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2" r:id="rId2"/>
    <sheet name="Consolidated_Balance_Sheets_Pa" sheetId="133" r:id="rId3"/>
    <sheet name="Consolidated_Statements_Of_Ope" sheetId="4" r:id="rId4"/>
    <sheet name="Consolidated_Statement_Of_Chan" sheetId="134" r:id="rId5"/>
    <sheet name="Consolidated_Statements_Of_Cas" sheetId="6" r:id="rId6"/>
    <sheet name="Organization_And_Basis_Of_Pres" sheetId="135" r:id="rId7"/>
    <sheet name="Significant_Accounting_Policie" sheetId="136" r:id="rId8"/>
    <sheet name="Real_Estate_Transactions" sheetId="137" r:id="rId9"/>
    <sheet name="Investments_In_Unconsolidated_" sheetId="138" r:id="rId10"/>
    <sheet name="Deferred_Charges_Goodwill_And_" sheetId="139" r:id="rId11"/>
    <sheet name="Restricted_Cash" sheetId="140" r:id="rId12"/>
    <sheet name="Discontinued_Operations" sheetId="141" r:id="rId13"/>
    <sheet name="Senior_Unsecured_Notes" sheetId="142" r:id="rId14"/>
    <sheet name="Unsecured_Revolving_Credit_Fac" sheetId="143" r:id="rId15"/>
    <sheet name="Mortgages_Loans_Payable_And_Ot" sheetId="144" r:id="rId16"/>
    <sheet name="Employee_Benefit_401k_Plans_An" sheetId="145" r:id="rId17"/>
    <sheet name="Disclosure_Of_Fair_Value_Of_Fi" sheetId="146" r:id="rId18"/>
    <sheet name="Commitments_And_Contingencies" sheetId="147" r:id="rId19"/>
    <sheet name="Tenant_Leases" sheetId="148" r:id="rId20"/>
    <sheet name="MackCali_Realty_Corporation_St" sheetId="149" r:id="rId21"/>
    <sheet name="Noncontrolling_Interests_In_Su" sheetId="150" r:id="rId22"/>
    <sheet name="Segment_Reporting" sheetId="151" r:id="rId23"/>
    <sheet name="Related_Party_Transactions" sheetId="152" r:id="rId24"/>
    <sheet name="Subsequent_Events" sheetId="153" r:id="rId25"/>
    <sheet name="Condensed_Quarterly_Financial_" sheetId="154" r:id="rId26"/>
    <sheet name="Real_Estate_Investments_And_Ac" sheetId="155" r:id="rId27"/>
    <sheet name="Significant_Accounting_Policie1" sheetId="156" r:id="rId28"/>
    <sheet name="Significant_Accounting_Policie2" sheetId="157" r:id="rId29"/>
    <sheet name="Real_Estate_Transactions_Table" sheetId="158" r:id="rId30"/>
    <sheet name="Investments_In_Unconsolidated_1" sheetId="159" r:id="rId31"/>
    <sheet name="Deferred_Charges_Goodwill_And_1" sheetId="160" r:id="rId32"/>
    <sheet name="Restricted_Cash_Tables" sheetId="161" r:id="rId33"/>
    <sheet name="Discontinued_Operations_Tables" sheetId="162" r:id="rId34"/>
    <sheet name="Senior_Unsecured_Notes_Tables" sheetId="163" r:id="rId35"/>
    <sheet name="Unsecured_Revolving_Credit_Fac1" sheetId="164" r:id="rId36"/>
    <sheet name="Mortgages_Loans_Payable_And_Ot1" sheetId="165" r:id="rId37"/>
    <sheet name="Commitments_And_Contingencies_" sheetId="166" r:id="rId38"/>
    <sheet name="Tenant_Leases_Tables" sheetId="167" r:id="rId39"/>
    <sheet name="MackCali_Realty_Corporation_St1" sheetId="168" r:id="rId40"/>
    <sheet name="Noncontrolling_Interests_In_Su1" sheetId="169" r:id="rId41"/>
    <sheet name="Segment_Reporting_Tables" sheetId="170" r:id="rId42"/>
    <sheet name="Condensed_Quarterly_Financial_1" sheetId="171" r:id="rId43"/>
    <sheet name="Organization_And_Basis_Of_Pres1" sheetId="172" r:id="rId44"/>
    <sheet name="Significant_Accounting_Policie3" sheetId="173" r:id="rId45"/>
    <sheet name="Significant_Accounting_Policie4" sheetId="46" r:id="rId46"/>
    <sheet name="Real_Estate_Transactions_Acqui" sheetId="174" r:id="rId47"/>
    <sheet name="Real_Estate_Transactions_Conso" sheetId="48" r:id="rId48"/>
    <sheet name="Real_Estate_Transactions_Prope" sheetId="175" r:id="rId49"/>
    <sheet name="Real_Estate_Transactions_Impai" sheetId="176" r:id="rId50"/>
    <sheet name="Real_Estate_Transactions_Sched" sheetId="177" r:id="rId51"/>
    <sheet name="Real_Estate_Transactions_Sched1" sheetId="178" r:id="rId52"/>
    <sheet name="Real_Estate_Transactions_Sched2" sheetId="179" r:id="rId53"/>
    <sheet name="Real_Estate_Transactions_Sched3" sheetId="180" r:id="rId54"/>
    <sheet name="Real_Estate_Transactions_Sched4" sheetId="181" r:id="rId55"/>
    <sheet name="Investments_In_Unconsolidated_2" sheetId="56" r:id="rId56"/>
    <sheet name="Investments_In_Unconsolidated_3" sheetId="182" r:id="rId57"/>
    <sheet name="Investments_In_Unconsolidated_4" sheetId="183" r:id="rId58"/>
    <sheet name="Investments_In_Unconsolidated_5" sheetId="59" r:id="rId59"/>
    <sheet name="Investments_In_Unconsolidated_6" sheetId="60" r:id="rId60"/>
    <sheet name="Investments_In_Unconsolidated_7" sheetId="61" r:id="rId61"/>
    <sheet name="Investments_In_Unconsolidated_8" sheetId="184" r:id="rId62"/>
    <sheet name="Investments_In_Unconsolidated_9" sheetId="185" r:id="rId63"/>
    <sheet name="Recovered_Sheet1" sheetId="186" r:id="rId64"/>
    <sheet name="Recovered_Sheet2" sheetId="187" r:id="rId65"/>
    <sheet name="Recovered_Sheet3" sheetId="188" r:id="rId66"/>
    <sheet name="Recovered_Sheet4" sheetId="189" r:id="rId67"/>
    <sheet name="Recovered_Sheet5" sheetId="190" r:id="rId68"/>
    <sheet name="Recovered_Sheet6" sheetId="191" r:id="rId69"/>
    <sheet name="Recovered_Sheet7" sheetId="192" r:id="rId70"/>
    <sheet name="Recovered_Sheet8" sheetId="193" r:id="rId71"/>
    <sheet name="Recovered_Sheet9" sheetId="194" r:id="rId72"/>
    <sheet name="Recovered_Sheet10" sheetId="195" r:id="rId73"/>
    <sheet name="Recovered_Sheet11" sheetId="74" r:id="rId74"/>
    <sheet name="Recovered_Sheet12" sheetId="196" r:id="rId75"/>
    <sheet name="Recovered_Sheet13" sheetId="76" r:id="rId76"/>
    <sheet name="Recovered_Sheet14" sheetId="197" r:id="rId77"/>
    <sheet name="Recovered_Sheet15" sheetId="198" r:id="rId78"/>
    <sheet name="Recovered_Sheet16" sheetId="199" r:id="rId79"/>
    <sheet name="Recovered_Sheet17" sheetId="200" r:id="rId80"/>
    <sheet name="Recovered_Sheet18" sheetId="201" r:id="rId81"/>
    <sheet name="Recovered_Sheet19" sheetId="202" r:id="rId82"/>
    <sheet name="Recovered_Sheet20" sheetId="203" r:id="rId83"/>
    <sheet name="Recovered_Sheet21" sheetId="84" r:id="rId84"/>
    <sheet name="Recovered_Sheet22" sheetId="204" r:id="rId85"/>
    <sheet name="Recovered_Sheet23" sheetId="86" r:id="rId86"/>
    <sheet name="Recovered_Sheet24" sheetId="87" r:id="rId87"/>
    <sheet name="Recovered_Sheet25" sheetId="88" r:id="rId88"/>
    <sheet name="Recovered_Sheet26" sheetId="205" r:id="rId89"/>
    <sheet name="Recovered_Sheet27" sheetId="206" r:id="rId90"/>
    <sheet name="Recovered_Sheet28" sheetId="207" r:id="rId91"/>
    <sheet name="Deferred_Charges_Goodwill_And_2" sheetId="92" r:id="rId92"/>
    <sheet name="Deferred_Charges_Goodwill_And_3" sheetId="93" r:id="rId93"/>
    <sheet name="Restricted_Cash_Details" sheetId="208" r:id="rId94"/>
    <sheet name="Discontinued_Operations_Narrat" sheetId="209" r:id="rId95"/>
    <sheet name="Discontinued_Operations_Summar" sheetId="210" r:id="rId96"/>
    <sheet name="Senior_Unsecured_Notes_Narrati" sheetId="97" r:id="rId97"/>
    <sheet name="Senior_Unsecured_Notes_Summary" sheetId="98" r:id="rId98"/>
    <sheet name="Unsecured_Revolving_Credit_Fac2" sheetId="211" r:id="rId99"/>
    <sheet name="Unsecured_Revolving_Credit_Fac3" sheetId="100" r:id="rId100"/>
    <sheet name="Mortgages_Loans_Payable_And_Ot2" sheetId="212" r:id="rId101"/>
    <sheet name="Mortgages_Loans_Payable_And_Ot3" sheetId="213" r:id="rId102"/>
    <sheet name="Mortgages_Loans_Payable_And_Ot4" sheetId="103" r:id="rId103"/>
    <sheet name="Employee_Benefit_401k_Plans_An1" sheetId="104" r:id="rId104"/>
    <sheet name="Disclosure_Of_Fair_Value_Of_Fi1" sheetId="105" r:id="rId105"/>
    <sheet name="Commitments_And_Contingencies_1" sheetId="106" r:id="rId106"/>
    <sheet name="Commitments_And_Contingencies_2" sheetId="107" r:id="rId107"/>
    <sheet name="Commitments_And_Contingencies_3" sheetId="108" r:id="rId108"/>
    <sheet name="Commitments_And_Contingencies_4" sheetId="214" r:id="rId109"/>
    <sheet name="Commitments_And_Contingencies_5" sheetId="215" r:id="rId110"/>
    <sheet name="Tenant_Leases_Details" sheetId="111" r:id="rId111"/>
    <sheet name="MackCali_Realty_Corporation_St2" sheetId="112" r:id="rId112"/>
    <sheet name="MackCali_Realty_Corporation_St3" sheetId="216" r:id="rId113"/>
    <sheet name="MackCali_Realty_Corporation_St4" sheetId="217" r:id="rId114"/>
    <sheet name="MackCali_Realty_Corporation_St5" sheetId="115" r:id="rId115"/>
    <sheet name="MackCali_Realty_Corporation_St6" sheetId="116" r:id="rId116"/>
    <sheet name="MackCali_Realty_Corporation_St7" sheetId="117" r:id="rId117"/>
    <sheet name="MackCali_Realty_Corporation_St8" sheetId="218" r:id="rId118"/>
    <sheet name="MackCali_Realty_Corporation_St9" sheetId="119" r:id="rId119"/>
    <sheet name="Recovered_Sheet29" sheetId="120" r:id="rId120"/>
    <sheet name="Recovered_Sheet30" sheetId="121" r:id="rId121"/>
    <sheet name="Noncontrolling_Interests_In_Su2" sheetId="219" r:id="rId122"/>
    <sheet name="Noncontrolling_Interests_In_Su3" sheetId="123" r:id="rId123"/>
    <sheet name="Segment_Reporting_Narrative_De" sheetId="124" r:id="rId124"/>
    <sheet name="Segment_Reporting_Selected_Res" sheetId="125" r:id="rId125"/>
    <sheet name="Segment_Reporting_Schedule_Of_" sheetId="126" r:id="rId126"/>
    <sheet name="Related_Party_Transactions_Det" sheetId="127" r:id="rId127"/>
    <sheet name="Subesquent_Events_Details" sheetId="220" r:id="rId128"/>
    <sheet name="Condensed_Quarterly_Financial_2" sheetId="129" r:id="rId129"/>
    <sheet name="Real_Estate_Investments_And_Ac1" sheetId="221" r:id="rId130"/>
    <sheet name="Real_Estate_Investments_And_Ac2" sheetId="131" r:id="rId131"/>
  </sheets>
  <calcPr calcId="0"/>
</workbook>
</file>

<file path=xl/sharedStrings.xml><?xml version="1.0" encoding="utf-8"?>
<sst xmlns="http://schemas.openxmlformats.org/spreadsheetml/2006/main" count="25640" uniqueCount="5038">
  <si>
    <t>Document And Entity Information (USD $)</t>
  </si>
  <si>
    <t>12 Months Ended</t>
  </si>
  <si>
    <t>Dec. 31, 2013</t>
  </si>
  <si>
    <t>Feb. 26, 2014</t>
  </si>
  <si>
    <t>Jun. 30, 2013</t>
  </si>
  <si>
    <t>Document And Entity Information [Abstract]</t>
  </si>
  <si>
    <t>'</t>
  </si>
  <si>
    <t>Entity Registrant Name</t>
  </si>
  <si>
    <t>'MACK CALI REALTY CORP</t>
  </si>
  <si>
    <t>Document Type</t>
  </si>
  <si>
    <t>'10-K</t>
  </si>
  <si>
    <t>Amendment Flag</t>
  </si>
  <si>
    <t>'false</t>
  </si>
  <si>
    <t>Document Period End Date</t>
  </si>
  <si>
    <t>Entity Central Index Key</t>
  </si>
  <si>
    <t>'0000924901</t>
  </si>
  <si>
    <t>Current Fiscal Year End Date</t>
  </si>
  <si>
    <t>'--12-31</t>
  </si>
  <si>
    <t>Entity Filer Category</t>
  </si>
  <si>
    <t>'Large Accelerated Filer</t>
  </si>
  <si>
    <t>Document Fiscal Year Focus</t>
  </si>
  <si>
    <t>'2013</t>
  </si>
  <si>
    <t>Document Fiscal Period Focus</t>
  </si>
  <si>
    <t>'FY</t>
  </si>
  <si>
    <t>Entity Current Reporting Status</t>
  </si>
  <si>
    <t>'Yes</t>
  </si>
  <si>
    <t>Entity Well-known Seasoned Issuer</t>
  </si>
  <si>
    <t>Entity Voluntary Filers</t>
  </si>
  <si>
    <t>'No</t>
  </si>
  <si>
    <t>Entity Public Float</t>
  </si>
  <si>
    <t>Entity Common Stock, Shares Outstanding</t>
  </si>
  <si>
    <t>Consolidated Balance Sheets (USD $)</t>
  </si>
  <si>
    <t>In Thousands, unless otherwise specified</t>
  </si>
  <si>
    <t>Dec. 31, 2012</t>
  </si>
  <si>
    <t>Rental property</t>
  </si>
  <si>
    <t>Land and leasehold interests</t>
  </si>
  <si>
    <t>Buildings and improvements</t>
  </si>
  <si>
    <t>Tenant improvements</t>
  </si>
  <si>
    <t>Furniture, fixtures and equipment</t>
  </si>
  <si>
    <t>Gross investment in rental property</t>
  </si>
  <si>
    <t>Less - accumulated depreciation and amortization</t>
  </si>
  <si>
    <t>Total investment in rental property</t>
  </si>
  <si>
    <t>Rental property held for sale, net</t>
  </si>
  <si>
    <t>Net investment in rental property</t>
  </si>
  <si>
    <t>Cash and cash equivalents</t>
  </si>
  <si>
    <t>Investments in unconsolidated joint ventures</t>
  </si>
  <si>
    <t>Unbilled rents receivable, net</t>
  </si>
  <si>
    <t>Deferred charges, goodwill and other assets</t>
  </si>
  <si>
    <t>Restricted cash</t>
  </si>
  <si>
    <t>Accounts receivable, net of allowance for doubtful accounts of $2,832 and $2,614</t>
  </si>
  <si>
    <t>Total assets</t>
  </si>
  <si>
    <t>LIABILITIES AND EQUITY</t>
  </si>
  <si>
    <t>Senior unsecured notes</t>
  </si>
  <si>
    <t>Mortgages, loans payable and other obligations</t>
  </si>
  <si>
    <t>Dividends and distributions payable</t>
  </si>
  <si>
    <t>Accounts payable, accrued expenses and other liabilities</t>
  </si>
  <si>
    <t>Rents received in advance and security deposits</t>
  </si>
  <si>
    <t>Accrued interest payable</t>
  </si>
  <si>
    <t>Total liabilities</t>
  </si>
  <si>
    <t>Commitments and contingencies</t>
  </si>
  <si>
    <t>'  </t>
  </si>
  <si>
    <t>Mack-Cali Realty Corporation stockholders' equity:</t>
  </si>
  <si>
    <t>Common stock, $0.01 par value, 190,000,000 shares authorized, 88,247,591 and 87,536,292 shares outstanding</t>
  </si>
  <si>
    <t>Additional paid-in capital</t>
  </si>
  <si>
    <t>Dividends in excess of net earnings</t>
  </si>
  <si>
    <t>Total Mack-Cali Realty Corporation stockholders' equity</t>
  </si>
  <si>
    <t>Noncontrolling interests in subsidiaries:</t>
  </si>
  <si>
    <t>Operating Partnership</t>
  </si>
  <si>
    <t>Consolidated joint ventures</t>
  </si>
  <si>
    <t>Total noncontrolling interests in subsidiaries</t>
  </si>
  <si>
    <t>Total equity</t>
  </si>
  <si>
    <t>Total liabilities and equity</t>
  </si>
  <si>
    <t>Consolidated Balance Sheets (Parenthetical) (USD $)</t>
  </si>
  <si>
    <t>In Thousands, except Share data, unless otherwise specified</t>
  </si>
  <si>
    <t>Consolidated Balance Sheets [Abstract]</t>
  </si>
  <si>
    <t>Allowance for doubtful accounts receivable</t>
  </si>
  <si>
    <t>Common stock, par value per share</t>
  </si>
  <si>
    <t>Common stock, shares authorized</t>
  </si>
  <si>
    <t>Common stock, shares outstanding</t>
  </si>
  <si>
    <t>Consolidated Statements Of Operations (USD $)</t>
  </si>
  <si>
    <t>In Thousands, except Per Share data, unless otherwise specified</t>
  </si>
  <si>
    <t>Dec. 31, 2011</t>
  </si>
  <si>
    <t>REVENUES</t>
  </si>
  <si>
    <t>Base rents</t>
  </si>
  <si>
    <t>Escalations and recoveries from tenants</t>
  </si>
  <si>
    <t>Construction services</t>
  </si>
  <si>
    <t>Real estate services</t>
  </si>
  <si>
    <t>Parking income</t>
  </si>
  <si>
    <t>Other income</t>
  </si>
  <si>
    <t>Total revenues</t>
  </si>
  <si>
    <t>EXPENSES</t>
  </si>
  <si>
    <t>Real estate taxes</t>
  </si>
  <si>
    <t>Utilities</t>
  </si>
  <si>
    <t>Operating services</t>
  </si>
  <si>
    <t>Direct construction costs</t>
  </si>
  <si>
    <t>Real estate services expenses</t>
  </si>
  <si>
    <t>General and administrative</t>
  </si>
  <si>
    <t>Depreciation and amortization</t>
  </si>
  <si>
    <t>Impairments</t>
  </si>
  <si>
    <t>Total expenses</t>
  </si>
  <si>
    <t>Operating income</t>
  </si>
  <si>
    <t>OTHER (EXPENSE) INCOME</t>
  </si>
  <si>
    <t>Interest expense</t>
  </si>
  <si>
    <t>Interest and other investment income</t>
  </si>
  <si>
    <t>Equity in earnings (loss) of unconsolidated joint ventures</t>
  </si>
  <si>
    <t>Loss from early extinguishment of debt</t>
  </si>
  <si>
    <t>Total other (expense) income</t>
  </si>
  <si>
    <t>Income (loss) from continuing operations</t>
  </si>
  <si>
    <t>Discontinued operations:</t>
  </si>
  <si>
    <t>Income from discontinued operations</t>
  </si>
  <si>
    <t>Realized gains (losses) and unrealized losses on disposition of rental property and impairments, net</t>
  </si>
  <si>
    <t>Total discontinued operations, net</t>
  </si>
  <si>
    <t>Net income (loss)</t>
  </si>
  <si>
    <t>Noncontrolling interest in consolidated joint ventures</t>
  </si>
  <si>
    <t>Noncontrolling interest in Operating Partnership</t>
  </si>
  <si>
    <t>Noncontrolling interest in discontinued operations</t>
  </si>
  <si>
    <t>Preferred stock dividends</t>
  </si>
  <si>
    <t>Net income (loss) available to common shareholders</t>
  </si>
  <si>
    <t>Basic earnings per common share:</t>
  </si>
  <si>
    <t>Discontinued operations</t>
  </si>
  <si>
    <t>Diluted earnings per common share:</t>
  </si>
  <si>
    <t>Basic weighted average shares outstanding</t>
  </si>
  <si>
    <t>Diluted weighted average shares outstanding</t>
  </si>
  <si>
    <t>Consolidated Statement Of Changes In Equity (USD $)</t>
  </si>
  <si>
    <t>In Thousands, except Share data</t>
  </si>
  <si>
    <t>Preferred Stock [Member]</t>
  </si>
  <si>
    <t>Common Stock [Member]</t>
  </si>
  <si>
    <t>Additional Paid-In Capital [Member]</t>
  </si>
  <si>
    <t>Dividends In Excess Of Net Earnings [Member]</t>
  </si>
  <si>
    <t>Noncontrolling Interests In Subsidiaries [Member]</t>
  </si>
  <si>
    <t>Total</t>
  </si>
  <si>
    <t>Balance, value at Dec. 31, 2010</t>
  </si>
  <si>
    <t>Balance, shares at Dec. 31, 2010</t>
  </si>
  <si>
    <t>Common stock dividends</t>
  </si>
  <si>
    <t>Common unit distributions</t>
  </si>
  <si>
    <t>Common stock offering, value</t>
  </si>
  <si>
    <t>Common stock offering, shares</t>
  </si>
  <si>
    <t>Increase (decrease) in noncontrolling interest</t>
  </si>
  <si>
    <t>Redemption of common units for common stock, value</t>
  </si>
  <si>
    <t>Redemption of common units for common stock, shares</t>
  </si>
  <si>
    <t>Shares issued under Dividend Reinvestment and Stock Purchase Plan, value</t>
  </si>
  <si>
    <t>Shares issued under Dividend Reinvestment and Stock Purchase Plan, shares</t>
  </si>
  <si>
    <t>Stock options exercised, value</t>
  </si>
  <si>
    <t>Stock options exercised, shares</t>
  </si>
  <si>
    <t>Stock compensation, value</t>
  </si>
  <si>
    <t>Stock compensation, shares</t>
  </si>
  <si>
    <t>Redemption of preferred stock, value</t>
  </si>
  <si>
    <t>Redemption of preferred stock, shares</t>
  </si>
  <si>
    <t>Rebalancing of ownership percentage between parent and subsidiaries</t>
  </si>
  <si>
    <t>Balance, value at Dec. 31, 2011</t>
  </si>
  <si>
    <t>Balance, shares at Dec. 31, 2011</t>
  </si>
  <si>
    <t>Repurchase of common stock, value</t>
  </si>
  <si>
    <t>Repurchase of common stock, shares</t>
  </si>
  <si>
    <t>Balance, value at Dec. 31, 2012</t>
  </si>
  <si>
    <t>Balance, shares at Dec. 31, 2012</t>
  </si>
  <si>
    <t>Balance, value at Dec. 31, 2013</t>
  </si>
  <si>
    <t>Balance, shares at Dec. 31, 2013</t>
  </si>
  <si>
    <t>Consolidated Statements Of Cash Flows (USD $)</t>
  </si>
  <si>
    <t>CASH FLOWS FROM OPERATING ACTIVITIES</t>
  </si>
  <si>
    <t>Adjustments to reconcile net income (loss) to net cash provided by Operating activities:</t>
  </si>
  <si>
    <t>Depreciation and amortization, including related intangible assets</t>
  </si>
  <si>
    <t>Depreciation and amortization on discontinued operations</t>
  </si>
  <si>
    <t>Amortization of deferred stock units</t>
  </si>
  <si>
    <t>Amortization of stock compensation</t>
  </si>
  <si>
    <t>Amortization of deferred financing costs and debt discount</t>
  </si>
  <si>
    <t>Write off of unamortized deferred financing costs related to early extinguishment of debt</t>
  </si>
  <si>
    <t>Equity in loss (earnings) of unconsolidated joint venture, net</t>
  </si>
  <si>
    <t>Distributions of cumulative earnings from unconsolidated joint ventures</t>
  </si>
  <si>
    <t>Realized (gains) and unrealized losses on disposition of rental property and impairments, net</t>
  </si>
  <si>
    <t>Changes in operating assets and liabilities:</t>
  </si>
  <si>
    <t>Increase in unbilled rents receivable, net</t>
  </si>
  <si>
    <t>Increase in deferred charges, goodwill and other assets</t>
  </si>
  <si>
    <t>Decrease (increase) in accounts receivable, net</t>
  </si>
  <si>
    <t>(Decrease) increase in accounts payable, accrued expenses and other liabilities</t>
  </si>
  <si>
    <t>(Decrease) increase in rents received in advance and security deposits</t>
  </si>
  <si>
    <t>Increase in accrued interest payable</t>
  </si>
  <si>
    <t>Net cash provided by operating activities</t>
  </si>
  <si>
    <t>CASH FLOWS FROM INVESTING ACTIVITIES</t>
  </si>
  <si>
    <t>Rental property acquisitions and related intangibles</t>
  </si>
  <si>
    <t>Rental property additions and improvements</t>
  </si>
  <si>
    <t>Development of rental property</t>
  </si>
  <si>
    <t>Proceeds from the sale of rental property</t>
  </si>
  <si>
    <t>Issuance of notes and mortgage receivable</t>
  </si>
  <si>
    <t>Repayment of notes receivable</t>
  </si>
  <si>
    <t>Investment in unconsolidated joint ventures</t>
  </si>
  <si>
    <t>Distributions in excess of cumulative earnings from unconsolidated joint ventures</t>
  </si>
  <si>
    <t>(Increase) decrease in restricted cash</t>
  </si>
  <si>
    <t>Net cash used in investing activities</t>
  </si>
  <si>
    <t>CASH FLOW FROM FINANCING ACTIVITIES</t>
  </si>
  <si>
    <t>Borrowings from revolving credit facility</t>
  </si>
  <si>
    <t>Repayment of revolving credit facility</t>
  </si>
  <si>
    <t>Proceeds from senior unsecured notes</t>
  </si>
  <si>
    <t>Repayment of senior unsecured notes</t>
  </si>
  <si>
    <t>Proceeds from mortgages and loans payable</t>
  </si>
  <si>
    <t>Proceeds from offering of common stock</t>
  </si>
  <si>
    <t>Redemption of preferred stock</t>
  </si>
  <si>
    <t>Repayment of mortgages, loans payable and other obligations</t>
  </si>
  <si>
    <t>Payment of contingent consideration</t>
  </si>
  <si>
    <t>Payment of financing costs</t>
  </si>
  <si>
    <t>Repurchase of common stock</t>
  </si>
  <si>
    <t>Proceeds from stock options exercised</t>
  </si>
  <si>
    <t>Payment of dividends and distributions</t>
  </si>
  <si>
    <t>Net cash (used in) provided by financing activities</t>
  </si>
  <si>
    <t>Net increase in cash and cash equivalents</t>
  </si>
  <si>
    <t>Cash and cash equivalents, beginning of period</t>
  </si>
  <si>
    <t>Cash and cash equivalents, end of period</t>
  </si>
  <si>
    <t>Organization And Basis Of Presentation</t>
  </si>
  <si>
    <t>Organization And Basis Of Presentation [Abstract]</t>
  </si>
  <si>
    <r>
      <t>1.</t>
    </r>
    <r>
      <rPr>
        <sz val="10"/>
        <color theme="1"/>
        <rFont val="Times New Roman"/>
        <family val="1"/>
      </rPr>
      <t xml:space="preserve">    </t>
    </r>
    <r>
      <rPr>
        <b/>
        <u/>
        <sz val="10"/>
        <color theme="1"/>
        <rFont val="Times New Roman"/>
        <family val="1"/>
      </rPr>
      <t>ORGANIZATION AND BASIS OF PRESENTATION</t>
    </r>
  </si>
  <si>
    <t>Organization</t>
  </si>
  <si>
    <t>Mack-Cali Realty Corporation, a Maryland corporation, together with its subsidiaries (collectively, the “Company”), is a fully-integrated, self-administered, self-managed real estate investment trust (“REIT”) providing leasing, management, acquisition, development, construction and tenant-related services for its properties and third parties.  As of December 31, 2013, the Company owned or had interests in 279 properties, consisting of 267 commercial properties, primarily class A office and office/flex properties, totaling approximately 31.0 million square feet, leased to approximately 2,000 commercial tenants, and 12 multi-family rental properties containing over 3,600 residential units, plus developable land (collectively, the “Properties”).  The Properties are comprised of 252 buildings, primarily office and office/flex buildings totaling approximately 30.5 million square feet (which include 22 buildings, primarily office buildings aggregating approximately 2.9 million square feet owned by unconsolidated joint ventures in which the Company has investment interests), six industrial/warehouse buildings totaling approximately 387,400 square feet, 12 multi-family properties totaling 3,678 apartments (which include seven properties aggregating 2,597 apartments owned by unconsolidated joint ventures in which the Company has investment interests), five parking/retail properties totaling approximately 121,500 square feet (which include two buildings aggregating 81,500 square feet  owned by unconsolidated joint ventures in which the Company has investment interests), one hotel (which is owned by an unconsolidated joint venture in which the Company has an investment interest) and three parcels of land leased to others.  The Properties are located in seven states, primarily in the Northeast, plus the District of Columbia.</t>
  </si>
  <si>
    <t>BASIS OF PRESENTATION</t>
  </si>
  <si>
    <t>The accompanying consolidated financial statements include all accounts of the Company, its majority-owned and/or controlled subsidiaries, which consist principally of Mack-Cali Realty, L.P. (the “Operating Partnership”),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t>
  </si>
  <si>
    <t>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t>
  </si>
  <si>
    <t xml:space="preserve">As of December 31, 2013 and 2012, the Company’s investments in consolidated real estate joint ventures in which the Company is deemed to be the primary beneficiary have total real estate assets of $215.2 million and $198.3 million,  respectively, mortgages of $81.9 million and $77.1 million, respectively, and other liabilities of $18.3 million and $16.5 million, respectively.  </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reclassifications have been made to prior period amounts in order to conform with current period presentation.</t>
  </si>
  <si>
    <t>Significant Accounting Policies</t>
  </si>
  <si>
    <t>Significant Accounting Policies [Abstract]</t>
  </si>
  <si>
    <r>
      <t xml:space="preserve">2.    </t>
    </r>
    <r>
      <rPr>
        <b/>
        <u/>
        <sz val="10"/>
        <color theme="1"/>
        <rFont val="Times New Roman"/>
        <family val="1"/>
      </rPr>
      <t>SIGNIFICANT ACCOUNTING POLICIES</t>
    </r>
  </si>
  <si>
    <t xml:space="preserve">Rental </t>
  </si>
  <si>
    <r>
      <t>Property</t>
    </r>
    <r>
      <rPr>
        <sz val="10"/>
        <color theme="1"/>
        <rFont val="Times New Roman"/>
        <family val="1"/>
      </rPr>
      <t xml:space="preserve">Rental properties are stated at cost less accumulated depreciation and amortization.  Costs directly related to the acquisition, development and construction of rental properties are capitalized.  Acquisition–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4.4 million, $3.8 million and $3.7 million for the years ended December 31, 2013,  2012 and 2011, respectively.  Included in total rental property is construction, tenant improvement and development in-progress of $40.8 million and $107.6 million (for which  the amount as of December 31, 2012 included costs related to two properties placed in service during the year ended December 31, 2013) as of December 31, 2013 and 2012, respectively.  Ordinary repairs and maintenance are expensed as incurred; major replacements and betterments, which improve or extend the life of the asset, are capitalized and depreciated over their estimated useful lives.  Fully-depreciated assets are removed from the accounts. </t>
    </r>
  </si>
  <si>
    <t>The Company considers a construction project as substantially completed and held available for occupancy upon the completion of tenant improvements, but no later than one year from cessation of major construction activity (as distinguished from activities such as routine maintenance and cleanup).  If portions of a rental project are substantially completed and occupied by tena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square footage of each portion, and capitalizes only those costs associated with the portion under construction.</t>
  </si>
  <si>
    <t>Properties are depreciated using the straight-line method over the estimated useful lives of the assets.  The estimated useful lives are as follows:</t>
  </si>
  <si>
    <t>Leasehold interests</t>
  </si>
  <si>
    <t>Remaining lease term</t>
  </si>
  <si>
    <t>5 to 40 years</t>
  </si>
  <si>
    <t>The shorter of the term of the</t>
  </si>
  <si>
    <t>related lease or useful life</t>
  </si>
  <si>
    <t>5 to 10 years</t>
  </si>
  <si>
    <t xml:space="preserve">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t>
  </si>
  <si>
    <t>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t>
  </si>
  <si>
    <t>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t>
  </si>
  <si>
    <t>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t>
  </si>
  <si>
    <t>Rental Property</t>
  </si>
  <si>
    <t>Held for Sale and</t>
  </si>
  <si>
    <t>Discontinued</t>
  </si>
  <si>
    <r>
      <t>Operations</t>
    </r>
    <r>
      <rPr>
        <sz val="10"/>
        <color theme="1"/>
        <rFont val="Times New Roman"/>
        <family val="1"/>
      </rPr>
      <t>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 valuation allowance is established.  Properties identified as held for sale and/or disposed of are presented in discontinued operations for all periods presented.  See Note 7: Discontinued Operations. </t>
    </r>
  </si>
  <si>
    <t>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 </t>
  </si>
  <si>
    <t xml:space="preserve">Investments in </t>
  </si>
  <si>
    <t>Unconsolidated</t>
  </si>
  <si>
    <r>
      <t>Joint Ventures</t>
    </r>
    <r>
      <rPr>
        <sz val="10"/>
        <color theme="1"/>
        <rFont val="Times New Roman"/>
        <family val="1"/>
      </rPr>
      <t>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t>
    </r>
  </si>
  <si>
    <t>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See Note 4: Investments in Unconsolidated Joint Ventures. </t>
  </si>
  <si>
    <t>  </t>
  </si>
  <si>
    <t>Cash and Cash</t>
  </si>
  <si>
    <r>
      <t>Equivalents</t>
    </r>
    <r>
      <rPr>
        <sz val="10"/>
        <color theme="1"/>
        <rFont val="Times New Roman"/>
        <family val="1"/>
      </rPr>
      <t>All highly liquid investments with a maturity of three months or less when purchased are considered to be cash equivalents.</t>
    </r>
  </si>
  <si>
    <t>Deferred</t>
  </si>
  <si>
    <r>
      <t>Financing Costs</t>
    </r>
    <r>
      <rPr>
        <sz val="10"/>
        <color theme="1"/>
        <rFont val="Times New Roman"/>
        <family val="1"/>
      </rPr>
      <t>Costs incurred in obtaining financing are capitalized and amortized over the term of the related indebtedness. Amortization of such costs is included in interest expense and was $3,172,000, $2,669,000 and $2,370,000 for the years ended December 31, 2013,  2012 and 2011, respectively. If a financing obligation is extinguished early, any unamortized deferred financing costs are written off and included in gains (loss) from early extinguishment of debt.  Such unamortized costs which were written off amounted to $156,000,  $593,000 and zero for the years ended December 31, 2013, 2012 and 2011, respectively.    </t>
    </r>
  </si>
  <si>
    <r>
      <t>Leasing Costs</t>
    </r>
    <r>
      <rPr>
        <sz val="10"/>
        <color theme="1"/>
        <rFont val="Times New Roman"/>
        <family val="1"/>
      </rPr>
      <t>Costs incurred in connection with commercial leases are capitalized and amortized on a straight-line basis over the terms of the related leases and included in depreciation and amortization.  Unamortized deferred leasing costs are charged to amortization expense upon early termination of the lease.  Certain employees of the Company are compensated for providing leasing services to the Properties.  The portion of such compensation related to commercial leases, which is capitalized and amortized, approximated $4,223,000, $4,354,000 and $4,432,000 for the years ended December 31, 2013,  2012 and 2011, respectively.</t>
    </r>
  </si>
  <si>
    <r>
      <t>Goodwill</t>
    </r>
    <r>
      <rPr>
        <sz val="10"/>
        <color theme="1"/>
        <rFont val="Times New Roman"/>
        <family val="1"/>
      </rPr>
      <t>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amount of goodwill may not be fully recoverable.  In its impairment tests of goodwill, management first assesses qualitative factors to determine whether it is more likely than not that the fair value of a reporting unit is less than its carrying amount.  If based on this assessment, management determines that the fair value of the reporting unit is not less than its carrying amount, then performing the additional two-step impairment test is unnecessary. If the carrying amount of goodwill exceeds its fair value, an impairment charge is recognized.  The Company determined that its goodwill was not impaired at December 31, 2013 after management performed its impairment tests.</t>
    </r>
  </si>
  <si>
    <t xml:space="preserve">Derivative </t>
  </si>
  <si>
    <r>
      <t>Instruments</t>
    </r>
    <r>
      <rPr>
        <sz val="10"/>
        <color theme="1"/>
        <rFont val="Times New Roman"/>
        <family val="1"/>
      </rPr>
      <t>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t>
    </r>
  </si>
  <si>
    <t>Revenue</t>
  </si>
  <si>
    <r>
      <t>Recognition</t>
    </r>
    <r>
      <rPr>
        <sz val="10"/>
        <color theme="1"/>
        <rFont val="Times New Roman"/>
        <family val="1"/>
      </rPr>
      <t>Base rental revenue is recognized on a straight-line basis over the terms of the respective leases.</t>
    </r>
    <r>
      <rPr>
        <b/>
        <i/>
        <sz val="10"/>
        <color theme="1"/>
        <rFont val="Times New Roman"/>
        <family val="1"/>
      </rPr>
      <t> </t>
    </r>
    <r>
      <rPr>
        <sz val="10"/>
        <color theme="1"/>
        <rFont val="Times New Roman"/>
        <family val="1"/>
      </rPr>
      <t xml:space="preserve"> Unbilled rents receivable represents the cumulative amount by which straight-line rental revenue exceeds rents currently billed in accordance with the lease agreements. </t>
    </r>
  </si>
  <si>
    <t xml:space="preserve">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rate renewal options of the respective leases.  </t>
  </si>
  <si>
    <t xml:space="preserve">Escalations and recoveries from tenants are received from tenants for certain costs as provided in the lease agreements.  These costs generally include real estate taxes, utilities, insurance, common area maintenance and other recoverable costs.  See Note 14: Tenant Leases.  </t>
  </si>
  <si>
    <t xml:space="preserve">Construction services revenue includes fees earned and reimbursements received by the Company for providing construction management and general contractor services to clients.  Construction services revenue is recognized on the percentage of completion method.  Using this method, profits are recorded on the basis of our estimates of the overall profit and percentage of completion of individual contracts.  A portion of the estimated profits is accrued based upon estimates of the percentage of completion of the construction contract.  This revenue recognition method involves inherent risks relating to profit and cost estimates.  </t>
  </si>
  <si>
    <t xml:space="preserve">Real estate services revenue includes property management, development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t>
  </si>
  <si>
    <t xml:space="preserve">Parking income includes income from parking spaces leased to tenants and others.  </t>
  </si>
  <si>
    <t>Other income includes income from tenants for additional services arranged for by the Company and income from tenants for early lease terminations. </t>
  </si>
  <si>
    <t>Allowance for</t>
  </si>
  <si>
    <r>
      <t>Doubtful Accounts</t>
    </r>
    <r>
      <rPr>
        <sz val="10"/>
        <color theme="1"/>
        <rFont val="Times New Roman"/>
        <family val="1"/>
      </rPr>
      <t>Management periodically performs a detailed review of amounts due from tenants to determine if accounts receivable balances are impaired based on factors affecting the collectability of those balances.  Management’s estimate of the allowance for doubtful accounts requires management to exercise significant judgment about the timing, frequency and severity of collection losses, which affects the allowance and net income. </t>
    </r>
  </si>
  <si>
    <t>Income and</t>
  </si>
  <si>
    <r>
      <t>Other Taxes</t>
    </r>
    <r>
      <rPr>
        <sz val="10"/>
        <color theme="1"/>
        <rFont val="Times New Roman"/>
        <family val="1"/>
      </rPr>
      <t>The Company has elected to be taxed as a REIT under Sections 856 through 860 of the Internal Revenue Code of 1986, as amended (the “Code”).  As a REIT, the Company generally will not be subject to corporate federal income tax (including alternative minimum tax) on net income that it currently distributes to its shareholders, provided that the Company satisfies certain organizational and operational requirements including the requirement to distribute at least 90 percent of its REIT taxable income (determined by excluding any net capital gains) to its shareholders.  If and to the extent the Company retains and does not distribute any net capital gains, the Company will be required to pay federal, state and local taxes on such net capital gains at the rate applicable to capital gains of a corporation.  The Company has elected to treat certain of its corporate subsidiaries as taxable REIT subsidiaries (each a “TRS”).  In general, a TRS of the Company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Company has conducted business through its TRS entities for certain property management, development, construction and other related services, as well as to hold a joint venture interest in a hotel and other matters.  As of December 31, 2013, the Company had a deferred tax asset with a balance of approximately $13.1 million which has been fully reserved for through a valuation allowance.  If the Company fails to qualify as a REIT in any taxable year, the Company will be subject to federal income tax (including any applicable alternative minimum tax) on its taxable income at regular corporate tax rates.  The Company is subject to certain state and local taxes.</t>
    </r>
  </si>
  <si>
    <t>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t>
  </si>
  <si>
    <t>In the normal course of business, the Company or one of its subsidiaries is subject to examination by federal, state and local jurisdictions in which it operates, where applicable.  As of December 31, 2013, the tax years that remain subject to examination by the major tax jurisdictions under the statute of limitations are generally from the year 2009 forward.</t>
  </si>
  <si>
    <t>Earnings</t>
  </si>
  <si>
    <r>
      <t>Per Share</t>
    </r>
    <r>
      <rPr>
        <sz val="10"/>
        <color theme="1"/>
        <rFont val="Times New Roman"/>
        <family val="1"/>
      </rPr>
      <t>The Company presents both basic and diluted earnings per share (“EPS”).  Basic EPS excludes dilution and is computed by dividing net income available to common share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from continuing operations amount.  Shares whose issuance is contingent upon the satisfaction of certain conditions shall be considered outstanding and included in the computation of diluted EPS as follows (i) if all necessary conditions have been satisfied by the end of the period (the events have occurred), those shares shall be included as of the beginning of the period in which the conditions were satisfied (or as of the date of the grant, if later) or (ii) if all necessary conditions have not been satisfied by the end of the period, the number of contingently issuable shares included in diluted EPS shall be based on the number of shares, if any, that would be issuable if the end of the reporting period were the end of the contingency period (for example, the number of shares that would be issuable based on current period earnings or period-end market price) and if the result would be dilutive. Those contingently issuable shares shall be included in the denominator of diluted EPS as of the beginning of the period (or as of the date of the grant, if later).</t>
    </r>
  </si>
  <si>
    <t>   </t>
  </si>
  <si>
    <t>Dividends and</t>
  </si>
  <si>
    <t>Distributions</t>
  </si>
  <si>
    <r>
      <t>Payable</t>
    </r>
    <r>
      <rPr>
        <sz val="10"/>
        <color theme="1"/>
        <rFont val="Times New Roman"/>
        <family val="1"/>
      </rPr>
      <t>The dividends and distributions payable at December 31, 2013 represents dividends payable to common shareholders (87,928,002 shares) and distributions payable to noncontrolling interest common unitholders of the Operating Partnership (11,864,775 common units) for all such holders of record as of January 6, 2014 with respect to the fourth quarter 2013.  The fourth quarter 2013 common stock dividends and common unit distributions of $0.30 per common share and unit were approved by the Board of Directors on December 10, 2013.  The common stock dividends and common unit distributions payable were paid on January 15, 2014.  </t>
    </r>
  </si>
  <si>
    <t>The dividends and distributions payable at December 31, 2012 represents dividends payable to common shareholders (87,537,250 shares) and distributions payable to noncontrolling interest common unitholders of the Operating Partnership (12,141,836 common units) for all such holders of record as of January 4, 2013 with respect to the fourth quarter 2012.  The fourth quarter 2012 common stock dividends and common unit distributions of $0.45 per common share and unit were approved by the Board of Directors on December 3, 2012.  The common stock dividends and common unit distributions payable were paid on January 11, 2013.  </t>
  </si>
  <si>
    <t>The Company has determined that the $1.50 dividend per common share paid during the year ended December 31, 2013 represented approximately 53 percent ordinary income, approximately 33 percent return of capital and approximately 14 percent capital gain to its stockholders; the $1.80 dividend per common share paid during the year ended December 31, 2012 represented approximately 75 percent ordinary income and approximately 25 percent return of capital to its stockholders; and the $1.80 dividend per common share paid during the year ended December 31, 2011 represented approximately 77 percent ordinary income and approximately 23 percent return of capital to its stockholders.</t>
  </si>
  <si>
    <t>Costs Incurred</t>
  </si>
  <si>
    <t>For Stock</t>
  </si>
  <si>
    <r>
      <t>Issuances</t>
    </r>
    <r>
      <rPr>
        <sz val="10"/>
        <color theme="1"/>
        <rFont val="Times New Roman"/>
        <family val="1"/>
      </rPr>
      <t>Costs incurred in connection with the Company’s stock issuances are reflected as a reduction of additional paid-in capital.</t>
    </r>
  </si>
  <si>
    <t xml:space="preserve">Stock </t>
  </si>
  <si>
    <r>
      <t>Compensation</t>
    </r>
    <r>
      <rPr>
        <sz val="10"/>
        <color theme="1"/>
        <rFont val="Times New Roman"/>
        <family val="1"/>
      </rPr>
      <t>The Company accounts for stock compensation in accordance with the provisions of ASC 718, Compensation-Stock Compensation.  These provisions require that the estimated fair value of restricted stock (“Restricted Stock Awards”), TSR-based Performance Shares and stock options (if any) at the grant date be amortized ratably into expense over the appropriate vesting period.  The Company recorded stock compensation expense of $2,387,000, $3,642,000 and $4,123,000 for the years ended December 31, 2013,  2012 and 2011, respectively. </t>
    </r>
  </si>
  <si>
    <t xml:space="preserve">Other </t>
  </si>
  <si>
    <t>Comprehensive</t>
  </si>
  <si>
    <r>
      <t>Income</t>
    </r>
    <r>
      <rPr>
        <sz val="10"/>
        <color theme="1"/>
        <rFont val="Times New Roman"/>
        <family val="1"/>
      </rPr>
      <t>Other comprehensive income (loss) includes items that are recorded in equity, such as unrealized holding gains or losses on marketable securities available for sale.  There was no difference in other comprehensive income to net income for the years ended December 31, 2013,  2012 and 2011, and no accumulated other comprehensive income as of December 31, 2013 and 2012.</t>
    </r>
  </si>
  <si>
    <t xml:space="preserve">Fair Value </t>
  </si>
  <si>
    <r>
      <t>Hierarchy</t>
    </r>
    <r>
      <rPr>
        <sz val="10"/>
        <color theme="1"/>
        <rFont val="Times New Roman"/>
        <family val="1"/>
      </rPr>
      <t>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t>
    </r>
  </si>
  <si>
    <t>"</t>
  </si>
  <si>
    <t>Level 1:  Quoted prices in active markets that are unadjusted and accessible at the measurement date for identical, unrestricted assets or liabilities;</t>
  </si>
  <si>
    <t>Level 2: Quoted prices for identical assets and liabilities in markets that are inactive, quoted prices for similar assets and liabilities inactive markets or financial instruments for which significant inputs are observable, either directly or indirectly, such as interest rates and yield curves that are observable at commonly quoted intervals and</t>
  </si>
  <si>
    <t>Level 3: Prices or valuations that require inputs that are both significant to the fair value measurement and unobservable.</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 xml:space="preserve">Discontinued </t>
  </si>
  <si>
    <r>
      <t>Operations</t>
    </r>
    <r>
      <rPr>
        <sz val="10"/>
        <color theme="1"/>
        <rFont val="Times New Roman"/>
        <family val="1"/>
      </rPr>
      <t>In November 2013, the Financial Accounting Standards Board (the “FASB”) voted to issue a final standard that will change the criteria for determining which disposals are presented as discontinued operations. The revised definition of a discontinued operation will be “a component or group of components that has been disposed of or is classified as held for sale, together as a group in a single transaction,” and “represents a strategic shift that has (or will have) a major effect on an entity’s financial results.” The board agreed that a strategic shift includes “a disposal of (i) a separate major line of business, (ii) a separate major geographical area of operations, or (iii) a combination of parts of (i) or (ii) that make up a major part of an entity’s operations and financial results.” A business that, upon acquisition, qualifies as held for sale will also be a discontinued operation. The board also reaffirmed its decision to no longer preclude presentation as a discontinued operation if (a) there is significant continuing involvement with a component after its disposal, or (b) there are operations and cash flows of the component that have not been eliminated from the reporting entity’s ongoing operations. The guidance may be applied prospectively to new disposals and new classifications of disposal groups classified as held for sale after an effective date that is not yet determined. Public entities will be required to apply the guidance in annual periods beginning on or after December 15, 2014, and interim periods within those annual periods.  The Company is currently assessing the impact, if any, that the adoption of this standard will have on its consolidated financial statements.</t>
    </r>
  </si>
  <si>
    <t>Real Estate Transactions</t>
  </si>
  <si>
    <t>Real Estate Transactions [Abstract]</t>
  </si>
  <si>
    <r>
      <t xml:space="preserve">3.    </t>
    </r>
    <r>
      <rPr>
        <b/>
        <u/>
        <sz val="10"/>
        <color theme="1"/>
        <rFont val="Times New Roman"/>
        <family val="1"/>
      </rPr>
      <t>REAL ESTATE TRANSACTIONS</t>
    </r>
  </si>
  <si>
    <t>Acquisitions</t>
  </si>
  <si>
    <r>
      <t xml:space="preserve">The following multi-family rental properties were acquired during the year ended December 31, 2013 </t>
    </r>
    <r>
      <rPr>
        <i/>
        <sz val="10"/>
        <color theme="1"/>
        <rFont val="Times New Roman"/>
        <family val="1"/>
      </rPr>
      <t xml:space="preserve">(dollars in thousands): </t>
    </r>
  </si>
  <si>
    <t>Acquisition</t>
  </si>
  <si>
    <t># of</t>
  </si>
  <si>
    <t>Date</t>
  </si>
  <si>
    <t>Property</t>
  </si>
  <si>
    <t>Location</t>
  </si>
  <si>
    <t>Properties</t>
  </si>
  <si>
    <t>Apartment Units</t>
  </si>
  <si>
    <t>Cost</t>
  </si>
  <si>
    <t>Alterra at Overlook Ridge 1A</t>
  </si>
  <si>
    <t>Revere, Massachusetts</t>
  </si>
  <si>
    <t>1 </t>
  </si>
  <si>
    <t>310 </t>
  </si>
  <si>
    <t>$</t>
  </si>
  <si>
    <t>61,250 </t>
  </si>
  <si>
    <t>(a)</t>
  </si>
  <si>
    <t>Alterra at Overlook Ridge 1B</t>
  </si>
  <si>
    <t>412 </t>
  </si>
  <si>
    <t>87,950 </t>
  </si>
  <si>
    <t xml:space="preserve">Park Square </t>
  </si>
  <si>
    <t>Rahway, New Jersey</t>
  </si>
  <si>
    <t>159 </t>
  </si>
  <si>
    <t>46,376 </t>
  </si>
  <si>
    <t>(b)</t>
  </si>
  <si>
    <t>Richmond  Ct / Riverwatch Commons</t>
  </si>
  <si>
    <t>New Brunswick, New Jersey</t>
  </si>
  <si>
    <t>2 </t>
  </si>
  <si>
    <t>200 </t>
  </si>
  <si>
    <t>40,983 </t>
  </si>
  <si>
    <t xml:space="preserve">(c) </t>
  </si>
  <si>
    <t>Total Acquisitions</t>
  </si>
  <si>
    <t>5 </t>
  </si>
  <si>
    <t>1,081 </t>
  </si>
  <si>
    <t>236,559 </t>
  </si>
  <si>
    <t>(a)The acquisition cost was funded primarily through borrowings under the Company’s unsecured revolving credit facility.</t>
  </si>
  <si>
    <t xml:space="preserve">(b)The acquisition cost consisted of $43,421,000 in cash consideration and future purchase price earn out payment obligations, subsequent to conditions related to a real estate tax appeal, recorded at fair value of $2,955,000 at closing.  $42,613,355 of the cash consideration was funded from funds held by a qualified intermediary, which were proceeds from the Company’s prior property sales.  The remaining cash consideration was funded primarily from available cash on hand.  $2,550,000 of the earn-out obligation amount was paid in January 2014, with the remaining balance still potentially payable in the future. </t>
  </si>
  <si>
    <t>(c)$12,701,925 of the acquisition cost was funded from funds held by a qualified intermediary, which were proceeds from the Company’s prior property sales.  The remaining acquisition cost was funded primarily from available cash on hand.</t>
  </si>
  <si>
    <r>
      <t xml:space="preserve">The purchase prices were allocated to the net assets acquired during the year ended December 31, 2013, as follows </t>
    </r>
    <r>
      <rPr>
        <i/>
        <sz val="10"/>
        <color theme="1"/>
        <rFont val="Times New Roman"/>
        <family val="1"/>
      </rPr>
      <t>(in thousands)</t>
    </r>
    <r>
      <rPr>
        <sz val="10"/>
        <color theme="1"/>
        <rFont val="Times New Roman"/>
        <family val="1"/>
      </rPr>
      <t>:</t>
    </r>
  </si>
  <si>
    <t>Alterra</t>
  </si>
  <si>
    <t>at Overlook</t>
  </si>
  <si>
    <t>Richmond</t>
  </si>
  <si>
    <t>Riverwatch</t>
  </si>
  <si>
    <t>Ridge 1A</t>
  </si>
  <si>
    <t>Ridge 1B</t>
  </si>
  <si>
    <t>Park Square</t>
  </si>
  <si>
    <t>Court</t>
  </si>
  <si>
    <t>Commons</t>
  </si>
  <si>
    <t>Land</t>
  </si>
  <si>
    <t>9,042 </t>
  </si>
  <si>
    <t>12,055 </t>
  </si>
  <si>
    <t>4,000 </t>
  </si>
  <si>
    <t>2,992 </t>
  </si>
  <si>
    <t>4,169 </t>
  </si>
  <si>
    <t>32,258 </t>
  </si>
  <si>
    <t>50,671 </t>
  </si>
  <si>
    <t>71,409 </t>
  </si>
  <si>
    <t>40,670 </t>
  </si>
  <si>
    <t>13,534 </t>
  </si>
  <si>
    <t>18,974 </t>
  </si>
  <si>
    <t>195,258 </t>
  </si>
  <si>
    <t>801 </t>
  </si>
  <si>
    <t>1,474 </t>
  </si>
  <si>
    <t>610 </t>
  </si>
  <si>
    <t>177 </t>
  </si>
  <si>
    <t>228 </t>
  </si>
  <si>
    <t>3,290 </t>
  </si>
  <si>
    <t>Above market leases (1)</t>
  </si>
  <si>
    <t> -</t>
  </si>
  <si>
    <t>24 </t>
  </si>
  <si>
    <t>In-place lease values (1)</t>
  </si>
  <si>
    <t>931 </t>
  </si>
  <si>
    <t>3,148 </t>
  </si>
  <si>
    <t>1,249 </t>
  </si>
  <si>
    <t>356 </t>
  </si>
  <si>
    <t>638 </t>
  </si>
  <si>
    <t>6,322 </t>
  </si>
  <si>
    <t>61,445 </t>
  </si>
  <si>
    <t>88,086 </t>
  </si>
  <si>
    <t>46,553 </t>
  </si>
  <si>
    <t>17,059 </t>
  </si>
  <si>
    <t>24,009 </t>
  </si>
  <si>
    <t>237,152 </t>
  </si>
  <si>
    <t>Less: Below market lease values (1)</t>
  </si>
  <si>
    <t>195 </t>
  </si>
  <si>
    <t>136 </t>
  </si>
  <si>
    <t>36 </t>
  </si>
  <si>
    <t>49 </t>
  </si>
  <si>
    <t>593 </t>
  </si>
  <si>
    <t>Net cash paid at acquisition</t>
  </si>
  <si>
    <t>17,023 </t>
  </si>
  <si>
    <t>23,960 </t>
  </si>
  <si>
    <t>(1)In-place lease values and above/below market lease values will be amortized over one year or less.</t>
  </si>
  <si>
    <t>For the year ended December 31, 2013, included in general and administrative expense was an aggregate of approximately $642,000 in transaction costs related to the property acquisitions.</t>
  </si>
  <si>
    <t>Roseland Transaction</t>
  </si>
  <si>
    <t>On October 23, 2012, the Company acquired the real estate development and management businesses (the “Roseland Business”) of Roseland Partners, L.L.C. (“Roseland Partners”), a premier multi-family rental community developer and manager based in Short Hills, New Jersey, and the Roseland Partners’ interests (the “Roseland Transaction”), principally through unconsolidated joint venture interests in various entities which, directly or indirectly, own or have rights with respect to various residential and/or commercial properties or vacant land (collectively, the “Roseland Assets”).</t>
  </si>
  <si>
    <t>The Roseland Assets consisted primarily of interests in: six operating multi-family properties totaling 1,769 apartments, one condo-residential property totaling three units and four commercial properties totaling approximately 212,000 square feet; 13 in-process development projects, which included nine multi-family properties totaling 2,149 apartments, two garages totaling 1,591 parking spaces and two retail properties totaling approximately 35,400 square feet; and land parcels or options in land parcels which may support approximately 5,980 apartments, approximately 736,000 square feet of commercial space, and a 321-key hotel. The locations of the properties extend from New Jersey to Massachusetts, with the majority of the properties located in New Jersey. Certain of the entities which own the Roseland Assets are controlled by the Company upon acquisition and are therefore consolidated. However, many of the entities are not controlled by the Company and, therefore, are accounted for under the equity method as investments in unconsolidated joint ventures (see Note 4).</t>
  </si>
  <si>
    <t>The total purchase price for accounting purposes of $115,602,000 includes cash paid of approximately $115,579,000 and the fair value of contingent consideration pursuant to an earn-out (“Earn Out”) agreement of approximately $10 million.</t>
  </si>
  <si>
    <t xml:space="preserve">The Earn Out largely represents contingent consideration and requires the Company to pay Roseland Partners an aggregate maximum of $15.6 million.  The Earn Out is based on defined criteria, as follows: (i) the Roseland Assets component of up to $8.6 million for the completion of certain developments ($2.8 million), and the start of construction on others ($2.8 million), obtaining tax credits/grants on others ($3.0 million), all of which are payable over various periods of up to three years; and (ii) total return to shareholders (“TRS”) for up to an additional $7 million based on a TRS measured on a three year cumulative basis and on discrete years, both on an absolute basis and in comparison to a peer group.  Each of the Earn Out elements were separately valued as of the acquisition date with an aggregate fair value of contingent consideration of approximately $10 million (representing $6.3 million for the Roseland Assets and $3.7 million for the TRS component).  Prospectively, the Earn Out liability will be remeasured at fair value quarterly until the contingency has been resolved, with any changes in fair value representing a charge or benefit directly to earnings (with no adjustment to purchase accounting).  </t>
  </si>
  <si>
    <t>The measures of the contingent consideration were based on significant inputs that are not observable in the market, which ASU 820 refers to as Level 3 inputs.  In addition to an appropriate discount rate, the key assumption affecting the valuation for the Roseland Assets component was the probability of occurrence of the payment events under the relevant provisions (management assumed between 92 and 99 percent for completion/start criteria and 50 percent for the tax credit/grant criteria in its initial valuation).  The valuation of the TRS component includes assumptions for the risk-free rate and various other factors (i.e., stock price, dividend levels and volatility) for the Company and the relevant peer group, as defined in the Earn Out.</t>
  </si>
  <si>
    <t>The purchase accounting for the Roseland Transaction resulted in goodwill of $2.9 million, which represented the excess of the purchase price over the fair value of net tangible and intangible assets acquired.</t>
  </si>
  <si>
    <t>The purchase consideration is subject to the return of a portion of the purchase price of up to $2.0 million upon the failure to achieve a certain level of fee revenue from the Roseland Business during the 33-month period following the closing date.  Because the fee target was highly probable, no discount was ascribed to this contingently returnable consideration.  Also, at the closing, approximately $34 million in cash of the purchase price was deposited in escrow to secure certain of the indemnification obligations of Roseland Partners and its affiliates.</t>
  </si>
  <si>
    <t>The Company accounted for the Roseland Transaction using the purchase method of accounting.  As discussed in Note 2: Significant accounting policies, the Company utilized several sources in making estimates of fair value for purposes of allocating the purchase price to tangible and intangible assets acquired and liabilities assumed.  The fair values of the investments in unconsolidated joint ventures and the noncontrolling interests in consolidated ventures were estimated upon acquisition by applying the income approach and a market approach.  These fair value measurements were based on significant inputs that are not observable in the market and thus represent a Level 3 measurement as defined in ASU 820. Key assumptions include: (i) a discount rate range of 10 percent to 15 percent, (ii) a terminal value based on a range of direct cap rates between 5 percent and 7.5 percent; and (iii) adjustments because of the lack of control or lack of marketability that market participants would consider when estimating the fair value of the unconsolidated joint ventures and the noncontrolling interests in consolidated ventures.</t>
  </si>
  <si>
    <r>
      <t xml:space="preserve">The purchase price was allocated to the net assets acquired during the year ended December 31, 2012 as follows </t>
    </r>
    <r>
      <rPr>
        <i/>
        <sz val="10"/>
        <color theme="1"/>
        <rFont val="Times New Roman"/>
        <family val="1"/>
      </rPr>
      <t>(in thousands)</t>
    </r>
    <r>
      <rPr>
        <sz val="10"/>
        <color theme="1"/>
        <rFont val="Times New Roman"/>
        <family val="1"/>
      </rPr>
      <t>:</t>
    </r>
  </si>
  <si>
    <t>October 23,</t>
  </si>
  <si>
    <t>35,107 </t>
  </si>
  <si>
    <t>162,108 </t>
  </si>
  <si>
    <t>Investments in unconsolidated joint ventures (1)</t>
  </si>
  <si>
    <t>66,155 </t>
  </si>
  <si>
    <t>Contract value acquired (2)</t>
  </si>
  <si>
    <t>2,900 </t>
  </si>
  <si>
    <t>Goodwill</t>
  </si>
  <si>
    <t>2,945 </t>
  </si>
  <si>
    <t>Other assets acquired</t>
  </si>
  <si>
    <t>9,357 </t>
  </si>
  <si>
    <t>278,572 </t>
  </si>
  <si>
    <t>Less: Mortgages and loans payable assumed</t>
  </si>
  <si>
    <t>79,076 </t>
  </si>
  <si>
    <t>Other liabilities assumed (including contingent consideration at fair value of $10,010) (3)</t>
  </si>
  <si>
    <t>29,033 </t>
  </si>
  <si>
    <t>Non-controlling interest</t>
  </si>
  <si>
    <t>54,861 </t>
  </si>
  <si>
    <t>162,970 </t>
  </si>
  <si>
    <t>115,602 </t>
  </si>
  <si>
    <t>The outside basis portion of its unconsolidated joint ventures is being amortized over the anticipated useful lives of its tangible and intangible assets acquired and liabilities assumed.</t>
  </si>
  <si>
    <t>(2)Contract value which will be amortized over four years.</t>
  </si>
  <si>
    <t>(3)Future changes in the value of contingent consideration will be reflected in earnings pursuant to ASC 805.</t>
  </si>
  <si>
    <t>For the year ended December 31, 2012, included in general and administrative expense was approximately</t>
  </si>
  <si>
    <t>$5.8 million of transaction costs related to the Roseland Transaction.</t>
  </si>
  <si>
    <t>As a result of the achievement of certain of the defined criteria, the Company paid Roseland Partners $2.8 million of</t>
  </si>
  <si>
    <t>the Earn Out on January 25, 2013.</t>
  </si>
  <si>
    <t>Consolidation</t>
  </si>
  <si>
    <t xml:space="preserve">On August 22, 2013, the Company contributed an additional $4.9 million and the operating agreement of Eastchester was modified which increased the Company’s effective ownership to 76.25 percent, with the remaining 23.75 percent owned by HVLH.  The agreement also provided the Company with control of all major decisions.  Accordingly, effective August 22, 2013, the Company consolidated Eastchester under the provisions of ASC 810, Consolidation.  As the carrying value approximated the fair value of the net assets acquired, there was no holding period gain or loss recognized on this transaction.  </t>
  </si>
  <si>
    <t>On October 23, 2012, as part of the Roseland Transaction, the Company had acquired a 26.25 percent interest in a to-be-built, 108-unit multi-family rental property located in Eastchester, New York (the “Eastchester Project”) for approximately $2.1 million.  The remaining interests in the development project-owning entity, 150 Main Street, L.L.C. (“Eastchester”) was owned 26.25 percent by JMP Eastchester, L.L.C. and 47.5 percent by Hudson Valley Land Holdings, L.L.C. (“HVLH”).  The Eastchester Project began construction in late 2013.  Estimated total development costs of $46 million are expected to be funded with a $27.5 million construction loan and the balance of $18.5 million to be funded with member capital.</t>
  </si>
  <si>
    <r>
      <t>The following table summarizes the net assets recorded upon consolidation (</t>
    </r>
    <r>
      <rPr>
        <i/>
        <sz val="10"/>
        <color theme="1"/>
        <rFont val="Times New Roman"/>
        <family val="1"/>
      </rPr>
      <t>in thousands):</t>
    </r>
  </si>
  <si>
    <t>  Land</t>
  </si>
  <si>
    <t>5,585 </t>
  </si>
  <si>
    <t>  Construction in progress</t>
  </si>
  <si>
    <t>3,387 </t>
  </si>
  <si>
    <t>8,972 </t>
  </si>
  <si>
    <t>  Cash and cash equivalents</t>
  </si>
  <si>
    <t>79 </t>
  </si>
  <si>
    <t>  Other assets</t>
  </si>
  <si>
    <t>47 </t>
  </si>
  <si>
    <t>  Accounts payable</t>
  </si>
  <si>
    <t>Noncontrolling interest recorded upon consolidation</t>
  </si>
  <si>
    <t>Net assets recorded upon consolidation</t>
  </si>
  <si>
    <t>7,521 </t>
  </si>
  <si>
    <t>Properties Commencing Initial Operations</t>
  </si>
  <si>
    <r>
      <t xml:space="preserve">The following properties commenced initial operations during the year ended December 31, 2013 </t>
    </r>
    <r>
      <rPr>
        <i/>
        <sz val="10"/>
        <color theme="1"/>
        <rFont val="Times New Roman"/>
        <family val="1"/>
      </rPr>
      <t>(dollars in thousands</t>
    </r>
    <r>
      <rPr>
        <sz val="10"/>
        <color theme="1"/>
        <rFont val="Times New Roman"/>
        <family val="1"/>
      </rPr>
      <t>):</t>
    </r>
  </si>
  <si>
    <t xml:space="preserve">Garage  </t>
  </si>
  <si>
    <t xml:space="preserve">Development  </t>
  </si>
  <si>
    <t>Rentable</t>
  </si>
  <si>
    <t xml:space="preserve">Parking  </t>
  </si>
  <si>
    <t xml:space="preserve">Costs Incurred  </t>
  </si>
  <si>
    <t xml:space="preserve">Costs Per  </t>
  </si>
  <si>
    <t>Property/Address</t>
  </si>
  <si>
    <t>Type</t>
  </si>
  <si>
    <t>Bldgs.</t>
  </si>
  <si>
    <t>Square Feet</t>
  </si>
  <si>
    <t xml:space="preserve">Spaces  </t>
  </si>
  <si>
    <t xml:space="preserve">by Company  </t>
  </si>
  <si>
    <t xml:space="preserve">Square Foot </t>
  </si>
  <si>
    <t>14 Sylvan Way</t>
  </si>
  <si>
    <t>Parsippany, New Jersey</t>
  </si>
  <si>
    <t>Office</t>
  </si>
  <si>
    <t>203,506 </t>
  </si>
  <si>
    <t>51,611 </t>
  </si>
  <si>
    <t>254 </t>
  </si>
  <si>
    <t>Port Imperial South 4/5</t>
  </si>
  <si>
    <t>Weehawken, New Jersey</t>
  </si>
  <si>
    <t>Parking/Retail</t>
  </si>
  <si>
    <t>16,736 </t>
  </si>
  <si>
    <t>850 </t>
  </si>
  <si>
    <t>71,040 </t>
  </si>
  <si>
    <t>N/A</t>
  </si>
  <si>
    <t>Totals</t>
  </si>
  <si>
    <t>220,242 </t>
  </si>
  <si>
    <t>122,651 </t>
  </si>
  <si>
    <t>(a)Development costs included approximately $13.0 million in land costs and $4.3 million in leasing costs.  Amounts are as of December 31, 2013.</t>
  </si>
  <si>
    <t>(b)Development costs included approximately $13.1 million in land costs.  Amounts are as of December 31, 2013.</t>
  </si>
  <si>
    <t>Property Sales</t>
  </si>
  <si>
    <r>
      <t xml:space="preserve">The Company sold the following office properties during the year ended December 31, 2013 </t>
    </r>
    <r>
      <rPr>
        <i/>
        <sz val="10"/>
        <color theme="1"/>
        <rFont val="Times New Roman"/>
        <family val="1"/>
      </rPr>
      <t>(dollars in thousands</t>
    </r>
    <r>
      <rPr>
        <sz val="10"/>
        <color theme="1"/>
        <rFont val="Times New Roman"/>
        <family val="1"/>
      </rPr>
      <t>):  See Note 7: Discontinued Operations.</t>
    </r>
  </si>
  <si>
    <t>Net</t>
  </si>
  <si>
    <t>Sale</t>
  </si>
  <si>
    <t>Square</t>
  </si>
  <si>
    <t>Sales</t>
  </si>
  <si>
    <t>Book</t>
  </si>
  <si>
    <t>Realized</t>
  </si>
  <si>
    <t>Feet</t>
  </si>
  <si>
    <t>Proceeds</t>
  </si>
  <si>
    <t>Value</t>
  </si>
  <si>
    <t>Gain (loss)</t>
  </si>
  <si>
    <t>19 Skyline Drive (a)</t>
  </si>
  <si>
    <t>Hawthorne, New York</t>
  </si>
  <si>
    <t>248,400 </t>
  </si>
  <si>
    <t>16,131 </t>
  </si>
  <si>
    <t>16,005 </t>
  </si>
  <si>
    <t>126 </t>
  </si>
  <si>
    <t xml:space="preserve">55 Corporate Drive </t>
  </si>
  <si>
    <t>Bridgewater, New Jersey</t>
  </si>
  <si>
    <t>204,057 </t>
  </si>
  <si>
    <t>70,967 </t>
  </si>
  <si>
    <t>51,308 </t>
  </si>
  <si>
    <t>19,659 </t>
  </si>
  <si>
    <t>200 Riser Road</t>
  </si>
  <si>
    <t>Little Ferry, New Jersey</t>
  </si>
  <si>
    <t>286,628 </t>
  </si>
  <si>
    <t>31,775 </t>
  </si>
  <si>
    <t>14,852 </t>
  </si>
  <si>
    <t>16,923 </t>
  </si>
  <si>
    <t>777 Passaic Avenue</t>
  </si>
  <si>
    <t>Clifton, New Jersey</t>
  </si>
  <si>
    <t>75,000 </t>
  </si>
  <si>
    <t>5,640 </t>
  </si>
  <si>
    <t>3,713 </t>
  </si>
  <si>
    <t>1,927 </t>
  </si>
  <si>
    <t>16 and 18 Sentry Parkway West (b)</t>
  </si>
  <si>
    <t>Blue Bell, Pennsylvania</t>
  </si>
  <si>
    <t>188,103 </t>
  </si>
  <si>
    <t>19,041 </t>
  </si>
  <si>
    <t>19,721 </t>
  </si>
  <si>
    <t xml:space="preserve">51 Imclone Drive (c)      </t>
  </si>
  <si>
    <t>Branchburg, New Jersey</t>
  </si>
  <si>
    <t>63,213 </t>
  </si>
  <si>
    <t>6,101 </t>
  </si>
  <si>
    <t>5,278 </t>
  </si>
  <si>
    <t>823 </t>
  </si>
  <si>
    <t>40 Richards Avenue</t>
  </si>
  <si>
    <t>Norwalk, Connecticut</t>
  </si>
  <si>
    <t>145,487 </t>
  </si>
  <si>
    <t>15,858 </t>
  </si>
  <si>
    <t>17,027 </t>
  </si>
  <si>
    <t>106 Allen Road</t>
  </si>
  <si>
    <t>Bernards Township, New Jersey</t>
  </si>
  <si>
    <t>132,010 </t>
  </si>
  <si>
    <t>17,677 </t>
  </si>
  <si>
    <t>15,081 </t>
  </si>
  <si>
    <t>2,596 </t>
  </si>
  <si>
    <t>Pennsylvania office portfolio (d) (e)</t>
  </si>
  <si>
    <t>Suburban Philadelphia, Pennsylvania</t>
  </si>
  <si>
    <t>1,663,511 </t>
  </si>
  <si>
    <t>207,425 </t>
  </si>
  <si>
    <t>164,259 </t>
  </si>
  <si>
    <t>43,166 </t>
  </si>
  <si>
    <t>Totals:</t>
  </si>
  <si>
    <t>3,006,409 </t>
  </si>
  <si>
    <t>390,615 </t>
  </si>
  <si>
    <t>(f)</t>
  </si>
  <si>
    <t>307,244 </t>
  </si>
  <si>
    <t>83,371 </t>
  </si>
  <si>
    <t>(g)</t>
  </si>
  <si>
    <t>The Company recognized a valuation allowance of $7.1 million on this property identified as held for sale at December 31, 2012.  In connection with the sale, the Company provided an interest-free note receivable to the buyer of $5 million (with a net present value of $3.7 million at closing) which matures in 2023 and requires monthly payments of principal.  See Note 5: Deferred charges, goodwill and other assets.</t>
  </si>
  <si>
    <t>The Company recorded an $8.4 million impairment charge on these properties at December 31, 2012.  The Company has retained a subordinated interest in these properties.</t>
  </si>
  <si>
    <t>(c)</t>
  </si>
  <si>
    <t>The property was encumbered by a mortgage loan which was satisfied by the Company at the time of the sale.  The Company incurred $0.7 million in costs for the debt satisfaction, which was included in discontinued operations:  loss from early extinguishment of debt for the year ended December 31, 2013.</t>
  </si>
  <si>
    <t>(d)</t>
  </si>
  <si>
    <t>In order to reduce the carrying value of five of the properties to their estimated fair market values, the Company recorded impairment charges of $23,851,000 at June 30, 2013.  The fair value used in the impairment charges was based on the purchase and sale agreement for the properties ultimately sold.</t>
  </si>
  <si>
    <t>(e)</t>
  </si>
  <si>
    <t>The Company completed the sale of this office portfolio and three developable land parcels for approximately $233 million: $201 million in cash ($55.3 million of which was held by a qualified intermediary until such funds were used in acquisitions), a $10 million mortgage on one of the properties ($8 million of which was funded at closing) and subordinated equity interests in each of the properties being sold with capital accounts aggregating $22 million.  Net sale proceeds from the sale aggregated $207 million which was comprised of the $233 million gross sales price less the subordinated equity interests of $22 million and $4 million in closing costs. The purchasers of the Pennsylvania office portfolio are joint ventures formed between the Company and affiliates of the Keystone Property Group (the “Keystone Affiliates”).  The mortgage loan has a term of two years with a one year extension option and bears interest at LIBOR plus six percent.  The Company's equity interests in the joint ventures will be subordinated to Keystone Affiliates receiving a 15 percent internal rate of return (“IRR”) after which the Company will receive a ten percent IRR on its subordinated equity and then all profit will be split equally.  In connection with these partial sale transactions, because the buyer receives a preferential return, the Company only recognized profit to the extent that they received net proceeds in excess of their entire carrying value of the properties, effectively reflecting their retained subordinate equity interest at zero.  As part of the transaction, the Company has rights to own, after zoning-approval-subdivision, land at the 150 Monument Road property located in Bala Cynwyd, Pennsylvania, for a contemplated multi-family residential development.</t>
  </si>
  <si>
    <t>This amount excludes approximately $535,000 of net closing prorations and related adjustments received from sellers at closing.</t>
  </si>
  <si>
    <t>This amount, net of impairment charges recorded in 2013 of $23,851,000 on certain of the properties prior to their sale (per Note [d]  above), comprises the $59,520,000 of realized gains (losses) and unrealized losses on disposition of rental property and impairments, net, for the year ended December 31, 2013.  See Note 7: Discontinued Operations.</t>
  </si>
  <si>
    <r>
      <t xml:space="preserve">The Company sold the following office properties during the year ended December 31, 2012 </t>
    </r>
    <r>
      <rPr>
        <i/>
        <sz val="10"/>
        <color theme="1"/>
        <rFont val="Times New Roman"/>
        <family val="1"/>
      </rPr>
      <t>(dollars in thousands</t>
    </r>
    <r>
      <rPr>
        <sz val="10"/>
        <color theme="1"/>
        <rFont val="Times New Roman"/>
        <family val="1"/>
      </rPr>
      <t>):  See Note 7: Discontinued Operations.</t>
    </r>
  </si>
  <si>
    <t>95 Chestnut Ridge Road (a)</t>
  </si>
  <si>
    <t>Montvale, New Jersey</t>
  </si>
  <si>
    <t>47,700 </t>
  </si>
  <si>
    <t>4,014 </t>
  </si>
  <si>
    <t>4,001 </t>
  </si>
  <si>
    <t>Strawbridge Drive (b)</t>
  </si>
  <si>
    <t>Moorestown, New Jersey</t>
  </si>
  <si>
    <t>222,258 </t>
  </si>
  <si>
    <t>19,391 </t>
  </si>
  <si>
    <t>19,477 </t>
  </si>
  <si>
    <t>87 </t>
  </si>
  <si>
    <t>269,958 </t>
  </si>
  <si>
    <t>23,405 </t>
  </si>
  <si>
    <t>23,478 </t>
  </si>
  <si>
    <t>The Company recognized a valuation allowance of $0.5 million on this property at March 31, 2012.</t>
  </si>
  <si>
    <t>The Company recognized a valuation allowance of $1.6 million on these properties at June 30, 2012.</t>
  </si>
  <si>
    <t>(c)Also included in realized gains(loss) for the year ended December 31, 2012, was a $4.5 million gain recorded on the disposal of the office property located at 2200 Renaissance Boulevard.  This office property, aggregating 174,124 square feet, was collateral for a $16.2 million mortgage loan scheduled to mature on December 1, 2012.  The Company previously recorded an impairment charge on the property of $9.5 million at December 31, 2010.  On March 28, 2012, the Company transferred the deed for 2200 Renaissance Boulevard to the lender in satisfaction of its obligations, which resulted in recording the gain.</t>
  </si>
  <si>
    <t>On February 24, 2014, the Company entered into agreements with affiliates of Keystone Property Group (“Keystone Entities”) to sell 15 of its office properties in New Jersey, New York and Connecticut, aggregating approximately 2.3 million square feet, for approximately $230.8 million, comprised of: $201.7 million in cash from a combination of Keystone Entities senior and pari-passu equity and mortgage financing; Company subordinated equity interests in each of the properties being sold with capital accounts aggregating $22.2 million; and pari passu equity interests in three of the properties being sold aggregating $6.9 million. The purchasers of the office properties will be joint ventures to be formed between the Company and the Keystone Entities. The senior and pari-passu equity will receive a 15 percent internal rate of return (“IRR”) after which the subordinated equity will receive a ten percent IRR and then all distributable cash flow will be split equally between the Keystone Entities and the Company.  As part of the transaction, the Company will participate in management, leasing and construction fees for the portfolio, and the Company and the Keystone Entities will jointly provide leasing representation for the properties.</t>
  </si>
  <si>
    <t xml:space="preserve">The formation of the joint ventures and the completion of the sale of the properties to the joint ventures are subject to the Keystone Entities’ completion of due diligence by March 31, 2014, which may be extended for two 30-day periods, and normal and customary closing conditions.  The consummation of the transactions between the Company and the Keystone Entities also is subject to the waiver or non-exercise of certain rights of first offer with respect to </t>
  </si>
  <si>
    <t>11 of the properties by certain affiliates of the Company and other third parties who are limited partners of the Company.  There can be no assurance that the transaction will be consummated.</t>
  </si>
  <si>
    <t>Impairments on Properties Held and Used</t>
  </si>
  <si>
    <t>For the year ended December 31, 2013, the Company recorded impairment charges of $110.9 million on 18 office properties.  Nine of the 18 properties located in Roseland, Parsippany, Warren and Lyndhurst, New Jersey, aggregating approximately 1.3 million square feet, are collateral for mortgage loans scheduled to mature on August 11, 2014 and May 11, 2016, with principal balances totaling $160 million as of December 31, 2013.  Seven of the 18 properties located in Fair Lawn, New Jersey, Woodcliff Lake, New Jersey, Stamford, Connecticut and Elmsford, New York, aggregating 646,000 square feet, are being considered for disposition (six of which are part of the Keystone Entities transaction described above).  Two of the 18 properties, located in Morris Plains and Upper Saddle River, New Jersey, aggregating approximately 550,000 square feet, are being considered for repositioning from office properties into multi-family rental properties.  The Company estimated that the carrying value of the 18 properties may not be recoverable over their anticipated holding periods.  The impairments in 2013 resulted primarily from the recent decline in leasing activity and market rents of the properties identified.</t>
  </si>
  <si>
    <t>At December 31, 2012, in light of discussions to dispose of its interest, the Company determined that certain rights to participate in a future development venture, which related to a mixed use development project in East Rutherford, New Jersey, were not expected to be recovered from estimated net proceeds from its eventual disposition. Accordingly, the Company recorded an impairment charge of $6.3 million, to reduce the carrying value from $11.9 million to the estimated recoverable amount of $5.6 million at December 31, 2012. These rights are included in deferred charges, goodwill and other assets, as of December 31, 2012. The Company also recorded an impairment charge on another rental property investment of $0.5 million related to an office property in Newark, New Jersey.</t>
  </si>
  <si>
    <t>The Company’s office property located at 9200 Edmonston Road in Greenbelt, Maryland, aggregating 38,690 square feet, is collateral for a mortgage loan scheduled to mature on May 1, 2013 with a balance of $4.3 million at December 31, 2012. At December 31, 2012, the Company estimated that the carrying value of the property may not be recoverable over its anticipated holding period. In order to reduce the carrying value of the property to its estimated fair market value, the Company recorded an impairment charge of $3.0 million at December 31, 2012.</t>
  </si>
  <si>
    <r>
      <t>The Company’s estimated fair values for the years ended December 31, 2013 and 2012 were derived utilizing a discounted cash flow (“DCF”) model including all estimated cash inflows and outflows over a specified holding period.  These cash flows were comprised of inputs which included contractual revenues and forecasted revenues and expenses based upon market conditions and expectations for growth.  The capitalization rate of 8.5</t>
    </r>
    <r>
      <rPr>
        <sz val="12"/>
        <color theme="1"/>
        <rFont val="Times New Roman"/>
        <family val="1"/>
      </rPr>
      <t> </t>
    </r>
    <r>
      <rPr>
        <sz val="10"/>
        <color theme="1"/>
        <rFont val="Times New Roman"/>
        <family val="1"/>
      </rPr>
      <t>percent and nine percent for the years ended December 31, 2013 and 2012, respectively, and discount rates ranging from 10 percent to 15 percent for the years ended December 31, 2013 and 2012, utilized in DCF were based upon the risk profile of the properties’ cash flows and observable rates that the Company believes to be within a reasonable range of current market rates for each respective property.  Based on these inputs the Company determined that its valuation of these investments was classified within Level 3 of the fair value hierarchy, as provided by ASC 820, Fair Value Measurements and Disclosures.</t>
    </r>
  </si>
  <si>
    <t>Investments In Unconsolidated Joint Ventures</t>
  </si>
  <si>
    <t>Investments In Unconsolidated Joint Ventures [Abstract]</t>
  </si>
  <si>
    <r>
      <t xml:space="preserve">4.    </t>
    </r>
    <r>
      <rPr>
        <b/>
        <u/>
        <sz val="10"/>
        <color theme="1"/>
        <rFont val="Times New Roman"/>
        <family val="1"/>
      </rPr>
      <t>INVESTMENTS IN UNCONSOLIDATED JOINT VENTURES</t>
    </r>
  </si>
  <si>
    <t>As of December 31, 2013, the Company had an aggregate investment of approximately $181.1 million in its equity method joint ventures.  The Company formed these ventures with unaffiliated third parties, or acquired interests in them, to develop or manage primarily office and multi-family rental properties, or to acquire land in anticipation of possible development of office and multi-family rental properties.  As of December 31, 2013, the unconsolidated joint ventures owned: 21 office and two retail properties aggregating approximately 2.6 million square feet, seven multi-family properties totaling 2,597 apartments, a 350-room hotel, a senior mezzanine loan position in the capital stack of a 1.7 million square foot commercial property; development projects for up to approximately 2,976 apartments; and interests and/or rights to developable land parcels able to accommodate up to 3,708 apartments and 1.2 million square feet of office space.  The Company’s unconsolidated interests range from 7.5 percent to 80 percent subject to specified priority allocations in certain of the joint ventures.</t>
  </si>
  <si>
    <t xml:space="preserve">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  The Company had $523,000 and $370,000 in accounts receivable due from its unconsolidated joint ventures as of December 31, 2013 and  2012.  </t>
  </si>
  <si>
    <t xml:space="preserve">Included in the Company’s investments in unconsolidated joint ventures as of December 31, 2013 are six unconsolidated development joint ventures, which are VIEs for which the Company is not the primary beneficiary. These joint ventures are primarily established to develop real estate property for long-term investment and were deemed VIEs primarily based on the fact that the equity investment at risk was not sufficient to permit the entities to finance their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not the primary beneficiary of these VIEs based on the fact that the Company has shared control of these entities along with the entity’s partners and therefore does not have controlling financial interests in these VIEs.  The Company’s aggregate investment in these VIEs was approximately $10.2 million as of December 31, 2013.   The Company’s maximum exposure to loss as a result of its involvement with these VIEs is estimated to be approximately $16.8 million, which includes the Company’s current investment and estimated future funding commitments of approximately $6.6 million.  The Company has not provided financial support to these VIEs that it was not previously contractually required to provide. In general, future costs of development not financed through third party will be funded with capital contributions from the Company and its outside partners in accordance with their respective ownership percentages.    </t>
  </si>
  <si>
    <r>
      <t>The following is a summary of the financial position of the unconsolidated joint ventures in which the Company had investment interests as of December 31, 2013 and 2012:</t>
    </r>
    <r>
      <rPr>
        <i/>
        <sz val="10"/>
        <color theme="1"/>
        <rFont val="Times New Roman"/>
        <family val="1"/>
      </rPr>
      <t xml:space="preserve"> (dollars in thousands)</t>
    </r>
  </si>
  <si>
    <t>       December 31,</t>
  </si>
  <si>
    <t>2013 </t>
  </si>
  <si>
    <t>2012 </t>
  </si>
  <si>
    <t>Assets:</t>
  </si>
  <si>
    <t>  Rental property, net</t>
  </si>
  <si>
    <t>736,331 </t>
  </si>
  <si>
    <t>180,254 </t>
  </si>
  <si>
    <t>  Loan receivable</t>
  </si>
  <si>
    <t>45,050 </t>
  </si>
  <si>
    <t>42,276 </t>
  </si>
  <si>
    <t>544,761 </t>
  </si>
  <si>
    <t>311,847 </t>
  </si>
  <si>
    <t>  Total assets</t>
  </si>
  <si>
    <t>1,326,142 </t>
  </si>
  <si>
    <t>534,377 </t>
  </si>
  <si>
    <t>Liabilities and partners'/</t>
  </si>
  <si>
    <t>members' capital:</t>
  </si>
  <si>
    <t>  Mortgages and loans payable</t>
  </si>
  <si>
    <t>637,708 </t>
  </si>
  <si>
    <t>168,908 </t>
  </si>
  <si>
    <t>  Other liabilities</t>
  </si>
  <si>
    <t>81,305 </t>
  </si>
  <si>
    <t>12,141 </t>
  </si>
  <si>
    <t>  Partners'/members' capital</t>
  </si>
  <si>
    <t>607,129 </t>
  </si>
  <si>
    <t>353,328 </t>
  </si>
  <si>
    <t>  Total liabilities and</t>
  </si>
  <si>
    <t>  partners'/members' capital</t>
  </si>
  <si>
    <r>
      <t>The following is a summary of the Company's investments in unconsolidated joint ventures as of December 31, 2013 and 2012:  </t>
    </r>
    <r>
      <rPr>
        <i/>
        <sz val="10"/>
        <color theme="1"/>
        <rFont val="Times New Roman"/>
        <family val="1"/>
      </rPr>
      <t>(dollars in thousands)</t>
    </r>
  </si>
  <si>
    <t>               December 31,</t>
  </si>
  <si>
    <t>Entity</t>
  </si>
  <si>
    <t>Plaza VIII &amp; IX Associates, L.L.C.</t>
  </si>
  <si>
    <t>3,702 </t>
  </si>
  <si>
    <t>4,321 </t>
  </si>
  <si>
    <t>South Pier at Harborside</t>
  </si>
  <si>
    <t>Red Bank Corporate Plaza, L.L.C.</t>
  </si>
  <si>
    <t>4,046 </t>
  </si>
  <si>
    <t>3,876 </t>
  </si>
  <si>
    <t>12 Vreeland Associates, L.L.C.</t>
  </si>
  <si>
    <t>5,514 </t>
  </si>
  <si>
    <t>12,840 </t>
  </si>
  <si>
    <t>Boston Downtown Crossing</t>
  </si>
  <si>
    <t>13,012 </t>
  </si>
  <si>
    <t>Gale Jefferson, L.L.C.</t>
  </si>
  <si>
    <t>1,029 </t>
  </si>
  <si>
    <t>Stamford SM LLC</t>
  </si>
  <si>
    <t>36,258 </t>
  </si>
  <si>
    <t>34,006 </t>
  </si>
  <si>
    <t>Marbella RoseGarden, L.L.C.</t>
  </si>
  <si>
    <t>15,797 </t>
  </si>
  <si>
    <t>16,918 </t>
  </si>
  <si>
    <t>RoseGarden Monaco Holdings, L.L.C.</t>
  </si>
  <si>
    <t>3,201 </t>
  </si>
  <si>
    <t>4,761 </t>
  </si>
  <si>
    <t>Rosewood Lafayette Holdings, L.L.C.</t>
  </si>
  <si>
    <t>857 </t>
  </si>
  <si>
    <t>1,988 </t>
  </si>
  <si>
    <t>PruRose Port Imperial South 15, LLC</t>
  </si>
  <si>
    <t>606 </t>
  </si>
  <si>
    <t>Rosewood Morristown, L.L.C.</t>
  </si>
  <si>
    <t>6,455 </t>
  </si>
  <si>
    <t>7,091 </t>
  </si>
  <si>
    <t>Overlook Ridge JV, L.L.C.</t>
  </si>
  <si>
    <t>31 </t>
  </si>
  <si>
    <t>Overlook Ridge, L.L.C.</t>
  </si>
  <si>
    <t xml:space="preserve">Overlook Ridge JV 2C/3B, L.L.C. </t>
  </si>
  <si>
    <t>179 </t>
  </si>
  <si>
    <t>Roseland/North Retail, L.L.C.</t>
  </si>
  <si>
    <t>1,930 </t>
  </si>
  <si>
    <t>2,161 </t>
  </si>
  <si>
    <t>BNES Associates III</t>
  </si>
  <si>
    <t>1,753 </t>
  </si>
  <si>
    <t>1,955 </t>
  </si>
  <si>
    <t>Portside Master Company, L.L.C.</t>
  </si>
  <si>
    <t>3,207 </t>
  </si>
  <si>
    <t>3,651 </t>
  </si>
  <si>
    <t>PruRose Port Imperial South 13, LLC</t>
  </si>
  <si>
    <t>2,206 </t>
  </si>
  <si>
    <t>2,920 </t>
  </si>
  <si>
    <t>Roseland/Port Imperial Partners, L.P.</t>
  </si>
  <si>
    <t>2,068 </t>
  </si>
  <si>
    <t>2,582 </t>
  </si>
  <si>
    <t>RoseGarden Marbella South, L.L.C.</t>
  </si>
  <si>
    <t>7,567 </t>
  </si>
  <si>
    <t>6,182 </t>
  </si>
  <si>
    <t>PruRose Riverwalk G, L.L.C.</t>
  </si>
  <si>
    <t>3,117 </t>
  </si>
  <si>
    <t>4,136 </t>
  </si>
  <si>
    <t>Elmajo Urban Renewal Associates, LLC</t>
  </si>
  <si>
    <t>203 </t>
  </si>
  <si>
    <t>629 </t>
  </si>
  <si>
    <t>Estuary Urban Renewal Unit B, LLC</t>
  </si>
  <si>
    <t>220 </t>
  </si>
  <si>
    <t>RiverPark at Harrison I, L.L.C.</t>
  </si>
  <si>
    <t>3,655 </t>
  </si>
  <si>
    <t>2,606 </t>
  </si>
  <si>
    <t>150 Main Street, L.L.C. (b)</t>
  </si>
  <si>
    <t>2,395 </t>
  </si>
  <si>
    <t>RoseGarden Monaco, L.L.C.</t>
  </si>
  <si>
    <t>1,224 </t>
  </si>
  <si>
    <t>1,165 </t>
  </si>
  <si>
    <t>Hillsborough 206 Holdings, L.L.C.</t>
  </si>
  <si>
    <t>1,962 </t>
  </si>
  <si>
    <t>1,967 </t>
  </si>
  <si>
    <t>Grand Jersey Waterfront Urban Renewal Associates, L.L.C.</t>
  </si>
  <si>
    <t>337 </t>
  </si>
  <si>
    <t>Crystal House Apartments Investors LLC</t>
  </si>
  <si>
    <t>26,838 </t>
  </si>
  <si>
    <t>KPG-P 100 IMW JV, LLC</t>
  </si>
  <si>
    <t>1,887 </t>
  </si>
  <si>
    <t>Capitol Place Mezz LLC</t>
  </si>
  <si>
    <t>46,628 </t>
  </si>
  <si>
    <t>Other</t>
  </si>
  <si>
    <t>693 </t>
  </si>
  <si>
    <t>Company's investment in unconsolidated joint ventures</t>
  </si>
  <si>
    <t>181,129 </t>
  </si>
  <si>
    <t>132,339 </t>
  </si>
  <si>
    <t>(a)The negative investment balance for this joint venture of $1,706,000 as of December 31, 2013 was included in accounts payable, accrued expenses and other liabilities.</t>
  </si>
  <si>
    <t>(b)As of August 22, 2013, the Company is consolidating this joint venture.  See Note 3: Real Estate Transactions – Consolidation.</t>
  </si>
  <si>
    <r>
      <t>The following is a summary of the results from operations of the unconsolidated joint ventures for the period in which the Company had investment interests during the years ended December 31, 2013,  2012 and 2011:</t>
    </r>
    <r>
      <rPr>
        <i/>
        <sz val="10"/>
        <color theme="1"/>
        <rFont val="Times New Roman"/>
        <family val="1"/>
      </rPr>
      <t xml:space="preserve"> (dollars in thousands)</t>
    </r>
  </si>
  <si>
    <t>                                                                                  Year Ended December 31,</t>
  </si>
  <si>
    <t>2011 </t>
  </si>
  <si>
    <t>256,026 </t>
  </si>
  <si>
    <t>68,183 </t>
  </si>
  <si>
    <t>Operating and other expenses</t>
  </si>
  <si>
    <t>14,261 </t>
  </si>
  <si>
    <t>1,898 </t>
  </si>
  <si>
    <r>
      <t>The following is a summary of the Company’s equity in earnings (loss) of unconsolidated joint ventures for the years ended December 31, 2013,  2012 and 2011:</t>
    </r>
    <r>
      <rPr>
        <i/>
        <sz val="10"/>
        <color theme="1"/>
        <rFont val="Times New Roman"/>
        <family val="1"/>
      </rPr>
      <t xml:space="preserve"> (dollars in thousands)</t>
    </r>
  </si>
  <si>
    <t>          Year Ended December 31,</t>
  </si>
  <si>
    <t>99 </t>
  </si>
  <si>
    <t>30 </t>
  </si>
  <si>
    <t>68 </t>
  </si>
  <si>
    <t>2,519 </t>
  </si>
  <si>
    <t>2,368 </t>
  </si>
  <si>
    <t>1,495 </t>
  </si>
  <si>
    <t>372 </t>
  </si>
  <si>
    <t>360 </t>
  </si>
  <si>
    <t>446 </t>
  </si>
  <si>
    <t>74 </t>
  </si>
  <si>
    <t>427 </t>
  </si>
  <si>
    <t>374 </t>
  </si>
  <si>
    <t>644 </t>
  </si>
  <si>
    <t>69 </t>
  </si>
  <si>
    <t>81 </t>
  </si>
  <si>
    <t>3,719 </t>
  </si>
  <si>
    <t>3,078 </t>
  </si>
  <si>
    <t>13 </t>
  </si>
  <si>
    <t>Overlook Ridge JV 2C/3B, L.L.C.</t>
  </si>
  <si>
    <t>293 </t>
  </si>
  <si>
    <t>1,719 </t>
  </si>
  <si>
    <t>Company's equity in earnings (loss) of unconsolidated joint ventures</t>
  </si>
  <si>
    <t>4,089 </t>
  </si>
  <si>
    <t>2,022 </t>
  </si>
  <si>
    <t>Plaza VIII and IX Associates, L.L.C. </t>
  </si>
  <si>
    <t xml:space="preserve">The Company has a joint venture with Columbia Development Company, L.L.C. (“Columbia”), which owns land for future development currently used as a parking facility and located on the Hudson River waterfront in Jersey City, New Jersey, adjacent to the Company’s Harborside office complex.  The Company holds a 50 percent interest in the venture.  </t>
  </si>
  <si>
    <t>South Pier at Harborside – Hotel </t>
  </si>
  <si>
    <t>The Company has a joint venture with Hyatt Corporation (“Hyatt”) which owns a 350-room hotel on the South Pier at Harborside, Jersey City, New Jersey.  The Company holds a 50 percent interest in the venture.   </t>
  </si>
  <si>
    <t>The venture has a non-recourse mortgage loan with a balance as of December 31, 2013 of $62.8 million collateralized by the hotel property.  The loan carries an interest rate of 6.15 percent and matures in November 2016.  The venture also has a loan with a balance as of December 31, 2013 of $4.6 million with the City of Jersey City, provided by the U.S. Department of Housing and Urban Development.  The loan currently bears interest at fixed rates ranging from 6.09 percent to 6.62 percent and matures in August 2020.  The Company has posted a $4.6 million letter of credit in support of this loan, half of which is indemnified by Hyatt.   </t>
  </si>
  <si>
    <t>Red Bank Corporate Plaza  </t>
  </si>
  <si>
    <t>The Company has a joint venture with The PRC Group, which owns Red Bank Corporate Plaza, a 92,878 square foot office building located in Red Bank, New Jersey.  The property is fully leased to Hovnanian Enterprises, Inc. through September 30, 2017.  The Company holds a 50 percent interest in the venture.   </t>
  </si>
  <si>
    <r>
      <t>The venture has a $16.6 million mortgage loan collateralized by the office property, which bears interest at a rate of the London Interbank Offered Rate (“LIBOR”) plus 300 basis points and matures in May 2016.  LIBOR was 0.17 percent at December 31, 2013.  The loan includes contingent guarantees for a portion of the principal by the Company based on certain conditions.  On September 22, 2011, the venture entered into an interest rate swap agreement with a commercial bank.  The swap agreement fixes the all-in rate to 3.99375 percent per annum on an initial notional amount of $13.65 million and then adjusting in accordance with an amortization schedule, which is effective from October 17, 2011 through loan maturity</t>
    </r>
    <r>
      <rPr>
        <sz val="12"/>
        <color theme="1"/>
        <rFont val="Times New Roman"/>
        <family val="1"/>
      </rPr>
      <t>.</t>
    </r>
  </si>
  <si>
    <t>The Company performed management, leasing, and other services for the property owned by the joint venture and recognized $104,000, $99,000 and $100,000 in fees for such services in the years ended December 31, 2013,  2012 and 2011, respectively. </t>
  </si>
  <si>
    <r>
      <t xml:space="preserve">12 Vreeland Associates, L.L.C. </t>
    </r>
    <r>
      <rPr>
        <u/>
        <sz val="10"/>
        <color theme="1"/>
        <rFont val="Times New Roman"/>
        <family val="1"/>
      </rPr>
      <t> </t>
    </r>
  </si>
  <si>
    <t>The Company entered into a joint venture to form M-C Vreeland, LLC (“M‑C Vreeland”), which acquired a 50 percent interest in 12 Vreeland Associates, L.L.C., which owns a 139,750 square foot office property located at 12 Vreeland Road, Florham Park, New Jersey. </t>
  </si>
  <si>
    <t xml:space="preserve">On June 18, 2013, 12 Vreeland Associates, L.L.C. obtained a mortgage loan which is collateralized by its office property.  The venture subsequently distributed $14.8 million of the loan proceeds, of which the Company’s share was $7.4 million.  The amortizable loan with a balance of $15.4 million as of December 31, 2013 bears interest at 2.87 percent and matures in July 2023.  </t>
  </si>
  <si>
    <t>The operating agreement of M-C Vreeland provides, among other things, for the Participation Rights (see Note 16: Noncontrolling Interests in Subsidiaries – Participation Rights).  </t>
  </si>
  <si>
    <t>Boston-Downtown Crossing </t>
  </si>
  <si>
    <t>The Company had a joint venture with affiliates of Vornado Realty LP (“Vornado”) and JP Morgan Chase Bank (“JPM”), which was created to acquire and redevelop the Filenes property located in the Downtown Crossing district of Boston, Massachusetts (the “Filenes Property”).  The venture was organized in contemplation of developing and converting the Filenes Property into a condominium consisting of a retail unit, an office unit, a parking unit, a hotel unit and a residential unit, aggregating 1.2 million square feet.  The Company, through subsidiaries, separately held approximately a 15 percent indirect ownership interest in each of the units.  The project was subject to governmental approvals. </t>
  </si>
  <si>
    <t>On April 23, 2013, the Company and JPM sold their interests in the venture for $45 million, of which the Company’s share was $13.5 million.  The Company realized its share of the gain on the sale of $754,000 which was included in equity in earnings for the year ended December 31, 2013. </t>
  </si>
  <si>
    <t>Gale Jefferson, L.L.C. </t>
  </si>
  <si>
    <t>The Company had a joint venture with a Gale Affiliate to form M-C Jefferson, L.L.C. (“M-C Jefferson”) which owned an 8.33 percent indirect interest in One Jefferson Road LLC (“One Jefferson”), which developed and managed a 100,010 square foot office property at One Jefferson Road, Parsippany, New Jersey, (“the Jefferson Property”).  The property is fully leased to a single tenant through August 2025. </t>
  </si>
  <si>
    <t>One Jefferson had a loan in the amount of $20.2 million, which bore interest at a rate of LIBOR plus 160 basis points and was scheduled to mature in  October 2013.  On January 4, 2013, Gale Jefferson sold its membership interest to JPM for $3.2 million, of which the Company’s share was $1.1 million.</t>
  </si>
  <si>
    <t>The Company performed management, leasing, and other services for Gale Jefferson and recognized zero, $193,000 and $154,000 in income for such services in the years ended December 31, 2013,  2012 and 2011, respectively. </t>
  </si>
  <si>
    <t>On February 17, 2012, the Company entered into a joint venture to form Stamford SM L.L.C. (“Stamford SM”) which acquired a senior mezzanine loan (the “Mezz Loan”) position in the capital stack of a 1.7 million square foot class A portfolio in Stamford, Connecticut for $40 million.  The Mezz Loan has a face value of $50 million and is secured by the equity interests in a seven-building portfolio containing 1.67 million square feet of class A office space and 106 residential rental units totaling 70,500 square feet, all located in the Stamford Central Business District.  The interest-only Mezz Loan has a carrying value of $45.1 million as of December 31, 2013.  The Mezz Loan is subject to an agreement, which provides subject to certain conditions, that principal proceeds above $47 million are paid to another party.  The Mezz Loan bears interest at LIBOR plus 325 basis points and matures in August 2014.  </t>
  </si>
  <si>
    <t>The operating agreement of Stamford SM provides, among other things, for distributions of net available cash in accordance with its members’ respective ownership percentages.  The Company holds an 80 percent interest in the venture.  The Company and the 20 percent member share equally in decision-making on all major decisions involving the operations of the venture. </t>
  </si>
  <si>
    <t>On October 23, 2012, as part of the Roseland Transaction, the Company acquired a 24.27 percent indirect residual interest in an entity that owns a 412-unit, 40-story, multi-family rental property which aggregates 369,607 square feet and is located in Jersey City, New Jersey, (the “Marbella Property”).</t>
  </si>
  <si>
    <t>The Company owns 48.5325 percent of Marbella RoseGarden, L.L.C. (“RoseGarden”), with the remaining interest owned by MG Marbella Partners, L.L.C.</t>
  </si>
  <si>
    <t xml:space="preserve">RoseGarden owns a 50 percent interest in the property-owning entity, PruRose/Marbella I, L.L.C. (“PruRose/Marbella”), with the remaining interest owned by Prudential-Marbella Partnership (“Prudential-Marbella”). </t>
  </si>
  <si>
    <t>In general, the operating agreement of PruRose/Marbella provides that operating cash flows are distributed to members first to Prudential-Marbella and then to RoseGarden based on a 9.5 percent operating return on each members’ capital balance in priorities as detailed in the operating agreement.  Excess operating cash flows are distributed to the members in accordance with their ownership percentages.  As of December 31, 2013, Prudential-Marbella had a capital balance of $7.6 million and RoseGarden had a capital balance of $0.1 million.  There was no accumulated unpaid operating return as of December 31, 2013.</t>
  </si>
  <si>
    <t>Net cash flows from a capital event are distributed first to the extent of any accumulated unpaid operating return and then to repay each members’ capital balance in the same priority as operating cash flows, with any excess distributed to the members in accordance with their ownership percentages.</t>
  </si>
  <si>
    <t>In general, the operating agreement of RoseGarden provides for the distribution of available cash flow to the members in accordance with their ownership percentages.</t>
  </si>
  <si>
    <t xml:space="preserve">PruRose/Marbella has a mortgage loan, with a balance of $95 million as of December 31, 2013, which bears interest at 4.99 percent and matures in May 2018.  The interest-only loan is collateralized by the Marbella Property. </t>
  </si>
  <si>
    <t>The Company performed management, leasing, and other services for PruRose Marbella and recognized $363,000 and  $73,000 in income for such services in the year ended December 31, 2013 and from October 23, 2012 (the acquisition date) through December 31, 2012, respectively.</t>
  </si>
  <si>
    <t xml:space="preserve">RoseGarden Monaco Holdings, L.L.C. </t>
  </si>
  <si>
    <t xml:space="preserve">On October 23, 2012, as part of the Roseland Transaction, the Company acquired a 15 percent indirect residual interest in an entity that owns two 50-story multi-family rental properties with 523 units (the “Monaco Property”). The Monaco Property aggregates 477,254 square feet and is located in Jersey City, New Jersey.  </t>
  </si>
  <si>
    <t>The Company owns 50 percent of RoseGarden Monaco Holdings L.L.C. (“RoseGarden Monaco”) with the remaining interest owned by MG Monaco, L.L.C.  RoseGarden Monaco holds a 60 percent interest in Monaco Holdings, L.L.C. (“Monaco Holdings”) with the remaining interest owned by Hudson Hotel Monaco L.L.C.</t>
  </si>
  <si>
    <t>Monaco Holdings owns a 50 percent interest in the property-owning entity, PruRose Monaco Holdings, L.L.C. (“PruRose Monaco”) with the remaining interest owned by The Prudential Insurance Company of America (“Prudential”).</t>
  </si>
  <si>
    <t xml:space="preserve">In general, the operating agreement of PruRose Monaco provides that operating cash flows are distributed to members first to Prudential and then to Monaco Holdings based on a nine percent operating return on each members’ capital balance in priorities as detailed in the operating agreement.  Excess operating cash flows are distributed to the members in accordance with their ownership percentages.  As of December 31, 2013, Prudential had a capital balance of $76 million and an accumulated unpaid operating return of $4.0 million.  It is not anticipated that Monaco Holdings will be required to fund any capital. </t>
  </si>
  <si>
    <t xml:space="preserve">The operating agreement of Monaco Holdings provides, among other things, for the distributions of net cash flows to the members, first, in respect of unrecovered capital on a pro rata basis, with any remaining cash flow in accordance with their ownership percentages. </t>
  </si>
  <si>
    <t>The operating agreement of RoseGarden Monaco provides, among other things, for the distribution of available cash flow to the members in accordance with their ownership percentages.</t>
  </si>
  <si>
    <t xml:space="preserve">PruRose Monaco has an interest-only mortgage loan, collateralized by the property with a balance of $165 million as of December 31, 2013.  The mortgage loan bears interest at 4.19 percent and matures in February 2021.  </t>
  </si>
  <si>
    <t>The Company performed management, leasing, and other services for PruRose Monaco and recognized $472,000 and  $85,000 in income for such services in the year ended December 31, 2013 and from October 23, 2012 (the acquisition date) through December 31, 2012, respectively.</t>
  </si>
  <si>
    <t xml:space="preserve">On October 23, 2012, as part of the Roseland Transaction, the Company acquired a 25 percent indirect residual interest in an entity that owns a 217-unit multi-family rental property which aggregates 185,733 square feet and is located in Morristown, New Jersey (the “Highlands Property”). </t>
  </si>
  <si>
    <t xml:space="preserve">The Company owns 50 percent of Rosewood Lafayette Holdings, L.L.C. (“Rosewood”) with the remaining interest owned by Woodmont Transit Village, L.L.C.  </t>
  </si>
  <si>
    <t>Rosewood owns a 50 percent interest in the property-owning entity, Rosewood Lafayette Commons, L.L.C. (“Rosewood Lafayette”) with the remaining interest owned by Prudential.</t>
  </si>
  <si>
    <t xml:space="preserve">In general, the operating agreement of Rosewood Lafayette provides that operating cash flows are distributed to members first to Prudential and then to Rosewood based on an eight percent operating return to December 23, 2012 and nine percent thereafter on each members’ capital balance in priorities as detailed in the operating agreement.  Excess operating cash flows are distributed to the members in accordance with their ownership percentages.  As of December 31, 2013, Prudential had a capital balance of $29.6 million and an accumulated unpaid operating return of $2.4 million.  It is not anticipated that Rosewood will be required to fund any capital. </t>
  </si>
  <si>
    <t>In general, the operating agreement of Rosewood provides for the distribution of available cash flow to the members in accordance with their ownership percentages.</t>
  </si>
  <si>
    <t xml:space="preserve">Rosewood Lafayette has a mortgage loan, with a balance of $39.4 million as of December 31, 2013, which bears interest at 4.0 percent and matures in July 2015.  The loan requires principal and interest payments based on a 30-year amortization schedule and is collateralized by the Highlands Property. </t>
  </si>
  <si>
    <t>The Company performed management, leasing, and other services for Rosewood Lafayette and recognized $190,000 and $35,000 in income for such services in the year ended December 31, 2013 from October 23, 2012 (the acquisition date) through December 31, 2012, respectively.</t>
  </si>
  <si>
    <t>PruRose Port Imperial South 15, LLC</t>
  </si>
  <si>
    <t>On October 23, 2012, as part of the Roseland Transaction, the Company acquired a 50 percent residual interest in PruRose Port Imperial South 15, LLC (“Port Imperial 15”), an entity that owns a 236-unit multi-family rental property which aggregates 214,402 square feet and is located in Weehawken, New Jersey (the “RiversEdge Property”).</t>
  </si>
  <si>
    <t>Port Imperial 15 is owned 50 percent by the Company and 50 percent by PRII Port Imperial South 15, LLC (“Prudential-Port”).</t>
  </si>
  <si>
    <t xml:space="preserve">In general, the operating agreement of Port Imperial 15 provides that operating cash flows are distributed to members first to Prudential-Port and then to the Company based on a nine percent operating return on each members’ capital balance in priorities as detailed in the operating agreement.  Excess operating cash flows are distributed to the members in accordance with their ownership percentages.  As of December 31, 2013, Prudential-Port had a capital balance of $34.5 million and an accumulated unpaid operating return of $4.6 million.  It is not anticipated that the Company will be required to fund any capital. </t>
  </si>
  <si>
    <t>Subject to a letter agreement, 20 percent of distributions received by the Company, in excess of an eight percent internal rate of return (“IRR”) shall be paid to a third party based on certain conditions.</t>
  </si>
  <si>
    <t xml:space="preserve">Port Imperial 15 had a mortgage loan, with a balance of $57 million which bore interest at LIBOR plus 235 basis points and was scheduled to mature in August 2013.   On August 29, 2013, Port Imperial 15 refinanced such mortgage loan.  The new loan has a balance of $57.5 million as of December 31, 2013, bears interest at 4.32 percent and matures in September 2020.   The interest-only loan is collateralized by the RiversEdge Property. </t>
  </si>
  <si>
    <t>The Company performed management, leasing, and other services for Port Imperial 15 and recognized $248,000 and  $47,000 in income for such services in the year ended December 31, 2013 and from October 23, 2012 (the acquisition date) through December 31, 2012, respectively.</t>
  </si>
  <si>
    <t xml:space="preserve">On October 23, 2012, as part of the Roseland Transaction, the Company acquired a 50 percent interest in Rosewood Morristown, L.L.C. (“Rosewood”) with the remaining interest owned by Woodmont Epsteins, L.L.C. </t>
  </si>
  <si>
    <t>Rosewood owns a 50 percent interest in Morristown Epsteins, L.L.C. (“Morristown”) with the remaining 50 percent owned by a third party.  Morristown owns an interest in a 76-unit-for-sale luxury condominium community (the “40 Park Condominiums Property”), three of which were unsold at acquisition,   with the remainder sold by the second quarter 2013.  Morristown also owns land where it intends to build a 59-unit, five-story multi-family rental property (the “Lofts at 40 Park Property”).  Morristown also owns a 50 percent residual interest in the entity that owns a 130-unit multi-family rental and 10,034 square feet retail building (the “Metropolitan Property”) and a  50,973 square feet of retail building (the “Shops at 40 Park Property”), Epsteins B Rentals, L.L.C. (“Epsteins”), with the remaining interest owned by Prudential.  All of the properties are located in Morristown, New Jersey.</t>
  </si>
  <si>
    <t>The operating agreement of Morristown provides, among other things, for the distribution of net available cash to the members, as follows:</t>
  </si>
  <si>
    <t>·</t>
  </si>
  <si>
    <t>to pay accrued and unpaid interest at a rate of eight percent on the balance note, as defined;</t>
  </si>
  <si>
    <t>to Rosewood in an amount equal to its current year’s annual preferred return rate of eight percent on its adjusted capital, as defined;</t>
  </si>
  <si>
    <t>to pay the outstanding balance remaining on the balance note, which was $975,000 as of December 31, 2013;</t>
  </si>
  <si>
    <t>to Rosewood in an amount equal to its adjusted capital balance, which was $3.2 million as of December 31, 2013; and</t>
  </si>
  <si>
    <t>to the members in accordance with their ownership percentages.</t>
  </si>
  <si>
    <t>The operating agreement of Rosewood provides, among other things, for the distribution of net cash flow to the members in accordance with their ownership percentages.</t>
  </si>
  <si>
    <t>PR II/Morristown Prudential, LLC, an affiliate of Prudential, has a 15 percent participating interest in the net sales proceeds from the sale of the 40 Park Condominiums Property units, as defined, pursuant to an August 2011 Participation Agreement, related to a previously satisfied mezzanine loan.</t>
  </si>
  <si>
    <t>In general, the operating agreement of Epsteins provides that operating cash flows are distributed to members first to Prudential and then to Rosewood based on a nine percent return on each members’ capital balance in priorities as detailed in the operating agreement.  Excess operating cash flows are distributed to the members in accordance with their ownership percentages. As of December 31, 2013, Prudential had a capital balance of $20.3 million and Rosewood had a capital balance of $0.7 million.  There was no accumulated unpaid operating return as of December 31, 2013.</t>
  </si>
  <si>
    <t>Net cash flows from a capital event are distributed first to the extent of any accumulated unpaid operating return balance and then to repay each members’ capital balance in the same priority as operating cash flows, with any excess distributed to the members in accordance with their ownership percentages.</t>
  </si>
  <si>
    <t xml:space="preserve">Epsteins had a mortgage loan with a balance of $48.5 million bearing interest at LIBOR plus 275 basis points which was refinanced on August 14, 2013 with loan proceeds and Prudential capital.  The new loan, collateralized by the Metropolitan Property, with a balance of $38.6 million, bears interest at 3.25 percent, matures in September 2020 and is interest-only through September 2015.  The new loan, collateralized by the Shops at 40 Park Property, with a balance of $6.5 million, bears interest at 3.63 percent, matures in August 2018 and is interest-only through July 2015.  The loan provides for additional borrowing proceeds of $1 million based on certain operating thresholds being achieved. </t>
  </si>
  <si>
    <t>Morristown has a mortgage loan, with a balance of $1.1 million as of December 31, 2013, which bears interest at LIBOR plus 250 basis points and matures in September 2014.  The loan is collateralized by the Lofts at 40 Park Property and is fully guaranteed by the Company.</t>
  </si>
  <si>
    <t>The Company performed management, leasing, and other services for Epsteins and recognized $180,000 and  $36,000 in income for such services in the year ended December 31, 2013 and from October 23, 2012 (the acquisition date) through December 31, 2012, respectively.</t>
  </si>
  <si>
    <t>On October 23, 2012, as part of the Roseland Transaction, the Company acquired a 25 percent indirect interest in an entity that owns a 251-unit multi-family rental property (“Quarrystone I Property”) and a 50 percent indirect interest in an entity that owns a land parcel located in Malden, Massachusetts (“Overlook Phase III”).  The Quarrystone I Property aggregates 278,721 square feet and is located in Malden, Massachusetts.</t>
  </si>
  <si>
    <t xml:space="preserve">The Company owns 50 percent of Overlook Ridge JV, L.L.C. (“Overlook Ridge JV”), with the remaining interest owned by Rowe Contracting Company (“Rowe”).  </t>
  </si>
  <si>
    <t>Overlook Ridge JV owns a 50 percent interest in the property-owning entity, LR JV-C Associates, L.L.C. (“LR Overlook”), with the remaining interest owned by Lennar Massachusetts Properties Inc. (“Lennar”) and a 100 percent interest in the property-owning entity LR Overlook Phase III, L.L.C. (“LR Overlook Phase III”).</t>
  </si>
  <si>
    <t xml:space="preserve">In general, the operating agreement of LR Overlook provides, among other things, for distributions of cash flow to the members in accordance with their ownership percentages, subject to the repayment of priority partnership loans.  As of December 31, 2013, Lennar has a priority partnership loan of $18.8 million, which has an accrued interest balance of $15.4 million. </t>
  </si>
  <si>
    <t>The operating agreement of Overlook Ridge JV provides, among other things, for the distribution of distributable cash, as defined, to the members, as follows:</t>
  </si>
  <si>
    <t xml:space="preserve">First, to the members in proportion to their respective unrecovered capital percentages, as defined in the agreement, until each member’s unrecovered capital has been reduced to zero; and </t>
  </si>
  <si>
    <t>Second, to the members in accordance with their ownership percentages.</t>
  </si>
  <si>
    <t xml:space="preserve">LR Overlook has mortgage loans, with a balance of $69.8 million as of December 31, 2013, which mature in March 2016.   The senior loan, with a balance of $52.8 million, which bears interest at LIBOR plus 200 basis points is collateralized by the Quarrystone I property.  The junior loan, with a balance of $17 million, which bears interest at LIBOR plus 90 basis points is collateralized by a $17 million letter of credit provided by an affiliate of Lennar.  </t>
  </si>
  <si>
    <t>LR Overlook Phase III has a mortgage loan, with a balance of $5.6 million as of December 31, 2013, which bears interest at a rate of LIBOR plus 250 basis points and matures in April 2015.  The loan provides, subject to certain conditions a one-year extension option with a fee of 25 basis points.  The interest-only loan is collateralized by the Overlook Phase III Land.  The Company has guaranteed repayment of up to $1.5 million and all interest under the loan.</t>
  </si>
  <si>
    <t>The Company performed management, leasing, and other services for LR Overlook and recognized $184,000 and  $34,000 in income for such services in the year ended December 31, 2013 and from October 23, 2012 (the acquisition date) through December 31, 2012, respectively.</t>
  </si>
  <si>
    <t>On October 23, 2012, as part of the Roseland Transaction, the Company acquired a 50 percent interest in land parcels at Overlook Ridge, L.L.C. (“Overlook Ridge”), referred to as Sites IIIA, IIIC, and IIID (“Overlook Land”), which are located in Malden and Revere, Massachusetts.  The remaining interest in the property-owning entity, Overlook Ridge, is owned by Rowe.</t>
  </si>
  <si>
    <t>The operating agreement of Overlook Ridge provides, among other things, for the distribution of net cash flow to the members, as follows:</t>
  </si>
  <si>
    <t>First, to the members in proportion to their unrecovered capital percentages, as defined, until the cumulative amounts distributed  equal such member’s return of six percent on the unrecovered capital; and</t>
  </si>
  <si>
    <t xml:space="preserve">In addition, the operating agreement provides that both Rowe and the Company receive a notional land capital account based on the development of each Overlook Land, as defined.  Based on the anticipated development of each remaining Overlook Land, the total notional land capital account is approximately $20 million, and is allocated 97 percent to Rowe and three percent to the Company. </t>
  </si>
  <si>
    <t>Overlook Ridge has a mortgage loan collateralized by Overlook Land, not to exceed $17.4 million, with a balance of $16.6 million as of December 31, 2013.  The loan bears interest at a rate of LIBOR plus 350 basis points and matures in March 2014.  The loan provides, subject to certain conditions, a one-year extension option with a fee of 25 basis points.  The Company has guaranteed repayment of the outstanding principal balance of the loan.</t>
  </si>
  <si>
    <t>Overlook Ridge JV 2C/3B, LLC</t>
  </si>
  <si>
    <t xml:space="preserve">On October 23, 2012, as part of the Roseland Transaction, the Company acquired a 25 percent indirect residual interest in a to-be-built, 371-unit multi-family rental development spanning four buildings (the “Overlook 2C/3B Project”) which is located in Malden, Massachusetts.  Construction began in January 2013 with anticipated initial deliveries (available for rental) in the first quarter 2014.  </t>
  </si>
  <si>
    <t>The Company owns a 50 percent interest in Overlook Ridge JV 2C/3B, L.L.C. (“Overlook 2C/3B”) with the remaining interest owned by Rowe.  Overlook 2C/3B owns a 50 percent interest in the development project-owning entity, Overlook Ridge Apartments Investors LLC (“Overlook Apartments Investors”) with the remaining interests owned by Overlook Ridge Apartments Member LLC (“Overlook Apartments Member”).  Pursuant to the operating agreement Overlook Apartments Member is required to fund $23.9 million of the total development costs of $79.4 million, with the balance to be funded by a $55.5 million construction loan.</t>
  </si>
  <si>
    <t xml:space="preserve">In general, the operating agreement of Overlook Apartments Investors provides that operating cash flows are distributed to members first to Overlook Apartments Member and then to Overlook 2C/3B based on a 6.5 percent preferred return on each members’ capital balance in priorities as detailed in the operating agreement.  Excess operating cash flows are distributed to the members in accordance with their ownership percentages.  As of December 31, 2013, Overlook Apartments Member had a capital balance of $23.9 million with an accumulated unpaid preferred return of $1.5 million. It is anticipated that Overlook 2C/3B will not be required to fund any capital.   </t>
  </si>
  <si>
    <t>Net cash flows from a capital event are distributed first to the extent of any accumulated unpaid preferred return, then to repay each members’ capital balance in the same priority as operating cash flows, then 100 percent to Overlook Apartments Member until it receives a nine percent IRR, and then 70 percent to Overlook Apartments Member and 30 percent to Overlook 2C/3B,  pari  passu, until Overlook Apartments Member receives an 11 percent IRR, as defined, with any excess distributed to the members in accordance with their ownership percentages.</t>
  </si>
  <si>
    <t>Overlook 2C/3B and its affiliates are restricted from commencing any new residential real property development at Overlook Ridge until January 2015, without the prior written consent of Overlook Apartments Member.  Thereafter, Overlook Apartments Member has a right of first offer to participate in future Overlook Ridge Projects, all as more fully set forth in the operating agreement of Overlook Ridge Apartments Investors.</t>
  </si>
  <si>
    <t>Overlook Apartments Investors has a construction loan not to exceed $55.5 million with a balance of $22.7 million as of December 31, 2013, which bears interest at LIBOR plus 250 basis points and matures in December 2015.  The loan provides, subject to certain conditions, two one-year extension options with a fee of  25 basis points each.  The Company has guaranteed construction lien-free completion of the project to the lender and Overlook Apartments Member.  The Company has also guaranteed repayment of $8.3 million of the loan.  Upon the project achieving a debt service coverage ratio of 1.25, as defined, the repayment guaranty ends.  Additionally, the Company has guaranteed payment of all interest due under the loan.  On January 18, 2013, Overlook Apartments Investors entered into an interest rate swap agreement with a commercial bank.  The swap agreement fixes the all-in rate to 3.0875 percent per annum on an initial notional amount of $1.84 million and then adjusting in accordance with an amortization schedule, which is effective from September 3, 2013 to November 2, 2015.</t>
  </si>
  <si>
    <t>The operating agreement of Overlook 2C/3B provides, among other things, for the distribution of net operating cash flow to the members, as follows:</t>
  </si>
  <si>
    <t>First, to each member in proportion to and to the extent of such member’s unrecovered return of nine percent on unrecovered capital; and</t>
  </si>
  <si>
    <t>Rowe had an unrecovered notional capital account balance of $7.2 million and the Company has an unrecovered capital account with $0.2 million associated with its land capital as of December 31, 2013.</t>
  </si>
  <si>
    <t>The Company performed development, management and other services for Overlook Apartments Investors and recognized $757,000 and  $403,000 in income for such services in the year ended December 31, 2013 and from October 23, 2012 (the acquisition date) through December 31, 2012, respectively.</t>
  </si>
  <si>
    <t>On October 23, 2012, as part of the Roseland Transaction, the Company acquired a 20 percent residual interest in Port Imperial North Retail, L.L.C. (“PI North Retail”), an entity that owns commercial condominium units (the “Riverwalk Property”), with the remaining interest owned by PR II Port Imperial Retail, LLC (“Prudential-PI”).  The Riverwalk Property aggregates 30,745 square feet of retail space and is located in West New York, New Jersey.</t>
  </si>
  <si>
    <t xml:space="preserve">In general, the operating agreement of PI North Retail provides that operating cash flows are distributed first to Prudential-PI and then to the Company based on a nine percent operating return on each members’ capital balance in priorities as detailed in the operating agreement.  Excess operating cash flows are distributed to the members in accordance with ownership percentages.  As of December 31, 2013, Prudential-PI had a capital balance of $4.3 million and an accumulated unpaid operating return of $1.8 million and the Company had no capital balance. </t>
  </si>
  <si>
    <t>The Company performed management, leasing, and other services for PI North Retail and recognized $31,000 and  $6,000 in income for such services in the year ended December 31, 2013 and from October 23, 2012 (the acquisition date) through December 31, 2012, respectively.</t>
  </si>
  <si>
    <t>On October 23, 2012, as part of the Roseland Transaction, the Company acquired a 31.25 percent indirect interest in an entity that owns a 106,345 square foot fully-leased office property located in West Orange, New Jersey.</t>
  </si>
  <si>
    <t xml:space="preserve">The Company owns 50 percent of BNES Associates III (“BNES”), with the remaining interest owned by L.A.H. Partners Crystal Lake, L.L.C.  BNES owns a 62.50 percent interest in the property-owning entity, The Offices at Crystal Lake, L.L.C. (“Crystal Lake”). </t>
  </si>
  <si>
    <t>The operating agreement of Crystal Lake provides, among other things, for the distribution of net cash flow to the members in accordance with their percentage interests.</t>
  </si>
  <si>
    <t xml:space="preserve">Crystal Lake has a mortgage loan, with a balance of $7.4 million as of December 31, 2013 collateralized by the office property, which bears interest at 4.76 percent and matures in November 2023.  </t>
  </si>
  <si>
    <r>
      <t>Portside Master Company, L.L.C</t>
    </r>
    <r>
      <rPr>
        <b/>
        <sz val="10"/>
        <color theme="1"/>
        <rFont val="Times New Roman"/>
        <family val="1"/>
      </rPr>
      <t xml:space="preserve">.  </t>
    </r>
  </si>
  <si>
    <t>On October 23, 2012, as part of the Roseland Transaction, the Company acquired a 38.25 percent indirect residual interest in a to-be-built, 176-unit multi-family rental property (“Portside at Pier One Building Seven Property”).  The Portside at Pier One Building Seven Property is located in East Boston, Massachusetts and began construction in December 2012 with anticipated initial deliveries (available for rental) in July 2014.  The project is subject to a ground lease with the Massachusetts Port Authority. The ground lease provides for fixed and percentage rent.</t>
  </si>
  <si>
    <t xml:space="preserve">The Company owns 85 percent of Portside Master Company, L.L.C. (“Portside Master”) with the remaining interest owned by Portside Boston, L.L.C.  Portside Master holds a 45 percent interest in the development project-owning entity, Portside Apartment Holdings, L.L.C. (“Portside Apartment Holdings”) with the remaining interest owned by PR II Portside Investors L.L.C. (“Prudential Portside”).  Pursuant to the operating agreement, Prudential Portside is required to fund $23.8 million of the estimated total development costs of $66.3 million, with the balance to be funded by a $42.5 million construction loan. </t>
  </si>
  <si>
    <t xml:space="preserve">In general, the operating agreement of Portside Apartment Holdings provides that operating cash flows are distributed to members first to Prudential Portside and then to Portside Master based on a nine percent operating return on each members’ capital balance in priorities as detailed in the operating agreement.  Excess operating cash flows are distributed to the members in accordance with their ownership percentages.  As of December 31, 2013, Prudential Portside had a capital balance of $23.8 million and an unpaid operating return of $1.1 million.  It is anticipated that Portside Master will not be required to fund any capital.  </t>
  </si>
  <si>
    <t xml:space="preserve">Net cash flows from a capital event are distributed first to the extent of any accumulated unpaid operating return, then to repay each members’ capital balance in the same priority as operating cash flows, and then 65 percent to Prudential Portside and 35 percent to Portside Master,  pari  passu, until Prudential Portside receives a 12 percent IRR, as defined, with any excess distributed to the members in accordance with their ownership percentages.  </t>
  </si>
  <si>
    <t xml:space="preserve">The operating agreement of Portside Master provides, among other things, for the distribution of net cash flow to the members in accordance with their ownership percentages.  </t>
  </si>
  <si>
    <t xml:space="preserve">Portside Apartment Holdings has a construction loan in an amount not to exceed $42.5 million with a balance of $1.3 million as of December 31, 2013, which bears interest at LIBOR plus 250 basis points and matures in December 2015.  The loan provides, subject to certain conditions, two one-year extension options with a fee of 12.5 basis points for year one and 25 basis points for year two.  The Company has guaranteed construction lien-free completion of the project to the lender, Prudential Portside and Massachusetts Port Authority.  The Company has also guaranteed repayment of 50 percent of the loan until project completion, when the repayment guaranty is reduced to 25 percent.  The Company’s repayment guaranty is further reduced to 10 percent upon achieving a debt service coverage ratio of 1.25, as defined.  Additionally, the Company has guaranteed payment of all interest due under the loan. </t>
  </si>
  <si>
    <t>Sites 5 and 6, adjacent to The Portside at Pier One Building 7 Property, which the Company controls through a consolidated joint venture, are presently ground leased to an affiliate of Portside Apartment Holdings.  A to-be-determined investment fund of Prudential Real Estate Investors, has the right to participate in the development, operation and ownership of Sites 5 and/or 6 on terms, covenants and conditions substantially similar and consistent with those contained in The Portside at Pier One Building 7 Property agreements.</t>
  </si>
  <si>
    <t>The Company performed development, management and other services for Portside Apartment Holdings and recognized $605,000 and  $89,000 in income for such services in the year ended December 31, 2013 and from October 23, 2012 (the acquisition date) through December 31, 2012, respectively.</t>
  </si>
  <si>
    <t xml:space="preserve">On October 23, 2012, as part of the Roseland Transaction, the Company acquired a 20 percent residual interest in a to-be-built, 280-unit multi-family rental property (“Port Imperial 13”) located in Weehawken, New Jersey.  Port Imperial 13 began construction in January 2013 with anticipated initial deliveries (available for rental) in the first quarter 2015.  </t>
  </si>
  <si>
    <t>The remaining interest in the PruRose Port Imperial South 13, LLC (“PruRose 13”) is owned by PR II Port Imperial South 13 Investor LLC (“Prudential 13”).  Pursuant to the operating agreement, Prudential 13 is required to fund $23.1 million of the estimated total development costs of $96.4 million, not including contributed land capital of $21 million, which is allocated $19.2 million to Prudential 13 and $1.8 million to the Company, with the balance to be funded by a $73.4 million construction loan.</t>
  </si>
  <si>
    <t>In general, the operating agreement of PruRose 13 provides that operating cash flows are distributed to members first to Prudential 13 and then to the Company based on a nine percent operating return on each members’ capital balance in priorities as detailed in the operating agreement.  Excess operating cash flows are distributed to the members in accordance with their ownership percentages.  As of December 31, 2013, Prudential 13 had a capital balance of $42.2 million and an accumulated unpaid operating return of $3.7 million and the Company had a capital balance of $1.8 million and an accumulated unpaid operating return of $0.1 million.</t>
  </si>
  <si>
    <t>Subject to an agreement, 20 percent of distributions received by the Company, in excess of an eight percent IRR, shall be paid to another party.  </t>
  </si>
  <si>
    <t>PruRose 13 has a construction loan in an amount not to exceed $73.4 million with a balance of $6.4 million as of December 31, 2013.  The loan bears interest at a rate of LIBOR plus 215 basis points and matures in June 2016.  The loan provides, subject to certain conditions, one-year extension option followed by a six-month extension option with a fee of 25 basis points each.   The Company has guaranteed construction lien-free completion of the project to the lender and Prudential.  The Company has also guaranteed repayment of up to $11 million of the loan.  The Company’s guaranty of repayment is reduced to $7.4 million upon achieving a debt service coverage ratio of 1.25, and to zero upon achieving a debt service coverage ratio of 1.40, as defined.  Additionally, the Company has guaranteed payment of all interest due under the loan.  On December 28, 2012, PruRose 13 entered into an interest rate swap agreement with a commercial bank.  The swap agreement fixes the all-in rate to  2.79 percent per annum on an initial notional amount of  $1.62 million and then adjusting in accordance with an amortization schedule, which is effective from July 1, 2013 to January 1, 2016.</t>
  </si>
  <si>
    <t>The Company performed development, management and other services for PruRose 13 and recognized $739,000 and  $203,000 in income for such services in the year ended December 31, 2013 and from October 23, 2012 (the acquisition date) through December 31, 2012, respectively.</t>
  </si>
  <si>
    <t xml:space="preserve">On October 23, 2012, as part of the Roseland Transaction, the Company acquired a 20 percent residual interest in a to-be-built, 363-unit multi-family rental property (the “Parcel C Project”), undeveloped land parcels, parcels 6, I and J (“Port Imperial North Land”), and a parcel of land with a ground lease to a retail tenant all located in West New York, New Jersey.  </t>
  </si>
  <si>
    <t>The remaining interests in the development project-owning entity, Roseland/Port Imperial Partners, L.P. (“Roseland/PI”) are owned 79 percent by Prudential and one percent by Prudential-Port Imperial LLC (“Prudential LLC”).</t>
  </si>
  <si>
    <t>The operating agreement of Roseland/PI provides, among other things, for the distribution of net cash flow to the members, as follows:</t>
  </si>
  <si>
    <t xml:space="preserve">to Prudential and Prudential LLC, in proportion to the excess of their operating return of ten percent on Prudential’s Parcel C contribution, as defined, accrued to the date of such distribution over the aggregate amounts previously distributed to such partner for such return; </t>
  </si>
  <si>
    <t>to the partners, to the extent of any excess of such partner’s operating return of ten percent on its additional capital contributions over the aggregate amounts previously distributed for such return; and</t>
  </si>
  <si>
    <t>to the partners in accordance with their percentage interests.</t>
  </si>
  <si>
    <t>As of December 31, 2013, Prudential and Prudential LLC had a Parcel C capital balance of $18.3 million and an accumulated unpaid operating return of $4.4 million and the Company had a capital balance of $35,000 and an accumulated unpaid operating return of $2,000.  Construction of the Parcel C Project is expected to start in 2015.  </t>
  </si>
  <si>
    <t>In addition, the operating agreement provides each member a land capital account associated with the Port Imperial North Land.  As of December 31, 2013, Prudential and Prudential LLC had a land capital account balance of $57.7 million and the Company had a land capital account of $5.0 million.  The land capital account balances do not earn a return and will be contributed to a development entity upon construction start for each development parcel, as defined.  Also, as of December 31, 2013, Prudential and Prudential LLC had a capital balance of $766,000 and an accumulated unpaid operating return of $42,000 and the Company had a capital balance of $191,000 and an accumulated unpaid operating return of $10,000 related to the Port Imperial North land.</t>
  </si>
  <si>
    <t>On October 23, 2012, as part of the Roseland Transaction, the Company acquired a 24.27 percent indirect residual interest in a to-be-built, 311-unit high-rise multi-family rental property (the “Marbella II Project”) which is located in Jersey City, New Jersey.  The Marbella II Project began construction in the fourth quarter 2013.</t>
  </si>
  <si>
    <t>The Company owns 48.5325 percent of RoseGarden Marbella South, L.L.C. (“RoseGarden South”), with the remaining interest owned by MG Marbella Partners II, L.L.C. (“MG Marbella II”).</t>
  </si>
  <si>
    <t>RoseGarden South holds a 50 percent interest in the development project-owning entity, PruRose Marbella II, L.L.C. (“PruRose/Marbella II”), with the remaining interest owned by PRISA III Investments LLC, (“Prudential-Marbella II”).</t>
  </si>
  <si>
    <t>In general, the operating agreement of PruRose/Marbella II provides that operating cash flows are distributed to members pro-rata based on a nine percent operating return on each members’ capital balance in priorities as detailed in the operating agreement.  Excess operating cash flows are distributed to the members in accordance with their ownership percentages.  As of December 31, 2013, Prudential-Marbella II had a capital balance of $11.6 million and an accumulated unpaid operating return of $0.6 million.  </t>
  </si>
  <si>
    <r>
      <t>In general, the operating agreement of RoseGarden South  provides that distributable cash from operations is distributed pro-rata based on a nine percent return on each member’s unrecovered capital balance with any excess distributed to the members in accordance with their ownership percentages.  As of December 31, 2013, the Company had an unrecovered capital balance of $3.7 million with an unpaid return of $0.1 million and MG Marbella II had no unrecovered capital balance</t>
    </r>
    <r>
      <rPr>
        <sz val="12"/>
        <color theme="1"/>
        <rFont val="Times New Roman"/>
        <family val="1"/>
      </rPr>
      <t>.</t>
    </r>
  </si>
  <si>
    <t>Net cash flows from a capital event are distributed first, to the extent of any accumulated unpaid return, and then to repay each member’s unrecovered capital balance, with any excess distributed to the members in accordance with their ownership percentages.</t>
  </si>
  <si>
    <t>On October 1, 2013, PruRose/Marbella II obtained a construction loan in an amount not to exceed $77.4 million with a balance of $6.4 million as of December 31, 2013.  The loan bears interest at a rate of LIBOR plus 225 basis points, matures in March 2017 and provides, subject to certain conditions, two one year extension options with a fee of 25 basis points for each year.  The Company has guaranteed construction lien-free completion of the project to the lender and Prudential-Marbella II.  Additionally, the Company has guaranteed payments of all interest, operating deficits and deferred equity due under the loan.</t>
  </si>
  <si>
    <t>The Company performed development, management and other services for PruRose Marbella II and recognized $282,000 and $11,000 in income for such services in the year ended December 31, 2013 and from October 23, 2012 (the acquisition date) through December 31, 2012, respectively.</t>
  </si>
  <si>
    <t>On October 23, 2012, as part of the Roseland Transaction, the Company acquired a 25 percent indirect residual interest in a to-be-built, 12-story, 316-unit multi-family rental property (the “RiverTrace Project”).  The RiverTrace Project is located in West New York, New Jersey. The RiverTrace Project began construction in November 2011 with initial deliveries (available for rental) in December 2013.</t>
  </si>
  <si>
    <t>The Company owns 50 percent of PruRose Riverwalk G. L.L.C. (“PruRose Riverwalk”) with the remaining interest owned by Prudential.</t>
  </si>
  <si>
    <t>PruRose Riverwalk owns a 50 percent interest in the project-owning entity, Riverwalk G Urban Renewal, L.L.C. (“Riverwalk G”), with the remaining interest owned by West New York Parcel G Apartments Investors, LLC (“Investor”).  Pursuant to the operating agreement, Investor is required to fund $35 million of the estimated total development costs of $118.1 million, with the balance to be funded by an $83.1 million construction loan.</t>
  </si>
  <si>
    <t xml:space="preserve">In general, the operating agreement of Riverwalk G provides that operating cash flows are distributed to members first to Investor and then to PruRose Riverwalk based on a 7.75 percent operating return on each members’ capital balance in priorities as detailed in the operating agreement.  Excess operating cash flows are distributed to the members in accordance with their ownership percentages.  As of December 31, 2013, Investor had a capital balance of $35 million and an unpaid operating return of $6.8 million.  It is not anticipated that PruRose Riverwalk will be required to fund any capital. </t>
  </si>
  <si>
    <t>Net cash flows from a capital event are distributed first to the extent of any accumulated unpaid operating return, then to repay each members’ capital balance in the same priority as operating cash flows, and then 100 percent to Investor until Investor receives a 7.75 percent IRR, as defined, with any excess distributed to the members in accordance with their ownership percentages.</t>
  </si>
  <si>
    <t xml:space="preserve">The operating agreement of PruRose Riverwalk provides, among other things, for the distribution of net cash flow to the members in accordance with their ownership percentages.  In addition, the operating agreement requires that the initial $1.3 million in distributions to the Company be redirected to Prudential. </t>
  </si>
  <si>
    <t xml:space="preserve">Riverwalk G has a construction loan in an amount not to exceed $83.1 million, with a balance of $65.2 million as of December 31, 2013, which bears interest at six percent and matures in July 2021.  The interest-only loan is collateralized by the RiverTrace Project.  The Company has guaranteed construction lien-free completion of the project to the lender and Investor.  The Company guarantees $15.0 million of the loan principal until six months after completion of the project.  </t>
  </si>
  <si>
    <t>The Company performed development, management and other services for Riverwalk G and recognized $409,000 and  $133,000 in income for such services in the year ended December 31, 2013 and from October 23, 2012 (the acquisition date) through December 31, 2012, respectively.</t>
  </si>
  <si>
    <t>ELMAJO Urban Renewal Associates, LLC/Estuary Urban Renewal Unit B, LLC</t>
  </si>
  <si>
    <t xml:space="preserve">On October 23, 2012, as part of the Roseland Transaction, the Company acquired a 7.5 percent residual interest in a to-be-built, three-building, 582 unit multi-family rental property located in Weehawken, New Jersey (the “Lincoln Harbor Project”), with the remaining interest owned by ELMAJO Management, Inc. (“EMI”).  The first phase, Building A, with 181 units, and Building C, with 174 units, began construction in 2012 with anticipated initial deliveries in the first quarter 2014.  The second phase, Building B, with 227 units, began construction in January 2013 with anticipated initial deliveries (available for rental) in the first quarter 2015.  On March 13, 2013, Estuary Urban Renewal Unit B, LLC (“Estuary UR”) was formed to own and develop the second phase, Building B.  Estimated total development costs for the Lincoln Harbor Project is $219.5 million. EMI is required to fund any capital requirements in excess of construction financing.  The Company has no funding requirements to the venture. </t>
  </si>
  <si>
    <t>The operating agreements of ELMAJO Urban Renewal Associates, LLC (“ELMAJO UR”), the entity which owns the Lincoln Harbor Project, Building A and C, and Estuary UR, the entity that owns the Lincoln Harbor Project Building B, provides, among other things, for the distribution of net distributable cash to the members, as follows:</t>
  </si>
  <si>
    <t>First, to the members to the extent of and in proportion to their respective preferred return of 8.50 percent on the members’ unrecovered capital; and</t>
  </si>
  <si>
    <t xml:space="preserve">As of December 31, 2013, EMI and Estuary UR have a combined capital balance of $74 million and an unpaid preferred return of $15.4 million. </t>
  </si>
  <si>
    <t>ELMAJO UR has a construction loan for Building A and Building C in an amount not to exceed $91 million, with a balance of $53.2 million as of December 31, 2013, which bears interest at LIBOR plus 210 basis points and matures in June 2016.  The loan provides, subject to certain conditions, a one-year extension option with a fee of 25 basis points.</t>
  </si>
  <si>
    <t>Estuary UR has a construction loan for Building B in an amount not to exceed $57 million, with a balance of $7.8 million as of December 31, 2013, which bears interest at LIBOR plus 210 basis points and matures in January 2017.  The loan provides, subject to certain conditions, a one-year extension option with a fee of 25 basis points.</t>
  </si>
  <si>
    <t>The Company performed development and other services for ELMAJO UR and recognized $998,000 and $74,000 in income for such services in the year ended December 31, 2013 and from October 23, 2012 (the acquisition date) through December 31, 2012, respectively.</t>
  </si>
  <si>
    <t>Riverpark at Harrison I, L.L.C.</t>
  </si>
  <si>
    <t>On October 23, 2012, as part of the Roseland Transaction, the Company acquired a 36 percent interest in a multi-phase project located in Harrison, New Jersey (the “Riverpark Project”).  Construction of a 141-unit multi-family rental property of the Riverpark Project is projected to start in the near term.  Estimated total development costs of $27.9 million, not including land capital of $8 million, are expected to be funded with a $23.4 million construction loan, with the balance to be funded with member capital.  The Company is required to fund 40.5 percent of capital.</t>
  </si>
  <si>
    <t>The remaining interests in the development project-owning entity, Riverpark at Harrison I Urban Renewal, L.L.C. (“Riverpark”) are owned 36 percent by Chall Enterprises, L.L.C. and 28 percent by an investor group.</t>
  </si>
  <si>
    <t>In general, the operating agreement of Riverpark provides, among other things, for the distribution of net cash flow to the members in accordance with their ownership percentages.</t>
  </si>
  <si>
    <t xml:space="preserve">On June 27, 2013, Riverpark obtained a construction loan in an amount not to exceed $23.4 million with a balance of $3.4 million as of December 31, 2013. The loan, which bears interest at LIBOR plus 235 basis points, matures in June 2016 and provides, subject to certain conditions, two one-year extension options with a fee of 20 basis points for each year.  The Company has guaranteed construction lien-free completion of the project to the lender and repayment of 25 percent of the principal amount at maturity.  The Company’s repayment guaranty is reduced to 10 percent upon project completion, achieving a debt service coverage ratio of 1.30 and satisfaction of the loan-to-value ratio of 65 percent, as defined.  Additionally, the Company has guaranteed payment of all interest due under the loan. </t>
  </si>
  <si>
    <t>150 Main Street, L.L.C.</t>
  </si>
  <si>
    <t xml:space="preserve">On October 23, 2012, as part of the Roseland Transaction, the Company had acquired a 26.25 percent interest in a to-be-built, 108-unit multi-family rental property located in Eastchester, New York (the “Eastchester Project”) for approximately $2.1 million.  The remaining interests in the development project-owning entity, 150 Main Street, L.L.C. (“Eastchester”) was owned 26.25 percent by JMP Eastchester, L.L.C. and 47.5 percent by Hudson Valley Land Holdings, L.L.C. (“HVLH”).  The Eastchester Project began construction in late 2013.  Estimated total development costs of $46 million are expected to be funded with a $27.5 million construction loan and the balance of  $18.5 million to be funded with member capital.  </t>
  </si>
  <si>
    <t>The operating agreement of Eastchester provides, among other things, for the distribution of net operating cash flow to the members, as follows:</t>
  </si>
  <si>
    <t xml:space="preserve">to HVLH to the extent of its accrued but unpaid preferred return of eight percent on the unrecovered allocated land value, as defined; </t>
  </si>
  <si>
    <t>to the members, pro rata, to the extent of their respective accrued but unpaid return of eight percent on their unrecovered capital percentages; and</t>
  </si>
  <si>
    <t>Net cash flows from a capital event are distributed to the members, first, in respect of unrecovered return and then unrecovered capital on a pro rata basis, with any excess in accordance with their ownership percentages.</t>
  </si>
  <si>
    <t xml:space="preserve">The Company performed development and other services for Eastchester and recognized  $102,000 and zero in income for such services in the year ended December 31, 2013 and from October 23, 2012 (the acquisition date) through December 31, 2012, respectively.  </t>
  </si>
  <si>
    <t>On October 23, 2012, as part of the Roseland Transaction, the Company acquired a 41.67 percent interest in the rights to acquire a land parcel (“San  Remo Land”) located in Jersey City, New Jersey, pursuant to an agreement which expires in 2017.  </t>
  </si>
  <si>
    <t>The remaining interest in the rights-owning entity, RoseGarden Monaco, L.L.C. is owned by MG Monaco Partners, L.L.C.  The operating agreement requires capital contributions and distributions in accordance with their ownership percentages.</t>
  </si>
  <si>
    <t>On October 23, 2012, as part of the Roseland Transaction, the Company acquired a 50 percent interest in a site zoned for retail uses (excluding supermarkets) which is located in Hillsborough, New Jersey.</t>
  </si>
  <si>
    <t>The remaining interest in the property-owning entity, Hillsborough 206 Holdings, L.L.C. (“Hillsborough 206”) is owned by BNE Investors VIII, L.L.C.</t>
  </si>
  <si>
    <t>The operating agreement of Hillsborough 206 provides, among other things, for the distribution of distributable cash to the members, in accordance with their ownership percentages.</t>
  </si>
  <si>
    <t>On October 23, 2012, as part of the Roseland Transaction, the Company acquired a 50 percent interest in an entity designated as redeveloper of a land parcel (“Liberty Landings”) located in Jersey City, New Jersey.  The remaining interest in the entity, Grand Jersey Waterfront Urban Renewal Associates, L.L.C., is owned by Waterfront Realty Company, L.L.C.</t>
  </si>
  <si>
    <t>Capital requirements are funded in accordance with ownership percentages.</t>
  </si>
  <si>
    <t xml:space="preserve">On March 20, 2013, the Company entered into a joint venture with a fund advised by UBS Global Asset Management (“UBS”) to form Crystal House Apartments Investors LLC (“CHAI”) which acquired the 828-unit multi-family property known as Crystal House located in Arlington, Virginia (“Crystal House Property”) for approximately $262.5 million.  The Company acquired a 25 percent interest in the Crystal House property and a 50 percent interest in the vacant land for approximately $30.2 million.  The acquisition included vacant land to accommodate the development of approximately 295 additional units of which 252 are currently approved.  </t>
  </si>
  <si>
    <t>In general, the operating agreement of CHAI provides that net operating cash flows are distributed to the members in accordance with ownership percentages.  Net cash flows from a capital event are distributed first to the members in accordance with ownership percentages until they receive a nine percent IRR, as defined, with any excess distributed 50 percent to the Company and 50 percent to UBS.</t>
  </si>
  <si>
    <t>CHAI obtained a mortgage loan on the acquired property, which has a balance of $165 million as of December 31, 2013, bears interest at 3.17 percent and matures in March 2020.  The loan, which is interest-only during the initial 5-year term and amortizable over a 30-year period for the remaining term, is collateralized by the Crystal House Property.</t>
  </si>
  <si>
    <t>The Company performed management, leasing and other services for CHAI and recognized $337,000 in income for such services from March 20, 2013 (the acquisition date) through December 31, 2013.</t>
  </si>
  <si>
    <t>On December 9, 2013, the Company entered into a joint venture partnership with the Keystone Property Group (“KPG”) and Parkway Corporation (“Parkway”) to form KPG-P 100 IMW JV, LLC (“KPG-P”).  The Company acquired a 33.33 percent indirect interest in KPG-IMW Owner, LLC (“KPG-IMW”), an entity that owns a nine-story, approximately 400,000 square-foot office building located at 100 Independence Mall West in Philadelphia, Pennsylvania (“100 IMW Property”) for $2.8 million.   The 100 IMW Property was acquired for approximately $40.5 million.  As part of a more than $20-million reinvestment strategy for 100 IMW Property, the partnership is planning upgrades to the building’s common areas, as well as build-out of offices and the conversion of approximately 55,000 square feet of lower-level space into a 110-space parking garage that will be managed by Parkway.</t>
  </si>
  <si>
    <t>The Company, through subsidiaries, owns 57.7677 percent of KPG-MCG IMW, LLC (“KPG-MCG”) with the remaining interest owned by Fawkes Investments, LP.  KPG-MCG owns a 57.7024 percent interest in KPG-P and the remaining interests are owned 17.8928 percent by KPG and 24.4048 percent by Parkway.</t>
  </si>
  <si>
    <t>In general, the operating agreement of KPG-P provides that net operating cash flows are distributed first, to the members in proportion to their unreturned capital contributions, until each member’s unreturned capital contributions have been reduced to zero; and, thereafter, to the members, in accordance with their percentage interests.  Net cash flows from a capital event are distributed first, to the members in proportion to the members’ unreturned capital contributions, until each member’s unreturned capital contributions have been reduced to zero; second, to the members in proportion to the members’ unreturned deferred capital contributions, until each member’s deferred unreturned capital contributions have been reduced to zero; and, thereafter, to the members in accordance with their percentage interests.</t>
  </si>
  <si>
    <t>KPG-IMW obtained a mortgage loan collateralized by 100 IMW Property, which has a balance of $61.5 million as of December 31, 2013, bears interest at LIBOR plus 700 basis points and matures in September 2016 and has two one-year extension options, subject to certain conditions.    </t>
  </si>
  <si>
    <r>
      <t>On December 23, 2013, the Company entered into a joint venture with FB Capitol Place LLC (“FB”) to form Capitol Place Mezz LLC (“Capitol”).  The Company acquired a 50 percent ownership interest in an entity that owns a 377-unit multi-family development project that includes approximately 25,000 square feet of retail space and a 309-space underground parking garage, which are currently under construction, located at 701 2</t>
    </r>
    <r>
      <rPr>
        <sz val="5"/>
        <color theme="1"/>
        <rFont val="Times New Roman"/>
        <family val="1"/>
      </rPr>
      <t>nd</t>
    </r>
    <r>
      <rPr>
        <sz val="10"/>
        <color theme="1"/>
        <rFont val="Times New Roman"/>
        <family val="1"/>
      </rPr>
      <t xml:space="preserve"> Street, NE in Washington, D.C. (the “WDC Project”) for approximately $46.5 million. It is expected that the WDC Project will be completed by mid-2015, with leasing beginning in the first quarter 2015.  The venture expects to incur approximately $120.7 million in total estimated costs to complete the WDC Project, of which $38.5 million has been incurred through December 31, 2013.  The Company is not required to fund any additional costs (with some limitation) for the completion of the WDC Project beyond its $46.5 million initial contribution.</t>
    </r>
  </si>
  <si>
    <t>In general, the operating agreement of Capitol provides that net cash flows from a capital event are distributed first, to each holder of a member loan, as defined, until all member loans have been paid in full; second, to FB until FB has received the aggregate amount of $2,500,000; and third, to the members in accordance with their percentage interests.  The operating agreement also includes specific provisions, including a right of first offer on all development deals in the D.C. metro area that involve either party, with specific qualifications on any properties in Arlington County, Virginia.</t>
  </si>
  <si>
    <t>The WDC Project has a 20-year construction loan of $100.7 million with a balance of $24.6 million as of December 31, 2013.  The loan bears interest at 4.82 percent and matures in July 2033.  The loan is amortizable over a 30-year period starting in August 2017.</t>
  </si>
  <si>
    <t>The Company acquires other ownership interests in various ventures from time to time, including residual interests in assets previously owned and interests in ventures whose business is related to its core operations. These ventures are not expected to significantly impact the Company's operations in the near term.</t>
  </si>
  <si>
    <t>Deferred Charges, Goodwill And Other Assets</t>
  </si>
  <si>
    <t>Deferred Charges, Goodwill And Other Assets [Abstract]</t>
  </si>
  <si>
    <r>
      <t xml:space="preserve">5.    </t>
    </r>
    <r>
      <rPr>
        <b/>
        <u/>
        <sz val="10"/>
        <color theme="1"/>
        <rFont val="Times New Roman"/>
        <family val="1"/>
      </rPr>
      <t>DEFERRED CHARGES, GOODWILL AND OTHER ASSETS</t>
    </r>
  </si>
  <si>
    <t>        December 31,</t>
  </si>
  <si>
    <t>(dollars in thousands)</t>
  </si>
  <si>
    <t>Deferred leasing costs</t>
  </si>
  <si>
    <t>258,648 </t>
  </si>
  <si>
    <t>267,197 </t>
  </si>
  <si>
    <t>Deferred financing costs</t>
  </si>
  <si>
    <t>25,366 </t>
  </si>
  <si>
    <t>20,447 </t>
  </si>
  <si>
    <t>284,014 </t>
  </si>
  <si>
    <t>287,644 </t>
  </si>
  <si>
    <t>Accumulated amortization</t>
  </si>
  <si>
    <t>Deferred charges, net</t>
  </si>
  <si>
    <t>152,345 </t>
  </si>
  <si>
    <t>156,031 </t>
  </si>
  <si>
    <t>Notes receivable (1)</t>
  </si>
  <si>
    <t>21,986 </t>
  </si>
  <si>
    <t>In-place lease values, related intangibles and other assets, net (2) (3)</t>
  </si>
  <si>
    <t>13,659 </t>
  </si>
  <si>
    <t>19,284 </t>
  </si>
  <si>
    <t>Prepaid expenses and other assets, net</t>
  </si>
  <si>
    <t>27,584 </t>
  </si>
  <si>
    <t>26,614 </t>
  </si>
  <si>
    <t>Total deferred charges, goodwill and other assets</t>
  </si>
  <si>
    <t>218,519 </t>
  </si>
  <si>
    <t>204,874 </t>
  </si>
  <si>
    <t xml:space="preserve">(1)Includes a mortgage receivable for $10.4 million and bearing interest at LIBOR plus six percent;  includes a note receivable for $8 million bearing interest at eight percent; and includes an interest-free note receivable with a net present value of $3.6 million as of December 31, 2013.  </t>
  </si>
  <si>
    <r>
      <t xml:space="preserve">(2)In accordance with ASC 805, Business Combinations, the Company recognizes rental revenue of acquired above and below market leases intangibles over the terms of the respective leases.  The impact of amortization the acquired above and below-market lease intangibles increased revenue by approximately $1.5 million, $1.4 million and $1.4 million for the years ended December 31, 2013,  2012 and 2011, respectively.  The following table summarizes the scheduled amortization of the Company’s acquired above and below-market lease intangibles for each of the five succeeding years </t>
    </r>
    <r>
      <rPr>
        <i/>
        <sz val="9"/>
        <color theme="1"/>
        <rFont val="Times New Roman"/>
        <family val="1"/>
      </rPr>
      <t>(in thousands)</t>
    </r>
    <r>
      <rPr>
        <sz val="9"/>
        <color theme="1"/>
        <rFont val="Times New Roman"/>
        <family val="1"/>
      </rPr>
      <t>.    </t>
    </r>
  </si>
  <si>
    <t>Acquired Above-</t>
  </si>
  <si>
    <t>Acquired Below-</t>
  </si>
  <si>
    <t>Market Lease</t>
  </si>
  <si>
    <t>Year</t>
  </si>
  <si>
    <t>Intangibles</t>
  </si>
  <si>
    <t>Amortization</t>
  </si>
  <si>
    <t>1,272 </t>
  </si>
  <si>
    <t>643 </t>
  </si>
  <si>
    <t>564 </t>
  </si>
  <si>
    <t>226 </t>
  </si>
  <si>
    <t>370 </t>
  </si>
  <si>
    <t>82 </t>
  </si>
  <si>
    <t>364 </t>
  </si>
  <si>
    <t>103 </t>
  </si>
  <si>
    <t>77 </t>
  </si>
  <si>
    <r>
      <t xml:space="preserve">In accordance with ASC 805, Business Combinations, the value of acquired in-place lease intangibles are amortized to expense over the remaining initial terms of the respective leases.  The impact of the amortization of acquired in-place lease values is included in depreciation and amortization expense and amounted to approximately $10.7 million, $10.2 million and $11.3 million for the years ended December 31, 2013, 2012 and 2011, respectively.  The following table summarizes the scheduled amortization of the Company’s acquired in-place lease values for each of the five succeeding years </t>
    </r>
    <r>
      <rPr>
        <i/>
        <sz val="9"/>
        <color theme="1"/>
        <rFont val="Times New Roman"/>
        <family val="1"/>
      </rPr>
      <t>(in thousands)</t>
    </r>
    <r>
      <rPr>
        <sz val="9"/>
        <color theme="1"/>
        <rFont val="Times New Roman"/>
        <family val="1"/>
      </rPr>
      <t xml:space="preserve">.  </t>
    </r>
  </si>
  <si>
    <t>2014 </t>
  </si>
  <si>
    <t>5,891 </t>
  </si>
  <si>
    <t>2015 </t>
  </si>
  <si>
    <t>1,231 </t>
  </si>
  <si>
    <t>2016 </t>
  </si>
  <si>
    <t>2017 </t>
  </si>
  <si>
    <t>918 </t>
  </si>
  <si>
    <t>2018 </t>
  </si>
  <si>
    <t>Restricted Cash</t>
  </si>
  <si>
    <t>Restricted Cash [Abstract]</t>
  </si>
  <si>
    <r>
      <t xml:space="preserve">6.    </t>
    </r>
    <r>
      <rPr>
        <b/>
        <u/>
        <sz val="10"/>
        <color theme="1"/>
        <rFont val="Times New Roman"/>
        <family val="1"/>
      </rPr>
      <t>RESTRICTED CASH</t>
    </r>
  </si>
  <si>
    <r>
      <t xml:space="preserve">Restricted cash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t>
    </r>
    <r>
      <rPr>
        <i/>
        <sz val="10"/>
        <color theme="1"/>
        <rFont val="Times New Roman"/>
        <family val="1"/>
      </rPr>
      <t>(dollars in thousands)</t>
    </r>
  </si>
  <si>
    <t xml:space="preserve">                     December 31, </t>
  </si>
  <si>
    <t>Security deposits</t>
  </si>
  <si>
    <t>8,534 </t>
  </si>
  <si>
    <t>7,165 </t>
  </si>
  <si>
    <t>Escrow and other reserve funds</t>
  </si>
  <si>
    <t>11,260 </t>
  </si>
  <si>
    <t>12,174 </t>
  </si>
  <si>
    <t>Total restricted cash</t>
  </si>
  <si>
    <t>19,794 </t>
  </si>
  <si>
    <t>19,339 </t>
  </si>
  <si>
    <t>Discontinued Operations</t>
  </si>
  <si>
    <t>Discontinued Operations [Abstract]</t>
  </si>
  <si>
    <r>
      <t xml:space="preserve">7.    </t>
    </r>
    <r>
      <rPr>
        <b/>
        <u/>
        <sz val="10"/>
        <color theme="1"/>
        <rFont val="Times New Roman"/>
        <family val="1"/>
      </rPr>
      <t>DISCONTINUED OPERATIONS</t>
    </r>
  </si>
  <si>
    <t>The Company disposed of 24 office properties aggregating 3 million square feet and three developable land parcels for total net sales proceeds of approximately $390.6 million during the year ended December 31, 2013 and has presented them as discontinued operations in its statement of operations for all periods presented.  (See Note 3: Real Estate Transactions – Property Sales).</t>
  </si>
  <si>
    <t xml:space="preserve">As the Company disposed of 2200 Renaissance Boulevard in King of Prussia, Pennsylvania; 95 Chestnut Ridge Road in Montvale, New Jersey; and three office buildings in Moorestown, New Jersey during the year ended December 31, 2012, the Company has presented the results from these assets as discontinued operations in its statements of operations for all periods presented.  The Company did not dispose of any properties during the year ended December 31, 2011.  </t>
  </si>
  <si>
    <r>
      <t xml:space="preserve">The following table summarizes income from discontinued operations and the related realized gains (losses) and unrealized losses on disposition of rental property and impairments, net, for the years ended December 31, 2013, 2012 and 2011:  </t>
    </r>
    <r>
      <rPr>
        <i/>
        <sz val="10"/>
        <color theme="1"/>
        <rFont val="Times New Roman"/>
        <family val="1"/>
      </rPr>
      <t>(dollars in thousands)</t>
    </r>
  </si>
  <si>
    <t>Years Ended December 31,</t>
  </si>
  <si>
    <t>33,601 </t>
  </si>
  <si>
    <t>66,882 </t>
  </si>
  <si>
    <t>72,044 </t>
  </si>
  <si>
    <t>11,811 </t>
  </si>
  <si>
    <t>21,878 </t>
  </si>
  <si>
    <t>21,888 </t>
  </si>
  <si>
    <t>Impairments (1)</t>
  </si>
  <si>
    <t>Unrealized losses on disposition of rental property (2)</t>
  </si>
  <si>
    <t>Realized gains on disposition of rental property (3)</t>
  </si>
  <si>
    <t>4,438 </t>
  </si>
  <si>
    <t>Realized gains (losses) and unrealized losses on</t>
  </si>
  <si>
    <t> disposition of rental property and impairments, net</t>
  </si>
  <si>
    <t>59,520 </t>
  </si>
  <si>
    <t>70,628 </t>
  </si>
  <si>
    <t>8,703 </t>
  </si>
  <si>
    <t>Represents impairment charges recorded on certain properties prior to their sale.  See Note 3:  Real Estate Transactions – Property Sales.</t>
  </si>
  <si>
    <t>Represents valuation allowances on properties identified as held for sale in 2012, as follows:</t>
  </si>
  <si>
    <t>(i)</t>
  </si>
  <si>
    <t>At March 31, 2012, the Company identified as held for sale its 47,700 square foot office building located at 95 Chestnut Ridge Road in Montvale, New Jersey. The Company determined that the carrying amount of this property was not expected to be recovered from estimated net sales proceeds and, accordingly, recognized a valuation allowance of $0.5 million at March 31, 2012. On July 25, 2012, the Company sold the building for approximately $4.0 million (with no gain from the sale).</t>
  </si>
  <si>
    <t>(ii)</t>
  </si>
  <si>
    <t>At March 31, 2012, the Company identified as held for sale three office buildings totaling 222,258 square feet in Moorestown, New Jersey. The Company determined that the aggregate carrying amount of these properties was not expected to be recovered from estimated net sales proceeds and, accordingly, recognized a valuation allowance of $1.6 million at June 30, 2012. On November 7, 2012, the Company sold the buildings for approximately $19.4 million and recognized a loss of approximately $0.1 million from the sale.</t>
  </si>
  <si>
    <t>(iii)</t>
  </si>
  <si>
    <t xml:space="preserve">At December 31, 2012, the Company identified as held for sale its 248,400 square foot office building located at 19 Skyline Drive in Hawthorne, New York. The Company determined that the carrying amount of this property was not expected to be recovered from estimated sales proceeds and accordingly recognized a valuation allowance of $7.1 million at December 31, 2012. Also at December 31, 2012, the Company identified as held for sale its 204,057 square foot office building located at 55 Corporate Drive in Bridgewater, New Jersey. The two properties held for sale at December 31, 2012 carried an aggregate book value of $60.9 million, net of accumulated depreciation of $16.8 million and a valuation allowance of $7.1 million.  As of April 10, 2013, the Company sold 19 Skyline Drive for approximately $16.1 million and recognized a gain of approximately $0.1 million.  As of April 26, 2013, the Company sold 55 Corporate Drive for approximately $71 million and recognized a gain of approximately $19.7 million. </t>
  </si>
  <si>
    <t>(3)See Note 3: Real Estate Transactions – Property Sales for further information regarding properties sold and related gains (losses).</t>
  </si>
  <si>
    <t>Senior Unsecured Notes</t>
  </si>
  <si>
    <t>Debt Disclosure [Abstract]</t>
  </si>
  <si>
    <r>
      <t xml:space="preserve">8.    </t>
    </r>
    <r>
      <rPr>
        <b/>
        <u/>
        <sz val="10"/>
        <color theme="1"/>
        <rFont val="Times New Roman"/>
        <family val="1"/>
      </rPr>
      <t>SENIOR UNSECURED NOTES</t>
    </r>
  </si>
  <si>
    <r>
      <t xml:space="preserve">On May 8, 2013, the Company completed the sale of $275 million face amount of 3.15 percent senior unsecured notes due May 15, 2023 with interest payable semi-annually in arrears.  The net proceeds from the issuance of approximately $266.5 million, </t>
    </r>
    <r>
      <rPr>
        <sz val="10"/>
        <color theme="1"/>
        <rFont val="TimesNewRoman"/>
      </rPr>
      <t>after underwriting discount and offering expenses, were used primarily to repay outstanding borrowings under the Company’s unsecured revolving credit facility</t>
    </r>
    <r>
      <rPr>
        <sz val="10"/>
        <color theme="1"/>
        <rFont val="Times New Roman"/>
        <family val="1"/>
      </rPr>
      <t>.  </t>
    </r>
  </si>
  <si>
    <t>On June 15, 2013, the Company repaid its $100 million face amount of 4.60 percent senior unsecured notes at their maturity using available cash.</t>
  </si>
  <si>
    <r>
      <t xml:space="preserve">A summary of the Company’s senior unsecured notes as of December 31, 2013 and 2012 is as follows:  </t>
    </r>
    <r>
      <rPr>
        <i/>
        <sz val="9"/>
        <color theme="1"/>
        <rFont val="Times New Roman"/>
        <family val="1"/>
      </rPr>
      <t>(dollars in thousands)</t>
    </r>
  </si>
  <si>
    <t>          December 31,</t>
  </si>
  <si>
    <t xml:space="preserve">Effective </t>
  </si>
  <si>
    <t>Rate (1)</t>
  </si>
  <si>
    <t>4.600% Senior Unsecured Notes, due June 15, 2013 (2)</t>
  </si>
  <si>
    <t>99,987 </t>
  </si>
  <si>
    <t>4.742 </t>
  </si>
  <si>
    <t>%</t>
  </si>
  <si>
    <t>5.125% Senior Unsecured Notes, due February 15, 2014 (3)</t>
  </si>
  <si>
    <t>200,030 </t>
  </si>
  <si>
    <t>200,270 </t>
  </si>
  <si>
    <t>5.110 </t>
  </si>
  <si>
    <t>5.125% Senior Unsecured Notes, due January 15, 2015</t>
  </si>
  <si>
    <t>149,902 </t>
  </si>
  <si>
    <t>149,810 </t>
  </si>
  <si>
    <t>5.297 </t>
  </si>
  <si>
    <t>5.800% Senior Unsecured Notes, due January 15, 2016</t>
  </si>
  <si>
    <t>200,161 </t>
  </si>
  <si>
    <t>200,237 </t>
  </si>
  <si>
    <t>5.806 </t>
  </si>
  <si>
    <t>2.500% Senior Unsecured Notes, due  December 15, 2017</t>
  </si>
  <si>
    <t>248,855 </t>
  </si>
  <si>
    <t>248,560 </t>
  </si>
  <si>
    <t>2.803 </t>
  </si>
  <si>
    <t>7.750% Senior Unsecured Notes, due August 15, 2019</t>
  </si>
  <si>
    <t>248,799 </t>
  </si>
  <si>
    <t>248,585 </t>
  </si>
  <si>
    <t>8.017 </t>
  </si>
  <si>
    <t>4.500% Senior Unsecured Notes, due April 18, 2022</t>
  </si>
  <si>
    <t>299,505 </t>
  </si>
  <si>
    <t>299,445 </t>
  </si>
  <si>
    <t>4.612 </t>
  </si>
  <si>
    <t>3.150% Senior Unsecured Notes, due May 15, 2023</t>
  </si>
  <si>
    <t>269,323 </t>
  </si>
  <si>
    <t>3.517 </t>
  </si>
  <si>
    <t>Total senior unsecured notes</t>
  </si>
  <si>
    <t>1,616,575 </t>
  </si>
  <si>
    <t>1,446,894 </t>
  </si>
  <si>
    <t>(1)Includes the cost of terminated treasury lock agreements (if any), offering and other transaction costs and the discount/premium on the notes, as applicable. </t>
  </si>
  <si>
    <r>
      <t>(2)These notes were paid at maturity using available cash</t>
    </r>
    <r>
      <rPr>
        <sz val="10"/>
        <color theme="1"/>
        <rFont val="Times New Roman"/>
        <family val="1"/>
      </rPr>
      <t>.</t>
    </r>
  </si>
  <si>
    <t>(3)These notes were paid at maturity, using available cash and borrowing on the Company’s unsecured revolving credit facility.</t>
  </si>
  <si>
    <t xml:space="preserve">The terms of the Company’s senior unsecured notes include certain restrictions and covenants which require compliance with financial ratios relating to the maximum amount of debt leverage, the maximum amount of secured indebtedness, the minimum amount of debt service coverage and the maximum amount of unsecured debt as a percent of unsecured assets.  </t>
  </si>
  <si>
    <t>Unsecured Revolving Credit Facility</t>
  </si>
  <si>
    <r>
      <t xml:space="preserve">9.    </t>
    </r>
    <r>
      <rPr>
        <b/>
        <u/>
        <sz val="10"/>
        <color theme="1"/>
        <rFont val="Times New Roman"/>
        <family val="1"/>
      </rPr>
      <t>UNSECURED REVOLVING CREDIT FACILITY</t>
    </r>
  </si>
  <si>
    <t xml:space="preserve">On July 16, 2013, the Company amended and restated its unsecured revolving credit facility with a group of 17 lenders.  The $600 million facility is expandable to $1 billion and matures in July 2017.   It has two six month extension options each requiring the payment of a 7.5 basis point fee.  The interest rate on outstanding borrowings (not electing the Company’s competitive bid feature) and the facility fee on the current borrowing capacity payable quarterly in arrears are based upon the Operating Partnership’s unsecured debt ratings, as follows:  </t>
  </si>
  <si>
    <t>Operating Partnership's</t>
  </si>
  <si>
    <t xml:space="preserve">Interest Rate - </t>
  </si>
  <si>
    <t>Unsecured Debt Ratings:</t>
  </si>
  <si>
    <t>Applicable Basis Points</t>
  </si>
  <si>
    <t>Facility Fee</t>
  </si>
  <si>
    <t>Higher of S&amp;P or Moody's</t>
  </si>
  <si>
    <t>Above LIBOR</t>
  </si>
  <si>
    <t>Basis Points</t>
  </si>
  <si>
    <t>No ratings or less than BBB-/Baa3</t>
  </si>
  <si>
    <t>170.0 </t>
  </si>
  <si>
    <t>35.0 </t>
  </si>
  <si>
    <t>BBB- or Baa3</t>
  </si>
  <si>
    <t>130.0 </t>
  </si>
  <si>
    <t>30.0 </t>
  </si>
  <si>
    <t>BBB or Baa2(current)</t>
  </si>
  <si>
    <t>110.0 </t>
  </si>
  <si>
    <t>20.0 </t>
  </si>
  <si>
    <t>BBB+ or Baa1</t>
  </si>
  <si>
    <t>100.0 </t>
  </si>
  <si>
    <t>15.0 </t>
  </si>
  <si>
    <t>A- or A3 or higher</t>
  </si>
  <si>
    <t>92.5 </t>
  </si>
  <si>
    <t>12.5 </t>
  </si>
  <si>
    <t xml:space="preserve">The facility has a competitive bid feature, which allows the Company to solicit bids from lenders under the facility to borrow up to $300 million at interest rates less than those above.  </t>
  </si>
  <si>
    <t xml:space="preserve">The terms of the unsecured facility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facility described below, or (ii) the property dispositions are completed while the Company is under an event of default under the facility,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If an event of default has occurred and is continuing, the Company will not make any excess distributions except to enable the Company to continue to qualify as a REIT under the Code. </t>
  </si>
  <si>
    <r>
      <t>The lending group for the credit facility consists of: JPMorgan Chase Bank, N.A., as administrative agent; Bank of America, N.A.</t>
    </r>
    <r>
      <rPr>
        <i/>
        <sz val="10"/>
        <color theme="1"/>
        <rFont val="Times New Roman"/>
        <family val="1"/>
      </rPr>
      <t>,  </t>
    </r>
    <r>
      <rPr>
        <sz val="10"/>
        <color theme="1"/>
        <rFont val="Times New Roman"/>
        <family val="1"/>
      </rPr>
      <t>as syndication agent; Deutsche Bank AG New York Branch; U.S. Bank National Association and Wells Fargo Bank, N.A., as documentation agents; Capital One, National Association; Citibank N.A.; Comerica Bank; PNC Bank, National Association; SunTrust Bank; The Bank of Tokyo-Mitsubishi UFJ, LTD.; The Bank of New York Mellon; as managing agents; and Compass Bank; Branch Banking and Trust Company; TD Bank, N.A.; Citizens Bank of Pennsylvania; Mega International Commercial Bank Co., LTD.  New York Branch, as participants.</t>
    </r>
  </si>
  <si>
    <t>As of December 31, 2013 and December 31, 2012, the Company had no outstanding borrowings under its unsecured revolving credit facility.</t>
  </si>
  <si>
    <t xml:space="preserve">Through July 15, 2013, the Company had a $600 million unsecured revolving credit facility, which had an interest rate on outstanding borrowings of LIBOR plus 125 basis points and a facility fee of 25 basis points.  </t>
  </si>
  <si>
    <t>MONEY MARKET LOAN</t>
  </si>
  <si>
    <t>The Company has an agreement with JPMorgan Chase Bank to participate in a noncommitted money market loan program (“Money Market Loan”).  The Money Market Loan is an unsecured borrowing of up to $75 million arranged by JPMorgan Chase Bank with maturities of 30 days or less.  The rate of interest on the Money Market Loan borrowing is set at the time of each borrowing.  As of December 31, 2013 and 2012, the Company had no outstanding borrowings under the Money Market Loan.</t>
  </si>
  <si>
    <t>Mortgages, Loans Payable And Other Obligations</t>
  </si>
  <si>
    <r>
      <t xml:space="preserve">10.   </t>
    </r>
    <r>
      <rPr>
        <b/>
        <u/>
        <sz val="10"/>
        <color theme="1"/>
        <rFont val="Times New Roman"/>
        <family val="1"/>
      </rPr>
      <t>MORTGAGES, LOANS PAYABLE AND OTHER OBLIGATIONS</t>
    </r>
  </si>
  <si>
    <t>The Company has mortgages, loans payable and other obligations which primarily consist of various loans collateralized by certain of the Company’s rental properties.  As of December 31, 2013,  29 of the Company’s properties, with a total book value of approximately $916 million, are encumbered by the Company’s mortgages and loans payable.  Payments on mortgages, loans payable and other obligations are generally due in monthly installments of principal and interest, or interest only.</t>
  </si>
  <si>
    <r>
      <t xml:space="preserve">A summary of the Company’s mortgages, loans payable and other obligations as of December 31, 2013 and 2012 is as follows: </t>
    </r>
    <r>
      <rPr>
        <i/>
        <sz val="10"/>
        <color theme="1"/>
        <rFont val="Times New Roman"/>
        <family val="1"/>
      </rPr>
      <t>(dollars in thousands)</t>
    </r>
    <r>
      <rPr>
        <sz val="10"/>
        <color theme="1"/>
        <rFont val="Times New Roman"/>
        <family val="1"/>
      </rPr>
      <t> </t>
    </r>
  </si>
  <si>
    <t>Effective</t>
  </si>
  <si>
    <t>                    December 31,</t>
  </si>
  <si>
    <t>Property Name</t>
  </si>
  <si>
    <t>Lender</t>
  </si>
  <si>
    <t>Rate (a)</t>
  </si>
  <si>
    <t>Maturity</t>
  </si>
  <si>
    <t xml:space="preserve">51 Imclone (b)    </t>
  </si>
  <si>
    <t>Wells Fargo CMBS</t>
  </si>
  <si>
    <t>8.390 </t>
  </si>
  <si>
    <t>3,878 </t>
  </si>
  <si>
    <t>-</t>
  </si>
  <si>
    <t>6305 Ivy Lane (c)</t>
  </si>
  <si>
    <t>RGA Reinsurance Company</t>
  </si>
  <si>
    <t>5.525 </t>
  </si>
  <si>
    <t>5,984 </t>
  </si>
  <si>
    <t xml:space="preserve">9200 Edmonston Road (d)    </t>
  </si>
  <si>
    <t>Principal Commercial Funding L.L.C.</t>
  </si>
  <si>
    <t>5.534 </t>
  </si>
  <si>
    <t>4,115 </t>
  </si>
  <si>
    <t>4,305 </t>
  </si>
  <si>
    <t>Wells Fargo Bank N.A.</t>
  </si>
  <si>
    <t>LIBOR+3.50</t>
  </si>
  <si>
    <t>36,950 </t>
  </si>
  <si>
    <t>34,889 </t>
  </si>
  <si>
    <t>395 West Passaic</t>
  </si>
  <si>
    <t>State Farm Life Insurance Co.</t>
  </si>
  <si>
    <t>6.004 </t>
  </si>
  <si>
    <t>9,719 </t>
  </si>
  <si>
    <t>10,231 </t>
  </si>
  <si>
    <t>6301 Ivy Lane</t>
  </si>
  <si>
    <t>5.520 </t>
  </si>
  <si>
    <t>5,447 </t>
  </si>
  <si>
    <t>5,667 </t>
  </si>
  <si>
    <t>35 Waterview Boulevard</t>
  </si>
  <si>
    <t>6.348 </t>
  </si>
  <si>
    <t>18,417 </t>
  </si>
  <si>
    <t>18,746 </t>
  </si>
  <si>
    <t>6 Becker, 85 Livingston,</t>
  </si>
  <si>
    <t>10.220 </t>
  </si>
  <si>
    <t>64,233 </t>
  </si>
  <si>
    <t>63,126 </t>
  </si>
  <si>
    <t>75 Livingston &amp;</t>
  </si>
  <si>
    <t>20 Waterview (e) (f)</t>
  </si>
  <si>
    <t>4 Sylvan (e)</t>
  </si>
  <si>
    <t>10.190 </t>
  </si>
  <si>
    <t>14,538 </t>
  </si>
  <si>
    <t>14,485 </t>
  </si>
  <si>
    <t>10 Independence (e)</t>
  </si>
  <si>
    <t>12.440 </t>
  </si>
  <si>
    <t>16,638 </t>
  </si>
  <si>
    <t>16,251 </t>
  </si>
  <si>
    <t xml:space="preserve">Port Imperial South </t>
  </si>
  <si>
    <t>LIBOR+1.75</t>
  </si>
  <si>
    <t>43,278 </t>
  </si>
  <si>
    <t>42,168 </t>
  </si>
  <si>
    <t>4 Becker (e)</t>
  </si>
  <si>
    <t>9.550 </t>
  </si>
  <si>
    <t>38,820 </t>
  </si>
  <si>
    <t>38,274 </t>
  </si>
  <si>
    <t>5 Becker (e) (g)</t>
  </si>
  <si>
    <t>12.830 </t>
  </si>
  <si>
    <t>13,092 </t>
  </si>
  <si>
    <t>12,507 </t>
  </si>
  <si>
    <t>210 Clay (e)</t>
  </si>
  <si>
    <t>13.420 </t>
  </si>
  <si>
    <t>12,767 </t>
  </si>
  <si>
    <t>12,275 </t>
  </si>
  <si>
    <t xml:space="preserve">Various (h)    </t>
  </si>
  <si>
    <t>Prudential Insurance</t>
  </si>
  <si>
    <t>6.332 </t>
  </si>
  <si>
    <t>147,477 </t>
  </si>
  <si>
    <t>149,281 </t>
  </si>
  <si>
    <t>23 Main Street</t>
  </si>
  <si>
    <t>JPMorgan CMBS</t>
  </si>
  <si>
    <t>5.587 </t>
  </si>
  <si>
    <t>29,843 </t>
  </si>
  <si>
    <t>30,395 </t>
  </si>
  <si>
    <t>Harborside Plaza 5</t>
  </si>
  <si>
    <t>The Northwestern Mutual Life</t>
  </si>
  <si>
    <t>6.842 </t>
  </si>
  <si>
    <t>225,139 </t>
  </si>
  <si>
    <t>228,481 </t>
  </si>
  <si>
    <t xml:space="preserve">Insurance Co. &amp; New York Life </t>
  </si>
  <si>
    <t>Insurance Co.</t>
  </si>
  <si>
    <t>233 Canoe Brook Road</t>
  </si>
  <si>
    <t>The Provident Bank</t>
  </si>
  <si>
    <t>4.375 </t>
  </si>
  <si>
    <t>3,877 </t>
  </si>
  <si>
    <t>3,945 </t>
  </si>
  <si>
    <t>100 Walnut Avenue</t>
  </si>
  <si>
    <t>Guardian Life Insurance Co.</t>
  </si>
  <si>
    <t>7.311 </t>
  </si>
  <si>
    <t>18,792 </t>
  </si>
  <si>
    <t>19,025 </t>
  </si>
  <si>
    <t>One River Center (i)</t>
  </si>
  <si>
    <t>43,049 </t>
  </si>
  <si>
    <t>43,582 </t>
  </si>
  <si>
    <t>Total mortgages, loans payable and other obligations</t>
  </si>
  <si>
    <t>746,191 </t>
  </si>
  <si>
    <t>757,495 </t>
  </si>
  <si>
    <t>Reflects effective rate of debt, including deferred financing costs, comprised of the cost of terminated treasury lock agreements (if any), debt initiation costs, mark-to-market adjustment of acquired debt and other transaction costs, as applicable.</t>
  </si>
  <si>
    <t>With the sale of the property on May 31, 2013, the mortgage was satisfied by the Company.  The Company incurred $0.7 million in costs for the debt satisfaction, which was included in discontinued operations:  loss from early extinguishment of debt for the year ended December 31, 2013. </t>
  </si>
  <si>
    <t>On October 1, 2013, the Company repaid the mortgage loan at par, using available cash.  The original maturity date was January 1, 2014.</t>
  </si>
  <si>
    <t xml:space="preserve">The lease with the tenant occupying 100 percent of the building expired on January 9, 2013 and the tenant continues to occupy the building on a month-to-month basis.  The mortgage loan matured on May 1, 2013 and was not repaid.  The Company received a notice of default from the lender on July 17, 2013.  The Company has requested a modification of the loan terms and is also in discussions regarding a deed-in-lieu of foreclosure with the lender.  </t>
  </si>
  <si>
    <t>As the Company estimated that the carrying values of these properties may not be recoverable over their anticipated holding periods, the Company recorded impairment charges on these properties.  See Note 3: Real Estate Transactions – Impairments on Properties Held and Used.</t>
  </si>
  <si>
    <t>Mortgage is cross collateralized by the four properties.</t>
  </si>
  <si>
    <t xml:space="preserve">The cash flow from this property is insufficient to cover operating costs and debt service.  Consequently, the Company notified the lender and suspended debt service payments in August 2013.  The Company has begun discussions with the lender regarding a modification of loan terms and began remitting available cash flow to the lender effective August 2013.  </t>
  </si>
  <si>
    <t>(h)</t>
  </si>
  <si>
    <t>Mortgage is collateralized by seven properties. The Operating Partnership has agreed, subject to certain conditions, to guarantee repayment of a portion of the loan. </t>
  </si>
  <si>
    <t>Mortgage is collateralized by the three properties comprising One River Center.</t>
  </si>
  <si>
    <t>SCHEDULED PRINCIPAL PAYMENTS</t>
  </si>
  <si>
    <r>
      <t xml:space="preserve">Scheduled principal payments for the Company’s senior unsecured notes (see Note 8), unsecured revolving credit facility and mortgages, loans payable and other obligations as of December 31, 2013 are as follows: </t>
    </r>
    <r>
      <rPr>
        <i/>
        <sz val="10"/>
        <color theme="1"/>
        <rFont val="Times New Roman"/>
        <family val="1"/>
      </rPr>
      <t>(dollars in thousands)</t>
    </r>
  </si>
  <si>
    <t>Scheduled</t>
  </si>
  <si>
    <t>Principal</t>
  </si>
  <si>
    <t>Maturities</t>
  </si>
  <si>
    <t>Period</t>
  </si>
  <si>
    <t>($000’s)</t>
  </si>
  <si>
    <t>10,163 </t>
  </si>
  <si>
    <t>370,596 </t>
  </si>
  <si>
    <t>380,759 </t>
  </si>
  <si>
    <t>8,551 </t>
  </si>
  <si>
    <t>193,278 </t>
  </si>
  <si>
    <t>201,829 </t>
  </si>
  <si>
    <t>8,389 </t>
  </si>
  <si>
    <t>269,273 </t>
  </si>
  <si>
    <t>277,662 </t>
  </si>
  <si>
    <t>6,423 </t>
  </si>
  <si>
    <t>391,151 </t>
  </si>
  <si>
    <t>397,574 </t>
  </si>
  <si>
    <t>5,996 </t>
  </si>
  <si>
    <t>231,536 </t>
  </si>
  <si>
    <t>237,532 </t>
  </si>
  <si>
    <t>Thereafter</t>
  </si>
  <si>
    <t>198 </t>
  </si>
  <si>
    <t>885,345 </t>
  </si>
  <si>
    <t>885,543 </t>
  </si>
  <si>
    <t>Sub-total</t>
  </si>
  <si>
    <t>39,720 </t>
  </si>
  <si>
    <t>2,341,179 </t>
  </si>
  <si>
    <t>2,380,899 </t>
  </si>
  <si>
    <t>Adjustment for unamortized debt</t>
  </si>
  <si>
    <t> discount/premium, net, as of</t>
  </si>
  <si>
    <t>Totals/Weighted Average</t>
  </si>
  <si>
    <t>21,587 </t>
  </si>
  <si>
    <t>2,362,766 </t>
  </si>
  <si>
    <t>CASH PAID FOR INTEREST AND INTEREST CAPITALIZED</t>
  </si>
  <si>
    <t>Cash paid for interest for the years ended December 31, 2013,  2012 and 2011 was $123,213,000, $120,089,000 and $116,772,000, respectively.  Interest capitalized by the Company for the years ended December 31, 2013, 2012 and 2011 was $12,885,000, $4,342,000 and $1,081,000, respectively (of which these amounts included $1,326,000,  $235,000 and zero for the years ended December 31, 2013, 2012 and 2011, respectively, for interest capitalized on the Company’s investments in unconsolidated joint ventures which were substantially in development).</t>
  </si>
  <si>
    <t>SUMMARY OF INDEBTEDNESS</t>
  </si>
  <si>
    <t>As of December 31, 2013, the Company’s total indebtedness of $2,362,766,000 (weighted average interest rate of 5.62 percent) was comprised of $80,228,000 of variable rate mortgage debt (weighted average rate of 2.74 percent) and fixed rate debt and other obligations of $2,282,538,000 (weighted average rate of 5.72 percent).</t>
  </si>
  <si>
    <t>As of December 31, 2012, the Company’s total indebtedness of $2,204,389,000 (weighted average interest rate of 5.86 percent) was comprised of $77,057,000 of variable rate mortgage debt (weighted average rate of 3.32 percent) and fixed rate debt and other obligations of $2,127,332,000 (weighted average rate of 5.95 percent).</t>
  </si>
  <si>
    <t>Employee Benefit 401(k) Plans And Deferred Retirement Compensation Agreements</t>
  </si>
  <si>
    <t>Employee Benefit 401(k) Plans And Deferred Retirement Compensation Agreements [Abstract]</t>
  </si>
  <si>
    <r>
      <t xml:space="preserve">11.  </t>
    </r>
    <r>
      <rPr>
        <b/>
        <u/>
        <sz val="10"/>
        <color theme="1"/>
        <rFont val="Times New Roman"/>
        <family val="1"/>
      </rPr>
      <t>EMPLOYEE BENEFIT 401(k) PLANS AND DEFERRED RETIREMENT COMPENSATION AGREEMENTS</t>
    </r>
  </si>
  <si>
    <r>
      <t>Employees of the Company, who meet certain minimum age and service requirements, are eligible to participate in the Mack-Cali Realty Corporation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mpany may make discretionary matching or profit sharing contributions to the 401(k) Plan on behalf of eligible participants in any plan year.  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t>
    </r>
    <r>
      <rPr>
        <sz val="12"/>
        <color theme="1"/>
        <rFont val="Times New Roman"/>
        <family val="1"/>
      </rPr>
      <t> </t>
    </r>
    <r>
      <rPr>
        <sz val="10"/>
        <color theme="1"/>
        <rFont val="Times New Roman"/>
        <family val="1"/>
      </rPr>
      <t xml:space="preserve">payments upon his or her termination of service with the Company.  The 401(k) Plan was recently amended to provide for employees of the Roseland Business to receive matching contributions.  Total expense recognized by the Company for the 401(k) Plan for the three years ended December 31, 2013,  2012 and 2011 was $117,000, $7,000 and zero, respectively.  </t>
    </r>
  </si>
  <si>
    <t>On September 12, 2012, the Board of Directors of the Company approved multi-year deferred retirement compensation agreements for those executive officers in place on such date (the “Deferred Retirement Compensation Agreements”).  Pursuant to the Deferred Retirement Compensation Agreements, the Company will make annual contributions of stock units (“Stock Units”) representing shares of the Company’s common stock on January 1 of each year from 2013 through 2017 into a deferred compensation account maintained on behalf of each Messrs. Hersh, Lefkowitz and Thomas.  The annual contribution for Messrs. Hersh, Lefkowitz and Thomas shall be in an amount of Stock Units equal to $500,000,  $160,000 and $100,000, respectively.  The Company granted 25,333 Stock Units in the year ended December 31, 2013.  Vesting of each annual contribution of Stock Units will occur on December 31 of each year, subject to continued employment. Upon the payment of dividends on the Company’s common stock, Messrs. Hersh, Lefkowitz and Thomas shall be entitled to dividend equivalent payments in respect of both vested and unvested Stock Units payable in the form of additional Stock Units.  A total of 26,814 Stock Units, including 1,481 additional Stock Units on accrued dividends, vested on December 31, 2013.  The Stock Units shall become payable within 30 days after the earliest of any of the following triggering events: (a) the executive’s death or disability; (b) the date of the executive’s separation from service to the Company; and (c) the effective date of a change in control, in each case as such terms are defined in the employment agreements of Messrs. Hersh, Lefkowitz and Thomas.  Upon the occurrence of a triggering event, the Stock Units shall be paid in cash based on the closing price of the Company’s common stock on the date of such triggering event.  Total expense recognized by the Company under the Deferred Retirement Compensation Agreements for the year ended December 31, 2013 was $595,000. </t>
  </si>
  <si>
    <t>Disclosure Of Fair Value Of Financial Instruments</t>
  </si>
  <si>
    <t>Disclosure Of Fair Value Of Financial Instruments [Abstract]</t>
  </si>
  <si>
    <r>
      <t xml:space="preserve">12.  </t>
    </r>
    <r>
      <rPr>
        <b/>
        <u/>
        <sz val="10"/>
        <color theme="1"/>
        <rFont val="Times New Roman"/>
        <family val="1"/>
      </rPr>
      <t>DISCLOSURE OF FAIR VALUE OF FINANCIAL INSTRUMENTS</t>
    </r>
  </si>
  <si>
    <t>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financial instruments at December 31, 2013 and 2012.  The use of different market assumptions and/or estimation methodologies may have a material effect on the estimated fair value amounts.</t>
  </si>
  <si>
    <t>Cash equivalents, receivables, accounts payable, and accrued expenses and other liabilities are carried at amounts which reasonably approximate their fair values as of December 31, 2013 and 2012.</t>
  </si>
  <si>
    <t>The fair value of the Company’s long-term debt, consisting of senior unsecured notes and mortgages, loans payable and other obligations aggregated approximately $2,407,802,000 and $2,387,732,000 as compared to the book value of approximately $2,362,766,000 and $2,204,389,000 as of December 31, 2013 and 2012, respectively.  The fair value of the Company’s long-term debt is categorized as a level 3 basis (as provided by ASC 820, Fair Value Measurements and Disclosures).  The fair value i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t>
  </si>
  <si>
    <t>Disclosure about fair value of financial instruments is based on pertinent information available to management as of December 31, 2013 and 2012.  Although management is not aware of any factors that would significantly affect the fair value amounts, such amounts have not been comprehensively revalued for purposes of these financial statements since December 31, 2013 and current estimates of fair value may differ significantly from the amounts presented herein.</t>
  </si>
  <si>
    <t>Commitments And Contingencies</t>
  </si>
  <si>
    <t>Commitments And Contingencies [Abstract]</t>
  </si>
  <si>
    <r>
      <t xml:space="preserve">13.  </t>
    </r>
    <r>
      <rPr>
        <b/>
        <u/>
        <sz val="10"/>
        <color theme="1"/>
        <rFont val="Times New Roman"/>
        <family val="1"/>
      </rPr>
      <t>COMMITMENTS AND CONTINGENCIES</t>
    </r>
  </si>
  <si>
    <t xml:space="preserve">TAX ABATEMENT AGREEMENTS </t>
  </si>
  <si>
    <t xml:space="preserve">Pursuant to agreements with certain municipalities, the Company is required to make payments in lieu of property taxes (“PILOT”) on certain of its properties located in Jersey City and has a tax abatement agreement with Weehawken, New Jersey, as follows:  </t>
  </si>
  <si>
    <t>The Harborside Plaza 4-A agreement with the City of Jersey City, as amended, which commenced in 2002, is for a term of 20 years.  The annual PILOT is equal to two percent of Total Project Costs, as defined.  Total Project Costs are $49.5 million.  The PILOT totaled $990,000 for each of the years ended December 31, 2013,  2012 and 2011, respectively.</t>
  </si>
  <si>
    <t>The Harborside Plaza 5 agreement, also with the City of Jersey City, as amended, which commenced in 2002, is for a term of 20 years.  The annual PILOT is equal to two percent of Total Project Costs, as defined.  Total Project Costs are $170.9 million.  The PILOT totaled $3.4 million for each of the years ended December 31, 2013,  2012 and 2011, respectively.</t>
  </si>
  <si>
    <t>The Company also has an agreement with the City of Weehawken for its Port Imperial 4/5 garage development project (acquired in the Roseland Transaction).  The agreement was executed in March 2011 and has a term of five years beginning when the first certificate of occupancy is issued for any portion of the project, which was issued in the third quarter 2013.  The agreement provides that real estate taxes be paid initially on the land value of the project only and allows for a phase in of real estate taxes on the value of the improvements over a five year period.</t>
  </si>
  <si>
    <t>The Company also has an agreement with the City of Rahway for its Park Square multi-family rental property.  The agreement executed in 2009 provides that real estate taxes will be partially abated, on a declining scale, for four years from 2011 through 2015.</t>
  </si>
  <si>
    <t>At the conclusion of the above-referenced agreements, it is expected that the properties will be assessed by the municipality and be subject to real estate taxes at the then prevailing rates.</t>
  </si>
  <si>
    <t>LITIGATION</t>
  </si>
  <si>
    <t>The Company is a defendant in litigation arising in the normal course of its business activities.  Management does not believe that the ultimate resolution of these matters will have a materially adverse effect upon the Company’s financial condition taken as whole.</t>
  </si>
  <si>
    <t>GROUND LEASE AGREEMENTS</t>
  </si>
  <si>
    <r>
      <t xml:space="preserve">Future minimum rental payments under the terms of all non-cancelable ground leases under which the Company is the lessee, as of December 31, 2013, are as follows: </t>
    </r>
    <r>
      <rPr>
        <i/>
        <sz val="10"/>
        <color theme="1"/>
        <rFont val="Times New Roman"/>
        <family val="1"/>
      </rPr>
      <t>(dollars in thousands)</t>
    </r>
  </si>
  <si>
    <t>Amount</t>
  </si>
  <si>
    <t>367 </t>
  </si>
  <si>
    <t>371 </t>
  </si>
  <si>
    <t>267 </t>
  </si>
  <si>
    <t>232 </t>
  </si>
  <si>
    <t>2019 through 2084</t>
  </si>
  <si>
    <t>15,819 </t>
  </si>
  <si>
    <t>17,427 </t>
  </si>
  <si>
    <t>Ground lease expense incurred by the Company during the years ended December 31, 2013,  2012 and 2011 amounted to $406,000, $406,000 and $406,000, respectively.</t>
  </si>
  <si>
    <t>ROSELAND CONTINGENT CONSIDERATION</t>
  </si>
  <si>
    <t>On October 23, 2012, the Company acquired the real estate development and management businesses (the “Roseland Business”) of Roseland Partners, L.L.C. (“Roseland Partners”), a premier multi-family rental community developer and manager based in Short Hills, New Jersey, and the Roseland Partners’ interests (the “Roseland Transaction”), principally through unconsolidated joint venture interests in various entities which, directly or indirectly, own or have rights with respect to various multi-family rental, commercial properties and vacant land (collectively, the “Roseland Assets”).</t>
  </si>
  <si>
    <t xml:space="preserve">The purchase price for the Roseland Transaction included the fair value of contingent consideration pursuant to an earn-out (“Earn Out”) agreement of approximately $10 million.  The Earn Out largely represents contingent consideration and requires the Company to pay Roseland Partners up to an aggregate maximum of $15.6 million.  The Earn Out is based on defined criteria, as follows: (i) the Roseland Assets component of up to $8.6 million for the completion of certain developments ($2.8 million), and the start of construction on others ($2.8 million), obtaining tax credits/grants on others ($3.0 million), all of which are payable over various periods of up to three years; and (ii) total return to shareholders for up to an additional $7 million, based on a total return to shareholders measured on a three year cumulative basis and on discrete years, both on an absolute basis and in comparison to a peer group.  Each of the Earn Out elements were separately valued as of the acquisition date with an aggregate fair value of contingent consideration of approximately $10 million (representing $6.3 million for the Roseland Assets and $3.7 million for the total return to shareholders component).  During the year ended December 31, 2013, the Company recognized benefits totaling $2.3 million related to declines in fair value in the Earn Out liability, which is included in Interest and other investment income for the period.  Prospectively, the Earn Out liability will be remeasured at fair value quarterly until the contingency has been resolved, with any changes in fair value representing a charge or benefit directly to earnings (with no adjustment to purchase accounting).  As a result of the achievement of certain of the defined criteria, the Company paid Roseland Partners $2.8 million related to the Roseland Assets component of the Earn Out on January 25, 2013.  </t>
  </si>
  <si>
    <t>The purchase consideration for the Roseland Transaction is subject to the return of a portion of the purchase price of up to $2.0 million upon the failure to achieve a certain level of fee revenue from the Roseland Business during the 33-month period following the closing date.  Because the fee target was highly probable, no discount was ascribed to this contingently returnable consideration.  Also, at the closing, approximately $34 million in cash of the purchase price was deposited in escrow to secure certain of the indemnification obligations of Roseland Partners and its affiliates.  In April 2013, $6.7 million of the escrow was released to Roseland Partners.</t>
  </si>
  <si>
    <t xml:space="preserve">OTHER </t>
  </si>
  <si>
    <t>The Company may not dispose of or distribute certain of its properties, currently comprised of seven properties with an aggregate net book value of approximately $124.0 million, which were originally contributed by certain unrelated common unitholders, without the express written consent of such common unitholders, as applicable, except in a manner which does not result in recognition of any built-in-gain (which may result in an income tax liability) or which reimburses the appropriate specific common unitholders for the tax consequences of the recognition of such built-in-gains (collectively, the “Property Lock-Ups”).  The aforementioned restrictions do not apply in the event that the Company sells all of its properties or in connection with a sale transaction which the Company’s Board of Directors determines is reasonably necessary to satisfy a material monetary default on any unsecured debt, judgment or liability of the Company or to cure any material monetary default on any mortgage secured by a property.  The Property Lock-Ups expire periodically through 2016.  Upon the expiration of the Property Lock-Ups, the Company is generally required to use commercially reasonable efforts to prevent any sale, transfer or other disposition of the subject properties from resulting in the recognition of built-in gain to the specific common unitholders, which include members of the Mack Group (which includes William L. Mack, Chairman of the Company’s Board of Directors; David S. Mack, director; Earle I. Mack, a former director; and Mitchell E. Hersh, president, chief executive officer and director), the Robert Martin Group (which includes Robert F. Weinberg, a former director and current member of its Advisory Board), and the Cali Group (which includes John R. Cali, a former director and current member of its Advisory Board).  121 of the Company’s properties, with an aggregate net book value of approximately $1.5 billion, have lapsed restrictions and are subject to these conditions.</t>
  </si>
  <si>
    <t>In December 2011, the Company entered into a development agreement (the “Development Agreement”) with Ironstate Development LLC (“Ironstate”) for the development of multi-family rental towers with associated parking and ancillary retail space on land owned by the Company at its Harborside complex in Jersey City, New Jersey (the “URL Harborside Project”).  The first phase of the project is expected to consist of a parking pedestal to support a high-rise tower of approximately 763 apartment units and is estimated to cost approximately $315 million, of which development costs of $9.4 million have been incurred through December 31, 2013.  The parties anticipate the first phase will be ready for occupancy by approximately the third quarter of 2016.    In October 2013, the first phase of the project was awarded up to $33 million in future tax credits (“URL Tax Credits”), subject to certain conditions, from the New Jersey Economic Development Authority.</t>
  </si>
  <si>
    <t>Pursuant to the Development Agreement, the Company and Ironstate shall co-develop the URL Harborside Project with Ironstate responsible for obtaining all required development permits and approvals.  Major decisions with respect to the URL Harborside Project will require the consent of the Company and Ironstate.  The Company and Ironstate will have 85 and 15 percent interests, respectively, in the URL Harborside Project.  The Company will receive capital credit of $30 per approved developable square foot for its land aggregating to approximately $20.3 million at December 31, 2013.  In addition to the capital credit it will receive for its land contribution, the Company currently expects that it will fund approximately $84 million of the development costs of the project (which is expected to be reduced to the effects of sales proceeds from the anticipated sale of the URL Tax Credits).</t>
  </si>
  <si>
    <t>The Development Agreement is subject to obtaining required approvals and development financing as well as numerous customary undertakings, covenants, obligations and conditions.  The Company has the right to reasonably determine that any phase of the URL Harborside Project is not economically viable and may elect not to proceed, subject to certain conditions, with no further obligations to Ironstate other than reimbursement to Ironstate of all or a portion of the costs incurred by it to obtain any required approvals.</t>
  </si>
  <si>
    <t>In July 2012, the Company entered into a ground lease with Wegmans Food Markets, Inc. (“Wegmans”) at the Company’s undeveloped site located at Sylvan Way and Ridgedale Avenue in Hanover Township, New Jersey. Subject to receiving all necessary governmental approvals, Wegmans intends to construct a store of approximately 140,000 square feet on a finished pad to be delivered by the Company in the fourth quarter of 2014.  The Company expects to incur costs of approximately $15.7 million for the development of the site through the third quarter of 2015 (of which the Company has incurred $4.3 million through December 31, 2013).</t>
  </si>
  <si>
    <t>Tenant Leases</t>
  </si>
  <si>
    <t>Tenant Leases [Abstract]</t>
  </si>
  <si>
    <r>
      <t xml:space="preserve">14.  </t>
    </r>
    <r>
      <rPr>
        <b/>
        <u/>
        <sz val="10"/>
        <color theme="1"/>
        <rFont val="Times New Roman"/>
        <family val="1"/>
      </rPr>
      <t>TENANT LEASES</t>
    </r>
  </si>
  <si>
    <t>The Properties are leased to tenants under operating leases with various expiration dates through 2033.  Substantially all of the commercial leases provide for annual base rents plus recoveries and escalation charges based upon the tenant’s proportionate share of and/or increases in real estate taxes and certain operating costs, as defined, and the pass‑through of charges for electrical usage.</t>
  </si>
  <si>
    <r>
      <t xml:space="preserve">Future minimum rentals to be received under non-cancelable commercial operating leases at December 31, 2013 are as follows </t>
    </r>
    <r>
      <rPr>
        <i/>
        <sz val="9"/>
        <color theme="1"/>
        <rFont val="Times New Roman"/>
        <family val="1"/>
      </rPr>
      <t>(dollars in thousands)</t>
    </r>
    <r>
      <rPr>
        <sz val="10"/>
        <color theme="1"/>
        <rFont val="Times New Roman"/>
        <family val="1"/>
      </rPr>
      <t>:</t>
    </r>
  </si>
  <si>
    <t>505,794 </t>
  </si>
  <si>
    <t>457,096 </t>
  </si>
  <si>
    <t>412,904 </t>
  </si>
  <si>
    <t>361,221 </t>
  </si>
  <si>
    <t>277,600 </t>
  </si>
  <si>
    <t xml:space="preserve">2019 and thereafter </t>
  </si>
  <si>
    <t>1,078,234 </t>
  </si>
  <si>
    <t>3,092,849 </t>
  </si>
  <si>
    <t>Multi-family rental property residential leases are excluded from the above table as they generally expire within one year.</t>
  </si>
  <si>
    <t>Mack-Cali Realty Corporation Stockholders' Equity</t>
  </si>
  <si>
    <t>Mack-Cali Realty Corporation Stockholders' Equity [Abstract]</t>
  </si>
  <si>
    <r>
      <t xml:space="preserve">15.  </t>
    </r>
    <r>
      <rPr>
        <b/>
        <u/>
        <sz val="10"/>
        <color theme="1"/>
        <rFont val="Times New Roman"/>
        <family val="1"/>
      </rPr>
      <t>MACK-CALI REALTY CORPORATION STOCKHOLDERS’ EQUITY</t>
    </r>
  </si>
  <si>
    <t>To maintain its qualification as a REIT, not more than 50 percent in value of the outstanding shares of the Company may be owned, directly or indirectly, by five or fewer individuals at any time during the last half of any taxable year of the Company, other than its initial taxable year (defined to include certain entities), applying certain constructive ownership rules.  To help ensure that the Company will not fail this test, the Company’s Charter provides, among other things, certain restrictions on the transfer of common stock to prevent further concentration of stock ownership.  Moreover, to evidence compliance with these requirements, the Company must maintain records that disclose the actual ownership of its outstanding common stock and demands written statements each year from the holders of record of designated percentages of its common stock requesting the disclosure of the beneficial owners of such common stock.</t>
  </si>
  <si>
    <t>PREFERRED STOCK</t>
  </si>
  <si>
    <r>
      <t>The Company had 10,000 shares of eight-percent Series C cumulative redeemable perpetual preferred stock issued and outstanding (“Series C Preferred Stock”) in the form of 1,000,000 depositary shares ($25 stated value per depositary share).  Each depositary share represented 1/100</t>
    </r>
    <r>
      <rPr>
        <sz val="5"/>
        <color theme="1"/>
        <rFont val="Times New Roman"/>
        <family val="1"/>
      </rPr>
      <t>th</t>
    </r>
    <r>
      <rPr>
        <sz val="10"/>
        <color theme="1"/>
        <rFont val="Times New Roman"/>
        <family val="1"/>
      </rPr>
      <t xml:space="preserve"> of a share of Series C Preferred Stock.  The Series C Preferred Stock was essentially on an equivalent basis in priority with the Series C Preferred Units of the Operating Partnership (See Note 16: Noncontrolling Interests in Subsidiaries).  On October 28, 2011, the Company redeemed its Series C Preferred Stock, at a price of $2,500 per share, plus accrued and unpaid dividends through the date prior to the redemption date.  The write off of preferred stock issuance costs of $164,000 was included in preferred stock dividends for the year ended December 31, 2011. </t>
    </r>
  </si>
  <si>
    <t>SHARE REPURCHASE PROGRAM</t>
  </si>
  <si>
    <t>In September 2012, the Board of Directors renewed and authorized an increase to the Company’s repurchase program (“Repurchase Program”).  The Company has authorization to repurchase up to $150 million of its outstanding common stock under the renewed Repurchase Program, which it may repurchase from time to time in open market transactions at prevailing prices or through privately negotiated transactions.  The Company has purchased and retired 394,625 shares of its outstanding common stock for an aggregate cost of approximately $11 million through December 31, 2013 (none of which has occurred in the year ended December 31, 2013), with a remaining authorization under the Repurchase Program of $139 million.</t>
  </si>
  <si>
    <t>DIVIDEND REINVESTMENT AND STOCK PURCHASE PLAN</t>
  </si>
  <si>
    <t xml:space="preserve">The Company has a Dividend Reinvestment and Stock Purchase Plan (the “DRIP”) which commenced in March 1999 under which 5.5 million shares of the Company’s common stock have been reserved for future issuance.  The DRIP provides for automatic reinvestment of all or a portion of a participant’s dividends from the Company’s shares of common stock.  The DRIP also permits participants to make optional cash investments up to $5,000 a month without restriction and, if the Company waives this limit, for additional amounts subject to certain restrictions and other conditions set forth in the DRIP prospectus filed as part of the Company’s effective registration statement on Form S-3 filed with the Securities and Exchange Commission (“SEC”) for the 5.5 million shares of the Company’s common stock reserved for issuance under the DRIP.  </t>
  </si>
  <si>
    <t>STOCK OPTION PLANS</t>
  </si>
  <si>
    <t>In May 2013, the Company established the 2013 Incentive Stock Plan (the “2013 Plan”) under which a total of 4,600,000 shares have been reserved for issuance.  In May 2004, the Company established the 2004 Incentive Stock Plan (the “2004 Plan”) under which a total of 2,500,000 shares had been reserved for issuance.  The 2004 Plan was terminated upon establishment of the 2013 Plan.  No options have been granted through December 31, 2013 under the 2013 Plan or the 2004 Plan.  In September 2000, the Company established the 2000 Employee Stock Option Plan (“2000 Employee Plan”) and the Amended and Restated 2000 Director Stock Option Plan (“2000 Director Plan” and together with the 2000 Employee Plan, the “2000 Plans”).  In May 2002, shareholders of the Company approved amendments to both of the 2000 Plans to increase the total shares reserved for issuance under both of the 2000 Plans from 2,700,000 to 4,350,000 shares of the Company’s common stock (from 2,500,000 to 4,000,000 shares under the 2000 Employee Plan and from 200,000 to 350,000 shares under the 2000 Director Plan).  As the 2000 Plans expired in 2010, stock options may no longer be issued under those plans.  Stock options granted under the 2000 Employee Plan became exercisable over a five-year period.  All stock options granted under the 2000 Director Plan became exercisable in one year.  All options were granted at the fair market value at the dates of grant and have terms of ten years.  As of December 31, 2013 and 2012, the stock options outstanding, which were all exercisable, had a weighted average remaining contractual life of approximately 0.7 and 0.1 years, respectively.</t>
  </si>
  <si>
    <t>Information regarding the Company’s stock option plans is summarized below:</t>
  </si>
  <si>
    <t>Shares</t>
  </si>
  <si>
    <t>Under Options</t>
  </si>
  <si>
    <t>Weighted Average Exercise Price</t>
  </si>
  <si>
    <t>Aggregate Intrinsic Value $(000’s)</t>
  </si>
  <si>
    <t>Outstanding at January 1, 2011</t>
  </si>
  <si>
    <t>295,676 </t>
  </si>
  <si>
    <t>29.05 </t>
  </si>
  <si>
    <t>1,186 </t>
  </si>
  <si>
    <t>Exercised</t>
  </si>
  <si>
    <t>28.27 </t>
  </si>
  <si>
    <t>Lapsed or Cancelled</t>
  </si>
  <si>
    <t>28.80 </t>
  </si>
  <si>
    <t>Outstanding at December 31, 2011  ($28.47 – $45.47)</t>
  </si>
  <si>
    <t>183,870 </t>
  </si>
  <si>
    <t>29.51 </t>
  </si>
  <si>
    <t>Exercised/Cancelled</t>
  </si>
  <si>
    <t>Outstanding at December 31, 2012</t>
  </si>
  <si>
    <t>28.53 </t>
  </si>
  <si>
    <t>Outstanding at December 31, 2013  ($35.59 – $45.47)</t>
  </si>
  <si>
    <t>15,000 </t>
  </si>
  <si>
    <t>40.54 </t>
  </si>
  <si>
    <t>Options exercisable at December 31, 2013</t>
  </si>
  <si>
    <t>Available for grant at December 31, 2013</t>
  </si>
  <si>
    <t>4,499,298 </t>
  </si>
  <si>
    <t>Cash received from options exercised under all stock option plans was zero,  zero and  $3 million for the years ended December 31, 2013,  2012 and 2011, respectively.  The total intrinsic value of options exercised during the years ended December 31, 2013,  2012 and 2011 was zero,  zero and $496,000, respectively.  The Company has a policy of issuing new shares to satisfy stock option exercises.</t>
  </si>
  <si>
    <t>The Company recognized no stock options expense for the years ended December 31, 2013,  2012 and 2011, respectively.</t>
  </si>
  <si>
    <t>RESTRICTED STOCK AWARDS</t>
  </si>
  <si>
    <r>
      <t>The Company has issued stock awards (“Restricted Stock Awards”) to officers, certain other employees, and nonemployee members of the Board of Directors of the Company, which allow the holders to each receive a certain amount of shares of the Company’s common stock generally over a one to seven-year vesting period, of which 409,294 unvested shares were legally outstanding at December 31, 2013.  Of the Restricted Stock Awards issued to executive officers and senior management, 319,667 are contingent upon the Company meeting certain performance goals to be set by the Executive Compensation and Option Committee of the Board of Directors of the Company each year (“Performance Shares”), with the remaining based on time and service. These Performance Shares are not considered granted until the performance goals are set.  All currently outstanding and unvested Restricted Stock Awards provided to the officers and certain other employees were issued under the 2013 Plan and 2004 Plan.  Currently outstanding and unvested Restricted Stock Awards provided to directors were issued under the 2013 Plan and 2004 Plan.</t>
    </r>
    <r>
      <rPr>
        <sz val="10"/>
        <color theme="1"/>
        <rFont val="TimesNewRoman"/>
      </rPr>
      <t>  </t>
    </r>
  </si>
  <si>
    <t>On September 12, 2012, the Board of Directors of the Company approved the recommendations and ratified the determinations of the Executive Compensation and Option Committee of the Board of Directors (the “Committee”) with respect to new Restricted Stock Awards totaling 319,667 shares for those executive officers in place on such date.  The new Restricted Stock Awards may vest commencing January 1, 2014 and with the number of Restricted Stock Awards scheduled to be vested and earned on each vesting date on an annual basis over a five to seven year vesting schedule, with each annual vesting of each tranche of Restricted Stock Awards being subject to the attainment of annual performance targets to be set by the Committee for each year.  As the Committee determined that the performance targets for the year ended December 31, 2013 were not satisfied, 63,933 shares due to vest on January 1, 2014 did not vest. Such shares may vest on any subsequent vesting date provided that the performance targets for the subsequent calendar year are met. Amounts recorded as compensation expense pertaining to these shares during the year ended December 31, 2013 were reversed.  Accordingly, no compensation expense associated with these shares was recorded in 2013.</t>
  </si>
  <si>
    <t>Information regarding the Restricted Stock Awards grant activity is summarized below:</t>
  </si>
  <si>
    <t>Weighted-Average</t>
  </si>
  <si>
    <t>Grant – Date</t>
  </si>
  <si>
    <t>Fair Value</t>
  </si>
  <si>
    <t>239,759 </t>
  </si>
  <si>
    <t>35.90 </t>
  </si>
  <si>
    <t>Granted (a)</t>
  </si>
  <si>
    <t>81,736 </t>
  </si>
  <si>
    <t>25.38 </t>
  </si>
  <si>
    <t>Vested</t>
  </si>
  <si>
    <t>32.39 </t>
  </si>
  <si>
    <t>Outstanding at December 31, 2011</t>
  </si>
  <si>
    <t>187,447 </t>
  </si>
  <si>
    <t>33.82 </t>
  </si>
  <si>
    <t>Granted (b)</t>
  </si>
  <si>
    <t>70,758 </t>
  </si>
  <si>
    <t>25.28 </t>
  </si>
  <si>
    <t>31.30 </t>
  </si>
  <si>
    <t>134,328 </t>
  </si>
  <si>
    <t>31.65 </t>
  </si>
  <si>
    <t>Granted (c) (d)</t>
  </si>
  <si>
    <t>168,841 </t>
  </si>
  <si>
    <t>23.99 </t>
  </si>
  <si>
    <t>29.63 </t>
  </si>
  <si>
    <t>Forfeited</t>
  </si>
  <si>
    <t>26.36 </t>
  </si>
  <si>
    <t>Outstanding at December 31, 2013 (d)</t>
  </si>
  <si>
    <t>153,560 </t>
  </si>
  <si>
    <t>25.20 </t>
  </si>
  <si>
    <t>(a)Included in the 81,736 Restricted Stock Awards granted in 2011 were 51,970 awards granted to the Company’s four executive officers, Mitchell E. Hersh, Barry Lefkowitz, Roger W. Thomas and Michael Grossman.</t>
  </si>
  <si>
    <t>(b)Included in the 70,758 Restricted Stock Awards granted in 2012 were 42,273 awards granted to the Company’s three executive officers, Mitchell E. Hersh, Barry Lefkowitz and Roger W. Thomas.</t>
  </si>
  <si>
    <t>(c)Included in the 168,841 Restricted Stock Awards granted in 2013 were 106,933 awards granted to the Company’s four executive officers, Mitchell E. Hersh, Barry Lefkowitz, Roger W. Thomas and Anthony Krug.</t>
  </si>
  <si>
    <t>(d)Includes 63,933 Performance Shares which were granted in 2013 for which the performance goals were not met.</t>
  </si>
  <si>
    <t>TSR-BASED AWARDS</t>
  </si>
  <si>
    <t>Also on September 12, 2012, the Board of Directors of the Company approved the recommendations and ratified the determinations of the Committee with respect to new multi-year total stockholder return (“TSR”) based awards (the “TSR-Based Awards”) totaling 5,160 performance shares (the “Performance Shares”) for those executive officers in place on such date, each Performance Share evidencing the right to receive $1,000 in the Company’s common stock upon vesting.  In accordance with the amended and restated TSR-Based Awards agreements entered into between the Company and those executive officers in June 2013, the Performance Shares may vest commencing December 31, 2014, with the number of Performance Shares scheduled to be granted annually over the next four years.  The vesting of each tranche of Performance Shares is subject to the attainment at each performance period end of a minimum stock price and either an absolute TSR target or a relative TSR target (the “TSR Performance Targets”) in comparison to a selection of Peer Group REITs, in each case as shall be fixed by the Committee for each performance period.  TSR, for purposes of the TSR-Based Performance Agreements, shall be equal to the share appreciation in the relevant period.  The Company granted 1,032 Performance Shares in the year ended December 31, 2013, which were valued in accordance with ASC 718, Compensation - Stock Compensation, at their fair value, utilizing a Monte-Carlo simulation to estimate the probability of the vesting conditions being satisfied.  The Company has reserved shares of common stock under the 2004 Plan for issuance upon vesting of the Performance Shares in accordance with the terms and conditions of the TSR-Based Awards.</t>
  </si>
  <si>
    <t>As of December 31, 2013, the Company had $1.2 million of total unrecognized compensation cost related to unvested stock compensation granted under the Company’s stock compensation plans.  That cost is expected to be recognized over a weighted average period of 1.8 years.</t>
  </si>
  <si>
    <t>DEFERRED STOCK COMPENSATION PLAN FOR DIRECTORS</t>
  </si>
  <si>
    <t>The Amended and Restated Deferred Compensation Plan for Directors, which commenced January 1, 1999, allows non‑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t>
  </si>
  <si>
    <t>During the years ended December 31, 2013,  2012 and 2011,  22,392,  17,834 and 14,886 deferred stock units were earned, respectively.  As of December 31, 2013 and 2012, there were 136,440 and 115,331  deferred stock units outstanding, respectively.</t>
  </si>
  <si>
    <t>EARNINGS PER SHARE</t>
  </si>
  <si>
    <t>Basic EPS excludes dilution and is computed by dividing net income available to common shareholders by the weighted average number of shares outstanding for the period.  Diluted EPS reflects the potential dilution that could occur if securities or other contracts to issue common stock were exercised or converted into common stock.</t>
  </si>
  <si>
    <r>
      <t xml:space="preserve">The following information presents the Company’s results for the years ended December 31, 2013,  2012 and 2011 in accordance with ASC 260, Earning Per Share: </t>
    </r>
    <r>
      <rPr>
        <i/>
        <sz val="10"/>
        <color theme="1"/>
        <rFont val="Times New Roman"/>
        <family val="1"/>
      </rPr>
      <t>(dollars in thousands, except per share amounts)</t>
    </r>
  </si>
  <si>
    <t>        Year Ended December 31,</t>
  </si>
  <si>
    <t>Computation of Basic EPS</t>
  </si>
  <si>
    <t>37,566 </t>
  </si>
  <si>
    <t>59,499 </t>
  </si>
  <si>
    <t>Add: Noncontrolling interest in consolidated joint ventures</t>
  </si>
  <si>
    <t>2,199 </t>
  </si>
  <si>
    <t>330 </t>
  </si>
  <si>
    <t>402 </t>
  </si>
  <si>
    <t>Deduct:  Noncontrolling interest in Operating Partnership</t>
  </si>
  <si>
    <t>10,459 </t>
  </si>
  <si>
    <t>Deduct:  Preferred stock dividends</t>
  </si>
  <si>
    <t>Income (loss) from continuing operations available to common shareholders</t>
  </si>
  <si>
    <t>33,277 </t>
  </si>
  <si>
    <t>50,633 </t>
  </si>
  <si>
    <t>Income from discontinued operations available to common</t>
  </si>
  <si>
    <t>  shareholders</t>
  </si>
  <si>
    <t>62,119 </t>
  </si>
  <si>
    <t>7,645 </t>
  </si>
  <si>
    <t>19,051 </t>
  </si>
  <si>
    <t>40,922 </t>
  </si>
  <si>
    <t>69,684 </t>
  </si>
  <si>
    <t>Weighted average common shares</t>
  </si>
  <si>
    <t>87,762 </t>
  </si>
  <si>
    <t>87,742 </t>
  </si>
  <si>
    <t>86,047 </t>
  </si>
  <si>
    <r>
      <t>Basic EPS</t>
    </r>
    <r>
      <rPr>
        <sz val="10"/>
        <color theme="1"/>
        <rFont val="Times New Roman"/>
        <family val="1"/>
      </rPr>
      <t>:</t>
    </r>
  </si>
  <si>
    <t>0.38 </t>
  </si>
  <si>
    <t>0.59 </t>
  </si>
  <si>
    <t>0.71 </t>
  </si>
  <si>
    <t>0.09 </t>
  </si>
  <si>
    <t>0.22 </t>
  </si>
  <si>
    <t>0.47 </t>
  </si>
  <si>
    <t>0.81 </t>
  </si>
  <si>
    <t>Computation of Diluted EPS</t>
  </si>
  <si>
    <t>Add: Noncontrolling interest in Operating Partnership</t>
  </si>
  <si>
    <t>4,619 </t>
  </si>
  <si>
    <t>7,532 </t>
  </si>
  <si>
    <t>Income (loss) from continuing operations for diluted earnings per share</t>
  </si>
  <si>
    <t>37,896 </t>
  </si>
  <si>
    <t>58,165 </t>
  </si>
  <si>
    <t>Income from discontinued operations for diluted earnings</t>
  </si>
  <si>
    <t>  per share</t>
  </si>
  <si>
    <t>46,599 </t>
  </si>
  <si>
    <t>80,053 </t>
  </si>
  <si>
    <t>99,785 </t>
  </si>
  <si>
    <t>99,996 </t>
  </si>
  <si>
    <t>98,962 </t>
  </si>
  <si>
    <r>
      <t>Diluted EPS</t>
    </r>
    <r>
      <rPr>
        <sz val="10"/>
        <color theme="1"/>
        <rFont val="Times New Roman"/>
        <family val="1"/>
      </rPr>
      <t>:</t>
    </r>
  </si>
  <si>
    <r>
      <t xml:space="preserve">The following schedule reconciles the shares used in the basic EPS calculation to the shares used in the diluted EPS calculation: </t>
    </r>
    <r>
      <rPr>
        <i/>
        <sz val="10"/>
        <color theme="1"/>
        <rFont val="Times New Roman"/>
        <family val="1"/>
      </rPr>
      <t>(in thousands)</t>
    </r>
  </si>
  <si>
    <t xml:space="preserve">           Year Ended December 31, </t>
  </si>
  <si>
    <t>Basic EPS shares</t>
  </si>
  <si>
    <t>Add:   Operating Partnership – common units</t>
  </si>
  <si>
    <t>12,023 </t>
  </si>
  <si>
    <t>12,180 </t>
  </si>
  <si>
    <t>12,808 </t>
  </si>
  <si>
    <t>          Stock Options</t>
  </si>
  <si>
    <t>18 </t>
  </si>
  <si>
    <t>          Restricted Stock Awards</t>
  </si>
  <si>
    <t>89 </t>
  </si>
  <si>
    <t>Diluted EPS Shares</t>
  </si>
  <si>
    <t>Contingently issuable shares under the TSR Award plan were excluded from the denominator in 2013 because they were anti-dilutive for the periods.  Not included in the computations of diluted EPS were 15,000,  183,870 and 15,000 stock options as such securities were anti-dilutive during the years ended December 31, 2013,  2012 and 2011, respectively. Also not included in the computations of diluted EPS were 409,294 shares of unvested restricted stock for the year ended December 31, 2013.  Unvested restricted stock outstanding as of December 31, 2013,  2012 and 2011 were 409,294,  134,328 and 187,447, respectively.</t>
  </si>
  <si>
    <t>Dividends declared per common share for the years ended December 31, 2013,  2012 and 2011  were $1.35,  $1.80 and  $1.80 per share, respectively.</t>
  </si>
  <si>
    <t>Noncontrolling Interests In Subsidiaries</t>
  </si>
  <si>
    <t>Noncontrolling Interests In Subsidiaries [Abstract]</t>
  </si>
  <si>
    <r>
      <t xml:space="preserve">16.   </t>
    </r>
    <r>
      <rPr>
        <b/>
        <u/>
        <sz val="10"/>
        <color theme="1"/>
        <rFont val="Times New Roman"/>
        <family val="1"/>
      </rPr>
      <t>NONCONTROLLING INTERESTS IN SUBSIDIARIES</t>
    </r>
  </si>
  <si>
    <t>Noncontrolling interests in subsidiaries in the accompanying consolidated financial statements relate to (i) common units in the Operating Partnership, held by parties other than the Company, and (ii) interests in consolidated joint ventures for the portion of such ventures not owned by the Company.</t>
  </si>
  <si>
    <t>OPERATING PARTNERSHIP</t>
  </si>
  <si>
    <t>Preferred Units</t>
  </si>
  <si>
    <t>In connection with the Company’s issuance of $25 million of Series C Preferred Stock, the Company acquired from the Operating Partnership $25 million of Series C Preferred Units (the “Series C Preferred Units”), which had terms essentially identical to the Series C Preferred Stock. In connection with the Company’s redemption of Series C Preferred Stock on October 28, 2011, the Operating Partnership redeemed from the company all issued and outstanding Series C Preferred Units.  See Note 15: Mack-Cali Realty Corporation Stockholders’ Equity – Preferred Stock.</t>
  </si>
  <si>
    <t>Common Units</t>
  </si>
  <si>
    <t xml:space="preserve">Certain individuals and entities own common units in the Operating Partnership.  A common unit and a share of Common Stock of the Company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Company’s Common Stock, or cash equal to the fair market value of a share of the Company’s Common Stock at the time of redemption, for each common unit.  The Company, in its sole discretion, determines the form of redemption of common units (i.e., whether a common unitholder receives Common Stock, cash, or any combination thereof).  If the Company elects to satisfy the redemption with shares of Common Stock as opposed to cash, it is obligated to issue shares of its Common Stock to the redeeming unitholder.  Regardless of the rights described above, the common unitholders may not put their units for cash to the Company or the Operating Partnership under any circumstances.  When a unitholder redeems a common unit, noncontrolling interest in the Operating Partnership is reduced and Mack-Cali Realty Corporation Stockholders’ equity is increased. </t>
  </si>
  <si>
    <t>Unit Transactions</t>
  </si>
  <si>
    <t>The following table sets forth the changes in noncontrolling interests in subsidiaries which relate to the common units in the Operating Partnership for the years ended December 31, 2013,  2012 and 2011:</t>
  </si>
  <si>
    <t>Common</t>
  </si>
  <si>
    <t>Units</t>
  </si>
  <si>
    <t>Balance at January 1, 2011</t>
  </si>
  <si>
    <t>13,007,668 </t>
  </si>
  <si>
    <t> Redemption of common units for shares of common stock</t>
  </si>
  <si>
    <t>Balance at December 31 2011</t>
  </si>
  <si>
    <t>12,197,122 </t>
  </si>
  <si>
    <t>Balance at December 31 2012</t>
  </si>
  <si>
    <t>12,141,836 </t>
  </si>
  <si>
    <t>Redemption of common units for shares of common stock</t>
  </si>
  <si>
    <t>Balance at December 31, 2013</t>
  </si>
  <si>
    <t>11,864,775 </t>
  </si>
  <si>
    <t>Pursuant to ASC 810, Consolidation,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equity transactions which caused changes in ownership percentages between Mack-Cali Realty Corporation stockholders’ equity and noncontrolling interests in the Operating Partnership that occurred during the year ended December 31, 2013, the Company has decreased noncontrolling interests in the Operating Partnership and increased additional paid-in capital in Mack-Cali Realty Corporation stockholders’ equity by approximately $0.7 million as of December 31, 2013.</t>
  </si>
  <si>
    <t>Noncontrolling Interest Ownership</t>
  </si>
  <si>
    <t>As of December 31, 2013 and 2012, the noncontrolling interest common unitholders owned 11.9 percent and 12.2 percent of the Operating Partnership, respectively.</t>
  </si>
  <si>
    <t>CONSOLIDATED JOINT VENTURES</t>
  </si>
  <si>
    <t>The Company consolidates certain joint ventures in which it has ownership interests.  Various entities and/or individuals hold noncontrolling interests in these ventures.</t>
  </si>
  <si>
    <t>PARTICIPATION RIGHTS</t>
  </si>
  <si>
    <t>The Company’s interests in certain real estate projects (three properties and a future development) each provide for the initial distributions of net cash flow solely to the Company, and thereafter, other parties have participation rights (“Participation Rights”) in 50 percent of the excess net cash flow remaining after the distribution to the Company of the aggregate amount equal to the sum of: (a) the Company’s capital contributions, plus (b) an internal rate of return (“IRR”) of 10 percent per annum.</t>
  </si>
  <si>
    <t>Segment Reporting</t>
  </si>
  <si>
    <t>Segment Reporting [Abstract]</t>
  </si>
  <si>
    <r>
      <t xml:space="preserve">17.   </t>
    </r>
    <r>
      <rPr>
        <b/>
        <u/>
        <sz val="10"/>
        <color theme="1"/>
        <rFont val="Times New Roman"/>
        <family val="1"/>
      </rPr>
      <t>SEGMENT REPORTING</t>
    </r>
  </si>
  <si>
    <t>The Company operates in three business segments: (i) commercial and other real estate, (ii) multi-family real estate, and (iii) multi-family services.  The Company provides leasing, property management, acquisition, development, construction and tenant-related services for its commercial and other real estate and multi-family real estate portfolio.  The Company’s multi‑family services business also provides similar services for third parties.  The Company no longer considers construction services as a reportable segment as it has significantly reduced its operations.  The Company had no revenues from foreign countries recorded for the years ended December 31, 2013, 2012 and 2011.  The Company had no long lived assets in foreign locations as of December 31, 2013,  2012 and 2011.  The accounting policies of the segments are the same as those described in Note 2: Significant Accounting Policies, excluding depreciation and amortization.</t>
  </si>
  <si>
    <t>The Company evaluates performance based upon net operating income from the combined properties in each of its real estate segments (commercial and other, and multi-family) and from its multi-family services segment.</t>
  </si>
  <si>
    <r>
      <t xml:space="preserve">Selected results of operations for the years ended December 31, 2013,  2012 and 2011 and selected asset information as of December 31, 2013 and 2012 regarding the Company’s operating segments are as follows.  Amounts for prior periods have been restated to conform to the current period segment reporting presentation: </t>
    </r>
    <r>
      <rPr>
        <i/>
        <sz val="9"/>
        <color theme="1"/>
        <rFont val="Times New Roman"/>
        <family val="1"/>
      </rPr>
      <t>(dollars in thousands)</t>
    </r>
  </si>
  <si>
    <t>Real Estate</t>
  </si>
  <si>
    <t xml:space="preserve">Commercial </t>
  </si>
  <si>
    <t>Multi-family</t>
  </si>
  <si>
    <t>Corporate</t>
  </si>
  <si>
    <t>&amp; Other</t>
  </si>
  <si>
    <t>Services</t>
  </si>
  <si>
    <t>&amp; Other (d)</t>
  </si>
  <si>
    <t>Company</t>
  </si>
  <si>
    <t>Total revenues:</t>
  </si>
  <si>
    <t>621,352 </t>
  </si>
  <si>
    <t>12,792 </t>
  </si>
  <si>
    <t>25,710 </t>
  </si>
  <si>
    <t>7,177 </t>
  </si>
  <si>
    <t>667,031 </t>
  </si>
  <si>
    <t>634,369 </t>
  </si>
  <si>
    <t>4,465 </t>
  </si>
  <si>
    <t>11,798 </t>
  </si>
  <si>
    <t>650,632 </t>
  </si>
  <si>
    <t>639,114 </t>
  </si>
  <si>
    <t>13,121 </t>
  </si>
  <si>
    <t>652,235 </t>
  </si>
  <si>
    <t>Total operating and</t>
  </si>
  <si>
    <t>  interest expenses (a):</t>
  </si>
  <si>
    <t>285,755 </t>
  </si>
  <si>
    <t>6,482 </t>
  </si>
  <si>
    <t>32,415 </t>
  </si>
  <si>
    <t>135,963 </t>
  </si>
  <si>
    <t>460,615 </t>
  </si>
  <si>
    <t>276,706 </t>
  </si>
  <si>
    <t>5,195 </t>
  </si>
  <si>
    <t>146,116 </t>
  </si>
  <si>
    <t>428,017 </t>
  </si>
  <si>
    <t>279,056 </t>
  </si>
  <si>
    <t>140,531 </t>
  </si>
  <si>
    <t>419,587 </t>
  </si>
  <si>
    <t>Equity in earnings (loss) of</t>
  </si>
  <si>
    <t>  unconsolidated joint ventures:</t>
  </si>
  <si>
    <t>6,280 </t>
  </si>
  <si>
    <t>2,008 </t>
  </si>
  <si>
    <t>5,564 </t>
  </si>
  <si>
    <t>Net operating income (loss) (b):</t>
  </si>
  <si>
    <t>341,877 </t>
  </si>
  <si>
    <t>204,089 </t>
  </si>
  <si>
    <t>363,227 </t>
  </si>
  <si>
    <t>226,704 </t>
  </si>
  <si>
    <t>362,080 </t>
  </si>
  <si>
    <t>234,670 </t>
  </si>
  <si>
    <t>Total assets:</t>
  </si>
  <si>
    <t>3,886,574 </t>
  </si>
  <si>
    <t>377,237 </t>
  </si>
  <si>
    <t>10,488 </t>
  </si>
  <si>
    <t>241,029 </t>
  </si>
  <si>
    <t>4,515,328 </t>
  </si>
  <si>
    <t>4,386,486 </t>
  </si>
  <si>
    <t>65,723 </t>
  </si>
  <si>
    <t>15,018 </t>
  </si>
  <si>
    <t>58,818 </t>
  </si>
  <si>
    <t>4,526,045 </t>
  </si>
  <si>
    <t>Total long-lived assets (c):</t>
  </si>
  <si>
    <t>3,620,494 </t>
  </si>
  <si>
    <t>240,501 </t>
  </si>
  <si>
    <t>3,468 </t>
  </si>
  <si>
    <t>3,730 </t>
  </si>
  <si>
    <t>3,868,193 </t>
  </si>
  <si>
    <t>4,097,049 </t>
  </si>
  <si>
    <t>5,019 </t>
  </si>
  <si>
    <t>4,105,013 </t>
  </si>
  <si>
    <t>Total investments in unconsolidated joint ventures:</t>
  </si>
  <si>
    <t>53,160 </t>
  </si>
  <si>
    <t>127,276 </t>
  </si>
  <si>
    <t>69,814 </t>
  </si>
  <si>
    <t>62,525 </t>
  </si>
  <si>
    <t>(a)Total operating and interest expenses represent the sum of: real estate taxes; utilities; operating services; direct construction costs; real estate services expenses; general and administrative and interest expense (net of interest income). All interest expense, net of interest income, (including for property-level mortgages) is excluded from segment amounts and classified in Corporate &amp; Other for all periods.</t>
  </si>
  <si>
    <t>(b)Net operating income represents total revenues less total operating and interest expenses (as defined in Note “a”), plus equity in earnings (loss) of unconsolidated joint ventures, for the period.</t>
  </si>
  <si>
    <t xml:space="preserve">(c)Long-lived assets are comprised of net investment in rental property, unbilled rents receivable and goodwill. </t>
  </si>
  <si>
    <t>(d)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t>
  </si>
  <si>
    <t>(e)Includes $2,160 of fees earned for this period from the multi-family real estate segment, which are eliminated in consolidation.</t>
  </si>
  <si>
    <t>(f)Includes $230 of fees earned for this period from the multi-family real estate segment, which are eliminated in consolidation. </t>
  </si>
  <si>
    <r>
      <t xml:space="preserve">The following schedule reconciles net operating income to net income available to common shareholders: </t>
    </r>
    <r>
      <rPr>
        <i/>
        <sz val="10"/>
        <color theme="1"/>
        <rFont val="Times New Roman"/>
        <family val="1"/>
      </rPr>
      <t>(dollars in thousands)</t>
    </r>
    <r>
      <rPr>
        <sz val="10"/>
        <color theme="1"/>
        <rFont val="Times New Roman"/>
        <family val="1"/>
      </rPr>
      <t> </t>
    </r>
  </si>
  <si>
    <t>Year Ended December 31,</t>
  </si>
  <si>
    <t>Net operating income</t>
  </si>
  <si>
    <t>Less:</t>
  </si>
  <si>
    <t>Realized gains (losses) and unrealized losses</t>
  </si>
  <si>
    <t>on disposition of rental property and impairments, net</t>
  </si>
  <si>
    <t>46,269 </t>
  </si>
  <si>
    <t>81,387 </t>
  </si>
  <si>
    <t>Preferred Stock Dividends</t>
  </si>
  <si>
    <t>Related Party Transactions</t>
  </si>
  <si>
    <t>Related Party Transactions [Abstract]</t>
  </si>
  <si>
    <r>
      <t xml:space="preserve">18.   </t>
    </r>
    <r>
      <rPr>
        <b/>
        <u/>
        <sz val="10"/>
        <color theme="1"/>
        <rFont val="Times New Roman"/>
        <family val="1"/>
      </rPr>
      <t>RELATED PARTY TRANSACTIONS</t>
    </r>
  </si>
  <si>
    <t>William L. Mack, Chairman of the Board of Directors of the Company, David S. Mack, a director of the Company, and Earle I. Mack, a former director of the Company, are the executive officers, directors and stockholders of a corporation that leases approximately 717 square feet on a month-to-month basis, and 6,317 square feet which is scheduled to expire in November 2014, at one of the Company’s office properties.  The Company has recognized $226,000, $238,000 and $253,000 in revenue under this lease for the years ended December 31, 2013,  2012 and 2011, respectively, and had no accounts receivable from the corporation as of December 31, 2013 and 2012.  Certain executive officers of the Company’s Roseland subsidiary and/or their family members (“RG”) directly or indirectly hold small non controlling interests in a certain consolidated joint venture.  Additionally, the Company earned $2,272,000 from entities in which RG has ownership interests.</t>
  </si>
  <si>
    <t>Subsequent Events</t>
  </si>
  <si>
    <t>Subsequent Events [Abstract]</t>
  </si>
  <si>
    <t>19. SUBSEQUENT EVENTS</t>
  </si>
  <si>
    <t>Addition of Member to the Board of Directors</t>
  </si>
  <si>
    <t>On February 28, 2014, the Company entered into an Agreement (the “L&amp;B Agreement”) with Land &amp; Buildings Investment Management, LLC and Land &amp; Buildings Capital Growth Fund, L.P. (collectively, the “L&amp;B Group”) and Jonathan Litt, in his capacity as a designee of the L&amp;B Group (the “Designee”) to the Company’s board of directors (the “Board”). The L&amp;B Group currently beneficially owns 477,300 shares of the Company’s common stock (the “Common Stock”), which represents approximately 0.5 percent of the issued and outstanding shares of Common Stock of the Company as of February 28, 2014. The L&amp;B Agreement is effective from February 28, 2014 until the date that is thirty  (30) days prior to the first day of the notice period specified in the Company’s advance notice bylaw related to nominations of directors at the 2016 annual meeting of stockholders of the Company (the “Covered Period”), subject to earlier termination of the Covered Period in certain circumstances.</t>
  </si>
  <si>
    <t>Pursuant to the L&amp;B Agreement, the Company increased the size of the Board from ten (10) to eleven (11) members and appointed the Designee as a Class I Director.  During the Covered Period, the L&amp;B Group has agreed to vote in favor of the Company’s slate of directors at the 2014 and 2015 annual meetings of stockholders of the Company and will be subject to certain customary standstill restrictions.  See Item 9B Other Information for additional information concerning the terms and conditions of the L&amp;B Agreement.</t>
  </si>
  <si>
    <t>Departure of Executive Officers</t>
  </si>
  <si>
    <t xml:space="preserve">On March 3, 2014, the Company announced that Barry Lefkowitz was leaving his position as Executive Vice President and Chief Financial Officer of the Company effective March 31, 2014.  In connection with Mr. Lefkowitz’s departure, he will receive severance benefits payable pursuant to his employment agreement and outstanding equity compensation awards, including an aggregate cash payment of approximately $3.4 million, vesting of 11,457 newly issued shares of common stock of the Company, and vesting of 68,667 unvested shares of Restricted Stock Awards. The Company also will pay the premiums for the continuation of Mr. Lefkowitz’s existing health insurance for a period up to 48 months following March 31, 2014.  In connection with Mr. Lefkowitz’s departure, effective March 31, 2014, Anthony Krug, the Company’s Chief Accounting Officer, has been appointed Acting Chief Financial Officer. </t>
  </si>
  <si>
    <t xml:space="preserve">Also on March 3, 2014, the Company announced that Roger W. Thomas was leaving his position as Executive Vice President, General Counsel and Secretary of the Company effective March 31, 2014.  In connection with Mr. Thomas’ departure, he will receive severance benefits payable pursuant to his employment agreement and outstanding equity compensation awards, including an aggregate cash payment of approximately $3.1 million, acceleration and discretionary full vesting of 33,605 newly issued shares of common stock of the Company, and vesting of 41,000 unvested shares of Restricted Stock Awards. The Company also will pay the premiums for the continuation of Mr. Thomas’ existing health insurance for a period of up to 48 months following September 30, 2014. Mr. Thomas will serve as a consultant to the Company from April 1, 2014 through September 30, 2014 for an aggregate cash compensation of $300,000.  </t>
  </si>
  <si>
    <t>On February 18, 2014 the Company repaid its $200 million, 5.11 percent senior unsecured notes at maturity.</t>
  </si>
  <si>
    <t>On February 24, 2014, the Company signed agreements with the Keystone Entities to sell 15 of its office properties. See Note 3: Real Estate Transaction – Property Sales.</t>
  </si>
  <si>
    <t>Condensed Quarterly Financial Information</t>
  </si>
  <si>
    <t>Condensed Quarterly Financial Information [Abstract]</t>
  </si>
  <si>
    <r>
      <t xml:space="preserve">20.   </t>
    </r>
    <r>
      <rPr>
        <b/>
        <u/>
        <sz val="10"/>
        <color theme="1"/>
        <rFont val="Times New Roman"/>
        <family val="1"/>
      </rPr>
      <t xml:space="preserve">CONDENSED QUARTERLY FINANCIAL INFORMATION </t>
    </r>
    <r>
      <rPr>
        <b/>
        <i/>
        <u/>
        <sz val="10"/>
        <color theme="1"/>
        <rFont val="Times New Roman"/>
        <family val="1"/>
      </rPr>
      <t>(unaudited</t>
    </r>
    <r>
      <rPr>
        <b/>
        <i/>
        <sz val="10"/>
        <color theme="1"/>
        <rFont val="Times New Roman"/>
        <family val="1"/>
      </rPr>
      <t>)</t>
    </r>
  </si>
  <si>
    <r>
      <t xml:space="preserve">The following summarizes the condensed quarterly financial information for the Company: </t>
    </r>
    <r>
      <rPr>
        <i/>
        <sz val="9"/>
        <color theme="1"/>
        <rFont val="Times New Roman"/>
        <family val="1"/>
      </rPr>
      <t>(dollars in thousands)</t>
    </r>
  </si>
  <si>
    <t>Quarter Ended 2013</t>
  </si>
  <si>
    <t>165,267 </t>
  </si>
  <si>
    <t>162,505 </t>
  </si>
  <si>
    <t>168,346 </t>
  </si>
  <si>
    <t>170,913 </t>
  </si>
  <si>
    <t>67,862 </t>
  </si>
  <si>
    <t>64,467 </t>
  </si>
  <si>
    <t>58,900 </t>
  </si>
  <si>
    <t>63,245 </t>
  </si>
  <si>
    <t>609 </t>
  </si>
  <si>
    <t>6,511 </t>
  </si>
  <si>
    <t>7,825 </t>
  </si>
  <si>
    <t xml:space="preserve">Real estate service salaries </t>
  </si>
  <si>
    <t>6,907 </t>
  </si>
  <si>
    <t>5,552 </t>
  </si>
  <si>
    <t>5,304 </t>
  </si>
  <si>
    <t>4,953 </t>
  </si>
  <si>
    <t>10,447 </t>
  </si>
  <si>
    <t>12,151 </t>
  </si>
  <si>
    <t>13,111 </t>
  </si>
  <si>
    <t>11,973 </t>
  </si>
  <si>
    <t>47,666 </t>
  </si>
  <si>
    <t>46,087 </t>
  </si>
  <si>
    <t>45,665 </t>
  </si>
  <si>
    <t>43,348 </t>
  </si>
  <si>
    <t>62,153 </t>
  </si>
  <si>
    <t>48,700 </t>
  </si>
  <si>
    <t>195,035 </t>
  </si>
  <si>
    <t>177,566 </t>
  </si>
  <si>
    <t>129,491 </t>
  </si>
  <si>
    <t>131,344 </t>
  </si>
  <si>
    <t>Operating Income</t>
  </si>
  <si>
    <t>38,855 </t>
  </si>
  <si>
    <t>39,569 </t>
  </si>
  <si>
    <t>1,616 </t>
  </si>
  <si>
    <t>187 </t>
  </si>
  <si>
    <t>1,094 </t>
  </si>
  <si>
    <t>6 </t>
  </si>
  <si>
    <t xml:space="preserve">Equity in earnings (loss) of unconsolidated </t>
  </si>
  <si>
    <t>joint ventures</t>
  </si>
  <si>
    <t>8,599 </t>
  </si>
  <si>
    <t>7,956 </t>
  </si>
  <si>
    <t>Income (loss) from discontinued operations</t>
  </si>
  <si>
    <t>2,157 </t>
  </si>
  <si>
    <t>4,530 </t>
  </si>
  <si>
    <t>5,133 </t>
  </si>
  <si>
    <t> on disposition of rental property, net</t>
  </si>
  <si>
    <t>47,321 </t>
  </si>
  <si>
    <t>13,758 </t>
  </si>
  <si>
    <t>49,478 </t>
  </si>
  <si>
    <t>17,585 </t>
  </si>
  <si>
    <t>3,439 </t>
  </si>
  <si>
    <t>26,184 </t>
  </si>
  <si>
    <t>13,089 </t>
  </si>
  <si>
    <t>237 </t>
  </si>
  <si>
    <t>1,838 </t>
  </si>
  <si>
    <t>62 </t>
  </si>
  <si>
    <t xml:space="preserve">Noncontrolling interest in Operating Partnership </t>
  </si>
  <si>
    <t>7,167 </t>
  </si>
  <si>
    <t>5,313 </t>
  </si>
  <si>
    <t>4,643 </t>
  </si>
  <si>
    <t>23,071 </t>
  </si>
  <si>
    <t>11,556 </t>
  </si>
  <si>
    <t>0.08 </t>
  </si>
  <si>
    <t>0.50 </t>
  </si>
  <si>
    <t>0.17 </t>
  </si>
  <si>
    <t>0.05 </t>
  </si>
  <si>
    <t>0.26 </t>
  </si>
  <si>
    <t>0.13 </t>
  </si>
  <si>
    <t>Dividends declared per common share</t>
  </si>
  <si>
    <t>0.30 </t>
  </si>
  <si>
    <t>0.45 </t>
  </si>
  <si>
    <t>(1)Amounts for the year ended December 31, 2013 relate to impairment charges as further described in Note 3: Real Estate Transactions – Impairments on Properties Held and Used.</t>
  </si>
  <si>
    <t>(2)During the quarter ended December 31, 2013, the Company identified and recorded an out-of-period adjustment to reflect a charge of $1,260,000 to correct an error in the measurement of its impairment charges on certain properties in the third quarter of 2013. In the third quarter, in measuring the impairments on these properties, the Company did not include certain tenant improvement amounts to be paid for in-place leases in its discounted cash flows used to measure fair value and, as a result, should have recognized larger impairment charges by this aggregate amount. The Company has determined that this adjustment was not material to the quarter ended December 31, 2013 or the prior interim period.</t>
  </si>
  <si>
    <t>(3)During the quarter ended December 31, 2013, the Company identified and recorded an out-of-period adjustment to reflect a charge of $1,559,000 to correct an error in its calculation of the gain on sale of rental property on a transaction that closed in the third quarter of 2013. In the third quarter, in recording the gain on the sale transaction, the Company did not include the full consolidated carrying amount of the property in computing the gain and, as a result, should have recognized a smaller gain by this amount. The Company has determined that this adjustment was not material to the quarter ended December 31, 2013 or the prior interim period.</t>
  </si>
  <si>
    <t>Quarter Ended 2012</t>
  </si>
  <si>
    <t>164,341 </t>
  </si>
  <si>
    <t>156,797 </t>
  </si>
  <si>
    <t>162,394 </t>
  </si>
  <si>
    <t>167,100 </t>
  </si>
  <si>
    <t>60,864 </t>
  </si>
  <si>
    <t>61,380 </t>
  </si>
  <si>
    <t>60,732 </t>
  </si>
  <si>
    <t>58,979 </t>
  </si>
  <si>
    <t>4,052 </t>
  </si>
  <si>
    <t>980 </t>
  </si>
  <si>
    <t>4,337 </t>
  </si>
  <si>
    <t>3,278 </t>
  </si>
  <si>
    <t>Real estate service salaries</t>
  </si>
  <si>
    <t>2,204 </t>
  </si>
  <si>
    <t>536 </t>
  </si>
  <si>
    <t>501 </t>
  </si>
  <si>
    <t>505 </t>
  </si>
  <si>
    <t>12,514 </t>
  </si>
  <si>
    <t>12,580 </t>
  </si>
  <si>
    <t>11,840 </t>
  </si>
  <si>
    <t>10,730 </t>
  </si>
  <si>
    <t>43,637 </t>
  </si>
  <si>
    <t>43,483 </t>
  </si>
  <si>
    <t>43,669 </t>
  </si>
  <si>
    <t>43,544 </t>
  </si>
  <si>
    <t>9,845 </t>
  </si>
  <si>
    <t>133,116 </t>
  </si>
  <si>
    <t>118,959 </t>
  </si>
  <si>
    <t>121,079 </t>
  </si>
  <si>
    <t>117,036 </t>
  </si>
  <si>
    <t>31,225 </t>
  </si>
  <si>
    <t>37,838 </t>
  </si>
  <si>
    <t>41,315 </t>
  </si>
  <si>
    <t>50,064 </t>
  </si>
  <si>
    <t>7 </t>
  </si>
  <si>
    <t>2,418 </t>
  </si>
  <si>
    <t>1,733 </t>
  </si>
  <si>
    <t>600 </t>
  </si>
  <si>
    <t>525 </t>
  </si>
  <si>
    <t>9,835 </t>
  </si>
  <si>
    <t>7,076 </t>
  </si>
  <si>
    <t>20,130 </t>
  </si>
  <si>
    <t>4,455 </t>
  </si>
  <si>
    <t>6,329 </t>
  </si>
  <si>
    <t>5,969 </t>
  </si>
  <si>
    <t>5,125 </t>
  </si>
  <si>
    <t> on disposition of rental property and impairments, net</t>
  </si>
  <si>
    <t>12 </t>
  </si>
  <si>
    <t>4,012 </t>
  </si>
  <si>
    <t>6,341 </t>
  </si>
  <si>
    <t>4,335 </t>
  </si>
  <si>
    <t>9,137 </t>
  </si>
  <si>
    <t>16,176 </t>
  </si>
  <si>
    <t>11,411 </t>
  </si>
  <si>
    <t>29,267 </t>
  </si>
  <si>
    <t>85 </t>
  </si>
  <si>
    <t>92 </t>
  </si>
  <si>
    <t>1,357 </t>
  </si>
  <si>
    <t>14,281 </t>
  </si>
  <si>
    <t>10,101 </t>
  </si>
  <si>
    <t>25,767 </t>
  </si>
  <si>
    <t>0.01 </t>
  </si>
  <si>
    <t>0.10 </t>
  </si>
  <si>
    <t>0.07 </t>
  </si>
  <si>
    <t>0.20 </t>
  </si>
  <si>
    <t>0.06 </t>
  </si>
  <si>
    <t>0.04 </t>
  </si>
  <si>
    <t>0.16 </t>
  </si>
  <si>
    <t>0.11 </t>
  </si>
  <si>
    <t>0.29 </t>
  </si>
  <si>
    <t>(1)Amounts for the year ended December 31, 2012 relate to impairment charges as further described in Note 3: Real Estate Transactions – Impairments on Properties Held and Used.</t>
  </si>
  <si>
    <t>Real Estate Investments And Accumulated Depreciation</t>
  </si>
  <si>
    <t>Real Estate Investments And Accumulated Depreciation [Abstract]</t>
  </si>
  <si>
    <t xml:space="preserve">MACK-CALI REALTY CORPORATION </t>
  </si>
  <si>
    <t>REAL ESTATE INVESTMENTS AND ACCUMULATED DEPRECIATION</t>
  </si>
  <si>
    <t>SCHEDULE III</t>
  </si>
  <si>
    <t>Gross Amount at Which</t>
  </si>
  <si>
    <t>Costs</t>
  </si>
  <si>
    <t>Carried at Close of</t>
  </si>
  <si>
    <t>Initial Costs</t>
  </si>
  <si>
    <t>Capitalized</t>
  </si>
  <si>
    <t>Period (H)</t>
  </si>
  <si>
    <t>Related</t>
  </si>
  <si>
    <t>Building and</t>
  </si>
  <si>
    <t>Subsequent</t>
  </si>
  <si>
    <t>Accumulated</t>
  </si>
  <si>
    <t>Property Location</t>
  </si>
  <si>
    <t>Built</t>
  </si>
  <si>
    <t>Acquired</t>
  </si>
  <si>
    <t>Encumbrances</t>
  </si>
  <si>
    <t>Improvements</t>
  </si>
  <si>
    <t>to Acquisition</t>
  </si>
  <si>
    <t>Depreciation (I)</t>
  </si>
  <si>
    <t>NEW JERSEY</t>
  </si>
  <si>
    <t>Bergen County</t>
  </si>
  <si>
    <t>Fair Lawn</t>
  </si>
  <si>
    <t>17-17 Rte 208 North (A)</t>
  </si>
  <si>
    <t>1987 </t>
  </si>
  <si>
    <t>1995 </t>
  </si>
  <si>
    <t>3,067 </t>
  </si>
  <si>
    <t>19,415 </t>
  </si>
  <si>
    <t>2,017 </t>
  </si>
  <si>
    <t>15,577 </t>
  </si>
  <si>
    <t>17,594 </t>
  </si>
  <si>
    <t>6,954 </t>
  </si>
  <si>
    <t>Fort Lee</t>
  </si>
  <si>
    <t>One Bridge Plaza (A)</t>
  </si>
  <si>
    <t>1981 </t>
  </si>
  <si>
    <t>1996 </t>
  </si>
  <si>
    <t>2,439 </t>
  </si>
  <si>
    <t>24,462 </t>
  </si>
  <si>
    <t>8,288 </t>
  </si>
  <si>
    <t>32,750 </t>
  </si>
  <si>
    <t>35,189 </t>
  </si>
  <si>
    <t>14,397 </t>
  </si>
  <si>
    <t>2115 Linwood Avenue (A)</t>
  </si>
  <si>
    <t>1998 </t>
  </si>
  <si>
    <t>474 </t>
  </si>
  <si>
    <t>4,419 </t>
  </si>
  <si>
    <t>5,478 </t>
  </si>
  <si>
    <t>9,897 </t>
  </si>
  <si>
    <t>10,371 </t>
  </si>
  <si>
    <t>3,265 </t>
  </si>
  <si>
    <t>Lyndhurst</t>
  </si>
  <si>
    <t>210 Clay Avenue (A)</t>
  </si>
  <si>
    <t>1978 </t>
  </si>
  <si>
    <t>2009 </t>
  </si>
  <si>
    <t>2,300 </t>
  </si>
  <si>
    <t>11,189 </t>
  </si>
  <si>
    <t>781 </t>
  </si>
  <si>
    <t>3,807 </t>
  </si>
  <si>
    <t>4,588 </t>
  </si>
  <si>
    <t>624 </t>
  </si>
  <si>
    <t>Montvale</t>
  </si>
  <si>
    <t>135 Chestnut Ridge Road (A)</t>
  </si>
  <si>
    <t>1997 </t>
  </si>
  <si>
    <t>2,587 </t>
  </si>
  <si>
    <t>10,350 </t>
  </si>
  <si>
    <t>1,698 </t>
  </si>
  <si>
    <t>2,588 </t>
  </si>
  <si>
    <t>12,047 </t>
  </si>
  <si>
    <t>14,635 </t>
  </si>
  <si>
    <t>4,706 </t>
  </si>
  <si>
    <t>Paramus</t>
  </si>
  <si>
    <t>15 East Midland Avenue (A)</t>
  </si>
  <si>
    <t>1988 </t>
  </si>
  <si>
    <t>12,781 </t>
  </si>
  <si>
    <t>10,375 </t>
  </si>
  <si>
    <t>41,497 </t>
  </si>
  <si>
    <t>1,203 </t>
  </si>
  <si>
    <t>10,374 </t>
  </si>
  <si>
    <t>42,701 </t>
  </si>
  <si>
    <t>53,075 </t>
  </si>
  <si>
    <t>16,888 </t>
  </si>
  <si>
    <t>140 East Ridgewood</t>
  </si>
  <si>
    <t>12,044 </t>
  </si>
  <si>
    <t>7,932 </t>
  </si>
  <si>
    <t>31,463 </t>
  </si>
  <si>
    <t>6,140 </t>
  </si>
  <si>
    <t>37,603 </t>
  </si>
  <si>
    <t>45,535 </t>
  </si>
  <si>
    <t>15,460 </t>
  </si>
  <si>
    <t>461 From Road (A)</t>
  </si>
  <si>
    <t>13,194 </t>
  </si>
  <si>
    <t>52,778 </t>
  </si>
  <si>
    <t>2,755 </t>
  </si>
  <si>
    <t>55,533 </t>
  </si>
  <si>
    <t>68,727 </t>
  </si>
  <si>
    <t>21,421 </t>
  </si>
  <si>
    <t>650 From Road (A)</t>
  </si>
  <si>
    <t>23,105 </t>
  </si>
  <si>
    <t>10,487 </t>
  </si>
  <si>
    <t>41,949 </t>
  </si>
  <si>
    <t>8,544 </t>
  </si>
  <si>
    <t>50,493 </t>
  </si>
  <si>
    <t>60,980 </t>
  </si>
  <si>
    <t>21,366 </t>
  </si>
  <si>
    <t>61 South Paramus Road (A) (J)</t>
  </si>
  <si>
    <t>1985 </t>
  </si>
  <si>
    <t>22,613 </t>
  </si>
  <si>
    <t>9,005 </t>
  </si>
  <si>
    <t>36,018 </t>
  </si>
  <si>
    <t>6,798 </t>
  </si>
  <si>
    <t>42,816 </t>
  </si>
  <si>
    <t>51,821 </t>
  </si>
  <si>
    <t>17,556 </t>
  </si>
  <si>
    <t>Rochelle Park</t>
  </si>
  <si>
    <t>120 West Passaic Street (A)</t>
  </si>
  <si>
    <t>1972 </t>
  </si>
  <si>
    <t>1,354 </t>
  </si>
  <si>
    <t>5,415 </t>
  </si>
  <si>
    <t>457 </t>
  </si>
  <si>
    <t>5,869 </t>
  </si>
  <si>
    <t>7,226 </t>
  </si>
  <si>
    <t>2,265 </t>
  </si>
  <si>
    <t>365 West Passaic Street (A)</t>
  </si>
  <si>
    <t>1976 </t>
  </si>
  <si>
    <t>4,148 </t>
  </si>
  <si>
    <t>16,592 </t>
  </si>
  <si>
    <t>4,155 </t>
  </si>
  <si>
    <t>20,747 </t>
  </si>
  <si>
    <t>24,895 </t>
  </si>
  <si>
    <t>8,502 </t>
  </si>
  <si>
    <t>395 West Passaic Street (A)</t>
  </si>
  <si>
    <t>1979 </t>
  </si>
  <si>
    <t>2006 </t>
  </si>
  <si>
    <t>2,550 </t>
  </si>
  <si>
    <t>17,131 </t>
  </si>
  <si>
    <t>493 </t>
  </si>
  <si>
    <t>17,624 </t>
  </si>
  <si>
    <t>20,174 </t>
  </si>
  <si>
    <t>3,582 </t>
  </si>
  <si>
    <t>Upper Saddle River</t>
  </si>
  <si>
    <t>1 Lake Street (A)</t>
  </si>
  <si>
    <t>1994 </t>
  </si>
  <si>
    <t>41,294 </t>
  </si>
  <si>
    <t>13,952 </t>
  </si>
  <si>
    <t>55,812 </t>
  </si>
  <si>
    <t>6,268 </t>
  </si>
  <si>
    <t>25,699 </t>
  </si>
  <si>
    <t>31,967 </t>
  </si>
  <si>
    <t>10,166 </t>
  </si>
  <si>
    <t>10 Mountainview Road (A)</t>
  </si>
  <si>
    <t>1986 </t>
  </si>
  <si>
    <t>4,240 </t>
  </si>
  <si>
    <t>20,485 </t>
  </si>
  <si>
    <t>3,456 </t>
  </si>
  <si>
    <t>23,941 </t>
  </si>
  <si>
    <t>28,181 </t>
  </si>
  <si>
    <t>9,548 </t>
  </si>
  <si>
    <t>Woodcliff Lake</t>
  </si>
  <si>
    <t>400 Chestnut Ridge Road (A)</t>
  </si>
  <si>
    <t>1982 </t>
  </si>
  <si>
    <t>4,201 </t>
  </si>
  <si>
    <t>16,802 </t>
  </si>
  <si>
    <t>2,312 </t>
  </si>
  <si>
    <t>12,041 </t>
  </si>
  <si>
    <t>14,353 </t>
  </si>
  <si>
    <t>6,086 </t>
  </si>
  <si>
    <t>470 Chestnut Ridge Road (A)</t>
  </si>
  <si>
    <t>2,346 </t>
  </si>
  <si>
    <t>9,385 </t>
  </si>
  <si>
    <t>1,679 </t>
  </si>
  <si>
    <t>8,548 </t>
  </si>
  <si>
    <t>10,227 </t>
  </si>
  <si>
    <t>3,405 </t>
  </si>
  <si>
    <t>530 Chestnut Ridge Road (A)</t>
  </si>
  <si>
    <t>1,860 </t>
  </si>
  <si>
    <t>7,441 </t>
  </si>
  <si>
    <t>1,540 </t>
  </si>
  <si>
    <t>6,838 </t>
  </si>
  <si>
    <t>8,378 </t>
  </si>
  <si>
    <t>2,561 </t>
  </si>
  <si>
    <t>50 Tice Boulevard (A)</t>
  </si>
  <si>
    <t>1984 </t>
  </si>
  <si>
    <t>23,596 </t>
  </si>
  <si>
    <t>4,500 </t>
  </si>
  <si>
    <t>--</t>
  </si>
  <si>
    <t>26,233 </t>
  </si>
  <si>
    <t>30,733 </t>
  </si>
  <si>
    <t>17,398 </t>
  </si>
  <si>
    <t>300 Tice Boulevard (A)</t>
  </si>
  <si>
    <t>1991 </t>
  </si>
  <si>
    <t>5,424 </t>
  </si>
  <si>
    <t>29,688 </t>
  </si>
  <si>
    <t>5,488 </t>
  </si>
  <si>
    <t>35,176 </t>
  </si>
  <si>
    <t>40,600 </t>
  </si>
  <si>
    <t>Burlington County</t>
  </si>
  <si>
    <t>Burlington</t>
  </si>
  <si>
    <t>3 Terri Lane (B)</t>
  </si>
  <si>
    <t>652 </t>
  </si>
  <si>
    <t>3,433 </t>
  </si>
  <si>
    <t>1,480 </t>
  </si>
  <si>
    <t>658 </t>
  </si>
  <si>
    <t>4,907 </t>
  </si>
  <si>
    <t>5,565 </t>
  </si>
  <si>
    <t>5 Terri Lane (B)</t>
  </si>
  <si>
    <t>1992 </t>
  </si>
  <si>
    <t>3,792 </t>
  </si>
  <si>
    <t>2,429 </t>
  </si>
  <si>
    <t>569 </t>
  </si>
  <si>
    <t>6,216 </t>
  </si>
  <si>
    <t>6,785 </t>
  </si>
  <si>
    <t>2,528 </t>
  </si>
  <si>
    <t>Moorestown</t>
  </si>
  <si>
    <t>2 Commerce Drive (B)</t>
  </si>
  <si>
    <t>1999 </t>
  </si>
  <si>
    <t>723 </t>
  </si>
  <si>
    <t>2,893 </t>
  </si>
  <si>
    <t>571 </t>
  </si>
  <si>
    <t>3,464 </t>
  </si>
  <si>
    <t>4,187 </t>
  </si>
  <si>
    <t>1,267 </t>
  </si>
  <si>
    <t>101 Commerce Drive (B)</t>
  </si>
  <si>
    <t>422 </t>
  </si>
  <si>
    <t>3,528 </t>
  </si>
  <si>
    <t>436 </t>
  </si>
  <si>
    <t>426 </t>
  </si>
  <si>
    <t>3,960 </t>
  </si>
  <si>
    <t>4,386 </t>
  </si>
  <si>
    <t>1,672 </t>
  </si>
  <si>
    <t>102 Commerce Drive (B)</t>
  </si>
  <si>
    <t>389 </t>
  </si>
  <si>
    <t>1,554 </t>
  </si>
  <si>
    <t>1,926 </t>
  </si>
  <si>
    <t>2,315 </t>
  </si>
  <si>
    <t>685 </t>
  </si>
  <si>
    <t>201 Commerce Drive (B)</t>
  </si>
  <si>
    <t>1,694 </t>
  </si>
  <si>
    <t>363 </t>
  </si>
  <si>
    <t>258 </t>
  </si>
  <si>
    <t>2,053 </t>
  </si>
  <si>
    <t>2,311 </t>
  </si>
  <si>
    <t>910 </t>
  </si>
  <si>
    <t>202 Commerce Drive (B)</t>
  </si>
  <si>
    <t>490 </t>
  </si>
  <si>
    <t>1,963 </t>
  </si>
  <si>
    <t>384 </t>
  </si>
  <si>
    <t>2,347 </t>
  </si>
  <si>
    <t>2,837 </t>
  </si>
  <si>
    <t>1 Executive Drive (B)</t>
  </si>
  <si>
    <t>1989 </t>
  </si>
  <si>
    <t>1,453 </t>
  </si>
  <si>
    <t>739 </t>
  </si>
  <si>
    <t>2,190 </t>
  </si>
  <si>
    <t>767 </t>
  </si>
  <si>
    <t>2 Executive Drive (B)</t>
  </si>
  <si>
    <t>2000 </t>
  </si>
  <si>
    <t>3,206 </t>
  </si>
  <si>
    <t>548 </t>
  </si>
  <si>
    <t>3,754 </t>
  </si>
  <si>
    <t>4,555 </t>
  </si>
  <si>
    <t>1,229 </t>
  </si>
  <si>
    <t>101 Executive Drive (B)</t>
  </si>
  <si>
    <t>1990 </t>
  </si>
  <si>
    <t>241 </t>
  </si>
  <si>
    <t>2,262 </t>
  </si>
  <si>
    <t>883 </t>
  </si>
  <si>
    <t>244 </t>
  </si>
  <si>
    <t>3,142 </t>
  </si>
  <si>
    <t>3,386 </t>
  </si>
  <si>
    <t>1,279 </t>
  </si>
  <si>
    <t>102 Executive Drive (B)</t>
  </si>
  <si>
    <t>353 </t>
  </si>
  <si>
    <t>3,607 </t>
  </si>
  <si>
    <t>357 </t>
  </si>
  <si>
    <t>3,973 </t>
  </si>
  <si>
    <t>4,330 </t>
  </si>
  <si>
    <t>1,591 </t>
  </si>
  <si>
    <t>225 Executive Drive (B)</t>
  </si>
  <si>
    <t>323 </t>
  </si>
  <si>
    <t>2,477 </t>
  </si>
  <si>
    <t>438 </t>
  </si>
  <si>
    <t>326 </t>
  </si>
  <si>
    <t>2,912 </t>
  </si>
  <si>
    <t>3,238 </t>
  </si>
  <si>
    <t>1,327 </t>
  </si>
  <si>
    <t>97 Foster Road (B)</t>
  </si>
  <si>
    <t>208 </t>
  </si>
  <si>
    <t>1,382 </t>
  </si>
  <si>
    <t>380 </t>
  </si>
  <si>
    <t>211 </t>
  </si>
  <si>
    <t>1,759 </t>
  </si>
  <si>
    <t>1,970 </t>
  </si>
  <si>
    <t>753 </t>
  </si>
  <si>
    <t>1507 Lancer Drive (B)</t>
  </si>
  <si>
    <t>119 </t>
  </si>
  <si>
    <t>1,106 </t>
  </si>
  <si>
    <t>209 </t>
  </si>
  <si>
    <t>120 </t>
  </si>
  <si>
    <t>1,314 </t>
  </si>
  <si>
    <t>1,434 </t>
  </si>
  <si>
    <t>509 </t>
  </si>
  <si>
    <t>1245 North Church Street (B)</t>
  </si>
  <si>
    <t>2001 </t>
  </si>
  <si>
    <t>691 </t>
  </si>
  <si>
    <t>2,810 </t>
  </si>
  <si>
    <t>135 </t>
  </si>
  <si>
    <t>3,636 </t>
  </si>
  <si>
    <t>1,009 </t>
  </si>
  <si>
    <t>1247 North Church Street (B)</t>
  </si>
  <si>
    <t>805 </t>
  </si>
  <si>
    <t>3,269 </t>
  </si>
  <si>
    <t>278 </t>
  </si>
  <si>
    <t>3,547 </t>
  </si>
  <si>
    <t>4,352 </t>
  </si>
  <si>
    <t>1,245 </t>
  </si>
  <si>
    <t>1256 North Church Street (B)</t>
  </si>
  <si>
    <t>354 </t>
  </si>
  <si>
    <t>3,098 </t>
  </si>
  <si>
    <t>614 </t>
  </si>
  <si>
    <t>3,709 </t>
  </si>
  <si>
    <t>4,066 </t>
  </si>
  <si>
    <t>1,407 </t>
  </si>
  <si>
    <t>840 North Lenola Road (B)</t>
  </si>
  <si>
    <t>329 </t>
  </si>
  <si>
    <t>2,366 </t>
  </si>
  <si>
    <t>333 </t>
  </si>
  <si>
    <t>2,715 </t>
  </si>
  <si>
    <t>3,048 </t>
  </si>
  <si>
    <t>1,235 </t>
  </si>
  <si>
    <t>844 North Lenola Road (B)</t>
  </si>
  <si>
    <t>239 </t>
  </si>
  <si>
    <t>1,714 </t>
  </si>
  <si>
    <t>298 </t>
  </si>
  <si>
    <t>2,010 </t>
  </si>
  <si>
    <t>2,251 </t>
  </si>
  <si>
    <t>915 North Lenola Road (B)</t>
  </si>
  <si>
    <t>508 </t>
  </si>
  <si>
    <t>2,034 </t>
  </si>
  <si>
    <t>2,301 </t>
  </si>
  <si>
    <t>2,809 </t>
  </si>
  <si>
    <t>892 </t>
  </si>
  <si>
    <t>2 Twosome Drive (B)</t>
  </si>
  <si>
    <t>701 </t>
  </si>
  <si>
    <t>2,807 </t>
  </si>
  <si>
    <t>64 </t>
  </si>
  <si>
    <t>2,871 </t>
  </si>
  <si>
    <t>3,572 </t>
  </si>
  <si>
    <t>907 </t>
  </si>
  <si>
    <t>30 Twosome Drive (B)</t>
  </si>
  <si>
    <t>234 </t>
  </si>
  <si>
    <t>1,954 </t>
  </si>
  <si>
    <t>484 </t>
  </si>
  <si>
    <t>236 </t>
  </si>
  <si>
    <t>2,436 </t>
  </si>
  <si>
    <t>2,672 </t>
  </si>
  <si>
    <t>1,147 </t>
  </si>
  <si>
    <t>31 Twosome Drive (B)</t>
  </si>
  <si>
    <t>815 </t>
  </si>
  <si>
    <t>3,276 </t>
  </si>
  <si>
    <t>222 </t>
  </si>
  <si>
    <t>3,498 </t>
  </si>
  <si>
    <t>4,313 </t>
  </si>
  <si>
    <t>1,195 </t>
  </si>
  <si>
    <t>40 Twosome Drive (B)</t>
  </si>
  <si>
    <t>297 </t>
  </si>
  <si>
    <t>2,393 </t>
  </si>
  <si>
    <t>219 </t>
  </si>
  <si>
    <t>301 </t>
  </si>
  <si>
    <t>2,608 </t>
  </si>
  <si>
    <t>2,909 </t>
  </si>
  <si>
    <t>1,067 </t>
  </si>
  <si>
    <t>41 Twosome Drive (B)</t>
  </si>
  <si>
    <t>605 </t>
  </si>
  <si>
    <t>2,459 </t>
  </si>
  <si>
    <t>176 </t>
  </si>
  <si>
    <t>2,635 </t>
  </si>
  <si>
    <t>3,240 </t>
  </si>
  <si>
    <t>826 </t>
  </si>
  <si>
    <t>50 Twosome Drive (B)</t>
  </si>
  <si>
    <t>2,330 </t>
  </si>
  <si>
    <t>304 </t>
  </si>
  <si>
    <t>2,408 </t>
  </si>
  <si>
    <t>2,712 </t>
  </si>
  <si>
    <t>998 </t>
  </si>
  <si>
    <t>Gloucester County</t>
  </si>
  <si>
    <t>West Deptford</t>
  </si>
  <si>
    <t>1451 Metropolitan Drive (B)</t>
  </si>
  <si>
    <t>1,189 </t>
  </si>
  <si>
    <t>206 </t>
  </si>
  <si>
    <t>1,260 </t>
  </si>
  <si>
    <t>1,466 </t>
  </si>
  <si>
    <t>504 </t>
  </si>
  <si>
    <t>Essex County</t>
  </si>
  <si>
    <t>Millburn</t>
  </si>
  <si>
    <t>150 J.F. Kennedy Parkway (A)</t>
  </si>
  <si>
    <t>1980 </t>
  </si>
  <si>
    <t>12,606 </t>
  </si>
  <si>
    <t>50,425 </t>
  </si>
  <si>
    <t>6,840 </t>
  </si>
  <si>
    <t>57,265 </t>
  </si>
  <si>
    <t>69,871 </t>
  </si>
  <si>
    <t>23,029 </t>
  </si>
  <si>
    <t>Roseland</t>
  </si>
  <si>
    <t>4 Becker Farm Road (A)</t>
  </si>
  <si>
    <t>1983 </t>
  </si>
  <si>
    <t>5,600 </t>
  </si>
  <si>
    <t>38,285 </t>
  </si>
  <si>
    <t>4,271 </t>
  </si>
  <si>
    <t>30,548 </t>
  </si>
  <si>
    <t>34,819 </t>
  </si>
  <si>
    <t>4,905 </t>
  </si>
  <si>
    <t>5 Becker Farm Road (A)</t>
  </si>
  <si>
    <t>2,400 </t>
  </si>
  <si>
    <t>11,885 </t>
  </si>
  <si>
    <t>1,492 </t>
  </si>
  <si>
    <t>7,611 </t>
  </si>
  <si>
    <t>9,103 </t>
  </si>
  <si>
    <t>1,371 </t>
  </si>
  <si>
    <t>6 Becker Farm Road (A)</t>
  </si>
  <si>
    <t>14,051 </t>
  </si>
  <si>
    <t>2,600 </t>
  </si>
  <si>
    <t>15,548 </t>
  </si>
  <si>
    <t>1,883 </t>
  </si>
  <si>
    <t>11,598 </t>
  </si>
  <si>
    <t>13,481 </t>
  </si>
  <si>
    <t>1,817 </t>
  </si>
  <si>
    <t>101 Eisenhower Parkway (A)</t>
  </si>
  <si>
    <t>21,554 </t>
  </si>
  <si>
    <t>21,782 </t>
  </si>
  <si>
    <t>11,972 </t>
  </si>
  <si>
    <t>103 Eisenhower Parkway (A)</t>
  </si>
  <si>
    <t>15,915 </t>
  </si>
  <si>
    <t>13,615 </t>
  </si>
  <si>
    <t>8,612 </t>
  </si>
  <si>
    <t>105 Eisenhower Parkway (A)</t>
  </si>
  <si>
    <t>4,430 </t>
  </si>
  <si>
    <t>42,898 </t>
  </si>
  <si>
    <t>5,671 </t>
  </si>
  <si>
    <t>3,835 </t>
  </si>
  <si>
    <t>49,164 </t>
  </si>
  <si>
    <t>52,999 </t>
  </si>
  <si>
    <t>21,280 </t>
  </si>
  <si>
    <t>75 Livingston Avenue (A)</t>
  </si>
  <si>
    <t>10,753 </t>
  </si>
  <si>
    <t>1,900 </t>
  </si>
  <si>
    <t>6,312 </t>
  </si>
  <si>
    <t>1,281 </t>
  </si>
  <si>
    <t>5,219 </t>
  </si>
  <si>
    <t>6,500 </t>
  </si>
  <si>
    <t>85 Livingston Avenue (A)</t>
  </si>
  <si>
    <t>15,054 </t>
  </si>
  <si>
    <t>2,500 </t>
  </si>
  <si>
    <t>14,238 </t>
  </si>
  <si>
    <t>1,471 </t>
  </si>
  <si>
    <t>8,681 </t>
  </si>
  <si>
    <t>10,152 </t>
  </si>
  <si>
    <t>1,389 </t>
  </si>
  <si>
    <t>Hudson County</t>
  </si>
  <si>
    <t>Jersey City</t>
  </si>
  <si>
    <t>Harborside Plaza 1 (A)</t>
  </si>
  <si>
    <t>3,923 </t>
  </si>
  <si>
    <t>51,013 </t>
  </si>
  <si>
    <t>27,831 </t>
  </si>
  <si>
    <t>78,844 </t>
  </si>
  <si>
    <t>82,767 </t>
  </si>
  <si>
    <t>33,158 </t>
  </si>
  <si>
    <t>Harborside Plaza 2 (A)</t>
  </si>
  <si>
    <t>17,655 </t>
  </si>
  <si>
    <t>101,546 </t>
  </si>
  <si>
    <t>21,190 </t>
  </si>
  <si>
    <t>15,094 </t>
  </si>
  <si>
    <t>125,297 </t>
  </si>
  <si>
    <t>140,391 </t>
  </si>
  <si>
    <t>51,776 </t>
  </si>
  <si>
    <t>Harborside Plaza 3 (A)</t>
  </si>
  <si>
    <t>101,878 </t>
  </si>
  <si>
    <t>20,856 </t>
  </si>
  <si>
    <t>15,093 </t>
  </si>
  <si>
    <t>125,296 </t>
  </si>
  <si>
    <t>140,389 </t>
  </si>
  <si>
    <t>Harborside Plaza 4A (A)</t>
  </si>
  <si>
    <t>1,244 </t>
  </si>
  <si>
    <t>56,144 </t>
  </si>
  <si>
    <t>14,334 </t>
  </si>
  <si>
    <t>70,478 </t>
  </si>
  <si>
    <t>71,722 </t>
  </si>
  <si>
    <t>25,364 </t>
  </si>
  <si>
    <t>Harborside Plaza 5 (A)</t>
  </si>
  <si>
    <t>2002 </t>
  </si>
  <si>
    <t>6,218 </t>
  </si>
  <si>
    <t>170,682 </t>
  </si>
  <si>
    <t>51,816 </t>
  </si>
  <si>
    <t>5,705 </t>
  </si>
  <si>
    <t>223,011 </t>
  </si>
  <si>
    <t>228,716 </t>
  </si>
  <si>
    <t>73,648 </t>
  </si>
  <si>
    <t>101 Hudson Street (A)</t>
  </si>
  <si>
    <t>2005 </t>
  </si>
  <si>
    <t>45,530 </t>
  </si>
  <si>
    <t>271,376 </t>
  </si>
  <si>
    <t>269,632 </t>
  </si>
  <si>
    <t>315,162 </t>
  </si>
  <si>
    <t>60,621 </t>
  </si>
  <si>
    <t>Weehawken</t>
  </si>
  <si>
    <t>500 Avenue at Port Imperial (G)</t>
  </si>
  <si>
    <t>13,099 </t>
  </si>
  <si>
    <t>56,669 </t>
  </si>
  <si>
    <t>69,768 </t>
  </si>
  <si>
    <t>590 </t>
  </si>
  <si>
    <t>Mercer County</t>
  </si>
  <si>
    <t>Hamilton Township</t>
  </si>
  <si>
    <t>3 AAA Drive (A)</t>
  </si>
  <si>
    <t>2007 </t>
  </si>
  <si>
    <t>242 </t>
  </si>
  <si>
    <t>3,218 </t>
  </si>
  <si>
    <t>1,532 </t>
  </si>
  <si>
    <t>4,750 </t>
  </si>
  <si>
    <t>4,992 </t>
  </si>
  <si>
    <t>1,210 </t>
  </si>
  <si>
    <t>100 Horizon Center Boulevard (B)</t>
  </si>
  <si>
    <t>205 </t>
  </si>
  <si>
    <t>1,676 </t>
  </si>
  <si>
    <t>727 </t>
  </si>
  <si>
    <t>322 </t>
  </si>
  <si>
    <t>2,286 </t>
  </si>
  <si>
    <t>840 </t>
  </si>
  <si>
    <t>200 Horizon Drive (B)</t>
  </si>
  <si>
    <t>3,027 </t>
  </si>
  <si>
    <t>743 </t>
  </si>
  <si>
    <t>355 </t>
  </si>
  <si>
    <t>3,620 </t>
  </si>
  <si>
    <t>3,975 </t>
  </si>
  <si>
    <t>1,574 </t>
  </si>
  <si>
    <t>300 Horizon Drive (B)</t>
  </si>
  <si>
    <t>379 </t>
  </si>
  <si>
    <t>4,355 </t>
  </si>
  <si>
    <t>1,148 </t>
  </si>
  <si>
    <t>529 </t>
  </si>
  <si>
    <t>5,353 </t>
  </si>
  <si>
    <t>5,882 </t>
  </si>
  <si>
    <t>2,308 </t>
  </si>
  <si>
    <t>500 Horizon Drive (B)</t>
  </si>
  <si>
    <t>3,395 </t>
  </si>
  <si>
    <t>889 </t>
  </si>
  <si>
    <t>494 </t>
  </si>
  <si>
    <t>4,663 </t>
  </si>
  <si>
    <t>1,859 </t>
  </si>
  <si>
    <t>600 Horizon Drive (B)</t>
  </si>
  <si>
    <t>7,549 </t>
  </si>
  <si>
    <t>651 </t>
  </si>
  <si>
    <t>7,515 </t>
  </si>
  <si>
    <t>8,200 </t>
  </si>
  <si>
    <t>2,082 </t>
  </si>
  <si>
    <t>700 Horizon Drive (A)</t>
  </si>
  <si>
    <t>43 </t>
  </si>
  <si>
    <t>16,572 </t>
  </si>
  <si>
    <t>865 </t>
  </si>
  <si>
    <t>16,240 </t>
  </si>
  <si>
    <t>17,105 </t>
  </si>
  <si>
    <t>3,032 </t>
  </si>
  <si>
    <t>2 South Gold Drive (A)</t>
  </si>
  <si>
    <t>1974 </t>
  </si>
  <si>
    <t>476 </t>
  </si>
  <si>
    <t>3,487 </t>
  </si>
  <si>
    <t>634 </t>
  </si>
  <si>
    <t>4,121 </t>
  </si>
  <si>
    <t>4,597 </t>
  </si>
  <si>
    <t>678 </t>
  </si>
  <si>
    <t>Princeton</t>
  </si>
  <si>
    <t>103 Carnegie Center (A)</t>
  </si>
  <si>
    <t>2,566 </t>
  </si>
  <si>
    <t>7,868 </t>
  </si>
  <si>
    <t>2,924 </t>
  </si>
  <si>
    <t>10,792 </t>
  </si>
  <si>
    <t>13,358 </t>
  </si>
  <si>
    <t>4,789 </t>
  </si>
  <si>
    <t>2 Independence Way (A)</t>
  </si>
  <si>
    <t>1,300 </t>
  </si>
  <si>
    <t>7,246 </t>
  </si>
  <si>
    <t>125 </t>
  </si>
  <si>
    <t>7,371 </t>
  </si>
  <si>
    <t>8,671 </t>
  </si>
  <si>
    <t>1,177 </t>
  </si>
  <si>
    <t>3 Independence Way (A)</t>
  </si>
  <si>
    <t>1,997 </t>
  </si>
  <si>
    <t>11,391 </t>
  </si>
  <si>
    <t>3,565 </t>
  </si>
  <si>
    <t>14,956 </t>
  </si>
  <si>
    <t>16,953 </t>
  </si>
  <si>
    <t>6,191 </t>
  </si>
  <si>
    <t>100 Overlook Center (A)</t>
  </si>
  <si>
    <t>2,378 </t>
  </si>
  <si>
    <t>21,754 </t>
  </si>
  <si>
    <t>2,873 </t>
  </si>
  <si>
    <t>24,627 </t>
  </si>
  <si>
    <t>27,005 </t>
  </si>
  <si>
    <t>9,515 </t>
  </si>
  <si>
    <t>5 Vaughn Drive (A)</t>
  </si>
  <si>
    <t>657 </t>
  </si>
  <si>
    <t>9,800 </t>
  </si>
  <si>
    <t>2,842 </t>
  </si>
  <si>
    <t>12,642 </t>
  </si>
  <si>
    <t>13,299 </t>
  </si>
  <si>
    <t>5,901 </t>
  </si>
  <si>
    <t>Middlesex County</t>
  </si>
  <si>
    <t>East Brunswick</t>
  </si>
  <si>
    <t>377 Summerhill Road (A)</t>
  </si>
  <si>
    <t>1977 </t>
  </si>
  <si>
    <t>649 </t>
  </si>
  <si>
    <t>2,594 </t>
  </si>
  <si>
    <t>3,006 </t>
  </si>
  <si>
    <t>1,266 </t>
  </si>
  <si>
    <t>Edison</t>
  </si>
  <si>
    <t>343 Thornall Street (A)</t>
  </si>
  <si>
    <t>6,027 </t>
  </si>
  <si>
    <t>39,101 </t>
  </si>
  <si>
    <t>3,273 </t>
  </si>
  <si>
    <t>42,374 </t>
  </si>
  <si>
    <t>48,401 </t>
  </si>
  <si>
    <t>9,657 </t>
  </si>
  <si>
    <t>New Brunswick</t>
  </si>
  <si>
    <t>Richmond Court (F)</t>
  </si>
  <si>
    <t>16,526 </t>
  </si>
  <si>
    <t>Riverwatch Commons (F)</t>
  </si>
  <si>
    <t>23,143 </t>
  </si>
  <si>
    <t>17 </t>
  </si>
  <si>
    <t>Piscataway</t>
  </si>
  <si>
    <t>30 Knightsbridge Road, Building 3 (A)</t>
  </si>
  <si>
    <t>2004 </t>
  </si>
  <si>
    <t>1,030 </t>
  </si>
  <si>
    <t>7,269 </t>
  </si>
  <si>
    <t>346 </t>
  </si>
  <si>
    <t>1,034 </t>
  </si>
  <si>
    <t>8,645 </t>
  </si>
  <si>
    <t>1,850 </t>
  </si>
  <si>
    <t>30 Knightsbridge Road,  Building 4 (A)</t>
  </si>
  <si>
    <t>1,433 </t>
  </si>
  <si>
    <t>10,121 </t>
  </si>
  <si>
    <t>385 </t>
  </si>
  <si>
    <t>1,429 </t>
  </si>
  <si>
    <t>10,510 </t>
  </si>
  <si>
    <t>11,939 </t>
  </si>
  <si>
    <t>2,554 </t>
  </si>
  <si>
    <t>30 Knightsbridge Road,  Building 5 (A)</t>
  </si>
  <si>
    <t>2,979 </t>
  </si>
  <si>
    <t>21,035 </t>
  </si>
  <si>
    <t>11,584 </t>
  </si>
  <si>
    <t>32,619 </t>
  </si>
  <si>
    <t>35,598 </t>
  </si>
  <si>
    <t>10,948 </t>
  </si>
  <si>
    <t>30 Knightsbridge Road,  Building 6 (A)</t>
  </si>
  <si>
    <t>448 </t>
  </si>
  <si>
    <t>3,161 </t>
  </si>
  <si>
    <t>4,189 </t>
  </si>
  <si>
    <t>7,350 </t>
  </si>
  <si>
    <t>7,798 </t>
  </si>
  <si>
    <t>2,066 </t>
  </si>
  <si>
    <t>Plainsboro</t>
  </si>
  <si>
    <t>500 College Road East (A) (J)</t>
  </si>
  <si>
    <t>20,626 </t>
  </si>
  <si>
    <t>5,922 </t>
  </si>
  <si>
    <t>26,548 </t>
  </si>
  <si>
    <t>27,162 </t>
  </si>
  <si>
    <t>10,626 </t>
  </si>
  <si>
    <t>Woodbridge</t>
  </si>
  <si>
    <t>581 Main Street (A)</t>
  </si>
  <si>
    <t>3,237 </t>
  </si>
  <si>
    <t>12,949 </t>
  </si>
  <si>
    <t>26,119 </t>
  </si>
  <si>
    <t>8,115 </t>
  </si>
  <si>
    <t>34,190 </t>
  </si>
  <si>
    <t>42,305 </t>
  </si>
  <si>
    <t>14,339 </t>
  </si>
  <si>
    <t>Monmouth County</t>
  </si>
  <si>
    <t>Freehold</t>
  </si>
  <si>
    <t>2 Paragon Way (A)</t>
  </si>
  <si>
    <t>999 </t>
  </si>
  <si>
    <t>837 </t>
  </si>
  <si>
    <t>5,456 </t>
  </si>
  <si>
    <t>1,369 </t>
  </si>
  <si>
    <t>3 Paragon Way (A)</t>
  </si>
  <si>
    <t>1,423 </t>
  </si>
  <si>
    <t>6,041 </t>
  </si>
  <si>
    <t>1,550 </t>
  </si>
  <si>
    <t>7,591 </t>
  </si>
  <si>
    <t>9,014 </t>
  </si>
  <si>
    <t>1,931 </t>
  </si>
  <si>
    <t>4 Paragon Way (A)</t>
  </si>
  <si>
    <t>1,961 </t>
  </si>
  <si>
    <t>8,827 </t>
  </si>
  <si>
    <t>8,145 </t>
  </si>
  <si>
    <t>10,106 </t>
  </si>
  <si>
    <t>100 Willow Brook Road (A)</t>
  </si>
  <si>
    <t>1,264 </t>
  </si>
  <si>
    <t>5,573 </t>
  </si>
  <si>
    <t>807 </t>
  </si>
  <si>
    <t>6,380 </t>
  </si>
  <si>
    <t>7,644 </t>
  </si>
  <si>
    <t>1,604 </t>
  </si>
  <si>
    <t>Holmdel</t>
  </si>
  <si>
    <t>23 Main Street (A)</t>
  </si>
  <si>
    <t>4,336 </t>
  </si>
  <si>
    <t>19,544 </t>
  </si>
  <si>
    <t>9,133 </t>
  </si>
  <si>
    <t>28,677 </t>
  </si>
  <si>
    <t>33,013 </t>
  </si>
  <si>
    <t>10,253 </t>
  </si>
  <si>
    <t>Middletown</t>
  </si>
  <si>
    <t>One River Center, Building 1 (A)</t>
  </si>
  <si>
    <t>11,026 </t>
  </si>
  <si>
    <t>3,070 </t>
  </si>
  <si>
    <t>17,414 </t>
  </si>
  <si>
    <t>2,841 </t>
  </si>
  <si>
    <t>2,451 </t>
  </si>
  <si>
    <t>20,874 </t>
  </si>
  <si>
    <t>23,325 </t>
  </si>
  <si>
    <t>6,447 </t>
  </si>
  <si>
    <t>One River Center, Building 2 (A)</t>
  </si>
  <si>
    <t>12,368 </t>
  </si>
  <si>
    <t>2,468 </t>
  </si>
  <si>
    <t>15,043 </t>
  </si>
  <si>
    <t>3,398 </t>
  </si>
  <si>
    <t>2,452 </t>
  </si>
  <si>
    <t>18,457 </t>
  </si>
  <si>
    <t>20,909 </t>
  </si>
  <si>
    <t>4,279 </t>
  </si>
  <si>
    <t>One River Center, Building 3 (A)</t>
  </si>
  <si>
    <t>19,655 </t>
  </si>
  <si>
    <t>4,051 </t>
  </si>
  <si>
    <t>24,790 </t>
  </si>
  <si>
    <t>5,979 </t>
  </si>
  <si>
    <t>4,627 </t>
  </si>
  <si>
    <t>30,193 </t>
  </si>
  <si>
    <t>34,820 </t>
  </si>
  <si>
    <t>7,511 </t>
  </si>
  <si>
    <t>Neptune</t>
  </si>
  <si>
    <t>3600 Route 66 (A)</t>
  </si>
  <si>
    <t>1,098 </t>
  </si>
  <si>
    <t>18,146 </t>
  </si>
  <si>
    <t>6,664 </t>
  </si>
  <si>
    <t>24,810 </t>
  </si>
  <si>
    <t>25,908 </t>
  </si>
  <si>
    <t>9,000 </t>
  </si>
  <si>
    <t>Wall Township</t>
  </si>
  <si>
    <t>1305 Campus Parkway (A)</t>
  </si>
  <si>
    <t>335 </t>
  </si>
  <si>
    <t>2,560 </t>
  </si>
  <si>
    <t>336 </t>
  </si>
  <si>
    <t>291 </t>
  </si>
  <si>
    <t>2,940 </t>
  </si>
  <si>
    <t>3,231 </t>
  </si>
  <si>
    <t>1,310 </t>
  </si>
  <si>
    <t>1325 Campus Parkway (B)</t>
  </si>
  <si>
    <t>270 </t>
  </si>
  <si>
    <t>2,928 </t>
  </si>
  <si>
    <t>725 </t>
  </si>
  <si>
    <t>3,653 </t>
  </si>
  <si>
    <t>1,584 </t>
  </si>
  <si>
    <t>1340 Campus Parkway (B)</t>
  </si>
  <si>
    <t>489 </t>
  </si>
  <si>
    <t>4,621 </t>
  </si>
  <si>
    <t>2,137 </t>
  </si>
  <si>
    <t>6,758 </t>
  </si>
  <si>
    <t>7,247 </t>
  </si>
  <si>
    <t>3,223 </t>
  </si>
  <si>
    <t>1345 Campus Parkway (B)</t>
  </si>
  <si>
    <t>1,023 </t>
  </si>
  <si>
    <t>5,703 </t>
  </si>
  <si>
    <t>1,692 </t>
  </si>
  <si>
    <t>1,024 </t>
  </si>
  <si>
    <t>7,394 </t>
  </si>
  <si>
    <t>8,418 </t>
  </si>
  <si>
    <t>3,221 </t>
  </si>
  <si>
    <t>1350 Campus Parkway (A)</t>
  </si>
  <si>
    <t>454 </t>
  </si>
  <si>
    <t>7,134 </t>
  </si>
  <si>
    <t>833 </t>
  </si>
  <si>
    <t>7,967 </t>
  </si>
  <si>
    <t>8,421 </t>
  </si>
  <si>
    <t>3,641 </t>
  </si>
  <si>
    <t>1433 Highway 34 (B)</t>
  </si>
  <si>
    <t>1,418 </t>
  </si>
  <si>
    <t>5,739 </t>
  </si>
  <si>
    <t>6,628 </t>
  </si>
  <si>
    <t>1320 Wyckoff Avenue (B)</t>
  </si>
  <si>
    <t>255 </t>
  </si>
  <si>
    <t>1,285 </t>
  </si>
  <si>
    <t>216 </t>
  </si>
  <si>
    <t>1,615 </t>
  </si>
  <si>
    <t>1,831 </t>
  </si>
  <si>
    <t>759 </t>
  </si>
  <si>
    <t>1324 Wyckoff Avenue (B)</t>
  </si>
  <si>
    <t>230 </t>
  </si>
  <si>
    <t>1,439 </t>
  </si>
  <si>
    <t>190 </t>
  </si>
  <si>
    <t>1,869 </t>
  </si>
  <si>
    <t>702 </t>
  </si>
  <si>
    <t>Morris County</t>
  </si>
  <si>
    <t>Florham Park</t>
  </si>
  <si>
    <t>325 Columbia Parkway (A)</t>
  </si>
  <si>
    <t>1,564 </t>
  </si>
  <si>
    <t>18,058 </t>
  </si>
  <si>
    <t>19,622 </t>
  </si>
  <si>
    <t>10,310 </t>
  </si>
  <si>
    <t>Morris Plains</t>
  </si>
  <si>
    <t>250 Johnson Road (A)</t>
  </si>
  <si>
    <t>2,004 </t>
  </si>
  <si>
    <t>8,016 </t>
  </si>
  <si>
    <t>930 </t>
  </si>
  <si>
    <t>4,265 </t>
  </si>
  <si>
    <t>1,573 </t>
  </si>
  <si>
    <t>201 Littleton Road (A)</t>
  </si>
  <si>
    <t>2,407 </t>
  </si>
  <si>
    <t>9,627 </t>
  </si>
  <si>
    <t>3,505 </t>
  </si>
  <si>
    <t>13,132 </t>
  </si>
  <si>
    <t>15,539 </t>
  </si>
  <si>
    <t>4,708 </t>
  </si>
  <si>
    <t>Morris Township</t>
  </si>
  <si>
    <t>412 Mt. Kemble Avenue (A)</t>
  </si>
  <si>
    <t>4,360 </t>
  </si>
  <si>
    <t>33,167 </t>
  </si>
  <si>
    <t>15,078 </t>
  </si>
  <si>
    <t>48,245 </t>
  </si>
  <si>
    <t>52,605 </t>
  </si>
  <si>
    <t>14,053 </t>
  </si>
  <si>
    <t>Parsippany</t>
  </si>
  <si>
    <t>4 Campus Drive (A)</t>
  </si>
  <si>
    <t>5,213 </t>
  </si>
  <si>
    <t>20,984 </t>
  </si>
  <si>
    <t>2,990 </t>
  </si>
  <si>
    <t>23,974 </t>
  </si>
  <si>
    <t>29,187 </t>
  </si>
  <si>
    <t>8,125 </t>
  </si>
  <si>
    <t>6 Campus Drive (A)</t>
  </si>
  <si>
    <t>4,411 </t>
  </si>
  <si>
    <t>17,796 </t>
  </si>
  <si>
    <t>21,019 </t>
  </si>
  <si>
    <t>25,430 </t>
  </si>
  <si>
    <t>7,528 </t>
  </si>
  <si>
    <t>7 Campus Drive (A)</t>
  </si>
  <si>
    <t>1,932 </t>
  </si>
  <si>
    <t>27,788 </t>
  </si>
  <si>
    <t>6,448 </t>
  </si>
  <si>
    <t>34,236 </t>
  </si>
  <si>
    <t>36,168 </t>
  </si>
  <si>
    <t>13,611 </t>
  </si>
  <si>
    <t>8 Campus Drive (A)</t>
  </si>
  <si>
    <t>1,865 </t>
  </si>
  <si>
    <t>35,456 </t>
  </si>
  <si>
    <t>6,460 </t>
  </si>
  <si>
    <t>41,916 </t>
  </si>
  <si>
    <t>43,781 </t>
  </si>
  <si>
    <t>16,954 </t>
  </si>
  <si>
    <t>9 Campus Drive (A)</t>
  </si>
  <si>
    <t>3,277 </t>
  </si>
  <si>
    <t>11,796 </t>
  </si>
  <si>
    <t>16,390 </t>
  </si>
  <si>
    <t>5,842 </t>
  </si>
  <si>
    <t>25,621 </t>
  </si>
  <si>
    <t>9,271 </t>
  </si>
  <si>
    <t>4 Century Drive (A)</t>
  </si>
  <si>
    <t>1,787 </t>
  </si>
  <si>
    <t>9,575 </t>
  </si>
  <si>
    <t>1,636 </t>
  </si>
  <si>
    <t>11,211 </t>
  </si>
  <si>
    <t>12,998 </t>
  </si>
  <si>
    <t>3,009 </t>
  </si>
  <si>
    <t>5 Century Drive (A)</t>
  </si>
  <si>
    <t>1,762 </t>
  </si>
  <si>
    <t>9,341 </t>
  </si>
  <si>
    <t>11,719 </t>
  </si>
  <si>
    <t>3,174 </t>
  </si>
  <si>
    <t>6 Century Drive (A)</t>
  </si>
  <si>
    <t>1,289 </t>
  </si>
  <si>
    <t>6,848 </t>
  </si>
  <si>
    <t>2,086 </t>
  </si>
  <si>
    <t>8,934 </t>
  </si>
  <si>
    <t>10,223 </t>
  </si>
  <si>
    <t>2,496 </t>
  </si>
  <si>
    <t>2 Dryden Way (A)</t>
  </si>
  <si>
    <t>778 </t>
  </si>
  <si>
    <t>420 </t>
  </si>
  <si>
    <t>110 </t>
  </si>
  <si>
    <t>530 </t>
  </si>
  <si>
    <t>1,308 </t>
  </si>
  <si>
    <t>4 Gatehall Drive (A)</t>
  </si>
  <si>
    <t>8,452 </t>
  </si>
  <si>
    <t>33,929 </t>
  </si>
  <si>
    <t>3,963 </t>
  </si>
  <si>
    <t>37,892 </t>
  </si>
  <si>
    <t>46,344 </t>
  </si>
  <si>
    <t>13,501 </t>
  </si>
  <si>
    <t>2 Hilton Court (A)</t>
  </si>
  <si>
    <t>1,971 </t>
  </si>
  <si>
    <t>32,007 </t>
  </si>
  <si>
    <t>5,550 </t>
  </si>
  <si>
    <t>37,557 </t>
  </si>
  <si>
    <t>39,528 </t>
  </si>
  <si>
    <t>15,519 </t>
  </si>
  <si>
    <t>1633 Littleton Road (A)</t>
  </si>
  <si>
    <t>2,283 </t>
  </si>
  <si>
    <t>9,550 </t>
  </si>
  <si>
    <t>163 </t>
  </si>
  <si>
    <t>2,355 </t>
  </si>
  <si>
    <t>9,641 </t>
  </si>
  <si>
    <t>11,996 </t>
  </si>
  <si>
    <t>3,934 </t>
  </si>
  <si>
    <t>600 Parsippany Road (A)</t>
  </si>
  <si>
    <t>1,257 </t>
  </si>
  <si>
    <t>5,594 </t>
  </si>
  <si>
    <t>3,140 </t>
  </si>
  <si>
    <t>8,734 </t>
  </si>
  <si>
    <t>9,991 </t>
  </si>
  <si>
    <t>4,087 </t>
  </si>
  <si>
    <t>1 Sylvan Way (A)</t>
  </si>
  <si>
    <t>1,689 </t>
  </si>
  <si>
    <t>24,699 </t>
  </si>
  <si>
    <t>2,826 </t>
  </si>
  <si>
    <t>1,021 </t>
  </si>
  <si>
    <t>28,193 </t>
  </si>
  <si>
    <t>29,214 </t>
  </si>
  <si>
    <t>11,266 </t>
  </si>
  <si>
    <t>4 Sylvan Way (A)</t>
  </si>
  <si>
    <t>13,486 </t>
  </si>
  <si>
    <t>1,131 </t>
  </si>
  <si>
    <t>6,356 </t>
  </si>
  <si>
    <t>7,487 </t>
  </si>
  <si>
    <t>1,038 </t>
  </si>
  <si>
    <t>5 Sylvan Way (A)</t>
  </si>
  <si>
    <t>1,160 </t>
  </si>
  <si>
    <t>25,214 </t>
  </si>
  <si>
    <t>2,279 </t>
  </si>
  <si>
    <t>1,161 </t>
  </si>
  <si>
    <t>27,492 </t>
  </si>
  <si>
    <t>28,653 </t>
  </si>
  <si>
    <t>7 Sylvan Way (A)</t>
  </si>
  <si>
    <t>2,084 </t>
  </si>
  <si>
    <t>26,083 </t>
  </si>
  <si>
    <t>35 </t>
  </si>
  <si>
    <t>26,118 </t>
  </si>
  <si>
    <t>28,202 </t>
  </si>
  <si>
    <t>10,411 </t>
  </si>
  <si>
    <t>14 Sylvan Way (A)</t>
  </si>
  <si>
    <t>13,049 </t>
  </si>
  <si>
    <t>26,841 </t>
  </si>
  <si>
    <t>7,390 </t>
  </si>
  <si>
    <t>34,231 </t>
  </si>
  <si>
    <t>47,280 </t>
  </si>
  <si>
    <t>671 </t>
  </si>
  <si>
    <t>22 Sylvan Way (A)</t>
  </si>
  <si>
    <t>14,600 </t>
  </si>
  <si>
    <t>44,392 </t>
  </si>
  <si>
    <t>44,481 </t>
  </si>
  <si>
    <t>59,081 </t>
  </si>
  <si>
    <t>7,612 </t>
  </si>
  <si>
    <t>20 Waterview Boulevard (A)</t>
  </si>
  <si>
    <t>24,375 </t>
  </si>
  <si>
    <t>27,246 </t>
  </si>
  <si>
    <t>4,208 </t>
  </si>
  <si>
    <t>26,420 </t>
  </si>
  <si>
    <t>30,628 </t>
  </si>
  <si>
    <t>4,021 </t>
  </si>
  <si>
    <t>35 Waterview Boulevard (A)</t>
  </si>
  <si>
    <t>28,059 </t>
  </si>
  <si>
    <t>770 </t>
  </si>
  <si>
    <t>28,829 </t>
  </si>
  <si>
    <t>33,962 </t>
  </si>
  <si>
    <t>6,723 </t>
  </si>
  <si>
    <t>5 Wood Hollow Road (A)</t>
  </si>
  <si>
    <t>5,302 </t>
  </si>
  <si>
    <t>26,488 </t>
  </si>
  <si>
    <t>16,400 </t>
  </si>
  <si>
    <t>42,888 </t>
  </si>
  <si>
    <t>48,190 </t>
  </si>
  <si>
    <t>13,894 </t>
  </si>
  <si>
    <t>Passaic County</t>
  </si>
  <si>
    <t>Totowa</t>
  </si>
  <si>
    <t>1 Center Court (B)</t>
  </si>
  <si>
    <t>1,824 </t>
  </si>
  <si>
    <t>2,314 </t>
  </si>
  <si>
    <t>2,584 </t>
  </si>
  <si>
    <t>2 Center Court (B)</t>
  </si>
  <si>
    <t>191 </t>
  </si>
  <si>
    <t>2,247 </t>
  </si>
  <si>
    <t>2,438 </t>
  </si>
  <si>
    <t>981 </t>
  </si>
  <si>
    <t>11 Commerce Way (B)</t>
  </si>
  <si>
    <t>586 </t>
  </si>
  <si>
    <t>2,986 </t>
  </si>
  <si>
    <t>969 </t>
  </si>
  <si>
    <t>3,955 </t>
  </si>
  <si>
    <t>4,541 </t>
  </si>
  <si>
    <t>20 Commerce Way (B)</t>
  </si>
  <si>
    <t>516 </t>
  </si>
  <si>
    <t>3,108 </t>
  </si>
  <si>
    <t>106 </t>
  </si>
  <si>
    <t>3,214 </t>
  </si>
  <si>
    <t>1,428 </t>
  </si>
  <si>
    <t>29 Commerce Way (B)</t>
  </si>
  <si>
    <t>3,092 </t>
  </si>
  <si>
    <t>595 </t>
  </si>
  <si>
    <t>3,687 </t>
  </si>
  <si>
    <t>4,273 </t>
  </si>
  <si>
    <t>1,522 </t>
  </si>
  <si>
    <t>40 Commerce Way (B)</t>
  </si>
  <si>
    <t>3,260 </t>
  </si>
  <si>
    <t>1,600 </t>
  </si>
  <si>
    <t>4,860 </t>
  </si>
  <si>
    <t>5,376 </t>
  </si>
  <si>
    <t>1,902 </t>
  </si>
  <si>
    <t>45 Commerce Way (B)</t>
  </si>
  <si>
    <t>3,379 </t>
  </si>
  <si>
    <t>563 </t>
  </si>
  <si>
    <t>3,942 </t>
  </si>
  <si>
    <t>4,478 </t>
  </si>
  <si>
    <t>1,864 </t>
  </si>
  <si>
    <t>60 Commerce Way (B)</t>
  </si>
  <si>
    <t>526 </t>
  </si>
  <si>
    <t>3,257 </t>
  </si>
  <si>
    <t>626 </t>
  </si>
  <si>
    <t>3,883 </t>
  </si>
  <si>
    <t>4,409 </t>
  </si>
  <si>
    <t>1,874 </t>
  </si>
  <si>
    <t>80 Commerce Way (B)</t>
  </si>
  <si>
    <t>227 </t>
  </si>
  <si>
    <t>1,393 </t>
  </si>
  <si>
    <t>1,620 </t>
  </si>
  <si>
    <t>574 </t>
  </si>
  <si>
    <t>100 Commerce Way (B)</t>
  </si>
  <si>
    <t>1,392 </t>
  </si>
  <si>
    <t>1,618 </t>
  </si>
  <si>
    <t>573 </t>
  </si>
  <si>
    <t>120 Commerce Way (B)</t>
  </si>
  <si>
    <t>1,315 </t>
  </si>
  <si>
    <t>229 </t>
  </si>
  <si>
    <t>1,543 </t>
  </si>
  <si>
    <t>601 </t>
  </si>
  <si>
    <t>140 Commerce Way (B)</t>
  </si>
  <si>
    <t>1,313 </t>
  </si>
  <si>
    <t>1,542 </t>
  </si>
  <si>
    <t>999 Riverview Drive (A)</t>
  </si>
  <si>
    <t>6,024 </t>
  </si>
  <si>
    <t>2,808 </t>
  </si>
  <si>
    <t>1,102 </t>
  </si>
  <si>
    <t>8,206 </t>
  </si>
  <si>
    <t>9,308 </t>
  </si>
  <si>
    <t>3,647 </t>
  </si>
  <si>
    <t xml:space="preserve">Total </t>
  </si>
  <si>
    <t>Somerset County</t>
  </si>
  <si>
    <t>Basking Ridge</t>
  </si>
  <si>
    <t>222 Mt. Airy Road (A)</t>
  </si>
  <si>
    <t>775 </t>
  </si>
  <si>
    <t>2,662 </t>
  </si>
  <si>
    <t>6,298 </t>
  </si>
  <si>
    <t>7,073 </t>
  </si>
  <si>
    <t>2,787 </t>
  </si>
  <si>
    <t>233 Mt. Airy Road (A)</t>
  </si>
  <si>
    <t>5,033 </t>
  </si>
  <si>
    <t>1,237 </t>
  </si>
  <si>
    <t>6,270 </t>
  </si>
  <si>
    <t>7,304 </t>
  </si>
  <si>
    <t>2,455 </t>
  </si>
  <si>
    <t>Bridgewater</t>
  </si>
  <si>
    <t>440 Route 22 East (A)</t>
  </si>
  <si>
    <t>2010 </t>
  </si>
  <si>
    <t>3,986 </t>
  </si>
  <si>
    <t>13,658 </t>
  </si>
  <si>
    <t>4,743 </t>
  </si>
  <si>
    <t>18,401 </t>
  </si>
  <si>
    <t>22,387 </t>
  </si>
  <si>
    <t>2,697 </t>
  </si>
  <si>
    <t>721 Route 202/206 (A)</t>
  </si>
  <si>
    <t>6,730 </t>
  </si>
  <si>
    <t>26,919 </t>
  </si>
  <si>
    <t>9,670 </t>
  </si>
  <si>
    <t>36,589 </t>
  </si>
  <si>
    <t>43,319 </t>
  </si>
  <si>
    <t>16,854 </t>
  </si>
  <si>
    <t>Warren</t>
  </si>
  <si>
    <t>10 Independence Boulevard (A)</t>
  </si>
  <si>
    <t>15,499 </t>
  </si>
  <si>
    <t>1,482 </t>
  </si>
  <si>
    <t>10,180 </t>
  </si>
  <si>
    <t>11,662 </t>
  </si>
  <si>
    <t>Union County</t>
  </si>
  <si>
    <t>Clark</t>
  </si>
  <si>
    <t>100 Walnut Avenue (A)</t>
  </si>
  <si>
    <t>18,000 </t>
  </si>
  <si>
    <t>1,822 </t>
  </si>
  <si>
    <t>16,178 </t>
  </si>
  <si>
    <t>10,509 </t>
  </si>
  <si>
    <t>Cranford</t>
  </si>
  <si>
    <t>6 Commerce Drive (A)</t>
  </si>
  <si>
    <t>1973 </t>
  </si>
  <si>
    <t>250 </t>
  </si>
  <si>
    <t>3,038 </t>
  </si>
  <si>
    <t>3,288 </t>
  </si>
  <si>
    <t>2,296 </t>
  </si>
  <si>
    <t>11 Commerce Drive (A)</t>
  </si>
  <si>
    <t>470 </t>
  </si>
  <si>
    <t>5,584 </t>
  </si>
  <si>
    <t>6,054 </t>
  </si>
  <si>
    <t>4,762 </t>
  </si>
  <si>
    <t>12 Commerce Drive (A)</t>
  </si>
  <si>
    <t>1967 </t>
  </si>
  <si>
    <t>887 </t>
  </si>
  <si>
    <t>3,549 </t>
  </si>
  <si>
    <t>5,092 </t>
  </si>
  <si>
    <t>2,140 </t>
  </si>
  <si>
    <t>14 Commerce Drive (A)</t>
  </si>
  <si>
    <t>1971 </t>
  </si>
  <si>
    <t>2003 </t>
  </si>
  <si>
    <t>1,283 </t>
  </si>
  <si>
    <t>6,344 </t>
  </si>
  <si>
    <t>1,571 </t>
  </si>
  <si>
    <t>7,915 </t>
  </si>
  <si>
    <t>9,198 </t>
  </si>
  <si>
    <t>2,593 </t>
  </si>
  <si>
    <t>20 Commerce Drive (A)</t>
  </si>
  <si>
    <t>20,973 </t>
  </si>
  <si>
    <t>23,319 </t>
  </si>
  <si>
    <t>11,008 </t>
  </si>
  <si>
    <t>25 Commerce Drive (A)</t>
  </si>
  <si>
    <t>1,520 </t>
  </si>
  <si>
    <t>6,186 </t>
  </si>
  <si>
    <t>1,020 </t>
  </si>
  <si>
    <t>7,206 </t>
  </si>
  <si>
    <t>8,726 </t>
  </si>
  <si>
    <t>2,898 </t>
  </si>
  <si>
    <t>65 Jackson Drive (A)</t>
  </si>
  <si>
    <t>541 </t>
  </si>
  <si>
    <t>542 </t>
  </si>
  <si>
    <t>5,978 </t>
  </si>
  <si>
    <t>6,520 </t>
  </si>
  <si>
    <t>3,852 </t>
  </si>
  <si>
    <t>New Providence</t>
  </si>
  <si>
    <t>890 Mountain Road (A)</t>
  </si>
  <si>
    <t>2,796 </t>
  </si>
  <si>
    <t>11,185 </t>
  </si>
  <si>
    <t>5,892 </t>
  </si>
  <si>
    <t>3,765 </t>
  </si>
  <si>
    <t>16,108 </t>
  </si>
  <si>
    <t>19,873 </t>
  </si>
  <si>
    <t>6,328 </t>
  </si>
  <si>
    <t>Rahway</t>
  </si>
  <si>
    <t>Park Square (F)</t>
  </si>
  <si>
    <t>37 </t>
  </si>
  <si>
    <t>40,707 </t>
  </si>
  <si>
    <t>44,707 </t>
  </si>
  <si>
    <t>115 </t>
  </si>
  <si>
    <t>NEW YORK</t>
  </si>
  <si>
    <t>New York County</t>
  </si>
  <si>
    <t>New York</t>
  </si>
  <si>
    <t>125 Broad Street (A)</t>
  </si>
  <si>
    <t>1970 </t>
  </si>
  <si>
    <t>50,191 </t>
  </si>
  <si>
    <t>207,002 </t>
  </si>
  <si>
    <t>37,384 </t>
  </si>
  <si>
    <t>244,386 </t>
  </si>
  <si>
    <t>294,577 </t>
  </si>
  <si>
    <t>40,324 </t>
  </si>
  <si>
    <t>Rockland County</t>
  </si>
  <si>
    <t>Suffern</t>
  </si>
  <si>
    <t>400 Rella Boulevard (A)</t>
  </si>
  <si>
    <t>1,090 </t>
  </si>
  <si>
    <t>13,412 </t>
  </si>
  <si>
    <t>4,156 </t>
  </si>
  <si>
    <t>17,568 </t>
  </si>
  <si>
    <t>18,658 </t>
  </si>
  <si>
    <t>8,444 </t>
  </si>
  <si>
    <t>Westchester County</t>
  </si>
  <si>
    <t>Elmsford</t>
  </si>
  <si>
    <t>11 Clearbrook Road (B)</t>
  </si>
  <si>
    <t>149 </t>
  </si>
  <si>
    <t>2,159 </t>
  </si>
  <si>
    <t>561 </t>
  </si>
  <si>
    <t>2,720 </t>
  </si>
  <si>
    <t>2,869 </t>
  </si>
  <si>
    <t>1,119 </t>
  </si>
  <si>
    <t>75 Clearbrook Road (B)</t>
  </si>
  <si>
    <t>4,716 </t>
  </si>
  <si>
    <t>107 </t>
  </si>
  <si>
    <t>4,823 </t>
  </si>
  <si>
    <t>7,137 </t>
  </si>
  <si>
    <t>100 Clearbrook Road (A)</t>
  </si>
  <si>
    <t>1975 </t>
  </si>
  <si>
    <t>5,366 </t>
  </si>
  <si>
    <t>1,943 </t>
  </si>
  <si>
    <t>7,309 </t>
  </si>
  <si>
    <t>7,529 </t>
  </si>
  <si>
    <t>2,856 </t>
  </si>
  <si>
    <t>125 Clearbrook Road (B)</t>
  </si>
  <si>
    <t>1,055 </t>
  </si>
  <si>
    <t>3,676 </t>
  </si>
  <si>
    <t>2,872 </t>
  </si>
  <si>
    <t>3,927 </t>
  </si>
  <si>
    <t>791 </t>
  </si>
  <si>
    <t>150 Clearbrook Road (B)</t>
  </si>
  <si>
    <t>497 </t>
  </si>
  <si>
    <t>7,030 </t>
  </si>
  <si>
    <t>2,427 </t>
  </si>
  <si>
    <t>9,457 </t>
  </si>
  <si>
    <t>9,954 </t>
  </si>
  <si>
    <t>3,729 </t>
  </si>
  <si>
    <t>175 Clearbrook Road (B)</t>
  </si>
  <si>
    <t>655 </t>
  </si>
  <si>
    <t>7,473 </t>
  </si>
  <si>
    <t>7,668 </t>
  </si>
  <si>
    <t>8,323 </t>
  </si>
  <si>
    <t>3,718 </t>
  </si>
  <si>
    <t>200 Clearbrook Road (B)</t>
  </si>
  <si>
    <t>579 </t>
  </si>
  <si>
    <t>6,620 </t>
  </si>
  <si>
    <t>1,477 </t>
  </si>
  <si>
    <t>8,097 </t>
  </si>
  <si>
    <t>8,676 </t>
  </si>
  <si>
    <t>3,444 </t>
  </si>
  <si>
    <t>250 Clearbrook Road (B)</t>
  </si>
  <si>
    <t>867 </t>
  </si>
  <si>
    <t>8,647 </t>
  </si>
  <si>
    <t>10,080 </t>
  </si>
  <si>
    <t>10,947 </t>
  </si>
  <si>
    <t>4,004 </t>
  </si>
  <si>
    <t>50 Executive Boulevard (B)</t>
  </si>
  <si>
    <t>1969 </t>
  </si>
  <si>
    <t>2,617 </t>
  </si>
  <si>
    <t>398 </t>
  </si>
  <si>
    <t>3,015 </t>
  </si>
  <si>
    <t>3,252 </t>
  </si>
  <si>
    <t>77 Executive Boulevard (B)</t>
  </si>
  <si>
    <t>34 </t>
  </si>
  <si>
    <t>1,104 </t>
  </si>
  <si>
    <t>212 </t>
  </si>
  <si>
    <t>1,316 </t>
  </si>
  <si>
    <t>1,350 </t>
  </si>
  <si>
    <t>85 Executive Boulevard (B)</t>
  </si>
  <si>
    <t>1968 </t>
  </si>
  <si>
    <t>155 </t>
  </si>
  <si>
    <t>2,507 </t>
  </si>
  <si>
    <t>503 </t>
  </si>
  <si>
    <t>3,010 </t>
  </si>
  <si>
    <t>3,165 </t>
  </si>
  <si>
    <t>101 Executive Boulevard (A)</t>
  </si>
  <si>
    <t>5,838 </t>
  </si>
  <si>
    <t>101 </t>
  </si>
  <si>
    <t>2,569 </t>
  </si>
  <si>
    <t>1,070 </t>
  </si>
  <si>
    <t>300 Executive Boulevard (B)</t>
  </si>
  <si>
    <t>460 </t>
  </si>
  <si>
    <t>3,609 </t>
  </si>
  <si>
    <t>350 Executive Boulevard (B)</t>
  </si>
  <si>
    <t>100 </t>
  </si>
  <si>
    <t>1,793 </t>
  </si>
  <si>
    <t>175 </t>
  </si>
  <si>
    <t>1,968 </t>
  </si>
  <si>
    <t>800 </t>
  </si>
  <si>
    <t>399 Executive Boulevard (B)</t>
  </si>
  <si>
    <t>531 </t>
  </si>
  <si>
    <t>7,191 </t>
  </si>
  <si>
    <t>7,354 </t>
  </si>
  <si>
    <t>7,885 </t>
  </si>
  <si>
    <t>3,118 </t>
  </si>
  <si>
    <t>400 Executive Boulevard (B)</t>
  </si>
  <si>
    <t>2,202 </t>
  </si>
  <si>
    <t>1,846 </t>
  </si>
  <si>
    <t>851 </t>
  </si>
  <si>
    <t>4,899 </t>
  </si>
  <si>
    <t>500 Executive Boulevard (B)</t>
  </si>
  <si>
    <t>4,183 </t>
  </si>
  <si>
    <t>459 </t>
  </si>
  <si>
    <t>4,642 </t>
  </si>
  <si>
    <t>4,900 </t>
  </si>
  <si>
    <t>1,989 </t>
  </si>
  <si>
    <t>525 Executive Boulevard (B)</t>
  </si>
  <si>
    <t>345 </t>
  </si>
  <si>
    <t>5,499 </t>
  </si>
  <si>
    <t>885 </t>
  </si>
  <si>
    <t>6,384 </t>
  </si>
  <si>
    <t>6,729 </t>
  </si>
  <si>
    <t>2,730 </t>
  </si>
  <si>
    <t>700 Executive Boulevard (E)</t>
  </si>
  <si>
    <t>970 </t>
  </si>
  <si>
    <t>555 Taxter Road (A)</t>
  </si>
  <si>
    <t>4,285 </t>
  </si>
  <si>
    <t>17,205 </t>
  </si>
  <si>
    <t>6,419 </t>
  </si>
  <si>
    <t>23,624 </t>
  </si>
  <si>
    <t>27,909 </t>
  </si>
  <si>
    <t>10,102 </t>
  </si>
  <si>
    <t>565 Taxter Road (A)</t>
  </si>
  <si>
    <t>4,233 </t>
  </si>
  <si>
    <t>20,696 </t>
  </si>
  <si>
    <t>24,929 </t>
  </si>
  <si>
    <t>570 Taxter Road (A)</t>
  </si>
  <si>
    <t>6,078 </t>
  </si>
  <si>
    <t>328 </t>
  </si>
  <si>
    <t>5,768 </t>
  </si>
  <si>
    <t>6,096 </t>
  </si>
  <si>
    <t>2,341 </t>
  </si>
  <si>
    <t>1 Warehouse Lane (C) (J)</t>
  </si>
  <si>
    <t>3 </t>
  </si>
  <si>
    <t>268 </t>
  </si>
  <si>
    <t>233 </t>
  </si>
  <si>
    <t>2 Warehouse Lane (C) (J)</t>
  </si>
  <si>
    <t>4 </t>
  </si>
  <si>
    <t>672 </t>
  </si>
  <si>
    <t>811 </t>
  </si>
  <si>
    <t>3 Warehouse Lane (C) (J)</t>
  </si>
  <si>
    <t>21 </t>
  </si>
  <si>
    <t>1,948 </t>
  </si>
  <si>
    <t>2,474 </t>
  </si>
  <si>
    <t>2,495 </t>
  </si>
  <si>
    <t>1,209 </t>
  </si>
  <si>
    <t>4 Warehouse Lane (C) (J)</t>
  </si>
  <si>
    <t>84 </t>
  </si>
  <si>
    <t>13,393 </t>
  </si>
  <si>
    <t>4,849 </t>
  </si>
  <si>
    <t>18,241 </t>
  </si>
  <si>
    <t>18,326 </t>
  </si>
  <si>
    <t>7,733 </t>
  </si>
  <si>
    <t>5 Warehouse Lane (C) (J)</t>
  </si>
  <si>
    <t>19 </t>
  </si>
  <si>
    <t>4,804 </t>
  </si>
  <si>
    <t>1,535 </t>
  </si>
  <si>
    <t>6,339 </t>
  </si>
  <si>
    <t>6,358 </t>
  </si>
  <si>
    <t>3,045 </t>
  </si>
  <si>
    <t>6 Warehouse Lane (C) (J)</t>
  </si>
  <si>
    <t>10 </t>
  </si>
  <si>
    <t>2,256 </t>
  </si>
  <si>
    <t>6,675 </t>
  </si>
  <si>
    <t>6,685 </t>
  </si>
  <si>
    <t>2,351 </t>
  </si>
  <si>
    <t>1 Westchester Plaza (B)</t>
  </si>
  <si>
    <t>199 </t>
  </si>
  <si>
    <t>2,023 </t>
  </si>
  <si>
    <t>469 </t>
  </si>
  <si>
    <t>2,492 </t>
  </si>
  <si>
    <t>2,691 </t>
  </si>
  <si>
    <t>1,076 </t>
  </si>
  <si>
    <t>2 Westchester Plaza (B)</t>
  </si>
  <si>
    <t>2,726 </t>
  </si>
  <si>
    <t>510 </t>
  </si>
  <si>
    <t>3,236 </t>
  </si>
  <si>
    <t>3,470 </t>
  </si>
  <si>
    <t>1,282 </t>
  </si>
  <si>
    <t>3 Westchester Plaza (B)</t>
  </si>
  <si>
    <t>7,936 </t>
  </si>
  <si>
    <t>1,115 </t>
  </si>
  <si>
    <t>9,051 </t>
  </si>
  <si>
    <t>9,706 </t>
  </si>
  <si>
    <t>3,888 </t>
  </si>
  <si>
    <t>4 Westchester Plaza (B)</t>
  </si>
  <si>
    <t>320 </t>
  </si>
  <si>
    <t>1,008 </t>
  </si>
  <si>
    <t>4,737 </t>
  </si>
  <si>
    <t>5,057 </t>
  </si>
  <si>
    <t>2,016 </t>
  </si>
  <si>
    <t>5 Westchester Plaza (B)</t>
  </si>
  <si>
    <t>118 </t>
  </si>
  <si>
    <t>1,949 </t>
  </si>
  <si>
    <t>2,406 </t>
  </si>
  <si>
    <t>2,524 </t>
  </si>
  <si>
    <t>1,113 </t>
  </si>
  <si>
    <t>6 Westchester Plaza (B)</t>
  </si>
  <si>
    <t>164 </t>
  </si>
  <si>
    <t>1,998 </t>
  </si>
  <si>
    <t>122 </t>
  </si>
  <si>
    <t>2,120 </t>
  </si>
  <si>
    <t>2,284 </t>
  </si>
  <si>
    <t>875 </t>
  </si>
  <si>
    <t>7 Westchester Plaza (B)</t>
  </si>
  <si>
    <t>286 </t>
  </si>
  <si>
    <t>252 </t>
  </si>
  <si>
    <t>4,573 </t>
  </si>
  <si>
    <t>4,859 </t>
  </si>
  <si>
    <t>1,918 </t>
  </si>
  <si>
    <t>8 Westchester Plaza (B)</t>
  </si>
  <si>
    <t>447 </t>
  </si>
  <si>
    <t>5,262 </t>
  </si>
  <si>
    <t>2,392 </t>
  </si>
  <si>
    <t>7,654 </t>
  </si>
  <si>
    <t>8,101 </t>
  </si>
  <si>
    <t>3,073 </t>
  </si>
  <si>
    <t>Hawthorne</t>
  </si>
  <si>
    <t>200 Saw Mill River Road (B)</t>
  </si>
  <si>
    <t>3,353 </t>
  </si>
  <si>
    <t>608 </t>
  </si>
  <si>
    <t>3,961 </t>
  </si>
  <si>
    <t>4,314 </t>
  </si>
  <si>
    <t>1,656 </t>
  </si>
  <si>
    <t>1 Skyline Drive (A)</t>
  </si>
  <si>
    <t>66 </t>
  </si>
  <si>
    <t>1,711 </t>
  </si>
  <si>
    <t>210 </t>
  </si>
  <si>
    <t>1,921 </t>
  </si>
  <si>
    <t>1,987 </t>
  </si>
  <si>
    <t>2 Skyline Drive (A)</t>
  </si>
  <si>
    <t>109 </t>
  </si>
  <si>
    <t>3,128 </t>
  </si>
  <si>
    <t>1,502 </t>
  </si>
  <si>
    <t>4,630 </t>
  </si>
  <si>
    <t>4,739 </t>
  </si>
  <si>
    <t>1,872 </t>
  </si>
  <si>
    <t>4 Skyline Drive (B)</t>
  </si>
  <si>
    <t>7,513 </t>
  </si>
  <si>
    <t>3,065 </t>
  </si>
  <si>
    <t>10,578 </t>
  </si>
  <si>
    <t>10,941 </t>
  </si>
  <si>
    <t>4,685 </t>
  </si>
  <si>
    <t>5 Skyline Drive (B)</t>
  </si>
  <si>
    <t>2,219 </t>
  </si>
  <si>
    <t>8,916 </t>
  </si>
  <si>
    <t>1,559 </t>
  </si>
  <si>
    <t>10,475 </t>
  </si>
  <si>
    <t>12,694 </t>
  </si>
  <si>
    <t>4,168 </t>
  </si>
  <si>
    <t>6 Skyline Drive (B)</t>
  </si>
  <si>
    <t>740 </t>
  </si>
  <si>
    <t>2,971 </t>
  </si>
  <si>
    <t>1,044 </t>
  </si>
  <si>
    <t>4,015 </t>
  </si>
  <si>
    <t>4,755 </t>
  </si>
  <si>
    <t>1,908 </t>
  </si>
  <si>
    <t>7 Skyline Drive (A)</t>
  </si>
  <si>
    <t>13,013 </t>
  </si>
  <si>
    <t>3,069 </t>
  </si>
  <si>
    <t>16,082 </t>
  </si>
  <si>
    <t>16,412 </t>
  </si>
  <si>
    <t>6,220 </t>
  </si>
  <si>
    <t>8 Skyline Drive (B)</t>
  </si>
  <si>
    <t>4,410 </t>
  </si>
  <si>
    <t>879 </t>
  </si>
  <si>
    <t>5,289 </t>
  </si>
  <si>
    <t>5,501 </t>
  </si>
  <si>
    <t>2,380 </t>
  </si>
  <si>
    <t>10 Skyline Drive (B)</t>
  </si>
  <si>
    <t>134 </t>
  </si>
  <si>
    <t>2,799 </t>
  </si>
  <si>
    <t>732 </t>
  </si>
  <si>
    <t>3,531 </t>
  </si>
  <si>
    <t>3,665 </t>
  </si>
  <si>
    <t>11 Skyline Drive (B) (J)</t>
  </si>
  <si>
    <t>4,788 </t>
  </si>
  <si>
    <t>760 </t>
  </si>
  <si>
    <t>5,548 </t>
  </si>
  <si>
    <t>2,095 </t>
  </si>
  <si>
    <t>12 Skyline Drive (B) (J)</t>
  </si>
  <si>
    <t>1,562 </t>
  </si>
  <si>
    <t>3,254 </t>
  </si>
  <si>
    <t>299 </t>
  </si>
  <si>
    <t>1,320 </t>
  </si>
  <si>
    <t>3,795 </t>
  </si>
  <si>
    <t>5,115 </t>
  </si>
  <si>
    <t>15 Skyline Drive (B) (J)</t>
  </si>
  <si>
    <t>7,449 </t>
  </si>
  <si>
    <t>546 </t>
  </si>
  <si>
    <t>7,995 </t>
  </si>
  <si>
    <t>3,508 </t>
  </si>
  <si>
    <t>17 Skyline Drive (A) (J)</t>
  </si>
  <si>
    <t>1,484 </t>
  </si>
  <si>
    <t>8,753 </t>
  </si>
  <si>
    <t>3,455 </t>
  </si>
  <si>
    <t>Tarrytown</t>
  </si>
  <si>
    <t>200 White Plains Road (A)</t>
  </si>
  <si>
    <t>378 </t>
  </si>
  <si>
    <t>8,367 </t>
  </si>
  <si>
    <t>1,877 </t>
  </si>
  <si>
    <t>10,244 </t>
  </si>
  <si>
    <t>10,622 </t>
  </si>
  <si>
    <t>4,477 </t>
  </si>
  <si>
    <t>220 White Plains Road (A)</t>
  </si>
  <si>
    <t>8,112 </t>
  </si>
  <si>
    <t>1,818 </t>
  </si>
  <si>
    <t>9,930 </t>
  </si>
  <si>
    <t>10,297 </t>
  </si>
  <si>
    <t>4,256 </t>
  </si>
  <si>
    <t>230 White Plains Road (D)</t>
  </si>
  <si>
    <t>124 </t>
  </si>
  <si>
    <t>1,845 </t>
  </si>
  <si>
    <t>1,952 </t>
  </si>
  <si>
    <t>2,076 </t>
  </si>
  <si>
    <t>817 </t>
  </si>
  <si>
    <t>White Plains</t>
  </si>
  <si>
    <t>1 Barker Avenue (A)</t>
  </si>
  <si>
    <t>9,629 </t>
  </si>
  <si>
    <t>2,222 </t>
  </si>
  <si>
    <t>207 </t>
  </si>
  <si>
    <t>11,852 </t>
  </si>
  <si>
    <t>12,059 </t>
  </si>
  <si>
    <t>4,744 </t>
  </si>
  <si>
    <t>3 Barker Avenue (A)</t>
  </si>
  <si>
    <t>7,864 </t>
  </si>
  <si>
    <t>1,649 </t>
  </si>
  <si>
    <t>9,513 </t>
  </si>
  <si>
    <t>9,635 </t>
  </si>
  <si>
    <t>3,810 </t>
  </si>
  <si>
    <t>50 Main Street (A)</t>
  </si>
  <si>
    <t>48,105 </t>
  </si>
  <si>
    <t>12,822 </t>
  </si>
  <si>
    <t>60,927 </t>
  </si>
  <si>
    <t>61,491 </t>
  </si>
  <si>
    <t>25,919 </t>
  </si>
  <si>
    <t>11 Martine Avenue (A)</t>
  </si>
  <si>
    <t>127 </t>
  </si>
  <si>
    <t>26,833 </t>
  </si>
  <si>
    <t>9,150 </t>
  </si>
  <si>
    <t>35,983 </t>
  </si>
  <si>
    <t>36,110 </t>
  </si>
  <si>
    <t>15,536 </t>
  </si>
  <si>
    <t>1 Water Street (A)</t>
  </si>
  <si>
    <t>5,382 </t>
  </si>
  <si>
    <t>6,239 </t>
  </si>
  <si>
    <t>6,450 </t>
  </si>
  <si>
    <t>2,642 </t>
  </si>
  <si>
    <t>Yonkers</t>
  </si>
  <si>
    <t>100 Corporate Boulevard (B)</t>
  </si>
  <si>
    <t>602 </t>
  </si>
  <si>
    <t>9,910 </t>
  </si>
  <si>
    <t>1,476 </t>
  </si>
  <si>
    <t>11,386 </t>
  </si>
  <si>
    <t>11,988 </t>
  </si>
  <si>
    <t>4,768 </t>
  </si>
  <si>
    <t>200 Corporate Boulevard South (B)</t>
  </si>
  <si>
    <t>502 </t>
  </si>
  <si>
    <t>7,575 </t>
  </si>
  <si>
    <t>1,538 </t>
  </si>
  <si>
    <t>9,113 </t>
  </si>
  <si>
    <t>9,615 </t>
  </si>
  <si>
    <t>3,738 </t>
  </si>
  <si>
    <t>1 Enterprise Boulevard (E)</t>
  </si>
  <si>
    <t>1,379 </t>
  </si>
  <si>
    <t>1,380 </t>
  </si>
  <si>
    <t>1 Executive Boulevard (A)</t>
  </si>
  <si>
    <t>11,904 </t>
  </si>
  <si>
    <t>2,592 </t>
  </si>
  <si>
    <t>1,105 </t>
  </si>
  <si>
    <t>14,495 </t>
  </si>
  <si>
    <t>15,600 </t>
  </si>
  <si>
    <t>6,051 </t>
  </si>
  <si>
    <t>2 Executive Boulevard (D)</t>
  </si>
  <si>
    <t>2,539 </t>
  </si>
  <si>
    <t>2,628 </t>
  </si>
  <si>
    <t>1,045 </t>
  </si>
  <si>
    <t>3 Executive Boulevard (A)</t>
  </si>
  <si>
    <t>6,256 </t>
  </si>
  <si>
    <t>2,059 </t>
  </si>
  <si>
    <t>8,315 </t>
  </si>
  <si>
    <t>8,700 </t>
  </si>
  <si>
    <t>3,374 </t>
  </si>
  <si>
    <t>4 Executive Plaza (B)</t>
  </si>
  <si>
    <t>584 </t>
  </si>
  <si>
    <t>6,134 </t>
  </si>
  <si>
    <t>758 </t>
  </si>
  <si>
    <t>6,892 </t>
  </si>
  <si>
    <t>7,476 </t>
  </si>
  <si>
    <t>3,022 </t>
  </si>
  <si>
    <t>6 Executive Plaza (B)</t>
  </si>
  <si>
    <t>2,002 </t>
  </si>
  <si>
    <t>9,248 </t>
  </si>
  <si>
    <t>9,794 </t>
  </si>
  <si>
    <t>3,550 </t>
  </si>
  <si>
    <t>1 Odell Plaza (B)</t>
  </si>
  <si>
    <t>1,206 </t>
  </si>
  <si>
    <t>6,815 </t>
  </si>
  <si>
    <t>1,994 </t>
  </si>
  <si>
    <t>8,809 </t>
  </si>
  <si>
    <t>10,015 </t>
  </si>
  <si>
    <t>3,580 </t>
  </si>
  <si>
    <t>3 Odell Plaza (A)</t>
  </si>
  <si>
    <t>1,322 </t>
  </si>
  <si>
    <t>4,777 </t>
  </si>
  <si>
    <t>2,103 </t>
  </si>
  <si>
    <t>6,880 </t>
  </si>
  <si>
    <t>8,202 </t>
  </si>
  <si>
    <t>2,759 </t>
  </si>
  <si>
    <t>5 Odell Plaza (B)</t>
  </si>
  <si>
    <t>331 </t>
  </si>
  <si>
    <t>2,988 </t>
  </si>
  <si>
    <t>884 </t>
  </si>
  <si>
    <t>3,872 </t>
  </si>
  <si>
    <t>4,203 </t>
  </si>
  <si>
    <t>1,870 </t>
  </si>
  <si>
    <t>7 Odell Plaza (B)</t>
  </si>
  <si>
    <t>419 </t>
  </si>
  <si>
    <t>4,418 </t>
  </si>
  <si>
    <t>794 </t>
  </si>
  <si>
    <t>5,212 </t>
  </si>
  <si>
    <t>5,631 </t>
  </si>
  <si>
    <t>CONNECTICUT</t>
  </si>
  <si>
    <t>Fairfield County</t>
  </si>
  <si>
    <t>Stamford</t>
  </si>
  <si>
    <t>1266 East Main Street (A)</t>
  </si>
  <si>
    <t>6,638 </t>
  </si>
  <si>
    <t>26,567 </t>
  </si>
  <si>
    <t>4,311 </t>
  </si>
  <si>
    <t>20,472 </t>
  </si>
  <si>
    <t>24,783 </t>
  </si>
  <si>
    <t>419 West Avenue (B)</t>
  </si>
  <si>
    <t>4,538 </t>
  </si>
  <si>
    <t>9,246 </t>
  </si>
  <si>
    <t>1,298 </t>
  </si>
  <si>
    <t>10,544 </t>
  </si>
  <si>
    <t>15,082 </t>
  </si>
  <si>
    <t>4,495 </t>
  </si>
  <si>
    <t>500 West Avenue (B)</t>
  </si>
  <si>
    <t>415 </t>
  </si>
  <si>
    <t>1,799 </t>
  </si>
  <si>
    <t>2,214 </t>
  </si>
  <si>
    <t>744 </t>
  </si>
  <si>
    <t>550 West Avenue (B)</t>
  </si>
  <si>
    <t>1,975 </t>
  </si>
  <si>
    <t>3,856 </t>
  </si>
  <si>
    <t>4,085 </t>
  </si>
  <si>
    <t>6,060 </t>
  </si>
  <si>
    <t>600 West Avenue (B)</t>
  </si>
  <si>
    <t>2,305 </t>
  </si>
  <si>
    <t>2,863 </t>
  </si>
  <si>
    <t>866 </t>
  </si>
  <si>
    <t>6,034 </t>
  </si>
  <si>
    <t>1,346 </t>
  </si>
  <si>
    <t>650 West Avenue (B)</t>
  </si>
  <si>
    <t>1,328 </t>
  </si>
  <si>
    <t>3,404 </t>
  </si>
  <si>
    <t>4,732 </t>
  </si>
  <si>
    <t>1,479 </t>
  </si>
  <si>
    <t>DISTRICT OF COLUMBIA</t>
  </si>
  <si>
    <t>Washington,</t>
  </si>
  <si>
    <t>1201 Connecticut Avenue, NW (A)</t>
  </si>
  <si>
    <t>1940 </t>
  </si>
  <si>
    <t>14,228 </t>
  </si>
  <si>
    <t>18,571 </t>
  </si>
  <si>
    <t>5,821 </t>
  </si>
  <si>
    <t>24,392 </t>
  </si>
  <si>
    <t>38,620 </t>
  </si>
  <si>
    <t>9,329 </t>
  </si>
  <si>
    <t>1400 L Street, NW (A)</t>
  </si>
  <si>
    <t>13,054 </t>
  </si>
  <si>
    <t>27,423 </t>
  </si>
  <si>
    <t>7,823 </t>
  </si>
  <si>
    <t>35,246 </t>
  </si>
  <si>
    <t>48,300 </t>
  </si>
  <si>
    <t>16,075 </t>
  </si>
  <si>
    <t>MARYLAND</t>
  </si>
  <si>
    <t>Prince George’s County</t>
  </si>
  <si>
    <t>Greenbelt</t>
  </si>
  <si>
    <t>Capital Office Park Parcel A (E)</t>
  </si>
  <si>
    <t>847 </t>
  </si>
  <si>
    <t>9200 Edmonston Road (A)</t>
  </si>
  <si>
    <t>1973/03</t>
  </si>
  <si>
    <t>1,547 </t>
  </si>
  <si>
    <t>4,131 </t>
  </si>
  <si>
    <t>2,586 </t>
  </si>
  <si>
    <t>3,196 </t>
  </si>
  <si>
    <t>6301 Ivy Lane (A)</t>
  </si>
  <si>
    <t>1979/95</t>
  </si>
  <si>
    <t>5,168 </t>
  </si>
  <si>
    <t>14,706 </t>
  </si>
  <si>
    <t>1,141 </t>
  </si>
  <si>
    <t>15,847 </t>
  </si>
  <si>
    <t>21,015 </t>
  </si>
  <si>
    <t>3,471 </t>
  </si>
  <si>
    <t>6303 Ivy Lane (A)</t>
  </si>
  <si>
    <t>1980/03</t>
  </si>
  <si>
    <t>13,860 </t>
  </si>
  <si>
    <t>14,517 </t>
  </si>
  <si>
    <t>19,632 </t>
  </si>
  <si>
    <t>3,854 </t>
  </si>
  <si>
    <t>6305 Ivy Lane (A)</t>
  </si>
  <si>
    <t>1982/95</t>
  </si>
  <si>
    <t>5,615 </t>
  </si>
  <si>
    <t>14,420 </t>
  </si>
  <si>
    <t>15,180 </t>
  </si>
  <si>
    <t>20,795 </t>
  </si>
  <si>
    <t>3,305 </t>
  </si>
  <si>
    <t>6404 Ivy Lane (A)</t>
  </si>
  <si>
    <t>7,578 </t>
  </si>
  <si>
    <t>20,785 </t>
  </si>
  <si>
    <t>1,973 </t>
  </si>
  <si>
    <t>22,758 </t>
  </si>
  <si>
    <t>30,336 </t>
  </si>
  <si>
    <t>5,774 </t>
  </si>
  <si>
    <t>6406 Ivy Lane (A)</t>
  </si>
  <si>
    <t>7,514 </t>
  </si>
  <si>
    <t>21,152 </t>
  </si>
  <si>
    <t>1,321 </t>
  </si>
  <si>
    <t>22,473 </t>
  </si>
  <si>
    <t>29,987 </t>
  </si>
  <si>
    <t>4,288 </t>
  </si>
  <si>
    <t>6411 Ivy Lane (A)</t>
  </si>
  <si>
    <t>1984/05</t>
  </si>
  <si>
    <t>6,867 </t>
  </si>
  <si>
    <t>17,470 </t>
  </si>
  <si>
    <t>845 </t>
  </si>
  <si>
    <t>18,315 </t>
  </si>
  <si>
    <t>25,182 </t>
  </si>
  <si>
    <t>4,126 </t>
  </si>
  <si>
    <t>Lanham</t>
  </si>
  <si>
    <t>4200 Parliament Place (A)</t>
  </si>
  <si>
    <t>2,114 </t>
  </si>
  <si>
    <t>13,546 </t>
  </si>
  <si>
    <t>1,135 </t>
  </si>
  <si>
    <t>15,402 </t>
  </si>
  <si>
    <t>16,795 </t>
  </si>
  <si>
    <t>6,781 </t>
  </si>
  <si>
    <t>MASSACHUSETTS</t>
  </si>
  <si>
    <t>Suffolk County</t>
  </si>
  <si>
    <t>Revere</t>
  </si>
  <si>
    <t>Alterra at Overlook Ridge IA (F)</t>
  </si>
  <si>
    <t>94 </t>
  </si>
  <si>
    <t>50,765 </t>
  </si>
  <si>
    <t>59,807 </t>
  </si>
  <si>
    <t>1,212 </t>
  </si>
  <si>
    <t>Alterra at Overlook Ridge II (F)</t>
  </si>
  <si>
    <t>2008 </t>
  </si>
  <si>
    <t>26 </t>
  </si>
  <si>
    <t>71,435 </t>
  </si>
  <si>
    <t>83,490 </t>
  </si>
  <si>
    <t>1,427 </t>
  </si>
  <si>
    <t>Projects Under Development</t>
  </si>
  <si>
    <r>
      <t>   </t>
    </r>
    <r>
      <rPr>
        <b/>
        <sz val="8"/>
        <color theme="1"/>
        <rFont val="Times New Roman"/>
        <family val="1"/>
      </rPr>
      <t>and Developable Land</t>
    </r>
  </si>
  <si>
    <t>47,155 </t>
  </si>
  <si>
    <t>123,344 </t>
  </si>
  <si>
    <t>133,078 </t>
  </si>
  <si>
    <t>256,422 </t>
  </si>
  <si>
    <t>2,666 </t>
  </si>
  <si>
    <t xml:space="preserve">Furniture, Fixtures </t>
  </si>
  <si>
    <r>
      <t>   </t>
    </r>
    <r>
      <rPr>
        <b/>
        <sz val="8"/>
        <color theme="1"/>
        <rFont val="Times New Roman"/>
        <family val="1"/>
      </rPr>
      <t>and Equipment</t>
    </r>
  </si>
  <si>
    <t>7,472 </t>
  </si>
  <si>
    <t>2,092 </t>
  </si>
  <si>
    <t>TOTALS</t>
  </si>
  <si>
    <t>768,583 </t>
  </si>
  <si>
    <t>3,686,241 </t>
  </si>
  <si>
    <t>675,109 </t>
  </si>
  <si>
    <t>750,658 </t>
  </si>
  <si>
    <t>4,379,275 </t>
  </si>
  <si>
    <t>5,129,933 </t>
  </si>
  <si>
    <t>1,400,988 </t>
  </si>
  <si>
    <t>(A)Office Property</t>
  </si>
  <si>
    <t>(B)Office/Flex Property</t>
  </si>
  <si>
    <t>(C)Industrial/Warehouse Property</t>
  </si>
  <si>
    <t>(D)Stand-alone Retail Property</t>
  </si>
  <si>
    <t>(E)Land Lease</t>
  </si>
  <si>
    <t>(F)Multi-Family</t>
  </si>
  <si>
    <t>(G)Other</t>
  </si>
  <si>
    <t>(H)The aggregate cost for federal income tax purposes at December 31, 2013 was approximately $3.1 billion.</t>
  </si>
  <si>
    <t>(I)Depreciation of buildings and improvements are calculated over lives ranging from the life of the lease to 40 years.</t>
  </si>
  <si>
    <t>(J)This property is located on land leased by the Company.</t>
  </si>
  <si>
    <t>MACK-CALI REALTY CORPORATION</t>
  </si>
  <si>
    <t>NOTE TO SCHEDULE III</t>
  </si>
  <si>
    <r>
      <t xml:space="preserve">Changes in rental properties and accumulated depreciation for the periods ended December 31, 2013, 2012 and 2011 are as follows: </t>
    </r>
    <r>
      <rPr>
        <i/>
        <sz val="9"/>
        <color theme="1"/>
        <rFont val="Times New Roman"/>
        <family val="1"/>
      </rPr>
      <t>(dollars in thousands)</t>
    </r>
  </si>
  <si>
    <t>Rental Properties</t>
  </si>
  <si>
    <t>Balance at beginning of year</t>
  </si>
  <si>
    <t>5,379,436 </t>
  </si>
  <si>
    <t>5,279,770 </t>
  </si>
  <si>
    <t>5,216,720 </t>
  </si>
  <si>
    <t>Additions</t>
  </si>
  <si>
    <t>317,994 </t>
  </si>
  <si>
    <t>296,079 </t>
  </si>
  <si>
    <t>91,716 </t>
  </si>
  <si>
    <t>Rental property held for sale</t>
  </si>
  <si>
    <t>Properties sold</t>
  </si>
  <si>
    <t>Impairment charge</t>
  </si>
  <si>
    <t>Retirements/disposals</t>
  </si>
  <si>
    <t>Balance at end of year</t>
  </si>
  <si>
    <t>Accumulated Depreciation</t>
  </si>
  <si>
    <t>1,478,214 </t>
  </si>
  <si>
    <t>1,409,163 </t>
  </si>
  <si>
    <t>1,278,985 </t>
  </si>
  <si>
    <t>Depreciation expense</t>
  </si>
  <si>
    <t>155,846 </t>
  </si>
  <si>
    <t>157,175 </t>
  </si>
  <si>
    <t>158,559 </t>
  </si>
  <si>
    <t>2,058 </t>
  </si>
  <si>
    <t>Significant Accounting Policies (Policy)</t>
  </si>
  <si>
    <t>Rental Property Held For Sale And Discontinued Operations</t>
  </si>
  <si>
    <t>Cash And Cash Equivalents</t>
  </si>
  <si>
    <t>Deferred Financing Costs</t>
  </si>
  <si>
    <t>Deferred Leasing Costs</t>
  </si>
  <si>
    <t>Derivative Instruments</t>
  </si>
  <si>
    <t>Revenue Recognition</t>
  </si>
  <si>
    <t>Allowance For Doubtful Accounts</t>
  </si>
  <si>
    <t>Income And Other Taxes</t>
  </si>
  <si>
    <t>Earnings Per Share</t>
  </si>
  <si>
    <t>Dividends And Distributions Payable</t>
  </si>
  <si>
    <t>Costs Incurred For Stock Issuances</t>
  </si>
  <si>
    <t>Stock Compensation</t>
  </si>
  <si>
    <t>Other Comprehensive Income</t>
  </si>
  <si>
    <t>Fair Value Hierarchy</t>
  </si>
  <si>
    <t>Significant Accounting Policies (Tables)</t>
  </si>
  <si>
    <t>Estimated Useful Lives Of Assets</t>
  </si>
  <si>
    <t>Real Estate Transactions (Tables)</t>
  </si>
  <si>
    <t>Real Estate Properties [Line Items]</t>
  </si>
  <si>
    <t>Schedule Of Properties Acquired</t>
  </si>
  <si>
    <t>Schedule Of Purchase Price Allocation</t>
  </si>
  <si>
    <t>Schedule Of Net Assets Recorded Upon Consolidation</t>
  </si>
  <si>
    <t>Schedule Of Properties Which Commenced Initial Operations</t>
  </si>
  <si>
    <t>Schedule Of Property Sales</t>
  </si>
  <si>
    <t>Roseland Partners, L.L.C. [Member]</t>
  </si>
  <si>
    <t>Investments In Unconsolidated Joint Ventures (Tables)</t>
  </si>
  <si>
    <t>Summary Of Financial Position Of Unconsolidated Joint Ventures</t>
  </si>
  <si>
    <t>Summary Of Company's Investment In Unconsolidated Joint Ventures</t>
  </si>
  <si>
    <t>Summary Of Results Of Operations Of Unconsolidated Joint Ventures</t>
  </si>
  <si>
    <t>Summary Of Company's Equity In Earnings (Loss) Of Unconsolidated Joint Ventures</t>
  </si>
  <si>
    <t>Deferred Charges, Goodwill And Other Assets (Tables)</t>
  </si>
  <si>
    <t>Deferred Charges, Goodwill And Other Assets [Line Items]</t>
  </si>
  <si>
    <t>Schedule Of Deferred Charges, Goodwill And Other Assets</t>
  </si>
  <si>
    <t>Acquired Above And Below Market Lease Intangibles [Member]</t>
  </si>
  <si>
    <t>Summary Of Scheduled Amortization</t>
  </si>
  <si>
    <t>Acquired In-Place Lease Intangibles [Member]</t>
  </si>
  <si>
    <t>Restricted Cash (Tables)</t>
  </si>
  <si>
    <t>Schedule Of Restricted Cash</t>
  </si>
  <si>
    <t>Discontinued Operations (Tables)</t>
  </si>
  <si>
    <t>Summary Of Income From Discontinued Operations And Related Realized And Unrealized Gains (Losses)</t>
  </si>
  <si>
    <t>Senior Unsecured Notes (Tables)</t>
  </si>
  <si>
    <t>Summary Of Senior Unsecured Notes</t>
  </si>
  <si>
    <t>Unsecured Revolving Credit Facility (Tables)</t>
  </si>
  <si>
    <t>Change In The Operating Partnership's Unsecured Debt Ratings</t>
  </si>
  <si>
    <t>Mortgages, Loans Payable And Other Obligations (Tables)</t>
  </si>
  <si>
    <t>Summary Of Mortgages, Loans Payable And Other Obligations</t>
  </si>
  <si>
    <t>Schedule Of Principal Payments And Related Weighted Average Interest Rates Of Long Term Debt</t>
  </si>
  <si>
    <t>Commitments And Contingencies (Tables)</t>
  </si>
  <si>
    <t>Future Minimum Rental Payments Of Ground Leases</t>
  </si>
  <si>
    <t>Tenant Leases (Tables)</t>
  </si>
  <si>
    <t>Future Minimum Rentals To Be Received Under Non-Cancelable Operating Leases</t>
  </si>
  <si>
    <t>Mack-Cali Realty Corporation Stockholders' Equity (Tables)</t>
  </si>
  <si>
    <t>Schedule Of Stock Option Plans</t>
  </si>
  <si>
    <t>Schedule Of Restricted Stock Awards</t>
  </si>
  <si>
    <t>Schedule Of Basic And Diluted Earnings Per Share</t>
  </si>
  <si>
    <t>Noncontrolling Interests In Subsidiaries (Tables)</t>
  </si>
  <si>
    <t>Changes In Noncontrolling Interests Of Subsidiaries</t>
  </si>
  <si>
    <t>Segment Reporting (Tables)</t>
  </si>
  <si>
    <t>Schedule Of Segment Reporting Information, By Segment</t>
  </si>
  <si>
    <t>Condensed Quarterly Financial Information (Tables)</t>
  </si>
  <si>
    <t>Summary Of Condensed Quarterly Financial Information</t>
  </si>
  <si>
    <t>Organization And Basis Of Presentation (Details) (USD $)</t>
  </si>
  <si>
    <t>In Millions, unless otherwise specified</t>
  </si>
  <si>
    <t>sqft</t>
  </si>
  <si>
    <t>state</t>
  </si>
  <si>
    <t>property</t>
  </si>
  <si>
    <t>Number of properties owned or investment interests</t>
  </si>
  <si>
    <t>Aggregate square feet of the property owned or investment interest</t>
  </si>
  <si>
    <t>Number of states where properties are located</t>
  </si>
  <si>
    <t>Consolidated joint ventures, total real estate assets</t>
  </si>
  <si>
    <t>Consolidated joint ventures, mortgages</t>
  </si>
  <si>
    <t>Consolidated joint ventures, other liabilities</t>
  </si>
  <si>
    <t>Commercial Properties [Member]</t>
  </si>
  <si>
    <t>Number of tenants</t>
  </si>
  <si>
    <t>Multi-Family Properties [Member]</t>
  </si>
  <si>
    <t>Number of units</t>
  </si>
  <si>
    <t>Office And Office/Flex Buildings [Member]</t>
  </si>
  <si>
    <t>Unconsolidated Joint Venture Office Buildings [Member]</t>
  </si>
  <si>
    <t>Industrial/Warehouse Facilities [Member]</t>
  </si>
  <si>
    <t>Unconsolidated Joint Venture Multi-Family Properties [Member]</t>
  </si>
  <si>
    <t>Parking/Retail [Member]</t>
  </si>
  <si>
    <t>Unconsolidated Joint Venture Parking/Retail Buildings [Member]</t>
  </si>
  <si>
    <t>Unconsolidated Joint Venture Hotel [Member]</t>
  </si>
  <si>
    <t>Land [Member]</t>
  </si>
  <si>
    <t>Significant Accounting Policies (Narrative) (Details) (USD $)</t>
  </si>
  <si>
    <t>3 Months Ended</t>
  </si>
  <si>
    <t>Jan. 06, 2014</t>
  </si>
  <si>
    <t>Jan. 04, 2013</t>
  </si>
  <si>
    <t>Dec. 31, 2010</t>
  </si>
  <si>
    <t>Capitalized development and construction salaries and other related costs</t>
  </si>
  <si>
    <t>Construction, tenant improvement, and development in-progress</t>
  </si>
  <si>
    <t>Number of properties placed into service</t>
  </si>
  <si>
    <t>Maximum period after cessation of major construction activity that projects are considered complete</t>
  </si>
  <si>
    <t>'1 year</t>
  </si>
  <si>
    <t>Threshold of investment value for discontinuation of equity method accounting</t>
  </si>
  <si>
    <t>Amortization of deferred financing costs</t>
  </si>
  <si>
    <t>Write off of unamortized deferred financing costs</t>
  </si>
  <si>
    <t>Deferred tax asset</t>
  </si>
  <si>
    <t>Income taxes, material adjustment amount</t>
  </si>
  <si>
    <t>Common units outstanding</t>
  </si>
  <si>
    <t>Distributions payable, record date</t>
  </si>
  <si>
    <t>Common stock dividends and common unit distributions per share</t>
  </si>
  <si>
    <t>Dividends paid per common share</t>
  </si>
  <si>
    <t>Dividends paid, percent representing ordinary income</t>
  </si>
  <si>
    <t>Dividends paid, percent representing return of capital to shareholders</t>
  </si>
  <si>
    <t>Dividends paid, percent representing capital gain</t>
  </si>
  <si>
    <t>Stock compensation</t>
  </si>
  <si>
    <t>Common stock dividends and common unit distributions payable, date</t>
  </si>
  <si>
    <t>Difference between other comprehensive income and net income</t>
  </si>
  <si>
    <t>Accumulated other comprehensive income</t>
  </si>
  <si>
    <t>Significant Accounting Policies (Estimated Useful Lives Of Assets) (Details)</t>
  </si>
  <si>
    <t>Minimum [Member] | Buildings And Improvements [Member]</t>
  </si>
  <si>
    <t>Property, Plant and Equipment [Line Items]</t>
  </si>
  <si>
    <t>Estimated useful lives of assets</t>
  </si>
  <si>
    <t>'5 years</t>
  </si>
  <si>
    <t>Minimum [Member] | Furniture, Fixtures And Equipment [Member]</t>
  </si>
  <si>
    <t>Maximum [Member] | Buildings And Improvements [Member]</t>
  </si>
  <si>
    <t>'40 years</t>
  </si>
  <si>
    <t>Maximum [Member] | Furniture, Fixtures And Equipment [Member]</t>
  </si>
  <si>
    <t>'10 years</t>
  </si>
  <si>
    <t>Real Estate Transactions (Acquisitions) (Narrative) (Details) (USD $)</t>
  </si>
  <si>
    <t>item</t>
  </si>
  <si>
    <t>Transaction costs</t>
  </si>
  <si>
    <t>Number of parking spaces</t>
  </si>
  <si>
    <t>Total purchase price</t>
  </si>
  <si>
    <t>Purchase accounting adjustments</t>
  </si>
  <si>
    <t>Capitalization rate</t>
  </si>
  <si>
    <t>Earn out paid</t>
  </si>
  <si>
    <t>Cash consideration</t>
  </si>
  <si>
    <t>Contingent consideration at fair value</t>
  </si>
  <si>
    <t>Business acquisition, contingent cash payment</t>
  </si>
  <si>
    <t>Contingent purchase price measurement period</t>
  </si>
  <si>
    <t>'33 months</t>
  </si>
  <si>
    <t>Discount on contingently returnable consideration</t>
  </si>
  <si>
    <t>Amount of cash deposited to escrow</t>
  </si>
  <si>
    <t>Roseland Partners, L.L.C. [Member] | Multi-Family Properties [Member]</t>
  </si>
  <si>
    <t>Number of real estate properties</t>
  </si>
  <si>
    <t>Roseland Partners, L.L.C. [Member] | Condo-Residential Properties [Member]</t>
  </si>
  <si>
    <t>Roseland Partners, L.L.C. [Member] | Commercial Properties [Member]</t>
  </si>
  <si>
    <t>Area of property (in square feet)</t>
  </si>
  <si>
    <t>In-Process Development Projects [Member] | Roseland Partners, L.L.C. [Member]</t>
  </si>
  <si>
    <t>In-Process Development Projects [Member] | Roseland Partners, L.L.C. [Member] | Multi-Family Properties [Member]</t>
  </si>
  <si>
    <t>In-Process Development Projects [Member] | Roseland Partners, L.L.C. [Member] | Garages [Member]</t>
  </si>
  <si>
    <t>In-Process Development Projects [Member] | Roseland Partners, L.L.C. [Member] | Retail [Member]</t>
  </si>
  <si>
    <t>Interests Or Options In Land Parcels [Member] | Roseland Partners, L.L.C. [Member] | Multi-Family Properties [Member]</t>
  </si>
  <si>
    <t>Interests Or Options In Land Parcels [Member] | Roseland Partners, L.L.C. [Member] | Hotel [Member]</t>
  </si>
  <si>
    <t>Roseland Assets [Member] | Roseland Partners, L.L.C. [Member]</t>
  </si>
  <si>
    <t>Completion Of Certain Developments [Member] | Roseland Partners, L.L.C. [Member]</t>
  </si>
  <si>
    <t>Start Of Construction On Certain Developments [Member] | Roseland Partners, L.L.C. [Member]</t>
  </si>
  <si>
    <t>Obtaining Of Tax Credits/Grants [Member] | Roseland Partners, L.L.C. [Member]</t>
  </si>
  <si>
    <t>Business acquisition, earn out period</t>
  </si>
  <si>
    <t>'3 years</t>
  </si>
  <si>
    <t>Probability of occurrence of contingent consideration payment events</t>
  </si>
  <si>
    <t>Total Return To Shareholders [Member] | Roseland Partners, L.L.C. [Member]</t>
  </si>
  <si>
    <t>Failure To Achieve Certain Level Of Fee Revenue [Member] | Roseland Partners, L.L.C. [Member]</t>
  </si>
  <si>
    <t>Minimum [Member]</t>
  </si>
  <si>
    <t>Discount rate</t>
  </si>
  <si>
    <t>Minimum [Member] | Roseland Partners, L.L.C. [Member]</t>
  </si>
  <si>
    <t>Minimum [Member] | Completion And Start Of Certain Developments [Member] | Roseland Partners, L.L.C. [Member]</t>
  </si>
  <si>
    <t>Maximum [Member]</t>
  </si>
  <si>
    <t>Maximum [Member] | Roseland Partners, L.L.C. [Member]</t>
  </si>
  <si>
    <t>Maximum [Member] | Completion And Start Of Certain Developments [Member] | Roseland Partners, L.L.C. [Member]</t>
  </si>
  <si>
    <t>Real Estate Transactions (Consolidation) (Narrative) (Details) (USD $)</t>
  </si>
  <si>
    <t>0 Months Ended</t>
  </si>
  <si>
    <t>Aug. 22, 2013</t>
  </si>
  <si>
    <t>Oct. 23, 2012</t>
  </si>
  <si>
    <t>Hudson Valley Land Holdings, L.L.C. [Member]</t>
  </si>
  <si>
    <t>Third party ownership percentage</t>
  </si>
  <si>
    <t>Eastchester Project [Member]</t>
  </si>
  <si>
    <t>Business acquisition, cash paid</t>
  </si>
  <si>
    <t>Percentage of interest in venture</t>
  </si>
  <si>
    <t>Total project costs</t>
  </si>
  <si>
    <t>Amount of project costs funded by members</t>
  </si>
  <si>
    <t>Holding period gain (loss)</t>
  </si>
  <si>
    <t>Eastchester Project [Member] | Hudson Valley Land Holdings, L.L.C. [Member]</t>
  </si>
  <si>
    <t>150 Main Street, L.L.C. [Member] | JMP Eastchester, L.L.C. [Member]</t>
  </si>
  <si>
    <t>150 Main Street, L.L.C. [Member] | Eastchester Project [Member]</t>
  </si>
  <si>
    <t>Construction Loan [Member] | 150 Main Street, L.L.C. [Member] | Eastchester Project [Member]</t>
  </si>
  <si>
    <t>Maximum borrowing capacity</t>
  </si>
  <si>
    <t>Real Estate Transactions (Property Sales) (Narrative) (Details) (USD $)</t>
  </si>
  <si>
    <t>Feb. 24, 2014</t>
  </si>
  <si>
    <t>Keystone Portfolio [Member]</t>
  </si>
  <si>
    <t>Scenario, Forecast [Member]</t>
  </si>
  <si>
    <t>Number of properties sold</t>
  </si>
  <si>
    <t>Area of property sold (in square feet)</t>
  </si>
  <si>
    <t>Sale price of property</t>
  </si>
  <si>
    <t>Sales proceeds</t>
  </si>
  <si>
    <t>[1]</t>
  </si>
  <si>
    <t>Capital balance</t>
  </si>
  <si>
    <t>Number of properties with senior pari passu interest</t>
  </si>
  <si>
    <t>Capital balance in proeperties in which senior pari passu interest is held</t>
  </si>
  <si>
    <t>Senior pari passu equity internal rate of return</t>
  </si>
  <si>
    <t>Subordinated equity internal rate of return</t>
  </si>
  <si>
    <t>Number of agreement extensions</t>
  </si>
  <si>
    <t>Agreement extension period</t>
  </si>
  <si>
    <t>'30 days</t>
  </si>
  <si>
    <t>Number of properties with first offer rights</t>
  </si>
  <si>
    <t>Real Estate Transactions (Impairments On Properties Held And Used) (Narrative) (Details) (USD $)</t>
  </si>
  <si>
    <t>Sep. 30, 2013</t>
  </si>
  <si>
    <t>Number of impaired properties</t>
  </si>
  <si>
    <t>Mortgage loan</t>
  </si>
  <si>
    <t>[1],[2]</t>
  </si>
  <si>
    <t>[3]</t>
  </si>
  <si>
    <t>Investment in property</t>
  </si>
  <si>
    <t>Roseland, Parsippany, Warren And Lyndhurst, New Jersey [Member]</t>
  </si>
  <si>
    <t>New Jersey And New York [Member]</t>
  </si>
  <si>
    <t>Morris Plains And Upper Saddle River, New Jersey [Member]</t>
  </si>
  <si>
    <t>East Rutherford, New Jersey Property [Member]</t>
  </si>
  <si>
    <t>Estimated amount recoverable at sale</t>
  </si>
  <si>
    <t>Newark, New Jersey [Member]</t>
  </si>
  <si>
    <t>9200 Edmonston Road [Member]</t>
  </si>
  <si>
    <t>Mortgage loan, maturity date</t>
  </si>
  <si>
    <t>'May 1, 2013</t>
  </si>
  <si>
    <t>Mortgage loans, carrying amount</t>
  </si>
  <si>
    <t>Amounts for the year ended December 31, 2013 relate to impairment charges as further described in Note 3: Real Estate Transactions - Impairments on Properties Held and Used.</t>
  </si>
  <si>
    <t>[2]</t>
  </si>
  <si>
    <t>During the quarter ended December 31, 2013, the Company identified and recorded an out-of-period adjustment to reflect a charge of $1,260,000 to correct an error in the measurement of its impairment charges on certain properties in the third quarter of 2013. In the third quarter, in measuring the impairments on these properties, the Company did not include certain tenant improvement amounts to be paid for in-place leases in its discounted cash flows used to measure fair value and, as a result, should have recognized larger impairment charges by this aggregate amount. The Company has determined that this adjustment was not material to the quarter ended December 31, 2013 or the prior interim period.</t>
  </si>
  <si>
    <t>Amounts for the year ended December 31, 2012 relate to impairment charges as further described in Note 3: Real Estate Transactions - Impairments on Properties Held and Used.</t>
  </si>
  <si>
    <t>Real Estate Transactions (Schedule Of Properties Acquired) (Details) (USD $)</t>
  </si>
  <si>
    <t>1 Months Ended</t>
  </si>
  <si>
    <t>Jan. 31, 2014</t>
  </si>
  <si>
    <t>Apr. 04, 2013</t>
  </si>
  <si>
    <t>Business Acquisition [Line Items]</t>
  </si>
  <si>
    <t>Number of Properties</t>
  </si>
  <si>
    <t>Number of Apartment Units</t>
  </si>
  <si>
    <t>Acquisition Cost</t>
  </si>
  <si>
    <t>Alterra At Overlook Ridge IA [Member]</t>
  </si>
  <si>
    <t>Alterra At Overlook Ridge IB [Member]</t>
  </si>
  <si>
    <t>Park Square [Member]</t>
  </si>
  <si>
    <t>Amount of cash funded by qualified intermediary</t>
  </si>
  <si>
    <t>Richmond Ct / Riverwatch Commons [Member]</t>
  </si>
  <si>
    <t>The acquisition cost was funded primarily through borrowings under the Companyb_x0019_s unsecured revolving credit facility.</t>
  </si>
  <si>
    <t>The acquisition cost consisted of $43,421,000 in cash consideration and future purchase price earn out payment obligations, subsequent to conditions related to a real estate tax appeal, recorded at fair value of $2,955,000 at closing. $42,613,355 of the cash consideration was funded from funds held by a qualified intermediary, which were proceeds from the Companyb_x0019_s prior property sales. The remaining cash consideration was funded primarily from available cash on hand. $2,550,000 of the earn-out obligation amount was paid in January 2014, with the remaining balance still potentially payable in the future.</t>
  </si>
  <si>
    <t>$12,701,925 of the acquisition cost was funded from funds held by a qualified intermediary, which were proceeds from the Companyb_x0019_s prior property sales. The remaining acquisition cost was funded primarily from available cash on hand.</t>
  </si>
  <si>
    <t>Real Estate Transactions (Schedule Of Purchase Price Allocation) (Details) (USD $)</t>
  </si>
  <si>
    <t>Richmond Court [Member]</t>
  </si>
  <si>
    <t>Riverwatch Commons [Member]</t>
  </si>
  <si>
    <t>Leases [Member]</t>
  </si>
  <si>
    <t>Contract value acquired</t>
  </si>
  <si>
    <t>Above market leases</t>
  </si>
  <si>
    <t>In-place lease values</t>
  </si>
  <si>
    <t>Total assets acquired</t>
  </si>
  <si>
    <t>Less: Below market lease values</t>
  </si>
  <si>
    <t>Other liabilities assumed (including contingent consideration at fair value of $10,010)</t>
  </si>
  <si>
    <t>[4]</t>
  </si>
  <si>
    <t>Total liabilities assumed</t>
  </si>
  <si>
    <t>Amortization period</t>
  </si>
  <si>
    <t>'4 years</t>
  </si>
  <si>
    <t>Contract value which will be amortized over four years.</t>
  </si>
  <si>
    <t>In-place lease values and above/below market lease values will be amortized over one year or less.</t>
  </si>
  <si>
    <t>Future changes in the value of contingent consideration will be reflected in earnings pursuant to ASC 805.</t>
  </si>
  <si>
    <t>Real Estate Transactions (Schedule Of Net Assets Recorded Upon Consolidation) (Details) (USD $)</t>
  </si>
  <si>
    <t>Construction in progress</t>
  </si>
  <si>
    <t>Real estate recorded upon consolidation</t>
  </si>
  <si>
    <t>Other assets</t>
  </si>
  <si>
    <t>Accounts payable</t>
  </si>
  <si>
    <t>Working capital recorded upon consolidation</t>
  </si>
  <si>
    <t>Real Estate Transactions (Schedule Of Properties Which Commenced Initial Operations) (Details) (USD $)</t>
  </si>
  <si>
    <t>Number of Buildings</t>
  </si>
  <si>
    <t>Rentable Square Feet</t>
  </si>
  <si>
    <t>Garage Parking Spaces</t>
  </si>
  <si>
    <t>Development Costs Incurred by Company</t>
  </si>
  <si>
    <t>14 Sylvan Way [Member]</t>
  </si>
  <si>
    <t>Development Costs Per Square Foot</t>
  </si>
  <si>
    <t>14 Sylvan Way [Member] | Leases [Member]</t>
  </si>
  <si>
    <t>Port Imperial South 4/5 [Member]</t>
  </si>
  <si>
    <t>Land [Member] | 14 Sylvan Way [Member]</t>
  </si>
  <si>
    <t>Land [Member] | Port Imperial South 4/5 [Member]</t>
  </si>
  <si>
    <t>Development costs included approximately $13.0 million in land costs and $4.3 million in leasing costs. Amounts are as of December 31, 2013.</t>
  </si>
  <si>
    <t>Development costs included approximately $13.1 million in land costs. Amounts are as of December 31, 2013.</t>
  </si>
  <si>
    <t>Real Estate Transactions (Schedule Of Property Sales) (Details) (USD $)</t>
  </si>
  <si>
    <t>Sep. 30, 2012</t>
  </si>
  <si>
    <t>Jun. 30, 2012</t>
  </si>
  <si>
    <t>Mar. 31, 2012</t>
  </si>
  <si>
    <t>19 Skyline Drive [Member]</t>
  </si>
  <si>
    <t>55 Corporate Drive [Member]</t>
  </si>
  <si>
    <t>200 Riser Road [Member]</t>
  </si>
  <si>
    <t>777 Passaic Avenue [Member]</t>
  </si>
  <si>
    <t>16 And 18 Sentry Park West [Member]</t>
  </si>
  <si>
    <t>51 Imclone Drive [Member]</t>
  </si>
  <si>
    <t>40 Richards Avenue [Member]</t>
  </si>
  <si>
    <t>106 Allen Road [Member]</t>
  </si>
  <si>
    <t>Aug. 27, 2013</t>
  </si>
  <si>
    <t>Pennsylvania Office Portfolio [Member]</t>
  </si>
  <si>
    <t>loan</t>
  </si>
  <si>
    <t>Keystone Affiliates [Member]</t>
  </si>
  <si>
    <t>95 Chestnut Ridge Road [Member]</t>
  </si>
  <si>
    <t>Strawbridge Road [Member]</t>
  </si>
  <si>
    <t>2200 Renaisssance Boulevard [Member]</t>
  </si>
  <si>
    <t>Income Statement, Balance Sheet and Additional Disclosures by Disposal Groups, Including Discontinued Operations [Line Items]</t>
  </si>
  <si>
    <t>[4],[5]</t>
  </si>
  <si>
    <t>[6]</t>
  </si>
  <si>
    <t>[7]</t>
  </si>
  <si>
    <t>Net Sales Proceeds</t>
  </si>
  <si>
    <t>[8]</t>
  </si>
  <si>
    <t>Net Book Value</t>
  </si>
  <si>
    <t>Realized Gain (loss)</t>
  </si>
  <si>
    <t>[9]</t>
  </si>
  <si>
    <t>[10]</t>
  </si>
  <si>
    <t>Valuation allowance</t>
  </si>
  <si>
    <t>Note receivable</t>
  </si>
  <si>
    <t>Note receivable, net present value</t>
  </si>
  <si>
    <t>[11]</t>
  </si>
  <si>
    <t>'P2023Y</t>
  </si>
  <si>
    <t>[12]</t>
  </si>
  <si>
    <t>[13],[14]</t>
  </si>
  <si>
    <t>[13]</t>
  </si>
  <si>
    <t>[15]</t>
  </si>
  <si>
    <t>Number of land parcels sold</t>
  </si>
  <si>
    <t>Proceeds from the sale of property</t>
  </si>
  <si>
    <t>Amount held by intermediary for reinvestment</t>
  </si>
  <si>
    <t>New mortgage loan</t>
  </si>
  <si>
    <t>Number of mortgage loans</t>
  </si>
  <si>
    <t>Amount of mortgage funded</t>
  </si>
  <si>
    <t>Closing costs</t>
  </si>
  <si>
    <t>Mortgage loan, maturity period</t>
  </si>
  <si>
    <t>'2 years</t>
  </si>
  <si>
    <t>Loan extension period</t>
  </si>
  <si>
    <t>Spread over LIBOR</t>
  </si>
  <si>
    <t>Initial internal rate of return</t>
  </si>
  <si>
    <t>Internal rate of return</t>
  </si>
  <si>
    <t>Closing prorations and related adjustments</t>
  </si>
  <si>
    <t>[16]</t>
  </si>
  <si>
    <t>The Company recognized a valuation allowance of $7.1 million on this property identified as held for sale at December 31, 2012. In connection with the sale, the Company provided an interest-free note receivable to the buyer of $5 million (with a net present value of $3.7 million at closing) which matures in 2023 and requires monthly payments of principal. See Note 5: Deferred charges, goodwill and other assets.</t>
  </si>
  <si>
    <t>The Company recorded an $8.4 million impairment charge on these properties at December 31, 2012. The Company has retained a subordinated interest in these properties.</t>
  </si>
  <si>
    <t>The property was encumbered by a mortgage loan which was satisfied by the Company at the time of the sale. The Company incurred $0.7 million in costs for the debt satisfaction, which was included in discontinued operations: loss from early extinguishment of debt for the year ended December 31, 2013.</t>
  </si>
  <si>
    <t>In order to reduce the carrying value of five of the properties to their estimated fair market values, the Company recorded impairment charges of $23,851,000 at June 30, 2013. The fair value used in the impairment charges was based on the purchase and sale agreement for the properties ultimately sold.</t>
  </si>
  <si>
    <t>[5]</t>
  </si>
  <si>
    <t>The Company completed the sale of this office portfolio and three developable land parcels for approximately $233 million: $201 million in cash ($55.3 million of which was held by a qualified intermediary until such funds were used in acquisitions), a $10 million mortgage on one of the properties ($8 million of which was funded at closing) and subordinated equity interests in each of the properties being sold with capital accounts aggregating $22 million. Net sale proceeds from the sale aggregated $207 million which was comprised of the $233 million gross sales price less the subordinated equity interests of $22 million and $4 million in closing costs. The purchasers of the Pennsylvania office portfolio are joint ventures formed between the Company and affiliates of the Keystone Property Group (the b_x001C_Keystone Affiliatesb_x001D_). The mortgage loan has a term of two years with a one year extension option and bears interest at LIBOR plus six percent. The Company's equity interests in the joint ventures will be subordinated to Keystone Affiliates receiving a 15 percent internal rate of return (b_x001C_IRRb_x001D_) after which the Company will receive a ten percent IRR on its subordinated equity and then all profit will be split equally. In connection with these partial sale transactions, because the buyer receives a preferential return, the Company only recognized profit to the extent that they received net proceeds in excess of their entire carrying value of the properties, effectively reflecting their retained subordinate equity interest at zero. As part of the transaction, the Company has rights to own, after zoning-approval-subdivision, land at the 150 Monument Road property located in Bala Cynwyd, Pennsylvania, for a contemplated multi-family residential development.</t>
  </si>
  <si>
    <t>This amount, net of impairment charges recorded in 2013 of $23,851,000 on certain of the properties prior to their sale (per Note [d] above), comprises the $59,520,000 of realized gains (losses) and unrealized losses on disposition of rental property and impairments, net, for the year ended December 31, 2013.B See Note 7: Discontinued Operations.</t>
  </si>
  <si>
    <t>Also included in realized gains(loss) for the year ended December 31, 2012, was a $4.5 million gain recorded on the disposal of the office property located at 2200 Renaissance Boulevard. This office property, aggregating 174,124 square feet, was collateral for a $16.2 million mortgage loan scheduled to mature on December 1, 2012. The Company previously recorded an impairment charge on the property of $9.5 million at December 31, 2010. On March 28, 2012, the Company transferred the deed for 2200 Renaissance Boulevard to the lender in satisfaction of its obligations, which resulted in recording the gain.</t>
  </si>
  <si>
    <t>Includes a mortgage receivable for $10.4 million and bearing interest at LIBOR plus six percent; includes a note receivable for $8 million bearing interest at eight percent; and includes an interest-free note receivable with a net present value of $3.6 million as of December 31, 2013.</t>
  </si>
  <si>
    <t>Represents impairment charges recorded on certain properties prior to their sale. See Note 3: Real Estate Transactions - Property Sales.</t>
  </si>
  <si>
    <t>[14]</t>
  </si>
  <si>
    <t>During the quarter ended December 31, 2013, the Company identified and recorded an out-of-period adjustment to reflect a charge of $1,559,000 to correct an error in its calculation of the gain on sale of rental property on a transaction that closed in the third quarter of 2013. In the third quarter, in recording the gain on the sale transaction, the Company did not include the full consolidated carrying amount of the property in computing the gain and, as a result, should have recognized a smaller gain by this amount. The Company has determined that this adjustment was not material to the quarter ended December 31, 2013 or the prior interim period.</t>
  </si>
  <si>
    <t>Investments In Unconsolidated Joint Ventures (Narrative) (Details) (USD $)</t>
  </si>
  <si>
    <t>Schedule of Equity Method Investments [Line Items]</t>
  </si>
  <si>
    <t>Accounts receivable due from unconsolidated joint ventures</t>
  </si>
  <si>
    <t>Maximum exposure to loss</t>
  </si>
  <si>
    <t>Estimated future funding commitments</t>
  </si>
  <si>
    <t>Number of properties</t>
  </si>
  <si>
    <t>Unconsolidated Joint Venture Office And Retail Buildings [Member]</t>
  </si>
  <si>
    <t>Unconsolidated Joint Venture Retail Buildings [Member]</t>
  </si>
  <si>
    <t>Unconsolidated Joint Venture Commercial Property [Member]</t>
  </si>
  <si>
    <t>Unconsolidated Joint Venture Development Projects [Member]</t>
  </si>
  <si>
    <t>Unconsolidated Joint Venture Land Parcels [Member]</t>
  </si>
  <si>
    <t>Variable Interest Entity [Member]</t>
  </si>
  <si>
    <t>Number of VIEs</t>
  </si>
  <si>
    <t>Office [Member] | Unconsolidated Joint Venture Land Parcels [Member]</t>
  </si>
  <si>
    <t>Investments In Unconsolidated Joint Ventures (Summary Of Financial Position Of Unconsolidated Joint Ventures) (Details) (USD $)</t>
  </si>
  <si>
    <t>Rental property, net</t>
  </si>
  <si>
    <t>Loan receivable</t>
  </si>
  <si>
    <t>Mortgages and loans payable</t>
  </si>
  <si>
    <t>Other liabilities</t>
  </si>
  <si>
    <t>Partners'/members' capital</t>
  </si>
  <si>
    <t>Total liabilities and partners'/members' capital</t>
  </si>
  <si>
    <t>Investments In Unconsolidated Joint Ventures (Summary Of Company's Investment In Unconsolidated Joint Ventures) (Details) (USD $)</t>
  </si>
  <si>
    <t>Plaza VIII &amp; IX Associates, L.L.C. [Member]</t>
  </si>
  <si>
    <t>South Pier At Harborside [Member]</t>
  </si>
  <si>
    <t>Red Bank Corporate Plaza, L.L.C. [Member]</t>
  </si>
  <si>
    <t>12 Vreeland Associates, L.L.C. [Member]</t>
  </si>
  <si>
    <t>Boston-Downtown Crossing [Member]</t>
  </si>
  <si>
    <t>Gale Jefferson, L.L.C. [Member]</t>
  </si>
  <si>
    <t>Stamford SM LLC [Member]</t>
  </si>
  <si>
    <t>Marbella RoseGarden, L.L.C. [Member]</t>
  </si>
  <si>
    <t>RoseGarden Monaco Holdings, L.L.C. [Member]</t>
  </si>
  <si>
    <t>Rosewood Lafayette Holdings, L.L.C. [Member]</t>
  </si>
  <si>
    <t>PruRose Port Imperial South 15, L.L.C. [Member]</t>
  </si>
  <si>
    <t>Rosewood Morristown, L.L.C. [Member]</t>
  </si>
  <si>
    <t>Overlook Ridge JV, L.L.C. [Member]</t>
  </si>
  <si>
    <t>Overlook Ridge JV 2C/3B, L.L.C. [Member]</t>
  </si>
  <si>
    <t>Roseland/North Retail, L.L.C. [Member]</t>
  </si>
  <si>
    <t>BNES Associates III [Member]</t>
  </si>
  <si>
    <t>Portside Master Company, L.L.C. [Member]</t>
  </si>
  <si>
    <t>PruRose Port Imperial South 13, L.L.C. [Member]</t>
  </si>
  <si>
    <t>Roseland/Port Imperial Partners, L.P. [Member]</t>
  </si>
  <si>
    <t>RoseGarden Marbella South, L.L.C. [Member]</t>
  </si>
  <si>
    <t>PruRose Riverwalk G, L.L.C. [Member]</t>
  </si>
  <si>
    <t>Elmajo Urban Renewal Associates, L.L.C. [Member]</t>
  </si>
  <si>
    <t>Estuary Urban Renewal Unit B, LLC [Member]</t>
  </si>
  <si>
    <t>RiverPark At Harrison I, L.L.C. [Member]</t>
  </si>
  <si>
    <t>150 Main Street, L.L.C. [Member]</t>
  </si>
  <si>
    <t>RoseGarden Monaco, L.L.C. [Member]</t>
  </si>
  <si>
    <t>Hillsborough 206 Holdings, L.L.C. [Member]</t>
  </si>
  <si>
    <t>Grand Jersey Waterfront Urban Renewal Associates, L.L.C. [Member]</t>
  </si>
  <si>
    <t>Crystal House Apartments Investors LLC [Member]</t>
  </si>
  <si>
    <t>KPG-P 100 IMW JV, LLC [Member]</t>
  </si>
  <si>
    <t>Capitol Place Mezz LLC [Member]</t>
  </si>
  <si>
    <t>Dec. 23, 2013</t>
  </si>
  <si>
    <t>Other [Member]</t>
  </si>
  <si>
    <t>Company's investments in unconsolidated joint ventures</t>
  </si>
  <si>
    <t>The negative investment balance for this joint venture of $1,706,000 as of December 31, 2013 was included in accounts payable, accrued expenses and other liabilities.</t>
  </si>
  <si>
    <t>As of August 22, 2013, the Company is consolidating this joint venture. See Note 3: Real Estate Transactions - Consolidation.</t>
  </si>
  <si>
    <t>Investments In Unconsolidated Joint Ventures (Summary Of Results Of Operations Of Unconsolidated Joint Ventures) (Details) (USD $)</t>
  </si>
  <si>
    <t>Investments In Unconsolidated Joint Ventures (Summary Of Company's Equity In Earnings (Loss) Of Unconsolidated Joint Ventures) (Details) (USD $)</t>
  </si>
  <si>
    <t>Mar. 31, 2013</t>
  </si>
  <si>
    <t>Investments In Unconsolidated Joint Ventures (Plaza VIII And IX Associates, L.L.C.) (Narrative) (Details) (Plaza VIII &amp; IX Associates, L.L.C. [Member])</t>
  </si>
  <si>
    <t>Investments In Unconsolidated Joint Ventures (South Pier At Harborside - Hotel) (Narrative) (Details) (South Pier At Harborside [Member], USD $)</t>
  </si>
  <si>
    <t>Interest rate</t>
  </si>
  <si>
    <t>'November 2016</t>
  </si>
  <si>
    <t>Loan balance</t>
  </si>
  <si>
    <t>Bears interest at fixed rate range, minimum</t>
  </si>
  <si>
    <t>Bears interest at fixed rate range, maximum</t>
  </si>
  <si>
    <t>Loan maturity date</t>
  </si>
  <si>
    <t>Letter of credit</t>
  </si>
  <si>
    <t>Investments In Unconsolidated Joint Ventures (Red Bank Corporate Plaza, L.L.C.) (Narrative) (Details) (Red Bank Corporate Plaza, L.L.C. [Member], USD $)</t>
  </si>
  <si>
    <t>Lease expiration date</t>
  </si>
  <si>
    <t>'May 2016</t>
  </si>
  <si>
    <t>LIBOR interest rate</t>
  </si>
  <si>
    <t>Fixed interest rate</t>
  </si>
  <si>
    <t>Initial notional amount</t>
  </si>
  <si>
    <t>Management, leasing and other services fees</t>
  </si>
  <si>
    <t>Investments In Unconsolidated Joint Ventures (12 Vreeland Associates, L.L.C.) (Narrative) (Details) (12 Vreeland Associates, L.L.C. [Member], USD $)</t>
  </si>
  <si>
    <t>Distribution of loan proceeds</t>
  </si>
  <si>
    <t>Share of distribution of loan proceeds</t>
  </si>
  <si>
    <t>'July 2023</t>
  </si>
  <si>
    <t>Investments In Unconsolidated Joint Ventures (Boston-Downtown Crossing) (Narrative) (Details) (USD $)</t>
  </si>
  <si>
    <t>Apr. 23, 2013</t>
  </si>
  <si>
    <t>Venture sale of real estate</t>
  </si>
  <si>
    <t>Share of gain on sale of real estate</t>
  </si>
  <si>
    <t>Gain on sale of property</t>
  </si>
  <si>
    <t>Investments In Unconsolidated Joint Ventures (Gale Jefferson, L.L.C.) (Narrative) (Details) (USD $)</t>
  </si>
  <si>
    <t>One Jefferson [Member]</t>
  </si>
  <si>
    <t>'October 2013</t>
  </si>
  <si>
    <t>Investments In Unconsolidated Joint Ventures (Stamford SM LLC) (Narrative) (Details) (USD $)</t>
  </si>
  <si>
    <t>Feb. 17, 2012</t>
  </si>
  <si>
    <t>Class A Portfolio In Stamford, Connecticut [Member]</t>
  </si>
  <si>
    <t>Class A Office Space [Member]</t>
  </si>
  <si>
    <t>Residential Space [Member]</t>
  </si>
  <si>
    <t>Mezz Loan [Member]</t>
  </si>
  <si>
    <t>Venture property acquisition cost</t>
  </si>
  <si>
    <t>Mortgage loan face amount</t>
  </si>
  <si>
    <t>Number of properties used to collateralized mortgage</t>
  </si>
  <si>
    <t>Mortgage loan carrying amount</t>
  </si>
  <si>
    <t>Threshold of which excess proceeds are paid to another party</t>
  </si>
  <si>
    <t>Mortgage loan scheduled to mature</t>
  </si>
  <si>
    <t>Holding and distribution pattern under operating agreement</t>
  </si>
  <si>
    <t>'The operating agreement of Stamford SM provides, among other things, for distributions of net available cash in accordance with its members' respective ownership percentages. The Company holds an 80 percent interest in the venture. The Company and the 20 percent member share equally in decision-making on all major decisions involving the operations of the venture.</t>
  </si>
  <si>
    <t>Investments In Unconsolidated Joint Ventures (Marbella RoseGarden, L.L.C.) (Narrative) (Details) (USD $)</t>
  </si>
  <si>
    <t>2 Months Ended</t>
  </si>
  <si>
    <t>PruRose/Marbella I, L.L.C. [Member]</t>
  </si>
  <si>
    <t>Prudential-Marbella Partnership [Member]</t>
  </si>
  <si>
    <t>Marbella RoseGarden's Interest In PruRose/Marbella I [Member]</t>
  </si>
  <si>
    <t>Indirect residual ownership percentage</t>
  </si>
  <si>
    <t>Number of stories</t>
  </si>
  <si>
    <t>Investment ownership percentage</t>
  </si>
  <si>
    <t>Percentage of operating return on capital</t>
  </si>
  <si>
    <t>Accumulated unpaid operating return</t>
  </si>
  <si>
    <t>'May 2018</t>
  </si>
  <si>
    <t>'In general, the operating agreement of PruRose/Marbella provides that operating cash flows are distributed to members first to Prudential-Marbella and then to RoseGarden based on a 9.5 percent operating return on each members' capital balance in priorities as detailed in the operating agreement. Excess operating cash flows are distributed to the members in accordance with their ownership percentages.</t>
  </si>
  <si>
    <t>'In general, the operating agreement of RoseGarden provides for the distribution of available cash flow to the members in accordance with their ownership percentages.</t>
  </si>
  <si>
    <t>Investments In Unconsolidated Joint Ventures (RoseGarden Monaco Holdings, L.L.C.) (Narrative) (Details) (USD $)</t>
  </si>
  <si>
    <t>PruRose Monaco Holdings, L.L.C. [Member]</t>
  </si>
  <si>
    <t>Monaco Holdings, L.L.C [Member]</t>
  </si>
  <si>
    <t>Prudential Insurance Company Of America [Member]</t>
  </si>
  <si>
    <t>RoseGarden Monaco Holdings' Interest In Monaco Holdings [Member]</t>
  </si>
  <si>
    <t>Monaco Holdings' Interest In PruRose Monaco Holdings [Member]</t>
  </si>
  <si>
    <t>'February 2021</t>
  </si>
  <si>
    <t>'In general, the operating agreement of PruRose Monaco provides that operating cash flows are distributed to members first to Prudential and then to Monaco Holdings based on a nine percent operating return on each members' capital balance in priorities as detailed in the operating agreement. Excess operating cash flows are distributed to the members in accordance with their ownership percentages.</t>
  </si>
  <si>
    <t>'The operating agreement of Monaco Holdings provides, among other things, for the distributions of net cash flows to the members, first, in respect of unrecovered capital on a pro rata basis, with any remaining cash flow in accordance with their ownership percentages.</t>
  </si>
  <si>
    <t>'The operating agreement of RoseGarden Monaco provides, among other things, for the distribution of available cash flow to the members in accordance with their ownership percentages.</t>
  </si>
  <si>
    <t>Investments In Unconsolidated Joint Ventures (Rosewood Lafayette Holdings, L.L.C.) (Narrative) (Details) (USD $)</t>
  </si>
  <si>
    <t>Rosewood Lafayette Commons, L.L.C. [Member]</t>
  </si>
  <si>
    <t>Dec. 23, 2012</t>
  </si>
  <si>
    <t>Rosewood Lafayatte Holdings' Interest In Rosewood Lafayette Commons [Member]</t>
  </si>
  <si>
    <t>Prudential [Member]</t>
  </si>
  <si>
    <t>'July 2015</t>
  </si>
  <si>
    <t>Amortization schedule</t>
  </si>
  <si>
    <t>'30 years</t>
  </si>
  <si>
    <t>'In general, the operating agreement of Rosewood Lafayette provides that operating cash flows are distributed to members first to Prudential and then to Rosewood based on an eight percent operating return to December 23, 2012 and nine percent thereafter on each members' capital balance in priorities as detailed in the operating agreement. Excess operating cash flows are distributed to the members in accordance with their ownership percentages.</t>
  </si>
  <si>
    <t>'In general, the operating agreement of Rosewood provides for the distribution of available cash flow to the members in accordance with their ownership percentages.</t>
  </si>
  <si>
    <t>Investments In Unconsolidated Joint Ventures (PruRose Port Imperial South 15, L.L.C) (Narrative) (Details) (PruRose Port Imperial South 15, L.L.C. [Member], USD $)</t>
  </si>
  <si>
    <t>Percent of distributions paid to third party after threshold reached</t>
  </si>
  <si>
    <t>Threshold of internal rate of return for distributions to third party</t>
  </si>
  <si>
    <t>'August 2013</t>
  </si>
  <si>
    <t>'In general, the operating agreement of Port Imperial 15 provides that operating cash flows are distributed to members first to Prudential-Port and then to the Company based on a nine percent operating return on each members' capital balance in priorities as detailed in the operating agreement. Excess operating cash flows are distributed to the members in accordance with their ownership percentages.</t>
  </si>
  <si>
    <t>Prudential-Port [Member]</t>
  </si>
  <si>
    <t>Refinance Loan [Member]</t>
  </si>
  <si>
    <t>'September 2020</t>
  </si>
  <si>
    <t>Investments In Unconsolidated Joint Ventures (Rosewood Morristown, L.L.C.) (Narrative) (Details) (USD $)</t>
  </si>
  <si>
    <t>Morristown Epsteins, L.L.C. [Member]</t>
  </si>
  <si>
    <t>Epsteins B Rentals, L.L.C. [Member]</t>
  </si>
  <si>
    <t>Rosewood Morristown's Interest In Morristown Epsteins [Member]</t>
  </si>
  <si>
    <t>40 Park Condominium Property [Member]</t>
  </si>
  <si>
    <t>PR II/Morristown Prudential, L.L.C. [Member]</t>
  </si>
  <si>
    <t>Lofts At 40 Park Property [Member]</t>
  </si>
  <si>
    <t>Metropolitan Property [Member]</t>
  </si>
  <si>
    <t>The Shops At 40 Park Property [Member]</t>
  </si>
  <si>
    <t>Number of unsold units</t>
  </si>
  <si>
    <t>Preferred rate of return</t>
  </si>
  <si>
    <t>Note payable</t>
  </si>
  <si>
    <t>Adjusted capital balance</t>
  </si>
  <si>
    <t>Interest in net sales proceeds</t>
  </si>
  <si>
    <t>'September 2014</t>
  </si>
  <si>
    <t>'August 14, 2013</t>
  </si>
  <si>
    <t>'August 2018</t>
  </si>
  <si>
    <t>Additional borrowing capacity</t>
  </si>
  <si>
    <t>'The operating agreement of Morristown provides, among other things, for the distribution of net available cash to the members, as follows:to pay accrued and unpaid interest at a rate of eight percent on the balance note, as defined;to Rosewood in an amount equal to its current year's annual preferred return rate of eight percent on its adjusted capital, as defined;to pay the outstanding balance remaining on the balance note, which was $975,000 as of December 31, 2013;to Rosewood in an amount equal to its adjusted capital balance, which was $3.2 million as of December 31, 2013; andto the members in accordance with their ownership percentages.</t>
  </si>
  <si>
    <t>'In general, the operating agreement of Epsteins provides that operating cash flows are distributed to members first to Prudential and then to Rosewood based on a nine percent return on each members' capital balance in priorities as detailed in the operating agreement. Excess operating cash flows are distributed to the members in accordance with their ownership percentages.</t>
  </si>
  <si>
    <t>'The operating agreement of Rosewood provides, among other things, for the distribution of net cash flow to the members in accordance with their ownership percentages.</t>
  </si>
  <si>
    <t>Investments In Unconsolidated Joint Ventures (Overlook Ridge JV, L.L.C.) (Narrative) (Details) (USD $)</t>
  </si>
  <si>
    <t>Lennar Massachusetts Properties [Member]</t>
  </si>
  <si>
    <t>LR JV-C Associates, L.L.C. [Member]</t>
  </si>
  <si>
    <t>LR Overlook Phase III, L.L.C. [Member]</t>
  </si>
  <si>
    <t>Overlook Ridge JV's Interest In LR JV-C Associates [Member]</t>
  </si>
  <si>
    <t>Overlook Ridge JV's Interest In LR Overlook Phase III [Member]</t>
  </si>
  <si>
    <t>Quarrystone I Property [Member]</t>
  </si>
  <si>
    <t>Overlook Phase III [Member]</t>
  </si>
  <si>
    <t>Letter of Credit [Member]</t>
  </si>
  <si>
    <t>Senior Loans [Member]</t>
  </si>
  <si>
    <t>Junior Loans [Member]</t>
  </si>
  <si>
    <t>Priority partnership loan</t>
  </si>
  <si>
    <t>'March 2016</t>
  </si>
  <si>
    <t>'April 2015</t>
  </si>
  <si>
    <t>Borrowing capacity under the credit facility</t>
  </si>
  <si>
    <t>Extension fee</t>
  </si>
  <si>
    <t>Amount of debt guaranteed by company</t>
  </si>
  <si>
    <t>'In general, the operating agreement of LR Overlook provides, among other things, for distributions of cash flow to the members in accordance with their ownership percentages, subject to the repayment of priority partnership loans.</t>
  </si>
  <si>
    <t>'The operating agreement of Overlook Ridge JV provides, among other things, for the distribution of distributable cash, as defined, to the members, as follows:First, to the members in proportion to their respective unrecovered capital percentages, as defined in the agreement, until each member's unrecovered capital has been reduced to zero; and Second, to the members in accordance with their ownership percentages.</t>
  </si>
  <si>
    <t>Investments In Unconsolidated Joint Ventures (Overlook Ridge, L.L.C.) (Narrative) (Details) (USD $)</t>
  </si>
  <si>
    <t>Overlook Ridge, L.L.C. [Member]</t>
  </si>
  <si>
    <t>Notional land capital</t>
  </si>
  <si>
    <t>Percentage of notional land capital account assigned</t>
  </si>
  <si>
    <t>Mortgage Loans on Real Estate</t>
  </si>
  <si>
    <t>'March 2014</t>
  </si>
  <si>
    <t>'The operating agreement of Overlook Ridge provides, among other things, for the distribution of net cash flow to the members, as follows:First, to the members in proportion to their unrecovered capital percentages, as defined, until the cumulative amounts distributed equal such member's return of six percent on the unrecovered capital; andSecond, to the members in accordance with their ownership percentages.</t>
  </si>
  <si>
    <t>Overlook Ridge, L.L.C. [Member] | Rowe [Member]</t>
  </si>
  <si>
    <t>Maximum [Member] | Overlook Ridge, L.L.C. [Member]</t>
  </si>
  <si>
    <t>Investments In Unconsolidated Joint Ventures (Overlook Ridge JV 2C/3B, L.L.C.) (Narrative) (Details) (USD $)</t>
  </si>
  <si>
    <t>Overlook Ridge Apartments Investors, L.L.C. [Member]</t>
  </si>
  <si>
    <t>Overlook Ridge Apartments Member L.L.C. [Member]</t>
  </si>
  <si>
    <t>Rowe [Member]</t>
  </si>
  <si>
    <t>Overlook Ridge 2C 3B's Interest In Overlook Ridge Apartments Investors [Member]</t>
  </si>
  <si>
    <t>Overlook 2C 3B Project [Member]</t>
  </si>
  <si>
    <t>Construction Loan [Member]</t>
  </si>
  <si>
    <t>Jan. 18, 2013</t>
  </si>
  <si>
    <t>Construction Loan Extension Number 1 [Member]</t>
  </si>
  <si>
    <t>Amount outstanding</t>
  </si>
  <si>
    <t>Percentage of capital event cash flows distributed</t>
  </si>
  <si>
    <t>Percentage of capital event cash flows distributed after initial internal rate of return reached</t>
  </si>
  <si>
    <t>Number of extension options</t>
  </si>
  <si>
    <t>Threshold of payment guarantee termination, debt service coverage ratio</t>
  </si>
  <si>
    <t>Percentage return on unrecovered capital</t>
  </si>
  <si>
    <t>Unrecovered notional capital</t>
  </si>
  <si>
    <t>Development management and other services fees</t>
  </si>
  <si>
    <t>'In general, the operating agreement of Overlook Apartments Investors provides that operating cash flows are distributed to members first to Overlook Apartments Member and then to Overlook 2C/3B based on a 6.5 percent preferred return on each members' capital balance in priorities as detailed in the operating agreement. Excess operating cash flows are distributed to the members in accordance with their ownership percentages.</t>
  </si>
  <si>
    <t>'The operating agreement of Overlook 2C/3B provides, among other things, for the distribution of net operating cash flow to the members, as follows:First, to each member in proportion to and to the extent of such member's unrecovered return of nine percent on unrecovered capital; andSecond, to the members in accordance with their ownership percentages.</t>
  </si>
  <si>
    <t>Investments In Unconsolidated Joint Ventures (Roseland/North Retail, L.L.C.) (Narrative) (Details) (USD $)</t>
  </si>
  <si>
    <t>Port Imperial North Retail, L.L.C. [Member]</t>
  </si>
  <si>
    <t>Residual ownership interest</t>
  </si>
  <si>
    <t>'In general, the operating agreement of PI North Retail provides that operating cash flows are distributed first to Prudential-PI and then to the Company based on a nine percent operating return on each members' capital balance in priorities as detailed in the operating agreement. Excess operating cash flows are distributed to the members in accordance with ownership percentages.</t>
  </si>
  <si>
    <t>Roseland/North Retail, L.L.C. [Member] | PR II Port Imperial Retail, L.L.C. [Member]</t>
  </si>
  <si>
    <t>Riverwalk Property [Member]</t>
  </si>
  <si>
    <t>Investments In Unconsolidated Joint Ventures (BNES Associates III) (Narrative) (Details) (USD $)</t>
  </si>
  <si>
    <t>The Offices At Crystal Lake, L.L.C. [Member]</t>
  </si>
  <si>
    <t>BNES Associates III's Interest In The Offices At Crystal Lake [Member]</t>
  </si>
  <si>
    <t>'November 2023</t>
  </si>
  <si>
    <t>'The operating agreement of Crystal Lake provides, among other things, for the distribution of net cash flow to the members in accordance with their percentage interests.</t>
  </si>
  <si>
    <t>Investments In Unconsolidated Joint Ventures (Portside Master Company, L.L.C.) (Narrative) (Details) (USD $)</t>
  </si>
  <si>
    <t>PR II Portside Investors, L.L.C. [Member]</t>
  </si>
  <si>
    <t>Portside Apartment Holdings, L.L.C. [Member]</t>
  </si>
  <si>
    <t>Portside Master Company's Interest In Portside Apartment Holdings [Member]</t>
  </si>
  <si>
    <t>Construction Loan Extension Number 2 [Member]</t>
  </si>
  <si>
    <t>Portside At Pier One Building Seven Property [Member]</t>
  </si>
  <si>
    <t>Percentage of debt guaranteed by the company</t>
  </si>
  <si>
    <t>Percentage of debt guaranteed by the company after project completion</t>
  </si>
  <si>
    <t>Percentage of debt guaranteed by the company after debt service coverage ratio threshold reached</t>
  </si>
  <si>
    <t>'In general, the operating agreement of Portside Apartment Holdings provides that operating cash flows are distributed to members first to Prudential Portside and then to Portside Master based on a nine percent operating return on each members' capital balance in priorities as detailed in the operating agreement. Excess operating cash flows are distributed to the members in accordance with their ownership percentages.</t>
  </si>
  <si>
    <t>'The operating agreement of Portside Master provides, among other things, for the distribution of net cash flow to the members in accordance with their ownership percentages.</t>
  </si>
  <si>
    <t>Investments In Unconsolidated Joint Ventures (PruRose Port Imperial South 13, LLC) (Narrative) (Details) (USD $)</t>
  </si>
  <si>
    <t>PR II Port Imperial South 13 Investor, L.L.C. [Member]</t>
  </si>
  <si>
    <t>Parent Company [Member]</t>
  </si>
  <si>
    <t>Port Imperial 13 [Member]</t>
  </si>
  <si>
    <t>1.25 [Member]</t>
  </si>
  <si>
    <t>1.40 [Member]</t>
  </si>
  <si>
    <t>Jan. 01, 2016</t>
  </si>
  <si>
    <t>Contributed capital</t>
  </si>
  <si>
    <t>'6 months</t>
  </si>
  <si>
    <t>Amount of debt guaranteed by the company after debt service coverage ratio threshold reached</t>
  </si>
  <si>
    <t>Threshold of payment guarantee reduction, debt service coverage ratio</t>
  </si>
  <si>
    <t>'In general, the operating agreement of PruRose 13 provides that operating cash flows are distributed to members first to Prudential 13 and then to the Company based on a nine percent operating return on each members' capital balance in priorities as detailed in the operating agreement. Excess operating cash flows are distributed to the members in accordance with their ownership percentages.</t>
  </si>
  <si>
    <t>Investments In Unconsolidated Joint Ventures (Roseland/Port Imperial Partners, L.P.) (Narrative) (Details) (USD $)</t>
  </si>
  <si>
    <t>Prudential-Port Imperial, L.L.C. [Member]</t>
  </si>
  <si>
    <t>Percentage of return on additional capital contribution</t>
  </si>
  <si>
    <t>'The operating agreement of Roseland/PI provides, among other things, for the distribution of net cash flow to the members, as follows:to Prudential and Prudential LLC, in proportion to the excess of their operating return of ten percent on Prudential's Parcel C contribution, as defined, accrued to the date of such distribution over the aggregate amounts previously distributed to such partner for such return; to the partners, to the extent of any excess of such partner's operating return of ten percent on its additional capital contributions over the aggregate amounts previously distributed for such return; andto the partners in accordance with their percentage interests.</t>
  </si>
  <si>
    <t>Roseland/Port Imperial Partners, L.P. [Member] | Prudential And Prudential-Port Imperial, L.L.C. [Member]</t>
  </si>
  <si>
    <t>Roseland/Port Imperial Partners, L.P. [Member] | Parent Company [Member]</t>
  </si>
  <si>
    <t>Roseland/Port Imperial Partners, L.P. [Member] | Land [Member] | Prudential And Prudential-Port Imperial, L.L.C. [Member]</t>
  </si>
  <si>
    <t>Roseland/Port Imperial Partners, L.P. [Member] | Land [Member] | Parent Company [Member]</t>
  </si>
  <si>
    <t>Parcel C [Member] | Roseland/Port Imperial Partners, L.P. [Member] | Prudential And Prudential-Port Imperial, L.L.C. [Member]</t>
  </si>
  <si>
    <t>Parcel C [Member] | Roseland/Port Imperial Partners, L.P. [Member] | Parent Company [Member]</t>
  </si>
  <si>
    <t>Investments In Unconsolidated Joint Ventures (RoseGarden Marbella South, L.L.C.) (Narrative) (Details) (USD $)</t>
  </si>
  <si>
    <t>PruRose Marbella II, L.L.C. [Member]</t>
  </si>
  <si>
    <t>MG Marbella Partners II, L.L.C [Member]</t>
  </si>
  <si>
    <t>RoseGarden Marbella South's Interest In PruRose Marbella II [Member]</t>
  </si>
  <si>
    <t>'March 2017</t>
  </si>
  <si>
    <t>'In general, the operating agreement of PruRose/Marbella II provides that operating cash flows are distributed to members pro-rata based on a nine percent operating return on each members' capital balance in priorities as detailed in the operating agreement. Excess operating cash flows are distributed to the members in accordance with their ownership percentages.</t>
  </si>
  <si>
    <t>'In general, the operating agreement of RoseGarden South provides that distributable cash from operations is distributed pro-rata based on a nine percent return on each member's unrecovered capital balance with any excess distributed to the members in accordance with their ownership percentages. As of December 31, 2013, the Company had an unrecovered capital balance of $3.7 million with an unpaid return of $0.1 million and MG Marbella II had no unrecovered capital balance.</t>
  </si>
  <si>
    <t>Investments In Unconsolidated Joint Ventures (PruRose Riverwalk G, L.L.C.) (Narrative) (Details) (USD $)</t>
  </si>
  <si>
    <t>West New York Parcel G Apartments Investors, L.L.C. [Member]</t>
  </si>
  <si>
    <t>Riverwalk G Urban Renewal, L.L.C. [Member]</t>
  </si>
  <si>
    <t>PruRose Riverwalk G's Interest In Riverwalk G Urban Renewal [Member]</t>
  </si>
  <si>
    <t>RiverTrace Project [Member]</t>
  </si>
  <si>
    <t>Amount of company's initial distributions to be redirected</t>
  </si>
  <si>
    <t>Period of loan guarantee by company following completion of project</t>
  </si>
  <si>
    <t>'In general, the operating agreement of Riverwalk G provides that operating cash flows are distributed to members first to Investor and then to PruRose Riverwalk based on a 7.75 percent operating return on each members' capital balance in priorities as detailed in the operating agreement. Excess operating cash flows are distributed to the members in accordance with their ownership percentages. As of December 31, 2013, Investor had a capital balance of $35 million and an unpaid operating return of $6.8 million. It is not anticipated that PruRose Riverwalk will be required to fund any capital.</t>
  </si>
  <si>
    <t>'The operating agreement of PruRose Riverwalk provides, among other things, for the distribution of net cash flow to the members in accordance with their ownership percentages. In addition, the operating agreement requires that the initial $1.3 million in distributions to the Company be redirected to Prudential.</t>
  </si>
  <si>
    <t>Investments In Unconsolidated Joint Ventures (ELMAJO Urban Renewal Associates, L.L.C./Estuary Urban Renewal Unit B, LLC) (Narrative) (Details) (USD $)</t>
  </si>
  <si>
    <t>ELMAJO Management, Inc. [Member]</t>
  </si>
  <si>
    <t>Elmajo Urban Renewal Associates, LLC And Estuary Urban Renewal Associates, LLC [Member]</t>
  </si>
  <si>
    <t>Lincoln Harbor Project, Building A [Member]</t>
  </si>
  <si>
    <t>Lincoln Harbor Project, Building C [Member]</t>
  </si>
  <si>
    <t>Jan. 31, 2013</t>
  </si>
  <si>
    <t>Lincoln Harbor Project, Building B [Member]</t>
  </si>
  <si>
    <t>Lincoln Harbor Project [Member]</t>
  </si>
  <si>
    <t>Lincoln Harbor Project Buildings A And C [Member]</t>
  </si>
  <si>
    <t>Funding requirements</t>
  </si>
  <si>
    <t>'The operating agreements of ELMAJO Urban Renewal Associates, LLC ("ELMAJO UR"), the entity which owns the Lincoln Harbor Project, Building A and C, and Estuary UR, the entity that owns the Lincoln Harbor Project Building B, provides, among other things, for the distribution of net distributable cash to the members, as follows:First, to the members to the extent of and in proportion to their respective preferred return of 8.50 percent on the members' unrecovered capital; andSecond, to the members in accordance with their ownership percentages.</t>
  </si>
  <si>
    <t>Investments In Unconsolidated Joint Ventures (RiverPark At Harrison I, L.L.C.) (Narrative) (Details) (USD $)</t>
  </si>
  <si>
    <t>'In general, the operating agreement of Riverpark provides, among other things, for the distribution of net cash flow to the members in accordance with their ownership percentages.</t>
  </si>
  <si>
    <t>RiverPark At Harrison I, L.L.C. [Member] | Chall Enterprises, L.L.C. [Member]</t>
  </si>
  <si>
    <t>RiverPark At Harrison I, L.L.C. [Member] | Investor Group [Member]</t>
  </si>
  <si>
    <t>Riverpark Project [Member]</t>
  </si>
  <si>
    <t>Percentage of capital required to fund project</t>
  </si>
  <si>
    <t>Riverpark Project [Member] | RiverPark At Harrison I, L.L.C. [Member]</t>
  </si>
  <si>
    <t>Construction Loan [Member] | RiverPark At Harrison I, L.L.C. [Member]</t>
  </si>
  <si>
    <t>Percentage of debt guaranteed by company after project completion and achievement of financial ratios</t>
  </si>
  <si>
    <t>Threshold of payment guarantee, debt service coverage ratio</t>
  </si>
  <si>
    <t>Threshold of payment guarantee, loan-to-value ratio</t>
  </si>
  <si>
    <t>Construction Loan [Member] | Riverpark Project [Member] | RiverPark At Harrison I, L.L.C. [Member]</t>
  </si>
  <si>
    <t>Construction Loan Extension Number 1 [Member] | RiverPark At Harrison I, L.L.C. [Member]</t>
  </si>
  <si>
    <t>Construction Loan Extension Number 2 [Member] | RiverPark At Harrison I, L.L.C. [Member]</t>
  </si>
  <si>
    <t>Land [Member] | Riverpark Project [Member] | RiverPark At Harrison I, L.L.C. [Member]</t>
  </si>
  <si>
    <t>Investments In Unconsolidated Joint Ventures (150 Main Street, L.L.C.) (Narrative) (Details) (USD $)</t>
  </si>
  <si>
    <t>JMP Eastchester, L.L.C. [Member]</t>
  </si>
  <si>
    <t>'The operating agreement of Eastchester provides, among other things, for the distribution of net operating cash flow to the members, as follows:to HVLH to the extent of its accrued but unpaid preferred return of eight percent on the unrecovered allocated land value, as defined; to the members, pro rata, to the extent of their respective accrued but unpaid return of eight percent on their unrecovered capital percentages; andto the members in accordance with their ownership percentages.</t>
  </si>
  <si>
    <t>Investments In Unconsolidated Joint Ventures (RoseGarden Monaco, L.L.C.) (Narrative) (Details) (RoseGarden Monaco, L.L.C. [Member])</t>
  </si>
  <si>
    <t>'The operating agreement requires capital contributions and distributions in accordance with their ownership percentages.</t>
  </si>
  <si>
    <t>Investments In Unconsolidated Joint Ventures (Hillsborough 206 Holdings, L.L.C.) (Narrative) (Details) (Hillsborough 206 Holdings, L.L.C. [Member])</t>
  </si>
  <si>
    <t>'The operating agreement of Hillsborough 206 provides, among other things, for the distribution of distributable cash to the members, in accordance with their ownership percentages.</t>
  </si>
  <si>
    <t>Investments In Unconsolidated Joint Ventures (Grand Jersey Waterfront Urban Renewal Associates, L.L.C.) (Narrative) (Details) (Grand Jersey Waterfront Urban Renewal Associates, L.L.C. [Member])</t>
  </si>
  <si>
    <t>Investments In Unconsolidated Joint Ventures (Crystal House Apartments Investors LLC) (Narrative) (Details) (Crystal House Apartments Investors LLC [Member], USD $)</t>
  </si>
  <si>
    <t>Mar. 20, 2013</t>
  </si>
  <si>
    <t>Number of units available for development</t>
  </si>
  <si>
    <t>Number of approved units available for development</t>
  </si>
  <si>
    <t>Percentage of interest in developable land</t>
  </si>
  <si>
    <t>'March 2020</t>
  </si>
  <si>
    <t>Initial term of interest only payments</t>
  </si>
  <si>
    <t>'In general, the operating agreement of CHAI provides that net operating cash flows are distributed to the members in accordance with ownership percentages. Net cash flows from a capital event are distributed first to the members in accordance with ownership percentages until they receive a nine percent IRR, as defined, with any excess distributed 50 percent to the Company and 50 percent to UBS.</t>
  </si>
  <si>
    <t>UBS Global Asset Management [Member]</t>
  </si>
  <si>
    <t>Investments In Unconsolidated Joint Ventures (KPG-P 100 IMW JV, LLC) (Details) (USD $)</t>
  </si>
  <si>
    <t>KPG-IMW Owner, LLC [Member]</t>
  </si>
  <si>
    <t>Dec. 09, 2013</t>
  </si>
  <si>
    <t>KPG-MCG IMW, LLC [Member]</t>
  </si>
  <si>
    <t>KPG-P [Member]</t>
  </si>
  <si>
    <t>100 IMW Property [Member]</t>
  </si>
  <si>
    <t>KPG-MCG's Interest In KPG-P [Member]</t>
  </si>
  <si>
    <t>KPG's Interest In KPG-P [Member]</t>
  </si>
  <si>
    <t>Parkway's Interest In KPG-P [Member]</t>
  </si>
  <si>
    <t>Area of property to be converted</t>
  </si>
  <si>
    <t>Threshold of member unreturned capital for distribution of net operating cash flows</t>
  </si>
  <si>
    <t>Threshold of member unreturned capital for distribution of capital event flows</t>
  </si>
  <si>
    <t>Threshold of member deferred unreturned capital for distribution of capital event flows</t>
  </si>
  <si>
    <t>'September 2016</t>
  </si>
  <si>
    <t>Credit facility, extension period</t>
  </si>
  <si>
    <t>'In general, the operating agreement of KPG-P provides that net operating cash flows are distributed first, to the members in proportion to their unreturned capital contributions, until each member's unreturned capital contributions have been reduced to zero; and, thereafter, to the members, in accordance with their percentage interests. Net cash flows from a capital event are distributed first, to the members in proportion to the members' unreturned capital contributions, until each member's unreturned capital contributions have been reduced to zero; second, to the members in proportion to the members' unreturned deferred capital contributions, until each member's deferred unreturned capital contributions have been reduced to zero; and, thereafter, to the members in accordance with their percentage interests.</t>
  </si>
  <si>
    <t>Investments In Unconsolidated Joint Ventures (Capitol Place Mezz LLC) (Narrative) (Details) (USD $)</t>
  </si>
  <si>
    <t>FB Capitol Place LLC [Member]</t>
  </si>
  <si>
    <t>WDC Project [Member]</t>
  </si>
  <si>
    <t>Costs of the project incurred</t>
  </si>
  <si>
    <t>'20 years</t>
  </si>
  <si>
    <t>'In general, the operating agreement of Capitol provides that net cash flows from a capital event are distributed first, to each holder of a member loan, as defined, until all member loans have been paid in full; second, to FB until FB has received the aggregate amount of $2,500,000; and third, to the members in accordance with their percentage interests. The operating agreement also includes specific provisions, including a right of first offer on all development deals in the D.C. metro area that involve either party, with specific qualifications on any properties in Arlington County, Virginia.</t>
  </si>
  <si>
    <t>Deferred Charges, Goodwill And Other Assets (Schedule Of Deferred Charges, Goodwill And Other Assets) (Details) (USD $)</t>
  </si>
  <si>
    <t>Deferred charges, gross</t>
  </si>
  <si>
    <t>Notes receivable</t>
  </si>
  <si>
    <t>In-place lease values, related intangible and other assets, net</t>
  </si>
  <si>
    <t>Lease revenue</t>
  </si>
  <si>
    <t>Mortgage Receivable [Member]</t>
  </si>
  <si>
    <t>Notes Receivable [Member]</t>
  </si>
  <si>
    <t>Interest-Free Notes Receivable [Member]</t>
  </si>
  <si>
    <t>Deferred Charges, Goodwill And Other Assets (Summary Of Scheduled Amortization) (Details) (USD $)</t>
  </si>
  <si>
    <t>Finite-Lived Intangible Assets [Line Items]</t>
  </si>
  <si>
    <t>Acquired Above-Market Lease Intangibles [Member]</t>
  </si>
  <si>
    <t>Acquired Below-Market Lease Intangibles [Member]</t>
  </si>
  <si>
    <t>Amortization expense</t>
  </si>
  <si>
    <t>Restricted Cash (Details) (USD $)</t>
  </si>
  <si>
    <t>Discontinued Operations (Narrative) (Details) (USD $)</t>
  </si>
  <si>
    <t>Area of property sold</t>
  </si>
  <si>
    <t>New Jersey [Member]</t>
  </si>
  <si>
    <t>Discontinued Operations (Summary Of Income From Discontinued Operations And Related Realized And Unrealized Gains (Losses)) (Details) (USD $)</t>
  </si>
  <si>
    <t>Interest expense (net of interest income)</t>
  </si>
  <si>
    <t>Unrealized losses on disposition of rental property</t>
  </si>
  <si>
    <t>Realized gains on disposition of rental property</t>
  </si>
  <si>
    <t>Number of buildings on properties sold</t>
  </si>
  <si>
    <t>Accumulated depreciation</t>
  </si>
  <si>
    <t>19 Skyline Drive And 55 Corporate Drive [Member]</t>
  </si>
  <si>
    <t>Number of properties held for sale</t>
  </si>
  <si>
    <t>Value of property held for sale</t>
  </si>
  <si>
    <t>Represents valuation allowances on properties identified as held for sale in 2012, as follows:At March 31, 2012, the Company identified as held for sale its 47,700 square foot office building located at 95 Chestnut Ridge Road in Montvale, New Jersey. The Company determined that the carrying amount of this property was not expected to be recovered from estimated net sales proceeds and, accordingly, recognized a valuation allowance of $0.5 million at March 31, 2012. On July 25, 2012, the Company sold the building for approximately $4.0 million (with no gain from the sale).At March 31, 2012, the Company identified as held for sale three office buildings totaling 222,258 square feet in Moorestown, New Jersey. The Company determined that the aggregate carrying amount of these properties was not expected to be recovered from estimated net sales proceeds and, accordingly, recognized a valuation allowance of $1.6 million at June 30, 2012. On November 7, 2012, the Company sold the buildings for approximately $74 million and recognized a loss of approximately $0.1 million from the sale.At December 31, 2012, the Company identified as held for sale its 248,400 square foot office building located at 19 Skyline Drive in Hawthorne, New York. The Company determined that the carrying amount of this property was not expected to be recovered from estimated sales proceeds and accordingly recognized a valuation allowance of $7.1 million at December 31, 2012. Also at December 31, 2012, the Company identified as held for sale its 204,057 square foot office building located at 55 Corporate Drive in Bridgewater, New Jersey. The two properties held for sale at December 31, 2012 carried an aggregate book value of $60.9 million, net of accumulated depreciation of $16.8 million and a valuation allowance of $19.4 million. As of April 10, 2013, the Company sold 19 Skyline Drive for approximately $16.1 million and recognized a gain of approximately $0.1 million. As of April 26, 2013, the Company sold 55 Corporate Drive for approximately $71 million and recognized a gain of approximately $19.7 million.</t>
  </si>
  <si>
    <t>See Note 3: Real Estate Transactions - Property Sales for further information regarding properties sold and related gains (losses).</t>
  </si>
  <si>
    <t>Senior Unsecured Notes (Narrative) (Details) (USD $)</t>
  </si>
  <si>
    <t>Debt Instrument [Line Items]</t>
  </si>
  <si>
    <t>Proceeds from the sale of senior unsecured notes</t>
  </si>
  <si>
    <t>Repayments of senior unsecured notes</t>
  </si>
  <si>
    <t>3.150% Senior Unsecured Note, Due May 15, 2023 [Member]</t>
  </si>
  <si>
    <t>Face amount of senior unsecured notes</t>
  </si>
  <si>
    <t>Interest rate of senior unsecured notes</t>
  </si>
  <si>
    <t>Maturity date of the senior unsecured notes</t>
  </si>
  <si>
    <t>4.600% Senior Unsecured Notes, Due June 15, 2013 [Member]</t>
  </si>
  <si>
    <t>These notes were paid at maturity using available cash.</t>
  </si>
  <si>
    <t>Senior Unsecured Notes (Summary Of Senior Unsecured Notes) (Details) (USD $)</t>
  </si>
  <si>
    <t>Effective Rate</t>
  </si>
  <si>
    <t>5.125% Senior Unsecured Notes, Due February 15, 2014 [Member]</t>
  </si>
  <si>
    <t>[2],[3]</t>
  </si>
  <si>
    <t>5.125% Senior Unsecured Notes, Due January 15, 2015 [Member]</t>
  </si>
  <si>
    <t>5.800% Senior Unsecured Notes, Due January 15, 2016 [Member]</t>
  </si>
  <si>
    <t>2.500% Senior Unsecured Notes Due December 15, 2017 [Member]</t>
  </si>
  <si>
    <t>7.750% Senior Unsecured Notes, Due August 15, 2019 [Member]</t>
  </si>
  <si>
    <t>4.500% Senior Unsecured Notes Due April 18, 2022 [Member]</t>
  </si>
  <si>
    <t>Includes the cost of terminated treasury lock agreements (if any), offering and other transaction costs and the discount/premium on the notes, as applicable.</t>
  </si>
  <si>
    <t>These notes were paid at maturity, using available cash and borrowing on the Companyb_x0019_s unsecured revolving credit facility.</t>
  </si>
  <si>
    <t>Unsecured Revolving Credit Facility (Narrative) (Details) (USD $)</t>
  </si>
  <si>
    <t>Unsecured Revolving Credit Facility [Member]</t>
  </si>
  <si>
    <t>entity</t>
  </si>
  <si>
    <t>Unsecured Revolving Credit Facility Extension 1 [Member]</t>
  </si>
  <si>
    <t>Unsecured Revolving Credit Facility Extension 2 [Member]</t>
  </si>
  <si>
    <t>Jul. 15, 2013</t>
  </si>
  <si>
    <t>Previous Unsecured Revolving Credit Facility [Member]</t>
  </si>
  <si>
    <t>Money Market Loan [Member]</t>
  </si>
  <si>
    <t>Line of Credit Facility [Line Items]</t>
  </si>
  <si>
    <t>Number of lending institutions</t>
  </si>
  <si>
    <t>Expandable borrowing capacity under the credit facility</t>
  </si>
  <si>
    <t>Credit facility maturity date</t>
  </si>
  <si>
    <t>Credit facility extension fee, basis points</t>
  </si>
  <si>
    <t>Line of credit facility, bid feature, current borrowing capacity</t>
  </si>
  <si>
    <t>Leverage ratio</t>
  </si>
  <si>
    <t>Secured indebtedness</t>
  </si>
  <si>
    <t>Fixed charge coverage ratio</t>
  </si>
  <si>
    <t>Unsecured indebtedness</t>
  </si>
  <si>
    <t>Unencumbered property interest coverage</t>
  </si>
  <si>
    <t>Investment limitations as a percentage of total capitalization</t>
  </si>
  <si>
    <t>Terms of the unsecured facility</t>
  </si>
  <si>
    <t>'The terms of the unsecured facility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facility described below, or (ii) the property dispositions are completed while the Company is under an event of default under the facility,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t>
  </si>
  <si>
    <t>Terms of dividend restriction</t>
  </si>
  <si>
    <t>'If an event of default has occurred and is continuing, the Company will not make any excess distributions except to enable the Company to continue to qualify as a REIT under the Code.</t>
  </si>
  <si>
    <t>Outstanding borrowings under the facility</t>
  </si>
  <si>
    <t>Maturity period of the unsecured borrowing</t>
  </si>
  <si>
    <t>Unsecured Revolving Credit Facility (Change In The Operating Partnership's Unsecured Debt Ratings) (Details) (Unsecured Revolving Credit Facility [Member])</t>
  </si>
  <si>
    <t>No Ratings Or Less Than BBB-/Baa3 [Member]</t>
  </si>
  <si>
    <t>Unsecured Debt Ratings</t>
  </si>
  <si>
    <t>'No ratings or less than BBB-/Baa3</t>
  </si>
  <si>
    <t>Interest Rate - Applicable Basis Points Above LIBOR</t>
  </si>
  <si>
    <t>Facility Fee Basis Points</t>
  </si>
  <si>
    <t>BBB- Or Baa3 [Member]</t>
  </si>
  <si>
    <t>'BBB- or Baa3</t>
  </si>
  <si>
    <t>BBB Or Baa2 (Current) [Member]</t>
  </si>
  <si>
    <t>'BBB or Baa2(current)</t>
  </si>
  <si>
    <t>BBB+ Or Baa1 [Member]</t>
  </si>
  <si>
    <t>'BBB+ or Baa1</t>
  </si>
  <si>
    <t>A-Or A3 Or Higher [Member]</t>
  </si>
  <si>
    <t>'A- or A3 or higher</t>
  </si>
  <si>
    <t>Mortgages, Loans Payable And Other Obligations (Narrative) (Details) (USD $)</t>
  </si>
  <si>
    <t>Number of properties with encumbered company mortgages</t>
  </si>
  <si>
    <t>Book value of encumbered properties</t>
  </si>
  <si>
    <t>Cash paid for interest</t>
  </si>
  <si>
    <t>Interest capitalized</t>
  </si>
  <si>
    <t>Total indebtedness</t>
  </si>
  <si>
    <t>Total indebtedness, weighted average interest rate</t>
  </si>
  <si>
    <t>Revolving Credit Facility Borrowing And Other Variable Rate Mortgage Debt [Member]</t>
  </si>
  <si>
    <t>Fixed Rate Debt And Other Obligations [Member]</t>
  </si>
  <si>
    <t>Unconsolidated Joint Venture [Member]</t>
  </si>
  <si>
    <t>Mortgages, Loans Payable And Other Obligations (Summary Of Mortgages, Loans Payable And Other Obligations) (Details) (USD $)</t>
  </si>
  <si>
    <t>51 Imclone [Member]</t>
  </si>
  <si>
    <t>'51 Imclone (b)</t>
  </si>
  <si>
    <t>'Wells Fargo CMBS</t>
  </si>
  <si>
    <t>6305 Ivy Lane [Member]</t>
  </si>
  <si>
    <t>'6305 Ivy Lane (c)</t>
  </si>
  <si>
    <t>'RGA Reinsurance Company</t>
  </si>
  <si>
    <t>'9200 Edmonston Road (d)</t>
  </si>
  <si>
    <t>'Principal Commercial Funding L.L.C.</t>
  </si>
  <si>
    <t>[2],[4]</t>
  </si>
  <si>
    <t>Percentage of leased property occupied</t>
  </si>
  <si>
    <t>'Port Imperial South 4/5</t>
  </si>
  <si>
    <t>'Wells Fargo Bank N.A.</t>
  </si>
  <si>
    <t>LIBOR</t>
  </si>
  <si>
    <t>'LIBOR+3.50</t>
  </si>
  <si>
    <t>395 West Passaic [Member]</t>
  </si>
  <si>
    <t>'395 West Passaic</t>
  </si>
  <si>
    <t>'State Farm Life Insurance Co.</t>
  </si>
  <si>
    <t>6301 Ivy Lane [Member]</t>
  </si>
  <si>
    <t>'6301 Ivy Lane</t>
  </si>
  <si>
    <t>35 Waterview Boulevard [Member]</t>
  </si>
  <si>
    <t>'35 Waterview Boulevard</t>
  </si>
  <si>
    <t>6 Becker, 85 Livingston, 75 Livingston &amp; 20 Waterview [Member]</t>
  </si>
  <si>
    <t>'6 Becker, 85 Livingston, 75 Livingston &amp; 20 Waterview</t>
  </si>
  <si>
    <t>[5],[6]</t>
  </si>
  <si>
    <t>[2],[5],[6]</t>
  </si>
  <si>
    <t>4 Sylvan [Member]</t>
  </si>
  <si>
    <t>'4 Sylvan (e)</t>
  </si>
  <si>
    <t>[2],[5]</t>
  </si>
  <si>
    <t>10 Independence [Member]</t>
  </si>
  <si>
    <t>'10 Independence (e)</t>
  </si>
  <si>
    <t>Port Imperial South [Member]</t>
  </si>
  <si>
    <t>'Port Imperial South</t>
  </si>
  <si>
    <t>'LIBOR+1.75</t>
  </si>
  <si>
    <t>4 Becker [Member]</t>
  </si>
  <si>
    <t>'4 Becker (e)</t>
  </si>
  <si>
    <t>5 Becker [Member]</t>
  </si>
  <si>
    <t>'5 Becker (e) (g)</t>
  </si>
  <si>
    <t>[5],[7]</t>
  </si>
  <si>
    <t>[2],[5],[7]</t>
  </si>
  <si>
    <t>210 Clay [Member]</t>
  </si>
  <si>
    <t>'210 Clay (e)</t>
  </si>
  <si>
    <t>Various [Member]</t>
  </si>
  <si>
    <t>'Various (h)</t>
  </si>
  <si>
    <t>'Prudential Insurance</t>
  </si>
  <si>
    <t>[2],[8]</t>
  </si>
  <si>
    <t>23 Main Street [Member]</t>
  </si>
  <si>
    <t>'23 Main Street</t>
  </si>
  <si>
    <t>'JPMorgan CMBS</t>
  </si>
  <si>
    <t>Harborside Plaza 5 [Member]</t>
  </si>
  <si>
    <t>'Harborside Plaza 5</t>
  </si>
  <si>
    <t>'The Northwestern Mutual Life Insurance Co. &amp; New York Life Insurance Co.</t>
  </si>
  <si>
    <t>233 Canoe Brook Road [Member]</t>
  </si>
  <si>
    <t>'233 Canoe Brook Road</t>
  </si>
  <si>
    <t>'The Provident Bank</t>
  </si>
  <si>
    <t>100 Walnut Avenue [Member]</t>
  </si>
  <si>
    <t>'100 Walnut Avenue</t>
  </si>
  <si>
    <t>'Guardian Life Insurance Co.</t>
  </si>
  <si>
    <t>One River Center [Member]</t>
  </si>
  <si>
    <t>'One River Center (i)</t>
  </si>
  <si>
    <t>[2],[9]</t>
  </si>
  <si>
    <t>With the sale of the property on May 31, 2013, the mortgage was satisfied by the Company. The Company incurred $0.7 million in costs for the debt satisfaction, which was included in discontinued operations: loss from early extinguishment of debt for the year ended December 31, 2013.</t>
  </si>
  <si>
    <t>On October 1, 2013, the Company repaid the mortgage loan at par, using available cash. The original maturity date was January 1, 2014.</t>
  </si>
  <si>
    <t>The lease with the tenant occupying 100 percent of the building expired on January 9, 2013 and the tenant continues to occupy the building on a month-to-month basis. The mortgage loan matured on May 1, 2013 and was not repaid. The Company received a notice of default from the lender on July 17, 2013. The Company has requested a modification of the loan terms and is also in discussions regarding a deed-in-lieu of foreclosure with the lender.</t>
  </si>
  <si>
    <t>As the Company estimated that the carrying values of these properties may not be recoverable over their anticipated holding periods, the Company recorded impairment charges on these properties. See Note 3: Real Estate Transactions - Impairments on Properties Held and Used.</t>
  </si>
  <si>
    <t>The cash flow from this property is insufficient to cover operating costs and debt service. Consequently, the Company notified the lender and suspended debt service payments in August 2013. The Company has begun discussions with the lender regarding a modification of loan terms and began remitting available cash flow to the lender effective August 2013.</t>
  </si>
  <si>
    <t>Mortgage is collateralized by seven properties. The Operating Partnership has agreed, subject to certain conditions, to guarantee repayment of a portion of the loan.</t>
  </si>
  <si>
    <t>Mortgages, Loans Payable And Other Obligatons (Schedule Of Principal Payments And Related Weighted Average Interest Rates Of Long Term Debt) (Details) (USD $)</t>
  </si>
  <si>
    <t>Scheduled Amortization, 2014</t>
  </si>
  <si>
    <t>Scheduled Amortization, 2015</t>
  </si>
  <si>
    <t>Scheduled Amortization, 2016</t>
  </si>
  <si>
    <t>Scheduled Amortization, 2017</t>
  </si>
  <si>
    <t>Scheduled Amortization, 2018</t>
  </si>
  <si>
    <t>Scheduled Amortization, Thereafter</t>
  </si>
  <si>
    <t>Scheduled Amortization, Sub-total</t>
  </si>
  <si>
    <t>Adjustment for unamortized debt discount/premium and mark-to-market, net, as of December 31, 2013</t>
  </si>
  <si>
    <t>Scheduled Ammortization, Total</t>
  </si>
  <si>
    <t>Principal Maturities, 2014</t>
  </si>
  <si>
    <t>Principal Maturities, 2015</t>
  </si>
  <si>
    <t>Principal Maturities, 2016</t>
  </si>
  <si>
    <t>Principal Maturities, 2017</t>
  </si>
  <si>
    <t>Principal Maturities, 2018</t>
  </si>
  <si>
    <t>Principal Maturities, Thereafter</t>
  </si>
  <si>
    <t>Principal Maturities, Total</t>
  </si>
  <si>
    <t>Total, 2014</t>
  </si>
  <si>
    <t>Total, 2015</t>
  </si>
  <si>
    <t>Total, 2016</t>
  </si>
  <si>
    <t>Total, 2017</t>
  </si>
  <si>
    <t>Total, 2018</t>
  </si>
  <si>
    <t>Total, Thereafter</t>
  </si>
  <si>
    <t>Total, Sub-total</t>
  </si>
  <si>
    <t>Employee Benefit 401(k) Plans And Deferred Retirement Compensation Agreements (Details) (USD $)</t>
  </si>
  <si>
    <t>Deferred Compensation Arrangement with Individual, Postretirement Benefits [Line Items]</t>
  </si>
  <si>
    <t>Minimum employee subscription rate, percentage of compensation</t>
  </si>
  <si>
    <t>Maximum employee subscription rate, percentage of compensation</t>
  </si>
  <si>
    <t>Employee pre-tax contributions vested percentage</t>
  </si>
  <si>
    <t>Vesting rate</t>
  </si>
  <si>
    <t>Percentage vested after total service period</t>
  </si>
  <si>
    <t>Employees' vesting rights</t>
  </si>
  <si>
    <t>'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t>
  </si>
  <si>
    <t>Expenses for employee benefit plan</t>
  </si>
  <si>
    <t>Shares granted</t>
  </si>
  <si>
    <t>Shares vested</t>
  </si>
  <si>
    <t>Period upon which stock units become payable following a triggering event</t>
  </si>
  <si>
    <t>Employer contribution vesting period</t>
  </si>
  <si>
    <t>'6 years</t>
  </si>
  <si>
    <t>Messr Hersh [Member]</t>
  </si>
  <si>
    <t>Amount of annual employer contribution to deferred retirement compensation</t>
  </si>
  <si>
    <t>Messr Lefkowitz [Member]</t>
  </si>
  <si>
    <t>Messr Thomas [Member]</t>
  </si>
  <si>
    <t>Deferred Retirement Compensation Units [Member]</t>
  </si>
  <si>
    <t>Additional Stock Units [Member]</t>
  </si>
  <si>
    <t>Additional Dividend Stock Units [Member]</t>
  </si>
  <si>
    <t>Dividend equivalent payment, shares</t>
  </si>
  <si>
    <t>Included in the 168,841 Restricted Stock Awards granted in 2013 were 106,933 awards granted to the Companyb_x0019_s four executive officers, Mitchell E. Hersh, Barry Lefkowitz, Roger W. Thomas and Anthony Krug.</t>
  </si>
  <si>
    <t>Includes 63,933 Performance Shares which were granted in 2013 for which the performance goals were not met.</t>
  </si>
  <si>
    <t>Included in the 70,758 Restricted Stock Awards granted in 2012 were 42,273 awards granted to the Companyb_x0019_s three executive officers, Mitchell E. Hersh, Barry Lefkowitz and Roger W. Thomas.</t>
  </si>
  <si>
    <t>Included in the 81,736 Restricted Stock Awards granted in 2011 were 51,970 awards granted to the Companyb_x0019_s four executive officers, Mitchell E. Hersh, Barry Lefkowitz, Roger W. Thomas and Michael Grossman.</t>
  </si>
  <si>
    <t>Disclosure Of Fair Value Of Financial Instruments (Details) (USD $)</t>
  </si>
  <si>
    <t>Fair value of Company's long-term debt</t>
  </si>
  <si>
    <t>Book value of Company's long-term debt</t>
  </si>
  <si>
    <t>Commitments And Contingencies (Tax Abatement Agreements) (Narrative) (Details) (USD $)</t>
  </si>
  <si>
    <t>Harborside Financial Center Plaza 4-A [Member]</t>
  </si>
  <si>
    <t>Commitments And Contingencies [Line Items]</t>
  </si>
  <si>
    <t>Project period</t>
  </si>
  <si>
    <t>Percentage of PILOT on project costs</t>
  </si>
  <si>
    <t>Payments in lieu of property taxes (PILOT)</t>
  </si>
  <si>
    <t>Harborside Financial Center Plaza 5 [Member]</t>
  </si>
  <si>
    <t>Port Imperial 4/5 Garage Development [Member]</t>
  </si>
  <si>
    <t>Period of real estate taxes phase in</t>
  </si>
  <si>
    <t>Period of partial abatement of real estate taxes</t>
  </si>
  <si>
    <t>Commitments And Contingencies (Ground Lease Agreements) (Narrative) (Details) (USD $)</t>
  </si>
  <si>
    <t>Ground lease expense incurred</t>
  </si>
  <si>
    <t>Commitments And Contingencies (Roseland Contingent Consideration) (Narrative) (Details) (USD $)</t>
  </si>
  <si>
    <t>Apr. 30, 2013</t>
  </si>
  <si>
    <t>Business Acquisition, Contingent Consideration [Line Items]</t>
  </si>
  <si>
    <t>Fair value of contingent consideration</t>
  </si>
  <si>
    <t>Benefit related to change in fair value of Earn Out liability</t>
  </si>
  <si>
    <t>Amount of escrow released</t>
  </si>
  <si>
    <t>Commitments And Contingencies (Other) (Narrative) (Details) (USD $)</t>
  </si>
  <si>
    <t>Property Lock-Ups [Member]</t>
  </si>
  <si>
    <t>Property Lock-Ups Expired [Member]</t>
  </si>
  <si>
    <t>Harborside Residential Project [Member]</t>
  </si>
  <si>
    <t>Oct. 31, 2013</t>
  </si>
  <si>
    <t>Wegmans Food Markets, Inc. [Member]</t>
  </si>
  <si>
    <t>Jul. 31, 2012</t>
  </si>
  <si>
    <t>Properties aggregate net book value</t>
  </si>
  <si>
    <t>Expiration year</t>
  </si>
  <si>
    <t>'2016</t>
  </si>
  <si>
    <t>Number of apartments</t>
  </si>
  <si>
    <t>Total estimated costs of the project</t>
  </si>
  <si>
    <t>Delivery date to tenant</t>
  </si>
  <si>
    <t>'third quarter of 2016</t>
  </si>
  <si>
    <t>'fourth quarter of 2014</t>
  </si>
  <si>
    <t>State tax credit</t>
  </si>
  <si>
    <t>Ownership percentage of third party venture</t>
  </si>
  <si>
    <t>Capital credit receivable (per square foot)</t>
  </si>
  <si>
    <t>Aggregate capital credits</t>
  </si>
  <si>
    <t>Amount to fund</t>
  </si>
  <si>
    <t>'Pursuant to the Development Agreement, the Company and Ironstate shall co-develop the URL Harborside Project with Ironstate responsible for obtaining all required development permits and approvals. Major decisions with respect to the URL Harborside Project will require the consent of the Company and Ironstate. The Company and Ironstate will have 85 and 15 percent interests, respectively, in the URL Harborside Project. The Company will receive capital credit of $30 per approved developable square foot for its land aggregating to approximately $20.3 million at December 31, 2013. In addition to the capital credit it will receive for its land contribution, the Company currently expects that it will fund approximately $84 million of the development costs of the project (which is expected to be reduced to the effects of sales proceeds from the anticipated sale of the URL Tax Credits).</t>
  </si>
  <si>
    <t>Commitments And Contingencies (Future Minimum Rental Payments Of Ground Leases) (Details) (USD $)</t>
  </si>
  <si>
    <t>Tenant Leases (Details) (USD $)</t>
  </si>
  <si>
    <t>Property Subject to or Available for Operating Lease [Line Items]</t>
  </si>
  <si>
    <t>2019 and thereafter</t>
  </si>
  <si>
    <t>Tenant Leases [Member]</t>
  </si>
  <si>
    <t>Operating leases with various expiration dates through year</t>
  </si>
  <si>
    <t>Lease period</t>
  </si>
  <si>
    <t>Mack-Cali Realty Corporation Stockholders' Equity (Preferred Stock, Share Repurchase Program And Dividend Reinvestment And Stock Purchase Plan) (Narrative) (Details) (USD $)</t>
  </si>
  <si>
    <t>Oct. 27, 2011</t>
  </si>
  <si>
    <t>Oct. 28, 2011</t>
  </si>
  <si>
    <t>Mack Cali Realty Corporation Stockholders Equity [Line Items]</t>
  </si>
  <si>
    <t>Preferred stock, shares outstanding</t>
  </si>
  <si>
    <t>Preferred stock, percentage</t>
  </si>
  <si>
    <t>Amount of depositary shares converted from the preferred shares</t>
  </si>
  <si>
    <t>Depositary shares value, per share</t>
  </si>
  <si>
    <t>One depositary share equivalent of one Series C Preferred Stock</t>
  </si>
  <si>
    <t>Preferred stock, redemption price per share</t>
  </si>
  <si>
    <t>Write off of preferred stock issuance costs</t>
  </si>
  <si>
    <t>Date share repurchase program was initiated</t>
  </si>
  <si>
    <t>'September 2012</t>
  </si>
  <si>
    <t>Capacity of share repurchase program</t>
  </si>
  <si>
    <t>Shares purchased and retired</t>
  </si>
  <si>
    <t>Aggregate cost of stock repurchased</t>
  </si>
  <si>
    <t>Capacity available for additional repurchase of outstanding common stock</t>
  </si>
  <si>
    <t>Dividend Reinvestment And Stock Purchase Plan [Member]</t>
  </si>
  <si>
    <t>Common stock reserved for future issuance</t>
  </si>
  <si>
    <t>Monthly cash investment without restriction, maximum</t>
  </si>
  <si>
    <t>Mack-Cali Realty Corporation Stockholders' Equity (Stock Options Plans) (Narrative) (Details) (USD $)</t>
  </si>
  <si>
    <t>2013 Incentive Stock Plan [Member]</t>
  </si>
  <si>
    <t>2004 Incentive Stock Plan [Member]</t>
  </si>
  <si>
    <t>Employee And Director Plan [Member]</t>
  </si>
  <si>
    <t>2000 Employee Plan [Member]</t>
  </si>
  <si>
    <t>2000 Director Plan [Member]</t>
  </si>
  <si>
    <t>Employee Plan [Member]</t>
  </si>
  <si>
    <t>2000 Director Plan And Director Plan [Member]</t>
  </si>
  <si>
    <t>Share-based Compensation Arrangement by Share-based Payment Award [Line Items]</t>
  </si>
  <si>
    <t>Reserved stocks for issuance</t>
  </si>
  <si>
    <t>Shares issued</t>
  </si>
  <si>
    <t>Exercisable time period</t>
  </si>
  <si>
    <t>Stock option terms</t>
  </si>
  <si>
    <t>Weighted average remaining contractual life</t>
  </si>
  <si>
    <t>'8 months 12 days</t>
  </si>
  <si>
    <t>'1 month 6 days</t>
  </si>
  <si>
    <t>Total intrinsic value of options exercised</t>
  </si>
  <si>
    <t>Stock options expense</t>
  </si>
  <si>
    <t>Mack-Cali Realty Corporation Stockholders' Equity (Restricted Stock Awards And TSR-Based Awards) (Narrative) (Details) (USD $)</t>
  </si>
  <si>
    <t>In Millions, except Share data, unless otherwise specified</t>
  </si>
  <si>
    <t>Restricted Stock [Member]</t>
  </si>
  <si>
    <t>Ratified Restricted Stock Awards [Member]</t>
  </si>
  <si>
    <t>Total Stockholder Return Based Awards [Member]</t>
  </si>
  <si>
    <t>Dec. 31, 2014</t>
  </si>
  <si>
    <t>Stock compensation vesting period</t>
  </si>
  <si>
    <t>'7 years</t>
  </si>
  <si>
    <t>Unvested performance shares</t>
  </si>
  <si>
    <t>Unvested restricted stock outstanding</t>
  </si>
  <si>
    <t>Restricted stock awards unvested shares outstanding, performance contingent</t>
  </si>
  <si>
    <t>Awards issued</t>
  </si>
  <si>
    <t>Value of common stock received upon vesting of awards</t>
  </si>
  <si>
    <t>Total unrecognized compensation cost</t>
  </si>
  <si>
    <t>Total unrecognized compensation cost, period of recognition</t>
  </si>
  <si>
    <t>'1 year 9 months 18 days</t>
  </si>
  <si>
    <t>Mack-Cali Realty Corporation Stockholders' Equity (Deferred Stock Compensation Plan For Directors) (Narrative) (Details)</t>
  </si>
  <si>
    <t>Maximum percentage of retainer fee that directors may defer</t>
  </si>
  <si>
    <t>Deferred stock units earned</t>
  </si>
  <si>
    <t>Deferred stock units outstanding</t>
  </si>
  <si>
    <t>Mack-Cali Realty Corporation Stockholders' Equity (Earnings Per Share) (Narrative) (Details) (USD $)</t>
  </si>
  <si>
    <t>Anti-dilutive securities excluded from the computation of earnings per share</t>
  </si>
  <si>
    <t>Mack-Cali Realty Corporation Stockholders' Equity (Schedule Of Stock Option Plans) (Details) (USD $)</t>
  </si>
  <si>
    <t>Shares Under Options - Outstanding, beginning balance</t>
  </si>
  <si>
    <t>Shares Under Options - Exercised</t>
  </si>
  <si>
    <t>Shares Under Options - Lapsed or Cancelled</t>
  </si>
  <si>
    <t>Shares Under Options - Outstanding, ending balance</t>
  </si>
  <si>
    <t>Shares Under Options - Options exercisable</t>
  </si>
  <si>
    <t>Shares Under Options - Available for grant</t>
  </si>
  <si>
    <t>Weighted Average Exercise Price - Outstanding, beginning balance</t>
  </si>
  <si>
    <t>Weighted Average Exercise Price - Exercised</t>
  </si>
  <si>
    <t>Weighted Average Exercise Price - Lapsed or Cancelled</t>
  </si>
  <si>
    <t>Weighted Average Exercise Price - Outstanding, ending balance</t>
  </si>
  <si>
    <t>Aggregate Intrinsic Value, Outstanding, beginning balance</t>
  </si>
  <si>
    <t>Mack-Cali Realty Corporation Stockholders' Equity (Schedule Of Restricted Stock Awards) (Details) (USD $)</t>
  </si>
  <si>
    <t>Unvested restricted stock outstanding, beginning balance</t>
  </si>
  <si>
    <t>Shares, Granted</t>
  </si>
  <si>
    <t>Shares, Vested</t>
  </si>
  <si>
    <t>Shares, Forfeited</t>
  </si>
  <si>
    <t>Unvested restricted stock outstanding, ending balance</t>
  </si>
  <si>
    <t>Weighted-Average Grant-Date Fair Value, Outstanding beginning balance</t>
  </si>
  <si>
    <t>Weighted-Average Grant-Date Fair Value, Granted</t>
  </si>
  <si>
    <t>Weighted-Average Grant-Date Fair Value, Vested</t>
  </si>
  <si>
    <t>Weighted-Average Grant-Date Fair Value, Forfeited</t>
  </si>
  <si>
    <t>Weighted-Average Grant-Date Fair Value, Outstanding ending balance</t>
  </si>
  <si>
    <t>Number of executive officers that were granted restricted stock awards</t>
  </si>
  <si>
    <t>Executive Officer [Member]</t>
  </si>
  <si>
    <t>Mack-Cali Realty Corporation Stockholders' Equity (Earnings Per Share Tables - Basic Computation Of EPS) (Details) (USD $)</t>
  </si>
  <si>
    <t>Deduct: Noncontrolling interest in Operating Partnership</t>
  </si>
  <si>
    <t>Deduct: Preferred stock dividends</t>
  </si>
  <si>
    <t>Income from discontinued operations available to common shareholders</t>
  </si>
  <si>
    <t>Net income available to common shareholders</t>
  </si>
  <si>
    <t>Mack-Cali Realty Corporation Stockholders' Equity (Earnings Per Share Tables - Diluted Computation Of EPS) (Details) (USD $)</t>
  </si>
  <si>
    <t>Income (loss) from continuing operations attributable to common shareholders</t>
  </si>
  <si>
    <t>Income from discontinued operations for diluted earnings per share</t>
  </si>
  <si>
    <t>Mack-Cali Realty Corporation Stockholders' Equity (Schedule Of Reconciliation Of Shares Used In Basic EPS Calculation To Shares Used In Diluted EPS Calculation) (Details)</t>
  </si>
  <si>
    <t>Add: Operating Partnership - common units</t>
  </si>
  <si>
    <t>Stock Options</t>
  </si>
  <si>
    <t>Restricted Stock Awards</t>
  </si>
  <si>
    <t>Noncontrolling Interests In Subsidiaries (Narrative) (Details) (USD $)</t>
  </si>
  <si>
    <t>Series C Preferred Stock [Member]</t>
  </si>
  <si>
    <t>Participation Rights [Member]</t>
  </si>
  <si>
    <t>Office Buildings [Member]</t>
  </si>
  <si>
    <t>Noncontrolling Interest [Line Items]</t>
  </si>
  <si>
    <t>Preferred stock issued</t>
  </si>
  <si>
    <t>Preferred unit in operating partnership</t>
  </si>
  <si>
    <t>Number of common shares received upon redemption of common units</t>
  </si>
  <si>
    <t>Rebalance of ownership percentage</t>
  </si>
  <si>
    <t>Percentage of noncontrolling interest</t>
  </si>
  <si>
    <t>Excess net cash flow remaining after the distribution to the Company</t>
  </si>
  <si>
    <t>Noncontrolling Interests In Subsidiaries (Changes In Noncontrolling Interests Of Subsidiaries) (Details)</t>
  </si>
  <si>
    <t>Balance, Beginning</t>
  </si>
  <si>
    <t>Balance, Ending</t>
  </si>
  <si>
    <t>Segment Reporting (Narrative) (Details) (USD $)</t>
  </si>
  <si>
    <t>Segment Reporting Information [Line Items]</t>
  </si>
  <si>
    <t>Number of business segments</t>
  </si>
  <si>
    <t>Foreign Locations [Member]</t>
  </si>
  <si>
    <t>Long lived assets</t>
  </si>
  <si>
    <t>Segment Reporting (Selected Results Of Operations And Asset Information) (Details) (USD $)</t>
  </si>
  <si>
    <t>Total operating and interest expenses</t>
  </si>
  <si>
    <t>Net operating income (loss)</t>
  </si>
  <si>
    <t>Total long-lived assets</t>
  </si>
  <si>
    <t>Real Estate - Commercial And Other [Member]</t>
  </si>
  <si>
    <t>Real Estate - Multi Family [Member]</t>
  </si>
  <si>
    <t>Multi Family Services [Member]</t>
  </si>
  <si>
    <t>Fee revenue</t>
  </si>
  <si>
    <t>Corporate &amp; Other [Member]</t>
  </si>
  <si>
    <t>[1],[6]</t>
  </si>
  <si>
    <t>[2],[6]</t>
  </si>
  <si>
    <t>[3],[6]</t>
  </si>
  <si>
    <t>Total operating and interest expenses represent the sum of: real estate taxes; utilities; operating services; direct construction costs; real estate services expenses; general and administrative and interest expense (net of interest income). All interest expense, net of interest income, (including for property-level mortgages) is excluded from segment amounts and classified in Corporate &amp; Other for all periods.</t>
  </si>
  <si>
    <t>Net operating income represents total revenues less total operating and interest expenses (as defined in Note b_x001C_ab_x001D_), plus equity in earnings (loss) of unconsolidated joint ventures, for the period.</t>
  </si>
  <si>
    <t>Long-lived assets are comprised of net investment in rental property, unbilled rents receivable and goodwill.</t>
  </si>
  <si>
    <t>Includes $2,160 of fees earned for this period from the multi-family real estate segment, which are eliminated in consolidation.</t>
  </si>
  <si>
    <t>Includes $230 of fees earned for this period from the multi-family real estate segment, which are eliminated in consolidation.</t>
  </si>
  <si>
    <t>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t>
  </si>
  <si>
    <t>Segment Reporting (Schedule Of Reconciliation Of Net Operating Income To Income From Continuing Operations) (Details) (USD $)</t>
  </si>
  <si>
    <t>Operating Segments [Member]</t>
  </si>
  <si>
    <t>Segment Reconciling Items [Member]</t>
  </si>
  <si>
    <t>Related Party Transactions (Details) (USD $)</t>
  </si>
  <si>
    <t>Related Party Transaction [Line Items]</t>
  </si>
  <si>
    <t>Mack [Member]</t>
  </si>
  <si>
    <t>Due from related parties</t>
  </si>
  <si>
    <t>RG [Member]</t>
  </si>
  <si>
    <t>Related party revenue</t>
  </si>
  <si>
    <t>Leased Office Space 1 [Member] | Mack [Member]</t>
  </si>
  <si>
    <t>Leased Office Space 2 [Member] | Mack [Member]</t>
  </si>
  <si>
    <t>Leased Property [Member]</t>
  </si>
  <si>
    <t>Subesquent Events (Details) (USD $)</t>
  </si>
  <si>
    <t>6 Months Ended</t>
  </si>
  <si>
    <t>Feb. 28, 2014</t>
  </si>
  <si>
    <t>Subsequent Event [Member]</t>
  </si>
  <si>
    <t>L&amp;B Group [Member]</t>
  </si>
  <si>
    <t>Mar. 03, 2013</t>
  </si>
  <si>
    <t>Sep. 30, 2014</t>
  </si>
  <si>
    <t>Feb. 18, 2014</t>
  </si>
  <si>
    <t>5.11% Senior Unsecured Notes [Member]</t>
  </si>
  <si>
    <t>Subsequent Event [Line Items]</t>
  </si>
  <si>
    <t>Severance benefits</t>
  </si>
  <si>
    <t>Stock options vested</t>
  </si>
  <si>
    <t>Restricted stock units vested</t>
  </si>
  <si>
    <t>Period for continuation of health insurance</t>
  </si>
  <si>
    <t>'48 months</t>
  </si>
  <si>
    <t>Consulting payment</t>
  </si>
  <si>
    <t>Agreement termination period prior to specified notice period</t>
  </si>
  <si>
    <t>Number of board members</t>
  </si>
  <si>
    <t>Condensed Quarterly Financial Information (Details) (USD $)</t>
  </si>
  <si>
    <t>Quarterly Financial Information [Line Items]</t>
  </si>
  <si>
    <t>Scenario, Adjustment [Member]</t>
  </si>
  <si>
    <t>Real Estate Investments And Accumulated Depreciation (Schedule Of Real Estate Investments And Accumulated Depreciation) (Details) (USD $)</t>
  </si>
  <si>
    <t>Projects Under Development And Developable Land [Member]</t>
  </si>
  <si>
    <t>Furniture, Fixtures And Equipment [Member]</t>
  </si>
  <si>
    <t>Bergen County [Member]</t>
  </si>
  <si>
    <t>Fair Lawn [Member]</t>
  </si>
  <si>
    <t>17-17 Rte 208 North [Member]</t>
  </si>
  <si>
    <t>Fort Lee [Member]</t>
  </si>
  <si>
    <t>One Bridge Plaza [Member]</t>
  </si>
  <si>
    <t>2115 Linwood Avenue [Member]</t>
  </si>
  <si>
    <t>Lyndhurst [Member]</t>
  </si>
  <si>
    <t>210 Clay Avenue [Member]</t>
  </si>
  <si>
    <t>Montvale [Member]</t>
  </si>
  <si>
    <t>135 Chestnut Ridge Road [Member]</t>
  </si>
  <si>
    <t>Paramus [Member]</t>
  </si>
  <si>
    <t>15 East Midland Avenue [Member]</t>
  </si>
  <si>
    <t>140 East Ridgewood [Member]</t>
  </si>
  <si>
    <t>461 From Road [Member]</t>
  </si>
  <si>
    <t>650 From Road [Member]</t>
  </si>
  <si>
    <t>61 South Paramus Road [Member]</t>
  </si>
  <si>
    <t>Rochelle Park [Member]</t>
  </si>
  <si>
    <t>120 West Passaic Street [Member]</t>
  </si>
  <si>
    <t>365 West Passaic Street [Member]</t>
  </si>
  <si>
    <t>395 West Passaic Street [Member]</t>
  </si>
  <si>
    <t>Upper Saddle River [Member]</t>
  </si>
  <si>
    <t>1 Lake Street [Member]</t>
  </si>
  <si>
    <t>10 Mountainview Road [Member]</t>
  </si>
  <si>
    <t>Woodcliff Lake [Member]</t>
  </si>
  <si>
    <t>400 Chestnut Ridge Road [Member]</t>
  </si>
  <si>
    <t>470 Chestnut Ridge Road [Member]</t>
  </si>
  <si>
    <t>530 Chestnut Ridge Road [Member]</t>
  </si>
  <si>
    <t>50 Tice Boulevard [Member]</t>
  </si>
  <si>
    <t>300 Tice Boulevard [Member]</t>
  </si>
  <si>
    <t>Burlington County [Member]</t>
  </si>
  <si>
    <t>Burlington [Member]</t>
  </si>
  <si>
    <t>3 Terri Lane [Member]</t>
  </si>
  <si>
    <t>5 Terri Lane [Member]</t>
  </si>
  <si>
    <t>Moorestown [Member]</t>
  </si>
  <si>
    <t>2 Commerce Drive [Member]</t>
  </si>
  <si>
    <t>101 Commerce Drive [Member]</t>
  </si>
  <si>
    <t>102 Commerce Drive [Member]</t>
  </si>
  <si>
    <t>201 Commerce Drive [Member]</t>
  </si>
  <si>
    <t>202 Commerce Drive [Member]</t>
  </si>
  <si>
    <t>1 Executive Drive [Member]</t>
  </si>
  <si>
    <t>2 Executive Drive [Member]</t>
  </si>
  <si>
    <t>101 Executive Drive [Member]</t>
  </si>
  <si>
    <t>102 Executive Drive [Member]</t>
  </si>
  <si>
    <t>225 Executive Drive [Member]</t>
  </si>
  <si>
    <t>97 Foster Road [Member]</t>
  </si>
  <si>
    <t>1507 Lancer Drive [Member]</t>
  </si>
  <si>
    <t>1245 North Church Street [Member]</t>
  </si>
  <si>
    <t>1247 North Church Street [Member]</t>
  </si>
  <si>
    <t>1256 North Church Street [Member]</t>
  </si>
  <si>
    <t>840 North Lenola Road [Member]</t>
  </si>
  <si>
    <t>844 North Lenola Road [Member]</t>
  </si>
  <si>
    <t>915 North Lenola Road [Member]</t>
  </si>
  <si>
    <t>2 Twosome Drive [Member]</t>
  </si>
  <si>
    <t>30 Twosome Drive [Member]</t>
  </si>
  <si>
    <t>31 Twosome Drive [Member]</t>
  </si>
  <si>
    <t>40 Twosome Drive [Member]</t>
  </si>
  <si>
    <t>41 Twosome Drive [Member]</t>
  </si>
  <si>
    <t>50 Twosome Drive [Member]</t>
  </si>
  <si>
    <t>Gloucester County [Member]</t>
  </si>
  <si>
    <t>West Deptford [Member]</t>
  </si>
  <si>
    <t>1451 Metropolitan Drive [Member]</t>
  </si>
  <si>
    <t>Essex County [Member]</t>
  </si>
  <si>
    <t>Millburn [Member]</t>
  </si>
  <si>
    <t>150 J.F. Kennedy Parkway [Member]</t>
  </si>
  <si>
    <t>Borough Of Roseland [Member]</t>
  </si>
  <si>
    <t>4 Becker Farm Road [Member]</t>
  </si>
  <si>
    <t>5 Becker Farm Road [Member]</t>
  </si>
  <si>
    <t>6 Becker Farm Road [Member]</t>
  </si>
  <si>
    <t>101 Eisenhower Parkway [Member]</t>
  </si>
  <si>
    <t>103 Eisenhower Parkway [Member]</t>
  </si>
  <si>
    <t>105 Eisenhower Parkway [Member]</t>
  </si>
  <si>
    <t>75 Livingston Avenue [Member]</t>
  </si>
  <si>
    <t>85 Livingston Avenue [Member]</t>
  </si>
  <si>
    <t>Hudson County [Member]</t>
  </si>
  <si>
    <t>Jersey City [Member]</t>
  </si>
  <si>
    <t>Harborside Financial Center Plaza 1 [Member]</t>
  </si>
  <si>
    <t>Harborside Financial Center Plaza 2 [Member]</t>
  </si>
  <si>
    <t>Harborside Financial Center Plaza 3 [Member]</t>
  </si>
  <si>
    <t>101 Hudson Street [Member]</t>
  </si>
  <si>
    <t>Weehawken [Member]</t>
  </si>
  <si>
    <t>500 Avenue At Port Imperial [Member]</t>
  </si>
  <si>
    <t>Mercer County [Member]</t>
  </si>
  <si>
    <t>Hamilton Township [Member]</t>
  </si>
  <si>
    <t>3 AAA Drive [Member]</t>
  </si>
  <si>
    <t>100 Horizon Center Boulevard [Member]</t>
  </si>
  <si>
    <t>200 Horizon Drive [Member]</t>
  </si>
  <si>
    <t>300 Horizon Drive [Member]</t>
  </si>
  <si>
    <t>500 Horizon Drive [Member]</t>
  </si>
  <si>
    <t>600 Horizon Drive [Member]</t>
  </si>
  <si>
    <t>700 Horizon Drive [Member]</t>
  </si>
  <si>
    <t>2 South Gold Drive [Member]</t>
  </si>
  <si>
    <t>Princeton [Member]</t>
  </si>
  <si>
    <t>103 Carnegie Center [Member]</t>
  </si>
  <si>
    <t>2 Independence Way [Member]</t>
  </si>
  <si>
    <t>3 Independence Way [Member]</t>
  </si>
  <si>
    <t>100 Overlook Center [Member]</t>
  </si>
  <si>
    <t>5 Vaughn Drive [Member]</t>
  </si>
  <si>
    <t>Middlesex County [Member]</t>
  </si>
  <si>
    <t>East Brunswick [Member]</t>
  </si>
  <si>
    <t>377 Summerhill Road [Member]</t>
  </si>
  <si>
    <t>Edison [Member]</t>
  </si>
  <si>
    <t>343 Thornall Street [Member]</t>
  </si>
  <si>
    <t>New Brunswick [Member]</t>
  </si>
  <si>
    <t>Piscataway [Member]</t>
  </si>
  <si>
    <t>30 Knightsbridge Road, Building 3 [Member]</t>
  </si>
  <si>
    <t>30 Knightsbridge Road, Building 4 [Member]</t>
  </si>
  <si>
    <t>30 Knightsbridge Road, Building 5 [Member]</t>
  </si>
  <si>
    <t>30 Knightsbridge Road, Building 6 [Member]</t>
  </si>
  <si>
    <t>Plainsboro [Member]</t>
  </si>
  <si>
    <t>500 College Road East [Member]</t>
  </si>
  <si>
    <t>Woodbridge [Member]</t>
  </si>
  <si>
    <t>581 Main Street [Member]</t>
  </si>
  <si>
    <t>Monmouth County [Member]</t>
  </si>
  <si>
    <t>Freehold [Member]</t>
  </si>
  <si>
    <t>2 Paragon Way [Member]</t>
  </si>
  <si>
    <t>3 Paragon Way [Member]</t>
  </si>
  <si>
    <t>4 Paragon Way [Member]</t>
  </si>
  <si>
    <t>100 Willowbrook Road [Member]</t>
  </si>
  <si>
    <t>Holmdel [Member]</t>
  </si>
  <si>
    <t>Middletown [Member]</t>
  </si>
  <si>
    <t>One River Center, Building 1 [Member]</t>
  </si>
  <si>
    <t>One River Center, Building 2 [Member]</t>
  </si>
  <si>
    <t>One River Center, Building 3 [Member]</t>
  </si>
  <si>
    <t>Neptune [Member]</t>
  </si>
  <si>
    <t>3600 Route 66 [Member]</t>
  </si>
  <si>
    <t>Wall Township [Member]</t>
  </si>
  <si>
    <t>1305 Campus Parkway [Member]</t>
  </si>
  <si>
    <t>1325 Campus Parkway [Member]</t>
  </si>
  <si>
    <t>1340 Campus Parkway [Member]</t>
  </si>
  <si>
    <t>1345 Campus Parkway [Member]</t>
  </si>
  <si>
    <t>1350 Campus Parkway [Member]</t>
  </si>
  <si>
    <t>1433 Highway 34 [Member]</t>
  </si>
  <si>
    <t>1320 Wyckoff Avenue [Member]</t>
  </si>
  <si>
    <t>1324 Wyckoff Avenue [Member]</t>
  </si>
  <si>
    <t>Morris County [Member]</t>
  </si>
  <si>
    <t>Florham Park [Member]</t>
  </si>
  <si>
    <t>325 Columbia Parkway [Member]</t>
  </si>
  <si>
    <t>Morris Plains [Member]</t>
  </si>
  <si>
    <t>250 Johnson Road [Member]</t>
  </si>
  <si>
    <t>201 Littleton Road [Member]</t>
  </si>
  <si>
    <t>Morris Township [Member]</t>
  </si>
  <si>
    <t>412 Mt. Kemble Avenue [Member]</t>
  </si>
  <si>
    <t>Parsippany [Member]</t>
  </si>
  <si>
    <t>4 Campus Drive [Member]</t>
  </si>
  <si>
    <t>6 Campus Drive [Member]</t>
  </si>
  <si>
    <t>7 Campus Drive [Member]</t>
  </si>
  <si>
    <t>8 Campus Drive [Member]</t>
  </si>
  <si>
    <t>9 Campus Drive [Member]</t>
  </si>
  <si>
    <t>4 Century Drive [Member]</t>
  </si>
  <si>
    <t>5 Century Drive [Member]</t>
  </si>
  <si>
    <t>6 Century Drive [Member]</t>
  </si>
  <si>
    <t>2 Dryden Way [Member]</t>
  </si>
  <si>
    <t>4 Gatehall Drive [Member]</t>
  </si>
  <si>
    <t>2 Hilton Court [Member]</t>
  </si>
  <si>
    <t>1633 Littleton Road [Member]</t>
  </si>
  <si>
    <t>600 Parsippany Road [Member]</t>
  </si>
  <si>
    <t>1 Sylvan Way [Member]</t>
  </si>
  <si>
    <t>4 Sylvan Way [Member]</t>
  </si>
  <si>
    <t>5 Sylvan Way [Member]</t>
  </si>
  <si>
    <t>7 Sylvan Way [Member]</t>
  </si>
  <si>
    <t>22 Sylvan Way [Member]</t>
  </si>
  <si>
    <t>20 Waterview Boulevard [Member]</t>
  </si>
  <si>
    <t>5 Wood Hollow Road [Member]</t>
  </si>
  <si>
    <t>Passaic County [Member]</t>
  </si>
  <si>
    <t>Totowa [Member]</t>
  </si>
  <si>
    <t>1 Center Court [Member]</t>
  </si>
  <si>
    <t>2 Center Court [Member]</t>
  </si>
  <si>
    <t>11 Commerce Way [Member]</t>
  </si>
  <si>
    <t>20 Commerce Way [Member]</t>
  </si>
  <si>
    <t>29 Commerce Way [Member]</t>
  </si>
  <si>
    <t>40 Commerce Way [Member]</t>
  </si>
  <si>
    <t>45 Commerce Way [Member]</t>
  </si>
  <si>
    <t>60 Commerce Way [Member]</t>
  </si>
  <si>
    <t>80 Commerce Way [Member]</t>
  </si>
  <si>
    <t>100 Commerce Way [Member]</t>
  </si>
  <si>
    <t>120 Commerce Way [Member]</t>
  </si>
  <si>
    <t>140 Commerce Way [Member]</t>
  </si>
  <si>
    <t>999 Riverview Drive [Member]</t>
  </si>
  <si>
    <t>Somerset County [Member]</t>
  </si>
  <si>
    <t>Basking Ridge [Member]</t>
  </si>
  <si>
    <t>222 Mt. Airy Road [Member]</t>
  </si>
  <si>
    <t>233 Mt. Airy Road [Member]</t>
  </si>
  <si>
    <t>Bridgewater [Member]</t>
  </si>
  <si>
    <t>440 Route 22 East [Member]</t>
  </si>
  <si>
    <t>721 Route 202/206 [Member]</t>
  </si>
  <si>
    <t>Warren [Member]</t>
  </si>
  <si>
    <t>10 Independence Boulevard [Member]</t>
  </si>
  <si>
    <t>Union County [Member]</t>
  </si>
  <si>
    <t>Clark [Member]</t>
  </si>
  <si>
    <t>Cranford [Member]</t>
  </si>
  <si>
    <t>6 Commerce Drive [Member]</t>
  </si>
  <si>
    <t>11 Commerce Drive [Member]</t>
  </si>
  <si>
    <t>12 Commerce Drive [Member]</t>
  </si>
  <si>
    <t>14 Commerce Drive [Member]</t>
  </si>
  <si>
    <t>20 Commerce Drive [Member]</t>
  </si>
  <si>
    <t>25 Commerce Drive [Member]</t>
  </si>
  <si>
    <t>65 Jackson Drive [Member]</t>
  </si>
  <si>
    <t>New Providence [Member]</t>
  </si>
  <si>
    <t>890 Mountain Road [Member]</t>
  </si>
  <si>
    <t>Rahway [Member]</t>
  </si>
  <si>
    <t>New York [Member]</t>
  </si>
  <si>
    <t>New York County [Member]</t>
  </si>
  <si>
    <t>125 Broad Street [Member]</t>
  </si>
  <si>
    <t>Rockland County [Member]</t>
  </si>
  <si>
    <t>Suffern [Member]</t>
  </si>
  <si>
    <t>400 Rella Boulevard [Member]</t>
  </si>
  <si>
    <t>Westchester County [Member]</t>
  </si>
  <si>
    <t>Elmsford [Member]</t>
  </si>
  <si>
    <t>11 Clearbrook Road [Member]</t>
  </si>
  <si>
    <t>75 Clearbrook Road [Member]</t>
  </si>
  <si>
    <t>100 Clearbrook Road [Member]</t>
  </si>
  <si>
    <t>125 Clearbrook Road [Member]</t>
  </si>
  <si>
    <t>150 Clearbrook Road [Member]</t>
  </si>
  <si>
    <t>175 Clearbrook Road [Member]</t>
  </si>
  <si>
    <t>200 Clearbrook Road [Member]</t>
  </si>
  <si>
    <t>250 Clearbrook Road [Member]</t>
  </si>
  <si>
    <t>50 Executive Boulevard [Member]</t>
  </si>
  <si>
    <t>77 Executive Boulevard [Member]</t>
  </si>
  <si>
    <t>85 Executive Boulevard [Member]</t>
  </si>
  <si>
    <t>101 Executive Boulevard [Member]</t>
  </si>
  <si>
    <t>300 Executive Boulevard [Member]</t>
  </si>
  <si>
    <t>350 Executive Boulevard [Member]</t>
  </si>
  <si>
    <t>399 Executive Boulevard [Member]</t>
  </si>
  <si>
    <t>400 Executive Boulevard [Member]</t>
  </si>
  <si>
    <t>500 Executive Boulevard [Member]</t>
  </si>
  <si>
    <t>525 Executive Boulevard [Member]</t>
  </si>
  <si>
    <t>700 Executive Boulevard [Member]</t>
  </si>
  <si>
    <t>555 Taxter Road [Member]</t>
  </si>
  <si>
    <t>565 Taxter Road [Member]</t>
  </si>
  <si>
    <t>570 Taxter Road [Member]</t>
  </si>
  <si>
    <t>1 Warehouse Lane [Member]</t>
  </si>
  <si>
    <t>2 Warehouse Lane [Member]</t>
  </si>
  <si>
    <t>3 Warehouse Lane [Member]</t>
  </si>
  <si>
    <t>4 Warehouse Lane [Member]</t>
  </si>
  <si>
    <t>5 Warehouse Lane [Member]</t>
  </si>
  <si>
    <t>6 Warehouse Lane [Member]</t>
  </si>
  <si>
    <t>1 Westchester Plaza [Member]</t>
  </si>
  <si>
    <t>2 Westchester Plaza [Member]</t>
  </si>
  <si>
    <t>3 Westchester Plaza [Member]</t>
  </si>
  <si>
    <t>4 Westchester Plaza [Member]</t>
  </si>
  <si>
    <t>5 Westchester Plaza [Member]</t>
  </si>
  <si>
    <t>6 Westchester Plaza [Member]</t>
  </si>
  <si>
    <t>7 Westchester Plaza [Member]</t>
  </si>
  <si>
    <t>8 Westchester Plaza [Member]</t>
  </si>
  <si>
    <t>Hawthorne [Member]</t>
  </si>
  <si>
    <t>200 Saw Mill River Road [Member]</t>
  </si>
  <si>
    <t>1 Skyline Drive [Member]</t>
  </si>
  <si>
    <t>2 Skyline Drive [Member]</t>
  </si>
  <si>
    <t>4 Skyline Drive [Member]</t>
  </si>
  <si>
    <t>5 Skyline Drive [Member]</t>
  </si>
  <si>
    <t>6 Skyline Drive [Member]</t>
  </si>
  <si>
    <t>7 Skyline Drive [Member]</t>
  </si>
  <si>
    <t>8 Skyline Drive [Member]</t>
  </si>
  <si>
    <t>10 Skyline Drive [Member]</t>
  </si>
  <si>
    <t>11 Skyline Drive [Member]</t>
  </si>
  <si>
    <t>12 Skyline Drive [Member]</t>
  </si>
  <si>
    <t>15 Skyline Drive [Member]</t>
  </si>
  <si>
    <t>17 Skyline Drive [Member]</t>
  </si>
  <si>
    <t>Tarrytown [Member]</t>
  </si>
  <si>
    <t>200 White Plains Road [Member]</t>
  </si>
  <si>
    <t>220 White Plains Road [Member]</t>
  </si>
  <si>
    <t>230 White Plains Road [Member]</t>
  </si>
  <si>
    <t>White Plains [Member]</t>
  </si>
  <si>
    <t>1 Barker Avenue [Member]</t>
  </si>
  <si>
    <t>3 Barker Avenue [Member]</t>
  </si>
  <si>
    <t>50 Main Street [Member]</t>
  </si>
  <si>
    <t>11 Martine Avenue [Member]</t>
  </si>
  <si>
    <t>1 Water Street [Member]</t>
  </si>
  <si>
    <t>Yonkers [Member]</t>
  </si>
  <si>
    <t>100 Corporate Boulevard [Member]</t>
  </si>
  <si>
    <t>200 Corporate Boulevard South [Member]</t>
  </si>
  <si>
    <t>1 Enterprise Boulevard [Member]</t>
  </si>
  <si>
    <t>1 Executive Boulevard [Member]</t>
  </si>
  <si>
    <t>2 Executive Boulevard [Member]</t>
  </si>
  <si>
    <t>3 Executive Boulevard [Member]</t>
  </si>
  <si>
    <t>4 Executive Plaza [Member]</t>
  </si>
  <si>
    <t>6 Executive Plaza [Member]</t>
  </si>
  <si>
    <t>1 Odell Plaza [Member]</t>
  </si>
  <si>
    <t>3 Odell Plaza [Member]</t>
  </si>
  <si>
    <t>5 Odell Plaza [Member]</t>
  </si>
  <si>
    <t>7 Odell Plaza [Member]</t>
  </si>
  <si>
    <t>Connecticut [Member]</t>
  </si>
  <si>
    <t>Fairfield County [Member]</t>
  </si>
  <si>
    <t>Stamford [Member]</t>
  </si>
  <si>
    <t>1266 East Main Street [Member]</t>
  </si>
  <si>
    <t>419 West Avenue [Member]</t>
  </si>
  <si>
    <t>500 West Avenue [Member]</t>
  </si>
  <si>
    <t>550 West Avenue [Member]</t>
  </si>
  <si>
    <t>600 West Avenue [Member]</t>
  </si>
  <si>
    <t>650 West Avenue [Member]</t>
  </si>
  <si>
    <t>District Of Columbia [Member]</t>
  </si>
  <si>
    <t>Washington [Member]</t>
  </si>
  <si>
    <t>1201 Connecticut Avenue, NW [Member]</t>
  </si>
  <si>
    <t>1400 L Street, NW [Member]</t>
  </si>
  <si>
    <t>Maryland [Member]</t>
  </si>
  <si>
    <t>Prince George's County [Member]</t>
  </si>
  <si>
    <t>Greenbelt [Member]</t>
  </si>
  <si>
    <t>Capital Office Park Parcel A [Member]</t>
  </si>
  <si>
    <t>6303 Ivy Lane [Member]</t>
  </si>
  <si>
    <t>6404 Ivy Lane [Member]</t>
  </si>
  <si>
    <t>6406 Ivy Lane [Member]</t>
  </si>
  <si>
    <t>6411 Ivy Lane [Member]</t>
  </si>
  <si>
    <t>Lanham [Member]</t>
  </si>
  <si>
    <t>4200 Parliament Place [Member]</t>
  </si>
  <si>
    <t>Massachusetts [Member]</t>
  </si>
  <si>
    <t>Suffolk County [Member]</t>
  </si>
  <si>
    <t>Revere [Member]</t>
  </si>
  <si>
    <t>Alterra At Overlook Ridge II [Member]</t>
  </si>
  <si>
    <t>SEC Schedule III, Real Estate and Accumulated Depreciation [Line Items]</t>
  </si>
  <si>
    <t>Year Built</t>
  </si>
  <si>
    <t>'1987</t>
  </si>
  <si>
    <t>'1981</t>
  </si>
  <si>
    <t>'1978</t>
  </si>
  <si>
    <t>'1988</t>
  </si>
  <si>
    <t>'1985</t>
  </si>
  <si>
    <t>'1972</t>
  </si>
  <si>
    <t>'1976</t>
  </si>
  <si>
    <t>'1979</t>
  </si>
  <si>
    <t>'1994</t>
  </si>
  <si>
    <t>'1986</t>
  </si>
  <si>
    <t>'1982</t>
  </si>
  <si>
    <t>'1984</t>
  </si>
  <si>
    <t>'1991</t>
  </si>
  <si>
    <t>'1992</t>
  </si>
  <si>
    <t>'1989</t>
  </si>
  <si>
    <t>'1990</t>
  </si>
  <si>
    <t>'1995</t>
  </si>
  <si>
    <t>'1998</t>
  </si>
  <si>
    <t>'2000</t>
  </si>
  <si>
    <t>'1997</t>
  </si>
  <si>
    <t>'1996</t>
  </si>
  <si>
    <t>'1980</t>
  </si>
  <si>
    <t>'1983</t>
  </si>
  <si>
    <t>'2001</t>
  </si>
  <si>
    <t>'2002</t>
  </si>
  <si>
    <t>'2007</t>
  </si>
  <si>
    <t>'1974</t>
  </si>
  <si>
    <t>'1977</t>
  </si>
  <si>
    <t>'2009</t>
  </si>
  <si>
    <t>'1999</t>
  </si>
  <si>
    <t>'1973</t>
  </si>
  <si>
    <t>'1967</t>
  </si>
  <si>
    <t>'1971</t>
  </si>
  <si>
    <t>'2011</t>
  </si>
  <si>
    <t>'1970</t>
  </si>
  <si>
    <t>'1975</t>
  </si>
  <si>
    <t>'1969</t>
  </si>
  <si>
    <t>'1968</t>
  </si>
  <si>
    <t>'1962</t>
  </si>
  <si>
    <t>'1957</t>
  </si>
  <si>
    <t>'1965</t>
  </si>
  <si>
    <t>'1940</t>
  </si>
  <si>
    <t>'2004</t>
  </si>
  <si>
    <t>'2008</t>
  </si>
  <si>
    <t>'2003</t>
  </si>
  <si>
    <t>'2005</t>
  </si>
  <si>
    <t>'2006</t>
  </si>
  <si>
    <t>'2010</t>
  </si>
  <si>
    <t>Related Encumbrances</t>
  </si>
  <si>
    <t>Initial Costs, Land</t>
  </si>
  <si>
    <t>Initial Costs, Building and Improvements</t>
  </si>
  <si>
    <t>Costs Capitalized Subsequent to Acquisition</t>
  </si>
  <si>
    <t>Gross Amount at Which Carried at Close of Period, Land</t>
  </si>
  <si>
    <t>[1],[9]</t>
  </si>
  <si>
    <t>[1],[2],[9]</t>
  </si>
  <si>
    <t>[3],[9]</t>
  </si>
  <si>
    <t>[4],[9]</t>
  </si>
  <si>
    <t>[5],[9]</t>
  </si>
  <si>
    <t>[8],[9]</t>
  </si>
  <si>
    <t>[2],[6],[9]</t>
  </si>
  <si>
    <t>[2],[3],[9]</t>
  </si>
  <si>
    <t>[7],[9]</t>
  </si>
  <si>
    <t>Gross Amount at Which Carried at Close of Period, Building and Improvements</t>
  </si>
  <si>
    <t>[1],[10]</t>
  </si>
  <si>
    <t>[1],[10],[2]</t>
  </si>
  <si>
    <t>[10],[3]</t>
  </si>
  <si>
    <t>[10],[4]</t>
  </si>
  <si>
    <t>[10],[5]</t>
  </si>
  <si>
    <t>[10],[2],[6]</t>
  </si>
  <si>
    <t>[10],[2],[3]</t>
  </si>
  <si>
    <t>[10],[7]</t>
  </si>
  <si>
    <t>Office Property</t>
  </si>
  <si>
    <t>This property is located on land leased by the Company.</t>
  </si>
  <si>
    <t>Office/Flex Property</t>
  </si>
  <si>
    <t>Multi-Family</t>
  </si>
  <si>
    <t>Industrial/Warehouse Property</t>
  </si>
  <si>
    <t>Stand-alone Retail Property</t>
  </si>
  <si>
    <t>Land Lease</t>
  </si>
  <si>
    <t>The aggregate cost for federal income tax purposes at December 31, 2013 was approximately $3.1 billion.</t>
  </si>
  <si>
    <t>Depreciation of buildings and improvements are calculated over lives ranging from the life of the lease to 40 years.</t>
  </si>
  <si>
    <t>Real Estate Investments And Accumulated Depreciation (Schedule Of Changes In Rental Properties And Accumulated Depreciation) (Details) (USD $)</t>
  </si>
  <si>
    <t>Rental Properties, Balance at beginning of year</t>
  </si>
  <si>
    <t>Rental Properties, Additions</t>
  </si>
  <si>
    <t>Rental Properties, Rental property held for sale</t>
  </si>
  <si>
    <t>Rental Properties, Properties sold</t>
  </si>
  <si>
    <t>Rental Properties, Impairment charge on rental property</t>
  </si>
  <si>
    <t>Rental Properties, Retirements/disposals</t>
  </si>
  <si>
    <t>Rental Properties, Balance at end of year</t>
  </si>
  <si>
    <t>Accumulated Depreciation, Balance at beginning of year</t>
  </si>
  <si>
    <t>Accumulated Depreciation, Depreciation expense</t>
  </si>
  <si>
    <t>Accumulated Depreciation, Rental property held for sale</t>
  </si>
  <si>
    <t>Accumulated Depreciation, Properties sold</t>
  </si>
  <si>
    <t>Accumulated Depreciation, Impairment charge on rental property</t>
  </si>
  <si>
    <t>Accumulated Depreciation, Retirements/disposals</t>
  </si>
  <si>
    <t>Accumulated Depreciation, 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Times New Roman"/>
      <family val="1"/>
    </font>
    <font>
      <u/>
      <sz val="12"/>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8"/>
      <color theme="1"/>
      <name val="Times New Roman"/>
      <family val="1"/>
    </font>
    <font>
      <sz val="1"/>
      <color theme="1"/>
      <name val="Times New Roman"/>
      <family val="1"/>
    </font>
    <font>
      <sz val="11"/>
      <color theme="1"/>
      <name val="Times New Roman"/>
      <family val="1"/>
    </font>
    <font>
      <b/>
      <sz val="8"/>
      <color theme="1"/>
      <name val="Times New Roman"/>
      <family val="1"/>
    </font>
    <font>
      <sz val="7"/>
      <color theme="1"/>
      <name val="Times New Roman"/>
      <family val="1"/>
    </font>
    <font>
      <sz val="9"/>
      <color theme="1"/>
      <name val="Times New Roman"/>
      <family val="1"/>
    </font>
    <font>
      <b/>
      <sz val="1"/>
      <color theme="1"/>
      <name val="Times New Roman"/>
      <family val="1"/>
    </font>
    <font>
      <sz val="11"/>
      <color theme="1"/>
      <name val="Calibri"/>
      <family val="2"/>
    </font>
    <font>
      <b/>
      <u/>
      <sz val="8"/>
      <color theme="1"/>
      <name val="Times New Roman"/>
      <family val="1"/>
    </font>
    <font>
      <u/>
      <sz val="10"/>
      <color theme="1"/>
      <name val="Times New Roman"/>
      <family val="1"/>
    </font>
    <font>
      <sz val="5"/>
      <color theme="1"/>
      <name val="Times New Roman"/>
      <family val="1"/>
    </font>
    <font>
      <i/>
      <sz val="9"/>
      <color theme="1"/>
      <name val="Times New Roman"/>
      <family val="1"/>
    </font>
    <font>
      <sz val="10"/>
      <color theme="1"/>
      <name val="Calibri"/>
      <family val="2"/>
    </font>
    <font>
      <sz val="10"/>
      <color theme="1"/>
      <name val="TimesNewRoman"/>
    </font>
    <font>
      <sz val="8"/>
      <color theme="1"/>
      <name val="Calibri"/>
      <family val="2"/>
    </font>
    <font>
      <sz val="9"/>
      <color theme="1"/>
      <name val="Calibri"/>
      <family val="2"/>
    </font>
    <font>
      <b/>
      <sz val="9"/>
      <color theme="1"/>
      <name val="Times New Roman"/>
      <family val="1"/>
    </font>
    <font>
      <b/>
      <i/>
      <u/>
      <sz val="10"/>
      <color theme="1"/>
      <name val="Times New Roman"/>
      <family val="1"/>
    </font>
    <font>
      <b/>
      <i/>
      <sz val="8"/>
      <color theme="1"/>
      <name val="Times New Roman"/>
      <family val="1"/>
    </font>
    <font>
      <b/>
      <sz val="7"/>
      <color theme="1"/>
      <name val="Times New Roman"/>
      <family val="1"/>
    </font>
    <font>
      <b/>
      <u/>
      <sz val="7"/>
      <color theme="1"/>
      <name val="Times New Roman"/>
      <family val="1"/>
    </font>
    <font>
      <b/>
      <i/>
      <sz val="7"/>
      <color theme="1"/>
      <name val="Times New Roman"/>
      <family val="1"/>
    </font>
    <font>
      <b/>
      <i/>
      <sz val="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right" vertical="top" wrapText="1" indent="1"/>
    </xf>
    <xf numFmtId="0" fontId="18" fillId="0" borderId="10" xfId="0" applyFont="1" applyBorder="1" applyAlignment="1">
      <alignment horizontal="justify" vertical="top" wrapText="1"/>
    </xf>
    <xf numFmtId="0" fontId="18" fillId="0" borderId="10" xfId="0" applyFont="1" applyBorder="1" applyAlignment="1">
      <alignment horizontal="righ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left" wrapText="1" indent="13"/>
    </xf>
    <xf numFmtId="0" fontId="24"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9" fillId="0" borderId="0" xfId="0" applyFont="1" applyAlignment="1">
      <alignment horizontal="right" wrapText="1"/>
    </xf>
    <xf numFmtId="0" fontId="28" fillId="0" borderId="0" xfId="0" applyFont="1" applyAlignment="1">
      <alignment horizontal="right" wrapText="1"/>
    </xf>
    <xf numFmtId="0" fontId="29" fillId="0" borderId="11" xfId="0" applyFont="1" applyBorder="1" applyAlignment="1">
      <alignment wrapText="1"/>
    </xf>
    <xf numFmtId="0" fontId="29" fillId="0" borderId="11" xfId="0" applyFont="1" applyBorder="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wrapText="1"/>
    </xf>
    <xf numFmtId="14" fontId="26" fillId="0" borderId="12" xfId="0" applyNumberFormat="1" applyFont="1" applyBorder="1" applyAlignment="1">
      <alignment wrapText="1"/>
    </xf>
    <xf numFmtId="0" fontId="26" fillId="0" borderId="12" xfId="0" applyFont="1" applyBorder="1" applyAlignment="1">
      <alignment wrapText="1"/>
    </xf>
    <xf numFmtId="0" fontId="26" fillId="0" borderId="12" xfId="0" applyFont="1" applyBorder="1" applyAlignment="1">
      <alignment horizontal="right"/>
    </xf>
    <xf numFmtId="0" fontId="28" fillId="0" borderId="12" xfId="0" applyFont="1" applyBorder="1" applyAlignment="1">
      <alignment horizontal="right" wrapText="1"/>
    </xf>
    <xf numFmtId="0" fontId="26" fillId="0" borderId="12" xfId="0" applyFont="1" applyBorder="1" applyAlignment="1">
      <alignment horizontal="right" wrapText="1"/>
    </xf>
    <xf numFmtId="14" fontId="26" fillId="0" borderId="0" xfId="0" applyNumberFormat="1" applyFont="1" applyAlignment="1">
      <alignment wrapText="1"/>
    </xf>
    <xf numFmtId="0" fontId="26" fillId="0" borderId="0" xfId="0" applyFont="1" applyAlignment="1">
      <alignment wrapText="1"/>
    </xf>
    <xf numFmtId="0" fontId="26" fillId="0" borderId="0" xfId="0" applyFont="1" applyAlignment="1">
      <alignment horizontal="right"/>
    </xf>
    <xf numFmtId="14" fontId="26" fillId="0" borderId="11" xfId="0" applyNumberFormat="1" applyFont="1" applyBorder="1" applyAlignment="1">
      <alignment wrapText="1"/>
    </xf>
    <xf numFmtId="0" fontId="26" fillId="0" borderId="11" xfId="0" applyFont="1" applyBorder="1" applyAlignment="1">
      <alignment wrapText="1"/>
    </xf>
    <xf numFmtId="0" fontId="26" fillId="0" borderId="11" xfId="0" applyFont="1" applyBorder="1" applyAlignment="1">
      <alignment horizontal="right"/>
    </xf>
    <xf numFmtId="0" fontId="28" fillId="0" borderId="12" xfId="0" applyFont="1" applyBorder="1" applyAlignment="1">
      <alignment wrapText="1"/>
    </xf>
    <xf numFmtId="0" fontId="29" fillId="0" borderId="13" xfId="0" applyFont="1" applyBorder="1" applyAlignment="1">
      <alignment wrapText="1"/>
    </xf>
    <xf numFmtId="0" fontId="28" fillId="0" borderId="13" xfId="0" applyFont="1" applyBorder="1" applyAlignment="1">
      <alignment wrapText="1"/>
    </xf>
    <xf numFmtId="0" fontId="29" fillId="0" borderId="13" xfId="0" applyFont="1" applyBorder="1" applyAlignment="1">
      <alignment horizontal="right"/>
    </xf>
    <xf numFmtId="0" fontId="28" fillId="0" borderId="13" xfId="0" applyFont="1" applyBorder="1" applyAlignment="1">
      <alignment horizontal="right" wrapText="1"/>
    </xf>
    <xf numFmtId="0" fontId="29" fillId="0" borderId="13" xfId="0" applyFont="1" applyBorder="1" applyAlignment="1">
      <alignment horizontal="right" wrapText="1"/>
    </xf>
    <xf numFmtId="0" fontId="26" fillId="0" borderId="0" xfId="0" applyFont="1" applyAlignment="1">
      <alignment horizontal="right" wrapText="1"/>
    </xf>
    <xf numFmtId="0" fontId="26" fillId="0" borderId="11" xfId="0" applyFont="1" applyBorder="1" applyAlignment="1">
      <alignment horizontal="right" wrapText="1"/>
    </xf>
    <xf numFmtId="0" fontId="28" fillId="0" borderId="10" xfId="0" applyFont="1" applyBorder="1" applyAlignment="1">
      <alignment wrapText="1"/>
    </xf>
    <xf numFmtId="0" fontId="26" fillId="0" borderId="10" xfId="0" applyFont="1" applyBorder="1" applyAlignment="1">
      <alignment wrapText="1"/>
    </xf>
    <xf numFmtId="0" fontId="26" fillId="0" borderId="10" xfId="0" applyFont="1" applyBorder="1" applyAlignment="1">
      <alignment horizontal="right"/>
    </xf>
    <xf numFmtId="0" fontId="26" fillId="0" borderId="13" xfId="0" applyFont="1" applyBorder="1" applyAlignment="1">
      <alignment wrapText="1"/>
    </xf>
    <xf numFmtId="0" fontId="26" fillId="0" borderId="13" xfId="0" applyFont="1" applyBorder="1" applyAlignment="1">
      <alignment horizontal="right"/>
    </xf>
    <xf numFmtId="0" fontId="20" fillId="0" borderId="0" xfId="0" applyFont="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18" fillId="0" borderId="0" xfId="0" applyFont="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18" fillId="0" borderId="10" xfId="0" applyFont="1" applyBorder="1" applyAlignment="1">
      <alignment wrapText="1"/>
    </xf>
    <xf numFmtId="0" fontId="18" fillId="0" borderId="10" xfId="0"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8" fillId="0" borderId="11" xfId="0" applyFont="1" applyBorder="1" applyAlignment="1">
      <alignment wrapText="1"/>
    </xf>
    <xf numFmtId="0" fontId="28" fillId="0" borderId="0" xfId="0" applyFont="1" applyAlignment="1">
      <alignment wrapText="1"/>
    </xf>
    <xf numFmtId="0" fontId="28" fillId="0" borderId="11" xfId="0" applyFont="1" applyBorder="1" applyAlignment="1">
      <alignment wrapText="1"/>
    </xf>
    <xf numFmtId="0" fontId="26" fillId="0" borderId="0" xfId="0" applyFont="1" applyAlignment="1">
      <alignment horizontal="left" vertical="top"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8" fillId="0" borderId="0" xfId="0" applyFont="1" applyAlignment="1">
      <alignment horizontal="center" wrapText="1"/>
    </xf>
    <xf numFmtId="3" fontId="18" fillId="0" borderId="11" xfId="0" applyNumberFormat="1" applyFont="1" applyBorder="1" applyAlignment="1">
      <alignment horizontal="right"/>
    </xf>
    <xf numFmtId="0" fontId="19" fillId="0" borderId="13" xfId="0" applyFont="1" applyBorder="1" applyAlignment="1">
      <alignment wrapText="1"/>
    </xf>
    <xf numFmtId="0" fontId="18" fillId="0" borderId="13" xfId="0" applyFont="1" applyBorder="1" applyAlignment="1">
      <alignment horizontal="right" wrapText="1"/>
    </xf>
    <xf numFmtId="0" fontId="30" fillId="0" borderId="12" xfId="0" applyFont="1" applyBorder="1" applyAlignment="1">
      <alignment wrapText="1"/>
    </xf>
    <xf numFmtId="0" fontId="30" fillId="0" borderId="12" xfId="0" applyFont="1" applyBorder="1" applyAlignment="1">
      <alignment horizontal="right" wrapText="1"/>
    </xf>
    <xf numFmtId="0" fontId="30" fillId="0" borderId="0" xfId="0" applyFont="1" applyAlignment="1">
      <alignment wrapText="1"/>
    </xf>
    <xf numFmtId="0" fontId="30" fillId="0" borderId="0" xfId="0" applyFont="1" applyAlignment="1">
      <alignment horizontal="right" wrapText="1"/>
    </xf>
    <xf numFmtId="0" fontId="30" fillId="0" borderId="11" xfId="0" applyFont="1" applyBorder="1" applyAlignment="1">
      <alignment wrapText="1"/>
    </xf>
    <xf numFmtId="0" fontId="30" fillId="0" borderId="11" xfId="0" applyFont="1" applyBorder="1" applyAlignment="1">
      <alignment horizontal="right" wrapText="1"/>
    </xf>
    <xf numFmtId="14" fontId="30" fillId="0" borderId="12" xfId="0" applyNumberFormat="1" applyFont="1" applyBorder="1" applyAlignment="1">
      <alignment horizontal="justify" wrapText="1"/>
    </xf>
    <xf numFmtId="0" fontId="30" fillId="0" borderId="12" xfId="0" applyFont="1" applyBorder="1" applyAlignment="1">
      <alignment horizontal="justify" wrapText="1"/>
    </xf>
    <xf numFmtId="0" fontId="30" fillId="0" borderId="12" xfId="0" applyFont="1" applyBorder="1" applyAlignment="1">
      <alignment horizontal="center" wrapText="1"/>
    </xf>
    <xf numFmtId="0" fontId="30" fillId="0" borderId="12" xfId="0" applyFont="1" applyBorder="1" applyAlignment="1">
      <alignment horizontal="right"/>
    </xf>
    <xf numFmtId="14" fontId="30" fillId="0" borderId="11" xfId="0" applyNumberFormat="1" applyFont="1" applyBorder="1" applyAlignment="1">
      <alignment horizontal="justify" wrapText="1"/>
    </xf>
    <xf numFmtId="0" fontId="30" fillId="0" borderId="11" xfId="0" applyFont="1" applyBorder="1" applyAlignment="1">
      <alignment horizontal="justify" wrapText="1"/>
    </xf>
    <xf numFmtId="0" fontId="30" fillId="0" borderId="11" xfId="0" applyFont="1" applyBorder="1" applyAlignment="1">
      <alignment horizontal="center" wrapText="1"/>
    </xf>
    <xf numFmtId="0" fontId="30" fillId="0" borderId="11" xfId="0" applyFont="1" applyBorder="1" applyAlignment="1">
      <alignment horizontal="right"/>
    </xf>
    <xf numFmtId="0" fontId="28" fillId="0" borderId="12" xfId="0" applyFont="1" applyBorder="1" applyAlignment="1">
      <alignment horizontal="justify" wrapText="1"/>
    </xf>
    <xf numFmtId="0" fontId="30" fillId="0" borderId="13" xfId="0" applyFont="1" applyBorder="1" applyAlignment="1">
      <alignment horizontal="justify" wrapText="1"/>
    </xf>
    <xf numFmtId="0" fontId="28" fillId="0" borderId="13" xfId="0" applyFont="1" applyBorder="1" applyAlignment="1">
      <alignment horizontal="justify" wrapText="1"/>
    </xf>
    <xf numFmtId="0" fontId="30" fillId="0" borderId="13" xfId="0" applyFont="1" applyBorder="1" applyAlignment="1">
      <alignment horizontal="center" wrapText="1"/>
    </xf>
    <xf numFmtId="0" fontId="30" fillId="0" borderId="13" xfId="0" applyFont="1" applyBorder="1" applyAlignment="1">
      <alignment horizontal="right"/>
    </xf>
    <xf numFmtId="0" fontId="30" fillId="0" borderId="13" xfId="0" applyFont="1" applyBorder="1" applyAlignment="1">
      <alignment horizontal="right" wrapText="1"/>
    </xf>
    <xf numFmtId="0" fontId="28" fillId="0" borderId="13" xfId="0" applyFont="1" applyBorder="1" applyAlignment="1">
      <alignment horizontal="center" wrapText="1"/>
    </xf>
    <xf numFmtId="0" fontId="31" fillId="0" borderId="0" xfId="0" applyFont="1" applyAlignment="1">
      <alignment wrapText="1"/>
    </xf>
    <xf numFmtId="0" fontId="31" fillId="0" borderId="12" xfId="0" applyFont="1" applyBorder="1" applyAlignment="1">
      <alignment wrapText="1"/>
    </xf>
    <xf numFmtId="0" fontId="31" fillId="0" borderId="14" xfId="0" applyFont="1" applyBorder="1" applyAlignment="1">
      <alignment wrapText="1"/>
    </xf>
    <xf numFmtId="14" fontId="30" fillId="0" borderId="12" xfId="0" applyNumberFormat="1" applyFont="1" applyBorder="1" applyAlignment="1">
      <alignment wrapText="1"/>
    </xf>
    <xf numFmtId="14" fontId="30" fillId="0" borderId="0" xfId="0" applyNumberFormat="1" applyFont="1" applyAlignment="1">
      <alignment wrapText="1"/>
    </xf>
    <xf numFmtId="0" fontId="30" fillId="0" borderId="0" xfId="0" applyFont="1" applyAlignment="1">
      <alignment horizontal="center" wrapText="1"/>
    </xf>
    <xf numFmtId="0" fontId="30" fillId="0" borderId="0" xfId="0" applyFont="1" applyAlignment="1">
      <alignment horizontal="right"/>
    </xf>
    <xf numFmtId="3" fontId="30" fillId="0" borderId="0" xfId="0" applyNumberFormat="1" applyFont="1" applyAlignment="1">
      <alignment horizontal="right"/>
    </xf>
    <xf numFmtId="14" fontId="30" fillId="0" borderId="11" xfId="0" applyNumberFormat="1" applyFont="1" applyBorder="1" applyAlignment="1">
      <alignment wrapText="1"/>
    </xf>
    <xf numFmtId="0" fontId="30" fillId="0" borderId="13" xfId="0" applyFont="1" applyBorder="1" applyAlignment="1">
      <alignment wrapText="1"/>
    </xf>
    <xf numFmtId="0" fontId="30" fillId="0" borderId="12" xfId="0" applyFont="1" applyBorder="1" applyAlignment="1">
      <alignment wrapText="1"/>
    </xf>
    <xf numFmtId="0" fontId="30" fillId="0" borderId="13" xfId="0" applyFont="1" applyBorder="1" applyAlignment="1">
      <alignment wrapText="1"/>
    </xf>
    <xf numFmtId="0" fontId="30" fillId="0" borderId="0" xfId="0" applyFont="1" applyAlignment="1">
      <alignment horizontal="justify" vertical="top" wrapText="1"/>
    </xf>
    <xf numFmtId="0" fontId="33" fillId="0" borderId="12" xfId="0" applyFont="1" applyBorder="1" applyAlignment="1">
      <alignment wrapText="1"/>
    </xf>
    <xf numFmtId="0" fontId="26" fillId="0" borderId="0" xfId="0" applyFont="1" applyAlignment="1">
      <alignment horizontal="justify" vertical="top" wrapText="1"/>
    </xf>
    <xf numFmtId="0" fontId="19"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7" fillId="0" borderId="14" xfId="0" applyFont="1" applyBorder="1" applyAlignment="1">
      <alignment horizontal="justify" wrapText="1"/>
    </xf>
    <xf numFmtId="0" fontId="20"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30" fillId="0" borderId="0" xfId="0" applyFont="1" applyAlignment="1">
      <alignment horizontal="justify" wrapText="1"/>
    </xf>
    <xf numFmtId="0" fontId="32" fillId="0" borderId="0" xfId="0" applyFont="1" applyAlignment="1">
      <alignment horizontal="justify" wrapText="1"/>
    </xf>
    <xf numFmtId="0" fontId="34" fillId="0" borderId="0" xfId="0" applyFont="1" applyAlignment="1">
      <alignment horizontal="center" wrapText="1"/>
    </xf>
    <xf numFmtId="0" fontId="26" fillId="0" borderId="0" xfId="0" applyFont="1" applyAlignment="1">
      <alignment horizontal="center" wrapText="1"/>
    </xf>
    <xf numFmtId="0" fontId="29" fillId="0" borderId="12" xfId="0" applyFont="1" applyBorder="1" applyAlignment="1">
      <alignment wrapText="1"/>
    </xf>
    <xf numFmtId="0" fontId="26" fillId="0" borderId="15" xfId="0" applyFont="1" applyBorder="1" applyAlignment="1">
      <alignment wrapText="1"/>
    </xf>
    <xf numFmtId="0" fontId="28" fillId="0" borderId="15" xfId="0" applyFont="1" applyBorder="1" applyAlignment="1">
      <alignment wrapText="1"/>
    </xf>
    <xf numFmtId="0" fontId="26" fillId="0" borderId="15" xfId="0" applyFont="1" applyBorder="1" applyAlignment="1">
      <alignment horizontal="right"/>
    </xf>
    <xf numFmtId="0" fontId="26" fillId="0" borderId="0" xfId="0" applyFont="1" applyAlignment="1">
      <alignment horizontal="center" wrapText="1"/>
    </xf>
    <xf numFmtId="0" fontId="26" fillId="0" borderId="12" xfId="0" applyFont="1" applyBorder="1" applyAlignment="1">
      <alignment horizontal="center" wrapText="1"/>
    </xf>
    <xf numFmtId="3" fontId="26" fillId="0" borderId="0" xfId="0" applyNumberFormat="1" applyFont="1" applyAlignment="1">
      <alignment horizontal="right"/>
    </xf>
    <xf numFmtId="3" fontId="26" fillId="0" borderId="11" xfId="0" applyNumberFormat="1" applyFont="1" applyBorder="1" applyAlignment="1">
      <alignment horizontal="right"/>
    </xf>
    <xf numFmtId="0" fontId="28" fillId="0" borderId="15" xfId="0" applyFont="1" applyBorder="1" applyAlignment="1">
      <alignment horizontal="right" wrapText="1"/>
    </xf>
    <xf numFmtId="3" fontId="26" fillId="0" borderId="15" xfId="0" applyNumberFormat="1" applyFont="1" applyBorder="1" applyAlignment="1">
      <alignment horizontal="right"/>
    </xf>
    <xf numFmtId="0" fontId="28" fillId="0" borderId="0" xfId="0" applyFont="1" applyAlignment="1">
      <alignment horizontal="center" wrapText="1"/>
    </xf>
    <xf numFmtId="0" fontId="33" fillId="0" borderId="0" xfId="0" applyFont="1" applyAlignment="1">
      <alignment wrapText="1"/>
    </xf>
    <xf numFmtId="0" fontId="20" fillId="0" borderId="0" xfId="0" applyFont="1" applyAlignment="1">
      <alignment horizontal="justify" wrapText="1"/>
    </xf>
    <xf numFmtId="0" fontId="26" fillId="0" borderId="0" xfId="0" applyFont="1" applyAlignment="1">
      <alignment horizontal="left" wrapText="1" indent="2"/>
    </xf>
    <xf numFmtId="0" fontId="26" fillId="0" borderId="0" xfId="0" applyFont="1" applyAlignment="1">
      <alignment horizontal="left" wrapText="1" indent="8"/>
    </xf>
    <xf numFmtId="0" fontId="18" fillId="0" borderId="14" xfId="0" applyFont="1" applyBorder="1" applyAlignment="1">
      <alignment wrapText="1"/>
    </xf>
    <xf numFmtId="0" fontId="20" fillId="0" borderId="0" xfId="0" applyFont="1" applyAlignment="1">
      <alignment horizontal="justify" wrapText="1"/>
    </xf>
    <xf numFmtId="0" fontId="28" fillId="0" borderId="0" xfId="0" applyFont="1" applyAlignment="1">
      <alignment horizontal="justify" wrapText="1"/>
    </xf>
    <xf numFmtId="0" fontId="37" fillId="0" borderId="0" xfId="0" applyFont="1" applyAlignment="1">
      <alignment horizontal="justify" wrapText="1"/>
    </xf>
    <xf numFmtId="0" fontId="25" fillId="0" borderId="11" xfId="0" applyFont="1" applyBorder="1" applyAlignment="1">
      <alignment horizontal="justify" wrapText="1"/>
    </xf>
    <xf numFmtId="0" fontId="28" fillId="0" borderId="11" xfId="0" applyFont="1" applyBorder="1" applyAlignment="1">
      <alignment horizontal="justify" wrapText="1"/>
    </xf>
    <xf numFmtId="0" fontId="18" fillId="0" borderId="12" xfId="0" applyFont="1" applyBorder="1" applyAlignment="1">
      <alignment horizontal="justify" wrapText="1"/>
    </xf>
    <xf numFmtId="0" fontId="18" fillId="0" borderId="12" xfId="0" applyFont="1" applyBorder="1" applyAlignment="1">
      <alignment horizontal="right" wrapText="1"/>
    </xf>
    <xf numFmtId="0" fontId="18" fillId="0" borderId="11" xfId="0" applyFont="1" applyBorder="1" applyAlignment="1">
      <alignment horizontal="justify" wrapText="1"/>
    </xf>
    <xf numFmtId="0" fontId="18" fillId="0" borderId="13" xfId="0" applyFont="1" applyBorder="1" applyAlignment="1">
      <alignment horizontal="justify" wrapText="1"/>
    </xf>
    <xf numFmtId="0" fontId="18" fillId="0" borderId="0" xfId="0" applyFont="1" applyAlignment="1">
      <alignment horizontal="center" wrapText="1"/>
    </xf>
    <xf numFmtId="0" fontId="38" fillId="0" borderId="0" xfId="0" applyFont="1" applyAlignment="1">
      <alignment wrapText="1"/>
    </xf>
    <xf numFmtId="0" fontId="31" fillId="0" borderId="0" xfId="0" applyFont="1" applyAlignment="1">
      <alignment horizontal="justify" vertical="top" wrapText="1"/>
    </xf>
    <xf numFmtId="0" fontId="31" fillId="0" borderId="0" xfId="0" applyFont="1" applyAlignment="1">
      <alignment horizontal="justify" wrapText="1"/>
    </xf>
    <xf numFmtId="0" fontId="27" fillId="0" borderId="14" xfId="0" applyFont="1" applyBorder="1" applyAlignment="1">
      <alignment wrapText="1"/>
    </xf>
    <xf numFmtId="0" fontId="28" fillId="0" borderId="0" xfId="0" applyFont="1" applyAlignment="1">
      <alignment vertical="top" wrapText="1"/>
    </xf>
    <xf numFmtId="0" fontId="27" fillId="0" borderId="0" xfId="0" applyFont="1" applyAlignment="1">
      <alignment vertical="top" wrapText="1"/>
    </xf>
    <xf numFmtId="0" fontId="18" fillId="0" borderId="0" xfId="0" applyFont="1" applyAlignment="1">
      <alignment vertical="top" wrapText="1"/>
    </xf>
    <xf numFmtId="0" fontId="28" fillId="0" borderId="0" xfId="0" applyFont="1" applyAlignment="1">
      <alignment horizontal="justify" vertical="top" wrapText="1"/>
    </xf>
    <xf numFmtId="0" fontId="28" fillId="0" borderId="11" xfId="0" applyFont="1" applyBorder="1" applyAlignment="1">
      <alignment horizontal="justify" vertical="top" wrapText="1"/>
    </xf>
    <xf numFmtId="0" fontId="18" fillId="0" borderId="11" xfId="0" applyFont="1" applyBorder="1" applyAlignment="1">
      <alignment horizontal="justify" vertical="top" wrapText="1"/>
    </xf>
    <xf numFmtId="3" fontId="18" fillId="0" borderId="0" xfId="0" applyNumberFormat="1" applyFont="1" applyAlignment="1">
      <alignment horizontal="right"/>
    </xf>
    <xf numFmtId="3" fontId="18" fillId="0" borderId="12" xfId="0" applyNumberFormat="1" applyFont="1" applyBorder="1" applyAlignment="1">
      <alignment horizontal="right"/>
    </xf>
    <xf numFmtId="0" fontId="26" fillId="0" borderId="14" xfId="0" applyFont="1" applyBorder="1" applyAlignment="1">
      <alignment horizontal="left" wrapText="1" indent="2"/>
    </xf>
    <xf numFmtId="0" fontId="28" fillId="0" borderId="11" xfId="0" applyFont="1" applyBorder="1" applyAlignment="1">
      <alignment vertical="top" wrapText="1"/>
    </xf>
    <xf numFmtId="0" fontId="28" fillId="0" borderId="11" xfId="0" applyFont="1" applyBorder="1" applyAlignment="1">
      <alignment horizontal="right" vertical="top" wrapText="1"/>
    </xf>
    <xf numFmtId="0" fontId="28" fillId="0" borderId="12" xfId="0" applyFont="1" applyBorder="1" applyAlignment="1">
      <alignment vertical="top" wrapText="1"/>
    </xf>
    <xf numFmtId="0" fontId="28" fillId="0" borderId="12" xfId="0" applyFont="1" applyBorder="1" applyAlignment="1">
      <alignment horizontal="right" vertical="top" wrapText="1"/>
    </xf>
    <xf numFmtId="0" fontId="18" fillId="0" borderId="12" xfId="0" applyFont="1" applyBorder="1" applyAlignment="1">
      <alignment vertical="top" wrapText="1"/>
    </xf>
    <xf numFmtId="0" fontId="28" fillId="0" borderId="0" xfId="0" applyFont="1" applyAlignment="1">
      <alignment horizontal="right" vertical="top" wrapText="1"/>
    </xf>
    <xf numFmtId="0" fontId="33" fillId="0" borderId="11" xfId="0" applyFont="1" applyBorder="1" applyAlignment="1">
      <alignment wrapText="1"/>
    </xf>
    <xf numFmtId="0" fontId="18" fillId="0" borderId="14" xfId="0" applyFont="1" applyBorder="1" applyAlignment="1">
      <alignment horizontal="justify" wrapText="1"/>
    </xf>
    <xf numFmtId="0" fontId="19" fillId="0" borderId="0" xfId="0" applyFont="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40" fillId="0" borderId="0" xfId="0" applyFont="1" applyAlignment="1">
      <alignment wrapText="1"/>
    </xf>
    <xf numFmtId="0" fontId="29" fillId="0" borderId="11" xfId="0" applyFont="1" applyBorder="1" applyAlignment="1">
      <alignment horizontal="right"/>
    </xf>
    <xf numFmtId="14" fontId="26" fillId="0" borderId="0" xfId="0" applyNumberFormat="1" applyFont="1" applyAlignment="1">
      <alignment horizontal="right" wrapText="1"/>
    </xf>
    <xf numFmtId="14" fontId="26" fillId="0" borderId="11" xfId="0" applyNumberFormat="1" applyFont="1" applyBorder="1" applyAlignment="1">
      <alignment horizontal="right" wrapText="1"/>
    </xf>
    <xf numFmtId="0" fontId="26" fillId="0" borderId="13" xfId="0" applyFont="1" applyBorder="1" applyAlignment="1">
      <alignment horizontal="right" wrapText="1"/>
    </xf>
    <xf numFmtId="0" fontId="29" fillId="0" borderId="0" xfId="0" applyFont="1" applyAlignment="1">
      <alignment horizontal="center" wrapText="1"/>
    </xf>
    <xf numFmtId="0" fontId="26" fillId="0" borderId="0" xfId="0" applyFont="1" applyAlignment="1">
      <alignment horizontal="right" wrapText="1"/>
    </xf>
    <xf numFmtId="0" fontId="26" fillId="0" borderId="13" xfId="0" applyFont="1" applyBorder="1" applyAlignment="1">
      <alignment wrapText="1"/>
    </xf>
    <xf numFmtId="0" fontId="18" fillId="0" borderId="12" xfId="0" applyFont="1" applyBorder="1" applyAlignment="1">
      <alignment horizontal="center" wrapText="1"/>
    </xf>
    <xf numFmtId="15" fontId="18" fillId="0" borderId="11" xfId="0" applyNumberFormat="1" applyFont="1" applyBorder="1" applyAlignment="1">
      <alignment wrapText="1"/>
    </xf>
    <xf numFmtId="0" fontId="18" fillId="0" borderId="13" xfId="0" applyFont="1" applyBorder="1" applyAlignment="1">
      <alignment horizontal="center" wrapText="1"/>
    </xf>
    <xf numFmtId="0" fontId="41" fillId="0" borderId="0" xfId="0" applyFont="1" applyAlignment="1">
      <alignment wrapText="1"/>
    </xf>
    <xf numFmtId="0" fontId="18" fillId="0" borderId="10" xfId="0" applyFont="1" applyBorder="1" applyAlignment="1">
      <alignment horizontal="justify" wrapText="1"/>
    </xf>
    <xf numFmtId="0" fontId="28" fillId="0" borderId="10" xfId="0"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justify" wrapText="1"/>
    </xf>
    <xf numFmtId="0" fontId="28" fillId="0" borderId="0" xfId="0" applyFont="1" applyAlignment="1">
      <alignment horizontal="right" wrapText="1"/>
    </xf>
    <xf numFmtId="0" fontId="28" fillId="0" borderId="11" xfId="0"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horizontal="justify" wrapText="1"/>
    </xf>
    <xf numFmtId="0" fontId="18" fillId="0" borderId="0" xfId="0" applyFont="1" applyAlignment="1">
      <alignment horizontal="right" vertical="top" wrapText="1"/>
    </xf>
    <xf numFmtId="0" fontId="18" fillId="0" borderId="11" xfId="0" applyFont="1" applyBorder="1" applyAlignment="1">
      <alignment horizontal="right" vertical="top" wrapText="1"/>
    </xf>
    <xf numFmtId="0" fontId="18" fillId="0" borderId="12" xfId="0" applyFont="1" applyBorder="1" applyAlignment="1">
      <alignment horizontal="justify" vertical="top" wrapText="1"/>
    </xf>
    <xf numFmtId="0" fontId="18" fillId="0" borderId="12" xfId="0" applyFont="1" applyBorder="1" applyAlignment="1">
      <alignment horizontal="right" vertical="top"/>
    </xf>
    <xf numFmtId="0" fontId="18" fillId="0" borderId="0" xfId="0" applyFont="1" applyAlignment="1">
      <alignment horizontal="right" vertical="top"/>
    </xf>
    <xf numFmtId="3" fontId="18" fillId="0" borderId="11" xfId="0" applyNumberFormat="1" applyFont="1" applyBorder="1" applyAlignment="1">
      <alignment horizontal="right" vertical="top"/>
    </xf>
    <xf numFmtId="0" fontId="18" fillId="0" borderId="11" xfId="0" applyFont="1" applyBorder="1" applyAlignment="1">
      <alignment horizontal="right" vertical="top"/>
    </xf>
    <xf numFmtId="0" fontId="18" fillId="0" borderId="10" xfId="0" applyFont="1" applyBorder="1" applyAlignment="1">
      <alignment horizontal="right" vertical="top"/>
    </xf>
    <xf numFmtId="0" fontId="28" fillId="0" borderId="10" xfId="0" applyFont="1" applyBorder="1" applyAlignment="1">
      <alignment vertical="top" wrapText="1"/>
    </xf>
    <xf numFmtId="0" fontId="18" fillId="0" borderId="15" xfId="0" applyFont="1" applyBorder="1" applyAlignment="1">
      <alignment horizontal="justify" wrapText="1"/>
    </xf>
    <xf numFmtId="0" fontId="18" fillId="0" borderId="15" xfId="0" applyFont="1" applyBorder="1" applyAlignment="1">
      <alignment horizontal="right"/>
    </xf>
    <xf numFmtId="0" fontId="18" fillId="0" borderId="15" xfId="0" applyFont="1" applyBorder="1" applyAlignment="1">
      <alignment horizontal="right" wrapText="1"/>
    </xf>
    <xf numFmtId="0" fontId="19" fillId="0" borderId="0" xfId="0" applyFont="1" applyAlignment="1">
      <alignment vertical="top" wrapText="1"/>
    </xf>
    <xf numFmtId="0" fontId="19" fillId="0" borderId="11" xfId="0" applyFont="1" applyBorder="1" applyAlignment="1">
      <alignment vertical="top" wrapText="1"/>
    </xf>
    <xf numFmtId="0" fontId="18" fillId="0" borderId="11" xfId="0" applyFont="1" applyBorder="1" applyAlignment="1">
      <alignment vertical="top" wrapText="1"/>
    </xf>
    <xf numFmtId="0" fontId="18" fillId="0" borderId="15" xfId="0" applyFont="1" applyBorder="1" applyAlignment="1">
      <alignment vertical="top" wrapText="1"/>
    </xf>
    <xf numFmtId="0" fontId="28" fillId="0" borderId="15" xfId="0" applyFont="1" applyBorder="1" applyAlignment="1">
      <alignment vertical="top" wrapText="1"/>
    </xf>
    <xf numFmtId="0" fontId="18" fillId="0" borderId="15" xfId="0" applyFont="1" applyBorder="1" applyAlignment="1">
      <alignment wrapText="1"/>
    </xf>
    <xf numFmtId="3" fontId="18" fillId="0" borderId="15" xfId="0" applyNumberFormat="1" applyFont="1" applyBorder="1" applyAlignment="1">
      <alignment horizontal="right"/>
    </xf>
    <xf numFmtId="0" fontId="20" fillId="0" borderId="0" xfId="0" applyFont="1" applyAlignment="1">
      <alignment vertical="top" wrapText="1"/>
    </xf>
    <xf numFmtId="0" fontId="28" fillId="0" borderId="15" xfId="0" applyFont="1" applyBorder="1" applyAlignment="1">
      <alignment horizontal="right" vertical="top" wrapText="1"/>
    </xf>
    <xf numFmtId="0" fontId="31" fillId="0" borderId="11" xfId="0" applyFont="1" applyBorder="1" applyAlignment="1">
      <alignment horizontal="right"/>
    </xf>
    <xf numFmtId="0" fontId="18" fillId="0" borderId="15" xfId="0" applyFont="1" applyBorder="1" applyAlignment="1">
      <alignment horizontal="right" vertical="top"/>
    </xf>
    <xf numFmtId="0" fontId="18" fillId="0" borderId="0" xfId="0" applyFont="1" applyAlignment="1">
      <alignment horizontal="center" vertical="top" wrapText="1"/>
    </xf>
    <xf numFmtId="0" fontId="19" fillId="0" borderId="0" xfId="0" applyFont="1" applyAlignment="1">
      <alignment horizontal="left" wrapText="1"/>
    </xf>
    <xf numFmtId="0" fontId="21" fillId="0" borderId="14" xfId="0" applyFont="1" applyBorder="1" applyAlignment="1">
      <alignment wrapText="1"/>
    </xf>
    <xf numFmtId="0" fontId="18" fillId="0" borderId="13" xfId="0" applyFont="1" applyBorder="1" applyAlignment="1">
      <alignment horizontal="justify" vertical="top" wrapText="1"/>
    </xf>
    <xf numFmtId="0" fontId="18" fillId="0" borderId="13" xfId="0" applyFont="1" applyBorder="1" applyAlignment="1">
      <alignment horizontal="right" vertical="top"/>
    </xf>
    <xf numFmtId="0" fontId="25" fillId="0" borderId="0" xfId="0" applyFont="1" applyAlignment="1">
      <alignment horizontal="justify" wrapText="1"/>
    </xf>
    <xf numFmtId="0" fontId="31" fillId="0" borderId="12" xfId="0" applyFont="1" applyBorder="1" applyAlignment="1">
      <alignment horizontal="right" wrapText="1"/>
    </xf>
    <xf numFmtId="0" fontId="31" fillId="0" borderId="0" xfId="0" applyFont="1" applyAlignment="1">
      <alignment horizontal="right" wrapText="1"/>
    </xf>
    <xf numFmtId="0" fontId="31" fillId="0" borderId="11" xfId="0" applyFont="1" applyBorder="1" applyAlignment="1">
      <alignment wrapText="1"/>
    </xf>
    <xf numFmtId="0" fontId="31" fillId="0" borderId="11" xfId="0" applyFont="1" applyBorder="1" applyAlignment="1">
      <alignment horizontal="right" wrapText="1"/>
    </xf>
    <xf numFmtId="0" fontId="42" fillId="0" borderId="12" xfId="0" applyFont="1" applyBorder="1" applyAlignment="1">
      <alignment wrapText="1"/>
    </xf>
    <xf numFmtId="0" fontId="31" fillId="0" borderId="0" xfId="0" applyFont="1" applyAlignment="1">
      <alignment horizontal="center" wrapText="1"/>
    </xf>
    <xf numFmtId="0" fontId="31" fillId="0" borderId="0" xfId="0" applyFont="1" applyAlignment="1">
      <alignment horizontal="right"/>
    </xf>
    <xf numFmtId="0" fontId="42" fillId="0" borderId="0" xfId="0" applyFont="1" applyAlignment="1">
      <alignment wrapText="1"/>
    </xf>
    <xf numFmtId="3" fontId="31" fillId="0" borderId="0" xfId="0" applyNumberFormat="1" applyFont="1" applyAlignment="1">
      <alignment horizontal="right"/>
    </xf>
    <xf numFmtId="0" fontId="31" fillId="0" borderId="13" xfId="0" applyFont="1" applyBorder="1" applyAlignment="1">
      <alignment wrapText="1"/>
    </xf>
    <xf numFmtId="0" fontId="26" fillId="0" borderId="11" xfId="0" applyFont="1" applyBorder="1" applyAlignment="1">
      <alignment horizontal="center" wrapText="1"/>
    </xf>
    <xf numFmtId="0" fontId="37" fillId="0" borderId="11" xfId="0" applyFont="1" applyBorder="1" applyAlignment="1">
      <alignment wrapText="1"/>
    </xf>
    <xf numFmtId="3" fontId="18" fillId="0" borderId="10" xfId="0" applyNumberFormat="1" applyFont="1" applyBorder="1" applyAlignment="1">
      <alignment horizontal="right"/>
    </xf>
    <xf numFmtId="0" fontId="18" fillId="0" borderId="11" xfId="0" applyFont="1" applyBorder="1" applyAlignment="1">
      <alignment horizontal="left" wrapText="1" indent="1"/>
    </xf>
    <xf numFmtId="0" fontId="21" fillId="0" borderId="14" xfId="0" applyFont="1" applyBorder="1" applyAlignment="1">
      <alignment horizontal="justify" wrapText="1"/>
    </xf>
    <xf numFmtId="0" fontId="42" fillId="0" borderId="11" xfId="0" applyFont="1" applyBorder="1" applyAlignment="1">
      <alignment wrapText="1"/>
    </xf>
    <xf numFmtId="16" fontId="31" fillId="0" borderId="11" xfId="0" applyNumberFormat="1" applyFont="1" applyBorder="1" applyAlignment="1">
      <alignment horizontal="right" wrapText="1"/>
    </xf>
    <xf numFmtId="0" fontId="31" fillId="0" borderId="10" xfId="0" applyFont="1" applyBorder="1" applyAlignment="1">
      <alignment wrapText="1"/>
    </xf>
    <xf numFmtId="0" fontId="31" fillId="0" borderId="10" xfId="0" applyFont="1" applyBorder="1" applyAlignment="1">
      <alignment horizontal="right"/>
    </xf>
    <xf numFmtId="0" fontId="31" fillId="0" borderId="10" xfId="0" applyFont="1" applyBorder="1" applyAlignment="1">
      <alignment horizontal="right" wrapText="1"/>
    </xf>
    <xf numFmtId="0" fontId="31" fillId="0" borderId="12" xfId="0" applyFont="1" applyBorder="1" applyAlignment="1">
      <alignment horizontal="right"/>
    </xf>
    <xf numFmtId="3" fontId="31" fillId="0" borderId="12" xfId="0" applyNumberFormat="1" applyFont="1" applyBorder="1" applyAlignment="1">
      <alignment horizontal="right"/>
    </xf>
    <xf numFmtId="3" fontId="31" fillId="0" borderId="10" xfId="0" applyNumberFormat="1" applyFont="1" applyBorder="1" applyAlignment="1">
      <alignment horizontal="right"/>
    </xf>
    <xf numFmtId="3" fontId="31" fillId="0" borderId="11" xfId="0" applyNumberFormat="1" applyFont="1" applyBorder="1" applyAlignment="1">
      <alignment horizontal="right"/>
    </xf>
    <xf numFmtId="0" fontId="31" fillId="0" borderId="15" xfId="0" applyFont="1" applyBorder="1" applyAlignment="1">
      <alignment wrapText="1"/>
    </xf>
    <xf numFmtId="3" fontId="31" fillId="0" borderId="15" xfId="0" applyNumberFormat="1" applyFont="1" applyBorder="1" applyAlignment="1">
      <alignment horizontal="right"/>
    </xf>
    <xf numFmtId="0" fontId="31" fillId="0" borderId="15" xfId="0" applyFont="1" applyBorder="1" applyAlignment="1">
      <alignment horizontal="right" wrapText="1"/>
    </xf>
    <xf numFmtId="0" fontId="31" fillId="0" borderId="15" xfId="0" applyFont="1" applyBorder="1" applyAlignment="1">
      <alignment horizontal="right"/>
    </xf>
    <xf numFmtId="0" fontId="18" fillId="0" borderId="12" xfId="0" applyFont="1" applyBorder="1" applyAlignment="1">
      <alignment wrapText="1"/>
    </xf>
    <xf numFmtId="0" fontId="31" fillId="0" borderId="0" xfId="0" applyFont="1" applyAlignment="1">
      <alignment horizontal="left" wrapText="1" indent="2"/>
    </xf>
    <xf numFmtId="0" fontId="21" fillId="0" borderId="12" xfId="0" applyFont="1" applyBorder="1" applyAlignment="1">
      <alignment wrapText="1"/>
    </xf>
    <xf numFmtId="0" fontId="45" fillId="0" borderId="0" xfId="0" applyFont="1" applyAlignment="1">
      <alignment wrapText="1"/>
    </xf>
    <xf numFmtId="0" fontId="45" fillId="0" borderId="0" xfId="0" applyFont="1" applyAlignment="1">
      <alignment horizontal="justify" wrapText="1"/>
    </xf>
    <xf numFmtId="0" fontId="45" fillId="0" borderId="0" xfId="0" applyFont="1" applyAlignment="1">
      <alignment horizontal="right" wrapText="1"/>
    </xf>
    <xf numFmtId="0" fontId="45" fillId="0" borderId="12" xfId="0" applyFont="1" applyBorder="1" applyAlignment="1">
      <alignment horizontal="right" wrapText="1"/>
    </xf>
    <xf numFmtId="0" fontId="46" fillId="0" borderId="0" xfId="0" applyFont="1" applyAlignment="1">
      <alignment horizontal="justify" wrapText="1"/>
    </xf>
    <xf numFmtId="0" fontId="46" fillId="0" borderId="0" xfId="0" applyFont="1" applyAlignment="1">
      <alignment horizontal="right" wrapText="1"/>
    </xf>
    <xf numFmtId="0" fontId="46" fillId="0" borderId="0" xfId="0" applyFont="1" applyAlignment="1">
      <alignment wrapText="1"/>
    </xf>
    <xf numFmtId="0" fontId="29" fillId="0" borderId="0" xfId="0" applyFont="1" applyAlignment="1">
      <alignment horizontal="justify" wrapText="1"/>
    </xf>
    <xf numFmtId="0" fontId="44" fillId="0" borderId="0" xfId="0" applyFont="1" applyAlignment="1">
      <alignment horizontal="justify" wrapText="1"/>
    </xf>
    <xf numFmtId="0" fontId="29" fillId="0" borderId="0" xfId="0" applyFont="1" applyAlignment="1">
      <alignment horizontal="center" vertical="top" wrapText="1"/>
    </xf>
    <xf numFmtId="15" fontId="29" fillId="0" borderId="0" xfId="0" applyNumberFormat="1" applyFont="1" applyAlignment="1">
      <alignment horizontal="center" vertical="top" wrapText="1"/>
    </xf>
    <xf numFmtId="0" fontId="44" fillId="0" borderId="0" xfId="0" applyFont="1" applyAlignment="1">
      <alignment horizontal="center" vertical="top" wrapText="1"/>
    </xf>
    <xf numFmtId="0" fontId="28" fillId="0" borderId="0" xfId="0" applyFont="1" applyAlignment="1">
      <alignment horizontal="justify" wrapText="1"/>
    </xf>
    <xf numFmtId="0" fontId="45" fillId="0" borderId="0" xfId="0" applyFont="1" applyAlignment="1">
      <alignment horizontal="center" wrapText="1"/>
    </xf>
    <xf numFmtId="0" fontId="45" fillId="0" borderId="11" xfId="0" applyFont="1" applyBorder="1" applyAlignment="1">
      <alignment horizontal="center" wrapText="1"/>
    </xf>
    <xf numFmtId="0" fontId="44" fillId="0" borderId="0" xfId="0" applyFont="1" applyAlignment="1">
      <alignment wrapText="1"/>
    </xf>
    <xf numFmtId="15" fontId="45" fillId="0" borderId="0" xfId="0" applyNumberFormat="1" applyFont="1" applyAlignment="1">
      <alignment horizontal="center" wrapText="1"/>
    </xf>
    <xf numFmtId="0" fontId="47" fillId="0" borderId="0" xfId="0" applyFont="1" applyAlignment="1">
      <alignment horizontal="center" wrapText="1"/>
    </xf>
    <xf numFmtId="0" fontId="44" fillId="0" borderId="0" xfId="0" applyFont="1" applyAlignment="1">
      <alignment horizontal="justify" wrapText="1"/>
    </xf>
    <xf numFmtId="0" fontId="29" fillId="0" borderId="0" xfId="0" applyFont="1" applyAlignment="1">
      <alignment wrapText="1"/>
    </xf>
    <xf numFmtId="0" fontId="29" fillId="0" borderId="0" xfId="0" applyFont="1" applyAlignment="1">
      <alignment horizontal="justify" wrapText="1"/>
    </xf>
    <xf numFmtId="3" fontId="18" fillId="0" borderId="0" xfId="0" applyNumberFormat="1" applyFont="1" applyAlignment="1">
      <alignment horizontal="right" vertical="top"/>
    </xf>
    <xf numFmtId="0" fontId="48"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0" fontId="4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6</v>
      </c>
      <c r="C16" s="4" t="s">
        <v>6</v>
      </c>
      <c r="D16" s="6">
        <v>2144684928</v>
      </c>
    </row>
    <row r="17" spans="1:4" ht="30">
      <c r="A17" s="2" t="s">
        <v>30</v>
      </c>
      <c r="B17" s="4" t="s">
        <v>6</v>
      </c>
      <c r="C17" s="7">
        <v>88591909</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9"/>
  <sheetViews>
    <sheetView showGridLines="0" workbookViewId="0"/>
  </sheetViews>
  <sheetFormatPr defaultRowHeight="15"/>
  <cols>
    <col min="1" max="2" width="36.5703125" bestFit="1" customWidth="1"/>
    <col min="3" max="3" width="5.5703125" customWidth="1"/>
    <col min="4" max="4" width="21" customWidth="1"/>
    <col min="5" max="5" width="36.5703125" bestFit="1" customWidth="1"/>
    <col min="6" max="6" width="5.5703125" customWidth="1"/>
    <col min="7" max="7" width="21.42578125" customWidth="1"/>
    <col min="8" max="8" width="21" customWidth="1"/>
    <col min="9" max="9" width="5.5703125" customWidth="1"/>
    <col min="10" max="10" width="18.85546875" customWidth="1"/>
    <col min="11" max="11" width="27.42578125" customWidth="1"/>
    <col min="12" max="12" width="5.5703125" customWidth="1"/>
    <col min="13" max="13" width="18.85546875" customWidth="1"/>
  </cols>
  <sheetData>
    <row r="1" spans="1:13" ht="15" customHeight="1">
      <c r="A1" s="8" t="s">
        <v>5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2</v>
      </c>
      <c r="B3" s="22" t="s">
        <v>6</v>
      </c>
      <c r="C3" s="22"/>
      <c r="D3" s="22"/>
      <c r="E3" s="22"/>
      <c r="F3" s="22"/>
      <c r="G3" s="22"/>
      <c r="H3" s="22"/>
      <c r="I3" s="22"/>
      <c r="J3" s="22"/>
      <c r="K3" s="22"/>
      <c r="L3" s="22"/>
      <c r="M3" s="22"/>
    </row>
    <row r="4" spans="1:13" ht="15" customHeight="1">
      <c r="A4" s="17" t="s">
        <v>581</v>
      </c>
      <c r="B4" s="22" t="s">
        <v>6</v>
      </c>
      <c r="C4" s="22"/>
      <c r="D4" s="22"/>
      <c r="E4" s="22"/>
      <c r="F4" s="22"/>
      <c r="G4" s="22"/>
      <c r="H4" s="22"/>
      <c r="I4" s="22"/>
      <c r="J4" s="22"/>
      <c r="K4" s="22"/>
      <c r="L4" s="22"/>
      <c r="M4" s="22"/>
    </row>
    <row r="5" spans="1:13">
      <c r="A5" s="17"/>
      <c r="B5" s="123" t="s">
        <v>583</v>
      </c>
      <c r="C5" s="123"/>
      <c r="D5" s="123"/>
      <c r="E5" s="123"/>
      <c r="F5" s="123"/>
      <c r="G5" s="123"/>
      <c r="H5" s="123"/>
      <c r="I5" s="123"/>
      <c r="J5" s="123"/>
      <c r="K5" s="123"/>
      <c r="L5" s="123"/>
      <c r="M5" s="123"/>
    </row>
    <row r="6" spans="1:13">
      <c r="A6" s="17"/>
      <c r="B6" s="26"/>
      <c r="C6" s="26"/>
      <c r="D6" s="26"/>
      <c r="E6" s="26"/>
      <c r="F6" s="26"/>
      <c r="G6" s="26"/>
      <c r="H6" s="26"/>
      <c r="I6" s="26"/>
      <c r="J6" s="26"/>
      <c r="K6" s="26"/>
      <c r="L6" s="26"/>
      <c r="M6" s="26"/>
    </row>
    <row r="7" spans="1:13" ht="51" customHeight="1">
      <c r="A7" s="17"/>
      <c r="B7" s="26" t="s">
        <v>584</v>
      </c>
      <c r="C7" s="26"/>
      <c r="D7" s="26"/>
      <c r="E7" s="26"/>
      <c r="F7" s="26"/>
      <c r="G7" s="26"/>
      <c r="H7" s="26"/>
      <c r="I7" s="26"/>
      <c r="J7" s="26"/>
      <c r="K7" s="26"/>
      <c r="L7" s="26"/>
      <c r="M7" s="26"/>
    </row>
    <row r="8" spans="1:13">
      <c r="A8" s="17"/>
      <c r="B8" s="26"/>
      <c r="C8" s="26"/>
      <c r="D8" s="26"/>
      <c r="E8" s="26"/>
      <c r="F8" s="26"/>
      <c r="G8" s="26"/>
      <c r="H8" s="26"/>
      <c r="I8" s="26"/>
      <c r="J8" s="26"/>
      <c r="K8" s="26"/>
      <c r="L8" s="26"/>
      <c r="M8" s="26"/>
    </row>
    <row r="9" spans="1:13" ht="51" customHeight="1">
      <c r="A9" s="17"/>
      <c r="B9" s="26" t="s">
        <v>585</v>
      </c>
      <c r="C9" s="26"/>
      <c r="D9" s="26"/>
      <c r="E9" s="26"/>
      <c r="F9" s="26"/>
      <c r="G9" s="26"/>
      <c r="H9" s="26"/>
      <c r="I9" s="26"/>
      <c r="J9" s="26"/>
      <c r="K9" s="26"/>
      <c r="L9" s="26"/>
      <c r="M9" s="26"/>
    </row>
    <row r="10" spans="1:13">
      <c r="A10" s="17"/>
      <c r="B10" s="26"/>
      <c r="C10" s="26"/>
      <c r="D10" s="26"/>
      <c r="E10" s="26"/>
      <c r="F10" s="26"/>
      <c r="G10" s="26"/>
      <c r="H10" s="26"/>
      <c r="I10" s="26"/>
      <c r="J10" s="26"/>
      <c r="K10" s="26"/>
      <c r="L10" s="26"/>
      <c r="M10" s="26"/>
    </row>
    <row r="11" spans="1:13" ht="76.5" customHeight="1">
      <c r="A11" s="17"/>
      <c r="B11" s="26" t="s">
        <v>586</v>
      </c>
      <c r="C11" s="26"/>
      <c r="D11" s="26"/>
      <c r="E11" s="26"/>
      <c r="F11" s="26"/>
      <c r="G11" s="26"/>
      <c r="H11" s="26"/>
      <c r="I11" s="26"/>
      <c r="J11" s="26"/>
      <c r="K11" s="26"/>
      <c r="L11" s="26"/>
      <c r="M11" s="26"/>
    </row>
    <row r="12" spans="1:13">
      <c r="A12" s="17"/>
      <c r="B12" s="26"/>
      <c r="C12" s="26"/>
      <c r="D12" s="26"/>
      <c r="E12" s="26"/>
      <c r="F12" s="26"/>
      <c r="G12" s="26"/>
      <c r="H12" s="26"/>
      <c r="I12" s="26"/>
      <c r="J12" s="26"/>
      <c r="K12" s="26"/>
      <c r="L12" s="26"/>
      <c r="M12" s="26"/>
    </row>
    <row r="13" spans="1:13">
      <c r="A13" s="17"/>
      <c r="B13" s="24"/>
      <c r="C13" s="24"/>
      <c r="D13" s="24"/>
      <c r="E13" s="24"/>
      <c r="F13" s="24"/>
      <c r="G13" s="24"/>
      <c r="H13" s="24"/>
      <c r="I13" s="24"/>
      <c r="J13" s="24"/>
      <c r="K13" s="24"/>
      <c r="L13" s="24"/>
      <c r="M13" s="24"/>
    </row>
    <row r="14" spans="1:13">
      <c r="A14" s="17"/>
      <c r="B14" s="24"/>
      <c r="C14" s="24"/>
      <c r="D14" s="24"/>
      <c r="E14" s="24"/>
      <c r="F14" s="24"/>
      <c r="G14" s="24"/>
      <c r="H14" s="24"/>
      <c r="I14" s="24"/>
      <c r="J14" s="24"/>
      <c r="K14" s="24"/>
      <c r="L14" s="24"/>
      <c r="M14" s="24"/>
    </row>
    <row r="15" spans="1:13">
      <c r="A15" s="17"/>
      <c r="B15" s="22"/>
      <c r="C15" s="22"/>
      <c r="D15" s="22"/>
      <c r="E15" s="22"/>
      <c r="F15" s="22"/>
      <c r="G15" s="22"/>
      <c r="H15" s="22"/>
      <c r="I15" s="22"/>
      <c r="J15" s="22"/>
      <c r="K15" s="22"/>
      <c r="L15" s="22"/>
      <c r="M15" s="22"/>
    </row>
    <row r="16" spans="1:13">
      <c r="A16" s="17"/>
      <c r="B16" s="22"/>
      <c r="C16" s="22"/>
      <c r="D16" s="22"/>
      <c r="E16" s="22"/>
      <c r="F16" s="22"/>
      <c r="G16" s="22"/>
      <c r="H16" s="22"/>
      <c r="I16" s="22"/>
      <c r="J16" s="22"/>
      <c r="K16" s="22"/>
      <c r="L16" s="22"/>
      <c r="M16" s="22"/>
    </row>
    <row r="17" spans="1:13">
      <c r="A17" s="17"/>
      <c r="B17" s="22"/>
      <c r="C17" s="22"/>
      <c r="D17" s="22"/>
      <c r="E17" s="22"/>
      <c r="F17" s="22"/>
      <c r="G17" s="22"/>
      <c r="H17" s="22"/>
      <c r="I17" s="22"/>
      <c r="J17" s="22"/>
      <c r="K17" s="22"/>
      <c r="L17" s="22"/>
      <c r="M17" s="22"/>
    </row>
    <row r="18" spans="1:13">
      <c r="A18" s="17"/>
      <c r="B18" s="24" t="s">
        <v>587</v>
      </c>
      <c r="C18" s="24"/>
      <c r="D18" s="24"/>
      <c r="E18" s="24"/>
      <c r="F18" s="24"/>
      <c r="G18" s="24"/>
      <c r="H18" s="24"/>
      <c r="I18" s="24"/>
      <c r="J18" s="24"/>
      <c r="K18" s="24"/>
      <c r="L18" s="24"/>
      <c r="M18" s="24"/>
    </row>
    <row r="19" spans="1:13">
      <c r="A19" s="17"/>
      <c r="B19" s="24"/>
      <c r="C19" s="24"/>
      <c r="D19" s="24"/>
      <c r="E19" s="24"/>
      <c r="F19" s="24"/>
      <c r="G19" s="24"/>
      <c r="H19" s="24"/>
      <c r="I19" s="24"/>
      <c r="J19" s="24"/>
      <c r="K19" s="24"/>
      <c r="L19" s="24"/>
      <c r="M19" s="24"/>
    </row>
    <row r="20" spans="1:13">
      <c r="A20" s="17"/>
      <c r="B20" s="33"/>
      <c r="C20" s="32"/>
      <c r="D20" s="32"/>
      <c r="E20" s="32"/>
      <c r="F20" s="32"/>
      <c r="G20" s="32"/>
      <c r="H20" s="32"/>
    </row>
    <row r="21" spans="1:13">
      <c r="A21" s="17"/>
      <c r="B21" s="133"/>
      <c r="C21" s="83"/>
      <c r="D21" s="139" t="s">
        <v>588</v>
      </c>
      <c r="E21" s="139"/>
      <c r="F21" s="139"/>
      <c r="G21" s="139"/>
      <c r="H21" s="139"/>
    </row>
    <row r="22" spans="1:13" ht="15.75" thickBot="1">
      <c r="A22" s="17"/>
      <c r="B22" s="50"/>
      <c r="C22" s="40"/>
      <c r="D22" s="40"/>
      <c r="E22" s="51" t="s">
        <v>589</v>
      </c>
      <c r="F22" s="40"/>
      <c r="G22" s="40"/>
      <c r="H22" s="51" t="s">
        <v>590</v>
      </c>
    </row>
    <row r="23" spans="1:13">
      <c r="A23" s="17"/>
      <c r="B23" s="135" t="s">
        <v>591</v>
      </c>
      <c r="C23" s="52"/>
      <c r="D23" s="52"/>
      <c r="E23" s="52"/>
      <c r="F23" s="52"/>
      <c r="G23" s="52"/>
      <c r="H23" s="52"/>
    </row>
    <row r="24" spans="1:13">
      <c r="A24" s="17"/>
      <c r="B24" s="47" t="s">
        <v>592</v>
      </c>
      <c r="C24" s="32"/>
      <c r="D24" s="47" t="s">
        <v>307</v>
      </c>
      <c r="E24" s="48" t="s">
        <v>593</v>
      </c>
      <c r="F24" s="32"/>
      <c r="G24" s="47" t="s">
        <v>307</v>
      </c>
      <c r="H24" s="48" t="s">
        <v>594</v>
      </c>
    </row>
    <row r="25" spans="1:13">
      <c r="A25" s="17"/>
      <c r="B25" s="47" t="s">
        <v>595</v>
      </c>
      <c r="C25" s="32"/>
      <c r="D25" s="32"/>
      <c r="E25" s="48" t="s">
        <v>596</v>
      </c>
      <c r="F25" s="32"/>
      <c r="G25" s="32"/>
      <c r="H25" s="48" t="s">
        <v>597</v>
      </c>
    </row>
    <row r="26" spans="1:13" ht="15.75" thickBot="1">
      <c r="A26" s="17"/>
      <c r="B26" s="50" t="s">
        <v>435</v>
      </c>
      <c r="C26" s="40"/>
      <c r="D26" s="40"/>
      <c r="E26" s="51" t="s">
        <v>598</v>
      </c>
      <c r="F26" s="40"/>
      <c r="G26" s="40"/>
      <c r="H26" s="51" t="s">
        <v>599</v>
      </c>
    </row>
    <row r="27" spans="1:13" ht="15.75" thickBot="1">
      <c r="A27" s="17"/>
      <c r="B27" s="136" t="s">
        <v>600</v>
      </c>
      <c r="C27" s="137"/>
      <c r="D27" s="136" t="s">
        <v>307</v>
      </c>
      <c r="E27" s="138" t="s">
        <v>601</v>
      </c>
      <c r="F27" s="137"/>
      <c r="G27" s="136" t="s">
        <v>307</v>
      </c>
      <c r="H27" s="138" t="s">
        <v>602</v>
      </c>
    </row>
    <row r="28" spans="1:13" ht="15.75" thickTop="1">
      <c r="A28" s="17"/>
      <c r="B28" s="135" t="s">
        <v>603</v>
      </c>
      <c r="C28" s="52"/>
      <c r="D28" s="52"/>
      <c r="E28" s="52"/>
      <c r="F28" s="52"/>
      <c r="G28" s="52"/>
      <c r="H28" s="52"/>
    </row>
    <row r="29" spans="1:13">
      <c r="A29" s="17"/>
      <c r="B29" s="34" t="s">
        <v>604</v>
      </c>
      <c r="C29" s="32"/>
      <c r="D29" s="32"/>
      <c r="E29" s="32"/>
      <c r="F29" s="32"/>
      <c r="G29" s="32"/>
      <c r="H29" s="32"/>
    </row>
    <row r="30" spans="1:13">
      <c r="A30" s="17"/>
      <c r="B30" s="47" t="s">
        <v>605</v>
      </c>
      <c r="C30" s="32"/>
      <c r="D30" s="47" t="s">
        <v>307</v>
      </c>
      <c r="E30" s="48" t="s">
        <v>606</v>
      </c>
      <c r="F30" s="32"/>
      <c r="G30" s="47" t="s">
        <v>307</v>
      </c>
      <c r="H30" s="48" t="s">
        <v>607</v>
      </c>
    </row>
    <row r="31" spans="1:13">
      <c r="A31" s="17"/>
      <c r="B31" s="47" t="s">
        <v>608</v>
      </c>
      <c r="C31" s="32"/>
      <c r="D31" s="32"/>
      <c r="E31" s="48" t="s">
        <v>609</v>
      </c>
      <c r="F31" s="32"/>
      <c r="G31" s="32"/>
      <c r="H31" s="48" t="s">
        <v>610</v>
      </c>
    </row>
    <row r="32" spans="1:13" ht="15.75" thickBot="1">
      <c r="A32" s="17"/>
      <c r="B32" s="50" t="s">
        <v>611</v>
      </c>
      <c r="C32" s="40"/>
      <c r="D32" s="40"/>
      <c r="E32" s="51" t="s">
        <v>612</v>
      </c>
      <c r="F32" s="40"/>
      <c r="G32" s="40"/>
      <c r="H32" s="51" t="s">
        <v>613</v>
      </c>
    </row>
    <row r="33" spans="1:13">
      <c r="A33" s="17"/>
      <c r="B33" s="42" t="s">
        <v>614</v>
      </c>
      <c r="C33" s="52"/>
      <c r="D33" s="52"/>
      <c r="E33" s="52"/>
      <c r="F33" s="52"/>
      <c r="G33" s="52"/>
      <c r="H33" s="52"/>
    </row>
    <row r="34" spans="1:13" ht="15.75" thickBot="1">
      <c r="A34" s="17"/>
      <c r="B34" s="63" t="s">
        <v>615</v>
      </c>
      <c r="C34" s="54"/>
      <c r="D34" s="63" t="s">
        <v>307</v>
      </c>
      <c r="E34" s="64" t="s">
        <v>601</v>
      </c>
      <c r="F34" s="54"/>
      <c r="G34" s="63" t="s">
        <v>307</v>
      </c>
      <c r="H34" s="64" t="s">
        <v>602</v>
      </c>
    </row>
    <row r="35" spans="1:13" ht="15.75" thickTop="1">
      <c r="A35" s="17"/>
      <c r="B35" s="24"/>
      <c r="C35" s="24"/>
      <c r="D35" s="24"/>
      <c r="E35" s="24"/>
      <c r="F35" s="24"/>
      <c r="G35" s="24"/>
      <c r="H35" s="24"/>
      <c r="I35" s="24"/>
      <c r="J35" s="24"/>
      <c r="K35" s="24"/>
      <c r="L35" s="24"/>
      <c r="M35" s="24"/>
    </row>
    <row r="36" spans="1:13">
      <c r="A36" s="17"/>
      <c r="B36" s="24" t="s">
        <v>616</v>
      </c>
      <c r="C36" s="24"/>
      <c r="D36" s="24"/>
      <c r="E36" s="24"/>
      <c r="F36" s="24"/>
      <c r="G36" s="24"/>
      <c r="H36" s="24"/>
      <c r="I36" s="24"/>
      <c r="J36" s="24"/>
      <c r="K36" s="24"/>
      <c r="L36" s="24"/>
      <c r="M36" s="24"/>
    </row>
    <row r="37" spans="1:13">
      <c r="A37" s="17"/>
      <c r="B37" s="24"/>
      <c r="C37" s="24"/>
      <c r="D37" s="24"/>
      <c r="E37" s="24"/>
      <c r="F37" s="24"/>
      <c r="G37" s="24"/>
      <c r="H37" s="24"/>
      <c r="I37" s="24"/>
      <c r="J37" s="24"/>
      <c r="K37" s="24"/>
      <c r="L37" s="24"/>
      <c r="M37" s="24"/>
    </row>
    <row r="38" spans="1:13">
      <c r="A38" s="17"/>
      <c r="B38" s="33"/>
      <c r="C38" s="32"/>
      <c r="D38" s="32"/>
      <c r="E38" s="32"/>
      <c r="F38" s="32"/>
      <c r="G38" s="32"/>
    </row>
    <row r="39" spans="1:13">
      <c r="A39" s="17"/>
      <c r="B39" s="58"/>
      <c r="C39" s="139" t="s">
        <v>617</v>
      </c>
      <c r="D39" s="139"/>
      <c r="E39" s="139"/>
      <c r="F39" s="139"/>
      <c r="G39" s="139"/>
    </row>
    <row r="40" spans="1:13" ht="15.75" thickBot="1">
      <c r="A40" s="17"/>
      <c r="B40" s="50" t="s">
        <v>618</v>
      </c>
      <c r="C40" s="40"/>
      <c r="D40" s="51" t="s">
        <v>589</v>
      </c>
      <c r="E40" s="39"/>
      <c r="F40" s="39"/>
      <c r="G40" s="51" t="s">
        <v>590</v>
      </c>
    </row>
    <row r="41" spans="1:13">
      <c r="A41" s="17"/>
      <c r="B41" s="42" t="s">
        <v>619</v>
      </c>
      <c r="C41" s="140" t="s">
        <v>307</v>
      </c>
      <c r="D41" s="43" t="s">
        <v>620</v>
      </c>
      <c r="E41" s="82"/>
      <c r="F41" s="140" t="s">
        <v>307</v>
      </c>
      <c r="G41" s="43" t="s">
        <v>621</v>
      </c>
    </row>
    <row r="42" spans="1:13">
      <c r="A42" s="17"/>
      <c r="B42" s="47" t="s">
        <v>622</v>
      </c>
      <c r="C42" s="83"/>
      <c r="D42" s="58" t="s">
        <v>361</v>
      </c>
      <c r="E42" s="134" t="s">
        <v>309</v>
      </c>
      <c r="F42" s="83"/>
      <c r="G42" s="141">
        <v>-1225</v>
      </c>
    </row>
    <row r="43" spans="1:13">
      <c r="A43" s="17"/>
      <c r="B43" s="47" t="s">
        <v>623</v>
      </c>
      <c r="C43" s="83"/>
      <c r="D43" s="48" t="s">
        <v>624</v>
      </c>
      <c r="E43" s="83"/>
      <c r="F43" s="83"/>
      <c r="G43" s="48" t="s">
        <v>625</v>
      </c>
    </row>
    <row r="44" spans="1:13">
      <c r="A44" s="17"/>
      <c r="B44" s="47" t="s">
        <v>626</v>
      </c>
      <c r="C44" s="83"/>
      <c r="D44" s="48" t="s">
        <v>627</v>
      </c>
      <c r="E44" s="83"/>
      <c r="F44" s="83"/>
      <c r="G44" s="48" t="s">
        <v>628</v>
      </c>
    </row>
    <row r="45" spans="1:13">
      <c r="A45" s="17"/>
      <c r="B45" s="47" t="s">
        <v>629</v>
      </c>
      <c r="C45" s="32"/>
      <c r="D45" s="58" t="s">
        <v>361</v>
      </c>
      <c r="E45" s="83"/>
      <c r="F45" s="83"/>
      <c r="G45" s="48" t="s">
        <v>630</v>
      </c>
    </row>
    <row r="46" spans="1:13">
      <c r="A46" s="17"/>
      <c r="B46" s="47" t="s">
        <v>631</v>
      </c>
      <c r="C46" s="83"/>
      <c r="D46" s="58" t="s">
        <v>361</v>
      </c>
      <c r="E46" s="83"/>
      <c r="F46" s="83"/>
      <c r="G46" s="48" t="s">
        <v>632</v>
      </c>
    </row>
    <row r="47" spans="1:13">
      <c r="A47" s="17"/>
      <c r="B47" s="47" t="s">
        <v>633</v>
      </c>
      <c r="C47" s="83"/>
      <c r="D47" s="48" t="s">
        <v>634</v>
      </c>
      <c r="E47" s="83"/>
      <c r="F47" s="83"/>
      <c r="G47" s="48" t="s">
        <v>635</v>
      </c>
    </row>
    <row r="48" spans="1:13">
      <c r="A48" s="17"/>
      <c r="B48" s="47" t="s">
        <v>636</v>
      </c>
      <c r="C48" s="83"/>
      <c r="D48" s="48" t="s">
        <v>637</v>
      </c>
      <c r="E48" s="83"/>
      <c r="F48" s="83"/>
      <c r="G48" s="48" t="s">
        <v>638</v>
      </c>
    </row>
    <row r="49" spans="1:7">
      <c r="A49" s="17"/>
      <c r="B49" s="47" t="s">
        <v>639</v>
      </c>
      <c r="C49" s="83"/>
      <c r="D49" s="48" t="s">
        <v>640</v>
      </c>
      <c r="E49" s="83"/>
      <c r="F49" s="83"/>
      <c r="G49" s="48" t="s">
        <v>641</v>
      </c>
    </row>
    <row r="50" spans="1:7">
      <c r="A50" s="17"/>
      <c r="B50" s="47" t="s">
        <v>642</v>
      </c>
      <c r="C50" s="83"/>
      <c r="D50" s="48" t="s">
        <v>643</v>
      </c>
      <c r="E50" s="83"/>
      <c r="F50" s="83"/>
      <c r="G50" s="48" t="s">
        <v>644</v>
      </c>
    </row>
    <row r="51" spans="1:7">
      <c r="A51" s="17"/>
      <c r="B51" s="47" t="s">
        <v>645</v>
      </c>
      <c r="C51" s="83"/>
      <c r="D51" s="58" t="s">
        <v>361</v>
      </c>
      <c r="E51" s="83"/>
      <c r="F51" s="83"/>
      <c r="G51" s="48" t="s">
        <v>646</v>
      </c>
    </row>
    <row r="52" spans="1:7">
      <c r="A52" s="17"/>
      <c r="B52" s="47" t="s">
        <v>647</v>
      </c>
      <c r="C52" s="83"/>
      <c r="D52" s="48" t="s">
        <v>648</v>
      </c>
      <c r="E52" s="83"/>
      <c r="F52" s="83"/>
      <c r="G52" s="48" t="s">
        <v>649</v>
      </c>
    </row>
    <row r="53" spans="1:7">
      <c r="A53" s="17"/>
      <c r="B53" s="47" t="s">
        <v>650</v>
      </c>
      <c r="C53" s="83"/>
      <c r="D53" s="58" t="s">
        <v>361</v>
      </c>
      <c r="E53" s="83"/>
      <c r="F53" s="83"/>
      <c r="G53" s="48" t="s">
        <v>651</v>
      </c>
    </row>
    <row r="54" spans="1:7">
      <c r="A54" s="17"/>
      <c r="B54" s="47" t="s">
        <v>652</v>
      </c>
      <c r="C54" s="83"/>
      <c r="D54" s="58" t="s">
        <v>361</v>
      </c>
      <c r="E54" s="83"/>
      <c r="F54" s="83"/>
      <c r="G54" s="58" t="s">
        <v>361</v>
      </c>
    </row>
    <row r="55" spans="1:7">
      <c r="A55" s="17"/>
      <c r="B55" s="47" t="s">
        <v>653</v>
      </c>
      <c r="C55" s="83"/>
      <c r="D55" s="58" t="s">
        <v>361</v>
      </c>
      <c r="E55" s="83"/>
      <c r="F55" s="83"/>
      <c r="G55" s="48" t="s">
        <v>654</v>
      </c>
    </row>
    <row r="56" spans="1:7">
      <c r="A56" s="17"/>
      <c r="B56" s="47" t="s">
        <v>655</v>
      </c>
      <c r="C56" s="83"/>
      <c r="D56" s="48" t="s">
        <v>656</v>
      </c>
      <c r="E56" s="83"/>
      <c r="F56" s="83"/>
      <c r="G56" s="48" t="s">
        <v>657</v>
      </c>
    </row>
    <row r="57" spans="1:7">
      <c r="A57" s="17"/>
      <c r="B57" s="47" t="s">
        <v>658</v>
      </c>
      <c r="C57" s="83"/>
      <c r="D57" s="48" t="s">
        <v>659</v>
      </c>
      <c r="E57" s="83"/>
      <c r="F57" s="83"/>
      <c r="G57" s="48" t="s">
        <v>660</v>
      </c>
    </row>
    <row r="58" spans="1:7">
      <c r="A58" s="17"/>
      <c r="B58" s="47" t="s">
        <v>661</v>
      </c>
      <c r="C58" s="83"/>
      <c r="D58" s="48" t="s">
        <v>662</v>
      </c>
      <c r="E58" s="83"/>
      <c r="F58" s="83"/>
      <c r="G58" s="48" t="s">
        <v>663</v>
      </c>
    </row>
    <row r="59" spans="1:7">
      <c r="A59" s="17"/>
      <c r="B59" s="47" t="s">
        <v>664</v>
      </c>
      <c r="C59" s="83"/>
      <c r="D59" s="48" t="s">
        <v>665</v>
      </c>
      <c r="E59" s="83"/>
      <c r="F59" s="83"/>
      <c r="G59" s="48" t="s">
        <v>666</v>
      </c>
    </row>
    <row r="60" spans="1:7">
      <c r="A60" s="17"/>
      <c r="B60" s="47" t="s">
        <v>667</v>
      </c>
      <c r="C60" s="83"/>
      <c r="D60" s="48" t="s">
        <v>668</v>
      </c>
      <c r="E60" s="83"/>
      <c r="F60" s="83"/>
      <c r="G60" s="48" t="s">
        <v>669</v>
      </c>
    </row>
    <row r="61" spans="1:7">
      <c r="A61" s="17"/>
      <c r="B61" s="47" t="s">
        <v>670</v>
      </c>
      <c r="C61" s="83"/>
      <c r="D61" s="48" t="s">
        <v>671</v>
      </c>
      <c r="E61" s="83"/>
      <c r="F61" s="83"/>
      <c r="G61" s="48" t="s">
        <v>672</v>
      </c>
    </row>
    <row r="62" spans="1:7">
      <c r="A62" s="17"/>
      <c r="B62" s="47" t="s">
        <v>673</v>
      </c>
      <c r="C62" s="83"/>
      <c r="D62" s="48" t="s">
        <v>674</v>
      </c>
      <c r="E62" s="83"/>
      <c r="F62" s="83"/>
      <c r="G62" s="48" t="s">
        <v>675</v>
      </c>
    </row>
    <row r="63" spans="1:7">
      <c r="A63" s="17"/>
      <c r="B63" s="47" t="s">
        <v>676</v>
      </c>
      <c r="C63" s="83"/>
      <c r="D63" s="48" t="s">
        <v>677</v>
      </c>
      <c r="E63" s="83"/>
      <c r="F63" s="83"/>
      <c r="G63" s="48" t="s">
        <v>678</v>
      </c>
    </row>
    <row r="64" spans="1:7">
      <c r="A64" s="17"/>
      <c r="B64" s="47" t="s">
        <v>679</v>
      </c>
      <c r="C64" s="83"/>
      <c r="D64" s="48" t="s">
        <v>362</v>
      </c>
      <c r="E64" s="83"/>
      <c r="F64" s="83"/>
      <c r="G64" s="48" t="s">
        <v>680</v>
      </c>
    </row>
    <row r="65" spans="1:13">
      <c r="A65" s="17"/>
      <c r="B65" s="47" t="s">
        <v>681</v>
      </c>
      <c r="C65" s="83"/>
      <c r="D65" s="48" t="s">
        <v>682</v>
      </c>
      <c r="E65" s="83"/>
      <c r="F65" s="83"/>
      <c r="G65" s="48" t="s">
        <v>683</v>
      </c>
    </row>
    <row r="66" spans="1:13">
      <c r="A66" s="17"/>
      <c r="B66" s="47" t="s">
        <v>684</v>
      </c>
      <c r="C66" s="83"/>
      <c r="D66" s="58" t="s">
        <v>361</v>
      </c>
      <c r="E66" s="83"/>
      <c r="F66" s="83"/>
      <c r="G66" s="48" t="s">
        <v>685</v>
      </c>
    </row>
    <row r="67" spans="1:13">
      <c r="A67" s="17"/>
      <c r="B67" s="47" t="s">
        <v>686</v>
      </c>
      <c r="C67" s="83"/>
      <c r="D67" s="48" t="s">
        <v>687</v>
      </c>
      <c r="E67" s="83"/>
      <c r="F67" s="83"/>
      <c r="G67" s="48" t="s">
        <v>688</v>
      </c>
    </row>
    <row r="68" spans="1:13">
      <c r="A68" s="17"/>
      <c r="B68" s="47" t="s">
        <v>689</v>
      </c>
      <c r="C68" s="83"/>
      <c r="D68" s="48" t="s">
        <v>690</v>
      </c>
      <c r="E68" s="83"/>
      <c r="F68" s="83"/>
      <c r="G68" s="48" t="s">
        <v>691</v>
      </c>
    </row>
    <row r="69" spans="1:13" ht="23.25">
      <c r="A69" s="17"/>
      <c r="B69" s="47" t="s">
        <v>692</v>
      </c>
      <c r="C69" s="83"/>
      <c r="D69" s="48" t="s">
        <v>693</v>
      </c>
      <c r="E69" s="83"/>
      <c r="F69" s="83"/>
      <c r="G69" s="48" t="s">
        <v>693</v>
      </c>
    </row>
    <row r="70" spans="1:13">
      <c r="A70" s="17"/>
      <c r="B70" s="47" t="s">
        <v>694</v>
      </c>
      <c r="C70" s="83"/>
      <c r="D70" s="48" t="s">
        <v>695</v>
      </c>
      <c r="E70" s="83"/>
      <c r="F70" s="83"/>
      <c r="G70" s="58" t="s">
        <v>361</v>
      </c>
    </row>
    <row r="71" spans="1:13">
      <c r="A71" s="17"/>
      <c r="B71" s="47" t="s">
        <v>696</v>
      </c>
      <c r="C71" s="83"/>
      <c r="D71" s="48" t="s">
        <v>697</v>
      </c>
      <c r="E71" s="83"/>
      <c r="F71" s="83"/>
      <c r="G71" s="58" t="s">
        <v>361</v>
      </c>
    </row>
    <row r="72" spans="1:13">
      <c r="A72" s="17"/>
      <c r="B72" s="47" t="s">
        <v>698</v>
      </c>
      <c r="C72" s="83"/>
      <c r="D72" s="48" t="s">
        <v>699</v>
      </c>
      <c r="E72" s="83"/>
      <c r="F72" s="83"/>
      <c r="G72" s="58" t="s">
        <v>361</v>
      </c>
    </row>
    <row r="73" spans="1:13" ht="15.75" thickBot="1">
      <c r="A73" s="17"/>
      <c r="B73" s="50" t="s">
        <v>700</v>
      </c>
      <c r="C73" s="81"/>
      <c r="D73" s="51" t="s">
        <v>701</v>
      </c>
      <c r="E73" s="81"/>
      <c r="F73" s="81"/>
      <c r="G73" s="59" t="s">
        <v>361</v>
      </c>
    </row>
    <row r="74" spans="1:13" ht="24" thickBot="1">
      <c r="A74" s="17"/>
      <c r="B74" s="136" t="s">
        <v>702</v>
      </c>
      <c r="C74" s="136" t="s">
        <v>307</v>
      </c>
      <c r="D74" s="138" t="s">
        <v>703</v>
      </c>
      <c r="E74" s="137"/>
      <c r="F74" s="136" t="s">
        <v>307</v>
      </c>
      <c r="G74" s="138" t="s">
        <v>704</v>
      </c>
    </row>
    <row r="75" spans="1:13" ht="15.75" thickTop="1">
      <c r="A75" s="17"/>
      <c r="B75" s="129"/>
      <c r="C75" s="129"/>
      <c r="D75" s="129"/>
      <c r="E75" s="129"/>
      <c r="F75" s="129"/>
      <c r="G75" s="129"/>
      <c r="H75" s="129"/>
      <c r="I75" s="129"/>
      <c r="J75" s="129"/>
      <c r="K75" s="129"/>
      <c r="L75" s="129"/>
      <c r="M75" s="129"/>
    </row>
    <row r="76" spans="1:13">
      <c r="A76" s="17"/>
      <c r="B76" s="148" t="s">
        <v>705</v>
      </c>
      <c r="C76" s="148"/>
      <c r="D76" s="148"/>
      <c r="E76" s="148"/>
      <c r="F76" s="148"/>
      <c r="G76" s="148"/>
      <c r="H76" s="148"/>
      <c r="I76" s="148"/>
      <c r="J76" s="148"/>
      <c r="K76" s="148"/>
      <c r="L76" s="148"/>
      <c r="M76" s="148"/>
    </row>
    <row r="77" spans="1:13">
      <c r="A77" s="17"/>
      <c r="B77" s="149" t="s">
        <v>706</v>
      </c>
      <c r="C77" s="149"/>
      <c r="D77" s="149"/>
      <c r="E77" s="149"/>
      <c r="F77" s="149"/>
      <c r="G77" s="149"/>
      <c r="H77" s="149"/>
      <c r="I77" s="149"/>
      <c r="J77" s="149"/>
      <c r="K77" s="149"/>
      <c r="L77" s="149"/>
      <c r="M77" s="149"/>
    </row>
    <row r="78" spans="1:13">
      <c r="A78" s="17"/>
      <c r="B78" s="129"/>
      <c r="C78" s="129"/>
      <c r="D78" s="129"/>
      <c r="E78" s="129"/>
      <c r="F78" s="129"/>
      <c r="G78" s="129"/>
      <c r="H78" s="129"/>
      <c r="I78" s="129"/>
      <c r="J78" s="129"/>
      <c r="K78" s="129"/>
      <c r="L78" s="129"/>
      <c r="M78" s="129"/>
    </row>
    <row r="79" spans="1:13">
      <c r="A79" s="17"/>
      <c r="B79" s="22"/>
      <c r="C79" s="22"/>
      <c r="D79" s="22"/>
      <c r="E79" s="22"/>
      <c r="F79" s="22"/>
      <c r="G79" s="22"/>
      <c r="H79" s="22"/>
      <c r="I79" s="22"/>
      <c r="J79" s="22"/>
      <c r="K79" s="22"/>
      <c r="L79" s="22"/>
      <c r="M79" s="22"/>
    </row>
    <row r="80" spans="1:13">
      <c r="A80" s="17"/>
      <c r="B80" s="22"/>
      <c r="C80" s="22"/>
      <c r="D80" s="22"/>
      <c r="E80" s="22"/>
      <c r="F80" s="22"/>
      <c r="G80" s="22"/>
      <c r="H80" s="22"/>
      <c r="I80" s="22"/>
      <c r="J80" s="22"/>
      <c r="K80" s="22"/>
      <c r="L80" s="22"/>
      <c r="M80" s="22"/>
    </row>
    <row r="81" spans="1:13">
      <c r="A81" s="17"/>
      <c r="B81" s="22"/>
      <c r="C81" s="22"/>
      <c r="D81" s="22"/>
      <c r="E81" s="22"/>
      <c r="F81" s="22"/>
      <c r="G81" s="22"/>
      <c r="H81" s="22"/>
      <c r="I81" s="22"/>
      <c r="J81" s="22"/>
      <c r="K81" s="22"/>
      <c r="L81" s="22"/>
      <c r="M81" s="22"/>
    </row>
    <row r="82" spans="1:13">
      <c r="A82" s="17"/>
      <c r="B82" s="24" t="s">
        <v>707</v>
      </c>
      <c r="C82" s="24"/>
      <c r="D82" s="24"/>
      <c r="E82" s="24"/>
      <c r="F82" s="24"/>
      <c r="G82" s="24"/>
      <c r="H82" s="24"/>
      <c r="I82" s="24"/>
      <c r="J82" s="24"/>
      <c r="K82" s="24"/>
      <c r="L82" s="24"/>
      <c r="M82" s="24"/>
    </row>
    <row r="83" spans="1:13">
      <c r="A83" s="17"/>
      <c r="B83" s="33"/>
      <c r="C83" s="32"/>
      <c r="D83" s="32"/>
      <c r="E83" s="32"/>
      <c r="F83" s="32"/>
      <c r="G83" s="32"/>
      <c r="H83" s="32"/>
      <c r="I83" s="32"/>
      <c r="J83" s="32"/>
      <c r="K83" s="32"/>
      <c r="L83" s="32"/>
      <c r="M83" s="32"/>
    </row>
    <row r="84" spans="1:13">
      <c r="A84" s="17"/>
      <c r="B84" s="47"/>
      <c r="C84" s="32"/>
      <c r="D84" s="145"/>
      <c r="E84" s="145"/>
      <c r="F84" s="145"/>
      <c r="G84" s="145"/>
      <c r="H84" s="32"/>
      <c r="I84" s="32"/>
      <c r="J84" s="145"/>
      <c r="K84" s="145"/>
      <c r="L84" s="145"/>
      <c r="M84" s="145"/>
    </row>
    <row r="85" spans="1:13">
      <c r="A85" s="17"/>
      <c r="B85" s="47"/>
      <c r="C85" s="32"/>
      <c r="D85" s="145"/>
      <c r="E85" s="145"/>
      <c r="F85" s="145"/>
      <c r="G85" s="145"/>
      <c r="H85" s="32"/>
      <c r="I85" s="32"/>
      <c r="J85" s="139" t="s">
        <v>708</v>
      </c>
      <c r="K85" s="139"/>
      <c r="L85" s="139"/>
      <c r="M85" s="139"/>
    </row>
    <row r="86" spans="1:13" ht="15.75" thickBot="1">
      <c r="A86" s="17"/>
      <c r="B86" s="50"/>
      <c r="C86" s="40"/>
      <c r="D86" s="39"/>
      <c r="E86" s="40"/>
      <c r="F86" s="40"/>
      <c r="G86" s="51" t="s">
        <v>589</v>
      </c>
      <c r="H86" s="40"/>
      <c r="I86" s="40"/>
      <c r="J86" s="51" t="s">
        <v>590</v>
      </c>
      <c r="K86" s="39"/>
      <c r="L86" s="39"/>
      <c r="M86" s="51" t="s">
        <v>709</v>
      </c>
    </row>
    <row r="87" spans="1:13">
      <c r="A87" s="17"/>
      <c r="B87" s="42" t="s">
        <v>89</v>
      </c>
      <c r="C87" s="52"/>
      <c r="D87" s="44"/>
      <c r="E87" s="52"/>
      <c r="F87" s="42" t="s">
        <v>307</v>
      </c>
      <c r="G87" s="43" t="s">
        <v>710</v>
      </c>
      <c r="H87" s="52"/>
      <c r="I87" s="42" t="s">
        <v>307</v>
      </c>
      <c r="J87" s="43" t="s">
        <v>711</v>
      </c>
      <c r="K87" s="52"/>
      <c r="L87" s="42" t="s">
        <v>307</v>
      </c>
      <c r="M87" s="43" t="s">
        <v>496</v>
      </c>
    </row>
    <row r="88" spans="1:13">
      <c r="A88" s="17"/>
      <c r="B88" s="47" t="s">
        <v>712</v>
      </c>
      <c r="C88" s="32"/>
      <c r="D88" s="36"/>
      <c r="E88" s="32"/>
      <c r="F88" s="32"/>
      <c r="G88" s="141">
        <v>-215830</v>
      </c>
      <c r="H88" s="32"/>
      <c r="I88" s="32"/>
      <c r="J88" s="141">
        <v>-37008</v>
      </c>
      <c r="K88" s="32"/>
      <c r="L88" s="32"/>
      <c r="M88" s="141">
        <v>-32074</v>
      </c>
    </row>
    <row r="89" spans="1:13">
      <c r="A89" s="17"/>
      <c r="B89" s="47" t="s">
        <v>97</v>
      </c>
      <c r="C89" s="32"/>
      <c r="D89" s="36"/>
      <c r="E89" s="32"/>
      <c r="F89" s="32"/>
      <c r="G89" s="141">
        <v>-34525</v>
      </c>
      <c r="H89" s="32"/>
      <c r="I89" s="32"/>
      <c r="J89" s="141">
        <v>-10139</v>
      </c>
      <c r="K89" s="32"/>
      <c r="L89" s="32"/>
      <c r="M89" s="141">
        <v>-10593</v>
      </c>
    </row>
    <row r="90" spans="1:13" ht="15.75" thickBot="1">
      <c r="A90" s="17"/>
      <c r="B90" s="50" t="s">
        <v>102</v>
      </c>
      <c r="C90" s="40"/>
      <c r="D90" s="39"/>
      <c r="E90" s="40"/>
      <c r="F90" s="40"/>
      <c r="G90" s="142">
        <v>-16215</v>
      </c>
      <c r="H90" s="40"/>
      <c r="I90" s="40"/>
      <c r="J90" s="142">
        <v>-6775</v>
      </c>
      <c r="K90" s="40"/>
      <c r="L90" s="40"/>
      <c r="M90" s="142">
        <v>-6743</v>
      </c>
    </row>
    <row r="91" spans="1:13" ht="15.75" thickBot="1">
      <c r="A91" s="17"/>
      <c r="B91" s="136" t="s">
        <v>112</v>
      </c>
      <c r="C91" s="137"/>
      <c r="D91" s="143"/>
      <c r="E91" s="137"/>
      <c r="F91" s="136" t="s">
        <v>307</v>
      </c>
      <c r="G91" s="144">
        <v>-10544</v>
      </c>
      <c r="H91" s="137"/>
      <c r="I91" s="136" t="s">
        <v>307</v>
      </c>
      <c r="J91" s="138" t="s">
        <v>713</v>
      </c>
      <c r="K91" s="137"/>
      <c r="L91" s="136" t="s">
        <v>307</v>
      </c>
      <c r="M91" s="138" t="s">
        <v>714</v>
      </c>
    </row>
    <row r="92" spans="1:13" ht="15.75" thickTop="1">
      <c r="A92" s="17"/>
      <c r="B92" s="150"/>
      <c r="C92" s="150"/>
      <c r="D92" s="150"/>
      <c r="E92" s="150"/>
      <c r="F92" s="150"/>
      <c r="G92" s="150"/>
      <c r="H92" s="150"/>
      <c r="I92" s="150"/>
      <c r="J92" s="150"/>
      <c r="K92" s="150"/>
      <c r="L92" s="150"/>
      <c r="M92" s="150"/>
    </row>
    <row r="93" spans="1:13">
      <c r="A93" s="17"/>
      <c r="B93" s="24" t="s">
        <v>715</v>
      </c>
      <c r="C93" s="24"/>
      <c r="D93" s="24"/>
      <c r="E93" s="24"/>
      <c r="F93" s="24"/>
      <c r="G93" s="24"/>
      <c r="H93" s="24"/>
      <c r="I93" s="24"/>
      <c r="J93" s="24"/>
      <c r="K93" s="24"/>
      <c r="L93" s="24"/>
      <c r="M93" s="24"/>
    </row>
    <row r="94" spans="1:13">
      <c r="A94" s="17"/>
      <c r="B94" s="33"/>
      <c r="C94" s="32"/>
      <c r="D94" s="32"/>
      <c r="E94" s="32"/>
      <c r="F94" s="32"/>
      <c r="G94" s="32"/>
      <c r="H94" s="32"/>
      <c r="I94" s="32"/>
      <c r="J94" s="32"/>
      <c r="K94" s="32"/>
      <c r="L94" s="32"/>
      <c r="M94" s="32"/>
    </row>
    <row r="95" spans="1:13">
      <c r="A95" s="17"/>
      <c r="B95" s="146"/>
      <c r="C95" s="32"/>
      <c r="D95" s="145"/>
      <c r="E95" s="145"/>
      <c r="F95" s="145"/>
      <c r="G95" s="145"/>
      <c r="H95" s="32"/>
      <c r="I95" s="32"/>
      <c r="J95" s="145"/>
      <c r="K95" s="145"/>
      <c r="L95" s="145"/>
      <c r="M95" s="145"/>
    </row>
    <row r="96" spans="1:13">
      <c r="A96" s="17"/>
      <c r="B96" s="47"/>
      <c r="C96" s="32"/>
      <c r="D96" s="32"/>
      <c r="E96" s="32"/>
      <c r="F96" s="32"/>
      <c r="G96" s="139" t="s">
        <v>716</v>
      </c>
      <c r="H96" s="139"/>
      <c r="I96" s="139"/>
      <c r="J96" s="139"/>
      <c r="K96" s="139"/>
      <c r="L96" s="139"/>
      <c r="M96" s="139"/>
    </row>
    <row r="97" spans="1:13" ht="15.75" thickBot="1">
      <c r="A97" s="17"/>
      <c r="B97" s="50" t="s">
        <v>618</v>
      </c>
      <c r="C97" s="40"/>
      <c r="D97" s="40"/>
      <c r="E97" s="40"/>
      <c r="F97" s="40"/>
      <c r="G97" s="51" t="s">
        <v>589</v>
      </c>
      <c r="H97" s="40"/>
      <c r="I97" s="40"/>
      <c r="J97" s="51" t="s">
        <v>590</v>
      </c>
      <c r="K97" s="40"/>
      <c r="L97" s="40"/>
      <c r="M97" s="51" t="s">
        <v>709</v>
      </c>
    </row>
    <row r="98" spans="1:13">
      <c r="A98" s="17"/>
      <c r="B98" s="42" t="s">
        <v>619</v>
      </c>
      <c r="C98" s="52"/>
      <c r="D98" s="52"/>
      <c r="E98" s="52"/>
      <c r="F98" s="42" t="s">
        <v>307</v>
      </c>
      <c r="G98" s="43" t="s">
        <v>717</v>
      </c>
      <c r="H98" s="52"/>
      <c r="I98" s="42" t="s">
        <v>307</v>
      </c>
      <c r="J98" s="43" t="s">
        <v>718</v>
      </c>
      <c r="K98" s="52"/>
      <c r="L98" s="42" t="s">
        <v>307</v>
      </c>
      <c r="M98" s="43" t="s">
        <v>719</v>
      </c>
    </row>
    <row r="99" spans="1:13">
      <c r="A99" s="17"/>
      <c r="B99" s="47" t="s">
        <v>622</v>
      </c>
      <c r="C99" s="32"/>
      <c r="D99" s="32"/>
      <c r="E99" s="32"/>
      <c r="F99" s="32"/>
      <c r="G99" s="48" t="s">
        <v>720</v>
      </c>
      <c r="H99" s="32"/>
      <c r="I99" s="32"/>
      <c r="J99" s="48" t="s">
        <v>721</v>
      </c>
      <c r="K99" s="32"/>
      <c r="L99" s="32"/>
      <c r="M99" s="48" t="s">
        <v>722</v>
      </c>
    </row>
    <row r="100" spans="1:13">
      <c r="A100" s="17"/>
      <c r="B100" s="47" t="s">
        <v>623</v>
      </c>
      <c r="C100" s="32"/>
      <c r="D100" s="32"/>
      <c r="E100" s="32"/>
      <c r="F100" s="32"/>
      <c r="G100" s="48" t="s">
        <v>723</v>
      </c>
      <c r="H100" s="32"/>
      <c r="I100" s="32"/>
      <c r="J100" s="48" t="s">
        <v>724</v>
      </c>
      <c r="K100" s="32"/>
      <c r="L100" s="32"/>
      <c r="M100" s="48" t="s">
        <v>725</v>
      </c>
    </row>
    <row r="101" spans="1:13">
      <c r="A101" s="17"/>
      <c r="B101" s="47" t="s">
        <v>626</v>
      </c>
      <c r="C101" s="32"/>
      <c r="D101" s="32"/>
      <c r="E101" s="32"/>
      <c r="F101" s="32"/>
      <c r="G101" s="48" t="s">
        <v>726</v>
      </c>
      <c r="H101" s="32"/>
      <c r="I101" s="32"/>
      <c r="J101" s="48" t="s">
        <v>727</v>
      </c>
      <c r="K101" s="32"/>
      <c r="L101" s="32"/>
      <c r="M101" s="48" t="s">
        <v>728</v>
      </c>
    </row>
    <row r="102" spans="1:13">
      <c r="A102" s="17"/>
      <c r="B102" s="47" t="s">
        <v>629</v>
      </c>
      <c r="C102" s="32"/>
      <c r="D102" s="32"/>
      <c r="E102" s="32"/>
      <c r="F102" s="32"/>
      <c r="G102" s="48" t="s">
        <v>729</v>
      </c>
      <c r="H102" s="32"/>
      <c r="I102" s="32"/>
      <c r="J102" s="48">
        <v>-458</v>
      </c>
      <c r="K102" s="32"/>
      <c r="L102" s="32"/>
      <c r="M102" s="48">
        <v>-448</v>
      </c>
    </row>
    <row r="103" spans="1:13">
      <c r="A103" s="17"/>
      <c r="B103" s="47" t="s">
        <v>631</v>
      </c>
      <c r="C103" s="32"/>
      <c r="D103" s="32"/>
      <c r="E103" s="32"/>
      <c r="F103" s="32"/>
      <c r="G103" s="48" t="s">
        <v>730</v>
      </c>
      <c r="H103" s="32"/>
      <c r="I103" s="32"/>
      <c r="J103" s="48" t="s">
        <v>731</v>
      </c>
      <c r="K103" s="32"/>
      <c r="L103" s="32"/>
      <c r="M103" s="48" t="s">
        <v>566</v>
      </c>
    </row>
    <row r="104" spans="1:13">
      <c r="A104" s="17"/>
      <c r="B104" s="47" t="s">
        <v>633</v>
      </c>
      <c r="C104" s="32"/>
      <c r="D104" s="32"/>
      <c r="E104" s="32"/>
      <c r="F104" s="32"/>
      <c r="G104" s="48" t="s">
        <v>732</v>
      </c>
      <c r="H104" s="32"/>
      <c r="I104" s="32"/>
      <c r="J104" s="48" t="s">
        <v>733</v>
      </c>
      <c r="K104" s="32"/>
      <c r="L104" s="32"/>
      <c r="M104" s="58" t="s">
        <v>361</v>
      </c>
    </row>
    <row r="105" spans="1:13">
      <c r="A105" s="17"/>
      <c r="B105" s="47" t="s">
        <v>636</v>
      </c>
      <c r="C105" s="32"/>
      <c r="D105" s="32"/>
      <c r="E105" s="32"/>
      <c r="F105" s="32"/>
      <c r="G105" s="48">
        <v>-540</v>
      </c>
      <c r="H105" s="32"/>
      <c r="I105" s="32"/>
      <c r="J105" s="48" t="s">
        <v>734</v>
      </c>
      <c r="K105" s="32"/>
      <c r="L105" s="32"/>
      <c r="M105" s="58" t="s">
        <v>361</v>
      </c>
    </row>
    <row r="106" spans="1:13">
      <c r="A106" s="17"/>
      <c r="B106" s="47" t="s">
        <v>639</v>
      </c>
      <c r="C106" s="32"/>
      <c r="D106" s="32"/>
      <c r="E106" s="32"/>
      <c r="F106" s="32"/>
      <c r="G106" s="141">
        <v>-1560</v>
      </c>
      <c r="H106" s="32"/>
      <c r="I106" s="32"/>
      <c r="J106" s="48">
        <v>-311</v>
      </c>
      <c r="K106" s="32"/>
      <c r="L106" s="32"/>
      <c r="M106" s="58" t="s">
        <v>361</v>
      </c>
    </row>
    <row r="107" spans="1:13">
      <c r="A107" s="17"/>
      <c r="B107" s="47" t="s">
        <v>642</v>
      </c>
      <c r="C107" s="32"/>
      <c r="D107" s="32"/>
      <c r="E107" s="32"/>
      <c r="F107" s="32"/>
      <c r="G107" s="141">
        <v>-1131</v>
      </c>
      <c r="H107" s="32"/>
      <c r="I107" s="32"/>
      <c r="J107" s="48">
        <v>-197</v>
      </c>
      <c r="K107" s="32"/>
      <c r="L107" s="32"/>
      <c r="M107" s="58" t="s">
        <v>361</v>
      </c>
    </row>
    <row r="108" spans="1:13">
      <c r="A108" s="17"/>
      <c r="B108" s="47" t="s">
        <v>645</v>
      </c>
      <c r="C108" s="32"/>
      <c r="D108" s="32"/>
      <c r="E108" s="32"/>
      <c r="F108" s="32"/>
      <c r="G108" s="48">
        <v>-606</v>
      </c>
      <c r="H108" s="32"/>
      <c r="I108" s="32"/>
      <c r="J108" s="48">
        <v>-533</v>
      </c>
      <c r="K108" s="32"/>
      <c r="L108" s="32"/>
      <c r="M108" s="58" t="s">
        <v>361</v>
      </c>
    </row>
    <row r="109" spans="1:13">
      <c r="A109" s="17"/>
      <c r="B109" s="47" t="s">
        <v>647</v>
      </c>
      <c r="C109" s="32"/>
      <c r="D109" s="32"/>
      <c r="E109" s="32"/>
      <c r="F109" s="32"/>
      <c r="G109" s="48">
        <v>-509</v>
      </c>
      <c r="H109" s="32"/>
      <c r="I109" s="32"/>
      <c r="J109" s="48">
        <v>-25</v>
      </c>
      <c r="K109" s="32"/>
      <c r="L109" s="32"/>
      <c r="M109" s="58" t="s">
        <v>361</v>
      </c>
    </row>
    <row r="110" spans="1:13">
      <c r="A110" s="17"/>
      <c r="B110" s="47" t="s">
        <v>650</v>
      </c>
      <c r="C110" s="32"/>
      <c r="D110" s="32"/>
      <c r="E110" s="32"/>
      <c r="F110" s="32"/>
      <c r="G110" s="48">
        <v>-212</v>
      </c>
      <c r="H110" s="32"/>
      <c r="I110" s="32"/>
      <c r="J110" s="58" t="s">
        <v>361</v>
      </c>
      <c r="K110" s="32"/>
      <c r="L110" s="32"/>
      <c r="M110" s="58" t="s">
        <v>361</v>
      </c>
    </row>
    <row r="111" spans="1:13">
      <c r="A111" s="17"/>
      <c r="B111" s="47" t="s">
        <v>652</v>
      </c>
      <c r="C111" s="32"/>
      <c r="D111" s="32"/>
      <c r="E111" s="32"/>
      <c r="F111" s="32"/>
      <c r="G111" s="58" t="s">
        <v>361</v>
      </c>
      <c r="H111" s="32"/>
      <c r="I111" s="32"/>
      <c r="J111" s="58" t="s">
        <v>361</v>
      </c>
      <c r="K111" s="32"/>
      <c r="L111" s="32"/>
      <c r="M111" s="58" t="s">
        <v>361</v>
      </c>
    </row>
    <row r="112" spans="1:13">
      <c r="A112" s="17"/>
      <c r="B112" s="47" t="s">
        <v>735</v>
      </c>
      <c r="C112" s="32"/>
      <c r="D112" s="32"/>
      <c r="E112" s="32"/>
      <c r="F112" s="32"/>
      <c r="G112" s="48" t="s">
        <v>736</v>
      </c>
      <c r="H112" s="32"/>
      <c r="I112" s="32"/>
      <c r="J112" s="48">
        <v>-11</v>
      </c>
      <c r="K112" s="32"/>
      <c r="L112" s="32"/>
      <c r="M112" s="58" t="s">
        <v>361</v>
      </c>
    </row>
    <row r="113" spans="1:13">
      <c r="A113" s="17"/>
      <c r="B113" s="47" t="s">
        <v>655</v>
      </c>
      <c r="C113" s="32"/>
      <c r="D113" s="32"/>
      <c r="E113" s="32"/>
      <c r="F113" s="32"/>
      <c r="G113" s="48">
        <v>-230</v>
      </c>
      <c r="H113" s="32"/>
      <c r="I113" s="32"/>
      <c r="J113" s="48">
        <v>-80</v>
      </c>
      <c r="K113" s="32"/>
      <c r="L113" s="32"/>
      <c r="M113" s="58" t="s">
        <v>361</v>
      </c>
    </row>
    <row r="114" spans="1:13">
      <c r="A114" s="17"/>
      <c r="B114" s="47" t="s">
        <v>658</v>
      </c>
      <c r="C114" s="32"/>
      <c r="D114" s="32"/>
      <c r="E114" s="32"/>
      <c r="F114" s="32"/>
      <c r="G114" s="48">
        <v>-14</v>
      </c>
      <c r="H114" s="32"/>
      <c r="I114" s="32"/>
      <c r="J114" s="48">
        <v>-323</v>
      </c>
      <c r="K114" s="32"/>
      <c r="L114" s="32"/>
      <c r="M114" s="58" t="s">
        <v>361</v>
      </c>
    </row>
    <row r="115" spans="1:13">
      <c r="A115" s="17"/>
      <c r="B115" s="47" t="s">
        <v>661</v>
      </c>
      <c r="C115" s="32"/>
      <c r="D115" s="32"/>
      <c r="E115" s="32"/>
      <c r="F115" s="32"/>
      <c r="G115" s="48">
        <v>-421</v>
      </c>
      <c r="H115" s="32"/>
      <c r="I115" s="32"/>
      <c r="J115" s="48">
        <v>-5</v>
      </c>
      <c r="K115" s="32"/>
      <c r="L115" s="32"/>
      <c r="M115" s="58" t="s">
        <v>361</v>
      </c>
    </row>
    <row r="116" spans="1:13">
      <c r="A116" s="17"/>
      <c r="B116" s="47" t="s">
        <v>664</v>
      </c>
      <c r="C116" s="32"/>
      <c r="D116" s="32"/>
      <c r="E116" s="32"/>
      <c r="F116" s="32"/>
      <c r="G116" s="48">
        <v>-664</v>
      </c>
      <c r="H116" s="32"/>
      <c r="I116" s="32"/>
      <c r="J116" s="48">
        <v>-87</v>
      </c>
      <c r="K116" s="32"/>
      <c r="L116" s="32"/>
      <c r="M116" s="58" t="s">
        <v>361</v>
      </c>
    </row>
    <row r="117" spans="1:13">
      <c r="A117" s="17"/>
      <c r="B117" s="47" t="s">
        <v>667</v>
      </c>
      <c r="C117" s="32"/>
      <c r="D117" s="32"/>
      <c r="E117" s="32"/>
      <c r="F117" s="32"/>
      <c r="G117" s="48">
        <v>-740</v>
      </c>
      <c r="H117" s="32"/>
      <c r="I117" s="32"/>
      <c r="J117" s="58" t="s">
        <v>361</v>
      </c>
      <c r="K117" s="32"/>
      <c r="L117" s="32"/>
      <c r="M117" s="58" t="s">
        <v>361</v>
      </c>
    </row>
    <row r="118" spans="1:13">
      <c r="A118" s="17"/>
      <c r="B118" s="47" t="s">
        <v>670</v>
      </c>
      <c r="C118" s="32"/>
      <c r="D118" s="32"/>
      <c r="E118" s="32"/>
      <c r="F118" s="32"/>
      <c r="G118" s="48">
        <v>-57</v>
      </c>
      <c r="H118" s="32"/>
      <c r="I118" s="32"/>
      <c r="J118" s="48">
        <v>-13</v>
      </c>
      <c r="K118" s="32"/>
      <c r="L118" s="32"/>
      <c r="M118" s="58" t="s">
        <v>361</v>
      </c>
    </row>
    <row r="119" spans="1:13">
      <c r="A119" s="17"/>
      <c r="B119" s="47" t="s">
        <v>673</v>
      </c>
      <c r="C119" s="32"/>
      <c r="D119" s="32"/>
      <c r="E119" s="32"/>
      <c r="F119" s="32"/>
      <c r="G119" s="48">
        <v>-985</v>
      </c>
      <c r="H119" s="32"/>
      <c r="I119" s="32"/>
      <c r="J119" s="48">
        <v>-142</v>
      </c>
      <c r="K119" s="32"/>
      <c r="L119" s="32"/>
      <c r="M119" s="58" t="s">
        <v>361</v>
      </c>
    </row>
    <row r="120" spans="1:13">
      <c r="A120" s="17"/>
      <c r="B120" s="47" t="s">
        <v>676</v>
      </c>
      <c r="C120" s="32"/>
      <c r="D120" s="32"/>
      <c r="E120" s="32"/>
      <c r="F120" s="32"/>
      <c r="G120" s="48">
        <v>-345</v>
      </c>
      <c r="H120" s="32"/>
      <c r="I120" s="32"/>
      <c r="J120" s="48">
        <v>-83</v>
      </c>
      <c r="K120" s="32"/>
      <c r="L120" s="32"/>
      <c r="M120" s="58" t="s">
        <v>361</v>
      </c>
    </row>
    <row r="121" spans="1:13">
      <c r="A121" s="17"/>
      <c r="B121" s="47" t="s">
        <v>679</v>
      </c>
      <c r="C121" s="32"/>
      <c r="D121" s="32"/>
      <c r="E121" s="32"/>
      <c r="F121" s="32"/>
      <c r="G121" s="48">
        <v>-157</v>
      </c>
      <c r="H121" s="32"/>
      <c r="I121" s="32"/>
      <c r="J121" s="58" t="s">
        <v>361</v>
      </c>
      <c r="K121" s="32"/>
      <c r="L121" s="32"/>
      <c r="M121" s="58" t="s">
        <v>361</v>
      </c>
    </row>
    <row r="122" spans="1:13">
      <c r="A122" s="17"/>
      <c r="B122" s="47" t="s">
        <v>681</v>
      </c>
      <c r="C122" s="32"/>
      <c r="D122" s="32"/>
      <c r="E122" s="32"/>
      <c r="F122" s="32"/>
      <c r="G122" s="58" t="s">
        <v>361</v>
      </c>
      <c r="H122" s="32"/>
      <c r="I122" s="32"/>
      <c r="J122" s="58" t="s">
        <v>361</v>
      </c>
      <c r="K122" s="32"/>
      <c r="L122" s="32"/>
      <c r="M122" s="58" t="s">
        <v>361</v>
      </c>
    </row>
    <row r="123" spans="1:13">
      <c r="A123" s="17"/>
      <c r="B123" s="47" t="s">
        <v>686</v>
      </c>
      <c r="C123" s="32"/>
      <c r="D123" s="32"/>
      <c r="E123" s="32"/>
      <c r="F123" s="32"/>
      <c r="G123" s="58" t="s">
        <v>361</v>
      </c>
      <c r="H123" s="32"/>
      <c r="I123" s="32"/>
      <c r="J123" s="58" t="s">
        <v>361</v>
      </c>
      <c r="K123" s="32"/>
      <c r="L123" s="32"/>
      <c r="M123" s="58" t="s">
        <v>361</v>
      </c>
    </row>
    <row r="124" spans="1:13">
      <c r="A124" s="17"/>
      <c r="B124" s="47" t="s">
        <v>689</v>
      </c>
      <c r="C124" s="32"/>
      <c r="D124" s="32"/>
      <c r="E124" s="32"/>
      <c r="F124" s="32"/>
      <c r="G124" s="48">
        <v>-35</v>
      </c>
      <c r="H124" s="32"/>
      <c r="I124" s="32"/>
      <c r="J124" s="58" t="s">
        <v>361</v>
      </c>
      <c r="K124" s="32"/>
      <c r="L124" s="32"/>
      <c r="M124" s="58" t="s">
        <v>361</v>
      </c>
    </row>
    <row r="125" spans="1:13" ht="23.25">
      <c r="A125" s="17"/>
      <c r="B125" s="47" t="s">
        <v>692</v>
      </c>
      <c r="C125" s="32"/>
      <c r="D125" s="32"/>
      <c r="E125" s="32"/>
      <c r="F125" s="32"/>
      <c r="G125" s="48">
        <v>-77</v>
      </c>
      <c r="H125" s="32"/>
      <c r="I125" s="32"/>
      <c r="J125" s="58" t="s">
        <v>361</v>
      </c>
      <c r="K125" s="32"/>
      <c r="L125" s="32"/>
      <c r="M125" s="58" t="s">
        <v>361</v>
      </c>
    </row>
    <row r="126" spans="1:13">
      <c r="A126" s="17"/>
      <c r="B126" s="47" t="s">
        <v>694</v>
      </c>
      <c r="C126" s="32"/>
      <c r="D126" s="32"/>
      <c r="E126" s="32"/>
      <c r="F126" s="32"/>
      <c r="G126" s="141">
        <v>-2639</v>
      </c>
      <c r="H126" s="32"/>
      <c r="I126" s="32"/>
      <c r="J126" s="58" t="s">
        <v>361</v>
      </c>
      <c r="K126" s="32"/>
      <c r="L126" s="32"/>
      <c r="M126" s="58" t="s">
        <v>361</v>
      </c>
    </row>
    <row r="127" spans="1:13">
      <c r="A127" s="17"/>
      <c r="B127" s="47" t="s">
        <v>696</v>
      </c>
      <c r="C127" s="32"/>
      <c r="D127" s="32"/>
      <c r="E127" s="32"/>
      <c r="F127" s="32"/>
      <c r="G127" s="48">
        <v>-913</v>
      </c>
      <c r="H127" s="32"/>
      <c r="I127" s="32"/>
      <c r="J127" s="58" t="s">
        <v>361</v>
      </c>
      <c r="K127" s="32"/>
      <c r="L127" s="32"/>
      <c r="M127" s="58" t="s">
        <v>361</v>
      </c>
    </row>
    <row r="128" spans="1:13">
      <c r="A128" s="17"/>
      <c r="B128" s="47" t="s">
        <v>698</v>
      </c>
      <c r="C128" s="32"/>
      <c r="D128" s="32"/>
      <c r="E128" s="32"/>
      <c r="F128" s="32"/>
      <c r="G128" s="58" t="s">
        <v>361</v>
      </c>
      <c r="H128" s="32"/>
      <c r="I128" s="32"/>
      <c r="J128" s="58" t="s">
        <v>361</v>
      </c>
      <c r="K128" s="32"/>
      <c r="L128" s="32"/>
      <c r="M128" s="58" t="s">
        <v>361</v>
      </c>
    </row>
    <row r="129" spans="1:13" ht="15.75" thickBot="1">
      <c r="A129" s="17"/>
      <c r="B129" s="50" t="s">
        <v>700</v>
      </c>
      <c r="C129" s="40"/>
      <c r="D129" s="40"/>
      <c r="E129" s="40"/>
      <c r="F129" s="40"/>
      <c r="G129" s="51" t="s">
        <v>737</v>
      </c>
      <c r="H129" s="40"/>
      <c r="I129" s="40"/>
      <c r="J129" s="59" t="s">
        <v>361</v>
      </c>
      <c r="K129" s="40"/>
      <c r="L129" s="40"/>
      <c r="M129" s="59" t="s">
        <v>361</v>
      </c>
    </row>
    <row r="130" spans="1:13" ht="24" thickBot="1">
      <c r="A130" s="17"/>
      <c r="B130" s="136" t="s">
        <v>738</v>
      </c>
      <c r="C130" s="137"/>
      <c r="D130" s="137"/>
      <c r="E130" s="137"/>
      <c r="F130" s="136" t="s">
        <v>307</v>
      </c>
      <c r="G130" s="144">
        <v>-2327</v>
      </c>
      <c r="H130" s="137"/>
      <c r="I130" s="136" t="s">
        <v>307</v>
      </c>
      <c r="J130" s="138" t="s">
        <v>739</v>
      </c>
      <c r="K130" s="137"/>
      <c r="L130" s="136" t="s">
        <v>307</v>
      </c>
      <c r="M130" s="138" t="s">
        <v>740</v>
      </c>
    </row>
    <row r="131" spans="1:13" ht="15.75" thickTop="1">
      <c r="A131" s="17"/>
      <c r="B131" s="150"/>
      <c r="C131" s="150"/>
      <c r="D131" s="150"/>
      <c r="E131" s="150"/>
      <c r="F131" s="150"/>
      <c r="G131" s="150"/>
      <c r="H131" s="150"/>
      <c r="I131" s="150"/>
      <c r="J131" s="150"/>
      <c r="K131" s="150"/>
      <c r="L131" s="150"/>
      <c r="M131" s="150"/>
    </row>
    <row r="132" spans="1:13">
      <c r="A132" s="17"/>
      <c r="B132" s="22"/>
      <c r="C132" s="22"/>
      <c r="D132" s="22"/>
      <c r="E132" s="22"/>
      <c r="F132" s="22"/>
      <c r="G132" s="22"/>
      <c r="H132" s="22"/>
      <c r="I132" s="22"/>
      <c r="J132" s="22"/>
      <c r="K132" s="22"/>
      <c r="L132" s="22"/>
      <c r="M132" s="22"/>
    </row>
    <row r="133" spans="1:13">
      <c r="A133" s="17"/>
      <c r="B133" s="22"/>
      <c r="C133" s="22"/>
      <c r="D133" s="22"/>
      <c r="E133" s="22"/>
      <c r="F133" s="22"/>
      <c r="G133" s="22"/>
      <c r="H133" s="22"/>
      <c r="I133" s="22"/>
      <c r="J133" s="22"/>
      <c r="K133" s="22"/>
      <c r="L133" s="22"/>
      <c r="M133" s="22"/>
    </row>
    <row r="134" spans="1:13">
      <c r="A134" s="17"/>
      <c r="B134" s="22"/>
      <c r="C134" s="22"/>
      <c r="D134" s="22"/>
      <c r="E134" s="22"/>
      <c r="F134" s="22"/>
      <c r="G134" s="22"/>
      <c r="H134" s="22"/>
      <c r="I134" s="22"/>
      <c r="J134" s="22"/>
      <c r="K134" s="22"/>
      <c r="L134" s="22"/>
      <c r="M134" s="22"/>
    </row>
    <row r="135" spans="1:13">
      <c r="A135" s="17"/>
      <c r="B135" s="127" t="s">
        <v>741</v>
      </c>
      <c r="C135" s="127"/>
      <c r="D135" s="127"/>
      <c r="E135" s="127"/>
      <c r="F135" s="127"/>
      <c r="G135" s="127"/>
      <c r="H135" s="127"/>
      <c r="I135" s="127"/>
      <c r="J135" s="127"/>
      <c r="K135" s="127"/>
      <c r="L135" s="127"/>
      <c r="M135" s="127"/>
    </row>
    <row r="136" spans="1:13" ht="25.5" customHeight="1">
      <c r="A136" s="17"/>
      <c r="B136" s="26" t="s">
        <v>742</v>
      </c>
      <c r="C136" s="26"/>
      <c r="D136" s="26"/>
      <c r="E136" s="26"/>
      <c r="F136" s="26"/>
      <c r="G136" s="26"/>
      <c r="H136" s="26"/>
      <c r="I136" s="26"/>
      <c r="J136" s="26"/>
      <c r="K136" s="26"/>
      <c r="L136" s="26"/>
      <c r="M136" s="26"/>
    </row>
    <row r="137" spans="1:13">
      <c r="A137" s="17"/>
      <c r="B137" s="26"/>
      <c r="C137" s="26"/>
      <c r="D137" s="26"/>
      <c r="E137" s="26"/>
      <c r="F137" s="26"/>
      <c r="G137" s="26"/>
      <c r="H137" s="26"/>
      <c r="I137" s="26"/>
      <c r="J137" s="26"/>
      <c r="K137" s="26"/>
      <c r="L137" s="26"/>
      <c r="M137" s="26"/>
    </row>
    <row r="138" spans="1:13">
      <c r="A138" s="17"/>
      <c r="B138" s="127" t="s">
        <v>743</v>
      </c>
      <c r="C138" s="127"/>
      <c r="D138" s="127"/>
      <c r="E138" s="127"/>
      <c r="F138" s="127"/>
      <c r="G138" s="127"/>
      <c r="H138" s="127"/>
      <c r="I138" s="127"/>
      <c r="J138" s="127"/>
      <c r="K138" s="127"/>
      <c r="L138" s="127"/>
      <c r="M138" s="127"/>
    </row>
    <row r="139" spans="1:13">
      <c r="A139" s="17"/>
      <c r="B139" s="26" t="s">
        <v>744</v>
      </c>
      <c r="C139" s="26"/>
      <c r="D139" s="26"/>
      <c r="E139" s="26"/>
      <c r="F139" s="26"/>
      <c r="G139" s="26"/>
      <c r="H139" s="26"/>
      <c r="I139" s="26"/>
      <c r="J139" s="26"/>
      <c r="K139" s="26"/>
      <c r="L139" s="26"/>
      <c r="M139" s="26"/>
    </row>
    <row r="140" spans="1:13">
      <c r="A140" s="17"/>
      <c r="B140" s="26"/>
      <c r="C140" s="26"/>
      <c r="D140" s="26"/>
      <c r="E140" s="26"/>
      <c r="F140" s="26"/>
      <c r="G140" s="26"/>
      <c r="H140" s="26"/>
      <c r="I140" s="26"/>
      <c r="J140" s="26"/>
      <c r="K140" s="26"/>
      <c r="L140" s="26"/>
      <c r="M140" s="26"/>
    </row>
    <row r="141" spans="1:13" ht="38.25" customHeight="1">
      <c r="A141" s="17"/>
      <c r="B141" s="26" t="s">
        <v>745</v>
      </c>
      <c r="C141" s="26"/>
      <c r="D141" s="26"/>
      <c r="E141" s="26"/>
      <c r="F141" s="26"/>
      <c r="G141" s="26"/>
      <c r="H141" s="26"/>
      <c r="I141" s="26"/>
      <c r="J141" s="26"/>
      <c r="K141" s="26"/>
      <c r="L141" s="26"/>
      <c r="M141" s="26"/>
    </row>
    <row r="142" spans="1:13">
      <c r="A142" s="17"/>
      <c r="B142" s="123"/>
      <c r="C142" s="123"/>
      <c r="D142" s="123"/>
      <c r="E142" s="123"/>
      <c r="F142" s="123"/>
      <c r="G142" s="123"/>
      <c r="H142" s="123"/>
      <c r="I142" s="123"/>
      <c r="J142" s="123"/>
      <c r="K142" s="123"/>
      <c r="L142" s="123"/>
      <c r="M142" s="123"/>
    </row>
    <row r="143" spans="1:13">
      <c r="A143" s="17"/>
      <c r="B143" s="127" t="s">
        <v>746</v>
      </c>
      <c r="C143" s="127"/>
      <c r="D143" s="127"/>
      <c r="E143" s="127"/>
      <c r="F143" s="127"/>
      <c r="G143" s="127"/>
      <c r="H143" s="127"/>
      <c r="I143" s="127"/>
      <c r="J143" s="127"/>
      <c r="K143" s="127"/>
      <c r="L143" s="127"/>
      <c r="M143" s="127"/>
    </row>
    <row r="144" spans="1:13" ht="25.5" customHeight="1">
      <c r="A144" s="17"/>
      <c r="B144" s="26" t="s">
        <v>747</v>
      </c>
      <c r="C144" s="26"/>
      <c r="D144" s="26"/>
      <c r="E144" s="26"/>
      <c r="F144" s="26"/>
      <c r="G144" s="26"/>
      <c r="H144" s="26"/>
      <c r="I144" s="26"/>
      <c r="J144" s="26"/>
      <c r="K144" s="26"/>
      <c r="L144" s="26"/>
      <c r="M144" s="26"/>
    </row>
    <row r="145" spans="1:13">
      <c r="A145" s="17"/>
      <c r="B145" s="26"/>
      <c r="C145" s="26"/>
      <c r="D145" s="26"/>
      <c r="E145" s="26"/>
      <c r="F145" s="26"/>
      <c r="G145" s="26"/>
      <c r="H145" s="26"/>
      <c r="I145" s="26"/>
      <c r="J145" s="26"/>
      <c r="K145" s="26"/>
      <c r="L145" s="26"/>
      <c r="M145" s="26"/>
    </row>
    <row r="146" spans="1:13" ht="41.25" customHeight="1">
      <c r="A146" s="17"/>
      <c r="B146" s="26" t="s">
        <v>748</v>
      </c>
      <c r="C146" s="26"/>
      <c r="D146" s="26"/>
      <c r="E146" s="26"/>
      <c r="F146" s="26"/>
      <c r="G146" s="26"/>
      <c r="H146" s="26"/>
      <c r="I146" s="26"/>
      <c r="J146" s="26"/>
      <c r="K146" s="26"/>
      <c r="L146" s="26"/>
      <c r="M146" s="26"/>
    </row>
    <row r="147" spans="1:13">
      <c r="A147" s="17"/>
      <c r="B147" s="26"/>
      <c r="C147" s="26"/>
      <c r="D147" s="26"/>
      <c r="E147" s="26"/>
      <c r="F147" s="26"/>
      <c r="G147" s="26"/>
      <c r="H147" s="26"/>
      <c r="I147" s="26"/>
      <c r="J147" s="26"/>
      <c r="K147" s="26"/>
      <c r="L147" s="26"/>
      <c r="M147" s="26"/>
    </row>
    <row r="148" spans="1:13">
      <c r="A148" s="17"/>
      <c r="B148" s="26" t="s">
        <v>749</v>
      </c>
      <c r="C148" s="26"/>
      <c r="D148" s="26"/>
      <c r="E148" s="26"/>
      <c r="F148" s="26"/>
      <c r="G148" s="26"/>
      <c r="H148" s="26"/>
      <c r="I148" s="26"/>
      <c r="J148" s="26"/>
      <c r="K148" s="26"/>
      <c r="L148" s="26"/>
      <c r="M148" s="26"/>
    </row>
    <row r="149" spans="1:13">
      <c r="A149" s="17"/>
      <c r="B149" s="26"/>
      <c r="C149" s="26"/>
      <c r="D149" s="26"/>
      <c r="E149" s="26"/>
      <c r="F149" s="26"/>
      <c r="G149" s="26"/>
      <c r="H149" s="26"/>
      <c r="I149" s="26"/>
      <c r="J149" s="26"/>
      <c r="K149" s="26"/>
      <c r="L149" s="26"/>
      <c r="M149" s="26"/>
    </row>
    <row r="150" spans="1:13">
      <c r="A150" s="17"/>
      <c r="B150" s="127" t="s">
        <v>750</v>
      </c>
      <c r="C150" s="127"/>
      <c r="D150" s="127"/>
      <c r="E150" s="127"/>
      <c r="F150" s="127"/>
      <c r="G150" s="127"/>
      <c r="H150" s="127"/>
      <c r="I150" s="127"/>
      <c r="J150" s="127"/>
      <c r="K150" s="127"/>
      <c r="L150" s="127"/>
      <c r="M150" s="127"/>
    </row>
    <row r="151" spans="1:13">
      <c r="A151" s="17"/>
      <c r="B151" s="26" t="s">
        <v>751</v>
      </c>
      <c r="C151" s="26"/>
      <c r="D151" s="26"/>
      <c r="E151" s="26"/>
      <c r="F151" s="26"/>
      <c r="G151" s="26"/>
      <c r="H151" s="26"/>
      <c r="I151" s="26"/>
      <c r="J151" s="26"/>
      <c r="K151" s="26"/>
      <c r="L151" s="26"/>
      <c r="M151" s="26"/>
    </row>
    <row r="152" spans="1:13">
      <c r="A152" s="17"/>
      <c r="B152" s="26"/>
      <c r="C152" s="26"/>
      <c r="D152" s="26"/>
      <c r="E152" s="26"/>
      <c r="F152" s="26"/>
      <c r="G152" s="26"/>
      <c r="H152" s="26"/>
      <c r="I152" s="26"/>
      <c r="J152" s="26"/>
      <c r="K152" s="26"/>
      <c r="L152" s="26"/>
      <c r="M152" s="26"/>
    </row>
    <row r="153" spans="1:13" ht="25.5" customHeight="1">
      <c r="A153" s="17"/>
      <c r="B153" s="26" t="s">
        <v>752</v>
      </c>
      <c r="C153" s="26"/>
      <c r="D153" s="26"/>
      <c r="E153" s="26"/>
      <c r="F153" s="26"/>
      <c r="G153" s="26"/>
      <c r="H153" s="26"/>
      <c r="I153" s="26"/>
      <c r="J153" s="26"/>
      <c r="K153" s="26"/>
      <c r="L153" s="26"/>
      <c r="M153" s="26"/>
    </row>
    <row r="154" spans="1:13">
      <c r="A154" s="17"/>
      <c r="B154" s="26"/>
      <c r="C154" s="26"/>
      <c r="D154" s="26"/>
      <c r="E154" s="26"/>
      <c r="F154" s="26"/>
      <c r="G154" s="26"/>
      <c r="H154" s="26"/>
      <c r="I154" s="26"/>
      <c r="J154" s="26"/>
      <c r="K154" s="26"/>
      <c r="L154" s="26"/>
      <c r="M154" s="26"/>
    </row>
    <row r="155" spans="1:13">
      <c r="A155" s="17"/>
      <c r="B155" s="26" t="s">
        <v>753</v>
      </c>
      <c r="C155" s="26"/>
      <c r="D155" s="26"/>
      <c r="E155" s="26"/>
      <c r="F155" s="26"/>
      <c r="G155" s="26"/>
      <c r="H155" s="26"/>
      <c r="I155" s="26"/>
      <c r="J155" s="26"/>
      <c r="K155" s="26"/>
      <c r="L155" s="26"/>
      <c r="M155" s="26"/>
    </row>
    <row r="156" spans="1:13">
      <c r="A156" s="17"/>
      <c r="B156" s="26"/>
      <c r="C156" s="26"/>
      <c r="D156" s="26"/>
      <c r="E156" s="26"/>
      <c r="F156" s="26"/>
      <c r="G156" s="26"/>
      <c r="H156" s="26"/>
      <c r="I156" s="26"/>
      <c r="J156" s="26"/>
      <c r="K156" s="26"/>
      <c r="L156" s="26"/>
      <c r="M156" s="26"/>
    </row>
    <row r="157" spans="1:13">
      <c r="A157" s="17"/>
      <c r="B157" s="127" t="s">
        <v>754</v>
      </c>
      <c r="C157" s="127"/>
      <c r="D157" s="127"/>
      <c r="E157" s="127"/>
      <c r="F157" s="127"/>
      <c r="G157" s="127"/>
      <c r="H157" s="127"/>
      <c r="I157" s="127"/>
      <c r="J157" s="127"/>
      <c r="K157" s="127"/>
      <c r="L157" s="127"/>
      <c r="M157" s="127"/>
    </row>
    <row r="158" spans="1:13" ht="38.25" customHeight="1">
      <c r="A158" s="17"/>
      <c r="B158" s="26" t="s">
        <v>755</v>
      </c>
      <c r="C158" s="26"/>
      <c r="D158" s="26"/>
      <c r="E158" s="26"/>
      <c r="F158" s="26"/>
      <c r="G158" s="26"/>
      <c r="H158" s="26"/>
      <c r="I158" s="26"/>
      <c r="J158" s="26"/>
      <c r="K158" s="26"/>
      <c r="L158" s="26"/>
      <c r="M158" s="26"/>
    </row>
    <row r="159" spans="1:13">
      <c r="A159" s="17"/>
      <c r="B159" s="26"/>
      <c r="C159" s="26"/>
      <c r="D159" s="26"/>
      <c r="E159" s="26"/>
      <c r="F159" s="26"/>
      <c r="G159" s="26"/>
      <c r="H159" s="26"/>
      <c r="I159" s="26"/>
      <c r="J159" s="26"/>
      <c r="K159" s="26"/>
      <c r="L159" s="26"/>
      <c r="M159" s="26"/>
    </row>
    <row r="160" spans="1:13">
      <c r="A160" s="17"/>
      <c r="B160" s="26" t="s">
        <v>756</v>
      </c>
      <c r="C160" s="26"/>
      <c r="D160" s="26"/>
      <c r="E160" s="26"/>
      <c r="F160" s="26"/>
      <c r="G160" s="26"/>
      <c r="H160" s="26"/>
      <c r="I160" s="26"/>
      <c r="J160" s="26"/>
      <c r="K160" s="26"/>
      <c r="L160" s="26"/>
      <c r="M160" s="26"/>
    </row>
    <row r="161" spans="1:13">
      <c r="A161" s="17"/>
      <c r="B161" s="24"/>
      <c r="C161" s="24"/>
      <c r="D161" s="24"/>
      <c r="E161" s="24"/>
      <c r="F161" s="24"/>
      <c r="G161" s="24"/>
      <c r="H161" s="24"/>
      <c r="I161" s="24"/>
      <c r="J161" s="24"/>
      <c r="K161" s="24"/>
      <c r="L161" s="24"/>
      <c r="M161" s="24"/>
    </row>
    <row r="162" spans="1:13">
      <c r="A162" s="17"/>
      <c r="B162" s="127" t="s">
        <v>757</v>
      </c>
      <c r="C162" s="127"/>
      <c r="D162" s="127"/>
      <c r="E162" s="127"/>
      <c r="F162" s="127"/>
      <c r="G162" s="127"/>
      <c r="H162" s="127"/>
      <c r="I162" s="127"/>
      <c r="J162" s="127"/>
      <c r="K162" s="127"/>
      <c r="L162" s="127"/>
      <c r="M162" s="127"/>
    </row>
    <row r="163" spans="1:13" ht="25.5" customHeight="1">
      <c r="A163" s="17"/>
      <c r="B163" s="26" t="s">
        <v>758</v>
      </c>
      <c r="C163" s="26"/>
      <c r="D163" s="26"/>
      <c r="E163" s="26"/>
      <c r="F163" s="26"/>
      <c r="G163" s="26"/>
      <c r="H163" s="26"/>
      <c r="I163" s="26"/>
      <c r="J163" s="26"/>
      <c r="K163" s="26"/>
      <c r="L163" s="26"/>
      <c r="M163" s="26"/>
    </row>
    <row r="164" spans="1:13">
      <c r="A164" s="17"/>
      <c r="B164" s="26"/>
      <c r="C164" s="26"/>
      <c r="D164" s="26"/>
      <c r="E164" s="26"/>
      <c r="F164" s="26"/>
      <c r="G164" s="26"/>
      <c r="H164" s="26"/>
      <c r="I164" s="26"/>
      <c r="J164" s="26"/>
      <c r="K164" s="26"/>
      <c r="L164" s="26"/>
      <c r="M164" s="26"/>
    </row>
    <row r="165" spans="1:13" ht="25.5" customHeight="1">
      <c r="A165" s="17"/>
      <c r="B165" s="26" t="s">
        <v>759</v>
      </c>
      <c r="C165" s="26"/>
      <c r="D165" s="26"/>
      <c r="E165" s="26"/>
      <c r="F165" s="26"/>
      <c r="G165" s="26"/>
      <c r="H165" s="26"/>
      <c r="I165" s="26"/>
      <c r="J165" s="26"/>
      <c r="K165" s="26"/>
      <c r="L165" s="26"/>
      <c r="M165" s="26"/>
    </row>
    <row r="166" spans="1:13">
      <c r="A166" s="17"/>
      <c r="B166" s="26"/>
      <c r="C166" s="26"/>
      <c r="D166" s="26"/>
      <c r="E166" s="26"/>
      <c r="F166" s="26"/>
      <c r="G166" s="26"/>
      <c r="H166" s="26"/>
      <c r="I166" s="26"/>
      <c r="J166" s="26"/>
      <c r="K166" s="26"/>
      <c r="L166" s="26"/>
      <c r="M166" s="26"/>
    </row>
    <row r="167" spans="1:13">
      <c r="A167" s="17"/>
      <c r="B167" s="26" t="s">
        <v>760</v>
      </c>
      <c r="C167" s="26"/>
      <c r="D167" s="26"/>
      <c r="E167" s="26"/>
      <c r="F167" s="26"/>
      <c r="G167" s="26"/>
      <c r="H167" s="26"/>
      <c r="I167" s="26"/>
      <c r="J167" s="26"/>
      <c r="K167" s="26"/>
      <c r="L167" s="26"/>
      <c r="M167" s="26"/>
    </row>
    <row r="168" spans="1:13">
      <c r="A168" s="17"/>
      <c r="B168" s="26"/>
      <c r="C168" s="26"/>
      <c r="D168" s="26"/>
      <c r="E168" s="26"/>
      <c r="F168" s="26"/>
      <c r="G168" s="26"/>
      <c r="H168" s="26"/>
      <c r="I168" s="26"/>
      <c r="J168" s="26"/>
      <c r="K168" s="26"/>
      <c r="L168" s="26"/>
      <c r="M168" s="26"/>
    </row>
    <row r="169" spans="1:13">
      <c r="A169" s="17"/>
      <c r="B169" s="127" t="s">
        <v>633</v>
      </c>
      <c r="C169" s="127"/>
      <c r="D169" s="127"/>
      <c r="E169" s="127"/>
      <c r="F169" s="127"/>
      <c r="G169" s="127"/>
      <c r="H169" s="127"/>
      <c r="I169" s="127"/>
      <c r="J169" s="127"/>
      <c r="K169" s="127"/>
      <c r="L169" s="127"/>
      <c r="M169" s="127"/>
    </row>
    <row r="170" spans="1:13" ht="51" customHeight="1">
      <c r="A170" s="17"/>
      <c r="B170" s="26" t="s">
        <v>761</v>
      </c>
      <c r="C170" s="26"/>
      <c r="D170" s="26"/>
      <c r="E170" s="26"/>
      <c r="F170" s="26"/>
      <c r="G170" s="26"/>
      <c r="H170" s="26"/>
      <c r="I170" s="26"/>
      <c r="J170" s="26"/>
      <c r="K170" s="26"/>
      <c r="L170" s="26"/>
      <c r="M170" s="26"/>
    </row>
    <row r="171" spans="1:13">
      <c r="A171" s="17"/>
      <c r="B171" s="26"/>
      <c r="C171" s="26"/>
      <c r="D171" s="26"/>
      <c r="E171" s="26"/>
      <c r="F171" s="26"/>
      <c r="G171" s="26"/>
      <c r="H171" s="26"/>
      <c r="I171" s="26"/>
      <c r="J171" s="26"/>
      <c r="K171" s="26"/>
      <c r="L171" s="26"/>
      <c r="M171" s="26"/>
    </row>
    <row r="172" spans="1:13" ht="25.5" customHeight="1">
      <c r="A172" s="17"/>
      <c r="B172" s="26" t="s">
        <v>762</v>
      </c>
      <c r="C172" s="26"/>
      <c r="D172" s="26"/>
      <c r="E172" s="26"/>
      <c r="F172" s="26"/>
      <c r="G172" s="26"/>
      <c r="H172" s="26"/>
      <c r="I172" s="26"/>
      <c r="J172" s="26"/>
      <c r="K172" s="26"/>
      <c r="L172" s="26"/>
      <c r="M172" s="26"/>
    </row>
    <row r="173" spans="1:13">
      <c r="A173" s="17"/>
      <c r="B173" s="26"/>
      <c r="C173" s="26"/>
      <c r="D173" s="26"/>
      <c r="E173" s="26"/>
      <c r="F173" s="26"/>
      <c r="G173" s="26"/>
      <c r="H173" s="26"/>
      <c r="I173" s="26"/>
      <c r="J173" s="26"/>
      <c r="K173" s="26"/>
      <c r="L173" s="26"/>
      <c r="M173" s="26"/>
    </row>
    <row r="174" spans="1:13">
      <c r="A174" s="17"/>
      <c r="B174" s="127" t="s">
        <v>636</v>
      </c>
      <c r="C174" s="127"/>
      <c r="D174" s="127"/>
      <c r="E174" s="127"/>
      <c r="F174" s="127"/>
      <c r="G174" s="127"/>
      <c r="H174" s="127"/>
      <c r="I174" s="127"/>
      <c r="J174" s="127"/>
      <c r="K174" s="127"/>
      <c r="L174" s="127"/>
      <c r="M174" s="127"/>
    </row>
    <row r="175" spans="1:13" ht="25.5" customHeight="1">
      <c r="A175" s="17"/>
      <c r="B175" s="26" t="s">
        <v>763</v>
      </c>
      <c r="C175" s="26"/>
      <c r="D175" s="26"/>
      <c r="E175" s="26"/>
      <c r="F175" s="26"/>
      <c r="G175" s="26"/>
      <c r="H175" s="26"/>
      <c r="I175" s="26"/>
      <c r="J175" s="26"/>
      <c r="K175" s="26"/>
      <c r="L175" s="26"/>
      <c r="M175" s="26"/>
    </row>
    <row r="176" spans="1:13">
      <c r="A176" s="17"/>
      <c r="B176" s="26"/>
      <c r="C176" s="26"/>
      <c r="D176" s="26"/>
      <c r="E176" s="26"/>
      <c r="F176" s="26"/>
      <c r="G176" s="26"/>
      <c r="H176" s="26"/>
      <c r="I176" s="26"/>
      <c r="J176" s="26"/>
      <c r="K176" s="26"/>
      <c r="L176" s="26"/>
      <c r="M176" s="26"/>
    </row>
    <row r="177" spans="1:13">
      <c r="A177" s="17"/>
      <c r="B177" s="26" t="s">
        <v>764</v>
      </c>
      <c r="C177" s="26"/>
      <c r="D177" s="26"/>
      <c r="E177" s="26"/>
      <c r="F177" s="26"/>
      <c r="G177" s="26"/>
      <c r="H177" s="26"/>
      <c r="I177" s="26"/>
      <c r="J177" s="26"/>
      <c r="K177" s="26"/>
      <c r="L177" s="26"/>
      <c r="M177" s="26"/>
    </row>
    <row r="178" spans="1:13">
      <c r="A178" s="17"/>
      <c r="B178" s="26"/>
      <c r="C178" s="26"/>
      <c r="D178" s="26"/>
      <c r="E178" s="26"/>
      <c r="F178" s="26"/>
      <c r="G178" s="26"/>
      <c r="H178" s="26"/>
      <c r="I178" s="26"/>
      <c r="J178" s="26"/>
      <c r="K178" s="26"/>
      <c r="L178" s="26"/>
      <c r="M178" s="26"/>
    </row>
    <row r="179" spans="1:13">
      <c r="A179" s="17"/>
      <c r="B179" s="26" t="s">
        <v>765</v>
      </c>
      <c r="C179" s="26"/>
      <c r="D179" s="26"/>
      <c r="E179" s="26"/>
      <c r="F179" s="26"/>
      <c r="G179" s="26"/>
      <c r="H179" s="26"/>
      <c r="I179" s="26"/>
      <c r="J179" s="26"/>
      <c r="K179" s="26"/>
      <c r="L179" s="26"/>
      <c r="M179" s="26"/>
    </row>
    <row r="180" spans="1:13">
      <c r="A180" s="17"/>
      <c r="B180" s="26"/>
      <c r="C180" s="26"/>
      <c r="D180" s="26"/>
      <c r="E180" s="26"/>
      <c r="F180" s="26"/>
      <c r="G180" s="26"/>
      <c r="H180" s="26"/>
      <c r="I180" s="26"/>
      <c r="J180" s="26"/>
      <c r="K180" s="26"/>
      <c r="L180" s="26"/>
      <c r="M180" s="26"/>
    </row>
    <row r="181" spans="1:13" ht="38.25" customHeight="1">
      <c r="A181" s="17"/>
      <c r="B181" s="26" t="s">
        <v>766</v>
      </c>
      <c r="C181" s="26"/>
      <c r="D181" s="26"/>
      <c r="E181" s="26"/>
      <c r="F181" s="26"/>
      <c r="G181" s="26"/>
      <c r="H181" s="26"/>
      <c r="I181" s="26"/>
      <c r="J181" s="26"/>
      <c r="K181" s="26"/>
      <c r="L181" s="26"/>
      <c r="M181" s="26"/>
    </row>
    <row r="182" spans="1:13">
      <c r="A182" s="17"/>
      <c r="B182" s="26"/>
      <c r="C182" s="26"/>
      <c r="D182" s="26"/>
      <c r="E182" s="26"/>
      <c r="F182" s="26"/>
      <c r="G182" s="26"/>
      <c r="H182" s="26"/>
      <c r="I182" s="26"/>
      <c r="J182" s="26"/>
      <c r="K182" s="26"/>
      <c r="L182" s="26"/>
      <c r="M182" s="26"/>
    </row>
    <row r="183" spans="1:13" ht="25.5" customHeight="1">
      <c r="A183" s="17"/>
      <c r="B183" s="26" t="s">
        <v>767</v>
      </c>
      <c r="C183" s="26"/>
      <c r="D183" s="26"/>
      <c r="E183" s="26"/>
      <c r="F183" s="26"/>
      <c r="G183" s="26"/>
      <c r="H183" s="26"/>
      <c r="I183" s="26"/>
      <c r="J183" s="26"/>
      <c r="K183" s="26"/>
      <c r="L183" s="26"/>
      <c r="M183" s="26"/>
    </row>
    <row r="184" spans="1:13">
      <c r="A184" s="17"/>
      <c r="B184" s="26"/>
      <c r="C184" s="26"/>
      <c r="D184" s="26"/>
      <c r="E184" s="26"/>
      <c r="F184" s="26"/>
      <c r="G184" s="26"/>
      <c r="H184" s="26"/>
      <c r="I184" s="26"/>
      <c r="J184" s="26"/>
      <c r="K184" s="26"/>
      <c r="L184" s="26"/>
      <c r="M184" s="26"/>
    </row>
    <row r="185" spans="1:13">
      <c r="A185" s="17"/>
      <c r="B185" s="26" t="s">
        <v>768</v>
      </c>
      <c r="C185" s="26"/>
      <c r="D185" s="26"/>
      <c r="E185" s="26"/>
      <c r="F185" s="26"/>
      <c r="G185" s="26"/>
      <c r="H185" s="26"/>
      <c r="I185" s="26"/>
      <c r="J185" s="26"/>
      <c r="K185" s="26"/>
      <c r="L185" s="26"/>
      <c r="M185" s="26"/>
    </row>
    <row r="186" spans="1:13">
      <c r="A186" s="17"/>
      <c r="B186" s="26"/>
      <c r="C186" s="26"/>
      <c r="D186" s="26"/>
      <c r="E186" s="26"/>
      <c r="F186" s="26"/>
      <c r="G186" s="26"/>
      <c r="H186" s="26"/>
      <c r="I186" s="26"/>
      <c r="J186" s="26"/>
      <c r="K186" s="26"/>
      <c r="L186" s="26"/>
      <c r="M186" s="26"/>
    </row>
    <row r="187" spans="1:13">
      <c r="A187" s="17"/>
      <c r="B187" s="26" t="s">
        <v>769</v>
      </c>
      <c r="C187" s="26"/>
      <c r="D187" s="26"/>
      <c r="E187" s="26"/>
      <c r="F187" s="26"/>
      <c r="G187" s="26"/>
      <c r="H187" s="26"/>
      <c r="I187" s="26"/>
      <c r="J187" s="26"/>
      <c r="K187" s="26"/>
      <c r="L187" s="26"/>
      <c r="M187" s="26"/>
    </row>
    <row r="188" spans="1:13">
      <c r="A188" s="17"/>
      <c r="B188" s="26"/>
      <c r="C188" s="26"/>
      <c r="D188" s="26"/>
      <c r="E188" s="26"/>
      <c r="F188" s="26"/>
      <c r="G188" s="26"/>
      <c r="H188" s="26"/>
      <c r="I188" s="26"/>
      <c r="J188" s="26"/>
      <c r="K188" s="26"/>
      <c r="L188" s="26"/>
      <c r="M188" s="26"/>
    </row>
    <row r="189" spans="1:13">
      <c r="A189" s="17"/>
      <c r="B189" s="26" t="s">
        <v>770</v>
      </c>
      <c r="C189" s="26"/>
      <c r="D189" s="26"/>
      <c r="E189" s="26"/>
      <c r="F189" s="26"/>
      <c r="G189" s="26"/>
      <c r="H189" s="26"/>
      <c r="I189" s="26"/>
      <c r="J189" s="26"/>
      <c r="K189" s="26"/>
      <c r="L189" s="26"/>
      <c r="M189" s="26"/>
    </row>
    <row r="190" spans="1:13">
      <c r="A190" s="17"/>
      <c r="B190" s="26"/>
      <c r="C190" s="26"/>
      <c r="D190" s="26"/>
      <c r="E190" s="26"/>
      <c r="F190" s="26"/>
      <c r="G190" s="26"/>
      <c r="H190" s="26"/>
      <c r="I190" s="26"/>
      <c r="J190" s="26"/>
      <c r="K190" s="26"/>
      <c r="L190" s="26"/>
      <c r="M190" s="26"/>
    </row>
    <row r="191" spans="1:13">
      <c r="A191" s="17"/>
      <c r="B191" s="151" t="s">
        <v>771</v>
      </c>
      <c r="C191" s="151"/>
      <c r="D191" s="151"/>
      <c r="E191" s="151"/>
      <c r="F191" s="151"/>
      <c r="G191" s="151"/>
      <c r="H191" s="151"/>
      <c r="I191" s="151"/>
      <c r="J191" s="151"/>
      <c r="K191" s="151"/>
      <c r="L191" s="151"/>
      <c r="M191" s="151"/>
    </row>
    <row r="192" spans="1:13" ht="25.5" customHeight="1">
      <c r="A192" s="17"/>
      <c r="B192" s="26" t="s">
        <v>772</v>
      </c>
      <c r="C192" s="26"/>
      <c r="D192" s="26"/>
      <c r="E192" s="26"/>
      <c r="F192" s="26"/>
      <c r="G192" s="26"/>
      <c r="H192" s="26"/>
      <c r="I192" s="26"/>
      <c r="J192" s="26"/>
      <c r="K192" s="26"/>
      <c r="L192" s="26"/>
      <c r="M192" s="26"/>
    </row>
    <row r="193" spans="1:13">
      <c r="A193" s="17"/>
      <c r="B193" s="26"/>
      <c r="C193" s="26"/>
      <c r="D193" s="26"/>
      <c r="E193" s="26"/>
      <c r="F193" s="26"/>
      <c r="G193" s="26"/>
      <c r="H193" s="26"/>
      <c r="I193" s="26"/>
      <c r="J193" s="26"/>
      <c r="K193" s="26"/>
      <c r="L193" s="26"/>
      <c r="M193" s="26"/>
    </row>
    <row r="194" spans="1:13" ht="25.5" customHeight="1">
      <c r="A194" s="17"/>
      <c r="B194" s="26" t="s">
        <v>773</v>
      </c>
      <c r="C194" s="26"/>
      <c r="D194" s="26"/>
      <c r="E194" s="26"/>
      <c r="F194" s="26"/>
      <c r="G194" s="26"/>
      <c r="H194" s="26"/>
      <c r="I194" s="26"/>
      <c r="J194" s="26"/>
      <c r="K194" s="26"/>
      <c r="L194" s="26"/>
      <c r="M194" s="26"/>
    </row>
    <row r="195" spans="1:13">
      <c r="A195" s="17"/>
      <c r="B195" s="26"/>
      <c r="C195" s="26"/>
      <c r="D195" s="26"/>
      <c r="E195" s="26"/>
      <c r="F195" s="26"/>
      <c r="G195" s="26"/>
      <c r="H195" s="26"/>
      <c r="I195" s="26"/>
      <c r="J195" s="26"/>
      <c r="K195" s="26"/>
      <c r="L195" s="26"/>
      <c r="M195" s="26"/>
    </row>
    <row r="196" spans="1:13">
      <c r="A196" s="17"/>
      <c r="B196" s="26" t="s">
        <v>774</v>
      </c>
      <c r="C196" s="26"/>
      <c r="D196" s="26"/>
      <c r="E196" s="26"/>
      <c r="F196" s="26"/>
      <c r="G196" s="26"/>
      <c r="H196" s="26"/>
      <c r="I196" s="26"/>
      <c r="J196" s="26"/>
      <c r="K196" s="26"/>
      <c r="L196" s="26"/>
      <c r="M196" s="26"/>
    </row>
    <row r="197" spans="1:13">
      <c r="A197" s="17"/>
      <c r="B197" s="26"/>
      <c r="C197" s="26"/>
      <c r="D197" s="26"/>
      <c r="E197" s="26"/>
      <c r="F197" s="26"/>
      <c r="G197" s="26"/>
      <c r="H197" s="26"/>
      <c r="I197" s="26"/>
      <c r="J197" s="26"/>
      <c r="K197" s="26"/>
      <c r="L197" s="26"/>
      <c r="M197" s="26"/>
    </row>
    <row r="198" spans="1:13" ht="38.25" customHeight="1">
      <c r="A198" s="17"/>
      <c r="B198" s="26" t="s">
        <v>775</v>
      </c>
      <c r="C198" s="26"/>
      <c r="D198" s="26"/>
      <c r="E198" s="26"/>
      <c r="F198" s="26"/>
      <c r="G198" s="26"/>
      <c r="H198" s="26"/>
      <c r="I198" s="26"/>
      <c r="J198" s="26"/>
      <c r="K198" s="26"/>
      <c r="L198" s="26"/>
      <c r="M198" s="26"/>
    </row>
    <row r="199" spans="1:13">
      <c r="A199" s="17"/>
      <c r="B199" s="26"/>
      <c r="C199" s="26"/>
      <c r="D199" s="26"/>
      <c r="E199" s="26"/>
      <c r="F199" s="26"/>
      <c r="G199" s="26"/>
      <c r="H199" s="26"/>
      <c r="I199" s="26"/>
      <c r="J199" s="26"/>
      <c r="K199" s="26"/>
      <c r="L199" s="26"/>
      <c r="M199" s="26"/>
    </row>
    <row r="200" spans="1:13" ht="25.5" customHeight="1">
      <c r="A200" s="17"/>
      <c r="B200" s="26" t="s">
        <v>767</v>
      </c>
      <c r="C200" s="26"/>
      <c r="D200" s="26"/>
      <c r="E200" s="26"/>
      <c r="F200" s="26"/>
      <c r="G200" s="26"/>
      <c r="H200" s="26"/>
      <c r="I200" s="26"/>
      <c r="J200" s="26"/>
      <c r="K200" s="26"/>
      <c r="L200" s="26"/>
      <c r="M200" s="26"/>
    </row>
    <row r="201" spans="1:13">
      <c r="A201" s="17"/>
      <c r="B201" s="26"/>
      <c r="C201" s="26"/>
      <c r="D201" s="26"/>
      <c r="E201" s="26"/>
      <c r="F201" s="26"/>
      <c r="G201" s="26"/>
      <c r="H201" s="26"/>
      <c r="I201" s="26"/>
      <c r="J201" s="26"/>
      <c r="K201" s="26"/>
      <c r="L201" s="26"/>
      <c r="M201" s="26"/>
    </row>
    <row r="202" spans="1:13">
      <c r="A202" s="17"/>
      <c r="B202" s="26" t="s">
        <v>776</v>
      </c>
      <c r="C202" s="26"/>
      <c r="D202" s="26"/>
      <c r="E202" s="26"/>
      <c r="F202" s="26"/>
      <c r="G202" s="26"/>
      <c r="H202" s="26"/>
      <c r="I202" s="26"/>
      <c r="J202" s="26"/>
      <c r="K202" s="26"/>
      <c r="L202" s="26"/>
      <c r="M202" s="26"/>
    </row>
    <row r="203" spans="1:13">
      <c r="A203" s="17"/>
      <c r="B203" s="26"/>
      <c r="C203" s="26"/>
      <c r="D203" s="26"/>
      <c r="E203" s="26"/>
      <c r="F203" s="26"/>
      <c r="G203" s="26"/>
      <c r="H203" s="26"/>
      <c r="I203" s="26"/>
      <c r="J203" s="26"/>
      <c r="K203" s="26"/>
      <c r="L203" s="26"/>
      <c r="M203" s="26"/>
    </row>
    <row r="204" spans="1:13">
      <c r="A204" s="17"/>
      <c r="B204" s="26" t="s">
        <v>777</v>
      </c>
      <c r="C204" s="26"/>
      <c r="D204" s="26"/>
      <c r="E204" s="26"/>
      <c r="F204" s="26"/>
      <c r="G204" s="26"/>
      <c r="H204" s="26"/>
      <c r="I204" s="26"/>
      <c r="J204" s="26"/>
      <c r="K204" s="26"/>
      <c r="L204" s="26"/>
      <c r="M204" s="26"/>
    </row>
    <row r="205" spans="1:13">
      <c r="A205" s="17"/>
      <c r="B205" s="26"/>
      <c r="C205" s="26"/>
      <c r="D205" s="26"/>
      <c r="E205" s="26"/>
      <c r="F205" s="26"/>
      <c r="G205" s="26"/>
      <c r="H205" s="26"/>
      <c r="I205" s="26"/>
      <c r="J205" s="26"/>
      <c r="K205" s="26"/>
      <c r="L205" s="26"/>
      <c r="M205" s="26"/>
    </row>
    <row r="206" spans="1:13">
      <c r="A206" s="17"/>
      <c r="B206" s="26" t="s">
        <v>778</v>
      </c>
      <c r="C206" s="26"/>
      <c r="D206" s="26"/>
      <c r="E206" s="26"/>
      <c r="F206" s="26"/>
      <c r="G206" s="26"/>
      <c r="H206" s="26"/>
      <c r="I206" s="26"/>
      <c r="J206" s="26"/>
      <c r="K206" s="26"/>
      <c r="L206" s="26"/>
      <c r="M206" s="26"/>
    </row>
    <row r="207" spans="1:13">
      <c r="A207" s="17"/>
      <c r="B207" s="26"/>
      <c r="C207" s="26"/>
      <c r="D207" s="26"/>
      <c r="E207" s="26"/>
      <c r="F207" s="26"/>
      <c r="G207" s="26"/>
      <c r="H207" s="26"/>
      <c r="I207" s="26"/>
      <c r="J207" s="26"/>
      <c r="K207" s="26"/>
      <c r="L207" s="26"/>
      <c r="M207" s="26"/>
    </row>
    <row r="208" spans="1:13">
      <c r="A208" s="17"/>
      <c r="B208" s="26" t="s">
        <v>779</v>
      </c>
      <c r="C208" s="26"/>
      <c r="D208" s="26"/>
      <c r="E208" s="26"/>
      <c r="F208" s="26"/>
      <c r="G208" s="26"/>
      <c r="H208" s="26"/>
      <c r="I208" s="26"/>
      <c r="J208" s="26"/>
      <c r="K208" s="26"/>
      <c r="L208" s="26"/>
      <c r="M208" s="26"/>
    </row>
    <row r="209" spans="1:13">
      <c r="A209" s="17"/>
      <c r="B209" s="26"/>
      <c r="C209" s="26"/>
      <c r="D209" s="26"/>
      <c r="E209" s="26"/>
      <c r="F209" s="26"/>
      <c r="G209" s="26"/>
      <c r="H209" s="26"/>
      <c r="I209" s="26"/>
      <c r="J209" s="26"/>
      <c r="K209" s="26"/>
      <c r="L209" s="26"/>
      <c r="M209" s="26"/>
    </row>
    <row r="210" spans="1:13">
      <c r="A210" s="17"/>
      <c r="B210" s="151" t="s">
        <v>642</v>
      </c>
      <c r="C210" s="151"/>
      <c r="D210" s="151"/>
      <c r="E210" s="151"/>
      <c r="F210" s="151"/>
      <c r="G210" s="151"/>
      <c r="H210" s="151"/>
      <c r="I210" s="151"/>
      <c r="J210" s="151"/>
      <c r="K210" s="151"/>
      <c r="L210" s="151"/>
      <c r="M210" s="151"/>
    </row>
    <row r="211" spans="1:13">
      <c r="A211" s="17"/>
      <c r="B211" s="26" t="s">
        <v>780</v>
      </c>
      <c r="C211" s="26"/>
      <c r="D211" s="26"/>
      <c r="E211" s="26"/>
      <c r="F211" s="26"/>
      <c r="G211" s="26"/>
      <c r="H211" s="26"/>
      <c r="I211" s="26"/>
      <c r="J211" s="26"/>
      <c r="K211" s="26"/>
      <c r="L211" s="26"/>
      <c r="M211" s="26"/>
    </row>
    <row r="212" spans="1:13">
      <c r="A212" s="17"/>
      <c r="B212" s="26"/>
      <c r="C212" s="26"/>
      <c r="D212" s="26"/>
      <c r="E212" s="26"/>
      <c r="F212" s="26"/>
      <c r="G212" s="26"/>
      <c r="H212" s="26"/>
      <c r="I212" s="26"/>
      <c r="J212" s="26"/>
      <c r="K212" s="26"/>
      <c r="L212" s="26"/>
      <c r="M212" s="26"/>
    </row>
    <row r="213" spans="1:13">
      <c r="A213" s="17"/>
      <c r="B213" s="26" t="s">
        <v>781</v>
      </c>
      <c r="C213" s="26"/>
      <c r="D213" s="26"/>
      <c r="E213" s="26"/>
      <c r="F213" s="26"/>
      <c r="G213" s="26"/>
      <c r="H213" s="26"/>
      <c r="I213" s="26"/>
      <c r="J213" s="26"/>
      <c r="K213" s="26"/>
      <c r="L213" s="26"/>
      <c r="M213" s="26"/>
    </row>
    <row r="214" spans="1:13">
      <c r="A214" s="17"/>
      <c r="B214" s="26"/>
      <c r="C214" s="26"/>
      <c r="D214" s="26"/>
      <c r="E214" s="26"/>
      <c r="F214" s="26"/>
      <c r="G214" s="26"/>
      <c r="H214" s="26"/>
      <c r="I214" s="26"/>
      <c r="J214" s="26"/>
      <c r="K214" s="26"/>
      <c r="L214" s="26"/>
      <c r="M214" s="26"/>
    </row>
    <row r="215" spans="1:13">
      <c r="A215" s="17"/>
      <c r="B215" s="26" t="s">
        <v>782</v>
      </c>
      <c r="C215" s="26"/>
      <c r="D215" s="26"/>
      <c r="E215" s="26"/>
      <c r="F215" s="26"/>
      <c r="G215" s="26"/>
      <c r="H215" s="26"/>
      <c r="I215" s="26"/>
      <c r="J215" s="26"/>
      <c r="K215" s="26"/>
      <c r="L215" s="26"/>
      <c r="M215" s="26"/>
    </row>
    <row r="216" spans="1:13">
      <c r="A216" s="17"/>
      <c r="B216" s="26"/>
      <c r="C216" s="26"/>
      <c r="D216" s="26"/>
      <c r="E216" s="26"/>
      <c r="F216" s="26"/>
      <c r="G216" s="26"/>
      <c r="H216" s="26"/>
      <c r="I216" s="26"/>
      <c r="J216" s="26"/>
      <c r="K216" s="26"/>
      <c r="L216" s="26"/>
      <c r="M216" s="26"/>
    </row>
    <row r="217" spans="1:13" ht="38.25" customHeight="1">
      <c r="A217" s="17"/>
      <c r="B217" s="26" t="s">
        <v>783</v>
      </c>
      <c r="C217" s="26"/>
      <c r="D217" s="26"/>
      <c r="E217" s="26"/>
      <c r="F217" s="26"/>
      <c r="G217" s="26"/>
      <c r="H217" s="26"/>
      <c r="I217" s="26"/>
      <c r="J217" s="26"/>
      <c r="K217" s="26"/>
      <c r="L217" s="26"/>
      <c r="M217" s="26"/>
    </row>
    <row r="218" spans="1:13">
      <c r="A218" s="17"/>
      <c r="B218" s="26"/>
      <c r="C218" s="26"/>
      <c r="D218" s="26"/>
      <c r="E218" s="26"/>
      <c r="F218" s="26"/>
      <c r="G218" s="26"/>
      <c r="H218" s="26"/>
      <c r="I218" s="26"/>
      <c r="J218" s="26"/>
      <c r="K218" s="26"/>
      <c r="L218" s="26"/>
      <c r="M218" s="26"/>
    </row>
    <row r="219" spans="1:13" ht="25.5" customHeight="1">
      <c r="A219" s="17"/>
      <c r="B219" s="26" t="s">
        <v>767</v>
      </c>
      <c r="C219" s="26"/>
      <c r="D219" s="26"/>
      <c r="E219" s="26"/>
      <c r="F219" s="26"/>
      <c r="G219" s="26"/>
      <c r="H219" s="26"/>
      <c r="I219" s="26"/>
      <c r="J219" s="26"/>
      <c r="K219" s="26"/>
      <c r="L219" s="26"/>
      <c r="M219" s="26"/>
    </row>
    <row r="220" spans="1:13">
      <c r="A220" s="17"/>
      <c r="B220" s="26"/>
      <c r="C220" s="26"/>
      <c r="D220" s="26"/>
      <c r="E220" s="26"/>
      <c r="F220" s="26"/>
      <c r="G220" s="26"/>
      <c r="H220" s="26"/>
      <c r="I220" s="26"/>
      <c r="J220" s="26"/>
      <c r="K220" s="26"/>
      <c r="L220" s="26"/>
      <c r="M220" s="26"/>
    </row>
    <row r="221" spans="1:13">
      <c r="A221" s="17"/>
      <c r="B221" s="26" t="s">
        <v>784</v>
      </c>
      <c r="C221" s="26"/>
      <c r="D221" s="26"/>
      <c r="E221" s="26"/>
      <c r="F221" s="26"/>
      <c r="G221" s="26"/>
      <c r="H221" s="26"/>
      <c r="I221" s="26"/>
      <c r="J221" s="26"/>
      <c r="K221" s="26"/>
      <c r="L221" s="26"/>
      <c r="M221" s="26"/>
    </row>
    <row r="222" spans="1:13">
      <c r="A222" s="17"/>
      <c r="B222" s="26"/>
      <c r="C222" s="26"/>
      <c r="D222" s="26"/>
      <c r="E222" s="26"/>
      <c r="F222" s="26"/>
      <c r="G222" s="26"/>
      <c r="H222" s="26"/>
      <c r="I222" s="26"/>
      <c r="J222" s="26"/>
      <c r="K222" s="26"/>
      <c r="L222" s="26"/>
      <c r="M222" s="26"/>
    </row>
    <row r="223" spans="1:13" ht="25.5" customHeight="1">
      <c r="A223" s="17"/>
      <c r="B223" s="26" t="s">
        <v>785</v>
      </c>
      <c r="C223" s="26"/>
      <c r="D223" s="26"/>
      <c r="E223" s="26"/>
      <c r="F223" s="26"/>
      <c r="G223" s="26"/>
      <c r="H223" s="26"/>
      <c r="I223" s="26"/>
      <c r="J223" s="26"/>
      <c r="K223" s="26"/>
      <c r="L223" s="26"/>
      <c r="M223" s="26"/>
    </row>
    <row r="224" spans="1:13">
      <c r="A224" s="17"/>
      <c r="B224" s="24"/>
      <c r="C224" s="24"/>
      <c r="D224" s="24"/>
      <c r="E224" s="24"/>
      <c r="F224" s="24"/>
      <c r="G224" s="24"/>
      <c r="H224" s="24"/>
      <c r="I224" s="24"/>
      <c r="J224" s="24"/>
      <c r="K224" s="24"/>
      <c r="L224" s="24"/>
      <c r="M224" s="24"/>
    </row>
    <row r="225" spans="1:13">
      <c r="A225" s="17"/>
      <c r="B225" s="26" t="s">
        <v>786</v>
      </c>
      <c r="C225" s="26"/>
      <c r="D225" s="26"/>
      <c r="E225" s="26"/>
      <c r="F225" s="26"/>
      <c r="G225" s="26"/>
      <c r="H225" s="26"/>
      <c r="I225" s="26"/>
      <c r="J225" s="26"/>
      <c r="K225" s="26"/>
      <c r="L225" s="26"/>
      <c r="M225" s="26"/>
    </row>
    <row r="226" spans="1:13">
      <c r="A226" s="17"/>
      <c r="B226" s="26"/>
      <c r="C226" s="26"/>
      <c r="D226" s="26"/>
      <c r="E226" s="26"/>
      <c r="F226" s="26"/>
      <c r="G226" s="26"/>
      <c r="H226" s="26"/>
      <c r="I226" s="26"/>
      <c r="J226" s="26"/>
      <c r="K226" s="26"/>
      <c r="L226" s="26"/>
      <c r="M226" s="26"/>
    </row>
    <row r="227" spans="1:13">
      <c r="A227" s="17"/>
      <c r="B227" s="151" t="s">
        <v>787</v>
      </c>
      <c r="C227" s="151"/>
      <c r="D227" s="151"/>
      <c r="E227" s="151"/>
      <c r="F227" s="151"/>
      <c r="G227" s="151"/>
      <c r="H227" s="151"/>
      <c r="I227" s="151"/>
      <c r="J227" s="151"/>
      <c r="K227" s="151"/>
      <c r="L227" s="151"/>
      <c r="M227" s="151"/>
    </row>
    <row r="228" spans="1:13" ht="25.5" customHeight="1">
      <c r="A228" s="17"/>
      <c r="B228" s="26" t="s">
        <v>788</v>
      </c>
      <c r="C228" s="26"/>
      <c r="D228" s="26"/>
      <c r="E228" s="26"/>
      <c r="F228" s="26"/>
      <c r="G228" s="26"/>
      <c r="H228" s="26"/>
      <c r="I228" s="26"/>
      <c r="J228" s="26"/>
      <c r="K228" s="26"/>
      <c r="L228" s="26"/>
      <c r="M228" s="26"/>
    </row>
    <row r="229" spans="1:13">
      <c r="A229" s="17"/>
      <c r="B229" s="26"/>
      <c r="C229" s="26"/>
      <c r="D229" s="26"/>
      <c r="E229" s="26"/>
      <c r="F229" s="26"/>
      <c r="G229" s="26"/>
      <c r="H229" s="26"/>
      <c r="I229" s="26"/>
      <c r="J229" s="26"/>
      <c r="K229" s="26"/>
      <c r="L229" s="26"/>
      <c r="M229" s="26"/>
    </row>
    <row r="230" spans="1:13">
      <c r="A230" s="17"/>
      <c r="B230" s="26" t="s">
        <v>789</v>
      </c>
      <c r="C230" s="26"/>
      <c r="D230" s="26"/>
      <c r="E230" s="26"/>
      <c r="F230" s="26"/>
      <c r="G230" s="26"/>
      <c r="H230" s="26"/>
      <c r="I230" s="26"/>
      <c r="J230" s="26"/>
      <c r="K230" s="26"/>
      <c r="L230" s="26"/>
      <c r="M230" s="26"/>
    </row>
    <row r="231" spans="1:13">
      <c r="A231" s="17"/>
      <c r="B231" s="26"/>
      <c r="C231" s="26"/>
      <c r="D231" s="26"/>
      <c r="E231" s="26"/>
      <c r="F231" s="26"/>
      <c r="G231" s="26"/>
      <c r="H231" s="26"/>
      <c r="I231" s="26"/>
      <c r="J231" s="26"/>
      <c r="K231" s="26"/>
      <c r="L231" s="26"/>
      <c r="M231" s="26"/>
    </row>
    <row r="232" spans="1:13" ht="38.25" customHeight="1">
      <c r="A232" s="17"/>
      <c r="B232" s="26" t="s">
        <v>790</v>
      </c>
      <c r="C232" s="26"/>
      <c r="D232" s="26"/>
      <c r="E232" s="26"/>
      <c r="F232" s="26"/>
      <c r="G232" s="26"/>
      <c r="H232" s="26"/>
      <c r="I232" s="26"/>
      <c r="J232" s="26"/>
      <c r="K232" s="26"/>
      <c r="L232" s="26"/>
      <c r="M232" s="26"/>
    </row>
    <row r="233" spans="1:13">
      <c r="A233" s="17"/>
      <c r="B233" s="26"/>
      <c r="C233" s="26"/>
      <c r="D233" s="26"/>
      <c r="E233" s="26"/>
      <c r="F233" s="26"/>
      <c r="G233" s="26"/>
      <c r="H233" s="26"/>
      <c r="I233" s="26"/>
      <c r="J233" s="26"/>
      <c r="K233" s="26"/>
      <c r="L233" s="26"/>
      <c r="M233" s="26"/>
    </row>
    <row r="234" spans="1:13" ht="25.5" customHeight="1">
      <c r="A234" s="17"/>
      <c r="B234" s="26" t="s">
        <v>767</v>
      </c>
      <c r="C234" s="26"/>
      <c r="D234" s="26"/>
      <c r="E234" s="26"/>
      <c r="F234" s="26"/>
      <c r="G234" s="26"/>
      <c r="H234" s="26"/>
      <c r="I234" s="26"/>
      <c r="J234" s="26"/>
      <c r="K234" s="26"/>
      <c r="L234" s="26"/>
      <c r="M234" s="26"/>
    </row>
    <row r="235" spans="1:13">
      <c r="A235" s="17"/>
      <c r="B235" s="26"/>
      <c r="C235" s="26"/>
      <c r="D235" s="26"/>
      <c r="E235" s="26"/>
      <c r="F235" s="26"/>
      <c r="G235" s="26"/>
      <c r="H235" s="26"/>
      <c r="I235" s="26"/>
      <c r="J235" s="26"/>
      <c r="K235" s="26"/>
      <c r="L235" s="26"/>
      <c r="M235" s="26"/>
    </row>
    <row r="236" spans="1:13">
      <c r="A236" s="17"/>
      <c r="B236" s="26" t="s">
        <v>791</v>
      </c>
      <c r="C236" s="26"/>
      <c r="D236" s="26"/>
      <c r="E236" s="26"/>
      <c r="F236" s="26"/>
      <c r="G236" s="26"/>
      <c r="H236" s="26"/>
      <c r="I236" s="26"/>
      <c r="J236" s="26"/>
      <c r="K236" s="26"/>
      <c r="L236" s="26"/>
      <c r="M236" s="26"/>
    </row>
    <row r="237" spans="1:13">
      <c r="A237" s="17"/>
      <c r="B237" s="26"/>
      <c r="C237" s="26"/>
      <c r="D237" s="26"/>
      <c r="E237" s="26"/>
      <c r="F237" s="26"/>
      <c r="G237" s="26"/>
      <c r="H237" s="26"/>
      <c r="I237" s="26"/>
      <c r="J237" s="26"/>
      <c r="K237" s="26"/>
      <c r="L237" s="26"/>
      <c r="M237" s="26"/>
    </row>
    <row r="238" spans="1:13" ht="25.5" customHeight="1">
      <c r="A238" s="17"/>
      <c r="B238" s="26" t="s">
        <v>792</v>
      </c>
      <c r="C238" s="26"/>
      <c r="D238" s="26"/>
      <c r="E238" s="26"/>
      <c r="F238" s="26"/>
      <c r="G238" s="26"/>
      <c r="H238" s="26"/>
      <c r="I238" s="26"/>
      <c r="J238" s="26"/>
      <c r="K238" s="26"/>
      <c r="L238" s="26"/>
      <c r="M238" s="26"/>
    </row>
    <row r="239" spans="1:13">
      <c r="A239" s="17"/>
      <c r="B239" s="26"/>
      <c r="C239" s="26"/>
      <c r="D239" s="26"/>
      <c r="E239" s="26"/>
      <c r="F239" s="26"/>
      <c r="G239" s="26"/>
      <c r="H239" s="26"/>
      <c r="I239" s="26"/>
      <c r="J239" s="26"/>
      <c r="K239" s="26"/>
      <c r="L239" s="26"/>
      <c r="M239" s="26"/>
    </row>
    <row r="240" spans="1:13">
      <c r="A240" s="17"/>
      <c r="B240" s="26" t="s">
        <v>793</v>
      </c>
      <c r="C240" s="26"/>
      <c r="D240" s="26"/>
      <c r="E240" s="26"/>
      <c r="F240" s="26"/>
      <c r="G240" s="26"/>
      <c r="H240" s="26"/>
      <c r="I240" s="26"/>
      <c r="J240" s="26"/>
      <c r="K240" s="26"/>
      <c r="L240" s="26"/>
      <c r="M240" s="26"/>
    </row>
    <row r="241" spans="1:13">
      <c r="A241" s="17"/>
      <c r="B241" s="26"/>
      <c r="C241" s="26"/>
      <c r="D241" s="26"/>
      <c r="E241" s="26"/>
      <c r="F241" s="26"/>
      <c r="G241" s="26"/>
      <c r="H241" s="26"/>
      <c r="I241" s="26"/>
      <c r="J241" s="26"/>
      <c r="K241" s="26"/>
      <c r="L241" s="26"/>
      <c r="M241" s="26"/>
    </row>
    <row r="242" spans="1:13">
      <c r="A242" s="17"/>
      <c r="B242" s="127" t="s">
        <v>647</v>
      </c>
      <c r="C242" s="127"/>
      <c r="D242" s="127"/>
      <c r="E242" s="127"/>
      <c r="F242" s="127"/>
      <c r="G242" s="127"/>
      <c r="H242" s="127"/>
      <c r="I242" s="127"/>
      <c r="J242" s="127"/>
      <c r="K242" s="127"/>
      <c r="L242" s="127"/>
      <c r="M242" s="127"/>
    </row>
    <row r="243" spans="1:13">
      <c r="A243" s="17"/>
      <c r="B243" s="26" t="s">
        <v>794</v>
      </c>
      <c r="C243" s="26"/>
      <c r="D243" s="26"/>
      <c r="E243" s="26"/>
      <c r="F243" s="26"/>
      <c r="G243" s="26"/>
      <c r="H243" s="26"/>
      <c r="I243" s="26"/>
      <c r="J243" s="26"/>
      <c r="K243" s="26"/>
      <c r="L243" s="26"/>
      <c r="M243" s="26"/>
    </row>
    <row r="244" spans="1:13">
      <c r="A244" s="17"/>
      <c r="B244" s="26"/>
      <c r="C244" s="26"/>
      <c r="D244" s="26"/>
      <c r="E244" s="26"/>
      <c r="F244" s="26"/>
      <c r="G244" s="26"/>
      <c r="H244" s="26"/>
      <c r="I244" s="26"/>
      <c r="J244" s="26"/>
      <c r="K244" s="26"/>
      <c r="L244" s="26"/>
      <c r="M244" s="26"/>
    </row>
    <row r="245" spans="1:13" ht="51" customHeight="1">
      <c r="A245" s="17"/>
      <c r="B245" s="26" t="s">
        <v>795</v>
      </c>
      <c r="C245" s="26"/>
      <c r="D245" s="26"/>
      <c r="E245" s="26"/>
      <c r="F245" s="26"/>
      <c r="G245" s="26"/>
      <c r="H245" s="26"/>
      <c r="I245" s="26"/>
      <c r="J245" s="26"/>
      <c r="K245" s="26"/>
      <c r="L245" s="26"/>
      <c r="M245" s="26"/>
    </row>
    <row r="246" spans="1:13">
      <c r="A246" s="17"/>
      <c r="B246" s="26"/>
      <c r="C246" s="26"/>
      <c r="D246" s="26"/>
      <c r="E246" s="26"/>
      <c r="F246" s="26"/>
      <c r="G246" s="26"/>
      <c r="H246" s="26"/>
      <c r="I246" s="26"/>
      <c r="J246" s="26"/>
      <c r="K246" s="26"/>
      <c r="L246" s="26"/>
      <c r="M246" s="26"/>
    </row>
    <row r="247" spans="1:13">
      <c r="A247" s="17"/>
      <c r="B247" s="26" t="s">
        <v>796</v>
      </c>
      <c r="C247" s="26"/>
      <c r="D247" s="26"/>
      <c r="E247" s="26"/>
      <c r="F247" s="26"/>
      <c r="G247" s="26"/>
      <c r="H247" s="26"/>
      <c r="I247" s="26"/>
      <c r="J247" s="26"/>
      <c r="K247" s="26"/>
      <c r="L247" s="26"/>
      <c r="M247" s="26"/>
    </row>
    <row r="248" spans="1:13">
      <c r="A248" s="17"/>
      <c r="B248" s="26"/>
      <c r="C248" s="26"/>
      <c r="D248" s="26"/>
      <c r="E248" s="26"/>
      <c r="F248" s="26"/>
      <c r="G248" s="26"/>
      <c r="H248" s="26"/>
      <c r="I248" s="26"/>
      <c r="J248" s="26"/>
      <c r="K248" s="26"/>
      <c r="L248" s="26"/>
      <c r="M248" s="26"/>
    </row>
    <row r="249" spans="1:13" ht="38.25">
      <c r="A249" s="17"/>
      <c r="B249" s="4"/>
      <c r="C249" s="18" t="s">
        <v>797</v>
      </c>
      <c r="D249" s="4"/>
      <c r="E249" s="18" t="s">
        <v>798</v>
      </c>
    </row>
    <row r="250" spans="1:13" ht="51">
      <c r="A250" s="17"/>
      <c r="B250" s="4"/>
      <c r="C250" s="18" t="s">
        <v>797</v>
      </c>
      <c r="D250" s="4"/>
      <c r="E250" s="18" t="s">
        <v>799</v>
      </c>
    </row>
    <row r="251" spans="1:13" ht="38.25">
      <c r="A251" s="17"/>
      <c r="B251" s="4"/>
      <c r="C251" s="18" t="s">
        <v>797</v>
      </c>
      <c r="D251" s="4"/>
      <c r="E251" s="18" t="s">
        <v>800</v>
      </c>
    </row>
    <row r="252" spans="1:13" ht="38.25">
      <c r="A252" s="17"/>
      <c r="B252" s="4"/>
      <c r="C252" s="18" t="s">
        <v>797</v>
      </c>
      <c r="D252" s="4"/>
      <c r="E252" s="18" t="s">
        <v>801</v>
      </c>
    </row>
    <row r="253" spans="1:13" ht="25.5">
      <c r="A253" s="17"/>
      <c r="B253" s="4"/>
      <c r="C253" s="18" t="s">
        <v>797</v>
      </c>
      <c r="D253" s="4"/>
      <c r="E253" s="18" t="s">
        <v>802</v>
      </c>
    </row>
    <row r="254" spans="1:13">
      <c r="A254" s="17"/>
      <c r="B254" s="26"/>
      <c r="C254" s="26"/>
      <c r="D254" s="26"/>
      <c r="E254" s="26"/>
      <c r="F254" s="26"/>
      <c r="G254" s="26"/>
      <c r="H254" s="26"/>
      <c r="I254" s="26"/>
      <c r="J254" s="26"/>
      <c r="K254" s="26"/>
      <c r="L254" s="26"/>
      <c r="M254" s="26"/>
    </row>
    <row r="255" spans="1:13">
      <c r="A255" s="17"/>
      <c r="B255" s="26" t="s">
        <v>803</v>
      </c>
      <c r="C255" s="26"/>
      <c r="D255" s="26"/>
      <c r="E255" s="26"/>
      <c r="F255" s="26"/>
      <c r="G255" s="26"/>
      <c r="H255" s="26"/>
      <c r="I255" s="26"/>
      <c r="J255" s="26"/>
      <c r="K255" s="26"/>
      <c r="L255" s="26"/>
      <c r="M255" s="26"/>
    </row>
    <row r="256" spans="1:13">
      <c r="A256" s="17"/>
      <c r="B256" s="26"/>
      <c r="C256" s="26"/>
      <c r="D256" s="26"/>
      <c r="E256" s="26"/>
      <c r="F256" s="26"/>
      <c r="G256" s="26"/>
      <c r="H256" s="26"/>
      <c r="I256" s="26"/>
      <c r="J256" s="26"/>
      <c r="K256" s="26"/>
      <c r="L256" s="26"/>
      <c r="M256" s="26"/>
    </row>
    <row r="257" spans="1:13" ht="25.5" customHeight="1">
      <c r="A257" s="17"/>
      <c r="B257" s="26" t="s">
        <v>804</v>
      </c>
      <c r="C257" s="26"/>
      <c r="D257" s="26"/>
      <c r="E257" s="26"/>
      <c r="F257" s="26"/>
      <c r="G257" s="26"/>
      <c r="H257" s="26"/>
      <c r="I257" s="26"/>
      <c r="J257" s="26"/>
      <c r="K257" s="26"/>
      <c r="L257" s="26"/>
      <c r="M257" s="26"/>
    </row>
    <row r="258" spans="1:13">
      <c r="A258" s="17"/>
      <c r="B258" s="26"/>
      <c r="C258" s="26"/>
      <c r="D258" s="26"/>
      <c r="E258" s="26"/>
      <c r="F258" s="26"/>
      <c r="G258" s="26"/>
      <c r="H258" s="26"/>
      <c r="I258" s="26"/>
      <c r="J258" s="26"/>
      <c r="K258" s="26"/>
      <c r="L258" s="26"/>
      <c r="M258" s="26"/>
    </row>
    <row r="259" spans="1:13" ht="25.5" customHeight="1">
      <c r="A259" s="17"/>
      <c r="B259" s="26" t="s">
        <v>805</v>
      </c>
      <c r="C259" s="26"/>
      <c r="D259" s="26"/>
      <c r="E259" s="26"/>
      <c r="F259" s="26"/>
      <c r="G259" s="26"/>
      <c r="H259" s="26"/>
      <c r="I259" s="26"/>
      <c r="J259" s="26"/>
      <c r="K259" s="26"/>
      <c r="L259" s="26"/>
      <c r="M259" s="26"/>
    </row>
    <row r="260" spans="1:13">
      <c r="A260" s="17"/>
      <c r="B260" s="24"/>
      <c r="C260" s="24"/>
      <c r="D260" s="24"/>
      <c r="E260" s="24"/>
      <c r="F260" s="24"/>
      <c r="G260" s="24"/>
      <c r="H260" s="24"/>
      <c r="I260" s="24"/>
      <c r="J260" s="24"/>
      <c r="K260" s="24"/>
      <c r="L260" s="24"/>
      <c r="M260" s="24"/>
    </row>
    <row r="261" spans="1:13" ht="25.5" customHeight="1">
      <c r="A261" s="17"/>
      <c r="B261" s="26" t="s">
        <v>806</v>
      </c>
      <c r="C261" s="26"/>
      <c r="D261" s="26"/>
      <c r="E261" s="26"/>
      <c r="F261" s="26"/>
      <c r="G261" s="26"/>
      <c r="H261" s="26"/>
      <c r="I261" s="26"/>
      <c r="J261" s="26"/>
      <c r="K261" s="26"/>
      <c r="L261" s="26"/>
      <c r="M261" s="26"/>
    </row>
    <row r="262" spans="1:13">
      <c r="A262" s="17"/>
      <c r="B262" s="26"/>
      <c r="C262" s="26"/>
      <c r="D262" s="26"/>
      <c r="E262" s="26"/>
      <c r="F262" s="26"/>
      <c r="G262" s="26"/>
      <c r="H262" s="26"/>
      <c r="I262" s="26"/>
      <c r="J262" s="26"/>
      <c r="K262" s="26"/>
      <c r="L262" s="26"/>
      <c r="M262" s="26"/>
    </row>
    <row r="263" spans="1:13" ht="38.25" customHeight="1">
      <c r="A263" s="17"/>
      <c r="B263" s="26" t="s">
        <v>807</v>
      </c>
      <c r="C263" s="26"/>
      <c r="D263" s="26"/>
      <c r="E263" s="26"/>
      <c r="F263" s="26"/>
      <c r="G263" s="26"/>
      <c r="H263" s="26"/>
      <c r="I263" s="26"/>
      <c r="J263" s="26"/>
      <c r="K263" s="26"/>
      <c r="L263" s="26"/>
      <c r="M263" s="26"/>
    </row>
    <row r="264" spans="1:13">
      <c r="A264" s="17"/>
      <c r="B264" s="26"/>
      <c r="C264" s="26"/>
      <c r="D264" s="26"/>
      <c r="E264" s="26"/>
      <c r="F264" s="26"/>
      <c r="G264" s="26"/>
      <c r="H264" s="26"/>
      <c r="I264" s="26"/>
      <c r="J264" s="26"/>
      <c r="K264" s="26"/>
      <c r="L264" s="26"/>
      <c r="M264" s="26"/>
    </row>
    <row r="265" spans="1:13">
      <c r="A265" s="17"/>
      <c r="B265" s="26" t="s">
        <v>808</v>
      </c>
      <c r="C265" s="26"/>
      <c r="D265" s="26"/>
      <c r="E265" s="26"/>
      <c r="F265" s="26"/>
      <c r="G265" s="26"/>
      <c r="H265" s="26"/>
      <c r="I265" s="26"/>
      <c r="J265" s="26"/>
      <c r="K265" s="26"/>
      <c r="L265" s="26"/>
      <c r="M265" s="26"/>
    </row>
    <row r="266" spans="1:13">
      <c r="A266" s="17"/>
      <c r="B266" s="26"/>
      <c r="C266" s="26"/>
      <c r="D266" s="26"/>
      <c r="E266" s="26"/>
      <c r="F266" s="26"/>
      <c r="G266" s="26"/>
      <c r="H266" s="26"/>
      <c r="I266" s="26"/>
      <c r="J266" s="26"/>
      <c r="K266" s="26"/>
      <c r="L266" s="26"/>
      <c r="M266" s="26"/>
    </row>
    <row r="267" spans="1:13">
      <c r="A267" s="17"/>
      <c r="B267" s="26" t="s">
        <v>809</v>
      </c>
      <c r="C267" s="26"/>
      <c r="D267" s="26"/>
      <c r="E267" s="26"/>
      <c r="F267" s="26"/>
      <c r="G267" s="26"/>
      <c r="H267" s="26"/>
      <c r="I267" s="26"/>
      <c r="J267" s="26"/>
      <c r="K267" s="26"/>
      <c r="L267" s="26"/>
      <c r="M267" s="26"/>
    </row>
    <row r="268" spans="1:13">
      <c r="A268" s="17"/>
      <c r="B268" s="26"/>
      <c r="C268" s="26"/>
      <c r="D268" s="26"/>
      <c r="E268" s="26"/>
      <c r="F268" s="26"/>
      <c r="G268" s="26"/>
      <c r="H268" s="26"/>
      <c r="I268" s="26"/>
      <c r="J268" s="26"/>
      <c r="K268" s="26"/>
      <c r="L268" s="26"/>
      <c r="M268" s="26"/>
    </row>
    <row r="269" spans="1:13">
      <c r="A269" s="17"/>
      <c r="B269" s="151" t="s">
        <v>650</v>
      </c>
      <c r="C269" s="151"/>
      <c r="D269" s="151"/>
      <c r="E269" s="151"/>
      <c r="F269" s="151"/>
      <c r="G269" s="151"/>
      <c r="H269" s="151"/>
      <c r="I269" s="151"/>
      <c r="J269" s="151"/>
      <c r="K269" s="151"/>
      <c r="L269" s="151"/>
      <c r="M269" s="151"/>
    </row>
    <row r="270" spans="1:13" ht="25.5" customHeight="1">
      <c r="A270" s="17"/>
      <c r="B270" s="26" t="s">
        <v>810</v>
      </c>
      <c r="C270" s="26"/>
      <c r="D270" s="26"/>
      <c r="E270" s="26"/>
      <c r="F270" s="26"/>
      <c r="G270" s="26"/>
      <c r="H270" s="26"/>
      <c r="I270" s="26"/>
      <c r="J270" s="26"/>
      <c r="K270" s="26"/>
      <c r="L270" s="26"/>
      <c r="M270" s="26"/>
    </row>
    <row r="271" spans="1:13">
      <c r="A271" s="17"/>
      <c r="B271" s="26"/>
      <c r="C271" s="26"/>
      <c r="D271" s="26"/>
      <c r="E271" s="26"/>
      <c r="F271" s="26"/>
      <c r="G271" s="26"/>
      <c r="H271" s="26"/>
      <c r="I271" s="26"/>
      <c r="J271" s="26"/>
      <c r="K271" s="26"/>
      <c r="L271" s="26"/>
      <c r="M271" s="26"/>
    </row>
    <row r="272" spans="1:13">
      <c r="A272" s="17"/>
      <c r="B272" s="26" t="s">
        <v>811</v>
      </c>
      <c r="C272" s="26"/>
      <c r="D272" s="26"/>
      <c r="E272" s="26"/>
      <c r="F272" s="26"/>
      <c r="G272" s="26"/>
      <c r="H272" s="26"/>
      <c r="I272" s="26"/>
      <c r="J272" s="26"/>
      <c r="K272" s="26"/>
      <c r="L272" s="26"/>
      <c r="M272" s="26"/>
    </row>
    <row r="273" spans="1:13">
      <c r="A273" s="17"/>
      <c r="B273" s="26"/>
      <c r="C273" s="26"/>
      <c r="D273" s="26"/>
      <c r="E273" s="26"/>
      <c r="F273" s="26"/>
      <c r="G273" s="26"/>
      <c r="H273" s="26"/>
      <c r="I273" s="26"/>
      <c r="J273" s="26"/>
      <c r="K273" s="26"/>
      <c r="L273" s="26"/>
      <c r="M273" s="26"/>
    </row>
    <row r="274" spans="1:13" ht="25.5" customHeight="1">
      <c r="A274" s="17"/>
      <c r="B274" s="26" t="s">
        <v>812</v>
      </c>
      <c r="C274" s="26"/>
      <c r="D274" s="26"/>
      <c r="E274" s="26"/>
      <c r="F274" s="26"/>
      <c r="G274" s="26"/>
      <c r="H274" s="26"/>
      <c r="I274" s="26"/>
      <c r="J274" s="26"/>
      <c r="K274" s="26"/>
      <c r="L274" s="26"/>
      <c r="M274" s="26"/>
    </row>
    <row r="275" spans="1:13">
      <c r="A275" s="17"/>
      <c r="B275" s="26"/>
      <c r="C275" s="26"/>
      <c r="D275" s="26"/>
      <c r="E275" s="26"/>
      <c r="F275" s="26"/>
      <c r="G275" s="26"/>
      <c r="H275" s="26"/>
      <c r="I275" s="26"/>
      <c r="J275" s="26"/>
      <c r="K275" s="26"/>
      <c r="L275" s="26"/>
      <c r="M275" s="26"/>
    </row>
    <row r="276" spans="1:13" ht="25.5" customHeight="1">
      <c r="A276" s="17"/>
      <c r="B276" s="26" t="s">
        <v>813</v>
      </c>
      <c r="C276" s="26"/>
      <c r="D276" s="26"/>
      <c r="E276" s="26"/>
      <c r="F276" s="26"/>
      <c r="G276" s="26"/>
      <c r="H276" s="26"/>
      <c r="I276" s="26"/>
      <c r="J276" s="26"/>
      <c r="K276" s="26"/>
      <c r="L276" s="26"/>
      <c r="M276" s="26"/>
    </row>
    <row r="277" spans="1:13">
      <c r="A277" s="17"/>
      <c r="B277" s="26"/>
      <c r="C277" s="26"/>
      <c r="D277" s="26"/>
      <c r="E277" s="26"/>
      <c r="F277" s="26"/>
      <c r="G277" s="26"/>
      <c r="H277" s="26"/>
      <c r="I277" s="26"/>
      <c r="J277" s="26"/>
      <c r="K277" s="26"/>
      <c r="L277" s="26"/>
      <c r="M277" s="26"/>
    </row>
    <row r="278" spans="1:13">
      <c r="A278" s="17"/>
      <c r="B278" s="26" t="s">
        <v>814</v>
      </c>
      <c r="C278" s="26"/>
      <c r="D278" s="26"/>
      <c r="E278" s="26"/>
      <c r="F278" s="26"/>
      <c r="G278" s="26"/>
      <c r="H278" s="26"/>
      <c r="I278" s="26"/>
      <c r="J278" s="26"/>
      <c r="K278" s="26"/>
      <c r="L278" s="26"/>
      <c r="M278" s="26"/>
    </row>
    <row r="279" spans="1:13">
      <c r="A279" s="17"/>
      <c r="B279" s="26"/>
      <c r="C279" s="26"/>
      <c r="D279" s="26"/>
      <c r="E279" s="26"/>
      <c r="F279" s="26"/>
      <c r="G279" s="26"/>
      <c r="H279" s="26"/>
      <c r="I279" s="26"/>
      <c r="J279" s="26"/>
      <c r="K279" s="26"/>
      <c r="L279" s="26"/>
      <c r="M279" s="26"/>
    </row>
    <row r="280" spans="1:13" ht="63.75">
      <c r="A280" s="17"/>
      <c r="B280" s="4"/>
      <c r="C280" s="18" t="s">
        <v>797</v>
      </c>
      <c r="D280" s="4"/>
      <c r="E280" s="18" t="s">
        <v>815</v>
      </c>
    </row>
    <row r="281" spans="1:13" ht="25.5">
      <c r="A281" s="17"/>
      <c r="B281" s="4"/>
      <c r="C281" s="18" t="s">
        <v>797</v>
      </c>
      <c r="D281" s="4"/>
      <c r="E281" s="18" t="s">
        <v>816</v>
      </c>
    </row>
    <row r="282" spans="1:13">
      <c r="A282" s="17"/>
      <c r="B282" s="26"/>
      <c r="C282" s="26"/>
      <c r="D282" s="26"/>
      <c r="E282" s="26"/>
      <c r="F282" s="26"/>
      <c r="G282" s="26"/>
      <c r="H282" s="26"/>
      <c r="I282" s="26"/>
      <c r="J282" s="26"/>
      <c r="K282" s="26"/>
      <c r="L282" s="26"/>
      <c r="M282" s="26"/>
    </row>
    <row r="283" spans="1:13" ht="25.5" customHeight="1">
      <c r="A283" s="17"/>
      <c r="B283" s="26" t="s">
        <v>817</v>
      </c>
      <c r="C283" s="26"/>
      <c r="D283" s="26"/>
      <c r="E283" s="26"/>
      <c r="F283" s="26"/>
      <c r="G283" s="26"/>
      <c r="H283" s="26"/>
      <c r="I283" s="26"/>
      <c r="J283" s="26"/>
      <c r="K283" s="26"/>
      <c r="L283" s="26"/>
      <c r="M283" s="26"/>
    </row>
    <row r="284" spans="1:13">
      <c r="A284" s="17"/>
      <c r="B284" s="26"/>
      <c r="C284" s="26"/>
      <c r="D284" s="26"/>
      <c r="E284" s="26"/>
      <c r="F284" s="26"/>
      <c r="G284" s="26"/>
      <c r="H284" s="26"/>
      <c r="I284" s="26"/>
      <c r="J284" s="26"/>
      <c r="K284" s="26"/>
      <c r="L284" s="26"/>
      <c r="M284" s="26"/>
    </row>
    <row r="285" spans="1:13" ht="25.5" customHeight="1">
      <c r="A285" s="17"/>
      <c r="B285" s="26" t="s">
        <v>818</v>
      </c>
      <c r="C285" s="26"/>
      <c r="D285" s="26"/>
      <c r="E285" s="26"/>
      <c r="F285" s="26"/>
      <c r="G285" s="26"/>
      <c r="H285" s="26"/>
      <c r="I285" s="26"/>
      <c r="J285" s="26"/>
      <c r="K285" s="26"/>
      <c r="L285" s="26"/>
      <c r="M285" s="26"/>
    </row>
    <row r="286" spans="1:13">
      <c r="A286" s="17"/>
      <c r="B286" s="26"/>
      <c r="C286" s="26"/>
      <c r="D286" s="26"/>
      <c r="E286" s="26"/>
      <c r="F286" s="26"/>
      <c r="G286" s="26"/>
      <c r="H286" s="26"/>
      <c r="I286" s="26"/>
      <c r="J286" s="26"/>
      <c r="K286" s="26"/>
      <c r="L286" s="26"/>
      <c r="M286" s="26"/>
    </row>
    <row r="287" spans="1:13">
      <c r="A287" s="17"/>
      <c r="B287" s="26" t="s">
        <v>819</v>
      </c>
      <c r="C287" s="26"/>
      <c r="D287" s="26"/>
      <c r="E287" s="26"/>
      <c r="F287" s="26"/>
      <c r="G287" s="26"/>
      <c r="H287" s="26"/>
      <c r="I287" s="26"/>
      <c r="J287" s="26"/>
      <c r="K287" s="26"/>
      <c r="L287" s="26"/>
      <c r="M287" s="26"/>
    </row>
    <row r="288" spans="1:13">
      <c r="A288" s="17"/>
      <c r="B288" s="127"/>
      <c r="C288" s="127"/>
      <c r="D288" s="127"/>
      <c r="E288" s="127"/>
      <c r="F288" s="127"/>
      <c r="G288" s="127"/>
      <c r="H288" s="127"/>
      <c r="I288" s="127"/>
      <c r="J288" s="127"/>
      <c r="K288" s="127"/>
      <c r="L288" s="127"/>
      <c r="M288" s="127"/>
    </row>
    <row r="289" spans="1:13">
      <c r="A289" s="17"/>
      <c r="B289" s="127" t="s">
        <v>652</v>
      </c>
      <c r="C289" s="127"/>
      <c r="D289" s="127"/>
      <c r="E289" s="127"/>
      <c r="F289" s="127"/>
      <c r="G289" s="127"/>
      <c r="H289" s="127"/>
      <c r="I289" s="127"/>
      <c r="J289" s="127"/>
      <c r="K289" s="127"/>
      <c r="L289" s="127"/>
      <c r="M289" s="127"/>
    </row>
    <row r="290" spans="1:13" ht="25.5" customHeight="1">
      <c r="A290" s="17"/>
      <c r="B290" s="26" t="s">
        <v>820</v>
      </c>
      <c r="C290" s="26"/>
      <c r="D290" s="26"/>
      <c r="E290" s="26"/>
      <c r="F290" s="26"/>
      <c r="G290" s="26"/>
      <c r="H290" s="26"/>
      <c r="I290" s="26"/>
      <c r="J290" s="26"/>
      <c r="K290" s="26"/>
      <c r="L290" s="26"/>
      <c r="M290" s="26"/>
    </row>
    <row r="291" spans="1:13">
      <c r="A291" s="17"/>
      <c r="B291" s="26"/>
      <c r="C291" s="26"/>
      <c r="D291" s="26"/>
      <c r="E291" s="26"/>
      <c r="F291" s="26"/>
      <c r="G291" s="26"/>
      <c r="H291" s="26"/>
      <c r="I291" s="26"/>
      <c r="J291" s="26"/>
      <c r="K291" s="26"/>
      <c r="L291" s="26"/>
      <c r="M291" s="26"/>
    </row>
    <row r="292" spans="1:13">
      <c r="A292" s="17"/>
      <c r="B292" s="26" t="s">
        <v>821</v>
      </c>
      <c r="C292" s="26"/>
      <c r="D292" s="26"/>
      <c r="E292" s="26"/>
      <c r="F292" s="26"/>
      <c r="G292" s="26"/>
      <c r="H292" s="26"/>
      <c r="I292" s="26"/>
      <c r="J292" s="26"/>
      <c r="K292" s="26"/>
      <c r="L292" s="26"/>
      <c r="M292" s="26"/>
    </row>
    <row r="293" spans="1:13">
      <c r="A293" s="17"/>
      <c r="B293" s="26"/>
      <c r="C293" s="26"/>
      <c r="D293" s="26"/>
      <c r="E293" s="26"/>
      <c r="F293" s="26"/>
      <c r="G293" s="26"/>
      <c r="H293" s="26"/>
      <c r="I293" s="26"/>
      <c r="J293" s="26"/>
      <c r="K293" s="26"/>
      <c r="L293" s="26"/>
      <c r="M293" s="26"/>
    </row>
    <row r="294" spans="1:13" ht="63.75">
      <c r="A294" s="17"/>
      <c r="B294" s="4"/>
      <c r="C294" s="18" t="s">
        <v>797</v>
      </c>
      <c r="D294" s="4"/>
      <c r="E294" s="18" t="s">
        <v>822</v>
      </c>
    </row>
    <row r="295" spans="1:13" ht="25.5">
      <c r="A295" s="17"/>
      <c r="B295" s="4"/>
      <c r="C295" s="18" t="s">
        <v>797</v>
      </c>
      <c r="D295" s="4"/>
      <c r="E295" s="18" t="s">
        <v>816</v>
      </c>
    </row>
    <row r="296" spans="1:13">
      <c r="A296" s="17"/>
      <c r="B296" s="24"/>
      <c r="C296" s="24"/>
      <c r="D296" s="24"/>
      <c r="E296" s="24"/>
      <c r="F296" s="24"/>
      <c r="G296" s="24"/>
      <c r="H296" s="24"/>
      <c r="I296" s="24"/>
      <c r="J296" s="24"/>
      <c r="K296" s="24"/>
      <c r="L296" s="24"/>
      <c r="M296" s="24"/>
    </row>
    <row r="297" spans="1:13" ht="25.5" customHeight="1">
      <c r="A297" s="17"/>
      <c r="B297" s="26" t="s">
        <v>823</v>
      </c>
      <c r="C297" s="26"/>
      <c r="D297" s="26"/>
      <c r="E297" s="26"/>
      <c r="F297" s="26"/>
      <c r="G297" s="26"/>
      <c r="H297" s="26"/>
      <c r="I297" s="26"/>
      <c r="J297" s="26"/>
      <c r="K297" s="26"/>
      <c r="L297" s="26"/>
      <c r="M297" s="26"/>
    </row>
    <row r="298" spans="1:13">
      <c r="A298" s="17"/>
      <c r="B298" s="26"/>
      <c r="C298" s="26"/>
      <c r="D298" s="26"/>
      <c r="E298" s="26"/>
      <c r="F298" s="26"/>
      <c r="G298" s="26"/>
      <c r="H298" s="26"/>
      <c r="I298" s="26"/>
      <c r="J298" s="26"/>
      <c r="K298" s="26"/>
      <c r="L298" s="26"/>
      <c r="M298" s="26"/>
    </row>
    <row r="299" spans="1:13" ht="25.5" customHeight="1">
      <c r="A299" s="17"/>
      <c r="B299" s="26" t="s">
        <v>824</v>
      </c>
      <c r="C299" s="26"/>
      <c r="D299" s="26"/>
      <c r="E299" s="26"/>
      <c r="F299" s="26"/>
      <c r="G299" s="26"/>
      <c r="H299" s="26"/>
      <c r="I299" s="26"/>
      <c r="J299" s="26"/>
      <c r="K299" s="26"/>
      <c r="L299" s="26"/>
      <c r="M299" s="26"/>
    </row>
    <row r="300" spans="1:13">
      <c r="A300" s="17"/>
      <c r="B300" s="24"/>
      <c r="C300" s="24"/>
      <c r="D300" s="24"/>
      <c r="E300" s="24"/>
      <c r="F300" s="24"/>
      <c r="G300" s="24"/>
      <c r="H300" s="24"/>
      <c r="I300" s="24"/>
      <c r="J300" s="24"/>
      <c r="K300" s="24"/>
      <c r="L300" s="24"/>
      <c r="M300" s="24"/>
    </row>
    <row r="301" spans="1:13">
      <c r="A301" s="17"/>
      <c r="B301" s="24"/>
      <c r="C301" s="24"/>
      <c r="D301" s="24"/>
      <c r="E301" s="24"/>
      <c r="F301" s="24"/>
      <c r="G301" s="24"/>
      <c r="H301" s="24"/>
      <c r="I301" s="24"/>
      <c r="J301" s="24"/>
      <c r="K301" s="24"/>
      <c r="L301" s="24"/>
      <c r="M301" s="24"/>
    </row>
    <row r="302" spans="1:13">
      <c r="A302" s="17"/>
      <c r="B302" s="127" t="s">
        <v>825</v>
      </c>
      <c r="C302" s="127"/>
      <c r="D302" s="127"/>
      <c r="E302" s="127"/>
      <c r="F302" s="127"/>
      <c r="G302" s="127"/>
      <c r="H302" s="127"/>
      <c r="I302" s="127"/>
      <c r="J302" s="127"/>
      <c r="K302" s="127"/>
      <c r="L302" s="127"/>
      <c r="M302" s="127"/>
    </row>
    <row r="303" spans="1:13" ht="25.5" customHeight="1">
      <c r="A303" s="17"/>
      <c r="B303" s="26" t="s">
        <v>826</v>
      </c>
      <c r="C303" s="26"/>
      <c r="D303" s="26"/>
      <c r="E303" s="26"/>
      <c r="F303" s="26"/>
      <c r="G303" s="26"/>
      <c r="H303" s="26"/>
      <c r="I303" s="26"/>
      <c r="J303" s="26"/>
      <c r="K303" s="26"/>
      <c r="L303" s="26"/>
      <c r="M303" s="26"/>
    </row>
    <row r="304" spans="1:13">
      <c r="A304" s="17"/>
      <c r="B304" s="26"/>
      <c r="C304" s="26"/>
      <c r="D304" s="26"/>
      <c r="E304" s="26"/>
      <c r="F304" s="26"/>
      <c r="G304" s="26"/>
      <c r="H304" s="26"/>
      <c r="I304" s="26"/>
      <c r="J304" s="26"/>
      <c r="K304" s="26"/>
      <c r="L304" s="26"/>
      <c r="M304" s="26"/>
    </row>
    <row r="305" spans="1:13" ht="38.25" customHeight="1">
      <c r="A305" s="17"/>
      <c r="B305" s="26" t="s">
        <v>827</v>
      </c>
      <c r="C305" s="26"/>
      <c r="D305" s="26"/>
      <c r="E305" s="26"/>
      <c r="F305" s="26"/>
      <c r="G305" s="26"/>
      <c r="H305" s="26"/>
      <c r="I305" s="26"/>
      <c r="J305" s="26"/>
      <c r="K305" s="26"/>
      <c r="L305" s="26"/>
      <c r="M305" s="26"/>
    </row>
    <row r="306" spans="1:13">
      <c r="A306" s="17"/>
      <c r="B306" s="26"/>
      <c r="C306" s="26"/>
      <c r="D306" s="26"/>
      <c r="E306" s="26"/>
      <c r="F306" s="26"/>
      <c r="G306" s="26"/>
      <c r="H306" s="26"/>
      <c r="I306" s="26"/>
      <c r="J306" s="26"/>
      <c r="K306" s="26"/>
      <c r="L306" s="26"/>
      <c r="M306" s="26"/>
    </row>
    <row r="307" spans="1:13" ht="38.25" customHeight="1">
      <c r="A307" s="17"/>
      <c r="B307" s="26" t="s">
        <v>828</v>
      </c>
      <c r="C307" s="26"/>
      <c r="D307" s="26"/>
      <c r="E307" s="26"/>
      <c r="F307" s="26"/>
      <c r="G307" s="26"/>
      <c r="H307" s="26"/>
      <c r="I307" s="26"/>
      <c r="J307" s="26"/>
      <c r="K307" s="26"/>
      <c r="L307" s="26"/>
      <c r="M307" s="26"/>
    </row>
    <row r="308" spans="1:13">
      <c r="A308" s="17"/>
      <c r="B308" s="26"/>
      <c r="C308" s="26"/>
      <c r="D308" s="26"/>
      <c r="E308" s="26"/>
      <c r="F308" s="26"/>
      <c r="G308" s="26"/>
      <c r="H308" s="26"/>
      <c r="I308" s="26"/>
      <c r="J308" s="26"/>
      <c r="K308" s="26"/>
      <c r="L308" s="26"/>
      <c r="M308" s="26"/>
    </row>
    <row r="309" spans="1:13" ht="25.5" customHeight="1">
      <c r="A309" s="17"/>
      <c r="B309" s="26" t="s">
        <v>829</v>
      </c>
      <c r="C309" s="26"/>
      <c r="D309" s="26"/>
      <c r="E309" s="26"/>
      <c r="F309" s="26"/>
      <c r="G309" s="26"/>
      <c r="H309" s="26"/>
      <c r="I309" s="26"/>
      <c r="J309" s="26"/>
      <c r="K309" s="26"/>
      <c r="L309" s="26"/>
      <c r="M309" s="26"/>
    </row>
    <row r="310" spans="1:13">
      <c r="A310" s="17"/>
      <c r="B310" s="26"/>
      <c r="C310" s="26"/>
      <c r="D310" s="26"/>
      <c r="E310" s="26"/>
      <c r="F310" s="26"/>
      <c r="G310" s="26"/>
      <c r="H310" s="26"/>
      <c r="I310" s="26"/>
      <c r="J310" s="26"/>
      <c r="K310" s="26"/>
      <c r="L310" s="26"/>
      <c r="M310" s="26"/>
    </row>
    <row r="311" spans="1:13" ht="25.5" customHeight="1">
      <c r="A311" s="17"/>
      <c r="B311" s="26" t="s">
        <v>830</v>
      </c>
      <c r="C311" s="26"/>
      <c r="D311" s="26"/>
      <c r="E311" s="26"/>
      <c r="F311" s="26"/>
      <c r="G311" s="26"/>
      <c r="H311" s="26"/>
      <c r="I311" s="26"/>
      <c r="J311" s="26"/>
      <c r="K311" s="26"/>
      <c r="L311" s="26"/>
      <c r="M311" s="26"/>
    </row>
    <row r="312" spans="1:13">
      <c r="A312" s="17"/>
      <c r="B312" s="26"/>
      <c r="C312" s="26"/>
      <c r="D312" s="26"/>
      <c r="E312" s="26"/>
      <c r="F312" s="26"/>
      <c r="G312" s="26"/>
      <c r="H312" s="26"/>
      <c r="I312" s="26"/>
      <c r="J312" s="26"/>
      <c r="K312" s="26"/>
      <c r="L312" s="26"/>
      <c r="M312" s="26"/>
    </row>
    <row r="313" spans="1:13" ht="51" customHeight="1">
      <c r="A313" s="17"/>
      <c r="B313" s="26" t="s">
        <v>831</v>
      </c>
      <c r="C313" s="26"/>
      <c r="D313" s="26"/>
      <c r="E313" s="26"/>
      <c r="F313" s="26"/>
      <c r="G313" s="26"/>
      <c r="H313" s="26"/>
      <c r="I313" s="26"/>
      <c r="J313" s="26"/>
      <c r="K313" s="26"/>
      <c r="L313" s="26"/>
      <c r="M313" s="26"/>
    </row>
    <row r="314" spans="1:13">
      <c r="A314" s="17"/>
      <c r="B314" s="26"/>
      <c r="C314" s="26"/>
      <c r="D314" s="26"/>
      <c r="E314" s="26"/>
      <c r="F314" s="26"/>
      <c r="G314" s="26"/>
      <c r="H314" s="26"/>
      <c r="I314" s="26"/>
      <c r="J314" s="26"/>
      <c r="K314" s="26"/>
      <c r="L314" s="26"/>
      <c r="M314" s="26"/>
    </row>
    <row r="315" spans="1:13">
      <c r="A315" s="17"/>
      <c r="B315" s="26" t="s">
        <v>832</v>
      </c>
      <c r="C315" s="26"/>
      <c r="D315" s="26"/>
      <c r="E315" s="26"/>
      <c r="F315" s="26"/>
      <c r="G315" s="26"/>
      <c r="H315" s="26"/>
      <c r="I315" s="26"/>
      <c r="J315" s="26"/>
      <c r="K315" s="26"/>
      <c r="L315" s="26"/>
      <c r="M315" s="26"/>
    </row>
    <row r="316" spans="1:13">
      <c r="A316" s="17"/>
      <c r="B316" s="26"/>
      <c r="C316" s="26"/>
      <c r="D316" s="26"/>
      <c r="E316" s="26"/>
      <c r="F316" s="26"/>
      <c r="G316" s="26"/>
      <c r="H316" s="26"/>
      <c r="I316" s="26"/>
      <c r="J316" s="26"/>
      <c r="K316" s="26"/>
      <c r="L316" s="26"/>
      <c r="M316" s="26"/>
    </row>
    <row r="317" spans="1:13" ht="51">
      <c r="A317" s="17"/>
      <c r="B317" s="4"/>
      <c r="C317" s="18" t="s">
        <v>797</v>
      </c>
      <c r="D317" s="4"/>
      <c r="E317" s="18" t="s">
        <v>833</v>
      </c>
    </row>
    <row r="318" spans="1:13" ht="25.5">
      <c r="A318" s="17"/>
      <c r="B318" s="4"/>
      <c r="C318" s="18" t="s">
        <v>797</v>
      </c>
      <c r="D318" s="4"/>
      <c r="E318" s="18" t="s">
        <v>816</v>
      </c>
    </row>
    <row r="319" spans="1:13">
      <c r="A319" s="17"/>
      <c r="B319" s="26"/>
      <c r="C319" s="26"/>
      <c r="D319" s="26"/>
      <c r="E319" s="26"/>
      <c r="F319" s="26"/>
      <c r="G319" s="26"/>
      <c r="H319" s="26"/>
      <c r="I319" s="26"/>
      <c r="J319" s="26"/>
      <c r="K319" s="26"/>
      <c r="L319" s="26"/>
      <c r="M319" s="26"/>
    </row>
    <row r="320" spans="1:13">
      <c r="A320" s="17"/>
      <c r="B320" s="26" t="s">
        <v>834</v>
      </c>
      <c r="C320" s="26"/>
      <c r="D320" s="26"/>
      <c r="E320" s="26"/>
      <c r="F320" s="26"/>
      <c r="G320" s="26"/>
      <c r="H320" s="26"/>
      <c r="I320" s="26"/>
      <c r="J320" s="26"/>
      <c r="K320" s="26"/>
      <c r="L320" s="26"/>
      <c r="M320" s="26"/>
    </row>
    <row r="321" spans="1:13">
      <c r="A321" s="17"/>
      <c r="B321" s="26"/>
      <c r="C321" s="26"/>
      <c r="D321" s="26"/>
      <c r="E321" s="26"/>
      <c r="F321" s="26"/>
      <c r="G321" s="26"/>
      <c r="H321" s="26"/>
      <c r="I321" s="26"/>
      <c r="J321" s="26"/>
      <c r="K321" s="26"/>
      <c r="L321" s="26"/>
      <c r="M321" s="26"/>
    </row>
    <row r="322" spans="1:13" ht="25.5" customHeight="1">
      <c r="A322" s="17"/>
      <c r="B322" s="26" t="s">
        <v>835</v>
      </c>
      <c r="C322" s="26"/>
      <c r="D322" s="26"/>
      <c r="E322" s="26"/>
      <c r="F322" s="26"/>
      <c r="G322" s="26"/>
      <c r="H322" s="26"/>
      <c r="I322" s="26"/>
      <c r="J322" s="26"/>
      <c r="K322" s="26"/>
      <c r="L322" s="26"/>
      <c r="M322" s="26"/>
    </row>
    <row r="323" spans="1:13">
      <c r="A323" s="17"/>
      <c r="B323" s="127"/>
      <c r="C323" s="127"/>
      <c r="D323" s="127"/>
      <c r="E323" s="127"/>
      <c r="F323" s="127"/>
      <c r="G323" s="127"/>
      <c r="H323" s="127"/>
      <c r="I323" s="127"/>
      <c r="J323" s="127"/>
      <c r="K323" s="127"/>
      <c r="L323" s="127"/>
      <c r="M323" s="127"/>
    </row>
    <row r="324" spans="1:13">
      <c r="A324" s="17"/>
      <c r="B324" s="127" t="s">
        <v>655</v>
      </c>
      <c r="C324" s="127"/>
      <c r="D324" s="127"/>
      <c r="E324" s="127"/>
      <c r="F324" s="127"/>
      <c r="G324" s="127"/>
      <c r="H324" s="127"/>
      <c r="I324" s="127"/>
      <c r="J324" s="127"/>
      <c r="K324" s="127"/>
      <c r="L324" s="127"/>
      <c r="M324" s="127"/>
    </row>
    <row r="325" spans="1:13" ht="25.5" customHeight="1">
      <c r="A325" s="17"/>
      <c r="B325" s="26" t="s">
        <v>836</v>
      </c>
      <c r="C325" s="26"/>
      <c r="D325" s="26"/>
      <c r="E325" s="26"/>
      <c r="F325" s="26"/>
      <c r="G325" s="26"/>
      <c r="H325" s="26"/>
      <c r="I325" s="26"/>
      <c r="J325" s="26"/>
      <c r="K325" s="26"/>
      <c r="L325" s="26"/>
      <c r="M325" s="26"/>
    </row>
    <row r="326" spans="1:13">
      <c r="A326" s="17"/>
      <c r="B326" s="26"/>
      <c r="C326" s="26"/>
      <c r="D326" s="26"/>
      <c r="E326" s="26"/>
      <c r="F326" s="26"/>
      <c r="G326" s="26"/>
      <c r="H326" s="26"/>
      <c r="I326" s="26"/>
      <c r="J326" s="26"/>
      <c r="K326" s="26"/>
      <c r="L326" s="26"/>
      <c r="M326" s="26"/>
    </row>
    <row r="327" spans="1:13" ht="25.5" customHeight="1">
      <c r="A327" s="17"/>
      <c r="B327" s="26" t="s">
        <v>837</v>
      </c>
      <c r="C327" s="26"/>
      <c r="D327" s="26"/>
      <c r="E327" s="26"/>
      <c r="F327" s="26"/>
      <c r="G327" s="26"/>
      <c r="H327" s="26"/>
      <c r="I327" s="26"/>
      <c r="J327" s="26"/>
      <c r="K327" s="26"/>
      <c r="L327" s="26"/>
      <c r="M327" s="26"/>
    </row>
    <row r="328" spans="1:13">
      <c r="A328" s="17"/>
      <c r="B328" s="26"/>
      <c r="C328" s="26"/>
      <c r="D328" s="26"/>
      <c r="E328" s="26"/>
      <c r="F328" s="26"/>
      <c r="G328" s="26"/>
      <c r="H328" s="26"/>
      <c r="I328" s="26"/>
      <c r="J328" s="26"/>
      <c r="K328" s="26"/>
      <c r="L328" s="26"/>
      <c r="M328" s="26"/>
    </row>
    <row r="329" spans="1:13" ht="25.5" customHeight="1">
      <c r="A329" s="17"/>
      <c r="B329" s="26" t="s">
        <v>767</v>
      </c>
      <c r="C329" s="26"/>
      <c r="D329" s="26"/>
      <c r="E329" s="26"/>
      <c r="F329" s="26"/>
      <c r="G329" s="26"/>
      <c r="H329" s="26"/>
      <c r="I329" s="26"/>
      <c r="J329" s="26"/>
      <c r="K329" s="26"/>
      <c r="L329" s="26"/>
      <c r="M329" s="26"/>
    </row>
    <row r="330" spans="1:13">
      <c r="A330" s="17"/>
      <c r="B330" s="26"/>
      <c r="C330" s="26"/>
      <c r="D330" s="26"/>
      <c r="E330" s="26"/>
      <c r="F330" s="26"/>
      <c r="G330" s="26"/>
      <c r="H330" s="26"/>
      <c r="I330" s="26"/>
      <c r="J330" s="26"/>
      <c r="K330" s="26"/>
      <c r="L330" s="26"/>
      <c r="M330" s="26"/>
    </row>
    <row r="331" spans="1:13">
      <c r="A331" s="17"/>
      <c r="B331" s="26" t="s">
        <v>838</v>
      </c>
      <c r="C331" s="26"/>
      <c r="D331" s="26"/>
      <c r="E331" s="26"/>
      <c r="F331" s="26"/>
      <c r="G331" s="26"/>
      <c r="H331" s="26"/>
      <c r="I331" s="26"/>
      <c r="J331" s="26"/>
      <c r="K331" s="26"/>
      <c r="L331" s="26"/>
      <c r="M331" s="26"/>
    </row>
    <row r="332" spans="1:13">
      <c r="A332" s="17"/>
      <c r="B332" s="151"/>
      <c r="C332" s="151"/>
      <c r="D332" s="151"/>
      <c r="E332" s="151"/>
      <c r="F332" s="151"/>
      <c r="G332" s="151"/>
      <c r="H332" s="151"/>
      <c r="I332" s="151"/>
      <c r="J332" s="151"/>
      <c r="K332" s="151"/>
      <c r="L332" s="151"/>
      <c r="M332" s="151"/>
    </row>
    <row r="333" spans="1:13">
      <c r="A333" s="17"/>
      <c r="B333" s="151" t="s">
        <v>658</v>
      </c>
      <c r="C333" s="151"/>
      <c r="D333" s="151"/>
      <c r="E333" s="151"/>
      <c r="F333" s="151"/>
      <c r="G333" s="151"/>
      <c r="H333" s="151"/>
      <c r="I333" s="151"/>
      <c r="J333" s="151"/>
      <c r="K333" s="151"/>
      <c r="L333" s="151"/>
      <c r="M333" s="151"/>
    </row>
    <row r="334" spans="1:13">
      <c r="A334" s="17"/>
      <c r="B334" s="26" t="s">
        <v>839</v>
      </c>
      <c r="C334" s="26"/>
      <c r="D334" s="26"/>
      <c r="E334" s="26"/>
      <c r="F334" s="26"/>
      <c r="G334" s="26"/>
      <c r="H334" s="26"/>
      <c r="I334" s="26"/>
      <c r="J334" s="26"/>
      <c r="K334" s="26"/>
      <c r="L334" s="26"/>
      <c r="M334" s="26"/>
    </row>
    <row r="335" spans="1:13">
      <c r="A335" s="17"/>
      <c r="B335" s="26"/>
      <c r="C335" s="26"/>
      <c r="D335" s="26"/>
      <c r="E335" s="26"/>
      <c r="F335" s="26"/>
      <c r="G335" s="26"/>
      <c r="H335" s="26"/>
      <c r="I335" s="26"/>
      <c r="J335" s="26"/>
      <c r="K335" s="26"/>
      <c r="L335" s="26"/>
      <c r="M335" s="26"/>
    </row>
    <row r="336" spans="1:13">
      <c r="A336" s="17"/>
      <c r="B336" s="26" t="s">
        <v>840</v>
      </c>
      <c r="C336" s="26"/>
      <c r="D336" s="26"/>
      <c r="E336" s="26"/>
      <c r="F336" s="26"/>
      <c r="G336" s="26"/>
      <c r="H336" s="26"/>
      <c r="I336" s="26"/>
      <c r="J336" s="26"/>
      <c r="K336" s="26"/>
      <c r="L336" s="26"/>
      <c r="M336" s="26"/>
    </row>
    <row r="337" spans="1:13">
      <c r="A337" s="17"/>
      <c r="B337" s="26"/>
      <c r="C337" s="26"/>
      <c r="D337" s="26"/>
      <c r="E337" s="26"/>
      <c r="F337" s="26"/>
      <c r="G337" s="26"/>
      <c r="H337" s="26"/>
      <c r="I337" s="26"/>
      <c r="J337" s="26"/>
      <c r="K337" s="26"/>
      <c r="L337" s="26"/>
      <c r="M337" s="26"/>
    </row>
    <row r="338" spans="1:13">
      <c r="A338" s="17"/>
      <c r="B338" s="26" t="s">
        <v>841</v>
      </c>
      <c r="C338" s="26"/>
      <c r="D338" s="26"/>
      <c r="E338" s="26"/>
      <c r="F338" s="26"/>
      <c r="G338" s="26"/>
      <c r="H338" s="26"/>
      <c r="I338" s="26"/>
      <c r="J338" s="26"/>
      <c r="K338" s="26"/>
      <c r="L338" s="26"/>
      <c r="M338" s="26"/>
    </row>
    <row r="339" spans="1:13">
      <c r="A339" s="17"/>
      <c r="B339" s="26"/>
      <c r="C339" s="26"/>
      <c r="D339" s="26"/>
      <c r="E339" s="26"/>
      <c r="F339" s="26"/>
      <c r="G339" s="26"/>
      <c r="H339" s="26"/>
      <c r="I339" s="26"/>
      <c r="J339" s="26"/>
      <c r="K339" s="26"/>
      <c r="L339" s="26"/>
      <c r="M339" s="26"/>
    </row>
    <row r="340" spans="1:13">
      <c r="A340" s="17"/>
      <c r="B340" s="26" t="s">
        <v>842</v>
      </c>
      <c r="C340" s="26"/>
      <c r="D340" s="26"/>
      <c r="E340" s="26"/>
      <c r="F340" s="26"/>
      <c r="G340" s="26"/>
      <c r="H340" s="26"/>
      <c r="I340" s="26"/>
      <c r="J340" s="26"/>
      <c r="K340" s="26"/>
      <c r="L340" s="26"/>
      <c r="M340" s="26"/>
    </row>
    <row r="341" spans="1:13">
      <c r="A341" s="17"/>
      <c r="B341" s="26"/>
      <c r="C341" s="26"/>
      <c r="D341" s="26"/>
      <c r="E341" s="26"/>
      <c r="F341" s="26"/>
      <c r="G341" s="26"/>
      <c r="H341" s="26"/>
      <c r="I341" s="26"/>
      <c r="J341" s="26"/>
      <c r="K341" s="26"/>
      <c r="L341" s="26"/>
      <c r="M341" s="26"/>
    </row>
    <row r="342" spans="1:13">
      <c r="A342" s="17"/>
      <c r="B342" s="127" t="s">
        <v>843</v>
      </c>
      <c r="C342" s="127"/>
      <c r="D342" s="127"/>
      <c r="E342" s="127"/>
      <c r="F342" s="127"/>
      <c r="G342" s="127"/>
      <c r="H342" s="127"/>
      <c r="I342" s="127"/>
      <c r="J342" s="127"/>
      <c r="K342" s="127"/>
      <c r="L342" s="127"/>
      <c r="M342" s="127"/>
    </row>
    <row r="343" spans="1:13" ht="25.5" customHeight="1">
      <c r="A343" s="17"/>
      <c r="B343" s="26" t="s">
        <v>844</v>
      </c>
      <c r="C343" s="26"/>
      <c r="D343" s="26"/>
      <c r="E343" s="26"/>
      <c r="F343" s="26"/>
      <c r="G343" s="26"/>
      <c r="H343" s="26"/>
      <c r="I343" s="26"/>
      <c r="J343" s="26"/>
      <c r="K343" s="26"/>
      <c r="L343" s="26"/>
      <c r="M343" s="26"/>
    </row>
    <row r="344" spans="1:13">
      <c r="A344" s="17"/>
      <c r="B344" s="26"/>
      <c r="C344" s="26"/>
      <c r="D344" s="26"/>
      <c r="E344" s="26"/>
      <c r="F344" s="26"/>
      <c r="G344" s="26"/>
      <c r="H344" s="26"/>
      <c r="I344" s="26"/>
      <c r="J344" s="26"/>
      <c r="K344" s="26"/>
      <c r="L344" s="26"/>
      <c r="M344" s="26"/>
    </row>
    <row r="345" spans="1:13" ht="38.25" customHeight="1">
      <c r="A345" s="17"/>
      <c r="B345" s="26" t="s">
        <v>845</v>
      </c>
      <c r="C345" s="26"/>
      <c r="D345" s="26"/>
      <c r="E345" s="26"/>
      <c r="F345" s="26"/>
      <c r="G345" s="26"/>
      <c r="H345" s="26"/>
      <c r="I345" s="26"/>
      <c r="J345" s="26"/>
      <c r="K345" s="26"/>
      <c r="L345" s="26"/>
      <c r="M345" s="26"/>
    </row>
    <row r="346" spans="1:13">
      <c r="A346" s="17"/>
      <c r="B346" s="26"/>
      <c r="C346" s="26"/>
      <c r="D346" s="26"/>
      <c r="E346" s="26"/>
      <c r="F346" s="26"/>
      <c r="G346" s="26"/>
      <c r="H346" s="26"/>
      <c r="I346" s="26"/>
      <c r="J346" s="26"/>
      <c r="K346" s="26"/>
      <c r="L346" s="26"/>
      <c r="M346" s="26"/>
    </row>
    <row r="347" spans="1:13" ht="38.25" customHeight="1">
      <c r="A347" s="17"/>
      <c r="B347" s="26" t="s">
        <v>846</v>
      </c>
      <c r="C347" s="26"/>
      <c r="D347" s="26"/>
      <c r="E347" s="26"/>
      <c r="F347" s="26"/>
      <c r="G347" s="26"/>
      <c r="H347" s="26"/>
      <c r="I347" s="26"/>
      <c r="J347" s="26"/>
      <c r="K347" s="26"/>
      <c r="L347" s="26"/>
      <c r="M347" s="26"/>
    </row>
    <row r="348" spans="1:13">
      <c r="A348" s="17"/>
      <c r="B348" s="26"/>
      <c r="C348" s="26"/>
      <c r="D348" s="26"/>
      <c r="E348" s="26"/>
      <c r="F348" s="26"/>
      <c r="G348" s="26"/>
      <c r="H348" s="26"/>
      <c r="I348" s="26"/>
      <c r="J348" s="26"/>
      <c r="K348" s="26"/>
      <c r="L348" s="26"/>
      <c r="M348" s="26"/>
    </row>
    <row r="349" spans="1:13" ht="25.5" customHeight="1">
      <c r="A349" s="17"/>
      <c r="B349" s="26" t="s">
        <v>847</v>
      </c>
      <c r="C349" s="26"/>
      <c r="D349" s="26"/>
      <c r="E349" s="26"/>
      <c r="F349" s="26"/>
      <c r="G349" s="26"/>
      <c r="H349" s="26"/>
      <c r="I349" s="26"/>
      <c r="J349" s="26"/>
      <c r="K349" s="26"/>
      <c r="L349" s="26"/>
      <c r="M349" s="26"/>
    </row>
    <row r="350" spans="1:13">
      <c r="A350" s="17"/>
      <c r="B350" s="26"/>
      <c r="C350" s="26"/>
      <c r="D350" s="26"/>
      <c r="E350" s="26"/>
      <c r="F350" s="26"/>
      <c r="G350" s="26"/>
      <c r="H350" s="26"/>
      <c r="I350" s="26"/>
      <c r="J350" s="26"/>
      <c r="K350" s="26"/>
      <c r="L350" s="26"/>
      <c r="M350" s="26"/>
    </row>
    <row r="351" spans="1:13">
      <c r="A351" s="17"/>
      <c r="B351" s="26" t="s">
        <v>848</v>
      </c>
      <c r="C351" s="26"/>
      <c r="D351" s="26"/>
      <c r="E351" s="26"/>
      <c r="F351" s="26"/>
      <c r="G351" s="26"/>
      <c r="H351" s="26"/>
      <c r="I351" s="26"/>
      <c r="J351" s="26"/>
      <c r="K351" s="26"/>
      <c r="L351" s="26"/>
      <c r="M351" s="26"/>
    </row>
    <row r="352" spans="1:13">
      <c r="A352" s="17"/>
      <c r="B352" s="26"/>
      <c r="C352" s="26"/>
      <c r="D352" s="26"/>
      <c r="E352" s="26"/>
      <c r="F352" s="26"/>
      <c r="G352" s="26"/>
      <c r="H352" s="26"/>
      <c r="I352" s="26"/>
      <c r="J352" s="26"/>
      <c r="K352" s="26"/>
      <c r="L352" s="26"/>
      <c r="M352" s="26"/>
    </row>
    <row r="353" spans="1:13" ht="51" customHeight="1">
      <c r="A353" s="17"/>
      <c r="B353" s="26" t="s">
        <v>849</v>
      </c>
      <c r="C353" s="26"/>
      <c r="D353" s="26"/>
      <c r="E353" s="26"/>
      <c r="F353" s="26"/>
      <c r="G353" s="26"/>
      <c r="H353" s="26"/>
      <c r="I353" s="26"/>
      <c r="J353" s="26"/>
      <c r="K353" s="26"/>
      <c r="L353" s="26"/>
      <c r="M353" s="26"/>
    </row>
    <row r="354" spans="1:13">
      <c r="A354" s="17"/>
      <c r="B354" s="24"/>
      <c r="C354" s="24"/>
      <c r="D354" s="24"/>
      <c r="E354" s="24"/>
      <c r="F354" s="24"/>
      <c r="G354" s="24"/>
      <c r="H354" s="24"/>
      <c r="I354" s="24"/>
      <c r="J354" s="24"/>
      <c r="K354" s="24"/>
      <c r="L354" s="24"/>
      <c r="M354" s="24"/>
    </row>
    <row r="355" spans="1:13" ht="25.5" customHeight="1">
      <c r="A355" s="17"/>
      <c r="B355" s="26" t="s">
        <v>850</v>
      </c>
      <c r="C355" s="26"/>
      <c r="D355" s="26"/>
      <c r="E355" s="26"/>
      <c r="F355" s="26"/>
      <c r="G355" s="26"/>
      <c r="H355" s="26"/>
      <c r="I355" s="26"/>
      <c r="J355" s="26"/>
      <c r="K355" s="26"/>
      <c r="L355" s="26"/>
      <c r="M355" s="26"/>
    </row>
    <row r="356" spans="1:13">
      <c r="A356" s="17"/>
      <c r="B356" s="24"/>
      <c r="C356" s="24"/>
      <c r="D356" s="24"/>
      <c r="E356" s="24"/>
      <c r="F356" s="24"/>
      <c r="G356" s="24"/>
      <c r="H356" s="24"/>
      <c r="I356" s="24"/>
      <c r="J356" s="24"/>
      <c r="K356" s="24"/>
      <c r="L356" s="24"/>
      <c r="M356" s="24"/>
    </row>
    <row r="357" spans="1:13" ht="25.5" customHeight="1">
      <c r="A357" s="17"/>
      <c r="B357" s="26" t="s">
        <v>851</v>
      </c>
      <c r="C357" s="26"/>
      <c r="D357" s="26"/>
      <c r="E357" s="26"/>
      <c r="F357" s="26"/>
      <c r="G357" s="26"/>
      <c r="H357" s="26"/>
      <c r="I357" s="26"/>
      <c r="J357" s="26"/>
      <c r="K357" s="26"/>
      <c r="L357" s="26"/>
      <c r="M357" s="26"/>
    </row>
    <row r="358" spans="1:13">
      <c r="A358" s="17"/>
      <c r="B358" s="24"/>
      <c r="C358" s="24"/>
      <c r="D358" s="24"/>
      <c r="E358" s="24"/>
      <c r="F358" s="24"/>
      <c r="G358" s="24"/>
      <c r="H358" s="24"/>
      <c r="I358" s="24"/>
      <c r="J358" s="24"/>
      <c r="K358" s="24"/>
      <c r="L358" s="24"/>
      <c r="M358" s="24"/>
    </row>
    <row r="359" spans="1:13">
      <c r="A359" s="17"/>
      <c r="B359" s="127" t="s">
        <v>664</v>
      </c>
      <c r="C359" s="127"/>
      <c r="D359" s="127"/>
      <c r="E359" s="127"/>
      <c r="F359" s="127"/>
      <c r="G359" s="127"/>
      <c r="H359" s="127"/>
      <c r="I359" s="127"/>
      <c r="J359" s="127"/>
      <c r="K359" s="127"/>
      <c r="L359" s="127"/>
      <c r="M359" s="127"/>
    </row>
    <row r="360" spans="1:13" ht="25.5" customHeight="1">
      <c r="A360" s="17"/>
      <c r="B360" s="26" t="s">
        <v>852</v>
      </c>
      <c r="C360" s="26"/>
      <c r="D360" s="26"/>
      <c r="E360" s="26"/>
      <c r="F360" s="26"/>
      <c r="G360" s="26"/>
      <c r="H360" s="26"/>
      <c r="I360" s="26"/>
      <c r="J360" s="26"/>
      <c r="K360" s="26"/>
      <c r="L360" s="26"/>
      <c r="M360" s="26"/>
    </row>
    <row r="361" spans="1:13">
      <c r="A361" s="17"/>
      <c r="B361" s="26"/>
      <c r="C361" s="26"/>
      <c r="D361" s="26"/>
      <c r="E361" s="26"/>
      <c r="F361" s="26"/>
      <c r="G361" s="26"/>
      <c r="H361" s="26"/>
      <c r="I361" s="26"/>
      <c r="J361" s="26"/>
      <c r="K361" s="26"/>
      <c r="L361" s="26"/>
      <c r="M361" s="26"/>
    </row>
    <row r="362" spans="1:13" ht="25.5" customHeight="1">
      <c r="A362" s="17"/>
      <c r="B362" s="26" t="s">
        <v>853</v>
      </c>
      <c r="C362" s="26"/>
      <c r="D362" s="26"/>
      <c r="E362" s="26"/>
      <c r="F362" s="26"/>
      <c r="G362" s="26"/>
      <c r="H362" s="26"/>
      <c r="I362" s="26"/>
      <c r="J362" s="26"/>
      <c r="K362" s="26"/>
      <c r="L362" s="26"/>
      <c r="M362" s="26"/>
    </row>
    <row r="363" spans="1:13">
      <c r="A363" s="17"/>
      <c r="B363" s="26"/>
      <c r="C363" s="26"/>
      <c r="D363" s="26"/>
      <c r="E363" s="26"/>
      <c r="F363" s="26"/>
      <c r="G363" s="26"/>
      <c r="H363" s="26"/>
      <c r="I363" s="26"/>
      <c r="J363" s="26"/>
      <c r="K363" s="26"/>
      <c r="L363" s="26"/>
      <c r="M363" s="26"/>
    </row>
    <row r="364" spans="1:13" ht="38.25" customHeight="1">
      <c r="A364" s="17"/>
      <c r="B364" s="26" t="s">
        <v>854</v>
      </c>
      <c r="C364" s="26"/>
      <c r="D364" s="26"/>
      <c r="E364" s="26"/>
      <c r="F364" s="26"/>
      <c r="G364" s="26"/>
      <c r="H364" s="26"/>
      <c r="I364" s="26"/>
      <c r="J364" s="26"/>
      <c r="K364" s="26"/>
      <c r="L364" s="26"/>
      <c r="M364" s="26"/>
    </row>
    <row r="365" spans="1:13">
      <c r="A365" s="17"/>
      <c r="B365" s="26"/>
      <c r="C365" s="26"/>
      <c r="D365" s="26"/>
      <c r="E365" s="26"/>
      <c r="F365" s="26"/>
      <c r="G365" s="26"/>
      <c r="H365" s="26"/>
      <c r="I365" s="26"/>
      <c r="J365" s="26"/>
      <c r="K365" s="26"/>
      <c r="L365" s="26"/>
      <c r="M365" s="26"/>
    </row>
    <row r="366" spans="1:13" ht="25.5" customHeight="1">
      <c r="A366" s="17"/>
      <c r="B366" s="26" t="s">
        <v>767</v>
      </c>
      <c r="C366" s="26"/>
      <c r="D366" s="26"/>
      <c r="E366" s="26"/>
      <c r="F366" s="26"/>
      <c r="G366" s="26"/>
      <c r="H366" s="26"/>
      <c r="I366" s="26"/>
      <c r="J366" s="26"/>
      <c r="K366" s="26"/>
      <c r="L366" s="26"/>
      <c r="M366" s="26"/>
    </row>
    <row r="367" spans="1:13">
      <c r="A367" s="17"/>
      <c r="B367" s="26"/>
      <c r="C367" s="26"/>
      <c r="D367" s="26"/>
      <c r="E367" s="26"/>
      <c r="F367" s="26"/>
      <c r="G367" s="26"/>
      <c r="H367" s="26"/>
      <c r="I367" s="26"/>
      <c r="J367" s="26"/>
      <c r="K367" s="26"/>
      <c r="L367" s="26"/>
      <c r="M367" s="26"/>
    </row>
    <row r="368" spans="1:13">
      <c r="A368" s="17"/>
      <c r="B368" s="26" t="s">
        <v>855</v>
      </c>
      <c r="C368" s="26"/>
      <c r="D368" s="26"/>
      <c r="E368" s="26"/>
      <c r="F368" s="26"/>
      <c r="G368" s="26"/>
      <c r="H368" s="26"/>
      <c r="I368" s="26"/>
      <c r="J368" s="26"/>
      <c r="K368" s="26"/>
      <c r="L368" s="26"/>
      <c r="M368" s="26"/>
    </row>
    <row r="369" spans="1:13">
      <c r="A369" s="17"/>
      <c r="B369" s="26"/>
      <c r="C369" s="26"/>
      <c r="D369" s="26"/>
      <c r="E369" s="26"/>
      <c r="F369" s="26"/>
      <c r="G369" s="26"/>
      <c r="H369" s="26"/>
      <c r="I369" s="26"/>
      <c r="J369" s="26"/>
      <c r="K369" s="26"/>
      <c r="L369" s="26"/>
      <c r="M369" s="26"/>
    </row>
    <row r="370" spans="1:13" ht="63.75" customHeight="1">
      <c r="A370" s="17"/>
      <c r="B370" s="26" t="s">
        <v>856</v>
      </c>
      <c r="C370" s="26"/>
      <c r="D370" s="26"/>
      <c r="E370" s="26"/>
      <c r="F370" s="26"/>
      <c r="G370" s="26"/>
      <c r="H370" s="26"/>
      <c r="I370" s="26"/>
      <c r="J370" s="26"/>
      <c r="K370" s="26"/>
      <c r="L370" s="26"/>
      <c r="M370" s="26"/>
    </row>
    <row r="371" spans="1:13">
      <c r="A371" s="17"/>
      <c r="B371" s="26"/>
      <c r="C371" s="26"/>
      <c r="D371" s="26"/>
      <c r="E371" s="26"/>
      <c r="F371" s="26"/>
      <c r="G371" s="26"/>
      <c r="H371" s="26"/>
      <c r="I371" s="26"/>
      <c r="J371" s="26"/>
      <c r="K371" s="26"/>
      <c r="L371" s="26"/>
      <c r="M371" s="26"/>
    </row>
    <row r="372" spans="1:13">
      <c r="A372" s="17"/>
      <c r="B372" s="26" t="s">
        <v>857</v>
      </c>
      <c r="C372" s="26"/>
      <c r="D372" s="26"/>
      <c r="E372" s="26"/>
      <c r="F372" s="26"/>
      <c r="G372" s="26"/>
      <c r="H372" s="26"/>
      <c r="I372" s="26"/>
      <c r="J372" s="26"/>
      <c r="K372" s="26"/>
      <c r="L372" s="26"/>
      <c r="M372" s="26"/>
    </row>
    <row r="373" spans="1:13">
      <c r="A373" s="17"/>
      <c r="B373" s="26"/>
      <c r="C373" s="26"/>
      <c r="D373" s="26"/>
      <c r="E373" s="26"/>
      <c r="F373" s="26"/>
      <c r="G373" s="26"/>
      <c r="H373" s="26"/>
      <c r="I373" s="26"/>
      <c r="J373" s="26"/>
      <c r="K373" s="26"/>
      <c r="L373" s="26"/>
      <c r="M373" s="26"/>
    </row>
    <row r="374" spans="1:13">
      <c r="A374" s="17"/>
      <c r="B374" s="127" t="s">
        <v>667</v>
      </c>
      <c r="C374" s="127"/>
      <c r="D374" s="127"/>
      <c r="E374" s="127"/>
      <c r="F374" s="127"/>
      <c r="G374" s="127"/>
      <c r="H374" s="127"/>
      <c r="I374" s="127"/>
      <c r="J374" s="127"/>
      <c r="K374" s="127"/>
      <c r="L374" s="127"/>
      <c r="M374" s="127"/>
    </row>
    <row r="375" spans="1:13" ht="25.5" customHeight="1">
      <c r="A375" s="17"/>
      <c r="B375" s="26" t="s">
        <v>858</v>
      </c>
      <c r="C375" s="26"/>
      <c r="D375" s="26"/>
      <c r="E375" s="26"/>
      <c r="F375" s="26"/>
      <c r="G375" s="26"/>
      <c r="H375" s="26"/>
      <c r="I375" s="26"/>
      <c r="J375" s="26"/>
      <c r="K375" s="26"/>
      <c r="L375" s="26"/>
      <c r="M375" s="26"/>
    </row>
    <row r="376" spans="1:13">
      <c r="A376" s="17"/>
      <c r="B376" s="26"/>
      <c r="C376" s="26"/>
      <c r="D376" s="26"/>
      <c r="E376" s="26"/>
      <c r="F376" s="26"/>
      <c r="G376" s="26"/>
      <c r="H376" s="26"/>
      <c r="I376" s="26"/>
      <c r="J376" s="26"/>
      <c r="K376" s="26"/>
      <c r="L376" s="26"/>
      <c r="M376" s="26"/>
    </row>
    <row r="377" spans="1:13">
      <c r="A377" s="17"/>
      <c r="B377" s="26" t="s">
        <v>859</v>
      </c>
      <c r="C377" s="26"/>
      <c r="D377" s="26"/>
      <c r="E377" s="26"/>
      <c r="F377" s="26"/>
      <c r="G377" s="26"/>
      <c r="H377" s="26"/>
      <c r="I377" s="26"/>
      <c r="J377" s="26"/>
      <c r="K377" s="26"/>
      <c r="L377" s="26"/>
      <c r="M377" s="26"/>
    </row>
    <row r="378" spans="1:13">
      <c r="A378" s="17"/>
      <c r="B378" s="26"/>
      <c r="C378" s="26"/>
      <c r="D378" s="26"/>
      <c r="E378" s="26"/>
      <c r="F378" s="26"/>
      <c r="G378" s="26"/>
      <c r="H378" s="26"/>
      <c r="I378" s="26"/>
      <c r="J378" s="26"/>
      <c r="K378" s="26"/>
      <c r="L378" s="26"/>
      <c r="M378" s="26"/>
    </row>
    <row r="379" spans="1:13">
      <c r="A379" s="17"/>
      <c r="B379" s="26" t="s">
        <v>860</v>
      </c>
      <c r="C379" s="26"/>
      <c r="D379" s="26"/>
      <c r="E379" s="26"/>
      <c r="F379" s="26"/>
      <c r="G379" s="26"/>
      <c r="H379" s="26"/>
      <c r="I379" s="26"/>
      <c r="J379" s="26"/>
      <c r="K379" s="26"/>
      <c r="L379" s="26"/>
      <c r="M379" s="26"/>
    </row>
    <row r="380" spans="1:13">
      <c r="A380" s="17"/>
      <c r="B380" s="26"/>
      <c r="C380" s="26"/>
      <c r="D380" s="26"/>
      <c r="E380" s="26"/>
      <c r="F380" s="26"/>
      <c r="G380" s="26"/>
      <c r="H380" s="26"/>
      <c r="I380" s="26"/>
      <c r="J380" s="26"/>
      <c r="K380" s="26"/>
      <c r="L380" s="26"/>
      <c r="M380" s="26"/>
    </row>
    <row r="381" spans="1:13" ht="89.25">
      <c r="A381" s="17"/>
      <c r="B381" s="4"/>
      <c r="C381" s="18" t="s">
        <v>797</v>
      </c>
      <c r="D381" s="4"/>
      <c r="E381" s="18" t="s">
        <v>861</v>
      </c>
    </row>
    <row r="382" spans="1:13" ht="63.75">
      <c r="A382" s="17"/>
      <c r="B382" s="4"/>
      <c r="C382" s="18" t="s">
        <v>797</v>
      </c>
      <c r="D382" s="4"/>
      <c r="E382" s="18" t="s">
        <v>862</v>
      </c>
    </row>
    <row r="383" spans="1:13" ht="25.5">
      <c r="A383" s="17"/>
      <c r="B383" s="4"/>
      <c r="C383" s="18" t="s">
        <v>797</v>
      </c>
      <c r="D383" s="4"/>
      <c r="E383" s="18" t="s">
        <v>863</v>
      </c>
    </row>
    <row r="384" spans="1:13">
      <c r="A384" s="17"/>
      <c r="B384" s="26"/>
      <c r="C384" s="26"/>
      <c r="D384" s="26"/>
      <c r="E384" s="26"/>
      <c r="F384" s="26"/>
      <c r="G384" s="26"/>
      <c r="H384" s="26"/>
      <c r="I384" s="26"/>
      <c r="J384" s="26"/>
      <c r="K384" s="26"/>
      <c r="L384" s="26"/>
      <c r="M384" s="26"/>
    </row>
    <row r="385" spans="1:13" ht="25.5" customHeight="1">
      <c r="A385" s="17"/>
      <c r="B385" s="26" t="s">
        <v>864</v>
      </c>
      <c r="C385" s="26"/>
      <c r="D385" s="26"/>
      <c r="E385" s="26"/>
      <c r="F385" s="26"/>
      <c r="G385" s="26"/>
      <c r="H385" s="26"/>
      <c r="I385" s="26"/>
      <c r="J385" s="26"/>
      <c r="K385" s="26"/>
      <c r="L385" s="26"/>
      <c r="M385" s="26"/>
    </row>
    <row r="386" spans="1:13">
      <c r="A386" s="17"/>
      <c r="B386" s="26"/>
      <c r="C386" s="26"/>
      <c r="D386" s="26"/>
      <c r="E386" s="26"/>
      <c r="F386" s="26"/>
      <c r="G386" s="26"/>
      <c r="H386" s="26"/>
      <c r="I386" s="26"/>
      <c r="J386" s="26"/>
      <c r="K386" s="26"/>
      <c r="L386" s="26"/>
      <c r="M386" s="26"/>
    </row>
    <row r="387" spans="1:13" ht="38.25" customHeight="1">
      <c r="A387" s="17"/>
      <c r="B387" s="26" t="s">
        <v>865</v>
      </c>
      <c r="C387" s="26"/>
      <c r="D387" s="26"/>
      <c r="E387" s="26"/>
      <c r="F387" s="26"/>
      <c r="G387" s="26"/>
      <c r="H387" s="26"/>
      <c r="I387" s="26"/>
      <c r="J387" s="26"/>
      <c r="K387" s="26"/>
      <c r="L387" s="26"/>
      <c r="M387" s="26"/>
    </row>
    <row r="388" spans="1:13">
      <c r="A388" s="17"/>
      <c r="B388" s="24"/>
      <c r="C388" s="24"/>
      <c r="D388" s="24"/>
      <c r="E388" s="24"/>
      <c r="F388" s="24"/>
      <c r="G388" s="24"/>
      <c r="H388" s="24"/>
      <c r="I388" s="24"/>
      <c r="J388" s="24"/>
      <c r="K388" s="24"/>
      <c r="L388" s="24"/>
      <c r="M388" s="24"/>
    </row>
    <row r="389" spans="1:13">
      <c r="A389" s="17"/>
      <c r="B389" s="127" t="s">
        <v>670</v>
      </c>
      <c r="C389" s="127"/>
      <c r="D389" s="127"/>
      <c r="E389" s="127"/>
      <c r="F389" s="127"/>
      <c r="G389" s="127"/>
      <c r="H389" s="127"/>
      <c r="I389" s="127"/>
      <c r="J389" s="127"/>
      <c r="K389" s="127"/>
      <c r="L389" s="127"/>
      <c r="M389" s="127"/>
    </row>
    <row r="390" spans="1:13" ht="25.5" customHeight="1">
      <c r="A390" s="17"/>
      <c r="B390" s="26" t="s">
        <v>866</v>
      </c>
      <c r="C390" s="26"/>
      <c r="D390" s="26"/>
      <c r="E390" s="26"/>
      <c r="F390" s="26"/>
      <c r="G390" s="26"/>
      <c r="H390" s="26"/>
      <c r="I390" s="26"/>
      <c r="J390" s="26"/>
      <c r="K390" s="26"/>
      <c r="L390" s="26"/>
      <c r="M390" s="26"/>
    </row>
    <row r="391" spans="1:13">
      <c r="A391" s="17"/>
      <c r="B391" s="26"/>
      <c r="C391" s="26"/>
      <c r="D391" s="26"/>
      <c r="E391" s="26"/>
      <c r="F391" s="26"/>
      <c r="G391" s="26"/>
      <c r="H391" s="26"/>
      <c r="I391" s="26"/>
      <c r="J391" s="26"/>
      <c r="K391" s="26"/>
      <c r="L391" s="26"/>
      <c r="M391" s="26"/>
    </row>
    <row r="392" spans="1:13">
      <c r="A392" s="17"/>
      <c r="B392" s="26" t="s">
        <v>867</v>
      </c>
      <c r="C392" s="26"/>
      <c r="D392" s="26"/>
      <c r="E392" s="26"/>
      <c r="F392" s="26"/>
      <c r="G392" s="26"/>
      <c r="H392" s="26"/>
      <c r="I392" s="26"/>
      <c r="J392" s="26"/>
      <c r="K392" s="26"/>
      <c r="L392" s="26"/>
      <c r="M392" s="26"/>
    </row>
    <row r="393" spans="1:13">
      <c r="A393" s="17"/>
      <c r="B393" s="26"/>
      <c r="C393" s="26"/>
      <c r="D393" s="26"/>
      <c r="E393" s="26"/>
      <c r="F393" s="26"/>
      <c r="G393" s="26"/>
      <c r="H393" s="26"/>
      <c r="I393" s="26"/>
      <c r="J393" s="26"/>
      <c r="K393" s="26"/>
      <c r="L393" s="26"/>
      <c r="M393" s="26"/>
    </row>
    <row r="394" spans="1:13">
      <c r="A394" s="17"/>
      <c r="B394" s="26" t="s">
        <v>868</v>
      </c>
      <c r="C394" s="26"/>
      <c r="D394" s="26"/>
      <c r="E394" s="26"/>
      <c r="F394" s="26"/>
      <c r="G394" s="26"/>
      <c r="H394" s="26"/>
      <c r="I394" s="26"/>
      <c r="J394" s="26"/>
      <c r="K394" s="26"/>
      <c r="L394" s="26"/>
      <c r="M394" s="26"/>
    </row>
    <row r="395" spans="1:13">
      <c r="A395" s="17"/>
      <c r="B395" s="26"/>
      <c r="C395" s="26"/>
      <c r="D395" s="26"/>
      <c r="E395" s="26"/>
      <c r="F395" s="26"/>
      <c r="G395" s="26"/>
      <c r="H395" s="26"/>
      <c r="I395" s="26"/>
      <c r="J395" s="26"/>
      <c r="K395" s="26"/>
      <c r="L395" s="26"/>
      <c r="M395" s="26"/>
    </row>
    <row r="396" spans="1:13" ht="25.5" customHeight="1">
      <c r="A396" s="17"/>
      <c r="B396" s="26" t="s">
        <v>869</v>
      </c>
      <c r="C396" s="26"/>
      <c r="D396" s="26"/>
      <c r="E396" s="26"/>
      <c r="F396" s="26"/>
      <c r="G396" s="26"/>
      <c r="H396" s="26"/>
      <c r="I396" s="26"/>
      <c r="J396" s="26"/>
      <c r="K396" s="26"/>
      <c r="L396" s="26"/>
      <c r="M396" s="26"/>
    </row>
    <row r="397" spans="1:13">
      <c r="A397" s="17"/>
      <c r="B397" s="26"/>
      <c r="C397" s="26"/>
      <c r="D397" s="26"/>
      <c r="E397" s="26"/>
      <c r="F397" s="26"/>
      <c r="G397" s="26"/>
      <c r="H397" s="26"/>
      <c r="I397" s="26"/>
      <c r="J397" s="26"/>
      <c r="K397" s="26"/>
      <c r="L397" s="26"/>
      <c r="M397" s="26"/>
    </row>
    <row r="398" spans="1:13" ht="25.5" customHeight="1">
      <c r="A398" s="17"/>
      <c r="B398" s="26" t="s">
        <v>767</v>
      </c>
      <c r="C398" s="26"/>
      <c r="D398" s="26"/>
      <c r="E398" s="26"/>
      <c r="F398" s="26"/>
      <c r="G398" s="26"/>
      <c r="H398" s="26"/>
      <c r="I398" s="26"/>
      <c r="J398" s="26"/>
      <c r="K398" s="26"/>
      <c r="L398" s="26"/>
      <c r="M398" s="26"/>
    </row>
    <row r="399" spans="1:13">
      <c r="A399" s="17"/>
      <c r="B399" s="26"/>
      <c r="C399" s="26"/>
      <c r="D399" s="26"/>
      <c r="E399" s="26"/>
      <c r="F399" s="26"/>
      <c r="G399" s="26"/>
      <c r="H399" s="26"/>
      <c r="I399" s="26"/>
      <c r="J399" s="26"/>
      <c r="K399" s="26"/>
      <c r="L399" s="26"/>
      <c r="M399" s="26"/>
    </row>
    <row r="400" spans="1:13" ht="28.5" customHeight="1">
      <c r="A400" s="17"/>
      <c r="B400" s="26" t="s">
        <v>870</v>
      </c>
      <c r="C400" s="26"/>
      <c r="D400" s="26"/>
      <c r="E400" s="26"/>
      <c r="F400" s="26"/>
      <c r="G400" s="26"/>
      <c r="H400" s="26"/>
      <c r="I400" s="26"/>
      <c r="J400" s="26"/>
      <c r="K400" s="26"/>
      <c r="L400" s="26"/>
      <c r="M400" s="26"/>
    </row>
    <row r="401" spans="1:13">
      <c r="A401" s="17"/>
      <c r="B401" s="24"/>
      <c r="C401" s="24"/>
      <c r="D401" s="24"/>
      <c r="E401" s="24"/>
      <c r="F401" s="24"/>
      <c r="G401" s="24"/>
      <c r="H401" s="24"/>
      <c r="I401" s="24"/>
      <c r="J401" s="24"/>
      <c r="K401" s="24"/>
      <c r="L401" s="24"/>
      <c r="M401" s="24"/>
    </row>
    <row r="402" spans="1:13">
      <c r="A402" s="17"/>
      <c r="B402" s="24" t="s">
        <v>871</v>
      </c>
      <c r="C402" s="24"/>
      <c r="D402" s="24"/>
      <c r="E402" s="24"/>
      <c r="F402" s="24"/>
      <c r="G402" s="24"/>
      <c r="H402" s="24"/>
      <c r="I402" s="24"/>
      <c r="J402" s="24"/>
      <c r="K402" s="24"/>
      <c r="L402" s="24"/>
      <c r="M402" s="24"/>
    </row>
    <row r="403" spans="1:13">
      <c r="A403" s="17"/>
      <c r="B403" s="26"/>
      <c r="C403" s="26"/>
      <c r="D403" s="26"/>
      <c r="E403" s="26"/>
      <c r="F403" s="26"/>
      <c r="G403" s="26"/>
      <c r="H403" s="26"/>
      <c r="I403" s="26"/>
      <c r="J403" s="26"/>
      <c r="K403" s="26"/>
      <c r="L403" s="26"/>
      <c r="M403" s="26"/>
    </row>
    <row r="404" spans="1:13" ht="38.25" customHeight="1">
      <c r="A404" s="17"/>
      <c r="B404" s="26" t="s">
        <v>872</v>
      </c>
      <c r="C404" s="26"/>
      <c r="D404" s="26"/>
      <c r="E404" s="26"/>
      <c r="F404" s="26"/>
      <c r="G404" s="26"/>
      <c r="H404" s="26"/>
      <c r="I404" s="26"/>
      <c r="J404" s="26"/>
      <c r="K404" s="26"/>
      <c r="L404" s="26"/>
      <c r="M404" s="26"/>
    </row>
    <row r="405" spans="1:13">
      <c r="A405" s="17"/>
      <c r="B405" s="26"/>
      <c r="C405" s="26"/>
      <c r="D405" s="26"/>
      <c r="E405" s="26"/>
      <c r="F405" s="26"/>
      <c r="G405" s="26"/>
      <c r="H405" s="26"/>
      <c r="I405" s="26"/>
      <c r="J405" s="26"/>
      <c r="K405" s="26"/>
      <c r="L405" s="26"/>
      <c r="M405" s="26"/>
    </row>
    <row r="406" spans="1:13">
      <c r="A406" s="17"/>
      <c r="B406" s="26" t="s">
        <v>873</v>
      </c>
      <c r="C406" s="26"/>
      <c r="D406" s="26"/>
      <c r="E406" s="26"/>
      <c r="F406" s="26"/>
      <c r="G406" s="26"/>
      <c r="H406" s="26"/>
      <c r="I406" s="26"/>
      <c r="J406" s="26"/>
      <c r="K406" s="26"/>
      <c r="L406" s="26"/>
      <c r="M406" s="26"/>
    </row>
    <row r="407" spans="1:13">
      <c r="A407" s="17"/>
      <c r="B407" s="24"/>
      <c r="C407" s="24"/>
      <c r="D407" s="24"/>
      <c r="E407" s="24"/>
      <c r="F407" s="24"/>
      <c r="G407" s="24"/>
      <c r="H407" s="24"/>
      <c r="I407" s="24"/>
      <c r="J407" s="24"/>
      <c r="K407" s="24"/>
      <c r="L407" s="24"/>
      <c r="M407" s="24"/>
    </row>
    <row r="408" spans="1:13">
      <c r="A408" s="17"/>
      <c r="B408" s="127" t="s">
        <v>673</v>
      </c>
      <c r="C408" s="127"/>
      <c r="D408" s="127"/>
      <c r="E408" s="127"/>
      <c r="F408" s="127"/>
      <c r="G408" s="127"/>
      <c r="H408" s="127"/>
      <c r="I408" s="127"/>
      <c r="J408" s="127"/>
      <c r="K408" s="127"/>
      <c r="L408" s="127"/>
      <c r="M408" s="127"/>
    </row>
    <row r="409" spans="1:13" ht="25.5" customHeight="1">
      <c r="A409" s="17"/>
      <c r="B409" s="26" t="s">
        <v>874</v>
      </c>
      <c r="C409" s="26"/>
      <c r="D409" s="26"/>
      <c r="E409" s="26"/>
      <c r="F409" s="26"/>
      <c r="G409" s="26"/>
      <c r="H409" s="26"/>
      <c r="I409" s="26"/>
      <c r="J409" s="26"/>
      <c r="K409" s="26"/>
      <c r="L409" s="26"/>
      <c r="M409" s="26"/>
    </row>
    <row r="410" spans="1:13">
      <c r="A410" s="17"/>
      <c r="B410" s="26"/>
      <c r="C410" s="26"/>
      <c r="D410" s="26"/>
      <c r="E410" s="26"/>
      <c r="F410" s="26"/>
      <c r="G410" s="26"/>
      <c r="H410" s="26"/>
      <c r="I410" s="26"/>
      <c r="J410" s="26"/>
      <c r="K410" s="26"/>
      <c r="L410" s="26"/>
      <c r="M410" s="26"/>
    </row>
    <row r="411" spans="1:13">
      <c r="A411" s="17"/>
      <c r="B411" s="26" t="s">
        <v>875</v>
      </c>
      <c r="C411" s="26"/>
      <c r="D411" s="26"/>
      <c r="E411" s="26"/>
      <c r="F411" s="26"/>
      <c r="G411" s="26"/>
      <c r="H411" s="26"/>
      <c r="I411" s="26"/>
      <c r="J411" s="26"/>
      <c r="K411" s="26"/>
      <c r="L411" s="26"/>
      <c r="M411" s="26"/>
    </row>
    <row r="412" spans="1:13">
      <c r="A412" s="17"/>
      <c r="B412" s="26"/>
      <c r="C412" s="26"/>
      <c r="D412" s="26"/>
      <c r="E412" s="26"/>
      <c r="F412" s="26"/>
      <c r="G412" s="26"/>
      <c r="H412" s="26"/>
      <c r="I412" s="26"/>
      <c r="J412" s="26"/>
      <c r="K412" s="26"/>
      <c r="L412" s="26"/>
      <c r="M412" s="26"/>
    </row>
    <row r="413" spans="1:13" ht="25.5" customHeight="1">
      <c r="A413" s="17"/>
      <c r="B413" s="26" t="s">
        <v>876</v>
      </c>
      <c r="C413" s="26"/>
      <c r="D413" s="26"/>
      <c r="E413" s="26"/>
      <c r="F413" s="26"/>
      <c r="G413" s="26"/>
      <c r="H413" s="26"/>
      <c r="I413" s="26"/>
      <c r="J413" s="26"/>
      <c r="K413" s="26"/>
      <c r="L413" s="26"/>
      <c r="M413" s="26"/>
    </row>
    <row r="414" spans="1:13">
      <c r="A414" s="17"/>
      <c r="B414" s="26"/>
      <c r="C414" s="26"/>
      <c r="D414" s="26"/>
      <c r="E414" s="26"/>
      <c r="F414" s="26"/>
      <c r="G414" s="26"/>
      <c r="H414" s="26"/>
      <c r="I414" s="26"/>
      <c r="J414" s="26"/>
      <c r="K414" s="26"/>
      <c r="L414" s="26"/>
      <c r="M414" s="26"/>
    </row>
    <row r="415" spans="1:13" ht="38.25" customHeight="1">
      <c r="A415" s="17"/>
      <c r="B415" s="26" t="s">
        <v>877</v>
      </c>
      <c r="C415" s="26"/>
      <c r="D415" s="26"/>
      <c r="E415" s="26"/>
      <c r="F415" s="26"/>
      <c r="G415" s="26"/>
      <c r="H415" s="26"/>
      <c r="I415" s="26"/>
      <c r="J415" s="26"/>
      <c r="K415" s="26"/>
      <c r="L415" s="26"/>
      <c r="M415" s="26"/>
    </row>
    <row r="416" spans="1:13">
      <c r="A416" s="17"/>
      <c r="B416" s="26"/>
      <c r="C416" s="26"/>
      <c r="D416" s="26"/>
      <c r="E416" s="26"/>
      <c r="F416" s="26"/>
      <c r="G416" s="26"/>
      <c r="H416" s="26"/>
      <c r="I416" s="26"/>
      <c r="J416" s="26"/>
      <c r="K416" s="26"/>
      <c r="L416" s="26"/>
      <c r="M416" s="26"/>
    </row>
    <row r="417" spans="1:13" ht="25.5" customHeight="1">
      <c r="A417" s="17"/>
      <c r="B417" s="26" t="s">
        <v>878</v>
      </c>
      <c r="C417" s="26"/>
      <c r="D417" s="26"/>
      <c r="E417" s="26"/>
      <c r="F417" s="26"/>
      <c r="G417" s="26"/>
      <c r="H417" s="26"/>
      <c r="I417" s="26"/>
      <c r="J417" s="26"/>
      <c r="K417" s="26"/>
      <c r="L417" s="26"/>
      <c r="M417" s="26"/>
    </row>
    <row r="418" spans="1:13">
      <c r="A418" s="17"/>
      <c r="B418" s="26"/>
      <c r="C418" s="26"/>
      <c r="D418" s="26"/>
      <c r="E418" s="26"/>
      <c r="F418" s="26"/>
      <c r="G418" s="26"/>
      <c r="H418" s="26"/>
      <c r="I418" s="26"/>
      <c r="J418" s="26"/>
      <c r="K418" s="26"/>
      <c r="L418" s="26"/>
      <c r="M418" s="26"/>
    </row>
    <row r="419" spans="1:13" ht="25.5" customHeight="1">
      <c r="A419" s="17"/>
      <c r="B419" s="26" t="s">
        <v>879</v>
      </c>
      <c r="C419" s="26"/>
      <c r="D419" s="26"/>
      <c r="E419" s="26"/>
      <c r="F419" s="26"/>
      <c r="G419" s="26"/>
      <c r="H419" s="26"/>
      <c r="I419" s="26"/>
      <c r="J419" s="26"/>
      <c r="K419" s="26"/>
      <c r="L419" s="26"/>
      <c r="M419" s="26"/>
    </row>
    <row r="420" spans="1:13">
      <c r="A420" s="17"/>
      <c r="B420" s="26"/>
      <c r="C420" s="26"/>
      <c r="D420" s="26"/>
      <c r="E420" s="26"/>
      <c r="F420" s="26"/>
      <c r="G420" s="26"/>
      <c r="H420" s="26"/>
      <c r="I420" s="26"/>
      <c r="J420" s="26"/>
      <c r="K420" s="26"/>
      <c r="L420" s="26"/>
      <c r="M420" s="26"/>
    </row>
    <row r="421" spans="1:13" ht="25.5" customHeight="1">
      <c r="A421" s="17"/>
      <c r="B421" s="26" t="s">
        <v>880</v>
      </c>
      <c r="C421" s="26"/>
      <c r="D421" s="26"/>
      <c r="E421" s="26"/>
      <c r="F421" s="26"/>
      <c r="G421" s="26"/>
      <c r="H421" s="26"/>
      <c r="I421" s="26"/>
      <c r="J421" s="26"/>
      <c r="K421" s="26"/>
      <c r="L421" s="26"/>
      <c r="M421" s="26"/>
    </row>
    <row r="422" spans="1:13">
      <c r="A422" s="17"/>
      <c r="B422" s="26"/>
      <c r="C422" s="26"/>
      <c r="D422" s="26"/>
      <c r="E422" s="26"/>
      <c r="F422" s="26"/>
      <c r="G422" s="26"/>
      <c r="H422" s="26"/>
      <c r="I422" s="26"/>
      <c r="J422" s="26"/>
      <c r="K422" s="26"/>
      <c r="L422" s="26"/>
      <c r="M422" s="26"/>
    </row>
    <row r="423" spans="1:13">
      <c r="A423" s="17"/>
      <c r="B423" s="26" t="s">
        <v>881</v>
      </c>
      <c r="C423" s="26"/>
      <c r="D423" s="26"/>
      <c r="E423" s="26"/>
      <c r="F423" s="26"/>
      <c r="G423" s="26"/>
      <c r="H423" s="26"/>
      <c r="I423" s="26"/>
      <c r="J423" s="26"/>
      <c r="K423" s="26"/>
      <c r="L423" s="26"/>
      <c r="M423" s="26"/>
    </row>
    <row r="424" spans="1:13">
      <c r="A424" s="17"/>
      <c r="B424" s="26"/>
      <c r="C424" s="26"/>
      <c r="D424" s="26"/>
      <c r="E424" s="26"/>
      <c r="F424" s="26"/>
      <c r="G424" s="26"/>
      <c r="H424" s="26"/>
      <c r="I424" s="26"/>
      <c r="J424" s="26"/>
      <c r="K424" s="26"/>
      <c r="L424" s="26"/>
      <c r="M424" s="26"/>
    </row>
    <row r="425" spans="1:13">
      <c r="A425" s="17"/>
      <c r="B425" s="151" t="s">
        <v>882</v>
      </c>
      <c r="C425" s="151"/>
      <c r="D425" s="151"/>
      <c r="E425" s="151"/>
      <c r="F425" s="151"/>
      <c r="G425" s="151"/>
      <c r="H425" s="151"/>
      <c r="I425" s="151"/>
      <c r="J425" s="151"/>
      <c r="K425" s="151"/>
      <c r="L425" s="151"/>
      <c r="M425" s="151"/>
    </row>
    <row r="426" spans="1:13" ht="51" customHeight="1">
      <c r="A426" s="17"/>
      <c r="B426" s="26" t="s">
        <v>883</v>
      </c>
      <c r="C426" s="26"/>
      <c r="D426" s="26"/>
      <c r="E426" s="26"/>
      <c r="F426" s="26"/>
      <c r="G426" s="26"/>
      <c r="H426" s="26"/>
      <c r="I426" s="26"/>
      <c r="J426" s="26"/>
      <c r="K426" s="26"/>
      <c r="L426" s="26"/>
      <c r="M426" s="26"/>
    </row>
    <row r="427" spans="1:13">
      <c r="A427" s="17"/>
      <c r="B427" s="26"/>
      <c r="C427" s="26"/>
      <c r="D427" s="26"/>
      <c r="E427" s="26"/>
      <c r="F427" s="26"/>
      <c r="G427" s="26"/>
      <c r="H427" s="26"/>
      <c r="I427" s="26"/>
      <c r="J427" s="26"/>
      <c r="K427" s="26"/>
      <c r="L427" s="26"/>
      <c r="M427" s="26"/>
    </row>
    <row r="428" spans="1:13" ht="25.5" customHeight="1">
      <c r="A428" s="17"/>
      <c r="B428" s="26" t="s">
        <v>884</v>
      </c>
      <c r="C428" s="26"/>
      <c r="D428" s="26"/>
      <c r="E428" s="26"/>
      <c r="F428" s="26"/>
      <c r="G428" s="26"/>
      <c r="H428" s="26"/>
      <c r="I428" s="26"/>
      <c r="J428" s="26"/>
      <c r="K428" s="26"/>
      <c r="L428" s="26"/>
      <c r="M428" s="26"/>
    </row>
    <row r="429" spans="1:13">
      <c r="A429" s="17"/>
      <c r="B429" s="26"/>
      <c r="C429" s="26"/>
      <c r="D429" s="26"/>
      <c r="E429" s="26"/>
      <c r="F429" s="26"/>
      <c r="G429" s="26"/>
      <c r="H429" s="26"/>
      <c r="I429" s="26"/>
      <c r="J429" s="26"/>
      <c r="K429" s="26"/>
      <c r="L429" s="26"/>
      <c r="M429" s="26"/>
    </row>
    <row r="430" spans="1:13" ht="51">
      <c r="A430" s="17"/>
      <c r="B430" s="4"/>
      <c r="C430" s="18" t="s">
        <v>797</v>
      </c>
      <c r="D430" s="4"/>
      <c r="E430" s="18" t="s">
        <v>885</v>
      </c>
    </row>
    <row r="431" spans="1:13" ht="25.5">
      <c r="A431" s="17"/>
      <c r="B431" s="4"/>
      <c r="C431" s="18" t="s">
        <v>797</v>
      </c>
      <c r="D431" s="4"/>
      <c r="E431" s="18" t="s">
        <v>816</v>
      </c>
    </row>
    <row r="432" spans="1:13">
      <c r="A432" s="17"/>
      <c r="B432" s="26"/>
      <c r="C432" s="26"/>
      <c r="D432" s="26"/>
      <c r="E432" s="26"/>
      <c r="F432" s="26"/>
      <c r="G432" s="26"/>
      <c r="H432" s="26"/>
      <c r="I432" s="26"/>
      <c r="J432" s="26"/>
      <c r="K432" s="26"/>
      <c r="L432" s="26"/>
      <c r="M432" s="26"/>
    </row>
    <row r="433" spans="1:13">
      <c r="A433" s="17"/>
      <c r="B433" s="26" t="s">
        <v>886</v>
      </c>
      <c r="C433" s="26"/>
      <c r="D433" s="26"/>
      <c r="E433" s="26"/>
      <c r="F433" s="26"/>
      <c r="G433" s="26"/>
      <c r="H433" s="26"/>
      <c r="I433" s="26"/>
      <c r="J433" s="26"/>
      <c r="K433" s="26"/>
      <c r="L433" s="26"/>
      <c r="M433" s="26"/>
    </row>
    <row r="434" spans="1:13">
      <c r="A434" s="17"/>
      <c r="B434" s="26"/>
      <c r="C434" s="26"/>
      <c r="D434" s="26"/>
      <c r="E434" s="26"/>
      <c r="F434" s="26"/>
      <c r="G434" s="26"/>
      <c r="H434" s="26"/>
      <c r="I434" s="26"/>
      <c r="J434" s="26"/>
      <c r="K434" s="26"/>
      <c r="L434" s="26"/>
      <c r="M434" s="26"/>
    </row>
    <row r="435" spans="1:13" ht="25.5" customHeight="1">
      <c r="A435" s="17"/>
      <c r="B435" s="26" t="s">
        <v>887</v>
      </c>
      <c r="C435" s="26"/>
      <c r="D435" s="26"/>
      <c r="E435" s="26"/>
      <c r="F435" s="26"/>
      <c r="G435" s="26"/>
      <c r="H435" s="26"/>
      <c r="I435" s="26"/>
      <c r="J435" s="26"/>
      <c r="K435" s="26"/>
      <c r="L435" s="26"/>
      <c r="M435" s="26"/>
    </row>
    <row r="436" spans="1:13">
      <c r="A436" s="17"/>
      <c r="B436" s="26"/>
      <c r="C436" s="26"/>
      <c r="D436" s="26"/>
      <c r="E436" s="26"/>
      <c r="F436" s="26"/>
      <c r="G436" s="26"/>
      <c r="H436" s="26"/>
      <c r="I436" s="26"/>
      <c r="J436" s="26"/>
      <c r="K436" s="26"/>
      <c r="L436" s="26"/>
      <c r="M436" s="26"/>
    </row>
    <row r="437" spans="1:13" ht="25.5" customHeight="1">
      <c r="A437" s="17"/>
      <c r="B437" s="26" t="s">
        <v>888</v>
      </c>
      <c r="C437" s="26"/>
      <c r="D437" s="26"/>
      <c r="E437" s="26"/>
      <c r="F437" s="26"/>
      <c r="G437" s="26"/>
      <c r="H437" s="26"/>
      <c r="I437" s="26"/>
      <c r="J437" s="26"/>
      <c r="K437" s="26"/>
      <c r="L437" s="26"/>
      <c r="M437" s="26"/>
    </row>
    <row r="438" spans="1:13">
      <c r="A438" s="17"/>
      <c r="B438" s="26"/>
      <c r="C438" s="26"/>
      <c r="D438" s="26"/>
      <c r="E438" s="26"/>
      <c r="F438" s="26"/>
      <c r="G438" s="26"/>
      <c r="H438" s="26"/>
      <c r="I438" s="26"/>
      <c r="J438" s="26"/>
      <c r="K438" s="26"/>
      <c r="L438" s="26"/>
      <c r="M438" s="26"/>
    </row>
    <row r="439" spans="1:13">
      <c r="A439" s="17"/>
      <c r="B439" s="26" t="s">
        <v>889</v>
      </c>
      <c r="C439" s="26"/>
      <c r="D439" s="26"/>
      <c r="E439" s="26"/>
      <c r="F439" s="26"/>
      <c r="G439" s="26"/>
      <c r="H439" s="26"/>
      <c r="I439" s="26"/>
      <c r="J439" s="26"/>
      <c r="K439" s="26"/>
      <c r="L439" s="26"/>
      <c r="M439" s="26"/>
    </row>
    <row r="440" spans="1:13">
      <c r="A440" s="17"/>
      <c r="B440" s="26"/>
      <c r="C440" s="26"/>
      <c r="D440" s="26"/>
      <c r="E440" s="26"/>
      <c r="F440" s="26"/>
      <c r="G440" s="26"/>
      <c r="H440" s="26"/>
      <c r="I440" s="26"/>
      <c r="J440" s="26"/>
      <c r="K440" s="26"/>
      <c r="L440" s="26"/>
      <c r="M440" s="26"/>
    </row>
    <row r="441" spans="1:13">
      <c r="A441" s="17"/>
      <c r="B441" s="127" t="s">
        <v>890</v>
      </c>
      <c r="C441" s="127"/>
      <c r="D441" s="127"/>
      <c r="E441" s="127"/>
      <c r="F441" s="127"/>
      <c r="G441" s="127"/>
      <c r="H441" s="127"/>
      <c r="I441" s="127"/>
      <c r="J441" s="127"/>
      <c r="K441" s="127"/>
      <c r="L441" s="127"/>
      <c r="M441" s="127"/>
    </row>
    <row r="442" spans="1:13" ht="25.5" customHeight="1">
      <c r="A442" s="17"/>
      <c r="B442" s="26" t="s">
        <v>891</v>
      </c>
      <c r="C442" s="26"/>
      <c r="D442" s="26"/>
      <c r="E442" s="26"/>
      <c r="F442" s="26"/>
      <c r="G442" s="26"/>
      <c r="H442" s="26"/>
      <c r="I442" s="26"/>
      <c r="J442" s="26"/>
      <c r="K442" s="26"/>
      <c r="L442" s="26"/>
      <c r="M442" s="26"/>
    </row>
    <row r="443" spans="1:13">
      <c r="A443" s="17"/>
      <c r="B443" s="26"/>
      <c r="C443" s="26"/>
      <c r="D443" s="26"/>
      <c r="E443" s="26"/>
      <c r="F443" s="26"/>
      <c r="G443" s="26"/>
      <c r="H443" s="26"/>
      <c r="I443" s="26"/>
      <c r="J443" s="26"/>
      <c r="K443" s="26"/>
      <c r="L443" s="26"/>
      <c r="M443" s="26"/>
    </row>
    <row r="444" spans="1:13">
      <c r="A444" s="17"/>
      <c r="B444" s="26" t="s">
        <v>892</v>
      </c>
      <c r="C444" s="26"/>
      <c r="D444" s="26"/>
      <c r="E444" s="26"/>
      <c r="F444" s="26"/>
      <c r="G444" s="26"/>
      <c r="H444" s="26"/>
      <c r="I444" s="26"/>
      <c r="J444" s="26"/>
      <c r="K444" s="26"/>
      <c r="L444" s="26"/>
      <c r="M444" s="26"/>
    </row>
    <row r="445" spans="1:13">
      <c r="A445" s="17"/>
      <c r="B445" s="26"/>
      <c r="C445" s="26"/>
      <c r="D445" s="26"/>
      <c r="E445" s="26"/>
      <c r="F445" s="26"/>
      <c r="G445" s="26"/>
      <c r="H445" s="26"/>
      <c r="I445" s="26"/>
      <c r="J445" s="26"/>
      <c r="K445" s="26"/>
      <c r="L445" s="26"/>
      <c r="M445" s="26"/>
    </row>
    <row r="446" spans="1:13">
      <c r="A446" s="17"/>
      <c r="B446" s="26" t="s">
        <v>893</v>
      </c>
      <c r="C446" s="26"/>
      <c r="D446" s="26"/>
      <c r="E446" s="26"/>
      <c r="F446" s="26"/>
      <c r="G446" s="26"/>
      <c r="H446" s="26"/>
      <c r="I446" s="26"/>
      <c r="J446" s="26"/>
      <c r="K446" s="26"/>
      <c r="L446" s="26"/>
      <c r="M446" s="26"/>
    </row>
    <row r="447" spans="1:13">
      <c r="A447" s="17"/>
      <c r="B447" s="26"/>
      <c r="C447" s="26"/>
      <c r="D447" s="26"/>
      <c r="E447" s="26"/>
      <c r="F447" s="26"/>
      <c r="G447" s="26"/>
      <c r="H447" s="26"/>
      <c r="I447" s="26"/>
      <c r="J447" s="26"/>
      <c r="K447" s="26"/>
      <c r="L447" s="26"/>
      <c r="M447" s="26"/>
    </row>
    <row r="448" spans="1:13" ht="38.25" customHeight="1">
      <c r="A448" s="17"/>
      <c r="B448" s="26" t="s">
        <v>894</v>
      </c>
      <c r="C448" s="26"/>
      <c r="D448" s="26"/>
      <c r="E448" s="26"/>
      <c r="F448" s="26"/>
      <c r="G448" s="26"/>
      <c r="H448" s="26"/>
      <c r="I448" s="26"/>
      <c r="J448" s="26"/>
      <c r="K448" s="26"/>
      <c r="L448" s="26"/>
      <c r="M448" s="26"/>
    </row>
    <row r="449" spans="1:13">
      <c r="A449" s="17"/>
      <c r="B449" s="26"/>
      <c r="C449" s="26"/>
      <c r="D449" s="26"/>
      <c r="E449" s="26"/>
      <c r="F449" s="26"/>
      <c r="G449" s="26"/>
      <c r="H449" s="26"/>
      <c r="I449" s="26"/>
      <c r="J449" s="26"/>
      <c r="K449" s="26"/>
      <c r="L449" s="26"/>
      <c r="M449" s="26"/>
    </row>
    <row r="450" spans="1:13">
      <c r="A450" s="17"/>
      <c r="B450" s="127" t="s">
        <v>895</v>
      </c>
      <c r="C450" s="127"/>
      <c r="D450" s="127"/>
      <c r="E450" s="127"/>
      <c r="F450" s="127"/>
      <c r="G450" s="127"/>
      <c r="H450" s="127"/>
      <c r="I450" s="127"/>
      <c r="J450" s="127"/>
      <c r="K450" s="127"/>
      <c r="L450" s="127"/>
      <c r="M450" s="127"/>
    </row>
    <row r="451" spans="1:13" ht="38.25" customHeight="1">
      <c r="A451" s="17"/>
      <c r="B451" s="26" t="s">
        <v>896</v>
      </c>
      <c r="C451" s="26"/>
      <c r="D451" s="26"/>
      <c r="E451" s="26"/>
      <c r="F451" s="26"/>
      <c r="G451" s="26"/>
      <c r="H451" s="26"/>
      <c r="I451" s="26"/>
      <c r="J451" s="26"/>
      <c r="K451" s="26"/>
      <c r="L451" s="26"/>
      <c r="M451" s="26"/>
    </row>
    <row r="452" spans="1:13">
      <c r="A452" s="17"/>
      <c r="B452" s="26"/>
      <c r="C452" s="26"/>
      <c r="D452" s="26"/>
      <c r="E452" s="26"/>
      <c r="F452" s="26"/>
      <c r="G452" s="26"/>
      <c r="H452" s="26"/>
      <c r="I452" s="26"/>
      <c r="J452" s="26"/>
      <c r="K452" s="26"/>
      <c r="L452" s="26"/>
      <c r="M452" s="26"/>
    </row>
    <row r="453" spans="1:13">
      <c r="A453" s="17"/>
      <c r="B453" s="26" t="s">
        <v>897</v>
      </c>
      <c r="C453" s="26"/>
      <c r="D453" s="26"/>
      <c r="E453" s="26"/>
      <c r="F453" s="26"/>
      <c r="G453" s="26"/>
      <c r="H453" s="26"/>
      <c r="I453" s="26"/>
      <c r="J453" s="26"/>
      <c r="K453" s="26"/>
      <c r="L453" s="26"/>
      <c r="M453" s="26"/>
    </row>
    <row r="454" spans="1:13">
      <c r="A454" s="17"/>
      <c r="B454" s="26"/>
      <c r="C454" s="26"/>
      <c r="D454" s="26"/>
      <c r="E454" s="26"/>
      <c r="F454" s="26"/>
      <c r="G454" s="26"/>
      <c r="H454" s="26"/>
      <c r="I454" s="26"/>
      <c r="J454" s="26"/>
      <c r="K454" s="26"/>
      <c r="L454" s="26"/>
      <c r="M454" s="26"/>
    </row>
    <row r="455" spans="1:13" ht="51">
      <c r="A455" s="17"/>
      <c r="B455" s="4"/>
      <c r="C455" s="18" t="s">
        <v>797</v>
      </c>
      <c r="D455" s="4"/>
      <c r="E455" s="18" t="s">
        <v>898</v>
      </c>
    </row>
    <row r="456" spans="1:13" ht="51">
      <c r="A456" s="17"/>
      <c r="B456" s="4"/>
      <c r="C456" s="18" t="s">
        <v>797</v>
      </c>
      <c r="D456" s="4"/>
      <c r="E456" s="18" t="s">
        <v>899</v>
      </c>
    </row>
    <row r="457" spans="1:13" ht="25.5">
      <c r="A457" s="17"/>
      <c r="B457" s="4"/>
      <c r="C457" s="18" t="s">
        <v>797</v>
      </c>
      <c r="D457" s="4"/>
      <c r="E457" s="18" t="s">
        <v>802</v>
      </c>
    </row>
    <row r="458" spans="1:13">
      <c r="A458" s="17"/>
      <c r="B458" s="26"/>
      <c r="C458" s="26"/>
      <c r="D458" s="26"/>
      <c r="E458" s="26"/>
      <c r="F458" s="26"/>
      <c r="G458" s="26"/>
      <c r="H458" s="26"/>
      <c r="I458" s="26"/>
      <c r="J458" s="26"/>
      <c r="K458" s="26"/>
      <c r="L458" s="26"/>
      <c r="M458" s="26"/>
    </row>
    <row r="459" spans="1:13">
      <c r="A459" s="17"/>
      <c r="B459" s="26" t="s">
        <v>900</v>
      </c>
      <c r="C459" s="26"/>
      <c r="D459" s="26"/>
      <c r="E459" s="26"/>
      <c r="F459" s="26"/>
      <c r="G459" s="26"/>
      <c r="H459" s="26"/>
      <c r="I459" s="26"/>
      <c r="J459" s="26"/>
      <c r="K459" s="26"/>
      <c r="L459" s="26"/>
      <c r="M459" s="26"/>
    </row>
    <row r="460" spans="1:13">
      <c r="A460" s="17"/>
      <c r="B460" s="26"/>
      <c r="C460" s="26"/>
      <c r="D460" s="26"/>
      <c r="E460" s="26"/>
      <c r="F460" s="26"/>
      <c r="G460" s="26"/>
      <c r="H460" s="26"/>
      <c r="I460" s="26"/>
      <c r="J460" s="26"/>
      <c r="K460" s="26"/>
      <c r="L460" s="26"/>
      <c r="M460" s="26"/>
    </row>
    <row r="461" spans="1:13" ht="38.25" customHeight="1">
      <c r="A461" s="17"/>
      <c r="B461" s="26" t="s">
        <v>425</v>
      </c>
      <c r="C461" s="26"/>
      <c r="D461" s="26"/>
      <c r="E461" s="26"/>
      <c r="F461" s="26"/>
      <c r="G461" s="26"/>
      <c r="H461" s="26"/>
      <c r="I461" s="26"/>
      <c r="J461" s="26"/>
      <c r="K461" s="26"/>
      <c r="L461" s="26"/>
      <c r="M461" s="26"/>
    </row>
    <row r="462" spans="1:13">
      <c r="A462" s="17"/>
      <c r="B462" s="26"/>
      <c r="C462" s="26"/>
      <c r="D462" s="26"/>
      <c r="E462" s="26"/>
      <c r="F462" s="26"/>
      <c r="G462" s="26"/>
      <c r="H462" s="26"/>
      <c r="I462" s="26"/>
      <c r="J462" s="26"/>
      <c r="K462" s="26"/>
      <c r="L462" s="26"/>
      <c r="M462" s="26"/>
    </row>
    <row r="463" spans="1:13">
      <c r="A463" s="17"/>
      <c r="B463" s="26" t="s">
        <v>901</v>
      </c>
      <c r="C463" s="26"/>
      <c r="D463" s="26"/>
      <c r="E463" s="26"/>
      <c r="F463" s="26"/>
      <c r="G463" s="26"/>
      <c r="H463" s="26"/>
      <c r="I463" s="26"/>
      <c r="J463" s="26"/>
      <c r="K463" s="26"/>
      <c r="L463" s="26"/>
      <c r="M463" s="26"/>
    </row>
    <row r="464" spans="1:13">
      <c r="A464" s="17"/>
      <c r="B464" s="26"/>
      <c r="C464" s="26"/>
      <c r="D464" s="26"/>
      <c r="E464" s="26"/>
      <c r="F464" s="26"/>
      <c r="G464" s="26"/>
      <c r="H464" s="26"/>
      <c r="I464" s="26"/>
      <c r="J464" s="26"/>
      <c r="K464" s="26"/>
      <c r="L464" s="26"/>
      <c r="M464" s="26"/>
    </row>
    <row r="465" spans="1:13">
      <c r="A465" s="17"/>
      <c r="B465" s="127" t="s">
        <v>686</v>
      </c>
      <c r="C465" s="127"/>
      <c r="D465" s="127"/>
      <c r="E465" s="127"/>
      <c r="F465" s="127"/>
      <c r="G465" s="127"/>
      <c r="H465" s="127"/>
      <c r="I465" s="127"/>
      <c r="J465" s="127"/>
      <c r="K465" s="127"/>
      <c r="L465" s="127"/>
      <c r="M465" s="127"/>
    </row>
    <row r="466" spans="1:13">
      <c r="A466" s="17"/>
      <c r="B466" s="26" t="s">
        <v>902</v>
      </c>
      <c r="C466" s="26"/>
      <c r="D466" s="26"/>
      <c r="E466" s="26"/>
      <c r="F466" s="26"/>
      <c r="G466" s="26"/>
      <c r="H466" s="26"/>
      <c r="I466" s="26"/>
      <c r="J466" s="26"/>
      <c r="K466" s="26"/>
      <c r="L466" s="26"/>
      <c r="M466" s="26"/>
    </row>
    <row r="467" spans="1:13">
      <c r="A467" s="17"/>
      <c r="B467" s="26"/>
      <c r="C467" s="26"/>
      <c r="D467" s="26"/>
      <c r="E467" s="26"/>
      <c r="F467" s="26"/>
      <c r="G467" s="26"/>
      <c r="H467" s="26"/>
      <c r="I467" s="26"/>
      <c r="J467" s="26"/>
      <c r="K467" s="26"/>
      <c r="L467" s="26"/>
      <c r="M467" s="26"/>
    </row>
    <row r="468" spans="1:13">
      <c r="A468" s="17"/>
      <c r="B468" s="26" t="s">
        <v>903</v>
      </c>
      <c r="C468" s="26"/>
      <c r="D468" s="26"/>
      <c r="E468" s="26"/>
      <c r="F468" s="26"/>
      <c r="G468" s="26"/>
      <c r="H468" s="26"/>
      <c r="I468" s="26"/>
      <c r="J468" s="26"/>
      <c r="K468" s="26"/>
      <c r="L468" s="26"/>
      <c r="M468" s="26"/>
    </row>
    <row r="469" spans="1:13">
      <c r="A469" s="17"/>
      <c r="B469" s="24"/>
      <c r="C469" s="24"/>
      <c r="D469" s="24"/>
      <c r="E469" s="24"/>
      <c r="F469" s="24"/>
      <c r="G469" s="24"/>
      <c r="H469" s="24"/>
      <c r="I469" s="24"/>
      <c r="J469" s="24"/>
      <c r="K469" s="24"/>
      <c r="L469" s="24"/>
      <c r="M469" s="24"/>
    </row>
    <row r="470" spans="1:13">
      <c r="A470" s="17"/>
      <c r="B470" s="127" t="s">
        <v>689</v>
      </c>
      <c r="C470" s="127"/>
      <c r="D470" s="127"/>
      <c r="E470" s="127"/>
      <c r="F470" s="127"/>
      <c r="G470" s="127"/>
      <c r="H470" s="127"/>
      <c r="I470" s="127"/>
      <c r="J470" s="127"/>
      <c r="K470" s="127"/>
      <c r="L470" s="127"/>
      <c r="M470" s="127"/>
    </row>
    <row r="471" spans="1:13">
      <c r="A471" s="17"/>
      <c r="B471" s="26" t="s">
        <v>904</v>
      </c>
      <c r="C471" s="26"/>
      <c r="D471" s="26"/>
      <c r="E471" s="26"/>
      <c r="F471" s="26"/>
      <c r="G471" s="26"/>
      <c r="H471" s="26"/>
      <c r="I471" s="26"/>
      <c r="J471" s="26"/>
      <c r="K471" s="26"/>
      <c r="L471" s="26"/>
      <c r="M471" s="26"/>
    </row>
    <row r="472" spans="1:13">
      <c r="A472" s="17"/>
      <c r="B472" s="26"/>
      <c r="C472" s="26"/>
      <c r="D472" s="26"/>
      <c r="E472" s="26"/>
      <c r="F472" s="26"/>
      <c r="G472" s="26"/>
      <c r="H472" s="26"/>
      <c r="I472" s="26"/>
      <c r="J472" s="26"/>
      <c r="K472" s="26"/>
      <c r="L472" s="26"/>
      <c r="M472" s="26"/>
    </row>
    <row r="473" spans="1:13">
      <c r="A473" s="17"/>
      <c r="B473" s="26" t="s">
        <v>905</v>
      </c>
      <c r="C473" s="26"/>
      <c r="D473" s="26"/>
      <c r="E473" s="26"/>
      <c r="F473" s="26"/>
      <c r="G473" s="26"/>
      <c r="H473" s="26"/>
      <c r="I473" s="26"/>
      <c r="J473" s="26"/>
      <c r="K473" s="26"/>
      <c r="L473" s="26"/>
      <c r="M473" s="26"/>
    </row>
    <row r="474" spans="1:13">
      <c r="A474" s="17"/>
      <c r="B474" s="26"/>
      <c r="C474" s="26"/>
      <c r="D474" s="26"/>
      <c r="E474" s="26"/>
      <c r="F474" s="26"/>
      <c r="G474" s="26"/>
      <c r="H474" s="26"/>
      <c r="I474" s="26"/>
      <c r="J474" s="26"/>
      <c r="K474" s="26"/>
      <c r="L474" s="26"/>
      <c r="M474" s="26"/>
    </row>
    <row r="475" spans="1:13">
      <c r="A475" s="17"/>
      <c r="B475" s="26" t="s">
        <v>906</v>
      </c>
      <c r="C475" s="26"/>
      <c r="D475" s="26"/>
      <c r="E475" s="26"/>
      <c r="F475" s="26"/>
      <c r="G475" s="26"/>
      <c r="H475" s="26"/>
      <c r="I475" s="26"/>
      <c r="J475" s="26"/>
      <c r="K475" s="26"/>
      <c r="L475" s="26"/>
      <c r="M475" s="26"/>
    </row>
    <row r="476" spans="1:13">
      <c r="A476" s="17"/>
      <c r="B476" s="26"/>
      <c r="C476" s="26"/>
      <c r="D476" s="26"/>
      <c r="E476" s="26"/>
      <c r="F476" s="26"/>
      <c r="G476" s="26"/>
      <c r="H476" s="26"/>
      <c r="I476" s="26"/>
      <c r="J476" s="26"/>
      <c r="K476" s="26"/>
      <c r="L476" s="26"/>
      <c r="M476" s="26"/>
    </row>
    <row r="477" spans="1:13">
      <c r="A477" s="17"/>
      <c r="B477" s="127" t="s">
        <v>692</v>
      </c>
      <c r="C477" s="127"/>
      <c r="D477" s="127"/>
      <c r="E477" s="127"/>
      <c r="F477" s="127"/>
      <c r="G477" s="127"/>
      <c r="H477" s="127"/>
      <c r="I477" s="127"/>
      <c r="J477" s="127"/>
      <c r="K477" s="127"/>
      <c r="L477" s="127"/>
      <c r="M477" s="127"/>
    </row>
    <row r="478" spans="1:13" ht="25.5" customHeight="1">
      <c r="A478" s="17"/>
      <c r="B478" s="26" t="s">
        <v>907</v>
      </c>
      <c r="C478" s="26"/>
      <c r="D478" s="26"/>
      <c r="E478" s="26"/>
      <c r="F478" s="26"/>
      <c r="G478" s="26"/>
      <c r="H478" s="26"/>
      <c r="I478" s="26"/>
      <c r="J478" s="26"/>
      <c r="K478" s="26"/>
      <c r="L478" s="26"/>
      <c r="M478" s="26"/>
    </row>
    <row r="479" spans="1:13">
      <c r="A479" s="17"/>
      <c r="B479" s="26"/>
      <c r="C479" s="26"/>
      <c r="D479" s="26"/>
      <c r="E479" s="26"/>
      <c r="F479" s="26"/>
      <c r="G479" s="26"/>
      <c r="H479" s="26"/>
      <c r="I479" s="26"/>
      <c r="J479" s="26"/>
      <c r="K479" s="26"/>
      <c r="L479" s="26"/>
      <c r="M479" s="26"/>
    </row>
    <row r="480" spans="1:13">
      <c r="A480" s="17"/>
      <c r="B480" s="24" t="s">
        <v>908</v>
      </c>
      <c r="C480" s="24"/>
      <c r="D480" s="24"/>
      <c r="E480" s="24"/>
      <c r="F480" s="24"/>
      <c r="G480" s="24"/>
      <c r="H480" s="24"/>
      <c r="I480" s="24"/>
      <c r="J480" s="24"/>
      <c r="K480" s="24"/>
      <c r="L480" s="24"/>
      <c r="M480" s="24"/>
    </row>
    <row r="481" spans="1:13">
      <c r="A481" s="17"/>
      <c r="B481" s="24"/>
      <c r="C481" s="24"/>
      <c r="D481" s="24"/>
      <c r="E481" s="24"/>
      <c r="F481" s="24"/>
      <c r="G481" s="24"/>
      <c r="H481" s="24"/>
      <c r="I481" s="24"/>
      <c r="J481" s="24"/>
      <c r="K481" s="24"/>
      <c r="L481" s="24"/>
      <c r="M481" s="24"/>
    </row>
    <row r="482" spans="1:13">
      <c r="A482" s="17"/>
      <c r="B482" s="127" t="s">
        <v>694</v>
      </c>
      <c r="C482" s="127"/>
      <c r="D482" s="127"/>
      <c r="E482" s="127"/>
      <c r="F482" s="127"/>
      <c r="G482" s="127"/>
      <c r="H482" s="127"/>
      <c r="I482" s="127"/>
      <c r="J482" s="127"/>
      <c r="K482" s="127"/>
      <c r="L482" s="127"/>
      <c r="M482" s="127"/>
    </row>
    <row r="483" spans="1:13" ht="38.25" customHeight="1">
      <c r="A483" s="17"/>
      <c r="B483" s="26" t="s">
        <v>909</v>
      </c>
      <c r="C483" s="26"/>
      <c r="D483" s="26"/>
      <c r="E483" s="26"/>
      <c r="F483" s="26"/>
      <c r="G483" s="26"/>
      <c r="H483" s="26"/>
      <c r="I483" s="26"/>
      <c r="J483" s="26"/>
      <c r="K483" s="26"/>
      <c r="L483" s="26"/>
      <c r="M483" s="26"/>
    </row>
    <row r="484" spans="1:13">
      <c r="A484" s="17"/>
      <c r="B484" s="26"/>
      <c r="C484" s="26"/>
      <c r="D484" s="26"/>
      <c r="E484" s="26"/>
      <c r="F484" s="26"/>
      <c r="G484" s="26"/>
      <c r="H484" s="26"/>
      <c r="I484" s="26"/>
      <c r="J484" s="26"/>
      <c r="K484" s="26"/>
      <c r="L484" s="26"/>
      <c r="M484" s="26"/>
    </row>
    <row r="485" spans="1:13" ht="25.5" customHeight="1">
      <c r="A485" s="17"/>
      <c r="B485" s="26" t="s">
        <v>910</v>
      </c>
      <c r="C485" s="26"/>
      <c r="D485" s="26"/>
      <c r="E485" s="26"/>
      <c r="F485" s="26"/>
      <c r="G485" s="26"/>
      <c r="H485" s="26"/>
      <c r="I485" s="26"/>
      <c r="J485" s="26"/>
      <c r="K485" s="26"/>
      <c r="L485" s="26"/>
      <c r="M485" s="26"/>
    </row>
    <row r="486" spans="1:13">
      <c r="A486" s="17"/>
      <c r="B486" s="26"/>
      <c r="C486" s="26"/>
      <c r="D486" s="26"/>
      <c r="E486" s="26"/>
      <c r="F486" s="26"/>
      <c r="G486" s="26"/>
      <c r="H486" s="26"/>
      <c r="I486" s="26"/>
      <c r="J486" s="26"/>
      <c r="K486" s="26"/>
      <c r="L486" s="26"/>
      <c r="M486" s="26"/>
    </row>
    <row r="487" spans="1:13" ht="25.5" customHeight="1">
      <c r="A487" s="17"/>
      <c r="B487" s="26" t="s">
        <v>911</v>
      </c>
      <c r="C487" s="26"/>
      <c r="D487" s="26"/>
      <c r="E487" s="26"/>
      <c r="F487" s="26"/>
      <c r="G487" s="26"/>
      <c r="H487" s="26"/>
      <c r="I487" s="26"/>
      <c r="J487" s="26"/>
      <c r="K487" s="26"/>
      <c r="L487" s="26"/>
      <c r="M487" s="26"/>
    </row>
    <row r="488" spans="1:13">
      <c r="A488" s="17"/>
      <c r="B488" s="24"/>
      <c r="C488" s="24"/>
      <c r="D488" s="24"/>
      <c r="E488" s="24"/>
      <c r="F488" s="24"/>
      <c r="G488" s="24"/>
      <c r="H488" s="24"/>
      <c r="I488" s="24"/>
      <c r="J488" s="24"/>
      <c r="K488" s="24"/>
      <c r="L488" s="24"/>
      <c r="M488" s="24"/>
    </row>
    <row r="489" spans="1:13">
      <c r="A489" s="17"/>
      <c r="B489" s="26" t="s">
        <v>912</v>
      </c>
      <c r="C489" s="26"/>
      <c r="D489" s="26"/>
      <c r="E489" s="26"/>
      <c r="F489" s="26"/>
      <c r="G489" s="26"/>
      <c r="H489" s="26"/>
      <c r="I489" s="26"/>
      <c r="J489" s="26"/>
      <c r="K489" s="26"/>
      <c r="L489" s="26"/>
      <c r="M489" s="26"/>
    </row>
    <row r="490" spans="1:13">
      <c r="A490" s="17"/>
      <c r="B490" s="24"/>
      <c r="C490" s="24"/>
      <c r="D490" s="24"/>
      <c r="E490" s="24"/>
      <c r="F490" s="24"/>
      <c r="G490" s="24"/>
      <c r="H490" s="24"/>
      <c r="I490" s="24"/>
      <c r="J490" s="24"/>
      <c r="K490" s="24"/>
      <c r="L490" s="24"/>
      <c r="M490" s="24"/>
    </row>
    <row r="491" spans="1:13">
      <c r="A491" s="17"/>
      <c r="B491" s="151" t="s">
        <v>696</v>
      </c>
      <c r="C491" s="151"/>
      <c r="D491" s="151"/>
      <c r="E491" s="151"/>
      <c r="F491" s="151"/>
      <c r="G491" s="151"/>
      <c r="H491" s="151"/>
      <c r="I491" s="151"/>
      <c r="J491" s="151"/>
      <c r="K491" s="151"/>
      <c r="L491" s="151"/>
      <c r="M491" s="151"/>
    </row>
    <row r="492" spans="1:13" ht="51" customHeight="1">
      <c r="A492" s="17"/>
      <c r="B492" s="26" t="s">
        <v>913</v>
      </c>
      <c r="C492" s="26"/>
      <c r="D492" s="26"/>
      <c r="E492" s="26"/>
      <c r="F492" s="26"/>
      <c r="G492" s="26"/>
      <c r="H492" s="26"/>
      <c r="I492" s="26"/>
      <c r="J492" s="26"/>
      <c r="K492" s="26"/>
      <c r="L492" s="26"/>
      <c r="M492" s="26"/>
    </row>
    <row r="493" spans="1:13">
      <c r="A493" s="17"/>
      <c r="B493" s="26"/>
      <c r="C493" s="26"/>
      <c r="D493" s="26"/>
      <c r="E493" s="26"/>
      <c r="F493" s="26"/>
      <c r="G493" s="26"/>
      <c r="H493" s="26"/>
      <c r="I493" s="26"/>
      <c r="J493" s="26"/>
      <c r="K493" s="26"/>
      <c r="L493" s="26"/>
      <c r="M493" s="26"/>
    </row>
    <row r="494" spans="1:13" ht="25.5" customHeight="1">
      <c r="A494" s="17"/>
      <c r="B494" s="26" t="s">
        <v>914</v>
      </c>
      <c r="C494" s="26"/>
      <c r="D494" s="26"/>
      <c r="E494" s="26"/>
      <c r="F494" s="26"/>
      <c r="G494" s="26"/>
      <c r="H494" s="26"/>
      <c r="I494" s="26"/>
      <c r="J494" s="26"/>
      <c r="K494" s="26"/>
      <c r="L494" s="26"/>
      <c r="M494" s="26"/>
    </row>
    <row r="495" spans="1:13">
      <c r="A495" s="17"/>
      <c r="B495" s="26"/>
      <c r="C495" s="26"/>
      <c r="D495" s="26"/>
      <c r="E495" s="26"/>
      <c r="F495" s="26"/>
      <c r="G495" s="26"/>
      <c r="H495" s="26"/>
      <c r="I495" s="26"/>
      <c r="J495" s="26"/>
      <c r="K495" s="26"/>
      <c r="L495" s="26"/>
      <c r="M495" s="26"/>
    </row>
    <row r="496" spans="1:13" ht="38.25" customHeight="1">
      <c r="A496" s="17"/>
      <c r="B496" s="26" t="s">
        <v>915</v>
      </c>
      <c r="C496" s="26"/>
      <c r="D496" s="26"/>
      <c r="E496" s="26"/>
      <c r="F496" s="26"/>
      <c r="G496" s="26"/>
      <c r="H496" s="26"/>
      <c r="I496" s="26"/>
      <c r="J496" s="26"/>
      <c r="K496" s="26"/>
      <c r="L496" s="26"/>
      <c r="M496" s="26"/>
    </row>
    <row r="497" spans="1:13">
      <c r="A497" s="17"/>
      <c r="B497" s="26"/>
      <c r="C497" s="26"/>
      <c r="D497" s="26"/>
      <c r="E497" s="26"/>
      <c r="F497" s="26"/>
      <c r="G497" s="26"/>
      <c r="H497" s="26"/>
      <c r="I497" s="26"/>
      <c r="J497" s="26"/>
      <c r="K497" s="26"/>
      <c r="L497" s="26"/>
      <c r="M497" s="26"/>
    </row>
    <row r="498" spans="1:13">
      <c r="A498" s="17"/>
      <c r="B498" s="26" t="s">
        <v>916</v>
      </c>
      <c r="C498" s="26"/>
      <c r="D498" s="26"/>
      <c r="E498" s="26"/>
      <c r="F498" s="26"/>
      <c r="G498" s="26"/>
      <c r="H498" s="26"/>
      <c r="I498" s="26"/>
      <c r="J498" s="26"/>
      <c r="K498" s="26"/>
      <c r="L498" s="26"/>
      <c r="M498" s="26"/>
    </row>
    <row r="499" spans="1:13">
      <c r="A499" s="17"/>
      <c r="B499" s="24"/>
      <c r="C499" s="24"/>
      <c r="D499" s="24"/>
      <c r="E499" s="24"/>
      <c r="F499" s="24"/>
      <c r="G499" s="24"/>
      <c r="H499" s="24"/>
      <c r="I499" s="24"/>
      <c r="J499" s="24"/>
      <c r="K499" s="24"/>
      <c r="L499" s="24"/>
      <c r="M499" s="24"/>
    </row>
    <row r="500" spans="1:13">
      <c r="A500" s="17"/>
      <c r="B500" s="151" t="s">
        <v>698</v>
      </c>
      <c r="C500" s="151"/>
      <c r="D500" s="151"/>
      <c r="E500" s="151"/>
      <c r="F500" s="151"/>
      <c r="G500" s="151"/>
      <c r="H500" s="151"/>
      <c r="I500" s="151"/>
      <c r="J500" s="151"/>
      <c r="K500" s="151"/>
      <c r="L500" s="151"/>
      <c r="M500" s="151"/>
    </row>
    <row r="501" spans="1:13" ht="51" customHeight="1">
      <c r="A501" s="17"/>
      <c r="B501" s="26" t="s">
        <v>917</v>
      </c>
      <c r="C501" s="26"/>
      <c r="D501" s="26"/>
      <c r="E501" s="26"/>
      <c r="F501" s="26"/>
      <c r="G501" s="26"/>
      <c r="H501" s="26"/>
      <c r="I501" s="26"/>
      <c r="J501" s="26"/>
      <c r="K501" s="26"/>
      <c r="L501" s="26"/>
      <c r="M501" s="26"/>
    </row>
    <row r="502" spans="1:13">
      <c r="A502" s="17"/>
      <c r="B502" s="26"/>
      <c r="C502" s="26"/>
      <c r="D502" s="26"/>
      <c r="E502" s="26"/>
      <c r="F502" s="26"/>
      <c r="G502" s="26"/>
      <c r="H502" s="26"/>
      <c r="I502" s="26"/>
      <c r="J502" s="26"/>
      <c r="K502" s="26"/>
      <c r="L502" s="26"/>
      <c r="M502" s="26"/>
    </row>
    <row r="503" spans="1:13" ht="25.5" customHeight="1">
      <c r="A503" s="17"/>
      <c r="B503" s="26" t="s">
        <v>918</v>
      </c>
      <c r="C503" s="26"/>
      <c r="D503" s="26"/>
      <c r="E503" s="26"/>
      <c r="F503" s="26"/>
      <c r="G503" s="26"/>
      <c r="H503" s="26"/>
      <c r="I503" s="26"/>
      <c r="J503" s="26"/>
      <c r="K503" s="26"/>
      <c r="L503" s="26"/>
      <c r="M503" s="26"/>
    </row>
    <row r="504" spans="1:13">
      <c r="A504" s="17"/>
      <c r="B504" s="26"/>
      <c r="C504" s="26"/>
      <c r="D504" s="26"/>
      <c r="E504" s="26"/>
      <c r="F504" s="26"/>
      <c r="G504" s="26"/>
      <c r="H504" s="26"/>
      <c r="I504" s="26"/>
      <c r="J504" s="26"/>
      <c r="K504" s="26"/>
      <c r="L504" s="26"/>
      <c r="M504" s="26"/>
    </row>
    <row r="505" spans="1:13">
      <c r="A505" s="17"/>
      <c r="B505" s="26" t="s">
        <v>919</v>
      </c>
      <c r="C505" s="26"/>
      <c r="D505" s="26"/>
      <c r="E505" s="26"/>
      <c r="F505" s="26"/>
      <c r="G505" s="26"/>
      <c r="H505" s="26"/>
      <c r="I505" s="26"/>
      <c r="J505" s="26"/>
      <c r="K505" s="26"/>
      <c r="L505" s="26"/>
      <c r="M505" s="26"/>
    </row>
    <row r="506" spans="1:13">
      <c r="A506" s="17"/>
      <c r="B506" s="26"/>
      <c r="C506" s="26"/>
      <c r="D506" s="26"/>
      <c r="E506" s="26"/>
      <c r="F506" s="26"/>
      <c r="G506" s="26"/>
      <c r="H506" s="26"/>
      <c r="I506" s="26"/>
      <c r="J506" s="26"/>
      <c r="K506" s="26"/>
      <c r="L506" s="26"/>
      <c r="M506" s="26"/>
    </row>
    <row r="507" spans="1:13">
      <c r="A507" s="17"/>
      <c r="B507" s="151" t="s">
        <v>700</v>
      </c>
      <c r="C507" s="151"/>
      <c r="D507" s="151"/>
      <c r="E507" s="151"/>
      <c r="F507" s="151"/>
      <c r="G507" s="151"/>
      <c r="H507" s="151"/>
      <c r="I507" s="151"/>
      <c r="J507" s="151"/>
      <c r="K507" s="151"/>
      <c r="L507" s="151"/>
      <c r="M507" s="151"/>
    </row>
    <row r="508" spans="1:13" ht="25.5" customHeight="1">
      <c r="A508" s="17"/>
      <c r="B508" s="24" t="s">
        <v>920</v>
      </c>
      <c r="C508" s="24"/>
      <c r="D508" s="24"/>
      <c r="E508" s="24"/>
      <c r="F508" s="24"/>
      <c r="G508" s="24"/>
      <c r="H508" s="24"/>
      <c r="I508" s="24"/>
      <c r="J508" s="24"/>
      <c r="K508" s="24"/>
      <c r="L508" s="24"/>
      <c r="M508" s="24"/>
    </row>
    <row r="509" spans="1:13">
      <c r="A509" s="17"/>
      <c r="B509" s="29"/>
      <c r="C509" s="29"/>
      <c r="D509" s="29"/>
      <c r="E509" s="29"/>
      <c r="F509" s="29"/>
      <c r="G509" s="29"/>
      <c r="H509" s="29"/>
      <c r="I509" s="29"/>
      <c r="J509" s="29"/>
      <c r="K509" s="29"/>
      <c r="L509" s="29"/>
      <c r="M509" s="29"/>
    </row>
  </sheetData>
  <mergeCells count="403">
    <mergeCell ref="B505:M505"/>
    <mergeCell ref="B506:M506"/>
    <mergeCell ref="B507:M507"/>
    <mergeCell ref="B508:M508"/>
    <mergeCell ref="B509:M509"/>
    <mergeCell ref="B499:M499"/>
    <mergeCell ref="B500:M500"/>
    <mergeCell ref="B501:M501"/>
    <mergeCell ref="B502:M502"/>
    <mergeCell ref="B503:M503"/>
    <mergeCell ref="B504:M504"/>
    <mergeCell ref="B493:M493"/>
    <mergeCell ref="B494:M494"/>
    <mergeCell ref="B495:M495"/>
    <mergeCell ref="B496:M496"/>
    <mergeCell ref="B497:M497"/>
    <mergeCell ref="B498:M498"/>
    <mergeCell ref="B487:M487"/>
    <mergeCell ref="B488:M488"/>
    <mergeCell ref="B489:M489"/>
    <mergeCell ref="B490:M490"/>
    <mergeCell ref="B491:M491"/>
    <mergeCell ref="B492:M492"/>
    <mergeCell ref="B481:M481"/>
    <mergeCell ref="B482:M482"/>
    <mergeCell ref="B483:M483"/>
    <mergeCell ref="B484:M484"/>
    <mergeCell ref="B485:M485"/>
    <mergeCell ref="B486:M486"/>
    <mergeCell ref="B475:M475"/>
    <mergeCell ref="B476:M476"/>
    <mergeCell ref="B477:M477"/>
    <mergeCell ref="B478:M478"/>
    <mergeCell ref="B479:M479"/>
    <mergeCell ref="B480:M480"/>
    <mergeCell ref="B469:M469"/>
    <mergeCell ref="B470:M470"/>
    <mergeCell ref="B471:M471"/>
    <mergeCell ref="B472:M472"/>
    <mergeCell ref="B473:M473"/>
    <mergeCell ref="B474:M474"/>
    <mergeCell ref="B463:M463"/>
    <mergeCell ref="B464:M464"/>
    <mergeCell ref="B465:M465"/>
    <mergeCell ref="B466:M466"/>
    <mergeCell ref="B467:M467"/>
    <mergeCell ref="B468:M468"/>
    <mergeCell ref="B454:M454"/>
    <mergeCell ref="B458:M458"/>
    <mergeCell ref="B459:M459"/>
    <mergeCell ref="B460:M460"/>
    <mergeCell ref="B461:M461"/>
    <mergeCell ref="B462:M462"/>
    <mergeCell ref="B448:M448"/>
    <mergeCell ref="B449:M449"/>
    <mergeCell ref="B450:M450"/>
    <mergeCell ref="B451:M451"/>
    <mergeCell ref="B452:M452"/>
    <mergeCell ref="B453:M453"/>
    <mergeCell ref="B442:M442"/>
    <mergeCell ref="B443:M443"/>
    <mergeCell ref="B444:M444"/>
    <mergeCell ref="B445:M445"/>
    <mergeCell ref="B446:M446"/>
    <mergeCell ref="B447:M447"/>
    <mergeCell ref="B436:M436"/>
    <mergeCell ref="B437:M437"/>
    <mergeCell ref="B438:M438"/>
    <mergeCell ref="B439:M439"/>
    <mergeCell ref="B440:M440"/>
    <mergeCell ref="B441:M441"/>
    <mergeCell ref="B428:M428"/>
    <mergeCell ref="B429:M429"/>
    <mergeCell ref="B432:M432"/>
    <mergeCell ref="B433:M433"/>
    <mergeCell ref="B434:M434"/>
    <mergeCell ref="B435:M435"/>
    <mergeCell ref="B422:M422"/>
    <mergeCell ref="B423:M423"/>
    <mergeCell ref="B424:M424"/>
    <mergeCell ref="B425:M425"/>
    <mergeCell ref="B426:M426"/>
    <mergeCell ref="B427:M427"/>
    <mergeCell ref="B416:M416"/>
    <mergeCell ref="B417:M417"/>
    <mergeCell ref="B418:M418"/>
    <mergeCell ref="B419:M419"/>
    <mergeCell ref="B420:M420"/>
    <mergeCell ref="B421:M421"/>
    <mergeCell ref="B410:M410"/>
    <mergeCell ref="B411:M411"/>
    <mergeCell ref="B412:M412"/>
    <mergeCell ref="B413:M413"/>
    <mergeCell ref="B414:M414"/>
    <mergeCell ref="B415:M415"/>
    <mergeCell ref="B404:M404"/>
    <mergeCell ref="B405:M405"/>
    <mergeCell ref="B406:M406"/>
    <mergeCell ref="B407:M407"/>
    <mergeCell ref="B408:M408"/>
    <mergeCell ref="B409:M409"/>
    <mergeCell ref="B398:M398"/>
    <mergeCell ref="B399:M399"/>
    <mergeCell ref="B400:M400"/>
    <mergeCell ref="B401:M401"/>
    <mergeCell ref="B402:M402"/>
    <mergeCell ref="B403:M403"/>
    <mergeCell ref="B392:M392"/>
    <mergeCell ref="B393:M393"/>
    <mergeCell ref="B394:M394"/>
    <mergeCell ref="B395:M395"/>
    <mergeCell ref="B396:M396"/>
    <mergeCell ref="B397:M397"/>
    <mergeCell ref="B386:M386"/>
    <mergeCell ref="B387:M387"/>
    <mergeCell ref="B388:M388"/>
    <mergeCell ref="B389:M389"/>
    <mergeCell ref="B390:M390"/>
    <mergeCell ref="B391:M391"/>
    <mergeCell ref="B377:M377"/>
    <mergeCell ref="B378:M378"/>
    <mergeCell ref="B379:M379"/>
    <mergeCell ref="B380:M380"/>
    <mergeCell ref="B384:M384"/>
    <mergeCell ref="B385:M385"/>
    <mergeCell ref="B371:M371"/>
    <mergeCell ref="B372:M372"/>
    <mergeCell ref="B373:M373"/>
    <mergeCell ref="B374:M374"/>
    <mergeCell ref="B375:M375"/>
    <mergeCell ref="B376:M376"/>
    <mergeCell ref="B365:M365"/>
    <mergeCell ref="B366:M366"/>
    <mergeCell ref="B367:M367"/>
    <mergeCell ref="B368:M368"/>
    <mergeCell ref="B369:M369"/>
    <mergeCell ref="B370:M370"/>
    <mergeCell ref="B359:M359"/>
    <mergeCell ref="B360:M360"/>
    <mergeCell ref="B361:M361"/>
    <mergeCell ref="B362:M362"/>
    <mergeCell ref="B363:M363"/>
    <mergeCell ref="B364:M364"/>
    <mergeCell ref="B353:M353"/>
    <mergeCell ref="B354:M354"/>
    <mergeCell ref="B355:M355"/>
    <mergeCell ref="B356:M356"/>
    <mergeCell ref="B357:M357"/>
    <mergeCell ref="B358:M358"/>
    <mergeCell ref="B347:M347"/>
    <mergeCell ref="B348:M348"/>
    <mergeCell ref="B349:M349"/>
    <mergeCell ref="B350:M350"/>
    <mergeCell ref="B351:M351"/>
    <mergeCell ref="B352:M352"/>
    <mergeCell ref="B341:M341"/>
    <mergeCell ref="B342:M342"/>
    <mergeCell ref="B343:M343"/>
    <mergeCell ref="B344:M344"/>
    <mergeCell ref="B345:M345"/>
    <mergeCell ref="B346:M346"/>
    <mergeCell ref="B335:M335"/>
    <mergeCell ref="B336:M336"/>
    <mergeCell ref="B337:M337"/>
    <mergeCell ref="B338:M338"/>
    <mergeCell ref="B339:M339"/>
    <mergeCell ref="B340:M340"/>
    <mergeCell ref="B329:M329"/>
    <mergeCell ref="B330:M330"/>
    <mergeCell ref="B331:M331"/>
    <mergeCell ref="B332:M332"/>
    <mergeCell ref="B333:M333"/>
    <mergeCell ref="B334:M334"/>
    <mergeCell ref="B323:M323"/>
    <mergeCell ref="B324:M324"/>
    <mergeCell ref="B325:M325"/>
    <mergeCell ref="B326:M326"/>
    <mergeCell ref="B327:M327"/>
    <mergeCell ref="B328:M328"/>
    <mergeCell ref="B315:M315"/>
    <mergeCell ref="B316:M316"/>
    <mergeCell ref="B319:M319"/>
    <mergeCell ref="B320:M320"/>
    <mergeCell ref="B321:M321"/>
    <mergeCell ref="B322:M322"/>
    <mergeCell ref="B309:M309"/>
    <mergeCell ref="B310:M310"/>
    <mergeCell ref="B311:M311"/>
    <mergeCell ref="B312:M312"/>
    <mergeCell ref="B313:M313"/>
    <mergeCell ref="B314:M314"/>
    <mergeCell ref="B303:M303"/>
    <mergeCell ref="B304:M304"/>
    <mergeCell ref="B305:M305"/>
    <mergeCell ref="B306:M306"/>
    <mergeCell ref="B307:M307"/>
    <mergeCell ref="B308:M308"/>
    <mergeCell ref="B297:M297"/>
    <mergeCell ref="B298:M298"/>
    <mergeCell ref="B299:M299"/>
    <mergeCell ref="B300:M300"/>
    <mergeCell ref="B301:M301"/>
    <mergeCell ref="B302:M302"/>
    <mergeCell ref="B289:M289"/>
    <mergeCell ref="B290:M290"/>
    <mergeCell ref="B291:M291"/>
    <mergeCell ref="B292:M292"/>
    <mergeCell ref="B293:M293"/>
    <mergeCell ref="B296:M296"/>
    <mergeCell ref="B283:M283"/>
    <mergeCell ref="B284:M284"/>
    <mergeCell ref="B285:M285"/>
    <mergeCell ref="B286:M286"/>
    <mergeCell ref="B287:M287"/>
    <mergeCell ref="B288:M288"/>
    <mergeCell ref="B275:M275"/>
    <mergeCell ref="B276:M276"/>
    <mergeCell ref="B277:M277"/>
    <mergeCell ref="B278:M278"/>
    <mergeCell ref="B279:M279"/>
    <mergeCell ref="B282:M282"/>
    <mergeCell ref="B269:M269"/>
    <mergeCell ref="B270:M270"/>
    <mergeCell ref="B271:M271"/>
    <mergeCell ref="B272:M272"/>
    <mergeCell ref="B273:M273"/>
    <mergeCell ref="B274:M274"/>
    <mergeCell ref="B263:M263"/>
    <mergeCell ref="B264:M264"/>
    <mergeCell ref="B265:M265"/>
    <mergeCell ref="B266:M266"/>
    <mergeCell ref="B267:M267"/>
    <mergeCell ref="B268:M268"/>
    <mergeCell ref="B257:M257"/>
    <mergeCell ref="B258:M258"/>
    <mergeCell ref="B259:M259"/>
    <mergeCell ref="B260:M260"/>
    <mergeCell ref="B261:M261"/>
    <mergeCell ref="B262:M262"/>
    <mergeCell ref="B246:M246"/>
    <mergeCell ref="B247:M247"/>
    <mergeCell ref="B248:M248"/>
    <mergeCell ref="B254:M254"/>
    <mergeCell ref="B255:M255"/>
    <mergeCell ref="B256:M256"/>
    <mergeCell ref="B240:M240"/>
    <mergeCell ref="B241:M241"/>
    <mergeCell ref="B242:M242"/>
    <mergeCell ref="B243:M243"/>
    <mergeCell ref="B244:M244"/>
    <mergeCell ref="B245:M245"/>
    <mergeCell ref="B234:M234"/>
    <mergeCell ref="B235:M235"/>
    <mergeCell ref="B236:M236"/>
    <mergeCell ref="B237:M237"/>
    <mergeCell ref="B238:M238"/>
    <mergeCell ref="B239:M239"/>
    <mergeCell ref="B228:M228"/>
    <mergeCell ref="B229:M229"/>
    <mergeCell ref="B230:M230"/>
    <mergeCell ref="B231:M231"/>
    <mergeCell ref="B232:M232"/>
    <mergeCell ref="B233:M233"/>
    <mergeCell ref="B222:M222"/>
    <mergeCell ref="B223:M223"/>
    <mergeCell ref="B224:M224"/>
    <mergeCell ref="B225:M225"/>
    <mergeCell ref="B226:M226"/>
    <mergeCell ref="B227:M227"/>
    <mergeCell ref="B216:M216"/>
    <mergeCell ref="B217:M217"/>
    <mergeCell ref="B218:M218"/>
    <mergeCell ref="B219:M219"/>
    <mergeCell ref="B220:M220"/>
    <mergeCell ref="B221:M221"/>
    <mergeCell ref="B210:M210"/>
    <mergeCell ref="B211:M211"/>
    <mergeCell ref="B212:M212"/>
    <mergeCell ref="B213:M213"/>
    <mergeCell ref="B214:M214"/>
    <mergeCell ref="B215:M215"/>
    <mergeCell ref="B204:M204"/>
    <mergeCell ref="B205:M205"/>
    <mergeCell ref="B206:M206"/>
    <mergeCell ref="B207:M207"/>
    <mergeCell ref="B208:M208"/>
    <mergeCell ref="B209:M209"/>
    <mergeCell ref="B198:M198"/>
    <mergeCell ref="B199:M199"/>
    <mergeCell ref="B200:M200"/>
    <mergeCell ref="B201:M201"/>
    <mergeCell ref="B202:M202"/>
    <mergeCell ref="B203:M203"/>
    <mergeCell ref="B192:M192"/>
    <mergeCell ref="B193:M193"/>
    <mergeCell ref="B194:M194"/>
    <mergeCell ref="B195:M195"/>
    <mergeCell ref="B196:M196"/>
    <mergeCell ref="B197:M197"/>
    <mergeCell ref="B186:M186"/>
    <mergeCell ref="B187:M187"/>
    <mergeCell ref="B188:M188"/>
    <mergeCell ref="B189:M189"/>
    <mergeCell ref="B190:M190"/>
    <mergeCell ref="B191:M191"/>
    <mergeCell ref="B180:M180"/>
    <mergeCell ref="B181:M181"/>
    <mergeCell ref="B182:M182"/>
    <mergeCell ref="B183:M183"/>
    <mergeCell ref="B184:M184"/>
    <mergeCell ref="B185:M185"/>
    <mergeCell ref="B174:M174"/>
    <mergeCell ref="B175:M175"/>
    <mergeCell ref="B176:M176"/>
    <mergeCell ref="B177:M177"/>
    <mergeCell ref="B178:M178"/>
    <mergeCell ref="B179:M179"/>
    <mergeCell ref="B168:M168"/>
    <mergeCell ref="B169:M169"/>
    <mergeCell ref="B170:M170"/>
    <mergeCell ref="B171:M171"/>
    <mergeCell ref="B172:M172"/>
    <mergeCell ref="B173:M173"/>
    <mergeCell ref="B162:M162"/>
    <mergeCell ref="B163:M163"/>
    <mergeCell ref="B164:M164"/>
    <mergeCell ref="B165:M165"/>
    <mergeCell ref="B166:M166"/>
    <mergeCell ref="B167:M167"/>
    <mergeCell ref="B156:M156"/>
    <mergeCell ref="B157:M157"/>
    <mergeCell ref="B158:M158"/>
    <mergeCell ref="B159:M159"/>
    <mergeCell ref="B160:M160"/>
    <mergeCell ref="B161:M161"/>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32:M132"/>
    <mergeCell ref="B133:M133"/>
    <mergeCell ref="B134:M134"/>
    <mergeCell ref="B135:M135"/>
    <mergeCell ref="B136:M136"/>
    <mergeCell ref="B137:M137"/>
    <mergeCell ref="B80:M80"/>
    <mergeCell ref="B81:M81"/>
    <mergeCell ref="B82:M82"/>
    <mergeCell ref="B92:M92"/>
    <mergeCell ref="B93:M93"/>
    <mergeCell ref="B131:M131"/>
    <mergeCell ref="B18:M18"/>
    <mergeCell ref="B19:M19"/>
    <mergeCell ref="B35:M35"/>
    <mergeCell ref="B36:M36"/>
    <mergeCell ref="B37:M37"/>
    <mergeCell ref="B75:M75"/>
    <mergeCell ref="B12:M12"/>
    <mergeCell ref="B13:M13"/>
    <mergeCell ref="B14:M14"/>
    <mergeCell ref="B15:M15"/>
    <mergeCell ref="B16:M16"/>
    <mergeCell ref="B17:M17"/>
    <mergeCell ref="B6:M6"/>
    <mergeCell ref="B7:M7"/>
    <mergeCell ref="B8:M8"/>
    <mergeCell ref="B9:M9"/>
    <mergeCell ref="B10:M10"/>
    <mergeCell ref="B11:M11"/>
    <mergeCell ref="D95:G95"/>
    <mergeCell ref="J95:M95"/>
    <mergeCell ref="G96:M96"/>
    <mergeCell ref="A1:A2"/>
    <mergeCell ref="B1:M1"/>
    <mergeCell ref="B2:M2"/>
    <mergeCell ref="B3:M3"/>
    <mergeCell ref="A4:A509"/>
    <mergeCell ref="B4:M4"/>
    <mergeCell ref="B5:M5"/>
    <mergeCell ref="D21:H21"/>
    <mergeCell ref="C39:G39"/>
    <mergeCell ref="D84:G84"/>
    <mergeCell ref="J84:M84"/>
    <mergeCell ref="D85:G85"/>
    <mergeCell ref="J85:M85"/>
    <mergeCell ref="B76:M76"/>
    <mergeCell ref="B77:M77"/>
    <mergeCell ref="B78:M78"/>
    <mergeCell ref="B79:M7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31.28515625" bestFit="1" customWidth="1"/>
  </cols>
  <sheetData>
    <row r="1" spans="1:2" ht="60" customHeight="1">
      <c r="A1" s="8" t="s">
        <v>4272</v>
      </c>
      <c r="B1" s="1" t="s">
        <v>1</v>
      </c>
    </row>
    <row r="2" spans="1:2">
      <c r="A2" s="8"/>
      <c r="B2" s="1" t="s">
        <v>2</v>
      </c>
    </row>
    <row r="3" spans="1:2" ht="30">
      <c r="A3" s="2" t="s">
        <v>4273</v>
      </c>
      <c r="B3" s="4" t="s">
        <v>6</v>
      </c>
    </row>
    <row r="4" spans="1:2">
      <c r="A4" s="3" t="s">
        <v>4254</v>
      </c>
      <c r="B4" s="4" t="s">
        <v>6</v>
      </c>
    </row>
    <row r="5" spans="1:2">
      <c r="A5" s="2" t="s">
        <v>4274</v>
      </c>
      <c r="B5" s="4" t="s">
        <v>4275</v>
      </c>
    </row>
    <row r="6" spans="1:2" ht="30">
      <c r="A6" s="2" t="s">
        <v>4276</v>
      </c>
      <c r="B6" s="290">
        <v>1.7000000000000001E-2</v>
      </c>
    </row>
    <row r="7" spans="1:2">
      <c r="A7" s="2" t="s">
        <v>4277</v>
      </c>
      <c r="B7" s="290">
        <v>3.5000000000000001E-3</v>
      </c>
    </row>
    <row r="8" spans="1:2">
      <c r="A8" s="2" t="s">
        <v>4278</v>
      </c>
      <c r="B8" s="4" t="s">
        <v>6</v>
      </c>
    </row>
    <row r="9" spans="1:2">
      <c r="A9" s="3" t="s">
        <v>4254</v>
      </c>
      <c r="B9" s="4" t="s">
        <v>6</v>
      </c>
    </row>
    <row r="10" spans="1:2">
      <c r="A10" s="2" t="s">
        <v>4274</v>
      </c>
      <c r="B10" s="4" t="s">
        <v>4279</v>
      </c>
    </row>
    <row r="11" spans="1:2" ht="30">
      <c r="A11" s="2" t="s">
        <v>4276</v>
      </c>
      <c r="B11" s="290">
        <v>1.2999999999999999E-2</v>
      </c>
    </row>
    <row r="12" spans="1:2">
      <c r="A12" s="2" t="s">
        <v>4277</v>
      </c>
      <c r="B12" s="290">
        <v>3.0000000000000001E-3</v>
      </c>
    </row>
    <row r="13" spans="1:2">
      <c r="A13" s="2" t="s">
        <v>4280</v>
      </c>
      <c r="B13" s="4" t="s">
        <v>6</v>
      </c>
    </row>
    <row r="14" spans="1:2">
      <c r="A14" s="3" t="s">
        <v>4254</v>
      </c>
      <c r="B14" s="4" t="s">
        <v>6</v>
      </c>
    </row>
    <row r="15" spans="1:2">
      <c r="A15" s="2" t="s">
        <v>4274</v>
      </c>
      <c r="B15" s="4" t="s">
        <v>4281</v>
      </c>
    </row>
    <row r="16" spans="1:2" ht="30">
      <c r="A16" s="2" t="s">
        <v>4276</v>
      </c>
      <c r="B16" s="290">
        <v>1.0999999999999999E-2</v>
      </c>
    </row>
    <row r="17" spans="1:2">
      <c r="A17" s="2" t="s">
        <v>4277</v>
      </c>
      <c r="B17" s="290">
        <v>2E-3</v>
      </c>
    </row>
    <row r="18" spans="1:2">
      <c r="A18" s="2" t="s">
        <v>4282</v>
      </c>
      <c r="B18" s="4" t="s">
        <v>6</v>
      </c>
    </row>
    <row r="19" spans="1:2">
      <c r="A19" s="3" t="s">
        <v>4254</v>
      </c>
      <c r="B19" s="4" t="s">
        <v>6</v>
      </c>
    </row>
    <row r="20" spans="1:2">
      <c r="A20" s="2" t="s">
        <v>4274</v>
      </c>
      <c r="B20" s="4" t="s">
        <v>4283</v>
      </c>
    </row>
    <row r="21" spans="1:2" ht="30">
      <c r="A21" s="2" t="s">
        <v>4276</v>
      </c>
      <c r="B21" s="290">
        <v>0.01</v>
      </c>
    </row>
    <row r="22" spans="1:2">
      <c r="A22" s="2" t="s">
        <v>4277</v>
      </c>
      <c r="B22" s="290">
        <v>1.5E-3</v>
      </c>
    </row>
    <row r="23" spans="1:2">
      <c r="A23" s="2" t="s">
        <v>4284</v>
      </c>
      <c r="B23" s="4" t="s">
        <v>6</v>
      </c>
    </row>
    <row r="24" spans="1:2">
      <c r="A24" s="3" t="s">
        <v>4254</v>
      </c>
      <c r="B24" s="4" t="s">
        <v>6</v>
      </c>
    </row>
    <row r="25" spans="1:2">
      <c r="A25" s="2" t="s">
        <v>4274</v>
      </c>
      <c r="B25" s="4" t="s">
        <v>4285</v>
      </c>
    </row>
    <row r="26" spans="1:2" ht="30">
      <c r="A26" s="2" t="s">
        <v>4276</v>
      </c>
      <c r="B26" s="290">
        <v>9.2999999999999992E-3</v>
      </c>
    </row>
    <row r="27" spans="1:2">
      <c r="A27" s="2" t="s">
        <v>4277</v>
      </c>
      <c r="B27" s="290">
        <v>1.2999999999999999E-3</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4286</v>
      </c>
      <c r="B1" s="8" t="s">
        <v>1</v>
      </c>
      <c r="C1" s="8"/>
      <c r="D1" s="8"/>
    </row>
    <row r="2" spans="1:4">
      <c r="A2" s="8"/>
      <c r="B2" s="1" t="s">
        <v>2</v>
      </c>
      <c r="C2" s="8" t="s">
        <v>33</v>
      </c>
      <c r="D2" s="8" t="s">
        <v>81</v>
      </c>
    </row>
    <row r="3" spans="1:4">
      <c r="A3" s="8"/>
      <c r="B3" s="1" t="s">
        <v>3590</v>
      </c>
      <c r="C3" s="8"/>
      <c r="D3" s="8"/>
    </row>
    <row r="4" spans="1:4">
      <c r="A4" s="3" t="s">
        <v>4226</v>
      </c>
      <c r="B4" s="4" t="s">
        <v>6</v>
      </c>
      <c r="C4" s="4" t="s">
        <v>6</v>
      </c>
      <c r="D4" s="4" t="s">
        <v>6</v>
      </c>
    </row>
    <row r="5" spans="1:4" ht="30">
      <c r="A5" s="2" t="s">
        <v>4287</v>
      </c>
      <c r="B5" s="4">
        <v>29</v>
      </c>
      <c r="C5" s="4" t="s">
        <v>6</v>
      </c>
      <c r="D5" s="4" t="s">
        <v>6</v>
      </c>
    </row>
    <row r="6" spans="1:4">
      <c r="A6" s="2" t="s">
        <v>4288</v>
      </c>
      <c r="B6" s="6">
        <v>916000000</v>
      </c>
      <c r="C6" s="4" t="s">
        <v>6</v>
      </c>
      <c r="D6" s="4" t="s">
        <v>6</v>
      </c>
    </row>
    <row r="7" spans="1:4">
      <c r="A7" s="2" t="s">
        <v>4289</v>
      </c>
      <c r="B7" s="7">
        <v>123213000</v>
      </c>
      <c r="C7" s="7">
        <v>120089000</v>
      </c>
      <c r="D7" s="7">
        <v>116772000</v>
      </c>
    </row>
    <row r="8" spans="1:4">
      <c r="A8" s="2" t="s">
        <v>4290</v>
      </c>
      <c r="B8" s="7">
        <v>12885000</v>
      </c>
      <c r="C8" s="7">
        <v>4342000</v>
      </c>
      <c r="D8" s="7">
        <v>1081000</v>
      </c>
    </row>
    <row r="9" spans="1:4">
      <c r="A9" s="2" t="s">
        <v>4291</v>
      </c>
      <c r="B9" s="7">
        <v>2362766000</v>
      </c>
      <c r="C9" s="7">
        <v>2204389000</v>
      </c>
      <c r="D9" s="4" t="s">
        <v>6</v>
      </c>
    </row>
    <row r="10" spans="1:4" ht="30">
      <c r="A10" s="2" t="s">
        <v>4292</v>
      </c>
      <c r="B10" s="290">
        <v>5.62E-2</v>
      </c>
      <c r="C10" s="290">
        <v>5.8599999999999999E-2</v>
      </c>
      <c r="D10" s="4" t="s">
        <v>6</v>
      </c>
    </row>
    <row r="11" spans="1:4" ht="45">
      <c r="A11" s="2" t="s">
        <v>4293</v>
      </c>
      <c r="B11" s="4" t="s">
        <v>6</v>
      </c>
      <c r="C11" s="4" t="s">
        <v>6</v>
      </c>
      <c r="D11" s="4" t="s">
        <v>6</v>
      </c>
    </row>
    <row r="12" spans="1:4">
      <c r="A12" s="3" t="s">
        <v>4226</v>
      </c>
      <c r="B12" s="4" t="s">
        <v>6</v>
      </c>
      <c r="C12" s="4" t="s">
        <v>6</v>
      </c>
      <c r="D12" s="4" t="s">
        <v>6</v>
      </c>
    </row>
    <row r="13" spans="1:4">
      <c r="A13" s="2" t="s">
        <v>4291</v>
      </c>
      <c r="B13" s="7">
        <v>80228000</v>
      </c>
      <c r="C13" s="7">
        <v>77057000</v>
      </c>
      <c r="D13" s="4" t="s">
        <v>6</v>
      </c>
    </row>
    <row r="14" spans="1:4" ht="30">
      <c r="A14" s="2" t="s">
        <v>4292</v>
      </c>
      <c r="B14" s="290">
        <v>2.7400000000000001E-2</v>
      </c>
      <c r="C14" s="290">
        <v>3.32E-2</v>
      </c>
      <c r="D14" s="4" t="s">
        <v>6</v>
      </c>
    </row>
    <row r="15" spans="1:4" ht="30">
      <c r="A15" s="2" t="s">
        <v>4294</v>
      </c>
      <c r="B15" s="4" t="s">
        <v>6</v>
      </c>
      <c r="C15" s="4" t="s">
        <v>6</v>
      </c>
      <c r="D15" s="4" t="s">
        <v>6</v>
      </c>
    </row>
    <row r="16" spans="1:4">
      <c r="A16" s="3" t="s">
        <v>4226</v>
      </c>
      <c r="B16" s="4" t="s">
        <v>6</v>
      </c>
      <c r="C16" s="4" t="s">
        <v>6</v>
      </c>
      <c r="D16" s="4" t="s">
        <v>6</v>
      </c>
    </row>
    <row r="17" spans="1:4">
      <c r="A17" s="2" t="s">
        <v>4291</v>
      </c>
      <c r="B17" s="7">
        <v>2282538000</v>
      </c>
      <c r="C17" s="7">
        <v>2127332000</v>
      </c>
      <c r="D17" s="4" t="s">
        <v>6</v>
      </c>
    </row>
    <row r="18" spans="1:4" ht="30">
      <c r="A18" s="2" t="s">
        <v>4292</v>
      </c>
      <c r="B18" s="290">
        <v>5.7200000000000001E-2</v>
      </c>
      <c r="C18" s="290">
        <v>5.9499999999999997E-2</v>
      </c>
      <c r="D18" s="4" t="s">
        <v>6</v>
      </c>
    </row>
    <row r="19" spans="1:4" ht="30">
      <c r="A19" s="2" t="s">
        <v>4295</v>
      </c>
      <c r="B19" s="4" t="s">
        <v>6</v>
      </c>
      <c r="C19" s="4" t="s">
        <v>6</v>
      </c>
      <c r="D19" s="4" t="s">
        <v>6</v>
      </c>
    </row>
    <row r="20" spans="1:4">
      <c r="A20" s="3" t="s">
        <v>4226</v>
      </c>
      <c r="B20" s="4" t="s">
        <v>6</v>
      </c>
      <c r="C20" s="4" t="s">
        <v>6</v>
      </c>
      <c r="D20" s="4" t="s">
        <v>6</v>
      </c>
    </row>
    <row r="21" spans="1:4">
      <c r="A21" s="2" t="s">
        <v>4290</v>
      </c>
      <c r="B21" s="6">
        <v>1326000</v>
      </c>
      <c r="C21" s="6">
        <v>235000</v>
      </c>
      <c r="D21" s="6">
        <v>0</v>
      </c>
    </row>
  </sheetData>
  <mergeCells count="4">
    <mergeCell ref="A1:A3"/>
    <mergeCell ref="B1:D1"/>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cols>
    <col min="1" max="1" width="36.5703125" bestFit="1" customWidth="1"/>
    <col min="2" max="2" width="23.85546875" customWidth="1"/>
    <col min="3" max="3" width="36.5703125" bestFit="1" customWidth="1"/>
    <col min="4" max="4" width="10" customWidth="1"/>
    <col min="5" max="5" width="13.85546875" customWidth="1"/>
    <col min="6" max="6" width="7" customWidth="1"/>
  </cols>
  <sheetData>
    <row r="1" spans="1:6" ht="15" customHeight="1">
      <c r="A1" s="1" t="s">
        <v>4296</v>
      </c>
      <c r="B1" s="1" t="s">
        <v>3610</v>
      </c>
      <c r="C1" s="8" t="s">
        <v>1</v>
      </c>
      <c r="D1" s="8"/>
      <c r="E1" s="8"/>
      <c r="F1" s="8"/>
    </row>
    <row r="2" spans="1:6" ht="30">
      <c r="A2" s="1" t="s">
        <v>32</v>
      </c>
      <c r="B2" s="8" t="s">
        <v>4</v>
      </c>
      <c r="C2" s="8" t="s">
        <v>2</v>
      </c>
      <c r="D2" s="8"/>
      <c r="E2" s="8" t="s">
        <v>33</v>
      </c>
      <c r="F2" s="8"/>
    </row>
    <row r="3" spans="1:6" ht="15" customHeight="1">
      <c r="A3" s="1"/>
      <c r="B3" s="8"/>
      <c r="C3" s="8" t="s">
        <v>3590</v>
      </c>
      <c r="D3" s="8"/>
      <c r="E3" s="8"/>
      <c r="F3" s="8"/>
    </row>
    <row r="4" spans="1:6">
      <c r="A4" s="3" t="s">
        <v>4226</v>
      </c>
      <c r="B4" s="4" t="s">
        <v>6</v>
      </c>
      <c r="C4" s="4" t="s">
        <v>6</v>
      </c>
      <c r="D4" s="4"/>
      <c r="E4" s="4" t="s">
        <v>6</v>
      </c>
      <c r="F4" s="4"/>
    </row>
    <row r="5" spans="1:6" ht="30">
      <c r="A5" s="2" t="s">
        <v>53</v>
      </c>
      <c r="B5" s="4" t="s">
        <v>6</v>
      </c>
      <c r="C5" s="6">
        <v>746191</v>
      </c>
      <c r="D5" s="4"/>
      <c r="E5" s="6">
        <v>757495</v>
      </c>
      <c r="F5" s="4"/>
    </row>
    <row r="6" spans="1:6">
      <c r="A6" s="2" t="s">
        <v>105</v>
      </c>
      <c r="B6" s="4">
        <v>703</v>
      </c>
      <c r="C6" s="4">
        <v>703</v>
      </c>
      <c r="D6" s="4"/>
      <c r="E6" s="4" t="s">
        <v>6</v>
      </c>
      <c r="F6" s="4"/>
    </row>
    <row r="7" spans="1:6">
      <c r="A7" s="2" t="s">
        <v>3724</v>
      </c>
      <c r="B7" s="4" t="s">
        <v>6</v>
      </c>
      <c r="C7" s="4">
        <v>18</v>
      </c>
      <c r="D7" s="4"/>
      <c r="E7" s="4" t="s">
        <v>6</v>
      </c>
      <c r="F7" s="4"/>
    </row>
    <row r="8" spans="1:6">
      <c r="A8" s="2" t="s">
        <v>4297</v>
      </c>
      <c r="B8" s="4" t="s">
        <v>6</v>
      </c>
      <c r="C8" s="4" t="s">
        <v>6</v>
      </c>
      <c r="D8" s="4"/>
      <c r="E8" s="4" t="s">
        <v>6</v>
      </c>
      <c r="F8" s="4"/>
    </row>
    <row r="9" spans="1:6">
      <c r="A9" s="3" t="s">
        <v>4226</v>
      </c>
      <c r="B9" s="4" t="s">
        <v>6</v>
      </c>
      <c r="C9" s="4" t="s">
        <v>6</v>
      </c>
      <c r="D9" s="4"/>
      <c r="E9" s="4" t="s">
        <v>6</v>
      </c>
      <c r="F9" s="4"/>
    </row>
    <row r="10" spans="1:6" ht="17.25">
      <c r="A10" s="2" t="s">
        <v>1106</v>
      </c>
      <c r="B10" s="4" t="s">
        <v>6</v>
      </c>
      <c r="C10" s="4" t="s">
        <v>4298</v>
      </c>
      <c r="D10" s="291" t="s">
        <v>3712</v>
      </c>
      <c r="E10" s="4" t="s">
        <v>6</v>
      </c>
      <c r="F10" s="4"/>
    </row>
    <row r="11" spans="1:6" ht="17.25">
      <c r="A11" s="2" t="s">
        <v>1107</v>
      </c>
      <c r="B11" s="4" t="s">
        <v>6</v>
      </c>
      <c r="C11" s="4" t="s">
        <v>4299</v>
      </c>
      <c r="D11" s="291" t="s">
        <v>3712</v>
      </c>
      <c r="E11" s="4" t="s">
        <v>6</v>
      </c>
      <c r="F11" s="4"/>
    </row>
    <row r="12" spans="1:6" ht="17.25">
      <c r="A12" s="2" t="s">
        <v>4236</v>
      </c>
      <c r="B12" s="4" t="s">
        <v>6</v>
      </c>
      <c r="C12" s="290">
        <v>8.3900000000000002E-2</v>
      </c>
      <c r="D12" s="291" t="s">
        <v>3726</v>
      </c>
      <c r="E12" s="4" t="s">
        <v>6</v>
      </c>
      <c r="F12" s="4"/>
    </row>
    <row r="13" spans="1:6" ht="30">
      <c r="A13" s="2" t="s">
        <v>53</v>
      </c>
      <c r="B13" s="4" t="s">
        <v>6</v>
      </c>
      <c r="C13" s="4" t="s">
        <v>6</v>
      </c>
      <c r="D13" s="4"/>
      <c r="E13" s="7">
        <v>3878</v>
      </c>
      <c r="F13" s="291" t="s">
        <v>3712</v>
      </c>
    </row>
    <row r="14" spans="1:6">
      <c r="A14" s="2" t="s">
        <v>4300</v>
      </c>
      <c r="B14" s="4" t="s">
        <v>6</v>
      </c>
      <c r="C14" s="4" t="s">
        <v>6</v>
      </c>
      <c r="D14" s="4"/>
      <c r="E14" s="4" t="s">
        <v>6</v>
      </c>
      <c r="F14" s="4"/>
    </row>
    <row r="15" spans="1:6">
      <c r="A15" s="3" t="s">
        <v>4226</v>
      </c>
      <c r="B15" s="4" t="s">
        <v>6</v>
      </c>
      <c r="C15" s="4" t="s">
        <v>6</v>
      </c>
      <c r="D15" s="4"/>
      <c r="E15" s="4" t="s">
        <v>6</v>
      </c>
      <c r="F15" s="4"/>
    </row>
    <row r="16" spans="1:6" ht="17.25">
      <c r="A16" s="2" t="s">
        <v>1106</v>
      </c>
      <c r="B16" s="4" t="s">
        <v>6</v>
      </c>
      <c r="C16" s="4" t="s">
        <v>4301</v>
      </c>
      <c r="D16" s="291" t="s">
        <v>3727</v>
      </c>
      <c r="E16" s="4" t="s">
        <v>6</v>
      </c>
      <c r="F16" s="4"/>
    </row>
    <row r="17" spans="1:6" ht="17.25">
      <c r="A17" s="2" t="s">
        <v>1107</v>
      </c>
      <c r="B17" s="4" t="s">
        <v>6</v>
      </c>
      <c r="C17" s="4" t="s">
        <v>4302</v>
      </c>
      <c r="D17" s="291" t="s">
        <v>3727</v>
      </c>
      <c r="E17" s="4" t="s">
        <v>6</v>
      </c>
      <c r="F17" s="4"/>
    </row>
    <row r="18" spans="1:6" ht="17.25">
      <c r="A18" s="2" t="s">
        <v>4236</v>
      </c>
      <c r="B18" s="4" t="s">
        <v>6</v>
      </c>
      <c r="C18" s="290">
        <v>5.5300000000000002E-2</v>
      </c>
      <c r="D18" s="291" t="s">
        <v>4238</v>
      </c>
      <c r="E18" s="4" t="s">
        <v>6</v>
      </c>
      <c r="F18" s="4"/>
    </row>
    <row r="19" spans="1:6" ht="30">
      <c r="A19" s="2" t="s">
        <v>53</v>
      </c>
      <c r="B19" s="4" t="s">
        <v>6</v>
      </c>
      <c r="C19" s="4" t="s">
        <v>6</v>
      </c>
      <c r="D19" s="4"/>
      <c r="E19" s="7">
        <v>5984</v>
      </c>
      <c r="F19" s="291" t="s">
        <v>3727</v>
      </c>
    </row>
    <row r="20" spans="1:6">
      <c r="A20" s="2" t="s">
        <v>3735</v>
      </c>
      <c r="B20" s="4" t="s">
        <v>6</v>
      </c>
      <c r="C20" s="4" t="s">
        <v>6</v>
      </c>
      <c r="D20" s="4"/>
      <c r="E20" s="4" t="s">
        <v>6</v>
      </c>
      <c r="F20" s="4"/>
    </row>
    <row r="21" spans="1:6">
      <c r="A21" s="3" t="s">
        <v>4226</v>
      </c>
      <c r="B21" s="4" t="s">
        <v>6</v>
      </c>
      <c r="C21" s="4" t="s">
        <v>6</v>
      </c>
      <c r="D21" s="4"/>
      <c r="E21" s="4" t="s">
        <v>6</v>
      </c>
      <c r="F21" s="4"/>
    </row>
    <row r="22" spans="1:6" ht="17.25">
      <c r="A22" s="2" t="s">
        <v>1106</v>
      </c>
      <c r="B22" s="4" t="s">
        <v>6</v>
      </c>
      <c r="C22" s="4" t="s">
        <v>4303</v>
      </c>
      <c r="D22" s="291" t="s">
        <v>3769</v>
      </c>
      <c r="E22" s="4" t="s">
        <v>6</v>
      </c>
      <c r="F22" s="4"/>
    </row>
    <row r="23" spans="1:6" ht="17.25">
      <c r="A23" s="2" t="s">
        <v>1107</v>
      </c>
      <c r="B23" s="4" t="s">
        <v>6</v>
      </c>
      <c r="C23" s="4" t="s">
        <v>4304</v>
      </c>
      <c r="D23" s="291" t="s">
        <v>3769</v>
      </c>
      <c r="E23" s="4" t="s">
        <v>6</v>
      </c>
      <c r="F23" s="4"/>
    </row>
    <row r="24" spans="1:6" ht="17.25">
      <c r="A24" s="2" t="s">
        <v>4236</v>
      </c>
      <c r="B24" s="4" t="s">
        <v>6</v>
      </c>
      <c r="C24" s="290">
        <v>5.5300000000000002E-2</v>
      </c>
      <c r="D24" s="291" t="s">
        <v>4305</v>
      </c>
      <c r="E24" s="4" t="s">
        <v>6</v>
      </c>
      <c r="F24" s="4"/>
    </row>
    <row r="25" spans="1:6" ht="30">
      <c r="A25" s="2" t="s">
        <v>53</v>
      </c>
      <c r="B25" s="4" t="s">
        <v>6</v>
      </c>
      <c r="C25" s="7">
        <v>4115</v>
      </c>
      <c r="D25" s="291" t="s">
        <v>3769</v>
      </c>
      <c r="E25" s="7">
        <v>4305</v>
      </c>
      <c r="F25" s="291" t="s">
        <v>3769</v>
      </c>
    </row>
    <row r="26" spans="1:6" ht="17.25">
      <c r="A26" s="2" t="s">
        <v>3928</v>
      </c>
      <c r="B26" s="4" t="s">
        <v>6</v>
      </c>
      <c r="C26" s="5">
        <v>41395</v>
      </c>
      <c r="D26" s="291" t="s">
        <v>3769</v>
      </c>
      <c r="E26" s="4" t="s">
        <v>6</v>
      </c>
      <c r="F26" s="4"/>
    </row>
    <row r="27" spans="1:6" ht="30">
      <c r="A27" s="2" t="s">
        <v>4306</v>
      </c>
      <c r="B27" s="4" t="s">
        <v>6</v>
      </c>
      <c r="C27" s="290">
        <v>1</v>
      </c>
      <c r="D27" s="4"/>
      <c r="E27" s="4" t="s">
        <v>6</v>
      </c>
      <c r="F27" s="4"/>
    </row>
    <row r="28" spans="1:6">
      <c r="A28" s="2" t="s">
        <v>3790</v>
      </c>
      <c r="B28" s="4" t="s">
        <v>6</v>
      </c>
      <c r="C28" s="4" t="s">
        <v>6</v>
      </c>
      <c r="D28" s="4"/>
      <c r="E28" s="4" t="s">
        <v>6</v>
      </c>
      <c r="F28" s="4"/>
    </row>
    <row r="29" spans="1:6">
      <c r="A29" s="3" t="s">
        <v>4226</v>
      </c>
      <c r="B29" s="4" t="s">
        <v>6</v>
      </c>
      <c r="C29" s="4" t="s">
        <v>6</v>
      </c>
      <c r="D29" s="4"/>
      <c r="E29" s="4" t="s">
        <v>6</v>
      </c>
      <c r="F29" s="4"/>
    </row>
    <row r="30" spans="1:6">
      <c r="A30" s="2" t="s">
        <v>1106</v>
      </c>
      <c r="B30" s="4" t="s">
        <v>6</v>
      </c>
      <c r="C30" s="4" t="s">
        <v>4307</v>
      </c>
      <c r="D30" s="4"/>
      <c r="E30" s="4" t="s">
        <v>6</v>
      </c>
      <c r="F30" s="4"/>
    </row>
    <row r="31" spans="1:6">
      <c r="A31" s="2" t="s">
        <v>1107</v>
      </c>
      <c r="B31" s="4" t="s">
        <v>6</v>
      </c>
      <c r="C31" s="4" t="s">
        <v>4308</v>
      </c>
      <c r="D31" s="4"/>
      <c r="E31" s="4" t="s">
        <v>6</v>
      </c>
      <c r="F31" s="4"/>
    </row>
    <row r="32" spans="1:6" ht="17.25">
      <c r="A32" s="2" t="s">
        <v>4309</v>
      </c>
      <c r="B32" s="4" t="s">
        <v>6</v>
      </c>
      <c r="C32" s="4" t="s">
        <v>4310</v>
      </c>
      <c r="D32" s="291" t="s">
        <v>3740</v>
      </c>
      <c r="E32" s="4" t="s">
        <v>6</v>
      </c>
      <c r="F32" s="4"/>
    </row>
    <row r="33" spans="1:6">
      <c r="A33" s="2" t="s">
        <v>3843</v>
      </c>
      <c r="B33" s="4" t="s">
        <v>6</v>
      </c>
      <c r="C33" s="290">
        <v>3.5000000000000003E-2</v>
      </c>
      <c r="D33" s="4"/>
      <c r="E33" s="4" t="s">
        <v>6</v>
      </c>
      <c r="F33" s="4"/>
    </row>
    <row r="34" spans="1:6" ht="30">
      <c r="A34" s="2" t="s">
        <v>53</v>
      </c>
      <c r="B34" s="4" t="s">
        <v>6</v>
      </c>
      <c r="C34" s="7">
        <v>36950</v>
      </c>
      <c r="D34" s="4"/>
      <c r="E34" s="7">
        <v>34889</v>
      </c>
      <c r="F34" s="4"/>
    </row>
    <row r="35" spans="1:6">
      <c r="A35" s="2" t="s">
        <v>3928</v>
      </c>
      <c r="B35" s="4" t="s">
        <v>6</v>
      </c>
      <c r="C35" s="5">
        <v>41728</v>
      </c>
      <c r="D35" s="4"/>
      <c r="E35" s="4" t="s">
        <v>6</v>
      </c>
      <c r="F35" s="4"/>
    </row>
    <row r="36" spans="1:6">
      <c r="A36" s="2" t="s">
        <v>4311</v>
      </c>
      <c r="B36" s="4" t="s">
        <v>6</v>
      </c>
      <c r="C36" s="4" t="s">
        <v>6</v>
      </c>
      <c r="D36" s="4"/>
      <c r="E36" s="4" t="s">
        <v>6</v>
      </c>
      <c r="F36" s="4"/>
    </row>
    <row r="37" spans="1:6">
      <c r="A37" s="3" t="s">
        <v>4226</v>
      </c>
      <c r="B37" s="4" t="s">
        <v>6</v>
      </c>
      <c r="C37" s="4" t="s">
        <v>6</v>
      </c>
      <c r="D37" s="4"/>
      <c r="E37" s="4" t="s">
        <v>6</v>
      </c>
      <c r="F37" s="4"/>
    </row>
    <row r="38" spans="1:6">
      <c r="A38" s="2" t="s">
        <v>1106</v>
      </c>
      <c r="B38" s="4" t="s">
        <v>6</v>
      </c>
      <c r="C38" s="4" t="s">
        <v>4312</v>
      </c>
      <c r="D38" s="4"/>
      <c r="E38" s="4" t="s">
        <v>6</v>
      </c>
      <c r="F38" s="4"/>
    </row>
    <row r="39" spans="1:6">
      <c r="A39" s="2" t="s">
        <v>1107</v>
      </c>
      <c r="B39" s="4" t="s">
        <v>6</v>
      </c>
      <c r="C39" s="4" t="s">
        <v>4313</v>
      </c>
      <c r="D39" s="4"/>
      <c r="E39" s="4" t="s">
        <v>6</v>
      </c>
      <c r="F39" s="4"/>
    </row>
    <row r="40" spans="1:6" ht="17.25">
      <c r="A40" s="2" t="s">
        <v>4236</v>
      </c>
      <c r="B40" s="4" t="s">
        <v>6</v>
      </c>
      <c r="C40" s="290">
        <v>0.06</v>
      </c>
      <c r="D40" s="291" t="s">
        <v>3740</v>
      </c>
      <c r="E40" s="4" t="s">
        <v>6</v>
      </c>
      <c r="F40" s="4"/>
    </row>
    <row r="41" spans="1:6" ht="30">
      <c r="A41" s="2" t="s">
        <v>53</v>
      </c>
      <c r="B41" s="4" t="s">
        <v>6</v>
      </c>
      <c r="C41" s="7">
        <v>9719</v>
      </c>
      <c r="D41" s="4"/>
      <c r="E41" s="7">
        <v>10231</v>
      </c>
      <c r="F41" s="4"/>
    </row>
    <row r="42" spans="1:6">
      <c r="A42" s="2" t="s">
        <v>3928</v>
      </c>
      <c r="B42" s="4" t="s">
        <v>6</v>
      </c>
      <c r="C42" s="5">
        <v>41760</v>
      </c>
      <c r="D42" s="4"/>
      <c r="E42" s="4" t="s">
        <v>6</v>
      </c>
      <c r="F42" s="4"/>
    </row>
    <row r="43" spans="1:6">
      <c r="A43" s="2" t="s">
        <v>4314</v>
      </c>
      <c r="B43" s="4" t="s">
        <v>6</v>
      </c>
      <c r="C43" s="4" t="s">
        <v>6</v>
      </c>
      <c r="D43" s="4"/>
      <c r="E43" s="4" t="s">
        <v>6</v>
      </c>
      <c r="F43" s="4"/>
    </row>
    <row r="44" spans="1:6">
      <c r="A44" s="3" t="s">
        <v>4226</v>
      </c>
      <c r="B44" s="4" t="s">
        <v>6</v>
      </c>
      <c r="C44" s="4" t="s">
        <v>6</v>
      </c>
      <c r="D44" s="4"/>
      <c r="E44" s="4" t="s">
        <v>6</v>
      </c>
      <c r="F44" s="4"/>
    </row>
    <row r="45" spans="1:6">
      <c r="A45" s="2" t="s">
        <v>1106</v>
      </c>
      <c r="B45" s="4" t="s">
        <v>6</v>
      </c>
      <c r="C45" s="4" t="s">
        <v>4315</v>
      </c>
      <c r="D45" s="4"/>
      <c r="E45" s="4" t="s">
        <v>6</v>
      </c>
      <c r="F45" s="4"/>
    </row>
    <row r="46" spans="1:6">
      <c r="A46" s="2" t="s">
        <v>1107</v>
      </c>
      <c r="B46" s="4" t="s">
        <v>6</v>
      </c>
      <c r="C46" s="4" t="s">
        <v>4302</v>
      </c>
      <c r="D46" s="4"/>
      <c r="E46" s="4" t="s">
        <v>6</v>
      </c>
      <c r="F46" s="4"/>
    </row>
    <row r="47" spans="1:6" ht="17.25">
      <c r="A47" s="2" t="s">
        <v>4236</v>
      </c>
      <c r="B47" s="4" t="s">
        <v>6</v>
      </c>
      <c r="C47" s="290">
        <v>5.5199999999999999E-2</v>
      </c>
      <c r="D47" s="291" t="s">
        <v>3740</v>
      </c>
      <c r="E47" s="4" t="s">
        <v>6</v>
      </c>
      <c r="F47" s="4"/>
    </row>
    <row r="48" spans="1:6" ht="30">
      <c r="A48" s="2" t="s">
        <v>53</v>
      </c>
      <c r="B48" s="4" t="s">
        <v>6</v>
      </c>
      <c r="C48" s="7">
        <v>5447</v>
      </c>
      <c r="D48" s="4"/>
      <c r="E48" s="7">
        <v>5667</v>
      </c>
      <c r="F48" s="4"/>
    </row>
    <row r="49" spans="1:6">
      <c r="A49" s="2" t="s">
        <v>3928</v>
      </c>
      <c r="B49" s="4" t="s">
        <v>6</v>
      </c>
      <c r="C49" s="5">
        <v>41821</v>
      </c>
      <c r="D49" s="4"/>
      <c r="E49" s="4" t="s">
        <v>6</v>
      </c>
      <c r="F49" s="4"/>
    </row>
    <row r="50" spans="1:6">
      <c r="A50" s="2" t="s">
        <v>4316</v>
      </c>
      <c r="B50" s="4" t="s">
        <v>6</v>
      </c>
      <c r="C50" s="4" t="s">
        <v>6</v>
      </c>
      <c r="D50" s="4"/>
      <c r="E50" s="4" t="s">
        <v>6</v>
      </c>
      <c r="F50" s="4"/>
    </row>
    <row r="51" spans="1:6">
      <c r="A51" s="3" t="s">
        <v>4226</v>
      </c>
      <c r="B51" s="4" t="s">
        <v>6</v>
      </c>
      <c r="C51" s="4" t="s">
        <v>6</v>
      </c>
      <c r="D51" s="4"/>
      <c r="E51" s="4" t="s">
        <v>6</v>
      </c>
      <c r="F51" s="4"/>
    </row>
    <row r="52" spans="1:6">
      <c r="A52" s="2" t="s">
        <v>1106</v>
      </c>
      <c r="B52" s="4" t="s">
        <v>6</v>
      </c>
      <c r="C52" s="4" t="s">
        <v>4317</v>
      </c>
      <c r="D52" s="4"/>
      <c r="E52" s="4" t="s">
        <v>6</v>
      </c>
      <c r="F52" s="4"/>
    </row>
    <row r="53" spans="1:6">
      <c r="A53" s="2" t="s">
        <v>1107</v>
      </c>
      <c r="B53" s="4" t="s">
        <v>6</v>
      </c>
      <c r="C53" s="4" t="s">
        <v>4299</v>
      </c>
      <c r="D53" s="4"/>
      <c r="E53" s="4" t="s">
        <v>6</v>
      </c>
      <c r="F53" s="4"/>
    </row>
    <row r="54" spans="1:6" ht="17.25">
      <c r="A54" s="2" t="s">
        <v>4236</v>
      </c>
      <c r="B54" s="4" t="s">
        <v>6</v>
      </c>
      <c r="C54" s="290">
        <v>6.3500000000000001E-2</v>
      </c>
      <c r="D54" s="291" t="s">
        <v>3740</v>
      </c>
      <c r="E54" s="4" t="s">
        <v>6</v>
      </c>
      <c r="F54" s="4"/>
    </row>
    <row r="55" spans="1:6" ht="30">
      <c r="A55" s="2" t="s">
        <v>53</v>
      </c>
      <c r="B55" s="4" t="s">
        <v>6</v>
      </c>
      <c r="C55" s="7">
        <v>18417</v>
      </c>
      <c r="D55" s="4"/>
      <c r="E55" s="7">
        <v>18746</v>
      </c>
      <c r="F55" s="4"/>
    </row>
    <row r="56" spans="1:6">
      <c r="A56" s="2" t="s">
        <v>3928</v>
      </c>
      <c r="B56" s="4" t="s">
        <v>6</v>
      </c>
      <c r="C56" s="5">
        <v>41862</v>
      </c>
      <c r="D56" s="4"/>
      <c r="E56" s="4" t="s">
        <v>6</v>
      </c>
      <c r="F56" s="4"/>
    </row>
    <row r="57" spans="1:6" ht="30">
      <c r="A57" s="2" t="s">
        <v>4318</v>
      </c>
      <c r="B57" s="4" t="s">
        <v>6</v>
      </c>
      <c r="C57" s="4" t="s">
        <v>6</v>
      </c>
      <c r="D57" s="4"/>
      <c r="E57" s="4" t="s">
        <v>6</v>
      </c>
      <c r="F57" s="4"/>
    </row>
    <row r="58" spans="1:6">
      <c r="A58" s="3" t="s">
        <v>4226</v>
      </c>
      <c r="B58" s="4" t="s">
        <v>6</v>
      </c>
      <c r="C58" s="4" t="s">
        <v>6</v>
      </c>
      <c r="D58" s="4"/>
      <c r="E58" s="4" t="s">
        <v>6</v>
      </c>
      <c r="F58" s="4"/>
    </row>
    <row r="59" spans="1:6" ht="30">
      <c r="A59" s="2" t="s">
        <v>1106</v>
      </c>
      <c r="B59" s="4" t="s">
        <v>6</v>
      </c>
      <c r="C59" s="4" t="s">
        <v>4319</v>
      </c>
      <c r="D59" s="291" t="s">
        <v>4320</v>
      </c>
      <c r="E59" s="4" t="s">
        <v>6</v>
      </c>
      <c r="F59" s="4"/>
    </row>
    <row r="60" spans="1:6" ht="17.25">
      <c r="A60" s="2" t="s">
        <v>1107</v>
      </c>
      <c r="B60" s="4" t="s">
        <v>6</v>
      </c>
      <c r="C60" s="4" t="s">
        <v>4299</v>
      </c>
      <c r="D60" s="291" t="s">
        <v>4320</v>
      </c>
      <c r="E60" s="4" t="s">
        <v>6</v>
      </c>
      <c r="F60" s="4"/>
    </row>
    <row r="61" spans="1:6" ht="17.25">
      <c r="A61" s="2" t="s">
        <v>4236</v>
      </c>
      <c r="B61" s="4" t="s">
        <v>6</v>
      </c>
      <c r="C61" s="290">
        <v>0.1022</v>
      </c>
      <c r="D61" s="291" t="s">
        <v>4321</v>
      </c>
      <c r="E61" s="4" t="s">
        <v>6</v>
      </c>
      <c r="F61" s="4"/>
    </row>
    <row r="62" spans="1:6" ht="30">
      <c r="A62" s="2" t="s">
        <v>53</v>
      </c>
      <c r="B62" s="4" t="s">
        <v>6</v>
      </c>
      <c r="C62" s="7">
        <v>64233</v>
      </c>
      <c r="D62" s="291" t="s">
        <v>4320</v>
      </c>
      <c r="E62" s="7">
        <v>63126</v>
      </c>
      <c r="F62" s="291" t="s">
        <v>4320</v>
      </c>
    </row>
    <row r="63" spans="1:6" ht="17.25">
      <c r="A63" s="2" t="s">
        <v>3928</v>
      </c>
      <c r="B63" s="4" t="s">
        <v>6</v>
      </c>
      <c r="C63" s="5">
        <v>41862</v>
      </c>
      <c r="D63" s="291" t="s">
        <v>4320</v>
      </c>
      <c r="E63" s="4" t="s">
        <v>6</v>
      </c>
      <c r="F63" s="4"/>
    </row>
    <row r="64" spans="1:6" ht="30">
      <c r="A64" s="2" t="s">
        <v>3957</v>
      </c>
      <c r="B64" s="4" t="s">
        <v>6</v>
      </c>
      <c r="C64" s="4">
        <v>4</v>
      </c>
      <c r="D64" s="4"/>
      <c r="E64" s="4" t="s">
        <v>6</v>
      </c>
      <c r="F64" s="4"/>
    </row>
    <row r="65" spans="1:6">
      <c r="A65" s="2" t="s">
        <v>4322</v>
      </c>
      <c r="B65" s="4" t="s">
        <v>6</v>
      </c>
      <c r="C65" s="4" t="s">
        <v>6</v>
      </c>
      <c r="D65" s="4"/>
      <c r="E65" s="4" t="s">
        <v>6</v>
      </c>
      <c r="F65" s="4"/>
    </row>
    <row r="66" spans="1:6">
      <c r="A66" s="3" t="s">
        <v>4226</v>
      </c>
      <c r="B66" s="4" t="s">
        <v>6</v>
      </c>
      <c r="C66" s="4" t="s">
        <v>6</v>
      </c>
      <c r="D66" s="4"/>
      <c r="E66" s="4" t="s">
        <v>6</v>
      </c>
      <c r="F66" s="4"/>
    </row>
    <row r="67" spans="1:6" ht="17.25">
      <c r="A67" s="2" t="s">
        <v>1106</v>
      </c>
      <c r="B67" s="4" t="s">
        <v>6</v>
      </c>
      <c r="C67" s="4" t="s">
        <v>4323</v>
      </c>
      <c r="D67" s="291" t="s">
        <v>3852</v>
      </c>
      <c r="E67" s="4" t="s">
        <v>6</v>
      </c>
      <c r="F67" s="4"/>
    </row>
    <row r="68" spans="1:6" ht="17.25">
      <c r="A68" s="2" t="s">
        <v>1107</v>
      </c>
      <c r="B68" s="4" t="s">
        <v>6</v>
      </c>
      <c r="C68" s="4" t="s">
        <v>4299</v>
      </c>
      <c r="D68" s="291" t="s">
        <v>3852</v>
      </c>
      <c r="E68" s="4" t="s">
        <v>6</v>
      </c>
      <c r="F68" s="4"/>
    </row>
    <row r="69" spans="1:6" ht="17.25">
      <c r="A69" s="2" t="s">
        <v>4236</v>
      </c>
      <c r="B69" s="4" t="s">
        <v>6</v>
      </c>
      <c r="C69" s="290">
        <v>0.1019</v>
      </c>
      <c r="D69" s="291" t="s">
        <v>4324</v>
      </c>
      <c r="E69" s="4" t="s">
        <v>6</v>
      </c>
      <c r="F69" s="4"/>
    </row>
    <row r="70" spans="1:6" ht="30">
      <c r="A70" s="2" t="s">
        <v>53</v>
      </c>
      <c r="B70" s="4" t="s">
        <v>6</v>
      </c>
      <c r="C70" s="7">
        <v>14538</v>
      </c>
      <c r="D70" s="291" t="s">
        <v>3852</v>
      </c>
      <c r="E70" s="7">
        <v>14485</v>
      </c>
      <c r="F70" s="291" t="s">
        <v>3852</v>
      </c>
    </row>
    <row r="71" spans="1:6" ht="17.25">
      <c r="A71" s="2" t="s">
        <v>3928</v>
      </c>
      <c r="B71" s="4" t="s">
        <v>6</v>
      </c>
      <c r="C71" s="5">
        <v>41862</v>
      </c>
      <c r="D71" s="291" t="s">
        <v>3852</v>
      </c>
      <c r="E71" s="4" t="s">
        <v>6</v>
      </c>
      <c r="F71" s="4"/>
    </row>
    <row r="72" spans="1:6">
      <c r="A72" s="2" t="s">
        <v>4325</v>
      </c>
      <c r="B72" s="4" t="s">
        <v>6</v>
      </c>
      <c r="C72" s="4" t="s">
        <v>6</v>
      </c>
      <c r="D72" s="4"/>
      <c r="E72" s="4" t="s">
        <v>6</v>
      </c>
      <c r="F72" s="4"/>
    </row>
    <row r="73" spans="1:6">
      <c r="A73" s="3" t="s">
        <v>4226</v>
      </c>
      <c r="B73" s="4" t="s">
        <v>6</v>
      </c>
      <c r="C73" s="4" t="s">
        <v>6</v>
      </c>
      <c r="D73" s="4"/>
      <c r="E73" s="4" t="s">
        <v>6</v>
      </c>
      <c r="F73" s="4"/>
    </row>
    <row r="74" spans="1:6" ht="17.25">
      <c r="A74" s="2" t="s">
        <v>1106</v>
      </c>
      <c r="B74" s="4" t="s">
        <v>6</v>
      </c>
      <c r="C74" s="4" t="s">
        <v>4326</v>
      </c>
      <c r="D74" s="291" t="s">
        <v>3852</v>
      </c>
      <c r="E74" s="4" t="s">
        <v>6</v>
      </c>
      <c r="F74" s="4"/>
    </row>
    <row r="75" spans="1:6" ht="17.25">
      <c r="A75" s="2" t="s">
        <v>1107</v>
      </c>
      <c r="B75" s="4" t="s">
        <v>6</v>
      </c>
      <c r="C75" s="4" t="s">
        <v>4299</v>
      </c>
      <c r="D75" s="291" t="s">
        <v>3852</v>
      </c>
      <c r="E75" s="4" t="s">
        <v>6</v>
      </c>
      <c r="F75" s="4"/>
    </row>
    <row r="76" spans="1:6" ht="17.25">
      <c r="A76" s="2" t="s">
        <v>4236</v>
      </c>
      <c r="B76" s="4" t="s">
        <v>6</v>
      </c>
      <c r="C76" s="290">
        <v>0.1244</v>
      </c>
      <c r="D76" s="291" t="s">
        <v>4324</v>
      </c>
      <c r="E76" s="4" t="s">
        <v>6</v>
      </c>
      <c r="F76" s="4"/>
    </row>
    <row r="77" spans="1:6" ht="30">
      <c r="A77" s="2" t="s">
        <v>53</v>
      </c>
      <c r="B77" s="4" t="s">
        <v>6</v>
      </c>
      <c r="C77" s="7">
        <v>16638</v>
      </c>
      <c r="D77" s="291" t="s">
        <v>3852</v>
      </c>
      <c r="E77" s="7">
        <v>16251</v>
      </c>
      <c r="F77" s="291" t="s">
        <v>3852</v>
      </c>
    </row>
    <row r="78" spans="1:6" ht="17.25">
      <c r="A78" s="2" t="s">
        <v>3928</v>
      </c>
      <c r="B78" s="4" t="s">
        <v>6</v>
      </c>
      <c r="C78" s="5">
        <v>41862</v>
      </c>
      <c r="D78" s="291" t="s">
        <v>3852</v>
      </c>
      <c r="E78" s="4" t="s">
        <v>6</v>
      </c>
      <c r="F78" s="4"/>
    </row>
    <row r="79" spans="1:6">
      <c r="A79" s="2" t="s">
        <v>4327</v>
      </c>
      <c r="B79" s="4" t="s">
        <v>6</v>
      </c>
      <c r="C79" s="4" t="s">
        <v>6</v>
      </c>
      <c r="D79" s="4"/>
      <c r="E79" s="4" t="s">
        <v>6</v>
      </c>
      <c r="F79" s="4"/>
    </row>
    <row r="80" spans="1:6">
      <c r="A80" s="3" t="s">
        <v>4226</v>
      </c>
      <c r="B80" s="4" t="s">
        <v>6</v>
      </c>
      <c r="C80" s="4" t="s">
        <v>6</v>
      </c>
      <c r="D80" s="4"/>
      <c r="E80" s="4" t="s">
        <v>6</v>
      </c>
      <c r="F80" s="4"/>
    </row>
    <row r="81" spans="1:6">
      <c r="A81" s="2" t="s">
        <v>1106</v>
      </c>
      <c r="B81" s="4" t="s">
        <v>6</v>
      </c>
      <c r="C81" s="4" t="s">
        <v>4328</v>
      </c>
      <c r="D81" s="4"/>
      <c r="E81" s="4" t="s">
        <v>6</v>
      </c>
      <c r="F81" s="4"/>
    </row>
    <row r="82" spans="1:6">
      <c r="A82" s="2" t="s">
        <v>1107</v>
      </c>
      <c r="B82" s="4" t="s">
        <v>6</v>
      </c>
      <c r="C82" s="4" t="s">
        <v>4308</v>
      </c>
      <c r="D82" s="4"/>
      <c r="E82" s="4" t="s">
        <v>6</v>
      </c>
      <c r="F82" s="4"/>
    </row>
    <row r="83" spans="1:6" ht="17.25">
      <c r="A83" s="2" t="s">
        <v>4309</v>
      </c>
      <c r="B83" s="4" t="s">
        <v>6</v>
      </c>
      <c r="C83" s="4" t="s">
        <v>4329</v>
      </c>
      <c r="D83" s="291" t="s">
        <v>3740</v>
      </c>
      <c r="E83" s="4" t="s">
        <v>6</v>
      </c>
      <c r="F83" s="4"/>
    </row>
    <row r="84" spans="1:6">
      <c r="A84" s="2" t="s">
        <v>3843</v>
      </c>
      <c r="B84" s="4" t="s">
        <v>6</v>
      </c>
      <c r="C84" s="290">
        <v>1.7500000000000002E-2</v>
      </c>
      <c r="D84" s="4"/>
      <c r="E84" s="4" t="s">
        <v>6</v>
      </c>
      <c r="F84" s="4"/>
    </row>
    <row r="85" spans="1:6" ht="30">
      <c r="A85" s="2" t="s">
        <v>53</v>
      </c>
      <c r="B85" s="4" t="s">
        <v>6</v>
      </c>
      <c r="C85" s="7">
        <v>43278</v>
      </c>
      <c r="D85" s="4"/>
      <c r="E85" s="7">
        <v>42168</v>
      </c>
      <c r="F85" s="4"/>
    </row>
    <row r="86" spans="1:6">
      <c r="A86" s="2" t="s">
        <v>3928</v>
      </c>
      <c r="B86" s="4" t="s">
        <v>6</v>
      </c>
      <c r="C86" s="5">
        <v>42266</v>
      </c>
      <c r="D86" s="4"/>
      <c r="E86" s="4" t="s">
        <v>6</v>
      </c>
      <c r="F86" s="4"/>
    </row>
    <row r="87" spans="1:6">
      <c r="A87" s="2" t="s">
        <v>4330</v>
      </c>
      <c r="B87" s="4" t="s">
        <v>6</v>
      </c>
      <c r="C87" s="4" t="s">
        <v>6</v>
      </c>
      <c r="D87" s="4"/>
      <c r="E87" s="4" t="s">
        <v>6</v>
      </c>
      <c r="F87" s="4"/>
    </row>
    <row r="88" spans="1:6">
      <c r="A88" s="3" t="s">
        <v>4226</v>
      </c>
      <c r="B88" s="4" t="s">
        <v>6</v>
      </c>
      <c r="C88" s="4" t="s">
        <v>6</v>
      </c>
      <c r="D88" s="4"/>
      <c r="E88" s="4" t="s">
        <v>6</v>
      </c>
      <c r="F88" s="4"/>
    </row>
    <row r="89" spans="1:6" ht="17.25">
      <c r="A89" s="2" t="s">
        <v>1106</v>
      </c>
      <c r="B89" s="4" t="s">
        <v>6</v>
      </c>
      <c r="C89" s="4" t="s">
        <v>4331</v>
      </c>
      <c r="D89" s="291" t="s">
        <v>3852</v>
      </c>
      <c r="E89" s="4" t="s">
        <v>6</v>
      </c>
      <c r="F89" s="4"/>
    </row>
    <row r="90" spans="1:6" ht="17.25">
      <c r="A90" s="2" t="s">
        <v>1107</v>
      </c>
      <c r="B90" s="4" t="s">
        <v>6</v>
      </c>
      <c r="C90" s="4" t="s">
        <v>4299</v>
      </c>
      <c r="D90" s="291" t="s">
        <v>3852</v>
      </c>
      <c r="E90" s="4" t="s">
        <v>6</v>
      </c>
      <c r="F90" s="4"/>
    </row>
    <row r="91" spans="1:6" ht="17.25">
      <c r="A91" s="2" t="s">
        <v>4236</v>
      </c>
      <c r="B91" s="4" t="s">
        <v>6</v>
      </c>
      <c r="C91" s="290">
        <v>9.5500000000000002E-2</v>
      </c>
      <c r="D91" s="291" t="s">
        <v>4324</v>
      </c>
      <c r="E91" s="4" t="s">
        <v>6</v>
      </c>
      <c r="F91" s="4"/>
    </row>
    <row r="92" spans="1:6" ht="30">
      <c r="A92" s="2" t="s">
        <v>53</v>
      </c>
      <c r="B92" s="4" t="s">
        <v>6</v>
      </c>
      <c r="C92" s="7">
        <v>38820</v>
      </c>
      <c r="D92" s="291" t="s">
        <v>3852</v>
      </c>
      <c r="E92" s="7">
        <v>38274</v>
      </c>
      <c r="F92" s="291" t="s">
        <v>3852</v>
      </c>
    </row>
    <row r="93" spans="1:6" ht="17.25">
      <c r="A93" s="2" t="s">
        <v>3928</v>
      </c>
      <c r="B93" s="4" t="s">
        <v>6</v>
      </c>
      <c r="C93" s="5">
        <v>42501</v>
      </c>
      <c r="D93" s="291" t="s">
        <v>3852</v>
      </c>
      <c r="E93" s="4" t="s">
        <v>6</v>
      </c>
      <c r="F93" s="4"/>
    </row>
    <row r="94" spans="1:6">
      <c r="A94" s="2" t="s">
        <v>4332</v>
      </c>
      <c r="B94" s="4" t="s">
        <v>6</v>
      </c>
      <c r="C94" s="4" t="s">
        <v>6</v>
      </c>
      <c r="D94" s="4"/>
      <c r="E94" s="4" t="s">
        <v>6</v>
      </c>
      <c r="F94" s="4"/>
    </row>
    <row r="95" spans="1:6">
      <c r="A95" s="3" t="s">
        <v>4226</v>
      </c>
      <c r="B95" s="4" t="s">
        <v>6</v>
      </c>
      <c r="C95" s="4" t="s">
        <v>6</v>
      </c>
      <c r="D95" s="4"/>
      <c r="E95" s="4" t="s">
        <v>6</v>
      </c>
      <c r="F95" s="4"/>
    </row>
    <row r="96" spans="1:6" ht="17.25">
      <c r="A96" s="2" t="s">
        <v>1106</v>
      </c>
      <c r="B96" s="4" t="s">
        <v>6</v>
      </c>
      <c r="C96" s="4" t="s">
        <v>4333</v>
      </c>
      <c r="D96" s="291" t="s">
        <v>4334</v>
      </c>
      <c r="E96" s="4" t="s">
        <v>6</v>
      </c>
      <c r="F96" s="4"/>
    </row>
    <row r="97" spans="1:6" ht="17.25">
      <c r="A97" s="2" t="s">
        <v>1107</v>
      </c>
      <c r="B97" s="4" t="s">
        <v>6</v>
      </c>
      <c r="C97" s="4" t="s">
        <v>4299</v>
      </c>
      <c r="D97" s="291" t="s">
        <v>4334</v>
      </c>
      <c r="E97" s="4" t="s">
        <v>6</v>
      </c>
      <c r="F97" s="4"/>
    </row>
    <row r="98" spans="1:6" ht="17.25">
      <c r="A98" s="2" t="s">
        <v>4236</v>
      </c>
      <c r="B98" s="4" t="s">
        <v>6</v>
      </c>
      <c r="C98" s="290">
        <v>0.1283</v>
      </c>
      <c r="D98" s="291" t="s">
        <v>4335</v>
      </c>
      <c r="E98" s="4" t="s">
        <v>6</v>
      </c>
      <c r="F98" s="4"/>
    </row>
    <row r="99" spans="1:6" ht="30">
      <c r="A99" s="2" t="s">
        <v>53</v>
      </c>
      <c r="B99" s="4" t="s">
        <v>6</v>
      </c>
      <c r="C99" s="7">
        <v>13092</v>
      </c>
      <c r="D99" s="291" t="s">
        <v>4334</v>
      </c>
      <c r="E99" s="7">
        <v>12507</v>
      </c>
      <c r="F99" s="291" t="s">
        <v>4334</v>
      </c>
    </row>
    <row r="100" spans="1:6" ht="17.25">
      <c r="A100" s="2" t="s">
        <v>3928</v>
      </c>
      <c r="B100" s="4" t="s">
        <v>6</v>
      </c>
      <c r="C100" s="5">
        <v>42501</v>
      </c>
      <c r="D100" s="291" t="s">
        <v>4334</v>
      </c>
      <c r="E100" s="4" t="s">
        <v>6</v>
      </c>
      <c r="F100" s="4"/>
    </row>
    <row r="101" spans="1:6">
      <c r="A101" s="2" t="s">
        <v>4336</v>
      </c>
      <c r="B101" s="4" t="s">
        <v>6</v>
      </c>
      <c r="C101" s="4" t="s">
        <v>6</v>
      </c>
      <c r="D101" s="4"/>
      <c r="E101" s="4" t="s">
        <v>6</v>
      </c>
      <c r="F101" s="4"/>
    </row>
    <row r="102" spans="1:6">
      <c r="A102" s="3" t="s">
        <v>4226</v>
      </c>
      <c r="B102" s="4" t="s">
        <v>6</v>
      </c>
      <c r="C102" s="4" t="s">
        <v>6</v>
      </c>
      <c r="D102" s="4"/>
      <c r="E102" s="4" t="s">
        <v>6</v>
      </c>
      <c r="F102" s="4"/>
    </row>
    <row r="103" spans="1:6" ht="17.25">
      <c r="A103" s="2" t="s">
        <v>1106</v>
      </c>
      <c r="B103" s="4" t="s">
        <v>6</v>
      </c>
      <c r="C103" s="4" t="s">
        <v>4337</v>
      </c>
      <c r="D103" s="291" t="s">
        <v>3852</v>
      </c>
      <c r="E103" s="4" t="s">
        <v>6</v>
      </c>
      <c r="F103" s="4"/>
    </row>
    <row r="104" spans="1:6" ht="17.25">
      <c r="A104" s="2" t="s">
        <v>1107</v>
      </c>
      <c r="B104" s="4" t="s">
        <v>6</v>
      </c>
      <c r="C104" s="4" t="s">
        <v>4299</v>
      </c>
      <c r="D104" s="291" t="s">
        <v>3852</v>
      </c>
      <c r="E104" s="4" t="s">
        <v>6</v>
      </c>
      <c r="F104" s="4"/>
    </row>
    <row r="105" spans="1:6" ht="17.25">
      <c r="A105" s="2" t="s">
        <v>4236</v>
      </c>
      <c r="B105" s="4" t="s">
        <v>6</v>
      </c>
      <c r="C105" s="290">
        <v>0.13420000000000001</v>
      </c>
      <c r="D105" s="291" t="s">
        <v>4324</v>
      </c>
      <c r="E105" s="4" t="s">
        <v>6</v>
      </c>
      <c r="F105" s="4"/>
    </row>
    <row r="106" spans="1:6" ht="30">
      <c r="A106" s="2" t="s">
        <v>53</v>
      </c>
      <c r="B106" s="4" t="s">
        <v>6</v>
      </c>
      <c r="C106" s="7">
        <v>12767</v>
      </c>
      <c r="D106" s="291" t="s">
        <v>3852</v>
      </c>
      <c r="E106" s="7">
        <v>12275</v>
      </c>
      <c r="F106" s="291" t="s">
        <v>3852</v>
      </c>
    </row>
    <row r="107" spans="1:6" ht="17.25">
      <c r="A107" s="2" t="s">
        <v>3928</v>
      </c>
      <c r="B107" s="4" t="s">
        <v>6</v>
      </c>
      <c r="C107" s="5">
        <v>42501</v>
      </c>
      <c r="D107" s="291" t="s">
        <v>3852</v>
      </c>
      <c r="E107" s="4" t="s">
        <v>6</v>
      </c>
      <c r="F107" s="4"/>
    </row>
    <row r="108" spans="1:6">
      <c r="A108" s="2" t="s">
        <v>4338</v>
      </c>
      <c r="B108" s="4" t="s">
        <v>6</v>
      </c>
      <c r="C108" s="4" t="s">
        <v>6</v>
      </c>
      <c r="D108" s="4"/>
      <c r="E108" s="4" t="s">
        <v>6</v>
      </c>
      <c r="F108" s="4"/>
    </row>
    <row r="109" spans="1:6">
      <c r="A109" s="3" t="s">
        <v>4226</v>
      </c>
      <c r="B109" s="4" t="s">
        <v>6</v>
      </c>
      <c r="C109" s="4" t="s">
        <v>6</v>
      </c>
      <c r="D109" s="4"/>
      <c r="E109" s="4" t="s">
        <v>6</v>
      </c>
      <c r="F109" s="4"/>
    </row>
    <row r="110" spans="1:6" ht="17.25">
      <c r="A110" s="2" t="s">
        <v>1106</v>
      </c>
      <c r="B110" s="4" t="s">
        <v>6</v>
      </c>
      <c r="C110" s="4" t="s">
        <v>4339</v>
      </c>
      <c r="D110" s="291" t="s">
        <v>3819</v>
      </c>
      <c r="E110" s="4" t="s">
        <v>6</v>
      </c>
      <c r="F110" s="4"/>
    </row>
    <row r="111" spans="1:6" ht="17.25">
      <c r="A111" s="2" t="s">
        <v>1107</v>
      </c>
      <c r="B111" s="4" t="s">
        <v>6</v>
      </c>
      <c r="C111" s="4" t="s">
        <v>4340</v>
      </c>
      <c r="D111" s="291" t="s">
        <v>3819</v>
      </c>
      <c r="E111" s="4" t="s">
        <v>6</v>
      </c>
      <c r="F111" s="4"/>
    </row>
    <row r="112" spans="1:6" ht="17.25">
      <c r="A112" s="2" t="s">
        <v>4236</v>
      </c>
      <c r="B112" s="4" t="s">
        <v>6</v>
      </c>
      <c r="C112" s="290">
        <v>6.3299999999999995E-2</v>
      </c>
      <c r="D112" s="291" t="s">
        <v>4341</v>
      </c>
      <c r="E112" s="4" t="s">
        <v>6</v>
      </c>
      <c r="F112" s="4"/>
    </row>
    <row r="113" spans="1:6" ht="30">
      <c r="A113" s="2" t="s">
        <v>53</v>
      </c>
      <c r="B113" s="4" t="s">
        <v>6</v>
      </c>
      <c r="C113" s="7">
        <v>147477</v>
      </c>
      <c r="D113" s="291" t="s">
        <v>3819</v>
      </c>
      <c r="E113" s="7">
        <v>149281</v>
      </c>
      <c r="F113" s="291" t="s">
        <v>3819</v>
      </c>
    </row>
    <row r="114" spans="1:6" ht="17.25">
      <c r="A114" s="2" t="s">
        <v>3928</v>
      </c>
      <c r="B114" s="4" t="s">
        <v>6</v>
      </c>
      <c r="C114" s="5">
        <v>42750</v>
      </c>
      <c r="D114" s="291" t="s">
        <v>3819</v>
      </c>
      <c r="E114" s="4" t="s">
        <v>6</v>
      </c>
      <c r="F114" s="4"/>
    </row>
    <row r="115" spans="1:6" ht="30">
      <c r="A115" s="2" t="s">
        <v>3957</v>
      </c>
      <c r="B115" s="4" t="s">
        <v>6</v>
      </c>
      <c r="C115" s="4">
        <v>7</v>
      </c>
      <c r="D115" s="4"/>
      <c r="E115" s="4" t="s">
        <v>6</v>
      </c>
      <c r="F115" s="4"/>
    </row>
    <row r="116" spans="1:6">
      <c r="A116" s="2" t="s">
        <v>4342</v>
      </c>
      <c r="B116" s="4" t="s">
        <v>6</v>
      </c>
      <c r="C116" s="4" t="s">
        <v>6</v>
      </c>
      <c r="D116" s="4"/>
      <c r="E116" s="4" t="s">
        <v>6</v>
      </c>
      <c r="F116" s="4"/>
    </row>
    <row r="117" spans="1:6">
      <c r="A117" s="3" t="s">
        <v>4226</v>
      </c>
      <c r="B117" s="4" t="s">
        <v>6</v>
      </c>
      <c r="C117" s="4" t="s">
        <v>6</v>
      </c>
      <c r="D117" s="4"/>
      <c r="E117" s="4" t="s">
        <v>6</v>
      </c>
      <c r="F117" s="4"/>
    </row>
    <row r="118" spans="1:6">
      <c r="A118" s="2" t="s">
        <v>1106</v>
      </c>
      <c r="B118" s="4" t="s">
        <v>6</v>
      </c>
      <c r="C118" s="4" t="s">
        <v>4343</v>
      </c>
      <c r="D118" s="4"/>
      <c r="E118" s="4" t="s">
        <v>6</v>
      </c>
      <c r="F118" s="4"/>
    </row>
    <row r="119" spans="1:6">
      <c r="A119" s="2" t="s">
        <v>1107</v>
      </c>
      <c r="B119" s="4" t="s">
        <v>6</v>
      </c>
      <c r="C119" s="4" t="s">
        <v>4344</v>
      </c>
      <c r="D119" s="4"/>
      <c r="E119" s="4" t="s">
        <v>6</v>
      </c>
      <c r="F119" s="4"/>
    </row>
    <row r="120" spans="1:6" ht="17.25">
      <c r="A120" s="2" t="s">
        <v>4236</v>
      </c>
      <c r="B120" s="4" t="s">
        <v>6</v>
      </c>
      <c r="C120" s="290">
        <v>5.5899999999999998E-2</v>
      </c>
      <c r="D120" s="291" t="s">
        <v>3740</v>
      </c>
      <c r="E120" s="4" t="s">
        <v>6</v>
      </c>
      <c r="F120" s="4"/>
    </row>
    <row r="121" spans="1:6" ht="30">
      <c r="A121" s="2" t="s">
        <v>53</v>
      </c>
      <c r="B121" s="4" t="s">
        <v>6</v>
      </c>
      <c r="C121" s="7">
        <v>29843</v>
      </c>
      <c r="D121" s="4"/>
      <c r="E121" s="7">
        <v>30395</v>
      </c>
      <c r="F121" s="4"/>
    </row>
    <row r="122" spans="1:6">
      <c r="A122" s="2" t="s">
        <v>3928</v>
      </c>
      <c r="B122" s="4" t="s">
        <v>6</v>
      </c>
      <c r="C122" s="5">
        <v>43344</v>
      </c>
      <c r="D122" s="4"/>
      <c r="E122" s="4" t="s">
        <v>6</v>
      </c>
      <c r="F122" s="4"/>
    </row>
    <row r="123" spans="1:6">
      <c r="A123" s="2" t="s">
        <v>4345</v>
      </c>
      <c r="B123" s="4" t="s">
        <v>6</v>
      </c>
      <c r="C123" s="4" t="s">
        <v>6</v>
      </c>
      <c r="D123" s="4"/>
      <c r="E123" s="4" t="s">
        <v>6</v>
      </c>
      <c r="F123" s="4"/>
    </row>
    <row r="124" spans="1:6">
      <c r="A124" s="3" t="s">
        <v>4226</v>
      </c>
      <c r="B124" s="4" t="s">
        <v>6</v>
      </c>
      <c r="C124" s="4" t="s">
        <v>6</v>
      </c>
      <c r="D124" s="4"/>
      <c r="E124" s="4" t="s">
        <v>6</v>
      </c>
      <c r="F124" s="4"/>
    </row>
    <row r="125" spans="1:6">
      <c r="A125" s="2" t="s">
        <v>1106</v>
      </c>
      <c r="B125" s="4" t="s">
        <v>6</v>
      </c>
      <c r="C125" s="4" t="s">
        <v>4346</v>
      </c>
      <c r="D125" s="4"/>
      <c r="E125" s="4" t="s">
        <v>6</v>
      </c>
      <c r="F125" s="4"/>
    </row>
    <row r="126" spans="1:6" ht="45">
      <c r="A126" s="2" t="s">
        <v>1107</v>
      </c>
      <c r="B126" s="4" t="s">
        <v>6</v>
      </c>
      <c r="C126" s="4" t="s">
        <v>4347</v>
      </c>
      <c r="D126" s="4"/>
      <c r="E126" s="4" t="s">
        <v>6</v>
      </c>
      <c r="F126" s="4"/>
    </row>
    <row r="127" spans="1:6" ht="17.25">
      <c r="A127" s="2" t="s">
        <v>4236</v>
      </c>
      <c r="B127" s="4" t="s">
        <v>6</v>
      </c>
      <c r="C127" s="290">
        <v>6.8400000000000002E-2</v>
      </c>
      <c r="D127" s="291" t="s">
        <v>3740</v>
      </c>
      <c r="E127" s="4" t="s">
        <v>6</v>
      </c>
      <c r="F127" s="4"/>
    </row>
    <row r="128" spans="1:6" ht="30">
      <c r="A128" s="2" t="s">
        <v>53</v>
      </c>
      <c r="B128" s="4" t="s">
        <v>6</v>
      </c>
      <c r="C128" s="7">
        <v>225139</v>
      </c>
      <c r="D128" s="4"/>
      <c r="E128" s="7">
        <v>228481</v>
      </c>
      <c r="F128" s="4"/>
    </row>
    <row r="129" spans="1:6">
      <c r="A129" s="2" t="s">
        <v>3928</v>
      </c>
      <c r="B129" s="4" t="s">
        <v>6</v>
      </c>
      <c r="C129" s="5">
        <v>43405</v>
      </c>
      <c r="D129" s="4"/>
      <c r="E129" s="4" t="s">
        <v>6</v>
      </c>
      <c r="F129" s="4"/>
    </row>
    <row r="130" spans="1:6">
      <c r="A130" s="2" t="s">
        <v>4348</v>
      </c>
      <c r="B130" s="4" t="s">
        <v>6</v>
      </c>
      <c r="C130" s="4" t="s">
        <v>6</v>
      </c>
      <c r="D130" s="4"/>
      <c r="E130" s="4" t="s">
        <v>6</v>
      </c>
      <c r="F130" s="4"/>
    </row>
    <row r="131" spans="1:6">
      <c r="A131" s="3" t="s">
        <v>4226</v>
      </c>
      <c r="B131" s="4" t="s">
        <v>6</v>
      </c>
      <c r="C131" s="4" t="s">
        <v>6</v>
      </c>
      <c r="D131" s="4"/>
      <c r="E131" s="4" t="s">
        <v>6</v>
      </c>
      <c r="F131" s="4"/>
    </row>
    <row r="132" spans="1:6">
      <c r="A132" s="2" t="s">
        <v>1106</v>
      </c>
      <c r="B132" s="4" t="s">
        <v>6</v>
      </c>
      <c r="C132" s="4" t="s">
        <v>4349</v>
      </c>
      <c r="D132" s="4"/>
      <c r="E132" s="4" t="s">
        <v>6</v>
      </c>
      <c r="F132" s="4"/>
    </row>
    <row r="133" spans="1:6">
      <c r="A133" s="2" t="s">
        <v>1107</v>
      </c>
      <c r="B133" s="4" t="s">
        <v>6</v>
      </c>
      <c r="C133" s="4" t="s">
        <v>4350</v>
      </c>
      <c r="D133" s="4"/>
      <c r="E133" s="4" t="s">
        <v>6</v>
      </c>
      <c r="F133" s="4"/>
    </row>
    <row r="134" spans="1:6" ht="17.25">
      <c r="A134" s="2" t="s">
        <v>4236</v>
      </c>
      <c r="B134" s="4" t="s">
        <v>6</v>
      </c>
      <c r="C134" s="290">
        <v>4.3799999999999999E-2</v>
      </c>
      <c r="D134" s="291" t="s">
        <v>3740</v>
      </c>
      <c r="E134" s="4" t="s">
        <v>6</v>
      </c>
      <c r="F134" s="4"/>
    </row>
    <row r="135" spans="1:6" ht="30">
      <c r="A135" s="2" t="s">
        <v>53</v>
      </c>
      <c r="B135" s="4" t="s">
        <v>6</v>
      </c>
      <c r="C135" s="7">
        <v>3877</v>
      </c>
      <c r="D135" s="4"/>
      <c r="E135" s="7">
        <v>3945</v>
      </c>
      <c r="F135" s="4"/>
    </row>
    <row r="136" spans="1:6">
      <c r="A136" s="2" t="s">
        <v>3928</v>
      </c>
      <c r="B136" s="4" t="s">
        <v>6</v>
      </c>
      <c r="C136" s="5">
        <v>43497</v>
      </c>
      <c r="D136" s="4"/>
      <c r="E136" s="4" t="s">
        <v>6</v>
      </c>
      <c r="F136" s="4"/>
    </row>
    <row r="137" spans="1:6">
      <c r="A137" s="2" t="s">
        <v>4351</v>
      </c>
      <c r="B137" s="4" t="s">
        <v>6</v>
      </c>
      <c r="C137" s="4" t="s">
        <v>6</v>
      </c>
      <c r="D137" s="4"/>
      <c r="E137" s="4" t="s">
        <v>6</v>
      </c>
      <c r="F137" s="4"/>
    </row>
    <row r="138" spans="1:6">
      <c r="A138" s="3" t="s">
        <v>4226</v>
      </c>
      <c r="B138" s="4" t="s">
        <v>6</v>
      </c>
      <c r="C138" s="4" t="s">
        <v>6</v>
      </c>
      <c r="D138" s="4"/>
      <c r="E138" s="4" t="s">
        <v>6</v>
      </c>
      <c r="F138" s="4"/>
    </row>
    <row r="139" spans="1:6">
      <c r="A139" s="2" t="s">
        <v>1106</v>
      </c>
      <c r="B139" s="4" t="s">
        <v>6</v>
      </c>
      <c r="C139" s="4" t="s">
        <v>4352</v>
      </c>
      <c r="D139" s="4"/>
      <c r="E139" s="4" t="s">
        <v>6</v>
      </c>
      <c r="F139" s="4"/>
    </row>
    <row r="140" spans="1:6">
      <c r="A140" s="2" t="s">
        <v>1107</v>
      </c>
      <c r="B140" s="4" t="s">
        <v>6</v>
      </c>
      <c r="C140" s="4" t="s">
        <v>4353</v>
      </c>
      <c r="D140" s="4"/>
      <c r="E140" s="4" t="s">
        <v>6</v>
      </c>
      <c r="F140" s="4"/>
    </row>
    <row r="141" spans="1:6" ht="17.25">
      <c r="A141" s="2" t="s">
        <v>4236</v>
      </c>
      <c r="B141" s="4" t="s">
        <v>6</v>
      </c>
      <c r="C141" s="290">
        <v>7.3099999999999998E-2</v>
      </c>
      <c r="D141" s="291" t="s">
        <v>3740</v>
      </c>
      <c r="E141" s="4" t="s">
        <v>6</v>
      </c>
      <c r="F141" s="4"/>
    </row>
    <row r="142" spans="1:6" ht="30">
      <c r="A142" s="2" t="s">
        <v>53</v>
      </c>
      <c r="B142" s="4" t="s">
        <v>6</v>
      </c>
      <c r="C142" s="7">
        <v>18792</v>
      </c>
      <c r="D142" s="4"/>
      <c r="E142" s="7">
        <v>19025</v>
      </c>
      <c r="F142" s="4"/>
    </row>
    <row r="143" spans="1:6">
      <c r="A143" s="2" t="s">
        <v>3928</v>
      </c>
      <c r="B143" s="4" t="s">
        <v>6</v>
      </c>
      <c r="C143" s="5">
        <v>43497</v>
      </c>
      <c r="D143" s="4"/>
      <c r="E143" s="4" t="s">
        <v>6</v>
      </c>
      <c r="F143" s="4"/>
    </row>
    <row r="144" spans="1:6">
      <c r="A144" s="2" t="s">
        <v>4354</v>
      </c>
      <c r="B144" s="4" t="s">
        <v>6</v>
      </c>
      <c r="C144" s="4" t="s">
        <v>6</v>
      </c>
      <c r="D144" s="4"/>
      <c r="E144" s="4" t="s">
        <v>6</v>
      </c>
      <c r="F144" s="4"/>
    </row>
    <row r="145" spans="1:6">
      <c r="A145" s="3" t="s">
        <v>4226</v>
      </c>
      <c r="B145" s="4" t="s">
        <v>6</v>
      </c>
      <c r="C145" s="4" t="s">
        <v>6</v>
      </c>
      <c r="D145" s="4"/>
      <c r="E145" s="4" t="s">
        <v>6</v>
      </c>
      <c r="F145" s="4"/>
    </row>
    <row r="146" spans="1:6" ht="17.25">
      <c r="A146" s="2" t="s">
        <v>1106</v>
      </c>
      <c r="B146" s="4" t="s">
        <v>6</v>
      </c>
      <c r="C146" s="4" t="s">
        <v>4355</v>
      </c>
      <c r="D146" s="291" t="s">
        <v>3822</v>
      </c>
      <c r="E146" s="4" t="s">
        <v>6</v>
      </c>
      <c r="F146" s="4"/>
    </row>
    <row r="147" spans="1:6" ht="17.25">
      <c r="A147" s="2" t="s">
        <v>1107</v>
      </c>
      <c r="B147" s="4" t="s">
        <v>6</v>
      </c>
      <c r="C147" s="4" t="s">
        <v>4353</v>
      </c>
      <c r="D147" s="291" t="s">
        <v>3822</v>
      </c>
      <c r="E147" s="4" t="s">
        <v>6</v>
      </c>
      <c r="F147" s="4"/>
    </row>
    <row r="148" spans="1:6" ht="17.25">
      <c r="A148" s="2" t="s">
        <v>4236</v>
      </c>
      <c r="B148" s="4" t="s">
        <v>6</v>
      </c>
      <c r="C148" s="290">
        <v>7.3099999999999998E-2</v>
      </c>
      <c r="D148" s="291" t="s">
        <v>4356</v>
      </c>
      <c r="E148" s="4" t="s">
        <v>6</v>
      </c>
      <c r="F148" s="4"/>
    </row>
    <row r="149" spans="1:6" ht="30">
      <c r="A149" s="2" t="s">
        <v>53</v>
      </c>
      <c r="B149" s="4" t="s">
        <v>6</v>
      </c>
      <c r="C149" s="6">
        <v>43049</v>
      </c>
      <c r="D149" s="291" t="s">
        <v>3822</v>
      </c>
      <c r="E149" s="6">
        <v>43582</v>
      </c>
      <c r="F149" s="291" t="s">
        <v>3822</v>
      </c>
    </row>
    <row r="150" spans="1:6" ht="17.25">
      <c r="A150" s="2" t="s">
        <v>3928</v>
      </c>
      <c r="B150" s="4" t="s">
        <v>6</v>
      </c>
      <c r="C150" s="5">
        <v>43497</v>
      </c>
      <c r="D150" s="291" t="s">
        <v>3822</v>
      </c>
      <c r="E150" s="4" t="s">
        <v>6</v>
      </c>
      <c r="F150" s="4"/>
    </row>
    <row r="151" spans="1:6" ht="30">
      <c r="A151" s="2" t="s">
        <v>3957</v>
      </c>
      <c r="B151" s="4" t="s">
        <v>6</v>
      </c>
      <c r="C151" s="4">
        <v>3</v>
      </c>
      <c r="D151" s="4"/>
      <c r="E151" s="4" t="s">
        <v>6</v>
      </c>
      <c r="F151" s="4"/>
    </row>
    <row r="152" spans="1:6">
      <c r="A152" s="22"/>
      <c r="B152" s="22"/>
      <c r="C152" s="22"/>
      <c r="D152" s="22"/>
      <c r="E152" s="22"/>
      <c r="F152" s="22"/>
    </row>
    <row r="153" spans="1:6" ht="45" customHeight="1">
      <c r="A153" s="2" t="s">
        <v>3712</v>
      </c>
      <c r="B153" s="17" t="s">
        <v>4357</v>
      </c>
      <c r="C153" s="17"/>
      <c r="D153" s="17"/>
      <c r="E153" s="17"/>
      <c r="F153" s="17"/>
    </row>
    <row r="154" spans="1:6" ht="45" customHeight="1">
      <c r="A154" s="2" t="s">
        <v>3740</v>
      </c>
      <c r="B154" s="17" t="s">
        <v>1204</v>
      </c>
      <c r="C154" s="17"/>
      <c r="D154" s="17"/>
      <c r="E154" s="17"/>
      <c r="F154" s="17"/>
    </row>
    <row r="155" spans="1:6" ht="30" customHeight="1">
      <c r="A155" s="2" t="s">
        <v>3727</v>
      </c>
      <c r="B155" s="17" t="s">
        <v>4358</v>
      </c>
      <c r="C155" s="17"/>
      <c r="D155" s="17"/>
      <c r="E155" s="17"/>
      <c r="F155" s="17"/>
    </row>
    <row r="156" spans="1:6" ht="75" customHeight="1">
      <c r="A156" s="2" t="s">
        <v>3769</v>
      </c>
      <c r="B156" s="17" t="s">
        <v>4359</v>
      </c>
      <c r="C156" s="17"/>
      <c r="D156" s="17"/>
      <c r="E156" s="17"/>
      <c r="F156" s="17"/>
    </row>
    <row r="157" spans="1:6" ht="45" customHeight="1">
      <c r="A157" s="2" t="s">
        <v>3852</v>
      </c>
      <c r="B157" s="17" t="s">
        <v>4360</v>
      </c>
      <c r="C157" s="17"/>
      <c r="D157" s="17"/>
      <c r="E157" s="17"/>
      <c r="F157" s="17"/>
    </row>
    <row r="158" spans="1:6" ht="15" customHeight="1">
      <c r="A158" s="2" t="s">
        <v>3816</v>
      </c>
      <c r="B158" s="17" t="s">
        <v>1209</v>
      </c>
      <c r="C158" s="17"/>
      <c r="D158" s="17"/>
      <c r="E158" s="17"/>
      <c r="F158" s="17"/>
    </row>
    <row r="159" spans="1:6" ht="60" customHeight="1">
      <c r="A159" s="2" t="s">
        <v>3817</v>
      </c>
      <c r="B159" s="17" t="s">
        <v>4361</v>
      </c>
      <c r="C159" s="17"/>
      <c r="D159" s="17"/>
      <c r="E159" s="17"/>
      <c r="F159" s="17"/>
    </row>
    <row r="160" spans="1:6" ht="30" customHeight="1">
      <c r="A160" s="2" t="s">
        <v>3819</v>
      </c>
      <c r="B160" s="17" t="s">
        <v>4362</v>
      </c>
      <c r="C160" s="17"/>
      <c r="D160" s="17"/>
      <c r="E160" s="17"/>
      <c r="F160" s="17"/>
    </row>
    <row r="161" spans="1:6" ht="15" customHeight="1">
      <c r="A161" s="2" t="s">
        <v>3822</v>
      </c>
      <c r="B161" s="17" t="s">
        <v>1213</v>
      </c>
      <c r="C161" s="17"/>
      <c r="D161" s="17"/>
      <c r="E161" s="17"/>
      <c r="F161" s="17"/>
    </row>
  </sheetData>
  <mergeCells count="16">
    <mergeCell ref="B158:F158"/>
    <mergeCell ref="B159:F159"/>
    <mergeCell ref="B160:F160"/>
    <mergeCell ref="B161:F161"/>
    <mergeCell ref="A152:F152"/>
    <mergeCell ref="B153:F153"/>
    <mergeCell ref="B154:F154"/>
    <mergeCell ref="B155:F155"/>
    <mergeCell ref="B156:F156"/>
    <mergeCell ref="B157:F157"/>
    <mergeCell ref="C1:D1"/>
    <mergeCell ref="E1:F1"/>
    <mergeCell ref="B2:B3"/>
    <mergeCell ref="C2:D2"/>
    <mergeCell ref="C3:D3"/>
    <mergeCell ref="E2:F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4.28515625" bestFit="1" customWidth="1"/>
  </cols>
  <sheetData>
    <row r="1" spans="1:3" ht="75">
      <c r="A1" s="1" t="s">
        <v>4363</v>
      </c>
      <c r="B1" s="1" t="s">
        <v>2</v>
      </c>
      <c r="C1" s="1" t="s">
        <v>33</v>
      </c>
    </row>
    <row r="2" spans="1:3">
      <c r="A2" s="3" t="s">
        <v>1021</v>
      </c>
      <c r="B2" s="4" t="s">
        <v>6</v>
      </c>
      <c r="C2" s="4" t="s">
        <v>6</v>
      </c>
    </row>
    <row r="3" spans="1:3">
      <c r="A3" s="2" t="s">
        <v>4364</v>
      </c>
      <c r="B3" s="6">
        <v>10163000</v>
      </c>
      <c r="C3" s="4" t="s">
        <v>6</v>
      </c>
    </row>
    <row r="4" spans="1:3">
      <c r="A4" s="2" t="s">
        <v>4365</v>
      </c>
      <c r="B4" s="7">
        <v>8551000</v>
      </c>
      <c r="C4" s="4" t="s">
        <v>6</v>
      </c>
    </row>
    <row r="5" spans="1:3">
      <c r="A5" s="2" t="s">
        <v>4366</v>
      </c>
      <c r="B5" s="7">
        <v>8389000</v>
      </c>
      <c r="C5" s="4" t="s">
        <v>6</v>
      </c>
    </row>
    <row r="6" spans="1:3">
      <c r="A6" s="2" t="s">
        <v>4367</v>
      </c>
      <c r="B6" s="7">
        <v>6423000</v>
      </c>
      <c r="C6" s="4" t="s">
        <v>6</v>
      </c>
    </row>
    <row r="7" spans="1:3">
      <c r="A7" s="2" t="s">
        <v>4368</v>
      </c>
      <c r="B7" s="7">
        <v>5996000</v>
      </c>
      <c r="C7" s="4" t="s">
        <v>6</v>
      </c>
    </row>
    <row r="8" spans="1:3">
      <c r="A8" s="2" t="s">
        <v>4369</v>
      </c>
      <c r="B8" s="7">
        <v>198000</v>
      </c>
      <c r="C8" s="4" t="s">
        <v>6</v>
      </c>
    </row>
    <row r="9" spans="1:3">
      <c r="A9" s="2" t="s">
        <v>4370</v>
      </c>
      <c r="B9" s="7">
        <v>39720000</v>
      </c>
      <c r="C9" s="4" t="s">
        <v>6</v>
      </c>
    </row>
    <row r="10" spans="1:3" ht="45">
      <c r="A10" s="2" t="s">
        <v>4371</v>
      </c>
      <c r="B10" s="7">
        <v>-18133000</v>
      </c>
      <c r="C10" s="4" t="s">
        <v>6</v>
      </c>
    </row>
    <row r="11" spans="1:3">
      <c r="A11" s="2" t="s">
        <v>4372</v>
      </c>
      <c r="B11" s="7">
        <v>21587000</v>
      </c>
      <c r="C11" s="4" t="s">
        <v>6</v>
      </c>
    </row>
    <row r="12" spans="1:3">
      <c r="A12" s="2" t="s">
        <v>4373</v>
      </c>
      <c r="B12" s="7">
        <v>370596000</v>
      </c>
      <c r="C12" s="4" t="s">
        <v>6</v>
      </c>
    </row>
    <row r="13" spans="1:3">
      <c r="A13" s="2" t="s">
        <v>4374</v>
      </c>
      <c r="B13" s="7">
        <v>193278000</v>
      </c>
      <c r="C13" s="4" t="s">
        <v>6</v>
      </c>
    </row>
    <row r="14" spans="1:3">
      <c r="A14" s="2" t="s">
        <v>4375</v>
      </c>
      <c r="B14" s="7">
        <v>269273000</v>
      </c>
      <c r="C14" s="4" t="s">
        <v>6</v>
      </c>
    </row>
    <row r="15" spans="1:3">
      <c r="A15" s="2" t="s">
        <v>4376</v>
      </c>
      <c r="B15" s="7">
        <v>391151000</v>
      </c>
      <c r="C15" s="4" t="s">
        <v>6</v>
      </c>
    </row>
    <row r="16" spans="1:3">
      <c r="A16" s="2" t="s">
        <v>4377</v>
      </c>
      <c r="B16" s="7">
        <v>231536000</v>
      </c>
      <c r="C16" s="4" t="s">
        <v>6</v>
      </c>
    </row>
    <row r="17" spans="1:3">
      <c r="A17" s="2" t="s">
        <v>4378</v>
      </c>
      <c r="B17" s="7">
        <v>885345000</v>
      </c>
      <c r="C17" s="4" t="s">
        <v>6</v>
      </c>
    </row>
    <row r="18" spans="1:3">
      <c r="A18" s="2" t="s">
        <v>4379</v>
      </c>
      <c r="B18" s="7">
        <v>2341179000</v>
      </c>
      <c r="C18" s="4" t="s">
        <v>6</v>
      </c>
    </row>
    <row r="19" spans="1:3">
      <c r="A19" s="2" t="s">
        <v>4380</v>
      </c>
      <c r="B19" s="7">
        <v>380759000</v>
      </c>
      <c r="C19" s="4" t="s">
        <v>6</v>
      </c>
    </row>
    <row r="20" spans="1:3">
      <c r="A20" s="2" t="s">
        <v>4381</v>
      </c>
      <c r="B20" s="7">
        <v>201829000</v>
      </c>
      <c r="C20" s="4" t="s">
        <v>6</v>
      </c>
    </row>
    <row r="21" spans="1:3">
      <c r="A21" s="2" t="s">
        <v>4382</v>
      </c>
      <c r="B21" s="7">
        <v>277662000</v>
      </c>
      <c r="C21" s="4" t="s">
        <v>6</v>
      </c>
    </row>
    <row r="22" spans="1:3">
      <c r="A22" s="2" t="s">
        <v>4383</v>
      </c>
      <c r="B22" s="7">
        <v>397574000</v>
      </c>
      <c r="C22" s="4" t="s">
        <v>6</v>
      </c>
    </row>
    <row r="23" spans="1:3">
      <c r="A23" s="2" t="s">
        <v>4384</v>
      </c>
      <c r="B23" s="7">
        <v>237532000</v>
      </c>
      <c r="C23" s="4" t="s">
        <v>6</v>
      </c>
    </row>
    <row r="24" spans="1:3">
      <c r="A24" s="2" t="s">
        <v>4385</v>
      </c>
      <c r="B24" s="7">
        <v>885543000</v>
      </c>
      <c r="C24" s="4" t="s">
        <v>6</v>
      </c>
    </row>
    <row r="25" spans="1:3">
      <c r="A25" s="2" t="s">
        <v>4386</v>
      </c>
      <c r="B25" s="7">
        <v>2380899000</v>
      </c>
      <c r="C25" s="4" t="s">
        <v>6</v>
      </c>
    </row>
    <row r="26" spans="1:3">
      <c r="A26" s="2" t="s">
        <v>130</v>
      </c>
      <c r="B26" s="6">
        <v>2362766000</v>
      </c>
      <c r="C26" s="6">
        <v>22043890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2" width="36.5703125" bestFit="1" customWidth="1"/>
    <col min="3" max="3" width="11.85546875" customWidth="1"/>
    <col min="4" max="4" width="23.5703125" customWidth="1"/>
    <col min="5" max="5" width="7.7109375" customWidth="1"/>
    <col min="6" max="6" width="23.5703125" customWidth="1"/>
    <col min="7" max="7" width="7.7109375" customWidth="1"/>
  </cols>
  <sheetData>
    <row r="1" spans="1:7" ht="30" customHeight="1">
      <c r="A1" s="8" t="s">
        <v>4387</v>
      </c>
      <c r="B1" s="8" t="s">
        <v>1</v>
      </c>
      <c r="C1" s="8"/>
      <c r="D1" s="8"/>
      <c r="E1" s="8"/>
      <c r="F1" s="8"/>
      <c r="G1" s="8"/>
    </row>
    <row r="2" spans="1:7" ht="15" customHeight="1">
      <c r="A2" s="8"/>
      <c r="B2" s="8" t="s">
        <v>2</v>
      </c>
      <c r="C2" s="8"/>
      <c r="D2" s="8" t="s">
        <v>33</v>
      </c>
      <c r="E2" s="8"/>
      <c r="F2" s="8" t="s">
        <v>81</v>
      </c>
      <c r="G2" s="8"/>
    </row>
    <row r="3" spans="1:7" ht="45">
      <c r="A3" s="3" t="s">
        <v>4388</v>
      </c>
      <c r="B3" s="4" t="s">
        <v>6</v>
      </c>
      <c r="C3" s="4"/>
      <c r="D3" s="4" t="s">
        <v>6</v>
      </c>
      <c r="E3" s="4"/>
      <c r="F3" s="4" t="s">
        <v>6</v>
      </c>
      <c r="G3" s="4"/>
    </row>
    <row r="4" spans="1:7" ht="30">
      <c r="A4" s="2" t="s">
        <v>4389</v>
      </c>
      <c r="B4" s="290">
        <v>0.01</v>
      </c>
      <c r="C4" s="4"/>
      <c r="D4" s="4" t="s">
        <v>6</v>
      </c>
      <c r="E4" s="4"/>
      <c r="F4" s="4" t="s">
        <v>6</v>
      </c>
      <c r="G4" s="4"/>
    </row>
    <row r="5" spans="1:7" ht="30">
      <c r="A5" s="2" t="s">
        <v>4390</v>
      </c>
      <c r="B5" s="290">
        <v>0.6</v>
      </c>
      <c r="C5" s="4"/>
      <c r="D5" s="4" t="s">
        <v>6</v>
      </c>
      <c r="E5" s="4"/>
      <c r="F5" s="4" t="s">
        <v>6</v>
      </c>
      <c r="G5" s="4"/>
    </row>
    <row r="6" spans="1:7" ht="30">
      <c r="A6" s="2" t="s">
        <v>4391</v>
      </c>
      <c r="B6" s="290">
        <v>1</v>
      </c>
      <c r="C6" s="4"/>
      <c r="D6" s="4" t="s">
        <v>6</v>
      </c>
      <c r="E6" s="4"/>
      <c r="F6" s="4" t="s">
        <v>6</v>
      </c>
      <c r="G6" s="4"/>
    </row>
    <row r="7" spans="1:7">
      <c r="A7" s="2" t="s">
        <v>4392</v>
      </c>
      <c r="B7" s="290">
        <v>0.2</v>
      </c>
      <c r="C7" s="4"/>
      <c r="D7" s="4" t="s">
        <v>6</v>
      </c>
      <c r="E7" s="4"/>
      <c r="F7" s="4" t="s">
        <v>6</v>
      </c>
      <c r="G7" s="4"/>
    </row>
    <row r="8" spans="1:7" ht="30">
      <c r="A8" s="2" t="s">
        <v>4393</v>
      </c>
      <c r="B8" s="290">
        <v>1</v>
      </c>
      <c r="C8" s="4"/>
      <c r="D8" s="4" t="s">
        <v>6</v>
      </c>
      <c r="E8" s="4"/>
      <c r="F8" s="4" t="s">
        <v>6</v>
      </c>
      <c r="G8" s="4"/>
    </row>
    <row r="9" spans="1:7" ht="135">
      <c r="A9" s="2" t="s">
        <v>4394</v>
      </c>
      <c r="B9" s="4" t="s">
        <v>4395</v>
      </c>
      <c r="C9" s="4"/>
      <c r="D9" s="4" t="s">
        <v>6</v>
      </c>
      <c r="E9" s="4"/>
      <c r="F9" s="4" t="s">
        <v>6</v>
      </c>
      <c r="G9" s="4"/>
    </row>
    <row r="10" spans="1:7">
      <c r="A10" s="2" t="s">
        <v>4396</v>
      </c>
      <c r="B10" s="6">
        <v>117000</v>
      </c>
      <c r="C10" s="4"/>
      <c r="D10" s="6">
        <v>7000</v>
      </c>
      <c r="E10" s="4"/>
      <c r="F10" s="6">
        <v>0</v>
      </c>
      <c r="G10" s="4"/>
    </row>
    <row r="11" spans="1:7" ht="17.25">
      <c r="A11" s="2" t="s">
        <v>4397</v>
      </c>
      <c r="B11" s="7">
        <v>168841</v>
      </c>
      <c r="C11" s="291" t="s">
        <v>3726</v>
      </c>
      <c r="D11" s="7">
        <v>70758</v>
      </c>
      <c r="E11" s="291" t="s">
        <v>3727</v>
      </c>
      <c r="F11" s="7">
        <v>81736</v>
      </c>
      <c r="G11" s="291" t="s">
        <v>3769</v>
      </c>
    </row>
    <row r="12" spans="1:7">
      <c r="A12" s="2" t="s">
        <v>4398</v>
      </c>
      <c r="B12" s="7">
        <v>149463</v>
      </c>
      <c r="C12" s="4"/>
      <c r="D12" s="7">
        <v>123877</v>
      </c>
      <c r="E12" s="4"/>
      <c r="F12" s="7">
        <v>134048</v>
      </c>
      <c r="G12" s="4"/>
    </row>
    <row r="13" spans="1:7" ht="30">
      <c r="A13" s="2" t="s">
        <v>4399</v>
      </c>
      <c r="B13" s="4" t="s">
        <v>3720</v>
      </c>
      <c r="C13" s="4"/>
      <c r="D13" s="4" t="s">
        <v>6</v>
      </c>
      <c r="E13" s="4"/>
      <c r="F13" s="4" t="s">
        <v>6</v>
      </c>
      <c r="G13" s="4"/>
    </row>
    <row r="14" spans="1:7">
      <c r="A14" s="2" t="s">
        <v>3680</v>
      </c>
      <c r="B14" s="4" t="s">
        <v>6</v>
      </c>
      <c r="C14" s="4"/>
      <c r="D14" s="4" t="s">
        <v>6</v>
      </c>
      <c r="E14" s="4"/>
      <c r="F14" s="4" t="s">
        <v>6</v>
      </c>
      <c r="G14" s="4"/>
    </row>
    <row r="15" spans="1:7" ht="45">
      <c r="A15" s="3" t="s">
        <v>4388</v>
      </c>
      <c r="B15" s="4" t="s">
        <v>6</v>
      </c>
      <c r="C15" s="4"/>
      <c r="D15" s="4" t="s">
        <v>6</v>
      </c>
      <c r="E15" s="4"/>
      <c r="F15" s="4" t="s">
        <v>6</v>
      </c>
      <c r="G15" s="4"/>
    </row>
    <row r="16" spans="1:7">
      <c r="A16" s="2" t="s">
        <v>4400</v>
      </c>
      <c r="B16" s="4" t="s">
        <v>3841</v>
      </c>
      <c r="C16" s="4"/>
      <c r="D16" s="4" t="s">
        <v>6</v>
      </c>
      <c r="E16" s="4"/>
      <c r="F16" s="4" t="s">
        <v>6</v>
      </c>
      <c r="G16" s="4"/>
    </row>
    <row r="17" spans="1:7">
      <c r="A17" s="2" t="s">
        <v>3684</v>
      </c>
      <c r="B17" s="4" t="s">
        <v>6</v>
      </c>
      <c r="C17" s="4"/>
      <c r="D17" s="4" t="s">
        <v>6</v>
      </c>
      <c r="E17" s="4"/>
      <c r="F17" s="4" t="s">
        <v>6</v>
      </c>
      <c r="G17" s="4"/>
    </row>
    <row r="18" spans="1:7" ht="45">
      <c r="A18" s="3" t="s">
        <v>4388</v>
      </c>
      <c r="B18" s="4" t="s">
        <v>6</v>
      </c>
      <c r="C18" s="4"/>
      <c r="D18" s="4" t="s">
        <v>6</v>
      </c>
      <c r="E18" s="4"/>
      <c r="F18" s="4" t="s">
        <v>6</v>
      </c>
      <c r="G18" s="4"/>
    </row>
    <row r="19" spans="1:7">
      <c r="A19" s="2" t="s">
        <v>4400</v>
      </c>
      <c r="B19" s="4" t="s">
        <v>4401</v>
      </c>
      <c r="C19" s="4"/>
      <c r="D19" s="4" t="s">
        <v>6</v>
      </c>
      <c r="E19" s="4"/>
      <c r="F19" s="4" t="s">
        <v>6</v>
      </c>
      <c r="G19" s="4"/>
    </row>
    <row r="20" spans="1:7">
      <c r="A20" s="2" t="s">
        <v>4402</v>
      </c>
      <c r="B20" s="4" t="s">
        <v>6</v>
      </c>
      <c r="C20" s="4"/>
      <c r="D20" s="4" t="s">
        <v>6</v>
      </c>
      <c r="E20" s="4"/>
      <c r="F20" s="4" t="s">
        <v>6</v>
      </c>
      <c r="G20" s="4"/>
    </row>
    <row r="21" spans="1:7" ht="45">
      <c r="A21" s="3" t="s">
        <v>4388</v>
      </c>
      <c r="B21" s="4" t="s">
        <v>6</v>
      </c>
      <c r="C21" s="4"/>
      <c r="D21" s="4" t="s">
        <v>6</v>
      </c>
      <c r="E21" s="4"/>
      <c r="F21" s="4" t="s">
        <v>6</v>
      </c>
      <c r="G21" s="4"/>
    </row>
    <row r="22" spans="1:7" ht="45">
      <c r="A22" s="2" t="s">
        <v>4403</v>
      </c>
      <c r="B22" s="7">
        <v>500000</v>
      </c>
      <c r="C22" s="4"/>
      <c r="D22" s="4" t="s">
        <v>6</v>
      </c>
      <c r="E22" s="4"/>
      <c r="F22" s="4" t="s">
        <v>6</v>
      </c>
      <c r="G22" s="4"/>
    </row>
    <row r="23" spans="1:7">
      <c r="A23" s="2" t="s">
        <v>4404</v>
      </c>
      <c r="B23" s="4" t="s">
        <v>6</v>
      </c>
      <c r="C23" s="4"/>
      <c r="D23" s="4" t="s">
        <v>6</v>
      </c>
      <c r="E23" s="4"/>
      <c r="F23" s="4" t="s">
        <v>6</v>
      </c>
      <c r="G23" s="4"/>
    </row>
    <row r="24" spans="1:7" ht="45">
      <c r="A24" s="3" t="s">
        <v>4388</v>
      </c>
      <c r="B24" s="4" t="s">
        <v>6</v>
      </c>
      <c r="C24" s="4"/>
      <c r="D24" s="4" t="s">
        <v>6</v>
      </c>
      <c r="E24" s="4"/>
      <c r="F24" s="4" t="s">
        <v>6</v>
      </c>
      <c r="G24" s="4"/>
    </row>
    <row r="25" spans="1:7" ht="45">
      <c r="A25" s="2" t="s">
        <v>4403</v>
      </c>
      <c r="B25" s="7">
        <v>160000</v>
      </c>
      <c r="C25" s="4"/>
      <c r="D25" s="4" t="s">
        <v>6</v>
      </c>
      <c r="E25" s="4"/>
      <c r="F25" s="4" t="s">
        <v>6</v>
      </c>
      <c r="G25" s="4"/>
    </row>
    <row r="26" spans="1:7">
      <c r="A26" s="2" t="s">
        <v>4405</v>
      </c>
      <c r="B26" s="4" t="s">
        <v>6</v>
      </c>
      <c r="C26" s="4"/>
      <c r="D26" s="4" t="s">
        <v>6</v>
      </c>
      <c r="E26" s="4"/>
      <c r="F26" s="4" t="s">
        <v>6</v>
      </c>
      <c r="G26" s="4"/>
    </row>
    <row r="27" spans="1:7" ht="45">
      <c r="A27" s="3" t="s">
        <v>4388</v>
      </c>
      <c r="B27" s="4" t="s">
        <v>6</v>
      </c>
      <c r="C27" s="4"/>
      <c r="D27" s="4" t="s">
        <v>6</v>
      </c>
      <c r="E27" s="4"/>
      <c r="F27" s="4" t="s">
        <v>6</v>
      </c>
      <c r="G27" s="4"/>
    </row>
    <row r="28" spans="1:7" ht="45">
      <c r="A28" s="2" t="s">
        <v>4403</v>
      </c>
      <c r="B28" s="7">
        <v>100000</v>
      </c>
      <c r="C28" s="4"/>
      <c r="D28" s="4" t="s">
        <v>6</v>
      </c>
      <c r="E28" s="4"/>
      <c r="F28" s="4" t="s">
        <v>6</v>
      </c>
      <c r="G28" s="4"/>
    </row>
    <row r="29" spans="1:7" ht="30">
      <c r="A29" s="2" t="s">
        <v>4406</v>
      </c>
      <c r="B29" s="4" t="s">
        <v>6</v>
      </c>
      <c r="C29" s="4"/>
      <c r="D29" s="4" t="s">
        <v>6</v>
      </c>
      <c r="E29" s="4"/>
      <c r="F29" s="4" t="s">
        <v>6</v>
      </c>
      <c r="G29" s="4"/>
    </row>
    <row r="30" spans="1:7" ht="45">
      <c r="A30" s="3" t="s">
        <v>4388</v>
      </c>
      <c r="B30" s="4" t="s">
        <v>6</v>
      </c>
      <c r="C30" s="4"/>
      <c r="D30" s="4" t="s">
        <v>6</v>
      </c>
      <c r="E30" s="4"/>
      <c r="F30" s="4" t="s">
        <v>6</v>
      </c>
      <c r="G30" s="4"/>
    </row>
    <row r="31" spans="1:7">
      <c r="A31" s="2" t="s">
        <v>4396</v>
      </c>
      <c r="B31" s="6">
        <v>595000</v>
      </c>
      <c r="C31" s="4"/>
      <c r="D31" s="4" t="s">
        <v>6</v>
      </c>
      <c r="E31" s="4"/>
      <c r="F31" s="4" t="s">
        <v>6</v>
      </c>
      <c r="G31" s="4"/>
    </row>
    <row r="32" spans="1:7">
      <c r="A32" s="2" t="s">
        <v>4397</v>
      </c>
      <c r="B32" s="7">
        <v>25333</v>
      </c>
      <c r="C32" s="4"/>
      <c r="D32" s="4" t="s">
        <v>6</v>
      </c>
      <c r="E32" s="4"/>
      <c r="F32" s="4" t="s">
        <v>6</v>
      </c>
      <c r="G32" s="4"/>
    </row>
    <row r="33" spans="1:7">
      <c r="A33" s="2" t="s">
        <v>4407</v>
      </c>
      <c r="B33" s="4" t="s">
        <v>6</v>
      </c>
      <c r="C33" s="4"/>
      <c r="D33" s="4" t="s">
        <v>6</v>
      </c>
      <c r="E33" s="4"/>
      <c r="F33" s="4" t="s">
        <v>6</v>
      </c>
      <c r="G33" s="4"/>
    </row>
    <row r="34" spans="1:7" ht="45">
      <c r="A34" s="3" t="s">
        <v>4388</v>
      </c>
      <c r="B34" s="4" t="s">
        <v>6</v>
      </c>
      <c r="C34" s="4"/>
      <c r="D34" s="4" t="s">
        <v>6</v>
      </c>
      <c r="E34" s="4"/>
      <c r="F34" s="4" t="s">
        <v>6</v>
      </c>
      <c r="G34" s="4"/>
    </row>
    <row r="35" spans="1:7">
      <c r="A35" s="2" t="s">
        <v>4398</v>
      </c>
      <c r="B35" s="7">
        <v>26814</v>
      </c>
      <c r="C35" s="4"/>
      <c r="D35" s="4" t="s">
        <v>6</v>
      </c>
      <c r="E35" s="4"/>
      <c r="F35" s="4" t="s">
        <v>6</v>
      </c>
      <c r="G35" s="4"/>
    </row>
    <row r="36" spans="1:7" ht="30">
      <c r="A36" s="2" t="s">
        <v>4408</v>
      </c>
      <c r="B36" s="4" t="s">
        <v>6</v>
      </c>
      <c r="C36" s="4"/>
      <c r="D36" s="4" t="s">
        <v>6</v>
      </c>
      <c r="E36" s="4"/>
      <c r="F36" s="4" t="s">
        <v>6</v>
      </c>
      <c r="G36" s="4"/>
    </row>
    <row r="37" spans="1:7" ht="45">
      <c r="A37" s="3" t="s">
        <v>4388</v>
      </c>
      <c r="B37" s="4" t="s">
        <v>6</v>
      </c>
      <c r="C37" s="4"/>
      <c r="D37" s="4" t="s">
        <v>6</v>
      </c>
      <c r="E37" s="4"/>
      <c r="F37" s="4" t="s">
        <v>6</v>
      </c>
      <c r="G37" s="4"/>
    </row>
    <row r="38" spans="1:7">
      <c r="A38" s="2" t="s">
        <v>4409</v>
      </c>
      <c r="B38" s="7">
        <v>1481</v>
      </c>
      <c r="C38" s="4"/>
      <c r="D38" s="4" t="s">
        <v>6</v>
      </c>
      <c r="E38" s="4"/>
      <c r="F38" s="4" t="s">
        <v>6</v>
      </c>
      <c r="G38" s="4"/>
    </row>
    <row r="39" spans="1:7">
      <c r="A39" s="22"/>
      <c r="B39" s="22"/>
      <c r="C39" s="22"/>
      <c r="D39" s="22"/>
      <c r="E39" s="22"/>
      <c r="F39" s="22"/>
      <c r="G39" s="22"/>
    </row>
    <row r="40" spans="1:7" ht="30" customHeight="1">
      <c r="A40" s="2" t="s">
        <v>3712</v>
      </c>
      <c r="B40" s="17" t="s">
        <v>4410</v>
      </c>
      <c r="C40" s="17"/>
      <c r="D40" s="17"/>
      <c r="E40" s="17"/>
      <c r="F40" s="17"/>
      <c r="G40" s="17"/>
    </row>
    <row r="41" spans="1:7" ht="15" customHeight="1">
      <c r="A41" s="2" t="s">
        <v>3740</v>
      </c>
      <c r="B41" s="17" t="s">
        <v>4411</v>
      </c>
      <c r="C41" s="17"/>
      <c r="D41" s="17"/>
      <c r="E41" s="17"/>
      <c r="F41" s="17"/>
      <c r="G41" s="17"/>
    </row>
    <row r="42" spans="1:7" ht="30" customHeight="1">
      <c r="A42" s="2" t="s">
        <v>3727</v>
      </c>
      <c r="B42" s="17" t="s">
        <v>4412</v>
      </c>
      <c r="C42" s="17"/>
      <c r="D42" s="17"/>
      <c r="E42" s="17"/>
      <c r="F42" s="17"/>
      <c r="G42" s="17"/>
    </row>
    <row r="43" spans="1:7" ht="30" customHeight="1">
      <c r="A43" s="2" t="s">
        <v>3769</v>
      </c>
      <c r="B43" s="17" t="s">
        <v>4413</v>
      </c>
      <c r="C43" s="17"/>
      <c r="D43" s="17"/>
      <c r="E43" s="17"/>
      <c r="F43" s="17"/>
      <c r="G43" s="17"/>
    </row>
  </sheetData>
  <mergeCells count="10">
    <mergeCell ref="B40:G40"/>
    <mergeCell ref="B41:G41"/>
    <mergeCell ref="B42:G42"/>
    <mergeCell ref="B43:G43"/>
    <mergeCell ref="A1:A2"/>
    <mergeCell ref="B1:G1"/>
    <mergeCell ref="B2:C2"/>
    <mergeCell ref="D2:E2"/>
    <mergeCell ref="F2:G2"/>
    <mergeCell ref="A39:G3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30">
      <c r="A1" s="1" t="s">
        <v>4414</v>
      </c>
      <c r="B1" s="1" t="s">
        <v>2</v>
      </c>
      <c r="C1" s="1" t="s">
        <v>33</v>
      </c>
    </row>
    <row r="2" spans="1:3" ht="30">
      <c r="A2" s="3" t="s">
        <v>1260</v>
      </c>
      <c r="B2" s="4" t="s">
        <v>6</v>
      </c>
      <c r="C2" s="4" t="s">
        <v>6</v>
      </c>
    </row>
    <row r="3" spans="1:3">
      <c r="A3" s="2" t="s">
        <v>4415</v>
      </c>
      <c r="B3" s="6">
        <v>2407802000</v>
      </c>
      <c r="C3" s="6">
        <v>2387732000</v>
      </c>
    </row>
    <row r="4" spans="1:3" ht="30">
      <c r="A4" s="2" t="s">
        <v>4416</v>
      </c>
      <c r="B4" s="6">
        <v>2362766000</v>
      </c>
      <c r="C4" s="6">
        <v>2204389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ustomHeight="1">
      <c r="A1" s="8" t="s">
        <v>4417</v>
      </c>
      <c r="B1" s="1" t="s">
        <v>1</v>
      </c>
    </row>
    <row r="2" spans="1:2">
      <c r="A2" s="8"/>
      <c r="B2" s="1" t="s">
        <v>2</v>
      </c>
    </row>
    <row r="3" spans="1:2" ht="30">
      <c r="A3" s="2" t="s">
        <v>4418</v>
      </c>
      <c r="B3" s="4" t="s">
        <v>6</v>
      </c>
    </row>
    <row r="4" spans="1:2" ht="30">
      <c r="A4" s="3" t="s">
        <v>4419</v>
      </c>
      <c r="B4" s="4" t="s">
        <v>6</v>
      </c>
    </row>
    <row r="5" spans="1:2">
      <c r="A5" s="2" t="s">
        <v>4420</v>
      </c>
      <c r="B5" s="4" t="s">
        <v>4195</v>
      </c>
    </row>
    <row r="6" spans="1:2">
      <c r="A6" s="2" t="s">
        <v>4421</v>
      </c>
      <c r="B6" s="290">
        <v>0.02</v>
      </c>
    </row>
    <row r="7" spans="1:2">
      <c r="A7" s="2" t="s">
        <v>3696</v>
      </c>
      <c r="B7" s="6">
        <v>49500000</v>
      </c>
    </row>
    <row r="8" spans="1:2" ht="30">
      <c r="A8" s="2" t="s">
        <v>4422</v>
      </c>
      <c r="B8" s="7">
        <v>990000</v>
      </c>
    </row>
    <row r="9" spans="1:2" ht="30">
      <c r="A9" s="2" t="s">
        <v>4423</v>
      </c>
      <c r="B9" s="4" t="s">
        <v>6</v>
      </c>
    </row>
    <row r="10" spans="1:2" ht="30">
      <c r="A10" s="3" t="s">
        <v>4419</v>
      </c>
      <c r="B10" s="4" t="s">
        <v>6</v>
      </c>
    </row>
    <row r="11" spans="1:2">
      <c r="A11" s="2" t="s">
        <v>4420</v>
      </c>
      <c r="B11" s="4" t="s">
        <v>4195</v>
      </c>
    </row>
    <row r="12" spans="1:2">
      <c r="A12" s="2" t="s">
        <v>4421</v>
      </c>
      <c r="B12" s="290">
        <v>0.02</v>
      </c>
    </row>
    <row r="13" spans="1:2">
      <c r="A13" s="2" t="s">
        <v>3696</v>
      </c>
      <c r="B13" s="7">
        <v>170900000</v>
      </c>
    </row>
    <row r="14" spans="1:2" ht="30">
      <c r="A14" s="2" t="s">
        <v>4422</v>
      </c>
      <c r="B14" s="6">
        <v>3400000</v>
      </c>
    </row>
    <row r="15" spans="1:2" ht="30">
      <c r="A15" s="2" t="s">
        <v>4424</v>
      </c>
      <c r="B15" s="4" t="s">
        <v>6</v>
      </c>
    </row>
    <row r="16" spans="1:2" ht="30">
      <c r="A16" s="3" t="s">
        <v>4419</v>
      </c>
      <c r="B16" s="4" t="s">
        <v>6</v>
      </c>
    </row>
    <row r="17" spans="1:2">
      <c r="A17" s="2" t="s">
        <v>4420</v>
      </c>
      <c r="B17" s="4" t="s">
        <v>3639</v>
      </c>
    </row>
    <row r="18" spans="1:2">
      <c r="A18" s="2" t="s">
        <v>4425</v>
      </c>
      <c r="B18" s="4" t="s">
        <v>3639</v>
      </c>
    </row>
    <row r="19" spans="1:2">
      <c r="A19" s="2" t="s">
        <v>3753</v>
      </c>
      <c r="B19" s="4" t="s">
        <v>6</v>
      </c>
    </row>
    <row r="20" spans="1:2" ht="30">
      <c r="A20" s="3" t="s">
        <v>4419</v>
      </c>
      <c r="B20" s="4" t="s">
        <v>6</v>
      </c>
    </row>
    <row r="21" spans="1:2" ht="30">
      <c r="A21" s="2" t="s">
        <v>4426</v>
      </c>
      <c r="B21" s="4" t="s">
        <v>3772</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4427</v>
      </c>
      <c r="B1" s="8" t="s">
        <v>1</v>
      </c>
      <c r="C1" s="8"/>
      <c r="D1" s="8"/>
    </row>
    <row r="2" spans="1:4">
      <c r="A2" s="8"/>
      <c r="B2" s="1" t="s">
        <v>2</v>
      </c>
      <c r="C2" s="1" t="s">
        <v>33</v>
      </c>
      <c r="D2" s="1" t="s">
        <v>81</v>
      </c>
    </row>
    <row r="3" spans="1:4" ht="30">
      <c r="A3" s="3" t="s">
        <v>1267</v>
      </c>
      <c r="B3" s="4" t="s">
        <v>6</v>
      </c>
      <c r="C3" s="4" t="s">
        <v>6</v>
      </c>
      <c r="D3" s="4" t="s">
        <v>6</v>
      </c>
    </row>
    <row r="4" spans="1:4">
      <c r="A4" s="2" t="s">
        <v>4428</v>
      </c>
      <c r="B4" s="6">
        <v>406000</v>
      </c>
      <c r="C4" s="6">
        <v>406000</v>
      </c>
      <c r="D4" s="6">
        <v>406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4429</v>
      </c>
      <c r="B1" s="1" t="s">
        <v>3744</v>
      </c>
      <c r="C1" s="1" t="s">
        <v>1</v>
      </c>
    </row>
    <row r="2" spans="1:3">
      <c r="A2" s="8"/>
      <c r="B2" s="1" t="s">
        <v>4430</v>
      </c>
      <c r="C2" s="1" t="s">
        <v>2</v>
      </c>
    </row>
    <row r="3" spans="1:3" ht="30">
      <c r="A3" s="3" t="s">
        <v>4431</v>
      </c>
      <c r="B3" s="4" t="s">
        <v>6</v>
      </c>
      <c r="C3" s="4" t="s">
        <v>6</v>
      </c>
    </row>
    <row r="4" spans="1:3">
      <c r="A4" s="2" t="s">
        <v>3650</v>
      </c>
      <c r="B4" s="4" t="s">
        <v>6</v>
      </c>
      <c r="C4" s="6">
        <v>0</v>
      </c>
    </row>
    <row r="5" spans="1:3">
      <c r="A5" s="2" t="s">
        <v>3652</v>
      </c>
      <c r="B5" s="4" t="s">
        <v>6</v>
      </c>
      <c r="C5" s="7">
        <v>2755000</v>
      </c>
    </row>
    <row r="6" spans="1:3">
      <c r="A6" s="2" t="s">
        <v>3549</v>
      </c>
      <c r="B6" s="4" t="s">
        <v>6</v>
      </c>
      <c r="C6" s="4" t="s">
        <v>6</v>
      </c>
    </row>
    <row r="7" spans="1:3" ht="30">
      <c r="A7" s="3" t="s">
        <v>4431</v>
      </c>
      <c r="B7" s="4" t="s">
        <v>6</v>
      </c>
      <c r="C7" s="4" t="s">
        <v>6</v>
      </c>
    </row>
    <row r="8" spans="1:3">
      <c r="A8" s="2" t="s">
        <v>4432</v>
      </c>
      <c r="B8" s="4" t="s">
        <v>6</v>
      </c>
      <c r="C8" s="7">
        <v>10010000</v>
      </c>
    </row>
    <row r="9" spans="1:3" ht="30">
      <c r="A9" s="2" t="s">
        <v>3655</v>
      </c>
      <c r="B9" s="4" t="s">
        <v>6</v>
      </c>
      <c r="C9" s="7">
        <v>15600000</v>
      </c>
    </row>
    <row r="10" spans="1:3" ht="30">
      <c r="A10" s="2" t="s">
        <v>4433</v>
      </c>
      <c r="B10" s="4" t="s">
        <v>6</v>
      </c>
      <c r="C10" s="7">
        <v>2300000</v>
      </c>
    </row>
    <row r="11" spans="1:3">
      <c r="A11" s="2" t="s">
        <v>3650</v>
      </c>
      <c r="B11" s="4" t="s">
        <v>6</v>
      </c>
      <c r="C11" s="4">
        <v>0</v>
      </c>
    </row>
    <row r="12" spans="1:3" ht="30">
      <c r="A12" s="2" t="s">
        <v>3656</v>
      </c>
      <c r="B12" s="4" t="s">
        <v>6</v>
      </c>
      <c r="C12" s="4" t="s">
        <v>3657</v>
      </c>
    </row>
    <row r="13" spans="1:3" ht="30">
      <c r="A13" s="2" t="s">
        <v>3658</v>
      </c>
      <c r="B13" s="4" t="s">
        <v>6</v>
      </c>
      <c r="C13" s="4">
        <v>0</v>
      </c>
    </row>
    <row r="14" spans="1:3">
      <c r="A14" s="2" t="s">
        <v>3659</v>
      </c>
      <c r="B14" s="4" t="s">
        <v>6</v>
      </c>
      <c r="C14" s="7">
        <v>34000000</v>
      </c>
    </row>
    <row r="15" spans="1:3">
      <c r="A15" s="2" t="s">
        <v>4434</v>
      </c>
      <c r="B15" s="7">
        <v>6700000</v>
      </c>
      <c r="C15" s="4" t="s">
        <v>6</v>
      </c>
    </row>
    <row r="16" spans="1:3" ht="30">
      <c r="A16" s="2" t="s">
        <v>3671</v>
      </c>
      <c r="B16" s="4" t="s">
        <v>6</v>
      </c>
      <c r="C16" s="4" t="s">
        <v>6</v>
      </c>
    </row>
    <row r="17" spans="1:3" ht="30">
      <c r="A17" s="3" t="s">
        <v>4431</v>
      </c>
      <c r="B17" s="4" t="s">
        <v>6</v>
      </c>
      <c r="C17" s="4" t="s">
        <v>6</v>
      </c>
    </row>
    <row r="18" spans="1:3">
      <c r="A18" s="2" t="s">
        <v>4432</v>
      </c>
      <c r="B18" s="4" t="s">
        <v>6</v>
      </c>
      <c r="C18" s="7">
        <v>6300000</v>
      </c>
    </row>
    <row r="19" spans="1:3" ht="30">
      <c r="A19" s="2" t="s">
        <v>3655</v>
      </c>
      <c r="B19" s="4" t="s">
        <v>6</v>
      </c>
      <c r="C19" s="7">
        <v>8600000</v>
      </c>
    </row>
    <row r="20" spans="1:3" ht="45">
      <c r="A20" s="2" t="s">
        <v>3672</v>
      </c>
      <c r="B20" s="4" t="s">
        <v>6</v>
      </c>
      <c r="C20" s="4" t="s">
        <v>6</v>
      </c>
    </row>
    <row r="21" spans="1:3" ht="30">
      <c r="A21" s="3" t="s">
        <v>4431</v>
      </c>
      <c r="B21" s="4" t="s">
        <v>6</v>
      </c>
      <c r="C21" s="4" t="s">
        <v>6</v>
      </c>
    </row>
    <row r="22" spans="1:3" ht="30">
      <c r="A22" s="2" t="s">
        <v>3655</v>
      </c>
      <c r="B22" s="4" t="s">
        <v>6</v>
      </c>
      <c r="C22" s="7">
        <v>2800000</v>
      </c>
    </row>
    <row r="23" spans="1:3" ht="45">
      <c r="A23" s="2" t="s">
        <v>3673</v>
      </c>
      <c r="B23" s="4" t="s">
        <v>6</v>
      </c>
      <c r="C23" s="4" t="s">
        <v>6</v>
      </c>
    </row>
    <row r="24" spans="1:3" ht="30">
      <c r="A24" s="3" t="s">
        <v>4431</v>
      </c>
      <c r="B24" s="4" t="s">
        <v>6</v>
      </c>
      <c r="C24" s="4" t="s">
        <v>6</v>
      </c>
    </row>
    <row r="25" spans="1:3" ht="30">
      <c r="A25" s="2" t="s">
        <v>3655</v>
      </c>
      <c r="B25" s="4" t="s">
        <v>6</v>
      </c>
      <c r="C25" s="7">
        <v>2800000</v>
      </c>
    </row>
    <row r="26" spans="1:3" ht="45">
      <c r="A26" s="2" t="s">
        <v>3674</v>
      </c>
      <c r="B26" s="4" t="s">
        <v>6</v>
      </c>
      <c r="C26" s="4" t="s">
        <v>6</v>
      </c>
    </row>
    <row r="27" spans="1:3" ht="30">
      <c r="A27" s="3" t="s">
        <v>4431</v>
      </c>
      <c r="B27" s="4" t="s">
        <v>6</v>
      </c>
      <c r="C27" s="4" t="s">
        <v>6</v>
      </c>
    </row>
    <row r="28" spans="1:3" ht="30">
      <c r="A28" s="2" t="s">
        <v>3655</v>
      </c>
      <c r="B28" s="4" t="s">
        <v>6</v>
      </c>
      <c r="C28" s="7">
        <v>3000000</v>
      </c>
    </row>
    <row r="29" spans="1:3">
      <c r="A29" s="2" t="s">
        <v>3675</v>
      </c>
      <c r="B29" s="4" t="s">
        <v>6</v>
      </c>
      <c r="C29" s="4" t="s">
        <v>3676</v>
      </c>
    </row>
    <row r="30" spans="1:3" ht="45">
      <c r="A30" s="2" t="s">
        <v>3678</v>
      </c>
      <c r="B30" s="4" t="s">
        <v>6</v>
      </c>
      <c r="C30" s="4" t="s">
        <v>6</v>
      </c>
    </row>
    <row r="31" spans="1:3" ht="30">
      <c r="A31" s="3" t="s">
        <v>4431</v>
      </c>
      <c r="B31" s="4" t="s">
        <v>6</v>
      </c>
      <c r="C31" s="4" t="s">
        <v>6</v>
      </c>
    </row>
    <row r="32" spans="1:3">
      <c r="A32" s="2" t="s">
        <v>4432</v>
      </c>
      <c r="B32" s="4" t="s">
        <v>6</v>
      </c>
      <c r="C32" s="7">
        <v>3700000</v>
      </c>
    </row>
    <row r="33" spans="1:3" ht="30">
      <c r="A33" s="2" t="s">
        <v>3655</v>
      </c>
      <c r="B33" s="4" t="s">
        <v>6</v>
      </c>
      <c r="C33" s="7">
        <v>7000000</v>
      </c>
    </row>
    <row r="34" spans="1:3">
      <c r="A34" s="2" t="s">
        <v>3675</v>
      </c>
      <c r="B34" s="4" t="s">
        <v>6</v>
      </c>
      <c r="C34" s="4" t="s">
        <v>3676</v>
      </c>
    </row>
    <row r="35" spans="1:3" ht="45">
      <c r="A35" s="2" t="s">
        <v>3679</v>
      </c>
      <c r="B35" s="4" t="s">
        <v>6</v>
      </c>
      <c r="C35" s="4" t="s">
        <v>6</v>
      </c>
    </row>
    <row r="36" spans="1:3" ht="30">
      <c r="A36" s="3" t="s">
        <v>4431</v>
      </c>
      <c r="B36" s="4" t="s">
        <v>6</v>
      </c>
      <c r="C36" s="4" t="s">
        <v>6</v>
      </c>
    </row>
    <row r="37" spans="1:3" ht="30">
      <c r="A37" s="2" t="s">
        <v>3655</v>
      </c>
      <c r="B37" s="4" t="s">
        <v>6</v>
      </c>
      <c r="C37" s="6">
        <v>2000000</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7.28515625" bestFit="1" customWidth="1"/>
    <col min="3" max="3" width="34.7109375" bestFit="1" customWidth="1"/>
    <col min="4" max="8" width="36.5703125" bestFit="1" customWidth="1"/>
  </cols>
  <sheetData>
    <row r="1" spans="1:8" ht="15" customHeight="1">
      <c r="A1" s="1" t="s">
        <v>4435</v>
      </c>
      <c r="B1" s="8" t="s">
        <v>1</v>
      </c>
      <c r="C1" s="8"/>
      <c r="D1" s="8"/>
      <c r="E1" s="1"/>
      <c r="F1" s="1"/>
      <c r="G1" s="1" t="s">
        <v>1</v>
      </c>
      <c r="H1" s="1"/>
    </row>
    <row r="2" spans="1:8">
      <c r="A2" s="1" t="s">
        <v>3587</v>
      </c>
      <c r="B2" s="1" t="s">
        <v>2</v>
      </c>
      <c r="C2" s="1" t="s">
        <v>2</v>
      </c>
      <c r="D2" s="1" t="s">
        <v>2</v>
      </c>
      <c r="E2" s="1" t="s">
        <v>4439</v>
      </c>
      <c r="F2" s="1" t="s">
        <v>2</v>
      </c>
      <c r="G2" s="1" t="s">
        <v>2</v>
      </c>
      <c r="H2" s="1" t="s">
        <v>4441</v>
      </c>
    </row>
    <row r="3" spans="1:8" ht="30">
      <c r="A3" s="1"/>
      <c r="B3" s="1" t="s">
        <v>4436</v>
      </c>
      <c r="C3" s="1" t="s">
        <v>4437</v>
      </c>
      <c r="D3" s="1" t="s">
        <v>4438</v>
      </c>
      <c r="E3" s="1" t="s">
        <v>4438</v>
      </c>
      <c r="F3" s="1" t="s">
        <v>4438</v>
      </c>
      <c r="G3" s="1" t="s">
        <v>4440</v>
      </c>
      <c r="H3" s="1" t="s">
        <v>4440</v>
      </c>
    </row>
    <row r="4" spans="1:8">
      <c r="A4" s="1"/>
      <c r="B4" s="1" t="s">
        <v>3590</v>
      </c>
      <c r="C4" s="1" t="s">
        <v>3590</v>
      </c>
      <c r="D4" s="1" t="s">
        <v>3590</v>
      </c>
      <c r="E4" s="1"/>
      <c r="F4" s="1" t="s">
        <v>4096</v>
      </c>
      <c r="G4" s="1"/>
      <c r="H4" s="1" t="s">
        <v>3588</v>
      </c>
    </row>
    <row r="5" spans="1:8" ht="30">
      <c r="A5" s="3" t="s">
        <v>4419</v>
      </c>
      <c r="B5" s="4" t="s">
        <v>6</v>
      </c>
      <c r="C5" s="4" t="s">
        <v>6</v>
      </c>
      <c r="D5" s="4" t="s">
        <v>6</v>
      </c>
      <c r="E5" s="4" t="s">
        <v>6</v>
      </c>
      <c r="F5" s="4" t="s">
        <v>6</v>
      </c>
      <c r="G5" s="4" t="s">
        <v>6</v>
      </c>
      <c r="H5" s="4" t="s">
        <v>6</v>
      </c>
    </row>
    <row r="6" spans="1:8">
      <c r="A6" s="2" t="s">
        <v>3865</v>
      </c>
      <c r="B6" s="4">
        <v>7</v>
      </c>
      <c r="C6" s="4">
        <v>121</v>
      </c>
      <c r="D6" s="4" t="s">
        <v>6</v>
      </c>
      <c r="E6" s="4" t="s">
        <v>6</v>
      </c>
      <c r="F6" s="4" t="s">
        <v>6</v>
      </c>
      <c r="G6" s="4" t="s">
        <v>6</v>
      </c>
      <c r="H6" s="4" t="s">
        <v>6</v>
      </c>
    </row>
    <row r="7" spans="1:8">
      <c r="A7" s="2" t="s">
        <v>4442</v>
      </c>
      <c r="B7" s="6">
        <v>124</v>
      </c>
      <c r="C7" s="6">
        <v>1500</v>
      </c>
      <c r="D7" s="4" t="s">
        <v>6</v>
      </c>
      <c r="E7" s="4" t="s">
        <v>6</v>
      </c>
      <c r="F7" s="4" t="s">
        <v>6</v>
      </c>
      <c r="G7" s="4" t="s">
        <v>6</v>
      </c>
      <c r="H7" s="4" t="s">
        <v>6</v>
      </c>
    </row>
    <row r="8" spans="1:8">
      <c r="A8" s="2" t="s">
        <v>4443</v>
      </c>
      <c r="B8" s="4" t="s">
        <v>4444</v>
      </c>
      <c r="C8" s="4" t="s">
        <v>6</v>
      </c>
      <c r="D8" s="4" t="s">
        <v>6</v>
      </c>
      <c r="E8" s="4" t="s">
        <v>6</v>
      </c>
      <c r="F8" s="4" t="s">
        <v>6</v>
      </c>
      <c r="G8" s="4" t="s">
        <v>6</v>
      </c>
      <c r="H8" s="4" t="s">
        <v>6</v>
      </c>
    </row>
    <row r="9" spans="1:8">
      <c r="A9" s="2" t="s">
        <v>4445</v>
      </c>
      <c r="B9" s="4" t="s">
        <v>6</v>
      </c>
      <c r="C9" s="4" t="s">
        <v>6</v>
      </c>
      <c r="D9" s="4">
        <v>763</v>
      </c>
      <c r="E9" s="4" t="s">
        <v>6</v>
      </c>
      <c r="F9" s="4" t="s">
        <v>6</v>
      </c>
      <c r="G9" s="4" t="s">
        <v>6</v>
      </c>
      <c r="H9" s="4" t="s">
        <v>6</v>
      </c>
    </row>
    <row r="10" spans="1:8">
      <c r="A10" s="2" t="s">
        <v>4446</v>
      </c>
      <c r="B10" s="4" t="s">
        <v>6</v>
      </c>
      <c r="C10" s="4" t="s">
        <v>6</v>
      </c>
      <c r="D10" s="4">
        <v>315</v>
      </c>
      <c r="E10" s="4" t="s">
        <v>6</v>
      </c>
      <c r="F10" s="4" t="s">
        <v>6</v>
      </c>
      <c r="G10" s="4" t="s">
        <v>6</v>
      </c>
      <c r="H10" s="4" t="s">
        <v>6</v>
      </c>
    </row>
    <row r="11" spans="1:8">
      <c r="A11" s="2" t="s">
        <v>4194</v>
      </c>
      <c r="B11" s="4" t="s">
        <v>6</v>
      </c>
      <c r="C11" s="4" t="s">
        <v>6</v>
      </c>
      <c r="D11" s="4">
        <v>9.4</v>
      </c>
      <c r="E11" s="4" t="s">
        <v>6</v>
      </c>
      <c r="F11" s="4" t="s">
        <v>6</v>
      </c>
      <c r="G11" s="4">
        <v>4.3</v>
      </c>
      <c r="H11" s="4" t="s">
        <v>6</v>
      </c>
    </row>
    <row r="12" spans="1:8">
      <c r="A12" s="2" t="s">
        <v>4447</v>
      </c>
      <c r="B12" s="4" t="s">
        <v>6</v>
      </c>
      <c r="C12" s="4" t="s">
        <v>6</v>
      </c>
      <c r="D12" s="4" t="s">
        <v>4448</v>
      </c>
      <c r="E12" s="4" t="s">
        <v>6</v>
      </c>
      <c r="F12" s="4" t="s">
        <v>6</v>
      </c>
      <c r="G12" s="4" t="s">
        <v>4449</v>
      </c>
      <c r="H12" s="4" t="s">
        <v>6</v>
      </c>
    </row>
    <row r="13" spans="1:8">
      <c r="A13" s="2" t="s">
        <v>4450</v>
      </c>
      <c r="B13" s="4" t="s">
        <v>6</v>
      </c>
      <c r="C13" s="4" t="s">
        <v>6</v>
      </c>
      <c r="D13" s="4" t="s">
        <v>6</v>
      </c>
      <c r="E13" s="4">
        <v>33</v>
      </c>
      <c r="F13" s="4" t="s">
        <v>6</v>
      </c>
      <c r="G13" s="4" t="s">
        <v>6</v>
      </c>
      <c r="H13" s="4" t="s">
        <v>6</v>
      </c>
    </row>
    <row r="14" spans="1:8">
      <c r="A14" s="2" t="s">
        <v>3695</v>
      </c>
      <c r="B14" s="4" t="s">
        <v>6</v>
      </c>
      <c r="C14" s="4" t="s">
        <v>6</v>
      </c>
      <c r="D14" s="290">
        <v>0.85</v>
      </c>
      <c r="E14" s="4" t="s">
        <v>6</v>
      </c>
      <c r="F14" s="4" t="s">
        <v>6</v>
      </c>
      <c r="G14" s="4" t="s">
        <v>6</v>
      </c>
      <c r="H14" s="4" t="s">
        <v>6</v>
      </c>
    </row>
    <row r="15" spans="1:8" ht="30">
      <c r="A15" s="2" t="s">
        <v>4451</v>
      </c>
      <c r="B15" s="4" t="s">
        <v>6</v>
      </c>
      <c r="C15" s="4" t="s">
        <v>6</v>
      </c>
      <c r="D15" s="290">
        <v>0.15</v>
      </c>
      <c r="E15" s="4" t="s">
        <v>6</v>
      </c>
      <c r="F15" s="4" t="s">
        <v>6</v>
      </c>
      <c r="G15" s="4" t="s">
        <v>6</v>
      </c>
      <c r="H15" s="4" t="s">
        <v>6</v>
      </c>
    </row>
    <row r="16" spans="1:8" ht="30">
      <c r="A16" s="2" t="s">
        <v>4452</v>
      </c>
      <c r="B16" s="4" t="s">
        <v>6</v>
      </c>
      <c r="C16" s="4" t="s">
        <v>6</v>
      </c>
      <c r="D16" s="4">
        <v>30</v>
      </c>
      <c r="E16" s="4" t="s">
        <v>6</v>
      </c>
      <c r="F16" s="4" t="s">
        <v>6</v>
      </c>
      <c r="G16" s="4" t="s">
        <v>6</v>
      </c>
      <c r="H16" s="4" t="s">
        <v>6</v>
      </c>
    </row>
    <row r="17" spans="1:8">
      <c r="A17" s="2" t="s">
        <v>4453</v>
      </c>
      <c r="B17" s="4" t="s">
        <v>6</v>
      </c>
      <c r="C17" s="4" t="s">
        <v>6</v>
      </c>
      <c r="D17" s="4">
        <v>20.3</v>
      </c>
      <c r="E17" s="4" t="s">
        <v>6</v>
      </c>
      <c r="F17" s="4" t="s">
        <v>6</v>
      </c>
      <c r="G17" s="4" t="s">
        <v>6</v>
      </c>
      <c r="H17" s="4" t="s">
        <v>6</v>
      </c>
    </row>
    <row r="18" spans="1:8">
      <c r="A18" s="2" t="s">
        <v>4454</v>
      </c>
      <c r="B18" s="4" t="s">
        <v>6</v>
      </c>
      <c r="C18" s="4" t="s">
        <v>6</v>
      </c>
      <c r="D18" s="4" t="s">
        <v>6</v>
      </c>
      <c r="E18" s="4" t="s">
        <v>6</v>
      </c>
      <c r="F18" s="4">
        <v>84</v>
      </c>
      <c r="G18" s="4" t="s">
        <v>6</v>
      </c>
      <c r="H18" s="4" t="s">
        <v>6</v>
      </c>
    </row>
    <row r="19" spans="1:8">
      <c r="A19" s="2" t="s">
        <v>3664</v>
      </c>
      <c r="B19" s="4" t="s">
        <v>6</v>
      </c>
      <c r="C19" s="4" t="s">
        <v>6</v>
      </c>
      <c r="D19" s="4" t="s">
        <v>6</v>
      </c>
      <c r="E19" s="4" t="s">
        <v>6</v>
      </c>
      <c r="F19" s="4" t="s">
        <v>6</v>
      </c>
      <c r="G19" s="4" t="s">
        <v>6</v>
      </c>
      <c r="H19" s="7">
        <v>140000</v>
      </c>
    </row>
    <row r="20" spans="1:8">
      <c r="A20" s="2" t="s">
        <v>3696</v>
      </c>
      <c r="B20" s="4" t="s">
        <v>6</v>
      </c>
      <c r="C20" s="4" t="s">
        <v>6</v>
      </c>
      <c r="D20" s="4" t="s">
        <v>6</v>
      </c>
      <c r="E20" s="4" t="s">
        <v>6</v>
      </c>
      <c r="F20" s="4" t="s">
        <v>6</v>
      </c>
      <c r="G20" s="9">
        <v>15.7</v>
      </c>
      <c r="H20" s="4" t="s">
        <v>6</v>
      </c>
    </row>
    <row r="21" spans="1:8" ht="390">
      <c r="A21" s="2" t="s">
        <v>3961</v>
      </c>
      <c r="B21" s="4" t="s">
        <v>6</v>
      </c>
      <c r="C21" s="4" t="s">
        <v>6</v>
      </c>
      <c r="D21" s="4" t="s">
        <v>4455</v>
      </c>
      <c r="E21" s="4" t="s">
        <v>6</v>
      </c>
      <c r="F21" s="4" t="s">
        <v>6</v>
      </c>
      <c r="G21" s="4" t="s">
        <v>6</v>
      </c>
      <c r="H21"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3.85546875" customWidth="1"/>
    <col min="4" max="4" width="24.5703125" customWidth="1"/>
    <col min="5" max="5" width="36.5703125" bestFit="1" customWidth="1"/>
    <col min="6" max="6" width="3" customWidth="1"/>
    <col min="7" max="7" width="23.42578125" customWidth="1"/>
    <col min="8" max="8" width="15.28515625" customWidth="1"/>
    <col min="9" max="9" width="3" customWidth="1"/>
    <col min="10" max="10" width="18.28515625" customWidth="1"/>
  </cols>
  <sheetData>
    <row r="1" spans="1:10" ht="15" customHeight="1">
      <c r="A1" s="8" t="s">
        <v>921</v>
      </c>
      <c r="B1" s="8" t="s">
        <v>1</v>
      </c>
      <c r="C1" s="8"/>
      <c r="D1" s="8"/>
      <c r="E1" s="8"/>
      <c r="F1" s="8"/>
      <c r="G1" s="8"/>
      <c r="H1" s="8"/>
      <c r="I1" s="8"/>
      <c r="J1" s="8"/>
    </row>
    <row r="2" spans="1:10" ht="15" customHeight="1">
      <c r="A2" s="8"/>
      <c r="B2" s="8" t="s">
        <v>2</v>
      </c>
      <c r="C2" s="8"/>
      <c r="D2" s="8"/>
      <c r="E2" s="8"/>
      <c r="F2" s="8"/>
      <c r="G2" s="8"/>
      <c r="H2" s="8"/>
      <c r="I2" s="8"/>
      <c r="J2" s="8"/>
    </row>
    <row r="3" spans="1:10" ht="30">
      <c r="A3" s="3" t="s">
        <v>922</v>
      </c>
      <c r="B3" s="22" t="s">
        <v>6</v>
      </c>
      <c r="C3" s="22"/>
      <c r="D3" s="22"/>
      <c r="E3" s="22"/>
      <c r="F3" s="22"/>
      <c r="G3" s="22"/>
      <c r="H3" s="22"/>
      <c r="I3" s="22"/>
      <c r="J3" s="22"/>
    </row>
    <row r="4" spans="1:10" ht="15" customHeight="1">
      <c r="A4" s="17" t="s">
        <v>921</v>
      </c>
      <c r="B4" s="22" t="s">
        <v>6</v>
      </c>
      <c r="C4" s="22"/>
      <c r="D4" s="22"/>
      <c r="E4" s="22"/>
      <c r="F4" s="22"/>
      <c r="G4" s="22"/>
      <c r="H4" s="22"/>
      <c r="I4" s="22"/>
      <c r="J4" s="22"/>
    </row>
    <row r="5" spans="1:10">
      <c r="A5" s="17"/>
      <c r="B5" s="123" t="s">
        <v>923</v>
      </c>
      <c r="C5" s="123"/>
      <c r="D5" s="123"/>
      <c r="E5" s="123"/>
      <c r="F5" s="123"/>
      <c r="G5" s="123"/>
      <c r="H5" s="123"/>
      <c r="I5" s="123"/>
      <c r="J5" s="123"/>
    </row>
    <row r="6" spans="1:10">
      <c r="A6" s="17"/>
      <c r="B6" s="33"/>
      <c r="C6" s="32"/>
      <c r="D6" s="32"/>
      <c r="E6" s="32"/>
      <c r="F6" s="32"/>
      <c r="G6" s="32"/>
    </row>
    <row r="7" spans="1:10">
      <c r="A7" s="17"/>
      <c r="B7" s="15"/>
      <c r="C7" s="32"/>
      <c r="D7" s="32"/>
      <c r="E7" s="32"/>
      <c r="F7" s="32"/>
      <c r="G7" s="32"/>
    </row>
    <row r="8" spans="1:10">
      <c r="A8" s="17"/>
      <c r="B8" s="153"/>
      <c r="C8" s="152"/>
      <c r="D8" s="160" t="s">
        <v>924</v>
      </c>
      <c r="E8" s="160"/>
      <c r="F8" s="160"/>
      <c r="G8" s="160"/>
    </row>
    <row r="9" spans="1:10" ht="15.75" thickBot="1">
      <c r="A9" s="17"/>
      <c r="B9" s="154" t="s">
        <v>925</v>
      </c>
      <c r="C9" s="155"/>
      <c r="D9" s="72" t="s">
        <v>589</v>
      </c>
      <c r="E9" s="39"/>
      <c r="F9" s="39"/>
      <c r="G9" s="72" t="s">
        <v>590</v>
      </c>
    </row>
    <row r="10" spans="1:10">
      <c r="A10" s="17"/>
      <c r="B10" s="156" t="s">
        <v>926</v>
      </c>
      <c r="C10" s="156" t="s">
        <v>307</v>
      </c>
      <c r="D10" s="69" t="s">
        <v>927</v>
      </c>
      <c r="E10" s="44"/>
      <c r="F10" s="157" t="s">
        <v>307</v>
      </c>
      <c r="G10" s="69" t="s">
        <v>928</v>
      </c>
    </row>
    <row r="11" spans="1:10" ht="15.75" thickBot="1">
      <c r="A11" s="17"/>
      <c r="B11" s="158" t="s">
        <v>929</v>
      </c>
      <c r="C11" s="155"/>
      <c r="D11" s="72" t="s">
        <v>930</v>
      </c>
      <c r="E11" s="39"/>
      <c r="F11" s="39"/>
      <c r="G11" s="72" t="s">
        <v>931</v>
      </c>
    </row>
    <row r="12" spans="1:10">
      <c r="A12" s="17"/>
      <c r="B12" s="156"/>
      <c r="C12" s="101"/>
      <c r="D12" s="69" t="s">
        <v>932</v>
      </c>
      <c r="E12" s="44"/>
      <c r="F12" s="44"/>
      <c r="G12" s="69" t="s">
        <v>933</v>
      </c>
    </row>
    <row r="13" spans="1:10" ht="15.75" thickBot="1">
      <c r="A13" s="17"/>
      <c r="B13" s="158" t="s">
        <v>934</v>
      </c>
      <c r="C13" s="155"/>
      <c r="D13" s="84">
        <v>-131669</v>
      </c>
      <c r="E13" s="39"/>
      <c r="F13" s="39"/>
      <c r="G13" s="84">
        <v>-131613</v>
      </c>
    </row>
    <row r="14" spans="1:10">
      <c r="A14" s="17"/>
      <c r="B14" s="156" t="s">
        <v>935</v>
      </c>
      <c r="C14" s="101"/>
      <c r="D14" s="69" t="s">
        <v>936</v>
      </c>
      <c r="E14" s="44"/>
      <c r="F14" s="44"/>
      <c r="G14" s="69" t="s">
        <v>937</v>
      </c>
    </row>
    <row r="15" spans="1:10">
      <c r="A15" s="17"/>
      <c r="B15" s="13" t="s">
        <v>938</v>
      </c>
      <c r="C15" s="152"/>
      <c r="D15" s="70" t="s">
        <v>939</v>
      </c>
      <c r="E15" s="36"/>
      <c r="F15" s="36"/>
      <c r="G15" s="66" t="s">
        <v>361</v>
      </c>
    </row>
    <row r="16" spans="1:10" ht="26.25">
      <c r="A16" s="17"/>
      <c r="B16" s="13" t="s">
        <v>940</v>
      </c>
      <c r="C16" s="152"/>
      <c r="D16" s="70" t="s">
        <v>941</v>
      </c>
      <c r="E16" s="36"/>
      <c r="F16" s="36"/>
      <c r="G16" s="70" t="s">
        <v>942</v>
      </c>
    </row>
    <row r="17" spans="1:10">
      <c r="A17" s="17"/>
      <c r="B17" s="13" t="s">
        <v>404</v>
      </c>
      <c r="C17" s="152"/>
      <c r="D17" s="70" t="s">
        <v>405</v>
      </c>
      <c r="E17" s="36"/>
      <c r="F17" s="36"/>
      <c r="G17" s="70" t="s">
        <v>405</v>
      </c>
    </row>
    <row r="18" spans="1:10" ht="15.75" thickBot="1">
      <c r="A18" s="17"/>
      <c r="B18" s="158" t="s">
        <v>943</v>
      </c>
      <c r="C18" s="155"/>
      <c r="D18" s="72" t="s">
        <v>944</v>
      </c>
      <c r="E18" s="39"/>
      <c r="F18" s="39"/>
      <c r="G18" s="72" t="s">
        <v>945</v>
      </c>
    </row>
    <row r="19" spans="1:10">
      <c r="A19" s="17"/>
      <c r="B19" s="156"/>
      <c r="C19" s="101"/>
      <c r="D19" s="82"/>
      <c r="E19" s="82"/>
      <c r="F19" s="82"/>
      <c r="G19" s="44"/>
    </row>
    <row r="20" spans="1:10" ht="27" thickBot="1">
      <c r="A20" s="17"/>
      <c r="B20" s="159" t="s">
        <v>946</v>
      </c>
      <c r="C20" s="159" t="s">
        <v>307</v>
      </c>
      <c r="D20" s="76" t="s">
        <v>947</v>
      </c>
      <c r="E20" s="56"/>
      <c r="F20" s="86" t="s">
        <v>307</v>
      </c>
      <c r="G20" s="76" t="s">
        <v>948</v>
      </c>
    </row>
    <row r="21" spans="1:10" ht="15.75" thickTop="1">
      <c r="A21" s="17"/>
      <c r="B21" s="24"/>
      <c r="C21" s="24"/>
      <c r="D21" s="24"/>
      <c r="E21" s="24"/>
      <c r="F21" s="24"/>
      <c r="G21" s="24"/>
      <c r="H21" s="24"/>
      <c r="I21" s="24"/>
      <c r="J21" s="24"/>
    </row>
    <row r="22" spans="1:10" ht="24" customHeight="1">
      <c r="A22" s="17"/>
      <c r="B22" s="163" t="s">
        <v>949</v>
      </c>
      <c r="C22" s="163"/>
      <c r="D22" s="163"/>
      <c r="E22" s="163"/>
      <c r="F22" s="163"/>
      <c r="G22" s="163"/>
      <c r="H22" s="163"/>
      <c r="I22" s="163"/>
      <c r="J22" s="163"/>
    </row>
    <row r="23" spans="1:10" ht="36" customHeight="1">
      <c r="A23" s="17"/>
      <c r="B23" s="163" t="s">
        <v>950</v>
      </c>
      <c r="C23" s="163"/>
      <c r="D23" s="163"/>
      <c r="E23" s="163"/>
      <c r="F23" s="163"/>
      <c r="G23" s="163"/>
      <c r="H23" s="163"/>
      <c r="I23" s="163"/>
      <c r="J23" s="163"/>
    </row>
    <row r="24" spans="1:10">
      <c r="A24" s="17"/>
      <c r="B24" s="128"/>
      <c r="C24" s="128"/>
      <c r="D24" s="128"/>
      <c r="E24" s="128"/>
      <c r="F24" s="128"/>
      <c r="G24" s="128"/>
      <c r="H24" s="128"/>
      <c r="I24" s="128"/>
      <c r="J24" s="128"/>
    </row>
    <row r="25" spans="1:10">
      <c r="A25" s="17"/>
      <c r="B25" s="33"/>
      <c r="C25" s="32"/>
      <c r="D25" s="32"/>
      <c r="E25" s="32"/>
      <c r="F25" s="32"/>
      <c r="G25" s="32"/>
      <c r="H25" s="32"/>
      <c r="I25" s="32"/>
      <c r="J25" s="32"/>
    </row>
    <row r="26" spans="1:10">
      <c r="A26" s="17"/>
      <c r="B26" s="161"/>
      <c r="C26" s="32"/>
      <c r="D26" s="36"/>
      <c r="E26" s="36"/>
      <c r="F26" s="36"/>
      <c r="G26" s="36"/>
      <c r="H26" s="36"/>
      <c r="I26" s="32"/>
      <c r="J26" s="36"/>
    </row>
    <row r="27" spans="1:10">
      <c r="A27" s="17"/>
      <c r="B27" s="161"/>
      <c r="C27" s="32"/>
      <c r="D27" s="66" t="s">
        <v>951</v>
      </c>
      <c r="E27" s="36"/>
      <c r="F27" s="36"/>
      <c r="G27" s="66" t="s">
        <v>952</v>
      </c>
      <c r="H27" s="36"/>
      <c r="I27" s="32"/>
      <c r="J27" s="36"/>
    </row>
    <row r="28" spans="1:10">
      <c r="A28" s="17"/>
      <c r="B28" s="161"/>
      <c r="C28" s="32"/>
      <c r="D28" s="66" t="s">
        <v>953</v>
      </c>
      <c r="E28" s="36"/>
      <c r="F28" s="36"/>
      <c r="G28" s="66" t="s">
        <v>953</v>
      </c>
      <c r="H28" s="36"/>
      <c r="I28" s="32"/>
      <c r="J28" s="66" t="s">
        <v>130</v>
      </c>
    </row>
    <row r="29" spans="1:10" ht="15.75" thickBot="1">
      <c r="A29" s="17"/>
      <c r="B29" s="158" t="s">
        <v>954</v>
      </c>
      <c r="C29" s="155"/>
      <c r="D29" s="67" t="s">
        <v>955</v>
      </c>
      <c r="E29" s="39"/>
      <c r="F29" s="39"/>
      <c r="G29" s="67" t="s">
        <v>955</v>
      </c>
      <c r="H29" s="39"/>
      <c r="I29" s="155"/>
      <c r="J29" s="67" t="s">
        <v>956</v>
      </c>
    </row>
    <row r="30" spans="1:10">
      <c r="A30" s="17"/>
      <c r="B30" s="156">
        <v>2014</v>
      </c>
      <c r="C30" s="156" t="s">
        <v>307</v>
      </c>
      <c r="D30" s="69">
        <v>-629</v>
      </c>
      <c r="E30" s="44"/>
      <c r="F30" s="156" t="s">
        <v>307</v>
      </c>
      <c r="G30" s="69" t="s">
        <v>957</v>
      </c>
      <c r="H30" s="44"/>
      <c r="I30" s="156" t="s">
        <v>307</v>
      </c>
      <c r="J30" s="69" t="s">
        <v>958</v>
      </c>
    </row>
    <row r="31" spans="1:10">
      <c r="A31" s="17"/>
      <c r="B31" s="13">
        <v>2015</v>
      </c>
      <c r="C31" s="152"/>
      <c r="D31" s="70">
        <v>-338</v>
      </c>
      <c r="E31" s="36"/>
      <c r="F31" s="36"/>
      <c r="G31" s="70" t="s">
        <v>959</v>
      </c>
      <c r="H31" s="36"/>
      <c r="I31" s="152"/>
      <c r="J31" s="70" t="s">
        <v>960</v>
      </c>
    </row>
    <row r="32" spans="1:10">
      <c r="A32" s="17"/>
      <c r="B32" s="13">
        <v>2016</v>
      </c>
      <c r="C32" s="152"/>
      <c r="D32" s="70">
        <v>-288</v>
      </c>
      <c r="E32" s="36"/>
      <c r="F32" s="36"/>
      <c r="G32" s="70" t="s">
        <v>961</v>
      </c>
      <c r="H32" s="36"/>
      <c r="I32" s="152"/>
      <c r="J32" s="70" t="s">
        <v>962</v>
      </c>
    </row>
    <row r="33" spans="1:10">
      <c r="A33" s="17"/>
      <c r="B33" s="13">
        <v>2017</v>
      </c>
      <c r="C33" s="152"/>
      <c r="D33" s="70">
        <v>-261</v>
      </c>
      <c r="E33" s="36"/>
      <c r="F33" s="36"/>
      <c r="G33" s="70" t="s">
        <v>963</v>
      </c>
      <c r="H33" s="36"/>
      <c r="I33" s="152"/>
      <c r="J33" s="70" t="s">
        <v>964</v>
      </c>
    </row>
    <row r="34" spans="1:10" ht="15.75" thickBot="1">
      <c r="A34" s="17"/>
      <c r="B34" s="158">
        <v>2018</v>
      </c>
      <c r="C34" s="155"/>
      <c r="D34" s="72">
        <v>-233</v>
      </c>
      <c r="E34" s="39"/>
      <c r="F34" s="39"/>
      <c r="G34" s="72" t="s">
        <v>306</v>
      </c>
      <c r="H34" s="39"/>
      <c r="I34" s="155"/>
      <c r="J34" s="72" t="s">
        <v>965</v>
      </c>
    </row>
    <row r="35" spans="1:10">
      <c r="A35" s="17"/>
      <c r="B35" s="156"/>
      <c r="C35" s="101"/>
      <c r="D35" s="44"/>
      <c r="E35" s="44"/>
      <c r="F35" s="44"/>
      <c r="G35" s="44"/>
      <c r="H35" s="44"/>
      <c r="I35" s="101"/>
      <c r="J35" s="44"/>
    </row>
    <row r="36" spans="1:10">
      <c r="A36" s="17"/>
      <c r="B36" s="24"/>
      <c r="C36" s="24"/>
      <c r="D36" s="24"/>
      <c r="E36" s="24"/>
      <c r="F36" s="24"/>
      <c r="G36" s="24"/>
      <c r="H36" s="24"/>
      <c r="I36" s="24"/>
      <c r="J36" s="24"/>
    </row>
    <row r="37" spans="1:10" ht="156">
      <c r="A37" s="17"/>
      <c r="B37" s="4"/>
      <c r="C37" s="162">
        <v>-3</v>
      </c>
      <c r="D37" s="4"/>
      <c r="E37" s="162" t="s">
        <v>966</v>
      </c>
    </row>
    <row r="38" spans="1:10">
      <c r="A38" s="17"/>
      <c r="B38" s="128"/>
      <c r="C38" s="128"/>
      <c r="D38" s="128"/>
      <c r="E38" s="128"/>
      <c r="F38" s="128"/>
      <c r="G38" s="128"/>
      <c r="H38" s="128"/>
      <c r="I38" s="128"/>
      <c r="J38" s="128"/>
    </row>
    <row r="39" spans="1:10">
      <c r="A39" s="17"/>
      <c r="B39" s="33"/>
      <c r="C39" s="32"/>
      <c r="D39" s="32"/>
      <c r="E39" s="32"/>
    </row>
    <row r="40" spans="1:10" ht="15.75" thickBot="1">
      <c r="A40" s="17"/>
      <c r="B40" s="71" t="s">
        <v>954</v>
      </c>
      <c r="C40" s="40"/>
      <c r="D40" s="40"/>
      <c r="E40" s="40"/>
    </row>
    <row r="41" spans="1:10">
      <c r="A41" s="17"/>
      <c r="B41" s="69" t="s">
        <v>967</v>
      </c>
      <c r="C41" s="52"/>
      <c r="D41" s="68" t="s">
        <v>307</v>
      </c>
      <c r="E41" s="69" t="s">
        <v>968</v>
      </c>
    </row>
    <row r="42" spans="1:10">
      <c r="A42" s="17"/>
      <c r="B42" s="70" t="s">
        <v>969</v>
      </c>
      <c r="C42" s="32"/>
      <c r="D42" s="32"/>
      <c r="E42" s="70" t="s">
        <v>970</v>
      </c>
    </row>
    <row r="43" spans="1:10">
      <c r="A43" s="17"/>
      <c r="B43" s="70" t="s">
        <v>971</v>
      </c>
      <c r="C43" s="32"/>
      <c r="D43" s="32"/>
      <c r="E43" s="70" t="s">
        <v>687</v>
      </c>
    </row>
    <row r="44" spans="1:10">
      <c r="A44" s="17"/>
      <c r="B44" s="70" t="s">
        <v>972</v>
      </c>
      <c r="C44" s="32"/>
      <c r="D44" s="32"/>
      <c r="E44" s="70" t="s">
        <v>973</v>
      </c>
    </row>
    <row r="45" spans="1:10" ht="15.75" thickBot="1">
      <c r="A45" s="17"/>
      <c r="B45" s="72" t="s">
        <v>974</v>
      </c>
      <c r="C45" s="40"/>
      <c r="D45" s="40"/>
      <c r="E45" s="67" t="s">
        <v>361</v>
      </c>
    </row>
    <row r="46" spans="1:10">
      <c r="A46" s="17"/>
      <c r="B46" s="128"/>
      <c r="C46" s="128"/>
      <c r="D46" s="128"/>
      <c r="E46" s="128"/>
      <c r="F46" s="128"/>
      <c r="G46" s="128"/>
      <c r="H46" s="128"/>
      <c r="I46" s="128"/>
      <c r="J46" s="128"/>
    </row>
    <row r="47" spans="1:10">
      <c r="A47" s="17"/>
      <c r="B47" s="29"/>
      <c r="C47" s="29"/>
      <c r="D47" s="29"/>
      <c r="E47" s="29"/>
      <c r="F47" s="29"/>
      <c r="G47" s="29"/>
      <c r="H47" s="29"/>
      <c r="I47" s="29"/>
      <c r="J47" s="29"/>
    </row>
  </sheetData>
  <mergeCells count="16">
    <mergeCell ref="B23:J23"/>
    <mergeCell ref="B24:J24"/>
    <mergeCell ref="B36:J36"/>
    <mergeCell ref="B38:J38"/>
    <mergeCell ref="B46:J46"/>
    <mergeCell ref="B47:J47"/>
    <mergeCell ref="D8:G8"/>
    <mergeCell ref="A1:A2"/>
    <mergeCell ref="B1:J1"/>
    <mergeCell ref="B2:J2"/>
    <mergeCell ref="B3:J3"/>
    <mergeCell ref="A4:A47"/>
    <mergeCell ref="B4:J4"/>
    <mergeCell ref="B5:J5"/>
    <mergeCell ref="B21:J21"/>
    <mergeCell ref="B22:J2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4456</v>
      </c>
      <c r="B1" s="8" t="s">
        <v>2</v>
      </c>
    </row>
    <row r="2" spans="1:2" ht="30">
      <c r="A2" s="1" t="s">
        <v>32</v>
      </c>
      <c r="B2" s="8"/>
    </row>
    <row r="3" spans="1:2" ht="30">
      <c r="A3" s="3" t="s">
        <v>1267</v>
      </c>
      <c r="B3" s="4" t="s">
        <v>6</v>
      </c>
    </row>
    <row r="4" spans="1:2">
      <c r="A4" s="2">
        <v>2014</v>
      </c>
      <c r="B4" s="6">
        <v>367</v>
      </c>
    </row>
    <row r="5" spans="1:2">
      <c r="A5" s="2">
        <v>2015</v>
      </c>
      <c r="B5" s="4">
        <v>371</v>
      </c>
    </row>
    <row r="6" spans="1:2">
      <c r="A6" s="2">
        <v>2016</v>
      </c>
      <c r="B6" s="4">
        <v>371</v>
      </c>
    </row>
    <row r="7" spans="1:2">
      <c r="A7" s="2">
        <v>2017</v>
      </c>
      <c r="B7" s="4">
        <v>267</v>
      </c>
    </row>
    <row r="8" spans="1:2">
      <c r="A8" s="2">
        <v>2018</v>
      </c>
      <c r="B8" s="4">
        <v>232</v>
      </c>
    </row>
    <row r="9" spans="1:2">
      <c r="A9" s="2" t="s">
        <v>1285</v>
      </c>
      <c r="B9" s="7">
        <v>15819</v>
      </c>
    </row>
    <row r="10" spans="1:2">
      <c r="A10" s="2" t="s">
        <v>130</v>
      </c>
      <c r="B10" s="6">
        <v>17427</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1" t="s">
        <v>4457</v>
      </c>
      <c r="B1" s="1" t="s">
        <v>1</v>
      </c>
    </row>
    <row r="2" spans="1:2" ht="30">
      <c r="A2" s="1" t="s">
        <v>32</v>
      </c>
      <c r="B2" s="1" t="s">
        <v>2</v>
      </c>
    </row>
    <row r="3" spans="1:2" ht="30">
      <c r="A3" s="3" t="s">
        <v>4458</v>
      </c>
      <c r="B3" s="4" t="s">
        <v>6</v>
      </c>
    </row>
    <row r="4" spans="1:2">
      <c r="A4" s="2">
        <v>2014</v>
      </c>
      <c r="B4" s="7">
        <v>505794</v>
      </c>
    </row>
    <row r="5" spans="1:2">
      <c r="A5" s="2">
        <v>2015</v>
      </c>
      <c r="B5" s="7">
        <v>457096</v>
      </c>
    </row>
    <row r="6" spans="1:2">
      <c r="A6" s="2">
        <v>2016</v>
      </c>
      <c r="B6" s="7">
        <v>412904</v>
      </c>
    </row>
    <row r="7" spans="1:2">
      <c r="A7" s="2">
        <v>2017</v>
      </c>
      <c r="B7" s="7">
        <v>361221</v>
      </c>
    </row>
    <row r="8" spans="1:2">
      <c r="A8" s="2">
        <v>2018</v>
      </c>
      <c r="B8" s="7">
        <v>277600</v>
      </c>
    </row>
    <row r="9" spans="1:2">
      <c r="A9" s="2" t="s">
        <v>4459</v>
      </c>
      <c r="B9" s="7">
        <v>1078234</v>
      </c>
    </row>
    <row r="10" spans="1:2">
      <c r="A10" s="2" t="s">
        <v>130</v>
      </c>
      <c r="B10" s="7">
        <v>3092849</v>
      </c>
    </row>
    <row r="11" spans="1:2">
      <c r="A11" s="2" t="s">
        <v>4460</v>
      </c>
      <c r="B11" s="4" t="s">
        <v>6</v>
      </c>
    </row>
    <row r="12" spans="1:2" ht="30">
      <c r="A12" s="3" t="s">
        <v>4458</v>
      </c>
      <c r="B12" s="4" t="s">
        <v>6</v>
      </c>
    </row>
    <row r="13" spans="1:2" ht="30">
      <c r="A13" s="2" t="s">
        <v>4461</v>
      </c>
      <c r="B13" s="5">
        <v>48669</v>
      </c>
    </row>
    <row r="14" spans="1:2">
      <c r="A14" s="2" t="s">
        <v>3599</v>
      </c>
      <c r="B14" s="4" t="s">
        <v>6</v>
      </c>
    </row>
    <row r="15" spans="1:2" ht="30">
      <c r="A15" s="3" t="s">
        <v>4458</v>
      </c>
      <c r="B15" s="4" t="s">
        <v>6</v>
      </c>
    </row>
    <row r="16" spans="1:2">
      <c r="A16" s="2" t="s">
        <v>4462</v>
      </c>
      <c r="B16" s="4" t="s">
        <v>3618</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5.85546875" bestFit="1" customWidth="1"/>
    <col min="4" max="4" width="12.28515625" bestFit="1" customWidth="1"/>
    <col min="5" max="5" width="12" bestFit="1" customWidth="1"/>
  </cols>
  <sheetData>
    <row r="1" spans="1:5" ht="75" customHeight="1">
      <c r="A1" s="8" t="s">
        <v>4463</v>
      </c>
      <c r="B1" s="1" t="s">
        <v>3688</v>
      </c>
      <c r="C1" s="8" t="s">
        <v>1</v>
      </c>
      <c r="D1" s="8"/>
      <c r="E1" s="1"/>
    </row>
    <row r="2" spans="1:5">
      <c r="A2" s="8"/>
      <c r="B2" s="1" t="s">
        <v>4464</v>
      </c>
      <c r="C2" s="1" t="s">
        <v>2</v>
      </c>
      <c r="D2" s="1" t="s">
        <v>81</v>
      </c>
      <c r="E2" s="1" t="s">
        <v>4465</v>
      </c>
    </row>
    <row r="3" spans="1:5" ht="30">
      <c r="A3" s="3" t="s">
        <v>4466</v>
      </c>
      <c r="B3" s="4" t="s">
        <v>6</v>
      </c>
      <c r="C3" s="4" t="s">
        <v>6</v>
      </c>
      <c r="D3" s="4" t="s">
        <v>6</v>
      </c>
      <c r="E3" s="4" t="s">
        <v>6</v>
      </c>
    </row>
    <row r="4" spans="1:5">
      <c r="A4" s="2" t="s">
        <v>4467</v>
      </c>
      <c r="B4" s="7">
        <v>10000</v>
      </c>
      <c r="C4" s="4" t="s">
        <v>6</v>
      </c>
      <c r="D4" s="4" t="s">
        <v>6</v>
      </c>
      <c r="E4" s="4" t="s">
        <v>6</v>
      </c>
    </row>
    <row r="5" spans="1:5">
      <c r="A5" s="2" t="s">
        <v>4468</v>
      </c>
      <c r="B5" s="290">
        <v>0.08</v>
      </c>
      <c r="C5" s="4" t="s">
        <v>6</v>
      </c>
      <c r="D5" s="4" t="s">
        <v>6</v>
      </c>
      <c r="E5" s="4" t="s">
        <v>6</v>
      </c>
    </row>
    <row r="6" spans="1:5" ht="30">
      <c r="A6" s="2" t="s">
        <v>4469</v>
      </c>
      <c r="B6" s="7">
        <v>1000000</v>
      </c>
      <c r="C6" s="4" t="s">
        <v>6</v>
      </c>
      <c r="D6" s="4" t="s">
        <v>6</v>
      </c>
      <c r="E6" s="4" t="s">
        <v>6</v>
      </c>
    </row>
    <row r="7" spans="1:5">
      <c r="A7" s="2" t="s">
        <v>4470</v>
      </c>
      <c r="B7" s="6">
        <v>25</v>
      </c>
      <c r="C7" s="4" t="s">
        <v>6</v>
      </c>
      <c r="D7" s="4" t="s">
        <v>6</v>
      </c>
      <c r="E7" s="4" t="s">
        <v>6</v>
      </c>
    </row>
    <row r="8" spans="1:5" ht="30">
      <c r="A8" s="2" t="s">
        <v>4471</v>
      </c>
      <c r="B8" s="290">
        <v>0.01</v>
      </c>
      <c r="C8" s="4" t="s">
        <v>6</v>
      </c>
      <c r="D8" s="4" t="s">
        <v>6</v>
      </c>
      <c r="E8" s="4" t="s">
        <v>6</v>
      </c>
    </row>
    <row r="9" spans="1:5" ht="30">
      <c r="A9" s="2" t="s">
        <v>4472</v>
      </c>
      <c r="B9" s="4" t="s">
        <v>6</v>
      </c>
      <c r="C9" s="4" t="s">
        <v>6</v>
      </c>
      <c r="D9" s="4" t="s">
        <v>6</v>
      </c>
      <c r="E9" s="6">
        <v>2500</v>
      </c>
    </row>
    <row r="10" spans="1:5" ht="30">
      <c r="A10" s="2" t="s">
        <v>4473</v>
      </c>
      <c r="B10" s="4" t="s">
        <v>6</v>
      </c>
      <c r="C10" s="4" t="s">
        <v>6</v>
      </c>
      <c r="D10" s="6">
        <v>164000</v>
      </c>
      <c r="E10" s="4" t="s">
        <v>6</v>
      </c>
    </row>
    <row r="11" spans="1:5" ht="30">
      <c r="A11" s="2" t="s">
        <v>4474</v>
      </c>
      <c r="B11" s="4" t="s">
        <v>6</v>
      </c>
      <c r="C11" s="4" t="s">
        <v>4475</v>
      </c>
      <c r="D11" s="4" t="s">
        <v>6</v>
      </c>
      <c r="E11" s="4" t="s">
        <v>6</v>
      </c>
    </row>
    <row r="12" spans="1:5">
      <c r="A12" s="2" t="s">
        <v>4476</v>
      </c>
      <c r="B12" s="4" t="s">
        <v>6</v>
      </c>
      <c r="C12" s="7">
        <v>150000000</v>
      </c>
      <c r="D12" s="4" t="s">
        <v>6</v>
      </c>
      <c r="E12" s="4" t="s">
        <v>6</v>
      </c>
    </row>
    <row r="13" spans="1:5">
      <c r="A13" s="2" t="s">
        <v>4477</v>
      </c>
      <c r="B13" s="4" t="s">
        <v>6</v>
      </c>
      <c r="C13" s="7">
        <v>394625</v>
      </c>
      <c r="D13" s="4" t="s">
        <v>6</v>
      </c>
      <c r="E13" s="4" t="s">
        <v>6</v>
      </c>
    </row>
    <row r="14" spans="1:5">
      <c r="A14" s="2" t="s">
        <v>4478</v>
      </c>
      <c r="B14" s="4" t="s">
        <v>6</v>
      </c>
      <c r="C14" s="7">
        <v>11000000</v>
      </c>
      <c r="D14" s="4" t="s">
        <v>6</v>
      </c>
      <c r="E14" s="4" t="s">
        <v>6</v>
      </c>
    </row>
    <row r="15" spans="1:5" ht="45">
      <c r="A15" s="2" t="s">
        <v>4479</v>
      </c>
      <c r="B15" s="4" t="s">
        <v>6</v>
      </c>
      <c r="C15" s="7">
        <v>139000000</v>
      </c>
      <c r="D15" s="4" t="s">
        <v>6</v>
      </c>
      <c r="E15" s="4" t="s">
        <v>6</v>
      </c>
    </row>
    <row r="16" spans="1:5" ht="30">
      <c r="A16" s="2" t="s">
        <v>4480</v>
      </c>
      <c r="B16" s="4" t="s">
        <v>6</v>
      </c>
      <c r="C16" s="4" t="s">
        <v>6</v>
      </c>
      <c r="D16" s="4" t="s">
        <v>6</v>
      </c>
      <c r="E16" s="4" t="s">
        <v>6</v>
      </c>
    </row>
    <row r="17" spans="1:5" ht="30">
      <c r="A17" s="3" t="s">
        <v>4466</v>
      </c>
      <c r="B17" s="4" t="s">
        <v>6</v>
      </c>
      <c r="C17" s="4" t="s">
        <v>6</v>
      </c>
      <c r="D17" s="4" t="s">
        <v>6</v>
      </c>
      <c r="E17" s="4" t="s">
        <v>6</v>
      </c>
    </row>
    <row r="18" spans="1:5" ht="30">
      <c r="A18" s="2" t="s">
        <v>4481</v>
      </c>
      <c r="B18" s="4" t="s">
        <v>6</v>
      </c>
      <c r="C18" s="7">
        <v>5500000</v>
      </c>
      <c r="D18" s="4" t="s">
        <v>6</v>
      </c>
      <c r="E18" s="4" t="s">
        <v>6</v>
      </c>
    </row>
    <row r="19" spans="1:5" ht="30">
      <c r="A19" s="2" t="s">
        <v>4482</v>
      </c>
      <c r="B19" s="4" t="s">
        <v>6</v>
      </c>
      <c r="C19" s="6">
        <v>5000</v>
      </c>
      <c r="D19" s="4" t="s">
        <v>6</v>
      </c>
      <c r="E19" s="4" t="s">
        <v>6</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6.5703125" bestFit="1" customWidth="1"/>
    <col min="3" max="3" width="14.7109375" bestFit="1" customWidth="1"/>
    <col min="4" max="4" width="12.28515625" bestFit="1" customWidth="1"/>
    <col min="5" max="8" width="33.42578125" bestFit="1" customWidth="1"/>
    <col min="9" max="10" width="36.140625" bestFit="1" customWidth="1"/>
    <col min="11" max="12" width="28.7109375" bestFit="1" customWidth="1"/>
    <col min="13" max="14" width="27" bestFit="1" customWidth="1"/>
    <col min="15" max="15" width="24.140625" bestFit="1" customWidth="1"/>
    <col min="16" max="16" width="36.5703125" bestFit="1" customWidth="1"/>
  </cols>
  <sheetData>
    <row r="1" spans="1:16" ht="15" customHeight="1">
      <c r="A1" s="8" t="s">
        <v>4483</v>
      </c>
      <c r="B1" s="8" t="s">
        <v>1</v>
      </c>
      <c r="C1" s="8"/>
      <c r="D1" s="8"/>
      <c r="E1" s="1"/>
      <c r="F1" s="1"/>
      <c r="G1" s="1"/>
      <c r="H1" s="1"/>
      <c r="I1" s="8"/>
      <c r="J1" s="8"/>
      <c r="K1" s="8"/>
      <c r="L1" s="8"/>
      <c r="M1" s="8"/>
      <c r="N1" s="8"/>
      <c r="O1" s="8" t="s">
        <v>1</v>
      </c>
      <c r="P1" s="8"/>
    </row>
    <row r="2" spans="1:16">
      <c r="A2" s="8"/>
      <c r="B2" s="8" t="s">
        <v>2</v>
      </c>
      <c r="C2" s="8" t="s">
        <v>33</v>
      </c>
      <c r="D2" s="8" t="s">
        <v>81</v>
      </c>
      <c r="E2" s="1" t="s">
        <v>2</v>
      </c>
      <c r="F2" s="292">
        <v>41425</v>
      </c>
      <c r="G2" s="1" t="s">
        <v>2</v>
      </c>
      <c r="H2" s="292">
        <v>38138</v>
      </c>
      <c r="I2" s="1" t="s">
        <v>2</v>
      </c>
      <c r="J2" s="1" t="s">
        <v>2</v>
      </c>
      <c r="K2" s="1" t="s">
        <v>2</v>
      </c>
      <c r="L2" s="1" t="s">
        <v>2</v>
      </c>
      <c r="M2" s="1" t="s">
        <v>2</v>
      </c>
      <c r="N2" s="1" t="s">
        <v>2</v>
      </c>
      <c r="O2" s="1" t="s">
        <v>2</v>
      </c>
      <c r="P2" s="1" t="s">
        <v>2</v>
      </c>
    </row>
    <row r="3" spans="1:16" ht="30">
      <c r="A3" s="8"/>
      <c r="B3" s="8"/>
      <c r="C3" s="8"/>
      <c r="D3" s="8"/>
      <c r="E3" s="1" t="s">
        <v>4484</v>
      </c>
      <c r="F3" s="1" t="s">
        <v>4484</v>
      </c>
      <c r="G3" s="1" t="s">
        <v>4485</v>
      </c>
      <c r="H3" s="1" t="s">
        <v>4485</v>
      </c>
      <c r="I3" s="1" t="s">
        <v>4486</v>
      </c>
      <c r="J3" s="1" t="s">
        <v>4486</v>
      </c>
      <c r="K3" s="1" t="s">
        <v>4487</v>
      </c>
      <c r="L3" s="1" t="s">
        <v>4487</v>
      </c>
      <c r="M3" s="1" t="s">
        <v>4488</v>
      </c>
      <c r="N3" s="1" t="s">
        <v>4488</v>
      </c>
      <c r="O3" s="1" t="s">
        <v>4489</v>
      </c>
      <c r="P3" s="1" t="s">
        <v>4490</v>
      </c>
    </row>
    <row r="4" spans="1:16">
      <c r="A4" s="8"/>
      <c r="B4" s="8"/>
      <c r="C4" s="8"/>
      <c r="D4" s="8"/>
      <c r="E4" s="1"/>
      <c r="F4" s="1"/>
      <c r="G4" s="1"/>
      <c r="H4" s="1"/>
      <c r="I4" s="1" t="s">
        <v>3680</v>
      </c>
      <c r="J4" s="1" t="s">
        <v>3684</v>
      </c>
      <c r="K4" s="1" t="s">
        <v>3680</v>
      </c>
      <c r="L4" s="1" t="s">
        <v>3684</v>
      </c>
      <c r="M4" s="1" t="s">
        <v>3680</v>
      </c>
      <c r="N4" s="1" t="s">
        <v>3684</v>
      </c>
      <c r="O4" s="1"/>
      <c r="P4" s="1"/>
    </row>
    <row r="5" spans="1:16" ht="45">
      <c r="A5" s="3" t="s">
        <v>449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4492</v>
      </c>
      <c r="B6" s="4" t="s">
        <v>6</v>
      </c>
      <c r="C6" s="4" t="s">
        <v>6</v>
      </c>
      <c r="D6" s="4" t="s">
        <v>6</v>
      </c>
      <c r="E6" s="4" t="s">
        <v>6</v>
      </c>
      <c r="F6" s="7">
        <v>4600000</v>
      </c>
      <c r="G6" s="4" t="s">
        <v>6</v>
      </c>
      <c r="H6" s="7">
        <v>2500000</v>
      </c>
      <c r="I6" s="7">
        <v>2700000</v>
      </c>
      <c r="J6" s="7">
        <v>4350000</v>
      </c>
      <c r="K6" s="7">
        <v>2500000</v>
      </c>
      <c r="L6" s="7">
        <v>4000000</v>
      </c>
      <c r="M6" s="7">
        <v>200000</v>
      </c>
      <c r="N6" s="7">
        <v>350000</v>
      </c>
      <c r="O6" s="4" t="s">
        <v>6</v>
      </c>
      <c r="P6" s="4" t="s">
        <v>6</v>
      </c>
    </row>
    <row r="7" spans="1:16">
      <c r="A7" s="2" t="s">
        <v>4493</v>
      </c>
      <c r="B7" s="4" t="s">
        <v>6</v>
      </c>
      <c r="C7" s="4" t="s">
        <v>6</v>
      </c>
      <c r="D7" s="4" t="s">
        <v>6</v>
      </c>
      <c r="E7" s="4">
        <v>0</v>
      </c>
      <c r="F7" s="4" t="s">
        <v>6</v>
      </c>
      <c r="G7" s="4">
        <v>0</v>
      </c>
      <c r="H7" s="4" t="s">
        <v>6</v>
      </c>
      <c r="I7" s="4" t="s">
        <v>6</v>
      </c>
      <c r="J7" s="4" t="s">
        <v>6</v>
      </c>
      <c r="K7" s="4" t="s">
        <v>6</v>
      </c>
      <c r="L7" s="4" t="s">
        <v>6</v>
      </c>
      <c r="M7" s="4" t="s">
        <v>6</v>
      </c>
      <c r="N7" s="4" t="s">
        <v>6</v>
      </c>
      <c r="O7" s="4" t="s">
        <v>6</v>
      </c>
      <c r="P7" s="4" t="s">
        <v>6</v>
      </c>
    </row>
    <row r="8" spans="1:16">
      <c r="A8" s="2" t="s">
        <v>4494</v>
      </c>
      <c r="B8" s="4" t="s">
        <v>6</v>
      </c>
      <c r="C8" s="4" t="s">
        <v>6</v>
      </c>
      <c r="D8" s="4" t="s">
        <v>6</v>
      </c>
      <c r="E8" s="4" t="s">
        <v>6</v>
      </c>
      <c r="F8" s="4" t="s">
        <v>6</v>
      </c>
      <c r="G8" s="4" t="s">
        <v>6</v>
      </c>
      <c r="H8" s="4" t="s">
        <v>6</v>
      </c>
      <c r="I8" s="4" t="s">
        <v>6</v>
      </c>
      <c r="J8" s="4" t="s">
        <v>6</v>
      </c>
      <c r="K8" s="4" t="s">
        <v>6</v>
      </c>
      <c r="L8" s="4" t="s">
        <v>6</v>
      </c>
      <c r="M8" s="4" t="s">
        <v>6</v>
      </c>
      <c r="N8" s="4" t="s">
        <v>6</v>
      </c>
      <c r="O8" s="4" t="s">
        <v>3639</v>
      </c>
      <c r="P8" s="4" t="s">
        <v>3618</v>
      </c>
    </row>
    <row r="9" spans="1:16">
      <c r="A9" s="2" t="s">
        <v>4495</v>
      </c>
      <c r="B9" s="4" t="s">
        <v>3644</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c r="A10" s="2" t="s">
        <v>4496</v>
      </c>
      <c r="B10" s="4" t="s">
        <v>4497</v>
      </c>
      <c r="C10" s="4" t="s">
        <v>4498</v>
      </c>
      <c r="D10" s="4" t="s">
        <v>6</v>
      </c>
      <c r="E10" s="4" t="s">
        <v>6</v>
      </c>
      <c r="F10" s="4" t="s">
        <v>6</v>
      </c>
      <c r="G10" s="4" t="s">
        <v>6</v>
      </c>
      <c r="H10" s="4" t="s">
        <v>6</v>
      </c>
      <c r="I10" s="4" t="s">
        <v>6</v>
      </c>
      <c r="J10" s="4" t="s">
        <v>6</v>
      </c>
      <c r="K10" s="4" t="s">
        <v>6</v>
      </c>
      <c r="L10" s="4" t="s">
        <v>6</v>
      </c>
      <c r="M10" s="4" t="s">
        <v>6</v>
      </c>
      <c r="N10" s="4" t="s">
        <v>6</v>
      </c>
      <c r="O10" s="4" t="s">
        <v>6</v>
      </c>
      <c r="P10" s="4" t="s">
        <v>6</v>
      </c>
    </row>
    <row r="11" spans="1:16">
      <c r="A11" s="2" t="s">
        <v>200</v>
      </c>
      <c r="B11" s="6">
        <v>0</v>
      </c>
      <c r="C11" s="6">
        <v>0</v>
      </c>
      <c r="D11" s="6">
        <v>3048000</v>
      </c>
      <c r="E11" s="4" t="s">
        <v>6</v>
      </c>
      <c r="F11" s="4" t="s">
        <v>6</v>
      </c>
      <c r="G11" s="4" t="s">
        <v>6</v>
      </c>
      <c r="H11" s="4" t="s">
        <v>6</v>
      </c>
      <c r="I11" s="4" t="s">
        <v>6</v>
      </c>
      <c r="J11" s="4" t="s">
        <v>6</v>
      </c>
      <c r="K11" s="4" t="s">
        <v>6</v>
      </c>
      <c r="L11" s="4" t="s">
        <v>6</v>
      </c>
      <c r="M11" s="4" t="s">
        <v>6</v>
      </c>
      <c r="N11" s="4" t="s">
        <v>6</v>
      </c>
      <c r="O11" s="4" t="s">
        <v>6</v>
      </c>
      <c r="P11" s="4" t="s">
        <v>6</v>
      </c>
    </row>
    <row r="12" spans="1:16" ht="30">
      <c r="A12" s="2" t="s">
        <v>4499</v>
      </c>
      <c r="B12" s="4">
        <v>0</v>
      </c>
      <c r="C12" s="4">
        <v>0</v>
      </c>
      <c r="D12" s="7">
        <v>496000</v>
      </c>
      <c r="E12" s="4" t="s">
        <v>6</v>
      </c>
      <c r="F12" s="4" t="s">
        <v>6</v>
      </c>
      <c r="G12" s="4" t="s">
        <v>6</v>
      </c>
      <c r="H12" s="4" t="s">
        <v>6</v>
      </c>
      <c r="I12" s="4" t="s">
        <v>6</v>
      </c>
      <c r="J12" s="4" t="s">
        <v>6</v>
      </c>
      <c r="K12" s="4" t="s">
        <v>6</v>
      </c>
      <c r="L12" s="4" t="s">
        <v>6</v>
      </c>
      <c r="M12" s="4" t="s">
        <v>6</v>
      </c>
      <c r="N12" s="4" t="s">
        <v>6</v>
      </c>
      <c r="O12" s="4" t="s">
        <v>6</v>
      </c>
      <c r="P12" s="4" t="s">
        <v>6</v>
      </c>
    </row>
    <row r="13" spans="1:16">
      <c r="A13" s="2" t="s">
        <v>4500</v>
      </c>
      <c r="B13" s="6">
        <v>0</v>
      </c>
      <c r="C13" s="6">
        <v>0</v>
      </c>
      <c r="D13" s="6">
        <v>0</v>
      </c>
      <c r="E13" s="4" t="s">
        <v>6</v>
      </c>
      <c r="F13" s="4" t="s">
        <v>6</v>
      </c>
      <c r="G13" s="4" t="s">
        <v>6</v>
      </c>
      <c r="H13" s="4" t="s">
        <v>6</v>
      </c>
      <c r="I13" s="4" t="s">
        <v>6</v>
      </c>
      <c r="J13" s="4" t="s">
        <v>6</v>
      </c>
      <c r="K13" s="4" t="s">
        <v>6</v>
      </c>
      <c r="L13" s="4" t="s">
        <v>6</v>
      </c>
      <c r="M13" s="4" t="s">
        <v>6</v>
      </c>
      <c r="N13" s="4" t="s">
        <v>6</v>
      </c>
      <c r="O13" s="4" t="s">
        <v>6</v>
      </c>
      <c r="P13" s="4" t="s">
        <v>6</v>
      </c>
    </row>
  </sheetData>
  <mergeCells count="7">
    <mergeCell ref="A1:A4"/>
    <mergeCell ref="B1:D1"/>
    <mergeCell ref="I1:N1"/>
    <mergeCell ref="O1:P1"/>
    <mergeCell ref="B2:B4"/>
    <mergeCell ref="C2:C4"/>
    <mergeCell ref="D2:D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2.5703125" bestFit="1" customWidth="1"/>
    <col min="3" max="3" width="4.5703125" bestFit="1" customWidth="1"/>
    <col min="4" max="4" width="9" customWidth="1"/>
    <col min="5" max="5" width="3" customWidth="1"/>
    <col min="6" max="6" width="9" customWidth="1"/>
    <col min="7" max="7" width="3" customWidth="1"/>
    <col min="8" max="8" width="12.28515625" bestFit="1" customWidth="1"/>
    <col min="9" max="13" width="25.140625" bestFit="1" customWidth="1"/>
    <col min="14" max="18" width="36.5703125" bestFit="1" customWidth="1"/>
  </cols>
  <sheetData>
    <row r="1" spans="1:18" ht="15" customHeight="1">
      <c r="A1" s="1" t="s">
        <v>4501</v>
      </c>
      <c r="B1" s="8" t="s">
        <v>1</v>
      </c>
      <c r="C1" s="8"/>
      <c r="D1" s="8"/>
      <c r="E1" s="8"/>
      <c r="F1" s="8"/>
      <c r="G1" s="8"/>
      <c r="H1" s="1"/>
      <c r="I1" s="1"/>
      <c r="J1" s="1"/>
      <c r="K1" s="1"/>
      <c r="L1" s="8" t="s">
        <v>1</v>
      </c>
      <c r="M1" s="8"/>
      <c r="N1" s="8"/>
      <c r="O1" s="8"/>
      <c r="P1" s="8"/>
      <c r="Q1" s="1" t="s">
        <v>3744</v>
      </c>
      <c r="R1" s="1" t="s">
        <v>1</v>
      </c>
    </row>
    <row r="2" spans="1:18" ht="30">
      <c r="A2" s="1" t="s">
        <v>4502</v>
      </c>
      <c r="B2" s="8" t="s">
        <v>2</v>
      </c>
      <c r="C2" s="8"/>
      <c r="D2" s="8" t="s">
        <v>33</v>
      </c>
      <c r="E2" s="8"/>
      <c r="F2" s="8" t="s">
        <v>81</v>
      </c>
      <c r="G2" s="8"/>
      <c r="H2" s="8" t="s">
        <v>3613</v>
      </c>
      <c r="I2" s="1" t="s">
        <v>2</v>
      </c>
      <c r="J2" s="1" t="s">
        <v>33</v>
      </c>
      <c r="K2" s="1" t="s">
        <v>81</v>
      </c>
      <c r="L2" s="1" t="s">
        <v>2</v>
      </c>
      <c r="M2" s="1" t="s">
        <v>2</v>
      </c>
      <c r="N2" s="1" t="s">
        <v>2</v>
      </c>
      <c r="O2" s="1" t="s">
        <v>2</v>
      </c>
      <c r="P2" s="1" t="s">
        <v>2</v>
      </c>
      <c r="Q2" s="1" t="s">
        <v>3745</v>
      </c>
      <c r="R2" s="1" t="s">
        <v>4506</v>
      </c>
    </row>
    <row r="3" spans="1:18" ht="30">
      <c r="A3" s="1"/>
      <c r="B3" s="8"/>
      <c r="C3" s="8"/>
      <c r="D3" s="8"/>
      <c r="E3" s="8"/>
      <c r="F3" s="8"/>
      <c r="G3" s="8"/>
      <c r="H3" s="8"/>
      <c r="I3" s="1" t="s">
        <v>4503</v>
      </c>
      <c r="J3" s="1" t="s">
        <v>4503</v>
      </c>
      <c r="K3" s="1" t="s">
        <v>4503</v>
      </c>
      <c r="L3" s="1" t="s">
        <v>4503</v>
      </c>
      <c r="M3" s="1" t="s">
        <v>4503</v>
      </c>
      <c r="N3" s="1" t="s">
        <v>4504</v>
      </c>
      <c r="O3" s="1" t="s">
        <v>4504</v>
      </c>
      <c r="P3" s="1" t="s">
        <v>4505</v>
      </c>
      <c r="Q3" s="1" t="s">
        <v>3707</v>
      </c>
      <c r="R3" s="1" t="s">
        <v>3707</v>
      </c>
    </row>
    <row r="4" spans="1:18" ht="30">
      <c r="A4" s="1"/>
      <c r="B4" s="8"/>
      <c r="C4" s="8"/>
      <c r="D4" s="8"/>
      <c r="E4" s="8"/>
      <c r="F4" s="8"/>
      <c r="G4" s="8"/>
      <c r="H4" s="8"/>
      <c r="I4" s="1"/>
      <c r="J4" s="1"/>
      <c r="K4" s="1"/>
      <c r="L4" s="1" t="s">
        <v>3680</v>
      </c>
      <c r="M4" s="1" t="s">
        <v>3684</v>
      </c>
      <c r="N4" s="1" t="s">
        <v>3680</v>
      </c>
      <c r="O4" s="1" t="s">
        <v>3684</v>
      </c>
      <c r="P4" s="1"/>
      <c r="Q4" s="1" t="s">
        <v>4504</v>
      </c>
      <c r="R4" s="1" t="s">
        <v>4505</v>
      </c>
    </row>
    <row r="5" spans="1:18" ht="45">
      <c r="A5" s="3" t="s">
        <v>4491</v>
      </c>
      <c r="B5" s="4" t="s">
        <v>6</v>
      </c>
      <c r="C5" s="4"/>
      <c r="D5" s="4" t="s">
        <v>6</v>
      </c>
      <c r="E5" s="4"/>
      <c r="F5" s="4" t="s">
        <v>6</v>
      </c>
      <c r="G5" s="4"/>
      <c r="H5" s="4" t="s">
        <v>6</v>
      </c>
      <c r="I5" s="4" t="s">
        <v>6</v>
      </c>
      <c r="J5" s="4" t="s">
        <v>6</v>
      </c>
      <c r="K5" s="4" t="s">
        <v>6</v>
      </c>
      <c r="L5" s="4" t="s">
        <v>6</v>
      </c>
      <c r="M5" s="4" t="s">
        <v>6</v>
      </c>
      <c r="N5" s="4" t="s">
        <v>6</v>
      </c>
      <c r="O5" s="4" t="s">
        <v>6</v>
      </c>
      <c r="P5" s="4" t="s">
        <v>6</v>
      </c>
      <c r="Q5" s="4" t="s">
        <v>6</v>
      </c>
      <c r="R5" s="4" t="s">
        <v>6</v>
      </c>
    </row>
    <row r="6" spans="1:18">
      <c r="A6" s="2" t="s">
        <v>4507</v>
      </c>
      <c r="B6" s="4" t="s">
        <v>6</v>
      </c>
      <c r="C6" s="4"/>
      <c r="D6" s="4" t="s">
        <v>6</v>
      </c>
      <c r="E6" s="4"/>
      <c r="F6" s="4" t="s">
        <v>6</v>
      </c>
      <c r="G6" s="4"/>
      <c r="H6" s="4" t="s">
        <v>6</v>
      </c>
      <c r="I6" s="4" t="s">
        <v>6</v>
      </c>
      <c r="J6" s="4" t="s">
        <v>6</v>
      </c>
      <c r="K6" s="4" t="s">
        <v>6</v>
      </c>
      <c r="L6" s="4" t="s">
        <v>3618</v>
      </c>
      <c r="M6" s="4" t="s">
        <v>4508</v>
      </c>
      <c r="N6" s="4" t="s">
        <v>3639</v>
      </c>
      <c r="O6" s="4" t="s">
        <v>4508</v>
      </c>
      <c r="P6" s="4" t="s">
        <v>3772</v>
      </c>
      <c r="Q6" s="4" t="s">
        <v>6</v>
      </c>
      <c r="R6" s="4" t="s">
        <v>6</v>
      </c>
    </row>
    <row r="7" spans="1:18">
      <c r="A7" s="2" t="s">
        <v>4509</v>
      </c>
      <c r="B7" s="7">
        <v>63933</v>
      </c>
      <c r="C7" s="4"/>
      <c r="D7" s="4" t="s">
        <v>6</v>
      </c>
      <c r="E7" s="4"/>
      <c r="F7" s="4" t="s">
        <v>6</v>
      </c>
      <c r="G7" s="4"/>
      <c r="H7" s="4" t="s">
        <v>6</v>
      </c>
      <c r="I7" s="4" t="s">
        <v>6</v>
      </c>
      <c r="J7" s="4" t="s">
        <v>6</v>
      </c>
      <c r="K7" s="4" t="s">
        <v>6</v>
      </c>
      <c r="L7" s="4" t="s">
        <v>6</v>
      </c>
      <c r="M7" s="4" t="s">
        <v>6</v>
      </c>
      <c r="N7" s="4" t="s">
        <v>6</v>
      </c>
      <c r="O7" s="4" t="s">
        <v>6</v>
      </c>
      <c r="P7" s="4" t="s">
        <v>6</v>
      </c>
      <c r="Q7" s="4" t="s">
        <v>6</v>
      </c>
      <c r="R7" s="4" t="s">
        <v>6</v>
      </c>
    </row>
    <row r="8" spans="1:18" ht="17.25">
      <c r="A8" s="2" t="s">
        <v>4510</v>
      </c>
      <c r="B8" s="7">
        <v>153560</v>
      </c>
      <c r="C8" s="291" t="s">
        <v>3712</v>
      </c>
      <c r="D8" s="7">
        <v>134328</v>
      </c>
      <c r="E8" s="4"/>
      <c r="F8" s="7">
        <v>187447</v>
      </c>
      <c r="G8" s="4"/>
      <c r="H8" s="7">
        <v>239759</v>
      </c>
      <c r="I8" s="7">
        <v>409294</v>
      </c>
      <c r="J8" s="7">
        <v>134328</v>
      </c>
      <c r="K8" s="7">
        <v>187447</v>
      </c>
      <c r="L8" s="4" t="s">
        <v>6</v>
      </c>
      <c r="M8" s="4" t="s">
        <v>6</v>
      </c>
      <c r="N8" s="4" t="s">
        <v>6</v>
      </c>
      <c r="O8" s="4" t="s">
        <v>6</v>
      </c>
      <c r="P8" s="4" t="s">
        <v>6</v>
      </c>
      <c r="Q8" s="4" t="s">
        <v>6</v>
      </c>
      <c r="R8" s="4" t="s">
        <v>6</v>
      </c>
    </row>
    <row r="9" spans="1:18" ht="45">
      <c r="A9" s="2" t="s">
        <v>4511</v>
      </c>
      <c r="B9" s="4" t="s">
        <v>6</v>
      </c>
      <c r="C9" s="4"/>
      <c r="D9" s="4" t="s">
        <v>6</v>
      </c>
      <c r="E9" s="4"/>
      <c r="F9" s="4" t="s">
        <v>6</v>
      </c>
      <c r="G9" s="4"/>
      <c r="H9" s="4" t="s">
        <v>6</v>
      </c>
      <c r="I9" s="7">
        <v>319667</v>
      </c>
      <c r="J9" s="4" t="s">
        <v>6</v>
      </c>
      <c r="K9" s="4" t="s">
        <v>6</v>
      </c>
      <c r="L9" s="4" t="s">
        <v>6</v>
      </c>
      <c r="M9" s="4" t="s">
        <v>6</v>
      </c>
      <c r="N9" s="4" t="s">
        <v>6</v>
      </c>
      <c r="O9" s="4" t="s">
        <v>6</v>
      </c>
      <c r="P9" s="4" t="s">
        <v>6</v>
      </c>
      <c r="Q9" s="4" t="s">
        <v>6</v>
      </c>
      <c r="R9" s="4" t="s">
        <v>6</v>
      </c>
    </row>
    <row r="10" spans="1:18" ht="17.25">
      <c r="A10" s="2" t="s">
        <v>4512</v>
      </c>
      <c r="B10" s="7">
        <v>168841</v>
      </c>
      <c r="C10" s="291" t="s">
        <v>3726</v>
      </c>
      <c r="D10" s="7">
        <v>70758</v>
      </c>
      <c r="E10" s="291" t="s">
        <v>3727</v>
      </c>
      <c r="F10" s="7">
        <v>81736</v>
      </c>
      <c r="G10" s="291" t="s">
        <v>3769</v>
      </c>
      <c r="H10" s="4" t="s">
        <v>6</v>
      </c>
      <c r="I10" s="4" t="s">
        <v>6</v>
      </c>
      <c r="J10" s="4" t="s">
        <v>6</v>
      </c>
      <c r="K10" s="4" t="s">
        <v>6</v>
      </c>
      <c r="L10" s="4" t="s">
        <v>6</v>
      </c>
      <c r="M10" s="4" t="s">
        <v>6</v>
      </c>
      <c r="N10" s="4" t="s">
        <v>6</v>
      </c>
      <c r="O10" s="4" t="s">
        <v>6</v>
      </c>
      <c r="P10" s="7">
        <v>1032</v>
      </c>
      <c r="Q10" s="7">
        <v>319667</v>
      </c>
      <c r="R10" s="7">
        <v>5160</v>
      </c>
    </row>
    <row r="11" spans="1:18" ht="30">
      <c r="A11" s="2" t="s">
        <v>4513</v>
      </c>
      <c r="B11" s="4" t="s">
        <v>6</v>
      </c>
      <c r="C11" s="4"/>
      <c r="D11" s="4" t="s">
        <v>6</v>
      </c>
      <c r="E11" s="4"/>
      <c r="F11" s="4" t="s">
        <v>6</v>
      </c>
      <c r="G11" s="4"/>
      <c r="H11" s="4" t="s">
        <v>6</v>
      </c>
      <c r="I11" s="4" t="s">
        <v>6</v>
      </c>
      <c r="J11" s="4" t="s">
        <v>6</v>
      </c>
      <c r="K11" s="4" t="s">
        <v>6</v>
      </c>
      <c r="L11" s="4" t="s">
        <v>6</v>
      </c>
      <c r="M11" s="4" t="s">
        <v>6</v>
      </c>
      <c r="N11" s="4" t="s">
        <v>6</v>
      </c>
      <c r="O11" s="4" t="s">
        <v>6</v>
      </c>
      <c r="P11" s="6">
        <v>1000</v>
      </c>
      <c r="Q11" s="4" t="s">
        <v>6</v>
      </c>
      <c r="R11" s="4" t="s">
        <v>6</v>
      </c>
    </row>
    <row r="12" spans="1:18">
      <c r="A12" s="2" t="s">
        <v>4514</v>
      </c>
      <c r="B12" s="9">
        <v>1.2</v>
      </c>
      <c r="C12" s="4"/>
      <c r="D12" s="4" t="s">
        <v>6</v>
      </c>
      <c r="E12" s="4"/>
      <c r="F12" s="4" t="s">
        <v>6</v>
      </c>
      <c r="G12" s="4"/>
      <c r="H12" s="4" t="s">
        <v>6</v>
      </c>
      <c r="I12" s="4" t="s">
        <v>6</v>
      </c>
      <c r="J12" s="4" t="s">
        <v>6</v>
      </c>
      <c r="K12" s="4" t="s">
        <v>6</v>
      </c>
      <c r="L12" s="4" t="s">
        <v>6</v>
      </c>
      <c r="M12" s="4" t="s">
        <v>6</v>
      </c>
      <c r="N12" s="4" t="s">
        <v>6</v>
      </c>
      <c r="O12" s="4" t="s">
        <v>6</v>
      </c>
      <c r="P12" s="4" t="s">
        <v>6</v>
      </c>
      <c r="Q12" s="4" t="s">
        <v>6</v>
      </c>
      <c r="R12" s="4" t="s">
        <v>6</v>
      </c>
    </row>
    <row r="13" spans="1:18" ht="30">
      <c r="A13" s="2" t="s">
        <v>4515</v>
      </c>
      <c r="B13" s="4" t="s">
        <v>4516</v>
      </c>
      <c r="C13" s="4"/>
      <c r="D13" s="4" t="s">
        <v>6</v>
      </c>
      <c r="E13" s="4"/>
      <c r="F13" s="4" t="s">
        <v>6</v>
      </c>
      <c r="G13" s="4"/>
      <c r="H13" s="4" t="s">
        <v>6</v>
      </c>
      <c r="I13" s="4" t="s">
        <v>6</v>
      </c>
      <c r="J13" s="4" t="s">
        <v>6</v>
      </c>
      <c r="K13" s="4" t="s">
        <v>6</v>
      </c>
      <c r="L13" s="4" t="s">
        <v>6</v>
      </c>
      <c r="M13" s="4" t="s">
        <v>6</v>
      </c>
      <c r="N13" s="4" t="s">
        <v>6</v>
      </c>
      <c r="O13" s="4" t="s">
        <v>6</v>
      </c>
      <c r="P13" s="4" t="s">
        <v>6</v>
      </c>
      <c r="Q13" s="4" t="s">
        <v>6</v>
      </c>
      <c r="R13" s="4" t="s">
        <v>6</v>
      </c>
    </row>
    <row r="14" spans="1:18">
      <c r="A14" s="22"/>
      <c r="B14" s="22"/>
      <c r="C14" s="22"/>
      <c r="D14" s="22"/>
      <c r="E14" s="22"/>
      <c r="F14" s="22"/>
      <c r="G14" s="22"/>
      <c r="H14" s="22"/>
      <c r="I14" s="22"/>
      <c r="J14" s="22"/>
      <c r="K14" s="22"/>
      <c r="L14" s="22"/>
      <c r="M14" s="22"/>
      <c r="N14" s="22"/>
      <c r="O14" s="22"/>
      <c r="P14" s="22"/>
      <c r="Q14" s="22"/>
      <c r="R14" s="22"/>
    </row>
    <row r="15" spans="1:18" ht="15" customHeight="1">
      <c r="A15" s="2" t="s">
        <v>3712</v>
      </c>
      <c r="B15" s="17" t="s">
        <v>4411</v>
      </c>
      <c r="C15" s="17"/>
      <c r="D15" s="17"/>
      <c r="E15" s="17"/>
      <c r="F15" s="17"/>
      <c r="G15" s="17"/>
      <c r="H15" s="17"/>
      <c r="I15" s="17"/>
      <c r="J15" s="17"/>
      <c r="K15" s="17"/>
      <c r="L15" s="17"/>
      <c r="M15" s="17"/>
      <c r="N15" s="17"/>
      <c r="O15" s="17"/>
      <c r="P15" s="17"/>
      <c r="Q15" s="17"/>
      <c r="R15" s="17"/>
    </row>
    <row r="16" spans="1:18" ht="15" customHeight="1">
      <c r="A16" s="2" t="s">
        <v>3740</v>
      </c>
      <c r="B16" s="17" t="s">
        <v>4410</v>
      </c>
      <c r="C16" s="17"/>
      <c r="D16" s="17"/>
      <c r="E16" s="17"/>
      <c r="F16" s="17"/>
      <c r="G16" s="17"/>
      <c r="H16" s="17"/>
      <c r="I16" s="17"/>
      <c r="J16" s="17"/>
      <c r="K16" s="17"/>
      <c r="L16" s="17"/>
      <c r="M16" s="17"/>
      <c r="N16" s="17"/>
      <c r="O16" s="17"/>
      <c r="P16" s="17"/>
      <c r="Q16" s="17"/>
      <c r="R16" s="17"/>
    </row>
    <row r="17" spans="1:18" ht="15" customHeight="1">
      <c r="A17" s="2" t="s">
        <v>3727</v>
      </c>
      <c r="B17" s="17" t="s">
        <v>4412</v>
      </c>
      <c r="C17" s="17"/>
      <c r="D17" s="17"/>
      <c r="E17" s="17"/>
      <c r="F17" s="17"/>
      <c r="G17" s="17"/>
      <c r="H17" s="17"/>
      <c r="I17" s="17"/>
      <c r="J17" s="17"/>
      <c r="K17" s="17"/>
      <c r="L17" s="17"/>
      <c r="M17" s="17"/>
      <c r="N17" s="17"/>
      <c r="O17" s="17"/>
      <c r="P17" s="17"/>
      <c r="Q17" s="17"/>
      <c r="R17" s="17"/>
    </row>
    <row r="18" spans="1:18" ht="15" customHeight="1">
      <c r="A18" s="2" t="s">
        <v>3769</v>
      </c>
      <c r="B18" s="17" t="s">
        <v>4413</v>
      </c>
      <c r="C18" s="17"/>
      <c r="D18" s="17"/>
      <c r="E18" s="17"/>
      <c r="F18" s="17"/>
      <c r="G18" s="17"/>
      <c r="H18" s="17"/>
      <c r="I18" s="17"/>
      <c r="J18" s="17"/>
      <c r="K18" s="17"/>
      <c r="L18" s="17"/>
      <c r="M18" s="17"/>
      <c r="N18" s="17"/>
      <c r="O18" s="17"/>
      <c r="P18" s="17"/>
      <c r="Q18" s="17"/>
      <c r="R18" s="17"/>
    </row>
  </sheetData>
  <mergeCells count="11">
    <mergeCell ref="A14:R14"/>
    <mergeCell ref="B15:R15"/>
    <mergeCell ref="B16:R16"/>
    <mergeCell ref="B17:R17"/>
    <mergeCell ref="B18:R18"/>
    <mergeCell ref="B1:G1"/>
    <mergeCell ref="L1:P1"/>
    <mergeCell ref="B2:C4"/>
    <mergeCell ref="D2:E4"/>
    <mergeCell ref="F2:G4"/>
    <mergeCell ref="H2:H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4517</v>
      </c>
      <c r="B1" s="8" t="s">
        <v>1</v>
      </c>
      <c r="C1" s="8"/>
      <c r="D1" s="8"/>
    </row>
    <row r="2" spans="1:4">
      <c r="A2" s="8"/>
      <c r="B2" s="1" t="s">
        <v>2</v>
      </c>
      <c r="C2" s="1" t="s">
        <v>33</v>
      </c>
      <c r="D2" s="1" t="s">
        <v>81</v>
      </c>
    </row>
    <row r="3" spans="1:4" ht="30">
      <c r="A3" s="3" t="s">
        <v>1314</v>
      </c>
      <c r="B3" s="4" t="s">
        <v>6</v>
      </c>
      <c r="C3" s="4" t="s">
        <v>6</v>
      </c>
      <c r="D3" s="4" t="s">
        <v>6</v>
      </c>
    </row>
    <row r="4" spans="1:4" ht="30">
      <c r="A4" s="2" t="s">
        <v>4518</v>
      </c>
      <c r="B4" s="290">
        <v>1</v>
      </c>
      <c r="C4" s="4" t="s">
        <v>6</v>
      </c>
      <c r="D4" s="4" t="s">
        <v>6</v>
      </c>
    </row>
    <row r="5" spans="1:4">
      <c r="A5" s="2" t="s">
        <v>4519</v>
      </c>
      <c r="B5" s="7">
        <v>22392</v>
      </c>
      <c r="C5" s="7">
        <v>17834</v>
      </c>
      <c r="D5" s="7">
        <v>14886</v>
      </c>
    </row>
    <row r="6" spans="1:4">
      <c r="A6" s="2" t="s">
        <v>4520</v>
      </c>
      <c r="B6" s="7">
        <v>136440</v>
      </c>
      <c r="C6" s="7">
        <v>115331</v>
      </c>
      <c r="D6" s="4" t="s">
        <v>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9" customWidth="1"/>
    <col min="3" max="3" width="3"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9" customWidth="1"/>
    <col min="12" max="12" width="3" customWidth="1"/>
    <col min="13" max="15" width="12.28515625" bestFit="1" customWidth="1"/>
  </cols>
  <sheetData>
    <row r="1" spans="1:15" ht="30" customHeight="1">
      <c r="A1" s="8" t="s">
        <v>4521</v>
      </c>
      <c r="B1" s="8" t="s">
        <v>3610</v>
      </c>
      <c r="C1" s="8"/>
      <c r="D1" s="8"/>
      <c r="E1" s="8"/>
      <c r="F1" s="8"/>
      <c r="G1" s="8"/>
      <c r="H1" s="8"/>
      <c r="I1" s="8"/>
      <c r="J1" s="8"/>
      <c r="K1" s="8" t="s">
        <v>1</v>
      </c>
      <c r="L1" s="8"/>
      <c r="M1" s="8"/>
      <c r="N1" s="8"/>
      <c r="O1" s="1"/>
    </row>
    <row r="2" spans="1:15" ht="15" customHeight="1">
      <c r="A2" s="8"/>
      <c r="B2" s="8" t="s">
        <v>2</v>
      </c>
      <c r="C2" s="8"/>
      <c r="D2" s="1" t="s">
        <v>3723</v>
      </c>
      <c r="E2" s="1" t="s">
        <v>4</v>
      </c>
      <c r="F2" s="1" t="s">
        <v>3920</v>
      </c>
      <c r="G2" s="1" t="s">
        <v>33</v>
      </c>
      <c r="H2" s="1" t="s">
        <v>3796</v>
      </c>
      <c r="I2" s="1" t="s">
        <v>3797</v>
      </c>
      <c r="J2" s="1" t="s">
        <v>3798</v>
      </c>
      <c r="K2" s="8" t="s">
        <v>2</v>
      </c>
      <c r="L2" s="8"/>
      <c r="M2" s="1" t="s">
        <v>33</v>
      </c>
      <c r="N2" s="1" t="s">
        <v>81</v>
      </c>
      <c r="O2" s="1" t="s">
        <v>3613</v>
      </c>
    </row>
    <row r="3" spans="1:15" ht="45">
      <c r="A3" s="3" t="s">
        <v>4491</v>
      </c>
      <c r="B3" s="4" t="s">
        <v>6</v>
      </c>
      <c r="C3" s="4"/>
      <c r="D3" s="4" t="s">
        <v>6</v>
      </c>
      <c r="E3" s="4" t="s">
        <v>6</v>
      </c>
      <c r="F3" s="4" t="s">
        <v>6</v>
      </c>
      <c r="G3" s="4" t="s">
        <v>6</v>
      </c>
      <c r="H3" s="4" t="s">
        <v>6</v>
      </c>
      <c r="I3" s="4" t="s">
        <v>6</v>
      </c>
      <c r="J3" s="4" t="s">
        <v>6</v>
      </c>
      <c r="K3" s="4" t="s">
        <v>6</v>
      </c>
      <c r="L3" s="4"/>
      <c r="M3" s="4" t="s">
        <v>6</v>
      </c>
      <c r="N3" s="4" t="s">
        <v>6</v>
      </c>
      <c r="O3" s="4" t="s">
        <v>6</v>
      </c>
    </row>
    <row r="4" spans="1:15" ht="30">
      <c r="A4" s="2" t="s">
        <v>4522</v>
      </c>
      <c r="B4" s="4" t="s">
        <v>6</v>
      </c>
      <c r="C4" s="4"/>
      <c r="D4" s="4" t="s">
        <v>6</v>
      </c>
      <c r="E4" s="4" t="s">
        <v>6</v>
      </c>
      <c r="F4" s="4" t="s">
        <v>6</v>
      </c>
      <c r="G4" s="4" t="s">
        <v>6</v>
      </c>
      <c r="H4" s="4" t="s">
        <v>6</v>
      </c>
      <c r="I4" s="4" t="s">
        <v>6</v>
      </c>
      <c r="J4" s="4" t="s">
        <v>6</v>
      </c>
      <c r="K4" s="7">
        <v>15000</v>
      </c>
      <c r="L4" s="4"/>
      <c r="M4" s="7">
        <v>183870</v>
      </c>
      <c r="N4" s="7">
        <v>15000</v>
      </c>
      <c r="O4" s="4" t="s">
        <v>6</v>
      </c>
    </row>
    <row r="5" spans="1:15" ht="17.25">
      <c r="A5" s="2" t="s">
        <v>4510</v>
      </c>
      <c r="B5" s="7">
        <v>153560</v>
      </c>
      <c r="C5" s="291" t="s">
        <v>3712</v>
      </c>
      <c r="D5" s="4" t="s">
        <v>6</v>
      </c>
      <c r="E5" s="4" t="s">
        <v>6</v>
      </c>
      <c r="F5" s="4" t="s">
        <v>6</v>
      </c>
      <c r="G5" s="7">
        <v>134328</v>
      </c>
      <c r="H5" s="4" t="s">
        <v>6</v>
      </c>
      <c r="I5" s="4" t="s">
        <v>6</v>
      </c>
      <c r="J5" s="4" t="s">
        <v>6</v>
      </c>
      <c r="K5" s="7">
        <v>153560</v>
      </c>
      <c r="L5" s="291" t="s">
        <v>3712</v>
      </c>
      <c r="M5" s="7">
        <v>134328</v>
      </c>
      <c r="N5" s="7">
        <v>187447</v>
      </c>
      <c r="O5" s="7">
        <v>239759</v>
      </c>
    </row>
    <row r="6" spans="1:15">
      <c r="A6" s="2" t="s">
        <v>1670</v>
      </c>
      <c r="B6" s="9">
        <v>0.3</v>
      </c>
      <c r="C6" s="4"/>
      <c r="D6" s="9">
        <v>0.3</v>
      </c>
      <c r="E6" s="9">
        <v>0.3</v>
      </c>
      <c r="F6" s="9">
        <v>0.45</v>
      </c>
      <c r="G6" s="9">
        <v>0.45</v>
      </c>
      <c r="H6" s="9">
        <v>0.45</v>
      </c>
      <c r="I6" s="9">
        <v>0.45</v>
      </c>
      <c r="J6" s="9">
        <v>0.45</v>
      </c>
      <c r="K6" s="9">
        <v>1.35</v>
      </c>
      <c r="L6" s="4"/>
      <c r="M6" s="9">
        <v>1.8</v>
      </c>
      <c r="N6" s="9">
        <v>1.8</v>
      </c>
      <c r="O6" s="4" t="s">
        <v>6</v>
      </c>
    </row>
    <row r="7" spans="1:15">
      <c r="A7" s="2" t="s">
        <v>4503</v>
      </c>
      <c r="B7" s="4" t="s">
        <v>6</v>
      </c>
      <c r="C7" s="4"/>
      <c r="D7" s="4" t="s">
        <v>6</v>
      </c>
      <c r="E7" s="4" t="s">
        <v>6</v>
      </c>
      <c r="F7" s="4" t="s">
        <v>6</v>
      </c>
      <c r="G7" s="4" t="s">
        <v>6</v>
      </c>
      <c r="H7" s="4" t="s">
        <v>6</v>
      </c>
      <c r="I7" s="4" t="s">
        <v>6</v>
      </c>
      <c r="J7" s="4" t="s">
        <v>6</v>
      </c>
      <c r="K7" s="4" t="s">
        <v>6</v>
      </c>
      <c r="L7" s="4"/>
      <c r="M7" s="4" t="s">
        <v>6</v>
      </c>
      <c r="N7" s="4" t="s">
        <v>6</v>
      </c>
      <c r="O7" s="4" t="s">
        <v>6</v>
      </c>
    </row>
    <row r="8" spans="1:15" ht="45">
      <c r="A8" s="3" t="s">
        <v>4491</v>
      </c>
      <c r="B8" s="4" t="s">
        <v>6</v>
      </c>
      <c r="C8" s="4"/>
      <c r="D8" s="4" t="s">
        <v>6</v>
      </c>
      <c r="E8" s="4" t="s">
        <v>6</v>
      </c>
      <c r="F8" s="4" t="s">
        <v>6</v>
      </c>
      <c r="G8" s="4" t="s">
        <v>6</v>
      </c>
      <c r="H8" s="4" t="s">
        <v>6</v>
      </c>
      <c r="I8" s="4" t="s">
        <v>6</v>
      </c>
      <c r="J8" s="4" t="s">
        <v>6</v>
      </c>
      <c r="K8" s="4" t="s">
        <v>6</v>
      </c>
      <c r="L8" s="4"/>
      <c r="M8" s="4" t="s">
        <v>6</v>
      </c>
      <c r="N8" s="4" t="s">
        <v>6</v>
      </c>
      <c r="O8" s="4" t="s">
        <v>6</v>
      </c>
    </row>
    <row r="9" spans="1:15" ht="30">
      <c r="A9" s="2" t="s">
        <v>4522</v>
      </c>
      <c r="B9" s="4" t="s">
        <v>6</v>
      </c>
      <c r="C9" s="4"/>
      <c r="D9" s="4" t="s">
        <v>6</v>
      </c>
      <c r="E9" s="4" t="s">
        <v>6</v>
      </c>
      <c r="F9" s="4" t="s">
        <v>6</v>
      </c>
      <c r="G9" s="4" t="s">
        <v>6</v>
      </c>
      <c r="H9" s="4" t="s">
        <v>6</v>
      </c>
      <c r="I9" s="4" t="s">
        <v>6</v>
      </c>
      <c r="J9" s="4" t="s">
        <v>6</v>
      </c>
      <c r="K9" s="7">
        <v>409294</v>
      </c>
      <c r="L9" s="4"/>
      <c r="M9" s="4" t="s">
        <v>6</v>
      </c>
      <c r="N9" s="4" t="s">
        <v>6</v>
      </c>
      <c r="O9" s="4" t="s">
        <v>6</v>
      </c>
    </row>
    <row r="10" spans="1:15">
      <c r="A10" s="2" t="s">
        <v>4510</v>
      </c>
      <c r="B10" s="7">
        <v>409294</v>
      </c>
      <c r="C10" s="4"/>
      <c r="D10" s="4" t="s">
        <v>6</v>
      </c>
      <c r="E10" s="4" t="s">
        <v>6</v>
      </c>
      <c r="F10" s="4" t="s">
        <v>6</v>
      </c>
      <c r="G10" s="7">
        <v>134328</v>
      </c>
      <c r="H10" s="4" t="s">
        <v>6</v>
      </c>
      <c r="I10" s="4" t="s">
        <v>6</v>
      </c>
      <c r="J10" s="4" t="s">
        <v>6</v>
      </c>
      <c r="K10" s="7">
        <v>409294</v>
      </c>
      <c r="L10" s="4"/>
      <c r="M10" s="7">
        <v>134328</v>
      </c>
      <c r="N10" s="7">
        <v>187447</v>
      </c>
      <c r="O10" s="4" t="s">
        <v>6</v>
      </c>
    </row>
    <row r="11" spans="1:15">
      <c r="A11" s="22"/>
      <c r="B11" s="22"/>
      <c r="C11" s="22"/>
      <c r="D11" s="22"/>
      <c r="E11" s="22"/>
      <c r="F11" s="22"/>
      <c r="G11" s="22"/>
      <c r="H11" s="22"/>
      <c r="I11" s="22"/>
      <c r="J11" s="22"/>
      <c r="K11" s="22"/>
      <c r="L11" s="22"/>
      <c r="M11" s="22"/>
      <c r="N11" s="22"/>
      <c r="O11" s="22"/>
    </row>
    <row r="12" spans="1:15" ht="15" customHeight="1">
      <c r="A12" s="2" t="s">
        <v>3712</v>
      </c>
      <c r="B12" s="17" t="s">
        <v>4411</v>
      </c>
      <c r="C12" s="17"/>
      <c r="D12" s="17"/>
      <c r="E12" s="17"/>
      <c r="F12" s="17"/>
      <c r="G12" s="17"/>
      <c r="H12" s="17"/>
      <c r="I12" s="17"/>
      <c r="J12" s="17"/>
      <c r="K12" s="17"/>
      <c r="L12" s="17"/>
      <c r="M12" s="17"/>
      <c r="N12" s="17"/>
      <c r="O12" s="17"/>
    </row>
  </sheetData>
  <mergeCells count="7">
    <mergeCell ref="B12:O12"/>
    <mergeCell ref="A1:A2"/>
    <mergeCell ref="B1:J1"/>
    <mergeCell ref="K1:N1"/>
    <mergeCell ref="B2:C2"/>
    <mergeCell ref="K2:L2"/>
    <mergeCell ref="A11:O1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4523</v>
      </c>
      <c r="B1" s="8" t="s">
        <v>1</v>
      </c>
      <c r="C1" s="8"/>
    </row>
    <row r="2" spans="1:3" ht="30">
      <c r="A2" s="1" t="s">
        <v>73</v>
      </c>
      <c r="B2" s="1" t="s">
        <v>2</v>
      </c>
      <c r="C2" s="1" t="s">
        <v>81</v>
      </c>
    </row>
    <row r="3" spans="1:3" ht="30">
      <c r="A3" s="3" t="s">
        <v>1314</v>
      </c>
      <c r="B3" s="4" t="s">
        <v>6</v>
      </c>
      <c r="C3" s="4" t="s">
        <v>6</v>
      </c>
    </row>
    <row r="4" spans="1:3" ht="30">
      <c r="A4" s="2" t="s">
        <v>4524</v>
      </c>
      <c r="B4" s="7">
        <v>183870</v>
      </c>
      <c r="C4" s="7">
        <v>295676</v>
      </c>
    </row>
    <row r="5" spans="1:3">
      <c r="A5" s="2" t="s">
        <v>4525</v>
      </c>
      <c r="B5" s="4" t="s">
        <v>6</v>
      </c>
      <c r="C5" s="7">
        <v>-107806</v>
      </c>
    </row>
    <row r="6" spans="1:3" ht="30">
      <c r="A6" s="2" t="s">
        <v>4526</v>
      </c>
      <c r="B6" s="7">
        <v>-168870</v>
      </c>
      <c r="C6" s="7">
        <v>-4000</v>
      </c>
    </row>
    <row r="7" spans="1:3" ht="30">
      <c r="A7" s="2" t="s">
        <v>4527</v>
      </c>
      <c r="B7" s="7">
        <v>15000</v>
      </c>
      <c r="C7" s="7">
        <v>183870</v>
      </c>
    </row>
    <row r="8" spans="1:3" ht="30">
      <c r="A8" s="2" t="s">
        <v>4528</v>
      </c>
      <c r="B8" s="7">
        <v>15000</v>
      </c>
      <c r="C8" s="4" t="s">
        <v>6</v>
      </c>
    </row>
    <row r="9" spans="1:3" ht="30">
      <c r="A9" s="2" t="s">
        <v>4529</v>
      </c>
      <c r="B9" s="7">
        <v>4499298</v>
      </c>
      <c r="C9" s="4" t="s">
        <v>6</v>
      </c>
    </row>
    <row r="10" spans="1:3" ht="30">
      <c r="A10" s="2" t="s">
        <v>4530</v>
      </c>
      <c r="B10" s="9">
        <v>29.51</v>
      </c>
      <c r="C10" s="9">
        <v>29.05</v>
      </c>
    </row>
    <row r="11" spans="1:3" ht="30">
      <c r="A11" s="2" t="s">
        <v>4531</v>
      </c>
      <c r="B11" s="4" t="s">
        <v>6</v>
      </c>
      <c r="C11" s="9">
        <v>-28.27</v>
      </c>
    </row>
    <row r="12" spans="1:3" ht="30">
      <c r="A12" s="2" t="s">
        <v>4532</v>
      </c>
      <c r="B12" s="9">
        <v>28.53</v>
      </c>
      <c r="C12" s="9">
        <v>28.8</v>
      </c>
    </row>
    <row r="13" spans="1:3" ht="30">
      <c r="A13" s="2" t="s">
        <v>4533</v>
      </c>
      <c r="B13" s="9">
        <v>40.54</v>
      </c>
      <c r="C13" s="9">
        <v>29.51</v>
      </c>
    </row>
    <row r="14" spans="1:3" ht="30">
      <c r="A14" s="2" t="s">
        <v>4534</v>
      </c>
      <c r="B14" s="4" t="s">
        <v>6</v>
      </c>
      <c r="C14" s="6">
        <v>1186</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6.42578125" customWidth="1"/>
    <col min="3" max="3" width="14.42578125" customWidth="1"/>
    <col min="4" max="4" width="29.140625" customWidth="1"/>
    <col min="5" max="5" width="9" customWidth="1"/>
    <col min="6" max="6" width="29.140625" customWidth="1"/>
    <col min="7" max="7" width="9" customWidth="1"/>
  </cols>
  <sheetData>
    <row r="1" spans="1:7" ht="30" customHeight="1">
      <c r="A1" s="8" t="s">
        <v>4535</v>
      </c>
      <c r="B1" s="8" t="s">
        <v>1</v>
      </c>
      <c r="C1" s="8"/>
      <c r="D1" s="8"/>
      <c r="E1" s="8"/>
      <c r="F1" s="8"/>
      <c r="G1" s="8"/>
    </row>
    <row r="2" spans="1:7" ht="15" customHeight="1">
      <c r="A2" s="8"/>
      <c r="B2" s="8" t="s">
        <v>2</v>
      </c>
      <c r="C2" s="8"/>
      <c r="D2" s="8" t="s">
        <v>33</v>
      </c>
      <c r="E2" s="8"/>
      <c r="F2" s="8" t="s">
        <v>81</v>
      </c>
      <c r="G2" s="8"/>
    </row>
    <row r="3" spans="1:7" ht="15" customHeight="1">
      <c r="A3" s="8"/>
      <c r="B3" s="8" t="s">
        <v>3646</v>
      </c>
      <c r="C3" s="8"/>
      <c r="D3" s="8" t="s">
        <v>3646</v>
      </c>
      <c r="E3" s="8"/>
      <c r="F3" s="8" t="s">
        <v>3646</v>
      </c>
      <c r="G3" s="8"/>
    </row>
    <row r="4" spans="1:7" ht="45">
      <c r="A4" s="3" t="s">
        <v>4491</v>
      </c>
      <c r="B4" s="4" t="s">
        <v>6</v>
      </c>
      <c r="C4" s="4"/>
      <c r="D4" s="4" t="s">
        <v>6</v>
      </c>
      <c r="E4" s="4"/>
      <c r="F4" s="4" t="s">
        <v>6</v>
      </c>
      <c r="G4" s="4"/>
    </row>
    <row r="5" spans="1:7" ht="30">
      <c r="A5" s="2" t="s">
        <v>4536</v>
      </c>
      <c r="B5" s="7">
        <v>134328</v>
      </c>
      <c r="C5" s="4"/>
      <c r="D5" s="7">
        <v>187447</v>
      </c>
      <c r="E5" s="4"/>
      <c r="F5" s="7">
        <v>239759</v>
      </c>
      <c r="G5" s="4"/>
    </row>
    <row r="6" spans="1:7" ht="17.25">
      <c r="A6" s="2" t="s">
        <v>4537</v>
      </c>
      <c r="B6" s="7">
        <v>168841</v>
      </c>
      <c r="C6" s="291" t="s">
        <v>3726</v>
      </c>
      <c r="D6" s="7">
        <v>70758</v>
      </c>
      <c r="E6" s="291" t="s">
        <v>3727</v>
      </c>
      <c r="F6" s="7">
        <v>81736</v>
      </c>
      <c r="G6" s="291" t="s">
        <v>3769</v>
      </c>
    </row>
    <row r="7" spans="1:7">
      <c r="A7" s="2" t="s">
        <v>4538</v>
      </c>
      <c r="B7" s="7">
        <v>-149463</v>
      </c>
      <c r="C7" s="4"/>
      <c r="D7" s="7">
        <v>-123877</v>
      </c>
      <c r="E7" s="4"/>
      <c r="F7" s="7">
        <v>-134048</v>
      </c>
      <c r="G7" s="4"/>
    </row>
    <row r="8" spans="1:7">
      <c r="A8" s="2" t="s">
        <v>4539</v>
      </c>
      <c r="B8" s="4">
        <v>-146</v>
      </c>
      <c r="C8" s="4"/>
      <c r="D8" s="4" t="s">
        <v>6</v>
      </c>
      <c r="E8" s="4"/>
      <c r="F8" s="4" t="s">
        <v>6</v>
      </c>
      <c r="G8" s="4"/>
    </row>
    <row r="9" spans="1:7" ht="30">
      <c r="A9" s="2" t="s">
        <v>4540</v>
      </c>
      <c r="B9" s="7">
        <v>153560</v>
      </c>
      <c r="C9" s="291" t="s">
        <v>3712</v>
      </c>
      <c r="D9" s="7">
        <v>134328</v>
      </c>
      <c r="E9" s="4"/>
      <c r="F9" s="7">
        <v>187447</v>
      </c>
      <c r="G9" s="4"/>
    </row>
    <row r="10" spans="1:7" ht="30">
      <c r="A10" s="2" t="s">
        <v>4541</v>
      </c>
      <c r="B10" s="9">
        <v>31.65</v>
      </c>
      <c r="C10" s="4"/>
      <c r="D10" s="9">
        <v>33.82</v>
      </c>
      <c r="E10" s="4"/>
      <c r="F10" s="9">
        <v>35.9</v>
      </c>
      <c r="G10" s="4"/>
    </row>
    <row r="11" spans="1:7" ht="30">
      <c r="A11" s="2" t="s">
        <v>4542</v>
      </c>
      <c r="B11" s="9">
        <v>23.99</v>
      </c>
      <c r="C11" s="291" t="s">
        <v>3726</v>
      </c>
      <c r="D11" s="9">
        <v>25.28</v>
      </c>
      <c r="E11" s="291" t="s">
        <v>3727</v>
      </c>
      <c r="F11" s="9">
        <v>25.38</v>
      </c>
      <c r="G11" s="291" t="s">
        <v>3769</v>
      </c>
    </row>
    <row r="12" spans="1:7" ht="30">
      <c r="A12" s="2" t="s">
        <v>4543</v>
      </c>
      <c r="B12" s="9">
        <v>29.63</v>
      </c>
      <c r="C12" s="4"/>
      <c r="D12" s="9">
        <v>31.3</v>
      </c>
      <c r="E12" s="4"/>
      <c r="F12" s="9">
        <v>32.39</v>
      </c>
      <c r="G12" s="4"/>
    </row>
    <row r="13" spans="1:7" ht="30">
      <c r="A13" s="2" t="s">
        <v>4544</v>
      </c>
      <c r="B13" s="9">
        <v>26.36</v>
      </c>
      <c r="C13" s="4"/>
      <c r="D13" s="4" t="s">
        <v>6</v>
      </c>
      <c r="E13" s="4"/>
      <c r="F13" s="4" t="s">
        <v>6</v>
      </c>
      <c r="G13" s="4"/>
    </row>
    <row r="14" spans="1:7" ht="30">
      <c r="A14" s="2" t="s">
        <v>4545</v>
      </c>
      <c r="B14" s="9">
        <v>25.2</v>
      </c>
      <c r="C14" s="291" t="s">
        <v>3712</v>
      </c>
      <c r="D14" s="9">
        <v>31.65</v>
      </c>
      <c r="E14" s="4"/>
      <c r="F14" s="9">
        <v>33.82</v>
      </c>
      <c r="G14" s="4"/>
    </row>
    <row r="15" spans="1:7" ht="30">
      <c r="A15" s="2" t="s">
        <v>4546</v>
      </c>
      <c r="B15" s="4">
        <v>4</v>
      </c>
      <c r="C15" s="4"/>
      <c r="D15" s="4">
        <v>3</v>
      </c>
      <c r="E15" s="4"/>
      <c r="F15" s="4">
        <v>4</v>
      </c>
      <c r="G15" s="4"/>
    </row>
    <row r="16" spans="1:7">
      <c r="A16" s="2" t="s">
        <v>4509</v>
      </c>
      <c r="B16" s="7">
        <v>63933</v>
      </c>
      <c r="C16" s="4"/>
      <c r="D16" s="4" t="s">
        <v>6</v>
      </c>
      <c r="E16" s="4"/>
      <c r="F16" s="4" t="s">
        <v>6</v>
      </c>
      <c r="G16" s="4"/>
    </row>
    <row r="17" spans="1:7">
      <c r="A17" s="2" t="s">
        <v>4547</v>
      </c>
      <c r="B17" s="4" t="s">
        <v>6</v>
      </c>
      <c r="C17" s="4"/>
      <c r="D17" s="4" t="s">
        <v>6</v>
      </c>
      <c r="E17" s="4"/>
      <c r="F17" s="4" t="s">
        <v>6</v>
      </c>
      <c r="G17" s="4"/>
    </row>
    <row r="18" spans="1:7" ht="45">
      <c r="A18" s="3" t="s">
        <v>4491</v>
      </c>
      <c r="B18" s="4" t="s">
        <v>6</v>
      </c>
      <c r="C18" s="4"/>
      <c r="D18" s="4" t="s">
        <v>6</v>
      </c>
      <c r="E18" s="4"/>
      <c r="F18" s="4" t="s">
        <v>6</v>
      </c>
      <c r="G18" s="4"/>
    </row>
    <row r="19" spans="1:7">
      <c r="A19" s="2" t="s">
        <v>4537</v>
      </c>
      <c r="B19" s="7">
        <v>106933</v>
      </c>
      <c r="C19" s="4"/>
      <c r="D19" s="7">
        <v>42273</v>
      </c>
      <c r="E19" s="4"/>
      <c r="F19" s="7">
        <v>51970</v>
      </c>
      <c r="G19" s="4"/>
    </row>
    <row r="20" spans="1:7">
      <c r="A20" s="22"/>
      <c r="B20" s="22"/>
      <c r="C20" s="22"/>
      <c r="D20" s="22"/>
      <c r="E20" s="22"/>
      <c r="F20" s="22"/>
      <c r="G20" s="22"/>
    </row>
    <row r="21" spans="1:7" ht="15" customHeight="1">
      <c r="A21" s="2" t="s">
        <v>3712</v>
      </c>
      <c r="B21" s="17" t="s">
        <v>4411</v>
      </c>
      <c r="C21" s="17"/>
      <c r="D21" s="17"/>
      <c r="E21" s="17"/>
      <c r="F21" s="17"/>
      <c r="G21" s="17"/>
    </row>
    <row r="22" spans="1:7" ht="30" customHeight="1">
      <c r="A22" s="2" t="s">
        <v>3740</v>
      </c>
      <c r="B22" s="17" t="s">
        <v>4410</v>
      </c>
      <c r="C22" s="17"/>
      <c r="D22" s="17"/>
      <c r="E22" s="17"/>
      <c r="F22" s="17"/>
      <c r="G22" s="17"/>
    </row>
    <row r="23" spans="1:7" ht="30" customHeight="1">
      <c r="A23" s="2" t="s">
        <v>3727</v>
      </c>
      <c r="B23" s="17" t="s">
        <v>4412</v>
      </c>
      <c r="C23" s="17"/>
      <c r="D23" s="17"/>
      <c r="E23" s="17"/>
      <c r="F23" s="17"/>
      <c r="G23" s="17"/>
    </row>
    <row r="24" spans="1:7" ht="30" customHeight="1">
      <c r="A24" s="2" t="s">
        <v>3769</v>
      </c>
      <c r="B24" s="17" t="s">
        <v>4413</v>
      </c>
      <c r="C24" s="17"/>
      <c r="D24" s="17"/>
      <c r="E24" s="17"/>
      <c r="F24" s="17"/>
      <c r="G24" s="17"/>
    </row>
  </sheetData>
  <mergeCells count="13">
    <mergeCell ref="A20:G20"/>
    <mergeCell ref="B21:G21"/>
    <mergeCell ref="B22:G22"/>
    <mergeCell ref="B23:G23"/>
    <mergeCell ref="B24:G24"/>
    <mergeCell ref="A1:A3"/>
    <mergeCell ref="B1:G1"/>
    <mergeCell ref="B2:C2"/>
    <mergeCell ref="B3:C3"/>
    <mergeCell ref="D2:E2"/>
    <mergeCell ref="D3:E3"/>
    <mergeCell ref="F2:G2"/>
    <mergeCell ref="F3:G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548</v>
      </c>
      <c r="B1" s="8" t="s">
        <v>3610</v>
      </c>
      <c r="C1" s="8"/>
      <c r="D1" s="8"/>
      <c r="E1" s="8"/>
      <c r="F1" s="8"/>
      <c r="G1" s="8"/>
      <c r="H1" s="8"/>
      <c r="I1" s="8"/>
      <c r="J1" s="8" t="s">
        <v>1</v>
      </c>
      <c r="K1" s="8"/>
      <c r="L1" s="8"/>
    </row>
    <row r="2" spans="1:12" ht="30">
      <c r="A2" s="1" t="s">
        <v>80</v>
      </c>
      <c r="B2" s="1" t="s">
        <v>2</v>
      </c>
      <c r="C2" s="1" t="s">
        <v>3723</v>
      </c>
      <c r="D2" s="1" t="s">
        <v>4</v>
      </c>
      <c r="E2" s="1" t="s">
        <v>3920</v>
      </c>
      <c r="F2" s="1" t="s">
        <v>33</v>
      </c>
      <c r="G2" s="1" t="s">
        <v>3796</v>
      </c>
      <c r="H2" s="1" t="s">
        <v>3797</v>
      </c>
      <c r="I2" s="1" t="s">
        <v>3798</v>
      </c>
      <c r="J2" s="1" t="s">
        <v>2</v>
      </c>
      <c r="K2" s="1" t="s">
        <v>33</v>
      </c>
      <c r="L2" s="1" t="s">
        <v>81</v>
      </c>
    </row>
    <row r="3" spans="1:12" ht="30">
      <c r="A3" s="3" t="s">
        <v>1314</v>
      </c>
      <c r="B3" s="4" t="s">
        <v>6</v>
      </c>
      <c r="C3" s="4" t="s">
        <v>6</v>
      </c>
      <c r="D3" s="4" t="s">
        <v>6</v>
      </c>
      <c r="E3" s="4" t="s">
        <v>6</v>
      </c>
      <c r="F3" s="4" t="s">
        <v>6</v>
      </c>
      <c r="G3" s="4" t="s">
        <v>6</v>
      </c>
      <c r="H3" s="4" t="s">
        <v>6</v>
      </c>
      <c r="I3" s="4" t="s">
        <v>6</v>
      </c>
      <c r="J3" s="4" t="s">
        <v>6</v>
      </c>
      <c r="K3" s="4" t="s">
        <v>6</v>
      </c>
      <c r="L3" s="4" t="s">
        <v>6</v>
      </c>
    </row>
    <row r="4" spans="1:12" ht="30">
      <c r="A4" s="2" t="s">
        <v>107</v>
      </c>
      <c r="B4" s="6">
        <v>-60202</v>
      </c>
      <c r="C4" s="6">
        <v>-46039</v>
      </c>
      <c r="D4" s="6">
        <v>8599</v>
      </c>
      <c r="E4" s="6">
        <v>7956</v>
      </c>
      <c r="F4" s="6">
        <v>525</v>
      </c>
      <c r="G4" s="6">
        <v>9835</v>
      </c>
      <c r="H4" s="6">
        <v>7076</v>
      </c>
      <c r="I4" s="6">
        <v>20130</v>
      </c>
      <c r="J4" s="6">
        <v>-89686</v>
      </c>
      <c r="K4" s="6">
        <v>37566</v>
      </c>
      <c r="L4" s="6">
        <v>59499</v>
      </c>
    </row>
    <row r="5" spans="1:12" ht="30">
      <c r="A5" s="2" t="s">
        <v>1401</v>
      </c>
      <c r="B5" s="4">
        <v>237</v>
      </c>
      <c r="C5" s="7">
        <v>1838</v>
      </c>
      <c r="D5" s="4">
        <v>62</v>
      </c>
      <c r="E5" s="4">
        <v>62</v>
      </c>
      <c r="F5" s="4">
        <v>74</v>
      </c>
      <c r="G5" s="4">
        <v>85</v>
      </c>
      <c r="H5" s="4">
        <v>92</v>
      </c>
      <c r="I5" s="4">
        <v>79</v>
      </c>
      <c r="J5" s="7">
        <v>2199</v>
      </c>
      <c r="K5" s="4">
        <v>330</v>
      </c>
      <c r="L5" s="4">
        <v>402</v>
      </c>
    </row>
    <row r="6" spans="1:12" ht="30">
      <c r="A6" s="2" t="s">
        <v>4549</v>
      </c>
      <c r="B6" s="7">
        <v>7167</v>
      </c>
      <c r="C6" s="7">
        <v>5313</v>
      </c>
      <c r="D6" s="7">
        <v>-1048</v>
      </c>
      <c r="E6" s="4">
        <v>-973</v>
      </c>
      <c r="F6" s="4">
        <v>-73</v>
      </c>
      <c r="G6" s="7">
        <v>-1208</v>
      </c>
      <c r="H6" s="4">
        <v>-874</v>
      </c>
      <c r="I6" s="7">
        <v>-2464</v>
      </c>
      <c r="J6" s="7">
        <v>10459</v>
      </c>
      <c r="K6" s="7">
        <v>-4619</v>
      </c>
      <c r="L6" s="7">
        <v>-7532</v>
      </c>
    </row>
    <row r="7" spans="1:12">
      <c r="A7" s="2" t="s">
        <v>4550</v>
      </c>
      <c r="B7" s="4" t="s">
        <v>6</v>
      </c>
      <c r="C7" s="4" t="s">
        <v>6</v>
      </c>
      <c r="D7" s="4" t="s">
        <v>6</v>
      </c>
      <c r="E7" s="4" t="s">
        <v>6</v>
      </c>
      <c r="F7" s="4" t="s">
        <v>6</v>
      </c>
      <c r="G7" s="4" t="s">
        <v>6</v>
      </c>
      <c r="H7" s="4" t="s">
        <v>6</v>
      </c>
      <c r="I7" s="4" t="s">
        <v>6</v>
      </c>
      <c r="J7" s="4" t="s">
        <v>6</v>
      </c>
      <c r="K7" s="4" t="s">
        <v>6</v>
      </c>
      <c r="L7" s="7">
        <v>-1736</v>
      </c>
    </row>
    <row r="8" spans="1:12" ht="45">
      <c r="A8" s="2" t="s">
        <v>1408</v>
      </c>
      <c r="B8" s="4" t="s">
        <v>6</v>
      </c>
      <c r="C8" s="4" t="s">
        <v>6</v>
      </c>
      <c r="D8" s="4" t="s">
        <v>6</v>
      </c>
      <c r="E8" s="4" t="s">
        <v>6</v>
      </c>
      <c r="F8" s="4" t="s">
        <v>6</v>
      </c>
      <c r="G8" s="4" t="s">
        <v>6</v>
      </c>
      <c r="H8" s="4" t="s">
        <v>6</v>
      </c>
      <c r="I8" s="4" t="s">
        <v>6</v>
      </c>
      <c r="J8" s="7">
        <v>-77028</v>
      </c>
      <c r="K8" s="7">
        <v>33277</v>
      </c>
      <c r="L8" s="7">
        <v>50633</v>
      </c>
    </row>
    <row r="9" spans="1:12" ht="30">
      <c r="A9" s="2" t="s">
        <v>4551</v>
      </c>
      <c r="B9" s="4" t="s">
        <v>6</v>
      </c>
      <c r="C9" s="4" t="s">
        <v>6</v>
      </c>
      <c r="D9" s="4" t="s">
        <v>6</v>
      </c>
      <c r="E9" s="4" t="s">
        <v>6</v>
      </c>
      <c r="F9" s="4" t="s">
        <v>6</v>
      </c>
      <c r="G9" s="4" t="s">
        <v>6</v>
      </c>
      <c r="H9" s="4" t="s">
        <v>6</v>
      </c>
      <c r="I9" s="4" t="s">
        <v>6</v>
      </c>
      <c r="J9" s="7">
        <v>62119</v>
      </c>
      <c r="K9" s="7">
        <v>7645</v>
      </c>
      <c r="L9" s="7">
        <v>19051</v>
      </c>
    </row>
    <row r="10" spans="1:12" ht="30">
      <c r="A10" s="2" t="s">
        <v>4552</v>
      </c>
      <c r="B10" s="6">
        <v>-54179</v>
      </c>
      <c r="C10" s="6">
        <v>4643</v>
      </c>
      <c r="D10" s="6">
        <v>23071</v>
      </c>
      <c r="E10" s="6">
        <v>11556</v>
      </c>
      <c r="F10" s="6">
        <v>-9227</v>
      </c>
      <c r="G10" s="6">
        <v>14281</v>
      </c>
      <c r="H10" s="6">
        <v>10101</v>
      </c>
      <c r="I10" s="6">
        <v>25767</v>
      </c>
      <c r="J10" s="6">
        <v>-14909</v>
      </c>
      <c r="K10" s="6">
        <v>40922</v>
      </c>
      <c r="L10" s="6">
        <v>69684</v>
      </c>
    </row>
    <row r="11" spans="1:12">
      <c r="A11" s="2" t="s">
        <v>1418</v>
      </c>
      <c r="B11" s="4" t="s">
        <v>6</v>
      </c>
      <c r="C11" s="4" t="s">
        <v>6</v>
      </c>
      <c r="D11" s="4" t="s">
        <v>6</v>
      </c>
      <c r="E11" s="4" t="s">
        <v>6</v>
      </c>
      <c r="F11" s="4" t="s">
        <v>6</v>
      </c>
      <c r="G11" s="4" t="s">
        <v>6</v>
      </c>
      <c r="H11" s="4" t="s">
        <v>6</v>
      </c>
      <c r="I11" s="4" t="s">
        <v>6</v>
      </c>
      <c r="J11" s="7">
        <v>87762</v>
      </c>
      <c r="K11" s="7">
        <v>87742</v>
      </c>
      <c r="L11" s="7">
        <v>86047</v>
      </c>
    </row>
    <row r="12" spans="1:12" ht="45">
      <c r="A12" s="2" t="s">
        <v>1408</v>
      </c>
      <c r="B12" s="9">
        <v>-0.6</v>
      </c>
      <c r="C12" s="9">
        <v>-0.45</v>
      </c>
      <c r="D12" s="9">
        <v>0.09</v>
      </c>
      <c r="E12" s="9">
        <v>0.08</v>
      </c>
      <c r="F12" s="9">
        <v>0.01</v>
      </c>
      <c r="G12" s="9">
        <v>0.1</v>
      </c>
      <c r="H12" s="9">
        <v>7.0000000000000007E-2</v>
      </c>
      <c r="I12" s="9">
        <v>0.2</v>
      </c>
      <c r="J12" s="9">
        <v>-0.88</v>
      </c>
      <c r="K12" s="9">
        <v>0.38</v>
      </c>
      <c r="L12" s="9">
        <v>0.59</v>
      </c>
    </row>
    <row r="13" spans="1:12" ht="30">
      <c r="A13" s="2" t="s">
        <v>4551</v>
      </c>
      <c r="B13" s="9">
        <v>-0.02</v>
      </c>
      <c r="C13" s="9">
        <v>0.5</v>
      </c>
      <c r="D13" s="9">
        <v>0.17</v>
      </c>
      <c r="E13" s="9">
        <v>0.05</v>
      </c>
      <c r="F13" s="9">
        <v>-0.12</v>
      </c>
      <c r="G13" s="9">
        <v>0.06</v>
      </c>
      <c r="H13" s="9">
        <v>0.04</v>
      </c>
      <c r="I13" s="9">
        <v>0.09</v>
      </c>
      <c r="J13" s="9">
        <v>0.71</v>
      </c>
      <c r="K13" s="9">
        <v>0.09</v>
      </c>
      <c r="L13" s="9">
        <v>0.22</v>
      </c>
    </row>
    <row r="14" spans="1:12" ht="30">
      <c r="A14" s="2" t="s">
        <v>117</v>
      </c>
      <c r="B14" s="9">
        <v>-0.62</v>
      </c>
      <c r="C14" s="9">
        <v>0.05</v>
      </c>
      <c r="D14" s="9">
        <v>0.26</v>
      </c>
      <c r="E14" s="9">
        <v>0.13</v>
      </c>
      <c r="F14" s="9">
        <v>-0.11</v>
      </c>
      <c r="G14" s="9">
        <v>0.16</v>
      </c>
      <c r="H14" s="9">
        <v>0.11</v>
      </c>
      <c r="I14" s="9">
        <v>0.28999999999999998</v>
      </c>
      <c r="J14" s="9">
        <v>-0.17</v>
      </c>
      <c r="K14" s="9">
        <v>0.47</v>
      </c>
      <c r="L14" s="9">
        <v>0.81</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4.140625" bestFit="1" customWidth="1"/>
    <col min="2" max="2" width="36.5703125" customWidth="1"/>
    <col min="3" max="3" width="6.140625" customWidth="1"/>
    <col min="4" max="4" width="20.28515625" customWidth="1"/>
    <col min="5" max="5" width="30.28515625" customWidth="1"/>
    <col min="6" max="6" width="6.140625" customWidth="1"/>
    <col min="7" max="7" width="20.28515625" customWidth="1"/>
  </cols>
  <sheetData>
    <row r="1" spans="1:7" ht="15" customHeight="1">
      <c r="A1" s="8" t="s">
        <v>975</v>
      </c>
      <c r="B1" s="8" t="s">
        <v>1</v>
      </c>
      <c r="C1" s="8"/>
      <c r="D1" s="8"/>
      <c r="E1" s="8"/>
      <c r="F1" s="8"/>
      <c r="G1" s="8"/>
    </row>
    <row r="2" spans="1:7" ht="15" customHeight="1">
      <c r="A2" s="8"/>
      <c r="B2" s="8" t="s">
        <v>2</v>
      </c>
      <c r="C2" s="8"/>
      <c r="D2" s="8"/>
      <c r="E2" s="8"/>
      <c r="F2" s="8"/>
      <c r="G2" s="8"/>
    </row>
    <row r="3" spans="1:7" ht="15" customHeight="1">
      <c r="A3" s="3" t="s">
        <v>976</v>
      </c>
      <c r="B3" s="22" t="s">
        <v>6</v>
      </c>
      <c r="C3" s="22"/>
      <c r="D3" s="22"/>
      <c r="E3" s="22"/>
      <c r="F3" s="22"/>
      <c r="G3" s="22"/>
    </row>
    <row r="4" spans="1:7" ht="15" customHeight="1">
      <c r="A4" s="17" t="s">
        <v>975</v>
      </c>
      <c r="B4" s="22" t="s">
        <v>6</v>
      </c>
      <c r="C4" s="22"/>
      <c r="D4" s="22"/>
      <c r="E4" s="22"/>
      <c r="F4" s="22"/>
      <c r="G4" s="22"/>
    </row>
    <row r="5" spans="1:7">
      <c r="A5" s="17"/>
      <c r="B5" s="123" t="s">
        <v>977</v>
      </c>
      <c r="C5" s="123"/>
      <c r="D5" s="123"/>
      <c r="E5" s="123"/>
      <c r="F5" s="123"/>
      <c r="G5" s="123"/>
    </row>
    <row r="6" spans="1:7">
      <c r="A6" s="17"/>
      <c r="B6" s="26"/>
      <c r="C6" s="26"/>
      <c r="D6" s="26"/>
      <c r="E6" s="26"/>
      <c r="F6" s="26"/>
      <c r="G6" s="26"/>
    </row>
    <row r="7" spans="1:7" ht="38.25" customHeight="1">
      <c r="A7" s="17"/>
      <c r="B7" s="26" t="s">
        <v>978</v>
      </c>
      <c r="C7" s="26"/>
      <c r="D7" s="26"/>
      <c r="E7" s="26"/>
      <c r="F7" s="26"/>
      <c r="G7" s="26"/>
    </row>
    <row r="8" spans="1:7">
      <c r="A8" s="17"/>
      <c r="B8" s="24"/>
      <c r="C8" s="24"/>
      <c r="D8" s="24"/>
      <c r="E8" s="24"/>
      <c r="F8" s="24"/>
      <c r="G8" s="24"/>
    </row>
    <row r="9" spans="1:7">
      <c r="A9" s="17"/>
      <c r="B9" s="33"/>
      <c r="C9" s="32"/>
      <c r="D9" s="32"/>
      <c r="E9" s="32"/>
      <c r="F9" s="32"/>
      <c r="G9" s="32"/>
    </row>
    <row r="10" spans="1:7">
      <c r="A10" s="17"/>
      <c r="B10" s="146"/>
      <c r="C10" s="32"/>
      <c r="D10" s="32"/>
      <c r="E10" s="32"/>
      <c r="F10" s="32"/>
      <c r="G10" s="32"/>
    </row>
    <row r="11" spans="1:7">
      <c r="A11" s="17"/>
      <c r="B11" s="13"/>
      <c r="C11" s="152"/>
      <c r="D11" s="160" t="s">
        <v>979</v>
      </c>
      <c r="E11" s="160"/>
      <c r="F11" s="160"/>
      <c r="G11" s="160"/>
    </row>
    <row r="12" spans="1:7" ht="15.75" thickBot="1">
      <c r="A12" s="17"/>
      <c r="B12" s="158"/>
      <c r="C12" s="155"/>
      <c r="D12" s="72" t="s">
        <v>589</v>
      </c>
      <c r="E12" s="39"/>
      <c r="F12" s="39"/>
      <c r="G12" s="72" t="s">
        <v>590</v>
      </c>
    </row>
    <row r="13" spans="1:7">
      <c r="A13" s="17"/>
      <c r="B13" s="156" t="s">
        <v>980</v>
      </c>
      <c r="C13" s="156" t="s">
        <v>307</v>
      </c>
      <c r="D13" s="69" t="s">
        <v>981</v>
      </c>
      <c r="E13" s="44"/>
      <c r="F13" s="156" t="s">
        <v>307</v>
      </c>
      <c r="G13" s="69" t="s">
        <v>982</v>
      </c>
    </row>
    <row r="14" spans="1:7" ht="15.75" thickBot="1">
      <c r="A14" s="17"/>
      <c r="B14" s="158" t="s">
        <v>983</v>
      </c>
      <c r="C14" s="155"/>
      <c r="D14" s="72" t="s">
        <v>984</v>
      </c>
      <c r="E14" s="39"/>
      <c r="F14" s="39"/>
      <c r="G14" s="72" t="s">
        <v>985</v>
      </c>
    </row>
    <row r="15" spans="1:7">
      <c r="A15" s="17"/>
      <c r="B15" s="156"/>
      <c r="C15" s="101"/>
      <c r="D15" s="44"/>
      <c r="E15" s="44"/>
      <c r="F15" s="44"/>
      <c r="G15" s="44"/>
    </row>
    <row r="16" spans="1:7" ht="15.75" thickBot="1">
      <c r="A16" s="17"/>
      <c r="B16" s="159" t="s">
        <v>986</v>
      </c>
      <c r="C16" s="159" t="s">
        <v>307</v>
      </c>
      <c r="D16" s="76" t="s">
        <v>987</v>
      </c>
      <c r="E16" s="56"/>
      <c r="F16" s="159" t="s">
        <v>307</v>
      </c>
      <c r="G16" s="76" t="s">
        <v>988</v>
      </c>
    </row>
    <row r="17" spans="1:7" ht="15.75" thickTop="1">
      <c r="A17" s="17"/>
      <c r="B17" s="164"/>
      <c r="C17" s="164"/>
      <c r="D17" s="164"/>
      <c r="E17" s="164"/>
      <c r="F17" s="164"/>
      <c r="G17" s="164"/>
    </row>
    <row r="18" spans="1:7">
      <c r="A18" s="17"/>
      <c r="B18" s="29"/>
      <c r="C18" s="29"/>
      <c r="D18" s="29"/>
      <c r="E18" s="29"/>
      <c r="F18" s="29"/>
      <c r="G18" s="29"/>
    </row>
  </sheetData>
  <mergeCells count="13">
    <mergeCell ref="B8:G8"/>
    <mergeCell ref="B17:G17"/>
    <mergeCell ref="B18:G18"/>
    <mergeCell ref="D11:G11"/>
    <mergeCell ref="A1:A2"/>
    <mergeCell ref="B1:G1"/>
    <mergeCell ref="B2:G2"/>
    <mergeCell ref="B3:G3"/>
    <mergeCell ref="A4:A18"/>
    <mergeCell ref="B4:G4"/>
    <mergeCell ref="B5:G5"/>
    <mergeCell ref="B6:G6"/>
    <mergeCell ref="B7:G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553</v>
      </c>
      <c r="B1" s="8" t="s">
        <v>3610</v>
      </c>
      <c r="C1" s="8"/>
      <c r="D1" s="8"/>
      <c r="E1" s="8"/>
      <c r="F1" s="8"/>
      <c r="G1" s="8"/>
      <c r="H1" s="8"/>
      <c r="I1" s="8"/>
      <c r="J1" s="8" t="s">
        <v>1</v>
      </c>
      <c r="K1" s="8"/>
      <c r="L1" s="8"/>
    </row>
    <row r="2" spans="1:12" ht="30">
      <c r="A2" s="1" t="s">
        <v>80</v>
      </c>
      <c r="B2" s="1" t="s">
        <v>2</v>
      </c>
      <c r="C2" s="1" t="s">
        <v>3723</v>
      </c>
      <c r="D2" s="1" t="s">
        <v>4</v>
      </c>
      <c r="E2" s="1" t="s">
        <v>3920</v>
      </c>
      <c r="F2" s="1" t="s">
        <v>33</v>
      </c>
      <c r="G2" s="1" t="s">
        <v>3796</v>
      </c>
      <c r="H2" s="1" t="s">
        <v>3797</v>
      </c>
      <c r="I2" s="1" t="s">
        <v>3798</v>
      </c>
      <c r="J2" s="1" t="s">
        <v>2</v>
      </c>
      <c r="K2" s="1" t="s">
        <v>33</v>
      </c>
      <c r="L2" s="1" t="s">
        <v>81</v>
      </c>
    </row>
    <row r="3" spans="1:12" ht="30">
      <c r="A3" s="3" t="s">
        <v>1314</v>
      </c>
      <c r="B3" s="4" t="s">
        <v>6</v>
      </c>
      <c r="C3" s="4" t="s">
        <v>6</v>
      </c>
      <c r="D3" s="4" t="s">
        <v>6</v>
      </c>
      <c r="E3" s="4" t="s">
        <v>6</v>
      </c>
      <c r="F3" s="4" t="s">
        <v>6</v>
      </c>
      <c r="G3" s="4" t="s">
        <v>6</v>
      </c>
      <c r="H3" s="4" t="s">
        <v>6</v>
      </c>
      <c r="I3" s="4" t="s">
        <v>6</v>
      </c>
      <c r="J3" s="4" t="s">
        <v>6</v>
      </c>
      <c r="K3" s="4" t="s">
        <v>6</v>
      </c>
      <c r="L3" s="4" t="s">
        <v>6</v>
      </c>
    </row>
    <row r="4" spans="1:12" ht="45">
      <c r="A4" s="2" t="s">
        <v>4554</v>
      </c>
      <c r="B4" s="4" t="s">
        <v>6</v>
      </c>
      <c r="C4" s="4" t="s">
        <v>6</v>
      </c>
      <c r="D4" s="4" t="s">
        <v>6</v>
      </c>
      <c r="E4" s="4" t="s">
        <v>6</v>
      </c>
      <c r="F4" s="4" t="s">
        <v>6</v>
      </c>
      <c r="G4" s="4" t="s">
        <v>6</v>
      </c>
      <c r="H4" s="4" t="s">
        <v>6</v>
      </c>
      <c r="I4" s="4" t="s">
        <v>6</v>
      </c>
      <c r="J4" s="6">
        <v>-77028</v>
      </c>
      <c r="K4" s="6">
        <v>33277</v>
      </c>
      <c r="L4" s="6">
        <v>50633</v>
      </c>
    </row>
    <row r="5" spans="1:12" ht="30">
      <c r="A5" s="2" t="s">
        <v>1431</v>
      </c>
      <c r="B5" s="7">
        <v>-7167</v>
      </c>
      <c r="C5" s="7">
        <v>-5313</v>
      </c>
      <c r="D5" s="7">
        <v>1048</v>
      </c>
      <c r="E5" s="4">
        <v>973</v>
      </c>
      <c r="F5" s="4">
        <v>73</v>
      </c>
      <c r="G5" s="7">
        <v>1208</v>
      </c>
      <c r="H5" s="4">
        <v>874</v>
      </c>
      <c r="I5" s="7">
        <v>2464</v>
      </c>
      <c r="J5" s="7">
        <v>-10459</v>
      </c>
      <c r="K5" s="7">
        <v>4619</v>
      </c>
      <c r="L5" s="7">
        <v>7532</v>
      </c>
    </row>
    <row r="6" spans="1:12" ht="45">
      <c r="A6" s="2" t="s">
        <v>1434</v>
      </c>
      <c r="B6" s="4" t="s">
        <v>6</v>
      </c>
      <c r="C6" s="4" t="s">
        <v>6</v>
      </c>
      <c r="D6" s="4" t="s">
        <v>6</v>
      </c>
      <c r="E6" s="4" t="s">
        <v>6</v>
      </c>
      <c r="F6" s="4" t="s">
        <v>6</v>
      </c>
      <c r="G6" s="4" t="s">
        <v>6</v>
      </c>
      <c r="H6" s="4" t="s">
        <v>6</v>
      </c>
      <c r="I6" s="4" t="s">
        <v>6</v>
      </c>
      <c r="J6" s="7">
        <v>-87487</v>
      </c>
      <c r="K6" s="7">
        <v>37896</v>
      </c>
      <c r="L6" s="7">
        <v>58165</v>
      </c>
    </row>
    <row r="7" spans="1:12" ht="30">
      <c r="A7" s="2" t="s">
        <v>4555</v>
      </c>
      <c r="B7" s="7">
        <v>-1568</v>
      </c>
      <c r="C7" s="7">
        <v>49478</v>
      </c>
      <c r="D7" s="7">
        <v>17585</v>
      </c>
      <c r="E7" s="7">
        <v>5133</v>
      </c>
      <c r="F7" s="7">
        <v>-11110</v>
      </c>
      <c r="G7" s="7">
        <v>6341</v>
      </c>
      <c r="H7" s="7">
        <v>4335</v>
      </c>
      <c r="I7" s="7">
        <v>9137</v>
      </c>
      <c r="J7" s="7">
        <v>70628</v>
      </c>
      <c r="K7" s="7">
        <v>8703</v>
      </c>
      <c r="L7" s="7">
        <v>21888</v>
      </c>
    </row>
    <row r="8" spans="1:12" ht="30">
      <c r="A8" s="2" t="s">
        <v>4552</v>
      </c>
      <c r="B8" s="4" t="s">
        <v>6</v>
      </c>
      <c r="C8" s="4" t="s">
        <v>6</v>
      </c>
      <c r="D8" s="4" t="s">
        <v>6</v>
      </c>
      <c r="E8" s="4" t="s">
        <v>6</v>
      </c>
      <c r="F8" s="4" t="s">
        <v>6</v>
      </c>
      <c r="G8" s="4" t="s">
        <v>6</v>
      </c>
      <c r="H8" s="4" t="s">
        <v>6</v>
      </c>
      <c r="I8" s="4" t="s">
        <v>6</v>
      </c>
      <c r="J8" s="6">
        <v>-16859</v>
      </c>
      <c r="K8" s="6">
        <v>46599</v>
      </c>
      <c r="L8" s="6">
        <v>80053</v>
      </c>
    </row>
    <row r="9" spans="1:12">
      <c r="A9" s="2" t="s">
        <v>1418</v>
      </c>
      <c r="B9" s="4" t="s">
        <v>6</v>
      </c>
      <c r="C9" s="4" t="s">
        <v>6</v>
      </c>
      <c r="D9" s="4" t="s">
        <v>6</v>
      </c>
      <c r="E9" s="4" t="s">
        <v>6</v>
      </c>
      <c r="F9" s="4" t="s">
        <v>6</v>
      </c>
      <c r="G9" s="4" t="s">
        <v>6</v>
      </c>
      <c r="H9" s="4" t="s">
        <v>6</v>
      </c>
      <c r="I9" s="4" t="s">
        <v>6</v>
      </c>
      <c r="J9" s="7">
        <v>99785</v>
      </c>
      <c r="K9" s="7">
        <v>99996</v>
      </c>
      <c r="L9" s="7">
        <v>98962</v>
      </c>
    </row>
    <row r="10" spans="1:12" ht="45">
      <c r="A10" s="2" t="s">
        <v>1408</v>
      </c>
      <c r="B10" s="9">
        <v>-0.6</v>
      </c>
      <c r="C10" s="9">
        <v>-0.45</v>
      </c>
      <c r="D10" s="9">
        <v>0.09</v>
      </c>
      <c r="E10" s="9">
        <v>0.08</v>
      </c>
      <c r="F10" s="9">
        <v>0.01</v>
      </c>
      <c r="G10" s="9">
        <v>0.1</v>
      </c>
      <c r="H10" s="9">
        <v>7.0000000000000007E-2</v>
      </c>
      <c r="I10" s="9">
        <v>0.2</v>
      </c>
      <c r="J10" s="9">
        <v>-0.88</v>
      </c>
      <c r="K10" s="9">
        <v>0.38</v>
      </c>
      <c r="L10" s="9">
        <v>0.59</v>
      </c>
    </row>
    <row r="11" spans="1:12" ht="30">
      <c r="A11" s="2" t="s">
        <v>4551</v>
      </c>
      <c r="B11" s="9">
        <v>-0.02</v>
      </c>
      <c r="C11" s="9">
        <v>0.5</v>
      </c>
      <c r="D11" s="9">
        <v>0.17</v>
      </c>
      <c r="E11" s="9">
        <v>0.05</v>
      </c>
      <c r="F11" s="9">
        <v>-0.12</v>
      </c>
      <c r="G11" s="9">
        <v>0.06</v>
      </c>
      <c r="H11" s="9">
        <v>0.04</v>
      </c>
      <c r="I11" s="9">
        <v>0.09</v>
      </c>
      <c r="J11" s="9">
        <v>0.71</v>
      </c>
      <c r="K11" s="9">
        <v>0.09</v>
      </c>
      <c r="L11" s="9">
        <v>0.22</v>
      </c>
    </row>
    <row r="12" spans="1:12" ht="30">
      <c r="A12" s="2" t="s">
        <v>117</v>
      </c>
      <c r="B12" s="9">
        <v>-0.62</v>
      </c>
      <c r="C12" s="9">
        <v>0.05</v>
      </c>
      <c r="D12" s="9">
        <v>0.26</v>
      </c>
      <c r="E12" s="9">
        <v>0.13</v>
      </c>
      <c r="F12" s="9">
        <v>-0.11</v>
      </c>
      <c r="G12" s="9">
        <v>0.16</v>
      </c>
      <c r="H12" s="9">
        <v>0.11</v>
      </c>
      <c r="I12" s="9">
        <v>0.28999999999999998</v>
      </c>
      <c r="J12" s="9">
        <v>-0.17</v>
      </c>
      <c r="K12" s="9">
        <v>0.47</v>
      </c>
      <c r="L12" s="9">
        <v>0.81</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4556</v>
      </c>
      <c r="B1" s="8" t="s">
        <v>1</v>
      </c>
      <c r="C1" s="8"/>
      <c r="D1" s="8"/>
    </row>
    <row r="2" spans="1:4" ht="30">
      <c r="A2" s="1" t="s">
        <v>32</v>
      </c>
      <c r="B2" s="1" t="s">
        <v>2</v>
      </c>
      <c r="C2" s="1" t="s">
        <v>33</v>
      </c>
      <c r="D2" s="1" t="s">
        <v>81</v>
      </c>
    </row>
    <row r="3" spans="1:4" ht="30">
      <c r="A3" s="3" t="s">
        <v>1314</v>
      </c>
      <c r="B3" s="4" t="s">
        <v>6</v>
      </c>
      <c r="C3" s="4" t="s">
        <v>6</v>
      </c>
      <c r="D3" s="4" t="s">
        <v>6</v>
      </c>
    </row>
    <row r="4" spans="1:4">
      <c r="A4" s="2" t="s">
        <v>1447</v>
      </c>
      <c r="B4" s="7">
        <v>87762</v>
      </c>
      <c r="C4" s="7">
        <v>87742</v>
      </c>
      <c r="D4" s="7">
        <v>86047</v>
      </c>
    </row>
    <row r="5" spans="1:4" ht="30">
      <c r="A5" s="2" t="s">
        <v>4557</v>
      </c>
      <c r="B5" s="7">
        <v>12023</v>
      </c>
      <c r="C5" s="7">
        <v>12180</v>
      </c>
      <c r="D5" s="7">
        <v>12808</v>
      </c>
    </row>
    <row r="6" spans="1:4">
      <c r="A6" s="2" t="s">
        <v>4558</v>
      </c>
      <c r="B6" s="4" t="s">
        <v>6</v>
      </c>
      <c r="C6" s="4" t="s">
        <v>6</v>
      </c>
      <c r="D6" s="4">
        <v>18</v>
      </c>
    </row>
    <row r="7" spans="1:4">
      <c r="A7" s="2" t="s">
        <v>4559</v>
      </c>
      <c r="B7" s="4" t="s">
        <v>6</v>
      </c>
      <c r="C7" s="4">
        <v>74</v>
      </c>
      <c r="D7" s="4">
        <v>89</v>
      </c>
    </row>
    <row r="8" spans="1:4">
      <c r="A8" s="2" t="s">
        <v>1456</v>
      </c>
      <c r="B8" s="7">
        <v>99785</v>
      </c>
      <c r="C8" s="7">
        <v>99996</v>
      </c>
      <c r="D8" s="7">
        <v>98962</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6.42578125" bestFit="1" customWidth="1"/>
    <col min="3" max="3" width="12.28515625" bestFit="1" customWidth="1"/>
    <col min="4" max="4" width="32.42578125" bestFit="1" customWidth="1"/>
    <col min="5" max="6" width="28.28515625" bestFit="1" customWidth="1"/>
  </cols>
  <sheetData>
    <row r="1" spans="1:6" ht="45">
      <c r="A1" s="1" t="s">
        <v>4560</v>
      </c>
      <c r="B1" s="1" t="s">
        <v>1</v>
      </c>
      <c r="C1" s="1"/>
      <c r="D1" s="1"/>
      <c r="E1" s="1" t="s">
        <v>1</v>
      </c>
      <c r="F1" s="1"/>
    </row>
    <row r="2" spans="1:6" ht="30">
      <c r="A2" s="1" t="s">
        <v>4502</v>
      </c>
      <c r="B2" s="8" t="s">
        <v>2</v>
      </c>
      <c r="C2" s="8" t="s">
        <v>33</v>
      </c>
      <c r="D2" s="1" t="s">
        <v>4465</v>
      </c>
      <c r="E2" s="1" t="s">
        <v>2</v>
      </c>
      <c r="F2" s="1" t="s">
        <v>2</v>
      </c>
    </row>
    <row r="3" spans="1:6">
      <c r="A3" s="1"/>
      <c r="B3" s="8"/>
      <c r="C3" s="8"/>
      <c r="D3" s="1" t="s">
        <v>4561</v>
      </c>
      <c r="E3" s="1" t="s">
        <v>4562</v>
      </c>
      <c r="F3" s="1" t="s">
        <v>4563</v>
      </c>
    </row>
    <row r="4" spans="1:6">
      <c r="A4" s="1"/>
      <c r="B4" s="8"/>
      <c r="C4" s="8"/>
      <c r="D4" s="1"/>
      <c r="E4" s="1"/>
      <c r="F4" s="1" t="s">
        <v>4562</v>
      </c>
    </row>
    <row r="5" spans="1:6">
      <c r="A5" s="1"/>
      <c r="B5" s="8"/>
      <c r="C5" s="8"/>
      <c r="D5" s="1"/>
      <c r="E5" s="1"/>
      <c r="F5" s="1" t="s">
        <v>3590</v>
      </c>
    </row>
    <row r="6" spans="1:6">
      <c r="A6" s="3" t="s">
        <v>4564</v>
      </c>
      <c r="B6" s="4" t="s">
        <v>6</v>
      </c>
      <c r="C6" s="4" t="s">
        <v>6</v>
      </c>
      <c r="D6" s="4" t="s">
        <v>6</v>
      </c>
      <c r="E6" s="4" t="s">
        <v>6</v>
      </c>
      <c r="F6" s="4" t="s">
        <v>6</v>
      </c>
    </row>
    <row r="7" spans="1:6">
      <c r="A7" s="2" t="s">
        <v>4565</v>
      </c>
      <c r="B7" s="4" t="s">
        <v>6</v>
      </c>
      <c r="C7" s="4" t="s">
        <v>6</v>
      </c>
      <c r="D7" s="6">
        <v>25</v>
      </c>
      <c r="E7" s="4" t="s">
        <v>6</v>
      </c>
      <c r="F7" s="4" t="s">
        <v>6</v>
      </c>
    </row>
    <row r="8" spans="1:6">
      <c r="A8" s="2" t="s">
        <v>4566</v>
      </c>
      <c r="B8" s="4" t="s">
        <v>6</v>
      </c>
      <c r="C8" s="4" t="s">
        <v>6</v>
      </c>
      <c r="D8" s="4">
        <v>25</v>
      </c>
      <c r="E8" s="4" t="s">
        <v>6</v>
      </c>
      <c r="F8" s="4" t="s">
        <v>6</v>
      </c>
    </row>
    <row r="9" spans="1:6" ht="30">
      <c r="A9" s="2" t="s">
        <v>4567</v>
      </c>
      <c r="B9" s="4">
        <v>1</v>
      </c>
      <c r="C9" s="4" t="s">
        <v>6</v>
      </c>
      <c r="D9" s="4" t="s">
        <v>6</v>
      </c>
      <c r="E9" s="4" t="s">
        <v>6</v>
      </c>
      <c r="F9" s="4" t="s">
        <v>6</v>
      </c>
    </row>
    <row r="10" spans="1:6">
      <c r="A10" s="2" t="s">
        <v>4568</v>
      </c>
      <c r="B10" s="9">
        <v>0.7</v>
      </c>
      <c r="C10" s="4" t="s">
        <v>6</v>
      </c>
      <c r="D10" s="4" t="s">
        <v>6</v>
      </c>
      <c r="E10" s="4" t="s">
        <v>6</v>
      </c>
      <c r="F10" s="4" t="s">
        <v>6</v>
      </c>
    </row>
    <row r="11" spans="1:6">
      <c r="A11" s="2" t="s">
        <v>4569</v>
      </c>
      <c r="B11" s="290">
        <v>0.11899999999999999</v>
      </c>
      <c r="C11" s="290">
        <v>0.122</v>
      </c>
      <c r="D11" s="4" t="s">
        <v>6</v>
      </c>
      <c r="E11" s="4" t="s">
        <v>6</v>
      </c>
      <c r="F11" s="4" t="s">
        <v>6</v>
      </c>
    </row>
    <row r="12" spans="1:6">
      <c r="A12" s="2" t="s">
        <v>3865</v>
      </c>
      <c r="B12" s="4" t="s">
        <v>6</v>
      </c>
      <c r="C12" s="4" t="s">
        <v>6</v>
      </c>
      <c r="D12" s="4" t="s">
        <v>6</v>
      </c>
      <c r="E12" s="4" t="s">
        <v>6</v>
      </c>
      <c r="F12" s="4">
        <v>3</v>
      </c>
    </row>
    <row r="13" spans="1:6" ht="30">
      <c r="A13" s="2" t="s">
        <v>4570</v>
      </c>
      <c r="B13" s="4" t="s">
        <v>6</v>
      </c>
      <c r="C13" s="4" t="s">
        <v>6</v>
      </c>
      <c r="D13" s="4" t="s">
        <v>6</v>
      </c>
      <c r="E13" s="290">
        <v>0.5</v>
      </c>
      <c r="F13" s="4" t="s">
        <v>6</v>
      </c>
    </row>
    <row r="14" spans="1:6">
      <c r="A14" s="2" t="s">
        <v>3845</v>
      </c>
      <c r="B14" s="4" t="s">
        <v>6</v>
      </c>
      <c r="C14" s="4" t="s">
        <v>6</v>
      </c>
      <c r="D14" s="4" t="s">
        <v>6</v>
      </c>
      <c r="E14" s="290">
        <v>0.1</v>
      </c>
      <c r="F14" s="4" t="s">
        <v>6</v>
      </c>
    </row>
  </sheetData>
  <mergeCells count="2">
    <mergeCell ref="B2:B5"/>
    <mergeCell ref="C2:C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6" width="11.85546875" bestFit="1" customWidth="1"/>
  </cols>
  <sheetData>
    <row r="1" spans="1:6" ht="30" customHeight="1">
      <c r="A1" s="8" t="s">
        <v>4571</v>
      </c>
      <c r="B1" s="8" t="s">
        <v>1</v>
      </c>
      <c r="C1" s="8"/>
      <c r="D1" s="8"/>
      <c r="E1" s="1"/>
      <c r="F1" s="1"/>
    </row>
    <row r="2" spans="1:6">
      <c r="A2" s="8"/>
      <c r="B2" s="1" t="s">
        <v>2</v>
      </c>
      <c r="C2" s="1" t="s">
        <v>33</v>
      </c>
      <c r="D2" s="1" t="s">
        <v>81</v>
      </c>
      <c r="E2" s="1" t="s">
        <v>3611</v>
      </c>
      <c r="F2" s="1" t="s">
        <v>3612</v>
      </c>
    </row>
    <row r="3" spans="1:6" ht="30">
      <c r="A3" s="3" t="s">
        <v>1460</v>
      </c>
      <c r="B3" s="4" t="s">
        <v>6</v>
      </c>
      <c r="C3" s="4" t="s">
        <v>6</v>
      </c>
      <c r="D3" s="4" t="s">
        <v>6</v>
      </c>
      <c r="E3" s="4" t="s">
        <v>6</v>
      </c>
      <c r="F3" s="4" t="s">
        <v>6</v>
      </c>
    </row>
    <row r="4" spans="1:6">
      <c r="A4" s="2" t="s">
        <v>4572</v>
      </c>
      <c r="B4" s="7">
        <v>12141836</v>
      </c>
      <c r="C4" s="7">
        <v>12197122</v>
      </c>
      <c r="D4" s="7">
        <v>13007668</v>
      </c>
      <c r="E4" s="7">
        <v>11864775</v>
      </c>
      <c r="F4" s="7">
        <v>12141836</v>
      </c>
    </row>
    <row r="5" spans="1:6" ht="30">
      <c r="A5" s="2" t="s">
        <v>1479</v>
      </c>
      <c r="B5" s="7">
        <v>-277061</v>
      </c>
      <c r="C5" s="7">
        <v>-55286</v>
      </c>
      <c r="D5" s="7">
        <v>-810546</v>
      </c>
      <c r="E5" s="4" t="s">
        <v>6</v>
      </c>
      <c r="F5" s="4" t="s">
        <v>6</v>
      </c>
    </row>
    <row r="6" spans="1:6">
      <c r="A6" s="2" t="s">
        <v>4573</v>
      </c>
      <c r="B6" s="7">
        <v>11864775</v>
      </c>
      <c r="C6" s="7">
        <v>12141836</v>
      </c>
      <c r="D6" s="7">
        <v>12197122</v>
      </c>
      <c r="E6" s="7">
        <v>11864775</v>
      </c>
      <c r="F6" s="7">
        <v>1214183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4574</v>
      </c>
      <c r="B1" s="8" t="s">
        <v>1</v>
      </c>
      <c r="C1" s="8"/>
      <c r="D1" s="8"/>
    </row>
    <row r="2" spans="1:4">
      <c r="A2" s="8"/>
      <c r="B2" s="1" t="s">
        <v>2</v>
      </c>
      <c r="C2" s="1" t="s">
        <v>33</v>
      </c>
      <c r="D2" s="1" t="s">
        <v>81</v>
      </c>
    </row>
    <row r="3" spans="1:4" ht="30">
      <c r="A3" s="3" t="s">
        <v>4575</v>
      </c>
      <c r="B3" s="4" t="s">
        <v>6</v>
      </c>
      <c r="C3" s="4" t="s">
        <v>6</v>
      </c>
      <c r="D3" s="4" t="s">
        <v>6</v>
      </c>
    </row>
    <row r="4" spans="1:4">
      <c r="A4" s="2" t="s">
        <v>4576</v>
      </c>
      <c r="B4" s="4">
        <v>3</v>
      </c>
      <c r="C4" s="4" t="s">
        <v>6</v>
      </c>
      <c r="D4" s="4" t="s">
        <v>6</v>
      </c>
    </row>
    <row r="5" spans="1:4">
      <c r="A5" s="2" t="s">
        <v>4577</v>
      </c>
      <c r="B5" s="4" t="s">
        <v>6</v>
      </c>
      <c r="C5" s="4" t="s">
        <v>6</v>
      </c>
      <c r="D5" s="4" t="s">
        <v>6</v>
      </c>
    </row>
    <row r="6" spans="1:4" ht="30">
      <c r="A6" s="3" t="s">
        <v>4575</v>
      </c>
      <c r="B6" s="4" t="s">
        <v>6</v>
      </c>
      <c r="C6" s="4" t="s">
        <v>6</v>
      </c>
      <c r="D6" s="4" t="s">
        <v>6</v>
      </c>
    </row>
    <row r="7" spans="1:4">
      <c r="A7" s="2" t="s">
        <v>251</v>
      </c>
      <c r="B7" s="6">
        <v>0</v>
      </c>
      <c r="C7" s="6">
        <v>0</v>
      </c>
      <c r="D7" s="6">
        <v>0</v>
      </c>
    </row>
    <row r="8" spans="1:4">
      <c r="A8" s="2" t="s">
        <v>4578</v>
      </c>
      <c r="B8" s="6">
        <v>0</v>
      </c>
      <c r="C8" s="6">
        <v>0</v>
      </c>
      <c r="D8" s="6">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24" customWidth="1"/>
    <col min="3" max="3" width="12" customWidth="1"/>
    <col min="4" max="4" width="32.140625" customWidth="1"/>
    <col min="5" max="5" width="31.42578125" customWidth="1"/>
    <col min="6" max="6" width="33" customWidth="1"/>
    <col min="7" max="7" width="24" customWidth="1"/>
    <col min="8" max="8" width="12" customWidth="1"/>
    <col min="9" max="9" width="32.140625" customWidth="1"/>
    <col min="10" max="10" width="31.42578125" customWidth="1"/>
    <col min="11" max="11" width="33" customWidth="1"/>
    <col min="12" max="12" width="24" customWidth="1"/>
    <col min="13" max="13" width="12" customWidth="1"/>
    <col min="14" max="14" width="24" customWidth="1"/>
    <col min="15" max="15" width="12" customWidth="1"/>
    <col min="16" max="16" width="23.5703125" customWidth="1"/>
    <col min="17" max="17" width="12" customWidth="1"/>
  </cols>
  <sheetData>
    <row r="1" spans="1:17" ht="15" customHeight="1">
      <c r="A1" s="1" t="s">
        <v>4579</v>
      </c>
      <c r="B1" s="8" t="s">
        <v>3610</v>
      </c>
      <c r="C1" s="8"/>
      <c r="D1" s="8"/>
      <c r="E1" s="8"/>
      <c r="F1" s="8"/>
      <c r="G1" s="8"/>
      <c r="H1" s="8"/>
      <c r="I1" s="8"/>
      <c r="J1" s="8"/>
      <c r="K1" s="8"/>
      <c r="L1" s="8" t="s">
        <v>1</v>
      </c>
      <c r="M1" s="8"/>
      <c r="N1" s="8"/>
      <c r="O1" s="8"/>
      <c r="P1" s="8"/>
      <c r="Q1" s="8"/>
    </row>
    <row r="2" spans="1:17" ht="30">
      <c r="A2" s="1" t="s">
        <v>32</v>
      </c>
      <c r="B2" s="8" t="s">
        <v>2</v>
      </c>
      <c r="C2" s="8"/>
      <c r="D2" s="1" t="s">
        <v>3723</v>
      </c>
      <c r="E2" s="1" t="s">
        <v>4</v>
      </c>
      <c r="F2" s="1" t="s">
        <v>3920</v>
      </c>
      <c r="G2" s="8" t="s">
        <v>33</v>
      </c>
      <c r="H2" s="8"/>
      <c r="I2" s="1" t="s">
        <v>3796</v>
      </c>
      <c r="J2" s="1" t="s">
        <v>3797</v>
      </c>
      <c r="K2" s="1" t="s">
        <v>3798</v>
      </c>
      <c r="L2" s="8" t="s">
        <v>2</v>
      </c>
      <c r="M2" s="8"/>
      <c r="N2" s="8" t="s">
        <v>33</v>
      </c>
      <c r="O2" s="8"/>
      <c r="P2" s="8" t="s">
        <v>81</v>
      </c>
      <c r="Q2" s="8"/>
    </row>
    <row r="3" spans="1:17" ht="30">
      <c r="A3" s="3" t="s">
        <v>4575</v>
      </c>
      <c r="B3" s="4" t="s">
        <v>6</v>
      </c>
      <c r="C3" s="4"/>
      <c r="D3" s="4" t="s">
        <v>6</v>
      </c>
      <c r="E3" s="4" t="s">
        <v>6</v>
      </c>
      <c r="F3" s="4" t="s">
        <v>6</v>
      </c>
      <c r="G3" s="4" t="s">
        <v>6</v>
      </c>
      <c r="H3" s="4"/>
      <c r="I3" s="4" t="s">
        <v>6</v>
      </c>
      <c r="J3" s="4" t="s">
        <v>6</v>
      </c>
      <c r="K3" s="4" t="s">
        <v>6</v>
      </c>
      <c r="L3" s="4" t="s">
        <v>6</v>
      </c>
      <c r="M3" s="4"/>
      <c r="N3" s="4" t="s">
        <v>6</v>
      </c>
      <c r="O3" s="4"/>
      <c r="P3" s="4" t="s">
        <v>6</v>
      </c>
      <c r="Q3" s="4"/>
    </row>
    <row r="4" spans="1:17">
      <c r="A4" s="2" t="s">
        <v>89</v>
      </c>
      <c r="B4" s="6">
        <v>165267</v>
      </c>
      <c r="C4" s="4"/>
      <c r="D4" s="6">
        <v>162505</v>
      </c>
      <c r="E4" s="6">
        <v>168346</v>
      </c>
      <c r="F4" s="6">
        <v>170913</v>
      </c>
      <c r="G4" s="6">
        <v>164341</v>
      </c>
      <c r="H4" s="4"/>
      <c r="I4" s="6">
        <v>156797</v>
      </c>
      <c r="J4" s="6">
        <v>162394</v>
      </c>
      <c r="K4" s="6">
        <v>167100</v>
      </c>
      <c r="L4" s="6">
        <v>667031</v>
      </c>
      <c r="M4" s="4"/>
      <c r="N4" s="6">
        <v>650632</v>
      </c>
      <c r="O4" s="4"/>
      <c r="P4" s="6">
        <v>652235</v>
      </c>
      <c r="Q4" s="4"/>
    </row>
    <row r="5" spans="1:17" ht="17.25">
      <c r="A5" s="2" t="s">
        <v>4580</v>
      </c>
      <c r="B5" s="4" t="s">
        <v>6</v>
      </c>
      <c r="C5" s="4"/>
      <c r="D5" s="4" t="s">
        <v>6</v>
      </c>
      <c r="E5" s="4" t="s">
        <v>6</v>
      </c>
      <c r="F5" s="4" t="s">
        <v>6</v>
      </c>
      <c r="G5" s="4" t="s">
        <v>6</v>
      </c>
      <c r="H5" s="4"/>
      <c r="I5" s="4" t="s">
        <v>6</v>
      </c>
      <c r="J5" s="4" t="s">
        <v>6</v>
      </c>
      <c r="K5" s="4" t="s">
        <v>6</v>
      </c>
      <c r="L5" s="7">
        <v>460615</v>
      </c>
      <c r="M5" s="291" t="s">
        <v>3712</v>
      </c>
      <c r="N5" s="7">
        <v>428017</v>
      </c>
      <c r="O5" s="291" t="s">
        <v>3712</v>
      </c>
      <c r="P5" s="7">
        <v>419587</v>
      </c>
      <c r="Q5" s="291" t="s">
        <v>3712</v>
      </c>
    </row>
    <row r="6" spans="1:17" ht="30">
      <c r="A6" s="2" t="s">
        <v>104</v>
      </c>
      <c r="B6" s="4">
        <v>-268</v>
      </c>
      <c r="C6" s="4"/>
      <c r="D6" s="4">
        <v>-229</v>
      </c>
      <c r="E6" s="4">
        <v>-80</v>
      </c>
      <c r="F6" s="7">
        <v>-1750</v>
      </c>
      <c r="G6" s="4">
        <v>-662</v>
      </c>
      <c r="H6" s="4"/>
      <c r="I6" s="7">
        <v>2418</v>
      </c>
      <c r="J6" s="7">
        <v>1733</v>
      </c>
      <c r="K6" s="4">
        <v>600</v>
      </c>
      <c r="L6" s="7">
        <v>-2327</v>
      </c>
      <c r="M6" s="4"/>
      <c r="N6" s="7">
        <v>4089</v>
      </c>
      <c r="O6" s="4"/>
      <c r="P6" s="7">
        <v>2022</v>
      </c>
      <c r="Q6" s="4"/>
    </row>
    <row r="7" spans="1:17" ht="17.25">
      <c r="A7" s="2" t="s">
        <v>4581</v>
      </c>
      <c r="B7" s="4" t="s">
        <v>6</v>
      </c>
      <c r="C7" s="4"/>
      <c r="D7" s="4" t="s">
        <v>6</v>
      </c>
      <c r="E7" s="4" t="s">
        <v>6</v>
      </c>
      <c r="F7" s="4" t="s">
        <v>6</v>
      </c>
      <c r="G7" s="4" t="s">
        <v>6</v>
      </c>
      <c r="H7" s="4"/>
      <c r="I7" s="4" t="s">
        <v>6</v>
      </c>
      <c r="J7" s="4" t="s">
        <v>6</v>
      </c>
      <c r="K7" s="4" t="s">
        <v>6</v>
      </c>
      <c r="L7" s="7">
        <v>204089</v>
      </c>
      <c r="M7" s="291" t="s">
        <v>3740</v>
      </c>
      <c r="N7" s="7">
        <v>226704</v>
      </c>
      <c r="O7" s="291" t="s">
        <v>3740</v>
      </c>
      <c r="P7" s="7">
        <v>234670</v>
      </c>
      <c r="Q7" s="291" t="s">
        <v>3740</v>
      </c>
    </row>
    <row r="8" spans="1:17">
      <c r="A8" s="2" t="s">
        <v>50</v>
      </c>
      <c r="B8" s="7">
        <v>4515328</v>
      </c>
      <c r="C8" s="4"/>
      <c r="D8" s="4" t="s">
        <v>6</v>
      </c>
      <c r="E8" s="4" t="s">
        <v>6</v>
      </c>
      <c r="F8" s="4" t="s">
        <v>6</v>
      </c>
      <c r="G8" s="7">
        <v>4526045</v>
      </c>
      <c r="H8" s="4"/>
      <c r="I8" s="4" t="s">
        <v>6</v>
      </c>
      <c r="J8" s="4" t="s">
        <v>6</v>
      </c>
      <c r="K8" s="4" t="s">
        <v>6</v>
      </c>
      <c r="L8" s="7">
        <v>4515328</v>
      </c>
      <c r="M8" s="4"/>
      <c r="N8" s="7">
        <v>4526045</v>
      </c>
      <c r="O8" s="4"/>
      <c r="P8" s="4" t="s">
        <v>6</v>
      </c>
      <c r="Q8" s="4"/>
    </row>
    <row r="9" spans="1:17" ht="17.25">
      <c r="A9" s="2" t="s">
        <v>4582</v>
      </c>
      <c r="B9" s="7">
        <v>3868193</v>
      </c>
      <c r="C9" s="291" t="s">
        <v>3727</v>
      </c>
      <c r="D9" s="4" t="s">
        <v>6</v>
      </c>
      <c r="E9" s="4" t="s">
        <v>6</v>
      </c>
      <c r="F9" s="4" t="s">
        <v>6</v>
      </c>
      <c r="G9" s="7">
        <v>4105013</v>
      </c>
      <c r="H9" s="291" t="s">
        <v>3727</v>
      </c>
      <c r="I9" s="4" t="s">
        <v>6</v>
      </c>
      <c r="J9" s="4" t="s">
        <v>6</v>
      </c>
      <c r="K9" s="4" t="s">
        <v>6</v>
      </c>
      <c r="L9" s="7">
        <v>3868193</v>
      </c>
      <c r="M9" s="291" t="s">
        <v>3727</v>
      </c>
      <c r="N9" s="7">
        <v>4105013</v>
      </c>
      <c r="O9" s="291" t="s">
        <v>3727</v>
      </c>
      <c r="P9" s="4" t="s">
        <v>6</v>
      </c>
      <c r="Q9" s="4"/>
    </row>
    <row r="10" spans="1:17" ht="30">
      <c r="A10" s="2" t="s">
        <v>45</v>
      </c>
      <c r="B10" s="7">
        <v>181129</v>
      </c>
      <c r="C10" s="4"/>
      <c r="D10" s="4" t="s">
        <v>6</v>
      </c>
      <c r="E10" s="4" t="s">
        <v>6</v>
      </c>
      <c r="F10" s="4" t="s">
        <v>6</v>
      </c>
      <c r="G10" s="7">
        <v>132339</v>
      </c>
      <c r="H10" s="4"/>
      <c r="I10" s="4" t="s">
        <v>6</v>
      </c>
      <c r="J10" s="4" t="s">
        <v>6</v>
      </c>
      <c r="K10" s="4" t="s">
        <v>6</v>
      </c>
      <c r="L10" s="7">
        <v>181129</v>
      </c>
      <c r="M10" s="4"/>
      <c r="N10" s="7">
        <v>132339</v>
      </c>
      <c r="O10" s="4"/>
      <c r="P10" s="4" t="s">
        <v>6</v>
      </c>
      <c r="Q10" s="4"/>
    </row>
    <row r="11" spans="1:17" ht="30">
      <c r="A11" s="2" t="s">
        <v>4583</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ht="30">
      <c r="A12" s="3" t="s">
        <v>4575</v>
      </c>
      <c r="B12" s="4" t="s">
        <v>6</v>
      </c>
      <c r="C12" s="4"/>
      <c r="D12" s="4" t="s">
        <v>6</v>
      </c>
      <c r="E12" s="4" t="s">
        <v>6</v>
      </c>
      <c r="F12" s="4" t="s">
        <v>6</v>
      </c>
      <c r="G12" s="4" t="s">
        <v>6</v>
      </c>
      <c r="H12" s="4"/>
      <c r="I12" s="4" t="s">
        <v>6</v>
      </c>
      <c r="J12" s="4" t="s">
        <v>6</v>
      </c>
      <c r="K12" s="4" t="s">
        <v>6</v>
      </c>
      <c r="L12" s="4" t="s">
        <v>6</v>
      </c>
      <c r="M12" s="4"/>
      <c r="N12" s="4" t="s">
        <v>6</v>
      </c>
      <c r="O12" s="4"/>
      <c r="P12" s="4" t="s">
        <v>6</v>
      </c>
      <c r="Q12" s="4"/>
    </row>
    <row r="13" spans="1:17">
      <c r="A13" s="2" t="s">
        <v>89</v>
      </c>
      <c r="B13" s="4" t="s">
        <v>6</v>
      </c>
      <c r="C13" s="4"/>
      <c r="D13" s="4" t="s">
        <v>6</v>
      </c>
      <c r="E13" s="4" t="s">
        <v>6</v>
      </c>
      <c r="F13" s="4" t="s">
        <v>6</v>
      </c>
      <c r="G13" s="4" t="s">
        <v>6</v>
      </c>
      <c r="H13" s="4"/>
      <c r="I13" s="4" t="s">
        <v>6</v>
      </c>
      <c r="J13" s="4" t="s">
        <v>6</v>
      </c>
      <c r="K13" s="4" t="s">
        <v>6</v>
      </c>
      <c r="L13" s="7">
        <v>621352</v>
      </c>
      <c r="M13" s="4"/>
      <c r="N13" s="7">
        <v>634369</v>
      </c>
      <c r="O13" s="4"/>
      <c r="P13" s="7">
        <v>639114</v>
      </c>
      <c r="Q13" s="4"/>
    </row>
    <row r="14" spans="1:17" ht="17.25">
      <c r="A14" s="2" t="s">
        <v>4580</v>
      </c>
      <c r="B14" s="4" t="s">
        <v>6</v>
      </c>
      <c r="C14" s="4"/>
      <c r="D14" s="4" t="s">
        <v>6</v>
      </c>
      <c r="E14" s="4" t="s">
        <v>6</v>
      </c>
      <c r="F14" s="4" t="s">
        <v>6</v>
      </c>
      <c r="G14" s="4" t="s">
        <v>6</v>
      </c>
      <c r="H14" s="4"/>
      <c r="I14" s="4" t="s">
        <v>6</v>
      </c>
      <c r="J14" s="4" t="s">
        <v>6</v>
      </c>
      <c r="K14" s="4" t="s">
        <v>6</v>
      </c>
      <c r="L14" s="7">
        <v>285755</v>
      </c>
      <c r="M14" s="291" t="s">
        <v>3712</v>
      </c>
      <c r="N14" s="7">
        <v>276706</v>
      </c>
      <c r="O14" s="291" t="s">
        <v>3712</v>
      </c>
      <c r="P14" s="7">
        <v>279056</v>
      </c>
      <c r="Q14" s="291" t="s">
        <v>3712</v>
      </c>
    </row>
    <row r="15" spans="1:17" ht="30">
      <c r="A15" s="2" t="s">
        <v>104</v>
      </c>
      <c r="B15" s="4" t="s">
        <v>6</v>
      </c>
      <c r="C15" s="4"/>
      <c r="D15" s="4" t="s">
        <v>6</v>
      </c>
      <c r="E15" s="4" t="s">
        <v>6</v>
      </c>
      <c r="F15" s="4" t="s">
        <v>6</v>
      </c>
      <c r="G15" s="4" t="s">
        <v>6</v>
      </c>
      <c r="H15" s="4"/>
      <c r="I15" s="4" t="s">
        <v>6</v>
      </c>
      <c r="J15" s="4" t="s">
        <v>6</v>
      </c>
      <c r="K15" s="4" t="s">
        <v>6</v>
      </c>
      <c r="L15" s="7">
        <v>6280</v>
      </c>
      <c r="M15" s="4"/>
      <c r="N15" s="7">
        <v>5564</v>
      </c>
      <c r="O15" s="4"/>
      <c r="P15" s="7">
        <v>2022</v>
      </c>
      <c r="Q15" s="4"/>
    </row>
    <row r="16" spans="1:17" ht="17.25">
      <c r="A16" s="2" t="s">
        <v>4581</v>
      </c>
      <c r="B16" s="4" t="s">
        <v>6</v>
      </c>
      <c r="C16" s="4"/>
      <c r="D16" s="4" t="s">
        <v>6</v>
      </c>
      <c r="E16" s="4" t="s">
        <v>6</v>
      </c>
      <c r="F16" s="4" t="s">
        <v>6</v>
      </c>
      <c r="G16" s="4" t="s">
        <v>6</v>
      </c>
      <c r="H16" s="4"/>
      <c r="I16" s="4" t="s">
        <v>6</v>
      </c>
      <c r="J16" s="4" t="s">
        <v>6</v>
      </c>
      <c r="K16" s="4" t="s">
        <v>6</v>
      </c>
      <c r="L16" s="7">
        <v>341877</v>
      </c>
      <c r="M16" s="291" t="s">
        <v>3740</v>
      </c>
      <c r="N16" s="7">
        <v>363227</v>
      </c>
      <c r="O16" s="291" t="s">
        <v>3740</v>
      </c>
      <c r="P16" s="7">
        <v>362080</v>
      </c>
      <c r="Q16" s="291" t="s">
        <v>3740</v>
      </c>
    </row>
    <row r="17" spans="1:17">
      <c r="A17" s="2" t="s">
        <v>50</v>
      </c>
      <c r="B17" s="7">
        <v>3886574</v>
      </c>
      <c r="C17" s="4"/>
      <c r="D17" s="4" t="s">
        <v>6</v>
      </c>
      <c r="E17" s="4" t="s">
        <v>6</v>
      </c>
      <c r="F17" s="4" t="s">
        <v>6</v>
      </c>
      <c r="G17" s="7">
        <v>4386486</v>
      </c>
      <c r="H17" s="4"/>
      <c r="I17" s="4" t="s">
        <v>6</v>
      </c>
      <c r="J17" s="4" t="s">
        <v>6</v>
      </c>
      <c r="K17" s="4" t="s">
        <v>6</v>
      </c>
      <c r="L17" s="7">
        <v>3886574</v>
      </c>
      <c r="M17" s="4"/>
      <c r="N17" s="7">
        <v>4386486</v>
      </c>
      <c r="O17" s="4"/>
      <c r="P17" s="4" t="s">
        <v>6</v>
      </c>
      <c r="Q17" s="4"/>
    </row>
    <row r="18" spans="1:17" ht="17.25">
      <c r="A18" s="2" t="s">
        <v>4582</v>
      </c>
      <c r="B18" s="7">
        <v>3620494</v>
      </c>
      <c r="C18" s="291" t="s">
        <v>3727</v>
      </c>
      <c r="D18" s="4" t="s">
        <v>6</v>
      </c>
      <c r="E18" s="4" t="s">
        <v>6</v>
      </c>
      <c r="F18" s="4" t="s">
        <v>6</v>
      </c>
      <c r="G18" s="7">
        <v>4097049</v>
      </c>
      <c r="H18" s="291" t="s">
        <v>3727</v>
      </c>
      <c r="I18" s="4" t="s">
        <v>6</v>
      </c>
      <c r="J18" s="4" t="s">
        <v>6</v>
      </c>
      <c r="K18" s="4" t="s">
        <v>6</v>
      </c>
      <c r="L18" s="7">
        <v>3620494</v>
      </c>
      <c r="M18" s="291" t="s">
        <v>3727</v>
      </c>
      <c r="N18" s="7">
        <v>4097049</v>
      </c>
      <c r="O18" s="291" t="s">
        <v>3727</v>
      </c>
      <c r="P18" s="4" t="s">
        <v>6</v>
      </c>
      <c r="Q18" s="4"/>
    </row>
    <row r="19" spans="1:17" ht="30">
      <c r="A19" s="2" t="s">
        <v>45</v>
      </c>
      <c r="B19" s="7">
        <v>53160</v>
      </c>
      <c r="C19" s="4"/>
      <c r="D19" s="4" t="s">
        <v>6</v>
      </c>
      <c r="E19" s="4" t="s">
        <v>6</v>
      </c>
      <c r="F19" s="4" t="s">
        <v>6</v>
      </c>
      <c r="G19" s="7">
        <v>69814</v>
      </c>
      <c r="H19" s="4"/>
      <c r="I19" s="4" t="s">
        <v>6</v>
      </c>
      <c r="J19" s="4" t="s">
        <v>6</v>
      </c>
      <c r="K19" s="4" t="s">
        <v>6</v>
      </c>
      <c r="L19" s="7">
        <v>53160</v>
      </c>
      <c r="M19" s="4"/>
      <c r="N19" s="7">
        <v>69814</v>
      </c>
      <c r="O19" s="4"/>
      <c r="P19" s="4" t="s">
        <v>6</v>
      </c>
      <c r="Q19" s="4"/>
    </row>
    <row r="20" spans="1:17">
      <c r="A20" s="2" t="s">
        <v>4584</v>
      </c>
      <c r="B20" s="4" t="s">
        <v>6</v>
      </c>
      <c r="C20" s="4"/>
      <c r="D20" s="4" t="s">
        <v>6</v>
      </c>
      <c r="E20" s="4" t="s">
        <v>6</v>
      </c>
      <c r="F20" s="4" t="s">
        <v>6</v>
      </c>
      <c r="G20" s="4" t="s">
        <v>6</v>
      </c>
      <c r="H20" s="4"/>
      <c r="I20" s="4" t="s">
        <v>6</v>
      </c>
      <c r="J20" s="4" t="s">
        <v>6</v>
      </c>
      <c r="K20" s="4" t="s">
        <v>6</v>
      </c>
      <c r="L20" s="4" t="s">
        <v>6</v>
      </c>
      <c r="M20" s="4"/>
      <c r="N20" s="4" t="s">
        <v>6</v>
      </c>
      <c r="O20" s="4"/>
      <c r="P20" s="4" t="s">
        <v>6</v>
      </c>
      <c r="Q20" s="4"/>
    </row>
    <row r="21" spans="1:17" ht="30">
      <c r="A21" s="3" t="s">
        <v>4575</v>
      </c>
      <c r="B21" s="4" t="s">
        <v>6</v>
      </c>
      <c r="C21" s="4"/>
      <c r="D21" s="4" t="s">
        <v>6</v>
      </c>
      <c r="E21" s="4" t="s">
        <v>6</v>
      </c>
      <c r="F21" s="4" t="s">
        <v>6</v>
      </c>
      <c r="G21" s="4" t="s">
        <v>6</v>
      </c>
      <c r="H21" s="4"/>
      <c r="I21" s="4" t="s">
        <v>6</v>
      </c>
      <c r="J21" s="4" t="s">
        <v>6</v>
      </c>
      <c r="K21" s="4" t="s">
        <v>6</v>
      </c>
      <c r="L21" s="4" t="s">
        <v>6</v>
      </c>
      <c r="M21" s="4"/>
      <c r="N21" s="4" t="s">
        <v>6</v>
      </c>
      <c r="O21" s="4"/>
      <c r="P21" s="4" t="s">
        <v>6</v>
      </c>
      <c r="Q21" s="4"/>
    </row>
    <row r="22" spans="1:17">
      <c r="A22" s="2" t="s">
        <v>89</v>
      </c>
      <c r="B22" s="4" t="s">
        <v>6</v>
      </c>
      <c r="C22" s="4"/>
      <c r="D22" s="4" t="s">
        <v>6</v>
      </c>
      <c r="E22" s="4" t="s">
        <v>6</v>
      </c>
      <c r="F22" s="4" t="s">
        <v>6</v>
      </c>
      <c r="G22" s="4" t="s">
        <v>6</v>
      </c>
      <c r="H22" s="4"/>
      <c r="I22" s="4" t="s">
        <v>6</v>
      </c>
      <c r="J22" s="4" t="s">
        <v>6</v>
      </c>
      <c r="K22" s="4" t="s">
        <v>6</v>
      </c>
      <c r="L22" s="7">
        <v>12792</v>
      </c>
      <c r="M22" s="4"/>
      <c r="N22" s="4" t="s">
        <v>6</v>
      </c>
      <c r="O22" s="4"/>
      <c r="P22" s="4" t="s">
        <v>6</v>
      </c>
      <c r="Q22" s="4"/>
    </row>
    <row r="23" spans="1:17" ht="17.25">
      <c r="A23" s="2" t="s">
        <v>4580</v>
      </c>
      <c r="B23" s="4" t="s">
        <v>6</v>
      </c>
      <c r="C23" s="4"/>
      <c r="D23" s="4" t="s">
        <v>6</v>
      </c>
      <c r="E23" s="4" t="s">
        <v>6</v>
      </c>
      <c r="F23" s="4" t="s">
        <v>6</v>
      </c>
      <c r="G23" s="4" t="s">
        <v>6</v>
      </c>
      <c r="H23" s="4"/>
      <c r="I23" s="4" t="s">
        <v>6</v>
      </c>
      <c r="J23" s="4" t="s">
        <v>6</v>
      </c>
      <c r="K23" s="4" t="s">
        <v>6</v>
      </c>
      <c r="L23" s="7">
        <v>6482</v>
      </c>
      <c r="M23" s="291" t="s">
        <v>3712</v>
      </c>
      <c r="N23" s="4" t="s">
        <v>6</v>
      </c>
      <c r="O23" s="4"/>
      <c r="P23" s="4" t="s">
        <v>6</v>
      </c>
      <c r="Q23" s="4"/>
    </row>
    <row r="24" spans="1:17" ht="30">
      <c r="A24" s="2" t="s">
        <v>104</v>
      </c>
      <c r="B24" s="4" t="s">
        <v>6</v>
      </c>
      <c r="C24" s="4"/>
      <c r="D24" s="4" t="s">
        <v>6</v>
      </c>
      <c r="E24" s="4" t="s">
        <v>6</v>
      </c>
      <c r="F24" s="4" t="s">
        <v>6</v>
      </c>
      <c r="G24" s="4" t="s">
        <v>6</v>
      </c>
      <c r="H24" s="4"/>
      <c r="I24" s="4" t="s">
        <v>6</v>
      </c>
      <c r="J24" s="4" t="s">
        <v>6</v>
      </c>
      <c r="K24" s="4" t="s">
        <v>6</v>
      </c>
      <c r="L24" s="7">
        <v>-10615</v>
      </c>
      <c r="M24" s="4"/>
      <c r="N24" s="7">
        <v>-1475</v>
      </c>
      <c r="O24" s="4"/>
      <c r="P24" s="4" t="s">
        <v>6</v>
      </c>
      <c r="Q24" s="4"/>
    </row>
    <row r="25" spans="1:17" ht="17.25">
      <c r="A25" s="2" t="s">
        <v>4581</v>
      </c>
      <c r="B25" s="4" t="s">
        <v>6</v>
      </c>
      <c r="C25" s="4"/>
      <c r="D25" s="4" t="s">
        <v>6</v>
      </c>
      <c r="E25" s="4" t="s">
        <v>6</v>
      </c>
      <c r="F25" s="4" t="s">
        <v>6</v>
      </c>
      <c r="G25" s="4" t="s">
        <v>6</v>
      </c>
      <c r="H25" s="4"/>
      <c r="I25" s="4" t="s">
        <v>6</v>
      </c>
      <c r="J25" s="4" t="s">
        <v>6</v>
      </c>
      <c r="K25" s="4" t="s">
        <v>6</v>
      </c>
      <c r="L25" s="7">
        <v>-4305</v>
      </c>
      <c r="M25" s="291" t="s">
        <v>3740</v>
      </c>
      <c r="N25" s="7">
        <v>-1475</v>
      </c>
      <c r="O25" s="291" t="s">
        <v>3740</v>
      </c>
      <c r="P25" s="4" t="s">
        <v>6</v>
      </c>
      <c r="Q25" s="4"/>
    </row>
    <row r="26" spans="1:17">
      <c r="A26" s="2" t="s">
        <v>50</v>
      </c>
      <c r="B26" s="7">
        <v>377237</v>
      </c>
      <c r="C26" s="4"/>
      <c r="D26" s="4" t="s">
        <v>6</v>
      </c>
      <c r="E26" s="4" t="s">
        <v>6</v>
      </c>
      <c r="F26" s="4" t="s">
        <v>6</v>
      </c>
      <c r="G26" s="7">
        <v>65723</v>
      </c>
      <c r="H26" s="4"/>
      <c r="I26" s="4" t="s">
        <v>6</v>
      </c>
      <c r="J26" s="4" t="s">
        <v>6</v>
      </c>
      <c r="K26" s="4" t="s">
        <v>6</v>
      </c>
      <c r="L26" s="7">
        <v>377237</v>
      </c>
      <c r="M26" s="4"/>
      <c r="N26" s="7">
        <v>65723</v>
      </c>
      <c r="O26" s="4"/>
      <c r="P26" s="4" t="s">
        <v>6</v>
      </c>
      <c r="Q26" s="4"/>
    </row>
    <row r="27" spans="1:17" ht="17.25">
      <c r="A27" s="2" t="s">
        <v>4582</v>
      </c>
      <c r="B27" s="7">
        <v>240501</v>
      </c>
      <c r="C27" s="291" t="s">
        <v>3727</v>
      </c>
      <c r="D27" s="4" t="s">
        <v>6</v>
      </c>
      <c r="E27" s="4" t="s">
        <v>6</v>
      </c>
      <c r="F27" s="4" t="s">
        <v>6</v>
      </c>
      <c r="G27" s="4" t="s">
        <v>6</v>
      </c>
      <c r="H27" s="4"/>
      <c r="I27" s="4" t="s">
        <v>6</v>
      </c>
      <c r="J27" s="4" t="s">
        <v>6</v>
      </c>
      <c r="K27" s="4" t="s">
        <v>6</v>
      </c>
      <c r="L27" s="7">
        <v>240501</v>
      </c>
      <c r="M27" s="291" t="s">
        <v>3727</v>
      </c>
      <c r="N27" s="4" t="s">
        <v>6</v>
      </c>
      <c r="O27" s="4"/>
      <c r="P27" s="4" t="s">
        <v>6</v>
      </c>
      <c r="Q27" s="4"/>
    </row>
    <row r="28" spans="1:17" ht="30">
      <c r="A28" s="2" t="s">
        <v>45</v>
      </c>
      <c r="B28" s="7">
        <v>127276</v>
      </c>
      <c r="C28" s="4"/>
      <c r="D28" s="4" t="s">
        <v>6</v>
      </c>
      <c r="E28" s="4" t="s">
        <v>6</v>
      </c>
      <c r="F28" s="4" t="s">
        <v>6</v>
      </c>
      <c r="G28" s="7">
        <v>62525</v>
      </c>
      <c r="H28" s="4"/>
      <c r="I28" s="4" t="s">
        <v>6</v>
      </c>
      <c r="J28" s="4" t="s">
        <v>6</v>
      </c>
      <c r="K28" s="4" t="s">
        <v>6</v>
      </c>
      <c r="L28" s="7">
        <v>127276</v>
      </c>
      <c r="M28" s="4"/>
      <c r="N28" s="7">
        <v>62525</v>
      </c>
      <c r="O28" s="4"/>
      <c r="P28" s="4" t="s">
        <v>6</v>
      </c>
      <c r="Q28" s="4"/>
    </row>
    <row r="29" spans="1:17">
      <c r="A29" s="2" t="s">
        <v>4585</v>
      </c>
      <c r="B29" s="4" t="s">
        <v>6</v>
      </c>
      <c r="C29" s="4"/>
      <c r="D29" s="4" t="s">
        <v>6</v>
      </c>
      <c r="E29" s="4" t="s">
        <v>6</v>
      </c>
      <c r="F29" s="4" t="s">
        <v>6</v>
      </c>
      <c r="G29" s="4" t="s">
        <v>6</v>
      </c>
      <c r="H29" s="4"/>
      <c r="I29" s="4" t="s">
        <v>6</v>
      </c>
      <c r="J29" s="4" t="s">
        <v>6</v>
      </c>
      <c r="K29" s="4" t="s">
        <v>6</v>
      </c>
      <c r="L29" s="4" t="s">
        <v>6</v>
      </c>
      <c r="M29" s="4"/>
      <c r="N29" s="4" t="s">
        <v>6</v>
      </c>
      <c r="O29" s="4"/>
      <c r="P29" s="4" t="s">
        <v>6</v>
      </c>
      <c r="Q29" s="4"/>
    </row>
    <row r="30" spans="1:17" ht="30">
      <c r="A30" s="3" t="s">
        <v>4575</v>
      </c>
      <c r="B30" s="4" t="s">
        <v>6</v>
      </c>
      <c r="C30" s="4"/>
      <c r="D30" s="4" t="s">
        <v>6</v>
      </c>
      <c r="E30" s="4" t="s">
        <v>6</v>
      </c>
      <c r="F30" s="4" t="s">
        <v>6</v>
      </c>
      <c r="G30" s="4" t="s">
        <v>6</v>
      </c>
      <c r="H30" s="4"/>
      <c r="I30" s="4" t="s">
        <v>6</v>
      </c>
      <c r="J30" s="4" t="s">
        <v>6</v>
      </c>
      <c r="K30" s="4" t="s">
        <v>6</v>
      </c>
      <c r="L30" s="4" t="s">
        <v>6</v>
      </c>
      <c r="M30" s="4"/>
      <c r="N30" s="4" t="s">
        <v>6</v>
      </c>
      <c r="O30" s="4"/>
      <c r="P30" s="4" t="s">
        <v>6</v>
      </c>
      <c r="Q30" s="4"/>
    </row>
    <row r="31" spans="1:17" ht="17.25">
      <c r="A31" s="2" t="s">
        <v>89</v>
      </c>
      <c r="B31" s="4" t="s">
        <v>6</v>
      </c>
      <c r="C31" s="4"/>
      <c r="D31" s="4" t="s">
        <v>6</v>
      </c>
      <c r="E31" s="4" t="s">
        <v>6</v>
      </c>
      <c r="F31" s="4" t="s">
        <v>6</v>
      </c>
      <c r="G31" s="4" t="s">
        <v>6</v>
      </c>
      <c r="H31" s="4"/>
      <c r="I31" s="4" t="s">
        <v>6</v>
      </c>
      <c r="J31" s="4" t="s">
        <v>6</v>
      </c>
      <c r="K31" s="4" t="s">
        <v>6</v>
      </c>
      <c r="L31" s="7">
        <v>25710</v>
      </c>
      <c r="M31" s="291" t="s">
        <v>3769</v>
      </c>
      <c r="N31" s="7">
        <v>4465</v>
      </c>
      <c r="O31" s="291" t="s">
        <v>3852</v>
      </c>
      <c r="P31" s="4" t="s">
        <v>6</v>
      </c>
      <c r="Q31" s="4"/>
    </row>
    <row r="32" spans="1:17" ht="17.25">
      <c r="A32" s="2" t="s">
        <v>4580</v>
      </c>
      <c r="B32" s="4" t="s">
        <v>6</v>
      </c>
      <c r="C32" s="4"/>
      <c r="D32" s="4" t="s">
        <v>6</v>
      </c>
      <c r="E32" s="4" t="s">
        <v>6</v>
      </c>
      <c r="F32" s="4" t="s">
        <v>6</v>
      </c>
      <c r="G32" s="4" t="s">
        <v>6</v>
      </c>
      <c r="H32" s="4"/>
      <c r="I32" s="4" t="s">
        <v>6</v>
      </c>
      <c r="J32" s="4" t="s">
        <v>6</v>
      </c>
      <c r="K32" s="4" t="s">
        <v>6</v>
      </c>
      <c r="L32" s="7">
        <v>32415</v>
      </c>
      <c r="M32" s="291" t="s">
        <v>3712</v>
      </c>
      <c r="N32" s="7">
        <v>5195</v>
      </c>
      <c r="O32" s="291" t="s">
        <v>3712</v>
      </c>
      <c r="P32" s="4" t="s">
        <v>6</v>
      </c>
      <c r="Q32" s="4"/>
    </row>
    <row r="33" spans="1:17" ht="30">
      <c r="A33" s="2" t="s">
        <v>104</v>
      </c>
      <c r="B33" s="4" t="s">
        <v>6</v>
      </c>
      <c r="C33" s="4"/>
      <c r="D33" s="4" t="s">
        <v>6</v>
      </c>
      <c r="E33" s="4" t="s">
        <v>6</v>
      </c>
      <c r="F33" s="4" t="s">
        <v>6</v>
      </c>
      <c r="G33" s="4" t="s">
        <v>6</v>
      </c>
      <c r="H33" s="4"/>
      <c r="I33" s="4" t="s">
        <v>6</v>
      </c>
      <c r="J33" s="4" t="s">
        <v>6</v>
      </c>
      <c r="K33" s="4" t="s">
        <v>6</v>
      </c>
      <c r="L33" s="7">
        <v>2008</v>
      </c>
      <c r="M33" s="4"/>
      <c r="N33" s="4" t="s">
        <v>6</v>
      </c>
      <c r="O33" s="4"/>
      <c r="P33" s="4" t="s">
        <v>6</v>
      </c>
      <c r="Q33" s="4"/>
    </row>
    <row r="34" spans="1:17" ht="17.25">
      <c r="A34" s="2" t="s">
        <v>4581</v>
      </c>
      <c r="B34" s="4" t="s">
        <v>6</v>
      </c>
      <c r="C34" s="4"/>
      <c r="D34" s="4" t="s">
        <v>6</v>
      </c>
      <c r="E34" s="4" t="s">
        <v>6</v>
      </c>
      <c r="F34" s="4" t="s">
        <v>6</v>
      </c>
      <c r="G34" s="4" t="s">
        <v>6</v>
      </c>
      <c r="H34" s="4"/>
      <c r="I34" s="4" t="s">
        <v>6</v>
      </c>
      <c r="J34" s="4" t="s">
        <v>6</v>
      </c>
      <c r="K34" s="4" t="s">
        <v>6</v>
      </c>
      <c r="L34" s="7">
        <v>-4697</v>
      </c>
      <c r="M34" s="291" t="s">
        <v>3740</v>
      </c>
      <c r="N34" s="4">
        <v>-730</v>
      </c>
      <c r="O34" s="291" t="s">
        <v>3740</v>
      </c>
      <c r="P34" s="4" t="s">
        <v>6</v>
      </c>
      <c r="Q34" s="4"/>
    </row>
    <row r="35" spans="1:17">
      <c r="A35" s="2" t="s">
        <v>50</v>
      </c>
      <c r="B35" s="7">
        <v>10488</v>
      </c>
      <c r="C35" s="4"/>
      <c r="D35" s="4" t="s">
        <v>6</v>
      </c>
      <c r="E35" s="4" t="s">
        <v>6</v>
      </c>
      <c r="F35" s="4" t="s">
        <v>6</v>
      </c>
      <c r="G35" s="7">
        <v>15018</v>
      </c>
      <c r="H35" s="4"/>
      <c r="I35" s="4" t="s">
        <v>6</v>
      </c>
      <c r="J35" s="4" t="s">
        <v>6</v>
      </c>
      <c r="K35" s="4" t="s">
        <v>6</v>
      </c>
      <c r="L35" s="7">
        <v>10488</v>
      </c>
      <c r="M35" s="4"/>
      <c r="N35" s="7">
        <v>15018</v>
      </c>
      <c r="O35" s="4"/>
      <c r="P35" s="4" t="s">
        <v>6</v>
      </c>
      <c r="Q35" s="4"/>
    </row>
    <row r="36" spans="1:17" ht="17.25">
      <c r="A36" s="2" t="s">
        <v>4582</v>
      </c>
      <c r="B36" s="7">
        <v>3468</v>
      </c>
      <c r="C36" s="291" t="s">
        <v>3727</v>
      </c>
      <c r="D36" s="4" t="s">
        <v>6</v>
      </c>
      <c r="E36" s="4" t="s">
        <v>6</v>
      </c>
      <c r="F36" s="4" t="s">
        <v>6</v>
      </c>
      <c r="G36" s="7">
        <v>2945</v>
      </c>
      <c r="H36" s="291" t="s">
        <v>3727</v>
      </c>
      <c r="I36" s="4" t="s">
        <v>6</v>
      </c>
      <c r="J36" s="4" t="s">
        <v>6</v>
      </c>
      <c r="K36" s="4" t="s">
        <v>6</v>
      </c>
      <c r="L36" s="7">
        <v>3468</v>
      </c>
      <c r="M36" s="291" t="s">
        <v>3727</v>
      </c>
      <c r="N36" s="7">
        <v>2945</v>
      </c>
      <c r="O36" s="291" t="s">
        <v>3727</v>
      </c>
      <c r="P36" s="4" t="s">
        <v>6</v>
      </c>
      <c r="Q36" s="4"/>
    </row>
    <row r="37" spans="1:17" ht="30">
      <c r="A37" s="2" t="s">
        <v>45</v>
      </c>
      <c r="B37" s="4">
        <v>693</v>
      </c>
      <c r="C37" s="4"/>
      <c r="D37" s="4" t="s">
        <v>6</v>
      </c>
      <c r="E37" s="4" t="s">
        <v>6</v>
      </c>
      <c r="F37" s="4" t="s">
        <v>6</v>
      </c>
      <c r="G37" s="4" t="s">
        <v>6</v>
      </c>
      <c r="H37" s="4"/>
      <c r="I37" s="4" t="s">
        <v>6</v>
      </c>
      <c r="J37" s="4" t="s">
        <v>6</v>
      </c>
      <c r="K37" s="4" t="s">
        <v>6</v>
      </c>
      <c r="L37" s="4">
        <v>693</v>
      </c>
      <c r="M37" s="4"/>
      <c r="N37" s="4" t="s">
        <v>6</v>
      </c>
      <c r="O37" s="4"/>
      <c r="P37" s="4" t="s">
        <v>6</v>
      </c>
      <c r="Q37" s="4"/>
    </row>
    <row r="38" spans="1:17">
      <c r="A38" s="2" t="s">
        <v>4586</v>
      </c>
      <c r="B38" s="4" t="s">
        <v>6</v>
      </c>
      <c r="C38" s="4"/>
      <c r="D38" s="4" t="s">
        <v>6</v>
      </c>
      <c r="E38" s="4" t="s">
        <v>6</v>
      </c>
      <c r="F38" s="4" t="s">
        <v>6</v>
      </c>
      <c r="G38" s="4" t="s">
        <v>6</v>
      </c>
      <c r="H38" s="4"/>
      <c r="I38" s="4" t="s">
        <v>6</v>
      </c>
      <c r="J38" s="4" t="s">
        <v>6</v>
      </c>
      <c r="K38" s="4" t="s">
        <v>6</v>
      </c>
      <c r="L38" s="7">
        <v>2160</v>
      </c>
      <c r="M38" s="4"/>
      <c r="N38" s="4">
        <v>230</v>
      </c>
      <c r="O38" s="4"/>
      <c r="P38" s="4" t="s">
        <v>6</v>
      </c>
      <c r="Q38" s="4"/>
    </row>
    <row r="39" spans="1:17">
      <c r="A39" s="2" t="s">
        <v>4587</v>
      </c>
      <c r="B39" s="4" t="s">
        <v>6</v>
      </c>
      <c r="C39" s="4"/>
      <c r="D39" s="4" t="s">
        <v>6</v>
      </c>
      <c r="E39" s="4" t="s">
        <v>6</v>
      </c>
      <c r="F39" s="4" t="s">
        <v>6</v>
      </c>
      <c r="G39" s="4" t="s">
        <v>6</v>
      </c>
      <c r="H39" s="4"/>
      <c r="I39" s="4" t="s">
        <v>6</v>
      </c>
      <c r="J39" s="4" t="s">
        <v>6</v>
      </c>
      <c r="K39" s="4" t="s">
        <v>6</v>
      </c>
      <c r="L39" s="4" t="s">
        <v>6</v>
      </c>
      <c r="M39" s="4"/>
      <c r="N39" s="4" t="s">
        <v>6</v>
      </c>
      <c r="O39" s="4"/>
      <c r="P39" s="4" t="s">
        <v>6</v>
      </c>
      <c r="Q39" s="4"/>
    </row>
    <row r="40" spans="1:17" ht="30">
      <c r="A40" s="3" t="s">
        <v>4575</v>
      </c>
      <c r="B40" s="4" t="s">
        <v>6</v>
      </c>
      <c r="C40" s="4"/>
      <c r="D40" s="4" t="s">
        <v>6</v>
      </c>
      <c r="E40" s="4" t="s">
        <v>6</v>
      </c>
      <c r="F40" s="4" t="s">
        <v>6</v>
      </c>
      <c r="G40" s="4" t="s">
        <v>6</v>
      </c>
      <c r="H40" s="4"/>
      <c r="I40" s="4" t="s">
        <v>6</v>
      </c>
      <c r="J40" s="4" t="s">
        <v>6</v>
      </c>
      <c r="K40" s="4" t="s">
        <v>6</v>
      </c>
      <c r="L40" s="4" t="s">
        <v>6</v>
      </c>
      <c r="M40" s="4"/>
      <c r="N40" s="4" t="s">
        <v>6</v>
      </c>
      <c r="O40" s="4"/>
      <c r="P40" s="4" t="s">
        <v>6</v>
      </c>
      <c r="Q40" s="4"/>
    </row>
    <row r="41" spans="1:17" ht="17.25">
      <c r="A41" s="2" t="s">
        <v>89</v>
      </c>
      <c r="B41" s="4" t="s">
        <v>6</v>
      </c>
      <c r="C41" s="4"/>
      <c r="D41" s="4" t="s">
        <v>6</v>
      </c>
      <c r="E41" s="4" t="s">
        <v>6</v>
      </c>
      <c r="F41" s="4" t="s">
        <v>6</v>
      </c>
      <c r="G41" s="4" t="s">
        <v>6</v>
      </c>
      <c r="H41" s="4"/>
      <c r="I41" s="4" t="s">
        <v>6</v>
      </c>
      <c r="J41" s="4" t="s">
        <v>6</v>
      </c>
      <c r="K41" s="4" t="s">
        <v>6</v>
      </c>
      <c r="L41" s="7">
        <v>7177</v>
      </c>
      <c r="M41" s="291" t="s">
        <v>3816</v>
      </c>
      <c r="N41" s="7">
        <v>11798</v>
      </c>
      <c r="O41" s="291" t="s">
        <v>3816</v>
      </c>
      <c r="P41" s="7">
        <v>13121</v>
      </c>
      <c r="Q41" s="291" t="s">
        <v>3816</v>
      </c>
    </row>
    <row r="42" spans="1:17" ht="17.25">
      <c r="A42" s="2" t="s">
        <v>4580</v>
      </c>
      <c r="B42" s="4" t="s">
        <v>6</v>
      </c>
      <c r="C42" s="4"/>
      <c r="D42" s="4" t="s">
        <v>6</v>
      </c>
      <c r="E42" s="4" t="s">
        <v>6</v>
      </c>
      <c r="F42" s="4" t="s">
        <v>6</v>
      </c>
      <c r="G42" s="4" t="s">
        <v>6</v>
      </c>
      <c r="H42" s="4"/>
      <c r="I42" s="4" t="s">
        <v>6</v>
      </c>
      <c r="J42" s="4" t="s">
        <v>6</v>
      </c>
      <c r="K42" s="4" t="s">
        <v>6</v>
      </c>
      <c r="L42" s="7">
        <v>135963</v>
      </c>
      <c r="M42" s="291" t="s">
        <v>4588</v>
      </c>
      <c r="N42" s="7">
        <v>146116</v>
      </c>
      <c r="O42" s="291" t="s">
        <v>4588</v>
      </c>
      <c r="P42" s="7">
        <v>140531</v>
      </c>
      <c r="Q42" s="291" t="s">
        <v>4588</v>
      </c>
    </row>
    <row r="43" spans="1:17" ht="17.25">
      <c r="A43" s="2" t="s">
        <v>4581</v>
      </c>
      <c r="B43" s="4" t="s">
        <v>6</v>
      </c>
      <c r="C43" s="4"/>
      <c r="D43" s="4" t="s">
        <v>6</v>
      </c>
      <c r="E43" s="4" t="s">
        <v>6</v>
      </c>
      <c r="F43" s="4" t="s">
        <v>6</v>
      </c>
      <c r="G43" s="4" t="s">
        <v>6</v>
      </c>
      <c r="H43" s="4"/>
      <c r="I43" s="4" t="s">
        <v>6</v>
      </c>
      <c r="J43" s="4" t="s">
        <v>6</v>
      </c>
      <c r="K43" s="4" t="s">
        <v>6</v>
      </c>
      <c r="L43" s="7">
        <v>-128786</v>
      </c>
      <c r="M43" s="291" t="s">
        <v>4589</v>
      </c>
      <c r="N43" s="7">
        <v>-134318</v>
      </c>
      <c r="O43" s="291" t="s">
        <v>4589</v>
      </c>
      <c r="P43" s="7">
        <v>-127410</v>
      </c>
      <c r="Q43" s="291" t="s">
        <v>4589</v>
      </c>
    </row>
    <row r="44" spans="1:17" ht="17.25">
      <c r="A44" s="2" t="s">
        <v>50</v>
      </c>
      <c r="B44" s="7">
        <v>241029</v>
      </c>
      <c r="C44" s="291" t="s">
        <v>3816</v>
      </c>
      <c r="D44" s="4" t="s">
        <v>6</v>
      </c>
      <c r="E44" s="4" t="s">
        <v>6</v>
      </c>
      <c r="F44" s="4" t="s">
        <v>6</v>
      </c>
      <c r="G44" s="7">
        <v>58818</v>
      </c>
      <c r="H44" s="291" t="s">
        <v>3816</v>
      </c>
      <c r="I44" s="4" t="s">
        <v>6</v>
      </c>
      <c r="J44" s="4" t="s">
        <v>6</v>
      </c>
      <c r="K44" s="4" t="s">
        <v>6</v>
      </c>
      <c r="L44" s="7">
        <v>241029</v>
      </c>
      <c r="M44" s="291" t="s">
        <v>3816</v>
      </c>
      <c r="N44" s="7">
        <v>58818</v>
      </c>
      <c r="O44" s="291" t="s">
        <v>3816</v>
      </c>
      <c r="P44" s="4" t="s">
        <v>6</v>
      </c>
      <c r="Q44" s="4"/>
    </row>
    <row r="45" spans="1:17" ht="17.25">
      <c r="A45" s="2" t="s">
        <v>4582</v>
      </c>
      <c r="B45" s="6">
        <v>3730</v>
      </c>
      <c r="C45" s="291" t="s">
        <v>4590</v>
      </c>
      <c r="D45" s="4" t="s">
        <v>6</v>
      </c>
      <c r="E45" s="4" t="s">
        <v>6</v>
      </c>
      <c r="F45" s="4" t="s">
        <v>6</v>
      </c>
      <c r="G45" s="6">
        <v>5019</v>
      </c>
      <c r="H45" s="291" t="s">
        <v>4590</v>
      </c>
      <c r="I45" s="4" t="s">
        <v>6</v>
      </c>
      <c r="J45" s="4" t="s">
        <v>6</v>
      </c>
      <c r="K45" s="4" t="s">
        <v>6</v>
      </c>
      <c r="L45" s="6">
        <v>3730</v>
      </c>
      <c r="M45" s="291" t="s">
        <v>4590</v>
      </c>
      <c r="N45" s="6">
        <v>5019</v>
      </c>
      <c r="O45" s="291" t="s">
        <v>4590</v>
      </c>
      <c r="P45" s="4" t="s">
        <v>6</v>
      </c>
      <c r="Q45" s="4"/>
    </row>
    <row r="46" spans="1:17">
      <c r="A46" s="22"/>
      <c r="B46" s="22"/>
      <c r="C46" s="22"/>
      <c r="D46" s="22"/>
      <c r="E46" s="22"/>
      <c r="F46" s="22"/>
      <c r="G46" s="22"/>
      <c r="H46" s="22"/>
      <c r="I46" s="22"/>
      <c r="J46" s="22"/>
      <c r="K46" s="22"/>
      <c r="L46" s="22"/>
      <c r="M46" s="22"/>
      <c r="N46" s="22"/>
      <c r="O46" s="22"/>
      <c r="P46" s="22"/>
      <c r="Q46" s="22"/>
    </row>
    <row r="47" spans="1:17" ht="15" customHeight="1">
      <c r="A47" s="2" t="s">
        <v>3712</v>
      </c>
      <c r="B47" s="17" t="s">
        <v>4591</v>
      </c>
      <c r="C47" s="17"/>
      <c r="D47" s="17"/>
      <c r="E47" s="17"/>
      <c r="F47" s="17"/>
      <c r="G47" s="17"/>
      <c r="H47" s="17"/>
      <c r="I47" s="17"/>
      <c r="J47" s="17"/>
      <c r="K47" s="17"/>
      <c r="L47" s="17"/>
      <c r="M47" s="17"/>
      <c r="N47" s="17"/>
      <c r="O47" s="17"/>
      <c r="P47" s="17"/>
      <c r="Q47" s="17"/>
    </row>
    <row r="48" spans="1:17" ht="15" customHeight="1">
      <c r="A48" s="2" t="s">
        <v>3740</v>
      </c>
      <c r="B48" s="17" t="s">
        <v>4592</v>
      </c>
      <c r="C48" s="17"/>
      <c r="D48" s="17"/>
      <c r="E48" s="17"/>
      <c r="F48" s="17"/>
      <c r="G48" s="17"/>
      <c r="H48" s="17"/>
      <c r="I48" s="17"/>
      <c r="J48" s="17"/>
      <c r="K48" s="17"/>
      <c r="L48" s="17"/>
      <c r="M48" s="17"/>
      <c r="N48" s="17"/>
      <c r="O48" s="17"/>
      <c r="P48" s="17"/>
      <c r="Q48" s="17"/>
    </row>
    <row r="49" spans="1:17" ht="15" customHeight="1">
      <c r="A49" s="2" t="s">
        <v>3727</v>
      </c>
      <c r="B49" s="17" t="s">
        <v>4593</v>
      </c>
      <c r="C49" s="17"/>
      <c r="D49" s="17"/>
      <c r="E49" s="17"/>
      <c r="F49" s="17"/>
      <c r="G49" s="17"/>
      <c r="H49" s="17"/>
      <c r="I49" s="17"/>
      <c r="J49" s="17"/>
      <c r="K49" s="17"/>
      <c r="L49" s="17"/>
      <c r="M49" s="17"/>
      <c r="N49" s="17"/>
      <c r="O49" s="17"/>
      <c r="P49" s="17"/>
      <c r="Q49" s="17"/>
    </row>
    <row r="50" spans="1:17" ht="15" customHeight="1">
      <c r="A50" s="2" t="s">
        <v>3769</v>
      </c>
      <c r="B50" s="17" t="s">
        <v>4594</v>
      </c>
      <c r="C50" s="17"/>
      <c r="D50" s="17"/>
      <c r="E50" s="17"/>
      <c r="F50" s="17"/>
      <c r="G50" s="17"/>
      <c r="H50" s="17"/>
      <c r="I50" s="17"/>
      <c r="J50" s="17"/>
      <c r="K50" s="17"/>
      <c r="L50" s="17"/>
      <c r="M50" s="17"/>
      <c r="N50" s="17"/>
      <c r="O50" s="17"/>
      <c r="P50" s="17"/>
      <c r="Q50" s="17"/>
    </row>
    <row r="51" spans="1:17" ht="15" customHeight="1">
      <c r="A51" s="2" t="s">
        <v>3852</v>
      </c>
      <c r="B51" s="17" t="s">
        <v>4595</v>
      </c>
      <c r="C51" s="17"/>
      <c r="D51" s="17"/>
      <c r="E51" s="17"/>
      <c r="F51" s="17"/>
      <c r="G51" s="17"/>
      <c r="H51" s="17"/>
      <c r="I51" s="17"/>
      <c r="J51" s="17"/>
      <c r="K51" s="17"/>
      <c r="L51" s="17"/>
      <c r="M51" s="17"/>
      <c r="N51" s="17"/>
      <c r="O51" s="17"/>
      <c r="P51" s="17"/>
      <c r="Q51" s="17"/>
    </row>
    <row r="52" spans="1:17" ht="15" customHeight="1">
      <c r="A52" s="2" t="s">
        <v>3816</v>
      </c>
      <c r="B52" s="17" t="s">
        <v>4596</v>
      </c>
      <c r="C52" s="17"/>
      <c r="D52" s="17"/>
      <c r="E52" s="17"/>
      <c r="F52" s="17"/>
      <c r="G52" s="17"/>
      <c r="H52" s="17"/>
      <c r="I52" s="17"/>
      <c r="J52" s="17"/>
      <c r="K52" s="17"/>
      <c r="L52" s="17"/>
      <c r="M52" s="17"/>
      <c r="N52" s="17"/>
      <c r="O52" s="17"/>
      <c r="P52" s="17"/>
      <c r="Q52" s="17"/>
    </row>
  </sheetData>
  <mergeCells count="14">
    <mergeCell ref="B52:Q52"/>
    <mergeCell ref="A46:Q46"/>
    <mergeCell ref="B47:Q47"/>
    <mergeCell ref="B48:Q48"/>
    <mergeCell ref="B49:Q49"/>
    <mergeCell ref="B50:Q50"/>
    <mergeCell ref="B51:Q51"/>
    <mergeCell ref="B1:K1"/>
    <mergeCell ref="L1:Q1"/>
    <mergeCell ref="B2:C2"/>
    <mergeCell ref="G2:H2"/>
    <mergeCell ref="L2:M2"/>
    <mergeCell ref="N2:O2"/>
    <mergeCell ref="P2:Q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2.140625" customWidth="1"/>
    <col min="3" max="3" width="13.42578125" customWidth="1"/>
    <col min="4" max="4" width="32.140625" customWidth="1"/>
    <col min="5" max="5" width="7.42578125" customWidth="1"/>
    <col min="6" max="6" width="35.7109375" customWidth="1"/>
    <col min="7" max="7" width="36.5703125" customWidth="1"/>
    <col min="8" max="8" width="32.140625" customWidth="1"/>
    <col min="9" max="9" width="7.42578125" customWidth="1"/>
    <col min="10" max="10" width="36.42578125" customWidth="1"/>
    <col min="11" max="11" width="35.7109375" customWidth="1"/>
    <col min="12" max="13" width="36.5703125" customWidth="1"/>
    <col min="14" max="14" width="7.42578125" customWidth="1"/>
    <col min="15" max="15" width="36.5703125" customWidth="1"/>
    <col min="16" max="16" width="7.42578125" customWidth="1"/>
    <col min="17" max="17" width="36.5703125" customWidth="1"/>
    <col min="18" max="18" width="7.42578125" customWidth="1"/>
  </cols>
  <sheetData>
    <row r="1" spans="1:18" ht="45" customHeight="1">
      <c r="A1" s="8" t="s">
        <v>4597</v>
      </c>
      <c r="B1" s="8" t="s">
        <v>3610</v>
      </c>
      <c r="C1" s="8"/>
      <c r="D1" s="8"/>
      <c r="E1" s="8"/>
      <c r="F1" s="8"/>
      <c r="G1" s="8"/>
      <c r="H1" s="8"/>
      <c r="I1" s="8"/>
      <c r="J1" s="8"/>
      <c r="K1" s="8"/>
      <c r="L1" s="8"/>
      <c r="M1" s="8" t="s">
        <v>1</v>
      </c>
      <c r="N1" s="8"/>
      <c r="O1" s="8"/>
      <c r="P1" s="8"/>
      <c r="Q1" s="8"/>
      <c r="R1" s="8"/>
    </row>
    <row r="2" spans="1:18" ht="15" customHeight="1">
      <c r="A2" s="8"/>
      <c r="B2" s="8" t="s">
        <v>2</v>
      </c>
      <c r="C2" s="8"/>
      <c r="D2" s="8" t="s">
        <v>3723</v>
      </c>
      <c r="E2" s="8"/>
      <c r="F2" s="1" t="s">
        <v>4</v>
      </c>
      <c r="G2" s="1" t="s">
        <v>3920</v>
      </c>
      <c r="H2" s="8" t="s">
        <v>33</v>
      </c>
      <c r="I2" s="8"/>
      <c r="J2" s="1" t="s">
        <v>3796</v>
      </c>
      <c r="K2" s="1" t="s">
        <v>3797</v>
      </c>
      <c r="L2" s="1" t="s">
        <v>3798</v>
      </c>
      <c r="M2" s="8" t="s">
        <v>2</v>
      </c>
      <c r="N2" s="8"/>
      <c r="O2" s="8" t="s">
        <v>33</v>
      </c>
      <c r="P2" s="8"/>
      <c r="Q2" s="8" t="s">
        <v>81</v>
      </c>
      <c r="R2" s="8"/>
    </row>
    <row r="3" spans="1:18" ht="30">
      <c r="A3" s="3" t="s">
        <v>4575</v>
      </c>
      <c r="B3" s="4" t="s">
        <v>6</v>
      </c>
      <c r="C3" s="4"/>
      <c r="D3" s="4" t="s">
        <v>6</v>
      </c>
      <c r="E3" s="4"/>
      <c r="F3" s="4" t="s">
        <v>6</v>
      </c>
      <c r="G3" s="4" t="s">
        <v>6</v>
      </c>
      <c r="H3" s="4" t="s">
        <v>6</v>
      </c>
      <c r="I3" s="4"/>
      <c r="J3" s="4" t="s">
        <v>6</v>
      </c>
      <c r="K3" s="4" t="s">
        <v>6</v>
      </c>
      <c r="L3" s="4" t="s">
        <v>6</v>
      </c>
      <c r="M3" s="4" t="s">
        <v>6</v>
      </c>
      <c r="N3" s="4"/>
      <c r="O3" s="4" t="s">
        <v>6</v>
      </c>
      <c r="P3" s="4"/>
      <c r="Q3" s="4" t="s">
        <v>6</v>
      </c>
      <c r="R3" s="4"/>
    </row>
    <row r="4" spans="1:18" ht="17.25">
      <c r="A4" s="2" t="s">
        <v>1575</v>
      </c>
      <c r="B4" s="4" t="s">
        <v>6</v>
      </c>
      <c r="C4" s="4"/>
      <c r="D4" s="4" t="s">
        <v>6</v>
      </c>
      <c r="E4" s="4"/>
      <c r="F4" s="4" t="s">
        <v>6</v>
      </c>
      <c r="G4" s="4" t="s">
        <v>6</v>
      </c>
      <c r="H4" s="4" t="s">
        <v>6</v>
      </c>
      <c r="I4" s="4"/>
      <c r="J4" s="4" t="s">
        <v>6</v>
      </c>
      <c r="K4" s="4" t="s">
        <v>6</v>
      </c>
      <c r="L4" s="4" t="s">
        <v>6</v>
      </c>
      <c r="M4" s="6">
        <v>204089000</v>
      </c>
      <c r="N4" s="291" t="s">
        <v>3712</v>
      </c>
      <c r="O4" s="6">
        <v>226704000</v>
      </c>
      <c r="P4" s="291" t="s">
        <v>3712</v>
      </c>
      <c r="Q4" s="6">
        <v>234670000</v>
      </c>
      <c r="R4" s="291" t="s">
        <v>3712</v>
      </c>
    </row>
    <row r="5" spans="1:18">
      <c r="A5" s="2" t="s">
        <v>97</v>
      </c>
      <c r="B5" s="7">
        <v>-47666000</v>
      </c>
      <c r="C5" s="4"/>
      <c r="D5" s="7">
        <v>-46087000</v>
      </c>
      <c r="E5" s="4"/>
      <c r="F5" s="7">
        <v>-45665000</v>
      </c>
      <c r="G5" s="7">
        <v>-43348000</v>
      </c>
      <c r="H5" s="7">
        <v>-43637000</v>
      </c>
      <c r="I5" s="4"/>
      <c r="J5" s="7">
        <v>-43483000</v>
      </c>
      <c r="K5" s="7">
        <v>-43669000</v>
      </c>
      <c r="L5" s="7">
        <v>-43544000</v>
      </c>
      <c r="M5" s="7">
        <v>-182766000</v>
      </c>
      <c r="N5" s="4"/>
      <c r="O5" s="7">
        <v>-174333000</v>
      </c>
      <c r="P5" s="4"/>
      <c r="Q5" s="7">
        <v>-175171000</v>
      </c>
      <c r="R5" s="4"/>
    </row>
    <row r="6" spans="1:18">
      <c r="A6" s="2" t="s">
        <v>105</v>
      </c>
      <c r="B6" s="7">
        <v>-156000</v>
      </c>
      <c r="C6" s="4"/>
      <c r="D6" s="4" t="s">
        <v>6</v>
      </c>
      <c r="E6" s="4"/>
      <c r="F6" s="4" t="s">
        <v>6</v>
      </c>
      <c r="G6" s="4" t="s">
        <v>6</v>
      </c>
      <c r="H6" s="7">
        <v>-545000</v>
      </c>
      <c r="I6" s="4"/>
      <c r="J6" s="4" t="s">
        <v>6</v>
      </c>
      <c r="K6" s="7">
        <v>-4415000</v>
      </c>
      <c r="L6" s="4" t="s">
        <v>6</v>
      </c>
      <c r="M6" s="7">
        <v>-156000</v>
      </c>
      <c r="N6" s="4"/>
      <c r="O6" s="7">
        <v>-4960000</v>
      </c>
      <c r="P6" s="4"/>
      <c r="Q6" s="4" t="s">
        <v>6</v>
      </c>
      <c r="R6" s="4"/>
    </row>
    <row r="7" spans="1:18" ht="17.25">
      <c r="A7" s="2" t="s">
        <v>98</v>
      </c>
      <c r="B7" s="7">
        <v>-62153000</v>
      </c>
      <c r="C7" s="291" t="s">
        <v>4238</v>
      </c>
      <c r="D7" s="7">
        <v>-48700000</v>
      </c>
      <c r="E7" s="291" t="s">
        <v>3740</v>
      </c>
      <c r="F7" s="4" t="s">
        <v>6</v>
      </c>
      <c r="G7" s="4" t="s">
        <v>6</v>
      </c>
      <c r="H7" s="7">
        <v>-9845000</v>
      </c>
      <c r="I7" s="291" t="s">
        <v>3769</v>
      </c>
      <c r="J7" s="4" t="s">
        <v>6</v>
      </c>
      <c r="K7" s="4" t="s">
        <v>6</v>
      </c>
      <c r="L7" s="4" t="s">
        <v>6</v>
      </c>
      <c r="M7" s="7">
        <v>-110853000</v>
      </c>
      <c r="N7" s="4"/>
      <c r="O7" s="7">
        <v>-9845000</v>
      </c>
      <c r="P7" s="4"/>
      <c r="Q7" s="4" t="s">
        <v>6</v>
      </c>
      <c r="R7" s="4"/>
    </row>
    <row r="8" spans="1:18" ht="30">
      <c r="A8" s="2" t="s">
        <v>107</v>
      </c>
      <c r="B8" s="7">
        <v>-60202000</v>
      </c>
      <c r="C8" s="4"/>
      <c r="D8" s="7">
        <v>-46039000</v>
      </c>
      <c r="E8" s="4"/>
      <c r="F8" s="7">
        <v>8599000</v>
      </c>
      <c r="G8" s="7">
        <v>7956000</v>
      </c>
      <c r="H8" s="7">
        <v>525000</v>
      </c>
      <c r="I8" s="4"/>
      <c r="J8" s="7">
        <v>9835000</v>
      </c>
      <c r="K8" s="7">
        <v>7076000</v>
      </c>
      <c r="L8" s="7">
        <v>20130000</v>
      </c>
      <c r="M8" s="7">
        <v>-89686000</v>
      </c>
      <c r="N8" s="4"/>
      <c r="O8" s="7">
        <v>37566000</v>
      </c>
      <c r="P8" s="4"/>
      <c r="Q8" s="7">
        <v>59499000</v>
      </c>
      <c r="R8" s="4"/>
    </row>
    <row r="9" spans="1:18">
      <c r="A9" s="2" t="s">
        <v>109</v>
      </c>
      <c r="B9" s="7">
        <v>-9000</v>
      </c>
      <c r="C9" s="4"/>
      <c r="D9" s="7">
        <v>2157000</v>
      </c>
      <c r="E9" s="4"/>
      <c r="F9" s="7">
        <v>4530000</v>
      </c>
      <c r="G9" s="7">
        <v>5133000</v>
      </c>
      <c r="H9" s="7">
        <v>4455000</v>
      </c>
      <c r="I9" s="4"/>
      <c r="J9" s="7">
        <v>6329000</v>
      </c>
      <c r="K9" s="7">
        <v>5969000</v>
      </c>
      <c r="L9" s="7">
        <v>5125000</v>
      </c>
      <c r="M9" s="7">
        <v>11811000</v>
      </c>
      <c r="N9" s="4"/>
      <c r="O9" s="7">
        <v>21878000</v>
      </c>
      <c r="P9" s="4"/>
      <c r="Q9" s="7">
        <v>21888000</v>
      </c>
      <c r="R9" s="4"/>
    </row>
    <row r="10" spans="1:18">
      <c r="A10" s="2" t="s">
        <v>105</v>
      </c>
      <c r="B10" s="4" t="s">
        <v>6</v>
      </c>
      <c r="C10" s="4"/>
      <c r="D10" s="4" t="s">
        <v>6</v>
      </c>
      <c r="E10" s="4"/>
      <c r="F10" s="7">
        <v>-703000</v>
      </c>
      <c r="G10" s="4" t="s">
        <v>6</v>
      </c>
      <c r="H10" s="4" t="s">
        <v>6</v>
      </c>
      <c r="I10" s="4"/>
      <c r="J10" s="4" t="s">
        <v>6</v>
      </c>
      <c r="K10" s="4" t="s">
        <v>6</v>
      </c>
      <c r="L10" s="4" t="s">
        <v>6</v>
      </c>
      <c r="M10" s="7">
        <v>-703000</v>
      </c>
      <c r="N10" s="4"/>
      <c r="O10" s="4" t="s">
        <v>6</v>
      </c>
      <c r="P10" s="4"/>
      <c r="Q10" s="4" t="s">
        <v>6</v>
      </c>
      <c r="R10" s="4"/>
    </row>
    <row r="11" spans="1:18" ht="45">
      <c r="A11" s="2" t="s">
        <v>110</v>
      </c>
      <c r="B11" s="7">
        <v>-1559000</v>
      </c>
      <c r="C11" s="291" t="s">
        <v>3852</v>
      </c>
      <c r="D11" s="7">
        <v>47321000</v>
      </c>
      <c r="E11" s="4"/>
      <c r="F11" s="7">
        <v>13758000</v>
      </c>
      <c r="G11" s="4" t="s">
        <v>6</v>
      </c>
      <c r="H11" s="7">
        <v>-15565000</v>
      </c>
      <c r="I11" s="4"/>
      <c r="J11" s="7">
        <v>12000</v>
      </c>
      <c r="K11" s="7">
        <v>-1634000</v>
      </c>
      <c r="L11" s="7">
        <v>4012000</v>
      </c>
      <c r="M11" s="7">
        <v>59520000</v>
      </c>
      <c r="N11" s="4"/>
      <c r="O11" s="7">
        <v>-13175000</v>
      </c>
      <c r="P11" s="4"/>
      <c r="Q11" s="4" t="s">
        <v>6</v>
      </c>
      <c r="R11" s="4"/>
    </row>
    <row r="12" spans="1:18">
      <c r="A12" s="2" t="s">
        <v>111</v>
      </c>
      <c r="B12" s="7">
        <v>-1568000</v>
      </c>
      <c r="C12" s="4"/>
      <c r="D12" s="7">
        <v>49478000</v>
      </c>
      <c r="E12" s="4"/>
      <c r="F12" s="7">
        <v>17585000</v>
      </c>
      <c r="G12" s="7">
        <v>5133000</v>
      </c>
      <c r="H12" s="7">
        <v>-11110000</v>
      </c>
      <c r="I12" s="4"/>
      <c r="J12" s="7">
        <v>6341000</v>
      </c>
      <c r="K12" s="7">
        <v>4335000</v>
      </c>
      <c r="L12" s="7">
        <v>9137000</v>
      </c>
      <c r="M12" s="7">
        <v>70628000</v>
      </c>
      <c r="N12" s="4"/>
      <c r="O12" s="7">
        <v>8703000</v>
      </c>
      <c r="P12" s="4"/>
      <c r="Q12" s="7">
        <v>21888000</v>
      </c>
      <c r="R12" s="4"/>
    </row>
    <row r="13" spans="1:18">
      <c r="A13" s="2" t="s">
        <v>112</v>
      </c>
      <c r="B13" s="7">
        <v>-61770000</v>
      </c>
      <c r="C13" s="4"/>
      <c r="D13" s="7">
        <v>3439000</v>
      </c>
      <c r="E13" s="4"/>
      <c r="F13" s="7">
        <v>26184000</v>
      </c>
      <c r="G13" s="7">
        <v>13089000</v>
      </c>
      <c r="H13" s="7">
        <v>-10585000</v>
      </c>
      <c r="I13" s="4"/>
      <c r="J13" s="7">
        <v>16176000</v>
      </c>
      <c r="K13" s="7">
        <v>11411000</v>
      </c>
      <c r="L13" s="7">
        <v>29267000</v>
      </c>
      <c r="M13" s="7">
        <v>-19058000</v>
      </c>
      <c r="N13" s="4"/>
      <c r="O13" s="7">
        <v>46269000</v>
      </c>
      <c r="P13" s="4"/>
      <c r="Q13" s="7">
        <v>81387000</v>
      </c>
      <c r="R13" s="4"/>
    </row>
    <row r="14" spans="1:18" ht="30">
      <c r="A14" s="2" t="s">
        <v>113</v>
      </c>
      <c r="B14" s="7">
        <v>237000</v>
      </c>
      <c r="C14" s="4"/>
      <c r="D14" s="7">
        <v>1838000</v>
      </c>
      <c r="E14" s="4"/>
      <c r="F14" s="7">
        <v>62000</v>
      </c>
      <c r="G14" s="7">
        <v>62000</v>
      </c>
      <c r="H14" s="7">
        <v>74000</v>
      </c>
      <c r="I14" s="4"/>
      <c r="J14" s="7">
        <v>85000</v>
      </c>
      <c r="K14" s="7">
        <v>92000</v>
      </c>
      <c r="L14" s="7">
        <v>79000</v>
      </c>
      <c r="M14" s="7">
        <v>2199000</v>
      </c>
      <c r="N14" s="4"/>
      <c r="O14" s="7">
        <v>330000</v>
      </c>
      <c r="P14" s="4"/>
      <c r="Q14" s="7">
        <v>402000</v>
      </c>
      <c r="R14" s="4"/>
    </row>
    <row r="15" spans="1:18" ht="30">
      <c r="A15" s="2" t="s">
        <v>114</v>
      </c>
      <c r="B15" s="7">
        <v>7167000</v>
      </c>
      <c r="C15" s="4"/>
      <c r="D15" s="7">
        <v>5313000</v>
      </c>
      <c r="E15" s="4"/>
      <c r="F15" s="7">
        <v>-1048000</v>
      </c>
      <c r="G15" s="7">
        <v>-973000</v>
      </c>
      <c r="H15" s="7">
        <v>-73000</v>
      </c>
      <c r="I15" s="4"/>
      <c r="J15" s="7">
        <v>-1208000</v>
      </c>
      <c r="K15" s="7">
        <v>-874000</v>
      </c>
      <c r="L15" s="7">
        <v>-2464000</v>
      </c>
      <c r="M15" s="7">
        <v>10459000</v>
      </c>
      <c r="N15" s="4"/>
      <c r="O15" s="7">
        <v>-4619000</v>
      </c>
      <c r="P15" s="4"/>
      <c r="Q15" s="7">
        <v>-7532000</v>
      </c>
      <c r="R15" s="4"/>
    </row>
    <row r="16" spans="1:18" ht="30">
      <c r="A16" s="2" t="s">
        <v>115</v>
      </c>
      <c r="B16" s="7">
        <v>187000</v>
      </c>
      <c r="C16" s="4"/>
      <c r="D16" s="7">
        <v>-5947000</v>
      </c>
      <c r="E16" s="4"/>
      <c r="F16" s="7">
        <v>-2127000</v>
      </c>
      <c r="G16" s="7">
        <v>-622000</v>
      </c>
      <c r="H16" s="7">
        <v>1357000</v>
      </c>
      <c r="I16" s="4"/>
      <c r="J16" s="7">
        <v>-772000</v>
      </c>
      <c r="K16" s="7">
        <v>-528000</v>
      </c>
      <c r="L16" s="7">
        <v>-1115000</v>
      </c>
      <c r="M16" s="7">
        <v>-8509000</v>
      </c>
      <c r="N16" s="4"/>
      <c r="O16" s="7">
        <v>-1058000</v>
      </c>
      <c r="P16" s="4"/>
      <c r="Q16" s="7">
        <v>-2837000</v>
      </c>
      <c r="R16" s="4"/>
    </row>
    <row r="17" spans="1:18">
      <c r="A17" s="2" t="s">
        <v>116</v>
      </c>
      <c r="B17" s="4" t="s">
        <v>6</v>
      </c>
      <c r="C17" s="4"/>
      <c r="D17" s="4" t="s">
        <v>6</v>
      </c>
      <c r="E17" s="4"/>
      <c r="F17" s="4" t="s">
        <v>6</v>
      </c>
      <c r="G17" s="4" t="s">
        <v>6</v>
      </c>
      <c r="H17" s="4" t="s">
        <v>6</v>
      </c>
      <c r="I17" s="4"/>
      <c r="J17" s="4" t="s">
        <v>6</v>
      </c>
      <c r="K17" s="4" t="s">
        <v>6</v>
      </c>
      <c r="L17" s="4" t="s">
        <v>6</v>
      </c>
      <c r="M17" s="4" t="s">
        <v>6</v>
      </c>
      <c r="N17" s="4"/>
      <c r="O17" s="4" t="s">
        <v>6</v>
      </c>
      <c r="P17" s="4"/>
      <c r="Q17" s="7">
        <v>-1736000</v>
      </c>
      <c r="R17" s="4"/>
    </row>
    <row r="18" spans="1:18" ht="30">
      <c r="A18" s="2" t="s">
        <v>117</v>
      </c>
      <c r="B18" s="7">
        <v>-54179000</v>
      </c>
      <c r="C18" s="4"/>
      <c r="D18" s="7">
        <v>4643000</v>
      </c>
      <c r="E18" s="4"/>
      <c r="F18" s="7">
        <v>23071000</v>
      </c>
      <c r="G18" s="7">
        <v>11556000</v>
      </c>
      <c r="H18" s="7">
        <v>-9227000</v>
      </c>
      <c r="I18" s="4"/>
      <c r="J18" s="7">
        <v>14281000</v>
      </c>
      <c r="K18" s="7">
        <v>10101000</v>
      </c>
      <c r="L18" s="7">
        <v>25767000</v>
      </c>
      <c r="M18" s="7">
        <v>-14909000</v>
      </c>
      <c r="N18" s="4"/>
      <c r="O18" s="7">
        <v>40922000</v>
      </c>
      <c r="P18" s="4"/>
      <c r="Q18" s="7">
        <v>69684000</v>
      </c>
      <c r="R18" s="4"/>
    </row>
    <row r="19" spans="1:18">
      <c r="A19" s="2" t="s">
        <v>4598</v>
      </c>
      <c r="B19" s="4" t="s">
        <v>6</v>
      </c>
      <c r="C19" s="4"/>
      <c r="D19" s="4" t="s">
        <v>6</v>
      </c>
      <c r="E19" s="4"/>
      <c r="F19" s="4" t="s">
        <v>6</v>
      </c>
      <c r="G19" s="4" t="s">
        <v>6</v>
      </c>
      <c r="H19" s="4" t="s">
        <v>6</v>
      </c>
      <c r="I19" s="4"/>
      <c r="J19" s="4" t="s">
        <v>6</v>
      </c>
      <c r="K19" s="4" t="s">
        <v>6</v>
      </c>
      <c r="L19" s="4" t="s">
        <v>6</v>
      </c>
      <c r="M19" s="4" t="s">
        <v>6</v>
      </c>
      <c r="N19" s="4"/>
      <c r="O19" s="4" t="s">
        <v>6</v>
      </c>
      <c r="P19" s="4"/>
      <c r="Q19" s="4" t="s">
        <v>6</v>
      </c>
      <c r="R19" s="4"/>
    </row>
    <row r="20" spans="1:18" ht="30">
      <c r="A20" s="3" t="s">
        <v>4575</v>
      </c>
      <c r="B20" s="4" t="s">
        <v>6</v>
      </c>
      <c r="C20" s="4"/>
      <c r="D20" s="4" t="s">
        <v>6</v>
      </c>
      <c r="E20" s="4"/>
      <c r="F20" s="4" t="s">
        <v>6</v>
      </c>
      <c r="G20" s="4" t="s">
        <v>6</v>
      </c>
      <c r="H20" s="4" t="s">
        <v>6</v>
      </c>
      <c r="I20" s="4"/>
      <c r="J20" s="4" t="s">
        <v>6</v>
      </c>
      <c r="K20" s="4" t="s">
        <v>6</v>
      </c>
      <c r="L20" s="4" t="s">
        <v>6</v>
      </c>
      <c r="M20" s="4" t="s">
        <v>6</v>
      </c>
      <c r="N20" s="4"/>
      <c r="O20" s="4" t="s">
        <v>6</v>
      </c>
      <c r="P20" s="4"/>
      <c r="Q20" s="4" t="s">
        <v>6</v>
      </c>
      <c r="R20" s="4"/>
    </row>
    <row r="21" spans="1:18">
      <c r="A21" s="2" t="s">
        <v>1575</v>
      </c>
      <c r="B21" s="4" t="s">
        <v>6</v>
      </c>
      <c r="C21" s="4"/>
      <c r="D21" s="4" t="s">
        <v>6</v>
      </c>
      <c r="E21" s="4"/>
      <c r="F21" s="4" t="s">
        <v>6</v>
      </c>
      <c r="G21" s="4" t="s">
        <v>6</v>
      </c>
      <c r="H21" s="4" t="s">
        <v>6</v>
      </c>
      <c r="I21" s="4"/>
      <c r="J21" s="4" t="s">
        <v>6</v>
      </c>
      <c r="K21" s="4" t="s">
        <v>6</v>
      </c>
      <c r="L21" s="4" t="s">
        <v>6</v>
      </c>
      <c r="M21" s="7">
        <v>204089000</v>
      </c>
      <c r="N21" s="4"/>
      <c r="O21" s="7">
        <v>226704000</v>
      </c>
      <c r="P21" s="4"/>
      <c r="Q21" s="7">
        <v>234670000</v>
      </c>
      <c r="R21" s="4"/>
    </row>
    <row r="22" spans="1:18" ht="30">
      <c r="A22" s="2" t="s">
        <v>117</v>
      </c>
      <c r="B22" s="4" t="s">
        <v>6</v>
      </c>
      <c r="C22" s="4"/>
      <c r="D22" s="4" t="s">
        <v>6</v>
      </c>
      <c r="E22" s="4"/>
      <c r="F22" s="4" t="s">
        <v>6</v>
      </c>
      <c r="G22" s="4" t="s">
        <v>6</v>
      </c>
      <c r="H22" s="4" t="s">
        <v>6</v>
      </c>
      <c r="I22" s="4"/>
      <c r="J22" s="4" t="s">
        <v>6</v>
      </c>
      <c r="K22" s="4" t="s">
        <v>6</v>
      </c>
      <c r="L22" s="4" t="s">
        <v>6</v>
      </c>
      <c r="M22" s="7">
        <v>-14909000</v>
      </c>
      <c r="N22" s="4"/>
      <c r="O22" s="7">
        <v>40922000</v>
      </c>
      <c r="P22" s="4"/>
      <c r="Q22" s="7">
        <v>69684000</v>
      </c>
      <c r="R22" s="4"/>
    </row>
    <row r="23" spans="1:18">
      <c r="A23" s="2" t="s">
        <v>4599</v>
      </c>
      <c r="B23" s="4" t="s">
        <v>6</v>
      </c>
      <c r="C23" s="4"/>
      <c r="D23" s="4" t="s">
        <v>6</v>
      </c>
      <c r="E23" s="4"/>
      <c r="F23" s="4" t="s">
        <v>6</v>
      </c>
      <c r="G23" s="4" t="s">
        <v>6</v>
      </c>
      <c r="H23" s="4" t="s">
        <v>6</v>
      </c>
      <c r="I23" s="4"/>
      <c r="J23" s="4" t="s">
        <v>6</v>
      </c>
      <c r="K23" s="4" t="s">
        <v>6</v>
      </c>
      <c r="L23" s="4" t="s">
        <v>6</v>
      </c>
      <c r="M23" s="4" t="s">
        <v>6</v>
      </c>
      <c r="N23" s="4"/>
      <c r="O23" s="4" t="s">
        <v>6</v>
      </c>
      <c r="P23" s="4"/>
      <c r="Q23" s="4" t="s">
        <v>6</v>
      </c>
      <c r="R23" s="4"/>
    </row>
    <row r="24" spans="1:18" ht="30">
      <c r="A24" s="3" t="s">
        <v>4575</v>
      </c>
      <c r="B24" s="4" t="s">
        <v>6</v>
      </c>
      <c r="C24" s="4"/>
      <c r="D24" s="4" t="s">
        <v>6</v>
      </c>
      <c r="E24" s="4"/>
      <c r="F24" s="4" t="s">
        <v>6</v>
      </c>
      <c r="G24" s="4" t="s">
        <v>6</v>
      </c>
      <c r="H24" s="4" t="s">
        <v>6</v>
      </c>
      <c r="I24" s="4"/>
      <c r="J24" s="4" t="s">
        <v>6</v>
      </c>
      <c r="K24" s="4" t="s">
        <v>6</v>
      </c>
      <c r="L24" s="4" t="s">
        <v>6</v>
      </c>
      <c r="M24" s="4" t="s">
        <v>6</v>
      </c>
      <c r="N24" s="4"/>
      <c r="O24" s="4" t="s">
        <v>6</v>
      </c>
      <c r="P24" s="4"/>
      <c r="Q24" s="4" t="s">
        <v>6</v>
      </c>
      <c r="R24" s="4"/>
    </row>
    <row r="25" spans="1:18">
      <c r="A25" s="2" t="s">
        <v>97</v>
      </c>
      <c r="B25" s="4" t="s">
        <v>6</v>
      </c>
      <c r="C25" s="4"/>
      <c r="D25" s="4" t="s">
        <v>6</v>
      </c>
      <c r="E25" s="4"/>
      <c r="F25" s="4" t="s">
        <v>6</v>
      </c>
      <c r="G25" s="4" t="s">
        <v>6</v>
      </c>
      <c r="H25" s="4" t="s">
        <v>6</v>
      </c>
      <c r="I25" s="4"/>
      <c r="J25" s="4" t="s">
        <v>6</v>
      </c>
      <c r="K25" s="4" t="s">
        <v>6</v>
      </c>
      <c r="L25" s="4" t="s">
        <v>6</v>
      </c>
      <c r="M25" s="7">
        <v>-182766000</v>
      </c>
      <c r="N25" s="4"/>
      <c r="O25" s="7">
        <v>-174333000</v>
      </c>
      <c r="P25" s="4"/>
      <c r="Q25" s="7">
        <v>-175171000</v>
      </c>
      <c r="R25" s="4"/>
    </row>
    <row r="26" spans="1:18">
      <c r="A26" s="2" t="s">
        <v>105</v>
      </c>
      <c r="B26" s="4" t="s">
        <v>6</v>
      </c>
      <c r="C26" s="4"/>
      <c r="D26" s="4" t="s">
        <v>6</v>
      </c>
      <c r="E26" s="4"/>
      <c r="F26" s="4" t="s">
        <v>6</v>
      </c>
      <c r="G26" s="4" t="s">
        <v>6</v>
      </c>
      <c r="H26" s="4" t="s">
        <v>6</v>
      </c>
      <c r="I26" s="4"/>
      <c r="J26" s="4" t="s">
        <v>6</v>
      </c>
      <c r="K26" s="4" t="s">
        <v>6</v>
      </c>
      <c r="L26" s="4" t="s">
        <v>6</v>
      </c>
      <c r="M26" s="7">
        <v>-156000</v>
      </c>
      <c r="N26" s="4"/>
      <c r="O26" s="7">
        <v>-4960000</v>
      </c>
      <c r="P26" s="4"/>
      <c r="Q26" s="4" t="s">
        <v>6</v>
      </c>
      <c r="R26" s="4"/>
    </row>
    <row r="27" spans="1:18">
      <c r="A27" s="2" t="s">
        <v>98</v>
      </c>
      <c r="B27" s="4" t="s">
        <v>6</v>
      </c>
      <c r="C27" s="4"/>
      <c r="D27" s="4" t="s">
        <v>6</v>
      </c>
      <c r="E27" s="4"/>
      <c r="F27" s="4" t="s">
        <v>6</v>
      </c>
      <c r="G27" s="4" t="s">
        <v>6</v>
      </c>
      <c r="H27" s="4" t="s">
        <v>6</v>
      </c>
      <c r="I27" s="4"/>
      <c r="J27" s="4" t="s">
        <v>6</v>
      </c>
      <c r="K27" s="4" t="s">
        <v>6</v>
      </c>
      <c r="L27" s="4" t="s">
        <v>6</v>
      </c>
      <c r="M27" s="7">
        <v>-110853000</v>
      </c>
      <c r="N27" s="4"/>
      <c r="O27" s="7">
        <v>-9845000</v>
      </c>
      <c r="P27" s="4"/>
      <c r="Q27" s="4" t="s">
        <v>6</v>
      </c>
      <c r="R27" s="4"/>
    </row>
    <row r="28" spans="1:18" ht="30">
      <c r="A28" s="2" t="s">
        <v>113</v>
      </c>
      <c r="B28" s="4" t="s">
        <v>6</v>
      </c>
      <c r="C28" s="4"/>
      <c r="D28" s="4" t="s">
        <v>6</v>
      </c>
      <c r="E28" s="4"/>
      <c r="F28" s="4" t="s">
        <v>6</v>
      </c>
      <c r="G28" s="4" t="s">
        <v>6</v>
      </c>
      <c r="H28" s="4" t="s">
        <v>6</v>
      </c>
      <c r="I28" s="4"/>
      <c r="J28" s="4" t="s">
        <v>6</v>
      </c>
      <c r="K28" s="4" t="s">
        <v>6</v>
      </c>
      <c r="L28" s="4" t="s">
        <v>6</v>
      </c>
      <c r="M28" s="7">
        <v>2199000</v>
      </c>
      <c r="N28" s="4"/>
      <c r="O28" s="7">
        <v>330000</v>
      </c>
      <c r="P28" s="4"/>
      <c r="Q28" s="7">
        <v>402000</v>
      </c>
      <c r="R28" s="4"/>
    </row>
    <row r="29" spans="1:18" ht="30">
      <c r="A29" s="2" t="s">
        <v>114</v>
      </c>
      <c r="B29" s="4" t="s">
        <v>6</v>
      </c>
      <c r="C29" s="4"/>
      <c r="D29" s="4" t="s">
        <v>6</v>
      </c>
      <c r="E29" s="4"/>
      <c r="F29" s="4" t="s">
        <v>6</v>
      </c>
      <c r="G29" s="4" t="s">
        <v>6</v>
      </c>
      <c r="H29" s="4" t="s">
        <v>6</v>
      </c>
      <c r="I29" s="4"/>
      <c r="J29" s="4" t="s">
        <v>6</v>
      </c>
      <c r="K29" s="4" t="s">
        <v>6</v>
      </c>
      <c r="L29" s="4" t="s">
        <v>6</v>
      </c>
      <c r="M29" s="7">
        <v>10459000</v>
      </c>
      <c r="N29" s="4"/>
      <c r="O29" s="7">
        <v>-4619000</v>
      </c>
      <c r="P29" s="4"/>
      <c r="Q29" s="7">
        <v>-7532000</v>
      </c>
      <c r="R29" s="4"/>
    </row>
    <row r="30" spans="1:18" ht="30">
      <c r="A30" s="2" t="s">
        <v>115</v>
      </c>
      <c r="B30" s="4" t="s">
        <v>6</v>
      </c>
      <c r="C30" s="4"/>
      <c r="D30" s="4" t="s">
        <v>6</v>
      </c>
      <c r="E30" s="4"/>
      <c r="F30" s="4" t="s">
        <v>6</v>
      </c>
      <c r="G30" s="4" t="s">
        <v>6</v>
      </c>
      <c r="H30" s="4" t="s">
        <v>6</v>
      </c>
      <c r="I30" s="4"/>
      <c r="J30" s="4" t="s">
        <v>6</v>
      </c>
      <c r="K30" s="4" t="s">
        <v>6</v>
      </c>
      <c r="L30" s="4" t="s">
        <v>6</v>
      </c>
      <c r="M30" s="7">
        <v>-8509000</v>
      </c>
      <c r="N30" s="4"/>
      <c r="O30" s="7">
        <v>-1058000</v>
      </c>
      <c r="P30" s="4"/>
      <c r="Q30" s="7">
        <v>-2837000</v>
      </c>
      <c r="R30" s="4"/>
    </row>
    <row r="31" spans="1:18">
      <c r="A31" s="2" t="s">
        <v>116</v>
      </c>
      <c r="B31" s="4" t="s">
        <v>6</v>
      </c>
      <c r="C31" s="4"/>
      <c r="D31" s="4" t="s">
        <v>6</v>
      </c>
      <c r="E31" s="4"/>
      <c r="F31" s="4" t="s">
        <v>6</v>
      </c>
      <c r="G31" s="4" t="s">
        <v>6</v>
      </c>
      <c r="H31" s="4" t="s">
        <v>6</v>
      </c>
      <c r="I31" s="4"/>
      <c r="J31" s="4" t="s">
        <v>6</v>
      </c>
      <c r="K31" s="4" t="s">
        <v>6</v>
      </c>
      <c r="L31" s="4" t="s">
        <v>6</v>
      </c>
      <c r="M31" s="4" t="s">
        <v>6</v>
      </c>
      <c r="N31" s="4"/>
      <c r="O31" s="4" t="s">
        <v>6</v>
      </c>
      <c r="P31" s="4"/>
      <c r="Q31" s="6">
        <v>-1736000</v>
      </c>
      <c r="R31" s="4"/>
    </row>
    <row r="32" spans="1:18">
      <c r="A32" s="22"/>
      <c r="B32" s="22"/>
      <c r="C32" s="22"/>
      <c r="D32" s="22"/>
      <c r="E32" s="22"/>
      <c r="F32" s="22"/>
      <c r="G32" s="22"/>
      <c r="H32" s="22"/>
      <c r="I32" s="22"/>
      <c r="J32" s="22"/>
      <c r="K32" s="22"/>
      <c r="L32" s="22"/>
      <c r="M32" s="22"/>
      <c r="N32" s="22"/>
      <c r="O32" s="22"/>
      <c r="P32" s="22"/>
      <c r="Q32" s="22"/>
      <c r="R32" s="22"/>
    </row>
    <row r="33" spans="1:18" ht="15" customHeight="1">
      <c r="A33" s="2" t="s">
        <v>3712</v>
      </c>
      <c r="B33" s="17" t="s">
        <v>4592</v>
      </c>
      <c r="C33" s="17"/>
      <c r="D33" s="17"/>
      <c r="E33" s="17"/>
      <c r="F33" s="17"/>
      <c r="G33" s="17"/>
      <c r="H33" s="17"/>
      <c r="I33" s="17"/>
      <c r="J33" s="17"/>
      <c r="K33" s="17"/>
      <c r="L33" s="17"/>
      <c r="M33" s="17"/>
      <c r="N33" s="17"/>
      <c r="O33" s="17"/>
      <c r="P33" s="17"/>
      <c r="Q33" s="17"/>
      <c r="R33" s="17"/>
    </row>
    <row r="34" spans="1:18" ht="15" customHeight="1">
      <c r="A34" s="2" t="s">
        <v>3740</v>
      </c>
      <c r="B34" s="17" t="s">
        <v>3739</v>
      </c>
      <c r="C34" s="17"/>
      <c r="D34" s="17"/>
      <c r="E34" s="17"/>
      <c r="F34" s="17"/>
      <c r="G34" s="17"/>
      <c r="H34" s="17"/>
      <c r="I34" s="17"/>
      <c r="J34" s="17"/>
      <c r="K34" s="17"/>
      <c r="L34" s="17"/>
      <c r="M34" s="17"/>
      <c r="N34" s="17"/>
      <c r="O34" s="17"/>
      <c r="P34" s="17"/>
      <c r="Q34" s="17"/>
      <c r="R34" s="17"/>
    </row>
    <row r="35" spans="1:18" ht="30" customHeight="1">
      <c r="A35" s="2" t="s">
        <v>3727</v>
      </c>
      <c r="B35" s="17" t="s">
        <v>3741</v>
      </c>
      <c r="C35" s="17"/>
      <c r="D35" s="17"/>
      <c r="E35" s="17"/>
      <c r="F35" s="17"/>
      <c r="G35" s="17"/>
      <c r="H35" s="17"/>
      <c r="I35" s="17"/>
      <c r="J35" s="17"/>
      <c r="K35" s="17"/>
      <c r="L35" s="17"/>
      <c r="M35" s="17"/>
      <c r="N35" s="17"/>
      <c r="O35" s="17"/>
      <c r="P35" s="17"/>
      <c r="Q35" s="17"/>
      <c r="R35" s="17"/>
    </row>
    <row r="36" spans="1:18" ht="15" customHeight="1">
      <c r="A36" s="2" t="s">
        <v>3769</v>
      </c>
      <c r="B36" s="17" t="s">
        <v>3742</v>
      </c>
      <c r="C36" s="17"/>
      <c r="D36" s="17"/>
      <c r="E36" s="17"/>
      <c r="F36" s="17"/>
      <c r="G36" s="17"/>
      <c r="H36" s="17"/>
      <c r="I36" s="17"/>
      <c r="J36" s="17"/>
      <c r="K36" s="17"/>
      <c r="L36" s="17"/>
      <c r="M36" s="17"/>
      <c r="N36" s="17"/>
      <c r="O36" s="17"/>
      <c r="P36" s="17"/>
      <c r="Q36" s="17"/>
      <c r="R36" s="17"/>
    </row>
    <row r="37" spans="1:18" ht="30" customHeight="1">
      <c r="A37" s="2" t="s">
        <v>3852</v>
      </c>
      <c r="B37" s="17" t="s">
        <v>3859</v>
      </c>
      <c r="C37" s="17"/>
      <c r="D37" s="17"/>
      <c r="E37" s="17"/>
      <c r="F37" s="17"/>
      <c r="G37" s="17"/>
      <c r="H37" s="17"/>
      <c r="I37" s="17"/>
      <c r="J37" s="17"/>
      <c r="K37" s="17"/>
      <c r="L37" s="17"/>
      <c r="M37" s="17"/>
      <c r="N37" s="17"/>
      <c r="O37" s="17"/>
      <c r="P37" s="17"/>
      <c r="Q37" s="17"/>
      <c r="R37" s="17"/>
    </row>
  </sheetData>
  <mergeCells count="15">
    <mergeCell ref="A32:R32"/>
    <mergeCell ref="B33:R33"/>
    <mergeCell ref="B34:R34"/>
    <mergeCell ref="B35:R35"/>
    <mergeCell ref="B36:R36"/>
    <mergeCell ref="B37:R37"/>
    <mergeCell ref="A1:A2"/>
    <mergeCell ref="B1:L1"/>
    <mergeCell ref="M1:R1"/>
    <mergeCell ref="B2:C2"/>
    <mergeCell ref="D2:E2"/>
    <mergeCell ref="H2:I2"/>
    <mergeCell ref="M2:N2"/>
    <mergeCell ref="O2:P2"/>
    <mergeCell ref="Q2:R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8" t="s">
        <v>4600</v>
      </c>
      <c r="B1" s="8" t="s">
        <v>1</v>
      </c>
      <c r="C1" s="8"/>
      <c r="D1" s="8"/>
    </row>
    <row r="2" spans="1:4">
      <c r="A2" s="8"/>
      <c r="B2" s="1" t="s">
        <v>2</v>
      </c>
      <c r="C2" s="1" t="s">
        <v>33</v>
      </c>
      <c r="D2" s="1" t="s">
        <v>81</v>
      </c>
    </row>
    <row r="3" spans="1:4">
      <c r="A3" s="3" t="s">
        <v>4601</v>
      </c>
      <c r="B3" s="4" t="s">
        <v>6</v>
      </c>
      <c r="C3" s="4" t="s">
        <v>6</v>
      </c>
      <c r="D3" s="4" t="s">
        <v>6</v>
      </c>
    </row>
    <row r="4" spans="1:4">
      <c r="A4" s="2" t="s">
        <v>4201</v>
      </c>
      <c r="B4" s="6">
        <v>540165000</v>
      </c>
      <c r="C4" s="6">
        <v>535822000</v>
      </c>
      <c r="D4" s="6">
        <v>538993000</v>
      </c>
    </row>
    <row r="5" spans="1:4">
      <c r="A5" s="2" t="s">
        <v>4602</v>
      </c>
      <c r="B5" s="4" t="s">
        <v>6</v>
      </c>
      <c r="C5" s="4" t="s">
        <v>6</v>
      </c>
      <c r="D5" s="4" t="s">
        <v>6</v>
      </c>
    </row>
    <row r="6" spans="1:4">
      <c r="A6" s="3" t="s">
        <v>4601</v>
      </c>
      <c r="B6" s="4" t="s">
        <v>6</v>
      </c>
      <c r="C6" s="4" t="s">
        <v>6</v>
      </c>
      <c r="D6" s="4" t="s">
        <v>6</v>
      </c>
    </row>
    <row r="7" spans="1:4">
      <c r="A7" s="2" t="s">
        <v>4201</v>
      </c>
      <c r="B7" s="7">
        <v>226000</v>
      </c>
      <c r="C7" s="7">
        <v>238000</v>
      </c>
      <c r="D7" s="7">
        <v>253000</v>
      </c>
    </row>
    <row r="8" spans="1:4">
      <c r="A8" s="2" t="s">
        <v>4603</v>
      </c>
      <c r="B8" s="4">
        <v>0</v>
      </c>
      <c r="C8" s="4">
        <v>0</v>
      </c>
      <c r="D8" s="4" t="s">
        <v>6</v>
      </c>
    </row>
    <row r="9" spans="1:4">
      <c r="A9" s="2" t="s">
        <v>4604</v>
      </c>
      <c r="B9" s="4" t="s">
        <v>6</v>
      </c>
      <c r="C9" s="4" t="s">
        <v>6</v>
      </c>
      <c r="D9" s="4" t="s">
        <v>6</v>
      </c>
    </row>
    <row r="10" spans="1:4">
      <c r="A10" s="3" t="s">
        <v>4601</v>
      </c>
      <c r="B10" s="4" t="s">
        <v>6</v>
      </c>
      <c r="C10" s="4" t="s">
        <v>6</v>
      </c>
      <c r="D10" s="4" t="s">
        <v>6</v>
      </c>
    </row>
    <row r="11" spans="1:4">
      <c r="A11" s="2" t="s">
        <v>4605</v>
      </c>
      <c r="B11" s="6">
        <v>2272000</v>
      </c>
      <c r="C11" s="4" t="s">
        <v>6</v>
      </c>
      <c r="D11" s="4" t="s">
        <v>6</v>
      </c>
    </row>
    <row r="12" spans="1:4" ht="30">
      <c r="A12" s="2" t="s">
        <v>4606</v>
      </c>
      <c r="B12" s="4" t="s">
        <v>6</v>
      </c>
      <c r="C12" s="4" t="s">
        <v>6</v>
      </c>
      <c r="D12" s="4" t="s">
        <v>6</v>
      </c>
    </row>
    <row r="13" spans="1:4">
      <c r="A13" s="3" t="s">
        <v>4601</v>
      </c>
      <c r="B13" s="4" t="s">
        <v>6</v>
      </c>
      <c r="C13" s="4" t="s">
        <v>6</v>
      </c>
      <c r="D13" s="4" t="s">
        <v>6</v>
      </c>
    </row>
    <row r="14" spans="1:4">
      <c r="A14" s="2" t="s">
        <v>3664</v>
      </c>
      <c r="B14" s="4">
        <v>717</v>
      </c>
      <c r="C14" s="4" t="s">
        <v>6</v>
      </c>
      <c r="D14" s="4" t="s">
        <v>6</v>
      </c>
    </row>
    <row r="15" spans="1:4" ht="30">
      <c r="A15" s="2" t="s">
        <v>4607</v>
      </c>
      <c r="B15" s="4" t="s">
        <v>6</v>
      </c>
      <c r="C15" s="4" t="s">
        <v>6</v>
      </c>
      <c r="D15" s="4" t="s">
        <v>6</v>
      </c>
    </row>
    <row r="16" spans="1:4">
      <c r="A16" s="3" t="s">
        <v>4601</v>
      </c>
      <c r="B16" s="4" t="s">
        <v>6</v>
      </c>
      <c r="C16" s="4" t="s">
        <v>6</v>
      </c>
      <c r="D16" s="4" t="s">
        <v>6</v>
      </c>
    </row>
    <row r="17" spans="1:4">
      <c r="A17" s="2" t="s">
        <v>3664</v>
      </c>
      <c r="B17" s="7">
        <v>6317</v>
      </c>
      <c r="C17" s="4" t="s">
        <v>6</v>
      </c>
      <c r="D17" s="4" t="s">
        <v>6</v>
      </c>
    </row>
    <row r="18" spans="1:4">
      <c r="A18" s="2" t="s">
        <v>3931</v>
      </c>
      <c r="B18" s="5">
        <v>41944</v>
      </c>
      <c r="C18" s="4" t="s">
        <v>6</v>
      </c>
      <c r="D18" s="4" t="s">
        <v>6</v>
      </c>
    </row>
    <row r="19" spans="1:4">
      <c r="A19" s="2" t="s">
        <v>4608</v>
      </c>
      <c r="B19" s="4" t="s">
        <v>6</v>
      </c>
      <c r="C19" s="4" t="s">
        <v>6</v>
      </c>
      <c r="D19" s="4" t="s">
        <v>6</v>
      </c>
    </row>
    <row r="20" spans="1:4">
      <c r="A20" s="3" t="s">
        <v>4601</v>
      </c>
      <c r="B20" s="4" t="s">
        <v>6</v>
      </c>
      <c r="C20" s="4" t="s">
        <v>6</v>
      </c>
      <c r="D20" s="4" t="s">
        <v>6</v>
      </c>
    </row>
    <row r="21" spans="1:4">
      <c r="A21" s="2" t="s">
        <v>3661</v>
      </c>
      <c r="B21" s="4">
        <v>1</v>
      </c>
      <c r="C21" s="4" t="s">
        <v>6</v>
      </c>
      <c r="D21" s="4" t="s">
        <v>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2.5703125" bestFit="1" customWidth="1"/>
    <col min="4" max="4" width="12.28515625" bestFit="1" customWidth="1"/>
    <col min="5" max="6" width="11.85546875" bestFit="1" customWidth="1"/>
    <col min="7" max="11" width="27.140625" bestFit="1" customWidth="1"/>
    <col min="12" max="12" width="36.5703125" bestFit="1" customWidth="1"/>
    <col min="13" max="13" width="27.7109375" bestFit="1" customWidth="1"/>
  </cols>
  <sheetData>
    <row r="1" spans="1:13" ht="15" customHeight="1">
      <c r="A1" s="8" t="s">
        <v>4609</v>
      </c>
      <c r="B1" s="8" t="s">
        <v>1</v>
      </c>
      <c r="C1" s="8"/>
      <c r="D1" s="8"/>
      <c r="E1" s="1"/>
      <c r="F1" s="1"/>
      <c r="G1" s="1"/>
      <c r="H1" s="8" t="s">
        <v>3688</v>
      </c>
      <c r="I1" s="8"/>
      <c r="J1" s="8"/>
      <c r="K1" s="1" t="s">
        <v>4610</v>
      </c>
      <c r="L1" s="1" t="s">
        <v>3688</v>
      </c>
      <c r="M1" s="1"/>
    </row>
    <row r="2" spans="1:13">
      <c r="A2" s="8"/>
      <c r="B2" s="1" t="s">
        <v>2</v>
      </c>
      <c r="C2" s="1" t="s">
        <v>33</v>
      </c>
      <c r="D2" s="8" t="s">
        <v>81</v>
      </c>
      <c r="E2" s="8" t="s">
        <v>3611</v>
      </c>
      <c r="F2" s="8" t="s">
        <v>3612</v>
      </c>
      <c r="G2" s="1" t="s">
        <v>4611</v>
      </c>
      <c r="H2" s="1" t="s">
        <v>4611</v>
      </c>
      <c r="I2" s="1" t="s">
        <v>4614</v>
      </c>
      <c r="J2" s="1" t="s">
        <v>4614</v>
      </c>
      <c r="K2" s="1" t="s">
        <v>4615</v>
      </c>
      <c r="L2" s="1" t="s">
        <v>4616</v>
      </c>
      <c r="M2" s="1" t="s">
        <v>3705</v>
      </c>
    </row>
    <row r="3" spans="1:13" ht="30">
      <c r="A3" s="8"/>
      <c r="B3" s="1" t="s">
        <v>3646</v>
      </c>
      <c r="C3" s="1" t="s">
        <v>3590</v>
      </c>
      <c r="D3" s="8"/>
      <c r="E3" s="8"/>
      <c r="F3" s="8"/>
      <c r="G3" s="1" t="s">
        <v>4612</v>
      </c>
      <c r="H3" s="1" t="s">
        <v>4612</v>
      </c>
      <c r="I3" s="1" t="s">
        <v>4612</v>
      </c>
      <c r="J3" s="1" t="s">
        <v>4612</v>
      </c>
      <c r="K3" s="1" t="s">
        <v>3707</v>
      </c>
      <c r="L3" s="1" t="s">
        <v>4617</v>
      </c>
      <c r="M3" s="1" t="s">
        <v>3706</v>
      </c>
    </row>
    <row r="4" spans="1:13">
      <c r="A4" s="8"/>
      <c r="B4" s="1" t="s">
        <v>3590</v>
      </c>
      <c r="C4" s="1"/>
      <c r="D4" s="8"/>
      <c r="E4" s="8"/>
      <c r="F4" s="8"/>
      <c r="G4" s="1" t="s">
        <v>3646</v>
      </c>
      <c r="H4" s="1" t="s">
        <v>4613</v>
      </c>
      <c r="I4" s="1" t="s">
        <v>4404</v>
      </c>
      <c r="J4" s="1" t="s">
        <v>4405</v>
      </c>
      <c r="K4" s="1" t="s">
        <v>4612</v>
      </c>
      <c r="L4" s="1" t="s">
        <v>4612</v>
      </c>
      <c r="M4" s="1" t="s">
        <v>3707</v>
      </c>
    </row>
    <row r="5" spans="1:13">
      <c r="A5" s="8"/>
      <c r="B5" s="1"/>
      <c r="C5" s="1"/>
      <c r="D5" s="8"/>
      <c r="E5" s="8"/>
      <c r="F5" s="8"/>
      <c r="G5" s="1"/>
      <c r="H5" s="1"/>
      <c r="I5" s="1"/>
      <c r="J5" s="1"/>
      <c r="K5" s="1" t="s">
        <v>4405</v>
      </c>
      <c r="L5" s="1"/>
      <c r="M5" s="1" t="s">
        <v>3590</v>
      </c>
    </row>
    <row r="6" spans="1:13">
      <c r="A6" s="3" t="s">
        <v>4618</v>
      </c>
      <c r="B6" s="4" t="s">
        <v>6</v>
      </c>
      <c r="C6" s="4" t="s">
        <v>6</v>
      </c>
      <c r="D6" s="4" t="s">
        <v>6</v>
      </c>
      <c r="E6" s="4" t="s">
        <v>6</v>
      </c>
      <c r="F6" s="4" t="s">
        <v>6</v>
      </c>
      <c r="G6" s="4" t="s">
        <v>6</v>
      </c>
      <c r="H6" s="4" t="s">
        <v>6</v>
      </c>
      <c r="I6" s="4" t="s">
        <v>6</v>
      </c>
      <c r="J6" s="4" t="s">
        <v>6</v>
      </c>
      <c r="K6" s="4" t="s">
        <v>6</v>
      </c>
      <c r="L6" s="4" t="s">
        <v>6</v>
      </c>
      <c r="M6" s="4" t="s">
        <v>6</v>
      </c>
    </row>
    <row r="7" spans="1:13">
      <c r="A7" s="2" t="s">
        <v>4619</v>
      </c>
      <c r="B7" s="4" t="s">
        <v>6</v>
      </c>
      <c r="C7" s="4" t="s">
        <v>6</v>
      </c>
      <c r="D7" s="4" t="s">
        <v>6</v>
      </c>
      <c r="E7" s="4" t="s">
        <v>6</v>
      </c>
      <c r="F7" s="4" t="s">
        <v>6</v>
      </c>
      <c r="G7" s="4" t="s">
        <v>6</v>
      </c>
      <c r="H7" s="4" t="s">
        <v>6</v>
      </c>
      <c r="I7" s="6">
        <v>3400000</v>
      </c>
      <c r="J7" s="6">
        <v>3100000</v>
      </c>
      <c r="K7" s="4" t="s">
        <v>6</v>
      </c>
      <c r="L7" s="4" t="s">
        <v>6</v>
      </c>
      <c r="M7" s="4" t="s">
        <v>6</v>
      </c>
    </row>
    <row r="8" spans="1:13">
      <c r="A8" s="2" t="s">
        <v>4620</v>
      </c>
      <c r="B8" s="4" t="s">
        <v>6</v>
      </c>
      <c r="C8" s="4" t="s">
        <v>6</v>
      </c>
      <c r="D8" s="4" t="s">
        <v>6</v>
      </c>
      <c r="E8" s="4" t="s">
        <v>6</v>
      </c>
      <c r="F8" s="4" t="s">
        <v>6</v>
      </c>
      <c r="G8" s="4" t="s">
        <v>6</v>
      </c>
      <c r="H8" s="4" t="s">
        <v>6</v>
      </c>
      <c r="I8" s="7">
        <v>11457</v>
      </c>
      <c r="J8" s="7">
        <v>33605</v>
      </c>
      <c r="K8" s="4" t="s">
        <v>6</v>
      </c>
      <c r="L8" s="4" t="s">
        <v>6</v>
      </c>
      <c r="M8" s="4" t="s">
        <v>6</v>
      </c>
    </row>
    <row r="9" spans="1:13">
      <c r="A9" s="2" t="s">
        <v>4621</v>
      </c>
      <c r="B9" s="7">
        <v>149463</v>
      </c>
      <c r="C9" s="7">
        <v>123877</v>
      </c>
      <c r="D9" s="7">
        <v>134048</v>
      </c>
      <c r="E9" s="4" t="s">
        <v>6</v>
      </c>
      <c r="F9" s="4" t="s">
        <v>6</v>
      </c>
      <c r="G9" s="4" t="s">
        <v>6</v>
      </c>
      <c r="H9" s="4" t="s">
        <v>6</v>
      </c>
      <c r="I9" s="7">
        <v>68667</v>
      </c>
      <c r="J9" s="7">
        <v>41000</v>
      </c>
      <c r="K9" s="4" t="s">
        <v>6</v>
      </c>
      <c r="L9" s="4" t="s">
        <v>6</v>
      </c>
      <c r="M9" s="4" t="s">
        <v>6</v>
      </c>
    </row>
    <row r="10" spans="1:13" ht="30">
      <c r="A10" s="2" t="s">
        <v>4622</v>
      </c>
      <c r="B10" s="4" t="s">
        <v>6</v>
      </c>
      <c r="C10" s="4" t="s">
        <v>6</v>
      </c>
      <c r="D10" s="4" t="s">
        <v>6</v>
      </c>
      <c r="E10" s="4" t="s">
        <v>6</v>
      </c>
      <c r="F10" s="4" t="s">
        <v>6</v>
      </c>
      <c r="G10" s="4" t="s">
        <v>6</v>
      </c>
      <c r="H10" s="4" t="s">
        <v>6</v>
      </c>
      <c r="I10" s="4" t="s">
        <v>4623</v>
      </c>
      <c r="J10" s="4" t="s">
        <v>4623</v>
      </c>
      <c r="K10" s="4" t="s">
        <v>6</v>
      </c>
      <c r="L10" s="4" t="s">
        <v>6</v>
      </c>
      <c r="M10" s="4" t="s">
        <v>6</v>
      </c>
    </row>
    <row r="11" spans="1:13">
      <c r="A11" s="2" t="s">
        <v>4624</v>
      </c>
      <c r="B11" s="4" t="s">
        <v>6</v>
      </c>
      <c r="C11" s="4" t="s">
        <v>6</v>
      </c>
      <c r="D11" s="4" t="s">
        <v>6</v>
      </c>
      <c r="E11" s="4" t="s">
        <v>6</v>
      </c>
      <c r="F11" s="4" t="s">
        <v>6</v>
      </c>
      <c r="G11" s="4" t="s">
        <v>6</v>
      </c>
      <c r="H11" s="4" t="s">
        <v>6</v>
      </c>
      <c r="I11" s="4" t="s">
        <v>6</v>
      </c>
      <c r="J11" s="4" t="s">
        <v>6</v>
      </c>
      <c r="K11" s="7">
        <v>300000</v>
      </c>
      <c r="L11" s="4" t="s">
        <v>6</v>
      </c>
      <c r="M11" s="4" t="s">
        <v>6</v>
      </c>
    </row>
    <row r="12" spans="1:13">
      <c r="A12" s="2" t="s">
        <v>78</v>
      </c>
      <c r="B12" s="7">
        <v>88247591</v>
      </c>
      <c r="C12" s="7">
        <v>87536292</v>
      </c>
      <c r="D12" s="4" t="s">
        <v>6</v>
      </c>
      <c r="E12" s="7">
        <v>87928002</v>
      </c>
      <c r="F12" s="7">
        <v>87537250</v>
      </c>
      <c r="G12" s="4" t="s">
        <v>6</v>
      </c>
      <c r="H12" s="7">
        <v>477300</v>
      </c>
      <c r="I12" s="4" t="s">
        <v>6</v>
      </c>
      <c r="J12" s="4" t="s">
        <v>6</v>
      </c>
      <c r="K12" s="4" t="s">
        <v>6</v>
      </c>
      <c r="L12" s="4" t="s">
        <v>6</v>
      </c>
      <c r="M12" s="4" t="s">
        <v>6</v>
      </c>
    </row>
    <row r="13" spans="1:13">
      <c r="A13" s="2" t="s">
        <v>4569</v>
      </c>
      <c r="B13" s="290">
        <v>0.11899999999999999</v>
      </c>
      <c r="C13" s="290">
        <v>0.122</v>
      </c>
      <c r="D13" s="4" t="s">
        <v>6</v>
      </c>
      <c r="E13" s="4" t="s">
        <v>6</v>
      </c>
      <c r="F13" s="4" t="s">
        <v>6</v>
      </c>
      <c r="G13" s="4" t="s">
        <v>6</v>
      </c>
      <c r="H13" s="290">
        <v>5.0000000000000001E-3</v>
      </c>
      <c r="I13" s="4" t="s">
        <v>6</v>
      </c>
      <c r="J13" s="4" t="s">
        <v>6</v>
      </c>
      <c r="K13" s="4" t="s">
        <v>6</v>
      </c>
      <c r="L13" s="4" t="s">
        <v>6</v>
      </c>
      <c r="M13" s="4" t="s">
        <v>6</v>
      </c>
    </row>
    <row r="14" spans="1:13" ht="30">
      <c r="A14" s="2" t="s">
        <v>4625</v>
      </c>
      <c r="B14" s="4" t="s">
        <v>6</v>
      </c>
      <c r="C14" s="4" t="s">
        <v>6</v>
      </c>
      <c r="D14" s="4" t="s">
        <v>6</v>
      </c>
      <c r="E14" s="4" t="s">
        <v>6</v>
      </c>
      <c r="F14" s="4" t="s">
        <v>6</v>
      </c>
      <c r="G14" s="4" t="s">
        <v>6</v>
      </c>
      <c r="H14" s="4" t="s">
        <v>3720</v>
      </c>
      <c r="I14" s="4" t="s">
        <v>6</v>
      </c>
      <c r="J14" s="4" t="s">
        <v>6</v>
      </c>
      <c r="K14" s="4" t="s">
        <v>6</v>
      </c>
      <c r="L14" s="4" t="s">
        <v>6</v>
      </c>
      <c r="M14" s="4" t="s">
        <v>6</v>
      </c>
    </row>
    <row r="15" spans="1:13">
      <c r="A15" s="2" t="s">
        <v>4626</v>
      </c>
      <c r="B15" s="4">
        <v>10</v>
      </c>
      <c r="C15" s="4" t="s">
        <v>6</v>
      </c>
      <c r="D15" s="4" t="s">
        <v>6</v>
      </c>
      <c r="E15" s="4" t="s">
        <v>6</v>
      </c>
      <c r="F15" s="4" t="s">
        <v>6</v>
      </c>
      <c r="G15" s="4">
        <v>11</v>
      </c>
      <c r="H15" s="4" t="s">
        <v>6</v>
      </c>
      <c r="I15" s="4" t="s">
        <v>6</v>
      </c>
      <c r="J15" s="4" t="s">
        <v>6</v>
      </c>
      <c r="K15" s="4" t="s">
        <v>6</v>
      </c>
      <c r="L15" s="4" t="s">
        <v>6</v>
      </c>
      <c r="M15" s="4" t="s">
        <v>6</v>
      </c>
    </row>
    <row r="16" spans="1:13">
      <c r="A16" s="2" t="s">
        <v>4228</v>
      </c>
      <c r="B16" s="6">
        <v>100000000</v>
      </c>
      <c r="C16" s="6">
        <v>221019000</v>
      </c>
      <c r="D16" s="4" t="s">
        <v>6</v>
      </c>
      <c r="E16" s="4" t="s">
        <v>6</v>
      </c>
      <c r="F16" s="4" t="s">
        <v>6</v>
      </c>
      <c r="G16" s="4" t="s">
        <v>6</v>
      </c>
      <c r="H16" s="4" t="s">
        <v>6</v>
      </c>
      <c r="I16" s="4" t="s">
        <v>6</v>
      </c>
      <c r="J16" s="4" t="s">
        <v>6</v>
      </c>
      <c r="K16" s="4" t="s">
        <v>6</v>
      </c>
      <c r="L16" s="6">
        <v>200000000</v>
      </c>
      <c r="M16" s="4" t="s">
        <v>6</v>
      </c>
    </row>
    <row r="17" spans="1:13">
      <c r="A17" s="2" t="s">
        <v>4231</v>
      </c>
      <c r="B17" s="4" t="s">
        <v>6</v>
      </c>
      <c r="C17" s="4" t="s">
        <v>6</v>
      </c>
      <c r="D17" s="4" t="s">
        <v>6</v>
      </c>
      <c r="E17" s="4" t="s">
        <v>6</v>
      </c>
      <c r="F17" s="4" t="s">
        <v>6</v>
      </c>
      <c r="G17" s="4" t="s">
        <v>6</v>
      </c>
      <c r="H17" s="4" t="s">
        <v>6</v>
      </c>
      <c r="I17" s="4" t="s">
        <v>6</v>
      </c>
      <c r="J17" s="4" t="s">
        <v>6</v>
      </c>
      <c r="K17" s="4" t="s">
        <v>6</v>
      </c>
      <c r="L17" s="290">
        <v>5.11E-2</v>
      </c>
      <c r="M17" s="4" t="s">
        <v>6</v>
      </c>
    </row>
    <row r="18" spans="1:13">
      <c r="A18" s="2" t="s">
        <v>3708</v>
      </c>
      <c r="B18" s="4">
        <v>24</v>
      </c>
      <c r="C18" s="4">
        <v>4</v>
      </c>
      <c r="D18" s="4" t="s">
        <v>6</v>
      </c>
      <c r="E18" s="4" t="s">
        <v>6</v>
      </c>
      <c r="F18" s="4" t="s">
        <v>6</v>
      </c>
      <c r="G18" s="4" t="s">
        <v>6</v>
      </c>
      <c r="H18" s="4" t="s">
        <v>6</v>
      </c>
      <c r="I18" s="4" t="s">
        <v>6</v>
      </c>
      <c r="J18" s="4" t="s">
        <v>6</v>
      </c>
      <c r="K18" s="4" t="s">
        <v>6</v>
      </c>
      <c r="L18" s="4" t="s">
        <v>6</v>
      </c>
      <c r="M18" s="4">
        <v>15</v>
      </c>
    </row>
  </sheetData>
  <mergeCells count="6">
    <mergeCell ref="A1:A5"/>
    <mergeCell ref="B1:D1"/>
    <mergeCell ref="H1:J1"/>
    <mergeCell ref="D2:D5"/>
    <mergeCell ref="E2:E5"/>
    <mergeCell ref="F2:F5"/>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29.85546875" customWidth="1"/>
    <col min="3" max="3" width="10.5703125" customWidth="1"/>
    <col min="4" max="4" width="29.85546875" customWidth="1"/>
    <col min="5" max="5" width="5.85546875" customWidth="1"/>
    <col min="6" max="8" width="29.85546875" customWidth="1"/>
    <col min="9" max="9" width="5.85546875" customWidth="1"/>
    <col min="10" max="15" width="29.85546875" customWidth="1"/>
  </cols>
  <sheetData>
    <row r="1" spans="1:15" ht="15" customHeight="1">
      <c r="A1" s="8" t="s">
        <v>4627</v>
      </c>
      <c r="B1" s="8" t="s">
        <v>3610</v>
      </c>
      <c r="C1" s="8"/>
      <c r="D1" s="8"/>
      <c r="E1" s="8"/>
      <c r="F1" s="8"/>
      <c r="G1" s="8"/>
      <c r="H1" s="8"/>
      <c r="I1" s="8"/>
      <c r="J1" s="8"/>
      <c r="K1" s="8"/>
      <c r="L1" s="8"/>
      <c r="M1" s="8" t="s">
        <v>1</v>
      </c>
      <c r="N1" s="8"/>
      <c r="O1" s="8"/>
    </row>
    <row r="2" spans="1:15" ht="15" customHeight="1">
      <c r="A2" s="8"/>
      <c r="B2" s="8" t="s">
        <v>2</v>
      </c>
      <c r="C2" s="8"/>
      <c r="D2" s="8" t="s">
        <v>3723</v>
      </c>
      <c r="E2" s="8"/>
      <c r="F2" s="1" t="s">
        <v>4</v>
      </c>
      <c r="G2" s="1" t="s">
        <v>3920</v>
      </c>
      <c r="H2" s="8" t="s">
        <v>33</v>
      </c>
      <c r="I2" s="8"/>
      <c r="J2" s="1" t="s">
        <v>3796</v>
      </c>
      <c r="K2" s="1" t="s">
        <v>3797</v>
      </c>
      <c r="L2" s="1" t="s">
        <v>3798</v>
      </c>
      <c r="M2" s="1" t="s">
        <v>2</v>
      </c>
      <c r="N2" s="1" t="s">
        <v>33</v>
      </c>
      <c r="O2" s="1" t="s">
        <v>81</v>
      </c>
    </row>
    <row r="3" spans="1:15" ht="30">
      <c r="A3" s="3" t="s">
        <v>4628</v>
      </c>
      <c r="B3" s="4" t="s">
        <v>6</v>
      </c>
      <c r="C3" s="4"/>
      <c r="D3" s="4" t="s">
        <v>6</v>
      </c>
      <c r="E3" s="4"/>
      <c r="F3" s="4" t="s">
        <v>6</v>
      </c>
      <c r="G3" s="4" t="s">
        <v>6</v>
      </c>
      <c r="H3" s="4" t="s">
        <v>6</v>
      </c>
      <c r="I3" s="4"/>
      <c r="J3" s="4" t="s">
        <v>6</v>
      </c>
      <c r="K3" s="4" t="s">
        <v>6</v>
      </c>
      <c r="L3" s="4" t="s">
        <v>6</v>
      </c>
      <c r="M3" s="4" t="s">
        <v>6</v>
      </c>
      <c r="N3" s="4" t="s">
        <v>6</v>
      </c>
      <c r="O3" s="4" t="s">
        <v>6</v>
      </c>
    </row>
    <row r="4" spans="1:15">
      <c r="A4" s="2" t="s">
        <v>89</v>
      </c>
      <c r="B4" s="6">
        <v>165267000</v>
      </c>
      <c r="C4" s="4"/>
      <c r="D4" s="6">
        <v>162505000</v>
      </c>
      <c r="E4" s="4"/>
      <c r="F4" s="6">
        <v>168346000</v>
      </c>
      <c r="G4" s="6">
        <v>170913000</v>
      </c>
      <c r="H4" s="6">
        <v>164341000</v>
      </c>
      <c r="I4" s="4"/>
      <c r="J4" s="6">
        <v>156797000</v>
      </c>
      <c r="K4" s="6">
        <v>162394000</v>
      </c>
      <c r="L4" s="6">
        <v>167100000</v>
      </c>
      <c r="M4" s="6">
        <v>667031000</v>
      </c>
      <c r="N4" s="6">
        <v>650632000</v>
      </c>
      <c r="O4" s="6">
        <v>652235000</v>
      </c>
    </row>
    <row r="5" spans="1:15">
      <c r="A5" s="2" t="s">
        <v>712</v>
      </c>
      <c r="B5" s="7">
        <v>67862000</v>
      </c>
      <c r="C5" s="4"/>
      <c r="D5" s="7">
        <v>64467000</v>
      </c>
      <c r="E5" s="4"/>
      <c r="F5" s="7">
        <v>58900000</v>
      </c>
      <c r="G5" s="7">
        <v>63245000</v>
      </c>
      <c r="H5" s="7">
        <v>60864000</v>
      </c>
      <c r="I5" s="4"/>
      <c r="J5" s="7">
        <v>61380000</v>
      </c>
      <c r="K5" s="7">
        <v>60732000</v>
      </c>
      <c r="L5" s="7">
        <v>58979000</v>
      </c>
      <c r="M5" s="4" t="s">
        <v>6</v>
      </c>
      <c r="N5" s="4" t="s">
        <v>6</v>
      </c>
      <c r="O5" s="4" t="s">
        <v>6</v>
      </c>
    </row>
    <row r="6" spans="1:15">
      <c r="A6" s="2" t="s">
        <v>94</v>
      </c>
      <c r="B6" s="4" t="s">
        <v>6</v>
      </c>
      <c r="C6" s="4"/>
      <c r="D6" s="7">
        <v>609000</v>
      </c>
      <c r="E6" s="4"/>
      <c r="F6" s="7">
        <v>6511000</v>
      </c>
      <c r="G6" s="7">
        <v>7825000</v>
      </c>
      <c r="H6" s="7">
        <v>4052000</v>
      </c>
      <c r="I6" s="4"/>
      <c r="J6" s="7">
        <v>980000</v>
      </c>
      <c r="K6" s="7">
        <v>4337000</v>
      </c>
      <c r="L6" s="7">
        <v>3278000</v>
      </c>
      <c r="M6" s="7">
        <v>14945000</v>
      </c>
      <c r="N6" s="7">
        <v>12647000</v>
      </c>
      <c r="O6" s="7">
        <v>11458000</v>
      </c>
    </row>
    <row r="7" spans="1:15">
      <c r="A7" s="2" t="s">
        <v>1689</v>
      </c>
      <c r="B7" s="7">
        <v>6907000</v>
      </c>
      <c r="C7" s="4"/>
      <c r="D7" s="7">
        <v>5552000</v>
      </c>
      <c r="E7" s="4"/>
      <c r="F7" s="7">
        <v>5304000</v>
      </c>
      <c r="G7" s="7">
        <v>4953000</v>
      </c>
      <c r="H7" s="7">
        <v>2204000</v>
      </c>
      <c r="I7" s="4"/>
      <c r="J7" s="7">
        <v>536000</v>
      </c>
      <c r="K7" s="7">
        <v>501000</v>
      </c>
      <c r="L7" s="7">
        <v>505000</v>
      </c>
      <c r="M7" s="4" t="s">
        <v>6</v>
      </c>
      <c r="N7" s="4" t="s">
        <v>6</v>
      </c>
      <c r="O7" s="4" t="s">
        <v>6</v>
      </c>
    </row>
    <row r="8" spans="1:15">
      <c r="A8" s="2" t="s">
        <v>96</v>
      </c>
      <c r="B8" s="7">
        <v>10447000</v>
      </c>
      <c r="C8" s="4"/>
      <c r="D8" s="7">
        <v>12151000</v>
      </c>
      <c r="E8" s="4"/>
      <c r="F8" s="7">
        <v>13111000</v>
      </c>
      <c r="G8" s="7">
        <v>11973000</v>
      </c>
      <c r="H8" s="7">
        <v>12514000</v>
      </c>
      <c r="I8" s="4"/>
      <c r="J8" s="7">
        <v>12580000</v>
      </c>
      <c r="K8" s="7">
        <v>11840000</v>
      </c>
      <c r="L8" s="7">
        <v>10730000</v>
      </c>
      <c r="M8" s="7">
        <v>47682000</v>
      </c>
      <c r="N8" s="7">
        <v>47664000</v>
      </c>
      <c r="O8" s="7">
        <v>35137000</v>
      </c>
    </row>
    <row r="9" spans="1:15">
      <c r="A9" s="2" t="s">
        <v>97</v>
      </c>
      <c r="B9" s="7">
        <v>47666000</v>
      </c>
      <c r="C9" s="4"/>
      <c r="D9" s="7">
        <v>46087000</v>
      </c>
      <c r="E9" s="4"/>
      <c r="F9" s="7">
        <v>45665000</v>
      </c>
      <c r="G9" s="7">
        <v>43348000</v>
      </c>
      <c r="H9" s="7">
        <v>43637000</v>
      </c>
      <c r="I9" s="4"/>
      <c r="J9" s="7">
        <v>43483000</v>
      </c>
      <c r="K9" s="7">
        <v>43669000</v>
      </c>
      <c r="L9" s="7">
        <v>43544000</v>
      </c>
      <c r="M9" s="7">
        <v>182766000</v>
      </c>
      <c r="N9" s="7">
        <v>174333000</v>
      </c>
      <c r="O9" s="7">
        <v>175171000</v>
      </c>
    </row>
    <row r="10" spans="1:15" ht="17.25">
      <c r="A10" s="2" t="s">
        <v>98</v>
      </c>
      <c r="B10" s="7">
        <v>62153000</v>
      </c>
      <c r="C10" s="291" t="s">
        <v>3726</v>
      </c>
      <c r="D10" s="7">
        <v>48700000</v>
      </c>
      <c r="E10" s="291" t="s">
        <v>3712</v>
      </c>
      <c r="F10" s="4" t="s">
        <v>6</v>
      </c>
      <c r="G10" s="4" t="s">
        <v>6</v>
      </c>
      <c r="H10" s="7">
        <v>9845000</v>
      </c>
      <c r="I10" s="291" t="s">
        <v>3727</v>
      </c>
      <c r="J10" s="4" t="s">
        <v>6</v>
      </c>
      <c r="K10" s="4" t="s">
        <v>6</v>
      </c>
      <c r="L10" s="4" t="s">
        <v>6</v>
      </c>
      <c r="M10" s="7">
        <v>110853000</v>
      </c>
      <c r="N10" s="7">
        <v>9845000</v>
      </c>
      <c r="O10" s="4" t="s">
        <v>6</v>
      </c>
    </row>
    <row r="11" spans="1:15">
      <c r="A11" s="2" t="s">
        <v>99</v>
      </c>
      <c r="B11" s="7">
        <v>195035000</v>
      </c>
      <c r="C11" s="4"/>
      <c r="D11" s="7">
        <v>177566000</v>
      </c>
      <c r="E11" s="4"/>
      <c r="F11" s="7">
        <v>129491000</v>
      </c>
      <c r="G11" s="7">
        <v>131344000</v>
      </c>
      <c r="H11" s="7">
        <v>133116000</v>
      </c>
      <c r="I11" s="4"/>
      <c r="J11" s="7">
        <v>118959000</v>
      </c>
      <c r="K11" s="7">
        <v>121079000</v>
      </c>
      <c r="L11" s="7">
        <v>117036000</v>
      </c>
      <c r="M11" s="7">
        <v>633436000</v>
      </c>
      <c r="N11" s="7">
        <v>490190000</v>
      </c>
      <c r="O11" s="7">
        <v>470938000</v>
      </c>
    </row>
    <row r="12" spans="1:15">
      <c r="A12" s="2" t="s">
        <v>1632</v>
      </c>
      <c r="B12" s="7">
        <v>-29768000</v>
      </c>
      <c r="C12" s="4"/>
      <c r="D12" s="7">
        <v>-15061000</v>
      </c>
      <c r="E12" s="4"/>
      <c r="F12" s="7">
        <v>38855000</v>
      </c>
      <c r="G12" s="7">
        <v>39569000</v>
      </c>
      <c r="H12" s="7">
        <v>31225000</v>
      </c>
      <c r="I12" s="4"/>
      <c r="J12" s="7">
        <v>37838000</v>
      </c>
      <c r="K12" s="7">
        <v>41315000</v>
      </c>
      <c r="L12" s="7">
        <v>50064000</v>
      </c>
      <c r="M12" s="7">
        <v>33595000</v>
      </c>
      <c r="N12" s="7">
        <v>160442000</v>
      </c>
      <c r="O12" s="7">
        <v>181297000</v>
      </c>
    </row>
    <row r="13" spans="1:15">
      <c r="A13" s="2" t="s">
        <v>102</v>
      </c>
      <c r="B13" s="7">
        <v>-31626000</v>
      </c>
      <c r="C13" s="4"/>
      <c r="D13" s="7">
        <v>-30936000</v>
      </c>
      <c r="E13" s="4"/>
      <c r="F13" s="7">
        <v>-31270000</v>
      </c>
      <c r="G13" s="7">
        <v>-29869000</v>
      </c>
      <c r="H13" s="7">
        <v>-29500000</v>
      </c>
      <c r="I13" s="4"/>
      <c r="J13" s="7">
        <v>-30428000</v>
      </c>
      <c r="K13" s="7">
        <v>-31564000</v>
      </c>
      <c r="L13" s="7">
        <v>-30547000</v>
      </c>
      <c r="M13" s="7">
        <v>-123701000</v>
      </c>
      <c r="N13" s="7">
        <v>-122039000</v>
      </c>
      <c r="O13" s="7">
        <v>-123858000</v>
      </c>
    </row>
    <row r="14" spans="1:15">
      <c r="A14" s="2" t="s">
        <v>103</v>
      </c>
      <c r="B14" s="7">
        <v>1616000</v>
      </c>
      <c r="C14" s="4"/>
      <c r="D14" s="7">
        <v>187000</v>
      </c>
      <c r="E14" s="4"/>
      <c r="F14" s="7">
        <v>1094000</v>
      </c>
      <c r="G14" s="7">
        <v>6000</v>
      </c>
      <c r="H14" s="7">
        <v>7000</v>
      </c>
      <c r="I14" s="4"/>
      <c r="J14" s="7">
        <v>7000</v>
      </c>
      <c r="K14" s="7">
        <v>7000</v>
      </c>
      <c r="L14" s="7">
        <v>13000</v>
      </c>
      <c r="M14" s="7">
        <v>2903000</v>
      </c>
      <c r="N14" s="7">
        <v>34000</v>
      </c>
      <c r="O14" s="7">
        <v>38000</v>
      </c>
    </row>
    <row r="15" spans="1:15" ht="30">
      <c r="A15" s="2" t="s">
        <v>104</v>
      </c>
      <c r="B15" s="7">
        <v>-268000</v>
      </c>
      <c r="C15" s="4"/>
      <c r="D15" s="7">
        <v>-229000</v>
      </c>
      <c r="E15" s="4"/>
      <c r="F15" s="7">
        <v>-80000</v>
      </c>
      <c r="G15" s="7">
        <v>-1750000</v>
      </c>
      <c r="H15" s="7">
        <v>-662000</v>
      </c>
      <c r="I15" s="4"/>
      <c r="J15" s="7">
        <v>2418000</v>
      </c>
      <c r="K15" s="7">
        <v>1733000</v>
      </c>
      <c r="L15" s="7">
        <v>600000</v>
      </c>
      <c r="M15" s="7">
        <v>-2327000</v>
      </c>
      <c r="N15" s="7">
        <v>4089000</v>
      </c>
      <c r="O15" s="7">
        <v>2022000</v>
      </c>
    </row>
    <row r="16" spans="1:15">
      <c r="A16" s="2" t="s">
        <v>105</v>
      </c>
      <c r="B16" s="7">
        <v>-156000</v>
      </c>
      <c r="C16" s="4"/>
      <c r="D16" s="4" t="s">
        <v>6</v>
      </c>
      <c r="E16" s="4"/>
      <c r="F16" s="4" t="s">
        <v>6</v>
      </c>
      <c r="G16" s="4" t="s">
        <v>6</v>
      </c>
      <c r="H16" s="7">
        <v>-545000</v>
      </c>
      <c r="I16" s="4"/>
      <c r="J16" s="4" t="s">
        <v>6</v>
      </c>
      <c r="K16" s="7">
        <v>-4415000</v>
      </c>
      <c r="L16" s="4" t="s">
        <v>6</v>
      </c>
      <c r="M16" s="7">
        <v>-156000</v>
      </c>
      <c r="N16" s="7">
        <v>-4960000</v>
      </c>
      <c r="O16" s="4" t="s">
        <v>6</v>
      </c>
    </row>
    <row r="17" spans="1:15">
      <c r="A17" s="2" t="s">
        <v>106</v>
      </c>
      <c r="B17" s="7">
        <v>-30434000</v>
      </c>
      <c r="C17" s="4"/>
      <c r="D17" s="7">
        <v>-30978000</v>
      </c>
      <c r="E17" s="4"/>
      <c r="F17" s="7">
        <v>-30256000</v>
      </c>
      <c r="G17" s="7">
        <v>-31613000</v>
      </c>
      <c r="H17" s="7">
        <v>-30700000</v>
      </c>
      <c r="I17" s="4"/>
      <c r="J17" s="7">
        <v>-28003000</v>
      </c>
      <c r="K17" s="7">
        <v>-34239000</v>
      </c>
      <c r="L17" s="7">
        <v>-29934000</v>
      </c>
      <c r="M17" s="7">
        <v>-123281000</v>
      </c>
      <c r="N17" s="7">
        <v>-122876000</v>
      </c>
      <c r="O17" s="7">
        <v>-121798000</v>
      </c>
    </row>
    <row r="18" spans="1:15" ht="30">
      <c r="A18" s="2" t="s">
        <v>107</v>
      </c>
      <c r="B18" s="7">
        <v>-60202000</v>
      </c>
      <c r="C18" s="4"/>
      <c r="D18" s="7">
        <v>-46039000</v>
      </c>
      <c r="E18" s="4"/>
      <c r="F18" s="7">
        <v>8599000</v>
      </c>
      <c r="G18" s="7">
        <v>7956000</v>
      </c>
      <c r="H18" s="7">
        <v>525000</v>
      </c>
      <c r="I18" s="4"/>
      <c r="J18" s="7">
        <v>9835000</v>
      </c>
      <c r="K18" s="7">
        <v>7076000</v>
      </c>
      <c r="L18" s="7">
        <v>20130000</v>
      </c>
      <c r="M18" s="7">
        <v>-89686000</v>
      </c>
      <c r="N18" s="7">
        <v>37566000</v>
      </c>
      <c r="O18" s="7">
        <v>59499000</v>
      </c>
    </row>
    <row r="19" spans="1:15">
      <c r="A19" s="3" t="s">
        <v>108</v>
      </c>
      <c r="B19" s="4" t="s">
        <v>6</v>
      </c>
      <c r="C19" s="4"/>
      <c r="D19" s="4" t="s">
        <v>6</v>
      </c>
      <c r="E19" s="4"/>
      <c r="F19" s="4" t="s">
        <v>6</v>
      </c>
      <c r="G19" s="4" t="s">
        <v>6</v>
      </c>
      <c r="H19" s="4" t="s">
        <v>6</v>
      </c>
      <c r="I19" s="4"/>
      <c r="J19" s="4" t="s">
        <v>6</v>
      </c>
      <c r="K19" s="4" t="s">
        <v>6</v>
      </c>
      <c r="L19" s="4" t="s">
        <v>6</v>
      </c>
      <c r="M19" s="4" t="s">
        <v>6</v>
      </c>
      <c r="N19" s="4" t="s">
        <v>6</v>
      </c>
      <c r="O19" s="4" t="s">
        <v>6</v>
      </c>
    </row>
    <row r="20" spans="1:15">
      <c r="A20" s="2" t="s">
        <v>109</v>
      </c>
      <c r="B20" s="7">
        <v>-9000</v>
      </c>
      <c r="C20" s="4"/>
      <c r="D20" s="7">
        <v>2157000</v>
      </c>
      <c r="E20" s="4"/>
      <c r="F20" s="7">
        <v>4530000</v>
      </c>
      <c r="G20" s="7">
        <v>5133000</v>
      </c>
      <c r="H20" s="7">
        <v>4455000</v>
      </c>
      <c r="I20" s="4"/>
      <c r="J20" s="7">
        <v>6329000</v>
      </c>
      <c r="K20" s="7">
        <v>5969000</v>
      </c>
      <c r="L20" s="7">
        <v>5125000</v>
      </c>
      <c r="M20" s="7">
        <v>11811000</v>
      </c>
      <c r="N20" s="7">
        <v>21878000</v>
      </c>
      <c r="O20" s="7">
        <v>21888000</v>
      </c>
    </row>
    <row r="21" spans="1:15">
      <c r="A21" s="2" t="s">
        <v>105</v>
      </c>
      <c r="B21" s="4" t="s">
        <v>6</v>
      </c>
      <c r="C21" s="4"/>
      <c r="D21" s="4" t="s">
        <v>6</v>
      </c>
      <c r="E21" s="4"/>
      <c r="F21" s="7">
        <v>-703000</v>
      </c>
      <c r="G21" s="4" t="s">
        <v>6</v>
      </c>
      <c r="H21" s="4" t="s">
        <v>6</v>
      </c>
      <c r="I21" s="4"/>
      <c r="J21" s="4" t="s">
        <v>6</v>
      </c>
      <c r="K21" s="4" t="s">
        <v>6</v>
      </c>
      <c r="L21" s="4" t="s">
        <v>6</v>
      </c>
      <c r="M21" s="7">
        <v>-703000</v>
      </c>
      <c r="N21" s="4" t="s">
        <v>6</v>
      </c>
      <c r="O21" s="4" t="s">
        <v>6</v>
      </c>
    </row>
    <row r="22" spans="1:15" ht="45">
      <c r="A22" s="2" t="s">
        <v>110</v>
      </c>
      <c r="B22" s="7">
        <v>-1559000</v>
      </c>
      <c r="C22" s="291" t="s">
        <v>3769</v>
      </c>
      <c r="D22" s="7">
        <v>47321000</v>
      </c>
      <c r="E22" s="4"/>
      <c r="F22" s="7">
        <v>13758000</v>
      </c>
      <c r="G22" s="4" t="s">
        <v>6</v>
      </c>
      <c r="H22" s="7">
        <v>-15565000</v>
      </c>
      <c r="I22" s="4"/>
      <c r="J22" s="7">
        <v>12000</v>
      </c>
      <c r="K22" s="7">
        <v>-1634000</v>
      </c>
      <c r="L22" s="7">
        <v>4012000</v>
      </c>
      <c r="M22" s="7">
        <v>59520000</v>
      </c>
      <c r="N22" s="7">
        <v>-13175000</v>
      </c>
      <c r="O22" s="4" t="s">
        <v>6</v>
      </c>
    </row>
    <row r="23" spans="1:15">
      <c r="A23" s="2" t="s">
        <v>111</v>
      </c>
      <c r="B23" s="7">
        <v>-1568000</v>
      </c>
      <c r="C23" s="4"/>
      <c r="D23" s="7">
        <v>49478000</v>
      </c>
      <c r="E23" s="4"/>
      <c r="F23" s="7">
        <v>17585000</v>
      </c>
      <c r="G23" s="7">
        <v>5133000</v>
      </c>
      <c r="H23" s="7">
        <v>-11110000</v>
      </c>
      <c r="I23" s="4"/>
      <c r="J23" s="7">
        <v>6341000</v>
      </c>
      <c r="K23" s="7">
        <v>4335000</v>
      </c>
      <c r="L23" s="7">
        <v>9137000</v>
      </c>
      <c r="M23" s="7">
        <v>70628000</v>
      </c>
      <c r="N23" s="7">
        <v>8703000</v>
      </c>
      <c r="O23" s="7">
        <v>21888000</v>
      </c>
    </row>
    <row r="24" spans="1:15">
      <c r="A24" s="2" t="s">
        <v>112</v>
      </c>
      <c r="B24" s="7">
        <v>-61770000</v>
      </c>
      <c r="C24" s="4"/>
      <c r="D24" s="7">
        <v>3439000</v>
      </c>
      <c r="E24" s="4"/>
      <c r="F24" s="7">
        <v>26184000</v>
      </c>
      <c r="G24" s="7">
        <v>13089000</v>
      </c>
      <c r="H24" s="7">
        <v>-10585000</v>
      </c>
      <c r="I24" s="4"/>
      <c r="J24" s="7">
        <v>16176000</v>
      </c>
      <c r="K24" s="7">
        <v>11411000</v>
      </c>
      <c r="L24" s="7">
        <v>29267000</v>
      </c>
      <c r="M24" s="7">
        <v>-19058000</v>
      </c>
      <c r="N24" s="7">
        <v>46269000</v>
      </c>
      <c r="O24" s="7">
        <v>81387000</v>
      </c>
    </row>
    <row r="25" spans="1:15" ht="30">
      <c r="A25" s="2" t="s">
        <v>113</v>
      </c>
      <c r="B25" s="7">
        <v>237000</v>
      </c>
      <c r="C25" s="4"/>
      <c r="D25" s="7">
        <v>1838000</v>
      </c>
      <c r="E25" s="4"/>
      <c r="F25" s="7">
        <v>62000</v>
      </c>
      <c r="G25" s="7">
        <v>62000</v>
      </c>
      <c r="H25" s="7">
        <v>74000</v>
      </c>
      <c r="I25" s="4"/>
      <c r="J25" s="7">
        <v>85000</v>
      </c>
      <c r="K25" s="7">
        <v>92000</v>
      </c>
      <c r="L25" s="7">
        <v>79000</v>
      </c>
      <c r="M25" s="7">
        <v>2199000</v>
      </c>
      <c r="N25" s="7">
        <v>330000</v>
      </c>
      <c r="O25" s="7">
        <v>402000</v>
      </c>
    </row>
    <row r="26" spans="1:15" ht="30">
      <c r="A26" s="2" t="s">
        <v>114</v>
      </c>
      <c r="B26" s="7">
        <v>7167000</v>
      </c>
      <c r="C26" s="4"/>
      <c r="D26" s="7">
        <v>5313000</v>
      </c>
      <c r="E26" s="4"/>
      <c r="F26" s="7">
        <v>-1048000</v>
      </c>
      <c r="G26" s="7">
        <v>-973000</v>
      </c>
      <c r="H26" s="7">
        <v>-73000</v>
      </c>
      <c r="I26" s="4"/>
      <c r="J26" s="7">
        <v>-1208000</v>
      </c>
      <c r="K26" s="7">
        <v>-874000</v>
      </c>
      <c r="L26" s="7">
        <v>-2464000</v>
      </c>
      <c r="M26" s="7">
        <v>10459000</v>
      </c>
      <c r="N26" s="7">
        <v>-4619000</v>
      </c>
      <c r="O26" s="7">
        <v>-7532000</v>
      </c>
    </row>
    <row r="27" spans="1:15" ht="30">
      <c r="A27" s="2" t="s">
        <v>115</v>
      </c>
      <c r="B27" s="7">
        <v>187000</v>
      </c>
      <c r="C27" s="4"/>
      <c r="D27" s="7">
        <v>-5947000</v>
      </c>
      <c r="E27" s="4"/>
      <c r="F27" s="7">
        <v>-2127000</v>
      </c>
      <c r="G27" s="7">
        <v>-622000</v>
      </c>
      <c r="H27" s="7">
        <v>1357000</v>
      </c>
      <c r="I27" s="4"/>
      <c r="J27" s="7">
        <v>-772000</v>
      </c>
      <c r="K27" s="7">
        <v>-528000</v>
      </c>
      <c r="L27" s="7">
        <v>-1115000</v>
      </c>
      <c r="M27" s="7">
        <v>-8509000</v>
      </c>
      <c r="N27" s="7">
        <v>-1058000</v>
      </c>
      <c r="O27" s="7">
        <v>-2837000</v>
      </c>
    </row>
    <row r="28" spans="1:15">
      <c r="A28" s="2" t="s">
        <v>116</v>
      </c>
      <c r="B28" s="4" t="s">
        <v>6</v>
      </c>
      <c r="C28" s="4"/>
      <c r="D28" s="4" t="s">
        <v>6</v>
      </c>
      <c r="E28" s="4"/>
      <c r="F28" s="4" t="s">
        <v>6</v>
      </c>
      <c r="G28" s="4" t="s">
        <v>6</v>
      </c>
      <c r="H28" s="4" t="s">
        <v>6</v>
      </c>
      <c r="I28" s="4"/>
      <c r="J28" s="4" t="s">
        <v>6</v>
      </c>
      <c r="K28" s="4" t="s">
        <v>6</v>
      </c>
      <c r="L28" s="4" t="s">
        <v>6</v>
      </c>
      <c r="M28" s="4" t="s">
        <v>6</v>
      </c>
      <c r="N28" s="4" t="s">
        <v>6</v>
      </c>
      <c r="O28" s="7">
        <v>-1736000</v>
      </c>
    </row>
    <row r="29" spans="1:15" ht="30">
      <c r="A29" s="2" t="s">
        <v>117</v>
      </c>
      <c r="B29" s="7">
        <v>-54179000</v>
      </c>
      <c r="C29" s="4"/>
      <c r="D29" s="7">
        <v>4643000</v>
      </c>
      <c r="E29" s="4"/>
      <c r="F29" s="7">
        <v>23071000</v>
      </c>
      <c r="G29" s="7">
        <v>11556000</v>
      </c>
      <c r="H29" s="7">
        <v>-9227000</v>
      </c>
      <c r="I29" s="4"/>
      <c r="J29" s="7">
        <v>14281000</v>
      </c>
      <c r="K29" s="7">
        <v>10101000</v>
      </c>
      <c r="L29" s="7">
        <v>25767000</v>
      </c>
      <c r="M29" s="7">
        <v>-14909000</v>
      </c>
      <c r="N29" s="7">
        <v>40922000</v>
      </c>
      <c r="O29" s="7">
        <v>69684000</v>
      </c>
    </row>
    <row r="30" spans="1:15">
      <c r="A30" s="3" t="s">
        <v>118</v>
      </c>
      <c r="B30" s="4" t="s">
        <v>6</v>
      </c>
      <c r="C30" s="4"/>
      <c r="D30" s="4" t="s">
        <v>6</v>
      </c>
      <c r="E30" s="4"/>
      <c r="F30" s="4" t="s">
        <v>6</v>
      </c>
      <c r="G30" s="4" t="s">
        <v>6</v>
      </c>
      <c r="H30" s="4" t="s">
        <v>6</v>
      </c>
      <c r="I30" s="4"/>
      <c r="J30" s="4" t="s">
        <v>6</v>
      </c>
      <c r="K30" s="4" t="s">
        <v>6</v>
      </c>
      <c r="L30" s="4" t="s">
        <v>6</v>
      </c>
      <c r="M30" s="4" t="s">
        <v>6</v>
      </c>
      <c r="N30" s="4" t="s">
        <v>6</v>
      </c>
      <c r="O30" s="4" t="s">
        <v>6</v>
      </c>
    </row>
    <row r="31" spans="1:15" ht="45">
      <c r="A31" s="2" t="s">
        <v>1408</v>
      </c>
      <c r="B31" s="9">
        <v>-0.6</v>
      </c>
      <c r="C31" s="4"/>
      <c r="D31" s="9">
        <v>-0.45</v>
      </c>
      <c r="E31" s="4"/>
      <c r="F31" s="9">
        <v>0.09</v>
      </c>
      <c r="G31" s="9">
        <v>0.08</v>
      </c>
      <c r="H31" s="9">
        <v>0.01</v>
      </c>
      <c r="I31" s="4"/>
      <c r="J31" s="9">
        <v>0.1</v>
      </c>
      <c r="K31" s="9">
        <v>7.0000000000000007E-2</v>
      </c>
      <c r="L31" s="9">
        <v>0.2</v>
      </c>
      <c r="M31" s="9">
        <v>-0.88</v>
      </c>
      <c r="N31" s="9">
        <v>0.38</v>
      </c>
      <c r="O31" s="9">
        <v>0.59</v>
      </c>
    </row>
    <row r="32" spans="1:15">
      <c r="A32" s="2" t="s">
        <v>119</v>
      </c>
      <c r="B32" s="9">
        <v>-0.02</v>
      </c>
      <c r="C32" s="4"/>
      <c r="D32" s="9">
        <v>0.5</v>
      </c>
      <c r="E32" s="4"/>
      <c r="F32" s="9">
        <v>0.17</v>
      </c>
      <c r="G32" s="9">
        <v>0.05</v>
      </c>
      <c r="H32" s="9">
        <v>-0.12</v>
      </c>
      <c r="I32" s="4"/>
      <c r="J32" s="9">
        <v>0.06</v>
      </c>
      <c r="K32" s="9">
        <v>0.04</v>
      </c>
      <c r="L32" s="9">
        <v>0.09</v>
      </c>
      <c r="M32" s="9">
        <v>0.71</v>
      </c>
      <c r="N32" s="9">
        <v>0.09</v>
      </c>
      <c r="O32" s="9">
        <v>0.22</v>
      </c>
    </row>
    <row r="33" spans="1:15" ht="30">
      <c r="A33" s="2" t="s">
        <v>117</v>
      </c>
      <c r="B33" s="9">
        <v>-0.62</v>
      </c>
      <c r="C33" s="4"/>
      <c r="D33" s="9">
        <v>0.05</v>
      </c>
      <c r="E33" s="4"/>
      <c r="F33" s="9">
        <v>0.26</v>
      </c>
      <c r="G33" s="9">
        <v>0.13</v>
      </c>
      <c r="H33" s="9">
        <v>-0.11</v>
      </c>
      <c r="I33" s="4"/>
      <c r="J33" s="9">
        <v>0.16</v>
      </c>
      <c r="K33" s="9">
        <v>0.11</v>
      </c>
      <c r="L33" s="9">
        <v>0.28999999999999998</v>
      </c>
      <c r="M33" s="9">
        <v>-0.17</v>
      </c>
      <c r="N33" s="9">
        <v>0.47</v>
      </c>
      <c r="O33" s="9">
        <v>0.81</v>
      </c>
    </row>
    <row r="34" spans="1:15">
      <c r="A34" s="3" t="s">
        <v>120</v>
      </c>
      <c r="B34" s="4" t="s">
        <v>6</v>
      </c>
      <c r="C34" s="4"/>
      <c r="D34" s="4" t="s">
        <v>6</v>
      </c>
      <c r="E34" s="4"/>
      <c r="F34" s="4" t="s">
        <v>6</v>
      </c>
      <c r="G34" s="4" t="s">
        <v>6</v>
      </c>
      <c r="H34" s="4" t="s">
        <v>6</v>
      </c>
      <c r="I34" s="4"/>
      <c r="J34" s="4" t="s">
        <v>6</v>
      </c>
      <c r="K34" s="4" t="s">
        <v>6</v>
      </c>
      <c r="L34" s="4" t="s">
        <v>6</v>
      </c>
      <c r="M34" s="4" t="s">
        <v>6</v>
      </c>
      <c r="N34" s="4" t="s">
        <v>6</v>
      </c>
      <c r="O34" s="4" t="s">
        <v>6</v>
      </c>
    </row>
    <row r="35" spans="1:15" ht="45">
      <c r="A35" s="2" t="s">
        <v>1408</v>
      </c>
      <c r="B35" s="9">
        <v>-0.6</v>
      </c>
      <c r="C35" s="4"/>
      <c r="D35" s="9">
        <v>-0.45</v>
      </c>
      <c r="E35" s="4"/>
      <c r="F35" s="9">
        <v>0.09</v>
      </c>
      <c r="G35" s="9">
        <v>0.08</v>
      </c>
      <c r="H35" s="9">
        <v>0.01</v>
      </c>
      <c r="I35" s="4"/>
      <c r="J35" s="9">
        <v>0.1</v>
      </c>
      <c r="K35" s="9">
        <v>7.0000000000000007E-2</v>
      </c>
      <c r="L35" s="9">
        <v>0.2</v>
      </c>
      <c r="M35" s="9">
        <v>-0.88</v>
      </c>
      <c r="N35" s="9">
        <v>0.38</v>
      </c>
      <c r="O35" s="9">
        <v>0.59</v>
      </c>
    </row>
    <row r="36" spans="1:15">
      <c r="A36" s="2" t="s">
        <v>119</v>
      </c>
      <c r="B36" s="9">
        <v>-0.02</v>
      </c>
      <c r="C36" s="4"/>
      <c r="D36" s="9">
        <v>0.5</v>
      </c>
      <c r="E36" s="4"/>
      <c r="F36" s="9">
        <v>0.17</v>
      </c>
      <c r="G36" s="9">
        <v>0.05</v>
      </c>
      <c r="H36" s="9">
        <v>-0.12</v>
      </c>
      <c r="I36" s="4"/>
      <c r="J36" s="9">
        <v>0.06</v>
      </c>
      <c r="K36" s="9">
        <v>0.04</v>
      </c>
      <c r="L36" s="9">
        <v>0.09</v>
      </c>
      <c r="M36" s="9">
        <v>0.71</v>
      </c>
      <c r="N36" s="9">
        <v>0.09</v>
      </c>
      <c r="O36" s="9">
        <v>0.22</v>
      </c>
    </row>
    <row r="37" spans="1:15" ht="30">
      <c r="A37" s="2" t="s">
        <v>117</v>
      </c>
      <c r="B37" s="9">
        <v>-0.62</v>
      </c>
      <c r="C37" s="4"/>
      <c r="D37" s="9">
        <v>0.05</v>
      </c>
      <c r="E37" s="4"/>
      <c r="F37" s="9">
        <v>0.26</v>
      </c>
      <c r="G37" s="9">
        <v>0.13</v>
      </c>
      <c r="H37" s="9">
        <v>-0.11</v>
      </c>
      <c r="I37" s="4"/>
      <c r="J37" s="9">
        <v>0.16</v>
      </c>
      <c r="K37" s="9">
        <v>0.11</v>
      </c>
      <c r="L37" s="9">
        <v>0.28999999999999998</v>
      </c>
      <c r="M37" s="9">
        <v>-0.17</v>
      </c>
      <c r="N37" s="9">
        <v>0.47</v>
      </c>
      <c r="O37" s="9">
        <v>0.81</v>
      </c>
    </row>
    <row r="38" spans="1:15">
      <c r="A38" s="2" t="s">
        <v>1670</v>
      </c>
      <c r="B38" s="9">
        <v>0.3</v>
      </c>
      <c r="C38" s="4"/>
      <c r="D38" s="9">
        <v>0.3</v>
      </c>
      <c r="E38" s="4"/>
      <c r="F38" s="9">
        <v>0.3</v>
      </c>
      <c r="G38" s="9">
        <v>0.45</v>
      </c>
      <c r="H38" s="9">
        <v>0.45</v>
      </c>
      <c r="I38" s="4"/>
      <c r="J38" s="9">
        <v>0.45</v>
      </c>
      <c r="K38" s="9">
        <v>0.45</v>
      </c>
      <c r="L38" s="9">
        <v>0.45</v>
      </c>
      <c r="M38" s="9">
        <v>1.35</v>
      </c>
      <c r="N38" s="9">
        <v>1.8</v>
      </c>
      <c r="O38" s="9">
        <v>1.8</v>
      </c>
    </row>
    <row r="39" spans="1:15">
      <c r="A39" s="2" t="s">
        <v>4629</v>
      </c>
      <c r="B39" s="4" t="s">
        <v>6</v>
      </c>
      <c r="C39" s="4"/>
      <c r="D39" s="4" t="s">
        <v>6</v>
      </c>
      <c r="E39" s="4"/>
      <c r="F39" s="4" t="s">
        <v>6</v>
      </c>
      <c r="G39" s="4" t="s">
        <v>6</v>
      </c>
      <c r="H39" s="4" t="s">
        <v>6</v>
      </c>
      <c r="I39" s="4"/>
      <c r="J39" s="4" t="s">
        <v>6</v>
      </c>
      <c r="K39" s="4" t="s">
        <v>6</v>
      </c>
      <c r="L39" s="4" t="s">
        <v>6</v>
      </c>
      <c r="M39" s="4" t="s">
        <v>6</v>
      </c>
      <c r="N39" s="4" t="s">
        <v>6</v>
      </c>
      <c r="O39" s="4" t="s">
        <v>6</v>
      </c>
    </row>
    <row r="40" spans="1:15" ht="30">
      <c r="A40" s="3" t="s">
        <v>4628</v>
      </c>
      <c r="B40" s="4" t="s">
        <v>6</v>
      </c>
      <c r="C40" s="4"/>
      <c r="D40" s="4" t="s">
        <v>6</v>
      </c>
      <c r="E40" s="4"/>
      <c r="F40" s="4" t="s">
        <v>6</v>
      </c>
      <c r="G40" s="4" t="s">
        <v>6</v>
      </c>
      <c r="H40" s="4" t="s">
        <v>6</v>
      </c>
      <c r="I40" s="4"/>
      <c r="J40" s="4" t="s">
        <v>6</v>
      </c>
      <c r="K40" s="4" t="s">
        <v>6</v>
      </c>
      <c r="L40" s="4" t="s">
        <v>6</v>
      </c>
      <c r="M40" s="4" t="s">
        <v>6</v>
      </c>
      <c r="N40" s="4" t="s">
        <v>6</v>
      </c>
      <c r="O40" s="4" t="s">
        <v>6</v>
      </c>
    </row>
    <row r="41" spans="1:15">
      <c r="A41" s="2" t="s">
        <v>98</v>
      </c>
      <c r="B41" s="7">
        <v>1260000</v>
      </c>
      <c r="C41" s="4"/>
      <c r="D41" s="4" t="s">
        <v>6</v>
      </c>
      <c r="E41" s="4"/>
      <c r="F41" s="4" t="s">
        <v>6</v>
      </c>
      <c r="G41" s="4" t="s">
        <v>6</v>
      </c>
      <c r="H41" s="4" t="s">
        <v>6</v>
      </c>
      <c r="I41" s="4"/>
      <c r="J41" s="4" t="s">
        <v>6</v>
      </c>
      <c r="K41" s="4" t="s">
        <v>6</v>
      </c>
      <c r="L41" s="4" t="s">
        <v>6</v>
      </c>
      <c r="M41" s="4" t="s">
        <v>6</v>
      </c>
      <c r="N41" s="4" t="s">
        <v>6</v>
      </c>
      <c r="O41" s="4" t="s">
        <v>6</v>
      </c>
    </row>
    <row r="42" spans="1:15">
      <c r="A42" s="3" t="s">
        <v>108</v>
      </c>
      <c r="B42" s="4" t="s">
        <v>6</v>
      </c>
      <c r="C42" s="4"/>
      <c r="D42" s="4" t="s">
        <v>6</v>
      </c>
      <c r="E42" s="4"/>
      <c r="F42" s="4" t="s">
        <v>6</v>
      </c>
      <c r="G42" s="4" t="s">
        <v>6</v>
      </c>
      <c r="H42" s="4" t="s">
        <v>6</v>
      </c>
      <c r="I42" s="4"/>
      <c r="J42" s="4" t="s">
        <v>6</v>
      </c>
      <c r="K42" s="4" t="s">
        <v>6</v>
      </c>
      <c r="L42" s="4" t="s">
        <v>6</v>
      </c>
      <c r="M42" s="4" t="s">
        <v>6</v>
      </c>
      <c r="N42" s="4" t="s">
        <v>6</v>
      </c>
      <c r="O42" s="4" t="s">
        <v>6</v>
      </c>
    </row>
    <row r="43" spans="1:15" ht="45">
      <c r="A43" s="2" t="s">
        <v>110</v>
      </c>
      <c r="B43" s="6">
        <v>1559000</v>
      </c>
      <c r="C43" s="4"/>
      <c r="D43" s="4" t="s">
        <v>6</v>
      </c>
      <c r="E43" s="4"/>
      <c r="F43" s="4" t="s">
        <v>6</v>
      </c>
      <c r="G43" s="4" t="s">
        <v>6</v>
      </c>
      <c r="H43" s="4" t="s">
        <v>6</v>
      </c>
      <c r="I43" s="4"/>
      <c r="J43" s="4" t="s">
        <v>6</v>
      </c>
      <c r="K43" s="4" t="s">
        <v>6</v>
      </c>
      <c r="L43" s="4" t="s">
        <v>6</v>
      </c>
      <c r="M43" s="4" t="s">
        <v>6</v>
      </c>
      <c r="N43" s="4" t="s">
        <v>6</v>
      </c>
      <c r="O43" s="4" t="s">
        <v>6</v>
      </c>
    </row>
    <row r="44" spans="1:15">
      <c r="A44" s="22"/>
      <c r="B44" s="22"/>
      <c r="C44" s="22"/>
      <c r="D44" s="22"/>
      <c r="E44" s="22"/>
      <c r="F44" s="22"/>
      <c r="G44" s="22"/>
      <c r="H44" s="22"/>
      <c r="I44" s="22"/>
      <c r="J44" s="22"/>
      <c r="K44" s="22"/>
      <c r="L44" s="22"/>
      <c r="M44" s="22"/>
      <c r="N44" s="22"/>
      <c r="O44" s="22"/>
    </row>
    <row r="45" spans="1:15" ht="15" customHeight="1">
      <c r="A45" s="2" t="s">
        <v>3712</v>
      </c>
      <c r="B45" s="17" t="s">
        <v>3739</v>
      </c>
      <c r="C45" s="17"/>
      <c r="D45" s="17"/>
      <c r="E45" s="17"/>
      <c r="F45" s="17"/>
      <c r="G45" s="17"/>
      <c r="H45" s="17"/>
      <c r="I45" s="17"/>
      <c r="J45" s="17"/>
      <c r="K45" s="17"/>
      <c r="L45" s="17"/>
      <c r="M45" s="17"/>
      <c r="N45" s="17"/>
      <c r="O45" s="17"/>
    </row>
    <row r="46" spans="1:15" ht="30" customHeight="1">
      <c r="A46" s="2" t="s">
        <v>3740</v>
      </c>
      <c r="B46" s="17" t="s">
        <v>3741</v>
      </c>
      <c r="C46" s="17"/>
      <c r="D46" s="17"/>
      <c r="E46" s="17"/>
      <c r="F46" s="17"/>
      <c r="G46" s="17"/>
      <c r="H46" s="17"/>
      <c r="I46" s="17"/>
      <c r="J46" s="17"/>
      <c r="K46" s="17"/>
      <c r="L46" s="17"/>
      <c r="M46" s="17"/>
      <c r="N46" s="17"/>
      <c r="O46" s="17"/>
    </row>
    <row r="47" spans="1:15" ht="15" customHeight="1">
      <c r="A47" s="2" t="s">
        <v>3727</v>
      </c>
      <c r="B47" s="17" t="s">
        <v>3742</v>
      </c>
      <c r="C47" s="17"/>
      <c r="D47" s="17"/>
      <c r="E47" s="17"/>
      <c r="F47" s="17"/>
      <c r="G47" s="17"/>
      <c r="H47" s="17"/>
      <c r="I47" s="17"/>
      <c r="J47" s="17"/>
      <c r="K47" s="17"/>
      <c r="L47" s="17"/>
      <c r="M47" s="17"/>
      <c r="N47" s="17"/>
      <c r="O47" s="17"/>
    </row>
    <row r="48" spans="1:15" ht="30" customHeight="1">
      <c r="A48" s="2" t="s">
        <v>3769</v>
      </c>
      <c r="B48" s="17" t="s">
        <v>3859</v>
      </c>
      <c r="C48" s="17"/>
      <c r="D48" s="17"/>
      <c r="E48" s="17"/>
      <c r="F48" s="17"/>
      <c r="G48" s="17"/>
      <c r="H48" s="17"/>
      <c r="I48" s="17"/>
      <c r="J48" s="17"/>
      <c r="K48" s="17"/>
      <c r="L48" s="17"/>
      <c r="M48" s="17"/>
      <c r="N48" s="17"/>
      <c r="O48" s="17"/>
    </row>
  </sheetData>
  <mergeCells count="11">
    <mergeCell ref="A44:O44"/>
    <mergeCell ref="B45:O45"/>
    <mergeCell ref="B46:O46"/>
    <mergeCell ref="B47:O47"/>
    <mergeCell ref="B48:O48"/>
    <mergeCell ref="A1:A2"/>
    <mergeCell ref="B1:L1"/>
    <mergeCell ref="M1:O1"/>
    <mergeCell ref="B2:C2"/>
    <mergeCell ref="D2:E2"/>
    <mergeCell ref="H2:I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2.85546875" bestFit="1" customWidth="1"/>
    <col min="2" max="2" width="36.5703125" bestFit="1" customWidth="1"/>
    <col min="3" max="3" width="9.42578125" customWidth="1"/>
    <col min="4" max="4" width="5.140625" customWidth="1"/>
    <col min="5" max="5" width="36.5703125" bestFit="1" customWidth="1"/>
    <col min="6" max="6" width="25.5703125" customWidth="1"/>
    <col min="7" max="7" width="5.140625" customWidth="1"/>
    <col min="8" max="8" width="17.5703125" customWidth="1"/>
    <col min="9" max="9" width="25.5703125" customWidth="1"/>
    <col min="10" max="10" width="5.140625" customWidth="1"/>
    <col min="11" max="11" width="17.5703125" customWidth="1"/>
  </cols>
  <sheetData>
    <row r="1" spans="1:11" ht="15" customHeight="1">
      <c r="A1" s="8" t="s">
        <v>98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90</v>
      </c>
      <c r="B3" s="22" t="s">
        <v>6</v>
      </c>
      <c r="C3" s="22"/>
      <c r="D3" s="22"/>
      <c r="E3" s="22"/>
      <c r="F3" s="22"/>
      <c r="G3" s="22"/>
      <c r="H3" s="22"/>
      <c r="I3" s="22"/>
      <c r="J3" s="22"/>
      <c r="K3" s="22"/>
    </row>
    <row r="4" spans="1:11" ht="15" customHeight="1">
      <c r="A4" s="17" t="s">
        <v>989</v>
      </c>
      <c r="B4" s="22" t="s">
        <v>6</v>
      </c>
      <c r="C4" s="22"/>
      <c r="D4" s="22"/>
      <c r="E4" s="22"/>
      <c r="F4" s="22"/>
      <c r="G4" s="22"/>
      <c r="H4" s="22"/>
      <c r="I4" s="22"/>
      <c r="J4" s="22"/>
      <c r="K4" s="22"/>
    </row>
    <row r="5" spans="1:11">
      <c r="A5" s="17"/>
      <c r="B5" s="123" t="s">
        <v>991</v>
      </c>
      <c r="C5" s="123"/>
      <c r="D5" s="123"/>
      <c r="E5" s="123"/>
      <c r="F5" s="123"/>
      <c r="G5" s="123"/>
      <c r="H5" s="123"/>
      <c r="I5" s="123"/>
      <c r="J5" s="123"/>
      <c r="K5" s="123"/>
    </row>
    <row r="6" spans="1:11">
      <c r="A6" s="17"/>
      <c r="B6" s="26"/>
      <c r="C6" s="26"/>
      <c r="D6" s="26"/>
      <c r="E6" s="26"/>
      <c r="F6" s="26"/>
      <c r="G6" s="26"/>
      <c r="H6" s="26"/>
      <c r="I6" s="26"/>
      <c r="J6" s="26"/>
      <c r="K6" s="26"/>
    </row>
    <row r="7" spans="1:11" ht="25.5" customHeight="1">
      <c r="A7" s="17"/>
      <c r="B7" s="26" t="s">
        <v>992</v>
      </c>
      <c r="C7" s="26"/>
      <c r="D7" s="26"/>
      <c r="E7" s="26"/>
      <c r="F7" s="26"/>
      <c r="G7" s="26"/>
      <c r="H7" s="26"/>
      <c r="I7" s="26"/>
      <c r="J7" s="26"/>
      <c r="K7" s="26"/>
    </row>
    <row r="8" spans="1:11">
      <c r="A8" s="17"/>
      <c r="B8" s="26"/>
      <c r="C8" s="26"/>
      <c r="D8" s="26"/>
      <c r="E8" s="26"/>
      <c r="F8" s="26"/>
      <c r="G8" s="26"/>
      <c r="H8" s="26"/>
      <c r="I8" s="26"/>
      <c r="J8" s="26"/>
      <c r="K8" s="26"/>
    </row>
    <row r="9" spans="1:11" ht="25.5" customHeight="1">
      <c r="A9" s="17"/>
      <c r="B9" s="26" t="s">
        <v>993</v>
      </c>
      <c r="C9" s="26"/>
      <c r="D9" s="26"/>
      <c r="E9" s="26"/>
      <c r="F9" s="26"/>
      <c r="G9" s="26"/>
      <c r="H9" s="26"/>
      <c r="I9" s="26"/>
      <c r="J9" s="26"/>
      <c r="K9" s="26"/>
    </row>
    <row r="10" spans="1:11">
      <c r="A10" s="17"/>
      <c r="B10" s="26"/>
      <c r="C10" s="26"/>
      <c r="D10" s="26"/>
      <c r="E10" s="26"/>
      <c r="F10" s="26"/>
      <c r="G10" s="26"/>
      <c r="H10" s="26"/>
      <c r="I10" s="26"/>
      <c r="J10" s="26"/>
      <c r="K10" s="26"/>
    </row>
    <row r="11" spans="1:11" ht="25.5" customHeight="1">
      <c r="A11" s="17"/>
      <c r="B11" s="26" t="s">
        <v>994</v>
      </c>
      <c r="C11" s="26"/>
      <c r="D11" s="26"/>
      <c r="E11" s="26"/>
      <c r="F11" s="26"/>
      <c r="G11" s="26"/>
      <c r="H11" s="26"/>
      <c r="I11" s="26"/>
      <c r="J11" s="26"/>
      <c r="K11" s="26"/>
    </row>
    <row r="12" spans="1:11">
      <c r="A12" s="17"/>
      <c r="B12" s="166"/>
      <c r="C12" s="165"/>
      <c r="D12" s="32"/>
      <c r="E12" s="32"/>
      <c r="F12" s="32"/>
      <c r="G12" s="32"/>
      <c r="H12" s="32"/>
      <c r="I12" s="32"/>
      <c r="J12" s="32"/>
      <c r="K12" s="32"/>
    </row>
    <row r="13" spans="1:11">
      <c r="A13" s="17"/>
      <c r="B13" s="167"/>
      <c r="C13" s="165"/>
      <c r="D13" s="32"/>
      <c r="E13" s="32"/>
      <c r="F13" s="32"/>
      <c r="G13" s="32"/>
      <c r="H13" s="32"/>
      <c r="I13" s="32"/>
      <c r="J13" s="32"/>
      <c r="K13" s="32"/>
    </row>
    <row r="14" spans="1:11" ht="15.75">
      <c r="A14" s="17"/>
      <c r="B14" s="18"/>
      <c r="C14" s="168"/>
      <c r="D14" s="160" t="s">
        <v>995</v>
      </c>
      <c r="E14" s="160"/>
      <c r="F14" s="160"/>
      <c r="G14" s="160"/>
      <c r="H14" s="160"/>
      <c r="I14" s="160"/>
      <c r="J14" s="160"/>
      <c r="K14" s="160"/>
    </row>
    <row r="15" spans="1:11" ht="15.75" thickBot="1">
      <c r="A15" s="17"/>
      <c r="B15" s="170"/>
      <c r="C15" s="169"/>
      <c r="D15" s="155"/>
      <c r="E15" s="72" t="s">
        <v>589</v>
      </c>
      <c r="F15" s="39"/>
      <c r="G15" s="39"/>
      <c r="H15" s="72" t="s">
        <v>590</v>
      </c>
      <c r="I15" s="39"/>
      <c r="J15" s="155"/>
      <c r="K15" s="72" t="s">
        <v>709</v>
      </c>
    </row>
    <row r="16" spans="1:11">
      <c r="A16" s="17"/>
      <c r="B16" s="156" t="s">
        <v>89</v>
      </c>
      <c r="C16" s="101"/>
      <c r="D16" s="68" t="s">
        <v>307</v>
      </c>
      <c r="E16" s="69" t="s">
        <v>996</v>
      </c>
      <c r="F16" s="101"/>
      <c r="G16" s="156" t="s">
        <v>307</v>
      </c>
      <c r="H16" s="69" t="s">
        <v>997</v>
      </c>
      <c r="I16" s="44"/>
      <c r="J16" s="157" t="s">
        <v>307</v>
      </c>
      <c r="K16" s="69" t="s">
        <v>998</v>
      </c>
    </row>
    <row r="17" spans="1:11">
      <c r="A17" s="17"/>
      <c r="B17" s="13" t="s">
        <v>712</v>
      </c>
      <c r="C17" s="152"/>
      <c r="D17" s="152"/>
      <c r="E17" s="171">
        <v>-13454</v>
      </c>
      <c r="F17" s="152"/>
      <c r="G17" s="152"/>
      <c r="H17" s="171">
        <v>-26484</v>
      </c>
      <c r="I17" s="36"/>
      <c r="J17" s="152"/>
      <c r="K17" s="171">
        <v>-29624</v>
      </c>
    </row>
    <row r="18" spans="1:11">
      <c r="A18" s="17"/>
      <c r="B18" s="13" t="s">
        <v>97</v>
      </c>
      <c r="C18" s="152"/>
      <c r="D18" s="152"/>
      <c r="E18" s="171">
        <v>-8218</v>
      </c>
      <c r="F18" s="152"/>
      <c r="G18" s="152"/>
      <c r="H18" s="171">
        <v>-17765</v>
      </c>
      <c r="I18" s="36"/>
      <c r="J18" s="152"/>
      <c r="K18" s="171">
        <v>-18416</v>
      </c>
    </row>
    <row r="19" spans="1:11" ht="15.75" thickBot="1">
      <c r="A19" s="17"/>
      <c r="B19" s="158" t="s">
        <v>102</v>
      </c>
      <c r="C19" s="155"/>
      <c r="D19" s="155"/>
      <c r="E19" s="72">
        <v>-118</v>
      </c>
      <c r="F19" s="155"/>
      <c r="G19" s="155"/>
      <c r="H19" s="72">
        <v>-755</v>
      </c>
      <c r="I19" s="39"/>
      <c r="J19" s="155"/>
      <c r="K19" s="84">
        <v>-2116</v>
      </c>
    </row>
    <row r="20" spans="1:11">
      <c r="A20" s="17"/>
      <c r="B20" s="156"/>
      <c r="C20" s="101"/>
      <c r="D20" s="101"/>
      <c r="E20" s="44"/>
      <c r="F20" s="101"/>
      <c r="G20" s="101"/>
      <c r="H20" s="44"/>
      <c r="I20" s="52"/>
      <c r="J20" s="101"/>
      <c r="K20" s="44"/>
    </row>
    <row r="21" spans="1:11" ht="15.75" thickBot="1">
      <c r="A21" s="17"/>
      <c r="B21" s="158" t="s">
        <v>109</v>
      </c>
      <c r="C21" s="155"/>
      <c r="D21" s="155"/>
      <c r="E21" s="72" t="s">
        <v>999</v>
      </c>
      <c r="F21" s="155"/>
      <c r="G21" s="155"/>
      <c r="H21" s="72" t="s">
        <v>1000</v>
      </c>
      <c r="I21" s="155"/>
      <c r="J21" s="155"/>
      <c r="K21" s="72" t="s">
        <v>1001</v>
      </c>
    </row>
    <row r="22" spans="1:11">
      <c r="A22" s="17"/>
      <c r="B22" s="156"/>
      <c r="C22" s="101"/>
      <c r="D22" s="101"/>
      <c r="E22" s="44"/>
      <c r="F22" s="101"/>
      <c r="G22" s="101"/>
      <c r="H22" s="44"/>
      <c r="I22" s="52"/>
      <c r="J22" s="101"/>
      <c r="K22" s="44"/>
    </row>
    <row r="23" spans="1:11" ht="15.75" thickBot="1">
      <c r="A23" s="17"/>
      <c r="B23" s="158" t="s">
        <v>105</v>
      </c>
      <c r="C23" s="155"/>
      <c r="D23" s="155"/>
      <c r="E23" s="72">
        <v>-703</v>
      </c>
      <c r="F23" s="155"/>
      <c r="G23" s="155"/>
      <c r="H23" s="67" t="s">
        <v>361</v>
      </c>
      <c r="I23" s="40"/>
      <c r="J23" s="155"/>
      <c r="K23" s="67" t="s">
        <v>361</v>
      </c>
    </row>
    <row r="24" spans="1:11">
      <c r="A24" s="17"/>
      <c r="B24" s="156" t="s">
        <v>1002</v>
      </c>
      <c r="C24" s="101"/>
      <c r="D24" s="101"/>
      <c r="E24" s="172">
        <v>-23851</v>
      </c>
      <c r="F24" s="101"/>
      <c r="G24" s="101"/>
      <c r="H24" s="172">
        <v>-8400</v>
      </c>
      <c r="I24" s="52"/>
      <c r="J24" s="101"/>
      <c r="K24" s="157" t="s">
        <v>361</v>
      </c>
    </row>
    <row r="25" spans="1:11">
      <c r="A25" s="17"/>
      <c r="B25" s="13"/>
      <c r="C25" s="152"/>
      <c r="D25" s="152"/>
      <c r="E25" s="36"/>
      <c r="F25" s="152"/>
      <c r="G25" s="152"/>
      <c r="H25" s="36"/>
      <c r="I25" s="32"/>
      <c r="J25" s="152"/>
      <c r="K25" s="36"/>
    </row>
    <row r="26" spans="1:11" ht="26.25">
      <c r="A26" s="17"/>
      <c r="B26" s="13" t="s">
        <v>1003</v>
      </c>
      <c r="C26" s="152"/>
      <c r="D26" s="152"/>
      <c r="E26" s="66" t="s">
        <v>361</v>
      </c>
      <c r="F26" s="152"/>
      <c r="G26" s="152"/>
      <c r="H26" s="171">
        <v>-9213</v>
      </c>
      <c r="I26" s="32"/>
      <c r="J26" s="152"/>
      <c r="K26" s="66" t="s">
        <v>361</v>
      </c>
    </row>
    <row r="27" spans="1:11" ht="27" thickBot="1">
      <c r="A27" s="17"/>
      <c r="B27" s="158" t="s">
        <v>1004</v>
      </c>
      <c r="C27" s="155"/>
      <c r="D27" s="155"/>
      <c r="E27" s="72" t="s">
        <v>543</v>
      </c>
      <c r="F27" s="155"/>
      <c r="G27" s="155"/>
      <c r="H27" s="72" t="s">
        <v>1005</v>
      </c>
      <c r="I27" s="40"/>
      <c r="J27" s="155"/>
      <c r="K27" s="67" t="s">
        <v>361</v>
      </c>
    </row>
    <row r="28" spans="1:11" ht="26.25">
      <c r="A28" s="17"/>
      <c r="B28" s="156" t="s">
        <v>1006</v>
      </c>
      <c r="C28" s="101"/>
      <c r="D28" s="52"/>
      <c r="E28" s="44"/>
      <c r="F28" s="52"/>
      <c r="G28" s="52"/>
      <c r="H28" s="44"/>
      <c r="I28" s="52"/>
      <c r="J28" s="52"/>
      <c r="K28" s="44"/>
    </row>
    <row r="29" spans="1:11" ht="15.75" thickBot="1">
      <c r="A29" s="17"/>
      <c r="B29" s="77" t="s">
        <v>1007</v>
      </c>
      <c r="C29" s="77"/>
      <c r="D29" s="155"/>
      <c r="E29" s="72" t="s">
        <v>1008</v>
      </c>
      <c r="F29" s="155"/>
      <c r="G29" s="155"/>
      <c r="H29" s="84">
        <v>-13175</v>
      </c>
      <c r="I29" s="155"/>
      <c r="J29" s="155"/>
      <c r="K29" s="67" t="s">
        <v>361</v>
      </c>
    </row>
    <row r="30" spans="1:11">
      <c r="A30" s="17"/>
      <c r="B30" s="156"/>
      <c r="C30" s="101"/>
      <c r="D30" s="101"/>
      <c r="E30" s="44"/>
      <c r="F30" s="101"/>
      <c r="G30" s="101"/>
      <c r="H30" s="44"/>
      <c r="I30" s="52"/>
      <c r="J30" s="101"/>
      <c r="K30" s="44"/>
    </row>
    <row r="31" spans="1:11" ht="15.75" thickBot="1">
      <c r="A31" s="17"/>
      <c r="B31" s="159" t="s">
        <v>111</v>
      </c>
      <c r="C31" s="103"/>
      <c r="D31" s="159" t="s">
        <v>307</v>
      </c>
      <c r="E31" s="76" t="s">
        <v>1009</v>
      </c>
      <c r="F31" s="103"/>
      <c r="G31" s="159" t="s">
        <v>307</v>
      </c>
      <c r="H31" s="76" t="s">
        <v>1010</v>
      </c>
      <c r="I31" s="103"/>
      <c r="J31" s="159" t="s">
        <v>307</v>
      </c>
      <c r="K31" s="76" t="s">
        <v>1001</v>
      </c>
    </row>
    <row r="32" spans="1:11" ht="15.75" thickTop="1">
      <c r="A32" s="17"/>
      <c r="B32" s="173"/>
      <c r="C32" s="173"/>
      <c r="D32" s="173"/>
      <c r="E32" s="173"/>
      <c r="F32" s="173"/>
      <c r="G32" s="173"/>
      <c r="H32" s="173"/>
      <c r="I32" s="173"/>
      <c r="J32" s="173"/>
      <c r="K32" s="173"/>
    </row>
    <row r="33" spans="1:11" ht="33.75">
      <c r="A33" s="17"/>
      <c r="B33" s="4"/>
      <c r="C33" s="122">
        <v>-1</v>
      </c>
      <c r="D33" s="4"/>
      <c r="E33" s="122" t="s">
        <v>1011</v>
      </c>
    </row>
    <row r="34" spans="1:11" ht="22.5">
      <c r="A34" s="17"/>
      <c r="B34" s="4"/>
      <c r="C34" s="122">
        <v>-2</v>
      </c>
      <c r="D34" s="4"/>
      <c r="E34" s="122" t="s">
        <v>1012</v>
      </c>
    </row>
    <row r="35" spans="1:11" ht="112.5">
      <c r="A35" s="17"/>
      <c r="B35" s="4"/>
      <c r="C35" s="122" t="s">
        <v>1013</v>
      </c>
      <c r="D35" s="4"/>
      <c r="E35" s="122" t="s">
        <v>1014</v>
      </c>
    </row>
    <row r="36" spans="1:11" ht="123.75">
      <c r="A36" s="17"/>
      <c r="B36" s="4"/>
      <c r="C36" s="122" t="s">
        <v>1015</v>
      </c>
      <c r="D36" s="4"/>
      <c r="E36" s="122" t="s">
        <v>1016</v>
      </c>
    </row>
    <row r="37" spans="1:11" ht="247.5">
      <c r="A37" s="17"/>
      <c r="B37" s="4"/>
      <c r="C37" s="122" t="s">
        <v>1017</v>
      </c>
      <c r="D37" s="4"/>
      <c r="E37" s="122" t="s">
        <v>1018</v>
      </c>
    </row>
    <row r="38" spans="1:11">
      <c r="A38" s="17"/>
      <c r="B38" s="124" t="s">
        <v>1019</v>
      </c>
      <c r="C38" s="124"/>
      <c r="D38" s="124"/>
      <c r="E38" s="124"/>
      <c r="F38" s="124"/>
      <c r="G38" s="124"/>
      <c r="H38" s="124"/>
      <c r="I38" s="124"/>
      <c r="J38" s="124"/>
      <c r="K38" s="124"/>
    </row>
    <row r="39" spans="1:11">
      <c r="A39" s="17"/>
      <c r="B39" s="29"/>
      <c r="C39" s="29"/>
      <c r="D39" s="29"/>
      <c r="E39" s="29"/>
      <c r="F39" s="29"/>
      <c r="G39" s="29"/>
      <c r="H39" s="29"/>
      <c r="I39" s="29"/>
      <c r="J39" s="29"/>
      <c r="K39" s="29"/>
    </row>
  </sheetData>
  <mergeCells count="18">
    <mergeCell ref="B38:K38"/>
    <mergeCell ref="B39:K39"/>
    <mergeCell ref="B7:K7"/>
    <mergeCell ref="B8:K8"/>
    <mergeCell ref="B9:K9"/>
    <mergeCell ref="B10:K10"/>
    <mergeCell ref="B11:K11"/>
    <mergeCell ref="B32:K32"/>
    <mergeCell ref="D14:K14"/>
    <mergeCell ref="B29:C29"/>
    <mergeCell ref="A1:A2"/>
    <mergeCell ref="B1:K1"/>
    <mergeCell ref="B2:K2"/>
    <mergeCell ref="B3:K3"/>
    <mergeCell ref="A4:A39"/>
    <mergeCell ref="B4:K4"/>
    <mergeCell ref="B5:K5"/>
    <mergeCell ref="B6:K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D28"/>
  <sheetViews>
    <sheetView showGridLines="0" workbookViewId="0"/>
  </sheetViews>
  <sheetFormatPr defaultRowHeight="15"/>
  <cols>
    <col min="1" max="1" width="36.5703125" bestFit="1" customWidth="1"/>
    <col min="2" max="2" width="10.5703125" bestFit="1" customWidth="1"/>
    <col min="3" max="3" width="3.28515625" bestFit="1" customWidth="1"/>
    <col min="4" max="6" width="12.28515625" bestFit="1" customWidth="1"/>
    <col min="7" max="7" width="36.5703125" customWidth="1"/>
    <col min="8" max="8" width="16.5703125" customWidth="1"/>
    <col min="9" max="9" width="28.5703125" customWidth="1"/>
    <col min="10" max="10" width="13.42578125" customWidth="1"/>
    <col min="11" max="11" width="16" customWidth="1"/>
    <col min="12" max="12" width="12" customWidth="1"/>
    <col min="13" max="13" width="15.5703125" customWidth="1"/>
    <col min="14" max="14" width="10.140625" customWidth="1"/>
    <col min="15" max="15" width="17.28515625" customWidth="1"/>
    <col min="16" max="16" width="13" customWidth="1"/>
    <col min="17" max="17" width="15.28515625" customWidth="1"/>
    <col min="18" max="18" width="10" customWidth="1"/>
    <col min="19" max="19" width="18.7109375" customWidth="1"/>
    <col min="20" max="20" width="14" customWidth="1"/>
    <col min="21" max="21" width="19.42578125" customWidth="1"/>
    <col min="22" max="22" width="12.7109375" customWidth="1"/>
    <col min="23" max="23" width="20.28515625" customWidth="1"/>
    <col min="24" max="24" width="8" customWidth="1"/>
    <col min="25" max="25" width="14.28515625" customWidth="1"/>
    <col min="26" max="26" width="9.42578125" customWidth="1"/>
    <col min="27" max="27" width="14.28515625" customWidth="1"/>
    <col min="28" max="28" width="9.42578125" customWidth="1"/>
    <col min="29" max="29" width="16.42578125" customWidth="1"/>
    <col min="30" max="30" width="15" customWidth="1"/>
    <col min="31" max="31" width="18.140625" customWidth="1"/>
    <col min="32" max="32" width="13.5703125" customWidth="1"/>
    <col min="33" max="33" width="19.140625" customWidth="1"/>
    <col min="34" max="34" width="12.5703125" customWidth="1"/>
    <col min="35" max="35" width="18.140625" customWidth="1"/>
    <col min="36" max="36" width="13.5703125" customWidth="1"/>
    <col min="37" max="37" width="16.85546875" customWidth="1"/>
    <col min="38" max="38" width="11" customWidth="1"/>
    <col min="39" max="39" width="18" customWidth="1"/>
    <col min="40" max="40" width="13.28515625" customWidth="1"/>
    <col min="41" max="41" width="18.7109375" customWidth="1"/>
    <col min="42" max="42" width="14" customWidth="1"/>
    <col min="43" max="43" width="18.7109375" customWidth="1"/>
    <col min="44" max="44" width="14" customWidth="1"/>
    <col min="45" max="45" width="18.7109375" customWidth="1"/>
    <col min="46" max="46" width="14" customWidth="1"/>
    <col min="47" max="47" width="15.85546875" customWidth="1"/>
    <col min="48" max="48" width="10.42578125" customWidth="1"/>
    <col min="49" max="49" width="16.42578125" customWidth="1"/>
    <col min="50" max="50" width="10.85546875" customWidth="1"/>
    <col min="51" max="51" width="15.42578125" customWidth="1"/>
    <col min="52" max="52" width="11.42578125" customWidth="1"/>
    <col min="53" max="53" width="15.42578125" customWidth="1"/>
    <col min="54" max="54" width="11.42578125" customWidth="1"/>
    <col min="55" max="55" width="15.5703125" customWidth="1"/>
    <col min="56" max="56" width="11.42578125" customWidth="1"/>
    <col min="57" max="57" width="16.7109375" customWidth="1"/>
    <col min="58" max="58" width="12.28515625" customWidth="1"/>
    <col min="59" max="59" width="14.85546875" customWidth="1"/>
    <col min="60" max="60" width="14.140625" customWidth="1"/>
    <col min="61" max="61" width="14.85546875" customWidth="1"/>
    <col min="62" max="62" width="14.140625" customWidth="1"/>
    <col min="63" max="63" width="14.85546875" customWidth="1"/>
    <col min="64" max="64" width="14.140625" customWidth="1"/>
    <col min="65" max="65" width="13.7109375" customWidth="1"/>
    <col min="66" max="66" width="13.140625" customWidth="1"/>
    <col min="67" max="67" width="15.42578125" customWidth="1"/>
    <col min="68" max="68" width="11.42578125" customWidth="1"/>
    <col min="69" max="69" width="16.140625" customWidth="1"/>
    <col min="70" max="70" width="11.85546875" customWidth="1"/>
    <col min="71" max="71" width="16.140625" customWidth="1"/>
    <col min="72" max="72" width="11.85546875" customWidth="1"/>
    <col min="73" max="73" width="16.140625" customWidth="1"/>
    <col min="74" max="74" width="11.85546875" customWidth="1"/>
    <col min="75" max="75" width="13.7109375" customWidth="1"/>
    <col min="76" max="76" width="13.140625" customWidth="1"/>
    <col min="77" max="77" width="13.7109375" customWidth="1"/>
    <col min="78" max="78" width="13.140625" customWidth="1"/>
    <col min="79" max="79" width="19" customWidth="1"/>
    <col min="80" max="80" width="14" customWidth="1"/>
    <col min="81" max="81" width="19" customWidth="1"/>
    <col min="82" max="82" width="14" customWidth="1"/>
    <col min="83" max="83" width="19" customWidth="1"/>
    <col min="84" max="84" width="14" customWidth="1"/>
    <col min="85" max="85" width="17.7109375" customWidth="1"/>
    <col min="86" max="86" width="13" customWidth="1"/>
    <col min="87" max="87" width="15.7109375" customWidth="1"/>
    <col min="88" max="88" width="15" customWidth="1"/>
    <col min="89" max="89" width="15.7109375" customWidth="1"/>
    <col min="90" max="90" width="15" customWidth="1"/>
    <col min="91" max="91" width="13.7109375" customWidth="1"/>
    <col min="92" max="92" width="13.140625" customWidth="1"/>
    <col min="93" max="93" width="15.5703125" customWidth="1"/>
    <col min="94" max="94" width="11.42578125" customWidth="1"/>
    <col min="95" max="95" width="15.5703125" customWidth="1"/>
    <col min="96" max="96" width="11.42578125" customWidth="1"/>
    <col min="97" max="97" width="15.5703125" customWidth="1"/>
    <col min="98" max="98" width="11.42578125" customWidth="1"/>
    <col min="99" max="99" width="13.85546875" customWidth="1"/>
    <col min="100" max="100" width="13.140625" customWidth="1"/>
    <col min="101" max="101" width="13.85546875" customWidth="1"/>
    <col min="102" max="102" width="13.140625" customWidth="1"/>
    <col min="103" max="103" width="16.42578125" customWidth="1"/>
    <col min="104" max="104" width="16" customWidth="1"/>
    <col min="105" max="105" width="20.28515625" customWidth="1"/>
    <col min="106" max="106" width="13.28515625" customWidth="1"/>
    <col min="107" max="107" width="17.85546875" customWidth="1"/>
    <col min="108" max="108" width="11.7109375" customWidth="1"/>
    <col min="109" max="109" width="17.85546875" customWidth="1"/>
    <col min="110" max="110" width="11.7109375" customWidth="1"/>
    <col min="111" max="111" width="17.85546875" customWidth="1"/>
    <col min="112" max="112" width="11.7109375" customWidth="1"/>
    <col min="113" max="113" width="19.7109375" customWidth="1"/>
    <col min="114" max="114" width="13" customWidth="1"/>
    <col min="115" max="115" width="18.7109375" customWidth="1"/>
    <col min="116" max="116" width="14" customWidth="1"/>
    <col min="117" max="117" width="19.7109375" customWidth="1"/>
    <col min="118" max="118" width="13" customWidth="1"/>
    <col min="119" max="119" width="18" customWidth="1"/>
    <col min="120" max="120" width="11.7109375" customWidth="1"/>
    <col min="121" max="121" width="18" customWidth="1"/>
    <col min="122" max="122" width="11.7109375" customWidth="1"/>
    <col min="123" max="123" width="25.42578125" customWidth="1"/>
    <col min="124" max="124" width="16.85546875" customWidth="1"/>
    <col min="125" max="125" width="25.42578125" customWidth="1"/>
    <col min="126" max="126" width="16.85546875" customWidth="1"/>
    <col min="127" max="127" width="25.42578125" customWidth="1"/>
    <col min="128" max="128" width="16.85546875" customWidth="1"/>
    <col min="129" max="129" width="26.5703125" customWidth="1"/>
    <col min="130" max="130" width="17.7109375" customWidth="1"/>
    <col min="131" max="131" width="26.5703125" customWidth="1"/>
    <col min="132" max="132" width="15.7109375" customWidth="1"/>
    <col min="133" max="133" width="16.140625" customWidth="1"/>
    <col min="134" max="134" width="10.7109375" customWidth="1"/>
    <col min="135" max="135" width="21.5703125" customWidth="1"/>
    <col min="136" max="136" width="14.28515625" customWidth="1"/>
    <col min="137" max="137" width="16.140625" customWidth="1"/>
    <col min="138" max="138" width="11.85546875" customWidth="1"/>
    <col min="139" max="139" width="19" customWidth="1"/>
    <col min="140" max="140" width="18.28515625" customWidth="1"/>
    <col min="141" max="141" width="16.140625" customWidth="1"/>
    <col min="142" max="142" width="11.85546875" customWidth="1"/>
    <col min="143" max="143" width="16.140625" customWidth="1"/>
    <col min="144" max="144" width="11.85546875" customWidth="1"/>
    <col min="145" max="145" width="16.140625" customWidth="1"/>
    <col min="146" max="146" width="11.85546875" customWidth="1"/>
    <col min="147" max="147" width="16.140625" customWidth="1"/>
    <col min="148" max="148" width="11.85546875" customWidth="1"/>
    <col min="149" max="149" width="16.140625" customWidth="1"/>
    <col min="150" max="150" width="11.85546875" customWidth="1"/>
    <col min="151" max="151" width="14.28515625" customWidth="1"/>
    <col min="152" max="152" width="13.7109375" customWidth="1"/>
    <col min="153" max="153" width="16.42578125" customWidth="1"/>
    <col min="154" max="154" width="12.140625" customWidth="1"/>
    <col min="155" max="155" width="17.140625" customWidth="1"/>
    <col min="156" max="156" width="12.5703125" customWidth="1"/>
    <col min="157" max="157" width="17.140625" customWidth="1"/>
    <col min="158" max="158" width="12.5703125" customWidth="1"/>
    <col min="159" max="159" width="16.5703125" customWidth="1"/>
    <col min="160" max="160" width="12.28515625" customWidth="1"/>
    <col min="161" max="161" width="13.85546875" customWidth="1"/>
    <col min="162" max="162" width="10.140625" customWidth="1"/>
    <col min="163" max="163" width="16.85546875" customWidth="1"/>
    <col min="164" max="164" width="12.7109375" customWidth="1"/>
    <col min="165" max="165" width="15.7109375" customWidth="1"/>
    <col min="166" max="166" width="11.7109375" customWidth="1"/>
    <col min="167" max="167" width="15.140625" customWidth="1"/>
    <col min="168" max="168" width="11.85546875" customWidth="1"/>
    <col min="169" max="169" width="16.85546875" customWidth="1"/>
    <col min="170" max="170" width="13.28515625" customWidth="1"/>
    <col min="171" max="171" width="23.140625" customWidth="1"/>
    <col min="172" max="172" width="17.42578125" customWidth="1"/>
    <col min="173" max="173" width="23.140625" customWidth="1"/>
    <col min="174" max="174" width="17.42578125" customWidth="1"/>
    <col min="175" max="175" width="24.42578125" customWidth="1"/>
    <col min="176" max="176" width="16.28515625" customWidth="1"/>
    <col min="177" max="177" width="23.140625" customWidth="1"/>
    <col min="178" max="178" width="17.42578125" customWidth="1"/>
    <col min="179" max="179" width="15.7109375" customWidth="1"/>
    <col min="180" max="180" width="14.28515625" customWidth="1"/>
    <col min="181" max="181" width="16.28515625" customWidth="1"/>
    <col min="182" max="182" width="10.85546875" customWidth="1"/>
    <col min="183" max="183" width="15.85546875" customWidth="1"/>
    <col min="184" max="184" width="11.7109375" customWidth="1"/>
    <col min="185" max="185" width="15.85546875" customWidth="1"/>
    <col min="186" max="186" width="11.7109375" customWidth="1"/>
    <col min="187" max="187" width="15.85546875" customWidth="1"/>
    <col min="188" max="188" width="11.7109375" customWidth="1"/>
    <col min="189" max="189" width="17.7109375" customWidth="1"/>
    <col min="190" max="190" width="13.140625" customWidth="1"/>
    <col min="191" max="191" width="16.5703125" customWidth="1"/>
    <col min="192" max="192" width="11" customWidth="1"/>
    <col min="193" max="193" width="21.7109375" customWidth="1"/>
    <col min="194" max="194" width="14.28515625" customWidth="1"/>
    <col min="195" max="195" width="21.7109375" customWidth="1"/>
    <col min="196" max="196" width="14.28515625" customWidth="1"/>
    <col min="197" max="197" width="21.7109375" customWidth="1"/>
    <col min="198" max="198" width="14.28515625" customWidth="1"/>
    <col min="199" max="199" width="15.85546875" customWidth="1"/>
    <col min="200" max="200" width="11.7109375" customWidth="1"/>
    <col min="201" max="201" width="17.42578125" customWidth="1"/>
    <col min="202" max="202" width="12.85546875" customWidth="1"/>
    <col min="203" max="203" width="17.42578125" customWidth="1"/>
    <col min="204" max="204" width="12.85546875" customWidth="1"/>
    <col min="205" max="205" width="17.42578125" customWidth="1"/>
    <col min="206" max="206" width="12.85546875" customWidth="1"/>
    <col min="207" max="207" width="17.42578125" customWidth="1"/>
    <col min="208" max="208" width="12.85546875" customWidth="1"/>
    <col min="209" max="209" width="17.42578125" customWidth="1"/>
    <col min="210" max="210" width="12.85546875" customWidth="1"/>
    <col min="211" max="211" width="15.85546875" customWidth="1"/>
    <col min="212" max="212" width="11.7109375" customWidth="1"/>
    <col min="213" max="213" width="15.42578125" customWidth="1"/>
    <col min="214" max="214" width="14.7109375" customWidth="1"/>
    <col min="215" max="215" width="15.42578125" customWidth="1"/>
    <col min="216" max="216" width="14.7109375" customWidth="1"/>
    <col min="217" max="217" width="18.42578125" customWidth="1"/>
    <col min="218" max="218" width="12.28515625" customWidth="1"/>
    <col min="219" max="219" width="15.140625" customWidth="1"/>
    <col min="220" max="220" width="11.28515625" customWidth="1"/>
    <col min="221" max="221" width="15.28515625" customWidth="1"/>
    <col min="222" max="222" width="11.42578125" customWidth="1"/>
    <col min="223" max="223" width="19.28515625" customWidth="1"/>
    <col min="224" max="224" width="12.85546875" customWidth="1"/>
    <col min="225" max="225" width="13.85546875" customWidth="1"/>
    <col min="226" max="226" width="10.42578125" customWidth="1"/>
    <col min="227" max="227" width="13.85546875" customWidth="1"/>
    <col min="228" max="228" width="10.42578125" customWidth="1"/>
    <col min="229" max="229" width="14.5703125" customWidth="1"/>
    <col min="230" max="230" width="9.7109375" customWidth="1"/>
    <col min="231" max="231" width="14.5703125" customWidth="1"/>
    <col min="232" max="232" width="9.7109375" customWidth="1"/>
    <col min="233" max="233" width="13.85546875" customWidth="1"/>
    <col min="234" max="234" width="10.42578125" customWidth="1"/>
    <col min="235" max="235" width="13.85546875" customWidth="1"/>
    <col min="236" max="236" width="10.42578125" customWidth="1"/>
    <col min="237" max="237" width="13.85546875" customWidth="1"/>
    <col min="238" max="238" width="10.42578125" customWidth="1"/>
    <col min="239" max="239" width="13.85546875" customWidth="1"/>
    <col min="240" max="240" width="10.42578125" customWidth="1"/>
    <col min="241" max="241" width="11.85546875" customWidth="1"/>
    <col min="242" max="242" width="11.42578125" customWidth="1"/>
    <col min="243" max="243" width="15" customWidth="1"/>
    <col min="244" max="244" width="9.85546875" customWidth="1"/>
    <col min="245" max="245" width="14" customWidth="1"/>
    <col min="246" max="246" width="9.28515625" customWidth="1"/>
    <col min="247" max="247" width="15.85546875" customWidth="1"/>
    <col min="248" max="248" width="11.85546875" customWidth="1"/>
    <col min="249" max="249" width="16.42578125" customWidth="1"/>
    <col min="250" max="250" width="12.42578125" customWidth="1"/>
    <col min="251" max="251" width="14" customWidth="1"/>
    <col min="252" max="252" width="9.28515625" customWidth="1"/>
    <col min="253" max="253" width="14" customWidth="1"/>
    <col min="254" max="254" width="9.28515625" customWidth="1"/>
    <col min="255" max="255" width="14" customWidth="1"/>
    <col min="256" max="256" width="9.28515625" customWidth="1"/>
    <col min="257" max="257" width="14" customWidth="1"/>
    <col min="258" max="258" width="9.28515625" customWidth="1"/>
    <col min="259" max="259" width="13" customWidth="1"/>
    <col min="260" max="260" width="10.28515625" customWidth="1"/>
    <col min="261" max="261" width="13.28515625" customWidth="1"/>
    <col min="262" max="262" width="10" customWidth="1"/>
    <col min="263" max="263" width="19.7109375" customWidth="1"/>
    <col min="264" max="264" width="13" customWidth="1"/>
    <col min="265" max="265" width="19.7109375" customWidth="1"/>
    <col min="266" max="266" width="13" customWidth="1"/>
    <col min="267" max="267" width="17.7109375" customWidth="1"/>
    <col min="268" max="268" width="11.7109375" customWidth="1"/>
    <col min="269" max="269" width="12.140625" customWidth="1"/>
    <col min="270" max="270" width="11.5703125" customWidth="1"/>
    <col min="271" max="271" width="12.140625" customWidth="1"/>
    <col min="272" max="272" width="11.5703125" customWidth="1"/>
    <col min="273" max="273" width="15.5703125" customWidth="1"/>
    <col min="274" max="274" width="11.7109375" customWidth="1"/>
    <col min="275" max="275" width="15.5703125" customWidth="1"/>
    <col min="276" max="276" width="11.7109375" customWidth="1"/>
    <col min="277" max="277" width="15.5703125" customWidth="1"/>
    <col min="278" max="278" width="11.7109375" customWidth="1"/>
    <col min="279" max="279" width="15.5703125" customWidth="1"/>
    <col min="280" max="280" width="11.7109375" customWidth="1"/>
    <col min="281" max="281" width="15.5703125" customWidth="1"/>
    <col min="282" max="282" width="11.7109375" customWidth="1"/>
    <col min="283" max="283" width="15.5703125" customWidth="1"/>
    <col min="284" max="284" width="11.7109375" customWidth="1"/>
    <col min="285" max="285" width="14" customWidth="1"/>
    <col min="286" max="286" width="13.28515625" customWidth="1"/>
    <col min="287" max="287" width="14.42578125" customWidth="1"/>
    <col min="288" max="288" width="13.85546875" customWidth="1"/>
    <col min="289" max="289" width="14.42578125" customWidth="1"/>
    <col min="290" max="290" width="13.85546875" customWidth="1"/>
    <col min="291" max="291" width="14.42578125" customWidth="1"/>
    <col min="292" max="292" width="13.85546875" customWidth="1"/>
    <col min="293" max="293" width="16.140625" customWidth="1"/>
    <col min="294" max="294" width="12.140625" customWidth="1"/>
    <col min="295" max="295" width="15" customWidth="1"/>
    <col min="296" max="296" width="11.28515625" customWidth="1"/>
    <col min="297" max="297" width="15" customWidth="1"/>
    <col min="298" max="298" width="11.28515625" customWidth="1"/>
    <col min="299" max="299" width="14.85546875" customWidth="1"/>
    <col min="300" max="300" width="11.140625" customWidth="1"/>
    <col min="301" max="301" width="16.140625" customWidth="1"/>
    <col min="302" max="302" width="10.7109375" customWidth="1"/>
    <col min="303" max="303" width="21.42578125" customWidth="1"/>
    <col min="304" max="304" width="14.42578125" customWidth="1"/>
    <col min="305" max="305" width="16.85546875" customWidth="1"/>
    <col min="306" max="306" width="11.28515625" customWidth="1"/>
    <col min="307" max="307" width="15.5703125" customWidth="1"/>
    <col min="308" max="308" width="11.42578125" customWidth="1"/>
    <col min="309" max="309" width="16.140625" customWidth="1"/>
    <col min="310" max="310" width="11.85546875" customWidth="1"/>
    <col min="311" max="311" width="16.140625" customWidth="1"/>
    <col min="312" max="312" width="11.85546875" customWidth="1"/>
    <col min="313" max="313" width="16.140625" customWidth="1"/>
    <col min="314" max="314" width="11.85546875" customWidth="1"/>
    <col min="315" max="315" width="16.85546875" customWidth="1"/>
    <col min="316" max="316" width="11.140625" customWidth="1"/>
    <col min="317" max="317" width="16.140625" customWidth="1"/>
    <col min="318" max="318" width="11.85546875" customWidth="1"/>
    <col min="319" max="319" width="14.42578125" customWidth="1"/>
    <col min="320" max="320" width="10.5703125" customWidth="1"/>
    <col min="321" max="321" width="16" customWidth="1"/>
    <col min="322" max="322" width="11.85546875" customWidth="1"/>
    <col min="323" max="323" width="12.7109375" customWidth="1"/>
    <col min="324" max="324" width="10.140625" customWidth="1"/>
    <col min="325" max="325" width="15.85546875" customWidth="1"/>
    <col min="326" max="326" width="10.28515625" customWidth="1"/>
    <col min="327" max="327" width="16" customWidth="1"/>
    <col min="328" max="328" width="12.140625" customWidth="1"/>
    <col min="329" max="329" width="16.42578125" customWidth="1"/>
    <col min="330" max="330" width="12.42578125" customWidth="1"/>
    <col min="331" max="331" width="16.42578125" customWidth="1"/>
    <col min="332" max="332" width="12.42578125" customWidth="1"/>
    <col min="333" max="333" width="16.42578125" customWidth="1"/>
    <col min="334" max="334" width="12.42578125" customWidth="1"/>
    <col min="335" max="335" width="14.85546875" customWidth="1"/>
    <col min="336" max="336" width="14" customWidth="1"/>
    <col min="337" max="337" width="16.42578125" customWidth="1"/>
    <col min="338" max="338" width="12.42578125" customWidth="1"/>
    <col min="339" max="339" width="16.42578125" customWidth="1"/>
    <col min="340" max="340" width="12.42578125" customWidth="1"/>
    <col min="341" max="341" width="16.42578125" customWidth="1"/>
    <col min="342" max="342" width="12.42578125" customWidth="1"/>
    <col min="343" max="343" width="16.42578125" customWidth="1"/>
    <col min="344" max="344" width="12.42578125" customWidth="1"/>
    <col min="345" max="345" width="17.85546875" customWidth="1"/>
    <col min="346" max="346" width="13.5703125" customWidth="1"/>
    <col min="347" max="347" width="16.140625" customWidth="1"/>
    <col min="348" max="348" width="15.28515625" customWidth="1"/>
    <col min="349" max="349" width="17.85546875" customWidth="1"/>
    <col min="350" max="350" width="13.5703125" customWidth="1"/>
    <col min="351" max="351" width="18.42578125" customWidth="1"/>
    <col min="352" max="352" width="14" customWidth="1"/>
    <col min="353" max="353" width="18.42578125" customWidth="1"/>
    <col min="354" max="354" width="14" customWidth="1"/>
    <col min="355" max="355" width="16.7109375" customWidth="1"/>
    <col min="356" max="356" width="15.7109375" customWidth="1"/>
    <col min="357" max="357" width="18.42578125" customWidth="1"/>
    <col min="358" max="358" width="14" customWidth="1"/>
    <col min="359" max="359" width="18.42578125" customWidth="1"/>
    <col min="360" max="360" width="14" customWidth="1"/>
    <col min="361" max="361" width="18.42578125" customWidth="1"/>
    <col min="362" max="362" width="14" customWidth="1"/>
    <col min="363" max="363" width="18.42578125" customWidth="1"/>
    <col min="364" max="364" width="14" customWidth="1"/>
    <col min="365" max="365" width="17.7109375" customWidth="1"/>
    <col min="366" max="366" width="14.7109375" customWidth="1"/>
    <col min="367" max="367" width="17.42578125" customWidth="1"/>
    <col min="368" max="368" width="11.42578125" customWidth="1"/>
    <col min="369" max="369" width="16.42578125" customWidth="1"/>
    <col min="370" max="370" width="12.42578125" customWidth="1"/>
    <col min="371" max="371" width="16.42578125" customWidth="1"/>
    <col min="372" max="372" width="12.42578125" customWidth="1"/>
    <col min="373" max="373" width="12.28515625" customWidth="1"/>
    <col min="374" max="374" width="16.5703125" customWidth="1"/>
    <col min="375" max="375" width="12.28515625" customWidth="1"/>
    <col min="376" max="376" width="16.5703125" customWidth="1"/>
    <col min="377" max="377" width="14.140625" customWidth="1"/>
    <col min="378" max="378" width="14.7109375" customWidth="1"/>
    <col min="379" max="379" width="14.140625" customWidth="1"/>
    <col min="380" max="380" width="14.7109375" customWidth="1"/>
    <col min="381" max="381" width="14.140625" customWidth="1"/>
    <col min="382" max="382" width="14.7109375" customWidth="1"/>
    <col min="383" max="383" width="14.140625" customWidth="1"/>
    <col min="384" max="384" width="14.7109375" customWidth="1"/>
    <col min="385" max="385" width="16.42578125" customWidth="1"/>
    <col min="386" max="386" width="12.42578125" customWidth="1"/>
    <col min="387" max="387" width="16.42578125" customWidth="1"/>
    <col min="388" max="388" width="12.42578125" customWidth="1"/>
    <col min="389" max="389" width="16.42578125" customWidth="1"/>
    <col min="390" max="390" width="12.42578125" customWidth="1"/>
    <col min="391" max="391" width="16.42578125" customWidth="1"/>
    <col min="392" max="392" width="12.42578125" customWidth="1"/>
    <col min="393" max="393" width="16.42578125" customWidth="1"/>
    <col min="394" max="394" width="12.42578125" customWidth="1"/>
    <col min="395" max="395" width="14.85546875" customWidth="1"/>
    <col min="396" max="396" width="14" customWidth="1"/>
    <col min="397" max="397" width="16.42578125" customWidth="1"/>
    <col min="398" max="398" width="12.42578125" customWidth="1"/>
    <col min="399" max="399" width="16.42578125" customWidth="1"/>
    <col min="400" max="400" width="12.42578125" customWidth="1"/>
    <col min="401" max="401" width="18.140625" customWidth="1"/>
    <col min="402" max="402" width="13.7109375" customWidth="1"/>
    <col min="403" max="403" width="14.85546875" customWidth="1"/>
    <col min="404" max="404" width="14" customWidth="1"/>
    <col min="405" max="405" width="16.42578125" customWidth="1"/>
    <col min="406" max="406" width="12.42578125" customWidth="1"/>
    <col min="407" max="407" width="16.42578125" customWidth="1"/>
    <col min="408" max="408" width="12.42578125" customWidth="1"/>
    <col min="409" max="409" width="16.42578125" customWidth="1"/>
    <col min="410" max="410" width="12.42578125" customWidth="1"/>
    <col min="411" max="411" width="16.42578125" customWidth="1"/>
    <col min="412" max="412" width="12.42578125" customWidth="1"/>
    <col min="413" max="413" width="16.42578125" customWidth="1"/>
    <col min="414" max="414" width="12.42578125" customWidth="1"/>
    <col min="415" max="415" width="16.42578125" customWidth="1"/>
    <col min="416" max="416" width="12.42578125" customWidth="1"/>
    <col min="417" max="417" width="16.42578125" customWidth="1"/>
    <col min="418" max="418" width="12.42578125" customWidth="1"/>
    <col min="419" max="419" width="14.140625" customWidth="1"/>
    <col min="420" max="420" width="14.7109375" customWidth="1"/>
    <col min="421" max="421" width="14.140625" customWidth="1"/>
    <col min="422" max="422" width="14.7109375" customWidth="1"/>
    <col min="423" max="423" width="14.140625" customWidth="1"/>
    <col min="424" max="424" width="14.7109375" customWidth="1"/>
    <col min="425" max="425" width="14.140625" customWidth="1"/>
    <col min="426" max="426" width="14.7109375" customWidth="1"/>
    <col min="427" max="427" width="17.42578125" customWidth="1"/>
    <col min="428" max="428" width="13.140625" customWidth="1"/>
    <col min="429" max="429" width="17.42578125" customWidth="1"/>
    <col min="430" max="430" width="13.140625" customWidth="1"/>
    <col min="431" max="431" width="15.7109375" customWidth="1"/>
    <col min="432" max="432" width="14.85546875" customWidth="1"/>
    <col min="433" max="433" width="16.42578125" customWidth="1"/>
    <col min="434" max="434" width="12.42578125" customWidth="1"/>
    <col min="435" max="435" width="16.42578125" customWidth="1"/>
    <col min="436" max="436" width="12.42578125" customWidth="1"/>
    <col min="437" max="437" width="17.42578125" customWidth="1"/>
    <col min="438" max="438" width="11.42578125" customWidth="1"/>
    <col min="439" max="439" width="17.42578125" customWidth="1"/>
    <col min="440" max="440" width="11.42578125" customWidth="1"/>
    <col min="441" max="441" width="16.42578125" customWidth="1"/>
    <col min="442" max="442" width="12.42578125" customWidth="1"/>
    <col min="443" max="443" width="18.5703125" customWidth="1"/>
    <col min="444" max="444" width="14.140625" customWidth="1"/>
    <col min="445" max="445" width="22" customWidth="1"/>
    <col min="446" max="446" width="16.5703125" customWidth="1"/>
    <col min="447" max="447" width="16.85546875" customWidth="1"/>
    <col min="448" max="448" width="14.140625" customWidth="1"/>
    <col min="449" max="449" width="17.28515625" customWidth="1"/>
    <col min="450" max="450" width="13.140625" customWidth="1"/>
    <col min="451" max="451" width="17.28515625" customWidth="1"/>
    <col min="452" max="452" width="13.140625" customWidth="1"/>
    <col min="453" max="453" width="17.28515625" customWidth="1"/>
    <col min="454" max="454" width="13.140625" customWidth="1"/>
    <col min="455" max="455" width="16.42578125" customWidth="1"/>
    <col min="456" max="456" width="12.42578125" customWidth="1"/>
    <col min="457" max="457" width="16.42578125" customWidth="1"/>
    <col min="458" max="458" width="12.42578125" customWidth="1"/>
    <col min="459" max="459" width="16.42578125" customWidth="1"/>
    <col min="460" max="460" width="12.42578125" customWidth="1"/>
    <col min="461" max="461" width="16.42578125" customWidth="1"/>
    <col min="462" max="462" width="12.42578125" customWidth="1"/>
    <col min="463" max="463" width="16.42578125" customWidth="1"/>
    <col min="464" max="464" width="12.42578125" customWidth="1"/>
    <col min="465" max="465" width="16.42578125" customWidth="1"/>
    <col min="466" max="466" width="12.42578125" customWidth="1"/>
    <col min="467" max="467" width="17" customWidth="1"/>
    <col min="468" max="468" width="12.85546875" customWidth="1"/>
    <col min="469" max="469" width="15" customWidth="1"/>
    <col min="470" max="470" width="11.28515625" customWidth="1"/>
    <col min="471" max="471" width="13.42578125" customWidth="1"/>
    <col min="472" max="472" width="12.85546875" customWidth="1"/>
    <col min="473" max="473" width="15" customWidth="1"/>
    <col min="474" max="474" width="11.28515625" customWidth="1"/>
    <col min="475" max="475" width="15" customWidth="1"/>
    <col min="476" max="476" width="11.28515625" customWidth="1"/>
    <col min="477" max="477" width="15" customWidth="1"/>
    <col min="478" max="478" width="11.28515625" customWidth="1"/>
    <col min="479" max="479" width="21.7109375" customWidth="1"/>
    <col min="480" max="480" width="16.28515625" customWidth="1"/>
    <col min="481" max="481" width="17.28515625" customWidth="1"/>
    <col min="482" max="482" width="11.28515625" customWidth="1"/>
    <col min="483" max="483" width="21.28515625" customWidth="1"/>
    <col min="484" max="484" width="13.7109375" customWidth="1"/>
    <col min="485" max="485" width="18.140625" customWidth="1"/>
    <col min="486" max="486" width="13.5703125" customWidth="1"/>
    <col min="487" max="487" width="18.140625" customWidth="1"/>
    <col min="488" max="488" width="13.5703125" customWidth="1"/>
    <col min="489" max="489" width="18.140625" customWidth="1"/>
    <col min="490" max="490" width="13.5703125" customWidth="1"/>
    <col min="491" max="491" width="18.140625" customWidth="1"/>
    <col min="492" max="492" width="13.5703125" customWidth="1"/>
    <col min="493" max="493" width="18.140625" customWidth="1"/>
    <col min="494" max="494" width="13.5703125" customWidth="1"/>
    <col min="495" max="495" width="18.140625" customWidth="1"/>
    <col min="496" max="496" width="13.5703125" customWidth="1"/>
    <col min="497" max="497" width="18.140625" customWidth="1"/>
    <col min="498" max="498" width="13.5703125" customWidth="1"/>
    <col min="499" max="499" width="18.140625" customWidth="1"/>
    <col min="500" max="500" width="13.5703125" customWidth="1"/>
    <col min="501" max="501" width="20.5703125" customWidth="1"/>
    <col min="502" max="502" width="15.42578125" customWidth="1"/>
    <col min="503" max="503" width="20.140625" customWidth="1"/>
    <col min="504" max="504" width="15.140625" customWidth="1"/>
    <col min="505" max="505" width="21.5703125" customWidth="1"/>
    <col min="506" max="506" width="10.140625" customWidth="1"/>
    <col min="507" max="507" width="21.5703125" customWidth="1"/>
    <col min="508" max="508" width="10.140625" customWidth="1"/>
    <col min="509" max="509" width="21.5703125" customWidth="1"/>
    <col min="510" max="510" width="10.140625" customWidth="1"/>
    <col min="511" max="511" width="21.5703125" customWidth="1"/>
    <col min="512" max="512" width="10.140625" customWidth="1"/>
    <col min="513" max="513" width="21.5703125" customWidth="1"/>
    <col min="514" max="514" width="10.140625" customWidth="1"/>
    <col min="515" max="515" width="21.5703125" customWidth="1"/>
    <col min="516" max="516" width="10.140625" customWidth="1"/>
    <col min="517" max="517" width="21.5703125" customWidth="1"/>
    <col min="518" max="518" width="10.140625" customWidth="1"/>
    <col min="519" max="519" width="21.5703125" customWidth="1"/>
    <col min="520" max="520" width="10.140625" customWidth="1"/>
    <col min="521" max="521" width="21.5703125" customWidth="1"/>
    <col min="522" max="522" width="10.140625" customWidth="1"/>
    <col min="523" max="523" width="21.5703125" customWidth="1"/>
    <col min="524" max="524" width="10.140625" customWidth="1"/>
  </cols>
  <sheetData>
    <row r="1" spans="1:524" ht="15" customHeight="1">
      <c r="A1" s="1" t="s">
        <v>4630</v>
      </c>
      <c r="B1" s="8" t="s">
        <v>2</v>
      </c>
      <c r="C1" s="8"/>
      <c r="D1" s="8" t="s">
        <v>33</v>
      </c>
      <c r="E1" s="8" t="s">
        <v>81</v>
      </c>
      <c r="F1" s="8" t="s">
        <v>3613</v>
      </c>
      <c r="G1" s="8" t="s">
        <v>2</v>
      </c>
      <c r="H1" s="8"/>
      <c r="I1" s="8" t="s">
        <v>2</v>
      </c>
      <c r="J1" s="8"/>
      <c r="K1" s="8" t="s">
        <v>2</v>
      </c>
      <c r="L1" s="8"/>
      <c r="M1" s="8" t="s">
        <v>2</v>
      </c>
      <c r="N1" s="8"/>
      <c r="O1" s="8" t="s">
        <v>2</v>
      </c>
      <c r="P1" s="8"/>
      <c r="Q1" s="8" t="s">
        <v>2</v>
      </c>
      <c r="R1" s="8"/>
      <c r="S1" s="8" t="s">
        <v>2</v>
      </c>
      <c r="T1" s="8"/>
      <c r="U1" s="8" t="s">
        <v>2</v>
      </c>
      <c r="V1" s="8"/>
      <c r="W1" s="8" t="s">
        <v>2</v>
      </c>
      <c r="X1" s="8"/>
      <c r="Y1" s="8" t="s">
        <v>2</v>
      </c>
      <c r="Z1" s="8"/>
      <c r="AA1" s="8" t="s">
        <v>2</v>
      </c>
      <c r="AB1" s="8"/>
      <c r="AC1" s="8" t="s">
        <v>2</v>
      </c>
      <c r="AD1" s="8"/>
      <c r="AE1" s="8" t="s">
        <v>2</v>
      </c>
      <c r="AF1" s="8"/>
      <c r="AG1" s="8" t="s">
        <v>2</v>
      </c>
      <c r="AH1" s="8"/>
      <c r="AI1" s="8" t="s">
        <v>2</v>
      </c>
      <c r="AJ1" s="8"/>
      <c r="AK1" s="8" t="s">
        <v>2</v>
      </c>
      <c r="AL1" s="8"/>
      <c r="AM1" s="8" t="s">
        <v>2</v>
      </c>
      <c r="AN1" s="8"/>
      <c r="AO1" s="8" t="s">
        <v>2</v>
      </c>
      <c r="AP1" s="8"/>
      <c r="AQ1" s="8" t="s">
        <v>2</v>
      </c>
      <c r="AR1" s="8"/>
      <c r="AS1" s="8" t="s">
        <v>2</v>
      </c>
      <c r="AT1" s="8"/>
      <c r="AU1" s="8" t="s">
        <v>2</v>
      </c>
      <c r="AV1" s="8"/>
      <c r="AW1" s="8" t="s">
        <v>2</v>
      </c>
      <c r="AX1" s="8"/>
      <c r="AY1" s="8" t="s">
        <v>2</v>
      </c>
      <c r="AZ1" s="8"/>
      <c r="BA1" s="8" t="s">
        <v>2</v>
      </c>
      <c r="BB1" s="8"/>
      <c r="BC1" s="8" t="s">
        <v>2</v>
      </c>
      <c r="BD1" s="8"/>
      <c r="BE1" s="8" t="s">
        <v>2</v>
      </c>
      <c r="BF1" s="8"/>
      <c r="BG1" s="8" t="s">
        <v>2</v>
      </c>
      <c r="BH1" s="8"/>
      <c r="BI1" s="8" t="s">
        <v>2</v>
      </c>
      <c r="BJ1" s="8"/>
      <c r="BK1" s="8" t="s">
        <v>2</v>
      </c>
      <c r="BL1" s="8"/>
      <c r="BM1" s="8" t="s">
        <v>2</v>
      </c>
      <c r="BN1" s="8"/>
      <c r="BO1" s="8" t="s">
        <v>2</v>
      </c>
      <c r="BP1" s="8"/>
      <c r="BQ1" s="8" t="s">
        <v>2</v>
      </c>
      <c r="BR1" s="8"/>
      <c r="BS1" s="8" t="s">
        <v>2</v>
      </c>
      <c r="BT1" s="8"/>
      <c r="BU1" s="8" t="s">
        <v>2</v>
      </c>
      <c r="BV1" s="8"/>
      <c r="BW1" s="8" t="s">
        <v>2</v>
      </c>
      <c r="BX1" s="8"/>
      <c r="BY1" s="8" t="s">
        <v>2</v>
      </c>
      <c r="BZ1" s="8"/>
      <c r="CA1" s="8" t="s">
        <v>2</v>
      </c>
      <c r="CB1" s="8"/>
      <c r="CC1" s="8" t="s">
        <v>2</v>
      </c>
      <c r="CD1" s="8"/>
      <c r="CE1" s="8" t="s">
        <v>2</v>
      </c>
      <c r="CF1" s="8"/>
      <c r="CG1" s="8" t="s">
        <v>2</v>
      </c>
      <c r="CH1" s="8"/>
      <c r="CI1" s="8" t="s">
        <v>2</v>
      </c>
      <c r="CJ1" s="8"/>
      <c r="CK1" s="8" t="s">
        <v>2</v>
      </c>
      <c r="CL1" s="8"/>
      <c r="CM1" s="8" t="s">
        <v>2</v>
      </c>
      <c r="CN1" s="8"/>
      <c r="CO1" s="8" t="s">
        <v>2</v>
      </c>
      <c r="CP1" s="8"/>
      <c r="CQ1" s="8" t="s">
        <v>2</v>
      </c>
      <c r="CR1" s="8"/>
      <c r="CS1" s="8" t="s">
        <v>2</v>
      </c>
      <c r="CT1" s="8"/>
      <c r="CU1" s="8" t="s">
        <v>2</v>
      </c>
      <c r="CV1" s="8"/>
      <c r="CW1" s="8" t="s">
        <v>2</v>
      </c>
      <c r="CX1" s="8"/>
      <c r="CY1" s="8" t="s">
        <v>2</v>
      </c>
      <c r="CZ1" s="8"/>
      <c r="DA1" s="8" t="s">
        <v>2</v>
      </c>
      <c r="DB1" s="8"/>
      <c r="DC1" s="8" t="s">
        <v>2</v>
      </c>
      <c r="DD1" s="8"/>
      <c r="DE1" s="8" t="s">
        <v>2</v>
      </c>
      <c r="DF1" s="8"/>
      <c r="DG1" s="8" t="s">
        <v>2</v>
      </c>
      <c r="DH1" s="8"/>
      <c r="DI1" s="8" t="s">
        <v>2</v>
      </c>
      <c r="DJ1" s="8"/>
      <c r="DK1" s="8" t="s">
        <v>2</v>
      </c>
      <c r="DL1" s="8"/>
      <c r="DM1" s="8" t="s">
        <v>2</v>
      </c>
      <c r="DN1" s="8"/>
      <c r="DO1" s="8" t="s">
        <v>2</v>
      </c>
      <c r="DP1" s="8"/>
      <c r="DQ1" s="8" t="s">
        <v>2</v>
      </c>
      <c r="DR1" s="8"/>
      <c r="DS1" s="8" t="s">
        <v>2</v>
      </c>
      <c r="DT1" s="8"/>
      <c r="DU1" s="8" t="s">
        <v>2</v>
      </c>
      <c r="DV1" s="8"/>
      <c r="DW1" s="8" t="s">
        <v>2</v>
      </c>
      <c r="DX1" s="8"/>
      <c r="DY1" s="8" t="s">
        <v>2</v>
      </c>
      <c r="DZ1" s="8"/>
      <c r="EA1" s="8" t="s">
        <v>2</v>
      </c>
      <c r="EB1" s="8"/>
      <c r="EC1" s="8" t="s">
        <v>2</v>
      </c>
      <c r="ED1" s="8"/>
      <c r="EE1" s="8" t="s">
        <v>2</v>
      </c>
      <c r="EF1" s="8"/>
      <c r="EG1" s="8" t="s">
        <v>2</v>
      </c>
      <c r="EH1" s="8"/>
      <c r="EI1" s="8" t="s">
        <v>2</v>
      </c>
      <c r="EJ1" s="8"/>
      <c r="EK1" s="8" t="s">
        <v>2</v>
      </c>
      <c r="EL1" s="8"/>
      <c r="EM1" s="8" t="s">
        <v>2</v>
      </c>
      <c r="EN1" s="8"/>
      <c r="EO1" s="8" t="s">
        <v>2</v>
      </c>
      <c r="EP1" s="8"/>
      <c r="EQ1" s="8" t="s">
        <v>2</v>
      </c>
      <c r="ER1" s="8"/>
      <c r="ES1" s="8" t="s">
        <v>2</v>
      </c>
      <c r="ET1" s="8"/>
      <c r="EU1" s="8" t="s">
        <v>2</v>
      </c>
      <c r="EV1" s="8"/>
      <c r="EW1" s="8" t="s">
        <v>2</v>
      </c>
      <c r="EX1" s="8"/>
      <c r="EY1" s="8" t="s">
        <v>2</v>
      </c>
      <c r="EZ1" s="8"/>
      <c r="FA1" s="8" t="s">
        <v>2</v>
      </c>
      <c r="FB1" s="8"/>
      <c r="FC1" s="8" t="s">
        <v>2</v>
      </c>
      <c r="FD1" s="8"/>
      <c r="FE1" s="8" t="s">
        <v>2</v>
      </c>
      <c r="FF1" s="8"/>
      <c r="FG1" s="8" t="s">
        <v>2</v>
      </c>
      <c r="FH1" s="8"/>
      <c r="FI1" s="8" t="s">
        <v>2</v>
      </c>
      <c r="FJ1" s="8"/>
      <c r="FK1" s="8" t="s">
        <v>2</v>
      </c>
      <c r="FL1" s="8"/>
      <c r="FM1" s="8" t="s">
        <v>2</v>
      </c>
      <c r="FN1" s="8"/>
      <c r="FO1" s="8" t="s">
        <v>2</v>
      </c>
      <c r="FP1" s="8"/>
      <c r="FQ1" s="8" t="s">
        <v>2</v>
      </c>
      <c r="FR1" s="8"/>
      <c r="FS1" s="8" t="s">
        <v>2</v>
      </c>
      <c r="FT1" s="8"/>
      <c r="FU1" s="8" t="s">
        <v>2</v>
      </c>
      <c r="FV1" s="8"/>
      <c r="FW1" s="8" t="s">
        <v>2</v>
      </c>
      <c r="FX1" s="8"/>
      <c r="FY1" s="8" t="s">
        <v>2</v>
      </c>
      <c r="FZ1" s="8"/>
      <c r="GA1" s="8" t="s">
        <v>2</v>
      </c>
      <c r="GB1" s="8"/>
      <c r="GC1" s="8" t="s">
        <v>2</v>
      </c>
      <c r="GD1" s="8"/>
      <c r="GE1" s="8" t="s">
        <v>2</v>
      </c>
      <c r="GF1" s="8"/>
      <c r="GG1" s="8" t="s">
        <v>2</v>
      </c>
      <c r="GH1" s="8"/>
      <c r="GI1" s="8" t="s">
        <v>2</v>
      </c>
      <c r="GJ1" s="8"/>
      <c r="GK1" s="8" t="s">
        <v>2</v>
      </c>
      <c r="GL1" s="8"/>
      <c r="GM1" s="8" t="s">
        <v>2</v>
      </c>
      <c r="GN1" s="8"/>
      <c r="GO1" s="8" t="s">
        <v>2</v>
      </c>
      <c r="GP1" s="8"/>
      <c r="GQ1" s="8" t="s">
        <v>2</v>
      </c>
      <c r="GR1" s="8"/>
      <c r="GS1" s="8" t="s">
        <v>2</v>
      </c>
      <c r="GT1" s="8"/>
      <c r="GU1" s="8" t="s">
        <v>2</v>
      </c>
      <c r="GV1" s="8"/>
      <c r="GW1" s="8" t="s">
        <v>2</v>
      </c>
      <c r="GX1" s="8"/>
      <c r="GY1" s="8" t="s">
        <v>2</v>
      </c>
      <c r="GZ1" s="8"/>
      <c r="HA1" s="8" t="s">
        <v>2</v>
      </c>
      <c r="HB1" s="8"/>
      <c r="HC1" s="8" t="s">
        <v>2</v>
      </c>
      <c r="HD1" s="8"/>
      <c r="HE1" s="8" t="s">
        <v>2</v>
      </c>
      <c r="HF1" s="8"/>
      <c r="HG1" s="8" t="s">
        <v>2</v>
      </c>
      <c r="HH1" s="8"/>
      <c r="HI1" s="8" t="s">
        <v>2</v>
      </c>
      <c r="HJ1" s="8"/>
      <c r="HK1" s="8" t="s">
        <v>2</v>
      </c>
      <c r="HL1" s="8"/>
      <c r="HM1" s="8" t="s">
        <v>2</v>
      </c>
      <c r="HN1" s="8"/>
      <c r="HO1" s="8" t="s">
        <v>2</v>
      </c>
      <c r="HP1" s="8"/>
      <c r="HQ1" s="8" t="s">
        <v>2</v>
      </c>
      <c r="HR1" s="8"/>
      <c r="HS1" s="8" t="s">
        <v>2</v>
      </c>
      <c r="HT1" s="8"/>
      <c r="HU1" s="8" t="s">
        <v>2</v>
      </c>
      <c r="HV1" s="8"/>
      <c r="HW1" s="8" t="s">
        <v>2</v>
      </c>
      <c r="HX1" s="8"/>
      <c r="HY1" s="8" t="s">
        <v>2</v>
      </c>
      <c r="HZ1" s="8"/>
      <c r="IA1" s="8" t="s">
        <v>2</v>
      </c>
      <c r="IB1" s="8"/>
      <c r="IC1" s="8" t="s">
        <v>2</v>
      </c>
      <c r="ID1" s="8"/>
      <c r="IE1" s="8" t="s">
        <v>2</v>
      </c>
      <c r="IF1" s="8"/>
      <c r="IG1" s="8" t="s">
        <v>2</v>
      </c>
      <c r="IH1" s="8"/>
      <c r="II1" s="8" t="s">
        <v>2</v>
      </c>
      <c r="IJ1" s="8"/>
      <c r="IK1" s="8" t="s">
        <v>2</v>
      </c>
      <c r="IL1" s="8"/>
      <c r="IM1" s="8" t="s">
        <v>2</v>
      </c>
      <c r="IN1" s="8"/>
      <c r="IO1" s="8" t="s">
        <v>2</v>
      </c>
      <c r="IP1" s="8"/>
      <c r="IQ1" s="8" t="s">
        <v>2</v>
      </c>
      <c r="IR1" s="8"/>
      <c r="IS1" s="8" t="s">
        <v>2</v>
      </c>
      <c r="IT1" s="8"/>
      <c r="IU1" s="8" t="s">
        <v>2</v>
      </c>
      <c r="IV1" s="8"/>
      <c r="IW1" s="8" t="s">
        <v>2</v>
      </c>
      <c r="IX1" s="8"/>
      <c r="IY1" s="8" t="s">
        <v>2</v>
      </c>
      <c r="IZ1" s="8"/>
      <c r="JA1" s="8" t="s">
        <v>2</v>
      </c>
      <c r="JB1" s="8"/>
      <c r="JC1" s="8" t="s">
        <v>2</v>
      </c>
      <c r="JD1" s="8"/>
      <c r="JE1" s="8" t="s">
        <v>2</v>
      </c>
      <c r="JF1" s="8"/>
      <c r="JG1" s="8" t="s">
        <v>2</v>
      </c>
      <c r="JH1" s="8"/>
      <c r="JI1" s="8" t="s">
        <v>2</v>
      </c>
      <c r="JJ1" s="8"/>
      <c r="JK1" s="8" t="s">
        <v>2</v>
      </c>
      <c r="JL1" s="8"/>
      <c r="JM1" s="8" t="s">
        <v>2</v>
      </c>
      <c r="JN1" s="8"/>
      <c r="JO1" s="8" t="s">
        <v>2</v>
      </c>
      <c r="JP1" s="8"/>
      <c r="JQ1" s="8" t="s">
        <v>2</v>
      </c>
      <c r="JR1" s="8"/>
      <c r="JS1" s="8" t="s">
        <v>2</v>
      </c>
      <c r="JT1" s="8"/>
      <c r="JU1" s="8" t="s">
        <v>2</v>
      </c>
      <c r="JV1" s="8"/>
      <c r="JW1" s="8" t="s">
        <v>2</v>
      </c>
      <c r="JX1" s="8"/>
      <c r="JY1" s="8" t="s">
        <v>2</v>
      </c>
      <c r="JZ1" s="8"/>
      <c r="KA1" s="8" t="s">
        <v>2</v>
      </c>
      <c r="KB1" s="8"/>
      <c r="KC1" s="8" t="s">
        <v>2</v>
      </c>
      <c r="KD1" s="8"/>
      <c r="KE1" s="8" t="s">
        <v>2</v>
      </c>
      <c r="KF1" s="8"/>
      <c r="KG1" s="8" t="s">
        <v>2</v>
      </c>
      <c r="KH1" s="8"/>
      <c r="KI1" s="8" t="s">
        <v>2</v>
      </c>
      <c r="KJ1" s="8"/>
      <c r="KK1" s="8" t="s">
        <v>2</v>
      </c>
      <c r="KL1" s="8"/>
      <c r="KM1" s="8" t="s">
        <v>2</v>
      </c>
      <c r="KN1" s="8"/>
      <c r="KO1" s="8" t="s">
        <v>2</v>
      </c>
      <c r="KP1" s="8"/>
      <c r="KQ1" s="8" t="s">
        <v>2</v>
      </c>
      <c r="KR1" s="8"/>
      <c r="KS1" s="8" t="s">
        <v>2</v>
      </c>
      <c r="KT1" s="8"/>
      <c r="KU1" s="8" t="s">
        <v>2</v>
      </c>
      <c r="KV1" s="8"/>
      <c r="KW1" s="8" t="s">
        <v>2</v>
      </c>
      <c r="KX1" s="8"/>
      <c r="KY1" s="8" t="s">
        <v>2</v>
      </c>
      <c r="KZ1" s="8"/>
      <c r="LA1" s="8" t="s">
        <v>2</v>
      </c>
      <c r="LB1" s="8"/>
      <c r="LC1" s="8" t="s">
        <v>2</v>
      </c>
      <c r="LD1" s="8"/>
      <c r="LE1" s="8" t="s">
        <v>2</v>
      </c>
      <c r="LF1" s="8"/>
      <c r="LG1" s="8" t="s">
        <v>2</v>
      </c>
      <c r="LH1" s="8"/>
      <c r="LI1" s="8" t="s">
        <v>2</v>
      </c>
      <c r="LJ1" s="8"/>
      <c r="LK1" s="8" t="s">
        <v>2</v>
      </c>
      <c r="LL1" s="8"/>
      <c r="LM1" s="8" t="s">
        <v>2</v>
      </c>
      <c r="LN1" s="8"/>
      <c r="LO1" s="8" t="s">
        <v>2</v>
      </c>
      <c r="LP1" s="8"/>
      <c r="LQ1" s="8" t="s">
        <v>2</v>
      </c>
      <c r="LR1" s="8"/>
      <c r="LS1" s="8" t="s">
        <v>2</v>
      </c>
      <c r="LT1" s="8"/>
      <c r="LU1" s="8" t="s">
        <v>2</v>
      </c>
      <c r="LV1" s="8"/>
      <c r="LW1" s="8" t="s">
        <v>2</v>
      </c>
      <c r="LX1" s="8"/>
      <c r="LY1" s="8" t="s">
        <v>2</v>
      </c>
      <c r="LZ1" s="8"/>
      <c r="MA1" s="8" t="s">
        <v>2</v>
      </c>
      <c r="MB1" s="8"/>
      <c r="MC1" s="8" t="s">
        <v>2</v>
      </c>
      <c r="MD1" s="8"/>
      <c r="ME1" s="8" t="s">
        <v>2</v>
      </c>
      <c r="MF1" s="8"/>
      <c r="MG1" s="8" t="s">
        <v>2</v>
      </c>
      <c r="MH1" s="8"/>
      <c r="MI1" s="8" t="s">
        <v>2</v>
      </c>
      <c r="MJ1" s="8"/>
      <c r="MK1" s="8" t="s">
        <v>2</v>
      </c>
      <c r="ML1" s="8"/>
      <c r="MM1" s="8" t="s">
        <v>2</v>
      </c>
      <c r="MN1" s="8"/>
      <c r="MO1" s="8" t="s">
        <v>2</v>
      </c>
      <c r="MP1" s="8"/>
      <c r="MQ1" s="8" t="s">
        <v>2</v>
      </c>
      <c r="MR1" s="8"/>
      <c r="MS1" s="8" t="s">
        <v>2</v>
      </c>
      <c r="MT1" s="8"/>
      <c r="MU1" s="8" t="s">
        <v>2</v>
      </c>
      <c r="MV1" s="8"/>
      <c r="MW1" s="8" t="s">
        <v>2</v>
      </c>
      <c r="MX1" s="8"/>
      <c r="MY1" s="8" t="s">
        <v>2</v>
      </c>
      <c r="MZ1" s="8"/>
      <c r="NA1" s="8" t="s">
        <v>2</v>
      </c>
      <c r="NB1" s="8"/>
      <c r="NC1" s="8" t="s">
        <v>2</v>
      </c>
      <c r="ND1" s="8"/>
      <c r="NE1" s="8" t="s">
        <v>2</v>
      </c>
      <c r="NF1" s="8"/>
      <c r="NG1" s="8" t="s">
        <v>2</v>
      </c>
      <c r="NH1" s="8"/>
      <c r="NI1" s="8" t="s">
        <v>2</v>
      </c>
      <c r="NJ1" s="8"/>
      <c r="NK1" s="8" t="s">
        <v>2</v>
      </c>
      <c r="NL1" s="8"/>
      <c r="NM1" s="8" t="s">
        <v>2</v>
      </c>
      <c r="NN1" s="8"/>
      <c r="NO1" s="8" t="s">
        <v>2</v>
      </c>
      <c r="NP1" s="8"/>
      <c r="NQ1" s="8" t="s">
        <v>2</v>
      </c>
      <c r="NR1" s="8"/>
      <c r="NS1" s="8" t="s">
        <v>2</v>
      </c>
      <c r="NT1" s="8"/>
      <c r="NU1" s="8" t="s">
        <v>2</v>
      </c>
      <c r="NV1" s="8"/>
      <c r="NW1" s="8" t="s">
        <v>2</v>
      </c>
      <c r="NX1" s="8"/>
      <c r="NY1" s="8" t="s">
        <v>2</v>
      </c>
      <c r="NZ1" s="8"/>
      <c r="OA1" s="8" t="s">
        <v>2</v>
      </c>
      <c r="OB1" s="8"/>
      <c r="OC1" s="8" t="s">
        <v>2</v>
      </c>
      <c r="OD1" s="8"/>
      <c r="OE1" s="8" t="s">
        <v>2</v>
      </c>
      <c r="OF1" s="8"/>
      <c r="OG1" s="8" t="s">
        <v>2</v>
      </c>
      <c r="OH1" s="8"/>
      <c r="OI1" s="8" t="s">
        <v>2</v>
      </c>
      <c r="OJ1" s="8"/>
      <c r="OK1" s="8" t="s">
        <v>2</v>
      </c>
      <c r="OL1" s="8"/>
      <c r="OM1" s="8" t="s">
        <v>2</v>
      </c>
      <c r="ON1" s="8"/>
      <c r="OO1" s="8" t="s">
        <v>2</v>
      </c>
      <c r="OP1" s="8"/>
      <c r="OQ1" s="8" t="s">
        <v>2</v>
      </c>
      <c r="OR1" s="8"/>
      <c r="OS1" s="8" t="s">
        <v>2</v>
      </c>
      <c r="OT1" s="8"/>
      <c r="OU1" s="8" t="s">
        <v>2</v>
      </c>
      <c r="OV1" s="8"/>
      <c r="OW1" s="8" t="s">
        <v>2</v>
      </c>
      <c r="OX1" s="8"/>
      <c r="OY1" s="8" t="s">
        <v>2</v>
      </c>
      <c r="OZ1" s="8"/>
      <c r="PA1" s="8" t="s">
        <v>2</v>
      </c>
      <c r="PB1" s="8"/>
      <c r="PC1" s="8" t="s">
        <v>2</v>
      </c>
      <c r="PD1" s="8"/>
      <c r="PE1" s="8" t="s">
        <v>2</v>
      </c>
      <c r="PF1" s="8"/>
      <c r="PG1" s="8" t="s">
        <v>2</v>
      </c>
      <c r="PH1" s="8"/>
      <c r="PI1" s="8" t="s">
        <v>2</v>
      </c>
      <c r="PJ1" s="8"/>
      <c r="PK1" s="8" t="s">
        <v>2</v>
      </c>
      <c r="PL1" s="8"/>
      <c r="PM1" s="8" t="s">
        <v>2</v>
      </c>
      <c r="PN1" s="8"/>
      <c r="PO1" s="8" t="s">
        <v>2</v>
      </c>
      <c r="PP1" s="8"/>
      <c r="PQ1" s="8" t="s">
        <v>2</v>
      </c>
      <c r="PR1" s="8"/>
      <c r="PS1" s="8" t="s">
        <v>2</v>
      </c>
      <c r="PT1" s="8"/>
      <c r="PU1" s="8" t="s">
        <v>2</v>
      </c>
      <c r="PV1" s="8"/>
      <c r="PW1" s="8" t="s">
        <v>2</v>
      </c>
      <c r="PX1" s="8"/>
      <c r="PY1" s="8" t="s">
        <v>2</v>
      </c>
      <c r="PZ1" s="8"/>
      <c r="QA1" s="8" t="s">
        <v>2</v>
      </c>
      <c r="QB1" s="8"/>
      <c r="QC1" s="8" t="s">
        <v>2</v>
      </c>
      <c r="QD1" s="8"/>
      <c r="QE1" s="8" t="s">
        <v>2</v>
      </c>
      <c r="QF1" s="8"/>
      <c r="QG1" s="8" t="s">
        <v>2</v>
      </c>
      <c r="QH1" s="8"/>
      <c r="QI1" s="8" t="s">
        <v>2</v>
      </c>
      <c r="QJ1" s="8"/>
      <c r="QK1" s="8" t="s">
        <v>2</v>
      </c>
      <c r="QL1" s="8"/>
      <c r="QM1" s="8" t="s">
        <v>2</v>
      </c>
      <c r="QN1" s="8"/>
      <c r="QO1" s="8" t="s">
        <v>2</v>
      </c>
      <c r="QP1" s="8"/>
      <c r="QQ1" s="8" t="s">
        <v>2</v>
      </c>
      <c r="QR1" s="8"/>
      <c r="QS1" s="8" t="s">
        <v>2</v>
      </c>
      <c r="QT1" s="8"/>
      <c r="QU1" s="8" t="s">
        <v>2</v>
      </c>
      <c r="QV1" s="8"/>
      <c r="QW1" s="8" t="s">
        <v>2</v>
      </c>
      <c r="QX1" s="8"/>
      <c r="QY1" s="8" t="s">
        <v>2</v>
      </c>
      <c r="QZ1" s="8"/>
      <c r="RA1" s="8" t="s">
        <v>2</v>
      </c>
      <c r="RB1" s="8"/>
      <c r="RC1" s="8" t="s">
        <v>2</v>
      </c>
      <c r="RD1" s="8"/>
      <c r="RE1" s="8" t="s">
        <v>2</v>
      </c>
      <c r="RF1" s="8"/>
      <c r="RG1" s="8" t="s">
        <v>2</v>
      </c>
      <c r="RH1" s="8"/>
      <c r="RI1" s="8" t="s">
        <v>2</v>
      </c>
      <c r="RJ1" s="8"/>
      <c r="RK1" s="8" t="s">
        <v>2</v>
      </c>
      <c r="RL1" s="8"/>
      <c r="RM1" s="8" t="s">
        <v>2</v>
      </c>
      <c r="RN1" s="8"/>
      <c r="RO1" s="8" t="s">
        <v>2</v>
      </c>
      <c r="RP1" s="8"/>
      <c r="RQ1" s="8" t="s">
        <v>2</v>
      </c>
      <c r="RR1" s="8"/>
      <c r="RS1" s="8" t="s">
        <v>2</v>
      </c>
      <c r="RT1" s="8"/>
      <c r="RU1" s="8" t="s">
        <v>2</v>
      </c>
      <c r="RV1" s="8"/>
      <c r="RW1" s="8" t="s">
        <v>2</v>
      </c>
      <c r="RX1" s="8"/>
      <c r="RY1" s="8" t="s">
        <v>2</v>
      </c>
      <c r="RZ1" s="8"/>
      <c r="SA1" s="8" t="s">
        <v>2</v>
      </c>
      <c r="SB1" s="8"/>
      <c r="SC1" s="8" t="s">
        <v>2</v>
      </c>
      <c r="SD1" s="8"/>
      <c r="SE1" s="8" t="s">
        <v>2</v>
      </c>
      <c r="SF1" s="8"/>
      <c r="SG1" s="8" t="s">
        <v>2</v>
      </c>
      <c r="SH1" s="8"/>
      <c r="SI1" s="8" t="s">
        <v>2</v>
      </c>
      <c r="SJ1" s="8"/>
      <c r="SK1" s="8" t="s">
        <v>2</v>
      </c>
      <c r="SL1" s="8"/>
      <c r="SM1" s="8" t="s">
        <v>2</v>
      </c>
      <c r="SN1" s="8"/>
      <c r="SO1" s="8" t="s">
        <v>2</v>
      </c>
      <c r="SP1" s="8"/>
      <c r="SQ1" s="8" t="s">
        <v>2</v>
      </c>
      <c r="SR1" s="8"/>
      <c r="SS1" s="8" t="s">
        <v>2</v>
      </c>
      <c r="ST1" s="8"/>
      <c r="SU1" s="8" t="s">
        <v>2</v>
      </c>
      <c r="SV1" s="8"/>
      <c r="SW1" s="8" t="s">
        <v>2</v>
      </c>
      <c r="SX1" s="8"/>
      <c r="SY1" s="8" t="s">
        <v>2</v>
      </c>
      <c r="SZ1" s="8"/>
      <c r="TA1" s="8" t="s">
        <v>2</v>
      </c>
      <c r="TB1" s="8"/>
      <c r="TC1" s="8" t="s">
        <v>2</v>
      </c>
      <c r="TD1" s="8"/>
    </row>
    <row r="2" spans="1:524" ht="30" customHeight="1">
      <c r="A2" s="1" t="s">
        <v>32</v>
      </c>
      <c r="B2" s="8"/>
      <c r="C2" s="8"/>
      <c r="D2" s="8"/>
      <c r="E2" s="8"/>
      <c r="F2" s="8"/>
      <c r="G2" s="8" t="s">
        <v>4631</v>
      </c>
      <c r="H2" s="8"/>
      <c r="I2" s="8" t="s">
        <v>4632</v>
      </c>
      <c r="J2" s="8"/>
      <c r="K2" s="8" t="s">
        <v>4213</v>
      </c>
      <c r="L2" s="8"/>
      <c r="M2" s="8" t="s">
        <v>4213</v>
      </c>
      <c r="N2" s="8"/>
      <c r="O2" s="8" t="s">
        <v>4213</v>
      </c>
      <c r="P2" s="8"/>
      <c r="Q2" s="8" t="s">
        <v>4213</v>
      </c>
      <c r="R2" s="8"/>
      <c r="S2" s="8" t="s">
        <v>4213</v>
      </c>
      <c r="T2" s="8"/>
      <c r="U2" s="8" t="s">
        <v>4213</v>
      </c>
      <c r="V2" s="8"/>
      <c r="W2" s="8" t="s">
        <v>4213</v>
      </c>
      <c r="X2" s="8"/>
      <c r="Y2" s="8" t="s">
        <v>4213</v>
      </c>
      <c r="Z2" s="8"/>
      <c r="AA2" s="8" t="s">
        <v>4213</v>
      </c>
      <c r="AB2" s="8"/>
      <c r="AC2" s="8" t="s">
        <v>4213</v>
      </c>
      <c r="AD2" s="8"/>
      <c r="AE2" s="8" t="s">
        <v>4213</v>
      </c>
      <c r="AF2" s="8"/>
      <c r="AG2" s="8" t="s">
        <v>4213</v>
      </c>
      <c r="AH2" s="8"/>
      <c r="AI2" s="8" t="s">
        <v>4213</v>
      </c>
      <c r="AJ2" s="8"/>
      <c r="AK2" s="8" t="s">
        <v>4213</v>
      </c>
      <c r="AL2" s="8"/>
      <c r="AM2" s="8" t="s">
        <v>4213</v>
      </c>
      <c r="AN2" s="8"/>
      <c r="AO2" s="8" t="s">
        <v>4213</v>
      </c>
      <c r="AP2" s="8"/>
      <c r="AQ2" s="8" t="s">
        <v>4213</v>
      </c>
      <c r="AR2" s="8"/>
      <c r="AS2" s="8" t="s">
        <v>4213</v>
      </c>
      <c r="AT2" s="8"/>
      <c r="AU2" s="8" t="s">
        <v>4213</v>
      </c>
      <c r="AV2" s="8"/>
      <c r="AW2" s="8" t="s">
        <v>4213</v>
      </c>
      <c r="AX2" s="8"/>
      <c r="AY2" s="8" t="s">
        <v>4213</v>
      </c>
      <c r="AZ2" s="8"/>
      <c r="BA2" s="8" t="s">
        <v>4213</v>
      </c>
      <c r="BB2" s="8"/>
      <c r="BC2" s="8" t="s">
        <v>4213</v>
      </c>
      <c r="BD2" s="8"/>
      <c r="BE2" s="8" t="s">
        <v>4213</v>
      </c>
      <c r="BF2" s="8"/>
      <c r="BG2" s="8" t="s">
        <v>4213</v>
      </c>
      <c r="BH2" s="8"/>
      <c r="BI2" s="8" t="s">
        <v>4213</v>
      </c>
      <c r="BJ2" s="8"/>
      <c r="BK2" s="8" t="s">
        <v>4213</v>
      </c>
      <c r="BL2" s="8"/>
      <c r="BM2" s="8" t="s">
        <v>4213</v>
      </c>
      <c r="BN2" s="8"/>
      <c r="BO2" s="8" t="s">
        <v>4213</v>
      </c>
      <c r="BP2" s="8"/>
      <c r="BQ2" s="8" t="s">
        <v>4213</v>
      </c>
      <c r="BR2" s="8"/>
      <c r="BS2" s="8" t="s">
        <v>4213</v>
      </c>
      <c r="BT2" s="8"/>
      <c r="BU2" s="8" t="s">
        <v>4213</v>
      </c>
      <c r="BV2" s="8"/>
      <c r="BW2" s="8" t="s">
        <v>4213</v>
      </c>
      <c r="BX2" s="8"/>
      <c r="BY2" s="8" t="s">
        <v>4213</v>
      </c>
      <c r="BZ2" s="8"/>
      <c r="CA2" s="8" t="s">
        <v>4213</v>
      </c>
      <c r="CB2" s="8"/>
      <c r="CC2" s="8" t="s">
        <v>4213</v>
      </c>
      <c r="CD2" s="8"/>
      <c r="CE2" s="8" t="s">
        <v>4213</v>
      </c>
      <c r="CF2" s="8"/>
      <c r="CG2" s="8" t="s">
        <v>4213</v>
      </c>
      <c r="CH2" s="8"/>
      <c r="CI2" s="8" t="s">
        <v>4213</v>
      </c>
      <c r="CJ2" s="8"/>
      <c r="CK2" s="8" t="s">
        <v>4213</v>
      </c>
      <c r="CL2" s="8"/>
      <c r="CM2" s="8" t="s">
        <v>4213</v>
      </c>
      <c r="CN2" s="8"/>
      <c r="CO2" s="8" t="s">
        <v>4213</v>
      </c>
      <c r="CP2" s="8"/>
      <c r="CQ2" s="8" t="s">
        <v>4213</v>
      </c>
      <c r="CR2" s="8"/>
      <c r="CS2" s="8" t="s">
        <v>4213</v>
      </c>
      <c r="CT2" s="8"/>
      <c r="CU2" s="8" t="s">
        <v>4213</v>
      </c>
      <c r="CV2" s="8"/>
      <c r="CW2" s="8" t="s">
        <v>4213</v>
      </c>
      <c r="CX2" s="8"/>
      <c r="CY2" s="8" t="s">
        <v>4213</v>
      </c>
      <c r="CZ2" s="8"/>
      <c r="DA2" s="8" t="s">
        <v>4213</v>
      </c>
      <c r="DB2" s="8"/>
      <c r="DC2" s="8" t="s">
        <v>4213</v>
      </c>
      <c r="DD2" s="8"/>
      <c r="DE2" s="8" t="s">
        <v>4213</v>
      </c>
      <c r="DF2" s="8"/>
      <c r="DG2" s="8" t="s">
        <v>4213</v>
      </c>
      <c r="DH2" s="8"/>
      <c r="DI2" s="8" t="s">
        <v>4213</v>
      </c>
      <c r="DJ2" s="8"/>
      <c r="DK2" s="8" t="s">
        <v>4213</v>
      </c>
      <c r="DL2" s="8"/>
      <c r="DM2" s="8" t="s">
        <v>4213</v>
      </c>
      <c r="DN2" s="8"/>
      <c r="DO2" s="8" t="s">
        <v>4213</v>
      </c>
      <c r="DP2" s="8"/>
      <c r="DQ2" s="8" t="s">
        <v>4213</v>
      </c>
      <c r="DR2" s="8"/>
      <c r="DS2" s="8" t="s">
        <v>4213</v>
      </c>
      <c r="DT2" s="8"/>
      <c r="DU2" s="8" t="s">
        <v>4213</v>
      </c>
      <c r="DV2" s="8"/>
      <c r="DW2" s="8" t="s">
        <v>4213</v>
      </c>
      <c r="DX2" s="8"/>
      <c r="DY2" s="8" t="s">
        <v>4213</v>
      </c>
      <c r="DZ2" s="8"/>
      <c r="EA2" s="8" t="s">
        <v>4213</v>
      </c>
      <c r="EB2" s="8"/>
      <c r="EC2" s="8" t="s">
        <v>4213</v>
      </c>
      <c r="ED2" s="8"/>
      <c r="EE2" s="8" t="s">
        <v>4213</v>
      </c>
      <c r="EF2" s="8"/>
      <c r="EG2" s="8" t="s">
        <v>4213</v>
      </c>
      <c r="EH2" s="8"/>
      <c r="EI2" s="8" t="s">
        <v>4213</v>
      </c>
      <c r="EJ2" s="8"/>
      <c r="EK2" s="8" t="s">
        <v>4213</v>
      </c>
      <c r="EL2" s="8"/>
      <c r="EM2" s="8" t="s">
        <v>4213</v>
      </c>
      <c r="EN2" s="8"/>
      <c r="EO2" s="8" t="s">
        <v>4213</v>
      </c>
      <c r="EP2" s="8"/>
      <c r="EQ2" s="8" t="s">
        <v>4213</v>
      </c>
      <c r="ER2" s="8"/>
      <c r="ES2" s="8" t="s">
        <v>4213</v>
      </c>
      <c r="ET2" s="8"/>
      <c r="EU2" s="8" t="s">
        <v>4213</v>
      </c>
      <c r="EV2" s="8"/>
      <c r="EW2" s="8" t="s">
        <v>4213</v>
      </c>
      <c r="EX2" s="8"/>
      <c r="EY2" s="8" t="s">
        <v>4213</v>
      </c>
      <c r="EZ2" s="8"/>
      <c r="FA2" s="8" t="s">
        <v>4213</v>
      </c>
      <c r="FB2" s="8"/>
      <c r="FC2" s="8" t="s">
        <v>4213</v>
      </c>
      <c r="FD2" s="8"/>
      <c r="FE2" s="8" t="s">
        <v>4213</v>
      </c>
      <c r="FF2" s="8"/>
      <c r="FG2" s="8" t="s">
        <v>4213</v>
      </c>
      <c r="FH2" s="8"/>
      <c r="FI2" s="8" t="s">
        <v>4213</v>
      </c>
      <c r="FJ2" s="8"/>
      <c r="FK2" s="8" t="s">
        <v>4213</v>
      </c>
      <c r="FL2" s="8"/>
      <c r="FM2" s="8" t="s">
        <v>4213</v>
      </c>
      <c r="FN2" s="8"/>
      <c r="FO2" s="8" t="s">
        <v>4213</v>
      </c>
      <c r="FP2" s="8"/>
      <c r="FQ2" s="8" t="s">
        <v>4213</v>
      </c>
      <c r="FR2" s="8"/>
      <c r="FS2" s="8" t="s">
        <v>4213</v>
      </c>
      <c r="FT2" s="8"/>
      <c r="FU2" s="8" t="s">
        <v>4213</v>
      </c>
      <c r="FV2" s="8"/>
      <c r="FW2" s="8" t="s">
        <v>4213</v>
      </c>
      <c r="FX2" s="8"/>
      <c r="FY2" s="8" t="s">
        <v>4213</v>
      </c>
      <c r="FZ2" s="8"/>
      <c r="GA2" s="8" t="s">
        <v>4213</v>
      </c>
      <c r="GB2" s="8"/>
      <c r="GC2" s="8" t="s">
        <v>4213</v>
      </c>
      <c r="GD2" s="8"/>
      <c r="GE2" s="8" t="s">
        <v>4213</v>
      </c>
      <c r="GF2" s="8"/>
      <c r="GG2" s="8" t="s">
        <v>4213</v>
      </c>
      <c r="GH2" s="8"/>
      <c r="GI2" s="8" t="s">
        <v>4213</v>
      </c>
      <c r="GJ2" s="8"/>
      <c r="GK2" s="8" t="s">
        <v>4213</v>
      </c>
      <c r="GL2" s="8"/>
      <c r="GM2" s="8" t="s">
        <v>4213</v>
      </c>
      <c r="GN2" s="8"/>
      <c r="GO2" s="8" t="s">
        <v>4213</v>
      </c>
      <c r="GP2" s="8"/>
      <c r="GQ2" s="8" t="s">
        <v>4213</v>
      </c>
      <c r="GR2" s="8"/>
      <c r="GS2" s="8" t="s">
        <v>4213</v>
      </c>
      <c r="GT2" s="8"/>
      <c r="GU2" s="8" t="s">
        <v>4213</v>
      </c>
      <c r="GV2" s="8"/>
      <c r="GW2" s="8" t="s">
        <v>4213</v>
      </c>
      <c r="GX2" s="8"/>
      <c r="GY2" s="8" t="s">
        <v>4213</v>
      </c>
      <c r="GZ2" s="8"/>
      <c r="HA2" s="8" t="s">
        <v>4213</v>
      </c>
      <c r="HB2" s="8"/>
      <c r="HC2" s="8" t="s">
        <v>4213</v>
      </c>
      <c r="HD2" s="8"/>
      <c r="HE2" s="8" t="s">
        <v>4213</v>
      </c>
      <c r="HF2" s="8"/>
      <c r="HG2" s="8" t="s">
        <v>4213</v>
      </c>
      <c r="HH2" s="8"/>
      <c r="HI2" s="8" t="s">
        <v>4213</v>
      </c>
      <c r="HJ2" s="8"/>
      <c r="HK2" s="8" t="s">
        <v>4213</v>
      </c>
      <c r="HL2" s="8"/>
      <c r="HM2" s="8" t="s">
        <v>4213</v>
      </c>
      <c r="HN2" s="8"/>
      <c r="HO2" s="8" t="s">
        <v>4213</v>
      </c>
      <c r="HP2" s="8"/>
      <c r="HQ2" s="8" t="s">
        <v>4213</v>
      </c>
      <c r="HR2" s="8"/>
      <c r="HS2" s="8" t="s">
        <v>4213</v>
      </c>
      <c r="HT2" s="8"/>
      <c r="HU2" s="8" t="s">
        <v>4213</v>
      </c>
      <c r="HV2" s="8"/>
      <c r="HW2" s="8" t="s">
        <v>4213</v>
      </c>
      <c r="HX2" s="8"/>
      <c r="HY2" s="8" t="s">
        <v>4213</v>
      </c>
      <c r="HZ2" s="8"/>
      <c r="IA2" s="8" t="s">
        <v>4213</v>
      </c>
      <c r="IB2" s="8"/>
      <c r="IC2" s="8" t="s">
        <v>4213</v>
      </c>
      <c r="ID2" s="8"/>
      <c r="IE2" s="8" t="s">
        <v>4213</v>
      </c>
      <c r="IF2" s="8"/>
      <c r="IG2" s="8" t="s">
        <v>4213</v>
      </c>
      <c r="IH2" s="8"/>
      <c r="II2" s="8" t="s">
        <v>4213</v>
      </c>
      <c r="IJ2" s="8"/>
      <c r="IK2" s="8" t="s">
        <v>4213</v>
      </c>
      <c r="IL2" s="8"/>
      <c r="IM2" s="8" t="s">
        <v>4213</v>
      </c>
      <c r="IN2" s="8"/>
      <c r="IO2" s="8" t="s">
        <v>4213</v>
      </c>
      <c r="IP2" s="8"/>
      <c r="IQ2" s="8" t="s">
        <v>4213</v>
      </c>
      <c r="IR2" s="8"/>
      <c r="IS2" s="8" t="s">
        <v>4213</v>
      </c>
      <c r="IT2" s="8"/>
      <c r="IU2" s="8" t="s">
        <v>4213</v>
      </c>
      <c r="IV2" s="8"/>
      <c r="IW2" s="8" t="s">
        <v>4213</v>
      </c>
      <c r="IX2" s="8"/>
      <c r="IY2" s="8" t="s">
        <v>4213</v>
      </c>
      <c r="IZ2" s="8"/>
      <c r="JA2" s="8" t="s">
        <v>4213</v>
      </c>
      <c r="JB2" s="8"/>
      <c r="JC2" s="8" t="s">
        <v>4213</v>
      </c>
      <c r="JD2" s="8"/>
      <c r="JE2" s="8" t="s">
        <v>4213</v>
      </c>
      <c r="JF2" s="8"/>
      <c r="JG2" s="8" t="s">
        <v>4213</v>
      </c>
      <c r="JH2" s="8"/>
      <c r="JI2" s="8" t="s">
        <v>4213</v>
      </c>
      <c r="JJ2" s="8"/>
      <c r="JK2" s="8" t="s">
        <v>4213</v>
      </c>
      <c r="JL2" s="8"/>
      <c r="JM2" s="8" t="s">
        <v>4213</v>
      </c>
      <c r="JN2" s="8"/>
      <c r="JO2" s="8" t="s">
        <v>4213</v>
      </c>
      <c r="JP2" s="8"/>
      <c r="JQ2" s="8" t="s">
        <v>4213</v>
      </c>
      <c r="JR2" s="8"/>
      <c r="JS2" s="8" t="s">
        <v>4213</v>
      </c>
      <c r="JT2" s="8"/>
      <c r="JU2" s="8" t="s">
        <v>4213</v>
      </c>
      <c r="JV2" s="8"/>
      <c r="JW2" s="8" t="s">
        <v>4213</v>
      </c>
      <c r="JX2" s="8"/>
      <c r="JY2" s="8" t="s">
        <v>4213</v>
      </c>
      <c r="JZ2" s="8"/>
      <c r="KA2" s="8" t="s">
        <v>4213</v>
      </c>
      <c r="KB2" s="8"/>
      <c r="KC2" s="8" t="s">
        <v>4213</v>
      </c>
      <c r="KD2" s="8"/>
      <c r="KE2" s="8" t="s">
        <v>4213</v>
      </c>
      <c r="KF2" s="8"/>
      <c r="KG2" s="8" t="s">
        <v>4213</v>
      </c>
      <c r="KH2" s="8"/>
      <c r="KI2" s="8" t="s">
        <v>4213</v>
      </c>
      <c r="KJ2" s="8"/>
      <c r="KK2" s="8" t="s">
        <v>4213</v>
      </c>
      <c r="KL2" s="8"/>
      <c r="KM2" s="8" t="s">
        <v>4213</v>
      </c>
      <c r="KN2" s="8"/>
      <c r="KO2" s="8" t="s">
        <v>4213</v>
      </c>
      <c r="KP2" s="8"/>
      <c r="KQ2" s="8" t="s">
        <v>4213</v>
      </c>
      <c r="KR2" s="8"/>
      <c r="KS2" s="8" t="s">
        <v>4213</v>
      </c>
      <c r="KT2" s="8"/>
      <c r="KU2" s="8" t="s">
        <v>4213</v>
      </c>
      <c r="KV2" s="8"/>
      <c r="KW2" s="8" t="s">
        <v>4213</v>
      </c>
      <c r="KX2" s="8"/>
      <c r="KY2" s="8" t="s">
        <v>4213</v>
      </c>
      <c r="KZ2" s="8"/>
      <c r="LA2" s="8" t="s">
        <v>4213</v>
      </c>
      <c r="LB2" s="8"/>
      <c r="LC2" s="8" t="s">
        <v>4213</v>
      </c>
      <c r="LD2" s="8"/>
      <c r="LE2" s="8" t="s">
        <v>4213</v>
      </c>
      <c r="LF2" s="8"/>
      <c r="LG2" s="8" t="s">
        <v>4213</v>
      </c>
      <c r="LH2" s="8"/>
      <c r="LI2" s="8" t="s">
        <v>4213</v>
      </c>
      <c r="LJ2" s="8"/>
      <c r="LK2" s="8" t="s">
        <v>4213</v>
      </c>
      <c r="LL2" s="8"/>
      <c r="LM2" s="8" t="s">
        <v>4833</v>
      </c>
      <c r="LN2" s="8"/>
      <c r="LO2" s="8" t="s">
        <v>4833</v>
      </c>
      <c r="LP2" s="8"/>
      <c r="LQ2" s="8" t="s">
        <v>4833</v>
      </c>
      <c r="LR2" s="8"/>
      <c r="LS2" s="8" t="s">
        <v>4833</v>
      </c>
      <c r="LT2" s="8"/>
      <c r="LU2" s="8" t="s">
        <v>4833</v>
      </c>
      <c r="LV2" s="8"/>
      <c r="LW2" s="8" t="s">
        <v>4833</v>
      </c>
      <c r="LX2" s="8"/>
      <c r="LY2" s="8" t="s">
        <v>4833</v>
      </c>
      <c r="LZ2" s="8"/>
      <c r="MA2" s="8" t="s">
        <v>4833</v>
      </c>
      <c r="MB2" s="8"/>
      <c r="MC2" s="8" t="s">
        <v>4833</v>
      </c>
      <c r="MD2" s="8"/>
      <c r="ME2" s="8" t="s">
        <v>4833</v>
      </c>
      <c r="MF2" s="8"/>
      <c r="MG2" s="8" t="s">
        <v>4833</v>
      </c>
      <c r="MH2" s="8"/>
      <c r="MI2" s="8" t="s">
        <v>4833</v>
      </c>
      <c r="MJ2" s="8"/>
      <c r="MK2" s="8" t="s">
        <v>4833</v>
      </c>
      <c r="ML2" s="8"/>
      <c r="MM2" s="8" t="s">
        <v>4833</v>
      </c>
      <c r="MN2" s="8"/>
      <c r="MO2" s="8" t="s">
        <v>4833</v>
      </c>
      <c r="MP2" s="8"/>
      <c r="MQ2" s="8" t="s">
        <v>4833</v>
      </c>
      <c r="MR2" s="8"/>
      <c r="MS2" s="8" t="s">
        <v>4833</v>
      </c>
      <c r="MT2" s="8"/>
      <c r="MU2" s="8" t="s">
        <v>4833</v>
      </c>
      <c r="MV2" s="8"/>
      <c r="MW2" s="8" t="s">
        <v>4833</v>
      </c>
      <c r="MX2" s="8"/>
      <c r="MY2" s="8" t="s">
        <v>4833</v>
      </c>
      <c r="MZ2" s="8"/>
      <c r="NA2" s="8" t="s">
        <v>4833</v>
      </c>
      <c r="NB2" s="8"/>
      <c r="NC2" s="8" t="s">
        <v>4833</v>
      </c>
      <c r="ND2" s="8"/>
      <c r="NE2" s="8" t="s">
        <v>4833</v>
      </c>
      <c r="NF2" s="8"/>
      <c r="NG2" s="8" t="s">
        <v>4833</v>
      </c>
      <c r="NH2" s="8"/>
      <c r="NI2" s="8" t="s">
        <v>4833</v>
      </c>
      <c r="NJ2" s="8"/>
      <c r="NK2" s="8" t="s">
        <v>4833</v>
      </c>
      <c r="NL2" s="8"/>
      <c r="NM2" s="8" t="s">
        <v>4833</v>
      </c>
      <c r="NN2" s="8"/>
      <c r="NO2" s="8" t="s">
        <v>4833</v>
      </c>
      <c r="NP2" s="8"/>
      <c r="NQ2" s="8" t="s">
        <v>4833</v>
      </c>
      <c r="NR2" s="8"/>
      <c r="NS2" s="8" t="s">
        <v>4833</v>
      </c>
      <c r="NT2" s="8"/>
      <c r="NU2" s="8" t="s">
        <v>4833</v>
      </c>
      <c r="NV2" s="8"/>
      <c r="NW2" s="8" t="s">
        <v>4833</v>
      </c>
      <c r="NX2" s="8"/>
      <c r="NY2" s="8" t="s">
        <v>4833</v>
      </c>
      <c r="NZ2" s="8"/>
      <c r="OA2" s="8" t="s">
        <v>4833</v>
      </c>
      <c r="OB2" s="8"/>
      <c r="OC2" s="8" t="s">
        <v>4833</v>
      </c>
      <c r="OD2" s="8"/>
      <c r="OE2" s="8" t="s">
        <v>4833</v>
      </c>
      <c r="OF2" s="8"/>
      <c r="OG2" s="8" t="s">
        <v>4833</v>
      </c>
      <c r="OH2" s="8"/>
      <c r="OI2" s="8" t="s">
        <v>4833</v>
      </c>
      <c r="OJ2" s="8"/>
      <c r="OK2" s="8" t="s">
        <v>4833</v>
      </c>
      <c r="OL2" s="8"/>
      <c r="OM2" s="8" t="s">
        <v>4833</v>
      </c>
      <c r="ON2" s="8"/>
      <c r="OO2" s="8" t="s">
        <v>4833</v>
      </c>
      <c r="OP2" s="8"/>
      <c r="OQ2" s="8" t="s">
        <v>4833</v>
      </c>
      <c r="OR2" s="8"/>
      <c r="OS2" s="8" t="s">
        <v>4833</v>
      </c>
      <c r="OT2" s="8"/>
      <c r="OU2" s="8" t="s">
        <v>4833</v>
      </c>
      <c r="OV2" s="8"/>
      <c r="OW2" s="8" t="s">
        <v>4833</v>
      </c>
      <c r="OX2" s="8"/>
      <c r="OY2" s="8" t="s">
        <v>4833</v>
      </c>
      <c r="OZ2" s="8"/>
      <c r="PA2" s="8" t="s">
        <v>4833</v>
      </c>
      <c r="PB2" s="8"/>
      <c r="PC2" s="8" t="s">
        <v>4833</v>
      </c>
      <c r="PD2" s="8"/>
      <c r="PE2" s="8" t="s">
        <v>4833</v>
      </c>
      <c r="PF2" s="8"/>
      <c r="PG2" s="8" t="s">
        <v>4833</v>
      </c>
      <c r="PH2" s="8"/>
      <c r="PI2" s="8" t="s">
        <v>4833</v>
      </c>
      <c r="PJ2" s="8"/>
      <c r="PK2" s="8" t="s">
        <v>4833</v>
      </c>
      <c r="PL2" s="8"/>
      <c r="PM2" s="8" t="s">
        <v>4833</v>
      </c>
      <c r="PN2" s="8"/>
      <c r="PO2" s="8" t="s">
        <v>4833</v>
      </c>
      <c r="PP2" s="8"/>
      <c r="PQ2" s="8" t="s">
        <v>4833</v>
      </c>
      <c r="PR2" s="8"/>
      <c r="PS2" s="8" t="s">
        <v>4833</v>
      </c>
      <c r="PT2" s="8"/>
      <c r="PU2" s="8" t="s">
        <v>4833</v>
      </c>
      <c r="PV2" s="8"/>
      <c r="PW2" s="8" t="s">
        <v>4833</v>
      </c>
      <c r="PX2" s="8"/>
      <c r="PY2" s="8" t="s">
        <v>4833</v>
      </c>
      <c r="PZ2" s="8"/>
      <c r="QA2" s="8" t="s">
        <v>4833</v>
      </c>
      <c r="QB2" s="8"/>
      <c r="QC2" s="8" t="s">
        <v>4833</v>
      </c>
      <c r="QD2" s="8"/>
      <c r="QE2" s="8" t="s">
        <v>4833</v>
      </c>
      <c r="QF2" s="8"/>
      <c r="QG2" s="8" t="s">
        <v>4833</v>
      </c>
      <c r="QH2" s="8"/>
      <c r="QI2" s="8" t="s">
        <v>4833</v>
      </c>
      <c r="QJ2" s="8"/>
      <c r="QK2" s="8" t="s">
        <v>4833</v>
      </c>
      <c r="QL2" s="8"/>
      <c r="QM2" s="8" t="s">
        <v>4833</v>
      </c>
      <c r="QN2" s="8"/>
      <c r="QO2" s="8" t="s">
        <v>4833</v>
      </c>
      <c r="QP2" s="8"/>
      <c r="QQ2" s="8" t="s">
        <v>4833</v>
      </c>
      <c r="QR2" s="8"/>
      <c r="QS2" s="8" t="s">
        <v>4833</v>
      </c>
      <c r="QT2" s="8"/>
      <c r="QU2" s="8" t="s">
        <v>4833</v>
      </c>
      <c r="QV2" s="8"/>
      <c r="QW2" s="8" t="s">
        <v>4833</v>
      </c>
      <c r="QX2" s="8"/>
      <c r="QY2" s="8" t="s">
        <v>4914</v>
      </c>
      <c r="QZ2" s="8"/>
      <c r="RA2" s="8" t="s">
        <v>4914</v>
      </c>
      <c r="RB2" s="8"/>
      <c r="RC2" s="8" t="s">
        <v>4914</v>
      </c>
      <c r="RD2" s="8"/>
      <c r="RE2" s="8" t="s">
        <v>4914</v>
      </c>
      <c r="RF2" s="8"/>
      <c r="RG2" s="8" t="s">
        <v>4914</v>
      </c>
      <c r="RH2" s="8"/>
      <c r="RI2" s="8" t="s">
        <v>4914</v>
      </c>
      <c r="RJ2" s="8"/>
      <c r="RK2" s="8" t="s">
        <v>4923</v>
      </c>
      <c r="RL2" s="8"/>
      <c r="RM2" s="8" t="s">
        <v>4923</v>
      </c>
      <c r="RN2" s="8"/>
      <c r="RO2" s="8" t="s">
        <v>4927</v>
      </c>
      <c r="RP2" s="8"/>
      <c r="RQ2" s="8" t="s">
        <v>4927</v>
      </c>
      <c r="RR2" s="8"/>
      <c r="RS2" s="8" t="s">
        <v>4927</v>
      </c>
      <c r="RT2" s="8"/>
      <c r="RU2" s="8" t="s">
        <v>4927</v>
      </c>
      <c r="RV2" s="8"/>
      <c r="RW2" s="8" t="s">
        <v>4927</v>
      </c>
      <c r="RX2" s="8"/>
      <c r="RY2" s="8" t="s">
        <v>4927</v>
      </c>
      <c r="RZ2" s="8"/>
      <c r="SA2" s="8" t="s">
        <v>4927</v>
      </c>
      <c r="SB2" s="8"/>
      <c r="SC2" s="8" t="s">
        <v>4927</v>
      </c>
      <c r="SD2" s="8"/>
      <c r="SE2" s="8" t="s">
        <v>4927</v>
      </c>
      <c r="SF2" s="8"/>
      <c r="SG2" s="8" t="s">
        <v>4937</v>
      </c>
      <c r="SH2" s="8"/>
      <c r="SI2" s="8" t="s">
        <v>4937</v>
      </c>
      <c r="SJ2" s="8"/>
      <c r="SK2" s="8" t="s">
        <v>3680</v>
      </c>
      <c r="SL2" s="8"/>
      <c r="SM2" s="8" t="s">
        <v>3680</v>
      </c>
      <c r="SN2" s="8"/>
      <c r="SO2" s="8" t="s">
        <v>3680</v>
      </c>
      <c r="SP2" s="8"/>
      <c r="SQ2" s="8" t="s">
        <v>3680</v>
      </c>
      <c r="SR2" s="8"/>
      <c r="SS2" s="8" t="s">
        <v>3680</v>
      </c>
      <c r="ST2" s="8"/>
      <c r="SU2" s="8" t="s">
        <v>3684</v>
      </c>
      <c r="SV2" s="8"/>
      <c r="SW2" s="8" t="s">
        <v>3684</v>
      </c>
      <c r="SX2" s="8"/>
      <c r="SY2" s="8" t="s">
        <v>3684</v>
      </c>
      <c r="SZ2" s="8"/>
      <c r="TA2" s="8" t="s">
        <v>3684</v>
      </c>
      <c r="TB2" s="8"/>
      <c r="TC2" s="8" t="s">
        <v>3684</v>
      </c>
      <c r="TD2" s="8"/>
    </row>
    <row r="3" spans="1:524" ht="15" customHeight="1">
      <c r="A3" s="1"/>
      <c r="B3" s="8"/>
      <c r="C3" s="8"/>
      <c r="D3" s="8"/>
      <c r="E3" s="8"/>
      <c r="F3" s="8"/>
      <c r="G3" s="8"/>
      <c r="H3" s="8"/>
      <c r="I3" s="8"/>
      <c r="J3" s="8"/>
      <c r="K3" s="8" t="s">
        <v>4633</v>
      </c>
      <c r="L3" s="8"/>
      <c r="M3" s="8" t="s">
        <v>4633</v>
      </c>
      <c r="N3" s="8"/>
      <c r="O3" s="8" t="s">
        <v>4633</v>
      </c>
      <c r="P3" s="8"/>
      <c r="Q3" s="8" t="s">
        <v>4633</v>
      </c>
      <c r="R3" s="8"/>
      <c r="S3" s="8" t="s">
        <v>4633</v>
      </c>
      <c r="T3" s="8"/>
      <c r="U3" s="8" t="s">
        <v>4633</v>
      </c>
      <c r="V3" s="8"/>
      <c r="W3" s="8" t="s">
        <v>4633</v>
      </c>
      <c r="X3" s="8"/>
      <c r="Y3" s="8" t="s">
        <v>4633</v>
      </c>
      <c r="Z3" s="8"/>
      <c r="AA3" s="8" t="s">
        <v>4633</v>
      </c>
      <c r="AB3" s="8"/>
      <c r="AC3" s="8" t="s">
        <v>4633</v>
      </c>
      <c r="AD3" s="8"/>
      <c r="AE3" s="8" t="s">
        <v>4633</v>
      </c>
      <c r="AF3" s="8"/>
      <c r="AG3" s="8" t="s">
        <v>4633</v>
      </c>
      <c r="AH3" s="8"/>
      <c r="AI3" s="8" t="s">
        <v>4633</v>
      </c>
      <c r="AJ3" s="8"/>
      <c r="AK3" s="8" t="s">
        <v>4633</v>
      </c>
      <c r="AL3" s="8"/>
      <c r="AM3" s="8" t="s">
        <v>4633</v>
      </c>
      <c r="AN3" s="8"/>
      <c r="AO3" s="8" t="s">
        <v>4633</v>
      </c>
      <c r="AP3" s="8"/>
      <c r="AQ3" s="8" t="s">
        <v>4633</v>
      </c>
      <c r="AR3" s="8"/>
      <c r="AS3" s="8" t="s">
        <v>4633</v>
      </c>
      <c r="AT3" s="8"/>
      <c r="AU3" s="8" t="s">
        <v>4633</v>
      </c>
      <c r="AV3" s="8"/>
      <c r="AW3" s="8" t="s">
        <v>4633</v>
      </c>
      <c r="AX3" s="8"/>
      <c r="AY3" s="8" t="s">
        <v>4662</v>
      </c>
      <c r="AZ3" s="8"/>
      <c r="BA3" s="8" t="s">
        <v>4662</v>
      </c>
      <c r="BB3" s="8"/>
      <c r="BC3" s="8" t="s">
        <v>4662</v>
      </c>
      <c r="BD3" s="8"/>
      <c r="BE3" s="8" t="s">
        <v>4662</v>
      </c>
      <c r="BF3" s="8"/>
      <c r="BG3" s="8" t="s">
        <v>4662</v>
      </c>
      <c r="BH3" s="8"/>
      <c r="BI3" s="8" t="s">
        <v>4662</v>
      </c>
      <c r="BJ3" s="8"/>
      <c r="BK3" s="8" t="s">
        <v>4662</v>
      </c>
      <c r="BL3" s="8"/>
      <c r="BM3" s="8" t="s">
        <v>4662</v>
      </c>
      <c r="BN3" s="8"/>
      <c r="BO3" s="8" t="s">
        <v>4662</v>
      </c>
      <c r="BP3" s="8"/>
      <c r="BQ3" s="8" t="s">
        <v>4662</v>
      </c>
      <c r="BR3" s="8"/>
      <c r="BS3" s="8" t="s">
        <v>4662</v>
      </c>
      <c r="BT3" s="8"/>
      <c r="BU3" s="8" t="s">
        <v>4662</v>
      </c>
      <c r="BV3" s="8"/>
      <c r="BW3" s="8" t="s">
        <v>4662</v>
      </c>
      <c r="BX3" s="8"/>
      <c r="BY3" s="8" t="s">
        <v>4662</v>
      </c>
      <c r="BZ3" s="8"/>
      <c r="CA3" s="8" t="s">
        <v>4662</v>
      </c>
      <c r="CB3" s="8"/>
      <c r="CC3" s="8" t="s">
        <v>4662</v>
      </c>
      <c r="CD3" s="8"/>
      <c r="CE3" s="8" t="s">
        <v>4662</v>
      </c>
      <c r="CF3" s="8"/>
      <c r="CG3" s="8" t="s">
        <v>4662</v>
      </c>
      <c r="CH3" s="8"/>
      <c r="CI3" s="8" t="s">
        <v>4662</v>
      </c>
      <c r="CJ3" s="8"/>
      <c r="CK3" s="8" t="s">
        <v>4662</v>
      </c>
      <c r="CL3" s="8"/>
      <c r="CM3" s="8" t="s">
        <v>4662</v>
      </c>
      <c r="CN3" s="8"/>
      <c r="CO3" s="8" t="s">
        <v>4662</v>
      </c>
      <c r="CP3" s="8"/>
      <c r="CQ3" s="8" t="s">
        <v>4662</v>
      </c>
      <c r="CR3" s="8"/>
      <c r="CS3" s="8" t="s">
        <v>4662</v>
      </c>
      <c r="CT3" s="8"/>
      <c r="CU3" s="8" t="s">
        <v>4662</v>
      </c>
      <c r="CV3" s="8"/>
      <c r="CW3" s="8" t="s">
        <v>4662</v>
      </c>
      <c r="CX3" s="8"/>
      <c r="CY3" s="8" t="s">
        <v>4691</v>
      </c>
      <c r="CZ3" s="8"/>
      <c r="DA3" s="8" t="s">
        <v>4694</v>
      </c>
      <c r="DB3" s="8"/>
      <c r="DC3" s="8" t="s">
        <v>4694</v>
      </c>
      <c r="DD3" s="8"/>
      <c r="DE3" s="8" t="s">
        <v>4694</v>
      </c>
      <c r="DF3" s="8"/>
      <c r="DG3" s="8" t="s">
        <v>4694</v>
      </c>
      <c r="DH3" s="8"/>
      <c r="DI3" s="8" t="s">
        <v>4694</v>
      </c>
      <c r="DJ3" s="8"/>
      <c r="DK3" s="8" t="s">
        <v>4694</v>
      </c>
      <c r="DL3" s="8"/>
      <c r="DM3" s="8" t="s">
        <v>4694</v>
      </c>
      <c r="DN3" s="8"/>
      <c r="DO3" s="8" t="s">
        <v>4694</v>
      </c>
      <c r="DP3" s="8"/>
      <c r="DQ3" s="8" t="s">
        <v>4694</v>
      </c>
      <c r="DR3" s="8"/>
      <c r="DS3" s="8" t="s">
        <v>4706</v>
      </c>
      <c r="DT3" s="8"/>
      <c r="DU3" s="8" t="s">
        <v>4706</v>
      </c>
      <c r="DV3" s="8"/>
      <c r="DW3" s="8" t="s">
        <v>4706</v>
      </c>
      <c r="DX3" s="8"/>
      <c r="DY3" s="8" t="s">
        <v>4706</v>
      </c>
      <c r="DZ3" s="8"/>
      <c r="EA3" s="8" t="s">
        <v>4706</v>
      </c>
      <c r="EB3" s="8"/>
      <c r="EC3" s="8" t="s">
        <v>4706</v>
      </c>
      <c r="ED3" s="8"/>
      <c r="EE3" s="8" t="s">
        <v>4706</v>
      </c>
      <c r="EF3" s="8"/>
      <c r="EG3" s="8" t="s">
        <v>4714</v>
      </c>
      <c r="EH3" s="8"/>
      <c r="EI3" s="8" t="s">
        <v>4714</v>
      </c>
      <c r="EJ3" s="8"/>
      <c r="EK3" s="8" t="s">
        <v>4714</v>
      </c>
      <c r="EL3" s="8"/>
      <c r="EM3" s="8" t="s">
        <v>4714</v>
      </c>
      <c r="EN3" s="8"/>
      <c r="EO3" s="8" t="s">
        <v>4714</v>
      </c>
      <c r="EP3" s="8"/>
      <c r="EQ3" s="8" t="s">
        <v>4714</v>
      </c>
      <c r="ER3" s="8"/>
      <c r="ES3" s="8" t="s">
        <v>4714</v>
      </c>
      <c r="ET3" s="8"/>
      <c r="EU3" s="8" t="s">
        <v>4714</v>
      </c>
      <c r="EV3" s="8"/>
      <c r="EW3" s="8" t="s">
        <v>4714</v>
      </c>
      <c r="EX3" s="8"/>
      <c r="EY3" s="8" t="s">
        <v>4714</v>
      </c>
      <c r="EZ3" s="8"/>
      <c r="FA3" s="8" t="s">
        <v>4714</v>
      </c>
      <c r="FB3" s="8"/>
      <c r="FC3" s="8" t="s">
        <v>4714</v>
      </c>
      <c r="FD3" s="8"/>
      <c r="FE3" s="8" t="s">
        <v>4714</v>
      </c>
      <c r="FF3" s="8"/>
      <c r="FG3" s="8" t="s">
        <v>4730</v>
      </c>
      <c r="FH3" s="8"/>
      <c r="FI3" s="8" t="s">
        <v>4730</v>
      </c>
      <c r="FJ3" s="8"/>
      <c r="FK3" s="8" t="s">
        <v>4730</v>
      </c>
      <c r="FL3" s="8"/>
      <c r="FM3" s="8" t="s">
        <v>4730</v>
      </c>
      <c r="FN3" s="8"/>
      <c r="FO3" s="8" t="s">
        <v>4730</v>
      </c>
      <c r="FP3" s="8"/>
      <c r="FQ3" s="8" t="s">
        <v>4730</v>
      </c>
      <c r="FR3" s="8"/>
      <c r="FS3" s="8" t="s">
        <v>4730</v>
      </c>
      <c r="FT3" s="8"/>
      <c r="FU3" s="8" t="s">
        <v>4730</v>
      </c>
      <c r="FV3" s="8"/>
      <c r="FW3" s="8" t="s">
        <v>4730</v>
      </c>
      <c r="FX3" s="8"/>
      <c r="FY3" s="8" t="s">
        <v>4730</v>
      </c>
      <c r="FZ3" s="8"/>
      <c r="GA3" s="8" t="s">
        <v>4745</v>
      </c>
      <c r="GB3" s="8"/>
      <c r="GC3" s="8" t="s">
        <v>4745</v>
      </c>
      <c r="GD3" s="8"/>
      <c r="GE3" s="8" t="s">
        <v>4745</v>
      </c>
      <c r="GF3" s="8"/>
      <c r="GG3" s="8" t="s">
        <v>4745</v>
      </c>
      <c r="GH3" s="8"/>
      <c r="GI3" s="8" t="s">
        <v>4745</v>
      </c>
      <c r="GJ3" s="8"/>
      <c r="GK3" s="8" t="s">
        <v>4745</v>
      </c>
      <c r="GL3" s="8"/>
      <c r="GM3" s="8" t="s">
        <v>4745</v>
      </c>
      <c r="GN3" s="8"/>
      <c r="GO3" s="8" t="s">
        <v>4745</v>
      </c>
      <c r="GP3" s="8"/>
      <c r="GQ3" s="8" t="s">
        <v>4745</v>
      </c>
      <c r="GR3" s="8"/>
      <c r="GS3" s="8" t="s">
        <v>4745</v>
      </c>
      <c r="GT3" s="8"/>
      <c r="GU3" s="8" t="s">
        <v>4745</v>
      </c>
      <c r="GV3" s="8"/>
      <c r="GW3" s="8" t="s">
        <v>4745</v>
      </c>
      <c r="GX3" s="8"/>
      <c r="GY3" s="8" t="s">
        <v>4745</v>
      </c>
      <c r="GZ3" s="8"/>
      <c r="HA3" s="8" t="s">
        <v>4745</v>
      </c>
      <c r="HB3" s="8"/>
      <c r="HC3" s="8" t="s">
        <v>4745</v>
      </c>
      <c r="HD3" s="8"/>
      <c r="HE3" s="8" t="s">
        <v>4745</v>
      </c>
      <c r="HF3" s="8"/>
      <c r="HG3" s="8" t="s">
        <v>4745</v>
      </c>
      <c r="HH3" s="8"/>
      <c r="HI3" s="8" t="s">
        <v>4767</v>
      </c>
      <c r="HJ3" s="8"/>
      <c r="HK3" s="8" t="s">
        <v>4767</v>
      </c>
      <c r="HL3" s="8"/>
      <c r="HM3" s="8" t="s">
        <v>4767</v>
      </c>
      <c r="HN3" s="8"/>
      <c r="HO3" s="8" t="s">
        <v>4767</v>
      </c>
      <c r="HP3" s="8"/>
      <c r="HQ3" s="8" t="s">
        <v>4767</v>
      </c>
      <c r="HR3" s="8"/>
      <c r="HS3" s="8" t="s">
        <v>4767</v>
      </c>
      <c r="HT3" s="8"/>
      <c r="HU3" s="8" t="s">
        <v>4767</v>
      </c>
      <c r="HV3" s="8"/>
      <c r="HW3" s="8" t="s">
        <v>4767</v>
      </c>
      <c r="HX3" s="8"/>
      <c r="HY3" s="8" t="s">
        <v>4767</v>
      </c>
      <c r="HZ3" s="8"/>
      <c r="IA3" s="8" t="s">
        <v>4767</v>
      </c>
      <c r="IB3" s="8"/>
      <c r="IC3" s="8" t="s">
        <v>4767</v>
      </c>
      <c r="ID3" s="8"/>
      <c r="IE3" s="8" t="s">
        <v>4767</v>
      </c>
      <c r="IF3" s="8"/>
      <c r="IG3" s="8" t="s">
        <v>4767</v>
      </c>
      <c r="IH3" s="8"/>
      <c r="II3" s="8" t="s">
        <v>4767</v>
      </c>
      <c r="IJ3" s="8"/>
      <c r="IK3" s="8" t="s">
        <v>4767</v>
      </c>
      <c r="IL3" s="8"/>
      <c r="IM3" s="8" t="s">
        <v>4767</v>
      </c>
      <c r="IN3" s="8"/>
      <c r="IO3" s="8" t="s">
        <v>4767</v>
      </c>
      <c r="IP3" s="8"/>
      <c r="IQ3" s="8" t="s">
        <v>4767</v>
      </c>
      <c r="IR3" s="8"/>
      <c r="IS3" s="8" t="s">
        <v>4767</v>
      </c>
      <c r="IT3" s="8"/>
      <c r="IU3" s="8" t="s">
        <v>4767</v>
      </c>
      <c r="IV3" s="8"/>
      <c r="IW3" s="8" t="s">
        <v>4767</v>
      </c>
      <c r="IX3" s="8"/>
      <c r="IY3" s="8" t="s">
        <v>4767</v>
      </c>
      <c r="IZ3" s="8"/>
      <c r="JA3" s="8" t="s">
        <v>4767</v>
      </c>
      <c r="JB3" s="8"/>
      <c r="JC3" s="8" t="s">
        <v>4767</v>
      </c>
      <c r="JD3" s="8"/>
      <c r="JE3" s="8" t="s">
        <v>4767</v>
      </c>
      <c r="JF3" s="8"/>
      <c r="JG3" s="8" t="s">
        <v>4767</v>
      </c>
      <c r="JH3" s="8"/>
      <c r="JI3" s="8" t="s">
        <v>4796</v>
      </c>
      <c r="JJ3" s="8"/>
      <c r="JK3" s="8" t="s">
        <v>4796</v>
      </c>
      <c r="JL3" s="8"/>
      <c r="JM3" s="8" t="s">
        <v>4796</v>
      </c>
      <c r="JN3" s="8"/>
      <c r="JO3" s="8" t="s">
        <v>4796</v>
      </c>
      <c r="JP3" s="8"/>
      <c r="JQ3" s="8" t="s">
        <v>4796</v>
      </c>
      <c r="JR3" s="8"/>
      <c r="JS3" s="8" t="s">
        <v>4796</v>
      </c>
      <c r="JT3" s="8"/>
      <c r="JU3" s="8" t="s">
        <v>4796</v>
      </c>
      <c r="JV3" s="8"/>
      <c r="JW3" s="8" t="s">
        <v>4796</v>
      </c>
      <c r="JX3" s="8"/>
      <c r="JY3" s="8" t="s">
        <v>4796</v>
      </c>
      <c r="JZ3" s="8"/>
      <c r="KA3" s="8" t="s">
        <v>4796</v>
      </c>
      <c r="KB3" s="8"/>
      <c r="KC3" s="8" t="s">
        <v>4796</v>
      </c>
      <c r="KD3" s="8"/>
      <c r="KE3" s="8" t="s">
        <v>4796</v>
      </c>
      <c r="KF3" s="8"/>
      <c r="KG3" s="8" t="s">
        <v>4796</v>
      </c>
      <c r="KH3" s="8"/>
      <c r="KI3" s="8" t="s">
        <v>4811</v>
      </c>
      <c r="KJ3" s="8"/>
      <c r="KK3" s="8" t="s">
        <v>4811</v>
      </c>
      <c r="KL3" s="8"/>
      <c r="KM3" s="8" t="s">
        <v>4811</v>
      </c>
      <c r="KN3" s="8"/>
      <c r="KO3" s="8" t="s">
        <v>4811</v>
      </c>
      <c r="KP3" s="8"/>
      <c r="KQ3" s="8" t="s">
        <v>4811</v>
      </c>
      <c r="KR3" s="8"/>
      <c r="KS3" s="8" t="s">
        <v>4820</v>
      </c>
      <c r="KT3" s="8"/>
      <c r="KU3" s="8" t="s">
        <v>4820</v>
      </c>
      <c r="KV3" s="8"/>
      <c r="KW3" s="8" t="s">
        <v>4820</v>
      </c>
      <c r="KX3" s="8"/>
      <c r="KY3" s="8" t="s">
        <v>4820</v>
      </c>
      <c r="KZ3" s="8"/>
      <c r="LA3" s="8" t="s">
        <v>4820</v>
      </c>
      <c r="LB3" s="8"/>
      <c r="LC3" s="8" t="s">
        <v>4820</v>
      </c>
      <c r="LD3" s="8"/>
      <c r="LE3" s="8" t="s">
        <v>4820</v>
      </c>
      <c r="LF3" s="8"/>
      <c r="LG3" s="8" t="s">
        <v>4820</v>
      </c>
      <c r="LH3" s="8"/>
      <c r="LI3" s="8" t="s">
        <v>4820</v>
      </c>
      <c r="LJ3" s="8"/>
      <c r="LK3" s="8" t="s">
        <v>4820</v>
      </c>
      <c r="LL3" s="8"/>
      <c r="LM3" s="8" t="s">
        <v>4834</v>
      </c>
      <c r="LN3" s="8"/>
      <c r="LO3" s="8" t="s">
        <v>4836</v>
      </c>
      <c r="LP3" s="8"/>
      <c r="LQ3" s="8" t="s">
        <v>4839</v>
      </c>
      <c r="LR3" s="8"/>
      <c r="LS3" s="8" t="s">
        <v>4839</v>
      </c>
      <c r="LT3" s="8"/>
      <c r="LU3" s="8" t="s">
        <v>4839</v>
      </c>
      <c r="LV3" s="8"/>
      <c r="LW3" s="8" t="s">
        <v>4839</v>
      </c>
      <c r="LX3" s="8"/>
      <c r="LY3" s="8" t="s">
        <v>4839</v>
      </c>
      <c r="LZ3" s="8"/>
      <c r="MA3" s="8" t="s">
        <v>4839</v>
      </c>
      <c r="MB3" s="8"/>
      <c r="MC3" s="8" t="s">
        <v>4839</v>
      </c>
      <c r="MD3" s="8"/>
      <c r="ME3" s="8" t="s">
        <v>4839</v>
      </c>
      <c r="MF3" s="8"/>
      <c r="MG3" s="8" t="s">
        <v>4839</v>
      </c>
      <c r="MH3" s="8"/>
      <c r="MI3" s="8" t="s">
        <v>4839</v>
      </c>
      <c r="MJ3" s="8"/>
      <c r="MK3" s="8" t="s">
        <v>4839</v>
      </c>
      <c r="ML3" s="8"/>
      <c r="MM3" s="8" t="s">
        <v>4839</v>
      </c>
      <c r="MN3" s="8"/>
      <c r="MO3" s="8" t="s">
        <v>4839</v>
      </c>
      <c r="MP3" s="8"/>
      <c r="MQ3" s="8" t="s">
        <v>4839</v>
      </c>
      <c r="MR3" s="8"/>
      <c r="MS3" s="8" t="s">
        <v>4839</v>
      </c>
      <c r="MT3" s="8"/>
      <c r="MU3" s="8" t="s">
        <v>4839</v>
      </c>
      <c r="MV3" s="8"/>
      <c r="MW3" s="8" t="s">
        <v>4839</v>
      </c>
      <c r="MX3" s="8"/>
      <c r="MY3" s="8" t="s">
        <v>4839</v>
      </c>
      <c r="MZ3" s="8"/>
      <c r="NA3" s="8" t="s">
        <v>4839</v>
      </c>
      <c r="NB3" s="8"/>
      <c r="NC3" s="8" t="s">
        <v>4839</v>
      </c>
      <c r="ND3" s="8"/>
      <c r="NE3" s="8" t="s">
        <v>4839</v>
      </c>
      <c r="NF3" s="8"/>
      <c r="NG3" s="8" t="s">
        <v>4839</v>
      </c>
      <c r="NH3" s="8"/>
      <c r="NI3" s="8" t="s">
        <v>4839</v>
      </c>
      <c r="NJ3" s="8"/>
      <c r="NK3" s="8" t="s">
        <v>4839</v>
      </c>
      <c r="NL3" s="8"/>
      <c r="NM3" s="8" t="s">
        <v>4839</v>
      </c>
      <c r="NN3" s="8"/>
      <c r="NO3" s="8" t="s">
        <v>4839</v>
      </c>
      <c r="NP3" s="8"/>
      <c r="NQ3" s="8" t="s">
        <v>4839</v>
      </c>
      <c r="NR3" s="8"/>
      <c r="NS3" s="8" t="s">
        <v>4839</v>
      </c>
      <c r="NT3" s="8"/>
      <c r="NU3" s="8" t="s">
        <v>4839</v>
      </c>
      <c r="NV3" s="8"/>
      <c r="NW3" s="8" t="s">
        <v>4839</v>
      </c>
      <c r="NX3" s="8"/>
      <c r="NY3" s="8" t="s">
        <v>4839</v>
      </c>
      <c r="NZ3" s="8"/>
      <c r="OA3" s="8" t="s">
        <v>4839</v>
      </c>
      <c r="OB3" s="8"/>
      <c r="OC3" s="8" t="s">
        <v>4839</v>
      </c>
      <c r="OD3" s="8"/>
      <c r="OE3" s="8" t="s">
        <v>4839</v>
      </c>
      <c r="OF3" s="8"/>
      <c r="OG3" s="8" t="s">
        <v>4839</v>
      </c>
      <c r="OH3" s="8"/>
      <c r="OI3" s="8" t="s">
        <v>4839</v>
      </c>
      <c r="OJ3" s="8"/>
      <c r="OK3" s="8" t="s">
        <v>4839</v>
      </c>
      <c r="OL3" s="8"/>
      <c r="OM3" s="8" t="s">
        <v>4839</v>
      </c>
      <c r="ON3" s="8"/>
      <c r="OO3" s="8" t="s">
        <v>4839</v>
      </c>
      <c r="OP3" s="8"/>
      <c r="OQ3" s="8" t="s">
        <v>4839</v>
      </c>
      <c r="OR3" s="8"/>
      <c r="OS3" s="8" t="s">
        <v>4839</v>
      </c>
      <c r="OT3" s="8"/>
      <c r="OU3" s="8" t="s">
        <v>4839</v>
      </c>
      <c r="OV3" s="8"/>
      <c r="OW3" s="8" t="s">
        <v>4839</v>
      </c>
      <c r="OX3" s="8"/>
      <c r="OY3" s="8" t="s">
        <v>4839</v>
      </c>
      <c r="OZ3" s="8"/>
      <c r="PA3" s="8" t="s">
        <v>4839</v>
      </c>
      <c r="PB3" s="8"/>
      <c r="PC3" s="8" t="s">
        <v>4839</v>
      </c>
      <c r="PD3" s="8"/>
      <c r="PE3" s="8" t="s">
        <v>4839</v>
      </c>
      <c r="PF3" s="8"/>
      <c r="PG3" s="8" t="s">
        <v>4839</v>
      </c>
      <c r="PH3" s="8"/>
      <c r="PI3" s="8" t="s">
        <v>4839</v>
      </c>
      <c r="PJ3" s="8"/>
      <c r="PK3" s="8" t="s">
        <v>4839</v>
      </c>
      <c r="PL3" s="8"/>
      <c r="PM3" s="8" t="s">
        <v>4839</v>
      </c>
      <c r="PN3" s="8"/>
      <c r="PO3" s="8" t="s">
        <v>4839</v>
      </c>
      <c r="PP3" s="8"/>
      <c r="PQ3" s="8" t="s">
        <v>4839</v>
      </c>
      <c r="PR3" s="8"/>
      <c r="PS3" s="8" t="s">
        <v>4839</v>
      </c>
      <c r="PT3" s="8"/>
      <c r="PU3" s="8" t="s">
        <v>4839</v>
      </c>
      <c r="PV3" s="8"/>
      <c r="PW3" s="8" t="s">
        <v>4839</v>
      </c>
      <c r="PX3" s="8"/>
      <c r="PY3" s="8" t="s">
        <v>4839</v>
      </c>
      <c r="PZ3" s="8"/>
      <c r="QA3" s="8" t="s">
        <v>4839</v>
      </c>
      <c r="QB3" s="8"/>
      <c r="QC3" s="8" t="s">
        <v>4839</v>
      </c>
      <c r="QD3" s="8"/>
      <c r="QE3" s="8" t="s">
        <v>4839</v>
      </c>
      <c r="QF3" s="8"/>
      <c r="QG3" s="8" t="s">
        <v>4839</v>
      </c>
      <c r="QH3" s="8"/>
      <c r="QI3" s="8" t="s">
        <v>4839</v>
      </c>
      <c r="QJ3" s="8"/>
      <c r="QK3" s="8" t="s">
        <v>4839</v>
      </c>
      <c r="QL3" s="8"/>
      <c r="QM3" s="8" t="s">
        <v>4839</v>
      </c>
      <c r="QN3" s="8"/>
      <c r="QO3" s="8" t="s">
        <v>4839</v>
      </c>
      <c r="QP3" s="8"/>
      <c r="QQ3" s="8" t="s">
        <v>4839</v>
      </c>
      <c r="QR3" s="8"/>
      <c r="QS3" s="8" t="s">
        <v>4839</v>
      </c>
      <c r="QT3" s="8"/>
      <c r="QU3" s="8" t="s">
        <v>4839</v>
      </c>
      <c r="QV3" s="8"/>
      <c r="QW3" s="8" t="s">
        <v>4839</v>
      </c>
      <c r="QX3" s="8"/>
      <c r="QY3" s="8" t="s">
        <v>4915</v>
      </c>
      <c r="QZ3" s="8"/>
      <c r="RA3" s="8" t="s">
        <v>4915</v>
      </c>
      <c r="RB3" s="8"/>
      <c r="RC3" s="8" t="s">
        <v>4915</v>
      </c>
      <c r="RD3" s="8"/>
      <c r="RE3" s="8" t="s">
        <v>4915</v>
      </c>
      <c r="RF3" s="8"/>
      <c r="RG3" s="8" t="s">
        <v>4915</v>
      </c>
      <c r="RH3" s="8"/>
      <c r="RI3" s="8" t="s">
        <v>4915</v>
      </c>
      <c r="RJ3" s="8"/>
      <c r="RK3" s="8" t="s">
        <v>4924</v>
      </c>
      <c r="RL3" s="8"/>
      <c r="RM3" s="8" t="s">
        <v>4924</v>
      </c>
      <c r="RN3" s="8"/>
      <c r="RO3" s="8" t="s">
        <v>4928</v>
      </c>
      <c r="RP3" s="8"/>
      <c r="RQ3" s="8" t="s">
        <v>4928</v>
      </c>
      <c r="RR3" s="8"/>
      <c r="RS3" s="8" t="s">
        <v>4928</v>
      </c>
      <c r="RT3" s="8"/>
      <c r="RU3" s="8" t="s">
        <v>4928</v>
      </c>
      <c r="RV3" s="8"/>
      <c r="RW3" s="8" t="s">
        <v>4928</v>
      </c>
      <c r="RX3" s="8"/>
      <c r="RY3" s="8" t="s">
        <v>4928</v>
      </c>
      <c r="RZ3" s="8"/>
      <c r="SA3" s="8" t="s">
        <v>4928</v>
      </c>
      <c r="SB3" s="8"/>
      <c r="SC3" s="8" t="s">
        <v>4928</v>
      </c>
      <c r="SD3" s="8"/>
      <c r="SE3" s="8" t="s">
        <v>4928</v>
      </c>
      <c r="SF3" s="8"/>
      <c r="SG3" s="8" t="s">
        <v>4938</v>
      </c>
      <c r="SH3" s="8"/>
      <c r="SI3" s="8" t="s">
        <v>4938</v>
      </c>
      <c r="SJ3" s="8"/>
      <c r="SK3" s="8" t="s">
        <v>4927</v>
      </c>
      <c r="SL3" s="8"/>
      <c r="SM3" s="8" t="s">
        <v>4927</v>
      </c>
      <c r="SN3" s="8"/>
      <c r="SO3" s="8" t="s">
        <v>4927</v>
      </c>
      <c r="SP3" s="8"/>
      <c r="SQ3" s="8" t="s">
        <v>4927</v>
      </c>
      <c r="SR3" s="8"/>
      <c r="SS3" s="8" t="s">
        <v>4927</v>
      </c>
      <c r="ST3" s="8"/>
      <c r="SU3" s="8" t="s">
        <v>4927</v>
      </c>
      <c r="SV3" s="8"/>
      <c r="SW3" s="8" t="s">
        <v>4927</v>
      </c>
      <c r="SX3" s="8"/>
      <c r="SY3" s="8" t="s">
        <v>4927</v>
      </c>
      <c r="SZ3" s="8"/>
      <c r="TA3" s="8" t="s">
        <v>4927</v>
      </c>
      <c r="TB3" s="8"/>
      <c r="TC3" s="8" t="s">
        <v>4927</v>
      </c>
      <c r="TD3" s="8"/>
    </row>
    <row r="4" spans="1:524" ht="15" customHeight="1">
      <c r="A4" s="1"/>
      <c r="B4" s="8"/>
      <c r="C4" s="8"/>
      <c r="D4" s="8"/>
      <c r="E4" s="8"/>
      <c r="F4" s="8"/>
      <c r="G4" s="8"/>
      <c r="H4" s="8"/>
      <c r="I4" s="8"/>
      <c r="J4" s="8"/>
      <c r="K4" s="8" t="s">
        <v>4634</v>
      </c>
      <c r="L4" s="8"/>
      <c r="M4" s="8" t="s">
        <v>4636</v>
      </c>
      <c r="N4" s="8"/>
      <c r="O4" s="8" t="s">
        <v>4636</v>
      </c>
      <c r="P4" s="8"/>
      <c r="Q4" s="8" t="s">
        <v>4639</v>
      </c>
      <c r="R4" s="8"/>
      <c r="S4" s="8" t="s">
        <v>4641</v>
      </c>
      <c r="T4" s="8"/>
      <c r="U4" s="8" t="s">
        <v>4643</v>
      </c>
      <c r="V4" s="8"/>
      <c r="W4" s="8" t="s">
        <v>4643</v>
      </c>
      <c r="X4" s="8"/>
      <c r="Y4" s="8" t="s">
        <v>4643</v>
      </c>
      <c r="Z4" s="8"/>
      <c r="AA4" s="8" t="s">
        <v>4643</v>
      </c>
      <c r="AB4" s="8"/>
      <c r="AC4" s="8" t="s">
        <v>4643</v>
      </c>
      <c r="AD4" s="8"/>
      <c r="AE4" s="8" t="s">
        <v>4649</v>
      </c>
      <c r="AF4" s="8"/>
      <c r="AG4" s="8" t="s">
        <v>4649</v>
      </c>
      <c r="AH4" s="8"/>
      <c r="AI4" s="8" t="s">
        <v>4649</v>
      </c>
      <c r="AJ4" s="8"/>
      <c r="AK4" s="8" t="s">
        <v>4653</v>
      </c>
      <c r="AL4" s="8"/>
      <c r="AM4" s="8" t="s">
        <v>4653</v>
      </c>
      <c r="AN4" s="8"/>
      <c r="AO4" s="8" t="s">
        <v>4656</v>
      </c>
      <c r="AP4" s="8"/>
      <c r="AQ4" s="8" t="s">
        <v>4656</v>
      </c>
      <c r="AR4" s="8"/>
      <c r="AS4" s="8" t="s">
        <v>4656</v>
      </c>
      <c r="AT4" s="8"/>
      <c r="AU4" s="8" t="s">
        <v>4656</v>
      </c>
      <c r="AV4" s="8"/>
      <c r="AW4" s="8" t="s">
        <v>4656</v>
      </c>
      <c r="AX4" s="8"/>
      <c r="AY4" s="8" t="s">
        <v>4663</v>
      </c>
      <c r="AZ4" s="8"/>
      <c r="BA4" s="8" t="s">
        <v>4663</v>
      </c>
      <c r="BB4" s="8"/>
      <c r="BC4" s="8" t="s">
        <v>4666</v>
      </c>
      <c r="BD4" s="8"/>
      <c r="BE4" s="8" t="s">
        <v>4666</v>
      </c>
      <c r="BF4" s="8"/>
      <c r="BG4" s="8" t="s">
        <v>4666</v>
      </c>
      <c r="BH4" s="8"/>
      <c r="BI4" s="8" t="s">
        <v>4666</v>
      </c>
      <c r="BJ4" s="8"/>
      <c r="BK4" s="8" t="s">
        <v>4666</v>
      </c>
      <c r="BL4" s="8"/>
      <c r="BM4" s="8" t="s">
        <v>4666</v>
      </c>
      <c r="BN4" s="8"/>
      <c r="BO4" s="8" t="s">
        <v>4666</v>
      </c>
      <c r="BP4" s="8"/>
      <c r="BQ4" s="8" t="s">
        <v>4666</v>
      </c>
      <c r="BR4" s="8"/>
      <c r="BS4" s="8" t="s">
        <v>4666</v>
      </c>
      <c r="BT4" s="8"/>
      <c r="BU4" s="8" t="s">
        <v>4666</v>
      </c>
      <c r="BV4" s="8"/>
      <c r="BW4" s="8" t="s">
        <v>4666</v>
      </c>
      <c r="BX4" s="8"/>
      <c r="BY4" s="8" t="s">
        <v>4666</v>
      </c>
      <c r="BZ4" s="8"/>
      <c r="CA4" s="8" t="s">
        <v>4666</v>
      </c>
      <c r="CB4" s="8"/>
      <c r="CC4" s="8" t="s">
        <v>4666</v>
      </c>
      <c r="CD4" s="8"/>
      <c r="CE4" s="8" t="s">
        <v>4666</v>
      </c>
      <c r="CF4" s="8"/>
      <c r="CG4" s="8" t="s">
        <v>4666</v>
      </c>
      <c r="CH4" s="8"/>
      <c r="CI4" s="8" t="s">
        <v>4666</v>
      </c>
      <c r="CJ4" s="8"/>
      <c r="CK4" s="8" t="s">
        <v>4666</v>
      </c>
      <c r="CL4" s="8"/>
      <c r="CM4" s="8" t="s">
        <v>4666</v>
      </c>
      <c r="CN4" s="8"/>
      <c r="CO4" s="8" t="s">
        <v>4666</v>
      </c>
      <c r="CP4" s="8"/>
      <c r="CQ4" s="8" t="s">
        <v>4666</v>
      </c>
      <c r="CR4" s="8"/>
      <c r="CS4" s="8" t="s">
        <v>4666</v>
      </c>
      <c r="CT4" s="8"/>
      <c r="CU4" s="8" t="s">
        <v>4666</v>
      </c>
      <c r="CV4" s="8"/>
      <c r="CW4" s="8" t="s">
        <v>4666</v>
      </c>
      <c r="CX4" s="8"/>
      <c r="CY4" s="8" t="s">
        <v>4692</v>
      </c>
      <c r="CZ4" s="8"/>
      <c r="DA4" s="8" t="s">
        <v>4695</v>
      </c>
      <c r="DB4" s="8"/>
      <c r="DC4" s="8" t="s">
        <v>4697</v>
      </c>
      <c r="DD4" s="8"/>
      <c r="DE4" s="8" t="s">
        <v>4697</v>
      </c>
      <c r="DF4" s="8"/>
      <c r="DG4" s="8" t="s">
        <v>4697</v>
      </c>
      <c r="DH4" s="8"/>
      <c r="DI4" s="8" t="s">
        <v>4697</v>
      </c>
      <c r="DJ4" s="8"/>
      <c r="DK4" s="8" t="s">
        <v>4697</v>
      </c>
      <c r="DL4" s="8"/>
      <c r="DM4" s="8" t="s">
        <v>4697</v>
      </c>
      <c r="DN4" s="8"/>
      <c r="DO4" s="8" t="s">
        <v>4697</v>
      </c>
      <c r="DP4" s="8"/>
      <c r="DQ4" s="8" t="s">
        <v>4697</v>
      </c>
      <c r="DR4" s="8"/>
      <c r="DS4" s="8" t="s">
        <v>4707</v>
      </c>
      <c r="DT4" s="8"/>
      <c r="DU4" s="8" t="s">
        <v>4707</v>
      </c>
      <c r="DV4" s="8"/>
      <c r="DW4" s="8" t="s">
        <v>4707</v>
      </c>
      <c r="DX4" s="8"/>
      <c r="DY4" s="8" t="s">
        <v>4707</v>
      </c>
      <c r="DZ4" s="8"/>
      <c r="EA4" s="8" t="s">
        <v>4707</v>
      </c>
      <c r="EB4" s="8"/>
      <c r="EC4" s="8" t="s">
        <v>4707</v>
      </c>
      <c r="ED4" s="8"/>
      <c r="EE4" s="8" t="s">
        <v>4712</v>
      </c>
      <c r="EF4" s="8"/>
      <c r="EG4" s="8" t="s">
        <v>4715</v>
      </c>
      <c r="EH4" s="8"/>
      <c r="EI4" s="8" t="s">
        <v>4715</v>
      </c>
      <c r="EJ4" s="8"/>
      <c r="EK4" s="8" t="s">
        <v>4715</v>
      </c>
      <c r="EL4" s="8"/>
      <c r="EM4" s="8" t="s">
        <v>4715</v>
      </c>
      <c r="EN4" s="8"/>
      <c r="EO4" s="8" t="s">
        <v>4715</v>
      </c>
      <c r="EP4" s="8"/>
      <c r="EQ4" s="8" t="s">
        <v>4715</v>
      </c>
      <c r="ER4" s="8"/>
      <c r="ES4" s="8" t="s">
        <v>4715</v>
      </c>
      <c r="ET4" s="8"/>
      <c r="EU4" s="8" t="s">
        <v>4715</v>
      </c>
      <c r="EV4" s="8"/>
      <c r="EW4" s="8" t="s">
        <v>4724</v>
      </c>
      <c r="EX4" s="8"/>
      <c r="EY4" s="8" t="s">
        <v>4724</v>
      </c>
      <c r="EZ4" s="8"/>
      <c r="FA4" s="8" t="s">
        <v>4724</v>
      </c>
      <c r="FB4" s="8"/>
      <c r="FC4" s="8" t="s">
        <v>4724</v>
      </c>
      <c r="FD4" s="8"/>
      <c r="FE4" s="8" t="s">
        <v>4724</v>
      </c>
      <c r="FF4" s="8"/>
      <c r="FG4" s="8" t="s">
        <v>4731</v>
      </c>
      <c r="FH4" s="8"/>
      <c r="FI4" s="8" t="s">
        <v>4733</v>
      </c>
      <c r="FJ4" s="8"/>
      <c r="FK4" s="8" t="s">
        <v>4735</v>
      </c>
      <c r="FL4" s="8"/>
      <c r="FM4" s="8" t="s">
        <v>4735</v>
      </c>
      <c r="FN4" s="8"/>
      <c r="FO4" s="8" t="s">
        <v>4736</v>
      </c>
      <c r="FP4" s="8"/>
      <c r="FQ4" s="8" t="s">
        <v>4736</v>
      </c>
      <c r="FR4" s="8"/>
      <c r="FS4" s="8" t="s">
        <v>4736</v>
      </c>
      <c r="FT4" s="8"/>
      <c r="FU4" s="8" t="s">
        <v>4736</v>
      </c>
      <c r="FV4" s="8"/>
      <c r="FW4" s="8" t="s">
        <v>4741</v>
      </c>
      <c r="FX4" s="8"/>
      <c r="FY4" s="8" t="s">
        <v>4743</v>
      </c>
      <c r="FZ4" s="8"/>
      <c r="GA4" s="8" t="s">
        <v>4746</v>
      </c>
      <c r="GB4" s="8"/>
      <c r="GC4" s="8" t="s">
        <v>4746</v>
      </c>
      <c r="GD4" s="8"/>
      <c r="GE4" s="8" t="s">
        <v>4746</v>
      </c>
      <c r="GF4" s="8"/>
      <c r="GG4" s="8" t="s">
        <v>4746</v>
      </c>
      <c r="GH4" s="8"/>
      <c r="GI4" s="8" t="s">
        <v>4751</v>
      </c>
      <c r="GJ4" s="8"/>
      <c r="GK4" s="8" t="s">
        <v>4752</v>
      </c>
      <c r="GL4" s="8"/>
      <c r="GM4" s="8" t="s">
        <v>4752</v>
      </c>
      <c r="GN4" s="8"/>
      <c r="GO4" s="8" t="s">
        <v>4752</v>
      </c>
      <c r="GP4" s="8"/>
      <c r="GQ4" s="8" t="s">
        <v>4756</v>
      </c>
      <c r="GR4" s="8"/>
      <c r="GS4" s="8" t="s">
        <v>4758</v>
      </c>
      <c r="GT4" s="8"/>
      <c r="GU4" s="8" t="s">
        <v>4758</v>
      </c>
      <c r="GV4" s="8"/>
      <c r="GW4" s="8" t="s">
        <v>4758</v>
      </c>
      <c r="GX4" s="8"/>
      <c r="GY4" s="8" t="s">
        <v>4758</v>
      </c>
      <c r="GZ4" s="8"/>
      <c r="HA4" s="8" t="s">
        <v>4758</v>
      </c>
      <c r="HB4" s="8"/>
      <c r="HC4" s="8" t="s">
        <v>4758</v>
      </c>
      <c r="HD4" s="8"/>
      <c r="HE4" s="8" t="s">
        <v>4758</v>
      </c>
      <c r="HF4" s="8"/>
      <c r="HG4" s="8" t="s">
        <v>4758</v>
      </c>
      <c r="HH4" s="8"/>
      <c r="HI4" s="8" t="s">
        <v>4768</v>
      </c>
      <c r="HJ4" s="8"/>
      <c r="HK4" s="8" t="s">
        <v>4770</v>
      </c>
      <c r="HL4" s="8"/>
      <c r="HM4" s="8" t="s">
        <v>4770</v>
      </c>
      <c r="HN4" s="8"/>
      <c r="HO4" s="8" t="s">
        <v>4773</v>
      </c>
      <c r="HP4" s="8"/>
      <c r="HQ4" s="8" t="s">
        <v>4775</v>
      </c>
      <c r="HR4" s="8"/>
      <c r="HS4" s="8" t="s">
        <v>4775</v>
      </c>
      <c r="HT4" s="8"/>
      <c r="HU4" s="8" t="s">
        <v>4775</v>
      </c>
      <c r="HV4" s="8"/>
      <c r="HW4" s="8" t="s">
        <v>4775</v>
      </c>
      <c r="HX4" s="8"/>
      <c r="HY4" s="8" t="s">
        <v>4775</v>
      </c>
      <c r="HZ4" s="8"/>
      <c r="IA4" s="8" t="s">
        <v>4775</v>
      </c>
      <c r="IB4" s="8"/>
      <c r="IC4" s="8" t="s">
        <v>4775</v>
      </c>
      <c r="ID4" s="8"/>
      <c r="IE4" s="8" t="s">
        <v>4775</v>
      </c>
      <c r="IF4" s="8"/>
      <c r="IG4" s="8" t="s">
        <v>4775</v>
      </c>
      <c r="IH4" s="8"/>
      <c r="II4" s="8" t="s">
        <v>4775</v>
      </c>
      <c r="IJ4" s="8"/>
      <c r="IK4" s="8" t="s">
        <v>4775</v>
      </c>
      <c r="IL4" s="8"/>
      <c r="IM4" s="8" t="s">
        <v>4775</v>
      </c>
      <c r="IN4" s="8"/>
      <c r="IO4" s="8" t="s">
        <v>4775</v>
      </c>
      <c r="IP4" s="8"/>
      <c r="IQ4" s="8" t="s">
        <v>4775</v>
      </c>
      <c r="IR4" s="8"/>
      <c r="IS4" s="8" t="s">
        <v>4775</v>
      </c>
      <c r="IT4" s="8"/>
      <c r="IU4" s="8" t="s">
        <v>4775</v>
      </c>
      <c r="IV4" s="8"/>
      <c r="IW4" s="8" t="s">
        <v>4775</v>
      </c>
      <c r="IX4" s="8"/>
      <c r="IY4" s="8" t="s">
        <v>4775</v>
      </c>
      <c r="IZ4" s="8"/>
      <c r="JA4" s="8" t="s">
        <v>4775</v>
      </c>
      <c r="JB4" s="8"/>
      <c r="JC4" s="8" t="s">
        <v>4775</v>
      </c>
      <c r="JD4" s="8"/>
      <c r="JE4" s="8" t="s">
        <v>4775</v>
      </c>
      <c r="JF4" s="8"/>
      <c r="JG4" s="8" t="s">
        <v>4775</v>
      </c>
      <c r="JH4" s="8"/>
      <c r="JI4" s="8" t="s">
        <v>4797</v>
      </c>
      <c r="JJ4" s="8"/>
      <c r="JK4" s="8" t="s">
        <v>4797</v>
      </c>
      <c r="JL4" s="8"/>
      <c r="JM4" s="8" t="s">
        <v>4797</v>
      </c>
      <c r="JN4" s="8"/>
      <c r="JO4" s="8" t="s">
        <v>4797</v>
      </c>
      <c r="JP4" s="8"/>
      <c r="JQ4" s="8" t="s">
        <v>4797</v>
      </c>
      <c r="JR4" s="8"/>
      <c r="JS4" s="8" t="s">
        <v>4797</v>
      </c>
      <c r="JT4" s="8"/>
      <c r="JU4" s="8" t="s">
        <v>4797</v>
      </c>
      <c r="JV4" s="8"/>
      <c r="JW4" s="8" t="s">
        <v>4797</v>
      </c>
      <c r="JX4" s="8"/>
      <c r="JY4" s="8" t="s">
        <v>4797</v>
      </c>
      <c r="JZ4" s="8"/>
      <c r="KA4" s="8" t="s">
        <v>4797</v>
      </c>
      <c r="KB4" s="8"/>
      <c r="KC4" s="8" t="s">
        <v>4797</v>
      </c>
      <c r="KD4" s="8"/>
      <c r="KE4" s="8" t="s">
        <v>4797</v>
      </c>
      <c r="KF4" s="8"/>
      <c r="KG4" s="8" t="s">
        <v>4797</v>
      </c>
      <c r="KH4" s="8"/>
      <c r="KI4" s="8" t="s">
        <v>4812</v>
      </c>
      <c r="KJ4" s="8"/>
      <c r="KK4" s="8" t="s">
        <v>4812</v>
      </c>
      <c r="KL4" s="8"/>
      <c r="KM4" s="8" t="s">
        <v>4815</v>
      </c>
      <c r="KN4" s="8"/>
      <c r="KO4" s="8" t="s">
        <v>4815</v>
      </c>
      <c r="KP4" s="8"/>
      <c r="KQ4" s="8" t="s">
        <v>4818</v>
      </c>
      <c r="KR4" s="8"/>
      <c r="KS4" s="8" t="s">
        <v>4821</v>
      </c>
      <c r="KT4" s="8"/>
      <c r="KU4" s="8" t="s">
        <v>4822</v>
      </c>
      <c r="KV4" s="8"/>
      <c r="KW4" s="8" t="s">
        <v>4822</v>
      </c>
      <c r="KX4" s="8"/>
      <c r="KY4" s="8" t="s">
        <v>4822</v>
      </c>
      <c r="KZ4" s="8"/>
      <c r="LA4" s="8" t="s">
        <v>4822</v>
      </c>
      <c r="LB4" s="8"/>
      <c r="LC4" s="8" t="s">
        <v>4822</v>
      </c>
      <c r="LD4" s="8"/>
      <c r="LE4" s="8" t="s">
        <v>4822</v>
      </c>
      <c r="LF4" s="8"/>
      <c r="LG4" s="8" t="s">
        <v>4822</v>
      </c>
      <c r="LH4" s="8"/>
      <c r="LI4" s="8" t="s">
        <v>4830</v>
      </c>
      <c r="LJ4" s="8"/>
      <c r="LK4" s="8" t="s">
        <v>4832</v>
      </c>
      <c r="LL4" s="8"/>
      <c r="LM4" s="8" t="s">
        <v>4835</v>
      </c>
      <c r="LN4" s="8"/>
      <c r="LO4" s="8" t="s">
        <v>4837</v>
      </c>
      <c r="LP4" s="8"/>
      <c r="LQ4" s="8" t="s">
        <v>4840</v>
      </c>
      <c r="LR4" s="8"/>
      <c r="LS4" s="8" t="s">
        <v>4840</v>
      </c>
      <c r="LT4" s="8"/>
      <c r="LU4" s="8" t="s">
        <v>4840</v>
      </c>
      <c r="LV4" s="8"/>
      <c r="LW4" s="8" t="s">
        <v>4840</v>
      </c>
      <c r="LX4" s="8"/>
      <c r="LY4" s="8" t="s">
        <v>4840</v>
      </c>
      <c r="LZ4" s="8"/>
      <c r="MA4" s="8" t="s">
        <v>4840</v>
      </c>
      <c r="MB4" s="8"/>
      <c r="MC4" s="8" t="s">
        <v>4840</v>
      </c>
      <c r="MD4" s="8"/>
      <c r="ME4" s="8" t="s">
        <v>4840</v>
      </c>
      <c r="MF4" s="8"/>
      <c r="MG4" s="8" t="s">
        <v>4840</v>
      </c>
      <c r="MH4" s="8"/>
      <c r="MI4" s="8" t="s">
        <v>4840</v>
      </c>
      <c r="MJ4" s="8"/>
      <c r="MK4" s="8" t="s">
        <v>4840</v>
      </c>
      <c r="ML4" s="8"/>
      <c r="MM4" s="8" t="s">
        <v>4840</v>
      </c>
      <c r="MN4" s="8"/>
      <c r="MO4" s="8" t="s">
        <v>4840</v>
      </c>
      <c r="MP4" s="8"/>
      <c r="MQ4" s="8" t="s">
        <v>4840</v>
      </c>
      <c r="MR4" s="8"/>
      <c r="MS4" s="8" t="s">
        <v>4840</v>
      </c>
      <c r="MT4" s="8"/>
      <c r="MU4" s="8" t="s">
        <v>4840</v>
      </c>
      <c r="MV4" s="8"/>
      <c r="MW4" s="8" t="s">
        <v>4840</v>
      </c>
      <c r="MX4" s="8"/>
      <c r="MY4" s="8" t="s">
        <v>4840</v>
      </c>
      <c r="MZ4" s="8"/>
      <c r="NA4" s="8" t="s">
        <v>4840</v>
      </c>
      <c r="NB4" s="8"/>
      <c r="NC4" s="8" t="s">
        <v>4840</v>
      </c>
      <c r="ND4" s="8"/>
      <c r="NE4" s="8" t="s">
        <v>4840</v>
      </c>
      <c r="NF4" s="8"/>
      <c r="NG4" s="8" t="s">
        <v>4840</v>
      </c>
      <c r="NH4" s="8"/>
      <c r="NI4" s="8" t="s">
        <v>4840</v>
      </c>
      <c r="NJ4" s="8"/>
      <c r="NK4" s="8" t="s">
        <v>4840</v>
      </c>
      <c r="NL4" s="8"/>
      <c r="NM4" s="8" t="s">
        <v>4840</v>
      </c>
      <c r="NN4" s="8"/>
      <c r="NO4" s="8" t="s">
        <v>4840</v>
      </c>
      <c r="NP4" s="8"/>
      <c r="NQ4" s="8" t="s">
        <v>4840</v>
      </c>
      <c r="NR4" s="8"/>
      <c r="NS4" s="8" t="s">
        <v>4840</v>
      </c>
      <c r="NT4" s="8"/>
      <c r="NU4" s="8" t="s">
        <v>4840</v>
      </c>
      <c r="NV4" s="8"/>
      <c r="NW4" s="8" t="s">
        <v>4840</v>
      </c>
      <c r="NX4" s="8"/>
      <c r="NY4" s="8" t="s">
        <v>4840</v>
      </c>
      <c r="NZ4" s="8"/>
      <c r="OA4" s="8" t="s">
        <v>4840</v>
      </c>
      <c r="OB4" s="8"/>
      <c r="OC4" s="8" t="s">
        <v>4840</v>
      </c>
      <c r="OD4" s="8"/>
      <c r="OE4" s="8" t="s">
        <v>4840</v>
      </c>
      <c r="OF4" s="8"/>
      <c r="OG4" s="8" t="s">
        <v>4840</v>
      </c>
      <c r="OH4" s="8"/>
      <c r="OI4" s="8" t="s">
        <v>4840</v>
      </c>
      <c r="OJ4" s="8"/>
      <c r="OK4" s="8" t="s">
        <v>4877</v>
      </c>
      <c r="OL4" s="8"/>
      <c r="OM4" s="8" t="s">
        <v>4877</v>
      </c>
      <c r="ON4" s="8"/>
      <c r="OO4" s="8" t="s">
        <v>4877</v>
      </c>
      <c r="OP4" s="8"/>
      <c r="OQ4" s="8" t="s">
        <v>4877</v>
      </c>
      <c r="OR4" s="8"/>
      <c r="OS4" s="8" t="s">
        <v>4877</v>
      </c>
      <c r="OT4" s="8"/>
      <c r="OU4" s="8" t="s">
        <v>4877</v>
      </c>
      <c r="OV4" s="8"/>
      <c r="OW4" s="8" t="s">
        <v>4877</v>
      </c>
      <c r="OX4" s="8"/>
      <c r="OY4" s="8" t="s">
        <v>4877</v>
      </c>
      <c r="OZ4" s="8"/>
      <c r="PA4" s="8" t="s">
        <v>4877</v>
      </c>
      <c r="PB4" s="8"/>
      <c r="PC4" s="8" t="s">
        <v>4877</v>
      </c>
      <c r="PD4" s="8"/>
      <c r="PE4" s="8" t="s">
        <v>4877</v>
      </c>
      <c r="PF4" s="8"/>
      <c r="PG4" s="8" t="s">
        <v>4877</v>
      </c>
      <c r="PH4" s="8"/>
      <c r="PI4" s="8" t="s">
        <v>4877</v>
      </c>
      <c r="PJ4" s="8"/>
      <c r="PK4" s="8" t="s">
        <v>4891</v>
      </c>
      <c r="PL4" s="8"/>
      <c r="PM4" s="8" t="s">
        <v>4891</v>
      </c>
      <c r="PN4" s="8"/>
      <c r="PO4" s="8" t="s">
        <v>4891</v>
      </c>
      <c r="PP4" s="8"/>
      <c r="PQ4" s="8" t="s">
        <v>4895</v>
      </c>
      <c r="PR4" s="8"/>
      <c r="PS4" s="8" t="s">
        <v>4895</v>
      </c>
      <c r="PT4" s="8"/>
      <c r="PU4" s="8" t="s">
        <v>4895</v>
      </c>
      <c r="PV4" s="8"/>
      <c r="PW4" s="8" t="s">
        <v>4895</v>
      </c>
      <c r="PX4" s="8"/>
      <c r="PY4" s="8" t="s">
        <v>4895</v>
      </c>
      <c r="PZ4" s="8"/>
      <c r="QA4" s="8" t="s">
        <v>4901</v>
      </c>
      <c r="QB4" s="8"/>
      <c r="QC4" s="8" t="s">
        <v>4901</v>
      </c>
      <c r="QD4" s="8"/>
      <c r="QE4" s="8" t="s">
        <v>4901</v>
      </c>
      <c r="QF4" s="8"/>
      <c r="QG4" s="8" t="s">
        <v>4901</v>
      </c>
      <c r="QH4" s="8"/>
      <c r="QI4" s="8" t="s">
        <v>4901</v>
      </c>
      <c r="QJ4" s="8"/>
      <c r="QK4" s="8" t="s">
        <v>4901</v>
      </c>
      <c r="QL4" s="8"/>
      <c r="QM4" s="8" t="s">
        <v>4901</v>
      </c>
      <c r="QN4" s="8"/>
      <c r="QO4" s="8" t="s">
        <v>4901</v>
      </c>
      <c r="QP4" s="8"/>
      <c r="QQ4" s="8" t="s">
        <v>4901</v>
      </c>
      <c r="QR4" s="8"/>
      <c r="QS4" s="8" t="s">
        <v>4901</v>
      </c>
      <c r="QT4" s="8"/>
      <c r="QU4" s="8" t="s">
        <v>4901</v>
      </c>
      <c r="QV4" s="8"/>
      <c r="QW4" s="8" t="s">
        <v>4901</v>
      </c>
      <c r="QX4" s="8"/>
      <c r="QY4" s="8" t="s">
        <v>4916</v>
      </c>
      <c r="QZ4" s="8"/>
      <c r="RA4" s="8" t="s">
        <v>4916</v>
      </c>
      <c r="RB4" s="8"/>
      <c r="RC4" s="8" t="s">
        <v>4916</v>
      </c>
      <c r="RD4" s="8"/>
      <c r="RE4" s="8" t="s">
        <v>4916</v>
      </c>
      <c r="RF4" s="8"/>
      <c r="RG4" s="8" t="s">
        <v>4916</v>
      </c>
      <c r="RH4" s="8"/>
      <c r="RI4" s="8" t="s">
        <v>4916</v>
      </c>
      <c r="RJ4" s="8"/>
      <c r="RK4" s="8" t="s">
        <v>4925</v>
      </c>
      <c r="RL4" s="8"/>
      <c r="RM4" s="8" t="s">
        <v>4926</v>
      </c>
      <c r="RN4" s="8"/>
      <c r="RO4" s="8" t="s">
        <v>4929</v>
      </c>
      <c r="RP4" s="8"/>
      <c r="RQ4" s="8" t="s">
        <v>4929</v>
      </c>
      <c r="RR4" s="8"/>
      <c r="RS4" s="8" t="s">
        <v>4929</v>
      </c>
      <c r="RT4" s="8"/>
      <c r="RU4" s="8" t="s">
        <v>4929</v>
      </c>
      <c r="RV4" s="8"/>
      <c r="RW4" s="8" t="s">
        <v>4929</v>
      </c>
      <c r="RX4" s="8"/>
      <c r="RY4" s="8" t="s">
        <v>4929</v>
      </c>
      <c r="RZ4" s="8"/>
      <c r="SA4" s="8" t="s">
        <v>4929</v>
      </c>
      <c r="SB4" s="8"/>
      <c r="SC4" s="8" t="s">
        <v>4929</v>
      </c>
      <c r="SD4" s="8"/>
      <c r="SE4" s="8" t="s">
        <v>4935</v>
      </c>
      <c r="SF4" s="8"/>
      <c r="SG4" s="8" t="s">
        <v>4939</v>
      </c>
      <c r="SH4" s="8"/>
      <c r="SI4" s="8" t="s">
        <v>4939</v>
      </c>
      <c r="SJ4" s="8"/>
      <c r="SK4" s="8" t="s">
        <v>4928</v>
      </c>
      <c r="SL4" s="8"/>
      <c r="SM4" s="8" t="s">
        <v>4928</v>
      </c>
      <c r="SN4" s="8"/>
      <c r="SO4" s="8" t="s">
        <v>4928</v>
      </c>
      <c r="SP4" s="8"/>
      <c r="SQ4" s="8" t="s">
        <v>4928</v>
      </c>
      <c r="SR4" s="8"/>
      <c r="SS4" s="8" t="s">
        <v>4928</v>
      </c>
      <c r="ST4" s="8"/>
      <c r="SU4" s="8" t="s">
        <v>4928</v>
      </c>
      <c r="SV4" s="8"/>
      <c r="SW4" s="8" t="s">
        <v>4928</v>
      </c>
      <c r="SX4" s="8"/>
      <c r="SY4" s="8" t="s">
        <v>4928</v>
      </c>
      <c r="SZ4" s="8"/>
      <c r="TA4" s="8" t="s">
        <v>4928</v>
      </c>
      <c r="TB4" s="8"/>
      <c r="TC4" s="8" t="s">
        <v>4928</v>
      </c>
      <c r="TD4" s="8"/>
    </row>
    <row r="5" spans="1:524" ht="15" customHeight="1">
      <c r="A5" s="1"/>
      <c r="B5" s="8"/>
      <c r="C5" s="8"/>
      <c r="D5" s="8"/>
      <c r="E5" s="8"/>
      <c r="F5" s="8"/>
      <c r="G5" s="8"/>
      <c r="H5" s="8"/>
      <c r="I5" s="8"/>
      <c r="J5" s="8"/>
      <c r="K5" s="8" t="s">
        <v>4635</v>
      </c>
      <c r="L5" s="8"/>
      <c r="M5" s="8" t="s">
        <v>4637</v>
      </c>
      <c r="N5" s="8"/>
      <c r="O5" s="8" t="s">
        <v>4638</v>
      </c>
      <c r="P5" s="8"/>
      <c r="Q5" s="8" t="s">
        <v>4640</v>
      </c>
      <c r="R5" s="8"/>
      <c r="S5" s="8" t="s">
        <v>4642</v>
      </c>
      <c r="T5" s="8"/>
      <c r="U5" s="8" t="s">
        <v>4644</v>
      </c>
      <c r="V5" s="8"/>
      <c r="W5" s="8" t="s">
        <v>4645</v>
      </c>
      <c r="X5" s="8"/>
      <c r="Y5" s="8" t="s">
        <v>4646</v>
      </c>
      <c r="Z5" s="8"/>
      <c r="AA5" s="8" t="s">
        <v>4647</v>
      </c>
      <c r="AB5" s="8"/>
      <c r="AC5" s="8" t="s">
        <v>4648</v>
      </c>
      <c r="AD5" s="8"/>
      <c r="AE5" s="8" t="s">
        <v>4650</v>
      </c>
      <c r="AF5" s="8"/>
      <c r="AG5" s="8" t="s">
        <v>4651</v>
      </c>
      <c r="AH5" s="8"/>
      <c r="AI5" s="8" t="s">
        <v>4652</v>
      </c>
      <c r="AJ5" s="8"/>
      <c r="AK5" s="8" t="s">
        <v>4654</v>
      </c>
      <c r="AL5" s="8"/>
      <c r="AM5" s="8" t="s">
        <v>4655</v>
      </c>
      <c r="AN5" s="8"/>
      <c r="AO5" s="8" t="s">
        <v>4657</v>
      </c>
      <c r="AP5" s="8"/>
      <c r="AQ5" s="8" t="s">
        <v>4658</v>
      </c>
      <c r="AR5" s="8"/>
      <c r="AS5" s="8" t="s">
        <v>4659</v>
      </c>
      <c r="AT5" s="8"/>
      <c r="AU5" s="8" t="s">
        <v>4660</v>
      </c>
      <c r="AV5" s="8"/>
      <c r="AW5" s="8" t="s">
        <v>4661</v>
      </c>
      <c r="AX5" s="8"/>
      <c r="AY5" s="8" t="s">
        <v>4664</v>
      </c>
      <c r="AZ5" s="8"/>
      <c r="BA5" s="8" t="s">
        <v>4665</v>
      </c>
      <c r="BB5" s="8"/>
      <c r="BC5" s="8" t="s">
        <v>4667</v>
      </c>
      <c r="BD5" s="8"/>
      <c r="BE5" s="8" t="s">
        <v>4668</v>
      </c>
      <c r="BF5" s="8"/>
      <c r="BG5" s="8" t="s">
        <v>4669</v>
      </c>
      <c r="BH5" s="8"/>
      <c r="BI5" s="8" t="s">
        <v>4670</v>
      </c>
      <c r="BJ5" s="8"/>
      <c r="BK5" s="8" t="s">
        <v>4671</v>
      </c>
      <c r="BL5" s="8"/>
      <c r="BM5" s="8" t="s">
        <v>4672</v>
      </c>
      <c r="BN5" s="8"/>
      <c r="BO5" s="8" t="s">
        <v>4673</v>
      </c>
      <c r="BP5" s="8"/>
      <c r="BQ5" s="8" t="s">
        <v>4674</v>
      </c>
      <c r="BR5" s="8"/>
      <c r="BS5" s="8" t="s">
        <v>4675</v>
      </c>
      <c r="BT5" s="8"/>
      <c r="BU5" s="8" t="s">
        <v>4676</v>
      </c>
      <c r="BV5" s="8"/>
      <c r="BW5" s="8" t="s">
        <v>4677</v>
      </c>
      <c r="BX5" s="8"/>
      <c r="BY5" s="8" t="s">
        <v>4678</v>
      </c>
      <c r="BZ5" s="8"/>
      <c r="CA5" s="8" t="s">
        <v>4679</v>
      </c>
      <c r="CB5" s="8"/>
      <c r="CC5" s="8" t="s">
        <v>4680</v>
      </c>
      <c r="CD5" s="8"/>
      <c r="CE5" s="8" t="s">
        <v>4681</v>
      </c>
      <c r="CF5" s="8"/>
      <c r="CG5" s="8" t="s">
        <v>4682</v>
      </c>
      <c r="CH5" s="8"/>
      <c r="CI5" s="8" t="s">
        <v>4683</v>
      </c>
      <c r="CJ5" s="8"/>
      <c r="CK5" s="8" t="s">
        <v>4684</v>
      </c>
      <c r="CL5" s="8"/>
      <c r="CM5" s="8" t="s">
        <v>4685</v>
      </c>
      <c r="CN5" s="8"/>
      <c r="CO5" s="8" t="s">
        <v>4686</v>
      </c>
      <c r="CP5" s="8"/>
      <c r="CQ5" s="8" t="s">
        <v>4687</v>
      </c>
      <c r="CR5" s="8"/>
      <c r="CS5" s="8" t="s">
        <v>4688</v>
      </c>
      <c r="CT5" s="8"/>
      <c r="CU5" s="8" t="s">
        <v>4689</v>
      </c>
      <c r="CV5" s="8"/>
      <c r="CW5" s="8" t="s">
        <v>4690</v>
      </c>
      <c r="CX5" s="8"/>
      <c r="CY5" s="8" t="s">
        <v>4693</v>
      </c>
      <c r="CZ5" s="8"/>
      <c r="DA5" s="8" t="s">
        <v>4696</v>
      </c>
      <c r="DB5" s="8"/>
      <c r="DC5" s="8" t="s">
        <v>4698</v>
      </c>
      <c r="DD5" s="8"/>
      <c r="DE5" s="8" t="s">
        <v>4699</v>
      </c>
      <c r="DF5" s="8"/>
      <c r="DG5" s="8" t="s">
        <v>4700</v>
      </c>
      <c r="DH5" s="8"/>
      <c r="DI5" s="8" t="s">
        <v>4701</v>
      </c>
      <c r="DJ5" s="8"/>
      <c r="DK5" s="8" t="s">
        <v>4702</v>
      </c>
      <c r="DL5" s="8"/>
      <c r="DM5" s="8" t="s">
        <v>4703</v>
      </c>
      <c r="DN5" s="8"/>
      <c r="DO5" s="8" t="s">
        <v>4704</v>
      </c>
      <c r="DP5" s="8"/>
      <c r="DQ5" s="8" t="s">
        <v>4705</v>
      </c>
      <c r="DR5" s="8"/>
      <c r="DS5" s="8" t="s">
        <v>4708</v>
      </c>
      <c r="DT5" s="8"/>
      <c r="DU5" s="8" t="s">
        <v>4709</v>
      </c>
      <c r="DV5" s="8"/>
      <c r="DW5" s="8" t="s">
        <v>4710</v>
      </c>
      <c r="DX5" s="8"/>
      <c r="DY5" s="8" t="s">
        <v>4418</v>
      </c>
      <c r="DZ5" s="8"/>
      <c r="EA5" s="8" t="s">
        <v>4423</v>
      </c>
      <c r="EB5" s="8"/>
      <c r="EC5" s="8" t="s">
        <v>4711</v>
      </c>
      <c r="ED5" s="8"/>
      <c r="EE5" s="8" t="s">
        <v>4713</v>
      </c>
      <c r="EF5" s="8"/>
      <c r="EG5" s="8" t="s">
        <v>4716</v>
      </c>
      <c r="EH5" s="8"/>
      <c r="EI5" s="8" t="s">
        <v>4717</v>
      </c>
      <c r="EJ5" s="8"/>
      <c r="EK5" s="8" t="s">
        <v>4718</v>
      </c>
      <c r="EL5" s="8"/>
      <c r="EM5" s="8" t="s">
        <v>4719</v>
      </c>
      <c r="EN5" s="8"/>
      <c r="EO5" s="8" t="s">
        <v>4720</v>
      </c>
      <c r="EP5" s="8"/>
      <c r="EQ5" s="8" t="s">
        <v>4721</v>
      </c>
      <c r="ER5" s="8"/>
      <c r="ES5" s="8" t="s">
        <v>4722</v>
      </c>
      <c r="ET5" s="8"/>
      <c r="EU5" s="8" t="s">
        <v>4723</v>
      </c>
      <c r="EV5" s="8"/>
      <c r="EW5" s="8" t="s">
        <v>4725</v>
      </c>
      <c r="EX5" s="8"/>
      <c r="EY5" s="8" t="s">
        <v>4726</v>
      </c>
      <c r="EZ5" s="8"/>
      <c r="FA5" s="8" t="s">
        <v>4727</v>
      </c>
      <c r="FB5" s="8"/>
      <c r="FC5" s="8" t="s">
        <v>4728</v>
      </c>
      <c r="FD5" s="8"/>
      <c r="FE5" s="8" t="s">
        <v>4729</v>
      </c>
      <c r="FF5" s="8"/>
      <c r="FG5" s="8" t="s">
        <v>4732</v>
      </c>
      <c r="FH5" s="8"/>
      <c r="FI5" s="8" t="s">
        <v>4734</v>
      </c>
      <c r="FJ5" s="8"/>
      <c r="FK5" s="8" t="s">
        <v>3760</v>
      </c>
      <c r="FL5" s="8"/>
      <c r="FM5" s="8" t="s">
        <v>3761</v>
      </c>
      <c r="FN5" s="8"/>
      <c r="FO5" s="8" t="s">
        <v>4737</v>
      </c>
      <c r="FP5" s="8"/>
      <c r="FQ5" s="8" t="s">
        <v>4738</v>
      </c>
      <c r="FR5" s="8"/>
      <c r="FS5" s="8" t="s">
        <v>4739</v>
      </c>
      <c r="FT5" s="8"/>
      <c r="FU5" s="8" t="s">
        <v>4740</v>
      </c>
      <c r="FV5" s="8"/>
      <c r="FW5" s="8" t="s">
        <v>4742</v>
      </c>
      <c r="FX5" s="8"/>
      <c r="FY5" s="8" t="s">
        <v>4744</v>
      </c>
      <c r="FZ5" s="8"/>
      <c r="GA5" s="8" t="s">
        <v>4747</v>
      </c>
      <c r="GB5" s="8"/>
      <c r="GC5" s="8" t="s">
        <v>4748</v>
      </c>
      <c r="GD5" s="8"/>
      <c r="GE5" s="8" t="s">
        <v>4749</v>
      </c>
      <c r="GF5" s="8"/>
      <c r="GG5" s="8" t="s">
        <v>4750</v>
      </c>
      <c r="GH5" s="8"/>
      <c r="GI5" s="8" t="s">
        <v>4342</v>
      </c>
      <c r="GJ5" s="8"/>
      <c r="GK5" s="8" t="s">
        <v>4753</v>
      </c>
      <c r="GL5" s="8"/>
      <c r="GM5" s="8" t="s">
        <v>4754</v>
      </c>
      <c r="GN5" s="8"/>
      <c r="GO5" s="8" t="s">
        <v>4755</v>
      </c>
      <c r="GP5" s="8"/>
      <c r="GQ5" s="8" t="s">
        <v>4757</v>
      </c>
      <c r="GR5" s="8"/>
      <c r="GS5" s="8" t="s">
        <v>4759</v>
      </c>
      <c r="GT5" s="8"/>
      <c r="GU5" s="8" t="s">
        <v>4760</v>
      </c>
      <c r="GV5" s="8"/>
      <c r="GW5" s="8" t="s">
        <v>4761</v>
      </c>
      <c r="GX5" s="8"/>
      <c r="GY5" s="8" t="s">
        <v>4762</v>
      </c>
      <c r="GZ5" s="8"/>
      <c r="HA5" s="8" t="s">
        <v>4763</v>
      </c>
      <c r="HB5" s="8"/>
      <c r="HC5" s="8" t="s">
        <v>4764</v>
      </c>
      <c r="HD5" s="8"/>
      <c r="HE5" s="8" t="s">
        <v>4765</v>
      </c>
      <c r="HF5" s="8"/>
      <c r="HG5" s="8" t="s">
        <v>4766</v>
      </c>
      <c r="HH5" s="8"/>
      <c r="HI5" s="8" t="s">
        <v>4769</v>
      </c>
      <c r="HJ5" s="8"/>
      <c r="HK5" s="8" t="s">
        <v>4771</v>
      </c>
      <c r="HL5" s="8"/>
      <c r="HM5" s="8" t="s">
        <v>4772</v>
      </c>
      <c r="HN5" s="8"/>
      <c r="HO5" s="8" t="s">
        <v>4774</v>
      </c>
      <c r="HP5" s="8"/>
      <c r="HQ5" s="8" t="s">
        <v>4776</v>
      </c>
      <c r="HR5" s="8"/>
      <c r="HS5" s="8" t="s">
        <v>4777</v>
      </c>
      <c r="HT5" s="8"/>
      <c r="HU5" s="8" t="s">
        <v>4778</v>
      </c>
      <c r="HV5" s="8"/>
      <c r="HW5" s="8" t="s">
        <v>4779</v>
      </c>
      <c r="HX5" s="8"/>
      <c r="HY5" s="8" t="s">
        <v>4780</v>
      </c>
      <c r="HZ5" s="8"/>
      <c r="IA5" s="8" t="s">
        <v>4781</v>
      </c>
      <c r="IB5" s="8"/>
      <c r="IC5" s="8" t="s">
        <v>4782</v>
      </c>
      <c r="ID5" s="8"/>
      <c r="IE5" s="8" t="s">
        <v>4783</v>
      </c>
      <c r="IF5" s="8"/>
      <c r="IG5" s="8" t="s">
        <v>4784</v>
      </c>
      <c r="IH5" s="8"/>
      <c r="II5" s="8" t="s">
        <v>4785</v>
      </c>
      <c r="IJ5" s="8"/>
      <c r="IK5" s="8" t="s">
        <v>4786</v>
      </c>
      <c r="IL5" s="8"/>
      <c r="IM5" s="8" t="s">
        <v>4787</v>
      </c>
      <c r="IN5" s="8"/>
      <c r="IO5" s="8" t="s">
        <v>4788</v>
      </c>
      <c r="IP5" s="8"/>
      <c r="IQ5" s="8" t="s">
        <v>4789</v>
      </c>
      <c r="IR5" s="8"/>
      <c r="IS5" s="8" t="s">
        <v>4790</v>
      </c>
      <c r="IT5" s="8"/>
      <c r="IU5" s="8" t="s">
        <v>4791</v>
      </c>
      <c r="IV5" s="8"/>
      <c r="IW5" s="8" t="s">
        <v>4792</v>
      </c>
      <c r="IX5" s="8"/>
      <c r="IY5" s="8" t="s">
        <v>3787</v>
      </c>
      <c r="IZ5" s="8"/>
      <c r="JA5" s="8" t="s">
        <v>4793</v>
      </c>
      <c r="JB5" s="8"/>
      <c r="JC5" s="8" t="s">
        <v>4794</v>
      </c>
      <c r="JD5" s="8"/>
      <c r="JE5" s="8" t="s">
        <v>4316</v>
      </c>
      <c r="JF5" s="8"/>
      <c r="JG5" s="8" t="s">
        <v>4795</v>
      </c>
      <c r="JH5" s="8"/>
      <c r="JI5" s="8" t="s">
        <v>4798</v>
      </c>
      <c r="JJ5" s="8"/>
      <c r="JK5" s="8" t="s">
        <v>4799</v>
      </c>
      <c r="JL5" s="8"/>
      <c r="JM5" s="8" t="s">
        <v>4800</v>
      </c>
      <c r="JN5" s="8"/>
      <c r="JO5" s="8" t="s">
        <v>4801</v>
      </c>
      <c r="JP5" s="8"/>
      <c r="JQ5" s="8" t="s">
        <v>4802</v>
      </c>
      <c r="JR5" s="8"/>
      <c r="JS5" s="8" t="s">
        <v>4803</v>
      </c>
      <c r="JT5" s="8"/>
      <c r="JU5" s="8" t="s">
        <v>4804</v>
      </c>
      <c r="JV5" s="8"/>
      <c r="JW5" s="8" t="s">
        <v>4805</v>
      </c>
      <c r="JX5" s="8"/>
      <c r="JY5" s="8" t="s">
        <v>4806</v>
      </c>
      <c r="JZ5" s="8"/>
      <c r="KA5" s="8" t="s">
        <v>4807</v>
      </c>
      <c r="KB5" s="8"/>
      <c r="KC5" s="8" t="s">
        <v>4808</v>
      </c>
      <c r="KD5" s="8"/>
      <c r="KE5" s="8" t="s">
        <v>4809</v>
      </c>
      <c r="KF5" s="8"/>
      <c r="KG5" s="8" t="s">
        <v>4810</v>
      </c>
      <c r="KH5" s="8"/>
      <c r="KI5" s="8" t="s">
        <v>4813</v>
      </c>
      <c r="KJ5" s="8"/>
      <c r="KK5" s="8" t="s">
        <v>4814</v>
      </c>
      <c r="KL5" s="8"/>
      <c r="KM5" s="8" t="s">
        <v>4816</v>
      </c>
      <c r="KN5" s="8"/>
      <c r="KO5" s="8" t="s">
        <v>4817</v>
      </c>
      <c r="KP5" s="8"/>
      <c r="KQ5" s="8" t="s">
        <v>4819</v>
      </c>
      <c r="KR5" s="8"/>
      <c r="KS5" s="8" t="s">
        <v>4351</v>
      </c>
      <c r="KT5" s="8"/>
      <c r="KU5" s="8" t="s">
        <v>4823</v>
      </c>
      <c r="KV5" s="8"/>
      <c r="KW5" s="8" t="s">
        <v>4824</v>
      </c>
      <c r="KX5" s="8"/>
      <c r="KY5" s="8" t="s">
        <v>4825</v>
      </c>
      <c r="KZ5" s="8"/>
      <c r="LA5" s="8" t="s">
        <v>4826</v>
      </c>
      <c r="LB5" s="8"/>
      <c r="LC5" s="8" t="s">
        <v>4827</v>
      </c>
      <c r="LD5" s="8"/>
      <c r="LE5" s="8" t="s">
        <v>4828</v>
      </c>
      <c r="LF5" s="8"/>
      <c r="LG5" s="8" t="s">
        <v>4829</v>
      </c>
      <c r="LH5" s="8"/>
      <c r="LI5" s="8" t="s">
        <v>4831</v>
      </c>
      <c r="LJ5" s="8"/>
      <c r="LK5" s="8" t="s">
        <v>3753</v>
      </c>
      <c r="LL5" s="8"/>
      <c r="LM5" s="8"/>
      <c r="LN5" s="8"/>
      <c r="LO5" s="8" t="s">
        <v>4838</v>
      </c>
      <c r="LP5" s="8"/>
      <c r="LQ5" s="8" t="s">
        <v>4841</v>
      </c>
      <c r="LR5" s="8"/>
      <c r="LS5" s="8" t="s">
        <v>4842</v>
      </c>
      <c r="LT5" s="8"/>
      <c r="LU5" s="8" t="s">
        <v>4843</v>
      </c>
      <c r="LV5" s="8"/>
      <c r="LW5" s="8" t="s">
        <v>4844</v>
      </c>
      <c r="LX5" s="8"/>
      <c r="LY5" s="8" t="s">
        <v>4845</v>
      </c>
      <c r="LZ5" s="8"/>
      <c r="MA5" s="8" t="s">
        <v>4846</v>
      </c>
      <c r="MB5" s="8"/>
      <c r="MC5" s="8" t="s">
        <v>4847</v>
      </c>
      <c r="MD5" s="8"/>
      <c r="ME5" s="8" t="s">
        <v>4848</v>
      </c>
      <c r="MF5" s="8"/>
      <c r="MG5" s="8" t="s">
        <v>4849</v>
      </c>
      <c r="MH5" s="8"/>
      <c r="MI5" s="8" t="s">
        <v>4850</v>
      </c>
      <c r="MJ5" s="8"/>
      <c r="MK5" s="8" t="s">
        <v>4851</v>
      </c>
      <c r="ML5" s="8"/>
      <c r="MM5" s="8" t="s">
        <v>4852</v>
      </c>
      <c r="MN5" s="8"/>
      <c r="MO5" s="8" t="s">
        <v>4853</v>
      </c>
      <c r="MP5" s="8"/>
      <c r="MQ5" s="8" t="s">
        <v>4854</v>
      </c>
      <c r="MR5" s="8"/>
      <c r="MS5" s="8" t="s">
        <v>4855</v>
      </c>
      <c r="MT5" s="8"/>
      <c r="MU5" s="8" t="s">
        <v>4856</v>
      </c>
      <c r="MV5" s="8"/>
      <c r="MW5" s="8" t="s">
        <v>4857</v>
      </c>
      <c r="MX5" s="8"/>
      <c r="MY5" s="8" t="s">
        <v>4858</v>
      </c>
      <c r="MZ5" s="8"/>
      <c r="NA5" s="8" t="s">
        <v>4859</v>
      </c>
      <c r="NB5" s="8"/>
      <c r="NC5" s="8" t="s">
        <v>4860</v>
      </c>
      <c r="ND5" s="8"/>
      <c r="NE5" s="8" t="s">
        <v>4861</v>
      </c>
      <c r="NF5" s="8"/>
      <c r="NG5" s="8" t="s">
        <v>4862</v>
      </c>
      <c r="NH5" s="8"/>
      <c r="NI5" s="8" t="s">
        <v>4863</v>
      </c>
      <c r="NJ5" s="8"/>
      <c r="NK5" s="8" t="s">
        <v>4864</v>
      </c>
      <c r="NL5" s="8"/>
      <c r="NM5" s="8" t="s">
        <v>4865</v>
      </c>
      <c r="NN5" s="8"/>
      <c r="NO5" s="8" t="s">
        <v>4866</v>
      </c>
      <c r="NP5" s="8"/>
      <c r="NQ5" s="8" t="s">
        <v>4867</v>
      </c>
      <c r="NR5" s="8"/>
      <c r="NS5" s="8" t="s">
        <v>4868</v>
      </c>
      <c r="NT5" s="8"/>
      <c r="NU5" s="8" t="s">
        <v>4869</v>
      </c>
      <c r="NV5" s="8"/>
      <c r="NW5" s="8" t="s">
        <v>4870</v>
      </c>
      <c r="NX5" s="8"/>
      <c r="NY5" s="8" t="s">
        <v>4871</v>
      </c>
      <c r="NZ5" s="8"/>
      <c r="OA5" s="8" t="s">
        <v>4872</v>
      </c>
      <c r="OB5" s="8"/>
      <c r="OC5" s="8" t="s">
        <v>4873</v>
      </c>
      <c r="OD5" s="8"/>
      <c r="OE5" s="8" t="s">
        <v>4874</v>
      </c>
      <c r="OF5" s="8"/>
      <c r="OG5" s="8" t="s">
        <v>4875</v>
      </c>
      <c r="OH5" s="8"/>
      <c r="OI5" s="8" t="s">
        <v>4876</v>
      </c>
      <c r="OJ5" s="8"/>
      <c r="OK5" s="8" t="s">
        <v>4878</v>
      </c>
      <c r="OL5" s="8"/>
      <c r="OM5" s="8" t="s">
        <v>4879</v>
      </c>
      <c r="ON5" s="8"/>
      <c r="OO5" s="8" t="s">
        <v>4880</v>
      </c>
      <c r="OP5" s="8"/>
      <c r="OQ5" s="8" t="s">
        <v>4881</v>
      </c>
      <c r="OR5" s="8"/>
      <c r="OS5" s="8" t="s">
        <v>4882</v>
      </c>
      <c r="OT5" s="8"/>
      <c r="OU5" s="8" t="s">
        <v>4883</v>
      </c>
      <c r="OV5" s="8"/>
      <c r="OW5" s="8" t="s">
        <v>4884</v>
      </c>
      <c r="OX5" s="8"/>
      <c r="OY5" s="8" t="s">
        <v>4885</v>
      </c>
      <c r="OZ5" s="8"/>
      <c r="PA5" s="8" t="s">
        <v>4886</v>
      </c>
      <c r="PB5" s="8"/>
      <c r="PC5" s="8" t="s">
        <v>4887</v>
      </c>
      <c r="PD5" s="8"/>
      <c r="PE5" s="8" t="s">
        <v>4888</v>
      </c>
      <c r="PF5" s="8"/>
      <c r="PG5" s="8" t="s">
        <v>4889</v>
      </c>
      <c r="PH5" s="8"/>
      <c r="PI5" s="8" t="s">
        <v>4890</v>
      </c>
      <c r="PJ5" s="8"/>
      <c r="PK5" s="8" t="s">
        <v>4892</v>
      </c>
      <c r="PL5" s="8"/>
      <c r="PM5" s="8" t="s">
        <v>4893</v>
      </c>
      <c r="PN5" s="8"/>
      <c r="PO5" s="8" t="s">
        <v>4894</v>
      </c>
      <c r="PP5" s="8"/>
      <c r="PQ5" s="8" t="s">
        <v>4896</v>
      </c>
      <c r="PR5" s="8"/>
      <c r="PS5" s="8" t="s">
        <v>4897</v>
      </c>
      <c r="PT5" s="8"/>
      <c r="PU5" s="8" t="s">
        <v>4898</v>
      </c>
      <c r="PV5" s="8"/>
      <c r="PW5" s="8" t="s">
        <v>4899</v>
      </c>
      <c r="PX5" s="8"/>
      <c r="PY5" s="8" t="s">
        <v>4900</v>
      </c>
      <c r="PZ5" s="8"/>
      <c r="QA5" s="8" t="s">
        <v>4902</v>
      </c>
      <c r="QB5" s="8"/>
      <c r="QC5" s="8" t="s">
        <v>4903</v>
      </c>
      <c r="QD5" s="8"/>
      <c r="QE5" s="8" t="s">
        <v>4904</v>
      </c>
      <c r="QF5" s="8"/>
      <c r="QG5" s="8" t="s">
        <v>4905</v>
      </c>
      <c r="QH5" s="8"/>
      <c r="QI5" s="8" t="s">
        <v>4906</v>
      </c>
      <c r="QJ5" s="8"/>
      <c r="QK5" s="8" t="s">
        <v>4907</v>
      </c>
      <c r="QL5" s="8"/>
      <c r="QM5" s="8" t="s">
        <v>4908</v>
      </c>
      <c r="QN5" s="8"/>
      <c r="QO5" s="8" t="s">
        <v>4909</v>
      </c>
      <c r="QP5" s="8"/>
      <c r="QQ5" s="8" t="s">
        <v>4910</v>
      </c>
      <c r="QR5" s="8"/>
      <c r="QS5" s="8" t="s">
        <v>4911</v>
      </c>
      <c r="QT5" s="8"/>
      <c r="QU5" s="8" t="s">
        <v>4912</v>
      </c>
      <c r="QV5" s="8"/>
      <c r="QW5" s="8" t="s">
        <v>4913</v>
      </c>
      <c r="QX5" s="8"/>
      <c r="QY5" s="8" t="s">
        <v>4917</v>
      </c>
      <c r="QZ5" s="8"/>
      <c r="RA5" s="8" t="s">
        <v>4918</v>
      </c>
      <c r="RB5" s="8"/>
      <c r="RC5" s="8" t="s">
        <v>4919</v>
      </c>
      <c r="RD5" s="8"/>
      <c r="RE5" s="8" t="s">
        <v>4920</v>
      </c>
      <c r="RF5" s="8"/>
      <c r="RG5" s="8" t="s">
        <v>4921</v>
      </c>
      <c r="RH5" s="8"/>
      <c r="RI5" s="8" t="s">
        <v>4922</v>
      </c>
      <c r="RJ5" s="8"/>
      <c r="RK5" s="8"/>
      <c r="RL5" s="8"/>
      <c r="RM5" s="8"/>
      <c r="RN5" s="8"/>
      <c r="RO5" s="8" t="s">
        <v>4930</v>
      </c>
      <c r="RP5" s="8"/>
      <c r="RQ5" s="8" t="s">
        <v>3735</v>
      </c>
      <c r="RR5" s="8"/>
      <c r="RS5" s="8" t="s">
        <v>4314</v>
      </c>
      <c r="RT5" s="8"/>
      <c r="RU5" s="8" t="s">
        <v>4931</v>
      </c>
      <c r="RV5" s="8"/>
      <c r="RW5" s="8" t="s">
        <v>4300</v>
      </c>
      <c r="RX5" s="8"/>
      <c r="RY5" s="8" t="s">
        <v>4932</v>
      </c>
      <c r="RZ5" s="8"/>
      <c r="SA5" s="8" t="s">
        <v>4933</v>
      </c>
      <c r="SB5" s="8"/>
      <c r="SC5" s="8" t="s">
        <v>4934</v>
      </c>
      <c r="SD5" s="8"/>
      <c r="SE5" s="8" t="s">
        <v>4936</v>
      </c>
      <c r="SF5" s="8"/>
      <c r="SG5" s="8" t="s">
        <v>3751</v>
      </c>
      <c r="SH5" s="8"/>
      <c r="SI5" s="8" t="s">
        <v>4940</v>
      </c>
      <c r="SJ5" s="8"/>
      <c r="SK5" s="8" t="s">
        <v>4929</v>
      </c>
      <c r="SL5" s="8"/>
      <c r="SM5" s="8" t="s">
        <v>4929</v>
      </c>
      <c r="SN5" s="8"/>
      <c r="SO5" s="8" t="s">
        <v>4929</v>
      </c>
      <c r="SP5" s="8"/>
      <c r="SQ5" s="8" t="s">
        <v>4929</v>
      </c>
      <c r="SR5" s="8"/>
      <c r="SS5" s="8" t="s">
        <v>4929</v>
      </c>
      <c r="ST5" s="8"/>
      <c r="SU5" s="8" t="s">
        <v>4929</v>
      </c>
      <c r="SV5" s="8"/>
      <c r="SW5" s="8" t="s">
        <v>4929</v>
      </c>
      <c r="SX5" s="8"/>
      <c r="SY5" s="8" t="s">
        <v>4929</v>
      </c>
      <c r="SZ5" s="8"/>
      <c r="TA5" s="8" t="s">
        <v>4929</v>
      </c>
      <c r="TB5" s="8"/>
      <c r="TC5" s="8" t="s">
        <v>4929</v>
      </c>
      <c r="TD5" s="8"/>
    </row>
    <row r="6" spans="1:524" ht="15" customHeight="1">
      <c r="A6" s="1"/>
      <c r="B6" s="8"/>
      <c r="C6" s="8"/>
      <c r="D6" s="8"/>
      <c r="E6" s="8"/>
      <c r="F6" s="8"/>
      <c r="G6" s="8"/>
      <c r="H6" s="8"/>
      <c r="I6" s="8"/>
      <c r="J6" s="8"/>
      <c r="K6" s="8"/>
      <c r="L6" s="8"/>
      <c r="M6" s="8"/>
      <c r="N6" s="8"/>
      <c r="O6" s="8"/>
      <c r="P6" s="8"/>
      <c r="Q6" s="8"/>
      <c r="R6" s="8"/>
      <c r="S6" s="8"/>
      <c r="T6" s="8"/>
      <c r="U6" s="8"/>
      <c r="V6" s="8"/>
      <c r="W6" s="8"/>
      <c r="X6" s="8"/>
      <c r="Y6" s="8"/>
      <c r="Z6" s="8"/>
      <c r="AA6" s="8"/>
      <c r="AB6" s="8"/>
      <c r="AC6" s="8"/>
      <c r="AD6" s="8"/>
      <c r="AE6" s="8"/>
      <c r="AF6" s="8"/>
      <c r="AG6" s="8"/>
      <c r="AH6" s="8"/>
      <c r="AI6" s="8"/>
      <c r="AJ6" s="8"/>
      <c r="AK6" s="8"/>
      <c r="AL6" s="8"/>
      <c r="AM6" s="8"/>
      <c r="AN6" s="8"/>
      <c r="AO6" s="8"/>
      <c r="AP6" s="8"/>
      <c r="AQ6" s="8"/>
      <c r="AR6" s="8"/>
      <c r="AS6" s="8"/>
      <c r="AT6" s="8"/>
      <c r="AU6" s="8"/>
      <c r="AV6" s="8"/>
      <c r="AW6" s="8"/>
      <c r="AX6" s="8"/>
      <c r="AY6" s="8"/>
      <c r="AZ6" s="8"/>
      <c r="BA6" s="8"/>
      <c r="BB6" s="8"/>
      <c r="BC6" s="8"/>
      <c r="BD6" s="8"/>
      <c r="BE6" s="8"/>
      <c r="BF6" s="8"/>
      <c r="BG6" s="8"/>
      <c r="BH6" s="8"/>
      <c r="BI6" s="8"/>
      <c r="BJ6" s="8"/>
      <c r="BK6" s="8"/>
      <c r="BL6" s="8"/>
      <c r="BM6" s="8"/>
      <c r="BN6" s="8"/>
      <c r="BO6" s="8"/>
      <c r="BP6" s="8"/>
      <c r="BQ6" s="8"/>
      <c r="BR6" s="8"/>
      <c r="BS6" s="8"/>
      <c r="BT6" s="8"/>
      <c r="BU6" s="8"/>
      <c r="BV6" s="8"/>
      <c r="BW6" s="8"/>
      <c r="BX6" s="8"/>
      <c r="BY6" s="8"/>
      <c r="BZ6" s="8"/>
      <c r="CA6" s="8"/>
      <c r="CB6" s="8"/>
      <c r="CC6" s="8"/>
      <c r="CD6" s="8"/>
      <c r="CE6" s="8"/>
      <c r="CF6" s="8"/>
      <c r="CG6" s="8"/>
      <c r="CH6" s="8"/>
      <c r="CI6" s="8"/>
      <c r="CJ6" s="8"/>
      <c r="CK6" s="8"/>
      <c r="CL6" s="8"/>
      <c r="CM6" s="8"/>
      <c r="CN6" s="8"/>
      <c r="CO6" s="8"/>
      <c r="CP6" s="8"/>
      <c r="CQ6" s="8"/>
      <c r="CR6" s="8"/>
      <c r="CS6" s="8"/>
      <c r="CT6" s="8"/>
      <c r="CU6" s="8"/>
      <c r="CV6" s="8"/>
      <c r="CW6" s="8"/>
      <c r="CX6" s="8"/>
      <c r="CY6" s="8"/>
      <c r="CZ6" s="8"/>
      <c r="DA6" s="8"/>
      <c r="DB6" s="8"/>
      <c r="DC6" s="8"/>
      <c r="DD6" s="8"/>
      <c r="DE6" s="8"/>
      <c r="DF6" s="8"/>
      <c r="DG6" s="8"/>
      <c r="DH6" s="8"/>
      <c r="DI6" s="8"/>
      <c r="DJ6" s="8"/>
      <c r="DK6" s="8"/>
      <c r="DL6" s="8"/>
      <c r="DM6" s="8"/>
      <c r="DN6" s="8"/>
      <c r="DO6" s="8"/>
      <c r="DP6" s="8"/>
      <c r="DQ6" s="8"/>
      <c r="DR6" s="8"/>
      <c r="DS6" s="8"/>
      <c r="DT6" s="8"/>
      <c r="DU6" s="8"/>
      <c r="DV6" s="8"/>
      <c r="DW6" s="8"/>
      <c r="DX6" s="8"/>
      <c r="DY6" s="8"/>
      <c r="DZ6" s="8"/>
      <c r="EA6" s="8"/>
      <c r="EB6" s="8"/>
      <c r="EC6" s="8"/>
      <c r="ED6" s="8"/>
      <c r="EE6" s="8"/>
      <c r="EF6" s="8"/>
      <c r="EG6" s="8"/>
      <c r="EH6" s="8"/>
      <c r="EI6" s="8"/>
      <c r="EJ6" s="8"/>
      <c r="EK6" s="8"/>
      <c r="EL6" s="8"/>
      <c r="EM6" s="8"/>
      <c r="EN6" s="8"/>
      <c r="EO6" s="8"/>
      <c r="EP6" s="8"/>
      <c r="EQ6" s="8"/>
      <c r="ER6" s="8"/>
      <c r="ES6" s="8"/>
      <c r="ET6" s="8"/>
      <c r="EU6" s="8"/>
      <c r="EV6" s="8"/>
      <c r="EW6" s="8"/>
      <c r="EX6" s="8"/>
      <c r="EY6" s="8"/>
      <c r="EZ6" s="8"/>
      <c r="FA6" s="8"/>
      <c r="FB6" s="8"/>
      <c r="FC6" s="8"/>
      <c r="FD6" s="8"/>
      <c r="FE6" s="8"/>
      <c r="FF6" s="8"/>
      <c r="FG6" s="8"/>
      <c r="FH6" s="8"/>
      <c r="FI6" s="8"/>
      <c r="FJ6" s="8"/>
      <c r="FK6" s="8"/>
      <c r="FL6" s="8"/>
      <c r="FM6" s="8"/>
      <c r="FN6" s="8"/>
      <c r="FO6" s="8"/>
      <c r="FP6" s="8"/>
      <c r="FQ6" s="8"/>
      <c r="FR6" s="8"/>
      <c r="FS6" s="8"/>
      <c r="FT6" s="8"/>
      <c r="FU6" s="8"/>
      <c r="FV6" s="8"/>
      <c r="FW6" s="8"/>
      <c r="FX6" s="8"/>
      <c r="FY6" s="8"/>
      <c r="FZ6" s="8"/>
      <c r="GA6" s="8"/>
      <c r="GB6" s="8"/>
      <c r="GC6" s="8"/>
      <c r="GD6" s="8"/>
      <c r="GE6" s="8"/>
      <c r="GF6" s="8"/>
      <c r="GG6" s="8"/>
      <c r="GH6" s="8"/>
      <c r="GI6" s="8"/>
      <c r="GJ6" s="8"/>
      <c r="GK6" s="8"/>
      <c r="GL6" s="8"/>
      <c r="GM6" s="8"/>
      <c r="GN6" s="8"/>
      <c r="GO6" s="8"/>
      <c r="GP6" s="8"/>
      <c r="GQ6" s="8"/>
      <c r="GR6" s="8"/>
      <c r="GS6" s="8"/>
      <c r="GT6" s="8"/>
      <c r="GU6" s="8"/>
      <c r="GV6" s="8"/>
      <c r="GW6" s="8"/>
      <c r="GX6" s="8"/>
      <c r="GY6" s="8"/>
      <c r="GZ6" s="8"/>
      <c r="HA6" s="8"/>
      <c r="HB6" s="8"/>
      <c r="HC6" s="8"/>
      <c r="HD6" s="8"/>
      <c r="HE6" s="8"/>
      <c r="HF6" s="8"/>
      <c r="HG6" s="8"/>
      <c r="HH6" s="8"/>
      <c r="HI6" s="8"/>
      <c r="HJ6" s="8"/>
      <c r="HK6" s="8"/>
      <c r="HL6" s="8"/>
      <c r="HM6" s="8"/>
      <c r="HN6" s="8"/>
      <c r="HO6" s="8"/>
      <c r="HP6" s="8"/>
      <c r="HQ6" s="8"/>
      <c r="HR6" s="8"/>
      <c r="HS6" s="8"/>
      <c r="HT6" s="8"/>
      <c r="HU6" s="8"/>
      <c r="HV6" s="8"/>
      <c r="HW6" s="8"/>
      <c r="HX6" s="8"/>
      <c r="HY6" s="8"/>
      <c r="HZ6" s="8"/>
      <c r="IA6" s="8"/>
      <c r="IB6" s="8"/>
      <c r="IC6" s="8"/>
      <c r="ID6" s="8"/>
      <c r="IE6" s="8"/>
      <c r="IF6" s="8"/>
      <c r="IG6" s="8"/>
      <c r="IH6" s="8"/>
      <c r="II6" s="8"/>
      <c r="IJ6" s="8"/>
      <c r="IK6" s="8"/>
      <c r="IL6" s="8"/>
      <c r="IM6" s="8"/>
      <c r="IN6" s="8"/>
      <c r="IO6" s="8"/>
      <c r="IP6" s="8"/>
      <c r="IQ6" s="8"/>
      <c r="IR6" s="8"/>
      <c r="IS6" s="8"/>
      <c r="IT6" s="8"/>
      <c r="IU6" s="8"/>
      <c r="IV6" s="8"/>
      <c r="IW6" s="8"/>
      <c r="IX6" s="8"/>
      <c r="IY6" s="8"/>
      <c r="IZ6" s="8"/>
      <c r="JA6" s="8"/>
      <c r="JB6" s="8"/>
      <c r="JC6" s="8"/>
      <c r="JD6" s="8"/>
      <c r="JE6" s="8"/>
      <c r="JF6" s="8"/>
      <c r="JG6" s="8"/>
      <c r="JH6" s="8"/>
      <c r="JI6" s="8"/>
      <c r="JJ6" s="8"/>
      <c r="JK6" s="8"/>
      <c r="JL6" s="8"/>
      <c r="JM6" s="8"/>
      <c r="JN6" s="8"/>
      <c r="JO6" s="8"/>
      <c r="JP6" s="8"/>
      <c r="JQ6" s="8"/>
      <c r="JR6" s="8"/>
      <c r="JS6" s="8"/>
      <c r="JT6" s="8"/>
      <c r="JU6" s="8"/>
      <c r="JV6" s="8"/>
      <c r="JW6" s="8"/>
      <c r="JX6" s="8"/>
      <c r="JY6" s="8"/>
      <c r="JZ6" s="8"/>
      <c r="KA6" s="8"/>
      <c r="KB6" s="8"/>
      <c r="KC6" s="8"/>
      <c r="KD6" s="8"/>
      <c r="KE6" s="8"/>
      <c r="KF6" s="8"/>
      <c r="KG6" s="8"/>
      <c r="KH6" s="8"/>
      <c r="KI6" s="8"/>
      <c r="KJ6" s="8"/>
      <c r="KK6" s="8"/>
      <c r="KL6" s="8"/>
      <c r="KM6" s="8"/>
      <c r="KN6" s="8"/>
      <c r="KO6" s="8"/>
      <c r="KP6" s="8"/>
      <c r="KQ6" s="8"/>
      <c r="KR6" s="8"/>
      <c r="KS6" s="8"/>
      <c r="KT6" s="8"/>
      <c r="KU6" s="8"/>
      <c r="KV6" s="8"/>
      <c r="KW6" s="8"/>
      <c r="KX6" s="8"/>
      <c r="KY6" s="8"/>
      <c r="KZ6" s="8"/>
      <c r="LA6" s="8"/>
      <c r="LB6" s="8"/>
      <c r="LC6" s="8"/>
      <c r="LD6" s="8"/>
      <c r="LE6" s="8"/>
      <c r="LF6" s="8"/>
      <c r="LG6" s="8"/>
      <c r="LH6" s="8"/>
      <c r="LI6" s="8"/>
      <c r="LJ6" s="8"/>
      <c r="LK6" s="8"/>
      <c r="LL6" s="8"/>
      <c r="LM6" s="8"/>
      <c r="LN6" s="8"/>
      <c r="LO6" s="8"/>
      <c r="LP6" s="8"/>
      <c r="LQ6" s="8"/>
      <c r="LR6" s="8"/>
      <c r="LS6" s="8"/>
      <c r="LT6" s="8"/>
      <c r="LU6" s="8"/>
      <c r="LV6" s="8"/>
      <c r="LW6" s="8"/>
      <c r="LX6" s="8"/>
      <c r="LY6" s="8"/>
      <c r="LZ6" s="8"/>
      <c r="MA6" s="8"/>
      <c r="MB6" s="8"/>
      <c r="MC6" s="8"/>
      <c r="MD6" s="8"/>
      <c r="ME6" s="8"/>
      <c r="MF6" s="8"/>
      <c r="MG6" s="8"/>
      <c r="MH6" s="8"/>
      <c r="MI6" s="8"/>
      <c r="MJ6" s="8"/>
      <c r="MK6" s="8"/>
      <c r="ML6" s="8"/>
      <c r="MM6" s="8"/>
      <c r="MN6" s="8"/>
      <c r="MO6" s="8"/>
      <c r="MP6" s="8"/>
      <c r="MQ6" s="8"/>
      <c r="MR6" s="8"/>
      <c r="MS6" s="8"/>
      <c r="MT6" s="8"/>
      <c r="MU6" s="8"/>
      <c r="MV6" s="8"/>
      <c r="MW6" s="8"/>
      <c r="MX6" s="8"/>
      <c r="MY6" s="8"/>
      <c r="MZ6" s="8"/>
      <c r="NA6" s="8"/>
      <c r="NB6" s="8"/>
      <c r="NC6" s="8"/>
      <c r="ND6" s="8"/>
      <c r="NE6" s="8"/>
      <c r="NF6" s="8"/>
      <c r="NG6" s="8"/>
      <c r="NH6" s="8"/>
      <c r="NI6" s="8"/>
      <c r="NJ6" s="8"/>
      <c r="NK6" s="8"/>
      <c r="NL6" s="8"/>
      <c r="NM6" s="8"/>
      <c r="NN6" s="8"/>
      <c r="NO6" s="8"/>
      <c r="NP6" s="8"/>
      <c r="NQ6" s="8"/>
      <c r="NR6" s="8"/>
      <c r="NS6" s="8"/>
      <c r="NT6" s="8"/>
      <c r="NU6" s="8"/>
      <c r="NV6" s="8"/>
      <c r="NW6" s="8"/>
      <c r="NX6" s="8"/>
      <c r="NY6" s="8"/>
      <c r="NZ6" s="8"/>
      <c r="OA6" s="8"/>
      <c r="OB6" s="8"/>
      <c r="OC6" s="8"/>
      <c r="OD6" s="8"/>
      <c r="OE6" s="8"/>
      <c r="OF6" s="8"/>
      <c r="OG6" s="8"/>
      <c r="OH6" s="8"/>
      <c r="OI6" s="8"/>
      <c r="OJ6" s="8"/>
      <c r="OK6" s="8"/>
      <c r="OL6" s="8"/>
      <c r="OM6" s="8"/>
      <c r="ON6" s="8"/>
      <c r="OO6" s="8"/>
      <c r="OP6" s="8"/>
      <c r="OQ6" s="8"/>
      <c r="OR6" s="8"/>
      <c r="OS6" s="8"/>
      <c r="OT6" s="8"/>
      <c r="OU6" s="8"/>
      <c r="OV6" s="8"/>
      <c r="OW6" s="8"/>
      <c r="OX6" s="8"/>
      <c r="OY6" s="8"/>
      <c r="OZ6" s="8"/>
      <c r="PA6" s="8"/>
      <c r="PB6" s="8"/>
      <c r="PC6" s="8"/>
      <c r="PD6" s="8"/>
      <c r="PE6" s="8"/>
      <c r="PF6" s="8"/>
      <c r="PG6" s="8"/>
      <c r="PH6" s="8"/>
      <c r="PI6" s="8"/>
      <c r="PJ6" s="8"/>
      <c r="PK6" s="8"/>
      <c r="PL6" s="8"/>
      <c r="PM6" s="8"/>
      <c r="PN6" s="8"/>
      <c r="PO6" s="8"/>
      <c r="PP6" s="8"/>
      <c r="PQ6" s="8"/>
      <c r="PR6" s="8"/>
      <c r="PS6" s="8"/>
      <c r="PT6" s="8"/>
      <c r="PU6" s="8"/>
      <c r="PV6" s="8"/>
      <c r="PW6" s="8"/>
      <c r="PX6" s="8"/>
      <c r="PY6" s="8"/>
      <c r="PZ6" s="8"/>
      <c r="QA6" s="8"/>
      <c r="QB6" s="8"/>
      <c r="QC6" s="8"/>
      <c r="QD6" s="8"/>
      <c r="QE6" s="8"/>
      <c r="QF6" s="8"/>
      <c r="QG6" s="8"/>
      <c r="QH6" s="8"/>
      <c r="QI6" s="8"/>
      <c r="QJ6" s="8"/>
      <c r="QK6" s="8"/>
      <c r="QL6" s="8"/>
      <c r="QM6" s="8"/>
      <c r="QN6" s="8"/>
      <c r="QO6" s="8"/>
      <c r="QP6" s="8"/>
      <c r="QQ6" s="8"/>
      <c r="QR6" s="8"/>
      <c r="QS6" s="8"/>
      <c r="QT6" s="8"/>
      <c r="QU6" s="8"/>
      <c r="QV6" s="8"/>
      <c r="QW6" s="8"/>
      <c r="QX6" s="8"/>
      <c r="QY6" s="8"/>
      <c r="QZ6" s="8"/>
      <c r="RA6" s="8"/>
      <c r="RB6" s="8"/>
      <c r="RC6" s="8"/>
      <c r="RD6" s="8"/>
      <c r="RE6" s="8"/>
      <c r="RF6" s="8"/>
      <c r="RG6" s="8"/>
      <c r="RH6" s="8"/>
      <c r="RI6" s="8"/>
      <c r="RJ6" s="8"/>
      <c r="RK6" s="8"/>
      <c r="RL6" s="8"/>
      <c r="RM6" s="8"/>
      <c r="RN6" s="8"/>
      <c r="RO6" s="8"/>
      <c r="RP6" s="8"/>
      <c r="RQ6" s="8"/>
      <c r="RR6" s="8"/>
      <c r="RS6" s="8"/>
      <c r="RT6" s="8"/>
      <c r="RU6" s="8"/>
      <c r="RV6" s="8"/>
      <c r="RW6" s="8"/>
      <c r="RX6" s="8"/>
      <c r="RY6" s="8"/>
      <c r="RZ6" s="8"/>
      <c r="SA6" s="8"/>
      <c r="SB6" s="8"/>
      <c r="SC6" s="8"/>
      <c r="SD6" s="8"/>
      <c r="SE6" s="8"/>
      <c r="SF6" s="8"/>
      <c r="SG6" s="8"/>
      <c r="SH6" s="8"/>
      <c r="SI6" s="8"/>
      <c r="SJ6" s="8"/>
      <c r="SK6" s="8" t="s">
        <v>3735</v>
      </c>
      <c r="SL6" s="8"/>
      <c r="SM6" s="8" t="s">
        <v>4314</v>
      </c>
      <c r="SN6" s="8"/>
      <c r="SO6" s="8" t="s">
        <v>4931</v>
      </c>
      <c r="SP6" s="8"/>
      <c r="SQ6" s="8" t="s">
        <v>4300</v>
      </c>
      <c r="SR6" s="8"/>
      <c r="SS6" s="8" t="s">
        <v>4934</v>
      </c>
      <c r="ST6" s="8"/>
      <c r="SU6" s="8" t="s">
        <v>3735</v>
      </c>
      <c r="SV6" s="8"/>
      <c r="SW6" s="8" t="s">
        <v>4314</v>
      </c>
      <c r="SX6" s="8"/>
      <c r="SY6" s="8" t="s">
        <v>4931</v>
      </c>
      <c r="SZ6" s="8"/>
      <c r="TA6" s="8" t="s">
        <v>4300</v>
      </c>
      <c r="TB6" s="8"/>
      <c r="TC6" s="8" t="s">
        <v>4934</v>
      </c>
      <c r="TD6" s="8"/>
    </row>
    <row r="7" spans="1:524" ht="30">
      <c r="A7" s="3" t="s">
        <v>4941</v>
      </c>
      <c r="B7" s="4" t="s">
        <v>6</v>
      </c>
      <c r="C7" s="4"/>
      <c r="D7" s="4" t="s">
        <v>6</v>
      </c>
      <c r="E7" s="4" t="s">
        <v>6</v>
      </c>
      <c r="F7" s="4" t="s">
        <v>6</v>
      </c>
      <c r="G7" s="4" t="s">
        <v>6</v>
      </c>
      <c r="H7" s="4"/>
      <c r="I7" s="4" t="s">
        <v>6</v>
      </c>
      <c r="J7" s="4"/>
      <c r="K7" s="4" t="s">
        <v>6</v>
      </c>
      <c r="L7" s="4"/>
      <c r="M7" s="4" t="s">
        <v>6</v>
      </c>
      <c r="N7" s="4"/>
      <c r="O7" s="4" t="s">
        <v>6</v>
      </c>
      <c r="P7" s="4"/>
      <c r="Q7" s="4" t="s">
        <v>6</v>
      </c>
      <c r="R7" s="4"/>
      <c r="S7" s="4" t="s">
        <v>6</v>
      </c>
      <c r="T7" s="4"/>
      <c r="U7" s="4" t="s">
        <v>6</v>
      </c>
      <c r="V7" s="4"/>
      <c r="W7" s="4" t="s">
        <v>6</v>
      </c>
      <c r="X7" s="4"/>
      <c r="Y7" s="4" t="s">
        <v>6</v>
      </c>
      <c r="Z7" s="4"/>
      <c r="AA7" s="4" t="s">
        <v>6</v>
      </c>
      <c r="AB7" s="4"/>
      <c r="AC7" s="4" t="s">
        <v>6</v>
      </c>
      <c r="AD7" s="4"/>
      <c r="AE7" s="4" t="s">
        <v>6</v>
      </c>
      <c r="AF7" s="4"/>
      <c r="AG7" s="4" t="s">
        <v>6</v>
      </c>
      <c r="AH7" s="4"/>
      <c r="AI7" s="4" t="s">
        <v>6</v>
      </c>
      <c r="AJ7" s="4"/>
      <c r="AK7" s="4" t="s">
        <v>6</v>
      </c>
      <c r="AL7" s="4"/>
      <c r="AM7" s="4" t="s">
        <v>6</v>
      </c>
      <c r="AN7" s="4"/>
      <c r="AO7" s="4" t="s">
        <v>6</v>
      </c>
      <c r="AP7" s="4"/>
      <c r="AQ7" s="4" t="s">
        <v>6</v>
      </c>
      <c r="AR7" s="4"/>
      <c r="AS7" s="4" t="s">
        <v>6</v>
      </c>
      <c r="AT7" s="4"/>
      <c r="AU7" s="4" t="s">
        <v>6</v>
      </c>
      <c r="AV7" s="4"/>
      <c r="AW7" s="4" t="s">
        <v>6</v>
      </c>
      <c r="AX7" s="4"/>
      <c r="AY7" s="4" t="s">
        <v>6</v>
      </c>
      <c r="AZ7" s="4"/>
      <c r="BA7" s="4" t="s">
        <v>6</v>
      </c>
      <c r="BB7" s="4"/>
      <c r="BC7" s="4" t="s">
        <v>6</v>
      </c>
      <c r="BD7" s="4"/>
      <c r="BE7" s="4" t="s">
        <v>6</v>
      </c>
      <c r="BF7" s="4"/>
      <c r="BG7" s="4" t="s">
        <v>6</v>
      </c>
      <c r="BH7" s="4"/>
      <c r="BI7" s="4" t="s">
        <v>6</v>
      </c>
      <c r="BJ7" s="4"/>
      <c r="BK7" s="4" t="s">
        <v>6</v>
      </c>
      <c r="BL7" s="4"/>
      <c r="BM7" s="4" t="s">
        <v>6</v>
      </c>
      <c r="BN7" s="4"/>
      <c r="BO7" s="4" t="s">
        <v>6</v>
      </c>
      <c r="BP7" s="4"/>
      <c r="BQ7" s="4" t="s">
        <v>6</v>
      </c>
      <c r="BR7" s="4"/>
      <c r="BS7" s="4" t="s">
        <v>6</v>
      </c>
      <c r="BT7" s="4"/>
      <c r="BU7" s="4" t="s">
        <v>6</v>
      </c>
      <c r="BV7" s="4"/>
      <c r="BW7" s="4" t="s">
        <v>6</v>
      </c>
      <c r="BX7" s="4"/>
      <c r="BY7" s="4" t="s">
        <v>6</v>
      </c>
      <c r="BZ7" s="4"/>
      <c r="CA7" s="4" t="s">
        <v>6</v>
      </c>
      <c r="CB7" s="4"/>
      <c r="CC7" s="4" t="s">
        <v>6</v>
      </c>
      <c r="CD7" s="4"/>
      <c r="CE7" s="4" t="s">
        <v>6</v>
      </c>
      <c r="CF7" s="4"/>
      <c r="CG7" s="4" t="s">
        <v>6</v>
      </c>
      <c r="CH7" s="4"/>
      <c r="CI7" s="4" t="s">
        <v>6</v>
      </c>
      <c r="CJ7" s="4"/>
      <c r="CK7" s="4" t="s">
        <v>6</v>
      </c>
      <c r="CL7" s="4"/>
      <c r="CM7" s="4" t="s">
        <v>6</v>
      </c>
      <c r="CN7" s="4"/>
      <c r="CO7" s="4" t="s">
        <v>6</v>
      </c>
      <c r="CP7" s="4"/>
      <c r="CQ7" s="4" t="s">
        <v>6</v>
      </c>
      <c r="CR7" s="4"/>
      <c r="CS7" s="4" t="s">
        <v>6</v>
      </c>
      <c r="CT7" s="4"/>
      <c r="CU7" s="4" t="s">
        <v>6</v>
      </c>
      <c r="CV7" s="4"/>
      <c r="CW7" s="4" t="s">
        <v>6</v>
      </c>
      <c r="CX7" s="4"/>
      <c r="CY7" s="4" t="s">
        <v>6</v>
      </c>
      <c r="CZ7" s="4"/>
      <c r="DA7" s="4" t="s">
        <v>6</v>
      </c>
      <c r="DB7" s="4"/>
      <c r="DC7" s="4" t="s">
        <v>6</v>
      </c>
      <c r="DD7" s="4"/>
      <c r="DE7" s="4" t="s">
        <v>6</v>
      </c>
      <c r="DF7" s="4"/>
      <c r="DG7" s="4" t="s">
        <v>6</v>
      </c>
      <c r="DH7" s="4"/>
      <c r="DI7" s="4" t="s">
        <v>6</v>
      </c>
      <c r="DJ7" s="4"/>
      <c r="DK7" s="4" t="s">
        <v>6</v>
      </c>
      <c r="DL7" s="4"/>
      <c r="DM7" s="4" t="s">
        <v>6</v>
      </c>
      <c r="DN7" s="4"/>
      <c r="DO7" s="4" t="s">
        <v>6</v>
      </c>
      <c r="DP7" s="4"/>
      <c r="DQ7" s="4" t="s">
        <v>6</v>
      </c>
      <c r="DR7" s="4"/>
      <c r="DS7" s="4" t="s">
        <v>6</v>
      </c>
      <c r="DT7" s="4"/>
      <c r="DU7" s="4" t="s">
        <v>6</v>
      </c>
      <c r="DV7" s="4"/>
      <c r="DW7" s="4" t="s">
        <v>6</v>
      </c>
      <c r="DX7" s="4"/>
      <c r="DY7" s="4" t="s">
        <v>6</v>
      </c>
      <c r="DZ7" s="4"/>
      <c r="EA7" s="4" t="s">
        <v>6</v>
      </c>
      <c r="EB7" s="4"/>
      <c r="EC7" s="4" t="s">
        <v>6</v>
      </c>
      <c r="ED7" s="4"/>
      <c r="EE7" s="4" t="s">
        <v>6</v>
      </c>
      <c r="EF7" s="4"/>
      <c r="EG7" s="4" t="s">
        <v>6</v>
      </c>
      <c r="EH7" s="4"/>
      <c r="EI7" s="4" t="s">
        <v>6</v>
      </c>
      <c r="EJ7" s="4"/>
      <c r="EK7" s="4" t="s">
        <v>6</v>
      </c>
      <c r="EL7" s="4"/>
      <c r="EM7" s="4" t="s">
        <v>6</v>
      </c>
      <c r="EN7" s="4"/>
      <c r="EO7" s="4" t="s">
        <v>6</v>
      </c>
      <c r="EP7" s="4"/>
      <c r="EQ7" s="4" t="s">
        <v>6</v>
      </c>
      <c r="ER7" s="4"/>
      <c r="ES7" s="4" t="s">
        <v>6</v>
      </c>
      <c r="ET7" s="4"/>
      <c r="EU7" s="4" t="s">
        <v>6</v>
      </c>
      <c r="EV7" s="4"/>
      <c r="EW7" s="4" t="s">
        <v>6</v>
      </c>
      <c r="EX7" s="4"/>
      <c r="EY7" s="4" t="s">
        <v>6</v>
      </c>
      <c r="EZ7" s="4"/>
      <c r="FA7" s="4" t="s">
        <v>6</v>
      </c>
      <c r="FB7" s="4"/>
      <c r="FC7" s="4" t="s">
        <v>6</v>
      </c>
      <c r="FD7" s="4"/>
      <c r="FE7" s="4" t="s">
        <v>6</v>
      </c>
      <c r="FF7" s="4"/>
      <c r="FG7" s="4" t="s">
        <v>6</v>
      </c>
      <c r="FH7" s="4"/>
      <c r="FI7" s="4" t="s">
        <v>6</v>
      </c>
      <c r="FJ7" s="4"/>
      <c r="FK7" s="4" t="s">
        <v>6</v>
      </c>
      <c r="FL7" s="4"/>
      <c r="FM7" s="4" t="s">
        <v>6</v>
      </c>
      <c r="FN7" s="4"/>
      <c r="FO7" s="4" t="s">
        <v>6</v>
      </c>
      <c r="FP7" s="4"/>
      <c r="FQ7" s="4" t="s">
        <v>6</v>
      </c>
      <c r="FR7" s="4"/>
      <c r="FS7" s="4" t="s">
        <v>6</v>
      </c>
      <c r="FT7" s="4"/>
      <c r="FU7" s="4" t="s">
        <v>6</v>
      </c>
      <c r="FV7" s="4"/>
      <c r="FW7" s="4" t="s">
        <v>6</v>
      </c>
      <c r="FX7" s="4"/>
      <c r="FY7" s="4" t="s">
        <v>6</v>
      </c>
      <c r="FZ7" s="4"/>
      <c r="GA7" s="4" t="s">
        <v>6</v>
      </c>
      <c r="GB7" s="4"/>
      <c r="GC7" s="4" t="s">
        <v>6</v>
      </c>
      <c r="GD7" s="4"/>
      <c r="GE7" s="4" t="s">
        <v>6</v>
      </c>
      <c r="GF7" s="4"/>
      <c r="GG7" s="4" t="s">
        <v>6</v>
      </c>
      <c r="GH7" s="4"/>
      <c r="GI7" s="4" t="s">
        <v>6</v>
      </c>
      <c r="GJ7" s="4"/>
      <c r="GK7" s="4" t="s">
        <v>6</v>
      </c>
      <c r="GL7" s="4"/>
      <c r="GM7" s="4" t="s">
        <v>6</v>
      </c>
      <c r="GN7" s="4"/>
      <c r="GO7" s="4" t="s">
        <v>6</v>
      </c>
      <c r="GP7" s="4"/>
      <c r="GQ7" s="4" t="s">
        <v>6</v>
      </c>
      <c r="GR7" s="4"/>
      <c r="GS7" s="4" t="s">
        <v>6</v>
      </c>
      <c r="GT7" s="4"/>
      <c r="GU7" s="4" t="s">
        <v>6</v>
      </c>
      <c r="GV7" s="4"/>
      <c r="GW7" s="4" t="s">
        <v>6</v>
      </c>
      <c r="GX7" s="4"/>
      <c r="GY7" s="4" t="s">
        <v>6</v>
      </c>
      <c r="GZ7" s="4"/>
      <c r="HA7" s="4" t="s">
        <v>6</v>
      </c>
      <c r="HB7" s="4"/>
      <c r="HC7" s="4" t="s">
        <v>6</v>
      </c>
      <c r="HD7" s="4"/>
      <c r="HE7" s="4" t="s">
        <v>6</v>
      </c>
      <c r="HF7" s="4"/>
      <c r="HG7" s="4" t="s">
        <v>6</v>
      </c>
      <c r="HH7" s="4"/>
      <c r="HI7" s="4" t="s">
        <v>6</v>
      </c>
      <c r="HJ7" s="4"/>
      <c r="HK7" s="4" t="s">
        <v>6</v>
      </c>
      <c r="HL7" s="4"/>
      <c r="HM7" s="4" t="s">
        <v>6</v>
      </c>
      <c r="HN7" s="4"/>
      <c r="HO7" s="4" t="s">
        <v>6</v>
      </c>
      <c r="HP7" s="4"/>
      <c r="HQ7" s="4" t="s">
        <v>6</v>
      </c>
      <c r="HR7" s="4"/>
      <c r="HS7" s="4" t="s">
        <v>6</v>
      </c>
      <c r="HT7" s="4"/>
      <c r="HU7" s="4" t="s">
        <v>6</v>
      </c>
      <c r="HV7" s="4"/>
      <c r="HW7" s="4" t="s">
        <v>6</v>
      </c>
      <c r="HX7" s="4"/>
      <c r="HY7" s="4" t="s">
        <v>6</v>
      </c>
      <c r="HZ7" s="4"/>
      <c r="IA7" s="4" t="s">
        <v>6</v>
      </c>
      <c r="IB7" s="4"/>
      <c r="IC7" s="4" t="s">
        <v>6</v>
      </c>
      <c r="ID7" s="4"/>
      <c r="IE7" s="4" t="s">
        <v>6</v>
      </c>
      <c r="IF7" s="4"/>
      <c r="IG7" s="4" t="s">
        <v>6</v>
      </c>
      <c r="IH7" s="4"/>
      <c r="II7" s="4" t="s">
        <v>6</v>
      </c>
      <c r="IJ7" s="4"/>
      <c r="IK7" s="4" t="s">
        <v>6</v>
      </c>
      <c r="IL7" s="4"/>
      <c r="IM7" s="4" t="s">
        <v>6</v>
      </c>
      <c r="IN7" s="4"/>
      <c r="IO7" s="4" t="s">
        <v>6</v>
      </c>
      <c r="IP7" s="4"/>
      <c r="IQ7" s="4" t="s">
        <v>6</v>
      </c>
      <c r="IR7" s="4"/>
      <c r="IS7" s="4" t="s">
        <v>6</v>
      </c>
      <c r="IT7" s="4"/>
      <c r="IU7" s="4" t="s">
        <v>6</v>
      </c>
      <c r="IV7" s="4"/>
      <c r="IW7" s="4" t="s">
        <v>6</v>
      </c>
      <c r="IX7" s="4"/>
      <c r="IY7" s="4" t="s">
        <v>6</v>
      </c>
      <c r="IZ7" s="4"/>
      <c r="JA7" s="4" t="s">
        <v>6</v>
      </c>
      <c r="JB7" s="4"/>
      <c r="JC7" s="4" t="s">
        <v>6</v>
      </c>
      <c r="JD7" s="4"/>
      <c r="JE7" s="4" t="s">
        <v>6</v>
      </c>
      <c r="JF7" s="4"/>
      <c r="JG7" s="4" t="s">
        <v>6</v>
      </c>
      <c r="JH7" s="4"/>
      <c r="JI7" s="4" t="s">
        <v>6</v>
      </c>
      <c r="JJ7" s="4"/>
      <c r="JK7" s="4" t="s">
        <v>6</v>
      </c>
      <c r="JL7" s="4"/>
      <c r="JM7" s="4" t="s">
        <v>6</v>
      </c>
      <c r="JN7" s="4"/>
      <c r="JO7" s="4" t="s">
        <v>6</v>
      </c>
      <c r="JP7" s="4"/>
      <c r="JQ7" s="4" t="s">
        <v>6</v>
      </c>
      <c r="JR7" s="4"/>
      <c r="JS7" s="4" t="s">
        <v>6</v>
      </c>
      <c r="JT7" s="4"/>
      <c r="JU7" s="4" t="s">
        <v>6</v>
      </c>
      <c r="JV7" s="4"/>
      <c r="JW7" s="4" t="s">
        <v>6</v>
      </c>
      <c r="JX7" s="4"/>
      <c r="JY7" s="4" t="s">
        <v>6</v>
      </c>
      <c r="JZ7" s="4"/>
      <c r="KA7" s="4" t="s">
        <v>6</v>
      </c>
      <c r="KB7" s="4"/>
      <c r="KC7" s="4" t="s">
        <v>6</v>
      </c>
      <c r="KD7" s="4"/>
      <c r="KE7" s="4" t="s">
        <v>6</v>
      </c>
      <c r="KF7" s="4"/>
      <c r="KG7" s="4" t="s">
        <v>6</v>
      </c>
      <c r="KH7" s="4"/>
      <c r="KI7" s="4" t="s">
        <v>6</v>
      </c>
      <c r="KJ7" s="4"/>
      <c r="KK7" s="4" t="s">
        <v>6</v>
      </c>
      <c r="KL7" s="4"/>
      <c r="KM7" s="4" t="s">
        <v>6</v>
      </c>
      <c r="KN7" s="4"/>
      <c r="KO7" s="4" t="s">
        <v>6</v>
      </c>
      <c r="KP7" s="4"/>
      <c r="KQ7" s="4" t="s">
        <v>6</v>
      </c>
      <c r="KR7" s="4"/>
      <c r="KS7" s="4" t="s">
        <v>6</v>
      </c>
      <c r="KT7" s="4"/>
      <c r="KU7" s="4" t="s">
        <v>6</v>
      </c>
      <c r="KV7" s="4"/>
      <c r="KW7" s="4" t="s">
        <v>6</v>
      </c>
      <c r="KX7" s="4"/>
      <c r="KY7" s="4" t="s">
        <v>6</v>
      </c>
      <c r="KZ7" s="4"/>
      <c r="LA7" s="4" t="s">
        <v>6</v>
      </c>
      <c r="LB7" s="4"/>
      <c r="LC7" s="4" t="s">
        <v>6</v>
      </c>
      <c r="LD7" s="4"/>
      <c r="LE7" s="4" t="s">
        <v>6</v>
      </c>
      <c r="LF7" s="4"/>
      <c r="LG7" s="4" t="s">
        <v>6</v>
      </c>
      <c r="LH7" s="4"/>
      <c r="LI7" s="4" t="s">
        <v>6</v>
      </c>
      <c r="LJ7" s="4"/>
      <c r="LK7" s="4" t="s">
        <v>6</v>
      </c>
      <c r="LL7" s="4"/>
      <c r="LM7" s="4" t="s">
        <v>6</v>
      </c>
      <c r="LN7" s="4"/>
      <c r="LO7" s="4" t="s">
        <v>6</v>
      </c>
      <c r="LP7" s="4"/>
      <c r="LQ7" s="4" t="s">
        <v>6</v>
      </c>
      <c r="LR7" s="4"/>
      <c r="LS7" s="4" t="s">
        <v>6</v>
      </c>
      <c r="LT7" s="4"/>
      <c r="LU7" s="4" t="s">
        <v>6</v>
      </c>
      <c r="LV7" s="4"/>
      <c r="LW7" s="4" t="s">
        <v>6</v>
      </c>
      <c r="LX7" s="4"/>
      <c r="LY7" s="4" t="s">
        <v>6</v>
      </c>
      <c r="LZ7" s="4"/>
      <c r="MA7" s="4" t="s">
        <v>6</v>
      </c>
      <c r="MB7" s="4"/>
      <c r="MC7" s="4" t="s">
        <v>6</v>
      </c>
      <c r="MD7" s="4"/>
      <c r="ME7" s="4" t="s">
        <v>6</v>
      </c>
      <c r="MF7" s="4"/>
      <c r="MG7" s="4" t="s">
        <v>6</v>
      </c>
      <c r="MH7" s="4"/>
      <c r="MI7" s="4" t="s">
        <v>6</v>
      </c>
      <c r="MJ7" s="4"/>
      <c r="MK7" s="4" t="s">
        <v>6</v>
      </c>
      <c r="ML7" s="4"/>
      <c r="MM7" s="4" t="s">
        <v>6</v>
      </c>
      <c r="MN7" s="4"/>
      <c r="MO7" s="4" t="s">
        <v>6</v>
      </c>
      <c r="MP7" s="4"/>
      <c r="MQ7" s="4" t="s">
        <v>6</v>
      </c>
      <c r="MR7" s="4"/>
      <c r="MS7" s="4" t="s">
        <v>6</v>
      </c>
      <c r="MT7" s="4"/>
      <c r="MU7" s="4" t="s">
        <v>6</v>
      </c>
      <c r="MV7" s="4"/>
      <c r="MW7" s="4" t="s">
        <v>6</v>
      </c>
      <c r="MX7" s="4"/>
      <c r="MY7" s="4" t="s">
        <v>6</v>
      </c>
      <c r="MZ7" s="4"/>
      <c r="NA7" s="4" t="s">
        <v>6</v>
      </c>
      <c r="NB7" s="4"/>
      <c r="NC7" s="4" t="s">
        <v>6</v>
      </c>
      <c r="ND7" s="4"/>
      <c r="NE7" s="4" t="s">
        <v>6</v>
      </c>
      <c r="NF7" s="4"/>
      <c r="NG7" s="4" t="s">
        <v>6</v>
      </c>
      <c r="NH7" s="4"/>
      <c r="NI7" s="4" t="s">
        <v>6</v>
      </c>
      <c r="NJ7" s="4"/>
      <c r="NK7" s="4" t="s">
        <v>6</v>
      </c>
      <c r="NL7" s="4"/>
      <c r="NM7" s="4" t="s">
        <v>6</v>
      </c>
      <c r="NN7" s="4"/>
      <c r="NO7" s="4" t="s">
        <v>6</v>
      </c>
      <c r="NP7" s="4"/>
      <c r="NQ7" s="4" t="s">
        <v>6</v>
      </c>
      <c r="NR7" s="4"/>
      <c r="NS7" s="4" t="s">
        <v>6</v>
      </c>
      <c r="NT7" s="4"/>
      <c r="NU7" s="4" t="s">
        <v>6</v>
      </c>
      <c r="NV7" s="4"/>
      <c r="NW7" s="4" t="s">
        <v>6</v>
      </c>
      <c r="NX7" s="4"/>
      <c r="NY7" s="4" t="s">
        <v>6</v>
      </c>
      <c r="NZ7" s="4"/>
      <c r="OA7" s="4" t="s">
        <v>6</v>
      </c>
      <c r="OB7" s="4"/>
      <c r="OC7" s="4" t="s">
        <v>6</v>
      </c>
      <c r="OD7" s="4"/>
      <c r="OE7" s="4" t="s">
        <v>6</v>
      </c>
      <c r="OF7" s="4"/>
      <c r="OG7" s="4" t="s">
        <v>6</v>
      </c>
      <c r="OH7" s="4"/>
      <c r="OI7" s="4" t="s">
        <v>6</v>
      </c>
      <c r="OJ7" s="4"/>
      <c r="OK7" s="4" t="s">
        <v>6</v>
      </c>
      <c r="OL7" s="4"/>
      <c r="OM7" s="4" t="s">
        <v>6</v>
      </c>
      <c r="ON7" s="4"/>
      <c r="OO7" s="4" t="s">
        <v>6</v>
      </c>
      <c r="OP7" s="4"/>
      <c r="OQ7" s="4" t="s">
        <v>6</v>
      </c>
      <c r="OR7" s="4"/>
      <c r="OS7" s="4" t="s">
        <v>6</v>
      </c>
      <c r="OT7" s="4"/>
      <c r="OU7" s="4" t="s">
        <v>6</v>
      </c>
      <c r="OV7" s="4"/>
      <c r="OW7" s="4" t="s">
        <v>6</v>
      </c>
      <c r="OX7" s="4"/>
      <c r="OY7" s="4" t="s">
        <v>6</v>
      </c>
      <c r="OZ7" s="4"/>
      <c r="PA7" s="4" t="s">
        <v>6</v>
      </c>
      <c r="PB7" s="4"/>
      <c r="PC7" s="4" t="s">
        <v>6</v>
      </c>
      <c r="PD7" s="4"/>
      <c r="PE7" s="4" t="s">
        <v>6</v>
      </c>
      <c r="PF7" s="4"/>
      <c r="PG7" s="4" t="s">
        <v>6</v>
      </c>
      <c r="PH7" s="4"/>
      <c r="PI7" s="4" t="s">
        <v>6</v>
      </c>
      <c r="PJ7" s="4"/>
      <c r="PK7" s="4" t="s">
        <v>6</v>
      </c>
      <c r="PL7" s="4"/>
      <c r="PM7" s="4" t="s">
        <v>6</v>
      </c>
      <c r="PN7" s="4"/>
      <c r="PO7" s="4" t="s">
        <v>6</v>
      </c>
      <c r="PP7" s="4"/>
      <c r="PQ7" s="4" t="s">
        <v>6</v>
      </c>
      <c r="PR7" s="4"/>
      <c r="PS7" s="4" t="s">
        <v>6</v>
      </c>
      <c r="PT7" s="4"/>
      <c r="PU7" s="4" t="s">
        <v>6</v>
      </c>
      <c r="PV7" s="4"/>
      <c r="PW7" s="4" t="s">
        <v>6</v>
      </c>
      <c r="PX7" s="4"/>
      <c r="PY7" s="4" t="s">
        <v>6</v>
      </c>
      <c r="PZ7" s="4"/>
      <c r="QA7" s="4" t="s">
        <v>6</v>
      </c>
      <c r="QB7" s="4"/>
      <c r="QC7" s="4" t="s">
        <v>6</v>
      </c>
      <c r="QD7" s="4"/>
      <c r="QE7" s="4" t="s">
        <v>6</v>
      </c>
      <c r="QF7" s="4"/>
      <c r="QG7" s="4" t="s">
        <v>6</v>
      </c>
      <c r="QH7" s="4"/>
      <c r="QI7" s="4" t="s">
        <v>6</v>
      </c>
      <c r="QJ7" s="4"/>
      <c r="QK7" s="4" t="s">
        <v>6</v>
      </c>
      <c r="QL7" s="4"/>
      <c r="QM7" s="4" t="s">
        <v>6</v>
      </c>
      <c r="QN7" s="4"/>
      <c r="QO7" s="4" t="s">
        <v>6</v>
      </c>
      <c r="QP7" s="4"/>
      <c r="QQ7" s="4" t="s">
        <v>6</v>
      </c>
      <c r="QR7" s="4"/>
      <c r="QS7" s="4" t="s">
        <v>6</v>
      </c>
      <c r="QT7" s="4"/>
      <c r="QU7" s="4" t="s">
        <v>6</v>
      </c>
      <c r="QV7" s="4"/>
      <c r="QW7" s="4" t="s">
        <v>6</v>
      </c>
      <c r="QX7" s="4"/>
      <c r="QY7" s="4" t="s">
        <v>6</v>
      </c>
      <c r="QZ7" s="4"/>
      <c r="RA7" s="4" t="s">
        <v>6</v>
      </c>
      <c r="RB7" s="4"/>
      <c r="RC7" s="4" t="s">
        <v>6</v>
      </c>
      <c r="RD7" s="4"/>
      <c r="RE7" s="4" t="s">
        <v>6</v>
      </c>
      <c r="RF7" s="4"/>
      <c r="RG7" s="4" t="s">
        <v>6</v>
      </c>
      <c r="RH7" s="4"/>
      <c r="RI7" s="4" t="s">
        <v>6</v>
      </c>
      <c r="RJ7" s="4"/>
      <c r="RK7" s="4" t="s">
        <v>6</v>
      </c>
      <c r="RL7" s="4"/>
      <c r="RM7" s="4" t="s">
        <v>6</v>
      </c>
      <c r="RN7" s="4"/>
      <c r="RO7" s="4" t="s">
        <v>6</v>
      </c>
      <c r="RP7" s="4"/>
      <c r="RQ7" s="4" t="s">
        <v>6</v>
      </c>
      <c r="RR7" s="4"/>
      <c r="RS7" s="4" t="s">
        <v>6</v>
      </c>
      <c r="RT7" s="4"/>
      <c r="RU7" s="4" t="s">
        <v>6</v>
      </c>
      <c r="RV7" s="4"/>
      <c r="RW7" s="4" t="s">
        <v>6</v>
      </c>
      <c r="RX7" s="4"/>
      <c r="RY7" s="4" t="s">
        <v>6</v>
      </c>
      <c r="RZ7" s="4"/>
      <c r="SA7" s="4" t="s">
        <v>6</v>
      </c>
      <c r="SB7" s="4"/>
      <c r="SC7" s="4" t="s">
        <v>6</v>
      </c>
      <c r="SD7" s="4"/>
      <c r="SE7" s="4" t="s">
        <v>6</v>
      </c>
      <c r="SF7" s="4"/>
      <c r="SG7" s="4" t="s">
        <v>6</v>
      </c>
      <c r="SH7" s="4"/>
      <c r="SI7" s="4" t="s">
        <v>6</v>
      </c>
      <c r="SJ7" s="4"/>
      <c r="SK7" s="4" t="s">
        <v>6</v>
      </c>
      <c r="SL7" s="4"/>
      <c r="SM7" s="4" t="s">
        <v>6</v>
      </c>
      <c r="SN7" s="4"/>
      <c r="SO7" s="4" t="s">
        <v>6</v>
      </c>
      <c r="SP7" s="4"/>
      <c r="SQ7" s="4" t="s">
        <v>6</v>
      </c>
      <c r="SR7" s="4"/>
      <c r="SS7" s="4" t="s">
        <v>6</v>
      </c>
      <c r="ST7" s="4"/>
      <c r="SU7" s="4" t="s">
        <v>6</v>
      </c>
      <c r="SV7" s="4"/>
      <c r="SW7" s="4" t="s">
        <v>6</v>
      </c>
      <c r="SX7" s="4"/>
      <c r="SY7" s="4" t="s">
        <v>6</v>
      </c>
      <c r="SZ7" s="4"/>
      <c r="TA7" s="4" t="s">
        <v>6</v>
      </c>
      <c r="TB7" s="4"/>
      <c r="TC7" s="4" t="s">
        <v>6</v>
      </c>
      <c r="TD7" s="4"/>
    </row>
    <row r="8" spans="1:524" ht="17.25">
      <c r="A8" s="2" t="s">
        <v>4942</v>
      </c>
      <c r="B8" s="4" t="s">
        <v>6</v>
      </c>
      <c r="C8" s="4"/>
      <c r="D8" s="4" t="s">
        <v>6</v>
      </c>
      <c r="E8" s="4" t="s">
        <v>6</v>
      </c>
      <c r="F8" s="4" t="s">
        <v>6</v>
      </c>
      <c r="G8" s="4" t="s">
        <v>6</v>
      </c>
      <c r="H8" s="4"/>
      <c r="I8" s="4" t="s">
        <v>6</v>
      </c>
      <c r="J8" s="4"/>
      <c r="K8" s="4" t="s">
        <v>4943</v>
      </c>
      <c r="L8" s="291" t="s">
        <v>3712</v>
      </c>
      <c r="M8" s="4" t="s">
        <v>4944</v>
      </c>
      <c r="N8" s="291" t="s">
        <v>3712</v>
      </c>
      <c r="O8" s="4" t="s">
        <v>4944</v>
      </c>
      <c r="P8" s="291" t="s">
        <v>3712</v>
      </c>
      <c r="Q8" s="4" t="s">
        <v>4945</v>
      </c>
      <c r="R8" s="291" t="s">
        <v>3712</v>
      </c>
      <c r="S8" s="4" t="s">
        <v>4944</v>
      </c>
      <c r="T8" s="291" t="s">
        <v>3712</v>
      </c>
      <c r="U8" s="4" t="s">
        <v>4946</v>
      </c>
      <c r="V8" s="291" t="s">
        <v>3712</v>
      </c>
      <c r="W8" s="4" t="s">
        <v>4944</v>
      </c>
      <c r="X8" s="4"/>
      <c r="Y8" s="4" t="s">
        <v>4946</v>
      </c>
      <c r="Z8" s="291" t="s">
        <v>3712</v>
      </c>
      <c r="AA8" s="4" t="s">
        <v>4945</v>
      </c>
      <c r="AB8" s="291" t="s">
        <v>3712</v>
      </c>
      <c r="AC8" s="4" t="s">
        <v>4947</v>
      </c>
      <c r="AD8" s="291" t="s">
        <v>3726</v>
      </c>
      <c r="AE8" s="4" t="s">
        <v>4948</v>
      </c>
      <c r="AF8" s="291" t="s">
        <v>3712</v>
      </c>
      <c r="AG8" s="4" t="s">
        <v>4949</v>
      </c>
      <c r="AH8" s="291" t="s">
        <v>3712</v>
      </c>
      <c r="AI8" s="4" t="s">
        <v>4950</v>
      </c>
      <c r="AJ8" s="291" t="s">
        <v>3712</v>
      </c>
      <c r="AK8" s="4" t="s">
        <v>4951</v>
      </c>
      <c r="AL8" s="291" t="s">
        <v>3712</v>
      </c>
      <c r="AM8" s="4" t="s">
        <v>4952</v>
      </c>
      <c r="AN8" s="291" t="s">
        <v>3712</v>
      </c>
      <c r="AO8" s="4" t="s">
        <v>4953</v>
      </c>
      <c r="AP8" s="291" t="s">
        <v>3712</v>
      </c>
      <c r="AQ8" s="4" t="s">
        <v>4943</v>
      </c>
      <c r="AR8" s="291" t="s">
        <v>3712</v>
      </c>
      <c r="AS8" s="4" t="s">
        <v>4952</v>
      </c>
      <c r="AT8" s="291" t="s">
        <v>3712</v>
      </c>
      <c r="AU8" s="4" t="s">
        <v>4954</v>
      </c>
      <c r="AV8" s="291" t="s">
        <v>3712</v>
      </c>
      <c r="AW8" s="4" t="s">
        <v>4955</v>
      </c>
      <c r="AX8" s="291" t="s">
        <v>3712</v>
      </c>
      <c r="AY8" s="4" t="s">
        <v>4955</v>
      </c>
      <c r="AZ8" s="291" t="s">
        <v>3727</v>
      </c>
      <c r="BA8" s="4" t="s">
        <v>4956</v>
      </c>
      <c r="BB8" s="291" t="s">
        <v>3727</v>
      </c>
      <c r="BC8" s="4" t="s">
        <v>4952</v>
      </c>
      <c r="BD8" s="291" t="s">
        <v>3727</v>
      </c>
      <c r="BE8" s="4" t="s">
        <v>4946</v>
      </c>
      <c r="BF8" s="291" t="s">
        <v>3727</v>
      </c>
      <c r="BG8" s="4" t="s">
        <v>4943</v>
      </c>
      <c r="BH8" s="291" t="s">
        <v>3727</v>
      </c>
      <c r="BI8" s="4" t="s">
        <v>4952</v>
      </c>
      <c r="BJ8" s="291" t="s">
        <v>3727</v>
      </c>
      <c r="BK8" s="4" t="s">
        <v>4946</v>
      </c>
      <c r="BL8" s="291" t="s">
        <v>3727</v>
      </c>
      <c r="BM8" s="4" t="s">
        <v>4957</v>
      </c>
      <c r="BN8" s="291" t="s">
        <v>3727</v>
      </c>
      <c r="BO8" s="4" t="s">
        <v>4946</v>
      </c>
      <c r="BP8" s="291" t="s">
        <v>3727</v>
      </c>
      <c r="BQ8" s="4" t="s">
        <v>4958</v>
      </c>
      <c r="BR8" s="291" t="s">
        <v>3727</v>
      </c>
      <c r="BS8" s="4" t="s">
        <v>4958</v>
      </c>
      <c r="BT8" s="291" t="s">
        <v>3727</v>
      </c>
      <c r="BU8" s="4" t="s">
        <v>4958</v>
      </c>
      <c r="BV8" s="291" t="s">
        <v>3727</v>
      </c>
      <c r="BW8" s="4" t="s">
        <v>4953</v>
      </c>
      <c r="BX8" s="291" t="s">
        <v>3727</v>
      </c>
      <c r="BY8" s="4" t="s">
        <v>4959</v>
      </c>
      <c r="BZ8" s="291" t="s">
        <v>3727</v>
      </c>
      <c r="CA8" s="4" t="s">
        <v>4960</v>
      </c>
      <c r="CB8" s="291" t="s">
        <v>3727</v>
      </c>
      <c r="CC8" s="4" t="s">
        <v>4960</v>
      </c>
      <c r="CD8" s="291" t="s">
        <v>3727</v>
      </c>
      <c r="CE8" s="4" t="s">
        <v>4954</v>
      </c>
      <c r="CF8" s="291" t="s">
        <v>3727</v>
      </c>
      <c r="CG8" s="4" t="s">
        <v>4959</v>
      </c>
      <c r="CH8" s="291" t="s">
        <v>3727</v>
      </c>
      <c r="CI8" s="4" t="s">
        <v>4959</v>
      </c>
      <c r="CJ8" s="291" t="s">
        <v>3727</v>
      </c>
      <c r="CK8" s="4" t="s">
        <v>4960</v>
      </c>
      <c r="CL8" s="291" t="s">
        <v>3727</v>
      </c>
      <c r="CM8" s="4" t="s">
        <v>4961</v>
      </c>
      <c r="CN8" s="291" t="s">
        <v>3727</v>
      </c>
      <c r="CO8" s="4" t="s">
        <v>4962</v>
      </c>
      <c r="CP8" s="291" t="s">
        <v>3727</v>
      </c>
      <c r="CQ8" s="4" t="s">
        <v>4960</v>
      </c>
      <c r="CR8" s="291" t="s">
        <v>3727</v>
      </c>
      <c r="CS8" s="4" t="s">
        <v>4963</v>
      </c>
      <c r="CT8" s="291" t="s">
        <v>3727</v>
      </c>
      <c r="CU8" s="4" t="s">
        <v>4960</v>
      </c>
      <c r="CV8" s="291" t="s">
        <v>3727</v>
      </c>
      <c r="CW8" s="4" t="s">
        <v>4962</v>
      </c>
      <c r="CX8" s="291" t="s">
        <v>3727</v>
      </c>
      <c r="CY8" s="4" t="s">
        <v>4963</v>
      </c>
      <c r="CZ8" s="291" t="s">
        <v>3727</v>
      </c>
      <c r="DA8" s="4" t="s">
        <v>4964</v>
      </c>
      <c r="DB8" s="291" t="s">
        <v>3712</v>
      </c>
      <c r="DC8" s="4" t="s">
        <v>4965</v>
      </c>
      <c r="DD8" s="291" t="s">
        <v>3712</v>
      </c>
      <c r="DE8" s="4" t="s">
        <v>4953</v>
      </c>
      <c r="DF8" s="291" t="s">
        <v>3712</v>
      </c>
      <c r="DG8" s="4" t="s">
        <v>4965</v>
      </c>
      <c r="DH8" s="291" t="s">
        <v>3712</v>
      </c>
      <c r="DI8" s="4" t="s">
        <v>4964</v>
      </c>
      <c r="DJ8" s="291" t="s">
        <v>3712</v>
      </c>
      <c r="DK8" s="4" t="s">
        <v>4947</v>
      </c>
      <c r="DL8" s="291" t="s">
        <v>3712</v>
      </c>
      <c r="DM8" s="4" t="s">
        <v>4966</v>
      </c>
      <c r="DN8" s="291" t="s">
        <v>3712</v>
      </c>
      <c r="DO8" s="4" t="s">
        <v>4947</v>
      </c>
      <c r="DP8" s="291" t="s">
        <v>3712</v>
      </c>
      <c r="DQ8" s="4" t="s">
        <v>4947</v>
      </c>
      <c r="DR8" s="291" t="s">
        <v>3712</v>
      </c>
      <c r="DS8" s="4" t="s">
        <v>4965</v>
      </c>
      <c r="DT8" s="291" t="s">
        <v>3712</v>
      </c>
      <c r="DU8" s="4" t="s">
        <v>4958</v>
      </c>
      <c r="DV8" s="291" t="s">
        <v>3712</v>
      </c>
      <c r="DW8" s="4" t="s">
        <v>4958</v>
      </c>
      <c r="DX8" s="291" t="s">
        <v>3712</v>
      </c>
      <c r="DY8" s="4" t="s">
        <v>4961</v>
      </c>
      <c r="DZ8" s="291" t="s">
        <v>3712</v>
      </c>
      <c r="EA8" s="4" t="s">
        <v>4967</v>
      </c>
      <c r="EB8" s="291" t="s">
        <v>3712</v>
      </c>
      <c r="EC8" s="4" t="s">
        <v>4956</v>
      </c>
      <c r="ED8" s="291" t="s">
        <v>3712</v>
      </c>
      <c r="EE8" s="4" t="s">
        <v>21</v>
      </c>
      <c r="EF8" s="291" t="s">
        <v>3769</v>
      </c>
      <c r="EG8" s="4" t="s">
        <v>4944</v>
      </c>
      <c r="EH8" s="291" t="s">
        <v>3712</v>
      </c>
      <c r="EI8" s="4" t="s">
        <v>4957</v>
      </c>
      <c r="EJ8" s="291" t="s">
        <v>3727</v>
      </c>
      <c r="EK8" s="4" t="s">
        <v>4955</v>
      </c>
      <c r="EL8" s="291" t="s">
        <v>3727</v>
      </c>
      <c r="EM8" s="4" t="s">
        <v>4957</v>
      </c>
      <c r="EN8" s="291" t="s">
        <v>3727</v>
      </c>
      <c r="EO8" s="4" t="s">
        <v>4958</v>
      </c>
      <c r="EP8" s="291" t="s">
        <v>3727</v>
      </c>
      <c r="EQ8" s="4" t="s">
        <v>4967</v>
      </c>
      <c r="ER8" s="291" t="s">
        <v>3727</v>
      </c>
      <c r="ES8" s="4" t="s">
        <v>4968</v>
      </c>
      <c r="ET8" s="291" t="s">
        <v>3712</v>
      </c>
      <c r="EU8" s="4" t="s">
        <v>4969</v>
      </c>
      <c r="EV8" s="291" t="s">
        <v>3712</v>
      </c>
      <c r="EW8" s="4" t="s">
        <v>4954</v>
      </c>
      <c r="EX8" s="291" t="s">
        <v>3712</v>
      </c>
      <c r="EY8" s="4" t="s">
        <v>4947</v>
      </c>
      <c r="EZ8" s="291" t="s">
        <v>3712</v>
      </c>
      <c r="FA8" s="4" t="s">
        <v>4965</v>
      </c>
      <c r="FB8" s="291" t="s">
        <v>3712</v>
      </c>
      <c r="FC8" s="4" t="s">
        <v>4946</v>
      </c>
      <c r="FD8" s="291" t="s">
        <v>3712</v>
      </c>
      <c r="FE8" s="4" t="s">
        <v>4943</v>
      </c>
      <c r="FF8" s="291" t="s">
        <v>3712</v>
      </c>
      <c r="FG8" s="4" t="s">
        <v>4970</v>
      </c>
      <c r="FH8" s="291" t="s">
        <v>3712</v>
      </c>
      <c r="FI8" s="4" t="s">
        <v>4955</v>
      </c>
      <c r="FJ8" s="291" t="s">
        <v>3712</v>
      </c>
      <c r="FK8" s="4" t="s">
        <v>4962</v>
      </c>
      <c r="FL8" s="291" t="s">
        <v>3852</v>
      </c>
      <c r="FM8" s="4" t="s">
        <v>4959</v>
      </c>
      <c r="FN8" s="291" t="s">
        <v>3852</v>
      </c>
      <c r="FO8" s="4" t="s">
        <v>4970</v>
      </c>
      <c r="FP8" s="291" t="s">
        <v>3712</v>
      </c>
      <c r="FQ8" s="4" t="s">
        <v>4970</v>
      </c>
      <c r="FR8" s="291" t="s">
        <v>3712</v>
      </c>
      <c r="FS8" s="4" t="s">
        <v>4970</v>
      </c>
      <c r="FT8" s="291" t="s">
        <v>3712</v>
      </c>
      <c r="FU8" s="4" t="s">
        <v>4970</v>
      </c>
      <c r="FV8" s="291" t="s">
        <v>3712</v>
      </c>
      <c r="FW8" s="4" t="s">
        <v>4954</v>
      </c>
      <c r="FX8" s="291" t="s">
        <v>3726</v>
      </c>
      <c r="FY8" s="4" t="s">
        <v>4955</v>
      </c>
      <c r="FZ8" s="291" t="s">
        <v>3712</v>
      </c>
      <c r="GA8" s="4" t="s">
        <v>4957</v>
      </c>
      <c r="GB8" s="291" t="s">
        <v>3712</v>
      </c>
      <c r="GC8" s="4" t="s">
        <v>4955</v>
      </c>
      <c r="GD8" s="291" t="s">
        <v>3712</v>
      </c>
      <c r="GE8" s="4" t="s">
        <v>4967</v>
      </c>
      <c r="GF8" s="291" t="s">
        <v>3712</v>
      </c>
      <c r="GG8" s="4" t="s">
        <v>4946</v>
      </c>
      <c r="GH8" s="291" t="s">
        <v>3712</v>
      </c>
      <c r="GI8" s="4" t="s">
        <v>4970</v>
      </c>
      <c r="GJ8" s="291" t="s">
        <v>3712</v>
      </c>
      <c r="GK8" s="4" t="s">
        <v>4965</v>
      </c>
      <c r="GL8" s="291" t="s">
        <v>3712</v>
      </c>
      <c r="GM8" s="4" t="s">
        <v>4965</v>
      </c>
      <c r="GN8" s="291" t="s">
        <v>3712</v>
      </c>
      <c r="GO8" s="4" t="s">
        <v>4954</v>
      </c>
      <c r="GP8" s="291" t="s">
        <v>3712</v>
      </c>
      <c r="GQ8" s="4" t="s">
        <v>4957</v>
      </c>
      <c r="GR8" s="291" t="s">
        <v>3712</v>
      </c>
      <c r="GS8" s="4" t="s">
        <v>4946</v>
      </c>
      <c r="GT8" s="291" t="s">
        <v>3712</v>
      </c>
      <c r="GU8" s="4" t="s">
        <v>4946</v>
      </c>
      <c r="GV8" s="291" t="s">
        <v>3727</v>
      </c>
      <c r="GW8" s="4" t="s">
        <v>4956</v>
      </c>
      <c r="GX8" s="291" t="s">
        <v>3727</v>
      </c>
      <c r="GY8" s="4" t="s">
        <v>4959</v>
      </c>
      <c r="GZ8" s="291" t="s">
        <v>3727</v>
      </c>
      <c r="HA8" s="4" t="s">
        <v>4958</v>
      </c>
      <c r="HB8" s="291" t="s">
        <v>3712</v>
      </c>
      <c r="HC8" s="4" t="s">
        <v>4947</v>
      </c>
      <c r="HD8" s="291" t="s">
        <v>3727</v>
      </c>
      <c r="HE8" s="4" t="s">
        <v>4952</v>
      </c>
      <c r="HF8" s="291" t="s">
        <v>3727</v>
      </c>
      <c r="HG8" s="4" t="s">
        <v>4943</v>
      </c>
      <c r="HH8" s="291" t="s">
        <v>3727</v>
      </c>
      <c r="HI8" s="4" t="s">
        <v>4943</v>
      </c>
      <c r="HJ8" s="291" t="s">
        <v>3712</v>
      </c>
      <c r="HK8" s="4" t="s">
        <v>4970</v>
      </c>
      <c r="HL8" s="291" t="s">
        <v>3712</v>
      </c>
      <c r="HM8" s="4" t="s">
        <v>4950</v>
      </c>
      <c r="HN8" s="291" t="s">
        <v>3712</v>
      </c>
      <c r="HO8" s="4" t="s">
        <v>4947</v>
      </c>
      <c r="HP8" s="291" t="s">
        <v>3712</v>
      </c>
      <c r="HQ8" s="4" t="s">
        <v>4965</v>
      </c>
      <c r="HR8" s="291" t="s">
        <v>3712</v>
      </c>
      <c r="HS8" s="4" t="s">
        <v>4965</v>
      </c>
      <c r="HT8" s="291" t="s">
        <v>3712</v>
      </c>
      <c r="HU8" s="4" t="s">
        <v>4953</v>
      </c>
      <c r="HV8" s="291" t="s">
        <v>3712</v>
      </c>
      <c r="HW8" s="4" t="s">
        <v>4943</v>
      </c>
      <c r="HX8" s="291" t="s">
        <v>3712</v>
      </c>
      <c r="HY8" s="4" t="s">
        <v>4965</v>
      </c>
      <c r="HZ8" s="291" t="s">
        <v>3712</v>
      </c>
      <c r="IA8" s="4" t="s">
        <v>4944</v>
      </c>
      <c r="IB8" s="291" t="s">
        <v>3712</v>
      </c>
      <c r="IC8" s="4" t="s">
        <v>4944</v>
      </c>
      <c r="ID8" s="291" t="s">
        <v>3712</v>
      </c>
      <c r="IE8" s="4" t="s">
        <v>4944</v>
      </c>
      <c r="IF8" s="291" t="s">
        <v>3712</v>
      </c>
      <c r="IG8" s="4" t="s">
        <v>4958</v>
      </c>
      <c r="IH8" s="291" t="s">
        <v>3712</v>
      </c>
      <c r="II8" s="4" t="s">
        <v>4946</v>
      </c>
      <c r="IJ8" s="291" t="s">
        <v>3712</v>
      </c>
      <c r="IK8" s="4" t="s">
        <v>4955</v>
      </c>
      <c r="IL8" s="291" t="s">
        <v>3712</v>
      </c>
      <c r="IM8" s="4" t="s">
        <v>4945</v>
      </c>
      <c r="IN8" s="291" t="s">
        <v>3712</v>
      </c>
      <c r="IO8" s="4" t="s">
        <v>4945</v>
      </c>
      <c r="IP8" s="291" t="s">
        <v>3712</v>
      </c>
      <c r="IQ8" s="4" t="s">
        <v>4957</v>
      </c>
      <c r="IR8" s="291" t="s">
        <v>3712</v>
      </c>
      <c r="IS8" s="4" t="s">
        <v>4965</v>
      </c>
      <c r="IT8" s="291" t="s">
        <v>3712</v>
      </c>
      <c r="IU8" s="4" t="s">
        <v>4957</v>
      </c>
      <c r="IV8" s="291" t="s">
        <v>3712</v>
      </c>
      <c r="IW8" s="4" t="s">
        <v>4943</v>
      </c>
      <c r="IX8" s="291" t="s">
        <v>3712</v>
      </c>
      <c r="IY8" s="4" t="s">
        <v>21</v>
      </c>
      <c r="IZ8" s="291" t="s">
        <v>3712</v>
      </c>
      <c r="JA8" s="4" t="s">
        <v>4971</v>
      </c>
      <c r="JB8" s="291" t="s">
        <v>3712</v>
      </c>
      <c r="JC8" s="4" t="s">
        <v>4946</v>
      </c>
      <c r="JD8" s="291" t="s">
        <v>3712</v>
      </c>
      <c r="JE8" s="4" t="s">
        <v>4958</v>
      </c>
      <c r="JF8" s="291" t="s">
        <v>3712</v>
      </c>
      <c r="JG8" s="4" t="s">
        <v>4950</v>
      </c>
      <c r="JH8" s="291" t="s">
        <v>3712</v>
      </c>
      <c r="JI8" s="4" t="s">
        <v>4972</v>
      </c>
      <c r="JJ8" s="291" t="s">
        <v>3727</v>
      </c>
      <c r="JK8" s="4" t="s">
        <v>4960</v>
      </c>
      <c r="JL8" s="291" t="s">
        <v>3727</v>
      </c>
      <c r="JM8" s="4" t="s">
        <v>4957</v>
      </c>
      <c r="JN8" s="291" t="s">
        <v>3727</v>
      </c>
      <c r="JO8" s="4" t="s">
        <v>4956</v>
      </c>
      <c r="JP8" s="291" t="s">
        <v>3727</v>
      </c>
      <c r="JQ8" s="4" t="s">
        <v>4958</v>
      </c>
      <c r="JR8" s="291" t="s">
        <v>3727</v>
      </c>
      <c r="JS8" s="4" t="s">
        <v>4943</v>
      </c>
      <c r="JT8" s="291" t="s">
        <v>3727</v>
      </c>
      <c r="JU8" s="4" t="s">
        <v>4956</v>
      </c>
      <c r="JV8" s="291" t="s">
        <v>3727</v>
      </c>
      <c r="JW8" s="4" t="s">
        <v>4946</v>
      </c>
      <c r="JX8" s="291" t="s">
        <v>3727</v>
      </c>
      <c r="JY8" s="4" t="s">
        <v>4963</v>
      </c>
      <c r="JZ8" s="291" t="s">
        <v>3727</v>
      </c>
      <c r="KA8" s="4" t="s">
        <v>4963</v>
      </c>
      <c r="KB8" s="291" t="s">
        <v>3727</v>
      </c>
      <c r="KC8" s="4" t="s">
        <v>4951</v>
      </c>
      <c r="KD8" s="291" t="s">
        <v>3727</v>
      </c>
      <c r="KE8" s="4" t="s">
        <v>4951</v>
      </c>
      <c r="KF8" s="291" t="s">
        <v>3727</v>
      </c>
      <c r="KG8" s="4" t="s">
        <v>4946</v>
      </c>
      <c r="KH8" s="291" t="s">
        <v>3712</v>
      </c>
      <c r="KI8" s="4" t="s">
        <v>4952</v>
      </c>
      <c r="KJ8" s="291" t="s">
        <v>3712</v>
      </c>
      <c r="KK8" s="4" t="s">
        <v>4943</v>
      </c>
      <c r="KL8" s="291" t="s">
        <v>3712</v>
      </c>
      <c r="KM8" s="4" t="s">
        <v>4958</v>
      </c>
      <c r="KN8" s="291" t="s">
        <v>3712</v>
      </c>
      <c r="KO8" s="4" t="s">
        <v>4957</v>
      </c>
      <c r="KP8" s="291" t="s">
        <v>3712</v>
      </c>
      <c r="KQ8" s="4" t="s">
        <v>4946</v>
      </c>
      <c r="KR8" s="291" t="s">
        <v>3712</v>
      </c>
      <c r="KS8" s="4" t="s">
        <v>4947</v>
      </c>
      <c r="KT8" s="291" t="s">
        <v>3712</v>
      </c>
      <c r="KU8" s="4" t="s">
        <v>4973</v>
      </c>
      <c r="KV8" s="291" t="s">
        <v>3712</v>
      </c>
      <c r="KW8" s="4" t="s">
        <v>4944</v>
      </c>
      <c r="KX8" s="291" t="s">
        <v>3712</v>
      </c>
      <c r="KY8" s="4" t="s">
        <v>4974</v>
      </c>
      <c r="KZ8" s="291" t="s">
        <v>3712</v>
      </c>
      <c r="LA8" s="4" t="s">
        <v>4975</v>
      </c>
      <c r="LB8" s="291" t="s">
        <v>3712</v>
      </c>
      <c r="LC8" s="4" t="s">
        <v>4958</v>
      </c>
      <c r="LD8" s="291" t="s">
        <v>3712</v>
      </c>
      <c r="LE8" s="4" t="s">
        <v>4975</v>
      </c>
      <c r="LF8" s="291" t="s">
        <v>3712</v>
      </c>
      <c r="LG8" s="4" t="s">
        <v>4954</v>
      </c>
      <c r="LH8" s="291" t="s">
        <v>3712</v>
      </c>
      <c r="LI8" s="4" t="s">
        <v>4970</v>
      </c>
      <c r="LJ8" s="291" t="s">
        <v>3712</v>
      </c>
      <c r="LK8" s="4" t="s">
        <v>4976</v>
      </c>
      <c r="LL8" s="291" t="s">
        <v>3852</v>
      </c>
      <c r="LM8" s="4" t="s">
        <v>4977</v>
      </c>
      <c r="LN8" s="291" t="s">
        <v>3712</v>
      </c>
      <c r="LO8" s="4" t="s">
        <v>4946</v>
      </c>
      <c r="LP8" s="291" t="s">
        <v>3712</v>
      </c>
      <c r="LQ8" s="4" t="s">
        <v>4969</v>
      </c>
      <c r="LR8" s="291" t="s">
        <v>3727</v>
      </c>
      <c r="LS8" s="4" t="s">
        <v>4958</v>
      </c>
      <c r="LT8" s="291" t="s">
        <v>3727</v>
      </c>
      <c r="LU8" s="4" t="s">
        <v>4978</v>
      </c>
      <c r="LV8" s="291" t="s">
        <v>3712</v>
      </c>
      <c r="LW8" s="4" t="s">
        <v>4967</v>
      </c>
      <c r="LX8" s="291" t="s">
        <v>3727</v>
      </c>
      <c r="LY8" s="4" t="s">
        <v>4978</v>
      </c>
      <c r="LZ8" s="291" t="s">
        <v>3727</v>
      </c>
      <c r="MA8" s="4" t="s">
        <v>4973</v>
      </c>
      <c r="MB8" s="291" t="s">
        <v>3727</v>
      </c>
      <c r="MC8" s="4" t="s">
        <v>4969</v>
      </c>
      <c r="MD8" s="291" t="s">
        <v>3727</v>
      </c>
      <c r="ME8" s="4" t="s">
        <v>4973</v>
      </c>
      <c r="MF8" s="291" t="s">
        <v>3727</v>
      </c>
      <c r="MG8" s="4" t="s">
        <v>4979</v>
      </c>
      <c r="MH8" s="291" t="s">
        <v>3727</v>
      </c>
      <c r="MI8" s="4" t="s">
        <v>4970</v>
      </c>
      <c r="MJ8" s="291" t="s">
        <v>3727</v>
      </c>
      <c r="MK8" s="4" t="s">
        <v>4980</v>
      </c>
      <c r="ML8" s="291" t="s">
        <v>3727</v>
      </c>
      <c r="MM8" s="4" t="s">
        <v>4975</v>
      </c>
      <c r="MN8" s="291" t="s">
        <v>3712</v>
      </c>
      <c r="MO8" s="4" t="s">
        <v>4977</v>
      </c>
      <c r="MP8" s="291" t="s">
        <v>3727</v>
      </c>
      <c r="MQ8" s="4" t="s">
        <v>4977</v>
      </c>
      <c r="MR8" s="291" t="s">
        <v>3727</v>
      </c>
      <c r="MS8" s="4" t="s">
        <v>4981</v>
      </c>
      <c r="MT8" s="291" t="s">
        <v>3727</v>
      </c>
      <c r="MU8" s="4" t="s">
        <v>4977</v>
      </c>
      <c r="MV8" s="291" t="s">
        <v>3727</v>
      </c>
      <c r="MW8" s="4" t="s">
        <v>4977</v>
      </c>
      <c r="MX8" s="291" t="s">
        <v>3727</v>
      </c>
      <c r="MY8" s="4" t="s">
        <v>4948</v>
      </c>
      <c r="MZ8" s="291" t="s">
        <v>3727</v>
      </c>
      <c r="NA8" s="4" t="s">
        <v>6</v>
      </c>
      <c r="NB8" s="4"/>
      <c r="NC8" s="4" t="s">
        <v>4952</v>
      </c>
      <c r="ND8" s="291" t="s">
        <v>3712</v>
      </c>
      <c r="NE8" s="4" t="s">
        <v>4946</v>
      </c>
      <c r="NF8" s="291" t="s">
        <v>3712</v>
      </c>
      <c r="NG8" s="4" t="s">
        <v>4948</v>
      </c>
      <c r="NH8" s="291" t="s">
        <v>3712</v>
      </c>
      <c r="NI8" s="4" t="s">
        <v>4982</v>
      </c>
      <c r="NJ8" s="291" t="s">
        <v>4589</v>
      </c>
      <c r="NK8" s="4" t="s">
        <v>4982</v>
      </c>
      <c r="NL8" s="291" t="s">
        <v>4589</v>
      </c>
      <c r="NM8" s="4" t="s">
        <v>4982</v>
      </c>
      <c r="NN8" s="291" t="s">
        <v>4589</v>
      </c>
      <c r="NO8" s="4" t="s">
        <v>4982</v>
      </c>
      <c r="NP8" s="291" t="s">
        <v>4589</v>
      </c>
      <c r="NQ8" s="4" t="s">
        <v>4982</v>
      </c>
      <c r="NR8" s="291" t="s">
        <v>4589</v>
      </c>
      <c r="NS8" s="4" t="s">
        <v>4953</v>
      </c>
      <c r="NT8" s="291" t="s">
        <v>4589</v>
      </c>
      <c r="NU8" s="4" t="s">
        <v>4974</v>
      </c>
      <c r="NV8" s="291" t="s">
        <v>3727</v>
      </c>
      <c r="NW8" s="4" t="s">
        <v>4980</v>
      </c>
      <c r="NX8" s="291" t="s">
        <v>3727</v>
      </c>
      <c r="NY8" s="4" t="s">
        <v>4979</v>
      </c>
      <c r="NZ8" s="291" t="s">
        <v>3727</v>
      </c>
      <c r="OA8" s="4" t="s">
        <v>4979</v>
      </c>
      <c r="OB8" s="291" t="s">
        <v>3727</v>
      </c>
      <c r="OC8" s="4" t="s">
        <v>4979</v>
      </c>
      <c r="OD8" s="291" t="s">
        <v>3727</v>
      </c>
      <c r="OE8" s="4" t="s">
        <v>4980</v>
      </c>
      <c r="OF8" s="291" t="s">
        <v>3727</v>
      </c>
      <c r="OG8" s="4" t="s">
        <v>4948</v>
      </c>
      <c r="OH8" s="291" t="s">
        <v>3727</v>
      </c>
      <c r="OI8" s="4" t="s">
        <v>4975</v>
      </c>
      <c r="OJ8" s="291" t="s">
        <v>3727</v>
      </c>
      <c r="OK8" s="4" t="s">
        <v>4983</v>
      </c>
      <c r="OL8" s="291" t="s">
        <v>3727</v>
      </c>
      <c r="OM8" s="4" t="s">
        <v>4964</v>
      </c>
      <c r="ON8" s="291" t="s">
        <v>3712</v>
      </c>
      <c r="OO8" s="4" t="s">
        <v>4943</v>
      </c>
      <c r="OP8" s="291" t="s">
        <v>3712</v>
      </c>
      <c r="OQ8" s="4" t="s">
        <v>4943</v>
      </c>
      <c r="OR8" s="291" t="s">
        <v>3727</v>
      </c>
      <c r="OS8" s="4" t="s">
        <v>4964</v>
      </c>
      <c r="OT8" s="291" t="s">
        <v>3727</v>
      </c>
      <c r="OU8" s="4" t="s">
        <v>4964</v>
      </c>
      <c r="OV8" s="291" t="s">
        <v>3727</v>
      </c>
      <c r="OW8" s="4" t="s">
        <v>4943</v>
      </c>
      <c r="OX8" s="291" t="s">
        <v>3712</v>
      </c>
      <c r="OY8" s="4" t="s">
        <v>4947</v>
      </c>
      <c r="OZ8" s="291" t="s">
        <v>3727</v>
      </c>
      <c r="PA8" s="4" t="s">
        <v>4947</v>
      </c>
      <c r="PB8" s="291" t="s">
        <v>3727</v>
      </c>
      <c r="PC8" s="4" t="s">
        <v>4957</v>
      </c>
      <c r="PD8" s="291" t="s">
        <v>4238</v>
      </c>
      <c r="PE8" s="4" t="s">
        <v>4972</v>
      </c>
      <c r="PF8" s="291" t="s">
        <v>4238</v>
      </c>
      <c r="PG8" s="4" t="s">
        <v>4957</v>
      </c>
      <c r="PH8" s="291" t="s">
        <v>4238</v>
      </c>
      <c r="PI8" s="4" t="s">
        <v>4957</v>
      </c>
      <c r="PJ8" s="291" t="s">
        <v>3726</v>
      </c>
      <c r="PK8" s="4" t="s">
        <v>4953</v>
      </c>
      <c r="PL8" s="291" t="s">
        <v>3712</v>
      </c>
      <c r="PM8" s="4" t="s">
        <v>4954</v>
      </c>
      <c r="PN8" s="291" t="s">
        <v>3712</v>
      </c>
      <c r="PO8" s="4" t="s">
        <v>4954</v>
      </c>
      <c r="PP8" s="291" t="s">
        <v>3817</v>
      </c>
      <c r="PQ8" s="4" t="s">
        <v>4978</v>
      </c>
      <c r="PR8" s="291" t="s">
        <v>3712</v>
      </c>
      <c r="PS8" s="4" t="s">
        <v>4965</v>
      </c>
      <c r="PT8" s="291" t="s">
        <v>3712</v>
      </c>
      <c r="PU8" s="4" t="s">
        <v>4947</v>
      </c>
      <c r="PV8" s="291" t="s">
        <v>3712</v>
      </c>
      <c r="PW8" s="4" t="s">
        <v>4943</v>
      </c>
      <c r="PX8" s="291" t="s">
        <v>3712</v>
      </c>
      <c r="PY8" s="4" t="s">
        <v>4950</v>
      </c>
      <c r="PZ8" s="291" t="s">
        <v>3712</v>
      </c>
      <c r="QA8" s="4" t="s">
        <v>4943</v>
      </c>
      <c r="QB8" s="291" t="s">
        <v>3727</v>
      </c>
      <c r="QC8" s="4" t="s">
        <v>4958</v>
      </c>
      <c r="QD8" s="291" t="s">
        <v>3727</v>
      </c>
      <c r="QE8" s="4" t="s">
        <v>6</v>
      </c>
      <c r="QF8" s="4"/>
      <c r="QG8" s="4" t="s">
        <v>4953</v>
      </c>
      <c r="QH8" s="291" t="s">
        <v>3712</v>
      </c>
      <c r="QI8" s="4" t="s">
        <v>4952</v>
      </c>
      <c r="QJ8" s="291" t="s">
        <v>3817</v>
      </c>
      <c r="QK8" s="4" t="s">
        <v>4943</v>
      </c>
      <c r="QL8" s="291" t="s">
        <v>3712</v>
      </c>
      <c r="QM8" s="4" t="s">
        <v>4952</v>
      </c>
      <c r="QN8" s="291" t="s">
        <v>3727</v>
      </c>
      <c r="QO8" s="4" t="s">
        <v>4943</v>
      </c>
      <c r="QP8" s="291" t="s">
        <v>3727</v>
      </c>
      <c r="QQ8" s="4" t="s">
        <v>4964</v>
      </c>
      <c r="QR8" s="291" t="s">
        <v>3727</v>
      </c>
      <c r="QS8" s="4" t="s">
        <v>4954</v>
      </c>
      <c r="QT8" s="291" t="s">
        <v>3712</v>
      </c>
      <c r="QU8" s="4" t="s">
        <v>4965</v>
      </c>
      <c r="QV8" s="291" t="s">
        <v>3727</v>
      </c>
      <c r="QW8" s="4" t="s">
        <v>4954</v>
      </c>
      <c r="QX8" s="291" t="s">
        <v>3727</v>
      </c>
      <c r="QY8" s="4" t="s">
        <v>4954</v>
      </c>
      <c r="QZ8" s="291" t="s">
        <v>3712</v>
      </c>
      <c r="RA8" s="4" t="s">
        <v>4952</v>
      </c>
      <c r="RB8" s="291" t="s">
        <v>3727</v>
      </c>
      <c r="RC8" s="4" t="s">
        <v>4946</v>
      </c>
      <c r="RD8" s="291" t="s">
        <v>3727</v>
      </c>
      <c r="RE8" s="4" t="s">
        <v>4958</v>
      </c>
      <c r="RF8" s="291" t="s">
        <v>3727</v>
      </c>
      <c r="RG8" s="4" t="s">
        <v>4972</v>
      </c>
      <c r="RH8" s="291" t="s">
        <v>3727</v>
      </c>
      <c r="RI8" s="4" t="s">
        <v>4960</v>
      </c>
      <c r="RJ8" s="291" t="s">
        <v>3727</v>
      </c>
      <c r="RK8" s="4" t="s">
        <v>4984</v>
      </c>
      <c r="RL8" s="291" t="s">
        <v>3712</v>
      </c>
      <c r="RM8" s="4" t="s">
        <v>4943</v>
      </c>
      <c r="RN8" s="291" t="s">
        <v>3712</v>
      </c>
      <c r="RO8" s="4" t="s">
        <v>6</v>
      </c>
      <c r="RP8" s="4"/>
      <c r="RQ8" s="4" t="s">
        <v>6</v>
      </c>
      <c r="RR8" s="4"/>
      <c r="RS8" s="4" t="s">
        <v>6</v>
      </c>
      <c r="RT8" s="4"/>
      <c r="RU8" s="4" t="s">
        <v>6</v>
      </c>
      <c r="RV8" s="4"/>
      <c r="RW8" s="4" t="s">
        <v>6</v>
      </c>
      <c r="RX8" s="4"/>
      <c r="RY8" s="4" t="s">
        <v>4943</v>
      </c>
      <c r="RZ8" s="291" t="s">
        <v>3712</v>
      </c>
      <c r="SA8" s="4" t="s">
        <v>4955</v>
      </c>
      <c r="SB8" s="291" t="s">
        <v>3712</v>
      </c>
      <c r="SC8" s="4" t="s">
        <v>6</v>
      </c>
      <c r="SD8" s="4"/>
      <c r="SE8" s="4" t="s">
        <v>4957</v>
      </c>
      <c r="SF8" s="291" t="s">
        <v>3712</v>
      </c>
      <c r="SG8" s="4" t="s">
        <v>4985</v>
      </c>
      <c r="SH8" s="291" t="s">
        <v>3852</v>
      </c>
      <c r="SI8" s="4" t="s">
        <v>4986</v>
      </c>
      <c r="SJ8" s="291" t="s">
        <v>3852</v>
      </c>
      <c r="SK8" s="4" t="s">
        <v>4973</v>
      </c>
      <c r="SL8" s="291" t="s">
        <v>3712</v>
      </c>
      <c r="SM8" s="4" t="s">
        <v>4950</v>
      </c>
      <c r="SN8" s="291" t="s">
        <v>3712</v>
      </c>
      <c r="SO8" s="4" t="s">
        <v>4964</v>
      </c>
      <c r="SP8" s="291" t="s">
        <v>3712</v>
      </c>
      <c r="SQ8" s="4" t="s">
        <v>4953</v>
      </c>
      <c r="SR8" s="291" t="s">
        <v>3712</v>
      </c>
      <c r="SS8" s="4" t="s">
        <v>4954</v>
      </c>
      <c r="ST8" s="291" t="s">
        <v>3712</v>
      </c>
      <c r="SU8" s="4" t="s">
        <v>4987</v>
      </c>
      <c r="SV8" s="291" t="s">
        <v>3712</v>
      </c>
      <c r="SW8" s="4" t="s">
        <v>4959</v>
      </c>
      <c r="SX8" s="291" t="s">
        <v>3712</v>
      </c>
      <c r="SY8" s="4" t="s">
        <v>4987</v>
      </c>
      <c r="SZ8" s="291" t="s">
        <v>3712</v>
      </c>
      <c r="TA8" s="4" t="s">
        <v>4959</v>
      </c>
      <c r="TB8" s="291" t="s">
        <v>3712</v>
      </c>
      <c r="TC8" s="4" t="s">
        <v>4988</v>
      </c>
      <c r="TD8" s="291" t="s">
        <v>3712</v>
      </c>
    </row>
    <row r="9" spans="1:524" ht="17.25">
      <c r="A9" s="2" t="s">
        <v>1765</v>
      </c>
      <c r="B9" s="4" t="s">
        <v>6</v>
      </c>
      <c r="C9" s="4"/>
      <c r="D9" s="4" t="s">
        <v>6</v>
      </c>
      <c r="E9" s="4" t="s">
        <v>6</v>
      </c>
      <c r="F9" s="4" t="s">
        <v>6</v>
      </c>
      <c r="G9" s="4" t="s">
        <v>6</v>
      </c>
      <c r="H9" s="4"/>
      <c r="I9" s="4" t="s">
        <v>6</v>
      </c>
      <c r="J9" s="4"/>
      <c r="K9" s="4" t="s">
        <v>4959</v>
      </c>
      <c r="L9" s="291" t="s">
        <v>3712</v>
      </c>
      <c r="M9" s="4" t="s">
        <v>4963</v>
      </c>
      <c r="N9" s="291" t="s">
        <v>3712</v>
      </c>
      <c r="O9" s="4" t="s">
        <v>4960</v>
      </c>
      <c r="P9" s="291" t="s">
        <v>3712</v>
      </c>
      <c r="Q9" s="4" t="s">
        <v>4971</v>
      </c>
      <c r="R9" s="291" t="s">
        <v>3712</v>
      </c>
      <c r="S9" s="4" t="s">
        <v>4962</v>
      </c>
      <c r="T9" s="291" t="s">
        <v>3712</v>
      </c>
      <c r="U9" s="4" t="s">
        <v>4962</v>
      </c>
      <c r="V9" s="291" t="s">
        <v>3712</v>
      </c>
      <c r="W9" s="4" t="s">
        <v>4962</v>
      </c>
      <c r="X9" s="4"/>
      <c r="Y9" s="4" t="s">
        <v>4962</v>
      </c>
      <c r="Z9" s="291" t="s">
        <v>3712</v>
      </c>
      <c r="AA9" s="4" t="s">
        <v>4962</v>
      </c>
      <c r="AB9" s="291" t="s">
        <v>3712</v>
      </c>
      <c r="AC9" s="4" t="s">
        <v>4962</v>
      </c>
      <c r="AD9" s="291" t="s">
        <v>3726</v>
      </c>
      <c r="AE9" s="4" t="s">
        <v>4962</v>
      </c>
      <c r="AF9" s="291" t="s">
        <v>3712</v>
      </c>
      <c r="AG9" s="4" t="s">
        <v>4962</v>
      </c>
      <c r="AH9" s="291" t="s">
        <v>3712</v>
      </c>
      <c r="AI9" s="4" t="s">
        <v>4989</v>
      </c>
      <c r="AJ9" s="291" t="s">
        <v>3712</v>
      </c>
      <c r="AK9" s="4" t="s">
        <v>4962</v>
      </c>
      <c r="AL9" s="291" t="s">
        <v>3712</v>
      </c>
      <c r="AM9" s="4" t="s">
        <v>4960</v>
      </c>
      <c r="AN9" s="291" t="s">
        <v>3712</v>
      </c>
      <c r="AO9" s="4" t="s">
        <v>4962</v>
      </c>
      <c r="AP9" s="291" t="s">
        <v>3712</v>
      </c>
      <c r="AQ9" s="4" t="s">
        <v>4962</v>
      </c>
      <c r="AR9" s="291" t="s">
        <v>3712</v>
      </c>
      <c r="AS9" s="4" t="s">
        <v>4962</v>
      </c>
      <c r="AT9" s="291" t="s">
        <v>3712</v>
      </c>
      <c r="AU9" s="4" t="s">
        <v>4951</v>
      </c>
      <c r="AV9" s="291" t="s">
        <v>3712</v>
      </c>
      <c r="AW9" s="4" t="s">
        <v>4963</v>
      </c>
      <c r="AX9" s="291" t="s">
        <v>3712</v>
      </c>
      <c r="AY9" s="4" t="s">
        <v>4960</v>
      </c>
      <c r="AZ9" s="291" t="s">
        <v>3727</v>
      </c>
      <c r="BA9" s="4" t="s">
        <v>4960</v>
      </c>
      <c r="BB9" s="291" t="s">
        <v>3727</v>
      </c>
      <c r="BC9" s="4" t="s">
        <v>4972</v>
      </c>
      <c r="BD9" s="291" t="s">
        <v>3727</v>
      </c>
      <c r="BE9" s="4" t="s">
        <v>4960</v>
      </c>
      <c r="BF9" s="291" t="s">
        <v>3727</v>
      </c>
      <c r="BG9" s="4" t="s">
        <v>4972</v>
      </c>
      <c r="BH9" s="291" t="s">
        <v>3727</v>
      </c>
      <c r="BI9" s="4" t="s">
        <v>4960</v>
      </c>
      <c r="BJ9" s="291" t="s">
        <v>3727</v>
      </c>
      <c r="BK9" s="4" t="s">
        <v>4972</v>
      </c>
      <c r="BL9" s="291" t="s">
        <v>3727</v>
      </c>
      <c r="BM9" s="4" t="s">
        <v>4960</v>
      </c>
      <c r="BN9" s="291" t="s">
        <v>3727</v>
      </c>
      <c r="BO9" s="4" t="s">
        <v>4961</v>
      </c>
      <c r="BP9" s="291" t="s">
        <v>3727</v>
      </c>
      <c r="BQ9" s="4" t="s">
        <v>4960</v>
      </c>
      <c r="BR9" s="291" t="s">
        <v>3727</v>
      </c>
      <c r="BS9" s="4" t="s">
        <v>4960</v>
      </c>
      <c r="BT9" s="291" t="s">
        <v>3727</v>
      </c>
      <c r="BU9" s="4" t="s">
        <v>4960</v>
      </c>
      <c r="BV9" s="291" t="s">
        <v>3727</v>
      </c>
      <c r="BW9" s="4" t="s">
        <v>4960</v>
      </c>
      <c r="BX9" s="291" t="s">
        <v>3727</v>
      </c>
      <c r="BY9" s="4" t="s">
        <v>4960</v>
      </c>
      <c r="BZ9" s="291" t="s">
        <v>3727</v>
      </c>
      <c r="CA9" s="4" t="s">
        <v>4966</v>
      </c>
      <c r="CB9" s="291" t="s">
        <v>3727</v>
      </c>
      <c r="CC9" s="4" t="s">
        <v>4966</v>
      </c>
      <c r="CD9" s="291" t="s">
        <v>3727</v>
      </c>
      <c r="CE9" s="4" t="s">
        <v>4960</v>
      </c>
      <c r="CF9" s="291" t="s">
        <v>3727</v>
      </c>
      <c r="CG9" s="4" t="s">
        <v>4960</v>
      </c>
      <c r="CH9" s="291" t="s">
        <v>3727</v>
      </c>
      <c r="CI9" s="4" t="s">
        <v>4960</v>
      </c>
      <c r="CJ9" s="291" t="s">
        <v>3727</v>
      </c>
      <c r="CK9" s="4" t="s">
        <v>4961</v>
      </c>
      <c r="CL9" s="291" t="s">
        <v>3727</v>
      </c>
      <c r="CM9" s="4" t="s">
        <v>4966</v>
      </c>
      <c r="CN9" s="291" t="s">
        <v>3727</v>
      </c>
      <c r="CO9" s="4" t="s">
        <v>4960</v>
      </c>
      <c r="CP9" s="291" t="s">
        <v>3727</v>
      </c>
      <c r="CQ9" s="4" t="s">
        <v>4966</v>
      </c>
      <c r="CR9" s="291" t="s">
        <v>3727</v>
      </c>
      <c r="CS9" s="4" t="s">
        <v>4960</v>
      </c>
      <c r="CT9" s="291" t="s">
        <v>3727</v>
      </c>
      <c r="CU9" s="4" t="s">
        <v>4966</v>
      </c>
      <c r="CV9" s="291" t="s">
        <v>3727</v>
      </c>
      <c r="CW9" s="4" t="s">
        <v>4960</v>
      </c>
      <c r="CX9" s="291" t="s">
        <v>3727</v>
      </c>
      <c r="CY9" s="4" t="s">
        <v>4960</v>
      </c>
      <c r="CZ9" s="291" t="s">
        <v>3727</v>
      </c>
      <c r="DA9" s="4" t="s">
        <v>4962</v>
      </c>
      <c r="DB9" s="291" t="s">
        <v>3712</v>
      </c>
      <c r="DC9" s="4" t="s">
        <v>4971</v>
      </c>
      <c r="DD9" s="291" t="s">
        <v>3712</v>
      </c>
      <c r="DE9" s="4" t="s">
        <v>4971</v>
      </c>
      <c r="DF9" s="291" t="s">
        <v>3712</v>
      </c>
      <c r="DG9" s="4" t="s">
        <v>4971</v>
      </c>
      <c r="DH9" s="291" t="s">
        <v>3712</v>
      </c>
      <c r="DI9" s="4" t="s">
        <v>4951</v>
      </c>
      <c r="DJ9" s="291" t="s">
        <v>3712</v>
      </c>
      <c r="DK9" s="4" t="s">
        <v>4951</v>
      </c>
      <c r="DL9" s="291" t="s">
        <v>3712</v>
      </c>
      <c r="DM9" s="4" t="s">
        <v>4966</v>
      </c>
      <c r="DN9" s="291" t="s">
        <v>3712</v>
      </c>
      <c r="DO9" s="4" t="s">
        <v>4971</v>
      </c>
      <c r="DP9" s="291" t="s">
        <v>3712</v>
      </c>
      <c r="DQ9" s="4" t="s">
        <v>4971</v>
      </c>
      <c r="DR9" s="291" t="s">
        <v>3712</v>
      </c>
      <c r="DS9" s="4" t="s">
        <v>4963</v>
      </c>
      <c r="DT9" s="291" t="s">
        <v>3712</v>
      </c>
      <c r="DU9" s="4" t="s">
        <v>4963</v>
      </c>
      <c r="DV9" s="291" t="s">
        <v>3712</v>
      </c>
      <c r="DW9" s="4" t="s">
        <v>4963</v>
      </c>
      <c r="DX9" s="291" t="s">
        <v>3712</v>
      </c>
      <c r="DY9" s="4" t="s">
        <v>4961</v>
      </c>
      <c r="DZ9" s="291" t="s">
        <v>3712</v>
      </c>
      <c r="EA9" s="4" t="s">
        <v>4967</v>
      </c>
      <c r="EB9" s="291" t="s">
        <v>3712</v>
      </c>
      <c r="EC9" s="4" t="s">
        <v>4988</v>
      </c>
      <c r="ED9" s="291" t="s">
        <v>3712</v>
      </c>
      <c r="EE9" s="4" t="s">
        <v>21</v>
      </c>
      <c r="EF9" s="291" t="s">
        <v>3769</v>
      </c>
      <c r="EG9" s="4" t="s">
        <v>4968</v>
      </c>
      <c r="EH9" s="291" t="s">
        <v>3712</v>
      </c>
      <c r="EI9" s="4" t="s">
        <v>4959</v>
      </c>
      <c r="EJ9" s="291" t="s">
        <v>3727</v>
      </c>
      <c r="EK9" s="4" t="s">
        <v>4959</v>
      </c>
      <c r="EL9" s="291" t="s">
        <v>3727</v>
      </c>
      <c r="EM9" s="4" t="s">
        <v>4959</v>
      </c>
      <c r="EN9" s="291" t="s">
        <v>3727</v>
      </c>
      <c r="EO9" s="4" t="s">
        <v>4959</v>
      </c>
      <c r="EP9" s="291" t="s">
        <v>3727</v>
      </c>
      <c r="EQ9" s="4" t="s">
        <v>4967</v>
      </c>
      <c r="ER9" s="291" t="s">
        <v>3727</v>
      </c>
      <c r="ES9" s="4" t="s">
        <v>4968</v>
      </c>
      <c r="ET9" s="291" t="s">
        <v>3712</v>
      </c>
      <c r="EU9" s="4" t="s">
        <v>4968</v>
      </c>
      <c r="EV9" s="291" t="s">
        <v>3712</v>
      </c>
      <c r="EW9" s="4" t="s">
        <v>4963</v>
      </c>
      <c r="EX9" s="291" t="s">
        <v>3712</v>
      </c>
      <c r="EY9" s="4" t="s">
        <v>4971</v>
      </c>
      <c r="EZ9" s="291" t="s">
        <v>3712</v>
      </c>
      <c r="FA9" s="4" t="s">
        <v>4962</v>
      </c>
      <c r="FB9" s="291" t="s">
        <v>3712</v>
      </c>
      <c r="FC9" s="4" t="s">
        <v>4962</v>
      </c>
      <c r="FD9" s="291" t="s">
        <v>3712</v>
      </c>
      <c r="FE9" s="4" t="s">
        <v>4959</v>
      </c>
      <c r="FF9" s="291" t="s">
        <v>3712</v>
      </c>
      <c r="FG9" s="4" t="s">
        <v>4962</v>
      </c>
      <c r="FH9" s="291" t="s">
        <v>3712</v>
      </c>
      <c r="FI9" s="4" t="s">
        <v>4989</v>
      </c>
      <c r="FJ9" s="291" t="s">
        <v>3712</v>
      </c>
      <c r="FK9" s="4" t="s">
        <v>21</v>
      </c>
      <c r="FL9" s="291" t="s">
        <v>3852</v>
      </c>
      <c r="FM9" s="4" t="s">
        <v>21</v>
      </c>
      <c r="FN9" s="291" t="s">
        <v>3852</v>
      </c>
      <c r="FO9" s="4" t="s">
        <v>4985</v>
      </c>
      <c r="FP9" s="291" t="s">
        <v>3712</v>
      </c>
      <c r="FQ9" s="4" t="s">
        <v>4985</v>
      </c>
      <c r="FR9" s="291" t="s">
        <v>3712</v>
      </c>
      <c r="FS9" s="4" t="s">
        <v>4985</v>
      </c>
      <c r="FT9" s="291" t="s">
        <v>3712</v>
      </c>
      <c r="FU9" s="4" t="s">
        <v>4985</v>
      </c>
      <c r="FV9" s="291" t="s">
        <v>3712</v>
      </c>
      <c r="FW9" s="4" t="s">
        <v>4960</v>
      </c>
      <c r="FX9" s="291" t="s">
        <v>3726</v>
      </c>
      <c r="FY9" s="4" t="s">
        <v>4962</v>
      </c>
      <c r="FZ9" s="291" t="s">
        <v>3712</v>
      </c>
      <c r="GA9" s="4" t="s">
        <v>4988</v>
      </c>
      <c r="GB9" s="291" t="s">
        <v>3712</v>
      </c>
      <c r="GC9" s="4" t="s">
        <v>4988</v>
      </c>
      <c r="GD9" s="291" t="s">
        <v>3712</v>
      </c>
      <c r="GE9" s="4" t="s">
        <v>4988</v>
      </c>
      <c r="GF9" s="291" t="s">
        <v>3712</v>
      </c>
      <c r="GG9" s="4" t="s">
        <v>4988</v>
      </c>
      <c r="GH9" s="291" t="s">
        <v>3712</v>
      </c>
      <c r="GI9" s="4" t="s">
        <v>4988</v>
      </c>
      <c r="GJ9" s="291" t="s">
        <v>3712</v>
      </c>
      <c r="GK9" s="4" t="s">
        <v>4985</v>
      </c>
      <c r="GL9" s="291" t="s">
        <v>3712</v>
      </c>
      <c r="GM9" s="4" t="s">
        <v>4985</v>
      </c>
      <c r="GN9" s="291" t="s">
        <v>3712</v>
      </c>
      <c r="GO9" s="4" t="s">
        <v>4985</v>
      </c>
      <c r="GP9" s="291" t="s">
        <v>3712</v>
      </c>
      <c r="GQ9" s="4" t="s">
        <v>4959</v>
      </c>
      <c r="GR9" s="291" t="s">
        <v>3712</v>
      </c>
      <c r="GS9" s="4" t="s">
        <v>4959</v>
      </c>
      <c r="GT9" s="291" t="s">
        <v>3712</v>
      </c>
      <c r="GU9" s="4" t="s">
        <v>4959</v>
      </c>
      <c r="GV9" s="291" t="s">
        <v>3727</v>
      </c>
      <c r="GW9" s="4" t="s">
        <v>4959</v>
      </c>
      <c r="GX9" s="291" t="s">
        <v>3727</v>
      </c>
      <c r="GY9" s="4" t="s">
        <v>4962</v>
      </c>
      <c r="GZ9" s="291" t="s">
        <v>3727</v>
      </c>
      <c r="HA9" s="4" t="s">
        <v>4959</v>
      </c>
      <c r="HB9" s="291" t="s">
        <v>3712</v>
      </c>
      <c r="HC9" s="4" t="s">
        <v>4959</v>
      </c>
      <c r="HD9" s="291" t="s">
        <v>3727</v>
      </c>
      <c r="HE9" s="4" t="s">
        <v>4959</v>
      </c>
      <c r="HF9" s="291" t="s">
        <v>3727</v>
      </c>
      <c r="HG9" s="4" t="s">
        <v>4959</v>
      </c>
      <c r="HH9" s="291" t="s">
        <v>3727</v>
      </c>
      <c r="HI9" s="4" t="s">
        <v>4951</v>
      </c>
      <c r="HJ9" s="291" t="s">
        <v>3712</v>
      </c>
      <c r="HK9" s="4" t="s">
        <v>4962</v>
      </c>
      <c r="HL9" s="291" t="s">
        <v>3712</v>
      </c>
      <c r="HM9" s="4" t="s">
        <v>4962</v>
      </c>
      <c r="HN9" s="291" t="s">
        <v>3712</v>
      </c>
      <c r="HO9" s="4" t="s">
        <v>4985</v>
      </c>
      <c r="HP9" s="291" t="s">
        <v>3712</v>
      </c>
      <c r="HQ9" s="4" t="s">
        <v>4966</v>
      </c>
      <c r="HR9" s="291" t="s">
        <v>3712</v>
      </c>
      <c r="HS9" s="4" t="s">
        <v>4966</v>
      </c>
      <c r="HT9" s="291" t="s">
        <v>3712</v>
      </c>
      <c r="HU9" s="4" t="s">
        <v>4960</v>
      </c>
      <c r="HV9" s="291" t="s">
        <v>3712</v>
      </c>
      <c r="HW9" s="4" t="s">
        <v>4960</v>
      </c>
      <c r="HX9" s="291" t="s">
        <v>3712</v>
      </c>
      <c r="HY9" s="4" t="s">
        <v>4966</v>
      </c>
      <c r="HZ9" s="291" t="s">
        <v>3712</v>
      </c>
      <c r="IA9" s="4" t="s">
        <v>4985</v>
      </c>
      <c r="IB9" s="291" t="s">
        <v>3712</v>
      </c>
      <c r="IC9" s="4" t="s">
        <v>4985</v>
      </c>
      <c r="ID9" s="291" t="s">
        <v>3712</v>
      </c>
      <c r="IE9" s="4" t="s">
        <v>4985</v>
      </c>
      <c r="IF9" s="291" t="s">
        <v>3712</v>
      </c>
      <c r="IG9" s="4" t="s">
        <v>4960</v>
      </c>
      <c r="IH9" s="291" t="s">
        <v>3712</v>
      </c>
      <c r="II9" s="4" t="s">
        <v>4961</v>
      </c>
      <c r="IJ9" s="291" t="s">
        <v>3712</v>
      </c>
      <c r="IK9" s="4" t="s">
        <v>4960</v>
      </c>
      <c r="IL9" s="291" t="s">
        <v>3712</v>
      </c>
      <c r="IM9" s="4" t="s">
        <v>4967</v>
      </c>
      <c r="IN9" s="291" t="s">
        <v>3712</v>
      </c>
      <c r="IO9" s="4" t="s">
        <v>4951</v>
      </c>
      <c r="IP9" s="291" t="s">
        <v>3712</v>
      </c>
      <c r="IQ9" s="4" t="s">
        <v>4960</v>
      </c>
      <c r="IR9" s="291" t="s">
        <v>3712</v>
      </c>
      <c r="IS9" s="4" t="s">
        <v>4971</v>
      </c>
      <c r="IT9" s="291" t="s">
        <v>3712</v>
      </c>
      <c r="IU9" s="4" t="s">
        <v>4960</v>
      </c>
      <c r="IV9" s="291" t="s">
        <v>3712</v>
      </c>
      <c r="IW9" s="4" t="s">
        <v>4960</v>
      </c>
      <c r="IX9" s="291" t="s">
        <v>3712</v>
      </c>
      <c r="IY9" s="4" t="s">
        <v>21</v>
      </c>
      <c r="IZ9" s="291" t="s">
        <v>3712</v>
      </c>
      <c r="JA9" s="4" t="s">
        <v>4971</v>
      </c>
      <c r="JB9" s="291" t="s">
        <v>3712</v>
      </c>
      <c r="JC9" s="4" t="s">
        <v>4971</v>
      </c>
      <c r="JD9" s="291" t="s">
        <v>3712</v>
      </c>
      <c r="JE9" s="4" t="s">
        <v>4989</v>
      </c>
      <c r="JF9" s="291" t="s">
        <v>3712</v>
      </c>
      <c r="JG9" s="4" t="s">
        <v>4985</v>
      </c>
      <c r="JH9" s="291" t="s">
        <v>3712</v>
      </c>
      <c r="JI9" s="4" t="s">
        <v>4972</v>
      </c>
      <c r="JJ9" s="291" t="s">
        <v>3727</v>
      </c>
      <c r="JK9" s="4" t="s">
        <v>4960</v>
      </c>
      <c r="JL9" s="291" t="s">
        <v>3727</v>
      </c>
      <c r="JM9" s="4" t="s">
        <v>4959</v>
      </c>
      <c r="JN9" s="291" t="s">
        <v>3727</v>
      </c>
      <c r="JO9" s="4" t="s">
        <v>4959</v>
      </c>
      <c r="JP9" s="291" t="s">
        <v>3727</v>
      </c>
      <c r="JQ9" s="4" t="s">
        <v>4959</v>
      </c>
      <c r="JR9" s="291" t="s">
        <v>3727</v>
      </c>
      <c r="JS9" s="4" t="s">
        <v>4959</v>
      </c>
      <c r="JT9" s="291" t="s">
        <v>3727</v>
      </c>
      <c r="JU9" s="4" t="s">
        <v>4959</v>
      </c>
      <c r="JV9" s="291" t="s">
        <v>3727</v>
      </c>
      <c r="JW9" s="4" t="s">
        <v>4959</v>
      </c>
      <c r="JX9" s="291" t="s">
        <v>3727</v>
      </c>
      <c r="JY9" s="4" t="s">
        <v>4963</v>
      </c>
      <c r="JZ9" s="291" t="s">
        <v>3727</v>
      </c>
      <c r="KA9" s="4" t="s">
        <v>4963</v>
      </c>
      <c r="KB9" s="291" t="s">
        <v>3727</v>
      </c>
      <c r="KC9" s="4" t="s">
        <v>4959</v>
      </c>
      <c r="KD9" s="291" t="s">
        <v>3727</v>
      </c>
      <c r="KE9" s="4" t="s">
        <v>4959</v>
      </c>
      <c r="KF9" s="291" t="s">
        <v>3727</v>
      </c>
      <c r="KG9" s="4" t="s">
        <v>4959</v>
      </c>
      <c r="KH9" s="291" t="s">
        <v>3712</v>
      </c>
      <c r="KI9" s="4" t="s">
        <v>4963</v>
      </c>
      <c r="KJ9" s="291" t="s">
        <v>3712</v>
      </c>
      <c r="KK9" s="4" t="s">
        <v>4963</v>
      </c>
      <c r="KL9" s="291" t="s">
        <v>3712</v>
      </c>
      <c r="KM9" s="4" t="s">
        <v>4990</v>
      </c>
      <c r="KN9" s="291" t="s">
        <v>3712</v>
      </c>
      <c r="KO9" s="4" t="s">
        <v>4962</v>
      </c>
      <c r="KP9" s="291" t="s">
        <v>3712</v>
      </c>
      <c r="KQ9" s="4" t="s">
        <v>4971</v>
      </c>
      <c r="KR9" s="291" t="s">
        <v>3712</v>
      </c>
      <c r="KS9" s="4" t="s">
        <v>4951</v>
      </c>
      <c r="KT9" s="291" t="s">
        <v>3712</v>
      </c>
      <c r="KU9" s="4" t="s">
        <v>4951</v>
      </c>
      <c r="KV9" s="291" t="s">
        <v>3712</v>
      </c>
      <c r="KW9" s="4" t="s">
        <v>4951</v>
      </c>
      <c r="KX9" s="291" t="s">
        <v>3712</v>
      </c>
      <c r="KY9" s="4" t="s">
        <v>4962</v>
      </c>
      <c r="KZ9" s="291" t="s">
        <v>3712</v>
      </c>
      <c r="LA9" s="4" t="s">
        <v>4987</v>
      </c>
      <c r="LB9" s="291" t="s">
        <v>3712</v>
      </c>
      <c r="LC9" s="4" t="s">
        <v>4951</v>
      </c>
      <c r="LD9" s="291" t="s">
        <v>3712</v>
      </c>
      <c r="LE9" s="4" t="s">
        <v>4967</v>
      </c>
      <c r="LF9" s="291" t="s">
        <v>3712</v>
      </c>
      <c r="LG9" s="4" t="s">
        <v>4951</v>
      </c>
      <c r="LH9" s="291" t="s">
        <v>3712</v>
      </c>
      <c r="LI9" s="4" t="s">
        <v>4962</v>
      </c>
      <c r="LJ9" s="291" t="s">
        <v>3712</v>
      </c>
      <c r="LK9" s="4" t="s">
        <v>21</v>
      </c>
      <c r="LL9" s="291" t="s">
        <v>3852</v>
      </c>
      <c r="LM9" s="4" t="s">
        <v>4968</v>
      </c>
      <c r="LN9" s="291" t="s">
        <v>3712</v>
      </c>
      <c r="LO9" s="4" t="s">
        <v>4959</v>
      </c>
      <c r="LP9" s="291" t="s">
        <v>3712</v>
      </c>
      <c r="LQ9" s="4" t="s">
        <v>4962</v>
      </c>
      <c r="LR9" s="291" t="s">
        <v>3727</v>
      </c>
      <c r="LS9" s="4" t="s">
        <v>4962</v>
      </c>
      <c r="LT9" s="291" t="s">
        <v>3727</v>
      </c>
      <c r="LU9" s="4" t="s">
        <v>4962</v>
      </c>
      <c r="LV9" s="291" t="s">
        <v>3712</v>
      </c>
      <c r="LW9" s="4" t="s">
        <v>4967</v>
      </c>
      <c r="LX9" s="291" t="s">
        <v>3727</v>
      </c>
      <c r="LY9" s="4" t="s">
        <v>4962</v>
      </c>
      <c r="LZ9" s="291" t="s">
        <v>3727</v>
      </c>
      <c r="MA9" s="4" t="s">
        <v>4962</v>
      </c>
      <c r="MB9" s="291" t="s">
        <v>3727</v>
      </c>
      <c r="MC9" s="4" t="s">
        <v>4962</v>
      </c>
      <c r="MD9" s="291" t="s">
        <v>3727</v>
      </c>
      <c r="ME9" s="4" t="s">
        <v>4962</v>
      </c>
      <c r="MF9" s="291" t="s">
        <v>3727</v>
      </c>
      <c r="MG9" s="4" t="s">
        <v>4962</v>
      </c>
      <c r="MH9" s="291" t="s">
        <v>3727</v>
      </c>
      <c r="MI9" s="4" t="s">
        <v>4962</v>
      </c>
      <c r="MJ9" s="291" t="s">
        <v>3727</v>
      </c>
      <c r="MK9" s="4" t="s">
        <v>4962</v>
      </c>
      <c r="ML9" s="291" t="s">
        <v>3727</v>
      </c>
      <c r="MM9" s="4" t="s">
        <v>4962</v>
      </c>
      <c r="MN9" s="291" t="s">
        <v>3712</v>
      </c>
      <c r="MO9" s="4" t="s">
        <v>4962</v>
      </c>
      <c r="MP9" s="291" t="s">
        <v>3727</v>
      </c>
      <c r="MQ9" s="4" t="s">
        <v>4962</v>
      </c>
      <c r="MR9" s="291" t="s">
        <v>3727</v>
      </c>
      <c r="MS9" s="4" t="s">
        <v>4962</v>
      </c>
      <c r="MT9" s="291" t="s">
        <v>3727</v>
      </c>
      <c r="MU9" s="4" t="s">
        <v>4962</v>
      </c>
      <c r="MV9" s="291" t="s">
        <v>3727</v>
      </c>
      <c r="MW9" s="4" t="s">
        <v>4962</v>
      </c>
      <c r="MX9" s="291" t="s">
        <v>3727</v>
      </c>
      <c r="MY9" s="4" t="s">
        <v>4962</v>
      </c>
      <c r="MZ9" s="291" t="s">
        <v>3727</v>
      </c>
      <c r="NA9" s="4" t="s">
        <v>4962</v>
      </c>
      <c r="NB9" s="291" t="s">
        <v>3819</v>
      </c>
      <c r="NC9" s="4" t="s">
        <v>4961</v>
      </c>
      <c r="ND9" s="291" t="s">
        <v>3712</v>
      </c>
      <c r="NE9" s="4" t="s">
        <v>4961</v>
      </c>
      <c r="NF9" s="291" t="s">
        <v>3712</v>
      </c>
      <c r="NG9" s="4" t="s">
        <v>4962</v>
      </c>
      <c r="NH9" s="291" t="s">
        <v>3712</v>
      </c>
      <c r="NI9" s="4" t="s">
        <v>4962</v>
      </c>
      <c r="NJ9" s="291" t="s">
        <v>4589</v>
      </c>
      <c r="NK9" s="4" t="s">
        <v>4962</v>
      </c>
      <c r="NL9" s="291" t="s">
        <v>4589</v>
      </c>
      <c r="NM9" s="4" t="s">
        <v>4962</v>
      </c>
      <c r="NN9" s="291" t="s">
        <v>4589</v>
      </c>
      <c r="NO9" s="4" t="s">
        <v>4962</v>
      </c>
      <c r="NP9" s="291" t="s">
        <v>4589</v>
      </c>
      <c r="NQ9" s="4" t="s">
        <v>4962</v>
      </c>
      <c r="NR9" s="291" t="s">
        <v>4589</v>
      </c>
      <c r="NS9" s="4" t="s">
        <v>4962</v>
      </c>
      <c r="NT9" s="291" t="s">
        <v>4589</v>
      </c>
      <c r="NU9" s="4" t="s">
        <v>4962</v>
      </c>
      <c r="NV9" s="291" t="s">
        <v>3727</v>
      </c>
      <c r="NW9" s="4" t="s">
        <v>4962</v>
      </c>
      <c r="NX9" s="291" t="s">
        <v>3727</v>
      </c>
      <c r="NY9" s="4" t="s">
        <v>4962</v>
      </c>
      <c r="NZ9" s="291" t="s">
        <v>3727</v>
      </c>
      <c r="OA9" s="4" t="s">
        <v>4962</v>
      </c>
      <c r="OB9" s="291" t="s">
        <v>3727</v>
      </c>
      <c r="OC9" s="4" t="s">
        <v>4962</v>
      </c>
      <c r="OD9" s="291" t="s">
        <v>3727</v>
      </c>
      <c r="OE9" s="4" t="s">
        <v>4962</v>
      </c>
      <c r="OF9" s="291" t="s">
        <v>3727</v>
      </c>
      <c r="OG9" s="4" t="s">
        <v>4962</v>
      </c>
      <c r="OH9" s="291" t="s">
        <v>3727</v>
      </c>
      <c r="OI9" s="4" t="s">
        <v>4962</v>
      </c>
      <c r="OJ9" s="291" t="s">
        <v>3727</v>
      </c>
      <c r="OK9" s="4" t="s">
        <v>4962</v>
      </c>
      <c r="OL9" s="291" t="s">
        <v>3727</v>
      </c>
      <c r="OM9" s="4" t="s">
        <v>4962</v>
      </c>
      <c r="ON9" s="291" t="s">
        <v>3712</v>
      </c>
      <c r="OO9" s="4" t="s">
        <v>4962</v>
      </c>
      <c r="OP9" s="291" t="s">
        <v>3712</v>
      </c>
      <c r="OQ9" s="4" t="s">
        <v>4962</v>
      </c>
      <c r="OR9" s="291" t="s">
        <v>3727</v>
      </c>
      <c r="OS9" s="4" t="s">
        <v>4966</v>
      </c>
      <c r="OT9" s="291" t="s">
        <v>3727</v>
      </c>
      <c r="OU9" s="4" t="s">
        <v>4966</v>
      </c>
      <c r="OV9" s="291" t="s">
        <v>3727</v>
      </c>
      <c r="OW9" s="4" t="s">
        <v>4960</v>
      </c>
      <c r="OX9" s="291" t="s">
        <v>3712</v>
      </c>
      <c r="OY9" s="4" t="s">
        <v>4962</v>
      </c>
      <c r="OZ9" s="291" t="s">
        <v>3727</v>
      </c>
      <c r="PA9" s="4" t="s">
        <v>4962</v>
      </c>
      <c r="PB9" s="291" t="s">
        <v>3727</v>
      </c>
      <c r="PC9" s="4" t="s">
        <v>4962</v>
      </c>
      <c r="PD9" s="291" t="s">
        <v>4238</v>
      </c>
      <c r="PE9" s="4" t="s">
        <v>4972</v>
      </c>
      <c r="PF9" s="291" t="s">
        <v>4238</v>
      </c>
      <c r="PG9" s="4" t="s">
        <v>4962</v>
      </c>
      <c r="PH9" s="291" t="s">
        <v>4238</v>
      </c>
      <c r="PI9" s="4" t="s">
        <v>4962</v>
      </c>
      <c r="PJ9" s="291" t="s">
        <v>3726</v>
      </c>
      <c r="PK9" s="4" t="s">
        <v>4962</v>
      </c>
      <c r="PL9" s="291" t="s">
        <v>3712</v>
      </c>
      <c r="PM9" s="4" t="s">
        <v>4962</v>
      </c>
      <c r="PN9" s="291" t="s">
        <v>3712</v>
      </c>
      <c r="PO9" s="4" t="s">
        <v>4962</v>
      </c>
      <c r="PP9" s="291" t="s">
        <v>3817</v>
      </c>
      <c r="PQ9" s="4" t="s">
        <v>4962</v>
      </c>
      <c r="PR9" s="291" t="s">
        <v>3712</v>
      </c>
      <c r="PS9" s="4" t="s">
        <v>4962</v>
      </c>
      <c r="PT9" s="291" t="s">
        <v>3712</v>
      </c>
      <c r="PU9" s="4" t="s">
        <v>4962</v>
      </c>
      <c r="PV9" s="291" t="s">
        <v>3712</v>
      </c>
      <c r="PW9" s="4" t="s">
        <v>4962</v>
      </c>
      <c r="PX9" s="291" t="s">
        <v>3712</v>
      </c>
      <c r="PY9" s="4" t="s">
        <v>4962</v>
      </c>
      <c r="PZ9" s="291" t="s">
        <v>3712</v>
      </c>
      <c r="QA9" s="4" t="s">
        <v>4962</v>
      </c>
      <c r="QB9" s="291" t="s">
        <v>3727</v>
      </c>
      <c r="QC9" s="4" t="s">
        <v>4962</v>
      </c>
      <c r="QD9" s="291" t="s">
        <v>3727</v>
      </c>
      <c r="QE9" s="4" t="s">
        <v>4962</v>
      </c>
      <c r="QF9" s="291" t="s">
        <v>3819</v>
      </c>
      <c r="QG9" s="4" t="s">
        <v>4962</v>
      </c>
      <c r="QH9" s="291" t="s">
        <v>3712</v>
      </c>
      <c r="QI9" s="4" t="s">
        <v>4962</v>
      </c>
      <c r="QJ9" s="291" t="s">
        <v>3817</v>
      </c>
      <c r="QK9" s="4" t="s">
        <v>4962</v>
      </c>
      <c r="QL9" s="291" t="s">
        <v>3712</v>
      </c>
      <c r="QM9" s="4" t="s">
        <v>4962</v>
      </c>
      <c r="QN9" s="291" t="s">
        <v>3727</v>
      </c>
      <c r="QO9" s="4" t="s">
        <v>4962</v>
      </c>
      <c r="QP9" s="291" t="s">
        <v>3727</v>
      </c>
      <c r="QQ9" s="4" t="s">
        <v>4962</v>
      </c>
      <c r="QR9" s="291" t="s">
        <v>3727</v>
      </c>
      <c r="QS9" s="4" t="s">
        <v>4987</v>
      </c>
      <c r="QT9" s="291" t="s">
        <v>3712</v>
      </c>
      <c r="QU9" s="4" t="s">
        <v>4962</v>
      </c>
      <c r="QV9" s="291" t="s">
        <v>3727</v>
      </c>
      <c r="QW9" s="4" t="s">
        <v>4962</v>
      </c>
      <c r="QX9" s="291" t="s">
        <v>3727</v>
      </c>
      <c r="QY9" s="4" t="s">
        <v>4967</v>
      </c>
      <c r="QZ9" s="291" t="s">
        <v>3712</v>
      </c>
      <c r="RA9" s="4" t="s">
        <v>4962</v>
      </c>
      <c r="RB9" s="291" t="s">
        <v>3727</v>
      </c>
      <c r="RC9" s="4" t="s">
        <v>4962</v>
      </c>
      <c r="RD9" s="291" t="s">
        <v>3727</v>
      </c>
      <c r="RE9" s="4" t="s">
        <v>4962</v>
      </c>
      <c r="RF9" s="291" t="s">
        <v>3727</v>
      </c>
      <c r="RG9" s="4" t="s">
        <v>4972</v>
      </c>
      <c r="RH9" s="291" t="s">
        <v>3727</v>
      </c>
      <c r="RI9" s="4" t="s">
        <v>4960</v>
      </c>
      <c r="RJ9" s="291" t="s">
        <v>3727</v>
      </c>
      <c r="RK9" s="4" t="s">
        <v>4972</v>
      </c>
      <c r="RL9" s="291" t="s">
        <v>3712</v>
      </c>
      <c r="RM9" s="4" t="s">
        <v>4960</v>
      </c>
      <c r="RN9" s="291" t="s">
        <v>3712</v>
      </c>
      <c r="RO9" s="4" t="s">
        <v>4971</v>
      </c>
      <c r="RP9" s="291" t="s">
        <v>3819</v>
      </c>
      <c r="RQ9" s="4" t="s">
        <v>4989</v>
      </c>
      <c r="RR9" s="291" t="s">
        <v>3712</v>
      </c>
      <c r="RS9" s="4" t="s">
        <v>4989</v>
      </c>
      <c r="RT9" s="291" t="s">
        <v>3712</v>
      </c>
      <c r="RU9" s="4" t="s">
        <v>4989</v>
      </c>
      <c r="RV9" s="291" t="s">
        <v>3712</v>
      </c>
      <c r="RW9" s="4" t="s">
        <v>4989</v>
      </c>
      <c r="RX9" s="291" t="s">
        <v>3712</v>
      </c>
      <c r="RY9" s="4" t="s">
        <v>4989</v>
      </c>
      <c r="RZ9" s="291" t="s">
        <v>3712</v>
      </c>
      <c r="SA9" s="4" t="s">
        <v>4989</v>
      </c>
      <c r="SB9" s="291" t="s">
        <v>3712</v>
      </c>
      <c r="SC9" s="4" t="s">
        <v>4989</v>
      </c>
      <c r="SD9" s="291" t="s">
        <v>3712</v>
      </c>
      <c r="SE9" s="4" t="s">
        <v>4960</v>
      </c>
      <c r="SF9" s="291" t="s">
        <v>3712</v>
      </c>
      <c r="SG9" s="4" t="s">
        <v>21</v>
      </c>
      <c r="SH9" s="291" t="s">
        <v>3852</v>
      </c>
      <c r="SI9" s="4" t="s">
        <v>21</v>
      </c>
      <c r="SJ9" s="291" t="s">
        <v>3852</v>
      </c>
      <c r="SK9" s="4" t="s">
        <v>6</v>
      </c>
      <c r="SL9" s="4"/>
      <c r="SM9" s="4" t="s">
        <v>6</v>
      </c>
      <c r="SN9" s="4"/>
      <c r="SO9" s="4" t="s">
        <v>6</v>
      </c>
      <c r="SP9" s="4"/>
      <c r="SQ9" s="4" t="s">
        <v>6</v>
      </c>
      <c r="SR9" s="4"/>
      <c r="SS9" s="4" t="s">
        <v>6</v>
      </c>
      <c r="ST9" s="4"/>
      <c r="SU9" s="4" t="s">
        <v>6</v>
      </c>
      <c r="SV9" s="4"/>
      <c r="SW9" s="4" t="s">
        <v>6</v>
      </c>
      <c r="SX9" s="4"/>
      <c r="SY9" s="4" t="s">
        <v>6</v>
      </c>
      <c r="SZ9" s="4"/>
      <c r="TA9" s="4" t="s">
        <v>6</v>
      </c>
      <c r="TB9" s="4"/>
      <c r="TC9" s="4" t="s">
        <v>6</v>
      </c>
      <c r="TD9" s="4"/>
    </row>
    <row r="10" spans="1:524" ht="17.25">
      <c r="A10" s="2" t="s">
        <v>4991</v>
      </c>
      <c r="B10" s="6">
        <v>746191</v>
      </c>
      <c r="C10" s="4"/>
      <c r="D10" s="4" t="s">
        <v>6</v>
      </c>
      <c r="E10" s="4" t="s">
        <v>6</v>
      </c>
      <c r="F10" s="4" t="s">
        <v>6</v>
      </c>
      <c r="G10" s="6">
        <v>47155</v>
      </c>
      <c r="H10" s="4"/>
      <c r="I10" s="4" t="s">
        <v>6</v>
      </c>
      <c r="J10" s="4"/>
      <c r="K10" s="4" t="s">
        <v>6</v>
      </c>
      <c r="L10" s="4"/>
      <c r="M10" s="4" t="s">
        <v>6</v>
      </c>
      <c r="N10" s="4"/>
      <c r="O10" s="4" t="s">
        <v>6</v>
      </c>
      <c r="P10" s="4"/>
      <c r="Q10" s="6">
        <v>12767</v>
      </c>
      <c r="R10" s="291" t="s">
        <v>3712</v>
      </c>
      <c r="S10" s="4" t="s">
        <v>6</v>
      </c>
      <c r="T10" s="4"/>
      <c r="U10" s="6">
        <v>12781</v>
      </c>
      <c r="V10" s="291" t="s">
        <v>3712</v>
      </c>
      <c r="W10" s="6">
        <v>12044</v>
      </c>
      <c r="X10" s="4"/>
      <c r="Y10" s="4" t="s">
        <v>6</v>
      </c>
      <c r="Z10" s="4"/>
      <c r="AA10" s="6">
        <v>23105</v>
      </c>
      <c r="AB10" s="291" t="s">
        <v>3712</v>
      </c>
      <c r="AC10" s="6">
        <v>22613</v>
      </c>
      <c r="AD10" s="291" t="s">
        <v>3726</v>
      </c>
      <c r="AE10" s="4" t="s">
        <v>6</v>
      </c>
      <c r="AF10" s="4"/>
      <c r="AG10" s="6">
        <v>12044</v>
      </c>
      <c r="AH10" s="291" t="s">
        <v>3712</v>
      </c>
      <c r="AI10" s="6">
        <v>9719</v>
      </c>
      <c r="AJ10" s="291" t="s">
        <v>3712</v>
      </c>
      <c r="AK10" s="6">
        <v>41294</v>
      </c>
      <c r="AL10" s="291" t="s">
        <v>3712</v>
      </c>
      <c r="AM10" s="4" t="s">
        <v>6</v>
      </c>
      <c r="AN10" s="4"/>
      <c r="AO10" s="4" t="s">
        <v>6</v>
      </c>
      <c r="AP10" s="4"/>
      <c r="AQ10" s="4" t="s">
        <v>6</v>
      </c>
      <c r="AR10" s="4"/>
      <c r="AS10" s="4" t="s">
        <v>6</v>
      </c>
      <c r="AT10" s="4"/>
      <c r="AU10" s="6">
        <v>23596</v>
      </c>
      <c r="AV10" s="291" t="s">
        <v>3712</v>
      </c>
      <c r="AW10" s="4" t="s">
        <v>6</v>
      </c>
      <c r="AX10" s="4"/>
      <c r="AY10" s="4" t="s">
        <v>6</v>
      </c>
      <c r="AZ10" s="4"/>
      <c r="BA10" s="4" t="s">
        <v>6</v>
      </c>
      <c r="BB10" s="4"/>
      <c r="BC10" s="4" t="s">
        <v>6</v>
      </c>
      <c r="BD10" s="4"/>
      <c r="BE10" s="4" t="s">
        <v>6</v>
      </c>
      <c r="BF10" s="4"/>
      <c r="BG10" s="4" t="s">
        <v>6</v>
      </c>
      <c r="BH10" s="4"/>
      <c r="BI10" s="4" t="s">
        <v>6</v>
      </c>
      <c r="BJ10" s="4"/>
      <c r="BK10" s="4" t="s">
        <v>6</v>
      </c>
      <c r="BL10" s="4"/>
      <c r="BM10" s="4" t="s">
        <v>6</v>
      </c>
      <c r="BN10" s="4"/>
      <c r="BO10" s="4" t="s">
        <v>6</v>
      </c>
      <c r="BP10" s="4"/>
      <c r="BQ10" s="4" t="s">
        <v>6</v>
      </c>
      <c r="BR10" s="4"/>
      <c r="BS10" s="4" t="s">
        <v>6</v>
      </c>
      <c r="BT10" s="4"/>
      <c r="BU10" s="4" t="s">
        <v>6</v>
      </c>
      <c r="BV10" s="4"/>
      <c r="BW10" s="4" t="s">
        <v>6</v>
      </c>
      <c r="BX10" s="4"/>
      <c r="BY10" s="4" t="s">
        <v>6</v>
      </c>
      <c r="BZ10" s="4"/>
      <c r="CA10" s="4" t="s">
        <v>6</v>
      </c>
      <c r="CB10" s="4"/>
      <c r="CC10" s="4" t="s">
        <v>6</v>
      </c>
      <c r="CD10" s="4"/>
      <c r="CE10" s="4" t="s">
        <v>6</v>
      </c>
      <c r="CF10" s="4"/>
      <c r="CG10" s="4" t="s">
        <v>6</v>
      </c>
      <c r="CH10" s="4"/>
      <c r="CI10" s="4" t="s">
        <v>6</v>
      </c>
      <c r="CJ10" s="4"/>
      <c r="CK10" s="4" t="s">
        <v>6</v>
      </c>
      <c r="CL10" s="4"/>
      <c r="CM10" s="4" t="s">
        <v>6</v>
      </c>
      <c r="CN10" s="4"/>
      <c r="CO10" s="4" t="s">
        <v>6</v>
      </c>
      <c r="CP10" s="4"/>
      <c r="CQ10" s="4" t="s">
        <v>6</v>
      </c>
      <c r="CR10" s="4"/>
      <c r="CS10" s="4" t="s">
        <v>6</v>
      </c>
      <c r="CT10" s="4"/>
      <c r="CU10" s="4" t="s">
        <v>6</v>
      </c>
      <c r="CV10" s="4"/>
      <c r="CW10" s="4" t="s">
        <v>6</v>
      </c>
      <c r="CX10" s="4"/>
      <c r="CY10" s="4" t="s">
        <v>6</v>
      </c>
      <c r="CZ10" s="4"/>
      <c r="DA10" s="4" t="s">
        <v>6</v>
      </c>
      <c r="DB10" s="4"/>
      <c r="DC10" s="6">
        <v>38820</v>
      </c>
      <c r="DD10" s="291" t="s">
        <v>3712</v>
      </c>
      <c r="DE10" s="6">
        <v>13092</v>
      </c>
      <c r="DF10" s="291" t="s">
        <v>3712</v>
      </c>
      <c r="DG10" s="6">
        <v>14051</v>
      </c>
      <c r="DH10" s="291" t="s">
        <v>3712</v>
      </c>
      <c r="DI10" s="4" t="s">
        <v>6</v>
      </c>
      <c r="DJ10" s="4"/>
      <c r="DK10" s="4" t="s">
        <v>6</v>
      </c>
      <c r="DL10" s="4"/>
      <c r="DM10" s="4" t="s">
        <v>6</v>
      </c>
      <c r="DN10" s="4"/>
      <c r="DO10" s="6">
        <v>10753</v>
      </c>
      <c r="DP10" s="291" t="s">
        <v>3712</v>
      </c>
      <c r="DQ10" s="6">
        <v>15054</v>
      </c>
      <c r="DR10" s="291" t="s">
        <v>3712</v>
      </c>
      <c r="DS10" s="4" t="s">
        <v>6</v>
      </c>
      <c r="DT10" s="4"/>
      <c r="DU10" s="4" t="s">
        <v>6</v>
      </c>
      <c r="DV10" s="4"/>
      <c r="DW10" s="4" t="s">
        <v>6</v>
      </c>
      <c r="DX10" s="4"/>
      <c r="DY10" s="4" t="s">
        <v>6</v>
      </c>
      <c r="DZ10" s="4"/>
      <c r="EA10" s="6">
        <v>225139</v>
      </c>
      <c r="EB10" s="291" t="s">
        <v>3712</v>
      </c>
      <c r="EC10" s="4" t="s">
        <v>6</v>
      </c>
      <c r="ED10" s="4"/>
      <c r="EE10" s="6">
        <v>36950</v>
      </c>
      <c r="EF10" s="291" t="s">
        <v>3769</v>
      </c>
      <c r="EG10" s="4" t="s">
        <v>6</v>
      </c>
      <c r="EH10" s="4"/>
      <c r="EI10" s="4" t="s">
        <v>6</v>
      </c>
      <c r="EJ10" s="4"/>
      <c r="EK10" s="4" t="s">
        <v>6</v>
      </c>
      <c r="EL10" s="4"/>
      <c r="EM10" s="4" t="s">
        <v>6</v>
      </c>
      <c r="EN10" s="4"/>
      <c r="EO10" s="4" t="s">
        <v>6</v>
      </c>
      <c r="EP10" s="4"/>
      <c r="EQ10" s="4" t="s">
        <v>6</v>
      </c>
      <c r="ER10" s="4"/>
      <c r="ES10" s="4" t="s">
        <v>6</v>
      </c>
      <c r="ET10" s="4"/>
      <c r="EU10" s="4" t="s">
        <v>6</v>
      </c>
      <c r="EV10" s="4"/>
      <c r="EW10" s="4" t="s">
        <v>6</v>
      </c>
      <c r="EX10" s="4"/>
      <c r="EY10" s="4" t="s">
        <v>6</v>
      </c>
      <c r="EZ10" s="4"/>
      <c r="FA10" s="4" t="s">
        <v>6</v>
      </c>
      <c r="FB10" s="4"/>
      <c r="FC10" s="4" t="s">
        <v>6</v>
      </c>
      <c r="FD10" s="4"/>
      <c r="FE10" s="4" t="s">
        <v>6</v>
      </c>
      <c r="FF10" s="4"/>
      <c r="FG10" s="4" t="s">
        <v>6</v>
      </c>
      <c r="FH10" s="4"/>
      <c r="FI10" s="4" t="s">
        <v>6</v>
      </c>
      <c r="FJ10" s="4"/>
      <c r="FK10" s="4" t="s">
        <v>6</v>
      </c>
      <c r="FL10" s="4"/>
      <c r="FM10" s="4" t="s">
        <v>6</v>
      </c>
      <c r="FN10" s="4"/>
      <c r="FO10" s="4" t="s">
        <v>6</v>
      </c>
      <c r="FP10" s="4"/>
      <c r="FQ10" s="4" t="s">
        <v>6</v>
      </c>
      <c r="FR10" s="4"/>
      <c r="FS10" s="4" t="s">
        <v>6</v>
      </c>
      <c r="FT10" s="4"/>
      <c r="FU10" s="4" t="s">
        <v>6</v>
      </c>
      <c r="FV10" s="4"/>
      <c r="FW10" s="4" t="s">
        <v>6</v>
      </c>
      <c r="FX10" s="4"/>
      <c r="FY10" s="4" t="s">
        <v>6</v>
      </c>
      <c r="FZ10" s="4"/>
      <c r="GA10" s="4" t="s">
        <v>6</v>
      </c>
      <c r="GB10" s="4"/>
      <c r="GC10" s="4" t="s">
        <v>6</v>
      </c>
      <c r="GD10" s="4"/>
      <c r="GE10" s="4" t="s">
        <v>6</v>
      </c>
      <c r="GF10" s="4"/>
      <c r="GG10" s="4" t="s">
        <v>6</v>
      </c>
      <c r="GH10" s="4"/>
      <c r="GI10" s="6">
        <v>29843</v>
      </c>
      <c r="GJ10" s="291" t="s">
        <v>3712</v>
      </c>
      <c r="GK10" s="6">
        <v>11026</v>
      </c>
      <c r="GL10" s="291" t="s">
        <v>3712</v>
      </c>
      <c r="GM10" s="6">
        <v>12368</v>
      </c>
      <c r="GN10" s="291" t="s">
        <v>3712</v>
      </c>
      <c r="GO10" s="6">
        <v>19655</v>
      </c>
      <c r="GP10" s="291" t="s">
        <v>3712</v>
      </c>
      <c r="GQ10" s="4" t="s">
        <v>6</v>
      </c>
      <c r="GR10" s="4"/>
      <c r="GS10" s="4" t="s">
        <v>6</v>
      </c>
      <c r="GT10" s="4"/>
      <c r="GU10" s="4" t="s">
        <v>6</v>
      </c>
      <c r="GV10" s="4"/>
      <c r="GW10" s="4" t="s">
        <v>6</v>
      </c>
      <c r="GX10" s="4"/>
      <c r="GY10" s="4" t="s">
        <v>6</v>
      </c>
      <c r="GZ10" s="4"/>
      <c r="HA10" s="4" t="s">
        <v>6</v>
      </c>
      <c r="HB10" s="4"/>
      <c r="HC10" s="4" t="s">
        <v>6</v>
      </c>
      <c r="HD10" s="4"/>
      <c r="HE10" s="4" t="s">
        <v>6</v>
      </c>
      <c r="HF10" s="4"/>
      <c r="HG10" s="4" t="s">
        <v>6</v>
      </c>
      <c r="HH10" s="4"/>
      <c r="HI10" s="4" t="s">
        <v>6</v>
      </c>
      <c r="HJ10" s="4"/>
      <c r="HK10" s="4" t="s">
        <v>6</v>
      </c>
      <c r="HL10" s="4"/>
      <c r="HM10" s="4" t="s">
        <v>6</v>
      </c>
      <c r="HN10" s="4"/>
      <c r="HO10" s="4" t="s">
        <v>6</v>
      </c>
      <c r="HP10" s="4"/>
      <c r="HQ10" s="4" t="s">
        <v>6</v>
      </c>
      <c r="HR10" s="4"/>
      <c r="HS10" s="4" t="s">
        <v>6</v>
      </c>
      <c r="HT10" s="4"/>
      <c r="HU10" s="4" t="s">
        <v>6</v>
      </c>
      <c r="HV10" s="4"/>
      <c r="HW10" s="4" t="s">
        <v>6</v>
      </c>
      <c r="HX10" s="4"/>
      <c r="HY10" s="4" t="s">
        <v>6</v>
      </c>
      <c r="HZ10" s="4"/>
      <c r="IA10" s="4" t="s">
        <v>6</v>
      </c>
      <c r="IB10" s="4"/>
      <c r="IC10" s="4" t="s">
        <v>6</v>
      </c>
      <c r="ID10" s="4"/>
      <c r="IE10" s="4" t="s">
        <v>6</v>
      </c>
      <c r="IF10" s="4"/>
      <c r="IG10" s="4" t="s">
        <v>6</v>
      </c>
      <c r="IH10" s="4"/>
      <c r="II10" s="4" t="s">
        <v>6</v>
      </c>
      <c r="IJ10" s="4"/>
      <c r="IK10" s="4" t="s">
        <v>6</v>
      </c>
      <c r="IL10" s="4"/>
      <c r="IM10" s="4" t="s">
        <v>6</v>
      </c>
      <c r="IN10" s="4"/>
      <c r="IO10" s="4" t="s">
        <v>6</v>
      </c>
      <c r="IP10" s="4"/>
      <c r="IQ10" s="4" t="s">
        <v>6</v>
      </c>
      <c r="IR10" s="4"/>
      <c r="IS10" s="6">
        <v>14538</v>
      </c>
      <c r="IT10" s="291" t="s">
        <v>3712</v>
      </c>
      <c r="IU10" s="4" t="s">
        <v>6</v>
      </c>
      <c r="IV10" s="4"/>
      <c r="IW10" s="4" t="s">
        <v>6</v>
      </c>
      <c r="IX10" s="4"/>
      <c r="IY10" s="4" t="s">
        <v>6</v>
      </c>
      <c r="IZ10" s="4"/>
      <c r="JA10" s="4" t="s">
        <v>6</v>
      </c>
      <c r="JB10" s="4"/>
      <c r="JC10" s="6">
        <v>24375</v>
      </c>
      <c r="JD10" s="291" t="s">
        <v>3712</v>
      </c>
      <c r="JE10" s="6">
        <v>18417</v>
      </c>
      <c r="JF10" s="291" t="s">
        <v>3712</v>
      </c>
      <c r="JG10" s="4" t="s">
        <v>6</v>
      </c>
      <c r="JH10" s="4"/>
      <c r="JI10" s="4" t="s">
        <v>6</v>
      </c>
      <c r="JJ10" s="4"/>
      <c r="JK10" s="4" t="s">
        <v>6</v>
      </c>
      <c r="JL10" s="4"/>
      <c r="JM10" s="4" t="s">
        <v>6</v>
      </c>
      <c r="JN10" s="4"/>
      <c r="JO10" s="4" t="s">
        <v>6</v>
      </c>
      <c r="JP10" s="4"/>
      <c r="JQ10" s="4" t="s">
        <v>6</v>
      </c>
      <c r="JR10" s="4"/>
      <c r="JS10" s="4" t="s">
        <v>6</v>
      </c>
      <c r="JT10" s="4"/>
      <c r="JU10" s="4" t="s">
        <v>6</v>
      </c>
      <c r="JV10" s="4"/>
      <c r="JW10" s="4" t="s">
        <v>6</v>
      </c>
      <c r="JX10" s="4"/>
      <c r="JY10" s="4" t="s">
        <v>6</v>
      </c>
      <c r="JZ10" s="4"/>
      <c r="KA10" s="4" t="s">
        <v>6</v>
      </c>
      <c r="KB10" s="4"/>
      <c r="KC10" s="4" t="s">
        <v>6</v>
      </c>
      <c r="KD10" s="4"/>
      <c r="KE10" s="4" t="s">
        <v>6</v>
      </c>
      <c r="KF10" s="4"/>
      <c r="KG10" s="4" t="s">
        <v>6</v>
      </c>
      <c r="KH10" s="4"/>
      <c r="KI10" s="4" t="s">
        <v>6</v>
      </c>
      <c r="KJ10" s="4"/>
      <c r="KK10" s="4" t="s">
        <v>6</v>
      </c>
      <c r="KL10" s="4"/>
      <c r="KM10" s="4" t="s">
        <v>6</v>
      </c>
      <c r="KN10" s="4"/>
      <c r="KO10" s="4" t="s">
        <v>6</v>
      </c>
      <c r="KP10" s="4"/>
      <c r="KQ10" s="6">
        <v>16638</v>
      </c>
      <c r="KR10" s="291" t="s">
        <v>3712</v>
      </c>
      <c r="KS10" s="6">
        <v>18792</v>
      </c>
      <c r="KT10" s="291" t="s">
        <v>3712</v>
      </c>
      <c r="KU10" s="4" t="s">
        <v>6</v>
      </c>
      <c r="KV10" s="4"/>
      <c r="KW10" s="4" t="s">
        <v>6</v>
      </c>
      <c r="KX10" s="4"/>
      <c r="KY10" s="4" t="s">
        <v>6</v>
      </c>
      <c r="KZ10" s="4"/>
      <c r="LA10" s="4" t="s">
        <v>6</v>
      </c>
      <c r="LB10" s="4"/>
      <c r="LC10" s="4" t="s">
        <v>6</v>
      </c>
      <c r="LD10" s="4"/>
      <c r="LE10" s="4" t="s">
        <v>6</v>
      </c>
      <c r="LF10" s="4"/>
      <c r="LG10" s="4" t="s">
        <v>6</v>
      </c>
      <c r="LH10" s="4"/>
      <c r="LI10" s="4" t="s">
        <v>6</v>
      </c>
      <c r="LJ10" s="4"/>
      <c r="LK10" s="4" t="s">
        <v>6</v>
      </c>
      <c r="LL10" s="4"/>
      <c r="LM10" s="4" t="s">
        <v>6</v>
      </c>
      <c r="LN10" s="4"/>
      <c r="LO10" s="4" t="s">
        <v>6</v>
      </c>
      <c r="LP10" s="4"/>
      <c r="LQ10" s="4" t="s">
        <v>6</v>
      </c>
      <c r="LR10" s="4"/>
      <c r="LS10" s="4" t="s">
        <v>6</v>
      </c>
      <c r="LT10" s="4"/>
      <c r="LU10" s="4" t="s">
        <v>6</v>
      </c>
      <c r="LV10" s="4"/>
      <c r="LW10" s="4" t="s">
        <v>6</v>
      </c>
      <c r="LX10" s="4"/>
      <c r="LY10" s="4" t="s">
        <v>6</v>
      </c>
      <c r="LZ10" s="4"/>
      <c r="MA10" s="4" t="s">
        <v>6</v>
      </c>
      <c r="MB10" s="4"/>
      <c r="MC10" s="4" t="s">
        <v>6</v>
      </c>
      <c r="MD10" s="4"/>
      <c r="ME10" s="4" t="s">
        <v>6</v>
      </c>
      <c r="MF10" s="4"/>
      <c r="MG10" s="4" t="s">
        <v>6</v>
      </c>
      <c r="MH10" s="4"/>
      <c r="MI10" s="4" t="s">
        <v>6</v>
      </c>
      <c r="MJ10" s="4"/>
      <c r="MK10" s="4" t="s">
        <v>6</v>
      </c>
      <c r="ML10" s="4"/>
      <c r="MM10" s="4" t="s">
        <v>6</v>
      </c>
      <c r="MN10" s="4"/>
      <c r="MO10" s="4" t="s">
        <v>6</v>
      </c>
      <c r="MP10" s="4"/>
      <c r="MQ10" s="4" t="s">
        <v>6</v>
      </c>
      <c r="MR10" s="4"/>
      <c r="MS10" s="4" t="s">
        <v>6</v>
      </c>
      <c r="MT10" s="4"/>
      <c r="MU10" s="4" t="s">
        <v>6</v>
      </c>
      <c r="MV10" s="4"/>
      <c r="MW10" s="4" t="s">
        <v>6</v>
      </c>
      <c r="MX10" s="4"/>
      <c r="MY10" s="4" t="s">
        <v>6</v>
      </c>
      <c r="MZ10" s="4"/>
      <c r="NA10" s="4" t="s">
        <v>6</v>
      </c>
      <c r="NB10" s="4"/>
      <c r="NC10" s="4" t="s">
        <v>6</v>
      </c>
      <c r="ND10" s="4"/>
      <c r="NE10" s="4" t="s">
        <v>6</v>
      </c>
      <c r="NF10" s="4"/>
      <c r="NG10" s="4" t="s">
        <v>6</v>
      </c>
      <c r="NH10" s="4"/>
      <c r="NI10" s="4" t="s">
        <v>6</v>
      </c>
      <c r="NJ10" s="4"/>
      <c r="NK10" s="4" t="s">
        <v>6</v>
      </c>
      <c r="NL10" s="4"/>
      <c r="NM10" s="4" t="s">
        <v>6</v>
      </c>
      <c r="NN10" s="4"/>
      <c r="NO10" s="4" t="s">
        <v>6</v>
      </c>
      <c r="NP10" s="4"/>
      <c r="NQ10" s="4" t="s">
        <v>6</v>
      </c>
      <c r="NR10" s="4"/>
      <c r="NS10" s="4" t="s">
        <v>6</v>
      </c>
      <c r="NT10" s="4"/>
      <c r="NU10" s="4" t="s">
        <v>6</v>
      </c>
      <c r="NV10" s="4"/>
      <c r="NW10" s="4" t="s">
        <v>6</v>
      </c>
      <c r="NX10" s="4"/>
      <c r="NY10" s="4" t="s">
        <v>6</v>
      </c>
      <c r="NZ10" s="4"/>
      <c r="OA10" s="4" t="s">
        <v>6</v>
      </c>
      <c r="OB10" s="4"/>
      <c r="OC10" s="4" t="s">
        <v>6</v>
      </c>
      <c r="OD10" s="4"/>
      <c r="OE10" s="4" t="s">
        <v>6</v>
      </c>
      <c r="OF10" s="4"/>
      <c r="OG10" s="4" t="s">
        <v>6</v>
      </c>
      <c r="OH10" s="4"/>
      <c r="OI10" s="4" t="s">
        <v>6</v>
      </c>
      <c r="OJ10" s="4"/>
      <c r="OK10" s="4" t="s">
        <v>6</v>
      </c>
      <c r="OL10" s="4"/>
      <c r="OM10" s="4" t="s">
        <v>6</v>
      </c>
      <c r="ON10" s="4"/>
      <c r="OO10" s="4" t="s">
        <v>6</v>
      </c>
      <c r="OP10" s="4"/>
      <c r="OQ10" s="4" t="s">
        <v>6</v>
      </c>
      <c r="OR10" s="4"/>
      <c r="OS10" s="4" t="s">
        <v>6</v>
      </c>
      <c r="OT10" s="4"/>
      <c r="OU10" s="4" t="s">
        <v>6</v>
      </c>
      <c r="OV10" s="4"/>
      <c r="OW10" s="4" t="s">
        <v>6</v>
      </c>
      <c r="OX10" s="4"/>
      <c r="OY10" s="4" t="s">
        <v>6</v>
      </c>
      <c r="OZ10" s="4"/>
      <c r="PA10" s="4" t="s">
        <v>6</v>
      </c>
      <c r="PB10" s="4"/>
      <c r="PC10" s="4" t="s">
        <v>6</v>
      </c>
      <c r="PD10" s="4"/>
      <c r="PE10" s="4" t="s">
        <v>6</v>
      </c>
      <c r="PF10" s="4"/>
      <c r="PG10" s="4" t="s">
        <v>6</v>
      </c>
      <c r="PH10" s="4"/>
      <c r="PI10" s="4" t="s">
        <v>6</v>
      </c>
      <c r="PJ10" s="4"/>
      <c r="PK10" s="4" t="s">
        <v>6</v>
      </c>
      <c r="PL10" s="4"/>
      <c r="PM10" s="4" t="s">
        <v>6</v>
      </c>
      <c r="PN10" s="4"/>
      <c r="PO10" s="4" t="s">
        <v>6</v>
      </c>
      <c r="PP10" s="4"/>
      <c r="PQ10" s="4" t="s">
        <v>6</v>
      </c>
      <c r="PR10" s="4"/>
      <c r="PS10" s="4" t="s">
        <v>6</v>
      </c>
      <c r="PT10" s="4"/>
      <c r="PU10" s="4" t="s">
        <v>6</v>
      </c>
      <c r="PV10" s="4"/>
      <c r="PW10" s="4" t="s">
        <v>6</v>
      </c>
      <c r="PX10" s="4"/>
      <c r="PY10" s="4" t="s">
        <v>6</v>
      </c>
      <c r="PZ10" s="4"/>
      <c r="QA10" s="4" t="s">
        <v>6</v>
      </c>
      <c r="QB10" s="4"/>
      <c r="QC10" s="4" t="s">
        <v>6</v>
      </c>
      <c r="QD10" s="4"/>
      <c r="QE10" s="4" t="s">
        <v>6</v>
      </c>
      <c r="QF10" s="4"/>
      <c r="QG10" s="4" t="s">
        <v>6</v>
      </c>
      <c r="QH10" s="4"/>
      <c r="QI10" s="4" t="s">
        <v>6</v>
      </c>
      <c r="QJ10" s="4"/>
      <c r="QK10" s="4" t="s">
        <v>6</v>
      </c>
      <c r="QL10" s="4"/>
      <c r="QM10" s="4" t="s">
        <v>6</v>
      </c>
      <c r="QN10" s="4"/>
      <c r="QO10" s="4" t="s">
        <v>6</v>
      </c>
      <c r="QP10" s="4"/>
      <c r="QQ10" s="4" t="s">
        <v>6</v>
      </c>
      <c r="QR10" s="4"/>
      <c r="QS10" s="4" t="s">
        <v>6</v>
      </c>
      <c r="QT10" s="4"/>
      <c r="QU10" s="4" t="s">
        <v>6</v>
      </c>
      <c r="QV10" s="4"/>
      <c r="QW10" s="4" t="s">
        <v>6</v>
      </c>
      <c r="QX10" s="4"/>
      <c r="QY10" s="4" t="s">
        <v>6</v>
      </c>
      <c r="QZ10" s="4"/>
      <c r="RA10" s="4" t="s">
        <v>6</v>
      </c>
      <c r="RB10" s="4"/>
      <c r="RC10" s="4" t="s">
        <v>6</v>
      </c>
      <c r="RD10" s="4"/>
      <c r="RE10" s="4" t="s">
        <v>6</v>
      </c>
      <c r="RF10" s="4"/>
      <c r="RG10" s="4" t="s">
        <v>6</v>
      </c>
      <c r="RH10" s="4"/>
      <c r="RI10" s="4" t="s">
        <v>6</v>
      </c>
      <c r="RJ10" s="4"/>
      <c r="RK10" s="4" t="s">
        <v>6</v>
      </c>
      <c r="RL10" s="4"/>
      <c r="RM10" s="4" t="s">
        <v>6</v>
      </c>
      <c r="RN10" s="4"/>
      <c r="RO10" s="6">
        <v>4115</v>
      </c>
      <c r="RP10" s="291" t="s">
        <v>3819</v>
      </c>
      <c r="RQ10" s="6">
        <v>5447</v>
      </c>
      <c r="RR10" s="291" t="s">
        <v>3712</v>
      </c>
      <c r="RS10" s="4" t="s">
        <v>6</v>
      </c>
      <c r="RT10" s="4"/>
      <c r="RU10" s="4" t="s">
        <v>6</v>
      </c>
      <c r="RV10" s="4"/>
      <c r="RW10" s="4" t="s">
        <v>6</v>
      </c>
      <c r="RX10" s="4"/>
      <c r="RY10" s="4" t="s">
        <v>6</v>
      </c>
      <c r="RZ10" s="4"/>
      <c r="SA10" s="4" t="s">
        <v>6</v>
      </c>
      <c r="SB10" s="4"/>
      <c r="SC10" s="4" t="s">
        <v>6</v>
      </c>
      <c r="SD10" s="4"/>
      <c r="SE10" s="4" t="s">
        <v>6</v>
      </c>
      <c r="SF10" s="4"/>
      <c r="SG10" s="4" t="s">
        <v>6</v>
      </c>
      <c r="SH10" s="4"/>
      <c r="SI10" s="4" t="s">
        <v>6</v>
      </c>
      <c r="SJ10" s="4"/>
      <c r="SK10" s="4" t="s">
        <v>6</v>
      </c>
      <c r="SL10" s="4"/>
      <c r="SM10" s="4" t="s">
        <v>6</v>
      </c>
      <c r="SN10" s="4"/>
      <c r="SO10" s="4" t="s">
        <v>6</v>
      </c>
      <c r="SP10" s="4"/>
      <c r="SQ10" s="4" t="s">
        <v>6</v>
      </c>
      <c r="SR10" s="4"/>
      <c r="SS10" s="4" t="s">
        <v>6</v>
      </c>
      <c r="ST10" s="4"/>
      <c r="SU10" s="4" t="s">
        <v>6</v>
      </c>
      <c r="SV10" s="4"/>
      <c r="SW10" s="4" t="s">
        <v>6</v>
      </c>
      <c r="SX10" s="4"/>
      <c r="SY10" s="4" t="s">
        <v>6</v>
      </c>
      <c r="SZ10" s="4"/>
      <c r="TA10" s="4" t="s">
        <v>6</v>
      </c>
      <c r="TB10" s="4"/>
      <c r="TC10" s="4" t="s">
        <v>6</v>
      </c>
      <c r="TD10" s="4"/>
    </row>
    <row r="11" spans="1:524" ht="17.25">
      <c r="A11" s="2" t="s">
        <v>4992</v>
      </c>
      <c r="B11" s="7">
        <v>768583</v>
      </c>
      <c r="C11" s="4"/>
      <c r="D11" s="4" t="s">
        <v>6</v>
      </c>
      <c r="E11" s="4" t="s">
        <v>6</v>
      </c>
      <c r="F11" s="4" t="s">
        <v>6</v>
      </c>
      <c r="G11" s="7">
        <v>123344</v>
      </c>
      <c r="H11" s="4"/>
      <c r="I11" s="4" t="s">
        <v>6</v>
      </c>
      <c r="J11" s="4"/>
      <c r="K11" s="7">
        <v>3067</v>
      </c>
      <c r="L11" s="291" t="s">
        <v>3712</v>
      </c>
      <c r="M11" s="7">
        <v>2439</v>
      </c>
      <c r="N11" s="291" t="s">
        <v>3712</v>
      </c>
      <c r="O11" s="4">
        <v>474</v>
      </c>
      <c r="P11" s="291" t="s">
        <v>3712</v>
      </c>
      <c r="Q11" s="7">
        <v>2300</v>
      </c>
      <c r="R11" s="291" t="s">
        <v>3712</v>
      </c>
      <c r="S11" s="7">
        <v>2587</v>
      </c>
      <c r="T11" s="291" t="s">
        <v>3712</v>
      </c>
      <c r="U11" s="7">
        <v>10375</v>
      </c>
      <c r="V11" s="291" t="s">
        <v>3712</v>
      </c>
      <c r="W11" s="7">
        <v>7932</v>
      </c>
      <c r="X11" s="4"/>
      <c r="Y11" s="7">
        <v>13194</v>
      </c>
      <c r="Z11" s="291" t="s">
        <v>3712</v>
      </c>
      <c r="AA11" s="7">
        <v>10487</v>
      </c>
      <c r="AB11" s="291" t="s">
        <v>3712</v>
      </c>
      <c r="AC11" s="7">
        <v>9005</v>
      </c>
      <c r="AD11" s="291" t="s">
        <v>3726</v>
      </c>
      <c r="AE11" s="7">
        <v>1354</v>
      </c>
      <c r="AF11" s="291" t="s">
        <v>3712</v>
      </c>
      <c r="AG11" s="7">
        <v>4148</v>
      </c>
      <c r="AH11" s="291" t="s">
        <v>3712</v>
      </c>
      <c r="AI11" s="7">
        <v>2550</v>
      </c>
      <c r="AJ11" s="291" t="s">
        <v>3712</v>
      </c>
      <c r="AK11" s="7">
        <v>13952</v>
      </c>
      <c r="AL11" s="291" t="s">
        <v>3712</v>
      </c>
      <c r="AM11" s="7">
        <v>4240</v>
      </c>
      <c r="AN11" s="291" t="s">
        <v>3712</v>
      </c>
      <c r="AO11" s="7">
        <v>4201</v>
      </c>
      <c r="AP11" s="291" t="s">
        <v>3712</v>
      </c>
      <c r="AQ11" s="7">
        <v>2346</v>
      </c>
      <c r="AR11" s="291" t="s">
        <v>3712</v>
      </c>
      <c r="AS11" s="7">
        <v>1860</v>
      </c>
      <c r="AT11" s="291" t="s">
        <v>3712</v>
      </c>
      <c r="AU11" s="7">
        <v>4500</v>
      </c>
      <c r="AV11" s="291" t="s">
        <v>3712</v>
      </c>
      <c r="AW11" s="7">
        <v>5424</v>
      </c>
      <c r="AX11" s="291" t="s">
        <v>3712</v>
      </c>
      <c r="AY11" s="4">
        <v>652</v>
      </c>
      <c r="AZ11" s="291" t="s">
        <v>3727</v>
      </c>
      <c r="BA11" s="4">
        <v>564</v>
      </c>
      <c r="BB11" s="291" t="s">
        <v>3727</v>
      </c>
      <c r="BC11" s="4">
        <v>723</v>
      </c>
      <c r="BD11" s="291" t="s">
        <v>3727</v>
      </c>
      <c r="BE11" s="4">
        <v>422</v>
      </c>
      <c r="BF11" s="291" t="s">
        <v>3727</v>
      </c>
      <c r="BG11" s="4">
        <v>389</v>
      </c>
      <c r="BH11" s="291" t="s">
        <v>3727</v>
      </c>
      <c r="BI11" s="4">
        <v>254</v>
      </c>
      <c r="BJ11" s="291" t="s">
        <v>3727</v>
      </c>
      <c r="BK11" s="4">
        <v>490</v>
      </c>
      <c r="BL11" s="291" t="s">
        <v>3727</v>
      </c>
      <c r="BM11" s="4">
        <v>226</v>
      </c>
      <c r="BN11" s="291" t="s">
        <v>3727</v>
      </c>
      <c r="BO11" s="4">
        <v>801</v>
      </c>
      <c r="BP11" s="291" t="s">
        <v>3727</v>
      </c>
      <c r="BQ11" s="4">
        <v>241</v>
      </c>
      <c r="BR11" s="291" t="s">
        <v>3727</v>
      </c>
      <c r="BS11" s="4">
        <v>353</v>
      </c>
      <c r="BT11" s="291" t="s">
        <v>3727</v>
      </c>
      <c r="BU11" s="4">
        <v>323</v>
      </c>
      <c r="BV11" s="291" t="s">
        <v>3727</v>
      </c>
      <c r="BW11" s="4">
        <v>208</v>
      </c>
      <c r="BX11" s="291" t="s">
        <v>3727</v>
      </c>
      <c r="BY11" s="4">
        <v>119</v>
      </c>
      <c r="BZ11" s="291" t="s">
        <v>3727</v>
      </c>
      <c r="CA11" s="4">
        <v>691</v>
      </c>
      <c r="CB11" s="291" t="s">
        <v>3727</v>
      </c>
      <c r="CC11" s="4">
        <v>805</v>
      </c>
      <c r="CD11" s="291" t="s">
        <v>3727</v>
      </c>
      <c r="CE11" s="4">
        <v>354</v>
      </c>
      <c r="CF11" s="291" t="s">
        <v>3727</v>
      </c>
      <c r="CG11" s="4">
        <v>329</v>
      </c>
      <c r="CH11" s="291" t="s">
        <v>3727</v>
      </c>
      <c r="CI11" s="4">
        <v>239</v>
      </c>
      <c r="CJ11" s="291" t="s">
        <v>3727</v>
      </c>
      <c r="CK11" s="4">
        <v>508</v>
      </c>
      <c r="CL11" s="291" t="s">
        <v>3727</v>
      </c>
      <c r="CM11" s="4">
        <v>701</v>
      </c>
      <c r="CN11" s="291" t="s">
        <v>3727</v>
      </c>
      <c r="CO11" s="4">
        <v>234</v>
      </c>
      <c r="CP11" s="291" t="s">
        <v>3727</v>
      </c>
      <c r="CQ11" s="4">
        <v>815</v>
      </c>
      <c r="CR11" s="291" t="s">
        <v>3727</v>
      </c>
      <c r="CS11" s="4">
        <v>297</v>
      </c>
      <c r="CT11" s="291" t="s">
        <v>3727</v>
      </c>
      <c r="CU11" s="4">
        <v>605</v>
      </c>
      <c r="CV11" s="291" t="s">
        <v>3727</v>
      </c>
      <c r="CW11" s="4">
        <v>301</v>
      </c>
      <c r="CX11" s="291" t="s">
        <v>3727</v>
      </c>
      <c r="CY11" s="4">
        <v>203</v>
      </c>
      <c r="CZ11" s="291" t="s">
        <v>3727</v>
      </c>
      <c r="DA11" s="7">
        <v>12606</v>
      </c>
      <c r="DB11" s="291" t="s">
        <v>3712</v>
      </c>
      <c r="DC11" s="7">
        <v>5600</v>
      </c>
      <c r="DD11" s="291" t="s">
        <v>3712</v>
      </c>
      <c r="DE11" s="7">
        <v>2400</v>
      </c>
      <c r="DF11" s="291" t="s">
        <v>3712</v>
      </c>
      <c r="DG11" s="7">
        <v>2600</v>
      </c>
      <c r="DH11" s="291" t="s">
        <v>3712</v>
      </c>
      <c r="DI11" s="4">
        <v>228</v>
      </c>
      <c r="DJ11" s="291" t="s">
        <v>3712</v>
      </c>
      <c r="DK11" s="4" t="s">
        <v>6</v>
      </c>
      <c r="DL11" s="4"/>
      <c r="DM11" s="7">
        <v>4430</v>
      </c>
      <c r="DN11" s="291" t="s">
        <v>3712</v>
      </c>
      <c r="DO11" s="7">
        <v>1900</v>
      </c>
      <c r="DP11" s="291" t="s">
        <v>3712</v>
      </c>
      <c r="DQ11" s="7">
        <v>2500</v>
      </c>
      <c r="DR11" s="291" t="s">
        <v>3712</v>
      </c>
      <c r="DS11" s="7">
        <v>3923</v>
      </c>
      <c r="DT11" s="291" t="s">
        <v>3712</v>
      </c>
      <c r="DU11" s="7">
        <v>17655</v>
      </c>
      <c r="DV11" s="291" t="s">
        <v>3712</v>
      </c>
      <c r="DW11" s="7">
        <v>17655</v>
      </c>
      <c r="DX11" s="291" t="s">
        <v>3712</v>
      </c>
      <c r="DY11" s="7">
        <v>1244</v>
      </c>
      <c r="DZ11" s="291" t="s">
        <v>3712</v>
      </c>
      <c r="EA11" s="7">
        <v>6218</v>
      </c>
      <c r="EB11" s="291" t="s">
        <v>3712</v>
      </c>
      <c r="EC11" s="7">
        <v>45530</v>
      </c>
      <c r="ED11" s="291" t="s">
        <v>3712</v>
      </c>
      <c r="EE11" s="7">
        <v>13099</v>
      </c>
      <c r="EF11" s="291" t="s">
        <v>3769</v>
      </c>
      <c r="EG11" s="4">
        <v>242</v>
      </c>
      <c r="EH11" s="291" t="s">
        <v>3712</v>
      </c>
      <c r="EI11" s="4">
        <v>205</v>
      </c>
      <c r="EJ11" s="291" t="s">
        <v>3727</v>
      </c>
      <c r="EK11" s="4">
        <v>205</v>
      </c>
      <c r="EL11" s="291" t="s">
        <v>3727</v>
      </c>
      <c r="EM11" s="4">
        <v>379</v>
      </c>
      <c r="EN11" s="291" t="s">
        <v>3727</v>
      </c>
      <c r="EO11" s="4">
        <v>379</v>
      </c>
      <c r="EP11" s="291" t="s">
        <v>3727</v>
      </c>
      <c r="EQ11" s="4" t="s">
        <v>6</v>
      </c>
      <c r="ER11" s="4"/>
      <c r="ES11" s="4">
        <v>490</v>
      </c>
      <c r="ET11" s="291" t="s">
        <v>3712</v>
      </c>
      <c r="EU11" s="4">
        <v>476</v>
      </c>
      <c r="EV11" s="291" t="s">
        <v>3712</v>
      </c>
      <c r="EW11" s="7">
        <v>2566</v>
      </c>
      <c r="EX11" s="291" t="s">
        <v>3712</v>
      </c>
      <c r="EY11" s="7">
        <v>1300</v>
      </c>
      <c r="EZ11" s="291" t="s">
        <v>3712</v>
      </c>
      <c r="FA11" s="7">
        <v>1997</v>
      </c>
      <c r="FB11" s="291" t="s">
        <v>3712</v>
      </c>
      <c r="FC11" s="7">
        <v>2378</v>
      </c>
      <c r="FD11" s="291" t="s">
        <v>3712</v>
      </c>
      <c r="FE11" s="4">
        <v>657</v>
      </c>
      <c r="FF11" s="291" t="s">
        <v>3712</v>
      </c>
      <c r="FG11" s="4">
        <v>649</v>
      </c>
      <c r="FH11" s="291" t="s">
        <v>3712</v>
      </c>
      <c r="FI11" s="7">
        <v>6027</v>
      </c>
      <c r="FJ11" s="291" t="s">
        <v>3712</v>
      </c>
      <c r="FK11" s="7">
        <v>2992</v>
      </c>
      <c r="FL11" s="291" t="s">
        <v>3852</v>
      </c>
      <c r="FM11" s="7">
        <v>4169</v>
      </c>
      <c r="FN11" s="291" t="s">
        <v>3852</v>
      </c>
      <c r="FO11" s="7">
        <v>1030</v>
      </c>
      <c r="FP11" s="291" t="s">
        <v>3712</v>
      </c>
      <c r="FQ11" s="7">
        <v>1433</v>
      </c>
      <c r="FR11" s="291" t="s">
        <v>3712</v>
      </c>
      <c r="FS11" s="7">
        <v>2979</v>
      </c>
      <c r="FT11" s="291" t="s">
        <v>3712</v>
      </c>
      <c r="FU11" s="4">
        <v>448</v>
      </c>
      <c r="FV11" s="291" t="s">
        <v>3712</v>
      </c>
      <c r="FW11" s="4">
        <v>614</v>
      </c>
      <c r="FX11" s="291" t="s">
        <v>3726</v>
      </c>
      <c r="FY11" s="7">
        <v>3237</v>
      </c>
      <c r="FZ11" s="291" t="s">
        <v>3712</v>
      </c>
      <c r="GA11" s="4">
        <v>999</v>
      </c>
      <c r="GB11" s="291" t="s">
        <v>3712</v>
      </c>
      <c r="GC11" s="7">
        <v>1423</v>
      </c>
      <c r="GD11" s="291" t="s">
        <v>3712</v>
      </c>
      <c r="GE11" s="7">
        <v>1961</v>
      </c>
      <c r="GF11" s="291" t="s">
        <v>3712</v>
      </c>
      <c r="GG11" s="7">
        <v>1264</v>
      </c>
      <c r="GH11" s="291" t="s">
        <v>3712</v>
      </c>
      <c r="GI11" s="7">
        <v>4336</v>
      </c>
      <c r="GJ11" s="291" t="s">
        <v>3712</v>
      </c>
      <c r="GK11" s="7">
        <v>3070</v>
      </c>
      <c r="GL11" s="291" t="s">
        <v>3712</v>
      </c>
      <c r="GM11" s="7">
        <v>2468</v>
      </c>
      <c r="GN11" s="291" t="s">
        <v>3712</v>
      </c>
      <c r="GO11" s="7">
        <v>4051</v>
      </c>
      <c r="GP11" s="291" t="s">
        <v>3712</v>
      </c>
      <c r="GQ11" s="7">
        <v>1098</v>
      </c>
      <c r="GR11" s="291" t="s">
        <v>3712</v>
      </c>
      <c r="GS11" s="4">
        <v>335</v>
      </c>
      <c r="GT11" s="291" t="s">
        <v>3712</v>
      </c>
      <c r="GU11" s="4">
        <v>270</v>
      </c>
      <c r="GV11" s="291" t="s">
        <v>3727</v>
      </c>
      <c r="GW11" s="4">
        <v>489</v>
      </c>
      <c r="GX11" s="291" t="s">
        <v>3727</v>
      </c>
      <c r="GY11" s="7">
        <v>1023</v>
      </c>
      <c r="GZ11" s="291" t="s">
        <v>3727</v>
      </c>
      <c r="HA11" s="4">
        <v>454</v>
      </c>
      <c r="HB11" s="291" t="s">
        <v>3712</v>
      </c>
      <c r="HC11" s="4">
        <v>889</v>
      </c>
      <c r="HD11" s="291" t="s">
        <v>3727</v>
      </c>
      <c r="HE11" s="4">
        <v>255</v>
      </c>
      <c r="HF11" s="291" t="s">
        <v>3727</v>
      </c>
      <c r="HG11" s="4">
        <v>230</v>
      </c>
      <c r="HH11" s="291" t="s">
        <v>3727</v>
      </c>
      <c r="HI11" s="7">
        <v>1564</v>
      </c>
      <c r="HJ11" s="291" t="s">
        <v>3712</v>
      </c>
      <c r="HK11" s="7">
        <v>2004</v>
      </c>
      <c r="HL11" s="291" t="s">
        <v>3712</v>
      </c>
      <c r="HM11" s="7">
        <v>2407</v>
      </c>
      <c r="HN11" s="291" t="s">
        <v>3712</v>
      </c>
      <c r="HO11" s="7">
        <v>4360</v>
      </c>
      <c r="HP11" s="291" t="s">
        <v>3712</v>
      </c>
      <c r="HQ11" s="7">
        <v>5213</v>
      </c>
      <c r="HR11" s="291" t="s">
        <v>3712</v>
      </c>
      <c r="HS11" s="7">
        <v>4411</v>
      </c>
      <c r="HT11" s="291" t="s">
        <v>3712</v>
      </c>
      <c r="HU11" s="7">
        <v>1932</v>
      </c>
      <c r="HV11" s="291" t="s">
        <v>3712</v>
      </c>
      <c r="HW11" s="7">
        <v>1865</v>
      </c>
      <c r="HX11" s="291" t="s">
        <v>3712</v>
      </c>
      <c r="HY11" s="7">
        <v>3277</v>
      </c>
      <c r="HZ11" s="291" t="s">
        <v>3712</v>
      </c>
      <c r="IA11" s="7">
        <v>1787</v>
      </c>
      <c r="IB11" s="291" t="s">
        <v>3712</v>
      </c>
      <c r="IC11" s="7">
        <v>1762</v>
      </c>
      <c r="ID11" s="291" t="s">
        <v>3712</v>
      </c>
      <c r="IE11" s="7">
        <v>1289</v>
      </c>
      <c r="IF11" s="291" t="s">
        <v>3712</v>
      </c>
      <c r="IG11" s="4">
        <v>778</v>
      </c>
      <c r="IH11" s="291" t="s">
        <v>3712</v>
      </c>
      <c r="II11" s="7">
        <v>8452</v>
      </c>
      <c r="IJ11" s="291" t="s">
        <v>3712</v>
      </c>
      <c r="IK11" s="7">
        <v>1971</v>
      </c>
      <c r="IL11" s="291" t="s">
        <v>3712</v>
      </c>
      <c r="IM11" s="7">
        <v>2283</v>
      </c>
      <c r="IN11" s="291" t="s">
        <v>3712</v>
      </c>
      <c r="IO11" s="7">
        <v>1257</v>
      </c>
      <c r="IP11" s="291" t="s">
        <v>3712</v>
      </c>
      <c r="IQ11" s="7">
        <v>1689</v>
      </c>
      <c r="IR11" s="291" t="s">
        <v>3712</v>
      </c>
      <c r="IS11" s="7">
        <v>2400</v>
      </c>
      <c r="IT11" s="291" t="s">
        <v>3712</v>
      </c>
      <c r="IU11" s="7">
        <v>1160</v>
      </c>
      <c r="IV11" s="291" t="s">
        <v>3712</v>
      </c>
      <c r="IW11" s="7">
        <v>2084</v>
      </c>
      <c r="IX11" s="291" t="s">
        <v>3712</v>
      </c>
      <c r="IY11" s="7">
        <v>13049</v>
      </c>
      <c r="IZ11" s="291" t="s">
        <v>3712</v>
      </c>
      <c r="JA11" s="7">
        <v>14600</v>
      </c>
      <c r="JB11" s="291" t="s">
        <v>3712</v>
      </c>
      <c r="JC11" s="7">
        <v>4500</v>
      </c>
      <c r="JD11" s="291" t="s">
        <v>3712</v>
      </c>
      <c r="JE11" s="7">
        <v>5133</v>
      </c>
      <c r="JF11" s="291" t="s">
        <v>3712</v>
      </c>
      <c r="JG11" s="7">
        <v>5302</v>
      </c>
      <c r="JH11" s="291" t="s">
        <v>3712</v>
      </c>
      <c r="JI11" s="4">
        <v>270</v>
      </c>
      <c r="JJ11" s="291" t="s">
        <v>3727</v>
      </c>
      <c r="JK11" s="4">
        <v>191</v>
      </c>
      <c r="JL11" s="291" t="s">
        <v>3727</v>
      </c>
      <c r="JM11" s="4">
        <v>586</v>
      </c>
      <c r="JN11" s="291" t="s">
        <v>3727</v>
      </c>
      <c r="JO11" s="4">
        <v>516</v>
      </c>
      <c r="JP11" s="291" t="s">
        <v>3727</v>
      </c>
      <c r="JQ11" s="4">
        <v>586</v>
      </c>
      <c r="JR11" s="291" t="s">
        <v>3727</v>
      </c>
      <c r="JS11" s="4">
        <v>516</v>
      </c>
      <c r="JT11" s="291" t="s">
        <v>3727</v>
      </c>
      <c r="JU11" s="4">
        <v>536</v>
      </c>
      <c r="JV11" s="291" t="s">
        <v>3727</v>
      </c>
      <c r="JW11" s="4">
        <v>526</v>
      </c>
      <c r="JX11" s="291" t="s">
        <v>3727</v>
      </c>
      <c r="JY11" s="4">
        <v>227</v>
      </c>
      <c r="JZ11" s="291" t="s">
        <v>3727</v>
      </c>
      <c r="KA11" s="4">
        <v>226</v>
      </c>
      <c r="KB11" s="291" t="s">
        <v>3727</v>
      </c>
      <c r="KC11" s="4">
        <v>228</v>
      </c>
      <c r="KD11" s="291" t="s">
        <v>3727</v>
      </c>
      <c r="KE11" s="4">
        <v>229</v>
      </c>
      <c r="KF11" s="291" t="s">
        <v>3727</v>
      </c>
      <c r="KG11" s="4">
        <v>476</v>
      </c>
      <c r="KH11" s="291" t="s">
        <v>3712</v>
      </c>
      <c r="KI11" s="4">
        <v>775</v>
      </c>
      <c r="KJ11" s="291" t="s">
        <v>3712</v>
      </c>
      <c r="KK11" s="7">
        <v>1034</v>
      </c>
      <c r="KL11" s="291" t="s">
        <v>3712</v>
      </c>
      <c r="KM11" s="7">
        <v>3986</v>
      </c>
      <c r="KN11" s="291" t="s">
        <v>3712</v>
      </c>
      <c r="KO11" s="7">
        <v>6730</v>
      </c>
      <c r="KP11" s="291" t="s">
        <v>3712</v>
      </c>
      <c r="KQ11" s="7">
        <v>2300</v>
      </c>
      <c r="KR11" s="291" t="s">
        <v>3712</v>
      </c>
      <c r="KS11" s="4" t="s">
        <v>6</v>
      </c>
      <c r="KT11" s="4"/>
      <c r="KU11" s="4">
        <v>250</v>
      </c>
      <c r="KV11" s="291" t="s">
        <v>3712</v>
      </c>
      <c r="KW11" s="4">
        <v>470</v>
      </c>
      <c r="KX11" s="291" t="s">
        <v>3712</v>
      </c>
      <c r="KY11" s="4">
        <v>887</v>
      </c>
      <c r="KZ11" s="291" t="s">
        <v>3712</v>
      </c>
      <c r="LA11" s="7">
        <v>1283</v>
      </c>
      <c r="LB11" s="291" t="s">
        <v>3712</v>
      </c>
      <c r="LC11" s="7">
        <v>2346</v>
      </c>
      <c r="LD11" s="291" t="s">
        <v>3712</v>
      </c>
      <c r="LE11" s="7">
        <v>1520</v>
      </c>
      <c r="LF11" s="291" t="s">
        <v>3712</v>
      </c>
      <c r="LG11" s="4">
        <v>541</v>
      </c>
      <c r="LH11" s="291" t="s">
        <v>3712</v>
      </c>
      <c r="LI11" s="7">
        <v>2796</v>
      </c>
      <c r="LJ11" s="291" t="s">
        <v>3712</v>
      </c>
      <c r="LK11" s="7">
        <v>4000</v>
      </c>
      <c r="LL11" s="291" t="s">
        <v>3852</v>
      </c>
      <c r="LM11" s="7">
        <v>50191</v>
      </c>
      <c r="LN11" s="291" t="s">
        <v>3712</v>
      </c>
      <c r="LO11" s="7">
        <v>1090</v>
      </c>
      <c r="LP11" s="291" t="s">
        <v>3712</v>
      </c>
      <c r="LQ11" s="4">
        <v>149</v>
      </c>
      <c r="LR11" s="291" t="s">
        <v>3727</v>
      </c>
      <c r="LS11" s="7">
        <v>2314</v>
      </c>
      <c r="LT11" s="291" t="s">
        <v>3727</v>
      </c>
      <c r="LU11" s="4">
        <v>220</v>
      </c>
      <c r="LV11" s="291" t="s">
        <v>3712</v>
      </c>
      <c r="LW11" s="7">
        <v>1055</v>
      </c>
      <c r="LX11" s="291" t="s">
        <v>3727</v>
      </c>
      <c r="LY11" s="4">
        <v>497</v>
      </c>
      <c r="LZ11" s="291" t="s">
        <v>3727</v>
      </c>
      <c r="MA11" s="4">
        <v>655</v>
      </c>
      <c r="MB11" s="291" t="s">
        <v>3727</v>
      </c>
      <c r="MC11" s="4">
        <v>579</v>
      </c>
      <c r="MD11" s="291" t="s">
        <v>3727</v>
      </c>
      <c r="ME11" s="4">
        <v>867</v>
      </c>
      <c r="MF11" s="291" t="s">
        <v>3727</v>
      </c>
      <c r="MG11" s="4">
        <v>237</v>
      </c>
      <c r="MH11" s="291" t="s">
        <v>3727</v>
      </c>
      <c r="MI11" s="4">
        <v>34</v>
      </c>
      <c r="MJ11" s="291" t="s">
        <v>3727</v>
      </c>
      <c r="MK11" s="4">
        <v>155</v>
      </c>
      <c r="ML11" s="291" t="s">
        <v>3727</v>
      </c>
      <c r="MM11" s="4">
        <v>267</v>
      </c>
      <c r="MN11" s="291" t="s">
        <v>3712</v>
      </c>
      <c r="MO11" s="4">
        <v>460</v>
      </c>
      <c r="MP11" s="291" t="s">
        <v>3727</v>
      </c>
      <c r="MQ11" s="4">
        <v>100</v>
      </c>
      <c r="MR11" s="291" t="s">
        <v>3727</v>
      </c>
      <c r="MS11" s="4">
        <v>531</v>
      </c>
      <c r="MT11" s="291" t="s">
        <v>3727</v>
      </c>
      <c r="MU11" s="7">
        <v>2202</v>
      </c>
      <c r="MV11" s="291" t="s">
        <v>3727</v>
      </c>
      <c r="MW11" s="4">
        <v>258</v>
      </c>
      <c r="MX11" s="291" t="s">
        <v>3727</v>
      </c>
      <c r="MY11" s="4">
        <v>345</v>
      </c>
      <c r="MZ11" s="291" t="s">
        <v>3727</v>
      </c>
      <c r="NA11" s="4">
        <v>970</v>
      </c>
      <c r="NB11" s="291" t="s">
        <v>3819</v>
      </c>
      <c r="NC11" s="7">
        <v>4285</v>
      </c>
      <c r="ND11" s="291" t="s">
        <v>3712</v>
      </c>
      <c r="NE11" s="7">
        <v>4285</v>
      </c>
      <c r="NF11" s="291" t="s">
        <v>3712</v>
      </c>
      <c r="NG11" s="4">
        <v>438</v>
      </c>
      <c r="NH11" s="291" t="s">
        <v>3712</v>
      </c>
      <c r="NI11" s="4">
        <v>3</v>
      </c>
      <c r="NJ11" s="291" t="s">
        <v>4589</v>
      </c>
      <c r="NK11" s="4">
        <v>4</v>
      </c>
      <c r="NL11" s="291" t="s">
        <v>4589</v>
      </c>
      <c r="NM11" s="4">
        <v>21</v>
      </c>
      <c r="NN11" s="291" t="s">
        <v>4589</v>
      </c>
      <c r="NO11" s="4">
        <v>84</v>
      </c>
      <c r="NP11" s="291" t="s">
        <v>4589</v>
      </c>
      <c r="NQ11" s="4">
        <v>19</v>
      </c>
      <c r="NR11" s="291" t="s">
        <v>4589</v>
      </c>
      <c r="NS11" s="4">
        <v>10</v>
      </c>
      <c r="NT11" s="291" t="s">
        <v>4589</v>
      </c>
      <c r="NU11" s="4">
        <v>199</v>
      </c>
      <c r="NV11" s="291" t="s">
        <v>3727</v>
      </c>
      <c r="NW11" s="4">
        <v>234</v>
      </c>
      <c r="NX11" s="291" t="s">
        <v>3727</v>
      </c>
      <c r="NY11" s="4">
        <v>655</v>
      </c>
      <c r="NZ11" s="291" t="s">
        <v>3727</v>
      </c>
      <c r="OA11" s="4">
        <v>320</v>
      </c>
      <c r="OB11" s="291" t="s">
        <v>3727</v>
      </c>
      <c r="OC11" s="4">
        <v>118</v>
      </c>
      <c r="OD11" s="291" t="s">
        <v>3727</v>
      </c>
      <c r="OE11" s="4">
        <v>164</v>
      </c>
      <c r="OF11" s="291" t="s">
        <v>3727</v>
      </c>
      <c r="OG11" s="4">
        <v>286</v>
      </c>
      <c r="OH11" s="291" t="s">
        <v>3727</v>
      </c>
      <c r="OI11" s="4">
        <v>447</v>
      </c>
      <c r="OJ11" s="291" t="s">
        <v>3727</v>
      </c>
      <c r="OK11" s="4">
        <v>353</v>
      </c>
      <c r="OL11" s="291" t="s">
        <v>3727</v>
      </c>
      <c r="OM11" s="4">
        <v>66</v>
      </c>
      <c r="ON11" s="291" t="s">
        <v>3712</v>
      </c>
      <c r="OO11" s="4">
        <v>109</v>
      </c>
      <c r="OP11" s="291" t="s">
        <v>3712</v>
      </c>
      <c r="OQ11" s="4">
        <v>363</v>
      </c>
      <c r="OR11" s="291" t="s">
        <v>3727</v>
      </c>
      <c r="OS11" s="7">
        <v>2219</v>
      </c>
      <c r="OT11" s="291" t="s">
        <v>3727</v>
      </c>
      <c r="OU11" s="4">
        <v>740</v>
      </c>
      <c r="OV11" s="291" t="s">
        <v>3727</v>
      </c>
      <c r="OW11" s="4">
        <v>330</v>
      </c>
      <c r="OX11" s="291" t="s">
        <v>3712</v>
      </c>
      <c r="OY11" s="4">
        <v>212</v>
      </c>
      <c r="OZ11" s="291" t="s">
        <v>3727</v>
      </c>
      <c r="PA11" s="4">
        <v>134</v>
      </c>
      <c r="PB11" s="291" t="s">
        <v>3727</v>
      </c>
      <c r="PC11" s="4" t="s">
        <v>6</v>
      </c>
      <c r="PD11" s="4"/>
      <c r="PE11" s="7">
        <v>1562</v>
      </c>
      <c r="PF11" s="291" t="s">
        <v>4238</v>
      </c>
      <c r="PG11" s="4" t="s">
        <v>6</v>
      </c>
      <c r="PH11" s="4"/>
      <c r="PI11" s="4" t="s">
        <v>6</v>
      </c>
      <c r="PJ11" s="4"/>
      <c r="PK11" s="4">
        <v>378</v>
      </c>
      <c r="PL11" s="291" t="s">
        <v>3712</v>
      </c>
      <c r="PM11" s="4">
        <v>367</v>
      </c>
      <c r="PN11" s="291" t="s">
        <v>3712</v>
      </c>
      <c r="PO11" s="4">
        <v>124</v>
      </c>
      <c r="PP11" s="291" t="s">
        <v>3817</v>
      </c>
      <c r="PQ11" s="4">
        <v>208</v>
      </c>
      <c r="PR11" s="291" t="s">
        <v>3712</v>
      </c>
      <c r="PS11" s="4">
        <v>122</v>
      </c>
      <c r="PT11" s="291" t="s">
        <v>3712</v>
      </c>
      <c r="PU11" s="4">
        <v>564</v>
      </c>
      <c r="PV11" s="291" t="s">
        <v>3712</v>
      </c>
      <c r="PW11" s="4">
        <v>127</v>
      </c>
      <c r="PX11" s="291" t="s">
        <v>3712</v>
      </c>
      <c r="PY11" s="4">
        <v>211</v>
      </c>
      <c r="PZ11" s="291" t="s">
        <v>3712</v>
      </c>
      <c r="QA11" s="4">
        <v>602</v>
      </c>
      <c r="QB11" s="291" t="s">
        <v>3727</v>
      </c>
      <c r="QC11" s="4">
        <v>502</v>
      </c>
      <c r="QD11" s="291" t="s">
        <v>3727</v>
      </c>
      <c r="QE11" s="7">
        <v>1379</v>
      </c>
      <c r="QF11" s="291" t="s">
        <v>3819</v>
      </c>
      <c r="QG11" s="7">
        <v>1104</v>
      </c>
      <c r="QH11" s="291" t="s">
        <v>3712</v>
      </c>
      <c r="QI11" s="4">
        <v>89</v>
      </c>
      <c r="QJ11" s="291" t="s">
        <v>3817</v>
      </c>
      <c r="QK11" s="4">
        <v>385</v>
      </c>
      <c r="QL11" s="291" t="s">
        <v>3712</v>
      </c>
      <c r="QM11" s="4">
        <v>584</v>
      </c>
      <c r="QN11" s="291" t="s">
        <v>3727</v>
      </c>
      <c r="QO11" s="4">
        <v>546</v>
      </c>
      <c r="QP11" s="291" t="s">
        <v>3727</v>
      </c>
      <c r="QQ11" s="7">
        <v>1206</v>
      </c>
      <c r="QR11" s="291" t="s">
        <v>3727</v>
      </c>
      <c r="QS11" s="7">
        <v>1322</v>
      </c>
      <c r="QT11" s="291" t="s">
        <v>3712</v>
      </c>
      <c r="QU11" s="4">
        <v>331</v>
      </c>
      <c r="QV11" s="291" t="s">
        <v>3727</v>
      </c>
      <c r="QW11" s="4">
        <v>419</v>
      </c>
      <c r="QX11" s="291" t="s">
        <v>3727</v>
      </c>
      <c r="QY11" s="7">
        <v>6638</v>
      </c>
      <c r="QZ11" s="291" t="s">
        <v>3712</v>
      </c>
      <c r="RA11" s="7">
        <v>4538</v>
      </c>
      <c r="RB11" s="291" t="s">
        <v>3727</v>
      </c>
      <c r="RC11" s="4">
        <v>415</v>
      </c>
      <c r="RD11" s="291" t="s">
        <v>3727</v>
      </c>
      <c r="RE11" s="7">
        <v>1975</v>
      </c>
      <c r="RF11" s="291" t="s">
        <v>3727</v>
      </c>
      <c r="RG11" s="7">
        <v>2305</v>
      </c>
      <c r="RH11" s="291" t="s">
        <v>3727</v>
      </c>
      <c r="RI11" s="7">
        <v>1328</v>
      </c>
      <c r="RJ11" s="291" t="s">
        <v>3727</v>
      </c>
      <c r="RK11" s="7">
        <v>14228</v>
      </c>
      <c r="RL11" s="291" t="s">
        <v>3712</v>
      </c>
      <c r="RM11" s="7">
        <v>13054</v>
      </c>
      <c r="RN11" s="291" t="s">
        <v>3712</v>
      </c>
      <c r="RO11" s="4">
        <v>840</v>
      </c>
      <c r="RP11" s="291" t="s">
        <v>3819</v>
      </c>
      <c r="RQ11" s="7">
        <v>1547</v>
      </c>
      <c r="RR11" s="291" t="s">
        <v>3712</v>
      </c>
      <c r="RS11" s="7">
        <v>5168</v>
      </c>
      <c r="RT11" s="291" t="s">
        <v>3712</v>
      </c>
      <c r="RU11" s="7">
        <v>5115</v>
      </c>
      <c r="RV11" s="291" t="s">
        <v>3712</v>
      </c>
      <c r="RW11" s="7">
        <v>5615</v>
      </c>
      <c r="RX11" s="291" t="s">
        <v>3712</v>
      </c>
      <c r="RY11" s="7">
        <v>7578</v>
      </c>
      <c r="RZ11" s="291" t="s">
        <v>3712</v>
      </c>
      <c r="SA11" s="7">
        <v>7514</v>
      </c>
      <c r="SB11" s="291" t="s">
        <v>3712</v>
      </c>
      <c r="SC11" s="7">
        <v>6867</v>
      </c>
      <c r="SD11" s="291" t="s">
        <v>3712</v>
      </c>
      <c r="SE11" s="7">
        <v>2114</v>
      </c>
      <c r="SF11" s="291" t="s">
        <v>3712</v>
      </c>
      <c r="SG11" s="7">
        <v>9042</v>
      </c>
      <c r="SH11" s="291" t="s">
        <v>3852</v>
      </c>
      <c r="SI11" s="7">
        <v>12055</v>
      </c>
      <c r="SJ11" s="291" t="s">
        <v>3852</v>
      </c>
      <c r="SK11" s="4" t="s">
        <v>6</v>
      </c>
      <c r="SL11" s="4"/>
      <c r="SM11" s="4" t="s">
        <v>6</v>
      </c>
      <c r="SN11" s="4"/>
      <c r="SO11" s="4" t="s">
        <v>6</v>
      </c>
      <c r="SP11" s="4"/>
      <c r="SQ11" s="4" t="s">
        <v>6</v>
      </c>
      <c r="SR11" s="4"/>
      <c r="SS11" s="4" t="s">
        <v>6</v>
      </c>
      <c r="ST11" s="4"/>
      <c r="SU11" s="4" t="s">
        <v>6</v>
      </c>
      <c r="SV11" s="4"/>
      <c r="SW11" s="4" t="s">
        <v>6</v>
      </c>
      <c r="SX11" s="4"/>
      <c r="SY11" s="4" t="s">
        <v>6</v>
      </c>
      <c r="SZ11" s="4"/>
      <c r="TA11" s="4" t="s">
        <v>6</v>
      </c>
      <c r="TB11" s="4"/>
      <c r="TC11" s="4" t="s">
        <v>6</v>
      </c>
      <c r="TD11" s="4"/>
    </row>
    <row r="12" spans="1:524" ht="30">
      <c r="A12" s="2" t="s">
        <v>4993</v>
      </c>
      <c r="B12" s="7">
        <v>3686241</v>
      </c>
      <c r="C12" s="4"/>
      <c r="D12" s="4" t="s">
        <v>6</v>
      </c>
      <c r="E12" s="4" t="s">
        <v>6</v>
      </c>
      <c r="F12" s="4" t="s">
        <v>6</v>
      </c>
      <c r="G12" s="7">
        <v>133078</v>
      </c>
      <c r="H12" s="4"/>
      <c r="I12" s="4" t="s">
        <v>6</v>
      </c>
      <c r="J12" s="4"/>
      <c r="K12" s="7">
        <v>19415</v>
      </c>
      <c r="L12" s="291" t="s">
        <v>3712</v>
      </c>
      <c r="M12" s="7">
        <v>24462</v>
      </c>
      <c r="N12" s="291" t="s">
        <v>3712</v>
      </c>
      <c r="O12" s="7">
        <v>4419</v>
      </c>
      <c r="P12" s="291" t="s">
        <v>3712</v>
      </c>
      <c r="Q12" s="7">
        <v>11189</v>
      </c>
      <c r="R12" s="291" t="s">
        <v>3712</v>
      </c>
      <c r="S12" s="7">
        <v>10350</v>
      </c>
      <c r="T12" s="291" t="s">
        <v>3712</v>
      </c>
      <c r="U12" s="7">
        <v>41497</v>
      </c>
      <c r="V12" s="291" t="s">
        <v>3712</v>
      </c>
      <c r="W12" s="7">
        <v>31463</v>
      </c>
      <c r="X12" s="4"/>
      <c r="Y12" s="7">
        <v>52778</v>
      </c>
      <c r="Z12" s="291" t="s">
        <v>3712</v>
      </c>
      <c r="AA12" s="7">
        <v>41949</v>
      </c>
      <c r="AB12" s="291" t="s">
        <v>3712</v>
      </c>
      <c r="AC12" s="7">
        <v>36018</v>
      </c>
      <c r="AD12" s="291" t="s">
        <v>3726</v>
      </c>
      <c r="AE12" s="7">
        <v>5415</v>
      </c>
      <c r="AF12" s="291" t="s">
        <v>3712</v>
      </c>
      <c r="AG12" s="7">
        <v>16592</v>
      </c>
      <c r="AH12" s="291" t="s">
        <v>3712</v>
      </c>
      <c r="AI12" s="7">
        <v>17131</v>
      </c>
      <c r="AJ12" s="291" t="s">
        <v>3712</v>
      </c>
      <c r="AK12" s="7">
        <v>55812</v>
      </c>
      <c r="AL12" s="291" t="s">
        <v>3712</v>
      </c>
      <c r="AM12" s="7">
        <v>20485</v>
      </c>
      <c r="AN12" s="291" t="s">
        <v>3712</v>
      </c>
      <c r="AO12" s="7">
        <v>16802</v>
      </c>
      <c r="AP12" s="291" t="s">
        <v>3712</v>
      </c>
      <c r="AQ12" s="7">
        <v>9385</v>
      </c>
      <c r="AR12" s="291" t="s">
        <v>3712</v>
      </c>
      <c r="AS12" s="7">
        <v>7441</v>
      </c>
      <c r="AT12" s="291" t="s">
        <v>3712</v>
      </c>
      <c r="AU12" s="4" t="s">
        <v>6</v>
      </c>
      <c r="AV12" s="4"/>
      <c r="AW12" s="7">
        <v>29688</v>
      </c>
      <c r="AX12" s="291" t="s">
        <v>3712</v>
      </c>
      <c r="AY12" s="7">
        <v>3433</v>
      </c>
      <c r="AZ12" s="291" t="s">
        <v>3727</v>
      </c>
      <c r="BA12" s="7">
        <v>3792</v>
      </c>
      <c r="BB12" s="291" t="s">
        <v>3727</v>
      </c>
      <c r="BC12" s="7">
        <v>2893</v>
      </c>
      <c r="BD12" s="291" t="s">
        <v>3727</v>
      </c>
      <c r="BE12" s="7">
        <v>3528</v>
      </c>
      <c r="BF12" s="291" t="s">
        <v>3727</v>
      </c>
      <c r="BG12" s="7">
        <v>1554</v>
      </c>
      <c r="BH12" s="291" t="s">
        <v>3727</v>
      </c>
      <c r="BI12" s="7">
        <v>1694</v>
      </c>
      <c r="BJ12" s="291" t="s">
        <v>3727</v>
      </c>
      <c r="BK12" s="7">
        <v>1963</v>
      </c>
      <c r="BL12" s="291" t="s">
        <v>3727</v>
      </c>
      <c r="BM12" s="7">
        <v>1453</v>
      </c>
      <c r="BN12" s="291" t="s">
        <v>3727</v>
      </c>
      <c r="BO12" s="7">
        <v>3206</v>
      </c>
      <c r="BP12" s="291" t="s">
        <v>3727</v>
      </c>
      <c r="BQ12" s="7">
        <v>2262</v>
      </c>
      <c r="BR12" s="291" t="s">
        <v>3727</v>
      </c>
      <c r="BS12" s="7">
        <v>3607</v>
      </c>
      <c r="BT12" s="291" t="s">
        <v>3727</v>
      </c>
      <c r="BU12" s="7">
        <v>2477</v>
      </c>
      <c r="BV12" s="291" t="s">
        <v>3727</v>
      </c>
      <c r="BW12" s="7">
        <v>1382</v>
      </c>
      <c r="BX12" s="291" t="s">
        <v>3727</v>
      </c>
      <c r="BY12" s="7">
        <v>1106</v>
      </c>
      <c r="BZ12" s="291" t="s">
        <v>3727</v>
      </c>
      <c r="CA12" s="7">
        <v>2810</v>
      </c>
      <c r="CB12" s="291" t="s">
        <v>3727</v>
      </c>
      <c r="CC12" s="7">
        <v>3269</v>
      </c>
      <c r="CD12" s="291" t="s">
        <v>3727</v>
      </c>
      <c r="CE12" s="7">
        <v>3098</v>
      </c>
      <c r="CF12" s="291" t="s">
        <v>3727</v>
      </c>
      <c r="CG12" s="7">
        <v>2366</v>
      </c>
      <c r="CH12" s="291" t="s">
        <v>3727</v>
      </c>
      <c r="CI12" s="7">
        <v>1714</v>
      </c>
      <c r="CJ12" s="291" t="s">
        <v>3727</v>
      </c>
      <c r="CK12" s="7">
        <v>2034</v>
      </c>
      <c r="CL12" s="291" t="s">
        <v>3727</v>
      </c>
      <c r="CM12" s="7">
        <v>2807</v>
      </c>
      <c r="CN12" s="291" t="s">
        <v>3727</v>
      </c>
      <c r="CO12" s="7">
        <v>1954</v>
      </c>
      <c r="CP12" s="291" t="s">
        <v>3727</v>
      </c>
      <c r="CQ12" s="7">
        <v>3276</v>
      </c>
      <c r="CR12" s="291" t="s">
        <v>3727</v>
      </c>
      <c r="CS12" s="7">
        <v>2393</v>
      </c>
      <c r="CT12" s="291" t="s">
        <v>3727</v>
      </c>
      <c r="CU12" s="7">
        <v>2459</v>
      </c>
      <c r="CV12" s="291" t="s">
        <v>3727</v>
      </c>
      <c r="CW12" s="7">
        <v>2330</v>
      </c>
      <c r="CX12" s="291" t="s">
        <v>3727</v>
      </c>
      <c r="CY12" s="7">
        <v>1189</v>
      </c>
      <c r="CZ12" s="291" t="s">
        <v>3727</v>
      </c>
      <c r="DA12" s="7">
        <v>50425</v>
      </c>
      <c r="DB12" s="291" t="s">
        <v>3712</v>
      </c>
      <c r="DC12" s="7">
        <v>38285</v>
      </c>
      <c r="DD12" s="291" t="s">
        <v>3712</v>
      </c>
      <c r="DE12" s="7">
        <v>11885</v>
      </c>
      <c r="DF12" s="291" t="s">
        <v>3712</v>
      </c>
      <c r="DG12" s="7">
        <v>15548</v>
      </c>
      <c r="DH12" s="291" t="s">
        <v>3712</v>
      </c>
      <c r="DI12" s="4" t="s">
        <v>6</v>
      </c>
      <c r="DJ12" s="4"/>
      <c r="DK12" s="4" t="s">
        <v>6</v>
      </c>
      <c r="DL12" s="4"/>
      <c r="DM12" s="7">
        <v>42898</v>
      </c>
      <c r="DN12" s="291" t="s">
        <v>3712</v>
      </c>
      <c r="DO12" s="7">
        <v>6312</v>
      </c>
      <c r="DP12" s="291" t="s">
        <v>3712</v>
      </c>
      <c r="DQ12" s="7">
        <v>14238</v>
      </c>
      <c r="DR12" s="291" t="s">
        <v>3712</v>
      </c>
      <c r="DS12" s="7">
        <v>51013</v>
      </c>
      <c r="DT12" s="291" t="s">
        <v>3712</v>
      </c>
      <c r="DU12" s="7">
        <v>101546</v>
      </c>
      <c r="DV12" s="291" t="s">
        <v>3712</v>
      </c>
      <c r="DW12" s="7">
        <v>101878</v>
      </c>
      <c r="DX12" s="291" t="s">
        <v>3712</v>
      </c>
      <c r="DY12" s="7">
        <v>56144</v>
      </c>
      <c r="DZ12" s="291" t="s">
        <v>3712</v>
      </c>
      <c r="EA12" s="7">
        <v>170682</v>
      </c>
      <c r="EB12" s="291" t="s">
        <v>3712</v>
      </c>
      <c r="EC12" s="7">
        <v>271376</v>
      </c>
      <c r="ED12" s="291" t="s">
        <v>3712</v>
      </c>
      <c r="EE12" s="7">
        <v>56669</v>
      </c>
      <c r="EF12" s="291" t="s">
        <v>3769</v>
      </c>
      <c r="EG12" s="7">
        <v>3218</v>
      </c>
      <c r="EH12" s="291" t="s">
        <v>3712</v>
      </c>
      <c r="EI12" s="7">
        <v>1676</v>
      </c>
      <c r="EJ12" s="291" t="s">
        <v>3727</v>
      </c>
      <c r="EK12" s="7">
        <v>3027</v>
      </c>
      <c r="EL12" s="291" t="s">
        <v>3727</v>
      </c>
      <c r="EM12" s="7">
        <v>4355</v>
      </c>
      <c r="EN12" s="291" t="s">
        <v>3727</v>
      </c>
      <c r="EO12" s="7">
        <v>3395</v>
      </c>
      <c r="EP12" s="291" t="s">
        <v>3727</v>
      </c>
      <c r="EQ12" s="7">
        <v>7549</v>
      </c>
      <c r="ER12" s="291" t="s">
        <v>3727</v>
      </c>
      <c r="ES12" s="4">
        <v>43</v>
      </c>
      <c r="ET12" s="291" t="s">
        <v>3712</v>
      </c>
      <c r="EU12" s="7">
        <v>3487</v>
      </c>
      <c r="EV12" s="291" t="s">
        <v>3712</v>
      </c>
      <c r="EW12" s="7">
        <v>7868</v>
      </c>
      <c r="EX12" s="291" t="s">
        <v>3712</v>
      </c>
      <c r="EY12" s="7">
        <v>7246</v>
      </c>
      <c r="EZ12" s="291" t="s">
        <v>3712</v>
      </c>
      <c r="FA12" s="7">
        <v>11391</v>
      </c>
      <c r="FB12" s="291" t="s">
        <v>3712</v>
      </c>
      <c r="FC12" s="7">
        <v>21754</v>
      </c>
      <c r="FD12" s="291" t="s">
        <v>3712</v>
      </c>
      <c r="FE12" s="7">
        <v>9800</v>
      </c>
      <c r="FF12" s="291" t="s">
        <v>3712</v>
      </c>
      <c r="FG12" s="7">
        <v>2594</v>
      </c>
      <c r="FH12" s="291" t="s">
        <v>3712</v>
      </c>
      <c r="FI12" s="7">
        <v>39101</v>
      </c>
      <c r="FJ12" s="291" t="s">
        <v>3712</v>
      </c>
      <c r="FK12" s="7">
        <v>13534</v>
      </c>
      <c r="FL12" s="291" t="s">
        <v>3852</v>
      </c>
      <c r="FM12" s="7">
        <v>18974</v>
      </c>
      <c r="FN12" s="291" t="s">
        <v>3852</v>
      </c>
      <c r="FO12" s="7">
        <v>7269</v>
      </c>
      <c r="FP12" s="291" t="s">
        <v>3712</v>
      </c>
      <c r="FQ12" s="7">
        <v>10121</v>
      </c>
      <c r="FR12" s="291" t="s">
        <v>3712</v>
      </c>
      <c r="FS12" s="7">
        <v>21035</v>
      </c>
      <c r="FT12" s="291" t="s">
        <v>3712</v>
      </c>
      <c r="FU12" s="7">
        <v>3161</v>
      </c>
      <c r="FV12" s="291" t="s">
        <v>3712</v>
      </c>
      <c r="FW12" s="7">
        <v>20626</v>
      </c>
      <c r="FX12" s="291" t="s">
        <v>3726</v>
      </c>
      <c r="FY12" s="7">
        <v>12949</v>
      </c>
      <c r="FZ12" s="291" t="s">
        <v>3712</v>
      </c>
      <c r="GA12" s="7">
        <v>4619</v>
      </c>
      <c r="GB12" s="291" t="s">
        <v>3712</v>
      </c>
      <c r="GC12" s="7">
        <v>6041</v>
      </c>
      <c r="GD12" s="291" t="s">
        <v>3712</v>
      </c>
      <c r="GE12" s="7">
        <v>8827</v>
      </c>
      <c r="GF12" s="291" t="s">
        <v>3712</v>
      </c>
      <c r="GG12" s="7">
        <v>5573</v>
      </c>
      <c r="GH12" s="291" t="s">
        <v>3712</v>
      </c>
      <c r="GI12" s="7">
        <v>19544</v>
      </c>
      <c r="GJ12" s="291" t="s">
        <v>3712</v>
      </c>
      <c r="GK12" s="7">
        <v>17414</v>
      </c>
      <c r="GL12" s="291" t="s">
        <v>3712</v>
      </c>
      <c r="GM12" s="7">
        <v>15043</v>
      </c>
      <c r="GN12" s="291" t="s">
        <v>3712</v>
      </c>
      <c r="GO12" s="7">
        <v>24790</v>
      </c>
      <c r="GP12" s="291" t="s">
        <v>3712</v>
      </c>
      <c r="GQ12" s="7">
        <v>18146</v>
      </c>
      <c r="GR12" s="291" t="s">
        <v>3712</v>
      </c>
      <c r="GS12" s="7">
        <v>2560</v>
      </c>
      <c r="GT12" s="291" t="s">
        <v>3712</v>
      </c>
      <c r="GU12" s="7">
        <v>2928</v>
      </c>
      <c r="GV12" s="291" t="s">
        <v>3727</v>
      </c>
      <c r="GW12" s="7">
        <v>4621</v>
      </c>
      <c r="GX12" s="291" t="s">
        <v>3727</v>
      </c>
      <c r="GY12" s="7">
        <v>5703</v>
      </c>
      <c r="GZ12" s="291" t="s">
        <v>3727</v>
      </c>
      <c r="HA12" s="7">
        <v>7134</v>
      </c>
      <c r="HB12" s="291" t="s">
        <v>3712</v>
      </c>
      <c r="HC12" s="7">
        <v>4321</v>
      </c>
      <c r="HD12" s="291" t="s">
        <v>3727</v>
      </c>
      <c r="HE12" s="7">
        <v>1285</v>
      </c>
      <c r="HF12" s="291" t="s">
        <v>3727</v>
      </c>
      <c r="HG12" s="7">
        <v>1439</v>
      </c>
      <c r="HH12" s="291" t="s">
        <v>3727</v>
      </c>
      <c r="HI12" s="4" t="s">
        <v>6</v>
      </c>
      <c r="HJ12" s="4"/>
      <c r="HK12" s="7">
        <v>8016</v>
      </c>
      <c r="HL12" s="291" t="s">
        <v>3712</v>
      </c>
      <c r="HM12" s="7">
        <v>9627</v>
      </c>
      <c r="HN12" s="291" t="s">
        <v>3712</v>
      </c>
      <c r="HO12" s="7">
        <v>33167</v>
      </c>
      <c r="HP12" s="291" t="s">
        <v>3712</v>
      </c>
      <c r="HQ12" s="7">
        <v>20984</v>
      </c>
      <c r="HR12" s="291" t="s">
        <v>3712</v>
      </c>
      <c r="HS12" s="7">
        <v>17796</v>
      </c>
      <c r="HT12" s="291" t="s">
        <v>3712</v>
      </c>
      <c r="HU12" s="7">
        <v>27788</v>
      </c>
      <c r="HV12" s="291" t="s">
        <v>3712</v>
      </c>
      <c r="HW12" s="7">
        <v>35456</v>
      </c>
      <c r="HX12" s="291" t="s">
        <v>3712</v>
      </c>
      <c r="HY12" s="7">
        <v>11796</v>
      </c>
      <c r="HZ12" s="291" t="s">
        <v>3712</v>
      </c>
      <c r="IA12" s="7">
        <v>9575</v>
      </c>
      <c r="IB12" s="291" t="s">
        <v>3712</v>
      </c>
      <c r="IC12" s="7">
        <v>9341</v>
      </c>
      <c r="ID12" s="291" t="s">
        <v>3712</v>
      </c>
      <c r="IE12" s="7">
        <v>6848</v>
      </c>
      <c r="IF12" s="291" t="s">
        <v>3712</v>
      </c>
      <c r="IG12" s="4">
        <v>420</v>
      </c>
      <c r="IH12" s="291" t="s">
        <v>3712</v>
      </c>
      <c r="II12" s="7">
        <v>33929</v>
      </c>
      <c r="IJ12" s="291" t="s">
        <v>3712</v>
      </c>
      <c r="IK12" s="7">
        <v>32007</v>
      </c>
      <c r="IL12" s="291" t="s">
        <v>3712</v>
      </c>
      <c r="IM12" s="7">
        <v>9550</v>
      </c>
      <c r="IN12" s="291" t="s">
        <v>3712</v>
      </c>
      <c r="IO12" s="7">
        <v>5594</v>
      </c>
      <c r="IP12" s="291" t="s">
        <v>3712</v>
      </c>
      <c r="IQ12" s="7">
        <v>24699</v>
      </c>
      <c r="IR12" s="291" t="s">
        <v>3712</v>
      </c>
      <c r="IS12" s="7">
        <v>13486</v>
      </c>
      <c r="IT12" s="291" t="s">
        <v>3712</v>
      </c>
      <c r="IU12" s="7">
        <v>25214</v>
      </c>
      <c r="IV12" s="291" t="s">
        <v>3712</v>
      </c>
      <c r="IW12" s="7">
        <v>26083</v>
      </c>
      <c r="IX12" s="291" t="s">
        <v>3712</v>
      </c>
      <c r="IY12" s="7">
        <v>26841</v>
      </c>
      <c r="IZ12" s="291" t="s">
        <v>3712</v>
      </c>
      <c r="JA12" s="7">
        <v>44392</v>
      </c>
      <c r="JB12" s="291" t="s">
        <v>3712</v>
      </c>
      <c r="JC12" s="7">
        <v>27246</v>
      </c>
      <c r="JD12" s="291" t="s">
        <v>3712</v>
      </c>
      <c r="JE12" s="7">
        <v>28059</v>
      </c>
      <c r="JF12" s="291" t="s">
        <v>3712</v>
      </c>
      <c r="JG12" s="7">
        <v>26488</v>
      </c>
      <c r="JH12" s="291" t="s">
        <v>3712</v>
      </c>
      <c r="JI12" s="7">
        <v>1824</v>
      </c>
      <c r="JJ12" s="291" t="s">
        <v>3727</v>
      </c>
      <c r="JK12" s="4" t="s">
        <v>6</v>
      </c>
      <c r="JL12" s="4"/>
      <c r="JM12" s="7">
        <v>2986</v>
      </c>
      <c r="JN12" s="291" t="s">
        <v>3727</v>
      </c>
      <c r="JO12" s="7">
        <v>3108</v>
      </c>
      <c r="JP12" s="291" t="s">
        <v>3727</v>
      </c>
      <c r="JQ12" s="7">
        <v>3092</v>
      </c>
      <c r="JR12" s="291" t="s">
        <v>3727</v>
      </c>
      <c r="JS12" s="7">
        <v>3260</v>
      </c>
      <c r="JT12" s="291" t="s">
        <v>3727</v>
      </c>
      <c r="JU12" s="7">
        <v>3379</v>
      </c>
      <c r="JV12" s="291" t="s">
        <v>3727</v>
      </c>
      <c r="JW12" s="7">
        <v>3257</v>
      </c>
      <c r="JX12" s="291" t="s">
        <v>3727</v>
      </c>
      <c r="JY12" s="4" t="s">
        <v>6</v>
      </c>
      <c r="JZ12" s="4"/>
      <c r="KA12" s="4" t="s">
        <v>6</v>
      </c>
      <c r="KB12" s="4"/>
      <c r="KC12" s="4" t="s">
        <v>6</v>
      </c>
      <c r="KD12" s="4"/>
      <c r="KE12" s="4" t="s">
        <v>6</v>
      </c>
      <c r="KF12" s="4"/>
      <c r="KG12" s="7">
        <v>6024</v>
      </c>
      <c r="KH12" s="291" t="s">
        <v>3712</v>
      </c>
      <c r="KI12" s="7">
        <v>3636</v>
      </c>
      <c r="KJ12" s="291" t="s">
        <v>3712</v>
      </c>
      <c r="KK12" s="7">
        <v>5033</v>
      </c>
      <c r="KL12" s="291" t="s">
        <v>3712</v>
      </c>
      <c r="KM12" s="7">
        <v>13658</v>
      </c>
      <c r="KN12" s="291" t="s">
        <v>3712</v>
      </c>
      <c r="KO12" s="7">
        <v>26919</v>
      </c>
      <c r="KP12" s="291" t="s">
        <v>3712</v>
      </c>
      <c r="KQ12" s="7">
        <v>15499</v>
      </c>
      <c r="KR12" s="291" t="s">
        <v>3712</v>
      </c>
      <c r="KS12" s="4" t="s">
        <v>6</v>
      </c>
      <c r="KT12" s="4"/>
      <c r="KU12" s="4" t="s">
        <v>6</v>
      </c>
      <c r="KV12" s="4"/>
      <c r="KW12" s="4" t="s">
        <v>6</v>
      </c>
      <c r="KX12" s="4"/>
      <c r="KY12" s="7">
        <v>3549</v>
      </c>
      <c r="KZ12" s="291" t="s">
        <v>3712</v>
      </c>
      <c r="LA12" s="7">
        <v>6344</v>
      </c>
      <c r="LB12" s="291" t="s">
        <v>3712</v>
      </c>
      <c r="LC12" s="4" t="s">
        <v>6</v>
      </c>
      <c r="LD12" s="4"/>
      <c r="LE12" s="7">
        <v>6186</v>
      </c>
      <c r="LF12" s="291" t="s">
        <v>3712</v>
      </c>
      <c r="LG12" s="4" t="s">
        <v>6</v>
      </c>
      <c r="LH12" s="4"/>
      <c r="LI12" s="7">
        <v>11185</v>
      </c>
      <c r="LJ12" s="291" t="s">
        <v>3712</v>
      </c>
      <c r="LK12" s="7">
        <v>40670</v>
      </c>
      <c r="LL12" s="291" t="s">
        <v>3852</v>
      </c>
      <c r="LM12" s="7">
        <v>207002</v>
      </c>
      <c r="LN12" s="291" t="s">
        <v>3712</v>
      </c>
      <c r="LO12" s="7">
        <v>13412</v>
      </c>
      <c r="LP12" s="291" t="s">
        <v>3712</v>
      </c>
      <c r="LQ12" s="7">
        <v>2159</v>
      </c>
      <c r="LR12" s="291" t="s">
        <v>3727</v>
      </c>
      <c r="LS12" s="7">
        <v>4716</v>
      </c>
      <c r="LT12" s="291" t="s">
        <v>3727</v>
      </c>
      <c r="LU12" s="7">
        <v>5366</v>
      </c>
      <c r="LV12" s="291" t="s">
        <v>3712</v>
      </c>
      <c r="LW12" s="7">
        <v>3676</v>
      </c>
      <c r="LX12" s="291" t="s">
        <v>3727</v>
      </c>
      <c r="LY12" s="7">
        <v>7030</v>
      </c>
      <c r="LZ12" s="291" t="s">
        <v>3727</v>
      </c>
      <c r="MA12" s="7">
        <v>7473</v>
      </c>
      <c r="MB12" s="291" t="s">
        <v>3727</v>
      </c>
      <c r="MC12" s="7">
        <v>6620</v>
      </c>
      <c r="MD12" s="291" t="s">
        <v>3727</v>
      </c>
      <c r="ME12" s="7">
        <v>8647</v>
      </c>
      <c r="MF12" s="291" t="s">
        <v>3727</v>
      </c>
      <c r="MG12" s="7">
        <v>2617</v>
      </c>
      <c r="MH12" s="291" t="s">
        <v>3727</v>
      </c>
      <c r="MI12" s="7">
        <v>1104</v>
      </c>
      <c r="MJ12" s="291" t="s">
        <v>3727</v>
      </c>
      <c r="MK12" s="7">
        <v>2507</v>
      </c>
      <c r="ML12" s="291" t="s">
        <v>3727</v>
      </c>
      <c r="MM12" s="7">
        <v>5838</v>
      </c>
      <c r="MN12" s="291" t="s">
        <v>3712</v>
      </c>
      <c r="MO12" s="7">
        <v>3609</v>
      </c>
      <c r="MP12" s="291" t="s">
        <v>3727</v>
      </c>
      <c r="MQ12" s="7">
        <v>1793</v>
      </c>
      <c r="MR12" s="291" t="s">
        <v>3727</v>
      </c>
      <c r="MS12" s="7">
        <v>7191</v>
      </c>
      <c r="MT12" s="291" t="s">
        <v>3727</v>
      </c>
      <c r="MU12" s="7">
        <v>1846</v>
      </c>
      <c r="MV12" s="291" t="s">
        <v>3727</v>
      </c>
      <c r="MW12" s="7">
        <v>4183</v>
      </c>
      <c r="MX12" s="291" t="s">
        <v>3727</v>
      </c>
      <c r="MY12" s="7">
        <v>5499</v>
      </c>
      <c r="MZ12" s="291" t="s">
        <v>3727</v>
      </c>
      <c r="NA12" s="4" t="s">
        <v>6</v>
      </c>
      <c r="NB12" s="4"/>
      <c r="NC12" s="7">
        <v>17205</v>
      </c>
      <c r="ND12" s="291" t="s">
        <v>3712</v>
      </c>
      <c r="NE12" s="7">
        <v>17205</v>
      </c>
      <c r="NF12" s="291" t="s">
        <v>3712</v>
      </c>
      <c r="NG12" s="7">
        <v>6078</v>
      </c>
      <c r="NH12" s="291" t="s">
        <v>3712</v>
      </c>
      <c r="NI12" s="4">
        <v>268</v>
      </c>
      <c r="NJ12" s="291" t="s">
        <v>4589</v>
      </c>
      <c r="NK12" s="4">
        <v>672</v>
      </c>
      <c r="NL12" s="291" t="s">
        <v>4589</v>
      </c>
      <c r="NM12" s="7">
        <v>1948</v>
      </c>
      <c r="NN12" s="291" t="s">
        <v>4589</v>
      </c>
      <c r="NO12" s="7">
        <v>13393</v>
      </c>
      <c r="NP12" s="291" t="s">
        <v>4589</v>
      </c>
      <c r="NQ12" s="7">
        <v>4804</v>
      </c>
      <c r="NR12" s="291" t="s">
        <v>4589</v>
      </c>
      <c r="NS12" s="7">
        <v>4419</v>
      </c>
      <c r="NT12" s="291" t="s">
        <v>4589</v>
      </c>
      <c r="NU12" s="7">
        <v>2023</v>
      </c>
      <c r="NV12" s="291" t="s">
        <v>3727</v>
      </c>
      <c r="NW12" s="7">
        <v>2726</v>
      </c>
      <c r="NX12" s="291" t="s">
        <v>3727</v>
      </c>
      <c r="NY12" s="7">
        <v>7936</v>
      </c>
      <c r="NZ12" s="291" t="s">
        <v>3727</v>
      </c>
      <c r="OA12" s="7">
        <v>3729</v>
      </c>
      <c r="OB12" s="291" t="s">
        <v>3727</v>
      </c>
      <c r="OC12" s="7">
        <v>1949</v>
      </c>
      <c r="OD12" s="291" t="s">
        <v>3727</v>
      </c>
      <c r="OE12" s="7">
        <v>1998</v>
      </c>
      <c r="OF12" s="291" t="s">
        <v>3727</v>
      </c>
      <c r="OG12" s="7">
        <v>4321</v>
      </c>
      <c r="OH12" s="291" t="s">
        <v>3727</v>
      </c>
      <c r="OI12" s="7">
        <v>5262</v>
      </c>
      <c r="OJ12" s="291" t="s">
        <v>3727</v>
      </c>
      <c r="OK12" s="7">
        <v>3353</v>
      </c>
      <c r="OL12" s="291" t="s">
        <v>3727</v>
      </c>
      <c r="OM12" s="7">
        <v>1711</v>
      </c>
      <c r="ON12" s="291" t="s">
        <v>3712</v>
      </c>
      <c r="OO12" s="7">
        <v>3128</v>
      </c>
      <c r="OP12" s="291" t="s">
        <v>3712</v>
      </c>
      <c r="OQ12" s="7">
        <v>7513</v>
      </c>
      <c r="OR12" s="291" t="s">
        <v>3727</v>
      </c>
      <c r="OS12" s="7">
        <v>8916</v>
      </c>
      <c r="OT12" s="291" t="s">
        <v>3727</v>
      </c>
      <c r="OU12" s="7">
        <v>2971</v>
      </c>
      <c r="OV12" s="291" t="s">
        <v>3727</v>
      </c>
      <c r="OW12" s="7">
        <v>13013</v>
      </c>
      <c r="OX12" s="291" t="s">
        <v>3712</v>
      </c>
      <c r="OY12" s="7">
        <v>4410</v>
      </c>
      <c r="OZ12" s="291" t="s">
        <v>3727</v>
      </c>
      <c r="PA12" s="7">
        <v>2799</v>
      </c>
      <c r="PB12" s="291" t="s">
        <v>3727</v>
      </c>
      <c r="PC12" s="7">
        <v>4788</v>
      </c>
      <c r="PD12" s="291" t="s">
        <v>4238</v>
      </c>
      <c r="PE12" s="7">
        <v>3254</v>
      </c>
      <c r="PF12" s="291" t="s">
        <v>4238</v>
      </c>
      <c r="PG12" s="7">
        <v>7449</v>
      </c>
      <c r="PH12" s="291" t="s">
        <v>4238</v>
      </c>
      <c r="PI12" s="7">
        <v>7269</v>
      </c>
      <c r="PJ12" s="291" t="s">
        <v>3726</v>
      </c>
      <c r="PK12" s="7">
        <v>8367</v>
      </c>
      <c r="PL12" s="291" t="s">
        <v>3712</v>
      </c>
      <c r="PM12" s="7">
        <v>8112</v>
      </c>
      <c r="PN12" s="291" t="s">
        <v>3712</v>
      </c>
      <c r="PO12" s="7">
        <v>1845</v>
      </c>
      <c r="PP12" s="291" t="s">
        <v>3817</v>
      </c>
      <c r="PQ12" s="7">
        <v>9629</v>
      </c>
      <c r="PR12" s="291" t="s">
        <v>3712</v>
      </c>
      <c r="PS12" s="7">
        <v>7864</v>
      </c>
      <c r="PT12" s="291" t="s">
        <v>3712</v>
      </c>
      <c r="PU12" s="7">
        <v>48105</v>
      </c>
      <c r="PV12" s="291" t="s">
        <v>3712</v>
      </c>
      <c r="PW12" s="7">
        <v>26833</v>
      </c>
      <c r="PX12" s="291" t="s">
        <v>3712</v>
      </c>
      <c r="PY12" s="7">
        <v>5382</v>
      </c>
      <c r="PZ12" s="291" t="s">
        <v>3712</v>
      </c>
      <c r="QA12" s="7">
        <v>9910</v>
      </c>
      <c r="QB12" s="291" t="s">
        <v>3727</v>
      </c>
      <c r="QC12" s="7">
        <v>7575</v>
      </c>
      <c r="QD12" s="291" t="s">
        <v>3727</v>
      </c>
      <c r="QE12" s="4" t="s">
        <v>6</v>
      </c>
      <c r="QF12" s="4"/>
      <c r="QG12" s="7">
        <v>11904</v>
      </c>
      <c r="QH12" s="291" t="s">
        <v>3712</v>
      </c>
      <c r="QI12" s="7">
        <v>2439</v>
      </c>
      <c r="QJ12" s="291" t="s">
        <v>3817</v>
      </c>
      <c r="QK12" s="7">
        <v>6256</v>
      </c>
      <c r="QL12" s="291" t="s">
        <v>3712</v>
      </c>
      <c r="QM12" s="7">
        <v>6134</v>
      </c>
      <c r="QN12" s="291" t="s">
        <v>3727</v>
      </c>
      <c r="QO12" s="7">
        <v>7246</v>
      </c>
      <c r="QP12" s="291" t="s">
        <v>3727</v>
      </c>
      <c r="QQ12" s="7">
        <v>6815</v>
      </c>
      <c r="QR12" s="291" t="s">
        <v>3727</v>
      </c>
      <c r="QS12" s="7">
        <v>4777</v>
      </c>
      <c r="QT12" s="291" t="s">
        <v>3712</v>
      </c>
      <c r="QU12" s="7">
        <v>2988</v>
      </c>
      <c r="QV12" s="291" t="s">
        <v>3727</v>
      </c>
      <c r="QW12" s="7">
        <v>4418</v>
      </c>
      <c r="QX12" s="291" t="s">
        <v>3727</v>
      </c>
      <c r="QY12" s="7">
        <v>26567</v>
      </c>
      <c r="QZ12" s="291" t="s">
        <v>3712</v>
      </c>
      <c r="RA12" s="7">
        <v>9246</v>
      </c>
      <c r="RB12" s="291" t="s">
        <v>3727</v>
      </c>
      <c r="RC12" s="7">
        <v>1679</v>
      </c>
      <c r="RD12" s="291" t="s">
        <v>3727</v>
      </c>
      <c r="RE12" s="7">
        <v>3856</v>
      </c>
      <c r="RF12" s="291" t="s">
        <v>3727</v>
      </c>
      <c r="RG12" s="7">
        <v>2863</v>
      </c>
      <c r="RH12" s="291" t="s">
        <v>3727</v>
      </c>
      <c r="RI12" s="4" t="s">
        <v>6</v>
      </c>
      <c r="RJ12" s="4"/>
      <c r="RK12" s="7">
        <v>18571</v>
      </c>
      <c r="RL12" s="291" t="s">
        <v>3712</v>
      </c>
      <c r="RM12" s="7">
        <v>27423</v>
      </c>
      <c r="RN12" s="291" t="s">
        <v>3712</v>
      </c>
      <c r="RO12" s="4" t="s">
        <v>6</v>
      </c>
      <c r="RP12" s="4"/>
      <c r="RQ12" s="7">
        <v>4131</v>
      </c>
      <c r="RR12" s="291" t="s">
        <v>3712</v>
      </c>
      <c r="RS12" s="7">
        <v>14706</v>
      </c>
      <c r="RT12" s="291" t="s">
        <v>3712</v>
      </c>
      <c r="RU12" s="7">
        <v>13860</v>
      </c>
      <c r="RV12" s="291" t="s">
        <v>3712</v>
      </c>
      <c r="RW12" s="7">
        <v>14420</v>
      </c>
      <c r="RX12" s="291" t="s">
        <v>3712</v>
      </c>
      <c r="RY12" s="7">
        <v>20785</v>
      </c>
      <c r="RZ12" s="291" t="s">
        <v>3712</v>
      </c>
      <c r="SA12" s="7">
        <v>21152</v>
      </c>
      <c r="SB12" s="291" t="s">
        <v>3712</v>
      </c>
      <c r="SC12" s="7">
        <v>17470</v>
      </c>
      <c r="SD12" s="291" t="s">
        <v>3712</v>
      </c>
      <c r="SE12" s="7">
        <v>13546</v>
      </c>
      <c r="SF12" s="291" t="s">
        <v>3712</v>
      </c>
      <c r="SG12" s="7">
        <v>50671</v>
      </c>
      <c r="SH12" s="291" t="s">
        <v>3852</v>
      </c>
      <c r="SI12" s="7">
        <v>71409</v>
      </c>
      <c r="SJ12" s="291" t="s">
        <v>3852</v>
      </c>
      <c r="SK12" s="4" t="s">
        <v>6</v>
      </c>
      <c r="SL12" s="4"/>
      <c r="SM12" s="4" t="s">
        <v>6</v>
      </c>
      <c r="SN12" s="4"/>
      <c r="SO12" s="4" t="s">
        <v>6</v>
      </c>
      <c r="SP12" s="4"/>
      <c r="SQ12" s="4" t="s">
        <v>6</v>
      </c>
      <c r="SR12" s="4"/>
      <c r="SS12" s="4" t="s">
        <v>6</v>
      </c>
      <c r="ST12" s="4"/>
      <c r="SU12" s="4" t="s">
        <v>6</v>
      </c>
      <c r="SV12" s="4"/>
      <c r="SW12" s="4" t="s">
        <v>6</v>
      </c>
      <c r="SX12" s="4"/>
      <c r="SY12" s="4" t="s">
        <v>6</v>
      </c>
      <c r="SZ12" s="4"/>
      <c r="TA12" s="4" t="s">
        <v>6</v>
      </c>
      <c r="TB12" s="4"/>
      <c r="TC12" s="4" t="s">
        <v>6</v>
      </c>
      <c r="TD12" s="4"/>
    </row>
    <row r="13" spans="1:524" ht="30">
      <c r="A13" s="2" t="s">
        <v>4994</v>
      </c>
      <c r="B13" s="7">
        <v>675109</v>
      </c>
      <c r="C13" s="4"/>
      <c r="D13" s="4" t="s">
        <v>6</v>
      </c>
      <c r="E13" s="4" t="s">
        <v>6</v>
      </c>
      <c r="F13" s="4" t="s">
        <v>6</v>
      </c>
      <c r="G13" s="4" t="s">
        <v>6</v>
      </c>
      <c r="H13" s="4"/>
      <c r="I13" s="7">
        <v>7472</v>
      </c>
      <c r="J13" s="4"/>
      <c r="K13" s="7">
        <v>-4888</v>
      </c>
      <c r="L13" s="291" t="s">
        <v>3712</v>
      </c>
      <c r="M13" s="7">
        <v>8288</v>
      </c>
      <c r="N13" s="291" t="s">
        <v>3712</v>
      </c>
      <c r="O13" s="7">
        <v>5478</v>
      </c>
      <c r="P13" s="291" t="s">
        <v>3712</v>
      </c>
      <c r="Q13" s="7">
        <v>-8901</v>
      </c>
      <c r="R13" s="291" t="s">
        <v>3712</v>
      </c>
      <c r="S13" s="7">
        <v>1698</v>
      </c>
      <c r="T13" s="291" t="s">
        <v>3712</v>
      </c>
      <c r="U13" s="7">
        <v>1203</v>
      </c>
      <c r="V13" s="291" t="s">
        <v>3712</v>
      </c>
      <c r="W13" s="7">
        <v>6140</v>
      </c>
      <c r="X13" s="4"/>
      <c r="Y13" s="7">
        <v>2755</v>
      </c>
      <c r="Z13" s="291" t="s">
        <v>3712</v>
      </c>
      <c r="AA13" s="7">
        <v>8544</v>
      </c>
      <c r="AB13" s="291" t="s">
        <v>3712</v>
      </c>
      <c r="AC13" s="7">
        <v>6798</v>
      </c>
      <c r="AD13" s="291" t="s">
        <v>3726</v>
      </c>
      <c r="AE13" s="4">
        <v>457</v>
      </c>
      <c r="AF13" s="291" t="s">
        <v>3712</v>
      </c>
      <c r="AG13" s="7">
        <v>4155</v>
      </c>
      <c r="AH13" s="291" t="s">
        <v>3712</v>
      </c>
      <c r="AI13" s="4">
        <v>493</v>
      </c>
      <c r="AJ13" s="291" t="s">
        <v>3712</v>
      </c>
      <c r="AK13" s="7">
        <v>-37797</v>
      </c>
      <c r="AL13" s="291" t="s">
        <v>3712</v>
      </c>
      <c r="AM13" s="7">
        <v>3456</v>
      </c>
      <c r="AN13" s="291" t="s">
        <v>3712</v>
      </c>
      <c r="AO13" s="7">
        <v>-6650</v>
      </c>
      <c r="AP13" s="291" t="s">
        <v>3712</v>
      </c>
      <c r="AQ13" s="7">
        <v>-1504</v>
      </c>
      <c r="AR13" s="291" t="s">
        <v>3712</v>
      </c>
      <c r="AS13" s="4">
        <v>-923</v>
      </c>
      <c r="AT13" s="291" t="s">
        <v>3712</v>
      </c>
      <c r="AU13" s="7">
        <v>26233</v>
      </c>
      <c r="AV13" s="291" t="s">
        <v>3712</v>
      </c>
      <c r="AW13" s="7">
        <v>5488</v>
      </c>
      <c r="AX13" s="291" t="s">
        <v>3712</v>
      </c>
      <c r="AY13" s="7">
        <v>1480</v>
      </c>
      <c r="AZ13" s="291" t="s">
        <v>3727</v>
      </c>
      <c r="BA13" s="7">
        <v>2429</v>
      </c>
      <c r="BB13" s="291" t="s">
        <v>3727</v>
      </c>
      <c r="BC13" s="4">
        <v>571</v>
      </c>
      <c r="BD13" s="291" t="s">
        <v>3727</v>
      </c>
      <c r="BE13" s="4">
        <v>436</v>
      </c>
      <c r="BF13" s="291" t="s">
        <v>3727</v>
      </c>
      <c r="BG13" s="4">
        <v>372</v>
      </c>
      <c r="BH13" s="291" t="s">
        <v>3727</v>
      </c>
      <c r="BI13" s="4">
        <v>363</v>
      </c>
      <c r="BJ13" s="291" t="s">
        <v>3727</v>
      </c>
      <c r="BK13" s="4">
        <v>384</v>
      </c>
      <c r="BL13" s="291" t="s">
        <v>3727</v>
      </c>
      <c r="BM13" s="4">
        <v>739</v>
      </c>
      <c r="BN13" s="291" t="s">
        <v>3727</v>
      </c>
      <c r="BO13" s="4">
        <v>548</v>
      </c>
      <c r="BP13" s="291" t="s">
        <v>3727</v>
      </c>
      <c r="BQ13" s="4">
        <v>883</v>
      </c>
      <c r="BR13" s="291" t="s">
        <v>3727</v>
      </c>
      <c r="BS13" s="4">
        <v>370</v>
      </c>
      <c r="BT13" s="291" t="s">
        <v>3727</v>
      </c>
      <c r="BU13" s="4">
        <v>438</v>
      </c>
      <c r="BV13" s="291" t="s">
        <v>3727</v>
      </c>
      <c r="BW13" s="4">
        <v>380</v>
      </c>
      <c r="BX13" s="291" t="s">
        <v>3727</v>
      </c>
      <c r="BY13" s="4">
        <v>209</v>
      </c>
      <c r="BZ13" s="291" t="s">
        <v>3727</v>
      </c>
      <c r="CA13" s="4">
        <v>135</v>
      </c>
      <c r="CB13" s="291" t="s">
        <v>3727</v>
      </c>
      <c r="CC13" s="4">
        <v>278</v>
      </c>
      <c r="CD13" s="291" t="s">
        <v>3727</v>
      </c>
      <c r="CE13" s="4">
        <v>614</v>
      </c>
      <c r="CF13" s="291" t="s">
        <v>3727</v>
      </c>
      <c r="CG13" s="4">
        <v>353</v>
      </c>
      <c r="CH13" s="291" t="s">
        <v>3727</v>
      </c>
      <c r="CI13" s="4">
        <v>298</v>
      </c>
      <c r="CJ13" s="291" t="s">
        <v>3727</v>
      </c>
      <c r="CK13" s="4">
        <v>267</v>
      </c>
      <c r="CL13" s="291" t="s">
        <v>3727</v>
      </c>
      <c r="CM13" s="4">
        <v>64</v>
      </c>
      <c r="CN13" s="291" t="s">
        <v>3727</v>
      </c>
      <c r="CO13" s="4">
        <v>484</v>
      </c>
      <c r="CP13" s="291" t="s">
        <v>3727</v>
      </c>
      <c r="CQ13" s="4">
        <v>222</v>
      </c>
      <c r="CR13" s="291" t="s">
        <v>3727</v>
      </c>
      <c r="CS13" s="4">
        <v>219</v>
      </c>
      <c r="CT13" s="291" t="s">
        <v>3727</v>
      </c>
      <c r="CU13" s="4">
        <v>176</v>
      </c>
      <c r="CV13" s="291" t="s">
        <v>3727</v>
      </c>
      <c r="CW13" s="4">
        <v>81</v>
      </c>
      <c r="CX13" s="291" t="s">
        <v>3727</v>
      </c>
      <c r="CY13" s="4">
        <v>74</v>
      </c>
      <c r="CZ13" s="291" t="s">
        <v>3727</v>
      </c>
      <c r="DA13" s="7">
        <v>6840</v>
      </c>
      <c r="DB13" s="291" t="s">
        <v>3712</v>
      </c>
      <c r="DC13" s="7">
        <v>-9066</v>
      </c>
      <c r="DD13" s="291" t="s">
        <v>3712</v>
      </c>
      <c r="DE13" s="7">
        <v>-5182</v>
      </c>
      <c r="DF13" s="291" t="s">
        <v>3712</v>
      </c>
      <c r="DG13" s="7">
        <v>-4667</v>
      </c>
      <c r="DH13" s="291" t="s">
        <v>3712</v>
      </c>
      <c r="DI13" s="7">
        <v>21554</v>
      </c>
      <c r="DJ13" s="291" t="s">
        <v>3712</v>
      </c>
      <c r="DK13" s="7">
        <v>15915</v>
      </c>
      <c r="DL13" s="291" t="s">
        <v>3712</v>
      </c>
      <c r="DM13" s="7">
        <v>5671</v>
      </c>
      <c r="DN13" s="291" t="s">
        <v>3712</v>
      </c>
      <c r="DO13" s="7">
        <v>-1712</v>
      </c>
      <c r="DP13" s="291" t="s">
        <v>3712</v>
      </c>
      <c r="DQ13" s="7">
        <v>-6586</v>
      </c>
      <c r="DR13" s="291" t="s">
        <v>3712</v>
      </c>
      <c r="DS13" s="7">
        <v>27831</v>
      </c>
      <c r="DT13" s="291" t="s">
        <v>3712</v>
      </c>
      <c r="DU13" s="7">
        <v>21190</v>
      </c>
      <c r="DV13" s="291" t="s">
        <v>3712</v>
      </c>
      <c r="DW13" s="7">
        <v>20856</v>
      </c>
      <c r="DX13" s="291" t="s">
        <v>3712</v>
      </c>
      <c r="DY13" s="7">
        <v>14334</v>
      </c>
      <c r="DZ13" s="291" t="s">
        <v>3712</v>
      </c>
      <c r="EA13" s="7">
        <v>51816</v>
      </c>
      <c r="EB13" s="291" t="s">
        <v>3712</v>
      </c>
      <c r="EC13" s="7">
        <v>-1744</v>
      </c>
      <c r="ED13" s="291" t="s">
        <v>3712</v>
      </c>
      <c r="EE13" s="4" t="s">
        <v>6</v>
      </c>
      <c r="EF13" s="4"/>
      <c r="EG13" s="7">
        <v>1532</v>
      </c>
      <c r="EH13" s="291" t="s">
        <v>3712</v>
      </c>
      <c r="EI13" s="4">
        <v>727</v>
      </c>
      <c r="EJ13" s="291" t="s">
        <v>3727</v>
      </c>
      <c r="EK13" s="4">
        <v>743</v>
      </c>
      <c r="EL13" s="291" t="s">
        <v>3727</v>
      </c>
      <c r="EM13" s="7">
        <v>1148</v>
      </c>
      <c r="EN13" s="291" t="s">
        <v>3727</v>
      </c>
      <c r="EO13" s="4">
        <v>889</v>
      </c>
      <c r="EP13" s="291" t="s">
        <v>3727</v>
      </c>
      <c r="EQ13" s="4">
        <v>651</v>
      </c>
      <c r="ER13" s="291" t="s">
        <v>3727</v>
      </c>
      <c r="ES13" s="7">
        <v>16572</v>
      </c>
      <c r="ET13" s="291" t="s">
        <v>3712</v>
      </c>
      <c r="EU13" s="4">
        <v>634</v>
      </c>
      <c r="EV13" s="291" t="s">
        <v>3712</v>
      </c>
      <c r="EW13" s="7">
        <v>2924</v>
      </c>
      <c r="EX13" s="291" t="s">
        <v>3712</v>
      </c>
      <c r="EY13" s="4">
        <v>125</v>
      </c>
      <c r="EZ13" s="291" t="s">
        <v>3712</v>
      </c>
      <c r="FA13" s="7">
        <v>3565</v>
      </c>
      <c r="FB13" s="291" t="s">
        <v>3712</v>
      </c>
      <c r="FC13" s="7">
        <v>2873</v>
      </c>
      <c r="FD13" s="291" t="s">
        <v>3712</v>
      </c>
      <c r="FE13" s="7">
        <v>2842</v>
      </c>
      <c r="FF13" s="291" t="s">
        <v>3712</v>
      </c>
      <c r="FG13" s="4">
        <v>412</v>
      </c>
      <c r="FH13" s="291" t="s">
        <v>3712</v>
      </c>
      <c r="FI13" s="7">
        <v>3273</v>
      </c>
      <c r="FJ13" s="291" t="s">
        <v>3712</v>
      </c>
      <c r="FK13" s="4" t="s">
        <v>6</v>
      </c>
      <c r="FL13" s="4"/>
      <c r="FM13" s="4" t="s">
        <v>6</v>
      </c>
      <c r="FN13" s="4"/>
      <c r="FO13" s="4">
        <v>346</v>
      </c>
      <c r="FP13" s="291" t="s">
        <v>3712</v>
      </c>
      <c r="FQ13" s="4">
        <v>385</v>
      </c>
      <c r="FR13" s="291" t="s">
        <v>3712</v>
      </c>
      <c r="FS13" s="7">
        <v>11584</v>
      </c>
      <c r="FT13" s="291" t="s">
        <v>3712</v>
      </c>
      <c r="FU13" s="7">
        <v>4189</v>
      </c>
      <c r="FV13" s="291" t="s">
        <v>3712</v>
      </c>
      <c r="FW13" s="7">
        <v>5922</v>
      </c>
      <c r="FX13" s="291" t="s">
        <v>3726</v>
      </c>
      <c r="FY13" s="7">
        <v>26119</v>
      </c>
      <c r="FZ13" s="291" t="s">
        <v>3712</v>
      </c>
      <c r="GA13" s="4">
        <v>837</v>
      </c>
      <c r="GB13" s="291" t="s">
        <v>3712</v>
      </c>
      <c r="GC13" s="7">
        <v>1550</v>
      </c>
      <c r="GD13" s="291" t="s">
        <v>3712</v>
      </c>
      <c r="GE13" s="4">
        <v>-682</v>
      </c>
      <c r="GF13" s="291" t="s">
        <v>3712</v>
      </c>
      <c r="GG13" s="4">
        <v>807</v>
      </c>
      <c r="GH13" s="291" t="s">
        <v>3712</v>
      </c>
      <c r="GI13" s="7">
        <v>9133</v>
      </c>
      <c r="GJ13" s="291" t="s">
        <v>3712</v>
      </c>
      <c r="GK13" s="7">
        <v>2841</v>
      </c>
      <c r="GL13" s="291" t="s">
        <v>3712</v>
      </c>
      <c r="GM13" s="7">
        <v>3398</v>
      </c>
      <c r="GN13" s="291" t="s">
        <v>3712</v>
      </c>
      <c r="GO13" s="7">
        <v>5979</v>
      </c>
      <c r="GP13" s="291" t="s">
        <v>3712</v>
      </c>
      <c r="GQ13" s="7">
        <v>6664</v>
      </c>
      <c r="GR13" s="291" t="s">
        <v>3712</v>
      </c>
      <c r="GS13" s="4">
        <v>336</v>
      </c>
      <c r="GT13" s="291" t="s">
        <v>3712</v>
      </c>
      <c r="GU13" s="4">
        <v>725</v>
      </c>
      <c r="GV13" s="291" t="s">
        <v>3727</v>
      </c>
      <c r="GW13" s="7">
        <v>2137</v>
      </c>
      <c r="GX13" s="291" t="s">
        <v>3727</v>
      </c>
      <c r="GY13" s="7">
        <v>1692</v>
      </c>
      <c r="GZ13" s="291" t="s">
        <v>3727</v>
      </c>
      <c r="HA13" s="4">
        <v>833</v>
      </c>
      <c r="HB13" s="291" t="s">
        <v>3712</v>
      </c>
      <c r="HC13" s="7">
        <v>1418</v>
      </c>
      <c r="HD13" s="291" t="s">
        <v>3727</v>
      </c>
      <c r="HE13" s="4">
        <v>291</v>
      </c>
      <c r="HF13" s="291" t="s">
        <v>3727</v>
      </c>
      <c r="HG13" s="4">
        <v>200</v>
      </c>
      <c r="HH13" s="291" t="s">
        <v>3727</v>
      </c>
      <c r="HI13" s="7">
        <v>18058</v>
      </c>
      <c r="HJ13" s="291" t="s">
        <v>3712</v>
      </c>
      <c r="HK13" s="7">
        <v>-4825</v>
      </c>
      <c r="HL13" s="291" t="s">
        <v>3712</v>
      </c>
      <c r="HM13" s="7">
        <v>3505</v>
      </c>
      <c r="HN13" s="291" t="s">
        <v>3712</v>
      </c>
      <c r="HO13" s="7">
        <v>15078</v>
      </c>
      <c r="HP13" s="291" t="s">
        <v>3712</v>
      </c>
      <c r="HQ13" s="7">
        <v>2990</v>
      </c>
      <c r="HR13" s="291" t="s">
        <v>3712</v>
      </c>
      <c r="HS13" s="7">
        <v>3223</v>
      </c>
      <c r="HT13" s="291" t="s">
        <v>3712</v>
      </c>
      <c r="HU13" s="7">
        <v>6448</v>
      </c>
      <c r="HV13" s="291" t="s">
        <v>3712</v>
      </c>
      <c r="HW13" s="7">
        <v>6460</v>
      </c>
      <c r="HX13" s="291" t="s">
        <v>3712</v>
      </c>
      <c r="HY13" s="7">
        <v>16390</v>
      </c>
      <c r="HZ13" s="291" t="s">
        <v>3712</v>
      </c>
      <c r="IA13" s="7">
        <v>1636</v>
      </c>
      <c r="IB13" s="291" t="s">
        <v>3712</v>
      </c>
      <c r="IC13" s="7">
        <v>2378</v>
      </c>
      <c r="ID13" s="291" t="s">
        <v>3712</v>
      </c>
      <c r="IE13" s="7">
        <v>2086</v>
      </c>
      <c r="IF13" s="291" t="s">
        <v>3712</v>
      </c>
      <c r="IG13" s="4">
        <v>110</v>
      </c>
      <c r="IH13" s="291" t="s">
        <v>3712</v>
      </c>
      <c r="II13" s="7">
        <v>3963</v>
      </c>
      <c r="IJ13" s="291" t="s">
        <v>3712</v>
      </c>
      <c r="IK13" s="7">
        <v>5550</v>
      </c>
      <c r="IL13" s="291" t="s">
        <v>3712</v>
      </c>
      <c r="IM13" s="4">
        <v>163</v>
      </c>
      <c r="IN13" s="291" t="s">
        <v>3712</v>
      </c>
      <c r="IO13" s="7">
        <v>3140</v>
      </c>
      <c r="IP13" s="291" t="s">
        <v>3712</v>
      </c>
      <c r="IQ13" s="7">
        <v>2826</v>
      </c>
      <c r="IR13" s="291" t="s">
        <v>3712</v>
      </c>
      <c r="IS13" s="7">
        <v>-8399</v>
      </c>
      <c r="IT13" s="291" t="s">
        <v>3712</v>
      </c>
      <c r="IU13" s="7">
        <v>2279</v>
      </c>
      <c r="IV13" s="291" t="s">
        <v>3712</v>
      </c>
      <c r="IW13" s="4">
        <v>35</v>
      </c>
      <c r="IX13" s="291" t="s">
        <v>3712</v>
      </c>
      <c r="IY13" s="7">
        <v>7390</v>
      </c>
      <c r="IZ13" s="291" t="s">
        <v>3712</v>
      </c>
      <c r="JA13" s="4">
        <v>89</v>
      </c>
      <c r="JB13" s="291" t="s">
        <v>3712</v>
      </c>
      <c r="JC13" s="7">
        <v>-1118</v>
      </c>
      <c r="JD13" s="291" t="s">
        <v>3712</v>
      </c>
      <c r="JE13" s="4">
        <v>770</v>
      </c>
      <c r="JF13" s="291" t="s">
        <v>3712</v>
      </c>
      <c r="JG13" s="7">
        <v>16400</v>
      </c>
      <c r="JH13" s="291" t="s">
        <v>3712</v>
      </c>
      <c r="JI13" s="4">
        <v>490</v>
      </c>
      <c r="JJ13" s="291" t="s">
        <v>3727</v>
      </c>
      <c r="JK13" s="7">
        <v>2247</v>
      </c>
      <c r="JL13" s="291" t="s">
        <v>3727</v>
      </c>
      <c r="JM13" s="4">
        <v>969</v>
      </c>
      <c r="JN13" s="291" t="s">
        <v>3727</v>
      </c>
      <c r="JO13" s="4">
        <v>106</v>
      </c>
      <c r="JP13" s="291" t="s">
        <v>3727</v>
      </c>
      <c r="JQ13" s="4">
        <v>595</v>
      </c>
      <c r="JR13" s="291" t="s">
        <v>3727</v>
      </c>
      <c r="JS13" s="7">
        <v>1600</v>
      </c>
      <c r="JT13" s="291" t="s">
        <v>3727</v>
      </c>
      <c r="JU13" s="4">
        <v>563</v>
      </c>
      <c r="JV13" s="291" t="s">
        <v>3727</v>
      </c>
      <c r="JW13" s="4">
        <v>626</v>
      </c>
      <c r="JX13" s="291" t="s">
        <v>3727</v>
      </c>
      <c r="JY13" s="7">
        <v>1393</v>
      </c>
      <c r="JZ13" s="291" t="s">
        <v>3727</v>
      </c>
      <c r="KA13" s="7">
        <v>1392</v>
      </c>
      <c r="KB13" s="291" t="s">
        <v>3727</v>
      </c>
      <c r="KC13" s="7">
        <v>1315</v>
      </c>
      <c r="KD13" s="291" t="s">
        <v>3727</v>
      </c>
      <c r="KE13" s="7">
        <v>1313</v>
      </c>
      <c r="KF13" s="291" t="s">
        <v>3727</v>
      </c>
      <c r="KG13" s="7">
        <v>2808</v>
      </c>
      <c r="KH13" s="291" t="s">
        <v>3712</v>
      </c>
      <c r="KI13" s="7">
        <v>2662</v>
      </c>
      <c r="KJ13" s="291" t="s">
        <v>3712</v>
      </c>
      <c r="KK13" s="7">
        <v>1237</v>
      </c>
      <c r="KL13" s="291" t="s">
        <v>3712</v>
      </c>
      <c r="KM13" s="7">
        <v>4743</v>
      </c>
      <c r="KN13" s="291" t="s">
        <v>3712</v>
      </c>
      <c r="KO13" s="7">
        <v>9670</v>
      </c>
      <c r="KP13" s="291" t="s">
        <v>3712</v>
      </c>
      <c r="KQ13" s="7">
        <v>-6137</v>
      </c>
      <c r="KR13" s="291" t="s">
        <v>3712</v>
      </c>
      <c r="KS13" s="7">
        <v>18000</v>
      </c>
      <c r="KT13" s="291" t="s">
        <v>3712</v>
      </c>
      <c r="KU13" s="7">
        <v>3038</v>
      </c>
      <c r="KV13" s="291" t="s">
        <v>3712</v>
      </c>
      <c r="KW13" s="7">
        <v>5584</v>
      </c>
      <c r="KX13" s="291" t="s">
        <v>3712</v>
      </c>
      <c r="KY13" s="7">
        <v>1543</v>
      </c>
      <c r="KZ13" s="291" t="s">
        <v>3712</v>
      </c>
      <c r="LA13" s="7">
        <v>1571</v>
      </c>
      <c r="LB13" s="291" t="s">
        <v>3712</v>
      </c>
      <c r="LC13" s="7">
        <v>20973</v>
      </c>
      <c r="LD13" s="291" t="s">
        <v>3712</v>
      </c>
      <c r="LE13" s="7">
        <v>1020</v>
      </c>
      <c r="LF13" s="291" t="s">
        <v>3712</v>
      </c>
      <c r="LG13" s="7">
        <v>5979</v>
      </c>
      <c r="LH13" s="291" t="s">
        <v>3712</v>
      </c>
      <c r="LI13" s="7">
        <v>5892</v>
      </c>
      <c r="LJ13" s="291" t="s">
        <v>3712</v>
      </c>
      <c r="LK13" s="4">
        <v>37</v>
      </c>
      <c r="LL13" s="291" t="s">
        <v>3852</v>
      </c>
      <c r="LM13" s="7">
        <v>37384</v>
      </c>
      <c r="LN13" s="291" t="s">
        <v>3712</v>
      </c>
      <c r="LO13" s="7">
        <v>4156</v>
      </c>
      <c r="LP13" s="291" t="s">
        <v>3712</v>
      </c>
      <c r="LQ13" s="4">
        <v>561</v>
      </c>
      <c r="LR13" s="291" t="s">
        <v>3727</v>
      </c>
      <c r="LS13" s="4">
        <v>107</v>
      </c>
      <c r="LT13" s="291" t="s">
        <v>3727</v>
      </c>
      <c r="LU13" s="7">
        <v>1943</v>
      </c>
      <c r="LV13" s="291" t="s">
        <v>3712</v>
      </c>
      <c r="LW13" s="4">
        <v>-804</v>
      </c>
      <c r="LX13" s="291" t="s">
        <v>3727</v>
      </c>
      <c r="LY13" s="7">
        <v>2427</v>
      </c>
      <c r="LZ13" s="291" t="s">
        <v>3727</v>
      </c>
      <c r="MA13" s="4">
        <v>195</v>
      </c>
      <c r="MB13" s="291" t="s">
        <v>3727</v>
      </c>
      <c r="MC13" s="7">
        <v>1477</v>
      </c>
      <c r="MD13" s="291" t="s">
        <v>3727</v>
      </c>
      <c r="ME13" s="7">
        <v>1433</v>
      </c>
      <c r="MF13" s="291" t="s">
        <v>3727</v>
      </c>
      <c r="MG13" s="4">
        <v>398</v>
      </c>
      <c r="MH13" s="291" t="s">
        <v>3727</v>
      </c>
      <c r="MI13" s="4">
        <v>212</v>
      </c>
      <c r="MJ13" s="291" t="s">
        <v>3727</v>
      </c>
      <c r="MK13" s="4">
        <v>503</v>
      </c>
      <c r="ML13" s="291" t="s">
        <v>3727</v>
      </c>
      <c r="MM13" s="7">
        <v>-3536</v>
      </c>
      <c r="MN13" s="291" t="s">
        <v>3712</v>
      </c>
      <c r="MO13" s="4">
        <v>267</v>
      </c>
      <c r="MP13" s="291" t="s">
        <v>3727</v>
      </c>
      <c r="MQ13" s="4">
        <v>175</v>
      </c>
      <c r="MR13" s="291" t="s">
        <v>3727</v>
      </c>
      <c r="MS13" s="4">
        <v>163</v>
      </c>
      <c r="MT13" s="291" t="s">
        <v>3727</v>
      </c>
      <c r="MU13" s="4">
        <v>851</v>
      </c>
      <c r="MV13" s="291" t="s">
        <v>3727</v>
      </c>
      <c r="MW13" s="4">
        <v>459</v>
      </c>
      <c r="MX13" s="291" t="s">
        <v>3727</v>
      </c>
      <c r="MY13" s="4">
        <v>885</v>
      </c>
      <c r="MZ13" s="291" t="s">
        <v>3727</v>
      </c>
      <c r="NA13" s="4" t="s">
        <v>6</v>
      </c>
      <c r="NB13" s="4"/>
      <c r="NC13" s="7">
        <v>6419</v>
      </c>
      <c r="ND13" s="291" t="s">
        <v>3712</v>
      </c>
      <c r="NE13" s="7">
        <v>3439</v>
      </c>
      <c r="NF13" s="291" t="s">
        <v>3712</v>
      </c>
      <c r="NG13" s="4">
        <v>-420</v>
      </c>
      <c r="NH13" s="291" t="s">
        <v>3712</v>
      </c>
      <c r="NI13" s="4">
        <v>233</v>
      </c>
      <c r="NJ13" s="291" t="s">
        <v>4589</v>
      </c>
      <c r="NK13" s="4">
        <v>135</v>
      </c>
      <c r="NL13" s="291" t="s">
        <v>4589</v>
      </c>
      <c r="NM13" s="4">
        <v>526</v>
      </c>
      <c r="NN13" s="291" t="s">
        <v>4589</v>
      </c>
      <c r="NO13" s="7">
        <v>4849</v>
      </c>
      <c r="NP13" s="291" t="s">
        <v>4589</v>
      </c>
      <c r="NQ13" s="7">
        <v>1535</v>
      </c>
      <c r="NR13" s="291" t="s">
        <v>4589</v>
      </c>
      <c r="NS13" s="7">
        <v>2256</v>
      </c>
      <c r="NT13" s="291" t="s">
        <v>4589</v>
      </c>
      <c r="NU13" s="4">
        <v>469</v>
      </c>
      <c r="NV13" s="291" t="s">
        <v>3727</v>
      </c>
      <c r="NW13" s="4">
        <v>510</v>
      </c>
      <c r="NX13" s="291" t="s">
        <v>3727</v>
      </c>
      <c r="NY13" s="7">
        <v>1115</v>
      </c>
      <c r="NZ13" s="291" t="s">
        <v>3727</v>
      </c>
      <c r="OA13" s="7">
        <v>1008</v>
      </c>
      <c r="OB13" s="291" t="s">
        <v>3727</v>
      </c>
      <c r="OC13" s="4">
        <v>457</v>
      </c>
      <c r="OD13" s="291" t="s">
        <v>3727</v>
      </c>
      <c r="OE13" s="4">
        <v>122</v>
      </c>
      <c r="OF13" s="291" t="s">
        <v>3727</v>
      </c>
      <c r="OG13" s="4">
        <v>252</v>
      </c>
      <c r="OH13" s="291" t="s">
        <v>3727</v>
      </c>
      <c r="OI13" s="7">
        <v>2392</v>
      </c>
      <c r="OJ13" s="291" t="s">
        <v>3727</v>
      </c>
      <c r="OK13" s="4">
        <v>608</v>
      </c>
      <c r="OL13" s="291" t="s">
        <v>3727</v>
      </c>
      <c r="OM13" s="4">
        <v>210</v>
      </c>
      <c r="ON13" s="291" t="s">
        <v>3712</v>
      </c>
      <c r="OO13" s="7">
        <v>1502</v>
      </c>
      <c r="OP13" s="291" t="s">
        <v>3712</v>
      </c>
      <c r="OQ13" s="7">
        <v>3065</v>
      </c>
      <c r="OR13" s="291" t="s">
        <v>3727</v>
      </c>
      <c r="OS13" s="7">
        <v>1559</v>
      </c>
      <c r="OT13" s="291" t="s">
        <v>3727</v>
      </c>
      <c r="OU13" s="7">
        <v>1044</v>
      </c>
      <c r="OV13" s="291" t="s">
        <v>3727</v>
      </c>
      <c r="OW13" s="7">
        <v>3069</v>
      </c>
      <c r="OX13" s="291" t="s">
        <v>3712</v>
      </c>
      <c r="OY13" s="4">
        <v>879</v>
      </c>
      <c r="OZ13" s="291" t="s">
        <v>3727</v>
      </c>
      <c r="PA13" s="4">
        <v>732</v>
      </c>
      <c r="PB13" s="291" t="s">
        <v>3727</v>
      </c>
      <c r="PC13" s="4">
        <v>760</v>
      </c>
      <c r="PD13" s="291" t="s">
        <v>4238</v>
      </c>
      <c r="PE13" s="4">
        <v>299</v>
      </c>
      <c r="PF13" s="291" t="s">
        <v>4238</v>
      </c>
      <c r="PG13" s="4">
        <v>546</v>
      </c>
      <c r="PH13" s="291" t="s">
        <v>4238</v>
      </c>
      <c r="PI13" s="7">
        <v>1484</v>
      </c>
      <c r="PJ13" s="291" t="s">
        <v>3726</v>
      </c>
      <c r="PK13" s="7">
        <v>1877</v>
      </c>
      <c r="PL13" s="291" t="s">
        <v>3712</v>
      </c>
      <c r="PM13" s="7">
        <v>1818</v>
      </c>
      <c r="PN13" s="291" t="s">
        <v>3712</v>
      </c>
      <c r="PO13" s="4">
        <v>107</v>
      </c>
      <c r="PP13" s="291" t="s">
        <v>3817</v>
      </c>
      <c r="PQ13" s="7">
        <v>2222</v>
      </c>
      <c r="PR13" s="291" t="s">
        <v>3712</v>
      </c>
      <c r="PS13" s="7">
        <v>1649</v>
      </c>
      <c r="PT13" s="291" t="s">
        <v>3712</v>
      </c>
      <c r="PU13" s="7">
        <v>12822</v>
      </c>
      <c r="PV13" s="291" t="s">
        <v>3712</v>
      </c>
      <c r="PW13" s="7">
        <v>9150</v>
      </c>
      <c r="PX13" s="291" t="s">
        <v>3712</v>
      </c>
      <c r="PY13" s="4">
        <v>857</v>
      </c>
      <c r="PZ13" s="291" t="s">
        <v>3712</v>
      </c>
      <c r="QA13" s="7">
        <v>1476</v>
      </c>
      <c r="QB13" s="291" t="s">
        <v>3727</v>
      </c>
      <c r="QC13" s="7">
        <v>1538</v>
      </c>
      <c r="QD13" s="291" t="s">
        <v>3727</v>
      </c>
      <c r="QE13" s="4">
        <v>1</v>
      </c>
      <c r="QF13" s="291" t="s">
        <v>3819</v>
      </c>
      <c r="QG13" s="7">
        <v>2592</v>
      </c>
      <c r="QH13" s="291" t="s">
        <v>3712</v>
      </c>
      <c r="QI13" s="4">
        <v>100</v>
      </c>
      <c r="QJ13" s="291" t="s">
        <v>3817</v>
      </c>
      <c r="QK13" s="7">
        <v>2059</v>
      </c>
      <c r="QL13" s="291" t="s">
        <v>3712</v>
      </c>
      <c r="QM13" s="4">
        <v>758</v>
      </c>
      <c r="QN13" s="291" t="s">
        <v>3727</v>
      </c>
      <c r="QO13" s="7">
        <v>2002</v>
      </c>
      <c r="QP13" s="291" t="s">
        <v>3727</v>
      </c>
      <c r="QQ13" s="7">
        <v>1994</v>
      </c>
      <c r="QR13" s="291" t="s">
        <v>3727</v>
      </c>
      <c r="QS13" s="7">
        <v>2103</v>
      </c>
      <c r="QT13" s="291" t="s">
        <v>3712</v>
      </c>
      <c r="QU13" s="4">
        <v>884</v>
      </c>
      <c r="QV13" s="291" t="s">
        <v>3727</v>
      </c>
      <c r="QW13" s="4">
        <v>794</v>
      </c>
      <c r="QX13" s="291" t="s">
        <v>3727</v>
      </c>
      <c r="QY13" s="7">
        <v>-8422</v>
      </c>
      <c r="QZ13" s="291" t="s">
        <v>3712</v>
      </c>
      <c r="RA13" s="7">
        <v>1298</v>
      </c>
      <c r="RB13" s="291" t="s">
        <v>3727</v>
      </c>
      <c r="RC13" s="4">
        <v>120</v>
      </c>
      <c r="RD13" s="291" t="s">
        <v>3727</v>
      </c>
      <c r="RE13" s="4">
        <v>229</v>
      </c>
      <c r="RF13" s="291" t="s">
        <v>3727</v>
      </c>
      <c r="RG13" s="4">
        <v>866</v>
      </c>
      <c r="RH13" s="291" t="s">
        <v>3727</v>
      </c>
      <c r="RI13" s="7">
        <v>3404</v>
      </c>
      <c r="RJ13" s="291" t="s">
        <v>3727</v>
      </c>
      <c r="RK13" s="7">
        <v>5821</v>
      </c>
      <c r="RL13" s="291" t="s">
        <v>3712</v>
      </c>
      <c r="RM13" s="7">
        <v>7823</v>
      </c>
      <c r="RN13" s="291" t="s">
        <v>3712</v>
      </c>
      <c r="RO13" s="4">
        <v>7</v>
      </c>
      <c r="RP13" s="291" t="s">
        <v>3819</v>
      </c>
      <c r="RQ13" s="7">
        <v>-2482</v>
      </c>
      <c r="RR13" s="291" t="s">
        <v>3712</v>
      </c>
      <c r="RS13" s="7">
        <v>1141</v>
      </c>
      <c r="RT13" s="291" t="s">
        <v>3712</v>
      </c>
      <c r="RU13" s="4">
        <v>657</v>
      </c>
      <c r="RV13" s="291" t="s">
        <v>3712</v>
      </c>
      <c r="RW13" s="4">
        <v>760</v>
      </c>
      <c r="RX13" s="291" t="s">
        <v>3712</v>
      </c>
      <c r="RY13" s="7">
        <v>1973</v>
      </c>
      <c r="RZ13" s="291" t="s">
        <v>3712</v>
      </c>
      <c r="SA13" s="7">
        <v>1321</v>
      </c>
      <c r="SB13" s="291" t="s">
        <v>3712</v>
      </c>
      <c r="SC13" s="4">
        <v>845</v>
      </c>
      <c r="SD13" s="291" t="s">
        <v>3712</v>
      </c>
      <c r="SE13" s="7">
        <v>1135</v>
      </c>
      <c r="SF13" s="291" t="s">
        <v>3712</v>
      </c>
      <c r="SG13" s="4">
        <v>94</v>
      </c>
      <c r="SH13" s="291" t="s">
        <v>3852</v>
      </c>
      <c r="SI13" s="4">
        <v>26</v>
      </c>
      <c r="SJ13" s="291" t="s">
        <v>3852</v>
      </c>
      <c r="SK13" s="4" t="s">
        <v>6</v>
      </c>
      <c r="SL13" s="4"/>
      <c r="SM13" s="4" t="s">
        <v>6</v>
      </c>
      <c r="SN13" s="4"/>
      <c r="SO13" s="4" t="s">
        <v>6</v>
      </c>
      <c r="SP13" s="4"/>
      <c r="SQ13" s="4" t="s">
        <v>6</v>
      </c>
      <c r="SR13" s="4"/>
      <c r="SS13" s="4" t="s">
        <v>6</v>
      </c>
      <c r="ST13" s="4"/>
      <c r="SU13" s="4" t="s">
        <v>6</v>
      </c>
      <c r="SV13" s="4"/>
      <c r="SW13" s="4" t="s">
        <v>6</v>
      </c>
      <c r="SX13" s="4"/>
      <c r="SY13" s="4" t="s">
        <v>6</v>
      </c>
      <c r="SZ13" s="4"/>
      <c r="TA13" s="4" t="s">
        <v>6</v>
      </c>
      <c r="TB13" s="4"/>
      <c r="TC13" s="4" t="s">
        <v>6</v>
      </c>
      <c r="TD13" s="4"/>
    </row>
    <row r="14" spans="1:524" ht="30">
      <c r="A14" s="2" t="s">
        <v>4995</v>
      </c>
      <c r="B14" s="7">
        <v>750658</v>
      </c>
      <c r="C14" s="291" t="s">
        <v>3822</v>
      </c>
      <c r="D14" s="4" t="s">
        <v>6</v>
      </c>
      <c r="E14" s="4" t="s">
        <v>6</v>
      </c>
      <c r="F14" s="4" t="s">
        <v>6</v>
      </c>
      <c r="G14" s="7">
        <v>123344</v>
      </c>
      <c r="H14" s="291" t="s">
        <v>3822</v>
      </c>
      <c r="I14" s="4" t="s">
        <v>6</v>
      </c>
      <c r="J14" s="4"/>
      <c r="K14" s="7">
        <v>2017</v>
      </c>
      <c r="L14" s="291" t="s">
        <v>4996</v>
      </c>
      <c r="M14" s="7">
        <v>2439</v>
      </c>
      <c r="N14" s="291" t="s">
        <v>4996</v>
      </c>
      <c r="O14" s="4">
        <v>474</v>
      </c>
      <c r="P14" s="291" t="s">
        <v>4996</v>
      </c>
      <c r="Q14" s="4">
        <v>781</v>
      </c>
      <c r="R14" s="291" t="s">
        <v>4996</v>
      </c>
      <c r="S14" s="7">
        <v>2588</v>
      </c>
      <c r="T14" s="291" t="s">
        <v>4996</v>
      </c>
      <c r="U14" s="7">
        <v>10374</v>
      </c>
      <c r="V14" s="291" t="s">
        <v>4996</v>
      </c>
      <c r="W14" s="7">
        <v>7932</v>
      </c>
      <c r="X14" s="291" t="s">
        <v>3822</v>
      </c>
      <c r="Y14" s="7">
        <v>13194</v>
      </c>
      <c r="Z14" s="291" t="s">
        <v>4996</v>
      </c>
      <c r="AA14" s="7">
        <v>10487</v>
      </c>
      <c r="AB14" s="291" t="s">
        <v>4996</v>
      </c>
      <c r="AC14" s="7">
        <v>9005</v>
      </c>
      <c r="AD14" s="291" t="s">
        <v>4997</v>
      </c>
      <c r="AE14" s="7">
        <v>1357</v>
      </c>
      <c r="AF14" s="291" t="s">
        <v>4996</v>
      </c>
      <c r="AG14" s="7">
        <v>4148</v>
      </c>
      <c r="AH14" s="291" t="s">
        <v>4996</v>
      </c>
      <c r="AI14" s="7">
        <v>2550</v>
      </c>
      <c r="AJ14" s="291" t="s">
        <v>4996</v>
      </c>
      <c r="AK14" s="7">
        <v>6268</v>
      </c>
      <c r="AL14" s="291" t="s">
        <v>4996</v>
      </c>
      <c r="AM14" s="7">
        <v>4240</v>
      </c>
      <c r="AN14" s="291" t="s">
        <v>4996</v>
      </c>
      <c r="AO14" s="7">
        <v>2312</v>
      </c>
      <c r="AP14" s="291" t="s">
        <v>4996</v>
      </c>
      <c r="AQ14" s="7">
        <v>1679</v>
      </c>
      <c r="AR14" s="291" t="s">
        <v>4996</v>
      </c>
      <c r="AS14" s="7">
        <v>1540</v>
      </c>
      <c r="AT14" s="291" t="s">
        <v>4996</v>
      </c>
      <c r="AU14" s="7">
        <v>4500</v>
      </c>
      <c r="AV14" s="291" t="s">
        <v>4996</v>
      </c>
      <c r="AW14" s="7">
        <v>5424</v>
      </c>
      <c r="AX14" s="291" t="s">
        <v>4996</v>
      </c>
      <c r="AY14" s="4">
        <v>658</v>
      </c>
      <c r="AZ14" s="291" t="s">
        <v>4998</v>
      </c>
      <c r="BA14" s="4">
        <v>569</v>
      </c>
      <c r="BB14" s="291" t="s">
        <v>4998</v>
      </c>
      <c r="BC14" s="4">
        <v>723</v>
      </c>
      <c r="BD14" s="291" t="s">
        <v>4998</v>
      </c>
      <c r="BE14" s="4">
        <v>426</v>
      </c>
      <c r="BF14" s="291" t="s">
        <v>4998</v>
      </c>
      <c r="BG14" s="4">
        <v>389</v>
      </c>
      <c r="BH14" s="291" t="s">
        <v>4998</v>
      </c>
      <c r="BI14" s="4">
        <v>258</v>
      </c>
      <c r="BJ14" s="291" t="s">
        <v>4998</v>
      </c>
      <c r="BK14" s="4">
        <v>490</v>
      </c>
      <c r="BL14" s="291" t="s">
        <v>4998</v>
      </c>
      <c r="BM14" s="4">
        <v>228</v>
      </c>
      <c r="BN14" s="291" t="s">
        <v>4998</v>
      </c>
      <c r="BO14" s="4">
        <v>801</v>
      </c>
      <c r="BP14" s="291" t="s">
        <v>4998</v>
      </c>
      <c r="BQ14" s="4">
        <v>244</v>
      </c>
      <c r="BR14" s="291" t="s">
        <v>4998</v>
      </c>
      <c r="BS14" s="4">
        <v>357</v>
      </c>
      <c r="BT14" s="291" t="s">
        <v>4998</v>
      </c>
      <c r="BU14" s="4">
        <v>326</v>
      </c>
      <c r="BV14" s="291" t="s">
        <v>4998</v>
      </c>
      <c r="BW14" s="4">
        <v>211</v>
      </c>
      <c r="BX14" s="291" t="s">
        <v>4998</v>
      </c>
      <c r="BY14" s="4">
        <v>120</v>
      </c>
      <c r="BZ14" s="291" t="s">
        <v>4998</v>
      </c>
      <c r="CA14" s="4">
        <v>691</v>
      </c>
      <c r="CB14" s="291" t="s">
        <v>4998</v>
      </c>
      <c r="CC14" s="4">
        <v>805</v>
      </c>
      <c r="CD14" s="291" t="s">
        <v>4998</v>
      </c>
      <c r="CE14" s="4">
        <v>357</v>
      </c>
      <c r="CF14" s="291" t="s">
        <v>4998</v>
      </c>
      <c r="CG14" s="4">
        <v>333</v>
      </c>
      <c r="CH14" s="291" t="s">
        <v>4998</v>
      </c>
      <c r="CI14" s="4">
        <v>241</v>
      </c>
      <c r="CJ14" s="291" t="s">
        <v>4998</v>
      </c>
      <c r="CK14" s="4">
        <v>508</v>
      </c>
      <c r="CL14" s="291" t="s">
        <v>4998</v>
      </c>
      <c r="CM14" s="4">
        <v>701</v>
      </c>
      <c r="CN14" s="291" t="s">
        <v>4998</v>
      </c>
      <c r="CO14" s="4">
        <v>236</v>
      </c>
      <c r="CP14" s="291" t="s">
        <v>4998</v>
      </c>
      <c r="CQ14" s="4">
        <v>815</v>
      </c>
      <c r="CR14" s="291" t="s">
        <v>4998</v>
      </c>
      <c r="CS14" s="4">
        <v>301</v>
      </c>
      <c r="CT14" s="291" t="s">
        <v>4998</v>
      </c>
      <c r="CU14" s="4">
        <v>605</v>
      </c>
      <c r="CV14" s="291" t="s">
        <v>4998</v>
      </c>
      <c r="CW14" s="4">
        <v>304</v>
      </c>
      <c r="CX14" s="291" t="s">
        <v>4998</v>
      </c>
      <c r="CY14" s="4">
        <v>206</v>
      </c>
      <c r="CZ14" s="291" t="s">
        <v>4998</v>
      </c>
      <c r="DA14" s="7">
        <v>12606</v>
      </c>
      <c r="DB14" s="291" t="s">
        <v>4996</v>
      </c>
      <c r="DC14" s="7">
        <v>4271</v>
      </c>
      <c r="DD14" s="291" t="s">
        <v>4996</v>
      </c>
      <c r="DE14" s="7">
        <v>1492</v>
      </c>
      <c r="DF14" s="291" t="s">
        <v>4996</v>
      </c>
      <c r="DG14" s="7">
        <v>1883</v>
      </c>
      <c r="DH14" s="291" t="s">
        <v>4996</v>
      </c>
      <c r="DI14" s="4">
        <v>228</v>
      </c>
      <c r="DJ14" s="291" t="s">
        <v>4996</v>
      </c>
      <c r="DK14" s="7">
        <v>2300</v>
      </c>
      <c r="DL14" s="291" t="s">
        <v>4996</v>
      </c>
      <c r="DM14" s="7">
        <v>3835</v>
      </c>
      <c r="DN14" s="291" t="s">
        <v>4996</v>
      </c>
      <c r="DO14" s="7">
        <v>1281</v>
      </c>
      <c r="DP14" s="291" t="s">
        <v>4996</v>
      </c>
      <c r="DQ14" s="7">
        <v>1471</v>
      </c>
      <c r="DR14" s="291" t="s">
        <v>4996</v>
      </c>
      <c r="DS14" s="7">
        <v>3923</v>
      </c>
      <c r="DT14" s="291" t="s">
        <v>4996</v>
      </c>
      <c r="DU14" s="7">
        <v>15094</v>
      </c>
      <c r="DV14" s="291" t="s">
        <v>4996</v>
      </c>
      <c r="DW14" s="7">
        <v>15093</v>
      </c>
      <c r="DX14" s="291" t="s">
        <v>4996</v>
      </c>
      <c r="DY14" s="7">
        <v>1244</v>
      </c>
      <c r="DZ14" s="291" t="s">
        <v>4996</v>
      </c>
      <c r="EA14" s="7">
        <v>5705</v>
      </c>
      <c r="EB14" s="291" t="s">
        <v>4996</v>
      </c>
      <c r="EC14" s="7">
        <v>45530</v>
      </c>
      <c r="ED14" s="291" t="s">
        <v>4996</v>
      </c>
      <c r="EE14" s="7">
        <v>13099</v>
      </c>
      <c r="EF14" s="291" t="s">
        <v>4999</v>
      </c>
      <c r="EG14" s="4">
        <v>242</v>
      </c>
      <c r="EH14" s="291" t="s">
        <v>4996</v>
      </c>
      <c r="EI14" s="4">
        <v>322</v>
      </c>
      <c r="EJ14" s="291" t="s">
        <v>4998</v>
      </c>
      <c r="EK14" s="4">
        <v>355</v>
      </c>
      <c r="EL14" s="291" t="s">
        <v>4998</v>
      </c>
      <c r="EM14" s="4">
        <v>529</v>
      </c>
      <c r="EN14" s="291" t="s">
        <v>4998</v>
      </c>
      <c r="EO14" s="4">
        <v>494</v>
      </c>
      <c r="EP14" s="291" t="s">
        <v>4998</v>
      </c>
      <c r="EQ14" s="4">
        <v>685</v>
      </c>
      <c r="ER14" s="291" t="s">
        <v>4998</v>
      </c>
      <c r="ES14" s="4">
        <v>865</v>
      </c>
      <c r="ET14" s="291" t="s">
        <v>4996</v>
      </c>
      <c r="EU14" s="4">
        <v>476</v>
      </c>
      <c r="EV14" s="291" t="s">
        <v>4996</v>
      </c>
      <c r="EW14" s="7">
        <v>2566</v>
      </c>
      <c r="EX14" s="291" t="s">
        <v>4996</v>
      </c>
      <c r="EY14" s="7">
        <v>1300</v>
      </c>
      <c r="EZ14" s="291" t="s">
        <v>4996</v>
      </c>
      <c r="FA14" s="7">
        <v>1997</v>
      </c>
      <c r="FB14" s="291" t="s">
        <v>4996</v>
      </c>
      <c r="FC14" s="7">
        <v>2378</v>
      </c>
      <c r="FD14" s="291" t="s">
        <v>4996</v>
      </c>
      <c r="FE14" s="4">
        <v>657</v>
      </c>
      <c r="FF14" s="291" t="s">
        <v>4996</v>
      </c>
      <c r="FG14" s="4">
        <v>649</v>
      </c>
      <c r="FH14" s="291" t="s">
        <v>4996</v>
      </c>
      <c r="FI14" s="7">
        <v>6027</v>
      </c>
      <c r="FJ14" s="291" t="s">
        <v>4996</v>
      </c>
      <c r="FK14" s="7">
        <v>2992</v>
      </c>
      <c r="FL14" s="291" t="s">
        <v>5000</v>
      </c>
      <c r="FM14" s="7">
        <v>4169</v>
      </c>
      <c r="FN14" s="291" t="s">
        <v>5000</v>
      </c>
      <c r="FO14" s="7">
        <v>1034</v>
      </c>
      <c r="FP14" s="291" t="s">
        <v>4996</v>
      </c>
      <c r="FQ14" s="7">
        <v>1429</v>
      </c>
      <c r="FR14" s="291" t="s">
        <v>4996</v>
      </c>
      <c r="FS14" s="7">
        <v>2979</v>
      </c>
      <c r="FT14" s="291" t="s">
        <v>4996</v>
      </c>
      <c r="FU14" s="4">
        <v>448</v>
      </c>
      <c r="FV14" s="291" t="s">
        <v>4996</v>
      </c>
      <c r="FW14" s="4">
        <v>614</v>
      </c>
      <c r="FX14" s="291" t="s">
        <v>4997</v>
      </c>
      <c r="FY14" s="7">
        <v>8115</v>
      </c>
      <c r="FZ14" s="291" t="s">
        <v>4996</v>
      </c>
      <c r="GA14" s="4">
        <v>999</v>
      </c>
      <c r="GB14" s="291" t="s">
        <v>4996</v>
      </c>
      <c r="GC14" s="7">
        <v>1423</v>
      </c>
      <c r="GD14" s="291" t="s">
        <v>4996</v>
      </c>
      <c r="GE14" s="7">
        <v>1961</v>
      </c>
      <c r="GF14" s="291" t="s">
        <v>4996</v>
      </c>
      <c r="GG14" s="7">
        <v>1264</v>
      </c>
      <c r="GH14" s="291" t="s">
        <v>4996</v>
      </c>
      <c r="GI14" s="7">
        <v>4336</v>
      </c>
      <c r="GJ14" s="291" t="s">
        <v>4996</v>
      </c>
      <c r="GK14" s="7">
        <v>2451</v>
      </c>
      <c r="GL14" s="291" t="s">
        <v>4996</v>
      </c>
      <c r="GM14" s="7">
        <v>2452</v>
      </c>
      <c r="GN14" s="291" t="s">
        <v>4996</v>
      </c>
      <c r="GO14" s="7">
        <v>4627</v>
      </c>
      <c r="GP14" s="291" t="s">
        <v>4996</v>
      </c>
      <c r="GQ14" s="7">
        <v>1098</v>
      </c>
      <c r="GR14" s="291" t="s">
        <v>4996</v>
      </c>
      <c r="GS14" s="4">
        <v>291</v>
      </c>
      <c r="GT14" s="291" t="s">
        <v>4996</v>
      </c>
      <c r="GU14" s="4">
        <v>270</v>
      </c>
      <c r="GV14" s="291" t="s">
        <v>4998</v>
      </c>
      <c r="GW14" s="4">
        <v>489</v>
      </c>
      <c r="GX14" s="291" t="s">
        <v>4998</v>
      </c>
      <c r="GY14" s="7">
        <v>1024</v>
      </c>
      <c r="GZ14" s="291" t="s">
        <v>4998</v>
      </c>
      <c r="HA14" s="4">
        <v>454</v>
      </c>
      <c r="HB14" s="291" t="s">
        <v>4996</v>
      </c>
      <c r="HC14" s="4">
        <v>889</v>
      </c>
      <c r="HD14" s="291" t="s">
        <v>4998</v>
      </c>
      <c r="HE14" s="4">
        <v>216</v>
      </c>
      <c r="HF14" s="291" t="s">
        <v>4998</v>
      </c>
      <c r="HG14" s="4">
        <v>190</v>
      </c>
      <c r="HH14" s="291" t="s">
        <v>4998</v>
      </c>
      <c r="HI14" s="7">
        <v>1564</v>
      </c>
      <c r="HJ14" s="291" t="s">
        <v>4996</v>
      </c>
      <c r="HK14" s="4">
        <v>930</v>
      </c>
      <c r="HL14" s="291" t="s">
        <v>4996</v>
      </c>
      <c r="HM14" s="7">
        <v>2407</v>
      </c>
      <c r="HN14" s="291" t="s">
        <v>4996</v>
      </c>
      <c r="HO14" s="7">
        <v>4360</v>
      </c>
      <c r="HP14" s="291" t="s">
        <v>4996</v>
      </c>
      <c r="HQ14" s="7">
        <v>5213</v>
      </c>
      <c r="HR14" s="291" t="s">
        <v>4996</v>
      </c>
      <c r="HS14" s="7">
        <v>4411</v>
      </c>
      <c r="HT14" s="291" t="s">
        <v>4996</v>
      </c>
      <c r="HU14" s="7">
        <v>1932</v>
      </c>
      <c r="HV14" s="291" t="s">
        <v>4996</v>
      </c>
      <c r="HW14" s="7">
        <v>1865</v>
      </c>
      <c r="HX14" s="291" t="s">
        <v>4996</v>
      </c>
      <c r="HY14" s="7">
        <v>5842</v>
      </c>
      <c r="HZ14" s="291" t="s">
        <v>4996</v>
      </c>
      <c r="IA14" s="7">
        <v>1787</v>
      </c>
      <c r="IB14" s="291" t="s">
        <v>4996</v>
      </c>
      <c r="IC14" s="7">
        <v>1762</v>
      </c>
      <c r="ID14" s="291" t="s">
        <v>4996</v>
      </c>
      <c r="IE14" s="7">
        <v>1289</v>
      </c>
      <c r="IF14" s="291" t="s">
        <v>4996</v>
      </c>
      <c r="IG14" s="4">
        <v>778</v>
      </c>
      <c r="IH14" s="291" t="s">
        <v>4996</v>
      </c>
      <c r="II14" s="7">
        <v>8452</v>
      </c>
      <c r="IJ14" s="291" t="s">
        <v>4996</v>
      </c>
      <c r="IK14" s="7">
        <v>1971</v>
      </c>
      <c r="IL14" s="291" t="s">
        <v>4996</v>
      </c>
      <c r="IM14" s="7">
        <v>2355</v>
      </c>
      <c r="IN14" s="291" t="s">
        <v>4996</v>
      </c>
      <c r="IO14" s="7">
        <v>1257</v>
      </c>
      <c r="IP14" s="291" t="s">
        <v>4996</v>
      </c>
      <c r="IQ14" s="7">
        <v>1021</v>
      </c>
      <c r="IR14" s="291" t="s">
        <v>4996</v>
      </c>
      <c r="IS14" s="7">
        <v>1131</v>
      </c>
      <c r="IT14" s="291" t="s">
        <v>4996</v>
      </c>
      <c r="IU14" s="7">
        <v>1161</v>
      </c>
      <c r="IV14" s="291" t="s">
        <v>4996</v>
      </c>
      <c r="IW14" s="7">
        <v>2084</v>
      </c>
      <c r="IX14" s="291" t="s">
        <v>4996</v>
      </c>
      <c r="IY14" s="7">
        <v>13049</v>
      </c>
      <c r="IZ14" s="291" t="s">
        <v>4996</v>
      </c>
      <c r="JA14" s="7">
        <v>14600</v>
      </c>
      <c r="JB14" s="291" t="s">
        <v>4996</v>
      </c>
      <c r="JC14" s="7">
        <v>4208</v>
      </c>
      <c r="JD14" s="291" t="s">
        <v>4996</v>
      </c>
      <c r="JE14" s="7">
        <v>5133</v>
      </c>
      <c r="JF14" s="291" t="s">
        <v>4996</v>
      </c>
      <c r="JG14" s="7">
        <v>5302</v>
      </c>
      <c r="JH14" s="291" t="s">
        <v>4996</v>
      </c>
      <c r="JI14" s="4">
        <v>270</v>
      </c>
      <c r="JJ14" s="291" t="s">
        <v>4998</v>
      </c>
      <c r="JK14" s="4">
        <v>191</v>
      </c>
      <c r="JL14" s="291" t="s">
        <v>4998</v>
      </c>
      <c r="JM14" s="4">
        <v>586</v>
      </c>
      <c r="JN14" s="291" t="s">
        <v>4998</v>
      </c>
      <c r="JO14" s="4">
        <v>516</v>
      </c>
      <c r="JP14" s="291" t="s">
        <v>4998</v>
      </c>
      <c r="JQ14" s="4">
        <v>586</v>
      </c>
      <c r="JR14" s="291" t="s">
        <v>4998</v>
      </c>
      <c r="JS14" s="4">
        <v>516</v>
      </c>
      <c r="JT14" s="291" t="s">
        <v>4998</v>
      </c>
      <c r="JU14" s="4">
        <v>536</v>
      </c>
      <c r="JV14" s="291" t="s">
        <v>4998</v>
      </c>
      <c r="JW14" s="4">
        <v>526</v>
      </c>
      <c r="JX14" s="291" t="s">
        <v>4998</v>
      </c>
      <c r="JY14" s="4">
        <v>227</v>
      </c>
      <c r="JZ14" s="291" t="s">
        <v>4998</v>
      </c>
      <c r="KA14" s="4">
        <v>226</v>
      </c>
      <c r="KB14" s="291" t="s">
        <v>4998</v>
      </c>
      <c r="KC14" s="4">
        <v>229</v>
      </c>
      <c r="KD14" s="291" t="s">
        <v>4998</v>
      </c>
      <c r="KE14" s="4">
        <v>228</v>
      </c>
      <c r="KF14" s="291" t="s">
        <v>4998</v>
      </c>
      <c r="KG14" s="7">
        <v>1102</v>
      </c>
      <c r="KH14" s="291" t="s">
        <v>4996</v>
      </c>
      <c r="KI14" s="4">
        <v>775</v>
      </c>
      <c r="KJ14" s="291" t="s">
        <v>4996</v>
      </c>
      <c r="KK14" s="7">
        <v>1034</v>
      </c>
      <c r="KL14" s="291" t="s">
        <v>4996</v>
      </c>
      <c r="KM14" s="7">
        <v>3986</v>
      </c>
      <c r="KN14" s="291" t="s">
        <v>4996</v>
      </c>
      <c r="KO14" s="7">
        <v>6730</v>
      </c>
      <c r="KP14" s="291" t="s">
        <v>4996</v>
      </c>
      <c r="KQ14" s="7">
        <v>1482</v>
      </c>
      <c r="KR14" s="291" t="s">
        <v>4996</v>
      </c>
      <c r="KS14" s="7">
        <v>1822</v>
      </c>
      <c r="KT14" s="291" t="s">
        <v>4996</v>
      </c>
      <c r="KU14" s="4">
        <v>250</v>
      </c>
      <c r="KV14" s="291" t="s">
        <v>4996</v>
      </c>
      <c r="KW14" s="4">
        <v>470</v>
      </c>
      <c r="KX14" s="291" t="s">
        <v>4996</v>
      </c>
      <c r="KY14" s="4">
        <v>887</v>
      </c>
      <c r="KZ14" s="291" t="s">
        <v>4996</v>
      </c>
      <c r="LA14" s="7">
        <v>1283</v>
      </c>
      <c r="LB14" s="291" t="s">
        <v>4996</v>
      </c>
      <c r="LC14" s="7">
        <v>2346</v>
      </c>
      <c r="LD14" s="291" t="s">
        <v>4996</v>
      </c>
      <c r="LE14" s="7">
        <v>1520</v>
      </c>
      <c r="LF14" s="291" t="s">
        <v>4996</v>
      </c>
      <c r="LG14" s="4">
        <v>542</v>
      </c>
      <c r="LH14" s="291" t="s">
        <v>4996</v>
      </c>
      <c r="LI14" s="7">
        <v>3765</v>
      </c>
      <c r="LJ14" s="291" t="s">
        <v>4996</v>
      </c>
      <c r="LK14" s="7">
        <v>4000</v>
      </c>
      <c r="LL14" s="291" t="s">
        <v>5000</v>
      </c>
      <c r="LM14" s="7">
        <v>50191</v>
      </c>
      <c r="LN14" s="291" t="s">
        <v>4996</v>
      </c>
      <c r="LO14" s="7">
        <v>1090</v>
      </c>
      <c r="LP14" s="291" t="s">
        <v>4996</v>
      </c>
      <c r="LQ14" s="4">
        <v>149</v>
      </c>
      <c r="LR14" s="291" t="s">
        <v>4998</v>
      </c>
      <c r="LS14" s="7">
        <v>2314</v>
      </c>
      <c r="LT14" s="291" t="s">
        <v>4998</v>
      </c>
      <c r="LU14" s="4">
        <v>220</v>
      </c>
      <c r="LV14" s="291" t="s">
        <v>4996</v>
      </c>
      <c r="LW14" s="7">
        <v>1055</v>
      </c>
      <c r="LX14" s="291" t="s">
        <v>4998</v>
      </c>
      <c r="LY14" s="4">
        <v>497</v>
      </c>
      <c r="LZ14" s="291" t="s">
        <v>4998</v>
      </c>
      <c r="MA14" s="4">
        <v>655</v>
      </c>
      <c r="MB14" s="291" t="s">
        <v>4998</v>
      </c>
      <c r="MC14" s="4">
        <v>579</v>
      </c>
      <c r="MD14" s="291" t="s">
        <v>4998</v>
      </c>
      <c r="ME14" s="4">
        <v>867</v>
      </c>
      <c r="MF14" s="291" t="s">
        <v>4998</v>
      </c>
      <c r="MG14" s="4">
        <v>237</v>
      </c>
      <c r="MH14" s="291" t="s">
        <v>4998</v>
      </c>
      <c r="MI14" s="4">
        <v>34</v>
      </c>
      <c r="MJ14" s="291" t="s">
        <v>4998</v>
      </c>
      <c r="MK14" s="4">
        <v>155</v>
      </c>
      <c r="ML14" s="291" t="s">
        <v>4998</v>
      </c>
      <c r="MM14" s="4">
        <v>101</v>
      </c>
      <c r="MN14" s="291" t="s">
        <v>4996</v>
      </c>
      <c r="MO14" s="4">
        <v>460</v>
      </c>
      <c r="MP14" s="291" t="s">
        <v>4998</v>
      </c>
      <c r="MQ14" s="4">
        <v>100</v>
      </c>
      <c r="MR14" s="291" t="s">
        <v>4998</v>
      </c>
      <c r="MS14" s="4">
        <v>531</v>
      </c>
      <c r="MT14" s="291" t="s">
        <v>4998</v>
      </c>
      <c r="MU14" s="7">
        <v>2202</v>
      </c>
      <c r="MV14" s="291" t="s">
        <v>4998</v>
      </c>
      <c r="MW14" s="4">
        <v>258</v>
      </c>
      <c r="MX14" s="291" t="s">
        <v>4998</v>
      </c>
      <c r="MY14" s="4">
        <v>345</v>
      </c>
      <c r="MZ14" s="291" t="s">
        <v>4998</v>
      </c>
      <c r="NA14" s="4">
        <v>970</v>
      </c>
      <c r="NB14" s="291" t="s">
        <v>5001</v>
      </c>
      <c r="NC14" s="7">
        <v>4285</v>
      </c>
      <c r="ND14" s="291" t="s">
        <v>4996</v>
      </c>
      <c r="NE14" s="7">
        <v>4233</v>
      </c>
      <c r="NF14" s="291" t="s">
        <v>4996</v>
      </c>
      <c r="NG14" s="4">
        <v>328</v>
      </c>
      <c r="NH14" s="291" t="s">
        <v>4996</v>
      </c>
      <c r="NI14" s="4">
        <v>3</v>
      </c>
      <c r="NJ14" s="291" t="s">
        <v>5002</v>
      </c>
      <c r="NK14" s="4">
        <v>4</v>
      </c>
      <c r="NL14" s="291" t="s">
        <v>5002</v>
      </c>
      <c r="NM14" s="4">
        <v>21</v>
      </c>
      <c r="NN14" s="291" t="s">
        <v>5002</v>
      </c>
      <c r="NO14" s="4">
        <v>85</v>
      </c>
      <c r="NP14" s="291" t="s">
        <v>5002</v>
      </c>
      <c r="NQ14" s="4">
        <v>19</v>
      </c>
      <c r="NR14" s="291" t="s">
        <v>5002</v>
      </c>
      <c r="NS14" s="4">
        <v>10</v>
      </c>
      <c r="NT14" s="291" t="s">
        <v>5002</v>
      </c>
      <c r="NU14" s="4">
        <v>199</v>
      </c>
      <c r="NV14" s="291" t="s">
        <v>4998</v>
      </c>
      <c r="NW14" s="4">
        <v>234</v>
      </c>
      <c r="NX14" s="291" t="s">
        <v>4998</v>
      </c>
      <c r="NY14" s="4">
        <v>655</v>
      </c>
      <c r="NZ14" s="291" t="s">
        <v>4998</v>
      </c>
      <c r="OA14" s="4">
        <v>320</v>
      </c>
      <c r="OB14" s="291" t="s">
        <v>4998</v>
      </c>
      <c r="OC14" s="4">
        <v>118</v>
      </c>
      <c r="OD14" s="291" t="s">
        <v>4998</v>
      </c>
      <c r="OE14" s="4">
        <v>164</v>
      </c>
      <c r="OF14" s="291" t="s">
        <v>4998</v>
      </c>
      <c r="OG14" s="4">
        <v>286</v>
      </c>
      <c r="OH14" s="291" t="s">
        <v>4998</v>
      </c>
      <c r="OI14" s="4">
        <v>447</v>
      </c>
      <c r="OJ14" s="291" t="s">
        <v>4998</v>
      </c>
      <c r="OK14" s="4">
        <v>353</v>
      </c>
      <c r="OL14" s="291" t="s">
        <v>4998</v>
      </c>
      <c r="OM14" s="4">
        <v>66</v>
      </c>
      <c r="ON14" s="291" t="s">
        <v>4996</v>
      </c>
      <c r="OO14" s="4">
        <v>109</v>
      </c>
      <c r="OP14" s="291" t="s">
        <v>4996</v>
      </c>
      <c r="OQ14" s="4">
        <v>363</v>
      </c>
      <c r="OR14" s="291" t="s">
        <v>4998</v>
      </c>
      <c r="OS14" s="7">
        <v>2219</v>
      </c>
      <c r="OT14" s="291" t="s">
        <v>4998</v>
      </c>
      <c r="OU14" s="4">
        <v>740</v>
      </c>
      <c r="OV14" s="291" t="s">
        <v>4998</v>
      </c>
      <c r="OW14" s="4">
        <v>330</v>
      </c>
      <c r="OX14" s="291" t="s">
        <v>4996</v>
      </c>
      <c r="OY14" s="4">
        <v>212</v>
      </c>
      <c r="OZ14" s="291" t="s">
        <v>4998</v>
      </c>
      <c r="PA14" s="4">
        <v>134</v>
      </c>
      <c r="PB14" s="291" t="s">
        <v>4998</v>
      </c>
      <c r="PC14" s="4" t="s">
        <v>6</v>
      </c>
      <c r="PD14" s="4"/>
      <c r="PE14" s="7">
        <v>1320</v>
      </c>
      <c r="PF14" s="291" t="s">
        <v>5003</v>
      </c>
      <c r="PG14" s="4" t="s">
        <v>6</v>
      </c>
      <c r="PH14" s="4"/>
      <c r="PI14" s="4" t="s">
        <v>6</v>
      </c>
      <c r="PJ14" s="4"/>
      <c r="PK14" s="4">
        <v>378</v>
      </c>
      <c r="PL14" s="291" t="s">
        <v>4996</v>
      </c>
      <c r="PM14" s="4">
        <v>367</v>
      </c>
      <c r="PN14" s="291" t="s">
        <v>4996</v>
      </c>
      <c r="PO14" s="4">
        <v>124</v>
      </c>
      <c r="PP14" s="291" t="s">
        <v>5004</v>
      </c>
      <c r="PQ14" s="4">
        <v>207</v>
      </c>
      <c r="PR14" s="291" t="s">
        <v>4996</v>
      </c>
      <c r="PS14" s="4">
        <v>122</v>
      </c>
      <c r="PT14" s="291" t="s">
        <v>4996</v>
      </c>
      <c r="PU14" s="4">
        <v>564</v>
      </c>
      <c r="PV14" s="291" t="s">
        <v>4996</v>
      </c>
      <c r="PW14" s="4">
        <v>127</v>
      </c>
      <c r="PX14" s="291" t="s">
        <v>4996</v>
      </c>
      <c r="PY14" s="4">
        <v>211</v>
      </c>
      <c r="PZ14" s="291" t="s">
        <v>4996</v>
      </c>
      <c r="QA14" s="4">
        <v>602</v>
      </c>
      <c r="QB14" s="291" t="s">
        <v>4998</v>
      </c>
      <c r="QC14" s="4">
        <v>502</v>
      </c>
      <c r="QD14" s="291" t="s">
        <v>4998</v>
      </c>
      <c r="QE14" s="7">
        <v>1380</v>
      </c>
      <c r="QF14" s="291" t="s">
        <v>5001</v>
      </c>
      <c r="QG14" s="7">
        <v>1105</v>
      </c>
      <c r="QH14" s="291" t="s">
        <v>4996</v>
      </c>
      <c r="QI14" s="4">
        <v>89</v>
      </c>
      <c r="QJ14" s="291" t="s">
        <v>5004</v>
      </c>
      <c r="QK14" s="4">
        <v>385</v>
      </c>
      <c r="QL14" s="291" t="s">
        <v>4996</v>
      </c>
      <c r="QM14" s="4">
        <v>584</v>
      </c>
      <c r="QN14" s="291" t="s">
        <v>4998</v>
      </c>
      <c r="QO14" s="4">
        <v>546</v>
      </c>
      <c r="QP14" s="291" t="s">
        <v>4998</v>
      </c>
      <c r="QQ14" s="7">
        <v>1206</v>
      </c>
      <c r="QR14" s="291" t="s">
        <v>4998</v>
      </c>
      <c r="QS14" s="7">
        <v>1322</v>
      </c>
      <c r="QT14" s="291" t="s">
        <v>4996</v>
      </c>
      <c r="QU14" s="4">
        <v>331</v>
      </c>
      <c r="QV14" s="291" t="s">
        <v>4998</v>
      </c>
      <c r="QW14" s="4">
        <v>419</v>
      </c>
      <c r="QX14" s="291" t="s">
        <v>4998</v>
      </c>
      <c r="QY14" s="7">
        <v>4311</v>
      </c>
      <c r="QZ14" s="291" t="s">
        <v>4996</v>
      </c>
      <c r="RA14" s="7">
        <v>4538</v>
      </c>
      <c r="RB14" s="291" t="s">
        <v>4998</v>
      </c>
      <c r="RC14" s="4">
        <v>415</v>
      </c>
      <c r="RD14" s="291" t="s">
        <v>4998</v>
      </c>
      <c r="RE14" s="7">
        <v>1975</v>
      </c>
      <c r="RF14" s="291" t="s">
        <v>4998</v>
      </c>
      <c r="RG14" s="7">
        <v>2305</v>
      </c>
      <c r="RH14" s="291" t="s">
        <v>4998</v>
      </c>
      <c r="RI14" s="7">
        <v>1328</v>
      </c>
      <c r="RJ14" s="291" t="s">
        <v>4998</v>
      </c>
      <c r="RK14" s="7">
        <v>14228</v>
      </c>
      <c r="RL14" s="291" t="s">
        <v>4996</v>
      </c>
      <c r="RM14" s="7">
        <v>13054</v>
      </c>
      <c r="RN14" s="291" t="s">
        <v>4996</v>
      </c>
      <c r="RO14" s="4">
        <v>847</v>
      </c>
      <c r="RP14" s="291" t="s">
        <v>5001</v>
      </c>
      <c r="RQ14" s="4">
        <v>610</v>
      </c>
      <c r="RR14" s="291" t="s">
        <v>4996</v>
      </c>
      <c r="RS14" s="7">
        <v>5168</v>
      </c>
      <c r="RT14" s="291" t="s">
        <v>4996</v>
      </c>
      <c r="RU14" s="7">
        <v>5115</v>
      </c>
      <c r="RV14" s="291" t="s">
        <v>4996</v>
      </c>
      <c r="RW14" s="7">
        <v>5615</v>
      </c>
      <c r="RX14" s="291" t="s">
        <v>4996</v>
      </c>
      <c r="RY14" s="7">
        <v>7578</v>
      </c>
      <c r="RZ14" s="291" t="s">
        <v>4996</v>
      </c>
      <c r="SA14" s="7">
        <v>7514</v>
      </c>
      <c r="SB14" s="291" t="s">
        <v>4996</v>
      </c>
      <c r="SC14" s="7">
        <v>6867</v>
      </c>
      <c r="SD14" s="291" t="s">
        <v>4996</v>
      </c>
      <c r="SE14" s="7">
        <v>1393</v>
      </c>
      <c r="SF14" s="291" t="s">
        <v>4996</v>
      </c>
      <c r="SG14" s="7">
        <v>9042</v>
      </c>
      <c r="SH14" s="291" t="s">
        <v>5000</v>
      </c>
      <c r="SI14" s="7">
        <v>12055</v>
      </c>
      <c r="SJ14" s="291" t="s">
        <v>5000</v>
      </c>
      <c r="SK14" s="4" t="s">
        <v>6</v>
      </c>
      <c r="SL14" s="4"/>
      <c r="SM14" s="4" t="s">
        <v>6</v>
      </c>
      <c r="SN14" s="4"/>
      <c r="SO14" s="4" t="s">
        <v>6</v>
      </c>
      <c r="SP14" s="4"/>
      <c r="SQ14" s="4" t="s">
        <v>6</v>
      </c>
      <c r="SR14" s="4"/>
      <c r="SS14" s="4" t="s">
        <v>6</v>
      </c>
      <c r="ST14" s="4"/>
      <c r="SU14" s="4" t="s">
        <v>6</v>
      </c>
      <c r="SV14" s="4"/>
      <c r="SW14" s="4" t="s">
        <v>6</v>
      </c>
      <c r="SX14" s="4"/>
      <c r="SY14" s="4" t="s">
        <v>6</v>
      </c>
      <c r="SZ14" s="4"/>
      <c r="TA14" s="4" t="s">
        <v>6</v>
      </c>
      <c r="TB14" s="4"/>
      <c r="TC14" s="4" t="s">
        <v>6</v>
      </c>
      <c r="TD14" s="4"/>
    </row>
    <row r="15" spans="1:524" ht="45">
      <c r="A15" s="2" t="s">
        <v>5005</v>
      </c>
      <c r="B15" s="7">
        <v>4379275</v>
      </c>
      <c r="C15" s="291" t="s">
        <v>3822</v>
      </c>
      <c r="D15" s="4" t="s">
        <v>6</v>
      </c>
      <c r="E15" s="4" t="s">
        <v>6</v>
      </c>
      <c r="F15" s="4" t="s">
        <v>6</v>
      </c>
      <c r="G15" s="7">
        <v>133078</v>
      </c>
      <c r="H15" s="291" t="s">
        <v>3822</v>
      </c>
      <c r="I15" s="7">
        <v>7472</v>
      </c>
      <c r="J15" s="291" t="s">
        <v>3822</v>
      </c>
      <c r="K15" s="7">
        <v>15577</v>
      </c>
      <c r="L15" s="291" t="s">
        <v>4996</v>
      </c>
      <c r="M15" s="7">
        <v>32750</v>
      </c>
      <c r="N15" s="291" t="s">
        <v>4996</v>
      </c>
      <c r="O15" s="7">
        <v>9897</v>
      </c>
      <c r="P15" s="291" t="s">
        <v>4996</v>
      </c>
      <c r="Q15" s="7">
        <v>3807</v>
      </c>
      <c r="R15" s="291" t="s">
        <v>4996</v>
      </c>
      <c r="S15" s="7">
        <v>12047</v>
      </c>
      <c r="T15" s="291" t="s">
        <v>4996</v>
      </c>
      <c r="U15" s="7">
        <v>42701</v>
      </c>
      <c r="V15" s="291" t="s">
        <v>4996</v>
      </c>
      <c r="W15" s="7">
        <v>37603</v>
      </c>
      <c r="X15" s="291" t="s">
        <v>3822</v>
      </c>
      <c r="Y15" s="7">
        <v>55533</v>
      </c>
      <c r="Z15" s="291" t="s">
        <v>4996</v>
      </c>
      <c r="AA15" s="7">
        <v>50493</v>
      </c>
      <c r="AB15" s="291" t="s">
        <v>4996</v>
      </c>
      <c r="AC15" s="7">
        <v>42816</v>
      </c>
      <c r="AD15" s="291" t="s">
        <v>4997</v>
      </c>
      <c r="AE15" s="7">
        <v>5869</v>
      </c>
      <c r="AF15" s="291" t="s">
        <v>4996</v>
      </c>
      <c r="AG15" s="7">
        <v>20747</v>
      </c>
      <c r="AH15" s="291" t="s">
        <v>4996</v>
      </c>
      <c r="AI15" s="7">
        <v>17624</v>
      </c>
      <c r="AJ15" s="291" t="s">
        <v>4996</v>
      </c>
      <c r="AK15" s="7">
        <v>25699</v>
      </c>
      <c r="AL15" s="291" t="s">
        <v>4996</v>
      </c>
      <c r="AM15" s="7">
        <v>23941</v>
      </c>
      <c r="AN15" s="291" t="s">
        <v>4996</v>
      </c>
      <c r="AO15" s="7">
        <v>12041</v>
      </c>
      <c r="AP15" s="291" t="s">
        <v>4996</v>
      </c>
      <c r="AQ15" s="7">
        <v>8548</v>
      </c>
      <c r="AR15" s="291" t="s">
        <v>4996</v>
      </c>
      <c r="AS15" s="7">
        <v>6838</v>
      </c>
      <c r="AT15" s="291" t="s">
        <v>4996</v>
      </c>
      <c r="AU15" s="7">
        <v>26233</v>
      </c>
      <c r="AV15" s="291" t="s">
        <v>4996</v>
      </c>
      <c r="AW15" s="7">
        <v>35176</v>
      </c>
      <c r="AX15" s="291" t="s">
        <v>4996</v>
      </c>
      <c r="AY15" s="7">
        <v>4907</v>
      </c>
      <c r="AZ15" s="291" t="s">
        <v>4998</v>
      </c>
      <c r="BA15" s="7">
        <v>6216</v>
      </c>
      <c r="BB15" s="291" t="s">
        <v>4998</v>
      </c>
      <c r="BC15" s="7">
        <v>3464</v>
      </c>
      <c r="BD15" s="291" t="s">
        <v>4998</v>
      </c>
      <c r="BE15" s="7">
        <v>3960</v>
      </c>
      <c r="BF15" s="291" t="s">
        <v>4998</v>
      </c>
      <c r="BG15" s="7">
        <v>1926</v>
      </c>
      <c r="BH15" s="291" t="s">
        <v>4998</v>
      </c>
      <c r="BI15" s="7">
        <v>2053</v>
      </c>
      <c r="BJ15" s="291" t="s">
        <v>4998</v>
      </c>
      <c r="BK15" s="7">
        <v>2347</v>
      </c>
      <c r="BL15" s="291" t="s">
        <v>4998</v>
      </c>
      <c r="BM15" s="7">
        <v>2190</v>
      </c>
      <c r="BN15" s="291" t="s">
        <v>4998</v>
      </c>
      <c r="BO15" s="7">
        <v>3754</v>
      </c>
      <c r="BP15" s="291" t="s">
        <v>4998</v>
      </c>
      <c r="BQ15" s="7">
        <v>3142</v>
      </c>
      <c r="BR15" s="291" t="s">
        <v>4998</v>
      </c>
      <c r="BS15" s="7">
        <v>3973</v>
      </c>
      <c r="BT15" s="291" t="s">
        <v>4998</v>
      </c>
      <c r="BU15" s="7">
        <v>2912</v>
      </c>
      <c r="BV15" s="291" t="s">
        <v>4998</v>
      </c>
      <c r="BW15" s="7">
        <v>1759</v>
      </c>
      <c r="BX15" s="291" t="s">
        <v>4998</v>
      </c>
      <c r="BY15" s="7">
        <v>1314</v>
      </c>
      <c r="BZ15" s="291" t="s">
        <v>4998</v>
      </c>
      <c r="CA15" s="7">
        <v>2945</v>
      </c>
      <c r="CB15" s="291" t="s">
        <v>4998</v>
      </c>
      <c r="CC15" s="7">
        <v>3547</v>
      </c>
      <c r="CD15" s="291" t="s">
        <v>4998</v>
      </c>
      <c r="CE15" s="7">
        <v>3709</v>
      </c>
      <c r="CF15" s="291" t="s">
        <v>4998</v>
      </c>
      <c r="CG15" s="7">
        <v>2715</v>
      </c>
      <c r="CH15" s="291" t="s">
        <v>4998</v>
      </c>
      <c r="CI15" s="7">
        <v>2010</v>
      </c>
      <c r="CJ15" s="291" t="s">
        <v>4998</v>
      </c>
      <c r="CK15" s="7">
        <v>2301</v>
      </c>
      <c r="CL15" s="291" t="s">
        <v>4998</v>
      </c>
      <c r="CM15" s="7">
        <v>2871</v>
      </c>
      <c r="CN15" s="291" t="s">
        <v>4998</v>
      </c>
      <c r="CO15" s="7">
        <v>2436</v>
      </c>
      <c r="CP15" s="291" t="s">
        <v>4998</v>
      </c>
      <c r="CQ15" s="7">
        <v>3498</v>
      </c>
      <c r="CR15" s="291" t="s">
        <v>4998</v>
      </c>
      <c r="CS15" s="7">
        <v>2608</v>
      </c>
      <c r="CT15" s="291" t="s">
        <v>4998</v>
      </c>
      <c r="CU15" s="7">
        <v>2635</v>
      </c>
      <c r="CV15" s="291" t="s">
        <v>4998</v>
      </c>
      <c r="CW15" s="7">
        <v>2408</v>
      </c>
      <c r="CX15" s="291" t="s">
        <v>4998</v>
      </c>
      <c r="CY15" s="7">
        <v>1260</v>
      </c>
      <c r="CZ15" s="291" t="s">
        <v>4998</v>
      </c>
      <c r="DA15" s="7">
        <v>57265</v>
      </c>
      <c r="DB15" s="291" t="s">
        <v>4996</v>
      </c>
      <c r="DC15" s="7">
        <v>30548</v>
      </c>
      <c r="DD15" s="291" t="s">
        <v>4996</v>
      </c>
      <c r="DE15" s="7">
        <v>7611</v>
      </c>
      <c r="DF15" s="291" t="s">
        <v>4996</v>
      </c>
      <c r="DG15" s="7">
        <v>11598</v>
      </c>
      <c r="DH15" s="291" t="s">
        <v>4996</v>
      </c>
      <c r="DI15" s="7">
        <v>21554</v>
      </c>
      <c r="DJ15" s="291" t="s">
        <v>4996</v>
      </c>
      <c r="DK15" s="7">
        <v>13615</v>
      </c>
      <c r="DL15" s="291" t="s">
        <v>4996</v>
      </c>
      <c r="DM15" s="7">
        <v>49164</v>
      </c>
      <c r="DN15" s="291" t="s">
        <v>4996</v>
      </c>
      <c r="DO15" s="7">
        <v>5219</v>
      </c>
      <c r="DP15" s="291" t="s">
        <v>4996</v>
      </c>
      <c r="DQ15" s="7">
        <v>8681</v>
      </c>
      <c r="DR15" s="291" t="s">
        <v>4996</v>
      </c>
      <c r="DS15" s="7">
        <v>78844</v>
      </c>
      <c r="DT15" s="291" t="s">
        <v>4996</v>
      </c>
      <c r="DU15" s="7">
        <v>125297</v>
      </c>
      <c r="DV15" s="291" t="s">
        <v>4996</v>
      </c>
      <c r="DW15" s="7">
        <v>125296</v>
      </c>
      <c r="DX15" s="291" t="s">
        <v>4996</v>
      </c>
      <c r="DY15" s="7">
        <v>70478</v>
      </c>
      <c r="DZ15" s="291" t="s">
        <v>4996</v>
      </c>
      <c r="EA15" s="7">
        <v>223011</v>
      </c>
      <c r="EB15" s="291" t="s">
        <v>4996</v>
      </c>
      <c r="EC15" s="7">
        <v>269632</v>
      </c>
      <c r="ED15" s="291" t="s">
        <v>4996</v>
      </c>
      <c r="EE15" s="7">
        <v>56669</v>
      </c>
      <c r="EF15" s="291" t="s">
        <v>4999</v>
      </c>
      <c r="EG15" s="7">
        <v>4750</v>
      </c>
      <c r="EH15" s="291" t="s">
        <v>4996</v>
      </c>
      <c r="EI15" s="7">
        <v>2286</v>
      </c>
      <c r="EJ15" s="291" t="s">
        <v>4998</v>
      </c>
      <c r="EK15" s="7">
        <v>3620</v>
      </c>
      <c r="EL15" s="291" t="s">
        <v>4998</v>
      </c>
      <c r="EM15" s="7">
        <v>5353</v>
      </c>
      <c r="EN15" s="291" t="s">
        <v>4998</v>
      </c>
      <c r="EO15" s="7">
        <v>4169</v>
      </c>
      <c r="EP15" s="291" t="s">
        <v>4998</v>
      </c>
      <c r="EQ15" s="7">
        <v>7515</v>
      </c>
      <c r="ER15" s="291" t="s">
        <v>4998</v>
      </c>
      <c r="ES15" s="7">
        <v>16240</v>
      </c>
      <c r="ET15" s="291" t="s">
        <v>4996</v>
      </c>
      <c r="EU15" s="7">
        <v>4121</v>
      </c>
      <c r="EV15" s="291" t="s">
        <v>4996</v>
      </c>
      <c r="EW15" s="7">
        <v>10792</v>
      </c>
      <c r="EX15" s="291" t="s">
        <v>4996</v>
      </c>
      <c r="EY15" s="7">
        <v>7371</v>
      </c>
      <c r="EZ15" s="291" t="s">
        <v>4996</v>
      </c>
      <c r="FA15" s="7">
        <v>14956</v>
      </c>
      <c r="FB15" s="291" t="s">
        <v>4996</v>
      </c>
      <c r="FC15" s="7">
        <v>24627</v>
      </c>
      <c r="FD15" s="291" t="s">
        <v>4996</v>
      </c>
      <c r="FE15" s="7">
        <v>12642</v>
      </c>
      <c r="FF15" s="291" t="s">
        <v>4996</v>
      </c>
      <c r="FG15" s="7">
        <v>3006</v>
      </c>
      <c r="FH15" s="291" t="s">
        <v>4996</v>
      </c>
      <c r="FI15" s="7">
        <v>42374</v>
      </c>
      <c r="FJ15" s="291" t="s">
        <v>4996</v>
      </c>
      <c r="FK15" s="7">
        <v>13534</v>
      </c>
      <c r="FL15" s="291" t="s">
        <v>5000</v>
      </c>
      <c r="FM15" s="7">
        <v>18974</v>
      </c>
      <c r="FN15" s="291" t="s">
        <v>5000</v>
      </c>
      <c r="FO15" s="7">
        <v>7611</v>
      </c>
      <c r="FP15" s="291" t="s">
        <v>4996</v>
      </c>
      <c r="FQ15" s="7">
        <v>10510</v>
      </c>
      <c r="FR15" s="291" t="s">
        <v>4996</v>
      </c>
      <c r="FS15" s="7">
        <v>32619</v>
      </c>
      <c r="FT15" s="291" t="s">
        <v>4996</v>
      </c>
      <c r="FU15" s="7">
        <v>7350</v>
      </c>
      <c r="FV15" s="291" t="s">
        <v>4996</v>
      </c>
      <c r="FW15" s="7">
        <v>26548</v>
      </c>
      <c r="FX15" s="291" t="s">
        <v>4997</v>
      </c>
      <c r="FY15" s="7">
        <v>34190</v>
      </c>
      <c r="FZ15" s="291" t="s">
        <v>4996</v>
      </c>
      <c r="GA15" s="7">
        <v>5456</v>
      </c>
      <c r="GB15" s="291" t="s">
        <v>4996</v>
      </c>
      <c r="GC15" s="7">
        <v>7591</v>
      </c>
      <c r="GD15" s="291" t="s">
        <v>4996</v>
      </c>
      <c r="GE15" s="7">
        <v>8145</v>
      </c>
      <c r="GF15" s="291" t="s">
        <v>4996</v>
      </c>
      <c r="GG15" s="7">
        <v>6380</v>
      </c>
      <c r="GH15" s="291" t="s">
        <v>4996</v>
      </c>
      <c r="GI15" s="7">
        <v>28677</v>
      </c>
      <c r="GJ15" s="291" t="s">
        <v>4996</v>
      </c>
      <c r="GK15" s="7">
        <v>20874</v>
      </c>
      <c r="GL15" s="291" t="s">
        <v>4996</v>
      </c>
      <c r="GM15" s="7">
        <v>18457</v>
      </c>
      <c r="GN15" s="291" t="s">
        <v>4996</v>
      </c>
      <c r="GO15" s="7">
        <v>30193</v>
      </c>
      <c r="GP15" s="291" t="s">
        <v>4996</v>
      </c>
      <c r="GQ15" s="7">
        <v>24810</v>
      </c>
      <c r="GR15" s="291" t="s">
        <v>4996</v>
      </c>
      <c r="GS15" s="7">
        <v>2940</v>
      </c>
      <c r="GT15" s="291" t="s">
        <v>4996</v>
      </c>
      <c r="GU15" s="7">
        <v>3653</v>
      </c>
      <c r="GV15" s="291" t="s">
        <v>4998</v>
      </c>
      <c r="GW15" s="7">
        <v>6758</v>
      </c>
      <c r="GX15" s="291" t="s">
        <v>4998</v>
      </c>
      <c r="GY15" s="7">
        <v>7394</v>
      </c>
      <c r="GZ15" s="291" t="s">
        <v>4998</v>
      </c>
      <c r="HA15" s="7">
        <v>7967</v>
      </c>
      <c r="HB15" s="291" t="s">
        <v>4996</v>
      </c>
      <c r="HC15" s="7">
        <v>5739</v>
      </c>
      <c r="HD15" s="291" t="s">
        <v>4998</v>
      </c>
      <c r="HE15" s="7">
        <v>1615</v>
      </c>
      <c r="HF15" s="291" t="s">
        <v>4998</v>
      </c>
      <c r="HG15" s="7">
        <v>1679</v>
      </c>
      <c r="HH15" s="291" t="s">
        <v>4998</v>
      </c>
      <c r="HI15" s="7">
        <v>18058</v>
      </c>
      <c r="HJ15" s="291" t="s">
        <v>4996</v>
      </c>
      <c r="HK15" s="7">
        <v>4265</v>
      </c>
      <c r="HL15" s="291" t="s">
        <v>4996</v>
      </c>
      <c r="HM15" s="7">
        <v>13132</v>
      </c>
      <c r="HN15" s="291" t="s">
        <v>4996</v>
      </c>
      <c r="HO15" s="7">
        <v>48245</v>
      </c>
      <c r="HP15" s="291" t="s">
        <v>4996</v>
      </c>
      <c r="HQ15" s="7">
        <v>23974</v>
      </c>
      <c r="HR15" s="291" t="s">
        <v>4996</v>
      </c>
      <c r="HS15" s="7">
        <v>21019</v>
      </c>
      <c r="HT15" s="291" t="s">
        <v>4996</v>
      </c>
      <c r="HU15" s="7">
        <v>34236</v>
      </c>
      <c r="HV15" s="291" t="s">
        <v>4996</v>
      </c>
      <c r="HW15" s="7">
        <v>41916</v>
      </c>
      <c r="HX15" s="291" t="s">
        <v>4996</v>
      </c>
      <c r="HY15" s="7">
        <v>25621</v>
      </c>
      <c r="HZ15" s="291" t="s">
        <v>4996</v>
      </c>
      <c r="IA15" s="7">
        <v>11211</v>
      </c>
      <c r="IB15" s="291" t="s">
        <v>4996</v>
      </c>
      <c r="IC15" s="7">
        <v>11719</v>
      </c>
      <c r="ID15" s="291" t="s">
        <v>4996</v>
      </c>
      <c r="IE15" s="7">
        <v>8934</v>
      </c>
      <c r="IF15" s="291" t="s">
        <v>4996</v>
      </c>
      <c r="IG15" s="4">
        <v>530</v>
      </c>
      <c r="IH15" s="291" t="s">
        <v>4996</v>
      </c>
      <c r="II15" s="7">
        <v>37892</v>
      </c>
      <c r="IJ15" s="291" t="s">
        <v>4996</v>
      </c>
      <c r="IK15" s="7">
        <v>37557</v>
      </c>
      <c r="IL15" s="291" t="s">
        <v>4996</v>
      </c>
      <c r="IM15" s="7">
        <v>9641</v>
      </c>
      <c r="IN15" s="291" t="s">
        <v>4996</v>
      </c>
      <c r="IO15" s="7">
        <v>8734</v>
      </c>
      <c r="IP15" s="291" t="s">
        <v>4996</v>
      </c>
      <c r="IQ15" s="7">
        <v>28193</v>
      </c>
      <c r="IR15" s="291" t="s">
        <v>4996</v>
      </c>
      <c r="IS15" s="7">
        <v>6356</v>
      </c>
      <c r="IT15" s="291" t="s">
        <v>4996</v>
      </c>
      <c r="IU15" s="7">
        <v>27492</v>
      </c>
      <c r="IV15" s="291" t="s">
        <v>4996</v>
      </c>
      <c r="IW15" s="7">
        <v>26118</v>
      </c>
      <c r="IX15" s="291" t="s">
        <v>4996</v>
      </c>
      <c r="IY15" s="7">
        <v>34231</v>
      </c>
      <c r="IZ15" s="291" t="s">
        <v>4996</v>
      </c>
      <c r="JA15" s="7">
        <v>44481</v>
      </c>
      <c r="JB15" s="291" t="s">
        <v>4996</v>
      </c>
      <c r="JC15" s="7">
        <v>26420</v>
      </c>
      <c r="JD15" s="291" t="s">
        <v>4996</v>
      </c>
      <c r="JE15" s="7">
        <v>28829</v>
      </c>
      <c r="JF15" s="291" t="s">
        <v>4996</v>
      </c>
      <c r="JG15" s="7">
        <v>42888</v>
      </c>
      <c r="JH15" s="291" t="s">
        <v>4996</v>
      </c>
      <c r="JI15" s="7">
        <v>2314</v>
      </c>
      <c r="JJ15" s="291" t="s">
        <v>4998</v>
      </c>
      <c r="JK15" s="7">
        <v>2247</v>
      </c>
      <c r="JL15" s="291" t="s">
        <v>4998</v>
      </c>
      <c r="JM15" s="7">
        <v>3955</v>
      </c>
      <c r="JN15" s="291" t="s">
        <v>4998</v>
      </c>
      <c r="JO15" s="7">
        <v>3214</v>
      </c>
      <c r="JP15" s="291" t="s">
        <v>4998</v>
      </c>
      <c r="JQ15" s="7">
        <v>3687</v>
      </c>
      <c r="JR15" s="291" t="s">
        <v>4998</v>
      </c>
      <c r="JS15" s="7">
        <v>4860</v>
      </c>
      <c r="JT15" s="291" t="s">
        <v>4998</v>
      </c>
      <c r="JU15" s="7">
        <v>3942</v>
      </c>
      <c r="JV15" s="291" t="s">
        <v>4998</v>
      </c>
      <c r="JW15" s="7">
        <v>3883</v>
      </c>
      <c r="JX15" s="291" t="s">
        <v>4998</v>
      </c>
      <c r="JY15" s="7">
        <v>1393</v>
      </c>
      <c r="JZ15" s="291" t="s">
        <v>4998</v>
      </c>
      <c r="KA15" s="7">
        <v>1392</v>
      </c>
      <c r="KB15" s="291" t="s">
        <v>4998</v>
      </c>
      <c r="KC15" s="7">
        <v>1314</v>
      </c>
      <c r="KD15" s="291" t="s">
        <v>4998</v>
      </c>
      <c r="KE15" s="7">
        <v>1314</v>
      </c>
      <c r="KF15" s="291" t="s">
        <v>4998</v>
      </c>
      <c r="KG15" s="7">
        <v>8206</v>
      </c>
      <c r="KH15" s="291" t="s">
        <v>4996</v>
      </c>
      <c r="KI15" s="7">
        <v>6298</v>
      </c>
      <c r="KJ15" s="291" t="s">
        <v>4996</v>
      </c>
      <c r="KK15" s="7">
        <v>6270</v>
      </c>
      <c r="KL15" s="291" t="s">
        <v>4996</v>
      </c>
      <c r="KM15" s="7">
        <v>18401</v>
      </c>
      <c r="KN15" s="291" t="s">
        <v>4996</v>
      </c>
      <c r="KO15" s="7">
        <v>36589</v>
      </c>
      <c r="KP15" s="291" t="s">
        <v>4996</v>
      </c>
      <c r="KQ15" s="7">
        <v>10180</v>
      </c>
      <c r="KR15" s="291" t="s">
        <v>4996</v>
      </c>
      <c r="KS15" s="7">
        <v>16178</v>
      </c>
      <c r="KT15" s="291" t="s">
        <v>4996</v>
      </c>
      <c r="KU15" s="7">
        <v>3038</v>
      </c>
      <c r="KV15" s="291" t="s">
        <v>4996</v>
      </c>
      <c r="KW15" s="7">
        <v>5584</v>
      </c>
      <c r="KX15" s="291" t="s">
        <v>4996</v>
      </c>
      <c r="KY15" s="7">
        <v>5092</v>
      </c>
      <c r="KZ15" s="291" t="s">
        <v>4996</v>
      </c>
      <c r="LA15" s="7">
        <v>7915</v>
      </c>
      <c r="LB15" s="291" t="s">
        <v>4996</v>
      </c>
      <c r="LC15" s="7">
        <v>20973</v>
      </c>
      <c r="LD15" s="291" t="s">
        <v>4996</v>
      </c>
      <c r="LE15" s="7">
        <v>7206</v>
      </c>
      <c r="LF15" s="291" t="s">
        <v>4996</v>
      </c>
      <c r="LG15" s="7">
        <v>5978</v>
      </c>
      <c r="LH15" s="291" t="s">
        <v>4996</v>
      </c>
      <c r="LI15" s="7">
        <v>16108</v>
      </c>
      <c r="LJ15" s="291" t="s">
        <v>4996</v>
      </c>
      <c r="LK15" s="7">
        <v>40707</v>
      </c>
      <c r="LL15" s="291" t="s">
        <v>5000</v>
      </c>
      <c r="LM15" s="7">
        <v>244386</v>
      </c>
      <c r="LN15" s="291" t="s">
        <v>4996</v>
      </c>
      <c r="LO15" s="7">
        <v>17568</v>
      </c>
      <c r="LP15" s="291" t="s">
        <v>4996</v>
      </c>
      <c r="LQ15" s="7">
        <v>2720</v>
      </c>
      <c r="LR15" s="291" t="s">
        <v>4998</v>
      </c>
      <c r="LS15" s="7">
        <v>4823</v>
      </c>
      <c r="LT15" s="291" t="s">
        <v>4998</v>
      </c>
      <c r="LU15" s="7">
        <v>7309</v>
      </c>
      <c r="LV15" s="291" t="s">
        <v>4996</v>
      </c>
      <c r="LW15" s="7">
        <v>2872</v>
      </c>
      <c r="LX15" s="291" t="s">
        <v>4998</v>
      </c>
      <c r="LY15" s="7">
        <v>9457</v>
      </c>
      <c r="LZ15" s="291" t="s">
        <v>4998</v>
      </c>
      <c r="MA15" s="7">
        <v>7668</v>
      </c>
      <c r="MB15" s="291" t="s">
        <v>4998</v>
      </c>
      <c r="MC15" s="7">
        <v>8097</v>
      </c>
      <c r="MD15" s="291" t="s">
        <v>4998</v>
      </c>
      <c r="ME15" s="7">
        <v>10080</v>
      </c>
      <c r="MF15" s="291" t="s">
        <v>4998</v>
      </c>
      <c r="MG15" s="7">
        <v>3015</v>
      </c>
      <c r="MH15" s="291" t="s">
        <v>4998</v>
      </c>
      <c r="MI15" s="7">
        <v>1316</v>
      </c>
      <c r="MJ15" s="291" t="s">
        <v>4998</v>
      </c>
      <c r="MK15" s="7">
        <v>3010</v>
      </c>
      <c r="ML15" s="291" t="s">
        <v>4998</v>
      </c>
      <c r="MM15" s="7">
        <v>2468</v>
      </c>
      <c r="MN15" s="291" t="s">
        <v>4996</v>
      </c>
      <c r="MO15" s="7">
        <v>3876</v>
      </c>
      <c r="MP15" s="291" t="s">
        <v>4998</v>
      </c>
      <c r="MQ15" s="7">
        <v>1968</v>
      </c>
      <c r="MR15" s="291" t="s">
        <v>4998</v>
      </c>
      <c r="MS15" s="7">
        <v>7354</v>
      </c>
      <c r="MT15" s="291" t="s">
        <v>4998</v>
      </c>
      <c r="MU15" s="7">
        <v>2697</v>
      </c>
      <c r="MV15" s="291" t="s">
        <v>4998</v>
      </c>
      <c r="MW15" s="7">
        <v>4642</v>
      </c>
      <c r="MX15" s="291" t="s">
        <v>4998</v>
      </c>
      <c r="MY15" s="7">
        <v>6384</v>
      </c>
      <c r="MZ15" s="291" t="s">
        <v>4998</v>
      </c>
      <c r="NA15" s="4" t="s">
        <v>6</v>
      </c>
      <c r="NB15" s="4"/>
      <c r="NC15" s="7">
        <v>23624</v>
      </c>
      <c r="ND15" s="291" t="s">
        <v>4996</v>
      </c>
      <c r="NE15" s="7">
        <v>20696</v>
      </c>
      <c r="NF15" s="291" t="s">
        <v>4996</v>
      </c>
      <c r="NG15" s="7">
        <v>5768</v>
      </c>
      <c r="NH15" s="291" t="s">
        <v>4996</v>
      </c>
      <c r="NI15" s="4">
        <v>501</v>
      </c>
      <c r="NJ15" s="291" t="s">
        <v>5002</v>
      </c>
      <c r="NK15" s="4">
        <v>807</v>
      </c>
      <c r="NL15" s="291" t="s">
        <v>5002</v>
      </c>
      <c r="NM15" s="7">
        <v>2474</v>
      </c>
      <c r="NN15" s="291" t="s">
        <v>5002</v>
      </c>
      <c r="NO15" s="7">
        <v>18241</v>
      </c>
      <c r="NP15" s="291" t="s">
        <v>5002</v>
      </c>
      <c r="NQ15" s="7">
        <v>6339</v>
      </c>
      <c r="NR15" s="291" t="s">
        <v>5002</v>
      </c>
      <c r="NS15" s="7">
        <v>6675</v>
      </c>
      <c r="NT15" s="291" t="s">
        <v>5002</v>
      </c>
      <c r="NU15" s="7">
        <v>2492</v>
      </c>
      <c r="NV15" s="291" t="s">
        <v>4998</v>
      </c>
      <c r="NW15" s="7">
        <v>3236</v>
      </c>
      <c r="NX15" s="291" t="s">
        <v>4998</v>
      </c>
      <c r="NY15" s="7">
        <v>9051</v>
      </c>
      <c r="NZ15" s="291" t="s">
        <v>4998</v>
      </c>
      <c r="OA15" s="7">
        <v>4737</v>
      </c>
      <c r="OB15" s="291" t="s">
        <v>4998</v>
      </c>
      <c r="OC15" s="7">
        <v>2406</v>
      </c>
      <c r="OD15" s="291" t="s">
        <v>4998</v>
      </c>
      <c r="OE15" s="7">
        <v>2120</v>
      </c>
      <c r="OF15" s="291" t="s">
        <v>4998</v>
      </c>
      <c r="OG15" s="7">
        <v>4573</v>
      </c>
      <c r="OH15" s="291" t="s">
        <v>4998</v>
      </c>
      <c r="OI15" s="7">
        <v>7654</v>
      </c>
      <c r="OJ15" s="291" t="s">
        <v>4998</v>
      </c>
      <c r="OK15" s="7">
        <v>3961</v>
      </c>
      <c r="OL15" s="291" t="s">
        <v>4998</v>
      </c>
      <c r="OM15" s="7">
        <v>1921</v>
      </c>
      <c r="ON15" s="291" t="s">
        <v>4996</v>
      </c>
      <c r="OO15" s="7">
        <v>4630</v>
      </c>
      <c r="OP15" s="291" t="s">
        <v>4996</v>
      </c>
      <c r="OQ15" s="7">
        <v>10578</v>
      </c>
      <c r="OR15" s="291" t="s">
        <v>4998</v>
      </c>
      <c r="OS15" s="7">
        <v>10475</v>
      </c>
      <c r="OT15" s="291" t="s">
        <v>4998</v>
      </c>
      <c r="OU15" s="7">
        <v>4015</v>
      </c>
      <c r="OV15" s="291" t="s">
        <v>4998</v>
      </c>
      <c r="OW15" s="7">
        <v>16082</v>
      </c>
      <c r="OX15" s="291" t="s">
        <v>4996</v>
      </c>
      <c r="OY15" s="7">
        <v>5289</v>
      </c>
      <c r="OZ15" s="291" t="s">
        <v>4998</v>
      </c>
      <c r="PA15" s="7">
        <v>3531</v>
      </c>
      <c r="PB15" s="291" t="s">
        <v>4998</v>
      </c>
      <c r="PC15" s="7">
        <v>5548</v>
      </c>
      <c r="PD15" s="291" t="s">
        <v>5003</v>
      </c>
      <c r="PE15" s="7">
        <v>3795</v>
      </c>
      <c r="PF15" s="291" t="s">
        <v>5003</v>
      </c>
      <c r="PG15" s="7">
        <v>7995</v>
      </c>
      <c r="PH15" s="291" t="s">
        <v>5003</v>
      </c>
      <c r="PI15" s="7">
        <v>8753</v>
      </c>
      <c r="PJ15" s="291" t="s">
        <v>4997</v>
      </c>
      <c r="PK15" s="7">
        <v>10244</v>
      </c>
      <c r="PL15" s="291" t="s">
        <v>4996</v>
      </c>
      <c r="PM15" s="7">
        <v>9930</v>
      </c>
      <c r="PN15" s="291" t="s">
        <v>4996</v>
      </c>
      <c r="PO15" s="7">
        <v>1952</v>
      </c>
      <c r="PP15" s="291" t="s">
        <v>5004</v>
      </c>
      <c r="PQ15" s="7">
        <v>11852</v>
      </c>
      <c r="PR15" s="291" t="s">
        <v>4996</v>
      </c>
      <c r="PS15" s="7">
        <v>9513</v>
      </c>
      <c r="PT15" s="291" t="s">
        <v>4996</v>
      </c>
      <c r="PU15" s="7">
        <v>60927</v>
      </c>
      <c r="PV15" s="291" t="s">
        <v>4996</v>
      </c>
      <c r="PW15" s="7">
        <v>35983</v>
      </c>
      <c r="PX15" s="291" t="s">
        <v>4996</v>
      </c>
      <c r="PY15" s="7">
        <v>6239</v>
      </c>
      <c r="PZ15" s="291" t="s">
        <v>4996</v>
      </c>
      <c r="QA15" s="7">
        <v>11386</v>
      </c>
      <c r="QB15" s="291" t="s">
        <v>4998</v>
      </c>
      <c r="QC15" s="7">
        <v>9113</v>
      </c>
      <c r="QD15" s="291" t="s">
        <v>4998</v>
      </c>
      <c r="QE15" s="4" t="s">
        <v>6</v>
      </c>
      <c r="QF15" s="4"/>
      <c r="QG15" s="7">
        <v>14495</v>
      </c>
      <c r="QH15" s="291" t="s">
        <v>4996</v>
      </c>
      <c r="QI15" s="7">
        <v>2539</v>
      </c>
      <c r="QJ15" s="291" t="s">
        <v>5004</v>
      </c>
      <c r="QK15" s="7">
        <v>8315</v>
      </c>
      <c r="QL15" s="291" t="s">
        <v>4996</v>
      </c>
      <c r="QM15" s="7">
        <v>6892</v>
      </c>
      <c r="QN15" s="291" t="s">
        <v>4998</v>
      </c>
      <c r="QO15" s="7">
        <v>9248</v>
      </c>
      <c r="QP15" s="291" t="s">
        <v>4998</v>
      </c>
      <c r="QQ15" s="7">
        <v>8809</v>
      </c>
      <c r="QR15" s="291" t="s">
        <v>4998</v>
      </c>
      <c r="QS15" s="7">
        <v>6880</v>
      </c>
      <c r="QT15" s="291" t="s">
        <v>4996</v>
      </c>
      <c r="QU15" s="7">
        <v>3872</v>
      </c>
      <c r="QV15" s="291" t="s">
        <v>4998</v>
      </c>
      <c r="QW15" s="7">
        <v>5212</v>
      </c>
      <c r="QX15" s="291" t="s">
        <v>4998</v>
      </c>
      <c r="QY15" s="7">
        <v>20472</v>
      </c>
      <c r="QZ15" s="291" t="s">
        <v>4996</v>
      </c>
      <c r="RA15" s="7">
        <v>10544</v>
      </c>
      <c r="RB15" s="291" t="s">
        <v>4998</v>
      </c>
      <c r="RC15" s="7">
        <v>1799</v>
      </c>
      <c r="RD15" s="291" t="s">
        <v>4998</v>
      </c>
      <c r="RE15" s="7">
        <v>4085</v>
      </c>
      <c r="RF15" s="291" t="s">
        <v>4998</v>
      </c>
      <c r="RG15" s="7">
        <v>3729</v>
      </c>
      <c r="RH15" s="291" t="s">
        <v>4998</v>
      </c>
      <c r="RI15" s="7">
        <v>3404</v>
      </c>
      <c r="RJ15" s="291" t="s">
        <v>4998</v>
      </c>
      <c r="RK15" s="7">
        <v>24392</v>
      </c>
      <c r="RL15" s="291" t="s">
        <v>4996</v>
      </c>
      <c r="RM15" s="7">
        <v>35246</v>
      </c>
      <c r="RN15" s="291" t="s">
        <v>4996</v>
      </c>
      <c r="RO15" s="4" t="s">
        <v>6</v>
      </c>
      <c r="RP15" s="4"/>
      <c r="RQ15" s="7">
        <v>2586</v>
      </c>
      <c r="RR15" s="291" t="s">
        <v>4996</v>
      </c>
      <c r="RS15" s="7">
        <v>15847</v>
      </c>
      <c r="RT15" s="291" t="s">
        <v>4996</v>
      </c>
      <c r="RU15" s="7">
        <v>14517</v>
      </c>
      <c r="RV15" s="291" t="s">
        <v>4996</v>
      </c>
      <c r="RW15" s="7">
        <v>15180</v>
      </c>
      <c r="RX15" s="291" t="s">
        <v>4996</v>
      </c>
      <c r="RY15" s="7">
        <v>22758</v>
      </c>
      <c r="RZ15" s="291" t="s">
        <v>4996</v>
      </c>
      <c r="SA15" s="7">
        <v>22473</v>
      </c>
      <c r="SB15" s="291" t="s">
        <v>4996</v>
      </c>
      <c r="SC15" s="7">
        <v>18315</v>
      </c>
      <c r="SD15" s="291" t="s">
        <v>4996</v>
      </c>
      <c r="SE15" s="7">
        <v>15402</v>
      </c>
      <c r="SF15" s="291" t="s">
        <v>4996</v>
      </c>
      <c r="SG15" s="7">
        <v>50765</v>
      </c>
      <c r="SH15" s="291" t="s">
        <v>5000</v>
      </c>
      <c r="SI15" s="7">
        <v>71435</v>
      </c>
      <c r="SJ15" s="291" t="s">
        <v>5000</v>
      </c>
      <c r="SK15" s="4" t="s">
        <v>6</v>
      </c>
      <c r="SL15" s="4"/>
      <c r="SM15" s="4" t="s">
        <v>6</v>
      </c>
      <c r="SN15" s="4"/>
      <c r="SO15" s="4" t="s">
        <v>6</v>
      </c>
      <c r="SP15" s="4"/>
      <c r="SQ15" s="4" t="s">
        <v>6</v>
      </c>
      <c r="SR15" s="4"/>
      <c r="SS15" s="4" t="s">
        <v>6</v>
      </c>
      <c r="ST15" s="4"/>
      <c r="SU15" s="4" t="s">
        <v>6</v>
      </c>
      <c r="SV15" s="4"/>
      <c r="SW15" s="4" t="s">
        <v>6</v>
      </c>
      <c r="SX15" s="4"/>
      <c r="SY15" s="4" t="s">
        <v>6</v>
      </c>
      <c r="SZ15" s="4"/>
      <c r="TA15" s="4" t="s">
        <v>6</v>
      </c>
      <c r="TB15" s="4"/>
      <c r="TC15" s="4" t="s">
        <v>6</v>
      </c>
      <c r="TD15" s="4"/>
    </row>
    <row r="16" spans="1:524" ht="17.25">
      <c r="A16" s="2" t="s">
        <v>130</v>
      </c>
      <c r="B16" s="7">
        <v>5129933</v>
      </c>
      <c r="C16" s="4"/>
      <c r="D16" s="7">
        <v>5379436</v>
      </c>
      <c r="E16" s="7">
        <v>5279770</v>
      </c>
      <c r="F16" s="7">
        <v>5216720</v>
      </c>
      <c r="G16" s="7">
        <v>256422</v>
      </c>
      <c r="H16" s="4"/>
      <c r="I16" s="7">
        <v>7472</v>
      </c>
      <c r="J16" s="4"/>
      <c r="K16" s="7">
        <v>17594</v>
      </c>
      <c r="L16" s="291" t="s">
        <v>3712</v>
      </c>
      <c r="M16" s="7">
        <v>35189</v>
      </c>
      <c r="N16" s="291" t="s">
        <v>3712</v>
      </c>
      <c r="O16" s="7">
        <v>10371</v>
      </c>
      <c r="P16" s="291" t="s">
        <v>3712</v>
      </c>
      <c r="Q16" s="7">
        <v>4588</v>
      </c>
      <c r="R16" s="291" t="s">
        <v>3712</v>
      </c>
      <c r="S16" s="7">
        <v>14635</v>
      </c>
      <c r="T16" s="291" t="s">
        <v>3712</v>
      </c>
      <c r="U16" s="7">
        <v>53075</v>
      </c>
      <c r="V16" s="291" t="s">
        <v>3712</v>
      </c>
      <c r="W16" s="7">
        <v>45535</v>
      </c>
      <c r="X16" s="4"/>
      <c r="Y16" s="7">
        <v>68727</v>
      </c>
      <c r="Z16" s="291" t="s">
        <v>3712</v>
      </c>
      <c r="AA16" s="7">
        <v>60980</v>
      </c>
      <c r="AB16" s="291" t="s">
        <v>3712</v>
      </c>
      <c r="AC16" s="7">
        <v>51821</v>
      </c>
      <c r="AD16" s="291" t="s">
        <v>3726</v>
      </c>
      <c r="AE16" s="7">
        <v>7226</v>
      </c>
      <c r="AF16" s="291" t="s">
        <v>3712</v>
      </c>
      <c r="AG16" s="7">
        <v>24895</v>
      </c>
      <c r="AH16" s="291" t="s">
        <v>3712</v>
      </c>
      <c r="AI16" s="7">
        <v>20174</v>
      </c>
      <c r="AJ16" s="291" t="s">
        <v>3712</v>
      </c>
      <c r="AK16" s="7">
        <v>31967</v>
      </c>
      <c r="AL16" s="291" t="s">
        <v>3712</v>
      </c>
      <c r="AM16" s="7">
        <v>28181</v>
      </c>
      <c r="AN16" s="291" t="s">
        <v>3712</v>
      </c>
      <c r="AO16" s="7">
        <v>14353</v>
      </c>
      <c r="AP16" s="291" t="s">
        <v>3712</v>
      </c>
      <c r="AQ16" s="7">
        <v>10227</v>
      </c>
      <c r="AR16" s="291" t="s">
        <v>3712</v>
      </c>
      <c r="AS16" s="7">
        <v>8378</v>
      </c>
      <c r="AT16" s="291" t="s">
        <v>3712</v>
      </c>
      <c r="AU16" s="7">
        <v>30733</v>
      </c>
      <c r="AV16" s="291" t="s">
        <v>3712</v>
      </c>
      <c r="AW16" s="7">
        <v>40600</v>
      </c>
      <c r="AX16" s="291" t="s">
        <v>3712</v>
      </c>
      <c r="AY16" s="7">
        <v>5565</v>
      </c>
      <c r="AZ16" s="291" t="s">
        <v>3727</v>
      </c>
      <c r="BA16" s="7">
        <v>6785</v>
      </c>
      <c r="BB16" s="291" t="s">
        <v>3727</v>
      </c>
      <c r="BC16" s="7">
        <v>4187</v>
      </c>
      <c r="BD16" s="291" t="s">
        <v>3727</v>
      </c>
      <c r="BE16" s="7">
        <v>4386</v>
      </c>
      <c r="BF16" s="291" t="s">
        <v>3727</v>
      </c>
      <c r="BG16" s="7">
        <v>2315</v>
      </c>
      <c r="BH16" s="291" t="s">
        <v>3727</v>
      </c>
      <c r="BI16" s="7">
        <v>2311</v>
      </c>
      <c r="BJ16" s="291" t="s">
        <v>3727</v>
      </c>
      <c r="BK16" s="7">
        <v>2837</v>
      </c>
      <c r="BL16" s="291" t="s">
        <v>3727</v>
      </c>
      <c r="BM16" s="7">
        <v>2418</v>
      </c>
      <c r="BN16" s="291" t="s">
        <v>3727</v>
      </c>
      <c r="BO16" s="7">
        <v>4555</v>
      </c>
      <c r="BP16" s="291" t="s">
        <v>3727</v>
      </c>
      <c r="BQ16" s="7">
        <v>3386</v>
      </c>
      <c r="BR16" s="291" t="s">
        <v>3727</v>
      </c>
      <c r="BS16" s="7">
        <v>4330</v>
      </c>
      <c r="BT16" s="291" t="s">
        <v>3727</v>
      </c>
      <c r="BU16" s="7">
        <v>3238</v>
      </c>
      <c r="BV16" s="291" t="s">
        <v>3727</v>
      </c>
      <c r="BW16" s="7">
        <v>1970</v>
      </c>
      <c r="BX16" s="291" t="s">
        <v>3727</v>
      </c>
      <c r="BY16" s="7">
        <v>1434</v>
      </c>
      <c r="BZ16" s="291" t="s">
        <v>3727</v>
      </c>
      <c r="CA16" s="7">
        <v>3636</v>
      </c>
      <c r="CB16" s="291" t="s">
        <v>3727</v>
      </c>
      <c r="CC16" s="7">
        <v>4352</v>
      </c>
      <c r="CD16" s="291" t="s">
        <v>3727</v>
      </c>
      <c r="CE16" s="7">
        <v>4066</v>
      </c>
      <c r="CF16" s="291" t="s">
        <v>3727</v>
      </c>
      <c r="CG16" s="7">
        <v>3048</v>
      </c>
      <c r="CH16" s="291" t="s">
        <v>3727</v>
      </c>
      <c r="CI16" s="7">
        <v>2251</v>
      </c>
      <c r="CJ16" s="291" t="s">
        <v>3727</v>
      </c>
      <c r="CK16" s="7">
        <v>2809</v>
      </c>
      <c r="CL16" s="291" t="s">
        <v>3727</v>
      </c>
      <c r="CM16" s="7">
        <v>3572</v>
      </c>
      <c r="CN16" s="291" t="s">
        <v>3727</v>
      </c>
      <c r="CO16" s="7">
        <v>2672</v>
      </c>
      <c r="CP16" s="291" t="s">
        <v>3727</v>
      </c>
      <c r="CQ16" s="7">
        <v>4313</v>
      </c>
      <c r="CR16" s="291" t="s">
        <v>3727</v>
      </c>
      <c r="CS16" s="7">
        <v>2909</v>
      </c>
      <c r="CT16" s="291" t="s">
        <v>3727</v>
      </c>
      <c r="CU16" s="7">
        <v>3240</v>
      </c>
      <c r="CV16" s="291" t="s">
        <v>3727</v>
      </c>
      <c r="CW16" s="7">
        <v>2712</v>
      </c>
      <c r="CX16" s="291" t="s">
        <v>3727</v>
      </c>
      <c r="CY16" s="7">
        <v>1466</v>
      </c>
      <c r="CZ16" s="291" t="s">
        <v>3727</v>
      </c>
      <c r="DA16" s="7">
        <v>69871</v>
      </c>
      <c r="DB16" s="291" t="s">
        <v>3712</v>
      </c>
      <c r="DC16" s="7">
        <v>34819</v>
      </c>
      <c r="DD16" s="291" t="s">
        <v>3712</v>
      </c>
      <c r="DE16" s="7">
        <v>9103</v>
      </c>
      <c r="DF16" s="291" t="s">
        <v>3712</v>
      </c>
      <c r="DG16" s="7">
        <v>13481</v>
      </c>
      <c r="DH16" s="291" t="s">
        <v>3712</v>
      </c>
      <c r="DI16" s="7">
        <v>21782</v>
      </c>
      <c r="DJ16" s="291" t="s">
        <v>3712</v>
      </c>
      <c r="DK16" s="7">
        <v>15915</v>
      </c>
      <c r="DL16" s="291" t="s">
        <v>3712</v>
      </c>
      <c r="DM16" s="7">
        <v>52999</v>
      </c>
      <c r="DN16" s="291" t="s">
        <v>3712</v>
      </c>
      <c r="DO16" s="7">
        <v>6500</v>
      </c>
      <c r="DP16" s="291" t="s">
        <v>3712</v>
      </c>
      <c r="DQ16" s="7">
        <v>10152</v>
      </c>
      <c r="DR16" s="291" t="s">
        <v>3712</v>
      </c>
      <c r="DS16" s="7">
        <v>82767</v>
      </c>
      <c r="DT16" s="291" t="s">
        <v>3712</v>
      </c>
      <c r="DU16" s="7">
        <v>140391</v>
      </c>
      <c r="DV16" s="291" t="s">
        <v>3712</v>
      </c>
      <c r="DW16" s="7">
        <v>140389</v>
      </c>
      <c r="DX16" s="291" t="s">
        <v>3712</v>
      </c>
      <c r="DY16" s="7">
        <v>71722</v>
      </c>
      <c r="DZ16" s="291" t="s">
        <v>3712</v>
      </c>
      <c r="EA16" s="7">
        <v>228716</v>
      </c>
      <c r="EB16" s="291" t="s">
        <v>3712</v>
      </c>
      <c r="EC16" s="7">
        <v>315162</v>
      </c>
      <c r="ED16" s="291" t="s">
        <v>3712</v>
      </c>
      <c r="EE16" s="7">
        <v>69768</v>
      </c>
      <c r="EF16" s="291" t="s">
        <v>3769</v>
      </c>
      <c r="EG16" s="7">
        <v>4992</v>
      </c>
      <c r="EH16" s="291" t="s">
        <v>3712</v>
      </c>
      <c r="EI16" s="7">
        <v>2608</v>
      </c>
      <c r="EJ16" s="291" t="s">
        <v>3727</v>
      </c>
      <c r="EK16" s="7">
        <v>3975</v>
      </c>
      <c r="EL16" s="291" t="s">
        <v>3727</v>
      </c>
      <c r="EM16" s="7">
        <v>5882</v>
      </c>
      <c r="EN16" s="291" t="s">
        <v>3727</v>
      </c>
      <c r="EO16" s="7">
        <v>4663</v>
      </c>
      <c r="EP16" s="291" t="s">
        <v>3727</v>
      </c>
      <c r="EQ16" s="7">
        <v>8200</v>
      </c>
      <c r="ER16" s="291" t="s">
        <v>3727</v>
      </c>
      <c r="ES16" s="7">
        <v>17105</v>
      </c>
      <c r="ET16" s="291" t="s">
        <v>3712</v>
      </c>
      <c r="EU16" s="7">
        <v>4597</v>
      </c>
      <c r="EV16" s="291" t="s">
        <v>3712</v>
      </c>
      <c r="EW16" s="7">
        <v>13358</v>
      </c>
      <c r="EX16" s="291" t="s">
        <v>3712</v>
      </c>
      <c r="EY16" s="7">
        <v>8671</v>
      </c>
      <c r="EZ16" s="291" t="s">
        <v>3712</v>
      </c>
      <c r="FA16" s="7">
        <v>16953</v>
      </c>
      <c r="FB16" s="291" t="s">
        <v>3712</v>
      </c>
      <c r="FC16" s="7">
        <v>27005</v>
      </c>
      <c r="FD16" s="291" t="s">
        <v>3712</v>
      </c>
      <c r="FE16" s="7">
        <v>13299</v>
      </c>
      <c r="FF16" s="291" t="s">
        <v>3712</v>
      </c>
      <c r="FG16" s="7">
        <v>3655</v>
      </c>
      <c r="FH16" s="291" t="s">
        <v>3712</v>
      </c>
      <c r="FI16" s="7">
        <v>48401</v>
      </c>
      <c r="FJ16" s="291" t="s">
        <v>3712</v>
      </c>
      <c r="FK16" s="7">
        <v>16526</v>
      </c>
      <c r="FL16" s="291" t="s">
        <v>3852</v>
      </c>
      <c r="FM16" s="7">
        <v>23143</v>
      </c>
      <c r="FN16" s="291" t="s">
        <v>3852</v>
      </c>
      <c r="FO16" s="7">
        <v>8645</v>
      </c>
      <c r="FP16" s="291" t="s">
        <v>3712</v>
      </c>
      <c r="FQ16" s="7">
        <v>11939</v>
      </c>
      <c r="FR16" s="291" t="s">
        <v>3712</v>
      </c>
      <c r="FS16" s="7">
        <v>35598</v>
      </c>
      <c r="FT16" s="291" t="s">
        <v>3712</v>
      </c>
      <c r="FU16" s="7">
        <v>7798</v>
      </c>
      <c r="FV16" s="291" t="s">
        <v>3712</v>
      </c>
      <c r="FW16" s="7">
        <v>27162</v>
      </c>
      <c r="FX16" s="291" t="s">
        <v>3726</v>
      </c>
      <c r="FY16" s="7">
        <v>42305</v>
      </c>
      <c r="FZ16" s="291" t="s">
        <v>3712</v>
      </c>
      <c r="GA16" s="7">
        <v>6455</v>
      </c>
      <c r="GB16" s="291" t="s">
        <v>3712</v>
      </c>
      <c r="GC16" s="7">
        <v>9014</v>
      </c>
      <c r="GD16" s="291" t="s">
        <v>3712</v>
      </c>
      <c r="GE16" s="7">
        <v>10106</v>
      </c>
      <c r="GF16" s="291" t="s">
        <v>3712</v>
      </c>
      <c r="GG16" s="7">
        <v>7644</v>
      </c>
      <c r="GH16" s="291" t="s">
        <v>3712</v>
      </c>
      <c r="GI16" s="7">
        <v>33013</v>
      </c>
      <c r="GJ16" s="291" t="s">
        <v>3712</v>
      </c>
      <c r="GK16" s="7">
        <v>23325</v>
      </c>
      <c r="GL16" s="291" t="s">
        <v>3712</v>
      </c>
      <c r="GM16" s="7">
        <v>20909</v>
      </c>
      <c r="GN16" s="291" t="s">
        <v>3712</v>
      </c>
      <c r="GO16" s="7">
        <v>34820</v>
      </c>
      <c r="GP16" s="291" t="s">
        <v>3712</v>
      </c>
      <c r="GQ16" s="7">
        <v>25908</v>
      </c>
      <c r="GR16" s="291" t="s">
        <v>3712</v>
      </c>
      <c r="GS16" s="7">
        <v>3231</v>
      </c>
      <c r="GT16" s="291" t="s">
        <v>3712</v>
      </c>
      <c r="GU16" s="7">
        <v>3923</v>
      </c>
      <c r="GV16" s="291" t="s">
        <v>3727</v>
      </c>
      <c r="GW16" s="7">
        <v>7247</v>
      </c>
      <c r="GX16" s="291" t="s">
        <v>3727</v>
      </c>
      <c r="GY16" s="7">
        <v>8418</v>
      </c>
      <c r="GZ16" s="291" t="s">
        <v>3727</v>
      </c>
      <c r="HA16" s="7">
        <v>8421</v>
      </c>
      <c r="HB16" s="291" t="s">
        <v>3712</v>
      </c>
      <c r="HC16" s="7">
        <v>6628</v>
      </c>
      <c r="HD16" s="291" t="s">
        <v>3727</v>
      </c>
      <c r="HE16" s="7">
        <v>1831</v>
      </c>
      <c r="HF16" s="291" t="s">
        <v>3727</v>
      </c>
      <c r="HG16" s="7">
        <v>1869</v>
      </c>
      <c r="HH16" s="291" t="s">
        <v>3727</v>
      </c>
      <c r="HI16" s="7">
        <v>19622</v>
      </c>
      <c r="HJ16" s="291" t="s">
        <v>3712</v>
      </c>
      <c r="HK16" s="7">
        <v>5195</v>
      </c>
      <c r="HL16" s="291" t="s">
        <v>3712</v>
      </c>
      <c r="HM16" s="7">
        <v>15539</v>
      </c>
      <c r="HN16" s="291" t="s">
        <v>3712</v>
      </c>
      <c r="HO16" s="7">
        <v>52605</v>
      </c>
      <c r="HP16" s="291" t="s">
        <v>3712</v>
      </c>
      <c r="HQ16" s="7">
        <v>29187</v>
      </c>
      <c r="HR16" s="291" t="s">
        <v>3712</v>
      </c>
      <c r="HS16" s="7">
        <v>25430</v>
      </c>
      <c r="HT16" s="291" t="s">
        <v>3712</v>
      </c>
      <c r="HU16" s="7">
        <v>36168</v>
      </c>
      <c r="HV16" s="291" t="s">
        <v>3712</v>
      </c>
      <c r="HW16" s="7">
        <v>43781</v>
      </c>
      <c r="HX16" s="291" t="s">
        <v>3712</v>
      </c>
      <c r="HY16" s="7">
        <v>31463</v>
      </c>
      <c r="HZ16" s="291" t="s">
        <v>3712</v>
      </c>
      <c r="IA16" s="7">
        <v>12998</v>
      </c>
      <c r="IB16" s="291" t="s">
        <v>3712</v>
      </c>
      <c r="IC16" s="7">
        <v>13481</v>
      </c>
      <c r="ID16" s="291" t="s">
        <v>3712</v>
      </c>
      <c r="IE16" s="7">
        <v>10223</v>
      </c>
      <c r="IF16" s="291" t="s">
        <v>3712</v>
      </c>
      <c r="IG16" s="7">
        <v>1308</v>
      </c>
      <c r="IH16" s="291" t="s">
        <v>3712</v>
      </c>
      <c r="II16" s="7">
        <v>46344</v>
      </c>
      <c r="IJ16" s="291" t="s">
        <v>3712</v>
      </c>
      <c r="IK16" s="7">
        <v>39528</v>
      </c>
      <c r="IL16" s="291" t="s">
        <v>3712</v>
      </c>
      <c r="IM16" s="7">
        <v>11996</v>
      </c>
      <c r="IN16" s="291" t="s">
        <v>3712</v>
      </c>
      <c r="IO16" s="7">
        <v>9991</v>
      </c>
      <c r="IP16" s="291" t="s">
        <v>3712</v>
      </c>
      <c r="IQ16" s="7">
        <v>29214</v>
      </c>
      <c r="IR16" s="291" t="s">
        <v>3712</v>
      </c>
      <c r="IS16" s="7">
        <v>7487</v>
      </c>
      <c r="IT16" s="291" t="s">
        <v>3712</v>
      </c>
      <c r="IU16" s="7">
        <v>28653</v>
      </c>
      <c r="IV16" s="291" t="s">
        <v>3712</v>
      </c>
      <c r="IW16" s="7">
        <v>28202</v>
      </c>
      <c r="IX16" s="291" t="s">
        <v>3712</v>
      </c>
      <c r="IY16" s="7">
        <v>47280</v>
      </c>
      <c r="IZ16" s="291" t="s">
        <v>3712</v>
      </c>
      <c r="JA16" s="7">
        <v>59081</v>
      </c>
      <c r="JB16" s="291" t="s">
        <v>3712</v>
      </c>
      <c r="JC16" s="7">
        <v>30628</v>
      </c>
      <c r="JD16" s="291" t="s">
        <v>3712</v>
      </c>
      <c r="JE16" s="7">
        <v>33962</v>
      </c>
      <c r="JF16" s="291" t="s">
        <v>3712</v>
      </c>
      <c r="JG16" s="7">
        <v>48190</v>
      </c>
      <c r="JH16" s="291" t="s">
        <v>3712</v>
      </c>
      <c r="JI16" s="7">
        <v>2584</v>
      </c>
      <c r="JJ16" s="291" t="s">
        <v>3727</v>
      </c>
      <c r="JK16" s="7">
        <v>2438</v>
      </c>
      <c r="JL16" s="291" t="s">
        <v>3727</v>
      </c>
      <c r="JM16" s="7">
        <v>4541</v>
      </c>
      <c r="JN16" s="291" t="s">
        <v>3727</v>
      </c>
      <c r="JO16" s="7">
        <v>3730</v>
      </c>
      <c r="JP16" s="291" t="s">
        <v>3727</v>
      </c>
      <c r="JQ16" s="7">
        <v>4273</v>
      </c>
      <c r="JR16" s="291" t="s">
        <v>3727</v>
      </c>
      <c r="JS16" s="7">
        <v>5376</v>
      </c>
      <c r="JT16" s="291" t="s">
        <v>3727</v>
      </c>
      <c r="JU16" s="7">
        <v>4478</v>
      </c>
      <c r="JV16" s="291" t="s">
        <v>3727</v>
      </c>
      <c r="JW16" s="7">
        <v>4409</v>
      </c>
      <c r="JX16" s="291" t="s">
        <v>3727</v>
      </c>
      <c r="JY16" s="7">
        <v>1620</v>
      </c>
      <c r="JZ16" s="291" t="s">
        <v>3727</v>
      </c>
      <c r="KA16" s="7">
        <v>1618</v>
      </c>
      <c r="KB16" s="291" t="s">
        <v>3727</v>
      </c>
      <c r="KC16" s="7">
        <v>1543</v>
      </c>
      <c r="KD16" s="291" t="s">
        <v>3727</v>
      </c>
      <c r="KE16" s="7">
        <v>1542</v>
      </c>
      <c r="KF16" s="291" t="s">
        <v>3727</v>
      </c>
      <c r="KG16" s="7">
        <v>9308</v>
      </c>
      <c r="KH16" s="291" t="s">
        <v>3712</v>
      </c>
      <c r="KI16" s="7">
        <v>7073</v>
      </c>
      <c r="KJ16" s="291" t="s">
        <v>3712</v>
      </c>
      <c r="KK16" s="7">
        <v>7304</v>
      </c>
      <c r="KL16" s="291" t="s">
        <v>3712</v>
      </c>
      <c r="KM16" s="7">
        <v>22387</v>
      </c>
      <c r="KN16" s="291" t="s">
        <v>3712</v>
      </c>
      <c r="KO16" s="7">
        <v>43319</v>
      </c>
      <c r="KP16" s="291" t="s">
        <v>3712</v>
      </c>
      <c r="KQ16" s="7">
        <v>11662</v>
      </c>
      <c r="KR16" s="291" t="s">
        <v>3712</v>
      </c>
      <c r="KS16" s="7">
        <v>18000</v>
      </c>
      <c r="KT16" s="291" t="s">
        <v>3712</v>
      </c>
      <c r="KU16" s="7">
        <v>3288</v>
      </c>
      <c r="KV16" s="291" t="s">
        <v>3712</v>
      </c>
      <c r="KW16" s="7">
        <v>6054</v>
      </c>
      <c r="KX16" s="291" t="s">
        <v>3712</v>
      </c>
      <c r="KY16" s="7">
        <v>5979</v>
      </c>
      <c r="KZ16" s="291" t="s">
        <v>3712</v>
      </c>
      <c r="LA16" s="7">
        <v>9198</v>
      </c>
      <c r="LB16" s="291" t="s">
        <v>3712</v>
      </c>
      <c r="LC16" s="7">
        <v>23319</v>
      </c>
      <c r="LD16" s="291" t="s">
        <v>3712</v>
      </c>
      <c r="LE16" s="7">
        <v>8726</v>
      </c>
      <c r="LF16" s="291" t="s">
        <v>3712</v>
      </c>
      <c r="LG16" s="7">
        <v>6520</v>
      </c>
      <c r="LH16" s="291" t="s">
        <v>3712</v>
      </c>
      <c r="LI16" s="7">
        <v>19873</v>
      </c>
      <c r="LJ16" s="291" t="s">
        <v>3712</v>
      </c>
      <c r="LK16" s="7">
        <v>44707</v>
      </c>
      <c r="LL16" s="291" t="s">
        <v>3852</v>
      </c>
      <c r="LM16" s="7">
        <v>294577</v>
      </c>
      <c r="LN16" s="291" t="s">
        <v>3712</v>
      </c>
      <c r="LO16" s="7">
        <v>18658</v>
      </c>
      <c r="LP16" s="291" t="s">
        <v>3712</v>
      </c>
      <c r="LQ16" s="7">
        <v>2869</v>
      </c>
      <c r="LR16" s="291" t="s">
        <v>3727</v>
      </c>
      <c r="LS16" s="7">
        <v>7137</v>
      </c>
      <c r="LT16" s="291" t="s">
        <v>3727</v>
      </c>
      <c r="LU16" s="7">
        <v>7529</v>
      </c>
      <c r="LV16" s="291" t="s">
        <v>3712</v>
      </c>
      <c r="LW16" s="7">
        <v>3927</v>
      </c>
      <c r="LX16" s="291" t="s">
        <v>3727</v>
      </c>
      <c r="LY16" s="7">
        <v>9954</v>
      </c>
      <c r="LZ16" s="291" t="s">
        <v>3727</v>
      </c>
      <c r="MA16" s="7">
        <v>8323</v>
      </c>
      <c r="MB16" s="291" t="s">
        <v>3727</v>
      </c>
      <c r="MC16" s="7">
        <v>8676</v>
      </c>
      <c r="MD16" s="291" t="s">
        <v>3727</v>
      </c>
      <c r="ME16" s="7">
        <v>10947</v>
      </c>
      <c r="MF16" s="291" t="s">
        <v>3727</v>
      </c>
      <c r="MG16" s="7">
        <v>3252</v>
      </c>
      <c r="MH16" s="291" t="s">
        <v>3727</v>
      </c>
      <c r="MI16" s="7">
        <v>1350</v>
      </c>
      <c r="MJ16" s="291" t="s">
        <v>3727</v>
      </c>
      <c r="MK16" s="7">
        <v>3165</v>
      </c>
      <c r="ML16" s="291" t="s">
        <v>3727</v>
      </c>
      <c r="MM16" s="7">
        <v>2569</v>
      </c>
      <c r="MN16" s="291" t="s">
        <v>3712</v>
      </c>
      <c r="MO16" s="7">
        <v>4336</v>
      </c>
      <c r="MP16" s="291" t="s">
        <v>3727</v>
      </c>
      <c r="MQ16" s="7">
        <v>2068</v>
      </c>
      <c r="MR16" s="291" t="s">
        <v>3727</v>
      </c>
      <c r="MS16" s="7">
        <v>7885</v>
      </c>
      <c r="MT16" s="291" t="s">
        <v>3727</v>
      </c>
      <c r="MU16" s="7">
        <v>4899</v>
      </c>
      <c r="MV16" s="291" t="s">
        <v>3727</v>
      </c>
      <c r="MW16" s="7">
        <v>4900</v>
      </c>
      <c r="MX16" s="291" t="s">
        <v>3727</v>
      </c>
      <c r="MY16" s="7">
        <v>6729</v>
      </c>
      <c r="MZ16" s="291" t="s">
        <v>3727</v>
      </c>
      <c r="NA16" s="4">
        <v>970</v>
      </c>
      <c r="NB16" s="291" t="s">
        <v>3819</v>
      </c>
      <c r="NC16" s="7">
        <v>27909</v>
      </c>
      <c r="ND16" s="291" t="s">
        <v>3712</v>
      </c>
      <c r="NE16" s="7">
        <v>24929</v>
      </c>
      <c r="NF16" s="291" t="s">
        <v>3712</v>
      </c>
      <c r="NG16" s="7">
        <v>6096</v>
      </c>
      <c r="NH16" s="291" t="s">
        <v>3712</v>
      </c>
      <c r="NI16" s="4">
        <v>504</v>
      </c>
      <c r="NJ16" s="291" t="s">
        <v>4589</v>
      </c>
      <c r="NK16" s="4">
        <v>811</v>
      </c>
      <c r="NL16" s="291" t="s">
        <v>4589</v>
      </c>
      <c r="NM16" s="7">
        <v>2495</v>
      </c>
      <c r="NN16" s="291" t="s">
        <v>4589</v>
      </c>
      <c r="NO16" s="7">
        <v>18326</v>
      </c>
      <c r="NP16" s="291" t="s">
        <v>4589</v>
      </c>
      <c r="NQ16" s="7">
        <v>6358</v>
      </c>
      <c r="NR16" s="291" t="s">
        <v>4589</v>
      </c>
      <c r="NS16" s="7">
        <v>6685</v>
      </c>
      <c r="NT16" s="291" t="s">
        <v>4589</v>
      </c>
      <c r="NU16" s="7">
        <v>2691</v>
      </c>
      <c r="NV16" s="291" t="s">
        <v>3727</v>
      </c>
      <c r="NW16" s="7">
        <v>3470</v>
      </c>
      <c r="NX16" s="291" t="s">
        <v>3727</v>
      </c>
      <c r="NY16" s="7">
        <v>9706</v>
      </c>
      <c r="NZ16" s="291" t="s">
        <v>3727</v>
      </c>
      <c r="OA16" s="7">
        <v>5057</v>
      </c>
      <c r="OB16" s="291" t="s">
        <v>3727</v>
      </c>
      <c r="OC16" s="7">
        <v>2524</v>
      </c>
      <c r="OD16" s="291" t="s">
        <v>3727</v>
      </c>
      <c r="OE16" s="7">
        <v>2284</v>
      </c>
      <c r="OF16" s="291" t="s">
        <v>3727</v>
      </c>
      <c r="OG16" s="7">
        <v>4859</v>
      </c>
      <c r="OH16" s="291" t="s">
        <v>3727</v>
      </c>
      <c r="OI16" s="7">
        <v>8101</v>
      </c>
      <c r="OJ16" s="291" t="s">
        <v>3727</v>
      </c>
      <c r="OK16" s="7">
        <v>4314</v>
      </c>
      <c r="OL16" s="291" t="s">
        <v>3727</v>
      </c>
      <c r="OM16" s="7">
        <v>1987</v>
      </c>
      <c r="ON16" s="291" t="s">
        <v>3712</v>
      </c>
      <c r="OO16" s="7">
        <v>4739</v>
      </c>
      <c r="OP16" s="291" t="s">
        <v>3712</v>
      </c>
      <c r="OQ16" s="7">
        <v>10941</v>
      </c>
      <c r="OR16" s="291" t="s">
        <v>3727</v>
      </c>
      <c r="OS16" s="7">
        <v>12694</v>
      </c>
      <c r="OT16" s="291" t="s">
        <v>3727</v>
      </c>
      <c r="OU16" s="7">
        <v>4755</v>
      </c>
      <c r="OV16" s="291" t="s">
        <v>3727</v>
      </c>
      <c r="OW16" s="7">
        <v>16412</v>
      </c>
      <c r="OX16" s="291" t="s">
        <v>3712</v>
      </c>
      <c r="OY16" s="7">
        <v>5501</v>
      </c>
      <c r="OZ16" s="291" t="s">
        <v>3727</v>
      </c>
      <c r="PA16" s="7">
        <v>3665</v>
      </c>
      <c r="PB16" s="291" t="s">
        <v>3727</v>
      </c>
      <c r="PC16" s="7">
        <v>5548</v>
      </c>
      <c r="PD16" s="291" t="s">
        <v>4238</v>
      </c>
      <c r="PE16" s="7">
        <v>5115</v>
      </c>
      <c r="PF16" s="291" t="s">
        <v>4238</v>
      </c>
      <c r="PG16" s="7">
        <v>7995</v>
      </c>
      <c r="PH16" s="291" t="s">
        <v>4238</v>
      </c>
      <c r="PI16" s="7">
        <v>8753</v>
      </c>
      <c r="PJ16" s="291" t="s">
        <v>3726</v>
      </c>
      <c r="PK16" s="7">
        <v>10622</v>
      </c>
      <c r="PL16" s="291" t="s">
        <v>3712</v>
      </c>
      <c r="PM16" s="7">
        <v>10297</v>
      </c>
      <c r="PN16" s="291" t="s">
        <v>3712</v>
      </c>
      <c r="PO16" s="7">
        <v>2076</v>
      </c>
      <c r="PP16" s="291" t="s">
        <v>3817</v>
      </c>
      <c r="PQ16" s="7">
        <v>12059</v>
      </c>
      <c r="PR16" s="291" t="s">
        <v>3712</v>
      </c>
      <c r="PS16" s="7">
        <v>9635</v>
      </c>
      <c r="PT16" s="291" t="s">
        <v>3712</v>
      </c>
      <c r="PU16" s="7">
        <v>61491</v>
      </c>
      <c r="PV16" s="291" t="s">
        <v>3712</v>
      </c>
      <c r="PW16" s="7">
        <v>36110</v>
      </c>
      <c r="PX16" s="291" t="s">
        <v>3712</v>
      </c>
      <c r="PY16" s="7">
        <v>6450</v>
      </c>
      <c r="PZ16" s="291" t="s">
        <v>3712</v>
      </c>
      <c r="QA16" s="7">
        <v>11988</v>
      </c>
      <c r="QB16" s="291" t="s">
        <v>3727</v>
      </c>
      <c r="QC16" s="7">
        <v>9615</v>
      </c>
      <c r="QD16" s="291" t="s">
        <v>3727</v>
      </c>
      <c r="QE16" s="7">
        <v>1380</v>
      </c>
      <c r="QF16" s="291" t="s">
        <v>3819</v>
      </c>
      <c r="QG16" s="7">
        <v>15600</v>
      </c>
      <c r="QH16" s="291" t="s">
        <v>3712</v>
      </c>
      <c r="QI16" s="7">
        <v>2628</v>
      </c>
      <c r="QJ16" s="291" t="s">
        <v>3817</v>
      </c>
      <c r="QK16" s="7">
        <v>8700</v>
      </c>
      <c r="QL16" s="291" t="s">
        <v>3712</v>
      </c>
      <c r="QM16" s="7">
        <v>7476</v>
      </c>
      <c r="QN16" s="291" t="s">
        <v>3727</v>
      </c>
      <c r="QO16" s="7">
        <v>9794</v>
      </c>
      <c r="QP16" s="291" t="s">
        <v>3727</v>
      </c>
      <c r="QQ16" s="7">
        <v>10015</v>
      </c>
      <c r="QR16" s="291" t="s">
        <v>3727</v>
      </c>
      <c r="QS16" s="7">
        <v>8202</v>
      </c>
      <c r="QT16" s="291" t="s">
        <v>3712</v>
      </c>
      <c r="QU16" s="7">
        <v>4203</v>
      </c>
      <c r="QV16" s="291" t="s">
        <v>3727</v>
      </c>
      <c r="QW16" s="7">
        <v>5631</v>
      </c>
      <c r="QX16" s="291" t="s">
        <v>3727</v>
      </c>
      <c r="QY16" s="7">
        <v>24783</v>
      </c>
      <c r="QZ16" s="291" t="s">
        <v>3712</v>
      </c>
      <c r="RA16" s="7">
        <v>15082</v>
      </c>
      <c r="RB16" s="291" t="s">
        <v>3727</v>
      </c>
      <c r="RC16" s="7">
        <v>2214</v>
      </c>
      <c r="RD16" s="291" t="s">
        <v>3727</v>
      </c>
      <c r="RE16" s="7">
        <v>6060</v>
      </c>
      <c r="RF16" s="291" t="s">
        <v>3727</v>
      </c>
      <c r="RG16" s="7">
        <v>6034</v>
      </c>
      <c r="RH16" s="291" t="s">
        <v>3727</v>
      </c>
      <c r="RI16" s="7">
        <v>4732</v>
      </c>
      <c r="RJ16" s="291" t="s">
        <v>3727</v>
      </c>
      <c r="RK16" s="7">
        <v>38620</v>
      </c>
      <c r="RL16" s="291" t="s">
        <v>3712</v>
      </c>
      <c r="RM16" s="7">
        <v>48300</v>
      </c>
      <c r="RN16" s="291" t="s">
        <v>3712</v>
      </c>
      <c r="RO16" s="4">
        <v>847</v>
      </c>
      <c r="RP16" s="291" t="s">
        <v>3819</v>
      </c>
      <c r="RQ16" s="7">
        <v>3196</v>
      </c>
      <c r="RR16" s="291" t="s">
        <v>3712</v>
      </c>
      <c r="RS16" s="7">
        <v>21015</v>
      </c>
      <c r="RT16" s="291" t="s">
        <v>3712</v>
      </c>
      <c r="RU16" s="7">
        <v>19632</v>
      </c>
      <c r="RV16" s="291" t="s">
        <v>3712</v>
      </c>
      <c r="RW16" s="7">
        <v>20795</v>
      </c>
      <c r="RX16" s="291" t="s">
        <v>3712</v>
      </c>
      <c r="RY16" s="7">
        <v>30336</v>
      </c>
      <c r="RZ16" s="291" t="s">
        <v>3712</v>
      </c>
      <c r="SA16" s="7">
        <v>29987</v>
      </c>
      <c r="SB16" s="291" t="s">
        <v>3712</v>
      </c>
      <c r="SC16" s="7">
        <v>25182</v>
      </c>
      <c r="SD16" s="291" t="s">
        <v>3712</v>
      </c>
      <c r="SE16" s="7">
        <v>16795</v>
      </c>
      <c r="SF16" s="291" t="s">
        <v>3712</v>
      </c>
      <c r="SG16" s="7">
        <v>59807</v>
      </c>
      <c r="SH16" s="291" t="s">
        <v>3852</v>
      </c>
      <c r="SI16" s="7">
        <v>83490</v>
      </c>
      <c r="SJ16" s="291" t="s">
        <v>3852</v>
      </c>
      <c r="SK16" s="4" t="s">
        <v>6</v>
      </c>
      <c r="SL16" s="4"/>
      <c r="SM16" s="4" t="s">
        <v>6</v>
      </c>
      <c r="SN16" s="4"/>
      <c r="SO16" s="4" t="s">
        <v>6</v>
      </c>
      <c r="SP16" s="4"/>
      <c r="SQ16" s="4" t="s">
        <v>6</v>
      </c>
      <c r="SR16" s="4"/>
      <c r="SS16" s="4" t="s">
        <v>6</v>
      </c>
      <c r="ST16" s="4"/>
      <c r="SU16" s="4" t="s">
        <v>6</v>
      </c>
      <c r="SV16" s="4"/>
      <c r="SW16" s="4" t="s">
        <v>6</v>
      </c>
      <c r="SX16" s="4"/>
      <c r="SY16" s="4" t="s">
        <v>6</v>
      </c>
      <c r="SZ16" s="4"/>
      <c r="TA16" s="4" t="s">
        <v>6</v>
      </c>
      <c r="TB16" s="4"/>
      <c r="TC16" s="4" t="s">
        <v>6</v>
      </c>
      <c r="TD16" s="4"/>
    </row>
    <row r="17" spans="1:524" ht="17.25">
      <c r="A17" s="2" t="s">
        <v>4219</v>
      </c>
      <c r="B17" s="6">
        <v>1400988</v>
      </c>
      <c r="C17" s="291" t="s">
        <v>3823</v>
      </c>
      <c r="D17" s="6">
        <v>1478214</v>
      </c>
      <c r="E17" s="6">
        <v>1409163</v>
      </c>
      <c r="F17" s="6">
        <v>1278985</v>
      </c>
      <c r="G17" s="6">
        <v>2666</v>
      </c>
      <c r="H17" s="291" t="s">
        <v>3823</v>
      </c>
      <c r="I17" s="6">
        <v>2092</v>
      </c>
      <c r="J17" s="291" t="s">
        <v>3823</v>
      </c>
      <c r="K17" s="6">
        <v>6954</v>
      </c>
      <c r="L17" s="291" t="s">
        <v>5006</v>
      </c>
      <c r="M17" s="6">
        <v>14397</v>
      </c>
      <c r="N17" s="291" t="s">
        <v>5006</v>
      </c>
      <c r="O17" s="6">
        <v>3265</v>
      </c>
      <c r="P17" s="291" t="s">
        <v>5006</v>
      </c>
      <c r="Q17" s="6">
        <v>624</v>
      </c>
      <c r="R17" s="291" t="s">
        <v>5006</v>
      </c>
      <c r="S17" s="6">
        <v>4706</v>
      </c>
      <c r="T17" s="291" t="s">
        <v>5006</v>
      </c>
      <c r="U17" s="6">
        <v>16888</v>
      </c>
      <c r="V17" s="291" t="s">
        <v>5006</v>
      </c>
      <c r="W17" s="6">
        <v>15460</v>
      </c>
      <c r="X17" s="291" t="s">
        <v>3823</v>
      </c>
      <c r="Y17" s="6">
        <v>21421</v>
      </c>
      <c r="Z17" s="291" t="s">
        <v>5006</v>
      </c>
      <c r="AA17" s="6">
        <v>21366</v>
      </c>
      <c r="AB17" s="291" t="s">
        <v>5006</v>
      </c>
      <c r="AC17" s="6">
        <v>17556</v>
      </c>
      <c r="AD17" s="291" t="s">
        <v>5007</v>
      </c>
      <c r="AE17" s="6">
        <v>2265</v>
      </c>
      <c r="AF17" s="291" t="s">
        <v>5006</v>
      </c>
      <c r="AG17" s="6">
        <v>8502</v>
      </c>
      <c r="AH17" s="291" t="s">
        <v>5006</v>
      </c>
      <c r="AI17" s="6">
        <v>3582</v>
      </c>
      <c r="AJ17" s="291" t="s">
        <v>5006</v>
      </c>
      <c r="AK17" s="6">
        <v>10166</v>
      </c>
      <c r="AL17" s="291" t="s">
        <v>5006</v>
      </c>
      <c r="AM17" s="6">
        <v>9548</v>
      </c>
      <c r="AN17" s="291" t="s">
        <v>5006</v>
      </c>
      <c r="AO17" s="6">
        <v>6086</v>
      </c>
      <c r="AP17" s="291" t="s">
        <v>5006</v>
      </c>
      <c r="AQ17" s="6">
        <v>3405</v>
      </c>
      <c r="AR17" s="291" t="s">
        <v>5006</v>
      </c>
      <c r="AS17" s="6">
        <v>2561</v>
      </c>
      <c r="AT17" s="291" t="s">
        <v>5006</v>
      </c>
      <c r="AU17" s="6">
        <v>17398</v>
      </c>
      <c r="AV17" s="291" t="s">
        <v>5006</v>
      </c>
      <c r="AW17" s="6">
        <v>14397</v>
      </c>
      <c r="AX17" s="291" t="s">
        <v>5006</v>
      </c>
      <c r="AY17" s="6">
        <v>1967</v>
      </c>
      <c r="AZ17" s="291" t="s">
        <v>5008</v>
      </c>
      <c r="BA17" s="6">
        <v>2528</v>
      </c>
      <c r="BB17" s="291" t="s">
        <v>5008</v>
      </c>
      <c r="BC17" s="6">
        <v>1267</v>
      </c>
      <c r="BD17" s="291" t="s">
        <v>5008</v>
      </c>
      <c r="BE17" s="6">
        <v>1672</v>
      </c>
      <c r="BF17" s="291" t="s">
        <v>5008</v>
      </c>
      <c r="BG17" s="6">
        <v>685</v>
      </c>
      <c r="BH17" s="291" t="s">
        <v>5008</v>
      </c>
      <c r="BI17" s="6">
        <v>910</v>
      </c>
      <c r="BJ17" s="291" t="s">
        <v>5008</v>
      </c>
      <c r="BK17" s="6">
        <v>781</v>
      </c>
      <c r="BL17" s="291" t="s">
        <v>5008</v>
      </c>
      <c r="BM17" s="6">
        <v>767</v>
      </c>
      <c r="BN17" s="291" t="s">
        <v>5008</v>
      </c>
      <c r="BO17" s="6">
        <v>1229</v>
      </c>
      <c r="BP17" s="291" t="s">
        <v>5008</v>
      </c>
      <c r="BQ17" s="6">
        <v>1279</v>
      </c>
      <c r="BR17" s="291" t="s">
        <v>5008</v>
      </c>
      <c r="BS17" s="6">
        <v>1591</v>
      </c>
      <c r="BT17" s="291" t="s">
        <v>5008</v>
      </c>
      <c r="BU17" s="6">
        <v>1327</v>
      </c>
      <c r="BV17" s="291" t="s">
        <v>5008</v>
      </c>
      <c r="BW17" s="6">
        <v>753</v>
      </c>
      <c r="BX17" s="291" t="s">
        <v>5008</v>
      </c>
      <c r="BY17" s="6">
        <v>509</v>
      </c>
      <c r="BZ17" s="291" t="s">
        <v>5008</v>
      </c>
      <c r="CA17" s="6">
        <v>1009</v>
      </c>
      <c r="CB17" s="291" t="s">
        <v>5008</v>
      </c>
      <c r="CC17" s="6">
        <v>1245</v>
      </c>
      <c r="CD17" s="291" t="s">
        <v>5008</v>
      </c>
      <c r="CE17" s="6">
        <v>1407</v>
      </c>
      <c r="CF17" s="291" t="s">
        <v>5008</v>
      </c>
      <c r="CG17" s="6">
        <v>1235</v>
      </c>
      <c r="CH17" s="291" t="s">
        <v>5008</v>
      </c>
      <c r="CI17" s="6">
        <v>801</v>
      </c>
      <c r="CJ17" s="291" t="s">
        <v>5008</v>
      </c>
      <c r="CK17" s="6">
        <v>892</v>
      </c>
      <c r="CL17" s="291" t="s">
        <v>5008</v>
      </c>
      <c r="CM17" s="6">
        <v>907</v>
      </c>
      <c r="CN17" s="291" t="s">
        <v>5008</v>
      </c>
      <c r="CO17" s="6">
        <v>1147</v>
      </c>
      <c r="CP17" s="291" t="s">
        <v>5008</v>
      </c>
      <c r="CQ17" s="6">
        <v>1195</v>
      </c>
      <c r="CR17" s="291" t="s">
        <v>5008</v>
      </c>
      <c r="CS17" s="6">
        <v>1067</v>
      </c>
      <c r="CT17" s="291" t="s">
        <v>5008</v>
      </c>
      <c r="CU17" s="6">
        <v>826</v>
      </c>
      <c r="CV17" s="291" t="s">
        <v>5008</v>
      </c>
      <c r="CW17" s="6">
        <v>998</v>
      </c>
      <c r="CX17" s="291" t="s">
        <v>5008</v>
      </c>
      <c r="CY17" s="6">
        <v>504</v>
      </c>
      <c r="CZ17" s="291" t="s">
        <v>5008</v>
      </c>
      <c r="DA17" s="6">
        <v>23029</v>
      </c>
      <c r="DB17" s="291" t="s">
        <v>5006</v>
      </c>
      <c r="DC17" s="6">
        <v>4905</v>
      </c>
      <c r="DD17" s="291" t="s">
        <v>5006</v>
      </c>
      <c r="DE17" s="6">
        <v>1371</v>
      </c>
      <c r="DF17" s="291" t="s">
        <v>5006</v>
      </c>
      <c r="DG17" s="6">
        <v>1817</v>
      </c>
      <c r="DH17" s="291" t="s">
        <v>5006</v>
      </c>
      <c r="DI17" s="6">
        <v>11972</v>
      </c>
      <c r="DJ17" s="291" t="s">
        <v>5006</v>
      </c>
      <c r="DK17" s="6">
        <v>8612</v>
      </c>
      <c r="DL17" s="291" t="s">
        <v>5006</v>
      </c>
      <c r="DM17" s="6">
        <v>21280</v>
      </c>
      <c r="DN17" s="291" t="s">
        <v>5006</v>
      </c>
      <c r="DO17" s="6">
        <v>892</v>
      </c>
      <c r="DP17" s="291" t="s">
        <v>5006</v>
      </c>
      <c r="DQ17" s="6">
        <v>1389</v>
      </c>
      <c r="DR17" s="291" t="s">
        <v>5006</v>
      </c>
      <c r="DS17" s="6">
        <v>33158</v>
      </c>
      <c r="DT17" s="291" t="s">
        <v>5006</v>
      </c>
      <c r="DU17" s="6">
        <v>51776</v>
      </c>
      <c r="DV17" s="291" t="s">
        <v>5006</v>
      </c>
      <c r="DW17" s="6">
        <v>51776</v>
      </c>
      <c r="DX17" s="291" t="s">
        <v>5006</v>
      </c>
      <c r="DY17" s="6">
        <v>25364</v>
      </c>
      <c r="DZ17" s="291" t="s">
        <v>5006</v>
      </c>
      <c r="EA17" s="6">
        <v>73648</v>
      </c>
      <c r="EB17" s="291" t="s">
        <v>5006</v>
      </c>
      <c r="EC17" s="6">
        <v>60621</v>
      </c>
      <c r="ED17" s="291" t="s">
        <v>5006</v>
      </c>
      <c r="EE17" s="6">
        <v>590</v>
      </c>
      <c r="EF17" s="291" t="s">
        <v>5009</v>
      </c>
      <c r="EG17" s="6">
        <v>1210</v>
      </c>
      <c r="EH17" s="291" t="s">
        <v>5006</v>
      </c>
      <c r="EI17" s="6">
        <v>840</v>
      </c>
      <c r="EJ17" s="291" t="s">
        <v>5008</v>
      </c>
      <c r="EK17" s="6">
        <v>1574</v>
      </c>
      <c r="EL17" s="291" t="s">
        <v>5008</v>
      </c>
      <c r="EM17" s="6">
        <v>2308</v>
      </c>
      <c r="EN17" s="291" t="s">
        <v>5008</v>
      </c>
      <c r="EO17" s="6">
        <v>1859</v>
      </c>
      <c r="EP17" s="291" t="s">
        <v>5008</v>
      </c>
      <c r="EQ17" s="6">
        <v>2082</v>
      </c>
      <c r="ER17" s="291" t="s">
        <v>5008</v>
      </c>
      <c r="ES17" s="6">
        <v>3032</v>
      </c>
      <c r="ET17" s="291" t="s">
        <v>5006</v>
      </c>
      <c r="EU17" s="6">
        <v>678</v>
      </c>
      <c r="EV17" s="291" t="s">
        <v>5006</v>
      </c>
      <c r="EW17" s="6">
        <v>4789</v>
      </c>
      <c r="EX17" s="291" t="s">
        <v>5006</v>
      </c>
      <c r="EY17" s="6">
        <v>1177</v>
      </c>
      <c r="EZ17" s="291" t="s">
        <v>5006</v>
      </c>
      <c r="FA17" s="6">
        <v>6191</v>
      </c>
      <c r="FB17" s="291" t="s">
        <v>5006</v>
      </c>
      <c r="FC17" s="6">
        <v>9515</v>
      </c>
      <c r="FD17" s="291" t="s">
        <v>5006</v>
      </c>
      <c r="FE17" s="6">
        <v>5901</v>
      </c>
      <c r="FF17" s="291" t="s">
        <v>5006</v>
      </c>
      <c r="FG17" s="6">
        <v>1266</v>
      </c>
      <c r="FH17" s="291" t="s">
        <v>5006</v>
      </c>
      <c r="FI17" s="6">
        <v>9657</v>
      </c>
      <c r="FJ17" s="291" t="s">
        <v>5006</v>
      </c>
      <c r="FK17" s="6">
        <v>12</v>
      </c>
      <c r="FL17" s="291" t="s">
        <v>5010</v>
      </c>
      <c r="FM17" s="6">
        <v>17</v>
      </c>
      <c r="FN17" s="291" t="s">
        <v>5010</v>
      </c>
      <c r="FO17" s="6">
        <v>1850</v>
      </c>
      <c r="FP17" s="291" t="s">
        <v>5006</v>
      </c>
      <c r="FQ17" s="6">
        <v>2554</v>
      </c>
      <c r="FR17" s="291" t="s">
        <v>5006</v>
      </c>
      <c r="FS17" s="6">
        <v>10948</v>
      </c>
      <c r="FT17" s="291" t="s">
        <v>5006</v>
      </c>
      <c r="FU17" s="6">
        <v>2066</v>
      </c>
      <c r="FV17" s="291" t="s">
        <v>5006</v>
      </c>
      <c r="FW17" s="6">
        <v>10626</v>
      </c>
      <c r="FX17" s="291" t="s">
        <v>5007</v>
      </c>
      <c r="FY17" s="6">
        <v>14339</v>
      </c>
      <c r="FZ17" s="291" t="s">
        <v>5006</v>
      </c>
      <c r="GA17" s="6">
        <v>1369</v>
      </c>
      <c r="GB17" s="291" t="s">
        <v>5006</v>
      </c>
      <c r="GC17" s="6">
        <v>1931</v>
      </c>
      <c r="GD17" s="291" t="s">
        <v>5006</v>
      </c>
      <c r="GE17" s="6">
        <v>1733</v>
      </c>
      <c r="GF17" s="291" t="s">
        <v>5006</v>
      </c>
      <c r="GG17" s="6">
        <v>1604</v>
      </c>
      <c r="GH17" s="291" t="s">
        <v>5006</v>
      </c>
      <c r="GI17" s="6">
        <v>10253</v>
      </c>
      <c r="GJ17" s="291" t="s">
        <v>5006</v>
      </c>
      <c r="GK17" s="6">
        <v>6447</v>
      </c>
      <c r="GL17" s="291" t="s">
        <v>5006</v>
      </c>
      <c r="GM17" s="6">
        <v>4279</v>
      </c>
      <c r="GN17" s="291" t="s">
        <v>5006</v>
      </c>
      <c r="GO17" s="6">
        <v>7511</v>
      </c>
      <c r="GP17" s="291" t="s">
        <v>5006</v>
      </c>
      <c r="GQ17" s="6">
        <v>9000</v>
      </c>
      <c r="GR17" s="291" t="s">
        <v>5006</v>
      </c>
      <c r="GS17" s="6">
        <v>1310</v>
      </c>
      <c r="GT17" s="291" t="s">
        <v>5006</v>
      </c>
      <c r="GU17" s="6">
        <v>1584</v>
      </c>
      <c r="GV17" s="291" t="s">
        <v>5008</v>
      </c>
      <c r="GW17" s="6">
        <v>3223</v>
      </c>
      <c r="GX17" s="291" t="s">
        <v>5008</v>
      </c>
      <c r="GY17" s="6">
        <v>3221</v>
      </c>
      <c r="GZ17" s="291" t="s">
        <v>5008</v>
      </c>
      <c r="HA17" s="6">
        <v>3641</v>
      </c>
      <c r="HB17" s="291" t="s">
        <v>5006</v>
      </c>
      <c r="HC17" s="6">
        <v>2408</v>
      </c>
      <c r="HD17" s="291" t="s">
        <v>5008</v>
      </c>
      <c r="HE17" s="6">
        <v>759</v>
      </c>
      <c r="HF17" s="291" t="s">
        <v>5008</v>
      </c>
      <c r="HG17" s="6">
        <v>702</v>
      </c>
      <c r="HH17" s="291" t="s">
        <v>5008</v>
      </c>
      <c r="HI17" s="6">
        <v>10310</v>
      </c>
      <c r="HJ17" s="291" t="s">
        <v>5006</v>
      </c>
      <c r="HK17" s="6">
        <v>1573</v>
      </c>
      <c r="HL17" s="291" t="s">
        <v>5006</v>
      </c>
      <c r="HM17" s="6">
        <v>4708</v>
      </c>
      <c r="HN17" s="291" t="s">
        <v>5006</v>
      </c>
      <c r="HO17" s="6">
        <v>14053</v>
      </c>
      <c r="HP17" s="291" t="s">
        <v>5006</v>
      </c>
      <c r="HQ17" s="6">
        <v>8125</v>
      </c>
      <c r="HR17" s="291" t="s">
        <v>5006</v>
      </c>
      <c r="HS17" s="6">
        <v>7528</v>
      </c>
      <c r="HT17" s="291" t="s">
        <v>5006</v>
      </c>
      <c r="HU17" s="6">
        <v>13611</v>
      </c>
      <c r="HV17" s="291" t="s">
        <v>5006</v>
      </c>
      <c r="HW17" s="6">
        <v>16954</v>
      </c>
      <c r="HX17" s="291" t="s">
        <v>5006</v>
      </c>
      <c r="HY17" s="6">
        <v>9271</v>
      </c>
      <c r="HZ17" s="291" t="s">
        <v>5006</v>
      </c>
      <c r="IA17" s="6">
        <v>3009</v>
      </c>
      <c r="IB17" s="291" t="s">
        <v>5006</v>
      </c>
      <c r="IC17" s="6">
        <v>3174</v>
      </c>
      <c r="ID17" s="291" t="s">
        <v>5006</v>
      </c>
      <c r="IE17" s="6">
        <v>2496</v>
      </c>
      <c r="IF17" s="291" t="s">
        <v>5006</v>
      </c>
      <c r="IG17" s="6">
        <v>228</v>
      </c>
      <c r="IH17" s="291" t="s">
        <v>5006</v>
      </c>
      <c r="II17" s="6">
        <v>13501</v>
      </c>
      <c r="IJ17" s="291" t="s">
        <v>5006</v>
      </c>
      <c r="IK17" s="6">
        <v>15519</v>
      </c>
      <c r="IL17" s="291" t="s">
        <v>5006</v>
      </c>
      <c r="IM17" s="6">
        <v>3934</v>
      </c>
      <c r="IN17" s="291" t="s">
        <v>5006</v>
      </c>
      <c r="IO17" s="6">
        <v>4087</v>
      </c>
      <c r="IP17" s="291" t="s">
        <v>5006</v>
      </c>
      <c r="IQ17" s="6">
        <v>11266</v>
      </c>
      <c r="IR17" s="291" t="s">
        <v>5006</v>
      </c>
      <c r="IS17" s="6">
        <v>1038</v>
      </c>
      <c r="IT17" s="291" t="s">
        <v>5006</v>
      </c>
      <c r="IU17" s="6">
        <v>11189</v>
      </c>
      <c r="IV17" s="291" t="s">
        <v>5006</v>
      </c>
      <c r="IW17" s="6">
        <v>10411</v>
      </c>
      <c r="IX17" s="291" t="s">
        <v>5006</v>
      </c>
      <c r="IY17" s="6">
        <v>671</v>
      </c>
      <c r="IZ17" s="291" t="s">
        <v>5006</v>
      </c>
      <c r="JA17" s="6">
        <v>7612</v>
      </c>
      <c r="JB17" s="291" t="s">
        <v>5006</v>
      </c>
      <c r="JC17" s="6">
        <v>4021</v>
      </c>
      <c r="JD17" s="291" t="s">
        <v>5006</v>
      </c>
      <c r="JE17" s="6">
        <v>6723</v>
      </c>
      <c r="JF17" s="291" t="s">
        <v>5006</v>
      </c>
      <c r="JG17" s="6">
        <v>13894</v>
      </c>
      <c r="JH17" s="291" t="s">
        <v>5006</v>
      </c>
      <c r="JI17" s="6">
        <v>805</v>
      </c>
      <c r="JJ17" s="291" t="s">
        <v>5008</v>
      </c>
      <c r="JK17" s="6">
        <v>981</v>
      </c>
      <c r="JL17" s="291" t="s">
        <v>5008</v>
      </c>
      <c r="JM17" s="6">
        <v>1672</v>
      </c>
      <c r="JN17" s="291" t="s">
        <v>5008</v>
      </c>
      <c r="JO17" s="6">
        <v>1428</v>
      </c>
      <c r="JP17" s="291" t="s">
        <v>5008</v>
      </c>
      <c r="JQ17" s="6">
        <v>1522</v>
      </c>
      <c r="JR17" s="291" t="s">
        <v>5008</v>
      </c>
      <c r="JS17" s="6">
        <v>1902</v>
      </c>
      <c r="JT17" s="291" t="s">
        <v>5008</v>
      </c>
      <c r="JU17" s="6">
        <v>1864</v>
      </c>
      <c r="JV17" s="291" t="s">
        <v>5008</v>
      </c>
      <c r="JW17" s="6">
        <v>1874</v>
      </c>
      <c r="JX17" s="291" t="s">
        <v>5008</v>
      </c>
      <c r="JY17" s="6">
        <v>574</v>
      </c>
      <c r="JZ17" s="291" t="s">
        <v>5008</v>
      </c>
      <c r="KA17" s="6">
        <v>573</v>
      </c>
      <c r="KB17" s="291" t="s">
        <v>5008</v>
      </c>
      <c r="KC17" s="6">
        <v>601</v>
      </c>
      <c r="KD17" s="291" t="s">
        <v>5008</v>
      </c>
      <c r="KE17" s="6">
        <v>601</v>
      </c>
      <c r="KF17" s="291" t="s">
        <v>5008</v>
      </c>
      <c r="KG17" s="6">
        <v>3647</v>
      </c>
      <c r="KH17" s="291" t="s">
        <v>5006</v>
      </c>
      <c r="KI17" s="6">
        <v>2787</v>
      </c>
      <c r="KJ17" s="291" t="s">
        <v>5006</v>
      </c>
      <c r="KK17" s="6">
        <v>2455</v>
      </c>
      <c r="KL17" s="291" t="s">
        <v>5006</v>
      </c>
      <c r="KM17" s="6">
        <v>2697</v>
      </c>
      <c r="KN17" s="291" t="s">
        <v>5006</v>
      </c>
      <c r="KO17" s="6">
        <v>16854</v>
      </c>
      <c r="KP17" s="291" t="s">
        <v>5006</v>
      </c>
      <c r="KQ17" s="6">
        <v>1229</v>
      </c>
      <c r="KR17" s="291" t="s">
        <v>5006</v>
      </c>
      <c r="KS17" s="6">
        <v>10509</v>
      </c>
      <c r="KT17" s="291" t="s">
        <v>5006</v>
      </c>
      <c r="KU17" s="6">
        <v>2296</v>
      </c>
      <c r="KV17" s="291" t="s">
        <v>5006</v>
      </c>
      <c r="KW17" s="6">
        <v>4762</v>
      </c>
      <c r="KX17" s="291" t="s">
        <v>5006</v>
      </c>
      <c r="KY17" s="6">
        <v>2140</v>
      </c>
      <c r="KZ17" s="291" t="s">
        <v>5006</v>
      </c>
      <c r="LA17" s="6">
        <v>2593</v>
      </c>
      <c r="LB17" s="291" t="s">
        <v>5006</v>
      </c>
      <c r="LC17" s="6">
        <v>11008</v>
      </c>
      <c r="LD17" s="291" t="s">
        <v>5006</v>
      </c>
      <c r="LE17" s="6">
        <v>2898</v>
      </c>
      <c r="LF17" s="291" t="s">
        <v>5006</v>
      </c>
      <c r="LG17" s="6">
        <v>3852</v>
      </c>
      <c r="LH17" s="291" t="s">
        <v>5006</v>
      </c>
      <c r="LI17" s="6">
        <v>6328</v>
      </c>
      <c r="LJ17" s="291" t="s">
        <v>5006</v>
      </c>
      <c r="LK17" s="6">
        <v>115</v>
      </c>
      <c r="LL17" s="291" t="s">
        <v>5010</v>
      </c>
      <c r="LM17" s="6">
        <v>40324</v>
      </c>
      <c r="LN17" s="291" t="s">
        <v>5006</v>
      </c>
      <c r="LO17" s="6">
        <v>8444</v>
      </c>
      <c r="LP17" s="291" t="s">
        <v>5006</v>
      </c>
      <c r="LQ17" s="6">
        <v>1119</v>
      </c>
      <c r="LR17" s="291" t="s">
        <v>5008</v>
      </c>
      <c r="LS17" s="6">
        <v>2068</v>
      </c>
      <c r="LT17" s="291" t="s">
        <v>5008</v>
      </c>
      <c r="LU17" s="6">
        <v>2856</v>
      </c>
      <c r="LV17" s="291" t="s">
        <v>5006</v>
      </c>
      <c r="LW17" s="6">
        <v>791</v>
      </c>
      <c r="LX17" s="291" t="s">
        <v>5008</v>
      </c>
      <c r="LY17" s="6">
        <v>3729</v>
      </c>
      <c r="LZ17" s="291" t="s">
        <v>5008</v>
      </c>
      <c r="MA17" s="6">
        <v>3718</v>
      </c>
      <c r="MB17" s="291" t="s">
        <v>5008</v>
      </c>
      <c r="MC17" s="6">
        <v>3444</v>
      </c>
      <c r="MD17" s="291" t="s">
        <v>5008</v>
      </c>
      <c r="ME17" s="6">
        <v>4004</v>
      </c>
      <c r="MF17" s="291" t="s">
        <v>5008</v>
      </c>
      <c r="MG17" s="6">
        <v>1210</v>
      </c>
      <c r="MH17" s="291" t="s">
        <v>5008</v>
      </c>
      <c r="MI17" s="6">
        <v>574</v>
      </c>
      <c r="MJ17" s="291" t="s">
        <v>5008</v>
      </c>
      <c r="MK17" s="6">
        <v>1477</v>
      </c>
      <c r="ML17" s="291" t="s">
        <v>5008</v>
      </c>
      <c r="MM17" s="6">
        <v>1070</v>
      </c>
      <c r="MN17" s="291" t="s">
        <v>5006</v>
      </c>
      <c r="MO17" s="6">
        <v>1694</v>
      </c>
      <c r="MP17" s="291" t="s">
        <v>5008</v>
      </c>
      <c r="MQ17" s="6">
        <v>800</v>
      </c>
      <c r="MR17" s="291" t="s">
        <v>5008</v>
      </c>
      <c r="MS17" s="6">
        <v>3118</v>
      </c>
      <c r="MT17" s="291" t="s">
        <v>5008</v>
      </c>
      <c r="MU17" s="6">
        <v>1148</v>
      </c>
      <c r="MV17" s="291" t="s">
        <v>5008</v>
      </c>
      <c r="MW17" s="6">
        <v>1989</v>
      </c>
      <c r="MX17" s="291" t="s">
        <v>5008</v>
      </c>
      <c r="MY17" s="6">
        <v>2730</v>
      </c>
      <c r="MZ17" s="291" t="s">
        <v>5008</v>
      </c>
      <c r="NA17" s="4" t="s">
        <v>6</v>
      </c>
      <c r="NB17" s="4"/>
      <c r="NC17" s="6">
        <v>10102</v>
      </c>
      <c r="ND17" s="291" t="s">
        <v>5006</v>
      </c>
      <c r="NE17" s="6">
        <v>7165</v>
      </c>
      <c r="NF17" s="291" t="s">
        <v>5006</v>
      </c>
      <c r="NG17" s="6">
        <v>2341</v>
      </c>
      <c r="NH17" s="291" t="s">
        <v>5006</v>
      </c>
      <c r="NI17" s="6">
        <v>205</v>
      </c>
      <c r="NJ17" s="291" t="s">
        <v>5011</v>
      </c>
      <c r="NK17" s="6">
        <v>360</v>
      </c>
      <c r="NL17" s="291" t="s">
        <v>5011</v>
      </c>
      <c r="NM17" s="6">
        <v>1209</v>
      </c>
      <c r="NN17" s="291" t="s">
        <v>5011</v>
      </c>
      <c r="NO17" s="6">
        <v>7733</v>
      </c>
      <c r="NP17" s="291" t="s">
        <v>5011</v>
      </c>
      <c r="NQ17" s="6">
        <v>3045</v>
      </c>
      <c r="NR17" s="291" t="s">
        <v>5011</v>
      </c>
      <c r="NS17" s="6">
        <v>2351</v>
      </c>
      <c r="NT17" s="291" t="s">
        <v>5011</v>
      </c>
      <c r="NU17" s="6">
        <v>1076</v>
      </c>
      <c r="NV17" s="291" t="s">
        <v>5008</v>
      </c>
      <c r="NW17" s="6">
        <v>1282</v>
      </c>
      <c r="NX17" s="291" t="s">
        <v>5008</v>
      </c>
      <c r="NY17" s="6">
        <v>3888</v>
      </c>
      <c r="NZ17" s="291" t="s">
        <v>5008</v>
      </c>
      <c r="OA17" s="6">
        <v>2016</v>
      </c>
      <c r="OB17" s="291" t="s">
        <v>5008</v>
      </c>
      <c r="OC17" s="6">
        <v>1113</v>
      </c>
      <c r="OD17" s="291" t="s">
        <v>5008</v>
      </c>
      <c r="OE17" s="6">
        <v>875</v>
      </c>
      <c r="OF17" s="291" t="s">
        <v>5008</v>
      </c>
      <c r="OG17" s="6">
        <v>1918</v>
      </c>
      <c r="OH17" s="291" t="s">
        <v>5008</v>
      </c>
      <c r="OI17" s="6">
        <v>3073</v>
      </c>
      <c r="OJ17" s="291" t="s">
        <v>5008</v>
      </c>
      <c r="OK17" s="6">
        <v>1656</v>
      </c>
      <c r="OL17" s="291" t="s">
        <v>5008</v>
      </c>
      <c r="OM17" s="6">
        <v>837</v>
      </c>
      <c r="ON17" s="291" t="s">
        <v>5006</v>
      </c>
      <c r="OO17" s="6">
        <v>1872</v>
      </c>
      <c r="OP17" s="291" t="s">
        <v>5006</v>
      </c>
      <c r="OQ17" s="6">
        <v>4685</v>
      </c>
      <c r="OR17" s="291" t="s">
        <v>5008</v>
      </c>
      <c r="OS17" s="6">
        <v>4168</v>
      </c>
      <c r="OT17" s="291" t="s">
        <v>5008</v>
      </c>
      <c r="OU17" s="6">
        <v>1908</v>
      </c>
      <c r="OV17" s="291" t="s">
        <v>5008</v>
      </c>
      <c r="OW17" s="6">
        <v>6220</v>
      </c>
      <c r="OX17" s="291" t="s">
        <v>5006</v>
      </c>
      <c r="OY17" s="6">
        <v>2380</v>
      </c>
      <c r="OZ17" s="291" t="s">
        <v>5008</v>
      </c>
      <c r="PA17" s="6">
        <v>1618</v>
      </c>
      <c r="PB17" s="291" t="s">
        <v>5008</v>
      </c>
      <c r="PC17" s="6">
        <v>2095</v>
      </c>
      <c r="PD17" s="291" t="s">
        <v>5012</v>
      </c>
      <c r="PE17" s="6">
        <v>1532</v>
      </c>
      <c r="PF17" s="291" t="s">
        <v>5012</v>
      </c>
      <c r="PG17" s="6">
        <v>3508</v>
      </c>
      <c r="PH17" s="291" t="s">
        <v>5012</v>
      </c>
      <c r="PI17" s="6">
        <v>3455</v>
      </c>
      <c r="PJ17" s="291" t="s">
        <v>5007</v>
      </c>
      <c r="PK17" s="6">
        <v>4477</v>
      </c>
      <c r="PL17" s="291" t="s">
        <v>5006</v>
      </c>
      <c r="PM17" s="6">
        <v>4256</v>
      </c>
      <c r="PN17" s="291" t="s">
        <v>5006</v>
      </c>
      <c r="PO17" s="6">
        <v>817</v>
      </c>
      <c r="PP17" s="291" t="s">
        <v>5013</v>
      </c>
      <c r="PQ17" s="6">
        <v>4744</v>
      </c>
      <c r="PR17" s="291" t="s">
        <v>5006</v>
      </c>
      <c r="PS17" s="6">
        <v>3810</v>
      </c>
      <c r="PT17" s="291" t="s">
        <v>5006</v>
      </c>
      <c r="PU17" s="6">
        <v>25919</v>
      </c>
      <c r="PV17" s="291" t="s">
        <v>5006</v>
      </c>
      <c r="PW17" s="6">
        <v>15536</v>
      </c>
      <c r="PX17" s="291" t="s">
        <v>5006</v>
      </c>
      <c r="PY17" s="6">
        <v>2642</v>
      </c>
      <c r="PZ17" s="291" t="s">
        <v>5006</v>
      </c>
      <c r="QA17" s="6">
        <v>4768</v>
      </c>
      <c r="QB17" s="291" t="s">
        <v>5008</v>
      </c>
      <c r="QC17" s="6">
        <v>3738</v>
      </c>
      <c r="QD17" s="291" t="s">
        <v>5008</v>
      </c>
      <c r="QE17" s="4" t="s">
        <v>6</v>
      </c>
      <c r="QF17" s="4"/>
      <c r="QG17" s="6">
        <v>6051</v>
      </c>
      <c r="QH17" s="291" t="s">
        <v>5006</v>
      </c>
      <c r="QI17" s="6">
        <v>1045</v>
      </c>
      <c r="QJ17" s="291" t="s">
        <v>5013</v>
      </c>
      <c r="QK17" s="6">
        <v>3374</v>
      </c>
      <c r="QL17" s="291" t="s">
        <v>5006</v>
      </c>
      <c r="QM17" s="6">
        <v>3022</v>
      </c>
      <c r="QN17" s="291" t="s">
        <v>5008</v>
      </c>
      <c r="QO17" s="6">
        <v>3550</v>
      </c>
      <c r="QP17" s="291" t="s">
        <v>5008</v>
      </c>
      <c r="QQ17" s="6">
        <v>3580</v>
      </c>
      <c r="QR17" s="291" t="s">
        <v>5008</v>
      </c>
      <c r="QS17" s="6">
        <v>2759</v>
      </c>
      <c r="QT17" s="291" t="s">
        <v>5006</v>
      </c>
      <c r="QU17" s="6">
        <v>1870</v>
      </c>
      <c r="QV17" s="291" t="s">
        <v>5008</v>
      </c>
      <c r="QW17" s="6">
        <v>2103</v>
      </c>
      <c r="QX17" s="291" t="s">
        <v>5008</v>
      </c>
      <c r="QY17" s="6">
        <v>7226</v>
      </c>
      <c r="QZ17" s="291" t="s">
        <v>5006</v>
      </c>
      <c r="RA17" s="6">
        <v>4495</v>
      </c>
      <c r="RB17" s="291" t="s">
        <v>5008</v>
      </c>
      <c r="RC17" s="6">
        <v>744</v>
      </c>
      <c r="RD17" s="291" t="s">
        <v>5008</v>
      </c>
      <c r="RE17" s="6">
        <v>1762</v>
      </c>
      <c r="RF17" s="291" t="s">
        <v>5008</v>
      </c>
      <c r="RG17" s="6">
        <v>1346</v>
      </c>
      <c r="RH17" s="291" t="s">
        <v>5008</v>
      </c>
      <c r="RI17" s="6">
        <v>1479</v>
      </c>
      <c r="RJ17" s="291" t="s">
        <v>5008</v>
      </c>
      <c r="RK17" s="6">
        <v>9329</v>
      </c>
      <c r="RL17" s="291" t="s">
        <v>5006</v>
      </c>
      <c r="RM17" s="6">
        <v>16075</v>
      </c>
      <c r="RN17" s="291" t="s">
        <v>5006</v>
      </c>
      <c r="RO17" s="4" t="s">
        <v>6</v>
      </c>
      <c r="RP17" s="4"/>
      <c r="RQ17" s="6">
        <v>1298</v>
      </c>
      <c r="RR17" s="291" t="s">
        <v>5006</v>
      </c>
      <c r="RS17" s="6">
        <v>3471</v>
      </c>
      <c r="RT17" s="291" t="s">
        <v>5006</v>
      </c>
      <c r="RU17" s="6">
        <v>3854</v>
      </c>
      <c r="RV17" s="291" t="s">
        <v>5006</v>
      </c>
      <c r="RW17" s="6">
        <v>3305</v>
      </c>
      <c r="RX17" s="291" t="s">
        <v>5006</v>
      </c>
      <c r="RY17" s="6">
        <v>5774</v>
      </c>
      <c r="RZ17" s="291" t="s">
        <v>5006</v>
      </c>
      <c r="SA17" s="6">
        <v>4288</v>
      </c>
      <c r="SB17" s="291" t="s">
        <v>5006</v>
      </c>
      <c r="SC17" s="6">
        <v>4126</v>
      </c>
      <c r="SD17" s="291" t="s">
        <v>5006</v>
      </c>
      <c r="SE17" s="6">
        <v>6781</v>
      </c>
      <c r="SF17" s="291" t="s">
        <v>5006</v>
      </c>
      <c r="SG17" s="6">
        <v>1212</v>
      </c>
      <c r="SH17" s="291" t="s">
        <v>5010</v>
      </c>
      <c r="SI17" s="6">
        <v>1427</v>
      </c>
      <c r="SJ17" s="291" t="s">
        <v>5010</v>
      </c>
      <c r="SK17" s="4" t="s">
        <v>6</v>
      </c>
      <c r="SL17" s="4"/>
      <c r="SM17" s="4" t="s">
        <v>6</v>
      </c>
      <c r="SN17" s="4"/>
      <c r="SO17" s="4" t="s">
        <v>6</v>
      </c>
      <c r="SP17" s="4"/>
      <c r="SQ17" s="4" t="s">
        <v>6</v>
      </c>
      <c r="SR17" s="4"/>
      <c r="SS17" s="4" t="s">
        <v>6</v>
      </c>
      <c r="ST17" s="4"/>
      <c r="SU17" s="4" t="s">
        <v>6</v>
      </c>
      <c r="SV17" s="4"/>
      <c r="SW17" s="4" t="s">
        <v>6</v>
      </c>
      <c r="SX17" s="4"/>
      <c r="SY17" s="4" t="s">
        <v>6</v>
      </c>
      <c r="SZ17" s="4"/>
      <c r="TA17" s="4" t="s">
        <v>6</v>
      </c>
      <c r="TB17" s="4"/>
      <c r="TC17" s="4" t="s">
        <v>6</v>
      </c>
      <c r="TD17" s="4"/>
    </row>
    <row r="18" spans="1:524">
      <c r="A18" s="22"/>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c r="AM18" s="22"/>
      <c r="AN18" s="22"/>
      <c r="AO18" s="22"/>
      <c r="AP18" s="22"/>
      <c r="AQ18" s="22"/>
      <c r="AR18" s="22"/>
      <c r="AS18" s="22"/>
      <c r="AT18" s="22"/>
      <c r="AU18" s="22"/>
      <c r="AV18" s="22"/>
      <c r="AW18" s="22"/>
      <c r="AX18" s="22"/>
      <c r="AY18" s="22"/>
      <c r="AZ18" s="22"/>
      <c r="BA18" s="22"/>
      <c r="BB18" s="22"/>
      <c r="BC18" s="22"/>
      <c r="BD18" s="22"/>
      <c r="BE18" s="22"/>
      <c r="BF18" s="22"/>
      <c r="BG18" s="22"/>
      <c r="BH18" s="22"/>
      <c r="BI18" s="22"/>
      <c r="BJ18" s="22"/>
      <c r="BK18" s="22"/>
      <c r="BL18" s="22"/>
      <c r="BM18" s="22"/>
      <c r="BN18" s="22"/>
      <c r="BO18" s="22"/>
      <c r="BP18" s="22"/>
      <c r="BQ18" s="22"/>
      <c r="BR18" s="22"/>
      <c r="BS18" s="22"/>
      <c r="BT18" s="22"/>
      <c r="BU18" s="22"/>
      <c r="BV18" s="22"/>
      <c r="BW18" s="22"/>
      <c r="BX18" s="22"/>
      <c r="BY18" s="22"/>
      <c r="BZ18" s="22"/>
      <c r="CA18" s="22"/>
      <c r="CB18" s="22"/>
      <c r="CC18" s="22"/>
      <c r="CD18" s="22"/>
      <c r="CE18" s="22"/>
      <c r="CF18" s="22"/>
      <c r="CG18" s="22"/>
      <c r="CH18" s="22"/>
      <c r="CI18" s="22"/>
      <c r="CJ18" s="22"/>
      <c r="CK18" s="22"/>
      <c r="CL18" s="22"/>
      <c r="CM18" s="22"/>
      <c r="CN18" s="22"/>
      <c r="CO18" s="22"/>
      <c r="CP18" s="22"/>
      <c r="CQ18" s="22"/>
      <c r="CR18" s="22"/>
      <c r="CS18" s="22"/>
      <c r="CT18" s="22"/>
      <c r="CU18" s="22"/>
      <c r="CV18" s="22"/>
      <c r="CW18" s="22"/>
      <c r="CX18" s="22"/>
      <c r="CY18" s="22"/>
      <c r="CZ18" s="22"/>
      <c r="DA18" s="22"/>
      <c r="DB18" s="22"/>
      <c r="DC18" s="22"/>
      <c r="DD18" s="22"/>
      <c r="DE18" s="22"/>
      <c r="DF18" s="22"/>
      <c r="DG18" s="22"/>
      <c r="DH18" s="22"/>
      <c r="DI18" s="22"/>
      <c r="DJ18" s="22"/>
      <c r="DK18" s="22"/>
      <c r="DL18" s="22"/>
      <c r="DM18" s="22"/>
      <c r="DN18" s="22"/>
      <c r="DO18" s="22"/>
      <c r="DP18" s="22"/>
      <c r="DQ18" s="22"/>
      <c r="DR18" s="22"/>
      <c r="DS18" s="22"/>
      <c r="DT18" s="22"/>
      <c r="DU18" s="22"/>
      <c r="DV18" s="22"/>
      <c r="DW18" s="22"/>
      <c r="DX18" s="22"/>
      <c r="DY18" s="22"/>
      <c r="DZ18" s="22"/>
      <c r="EA18" s="22"/>
      <c r="EB18" s="22"/>
      <c r="EC18" s="22"/>
      <c r="ED18" s="22"/>
      <c r="EE18" s="22"/>
      <c r="EF18" s="22"/>
      <c r="EG18" s="22"/>
      <c r="EH18" s="22"/>
      <c r="EI18" s="22"/>
      <c r="EJ18" s="22"/>
      <c r="EK18" s="22"/>
      <c r="EL18" s="22"/>
      <c r="EM18" s="22"/>
      <c r="EN18" s="22"/>
      <c r="EO18" s="22"/>
      <c r="EP18" s="22"/>
      <c r="EQ18" s="22"/>
      <c r="ER18" s="22"/>
      <c r="ES18" s="22"/>
      <c r="ET18" s="22"/>
      <c r="EU18" s="22"/>
      <c r="EV18" s="22"/>
      <c r="EW18" s="22"/>
      <c r="EX18" s="22"/>
      <c r="EY18" s="22"/>
      <c r="EZ18" s="22"/>
      <c r="FA18" s="22"/>
      <c r="FB18" s="22"/>
      <c r="FC18" s="22"/>
      <c r="FD18" s="22"/>
      <c r="FE18" s="22"/>
      <c r="FF18" s="22"/>
      <c r="FG18" s="22"/>
      <c r="FH18" s="22"/>
      <c r="FI18" s="22"/>
      <c r="FJ18" s="22"/>
      <c r="FK18" s="22"/>
      <c r="FL18" s="22"/>
      <c r="FM18" s="22"/>
      <c r="FN18" s="22"/>
      <c r="FO18" s="22"/>
      <c r="FP18" s="22"/>
      <c r="FQ18" s="22"/>
      <c r="FR18" s="22"/>
      <c r="FS18" s="22"/>
      <c r="FT18" s="22"/>
      <c r="FU18" s="22"/>
      <c r="FV18" s="22"/>
      <c r="FW18" s="22"/>
      <c r="FX18" s="22"/>
      <c r="FY18" s="22"/>
      <c r="FZ18" s="22"/>
      <c r="GA18" s="22"/>
      <c r="GB18" s="22"/>
      <c r="GC18" s="22"/>
      <c r="GD18" s="22"/>
      <c r="GE18" s="22"/>
      <c r="GF18" s="22"/>
      <c r="GG18" s="22"/>
      <c r="GH18" s="22"/>
      <c r="GI18" s="22"/>
      <c r="GJ18" s="22"/>
      <c r="GK18" s="22"/>
      <c r="GL18" s="22"/>
      <c r="GM18" s="22"/>
      <c r="GN18" s="22"/>
      <c r="GO18" s="22"/>
      <c r="GP18" s="22"/>
      <c r="GQ18" s="22"/>
      <c r="GR18" s="22"/>
      <c r="GS18" s="22"/>
      <c r="GT18" s="22"/>
      <c r="GU18" s="22"/>
      <c r="GV18" s="22"/>
      <c r="GW18" s="22"/>
      <c r="GX18" s="22"/>
      <c r="GY18" s="22"/>
      <c r="GZ18" s="22"/>
      <c r="HA18" s="22"/>
      <c r="HB18" s="22"/>
      <c r="HC18" s="22"/>
      <c r="HD18" s="22"/>
      <c r="HE18" s="22"/>
      <c r="HF18" s="22"/>
      <c r="HG18" s="22"/>
      <c r="HH18" s="22"/>
      <c r="HI18" s="22"/>
      <c r="HJ18" s="22"/>
      <c r="HK18" s="22"/>
      <c r="HL18" s="22"/>
      <c r="HM18" s="22"/>
      <c r="HN18" s="22"/>
      <c r="HO18" s="22"/>
      <c r="HP18" s="22"/>
      <c r="HQ18" s="22"/>
      <c r="HR18" s="22"/>
      <c r="HS18" s="22"/>
      <c r="HT18" s="22"/>
      <c r="HU18" s="22"/>
      <c r="HV18" s="22"/>
      <c r="HW18" s="22"/>
      <c r="HX18" s="22"/>
      <c r="HY18" s="22"/>
      <c r="HZ18" s="22"/>
      <c r="IA18" s="22"/>
      <c r="IB18" s="22"/>
      <c r="IC18" s="22"/>
      <c r="ID18" s="22"/>
      <c r="IE18" s="22"/>
      <c r="IF18" s="22"/>
      <c r="IG18" s="22"/>
      <c r="IH18" s="22"/>
      <c r="II18" s="22"/>
      <c r="IJ18" s="22"/>
      <c r="IK18" s="22"/>
      <c r="IL18" s="22"/>
      <c r="IM18" s="22"/>
      <c r="IN18" s="22"/>
      <c r="IO18" s="22"/>
      <c r="IP18" s="22"/>
      <c r="IQ18" s="22"/>
      <c r="IR18" s="22"/>
      <c r="IS18" s="22"/>
      <c r="IT18" s="22"/>
      <c r="IU18" s="22"/>
      <c r="IV18" s="22"/>
      <c r="IW18" s="22"/>
      <c r="IX18" s="22"/>
      <c r="IY18" s="22"/>
      <c r="IZ18" s="22"/>
      <c r="JA18" s="22"/>
      <c r="JB18" s="22"/>
      <c r="JC18" s="22"/>
      <c r="JD18" s="22"/>
      <c r="JE18" s="22"/>
      <c r="JF18" s="22"/>
      <c r="JG18" s="22"/>
      <c r="JH18" s="22"/>
      <c r="JI18" s="22"/>
      <c r="JJ18" s="22"/>
      <c r="JK18" s="22"/>
      <c r="JL18" s="22"/>
      <c r="JM18" s="22"/>
      <c r="JN18" s="22"/>
      <c r="JO18" s="22"/>
      <c r="JP18" s="22"/>
      <c r="JQ18" s="22"/>
      <c r="JR18" s="22"/>
      <c r="JS18" s="22"/>
      <c r="JT18" s="22"/>
      <c r="JU18" s="22"/>
      <c r="JV18" s="22"/>
      <c r="JW18" s="22"/>
      <c r="JX18" s="22"/>
      <c r="JY18" s="22"/>
      <c r="JZ18" s="22"/>
      <c r="KA18" s="22"/>
      <c r="KB18" s="22"/>
      <c r="KC18" s="22"/>
      <c r="KD18" s="22"/>
      <c r="KE18" s="22"/>
      <c r="KF18" s="22"/>
      <c r="KG18" s="22"/>
      <c r="KH18" s="22"/>
      <c r="KI18" s="22"/>
      <c r="KJ18" s="22"/>
      <c r="KK18" s="22"/>
      <c r="KL18" s="22"/>
      <c r="KM18" s="22"/>
      <c r="KN18" s="22"/>
      <c r="KO18" s="22"/>
      <c r="KP18" s="22"/>
      <c r="KQ18" s="22"/>
      <c r="KR18" s="22"/>
      <c r="KS18" s="22"/>
      <c r="KT18" s="22"/>
      <c r="KU18" s="22"/>
      <c r="KV18" s="22"/>
      <c r="KW18" s="22"/>
      <c r="KX18" s="22"/>
      <c r="KY18" s="22"/>
      <c r="KZ18" s="22"/>
      <c r="LA18" s="22"/>
      <c r="LB18" s="22"/>
      <c r="LC18" s="22"/>
      <c r="LD18" s="22"/>
      <c r="LE18" s="22"/>
      <c r="LF18" s="22"/>
      <c r="LG18" s="22"/>
      <c r="LH18" s="22"/>
      <c r="LI18" s="22"/>
      <c r="LJ18" s="22"/>
      <c r="LK18" s="22"/>
      <c r="LL18" s="22"/>
      <c r="LM18" s="22"/>
      <c r="LN18" s="22"/>
      <c r="LO18" s="22"/>
      <c r="LP18" s="22"/>
      <c r="LQ18" s="22"/>
      <c r="LR18" s="22"/>
      <c r="LS18" s="22"/>
      <c r="LT18" s="22"/>
      <c r="LU18" s="22"/>
      <c r="LV18" s="22"/>
      <c r="LW18" s="22"/>
      <c r="LX18" s="22"/>
      <c r="LY18" s="22"/>
      <c r="LZ18" s="22"/>
      <c r="MA18" s="22"/>
      <c r="MB18" s="22"/>
      <c r="MC18" s="22"/>
      <c r="MD18" s="22"/>
      <c r="ME18" s="22"/>
      <c r="MF18" s="22"/>
      <c r="MG18" s="22"/>
      <c r="MH18" s="22"/>
      <c r="MI18" s="22"/>
      <c r="MJ18" s="22"/>
      <c r="MK18" s="22"/>
      <c r="ML18" s="22"/>
      <c r="MM18" s="22"/>
      <c r="MN18" s="22"/>
      <c r="MO18" s="22"/>
      <c r="MP18" s="22"/>
      <c r="MQ18" s="22"/>
      <c r="MR18" s="22"/>
      <c r="MS18" s="22"/>
      <c r="MT18" s="22"/>
      <c r="MU18" s="22"/>
      <c r="MV18" s="22"/>
      <c r="MW18" s="22"/>
      <c r="MX18" s="22"/>
      <c r="MY18" s="22"/>
      <c r="MZ18" s="22"/>
      <c r="NA18" s="22"/>
      <c r="NB18" s="22"/>
      <c r="NC18" s="22"/>
      <c r="ND18" s="22"/>
      <c r="NE18" s="22"/>
      <c r="NF18" s="22"/>
      <c r="NG18" s="22"/>
      <c r="NH18" s="22"/>
      <c r="NI18" s="22"/>
      <c r="NJ18" s="22"/>
      <c r="NK18" s="22"/>
      <c r="NL18" s="22"/>
      <c r="NM18" s="22"/>
      <c r="NN18" s="22"/>
      <c r="NO18" s="22"/>
      <c r="NP18" s="22"/>
      <c r="NQ18" s="22"/>
      <c r="NR18" s="22"/>
      <c r="NS18" s="22"/>
      <c r="NT18" s="22"/>
      <c r="NU18" s="22"/>
      <c r="NV18" s="22"/>
      <c r="NW18" s="22"/>
      <c r="NX18" s="22"/>
      <c r="NY18" s="22"/>
      <c r="NZ18" s="22"/>
      <c r="OA18" s="22"/>
      <c r="OB18" s="22"/>
      <c r="OC18" s="22"/>
      <c r="OD18" s="22"/>
      <c r="OE18" s="22"/>
      <c r="OF18" s="22"/>
      <c r="OG18" s="22"/>
      <c r="OH18" s="22"/>
      <c r="OI18" s="22"/>
      <c r="OJ18" s="22"/>
      <c r="OK18" s="22"/>
      <c r="OL18" s="22"/>
      <c r="OM18" s="22"/>
      <c r="ON18" s="22"/>
      <c r="OO18" s="22"/>
      <c r="OP18" s="22"/>
      <c r="OQ18" s="22"/>
      <c r="OR18" s="22"/>
      <c r="OS18" s="22"/>
      <c r="OT18" s="22"/>
      <c r="OU18" s="22"/>
      <c r="OV18" s="22"/>
      <c r="OW18" s="22"/>
      <c r="OX18" s="22"/>
      <c r="OY18" s="22"/>
      <c r="OZ18" s="22"/>
      <c r="PA18" s="22"/>
      <c r="PB18" s="22"/>
      <c r="PC18" s="22"/>
      <c r="PD18" s="22"/>
      <c r="PE18" s="22"/>
      <c r="PF18" s="22"/>
      <c r="PG18" s="22"/>
      <c r="PH18" s="22"/>
      <c r="PI18" s="22"/>
      <c r="PJ18" s="22"/>
      <c r="PK18" s="22"/>
      <c r="PL18" s="22"/>
      <c r="PM18" s="22"/>
      <c r="PN18" s="22"/>
      <c r="PO18" s="22"/>
      <c r="PP18" s="22"/>
      <c r="PQ18" s="22"/>
      <c r="PR18" s="22"/>
      <c r="PS18" s="22"/>
      <c r="PT18" s="22"/>
      <c r="PU18" s="22"/>
      <c r="PV18" s="22"/>
      <c r="PW18" s="22"/>
      <c r="PX18" s="22"/>
      <c r="PY18" s="22"/>
      <c r="PZ18" s="22"/>
      <c r="QA18" s="22"/>
      <c r="QB18" s="22"/>
      <c r="QC18" s="22"/>
      <c r="QD18" s="22"/>
      <c r="QE18" s="22"/>
      <c r="QF18" s="22"/>
      <c r="QG18" s="22"/>
      <c r="QH18" s="22"/>
      <c r="QI18" s="22"/>
      <c r="QJ18" s="22"/>
      <c r="QK18" s="22"/>
      <c r="QL18" s="22"/>
      <c r="QM18" s="22"/>
      <c r="QN18" s="22"/>
      <c r="QO18" s="22"/>
      <c r="QP18" s="22"/>
      <c r="QQ18" s="22"/>
      <c r="QR18" s="22"/>
      <c r="QS18" s="22"/>
      <c r="QT18" s="22"/>
      <c r="QU18" s="22"/>
      <c r="QV18" s="22"/>
      <c r="QW18" s="22"/>
      <c r="QX18" s="22"/>
      <c r="QY18" s="22"/>
      <c r="QZ18" s="22"/>
      <c r="RA18" s="22"/>
      <c r="RB18" s="22"/>
      <c r="RC18" s="22"/>
      <c r="RD18" s="22"/>
      <c r="RE18" s="22"/>
      <c r="RF18" s="22"/>
      <c r="RG18" s="22"/>
      <c r="RH18" s="22"/>
      <c r="RI18" s="22"/>
      <c r="RJ18" s="22"/>
      <c r="RK18" s="22"/>
      <c r="RL18" s="22"/>
      <c r="RM18" s="22"/>
      <c r="RN18" s="22"/>
      <c r="RO18" s="22"/>
      <c r="RP18" s="22"/>
      <c r="RQ18" s="22"/>
      <c r="RR18" s="22"/>
      <c r="RS18" s="22"/>
      <c r="RT18" s="22"/>
      <c r="RU18" s="22"/>
      <c r="RV18" s="22"/>
      <c r="RW18" s="22"/>
      <c r="RX18" s="22"/>
      <c r="RY18" s="22"/>
      <c r="RZ18" s="22"/>
      <c r="SA18" s="22"/>
      <c r="SB18" s="22"/>
      <c r="SC18" s="22"/>
      <c r="SD18" s="22"/>
      <c r="SE18" s="22"/>
      <c r="SF18" s="22"/>
      <c r="SG18" s="22"/>
      <c r="SH18" s="22"/>
      <c r="SI18" s="22"/>
      <c r="SJ18" s="22"/>
      <c r="SK18" s="22"/>
      <c r="SL18" s="22"/>
      <c r="SM18" s="22"/>
      <c r="SN18" s="22"/>
      <c r="SO18" s="22"/>
      <c r="SP18" s="22"/>
      <c r="SQ18" s="22"/>
      <c r="SR18" s="22"/>
      <c r="SS18" s="22"/>
      <c r="ST18" s="22"/>
      <c r="SU18" s="22"/>
      <c r="SV18" s="22"/>
      <c r="SW18" s="22"/>
      <c r="SX18" s="22"/>
      <c r="SY18" s="22"/>
      <c r="SZ18" s="22"/>
      <c r="TA18" s="22"/>
      <c r="TB18" s="22"/>
      <c r="TC18" s="22"/>
      <c r="TD18" s="22"/>
    </row>
    <row r="19" spans="1:524" ht="15" customHeight="1">
      <c r="A19" s="2" t="s">
        <v>3712</v>
      </c>
      <c r="B19" s="17" t="s">
        <v>5014</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c r="AL19" s="17"/>
      <c r="AM19" s="17"/>
      <c r="AN19" s="17"/>
      <c r="AO19" s="17"/>
      <c r="AP19" s="17"/>
      <c r="AQ19" s="17"/>
      <c r="AR19" s="17"/>
      <c r="AS19" s="17"/>
      <c r="AT19" s="17"/>
      <c r="AU19" s="17"/>
      <c r="AV19" s="17"/>
      <c r="AW19" s="17"/>
      <c r="AX19" s="17"/>
      <c r="AY19" s="17"/>
      <c r="AZ19" s="17"/>
      <c r="BA19" s="17"/>
      <c r="BB19" s="17"/>
      <c r="BC19" s="17"/>
      <c r="BD19" s="17"/>
      <c r="BE19" s="17"/>
      <c r="BF19" s="17"/>
      <c r="BG19" s="17"/>
      <c r="BH19" s="17"/>
      <c r="BI19" s="17"/>
      <c r="BJ19" s="17"/>
      <c r="BK19" s="17"/>
      <c r="BL19" s="17"/>
      <c r="BM19" s="17"/>
      <c r="BN19" s="17"/>
      <c r="BO19" s="17"/>
      <c r="BP19" s="17"/>
      <c r="BQ19" s="17"/>
      <c r="BR19" s="17"/>
      <c r="BS19" s="17"/>
      <c r="BT19" s="17"/>
      <c r="BU19" s="17"/>
      <c r="BV19" s="17"/>
      <c r="BW19" s="17"/>
      <c r="BX19" s="17"/>
      <c r="BY19" s="17"/>
      <c r="BZ19" s="17"/>
      <c r="CA19" s="17"/>
      <c r="CB19" s="17"/>
      <c r="CC19" s="17"/>
      <c r="CD19" s="17"/>
      <c r="CE19" s="17"/>
      <c r="CF19" s="17"/>
      <c r="CG19" s="17"/>
      <c r="CH19" s="17"/>
      <c r="CI19" s="17"/>
      <c r="CJ19" s="17"/>
      <c r="CK19" s="17"/>
      <c r="CL19" s="17"/>
      <c r="CM19" s="17"/>
      <c r="CN19" s="17"/>
      <c r="CO19" s="17"/>
      <c r="CP19" s="17"/>
      <c r="CQ19" s="17"/>
      <c r="CR19" s="17"/>
      <c r="CS19" s="17"/>
      <c r="CT19" s="17"/>
      <c r="CU19" s="17"/>
      <c r="CV19" s="17"/>
      <c r="CW19" s="17"/>
      <c r="CX19" s="17"/>
      <c r="CY19" s="17"/>
      <c r="CZ19" s="17"/>
      <c r="DA19" s="17"/>
      <c r="DB19" s="17"/>
      <c r="DC19" s="17"/>
      <c r="DD19" s="17"/>
      <c r="DE19" s="17"/>
      <c r="DF19" s="17"/>
      <c r="DG19" s="17"/>
      <c r="DH19" s="17"/>
      <c r="DI19" s="17"/>
      <c r="DJ19" s="17"/>
      <c r="DK19" s="17"/>
      <c r="DL19" s="17"/>
      <c r="DM19" s="17"/>
      <c r="DN19" s="17"/>
      <c r="DO19" s="17"/>
      <c r="DP19" s="17"/>
      <c r="DQ19" s="17"/>
      <c r="DR19" s="17"/>
      <c r="DS19" s="17"/>
      <c r="DT19" s="17"/>
      <c r="DU19" s="17"/>
      <c r="DV19" s="17"/>
      <c r="DW19" s="17"/>
      <c r="DX19" s="17"/>
      <c r="DY19" s="17"/>
      <c r="DZ19" s="17"/>
      <c r="EA19" s="17"/>
      <c r="EB19" s="17"/>
      <c r="EC19" s="17"/>
      <c r="ED19" s="17"/>
      <c r="EE19" s="17"/>
      <c r="EF19" s="17"/>
      <c r="EG19" s="17"/>
      <c r="EH19" s="17"/>
      <c r="EI19" s="17"/>
      <c r="EJ19" s="17"/>
      <c r="EK19" s="17"/>
      <c r="EL19" s="17"/>
      <c r="EM19" s="17"/>
      <c r="EN19" s="17"/>
      <c r="EO19" s="17"/>
      <c r="EP19" s="17"/>
      <c r="EQ19" s="17"/>
      <c r="ER19" s="17"/>
      <c r="ES19" s="17"/>
      <c r="ET19" s="17"/>
      <c r="EU19" s="17"/>
      <c r="EV19" s="17"/>
      <c r="EW19" s="17"/>
      <c r="EX19" s="17"/>
      <c r="EY19" s="17"/>
      <c r="EZ19" s="17"/>
      <c r="FA19" s="17"/>
      <c r="FB19" s="17"/>
      <c r="FC19" s="17"/>
      <c r="FD19" s="17"/>
      <c r="FE19" s="17"/>
      <c r="FF19" s="17"/>
      <c r="FG19" s="17"/>
      <c r="FH19" s="17"/>
      <c r="FI19" s="17"/>
      <c r="FJ19" s="17"/>
      <c r="FK19" s="17"/>
      <c r="FL19" s="17"/>
      <c r="FM19" s="17"/>
      <c r="FN19" s="17"/>
      <c r="FO19" s="17"/>
      <c r="FP19" s="17"/>
      <c r="FQ19" s="17"/>
      <c r="FR19" s="17"/>
      <c r="FS19" s="17"/>
      <c r="FT19" s="17"/>
      <c r="FU19" s="17"/>
      <c r="FV19" s="17"/>
      <c r="FW19" s="17"/>
      <c r="FX19" s="17"/>
      <c r="FY19" s="17"/>
      <c r="FZ19" s="17"/>
      <c r="GA19" s="17"/>
      <c r="GB19" s="17"/>
      <c r="GC19" s="17"/>
      <c r="GD19" s="17"/>
      <c r="GE19" s="17"/>
      <c r="GF19" s="17"/>
      <c r="GG19" s="17"/>
      <c r="GH19" s="17"/>
      <c r="GI19" s="17"/>
      <c r="GJ19" s="17"/>
      <c r="GK19" s="17"/>
      <c r="GL19" s="17"/>
      <c r="GM19" s="17"/>
      <c r="GN19" s="17"/>
      <c r="GO19" s="17"/>
      <c r="GP19" s="17"/>
      <c r="GQ19" s="17"/>
      <c r="GR19" s="17"/>
      <c r="GS19" s="17"/>
      <c r="GT19" s="17"/>
      <c r="GU19" s="17"/>
      <c r="GV19" s="17"/>
      <c r="GW19" s="17"/>
      <c r="GX19" s="17"/>
      <c r="GY19" s="17"/>
      <c r="GZ19" s="17"/>
      <c r="HA19" s="17"/>
      <c r="HB19" s="17"/>
      <c r="HC19" s="17"/>
      <c r="HD19" s="17"/>
      <c r="HE19" s="17"/>
      <c r="HF19" s="17"/>
      <c r="HG19" s="17"/>
      <c r="HH19" s="17"/>
      <c r="HI19" s="17"/>
      <c r="HJ19" s="17"/>
      <c r="HK19" s="17"/>
      <c r="HL19" s="17"/>
      <c r="HM19" s="17"/>
      <c r="HN19" s="17"/>
      <c r="HO19" s="17"/>
      <c r="HP19" s="17"/>
      <c r="HQ19" s="17"/>
      <c r="HR19" s="17"/>
      <c r="HS19" s="17"/>
      <c r="HT19" s="17"/>
      <c r="HU19" s="17"/>
      <c r="HV19" s="17"/>
      <c r="HW19" s="17"/>
      <c r="HX19" s="17"/>
      <c r="HY19" s="17"/>
      <c r="HZ19" s="17"/>
      <c r="IA19" s="17"/>
      <c r="IB19" s="17"/>
      <c r="IC19" s="17"/>
      <c r="ID19" s="17"/>
      <c r="IE19" s="17"/>
      <c r="IF19" s="17"/>
      <c r="IG19" s="17"/>
      <c r="IH19" s="17"/>
      <c r="II19" s="17"/>
      <c r="IJ19" s="17"/>
      <c r="IK19" s="17"/>
      <c r="IL19" s="17"/>
      <c r="IM19" s="17"/>
      <c r="IN19" s="17"/>
      <c r="IO19" s="17"/>
      <c r="IP19" s="17"/>
      <c r="IQ19" s="17"/>
      <c r="IR19" s="17"/>
      <c r="IS19" s="17"/>
      <c r="IT19" s="17"/>
      <c r="IU19" s="17"/>
      <c r="IV19" s="17"/>
      <c r="IW19" s="17"/>
      <c r="IX19" s="17"/>
      <c r="IY19" s="17"/>
      <c r="IZ19" s="17"/>
      <c r="JA19" s="17"/>
      <c r="JB19" s="17"/>
      <c r="JC19" s="17"/>
      <c r="JD19" s="17"/>
      <c r="JE19" s="17"/>
      <c r="JF19" s="17"/>
      <c r="JG19" s="17"/>
      <c r="JH19" s="17"/>
      <c r="JI19" s="17"/>
      <c r="JJ19" s="17"/>
      <c r="JK19" s="17"/>
      <c r="JL19" s="17"/>
      <c r="JM19" s="17"/>
      <c r="JN19" s="17"/>
      <c r="JO19" s="17"/>
      <c r="JP19" s="17"/>
      <c r="JQ19" s="17"/>
      <c r="JR19" s="17"/>
      <c r="JS19" s="17"/>
      <c r="JT19" s="17"/>
      <c r="JU19" s="17"/>
      <c r="JV19" s="17"/>
      <c r="JW19" s="17"/>
      <c r="JX19" s="17"/>
      <c r="JY19" s="17"/>
      <c r="JZ19" s="17"/>
      <c r="KA19" s="17"/>
      <c r="KB19" s="17"/>
      <c r="KC19" s="17"/>
      <c r="KD19" s="17"/>
      <c r="KE19" s="17"/>
      <c r="KF19" s="17"/>
      <c r="KG19" s="17"/>
      <c r="KH19" s="17"/>
      <c r="KI19" s="17"/>
      <c r="KJ19" s="17"/>
      <c r="KK19" s="17"/>
      <c r="KL19" s="17"/>
      <c r="KM19" s="17"/>
      <c r="KN19" s="17"/>
      <c r="KO19" s="17"/>
      <c r="KP19" s="17"/>
      <c r="KQ19" s="17"/>
      <c r="KR19" s="17"/>
      <c r="KS19" s="17"/>
      <c r="KT19" s="17"/>
      <c r="KU19" s="17"/>
      <c r="KV19" s="17"/>
      <c r="KW19" s="17"/>
      <c r="KX19" s="17"/>
      <c r="KY19" s="17"/>
      <c r="KZ19" s="17"/>
      <c r="LA19" s="17"/>
      <c r="LB19" s="17"/>
      <c r="LC19" s="17"/>
      <c r="LD19" s="17"/>
      <c r="LE19" s="17"/>
      <c r="LF19" s="17"/>
      <c r="LG19" s="17"/>
      <c r="LH19" s="17"/>
      <c r="LI19" s="17"/>
      <c r="LJ19" s="17"/>
      <c r="LK19" s="17"/>
      <c r="LL19" s="17"/>
      <c r="LM19" s="17"/>
      <c r="LN19" s="17"/>
      <c r="LO19" s="17"/>
      <c r="LP19" s="17"/>
      <c r="LQ19" s="17"/>
      <c r="LR19" s="17"/>
      <c r="LS19" s="17"/>
      <c r="LT19" s="17"/>
      <c r="LU19" s="17"/>
      <c r="LV19" s="17"/>
      <c r="LW19" s="17"/>
      <c r="LX19" s="17"/>
      <c r="LY19" s="17"/>
      <c r="LZ19" s="17"/>
      <c r="MA19" s="17"/>
      <c r="MB19" s="17"/>
      <c r="MC19" s="17"/>
      <c r="MD19" s="17"/>
      <c r="ME19" s="17"/>
      <c r="MF19" s="17"/>
      <c r="MG19" s="17"/>
      <c r="MH19" s="17"/>
      <c r="MI19" s="17"/>
      <c r="MJ19" s="17"/>
      <c r="MK19" s="17"/>
      <c r="ML19" s="17"/>
      <c r="MM19" s="17"/>
      <c r="MN19" s="17"/>
      <c r="MO19" s="17"/>
      <c r="MP19" s="17"/>
      <c r="MQ19" s="17"/>
      <c r="MR19" s="17"/>
      <c r="MS19" s="17"/>
      <c r="MT19" s="17"/>
      <c r="MU19" s="17"/>
      <c r="MV19" s="17"/>
      <c r="MW19" s="17"/>
      <c r="MX19" s="17"/>
      <c r="MY19" s="17"/>
      <c r="MZ19" s="17"/>
      <c r="NA19" s="17"/>
      <c r="NB19" s="17"/>
      <c r="NC19" s="17"/>
      <c r="ND19" s="17"/>
      <c r="NE19" s="17"/>
      <c r="NF19" s="17"/>
      <c r="NG19" s="17"/>
      <c r="NH19" s="17"/>
      <c r="NI19" s="17"/>
      <c r="NJ19" s="17"/>
      <c r="NK19" s="17"/>
      <c r="NL19" s="17"/>
      <c r="NM19" s="17"/>
      <c r="NN19" s="17"/>
      <c r="NO19" s="17"/>
      <c r="NP19" s="17"/>
      <c r="NQ19" s="17"/>
      <c r="NR19" s="17"/>
      <c r="NS19" s="17"/>
      <c r="NT19" s="17"/>
      <c r="NU19" s="17"/>
      <c r="NV19" s="17"/>
      <c r="NW19" s="17"/>
      <c r="NX19" s="17"/>
      <c r="NY19" s="17"/>
      <c r="NZ19" s="17"/>
      <c r="OA19" s="17"/>
      <c r="OB19" s="17"/>
      <c r="OC19" s="17"/>
      <c r="OD19" s="17"/>
      <c r="OE19" s="17"/>
      <c r="OF19" s="17"/>
      <c r="OG19" s="17"/>
      <c r="OH19" s="17"/>
      <c r="OI19" s="17"/>
      <c r="OJ19" s="17"/>
      <c r="OK19" s="17"/>
      <c r="OL19" s="17"/>
      <c r="OM19" s="17"/>
      <c r="ON19" s="17"/>
      <c r="OO19" s="17"/>
      <c r="OP19" s="17"/>
      <c r="OQ19" s="17"/>
      <c r="OR19" s="17"/>
      <c r="OS19" s="17"/>
      <c r="OT19" s="17"/>
      <c r="OU19" s="17"/>
      <c r="OV19" s="17"/>
      <c r="OW19" s="17"/>
      <c r="OX19" s="17"/>
      <c r="OY19" s="17"/>
      <c r="OZ19" s="17"/>
      <c r="PA19" s="17"/>
      <c r="PB19" s="17"/>
      <c r="PC19" s="17"/>
      <c r="PD19" s="17"/>
      <c r="PE19" s="17"/>
      <c r="PF19" s="17"/>
      <c r="PG19" s="17"/>
      <c r="PH19" s="17"/>
      <c r="PI19" s="17"/>
      <c r="PJ19" s="17"/>
      <c r="PK19" s="17"/>
      <c r="PL19" s="17"/>
      <c r="PM19" s="17"/>
      <c r="PN19" s="17"/>
      <c r="PO19" s="17"/>
      <c r="PP19" s="17"/>
      <c r="PQ19" s="17"/>
      <c r="PR19" s="17"/>
      <c r="PS19" s="17"/>
      <c r="PT19" s="17"/>
      <c r="PU19" s="17"/>
      <c r="PV19" s="17"/>
      <c r="PW19" s="17"/>
      <c r="PX19" s="17"/>
      <c r="PY19" s="17"/>
      <c r="PZ19" s="17"/>
      <c r="QA19" s="17"/>
      <c r="QB19" s="17"/>
      <c r="QC19" s="17"/>
      <c r="QD19" s="17"/>
      <c r="QE19" s="17"/>
      <c r="QF19" s="17"/>
      <c r="QG19" s="17"/>
      <c r="QH19" s="17"/>
      <c r="QI19" s="17"/>
      <c r="QJ19" s="17"/>
      <c r="QK19" s="17"/>
      <c r="QL19" s="17"/>
      <c r="QM19" s="17"/>
      <c r="QN19" s="17"/>
      <c r="QO19" s="17"/>
      <c r="QP19" s="17"/>
      <c r="QQ19" s="17"/>
      <c r="QR19" s="17"/>
      <c r="QS19" s="17"/>
      <c r="QT19" s="17"/>
      <c r="QU19" s="17"/>
      <c r="QV19" s="17"/>
      <c r="QW19" s="17"/>
      <c r="QX19" s="17"/>
      <c r="QY19" s="17"/>
      <c r="QZ19" s="17"/>
      <c r="RA19" s="17"/>
      <c r="RB19" s="17"/>
      <c r="RC19" s="17"/>
      <c r="RD19" s="17"/>
      <c r="RE19" s="17"/>
      <c r="RF19" s="17"/>
      <c r="RG19" s="17"/>
      <c r="RH19" s="17"/>
      <c r="RI19" s="17"/>
      <c r="RJ19" s="17"/>
      <c r="RK19" s="17"/>
      <c r="RL19" s="17"/>
      <c r="RM19" s="17"/>
      <c r="RN19" s="17"/>
      <c r="RO19" s="17"/>
      <c r="RP19" s="17"/>
      <c r="RQ19" s="17"/>
      <c r="RR19" s="17"/>
      <c r="RS19" s="17"/>
      <c r="RT19" s="17"/>
      <c r="RU19" s="17"/>
      <c r="RV19" s="17"/>
      <c r="RW19" s="17"/>
      <c r="RX19" s="17"/>
      <c r="RY19" s="17"/>
      <c r="RZ19" s="17"/>
      <c r="SA19" s="17"/>
      <c r="SB19" s="17"/>
      <c r="SC19" s="17"/>
      <c r="SD19" s="17"/>
      <c r="SE19" s="17"/>
      <c r="SF19" s="17"/>
      <c r="SG19" s="17"/>
      <c r="SH19" s="17"/>
      <c r="SI19" s="17"/>
      <c r="SJ19" s="17"/>
      <c r="SK19" s="17"/>
      <c r="SL19" s="17"/>
      <c r="SM19" s="17"/>
      <c r="SN19" s="17"/>
      <c r="SO19" s="17"/>
      <c r="SP19" s="17"/>
      <c r="SQ19" s="17"/>
      <c r="SR19" s="17"/>
      <c r="SS19" s="17"/>
      <c r="ST19" s="17"/>
      <c r="SU19" s="17"/>
      <c r="SV19" s="17"/>
      <c r="SW19" s="17"/>
      <c r="SX19" s="17"/>
      <c r="SY19" s="17"/>
      <c r="SZ19" s="17"/>
      <c r="TA19" s="17"/>
      <c r="TB19" s="17"/>
      <c r="TC19" s="17"/>
      <c r="TD19" s="17"/>
    </row>
    <row r="20" spans="1:524" ht="15" customHeight="1">
      <c r="A20" s="2" t="s">
        <v>3740</v>
      </c>
      <c r="B20" s="17" t="s">
        <v>5015</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c r="AP20" s="17"/>
      <c r="AQ20" s="17"/>
      <c r="AR20" s="17"/>
      <c r="AS20" s="17"/>
      <c r="AT20" s="17"/>
      <c r="AU20" s="17"/>
      <c r="AV20" s="17"/>
      <c r="AW20" s="17"/>
      <c r="AX20" s="17"/>
      <c r="AY20" s="17"/>
      <c r="AZ20" s="17"/>
      <c r="BA20" s="17"/>
      <c r="BB20" s="17"/>
      <c r="BC20" s="17"/>
      <c r="BD20" s="17"/>
      <c r="BE20" s="17"/>
      <c r="BF20" s="17"/>
      <c r="BG20" s="17"/>
      <c r="BH20" s="17"/>
      <c r="BI20" s="17"/>
      <c r="BJ20" s="17"/>
      <c r="BK20" s="17"/>
      <c r="BL20" s="17"/>
      <c r="BM20" s="17"/>
      <c r="BN20" s="17"/>
      <c r="BO20" s="17"/>
      <c r="BP20" s="17"/>
      <c r="BQ20" s="17"/>
      <c r="BR20" s="17"/>
      <c r="BS20" s="17"/>
      <c r="BT20" s="17"/>
      <c r="BU20" s="17"/>
      <c r="BV20" s="17"/>
      <c r="BW20" s="17"/>
      <c r="BX20" s="17"/>
      <c r="BY20" s="17"/>
      <c r="BZ20" s="17"/>
      <c r="CA20" s="17"/>
      <c r="CB20" s="17"/>
      <c r="CC20" s="17"/>
      <c r="CD20" s="17"/>
      <c r="CE20" s="17"/>
      <c r="CF20" s="17"/>
      <c r="CG20" s="17"/>
      <c r="CH20" s="17"/>
      <c r="CI20" s="17"/>
      <c r="CJ20" s="17"/>
      <c r="CK20" s="17"/>
      <c r="CL20" s="17"/>
      <c r="CM20" s="17"/>
      <c r="CN20" s="17"/>
      <c r="CO20" s="17"/>
      <c r="CP20" s="17"/>
      <c r="CQ20" s="17"/>
      <c r="CR20" s="17"/>
      <c r="CS20" s="17"/>
      <c r="CT20" s="17"/>
      <c r="CU20" s="17"/>
      <c r="CV20" s="17"/>
      <c r="CW20" s="17"/>
      <c r="CX20" s="17"/>
      <c r="CY20" s="17"/>
      <c r="CZ20" s="17"/>
      <c r="DA20" s="17"/>
      <c r="DB20" s="17"/>
      <c r="DC20" s="17"/>
      <c r="DD20" s="17"/>
      <c r="DE20" s="17"/>
      <c r="DF20" s="17"/>
      <c r="DG20" s="17"/>
      <c r="DH20" s="17"/>
      <c r="DI20" s="17"/>
      <c r="DJ20" s="17"/>
      <c r="DK20" s="17"/>
      <c r="DL20" s="17"/>
      <c r="DM20" s="17"/>
      <c r="DN20" s="17"/>
      <c r="DO20" s="17"/>
      <c r="DP20" s="17"/>
      <c r="DQ20" s="17"/>
      <c r="DR20" s="17"/>
      <c r="DS20" s="17"/>
      <c r="DT20" s="17"/>
      <c r="DU20" s="17"/>
      <c r="DV20" s="17"/>
      <c r="DW20" s="17"/>
      <c r="DX20" s="17"/>
      <c r="DY20" s="17"/>
      <c r="DZ20" s="17"/>
      <c r="EA20" s="17"/>
      <c r="EB20" s="17"/>
      <c r="EC20" s="17"/>
      <c r="ED20" s="17"/>
      <c r="EE20" s="17"/>
      <c r="EF20" s="17"/>
      <c r="EG20" s="17"/>
      <c r="EH20" s="17"/>
      <c r="EI20" s="17"/>
      <c r="EJ20" s="17"/>
      <c r="EK20" s="17"/>
      <c r="EL20" s="17"/>
      <c r="EM20" s="17"/>
      <c r="EN20" s="17"/>
      <c r="EO20" s="17"/>
      <c r="EP20" s="17"/>
      <c r="EQ20" s="17"/>
      <c r="ER20" s="17"/>
      <c r="ES20" s="17"/>
      <c r="ET20" s="17"/>
      <c r="EU20" s="17"/>
      <c r="EV20" s="17"/>
      <c r="EW20" s="17"/>
      <c r="EX20" s="17"/>
      <c r="EY20" s="17"/>
      <c r="EZ20" s="17"/>
      <c r="FA20" s="17"/>
      <c r="FB20" s="17"/>
      <c r="FC20" s="17"/>
      <c r="FD20" s="17"/>
      <c r="FE20" s="17"/>
      <c r="FF20" s="17"/>
      <c r="FG20" s="17"/>
      <c r="FH20" s="17"/>
      <c r="FI20" s="17"/>
      <c r="FJ20" s="17"/>
      <c r="FK20" s="17"/>
      <c r="FL20" s="17"/>
      <c r="FM20" s="17"/>
      <c r="FN20" s="17"/>
      <c r="FO20" s="17"/>
      <c r="FP20" s="17"/>
      <c r="FQ20" s="17"/>
      <c r="FR20" s="17"/>
      <c r="FS20" s="17"/>
      <c r="FT20" s="17"/>
      <c r="FU20" s="17"/>
      <c r="FV20" s="17"/>
      <c r="FW20" s="17"/>
      <c r="FX20" s="17"/>
      <c r="FY20" s="17"/>
      <c r="FZ20" s="17"/>
      <c r="GA20" s="17"/>
      <c r="GB20" s="17"/>
      <c r="GC20" s="17"/>
      <c r="GD20" s="17"/>
      <c r="GE20" s="17"/>
      <c r="GF20" s="17"/>
      <c r="GG20" s="17"/>
      <c r="GH20" s="17"/>
      <c r="GI20" s="17"/>
      <c r="GJ20" s="17"/>
      <c r="GK20" s="17"/>
      <c r="GL20" s="17"/>
      <c r="GM20" s="17"/>
      <c r="GN20" s="17"/>
      <c r="GO20" s="17"/>
      <c r="GP20" s="17"/>
      <c r="GQ20" s="17"/>
      <c r="GR20" s="17"/>
      <c r="GS20" s="17"/>
      <c r="GT20" s="17"/>
      <c r="GU20" s="17"/>
      <c r="GV20" s="17"/>
      <c r="GW20" s="17"/>
      <c r="GX20" s="17"/>
      <c r="GY20" s="17"/>
      <c r="GZ20" s="17"/>
      <c r="HA20" s="17"/>
      <c r="HB20" s="17"/>
      <c r="HC20" s="17"/>
      <c r="HD20" s="17"/>
      <c r="HE20" s="17"/>
      <c r="HF20" s="17"/>
      <c r="HG20" s="17"/>
      <c r="HH20" s="17"/>
      <c r="HI20" s="17"/>
      <c r="HJ20" s="17"/>
      <c r="HK20" s="17"/>
      <c r="HL20" s="17"/>
      <c r="HM20" s="17"/>
      <c r="HN20" s="17"/>
      <c r="HO20" s="17"/>
      <c r="HP20" s="17"/>
      <c r="HQ20" s="17"/>
      <c r="HR20" s="17"/>
      <c r="HS20" s="17"/>
      <c r="HT20" s="17"/>
      <c r="HU20" s="17"/>
      <c r="HV20" s="17"/>
      <c r="HW20" s="17"/>
      <c r="HX20" s="17"/>
      <c r="HY20" s="17"/>
      <c r="HZ20" s="17"/>
      <c r="IA20" s="17"/>
      <c r="IB20" s="17"/>
      <c r="IC20" s="17"/>
      <c r="ID20" s="17"/>
      <c r="IE20" s="17"/>
      <c r="IF20" s="17"/>
      <c r="IG20" s="17"/>
      <c r="IH20" s="17"/>
      <c r="II20" s="17"/>
      <c r="IJ20" s="17"/>
      <c r="IK20" s="17"/>
      <c r="IL20" s="17"/>
      <c r="IM20" s="17"/>
      <c r="IN20" s="17"/>
      <c r="IO20" s="17"/>
      <c r="IP20" s="17"/>
      <c r="IQ20" s="17"/>
      <c r="IR20" s="17"/>
      <c r="IS20" s="17"/>
      <c r="IT20" s="17"/>
      <c r="IU20" s="17"/>
      <c r="IV20" s="17"/>
      <c r="IW20" s="17"/>
      <c r="IX20" s="17"/>
      <c r="IY20" s="17"/>
      <c r="IZ20" s="17"/>
      <c r="JA20" s="17"/>
      <c r="JB20" s="17"/>
      <c r="JC20" s="17"/>
      <c r="JD20" s="17"/>
      <c r="JE20" s="17"/>
      <c r="JF20" s="17"/>
      <c r="JG20" s="17"/>
      <c r="JH20" s="17"/>
      <c r="JI20" s="17"/>
      <c r="JJ20" s="17"/>
      <c r="JK20" s="17"/>
      <c r="JL20" s="17"/>
      <c r="JM20" s="17"/>
      <c r="JN20" s="17"/>
      <c r="JO20" s="17"/>
      <c r="JP20" s="17"/>
      <c r="JQ20" s="17"/>
      <c r="JR20" s="17"/>
      <c r="JS20" s="17"/>
      <c r="JT20" s="17"/>
      <c r="JU20" s="17"/>
      <c r="JV20" s="17"/>
      <c r="JW20" s="17"/>
      <c r="JX20" s="17"/>
      <c r="JY20" s="17"/>
      <c r="JZ20" s="17"/>
      <c r="KA20" s="17"/>
      <c r="KB20" s="17"/>
      <c r="KC20" s="17"/>
      <c r="KD20" s="17"/>
      <c r="KE20" s="17"/>
      <c r="KF20" s="17"/>
      <c r="KG20" s="17"/>
      <c r="KH20" s="17"/>
      <c r="KI20" s="17"/>
      <c r="KJ20" s="17"/>
      <c r="KK20" s="17"/>
      <c r="KL20" s="17"/>
      <c r="KM20" s="17"/>
      <c r="KN20" s="17"/>
      <c r="KO20" s="17"/>
      <c r="KP20" s="17"/>
      <c r="KQ20" s="17"/>
      <c r="KR20" s="17"/>
      <c r="KS20" s="17"/>
      <c r="KT20" s="17"/>
      <c r="KU20" s="17"/>
      <c r="KV20" s="17"/>
      <c r="KW20" s="17"/>
      <c r="KX20" s="17"/>
      <c r="KY20" s="17"/>
      <c r="KZ20" s="17"/>
      <c r="LA20" s="17"/>
      <c r="LB20" s="17"/>
      <c r="LC20" s="17"/>
      <c r="LD20" s="17"/>
      <c r="LE20" s="17"/>
      <c r="LF20" s="17"/>
      <c r="LG20" s="17"/>
      <c r="LH20" s="17"/>
      <c r="LI20" s="17"/>
      <c r="LJ20" s="17"/>
      <c r="LK20" s="17"/>
      <c r="LL20" s="17"/>
      <c r="LM20" s="17"/>
      <c r="LN20" s="17"/>
      <c r="LO20" s="17"/>
      <c r="LP20" s="17"/>
      <c r="LQ20" s="17"/>
      <c r="LR20" s="17"/>
      <c r="LS20" s="17"/>
      <c r="LT20" s="17"/>
      <c r="LU20" s="17"/>
      <c r="LV20" s="17"/>
      <c r="LW20" s="17"/>
      <c r="LX20" s="17"/>
      <c r="LY20" s="17"/>
      <c r="LZ20" s="17"/>
      <c r="MA20" s="17"/>
      <c r="MB20" s="17"/>
      <c r="MC20" s="17"/>
      <c r="MD20" s="17"/>
      <c r="ME20" s="17"/>
      <c r="MF20" s="17"/>
      <c r="MG20" s="17"/>
      <c r="MH20" s="17"/>
      <c r="MI20" s="17"/>
      <c r="MJ20" s="17"/>
      <c r="MK20" s="17"/>
      <c r="ML20" s="17"/>
      <c r="MM20" s="17"/>
      <c r="MN20" s="17"/>
      <c r="MO20" s="17"/>
      <c r="MP20" s="17"/>
      <c r="MQ20" s="17"/>
      <c r="MR20" s="17"/>
      <c r="MS20" s="17"/>
      <c r="MT20" s="17"/>
      <c r="MU20" s="17"/>
      <c r="MV20" s="17"/>
      <c r="MW20" s="17"/>
      <c r="MX20" s="17"/>
      <c r="MY20" s="17"/>
      <c r="MZ20" s="17"/>
      <c r="NA20" s="17"/>
      <c r="NB20" s="17"/>
      <c r="NC20" s="17"/>
      <c r="ND20" s="17"/>
      <c r="NE20" s="17"/>
      <c r="NF20" s="17"/>
      <c r="NG20" s="17"/>
      <c r="NH20" s="17"/>
      <c r="NI20" s="17"/>
      <c r="NJ20" s="17"/>
      <c r="NK20" s="17"/>
      <c r="NL20" s="17"/>
      <c r="NM20" s="17"/>
      <c r="NN20" s="17"/>
      <c r="NO20" s="17"/>
      <c r="NP20" s="17"/>
      <c r="NQ20" s="17"/>
      <c r="NR20" s="17"/>
      <c r="NS20" s="17"/>
      <c r="NT20" s="17"/>
      <c r="NU20" s="17"/>
      <c r="NV20" s="17"/>
      <c r="NW20" s="17"/>
      <c r="NX20" s="17"/>
      <c r="NY20" s="17"/>
      <c r="NZ20" s="17"/>
      <c r="OA20" s="17"/>
      <c r="OB20" s="17"/>
      <c r="OC20" s="17"/>
      <c r="OD20" s="17"/>
      <c r="OE20" s="17"/>
      <c r="OF20" s="17"/>
      <c r="OG20" s="17"/>
      <c r="OH20" s="17"/>
      <c r="OI20" s="17"/>
      <c r="OJ20" s="17"/>
      <c r="OK20" s="17"/>
      <c r="OL20" s="17"/>
      <c r="OM20" s="17"/>
      <c r="ON20" s="17"/>
      <c r="OO20" s="17"/>
      <c r="OP20" s="17"/>
      <c r="OQ20" s="17"/>
      <c r="OR20" s="17"/>
      <c r="OS20" s="17"/>
      <c r="OT20" s="17"/>
      <c r="OU20" s="17"/>
      <c r="OV20" s="17"/>
      <c r="OW20" s="17"/>
      <c r="OX20" s="17"/>
      <c r="OY20" s="17"/>
      <c r="OZ20" s="17"/>
      <c r="PA20" s="17"/>
      <c r="PB20" s="17"/>
      <c r="PC20" s="17"/>
      <c r="PD20" s="17"/>
      <c r="PE20" s="17"/>
      <c r="PF20" s="17"/>
      <c r="PG20" s="17"/>
      <c r="PH20" s="17"/>
      <c r="PI20" s="17"/>
      <c r="PJ20" s="17"/>
      <c r="PK20" s="17"/>
      <c r="PL20" s="17"/>
      <c r="PM20" s="17"/>
      <c r="PN20" s="17"/>
      <c r="PO20" s="17"/>
      <c r="PP20" s="17"/>
      <c r="PQ20" s="17"/>
      <c r="PR20" s="17"/>
      <c r="PS20" s="17"/>
      <c r="PT20" s="17"/>
      <c r="PU20" s="17"/>
      <c r="PV20" s="17"/>
      <c r="PW20" s="17"/>
      <c r="PX20" s="17"/>
      <c r="PY20" s="17"/>
      <c r="PZ20" s="17"/>
      <c r="QA20" s="17"/>
      <c r="QB20" s="17"/>
      <c r="QC20" s="17"/>
      <c r="QD20" s="17"/>
      <c r="QE20" s="17"/>
      <c r="QF20" s="17"/>
      <c r="QG20" s="17"/>
      <c r="QH20" s="17"/>
      <c r="QI20" s="17"/>
      <c r="QJ20" s="17"/>
      <c r="QK20" s="17"/>
      <c r="QL20" s="17"/>
      <c r="QM20" s="17"/>
      <c r="QN20" s="17"/>
      <c r="QO20" s="17"/>
      <c r="QP20" s="17"/>
      <c r="QQ20" s="17"/>
      <c r="QR20" s="17"/>
      <c r="QS20" s="17"/>
      <c r="QT20" s="17"/>
      <c r="QU20" s="17"/>
      <c r="QV20" s="17"/>
      <c r="QW20" s="17"/>
      <c r="QX20" s="17"/>
      <c r="QY20" s="17"/>
      <c r="QZ20" s="17"/>
      <c r="RA20" s="17"/>
      <c r="RB20" s="17"/>
      <c r="RC20" s="17"/>
      <c r="RD20" s="17"/>
      <c r="RE20" s="17"/>
      <c r="RF20" s="17"/>
      <c r="RG20" s="17"/>
      <c r="RH20" s="17"/>
      <c r="RI20" s="17"/>
      <c r="RJ20" s="17"/>
      <c r="RK20" s="17"/>
      <c r="RL20" s="17"/>
      <c r="RM20" s="17"/>
      <c r="RN20" s="17"/>
      <c r="RO20" s="17"/>
      <c r="RP20" s="17"/>
      <c r="RQ20" s="17"/>
      <c r="RR20" s="17"/>
      <c r="RS20" s="17"/>
      <c r="RT20" s="17"/>
      <c r="RU20" s="17"/>
      <c r="RV20" s="17"/>
      <c r="RW20" s="17"/>
      <c r="RX20" s="17"/>
      <c r="RY20" s="17"/>
      <c r="RZ20" s="17"/>
      <c r="SA20" s="17"/>
      <c r="SB20" s="17"/>
      <c r="SC20" s="17"/>
      <c r="SD20" s="17"/>
      <c r="SE20" s="17"/>
      <c r="SF20" s="17"/>
      <c r="SG20" s="17"/>
      <c r="SH20" s="17"/>
      <c r="SI20" s="17"/>
      <c r="SJ20" s="17"/>
      <c r="SK20" s="17"/>
      <c r="SL20" s="17"/>
      <c r="SM20" s="17"/>
      <c r="SN20" s="17"/>
      <c r="SO20" s="17"/>
      <c r="SP20" s="17"/>
      <c r="SQ20" s="17"/>
      <c r="SR20" s="17"/>
      <c r="SS20" s="17"/>
      <c r="ST20" s="17"/>
      <c r="SU20" s="17"/>
      <c r="SV20" s="17"/>
      <c r="SW20" s="17"/>
      <c r="SX20" s="17"/>
      <c r="SY20" s="17"/>
      <c r="SZ20" s="17"/>
      <c r="TA20" s="17"/>
      <c r="TB20" s="17"/>
      <c r="TC20" s="17"/>
      <c r="TD20" s="17"/>
    </row>
    <row r="21" spans="1:524" ht="15" customHeight="1">
      <c r="A21" s="2" t="s">
        <v>3727</v>
      </c>
      <c r="B21" s="17" t="s">
        <v>5016</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c r="AP21" s="17"/>
      <c r="AQ21" s="17"/>
      <c r="AR21" s="17"/>
      <c r="AS21" s="17"/>
      <c r="AT21" s="17"/>
      <c r="AU21" s="17"/>
      <c r="AV21" s="17"/>
      <c r="AW21" s="17"/>
      <c r="AX21" s="17"/>
      <c r="AY21" s="17"/>
      <c r="AZ21" s="17"/>
      <c r="BA21" s="17"/>
      <c r="BB21" s="17"/>
      <c r="BC21" s="17"/>
      <c r="BD21" s="17"/>
      <c r="BE21" s="17"/>
      <c r="BF21" s="17"/>
      <c r="BG21" s="17"/>
      <c r="BH21" s="17"/>
      <c r="BI21" s="17"/>
      <c r="BJ21" s="17"/>
      <c r="BK21" s="17"/>
      <c r="BL21" s="17"/>
      <c r="BM21" s="17"/>
      <c r="BN21" s="17"/>
      <c r="BO21" s="17"/>
      <c r="BP21" s="17"/>
      <c r="BQ21" s="17"/>
      <c r="BR21" s="17"/>
      <c r="BS21" s="17"/>
      <c r="BT21" s="17"/>
      <c r="BU21" s="17"/>
      <c r="BV21" s="17"/>
      <c r="BW21" s="17"/>
      <c r="BX21" s="17"/>
      <c r="BY21" s="17"/>
      <c r="BZ21" s="17"/>
      <c r="CA21" s="17"/>
      <c r="CB21" s="17"/>
      <c r="CC21" s="17"/>
      <c r="CD21" s="17"/>
      <c r="CE21" s="17"/>
      <c r="CF21" s="17"/>
      <c r="CG21" s="17"/>
      <c r="CH21" s="17"/>
      <c r="CI21" s="17"/>
      <c r="CJ21" s="17"/>
      <c r="CK21" s="17"/>
      <c r="CL21" s="17"/>
      <c r="CM21" s="17"/>
      <c r="CN21" s="17"/>
      <c r="CO21" s="17"/>
      <c r="CP21" s="17"/>
      <c r="CQ21" s="17"/>
      <c r="CR21" s="17"/>
      <c r="CS21" s="17"/>
      <c r="CT21" s="17"/>
      <c r="CU21" s="17"/>
      <c r="CV21" s="17"/>
      <c r="CW21" s="17"/>
      <c r="CX21" s="17"/>
      <c r="CY21" s="17"/>
      <c r="CZ21" s="17"/>
      <c r="DA21" s="17"/>
      <c r="DB21" s="17"/>
      <c r="DC21" s="17"/>
      <c r="DD21" s="17"/>
      <c r="DE21" s="17"/>
      <c r="DF21" s="17"/>
      <c r="DG21" s="17"/>
      <c r="DH21" s="17"/>
      <c r="DI21" s="17"/>
      <c r="DJ21" s="17"/>
      <c r="DK21" s="17"/>
      <c r="DL21" s="17"/>
      <c r="DM21" s="17"/>
      <c r="DN21" s="17"/>
      <c r="DO21" s="17"/>
      <c r="DP21" s="17"/>
      <c r="DQ21" s="17"/>
      <c r="DR21" s="17"/>
      <c r="DS21" s="17"/>
      <c r="DT21" s="17"/>
      <c r="DU21" s="17"/>
      <c r="DV21" s="17"/>
      <c r="DW21" s="17"/>
      <c r="DX21" s="17"/>
      <c r="DY21" s="17"/>
      <c r="DZ21" s="17"/>
      <c r="EA21" s="17"/>
      <c r="EB21" s="17"/>
      <c r="EC21" s="17"/>
      <c r="ED21" s="17"/>
      <c r="EE21" s="17"/>
      <c r="EF21" s="17"/>
      <c r="EG21" s="17"/>
      <c r="EH21" s="17"/>
      <c r="EI21" s="17"/>
      <c r="EJ21" s="17"/>
      <c r="EK21" s="17"/>
      <c r="EL21" s="17"/>
      <c r="EM21" s="17"/>
      <c r="EN21" s="17"/>
      <c r="EO21" s="17"/>
      <c r="EP21" s="17"/>
      <c r="EQ21" s="17"/>
      <c r="ER21" s="17"/>
      <c r="ES21" s="17"/>
      <c r="ET21" s="17"/>
      <c r="EU21" s="17"/>
      <c r="EV21" s="17"/>
      <c r="EW21" s="17"/>
      <c r="EX21" s="17"/>
      <c r="EY21" s="17"/>
      <c r="EZ21" s="17"/>
      <c r="FA21" s="17"/>
      <c r="FB21" s="17"/>
      <c r="FC21" s="17"/>
      <c r="FD21" s="17"/>
      <c r="FE21" s="17"/>
      <c r="FF21" s="17"/>
      <c r="FG21" s="17"/>
      <c r="FH21" s="17"/>
      <c r="FI21" s="17"/>
      <c r="FJ21" s="17"/>
      <c r="FK21" s="17"/>
      <c r="FL21" s="17"/>
      <c r="FM21" s="17"/>
      <c r="FN21" s="17"/>
      <c r="FO21" s="17"/>
      <c r="FP21" s="17"/>
      <c r="FQ21" s="17"/>
      <c r="FR21" s="17"/>
      <c r="FS21" s="17"/>
      <c r="FT21" s="17"/>
      <c r="FU21" s="17"/>
      <c r="FV21" s="17"/>
      <c r="FW21" s="17"/>
      <c r="FX21" s="17"/>
      <c r="FY21" s="17"/>
      <c r="FZ21" s="17"/>
      <c r="GA21" s="17"/>
      <c r="GB21" s="17"/>
      <c r="GC21" s="17"/>
      <c r="GD21" s="17"/>
      <c r="GE21" s="17"/>
      <c r="GF21" s="17"/>
      <c r="GG21" s="17"/>
      <c r="GH21" s="17"/>
      <c r="GI21" s="17"/>
      <c r="GJ21" s="17"/>
      <c r="GK21" s="17"/>
      <c r="GL21" s="17"/>
      <c r="GM21" s="17"/>
      <c r="GN21" s="17"/>
      <c r="GO21" s="17"/>
      <c r="GP21" s="17"/>
      <c r="GQ21" s="17"/>
      <c r="GR21" s="17"/>
      <c r="GS21" s="17"/>
      <c r="GT21" s="17"/>
      <c r="GU21" s="17"/>
      <c r="GV21" s="17"/>
      <c r="GW21" s="17"/>
      <c r="GX21" s="17"/>
      <c r="GY21" s="17"/>
      <c r="GZ21" s="17"/>
      <c r="HA21" s="17"/>
      <c r="HB21" s="17"/>
      <c r="HC21" s="17"/>
      <c r="HD21" s="17"/>
      <c r="HE21" s="17"/>
      <c r="HF21" s="17"/>
      <c r="HG21" s="17"/>
      <c r="HH21" s="17"/>
      <c r="HI21" s="17"/>
      <c r="HJ21" s="17"/>
      <c r="HK21" s="17"/>
      <c r="HL21" s="17"/>
      <c r="HM21" s="17"/>
      <c r="HN21" s="17"/>
      <c r="HO21" s="17"/>
      <c r="HP21" s="17"/>
      <c r="HQ21" s="17"/>
      <c r="HR21" s="17"/>
      <c r="HS21" s="17"/>
      <c r="HT21" s="17"/>
      <c r="HU21" s="17"/>
      <c r="HV21" s="17"/>
      <c r="HW21" s="17"/>
      <c r="HX21" s="17"/>
      <c r="HY21" s="17"/>
      <c r="HZ21" s="17"/>
      <c r="IA21" s="17"/>
      <c r="IB21" s="17"/>
      <c r="IC21" s="17"/>
      <c r="ID21" s="17"/>
      <c r="IE21" s="17"/>
      <c r="IF21" s="17"/>
      <c r="IG21" s="17"/>
      <c r="IH21" s="17"/>
      <c r="II21" s="17"/>
      <c r="IJ21" s="17"/>
      <c r="IK21" s="17"/>
      <c r="IL21" s="17"/>
      <c r="IM21" s="17"/>
      <c r="IN21" s="17"/>
      <c r="IO21" s="17"/>
      <c r="IP21" s="17"/>
      <c r="IQ21" s="17"/>
      <c r="IR21" s="17"/>
      <c r="IS21" s="17"/>
      <c r="IT21" s="17"/>
      <c r="IU21" s="17"/>
      <c r="IV21" s="17"/>
      <c r="IW21" s="17"/>
      <c r="IX21" s="17"/>
      <c r="IY21" s="17"/>
      <c r="IZ21" s="17"/>
      <c r="JA21" s="17"/>
      <c r="JB21" s="17"/>
      <c r="JC21" s="17"/>
      <c r="JD21" s="17"/>
      <c r="JE21" s="17"/>
      <c r="JF21" s="17"/>
      <c r="JG21" s="17"/>
      <c r="JH21" s="17"/>
      <c r="JI21" s="17"/>
      <c r="JJ21" s="17"/>
      <c r="JK21" s="17"/>
      <c r="JL21" s="17"/>
      <c r="JM21" s="17"/>
      <c r="JN21" s="17"/>
      <c r="JO21" s="17"/>
      <c r="JP21" s="17"/>
      <c r="JQ21" s="17"/>
      <c r="JR21" s="17"/>
      <c r="JS21" s="17"/>
      <c r="JT21" s="17"/>
      <c r="JU21" s="17"/>
      <c r="JV21" s="17"/>
      <c r="JW21" s="17"/>
      <c r="JX21" s="17"/>
      <c r="JY21" s="17"/>
      <c r="JZ21" s="17"/>
      <c r="KA21" s="17"/>
      <c r="KB21" s="17"/>
      <c r="KC21" s="17"/>
      <c r="KD21" s="17"/>
      <c r="KE21" s="17"/>
      <c r="KF21" s="17"/>
      <c r="KG21" s="17"/>
      <c r="KH21" s="17"/>
      <c r="KI21" s="17"/>
      <c r="KJ21" s="17"/>
      <c r="KK21" s="17"/>
      <c r="KL21" s="17"/>
      <c r="KM21" s="17"/>
      <c r="KN21" s="17"/>
      <c r="KO21" s="17"/>
      <c r="KP21" s="17"/>
      <c r="KQ21" s="17"/>
      <c r="KR21" s="17"/>
      <c r="KS21" s="17"/>
      <c r="KT21" s="17"/>
      <c r="KU21" s="17"/>
      <c r="KV21" s="17"/>
      <c r="KW21" s="17"/>
      <c r="KX21" s="17"/>
      <c r="KY21" s="17"/>
      <c r="KZ21" s="17"/>
      <c r="LA21" s="17"/>
      <c r="LB21" s="17"/>
      <c r="LC21" s="17"/>
      <c r="LD21" s="17"/>
      <c r="LE21" s="17"/>
      <c r="LF21" s="17"/>
      <c r="LG21" s="17"/>
      <c r="LH21" s="17"/>
      <c r="LI21" s="17"/>
      <c r="LJ21" s="17"/>
      <c r="LK21" s="17"/>
      <c r="LL21" s="17"/>
      <c r="LM21" s="17"/>
      <c r="LN21" s="17"/>
      <c r="LO21" s="17"/>
      <c r="LP21" s="17"/>
      <c r="LQ21" s="17"/>
      <c r="LR21" s="17"/>
      <c r="LS21" s="17"/>
      <c r="LT21" s="17"/>
      <c r="LU21" s="17"/>
      <c r="LV21" s="17"/>
      <c r="LW21" s="17"/>
      <c r="LX21" s="17"/>
      <c r="LY21" s="17"/>
      <c r="LZ21" s="17"/>
      <c r="MA21" s="17"/>
      <c r="MB21" s="17"/>
      <c r="MC21" s="17"/>
      <c r="MD21" s="17"/>
      <c r="ME21" s="17"/>
      <c r="MF21" s="17"/>
      <c r="MG21" s="17"/>
      <c r="MH21" s="17"/>
      <c r="MI21" s="17"/>
      <c r="MJ21" s="17"/>
      <c r="MK21" s="17"/>
      <c r="ML21" s="17"/>
      <c r="MM21" s="17"/>
      <c r="MN21" s="17"/>
      <c r="MO21" s="17"/>
      <c r="MP21" s="17"/>
      <c r="MQ21" s="17"/>
      <c r="MR21" s="17"/>
      <c r="MS21" s="17"/>
      <c r="MT21" s="17"/>
      <c r="MU21" s="17"/>
      <c r="MV21" s="17"/>
      <c r="MW21" s="17"/>
      <c r="MX21" s="17"/>
      <c r="MY21" s="17"/>
      <c r="MZ21" s="17"/>
      <c r="NA21" s="17"/>
      <c r="NB21" s="17"/>
      <c r="NC21" s="17"/>
      <c r="ND21" s="17"/>
      <c r="NE21" s="17"/>
      <c r="NF21" s="17"/>
      <c r="NG21" s="17"/>
      <c r="NH21" s="17"/>
      <c r="NI21" s="17"/>
      <c r="NJ21" s="17"/>
      <c r="NK21" s="17"/>
      <c r="NL21" s="17"/>
      <c r="NM21" s="17"/>
      <c r="NN21" s="17"/>
      <c r="NO21" s="17"/>
      <c r="NP21" s="17"/>
      <c r="NQ21" s="17"/>
      <c r="NR21" s="17"/>
      <c r="NS21" s="17"/>
      <c r="NT21" s="17"/>
      <c r="NU21" s="17"/>
      <c r="NV21" s="17"/>
      <c r="NW21" s="17"/>
      <c r="NX21" s="17"/>
      <c r="NY21" s="17"/>
      <c r="NZ21" s="17"/>
      <c r="OA21" s="17"/>
      <c r="OB21" s="17"/>
      <c r="OC21" s="17"/>
      <c r="OD21" s="17"/>
      <c r="OE21" s="17"/>
      <c r="OF21" s="17"/>
      <c r="OG21" s="17"/>
      <c r="OH21" s="17"/>
      <c r="OI21" s="17"/>
      <c r="OJ21" s="17"/>
      <c r="OK21" s="17"/>
      <c r="OL21" s="17"/>
      <c r="OM21" s="17"/>
      <c r="ON21" s="17"/>
      <c r="OO21" s="17"/>
      <c r="OP21" s="17"/>
      <c r="OQ21" s="17"/>
      <c r="OR21" s="17"/>
      <c r="OS21" s="17"/>
      <c r="OT21" s="17"/>
      <c r="OU21" s="17"/>
      <c r="OV21" s="17"/>
      <c r="OW21" s="17"/>
      <c r="OX21" s="17"/>
      <c r="OY21" s="17"/>
      <c r="OZ21" s="17"/>
      <c r="PA21" s="17"/>
      <c r="PB21" s="17"/>
      <c r="PC21" s="17"/>
      <c r="PD21" s="17"/>
      <c r="PE21" s="17"/>
      <c r="PF21" s="17"/>
      <c r="PG21" s="17"/>
      <c r="PH21" s="17"/>
      <c r="PI21" s="17"/>
      <c r="PJ21" s="17"/>
      <c r="PK21" s="17"/>
      <c r="PL21" s="17"/>
      <c r="PM21" s="17"/>
      <c r="PN21" s="17"/>
      <c r="PO21" s="17"/>
      <c r="PP21" s="17"/>
      <c r="PQ21" s="17"/>
      <c r="PR21" s="17"/>
      <c r="PS21" s="17"/>
      <c r="PT21" s="17"/>
      <c r="PU21" s="17"/>
      <c r="PV21" s="17"/>
      <c r="PW21" s="17"/>
      <c r="PX21" s="17"/>
      <c r="PY21" s="17"/>
      <c r="PZ21" s="17"/>
      <c r="QA21" s="17"/>
      <c r="QB21" s="17"/>
      <c r="QC21" s="17"/>
      <c r="QD21" s="17"/>
      <c r="QE21" s="17"/>
      <c r="QF21" s="17"/>
      <c r="QG21" s="17"/>
      <c r="QH21" s="17"/>
      <c r="QI21" s="17"/>
      <c r="QJ21" s="17"/>
      <c r="QK21" s="17"/>
      <c r="QL21" s="17"/>
      <c r="QM21" s="17"/>
      <c r="QN21" s="17"/>
      <c r="QO21" s="17"/>
      <c r="QP21" s="17"/>
      <c r="QQ21" s="17"/>
      <c r="QR21" s="17"/>
      <c r="QS21" s="17"/>
      <c r="QT21" s="17"/>
      <c r="QU21" s="17"/>
      <c r="QV21" s="17"/>
      <c r="QW21" s="17"/>
      <c r="QX21" s="17"/>
      <c r="QY21" s="17"/>
      <c r="QZ21" s="17"/>
      <c r="RA21" s="17"/>
      <c r="RB21" s="17"/>
      <c r="RC21" s="17"/>
      <c r="RD21" s="17"/>
      <c r="RE21" s="17"/>
      <c r="RF21" s="17"/>
      <c r="RG21" s="17"/>
      <c r="RH21" s="17"/>
      <c r="RI21" s="17"/>
      <c r="RJ21" s="17"/>
      <c r="RK21" s="17"/>
      <c r="RL21" s="17"/>
      <c r="RM21" s="17"/>
      <c r="RN21" s="17"/>
      <c r="RO21" s="17"/>
      <c r="RP21" s="17"/>
      <c r="RQ21" s="17"/>
      <c r="RR21" s="17"/>
      <c r="RS21" s="17"/>
      <c r="RT21" s="17"/>
      <c r="RU21" s="17"/>
      <c r="RV21" s="17"/>
      <c r="RW21" s="17"/>
      <c r="RX21" s="17"/>
      <c r="RY21" s="17"/>
      <c r="RZ21" s="17"/>
      <c r="SA21" s="17"/>
      <c r="SB21" s="17"/>
      <c r="SC21" s="17"/>
      <c r="SD21" s="17"/>
      <c r="SE21" s="17"/>
      <c r="SF21" s="17"/>
      <c r="SG21" s="17"/>
      <c r="SH21" s="17"/>
      <c r="SI21" s="17"/>
      <c r="SJ21" s="17"/>
      <c r="SK21" s="17"/>
      <c r="SL21" s="17"/>
      <c r="SM21" s="17"/>
      <c r="SN21" s="17"/>
      <c r="SO21" s="17"/>
      <c r="SP21" s="17"/>
      <c r="SQ21" s="17"/>
      <c r="SR21" s="17"/>
      <c r="SS21" s="17"/>
      <c r="ST21" s="17"/>
      <c r="SU21" s="17"/>
      <c r="SV21" s="17"/>
      <c r="SW21" s="17"/>
      <c r="SX21" s="17"/>
      <c r="SY21" s="17"/>
      <c r="SZ21" s="17"/>
      <c r="TA21" s="17"/>
      <c r="TB21" s="17"/>
      <c r="TC21" s="17"/>
      <c r="TD21" s="17"/>
    </row>
    <row r="22" spans="1:524" ht="15" customHeight="1">
      <c r="A22" s="2" t="s">
        <v>3769</v>
      </c>
      <c r="B22" s="17" t="s">
        <v>700</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c r="AQ22" s="17"/>
      <c r="AR22" s="17"/>
      <c r="AS22" s="17"/>
      <c r="AT22" s="17"/>
      <c r="AU22" s="17"/>
      <c r="AV22" s="17"/>
      <c r="AW22" s="17"/>
      <c r="AX22" s="17"/>
      <c r="AY22" s="17"/>
      <c r="AZ22" s="17"/>
      <c r="BA22" s="17"/>
      <c r="BB22" s="17"/>
      <c r="BC22" s="17"/>
      <c r="BD22" s="17"/>
      <c r="BE22" s="17"/>
      <c r="BF22" s="17"/>
      <c r="BG22" s="17"/>
      <c r="BH22" s="17"/>
      <c r="BI22" s="17"/>
      <c r="BJ22" s="17"/>
      <c r="BK22" s="17"/>
      <c r="BL22" s="17"/>
      <c r="BM22" s="17"/>
      <c r="BN22" s="17"/>
      <c r="BO22" s="17"/>
      <c r="BP22" s="17"/>
      <c r="BQ22" s="17"/>
      <c r="BR22" s="17"/>
      <c r="BS22" s="17"/>
      <c r="BT22" s="17"/>
      <c r="BU22" s="17"/>
      <c r="BV22" s="17"/>
      <c r="BW22" s="17"/>
      <c r="BX22" s="17"/>
      <c r="BY22" s="17"/>
      <c r="BZ22" s="17"/>
      <c r="CA22" s="17"/>
      <c r="CB22" s="17"/>
      <c r="CC22" s="17"/>
      <c r="CD22" s="17"/>
      <c r="CE22" s="17"/>
      <c r="CF22" s="17"/>
      <c r="CG22" s="17"/>
      <c r="CH22" s="17"/>
      <c r="CI22" s="17"/>
      <c r="CJ22" s="17"/>
      <c r="CK22" s="17"/>
      <c r="CL22" s="17"/>
      <c r="CM22" s="17"/>
      <c r="CN22" s="17"/>
      <c r="CO22" s="17"/>
      <c r="CP22" s="17"/>
      <c r="CQ22" s="17"/>
      <c r="CR22" s="17"/>
      <c r="CS22" s="17"/>
      <c r="CT22" s="17"/>
      <c r="CU22" s="17"/>
      <c r="CV22" s="17"/>
      <c r="CW22" s="17"/>
      <c r="CX22" s="17"/>
      <c r="CY22" s="17"/>
      <c r="CZ22" s="17"/>
      <c r="DA22" s="17"/>
      <c r="DB22" s="17"/>
      <c r="DC22" s="17"/>
      <c r="DD22" s="17"/>
      <c r="DE22" s="17"/>
      <c r="DF22" s="17"/>
      <c r="DG22" s="17"/>
      <c r="DH22" s="17"/>
      <c r="DI22" s="17"/>
      <c r="DJ22" s="17"/>
      <c r="DK22" s="17"/>
      <c r="DL22" s="17"/>
      <c r="DM22" s="17"/>
      <c r="DN22" s="17"/>
      <c r="DO22" s="17"/>
      <c r="DP22" s="17"/>
      <c r="DQ22" s="17"/>
      <c r="DR22" s="17"/>
      <c r="DS22" s="17"/>
      <c r="DT22" s="17"/>
      <c r="DU22" s="17"/>
      <c r="DV22" s="17"/>
      <c r="DW22" s="17"/>
      <c r="DX22" s="17"/>
      <c r="DY22" s="17"/>
      <c r="DZ22" s="17"/>
      <c r="EA22" s="17"/>
      <c r="EB22" s="17"/>
      <c r="EC22" s="17"/>
      <c r="ED22" s="17"/>
      <c r="EE22" s="17"/>
      <c r="EF22" s="17"/>
      <c r="EG22" s="17"/>
      <c r="EH22" s="17"/>
      <c r="EI22" s="17"/>
      <c r="EJ22" s="17"/>
      <c r="EK22" s="17"/>
      <c r="EL22" s="17"/>
      <c r="EM22" s="17"/>
      <c r="EN22" s="17"/>
      <c r="EO22" s="17"/>
      <c r="EP22" s="17"/>
      <c r="EQ22" s="17"/>
      <c r="ER22" s="17"/>
      <c r="ES22" s="17"/>
      <c r="ET22" s="17"/>
      <c r="EU22" s="17"/>
      <c r="EV22" s="17"/>
      <c r="EW22" s="17"/>
      <c r="EX22" s="17"/>
      <c r="EY22" s="17"/>
      <c r="EZ22" s="17"/>
      <c r="FA22" s="17"/>
      <c r="FB22" s="17"/>
      <c r="FC22" s="17"/>
      <c r="FD22" s="17"/>
      <c r="FE22" s="17"/>
      <c r="FF22" s="17"/>
      <c r="FG22" s="17"/>
      <c r="FH22" s="17"/>
      <c r="FI22" s="17"/>
      <c r="FJ22" s="17"/>
      <c r="FK22" s="17"/>
      <c r="FL22" s="17"/>
      <c r="FM22" s="17"/>
      <c r="FN22" s="17"/>
      <c r="FO22" s="17"/>
      <c r="FP22" s="17"/>
      <c r="FQ22" s="17"/>
      <c r="FR22" s="17"/>
      <c r="FS22" s="17"/>
      <c r="FT22" s="17"/>
      <c r="FU22" s="17"/>
      <c r="FV22" s="17"/>
      <c r="FW22" s="17"/>
      <c r="FX22" s="17"/>
      <c r="FY22" s="17"/>
      <c r="FZ22" s="17"/>
      <c r="GA22" s="17"/>
      <c r="GB22" s="17"/>
      <c r="GC22" s="17"/>
      <c r="GD22" s="17"/>
      <c r="GE22" s="17"/>
      <c r="GF22" s="17"/>
      <c r="GG22" s="17"/>
      <c r="GH22" s="17"/>
      <c r="GI22" s="17"/>
      <c r="GJ22" s="17"/>
      <c r="GK22" s="17"/>
      <c r="GL22" s="17"/>
      <c r="GM22" s="17"/>
      <c r="GN22" s="17"/>
      <c r="GO22" s="17"/>
      <c r="GP22" s="17"/>
      <c r="GQ22" s="17"/>
      <c r="GR22" s="17"/>
      <c r="GS22" s="17"/>
      <c r="GT22" s="17"/>
      <c r="GU22" s="17"/>
      <c r="GV22" s="17"/>
      <c r="GW22" s="17"/>
      <c r="GX22" s="17"/>
      <c r="GY22" s="17"/>
      <c r="GZ22" s="17"/>
      <c r="HA22" s="17"/>
      <c r="HB22" s="17"/>
      <c r="HC22" s="17"/>
      <c r="HD22" s="17"/>
      <c r="HE22" s="17"/>
      <c r="HF22" s="17"/>
      <c r="HG22" s="17"/>
      <c r="HH22" s="17"/>
      <c r="HI22" s="17"/>
      <c r="HJ22" s="17"/>
      <c r="HK22" s="17"/>
      <c r="HL22" s="17"/>
      <c r="HM22" s="17"/>
      <c r="HN22" s="17"/>
      <c r="HO22" s="17"/>
      <c r="HP22" s="17"/>
      <c r="HQ22" s="17"/>
      <c r="HR22" s="17"/>
      <c r="HS22" s="17"/>
      <c r="HT22" s="17"/>
      <c r="HU22" s="17"/>
      <c r="HV22" s="17"/>
      <c r="HW22" s="17"/>
      <c r="HX22" s="17"/>
      <c r="HY22" s="17"/>
      <c r="HZ22" s="17"/>
      <c r="IA22" s="17"/>
      <c r="IB22" s="17"/>
      <c r="IC22" s="17"/>
      <c r="ID22" s="17"/>
      <c r="IE22" s="17"/>
      <c r="IF22" s="17"/>
      <c r="IG22" s="17"/>
      <c r="IH22" s="17"/>
      <c r="II22" s="17"/>
      <c r="IJ22" s="17"/>
      <c r="IK22" s="17"/>
      <c r="IL22" s="17"/>
      <c r="IM22" s="17"/>
      <c r="IN22" s="17"/>
      <c r="IO22" s="17"/>
      <c r="IP22" s="17"/>
      <c r="IQ22" s="17"/>
      <c r="IR22" s="17"/>
      <c r="IS22" s="17"/>
      <c r="IT22" s="17"/>
      <c r="IU22" s="17"/>
      <c r="IV22" s="17"/>
      <c r="IW22" s="17"/>
      <c r="IX22" s="17"/>
      <c r="IY22" s="17"/>
      <c r="IZ22" s="17"/>
      <c r="JA22" s="17"/>
      <c r="JB22" s="17"/>
      <c r="JC22" s="17"/>
      <c r="JD22" s="17"/>
      <c r="JE22" s="17"/>
      <c r="JF22" s="17"/>
      <c r="JG22" s="17"/>
      <c r="JH22" s="17"/>
      <c r="JI22" s="17"/>
      <c r="JJ22" s="17"/>
      <c r="JK22" s="17"/>
      <c r="JL22" s="17"/>
      <c r="JM22" s="17"/>
      <c r="JN22" s="17"/>
      <c r="JO22" s="17"/>
      <c r="JP22" s="17"/>
      <c r="JQ22" s="17"/>
      <c r="JR22" s="17"/>
      <c r="JS22" s="17"/>
      <c r="JT22" s="17"/>
      <c r="JU22" s="17"/>
      <c r="JV22" s="17"/>
      <c r="JW22" s="17"/>
      <c r="JX22" s="17"/>
      <c r="JY22" s="17"/>
      <c r="JZ22" s="17"/>
      <c r="KA22" s="17"/>
      <c r="KB22" s="17"/>
      <c r="KC22" s="17"/>
      <c r="KD22" s="17"/>
      <c r="KE22" s="17"/>
      <c r="KF22" s="17"/>
      <c r="KG22" s="17"/>
      <c r="KH22" s="17"/>
      <c r="KI22" s="17"/>
      <c r="KJ22" s="17"/>
      <c r="KK22" s="17"/>
      <c r="KL22" s="17"/>
      <c r="KM22" s="17"/>
      <c r="KN22" s="17"/>
      <c r="KO22" s="17"/>
      <c r="KP22" s="17"/>
      <c r="KQ22" s="17"/>
      <c r="KR22" s="17"/>
      <c r="KS22" s="17"/>
      <c r="KT22" s="17"/>
      <c r="KU22" s="17"/>
      <c r="KV22" s="17"/>
      <c r="KW22" s="17"/>
      <c r="KX22" s="17"/>
      <c r="KY22" s="17"/>
      <c r="KZ22" s="17"/>
      <c r="LA22" s="17"/>
      <c r="LB22" s="17"/>
      <c r="LC22" s="17"/>
      <c r="LD22" s="17"/>
      <c r="LE22" s="17"/>
      <c r="LF22" s="17"/>
      <c r="LG22" s="17"/>
      <c r="LH22" s="17"/>
      <c r="LI22" s="17"/>
      <c r="LJ22" s="17"/>
      <c r="LK22" s="17"/>
      <c r="LL22" s="17"/>
      <c r="LM22" s="17"/>
      <c r="LN22" s="17"/>
      <c r="LO22" s="17"/>
      <c r="LP22" s="17"/>
      <c r="LQ22" s="17"/>
      <c r="LR22" s="17"/>
      <c r="LS22" s="17"/>
      <c r="LT22" s="17"/>
      <c r="LU22" s="17"/>
      <c r="LV22" s="17"/>
      <c r="LW22" s="17"/>
      <c r="LX22" s="17"/>
      <c r="LY22" s="17"/>
      <c r="LZ22" s="17"/>
      <c r="MA22" s="17"/>
      <c r="MB22" s="17"/>
      <c r="MC22" s="17"/>
      <c r="MD22" s="17"/>
      <c r="ME22" s="17"/>
      <c r="MF22" s="17"/>
      <c r="MG22" s="17"/>
      <c r="MH22" s="17"/>
      <c r="MI22" s="17"/>
      <c r="MJ22" s="17"/>
      <c r="MK22" s="17"/>
      <c r="ML22" s="17"/>
      <c r="MM22" s="17"/>
      <c r="MN22" s="17"/>
      <c r="MO22" s="17"/>
      <c r="MP22" s="17"/>
      <c r="MQ22" s="17"/>
      <c r="MR22" s="17"/>
      <c r="MS22" s="17"/>
      <c r="MT22" s="17"/>
      <c r="MU22" s="17"/>
      <c r="MV22" s="17"/>
      <c r="MW22" s="17"/>
      <c r="MX22" s="17"/>
      <c r="MY22" s="17"/>
      <c r="MZ22" s="17"/>
      <c r="NA22" s="17"/>
      <c r="NB22" s="17"/>
      <c r="NC22" s="17"/>
      <c r="ND22" s="17"/>
      <c r="NE22" s="17"/>
      <c r="NF22" s="17"/>
      <c r="NG22" s="17"/>
      <c r="NH22" s="17"/>
      <c r="NI22" s="17"/>
      <c r="NJ22" s="17"/>
      <c r="NK22" s="17"/>
      <c r="NL22" s="17"/>
      <c r="NM22" s="17"/>
      <c r="NN22" s="17"/>
      <c r="NO22" s="17"/>
      <c r="NP22" s="17"/>
      <c r="NQ22" s="17"/>
      <c r="NR22" s="17"/>
      <c r="NS22" s="17"/>
      <c r="NT22" s="17"/>
      <c r="NU22" s="17"/>
      <c r="NV22" s="17"/>
      <c r="NW22" s="17"/>
      <c r="NX22" s="17"/>
      <c r="NY22" s="17"/>
      <c r="NZ22" s="17"/>
      <c r="OA22" s="17"/>
      <c r="OB22" s="17"/>
      <c r="OC22" s="17"/>
      <c r="OD22" s="17"/>
      <c r="OE22" s="17"/>
      <c r="OF22" s="17"/>
      <c r="OG22" s="17"/>
      <c r="OH22" s="17"/>
      <c r="OI22" s="17"/>
      <c r="OJ22" s="17"/>
      <c r="OK22" s="17"/>
      <c r="OL22" s="17"/>
      <c r="OM22" s="17"/>
      <c r="ON22" s="17"/>
      <c r="OO22" s="17"/>
      <c r="OP22" s="17"/>
      <c r="OQ22" s="17"/>
      <c r="OR22" s="17"/>
      <c r="OS22" s="17"/>
      <c r="OT22" s="17"/>
      <c r="OU22" s="17"/>
      <c r="OV22" s="17"/>
      <c r="OW22" s="17"/>
      <c r="OX22" s="17"/>
      <c r="OY22" s="17"/>
      <c r="OZ22" s="17"/>
      <c r="PA22" s="17"/>
      <c r="PB22" s="17"/>
      <c r="PC22" s="17"/>
      <c r="PD22" s="17"/>
      <c r="PE22" s="17"/>
      <c r="PF22" s="17"/>
      <c r="PG22" s="17"/>
      <c r="PH22" s="17"/>
      <c r="PI22" s="17"/>
      <c r="PJ22" s="17"/>
      <c r="PK22" s="17"/>
      <c r="PL22" s="17"/>
      <c r="PM22" s="17"/>
      <c r="PN22" s="17"/>
      <c r="PO22" s="17"/>
      <c r="PP22" s="17"/>
      <c r="PQ22" s="17"/>
      <c r="PR22" s="17"/>
      <c r="PS22" s="17"/>
      <c r="PT22" s="17"/>
      <c r="PU22" s="17"/>
      <c r="PV22" s="17"/>
      <c r="PW22" s="17"/>
      <c r="PX22" s="17"/>
      <c r="PY22" s="17"/>
      <c r="PZ22" s="17"/>
      <c r="QA22" s="17"/>
      <c r="QB22" s="17"/>
      <c r="QC22" s="17"/>
      <c r="QD22" s="17"/>
      <c r="QE22" s="17"/>
      <c r="QF22" s="17"/>
      <c r="QG22" s="17"/>
      <c r="QH22" s="17"/>
      <c r="QI22" s="17"/>
      <c r="QJ22" s="17"/>
      <c r="QK22" s="17"/>
      <c r="QL22" s="17"/>
      <c r="QM22" s="17"/>
      <c r="QN22" s="17"/>
      <c r="QO22" s="17"/>
      <c r="QP22" s="17"/>
      <c r="QQ22" s="17"/>
      <c r="QR22" s="17"/>
      <c r="QS22" s="17"/>
      <c r="QT22" s="17"/>
      <c r="QU22" s="17"/>
      <c r="QV22" s="17"/>
      <c r="QW22" s="17"/>
      <c r="QX22" s="17"/>
      <c r="QY22" s="17"/>
      <c r="QZ22" s="17"/>
      <c r="RA22" s="17"/>
      <c r="RB22" s="17"/>
      <c r="RC22" s="17"/>
      <c r="RD22" s="17"/>
      <c r="RE22" s="17"/>
      <c r="RF22" s="17"/>
      <c r="RG22" s="17"/>
      <c r="RH22" s="17"/>
      <c r="RI22" s="17"/>
      <c r="RJ22" s="17"/>
      <c r="RK22" s="17"/>
      <c r="RL22" s="17"/>
      <c r="RM22" s="17"/>
      <c r="RN22" s="17"/>
      <c r="RO22" s="17"/>
      <c r="RP22" s="17"/>
      <c r="RQ22" s="17"/>
      <c r="RR22" s="17"/>
      <c r="RS22" s="17"/>
      <c r="RT22" s="17"/>
      <c r="RU22" s="17"/>
      <c r="RV22" s="17"/>
      <c r="RW22" s="17"/>
      <c r="RX22" s="17"/>
      <c r="RY22" s="17"/>
      <c r="RZ22" s="17"/>
      <c r="SA22" s="17"/>
      <c r="SB22" s="17"/>
      <c r="SC22" s="17"/>
      <c r="SD22" s="17"/>
      <c r="SE22" s="17"/>
      <c r="SF22" s="17"/>
      <c r="SG22" s="17"/>
      <c r="SH22" s="17"/>
      <c r="SI22" s="17"/>
      <c r="SJ22" s="17"/>
      <c r="SK22" s="17"/>
      <c r="SL22" s="17"/>
      <c r="SM22" s="17"/>
      <c r="SN22" s="17"/>
      <c r="SO22" s="17"/>
      <c r="SP22" s="17"/>
      <c r="SQ22" s="17"/>
      <c r="SR22" s="17"/>
      <c r="SS22" s="17"/>
      <c r="ST22" s="17"/>
      <c r="SU22" s="17"/>
      <c r="SV22" s="17"/>
      <c r="SW22" s="17"/>
      <c r="SX22" s="17"/>
      <c r="SY22" s="17"/>
      <c r="SZ22" s="17"/>
      <c r="TA22" s="17"/>
      <c r="TB22" s="17"/>
      <c r="TC22" s="17"/>
      <c r="TD22" s="17"/>
    </row>
    <row r="23" spans="1:524" ht="15" customHeight="1">
      <c r="A23" s="2" t="s">
        <v>3852</v>
      </c>
      <c r="B23" s="17" t="s">
        <v>5017</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c r="AM23" s="17"/>
      <c r="AN23" s="17"/>
      <c r="AO23" s="17"/>
      <c r="AP23" s="17"/>
      <c r="AQ23" s="17"/>
      <c r="AR23" s="17"/>
      <c r="AS23" s="17"/>
      <c r="AT23" s="17"/>
      <c r="AU23" s="17"/>
      <c r="AV23" s="17"/>
      <c r="AW23" s="17"/>
      <c r="AX23" s="17"/>
      <c r="AY23" s="17"/>
      <c r="AZ23" s="17"/>
      <c r="BA23" s="17"/>
      <c r="BB23" s="17"/>
      <c r="BC23" s="17"/>
      <c r="BD23" s="17"/>
      <c r="BE23" s="17"/>
      <c r="BF23" s="17"/>
      <c r="BG23" s="17"/>
      <c r="BH23" s="17"/>
      <c r="BI23" s="17"/>
      <c r="BJ23" s="17"/>
      <c r="BK23" s="17"/>
      <c r="BL23" s="17"/>
      <c r="BM23" s="17"/>
      <c r="BN23" s="17"/>
      <c r="BO23" s="17"/>
      <c r="BP23" s="17"/>
      <c r="BQ23" s="17"/>
      <c r="BR23" s="17"/>
      <c r="BS23" s="17"/>
      <c r="BT23" s="17"/>
      <c r="BU23" s="17"/>
      <c r="BV23" s="17"/>
      <c r="BW23" s="17"/>
      <c r="BX23" s="17"/>
      <c r="BY23" s="17"/>
      <c r="BZ23" s="17"/>
      <c r="CA23" s="17"/>
      <c r="CB23" s="17"/>
      <c r="CC23" s="17"/>
      <c r="CD23" s="17"/>
      <c r="CE23" s="17"/>
      <c r="CF23" s="17"/>
      <c r="CG23" s="17"/>
      <c r="CH23" s="17"/>
      <c r="CI23" s="17"/>
      <c r="CJ23" s="17"/>
      <c r="CK23" s="17"/>
      <c r="CL23" s="17"/>
      <c r="CM23" s="17"/>
      <c r="CN23" s="17"/>
      <c r="CO23" s="17"/>
      <c r="CP23" s="17"/>
      <c r="CQ23" s="17"/>
      <c r="CR23" s="17"/>
      <c r="CS23" s="17"/>
      <c r="CT23" s="17"/>
      <c r="CU23" s="17"/>
      <c r="CV23" s="17"/>
      <c r="CW23" s="17"/>
      <c r="CX23" s="17"/>
      <c r="CY23" s="17"/>
      <c r="CZ23" s="17"/>
      <c r="DA23" s="17"/>
      <c r="DB23" s="17"/>
      <c r="DC23" s="17"/>
      <c r="DD23" s="17"/>
      <c r="DE23" s="17"/>
      <c r="DF23" s="17"/>
      <c r="DG23" s="17"/>
      <c r="DH23" s="17"/>
      <c r="DI23" s="17"/>
      <c r="DJ23" s="17"/>
      <c r="DK23" s="17"/>
      <c r="DL23" s="17"/>
      <c r="DM23" s="17"/>
      <c r="DN23" s="17"/>
      <c r="DO23" s="17"/>
      <c r="DP23" s="17"/>
      <c r="DQ23" s="17"/>
      <c r="DR23" s="17"/>
      <c r="DS23" s="17"/>
      <c r="DT23" s="17"/>
      <c r="DU23" s="17"/>
      <c r="DV23" s="17"/>
      <c r="DW23" s="17"/>
      <c r="DX23" s="17"/>
      <c r="DY23" s="17"/>
      <c r="DZ23" s="17"/>
      <c r="EA23" s="17"/>
      <c r="EB23" s="17"/>
      <c r="EC23" s="17"/>
      <c r="ED23" s="17"/>
      <c r="EE23" s="17"/>
      <c r="EF23" s="17"/>
      <c r="EG23" s="17"/>
      <c r="EH23" s="17"/>
      <c r="EI23" s="17"/>
      <c r="EJ23" s="17"/>
      <c r="EK23" s="17"/>
      <c r="EL23" s="17"/>
      <c r="EM23" s="17"/>
      <c r="EN23" s="17"/>
      <c r="EO23" s="17"/>
      <c r="EP23" s="17"/>
      <c r="EQ23" s="17"/>
      <c r="ER23" s="17"/>
      <c r="ES23" s="17"/>
      <c r="ET23" s="17"/>
      <c r="EU23" s="17"/>
      <c r="EV23" s="17"/>
      <c r="EW23" s="17"/>
      <c r="EX23" s="17"/>
      <c r="EY23" s="17"/>
      <c r="EZ23" s="17"/>
      <c r="FA23" s="17"/>
      <c r="FB23" s="17"/>
      <c r="FC23" s="17"/>
      <c r="FD23" s="17"/>
      <c r="FE23" s="17"/>
      <c r="FF23" s="17"/>
      <c r="FG23" s="17"/>
      <c r="FH23" s="17"/>
      <c r="FI23" s="17"/>
      <c r="FJ23" s="17"/>
      <c r="FK23" s="17"/>
      <c r="FL23" s="17"/>
      <c r="FM23" s="17"/>
      <c r="FN23" s="17"/>
      <c r="FO23" s="17"/>
      <c r="FP23" s="17"/>
      <c r="FQ23" s="17"/>
      <c r="FR23" s="17"/>
      <c r="FS23" s="17"/>
      <c r="FT23" s="17"/>
      <c r="FU23" s="17"/>
      <c r="FV23" s="17"/>
      <c r="FW23" s="17"/>
      <c r="FX23" s="17"/>
      <c r="FY23" s="17"/>
      <c r="FZ23" s="17"/>
      <c r="GA23" s="17"/>
      <c r="GB23" s="17"/>
      <c r="GC23" s="17"/>
      <c r="GD23" s="17"/>
      <c r="GE23" s="17"/>
      <c r="GF23" s="17"/>
      <c r="GG23" s="17"/>
      <c r="GH23" s="17"/>
      <c r="GI23" s="17"/>
      <c r="GJ23" s="17"/>
      <c r="GK23" s="17"/>
      <c r="GL23" s="17"/>
      <c r="GM23" s="17"/>
      <c r="GN23" s="17"/>
      <c r="GO23" s="17"/>
      <c r="GP23" s="17"/>
      <c r="GQ23" s="17"/>
      <c r="GR23" s="17"/>
      <c r="GS23" s="17"/>
      <c r="GT23" s="17"/>
      <c r="GU23" s="17"/>
      <c r="GV23" s="17"/>
      <c r="GW23" s="17"/>
      <c r="GX23" s="17"/>
      <c r="GY23" s="17"/>
      <c r="GZ23" s="17"/>
      <c r="HA23" s="17"/>
      <c r="HB23" s="17"/>
      <c r="HC23" s="17"/>
      <c r="HD23" s="17"/>
      <c r="HE23" s="17"/>
      <c r="HF23" s="17"/>
      <c r="HG23" s="17"/>
      <c r="HH23" s="17"/>
      <c r="HI23" s="17"/>
      <c r="HJ23" s="17"/>
      <c r="HK23" s="17"/>
      <c r="HL23" s="17"/>
      <c r="HM23" s="17"/>
      <c r="HN23" s="17"/>
      <c r="HO23" s="17"/>
      <c r="HP23" s="17"/>
      <c r="HQ23" s="17"/>
      <c r="HR23" s="17"/>
      <c r="HS23" s="17"/>
      <c r="HT23" s="17"/>
      <c r="HU23" s="17"/>
      <c r="HV23" s="17"/>
      <c r="HW23" s="17"/>
      <c r="HX23" s="17"/>
      <c r="HY23" s="17"/>
      <c r="HZ23" s="17"/>
      <c r="IA23" s="17"/>
      <c r="IB23" s="17"/>
      <c r="IC23" s="17"/>
      <c r="ID23" s="17"/>
      <c r="IE23" s="17"/>
      <c r="IF23" s="17"/>
      <c r="IG23" s="17"/>
      <c r="IH23" s="17"/>
      <c r="II23" s="17"/>
      <c r="IJ23" s="17"/>
      <c r="IK23" s="17"/>
      <c r="IL23" s="17"/>
      <c r="IM23" s="17"/>
      <c r="IN23" s="17"/>
      <c r="IO23" s="17"/>
      <c r="IP23" s="17"/>
      <c r="IQ23" s="17"/>
      <c r="IR23" s="17"/>
      <c r="IS23" s="17"/>
      <c r="IT23" s="17"/>
      <c r="IU23" s="17"/>
      <c r="IV23" s="17"/>
      <c r="IW23" s="17"/>
      <c r="IX23" s="17"/>
      <c r="IY23" s="17"/>
      <c r="IZ23" s="17"/>
      <c r="JA23" s="17"/>
      <c r="JB23" s="17"/>
      <c r="JC23" s="17"/>
      <c r="JD23" s="17"/>
      <c r="JE23" s="17"/>
      <c r="JF23" s="17"/>
      <c r="JG23" s="17"/>
      <c r="JH23" s="17"/>
      <c r="JI23" s="17"/>
      <c r="JJ23" s="17"/>
      <c r="JK23" s="17"/>
      <c r="JL23" s="17"/>
      <c r="JM23" s="17"/>
      <c r="JN23" s="17"/>
      <c r="JO23" s="17"/>
      <c r="JP23" s="17"/>
      <c r="JQ23" s="17"/>
      <c r="JR23" s="17"/>
      <c r="JS23" s="17"/>
      <c r="JT23" s="17"/>
      <c r="JU23" s="17"/>
      <c r="JV23" s="17"/>
      <c r="JW23" s="17"/>
      <c r="JX23" s="17"/>
      <c r="JY23" s="17"/>
      <c r="JZ23" s="17"/>
      <c r="KA23" s="17"/>
      <c r="KB23" s="17"/>
      <c r="KC23" s="17"/>
      <c r="KD23" s="17"/>
      <c r="KE23" s="17"/>
      <c r="KF23" s="17"/>
      <c r="KG23" s="17"/>
      <c r="KH23" s="17"/>
      <c r="KI23" s="17"/>
      <c r="KJ23" s="17"/>
      <c r="KK23" s="17"/>
      <c r="KL23" s="17"/>
      <c r="KM23" s="17"/>
      <c r="KN23" s="17"/>
      <c r="KO23" s="17"/>
      <c r="KP23" s="17"/>
      <c r="KQ23" s="17"/>
      <c r="KR23" s="17"/>
      <c r="KS23" s="17"/>
      <c r="KT23" s="17"/>
      <c r="KU23" s="17"/>
      <c r="KV23" s="17"/>
      <c r="KW23" s="17"/>
      <c r="KX23" s="17"/>
      <c r="KY23" s="17"/>
      <c r="KZ23" s="17"/>
      <c r="LA23" s="17"/>
      <c r="LB23" s="17"/>
      <c r="LC23" s="17"/>
      <c r="LD23" s="17"/>
      <c r="LE23" s="17"/>
      <c r="LF23" s="17"/>
      <c r="LG23" s="17"/>
      <c r="LH23" s="17"/>
      <c r="LI23" s="17"/>
      <c r="LJ23" s="17"/>
      <c r="LK23" s="17"/>
      <c r="LL23" s="17"/>
      <c r="LM23" s="17"/>
      <c r="LN23" s="17"/>
      <c r="LO23" s="17"/>
      <c r="LP23" s="17"/>
      <c r="LQ23" s="17"/>
      <c r="LR23" s="17"/>
      <c r="LS23" s="17"/>
      <c r="LT23" s="17"/>
      <c r="LU23" s="17"/>
      <c r="LV23" s="17"/>
      <c r="LW23" s="17"/>
      <c r="LX23" s="17"/>
      <c r="LY23" s="17"/>
      <c r="LZ23" s="17"/>
      <c r="MA23" s="17"/>
      <c r="MB23" s="17"/>
      <c r="MC23" s="17"/>
      <c r="MD23" s="17"/>
      <c r="ME23" s="17"/>
      <c r="MF23" s="17"/>
      <c r="MG23" s="17"/>
      <c r="MH23" s="17"/>
      <c r="MI23" s="17"/>
      <c r="MJ23" s="17"/>
      <c r="MK23" s="17"/>
      <c r="ML23" s="17"/>
      <c r="MM23" s="17"/>
      <c r="MN23" s="17"/>
      <c r="MO23" s="17"/>
      <c r="MP23" s="17"/>
      <c r="MQ23" s="17"/>
      <c r="MR23" s="17"/>
      <c r="MS23" s="17"/>
      <c r="MT23" s="17"/>
      <c r="MU23" s="17"/>
      <c r="MV23" s="17"/>
      <c r="MW23" s="17"/>
      <c r="MX23" s="17"/>
      <c r="MY23" s="17"/>
      <c r="MZ23" s="17"/>
      <c r="NA23" s="17"/>
      <c r="NB23" s="17"/>
      <c r="NC23" s="17"/>
      <c r="ND23" s="17"/>
      <c r="NE23" s="17"/>
      <c r="NF23" s="17"/>
      <c r="NG23" s="17"/>
      <c r="NH23" s="17"/>
      <c r="NI23" s="17"/>
      <c r="NJ23" s="17"/>
      <c r="NK23" s="17"/>
      <c r="NL23" s="17"/>
      <c r="NM23" s="17"/>
      <c r="NN23" s="17"/>
      <c r="NO23" s="17"/>
      <c r="NP23" s="17"/>
      <c r="NQ23" s="17"/>
      <c r="NR23" s="17"/>
      <c r="NS23" s="17"/>
      <c r="NT23" s="17"/>
      <c r="NU23" s="17"/>
      <c r="NV23" s="17"/>
      <c r="NW23" s="17"/>
      <c r="NX23" s="17"/>
      <c r="NY23" s="17"/>
      <c r="NZ23" s="17"/>
      <c r="OA23" s="17"/>
      <c r="OB23" s="17"/>
      <c r="OC23" s="17"/>
      <c r="OD23" s="17"/>
      <c r="OE23" s="17"/>
      <c r="OF23" s="17"/>
      <c r="OG23" s="17"/>
      <c r="OH23" s="17"/>
      <c r="OI23" s="17"/>
      <c r="OJ23" s="17"/>
      <c r="OK23" s="17"/>
      <c r="OL23" s="17"/>
      <c r="OM23" s="17"/>
      <c r="ON23" s="17"/>
      <c r="OO23" s="17"/>
      <c r="OP23" s="17"/>
      <c r="OQ23" s="17"/>
      <c r="OR23" s="17"/>
      <c r="OS23" s="17"/>
      <c r="OT23" s="17"/>
      <c r="OU23" s="17"/>
      <c r="OV23" s="17"/>
      <c r="OW23" s="17"/>
      <c r="OX23" s="17"/>
      <c r="OY23" s="17"/>
      <c r="OZ23" s="17"/>
      <c r="PA23" s="17"/>
      <c r="PB23" s="17"/>
      <c r="PC23" s="17"/>
      <c r="PD23" s="17"/>
      <c r="PE23" s="17"/>
      <c r="PF23" s="17"/>
      <c r="PG23" s="17"/>
      <c r="PH23" s="17"/>
      <c r="PI23" s="17"/>
      <c r="PJ23" s="17"/>
      <c r="PK23" s="17"/>
      <c r="PL23" s="17"/>
      <c r="PM23" s="17"/>
      <c r="PN23" s="17"/>
      <c r="PO23" s="17"/>
      <c r="PP23" s="17"/>
      <c r="PQ23" s="17"/>
      <c r="PR23" s="17"/>
      <c r="PS23" s="17"/>
      <c r="PT23" s="17"/>
      <c r="PU23" s="17"/>
      <c r="PV23" s="17"/>
      <c r="PW23" s="17"/>
      <c r="PX23" s="17"/>
      <c r="PY23" s="17"/>
      <c r="PZ23" s="17"/>
      <c r="QA23" s="17"/>
      <c r="QB23" s="17"/>
      <c r="QC23" s="17"/>
      <c r="QD23" s="17"/>
      <c r="QE23" s="17"/>
      <c r="QF23" s="17"/>
      <c r="QG23" s="17"/>
      <c r="QH23" s="17"/>
      <c r="QI23" s="17"/>
      <c r="QJ23" s="17"/>
      <c r="QK23" s="17"/>
      <c r="QL23" s="17"/>
      <c r="QM23" s="17"/>
      <c r="QN23" s="17"/>
      <c r="QO23" s="17"/>
      <c r="QP23" s="17"/>
      <c r="QQ23" s="17"/>
      <c r="QR23" s="17"/>
      <c r="QS23" s="17"/>
      <c r="QT23" s="17"/>
      <c r="QU23" s="17"/>
      <c r="QV23" s="17"/>
      <c r="QW23" s="17"/>
      <c r="QX23" s="17"/>
      <c r="QY23" s="17"/>
      <c r="QZ23" s="17"/>
      <c r="RA23" s="17"/>
      <c r="RB23" s="17"/>
      <c r="RC23" s="17"/>
      <c r="RD23" s="17"/>
      <c r="RE23" s="17"/>
      <c r="RF23" s="17"/>
      <c r="RG23" s="17"/>
      <c r="RH23" s="17"/>
      <c r="RI23" s="17"/>
      <c r="RJ23" s="17"/>
      <c r="RK23" s="17"/>
      <c r="RL23" s="17"/>
      <c r="RM23" s="17"/>
      <c r="RN23" s="17"/>
      <c r="RO23" s="17"/>
      <c r="RP23" s="17"/>
      <c r="RQ23" s="17"/>
      <c r="RR23" s="17"/>
      <c r="RS23" s="17"/>
      <c r="RT23" s="17"/>
      <c r="RU23" s="17"/>
      <c r="RV23" s="17"/>
      <c r="RW23" s="17"/>
      <c r="RX23" s="17"/>
      <c r="RY23" s="17"/>
      <c r="RZ23" s="17"/>
      <c r="SA23" s="17"/>
      <c r="SB23" s="17"/>
      <c r="SC23" s="17"/>
      <c r="SD23" s="17"/>
      <c r="SE23" s="17"/>
      <c r="SF23" s="17"/>
      <c r="SG23" s="17"/>
      <c r="SH23" s="17"/>
      <c r="SI23" s="17"/>
      <c r="SJ23" s="17"/>
      <c r="SK23" s="17"/>
      <c r="SL23" s="17"/>
      <c r="SM23" s="17"/>
      <c r="SN23" s="17"/>
      <c r="SO23" s="17"/>
      <c r="SP23" s="17"/>
      <c r="SQ23" s="17"/>
      <c r="SR23" s="17"/>
      <c r="SS23" s="17"/>
      <c r="ST23" s="17"/>
      <c r="SU23" s="17"/>
      <c r="SV23" s="17"/>
      <c r="SW23" s="17"/>
      <c r="SX23" s="17"/>
      <c r="SY23" s="17"/>
      <c r="SZ23" s="17"/>
      <c r="TA23" s="17"/>
      <c r="TB23" s="17"/>
      <c r="TC23" s="17"/>
      <c r="TD23" s="17"/>
    </row>
    <row r="24" spans="1:524" ht="15" customHeight="1">
      <c r="A24" s="2" t="s">
        <v>3816</v>
      </c>
      <c r="B24" s="17" t="s">
        <v>5018</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c r="AM24" s="17"/>
      <c r="AN24" s="17"/>
      <c r="AO24" s="17"/>
      <c r="AP24" s="17"/>
      <c r="AQ24" s="17"/>
      <c r="AR24" s="17"/>
      <c r="AS24" s="17"/>
      <c r="AT24" s="17"/>
      <c r="AU24" s="17"/>
      <c r="AV24" s="17"/>
      <c r="AW24" s="17"/>
      <c r="AX24" s="17"/>
      <c r="AY24" s="17"/>
      <c r="AZ24" s="17"/>
      <c r="BA24" s="17"/>
      <c r="BB24" s="17"/>
      <c r="BC24" s="17"/>
      <c r="BD24" s="17"/>
      <c r="BE24" s="17"/>
      <c r="BF24" s="17"/>
      <c r="BG24" s="17"/>
      <c r="BH24" s="17"/>
      <c r="BI24" s="17"/>
      <c r="BJ24" s="17"/>
      <c r="BK24" s="17"/>
      <c r="BL24" s="17"/>
      <c r="BM24" s="17"/>
      <c r="BN24" s="17"/>
      <c r="BO24" s="17"/>
      <c r="BP24" s="17"/>
      <c r="BQ24" s="17"/>
      <c r="BR24" s="17"/>
      <c r="BS24" s="17"/>
      <c r="BT24" s="17"/>
      <c r="BU24" s="17"/>
      <c r="BV24" s="17"/>
      <c r="BW24" s="17"/>
      <c r="BX24" s="17"/>
      <c r="BY24" s="17"/>
      <c r="BZ24" s="17"/>
      <c r="CA24" s="17"/>
      <c r="CB24" s="17"/>
      <c r="CC24" s="17"/>
      <c r="CD24" s="17"/>
      <c r="CE24" s="17"/>
      <c r="CF24" s="17"/>
      <c r="CG24" s="17"/>
      <c r="CH24" s="17"/>
      <c r="CI24" s="17"/>
      <c r="CJ24" s="17"/>
      <c r="CK24" s="17"/>
      <c r="CL24" s="17"/>
      <c r="CM24" s="17"/>
      <c r="CN24" s="17"/>
      <c r="CO24" s="17"/>
      <c r="CP24" s="17"/>
      <c r="CQ24" s="17"/>
      <c r="CR24" s="17"/>
      <c r="CS24" s="17"/>
      <c r="CT24" s="17"/>
      <c r="CU24" s="17"/>
      <c r="CV24" s="17"/>
      <c r="CW24" s="17"/>
      <c r="CX24" s="17"/>
      <c r="CY24" s="17"/>
      <c r="CZ24" s="17"/>
      <c r="DA24" s="17"/>
      <c r="DB24" s="17"/>
      <c r="DC24" s="17"/>
      <c r="DD24" s="17"/>
      <c r="DE24" s="17"/>
      <c r="DF24" s="17"/>
      <c r="DG24" s="17"/>
      <c r="DH24" s="17"/>
      <c r="DI24" s="17"/>
      <c r="DJ24" s="17"/>
      <c r="DK24" s="17"/>
      <c r="DL24" s="17"/>
      <c r="DM24" s="17"/>
      <c r="DN24" s="17"/>
      <c r="DO24" s="17"/>
      <c r="DP24" s="17"/>
      <c r="DQ24" s="17"/>
      <c r="DR24" s="17"/>
      <c r="DS24" s="17"/>
      <c r="DT24" s="17"/>
      <c r="DU24" s="17"/>
      <c r="DV24" s="17"/>
      <c r="DW24" s="17"/>
      <c r="DX24" s="17"/>
      <c r="DY24" s="17"/>
      <c r="DZ24" s="17"/>
      <c r="EA24" s="17"/>
      <c r="EB24" s="17"/>
      <c r="EC24" s="17"/>
      <c r="ED24" s="17"/>
      <c r="EE24" s="17"/>
      <c r="EF24" s="17"/>
      <c r="EG24" s="17"/>
      <c r="EH24" s="17"/>
      <c r="EI24" s="17"/>
      <c r="EJ24" s="17"/>
      <c r="EK24" s="17"/>
      <c r="EL24" s="17"/>
      <c r="EM24" s="17"/>
      <c r="EN24" s="17"/>
      <c r="EO24" s="17"/>
      <c r="EP24" s="17"/>
      <c r="EQ24" s="17"/>
      <c r="ER24" s="17"/>
      <c r="ES24" s="17"/>
      <c r="ET24" s="17"/>
      <c r="EU24" s="17"/>
      <c r="EV24" s="17"/>
      <c r="EW24" s="17"/>
      <c r="EX24" s="17"/>
      <c r="EY24" s="17"/>
      <c r="EZ24" s="17"/>
      <c r="FA24" s="17"/>
      <c r="FB24" s="17"/>
      <c r="FC24" s="17"/>
      <c r="FD24" s="17"/>
      <c r="FE24" s="17"/>
      <c r="FF24" s="17"/>
      <c r="FG24" s="17"/>
      <c r="FH24" s="17"/>
      <c r="FI24" s="17"/>
      <c r="FJ24" s="17"/>
      <c r="FK24" s="17"/>
      <c r="FL24" s="17"/>
      <c r="FM24" s="17"/>
      <c r="FN24" s="17"/>
      <c r="FO24" s="17"/>
      <c r="FP24" s="17"/>
      <c r="FQ24" s="17"/>
      <c r="FR24" s="17"/>
      <c r="FS24" s="17"/>
      <c r="FT24" s="17"/>
      <c r="FU24" s="17"/>
      <c r="FV24" s="17"/>
      <c r="FW24" s="17"/>
      <c r="FX24" s="17"/>
      <c r="FY24" s="17"/>
      <c r="FZ24" s="17"/>
      <c r="GA24" s="17"/>
      <c r="GB24" s="17"/>
      <c r="GC24" s="17"/>
      <c r="GD24" s="17"/>
      <c r="GE24" s="17"/>
      <c r="GF24" s="17"/>
      <c r="GG24" s="17"/>
      <c r="GH24" s="17"/>
      <c r="GI24" s="17"/>
      <c r="GJ24" s="17"/>
      <c r="GK24" s="17"/>
      <c r="GL24" s="17"/>
      <c r="GM24" s="17"/>
      <c r="GN24" s="17"/>
      <c r="GO24" s="17"/>
      <c r="GP24" s="17"/>
      <c r="GQ24" s="17"/>
      <c r="GR24" s="17"/>
      <c r="GS24" s="17"/>
      <c r="GT24" s="17"/>
      <c r="GU24" s="17"/>
      <c r="GV24" s="17"/>
      <c r="GW24" s="17"/>
      <c r="GX24" s="17"/>
      <c r="GY24" s="17"/>
      <c r="GZ24" s="17"/>
      <c r="HA24" s="17"/>
      <c r="HB24" s="17"/>
      <c r="HC24" s="17"/>
      <c r="HD24" s="17"/>
      <c r="HE24" s="17"/>
      <c r="HF24" s="17"/>
      <c r="HG24" s="17"/>
      <c r="HH24" s="17"/>
      <c r="HI24" s="17"/>
      <c r="HJ24" s="17"/>
      <c r="HK24" s="17"/>
      <c r="HL24" s="17"/>
      <c r="HM24" s="17"/>
      <c r="HN24" s="17"/>
      <c r="HO24" s="17"/>
      <c r="HP24" s="17"/>
      <c r="HQ24" s="17"/>
      <c r="HR24" s="17"/>
      <c r="HS24" s="17"/>
      <c r="HT24" s="17"/>
      <c r="HU24" s="17"/>
      <c r="HV24" s="17"/>
      <c r="HW24" s="17"/>
      <c r="HX24" s="17"/>
      <c r="HY24" s="17"/>
      <c r="HZ24" s="17"/>
      <c r="IA24" s="17"/>
      <c r="IB24" s="17"/>
      <c r="IC24" s="17"/>
      <c r="ID24" s="17"/>
      <c r="IE24" s="17"/>
      <c r="IF24" s="17"/>
      <c r="IG24" s="17"/>
      <c r="IH24" s="17"/>
      <c r="II24" s="17"/>
      <c r="IJ24" s="17"/>
      <c r="IK24" s="17"/>
      <c r="IL24" s="17"/>
      <c r="IM24" s="17"/>
      <c r="IN24" s="17"/>
      <c r="IO24" s="17"/>
      <c r="IP24" s="17"/>
      <c r="IQ24" s="17"/>
      <c r="IR24" s="17"/>
      <c r="IS24" s="17"/>
      <c r="IT24" s="17"/>
      <c r="IU24" s="17"/>
      <c r="IV24" s="17"/>
      <c r="IW24" s="17"/>
      <c r="IX24" s="17"/>
      <c r="IY24" s="17"/>
      <c r="IZ24" s="17"/>
      <c r="JA24" s="17"/>
      <c r="JB24" s="17"/>
      <c r="JC24" s="17"/>
      <c r="JD24" s="17"/>
      <c r="JE24" s="17"/>
      <c r="JF24" s="17"/>
      <c r="JG24" s="17"/>
      <c r="JH24" s="17"/>
      <c r="JI24" s="17"/>
      <c r="JJ24" s="17"/>
      <c r="JK24" s="17"/>
      <c r="JL24" s="17"/>
      <c r="JM24" s="17"/>
      <c r="JN24" s="17"/>
      <c r="JO24" s="17"/>
      <c r="JP24" s="17"/>
      <c r="JQ24" s="17"/>
      <c r="JR24" s="17"/>
      <c r="JS24" s="17"/>
      <c r="JT24" s="17"/>
      <c r="JU24" s="17"/>
      <c r="JV24" s="17"/>
      <c r="JW24" s="17"/>
      <c r="JX24" s="17"/>
      <c r="JY24" s="17"/>
      <c r="JZ24" s="17"/>
      <c r="KA24" s="17"/>
      <c r="KB24" s="17"/>
      <c r="KC24" s="17"/>
      <c r="KD24" s="17"/>
      <c r="KE24" s="17"/>
      <c r="KF24" s="17"/>
      <c r="KG24" s="17"/>
      <c r="KH24" s="17"/>
      <c r="KI24" s="17"/>
      <c r="KJ24" s="17"/>
      <c r="KK24" s="17"/>
      <c r="KL24" s="17"/>
      <c r="KM24" s="17"/>
      <c r="KN24" s="17"/>
      <c r="KO24" s="17"/>
      <c r="KP24" s="17"/>
      <c r="KQ24" s="17"/>
      <c r="KR24" s="17"/>
      <c r="KS24" s="17"/>
      <c r="KT24" s="17"/>
      <c r="KU24" s="17"/>
      <c r="KV24" s="17"/>
      <c r="KW24" s="17"/>
      <c r="KX24" s="17"/>
      <c r="KY24" s="17"/>
      <c r="KZ24" s="17"/>
      <c r="LA24" s="17"/>
      <c r="LB24" s="17"/>
      <c r="LC24" s="17"/>
      <c r="LD24" s="17"/>
      <c r="LE24" s="17"/>
      <c r="LF24" s="17"/>
      <c r="LG24" s="17"/>
      <c r="LH24" s="17"/>
      <c r="LI24" s="17"/>
      <c r="LJ24" s="17"/>
      <c r="LK24" s="17"/>
      <c r="LL24" s="17"/>
      <c r="LM24" s="17"/>
      <c r="LN24" s="17"/>
      <c r="LO24" s="17"/>
      <c r="LP24" s="17"/>
      <c r="LQ24" s="17"/>
      <c r="LR24" s="17"/>
      <c r="LS24" s="17"/>
      <c r="LT24" s="17"/>
      <c r="LU24" s="17"/>
      <c r="LV24" s="17"/>
      <c r="LW24" s="17"/>
      <c r="LX24" s="17"/>
      <c r="LY24" s="17"/>
      <c r="LZ24" s="17"/>
      <c r="MA24" s="17"/>
      <c r="MB24" s="17"/>
      <c r="MC24" s="17"/>
      <c r="MD24" s="17"/>
      <c r="ME24" s="17"/>
      <c r="MF24" s="17"/>
      <c r="MG24" s="17"/>
      <c r="MH24" s="17"/>
      <c r="MI24" s="17"/>
      <c r="MJ24" s="17"/>
      <c r="MK24" s="17"/>
      <c r="ML24" s="17"/>
      <c r="MM24" s="17"/>
      <c r="MN24" s="17"/>
      <c r="MO24" s="17"/>
      <c r="MP24" s="17"/>
      <c r="MQ24" s="17"/>
      <c r="MR24" s="17"/>
      <c r="MS24" s="17"/>
      <c r="MT24" s="17"/>
      <c r="MU24" s="17"/>
      <c r="MV24" s="17"/>
      <c r="MW24" s="17"/>
      <c r="MX24" s="17"/>
      <c r="MY24" s="17"/>
      <c r="MZ24" s="17"/>
      <c r="NA24" s="17"/>
      <c r="NB24" s="17"/>
      <c r="NC24" s="17"/>
      <c r="ND24" s="17"/>
      <c r="NE24" s="17"/>
      <c r="NF24" s="17"/>
      <c r="NG24" s="17"/>
      <c r="NH24" s="17"/>
      <c r="NI24" s="17"/>
      <c r="NJ24" s="17"/>
      <c r="NK24" s="17"/>
      <c r="NL24" s="17"/>
      <c r="NM24" s="17"/>
      <c r="NN24" s="17"/>
      <c r="NO24" s="17"/>
      <c r="NP24" s="17"/>
      <c r="NQ24" s="17"/>
      <c r="NR24" s="17"/>
      <c r="NS24" s="17"/>
      <c r="NT24" s="17"/>
      <c r="NU24" s="17"/>
      <c r="NV24" s="17"/>
      <c r="NW24" s="17"/>
      <c r="NX24" s="17"/>
      <c r="NY24" s="17"/>
      <c r="NZ24" s="17"/>
      <c r="OA24" s="17"/>
      <c r="OB24" s="17"/>
      <c r="OC24" s="17"/>
      <c r="OD24" s="17"/>
      <c r="OE24" s="17"/>
      <c r="OF24" s="17"/>
      <c r="OG24" s="17"/>
      <c r="OH24" s="17"/>
      <c r="OI24" s="17"/>
      <c r="OJ24" s="17"/>
      <c r="OK24" s="17"/>
      <c r="OL24" s="17"/>
      <c r="OM24" s="17"/>
      <c r="ON24" s="17"/>
      <c r="OO24" s="17"/>
      <c r="OP24" s="17"/>
      <c r="OQ24" s="17"/>
      <c r="OR24" s="17"/>
      <c r="OS24" s="17"/>
      <c r="OT24" s="17"/>
      <c r="OU24" s="17"/>
      <c r="OV24" s="17"/>
      <c r="OW24" s="17"/>
      <c r="OX24" s="17"/>
      <c r="OY24" s="17"/>
      <c r="OZ24" s="17"/>
      <c r="PA24" s="17"/>
      <c r="PB24" s="17"/>
      <c r="PC24" s="17"/>
      <c r="PD24" s="17"/>
      <c r="PE24" s="17"/>
      <c r="PF24" s="17"/>
      <c r="PG24" s="17"/>
      <c r="PH24" s="17"/>
      <c r="PI24" s="17"/>
      <c r="PJ24" s="17"/>
      <c r="PK24" s="17"/>
      <c r="PL24" s="17"/>
      <c r="PM24" s="17"/>
      <c r="PN24" s="17"/>
      <c r="PO24" s="17"/>
      <c r="PP24" s="17"/>
      <c r="PQ24" s="17"/>
      <c r="PR24" s="17"/>
      <c r="PS24" s="17"/>
      <c r="PT24" s="17"/>
      <c r="PU24" s="17"/>
      <c r="PV24" s="17"/>
      <c r="PW24" s="17"/>
      <c r="PX24" s="17"/>
      <c r="PY24" s="17"/>
      <c r="PZ24" s="17"/>
      <c r="QA24" s="17"/>
      <c r="QB24" s="17"/>
      <c r="QC24" s="17"/>
      <c r="QD24" s="17"/>
      <c r="QE24" s="17"/>
      <c r="QF24" s="17"/>
      <c r="QG24" s="17"/>
      <c r="QH24" s="17"/>
      <c r="QI24" s="17"/>
      <c r="QJ24" s="17"/>
      <c r="QK24" s="17"/>
      <c r="QL24" s="17"/>
      <c r="QM24" s="17"/>
      <c r="QN24" s="17"/>
      <c r="QO24" s="17"/>
      <c r="QP24" s="17"/>
      <c r="QQ24" s="17"/>
      <c r="QR24" s="17"/>
      <c r="QS24" s="17"/>
      <c r="QT24" s="17"/>
      <c r="QU24" s="17"/>
      <c r="QV24" s="17"/>
      <c r="QW24" s="17"/>
      <c r="QX24" s="17"/>
      <c r="QY24" s="17"/>
      <c r="QZ24" s="17"/>
      <c r="RA24" s="17"/>
      <c r="RB24" s="17"/>
      <c r="RC24" s="17"/>
      <c r="RD24" s="17"/>
      <c r="RE24" s="17"/>
      <c r="RF24" s="17"/>
      <c r="RG24" s="17"/>
      <c r="RH24" s="17"/>
      <c r="RI24" s="17"/>
      <c r="RJ24" s="17"/>
      <c r="RK24" s="17"/>
      <c r="RL24" s="17"/>
      <c r="RM24" s="17"/>
      <c r="RN24" s="17"/>
      <c r="RO24" s="17"/>
      <c r="RP24" s="17"/>
      <c r="RQ24" s="17"/>
      <c r="RR24" s="17"/>
      <c r="RS24" s="17"/>
      <c r="RT24" s="17"/>
      <c r="RU24" s="17"/>
      <c r="RV24" s="17"/>
      <c r="RW24" s="17"/>
      <c r="RX24" s="17"/>
      <c r="RY24" s="17"/>
      <c r="RZ24" s="17"/>
      <c r="SA24" s="17"/>
      <c r="SB24" s="17"/>
      <c r="SC24" s="17"/>
      <c r="SD24" s="17"/>
      <c r="SE24" s="17"/>
      <c r="SF24" s="17"/>
      <c r="SG24" s="17"/>
      <c r="SH24" s="17"/>
      <c r="SI24" s="17"/>
      <c r="SJ24" s="17"/>
      <c r="SK24" s="17"/>
      <c r="SL24" s="17"/>
      <c r="SM24" s="17"/>
      <c r="SN24" s="17"/>
      <c r="SO24" s="17"/>
      <c r="SP24" s="17"/>
      <c r="SQ24" s="17"/>
      <c r="SR24" s="17"/>
      <c r="SS24" s="17"/>
      <c r="ST24" s="17"/>
      <c r="SU24" s="17"/>
      <c r="SV24" s="17"/>
      <c r="SW24" s="17"/>
      <c r="SX24" s="17"/>
      <c r="SY24" s="17"/>
      <c r="SZ24" s="17"/>
      <c r="TA24" s="17"/>
      <c r="TB24" s="17"/>
      <c r="TC24" s="17"/>
      <c r="TD24" s="17"/>
    </row>
    <row r="25" spans="1:524" ht="15" customHeight="1">
      <c r="A25" s="2" t="s">
        <v>3817</v>
      </c>
      <c r="B25" s="17" t="s">
        <v>5019</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c r="AM25" s="17"/>
      <c r="AN25" s="17"/>
      <c r="AO25" s="17"/>
      <c r="AP25" s="17"/>
      <c r="AQ25" s="17"/>
      <c r="AR25" s="17"/>
      <c r="AS25" s="17"/>
      <c r="AT25" s="17"/>
      <c r="AU25" s="17"/>
      <c r="AV25" s="17"/>
      <c r="AW25" s="17"/>
      <c r="AX25" s="17"/>
      <c r="AY25" s="17"/>
      <c r="AZ25" s="17"/>
      <c r="BA25" s="17"/>
      <c r="BB25" s="17"/>
      <c r="BC25" s="17"/>
      <c r="BD25" s="17"/>
      <c r="BE25" s="17"/>
      <c r="BF25" s="17"/>
      <c r="BG25" s="17"/>
      <c r="BH25" s="17"/>
      <c r="BI25" s="17"/>
      <c r="BJ25" s="17"/>
      <c r="BK25" s="17"/>
      <c r="BL25" s="17"/>
      <c r="BM25" s="17"/>
      <c r="BN25" s="17"/>
      <c r="BO25" s="17"/>
      <c r="BP25" s="17"/>
      <c r="BQ25" s="17"/>
      <c r="BR25" s="17"/>
      <c r="BS25" s="17"/>
      <c r="BT25" s="17"/>
      <c r="BU25" s="17"/>
      <c r="BV25" s="17"/>
      <c r="BW25" s="17"/>
      <c r="BX25" s="17"/>
      <c r="BY25" s="17"/>
      <c r="BZ25" s="17"/>
      <c r="CA25" s="17"/>
      <c r="CB25" s="17"/>
      <c r="CC25" s="17"/>
      <c r="CD25" s="17"/>
      <c r="CE25" s="17"/>
      <c r="CF25" s="17"/>
      <c r="CG25" s="17"/>
      <c r="CH25" s="17"/>
      <c r="CI25" s="17"/>
      <c r="CJ25" s="17"/>
      <c r="CK25" s="17"/>
      <c r="CL25" s="17"/>
      <c r="CM25" s="17"/>
      <c r="CN25" s="17"/>
      <c r="CO25" s="17"/>
      <c r="CP25" s="17"/>
      <c r="CQ25" s="17"/>
      <c r="CR25" s="17"/>
      <c r="CS25" s="17"/>
      <c r="CT25" s="17"/>
      <c r="CU25" s="17"/>
      <c r="CV25" s="17"/>
      <c r="CW25" s="17"/>
      <c r="CX25" s="17"/>
      <c r="CY25" s="17"/>
      <c r="CZ25" s="17"/>
      <c r="DA25" s="17"/>
      <c r="DB25" s="17"/>
      <c r="DC25" s="17"/>
      <c r="DD25" s="17"/>
      <c r="DE25" s="17"/>
      <c r="DF25" s="17"/>
      <c r="DG25" s="17"/>
      <c r="DH25" s="17"/>
      <c r="DI25" s="17"/>
      <c r="DJ25" s="17"/>
      <c r="DK25" s="17"/>
      <c r="DL25" s="17"/>
      <c r="DM25" s="17"/>
      <c r="DN25" s="17"/>
      <c r="DO25" s="17"/>
      <c r="DP25" s="17"/>
      <c r="DQ25" s="17"/>
      <c r="DR25" s="17"/>
      <c r="DS25" s="17"/>
      <c r="DT25" s="17"/>
      <c r="DU25" s="17"/>
      <c r="DV25" s="17"/>
      <c r="DW25" s="17"/>
      <c r="DX25" s="17"/>
      <c r="DY25" s="17"/>
      <c r="DZ25" s="17"/>
      <c r="EA25" s="17"/>
      <c r="EB25" s="17"/>
      <c r="EC25" s="17"/>
      <c r="ED25" s="17"/>
      <c r="EE25" s="17"/>
      <c r="EF25" s="17"/>
      <c r="EG25" s="17"/>
      <c r="EH25" s="17"/>
      <c r="EI25" s="17"/>
      <c r="EJ25" s="17"/>
      <c r="EK25" s="17"/>
      <c r="EL25" s="17"/>
      <c r="EM25" s="17"/>
      <c r="EN25" s="17"/>
      <c r="EO25" s="17"/>
      <c r="EP25" s="17"/>
      <c r="EQ25" s="17"/>
      <c r="ER25" s="17"/>
      <c r="ES25" s="17"/>
      <c r="ET25" s="17"/>
      <c r="EU25" s="17"/>
      <c r="EV25" s="17"/>
      <c r="EW25" s="17"/>
      <c r="EX25" s="17"/>
      <c r="EY25" s="17"/>
      <c r="EZ25" s="17"/>
      <c r="FA25" s="17"/>
      <c r="FB25" s="17"/>
      <c r="FC25" s="17"/>
      <c r="FD25" s="17"/>
      <c r="FE25" s="17"/>
      <c r="FF25" s="17"/>
      <c r="FG25" s="17"/>
      <c r="FH25" s="17"/>
      <c r="FI25" s="17"/>
      <c r="FJ25" s="17"/>
      <c r="FK25" s="17"/>
      <c r="FL25" s="17"/>
      <c r="FM25" s="17"/>
      <c r="FN25" s="17"/>
      <c r="FO25" s="17"/>
      <c r="FP25" s="17"/>
      <c r="FQ25" s="17"/>
      <c r="FR25" s="17"/>
      <c r="FS25" s="17"/>
      <c r="FT25" s="17"/>
      <c r="FU25" s="17"/>
      <c r="FV25" s="17"/>
      <c r="FW25" s="17"/>
      <c r="FX25" s="17"/>
      <c r="FY25" s="17"/>
      <c r="FZ25" s="17"/>
      <c r="GA25" s="17"/>
      <c r="GB25" s="17"/>
      <c r="GC25" s="17"/>
      <c r="GD25" s="17"/>
      <c r="GE25" s="17"/>
      <c r="GF25" s="17"/>
      <c r="GG25" s="17"/>
      <c r="GH25" s="17"/>
      <c r="GI25" s="17"/>
      <c r="GJ25" s="17"/>
      <c r="GK25" s="17"/>
      <c r="GL25" s="17"/>
      <c r="GM25" s="17"/>
      <c r="GN25" s="17"/>
      <c r="GO25" s="17"/>
      <c r="GP25" s="17"/>
      <c r="GQ25" s="17"/>
      <c r="GR25" s="17"/>
      <c r="GS25" s="17"/>
      <c r="GT25" s="17"/>
      <c r="GU25" s="17"/>
      <c r="GV25" s="17"/>
      <c r="GW25" s="17"/>
      <c r="GX25" s="17"/>
      <c r="GY25" s="17"/>
      <c r="GZ25" s="17"/>
      <c r="HA25" s="17"/>
      <c r="HB25" s="17"/>
      <c r="HC25" s="17"/>
      <c r="HD25" s="17"/>
      <c r="HE25" s="17"/>
      <c r="HF25" s="17"/>
      <c r="HG25" s="17"/>
      <c r="HH25" s="17"/>
      <c r="HI25" s="17"/>
      <c r="HJ25" s="17"/>
      <c r="HK25" s="17"/>
      <c r="HL25" s="17"/>
      <c r="HM25" s="17"/>
      <c r="HN25" s="17"/>
      <c r="HO25" s="17"/>
      <c r="HP25" s="17"/>
      <c r="HQ25" s="17"/>
      <c r="HR25" s="17"/>
      <c r="HS25" s="17"/>
      <c r="HT25" s="17"/>
      <c r="HU25" s="17"/>
      <c r="HV25" s="17"/>
      <c r="HW25" s="17"/>
      <c r="HX25" s="17"/>
      <c r="HY25" s="17"/>
      <c r="HZ25" s="17"/>
      <c r="IA25" s="17"/>
      <c r="IB25" s="17"/>
      <c r="IC25" s="17"/>
      <c r="ID25" s="17"/>
      <c r="IE25" s="17"/>
      <c r="IF25" s="17"/>
      <c r="IG25" s="17"/>
      <c r="IH25" s="17"/>
      <c r="II25" s="17"/>
      <c r="IJ25" s="17"/>
      <c r="IK25" s="17"/>
      <c r="IL25" s="17"/>
      <c r="IM25" s="17"/>
      <c r="IN25" s="17"/>
      <c r="IO25" s="17"/>
      <c r="IP25" s="17"/>
      <c r="IQ25" s="17"/>
      <c r="IR25" s="17"/>
      <c r="IS25" s="17"/>
      <c r="IT25" s="17"/>
      <c r="IU25" s="17"/>
      <c r="IV25" s="17"/>
      <c r="IW25" s="17"/>
      <c r="IX25" s="17"/>
      <c r="IY25" s="17"/>
      <c r="IZ25" s="17"/>
      <c r="JA25" s="17"/>
      <c r="JB25" s="17"/>
      <c r="JC25" s="17"/>
      <c r="JD25" s="17"/>
      <c r="JE25" s="17"/>
      <c r="JF25" s="17"/>
      <c r="JG25" s="17"/>
      <c r="JH25" s="17"/>
      <c r="JI25" s="17"/>
      <c r="JJ25" s="17"/>
      <c r="JK25" s="17"/>
      <c r="JL25" s="17"/>
      <c r="JM25" s="17"/>
      <c r="JN25" s="17"/>
      <c r="JO25" s="17"/>
      <c r="JP25" s="17"/>
      <c r="JQ25" s="17"/>
      <c r="JR25" s="17"/>
      <c r="JS25" s="17"/>
      <c r="JT25" s="17"/>
      <c r="JU25" s="17"/>
      <c r="JV25" s="17"/>
      <c r="JW25" s="17"/>
      <c r="JX25" s="17"/>
      <c r="JY25" s="17"/>
      <c r="JZ25" s="17"/>
      <c r="KA25" s="17"/>
      <c r="KB25" s="17"/>
      <c r="KC25" s="17"/>
      <c r="KD25" s="17"/>
      <c r="KE25" s="17"/>
      <c r="KF25" s="17"/>
      <c r="KG25" s="17"/>
      <c r="KH25" s="17"/>
      <c r="KI25" s="17"/>
      <c r="KJ25" s="17"/>
      <c r="KK25" s="17"/>
      <c r="KL25" s="17"/>
      <c r="KM25" s="17"/>
      <c r="KN25" s="17"/>
      <c r="KO25" s="17"/>
      <c r="KP25" s="17"/>
      <c r="KQ25" s="17"/>
      <c r="KR25" s="17"/>
      <c r="KS25" s="17"/>
      <c r="KT25" s="17"/>
      <c r="KU25" s="17"/>
      <c r="KV25" s="17"/>
      <c r="KW25" s="17"/>
      <c r="KX25" s="17"/>
      <c r="KY25" s="17"/>
      <c r="KZ25" s="17"/>
      <c r="LA25" s="17"/>
      <c r="LB25" s="17"/>
      <c r="LC25" s="17"/>
      <c r="LD25" s="17"/>
      <c r="LE25" s="17"/>
      <c r="LF25" s="17"/>
      <c r="LG25" s="17"/>
      <c r="LH25" s="17"/>
      <c r="LI25" s="17"/>
      <c r="LJ25" s="17"/>
      <c r="LK25" s="17"/>
      <c r="LL25" s="17"/>
      <c r="LM25" s="17"/>
      <c r="LN25" s="17"/>
      <c r="LO25" s="17"/>
      <c r="LP25" s="17"/>
      <c r="LQ25" s="17"/>
      <c r="LR25" s="17"/>
      <c r="LS25" s="17"/>
      <c r="LT25" s="17"/>
      <c r="LU25" s="17"/>
      <c r="LV25" s="17"/>
      <c r="LW25" s="17"/>
      <c r="LX25" s="17"/>
      <c r="LY25" s="17"/>
      <c r="LZ25" s="17"/>
      <c r="MA25" s="17"/>
      <c r="MB25" s="17"/>
      <c r="MC25" s="17"/>
      <c r="MD25" s="17"/>
      <c r="ME25" s="17"/>
      <c r="MF25" s="17"/>
      <c r="MG25" s="17"/>
      <c r="MH25" s="17"/>
      <c r="MI25" s="17"/>
      <c r="MJ25" s="17"/>
      <c r="MK25" s="17"/>
      <c r="ML25" s="17"/>
      <c r="MM25" s="17"/>
      <c r="MN25" s="17"/>
      <c r="MO25" s="17"/>
      <c r="MP25" s="17"/>
      <c r="MQ25" s="17"/>
      <c r="MR25" s="17"/>
      <c r="MS25" s="17"/>
      <c r="MT25" s="17"/>
      <c r="MU25" s="17"/>
      <c r="MV25" s="17"/>
      <c r="MW25" s="17"/>
      <c r="MX25" s="17"/>
      <c r="MY25" s="17"/>
      <c r="MZ25" s="17"/>
      <c r="NA25" s="17"/>
      <c r="NB25" s="17"/>
      <c r="NC25" s="17"/>
      <c r="ND25" s="17"/>
      <c r="NE25" s="17"/>
      <c r="NF25" s="17"/>
      <c r="NG25" s="17"/>
      <c r="NH25" s="17"/>
      <c r="NI25" s="17"/>
      <c r="NJ25" s="17"/>
      <c r="NK25" s="17"/>
      <c r="NL25" s="17"/>
      <c r="NM25" s="17"/>
      <c r="NN25" s="17"/>
      <c r="NO25" s="17"/>
      <c r="NP25" s="17"/>
      <c r="NQ25" s="17"/>
      <c r="NR25" s="17"/>
      <c r="NS25" s="17"/>
      <c r="NT25" s="17"/>
      <c r="NU25" s="17"/>
      <c r="NV25" s="17"/>
      <c r="NW25" s="17"/>
      <c r="NX25" s="17"/>
      <c r="NY25" s="17"/>
      <c r="NZ25" s="17"/>
      <c r="OA25" s="17"/>
      <c r="OB25" s="17"/>
      <c r="OC25" s="17"/>
      <c r="OD25" s="17"/>
      <c r="OE25" s="17"/>
      <c r="OF25" s="17"/>
      <c r="OG25" s="17"/>
      <c r="OH25" s="17"/>
      <c r="OI25" s="17"/>
      <c r="OJ25" s="17"/>
      <c r="OK25" s="17"/>
      <c r="OL25" s="17"/>
      <c r="OM25" s="17"/>
      <c r="ON25" s="17"/>
      <c r="OO25" s="17"/>
      <c r="OP25" s="17"/>
      <c r="OQ25" s="17"/>
      <c r="OR25" s="17"/>
      <c r="OS25" s="17"/>
      <c r="OT25" s="17"/>
      <c r="OU25" s="17"/>
      <c r="OV25" s="17"/>
      <c r="OW25" s="17"/>
      <c r="OX25" s="17"/>
      <c r="OY25" s="17"/>
      <c r="OZ25" s="17"/>
      <c r="PA25" s="17"/>
      <c r="PB25" s="17"/>
      <c r="PC25" s="17"/>
      <c r="PD25" s="17"/>
      <c r="PE25" s="17"/>
      <c r="PF25" s="17"/>
      <c r="PG25" s="17"/>
      <c r="PH25" s="17"/>
      <c r="PI25" s="17"/>
      <c r="PJ25" s="17"/>
      <c r="PK25" s="17"/>
      <c r="PL25" s="17"/>
      <c r="PM25" s="17"/>
      <c r="PN25" s="17"/>
      <c r="PO25" s="17"/>
      <c r="PP25" s="17"/>
      <c r="PQ25" s="17"/>
      <c r="PR25" s="17"/>
      <c r="PS25" s="17"/>
      <c r="PT25" s="17"/>
      <c r="PU25" s="17"/>
      <c r="PV25" s="17"/>
      <c r="PW25" s="17"/>
      <c r="PX25" s="17"/>
      <c r="PY25" s="17"/>
      <c r="PZ25" s="17"/>
      <c r="QA25" s="17"/>
      <c r="QB25" s="17"/>
      <c r="QC25" s="17"/>
      <c r="QD25" s="17"/>
      <c r="QE25" s="17"/>
      <c r="QF25" s="17"/>
      <c r="QG25" s="17"/>
      <c r="QH25" s="17"/>
      <c r="QI25" s="17"/>
      <c r="QJ25" s="17"/>
      <c r="QK25" s="17"/>
      <c r="QL25" s="17"/>
      <c r="QM25" s="17"/>
      <c r="QN25" s="17"/>
      <c r="QO25" s="17"/>
      <c r="QP25" s="17"/>
      <c r="QQ25" s="17"/>
      <c r="QR25" s="17"/>
      <c r="QS25" s="17"/>
      <c r="QT25" s="17"/>
      <c r="QU25" s="17"/>
      <c r="QV25" s="17"/>
      <c r="QW25" s="17"/>
      <c r="QX25" s="17"/>
      <c r="QY25" s="17"/>
      <c r="QZ25" s="17"/>
      <c r="RA25" s="17"/>
      <c r="RB25" s="17"/>
      <c r="RC25" s="17"/>
      <c r="RD25" s="17"/>
      <c r="RE25" s="17"/>
      <c r="RF25" s="17"/>
      <c r="RG25" s="17"/>
      <c r="RH25" s="17"/>
      <c r="RI25" s="17"/>
      <c r="RJ25" s="17"/>
      <c r="RK25" s="17"/>
      <c r="RL25" s="17"/>
      <c r="RM25" s="17"/>
      <c r="RN25" s="17"/>
      <c r="RO25" s="17"/>
      <c r="RP25" s="17"/>
      <c r="RQ25" s="17"/>
      <c r="RR25" s="17"/>
      <c r="RS25" s="17"/>
      <c r="RT25" s="17"/>
      <c r="RU25" s="17"/>
      <c r="RV25" s="17"/>
      <c r="RW25" s="17"/>
      <c r="RX25" s="17"/>
      <c r="RY25" s="17"/>
      <c r="RZ25" s="17"/>
      <c r="SA25" s="17"/>
      <c r="SB25" s="17"/>
      <c r="SC25" s="17"/>
      <c r="SD25" s="17"/>
      <c r="SE25" s="17"/>
      <c r="SF25" s="17"/>
      <c r="SG25" s="17"/>
      <c r="SH25" s="17"/>
      <c r="SI25" s="17"/>
      <c r="SJ25" s="17"/>
      <c r="SK25" s="17"/>
      <c r="SL25" s="17"/>
      <c r="SM25" s="17"/>
      <c r="SN25" s="17"/>
      <c r="SO25" s="17"/>
      <c r="SP25" s="17"/>
      <c r="SQ25" s="17"/>
      <c r="SR25" s="17"/>
      <c r="SS25" s="17"/>
      <c r="ST25" s="17"/>
      <c r="SU25" s="17"/>
      <c r="SV25" s="17"/>
      <c r="SW25" s="17"/>
      <c r="SX25" s="17"/>
      <c r="SY25" s="17"/>
      <c r="SZ25" s="17"/>
      <c r="TA25" s="17"/>
      <c r="TB25" s="17"/>
      <c r="TC25" s="17"/>
      <c r="TD25" s="17"/>
    </row>
    <row r="26" spans="1:524" ht="15" customHeight="1">
      <c r="A26" s="2" t="s">
        <v>3819</v>
      </c>
      <c r="B26" s="17" t="s">
        <v>5020</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c r="AM26" s="17"/>
      <c r="AN26" s="17"/>
      <c r="AO26" s="17"/>
      <c r="AP26" s="17"/>
      <c r="AQ26" s="17"/>
      <c r="AR26" s="17"/>
      <c r="AS26" s="17"/>
      <c r="AT26" s="17"/>
      <c r="AU26" s="17"/>
      <c r="AV26" s="17"/>
      <c r="AW26" s="17"/>
      <c r="AX26" s="17"/>
      <c r="AY26" s="17"/>
      <c r="AZ26" s="17"/>
      <c r="BA26" s="17"/>
      <c r="BB26" s="17"/>
      <c r="BC26" s="17"/>
      <c r="BD26" s="17"/>
      <c r="BE26" s="17"/>
      <c r="BF26" s="17"/>
      <c r="BG26" s="17"/>
      <c r="BH26" s="17"/>
      <c r="BI26" s="17"/>
      <c r="BJ26" s="17"/>
      <c r="BK26" s="17"/>
      <c r="BL26" s="17"/>
      <c r="BM26" s="17"/>
      <c r="BN26" s="17"/>
      <c r="BO26" s="17"/>
      <c r="BP26" s="17"/>
      <c r="BQ26" s="17"/>
      <c r="BR26" s="17"/>
      <c r="BS26" s="17"/>
      <c r="BT26" s="17"/>
      <c r="BU26" s="17"/>
      <c r="BV26" s="17"/>
      <c r="BW26" s="17"/>
      <c r="BX26" s="17"/>
      <c r="BY26" s="17"/>
      <c r="BZ26" s="17"/>
      <c r="CA26" s="17"/>
      <c r="CB26" s="17"/>
      <c r="CC26" s="17"/>
      <c r="CD26" s="17"/>
      <c r="CE26" s="17"/>
      <c r="CF26" s="17"/>
      <c r="CG26" s="17"/>
      <c r="CH26" s="17"/>
      <c r="CI26" s="17"/>
      <c r="CJ26" s="17"/>
      <c r="CK26" s="17"/>
      <c r="CL26" s="17"/>
      <c r="CM26" s="17"/>
      <c r="CN26" s="17"/>
      <c r="CO26" s="17"/>
      <c r="CP26" s="17"/>
      <c r="CQ26" s="17"/>
      <c r="CR26" s="17"/>
      <c r="CS26" s="17"/>
      <c r="CT26" s="17"/>
      <c r="CU26" s="17"/>
      <c r="CV26" s="17"/>
      <c r="CW26" s="17"/>
      <c r="CX26" s="17"/>
      <c r="CY26" s="17"/>
      <c r="CZ26" s="17"/>
      <c r="DA26" s="17"/>
      <c r="DB26" s="17"/>
      <c r="DC26" s="17"/>
      <c r="DD26" s="17"/>
      <c r="DE26" s="17"/>
      <c r="DF26" s="17"/>
      <c r="DG26" s="17"/>
      <c r="DH26" s="17"/>
      <c r="DI26" s="17"/>
      <c r="DJ26" s="17"/>
      <c r="DK26" s="17"/>
      <c r="DL26" s="17"/>
      <c r="DM26" s="17"/>
      <c r="DN26" s="17"/>
      <c r="DO26" s="17"/>
      <c r="DP26" s="17"/>
      <c r="DQ26" s="17"/>
      <c r="DR26" s="17"/>
      <c r="DS26" s="17"/>
      <c r="DT26" s="17"/>
      <c r="DU26" s="17"/>
      <c r="DV26" s="17"/>
      <c r="DW26" s="17"/>
      <c r="DX26" s="17"/>
      <c r="DY26" s="17"/>
      <c r="DZ26" s="17"/>
      <c r="EA26" s="17"/>
      <c r="EB26" s="17"/>
      <c r="EC26" s="17"/>
      <c r="ED26" s="17"/>
      <c r="EE26" s="17"/>
      <c r="EF26" s="17"/>
      <c r="EG26" s="17"/>
      <c r="EH26" s="17"/>
      <c r="EI26" s="17"/>
      <c r="EJ26" s="17"/>
      <c r="EK26" s="17"/>
      <c r="EL26" s="17"/>
      <c r="EM26" s="17"/>
      <c r="EN26" s="17"/>
      <c r="EO26" s="17"/>
      <c r="EP26" s="17"/>
      <c r="EQ26" s="17"/>
      <c r="ER26" s="17"/>
      <c r="ES26" s="17"/>
      <c r="ET26" s="17"/>
      <c r="EU26" s="17"/>
      <c r="EV26" s="17"/>
      <c r="EW26" s="17"/>
      <c r="EX26" s="17"/>
      <c r="EY26" s="17"/>
      <c r="EZ26" s="17"/>
      <c r="FA26" s="17"/>
      <c r="FB26" s="17"/>
      <c r="FC26" s="17"/>
      <c r="FD26" s="17"/>
      <c r="FE26" s="17"/>
      <c r="FF26" s="17"/>
      <c r="FG26" s="17"/>
      <c r="FH26" s="17"/>
      <c r="FI26" s="17"/>
      <c r="FJ26" s="17"/>
      <c r="FK26" s="17"/>
      <c r="FL26" s="17"/>
      <c r="FM26" s="17"/>
      <c r="FN26" s="17"/>
      <c r="FO26" s="17"/>
      <c r="FP26" s="17"/>
      <c r="FQ26" s="17"/>
      <c r="FR26" s="17"/>
      <c r="FS26" s="17"/>
      <c r="FT26" s="17"/>
      <c r="FU26" s="17"/>
      <c r="FV26" s="17"/>
      <c r="FW26" s="17"/>
      <c r="FX26" s="17"/>
      <c r="FY26" s="17"/>
      <c r="FZ26" s="17"/>
      <c r="GA26" s="17"/>
      <c r="GB26" s="17"/>
      <c r="GC26" s="17"/>
      <c r="GD26" s="17"/>
      <c r="GE26" s="17"/>
      <c r="GF26" s="17"/>
      <c r="GG26" s="17"/>
      <c r="GH26" s="17"/>
      <c r="GI26" s="17"/>
      <c r="GJ26" s="17"/>
      <c r="GK26" s="17"/>
      <c r="GL26" s="17"/>
      <c r="GM26" s="17"/>
      <c r="GN26" s="17"/>
      <c r="GO26" s="17"/>
      <c r="GP26" s="17"/>
      <c r="GQ26" s="17"/>
      <c r="GR26" s="17"/>
      <c r="GS26" s="17"/>
      <c r="GT26" s="17"/>
      <c r="GU26" s="17"/>
      <c r="GV26" s="17"/>
      <c r="GW26" s="17"/>
      <c r="GX26" s="17"/>
      <c r="GY26" s="17"/>
      <c r="GZ26" s="17"/>
      <c r="HA26" s="17"/>
      <c r="HB26" s="17"/>
      <c r="HC26" s="17"/>
      <c r="HD26" s="17"/>
      <c r="HE26" s="17"/>
      <c r="HF26" s="17"/>
      <c r="HG26" s="17"/>
      <c r="HH26" s="17"/>
      <c r="HI26" s="17"/>
      <c r="HJ26" s="17"/>
      <c r="HK26" s="17"/>
      <c r="HL26" s="17"/>
      <c r="HM26" s="17"/>
      <c r="HN26" s="17"/>
      <c r="HO26" s="17"/>
      <c r="HP26" s="17"/>
      <c r="HQ26" s="17"/>
      <c r="HR26" s="17"/>
      <c r="HS26" s="17"/>
      <c r="HT26" s="17"/>
      <c r="HU26" s="17"/>
      <c r="HV26" s="17"/>
      <c r="HW26" s="17"/>
      <c r="HX26" s="17"/>
      <c r="HY26" s="17"/>
      <c r="HZ26" s="17"/>
      <c r="IA26" s="17"/>
      <c r="IB26" s="17"/>
      <c r="IC26" s="17"/>
      <c r="ID26" s="17"/>
      <c r="IE26" s="17"/>
      <c r="IF26" s="17"/>
      <c r="IG26" s="17"/>
      <c r="IH26" s="17"/>
      <c r="II26" s="17"/>
      <c r="IJ26" s="17"/>
      <c r="IK26" s="17"/>
      <c r="IL26" s="17"/>
      <c r="IM26" s="17"/>
      <c r="IN26" s="17"/>
      <c r="IO26" s="17"/>
      <c r="IP26" s="17"/>
      <c r="IQ26" s="17"/>
      <c r="IR26" s="17"/>
      <c r="IS26" s="17"/>
      <c r="IT26" s="17"/>
      <c r="IU26" s="17"/>
      <c r="IV26" s="17"/>
      <c r="IW26" s="17"/>
      <c r="IX26" s="17"/>
      <c r="IY26" s="17"/>
      <c r="IZ26" s="17"/>
      <c r="JA26" s="17"/>
      <c r="JB26" s="17"/>
      <c r="JC26" s="17"/>
      <c r="JD26" s="17"/>
      <c r="JE26" s="17"/>
      <c r="JF26" s="17"/>
      <c r="JG26" s="17"/>
      <c r="JH26" s="17"/>
      <c r="JI26" s="17"/>
      <c r="JJ26" s="17"/>
      <c r="JK26" s="17"/>
      <c r="JL26" s="17"/>
      <c r="JM26" s="17"/>
      <c r="JN26" s="17"/>
      <c r="JO26" s="17"/>
      <c r="JP26" s="17"/>
      <c r="JQ26" s="17"/>
      <c r="JR26" s="17"/>
      <c r="JS26" s="17"/>
      <c r="JT26" s="17"/>
      <c r="JU26" s="17"/>
      <c r="JV26" s="17"/>
      <c r="JW26" s="17"/>
      <c r="JX26" s="17"/>
      <c r="JY26" s="17"/>
      <c r="JZ26" s="17"/>
      <c r="KA26" s="17"/>
      <c r="KB26" s="17"/>
      <c r="KC26" s="17"/>
      <c r="KD26" s="17"/>
      <c r="KE26" s="17"/>
      <c r="KF26" s="17"/>
      <c r="KG26" s="17"/>
      <c r="KH26" s="17"/>
      <c r="KI26" s="17"/>
      <c r="KJ26" s="17"/>
      <c r="KK26" s="17"/>
      <c r="KL26" s="17"/>
      <c r="KM26" s="17"/>
      <c r="KN26" s="17"/>
      <c r="KO26" s="17"/>
      <c r="KP26" s="17"/>
      <c r="KQ26" s="17"/>
      <c r="KR26" s="17"/>
      <c r="KS26" s="17"/>
      <c r="KT26" s="17"/>
      <c r="KU26" s="17"/>
      <c r="KV26" s="17"/>
      <c r="KW26" s="17"/>
      <c r="KX26" s="17"/>
      <c r="KY26" s="17"/>
      <c r="KZ26" s="17"/>
      <c r="LA26" s="17"/>
      <c r="LB26" s="17"/>
      <c r="LC26" s="17"/>
      <c r="LD26" s="17"/>
      <c r="LE26" s="17"/>
      <c r="LF26" s="17"/>
      <c r="LG26" s="17"/>
      <c r="LH26" s="17"/>
      <c r="LI26" s="17"/>
      <c r="LJ26" s="17"/>
      <c r="LK26" s="17"/>
      <c r="LL26" s="17"/>
      <c r="LM26" s="17"/>
      <c r="LN26" s="17"/>
      <c r="LO26" s="17"/>
      <c r="LP26" s="17"/>
      <c r="LQ26" s="17"/>
      <c r="LR26" s="17"/>
      <c r="LS26" s="17"/>
      <c r="LT26" s="17"/>
      <c r="LU26" s="17"/>
      <c r="LV26" s="17"/>
      <c r="LW26" s="17"/>
      <c r="LX26" s="17"/>
      <c r="LY26" s="17"/>
      <c r="LZ26" s="17"/>
      <c r="MA26" s="17"/>
      <c r="MB26" s="17"/>
      <c r="MC26" s="17"/>
      <c r="MD26" s="17"/>
      <c r="ME26" s="17"/>
      <c r="MF26" s="17"/>
      <c r="MG26" s="17"/>
      <c r="MH26" s="17"/>
      <c r="MI26" s="17"/>
      <c r="MJ26" s="17"/>
      <c r="MK26" s="17"/>
      <c r="ML26" s="17"/>
      <c r="MM26" s="17"/>
      <c r="MN26" s="17"/>
      <c r="MO26" s="17"/>
      <c r="MP26" s="17"/>
      <c r="MQ26" s="17"/>
      <c r="MR26" s="17"/>
      <c r="MS26" s="17"/>
      <c r="MT26" s="17"/>
      <c r="MU26" s="17"/>
      <c r="MV26" s="17"/>
      <c r="MW26" s="17"/>
      <c r="MX26" s="17"/>
      <c r="MY26" s="17"/>
      <c r="MZ26" s="17"/>
      <c r="NA26" s="17"/>
      <c r="NB26" s="17"/>
      <c r="NC26" s="17"/>
      <c r="ND26" s="17"/>
      <c r="NE26" s="17"/>
      <c r="NF26" s="17"/>
      <c r="NG26" s="17"/>
      <c r="NH26" s="17"/>
      <c r="NI26" s="17"/>
      <c r="NJ26" s="17"/>
      <c r="NK26" s="17"/>
      <c r="NL26" s="17"/>
      <c r="NM26" s="17"/>
      <c r="NN26" s="17"/>
      <c r="NO26" s="17"/>
      <c r="NP26" s="17"/>
      <c r="NQ26" s="17"/>
      <c r="NR26" s="17"/>
      <c r="NS26" s="17"/>
      <c r="NT26" s="17"/>
      <c r="NU26" s="17"/>
      <c r="NV26" s="17"/>
      <c r="NW26" s="17"/>
      <c r="NX26" s="17"/>
      <c r="NY26" s="17"/>
      <c r="NZ26" s="17"/>
      <c r="OA26" s="17"/>
      <c r="OB26" s="17"/>
      <c r="OC26" s="17"/>
      <c r="OD26" s="17"/>
      <c r="OE26" s="17"/>
      <c r="OF26" s="17"/>
      <c r="OG26" s="17"/>
      <c r="OH26" s="17"/>
      <c r="OI26" s="17"/>
      <c r="OJ26" s="17"/>
      <c r="OK26" s="17"/>
      <c r="OL26" s="17"/>
      <c r="OM26" s="17"/>
      <c r="ON26" s="17"/>
      <c r="OO26" s="17"/>
      <c r="OP26" s="17"/>
      <c r="OQ26" s="17"/>
      <c r="OR26" s="17"/>
      <c r="OS26" s="17"/>
      <c r="OT26" s="17"/>
      <c r="OU26" s="17"/>
      <c r="OV26" s="17"/>
      <c r="OW26" s="17"/>
      <c r="OX26" s="17"/>
      <c r="OY26" s="17"/>
      <c r="OZ26" s="17"/>
      <c r="PA26" s="17"/>
      <c r="PB26" s="17"/>
      <c r="PC26" s="17"/>
      <c r="PD26" s="17"/>
      <c r="PE26" s="17"/>
      <c r="PF26" s="17"/>
      <c r="PG26" s="17"/>
      <c r="PH26" s="17"/>
      <c r="PI26" s="17"/>
      <c r="PJ26" s="17"/>
      <c r="PK26" s="17"/>
      <c r="PL26" s="17"/>
      <c r="PM26" s="17"/>
      <c r="PN26" s="17"/>
      <c r="PO26" s="17"/>
      <c r="PP26" s="17"/>
      <c r="PQ26" s="17"/>
      <c r="PR26" s="17"/>
      <c r="PS26" s="17"/>
      <c r="PT26" s="17"/>
      <c r="PU26" s="17"/>
      <c r="PV26" s="17"/>
      <c r="PW26" s="17"/>
      <c r="PX26" s="17"/>
      <c r="PY26" s="17"/>
      <c r="PZ26" s="17"/>
      <c r="QA26" s="17"/>
      <c r="QB26" s="17"/>
      <c r="QC26" s="17"/>
      <c r="QD26" s="17"/>
      <c r="QE26" s="17"/>
      <c r="QF26" s="17"/>
      <c r="QG26" s="17"/>
      <c r="QH26" s="17"/>
      <c r="QI26" s="17"/>
      <c r="QJ26" s="17"/>
      <c r="QK26" s="17"/>
      <c r="QL26" s="17"/>
      <c r="QM26" s="17"/>
      <c r="QN26" s="17"/>
      <c r="QO26" s="17"/>
      <c r="QP26" s="17"/>
      <c r="QQ26" s="17"/>
      <c r="QR26" s="17"/>
      <c r="QS26" s="17"/>
      <c r="QT26" s="17"/>
      <c r="QU26" s="17"/>
      <c r="QV26" s="17"/>
      <c r="QW26" s="17"/>
      <c r="QX26" s="17"/>
      <c r="QY26" s="17"/>
      <c r="QZ26" s="17"/>
      <c r="RA26" s="17"/>
      <c r="RB26" s="17"/>
      <c r="RC26" s="17"/>
      <c r="RD26" s="17"/>
      <c r="RE26" s="17"/>
      <c r="RF26" s="17"/>
      <c r="RG26" s="17"/>
      <c r="RH26" s="17"/>
      <c r="RI26" s="17"/>
      <c r="RJ26" s="17"/>
      <c r="RK26" s="17"/>
      <c r="RL26" s="17"/>
      <c r="RM26" s="17"/>
      <c r="RN26" s="17"/>
      <c r="RO26" s="17"/>
      <c r="RP26" s="17"/>
      <c r="RQ26" s="17"/>
      <c r="RR26" s="17"/>
      <c r="RS26" s="17"/>
      <c r="RT26" s="17"/>
      <c r="RU26" s="17"/>
      <c r="RV26" s="17"/>
      <c r="RW26" s="17"/>
      <c r="RX26" s="17"/>
      <c r="RY26" s="17"/>
      <c r="RZ26" s="17"/>
      <c r="SA26" s="17"/>
      <c r="SB26" s="17"/>
      <c r="SC26" s="17"/>
      <c r="SD26" s="17"/>
      <c r="SE26" s="17"/>
      <c r="SF26" s="17"/>
      <c r="SG26" s="17"/>
      <c r="SH26" s="17"/>
      <c r="SI26" s="17"/>
      <c r="SJ26" s="17"/>
      <c r="SK26" s="17"/>
      <c r="SL26" s="17"/>
      <c r="SM26" s="17"/>
      <c r="SN26" s="17"/>
      <c r="SO26" s="17"/>
      <c r="SP26" s="17"/>
      <c r="SQ26" s="17"/>
      <c r="SR26" s="17"/>
      <c r="SS26" s="17"/>
      <c r="ST26" s="17"/>
      <c r="SU26" s="17"/>
      <c r="SV26" s="17"/>
      <c r="SW26" s="17"/>
      <c r="SX26" s="17"/>
      <c r="SY26" s="17"/>
      <c r="SZ26" s="17"/>
      <c r="TA26" s="17"/>
      <c r="TB26" s="17"/>
      <c r="TC26" s="17"/>
      <c r="TD26" s="17"/>
    </row>
    <row r="27" spans="1:524" ht="15" customHeight="1">
      <c r="A27" s="2" t="s">
        <v>3822</v>
      </c>
      <c r="B27" s="17" t="s">
        <v>5021</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c r="AM27" s="17"/>
      <c r="AN27" s="17"/>
      <c r="AO27" s="17"/>
      <c r="AP27" s="17"/>
      <c r="AQ27" s="17"/>
      <c r="AR27" s="17"/>
      <c r="AS27" s="17"/>
      <c r="AT27" s="17"/>
      <c r="AU27" s="17"/>
      <c r="AV27" s="17"/>
      <c r="AW27" s="17"/>
      <c r="AX27" s="17"/>
      <c r="AY27" s="17"/>
      <c r="AZ27" s="17"/>
      <c r="BA27" s="17"/>
      <c r="BB27" s="17"/>
      <c r="BC27" s="17"/>
      <c r="BD27" s="17"/>
      <c r="BE27" s="17"/>
      <c r="BF27" s="17"/>
      <c r="BG27" s="17"/>
      <c r="BH27" s="17"/>
      <c r="BI27" s="17"/>
      <c r="BJ27" s="17"/>
      <c r="BK27" s="17"/>
      <c r="BL27" s="17"/>
      <c r="BM27" s="17"/>
      <c r="BN27" s="17"/>
      <c r="BO27" s="17"/>
      <c r="BP27" s="17"/>
      <c r="BQ27" s="17"/>
      <c r="BR27" s="17"/>
      <c r="BS27" s="17"/>
      <c r="BT27" s="17"/>
      <c r="BU27" s="17"/>
      <c r="BV27" s="17"/>
      <c r="BW27" s="17"/>
      <c r="BX27" s="17"/>
      <c r="BY27" s="17"/>
      <c r="BZ27" s="17"/>
      <c r="CA27" s="17"/>
      <c r="CB27" s="17"/>
      <c r="CC27" s="17"/>
      <c r="CD27" s="17"/>
      <c r="CE27" s="17"/>
      <c r="CF27" s="17"/>
      <c r="CG27" s="17"/>
      <c r="CH27" s="17"/>
      <c r="CI27" s="17"/>
      <c r="CJ27" s="17"/>
      <c r="CK27" s="17"/>
      <c r="CL27" s="17"/>
      <c r="CM27" s="17"/>
      <c r="CN27" s="17"/>
      <c r="CO27" s="17"/>
      <c r="CP27" s="17"/>
      <c r="CQ27" s="17"/>
      <c r="CR27" s="17"/>
      <c r="CS27" s="17"/>
      <c r="CT27" s="17"/>
      <c r="CU27" s="17"/>
      <c r="CV27" s="17"/>
      <c r="CW27" s="17"/>
      <c r="CX27" s="17"/>
      <c r="CY27" s="17"/>
      <c r="CZ27" s="17"/>
      <c r="DA27" s="17"/>
      <c r="DB27" s="17"/>
      <c r="DC27" s="17"/>
      <c r="DD27" s="17"/>
      <c r="DE27" s="17"/>
      <c r="DF27" s="17"/>
      <c r="DG27" s="17"/>
      <c r="DH27" s="17"/>
      <c r="DI27" s="17"/>
      <c r="DJ27" s="17"/>
      <c r="DK27" s="17"/>
      <c r="DL27" s="17"/>
      <c r="DM27" s="17"/>
      <c r="DN27" s="17"/>
      <c r="DO27" s="17"/>
      <c r="DP27" s="17"/>
      <c r="DQ27" s="17"/>
      <c r="DR27" s="17"/>
      <c r="DS27" s="17"/>
      <c r="DT27" s="17"/>
      <c r="DU27" s="17"/>
      <c r="DV27" s="17"/>
      <c r="DW27" s="17"/>
      <c r="DX27" s="17"/>
      <c r="DY27" s="17"/>
      <c r="DZ27" s="17"/>
      <c r="EA27" s="17"/>
      <c r="EB27" s="17"/>
      <c r="EC27" s="17"/>
      <c r="ED27" s="17"/>
      <c r="EE27" s="17"/>
      <c r="EF27" s="17"/>
      <c r="EG27" s="17"/>
      <c r="EH27" s="17"/>
      <c r="EI27" s="17"/>
      <c r="EJ27" s="17"/>
      <c r="EK27" s="17"/>
      <c r="EL27" s="17"/>
      <c r="EM27" s="17"/>
      <c r="EN27" s="17"/>
      <c r="EO27" s="17"/>
      <c r="EP27" s="17"/>
      <c r="EQ27" s="17"/>
      <c r="ER27" s="17"/>
      <c r="ES27" s="17"/>
      <c r="ET27" s="17"/>
      <c r="EU27" s="17"/>
      <c r="EV27" s="17"/>
      <c r="EW27" s="17"/>
      <c r="EX27" s="17"/>
      <c r="EY27" s="17"/>
      <c r="EZ27" s="17"/>
      <c r="FA27" s="17"/>
      <c r="FB27" s="17"/>
      <c r="FC27" s="17"/>
      <c r="FD27" s="17"/>
      <c r="FE27" s="17"/>
      <c r="FF27" s="17"/>
      <c r="FG27" s="17"/>
      <c r="FH27" s="17"/>
      <c r="FI27" s="17"/>
      <c r="FJ27" s="17"/>
      <c r="FK27" s="17"/>
      <c r="FL27" s="17"/>
      <c r="FM27" s="17"/>
      <c r="FN27" s="17"/>
      <c r="FO27" s="17"/>
      <c r="FP27" s="17"/>
      <c r="FQ27" s="17"/>
      <c r="FR27" s="17"/>
      <c r="FS27" s="17"/>
      <c r="FT27" s="17"/>
      <c r="FU27" s="17"/>
      <c r="FV27" s="17"/>
      <c r="FW27" s="17"/>
      <c r="FX27" s="17"/>
      <c r="FY27" s="17"/>
      <c r="FZ27" s="17"/>
      <c r="GA27" s="17"/>
      <c r="GB27" s="17"/>
      <c r="GC27" s="17"/>
      <c r="GD27" s="17"/>
      <c r="GE27" s="17"/>
      <c r="GF27" s="17"/>
      <c r="GG27" s="17"/>
      <c r="GH27" s="17"/>
      <c r="GI27" s="17"/>
      <c r="GJ27" s="17"/>
      <c r="GK27" s="17"/>
      <c r="GL27" s="17"/>
      <c r="GM27" s="17"/>
      <c r="GN27" s="17"/>
      <c r="GO27" s="17"/>
      <c r="GP27" s="17"/>
      <c r="GQ27" s="17"/>
      <c r="GR27" s="17"/>
      <c r="GS27" s="17"/>
      <c r="GT27" s="17"/>
      <c r="GU27" s="17"/>
      <c r="GV27" s="17"/>
      <c r="GW27" s="17"/>
      <c r="GX27" s="17"/>
      <c r="GY27" s="17"/>
      <c r="GZ27" s="17"/>
      <c r="HA27" s="17"/>
      <c r="HB27" s="17"/>
      <c r="HC27" s="17"/>
      <c r="HD27" s="17"/>
      <c r="HE27" s="17"/>
      <c r="HF27" s="17"/>
      <c r="HG27" s="17"/>
      <c r="HH27" s="17"/>
      <c r="HI27" s="17"/>
      <c r="HJ27" s="17"/>
      <c r="HK27" s="17"/>
      <c r="HL27" s="17"/>
      <c r="HM27" s="17"/>
      <c r="HN27" s="17"/>
      <c r="HO27" s="17"/>
      <c r="HP27" s="17"/>
      <c r="HQ27" s="17"/>
      <c r="HR27" s="17"/>
      <c r="HS27" s="17"/>
      <c r="HT27" s="17"/>
      <c r="HU27" s="17"/>
      <c r="HV27" s="17"/>
      <c r="HW27" s="17"/>
      <c r="HX27" s="17"/>
      <c r="HY27" s="17"/>
      <c r="HZ27" s="17"/>
      <c r="IA27" s="17"/>
      <c r="IB27" s="17"/>
      <c r="IC27" s="17"/>
      <c r="ID27" s="17"/>
      <c r="IE27" s="17"/>
      <c r="IF27" s="17"/>
      <c r="IG27" s="17"/>
      <c r="IH27" s="17"/>
      <c r="II27" s="17"/>
      <c r="IJ27" s="17"/>
      <c r="IK27" s="17"/>
      <c r="IL27" s="17"/>
      <c r="IM27" s="17"/>
      <c r="IN27" s="17"/>
      <c r="IO27" s="17"/>
      <c r="IP27" s="17"/>
      <c r="IQ27" s="17"/>
      <c r="IR27" s="17"/>
      <c r="IS27" s="17"/>
      <c r="IT27" s="17"/>
      <c r="IU27" s="17"/>
      <c r="IV27" s="17"/>
      <c r="IW27" s="17"/>
      <c r="IX27" s="17"/>
      <c r="IY27" s="17"/>
      <c r="IZ27" s="17"/>
      <c r="JA27" s="17"/>
      <c r="JB27" s="17"/>
      <c r="JC27" s="17"/>
      <c r="JD27" s="17"/>
      <c r="JE27" s="17"/>
      <c r="JF27" s="17"/>
      <c r="JG27" s="17"/>
      <c r="JH27" s="17"/>
      <c r="JI27" s="17"/>
      <c r="JJ27" s="17"/>
      <c r="JK27" s="17"/>
      <c r="JL27" s="17"/>
      <c r="JM27" s="17"/>
      <c r="JN27" s="17"/>
      <c r="JO27" s="17"/>
      <c r="JP27" s="17"/>
      <c r="JQ27" s="17"/>
      <c r="JR27" s="17"/>
      <c r="JS27" s="17"/>
      <c r="JT27" s="17"/>
      <c r="JU27" s="17"/>
      <c r="JV27" s="17"/>
      <c r="JW27" s="17"/>
      <c r="JX27" s="17"/>
      <c r="JY27" s="17"/>
      <c r="JZ27" s="17"/>
      <c r="KA27" s="17"/>
      <c r="KB27" s="17"/>
      <c r="KC27" s="17"/>
      <c r="KD27" s="17"/>
      <c r="KE27" s="17"/>
      <c r="KF27" s="17"/>
      <c r="KG27" s="17"/>
      <c r="KH27" s="17"/>
      <c r="KI27" s="17"/>
      <c r="KJ27" s="17"/>
      <c r="KK27" s="17"/>
      <c r="KL27" s="17"/>
      <c r="KM27" s="17"/>
      <c r="KN27" s="17"/>
      <c r="KO27" s="17"/>
      <c r="KP27" s="17"/>
      <c r="KQ27" s="17"/>
      <c r="KR27" s="17"/>
      <c r="KS27" s="17"/>
      <c r="KT27" s="17"/>
      <c r="KU27" s="17"/>
      <c r="KV27" s="17"/>
      <c r="KW27" s="17"/>
      <c r="KX27" s="17"/>
      <c r="KY27" s="17"/>
      <c r="KZ27" s="17"/>
      <c r="LA27" s="17"/>
      <c r="LB27" s="17"/>
      <c r="LC27" s="17"/>
      <c r="LD27" s="17"/>
      <c r="LE27" s="17"/>
      <c r="LF27" s="17"/>
      <c r="LG27" s="17"/>
      <c r="LH27" s="17"/>
      <c r="LI27" s="17"/>
      <c r="LJ27" s="17"/>
      <c r="LK27" s="17"/>
      <c r="LL27" s="17"/>
      <c r="LM27" s="17"/>
      <c r="LN27" s="17"/>
      <c r="LO27" s="17"/>
      <c r="LP27" s="17"/>
      <c r="LQ27" s="17"/>
      <c r="LR27" s="17"/>
      <c r="LS27" s="17"/>
      <c r="LT27" s="17"/>
      <c r="LU27" s="17"/>
      <c r="LV27" s="17"/>
      <c r="LW27" s="17"/>
      <c r="LX27" s="17"/>
      <c r="LY27" s="17"/>
      <c r="LZ27" s="17"/>
      <c r="MA27" s="17"/>
      <c r="MB27" s="17"/>
      <c r="MC27" s="17"/>
      <c r="MD27" s="17"/>
      <c r="ME27" s="17"/>
      <c r="MF27" s="17"/>
      <c r="MG27" s="17"/>
      <c r="MH27" s="17"/>
      <c r="MI27" s="17"/>
      <c r="MJ27" s="17"/>
      <c r="MK27" s="17"/>
      <c r="ML27" s="17"/>
      <c r="MM27" s="17"/>
      <c r="MN27" s="17"/>
      <c r="MO27" s="17"/>
      <c r="MP27" s="17"/>
      <c r="MQ27" s="17"/>
      <c r="MR27" s="17"/>
      <c r="MS27" s="17"/>
      <c r="MT27" s="17"/>
      <c r="MU27" s="17"/>
      <c r="MV27" s="17"/>
      <c r="MW27" s="17"/>
      <c r="MX27" s="17"/>
      <c r="MY27" s="17"/>
      <c r="MZ27" s="17"/>
      <c r="NA27" s="17"/>
      <c r="NB27" s="17"/>
      <c r="NC27" s="17"/>
      <c r="ND27" s="17"/>
      <c r="NE27" s="17"/>
      <c r="NF27" s="17"/>
      <c r="NG27" s="17"/>
      <c r="NH27" s="17"/>
      <c r="NI27" s="17"/>
      <c r="NJ27" s="17"/>
      <c r="NK27" s="17"/>
      <c r="NL27" s="17"/>
      <c r="NM27" s="17"/>
      <c r="NN27" s="17"/>
      <c r="NO27" s="17"/>
      <c r="NP27" s="17"/>
      <c r="NQ27" s="17"/>
      <c r="NR27" s="17"/>
      <c r="NS27" s="17"/>
      <c r="NT27" s="17"/>
      <c r="NU27" s="17"/>
      <c r="NV27" s="17"/>
      <c r="NW27" s="17"/>
      <c r="NX27" s="17"/>
      <c r="NY27" s="17"/>
      <c r="NZ27" s="17"/>
      <c r="OA27" s="17"/>
      <c r="OB27" s="17"/>
      <c r="OC27" s="17"/>
      <c r="OD27" s="17"/>
      <c r="OE27" s="17"/>
      <c r="OF27" s="17"/>
      <c r="OG27" s="17"/>
      <c r="OH27" s="17"/>
      <c r="OI27" s="17"/>
      <c r="OJ27" s="17"/>
      <c r="OK27" s="17"/>
      <c r="OL27" s="17"/>
      <c r="OM27" s="17"/>
      <c r="ON27" s="17"/>
      <c r="OO27" s="17"/>
      <c r="OP27" s="17"/>
      <c r="OQ27" s="17"/>
      <c r="OR27" s="17"/>
      <c r="OS27" s="17"/>
      <c r="OT27" s="17"/>
      <c r="OU27" s="17"/>
      <c r="OV27" s="17"/>
      <c r="OW27" s="17"/>
      <c r="OX27" s="17"/>
      <c r="OY27" s="17"/>
      <c r="OZ27" s="17"/>
      <c r="PA27" s="17"/>
      <c r="PB27" s="17"/>
      <c r="PC27" s="17"/>
      <c r="PD27" s="17"/>
      <c r="PE27" s="17"/>
      <c r="PF27" s="17"/>
      <c r="PG27" s="17"/>
      <c r="PH27" s="17"/>
      <c r="PI27" s="17"/>
      <c r="PJ27" s="17"/>
      <c r="PK27" s="17"/>
      <c r="PL27" s="17"/>
      <c r="PM27" s="17"/>
      <c r="PN27" s="17"/>
      <c r="PO27" s="17"/>
      <c r="PP27" s="17"/>
      <c r="PQ27" s="17"/>
      <c r="PR27" s="17"/>
      <c r="PS27" s="17"/>
      <c r="PT27" s="17"/>
      <c r="PU27" s="17"/>
      <c r="PV27" s="17"/>
      <c r="PW27" s="17"/>
      <c r="PX27" s="17"/>
      <c r="PY27" s="17"/>
      <c r="PZ27" s="17"/>
      <c r="QA27" s="17"/>
      <c r="QB27" s="17"/>
      <c r="QC27" s="17"/>
      <c r="QD27" s="17"/>
      <c r="QE27" s="17"/>
      <c r="QF27" s="17"/>
      <c r="QG27" s="17"/>
      <c r="QH27" s="17"/>
      <c r="QI27" s="17"/>
      <c r="QJ27" s="17"/>
      <c r="QK27" s="17"/>
      <c r="QL27" s="17"/>
      <c r="QM27" s="17"/>
      <c r="QN27" s="17"/>
      <c r="QO27" s="17"/>
      <c r="QP27" s="17"/>
      <c r="QQ27" s="17"/>
      <c r="QR27" s="17"/>
      <c r="QS27" s="17"/>
      <c r="QT27" s="17"/>
      <c r="QU27" s="17"/>
      <c r="QV27" s="17"/>
      <c r="QW27" s="17"/>
      <c r="QX27" s="17"/>
      <c r="QY27" s="17"/>
      <c r="QZ27" s="17"/>
      <c r="RA27" s="17"/>
      <c r="RB27" s="17"/>
      <c r="RC27" s="17"/>
      <c r="RD27" s="17"/>
      <c r="RE27" s="17"/>
      <c r="RF27" s="17"/>
      <c r="RG27" s="17"/>
      <c r="RH27" s="17"/>
      <c r="RI27" s="17"/>
      <c r="RJ27" s="17"/>
      <c r="RK27" s="17"/>
      <c r="RL27" s="17"/>
      <c r="RM27" s="17"/>
      <c r="RN27" s="17"/>
      <c r="RO27" s="17"/>
      <c r="RP27" s="17"/>
      <c r="RQ27" s="17"/>
      <c r="RR27" s="17"/>
      <c r="RS27" s="17"/>
      <c r="RT27" s="17"/>
      <c r="RU27" s="17"/>
      <c r="RV27" s="17"/>
      <c r="RW27" s="17"/>
      <c r="RX27" s="17"/>
      <c r="RY27" s="17"/>
      <c r="RZ27" s="17"/>
      <c r="SA27" s="17"/>
      <c r="SB27" s="17"/>
      <c r="SC27" s="17"/>
      <c r="SD27" s="17"/>
      <c r="SE27" s="17"/>
      <c r="SF27" s="17"/>
      <c r="SG27" s="17"/>
      <c r="SH27" s="17"/>
      <c r="SI27" s="17"/>
      <c r="SJ27" s="17"/>
      <c r="SK27" s="17"/>
      <c r="SL27" s="17"/>
      <c r="SM27" s="17"/>
      <c r="SN27" s="17"/>
      <c r="SO27" s="17"/>
      <c r="SP27" s="17"/>
      <c r="SQ27" s="17"/>
      <c r="SR27" s="17"/>
      <c r="SS27" s="17"/>
      <c r="ST27" s="17"/>
      <c r="SU27" s="17"/>
      <c r="SV27" s="17"/>
      <c r="SW27" s="17"/>
      <c r="SX27" s="17"/>
      <c r="SY27" s="17"/>
      <c r="SZ27" s="17"/>
      <c r="TA27" s="17"/>
      <c r="TB27" s="17"/>
      <c r="TC27" s="17"/>
      <c r="TD27" s="17"/>
    </row>
    <row r="28" spans="1:524" ht="15" customHeight="1">
      <c r="A28" s="2" t="s">
        <v>3823</v>
      </c>
      <c r="B28" s="17" t="s">
        <v>5022</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c r="AQ28" s="17"/>
      <c r="AR28" s="17"/>
      <c r="AS28" s="17"/>
      <c r="AT28" s="17"/>
      <c r="AU28" s="17"/>
      <c r="AV28" s="17"/>
      <c r="AW28" s="17"/>
      <c r="AX28" s="17"/>
      <c r="AY28" s="17"/>
      <c r="AZ28" s="17"/>
      <c r="BA28" s="17"/>
      <c r="BB28" s="17"/>
      <c r="BC28" s="17"/>
      <c r="BD28" s="17"/>
      <c r="BE28" s="17"/>
      <c r="BF28" s="17"/>
      <c r="BG28" s="17"/>
      <c r="BH28" s="17"/>
      <c r="BI28" s="17"/>
      <c r="BJ28" s="17"/>
      <c r="BK28" s="17"/>
      <c r="BL28" s="17"/>
      <c r="BM28" s="17"/>
      <c r="BN28" s="17"/>
      <c r="BO28" s="17"/>
      <c r="BP28" s="17"/>
      <c r="BQ28" s="17"/>
      <c r="BR28" s="17"/>
      <c r="BS28" s="17"/>
      <c r="BT28" s="17"/>
      <c r="BU28" s="17"/>
      <c r="BV28" s="17"/>
      <c r="BW28" s="17"/>
      <c r="BX28" s="17"/>
      <c r="BY28" s="17"/>
      <c r="BZ28" s="17"/>
      <c r="CA28" s="17"/>
      <c r="CB28" s="17"/>
      <c r="CC28" s="17"/>
      <c r="CD28" s="17"/>
      <c r="CE28" s="17"/>
      <c r="CF28" s="17"/>
      <c r="CG28" s="17"/>
      <c r="CH28" s="17"/>
      <c r="CI28" s="17"/>
      <c r="CJ28" s="17"/>
      <c r="CK28" s="17"/>
      <c r="CL28" s="17"/>
      <c r="CM28" s="17"/>
      <c r="CN28" s="17"/>
      <c r="CO28" s="17"/>
      <c r="CP28" s="17"/>
      <c r="CQ28" s="17"/>
      <c r="CR28" s="17"/>
      <c r="CS28" s="17"/>
      <c r="CT28" s="17"/>
      <c r="CU28" s="17"/>
      <c r="CV28" s="17"/>
      <c r="CW28" s="17"/>
      <c r="CX28" s="17"/>
      <c r="CY28" s="17"/>
      <c r="CZ28" s="17"/>
      <c r="DA28" s="17"/>
      <c r="DB28" s="17"/>
      <c r="DC28" s="17"/>
      <c r="DD28" s="17"/>
      <c r="DE28" s="17"/>
      <c r="DF28" s="17"/>
      <c r="DG28" s="17"/>
      <c r="DH28" s="17"/>
      <c r="DI28" s="17"/>
      <c r="DJ28" s="17"/>
      <c r="DK28" s="17"/>
      <c r="DL28" s="17"/>
      <c r="DM28" s="17"/>
      <c r="DN28" s="17"/>
      <c r="DO28" s="17"/>
      <c r="DP28" s="17"/>
      <c r="DQ28" s="17"/>
      <c r="DR28" s="17"/>
      <c r="DS28" s="17"/>
      <c r="DT28" s="17"/>
      <c r="DU28" s="17"/>
      <c r="DV28" s="17"/>
      <c r="DW28" s="17"/>
      <c r="DX28" s="17"/>
      <c r="DY28" s="17"/>
      <c r="DZ28" s="17"/>
      <c r="EA28" s="17"/>
      <c r="EB28" s="17"/>
      <c r="EC28" s="17"/>
      <c r="ED28" s="17"/>
      <c r="EE28" s="17"/>
      <c r="EF28" s="17"/>
      <c r="EG28" s="17"/>
      <c r="EH28" s="17"/>
      <c r="EI28" s="17"/>
      <c r="EJ28" s="17"/>
      <c r="EK28" s="17"/>
      <c r="EL28" s="17"/>
      <c r="EM28" s="17"/>
      <c r="EN28" s="17"/>
      <c r="EO28" s="17"/>
      <c r="EP28" s="17"/>
      <c r="EQ28" s="17"/>
      <c r="ER28" s="17"/>
      <c r="ES28" s="17"/>
      <c r="ET28" s="17"/>
      <c r="EU28" s="17"/>
      <c r="EV28" s="17"/>
      <c r="EW28" s="17"/>
      <c r="EX28" s="17"/>
      <c r="EY28" s="17"/>
      <c r="EZ28" s="17"/>
      <c r="FA28" s="17"/>
      <c r="FB28" s="17"/>
      <c r="FC28" s="17"/>
      <c r="FD28" s="17"/>
      <c r="FE28" s="17"/>
      <c r="FF28" s="17"/>
      <c r="FG28" s="17"/>
      <c r="FH28" s="17"/>
      <c r="FI28" s="17"/>
      <c r="FJ28" s="17"/>
      <c r="FK28" s="17"/>
      <c r="FL28" s="17"/>
      <c r="FM28" s="17"/>
      <c r="FN28" s="17"/>
      <c r="FO28" s="17"/>
      <c r="FP28" s="17"/>
      <c r="FQ28" s="17"/>
      <c r="FR28" s="17"/>
      <c r="FS28" s="17"/>
      <c r="FT28" s="17"/>
      <c r="FU28" s="17"/>
      <c r="FV28" s="17"/>
      <c r="FW28" s="17"/>
      <c r="FX28" s="17"/>
      <c r="FY28" s="17"/>
      <c r="FZ28" s="17"/>
      <c r="GA28" s="17"/>
      <c r="GB28" s="17"/>
      <c r="GC28" s="17"/>
      <c r="GD28" s="17"/>
      <c r="GE28" s="17"/>
      <c r="GF28" s="17"/>
      <c r="GG28" s="17"/>
      <c r="GH28" s="17"/>
      <c r="GI28" s="17"/>
      <c r="GJ28" s="17"/>
      <c r="GK28" s="17"/>
      <c r="GL28" s="17"/>
      <c r="GM28" s="17"/>
      <c r="GN28" s="17"/>
      <c r="GO28" s="17"/>
      <c r="GP28" s="17"/>
      <c r="GQ28" s="17"/>
      <c r="GR28" s="17"/>
      <c r="GS28" s="17"/>
      <c r="GT28" s="17"/>
      <c r="GU28" s="17"/>
      <c r="GV28" s="17"/>
      <c r="GW28" s="17"/>
      <c r="GX28" s="17"/>
      <c r="GY28" s="17"/>
      <c r="GZ28" s="17"/>
      <c r="HA28" s="17"/>
      <c r="HB28" s="17"/>
      <c r="HC28" s="17"/>
      <c r="HD28" s="17"/>
      <c r="HE28" s="17"/>
      <c r="HF28" s="17"/>
      <c r="HG28" s="17"/>
      <c r="HH28" s="17"/>
      <c r="HI28" s="17"/>
      <c r="HJ28" s="17"/>
      <c r="HK28" s="17"/>
      <c r="HL28" s="17"/>
      <c r="HM28" s="17"/>
      <c r="HN28" s="17"/>
      <c r="HO28" s="17"/>
      <c r="HP28" s="17"/>
      <c r="HQ28" s="17"/>
      <c r="HR28" s="17"/>
      <c r="HS28" s="17"/>
      <c r="HT28" s="17"/>
      <c r="HU28" s="17"/>
      <c r="HV28" s="17"/>
      <c r="HW28" s="17"/>
      <c r="HX28" s="17"/>
      <c r="HY28" s="17"/>
      <c r="HZ28" s="17"/>
      <c r="IA28" s="17"/>
      <c r="IB28" s="17"/>
      <c r="IC28" s="17"/>
      <c r="ID28" s="17"/>
      <c r="IE28" s="17"/>
      <c r="IF28" s="17"/>
      <c r="IG28" s="17"/>
      <c r="IH28" s="17"/>
      <c r="II28" s="17"/>
      <c r="IJ28" s="17"/>
      <c r="IK28" s="17"/>
      <c r="IL28" s="17"/>
      <c r="IM28" s="17"/>
      <c r="IN28" s="17"/>
      <c r="IO28" s="17"/>
      <c r="IP28" s="17"/>
      <c r="IQ28" s="17"/>
      <c r="IR28" s="17"/>
      <c r="IS28" s="17"/>
      <c r="IT28" s="17"/>
      <c r="IU28" s="17"/>
      <c r="IV28" s="17"/>
      <c r="IW28" s="17"/>
      <c r="IX28" s="17"/>
      <c r="IY28" s="17"/>
      <c r="IZ28" s="17"/>
      <c r="JA28" s="17"/>
      <c r="JB28" s="17"/>
      <c r="JC28" s="17"/>
      <c r="JD28" s="17"/>
      <c r="JE28" s="17"/>
      <c r="JF28" s="17"/>
      <c r="JG28" s="17"/>
      <c r="JH28" s="17"/>
      <c r="JI28" s="17"/>
      <c r="JJ28" s="17"/>
      <c r="JK28" s="17"/>
      <c r="JL28" s="17"/>
      <c r="JM28" s="17"/>
      <c r="JN28" s="17"/>
      <c r="JO28" s="17"/>
      <c r="JP28" s="17"/>
      <c r="JQ28" s="17"/>
      <c r="JR28" s="17"/>
      <c r="JS28" s="17"/>
      <c r="JT28" s="17"/>
      <c r="JU28" s="17"/>
      <c r="JV28" s="17"/>
      <c r="JW28" s="17"/>
      <c r="JX28" s="17"/>
      <c r="JY28" s="17"/>
      <c r="JZ28" s="17"/>
      <c r="KA28" s="17"/>
      <c r="KB28" s="17"/>
      <c r="KC28" s="17"/>
      <c r="KD28" s="17"/>
      <c r="KE28" s="17"/>
      <c r="KF28" s="17"/>
      <c r="KG28" s="17"/>
      <c r="KH28" s="17"/>
      <c r="KI28" s="17"/>
      <c r="KJ28" s="17"/>
      <c r="KK28" s="17"/>
      <c r="KL28" s="17"/>
      <c r="KM28" s="17"/>
      <c r="KN28" s="17"/>
      <c r="KO28" s="17"/>
      <c r="KP28" s="17"/>
      <c r="KQ28" s="17"/>
      <c r="KR28" s="17"/>
      <c r="KS28" s="17"/>
      <c r="KT28" s="17"/>
      <c r="KU28" s="17"/>
      <c r="KV28" s="17"/>
      <c r="KW28" s="17"/>
      <c r="KX28" s="17"/>
      <c r="KY28" s="17"/>
      <c r="KZ28" s="17"/>
      <c r="LA28" s="17"/>
      <c r="LB28" s="17"/>
      <c r="LC28" s="17"/>
      <c r="LD28" s="17"/>
      <c r="LE28" s="17"/>
      <c r="LF28" s="17"/>
      <c r="LG28" s="17"/>
      <c r="LH28" s="17"/>
      <c r="LI28" s="17"/>
      <c r="LJ28" s="17"/>
      <c r="LK28" s="17"/>
      <c r="LL28" s="17"/>
      <c r="LM28" s="17"/>
      <c r="LN28" s="17"/>
      <c r="LO28" s="17"/>
      <c r="LP28" s="17"/>
      <c r="LQ28" s="17"/>
      <c r="LR28" s="17"/>
      <c r="LS28" s="17"/>
      <c r="LT28" s="17"/>
      <c r="LU28" s="17"/>
      <c r="LV28" s="17"/>
      <c r="LW28" s="17"/>
      <c r="LX28" s="17"/>
      <c r="LY28" s="17"/>
      <c r="LZ28" s="17"/>
      <c r="MA28" s="17"/>
      <c r="MB28" s="17"/>
      <c r="MC28" s="17"/>
      <c r="MD28" s="17"/>
      <c r="ME28" s="17"/>
      <c r="MF28" s="17"/>
      <c r="MG28" s="17"/>
      <c r="MH28" s="17"/>
      <c r="MI28" s="17"/>
      <c r="MJ28" s="17"/>
      <c r="MK28" s="17"/>
      <c r="ML28" s="17"/>
      <c r="MM28" s="17"/>
      <c r="MN28" s="17"/>
      <c r="MO28" s="17"/>
      <c r="MP28" s="17"/>
      <c r="MQ28" s="17"/>
      <c r="MR28" s="17"/>
      <c r="MS28" s="17"/>
      <c r="MT28" s="17"/>
      <c r="MU28" s="17"/>
      <c r="MV28" s="17"/>
      <c r="MW28" s="17"/>
      <c r="MX28" s="17"/>
      <c r="MY28" s="17"/>
      <c r="MZ28" s="17"/>
      <c r="NA28" s="17"/>
      <c r="NB28" s="17"/>
      <c r="NC28" s="17"/>
      <c r="ND28" s="17"/>
      <c r="NE28" s="17"/>
      <c r="NF28" s="17"/>
      <c r="NG28" s="17"/>
      <c r="NH28" s="17"/>
      <c r="NI28" s="17"/>
      <c r="NJ28" s="17"/>
      <c r="NK28" s="17"/>
      <c r="NL28" s="17"/>
      <c r="NM28" s="17"/>
      <c r="NN28" s="17"/>
      <c r="NO28" s="17"/>
      <c r="NP28" s="17"/>
      <c r="NQ28" s="17"/>
      <c r="NR28" s="17"/>
      <c r="NS28" s="17"/>
      <c r="NT28" s="17"/>
      <c r="NU28" s="17"/>
      <c r="NV28" s="17"/>
      <c r="NW28" s="17"/>
      <c r="NX28" s="17"/>
      <c r="NY28" s="17"/>
      <c r="NZ28" s="17"/>
      <c r="OA28" s="17"/>
      <c r="OB28" s="17"/>
      <c r="OC28" s="17"/>
      <c r="OD28" s="17"/>
      <c r="OE28" s="17"/>
      <c r="OF28" s="17"/>
      <c r="OG28" s="17"/>
      <c r="OH28" s="17"/>
      <c r="OI28" s="17"/>
      <c r="OJ28" s="17"/>
      <c r="OK28" s="17"/>
      <c r="OL28" s="17"/>
      <c r="OM28" s="17"/>
      <c r="ON28" s="17"/>
      <c r="OO28" s="17"/>
      <c r="OP28" s="17"/>
      <c r="OQ28" s="17"/>
      <c r="OR28" s="17"/>
      <c r="OS28" s="17"/>
      <c r="OT28" s="17"/>
      <c r="OU28" s="17"/>
      <c r="OV28" s="17"/>
      <c r="OW28" s="17"/>
      <c r="OX28" s="17"/>
      <c r="OY28" s="17"/>
      <c r="OZ28" s="17"/>
      <c r="PA28" s="17"/>
      <c r="PB28" s="17"/>
      <c r="PC28" s="17"/>
      <c r="PD28" s="17"/>
      <c r="PE28" s="17"/>
      <c r="PF28" s="17"/>
      <c r="PG28" s="17"/>
      <c r="PH28" s="17"/>
      <c r="PI28" s="17"/>
      <c r="PJ28" s="17"/>
      <c r="PK28" s="17"/>
      <c r="PL28" s="17"/>
      <c r="PM28" s="17"/>
      <c r="PN28" s="17"/>
      <c r="PO28" s="17"/>
      <c r="PP28" s="17"/>
      <c r="PQ28" s="17"/>
      <c r="PR28" s="17"/>
      <c r="PS28" s="17"/>
      <c r="PT28" s="17"/>
      <c r="PU28" s="17"/>
      <c r="PV28" s="17"/>
      <c r="PW28" s="17"/>
      <c r="PX28" s="17"/>
      <c r="PY28" s="17"/>
      <c r="PZ28" s="17"/>
      <c r="QA28" s="17"/>
      <c r="QB28" s="17"/>
      <c r="QC28" s="17"/>
      <c r="QD28" s="17"/>
      <c r="QE28" s="17"/>
      <c r="QF28" s="17"/>
      <c r="QG28" s="17"/>
      <c r="QH28" s="17"/>
      <c r="QI28" s="17"/>
      <c r="QJ28" s="17"/>
      <c r="QK28" s="17"/>
      <c r="QL28" s="17"/>
      <c r="QM28" s="17"/>
      <c r="QN28" s="17"/>
      <c r="QO28" s="17"/>
      <c r="QP28" s="17"/>
      <c r="QQ28" s="17"/>
      <c r="QR28" s="17"/>
      <c r="QS28" s="17"/>
      <c r="QT28" s="17"/>
      <c r="QU28" s="17"/>
      <c r="QV28" s="17"/>
      <c r="QW28" s="17"/>
      <c r="QX28" s="17"/>
      <c r="QY28" s="17"/>
      <c r="QZ28" s="17"/>
      <c r="RA28" s="17"/>
      <c r="RB28" s="17"/>
      <c r="RC28" s="17"/>
      <c r="RD28" s="17"/>
      <c r="RE28" s="17"/>
      <c r="RF28" s="17"/>
      <c r="RG28" s="17"/>
      <c r="RH28" s="17"/>
      <c r="RI28" s="17"/>
      <c r="RJ28" s="17"/>
      <c r="RK28" s="17"/>
      <c r="RL28" s="17"/>
      <c r="RM28" s="17"/>
      <c r="RN28" s="17"/>
      <c r="RO28" s="17"/>
      <c r="RP28" s="17"/>
      <c r="RQ28" s="17"/>
      <c r="RR28" s="17"/>
      <c r="RS28" s="17"/>
      <c r="RT28" s="17"/>
      <c r="RU28" s="17"/>
      <c r="RV28" s="17"/>
      <c r="RW28" s="17"/>
      <c r="RX28" s="17"/>
      <c r="RY28" s="17"/>
      <c r="RZ28" s="17"/>
      <c r="SA28" s="17"/>
      <c r="SB28" s="17"/>
      <c r="SC28" s="17"/>
      <c r="SD28" s="17"/>
      <c r="SE28" s="17"/>
      <c r="SF28" s="17"/>
      <c r="SG28" s="17"/>
      <c r="SH28" s="17"/>
      <c r="SI28" s="17"/>
      <c r="SJ28" s="17"/>
      <c r="SK28" s="17"/>
      <c r="SL28" s="17"/>
      <c r="SM28" s="17"/>
      <c r="SN28" s="17"/>
      <c r="SO28" s="17"/>
      <c r="SP28" s="17"/>
      <c r="SQ28" s="17"/>
      <c r="SR28" s="17"/>
      <c r="SS28" s="17"/>
      <c r="ST28" s="17"/>
      <c r="SU28" s="17"/>
      <c r="SV28" s="17"/>
      <c r="SW28" s="17"/>
      <c r="SX28" s="17"/>
      <c r="SY28" s="17"/>
      <c r="SZ28" s="17"/>
      <c r="TA28" s="17"/>
      <c r="TB28" s="17"/>
      <c r="TC28" s="17"/>
      <c r="TD28" s="17"/>
    </row>
  </sheetData>
  <mergeCells count="1569">
    <mergeCell ref="B24:TD24"/>
    <mergeCell ref="B25:TD25"/>
    <mergeCell ref="B26:TD26"/>
    <mergeCell ref="B27:TD27"/>
    <mergeCell ref="B28:TD28"/>
    <mergeCell ref="A18:TD18"/>
    <mergeCell ref="B19:TD19"/>
    <mergeCell ref="B20:TD20"/>
    <mergeCell ref="B21:TD21"/>
    <mergeCell ref="B22:TD22"/>
    <mergeCell ref="B23:TD23"/>
    <mergeCell ref="TC1:TD1"/>
    <mergeCell ref="TC2:TD2"/>
    <mergeCell ref="TC3:TD3"/>
    <mergeCell ref="TC4:TD4"/>
    <mergeCell ref="TC5:TD5"/>
    <mergeCell ref="TC6:TD6"/>
    <mergeCell ref="TA1:TB1"/>
    <mergeCell ref="TA2:TB2"/>
    <mergeCell ref="TA3:TB3"/>
    <mergeCell ref="TA4:TB4"/>
    <mergeCell ref="TA5:TB5"/>
    <mergeCell ref="TA6:TB6"/>
    <mergeCell ref="SY1:SZ1"/>
    <mergeCell ref="SY2:SZ2"/>
    <mergeCell ref="SY3:SZ3"/>
    <mergeCell ref="SY4:SZ4"/>
    <mergeCell ref="SY5:SZ5"/>
    <mergeCell ref="SY6:SZ6"/>
    <mergeCell ref="SW1:SX1"/>
    <mergeCell ref="SW2:SX2"/>
    <mergeCell ref="SW3:SX3"/>
    <mergeCell ref="SW4:SX4"/>
    <mergeCell ref="SW5:SX5"/>
    <mergeCell ref="SW6:SX6"/>
    <mergeCell ref="SU1:SV1"/>
    <mergeCell ref="SU2:SV2"/>
    <mergeCell ref="SU3:SV3"/>
    <mergeCell ref="SU4:SV4"/>
    <mergeCell ref="SU5:SV5"/>
    <mergeCell ref="SU6:SV6"/>
    <mergeCell ref="SS1:ST1"/>
    <mergeCell ref="SS2:ST2"/>
    <mergeCell ref="SS3:ST3"/>
    <mergeCell ref="SS4:ST4"/>
    <mergeCell ref="SS5:ST5"/>
    <mergeCell ref="SS6:ST6"/>
    <mergeCell ref="SQ1:SR1"/>
    <mergeCell ref="SQ2:SR2"/>
    <mergeCell ref="SQ3:SR3"/>
    <mergeCell ref="SQ4:SR4"/>
    <mergeCell ref="SQ5:SR5"/>
    <mergeCell ref="SQ6:SR6"/>
    <mergeCell ref="SO1:SP1"/>
    <mergeCell ref="SO2:SP2"/>
    <mergeCell ref="SO3:SP3"/>
    <mergeCell ref="SO4:SP4"/>
    <mergeCell ref="SO5:SP5"/>
    <mergeCell ref="SO6:SP6"/>
    <mergeCell ref="SM1:SN1"/>
    <mergeCell ref="SM2:SN2"/>
    <mergeCell ref="SM3:SN3"/>
    <mergeCell ref="SM4:SN4"/>
    <mergeCell ref="SM5:SN5"/>
    <mergeCell ref="SM6:SN6"/>
    <mergeCell ref="SK1:SL1"/>
    <mergeCell ref="SK2:SL2"/>
    <mergeCell ref="SK3:SL3"/>
    <mergeCell ref="SK4:SL4"/>
    <mergeCell ref="SK5:SL5"/>
    <mergeCell ref="SK6:SL6"/>
    <mergeCell ref="SI1:SJ1"/>
    <mergeCell ref="SI2:SJ2"/>
    <mergeCell ref="SI3:SJ3"/>
    <mergeCell ref="SI4:SJ4"/>
    <mergeCell ref="SI5:SJ5"/>
    <mergeCell ref="SI6:SJ6"/>
    <mergeCell ref="SG1:SH1"/>
    <mergeCell ref="SG2:SH2"/>
    <mergeCell ref="SG3:SH3"/>
    <mergeCell ref="SG4:SH4"/>
    <mergeCell ref="SG5:SH5"/>
    <mergeCell ref="SG6:SH6"/>
    <mergeCell ref="SE1:SF1"/>
    <mergeCell ref="SE2:SF2"/>
    <mergeCell ref="SE3:SF3"/>
    <mergeCell ref="SE4:SF4"/>
    <mergeCell ref="SE5:SF5"/>
    <mergeCell ref="SE6:SF6"/>
    <mergeCell ref="SC1:SD1"/>
    <mergeCell ref="SC2:SD2"/>
    <mergeCell ref="SC3:SD3"/>
    <mergeCell ref="SC4:SD4"/>
    <mergeCell ref="SC5:SD5"/>
    <mergeCell ref="SC6:SD6"/>
    <mergeCell ref="SA1:SB1"/>
    <mergeCell ref="SA2:SB2"/>
    <mergeCell ref="SA3:SB3"/>
    <mergeCell ref="SA4:SB4"/>
    <mergeCell ref="SA5:SB5"/>
    <mergeCell ref="SA6:SB6"/>
    <mergeCell ref="RY1:RZ1"/>
    <mergeCell ref="RY2:RZ2"/>
    <mergeCell ref="RY3:RZ3"/>
    <mergeCell ref="RY4:RZ4"/>
    <mergeCell ref="RY5:RZ5"/>
    <mergeCell ref="RY6:RZ6"/>
    <mergeCell ref="RW1:RX1"/>
    <mergeCell ref="RW2:RX2"/>
    <mergeCell ref="RW3:RX3"/>
    <mergeCell ref="RW4:RX4"/>
    <mergeCell ref="RW5:RX5"/>
    <mergeCell ref="RW6:RX6"/>
    <mergeCell ref="RU1:RV1"/>
    <mergeCell ref="RU2:RV2"/>
    <mergeCell ref="RU3:RV3"/>
    <mergeCell ref="RU4:RV4"/>
    <mergeCell ref="RU5:RV5"/>
    <mergeCell ref="RU6:RV6"/>
    <mergeCell ref="RS1:RT1"/>
    <mergeCell ref="RS2:RT2"/>
    <mergeCell ref="RS3:RT3"/>
    <mergeCell ref="RS4:RT4"/>
    <mergeCell ref="RS5:RT5"/>
    <mergeCell ref="RS6:RT6"/>
    <mergeCell ref="RQ1:RR1"/>
    <mergeCell ref="RQ2:RR2"/>
    <mergeCell ref="RQ3:RR3"/>
    <mergeCell ref="RQ4:RR4"/>
    <mergeCell ref="RQ5:RR5"/>
    <mergeCell ref="RQ6:RR6"/>
    <mergeCell ref="RO1:RP1"/>
    <mergeCell ref="RO2:RP2"/>
    <mergeCell ref="RO3:RP3"/>
    <mergeCell ref="RO4:RP4"/>
    <mergeCell ref="RO5:RP5"/>
    <mergeCell ref="RO6:RP6"/>
    <mergeCell ref="RM1:RN1"/>
    <mergeCell ref="RM2:RN2"/>
    <mergeCell ref="RM3:RN3"/>
    <mergeCell ref="RM4:RN4"/>
    <mergeCell ref="RM5:RN5"/>
    <mergeCell ref="RM6:RN6"/>
    <mergeCell ref="RK1:RL1"/>
    <mergeCell ref="RK2:RL2"/>
    <mergeCell ref="RK3:RL3"/>
    <mergeCell ref="RK4:RL4"/>
    <mergeCell ref="RK5:RL5"/>
    <mergeCell ref="RK6:RL6"/>
    <mergeCell ref="RI1:RJ1"/>
    <mergeCell ref="RI2:RJ2"/>
    <mergeCell ref="RI3:RJ3"/>
    <mergeCell ref="RI4:RJ4"/>
    <mergeCell ref="RI5:RJ5"/>
    <mergeCell ref="RI6:RJ6"/>
    <mergeCell ref="RG1:RH1"/>
    <mergeCell ref="RG2:RH2"/>
    <mergeCell ref="RG3:RH3"/>
    <mergeCell ref="RG4:RH4"/>
    <mergeCell ref="RG5:RH5"/>
    <mergeCell ref="RG6:RH6"/>
    <mergeCell ref="RE1:RF1"/>
    <mergeCell ref="RE2:RF2"/>
    <mergeCell ref="RE3:RF3"/>
    <mergeCell ref="RE4:RF4"/>
    <mergeCell ref="RE5:RF5"/>
    <mergeCell ref="RE6:RF6"/>
    <mergeCell ref="RC1:RD1"/>
    <mergeCell ref="RC2:RD2"/>
    <mergeCell ref="RC3:RD3"/>
    <mergeCell ref="RC4:RD4"/>
    <mergeCell ref="RC5:RD5"/>
    <mergeCell ref="RC6:RD6"/>
    <mergeCell ref="RA1:RB1"/>
    <mergeCell ref="RA2:RB2"/>
    <mergeCell ref="RA3:RB3"/>
    <mergeCell ref="RA4:RB4"/>
    <mergeCell ref="RA5:RB5"/>
    <mergeCell ref="RA6:RB6"/>
    <mergeCell ref="QY1:QZ1"/>
    <mergeCell ref="QY2:QZ2"/>
    <mergeCell ref="QY3:QZ3"/>
    <mergeCell ref="QY4:QZ4"/>
    <mergeCell ref="QY5:QZ5"/>
    <mergeCell ref="QY6:QZ6"/>
    <mergeCell ref="QW1:QX1"/>
    <mergeCell ref="QW2:QX2"/>
    <mergeCell ref="QW3:QX3"/>
    <mergeCell ref="QW4:QX4"/>
    <mergeCell ref="QW5:QX5"/>
    <mergeCell ref="QW6:QX6"/>
    <mergeCell ref="QU1:QV1"/>
    <mergeCell ref="QU2:QV2"/>
    <mergeCell ref="QU3:QV3"/>
    <mergeCell ref="QU4:QV4"/>
    <mergeCell ref="QU5:QV5"/>
    <mergeCell ref="QU6:QV6"/>
    <mergeCell ref="QS1:QT1"/>
    <mergeCell ref="QS2:QT2"/>
    <mergeCell ref="QS3:QT3"/>
    <mergeCell ref="QS4:QT4"/>
    <mergeCell ref="QS5:QT5"/>
    <mergeCell ref="QS6:QT6"/>
    <mergeCell ref="QQ1:QR1"/>
    <mergeCell ref="QQ2:QR2"/>
    <mergeCell ref="QQ3:QR3"/>
    <mergeCell ref="QQ4:QR4"/>
    <mergeCell ref="QQ5:QR5"/>
    <mergeCell ref="QQ6:QR6"/>
    <mergeCell ref="QO1:QP1"/>
    <mergeCell ref="QO2:QP2"/>
    <mergeCell ref="QO3:QP3"/>
    <mergeCell ref="QO4:QP4"/>
    <mergeCell ref="QO5:QP5"/>
    <mergeCell ref="QO6:QP6"/>
    <mergeCell ref="QM1:QN1"/>
    <mergeCell ref="QM2:QN2"/>
    <mergeCell ref="QM3:QN3"/>
    <mergeCell ref="QM4:QN4"/>
    <mergeCell ref="QM5:QN5"/>
    <mergeCell ref="QM6:QN6"/>
    <mergeCell ref="QK1:QL1"/>
    <mergeCell ref="QK2:QL2"/>
    <mergeCell ref="QK3:QL3"/>
    <mergeCell ref="QK4:QL4"/>
    <mergeCell ref="QK5:QL5"/>
    <mergeCell ref="QK6:QL6"/>
    <mergeCell ref="QI1:QJ1"/>
    <mergeCell ref="QI2:QJ2"/>
    <mergeCell ref="QI3:QJ3"/>
    <mergeCell ref="QI4:QJ4"/>
    <mergeCell ref="QI5:QJ5"/>
    <mergeCell ref="QI6:QJ6"/>
    <mergeCell ref="QG1:QH1"/>
    <mergeCell ref="QG2:QH2"/>
    <mergeCell ref="QG3:QH3"/>
    <mergeCell ref="QG4:QH4"/>
    <mergeCell ref="QG5:QH5"/>
    <mergeCell ref="QG6:QH6"/>
    <mergeCell ref="QE1:QF1"/>
    <mergeCell ref="QE2:QF2"/>
    <mergeCell ref="QE3:QF3"/>
    <mergeCell ref="QE4:QF4"/>
    <mergeCell ref="QE5:QF5"/>
    <mergeCell ref="QE6:QF6"/>
    <mergeCell ref="QC1:QD1"/>
    <mergeCell ref="QC2:QD2"/>
    <mergeCell ref="QC3:QD3"/>
    <mergeCell ref="QC4:QD4"/>
    <mergeCell ref="QC5:QD5"/>
    <mergeCell ref="QC6:QD6"/>
    <mergeCell ref="QA1:QB1"/>
    <mergeCell ref="QA2:QB2"/>
    <mergeCell ref="QA3:QB3"/>
    <mergeCell ref="QA4:QB4"/>
    <mergeCell ref="QA5:QB5"/>
    <mergeCell ref="QA6:QB6"/>
    <mergeCell ref="PY1:PZ1"/>
    <mergeCell ref="PY2:PZ2"/>
    <mergeCell ref="PY3:PZ3"/>
    <mergeCell ref="PY4:PZ4"/>
    <mergeCell ref="PY5:PZ5"/>
    <mergeCell ref="PY6:PZ6"/>
    <mergeCell ref="PW1:PX1"/>
    <mergeCell ref="PW2:PX2"/>
    <mergeCell ref="PW3:PX3"/>
    <mergeCell ref="PW4:PX4"/>
    <mergeCell ref="PW5:PX5"/>
    <mergeCell ref="PW6:PX6"/>
    <mergeCell ref="PU1:PV1"/>
    <mergeCell ref="PU2:PV2"/>
    <mergeCell ref="PU3:PV3"/>
    <mergeCell ref="PU4:PV4"/>
    <mergeCell ref="PU5:PV5"/>
    <mergeCell ref="PU6:PV6"/>
    <mergeCell ref="PS1:PT1"/>
    <mergeCell ref="PS2:PT2"/>
    <mergeCell ref="PS3:PT3"/>
    <mergeCell ref="PS4:PT4"/>
    <mergeCell ref="PS5:PT5"/>
    <mergeCell ref="PS6:PT6"/>
    <mergeCell ref="PQ1:PR1"/>
    <mergeCell ref="PQ2:PR2"/>
    <mergeCell ref="PQ3:PR3"/>
    <mergeCell ref="PQ4:PR4"/>
    <mergeCell ref="PQ5:PR5"/>
    <mergeCell ref="PQ6:PR6"/>
    <mergeCell ref="PO1:PP1"/>
    <mergeCell ref="PO2:PP2"/>
    <mergeCell ref="PO3:PP3"/>
    <mergeCell ref="PO4:PP4"/>
    <mergeCell ref="PO5:PP5"/>
    <mergeCell ref="PO6:PP6"/>
    <mergeCell ref="PM1:PN1"/>
    <mergeCell ref="PM2:PN2"/>
    <mergeCell ref="PM3:PN3"/>
    <mergeCell ref="PM4:PN4"/>
    <mergeCell ref="PM5:PN5"/>
    <mergeCell ref="PM6:PN6"/>
    <mergeCell ref="PK1:PL1"/>
    <mergeCell ref="PK2:PL2"/>
    <mergeCell ref="PK3:PL3"/>
    <mergeCell ref="PK4:PL4"/>
    <mergeCell ref="PK5:PL5"/>
    <mergeCell ref="PK6:PL6"/>
    <mergeCell ref="PI1:PJ1"/>
    <mergeCell ref="PI2:PJ2"/>
    <mergeCell ref="PI3:PJ3"/>
    <mergeCell ref="PI4:PJ4"/>
    <mergeCell ref="PI5:PJ5"/>
    <mergeCell ref="PI6:PJ6"/>
    <mergeCell ref="PG1:PH1"/>
    <mergeCell ref="PG2:PH2"/>
    <mergeCell ref="PG3:PH3"/>
    <mergeCell ref="PG4:PH4"/>
    <mergeCell ref="PG5:PH5"/>
    <mergeCell ref="PG6:PH6"/>
    <mergeCell ref="PE1:PF1"/>
    <mergeCell ref="PE2:PF2"/>
    <mergeCell ref="PE3:PF3"/>
    <mergeCell ref="PE4:PF4"/>
    <mergeCell ref="PE5:PF5"/>
    <mergeCell ref="PE6:PF6"/>
    <mergeCell ref="PC1:PD1"/>
    <mergeCell ref="PC2:PD2"/>
    <mergeCell ref="PC3:PD3"/>
    <mergeCell ref="PC4:PD4"/>
    <mergeCell ref="PC5:PD5"/>
    <mergeCell ref="PC6:PD6"/>
    <mergeCell ref="PA1:PB1"/>
    <mergeCell ref="PA2:PB2"/>
    <mergeCell ref="PA3:PB3"/>
    <mergeCell ref="PA4:PB4"/>
    <mergeCell ref="PA5:PB5"/>
    <mergeCell ref="PA6:PB6"/>
    <mergeCell ref="OY1:OZ1"/>
    <mergeCell ref="OY2:OZ2"/>
    <mergeCell ref="OY3:OZ3"/>
    <mergeCell ref="OY4:OZ4"/>
    <mergeCell ref="OY5:OZ5"/>
    <mergeCell ref="OY6:OZ6"/>
    <mergeCell ref="OW1:OX1"/>
    <mergeCell ref="OW2:OX2"/>
    <mergeCell ref="OW3:OX3"/>
    <mergeCell ref="OW4:OX4"/>
    <mergeCell ref="OW5:OX5"/>
    <mergeCell ref="OW6:OX6"/>
    <mergeCell ref="OU1:OV1"/>
    <mergeCell ref="OU2:OV2"/>
    <mergeCell ref="OU3:OV3"/>
    <mergeCell ref="OU4:OV4"/>
    <mergeCell ref="OU5:OV5"/>
    <mergeCell ref="OU6:OV6"/>
    <mergeCell ref="OS1:OT1"/>
    <mergeCell ref="OS2:OT2"/>
    <mergeCell ref="OS3:OT3"/>
    <mergeCell ref="OS4:OT4"/>
    <mergeCell ref="OS5:OT5"/>
    <mergeCell ref="OS6:OT6"/>
    <mergeCell ref="OQ1:OR1"/>
    <mergeCell ref="OQ2:OR2"/>
    <mergeCell ref="OQ3:OR3"/>
    <mergeCell ref="OQ4:OR4"/>
    <mergeCell ref="OQ5:OR5"/>
    <mergeCell ref="OQ6:OR6"/>
    <mergeCell ref="OO1:OP1"/>
    <mergeCell ref="OO2:OP2"/>
    <mergeCell ref="OO3:OP3"/>
    <mergeCell ref="OO4:OP4"/>
    <mergeCell ref="OO5:OP5"/>
    <mergeCell ref="OO6:OP6"/>
    <mergeCell ref="OM1:ON1"/>
    <mergeCell ref="OM2:ON2"/>
    <mergeCell ref="OM3:ON3"/>
    <mergeCell ref="OM4:ON4"/>
    <mergeCell ref="OM5:ON5"/>
    <mergeCell ref="OM6:ON6"/>
    <mergeCell ref="OK1:OL1"/>
    <mergeCell ref="OK2:OL2"/>
    <mergeCell ref="OK3:OL3"/>
    <mergeCell ref="OK4:OL4"/>
    <mergeCell ref="OK5:OL5"/>
    <mergeCell ref="OK6:OL6"/>
    <mergeCell ref="OI1:OJ1"/>
    <mergeCell ref="OI2:OJ2"/>
    <mergeCell ref="OI3:OJ3"/>
    <mergeCell ref="OI4:OJ4"/>
    <mergeCell ref="OI5:OJ5"/>
    <mergeCell ref="OI6:OJ6"/>
    <mergeCell ref="OG1:OH1"/>
    <mergeCell ref="OG2:OH2"/>
    <mergeCell ref="OG3:OH3"/>
    <mergeCell ref="OG4:OH4"/>
    <mergeCell ref="OG5:OH5"/>
    <mergeCell ref="OG6:OH6"/>
    <mergeCell ref="OE1:OF1"/>
    <mergeCell ref="OE2:OF2"/>
    <mergeCell ref="OE3:OF3"/>
    <mergeCell ref="OE4:OF4"/>
    <mergeCell ref="OE5:OF5"/>
    <mergeCell ref="OE6:OF6"/>
    <mergeCell ref="OC1:OD1"/>
    <mergeCell ref="OC2:OD2"/>
    <mergeCell ref="OC3:OD3"/>
    <mergeCell ref="OC4:OD4"/>
    <mergeCell ref="OC5:OD5"/>
    <mergeCell ref="OC6:OD6"/>
    <mergeCell ref="OA1:OB1"/>
    <mergeCell ref="OA2:OB2"/>
    <mergeCell ref="OA3:OB3"/>
    <mergeCell ref="OA4:OB4"/>
    <mergeCell ref="OA5:OB5"/>
    <mergeCell ref="OA6:OB6"/>
    <mergeCell ref="NY1:NZ1"/>
    <mergeCell ref="NY2:NZ2"/>
    <mergeCell ref="NY3:NZ3"/>
    <mergeCell ref="NY4:NZ4"/>
    <mergeCell ref="NY5:NZ5"/>
    <mergeCell ref="NY6:NZ6"/>
    <mergeCell ref="NW1:NX1"/>
    <mergeCell ref="NW2:NX2"/>
    <mergeCell ref="NW3:NX3"/>
    <mergeCell ref="NW4:NX4"/>
    <mergeCell ref="NW5:NX5"/>
    <mergeCell ref="NW6:NX6"/>
    <mergeCell ref="NU1:NV1"/>
    <mergeCell ref="NU2:NV2"/>
    <mergeCell ref="NU3:NV3"/>
    <mergeCell ref="NU4:NV4"/>
    <mergeCell ref="NU5:NV5"/>
    <mergeCell ref="NU6:NV6"/>
    <mergeCell ref="NS1:NT1"/>
    <mergeCell ref="NS2:NT2"/>
    <mergeCell ref="NS3:NT3"/>
    <mergeCell ref="NS4:NT4"/>
    <mergeCell ref="NS5:NT5"/>
    <mergeCell ref="NS6:NT6"/>
    <mergeCell ref="NQ1:NR1"/>
    <mergeCell ref="NQ2:NR2"/>
    <mergeCell ref="NQ3:NR3"/>
    <mergeCell ref="NQ4:NR4"/>
    <mergeCell ref="NQ5:NR5"/>
    <mergeCell ref="NQ6:NR6"/>
    <mergeCell ref="NO1:NP1"/>
    <mergeCell ref="NO2:NP2"/>
    <mergeCell ref="NO3:NP3"/>
    <mergeCell ref="NO4:NP4"/>
    <mergeCell ref="NO5:NP5"/>
    <mergeCell ref="NO6:NP6"/>
    <mergeCell ref="NM1:NN1"/>
    <mergeCell ref="NM2:NN2"/>
    <mergeCell ref="NM3:NN3"/>
    <mergeCell ref="NM4:NN4"/>
    <mergeCell ref="NM5:NN5"/>
    <mergeCell ref="NM6:NN6"/>
    <mergeCell ref="NK1:NL1"/>
    <mergeCell ref="NK2:NL2"/>
    <mergeCell ref="NK3:NL3"/>
    <mergeCell ref="NK4:NL4"/>
    <mergeCell ref="NK5:NL5"/>
    <mergeCell ref="NK6:NL6"/>
    <mergeCell ref="NI1:NJ1"/>
    <mergeCell ref="NI2:NJ2"/>
    <mergeCell ref="NI3:NJ3"/>
    <mergeCell ref="NI4:NJ4"/>
    <mergeCell ref="NI5:NJ5"/>
    <mergeCell ref="NI6:NJ6"/>
    <mergeCell ref="NG1:NH1"/>
    <mergeCell ref="NG2:NH2"/>
    <mergeCell ref="NG3:NH3"/>
    <mergeCell ref="NG4:NH4"/>
    <mergeCell ref="NG5:NH5"/>
    <mergeCell ref="NG6:NH6"/>
    <mergeCell ref="NE1:NF1"/>
    <mergeCell ref="NE2:NF2"/>
    <mergeCell ref="NE3:NF3"/>
    <mergeCell ref="NE4:NF4"/>
    <mergeCell ref="NE5:NF5"/>
    <mergeCell ref="NE6:NF6"/>
    <mergeCell ref="NC1:ND1"/>
    <mergeCell ref="NC2:ND2"/>
    <mergeCell ref="NC3:ND3"/>
    <mergeCell ref="NC4:ND4"/>
    <mergeCell ref="NC5:ND5"/>
    <mergeCell ref="NC6:ND6"/>
    <mergeCell ref="NA1:NB1"/>
    <mergeCell ref="NA2:NB2"/>
    <mergeCell ref="NA3:NB3"/>
    <mergeCell ref="NA4:NB4"/>
    <mergeCell ref="NA5:NB5"/>
    <mergeCell ref="NA6:NB6"/>
    <mergeCell ref="MY1:MZ1"/>
    <mergeCell ref="MY2:MZ2"/>
    <mergeCell ref="MY3:MZ3"/>
    <mergeCell ref="MY4:MZ4"/>
    <mergeCell ref="MY5:MZ5"/>
    <mergeCell ref="MY6:MZ6"/>
    <mergeCell ref="MW1:MX1"/>
    <mergeCell ref="MW2:MX2"/>
    <mergeCell ref="MW3:MX3"/>
    <mergeCell ref="MW4:MX4"/>
    <mergeCell ref="MW5:MX5"/>
    <mergeCell ref="MW6:MX6"/>
    <mergeCell ref="MU1:MV1"/>
    <mergeCell ref="MU2:MV2"/>
    <mergeCell ref="MU3:MV3"/>
    <mergeCell ref="MU4:MV4"/>
    <mergeCell ref="MU5:MV5"/>
    <mergeCell ref="MU6:MV6"/>
    <mergeCell ref="MS1:MT1"/>
    <mergeCell ref="MS2:MT2"/>
    <mergeCell ref="MS3:MT3"/>
    <mergeCell ref="MS4:MT4"/>
    <mergeCell ref="MS5:MT5"/>
    <mergeCell ref="MS6:MT6"/>
    <mergeCell ref="MQ1:MR1"/>
    <mergeCell ref="MQ2:MR2"/>
    <mergeCell ref="MQ3:MR3"/>
    <mergeCell ref="MQ4:MR4"/>
    <mergeCell ref="MQ5:MR5"/>
    <mergeCell ref="MQ6:MR6"/>
    <mergeCell ref="MO1:MP1"/>
    <mergeCell ref="MO2:MP2"/>
    <mergeCell ref="MO3:MP3"/>
    <mergeCell ref="MO4:MP4"/>
    <mergeCell ref="MO5:MP5"/>
    <mergeCell ref="MO6:MP6"/>
    <mergeCell ref="MM1:MN1"/>
    <mergeCell ref="MM2:MN2"/>
    <mergeCell ref="MM3:MN3"/>
    <mergeCell ref="MM4:MN4"/>
    <mergeCell ref="MM5:MN5"/>
    <mergeCell ref="MM6:MN6"/>
    <mergeCell ref="MK1:ML1"/>
    <mergeCell ref="MK2:ML2"/>
    <mergeCell ref="MK3:ML3"/>
    <mergeCell ref="MK4:ML4"/>
    <mergeCell ref="MK5:ML5"/>
    <mergeCell ref="MK6:ML6"/>
    <mergeCell ref="MI1:MJ1"/>
    <mergeCell ref="MI2:MJ2"/>
    <mergeCell ref="MI3:MJ3"/>
    <mergeCell ref="MI4:MJ4"/>
    <mergeCell ref="MI5:MJ5"/>
    <mergeCell ref="MI6:MJ6"/>
    <mergeCell ref="MG1:MH1"/>
    <mergeCell ref="MG2:MH2"/>
    <mergeCell ref="MG3:MH3"/>
    <mergeCell ref="MG4:MH4"/>
    <mergeCell ref="MG5:MH5"/>
    <mergeCell ref="MG6:MH6"/>
    <mergeCell ref="ME1:MF1"/>
    <mergeCell ref="ME2:MF2"/>
    <mergeCell ref="ME3:MF3"/>
    <mergeCell ref="ME4:MF4"/>
    <mergeCell ref="ME5:MF5"/>
    <mergeCell ref="ME6:MF6"/>
    <mergeCell ref="MC1:MD1"/>
    <mergeCell ref="MC2:MD2"/>
    <mergeCell ref="MC3:MD3"/>
    <mergeCell ref="MC4:MD4"/>
    <mergeCell ref="MC5:MD5"/>
    <mergeCell ref="MC6:MD6"/>
    <mergeCell ref="MA1:MB1"/>
    <mergeCell ref="MA2:MB2"/>
    <mergeCell ref="MA3:MB3"/>
    <mergeCell ref="MA4:MB4"/>
    <mergeCell ref="MA5:MB5"/>
    <mergeCell ref="MA6:MB6"/>
    <mergeCell ref="LY1:LZ1"/>
    <mergeCell ref="LY2:LZ2"/>
    <mergeCell ref="LY3:LZ3"/>
    <mergeCell ref="LY4:LZ4"/>
    <mergeCell ref="LY5:LZ5"/>
    <mergeCell ref="LY6:LZ6"/>
    <mergeCell ref="LW1:LX1"/>
    <mergeCell ref="LW2:LX2"/>
    <mergeCell ref="LW3:LX3"/>
    <mergeCell ref="LW4:LX4"/>
    <mergeCell ref="LW5:LX5"/>
    <mergeCell ref="LW6:LX6"/>
    <mergeCell ref="LU1:LV1"/>
    <mergeCell ref="LU2:LV2"/>
    <mergeCell ref="LU3:LV3"/>
    <mergeCell ref="LU4:LV4"/>
    <mergeCell ref="LU5:LV5"/>
    <mergeCell ref="LU6:LV6"/>
    <mergeCell ref="LS1:LT1"/>
    <mergeCell ref="LS2:LT2"/>
    <mergeCell ref="LS3:LT3"/>
    <mergeCell ref="LS4:LT4"/>
    <mergeCell ref="LS5:LT5"/>
    <mergeCell ref="LS6:LT6"/>
    <mergeCell ref="LQ1:LR1"/>
    <mergeCell ref="LQ2:LR2"/>
    <mergeCell ref="LQ3:LR3"/>
    <mergeCell ref="LQ4:LR4"/>
    <mergeCell ref="LQ5:LR5"/>
    <mergeCell ref="LQ6:LR6"/>
    <mergeCell ref="LO1:LP1"/>
    <mergeCell ref="LO2:LP2"/>
    <mergeCell ref="LO3:LP3"/>
    <mergeCell ref="LO4:LP4"/>
    <mergeCell ref="LO5:LP5"/>
    <mergeCell ref="LO6:LP6"/>
    <mergeCell ref="LM1:LN1"/>
    <mergeCell ref="LM2:LN2"/>
    <mergeCell ref="LM3:LN3"/>
    <mergeCell ref="LM4:LN4"/>
    <mergeCell ref="LM5:LN5"/>
    <mergeCell ref="LM6:LN6"/>
    <mergeCell ref="LK1:LL1"/>
    <mergeCell ref="LK2:LL2"/>
    <mergeCell ref="LK3:LL3"/>
    <mergeCell ref="LK4:LL4"/>
    <mergeCell ref="LK5:LL5"/>
    <mergeCell ref="LK6:LL6"/>
    <mergeCell ref="LI1:LJ1"/>
    <mergeCell ref="LI2:LJ2"/>
    <mergeCell ref="LI3:LJ3"/>
    <mergeCell ref="LI4:LJ4"/>
    <mergeCell ref="LI5:LJ5"/>
    <mergeCell ref="LI6:LJ6"/>
    <mergeCell ref="LG1:LH1"/>
    <mergeCell ref="LG2:LH2"/>
    <mergeCell ref="LG3:LH3"/>
    <mergeCell ref="LG4:LH4"/>
    <mergeCell ref="LG5:LH5"/>
    <mergeCell ref="LG6:LH6"/>
    <mergeCell ref="LE1:LF1"/>
    <mergeCell ref="LE2:LF2"/>
    <mergeCell ref="LE3:LF3"/>
    <mergeCell ref="LE4:LF4"/>
    <mergeCell ref="LE5:LF5"/>
    <mergeCell ref="LE6:LF6"/>
    <mergeCell ref="LC1:LD1"/>
    <mergeCell ref="LC2:LD2"/>
    <mergeCell ref="LC3:LD3"/>
    <mergeCell ref="LC4:LD4"/>
    <mergeCell ref="LC5:LD5"/>
    <mergeCell ref="LC6:LD6"/>
    <mergeCell ref="LA1:LB1"/>
    <mergeCell ref="LA2:LB2"/>
    <mergeCell ref="LA3:LB3"/>
    <mergeCell ref="LA4:LB4"/>
    <mergeCell ref="LA5:LB5"/>
    <mergeCell ref="LA6:LB6"/>
    <mergeCell ref="KY1:KZ1"/>
    <mergeCell ref="KY2:KZ2"/>
    <mergeCell ref="KY3:KZ3"/>
    <mergeCell ref="KY4:KZ4"/>
    <mergeCell ref="KY5:KZ5"/>
    <mergeCell ref="KY6:KZ6"/>
    <mergeCell ref="KW1:KX1"/>
    <mergeCell ref="KW2:KX2"/>
    <mergeCell ref="KW3:KX3"/>
    <mergeCell ref="KW4:KX4"/>
    <mergeCell ref="KW5:KX5"/>
    <mergeCell ref="KW6:KX6"/>
    <mergeCell ref="KU1:KV1"/>
    <mergeCell ref="KU2:KV2"/>
    <mergeCell ref="KU3:KV3"/>
    <mergeCell ref="KU4:KV4"/>
    <mergeCell ref="KU5:KV5"/>
    <mergeCell ref="KU6:KV6"/>
    <mergeCell ref="KS1:KT1"/>
    <mergeCell ref="KS2:KT2"/>
    <mergeCell ref="KS3:KT3"/>
    <mergeCell ref="KS4:KT4"/>
    <mergeCell ref="KS5:KT5"/>
    <mergeCell ref="KS6:KT6"/>
    <mergeCell ref="KQ1:KR1"/>
    <mergeCell ref="KQ2:KR2"/>
    <mergeCell ref="KQ3:KR3"/>
    <mergeCell ref="KQ4:KR4"/>
    <mergeCell ref="KQ5:KR5"/>
    <mergeCell ref="KQ6:KR6"/>
    <mergeCell ref="KO1:KP1"/>
    <mergeCell ref="KO2:KP2"/>
    <mergeCell ref="KO3:KP3"/>
    <mergeCell ref="KO4:KP4"/>
    <mergeCell ref="KO5:KP5"/>
    <mergeCell ref="KO6:KP6"/>
    <mergeCell ref="KM1:KN1"/>
    <mergeCell ref="KM2:KN2"/>
    <mergeCell ref="KM3:KN3"/>
    <mergeCell ref="KM4:KN4"/>
    <mergeCell ref="KM5:KN5"/>
    <mergeCell ref="KM6:KN6"/>
    <mergeCell ref="KK1:KL1"/>
    <mergeCell ref="KK2:KL2"/>
    <mergeCell ref="KK3:KL3"/>
    <mergeCell ref="KK4:KL4"/>
    <mergeCell ref="KK5:KL5"/>
    <mergeCell ref="KK6:KL6"/>
    <mergeCell ref="KI1:KJ1"/>
    <mergeCell ref="KI2:KJ2"/>
    <mergeCell ref="KI3:KJ3"/>
    <mergeCell ref="KI4:KJ4"/>
    <mergeCell ref="KI5:KJ5"/>
    <mergeCell ref="KI6:KJ6"/>
    <mergeCell ref="KG1:KH1"/>
    <mergeCell ref="KG2:KH2"/>
    <mergeCell ref="KG3:KH3"/>
    <mergeCell ref="KG4:KH4"/>
    <mergeCell ref="KG5:KH5"/>
    <mergeCell ref="KG6:KH6"/>
    <mergeCell ref="KE1:KF1"/>
    <mergeCell ref="KE2:KF2"/>
    <mergeCell ref="KE3:KF3"/>
    <mergeCell ref="KE4:KF4"/>
    <mergeCell ref="KE5:KF5"/>
    <mergeCell ref="KE6:KF6"/>
    <mergeCell ref="KC1:KD1"/>
    <mergeCell ref="KC2:KD2"/>
    <mergeCell ref="KC3:KD3"/>
    <mergeCell ref="KC4:KD4"/>
    <mergeCell ref="KC5:KD5"/>
    <mergeCell ref="KC6:KD6"/>
    <mergeCell ref="KA1:KB1"/>
    <mergeCell ref="KA2:KB2"/>
    <mergeCell ref="KA3:KB3"/>
    <mergeCell ref="KA4:KB4"/>
    <mergeCell ref="KA5:KB5"/>
    <mergeCell ref="KA6:KB6"/>
    <mergeCell ref="JY1:JZ1"/>
    <mergeCell ref="JY2:JZ2"/>
    <mergeCell ref="JY3:JZ3"/>
    <mergeCell ref="JY4:JZ4"/>
    <mergeCell ref="JY5:JZ5"/>
    <mergeCell ref="JY6:JZ6"/>
    <mergeCell ref="JW1:JX1"/>
    <mergeCell ref="JW2:JX2"/>
    <mergeCell ref="JW3:JX3"/>
    <mergeCell ref="JW4:JX4"/>
    <mergeCell ref="JW5:JX5"/>
    <mergeCell ref="JW6:JX6"/>
    <mergeCell ref="JU1:JV1"/>
    <mergeCell ref="JU2:JV2"/>
    <mergeCell ref="JU3:JV3"/>
    <mergeCell ref="JU4:JV4"/>
    <mergeCell ref="JU5:JV5"/>
    <mergeCell ref="JU6:JV6"/>
    <mergeCell ref="JS1:JT1"/>
    <mergeCell ref="JS2:JT2"/>
    <mergeCell ref="JS3:JT3"/>
    <mergeCell ref="JS4:JT4"/>
    <mergeCell ref="JS5:JT5"/>
    <mergeCell ref="JS6:JT6"/>
    <mergeCell ref="JQ1:JR1"/>
    <mergeCell ref="JQ2:JR2"/>
    <mergeCell ref="JQ3:JR3"/>
    <mergeCell ref="JQ4:JR4"/>
    <mergeCell ref="JQ5:JR5"/>
    <mergeCell ref="JQ6:JR6"/>
    <mergeCell ref="JO1:JP1"/>
    <mergeCell ref="JO2:JP2"/>
    <mergeCell ref="JO3:JP3"/>
    <mergeCell ref="JO4:JP4"/>
    <mergeCell ref="JO5:JP5"/>
    <mergeCell ref="JO6:JP6"/>
    <mergeCell ref="JM1:JN1"/>
    <mergeCell ref="JM2:JN2"/>
    <mergeCell ref="JM3:JN3"/>
    <mergeCell ref="JM4:JN4"/>
    <mergeCell ref="JM5:JN5"/>
    <mergeCell ref="JM6:JN6"/>
    <mergeCell ref="JK1:JL1"/>
    <mergeCell ref="JK2:JL2"/>
    <mergeCell ref="JK3:JL3"/>
    <mergeCell ref="JK4:JL4"/>
    <mergeCell ref="JK5:JL5"/>
    <mergeCell ref="JK6:JL6"/>
    <mergeCell ref="JI1:JJ1"/>
    <mergeCell ref="JI2:JJ2"/>
    <mergeCell ref="JI3:JJ3"/>
    <mergeCell ref="JI4:JJ4"/>
    <mergeCell ref="JI5:JJ5"/>
    <mergeCell ref="JI6:JJ6"/>
    <mergeCell ref="JG1:JH1"/>
    <mergeCell ref="JG2:JH2"/>
    <mergeCell ref="JG3:JH3"/>
    <mergeCell ref="JG4:JH4"/>
    <mergeCell ref="JG5:JH5"/>
    <mergeCell ref="JG6:JH6"/>
    <mergeCell ref="JE1:JF1"/>
    <mergeCell ref="JE2:JF2"/>
    <mergeCell ref="JE3:JF3"/>
    <mergeCell ref="JE4:JF4"/>
    <mergeCell ref="JE5:JF5"/>
    <mergeCell ref="JE6:JF6"/>
    <mergeCell ref="JC1:JD1"/>
    <mergeCell ref="JC2:JD2"/>
    <mergeCell ref="JC3:JD3"/>
    <mergeCell ref="JC4:JD4"/>
    <mergeCell ref="JC5:JD5"/>
    <mergeCell ref="JC6:JD6"/>
    <mergeCell ref="JA1:JB1"/>
    <mergeCell ref="JA2:JB2"/>
    <mergeCell ref="JA3:JB3"/>
    <mergeCell ref="JA4:JB4"/>
    <mergeCell ref="JA5:JB5"/>
    <mergeCell ref="JA6:JB6"/>
    <mergeCell ref="IY1:IZ1"/>
    <mergeCell ref="IY2:IZ2"/>
    <mergeCell ref="IY3:IZ3"/>
    <mergeCell ref="IY4:IZ4"/>
    <mergeCell ref="IY5:IZ5"/>
    <mergeCell ref="IY6:IZ6"/>
    <mergeCell ref="IW1:IX1"/>
    <mergeCell ref="IW2:IX2"/>
    <mergeCell ref="IW3:IX3"/>
    <mergeCell ref="IW4:IX4"/>
    <mergeCell ref="IW5:IX5"/>
    <mergeCell ref="IW6:IX6"/>
    <mergeCell ref="IU1:IV1"/>
    <mergeCell ref="IU2:IV2"/>
    <mergeCell ref="IU3:IV3"/>
    <mergeCell ref="IU4:IV4"/>
    <mergeCell ref="IU5:IV5"/>
    <mergeCell ref="IU6:IV6"/>
    <mergeCell ref="IS1:IT1"/>
    <mergeCell ref="IS2:IT2"/>
    <mergeCell ref="IS3:IT3"/>
    <mergeCell ref="IS4:IT4"/>
    <mergeCell ref="IS5:IT5"/>
    <mergeCell ref="IS6:IT6"/>
    <mergeCell ref="IQ1:IR1"/>
    <mergeCell ref="IQ2:IR2"/>
    <mergeCell ref="IQ3:IR3"/>
    <mergeCell ref="IQ4:IR4"/>
    <mergeCell ref="IQ5:IR5"/>
    <mergeCell ref="IQ6:IR6"/>
    <mergeCell ref="IO1:IP1"/>
    <mergeCell ref="IO2:IP2"/>
    <mergeCell ref="IO3:IP3"/>
    <mergeCell ref="IO4:IP4"/>
    <mergeCell ref="IO5:IP5"/>
    <mergeCell ref="IO6:IP6"/>
    <mergeCell ref="IM1:IN1"/>
    <mergeCell ref="IM2:IN2"/>
    <mergeCell ref="IM3:IN3"/>
    <mergeCell ref="IM4:IN4"/>
    <mergeCell ref="IM5:IN5"/>
    <mergeCell ref="IM6:IN6"/>
    <mergeCell ref="IK1:IL1"/>
    <mergeCell ref="IK2:IL2"/>
    <mergeCell ref="IK3:IL3"/>
    <mergeCell ref="IK4:IL4"/>
    <mergeCell ref="IK5:IL5"/>
    <mergeCell ref="IK6:IL6"/>
    <mergeCell ref="II1:IJ1"/>
    <mergeCell ref="II2:IJ2"/>
    <mergeCell ref="II3:IJ3"/>
    <mergeCell ref="II4:IJ4"/>
    <mergeCell ref="II5:IJ5"/>
    <mergeCell ref="II6:IJ6"/>
    <mergeCell ref="IG1:IH1"/>
    <mergeCell ref="IG2:IH2"/>
    <mergeCell ref="IG3:IH3"/>
    <mergeCell ref="IG4:IH4"/>
    <mergeCell ref="IG5:IH5"/>
    <mergeCell ref="IG6:IH6"/>
    <mergeCell ref="IE1:IF1"/>
    <mergeCell ref="IE2:IF2"/>
    <mergeCell ref="IE3:IF3"/>
    <mergeCell ref="IE4:IF4"/>
    <mergeCell ref="IE5:IF5"/>
    <mergeCell ref="IE6:IF6"/>
    <mergeCell ref="IC1:ID1"/>
    <mergeCell ref="IC2:ID2"/>
    <mergeCell ref="IC3:ID3"/>
    <mergeCell ref="IC4:ID4"/>
    <mergeCell ref="IC5:ID5"/>
    <mergeCell ref="IC6:ID6"/>
    <mergeCell ref="IA1:IB1"/>
    <mergeCell ref="IA2:IB2"/>
    <mergeCell ref="IA3:IB3"/>
    <mergeCell ref="IA4:IB4"/>
    <mergeCell ref="IA5:IB5"/>
    <mergeCell ref="IA6:IB6"/>
    <mergeCell ref="HY1:HZ1"/>
    <mergeCell ref="HY2:HZ2"/>
    <mergeCell ref="HY3:HZ3"/>
    <mergeCell ref="HY4:HZ4"/>
    <mergeCell ref="HY5:HZ5"/>
    <mergeCell ref="HY6:HZ6"/>
    <mergeCell ref="HW1:HX1"/>
    <mergeCell ref="HW2:HX2"/>
    <mergeCell ref="HW3:HX3"/>
    <mergeCell ref="HW4:HX4"/>
    <mergeCell ref="HW5:HX5"/>
    <mergeCell ref="HW6:HX6"/>
    <mergeCell ref="HU1:HV1"/>
    <mergeCell ref="HU2:HV2"/>
    <mergeCell ref="HU3:HV3"/>
    <mergeCell ref="HU4:HV4"/>
    <mergeCell ref="HU5:HV5"/>
    <mergeCell ref="HU6:HV6"/>
    <mergeCell ref="HS1:HT1"/>
    <mergeCell ref="HS2:HT2"/>
    <mergeCell ref="HS3:HT3"/>
    <mergeCell ref="HS4:HT4"/>
    <mergeCell ref="HS5:HT5"/>
    <mergeCell ref="HS6:HT6"/>
    <mergeCell ref="HQ1:HR1"/>
    <mergeCell ref="HQ2:HR2"/>
    <mergeCell ref="HQ3:HR3"/>
    <mergeCell ref="HQ4:HR4"/>
    <mergeCell ref="HQ5:HR5"/>
    <mergeCell ref="HQ6:HR6"/>
    <mergeCell ref="HO1:HP1"/>
    <mergeCell ref="HO2:HP2"/>
    <mergeCell ref="HO3:HP3"/>
    <mergeCell ref="HO4:HP4"/>
    <mergeCell ref="HO5:HP5"/>
    <mergeCell ref="HO6:HP6"/>
    <mergeCell ref="HM1:HN1"/>
    <mergeCell ref="HM2:HN2"/>
    <mergeCell ref="HM3:HN3"/>
    <mergeCell ref="HM4:HN4"/>
    <mergeCell ref="HM5:HN5"/>
    <mergeCell ref="HM6:HN6"/>
    <mergeCell ref="HK1:HL1"/>
    <mergeCell ref="HK2:HL2"/>
    <mergeCell ref="HK3:HL3"/>
    <mergeCell ref="HK4:HL4"/>
    <mergeCell ref="HK5:HL5"/>
    <mergeCell ref="HK6:HL6"/>
    <mergeCell ref="HI1:HJ1"/>
    <mergeCell ref="HI2:HJ2"/>
    <mergeCell ref="HI3:HJ3"/>
    <mergeCell ref="HI4:HJ4"/>
    <mergeCell ref="HI5:HJ5"/>
    <mergeCell ref="HI6:HJ6"/>
    <mergeCell ref="HG1:HH1"/>
    <mergeCell ref="HG2:HH2"/>
    <mergeCell ref="HG3:HH3"/>
    <mergeCell ref="HG4:HH4"/>
    <mergeCell ref="HG5:HH5"/>
    <mergeCell ref="HG6:HH6"/>
    <mergeCell ref="HE1:HF1"/>
    <mergeCell ref="HE2:HF2"/>
    <mergeCell ref="HE3:HF3"/>
    <mergeCell ref="HE4:HF4"/>
    <mergeCell ref="HE5:HF5"/>
    <mergeCell ref="HE6:HF6"/>
    <mergeCell ref="HC1:HD1"/>
    <mergeCell ref="HC2:HD2"/>
    <mergeCell ref="HC3:HD3"/>
    <mergeCell ref="HC4:HD4"/>
    <mergeCell ref="HC5:HD5"/>
    <mergeCell ref="HC6:HD6"/>
    <mergeCell ref="HA1:HB1"/>
    <mergeCell ref="HA2:HB2"/>
    <mergeCell ref="HA3:HB3"/>
    <mergeCell ref="HA4:HB4"/>
    <mergeCell ref="HA5:HB5"/>
    <mergeCell ref="HA6:HB6"/>
    <mergeCell ref="GY1:GZ1"/>
    <mergeCell ref="GY2:GZ2"/>
    <mergeCell ref="GY3:GZ3"/>
    <mergeCell ref="GY4:GZ4"/>
    <mergeCell ref="GY5:GZ5"/>
    <mergeCell ref="GY6:GZ6"/>
    <mergeCell ref="GW1:GX1"/>
    <mergeCell ref="GW2:GX2"/>
    <mergeCell ref="GW3:GX3"/>
    <mergeCell ref="GW4:GX4"/>
    <mergeCell ref="GW5:GX5"/>
    <mergeCell ref="GW6:GX6"/>
    <mergeCell ref="GU1:GV1"/>
    <mergeCell ref="GU2:GV2"/>
    <mergeCell ref="GU3:GV3"/>
    <mergeCell ref="GU4:GV4"/>
    <mergeCell ref="GU5:GV5"/>
    <mergeCell ref="GU6:GV6"/>
    <mergeCell ref="GS1:GT1"/>
    <mergeCell ref="GS2:GT2"/>
    <mergeCell ref="GS3:GT3"/>
    <mergeCell ref="GS4:GT4"/>
    <mergeCell ref="GS5:GT5"/>
    <mergeCell ref="GS6:GT6"/>
    <mergeCell ref="GQ1:GR1"/>
    <mergeCell ref="GQ2:GR2"/>
    <mergeCell ref="GQ3:GR3"/>
    <mergeCell ref="GQ4:GR4"/>
    <mergeCell ref="GQ5:GR5"/>
    <mergeCell ref="GQ6:GR6"/>
    <mergeCell ref="GO1:GP1"/>
    <mergeCell ref="GO2:GP2"/>
    <mergeCell ref="GO3:GP3"/>
    <mergeCell ref="GO4:GP4"/>
    <mergeCell ref="GO5:GP5"/>
    <mergeCell ref="GO6:GP6"/>
    <mergeCell ref="GM1:GN1"/>
    <mergeCell ref="GM2:GN2"/>
    <mergeCell ref="GM3:GN3"/>
    <mergeCell ref="GM4:GN4"/>
    <mergeCell ref="GM5:GN5"/>
    <mergeCell ref="GM6:GN6"/>
    <mergeCell ref="GK1:GL1"/>
    <mergeCell ref="GK2:GL2"/>
    <mergeCell ref="GK3:GL3"/>
    <mergeCell ref="GK4:GL4"/>
    <mergeCell ref="GK5:GL5"/>
    <mergeCell ref="GK6:GL6"/>
    <mergeCell ref="GI1:GJ1"/>
    <mergeCell ref="GI2:GJ2"/>
    <mergeCell ref="GI3:GJ3"/>
    <mergeCell ref="GI4:GJ4"/>
    <mergeCell ref="GI5:GJ5"/>
    <mergeCell ref="GI6:GJ6"/>
    <mergeCell ref="GG1:GH1"/>
    <mergeCell ref="GG2:GH2"/>
    <mergeCell ref="GG3:GH3"/>
    <mergeCell ref="GG4:GH4"/>
    <mergeCell ref="GG5:GH5"/>
    <mergeCell ref="GG6:GH6"/>
    <mergeCell ref="GE1:GF1"/>
    <mergeCell ref="GE2:GF2"/>
    <mergeCell ref="GE3:GF3"/>
    <mergeCell ref="GE4:GF4"/>
    <mergeCell ref="GE5:GF5"/>
    <mergeCell ref="GE6:GF6"/>
    <mergeCell ref="GC1:GD1"/>
    <mergeCell ref="GC2:GD2"/>
    <mergeCell ref="GC3:GD3"/>
    <mergeCell ref="GC4:GD4"/>
    <mergeCell ref="GC5:GD5"/>
    <mergeCell ref="GC6:GD6"/>
    <mergeCell ref="GA1:GB1"/>
    <mergeCell ref="GA2:GB2"/>
    <mergeCell ref="GA3:GB3"/>
    <mergeCell ref="GA4:GB4"/>
    <mergeCell ref="GA5:GB5"/>
    <mergeCell ref="GA6:GB6"/>
    <mergeCell ref="FY1:FZ1"/>
    <mergeCell ref="FY2:FZ2"/>
    <mergeCell ref="FY3:FZ3"/>
    <mergeCell ref="FY4:FZ4"/>
    <mergeCell ref="FY5:FZ5"/>
    <mergeCell ref="FY6:FZ6"/>
    <mergeCell ref="FW1:FX1"/>
    <mergeCell ref="FW2:FX2"/>
    <mergeCell ref="FW3:FX3"/>
    <mergeCell ref="FW4:FX4"/>
    <mergeCell ref="FW5:FX5"/>
    <mergeCell ref="FW6:FX6"/>
    <mergeCell ref="FU1:FV1"/>
    <mergeCell ref="FU2:FV2"/>
    <mergeCell ref="FU3:FV3"/>
    <mergeCell ref="FU4:FV4"/>
    <mergeCell ref="FU5:FV5"/>
    <mergeCell ref="FU6:FV6"/>
    <mergeCell ref="FS1:FT1"/>
    <mergeCell ref="FS2:FT2"/>
    <mergeCell ref="FS3:FT3"/>
    <mergeCell ref="FS4:FT4"/>
    <mergeCell ref="FS5:FT5"/>
    <mergeCell ref="FS6:FT6"/>
    <mergeCell ref="FQ1:FR1"/>
    <mergeCell ref="FQ2:FR2"/>
    <mergeCell ref="FQ3:FR3"/>
    <mergeCell ref="FQ4:FR4"/>
    <mergeCell ref="FQ5:FR5"/>
    <mergeCell ref="FQ6:FR6"/>
    <mergeCell ref="FO1:FP1"/>
    <mergeCell ref="FO2:FP2"/>
    <mergeCell ref="FO3:FP3"/>
    <mergeCell ref="FO4:FP4"/>
    <mergeCell ref="FO5:FP5"/>
    <mergeCell ref="FO6:FP6"/>
    <mergeCell ref="FM1:FN1"/>
    <mergeCell ref="FM2:FN2"/>
    <mergeCell ref="FM3:FN3"/>
    <mergeCell ref="FM4:FN4"/>
    <mergeCell ref="FM5:FN5"/>
    <mergeCell ref="FM6:FN6"/>
    <mergeCell ref="FK1:FL1"/>
    <mergeCell ref="FK2:FL2"/>
    <mergeCell ref="FK3:FL3"/>
    <mergeCell ref="FK4:FL4"/>
    <mergeCell ref="FK5:FL5"/>
    <mergeCell ref="FK6:FL6"/>
    <mergeCell ref="FI1:FJ1"/>
    <mergeCell ref="FI2:FJ2"/>
    <mergeCell ref="FI3:FJ3"/>
    <mergeCell ref="FI4:FJ4"/>
    <mergeCell ref="FI5:FJ5"/>
    <mergeCell ref="FI6:FJ6"/>
    <mergeCell ref="FG1:FH1"/>
    <mergeCell ref="FG2:FH2"/>
    <mergeCell ref="FG3:FH3"/>
    <mergeCell ref="FG4:FH4"/>
    <mergeCell ref="FG5:FH5"/>
    <mergeCell ref="FG6:FH6"/>
    <mergeCell ref="FE1:FF1"/>
    <mergeCell ref="FE2:FF2"/>
    <mergeCell ref="FE3:FF3"/>
    <mergeCell ref="FE4:FF4"/>
    <mergeCell ref="FE5:FF5"/>
    <mergeCell ref="FE6:FF6"/>
    <mergeCell ref="FC1:FD1"/>
    <mergeCell ref="FC2:FD2"/>
    <mergeCell ref="FC3:FD3"/>
    <mergeCell ref="FC4:FD4"/>
    <mergeCell ref="FC5:FD5"/>
    <mergeCell ref="FC6:FD6"/>
    <mergeCell ref="FA1:FB1"/>
    <mergeCell ref="FA2:FB2"/>
    <mergeCell ref="FA3:FB3"/>
    <mergeCell ref="FA4:FB4"/>
    <mergeCell ref="FA5:FB5"/>
    <mergeCell ref="FA6:FB6"/>
    <mergeCell ref="EY1:EZ1"/>
    <mergeCell ref="EY2:EZ2"/>
    <mergeCell ref="EY3:EZ3"/>
    <mergeCell ref="EY4:EZ4"/>
    <mergeCell ref="EY5:EZ5"/>
    <mergeCell ref="EY6:EZ6"/>
    <mergeCell ref="EW1:EX1"/>
    <mergeCell ref="EW2:EX2"/>
    <mergeCell ref="EW3:EX3"/>
    <mergeCell ref="EW4:EX4"/>
    <mergeCell ref="EW5:EX5"/>
    <mergeCell ref="EW6:EX6"/>
    <mergeCell ref="EU1:EV1"/>
    <mergeCell ref="EU2:EV2"/>
    <mergeCell ref="EU3:EV3"/>
    <mergeCell ref="EU4:EV4"/>
    <mergeCell ref="EU5:EV5"/>
    <mergeCell ref="EU6:EV6"/>
    <mergeCell ref="ES1:ET1"/>
    <mergeCell ref="ES2:ET2"/>
    <mergeCell ref="ES3:ET3"/>
    <mergeCell ref="ES4:ET4"/>
    <mergeCell ref="ES5:ET5"/>
    <mergeCell ref="ES6:ET6"/>
    <mergeCell ref="EQ1:ER1"/>
    <mergeCell ref="EQ2:ER2"/>
    <mergeCell ref="EQ3:ER3"/>
    <mergeCell ref="EQ4:ER4"/>
    <mergeCell ref="EQ5:ER5"/>
    <mergeCell ref="EQ6:ER6"/>
    <mergeCell ref="EO1:EP1"/>
    <mergeCell ref="EO2:EP2"/>
    <mergeCell ref="EO3:EP3"/>
    <mergeCell ref="EO4:EP4"/>
    <mergeCell ref="EO5:EP5"/>
    <mergeCell ref="EO6:EP6"/>
    <mergeCell ref="EM1:EN1"/>
    <mergeCell ref="EM2:EN2"/>
    <mergeCell ref="EM3:EN3"/>
    <mergeCell ref="EM4:EN4"/>
    <mergeCell ref="EM5:EN5"/>
    <mergeCell ref="EM6:EN6"/>
    <mergeCell ref="EK1:EL1"/>
    <mergeCell ref="EK2:EL2"/>
    <mergeCell ref="EK3:EL3"/>
    <mergeCell ref="EK4:EL4"/>
    <mergeCell ref="EK5:EL5"/>
    <mergeCell ref="EK6:EL6"/>
    <mergeCell ref="EI1:EJ1"/>
    <mergeCell ref="EI2:EJ2"/>
    <mergeCell ref="EI3:EJ3"/>
    <mergeCell ref="EI4:EJ4"/>
    <mergeCell ref="EI5:EJ5"/>
    <mergeCell ref="EI6:EJ6"/>
    <mergeCell ref="EG1:EH1"/>
    <mergeCell ref="EG2:EH2"/>
    <mergeCell ref="EG3:EH3"/>
    <mergeCell ref="EG4:EH4"/>
    <mergeCell ref="EG5:EH5"/>
    <mergeCell ref="EG6:EH6"/>
    <mergeCell ref="EE1:EF1"/>
    <mergeCell ref="EE2:EF2"/>
    <mergeCell ref="EE3:EF3"/>
    <mergeCell ref="EE4:EF4"/>
    <mergeCell ref="EE5:EF5"/>
    <mergeCell ref="EE6:EF6"/>
    <mergeCell ref="EC1:ED1"/>
    <mergeCell ref="EC2:ED2"/>
    <mergeCell ref="EC3:ED3"/>
    <mergeCell ref="EC4:ED4"/>
    <mergeCell ref="EC5:ED5"/>
    <mergeCell ref="EC6:ED6"/>
    <mergeCell ref="EA1:EB1"/>
    <mergeCell ref="EA2:EB2"/>
    <mergeCell ref="EA3:EB3"/>
    <mergeCell ref="EA4:EB4"/>
    <mergeCell ref="EA5:EB5"/>
    <mergeCell ref="EA6:EB6"/>
    <mergeCell ref="DY1:DZ1"/>
    <mergeCell ref="DY2:DZ2"/>
    <mergeCell ref="DY3:DZ3"/>
    <mergeCell ref="DY4:DZ4"/>
    <mergeCell ref="DY5:DZ5"/>
    <mergeCell ref="DY6:DZ6"/>
    <mergeCell ref="DW1:DX1"/>
    <mergeCell ref="DW2:DX2"/>
    <mergeCell ref="DW3:DX3"/>
    <mergeCell ref="DW4:DX4"/>
    <mergeCell ref="DW5:DX5"/>
    <mergeCell ref="DW6:DX6"/>
    <mergeCell ref="DU1:DV1"/>
    <mergeCell ref="DU2:DV2"/>
    <mergeCell ref="DU3:DV3"/>
    <mergeCell ref="DU4:DV4"/>
    <mergeCell ref="DU5:DV5"/>
    <mergeCell ref="DU6:DV6"/>
    <mergeCell ref="DS1:DT1"/>
    <mergeCell ref="DS2:DT2"/>
    <mergeCell ref="DS3:DT3"/>
    <mergeCell ref="DS4:DT4"/>
    <mergeCell ref="DS5:DT5"/>
    <mergeCell ref="DS6:DT6"/>
    <mergeCell ref="DQ1:DR1"/>
    <mergeCell ref="DQ2:DR2"/>
    <mergeCell ref="DQ3:DR3"/>
    <mergeCell ref="DQ4:DR4"/>
    <mergeCell ref="DQ5:DR5"/>
    <mergeCell ref="DQ6:DR6"/>
    <mergeCell ref="DO1:DP1"/>
    <mergeCell ref="DO2:DP2"/>
    <mergeCell ref="DO3:DP3"/>
    <mergeCell ref="DO4:DP4"/>
    <mergeCell ref="DO5:DP5"/>
    <mergeCell ref="DO6:DP6"/>
    <mergeCell ref="DM1:DN1"/>
    <mergeCell ref="DM2:DN2"/>
    <mergeCell ref="DM3:DN3"/>
    <mergeCell ref="DM4:DN4"/>
    <mergeCell ref="DM5:DN5"/>
    <mergeCell ref="DM6:DN6"/>
    <mergeCell ref="DK1:DL1"/>
    <mergeCell ref="DK2:DL2"/>
    <mergeCell ref="DK3:DL3"/>
    <mergeCell ref="DK4:DL4"/>
    <mergeCell ref="DK5:DL5"/>
    <mergeCell ref="DK6:DL6"/>
    <mergeCell ref="DI1:DJ1"/>
    <mergeCell ref="DI2:DJ2"/>
    <mergeCell ref="DI3:DJ3"/>
    <mergeCell ref="DI4:DJ4"/>
    <mergeCell ref="DI5:DJ5"/>
    <mergeCell ref="DI6:DJ6"/>
    <mergeCell ref="DG1:DH1"/>
    <mergeCell ref="DG2:DH2"/>
    <mergeCell ref="DG3:DH3"/>
    <mergeCell ref="DG4:DH4"/>
    <mergeCell ref="DG5:DH5"/>
    <mergeCell ref="DG6:DH6"/>
    <mergeCell ref="DE1:DF1"/>
    <mergeCell ref="DE2:DF2"/>
    <mergeCell ref="DE3:DF3"/>
    <mergeCell ref="DE4:DF4"/>
    <mergeCell ref="DE5:DF5"/>
    <mergeCell ref="DE6:DF6"/>
    <mergeCell ref="DC1:DD1"/>
    <mergeCell ref="DC2:DD2"/>
    <mergeCell ref="DC3:DD3"/>
    <mergeCell ref="DC4:DD4"/>
    <mergeCell ref="DC5:DD5"/>
    <mergeCell ref="DC6:DD6"/>
    <mergeCell ref="DA1:DB1"/>
    <mergeCell ref="DA2:DB2"/>
    <mergeCell ref="DA3:DB3"/>
    <mergeCell ref="DA4:DB4"/>
    <mergeCell ref="DA5:DB5"/>
    <mergeCell ref="DA6:DB6"/>
    <mergeCell ref="CY1:CZ1"/>
    <mergeCell ref="CY2:CZ2"/>
    <mergeCell ref="CY3:CZ3"/>
    <mergeCell ref="CY4:CZ4"/>
    <mergeCell ref="CY5:CZ5"/>
    <mergeCell ref="CY6:CZ6"/>
    <mergeCell ref="CW1:CX1"/>
    <mergeCell ref="CW2:CX2"/>
    <mergeCell ref="CW3:CX3"/>
    <mergeCell ref="CW4:CX4"/>
    <mergeCell ref="CW5:CX5"/>
    <mergeCell ref="CW6:CX6"/>
    <mergeCell ref="CU1:CV1"/>
    <mergeCell ref="CU2:CV2"/>
    <mergeCell ref="CU3:CV3"/>
    <mergeCell ref="CU4:CV4"/>
    <mergeCell ref="CU5:CV5"/>
    <mergeCell ref="CU6:CV6"/>
    <mergeCell ref="CS1:CT1"/>
    <mergeCell ref="CS2:CT2"/>
    <mergeCell ref="CS3:CT3"/>
    <mergeCell ref="CS4:CT4"/>
    <mergeCell ref="CS5:CT5"/>
    <mergeCell ref="CS6:CT6"/>
    <mergeCell ref="CQ1:CR1"/>
    <mergeCell ref="CQ2:CR2"/>
    <mergeCell ref="CQ3:CR3"/>
    <mergeCell ref="CQ4:CR4"/>
    <mergeCell ref="CQ5:CR5"/>
    <mergeCell ref="CQ6:CR6"/>
    <mergeCell ref="CO1:CP1"/>
    <mergeCell ref="CO2:CP2"/>
    <mergeCell ref="CO3:CP3"/>
    <mergeCell ref="CO4:CP4"/>
    <mergeCell ref="CO5:CP5"/>
    <mergeCell ref="CO6:CP6"/>
    <mergeCell ref="CM1:CN1"/>
    <mergeCell ref="CM2:CN2"/>
    <mergeCell ref="CM3:CN3"/>
    <mergeCell ref="CM4:CN4"/>
    <mergeCell ref="CM5:CN5"/>
    <mergeCell ref="CM6:CN6"/>
    <mergeCell ref="CK1:CL1"/>
    <mergeCell ref="CK2:CL2"/>
    <mergeCell ref="CK3:CL3"/>
    <mergeCell ref="CK4:CL4"/>
    <mergeCell ref="CK5:CL5"/>
    <mergeCell ref="CK6:CL6"/>
    <mergeCell ref="CI1:CJ1"/>
    <mergeCell ref="CI2:CJ2"/>
    <mergeCell ref="CI3:CJ3"/>
    <mergeCell ref="CI4:CJ4"/>
    <mergeCell ref="CI5:CJ5"/>
    <mergeCell ref="CI6:CJ6"/>
    <mergeCell ref="CG1:CH1"/>
    <mergeCell ref="CG2:CH2"/>
    <mergeCell ref="CG3:CH3"/>
    <mergeCell ref="CG4:CH4"/>
    <mergeCell ref="CG5:CH5"/>
    <mergeCell ref="CG6:CH6"/>
    <mergeCell ref="CE1:CF1"/>
    <mergeCell ref="CE2:CF2"/>
    <mergeCell ref="CE3:CF3"/>
    <mergeCell ref="CE4:CF4"/>
    <mergeCell ref="CE5:CF5"/>
    <mergeCell ref="CE6:CF6"/>
    <mergeCell ref="CC1:CD1"/>
    <mergeCell ref="CC2:CD2"/>
    <mergeCell ref="CC3:CD3"/>
    <mergeCell ref="CC4:CD4"/>
    <mergeCell ref="CC5:CD5"/>
    <mergeCell ref="CC6:CD6"/>
    <mergeCell ref="CA1:CB1"/>
    <mergeCell ref="CA2:CB2"/>
    <mergeCell ref="CA3:CB3"/>
    <mergeCell ref="CA4:CB4"/>
    <mergeCell ref="CA5:CB5"/>
    <mergeCell ref="CA6:CB6"/>
    <mergeCell ref="BY1:BZ1"/>
    <mergeCell ref="BY2:BZ2"/>
    <mergeCell ref="BY3:BZ3"/>
    <mergeCell ref="BY4:BZ4"/>
    <mergeCell ref="BY5:BZ5"/>
    <mergeCell ref="BY6:BZ6"/>
    <mergeCell ref="BW1:BX1"/>
    <mergeCell ref="BW2:BX2"/>
    <mergeCell ref="BW3:BX3"/>
    <mergeCell ref="BW4:BX4"/>
    <mergeCell ref="BW5:BX5"/>
    <mergeCell ref="BW6:BX6"/>
    <mergeCell ref="BU1:BV1"/>
    <mergeCell ref="BU2:BV2"/>
    <mergeCell ref="BU3:BV3"/>
    <mergeCell ref="BU4:BV4"/>
    <mergeCell ref="BU5:BV5"/>
    <mergeCell ref="BU6:BV6"/>
    <mergeCell ref="BS1:BT1"/>
    <mergeCell ref="BS2:BT2"/>
    <mergeCell ref="BS3:BT3"/>
    <mergeCell ref="BS4:BT4"/>
    <mergeCell ref="BS5:BT5"/>
    <mergeCell ref="BS6:BT6"/>
    <mergeCell ref="BQ1:BR1"/>
    <mergeCell ref="BQ2:BR2"/>
    <mergeCell ref="BQ3:BR3"/>
    <mergeCell ref="BQ4:BR4"/>
    <mergeCell ref="BQ5:BR5"/>
    <mergeCell ref="BQ6:BR6"/>
    <mergeCell ref="BO1:BP1"/>
    <mergeCell ref="BO2:BP2"/>
    <mergeCell ref="BO3:BP3"/>
    <mergeCell ref="BO4:BP4"/>
    <mergeCell ref="BO5:BP5"/>
    <mergeCell ref="BO6:BP6"/>
    <mergeCell ref="BM1:BN1"/>
    <mergeCell ref="BM2:BN2"/>
    <mergeCell ref="BM3:BN3"/>
    <mergeCell ref="BM4:BN4"/>
    <mergeCell ref="BM5:BN5"/>
    <mergeCell ref="BM6:BN6"/>
    <mergeCell ref="BK1:BL1"/>
    <mergeCell ref="BK2:BL2"/>
    <mergeCell ref="BK3:BL3"/>
    <mergeCell ref="BK4:BL4"/>
    <mergeCell ref="BK5:BL5"/>
    <mergeCell ref="BK6:BL6"/>
    <mergeCell ref="BI1:BJ1"/>
    <mergeCell ref="BI2:BJ2"/>
    <mergeCell ref="BI3:BJ3"/>
    <mergeCell ref="BI4:BJ4"/>
    <mergeCell ref="BI5:BJ5"/>
    <mergeCell ref="BI6:BJ6"/>
    <mergeCell ref="BG1:BH1"/>
    <mergeCell ref="BG2:BH2"/>
    <mergeCell ref="BG3:BH3"/>
    <mergeCell ref="BG4:BH4"/>
    <mergeCell ref="BG5:BH5"/>
    <mergeCell ref="BG6:BH6"/>
    <mergeCell ref="BE1:BF1"/>
    <mergeCell ref="BE2:BF2"/>
    <mergeCell ref="BE3:BF3"/>
    <mergeCell ref="BE4:BF4"/>
    <mergeCell ref="BE5:BF5"/>
    <mergeCell ref="BE6:BF6"/>
    <mergeCell ref="BC1:BD1"/>
    <mergeCell ref="BC2:BD2"/>
    <mergeCell ref="BC3:BD3"/>
    <mergeCell ref="BC4:BD4"/>
    <mergeCell ref="BC5:BD5"/>
    <mergeCell ref="BC6:BD6"/>
    <mergeCell ref="BA1:BB1"/>
    <mergeCell ref="BA2:BB2"/>
    <mergeCell ref="BA3:BB3"/>
    <mergeCell ref="BA4:BB4"/>
    <mergeCell ref="BA5:BB5"/>
    <mergeCell ref="BA6:BB6"/>
    <mergeCell ref="AY1:AZ1"/>
    <mergeCell ref="AY2:AZ2"/>
    <mergeCell ref="AY3:AZ3"/>
    <mergeCell ref="AY4:AZ4"/>
    <mergeCell ref="AY5:AZ5"/>
    <mergeCell ref="AY6:AZ6"/>
    <mergeCell ref="AW1:AX1"/>
    <mergeCell ref="AW2:AX2"/>
    <mergeCell ref="AW3:AX3"/>
    <mergeCell ref="AW4:AX4"/>
    <mergeCell ref="AW5:AX5"/>
    <mergeCell ref="AW6:AX6"/>
    <mergeCell ref="AU1:AV1"/>
    <mergeCell ref="AU2:AV2"/>
    <mergeCell ref="AU3:AV3"/>
    <mergeCell ref="AU4:AV4"/>
    <mergeCell ref="AU5:AV5"/>
    <mergeCell ref="AU6:AV6"/>
    <mergeCell ref="AS1:AT1"/>
    <mergeCell ref="AS2:AT2"/>
    <mergeCell ref="AS3:AT3"/>
    <mergeCell ref="AS4:AT4"/>
    <mergeCell ref="AS5:AT5"/>
    <mergeCell ref="AS6:AT6"/>
    <mergeCell ref="AQ1:AR1"/>
    <mergeCell ref="AQ2:AR2"/>
    <mergeCell ref="AQ3:AR3"/>
    <mergeCell ref="AQ4:AR4"/>
    <mergeCell ref="AQ5:AR5"/>
    <mergeCell ref="AQ6:AR6"/>
    <mergeCell ref="AO1:AP1"/>
    <mergeCell ref="AO2:AP2"/>
    <mergeCell ref="AO3:AP3"/>
    <mergeCell ref="AO4:AP4"/>
    <mergeCell ref="AO5:AP5"/>
    <mergeCell ref="AO6:AP6"/>
    <mergeCell ref="AM1:AN1"/>
    <mergeCell ref="AM2:AN2"/>
    <mergeCell ref="AM3:AN3"/>
    <mergeCell ref="AM4:AN4"/>
    <mergeCell ref="AM5:AN5"/>
    <mergeCell ref="AM6:AN6"/>
    <mergeCell ref="AK1:AL1"/>
    <mergeCell ref="AK2:AL2"/>
    <mergeCell ref="AK3:AL3"/>
    <mergeCell ref="AK4:AL4"/>
    <mergeCell ref="AK5:AL5"/>
    <mergeCell ref="AK6:AL6"/>
    <mergeCell ref="AI1:AJ1"/>
    <mergeCell ref="AI2:AJ2"/>
    <mergeCell ref="AI3:AJ3"/>
    <mergeCell ref="AI4:AJ4"/>
    <mergeCell ref="AI5:AJ5"/>
    <mergeCell ref="AI6:AJ6"/>
    <mergeCell ref="AG1:AH1"/>
    <mergeCell ref="AG2:AH2"/>
    <mergeCell ref="AG3:AH3"/>
    <mergeCell ref="AG4:AH4"/>
    <mergeCell ref="AG5:AH5"/>
    <mergeCell ref="AG6:AH6"/>
    <mergeCell ref="AE1:AF1"/>
    <mergeCell ref="AE2:AF2"/>
    <mergeCell ref="AE3:AF3"/>
    <mergeCell ref="AE4:AF4"/>
    <mergeCell ref="AE5:AF5"/>
    <mergeCell ref="AE6:AF6"/>
    <mergeCell ref="AC1:AD1"/>
    <mergeCell ref="AC2:AD2"/>
    <mergeCell ref="AC3:AD3"/>
    <mergeCell ref="AC4:AD4"/>
    <mergeCell ref="AC5:AD5"/>
    <mergeCell ref="AC6:AD6"/>
    <mergeCell ref="AA1:AB1"/>
    <mergeCell ref="AA2:AB2"/>
    <mergeCell ref="AA3:AB3"/>
    <mergeCell ref="AA4:AB4"/>
    <mergeCell ref="AA5:AB5"/>
    <mergeCell ref="AA6:AB6"/>
    <mergeCell ref="Y1:Z1"/>
    <mergeCell ref="Y2:Z2"/>
    <mergeCell ref="Y3:Z3"/>
    <mergeCell ref="Y4:Z4"/>
    <mergeCell ref="Y5:Z5"/>
    <mergeCell ref="Y6:Z6"/>
    <mergeCell ref="W1:X1"/>
    <mergeCell ref="W2:X2"/>
    <mergeCell ref="W3:X3"/>
    <mergeCell ref="W4:X4"/>
    <mergeCell ref="W5:X5"/>
    <mergeCell ref="W6:X6"/>
    <mergeCell ref="U1:V1"/>
    <mergeCell ref="U2:V2"/>
    <mergeCell ref="U3:V3"/>
    <mergeCell ref="U4:V4"/>
    <mergeCell ref="U5:V5"/>
    <mergeCell ref="U6:V6"/>
    <mergeCell ref="S1:T1"/>
    <mergeCell ref="S2:T2"/>
    <mergeCell ref="S3:T3"/>
    <mergeCell ref="S4:T4"/>
    <mergeCell ref="S5:T5"/>
    <mergeCell ref="S6:T6"/>
    <mergeCell ref="Q1:R1"/>
    <mergeCell ref="Q2:R2"/>
    <mergeCell ref="Q3:R3"/>
    <mergeCell ref="Q4:R4"/>
    <mergeCell ref="Q5:R5"/>
    <mergeCell ref="Q6:R6"/>
    <mergeCell ref="O1:P1"/>
    <mergeCell ref="O2:P2"/>
    <mergeCell ref="O3:P3"/>
    <mergeCell ref="O4:P4"/>
    <mergeCell ref="O5:P5"/>
    <mergeCell ref="O6:P6"/>
    <mergeCell ref="M1:N1"/>
    <mergeCell ref="M2:N2"/>
    <mergeCell ref="M3:N3"/>
    <mergeCell ref="M4:N4"/>
    <mergeCell ref="M5:N5"/>
    <mergeCell ref="M6:N6"/>
    <mergeCell ref="K1:L1"/>
    <mergeCell ref="K2:L2"/>
    <mergeCell ref="K3:L3"/>
    <mergeCell ref="K4:L4"/>
    <mergeCell ref="K5:L5"/>
    <mergeCell ref="K6:L6"/>
    <mergeCell ref="I1:J1"/>
    <mergeCell ref="I2:J2"/>
    <mergeCell ref="I3:J3"/>
    <mergeCell ref="I4:J4"/>
    <mergeCell ref="I5:J5"/>
    <mergeCell ref="I6:J6"/>
    <mergeCell ref="B1:C6"/>
    <mergeCell ref="D1:D6"/>
    <mergeCell ref="E1:E6"/>
    <mergeCell ref="F1:F6"/>
    <mergeCell ref="G1:H1"/>
    <mergeCell ref="G2:H2"/>
    <mergeCell ref="G3:H3"/>
    <mergeCell ref="G4:H4"/>
    <mergeCell ref="G5:H5"/>
    <mergeCell ref="G6:H6"/>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9.42578125" customWidth="1"/>
    <col min="3" max="3" width="7.140625" customWidth="1"/>
    <col min="4" max="5" width="34.140625" customWidth="1"/>
  </cols>
  <sheetData>
    <row r="1" spans="1:5" ht="15" customHeight="1">
      <c r="A1" s="1" t="s">
        <v>5023</v>
      </c>
      <c r="B1" s="8" t="s">
        <v>1</v>
      </c>
      <c r="C1" s="8"/>
      <c r="D1" s="8"/>
      <c r="E1" s="8"/>
    </row>
    <row r="2" spans="1:5" ht="30">
      <c r="A2" s="1" t="s">
        <v>32</v>
      </c>
      <c r="B2" s="8" t="s">
        <v>2</v>
      </c>
      <c r="C2" s="8"/>
      <c r="D2" s="1" t="s">
        <v>33</v>
      </c>
      <c r="E2" s="1" t="s">
        <v>81</v>
      </c>
    </row>
    <row r="3" spans="1:5" ht="30">
      <c r="A3" s="3" t="s">
        <v>1749</v>
      </c>
      <c r="B3" s="4" t="s">
        <v>6</v>
      </c>
      <c r="C3" s="4"/>
      <c r="D3" s="4" t="s">
        <v>6</v>
      </c>
      <c r="E3" s="4" t="s">
        <v>6</v>
      </c>
    </row>
    <row r="4" spans="1:5" ht="30">
      <c r="A4" s="2" t="s">
        <v>5024</v>
      </c>
      <c r="B4" s="6">
        <v>5379436</v>
      </c>
      <c r="C4" s="4"/>
      <c r="D4" s="6">
        <v>5279770</v>
      </c>
      <c r="E4" s="6">
        <v>5216720</v>
      </c>
    </row>
    <row r="5" spans="1:5">
      <c r="A5" s="2" t="s">
        <v>5025</v>
      </c>
      <c r="B5" s="7">
        <v>317994</v>
      </c>
      <c r="C5" s="4"/>
      <c r="D5" s="7">
        <v>296079</v>
      </c>
      <c r="E5" s="7">
        <v>91716</v>
      </c>
    </row>
    <row r="6" spans="1:5" ht="30">
      <c r="A6" s="2" t="s">
        <v>5026</v>
      </c>
      <c r="B6" s="7">
        <v>-107205</v>
      </c>
      <c r="C6" s="4"/>
      <c r="D6" s="7">
        <v>-84716</v>
      </c>
      <c r="E6" s="4" t="s">
        <v>6</v>
      </c>
    </row>
    <row r="7" spans="1:5">
      <c r="A7" s="2" t="s">
        <v>5027</v>
      </c>
      <c r="B7" s="7">
        <v>-256335</v>
      </c>
      <c r="C7" s="4"/>
      <c r="D7" s="7">
        <v>-34563</v>
      </c>
      <c r="E7" s="4" t="s">
        <v>6</v>
      </c>
    </row>
    <row r="8" spans="1:5" ht="30">
      <c r="A8" s="2" t="s">
        <v>5028</v>
      </c>
      <c r="B8" s="7">
        <v>-149030</v>
      </c>
      <c r="C8" s="4"/>
      <c r="D8" s="7">
        <v>-20573</v>
      </c>
      <c r="E8" s="4" t="s">
        <v>6</v>
      </c>
    </row>
    <row r="9" spans="1:5" ht="30">
      <c r="A9" s="2" t="s">
        <v>5029</v>
      </c>
      <c r="B9" s="7">
        <v>-54927</v>
      </c>
      <c r="C9" s="4"/>
      <c r="D9" s="7">
        <v>-56561</v>
      </c>
      <c r="E9" s="7">
        <v>-28666</v>
      </c>
    </row>
    <row r="10" spans="1:5" ht="30">
      <c r="A10" s="2" t="s">
        <v>5030</v>
      </c>
      <c r="B10" s="7">
        <v>5129933</v>
      </c>
      <c r="C10" s="4"/>
      <c r="D10" s="7">
        <v>5379436</v>
      </c>
      <c r="E10" s="7">
        <v>5279770</v>
      </c>
    </row>
    <row r="11" spans="1:5" ht="30">
      <c r="A11" s="2" t="s">
        <v>5031</v>
      </c>
      <c r="B11" s="7">
        <v>1478214</v>
      </c>
      <c r="C11" s="4"/>
      <c r="D11" s="7">
        <v>1409163</v>
      </c>
      <c r="E11" s="7">
        <v>1278985</v>
      </c>
    </row>
    <row r="12" spans="1:5" ht="30">
      <c r="A12" s="2" t="s">
        <v>5032</v>
      </c>
      <c r="B12" s="7">
        <v>155846</v>
      </c>
      <c r="C12" s="4"/>
      <c r="D12" s="7">
        <v>157175</v>
      </c>
      <c r="E12" s="7">
        <v>158559</v>
      </c>
    </row>
    <row r="13" spans="1:5" ht="30">
      <c r="A13" s="2" t="s">
        <v>5033</v>
      </c>
      <c r="B13" s="7">
        <v>-35594</v>
      </c>
      <c r="C13" s="4"/>
      <c r="D13" s="7">
        <v>-23852</v>
      </c>
      <c r="E13" s="4" t="s">
        <v>6</v>
      </c>
    </row>
    <row r="14" spans="1:5" ht="30">
      <c r="A14" s="2" t="s">
        <v>5034</v>
      </c>
      <c r="B14" s="7">
        <v>-104196</v>
      </c>
      <c r="C14" s="4"/>
      <c r="D14" s="7">
        <v>-10026</v>
      </c>
      <c r="E14" s="4" t="s">
        <v>6</v>
      </c>
    </row>
    <row r="15" spans="1:5" ht="30">
      <c r="A15" s="2" t="s">
        <v>5035</v>
      </c>
      <c r="B15" s="7">
        <v>-38353</v>
      </c>
      <c r="C15" s="4"/>
      <c r="D15" s="7">
        <v>2058</v>
      </c>
      <c r="E15" s="4" t="s">
        <v>6</v>
      </c>
    </row>
    <row r="16" spans="1:5" ht="30">
      <c r="A16" s="2" t="s">
        <v>5036</v>
      </c>
      <c r="B16" s="7">
        <v>-54929</v>
      </c>
      <c r="C16" s="4"/>
      <c r="D16" s="7">
        <v>-56304</v>
      </c>
      <c r="E16" s="7">
        <v>-28381</v>
      </c>
    </row>
    <row r="17" spans="1:5" ht="30">
      <c r="A17" s="2" t="s">
        <v>5037</v>
      </c>
      <c r="B17" s="6">
        <v>1400988</v>
      </c>
      <c r="C17" s="291" t="s">
        <v>3712</v>
      </c>
      <c r="D17" s="6">
        <v>1478214</v>
      </c>
      <c r="E17" s="6">
        <v>1409163</v>
      </c>
    </row>
    <row r="18" spans="1:5">
      <c r="A18" s="22"/>
      <c r="B18" s="22"/>
      <c r="C18" s="22"/>
      <c r="D18" s="22"/>
      <c r="E18" s="22"/>
    </row>
    <row r="19" spans="1:5" ht="15" customHeight="1">
      <c r="A19" s="2" t="s">
        <v>3712</v>
      </c>
      <c r="B19" s="17" t="s">
        <v>5022</v>
      </c>
      <c r="C19" s="17"/>
      <c r="D19" s="17"/>
      <c r="E19" s="17"/>
    </row>
  </sheetData>
  <mergeCells count="4">
    <mergeCell ref="B1:E1"/>
    <mergeCell ref="B2:C2"/>
    <mergeCell ref="A18:E18"/>
    <mergeCell ref="B19: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24.42578125" bestFit="1" customWidth="1"/>
    <col min="2" max="2" width="36.5703125" bestFit="1" customWidth="1"/>
    <col min="3" max="3" width="26" customWidth="1"/>
    <col min="4" max="4" width="5.28515625" customWidth="1"/>
    <col min="5" max="5" width="23.5703125" customWidth="1"/>
    <col min="6" max="6" width="26" customWidth="1"/>
    <col min="7" max="7" width="5.28515625" customWidth="1"/>
    <col min="8" max="8" width="23.5703125" customWidth="1"/>
    <col min="9" max="9" width="26" customWidth="1"/>
    <col min="10" max="10" width="23.140625" customWidth="1"/>
    <col min="11" max="11" width="7.28515625" customWidth="1"/>
  </cols>
  <sheetData>
    <row r="1" spans="1:11" ht="15" customHeight="1">
      <c r="A1" s="8" t="s">
        <v>102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21</v>
      </c>
      <c r="B3" s="22" t="s">
        <v>6</v>
      </c>
      <c r="C3" s="22"/>
      <c r="D3" s="22"/>
      <c r="E3" s="22"/>
      <c r="F3" s="22"/>
      <c r="G3" s="22"/>
      <c r="H3" s="22"/>
      <c r="I3" s="22"/>
      <c r="J3" s="22"/>
      <c r="K3" s="22"/>
    </row>
    <row r="4" spans="1:11" ht="15" customHeight="1">
      <c r="A4" s="17" t="s">
        <v>1020</v>
      </c>
      <c r="B4" s="22" t="s">
        <v>6</v>
      </c>
      <c r="C4" s="22"/>
      <c r="D4" s="22"/>
      <c r="E4" s="22"/>
      <c r="F4" s="22"/>
      <c r="G4" s="22"/>
      <c r="H4" s="22"/>
      <c r="I4" s="22"/>
      <c r="J4" s="22"/>
      <c r="K4" s="22"/>
    </row>
    <row r="5" spans="1:11">
      <c r="A5" s="17"/>
      <c r="B5" s="123" t="s">
        <v>1022</v>
      </c>
      <c r="C5" s="123"/>
      <c r="D5" s="123"/>
      <c r="E5" s="123"/>
      <c r="F5" s="123"/>
      <c r="G5" s="123"/>
      <c r="H5" s="123"/>
      <c r="I5" s="123"/>
      <c r="J5" s="123"/>
      <c r="K5" s="123"/>
    </row>
    <row r="6" spans="1:11">
      <c r="A6" s="17"/>
      <c r="B6" s="26"/>
      <c r="C6" s="26"/>
      <c r="D6" s="26"/>
      <c r="E6" s="26"/>
      <c r="F6" s="26"/>
      <c r="G6" s="26"/>
      <c r="H6" s="26"/>
      <c r="I6" s="26"/>
      <c r="J6" s="26"/>
      <c r="K6" s="26"/>
    </row>
    <row r="7" spans="1:11" ht="25.5" customHeight="1">
      <c r="A7" s="17"/>
      <c r="B7" s="26" t="s">
        <v>1023</v>
      </c>
      <c r="C7" s="26"/>
      <c r="D7" s="26"/>
      <c r="E7" s="26"/>
      <c r="F7" s="26"/>
      <c r="G7" s="26"/>
      <c r="H7" s="26"/>
      <c r="I7" s="26"/>
      <c r="J7" s="26"/>
      <c r="K7" s="26"/>
    </row>
    <row r="8" spans="1:11">
      <c r="A8" s="17"/>
      <c r="B8" s="26"/>
      <c r="C8" s="26"/>
      <c r="D8" s="26"/>
      <c r="E8" s="26"/>
      <c r="F8" s="26"/>
      <c r="G8" s="26"/>
      <c r="H8" s="26"/>
      <c r="I8" s="26"/>
      <c r="J8" s="26"/>
      <c r="K8" s="26"/>
    </row>
    <row r="9" spans="1:11">
      <c r="A9" s="17"/>
      <c r="B9" s="26" t="s">
        <v>1024</v>
      </c>
      <c r="C9" s="26"/>
      <c r="D9" s="26"/>
      <c r="E9" s="26"/>
      <c r="F9" s="26"/>
      <c r="G9" s="26"/>
      <c r="H9" s="26"/>
      <c r="I9" s="26"/>
      <c r="J9" s="26"/>
      <c r="K9" s="26"/>
    </row>
    <row r="10" spans="1:11">
      <c r="A10" s="17"/>
      <c r="B10" s="24"/>
      <c r="C10" s="24"/>
      <c r="D10" s="24"/>
      <c r="E10" s="24"/>
      <c r="F10" s="24"/>
      <c r="G10" s="24"/>
      <c r="H10" s="24"/>
      <c r="I10" s="24"/>
      <c r="J10" s="24"/>
      <c r="K10" s="24"/>
    </row>
    <row r="11" spans="1:11">
      <c r="A11" s="17"/>
      <c r="B11" s="26" t="s">
        <v>1025</v>
      </c>
      <c r="C11" s="26"/>
      <c r="D11" s="26"/>
      <c r="E11" s="26"/>
      <c r="F11" s="26"/>
      <c r="G11" s="26"/>
      <c r="H11" s="26"/>
      <c r="I11" s="26"/>
      <c r="J11" s="26"/>
      <c r="K11" s="26"/>
    </row>
    <row r="12" spans="1:11">
      <c r="A12" s="17"/>
      <c r="B12" s="125"/>
      <c r="C12" s="125"/>
      <c r="D12" s="125"/>
      <c r="E12" s="125"/>
      <c r="F12" s="125"/>
      <c r="G12" s="125"/>
      <c r="H12" s="125"/>
      <c r="I12" s="125"/>
      <c r="J12" s="125"/>
      <c r="K12" s="125"/>
    </row>
    <row r="13" spans="1:11">
      <c r="A13" s="17"/>
      <c r="B13" s="33"/>
      <c r="C13" s="165"/>
      <c r="D13" s="165"/>
      <c r="E13" s="32"/>
      <c r="F13" s="32"/>
      <c r="G13" s="32"/>
      <c r="H13" s="32"/>
      <c r="I13" s="165"/>
      <c r="J13" s="32"/>
      <c r="K13" s="32"/>
    </row>
    <row r="14" spans="1:11">
      <c r="A14" s="17"/>
      <c r="B14" s="15"/>
      <c r="C14" s="32"/>
      <c r="D14" s="32"/>
      <c r="E14" s="160" t="s">
        <v>1026</v>
      </c>
      <c r="F14" s="160"/>
      <c r="G14" s="160"/>
      <c r="H14" s="160"/>
      <c r="I14" s="36"/>
      <c r="J14" s="66" t="s">
        <v>1027</v>
      </c>
      <c r="K14" s="32"/>
    </row>
    <row r="15" spans="1:11" ht="15.75" thickBot="1">
      <c r="A15" s="17"/>
      <c r="B15" s="71"/>
      <c r="C15" s="174"/>
      <c r="D15" s="174"/>
      <c r="E15" s="72" t="s">
        <v>589</v>
      </c>
      <c r="F15" s="39"/>
      <c r="G15" s="39"/>
      <c r="H15" s="72" t="s">
        <v>590</v>
      </c>
      <c r="I15" s="175"/>
      <c r="J15" s="67" t="s">
        <v>1028</v>
      </c>
      <c r="K15" s="40"/>
    </row>
    <row r="16" spans="1:11" ht="26.25">
      <c r="A16" s="17"/>
      <c r="B16" s="68" t="s">
        <v>1029</v>
      </c>
      <c r="C16" s="176"/>
      <c r="D16" s="176"/>
      <c r="E16" s="157" t="s">
        <v>361</v>
      </c>
      <c r="F16" s="177"/>
      <c r="G16" s="178" t="s">
        <v>307</v>
      </c>
      <c r="H16" s="69" t="s">
        <v>1030</v>
      </c>
      <c r="I16" s="177"/>
      <c r="J16" s="69" t="s">
        <v>1031</v>
      </c>
      <c r="K16" s="121" t="s">
        <v>1032</v>
      </c>
    </row>
    <row r="17" spans="1:11" ht="26.25">
      <c r="A17" s="17"/>
      <c r="B17" s="15" t="s">
        <v>1033</v>
      </c>
      <c r="C17" s="165"/>
      <c r="D17" s="167" t="s">
        <v>307</v>
      </c>
      <c r="E17" s="70" t="s">
        <v>1034</v>
      </c>
      <c r="F17" s="179"/>
      <c r="G17" s="165"/>
      <c r="H17" s="70" t="s">
        <v>1035</v>
      </c>
      <c r="I17" s="179"/>
      <c r="J17" s="70" t="s">
        <v>1036</v>
      </c>
      <c r="K17" s="146" t="s">
        <v>1032</v>
      </c>
    </row>
    <row r="18" spans="1:11" ht="26.25">
      <c r="A18" s="17"/>
      <c r="B18" s="15" t="s">
        <v>1037</v>
      </c>
      <c r="C18" s="165"/>
      <c r="D18" s="165"/>
      <c r="E18" s="70" t="s">
        <v>1038</v>
      </c>
      <c r="F18" s="179"/>
      <c r="G18" s="165"/>
      <c r="H18" s="70" t="s">
        <v>1039</v>
      </c>
      <c r="I18" s="179"/>
      <c r="J18" s="70" t="s">
        <v>1040</v>
      </c>
      <c r="K18" s="146" t="s">
        <v>1032</v>
      </c>
    </row>
    <row r="19" spans="1:11" ht="26.25">
      <c r="A19" s="17"/>
      <c r="B19" s="15" t="s">
        <v>1041</v>
      </c>
      <c r="C19" s="165"/>
      <c r="D19" s="165"/>
      <c r="E19" s="70" t="s">
        <v>1042</v>
      </c>
      <c r="F19" s="179"/>
      <c r="G19" s="165"/>
      <c r="H19" s="70" t="s">
        <v>1043</v>
      </c>
      <c r="I19" s="179"/>
      <c r="J19" s="70" t="s">
        <v>1044</v>
      </c>
      <c r="K19" s="146" t="s">
        <v>1032</v>
      </c>
    </row>
    <row r="20" spans="1:11" ht="26.25">
      <c r="A20" s="17"/>
      <c r="B20" s="15" t="s">
        <v>1045</v>
      </c>
      <c r="C20" s="165"/>
      <c r="D20" s="165"/>
      <c r="E20" s="70" t="s">
        <v>1046</v>
      </c>
      <c r="F20" s="179"/>
      <c r="G20" s="165"/>
      <c r="H20" s="70" t="s">
        <v>1047</v>
      </c>
      <c r="I20" s="179"/>
      <c r="J20" s="70" t="s">
        <v>1048</v>
      </c>
      <c r="K20" s="146" t="s">
        <v>1032</v>
      </c>
    </row>
    <row r="21" spans="1:11" ht="26.25">
      <c r="A21" s="17"/>
      <c r="B21" s="15" t="s">
        <v>1049</v>
      </c>
      <c r="C21" s="165"/>
      <c r="D21" s="165"/>
      <c r="E21" s="70" t="s">
        <v>1050</v>
      </c>
      <c r="F21" s="179"/>
      <c r="G21" s="165"/>
      <c r="H21" s="70" t="s">
        <v>1051</v>
      </c>
      <c r="I21" s="179"/>
      <c r="J21" s="70" t="s">
        <v>1052</v>
      </c>
      <c r="K21" s="146" t="s">
        <v>1032</v>
      </c>
    </row>
    <row r="22" spans="1:11" ht="26.25">
      <c r="A22" s="17"/>
      <c r="B22" s="15" t="s">
        <v>1053</v>
      </c>
      <c r="C22" s="165"/>
      <c r="D22" s="165"/>
      <c r="E22" s="70" t="s">
        <v>1054</v>
      </c>
      <c r="F22" s="179"/>
      <c r="G22" s="165"/>
      <c r="H22" s="70" t="s">
        <v>1055</v>
      </c>
      <c r="I22" s="179"/>
      <c r="J22" s="70" t="s">
        <v>1056</v>
      </c>
      <c r="K22" s="146" t="s">
        <v>1032</v>
      </c>
    </row>
    <row r="23" spans="1:11" ht="27" thickBot="1">
      <c r="A23" s="17"/>
      <c r="B23" s="71" t="s">
        <v>1057</v>
      </c>
      <c r="C23" s="174"/>
      <c r="D23" s="174"/>
      <c r="E23" s="72" t="s">
        <v>1058</v>
      </c>
      <c r="F23" s="175"/>
      <c r="G23" s="174"/>
      <c r="H23" s="67" t="s">
        <v>361</v>
      </c>
      <c r="I23" s="175"/>
      <c r="J23" s="72" t="s">
        <v>1059</v>
      </c>
      <c r="K23" s="180" t="s">
        <v>1032</v>
      </c>
    </row>
    <row r="24" spans="1:11">
      <c r="A24" s="17"/>
      <c r="B24" s="68"/>
      <c r="C24" s="52"/>
      <c r="D24" s="52"/>
      <c r="E24" s="52"/>
      <c r="F24" s="52"/>
      <c r="G24" s="52"/>
      <c r="H24" s="52"/>
      <c r="I24" s="52"/>
      <c r="J24" s="44"/>
      <c r="K24" s="52"/>
    </row>
    <row r="25" spans="1:11" ht="15.75" thickBot="1">
      <c r="A25" s="17"/>
      <c r="B25" s="75" t="s">
        <v>1060</v>
      </c>
      <c r="C25" s="54"/>
      <c r="D25" s="75" t="s">
        <v>307</v>
      </c>
      <c r="E25" s="76" t="s">
        <v>1061</v>
      </c>
      <c r="F25" s="56"/>
      <c r="G25" s="75" t="s">
        <v>307</v>
      </c>
      <c r="H25" s="76" t="s">
        <v>1062</v>
      </c>
      <c r="I25" s="56"/>
      <c r="J25" s="56"/>
      <c r="K25" s="54"/>
    </row>
    <row r="26" spans="1:11" ht="15.75" thickTop="1">
      <c r="A26" s="17"/>
      <c r="B26" s="181"/>
      <c r="C26" s="181"/>
      <c r="D26" s="181"/>
      <c r="E26" s="181"/>
      <c r="F26" s="181"/>
      <c r="G26" s="181"/>
      <c r="H26" s="181"/>
      <c r="I26" s="181"/>
      <c r="J26" s="181"/>
      <c r="K26" s="181"/>
    </row>
    <row r="27" spans="1:11">
      <c r="A27" s="17"/>
      <c r="B27" s="163" t="s">
        <v>1063</v>
      </c>
      <c r="C27" s="163"/>
      <c r="D27" s="163"/>
      <c r="E27" s="163"/>
      <c r="F27" s="163"/>
      <c r="G27" s="163"/>
      <c r="H27" s="163"/>
      <c r="I27" s="163"/>
      <c r="J27" s="163"/>
      <c r="K27" s="163"/>
    </row>
    <row r="28" spans="1:11">
      <c r="A28" s="17"/>
      <c r="B28" s="163" t="s">
        <v>1064</v>
      </c>
      <c r="C28" s="163"/>
      <c r="D28" s="163"/>
      <c r="E28" s="163"/>
      <c r="F28" s="163"/>
      <c r="G28" s="163"/>
      <c r="H28" s="163"/>
      <c r="I28" s="163"/>
      <c r="J28" s="163"/>
      <c r="K28" s="163"/>
    </row>
    <row r="29" spans="1:11">
      <c r="A29" s="17"/>
      <c r="B29" s="163" t="s">
        <v>1065</v>
      </c>
      <c r="C29" s="163"/>
      <c r="D29" s="163"/>
      <c r="E29" s="163"/>
      <c r="F29" s="163"/>
      <c r="G29" s="163"/>
      <c r="H29" s="163"/>
      <c r="I29" s="163"/>
      <c r="J29" s="163"/>
      <c r="K29" s="163"/>
    </row>
    <row r="30" spans="1:11">
      <c r="A30" s="17"/>
      <c r="B30" s="26"/>
      <c r="C30" s="26"/>
      <c r="D30" s="26"/>
      <c r="E30" s="26"/>
      <c r="F30" s="26"/>
      <c r="G30" s="26"/>
      <c r="H30" s="26"/>
      <c r="I30" s="26"/>
      <c r="J30" s="26"/>
      <c r="K30" s="26"/>
    </row>
    <row r="31" spans="1:11" ht="25.5" customHeight="1">
      <c r="A31" s="17"/>
      <c r="B31" s="26" t="s">
        <v>1066</v>
      </c>
      <c r="C31" s="26"/>
      <c r="D31" s="26"/>
      <c r="E31" s="26"/>
      <c r="F31" s="26"/>
      <c r="G31" s="26"/>
      <c r="H31" s="26"/>
      <c r="I31" s="26"/>
      <c r="J31" s="26"/>
      <c r="K31" s="26"/>
    </row>
    <row r="32" spans="1:11">
      <c r="A32" s="17"/>
      <c r="B32" s="29"/>
      <c r="C32" s="29"/>
      <c r="D32" s="29"/>
      <c r="E32" s="29"/>
      <c r="F32" s="29"/>
      <c r="G32" s="29"/>
      <c r="H32" s="29"/>
      <c r="I32" s="29"/>
      <c r="J32" s="29"/>
      <c r="K32" s="29"/>
    </row>
  </sheetData>
  <mergeCells count="22">
    <mergeCell ref="B27:K27"/>
    <mergeCell ref="B28:K28"/>
    <mergeCell ref="B29:K29"/>
    <mergeCell ref="B30:K30"/>
    <mergeCell ref="B31:K31"/>
    <mergeCell ref="B32:K32"/>
    <mergeCell ref="B8:K8"/>
    <mergeCell ref="B9:K9"/>
    <mergeCell ref="B10:K10"/>
    <mergeCell ref="B11:K11"/>
    <mergeCell ref="B12:K12"/>
    <mergeCell ref="B26:K26"/>
    <mergeCell ref="E14:H14"/>
    <mergeCell ref="A1:A2"/>
    <mergeCell ref="B1:K1"/>
    <mergeCell ref="B2:K2"/>
    <mergeCell ref="B3:K3"/>
    <mergeCell ref="A4:A32"/>
    <mergeCell ref="B4:K4"/>
    <mergeCell ref="B5:K5"/>
    <mergeCell ref="B6:K6"/>
    <mergeCell ref="B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3" bestFit="1" customWidth="1"/>
    <col min="2" max="2" width="36.5703125" customWidth="1"/>
    <col min="3" max="3" width="12.7109375" customWidth="1"/>
    <col min="4" max="4" width="27.42578125" customWidth="1"/>
    <col min="5" max="5" width="12.7109375" customWidth="1"/>
    <col min="6" max="6" width="15" customWidth="1"/>
  </cols>
  <sheetData>
    <row r="1" spans="1:6" ht="15" customHeight="1">
      <c r="A1" s="8" t="s">
        <v>1067</v>
      </c>
      <c r="B1" s="8" t="s">
        <v>1</v>
      </c>
      <c r="C1" s="8"/>
      <c r="D1" s="8"/>
      <c r="E1" s="8"/>
      <c r="F1" s="8"/>
    </row>
    <row r="2" spans="1:6" ht="15" customHeight="1">
      <c r="A2" s="8"/>
      <c r="B2" s="8" t="s">
        <v>2</v>
      </c>
      <c r="C2" s="8"/>
      <c r="D2" s="8"/>
      <c r="E2" s="8"/>
      <c r="F2" s="8"/>
    </row>
    <row r="3" spans="1:6" ht="15" customHeight="1">
      <c r="A3" s="3" t="s">
        <v>1021</v>
      </c>
      <c r="B3" s="22" t="s">
        <v>6</v>
      </c>
      <c r="C3" s="22"/>
      <c r="D3" s="22"/>
      <c r="E3" s="22"/>
      <c r="F3" s="22"/>
    </row>
    <row r="4" spans="1:6" ht="15" customHeight="1">
      <c r="A4" s="17" t="s">
        <v>1067</v>
      </c>
      <c r="B4" s="22" t="s">
        <v>6</v>
      </c>
      <c r="C4" s="22"/>
      <c r="D4" s="22"/>
      <c r="E4" s="22"/>
      <c r="F4" s="22"/>
    </row>
    <row r="5" spans="1:6">
      <c r="A5" s="17"/>
      <c r="B5" s="123" t="s">
        <v>1068</v>
      </c>
      <c r="C5" s="123"/>
      <c r="D5" s="123"/>
      <c r="E5" s="123"/>
      <c r="F5" s="123"/>
    </row>
    <row r="6" spans="1:6">
      <c r="A6" s="17"/>
      <c r="B6" s="26"/>
      <c r="C6" s="26"/>
      <c r="D6" s="26"/>
      <c r="E6" s="26"/>
      <c r="F6" s="26"/>
    </row>
    <row r="7" spans="1:6" ht="63.75" customHeight="1">
      <c r="A7" s="17"/>
      <c r="B7" s="26" t="s">
        <v>1069</v>
      </c>
      <c r="C7" s="26"/>
      <c r="D7" s="26"/>
      <c r="E7" s="26"/>
      <c r="F7" s="26"/>
    </row>
    <row r="8" spans="1:6">
      <c r="A8" s="17"/>
      <c r="B8" s="26" t="s">
        <v>267</v>
      </c>
      <c r="C8" s="26"/>
      <c r="D8" s="26"/>
      <c r="E8" s="26"/>
      <c r="F8" s="26"/>
    </row>
    <row r="9" spans="1:6">
      <c r="A9" s="17"/>
      <c r="B9" s="125"/>
      <c r="C9" s="125"/>
      <c r="D9" s="125"/>
      <c r="E9" s="125"/>
      <c r="F9" s="125"/>
    </row>
    <row r="10" spans="1:6">
      <c r="A10" s="17"/>
      <c r="B10" s="125"/>
      <c r="C10" s="125"/>
      <c r="D10" s="125"/>
      <c r="E10" s="125"/>
      <c r="F10" s="125"/>
    </row>
    <row r="11" spans="1:6">
      <c r="A11" s="17"/>
      <c r="B11" s="125"/>
      <c r="C11" s="125"/>
      <c r="D11" s="125"/>
      <c r="E11" s="125"/>
      <c r="F11" s="125"/>
    </row>
    <row r="12" spans="1:6">
      <c r="A12" s="17"/>
      <c r="B12" s="33"/>
      <c r="C12" s="32"/>
      <c r="D12" s="32"/>
      <c r="E12" s="32"/>
      <c r="F12" s="32"/>
    </row>
    <row r="13" spans="1:6">
      <c r="A13" s="17"/>
      <c r="B13" s="10" t="s">
        <v>1070</v>
      </c>
      <c r="C13" s="32"/>
      <c r="D13" s="182" t="s">
        <v>1071</v>
      </c>
      <c r="E13" s="32"/>
      <c r="F13" s="32"/>
    </row>
    <row r="14" spans="1:6">
      <c r="A14" s="17"/>
      <c r="B14" s="10" t="s">
        <v>1072</v>
      </c>
      <c r="C14" s="32"/>
      <c r="D14" s="182" t="s">
        <v>1073</v>
      </c>
      <c r="E14" s="32"/>
      <c r="F14" s="182" t="s">
        <v>1074</v>
      </c>
    </row>
    <row r="15" spans="1:6" ht="15.75" thickBot="1">
      <c r="A15" s="17"/>
      <c r="B15" s="183" t="s">
        <v>1075</v>
      </c>
      <c r="C15" s="40"/>
      <c r="D15" s="184" t="s">
        <v>1076</v>
      </c>
      <c r="E15" s="40"/>
      <c r="F15" s="184" t="s">
        <v>1077</v>
      </c>
    </row>
    <row r="16" spans="1:6">
      <c r="A16" s="17"/>
      <c r="B16" s="68" t="s">
        <v>1078</v>
      </c>
      <c r="C16" s="52"/>
      <c r="D16" s="69" t="s">
        <v>1079</v>
      </c>
      <c r="E16" s="52"/>
      <c r="F16" s="69" t="s">
        <v>1080</v>
      </c>
    </row>
    <row r="17" spans="1:6">
      <c r="A17" s="17"/>
      <c r="B17" s="15" t="s">
        <v>1081</v>
      </c>
      <c r="C17" s="32"/>
      <c r="D17" s="70" t="s">
        <v>1082</v>
      </c>
      <c r="E17" s="32"/>
      <c r="F17" s="70" t="s">
        <v>1083</v>
      </c>
    </row>
    <row r="18" spans="1:6">
      <c r="A18" s="17"/>
      <c r="B18" s="15" t="s">
        <v>1084</v>
      </c>
      <c r="C18" s="32"/>
      <c r="D18" s="70" t="s">
        <v>1085</v>
      </c>
      <c r="E18" s="32"/>
      <c r="F18" s="70" t="s">
        <v>1086</v>
      </c>
    </row>
    <row r="19" spans="1:6">
      <c r="A19" s="17"/>
      <c r="B19" s="15" t="s">
        <v>1087</v>
      </c>
      <c r="C19" s="32"/>
      <c r="D19" s="70" t="s">
        <v>1088</v>
      </c>
      <c r="E19" s="32"/>
      <c r="F19" s="70" t="s">
        <v>1089</v>
      </c>
    </row>
    <row r="20" spans="1:6">
      <c r="A20" s="17"/>
      <c r="B20" s="15" t="s">
        <v>1090</v>
      </c>
      <c r="C20" s="32"/>
      <c r="D20" s="70" t="s">
        <v>1091</v>
      </c>
      <c r="E20" s="32"/>
      <c r="F20" s="70" t="s">
        <v>1092</v>
      </c>
    </row>
    <row r="21" spans="1:6">
      <c r="A21" s="17"/>
      <c r="B21" s="26"/>
      <c r="C21" s="26"/>
      <c r="D21" s="26"/>
      <c r="E21" s="26"/>
      <c r="F21" s="26"/>
    </row>
    <row r="22" spans="1:6" ht="25.5" customHeight="1">
      <c r="A22" s="17"/>
      <c r="B22" s="26" t="s">
        <v>1093</v>
      </c>
      <c r="C22" s="26"/>
      <c r="D22" s="26"/>
      <c r="E22" s="26"/>
      <c r="F22" s="26"/>
    </row>
    <row r="23" spans="1:6">
      <c r="A23" s="17"/>
      <c r="B23" s="26"/>
      <c r="C23" s="26"/>
      <c r="D23" s="26"/>
      <c r="E23" s="26"/>
      <c r="F23" s="26"/>
    </row>
    <row r="24" spans="1:6" ht="114.75" customHeight="1">
      <c r="A24" s="17"/>
      <c r="B24" s="26" t="s">
        <v>1094</v>
      </c>
      <c r="C24" s="26"/>
      <c r="D24" s="26"/>
      <c r="E24" s="26"/>
      <c r="F24" s="26"/>
    </row>
    <row r="25" spans="1:6">
      <c r="A25" s="17"/>
      <c r="B25" s="24"/>
      <c r="C25" s="24"/>
      <c r="D25" s="24"/>
      <c r="E25" s="24"/>
      <c r="F25" s="24"/>
    </row>
    <row r="26" spans="1:6" ht="76.5" customHeight="1">
      <c r="A26" s="17"/>
      <c r="B26" s="26" t="s">
        <v>1095</v>
      </c>
      <c r="C26" s="26"/>
      <c r="D26" s="26"/>
      <c r="E26" s="26"/>
      <c r="F26" s="26"/>
    </row>
    <row r="27" spans="1:6">
      <c r="A27" s="17"/>
      <c r="B27" s="26"/>
      <c r="C27" s="26"/>
      <c r="D27" s="26"/>
      <c r="E27" s="26"/>
      <c r="F27" s="26"/>
    </row>
    <row r="28" spans="1:6" ht="25.5" customHeight="1">
      <c r="A28" s="17"/>
      <c r="B28" s="24" t="s">
        <v>1096</v>
      </c>
      <c r="C28" s="24"/>
      <c r="D28" s="24"/>
      <c r="E28" s="24"/>
      <c r="F28" s="24"/>
    </row>
    <row r="29" spans="1:6">
      <c r="A29" s="17"/>
      <c r="B29" s="24"/>
      <c r="C29" s="24"/>
      <c r="D29" s="24"/>
      <c r="E29" s="24"/>
      <c r="F29" s="24"/>
    </row>
    <row r="30" spans="1:6" ht="25.5" customHeight="1">
      <c r="A30" s="17"/>
      <c r="B30" s="26" t="s">
        <v>1097</v>
      </c>
      <c r="C30" s="26"/>
      <c r="D30" s="26"/>
      <c r="E30" s="26"/>
      <c r="F30" s="26"/>
    </row>
    <row r="31" spans="1:6">
      <c r="A31" s="17"/>
      <c r="B31" s="24"/>
      <c r="C31" s="24"/>
      <c r="D31" s="24"/>
      <c r="E31" s="24"/>
      <c r="F31" s="24"/>
    </row>
    <row r="32" spans="1:6">
      <c r="A32" s="17"/>
      <c r="B32" s="123" t="s">
        <v>1098</v>
      </c>
      <c r="C32" s="123"/>
      <c r="D32" s="123"/>
      <c r="E32" s="123"/>
      <c r="F32" s="123"/>
    </row>
    <row r="33" spans="1:6" ht="51" customHeight="1">
      <c r="A33" s="17"/>
      <c r="B33" s="26" t="s">
        <v>1099</v>
      </c>
      <c r="C33" s="26"/>
      <c r="D33" s="26"/>
      <c r="E33" s="26"/>
      <c r="F33" s="26"/>
    </row>
    <row r="34" spans="1:6">
      <c r="A34" s="17"/>
      <c r="B34" s="29"/>
      <c r="C34" s="29"/>
      <c r="D34" s="29"/>
      <c r="E34" s="29"/>
      <c r="F34" s="29"/>
    </row>
  </sheetData>
  <mergeCells count="27">
    <mergeCell ref="B30:F30"/>
    <mergeCell ref="B31:F31"/>
    <mergeCell ref="B32:F32"/>
    <mergeCell ref="B33:F33"/>
    <mergeCell ref="B34:F34"/>
    <mergeCell ref="B24:F24"/>
    <mergeCell ref="B25:F25"/>
    <mergeCell ref="B26:F26"/>
    <mergeCell ref="B27:F27"/>
    <mergeCell ref="B28:F28"/>
    <mergeCell ref="B29:F29"/>
    <mergeCell ref="B9:F9"/>
    <mergeCell ref="B10:F10"/>
    <mergeCell ref="B11:F11"/>
    <mergeCell ref="B21:F21"/>
    <mergeCell ref="B22:F22"/>
    <mergeCell ref="B23:F23"/>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6.5703125" bestFit="1" customWidth="1"/>
    <col min="2" max="3" width="36.5703125" customWidth="1"/>
    <col min="4" max="4" width="20.85546875" customWidth="1"/>
    <col min="5" max="5" width="36.5703125" bestFit="1" customWidth="1"/>
    <col min="6" max="6" width="4.140625" customWidth="1"/>
    <col min="7" max="7" width="17.140625" customWidth="1"/>
    <col min="8" max="8" width="3.42578125" customWidth="1"/>
    <col min="9" max="9" width="13" customWidth="1"/>
    <col min="10" max="10" width="15.28515625" customWidth="1"/>
    <col min="11" max="11" width="13" customWidth="1"/>
    <col min="12" max="12" width="16.85546875" customWidth="1"/>
    <col min="13" max="13" width="14.5703125" customWidth="1"/>
  </cols>
  <sheetData>
    <row r="1" spans="1:13" ht="15" customHeight="1">
      <c r="A1" s="8" t="s">
        <v>11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21</v>
      </c>
      <c r="B3" s="22" t="s">
        <v>6</v>
      </c>
      <c r="C3" s="22"/>
      <c r="D3" s="22"/>
      <c r="E3" s="22"/>
      <c r="F3" s="22"/>
      <c r="G3" s="22"/>
      <c r="H3" s="22"/>
      <c r="I3" s="22"/>
      <c r="J3" s="22"/>
      <c r="K3" s="22"/>
      <c r="L3" s="22"/>
      <c r="M3" s="22"/>
    </row>
    <row r="4" spans="1:13" ht="15" customHeight="1">
      <c r="A4" s="17" t="s">
        <v>1100</v>
      </c>
      <c r="B4" s="22" t="s">
        <v>6</v>
      </c>
      <c r="C4" s="22"/>
      <c r="D4" s="22"/>
      <c r="E4" s="22"/>
      <c r="F4" s="22"/>
      <c r="G4" s="22"/>
      <c r="H4" s="22"/>
      <c r="I4" s="22"/>
      <c r="J4" s="22"/>
      <c r="K4" s="22"/>
      <c r="L4" s="22"/>
      <c r="M4" s="22"/>
    </row>
    <row r="5" spans="1:13">
      <c r="A5" s="17"/>
      <c r="B5" s="123" t="s">
        <v>1101</v>
      </c>
      <c r="C5" s="123"/>
      <c r="D5" s="123"/>
      <c r="E5" s="123"/>
      <c r="F5" s="123"/>
      <c r="G5" s="123"/>
      <c r="H5" s="123"/>
      <c r="I5" s="123"/>
      <c r="J5" s="123"/>
      <c r="K5" s="123"/>
      <c r="L5" s="123"/>
      <c r="M5" s="123"/>
    </row>
    <row r="6" spans="1:13">
      <c r="A6" s="17"/>
      <c r="B6" s="26"/>
      <c r="C6" s="26"/>
      <c r="D6" s="26"/>
      <c r="E6" s="26"/>
      <c r="F6" s="26"/>
      <c r="G6" s="26"/>
      <c r="H6" s="26"/>
      <c r="I6" s="26"/>
      <c r="J6" s="26"/>
      <c r="K6" s="26"/>
      <c r="L6" s="26"/>
      <c r="M6" s="26"/>
    </row>
    <row r="7" spans="1:13" ht="25.5" customHeight="1">
      <c r="A7" s="17"/>
      <c r="B7" s="26" t="s">
        <v>1102</v>
      </c>
      <c r="C7" s="26"/>
      <c r="D7" s="26"/>
      <c r="E7" s="26"/>
      <c r="F7" s="26"/>
      <c r="G7" s="26"/>
      <c r="H7" s="26"/>
      <c r="I7" s="26"/>
      <c r="J7" s="26"/>
      <c r="K7" s="26"/>
      <c r="L7" s="26"/>
      <c r="M7" s="26"/>
    </row>
    <row r="8" spans="1:13">
      <c r="A8" s="17"/>
      <c r="B8" s="26"/>
      <c r="C8" s="26"/>
      <c r="D8" s="26"/>
      <c r="E8" s="26"/>
      <c r="F8" s="26"/>
      <c r="G8" s="26"/>
      <c r="H8" s="26"/>
      <c r="I8" s="26"/>
      <c r="J8" s="26"/>
      <c r="K8" s="26"/>
      <c r="L8" s="26"/>
      <c r="M8" s="26"/>
    </row>
    <row r="9" spans="1:13">
      <c r="A9" s="17"/>
      <c r="B9" s="26" t="s">
        <v>1103</v>
      </c>
      <c r="C9" s="26"/>
      <c r="D9" s="26"/>
      <c r="E9" s="26"/>
      <c r="F9" s="26"/>
      <c r="G9" s="26"/>
      <c r="H9" s="26"/>
      <c r="I9" s="26"/>
      <c r="J9" s="26"/>
      <c r="K9" s="26"/>
      <c r="L9" s="26"/>
      <c r="M9" s="26"/>
    </row>
    <row r="10" spans="1:13">
      <c r="A10" s="17"/>
      <c r="B10" s="24"/>
      <c r="C10" s="24"/>
      <c r="D10" s="24"/>
      <c r="E10" s="24"/>
      <c r="F10" s="24"/>
      <c r="G10" s="24"/>
      <c r="H10" s="24"/>
      <c r="I10" s="24"/>
      <c r="J10" s="24"/>
      <c r="K10" s="24"/>
      <c r="L10" s="24"/>
      <c r="M10" s="24"/>
    </row>
    <row r="11" spans="1:13">
      <c r="A11" s="17"/>
      <c r="B11" s="128"/>
      <c r="C11" s="128"/>
      <c r="D11" s="128"/>
      <c r="E11" s="128"/>
      <c r="F11" s="128"/>
      <c r="G11" s="128"/>
      <c r="H11" s="128"/>
      <c r="I11" s="128"/>
      <c r="J11" s="128"/>
      <c r="K11" s="128"/>
      <c r="L11" s="128"/>
      <c r="M11" s="128"/>
    </row>
    <row r="12" spans="1:13">
      <c r="A12" s="17"/>
      <c r="B12" s="33"/>
      <c r="C12" s="32"/>
      <c r="D12" s="32"/>
      <c r="E12" s="32"/>
      <c r="F12" s="32"/>
      <c r="G12" s="32"/>
      <c r="H12" s="32"/>
      <c r="I12" s="32"/>
      <c r="J12" s="32"/>
      <c r="K12" s="32"/>
      <c r="L12" s="32"/>
      <c r="M12" s="32"/>
    </row>
    <row r="13" spans="1:13">
      <c r="A13" s="17"/>
      <c r="B13" s="185"/>
      <c r="C13" s="32"/>
      <c r="D13" s="32"/>
      <c r="E13" s="35" t="s">
        <v>1104</v>
      </c>
      <c r="F13" s="32"/>
      <c r="G13" s="32"/>
      <c r="H13" s="190" t="s">
        <v>1105</v>
      </c>
      <c r="I13" s="190"/>
      <c r="J13" s="190"/>
      <c r="K13" s="190"/>
      <c r="L13" s="32"/>
      <c r="M13" s="32"/>
    </row>
    <row r="14" spans="1:13" ht="15.75" thickBot="1">
      <c r="A14" s="17"/>
      <c r="B14" s="37" t="s">
        <v>1106</v>
      </c>
      <c r="C14" s="37" t="s">
        <v>1107</v>
      </c>
      <c r="D14" s="40"/>
      <c r="E14" s="38" t="s">
        <v>1108</v>
      </c>
      <c r="F14" s="39"/>
      <c r="G14" s="39"/>
      <c r="H14" s="39"/>
      <c r="I14" s="186" t="s">
        <v>589</v>
      </c>
      <c r="J14" s="39"/>
      <c r="K14" s="186" t="s">
        <v>590</v>
      </c>
      <c r="L14" s="39"/>
      <c r="M14" s="38" t="s">
        <v>1109</v>
      </c>
    </row>
    <row r="15" spans="1:13">
      <c r="A15" s="17"/>
      <c r="B15" s="42" t="s">
        <v>1110</v>
      </c>
      <c r="C15" s="42" t="s">
        <v>1111</v>
      </c>
      <c r="D15" s="52"/>
      <c r="E15" s="43" t="s">
        <v>1112</v>
      </c>
      <c r="F15" s="42" t="s">
        <v>1032</v>
      </c>
      <c r="G15" s="44"/>
      <c r="H15" s="44"/>
      <c r="I15" s="45" t="s">
        <v>361</v>
      </c>
      <c r="J15" s="45" t="s">
        <v>307</v>
      </c>
      <c r="K15" s="43" t="s">
        <v>1113</v>
      </c>
      <c r="L15" s="44"/>
      <c r="M15" s="45" t="s">
        <v>1114</v>
      </c>
    </row>
    <row r="16" spans="1:13">
      <c r="A16" s="17"/>
      <c r="B16" s="47" t="s">
        <v>1115</v>
      </c>
      <c r="C16" s="47" t="s">
        <v>1116</v>
      </c>
      <c r="D16" s="32"/>
      <c r="E16" s="48" t="s">
        <v>1117</v>
      </c>
      <c r="F16" s="47" t="s">
        <v>1032</v>
      </c>
      <c r="G16" s="36"/>
      <c r="H16" s="36"/>
      <c r="I16" s="58" t="s">
        <v>361</v>
      </c>
      <c r="J16" s="36"/>
      <c r="K16" s="48" t="s">
        <v>1118</v>
      </c>
      <c r="L16" s="36"/>
      <c r="M16" s="58" t="s">
        <v>1114</v>
      </c>
    </row>
    <row r="17" spans="1:13">
      <c r="A17" s="17"/>
      <c r="B17" s="47" t="s">
        <v>1119</v>
      </c>
      <c r="C17" s="47" t="s">
        <v>1120</v>
      </c>
      <c r="D17" s="32"/>
      <c r="E17" s="48" t="s">
        <v>1121</v>
      </c>
      <c r="F17" s="47" t="s">
        <v>1032</v>
      </c>
      <c r="G17" s="36"/>
      <c r="H17" s="58" t="s">
        <v>307</v>
      </c>
      <c r="I17" s="48" t="s">
        <v>1122</v>
      </c>
      <c r="J17" s="36"/>
      <c r="K17" s="48" t="s">
        <v>1123</v>
      </c>
      <c r="L17" s="36"/>
      <c r="M17" s="187">
        <v>41395</v>
      </c>
    </row>
    <row r="18" spans="1:13">
      <c r="A18" s="17"/>
      <c r="B18" s="47" t="s">
        <v>462</v>
      </c>
      <c r="C18" s="47" t="s">
        <v>1124</v>
      </c>
      <c r="D18" s="191" t="s">
        <v>1125</v>
      </c>
      <c r="E18" s="191"/>
      <c r="F18" s="47" t="s">
        <v>1032</v>
      </c>
      <c r="G18" s="36"/>
      <c r="H18" s="36"/>
      <c r="I18" s="48" t="s">
        <v>1126</v>
      </c>
      <c r="J18" s="36"/>
      <c r="K18" s="48" t="s">
        <v>1127</v>
      </c>
      <c r="L18" s="36"/>
      <c r="M18" s="187">
        <v>41728</v>
      </c>
    </row>
    <row r="19" spans="1:13">
      <c r="A19" s="17"/>
      <c r="B19" s="47" t="s">
        <v>1128</v>
      </c>
      <c r="C19" s="47" t="s">
        <v>1129</v>
      </c>
      <c r="D19" s="32"/>
      <c r="E19" s="48" t="s">
        <v>1130</v>
      </c>
      <c r="F19" s="47" t="s">
        <v>1032</v>
      </c>
      <c r="G19" s="36"/>
      <c r="H19" s="36"/>
      <c r="I19" s="48" t="s">
        <v>1131</v>
      </c>
      <c r="J19" s="36"/>
      <c r="K19" s="48" t="s">
        <v>1132</v>
      </c>
      <c r="L19" s="36"/>
      <c r="M19" s="187">
        <v>41760</v>
      </c>
    </row>
    <row r="20" spans="1:13">
      <c r="A20" s="17"/>
      <c r="B20" s="47" t="s">
        <v>1133</v>
      </c>
      <c r="C20" s="47" t="s">
        <v>1116</v>
      </c>
      <c r="D20" s="32"/>
      <c r="E20" s="48" t="s">
        <v>1134</v>
      </c>
      <c r="F20" s="47" t="s">
        <v>1032</v>
      </c>
      <c r="G20" s="36"/>
      <c r="H20" s="36"/>
      <c r="I20" s="48" t="s">
        <v>1135</v>
      </c>
      <c r="J20" s="36"/>
      <c r="K20" s="48" t="s">
        <v>1136</v>
      </c>
      <c r="L20" s="36"/>
      <c r="M20" s="187">
        <v>41821</v>
      </c>
    </row>
    <row r="21" spans="1:13">
      <c r="A21" s="17"/>
      <c r="B21" s="47" t="s">
        <v>1137</v>
      </c>
      <c r="C21" s="47" t="s">
        <v>1111</v>
      </c>
      <c r="D21" s="32"/>
      <c r="E21" s="48" t="s">
        <v>1138</v>
      </c>
      <c r="F21" s="47" t="s">
        <v>1032</v>
      </c>
      <c r="G21" s="36"/>
      <c r="H21" s="36"/>
      <c r="I21" s="48" t="s">
        <v>1139</v>
      </c>
      <c r="J21" s="36"/>
      <c r="K21" s="48" t="s">
        <v>1140</v>
      </c>
      <c r="L21" s="36"/>
      <c r="M21" s="187">
        <v>41862</v>
      </c>
    </row>
    <row r="22" spans="1:13">
      <c r="A22" s="17"/>
      <c r="B22" s="47" t="s">
        <v>1141</v>
      </c>
      <c r="C22" s="47" t="s">
        <v>1111</v>
      </c>
      <c r="D22" s="32"/>
      <c r="E22" s="48" t="s">
        <v>1142</v>
      </c>
      <c r="F22" s="47" t="s">
        <v>1032</v>
      </c>
      <c r="G22" s="36"/>
      <c r="H22" s="36"/>
      <c r="I22" s="48" t="s">
        <v>1143</v>
      </c>
      <c r="J22" s="36"/>
      <c r="K22" s="48" t="s">
        <v>1144</v>
      </c>
      <c r="L22" s="36"/>
      <c r="M22" s="187">
        <v>41862</v>
      </c>
    </row>
    <row r="23" spans="1:13">
      <c r="A23" s="17"/>
      <c r="B23" s="47" t="s">
        <v>1145</v>
      </c>
      <c r="C23" s="32"/>
      <c r="D23" s="32"/>
      <c r="E23" s="32"/>
      <c r="F23" s="32"/>
      <c r="G23" s="32"/>
      <c r="H23" s="32"/>
      <c r="I23" s="32"/>
      <c r="J23" s="36"/>
      <c r="K23" s="32"/>
      <c r="L23" s="32"/>
      <c r="M23" s="32"/>
    </row>
    <row r="24" spans="1:13">
      <c r="A24" s="17"/>
      <c r="B24" s="47" t="s">
        <v>1146</v>
      </c>
      <c r="C24" s="32"/>
      <c r="D24" s="32"/>
      <c r="E24" s="32"/>
      <c r="F24" s="32"/>
      <c r="G24" s="32"/>
      <c r="H24" s="32"/>
      <c r="I24" s="32"/>
      <c r="J24" s="32"/>
      <c r="K24" s="32"/>
      <c r="L24" s="32"/>
      <c r="M24" s="32"/>
    </row>
    <row r="25" spans="1:13">
      <c r="A25" s="17"/>
      <c r="B25" s="47" t="s">
        <v>1147</v>
      </c>
      <c r="C25" s="47" t="s">
        <v>1111</v>
      </c>
      <c r="D25" s="32"/>
      <c r="E25" s="48" t="s">
        <v>1148</v>
      </c>
      <c r="F25" s="47" t="s">
        <v>1032</v>
      </c>
      <c r="G25" s="36"/>
      <c r="H25" s="36"/>
      <c r="I25" s="48" t="s">
        <v>1149</v>
      </c>
      <c r="J25" s="36"/>
      <c r="K25" s="48" t="s">
        <v>1150</v>
      </c>
      <c r="L25" s="36"/>
      <c r="M25" s="187">
        <v>41862</v>
      </c>
    </row>
    <row r="26" spans="1:13">
      <c r="A26" s="17"/>
      <c r="B26" s="47" t="s">
        <v>1151</v>
      </c>
      <c r="C26" s="47" t="s">
        <v>1111</v>
      </c>
      <c r="D26" s="32"/>
      <c r="E26" s="48" t="s">
        <v>1152</v>
      </c>
      <c r="F26" s="47" t="s">
        <v>1032</v>
      </c>
      <c r="G26" s="36"/>
      <c r="H26" s="36"/>
      <c r="I26" s="48" t="s">
        <v>1153</v>
      </c>
      <c r="J26" s="36"/>
      <c r="K26" s="48" t="s">
        <v>1154</v>
      </c>
      <c r="L26" s="36"/>
      <c r="M26" s="187">
        <v>41862</v>
      </c>
    </row>
    <row r="27" spans="1:13">
      <c r="A27" s="17"/>
      <c r="B27" s="47" t="s">
        <v>1155</v>
      </c>
      <c r="C27" s="47" t="s">
        <v>1124</v>
      </c>
      <c r="D27" s="191" t="s">
        <v>1156</v>
      </c>
      <c r="E27" s="191"/>
      <c r="F27" s="47" t="s">
        <v>1032</v>
      </c>
      <c r="G27" s="36"/>
      <c r="H27" s="36"/>
      <c r="I27" s="48" t="s">
        <v>1157</v>
      </c>
      <c r="J27" s="36"/>
      <c r="K27" s="48" t="s">
        <v>1158</v>
      </c>
      <c r="L27" s="36"/>
      <c r="M27" s="187">
        <v>42266</v>
      </c>
    </row>
    <row r="28" spans="1:13">
      <c r="A28" s="17"/>
      <c r="B28" s="47" t="s">
        <v>1159</v>
      </c>
      <c r="C28" s="47" t="s">
        <v>1111</v>
      </c>
      <c r="D28" s="32"/>
      <c r="E28" s="48" t="s">
        <v>1160</v>
      </c>
      <c r="F28" s="47" t="s">
        <v>1032</v>
      </c>
      <c r="G28" s="36"/>
      <c r="H28" s="36"/>
      <c r="I28" s="48" t="s">
        <v>1161</v>
      </c>
      <c r="J28" s="36"/>
      <c r="K28" s="48" t="s">
        <v>1162</v>
      </c>
      <c r="L28" s="36"/>
      <c r="M28" s="187">
        <v>42501</v>
      </c>
    </row>
    <row r="29" spans="1:13">
      <c r="A29" s="17"/>
      <c r="B29" s="47" t="s">
        <v>1163</v>
      </c>
      <c r="C29" s="47" t="s">
        <v>1111</v>
      </c>
      <c r="D29" s="32"/>
      <c r="E29" s="48" t="s">
        <v>1164</v>
      </c>
      <c r="F29" s="47" t="s">
        <v>1032</v>
      </c>
      <c r="G29" s="36"/>
      <c r="H29" s="36"/>
      <c r="I29" s="48" t="s">
        <v>1165</v>
      </c>
      <c r="J29" s="36"/>
      <c r="K29" s="48" t="s">
        <v>1166</v>
      </c>
      <c r="L29" s="36"/>
      <c r="M29" s="187">
        <v>42501</v>
      </c>
    </row>
    <row r="30" spans="1:13">
      <c r="A30" s="17"/>
      <c r="B30" s="47" t="s">
        <v>1167</v>
      </c>
      <c r="C30" s="47" t="s">
        <v>1111</v>
      </c>
      <c r="D30" s="32"/>
      <c r="E30" s="48" t="s">
        <v>1168</v>
      </c>
      <c r="F30" s="47" t="s">
        <v>1032</v>
      </c>
      <c r="G30" s="36"/>
      <c r="H30" s="36"/>
      <c r="I30" s="48" t="s">
        <v>1169</v>
      </c>
      <c r="J30" s="36"/>
      <c r="K30" s="48" t="s">
        <v>1170</v>
      </c>
      <c r="L30" s="36"/>
      <c r="M30" s="187">
        <v>42501</v>
      </c>
    </row>
    <row r="31" spans="1:13">
      <c r="A31" s="17"/>
      <c r="B31" s="47" t="s">
        <v>1171</v>
      </c>
      <c r="C31" s="47" t="s">
        <v>1172</v>
      </c>
      <c r="D31" s="32"/>
      <c r="E31" s="48" t="s">
        <v>1173</v>
      </c>
      <c r="F31" s="47" t="s">
        <v>1032</v>
      </c>
      <c r="G31" s="36"/>
      <c r="H31" s="36"/>
      <c r="I31" s="48" t="s">
        <v>1174</v>
      </c>
      <c r="J31" s="36"/>
      <c r="K31" s="48" t="s">
        <v>1175</v>
      </c>
      <c r="L31" s="36"/>
      <c r="M31" s="187">
        <v>42750</v>
      </c>
    </row>
    <row r="32" spans="1:13">
      <c r="A32" s="17"/>
      <c r="B32" s="47" t="s">
        <v>1176</v>
      </c>
      <c r="C32" s="47" t="s">
        <v>1177</v>
      </c>
      <c r="D32" s="32"/>
      <c r="E32" s="48" t="s">
        <v>1178</v>
      </c>
      <c r="F32" s="47" t="s">
        <v>1032</v>
      </c>
      <c r="G32" s="36"/>
      <c r="H32" s="36"/>
      <c r="I32" s="48" t="s">
        <v>1179</v>
      </c>
      <c r="J32" s="36"/>
      <c r="K32" s="48" t="s">
        <v>1180</v>
      </c>
      <c r="L32" s="36"/>
      <c r="M32" s="187">
        <v>43344</v>
      </c>
    </row>
    <row r="33" spans="1:13">
      <c r="A33" s="17"/>
      <c r="B33" s="47" t="s">
        <v>1181</v>
      </c>
      <c r="C33" s="47" t="s">
        <v>1182</v>
      </c>
      <c r="D33" s="32"/>
      <c r="E33" s="48" t="s">
        <v>1183</v>
      </c>
      <c r="F33" s="47" t="s">
        <v>1032</v>
      </c>
      <c r="G33" s="36"/>
      <c r="H33" s="36"/>
      <c r="I33" s="48" t="s">
        <v>1184</v>
      </c>
      <c r="J33" s="36"/>
      <c r="K33" s="48" t="s">
        <v>1185</v>
      </c>
      <c r="L33" s="36"/>
      <c r="M33" s="187">
        <v>43405</v>
      </c>
    </row>
    <row r="34" spans="1:13">
      <c r="A34" s="17"/>
      <c r="B34" s="47"/>
      <c r="C34" s="47" t="s">
        <v>1186</v>
      </c>
      <c r="D34" s="32"/>
      <c r="E34" s="36"/>
      <c r="F34" s="32"/>
      <c r="G34" s="36"/>
      <c r="H34" s="36"/>
      <c r="I34" s="36"/>
      <c r="J34" s="36"/>
      <c r="K34" s="36"/>
      <c r="L34" s="36"/>
      <c r="M34" s="32"/>
    </row>
    <row r="35" spans="1:13">
      <c r="A35" s="17"/>
      <c r="B35" s="47"/>
      <c r="C35" s="47" t="s">
        <v>1187</v>
      </c>
      <c r="D35" s="32"/>
      <c r="E35" s="36"/>
      <c r="F35" s="32"/>
      <c r="G35" s="36"/>
      <c r="H35" s="36"/>
      <c r="I35" s="36"/>
      <c r="J35" s="36"/>
      <c r="K35" s="36"/>
      <c r="L35" s="36"/>
      <c r="M35" s="32"/>
    </row>
    <row r="36" spans="1:13">
      <c r="A36" s="17"/>
      <c r="B36" s="47" t="s">
        <v>1188</v>
      </c>
      <c r="C36" s="47" t="s">
        <v>1189</v>
      </c>
      <c r="D36" s="32"/>
      <c r="E36" s="48" t="s">
        <v>1190</v>
      </c>
      <c r="F36" s="47" t="s">
        <v>1032</v>
      </c>
      <c r="G36" s="36"/>
      <c r="H36" s="36"/>
      <c r="I36" s="48" t="s">
        <v>1191</v>
      </c>
      <c r="J36" s="36"/>
      <c r="K36" s="48" t="s">
        <v>1192</v>
      </c>
      <c r="L36" s="36"/>
      <c r="M36" s="187">
        <v>43497</v>
      </c>
    </row>
    <row r="37" spans="1:13">
      <c r="A37" s="17"/>
      <c r="B37" s="47" t="s">
        <v>1193</v>
      </c>
      <c r="C37" s="47" t="s">
        <v>1194</v>
      </c>
      <c r="D37" s="32"/>
      <c r="E37" s="48" t="s">
        <v>1195</v>
      </c>
      <c r="F37" s="47" t="s">
        <v>1032</v>
      </c>
      <c r="G37" s="36"/>
      <c r="H37" s="36"/>
      <c r="I37" s="48" t="s">
        <v>1196</v>
      </c>
      <c r="J37" s="36"/>
      <c r="K37" s="48" t="s">
        <v>1197</v>
      </c>
      <c r="L37" s="36"/>
      <c r="M37" s="187">
        <v>43497</v>
      </c>
    </row>
    <row r="38" spans="1:13" ht="15.75" thickBot="1">
      <c r="A38" s="17"/>
      <c r="B38" s="50" t="s">
        <v>1198</v>
      </c>
      <c r="C38" s="50" t="s">
        <v>1194</v>
      </c>
      <c r="D38" s="40"/>
      <c r="E38" s="51" t="s">
        <v>1195</v>
      </c>
      <c r="F38" s="50" t="s">
        <v>1032</v>
      </c>
      <c r="G38" s="39"/>
      <c r="H38" s="39"/>
      <c r="I38" s="51" t="s">
        <v>1199</v>
      </c>
      <c r="J38" s="39"/>
      <c r="K38" s="51" t="s">
        <v>1200</v>
      </c>
      <c r="L38" s="39"/>
      <c r="M38" s="188">
        <v>43497</v>
      </c>
    </row>
    <row r="39" spans="1:13">
      <c r="A39" s="17"/>
      <c r="B39" s="140"/>
      <c r="C39" s="52"/>
      <c r="D39" s="52"/>
      <c r="E39" s="44"/>
      <c r="F39" s="44"/>
      <c r="G39" s="44"/>
      <c r="H39" s="44"/>
      <c r="I39" s="44"/>
      <c r="J39" s="44"/>
      <c r="K39" s="44"/>
      <c r="L39" s="44"/>
      <c r="M39" s="44"/>
    </row>
    <row r="40" spans="1:13" ht="15.75" thickBot="1">
      <c r="A40" s="17"/>
      <c r="B40" s="192" t="s">
        <v>1201</v>
      </c>
      <c r="C40" s="192"/>
      <c r="D40" s="54"/>
      <c r="E40" s="54"/>
      <c r="F40" s="54"/>
      <c r="G40" s="54"/>
      <c r="H40" s="189" t="s">
        <v>307</v>
      </c>
      <c r="I40" s="64" t="s">
        <v>1202</v>
      </c>
      <c r="J40" s="189" t="s">
        <v>307</v>
      </c>
      <c r="K40" s="64" t="s">
        <v>1203</v>
      </c>
      <c r="L40" s="56"/>
      <c r="M40" s="56"/>
    </row>
    <row r="41" spans="1:13" ht="57" thickTop="1">
      <c r="A41" s="17"/>
      <c r="B41" s="4"/>
      <c r="C41" s="122" t="s">
        <v>309</v>
      </c>
      <c r="D41" s="4"/>
      <c r="E41" s="122" t="s">
        <v>1204</v>
      </c>
    </row>
    <row r="42" spans="1:13" ht="67.5">
      <c r="A42" s="17"/>
      <c r="B42" s="4"/>
      <c r="C42" s="122" t="s">
        <v>317</v>
      </c>
      <c r="D42" s="4"/>
      <c r="E42" s="122" t="s">
        <v>1205</v>
      </c>
    </row>
    <row r="43" spans="1:13" ht="33.75">
      <c r="A43" s="17"/>
      <c r="B43" s="4"/>
      <c r="C43" s="122" t="s">
        <v>547</v>
      </c>
      <c r="D43" s="4"/>
      <c r="E43" s="122" t="s">
        <v>1206</v>
      </c>
    </row>
    <row r="44" spans="1:13" ht="112.5">
      <c r="A44" s="17"/>
      <c r="B44" s="4"/>
      <c r="C44" s="122" t="s">
        <v>549</v>
      </c>
      <c r="D44" s="4"/>
      <c r="E44" s="122" t="s">
        <v>1207</v>
      </c>
    </row>
    <row r="45" spans="1:13" ht="67.5">
      <c r="A45" s="17"/>
      <c r="B45" s="4"/>
      <c r="C45" s="122" t="s">
        <v>551</v>
      </c>
      <c r="D45" s="4"/>
      <c r="E45" s="122" t="s">
        <v>1208</v>
      </c>
    </row>
    <row r="46" spans="1:13" ht="22.5">
      <c r="A46" s="17"/>
      <c r="B46" s="4"/>
      <c r="C46" s="122" t="s">
        <v>541</v>
      </c>
      <c r="D46" s="4"/>
      <c r="E46" s="122" t="s">
        <v>1209</v>
      </c>
    </row>
    <row r="47" spans="1:13" ht="90">
      <c r="A47" s="17"/>
      <c r="B47" s="4"/>
      <c r="C47" s="122" t="s">
        <v>544</v>
      </c>
      <c r="D47" s="4"/>
      <c r="E47" s="122" t="s">
        <v>1210</v>
      </c>
    </row>
    <row r="48" spans="1:13" ht="45">
      <c r="A48" s="17"/>
      <c r="B48" s="4"/>
      <c r="C48" s="122" t="s">
        <v>1211</v>
      </c>
      <c r="D48" s="4"/>
      <c r="E48" s="122" t="s">
        <v>1212</v>
      </c>
    </row>
    <row r="49" spans="1:13" ht="22.5">
      <c r="A49" s="17"/>
      <c r="B49" s="4"/>
      <c r="C49" s="122" t="s">
        <v>1013</v>
      </c>
      <c r="D49" s="4"/>
      <c r="E49" s="122" t="s">
        <v>1213</v>
      </c>
    </row>
    <row r="50" spans="1:13">
      <c r="A50" s="17"/>
      <c r="B50" s="163"/>
      <c r="C50" s="163"/>
      <c r="D50" s="163"/>
      <c r="E50" s="163"/>
      <c r="F50" s="163"/>
      <c r="G50" s="163"/>
      <c r="H50" s="163"/>
      <c r="I50" s="163"/>
      <c r="J50" s="163"/>
      <c r="K50" s="163"/>
      <c r="L50" s="163"/>
      <c r="M50" s="163"/>
    </row>
    <row r="51" spans="1:13">
      <c r="A51" s="17"/>
      <c r="B51" s="123" t="s">
        <v>1214</v>
      </c>
      <c r="C51" s="123"/>
      <c r="D51" s="123"/>
      <c r="E51" s="123"/>
      <c r="F51" s="123"/>
      <c r="G51" s="123"/>
      <c r="H51" s="123"/>
      <c r="I51" s="123"/>
      <c r="J51" s="123"/>
      <c r="K51" s="123"/>
      <c r="L51" s="123"/>
      <c r="M51" s="123"/>
    </row>
    <row r="52" spans="1:13">
      <c r="A52" s="17"/>
      <c r="B52" s="26" t="s">
        <v>1215</v>
      </c>
      <c r="C52" s="26"/>
      <c r="D52" s="26"/>
      <c r="E52" s="26"/>
      <c r="F52" s="26"/>
      <c r="G52" s="26"/>
      <c r="H52" s="26"/>
      <c r="I52" s="26"/>
      <c r="J52" s="26"/>
      <c r="K52" s="26"/>
      <c r="L52" s="26"/>
      <c r="M52" s="26"/>
    </row>
    <row r="53" spans="1:13">
      <c r="A53" s="17"/>
      <c r="B53" s="125"/>
      <c r="C53" s="125"/>
      <c r="D53" s="125"/>
      <c r="E53" s="125"/>
      <c r="F53" s="125"/>
      <c r="G53" s="125"/>
      <c r="H53" s="125"/>
      <c r="I53" s="125"/>
      <c r="J53" s="125"/>
      <c r="K53" s="125"/>
      <c r="L53" s="125"/>
      <c r="M53" s="125"/>
    </row>
    <row r="54" spans="1:13">
      <c r="A54" s="17"/>
      <c r="B54" s="33"/>
      <c r="C54" s="32"/>
      <c r="D54" s="32"/>
      <c r="E54" s="32"/>
      <c r="F54" s="32"/>
      <c r="G54" s="32"/>
      <c r="H54" s="32"/>
      <c r="I54" s="32"/>
      <c r="J54" s="32"/>
    </row>
    <row r="55" spans="1:13">
      <c r="A55" s="17"/>
      <c r="B55" s="182"/>
      <c r="C55" s="36"/>
      <c r="D55" s="182" t="s">
        <v>1216</v>
      </c>
      <c r="E55" s="36"/>
      <c r="F55" s="36"/>
      <c r="G55" s="182" t="s">
        <v>1217</v>
      </c>
      <c r="H55" s="36"/>
      <c r="I55" s="36"/>
      <c r="J55" s="36"/>
    </row>
    <row r="56" spans="1:13">
      <c r="A56" s="17"/>
      <c r="B56" s="182"/>
      <c r="C56" s="36"/>
      <c r="D56" s="182" t="s">
        <v>956</v>
      </c>
      <c r="E56" s="36"/>
      <c r="F56" s="36"/>
      <c r="G56" s="182" t="s">
        <v>1218</v>
      </c>
      <c r="H56" s="36"/>
      <c r="I56" s="36"/>
      <c r="J56" s="182" t="s">
        <v>130</v>
      </c>
    </row>
    <row r="57" spans="1:13" ht="15.75" thickBot="1">
      <c r="A57" s="17"/>
      <c r="B57" s="183" t="s">
        <v>1219</v>
      </c>
      <c r="C57" s="40"/>
      <c r="D57" s="184" t="s">
        <v>1220</v>
      </c>
      <c r="E57" s="40"/>
      <c r="F57" s="40"/>
      <c r="G57" s="184" t="s">
        <v>1220</v>
      </c>
      <c r="H57" s="40"/>
      <c r="I57" s="40"/>
      <c r="J57" s="184" t="s">
        <v>1220</v>
      </c>
    </row>
    <row r="58" spans="1:13">
      <c r="A58" s="17"/>
      <c r="B58" s="68">
        <v>2014</v>
      </c>
      <c r="C58" s="193" t="s">
        <v>307</v>
      </c>
      <c r="D58" s="69" t="s">
        <v>1221</v>
      </c>
      <c r="E58" s="82"/>
      <c r="F58" s="193" t="s">
        <v>307</v>
      </c>
      <c r="G58" s="69" t="s">
        <v>1222</v>
      </c>
      <c r="H58" s="82"/>
      <c r="I58" s="193" t="s">
        <v>307</v>
      </c>
      <c r="J58" s="69" t="s">
        <v>1223</v>
      </c>
    </row>
    <row r="59" spans="1:13">
      <c r="A59" s="17"/>
      <c r="B59" s="15">
        <v>2015</v>
      </c>
      <c r="C59" s="83"/>
      <c r="D59" s="70" t="s">
        <v>1224</v>
      </c>
      <c r="E59" s="83"/>
      <c r="F59" s="83"/>
      <c r="G59" s="70" t="s">
        <v>1225</v>
      </c>
      <c r="H59" s="83"/>
      <c r="I59" s="83"/>
      <c r="J59" s="70" t="s">
        <v>1226</v>
      </c>
    </row>
    <row r="60" spans="1:13">
      <c r="A60" s="17"/>
      <c r="B60" s="15">
        <v>2016</v>
      </c>
      <c r="C60" s="83"/>
      <c r="D60" s="70" t="s">
        <v>1227</v>
      </c>
      <c r="E60" s="83"/>
      <c r="F60" s="83"/>
      <c r="G60" s="70" t="s">
        <v>1228</v>
      </c>
      <c r="H60" s="83"/>
      <c r="I60" s="83"/>
      <c r="J60" s="70" t="s">
        <v>1229</v>
      </c>
    </row>
    <row r="61" spans="1:13">
      <c r="A61" s="17"/>
      <c r="B61" s="15">
        <v>2017</v>
      </c>
      <c r="C61" s="83"/>
      <c r="D61" s="70" t="s">
        <v>1230</v>
      </c>
      <c r="E61" s="83"/>
      <c r="F61" s="83"/>
      <c r="G61" s="70" t="s">
        <v>1231</v>
      </c>
      <c r="H61" s="83"/>
      <c r="I61" s="83"/>
      <c r="J61" s="70" t="s">
        <v>1232</v>
      </c>
    </row>
    <row r="62" spans="1:13">
      <c r="A62" s="17"/>
      <c r="B62" s="15">
        <v>2018</v>
      </c>
      <c r="C62" s="83"/>
      <c r="D62" s="70" t="s">
        <v>1233</v>
      </c>
      <c r="E62" s="83"/>
      <c r="F62" s="83"/>
      <c r="G62" s="70" t="s">
        <v>1234</v>
      </c>
      <c r="H62" s="83"/>
      <c r="I62" s="83"/>
      <c r="J62" s="70" t="s">
        <v>1235</v>
      </c>
    </row>
    <row r="63" spans="1:13" ht="15.75" thickBot="1">
      <c r="A63" s="17"/>
      <c r="B63" s="71" t="s">
        <v>1236</v>
      </c>
      <c r="C63" s="81"/>
      <c r="D63" s="72" t="s">
        <v>1237</v>
      </c>
      <c r="E63" s="81"/>
      <c r="F63" s="81"/>
      <c r="G63" s="72" t="s">
        <v>1238</v>
      </c>
      <c r="H63" s="81"/>
      <c r="I63" s="81"/>
      <c r="J63" s="72" t="s">
        <v>1239</v>
      </c>
    </row>
    <row r="64" spans="1:13">
      <c r="A64" s="17"/>
      <c r="B64" s="68" t="s">
        <v>1240</v>
      </c>
      <c r="C64" s="82"/>
      <c r="D64" s="69" t="s">
        <v>1241</v>
      </c>
      <c r="E64" s="82"/>
      <c r="F64" s="82"/>
      <c r="G64" s="69" t="s">
        <v>1242</v>
      </c>
      <c r="H64" s="82"/>
      <c r="I64" s="82"/>
      <c r="J64" s="69" t="s">
        <v>1243</v>
      </c>
    </row>
    <row r="65" spans="1:13">
      <c r="A65" s="17"/>
      <c r="B65" s="15" t="s">
        <v>1244</v>
      </c>
      <c r="C65" s="83"/>
      <c r="D65" s="36"/>
      <c r="E65" s="83"/>
      <c r="F65" s="83"/>
      <c r="G65" s="36"/>
      <c r="H65" s="83"/>
      <c r="I65" s="83"/>
      <c r="J65" s="36"/>
    </row>
    <row r="66" spans="1:13">
      <c r="A66" s="17"/>
      <c r="B66" s="15" t="s">
        <v>1245</v>
      </c>
      <c r="C66" s="83"/>
      <c r="D66" s="36"/>
      <c r="E66" s="83"/>
      <c r="F66" s="83"/>
      <c r="G66" s="36"/>
      <c r="H66" s="83"/>
      <c r="I66" s="83"/>
      <c r="J66" s="36"/>
    </row>
    <row r="67" spans="1:13" ht="15.75" thickBot="1">
      <c r="A67" s="17"/>
      <c r="B67" s="194">
        <v>41639</v>
      </c>
      <c r="C67" s="81"/>
      <c r="D67" s="84">
        <v>-18133</v>
      </c>
      <c r="E67" s="81"/>
      <c r="F67" s="81"/>
      <c r="G67" s="67" t="s">
        <v>361</v>
      </c>
      <c r="H67" s="81"/>
      <c r="I67" s="81"/>
      <c r="J67" s="84">
        <v>-18133</v>
      </c>
    </row>
    <row r="68" spans="1:13">
      <c r="A68" s="17"/>
      <c r="B68" s="68"/>
      <c r="C68" s="82"/>
      <c r="D68" s="44"/>
      <c r="E68" s="82"/>
      <c r="F68" s="82"/>
      <c r="G68" s="44"/>
      <c r="H68" s="82"/>
      <c r="I68" s="82"/>
      <c r="J68" s="44"/>
    </row>
    <row r="69" spans="1:13" ht="15.75" thickBot="1">
      <c r="A69" s="17"/>
      <c r="B69" s="75" t="s">
        <v>1246</v>
      </c>
      <c r="C69" s="195" t="s">
        <v>307</v>
      </c>
      <c r="D69" s="76" t="s">
        <v>1247</v>
      </c>
      <c r="E69" s="107"/>
      <c r="F69" s="195" t="s">
        <v>307</v>
      </c>
      <c r="G69" s="76" t="s">
        <v>1242</v>
      </c>
      <c r="H69" s="107"/>
      <c r="I69" s="195" t="s">
        <v>307</v>
      </c>
      <c r="J69" s="76" t="s">
        <v>1248</v>
      </c>
    </row>
    <row r="70" spans="1:13" ht="15.75" thickTop="1">
      <c r="A70" s="17"/>
      <c r="B70" s="163"/>
      <c r="C70" s="163"/>
      <c r="D70" s="163"/>
      <c r="E70" s="163"/>
      <c r="F70" s="163"/>
      <c r="G70" s="163"/>
      <c r="H70" s="163"/>
      <c r="I70" s="163"/>
      <c r="J70" s="163"/>
      <c r="K70" s="163"/>
      <c r="L70" s="163"/>
      <c r="M70" s="163"/>
    </row>
    <row r="71" spans="1:13">
      <c r="A71" s="17"/>
      <c r="B71" s="23" t="s">
        <v>1249</v>
      </c>
      <c r="C71" s="23"/>
      <c r="D71" s="23"/>
      <c r="E71" s="23"/>
      <c r="F71" s="23"/>
      <c r="G71" s="23"/>
      <c r="H71" s="23"/>
      <c r="I71" s="23"/>
      <c r="J71" s="23"/>
      <c r="K71" s="23"/>
      <c r="L71" s="23"/>
      <c r="M71" s="23"/>
    </row>
    <row r="72" spans="1:13" ht="25.5" customHeight="1">
      <c r="A72" s="17"/>
      <c r="B72" s="26" t="s">
        <v>1250</v>
      </c>
      <c r="C72" s="26"/>
      <c r="D72" s="26"/>
      <c r="E72" s="26"/>
      <c r="F72" s="26"/>
      <c r="G72" s="26"/>
      <c r="H72" s="26"/>
      <c r="I72" s="26"/>
      <c r="J72" s="26"/>
      <c r="K72" s="26"/>
      <c r="L72" s="26"/>
      <c r="M72" s="26"/>
    </row>
    <row r="73" spans="1:13">
      <c r="A73" s="17"/>
      <c r="B73" s="26"/>
      <c r="C73" s="26"/>
      <c r="D73" s="26"/>
      <c r="E73" s="26"/>
      <c r="F73" s="26"/>
      <c r="G73" s="26"/>
      <c r="H73" s="26"/>
      <c r="I73" s="26"/>
      <c r="J73" s="26"/>
      <c r="K73" s="26"/>
      <c r="L73" s="26"/>
      <c r="M73" s="26"/>
    </row>
    <row r="74" spans="1:13">
      <c r="A74" s="17"/>
      <c r="B74" s="23" t="s">
        <v>1251</v>
      </c>
      <c r="C74" s="23"/>
      <c r="D74" s="23"/>
      <c r="E74" s="23"/>
      <c r="F74" s="23"/>
      <c r="G74" s="23"/>
      <c r="H74" s="23"/>
      <c r="I74" s="23"/>
      <c r="J74" s="23"/>
      <c r="K74" s="23"/>
      <c r="L74" s="23"/>
      <c r="M74" s="23"/>
    </row>
    <row r="75" spans="1:13" ht="25.5" customHeight="1">
      <c r="A75" s="17"/>
      <c r="B75" s="26" t="s">
        <v>1252</v>
      </c>
      <c r="C75" s="26"/>
      <c r="D75" s="26"/>
      <c r="E75" s="26"/>
      <c r="F75" s="26"/>
      <c r="G75" s="26"/>
      <c r="H75" s="26"/>
      <c r="I75" s="26"/>
      <c r="J75" s="26"/>
      <c r="K75" s="26"/>
      <c r="L75" s="26"/>
      <c r="M75" s="26"/>
    </row>
    <row r="76" spans="1:13">
      <c r="A76" s="17"/>
      <c r="B76" s="26"/>
      <c r="C76" s="26"/>
      <c r="D76" s="26"/>
      <c r="E76" s="26"/>
      <c r="F76" s="26"/>
      <c r="G76" s="26"/>
      <c r="H76" s="26"/>
      <c r="I76" s="26"/>
      <c r="J76" s="26"/>
      <c r="K76" s="26"/>
      <c r="L76" s="26"/>
      <c r="M76" s="26"/>
    </row>
    <row r="77" spans="1:13" ht="25.5" customHeight="1">
      <c r="A77" s="17"/>
      <c r="B77" s="24" t="s">
        <v>1253</v>
      </c>
      <c r="C77" s="24"/>
      <c r="D77" s="24"/>
      <c r="E77" s="24"/>
      <c r="F77" s="24"/>
      <c r="G77" s="24"/>
      <c r="H77" s="24"/>
      <c r="I77" s="24"/>
      <c r="J77" s="24"/>
      <c r="K77" s="24"/>
      <c r="L77" s="24"/>
      <c r="M77" s="24"/>
    </row>
    <row r="78" spans="1:13">
      <c r="A78" s="17"/>
      <c r="B78" s="29"/>
      <c r="C78" s="29"/>
      <c r="D78" s="29"/>
      <c r="E78" s="29"/>
      <c r="F78" s="29"/>
      <c r="G78" s="29"/>
      <c r="H78" s="29"/>
      <c r="I78" s="29"/>
      <c r="J78" s="29"/>
      <c r="K78" s="29"/>
      <c r="L78" s="29"/>
      <c r="M78" s="29"/>
    </row>
  </sheetData>
  <mergeCells count="30">
    <mergeCell ref="B77:M77"/>
    <mergeCell ref="B78:M78"/>
    <mergeCell ref="B71:M71"/>
    <mergeCell ref="B72:M72"/>
    <mergeCell ref="B73:M73"/>
    <mergeCell ref="B74:M74"/>
    <mergeCell ref="B75:M75"/>
    <mergeCell ref="B76:M76"/>
    <mergeCell ref="B11:M11"/>
    <mergeCell ref="B50:M50"/>
    <mergeCell ref="B51:M51"/>
    <mergeCell ref="B52:M52"/>
    <mergeCell ref="B53:M53"/>
    <mergeCell ref="B70:M70"/>
    <mergeCell ref="B5:M5"/>
    <mergeCell ref="B6:M6"/>
    <mergeCell ref="B7:M7"/>
    <mergeCell ref="B8:M8"/>
    <mergeCell ref="B9:M9"/>
    <mergeCell ref="B10:M10"/>
    <mergeCell ref="H13:K13"/>
    <mergeCell ref="D18:E18"/>
    <mergeCell ref="D27:E27"/>
    <mergeCell ref="B40:C40"/>
    <mergeCell ref="A1:A2"/>
    <mergeCell ref="B1:M1"/>
    <mergeCell ref="B2:M2"/>
    <mergeCell ref="B3:M3"/>
    <mergeCell ref="A4:A78"/>
    <mergeCell ref="B4:M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8" t="s">
        <v>1254</v>
      </c>
      <c r="B1" s="1" t="s">
        <v>1</v>
      </c>
    </row>
    <row r="2" spans="1:2">
      <c r="A2" s="8"/>
      <c r="B2" s="1" t="s">
        <v>2</v>
      </c>
    </row>
    <row r="3" spans="1:2" ht="45">
      <c r="A3" s="3" t="s">
        <v>1255</v>
      </c>
      <c r="B3" s="4" t="s">
        <v>6</v>
      </c>
    </row>
    <row r="4" spans="1:2">
      <c r="A4" s="17" t="s">
        <v>1254</v>
      </c>
      <c r="B4" s="4" t="s">
        <v>6</v>
      </c>
    </row>
    <row r="5" spans="1:2" ht="39">
      <c r="A5" s="17"/>
      <c r="B5" s="30" t="s">
        <v>1256</v>
      </c>
    </row>
    <row r="6" spans="1:2">
      <c r="A6" s="17"/>
      <c r="B6" s="13"/>
    </row>
    <row r="7" spans="1:2" ht="409.6">
      <c r="A7" s="17"/>
      <c r="B7" s="13" t="s">
        <v>1257</v>
      </c>
    </row>
    <row r="8" spans="1:2">
      <c r="A8" s="17"/>
      <c r="B8" s="13"/>
    </row>
    <row r="9" spans="1:2" ht="409.6">
      <c r="A9" s="17"/>
      <c r="B9" s="13" t="s">
        <v>1258</v>
      </c>
    </row>
    <row r="10" spans="1:2">
      <c r="A10" s="17"/>
      <c r="B10" s="16"/>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259</v>
      </c>
      <c r="B1" s="1" t="s">
        <v>1</v>
      </c>
    </row>
    <row r="2" spans="1:2">
      <c r="A2" s="8"/>
      <c r="B2" s="1" t="s">
        <v>2</v>
      </c>
    </row>
    <row r="3" spans="1:2" ht="30">
      <c r="A3" s="3" t="s">
        <v>1260</v>
      </c>
      <c r="B3" s="4" t="s">
        <v>6</v>
      </c>
    </row>
    <row r="4" spans="1:2">
      <c r="A4" s="17" t="s">
        <v>1259</v>
      </c>
      <c r="B4" s="4" t="s">
        <v>6</v>
      </c>
    </row>
    <row r="5" spans="1:2" ht="26.25">
      <c r="A5" s="17"/>
      <c r="B5" s="30" t="s">
        <v>1261</v>
      </c>
    </row>
    <row r="6" spans="1:2">
      <c r="A6" s="17"/>
      <c r="B6" s="13"/>
    </row>
    <row r="7" spans="1:2" ht="192">
      <c r="A7" s="17"/>
      <c r="B7" s="13" t="s">
        <v>1262</v>
      </c>
    </row>
    <row r="8" spans="1:2">
      <c r="A8" s="17"/>
      <c r="B8" s="13"/>
    </row>
    <row r="9" spans="1:2" ht="64.5">
      <c r="A9" s="17"/>
      <c r="B9" s="13" t="s">
        <v>1263</v>
      </c>
    </row>
    <row r="10" spans="1:2">
      <c r="A10" s="17"/>
      <c r="B10" s="15"/>
    </row>
    <row r="11" spans="1:2" ht="268.5">
      <c r="A11" s="17"/>
      <c r="B11" s="13" t="s">
        <v>1264</v>
      </c>
    </row>
    <row r="12" spans="1:2">
      <c r="A12" s="17"/>
      <c r="B12" s="13"/>
    </row>
    <row r="13" spans="1:2" ht="141">
      <c r="A13" s="17"/>
      <c r="B13" s="13" t="s">
        <v>1265</v>
      </c>
    </row>
    <row r="14" spans="1:2">
      <c r="A14" s="17"/>
      <c r="B14" s="16"/>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36.5703125" customWidth="1"/>
    <col min="3" max="3" width="5.28515625" customWidth="1"/>
    <col min="4" max="4" width="21.5703125" customWidth="1"/>
  </cols>
  <sheetData>
    <row r="1" spans="1:4" ht="15" customHeight="1">
      <c r="A1" s="8" t="s">
        <v>1266</v>
      </c>
      <c r="B1" s="8" t="s">
        <v>1</v>
      </c>
      <c r="C1" s="8"/>
      <c r="D1" s="8"/>
    </row>
    <row r="2" spans="1:4" ht="15" customHeight="1">
      <c r="A2" s="8"/>
      <c r="B2" s="8" t="s">
        <v>2</v>
      </c>
      <c r="C2" s="8"/>
      <c r="D2" s="8"/>
    </row>
    <row r="3" spans="1:4" ht="30">
      <c r="A3" s="3" t="s">
        <v>1267</v>
      </c>
      <c r="B3" s="22" t="s">
        <v>6</v>
      </c>
      <c r="C3" s="22"/>
      <c r="D3" s="22"/>
    </row>
    <row r="4" spans="1:4" ht="15" customHeight="1">
      <c r="A4" s="17" t="s">
        <v>1266</v>
      </c>
      <c r="B4" s="22" t="s">
        <v>6</v>
      </c>
      <c r="C4" s="22"/>
      <c r="D4" s="22"/>
    </row>
    <row r="5" spans="1:4">
      <c r="A5" s="17"/>
      <c r="B5" s="123" t="s">
        <v>1268</v>
      </c>
      <c r="C5" s="123"/>
      <c r="D5" s="123"/>
    </row>
    <row r="6" spans="1:4">
      <c r="A6" s="17"/>
      <c r="B6" s="23"/>
      <c r="C6" s="23"/>
      <c r="D6" s="23"/>
    </row>
    <row r="7" spans="1:4">
      <c r="A7" s="17"/>
      <c r="B7" s="123" t="s">
        <v>1269</v>
      </c>
      <c r="C7" s="123"/>
      <c r="D7" s="123"/>
    </row>
    <row r="8" spans="1:4" ht="51" customHeight="1">
      <c r="A8" s="17"/>
      <c r="B8" s="26" t="s">
        <v>1270</v>
      </c>
      <c r="C8" s="26"/>
      <c r="D8" s="26"/>
    </row>
    <row r="9" spans="1:4">
      <c r="A9" s="17"/>
      <c r="B9" s="26"/>
      <c r="C9" s="26"/>
      <c r="D9" s="26"/>
    </row>
    <row r="10" spans="1:4" ht="63.75" customHeight="1">
      <c r="A10" s="17"/>
      <c r="B10" s="26" t="s">
        <v>1271</v>
      </c>
      <c r="C10" s="26"/>
      <c r="D10" s="26"/>
    </row>
    <row r="11" spans="1:4">
      <c r="A11" s="17"/>
      <c r="B11" s="26"/>
      <c r="C11" s="26"/>
      <c r="D11" s="26"/>
    </row>
    <row r="12" spans="1:4" ht="63.75" customHeight="1">
      <c r="A12" s="17"/>
      <c r="B12" s="26" t="s">
        <v>1272</v>
      </c>
      <c r="C12" s="26"/>
      <c r="D12" s="26"/>
    </row>
    <row r="13" spans="1:4">
      <c r="A13" s="17"/>
      <c r="B13" s="26"/>
      <c r="C13" s="26"/>
      <c r="D13" s="26"/>
    </row>
    <row r="14" spans="1:4" ht="102" customHeight="1">
      <c r="A14" s="17"/>
      <c r="B14" s="26" t="s">
        <v>1273</v>
      </c>
      <c r="C14" s="26"/>
      <c r="D14" s="26"/>
    </row>
    <row r="15" spans="1:4">
      <c r="A15" s="17"/>
      <c r="B15" s="26"/>
      <c r="C15" s="26"/>
      <c r="D15" s="26"/>
    </row>
    <row r="16" spans="1:4" ht="51" customHeight="1">
      <c r="A16" s="17"/>
      <c r="B16" s="26" t="s">
        <v>1274</v>
      </c>
      <c r="C16" s="26"/>
      <c r="D16" s="26"/>
    </row>
    <row r="17" spans="1:4">
      <c r="A17" s="17"/>
      <c r="B17" s="26"/>
      <c r="C17" s="26"/>
      <c r="D17" s="26"/>
    </row>
    <row r="18" spans="1:4" ht="38.25" customHeight="1">
      <c r="A18" s="17"/>
      <c r="B18" s="26" t="s">
        <v>1275</v>
      </c>
      <c r="C18" s="26"/>
      <c r="D18" s="26"/>
    </row>
    <row r="19" spans="1:4">
      <c r="A19" s="17"/>
      <c r="B19" s="26"/>
      <c r="C19" s="26"/>
      <c r="D19" s="26"/>
    </row>
    <row r="20" spans="1:4">
      <c r="A20" s="17"/>
      <c r="B20" s="123" t="s">
        <v>1276</v>
      </c>
      <c r="C20" s="123"/>
      <c r="D20" s="123"/>
    </row>
    <row r="21" spans="1:4" ht="51" customHeight="1">
      <c r="A21" s="17"/>
      <c r="B21" s="26" t="s">
        <v>1277</v>
      </c>
      <c r="C21" s="26"/>
      <c r="D21" s="26"/>
    </row>
    <row r="22" spans="1:4">
      <c r="A22" s="17"/>
      <c r="B22" s="123"/>
      <c r="C22" s="123"/>
      <c r="D22" s="123"/>
    </row>
    <row r="23" spans="1:4">
      <c r="A23" s="17"/>
      <c r="B23" s="123" t="s">
        <v>1278</v>
      </c>
      <c r="C23" s="123"/>
      <c r="D23" s="123"/>
    </row>
    <row r="24" spans="1:4" ht="38.25" customHeight="1">
      <c r="A24" s="17"/>
      <c r="B24" s="26" t="s">
        <v>1279</v>
      </c>
      <c r="C24" s="26"/>
      <c r="D24" s="26"/>
    </row>
    <row r="25" spans="1:4">
      <c r="A25" s="17"/>
      <c r="B25" s="24"/>
      <c r="C25" s="24"/>
      <c r="D25" s="24"/>
    </row>
    <row r="26" spans="1:4">
      <c r="A26" s="17"/>
      <c r="B26" s="15"/>
      <c r="C26" s="32"/>
      <c r="D26" s="32"/>
    </row>
    <row r="27" spans="1:4">
      <c r="A27" s="17"/>
      <c r="B27" s="161"/>
      <c r="C27" s="32"/>
      <c r="D27" s="32"/>
    </row>
    <row r="28" spans="1:4" ht="15.75" thickBot="1">
      <c r="A28" s="17"/>
      <c r="B28" s="158" t="s">
        <v>954</v>
      </c>
      <c r="C28" s="155"/>
      <c r="D28" s="67" t="s">
        <v>1280</v>
      </c>
    </row>
    <row r="29" spans="1:4">
      <c r="A29" s="17"/>
      <c r="B29" s="156">
        <v>2014</v>
      </c>
      <c r="C29" s="156" t="s">
        <v>307</v>
      </c>
      <c r="D29" s="69" t="s">
        <v>1281</v>
      </c>
    </row>
    <row r="30" spans="1:4">
      <c r="A30" s="17"/>
      <c r="B30" s="13">
        <v>2015</v>
      </c>
      <c r="C30" s="152"/>
      <c r="D30" s="70" t="s">
        <v>1282</v>
      </c>
    </row>
    <row r="31" spans="1:4">
      <c r="A31" s="17"/>
      <c r="B31" s="13">
        <v>2016</v>
      </c>
      <c r="C31" s="152"/>
      <c r="D31" s="70" t="s">
        <v>1282</v>
      </c>
    </row>
    <row r="32" spans="1:4">
      <c r="A32" s="17"/>
      <c r="B32" s="13">
        <v>2017</v>
      </c>
      <c r="C32" s="152"/>
      <c r="D32" s="70" t="s">
        <v>1283</v>
      </c>
    </row>
    <row r="33" spans="1:4">
      <c r="A33" s="17"/>
      <c r="B33" s="13">
        <v>2018</v>
      </c>
      <c r="C33" s="152"/>
      <c r="D33" s="70" t="s">
        <v>1284</v>
      </c>
    </row>
    <row r="34" spans="1:4" ht="15.75" thickBot="1">
      <c r="A34" s="17"/>
      <c r="B34" s="158" t="s">
        <v>1285</v>
      </c>
      <c r="C34" s="155"/>
      <c r="D34" s="72" t="s">
        <v>1286</v>
      </c>
    </row>
    <row r="35" spans="1:4">
      <c r="A35" s="17"/>
      <c r="B35" s="156"/>
      <c r="C35" s="101"/>
      <c r="D35" s="52"/>
    </row>
    <row r="36" spans="1:4" ht="15.75" thickBot="1">
      <c r="A36" s="17"/>
      <c r="B36" s="159" t="s">
        <v>130</v>
      </c>
      <c r="C36" s="159" t="s">
        <v>307</v>
      </c>
      <c r="D36" s="76" t="s">
        <v>1287</v>
      </c>
    </row>
    <row r="37" spans="1:4" ht="15.75" thickTop="1">
      <c r="A37" s="17"/>
      <c r="B37" s="150"/>
      <c r="C37" s="150"/>
      <c r="D37" s="150"/>
    </row>
    <row r="38" spans="1:4" ht="25.5" customHeight="1">
      <c r="A38" s="17"/>
      <c r="B38" s="26" t="s">
        <v>1288</v>
      </c>
      <c r="C38" s="26"/>
      <c r="D38" s="26"/>
    </row>
    <row r="39" spans="1:4">
      <c r="A39" s="17"/>
      <c r="B39" s="26"/>
      <c r="C39" s="26"/>
      <c r="D39" s="26"/>
    </row>
    <row r="40" spans="1:4">
      <c r="A40" s="17"/>
      <c r="B40" s="123" t="s">
        <v>1289</v>
      </c>
      <c r="C40" s="123"/>
      <c r="D40" s="123"/>
    </row>
    <row r="41" spans="1:4" ht="102" customHeight="1">
      <c r="A41" s="17"/>
      <c r="B41" s="26" t="s">
        <v>1290</v>
      </c>
      <c r="C41" s="26"/>
      <c r="D41" s="26"/>
    </row>
    <row r="42" spans="1:4">
      <c r="A42" s="17"/>
      <c r="B42" s="26"/>
      <c r="C42" s="26"/>
      <c r="D42" s="26"/>
    </row>
    <row r="43" spans="1:4" ht="306" customHeight="1">
      <c r="A43" s="17"/>
      <c r="B43" s="26" t="s">
        <v>1291</v>
      </c>
      <c r="C43" s="26"/>
      <c r="D43" s="26"/>
    </row>
    <row r="44" spans="1:4">
      <c r="A44" s="17"/>
      <c r="B44" s="26"/>
      <c r="C44" s="26"/>
      <c r="D44" s="26"/>
    </row>
    <row r="45" spans="1:4" ht="114.75" customHeight="1">
      <c r="A45" s="17"/>
      <c r="B45" s="26" t="s">
        <v>1292</v>
      </c>
      <c r="C45" s="26"/>
      <c r="D45" s="26"/>
    </row>
    <row r="46" spans="1:4">
      <c r="A46" s="17"/>
      <c r="B46" s="26"/>
      <c r="C46" s="26"/>
      <c r="D46" s="26"/>
    </row>
    <row r="47" spans="1:4">
      <c r="A47" s="17"/>
      <c r="B47" s="23" t="s">
        <v>1293</v>
      </c>
      <c r="C47" s="23"/>
      <c r="D47" s="23"/>
    </row>
    <row r="48" spans="1:4" ht="331.5" customHeight="1">
      <c r="A48" s="17"/>
      <c r="B48" s="26" t="s">
        <v>1294</v>
      </c>
      <c r="C48" s="26"/>
      <c r="D48" s="26"/>
    </row>
    <row r="49" spans="1:4">
      <c r="A49" s="17"/>
      <c r="B49" s="26"/>
      <c r="C49" s="26"/>
      <c r="D49" s="26"/>
    </row>
    <row r="50" spans="1:4" ht="165.75" customHeight="1">
      <c r="A50" s="17"/>
      <c r="B50" s="26" t="s">
        <v>1295</v>
      </c>
      <c r="C50" s="26"/>
      <c r="D50" s="26"/>
    </row>
    <row r="51" spans="1:4">
      <c r="A51" s="17"/>
      <c r="B51" s="26"/>
      <c r="C51" s="26"/>
      <c r="D51" s="26"/>
    </row>
    <row r="52" spans="1:4" ht="153" customHeight="1">
      <c r="A52" s="17"/>
      <c r="B52" s="26" t="s">
        <v>1296</v>
      </c>
      <c r="C52" s="26"/>
      <c r="D52" s="26"/>
    </row>
    <row r="53" spans="1:4">
      <c r="A53" s="17"/>
      <c r="B53" s="26"/>
      <c r="C53" s="26"/>
      <c r="D53" s="26"/>
    </row>
    <row r="54" spans="1:4" ht="89.25" customHeight="1">
      <c r="A54" s="17"/>
      <c r="B54" s="26" t="s">
        <v>1297</v>
      </c>
      <c r="C54" s="26"/>
      <c r="D54" s="26"/>
    </row>
    <row r="55" spans="1:4">
      <c r="A55" s="17"/>
      <c r="B55" s="26"/>
      <c r="C55" s="26"/>
      <c r="D55" s="26"/>
    </row>
    <row r="56" spans="1:4" ht="114.75" customHeight="1">
      <c r="A56" s="17"/>
      <c r="B56" s="24" t="s">
        <v>1298</v>
      </c>
      <c r="C56" s="24"/>
      <c r="D56" s="24"/>
    </row>
    <row r="57" spans="1:4">
      <c r="A57" s="17"/>
      <c r="B57" s="29"/>
      <c r="C57" s="29"/>
      <c r="D57" s="29"/>
    </row>
  </sheetData>
  <mergeCells count="48">
    <mergeCell ref="B56:D56"/>
    <mergeCell ref="B57:D57"/>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1:D21"/>
    <mergeCell ref="B22:D22"/>
    <mergeCell ref="B23:D23"/>
    <mergeCell ref="B24:D24"/>
    <mergeCell ref="B25:D25"/>
    <mergeCell ref="B37:D3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7"/>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750658</v>
      </c>
      <c r="C4" s="6">
        <v>782315</v>
      </c>
    </row>
    <row r="5" spans="1:3">
      <c r="A5" s="2" t="s">
        <v>36</v>
      </c>
      <c r="B5" s="7">
        <v>3915800</v>
      </c>
      <c r="C5" s="7">
        <v>4104472</v>
      </c>
    </row>
    <row r="6" spans="1:3">
      <c r="A6" s="2" t="s">
        <v>37</v>
      </c>
      <c r="B6" s="7">
        <v>456003</v>
      </c>
      <c r="C6" s="7">
        <v>489608</v>
      </c>
    </row>
    <row r="7" spans="1:3">
      <c r="A7" s="2" t="s">
        <v>38</v>
      </c>
      <c r="B7" s="7">
        <v>7472</v>
      </c>
      <c r="C7" s="7">
        <v>3041</v>
      </c>
    </row>
    <row r="8" spans="1:3">
      <c r="A8" s="2" t="s">
        <v>39</v>
      </c>
      <c r="B8" s="7">
        <v>5129933</v>
      </c>
      <c r="C8" s="7">
        <v>5379436</v>
      </c>
    </row>
    <row r="9" spans="1:3" ht="30">
      <c r="A9" s="2" t="s">
        <v>40</v>
      </c>
      <c r="B9" s="7">
        <v>-1400988</v>
      </c>
      <c r="C9" s="7">
        <v>-1478214</v>
      </c>
    </row>
    <row r="10" spans="1:3">
      <c r="A10" s="2" t="s">
        <v>41</v>
      </c>
      <c r="B10" s="7">
        <v>3728945</v>
      </c>
      <c r="C10" s="7">
        <v>3901222</v>
      </c>
    </row>
    <row r="11" spans="1:3">
      <c r="A11" s="2" t="s">
        <v>42</v>
      </c>
      <c r="B11" s="4" t="s">
        <v>6</v>
      </c>
      <c r="C11" s="7">
        <v>60863</v>
      </c>
    </row>
    <row r="12" spans="1:3">
      <c r="A12" s="2" t="s">
        <v>43</v>
      </c>
      <c r="B12" s="7">
        <v>3728945</v>
      </c>
      <c r="C12" s="7">
        <v>3962085</v>
      </c>
    </row>
    <row r="13" spans="1:3">
      <c r="A13" s="2" t="s">
        <v>44</v>
      </c>
      <c r="B13" s="7">
        <v>221706</v>
      </c>
      <c r="C13" s="7">
        <v>58245</v>
      </c>
    </row>
    <row r="14" spans="1:3" ht="30">
      <c r="A14" s="2" t="s">
        <v>45</v>
      </c>
      <c r="B14" s="7">
        <v>181129</v>
      </c>
      <c r="C14" s="7">
        <v>132339</v>
      </c>
    </row>
    <row r="15" spans="1:3">
      <c r="A15" s="2" t="s">
        <v>46</v>
      </c>
      <c r="B15" s="7">
        <v>136304</v>
      </c>
      <c r="C15" s="7">
        <v>139984</v>
      </c>
    </row>
    <row r="16" spans="1:3" ht="30">
      <c r="A16" s="2" t="s">
        <v>47</v>
      </c>
      <c r="B16" s="7">
        <v>218519</v>
      </c>
      <c r="C16" s="7">
        <v>204874</v>
      </c>
    </row>
    <row r="17" spans="1:3">
      <c r="A17" s="2" t="s">
        <v>48</v>
      </c>
      <c r="B17" s="7">
        <v>19794</v>
      </c>
      <c r="C17" s="7">
        <v>19339</v>
      </c>
    </row>
    <row r="18" spans="1:3" ht="45">
      <c r="A18" s="2" t="s">
        <v>49</v>
      </c>
      <c r="B18" s="7">
        <v>8931</v>
      </c>
      <c r="C18" s="7">
        <v>9179</v>
      </c>
    </row>
    <row r="19" spans="1:3">
      <c r="A19" s="2" t="s">
        <v>50</v>
      </c>
      <c r="B19" s="7">
        <v>4515328</v>
      </c>
      <c r="C19" s="7">
        <v>4526045</v>
      </c>
    </row>
    <row r="20" spans="1:3">
      <c r="A20" s="3" t="s">
        <v>51</v>
      </c>
      <c r="B20" s="4" t="s">
        <v>6</v>
      </c>
      <c r="C20" s="4" t="s">
        <v>6</v>
      </c>
    </row>
    <row r="21" spans="1:3">
      <c r="A21" s="2" t="s">
        <v>52</v>
      </c>
      <c r="B21" s="7">
        <v>1616575</v>
      </c>
      <c r="C21" s="7">
        <v>1446894</v>
      </c>
    </row>
    <row r="22" spans="1:3" ht="30">
      <c r="A22" s="2" t="s">
        <v>53</v>
      </c>
      <c r="B22" s="7">
        <v>746191</v>
      </c>
      <c r="C22" s="7">
        <v>757495</v>
      </c>
    </row>
    <row r="23" spans="1:3">
      <c r="A23" s="2" t="s">
        <v>54</v>
      </c>
      <c r="B23" s="7">
        <v>29938</v>
      </c>
      <c r="C23" s="7">
        <v>44855</v>
      </c>
    </row>
    <row r="24" spans="1:3" ht="30">
      <c r="A24" s="2" t="s">
        <v>55</v>
      </c>
      <c r="B24" s="7">
        <v>121286</v>
      </c>
      <c r="C24" s="7">
        <v>124822</v>
      </c>
    </row>
    <row r="25" spans="1:3" ht="30">
      <c r="A25" s="2" t="s">
        <v>56</v>
      </c>
      <c r="B25" s="7">
        <v>53730</v>
      </c>
      <c r="C25" s="7">
        <v>55917</v>
      </c>
    </row>
    <row r="26" spans="1:3">
      <c r="A26" s="2" t="s">
        <v>57</v>
      </c>
      <c r="B26" s="7">
        <v>29153</v>
      </c>
      <c r="C26" s="7">
        <v>27555</v>
      </c>
    </row>
    <row r="27" spans="1:3">
      <c r="A27" s="2" t="s">
        <v>58</v>
      </c>
      <c r="B27" s="7">
        <v>2596873</v>
      </c>
      <c r="C27" s="7">
        <v>2457538</v>
      </c>
    </row>
    <row r="28" spans="1:3">
      <c r="A28" s="2" t="s">
        <v>59</v>
      </c>
      <c r="B28" s="4" t="s">
        <v>60</v>
      </c>
      <c r="C28" s="4" t="s">
        <v>60</v>
      </c>
    </row>
    <row r="29" spans="1:3" ht="30">
      <c r="A29" s="3" t="s">
        <v>61</v>
      </c>
      <c r="B29" s="4" t="s">
        <v>6</v>
      </c>
      <c r="C29" s="4" t="s">
        <v>6</v>
      </c>
    </row>
    <row r="30" spans="1:3" ht="60">
      <c r="A30" s="2" t="s">
        <v>62</v>
      </c>
      <c r="B30" s="4">
        <v>882</v>
      </c>
      <c r="C30" s="4">
        <v>875</v>
      </c>
    </row>
    <row r="31" spans="1:3">
      <c r="A31" s="2" t="s">
        <v>63</v>
      </c>
      <c r="B31" s="7">
        <v>2539326</v>
      </c>
      <c r="C31" s="7">
        <v>2530621</v>
      </c>
    </row>
    <row r="32" spans="1:3">
      <c r="A32" s="2" t="s">
        <v>64</v>
      </c>
      <c r="B32" s="7">
        <v>-897849</v>
      </c>
      <c r="C32" s="7">
        <v>-764522</v>
      </c>
    </row>
    <row r="33" spans="1:3" ht="30">
      <c r="A33" s="2" t="s">
        <v>65</v>
      </c>
      <c r="B33" s="7">
        <v>1642359</v>
      </c>
      <c r="C33" s="7">
        <v>1766974</v>
      </c>
    </row>
    <row r="34" spans="1:3" ht="30">
      <c r="A34" s="3" t="s">
        <v>66</v>
      </c>
      <c r="B34" s="4" t="s">
        <v>6</v>
      </c>
      <c r="C34" s="4" t="s">
        <v>6</v>
      </c>
    </row>
    <row r="35" spans="1:3">
      <c r="A35" s="2" t="s">
        <v>67</v>
      </c>
      <c r="B35" s="7">
        <v>220813</v>
      </c>
      <c r="C35" s="7">
        <v>245091</v>
      </c>
    </row>
    <row r="36" spans="1:3">
      <c r="A36" s="2" t="s">
        <v>68</v>
      </c>
      <c r="B36" s="7">
        <v>55283</v>
      </c>
      <c r="C36" s="7">
        <v>56442</v>
      </c>
    </row>
    <row r="37" spans="1:3" ht="30">
      <c r="A37" s="2" t="s">
        <v>69</v>
      </c>
      <c r="B37" s="7">
        <v>276096</v>
      </c>
      <c r="C37" s="7">
        <v>301533</v>
      </c>
    </row>
    <row r="38" spans="1:3">
      <c r="A38" s="2" t="s">
        <v>70</v>
      </c>
      <c r="B38" s="7">
        <v>1918455</v>
      </c>
      <c r="C38" s="7">
        <v>2068507</v>
      </c>
    </row>
    <row r="39" spans="1:3">
      <c r="A39" s="2" t="s">
        <v>71</v>
      </c>
      <c r="B39" s="6">
        <v>4515328</v>
      </c>
      <c r="C39" s="6">
        <v>45260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23" bestFit="1" customWidth="1"/>
    <col min="2" max="2" width="36.5703125" customWidth="1"/>
    <col min="3" max="3" width="5.85546875" customWidth="1"/>
    <col min="4" max="4" width="26.42578125" customWidth="1"/>
  </cols>
  <sheetData>
    <row r="1" spans="1:4" ht="15" customHeight="1">
      <c r="A1" s="8" t="s">
        <v>1299</v>
      </c>
      <c r="B1" s="8" t="s">
        <v>1</v>
      </c>
      <c r="C1" s="8"/>
      <c r="D1" s="8"/>
    </row>
    <row r="2" spans="1:4" ht="15" customHeight="1">
      <c r="A2" s="8"/>
      <c r="B2" s="8" t="s">
        <v>2</v>
      </c>
      <c r="C2" s="8"/>
      <c r="D2" s="8"/>
    </row>
    <row r="3" spans="1:4" ht="15" customHeight="1">
      <c r="A3" s="3" t="s">
        <v>1300</v>
      </c>
      <c r="B3" s="22" t="s">
        <v>6</v>
      </c>
      <c r="C3" s="22"/>
      <c r="D3" s="22"/>
    </row>
    <row r="4" spans="1:4" ht="15" customHeight="1">
      <c r="A4" s="17" t="s">
        <v>1299</v>
      </c>
      <c r="B4" s="22" t="s">
        <v>6</v>
      </c>
      <c r="C4" s="22"/>
      <c r="D4" s="22"/>
    </row>
    <row r="5" spans="1:4">
      <c r="A5" s="17"/>
      <c r="B5" s="123" t="s">
        <v>1301</v>
      </c>
      <c r="C5" s="123"/>
      <c r="D5" s="123"/>
    </row>
    <row r="6" spans="1:4">
      <c r="A6" s="17"/>
      <c r="B6" s="123"/>
      <c r="C6" s="123"/>
      <c r="D6" s="123"/>
    </row>
    <row r="7" spans="1:4" ht="63.75" customHeight="1">
      <c r="A7" s="17"/>
      <c r="B7" s="26" t="s">
        <v>1302</v>
      </c>
      <c r="C7" s="26"/>
      <c r="D7" s="26"/>
    </row>
    <row r="8" spans="1:4">
      <c r="A8" s="17"/>
      <c r="B8" s="26"/>
      <c r="C8" s="26"/>
      <c r="D8" s="26"/>
    </row>
    <row r="9" spans="1:4" ht="25.5" customHeight="1">
      <c r="A9" s="17"/>
      <c r="B9" s="26" t="s">
        <v>1303</v>
      </c>
      <c r="C9" s="26"/>
      <c r="D9" s="26"/>
    </row>
    <row r="10" spans="1:4">
      <c r="A10" s="17"/>
      <c r="B10" s="125"/>
      <c r="C10" s="125"/>
      <c r="D10" s="125"/>
    </row>
    <row r="11" spans="1:4">
      <c r="A11" s="17"/>
      <c r="B11" s="33"/>
      <c r="C11" s="32"/>
      <c r="D11" s="32"/>
    </row>
    <row r="12" spans="1:4">
      <c r="A12" s="17"/>
      <c r="B12" s="146"/>
      <c r="C12" s="32"/>
      <c r="D12" s="32"/>
    </row>
    <row r="13" spans="1:4" ht="15.75" thickBot="1">
      <c r="A13" s="17"/>
      <c r="B13" s="158" t="s">
        <v>954</v>
      </c>
      <c r="C13" s="155"/>
      <c r="D13" s="67" t="s">
        <v>1280</v>
      </c>
    </row>
    <row r="14" spans="1:4">
      <c r="A14" s="17"/>
      <c r="B14" s="156">
        <v>2014</v>
      </c>
      <c r="C14" s="156" t="s">
        <v>307</v>
      </c>
      <c r="D14" s="69" t="s">
        <v>1304</v>
      </c>
    </row>
    <row r="15" spans="1:4">
      <c r="A15" s="17"/>
      <c r="B15" s="13">
        <v>2015</v>
      </c>
      <c r="C15" s="152"/>
      <c r="D15" s="70" t="s">
        <v>1305</v>
      </c>
    </row>
    <row r="16" spans="1:4">
      <c r="A16" s="17"/>
      <c r="B16" s="13">
        <v>2016</v>
      </c>
      <c r="C16" s="152"/>
      <c r="D16" s="70" t="s">
        <v>1306</v>
      </c>
    </row>
    <row r="17" spans="1:4">
      <c r="A17" s="17"/>
      <c r="B17" s="13">
        <v>2017</v>
      </c>
      <c r="C17" s="152"/>
      <c r="D17" s="70" t="s">
        <v>1307</v>
      </c>
    </row>
    <row r="18" spans="1:4">
      <c r="A18" s="17"/>
      <c r="B18" s="13">
        <v>2018</v>
      </c>
      <c r="C18" s="152"/>
      <c r="D18" s="70" t="s">
        <v>1308</v>
      </c>
    </row>
    <row r="19" spans="1:4" ht="15.75" thickBot="1">
      <c r="A19" s="17"/>
      <c r="B19" s="158" t="s">
        <v>1309</v>
      </c>
      <c r="C19" s="155"/>
      <c r="D19" s="72" t="s">
        <v>1310</v>
      </c>
    </row>
    <row r="20" spans="1:4">
      <c r="A20" s="17"/>
      <c r="B20" s="156"/>
      <c r="C20" s="101"/>
      <c r="D20" s="52"/>
    </row>
    <row r="21" spans="1:4" ht="15.75" thickBot="1">
      <c r="A21" s="17"/>
      <c r="B21" s="159" t="s">
        <v>130</v>
      </c>
      <c r="C21" s="159" t="s">
        <v>307</v>
      </c>
      <c r="D21" s="76" t="s">
        <v>1311</v>
      </c>
    </row>
    <row r="22" spans="1:4" ht="15.75" thickTop="1">
      <c r="A22" s="17"/>
      <c r="B22" s="164"/>
      <c r="C22" s="164"/>
      <c r="D22" s="164"/>
    </row>
    <row r="23" spans="1:4">
      <c r="A23" s="17"/>
      <c r="B23" s="128"/>
      <c r="C23" s="128"/>
      <c r="D23" s="128"/>
    </row>
    <row r="24" spans="1:4">
      <c r="A24" s="17"/>
      <c r="B24" s="128"/>
      <c r="C24" s="128"/>
      <c r="D24" s="128"/>
    </row>
    <row r="25" spans="1:4">
      <c r="A25" s="17"/>
      <c r="B25" s="128"/>
      <c r="C25" s="128"/>
      <c r="D25" s="128"/>
    </row>
    <row r="26" spans="1:4">
      <c r="A26" s="17"/>
      <c r="B26" s="128"/>
      <c r="C26" s="128"/>
      <c r="D26" s="128"/>
    </row>
    <row r="27" spans="1:4" ht="25.5" customHeight="1">
      <c r="A27" s="17"/>
      <c r="B27" s="24" t="s">
        <v>1312</v>
      </c>
      <c r="C27" s="24"/>
      <c r="D27" s="24"/>
    </row>
    <row r="28" spans="1:4">
      <c r="A28" s="17"/>
      <c r="B28" s="29"/>
      <c r="C28" s="29"/>
      <c r="D28" s="29"/>
    </row>
  </sheetData>
  <mergeCells count="19">
    <mergeCell ref="B26:D26"/>
    <mergeCell ref="B27:D27"/>
    <mergeCell ref="B28:D28"/>
    <mergeCell ref="B9:D9"/>
    <mergeCell ref="B10:D10"/>
    <mergeCell ref="B22:D22"/>
    <mergeCell ref="B23:D23"/>
    <mergeCell ref="B24:D24"/>
    <mergeCell ref="B25:D25"/>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cols>
    <col min="1" max="2" width="36.5703125" bestFit="1" customWidth="1"/>
    <col min="3" max="3" width="22.28515625" customWidth="1"/>
    <col min="4" max="4" width="10.85546875" customWidth="1"/>
    <col min="5" max="5" width="11.140625" customWidth="1"/>
    <col min="6" max="6" width="36.5703125" customWidth="1"/>
    <col min="7" max="7" width="3.28515625" customWidth="1"/>
    <col min="8" max="8" width="10.85546875" customWidth="1"/>
    <col min="9" max="9" width="36.5703125" customWidth="1"/>
    <col min="10" max="10" width="3.28515625" customWidth="1"/>
    <col min="11" max="11" width="10.85546875" customWidth="1"/>
  </cols>
  <sheetData>
    <row r="1" spans="1:11" ht="15" customHeight="1">
      <c r="A1" s="8" t="s">
        <v>131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314</v>
      </c>
      <c r="B3" s="22" t="s">
        <v>6</v>
      </c>
      <c r="C3" s="22"/>
      <c r="D3" s="22"/>
      <c r="E3" s="22"/>
      <c r="F3" s="22"/>
      <c r="G3" s="22"/>
      <c r="H3" s="22"/>
      <c r="I3" s="22"/>
      <c r="J3" s="22"/>
      <c r="K3" s="22"/>
    </row>
    <row r="4" spans="1:11" ht="15" customHeight="1">
      <c r="A4" s="17" t="s">
        <v>1313</v>
      </c>
      <c r="B4" s="22" t="s">
        <v>6</v>
      </c>
      <c r="C4" s="22"/>
      <c r="D4" s="22"/>
      <c r="E4" s="22"/>
      <c r="F4" s="22"/>
      <c r="G4" s="22"/>
      <c r="H4" s="22"/>
      <c r="I4" s="22"/>
      <c r="J4" s="22"/>
      <c r="K4" s="22"/>
    </row>
    <row r="5" spans="1:11">
      <c r="A5" s="17"/>
      <c r="B5" s="123" t="s">
        <v>1315</v>
      </c>
      <c r="C5" s="123"/>
      <c r="D5" s="123"/>
      <c r="E5" s="123"/>
      <c r="F5" s="123"/>
      <c r="G5" s="123"/>
      <c r="H5" s="123"/>
      <c r="I5" s="123"/>
      <c r="J5" s="123"/>
      <c r="K5" s="123"/>
    </row>
    <row r="6" spans="1:11">
      <c r="A6" s="17"/>
      <c r="B6" s="26"/>
      <c r="C6" s="26"/>
      <c r="D6" s="26"/>
      <c r="E6" s="26"/>
      <c r="F6" s="26"/>
      <c r="G6" s="26"/>
      <c r="H6" s="26"/>
      <c r="I6" s="26"/>
      <c r="J6" s="26"/>
      <c r="K6" s="26"/>
    </row>
    <row r="7" spans="1:11" ht="51" customHeight="1">
      <c r="A7" s="17"/>
      <c r="B7" s="26" t="s">
        <v>1316</v>
      </c>
      <c r="C7" s="26"/>
      <c r="D7" s="26"/>
      <c r="E7" s="26"/>
      <c r="F7" s="26"/>
      <c r="G7" s="26"/>
      <c r="H7" s="26"/>
      <c r="I7" s="26"/>
      <c r="J7" s="26"/>
      <c r="K7" s="26"/>
    </row>
    <row r="8" spans="1:11">
      <c r="A8" s="17"/>
      <c r="B8" s="123"/>
      <c r="C8" s="123"/>
      <c r="D8" s="123"/>
      <c r="E8" s="123"/>
      <c r="F8" s="123"/>
      <c r="G8" s="123"/>
      <c r="H8" s="123"/>
      <c r="I8" s="123"/>
      <c r="J8" s="123"/>
      <c r="K8" s="123"/>
    </row>
    <row r="9" spans="1:11">
      <c r="A9" s="17"/>
      <c r="B9" s="123" t="s">
        <v>1317</v>
      </c>
      <c r="C9" s="123"/>
      <c r="D9" s="123"/>
      <c r="E9" s="123"/>
      <c r="F9" s="123"/>
      <c r="G9" s="123"/>
      <c r="H9" s="123"/>
      <c r="I9" s="123"/>
      <c r="J9" s="123"/>
      <c r="K9" s="123"/>
    </row>
    <row r="10" spans="1:11" ht="51" customHeight="1">
      <c r="A10" s="17"/>
      <c r="B10" s="26" t="s">
        <v>1318</v>
      </c>
      <c r="C10" s="26"/>
      <c r="D10" s="26"/>
      <c r="E10" s="26"/>
      <c r="F10" s="26"/>
      <c r="G10" s="26"/>
      <c r="H10" s="26"/>
      <c r="I10" s="26"/>
      <c r="J10" s="26"/>
      <c r="K10" s="26"/>
    </row>
    <row r="11" spans="1:11">
      <c r="A11" s="17"/>
      <c r="B11" s="123"/>
      <c r="C11" s="123"/>
      <c r="D11" s="123"/>
      <c r="E11" s="123"/>
      <c r="F11" s="123"/>
      <c r="G11" s="123"/>
      <c r="H11" s="123"/>
      <c r="I11" s="123"/>
      <c r="J11" s="123"/>
      <c r="K11" s="123"/>
    </row>
    <row r="12" spans="1:11">
      <c r="A12" s="17"/>
      <c r="B12" s="123" t="s">
        <v>1319</v>
      </c>
      <c r="C12" s="123"/>
      <c r="D12" s="123"/>
      <c r="E12" s="123"/>
      <c r="F12" s="123"/>
      <c r="G12" s="123"/>
      <c r="H12" s="123"/>
      <c r="I12" s="123"/>
      <c r="J12" s="123"/>
      <c r="K12" s="123"/>
    </row>
    <row r="13" spans="1:11" ht="51" customHeight="1">
      <c r="A13" s="17"/>
      <c r="B13" s="26" t="s">
        <v>1320</v>
      </c>
      <c r="C13" s="26"/>
      <c r="D13" s="26"/>
      <c r="E13" s="26"/>
      <c r="F13" s="26"/>
      <c r="G13" s="26"/>
      <c r="H13" s="26"/>
      <c r="I13" s="26"/>
      <c r="J13" s="26"/>
      <c r="K13" s="26"/>
    </row>
    <row r="14" spans="1:11">
      <c r="A14" s="17"/>
      <c r="B14" s="26"/>
      <c r="C14" s="26"/>
      <c r="D14" s="26"/>
      <c r="E14" s="26"/>
      <c r="F14" s="26"/>
      <c r="G14" s="26"/>
      <c r="H14" s="26"/>
      <c r="I14" s="26"/>
      <c r="J14" s="26"/>
      <c r="K14" s="26"/>
    </row>
    <row r="15" spans="1:11">
      <c r="A15" s="17"/>
      <c r="B15" s="23" t="s">
        <v>1321</v>
      </c>
      <c r="C15" s="23"/>
      <c r="D15" s="23"/>
      <c r="E15" s="23"/>
      <c r="F15" s="23"/>
      <c r="G15" s="23"/>
      <c r="H15" s="23"/>
      <c r="I15" s="23"/>
      <c r="J15" s="23"/>
      <c r="K15" s="23"/>
    </row>
    <row r="16" spans="1:11" ht="51" customHeight="1">
      <c r="A16" s="17"/>
      <c r="B16" s="26" t="s">
        <v>1322</v>
      </c>
      <c r="C16" s="26"/>
      <c r="D16" s="26"/>
      <c r="E16" s="26"/>
      <c r="F16" s="26"/>
      <c r="G16" s="26"/>
      <c r="H16" s="26"/>
      <c r="I16" s="26"/>
      <c r="J16" s="26"/>
      <c r="K16" s="26"/>
    </row>
    <row r="17" spans="1:11">
      <c r="A17" s="17"/>
      <c r="B17" s="24"/>
      <c r="C17" s="24"/>
      <c r="D17" s="24"/>
      <c r="E17" s="24"/>
      <c r="F17" s="24"/>
      <c r="G17" s="24"/>
      <c r="H17" s="24"/>
      <c r="I17" s="24"/>
      <c r="J17" s="24"/>
      <c r="K17" s="24"/>
    </row>
    <row r="18" spans="1:11">
      <c r="A18" s="17"/>
      <c r="B18" s="23" t="s">
        <v>1323</v>
      </c>
      <c r="C18" s="23"/>
      <c r="D18" s="23"/>
      <c r="E18" s="23"/>
      <c r="F18" s="23"/>
      <c r="G18" s="23"/>
      <c r="H18" s="23"/>
      <c r="I18" s="23"/>
      <c r="J18" s="23"/>
      <c r="K18" s="23"/>
    </row>
    <row r="19" spans="1:11" ht="102" customHeight="1">
      <c r="A19" s="17"/>
      <c r="B19" s="26" t="s">
        <v>1324</v>
      </c>
      <c r="C19" s="26"/>
      <c r="D19" s="26"/>
      <c r="E19" s="26"/>
      <c r="F19" s="26"/>
      <c r="G19" s="26"/>
      <c r="H19" s="26"/>
      <c r="I19" s="26"/>
      <c r="J19" s="26"/>
      <c r="K19" s="26"/>
    </row>
    <row r="20" spans="1:11">
      <c r="A20" s="17"/>
      <c r="B20" s="24"/>
      <c r="C20" s="24"/>
      <c r="D20" s="24"/>
      <c r="E20" s="24"/>
      <c r="F20" s="24"/>
      <c r="G20" s="24"/>
      <c r="H20" s="24"/>
      <c r="I20" s="24"/>
      <c r="J20" s="24"/>
      <c r="K20" s="24"/>
    </row>
    <row r="21" spans="1:11">
      <c r="A21" s="17"/>
      <c r="B21" s="26" t="s">
        <v>1325</v>
      </c>
      <c r="C21" s="26"/>
      <c r="D21" s="26"/>
      <c r="E21" s="26"/>
      <c r="F21" s="26"/>
      <c r="G21" s="26"/>
      <c r="H21" s="26"/>
      <c r="I21" s="26"/>
      <c r="J21" s="26"/>
      <c r="K21" s="26"/>
    </row>
    <row r="22" spans="1:11">
      <c r="A22" s="17"/>
      <c r="B22" s="33"/>
      <c r="C22" s="32"/>
      <c r="D22" s="32"/>
      <c r="E22" s="32"/>
      <c r="F22" s="32"/>
      <c r="G22" s="32"/>
      <c r="H22" s="32"/>
      <c r="I22" s="32"/>
    </row>
    <row r="23" spans="1:11">
      <c r="A23" s="17"/>
      <c r="B23" s="196"/>
      <c r="C23" s="32"/>
      <c r="D23" s="32"/>
      <c r="E23" s="32"/>
      <c r="F23" s="32"/>
      <c r="G23" s="32"/>
      <c r="H23" s="32"/>
      <c r="I23" s="32"/>
    </row>
    <row r="24" spans="1:11">
      <c r="A24" s="17"/>
      <c r="B24" s="26"/>
      <c r="C24" s="66" t="s">
        <v>1326</v>
      </c>
      <c r="D24" s="201"/>
      <c r="E24" s="201"/>
      <c r="F24" s="203" t="s">
        <v>1328</v>
      </c>
      <c r="G24" s="201"/>
      <c r="H24" s="201"/>
      <c r="I24" s="203" t="s">
        <v>1329</v>
      </c>
    </row>
    <row r="25" spans="1:11" ht="15.75" thickBot="1">
      <c r="A25" s="17"/>
      <c r="B25" s="200"/>
      <c r="C25" s="67" t="s">
        <v>1327</v>
      </c>
      <c r="D25" s="202"/>
      <c r="E25" s="202"/>
      <c r="F25" s="204"/>
      <c r="G25" s="202"/>
      <c r="H25" s="202"/>
      <c r="I25" s="204"/>
    </row>
    <row r="26" spans="1:11">
      <c r="A26" s="17"/>
      <c r="B26" s="156" t="s">
        <v>1330</v>
      </c>
      <c r="C26" s="69" t="s">
        <v>1331</v>
      </c>
      <c r="D26" s="44"/>
      <c r="E26" s="157" t="s">
        <v>307</v>
      </c>
      <c r="F26" s="69" t="s">
        <v>1332</v>
      </c>
      <c r="G26" s="44"/>
      <c r="H26" s="157" t="s">
        <v>307</v>
      </c>
      <c r="I26" s="69" t="s">
        <v>1333</v>
      </c>
    </row>
    <row r="27" spans="1:11">
      <c r="A27" s="17"/>
      <c r="B27" s="13" t="s">
        <v>1334</v>
      </c>
      <c r="C27" s="171">
        <v>-107806</v>
      </c>
      <c r="D27" s="36"/>
      <c r="E27" s="36"/>
      <c r="F27" s="70" t="s">
        <v>1335</v>
      </c>
      <c r="G27" s="36"/>
      <c r="H27" s="36"/>
      <c r="I27" s="36"/>
    </row>
    <row r="28" spans="1:11" ht="15.75" thickBot="1">
      <c r="A28" s="17"/>
      <c r="B28" s="158" t="s">
        <v>1336</v>
      </c>
      <c r="C28" s="84">
        <v>-4000</v>
      </c>
      <c r="D28" s="39"/>
      <c r="E28" s="39"/>
      <c r="F28" s="72" t="s">
        <v>1337</v>
      </c>
      <c r="G28" s="39"/>
      <c r="H28" s="39"/>
      <c r="I28" s="39"/>
    </row>
    <row r="29" spans="1:11" ht="26.25">
      <c r="A29" s="17"/>
      <c r="B29" s="156" t="s">
        <v>1338</v>
      </c>
      <c r="C29" s="69" t="s">
        <v>1339</v>
      </c>
      <c r="D29" s="44"/>
      <c r="E29" s="157" t="s">
        <v>307</v>
      </c>
      <c r="F29" s="69" t="s">
        <v>1340</v>
      </c>
      <c r="G29" s="44"/>
      <c r="H29" s="44"/>
      <c r="I29" s="157" t="s">
        <v>361</v>
      </c>
    </row>
    <row r="30" spans="1:11" ht="15.75" thickBot="1">
      <c r="A30" s="17"/>
      <c r="B30" s="158" t="s">
        <v>1341</v>
      </c>
      <c r="C30" s="67" t="s">
        <v>361</v>
      </c>
      <c r="D30" s="39"/>
      <c r="E30" s="39"/>
      <c r="F30" s="67" t="s">
        <v>361</v>
      </c>
      <c r="G30" s="39"/>
      <c r="H30" s="39"/>
      <c r="I30" s="39"/>
    </row>
    <row r="31" spans="1:11">
      <c r="A31" s="17"/>
      <c r="B31" s="156" t="s">
        <v>1342</v>
      </c>
      <c r="C31" s="69" t="s">
        <v>1339</v>
      </c>
      <c r="D31" s="44"/>
      <c r="E31" s="157" t="s">
        <v>307</v>
      </c>
      <c r="F31" s="69" t="s">
        <v>1340</v>
      </c>
      <c r="G31" s="44"/>
      <c r="H31" s="44"/>
      <c r="I31" s="157" t="s">
        <v>361</v>
      </c>
    </row>
    <row r="32" spans="1:11" ht="15.75" thickBot="1">
      <c r="A32" s="17"/>
      <c r="B32" s="158" t="s">
        <v>1336</v>
      </c>
      <c r="C32" s="84">
        <v>-168870</v>
      </c>
      <c r="D32" s="39"/>
      <c r="E32" s="39"/>
      <c r="F32" s="72" t="s">
        <v>1343</v>
      </c>
      <c r="G32" s="39"/>
      <c r="H32" s="39"/>
      <c r="I32" s="39"/>
    </row>
    <row r="33" spans="1:11" ht="27" thickBot="1">
      <c r="A33" s="17"/>
      <c r="B33" s="197" t="s">
        <v>1344</v>
      </c>
      <c r="C33" s="74" t="s">
        <v>1345</v>
      </c>
      <c r="D33" s="198"/>
      <c r="E33" s="199" t="s">
        <v>307</v>
      </c>
      <c r="F33" s="74" t="s">
        <v>1346</v>
      </c>
      <c r="G33" s="198"/>
      <c r="H33" s="198"/>
      <c r="I33" s="199" t="s">
        <v>361</v>
      </c>
    </row>
    <row r="34" spans="1:11">
      <c r="A34" s="17"/>
      <c r="B34" s="68" t="s">
        <v>1347</v>
      </c>
      <c r="C34" s="69" t="s">
        <v>1345</v>
      </c>
      <c r="D34" s="44"/>
      <c r="E34" s="44"/>
      <c r="F34" s="44"/>
      <c r="G34" s="44"/>
      <c r="H34" s="44"/>
      <c r="I34" s="44"/>
    </row>
    <row r="35" spans="1:11" ht="15.75" thickBot="1">
      <c r="A35" s="17"/>
      <c r="B35" s="158" t="s">
        <v>1348</v>
      </c>
      <c r="C35" s="72" t="s">
        <v>1349</v>
      </c>
      <c r="D35" s="40"/>
      <c r="E35" s="39"/>
      <c r="F35" s="39"/>
      <c r="G35" s="39"/>
      <c r="H35" s="39"/>
      <c r="I35" s="39"/>
    </row>
    <row r="36" spans="1:11">
      <c r="A36" s="17"/>
      <c r="B36" s="205"/>
      <c r="C36" s="205"/>
      <c r="D36" s="205"/>
      <c r="E36" s="205"/>
      <c r="F36" s="205"/>
      <c r="G36" s="205"/>
      <c r="H36" s="205"/>
      <c r="I36" s="205"/>
    </row>
    <row r="37" spans="1:11" ht="25.5" customHeight="1">
      <c r="A37" s="17"/>
      <c r="B37" s="26" t="s">
        <v>1350</v>
      </c>
      <c r="C37" s="26"/>
      <c r="D37" s="26"/>
      <c r="E37" s="26"/>
      <c r="F37" s="26"/>
      <c r="G37" s="26"/>
      <c r="H37" s="26"/>
      <c r="I37" s="26"/>
      <c r="J37" s="26"/>
      <c r="K37" s="26"/>
    </row>
    <row r="38" spans="1:11">
      <c r="A38" s="17"/>
      <c r="B38" s="26"/>
      <c r="C38" s="26"/>
      <c r="D38" s="26"/>
      <c r="E38" s="26"/>
      <c r="F38" s="26"/>
      <c r="G38" s="26"/>
      <c r="H38" s="26"/>
      <c r="I38" s="26"/>
      <c r="J38" s="26"/>
      <c r="K38" s="26"/>
    </row>
    <row r="39" spans="1:11">
      <c r="A39" s="17"/>
      <c r="B39" s="26" t="s">
        <v>1351</v>
      </c>
      <c r="C39" s="26"/>
      <c r="D39" s="26"/>
      <c r="E39" s="26"/>
      <c r="F39" s="26"/>
      <c r="G39" s="26"/>
      <c r="H39" s="26"/>
      <c r="I39" s="26"/>
      <c r="J39" s="26"/>
      <c r="K39" s="26"/>
    </row>
    <row r="40" spans="1:11">
      <c r="A40" s="17"/>
      <c r="B40" s="24"/>
      <c r="C40" s="24"/>
      <c r="D40" s="24"/>
      <c r="E40" s="24"/>
      <c r="F40" s="24"/>
      <c r="G40" s="24"/>
      <c r="H40" s="24"/>
      <c r="I40" s="24"/>
      <c r="J40" s="24"/>
      <c r="K40" s="24"/>
    </row>
    <row r="41" spans="1:11">
      <c r="A41" s="17"/>
      <c r="B41" s="230" t="s">
        <v>1352</v>
      </c>
      <c r="C41" s="230"/>
      <c r="D41" s="230"/>
      <c r="E41" s="230"/>
      <c r="F41" s="230"/>
      <c r="G41" s="230"/>
      <c r="H41" s="230"/>
      <c r="I41" s="230"/>
      <c r="J41" s="230"/>
      <c r="K41" s="230"/>
    </row>
    <row r="42" spans="1:11" ht="63.75" customHeight="1">
      <c r="A42" s="17"/>
      <c r="B42" s="26" t="s">
        <v>1353</v>
      </c>
      <c r="C42" s="26"/>
      <c r="D42" s="26"/>
      <c r="E42" s="26"/>
      <c r="F42" s="26"/>
      <c r="G42" s="26"/>
      <c r="H42" s="26"/>
      <c r="I42" s="26"/>
      <c r="J42" s="26"/>
      <c r="K42" s="26"/>
    </row>
    <row r="43" spans="1:11">
      <c r="A43" s="17"/>
      <c r="B43" s="26"/>
      <c r="C43" s="26"/>
      <c r="D43" s="26"/>
      <c r="E43" s="26"/>
      <c r="F43" s="26"/>
      <c r="G43" s="26"/>
      <c r="H43" s="26"/>
      <c r="I43" s="26"/>
      <c r="J43" s="26"/>
      <c r="K43" s="26"/>
    </row>
    <row r="44" spans="1:11" ht="76.5" customHeight="1">
      <c r="A44" s="17"/>
      <c r="B44" s="26" t="s">
        <v>1354</v>
      </c>
      <c r="C44" s="26"/>
      <c r="D44" s="26"/>
      <c r="E44" s="26"/>
      <c r="F44" s="26"/>
      <c r="G44" s="26"/>
      <c r="H44" s="26"/>
      <c r="I44" s="26"/>
      <c r="J44" s="26"/>
      <c r="K44" s="26"/>
    </row>
    <row r="45" spans="1:11">
      <c r="A45" s="17"/>
      <c r="B45" s="24"/>
      <c r="C45" s="24"/>
      <c r="D45" s="24"/>
      <c r="E45" s="24"/>
      <c r="F45" s="24"/>
      <c r="G45" s="24"/>
      <c r="H45" s="24"/>
      <c r="I45" s="24"/>
      <c r="J45" s="24"/>
      <c r="K45" s="24"/>
    </row>
    <row r="46" spans="1:11">
      <c r="A46" s="17"/>
      <c r="B46" s="26" t="s">
        <v>1355</v>
      </c>
      <c r="C46" s="26"/>
      <c r="D46" s="26"/>
      <c r="E46" s="26"/>
      <c r="F46" s="26"/>
      <c r="G46" s="26"/>
      <c r="H46" s="26"/>
      <c r="I46" s="26"/>
      <c r="J46" s="26"/>
      <c r="K46" s="26"/>
    </row>
    <row r="47" spans="1:11">
      <c r="A47" s="17"/>
      <c r="B47" s="24"/>
      <c r="C47" s="24"/>
      <c r="D47" s="24"/>
      <c r="E47" s="24"/>
      <c r="F47" s="24"/>
      <c r="G47" s="24"/>
      <c r="H47" s="24"/>
      <c r="I47" s="24"/>
      <c r="J47" s="24"/>
      <c r="K47" s="24"/>
    </row>
    <row r="48" spans="1:11">
      <c r="A48" s="17"/>
      <c r="B48" s="166"/>
      <c r="C48" s="165"/>
      <c r="D48" s="165"/>
      <c r="E48" s="165"/>
      <c r="F48" s="165"/>
    </row>
    <row r="49" spans="1:11">
      <c r="A49" s="17"/>
      <c r="B49" s="18"/>
      <c r="C49" s="165"/>
      <c r="D49" s="165"/>
      <c r="E49" s="165"/>
      <c r="F49" s="206" t="s">
        <v>1356</v>
      </c>
    </row>
    <row r="50" spans="1:11">
      <c r="A50" s="17"/>
      <c r="B50" s="18"/>
      <c r="C50" s="165"/>
      <c r="D50" s="165"/>
      <c r="E50" s="165"/>
      <c r="F50" s="206" t="s">
        <v>1357</v>
      </c>
    </row>
    <row r="51" spans="1:11" ht="15.75" thickBot="1">
      <c r="A51" s="17"/>
      <c r="B51" s="170"/>
      <c r="C51" s="207" t="s">
        <v>1326</v>
      </c>
      <c r="D51" s="175"/>
      <c r="E51" s="175"/>
      <c r="F51" s="207" t="s">
        <v>1358</v>
      </c>
    </row>
    <row r="52" spans="1:11">
      <c r="A52" s="17"/>
      <c r="B52" s="208" t="s">
        <v>1330</v>
      </c>
      <c r="C52" s="209" t="s">
        <v>1359</v>
      </c>
      <c r="D52" s="176"/>
      <c r="E52" s="157" t="s">
        <v>307</v>
      </c>
      <c r="F52" s="209" t="s">
        <v>1360</v>
      </c>
    </row>
    <row r="53" spans="1:11">
      <c r="A53" s="17"/>
      <c r="B53" s="18" t="s">
        <v>1361</v>
      </c>
      <c r="C53" s="210" t="s">
        <v>1362</v>
      </c>
      <c r="D53" s="165"/>
      <c r="E53" s="36"/>
      <c r="F53" s="210" t="s">
        <v>1363</v>
      </c>
    </row>
    <row r="54" spans="1:11" ht="15.75" thickBot="1">
      <c r="A54" s="17"/>
      <c r="B54" s="170" t="s">
        <v>1364</v>
      </c>
      <c r="C54" s="211">
        <v>-134048</v>
      </c>
      <c r="D54" s="174"/>
      <c r="E54" s="39"/>
      <c r="F54" s="212" t="s">
        <v>1365</v>
      </c>
    </row>
    <row r="55" spans="1:11">
      <c r="A55" s="17"/>
      <c r="B55" s="208" t="s">
        <v>1366</v>
      </c>
      <c r="C55" s="209" t="s">
        <v>1367</v>
      </c>
      <c r="D55" s="176"/>
      <c r="E55" s="44"/>
      <c r="F55" s="209" t="s">
        <v>1368</v>
      </c>
    </row>
    <row r="56" spans="1:11">
      <c r="A56" s="17"/>
      <c r="B56" s="18" t="s">
        <v>1369</v>
      </c>
      <c r="C56" s="210" t="s">
        <v>1370</v>
      </c>
      <c r="D56" s="165"/>
      <c r="E56" s="36"/>
      <c r="F56" s="210" t="s">
        <v>1371</v>
      </c>
    </row>
    <row r="57" spans="1:11" ht="15.75" thickBot="1">
      <c r="A57" s="17"/>
      <c r="B57" s="170" t="s">
        <v>1364</v>
      </c>
      <c r="C57" s="211">
        <v>-123877</v>
      </c>
      <c r="D57" s="174"/>
      <c r="E57" s="39"/>
      <c r="F57" s="212" t="s">
        <v>1372</v>
      </c>
    </row>
    <row r="58" spans="1:11" ht="15.75" thickBot="1">
      <c r="A58" s="17"/>
      <c r="B58" s="20" t="s">
        <v>1342</v>
      </c>
      <c r="C58" s="213" t="s">
        <v>1373</v>
      </c>
      <c r="D58" s="214"/>
      <c r="E58" s="199" t="s">
        <v>307</v>
      </c>
      <c r="F58" s="213" t="s">
        <v>1374</v>
      </c>
    </row>
    <row r="59" spans="1:11">
      <c r="A59" s="17"/>
      <c r="B59" s="156" t="s">
        <v>1375</v>
      </c>
      <c r="C59" s="69" t="s">
        <v>1376</v>
      </c>
      <c r="D59" s="52"/>
      <c r="E59" s="44"/>
      <c r="F59" s="69" t="s">
        <v>1377</v>
      </c>
    </row>
    <row r="60" spans="1:11">
      <c r="A60" s="17"/>
      <c r="B60" s="13" t="s">
        <v>1364</v>
      </c>
      <c r="C60" s="171">
        <v>-149463</v>
      </c>
      <c r="D60" s="32"/>
      <c r="E60" s="36"/>
      <c r="F60" s="70" t="s">
        <v>1378</v>
      </c>
    </row>
    <row r="61" spans="1:11" ht="15.75" thickBot="1">
      <c r="A61" s="17"/>
      <c r="B61" s="158" t="s">
        <v>1379</v>
      </c>
      <c r="C61" s="72">
        <v>-146</v>
      </c>
      <c r="D61" s="40"/>
      <c r="E61" s="39"/>
      <c r="F61" s="72" t="s">
        <v>1380</v>
      </c>
    </row>
    <row r="62" spans="1:11" ht="15.75" thickBot="1">
      <c r="A62" s="17"/>
      <c r="B62" s="215" t="s">
        <v>1381</v>
      </c>
      <c r="C62" s="216" t="s">
        <v>1382</v>
      </c>
      <c r="D62" s="137"/>
      <c r="E62" s="217" t="s">
        <v>307</v>
      </c>
      <c r="F62" s="216" t="s">
        <v>1383</v>
      </c>
    </row>
    <row r="63" spans="1:11" ht="15.75" thickTop="1">
      <c r="A63" s="17"/>
      <c r="B63" s="163"/>
      <c r="C63" s="163"/>
      <c r="D63" s="163"/>
      <c r="E63" s="163"/>
      <c r="F63" s="163"/>
      <c r="G63" s="163"/>
      <c r="H63" s="163"/>
      <c r="I63" s="163"/>
      <c r="J63" s="163"/>
      <c r="K63" s="163"/>
    </row>
    <row r="64" spans="1:11">
      <c r="A64" s="17"/>
      <c r="B64" s="163" t="s">
        <v>1384</v>
      </c>
      <c r="C64" s="163"/>
      <c r="D64" s="163"/>
      <c r="E64" s="163"/>
      <c r="F64" s="163"/>
      <c r="G64" s="163"/>
      <c r="H64" s="163"/>
      <c r="I64" s="163"/>
      <c r="J64" s="163"/>
      <c r="K64" s="163"/>
    </row>
    <row r="65" spans="1:11">
      <c r="A65" s="17"/>
      <c r="B65" s="163" t="s">
        <v>1385</v>
      </c>
      <c r="C65" s="163"/>
      <c r="D65" s="163"/>
      <c r="E65" s="163"/>
      <c r="F65" s="163"/>
      <c r="G65" s="163"/>
      <c r="H65" s="163"/>
      <c r="I65" s="163"/>
      <c r="J65" s="163"/>
      <c r="K65" s="163"/>
    </row>
    <row r="66" spans="1:11">
      <c r="A66" s="17"/>
      <c r="B66" s="163" t="s">
        <v>1386</v>
      </c>
      <c r="C66" s="163"/>
      <c r="D66" s="163"/>
      <c r="E66" s="163"/>
      <c r="F66" s="163"/>
      <c r="G66" s="163"/>
      <c r="H66" s="163"/>
      <c r="I66" s="163"/>
      <c r="J66" s="163"/>
      <c r="K66" s="163"/>
    </row>
    <row r="67" spans="1:11">
      <c r="A67" s="17"/>
      <c r="B67" s="163" t="s">
        <v>1387</v>
      </c>
      <c r="C67" s="163"/>
      <c r="D67" s="163"/>
      <c r="E67" s="163"/>
      <c r="F67" s="163"/>
      <c r="G67" s="163"/>
      <c r="H67" s="163"/>
      <c r="I67" s="163"/>
      <c r="J67" s="163"/>
      <c r="K67" s="163"/>
    </row>
    <row r="68" spans="1:11">
      <c r="A68" s="17"/>
      <c r="B68" s="163"/>
      <c r="C68" s="163"/>
      <c r="D68" s="163"/>
      <c r="E68" s="163"/>
      <c r="F68" s="163"/>
      <c r="G68" s="163"/>
      <c r="H68" s="163"/>
      <c r="I68" s="163"/>
      <c r="J68" s="163"/>
      <c r="K68" s="163"/>
    </row>
    <row r="69" spans="1:11">
      <c r="A69" s="17"/>
      <c r="B69" s="123" t="s">
        <v>1388</v>
      </c>
      <c r="C69" s="123"/>
      <c r="D69" s="123"/>
      <c r="E69" s="123"/>
      <c r="F69" s="123"/>
      <c r="G69" s="123"/>
      <c r="H69" s="123"/>
      <c r="I69" s="123"/>
      <c r="J69" s="123"/>
      <c r="K69" s="123"/>
    </row>
    <row r="70" spans="1:11" ht="102" customHeight="1">
      <c r="A70" s="17"/>
      <c r="B70" s="26" t="s">
        <v>1389</v>
      </c>
      <c r="C70" s="26"/>
      <c r="D70" s="26"/>
      <c r="E70" s="26"/>
      <c r="F70" s="26"/>
      <c r="G70" s="26"/>
      <c r="H70" s="26"/>
      <c r="I70" s="26"/>
      <c r="J70" s="26"/>
      <c r="K70" s="26"/>
    </row>
    <row r="71" spans="1:11">
      <c r="A71" s="17"/>
      <c r="B71" s="26"/>
      <c r="C71" s="26"/>
      <c r="D71" s="26"/>
      <c r="E71" s="26"/>
      <c r="F71" s="26"/>
      <c r="G71" s="26"/>
      <c r="H71" s="26"/>
      <c r="I71" s="26"/>
      <c r="J71" s="26"/>
      <c r="K71" s="26"/>
    </row>
    <row r="72" spans="1:11" ht="25.5" customHeight="1">
      <c r="A72" s="17"/>
      <c r="B72" s="26" t="s">
        <v>1390</v>
      </c>
      <c r="C72" s="26"/>
      <c r="D72" s="26"/>
      <c r="E72" s="26"/>
      <c r="F72" s="26"/>
      <c r="G72" s="26"/>
      <c r="H72" s="26"/>
      <c r="I72" s="26"/>
      <c r="J72" s="26"/>
      <c r="K72" s="26"/>
    </row>
    <row r="73" spans="1:11">
      <c r="A73" s="17"/>
      <c r="B73" s="26"/>
      <c r="C73" s="26"/>
      <c r="D73" s="26"/>
      <c r="E73" s="26"/>
      <c r="F73" s="26"/>
      <c r="G73" s="26"/>
      <c r="H73" s="26"/>
      <c r="I73" s="26"/>
      <c r="J73" s="26"/>
      <c r="K73" s="26"/>
    </row>
    <row r="74" spans="1:11">
      <c r="A74" s="17"/>
      <c r="B74" s="23" t="s">
        <v>1391</v>
      </c>
      <c r="C74" s="23"/>
      <c r="D74" s="23"/>
      <c r="E74" s="23"/>
      <c r="F74" s="23"/>
      <c r="G74" s="23"/>
      <c r="H74" s="23"/>
      <c r="I74" s="23"/>
      <c r="J74" s="23"/>
      <c r="K74" s="23"/>
    </row>
    <row r="75" spans="1:11" ht="51" customHeight="1">
      <c r="A75" s="17"/>
      <c r="B75" s="26" t="s">
        <v>1392</v>
      </c>
      <c r="C75" s="26"/>
      <c r="D75" s="26"/>
      <c r="E75" s="26"/>
      <c r="F75" s="26"/>
      <c r="G75" s="26"/>
      <c r="H75" s="26"/>
      <c r="I75" s="26"/>
      <c r="J75" s="26"/>
      <c r="K75" s="26"/>
    </row>
    <row r="76" spans="1:11">
      <c r="A76" s="17"/>
      <c r="B76" s="26"/>
      <c r="C76" s="26"/>
      <c r="D76" s="26"/>
      <c r="E76" s="26"/>
      <c r="F76" s="26"/>
      <c r="G76" s="26"/>
      <c r="H76" s="26"/>
      <c r="I76" s="26"/>
      <c r="J76" s="26"/>
      <c r="K76" s="26"/>
    </row>
    <row r="77" spans="1:11" ht="25.5" customHeight="1">
      <c r="A77" s="17"/>
      <c r="B77" s="26" t="s">
        <v>1393</v>
      </c>
      <c r="C77" s="26"/>
      <c r="D77" s="26"/>
      <c r="E77" s="26"/>
      <c r="F77" s="26"/>
      <c r="G77" s="26"/>
      <c r="H77" s="26"/>
      <c r="I77" s="26"/>
      <c r="J77" s="26"/>
      <c r="K77" s="26"/>
    </row>
    <row r="78" spans="1:11">
      <c r="A78" s="17"/>
      <c r="B78" s="26"/>
      <c r="C78" s="26"/>
      <c r="D78" s="26"/>
      <c r="E78" s="26"/>
      <c r="F78" s="26"/>
      <c r="G78" s="26"/>
      <c r="H78" s="26"/>
      <c r="I78" s="26"/>
      <c r="J78" s="26"/>
      <c r="K78" s="26"/>
    </row>
    <row r="79" spans="1:11">
      <c r="A79" s="17"/>
      <c r="B79" s="23" t="s">
        <v>1394</v>
      </c>
      <c r="C79" s="23"/>
      <c r="D79" s="23"/>
      <c r="E79" s="23"/>
      <c r="F79" s="23"/>
      <c r="G79" s="23"/>
      <c r="H79" s="23"/>
      <c r="I79" s="23"/>
      <c r="J79" s="23"/>
      <c r="K79" s="23"/>
    </row>
    <row r="80" spans="1:11" ht="25.5" customHeight="1">
      <c r="A80" s="17"/>
      <c r="B80" s="26" t="s">
        <v>1395</v>
      </c>
      <c r="C80" s="26"/>
      <c r="D80" s="26"/>
      <c r="E80" s="26"/>
      <c r="F80" s="26"/>
      <c r="G80" s="26"/>
      <c r="H80" s="26"/>
      <c r="I80" s="26"/>
      <c r="J80" s="26"/>
      <c r="K80" s="26"/>
    </row>
    <row r="81" spans="1:11">
      <c r="A81" s="17"/>
      <c r="B81" s="24"/>
      <c r="C81" s="24"/>
      <c r="D81" s="24"/>
      <c r="E81" s="24"/>
      <c r="F81" s="24"/>
      <c r="G81" s="24"/>
      <c r="H81" s="24"/>
      <c r="I81" s="24"/>
      <c r="J81" s="24"/>
      <c r="K81" s="24"/>
    </row>
    <row r="82" spans="1:11">
      <c r="A82" s="17"/>
      <c r="B82" s="26" t="s">
        <v>1396</v>
      </c>
      <c r="C82" s="26"/>
      <c r="D82" s="26"/>
      <c r="E82" s="26"/>
      <c r="F82" s="26"/>
      <c r="G82" s="26"/>
      <c r="H82" s="26"/>
      <c r="I82" s="26"/>
      <c r="J82" s="26"/>
      <c r="K82" s="26"/>
    </row>
    <row r="83" spans="1:11" ht="15.75">
      <c r="A83" s="17"/>
      <c r="B83" s="130"/>
      <c r="C83" s="130"/>
      <c r="D83" s="130"/>
      <c r="E83" s="130"/>
      <c r="F83" s="130"/>
      <c r="G83" s="130"/>
      <c r="H83" s="130"/>
      <c r="I83" s="130"/>
      <c r="J83" s="130"/>
      <c r="K83" s="130"/>
    </row>
    <row r="84" spans="1:11">
      <c r="A84" s="17"/>
      <c r="B84" s="128"/>
      <c r="C84" s="128"/>
      <c r="D84" s="128"/>
      <c r="E84" s="128"/>
      <c r="F84" s="128"/>
      <c r="G84" s="128"/>
      <c r="H84" s="128"/>
      <c r="I84" s="128"/>
      <c r="J84" s="128"/>
      <c r="K84" s="128"/>
    </row>
    <row r="85" spans="1:11">
      <c r="A85" s="17"/>
      <c r="B85" s="166"/>
      <c r="C85" s="165"/>
      <c r="D85" s="165"/>
      <c r="E85" s="165"/>
      <c r="F85" s="165"/>
      <c r="G85" s="32"/>
      <c r="H85" s="32"/>
      <c r="I85" s="32"/>
      <c r="J85" s="32"/>
      <c r="K85" s="32"/>
    </row>
    <row r="86" spans="1:11" ht="15.75">
      <c r="A86" s="17"/>
      <c r="B86" s="218"/>
      <c r="C86" s="165"/>
      <c r="D86" s="160" t="s">
        <v>1397</v>
      </c>
      <c r="E86" s="160"/>
      <c r="F86" s="160"/>
      <c r="G86" s="160"/>
      <c r="H86" s="160"/>
      <c r="I86" s="160"/>
      <c r="J86" s="160"/>
      <c r="K86" s="160"/>
    </row>
    <row r="87" spans="1:11" ht="15.75" thickBot="1">
      <c r="A87" s="17"/>
      <c r="B87" s="219" t="s">
        <v>1398</v>
      </c>
      <c r="C87" s="174"/>
      <c r="D87" s="174"/>
      <c r="E87" s="212" t="s">
        <v>589</v>
      </c>
      <c r="F87" s="174"/>
      <c r="G87" s="40"/>
      <c r="H87" s="72" t="s">
        <v>590</v>
      </c>
      <c r="I87" s="40"/>
      <c r="J87" s="40"/>
      <c r="K87" s="72" t="s">
        <v>709</v>
      </c>
    </row>
    <row r="88" spans="1:11">
      <c r="A88" s="17"/>
      <c r="B88" s="178" t="s">
        <v>107</v>
      </c>
      <c r="C88" s="176"/>
      <c r="D88" s="68" t="s">
        <v>307</v>
      </c>
      <c r="E88" s="172">
        <v>-89686</v>
      </c>
      <c r="F88" s="176"/>
      <c r="G88" s="68" t="s">
        <v>307</v>
      </c>
      <c r="H88" s="69" t="s">
        <v>1399</v>
      </c>
      <c r="I88" s="52"/>
      <c r="J88" s="68" t="s">
        <v>307</v>
      </c>
      <c r="K88" s="69" t="s">
        <v>1400</v>
      </c>
    </row>
    <row r="89" spans="1:11" ht="25.5">
      <c r="A89" s="17"/>
      <c r="B89" s="167" t="s">
        <v>1401</v>
      </c>
      <c r="C89" s="165"/>
      <c r="D89" s="165"/>
      <c r="E89" s="70" t="s">
        <v>1402</v>
      </c>
      <c r="F89" s="165"/>
      <c r="G89" s="32"/>
      <c r="H89" s="70" t="s">
        <v>1403</v>
      </c>
      <c r="I89" s="32"/>
      <c r="J89" s="32"/>
      <c r="K89" s="70" t="s">
        <v>1404</v>
      </c>
    </row>
    <row r="90" spans="1:11" ht="25.5">
      <c r="A90" s="17"/>
      <c r="B90" s="167" t="s">
        <v>1405</v>
      </c>
      <c r="C90" s="165"/>
      <c r="D90" s="165"/>
      <c r="E90" s="70" t="s">
        <v>1406</v>
      </c>
      <c r="F90" s="165"/>
      <c r="G90" s="32"/>
      <c r="H90" s="171">
        <v>-4619</v>
      </c>
      <c r="I90" s="32"/>
      <c r="J90" s="32"/>
      <c r="K90" s="171">
        <v>-7532</v>
      </c>
    </row>
    <row r="91" spans="1:11" ht="15.75" thickBot="1">
      <c r="A91" s="17"/>
      <c r="B91" s="220" t="s">
        <v>1407</v>
      </c>
      <c r="C91" s="174"/>
      <c r="D91" s="174"/>
      <c r="E91" s="67" t="s">
        <v>361</v>
      </c>
      <c r="F91" s="174"/>
      <c r="G91" s="40"/>
      <c r="H91" s="67" t="s">
        <v>361</v>
      </c>
      <c r="I91" s="40"/>
      <c r="J91" s="40"/>
      <c r="K91" s="84">
        <v>-1736</v>
      </c>
    </row>
    <row r="92" spans="1:11" ht="25.5">
      <c r="A92" s="17"/>
      <c r="B92" s="178" t="s">
        <v>1408</v>
      </c>
      <c r="C92" s="176"/>
      <c r="D92" s="176"/>
      <c r="E92" s="172">
        <v>-77028</v>
      </c>
      <c r="F92" s="176"/>
      <c r="G92" s="52"/>
      <c r="H92" s="69" t="s">
        <v>1409</v>
      </c>
      <c r="I92" s="52"/>
      <c r="J92" s="52"/>
      <c r="K92" s="69" t="s">
        <v>1410</v>
      </c>
    </row>
    <row r="93" spans="1:11" ht="25.5">
      <c r="A93" s="17"/>
      <c r="B93" s="167" t="s">
        <v>1411</v>
      </c>
      <c r="C93" s="165"/>
      <c r="D93" s="165"/>
      <c r="E93" s="165"/>
      <c r="F93" s="165"/>
      <c r="G93" s="32"/>
      <c r="H93" s="32"/>
      <c r="I93" s="32"/>
      <c r="J93" s="32"/>
      <c r="K93" s="36"/>
    </row>
    <row r="94" spans="1:11" ht="15.75" thickBot="1">
      <c r="A94" s="17"/>
      <c r="B94" s="220" t="s">
        <v>1412</v>
      </c>
      <c r="C94" s="174"/>
      <c r="D94" s="174"/>
      <c r="E94" s="72" t="s">
        <v>1413</v>
      </c>
      <c r="F94" s="174"/>
      <c r="G94" s="40"/>
      <c r="H94" s="72" t="s">
        <v>1414</v>
      </c>
      <c r="I94" s="40"/>
      <c r="J94" s="40"/>
      <c r="K94" s="72" t="s">
        <v>1415</v>
      </c>
    </row>
    <row r="95" spans="1:11" ht="26.25" thickBot="1">
      <c r="A95" s="17"/>
      <c r="B95" s="221" t="s">
        <v>117</v>
      </c>
      <c r="C95" s="222"/>
      <c r="D95" s="223" t="s">
        <v>307</v>
      </c>
      <c r="E95" s="224">
        <v>-14909</v>
      </c>
      <c r="F95" s="222"/>
      <c r="G95" s="223" t="s">
        <v>307</v>
      </c>
      <c r="H95" s="216" t="s">
        <v>1416</v>
      </c>
      <c r="I95" s="137"/>
      <c r="J95" s="223" t="s">
        <v>307</v>
      </c>
      <c r="K95" s="216" t="s">
        <v>1417</v>
      </c>
    </row>
    <row r="96" spans="1:11" ht="15.75" thickTop="1">
      <c r="A96" s="17"/>
      <c r="B96" s="178"/>
      <c r="C96" s="176"/>
      <c r="D96" s="176"/>
      <c r="E96" s="176"/>
      <c r="F96" s="176"/>
      <c r="G96" s="52"/>
      <c r="H96" s="52"/>
      <c r="I96" s="52"/>
      <c r="J96" s="52"/>
      <c r="K96" s="52"/>
    </row>
    <row r="97" spans="1:11" ht="15.75" thickBot="1">
      <c r="A97" s="17"/>
      <c r="B97" s="220" t="s">
        <v>1418</v>
      </c>
      <c r="C97" s="174"/>
      <c r="D97" s="174"/>
      <c r="E97" s="72" t="s">
        <v>1419</v>
      </c>
      <c r="F97" s="174"/>
      <c r="G97" s="40"/>
      <c r="H97" s="72" t="s">
        <v>1420</v>
      </c>
      <c r="I97" s="40"/>
      <c r="J97" s="40"/>
      <c r="K97" s="72" t="s">
        <v>1421</v>
      </c>
    </row>
    <row r="98" spans="1:11">
      <c r="A98" s="17"/>
      <c r="B98" s="178"/>
      <c r="C98" s="176"/>
      <c r="D98" s="176"/>
      <c r="E98" s="176"/>
      <c r="F98" s="176"/>
      <c r="G98" s="52"/>
      <c r="H98" s="52"/>
      <c r="I98" s="52"/>
      <c r="J98" s="52"/>
      <c r="K98" s="52"/>
    </row>
    <row r="99" spans="1:11">
      <c r="A99" s="17"/>
      <c r="B99" s="225" t="s">
        <v>1422</v>
      </c>
      <c r="C99" s="165"/>
      <c r="D99" s="165"/>
      <c r="E99" s="165"/>
      <c r="F99" s="165"/>
      <c r="G99" s="32"/>
      <c r="H99" s="32"/>
      <c r="I99" s="32"/>
      <c r="J99" s="32"/>
      <c r="K99" s="32"/>
    </row>
    <row r="100" spans="1:11" ht="25.5">
      <c r="A100" s="17"/>
      <c r="B100" s="167" t="s">
        <v>1408</v>
      </c>
      <c r="C100" s="165"/>
      <c r="D100" s="167" t="s">
        <v>307</v>
      </c>
      <c r="E100" s="70">
        <v>-0.88</v>
      </c>
      <c r="F100" s="179"/>
      <c r="G100" s="15" t="s">
        <v>307</v>
      </c>
      <c r="H100" s="70" t="s">
        <v>1423</v>
      </c>
      <c r="I100" s="32"/>
      <c r="J100" s="15" t="s">
        <v>307</v>
      </c>
      <c r="K100" s="70" t="s">
        <v>1424</v>
      </c>
    </row>
    <row r="101" spans="1:11" ht="25.5">
      <c r="A101" s="17"/>
      <c r="B101" s="18" t="s">
        <v>1411</v>
      </c>
      <c r="C101" s="168"/>
      <c r="D101" s="168"/>
      <c r="E101" s="36"/>
      <c r="F101" s="179"/>
      <c r="G101" s="36"/>
      <c r="H101" s="36"/>
      <c r="I101" s="36"/>
      <c r="J101" s="36"/>
      <c r="K101" s="36"/>
    </row>
    <row r="102" spans="1:11" ht="15.75" thickBot="1">
      <c r="A102" s="17"/>
      <c r="B102" s="170" t="s">
        <v>1412</v>
      </c>
      <c r="C102" s="169"/>
      <c r="D102" s="169"/>
      <c r="E102" s="72" t="s">
        <v>1425</v>
      </c>
      <c r="F102" s="175"/>
      <c r="G102" s="39"/>
      <c r="H102" s="72" t="s">
        <v>1426</v>
      </c>
      <c r="I102" s="40"/>
      <c r="J102" s="40"/>
      <c r="K102" s="72" t="s">
        <v>1427</v>
      </c>
    </row>
    <row r="103" spans="1:11" ht="26.25" thickBot="1">
      <c r="A103" s="17"/>
      <c r="B103" s="221" t="s">
        <v>117</v>
      </c>
      <c r="C103" s="222"/>
      <c r="D103" s="221" t="s">
        <v>307</v>
      </c>
      <c r="E103" s="216">
        <v>-0.17</v>
      </c>
      <c r="F103" s="226"/>
      <c r="G103" s="223" t="s">
        <v>307</v>
      </c>
      <c r="H103" s="216" t="s">
        <v>1428</v>
      </c>
      <c r="I103" s="137"/>
      <c r="J103" s="223" t="s">
        <v>307</v>
      </c>
      <c r="K103" s="216" t="s">
        <v>1429</v>
      </c>
    </row>
    <row r="104" spans="1:11" ht="16.5" thickTop="1">
      <c r="A104" s="17"/>
      <c r="B104" s="231"/>
      <c r="C104" s="231"/>
      <c r="D104" s="231"/>
      <c r="E104" s="231"/>
      <c r="F104" s="231"/>
      <c r="G104" s="231"/>
      <c r="H104" s="231"/>
      <c r="I104" s="231"/>
      <c r="J104" s="231"/>
      <c r="K104" s="231"/>
    </row>
    <row r="105" spans="1:11">
      <c r="A105" s="17"/>
      <c r="B105" s="128"/>
      <c r="C105" s="128"/>
      <c r="D105" s="128"/>
      <c r="E105" s="128"/>
      <c r="F105" s="128"/>
      <c r="G105" s="128"/>
      <c r="H105" s="128"/>
      <c r="I105" s="128"/>
      <c r="J105" s="128"/>
      <c r="K105" s="128"/>
    </row>
    <row r="106" spans="1:11">
      <c r="A106" s="17"/>
      <c r="B106" s="166"/>
      <c r="C106" s="165"/>
      <c r="D106" s="165"/>
      <c r="E106" s="165"/>
      <c r="F106" s="165"/>
      <c r="G106" s="32"/>
      <c r="H106" s="32"/>
      <c r="I106" s="32"/>
      <c r="J106" s="32"/>
      <c r="K106" s="32"/>
    </row>
    <row r="107" spans="1:11">
      <c r="A107" s="17"/>
      <c r="B107" s="218"/>
      <c r="C107" s="165"/>
      <c r="D107" s="165"/>
      <c r="E107" s="165"/>
      <c r="F107" s="165"/>
      <c r="G107" s="145"/>
      <c r="H107" s="145"/>
      <c r="I107" s="145"/>
      <c r="J107" s="145"/>
      <c r="K107" s="145"/>
    </row>
    <row r="108" spans="1:11" ht="15.75">
      <c r="A108" s="17"/>
      <c r="B108" s="218"/>
      <c r="C108" s="165"/>
      <c r="D108" s="160" t="s">
        <v>1397</v>
      </c>
      <c r="E108" s="160"/>
      <c r="F108" s="160"/>
      <c r="G108" s="160"/>
      <c r="H108" s="160"/>
      <c r="I108" s="160"/>
      <c r="J108" s="160"/>
      <c r="K108" s="160"/>
    </row>
    <row r="109" spans="1:11" ht="15.75" thickBot="1">
      <c r="A109" s="17"/>
      <c r="B109" s="219" t="s">
        <v>1430</v>
      </c>
      <c r="C109" s="174"/>
      <c r="D109" s="174"/>
      <c r="E109" s="212" t="s">
        <v>589</v>
      </c>
      <c r="F109" s="174"/>
      <c r="G109" s="40"/>
      <c r="H109" s="72" t="s">
        <v>590</v>
      </c>
      <c r="I109" s="40"/>
      <c r="J109" s="40"/>
      <c r="K109" s="72" t="s">
        <v>709</v>
      </c>
    </row>
    <row r="110" spans="1:11" ht="25.5">
      <c r="A110" s="17"/>
      <c r="B110" s="178" t="s">
        <v>1408</v>
      </c>
      <c r="C110" s="176"/>
      <c r="D110" s="68" t="s">
        <v>307</v>
      </c>
      <c r="E110" s="172">
        <v>-77028</v>
      </c>
      <c r="F110" s="176"/>
      <c r="G110" s="68" t="s">
        <v>307</v>
      </c>
      <c r="H110" s="69" t="s">
        <v>1409</v>
      </c>
      <c r="I110" s="52"/>
      <c r="J110" s="68" t="s">
        <v>307</v>
      </c>
      <c r="K110" s="69" t="s">
        <v>1410</v>
      </c>
    </row>
    <row r="111" spans="1:11" ht="26.25" thickBot="1">
      <c r="A111" s="17"/>
      <c r="B111" s="220" t="s">
        <v>1431</v>
      </c>
      <c r="C111" s="174"/>
      <c r="D111" s="174"/>
      <c r="E111" s="84">
        <v>-10459</v>
      </c>
      <c r="F111" s="174"/>
      <c r="G111" s="40"/>
      <c r="H111" s="72" t="s">
        <v>1432</v>
      </c>
      <c r="I111" s="40"/>
      <c r="J111" s="40"/>
      <c r="K111" s="72" t="s">
        <v>1433</v>
      </c>
    </row>
    <row r="112" spans="1:11" ht="25.5">
      <c r="A112" s="17"/>
      <c r="B112" s="178" t="s">
        <v>1434</v>
      </c>
      <c r="C112" s="176"/>
      <c r="D112" s="176"/>
      <c r="E112" s="172">
        <v>-87487</v>
      </c>
      <c r="F112" s="176"/>
      <c r="G112" s="52"/>
      <c r="H112" s="69" t="s">
        <v>1435</v>
      </c>
      <c r="I112" s="52"/>
      <c r="J112" s="52"/>
      <c r="K112" s="69" t="s">
        <v>1436</v>
      </c>
    </row>
    <row r="113" spans="1:11" ht="25.5">
      <c r="A113" s="17"/>
      <c r="B113" s="167" t="s">
        <v>1437</v>
      </c>
      <c r="C113" s="165"/>
      <c r="D113" s="165"/>
      <c r="E113" s="165"/>
      <c r="F113" s="165"/>
      <c r="G113" s="32"/>
      <c r="H113" s="32"/>
      <c r="I113" s="32"/>
      <c r="J113" s="32"/>
      <c r="K113" s="32"/>
    </row>
    <row r="114" spans="1:11" ht="15.75" thickBot="1">
      <c r="A114" s="17"/>
      <c r="B114" s="220" t="s">
        <v>1438</v>
      </c>
      <c r="C114" s="174"/>
      <c r="D114" s="174"/>
      <c r="E114" s="72" t="s">
        <v>1009</v>
      </c>
      <c r="F114" s="174"/>
      <c r="G114" s="40"/>
      <c r="H114" s="72" t="s">
        <v>1010</v>
      </c>
      <c r="I114" s="40"/>
      <c r="J114" s="40"/>
      <c r="K114" s="72" t="s">
        <v>1001</v>
      </c>
    </row>
    <row r="115" spans="1:11" ht="26.25" thickBot="1">
      <c r="A115" s="17"/>
      <c r="B115" s="221" t="s">
        <v>117</v>
      </c>
      <c r="C115" s="222"/>
      <c r="D115" s="223" t="s">
        <v>307</v>
      </c>
      <c r="E115" s="224">
        <v>-16859</v>
      </c>
      <c r="F115" s="222"/>
      <c r="G115" s="223" t="s">
        <v>307</v>
      </c>
      <c r="H115" s="216" t="s">
        <v>1439</v>
      </c>
      <c r="I115" s="137"/>
      <c r="J115" s="223" t="s">
        <v>307</v>
      </c>
      <c r="K115" s="216" t="s">
        <v>1440</v>
      </c>
    </row>
    <row r="116" spans="1:11" ht="15.75" thickTop="1">
      <c r="A116" s="17"/>
      <c r="B116" s="178"/>
      <c r="C116" s="176"/>
      <c r="D116" s="176"/>
      <c r="E116" s="176"/>
      <c r="F116" s="176"/>
      <c r="G116" s="52"/>
      <c r="H116" s="52"/>
      <c r="I116" s="52"/>
      <c r="J116" s="52"/>
      <c r="K116" s="52"/>
    </row>
    <row r="117" spans="1:11" ht="15.75" thickBot="1">
      <c r="A117" s="17"/>
      <c r="B117" s="220" t="s">
        <v>1418</v>
      </c>
      <c r="C117" s="174"/>
      <c r="D117" s="174"/>
      <c r="E117" s="72" t="s">
        <v>1441</v>
      </c>
      <c r="F117" s="174"/>
      <c r="G117" s="40"/>
      <c r="H117" s="72" t="s">
        <v>1442</v>
      </c>
      <c r="I117" s="40"/>
      <c r="J117" s="40"/>
      <c r="K117" s="72" t="s">
        <v>1443</v>
      </c>
    </row>
    <row r="118" spans="1:11">
      <c r="A118" s="17"/>
      <c r="B118" s="178"/>
      <c r="C118" s="176"/>
      <c r="D118" s="176"/>
      <c r="E118" s="176"/>
      <c r="F118" s="176"/>
      <c r="G118" s="52"/>
      <c r="H118" s="52"/>
      <c r="I118" s="52"/>
      <c r="J118" s="52"/>
      <c r="K118" s="52"/>
    </row>
    <row r="119" spans="1:11">
      <c r="A119" s="17"/>
      <c r="B119" s="225" t="s">
        <v>1444</v>
      </c>
      <c r="C119" s="165"/>
      <c r="D119" s="165"/>
      <c r="E119" s="165"/>
      <c r="F119" s="165"/>
      <c r="G119" s="32"/>
      <c r="H119" s="32"/>
      <c r="I119" s="32"/>
      <c r="J119" s="32"/>
      <c r="K119" s="32"/>
    </row>
    <row r="120" spans="1:11" ht="25.5">
      <c r="A120" s="17"/>
      <c r="B120" s="167" t="s">
        <v>1408</v>
      </c>
      <c r="C120" s="165"/>
      <c r="D120" s="167" t="s">
        <v>307</v>
      </c>
      <c r="E120" s="70">
        <v>-0.88</v>
      </c>
      <c r="F120" s="179"/>
      <c r="G120" s="15" t="s">
        <v>307</v>
      </c>
      <c r="H120" s="70" t="s">
        <v>1423</v>
      </c>
      <c r="I120" s="32"/>
      <c r="J120" s="15" t="s">
        <v>307</v>
      </c>
      <c r="K120" s="70" t="s">
        <v>1424</v>
      </c>
    </row>
    <row r="121" spans="1:11" ht="25.5">
      <c r="A121" s="17"/>
      <c r="B121" s="18" t="s">
        <v>1411</v>
      </c>
      <c r="C121" s="168"/>
      <c r="D121" s="168"/>
      <c r="E121" s="36"/>
      <c r="F121" s="179"/>
      <c r="G121" s="36"/>
      <c r="H121" s="36"/>
      <c r="I121" s="36"/>
      <c r="J121" s="36"/>
      <c r="K121" s="36"/>
    </row>
    <row r="122" spans="1:11" ht="15.75" thickBot="1">
      <c r="A122" s="17"/>
      <c r="B122" s="170" t="s">
        <v>1412</v>
      </c>
      <c r="C122" s="169"/>
      <c r="D122" s="169"/>
      <c r="E122" s="72" t="s">
        <v>1425</v>
      </c>
      <c r="F122" s="175"/>
      <c r="G122" s="39"/>
      <c r="H122" s="72" t="s">
        <v>1426</v>
      </c>
      <c r="I122" s="40"/>
      <c r="J122" s="40"/>
      <c r="K122" s="72" t="s">
        <v>1427</v>
      </c>
    </row>
    <row r="123" spans="1:11" ht="26.25" thickBot="1">
      <c r="A123" s="17"/>
      <c r="B123" s="221" t="s">
        <v>117</v>
      </c>
      <c r="C123" s="222"/>
      <c r="D123" s="221" t="s">
        <v>307</v>
      </c>
      <c r="E123" s="216">
        <v>-0.17</v>
      </c>
      <c r="F123" s="226"/>
      <c r="G123" s="223" t="s">
        <v>307</v>
      </c>
      <c r="H123" s="216" t="s">
        <v>1428</v>
      </c>
      <c r="I123" s="137"/>
      <c r="J123" s="223" t="s">
        <v>307</v>
      </c>
      <c r="K123" s="216" t="s">
        <v>1429</v>
      </c>
    </row>
    <row r="124" spans="1:11" ht="16.5" thickTop="1">
      <c r="A124" s="17"/>
      <c r="B124" s="231"/>
      <c r="C124" s="231"/>
      <c r="D124" s="231"/>
      <c r="E124" s="231"/>
      <c r="F124" s="231"/>
      <c r="G124" s="231"/>
      <c r="H124" s="231"/>
      <c r="I124" s="231"/>
      <c r="J124" s="231"/>
      <c r="K124" s="231"/>
    </row>
    <row r="125" spans="1:11">
      <c r="A125" s="17"/>
      <c r="B125" s="26" t="s">
        <v>1445</v>
      </c>
      <c r="C125" s="26"/>
      <c r="D125" s="26"/>
      <c r="E125" s="26"/>
      <c r="F125" s="26"/>
      <c r="G125" s="26"/>
      <c r="H125" s="26"/>
      <c r="I125" s="26"/>
      <c r="J125" s="26"/>
      <c r="K125" s="26"/>
    </row>
    <row r="126" spans="1:11">
      <c r="A126" s="17"/>
      <c r="B126" s="166"/>
      <c r="C126" s="32"/>
      <c r="D126" s="32"/>
      <c r="E126" s="32"/>
      <c r="F126" s="32"/>
    </row>
    <row r="127" spans="1:11">
      <c r="A127" s="17"/>
      <c r="B127" s="218"/>
      <c r="C127" s="201"/>
      <c r="D127" s="201"/>
      <c r="E127" s="201"/>
      <c r="F127" s="201"/>
    </row>
    <row r="128" spans="1:11">
      <c r="A128" s="17"/>
      <c r="B128" s="218"/>
      <c r="C128" s="32"/>
      <c r="D128" s="32"/>
      <c r="E128" s="145"/>
      <c r="F128" s="145"/>
    </row>
    <row r="129" spans="1:11">
      <c r="A129" s="17"/>
      <c r="B129" s="218"/>
      <c r="C129" s="165"/>
      <c r="D129" s="229" t="s">
        <v>1446</v>
      </c>
      <c r="E129" s="229"/>
      <c r="F129" s="229"/>
    </row>
    <row r="130" spans="1:11" ht="15.75" thickBot="1">
      <c r="A130" s="17"/>
      <c r="B130" s="219"/>
      <c r="C130" s="39"/>
      <c r="D130" s="72" t="s">
        <v>589</v>
      </c>
      <c r="E130" s="72" t="s">
        <v>590</v>
      </c>
      <c r="F130" s="72" t="s">
        <v>709</v>
      </c>
    </row>
    <row r="131" spans="1:11">
      <c r="A131" s="17"/>
      <c r="B131" s="178" t="s">
        <v>1447</v>
      </c>
      <c r="C131" s="176"/>
      <c r="D131" s="209" t="s">
        <v>1419</v>
      </c>
      <c r="E131" s="209" t="s">
        <v>1420</v>
      </c>
      <c r="F131" s="209" t="s">
        <v>1421</v>
      </c>
    </row>
    <row r="132" spans="1:11">
      <c r="A132" s="17"/>
      <c r="B132" s="167" t="s">
        <v>1448</v>
      </c>
      <c r="C132" s="165"/>
      <c r="D132" s="210" t="s">
        <v>1449</v>
      </c>
      <c r="E132" s="210" t="s">
        <v>1450</v>
      </c>
      <c r="F132" s="210" t="s">
        <v>1451</v>
      </c>
    </row>
    <row r="133" spans="1:11">
      <c r="A133" s="17"/>
      <c r="B133" s="167" t="s">
        <v>1452</v>
      </c>
      <c r="C133" s="165"/>
      <c r="D133" s="206" t="s">
        <v>361</v>
      </c>
      <c r="E133" s="206" t="s">
        <v>361</v>
      </c>
      <c r="F133" s="210" t="s">
        <v>1453</v>
      </c>
    </row>
    <row r="134" spans="1:11" ht="15.75" thickBot="1">
      <c r="A134" s="17"/>
      <c r="B134" s="220" t="s">
        <v>1454</v>
      </c>
      <c r="C134" s="39"/>
      <c r="D134" s="207" t="s">
        <v>361</v>
      </c>
      <c r="E134" s="227" t="s">
        <v>726</v>
      </c>
      <c r="F134" s="212" t="s">
        <v>1455</v>
      </c>
    </row>
    <row r="135" spans="1:11" ht="15.75" thickBot="1">
      <c r="A135" s="17"/>
      <c r="B135" s="221" t="s">
        <v>1456</v>
      </c>
      <c r="C135" s="222"/>
      <c r="D135" s="228" t="s">
        <v>1441</v>
      </c>
      <c r="E135" s="228" t="s">
        <v>1442</v>
      </c>
      <c r="F135" s="228" t="s">
        <v>1443</v>
      </c>
    </row>
    <row r="136" spans="1:11" ht="15.75" thickTop="1">
      <c r="A136" s="17"/>
      <c r="B136" s="24"/>
      <c r="C136" s="24"/>
      <c r="D136" s="24"/>
      <c r="E136" s="24"/>
      <c r="F136" s="24"/>
      <c r="G136" s="24"/>
      <c r="H136" s="24"/>
      <c r="I136" s="24"/>
      <c r="J136" s="24"/>
      <c r="K136" s="24"/>
    </row>
    <row r="137" spans="1:11" ht="38.25" customHeight="1">
      <c r="A137" s="17"/>
      <c r="B137" s="26" t="s">
        <v>1457</v>
      </c>
      <c r="C137" s="26"/>
      <c r="D137" s="26"/>
      <c r="E137" s="26"/>
      <c r="F137" s="26"/>
      <c r="G137" s="26"/>
      <c r="H137" s="26"/>
      <c r="I137" s="26"/>
      <c r="J137" s="26"/>
      <c r="K137" s="26"/>
    </row>
    <row r="138" spans="1:11">
      <c r="A138" s="17"/>
      <c r="B138" s="26"/>
      <c r="C138" s="26"/>
      <c r="D138" s="26"/>
      <c r="E138" s="26"/>
      <c r="F138" s="26"/>
      <c r="G138" s="26"/>
      <c r="H138" s="26"/>
      <c r="I138" s="26"/>
      <c r="J138" s="26"/>
      <c r="K138" s="26"/>
    </row>
    <row r="139" spans="1:11">
      <c r="A139" s="17"/>
      <c r="B139" s="24" t="s">
        <v>1458</v>
      </c>
      <c r="C139" s="24"/>
      <c r="D139" s="24"/>
      <c r="E139" s="24"/>
      <c r="F139" s="24"/>
      <c r="G139" s="24"/>
      <c r="H139" s="24"/>
      <c r="I139" s="24"/>
      <c r="J139" s="24"/>
      <c r="K139" s="24"/>
    </row>
    <row r="140" spans="1:11">
      <c r="A140" s="17"/>
      <c r="B140" s="29"/>
      <c r="C140" s="29"/>
      <c r="D140" s="29"/>
      <c r="E140" s="29"/>
      <c r="F140" s="29"/>
      <c r="G140" s="29"/>
      <c r="H140" s="29"/>
      <c r="I140" s="29"/>
      <c r="J140" s="29"/>
      <c r="K140" s="29"/>
    </row>
  </sheetData>
  <mergeCells count="80">
    <mergeCell ref="B125:K125"/>
    <mergeCell ref="B136:K136"/>
    <mergeCell ref="B137:K137"/>
    <mergeCell ref="B138:K138"/>
    <mergeCell ref="B139:K139"/>
    <mergeCell ref="B140:K140"/>
    <mergeCell ref="B82:K82"/>
    <mergeCell ref="B83:K83"/>
    <mergeCell ref="B84:K84"/>
    <mergeCell ref="B104:K104"/>
    <mergeCell ref="B105:K105"/>
    <mergeCell ref="B124:K124"/>
    <mergeCell ref="B76:K76"/>
    <mergeCell ref="B77:K77"/>
    <mergeCell ref="B78:K78"/>
    <mergeCell ref="B79:K79"/>
    <mergeCell ref="B80:K80"/>
    <mergeCell ref="B81:K81"/>
    <mergeCell ref="B70:K70"/>
    <mergeCell ref="B71:K71"/>
    <mergeCell ref="B72:K72"/>
    <mergeCell ref="B73:K73"/>
    <mergeCell ref="B74:K74"/>
    <mergeCell ref="B75:K75"/>
    <mergeCell ref="B64:K64"/>
    <mergeCell ref="B65:K65"/>
    <mergeCell ref="B66:K66"/>
    <mergeCell ref="B67:K67"/>
    <mergeCell ref="B68:K68"/>
    <mergeCell ref="B69:K69"/>
    <mergeCell ref="B43:K43"/>
    <mergeCell ref="B44:K44"/>
    <mergeCell ref="B45:K45"/>
    <mergeCell ref="B46:K46"/>
    <mergeCell ref="B47:K47"/>
    <mergeCell ref="B63:K63"/>
    <mergeCell ref="B19:K19"/>
    <mergeCell ref="B20:K20"/>
    <mergeCell ref="B21:K21"/>
    <mergeCell ref="B37:K37"/>
    <mergeCell ref="B38:K38"/>
    <mergeCell ref="B39:K39"/>
    <mergeCell ref="B13:K13"/>
    <mergeCell ref="B14:K14"/>
    <mergeCell ref="B15:K15"/>
    <mergeCell ref="B16:K16"/>
    <mergeCell ref="B17:K17"/>
    <mergeCell ref="B18:K18"/>
    <mergeCell ref="B7:K7"/>
    <mergeCell ref="B8:K8"/>
    <mergeCell ref="B9:K9"/>
    <mergeCell ref="B10:K10"/>
    <mergeCell ref="B11:K11"/>
    <mergeCell ref="B12:K12"/>
    <mergeCell ref="E128:F128"/>
    <mergeCell ref="D129:F129"/>
    <mergeCell ref="A1:A2"/>
    <mergeCell ref="B1:K1"/>
    <mergeCell ref="B2:K2"/>
    <mergeCell ref="B3:K3"/>
    <mergeCell ref="A4:A140"/>
    <mergeCell ref="B4:K4"/>
    <mergeCell ref="B5:K5"/>
    <mergeCell ref="B6:K6"/>
    <mergeCell ref="I24:I25"/>
    <mergeCell ref="B36:I36"/>
    <mergeCell ref="D86:K86"/>
    <mergeCell ref="G107:K107"/>
    <mergeCell ref="D108:K108"/>
    <mergeCell ref="C127:D127"/>
    <mergeCell ref="E127:F127"/>
    <mergeCell ref="B40:K40"/>
    <mergeCell ref="B41:K41"/>
    <mergeCell ref="B42:K42"/>
    <mergeCell ref="B24:B25"/>
    <mergeCell ref="D24:D25"/>
    <mergeCell ref="E24:E25"/>
    <mergeCell ref="F24:F25"/>
    <mergeCell ref="G24:G25"/>
    <mergeCell ref="H24:H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2" width="36.5703125" bestFit="1" customWidth="1"/>
  </cols>
  <sheetData>
    <row r="1" spans="1:3" ht="15" customHeight="1">
      <c r="A1" s="8" t="s">
        <v>1459</v>
      </c>
      <c r="B1" s="8" t="s">
        <v>1</v>
      </c>
      <c r="C1" s="8"/>
    </row>
    <row r="2" spans="1:3" ht="15" customHeight="1">
      <c r="A2" s="8"/>
      <c r="B2" s="8" t="s">
        <v>2</v>
      </c>
      <c r="C2" s="8"/>
    </row>
    <row r="3" spans="1:3" ht="30">
      <c r="A3" s="3" t="s">
        <v>1460</v>
      </c>
      <c r="B3" s="22" t="s">
        <v>6</v>
      </c>
      <c r="C3" s="22"/>
    </row>
    <row r="4" spans="1:3" ht="15" customHeight="1">
      <c r="A4" s="17" t="s">
        <v>1459</v>
      </c>
      <c r="B4" s="22" t="s">
        <v>6</v>
      </c>
      <c r="C4" s="22"/>
    </row>
    <row r="5" spans="1:3" ht="25.5" customHeight="1">
      <c r="A5" s="17"/>
      <c r="B5" s="123" t="s">
        <v>1461</v>
      </c>
      <c r="C5" s="123"/>
    </row>
    <row r="6" spans="1:3">
      <c r="A6" s="17"/>
      <c r="B6" s="26"/>
      <c r="C6" s="26"/>
    </row>
    <row r="7" spans="1:3" ht="76.5" customHeight="1">
      <c r="A7" s="17"/>
      <c r="B7" s="26" t="s">
        <v>1462</v>
      </c>
      <c r="C7" s="26"/>
    </row>
    <row r="8" spans="1:3">
      <c r="A8" s="17"/>
      <c r="B8" s="123"/>
      <c r="C8" s="123"/>
    </row>
    <row r="9" spans="1:3">
      <c r="A9" s="17"/>
      <c r="B9" s="123" t="s">
        <v>1463</v>
      </c>
      <c r="C9" s="123"/>
    </row>
    <row r="10" spans="1:3">
      <c r="A10" s="17"/>
      <c r="B10" s="123"/>
      <c r="C10" s="123"/>
    </row>
    <row r="11" spans="1:3">
      <c r="A11" s="17"/>
      <c r="B11" s="123" t="s">
        <v>1464</v>
      </c>
      <c r="C11" s="123"/>
    </row>
    <row r="12" spans="1:3" ht="140.25" customHeight="1">
      <c r="A12" s="17"/>
      <c r="B12" s="26" t="s">
        <v>1465</v>
      </c>
      <c r="C12" s="26"/>
    </row>
    <row r="13" spans="1:3">
      <c r="A13" s="17"/>
      <c r="B13" s="23"/>
      <c r="C13" s="23"/>
    </row>
    <row r="14" spans="1:3">
      <c r="A14" s="17"/>
      <c r="B14" s="23" t="s">
        <v>1466</v>
      </c>
      <c r="C14" s="23"/>
    </row>
    <row r="15" spans="1:3" ht="331.5" customHeight="1">
      <c r="A15" s="17"/>
      <c r="B15" s="26" t="s">
        <v>1467</v>
      </c>
      <c r="C15" s="26"/>
    </row>
    <row r="16" spans="1:3">
      <c r="A16" s="17"/>
      <c r="B16" s="123"/>
      <c r="C16" s="123"/>
    </row>
    <row r="17" spans="1:3">
      <c r="A17" s="17"/>
      <c r="B17" s="123" t="s">
        <v>1468</v>
      </c>
      <c r="C17" s="123"/>
    </row>
    <row r="18" spans="1:3" ht="51" customHeight="1">
      <c r="A18" s="17"/>
      <c r="B18" s="26" t="s">
        <v>1469</v>
      </c>
      <c r="C18" s="26"/>
    </row>
    <row r="19" spans="1:3">
      <c r="A19" s="17"/>
      <c r="B19" s="234"/>
      <c r="C19" s="234"/>
    </row>
    <row r="20" spans="1:3">
      <c r="A20" s="17"/>
      <c r="B20" s="125"/>
      <c r="C20" s="125"/>
    </row>
    <row r="21" spans="1:3">
      <c r="A21" s="17"/>
      <c r="B21" s="166"/>
      <c r="C21" s="165"/>
    </row>
    <row r="22" spans="1:3">
      <c r="A22" s="17"/>
      <c r="B22" s="18"/>
      <c r="C22" s="206" t="s">
        <v>1470</v>
      </c>
    </row>
    <row r="23" spans="1:3">
      <c r="A23" s="17"/>
      <c r="B23" s="18"/>
      <c r="C23" s="206" t="s">
        <v>1471</v>
      </c>
    </row>
    <row r="24" spans="1:3" ht="15.75" thickBot="1">
      <c r="A24" s="17"/>
      <c r="B24" s="170"/>
      <c r="C24" s="175"/>
    </row>
    <row r="25" spans="1:3">
      <c r="A25" s="17"/>
      <c r="B25" s="208" t="s">
        <v>1472</v>
      </c>
      <c r="C25" s="209" t="s">
        <v>1473</v>
      </c>
    </row>
    <row r="26" spans="1:3" ht="26.25" thickBot="1">
      <c r="A26" s="17"/>
      <c r="B26" s="170" t="s">
        <v>1474</v>
      </c>
      <c r="C26" s="211">
        <v>-810546</v>
      </c>
    </row>
    <row r="27" spans="1:3">
      <c r="A27" s="17"/>
      <c r="B27" s="208" t="s">
        <v>1475</v>
      </c>
      <c r="C27" s="209" t="s">
        <v>1476</v>
      </c>
    </row>
    <row r="28" spans="1:3" ht="26.25" thickBot="1">
      <c r="A28" s="17"/>
      <c r="B28" s="170" t="s">
        <v>1474</v>
      </c>
      <c r="C28" s="211">
        <v>-55286</v>
      </c>
    </row>
    <row r="29" spans="1:3">
      <c r="A29" s="17"/>
      <c r="B29" s="208" t="s">
        <v>1477</v>
      </c>
      <c r="C29" s="209" t="s">
        <v>1478</v>
      </c>
    </row>
    <row r="30" spans="1:3" ht="26.25" thickBot="1">
      <c r="A30" s="17"/>
      <c r="B30" s="220" t="s">
        <v>1479</v>
      </c>
      <c r="C30" s="211">
        <v>-277061</v>
      </c>
    </row>
    <row r="31" spans="1:3">
      <c r="A31" s="17"/>
      <c r="B31" s="208"/>
      <c r="C31" s="176"/>
    </row>
    <row r="32" spans="1:3" ht="15.75" thickBot="1">
      <c r="A32" s="17"/>
      <c r="B32" s="232" t="s">
        <v>1480</v>
      </c>
      <c r="C32" s="233" t="s">
        <v>1481</v>
      </c>
    </row>
    <row r="33" spans="1:3" ht="15.75" thickTop="1">
      <c r="A33" s="17"/>
      <c r="B33" s="181"/>
      <c r="C33" s="181"/>
    </row>
    <row r="34" spans="1:3" ht="255" customHeight="1">
      <c r="A34" s="17"/>
      <c r="B34" s="26" t="s">
        <v>1482</v>
      </c>
      <c r="C34" s="26"/>
    </row>
    <row r="35" spans="1:3">
      <c r="A35" s="17"/>
      <c r="B35" s="26"/>
      <c r="C35" s="26"/>
    </row>
    <row r="36" spans="1:3">
      <c r="A36" s="17"/>
      <c r="B36" s="123" t="s">
        <v>1483</v>
      </c>
      <c r="C36" s="123"/>
    </row>
    <row r="37" spans="1:3" ht="38.25" customHeight="1">
      <c r="A37" s="17"/>
      <c r="B37" s="26" t="s">
        <v>1484</v>
      </c>
      <c r="C37" s="26"/>
    </row>
    <row r="38" spans="1:3">
      <c r="A38" s="17"/>
      <c r="B38" s="26"/>
      <c r="C38" s="26"/>
    </row>
    <row r="39" spans="1:3">
      <c r="A39" s="17"/>
      <c r="B39" s="123" t="s">
        <v>1485</v>
      </c>
      <c r="C39" s="123"/>
    </row>
    <row r="40" spans="1:3" ht="38.25" customHeight="1">
      <c r="A40" s="17"/>
      <c r="B40" s="26" t="s">
        <v>1486</v>
      </c>
      <c r="C40" s="26"/>
    </row>
    <row r="41" spans="1:3">
      <c r="A41" s="17"/>
      <c r="B41" s="26"/>
      <c r="C41" s="26"/>
    </row>
    <row r="42" spans="1:3">
      <c r="A42" s="17"/>
      <c r="B42" s="123" t="s">
        <v>1487</v>
      </c>
      <c r="C42" s="123"/>
    </row>
    <row r="43" spans="1:3" ht="114.75" customHeight="1">
      <c r="A43" s="17"/>
      <c r="B43" s="26" t="s">
        <v>1488</v>
      </c>
      <c r="C43" s="26"/>
    </row>
    <row r="44" spans="1:3">
      <c r="A44" s="17"/>
      <c r="B44" s="29"/>
      <c r="C44" s="29"/>
    </row>
  </sheetData>
  <mergeCells count="34">
    <mergeCell ref="B39:C39"/>
    <mergeCell ref="B40:C40"/>
    <mergeCell ref="B41:C41"/>
    <mergeCell ref="B42:C42"/>
    <mergeCell ref="B43:C43"/>
    <mergeCell ref="B44:C44"/>
    <mergeCell ref="B33:C33"/>
    <mergeCell ref="B34:C34"/>
    <mergeCell ref="B35:C35"/>
    <mergeCell ref="B36:C36"/>
    <mergeCell ref="B37:C37"/>
    <mergeCell ref="B38:C3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27.7109375" bestFit="1" customWidth="1"/>
    <col min="2" max="2" width="36.5703125" bestFit="1" customWidth="1"/>
    <col min="3" max="3" width="6.28515625" customWidth="1"/>
    <col min="4" max="4" width="32.7109375" customWidth="1"/>
    <col min="5" max="5" width="31.28515625" customWidth="1"/>
    <col min="6" max="6" width="6.28515625" customWidth="1"/>
    <col min="7" max="7" width="34.140625" customWidth="1"/>
    <col min="8" max="8" width="31.28515625" customWidth="1"/>
    <col min="9" max="9" width="6.28515625" customWidth="1"/>
    <col min="10" max="10" width="34.140625" customWidth="1"/>
    <col min="11" max="11" width="9.7109375" customWidth="1"/>
    <col min="12" max="12" width="31.28515625" customWidth="1"/>
    <col min="13" max="13" width="6.28515625" customWidth="1"/>
    <col min="14" max="15" width="31.28515625" customWidth="1"/>
    <col min="16" max="16" width="6.28515625" customWidth="1"/>
    <col min="17" max="17" width="28.28515625" customWidth="1"/>
  </cols>
  <sheetData>
    <row r="1" spans="1:17" ht="15" customHeight="1">
      <c r="A1" s="8" t="s">
        <v>14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490</v>
      </c>
      <c r="B3" s="22" t="s">
        <v>6</v>
      </c>
      <c r="C3" s="22"/>
      <c r="D3" s="22"/>
      <c r="E3" s="22"/>
      <c r="F3" s="22"/>
      <c r="G3" s="22"/>
      <c r="H3" s="22"/>
      <c r="I3" s="22"/>
      <c r="J3" s="22"/>
      <c r="K3" s="22"/>
      <c r="L3" s="22"/>
      <c r="M3" s="22"/>
      <c r="N3" s="22"/>
      <c r="O3" s="22"/>
      <c r="P3" s="22"/>
      <c r="Q3" s="22"/>
    </row>
    <row r="4" spans="1:17" ht="15" customHeight="1">
      <c r="A4" s="17" t="s">
        <v>1489</v>
      </c>
      <c r="B4" s="22" t="s">
        <v>6</v>
      </c>
      <c r="C4" s="22"/>
      <c r="D4" s="22"/>
      <c r="E4" s="22"/>
      <c r="F4" s="22"/>
      <c r="G4" s="22"/>
      <c r="H4" s="22"/>
      <c r="I4" s="22"/>
      <c r="J4" s="22"/>
      <c r="K4" s="22"/>
      <c r="L4" s="22"/>
      <c r="M4" s="22"/>
      <c r="N4" s="22"/>
      <c r="O4" s="22"/>
      <c r="P4" s="22"/>
      <c r="Q4" s="22"/>
    </row>
    <row r="5" spans="1:17">
      <c r="A5" s="17"/>
      <c r="B5" s="123" t="s">
        <v>1491</v>
      </c>
      <c r="C5" s="123"/>
      <c r="D5" s="123"/>
      <c r="E5" s="123"/>
      <c r="F5" s="123"/>
      <c r="G5" s="123"/>
      <c r="H5" s="123"/>
      <c r="I5" s="123"/>
      <c r="J5" s="123"/>
      <c r="K5" s="123"/>
      <c r="L5" s="123"/>
      <c r="M5" s="123"/>
      <c r="N5" s="123"/>
      <c r="O5" s="123"/>
      <c r="P5" s="123"/>
      <c r="Q5" s="123"/>
    </row>
    <row r="6" spans="1:17">
      <c r="A6" s="17"/>
      <c r="B6" s="26"/>
      <c r="C6" s="26"/>
      <c r="D6" s="26"/>
      <c r="E6" s="26"/>
      <c r="F6" s="26"/>
      <c r="G6" s="26"/>
      <c r="H6" s="26"/>
      <c r="I6" s="26"/>
      <c r="J6" s="26"/>
      <c r="K6" s="26"/>
      <c r="L6" s="26"/>
      <c r="M6" s="26"/>
      <c r="N6" s="26"/>
      <c r="O6" s="26"/>
      <c r="P6" s="26"/>
      <c r="Q6" s="26"/>
    </row>
    <row r="7" spans="1:17" ht="25.5" customHeight="1">
      <c r="A7" s="17"/>
      <c r="B7" s="26" t="s">
        <v>1492</v>
      </c>
      <c r="C7" s="26"/>
      <c r="D7" s="26"/>
      <c r="E7" s="26"/>
      <c r="F7" s="26"/>
      <c r="G7" s="26"/>
      <c r="H7" s="26"/>
      <c r="I7" s="26"/>
      <c r="J7" s="26"/>
      <c r="K7" s="26"/>
      <c r="L7" s="26"/>
      <c r="M7" s="26"/>
      <c r="N7" s="26"/>
      <c r="O7" s="26"/>
      <c r="P7" s="26"/>
      <c r="Q7" s="26"/>
    </row>
    <row r="8" spans="1:17">
      <c r="A8" s="17"/>
      <c r="B8" s="26"/>
      <c r="C8" s="26"/>
      <c r="D8" s="26"/>
      <c r="E8" s="26"/>
      <c r="F8" s="26"/>
      <c r="G8" s="26"/>
      <c r="H8" s="26"/>
      <c r="I8" s="26"/>
      <c r="J8" s="26"/>
      <c r="K8" s="26"/>
      <c r="L8" s="26"/>
      <c r="M8" s="26"/>
      <c r="N8" s="26"/>
      <c r="O8" s="26"/>
      <c r="P8" s="26"/>
      <c r="Q8" s="26"/>
    </row>
    <row r="9" spans="1:17">
      <c r="A9" s="17"/>
      <c r="B9" s="26" t="s">
        <v>1493</v>
      </c>
      <c r="C9" s="26"/>
      <c r="D9" s="26"/>
      <c r="E9" s="26"/>
      <c r="F9" s="26"/>
      <c r="G9" s="26"/>
      <c r="H9" s="26"/>
      <c r="I9" s="26"/>
      <c r="J9" s="26"/>
      <c r="K9" s="26"/>
      <c r="L9" s="26"/>
      <c r="M9" s="26"/>
      <c r="N9" s="26"/>
      <c r="O9" s="26"/>
      <c r="P9" s="26"/>
      <c r="Q9" s="26"/>
    </row>
    <row r="10" spans="1:17">
      <c r="A10" s="17"/>
      <c r="B10" s="24"/>
      <c r="C10" s="24"/>
      <c r="D10" s="24"/>
      <c r="E10" s="24"/>
      <c r="F10" s="24"/>
      <c r="G10" s="24"/>
      <c r="H10" s="24"/>
      <c r="I10" s="24"/>
      <c r="J10" s="24"/>
      <c r="K10" s="24"/>
      <c r="L10" s="24"/>
      <c r="M10" s="24"/>
      <c r="N10" s="24"/>
      <c r="O10" s="24"/>
      <c r="P10" s="24"/>
      <c r="Q10" s="24"/>
    </row>
    <row r="11" spans="1:17">
      <c r="A11" s="17"/>
      <c r="B11" s="26" t="s">
        <v>1494</v>
      </c>
      <c r="C11" s="26"/>
      <c r="D11" s="26"/>
      <c r="E11" s="26"/>
      <c r="F11" s="26"/>
      <c r="G11" s="26"/>
      <c r="H11" s="26"/>
      <c r="I11" s="26"/>
      <c r="J11" s="26"/>
      <c r="K11" s="26"/>
      <c r="L11" s="26"/>
      <c r="M11" s="26"/>
      <c r="N11" s="26"/>
      <c r="O11" s="26"/>
      <c r="P11" s="26"/>
      <c r="Q11" s="26"/>
    </row>
    <row r="12" spans="1:17">
      <c r="A12" s="17"/>
      <c r="B12" s="26"/>
      <c r="C12" s="26"/>
      <c r="D12" s="26"/>
      <c r="E12" s="26"/>
      <c r="F12" s="26"/>
      <c r="G12" s="26"/>
      <c r="H12" s="26"/>
      <c r="I12" s="26"/>
      <c r="J12" s="26"/>
      <c r="K12" s="26"/>
      <c r="L12" s="26"/>
      <c r="M12" s="26"/>
      <c r="N12" s="26"/>
      <c r="O12" s="26"/>
      <c r="P12" s="26"/>
      <c r="Q12" s="26"/>
    </row>
    <row r="13" spans="1:17">
      <c r="A13" s="17"/>
      <c r="B13" s="128"/>
      <c r="C13" s="128"/>
      <c r="D13" s="128"/>
      <c r="E13" s="128"/>
      <c r="F13" s="128"/>
      <c r="G13" s="128"/>
      <c r="H13" s="128"/>
      <c r="I13" s="128"/>
      <c r="J13" s="128"/>
      <c r="K13" s="128"/>
      <c r="L13" s="128"/>
      <c r="M13" s="128"/>
      <c r="N13" s="128"/>
      <c r="O13" s="128"/>
      <c r="P13" s="128"/>
      <c r="Q13" s="128"/>
    </row>
    <row r="14" spans="1:17">
      <c r="A14" s="17"/>
      <c r="B14" s="33"/>
      <c r="C14" s="32"/>
      <c r="D14" s="32"/>
      <c r="E14" s="32"/>
      <c r="F14" s="32"/>
      <c r="G14" s="32"/>
      <c r="H14" s="32"/>
      <c r="I14" s="32"/>
      <c r="J14" s="32"/>
      <c r="K14" s="32"/>
      <c r="L14" s="32"/>
      <c r="M14" s="32"/>
      <c r="N14" s="32"/>
      <c r="O14" s="32"/>
      <c r="P14" s="32"/>
      <c r="Q14" s="32"/>
    </row>
    <row r="15" spans="1:17" ht="15.75" thickBot="1">
      <c r="A15" s="17"/>
      <c r="B15" s="108"/>
      <c r="C15" s="83"/>
      <c r="D15" s="245" t="s">
        <v>1495</v>
      </c>
      <c r="E15" s="245"/>
      <c r="F15" s="245"/>
      <c r="G15" s="245"/>
      <c r="H15" s="32"/>
      <c r="I15" s="83"/>
      <c r="J15" s="36"/>
      <c r="K15" s="36"/>
      <c r="L15" s="36"/>
      <c r="M15" s="83"/>
      <c r="N15" s="36"/>
      <c r="O15" s="36"/>
      <c r="P15" s="83"/>
      <c r="Q15" s="36"/>
    </row>
    <row r="16" spans="1:17">
      <c r="A16" s="17"/>
      <c r="B16" s="108"/>
      <c r="C16" s="83"/>
      <c r="D16" s="235" t="s">
        <v>1496</v>
      </c>
      <c r="E16" s="52"/>
      <c r="F16" s="82"/>
      <c r="G16" s="52"/>
      <c r="H16" s="32"/>
      <c r="I16" s="83"/>
      <c r="J16" s="236" t="s">
        <v>1497</v>
      </c>
      <c r="K16" s="36"/>
      <c r="L16" s="36"/>
      <c r="M16" s="83"/>
      <c r="N16" s="236" t="s">
        <v>1498</v>
      </c>
      <c r="O16" s="36"/>
      <c r="P16" s="83"/>
      <c r="Q16" s="236" t="s">
        <v>130</v>
      </c>
    </row>
    <row r="17" spans="1:17" ht="15.75" thickBot="1">
      <c r="A17" s="17"/>
      <c r="B17" s="237"/>
      <c r="C17" s="81"/>
      <c r="D17" s="238" t="s">
        <v>1499</v>
      </c>
      <c r="E17" s="81"/>
      <c r="F17" s="81"/>
      <c r="G17" s="238" t="s">
        <v>1497</v>
      </c>
      <c r="H17" s="40"/>
      <c r="I17" s="81"/>
      <c r="J17" s="238" t="s">
        <v>1500</v>
      </c>
      <c r="K17" s="39"/>
      <c r="L17" s="39"/>
      <c r="M17" s="81"/>
      <c r="N17" s="238" t="s">
        <v>1501</v>
      </c>
      <c r="O17" s="39"/>
      <c r="P17" s="81"/>
      <c r="Q17" s="238" t="s">
        <v>1502</v>
      </c>
    </row>
    <row r="18" spans="1:17">
      <c r="A18" s="17"/>
      <c r="B18" s="239" t="s">
        <v>1503</v>
      </c>
      <c r="C18" s="82"/>
      <c r="D18" s="52"/>
      <c r="E18" s="52"/>
      <c r="F18" s="82"/>
      <c r="G18" s="52"/>
      <c r="H18" s="52"/>
      <c r="I18" s="82"/>
      <c r="J18" s="52"/>
      <c r="K18" s="52"/>
      <c r="L18" s="52"/>
      <c r="M18" s="82"/>
      <c r="N18" s="52"/>
      <c r="O18" s="52"/>
      <c r="P18" s="82"/>
      <c r="Q18" s="52"/>
    </row>
    <row r="19" spans="1:17">
      <c r="A19" s="17"/>
      <c r="B19" s="108">
        <v>2013</v>
      </c>
      <c r="C19" s="240" t="s">
        <v>307</v>
      </c>
      <c r="D19" s="241" t="s">
        <v>1504</v>
      </c>
      <c r="E19" s="32"/>
      <c r="F19" s="240" t="s">
        <v>307</v>
      </c>
      <c r="G19" s="241" t="s">
        <v>1505</v>
      </c>
      <c r="H19" s="32"/>
      <c r="I19" s="240" t="s">
        <v>307</v>
      </c>
      <c r="J19" s="241" t="s">
        <v>1506</v>
      </c>
      <c r="K19" s="108" t="s">
        <v>551</v>
      </c>
      <c r="L19" s="32"/>
      <c r="M19" s="240" t="s">
        <v>307</v>
      </c>
      <c r="N19" s="241" t="s">
        <v>1507</v>
      </c>
      <c r="O19" s="32"/>
      <c r="P19" s="240" t="s">
        <v>307</v>
      </c>
      <c r="Q19" s="241" t="s">
        <v>1508</v>
      </c>
    </row>
    <row r="20" spans="1:17">
      <c r="A20" s="17"/>
      <c r="B20" s="108">
        <v>2012</v>
      </c>
      <c r="C20" s="83"/>
      <c r="D20" s="241" t="s">
        <v>1509</v>
      </c>
      <c r="E20" s="32"/>
      <c r="F20" s="83"/>
      <c r="G20" s="236" t="s">
        <v>361</v>
      </c>
      <c r="H20" s="32"/>
      <c r="I20" s="83"/>
      <c r="J20" s="241" t="s">
        <v>1510</v>
      </c>
      <c r="K20" s="108" t="s">
        <v>541</v>
      </c>
      <c r="L20" s="32"/>
      <c r="M20" s="83"/>
      <c r="N20" s="241" t="s">
        <v>1511</v>
      </c>
      <c r="O20" s="32"/>
      <c r="P20" s="83"/>
      <c r="Q20" s="241" t="s">
        <v>1512</v>
      </c>
    </row>
    <row r="21" spans="1:17">
      <c r="A21" s="17"/>
      <c r="B21" s="108">
        <v>2011</v>
      </c>
      <c r="C21" s="83"/>
      <c r="D21" s="241" t="s">
        <v>1513</v>
      </c>
      <c r="E21" s="32"/>
      <c r="F21" s="83"/>
      <c r="G21" s="236" t="s">
        <v>361</v>
      </c>
      <c r="H21" s="32"/>
      <c r="I21" s="83"/>
      <c r="J21" s="236" t="s">
        <v>361</v>
      </c>
      <c r="K21" s="32"/>
      <c r="L21" s="32"/>
      <c r="M21" s="83"/>
      <c r="N21" s="241" t="s">
        <v>1514</v>
      </c>
      <c r="O21" s="32"/>
      <c r="P21" s="83"/>
      <c r="Q21" s="241" t="s">
        <v>1515</v>
      </c>
    </row>
    <row r="22" spans="1:17">
      <c r="A22" s="17"/>
      <c r="B22" s="242"/>
      <c r="C22" s="83"/>
      <c r="D22" s="36"/>
      <c r="E22" s="32"/>
      <c r="F22" s="83"/>
      <c r="G22" s="32"/>
      <c r="H22" s="32"/>
      <c r="I22" s="83"/>
      <c r="J22" s="36"/>
      <c r="K22" s="36"/>
      <c r="L22" s="36"/>
      <c r="M22" s="83"/>
      <c r="N22" s="36"/>
      <c r="O22" s="36"/>
      <c r="P22" s="83"/>
      <c r="Q22" s="36"/>
    </row>
    <row r="23" spans="1:17">
      <c r="A23" s="17"/>
      <c r="B23" s="242" t="s">
        <v>1516</v>
      </c>
      <c r="C23" s="83"/>
      <c r="D23" s="36"/>
      <c r="E23" s="32"/>
      <c r="F23" s="83"/>
      <c r="G23" s="32"/>
      <c r="H23" s="32"/>
      <c r="I23" s="83"/>
      <c r="J23" s="36"/>
      <c r="K23" s="36"/>
      <c r="L23" s="36"/>
      <c r="M23" s="83"/>
      <c r="N23" s="36"/>
      <c r="O23" s="36"/>
      <c r="P23" s="83"/>
      <c r="Q23" s="36"/>
    </row>
    <row r="24" spans="1:17">
      <c r="A24" s="17"/>
      <c r="B24" s="242" t="s">
        <v>1517</v>
      </c>
      <c r="C24" s="83"/>
      <c r="D24" s="36"/>
      <c r="E24" s="32"/>
      <c r="F24" s="83"/>
      <c r="G24" s="32"/>
      <c r="H24" s="32"/>
      <c r="I24" s="83"/>
      <c r="J24" s="36"/>
      <c r="K24" s="36"/>
      <c r="L24" s="36"/>
      <c r="M24" s="83"/>
      <c r="N24" s="36"/>
      <c r="O24" s="36"/>
      <c r="P24" s="83"/>
      <c r="Q24" s="36"/>
    </row>
    <row r="25" spans="1:17">
      <c r="A25" s="17"/>
      <c r="B25" s="108">
        <v>2013</v>
      </c>
      <c r="C25" s="240" t="s">
        <v>307</v>
      </c>
      <c r="D25" s="241" t="s">
        <v>1518</v>
      </c>
      <c r="E25" s="32"/>
      <c r="F25" s="240" t="s">
        <v>307</v>
      </c>
      <c r="G25" s="241" t="s">
        <v>1519</v>
      </c>
      <c r="H25" s="32"/>
      <c r="I25" s="240" t="s">
        <v>307</v>
      </c>
      <c r="J25" s="241" t="s">
        <v>1520</v>
      </c>
      <c r="K25" s="32"/>
      <c r="L25" s="32"/>
      <c r="M25" s="240" t="s">
        <v>307</v>
      </c>
      <c r="N25" s="241" t="s">
        <v>1521</v>
      </c>
      <c r="O25" s="32"/>
      <c r="P25" s="240" t="s">
        <v>307</v>
      </c>
      <c r="Q25" s="241" t="s">
        <v>1522</v>
      </c>
    </row>
    <row r="26" spans="1:17">
      <c r="A26" s="17"/>
      <c r="B26" s="108">
        <v>2012</v>
      </c>
      <c r="C26" s="83"/>
      <c r="D26" s="241" t="s">
        <v>1523</v>
      </c>
      <c r="E26" s="32"/>
      <c r="F26" s="83"/>
      <c r="G26" s="236" t="s">
        <v>361</v>
      </c>
      <c r="H26" s="32"/>
      <c r="I26" s="83"/>
      <c r="J26" s="241" t="s">
        <v>1524</v>
      </c>
      <c r="K26" s="32"/>
      <c r="L26" s="32"/>
      <c r="M26" s="83"/>
      <c r="N26" s="241" t="s">
        <v>1525</v>
      </c>
      <c r="O26" s="83"/>
      <c r="P26" s="83"/>
      <c r="Q26" s="241" t="s">
        <v>1526</v>
      </c>
    </row>
    <row r="27" spans="1:17">
      <c r="A27" s="17"/>
      <c r="B27" s="108">
        <v>2011</v>
      </c>
      <c r="C27" s="83"/>
      <c r="D27" s="241" t="s">
        <v>1527</v>
      </c>
      <c r="E27" s="32"/>
      <c r="F27" s="83"/>
      <c r="G27" s="236" t="s">
        <v>361</v>
      </c>
      <c r="H27" s="32"/>
      <c r="I27" s="83"/>
      <c r="J27" s="236" t="s">
        <v>361</v>
      </c>
      <c r="K27" s="32"/>
      <c r="L27" s="32"/>
      <c r="M27" s="83"/>
      <c r="N27" s="241" t="s">
        <v>1528</v>
      </c>
      <c r="O27" s="32"/>
      <c r="P27" s="83"/>
      <c r="Q27" s="241" t="s">
        <v>1529</v>
      </c>
    </row>
    <row r="28" spans="1:17">
      <c r="A28" s="17"/>
      <c r="B28" s="108"/>
      <c r="C28" s="83"/>
      <c r="D28" s="36"/>
      <c r="E28" s="32"/>
      <c r="F28" s="83"/>
      <c r="G28" s="32"/>
      <c r="H28" s="32"/>
      <c r="I28" s="83"/>
      <c r="J28" s="36"/>
      <c r="K28" s="36"/>
      <c r="L28" s="36"/>
      <c r="M28" s="83"/>
      <c r="N28" s="36"/>
      <c r="O28" s="36"/>
      <c r="P28" s="83"/>
      <c r="Q28" s="36"/>
    </row>
    <row r="29" spans="1:17">
      <c r="A29" s="17"/>
      <c r="B29" s="242" t="s">
        <v>1530</v>
      </c>
      <c r="C29" s="83"/>
      <c r="D29" s="36"/>
      <c r="E29" s="32"/>
      <c r="F29" s="83"/>
      <c r="G29" s="32"/>
      <c r="H29" s="32"/>
      <c r="I29" s="83"/>
      <c r="J29" s="36"/>
      <c r="K29" s="36"/>
      <c r="L29" s="36"/>
      <c r="M29" s="83"/>
      <c r="N29" s="36"/>
      <c r="O29" s="36"/>
      <c r="P29" s="83"/>
      <c r="Q29" s="36"/>
    </row>
    <row r="30" spans="1:17">
      <c r="A30" s="17"/>
      <c r="B30" s="242" t="s">
        <v>1531</v>
      </c>
      <c r="C30" s="83"/>
      <c r="D30" s="36"/>
      <c r="E30" s="32"/>
      <c r="F30" s="83"/>
      <c r="G30" s="32"/>
      <c r="H30" s="32"/>
      <c r="I30" s="83"/>
      <c r="J30" s="36"/>
      <c r="K30" s="36"/>
      <c r="L30" s="36"/>
      <c r="M30" s="83"/>
      <c r="N30" s="36"/>
      <c r="O30" s="36"/>
      <c r="P30" s="83"/>
      <c r="Q30" s="36"/>
    </row>
    <row r="31" spans="1:17">
      <c r="A31" s="17"/>
      <c r="B31" s="108">
        <v>2013</v>
      </c>
      <c r="C31" s="240" t="s">
        <v>307</v>
      </c>
      <c r="D31" s="241" t="s">
        <v>1532</v>
      </c>
      <c r="E31" s="32"/>
      <c r="F31" s="240" t="s">
        <v>307</v>
      </c>
      <c r="G31" s="243">
        <v>-10615</v>
      </c>
      <c r="H31" s="32"/>
      <c r="I31" s="240" t="s">
        <v>307</v>
      </c>
      <c r="J31" s="241" t="s">
        <v>1533</v>
      </c>
      <c r="K31" s="36"/>
      <c r="L31" s="32"/>
      <c r="M31" s="240" t="s">
        <v>307</v>
      </c>
      <c r="N31" s="236" t="s">
        <v>361</v>
      </c>
      <c r="O31" s="32"/>
      <c r="P31" s="240" t="s">
        <v>307</v>
      </c>
      <c r="Q31" s="243">
        <v>-2327</v>
      </c>
    </row>
    <row r="32" spans="1:17">
      <c r="A32" s="17"/>
      <c r="B32" s="108">
        <v>2012</v>
      </c>
      <c r="C32" s="83"/>
      <c r="D32" s="241" t="s">
        <v>1534</v>
      </c>
      <c r="E32" s="32"/>
      <c r="F32" s="83"/>
      <c r="G32" s="243">
        <v>-1475</v>
      </c>
      <c r="H32" s="32"/>
      <c r="I32" s="83"/>
      <c r="J32" s="236" t="s">
        <v>361</v>
      </c>
      <c r="K32" s="36"/>
      <c r="L32" s="32"/>
      <c r="M32" s="83"/>
      <c r="N32" s="236" t="s">
        <v>361</v>
      </c>
      <c r="O32" s="32"/>
      <c r="P32" s="83"/>
      <c r="Q32" s="241" t="s">
        <v>739</v>
      </c>
    </row>
    <row r="33" spans="1:17">
      <c r="A33" s="17"/>
      <c r="B33" s="108">
        <v>2011</v>
      </c>
      <c r="C33" s="83"/>
      <c r="D33" s="241" t="s">
        <v>740</v>
      </c>
      <c r="E33" s="32"/>
      <c r="F33" s="83"/>
      <c r="G33" s="236" t="s">
        <v>361</v>
      </c>
      <c r="H33" s="32"/>
      <c r="I33" s="83"/>
      <c r="J33" s="236" t="s">
        <v>361</v>
      </c>
      <c r="K33" s="36"/>
      <c r="L33" s="32"/>
      <c r="M33" s="83"/>
      <c r="N33" s="236" t="s">
        <v>361</v>
      </c>
      <c r="O33" s="32"/>
      <c r="P33" s="83"/>
      <c r="Q33" s="241" t="s">
        <v>740</v>
      </c>
    </row>
    <row r="34" spans="1:17">
      <c r="A34" s="17"/>
      <c r="B34" s="108"/>
      <c r="C34" s="83"/>
      <c r="D34" s="36"/>
      <c r="E34" s="32"/>
      <c r="F34" s="83"/>
      <c r="G34" s="32"/>
      <c r="H34" s="32"/>
      <c r="I34" s="83"/>
      <c r="J34" s="36"/>
      <c r="K34" s="36"/>
      <c r="L34" s="36"/>
      <c r="M34" s="83"/>
      <c r="N34" s="36"/>
      <c r="O34" s="36"/>
      <c r="P34" s="83"/>
      <c r="Q34" s="36"/>
    </row>
    <row r="35" spans="1:17">
      <c r="A35" s="17"/>
      <c r="B35" s="242" t="s">
        <v>1535</v>
      </c>
      <c r="C35" s="83"/>
      <c r="D35" s="36"/>
      <c r="E35" s="32"/>
      <c r="F35" s="83"/>
      <c r="G35" s="32"/>
      <c r="H35" s="32"/>
      <c r="I35" s="83"/>
      <c r="J35" s="36"/>
      <c r="K35" s="36"/>
      <c r="L35" s="36"/>
      <c r="M35" s="83"/>
      <c r="N35" s="36"/>
      <c r="O35" s="36"/>
      <c r="P35" s="83"/>
      <c r="Q35" s="36"/>
    </row>
    <row r="36" spans="1:17">
      <c r="A36" s="17"/>
      <c r="B36" s="108">
        <v>2013</v>
      </c>
      <c r="C36" s="240" t="s">
        <v>307</v>
      </c>
      <c r="D36" s="241" t="s">
        <v>1536</v>
      </c>
      <c r="E36" s="32"/>
      <c r="F36" s="240" t="s">
        <v>307</v>
      </c>
      <c r="G36" s="243">
        <v>-4305</v>
      </c>
      <c r="H36" s="32"/>
      <c r="I36" s="240" t="s">
        <v>307</v>
      </c>
      <c r="J36" s="243">
        <v>-4697</v>
      </c>
      <c r="K36" s="32"/>
      <c r="L36" s="32"/>
      <c r="M36" s="240" t="s">
        <v>307</v>
      </c>
      <c r="N36" s="243">
        <v>-128786</v>
      </c>
      <c r="O36" s="32"/>
      <c r="P36" s="240" t="s">
        <v>307</v>
      </c>
      <c r="Q36" s="241" t="s">
        <v>1537</v>
      </c>
    </row>
    <row r="37" spans="1:17">
      <c r="A37" s="17"/>
      <c r="B37" s="108">
        <v>2012</v>
      </c>
      <c r="C37" s="83"/>
      <c r="D37" s="241" t="s">
        <v>1538</v>
      </c>
      <c r="E37" s="32"/>
      <c r="F37" s="83"/>
      <c r="G37" s="243">
        <v>-1475</v>
      </c>
      <c r="H37" s="32"/>
      <c r="I37" s="83"/>
      <c r="J37" s="241">
        <v>-730</v>
      </c>
      <c r="K37" s="32"/>
      <c r="L37" s="32"/>
      <c r="M37" s="83"/>
      <c r="N37" s="243">
        <v>-134318</v>
      </c>
      <c r="O37" s="83"/>
      <c r="P37" s="83"/>
      <c r="Q37" s="241" t="s">
        <v>1539</v>
      </c>
    </row>
    <row r="38" spans="1:17">
      <c r="A38" s="17"/>
      <c r="B38" s="108">
        <v>2011</v>
      </c>
      <c r="C38" s="83"/>
      <c r="D38" s="241" t="s">
        <v>1540</v>
      </c>
      <c r="E38" s="32"/>
      <c r="F38" s="83"/>
      <c r="G38" s="236" t="s">
        <v>361</v>
      </c>
      <c r="H38" s="32"/>
      <c r="I38" s="83"/>
      <c r="J38" s="236" t="s">
        <v>361</v>
      </c>
      <c r="K38" s="32"/>
      <c r="L38" s="32"/>
      <c r="M38" s="83"/>
      <c r="N38" s="243">
        <v>-127410</v>
      </c>
      <c r="O38" s="83"/>
      <c r="P38" s="83"/>
      <c r="Q38" s="241" t="s">
        <v>1541</v>
      </c>
    </row>
    <row r="39" spans="1:17">
      <c r="A39" s="17"/>
      <c r="B39" s="108"/>
      <c r="C39" s="83"/>
      <c r="D39" s="32"/>
      <c r="E39" s="32"/>
      <c r="F39" s="83"/>
      <c r="G39" s="32"/>
      <c r="H39" s="32"/>
      <c r="I39" s="83"/>
      <c r="J39" s="32"/>
      <c r="K39" s="32"/>
      <c r="L39" s="32"/>
      <c r="M39" s="83"/>
      <c r="N39" s="32"/>
      <c r="O39" s="32"/>
      <c r="P39" s="83"/>
      <c r="Q39" s="36"/>
    </row>
    <row r="40" spans="1:17">
      <c r="A40" s="17"/>
      <c r="B40" s="242" t="s">
        <v>1542</v>
      </c>
      <c r="C40" s="83"/>
      <c r="D40" s="36"/>
      <c r="E40" s="32"/>
      <c r="F40" s="83"/>
      <c r="G40" s="32"/>
      <c r="H40" s="32"/>
      <c r="I40" s="83"/>
      <c r="J40" s="36"/>
      <c r="K40" s="36"/>
      <c r="L40" s="36"/>
      <c r="M40" s="83"/>
      <c r="N40" s="36"/>
      <c r="O40" s="36"/>
      <c r="P40" s="83"/>
      <c r="Q40" s="36"/>
    </row>
    <row r="41" spans="1:17">
      <c r="A41" s="17"/>
      <c r="B41" s="108">
        <v>2013</v>
      </c>
      <c r="C41" s="240" t="s">
        <v>307</v>
      </c>
      <c r="D41" s="241" t="s">
        <v>1543</v>
      </c>
      <c r="E41" s="32"/>
      <c r="F41" s="240" t="s">
        <v>307</v>
      </c>
      <c r="G41" s="241" t="s">
        <v>1544</v>
      </c>
      <c r="H41" s="32"/>
      <c r="I41" s="240" t="s">
        <v>307</v>
      </c>
      <c r="J41" s="241" t="s">
        <v>1545</v>
      </c>
      <c r="K41" s="32"/>
      <c r="L41" s="32"/>
      <c r="M41" s="240" t="s">
        <v>307</v>
      </c>
      <c r="N41" s="241" t="s">
        <v>1546</v>
      </c>
      <c r="O41" s="32"/>
      <c r="P41" s="240" t="s">
        <v>307</v>
      </c>
      <c r="Q41" s="241" t="s">
        <v>1547</v>
      </c>
    </row>
    <row r="42" spans="1:17">
      <c r="A42" s="17"/>
      <c r="B42" s="108">
        <v>2012</v>
      </c>
      <c r="C42" s="83"/>
      <c r="D42" s="241" t="s">
        <v>1548</v>
      </c>
      <c r="E42" s="32"/>
      <c r="F42" s="83"/>
      <c r="G42" s="241" t="s">
        <v>1549</v>
      </c>
      <c r="H42" s="32"/>
      <c r="I42" s="83"/>
      <c r="J42" s="241" t="s">
        <v>1550</v>
      </c>
      <c r="K42" s="36"/>
      <c r="L42" s="36"/>
      <c r="M42" s="83"/>
      <c r="N42" s="241" t="s">
        <v>1551</v>
      </c>
      <c r="O42" s="32"/>
      <c r="P42" s="83"/>
      <c r="Q42" s="241" t="s">
        <v>1552</v>
      </c>
    </row>
    <row r="43" spans="1:17">
      <c r="A43" s="17"/>
      <c r="B43" s="108"/>
      <c r="C43" s="83"/>
      <c r="D43" s="36"/>
      <c r="E43" s="32"/>
      <c r="F43" s="83"/>
      <c r="G43" s="32"/>
      <c r="H43" s="32"/>
      <c r="I43" s="83"/>
      <c r="J43" s="36"/>
      <c r="K43" s="36"/>
      <c r="L43" s="36"/>
      <c r="M43" s="83"/>
      <c r="N43" s="36"/>
      <c r="O43" s="36"/>
      <c r="P43" s="83"/>
      <c r="Q43" s="36"/>
    </row>
    <row r="44" spans="1:17">
      <c r="A44" s="17"/>
      <c r="B44" s="242" t="s">
        <v>1553</v>
      </c>
      <c r="C44" s="83"/>
      <c r="D44" s="36"/>
      <c r="E44" s="32"/>
      <c r="F44" s="83"/>
      <c r="G44" s="32"/>
      <c r="H44" s="32"/>
      <c r="I44" s="83"/>
      <c r="J44" s="36"/>
      <c r="K44" s="36"/>
      <c r="L44" s="36"/>
      <c r="M44" s="83"/>
      <c r="N44" s="36"/>
      <c r="O44" s="36"/>
      <c r="P44" s="83"/>
      <c r="Q44" s="36"/>
    </row>
    <row r="45" spans="1:17">
      <c r="A45" s="17"/>
      <c r="B45" s="108">
        <v>2013</v>
      </c>
      <c r="C45" s="240" t="s">
        <v>307</v>
      </c>
      <c r="D45" s="241" t="s">
        <v>1554</v>
      </c>
      <c r="E45" s="32"/>
      <c r="F45" s="240" t="s">
        <v>307</v>
      </c>
      <c r="G45" s="241" t="s">
        <v>1555</v>
      </c>
      <c r="H45" s="32"/>
      <c r="I45" s="240" t="s">
        <v>307</v>
      </c>
      <c r="J45" s="241" t="s">
        <v>1556</v>
      </c>
      <c r="K45" s="36"/>
      <c r="L45" s="32"/>
      <c r="M45" s="240" t="s">
        <v>307</v>
      </c>
      <c r="N45" s="241" t="s">
        <v>1557</v>
      </c>
      <c r="O45" s="32"/>
      <c r="P45" s="240" t="s">
        <v>307</v>
      </c>
      <c r="Q45" s="241" t="s">
        <v>1558</v>
      </c>
    </row>
    <row r="46" spans="1:17">
      <c r="A46" s="17"/>
      <c r="B46" s="108">
        <v>2012</v>
      </c>
      <c r="C46" s="83"/>
      <c r="D46" s="241" t="s">
        <v>1559</v>
      </c>
      <c r="E46" s="32"/>
      <c r="F46" s="83"/>
      <c r="G46" s="236" t="s">
        <v>361</v>
      </c>
      <c r="H46" s="32"/>
      <c r="I46" s="83"/>
      <c r="J46" s="241" t="s">
        <v>405</v>
      </c>
      <c r="K46" s="36"/>
      <c r="L46" s="36"/>
      <c r="M46" s="83"/>
      <c r="N46" s="241" t="s">
        <v>1560</v>
      </c>
      <c r="O46" s="36"/>
      <c r="P46" s="83"/>
      <c r="Q46" s="241" t="s">
        <v>1561</v>
      </c>
    </row>
    <row r="47" spans="1:17">
      <c r="A47" s="17"/>
      <c r="B47" s="108"/>
      <c r="C47" s="83"/>
      <c r="D47" s="36"/>
      <c r="E47" s="32"/>
      <c r="F47" s="83"/>
      <c r="G47" s="32"/>
      <c r="H47" s="32"/>
      <c r="I47" s="83"/>
      <c r="J47" s="36"/>
      <c r="K47" s="36"/>
      <c r="L47" s="36"/>
      <c r="M47" s="83"/>
      <c r="N47" s="36"/>
      <c r="O47" s="36"/>
      <c r="P47" s="83"/>
      <c r="Q47" s="32"/>
    </row>
    <row r="48" spans="1:17" ht="24.75">
      <c r="A48" s="17"/>
      <c r="B48" s="242" t="s">
        <v>1562</v>
      </c>
      <c r="C48" s="83"/>
      <c r="D48" s="36"/>
      <c r="E48" s="32"/>
      <c r="F48" s="83"/>
      <c r="G48" s="32"/>
      <c r="H48" s="32"/>
      <c r="I48" s="83"/>
      <c r="J48" s="36"/>
      <c r="K48" s="36"/>
      <c r="L48" s="36"/>
      <c r="M48" s="83"/>
      <c r="N48" s="36"/>
      <c r="O48" s="36"/>
      <c r="P48" s="83"/>
      <c r="Q48" s="36"/>
    </row>
    <row r="49" spans="1:17">
      <c r="A49" s="17"/>
      <c r="B49" s="108">
        <v>2013</v>
      </c>
      <c r="C49" s="240" t="s">
        <v>307</v>
      </c>
      <c r="D49" s="241" t="s">
        <v>1563</v>
      </c>
      <c r="E49" s="32"/>
      <c r="F49" s="240" t="s">
        <v>307</v>
      </c>
      <c r="G49" s="241" t="s">
        <v>1564</v>
      </c>
      <c r="H49" s="32"/>
      <c r="I49" s="240" t="s">
        <v>307</v>
      </c>
      <c r="J49" s="241" t="s">
        <v>701</v>
      </c>
      <c r="K49" s="36"/>
      <c r="L49" s="32"/>
      <c r="M49" s="240" t="s">
        <v>307</v>
      </c>
      <c r="N49" s="236" t="s">
        <v>361</v>
      </c>
      <c r="O49" s="32"/>
      <c r="P49" s="240" t="s">
        <v>307</v>
      </c>
      <c r="Q49" s="241" t="s">
        <v>703</v>
      </c>
    </row>
    <row r="50" spans="1:17">
      <c r="A50" s="17"/>
      <c r="B50" s="108">
        <v>2012</v>
      </c>
      <c r="C50" s="83"/>
      <c r="D50" s="241" t="s">
        <v>1565</v>
      </c>
      <c r="E50" s="32"/>
      <c r="F50" s="83"/>
      <c r="G50" s="241" t="s">
        <v>1566</v>
      </c>
      <c r="H50" s="32"/>
      <c r="I50" s="83"/>
      <c r="J50" s="236" t="s">
        <v>361</v>
      </c>
      <c r="K50" s="36"/>
      <c r="L50" s="36"/>
      <c r="M50" s="83"/>
      <c r="N50" s="236" t="s">
        <v>361</v>
      </c>
      <c r="O50" s="36"/>
      <c r="P50" s="83"/>
      <c r="Q50" s="241" t="s">
        <v>704</v>
      </c>
    </row>
    <row r="51" spans="1:17" ht="15.75" thickBot="1">
      <c r="A51" s="17"/>
      <c r="B51" s="244"/>
      <c r="C51" s="107"/>
      <c r="D51" s="54"/>
      <c r="E51" s="54"/>
      <c r="F51" s="107"/>
      <c r="G51" s="54"/>
      <c r="H51" s="54"/>
      <c r="I51" s="107"/>
      <c r="J51" s="54"/>
      <c r="K51" s="54"/>
      <c r="L51" s="54"/>
      <c r="M51" s="107"/>
      <c r="N51" s="54"/>
      <c r="O51" s="54"/>
      <c r="P51" s="107"/>
      <c r="Q51" s="54"/>
    </row>
    <row r="52" spans="1:17" ht="16.5" thickTop="1">
      <c r="A52" s="17"/>
      <c r="B52" s="249"/>
      <c r="C52" s="249"/>
      <c r="D52" s="249"/>
      <c r="E52" s="249"/>
      <c r="F52" s="249"/>
      <c r="G52" s="249"/>
      <c r="H52" s="249"/>
      <c r="I52" s="249"/>
      <c r="J52" s="249"/>
      <c r="K52" s="249"/>
      <c r="L52" s="249"/>
      <c r="M52" s="249"/>
      <c r="N52" s="249"/>
      <c r="O52" s="249"/>
      <c r="P52" s="249"/>
      <c r="Q52" s="249"/>
    </row>
    <row r="53" spans="1:17">
      <c r="A53" s="17"/>
      <c r="B53" s="163" t="s">
        <v>1567</v>
      </c>
      <c r="C53" s="163"/>
      <c r="D53" s="163"/>
      <c r="E53" s="163"/>
      <c r="F53" s="163"/>
      <c r="G53" s="163"/>
      <c r="H53" s="163"/>
      <c r="I53" s="163"/>
      <c r="J53" s="163"/>
      <c r="K53" s="163"/>
      <c r="L53" s="163"/>
      <c r="M53" s="163"/>
      <c r="N53" s="163"/>
      <c r="O53" s="163"/>
      <c r="P53" s="163"/>
      <c r="Q53" s="163"/>
    </row>
    <row r="54" spans="1:17">
      <c r="A54" s="17"/>
      <c r="B54" s="163" t="s">
        <v>1568</v>
      </c>
      <c r="C54" s="163"/>
      <c r="D54" s="163"/>
      <c r="E54" s="163"/>
      <c r="F54" s="163"/>
      <c r="G54" s="163"/>
      <c r="H54" s="163"/>
      <c r="I54" s="163"/>
      <c r="J54" s="163"/>
      <c r="K54" s="163"/>
      <c r="L54" s="163"/>
      <c r="M54" s="163"/>
      <c r="N54" s="163"/>
      <c r="O54" s="163"/>
      <c r="P54" s="163"/>
      <c r="Q54" s="163"/>
    </row>
    <row r="55" spans="1:17">
      <c r="A55" s="17"/>
      <c r="B55" s="163" t="s">
        <v>1569</v>
      </c>
      <c r="C55" s="163"/>
      <c r="D55" s="163"/>
      <c r="E55" s="163"/>
      <c r="F55" s="163"/>
      <c r="G55" s="163"/>
      <c r="H55" s="163"/>
      <c r="I55" s="163"/>
      <c r="J55" s="163"/>
      <c r="K55" s="163"/>
      <c r="L55" s="163"/>
      <c r="M55" s="163"/>
      <c r="N55" s="163"/>
      <c r="O55" s="163"/>
      <c r="P55" s="163"/>
      <c r="Q55" s="163"/>
    </row>
    <row r="56" spans="1:17">
      <c r="A56" s="17"/>
      <c r="B56" s="163" t="s">
        <v>1570</v>
      </c>
      <c r="C56" s="163"/>
      <c r="D56" s="163"/>
      <c r="E56" s="163"/>
      <c r="F56" s="163"/>
      <c r="G56" s="163"/>
      <c r="H56" s="163"/>
      <c r="I56" s="163"/>
      <c r="J56" s="163"/>
      <c r="K56" s="163"/>
      <c r="L56" s="163"/>
      <c r="M56" s="163"/>
      <c r="N56" s="163"/>
      <c r="O56" s="163"/>
      <c r="P56" s="163"/>
      <c r="Q56" s="163"/>
    </row>
    <row r="57" spans="1:17">
      <c r="A57" s="17"/>
      <c r="B57" s="163" t="s">
        <v>1571</v>
      </c>
      <c r="C57" s="163"/>
      <c r="D57" s="163"/>
      <c r="E57" s="163"/>
      <c r="F57" s="163"/>
      <c r="G57" s="163"/>
      <c r="H57" s="163"/>
      <c r="I57" s="163"/>
      <c r="J57" s="163"/>
      <c r="K57" s="163"/>
      <c r="L57" s="163"/>
      <c r="M57" s="163"/>
      <c r="N57" s="163"/>
      <c r="O57" s="163"/>
      <c r="P57" s="163"/>
      <c r="Q57" s="163"/>
    </row>
    <row r="58" spans="1:17">
      <c r="A58" s="17"/>
      <c r="B58" s="163" t="s">
        <v>1572</v>
      </c>
      <c r="C58" s="163"/>
      <c r="D58" s="163"/>
      <c r="E58" s="163"/>
      <c r="F58" s="163"/>
      <c r="G58" s="163"/>
      <c r="H58" s="163"/>
      <c r="I58" s="163"/>
      <c r="J58" s="163"/>
      <c r="K58" s="163"/>
      <c r="L58" s="163"/>
      <c r="M58" s="163"/>
      <c r="N58" s="163"/>
      <c r="O58" s="163"/>
      <c r="P58" s="163"/>
      <c r="Q58" s="163"/>
    </row>
    <row r="59" spans="1:17">
      <c r="A59" s="17"/>
      <c r="B59" s="22"/>
      <c r="C59" s="22"/>
      <c r="D59" s="22"/>
      <c r="E59" s="22"/>
      <c r="F59" s="22"/>
      <c r="G59" s="22"/>
      <c r="H59" s="22"/>
      <c r="I59" s="22"/>
      <c r="J59" s="22"/>
      <c r="K59" s="22"/>
      <c r="L59" s="22"/>
      <c r="M59" s="22"/>
      <c r="N59" s="22"/>
      <c r="O59" s="22"/>
      <c r="P59" s="22"/>
      <c r="Q59" s="22"/>
    </row>
    <row r="60" spans="1:17">
      <c r="A60" s="17"/>
      <c r="B60" s="22"/>
      <c r="C60" s="22"/>
      <c r="D60" s="22"/>
      <c r="E60" s="22"/>
      <c r="F60" s="22"/>
      <c r="G60" s="22"/>
      <c r="H60" s="22"/>
      <c r="I60" s="22"/>
      <c r="J60" s="22"/>
      <c r="K60" s="22"/>
      <c r="L60" s="22"/>
      <c r="M60" s="22"/>
      <c r="N60" s="22"/>
      <c r="O60" s="22"/>
      <c r="P60" s="22"/>
      <c r="Q60" s="22"/>
    </row>
    <row r="61" spans="1:17">
      <c r="A61" s="17"/>
      <c r="B61" s="22"/>
      <c r="C61" s="22"/>
      <c r="D61" s="22"/>
      <c r="E61" s="22"/>
      <c r="F61" s="22"/>
      <c r="G61" s="22"/>
      <c r="H61" s="22"/>
      <c r="I61" s="22"/>
      <c r="J61" s="22"/>
      <c r="K61" s="22"/>
      <c r="L61" s="22"/>
      <c r="M61" s="22"/>
      <c r="N61" s="22"/>
      <c r="O61" s="22"/>
      <c r="P61" s="22"/>
      <c r="Q61" s="22"/>
    </row>
    <row r="62" spans="1:17">
      <c r="A62" s="17"/>
      <c r="B62" s="24" t="s">
        <v>1573</v>
      </c>
      <c r="C62" s="24"/>
      <c r="D62" s="24"/>
      <c r="E62" s="24"/>
      <c r="F62" s="24"/>
      <c r="G62" s="24"/>
      <c r="H62" s="24"/>
      <c r="I62" s="24"/>
      <c r="J62" s="24"/>
      <c r="K62" s="24"/>
      <c r="L62" s="24"/>
      <c r="M62" s="24"/>
      <c r="N62" s="24"/>
      <c r="O62" s="24"/>
      <c r="P62" s="24"/>
      <c r="Q62" s="24"/>
    </row>
    <row r="63" spans="1:17">
      <c r="A63" s="17"/>
      <c r="B63" s="128"/>
      <c r="C63" s="128"/>
      <c r="D63" s="128"/>
      <c r="E63" s="128"/>
      <c r="F63" s="128"/>
      <c r="G63" s="128"/>
      <c r="H63" s="128"/>
      <c r="I63" s="128"/>
      <c r="J63" s="128"/>
      <c r="K63" s="128"/>
      <c r="L63" s="128"/>
      <c r="M63" s="128"/>
      <c r="N63" s="128"/>
      <c r="O63" s="128"/>
      <c r="P63" s="128"/>
      <c r="Q63" s="128"/>
    </row>
    <row r="64" spans="1:17">
      <c r="A64" s="17"/>
      <c r="B64" s="128"/>
      <c r="C64" s="128"/>
      <c r="D64" s="128"/>
      <c r="E64" s="128"/>
      <c r="F64" s="128"/>
      <c r="G64" s="128"/>
      <c r="H64" s="128"/>
      <c r="I64" s="128"/>
      <c r="J64" s="128"/>
      <c r="K64" s="128"/>
      <c r="L64" s="128"/>
      <c r="M64" s="128"/>
      <c r="N64" s="128"/>
      <c r="O64" s="128"/>
      <c r="P64" s="128"/>
      <c r="Q64" s="128"/>
    </row>
    <row r="65" spans="1:10">
      <c r="A65" s="17"/>
      <c r="B65" s="33"/>
      <c r="C65" s="32"/>
      <c r="D65" s="32"/>
      <c r="E65" s="32"/>
      <c r="F65" s="32"/>
      <c r="G65" s="32"/>
      <c r="H65" s="32"/>
      <c r="I65" s="32"/>
      <c r="J65" s="32"/>
    </row>
    <row r="66" spans="1:10">
      <c r="A66" s="17"/>
      <c r="B66" s="15"/>
      <c r="C66" s="32"/>
      <c r="D66" s="145"/>
      <c r="E66" s="145"/>
      <c r="F66" s="145"/>
      <c r="G66" s="145"/>
      <c r="H66" s="83"/>
      <c r="I66" s="32"/>
      <c r="J66" s="32"/>
    </row>
    <row r="67" spans="1:10">
      <c r="A67" s="17"/>
      <c r="B67" s="15"/>
      <c r="C67" s="160" t="s">
        <v>1574</v>
      </c>
      <c r="D67" s="160"/>
      <c r="E67" s="160"/>
      <c r="F67" s="160"/>
      <c r="G67" s="160"/>
      <c r="H67" s="160"/>
      <c r="I67" s="160"/>
      <c r="J67" s="160"/>
    </row>
    <row r="68" spans="1:10" ht="15.75" thickBot="1">
      <c r="A68" s="17"/>
      <c r="B68" s="246"/>
      <c r="C68" s="40"/>
      <c r="D68" s="72" t="s">
        <v>589</v>
      </c>
      <c r="E68" s="39"/>
      <c r="F68" s="39"/>
      <c r="G68" s="72" t="s">
        <v>590</v>
      </c>
      <c r="H68" s="39"/>
      <c r="I68" s="40"/>
      <c r="J68" s="72" t="s">
        <v>709</v>
      </c>
    </row>
    <row r="69" spans="1:10">
      <c r="A69" s="17"/>
      <c r="B69" s="68" t="s">
        <v>1575</v>
      </c>
      <c r="C69" s="68" t="s">
        <v>307</v>
      </c>
      <c r="D69" s="69" t="s">
        <v>1537</v>
      </c>
      <c r="E69" s="52"/>
      <c r="F69" s="68" t="s">
        <v>307</v>
      </c>
      <c r="G69" s="69" t="s">
        <v>1539</v>
      </c>
      <c r="H69" s="52"/>
      <c r="I69" s="68" t="s">
        <v>307</v>
      </c>
      <c r="J69" s="69" t="s">
        <v>1541</v>
      </c>
    </row>
    <row r="70" spans="1:10">
      <c r="A70" s="17"/>
      <c r="B70" s="15" t="s">
        <v>1576</v>
      </c>
      <c r="C70" s="32"/>
      <c r="D70" s="32"/>
      <c r="E70" s="32"/>
      <c r="F70" s="32"/>
      <c r="G70" s="32"/>
      <c r="H70" s="32"/>
      <c r="I70" s="32"/>
      <c r="J70" s="32"/>
    </row>
    <row r="71" spans="1:10">
      <c r="A71" s="17"/>
      <c r="B71" s="15" t="s">
        <v>97</v>
      </c>
      <c r="C71" s="32"/>
      <c r="D71" s="171">
        <v>-182766</v>
      </c>
      <c r="E71" s="32"/>
      <c r="F71" s="32"/>
      <c r="G71" s="171">
        <v>-174333</v>
      </c>
      <c r="H71" s="32"/>
      <c r="I71" s="32"/>
      <c r="J71" s="171">
        <v>-175171</v>
      </c>
    </row>
    <row r="72" spans="1:10">
      <c r="A72" s="17"/>
      <c r="B72" s="15" t="s">
        <v>105</v>
      </c>
      <c r="C72" s="32"/>
      <c r="D72" s="70">
        <v>-156</v>
      </c>
      <c r="E72" s="32"/>
      <c r="F72" s="32"/>
      <c r="G72" s="171">
        <v>-4960</v>
      </c>
      <c r="H72" s="32"/>
      <c r="I72" s="32"/>
      <c r="J72" s="66" t="s">
        <v>361</v>
      </c>
    </row>
    <row r="73" spans="1:10" ht="15.75" thickBot="1">
      <c r="A73" s="17"/>
      <c r="B73" s="71" t="s">
        <v>98</v>
      </c>
      <c r="C73" s="40"/>
      <c r="D73" s="84">
        <v>-110853</v>
      </c>
      <c r="E73" s="40"/>
      <c r="F73" s="40"/>
      <c r="G73" s="84">
        <v>-9845</v>
      </c>
      <c r="H73" s="40"/>
      <c r="I73" s="40"/>
      <c r="J73" s="67" t="s">
        <v>361</v>
      </c>
    </row>
    <row r="74" spans="1:10" ht="15.75" thickBot="1">
      <c r="A74" s="17"/>
      <c r="B74" s="73" t="s">
        <v>107</v>
      </c>
      <c r="C74" s="60"/>
      <c r="D74" s="247">
        <v>-89686</v>
      </c>
      <c r="E74" s="60"/>
      <c r="F74" s="60"/>
      <c r="G74" s="74" t="s">
        <v>1399</v>
      </c>
      <c r="H74" s="60"/>
      <c r="I74" s="60"/>
      <c r="J74" s="74" t="s">
        <v>1400</v>
      </c>
    </row>
    <row r="75" spans="1:10">
      <c r="A75" s="17"/>
      <c r="B75" s="68" t="s">
        <v>108</v>
      </c>
      <c r="C75" s="176"/>
      <c r="D75" s="52"/>
      <c r="E75" s="44"/>
      <c r="F75" s="52"/>
      <c r="G75" s="52"/>
      <c r="H75" s="52"/>
      <c r="I75" s="176"/>
      <c r="J75" s="52"/>
    </row>
    <row r="76" spans="1:10">
      <c r="A76" s="17"/>
      <c r="B76" s="15" t="s">
        <v>109</v>
      </c>
      <c r="C76" s="165"/>
      <c r="D76" s="70" t="s">
        <v>999</v>
      </c>
      <c r="E76" s="32"/>
      <c r="F76" s="32"/>
      <c r="G76" s="70" t="s">
        <v>1000</v>
      </c>
      <c r="H76" s="32"/>
      <c r="I76" s="165"/>
      <c r="J76" s="70" t="s">
        <v>1001</v>
      </c>
    </row>
    <row r="77" spans="1:10">
      <c r="A77" s="17"/>
      <c r="B77" s="15" t="s">
        <v>105</v>
      </c>
      <c r="C77" s="165"/>
      <c r="D77" s="70">
        <v>-703</v>
      </c>
      <c r="E77" s="32"/>
      <c r="F77" s="32"/>
      <c r="G77" s="66" t="s">
        <v>361</v>
      </c>
      <c r="H77" s="32"/>
      <c r="I77" s="165"/>
      <c r="J77" s="66" t="s">
        <v>361</v>
      </c>
    </row>
    <row r="78" spans="1:10">
      <c r="A78" s="17"/>
      <c r="B78" s="15" t="s">
        <v>1577</v>
      </c>
      <c r="C78" s="32"/>
      <c r="D78" s="36"/>
      <c r="E78" s="32"/>
      <c r="F78" s="32"/>
      <c r="G78" s="36"/>
      <c r="H78" s="36"/>
      <c r="I78" s="32"/>
      <c r="J78" s="36"/>
    </row>
    <row r="79" spans="1:10" ht="27" thickBot="1">
      <c r="A79" s="17"/>
      <c r="B79" s="248" t="s">
        <v>1578</v>
      </c>
      <c r="C79" s="174"/>
      <c r="D79" s="72" t="s">
        <v>1008</v>
      </c>
      <c r="E79" s="40"/>
      <c r="F79" s="40"/>
      <c r="G79" s="84">
        <v>-13175</v>
      </c>
      <c r="H79" s="39"/>
      <c r="I79" s="174"/>
      <c r="J79" s="67" t="s">
        <v>361</v>
      </c>
    </row>
    <row r="80" spans="1:10" ht="15.75" thickBot="1">
      <c r="A80" s="17"/>
      <c r="B80" s="73" t="s">
        <v>111</v>
      </c>
      <c r="C80" s="214"/>
      <c r="D80" s="74" t="s">
        <v>1009</v>
      </c>
      <c r="E80" s="60"/>
      <c r="F80" s="60"/>
      <c r="G80" s="74" t="s">
        <v>1010</v>
      </c>
      <c r="H80" s="198"/>
      <c r="I80" s="214"/>
      <c r="J80" s="74" t="s">
        <v>1001</v>
      </c>
    </row>
    <row r="81" spans="1:17">
      <c r="A81" s="17"/>
      <c r="B81" s="68" t="s">
        <v>112</v>
      </c>
      <c r="C81" s="176"/>
      <c r="D81" s="172">
        <v>-19058</v>
      </c>
      <c r="E81" s="52"/>
      <c r="F81" s="52"/>
      <c r="G81" s="69" t="s">
        <v>1579</v>
      </c>
      <c r="H81" s="44"/>
      <c r="I81" s="176"/>
      <c r="J81" s="69" t="s">
        <v>1580</v>
      </c>
    </row>
    <row r="82" spans="1:17" ht="26.25">
      <c r="A82" s="17"/>
      <c r="B82" s="15" t="s">
        <v>113</v>
      </c>
      <c r="C82" s="165"/>
      <c r="D82" s="70" t="s">
        <v>1402</v>
      </c>
      <c r="E82" s="32"/>
      <c r="F82" s="32"/>
      <c r="G82" s="70" t="s">
        <v>1403</v>
      </c>
      <c r="H82" s="36"/>
      <c r="I82" s="165"/>
      <c r="J82" s="70" t="s">
        <v>1404</v>
      </c>
    </row>
    <row r="83" spans="1:17" ht="26.25">
      <c r="A83" s="17"/>
      <c r="B83" s="15" t="s">
        <v>114</v>
      </c>
      <c r="C83" s="165"/>
      <c r="D83" s="70" t="s">
        <v>1406</v>
      </c>
      <c r="E83" s="32"/>
      <c r="F83" s="32"/>
      <c r="G83" s="171">
        <v>-4619</v>
      </c>
      <c r="H83" s="36"/>
      <c r="I83" s="165"/>
      <c r="J83" s="171">
        <v>-7532</v>
      </c>
    </row>
    <row r="84" spans="1:17" ht="26.25">
      <c r="A84" s="17"/>
      <c r="B84" s="15" t="s">
        <v>115</v>
      </c>
      <c r="C84" s="165"/>
      <c r="D84" s="171">
        <v>-8509</v>
      </c>
      <c r="E84" s="32"/>
      <c r="F84" s="32"/>
      <c r="G84" s="171">
        <v>-1058</v>
      </c>
      <c r="H84" s="36"/>
      <c r="I84" s="165"/>
      <c r="J84" s="171">
        <v>-2837</v>
      </c>
    </row>
    <row r="85" spans="1:17" ht="15.75" thickBot="1">
      <c r="A85" s="17"/>
      <c r="B85" s="71" t="s">
        <v>1581</v>
      </c>
      <c r="C85" s="174"/>
      <c r="D85" s="67" t="s">
        <v>361</v>
      </c>
      <c r="E85" s="40"/>
      <c r="F85" s="40"/>
      <c r="G85" s="67" t="s">
        <v>361</v>
      </c>
      <c r="H85" s="39"/>
      <c r="I85" s="174"/>
      <c r="J85" s="84">
        <v>-1736</v>
      </c>
    </row>
    <row r="86" spans="1:17" ht="27" thickBot="1">
      <c r="A86" s="17"/>
      <c r="B86" s="223" t="s">
        <v>117</v>
      </c>
      <c r="C86" s="223" t="s">
        <v>307</v>
      </c>
      <c r="D86" s="224">
        <v>-14909</v>
      </c>
      <c r="E86" s="137"/>
      <c r="F86" s="223" t="s">
        <v>307</v>
      </c>
      <c r="G86" s="216" t="s">
        <v>1416</v>
      </c>
      <c r="H86" s="143"/>
      <c r="I86" s="223" t="s">
        <v>307</v>
      </c>
      <c r="J86" s="216" t="s">
        <v>1417</v>
      </c>
    </row>
    <row r="87" spans="1:17" ht="15.75" thickTop="1">
      <c r="A87" s="17"/>
      <c r="B87" s="128"/>
      <c r="C87" s="128"/>
      <c r="D87" s="128"/>
      <c r="E87" s="128"/>
      <c r="F87" s="128"/>
      <c r="G87" s="128"/>
      <c r="H87" s="128"/>
      <c r="I87" s="128"/>
      <c r="J87" s="128"/>
      <c r="K87" s="128"/>
      <c r="L87" s="128"/>
      <c r="M87" s="128"/>
      <c r="N87" s="128"/>
      <c r="O87" s="128"/>
      <c r="P87" s="128"/>
      <c r="Q87" s="128"/>
    </row>
    <row r="88" spans="1:17">
      <c r="A88" s="17"/>
      <c r="B88" s="29"/>
      <c r="C88" s="29"/>
      <c r="D88" s="29"/>
      <c r="E88" s="29"/>
      <c r="F88" s="29"/>
      <c r="G88" s="29"/>
      <c r="H88" s="29"/>
      <c r="I88" s="29"/>
      <c r="J88" s="29"/>
      <c r="K88" s="29"/>
      <c r="L88" s="29"/>
      <c r="M88" s="29"/>
      <c r="N88" s="29"/>
      <c r="O88" s="29"/>
      <c r="P88" s="29"/>
      <c r="Q88" s="29"/>
    </row>
  </sheetData>
  <mergeCells count="33">
    <mergeCell ref="B62:Q62"/>
    <mergeCell ref="B63:Q63"/>
    <mergeCell ref="B64:Q64"/>
    <mergeCell ref="B87:Q87"/>
    <mergeCell ref="B88:Q88"/>
    <mergeCell ref="B56:Q56"/>
    <mergeCell ref="B57:Q57"/>
    <mergeCell ref="B58:Q58"/>
    <mergeCell ref="B59:Q59"/>
    <mergeCell ref="B60:Q60"/>
    <mergeCell ref="B61:Q61"/>
    <mergeCell ref="B12:Q12"/>
    <mergeCell ref="B13:Q13"/>
    <mergeCell ref="B52:Q52"/>
    <mergeCell ref="B53:Q53"/>
    <mergeCell ref="B54:Q54"/>
    <mergeCell ref="B55:Q55"/>
    <mergeCell ref="B6:Q6"/>
    <mergeCell ref="B7:Q7"/>
    <mergeCell ref="B8:Q8"/>
    <mergeCell ref="B9:Q9"/>
    <mergeCell ref="B10:Q10"/>
    <mergeCell ref="B11:Q11"/>
    <mergeCell ref="D15:G15"/>
    <mergeCell ref="D66:G66"/>
    <mergeCell ref="C67:J67"/>
    <mergeCell ref="A1:A2"/>
    <mergeCell ref="B1:Q1"/>
    <mergeCell ref="B2:Q2"/>
    <mergeCell ref="B3:Q3"/>
    <mergeCell ref="A4:A88"/>
    <mergeCell ref="B4:Q4"/>
    <mergeCell ref="B5:Q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1582</v>
      </c>
      <c r="B1" s="1" t="s">
        <v>1</v>
      </c>
    </row>
    <row r="2" spans="1:2">
      <c r="A2" s="8"/>
      <c r="B2" s="1" t="s">
        <v>2</v>
      </c>
    </row>
    <row r="3" spans="1:2">
      <c r="A3" s="3" t="s">
        <v>1583</v>
      </c>
      <c r="B3" s="4" t="s">
        <v>6</v>
      </c>
    </row>
    <row r="4" spans="1:2">
      <c r="A4" s="17" t="s">
        <v>1582</v>
      </c>
      <c r="B4" s="4" t="s">
        <v>6</v>
      </c>
    </row>
    <row r="5" spans="1:2">
      <c r="A5" s="17"/>
      <c r="B5" s="30" t="s">
        <v>1584</v>
      </c>
    </row>
    <row r="6" spans="1:2">
      <c r="A6" s="17"/>
      <c r="B6" s="13"/>
    </row>
    <row r="7" spans="1:2" ht="294">
      <c r="A7" s="17"/>
      <c r="B7" s="13" t="s">
        <v>1585</v>
      </c>
    </row>
    <row r="8" spans="1:2">
      <c r="A8" s="17"/>
      <c r="B8" s="13"/>
    </row>
    <row r="9" spans="1:2">
      <c r="A9" s="17"/>
      <c r="B9" s="13"/>
    </row>
    <row r="10" spans="1:2">
      <c r="A10" s="17"/>
      <c r="B10" s="13"/>
    </row>
    <row r="11" spans="1:2">
      <c r="A11" s="17"/>
      <c r="B11" s="13"/>
    </row>
    <row r="12" spans="1:2">
      <c r="A12" s="17"/>
      <c r="B12" s="16"/>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5703125" bestFit="1" customWidth="1"/>
    <col min="2" max="2" width="36.5703125" bestFit="1" customWidth="1"/>
  </cols>
  <sheetData>
    <row r="1" spans="1:2">
      <c r="A1" s="8" t="s">
        <v>1586</v>
      </c>
      <c r="B1" s="1" t="s">
        <v>1</v>
      </c>
    </row>
    <row r="2" spans="1:2">
      <c r="A2" s="8"/>
      <c r="B2" s="1" t="s">
        <v>2</v>
      </c>
    </row>
    <row r="3" spans="1:2">
      <c r="A3" s="3" t="s">
        <v>1587</v>
      </c>
      <c r="B3" s="4" t="s">
        <v>6</v>
      </c>
    </row>
    <row r="4" spans="1:2">
      <c r="A4" s="17" t="s">
        <v>1586</v>
      </c>
      <c r="B4" s="4" t="s">
        <v>6</v>
      </c>
    </row>
    <row r="5" spans="1:2">
      <c r="A5" s="17"/>
      <c r="B5" s="13"/>
    </row>
    <row r="6" spans="1:2">
      <c r="A6" s="17"/>
      <c r="B6" s="4"/>
    </row>
    <row r="7" spans="1:2">
      <c r="A7" s="17"/>
      <c r="B7" s="4"/>
    </row>
    <row r="8" spans="1:2">
      <c r="A8" s="17"/>
      <c r="B8" s="4"/>
    </row>
    <row r="9" spans="1:2">
      <c r="A9" s="17"/>
      <c r="B9" s="147" t="s">
        <v>1588</v>
      </c>
    </row>
    <row r="10" spans="1:2">
      <c r="A10" s="17"/>
      <c r="B10" s="30"/>
    </row>
    <row r="11" spans="1:2" ht="26.25">
      <c r="A11" s="17"/>
      <c r="B11" s="30" t="s">
        <v>1589</v>
      </c>
    </row>
    <row r="12" spans="1:2" ht="294">
      <c r="A12" s="17"/>
      <c r="B12" s="13" t="s">
        <v>1590</v>
      </c>
    </row>
    <row r="13" spans="1:2" ht="166.5">
      <c r="A13" s="17"/>
      <c r="B13" s="13" t="s">
        <v>1591</v>
      </c>
    </row>
    <row r="14" spans="1:2">
      <c r="A14" s="17"/>
      <c r="B14" s="10" t="s">
        <v>1592</v>
      </c>
    </row>
    <row r="15" spans="1:2" ht="281.25">
      <c r="A15" s="17"/>
      <c r="B15" s="13" t="s">
        <v>1593</v>
      </c>
    </row>
    <row r="16" spans="1:2" ht="294">
      <c r="A16" s="17"/>
      <c r="B16" s="13" t="s">
        <v>1594</v>
      </c>
    </row>
    <row r="17" spans="1:2">
      <c r="A17" s="17"/>
      <c r="B17" s="30" t="s">
        <v>700</v>
      </c>
    </row>
    <row r="18" spans="1:2" ht="39">
      <c r="A18" s="17"/>
      <c r="B18" s="13" t="s">
        <v>1595</v>
      </c>
    </row>
    <row r="19" spans="1:2" ht="51.75">
      <c r="A19" s="17"/>
      <c r="B19" s="15" t="s">
        <v>1596</v>
      </c>
    </row>
    <row r="20" spans="1:2">
      <c r="A20" s="17"/>
      <c r="B20" s="16"/>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7.140625" customWidth="1"/>
    <col min="4" max="4" width="27.42578125" customWidth="1"/>
    <col min="5" max="5" width="9.5703125" customWidth="1"/>
    <col min="6" max="6" width="7.140625" customWidth="1"/>
    <col min="7" max="7" width="27.42578125" customWidth="1"/>
    <col min="8" max="8" width="36.28515625" customWidth="1"/>
    <col min="9" max="9" width="7.140625" customWidth="1"/>
    <col min="10" max="10" width="27.42578125" customWidth="1"/>
    <col min="11" max="11" width="36.28515625" customWidth="1"/>
    <col min="12" max="12" width="7.140625" customWidth="1"/>
    <col min="13" max="13" width="27.42578125" customWidth="1"/>
  </cols>
  <sheetData>
    <row r="1" spans="1:13" ht="15" customHeight="1">
      <c r="A1" s="8" t="s">
        <v>15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598</v>
      </c>
      <c r="B3" s="22" t="s">
        <v>6</v>
      </c>
      <c r="C3" s="22"/>
      <c r="D3" s="22"/>
      <c r="E3" s="22"/>
      <c r="F3" s="22"/>
      <c r="G3" s="22"/>
      <c r="H3" s="22"/>
      <c r="I3" s="22"/>
      <c r="J3" s="22"/>
      <c r="K3" s="22"/>
      <c r="L3" s="22"/>
      <c r="M3" s="22"/>
    </row>
    <row r="4" spans="1:13" ht="15" customHeight="1">
      <c r="A4" s="17" t="s">
        <v>1597</v>
      </c>
      <c r="B4" s="22" t="s">
        <v>6</v>
      </c>
      <c r="C4" s="22"/>
      <c r="D4" s="22"/>
      <c r="E4" s="22"/>
      <c r="F4" s="22"/>
      <c r="G4" s="22"/>
      <c r="H4" s="22"/>
      <c r="I4" s="22"/>
      <c r="J4" s="22"/>
      <c r="K4" s="22"/>
      <c r="L4" s="22"/>
      <c r="M4" s="22"/>
    </row>
    <row r="5" spans="1:13">
      <c r="A5" s="17"/>
      <c r="B5" s="123" t="s">
        <v>1599</v>
      </c>
      <c r="C5" s="123"/>
      <c r="D5" s="123"/>
      <c r="E5" s="123"/>
      <c r="F5" s="123"/>
      <c r="G5" s="123"/>
      <c r="H5" s="123"/>
      <c r="I5" s="123"/>
      <c r="J5" s="123"/>
      <c r="K5" s="123"/>
      <c r="L5" s="123"/>
      <c r="M5" s="123"/>
    </row>
    <row r="6" spans="1:13">
      <c r="A6" s="17"/>
      <c r="B6" s="24"/>
      <c r="C6" s="24"/>
      <c r="D6" s="24"/>
      <c r="E6" s="24"/>
      <c r="F6" s="24"/>
      <c r="G6" s="24"/>
      <c r="H6" s="24"/>
      <c r="I6" s="24"/>
      <c r="J6" s="24"/>
      <c r="K6" s="24"/>
      <c r="L6" s="24"/>
      <c r="M6" s="24"/>
    </row>
    <row r="7" spans="1:13">
      <c r="A7" s="17"/>
      <c r="B7" s="26" t="s">
        <v>1600</v>
      </c>
      <c r="C7" s="26"/>
      <c r="D7" s="26"/>
      <c r="E7" s="26"/>
      <c r="F7" s="26"/>
      <c r="G7" s="26"/>
      <c r="H7" s="26"/>
      <c r="I7" s="26"/>
      <c r="J7" s="26"/>
      <c r="K7" s="26"/>
      <c r="L7" s="26"/>
      <c r="M7" s="26"/>
    </row>
    <row r="8" spans="1:13">
      <c r="A8" s="17"/>
      <c r="B8" s="24"/>
      <c r="C8" s="24"/>
      <c r="D8" s="24"/>
      <c r="E8" s="24"/>
      <c r="F8" s="24"/>
      <c r="G8" s="24"/>
      <c r="H8" s="24"/>
      <c r="I8" s="24"/>
      <c r="J8" s="24"/>
      <c r="K8" s="24"/>
      <c r="L8" s="24"/>
      <c r="M8" s="24"/>
    </row>
    <row r="9" spans="1:13">
      <c r="A9" s="17"/>
      <c r="B9" s="128"/>
      <c r="C9" s="128"/>
      <c r="D9" s="128"/>
      <c r="E9" s="128"/>
      <c r="F9" s="128"/>
      <c r="G9" s="128"/>
      <c r="H9" s="128"/>
      <c r="I9" s="128"/>
      <c r="J9" s="128"/>
      <c r="K9" s="128"/>
      <c r="L9" s="128"/>
      <c r="M9" s="128"/>
    </row>
    <row r="10" spans="1:13">
      <c r="A10" s="17"/>
      <c r="B10" s="33"/>
      <c r="C10" s="32"/>
      <c r="D10" s="32"/>
      <c r="E10" s="32"/>
      <c r="F10" s="32"/>
      <c r="G10" s="32"/>
      <c r="H10" s="32"/>
      <c r="I10" s="32"/>
      <c r="J10" s="32"/>
      <c r="K10" s="32"/>
      <c r="L10" s="32"/>
      <c r="M10" s="32"/>
    </row>
    <row r="11" spans="1:13" ht="15.75" thickBot="1">
      <c r="A11" s="17"/>
      <c r="B11" s="250" t="s">
        <v>1601</v>
      </c>
      <c r="C11" s="40"/>
      <c r="D11" s="251">
        <v>42004</v>
      </c>
      <c r="E11" s="39"/>
      <c r="F11" s="39"/>
      <c r="G11" s="251">
        <v>41912</v>
      </c>
      <c r="H11" s="39"/>
      <c r="I11" s="39"/>
      <c r="J11" s="251">
        <v>41820</v>
      </c>
      <c r="K11" s="39"/>
      <c r="L11" s="39"/>
      <c r="M11" s="251">
        <v>41729</v>
      </c>
    </row>
    <row r="12" spans="1:13" ht="15.75" thickBot="1">
      <c r="A12" s="17"/>
      <c r="B12" s="252" t="s">
        <v>89</v>
      </c>
      <c r="C12" s="252" t="s">
        <v>307</v>
      </c>
      <c r="D12" s="253" t="s">
        <v>1602</v>
      </c>
      <c r="E12" s="198"/>
      <c r="F12" s="254" t="s">
        <v>307</v>
      </c>
      <c r="G12" s="253" t="s">
        <v>1603</v>
      </c>
      <c r="H12" s="198"/>
      <c r="I12" s="254" t="s">
        <v>307</v>
      </c>
      <c r="J12" s="253" t="s">
        <v>1604</v>
      </c>
      <c r="K12" s="198"/>
      <c r="L12" s="254" t="s">
        <v>307</v>
      </c>
      <c r="M12" s="253" t="s">
        <v>1605</v>
      </c>
    </row>
    <row r="13" spans="1:13">
      <c r="A13" s="17"/>
      <c r="B13" s="109" t="s">
        <v>712</v>
      </c>
      <c r="C13" s="52"/>
      <c r="D13" s="255" t="s">
        <v>1606</v>
      </c>
      <c r="E13" s="44"/>
      <c r="F13" s="44"/>
      <c r="G13" s="255" t="s">
        <v>1607</v>
      </c>
      <c r="H13" s="44"/>
      <c r="I13" s="44"/>
      <c r="J13" s="255" t="s">
        <v>1608</v>
      </c>
      <c r="K13" s="44"/>
      <c r="L13" s="44"/>
      <c r="M13" s="255" t="s">
        <v>1609</v>
      </c>
    </row>
    <row r="14" spans="1:13">
      <c r="A14" s="17"/>
      <c r="B14" s="108" t="s">
        <v>94</v>
      </c>
      <c r="C14" s="32"/>
      <c r="D14" s="236" t="s">
        <v>361</v>
      </c>
      <c r="E14" s="36"/>
      <c r="F14" s="36"/>
      <c r="G14" s="241" t="s">
        <v>1610</v>
      </c>
      <c r="H14" s="36"/>
      <c r="I14" s="36"/>
      <c r="J14" s="241" t="s">
        <v>1611</v>
      </c>
      <c r="K14" s="36"/>
      <c r="L14" s="36"/>
      <c r="M14" s="241" t="s">
        <v>1612</v>
      </c>
    </row>
    <row r="15" spans="1:13">
      <c r="A15" s="17"/>
      <c r="B15" s="108" t="s">
        <v>1613</v>
      </c>
      <c r="C15" s="32"/>
      <c r="D15" s="241" t="s">
        <v>1614</v>
      </c>
      <c r="E15" s="36"/>
      <c r="F15" s="36"/>
      <c r="G15" s="241" t="s">
        <v>1615</v>
      </c>
      <c r="H15" s="36"/>
      <c r="I15" s="36"/>
      <c r="J15" s="241" t="s">
        <v>1616</v>
      </c>
      <c r="K15" s="36"/>
      <c r="L15" s="36"/>
      <c r="M15" s="241" t="s">
        <v>1617</v>
      </c>
    </row>
    <row r="16" spans="1:13">
      <c r="A16" s="17"/>
      <c r="B16" s="108" t="s">
        <v>96</v>
      </c>
      <c r="C16" s="32"/>
      <c r="D16" s="241" t="s">
        <v>1618</v>
      </c>
      <c r="E16" s="36"/>
      <c r="F16" s="36"/>
      <c r="G16" s="241" t="s">
        <v>1619</v>
      </c>
      <c r="H16" s="36"/>
      <c r="I16" s="36"/>
      <c r="J16" s="241" t="s">
        <v>1620</v>
      </c>
      <c r="K16" s="36"/>
      <c r="L16" s="36"/>
      <c r="M16" s="241" t="s">
        <v>1621</v>
      </c>
    </row>
    <row r="17" spans="1:13">
      <c r="A17" s="17"/>
      <c r="B17" s="108" t="s">
        <v>97</v>
      </c>
      <c r="C17" s="32"/>
      <c r="D17" s="241" t="s">
        <v>1622</v>
      </c>
      <c r="E17" s="36"/>
      <c r="F17" s="36"/>
      <c r="G17" s="241" t="s">
        <v>1623</v>
      </c>
      <c r="H17" s="36"/>
      <c r="I17" s="36"/>
      <c r="J17" s="241" t="s">
        <v>1624</v>
      </c>
      <c r="K17" s="36"/>
      <c r="L17" s="36"/>
      <c r="M17" s="241" t="s">
        <v>1625</v>
      </c>
    </row>
    <row r="18" spans="1:13" ht="15.75" thickBot="1">
      <c r="A18" s="17"/>
      <c r="B18" s="237" t="s">
        <v>1002</v>
      </c>
      <c r="C18" s="40"/>
      <c r="D18" s="227" t="s">
        <v>1626</v>
      </c>
      <c r="E18" s="227">
        <v>-2</v>
      </c>
      <c r="F18" s="39"/>
      <c r="G18" s="227" t="s">
        <v>1627</v>
      </c>
      <c r="H18" s="39"/>
      <c r="I18" s="39"/>
      <c r="J18" s="238" t="s">
        <v>361</v>
      </c>
      <c r="K18" s="39"/>
      <c r="L18" s="39"/>
      <c r="M18" s="238" t="s">
        <v>361</v>
      </c>
    </row>
    <row r="19" spans="1:13" ht="15.75" thickBot="1">
      <c r="A19" s="17"/>
      <c r="B19" s="252" t="s">
        <v>99</v>
      </c>
      <c r="C19" s="60"/>
      <c r="D19" s="253" t="s">
        <v>1628</v>
      </c>
      <c r="E19" s="198"/>
      <c r="F19" s="198"/>
      <c r="G19" s="253" t="s">
        <v>1629</v>
      </c>
      <c r="H19" s="198"/>
      <c r="I19" s="198"/>
      <c r="J19" s="253" t="s">
        <v>1630</v>
      </c>
      <c r="K19" s="198"/>
      <c r="L19" s="198"/>
      <c r="M19" s="253" t="s">
        <v>1631</v>
      </c>
    </row>
    <row r="20" spans="1:13">
      <c r="A20" s="17"/>
      <c r="B20" s="109" t="s">
        <v>1632</v>
      </c>
      <c r="C20" s="52"/>
      <c r="D20" s="256">
        <v>-29768</v>
      </c>
      <c r="E20" s="44"/>
      <c r="F20" s="44"/>
      <c r="G20" s="256">
        <v>-15061</v>
      </c>
      <c r="H20" s="44"/>
      <c r="I20" s="44"/>
      <c r="J20" s="255" t="s">
        <v>1633</v>
      </c>
      <c r="K20" s="44"/>
      <c r="L20" s="44"/>
      <c r="M20" s="255" t="s">
        <v>1634</v>
      </c>
    </row>
    <row r="21" spans="1:13">
      <c r="A21" s="17"/>
      <c r="B21" s="108" t="s">
        <v>102</v>
      </c>
      <c r="C21" s="32"/>
      <c r="D21" s="243">
        <v>-31626</v>
      </c>
      <c r="E21" s="36"/>
      <c r="F21" s="36"/>
      <c r="G21" s="243">
        <v>-30936</v>
      </c>
      <c r="H21" s="36"/>
      <c r="I21" s="36"/>
      <c r="J21" s="243">
        <v>-31270</v>
      </c>
      <c r="K21" s="36"/>
      <c r="L21" s="36"/>
      <c r="M21" s="243">
        <v>-29869</v>
      </c>
    </row>
    <row r="22" spans="1:13">
      <c r="A22" s="17"/>
      <c r="B22" s="108" t="s">
        <v>103</v>
      </c>
      <c r="C22" s="32"/>
      <c r="D22" s="241" t="s">
        <v>1635</v>
      </c>
      <c r="E22" s="36"/>
      <c r="F22" s="36"/>
      <c r="G22" s="241" t="s">
        <v>1636</v>
      </c>
      <c r="H22" s="36"/>
      <c r="I22" s="36"/>
      <c r="J22" s="241" t="s">
        <v>1637</v>
      </c>
      <c r="K22" s="36"/>
      <c r="L22" s="36"/>
      <c r="M22" s="241" t="s">
        <v>1638</v>
      </c>
    </row>
    <row r="23" spans="1:13">
      <c r="A23" s="17"/>
      <c r="B23" s="108" t="s">
        <v>1639</v>
      </c>
      <c r="C23" s="32"/>
      <c r="D23" s="36"/>
      <c r="E23" s="36"/>
      <c r="F23" s="36"/>
      <c r="G23" s="36"/>
      <c r="H23" s="36"/>
      <c r="I23" s="36"/>
      <c r="J23" s="36"/>
      <c r="K23" s="36"/>
      <c r="L23" s="36"/>
      <c r="M23" s="36"/>
    </row>
    <row r="24" spans="1:13">
      <c r="A24" s="17"/>
      <c r="B24" s="108" t="s">
        <v>1640</v>
      </c>
      <c r="C24" s="32"/>
      <c r="D24" s="241">
        <v>-268</v>
      </c>
      <c r="E24" s="36"/>
      <c r="F24" s="36"/>
      <c r="G24" s="241">
        <v>-229</v>
      </c>
      <c r="H24" s="36"/>
      <c r="I24" s="36"/>
      <c r="J24" s="241">
        <v>-80</v>
      </c>
      <c r="K24" s="36"/>
      <c r="L24" s="36"/>
      <c r="M24" s="243">
        <v>-1750</v>
      </c>
    </row>
    <row r="25" spans="1:13" ht="15.75" thickBot="1">
      <c r="A25" s="17"/>
      <c r="B25" s="237" t="s">
        <v>105</v>
      </c>
      <c r="C25" s="40"/>
      <c r="D25" s="227">
        <v>-156</v>
      </c>
      <c r="E25" s="39"/>
      <c r="F25" s="39"/>
      <c r="G25" s="238" t="s">
        <v>361</v>
      </c>
      <c r="H25" s="39"/>
      <c r="I25" s="39"/>
      <c r="J25" s="238" t="s">
        <v>361</v>
      </c>
      <c r="K25" s="39"/>
      <c r="L25" s="39"/>
      <c r="M25" s="238" t="s">
        <v>361</v>
      </c>
    </row>
    <row r="26" spans="1:13" ht="15.75" thickBot="1">
      <c r="A26" s="17"/>
      <c r="B26" s="252" t="s">
        <v>106</v>
      </c>
      <c r="C26" s="60"/>
      <c r="D26" s="257">
        <v>-30434</v>
      </c>
      <c r="E26" s="198"/>
      <c r="F26" s="198"/>
      <c r="G26" s="257">
        <v>-30978</v>
      </c>
      <c r="H26" s="198"/>
      <c r="I26" s="198"/>
      <c r="J26" s="257">
        <v>-30256</v>
      </c>
      <c r="K26" s="198"/>
      <c r="L26" s="198"/>
      <c r="M26" s="257">
        <v>-31613</v>
      </c>
    </row>
    <row r="27" spans="1:13">
      <c r="A27" s="17"/>
      <c r="B27" s="109" t="s">
        <v>107</v>
      </c>
      <c r="C27" s="52"/>
      <c r="D27" s="256">
        <v>-60202</v>
      </c>
      <c r="E27" s="44"/>
      <c r="F27" s="44"/>
      <c r="G27" s="256">
        <v>-46039</v>
      </c>
      <c r="H27" s="44"/>
      <c r="I27" s="44"/>
      <c r="J27" s="255" t="s">
        <v>1641</v>
      </c>
      <c r="K27" s="44"/>
      <c r="L27" s="44"/>
      <c r="M27" s="255" t="s">
        <v>1642</v>
      </c>
    </row>
    <row r="28" spans="1:13">
      <c r="A28" s="17"/>
      <c r="B28" s="108" t="s">
        <v>108</v>
      </c>
      <c r="C28" s="32"/>
      <c r="D28" s="36"/>
      <c r="E28" s="36"/>
      <c r="F28" s="36"/>
      <c r="G28" s="36"/>
      <c r="H28" s="36"/>
      <c r="I28" s="36"/>
      <c r="J28" s="36"/>
      <c r="K28" s="36"/>
      <c r="L28" s="36"/>
      <c r="M28" s="36"/>
    </row>
    <row r="29" spans="1:13">
      <c r="A29" s="17"/>
      <c r="B29" s="108" t="s">
        <v>1643</v>
      </c>
      <c r="C29" s="32"/>
      <c r="D29" s="241">
        <v>-9</v>
      </c>
      <c r="E29" s="36"/>
      <c r="F29" s="36"/>
      <c r="G29" s="241" t="s">
        <v>1644</v>
      </c>
      <c r="H29" s="36"/>
      <c r="I29" s="36"/>
      <c r="J29" s="241" t="s">
        <v>1645</v>
      </c>
      <c r="K29" s="36"/>
      <c r="L29" s="36"/>
      <c r="M29" s="241" t="s">
        <v>1646</v>
      </c>
    </row>
    <row r="30" spans="1:13">
      <c r="A30" s="17"/>
      <c r="B30" s="108" t="s">
        <v>105</v>
      </c>
      <c r="C30" s="32"/>
      <c r="D30" s="236" t="s">
        <v>361</v>
      </c>
      <c r="E30" s="36"/>
      <c r="F30" s="36"/>
      <c r="G30" s="236" t="s">
        <v>361</v>
      </c>
      <c r="H30" s="36"/>
      <c r="I30" s="36"/>
      <c r="J30" s="241">
        <v>-703</v>
      </c>
      <c r="K30" s="36"/>
      <c r="L30" s="36"/>
      <c r="M30" s="236" t="s">
        <v>361</v>
      </c>
    </row>
    <row r="31" spans="1:13">
      <c r="A31" s="17"/>
      <c r="B31" s="108" t="s">
        <v>1577</v>
      </c>
      <c r="C31" s="32"/>
      <c r="D31" s="36"/>
      <c r="E31" s="36"/>
      <c r="F31" s="36"/>
      <c r="G31" s="36"/>
      <c r="H31" s="36"/>
      <c r="I31" s="36"/>
      <c r="J31" s="36"/>
      <c r="K31" s="36"/>
      <c r="L31" s="36"/>
      <c r="M31" s="36"/>
    </row>
    <row r="32" spans="1:13" ht="15.75" thickBot="1">
      <c r="A32" s="17"/>
      <c r="B32" s="237" t="s">
        <v>1647</v>
      </c>
      <c r="C32" s="40"/>
      <c r="D32" s="258">
        <v>-1559</v>
      </c>
      <c r="E32" s="227">
        <v>-3</v>
      </c>
      <c r="F32" s="39"/>
      <c r="G32" s="227" t="s">
        <v>1648</v>
      </c>
      <c r="H32" s="39"/>
      <c r="I32" s="39"/>
      <c r="J32" s="227" t="s">
        <v>1649</v>
      </c>
      <c r="K32" s="39"/>
      <c r="L32" s="39"/>
      <c r="M32" s="238" t="s">
        <v>361</v>
      </c>
    </row>
    <row r="33" spans="1:13" ht="15.75" thickBot="1">
      <c r="A33" s="17"/>
      <c r="B33" s="252" t="s">
        <v>111</v>
      </c>
      <c r="C33" s="60"/>
      <c r="D33" s="257">
        <v>-1568</v>
      </c>
      <c r="E33" s="198"/>
      <c r="F33" s="198"/>
      <c r="G33" s="253" t="s">
        <v>1650</v>
      </c>
      <c r="H33" s="198"/>
      <c r="I33" s="198"/>
      <c r="J33" s="253" t="s">
        <v>1651</v>
      </c>
      <c r="K33" s="198"/>
      <c r="L33" s="198"/>
      <c r="M33" s="253" t="s">
        <v>1646</v>
      </c>
    </row>
    <row r="34" spans="1:13">
      <c r="A34" s="17"/>
      <c r="B34" s="109" t="s">
        <v>112</v>
      </c>
      <c r="C34" s="52"/>
      <c r="D34" s="256">
        <v>-61770</v>
      </c>
      <c r="E34" s="44"/>
      <c r="F34" s="44"/>
      <c r="G34" s="255" t="s">
        <v>1652</v>
      </c>
      <c r="H34" s="44"/>
      <c r="I34" s="44"/>
      <c r="J34" s="255" t="s">
        <v>1653</v>
      </c>
      <c r="K34" s="44"/>
      <c r="L34" s="44"/>
      <c r="M34" s="255" t="s">
        <v>1654</v>
      </c>
    </row>
    <row r="35" spans="1:13" ht="24.75">
      <c r="A35" s="17"/>
      <c r="B35" s="108" t="s">
        <v>113</v>
      </c>
      <c r="C35" s="32"/>
      <c r="D35" s="241" t="s">
        <v>1655</v>
      </c>
      <c r="E35" s="36"/>
      <c r="F35" s="36"/>
      <c r="G35" s="241" t="s">
        <v>1656</v>
      </c>
      <c r="H35" s="36"/>
      <c r="I35" s="36"/>
      <c r="J35" s="241" t="s">
        <v>1657</v>
      </c>
      <c r="K35" s="36"/>
      <c r="L35" s="36"/>
      <c r="M35" s="241" t="s">
        <v>1657</v>
      </c>
    </row>
    <row r="36" spans="1:13">
      <c r="A36" s="17"/>
      <c r="B36" s="108" t="s">
        <v>1658</v>
      </c>
      <c r="C36" s="32"/>
      <c r="D36" s="241" t="s">
        <v>1659</v>
      </c>
      <c r="E36" s="36"/>
      <c r="F36" s="36"/>
      <c r="G36" s="241" t="s">
        <v>1660</v>
      </c>
      <c r="H36" s="36"/>
      <c r="I36" s="36"/>
      <c r="J36" s="243">
        <v>-1048</v>
      </c>
      <c r="K36" s="36"/>
      <c r="L36" s="36"/>
      <c r="M36" s="241">
        <v>-973</v>
      </c>
    </row>
    <row r="37" spans="1:13" ht="15.75" thickBot="1">
      <c r="A37" s="17"/>
      <c r="B37" s="237" t="s">
        <v>115</v>
      </c>
      <c r="C37" s="40"/>
      <c r="D37" s="227" t="s">
        <v>1636</v>
      </c>
      <c r="E37" s="39"/>
      <c r="F37" s="39"/>
      <c r="G37" s="258">
        <v>-5947</v>
      </c>
      <c r="H37" s="39"/>
      <c r="I37" s="39"/>
      <c r="J37" s="258">
        <v>-2127</v>
      </c>
      <c r="K37" s="39"/>
      <c r="L37" s="39"/>
      <c r="M37" s="227">
        <v>-622</v>
      </c>
    </row>
    <row r="38" spans="1:13" ht="25.5" thickBot="1">
      <c r="A38" s="17"/>
      <c r="B38" s="259" t="s">
        <v>117</v>
      </c>
      <c r="C38" s="259" t="s">
        <v>307</v>
      </c>
      <c r="D38" s="260">
        <v>-54179</v>
      </c>
      <c r="E38" s="143"/>
      <c r="F38" s="261" t="s">
        <v>307</v>
      </c>
      <c r="G38" s="262" t="s">
        <v>1661</v>
      </c>
      <c r="H38" s="143"/>
      <c r="I38" s="261" t="s">
        <v>307</v>
      </c>
      <c r="J38" s="262" t="s">
        <v>1662</v>
      </c>
      <c r="K38" s="143"/>
      <c r="L38" s="261" t="s">
        <v>307</v>
      </c>
      <c r="M38" s="262" t="s">
        <v>1663</v>
      </c>
    </row>
    <row r="39" spans="1:13" ht="15.75" thickTop="1">
      <c r="A39" s="17"/>
      <c r="B39" s="109"/>
      <c r="C39" s="52"/>
      <c r="D39" s="44"/>
      <c r="E39" s="44"/>
      <c r="F39" s="44"/>
      <c r="G39" s="44"/>
      <c r="H39" s="44"/>
      <c r="I39" s="44"/>
      <c r="J39" s="44"/>
      <c r="K39" s="44"/>
      <c r="L39" s="44"/>
      <c r="M39" s="44"/>
    </row>
    <row r="40" spans="1:13">
      <c r="A40" s="17"/>
      <c r="B40" s="242" t="s">
        <v>118</v>
      </c>
      <c r="C40" s="32"/>
      <c r="D40" s="36"/>
      <c r="E40" s="36"/>
      <c r="F40" s="36"/>
      <c r="G40" s="36"/>
      <c r="H40" s="36"/>
      <c r="I40" s="36"/>
      <c r="J40" s="36"/>
      <c r="K40" s="36"/>
      <c r="L40" s="36"/>
      <c r="M40" s="36"/>
    </row>
    <row r="41" spans="1:13">
      <c r="A41" s="17"/>
      <c r="B41" s="108" t="s">
        <v>107</v>
      </c>
      <c r="C41" s="108" t="s">
        <v>307</v>
      </c>
      <c r="D41" s="241">
        <v>-0.6</v>
      </c>
      <c r="E41" s="36"/>
      <c r="F41" s="108" t="s">
        <v>307</v>
      </c>
      <c r="G41" s="241">
        <v>-0.45</v>
      </c>
      <c r="H41" s="36"/>
      <c r="I41" s="108" t="s">
        <v>307</v>
      </c>
      <c r="J41" s="241" t="s">
        <v>1426</v>
      </c>
      <c r="K41" s="36"/>
      <c r="L41" s="108" t="s">
        <v>307</v>
      </c>
      <c r="M41" s="241" t="s">
        <v>1664</v>
      </c>
    </row>
    <row r="42" spans="1:13" ht="15.75" thickBot="1">
      <c r="A42" s="17"/>
      <c r="B42" s="237" t="s">
        <v>119</v>
      </c>
      <c r="C42" s="40"/>
      <c r="D42" s="227">
        <v>-0.02</v>
      </c>
      <c r="E42" s="39"/>
      <c r="F42" s="40"/>
      <c r="G42" s="227" t="s">
        <v>1665</v>
      </c>
      <c r="H42" s="39"/>
      <c r="I42" s="40"/>
      <c r="J42" s="227" t="s">
        <v>1666</v>
      </c>
      <c r="K42" s="39"/>
      <c r="L42" s="40"/>
      <c r="M42" s="227" t="s">
        <v>1667</v>
      </c>
    </row>
    <row r="43" spans="1:13" ht="25.5" thickBot="1">
      <c r="A43" s="17"/>
      <c r="B43" s="259" t="s">
        <v>117</v>
      </c>
      <c r="C43" s="259" t="s">
        <v>307</v>
      </c>
      <c r="D43" s="262">
        <v>-0.62</v>
      </c>
      <c r="E43" s="143"/>
      <c r="F43" s="259" t="s">
        <v>307</v>
      </c>
      <c r="G43" s="262" t="s">
        <v>1667</v>
      </c>
      <c r="H43" s="143"/>
      <c r="I43" s="259" t="s">
        <v>307</v>
      </c>
      <c r="J43" s="262" t="s">
        <v>1668</v>
      </c>
      <c r="K43" s="143"/>
      <c r="L43" s="259" t="s">
        <v>307</v>
      </c>
      <c r="M43" s="262" t="s">
        <v>1669</v>
      </c>
    </row>
    <row r="44" spans="1:13" ht="15.75" thickTop="1">
      <c r="A44" s="17"/>
      <c r="B44" s="239"/>
      <c r="C44" s="52"/>
      <c r="D44" s="44"/>
      <c r="E44" s="44"/>
      <c r="F44" s="44"/>
      <c r="G44" s="44"/>
      <c r="H44" s="44"/>
      <c r="I44" s="44"/>
      <c r="J44" s="44"/>
      <c r="K44" s="44"/>
      <c r="L44" s="44"/>
      <c r="M44" s="44"/>
    </row>
    <row r="45" spans="1:13">
      <c r="A45" s="17"/>
      <c r="B45" s="242" t="s">
        <v>120</v>
      </c>
      <c r="C45" s="32"/>
      <c r="D45" s="36"/>
      <c r="E45" s="36"/>
      <c r="F45" s="36"/>
      <c r="G45" s="36"/>
      <c r="H45" s="36"/>
      <c r="I45" s="36"/>
      <c r="J45" s="36"/>
      <c r="K45" s="36"/>
      <c r="L45" s="36"/>
      <c r="M45" s="36"/>
    </row>
    <row r="46" spans="1:13">
      <c r="A46" s="17"/>
      <c r="B46" s="108" t="s">
        <v>107</v>
      </c>
      <c r="C46" s="108" t="s">
        <v>307</v>
      </c>
      <c r="D46" s="241">
        <v>-0.6</v>
      </c>
      <c r="E46" s="36"/>
      <c r="F46" s="108" t="s">
        <v>307</v>
      </c>
      <c r="G46" s="241">
        <v>-0.45</v>
      </c>
      <c r="H46" s="36"/>
      <c r="I46" s="108" t="s">
        <v>307</v>
      </c>
      <c r="J46" s="241" t="s">
        <v>1426</v>
      </c>
      <c r="K46" s="36"/>
      <c r="L46" s="108" t="s">
        <v>307</v>
      </c>
      <c r="M46" s="241" t="s">
        <v>1664</v>
      </c>
    </row>
    <row r="47" spans="1:13" ht="15.75" thickBot="1">
      <c r="A47" s="17"/>
      <c r="B47" s="237" t="s">
        <v>119</v>
      </c>
      <c r="C47" s="40"/>
      <c r="D47" s="227">
        <v>-0.02</v>
      </c>
      <c r="E47" s="39"/>
      <c r="F47" s="40"/>
      <c r="G47" s="227" t="s">
        <v>1665</v>
      </c>
      <c r="H47" s="39"/>
      <c r="I47" s="40"/>
      <c r="J47" s="227" t="s">
        <v>1666</v>
      </c>
      <c r="K47" s="39"/>
      <c r="L47" s="40"/>
      <c r="M47" s="227" t="s">
        <v>1667</v>
      </c>
    </row>
    <row r="48" spans="1:13" ht="25.5" thickBot="1">
      <c r="A48" s="17"/>
      <c r="B48" s="259" t="s">
        <v>117</v>
      </c>
      <c r="C48" s="259" t="s">
        <v>307</v>
      </c>
      <c r="D48" s="262">
        <v>-0.62</v>
      </c>
      <c r="E48" s="143"/>
      <c r="F48" s="259" t="s">
        <v>307</v>
      </c>
      <c r="G48" s="262" t="s">
        <v>1667</v>
      </c>
      <c r="H48" s="143"/>
      <c r="I48" s="259" t="s">
        <v>307</v>
      </c>
      <c r="J48" s="262" t="s">
        <v>1668</v>
      </c>
      <c r="K48" s="143"/>
      <c r="L48" s="259" t="s">
        <v>307</v>
      </c>
      <c r="M48" s="262" t="s">
        <v>1669</v>
      </c>
    </row>
    <row r="49" spans="1:13" ht="15.75" thickTop="1">
      <c r="A49" s="17"/>
      <c r="B49" s="109"/>
      <c r="C49" s="52"/>
      <c r="D49" s="44"/>
      <c r="E49" s="44"/>
      <c r="F49" s="44"/>
      <c r="G49" s="44"/>
      <c r="H49" s="44"/>
      <c r="I49" s="44"/>
      <c r="J49" s="44"/>
      <c r="K49" s="44"/>
      <c r="L49" s="44"/>
      <c r="M49" s="44"/>
    </row>
    <row r="50" spans="1:13" ht="15.75" thickBot="1">
      <c r="A50" s="17"/>
      <c r="B50" s="237" t="s">
        <v>1670</v>
      </c>
      <c r="C50" s="237" t="s">
        <v>307</v>
      </c>
      <c r="D50" s="227" t="s">
        <v>1671</v>
      </c>
      <c r="E50" s="39"/>
      <c r="F50" s="237" t="s">
        <v>307</v>
      </c>
      <c r="G50" s="227" t="s">
        <v>1671</v>
      </c>
      <c r="H50" s="39"/>
      <c r="I50" s="237" t="s">
        <v>307</v>
      </c>
      <c r="J50" s="227" t="s">
        <v>1671</v>
      </c>
      <c r="K50" s="39"/>
      <c r="L50" s="237" t="s">
        <v>307</v>
      </c>
      <c r="M50" s="227" t="s">
        <v>1672</v>
      </c>
    </row>
    <row r="51" spans="1:13">
      <c r="A51" s="17"/>
      <c r="B51" s="263"/>
      <c r="C51" s="263"/>
      <c r="D51" s="263"/>
      <c r="E51" s="263"/>
      <c r="F51" s="263"/>
      <c r="G51" s="263"/>
      <c r="H51" s="263"/>
      <c r="I51" s="263"/>
      <c r="J51" s="263"/>
      <c r="K51" s="263"/>
      <c r="L51" s="263"/>
      <c r="M51" s="263"/>
    </row>
    <row r="52" spans="1:13">
      <c r="A52" s="17"/>
      <c r="B52" s="129"/>
      <c r="C52" s="129"/>
      <c r="D52" s="129"/>
      <c r="E52" s="129"/>
      <c r="F52" s="129"/>
      <c r="G52" s="129"/>
      <c r="H52" s="129"/>
      <c r="I52" s="129"/>
      <c r="J52" s="129"/>
      <c r="K52" s="129"/>
      <c r="L52" s="129"/>
      <c r="M52" s="129"/>
    </row>
    <row r="53" spans="1:13">
      <c r="A53" s="17"/>
      <c r="B53" s="264" t="s">
        <v>1673</v>
      </c>
      <c r="C53" s="264"/>
      <c r="D53" s="264"/>
      <c r="E53" s="264"/>
      <c r="F53" s="264"/>
      <c r="G53" s="264"/>
      <c r="H53" s="264"/>
      <c r="I53" s="264"/>
      <c r="J53" s="264"/>
      <c r="K53" s="264"/>
      <c r="L53" s="264"/>
      <c r="M53" s="264"/>
    </row>
    <row r="54" spans="1:13" ht="24" customHeight="1">
      <c r="A54" s="17"/>
      <c r="B54" s="163" t="s">
        <v>1674</v>
      </c>
      <c r="C54" s="163"/>
      <c r="D54" s="163"/>
      <c r="E54" s="163"/>
      <c r="F54" s="163"/>
      <c r="G54" s="163"/>
      <c r="H54" s="163"/>
      <c r="I54" s="163"/>
      <c r="J54" s="163"/>
      <c r="K54" s="163"/>
      <c r="L54" s="163"/>
      <c r="M54" s="163"/>
    </row>
    <row r="55" spans="1:13" ht="24" customHeight="1">
      <c r="A55" s="17"/>
      <c r="B55" s="163" t="s">
        <v>1675</v>
      </c>
      <c r="C55" s="163"/>
      <c r="D55" s="163"/>
      <c r="E55" s="163"/>
      <c r="F55" s="163"/>
      <c r="G55" s="163"/>
      <c r="H55" s="163"/>
      <c r="I55" s="163"/>
      <c r="J55" s="163"/>
      <c r="K55" s="163"/>
      <c r="L55" s="163"/>
      <c r="M55" s="163"/>
    </row>
    <row r="56" spans="1:13">
      <c r="A56" s="17"/>
      <c r="B56" s="124"/>
      <c r="C56" s="124"/>
      <c r="D56" s="124"/>
      <c r="E56" s="124"/>
      <c r="F56" s="124"/>
      <c r="G56" s="124"/>
      <c r="H56" s="124"/>
      <c r="I56" s="124"/>
      <c r="J56" s="124"/>
      <c r="K56" s="124"/>
      <c r="L56" s="124"/>
      <c r="M56" s="124"/>
    </row>
    <row r="57" spans="1:13">
      <c r="A57" s="17"/>
      <c r="B57" s="124"/>
      <c r="C57" s="124"/>
      <c r="D57" s="124"/>
      <c r="E57" s="124"/>
      <c r="F57" s="124"/>
      <c r="G57" s="124"/>
      <c r="H57" s="124"/>
      <c r="I57" s="124"/>
      <c r="J57" s="124"/>
      <c r="K57" s="124"/>
      <c r="L57" s="124"/>
      <c r="M57" s="124"/>
    </row>
    <row r="58" spans="1:13">
      <c r="A58" s="17"/>
      <c r="B58" s="124"/>
      <c r="C58" s="124"/>
      <c r="D58" s="124"/>
      <c r="E58" s="124"/>
      <c r="F58" s="124"/>
      <c r="G58" s="124"/>
      <c r="H58" s="124"/>
      <c r="I58" s="124"/>
      <c r="J58" s="124"/>
      <c r="K58" s="124"/>
      <c r="L58" s="124"/>
      <c r="M58" s="124"/>
    </row>
    <row r="59" spans="1:13">
      <c r="A59" s="17"/>
      <c r="B59" s="124"/>
      <c r="C59" s="124"/>
      <c r="D59" s="124"/>
      <c r="E59" s="124"/>
      <c r="F59" s="124"/>
      <c r="G59" s="124"/>
      <c r="H59" s="124"/>
      <c r="I59" s="124"/>
      <c r="J59" s="124"/>
      <c r="K59" s="124"/>
      <c r="L59" s="124"/>
      <c r="M59" s="124"/>
    </row>
    <row r="60" spans="1:13">
      <c r="A60" s="17"/>
      <c r="B60" s="124"/>
      <c r="C60" s="124"/>
      <c r="D60" s="124"/>
      <c r="E60" s="124"/>
      <c r="F60" s="124"/>
      <c r="G60" s="124"/>
      <c r="H60" s="124"/>
      <c r="I60" s="124"/>
      <c r="J60" s="124"/>
      <c r="K60" s="124"/>
      <c r="L60" s="124"/>
      <c r="M60" s="124"/>
    </row>
    <row r="61" spans="1:13">
      <c r="A61" s="17"/>
      <c r="B61" s="124"/>
      <c r="C61" s="124"/>
      <c r="D61" s="124"/>
      <c r="E61" s="124"/>
      <c r="F61" s="124"/>
      <c r="G61" s="124"/>
      <c r="H61" s="124"/>
      <c r="I61" s="124"/>
      <c r="J61" s="124"/>
      <c r="K61" s="124"/>
      <c r="L61" s="124"/>
      <c r="M61" s="124"/>
    </row>
    <row r="62" spans="1:13">
      <c r="A62" s="17"/>
      <c r="B62" s="124"/>
      <c r="C62" s="124"/>
      <c r="D62" s="124"/>
      <c r="E62" s="124"/>
      <c r="F62" s="124"/>
      <c r="G62" s="124"/>
      <c r="H62" s="124"/>
      <c r="I62" s="124"/>
      <c r="J62" s="124"/>
      <c r="K62" s="124"/>
      <c r="L62" s="124"/>
      <c r="M62" s="124"/>
    </row>
    <row r="63" spans="1:13">
      <c r="A63" s="17"/>
      <c r="B63" s="124"/>
      <c r="C63" s="124"/>
      <c r="D63" s="124"/>
      <c r="E63" s="124"/>
      <c r="F63" s="124"/>
      <c r="G63" s="124"/>
      <c r="H63" s="124"/>
      <c r="I63" s="124"/>
      <c r="J63" s="124"/>
      <c r="K63" s="124"/>
      <c r="L63" s="124"/>
      <c r="M63" s="124"/>
    </row>
    <row r="64" spans="1:13">
      <c r="A64" s="17"/>
      <c r="B64" s="124"/>
      <c r="C64" s="124"/>
      <c r="D64" s="124"/>
      <c r="E64" s="124"/>
      <c r="F64" s="124"/>
      <c r="G64" s="124"/>
      <c r="H64" s="124"/>
      <c r="I64" s="124"/>
      <c r="J64" s="124"/>
      <c r="K64" s="124"/>
      <c r="L64" s="124"/>
      <c r="M64" s="124"/>
    </row>
    <row r="65" spans="1:13">
      <c r="A65" s="17"/>
      <c r="B65" s="22"/>
      <c r="C65" s="22"/>
      <c r="D65" s="22"/>
      <c r="E65" s="22"/>
      <c r="F65" s="22"/>
      <c r="G65" s="22"/>
      <c r="H65" s="22"/>
      <c r="I65" s="22"/>
      <c r="J65" s="22"/>
      <c r="K65" s="22"/>
      <c r="L65" s="22"/>
      <c r="M65" s="22"/>
    </row>
    <row r="66" spans="1:13">
      <c r="A66" s="17"/>
      <c r="B66" s="22"/>
      <c r="C66" s="22"/>
      <c r="D66" s="22"/>
      <c r="E66" s="22"/>
      <c r="F66" s="22"/>
      <c r="G66" s="22"/>
      <c r="H66" s="22"/>
      <c r="I66" s="22"/>
      <c r="J66" s="22"/>
      <c r="K66" s="22"/>
      <c r="L66" s="22"/>
      <c r="M66" s="22"/>
    </row>
    <row r="67" spans="1:13">
      <c r="A67" s="17"/>
      <c r="B67" s="22"/>
      <c r="C67" s="22"/>
      <c r="D67" s="22"/>
      <c r="E67" s="22"/>
      <c r="F67" s="22"/>
      <c r="G67" s="22"/>
      <c r="H67" s="22"/>
      <c r="I67" s="22"/>
      <c r="J67" s="22"/>
      <c r="K67" s="22"/>
      <c r="L67" s="22"/>
      <c r="M67" s="22"/>
    </row>
    <row r="68" spans="1:13">
      <c r="A68" s="17"/>
      <c r="B68" s="128"/>
      <c r="C68" s="128"/>
      <c r="D68" s="128"/>
      <c r="E68" s="128"/>
      <c r="F68" s="128"/>
      <c r="G68" s="128"/>
      <c r="H68" s="128"/>
      <c r="I68" s="128"/>
      <c r="J68" s="128"/>
      <c r="K68" s="128"/>
      <c r="L68" s="128"/>
      <c r="M68" s="128"/>
    </row>
    <row r="69" spans="1:13">
      <c r="A69" s="17"/>
      <c r="B69" s="33"/>
      <c r="C69" s="32"/>
      <c r="D69" s="32"/>
      <c r="E69" s="32"/>
      <c r="F69" s="32"/>
      <c r="G69" s="32"/>
      <c r="H69" s="32"/>
      <c r="I69" s="32"/>
      <c r="J69" s="32"/>
      <c r="K69" s="32"/>
      <c r="L69" s="32"/>
      <c r="M69" s="32"/>
    </row>
    <row r="70" spans="1:13" ht="15.75" thickBot="1">
      <c r="A70" s="17"/>
      <c r="B70" s="250" t="s">
        <v>1676</v>
      </c>
      <c r="C70" s="40"/>
      <c r="D70" s="251">
        <v>42004</v>
      </c>
      <c r="E70" s="39"/>
      <c r="F70" s="39"/>
      <c r="G70" s="251">
        <v>41912</v>
      </c>
      <c r="H70" s="39"/>
      <c r="I70" s="39"/>
      <c r="J70" s="251">
        <v>41820</v>
      </c>
      <c r="K70" s="39"/>
      <c r="L70" s="39"/>
      <c r="M70" s="251">
        <v>41729</v>
      </c>
    </row>
    <row r="71" spans="1:13" ht="15.75" thickBot="1">
      <c r="A71" s="17"/>
      <c r="B71" s="252" t="s">
        <v>89</v>
      </c>
      <c r="C71" s="252" t="s">
        <v>307</v>
      </c>
      <c r="D71" s="253" t="s">
        <v>1677</v>
      </c>
      <c r="E71" s="198"/>
      <c r="F71" s="254" t="s">
        <v>307</v>
      </c>
      <c r="G71" s="253" t="s">
        <v>1678</v>
      </c>
      <c r="H71" s="198"/>
      <c r="I71" s="254" t="s">
        <v>307</v>
      </c>
      <c r="J71" s="253" t="s">
        <v>1679</v>
      </c>
      <c r="K71" s="198"/>
      <c r="L71" s="254" t="s">
        <v>307</v>
      </c>
      <c r="M71" s="253" t="s">
        <v>1680</v>
      </c>
    </row>
    <row r="72" spans="1:13">
      <c r="A72" s="17"/>
      <c r="B72" s="109" t="s">
        <v>712</v>
      </c>
      <c r="C72" s="52"/>
      <c r="D72" s="255" t="s">
        <v>1681</v>
      </c>
      <c r="E72" s="44"/>
      <c r="F72" s="44"/>
      <c r="G72" s="255" t="s">
        <v>1682</v>
      </c>
      <c r="H72" s="44"/>
      <c r="I72" s="44"/>
      <c r="J72" s="255" t="s">
        <v>1683</v>
      </c>
      <c r="K72" s="44"/>
      <c r="L72" s="44"/>
      <c r="M72" s="255" t="s">
        <v>1684</v>
      </c>
    </row>
    <row r="73" spans="1:13">
      <c r="A73" s="17"/>
      <c r="B73" s="108" t="s">
        <v>94</v>
      </c>
      <c r="C73" s="32"/>
      <c r="D73" s="241" t="s">
        <v>1685</v>
      </c>
      <c r="E73" s="36"/>
      <c r="F73" s="36"/>
      <c r="G73" s="241" t="s">
        <v>1686</v>
      </c>
      <c r="H73" s="36"/>
      <c r="I73" s="36"/>
      <c r="J73" s="241" t="s">
        <v>1687</v>
      </c>
      <c r="K73" s="36"/>
      <c r="L73" s="36"/>
      <c r="M73" s="241" t="s">
        <v>1688</v>
      </c>
    </row>
    <row r="74" spans="1:13">
      <c r="A74" s="17"/>
      <c r="B74" s="108" t="s">
        <v>1689</v>
      </c>
      <c r="C74" s="32"/>
      <c r="D74" s="241" t="s">
        <v>1690</v>
      </c>
      <c r="E74" s="36"/>
      <c r="F74" s="36"/>
      <c r="G74" s="241" t="s">
        <v>1691</v>
      </c>
      <c r="H74" s="36"/>
      <c r="I74" s="36"/>
      <c r="J74" s="241" t="s">
        <v>1692</v>
      </c>
      <c r="K74" s="36"/>
      <c r="L74" s="36"/>
      <c r="M74" s="241" t="s">
        <v>1693</v>
      </c>
    </row>
    <row r="75" spans="1:13">
      <c r="A75" s="17"/>
      <c r="B75" s="108" t="s">
        <v>96</v>
      </c>
      <c r="C75" s="32"/>
      <c r="D75" s="241" t="s">
        <v>1694</v>
      </c>
      <c r="E75" s="36"/>
      <c r="F75" s="36"/>
      <c r="G75" s="241" t="s">
        <v>1695</v>
      </c>
      <c r="H75" s="36"/>
      <c r="I75" s="36"/>
      <c r="J75" s="241" t="s">
        <v>1696</v>
      </c>
      <c r="K75" s="36"/>
      <c r="L75" s="36"/>
      <c r="M75" s="241" t="s">
        <v>1697</v>
      </c>
    </row>
    <row r="76" spans="1:13">
      <c r="A76" s="17"/>
      <c r="B76" s="108" t="s">
        <v>97</v>
      </c>
      <c r="C76" s="32"/>
      <c r="D76" s="241" t="s">
        <v>1698</v>
      </c>
      <c r="E76" s="36"/>
      <c r="F76" s="36"/>
      <c r="G76" s="241" t="s">
        <v>1699</v>
      </c>
      <c r="H76" s="36"/>
      <c r="I76" s="36"/>
      <c r="J76" s="241" t="s">
        <v>1700</v>
      </c>
      <c r="K76" s="36"/>
      <c r="L76" s="36"/>
      <c r="M76" s="241" t="s">
        <v>1701</v>
      </c>
    </row>
    <row r="77" spans="1:13" ht="15.75" thickBot="1">
      <c r="A77" s="17"/>
      <c r="B77" s="237" t="s">
        <v>1002</v>
      </c>
      <c r="C77" s="40"/>
      <c r="D77" s="227" t="s">
        <v>1702</v>
      </c>
      <c r="E77" s="39"/>
      <c r="F77" s="39"/>
      <c r="G77" s="238" t="s">
        <v>361</v>
      </c>
      <c r="H77" s="39"/>
      <c r="I77" s="39"/>
      <c r="J77" s="238" t="s">
        <v>361</v>
      </c>
      <c r="K77" s="39"/>
      <c r="L77" s="39"/>
      <c r="M77" s="238" t="s">
        <v>361</v>
      </c>
    </row>
    <row r="78" spans="1:13" ht="15.75" thickBot="1">
      <c r="A78" s="17"/>
      <c r="B78" s="252" t="s">
        <v>99</v>
      </c>
      <c r="C78" s="60"/>
      <c r="D78" s="253" t="s">
        <v>1703</v>
      </c>
      <c r="E78" s="198"/>
      <c r="F78" s="198"/>
      <c r="G78" s="253" t="s">
        <v>1704</v>
      </c>
      <c r="H78" s="198"/>
      <c r="I78" s="198"/>
      <c r="J78" s="253" t="s">
        <v>1705</v>
      </c>
      <c r="K78" s="198"/>
      <c r="L78" s="198"/>
      <c r="M78" s="253" t="s">
        <v>1706</v>
      </c>
    </row>
    <row r="79" spans="1:13">
      <c r="A79" s="17"/>
      <c r="B79" s="109" t="s">
        <v>1632</v>
      </c>
      <c r="C79" s="52"/>
      <c r="D79" s="255" t="s">
        <v>1707</v>
      </c>
      <c r="E79" s="44"/>
      <c r="F79" s="44"/>
      <c r="G79" s="255" t="s">
        <v>1708</v>
      </c>
      <c r="H79" s="44"/>
      <c r="I79" s="44"/>
      <c r="J79" s="255" t="s">
        <v>1709</v>
      </c>
      <c r="K79" s="44"/>
      <c r="L79" s="44"/>
      <c r="M79" s="255" t="s">
        <v>1710</v>
      </c>
    </row>
    <row r="80" spans="1:13">
      <c r="A80" s="17"/>
      <c r="B80" s="108" t="s">
        <v>102</v>
      </c>
      <c r="C80" s="32"/>
      <c r="D80" s="243">
        <v>-29500</v>
      </c>
      <c r="E80" s="36"/>
      <c r="F80" s="36"/>
      <c r="G80" s="243">
        <v>-30428</v>
      </c>
      <c r="H80" s="36"/>
      <c r="I80" s="36"/>
      <c r="J80" s="243">
        <v>-31564</v>
      </c>
      <c r="K80" s="36"/>
      <c r="L80" s="36"/>
      <c r="M80" s="243">
        <v>-30547</v>
      </c>
    </row>
    <row r="81" spans="1:13">
      <c r="A81" s="17"/>
      <c r="B81" s="108" t="s">
        <v>103</v>
      </c>
      <c r="C81" s="32"/>
      <c r="D81" s="241" t="s">
        <v>1711</v>
      </c>
      <c r="E81" s="36"/>
      <c r="F81" s="36"/>
      <c r="G81" s="241" t="s">
        <v>1711</v>
      </c>
      <c r="H81" s="36"/>
      <c r="I81" s="36"/>
      <c r="J81" s="241" t="s">
        <v>1711</v>
      </c>
      <c r="K81" s="36"/>
      <c r="L81" s="36"/>
      <c r="M81" s="241" t="s">
        <v>734</v>
      </c>
    </row>
    <row r="82" spans="1:13">
      <c r="A82" s="17"/>
      <c r="B82" s="108" t="s">
        <v>1639</v>
      </c>
      <c r="C82" s="32"/>
      <c r="D82" s="36"/>
      <c r="E82" s="36"/>
      <c r="F82" s="36"/>
      <c r="G82" s="36"/>
      <c r="H82" s="36"/>
      <c r="I82" s="36"/>
      <c r="J82" s="36"/>
      <c r="K82" s="36"/>
      <c r="L82" s="36"/>
      <c r="M82" s="36"/>
    </row>
    <row r="83" spans="1:13">
      <c r="A83" s="17"/>
      <c r="B83" s="108" t="s">
        <v>1640</v>
      </c>
      <c r="C83" s="32"/>
      <c r="D83" s="241">
        <v>-662</v>
      </c>
      <c r="E83" s="36"/>
      <c r="F83" s="36"/>
      <c r="G83" s="241" t="s">
        <v>1712</v>
      </c>
      <c r="H83" s="36"/>
      <c r="I83" s="36"/>
      <c r="J83" s="241" t="s">
        <v>1713</v>
      </c>
      <c r="K83" s="36"/>
      <c r="L83" s="36"/>
      <c r="M83" s="241" t="s">
        <v>1714</v>
      </c>
    </row>
    <row r="84" spans="1:13" ht="15.75" thickBot="1">
      <c r="A84" s="17"/>
      <c r="B84" s="237" t="s">
        <v>105</v>
      </c>
      <c r="C84" s="40"/>
      <c r="D84" s="227">
        <v>-545</v>
      </c>
      <c r="E84" s="39"/>
      <c r="F84" s="39"/>
      <c r="G84" s="238" t="s">
        <v>361</v>
      </c>
      <c r="H84" s="39"/>
      <c r="I84" s="39"/>
      <c r="J84" s="258">
        <v>-4415</v>
      </c>
      <c r="K84" s="39"/>
      <c r="L84" s="39"/>
      <c r="M84" s="238" t="s">
        <v>361</v>
      </c>
    </row>
    <row r="85" spans="1:13" ht="15.75" thickBot="1">
      <c r="A85" s="17"/>
      <c r="B85" s="252" t="s">
        <v>106</v>
      </c>
      <c r="C85" s="60"/>
      <c r="D85" s="257">
        <v>-30700</v>
      </c>
      <c r="E85" s="198"/>
      <c r="F85" s="198"/>
      <c r="G85" s="257">
        <v>-28003</v>
      </c>
      <c r="H85" s="198"/>
      <c r="I85" s="198"/>
      <c r="J85" s="257">
        <v>-34239</v>
      </c>
      <c r="K85" s="198"/>
      <c r="L85" s="198"/>
      <c r="M85" s="257">
        <v>-29934</v>
      </c>
    </row>
    <row r="86" spans="1:13">
      <c r="A86" s="17"/>
      <c r="B86" s="109" t="s">
        <v>107</v>
      </c>
      <c r="C86" s="52"/>
      <c r="D86" s="255" t="s">
        <v>1715</v>
      </c>
      <c r="E86" s="44"/>
      <c r="F86" s="44"/>
      <c r="G86" s="255" t="s">
        <v>1716</v>
      </c>
      <c r="H86" s="44"/>
      <c r="I86" s="44"/>
      <c r="J86" s="255" t="s">
        <v>1717</v>
      </c>
      <c r="K86" s="44"/>
      <c r="L86" s="44"/>
      <c r="M86" s="255" t="s">
        <v>1718</v>
      </c>
    </row>
    <row r="87" spans="1:13">
      <c r="A87" s="17"/>
      <c r="B87" s="108" t="s">
        <v>108</v>
      </c>
      <c r="C87" s="32"/>
      <c r="D87" s="36"/>
      <c r="E87" s="36"/>
      <c r="F87" s="36"/>
      <c r="G87" s="36"/>
      <c r="H87" s="36"/>
      <c r="I87" s="36"/>
      <c r="J87" s="36"/>
      <c r="K87" s="36"/>
      <c r="L87" s="36"/>
      <c r="M87" s="36"/>
    </row>
    <row r="88" spans="1:13">
      <c r="A88" s="17"/>
      <c r="B88" s="108" t="s">
        <v>1643</v>
      </c>
      <c r="C88" s="32"/>
      <c r="D88" s="241" t="s">
        <v>1719</v>
      </c>
      <c r="E88" s="36"/>
      <c r="F88" s="36"/>
      <c r="G88" s="241" t="s">
        <v>1720</v>
      </c>
      <c r="H88" s="36"/>
      <c r="I88" s="36"/>
      <c r="J88" s="241" t="s">
        <v>1721</v>
      </c>
      <c r="K88" s="36"/>
      <c r="L88" s="36"/>
      <c r="M88" s="241" t="s">
        <v>1722</v>
      </c>
    </row>
    <row r="89" spans="1:13">
      <c r="A89" s="17"/>
      <c r="B89" s="108" t="s">
        <v>1577</v>
      </c>
      <c r="C89" s="32"/>
      <c r="D89" s="36"/>
      <c r="E89" s="36"/>
      <c r="F89" s="36"/>
      <c r="G89" s="36"/>
      <c r="H89" s="36"/>
      <c r="I89" s="36"/>
      <c r="J89" s="36"/>
      <c r="K89" s="36"/>
      <c r="L89" s="36"/>
      <c r="M89" s="36"/>
    </row>
    <row r="90" spans="1:13" ht="25.5" thickBot="1">
      <c r="A90" s="17"/>
      <c r="B90" s="237" t="s">
        <v>1723</v>
      </c>
      <c r="C90" s="40"/>
      <c r="D90" s="258">
        <v>-15565</v>
      </c>
      <c r="E90" s="39"/>
      <c r="F90" s="39"/>
      <c r="G90" s="227" t="s">
        <v>1724</v>
      </c>
      <c r="H90" s="39"/>
      <c r="I90" s="39"/>
      <c r="J90" s="258">
        <v>-1634</v>
      </c>
      <c r="K90" s="39"/>
      <c r="L90" s="39"/>
      <c r="M90" s="227" t="s">
        <v>1725</v>
      </c>
    </row>
    <row r="91" spans="1:13" ht="15.75" thickBot="1">
      <c r="A91" s="17"/>
      <c r="B91" s="252" t="s">
        <v>111</v>
      </c>
      <c r="C91" s="60"/>
      <c r="D91" s="257">
        <v>-11110</v>
      </c>
      <c r="E91" s="198"/>
      <c r="F91" s="198"/>
      <c r="G91" s="253" t="s">
        <v>1726</v>
      </c>
      <c r="H91" s="198"/>
      <c r="I91" s="198"/>
      <c r="J91" s="253" t="s">
        <v>1727</v>
      </c>
      <c r="K91" s="198"/>
      <c r="L91" s="198"/>
      <c r="M91" s="253" t="s">
        <v>1728</v>
      </c>
    </row>
    <row r="92" spans="1:13">
      <c r="A92" s="17"/>
      <c r="B92" s="109" t="s">
        <v>112</v>
      </c>
      <c r="C92" s="52"/>
      <c r="D92" s="256">
        <v>-10585</v>
      </c>
      <c r="E92" s="44"/>
      <c r="F92" s="44"/>
      <c r="G92" s="255" t="s">
        <v>1729</v>
      </c>
      <c r="H92" s="44"/>
      <c r="I92" s="44"/>
      <c r="J92" s="255" t="s">
        <v>1730</v>
      </c>
      <c r="K92" s="44"/>
      <c r="L92" s="44"/>
      <c r="M92" s="255" t="s">
        <v>1731</v>
      </c>
    </row>
    <row r="93" spans="1:13" ht="24.75">
      <c r="A93" s="17"/>
      <c r="B93" s="108" t="s">
        <v>113</v>
      </c>
      <c r="C93" s="32"/>
      <c r="D93" s="241" t="s">
        <v>726</v>
      </c>
      <c r="E93" s="36"/>
      <c r="F93" s="36"/>
      <c r="G93" s="241" t="s">
        <v>1732</v>
      </c>
      <c r="H93" s="36"/>
      <c r="I93" s="36"/>
      <c r="J93" s="241" t="s">
        <v>1733</v>
      </c>
      <c r="K93" s="36"/>
      <c r="L93" s="36"/>
      <c r="M93" s="241" t="s">
        <v>434</v>
      </c>
    </row>
    <row r="94" spans="1:13">
      <c r="A94" s="17"/>
      <c r="B94" s="108" t="s">
        <v>1658</v>
      </c>
      <c r="C94" s="32"/>
      <c r="D94" s="241">
        <v>-73</v>
      </c>
      <c r="E94" s="36"/>
      <c r="F94" s="36"/>
      <c r="G94" s="243">
        <v>-1208</v>
      </c>
      <c r="H94" s="36"/>
      <c r="I94" s="36"/>
      <c r="J94" s="241">
        <v>-874</v>
      </c>
      <c r="K94" s="36"/>
      <c r="L94" s="36"/>
      <c r="M94" s="243">
        <v>-2464</v>
      </c>
    </row>
    <row r="95" spans="1:13" ht="15.75" thickBot="1">
      <c r="A95" s="17"/>
      <c r="B95" s="237" t="s">
        <v>115</v>
      </c>
      <c r="C95" s="40"/>
      <c r="D95" s="227" t="s">
        <v>1734</v>
      </c>
      <c r="E95" s="39"/>
      <c r="F95" s="39"/>
      <c r="G95" s="227">
        <v>-772</v>
      </c>
      <c r="H95" s="39"/>
      <c r="I95" s="39"/>
      <c r="J95" s="227">
        <v>-528</v>
      </c>
      <c r="K95" s="39"/>
      <c r="L95" s="39"/>
      <c r="M95" s="258">
        <v>-1115</v>
      </c>
    </row>
    <row r="96" spans="1:13" ht="25.5" thickBot="1">
      <c r="A96" s="17"/>
      <c r="B96" s="259" t="s">
        <v>117</v>
      </c>
      <c r="C96" s="259" t="s">
        <v>307</v>
      </c>
      <c r="D96" s="260">
        <v>-9227</v>
      </c>
      <c r="E96" s="143"/>
      <c r="F96" s="261" t="s">
        <v>307</v>
      </c>
      <c r="G96" s="262" t="s">
        <v>1735</v>
      </c>
      <c r="H96" s="143"/>
      <c r="I96" s="261" t="s">
        <v>307</v>
      </c>
      <c r="J96" s="262" t="s">
        <v>1736</v>
      </c>
      <c r="K96" s="143"/>
      <c r="L96" s="261" t="s">
        <v>307</v>
      </c>
      <c r="M96" s="262" t="s">
        <v>1737</v>
      </c>
    </row>
    <row r="97" spans="1:13" ht="15.75" thickTop="1">
      <c r="A97" s="17"/>
      <c r="B97" s="109"/>
      <c r="C97" s="52"/>
      <c r="D97" s="44"/>
      <c r="E97" s="44"/>
      <c r="F97" s="44"/>
      <c r="G97" s="44"/>
      <c r="H97" s="44"/>
      <c r="I97" s="44"/>
      <c r="J97" s="44"/>
      <c r="K97" s="44"/>
      <c r="L97" s="44"/>
      <c r="M97" s="44"/>
    </row>
    <row r="98" spans="1:13">
      <c r="A98" s="17"/>
      <c r="B98" s="242" t="s">
        <v>118</v>
      </c>
      <c r="C98" s="32"/>
      <c r="D98" s="36"/>
      <c r="E98" s="36"/>
      <c r="F98" s="36"/>
      <c r="G98" s="36"/>
      <c r="H98" s="36"/>
      <c r="I98" s="36"/>
      <c r="J98" s="36"/>
      <c r="K98" s="36"/>
      <c r="L98" s="36"/>
      <c r="M98" s="36"/>
    </row>
    <row r="99" spans="1:13">
      <c r="A99" s="17"/>
      <c r="B99" s="108" t="s">
        <v>107</v>
      </c>
      <c r="C99" s="108" t="s">
        <v>307</v>
      </c>
      <c r="D99" s="241" t="s">
        <v>1738</v>
      </c>
      <c r="E99" s="36"/>
      <c r="F99" s="108" t="s">
        <v>307</v>
      </c>
      <c r="G99" s="241" t="s">
        <v>1739</v>
      </c>
      <c r="H99" s="36"/>
      <c r="I99" s="108" t="s">
        <v>307</v>
      </c>
      <c r="J99" s="241" t="s">
        <v>1740</v>
      </c>
      <c r="K99" s="36"/>
      <c r="L99" s="108" t="s">
        <v>307</v>
      </c>
      <c r="M99" s="241" t="s">
        <v>1741</v>
      </c>
    </row>
    <row r="100" spans="1:13" ht="15.75" thickBot="1">
      <c r="A100" s="17"/>
      <c r="B100" s="237" t="s">
        <v>119</v>
      </c>
      <c r="C100" s="40"/>
      <c r="D100" s="227">
        <v>-0.12</v>
      </c>
      <c r="E100" s="39"/>
      <c r="F100" s="40"/>
      <c r="G100" s="227" t="s">
        <v>1742</v>
      </c>
      <c r="H100" s="39"/>
      <c r="I100" s="40"/>
      <c r="J100" s="227" t="s">
        <v>1743</v>
      </c>
      <c r="K100" s="39"/>
      <c r="L100" s="40"/>
      <c r="M100" s="227" t="s">
        <v>1426</v>
      </c>
    </row>
    <row r="101" spans="1:13" ht="25.5" thickBot="1">
      <c r="A101" s="17"/>
      <c r="B101" s="259" t="s">
        <v>117</v>
      </c>
      <c r="C101" s="259" t="s">
        <v>307</v>
      </c>
      <c r="D101" s="262">
        <v>-0.11</v>
      </c>
      <c r="E101" s="143"/>
      <c r="F101" s="259" t="s">
        <v>307</v>
      </c>
      <c r="G101" s="262" t="s">
        <v>1744</v>
      </c>
      <c r="H101" s="143"/>
      <c r="I101" s="259" t="s">
        <v>307</v>
      </c>
      <c r="J101" s="262" t="s">
        <v>1745</v>
      </c>
      <c r="K101" s="143"/>
      <c r="L101" s="259" t="s">
        <v>307</v>
      </c>
      <c r="M101" s="262" t="s">
        <v>1746</v>
      </c>
    </row>
    <row r="102" spans="1:13" ht="15.75" thickTop="1">
      <c r="A102" s="17"/>
      <c r="B102" s="239"/>
      <c r="C102" s="52"/>
      <c r="D102" s="44"/>
      <c r="E102" s="44"/>
      <c r="F102" s="44"/>
      <c r="G102" s="44"/>
      <c r="H102" s="44"/>
      <c r="I102" s="44"/>
      <c r="J102" s="44"/>
      <c r="K102" s="44"/>
      <c r="L102" s="44"/>
      <c r="M102" s="44"/>
    </row>
    <row r="103" spans="1:13">
      <c r="A103" s="17"/>
      <c r="B103" s="242" t="s">
        <v>120</v>
      </c>
      <c r="C103" s="32"/>
      <c r="D103" s="36"/>
      <c r="E103" s="36"/>
      <c r="F103" s="36"/>
      <c r="G103" s="36"/>
      <c r="H103" s="36"/>
      <c r="I103" s="36"/>
      <c r="J103" s="36"/>
      <c r="K103" s="36"/>
      <c r="L103" s="36"/>
      <c r="M103" s="36"/>
    </row>
    <row r="104" spans="1:13">
      <c r="A104" s="17"/>
      <c r="B104" s="108" t="s">
        <v>107</v>
      </c>
      <c r="C104" s="108" t="s">
        <v>307</v>
      </c>
      <c r="D104" s="241" t="s">
        <v>1738</v>
      </c>
      <c r="E104" s="36"/>
      <c r="F104" s="108" t="s">
        <v>307</v>
      </c>
      <c r="G104" s="241" t="s">
        <v>1739</v>
      </c>
      <c r="H104" s="36"/>
      <c r="I104" s="108" t="s">
        <v>307</v>
      </c>
      <c r="J104" s="241" t="s">
        <v>1740</v>
      </c>
      <c r="K104" s="36"/>
      <c r="L104" s="108" t="s">
        <v>307</v>
      </c>
      <c r="M104" s="241" t="s">
        <v>1741</v>
      </c>
    </row>
    <row r="105" spans="1:13" ht="15.75" thickBot="1">
      <c r="A105" s="17"/>
      <c r="B105" s="237" t="s">
        <v>119</v>
      </c>
      <c r="C105" s="40"/>
      <c r="D105" s="227">
        <v>-0.12</v>
      </c>
      <c r="E105" s="39"/>
      <c r="F105" s="40"/>
      <c r="G105" s="227" t="s">
        <v>1742</v>
      </c>
      <c r="H105" s="39"/>
      <c r="I105" s="40"/>
      <c r="J105" s="227" t="s">
        <v>1743</v>
      </c>
      <c r="K105" s="39"/>
      <c r="L105" s="40"/>
      <c r="M105" s="227" t="s">
        <v>1426</v>
      </c>
    </row>
    <row r="106" spans="1:13" ht="25.5" thickBot="1">
      <c r="A106" s="17"/>
      <c r="B106" s="259" t="s">
        <v>117</v>
      </c>
      <c r="C106" s="259" t="s">
        <v>307</v>
      </c>
      <c r="D106" s="262">
        <v>-0.11</v>
      </c>
      <c r="E106" s="143"/>
      <c r="F106" s="259" t="s">
        <v>307</v>
      </c>
      <c r="G106" s="262" t="s">
        <v>1744</v>
      </c>
      <c r="H106" s="143"/>
      <c r="I106" s="259" t="s">
        <v>307</v>
      </c>
      <c r="J106" s="262" t="s">
        <v>1745</v>
      </c>
      <c r="K106" s="143"/>
      <c r="L106" s="259" t="s">
        <v>307</v>
      </c>
      <c r="M106" s="262" t="s">
        <v>1746</v>
      </c>
    </row>
    <row r="107" spans="1:13" ht="15.75" thickTop="1">
      <c r="A107" s="17"/>
      <c r="B107" s="109"/>
      <c r="C107" s="52"/>
      <c r="D107" s="44"/>
      <c r="E107" s="44"/>
      <c r="F107" s="44"/>
      <c r="G107" s="44"/>
      <c r="H107" s="44"/>
      <c r="I107" s="44"/>
      <c r="J107" s="44"/>
      <c r="K107" s="44"/>
      <c r="L107" s="44"/>
      <c r="M107" s="44"/>
    </row>
    <row r="108" spans="1:13" ht="15.75" thickBot="1">
      <c r="A108" s="17"/>
      <c r="B108" s="237" t="s">
        <v>1670</v>
      </c>
      <c r="C108" s="237" t="s">
        <v>307</v>
      </c>
      <c r="D108" s="227" t="s">
        <v>1672</v>
      </c>
      <c r="E108" s="39"/>
      <c r="F108" s="237" t="s">
        <v>307</v>
      </c>
      <c r="G108" s="227" t="s">
        <v>1672</v>
      </c>
      <c r="H108" s="39"/>
      <c r="I108" s="237" t="s">
        <v>307</v>
      </c>
      <c r="J108" s="227" t="s">
        <v>1672</v>
      </c>
      <c r="K108" s="39"/>
      <c r="L108" s="237" t="s">
        <v>307</v>
      </c>
      <c r="M108" s="227" t="s">
        <v>1672</v>
      </c>
    </row>
    <row r="109" spans="1:13" ht="15.75">
      <c r="A109" s="17"/>
      <c r="B109" s="265"/>
      <c r="C109" s="265"/>
      <c r="D109" s="265"/>
      <c r="E109" s="265"/>
      <c r="F109" s="265"/>
      <c r="G109" s="265"/>
      <c r="H109" s="265"/>
      <c r="I109" s="265"/>
      <c r="J109" s="265"/>
      <c r="K109" s="265"/>
      <c r="L109" s="265"/>
      <c r="M109" s="265"/>
    </row>
    <row r="110" spans="1:13">
      <c r="A110" s="17"/>
      <c r="B110" s="129" t="s">
        <v>1747</v>
      </c>
      <c r="C110" s="129"/>
      <c r="D110" s="129"/>
      <c r="E110" s="129"/>
      <c r="F110" s="129"/>
      <c r="G110" s="129"/>
      <c r="H110" s="129"/>
      <c r="I110" s="129"/>
      <c r="J110" s="129"/>
      <c r="K110" s="129"/>
      <c r="L110" s="129"/>
      <c r="M110" s="129"/>
    </row>
    <row r="111" spans="1:13">
      <c r="A111" s="17"/>
      <c r="B111" s="29"/>
      <c r="C111" s="29"/>
      <c r="D111" s="29"/>
      <c r="E111" s="29"/>
      <c r="F111" s="29"/>
      <c r="G111" s="29"/>
      <c r="H111" s="29"/>
      <c r="I111" s="29"/>
      <c r="J111" s="29"/>
      <c r="K111" s="29"/>
      <c r="L111" s="29"/>
      <c r="M111" s="29"/>
    </row>
  </sheetData>
  <mergeCells count="32">
    <mergeCell ref="B68:M68"/>
    <mergeCell ref="B109:M109"/>
    <mergeCell ref="B110:M110"/>
    <mergeCell ref="B111:M111"/>
    <mergeCell ref="B62:M62"/>
    <mergeCell ref="B63:M63"/>
    <mergeCell ref="B64:M64"/>
    <mergeCell ref="B65:M65"/>
    <mergeCell ref="B66:M66"/>
    <mergeCell ref="B67:M67"/>
    <mergeCell ref="B56:M56"/>
    <mergeCell ref="B57:M57"/>
    <mergeCell ref="B58:M58"/>
    <mergeCell ref="B59:M59"/>
    <mergeCell ref="B60:M60"/>
    <mergeCell ref="B61:M61"/>
    <mergeCell ref="B9:M9"/>
    <mergeCell ref="B51:M51"/>
    <mergeCell ref="B52:M52"/>
    <mergeCell ref="B53:M53"/>
    <mergeCell ref="B54:M54"/>
    <mergeCell ref="B55:M55"/>
    <mergeCell ref="A1:A2"/>
    <mergeCell ref="B1:M1"/>
    <mergeCell ref="B2:M2"/>
    <mergeCell ref="B3:M3"/>
    <mergeCell ref="A4:A111"/>
    <mergeCell ref="B4:M4"/>
    <mergeCell ref="B5:M5"/>
    <mergeCell ref="B6:M6"/>
    <mergeCell ref="B7:M7"/>
    <mergeCell ref="B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7"/>
  <sheetViews>
    <sheetView showGridLines="0" workbookViewId="0"/>
  </sheetViews>
  <sheetFormatPr defaultRowHeight="15"/>
  <cols>
    <col min="1" max="1" width="36.5703125" bestFit="1" customWidth="1"/>
    <col min="2" max="2" width="27" bestFit="1" customWidth="1"/>
    <col min="3" max="3" width="6.5703125" bestFit="1" customWidth="1"/>
    <col min="4" max="4" width="7.7109375" bestFit="1" customWidth="1"/>
    <col min="5" max="5" width="11.85546875" bestFit="1" customWidth="1"/>
    <col min="6" max="6" width="7" bestFit="1" customWidth="1"/>
    <col min="7" max="8" width="11.5703125" bestFit="1" customWidth="1"/>
    <col min="9" max="9" width="7" bestFit="1" customWidth="1"/>
    <col min="10" max="10" width="11.5703125" bestFit="1" customWidth="1"/>
    <col min="11" max="11" width="8.28515625" bestFit="1" customWidth="1"/>
    <col min="12" max="12" width="12.5703125" bestFit="1" customWidth="1"/>
  </cols>
  <sheetData>
    <row r="1" spans="1:12" ht="15" customHeight="1">
      <c r="A1" s="8" t="s">
        <v>174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749</v>
      </c>
      <c r="B3" s="22" t="s">
        <v>6</v>
      </c>
      <c r="C3" s="22"/>
      <c r="D3" s="22"/>
      <c r="E3" s="22"/>
      <c r="F3" s="22"/>
      <c r="G3" s="22"/>
      <c r="H3" s="22"/>
      <c r="I3" s="22"/>
      <c r="J3" s="22"/>
      <c r="K3" s="22"/>
      <c r="L3" s="22"/>
    </row>
    <row r="4" spans="1:12" ht="15" customHeight="1">
      <c r="A4" s="17" t="s">
        <v>1748</v>
      </c>
      <c r="B4" s="22" t="s">
        <v>6</v>
      </c>
      <c r="C4" s="22"/>
      <c r="D4" s="22"/>
      <c r="E4" s="22"/>
      <c r="F4" s="22"/>
      <c r="G4" s="22"/>
      <c r="H4" s="22"/>
      <c r="I4" s="22"/>
      <c r="J4" s="22"/>
      <c r="K4" s="22"/>
      <c r="L4" s="22"/>
    </row>
    <row r="5" spans="1:12">
      <c r="A5" s="17"/>
      <c r="B5" s="128"/>
      <c r="C5" s="128"/>
      <c r="D5" s="128"/>
      <c r="E5" s="128"/>
      <c r="F5" s="128"/>
      <c r="G5" s="128"/>
      <c r="H5" s="128"/>
      <c r="I5" s="128"/>
      <c r="J5" s="128"/>
      <c r="K5" s="128"/>
      <c r="L5" s="128"/>
    </row>
    <row r="6" spans="1:12">
      <c r="A6" s="17"/>
      <c r="B6" s="33"/>
      <c r="C6" s="32"/>
      <c r="D6" s="32"/>
      <c r="E6" s="32"/>
      <c r="F6" s="32"/>
      <c r="G6" s="32"/>
      <c r="H6" s="32"/>
      <c r="I6" s="32"/>
      <c r="J6" s="32"/>
      <c r="K6" s="32"/>
      <c r="L6" s="32"/>
    </row>
    <row r="7" spans="1:12">
      <c r="A7" s="17"/>
      <c r="B7" s="146"/>
      <c r="C7" s="36"/>
      <c r="D7" s="36"/>
      <c r="E7" s="275" t="s">
        <v>1750</v>
      </c>
      <c r="F7" s="275"/>
      <c r="G7" s="275"/>
      <c r="H7" s="275"/>
      <c r="I7" s="36"/>
      <c r="J7" s="32"/>
      <c r="K7" s="32"/>
      <c r="L7" s="32"/>
    </row>
    <row r="8" spans="1:12">
      <c r="A8" s="17"/>
      <c r="B8" s="146"/>
      <c r="C8" s="36"/>
      <c r="D8" s="275" t="s">
        <v>1751</v>
      </c>
      <c r="E8" s="275"/>
      <c r="F8" s="275"/>
      <c r="G8" s="275"/>
      <c r="H8" s="275"/>
      <c r="I8" s="275"/>
      <c r="J8" s="32"/>
      <c r="K8" s="32"/>
      <c r="L8" s="32"/>
    </row>
    <row r="9" spans="1:12">
      <c r="A9" s="17"/>
      <c r="B9" s="146"/>
      <c r="C9" s="36"/>
      <c r="D9" s="36"/>
      <c r="E9" s="276">
        <v>41639</v>
      </c>
      <c r="F9" s="276"/>
      <c r="G9" s="276"/>
      <c r="H9" s="276"/>
      <c r="I9" s="36"/>
      <c r="J9" s="32"/>
      <c r="K9" s="32"/>
      <c r="L9" s="32"/>
    </row>
    <row r="10" spans="1:12">
      <c r="A10" s="17"/>
      <c r="B10" s="146"/>
      <c r="C10" s="36"/>
      <c r="D10" s="36"/>
      <c r="E10" s="277" t="s">
        <v>925</v>
      </c>
      <c r="F10" s="277"/>
      <c r="G10" s="277"/>
      <c r="H10" s="277"/>
      <c r="I10" s="36"/>
      <c r="J10" s="32"/>
      <c r="K10" s="32"/>
      <c r="L10" s="32"/>
    </row>
    <row r="11" spans="1:12">
      <c r="A11" s="17"/>
      <c r="B11" s="146"/>
      <c r="C11" s="36"/>
      <c r="D11" s="36"/>
      <c r="E11" s="32"/>
      <c r="F11" s="32"/>
      <c r="G11" s="32"/>
      <c r="H11" s="32"/>
      <c r="I11" s="36"/>
      <c r="J11" s="32"/>
      <c r="K11" s="32"/>
      <c r="L11" s="266" t="s">
        <v>1752</v>
      </c>
    </row>
    <row r="12" spans="1:12">
      <c r="A12" s="17"/>
      <c r="B12" s="267"/>
      <c r="C12" s="36"/>
      <c r="D12" s="36"/>
      <c r="E12" s="152"/>
      <c r="F12" s="278"/>
      <c r="G12" s="278"/>
      <c r="H12" s="278"/>
      <c r="I12" s="279" t="s">
        <v>1753</v>
      </c>
      <c r="J12" s="279"/>
      <c r="K12" s="32"/>
      <c r="L12" s="32"/>
    </row>
    <row r="13" spans="1:12">
      <c r="A13" s="17"/>
      <c r="B13" s="267"/>
      <c r="C13" s="36"/>
      <c r="D13" s="36"/>
      <c r="E13" s="152"/>
      <c r="F13" s="32"/>
      <c r="G13" s="32"/>
      <c r="H13" s="268" t="s">
        <v>1754</v>
      </c>
      <c r="I13" s="279" t="s">
        <v>1755</v>
      </c>
      <c r="J13" s="279"/>
      <c r="K13" s="32"/>
      <c r="L13" s="32"/>
    </row>
    <row r="14" spans="1:12" ht="15.75" thickBot="1">
      <c r="A14" s="17"/>
      <c r="B14" s="267"/>
      <c r="C14" s="36"/>
      <c r="D14" s="36"/>
      <c r="E14" s="32"/>
      <c r="F14" s="280" t="s">
        <v>1756</v>
      </c>
      <c r="G14" s="280"/>
      <c r="H14" s="268" t="s">
        <v>1757</v>
      </c>
      <c r="I14" s="280" t="s">
        <v>1758</v>
      </c>
      <c r="J14" s="280"/>
      <c r="K14" s="32"/>
      <c r="L14" s="32"/>
    </row>
    <row r="15" spans="1:12">
      <c r="A15" s="17"/>
      <c r="B15" s="267"/>
      <c r="C15" s="268" t="s">
        <v>954</v>
      </c>
      <c r="D15" s="36"/>
      <c r="E15" s="268" t="s">
        <v>1759</v>
      </c>
      <c r="F15" s="52"/>
      <c r="G15" s="269" t="s">
        <v>1760</v>
      </c>
      <c r="H15" s="268" t="s">
        <v>1761</v>
      </c>
      <c r="I15" s="44"/>
      <c r="J15" s="269" t="s">
        <v>1760</v>
      </c>
      <c r="K15" s="32"/>
      <c r="L15" s="268" t="s">
        <v>1762</v>
      </c>
    </row>
    <row r="16" spans="1:12">
      <c r="A16" s="17"/>
      <c r="B16" s="270" t="s">
        <v>1763</v>
      </c>
      <c r="C16" s="271" t="s">
        <v>1764</v>
      </c>
      <c r="D16" s="271" t="s">
        <v>1765</v>
      </c>
      <c r="E16" s="272" t="s">
        <v>1766</v>
      </c>
      <c r="F16" s="271" t="s">
        <v>341</v>
      </c>
      <c r="G16" s="271" t="s">
        <v>1767</v>
      </c>
      <c r="H16" s="271" t="s">
        <v>1768</v>
      </c>
      <c r="I16" s="271" t="s">
        <v>341</v>
      </c>
      <c r="J16" s="271" t="s">
        <v>1767</v>
      </c>
      <c r="K16" s="271" t="s">
        <v>130</v>
      </c>
      <c r="L16" s="271" t="s">
        <v>1769</v>
      </c>
    </row>
    <row r="17" spans="1:12">
      <c r="A17" s="17"/>
      <c r="B17" s="270"/>
      <c r="C17" s="36"/>
      <c r="D17" s="36"/>
      <c r="E17" s="32"/>
      <c r="F17" s="36"/>
      <c r="G17" s="36"/>
      <c r="H17" s="32"/>
      <c r="I17" s="36"/>
      <c r="J17" s="36"/>
      <c r="K17" s="36"/>
      <c r="L17" s="36"/>
    </row>
    <row r="18" spans="1:12">
      <c r="A18" s="17"/>
      <c r="B18" s="273" t="s">
        <v>1770</v>
      </c>
      <c r="C18" s="36"/>
      <c r="D18" s="36"/>
      <c r="E18" s="152"/>
      <c r="F18" s="36"/>
      <c r="G18" s="152"/>
      <c r="H18" s="152"/>
      <c r="I18" s="36"/>
      <c r="J18" s="36"/>
      <c r="K18" s="36"/>
      <c r="L18" s="36"/>
    </row>
    <row r="19" spans="1:12">
      <c r="A19" s="17"/>
      <c r="B19" s="273" t="s">
        <v>1771</v>
      </c>
      <c r="C19" s="36"/>
      <c r="D19" s="36"/>
      <c r="E19" s="36"/>
      <c r="F19" s="36"/>
      <c r="G19" s="36"/>
      <c r="H19" s="36"/>
      <c r="I19" s="36"/>
      <c r="J19" s="36"/>
      <c r="K19" s="36"/>
      <c r="L19" s="36"/>
    </row>
    <row r="20" spans="1:12">
      <c r="A20" s="17"/>
      <c r="B20" s="274" t="s">
        <v>1772</v>
      </c>
      <c r="C20" s="36"/>
      <c r="D20" s="36"/>
      <c r="E20" s="36"/>
      <c r="F20" s="36"/>
      <c r="G20" s="36"/>
      <c r="H20" s="36"/>
      <c r="I20" s="36"/>
      <c r="J20" s="36"/>
      <c r="K20" s="36"/>
      <c r="L20" s="36"/>
    </row>
    <row r="21" spans="1:12">
      <c r="A21" s="17"/>
      <c r="B21" s="31" t="s">
        <v>1773</v>
      </c>
      <c r="C21" s="48" t="s">
        <v>1774</v>
      </c>
      <c r="D21" s="48" t="s">
        <v>1775</v>
      </c>
      <c r="E21" s="58" t="s">
        <v>361</v>
      </c>
      <c r="F21" s="48" t="s">
        <v>1776</v>
      </c>
      <c r="G21" s="48" t="s">
        <v>1777</v>
      </c>
      <c r="H21" s="141">
        <v>-4888</v>
      </c>
      <c r="I21" s="48" t="s">
        <v>1778</v>
      </c>
      <c r="J21" s="48" t="s">
        <v>1779</v>
      </c>
      <c r="K21" s="48" t="s">
        <v>1780</v>
      </c>
      <c r="L21" s="48" t="s">
        <v>1781</v>
      </c>
    </row>
    <row r="22" spans="1:12">
      <c r="A22" s="17"/>
      <c r="B22" s="274" t="s">
        <v>1782</v>
      </c>
      <c r="C22" s="36"/>
      <c r="D22" s="36"/>
      <c r="E22" s="36"/>
      <c r="F22" s="36"/>
      <c r="G22" s="36"/>
      <c r="H22" s="36"/>
      <c r="I22" s="36"/>
      <c r="J22" s="36"/>
      <c r="K22" s="36"/>
      <c r="L22" s="36"/>
    </row>
    <row r="23" spans="1:12">
      <c r="A23" s="17"/>
      <c r="B23" s="31" t="s">
        <v>1783</v>
      </c>
      <c r="C23" s="48" t="s">
        <v>1784</v>
      </c>
      <c r="D23" s="48" t="s">
        <v>1785</v>
      </c>
      <c r="E23" s="58" t="s">
        <v>361</v>
      </c>
      <c r="F23" s="48" t="s">
        <v>1786</v>
      </c>
      <c r="G23" s="48" t="s">
        <v>1787</v>
      </c>
      <c r="H23" s="48" t="s">
        <v>1788</v>
      </c>
      <c r="I23" s="48" t="s">
        <v>1786</v>
      </c>
      <c r="J23" s="48" t="s">
        <v>1789</v>
      </c>
      <c r="K23" s="48" t="s">
        <v>1790</v>
      </c>
      <c r="L23" s="48" t="s">
        <v>1791</v>
      </c>
    </row>
    <row r="24" spans="1:12">
      <c r="A24" s="17"/>
      <c r="B24" s="31" t="s">
        <v>1792</v>
      </c>
      <c r="C24" s="48" t="s">
        <v>1784</v>
      </c>
      <c r="D24" s="48" t="s">
        <v>1793</v>
      </c>
      <c r="E24" s="58" t="s">
        <v>361</v>
      </c>
      <c r="F24" s="48" t="s">
        <v>1794</v>
      </c>
      <c r="G24" s="48" t="s">
        <v>1795</v>
      </c>
      <c r="H24" s="48" t="s">
        <v>1796</v>
      </c>
      <c r="I24" s="48" t="s">
        <v>1794</v>
      </c>
      <c r="J24" s="48" t="s">
        <v>1797</v>
      </c>
      <c r="K24" s="48" t="s">
        <v>1798</v>
      </c>
      <c r="L24" s="48" t="s">
        <v>1799</v>
      </c>
    </row>
    <row r="25" spans="1:12">
      <c r="A25" s="17"/>
      <c r="B25" s="274" t="s">
        <v>1800</v>
      </c>
      <c r="C25" s="36"/>
      <c r="D25" s="36"/>
      <c r="E25" s="36"/>
      <c r="F25" s="36"/>
      <c r="G25" s="36"/>
      <c r="H25" s="36"/>
      <c r="I25" s="36"/>
      <c r="J25" s="36"/>
      <c r="K25" s="36"/>
      <c r="L25" s="36"/>
    </row>
    <row r="26" spans="1:12">
      <c r="A26" s="17"/>
      <c r="B26" s="31" t="s">
        <v>1801</v>
      </c>
      <c r="C26" s="48" t="s">
        <v>1802</v>
      </c>
      <c r="D26" s="48" t="s">
        <v>1803</v>
      </c>
      <c r="E26" s="48" t="s">
        <v>1169</v>
      </c>
      <c r="F26" s="48" t="s">
        <v>1804</v>
      </c>
      <c r="G26" s="48" t="s">
        <v>1805</v>
      </c>
      <c r="H26" s="141">
        <v>-8901</v>
      </c>
      <c r="I26" s="48" t="s">
        <v>1806</v>
      </c>
      <c r="J26" s="48" t="s">
        <v>1807</v>
      </c>
      <c r="K26" s="48" t="s">
        <v>1808</v>
      </c>
      <c r="L26" s="48" t="s">
        <v>1809</v>
      </c>
    </row>
    <row r="27" spans="1:12">
      <c r="A27" s="17"/>
      <c r="B27" s="274" t="s">
        <v>1810</v>
      </c>
      <c r="C27" s="36"/>
      <c r="D27" s="36"/>
      <c r="E27" s="36"/>
      <c r="F27" s="36"/>
      <c r="G27" s="36"/>
      <c r="H27" s="36"/>
      <c r="I27" s="36"/>
      <c r="J27" s="36"/>
      <c r="K27" s="36"/>
      <c r="L27" s="36"/>
    </row>
    <row r="28" spans="1:12">
      <c r="A28" s="17"/>
      <c r="B28" s="31" t="s">
        <v>1811</v>
      </c>
      <c r="C28" s="48" t="s">
        <v>1784</v>
      </c>
      <c r="D28" s="48" t="s">
        <v>1812</v>
      </c>
      <c r="E28" s="58" t="s">
        <v>361</v>
      </c>
      <c r="F28" s="48" t="s">
        <v>1813</v>
      </c>
      <c r="G28" s="48" t="s">
        <v>1814</v>
      </c>
      <c r="H28" s="48" t="s">
        <v>1815</v>
      </c>
      <c r="I28" s="48" t="s">
        <v>1816</v>
      </c>
      <c r="J28" s="48" t="s">
        <v>1817</v>
      </c>
      <c r="K28" s="48" t="s">
        <v>1818</v>
      </c>
      <c r="L28" s="48" t="s">
        <v>1819</v>
      </c>
    </row>
    <row r="29" spans="1:12">
      <c r="A29" s="17"/>
      <c r="B29" s="274" t="s">
        <v>1820</v>
      </c>
      <c r="C29" s="36"/>
      <c r="D29" s="36"/>
      <c r="E29" s="32"/>
      <c r="F29" s="32"/>
      <c r="G29" s="32"/>
      <c r="H29" s="32"/>
      <c r="I29" s="36"/>
      <c r="J29" s="32"/>
      <c r="K29" s="32"/>
      <c r="L29" s="32"/>
    </row>
    <row r="30" spans="1:12">
      <c r="A30" s="17"/>
      <c r="B30" s="31" t="s">
        <v>1821</v>
      </c>
      <c r="C30" s="48" t="s">
        <v>1822</v>
      </c>
      <c r="D30" s="48" t="s">
        <v>1812</v>
      </c>
      <c r="E30" s="48" t="s">
        <v>1823</v>
      </c>
      <c r="F30" s="48" t="s">
        <v>1824</v>
      </c>
      <c r="G30" s="48" t="s">
        <v>1825</v>
      </c>
      <c r="H30" s="48" t="s">
        <v>1826</v>
      </c>
      <c r="I30" s="48" t="s">
        <v>1827</v>
      </c>
      <c r="J30" s="48" t="s">
        <v>1828</v>
      </c>
      <c r="K30" s="48" t="s">
        <v>1829</v>
      </c>
      <c r="L30" s="48" t="s">
        <v>1830</v>
      </c>
    </row>
    <row r="31" spans="1:12">
      <c r="A31" s="17"/>
      <c r="B31" s="31" t="s">
        <v>1831</v>
      </c>
      <c r="C31" s="48" t="s">
        <v>1784</v>
      </c>
      <c r="D31" s="48" t="s">
        <v>1812</v>
      </c>
      <c r="E31" s="48" t="s">
        <v>1832</v>
      </c>
      <c r="F31" s="48" t="s">
        <v>1833</v>
      </c>
      <c r="G31" s="48" t="s">
        <v>1834</v>
      </c>
      <c r="H31" s="48" t="s">
        <v>1835</v>
      </c>
      <c r="I31" s="48" t="s">
        <v>1833</v>
      </c>
      <c r="J31" s="48" t="s">
        <v>1836</v>
      </c>
      <c r="K31" s="48" t="s">
        <v>1837</v>
      </c>
      <c r="L31" s="48" t="s">
        <v>1838</v>
      </c>
    </row>
    <row r="32" spans="1:12">
      <c r="A32" s="17"/>
      <c r="B32" s="31" t="s">
        <v>1839</v>
      </c>
      <c r="C32" s="48" t="s">
        <v>1822</v>
      </c>
      <c r="D32" s="48" t="s">
        <v>1812</v>
      </c>
      <c r="E32" s="58" t="s">
        <v>361</v>
      </c>
      <c r="F32" s="48" t="s">
        <v>1840</v>
      </c>
      <c r="G32" s="48" t="s">
        <v>1841</v>
      </c>
      <c r="H32" s="48" t="s">
        <v>1842</v>
      </c>
      <c r="I32" s="48" t="s">
        <v>1840</v>
      </c>
      <c r="J32" s="48" t="s">
        <v>1843</v>
      </c>
      <c r="K32" s="48" t="s">
        <v>1844</v>
      </c>
      <c r="L32" s="48" t="s">
        <v>1845</v>
      </c>
    </row>
    <row r="33" spans="1:12">
      <c r="A33" s="17"/>
      <c r="B33" s="31" t="s">
        <v>1846</v>
      </c>
      <c r="C33" s="48" t="s">
        <v>1802</v>
      </c>
      <c r="D33" s="48" t="s">
        <v>1812</v>
      </c>
      <c r="E33" s="48" t="s">
        <v>1847</v>
      </c>
      <c r="F33" s="48" t="s">
        <v>1848</v>
      </c>
      <c r="G33" s="48" t="s">
        <v>1849</v>
      </c>
      <c r="H33" s="48" t="s">
        <v>1850</v>
      </c>
      <c r="I33" s="48" t="s">
        <v>1848</v>
      </c>
      <c r="J33" s="48" t="s">
        <v>1851</v>
      </c>
      <c r="K33" s="48" t="s">
        <v>1852</v>
      </c>
      <c r="L33" s="48" t="s">
        <v>1853</v>
      </c>
    </row>
    <row r="34" spans="1:12">
      <c r="A34" s="17"/>
      <c r="B34" s="31" t="s">
        <v>1854</v>
      </c>
      <c r="C34" s="48" t="s">
        <v>1855</v>
      </c>
      <c r="D34" s="48" t="s">
        <v>1812</v>
      </c>
      <c r="E34" s="48" t="s">
        <v>1856</v>
      </c>
      <c r="F34" s="48" t="s">
        <v>1857</v>
      </c>
      <c r="G34" s="48" t="s">
        <v>1858</v>
      </c>
      <c r="H34" s="48" t="s">
        <v>1859</v>
      </c>
      <c r="I34" s="48" t="s">
        <v>1857</v>
      </c>
      <c r="J34" s="48" t="s">
        <v>1860</v>
      </c>
      <c r="K34" s="48" t="s">
        <v>1861</v>
      </c>
      <c r="L34" s="48" t="s">
        <v>1862</v>
      </c>
    </row>
    <row r="35" spans="1:12">
      <c r="A35" s="17"/>
      <c r="B35" s="274" t="s">
        <v>1863</v>
      </c>
      <c r="C35" s="36"/>
      <c r="D35" s="36"/>
      <c r="E35" s="32"/>
      <c r="F35" s="32"/>
      <c r="G35" s="32"/>
      <c r="H35" s="32"/>
      <c r="I35" s="36"/>
      <c r="J35" s="32"/>
      <c r="K35" s="32"/>
      <c r="L35" s="32"/>
    </row>
    <row r="36" spans="1:12">
      <c r="A36" s="17"/>
      <c r="B36" s="31" t="s">
        <v>1864</v>
      </c>
      <c r="C36" s="48" t="s">
        <v>1865</v>
      </c>
      <c r="D36" s="48" t="s">
        <v>1812</v>
      </c>
      <c r="E36" s="58" t="s">
        <v>361</v>
      </c>
      <c r="F36" s="48" t="s">
        <v>1866</v>
      </c>
      <c r="G36" s="48" t="s">
        <v>1867</v>
      </c>
      <c r="H36" s="48" t="s">
        <v>1868</v>
      </c>
      <c r="I36" s="48" t="s">
        <v>1734</v>
      </c>
      <c r="J36" s="48" t="s">
        <v>1869</v>
      </c>
      <c r="K36" s="48" t="s">
        <v>1870</v>
      </c>
      <c r="L36" s="48" t="s">
        <v>1871</v>
      </c>
    </row>
    <row r="37" spans="1:12">
      <c r="A37" s="17"/>
      <c r="B37" s="31" t="s">
        <v>1872</v>
      </c>
      <c r="C37" s="48" t="s">
        <v>1873</v>
      </c>
      <c r="D37" s="48" t="s">
        <v>1812</v>
      </c>
      <c r="E37" s="48" t="s">
        <v>1832</v>
      </c>
      <c r="F37" s="48" t="s">
        <v>1874</v>
      </c>
      <c r="G37" s="48" t="s">
        <v>1875</v>
      </c>
      <c r="H37" s="48" t="s">
        <v>1876</v>
      </c>
      <c r="I37" s="48" t="s">
        <v>1874</v>
      </c>
      <c r="J37" s="48" t="s">
        <v>1877</v>
      </c>
      <c r="K37" s="48" t="s">
        <v>1878</v>
      </c>
      <c r="L37" s="48" t="s">
        <v>1879</v>
      </c>
    </row>
    <row r="38" spans="1:12">
      <c r="A38" s="17"/>
      <c r="B38" s="31" t="s">
        <v>1880</v>
      </c>
      <c r="C38" s="48" t="s">
        <v>1881</v>
      </c>
      <c r="D38" s="48" t="s">
        <v>1882</v>
      </c>
      <c r="E38" s="48" t="s">
        <v>1131</v>
      </c>
      <c r="F38" s="48" t="s">
        <v>1883</v>
      </c>
      <c r="G38" s="48" t="s">
        <v>1884</v>
      </c>
      <c r="H38" s="48" t="s">
        <v>1885</v>
      </c>
      <c r="I38" s="48" t="s">
        <v>1883</v>
      </c>
      <c r="J38" s="48" t="s">
        <v>1886</v>
      </c>
      <c r="K38" s="48" t="s">
        <v>1887</v>
      </c>
      <c r="L38" s="48" t="s">
        <v>1888</v>
      </c>
    </row>
    <row r="39" spans="1:12">
      <c r="A39" s="17"/>
      <c r="B39" s="274" t="s">
        <v>1889</v>
      </c>
      <c r="C39" s="36"/>
      <c r="D39" s="36"/>
      <c r="E39" s="32"/>
      <c r="F39" s="32"/>
      <c r="G39" s="32"/>
      <c r="H39" s="32"/>
      <c r="I39" s="36"/>
      <c r="J39" s="32"/>
      <c r="K39" s="32"/>
      <c r="L39" s="32"/>
    </row>
    <row r="40" spans="1:12">
      <c r="A40" s="17"/>
      <c r="B40" s="31" t="s">
        <v>1890</v>
      </c>
      <c r="C40" s="48" t="s">
        <v>1891</v>
      </c>
      <c r="D40" s="48" t="s">
        <v>1812</v>
      </c>
      <c r="E40" s="48" t="s">
        <v>1892</v>
      </c>
      <c r="F40" s="48" t="s">
        <v>1893</v>
      </c>
      <c r="G40" s="48" t="s">
        <v>1894</v>
      </c>
      <c r="H40" s="141">
        <v>-37797</v>
      </c>
      <c r="I40" s="48" t="s">
        <v>1895</v>
      </c>
      <c r="J40" s="48" t="s">
        <v>1896</v>
      </c>
      <c r="K40" s="48" t="s">
        <v>1897</v>
      </c>
      <c r="L40" s="48" t="s">
        <v>1898</v>
      </c>
    </row>
    <row r="41" spans="1:12">
      <c r="A41" s="17"/>
      <c r="B41" s="31" t="s">
        <v>1899</v>
      </c>
      <c r="C41" s="48" t="s">
        <v>1900</v>
      </c>
      <c r="D41" s="48" t="s">
        <v>1793</v>
      </c>
      <c r="E41" s="58" t="s">
        <v>361</v>
      </c>
      <c r="F41" s="48" t="s">
        <v>1901</v>
      </c>
      <c r="G41" s="48" t="s">
        <v>1902</v>
      </c>
      <c r="H41" s="48" t="s">
        <v>1903</v>
      </c>
      <c r="I41" s="48" t="s">
        <v>1901</v>
      </c>
      <c r="J41" s="48" t="s">
        <v>1904</v>
      </c>
      <c r="K41" s="48" t="s">
        <v>1905</v>
      </c>
      <c r="L41" s="48" t="s">
        <v>1906</v>
      </c>
    </row>
    <row r="42" spans="1:12">
      <c r="A42" s="17"/>
      <c r="B42" s="274" t="s">
        <v>1907</v>
      </c>
      <c r="C42" s="36"/>
      <c r="D42" s="36"/>
      <c r="E42" s="36"/>
      <c r="F42" s="36"/>
      <c r="G42" s="36"/>
      <c r="H42" s="36"/>
      <c r="I42" s="36"/>
      <c r="J42" s="36"/>
      <c r="K42" s="36"/>
      <c r="L42" s="36"/>
    </row>
    <row r="43" spans="1:12">
      <c r="A43" s="17"/>
      <c r="B43" s="31" t="s">
        <v>1908</v>
      </c>
      <c r="C43" s="48" t="s">
        <v>1909</v>
      </c>
      <c r="D43" s="48" t="s">
        <v>1812</v>
      </c>
      <c r="E43" s="58" t="s">
        <v>361</v>
      </c>
      <c r="F43" s="48" t="s">
        <v>1910</v>
      </c>
      <c r="G43" s="48" t="s">
        <v>1911</v>
      </c>
      <c r="H43" s="141">
        <v>-6650</v>
      </c>
      <c r="I43" s="48" t="s">
        <v>1912</v>
      </c>
      <c r="J43" s="48" t="s">
        <v>1913</v>
      </c>
      <c r="K43" s="48" t="s">
        <v>1914</v>
      </c>
      <c r="L43" s="48" t="s">
        <v>1915</v>
      </c>
    </row>
    <row r="44" spans="1:12">
      <c r="A44" s="17"/>
      <c r="B44" s="31" t="s">
        <v>1916</v>
      </c>
      <c r="C44" s="48" t="s">
        <v>1774</v>
      </c>
      <c r="D44" s="48" t="s">
        <v>1812</v>
      </c>
      <c r="E44" s="58" t="s">
        <v>361</v>
      </c>
      <c r="F44" s="48" t="s">
        <v>1917</v>
      </c>
      <c r="G44" s="48" t="s">
        <v>1918</v>
      </c>
      <c r="H44" s="141">
        <v>-1504</v>
      </c>
      <c r="I44" s="48" t="s">
        <v>1919</v>
      </c>
      <c r="J44" s="48" t="s">
        <v>1920</v>
      </c>
      <c r="K44" s="48" t="s">
        <v>1921</v>
      </c>
      <c r="L44" s="48" t="s">
        <v>1922</v>
      </c>
    </row>
    <row r="45" spans="1:12">
      <c r="A45" s="17"/>
      <c r="B45" s="31" t="s">
        <v>1923</v>
      </c>
      <c r="C45" s="48" t="s">
        <v>1900</v>
      </c>
      <c r="D45" s="48" t="s">
        <v>1812</v>
      </c>
      <c r="E45" s="58" t="s">
        <v>361</v>
      </c>
      <c r="F45" s="48" t="s">
        <v>1924</v>
      </c>
      <c r="G45" s="48" t="s">
        <v>1925</v>
      </c>
      <c r="H45" s="48">
        <v>-923</v>
      </c>
      <c r="I45" s="48" t="s">
        <v>1926</v>
      </c>
      <c r="J45" s="48" t="s">
        <v>1927</v>
      </c>
      <c r="K45" s="48" t="s">
        <v>1928</v>
      </c>
      <c r="L45" s="48" t="s">
        <v>1929</v>
      </c>
    </row>
    <row r="46" spans="1:12">
      <c r="A46" s="17"/>
      <c r="B46" s="31" t="s">
        <v>1930</v>
      </c>
      <c r="C46" s="48" t="s">
        <v>1931</v>
      </c>
      <c r="D46" s="48" t="s">
        <v>1891</v>
      </c>
      <c r="E46" s="48" t="s">
        <v>1932</v>
      </c>
      <c r="F46" s="48" t="s">
        <v>1933</v>
      </c>
      <c r="G46" s="58" t="s">
        <v>1934</v>
      </c>
      <c r="H46" s="48" t="s">
        <v>1935</v>
      </c>
      <c r="I46" s="48" t="s">
        <v>1933</v>
      </c>
      <c r="J46" s="48" t="s">
        <v>1935</v>
      </c>
      <c r="K46" s="48" t="s">
        <v>1936</v>
      </c>
      <c r="L46" s="48" t="s">
        <v>1937</v>
      </c>
    </row>
    <row r="47" spans="1:12">
      <c r="A47" s="17"/>
      <c r="B47" s="31" t="s">
        <v>1938</v>
      </c>
      <c r="C47" s="48" t="s">
        <v>1939</v>
      </c>
      <c r="D47" s="48" t="s">
        <v>1785</v>
      </c>
      <c r="E47" s="58" t="s">
        <v>361</v>
      </c>
      <c r="F47" s="48" t="s">
        <v>1940</v>
      </c>
      <c r="G47" s="48" t="s">
        <v>1941</v>
      </c>
      <c r="H47" s="48" t="s">
        <v>1942</v>
      </c>
      <c r="I47" s="48" t="s">
        <v>1940</v>
      </c>
      <c r="J47" s="48" t="s">
        <v>1943</v>
      </c>
      <c r="K47" s="48" t="s">
        <v>1944</v>
      </c>
      <c r="L47" s="48" t="s">
        <v>1791</v>
      </c>
    </row>
    <row r="48" spans="1:12">
      <c r="A48" s="17"/>
      <c r="B48" s="273"/>
      <c r="C48" s="36"/>
      <c r="D48" s="36"/>
      <c r="E48" s="36"/>
      <c r="F48" s="36"/>
      <c r="G48" s="36"/>
      <c r="H48" s="36"/>
      <c r="I48" s="36"/>
      <c r="J48" s="36"/>
      <c r="K48" s="36"/>
      <c r="L48" s="36"/>
    </row>
    <row r="49" spans="1:12">
      <c r="A49" s="17"/>
      <c r="B49" s="273" t="s">
        <v>1945</v>
      </c>
      <c r="C49" s="36"/>
      <c r="D49" s="36"/>
      <c r="E49" s="36"/>
      <c r="F49" s="36"/>
      <c r="G49" s="36"/>
      <c r="H49" s="36"/>
      <c r="I49" s="36"/>
      <c r="J49" s="36"/>
      <c r="K49" s="36"/>
      <c r="L49" s="36"/>
    </row>
    <row r="50" spans="1:12">
      <c r="A50" s="17"/>
      <c r="B50" s="274" t="s">
        <v>1946</v>
      </c>
      <c r="C50" s="36"/>
      <c r="D50" s="36"/>
      <c r="E50" s="32"/>
      <c r="F50" s="32"/>
      <c r="G50" s="32"/>
      <c r="H50" s="32"/>
      <c r="I50" s="36"/>
      <c r="J50" s="32"/>
      <c r="K50" s="32"/>
      <c r="L50" s="32"/>
    </row>
    <row r="51" spans="1:12">
      <c r="A51" s="17"/>
      <c r="B51" s="31" t="s">
        <v>1947</v>
      </c>
      <c r="C51" s="48" t="s">
        <v>1939</v>
      </c>
      <c r="D51" s="48" t="s">
        <v>1793</v>
      </c>
      <c r="E51" s="58" t="s">
        <v>361</v>
      </c>
      <c r="F51" s="48" t="s">
        <v>1948</v>
      </c>
      <c r="G51" s="48" t="s">
        <v>1949</v>
      </c>
      <c r="H51" s="48" t="s">
        <v>1950</v>
      </c>
      <c r="I51" s="48" t="s">
        <v>1951</v>
      </c>
      <c r="J51" s="48" t="s">
        <v>1952</v>
      </c>
      <c r="K51" s="48" t="s">
        <v>1953</v>
      </c>
      <c r="L51" s="48" t="s">
        <v>691</v>
      </c>
    </row>
    <row r="52" spans="1:12">
      <c r="A52" s="17"/>
      <c r="B52" s="31" t="s">
        <v>1954</v>
      </c>
      <c r="C52" s="48" t="s">
        <v>1955</v>
      </c>
      <c r="D52" s="48" t="s">
        <v>1793</v>
      </c>
      <c r="E52" s="58" t="s">
        <v>361</v>
      </c>
      <c r="F52" s="48" t="s">
        <v>959</v>
      </c>
      <c r="G52" s="48" t="s">
        <v>1956</v>
      </c>
      <c r="H52" s="48" t="s">
        <v>1957</v>
      </c>
      <c r="I52" s="48" t="s">
        <v>1958</v>
      </c>
      <c r="J52" s="48" t="s">
        <v>1959</v>
      </c>
      <c r="K52" s="48" t="s">
        <v>1960</v>
      </c>
      <c r="L52" s="48" t="s">
        <v>1961</v>
      </c>
    </row>
    <row r="53" spans="1:12">
      <c r="A53" s="17"/>
      <c r="B53" s="274" t="s">
        <v>1962</v>
      </c>
      <c r="C53" s="36"/>
      <c r="D53" s="36"/>
      <c r="E53" s="32"/>
      <c r="F53" s="32"/>
      <c r="G53" s="32"/>
      <c r="H53" s="32"/>
      <c r="I53" s="36"/>
      <c r="J53" s="32"/>
      <c r="K53" s="32"/>
      <c r="L53" s="32"/>
    </row>
    <row r="54" spans="1:12">
      <c r="A54" s="17"/>
      <c r="B54" s="31" t="s">
        <v>1963</v>
      </c>
      <c r="C54" s="48" t="s">
        <v>1900</v>
      </c>
      <c r="D54" s="48" t="s">
        <v>1964</v>
      </c>
      <c r="E54" s="58" t="s">
        <v>361</v>
      </c>
      <c r="F54" s="48" t="s">
        <v>1965</v>
      </c>
      <c r="G54" s="48" t="s">
        <v>1966</v>
      </c>
      <c r="H54" s="48" t="s">
        <v>1967</v>
      </c>
      <c r="I54" s="48" t="s">
        <v>1965</v>
      </c>
      <c r="J54" s="48" t="s">
        <v>1968</v>
      </c>
      <c r="K54" s="48" t="s">
        <v>1969</v>
      </c>
      <c r="L54" s="48" t="s">
        <v>1970</v>
      </c>
    </row>
    <row r="55" spans="1:12">
      <c r="A55" s="17"/>
      <c r="B55" s="31" t="s">
        <v>1971</v>
      </c>
      <c r="C55" s="48" t="s">
        <v>1822</v>
      </c>
      <c r="D55" s="48" t="s">
        <v>1793</v>
      </c>
      <c r="E55" s="58" t="s">
        <v>361</v>
      </c>
      <c r="F55" s="48" t="s">
        <v>1972</v>
      </c>
      <c r="G55" s="48" t="s">
        <v>1973</v>
      </c>
      <c r="H55" s="48" t="s">
        <v>1974</v>
      </c>
      <c r="I55" s="48" t="s">
        <v>1975</v>
      </c>
      <c r="J55" s="48" t="s">
        <v>1976</v>
      </c>
      <c r="K55" s="48" t="s">
        <v>1977</v>
      </c>
      <c r="L55" s="48" t="s">
        <v>1978</v>
      </c>
    </row>
    <row r="56" spans="1:12">
      <c r="A56" s="17"/>
      <c r="B56" s="31" t="s">
        <v>1979</v>
      </c>
      <c r="C56" s="48" t="s">
        <v>1774</v>
      </c>
      <c r="D56" s="48" t="s">
        <v>1964</v>
      </c>
      <c r="E56" s="58" t="s">
        <v>361</v>
      </c>
      <c r="F56" s="48" t="s">
        <v>1980</v>
      </c>
      <c r="G56" s="48" t="s">
        <v>1981</v>
      </c>
      <c r="H56" s="48" t="s">
        <v>723</v>
      </c>
      <c r="I56" s="48" t="s">
        <v>1980</v>
      </c>
      <c r="J56" s="48" t="s">
        <v>1982</v>
      </c>
      <c r="K56" s="48" t="s">
        <v>1983</v>
      </c>
      <c r="L56" s="48" t="s">
        <v>1984</v>
      </c>
    </row>
    <row r="57" spans="1:12">
      <c r="A57" s="17"/>
      <c r="B57" s="31" t="s">
        <v>1985</v>
      </c>
      <c r="C57" s="48" t="s">
        <v>1900</v>
      </c>
      <c r="D57" s="48" t="s">
        <v>1793</v>
      </c>
      <c r="E57" s="58" t="s">
        <v>361</v>
      </c>
      <c r="F57" s="48" t="s">
        <v>461</v>
      </c>
      <c r="G57" s="48" t="s">
        <v>1986</v>
      </c>
      <c r="H57" s="48" t="s">
        <v>1987</v>
      </c>
      <c r="I57" s="48" t="s">
        <v>1988</v>
      </c>
      <c r="J57" s="48" t="s">
        <v>1989</v>
      </c>
      <c r="K57" s="48" t="s">
        <v>1990</v>
      </c>
      <c r="L57" s="48" t="s">
        <v>1991</v>
      </c>
    </row>
    <row r="58" spans="1:12">
      <c r="A58" s="17"/>
      <c r="B58" s="31" t="s">
        <v>1992</v>
      </c>
      <c r="C58" s="48" t="s">
        <v>1822</v>
      </c>
      <c r="D58" s="48" t="s">
        <v>1964</v>
      </c>
      <c r="E58" s="58" t="s">
        <v>361</v>
      </c>
      <c r="F58" s="48" t="s">
        <v>1993</v>
      </c>
      <c r="G58" s="48" t="s">
        <v>1994</v>
      </c>
      <c r="H58" s="48" t="s">
        <v>1995</v>
      </c>
      <c r="I58" s="48" t="s">
        <v>1993</v>
      </c>
      <c r="J58" s="48" t="s">
        <v>1996</v>
      </c>
      <c r="K58" s="48" t="s">
        <v>1997</v>
      </c>
      <c r="L58" s="48" t="s">
        <v>1806</v>
      </c>
    </row>
    <row r="59" spans="1:12">
      <c r="A59" s="17"/>
      <c r="B59" s="31" t="s">
        <v>1998</v>
      </c>
      <c r="C59" s="48" t="s">
        <v>1999</v>
      </c>
      <c r="D59" s="48" t="s">
        <v>1793</v>
      </c>
      <c r="E59" s="58" t="s">
        <v>361</v>
      </c>
      <c r="F59" s="48" t="s">
        <v>960</v>
      </c>
      <c r="G59" s="48" t="s">
        <v>2000</v>
      </c>
      <c r="H59" s="48" t="s">
        <v>2001</v>
      </c>
      <c r="I59" s="48" t="s">
        <v>358</v>
      </c>
      <c r="J59" s="48" t="s">
        <v>2002</v>
      </c>
      <c r="K59" s="48" t="s">
        <v>1712</v>
      </c>
      <c r="L59" s="48" t="s">
        <v>2003</v>
      </c>
    </row>
    <row r="60" spans="1:12">
      <c r="A60" s="17"/>
      <c r="B60" s="31" t="s">
        <v>2004</v>
      </c>
      <c r="C60" s="48" t="s">
        <v>1822</v>
      </c>
      <c r="D60" s="48" t="s">
        <v>2005</v>
      </c>
      <c r="E60" s="58" t="s">
        <v>361</v>
      </c>
      <c r="F60" s="48" t="s">
        <v>354</v>
      </c>
      <c r="G60" s="48" t="s">
        <v>2006</v>
      </c>
      <c r="H60" s="48" t="s">
        <v>2007</v>
      </c>
      <c r="I60" s="48" t="s">
        <v>354</v>
      </c>
      <c r="J60" s="48" t="s">
        <v>2008</v>
      </c>
      <c r="K60" s="48" t="s">
        <v>2009</v>
      </c>
      <c r="L60" s="48" t="s">
        <v>2010</v>
      </c>
    </row>
    <row r="61" spans="1:12">
      <c r="A61" s="17"/>
      <c r="B61" s="31" t="s">
        <v>2011</v>
      </c>
      <c r="C61" s="48" t="s">
        <v>2012</v>
      </c>
      <c r="D61" s="48" t="s">
        <v>1793</v>
      </c>
      <c r="E61" s="58" t="s">
        <v>361</v>
      </c>
      <c r="F61" s="48" t="s">
        <v>2013</v>
      </c>
      <c r="G61" s="48" t="s">
        <v>2014</v>
      </c>
      <c r="H61" s="48" t="s">
        <v>2015</v>
      </c>
      <c r="I61" s="48" t="s">
        <v>2016</v>
      </c>
      <c r="J61" s="48" t="s">
        <v>2017</v>
      </c>
      <c r="K61" s="48" t="s">
        <v>2018</v>
      </c>
      <c r="L61" s="48" t="s">
        <v>2019</v>
      </c>
    </row>
    <row r="62" spans="1:12">
      <c r="A62" s="17"/>
      <c r="B62" s="31" t="s">
        <v>2020</v>
      </c>
      <c r="C62" s="48" t="s">
        <v>2012</v>
      </c>
      <c r="D62" s="48" t="s">
        <v>1793</v>
      </c>
      <c r="E62" s="58" t="s">
        <v>361</v>
      </c>
      <c r="F62" s="48" t="s">
        <v>2021</v>
      </c>
      <c r="G62" s="48" t="s">
        <v>2022</v>
      </c>
      <c r="H62" s="48" t="s">
        <v>961</v>
      </c>
      <c r="I62" s="48" t="s">
        <v>2023</v>
      </c>
      <c r="J62" s="48" t="s">
        <v>2024</v>
      </c>
      <c r="K62" s="48" t="s">
        <v>2025</v>
      </c>
      <c r="L62" s="48" t="s">
        <v>2026</v>
      </c>
    </row>
    <row r="63" spans="1:12">
      <c r="A63" s="17"/>
      <c r="B63" s="31" t="s">
        <v>2027</v>
      </c>
      <c r="C63" s="48" t="s">
        <v>2012</v>
      </c>
      <c r="D63" s="48" t="s">
        <v>1793</v>
      </c>
      <c r="E63" s="58" t="s">
        <v>361</v>
      </c>
      <c r="F63" s="48" t="s">
        <v>2028</v>
      </c>
      <c r="G63" s="48" t="s">
        <v>2029</v>
      </c>
      <c r="H63" s="48" t="s">
        <v>2030</v>
      </c>
      <c r="I63" s="48" t="s">
        <v>2031</v>
      </c>
      <c r="J63" s="48" t="s">
        <v>2032</v>
      </c>
      <c r="K63" s="48" t="s">
        <v>2033</v>
      </c>
      <c r="L63" s="48" t="s">
        <v>2034</v>
      </c>
    </row>
    <row r="64" spans="1:12">
      <c r="A64" s="17"/>
      <c r="B64" s="31" t="s">
        <v>2035</v>
      </c>
      <c r="C64" s="48" t="s">
        <v>1909</v>
      </c>
      <c r="D64" s="48" t="s">
        <v>1793</v>
      </c>
      <c r="E64" s="58" t="s">
        <v>361</v>
      </c>
      <c r="F64" s="48" t="s">
        <v>2036</v>
      </c>
      <c r="G64" s="48" t="s">
        <v>2037</v>
      </c>
      <c r="H64" s="48" t="s">
        <v>2038</v>
      </c>
      <c r="I64" s="48" t="s">
        <v>2039</v>
      </c>
      <c r="J64" s="48" t="s">
        <v>2040</v>
      </c>
      <c r="K64" s="48" t="s">
        <v>2041</v>
      </c>
      <c r="L64" s="48" t="s">
        <v>2042</v>
      </c>
    </row>
    <row r="65" spans="1:12">
      <c r="A65" s="17"/>
      <c r="B65" s="31" t="s">
        <v>2043</v>
      </c>
      <c r="C65" s="48" t="s">
        <v>1775</v>
      </c>
      <c r="D65" s="48" t="s">
        <v>1793</v>
      </c>
      <c r="E65" s="58" t="s">
        <v>361</v>
      </c>
      <c r="F65" s="48" t="s">
        <v>2044</v>
      </c>
      <c r="G65" s="48" t="s">
        <v>2045</v>
      </c>
      <c r="H65" s="48" t="s">
        <v>2046</v>
      </c>
      <c r="I65" s="48" t="s">
        <v>2047</v>
      </c>
      <c r="J65" s="48" t="s">
        <v>2048</v>
      </c>
      <c r="K65" s="48" t="s">
        <v>2049</v>
      </c>
      <c r="L65" s="48" t="s">
        <v>2050</v>
      </c>
    </row>
    <row r="66" spans="1:12">
      <c r="A66" s="17"/>
      <c r="B66" s="31" t="s">
        <v>2051</v>
      </c>
      <c r="C66" s="48" t="s">
        <v>1793</v>
      </c>
      <c r="D66" s="48" t="s">
        <v>2052</v>
      </c>
      <c r="E66" s="58" t="s">
        <v>361</v>
      </c>
      <c r="F66" s="48" t="s">
        <v>2053</v>
      </c>
      <c r="G66" s="48" t="s">
        <v>2054</v>
      </c>
      <c r="H66" s="48" t="s">
        <v>2055</v>
      </c>
      <c r="I66" s="48" t="s">
        <v>2053</v>
      </c>
      <c r="J66" s="48" t="s">
        <v>405</v>
      </c>
      <c r="K66" s="48" t="s">
        <v>2056</v>
      </c>
      <c r="L66" s="48" t="s">
        <v>2057</v>
      </c>
    </row>
    <row r="67" spans="1:12">
      <c r="A67" s="17"/>
      <c r="B67" s="31" t="s">
        <v>2058</v>
      </c>
      <c r="C67" s="48" t="s">
        <v>1793</v>
      </c>
      <c r="D67" s="48" t="s">
        <v>2052</v>
      </c>
      <c r="E67" s="58" t="s">
        <v>361</v>
      </c>
      <c r="F67" s="48" t="s">
        <v>2059</v>
      </c>
      <c r="G67" s="48" t="s">
        <v>2060</v>
      </c>
      <c r="H67" s="48" t="s">
        <v>2061</v>
      </c>
      <c r="I67" s="48" t="s">
        <v>2059</v>
      </c>
      <c r="J67" s="48" t="s">
        <v>2062</v>
      </c>
      <c r="K67" s="48" t="s">
        <v>2063</v>
      </c>
      <c r="L67" s="48" t="s">
        <v>2064</v>
      </c>
    </row>
    <row r="68" spans="1:12">
      <c r="A68" s="17"/>
      <c r="B68" s="128"/>
      <c r="C68" s="128"/>
      <c r="D68" s="128"/>
      <c r="E68" s="128"/>
      <c r="F68" s="128"/>
      <c r="G68" s="128"/>
      <c r="H68" s="128"/>
      <c r="I68" s="128"/>
      <c r="J68" s="128"/>
      <c r="K68" s="128"/>
      <c r="L68" s="128"/>
    </row>
    <row r="69" spans="1:12">
      <c r="A69" s="17"/>
      <c r="B69" s="22"/>
      <c r="C69" s="22"/>
      <c r="D69" s="22"/>
      <c r="E69" s="22"/>
      <c r="F69" s="22"/>
      <c r="G69" s="22"/>
      <c r="H69" s="22"/>
      <c r="I69" s="22"/>
      <c r="J69" s="22"/>
      <c r="K69" s="22"/>
      <c r="L69" s="22"/>
    </row>
    <row r="70" spans="1:12">
      <c r="A70" s="17"/>
      <c r="B70" s="22"/>
      <c r="C70" s="22"/>
      <c r="D70" s="22"/>
      <c r="E70" s="22"/>
      <c r="F70" s="22"/>
      <c r="G70" s="22"/>
      <c r="H70" s="22"/>
      <c r="I70" s="22"/>
      <c r="J70" s="22"/>
      <c r="K70" s="22"/>
      <c r="L70" s="22"/>
    </row>
    <row r="71" spans="1:12">
      <c r="A71" s="17"/>
      <c r="B71" s="22"/>
      <c r="C71" s="22"/>
      <c r="D71" s="22"/>
      <c r="E71" s="22"/>
      <c r="F71" s="22"/>
      <c r="G71" s="22"/>
      <c r="H71" s="22"/>
      <c r="I71" s="22"/>
      <c r="J71" s="22"/>
      <c r="K71" s="22"/>
      <c r="L71" s="22"/>
    </row>
    <row r="72" spans="1:12">
      <c r="A72" s="17"/>
      <c r="B72" s="128"/>
      <c r="C72" s="128"/>
      <c r="D72" s="128"/>
      <c r="E72" s="128"/>
      <c r="F72" s="128"/>
      <c r="G72" s="128"/>
      <c r="H72" s="128"/>
      <c r="I72" s="128"/>
      <c r="J72" s="128"/>
      <c r="K72" s="128"/>
      <c r="L72" s="128"/>
    </row>
    <row r="73" spans="1:12">
      <c r="A73" s="17"/>
      <c r="B73" s="33"/>
      <c r="C73" s="32"/>
      <c r="D73" s="32"/>
      <c r="E73" s="32"/>
      <c r="F73" s="32"/>
      <c r="G73" s="32"/>
      <c r="H73" s="32"/>
      <c r="I73" s="32"/>
      <c r="J73" s="32"/>
      <c r="K73" s="32"/>
      <c r="L73" s="32"/>
    </row>
    <row r="74" spans="1:12">
      <c r="A74" s="17"/>
      <c r="B74" s="146"/>
      <c r="C74" s="36"/>
      <c r="D74" s="36"/>
      <c r="E74" s="275" t="s">
        <v>1750</v>
      </c>
      <c r="F74" s="275"/>
      <c r="G74" s="275"/>
      <c r="H74" s="275"/>
      <c r="I74" s="36"/>
      <c r="J74" s="32"/>
      <c r="K74" s="32"/>
      <c r="L74" s="32"/>
    </row>
    <row r="75" spans="1:12">
      <c r="A75" s="17"/>
      <c r="B75" s="146"/>
      <c r="C75" s="36"/>
      <c r="D75" s="275" t="s">
        <v>1751</v>
      </c>
      <c r="E75" s="275"/>
      <c r="F75" s="275"/>
      <c r="G75" s="275"/>
      <c r="H75" s="275"/>
      <c r="I75" s="275"/>
      <c r="J75" s="32"/>
      <c r="K75" s="32"/>
      <c r="L75" s="32"/>
    </row>
    <row r="76" spans="1:12">
      <c r="A76" s="17"/>
      <c r="B76" s="146"/>
      <c r="C76" s="36"/>
      <c r="D76" s="36"/>
      <c r="E76" s="276">
        <v>41639</v>
      </c>
      <c r="F76" s="276"/>
      <c r="G76" s="276"/>
      <c r="H76" s="276"/>
      <c r="I76" s="36"/>
      <c r="J76" s="32"/>
      <c r="K76" s="32"/>
      <c r="L76" s="32"/>
    </row>
    <row r="77" spans="1:12">
      <c r="A77" s="17"/>
      <c r="B77" s="146"/>
      <c r="C77" s="36"/>
      <c r="D77" s="36"/>
      <c r="E77" s="277" t="s">
        <v>925</v>
      </c>
      <c r="F77" s="277"/>
      <c r="G77" s="277"/>
      <c r="H77" s="277"/>
      <c r="I77" s="36"/>
      <c r="J77" s="32"/>
      <c r="K77" s="32"/>
      <c r="L77" s="32"/>
    </row>
    <row r="78" spans="1:12">
      <c r="A78" s="17"/>
      <c r="B78" s="146"/>
      <c r="C78" s="36"/>
      <c r="D78" s="36"/>
      <c r="E78" s="32"/>
      <c r="F78" s="32"/>
      <c r="G78" s="32"/>
      <c r="H78" s="32"/>
      <c r="I78" s="36"/>
      <c r="J78" s="32"/>
      <c r="K78" s="32"/>
      <c r="L78" s="266" t="s">
        <v>1752</v>
      </c>
    </row>
    <row r="79" spans="1:12">
      <c r="A79" s="17"/>
      <c r="B79" s="267"/>
      <c r="C79" s="36"/>
      <c r="D79" s="36"/>
      <c r="E79" s="152"/>
      <c r="F79" s="278"/>
      <c r="G79" s="278"/>
      <c r="H79" s="278"/>
      <c r="I79" s="279" t="s">
        <v>1753</v>
      </c>
      <c r="J79" s="279"/>
      <c r="K79" s="32"/>
      <c r="L79" s="32"/>
    </row>
    <row r="80" spans="1:12">
      <c r="A80" s="17"/>
      <c r="B80" s="267"/>
      <c r="C80" s="36"/>
      <c r="D80" s="36"/>
      <c r="E80" s="152"/>
      <c r="F80" s="32"/>
      <c r="G80" s="32"/>
      <c r="H80" s="268" t="s">
        <v>1754</v>
      </c>
      <c r="I80" s="279" t="s">
        <v>1755</v>
      </c>
      <c r="J80" s="279"/>
      <c r="K80" s="32"/>
      <c r="L80" s="32"/>
    </row>
    <row r="81" spans="1:12" ht="15.75" thickBot="1">
      <c r="A81" s="17"/>
      <c r="B81" s="267"/>
      <c r="C81" s="36"/>
      <c r="D81" s="36"/>
      <c r="E81" s="32"/>
      <c r="F81" s="280" t="s">
        <v>1756</v>
      </c>
      <c r="G81" s="280"/>
      <c r="H81" s="268" t="s">
        <v>1757</v>
      </c>
      <c r="I81" s="280" t="s">
        <v>1758</v>
      </c>
      <c r="J81" s="280"/>
      <c r="K81" s="32"/>
      <c r="L81" s="32"/>
    </row>
    <row r="82" spans="1:12">
      <c r="A82" s="17"/>
      <c r="B82" s="267"/>
      <c r="C82" s="268" t="s">
        <v>954</v>
      </c>
      <c r="D82" s="36"/>
      <c r="E82" s="268" t="s">
        <v>1759</v>
      </c>
      <c r="F82" s="52"/>
      <c r="G82" s="269" t="s">
        <v>1760</v>
      </c>
      <c r="H82" s="268" t="s">
        <v>1761</v>
      </c>
      <c r="I82" s="44"/>
      <c r="J82" s="269" t="s">
        <v>1760</v>
      </c>
      <c r="K82" s="32"/>
      <c r="L82" s="268" t="s">
        <v>1762</v>
      </c>
    </row>
    <row r="83" spans="1:12">
      <c r="A83" s="17"/>
      <c r="B83" s="270" t="s">
        <v>1763</v>
      </c>
      <c r="C83" s="271" t="s">
        <v>1764</v>
      </c>
      <c r="D83" s="271" t="s">
        <v>1765</v>
      </c>
      <c r="E83" s="271" t="s">
        <v>1766</v>
      </c>
      <c r="F83" s="271" t="s">
        <v>341</v>
      </c>
      <c r="G83" s="271" t="s">
        <v>1767</v>
      </c>
      <c r="H83" s="271" t="s">
        <v>1768</v>
      </c>
      <c r="I83" s="271" t="s">
        <v>341</v>
      </c>
      <c r="J83" s="271" t="s">
        <v>1767</v>
      </c>
      <c r="K83" s="271" t="s">
        <v>130</v>
      </c>
      <c r="L83" s="271" t="s">
        <v>1769</v>
      </c>
    </row>
    <row r="84" spans="1:12">
      <c r="A84" s="17"/>
      <c r="B84" s="270"/>
      <c r="C84" s="36"/>
      <c r="D84" s="36"/>
      <c r="E84" s="32"/>
      <c r="F84" s="36"/>
      <c r="G84" s="36"/>
      <c r="H84" s="36"/>
      <c r="I84" s="36"/>
      <c r="J84" s="36"/>
      <c r="K84" s="36"/>
      <c r="L84" s="36"/>
    </row>
    <row r="85" spans="1:12">
      <c r="A85" s="17"/>
      <c r="B85" s="31" t="s">
        <v>2065</v>
      </c>
      <c r="C85" s="48" t="s">
        <v>1931</v>
      </c>
      <c r="D85" s="48" t="s">
        <v>1793</v>
      </c>
      <c r="E85" s="58" t="s">
        <v>361</v>
      </c>
      <c r="F85" s="48" t="s">
        <v>2066</v>
      </c>
      <c r="G85" s="48" t="s">
        <v>2067</v>
      </c>
      <c r="H85" s="48" t="s">
        <v>2068</v>
      </c>
      <c r="I85" s="48" t="s">
        <v>2023</v>
      </c>
      <c r="J85" s="48" t="s">
        <v>2069</v>
      </c>
      <c r="K85" s="48" t="s">
        <v>2070</v>
      </c>
      <c r="L85" s="48" t="s">
        <v>2071</v>
      </c>
    </row>
    <row r="86" spans="1:12">
      <c r="A86" s="17"/>
      <c r="B86" s="31" t="s">
        <v>2072</v>
      </c>
      <c r="C86" s="48" t="s">
        <v>1775</v>
      </c>
      <c r="D86" s="48" t="s">
        <v>1793</v>
      </c>
      <c r="E86" s="58" t="s">
        <v>361</v>
      </c>
      <c r="F86" s="48" t="s">
        <v>2073</v>
      </c>
      <c r="G86" s="48" t="s">
        <v>2074</v>
      </c>
      <c r="H86" s="48" t="s">
        <v>2021</v>
      </c>
      <c r="I86" s="48" t="s">
        <v>2075</v>
      </c>
      <c r="J86" s="48" t="s">
        <v>2076</v>
      </c>
      <c r="K86" s="48" t="s">
        <v>2077</v>
      </c>
      <c r="L86" s="48" t="s">
        <v>2078</v>
      </c>
    </row>
    <row r="87" spans="1:12">
      <c r="A87" s="17"/>
      <c r="B87" s="31" t="s">
        <v>2079</v>
      </c>
      <c r="C87" s="48" t="s">
        <v>1775</v>
      </c>
      <c r="D87" s="48" t="s">
        <v>1793</v>
      </c>
      <c r="E87" s="58" t="s">
        <v>361</v>
      </c>
      <c r="F87" s="48" t="s">
        <v>2080</v>
      </c>
      <c r="G87" s="48" t="s">
        <v>2081</v>
      </c>
      <c r="H87" s="48" t="s">
        <v>2082</v>
      </c>
      <c r="I87" s="48" t="s">
        <v>2013</v>
      </c>
      <c r="J87" s="48" t="s">
        <v>2083</v>
      </c>
      <c r="K87" s="48" t="s">
        <v>2084</v>
      </c>
      <c r="L87" s="48" t="s">
        <v>354</v>
      </c>
    </row>
    <row r="88" spans="1:12">
      <c r="A88" s="17"/>
      <c r="B88" s="31" t="s">
        <v>2085</v>
      </c>
      <c r="C88" s="48" t="s">
        <v>1793</v>
      </c>
      <c r="D88" s="48" t="s">
        <v>2005</v>
      </c>
      <c r="E88" s="58" t="s">
        <v>361</v>
      </c>
      <c r="F88" s="48" t="s">
        <v>2086</v>
      </c>
      <c r="G88" s="48" t="s">
        <v>2087</v>
      </c>
      <c r="H88" s="48" t="s">
        <v>1283</v>
      </c>
      <c r="I88" s="48" t="s">
        <v>2086</v>
      </c>
      <c r="J88" s="48" t="s">
        <v>2088</v>
      </c>
      <c r="K88" s="48" t="s">
        <v>2089</v>
      </c>
      <c r="L88" s="48" t="s">
        <v>2090</v>
      </c>
    </row>
    <row r="89" spans="1:12">
      <c r="A89" s="17"/>
      <c r="B89" s="31" t="s">
        <v>2091</v>
      </c>
      <c r="C89" s="48" t="s">
        <v>2005</v>
      </c>
      <c r="D89" s="48" t="s">
        <v>2052</v>
      </c>
      <c r="E89" s="58" t="s">
        <v>361</v>
      </c>
      <c r="F89" s="48" t="s">
        <v>2092</v>
      </c>
      <c r="G89" s="48" t="s">
        <v>2093</v>
      </c>
      <c r="H89" s="48" t="s">
        <v>2094</v>
      </c>
      <c r="I89" s="48" t="s">
        <v>2092</v>
      </c>
      <c r="J89" s="48" t="s">
        <v>2095</v>
      </c>
      <c r="K89" s="48" t="s">
        <v>2096</v>
      </c>
      <c r="L89" s="48" t="s">
        <v>2097</v>
      </c>
    </row>
    <row r="90" spans="1:12">
      <c r="A90" s="17"/>
      <c r="B90" s="31" t="s">
        <v>2098</v>
      </c>
      <c r="C90" s="48" t="s">
        <v>1812</v>
      </c>
      <c r="D90" s="48" t="s">
        <v>1793</v>
      </c>
      <c r="E90" s="58" t="s">
        <v>361</v>
      </c>
      <c r="F90" s="48" t="s">
        <v>2099</v>
      </c>
      <c r="G90" s="48" t="s">
        <v>2100</v>
      </c>
      <c r="H90" s="48" t="s">
        <v>2101</v>
      </c>
      <c r="I90" s="48" t="s">
        <v>2102</v>
      </c>
      <c r="J90" s="48" t="s">
        <v>2103</v>
      </c>
      <c r="K90" s="48" t="s">
        <v>2104</v>
      </c>
      <c r="L90" s="48" t="s">
        <v>2105</v>
      </c>
    </row>
    <row r="91" spans="1:12">
      <c r="A91" s="17"/>
      <c r="B91" s="31" t="s">
        <v>2106</v>
      </c>
      <c r="C91" s="48" t="s">
        <v>1793</v>
      </c>
      <c r="D91" s="48" t="s">
        <v>2052</v>
      </c>
      <c r="E91" s="58" t="s">
        <v>361</v>
      </c>
      <c r="F91" s="48" t="s">
        <v>2107</v>
      </c>
      <c r="G91" s="48" t="s">
        <v>2108</v>
      </c>
      <c r="H91" s="48" t="s">
        <v>2109</v>
      </c>
      <c r="I91" s="48" t="s">
        <v>2107</v>
      </c>
      <c r="J91" s="48" t="s">
        <v>2110</v>
      </c>
      <c r="K91" s="48" t="s">
        <v>2111</v>
      </c>
      <c r="L91" s="48" t="s">
        <v>2112</v>
      </c>
    </row>
    <row r="92" spans="1:12">
      <c r="A92" s="17"/>
      <c r="B92" s="31" t="s">
        <v>2113</v>
      </c>
      <c r="C92" s="48" t="s">
        <v>1785</v>
      </c>
      <c r="D92" s="48" t="s">
        <v>1793</v>
      </c>
      <c r="E92" s="58" t="s">
        <v>361</v>
      </c>
      <c r="F92" s="48" t="s">
        <v>2114</v>
      </c>
      <c r="G92" s="48" t="s">
        <v>2115</v>
      </c>
      <c r="H92" s="48" t="s">
        <v>2116</v>
      </c>
      <c r="I92" s="48" t="s">
        <v>2117</v>
      </c>
      <c r="J92" s="48" t="s">
        <v>2118</v>
      </c>
      <c r="K92" s="48" t="s">
        <v>2119</v>
      </c>
      <c r="L92" s="48" t="s">
        <v>2120</v>
      </c>
    </row>
    <row r="93" spans="1:12">
      <c r="A93" s="17"/>
      <c r="B93" s="31" t="s">
        <v>2121</v>
      </c>
      <c r="C93" s="48" t="s">
        <v>1793</v>
      </c>
      <c r="D93" s="48" t="s">
        <v>2052</v>
      </c>
      <c r="E93" s="58" t="s">
        <v>361</v>
      </c>
      <c r="F93" s="48" t="s">
        <v>2122</v>
      </c>
      <c r="G93" s="48" t="s">
        <v>2123</v>
      </c>
      <c r="H93" s="48" t="s">
        <v>2124</v>
      </c>
      <c r="I93" s="48" t="s">
        <v>2122</v>
      </c>
      <c r="J93" s="48" t="s">
        <v>2125</v>
      </c>
      <c r="K93" s="48" t="s">
        <v>2126</v>
      </c>
      <c r="L93" s="48" t="s">
        <v>2127</v>
      </c>
    </row>
    <row r="94" spans="1:12">
      <c r="A94" s="17"/>
      <c r="B94" s="31" t="s">
        <v>2128</v>
      </c>
      <c r="C94" s="48" t="s">
        <v>1812</v>
      </c>
      <c r="D94" s="48" t="s">
        <v>1793</v>
      </c>
      <c r="E94" s="58" t="s">
        <v>361</v>
      </c>
      <c r="F94" s="48" t="s">
        <v>2117</v>
      </c>
      <c r="G94" s="48" t="s">
        <v>2129</v>
      </c>
      <c r="H94" s="48" t="s">
        <v>731</v>
      </c>
      <c r="I94" s="48" t="s">
        <v>2130</v>
      </c>
      <c r="J94" s="48" t="s">
        <v>2131</v>
      </c>
      <c r="K94" s="48" t="s">
        <v>2132</v>
      </c>
      <c r="L94" s="48" t="s">
        <v>2133</v>
      </c>
    </row>
    <row r="95" spans="1:12">
      <c r="A95" s="17"/>
      <c r="B95" s="273"/>
      <c r="C95" s="36"/>
      <c r="D95" s="36"/>
      <c r="E95" s="36"/>
      <c r="F95" s="36"/>
      <c r="G95" s="36"/>
      <c r="H95" s="36"/>
      <c r="I95" s="36"/>
      <c r="J95" s="36"/>
      <c r="K95" s="36"/>
      <c r="L95" s="36"/>
    </row>
    <row r="96" spans="1:12">
      <c r="A96" s="17"/>
      <c r="B96" s="34" t="s">
        <v>2134</v>
      </c>
      <c r="C96" s="36"/>
      <c r="D96" s="36"/>
      <c r="E96" s="36"/>
      <c r="F96" s="36"/>
      <c r="G96" s="36"/>
      <c r="H96" s="36"/>
      <c r="I96" s="36"/>
      <c r="J96" s="36"/>
      <c r="K96" s="36"/>
      <c r="L96" s="36"/>
    </row>
    <row r="97" spans="1:12">
      <c r="A97" s="17"/>
      <c r="B97" s="281" t="s">
        <v>2135</v>
      </c>
      <c r="C97" s="36"/>
      <c r="D97" s="36"/>
      <c r="E97" s="36"/>
      <c r="F97" s="36"/>
      <c r="G97" s="36"/>
      <c r="H97" s="36"/>
      <c r="I97" s="36"/>
      <c r="J97" s="36"/>
      <c r="K97" s="36"/>
      <c r="L97" s="36"/>
    </row>
    <row r="98" spans="1:12">
      <c r="A98" s="17"/>
      <c r="B98" s="47" t="s">
        <v>2136</v>
      </c>
      <c r="C98" s="48" t="s">
        <v>1785</v>
      </c>
      <c r="D98" s="48" t="s">
        <v>1793</v>
      </c>
      <c r="E98" s="58" t="s">
        <v>361</v>
      </c>
      <c r="F98" s="48" t="s">
        <v>677</v>
      </c>
      <c r="G98" s="48" t="s">
        <v>2137</v>
      </c>
      <c r="H98" s="48" t="s">
        <v>726</v>
      </c>
      <c r="I98" s="48" t="s">
        <v>2138</v>
      </c>
      <c r="J98" s="48" t="s">
        <v>2139</v>
      </c>
      <c r="K98" s="48" t="s">
        <v>2140</v>
      </c>
      <c r="L98" s="48" t="s">
        <v>2141</v>
      </c>
    </row>
    <row r="99" spans="1:12">
      <c r="A99" s="17"/>
      <c r="B99" s="273"/>
      <c r="C99" s="36"/>
      <c r="D99" s="36"/>
      <c r="E99" s="36"/>
      <c r="F99" s="36"/>
      <c r="G99" s="36"/>
      <c r="H99" s="36"/>
      <c r="I99" s="36"/>
      <c r="J99" s="36"/>
      <c r="K99" s="36"/>
      <c r="L99" s="36"/>
    </row>
    <row r="100" spans="1:12">
      <c r="A100" s="17"/>
      <c r="B100" s="273" t="s">
        <v>2142</v>
      </c>
      <c r="C100" s="36"/>
      <c r="D100" s="36"/>
      <c r="E100" s="36"/>
      <c r="F100" s="36"/>
      <c r="G100" s="36"/>
      <c r="H100" s="36"/>
      <c r="I100" s="36"/>
      <c r="J100" s="36"/>
      <c r="K100" s="36"/>
      <c r="L100" s="36"/>
    </row>
    <row r="101" spans="1:12">
      <c r="A101" s="17"/>
      <c r="B101" s="274" t="s">
        <v>2143</v>
      </c>
      <c r="C101" s="36"/>
      <c r="D101" s="36"/>
      <c r="E101" s="36"/>
      <c r="F101" s="36"/>
      <c r="G101" s="36"/>
      <c r="H101" s="58"/>
      <c r="I101" s="36"/>
      <c r="J101" s="36"/>
      <c r="K101" s="36"/>
      <c r="L101" s="36"/>
    </row>
    <row r="102" spans="1:12">
      <c r="A102" s="17"/>
      <c r="B102" s="31" t="s">
        <v>2144</v>
      </c>
      <c r="C102" s="48" t="s">
        <v>2145</v>
      </c>
      <c r="D102" s="48" t="s">
        <v>1812</v>
      </c>
      <c r="E102" s="58" t="s">
        <v>361</v>
      </c>
      <c r="F102" s="48" t="s">
        <v>2146</v>
      </c>
      <c r="G102" s="48" t="s">
        <v>2147</v>
      </c>
      <c r="H102" s="48" t="s">
        <v>2148</v>
      </c>
      <c r="I102" s="48" t="s">
        <v>2146</v>
      </c>
      <c r="J102" s="48" t="s">
        <v>2149</v>
      </c>
      <c r="K102" s="48" t="s">
        <v>2150</v>
      </c>
      <c r="L102" s="48" t="s">
        <v>2151</v>
      </c>
    </row>
    <row r="103" spans="1:12">
      <c r="A103" s="17"/>
      <c r="B103" s="274" t="s">
        <v>2152</v>
      </c>
      <c r="C103" s="36"/>
      <c r="D103" s="36"/>
      <c r="E103" s="36"/>
      <c r="F103" s="36"/>
      <c r="G103" s="32"/>
      <c r="H103" s="36"/>
      <c r="I103" s="36"/>
      <c r="J103" s="36"/>
      <c r="K103" s="36"/>
      <c r="L103" s="36"/>
    </row>
    <row r="104" spans="1:12">
      <c r="A104" s="17"/>
      <c r="B104" s="47" t="s">
        <v>2153</v>
      </c>
      <c r="C104" s="48" t="s">
        <v>2154</v>
      </c>
      <c r="D104" s="48" t="s">
        <v>1803</v>
      </c>
      <c r="E104" s="48" t="s">
        <v>1161</v>
      </c>
      <c r="F104" s="48" t="s">
        <v>2155</v>
      </c>
      <c r="G104" s="48" t="s">
        <v>2156</v>
      </c>
      <c r="H104" s="141">
        <v>-9066</v>
      </c>
      <c r="I104" s="48" t="s">
        <v>2157</v>
      </c>
      <c r="J104" s="48" t="s">
        <v>2158</v>
      </c>
      <c r="K104" s="48" t="s">
        <v>2159</v>
      </c>
      <c r="L104" s="48" t="s">
        <v>2160</v>
      </c>
    </row>
    <row r="105" spans="1:12">
      <c r="A105" s="17"/>
      <c r="B105" s="47" t="s">
        <v>2161</v>
      </c>
      <c r="C105" s="48" t="s">
        <v>1909</v>
      </c>
      <c r="D105" s="48" t="s">
        <v>1803</v>
      </c>
      <c r="E105" s="48" t="s">
        <v>1165</v>
      </c>
      <c r="F105" s="48" t="s">
        <v>2162</v>
      </c>
      <c r="G105" s="48" t="s">
        <v>2163</v>
      </c>
      <c r="H105" s="141">
        <v>-5182</v>
      </c>
      <c r="I105" s="48" t="s">
        <v>2164</v>
      </c>
      <c r="J105" s="48" t="s">
        <v>2165</v>
      </c>
      <c r="K105" s="48" t="s">
        <v>2166</v>
      </c>
      <c r="L105" s="48" t="s">
        <v>2167</v>
      </c>
    </row>
    <row r="106" spans="1:12">
      <c r="A106" s="17"/>
      <c r="B106" s="47" t="s">
        <v>2168</v>
      </c>
      <c r="C106" s="48" t="s">
        <v>2154</v>
      </c>
      <c r="D106" s="48" t="s">
        <v>1803</v>
      </c>
      <c r="E106" s="48" t="s">
        <v>2169</v>
      </c>
      <c r="F106" s="48" t="s">
        <v>2170</v>
      </c>
      <c r="G106" s="48" t="s">
        <v>2171</v>
      </c>
      <c r="H106" s="141">
        <v>-4667</v>
      </c>
      <c r="I106" s="48" t="s">
        <v>2172</v>
      </c>
      <c r="J106" s="48" t="s">
        <v>2173</v>
      </c>
      <c r="K106" s="48" t="s">
        <v>2174</v>
      </c>
      <c r="L106" s="48" t="s">
        <v>2175</v>
      </c>
    </row>
    <row r="107" spans="1:12">
      <c r="A107" s="17"/>
      <c r="B107" s="31" t="s">
        <v>2176</v>
      </c>
      <c r="C107" s="48" t="s">
        <v>2145</v>
      </c>
      <c r="D107" s="48" t="s">
        <v>1891</v>
      </c>
      <c r="E107" s="58" t="s">
        <v>361</v>
      </c>
      <c r="F107" s="48" t="s">
        <v>358</v>
      </c>
      <c r="G107" s="58" t="s">
        <v>1934</v>
      </c>
      <c r="H107" s="48" t="s">
        <v>2177</v>
      </c>
      <c r="I107" s="48" t="s">
        <v>358</v>
      </c>
      <c r="J107" s="48" t="s">
        <v>2177</v>
      </c>
      <c r="K107" s="48" t="s">
        <v>2178</v>
      </c>
      <c r="L107" s="48" t="s">
        <v>2179</v>
      </c>
    </row>
    <row r="108" spans="1:12">
      <c r="A108" s="17"/>
      <c r="B108" s="31" t="s">
        <v>2180</v>
      </c>
      <c r="C108" s="48" t="s">
        <v>1855</v>
      </c>
      <c r="D108" s="48" t="s">
        <v>1891</v>
      </c>
      <c r="E108" s="58" t="s">
        <v>361</v>
      </c>
      <c r="F108" s="58" t="s">
        <v>1934</v>
      </c>
      <c r="G108" s="58" t="s">
        <v>1934</v>
      </c>
      <c r="H108" s="48" t="s">
        <v>2181</v>
      </c>
      <c r="I108" s="48" t="s">
        <v>1804</v>
      </c>
      <c r="J108" s="48" t="s">
        <v>2182</v>
      </c>
      <c r="K108" s="48" t="s">
        <v>2181</v>
      </c>
      <c r="L108" s="48" t="s">
        <v>2183</v>
      </c>
    </row>
    <row r="109" spans="1:12">
      <c r="A109" s="17"/>
      <c r="B109" s="31" t="s">
        <v>2184</v>
      </c>
      <c r="C109" s="48" t="s">
        <v>2052</v>
      </c>
      <c r="D109" s="48" t="s">
        <v>2052</v>
      </c>
      <c r="E109" s="58" t="s">
        <v>361</v>
      </c>
      <c r="F109" s="48" t="s">
        <v>2185</v>
      </c>
      <c r="G109" s="48" t="s">
        <v>2186</v>
      </c>
      <c r="H109" s="48" t="s">
        <v>2187</v>
      </c>
      <c r="I109" s="48" t="s">
        <v>2188</v>
      </c>
      <c r="J109" s="48" t="s">
        <v>2189</v>
      </c>
      <c r="K109" s="48" t="s">
        <v>2190</v>
      </c>
      <c r="L109" s="48" t="s">
        <v>2191</v>
      </c>
    </row>
    <row r="110" spans="1:12">
      <c r="A110" s="17"/>
      <c r="B110" s="47" t="s">
        <v>2192</v>
      </c>
      <c r="C110" s="48" t="s">
        <v>1855</v>
      </c>
      <c r="D110" s="48" t="s">
        <v>1803</v>
      </c>
      <c r="E110" s="48" t="s">
        <v>2193</v>
      </c>
      <c r="F110" s="48" t="s">
        <v>2194</v>
      </c>
      <c r="G110" s="48" t="s">
        <v>2195</v>
      </c>
      <c r="H110" s="141">
        <v>-1712</v>
      </c>
      <c r="I110" s="48" t="s">
        <v>2196</v>
      </c>
      <c r="J110" s="48" t="s">
        <v>2197</v>
      </c>
      <c r="K110" s="48" t="s">
        <v>2198</v>
      </c>
      <c r="L110" s="48" t="s">
        <v>2090</v>
      </c>
    </row>
    <row r="111" spans="1:12">
      <c r="A111" s="17"/>
      <c r="B111" s="47" t="s">
        <v>2199</v>
      </c>
      <c r="C111" s="48" t="s">
        <v>1855</v>
      </c>
      <c r="D111" s="48" t="s">
        <v>1803</v>
      </c>
      <c r="E111" s="48" t="s">
        <v>2200</v>
      </c>
      <c r="F111" s="48" t="s">
        <v>2201</v>
      </c>
      <c r="G111" s="48" t="s">
        <v>2202</v>
      </c>
      <c r="H111" s="141">
        <v>-6586</v>
      </c>
      <c r="I111" s="48" t="s">
        <v>2203</v>
      </c>
      <c r="J111" s="48" t="s">
        <v>2204</v>
      </c>
      <c r="K111" s="48" t="s">
        <v>2205</v>
      </c>
      <c r="L111" s="48" t="s">
        <v>2206</v>
      </c>
    </row>
    <row r="112" spans="1:12">
      <c r="A112" s="17"/>
      <c r="B112" s="273"/>
      <c r="C112" s="36"/>
      <c r="D112" s="36"/>
      <c r="E112" s="36"/>
      <c r="F112" s="36"/>
      <c r="G112" s="36"/>
      <c r="H112" s="36"/>
      <c r="I112" s="36"/>
      <c r="J112" s="36"/>
      <c r="K112" s="36"/>
      <c r="L112" s="36"/>
    </row>
    <row r="113" spans="1:12">
      <c r="A113" s="17"/>
      <c r="B113" s="273" t="s">
        <v>2207</v>
      </c>
      <c r="C113" s="36"/>
      <c r="D113" s="36"/>
      <c r="E113" s="36"/>
      <c r="F113" s="36"/>
      <c r="G113" s="36"/>
      <c r="H113" s="58"/>
      <c r="I113" s="36"/>
      <c r="J113" s="36"/>
      <c r="K113" s="36"/>
      <c r="L113" s="36"/>
    </row>
    <row r="114" spans="1:12">
      <c r="A114" s="17"/>
      <c r="B114" s="274" t="s">
        <v>2208</v>
      </c>
      <c r="C114" s="36"/>
      <c r="D114" s="36"/>
      <c r="E114" s="36"/>
      <c r="F114" s="36"/>
      <c r="G114" s="36"/>
      <c r="H114" s="36"/>
      <c r="I114" s="36"/>
      <c r="J114" s="36"/>
      <c r="K114" s="36"/>
      <c r="L114" s="36"/>
    </row>
    <row r="115" spans="1:12">
      <c r="A115" s="17"/>
      <c r="B115" s="31" t="s">
        <v>2209</v>
      </c>
      <c r="C115" s="48" t="s">
        <v>2154</v>
      </c>
      <c r="D115" s="48" t="s">
        <v>1785</v>
      </c>
      <c r="E115" s="58" t="s">
        <v>361</v>
      </c>
      <c r="F115" s="48" t="s">
        <v>2210</v>
      </c>
      <c r="G115" s="48" t="s">
        <v>2211</v>
      </c>
      <c r="H115" s="48" t="s">
        <v>2212</v>
      </c>
      <c r="I115" s="48" t="s">
        <v>2210</v>
      </c>
      <c r="J115" s="48" t="s">
        <v>2213</v>
      </c>
      <c r="K115" s="48" t="s">
        <v>2214</v>
      </c>
      <c r="L115" s="48" t="s">
        <v>2215</v>
      </c>
    </row>
    <row r="116" spans="1:12">
      <c r="A116" s="17"/>
      <c r="B116" s="31" t="s">
        <v>2216</v>
      </c>
      <c r="C116" s="48" t="s">
        <v>2012</v>
      </c>
      <c r="D116" s="48" t="s">
        <v>1785</v>
      </c>
      <c r="E116" s="58" t="s">
        <v>361</v>
      </c>
      <c r="F116" s="48" t="s">
        <v>2217</v>
      </c>
      <c r="G116" s="48" t="s">
        <v>2218</v>
      </c>
      <c r="H116" s="48" t="s">
        <v>2219</v>
      </c>
      <c r="I116" s="48" t="s">
        <v>2220</v>
      </c>
      <c r="J116" s="48" t="s">
        <v>2221</v>
      </c>
      <c r="K116" s="48" t="s">
        <v>2222</v>
      </c>
      <c r="L116" s="48" t="s">
        <v>2223</v>
      </c>
    </row>
    <row r="117" spans="1:12">
      <c r="A117" s="17"/>
      <c r="B117" s="31" t="s">
        <v>2224</v>
      </c>
      <c r="C117" s="48" t="s">
        <v>2012</v>
      </c>
      <c r="D117" s="48" t="s">
        <v>1785</v>
      </c>
      <c r="E117" s="58" t="s">
        <v>361</v>
      </c>
      <c r="F117" s="48" t="s">
        <v>2217</v>
      </c>
      <c r="G117" s="48" t="s">
        <v>2225</v>
      </c>
      <c r="H117" s="48" t="s">
        <v>2226</v>
      </c>
      <c r="I117" s="48" t="s">
        <v>2227</v>
      </c>
      <c r="J117" s="48" t="s">
        <v>2228</v>
      </c>
      <c r="K117" s="48" t="s">
        <v>2229</v>
      </c>
      <c r="L117" s="48" t="s">
        <v>2223</v>
      </c>
    </row>
    <row r="118" spans="1:12">
      <c r="A118" s="17"/>
      <c r="B118" s="31" t="s">
        <v>2230</v>
      </c>
      <c r="C118" s="48" t="s">
        <v>2005</v>
      </c>
      <c r="D118" s="48" t="s">
        <v>2005</v>
      </c>
      <c r="E118" s="58" t="s">
        <v>361</v>
      </c>
      <c r="F118" s="48" t="s">
        <v>2231</v>
      </c>
      <c r="G118" s="48" t="s">
        <v>2232</v>
      </c>
      <c r="H118" s="48" t="s">
        <v>2233</v>
      </c>
      <c r="I118" s="48" t="s">
        <v>2231</v>
      </c>
      <c r="J118" s="48" t="s">
        <v>2234</v>
      </c>
      <c r="K118" s="48" t="s">
        <v>2235</v>
      </c>
      <c r="L118" s="48" t="s">
        <v>2236</v>
      </c>
    </row>
    <row r="119" spans="1:12">
      <c r="A119" s="17"/>
      <c r="B119" s="31" t="s">
        <v>2237</v>
      </c>
      <c r="C119" s="48" t="s">
        <v>2238</v>
      </c>
      <c r="D119" s="48" t="s">
        <v>2238</v>
      </c>
      <c r="E119" s="48" t="s">
        <v>1184</v>
      </c>
      <c r="F119" s="48" t="s">
        <v>2239</v>
      </c>
      <c r="G119" s="48" t="s">
        <v>2240</v>
      </c>
      <c r="H119" s="48" t="s">
        <v>2241</v>
      </c>
      <c r="I119" s="48" t="s">
        <v>2242</v>
      </c>
      <c r="J119" s="48" t="s">
        <v>2243</v>
      </c>
      <c r="K119" s="48" t="s">
        <v>2244</v>
      </c>
      <c r="L119" s="48" t="s">
        <v>2245</v>
      </c>
    </row>
    <row r="120" spans="1:12">
      <c r="A120" s="17"/>
      <c r="B120" s="31" t="s">
        <v>2246</v>
      </c>
      <c r="C120" s="48" t="s">
        <v>1955</v>
      </c>
      <c r="D120" s="48" t="s">
        <v>2247</v>
      </c>
      <c r="E120" s="58" t="s">
        <v>361</v>
      </c>
      <c r="F120" s="48" t="s">
        <v>2248</v>
      </c>
      <c r="G120" s="48" t="s">
        <v>2249</v>
      </c>
      <c r="H120" s="141">
        <v>-1744</v>
      </c>
      <c r="I120" s="48" t="s">
        <v>2248</v>
      </c>
      <c r="J120" s="48" t="s">
        <v>2250</v>
      </c>
      <c r="K120" s="48" t="s">
        <v>2251</v>
      </c>
      <c r="L120" s="48" t="s">
        <v>2252</v>
      </c>
    </row>
    <row r="121" spans="1:12">
      <c r="A121" s="17"/>
      <c r="B121" s="274" t="s">
        <v>2253</v>
      </c>
      <c r="C121" s="36"/>
      <c r="D121" s="36"/>
      <c r="E121" s="36"/>
      <c r="F121" s="36"/>
      <c r="G121" s="36"/>
      <c r="H121" s="36"/>
      <c r="I121" s="36"/>
      <c r="J121" s="36"/>
      <c r="K121" s="36"/>
      <c r="L121" s="36"/>
    </row>
    <row r="122" spans="1:12">
      <c r="A122" s="17"/>
      <c r="B122" s="31" t="s">
        <v>2254</v>
      </c>
      <c r="C122" s="48" t="s">
        <v>589</v>
      </c>
      <c r="D122" s="48" t="s">
        <v>589</v>
      </c>
      <c r="E122" s="48" t="s">
        <v>1126</v>
      </c>
      <c r="F122" s="48" t="s">
        <v>2255</v>
      </c>
      <c r="G122" s="48" t="s">
        <v>2256</v>
      </c>
      <c r="H122" s="58" t="s">
        <v>361</v>
      </c>
      <c r="I122" s="48" t="s">
        <v>2255</v>
      </c>
      <c r="J122" s="48" t="s">
        <v>2256</v>
      </c>
      <c r="K122" s="48" t="s">
        <v>2257</v>
      </c>
      <c r="L122" s="48" t="s">
        <v>2258</v>
      </c>
    </row>
    <row r="123" spans="1:12">
      <c r="A123" s="17"/>
      <c r="B123" s="273"/>
      <c r="C123" s="36"/>
      <c r="D123" s="36"/>
      <c r="E123" s="36"/>
      <c r="F123" s="36"/>
      <c r="G123" s="36"/>
      <c r="H123" s="36"/>
      <c r="I123" s="36"/>
      <c r="J123" s="36"/>
      <c r="K123" s="36"/>
      <c r="L123" s="36"/>
    </row>
    <row r="124" spans="1:12">
      <c r="A124" s="17"/>
      <c r="B124" s="273" t="s">
        <v>2259</v>
      </c>
      <c r="C124" s="36"/>
      <c r="D124" s="36"/>
      <c r="E124" s="36"/>
      <c r="F124" s="36"/>
      <c r="G124" s="36"/>
      <c r="H124" s="36"/>
      <c r="I124" s="36"/>
      <c r="J124" s="36"/>
      <c r="K124" s="36"/>
      <c r="L124" s="36"/>
    </row>
    <row r="125" spans="1:12">
      <c r="A125" s="17"/>
      <c r="B125" s="274" t="s">
        <v>2260</v>
      </c>
      <c r="C125" s="36"/>
      <c r="D125" s="36"/>
      <c r="E125" s="36"/>
      <c r="F125" s="36"/>
      <c r="G125" s="36"/>
      <c r="H125" s="58"/>
      <c r="I125" s="36"/>
      <c r="J125" s="36"/>
      <c r="K125" s="36"/>
      <c r="L125" s="36"/>
    </row>
    <row r="126" spans="1:12">
      <c r="A126" s="17"/>
      <c r="B126" s="31" t="s">
        <v>2261</v>
      </c>
      <c r="C126" s="48" t="s">
        <v>1784</v>
      </c>
      <c r="D126" s="48" t="s">
        <v>2262</v>
      </c>
      <c r="E126" s="58" t="s">
        <v>361</v>
      </c>
      <c r="F126" s="48" t="s">
        <v>2263</v>
      </c>
      <c r="G126" s="48" t="s">
        <v>2264</v>
      </c>
      <c r="H126" s="48" t="s">
        <v>2265</v>
      </c>
      <c r="I126" s="48" t="s">
        <v>2263</v>
      </c>
      <c r="J126" s="48" t="s">
        <v>2266</v>
      </c>
      <c r="K126" s="48" t="s">
        <v>2267</v>
      </c>
      <c r="L126" s="48" t="s">
        <v>2268</v>
      </c>
    </row>
    <row r="127" spans="1:12">
      <c r="A127" s="17"/>
      <c r="B127" s="31" t="s">
        <v>2269</v>
      </c>
      <c r="C127" s="48" t="s">
        <v>1999</v>
      </c>
      <c r="D127" s="48" t="s">
        <v>1775</v>
      </c>
      <c r="E127" s="58" t="s">
        <v>361</v>
      </c>
      <c r="F127" s="48" t="s">
        <v>2270</v>
      </c>
      <c r="G127" s="48" t="s">
        <v>2271</v>
      </c>
      <c r="H127" s="48" t="s">
        <v>2272</v>
      </c>
      <c r="I127" s="48" t="s">
        <v>2273</v>
      </c>
      <c r="J127" s="48" t="s">
        <v>2274</v>
      </c>
      <c r="K127" s="48" t="s">
        <v>2118</v>
      </c>
      <c r="L127" s="48" t="s">
        <v>2275</v>
      </c>
    </row>
    <row r="128" spans="1:12">
      <c r="A128" s="17"/>
      <c r="B128" s="31" t="s">
        <v>2276</v>
      </c>
      <c r="C128" s="48" t="s">
        <v>1939</v>
      </c>
      <c r="D128" s="48" t="s">
        <v>1775</v>
      </c>
      <c r="E128" s="58" t="s">
        <v>361</v>
      </c>
      <c r="F128" s="48" t="s">
        <v>2270</v>
      </c>
      <c r="G128" s="48" t="s">
        <v>2277</v>
      </c>
      <c r="H128" s="48" t="s">
        <v>2278</v>
      </c>
      <c r="I128" s="48" t="s">
        <v>2279</v>
      </c>
      <c r="J128" s="48" t="s">
        <v>2280</v>
      </c>
      <c r="K128" s="48" t="s">
        <v>2281</v>
      </c>
      <c r="L128" s="48" t="s">
        <v>2282</v>
      </c>
    </row>
    <row r="129" spans="1:12">
      <c r="A129" s="17"/>
      <c r="B129" s="31" t="s">
        <v>2283</v>
      </c>
      <c r="C129" s="48" t="s">
        <v>1999</v>
      </c>
      <c r="D129" s="48" t="s">
        <v>1775</v>
      </c>
      <c r="E129" s="58" t="s">
        <v>361</v>
      </c>
      <c r="F129" s="48" t="s">
        <v>2284</v>
      </c>
      <c r="G129" s="48" t="s">
        <v>2285</v>
      </c>
      <c r="H129" s="48" t="s">
        <v>2286</v>
      </c>
      <c r="I129" s="48" t="s">
        <v>2287</v>
      </c>
      <c r="J129" s="48" t="s">
        <v>2288</v>
      </c>
      <c r="K129" s="48" t="s">
        <v>2289</v>
      </c>
      <c r="L129" s="48" t="s">
        <v>2290</v>
      </c>
    </row>
    <row r="130" spans="1:12">
      <c r="A130" s="17"/>
      <c r="B130" s="31" t="s">
        <v>2291</v>
      </c>
      <c r="C130" s="48" t="s">
        <v>2012</v>
      </c>
      <c r="D130" s="48" t="s">
        <v>1775</v>
      </c>
      <c r="E130" s="58" t="s">
        <v>361</v>
      </c>
      <c r="F130" s="48" t="s">
        <v>2284</v>
      </c>
      <c r="G130" s="48" t="s">
        <v>2292</v>
      </c>
      <c r="H130" s="48" t="s">
        <v>2293</v>
      </c>
      <c r="I130" s="48" t="s">
        <v>2294</v>
      </c>
      <c r="J130" s="48" t="s">
        <v>346</v>
      </c>
      <c r="K130" s="48" t="s">
        <v>2295</v>
      </c>
      <c r="L130" s="48" t="s">
        <v>2296</v>
      </c>
    </row>
    <row r="131" spans="1:12">
      <c r="A131" s="17"/>
      <c r="B131" s="31" t="s">
        <v>2297</v>
      </c>
      <c r="C131" s="48" t="s">
        <v>2238</v>
      </c>
      <c r="D131" s="48" t="s">
        <v>2238</v>
      </c>
      <c r="E131" s="58" t="s">
        <v>361</v>
      </c>
      <c r="F131" s="58" t="s">
        <v>361</v>
      </c>
      <c r="G131" s="48" t="s">
        <v>2298</v>
      </c>
      <c r="H131" s="48" t="s">
        <v>2299</v>
      </c>
      <c r="I131" s="48" t="s">
        <v>1984</v>
      </c>
      <c r="J131" s="48" t="s">
        <v>2300</v>
      </c>
      <c r="K131" s="48" t="s">
        <v>2301</v>
      </c>
      <c r="L131" s="48" t="s">
        <v>2302</v>
      </c>
    </row>
    <row r="132" spans="1:12">
      <c r="A132" s="17"/>
      <c r="B132" s="146"/>
      <c r="C132" s="36"/>
      <c r="D132" s="36"/>
      <c r="E132" s="32"/>
      <c r="F132" s="32"/>
      <c r="G132" s="32"/>
      <c r="H132" s="32"/>
      <c r="I132" s="36"/>
      <c r="J132" s="32"/>
      <c r="K132" s="32"/>
      <c r="L132" s="32"/>
    </row>
    <row r="133" spans="1:12" ht="15.75">
      <c r="A133" s="17"/>
      <c r="B133" s="130"/>
      <c r="C133" s="130"/>
      <c r="D133" s="130"/>
      <c r="E133" s="130"/>
      <c r="F133" s="130"/>
      <c r="G133" s="130"/>
      <c r="H133" s="130"/>
      <c r="I133" s="130"/>
      <c r="J133" s="130"/>
      <c r="K133" s="130"/>
      <c r="L133" s="130"/>
    </row>
    <row r="134" spans="1:12">
      <c r="A134" s="17"/>
      <c r="B134" s="22"/>
      <c r="C134" s="22"/>
      <c r="D134" s="22"/>
      <c r="E134" s="22"/>
      <c r="F134" s="22"/>
      <c r="G134" s="22"/>
      <c r="H134" s="22"/>
      <c r="I134" s="22"/>
      <c r="J134" s="22"/>
      <c r="K134" s="22"/>
      <c r="L134" s="22"/>
    </row>
    <row r="135" spans="1:12">
      <c r="A135" s="17"/>
      <c r="B135" s="22"/>
      <c r="C135" s="22"/>
      <c r="D135" s="22"/>
      <c r="E135" s="22"/>
      <c r="F135" s="22"/>
      <c r="G135" s="22"/>
      <c r="H135" s="22"/>
      <c r="I135" s="22"/>
      <c r="J135" s="22"/>
      <c r="K135" s="22"/>
      <c r="L135" s="22"/>
    </row>
    <row r="136" spans="1:12">
      <c r="A136" s="17"/>
      <c r="B136" s="22"/>
      <c r="C136" s="22"/>
      <c r="D136" s="22"/>
      <c r="E136" s="22"/>
      <c r="F136" s="22"/>
      <c r="G136" s="22"/>
      <c r="H136" s="22"/>
      <c r="I136" s="22"/>
      <c r="J136" s="22"/>
      <c r="K136" s="22"/>
      <c r="L136" s="22"/>
    </row>
    <row r="137" spans="1:12">
      <c r="A137" s="17"/>
      <c r="B137" s="128"/>
      <c r="C137" s="128"/>
      <c r="D137" s="128"/>
      <c r="E137" s="128"/>
      <c r="F137" s="128"/>
      <c r="G137" s="128"/>
      <c r="H137" s="128"/>
      <c r="I137" s="128"/>
      <c r="J137" s="128"/>
      <c r="K137" s="128"/>
      <c r="L137" s="128"/>
    </row>
    <row r="138" spans="1:12">
      <c r="A138" s="17"/>
      <c r="B138" s="33"/>
      <c r="C138" s="32"/>
      <c r="D138" s="32"/>
      <c r="E138" s="32"/>
      <c r="F138" s="32"/>
      <c r="G138" s="32"/>
      <c r="H138" s="32"/>
      <c r="I138" s="32"/>
      <c r="J138" s="32"/>
      <c r="K138" s="32"/>
      <c r="L138" s="32"/>
    </row>
    <row r="139" spans="1:12">
      <c r="A139" s="17"/>
      <c r="B139" s="146"/>
      <c r="C139" s="36"/>
      <c r="D139" s="36"/>
      <c r="E139" s="275" t="s">
        <v>1750</v>
      </c>
      <c r="F139" s="275"/>
      <c r="G139" s="275"/>
      <c r="H139" s="275"/>
      <c r="I139" s="36"/>
      <c r="J139" s="32"/>
      <c r="K139" s="32"/>
      <c r="L139" s="32"/>
    </row>
    <row r="140" spans="1:12">
      <c r="A140" s="17"/>
      <c r="B140" s="146"/>
      <c r="C140" s="36"/>
      <c r="D140" s="275" t="s">
        <v>1751</v>
      </c>
      <c r="E140" s="275"/>
      <c r="F140" s="275"/>
      <c r="G140" s="275"/>
      <c r="H140" s="275"/>
      <c r="I140" s="275"/>
      <c r="J140" s="32"/>
      <c r="K140" s="32"/>
      <c r="L140" s="32"/>
    </row>
    <row r="141" spans="1:12">
      <c r="A141" s="17"/>
      <c r="B141" s="146"/>
      <c r="C141" s="36"/>
      <c r="D141" s="36"/>
      <c r="E141" s="276">
        <v>41639</v>
      </c>
      <c r="F141" s="276"/>
      <c r="G141" s="276"/>
      <c r="H141" s="276"/>
      <c r="I141" s="36"/>
      <c r="J141" s="32"/>
      <c r="K141" s="32"/>
      <c r="L141" s="32"/>
    </row>
    <row r="142" spans="1:12">
      <c r="A142" s="17"/>
      <c r="B142" s="146"/>
      <c r="C142" s="36"/>
      <c r="D142" s="36"/>
      <c r="E142" s="277" t="s">
        <v>925</v>
      </c>
      <c r="F142" s="277"/>
      <c r="G142" s="277"/>
      <c r="H142" s="277"/>
      <c r="I142" s="36"/>
      <c r="J142" s="32"/>
      <c r="K142" s="32"/>
      <c r="L142" s="32"/>
    </row>
    <row r="143" spans="1:12">
      <c r="A143" s="17"/>
      <c r="B143" s="146"/>
      <c r="C143" s="36"/>
      <c r="D143" s="36"/>
      <c r="E143" s="32"/>
      <c r="F143" s="32"/>
      <c r="G143" s="32"/>
      <c r="H143" s="32"/>
      <c r="I143" s="36"/>
      <c r="J143" s="32"/>
      <c r="K143" s="32"/>
      <c r="L143" s="266" t="s">
        <v>1752</v>
      </c>
    </row>
    <row r="144" spans="1:12">
      <c r="A144" s="17"/>
      <c r="B144" s="267"/>
      <c r="C144" s="36"/>
      <c r="D144" s="36"/>
      <c r="E144" s="152"/>
      <c r="F144" s="278"/>
      <c r="G144" s="278"/>
      <c r="H144" s="278"/>
      <c r="I144" s="279" t="s">
        <v>1753</v>
      </c>
      <c r="J144" s="279"/>
      <c r="K144" s="32"/>
      <c r="L144" s="32"/>
    </row>
    <row r="145" spans="1:12">
      <c r="A145" s="17"/>
      <c r="B145" s="267"/>
      <c r="C145" s="36"/>
      <c r="D145" s="36"/>
      <c r="E145" s="152"/>
      <c r="F145" s="32"/>
      <c r="G145" s="32"/>
      <c r="H145" s="268" t="s">
        <v>1754</v>
      </c>
      <c r="I145" s="279" t="s">
        <v>1755</v>
      </c>
      <c r="J145" s="279"/>
      <c r="K145" s="32"/>
      <c r="L145" s="32"/>
    </row>
    <row r="146" spans="1:12" ht="15.75" thickBot="1">
      <c r="A146" s="17"/>
      <c r="B146" s="267"/>
      <c r="C146" s="36"/>
      <c r="D146" s="36"/>
      <c r="E146" s="32"/>
      <c r="F146" s="280" t="s">
        <v>1756</v>
      </c>
      <c r="G146" s="280"/>
      <c r="H146" s="268" t="s">
        <v>1757</v>
      </c>
      <c r="I146" s="280" t="s">
        <v>1758</v>
      </c>
      <c r="J146" s="280"/>
      <c r="K146" s="32"/>
      <c r="L146" s="32"/>
    </row>
    <row r="147" spans="1:12">
      <c r="A147" s="17"/>
      <c r="B147" s="267"/>
      <c r="C147" s="268" t="s">
        <v>954</v>
      </c>
      <c r="D147" s="36"/>
      <c r="E147" s="268" t="s">
        <v>1759</v>
      </c>
      <c r="F147" s="52"/>
      <c r="G147" s="269" t="s">
        <v>1760</v>
      </c>
      <c r="H147" s="268" t="s">
        <v>1761</v>
      </c>
      <c r="I147" s="44"/>
      <c r="J147" s="269" t="s">
        <v>1760</v>
      </c>
      <c r="K147" s="32"/>
      <c r="L147" s="268" t="s">
        <v>1762</v>
      </c>
    </row>
    <row r="148" spans="1:12">
      <c r="A148" s="17"/>
      <c r="B148" s="270" t="s">
        <v>1763</v>
      </c>
      <c r="C148" s="271" t="s">
        <v>1764</v>
      </c>
      <c r="D148" s="271" t="s">
        <v>1765</v>
      </c>
      <c r="E148" s="271" t="s">
        <v>1766</v>
      </c>
      <c r="F148" s="271" t="s">
        <v>341</v>
      </c>
      <c r="G148" s="271" t="s">
        <v>1767</v>
      </c>
      <c r="H148" s="271" t="s">
        <v>1768</v>
      </c>
      <c r="I148" s="271" t="s">
        <v>341</v>
      </c>
      <c r="J148" s="271" t="s">
        <v>1767</v>
      </c>
      <c r="K148" s="271" t="s">
        <v>130</v>
      </c>
      <c r="L148" s="271" t="s">
        <v>1769</v>
      </c>
    </row>
    <row r="149" spans="1:12">
      <c r="A149" s="17"/>
      <c r="B149" s="146"/>
      <c r="C149" s="36"/>
      <c r="D149" s="36"/>
      <c r="E149" s="32"/>
      <c r="F149" s="32"/>
      <c r="G149" s="32"/>
      <c r="H149" s="32"/>
      <c r="I149" s="36"/>
      <c r="J149" s="32"/>
      <c r="K149" s="32"/>
      <c r="L149" s="32"/>
    </row>
    <row r="150" spans="1:12">
      <c r="A150" s="17"/>
      <c r="B150" s="47" t="s">
        <v>2303</v>
      </c>
      <c r="C150" s="48" t="s">
        <v>2262</v>
      </c>
      <c r="D150" s="48" t="s">
        <v>2262</v>
      </c>
      <c r="E150" s="58" t="s">
        <v>361</v>
      </c>
      <c r="F150" s="48" t="s">
        <v>1993</v>
      </c>
      <c r="G150" s="48" t="s">
        <v>2304</v>
      </c>
      <c r="H150" s="48" t="s">
        <v>2305</v>
      </c>
      <c r="I150" s="48" t="s">
        <v>2306</v>
      </c>
      <c r="J150" s="48" t="s">
        <v>2307</v>
      </c>
      <c r="K150" s="48" t="s">
        <v>2308</v>
      </c>
      <c r="L150" s="48" t="s">
        <v>2309</v>
      </c>
    </row>
    <row r="151" spans="1:12">
      <c r="A151" s="17"/>
      <c r="B151" s="47" t="s">
        <v>2310</v>
      </c>
      <c r="C151" s="48" t="s">
        <v>2311</v>
      </c>
      <c r="D151" s="48" t="s">
        <v>2262</v>
      </c>
      <c r="E151" s="58" t="s">
        <v>361</v>
      </c>
      <c r="F151" s="48" t="s">
        <v>2312</v>
      </c>
      <c r="G151" s="48" t="s">
        <v>2313</v>
      </c>
      <c r="H151" s="48" t="s">
        <v>2314</v>
      </c>
      <c r="I151" s="48" t="s">
        <v>2312</v>
      </c>
      <c r="J151" s="48" t="s">
        <v>2315</v>
      </c>
      <c r="K151" s="48" t="s">
        <v>2316</v>
      </c>
      <c r="L151" s="48" t="s">
        <v>2317</v>
      </c>
    </row>
    <row r="152" spans="1:12">
      <c r="A152" s="17"/>
      <c r="B152" s="274" t="s">
        <v>2318</v>
      </c>
      <c r="C152" s="36"/>
      <c r="D152" s="36"/>
      <c r="E152" s="36"/>
      <c r="F152" s="36"/>
      <c r="G152" s="36"/>
      <c r="H152" s="36"/>
      <c r="I152" s="36"/>
      <c r="J152" s="36"/>
      <c r="K152" s="36"/>
      <c r="L152" s="36"/>
    </row>
    <row r="153" spans="1:12">
      <c r="A153" s="17"/>
      <c r="B153" s="31" t="s">
        <v>2319</v>
      </c>
      <c r="C153" s="48" t="s">
        <v>1931</v>
      </c>
      <c r="D153" s="48" t="s">
        <v>1785</v>
      </c>
      <c r="E153" s="58" t="s">
        <v>361</v>
      </c>
      <c r="F153" s="48" t="s">
        <v>2320</v>
      </c>
      <c r="G153" s="48" t="s">
        <v>2321</v>
      </c>
      <c r="H153" s="48" t="s">
        <v>2322</v>
      </c>
      <c r="I153" s="48" t="s">
        <v>2320</v>
      </c>
      <c r="J153" s="48" t="s">
        <v>2323</v>
      </c>
      <c r="K153" s="48" t="s">
        <v>2324</v>
      </c>
      <c r="L153" s="48" t="s">
        <v>2325</v>
      </c>
    </row>
    <row r="154" spans="1:12">
      <c r="A154" s="17"/>
      <c r="B154" s="31" t="s">
        <v>2326</v>
      </c>
      <c r="C154" s="48" t="s">
        <v>1855</v>
      </c>
      <c r="D154" s="48" t="s">
        <v>1803</v>
      </c>
      <c r="E154" s="58" t="s">
        <v>361</v>
      </c>
      <c r="F154" s="48" t="s">
        <v>2327</v>
      </c>
      <c r="G154" s="48" t="s">
        <v>2328</v>
      </c>
      <c r="H154" s="48" t="s">
        <v>2329</v>
      </c>
      <c r="I154" s="48" t="s">
        <v>2327</v>
      </c>
      <c r="J154" s="48" t="s">
        <v>2330</v>
      </c>
      <c r="K154" s="48" t="s">
        <v>2331</v>
      </c>
      <c r="L154" s="48" t="s">
        <v>2332</v>
      </c>
    </row>
    <row r="155" spans="1:12">
      <c r="A155" s="17"/>
      <c r="B155" s="31" t="s">
        <v>2333</v>
      </c>
      <c r="C155" s="48" t="s">
        <v>2154</v>
      </c>
      <c r="D155" s="48" t="s">
        <v>1812</v>
      </c>
      <c r="E155" s="58" t="s">
        <v>361</v>
      </c>
      <c r="F155" s="48" t="s">
        <v>2334</v>
      </c>
      <c r="G155" s="48" t="s">
        <v>2335</v>
      </c>
      <c r="H155" s="48" t="s">
        <v>2336</v>
      </c>
      <c r="I155" s="48" t="s">
        <v>2334</v>
      </c>
      <c r="J155" s="48" t="s">
        <v>2337</v>
      </c>
      <c r="K155" s="48" t="s">
        <v>2338</v>
      </c>
      <c r="L155" s="48" t="s">
        <v>2339</v>
      </c>
    </row>
    <row r="156" spans="1:12">
      <c r="A156" s="17"/>
      <c r="B156" s="31" t="s">
        <v>2340</v>
      </c>
      <c r="C156" s="48" t="s">
        <v>1822</v>
      </c>
      <c r="D156" s="48" t="s">
        <v>1812</v>
      </c>
      <c r="E156" s="58" t="s">
        <v>361</v>
      </c>
      <c r="F156" s="48" t="s">
        <v>2341</v>
      </c>
      <c r="G156" s="48" t="s">
        <v>2342</v>
      </c>
      <c r="H156" s="48" t="s">
        <v>2343</v>
      </c>
      <c r="I156" s="48" t="s">
        <v>2341</v>
      </c>
      <c r="J156" s="48" t="s">
        <v>2344</v>
      </c>
      <c r="K156" s="48" t="s">
        <v>2345</v>
      </c>
      <c r="L156" s="48" t="s">
        <v>2346</v>
      </c>
    </row>
    <row r="157" spans="1:12">
      <c r="A157" s="17"/>
      <c r="B157" s="31" t="s">
        <v>2347</v>
      </c>
      <c r="C157" s="48" t="s">
        <v>1774</v>
      </c>
      <c r="D157" s="48" t="s">
        <v>1775</v>
      </c>
      <c r="E157" s="58" t="s">
        <v>361</v>
      </c>
      <c r="F157" s="48" t="s">
        <v>2348</v>
      </c>
      <c r="G157" s="48" t="s">
        <v>2349</v>
      </c>
      <c r="H157" s="48" t="s">
        <v>2350</v>
      </c>
      <c r="I157" s="48" t="s">
        <v>2348</v>
      </c>
      <c r="J157" s="48" t="s">
        <v>2351</v>
      </c>
      <c r="K157" s="48" t="s">
        <v>2352</v>
      </c>
      <c r="L157" s="48" t="s">
        <v>2353</v>
      </c>
    </row>
    <row r="158" spans="1:12">
      <c r="A158" s="17"/>
      <c r="B158" s="273"/>
      <c r="C158" s="36"/>
      <c r="D158" s="36"/>
      <c r="E158" s="36"/>
      <c r="F158" s="36"/>
      <c r="G158" s="36"/>
      <c r="H158" s="36"/>
      <c r="I158" s="36"/>
      <c r="J158" s="36"/>
      <c r="K158" s="36"/>
      <c r="L158" s="36"/>
    </row>
    <row r="159" spans="1:12">
      <c r="A159" s="17"/>
      <c r="B159" s="273" t="s">
        <v>2354</v>
      </c>
      <c r="C159" s="36"/>
      <c r="D159" s="36"/>
      <c r="E159" s="36"/>
      <c r="F159" s="36"/>
      <c r="G159" s="36"/>
      <c r="H159" s="36"/>
      <c r="I159" s="36"/>
      <c r="J159" s="36"/>
      <c r="K159" s="36"/>
      <c r="L159" s="36"/>
    </row>
    <row r="160" spans="1:12">
      <c r="A160" s="17"/>
      <c r="B160" s="274" t="s">
        <v>2355</v>
      </c>
      <c r="C160" s="36"/>
      <c r="D160" s="36"/>
      <c r="E160" s="36"/>
      <c r="F160" s="36"/>
      <c r="G160" s="36"/>
      <c r="H160" s="36"/>
      <c r="I160" s="36"/>
      <c r="J160" s="36"/>
      <c r="K160" s="36"/>
      <c r="L160" s="36"/>
    </row>
    <row r="161" spans="1:12">
      <c r="A161" s="17"/>
      <c r="B161" s="31" t="s">
        <v>2356</v>
      </c>
      <c r="C161" s="48" t="s">
        <v>2357</v>
      </c>
      <c r="D161" s="48" t="s">
        <v>1812</v>
      </c>
      <c r="E161" s="58" t="s">
        <v>361</v>
      </c>
      <c r="F161" s="48" t="s">
        <v>2358</v>
      </c>
      <c r="G161" s="48" t="s">
        <v>2359</v>
      </c>
      <c r="H161" s="48" t="s">
        <v>311</v>
      </c>
      <c r="I161" s="48" t="s">
        <v>2358</v>
      </c>
      <c r="J161" s="48" t="s">
        <v>2360</v>
      </c>
      <c r="K161" s="48" t="s">
        <v>682</v>
      </c>
      <c r="L161" s="48" t="s">
        <v>2361</v>
      </c>
    </row>
    <row r="162" spans="1:12">
      <c r="A162" s="17"/>
      <c r="B162" s="274" t="s">
        <v>2362</v>
      </c>
      <c r="C162" s="36"/>
      <c r="D162" s="36"/>
      <c r="E162" s="36"/>
      <c r="F162" s="36"/>
      <c r="G162" s="36"/>
      <c r="H162" s="36"/>
      <c r="I162" s="36"/>
      <c r="J162" s="36"/>
      <c r="K162" s="36"/>
      <c r="L162" s="36"/>
    </row>
    <row r="163" spans="1:12">
      <c r="A163" s="17"/>
      <c r="B163" s="31" t="s">
        <v>2363</v>
      </c>
      <c r="C163" s="48" t="s">
        <v>1939</v>
      </c>
      <c r="D163" s="48" t="s">
        <v>1882</v>
      </c>
      <c r="E163" s="58" t="s">
        <v>361</v>
      </c>
      <c r="F163" s="48" t="s">
        <v>2364</v>
      </c>
      <c r="G163" s="48" t="s">
        <v>2365</v>
      </c>
      <c r="H163" s="48" t="s">
        <v>2366</v>
      </c>
      <c r="I163" s="48" t="s">
        <v>2364</v>
      </c>
      <c r="J163" s="48" t="s">
        <v>2367</v>
      </c>
      <c r="K163" s="48" t="s">
        <v>2368</v>
      </c>
      <c r="L163" s="48" t="s">
        <v>2369</v>
      </c>
    </row>
    <row r="164" spans="1:12">
      <c r="A164" s="17"/>
      <c r="B164" s="274" t="s">
        <v>2370</v>
      </c>
      <c r="C164" s="36"/>
      <c r="D164" s="36"/>
      <c r="E164" s="36"/>
      <c r="F164" s="36"/>
      <c r="G164" s="36"/>
      <c r="H164" s="36"/>
      <c r="I164" s="36"/>
      <c r="J164" s="36"/>
      <c r="K164" s="36"/>
      <c r="L164" s="36"/>
    </row>
    <row r="165" spans="1:12">
      <c r="A165" s="17"/>
      <c r="B165" s="31" t="s">
        <v>2371</v>
      </c>
      <c r="C165" s="48" t="s">
        <v>1812</v>
      </c>
      <c r="D165" s="48" t="s">
        <v>589</v>
      </c>
      <c r="E165" s="58" t="s">
        <v>361</v>
      </c>
      <c r="F165" s="48" t="s">
        <v>345</v>
      </c>
      <c r="G165" s="48" t="s">
        <v>351</v>
      </c>
      <c r="H165" s="58" t="s">
        <v>361</v>
      </c>
      <c r="I165" s="48" t="s">
        <v>345</v>
      </c>
      <c r="J165" s="48" t="s">
        <v>351</v>
      </c>
      <c r="K165" s="48" t="s">
        <v>2372</v>
      </c>
      <c r="L165" s="48" t="s">
        <v>1724</v>
      </c>
    </row>
    <row r="166" spans="1:12">
      <c r="A166" s="17"/>
      <c r="B166" s="31" t="s">
        <v>2373</v>
      </c>
      <c r="C166" s="48" t="s">
        <v>1775</v>
      </c>
      <c r="D166" s="48" t="s">
        <v>589</v>
      </c>
      <c r="E166" s="58" t="s">
        <v>361</v>
      </c>
      <c r="F166" s="48" t="s">
        <v>346</v>
      </c>
      <c r="G166" s="48" t="s">
        <v>352</v>
      </c>
      <c r="H166" s="58" t="s">
        <v>361</v>
      </c>
      <c r="I166" s="48" t="s">
        <v>346</v>
      </c>
      <c r="J166" s="48" t="s">
        <v>352</v>
      </c>
      <c r="K166" s="48" t="s">
        <v>2374</v>
      </c>
      <c r="L166" s="48" t="s">
        <v>2375</v>
      </c>
    </row>
    <row r="167" spans="1:12">
      <c r="A167" s="17"/>
      <c r="B167" s="274" t="s">
        <v>2376</v>
      </c>
      <c r="C167" s="36"/>
      <c r="D167" s="36"/>
      <c r="E167" s="36"/>
      <c r="F167" s="36"/>
      <c r="G167" s="36"/>
      <c r="H167" s="36"/>
      <c r="I167" s="36"/>
      <c r="J167" s="36"/>
      <c r="K167" s="36"/>
      <c r="L167" s="36"/>
    </row>
    <row r="168" spans="1:12">
      <c r="A168" s="17"/>
      <c r="B168" s="31" t="s">
        <v>2377</v>
      </c>
      <c r="C168" s="48" t="s">
        <v>2357</v>
      </c>
      <c r="D168" s="48" t="s">
        <v>2378</v>
      </c>
      <c r="E168" s="58" t="s">
        <v>361</v>
      </c>
      <c r="F168" s="48" t="s">
        <v>2379</v>
      </c>
      <c r="G168" s="48" t="s">
        <v>2380</v>
      </c>
      <c r="H168" s="48" t="s">
        <v>2381</v>
      </c>
      <c r="I168" s="48" t="s">
        <v>2382</v>
      </c>
      <c r="J168" s="48" t="s">
        <v>2165</v>
      </c>
      <c r="K168" s="48" t="s">
        <v>2383</v>
      </c>
      <c r="L168" s="48" t="s">
        <v>2384</v>
      </c>
    </row>
    <row r="169" spans="1:12">
      <c r="A169" s="17"/>
      <c r="B169" s="31" t="s">
        <v>2385</v>
      </c>
      <c r="C169" s="48" t="s">
        <v>2357</v>
      </c>
      <c r="D169" s="48" t="s">
        <v>2378</v>
      </c>
      <c r="E169" s="58" t="s">
        <v>361</v>
      </c>
      <c r="F169" s="48" t="s">
        <v>2386</v>
      </c>
      <c r="G169" s="48" t="s">
        <v>2387</v>
      </c>
      <c r="H169" s="48" t="s">
        <v>2388</v>
      </c>
      <c r="I169" s="48" t="s">
        <v>2389</v>
      </c>
      <c r="J169" s="48" t="s">
        <v>2390</v>
      </c>
      <c r="K169" s="48" t="s">
        <v>2391</v>
      </c>
      <c r="L169" s="48" t="s">
        <v>2392</v>
      </c>
    </row>
    <row r="170" spans="1:12">
      <c r="A170" s="17"/>
      <c r="B170" s="31" t="s">
        <v>2393</v>
      </c>
      <c r="C170" s="48" t="s">
        <v>2357</v>
      </c>
      <c r="D170" s="48" t="s">
        <v>2378</v>
      </c>
      <c r="E170" s="58" t="s">
        <v>361</v>
      </c>
      <c r="F170" s="48" t="s">
        <v>2394</v>
      </c>
      <c r="G170" s="48" t="s">
        <v>2395</v>
      </c>
      <c r="H170" s="48" t="s">
        <v>2396</v>
      </c>
      <c r="I170" s="48" t="s">
        <v>2394</v>
      </c>
      <c r="J170" s="48" t="s">
        <v>2397</v>
      </c>
      <c r="K170" s="48" t="s">
        <v>2398</v>
      </c>
      <c r="L170" s="48" t="s">
        <v>2399</v>
      </c>
    </row>
    <row r="171" spans="1:12">
      <c r="A171" s="17"/>
      <c r="B171" s="31" t="s">
        <v>2400</v>
      </c>
      <c r="C171" s="48" t="s">
        <v>2357</v>
      </c>
      <c r="D171" s="48" t="s">
        <v>2378</v>
      </c>
      <c r="E171" s="58" t="s">
        <v>361</v>
      </c>
      <c r="F171" s="48" t="s">
        <v>2401</v>
      </c>
      <c r="G171" s="48" t="s">
        <v>2402</v>
      </c>
      <c r="H171" s="48" t="s">
        <v>2403</v>
      </c>
      <c r="I171" s="48" t="s">
        <v>2401</v>
      </c>
      <c r="J171" s="48" t="s">
        <v>2404</v>
      </c>
      <c r="K171" s="48" t="s">
        <v>2405</v>
      </c>
      <c r="L171" s="48" t="s">
        <v>2406</v>
      </c>
    </row>
    <row r="172" spans="1:12">
      <c r="A172" s="17"/>
      <c r="B172" s="274" t="s">
        <v>2407</v>
      </c>
      <c r="C172" s="36"/>
      <c r="D172" s="36"/>
      <c r="E172" s="36"/>
      <c r="F172" s="36"/>
      <c r="G172" s="36"/>
      <c r="H172" s="36"/>
      <c r="I172" s="36"/>
      <c r="J172" s="36"/>
      <c r="K172" s="36"/>
      <c r="L172" s="36"/>
    </row>
    <row r="173" spans="1:12">
      <c r="A173" s="17"/>
      <c r="B173" s="31" t="s">
        <v>2408</v>
      </c>
      <c r="C173" s="48" t="s">
        <v>1931</v>
      </c>
      <c r="D173" s="48" t="s">
        <v>1793</v>
      </c>
      <c r="E173" s="58" t="s">
        <v>361</v>
      </c>
      <c r="F173" s="48" t="s">
        <v>2068</v>
      </c>
      <c r="G173" s="48" t="s">
        <v>2409</v>
      </c>
      <c r="H173" s="48" t="s">
        <v>2410</v>
      </c>
      <c r="I173" s="48" t="s">
        <v>2068</v>
      </c>
      <c r="J173" s="48" t="s">
        <v>2411</v>
      </c>
      <c r="K173" s="48" t="s">
        <v>2412</v>
      </c>
      <c r="L173" s="48" t="s">
        <v>2413</v>
      </c>
    </row>
    <row r="174" spans="1:12">
      <c r="A174" s="17"/>
      <c r="B174" s="274" t="s">
        <v>2414</v>
      </c>
      <c r="C174" s="36"/>
      <c r="D174" s="36"/>
      <c r="E174" s="36"/>
      <c r="F174" s="36"/>
      <c r="G174" s="36"/>
      <c r="H174" s="36"/>
      <c r="I174" s="36"/>
      <c r="J174" s="36"/>
      <c r="K174" s="36"/>
      <c r="L174" s="36"/>
    </row>
    <row r="175" spans="1:12">
      <c r="A175" s="17"/>
      <c r="B175" s="31" t="s">
        <v>2415</v>
      </c>
      <c r="C175" s="48" t="s">
        <v>1939</v>
      </c>
      <c r="D175" s="48" t="s">
        <v>1812</v>
      </c>
      <c r="E175" s="58" t="s">
        <v>361</v>
      </c>
      <c r="F175" s="48" t="s">
        <v>2416</v>
      </c>
      <c r="G175" s="48" t="s">
        <v>2417</v>
      </c>
      <c r="H175" s="48" t="s">
        <v>2418</v>
      </c>
      <c r="I175" s="48" t="s">
        <v>2419</v>
      </c>
      <c r="J175" s="48" t="s">
        <v>2420</v>
      </c>
      <c r="K175" s="48" t="s">
        <v>2421</v>
      </c>
      <c r="L175" s="48" t="s">
        <v>2422</v>
      </c>
    </row>
    <row r="176" spans="1:12">
      <c r="A176" s="17"/>
      <c r="B176" s="273"/>
      <c r="C176" s="36"/>
      <c r="D176" s="36"/>
      <c r="E176" s="36"/>
      <c r="F176" s="36"/>
      <c r="G176" s="36"/>
      <c r="H176" s="36"/>
      <c r="I176" s="36"/>
      <c r="J176" s="36"/>
      <c r="K176" s="36"/>
      <c r="L176" s="36"/>
    </row>
    <row r="177" spans="1:12">
      <c r="A177" s="17"/>
      <c r="B177" s="273" t="s">
        <v>2423</v>
      </c>
      <c r="C177" s="36"/>
      <c r="D177" s="36"/>
      <c r="E177" s="36"/>
      <c r="F177" s="36"/>
      <c r="G177" s="36"/>
      <c r="H177" s="36"/>
      <c r="I177" s="36"/>
      <c r="J177" s="36"/>
      <c r="K177" s="36"/>
      <c r="L177" s="36"/>
    </row>
    <row r="178" spans="1:12">
      <c r="A178" s="17"/>
      <c r="B178" s="274" t="s">
        <v>2424</v>
      </c>
      <c r="C178" s="36"/>
      <c r="D178" s="36"/>
      <c r="E178" s="36"/>
      <c r="F178" s="36"/>
      <c r="G178" s="36"/>
      <c r="H178" s="58"/>
      <c r="I178" s="36"/>
      <c r="J178" s="36"/>
      <c r="K178" s="36"/>
      <c r="L178" s="36"/>
    </row>
    <row r="179" spans="1:12">
      <c r="A179" s="17"/>
      <c r="B179" s="31" t="s">
        <v>2425</v>
      </c>
      <c r="C179" s="48" t="s">
        <v>1999</v>
      </c>
      <c r="D179" s="48" t="s">
        <v>2247</v>
      </c>
      <c r="E179" s="58" t="s">
        <v>361</v>
      </c>
      <c r="F179" s="48" t="s">
        <v>2426</v>
      </c>
      <c r="G179" s="48" t="s">
        <v>1432</v>
      </c>
      <c r="H179" s="48" t="s">
        <v>2427</v>
      </c>
      <c r="I179" s="48" t="s">
        <v>2426</v>
      </c>
      <c r="J179" s="48" t="s">
        <v>2428</v>
      </c>
      <c r="K179" s="48" t="s">
        <v>648</v>
      </c>
      <c r="L179" s="48" t="s">
        <v>2429</v>
      </c>
    </row>
    <row r="180" spans="1:12">
      <c r="A180" s="17"/>
      <c r="B180" s="31" t="s">
        <v>2430</v>
      </c>
      <c r="C180" s="48" t="s">
        <v>1939</v>
      </c>
      <c r="D180" s="48" t="s">
        <v>2247</v>
      </c>
      <c r="E180" s="58" t="s">
        <v>361</v>
      </c>
      <c r="F180" s="48" t="s">
        <v>2431</v>
      </c>
      <c r="G180" s="48" t="s">
        <v>2432</v>
      </c>
      <c r="H180" s="48" t="s">
        <v>2433</v>
      </c>
      <c r="I180" s="48" t="s">
        <v>2431</v>
      </c>
      <c r="J180" s="48" t="s">
        <v>2434</v>
      </c>
      <c r="K180" s="48" t="s">
        <v>2435</v>
      </c>
      <c r="L180" s="48" t="s">
        <v>2436</v>
      </c>
    </row>
    <row r="181" spans="1:12">
      <c r="A181" s="17"/>
      <c r="B181" s="31" t="s">
        <v>2437</v>
      </c>
      <c r="C181" s="48" t="s">
        <v>2238</v>
      </c>
      <c r="D181" s="48" t="s">
        <v>2247</v>
      </c>
      <c r="E181" s="58" t="s">
        <v>361</v>
      </c>
      <c r="F181" s="48" t="s">
        <v>2438</v>
      </c>
      <c r="G181" s="48" t="s">
        <v>2439</v>
      </c>
      <c r="H181" s="48">
        <v>-682</v>
      </c>
      <c r="I181" s="48" t="s">
        <v>2438</v>
      </c>
      <c r="J181" s="48" t="s">
        <v>2440</v>
      </c>
      <c r="K181" s="48" t="s">
        <v>2441</v>
      </c>
      <c r="L181" s="48" t="s">
        <v>1713</v>
      </c>
    </row>
    <row r="182" spans="1:12">
      <c r="A182" s="17"/>
      <c r="B182" s="31" t="s">
        <v>2442</v>
      </c>
      <c r="C182" s="48" t="s">
        <v>1822</v>
      </c>
      <c r="D182" s="48" t="s">
        <v>2247</v>
      </c>
      <c r="E182" s="58" t="s">
        <v>361</v>
      </c>
      <c r="F182" s="48" t="s">
        <v>2443</v>
      </c>
      <c r="G182" s="48" t="s">
        <v>2444</v>
      </c>
      <c r="H182" s="48" t="s">
        <v>2445</v>
      </c>
      <c r="I182" s="48" t="s">
        <v>2443</v>
      </c>
      <c r="J182" s="48" t="s">
        <v>2446</v>
      </c>
      <c r="K182" s="48" t="s">
        <v>2447</v>
      </c>
      <c r="L182" s="48" t="s">
        <v>2448</v>
      </c>
    </row>
    <row r="183" spans="1:12">
      <c r="A183" s="17"/>
      <c r="B183" s="274" t="s">
        <v>2449</v>
      </c>
      <c r="C183" s="36"/>
      <c r="D183" s="36"/>
      <c r="E183" s="36"/>
      <c r="F183" s="36"/>
      <c r="G183" s="36"/>
      <c r="H183" s="36"/>
      <c r="I183" s="36"/>
      <c r="J183" s="36"/>
      <c r="K183" s="36"/>
      <c r="L183" s="36"/>
    </row>
    <row r="184" spans="1:12">
      <c r="A184" s="17"/>
      <c r="B184" s="31" t="s">
        <v>2450</v>
      </c>
      <c r="C184" s="48" t="s">
        <v>2357</v>
      </c>
      <c r="D184" s="48" t="s">
        <v>2247</v>
      </c>
      <c r="E184" s="48" t="s">
        <v>1179</v>
      </c>
      <c r="F184" s="48" t="s">
        <v>2451</v>
      </c>
      <c r="G184" s="48" t="s">
        <v>2452</v>
      </c>
      <c r="H184" s="48" t="s">
        <v>2453</v>
      </c>
      <c r="I184" s="48" t="s">
        <v>2451</v>
      </c>
      <c r="J184" s="48" t="s">
        <v>2454</v>
      </c>
      <c r="K184" s="48" t="s">
        <v>2455</v>
      </c>
      <c r="L184" s="48" t="s">
        <v>2456</v>
      </c>
    </row>
    <row r="185" spans="1:12">
      <c r="A185" s="17"/>
      <c r="B185" s="274" t="s">
        <v>2457</v>
      </c>
      <c r="C185" s="36"/>
      <c r="D185" s="36"/>
      <c r="E185" s="58" t="s">
        <v>361</v>
      </c>
      <c r="F185" s="36"/>
      <c r="G185" s="36"/>
      <c r="H185" s="36"/>
      <c r="I185" s="36"/>
      <c r="J185" s="36"/>
      <c r="K185" s="36"/>
      <c r="L185" s="36"/>
    </row>
    <row r="186" spans="1:12">
      <c r="A186" s="17"/>
      <c r="B186" s="31" t="s">
        <v>2458</v>
      </c>
      <c r="C186" s="48" t="s">
        <v>2154</v>
      </c>
      <c r="D186" s="48" t="s">
        <v>2378</v>
      </c>
      <c r="E186" s="48" t="s">
        <v>2459</v>
      </c>
      <c r="F186" s="48" t="s">
        <v>2460</v>
      </c>
      <c r="G186" s="48" t="s">
        <v>2461</v>
      </c>
      <c r="H186" s="48" t="s">
        <v>2462</v>
      </c>
      <c r="I186" s="48" t="s">
        <v>2463</v>
      </c>
      <c r="J186" s="48" t="s">
        <v>2464</v>
      </c>
      <c r="K186" s="48" t="s">
        <v>2465</v>
      </c>
      <c r="L186" s="48" t="s">
        <v>2466</v>
      </c>
    </row>
    <row r="187" spans="1:12">
      <c r="A187" s="17"/>
      <c r="B187" s="31" t="s">
        <v>2467</v>
      </c>
      <c r="C187" s="48" t="s">
        <v>2154</v>
      </c>
      <c r="D187" s="48" t="s">
        <v>2378</v>
      </c>
      <c r="E187" s="48" t="s">
        <v>2468</v>
      </c>
      <c r="F187" s="48" t="s">
        <v>2469</v>
      </c>
      <c r="G187" s="48" t="s">
        <v>2470</v>
      </c>
      <c r="H187" s="48" t="s">
        <v>2471</v>
      </c>
      <c r="I187" s="48" t="s">
        <v>2472</v>
      </c>
      <c r="J187" s="48" t="s">
        <v>2473</v>
      </c>
      <c r="K187" s="48" t="s">
        <v>2474</v>
      </c>
      <c r="L187" s="48" t="s">
        <v>2475</v>
      </c>
    </row>
    <row r="188" spans="1:12">
      <c r="A188" s="17"/>
      <c r="B188" s="31" t="s">
        <v>2476</v>
      </c>
      <c r="C188" s="48" t="s">
        <v>1931</v>
      </c>
      <c r="D188" s="48" t="s">
        <v>2378</v>
      </c>
      <c r="E188" s="48" t="s">
        <v>2477</v>
      </c>
      <c r="F188" s="48" t="s">
        <v>2478</v>
      </c>
      <c r="G188" s="48" t="s">
        <v>2479</v>
      </c>
      <c r="H188" s="48" t="s">
        <v>2480</v>
      </c>
      <c r="I188" s="48" t="s">
        <v>2481</v>
      </c>
      <c r="J188" s="48" t="s">
        <v>2482</v>
      </c>
      <c r="K188" s="48" t="s">
        <v>2483</v>
      </c>
      <c r="L188" s="48" t="s">
        <v>2484</v>
      </c>
    </row>
    <row r="189" spans="1:12">
      <c r="A189" s="17"/>
      <c r="B189" s="274" t="s">
        <v>2485</v>
      </c>
      <c r="C189" s="36"/>
      <c r="D189" s="36"/>
      <c r="E189" s="36"/>
      <c r="F189" s="36"/>
      <c r="G189" s="36"/>
      <c r="H189" s="36"/>
      <c r="I189" s="36"/>
      <c r="J189" s="36"/>
      <c r="K189" s="36"/>
      <c r="L189" s="36"/>
    </row>
    <row r="190" spans="1:12">
      <c r="A190" s="17"/>
      <c r="B190" s="31" t="s">
        <v>2486</v>
      </c>
      <c r="C190" s="48" t="s">
        <v>1999</v>
      </c>
      <c r="D190" s="48" t="s">
        <v>1775</v>
      </c>
      <c r="E190" s="58" t="s">
        <v>361</v>
      </c>
      <c r="F190" s="48" t="s">
        <v>2487</v>
      </c>
      <c r="G190" s="48" t="s">
        <v>2488</v>
      </c>
      <c r="H190" s="48" t="s">
        <v>2489</v>
      </c>
      <c r="I190" s="48" t="s">
        <v>2487</v>
      </c>
      <c r="J190" s="48" t="s">
        <v>2490</v>
      </c>
      <c r="K190" s="48" t="s">
        <v>2491</v>
      </c>
      <c r="L190" s="48" t="s">
        <v>2492</v>
      </c>
    </row>
    <row r="191" spans="1:12">
      <c r="A191" s="17"/>
      <c r="B191" s="274" t="s">
        <v>2493</v>
      </c>
      <c r="C191" s="36"/>
      <c r="D191" s="36"/>
      <c r="E191" s="36"/>
      <c r="F191" s="36"/>
      <c r="G191" s="36"/>
      <c r="H191" s="36"/>
      <c r="I191" s="36"/>
      <c r="J191" s="36"/>
      <c r="K191" s="36"/>
      <c r="L191" s="36"/>
    </row>
    <row r="192" spans="1:12">
      <c r="A192" s="17"/>
      <c r="B192" s="31" t="s">
        <v>2494</v>
      </c>
      <c r="C192" s="48" t="s">
        <v>1822</v>
      </c>
      <c r="D192" s="48" t="s">
        <v>1775</v>
      </c>
      <c r="E192" s="58" t="s">
        <v>361</v>
      </c>
      <c r="F192" s="48" t="s">
        <v>2495</v>
      </c>
      <c r="G192" s="48" t="s">
        <v>2496</v>
      </c>
      <c r="H192" s="48" t="s">
        <v>2497</v>
      </c>
      <c r="I192" s="48" t="s">
        <v>2498</v>
      </c>
      <c r="J192" s="48" t="s">
        <v>2499</v>
      </c>
      <c r="K192" s="48" t="s">
        <v>2500</v>
      </c>
      <c r="L192" s="48" t="s">
        <v>2501</v>
      </c>
    </row>
    <row r="193" spans="1:12">
      <c r="A193" s="17"/>
      <c r="B193" s="31" t="s">
        <v>2502</v>
      </c>
      <c r="C193" s="48" t="s">
        <v>1822</v>
      </c>
      <c r="D193" s="48" t="s">
        <v>1775</v>
      </c>
      <c r="E193" s="58" t="s">
        <v>361</v>
      </c>
      <c r="F193" s="48" t="s">
        <v>2503</v>
      </c>
      <c r="G193" s="48" t="s">
        <v>2504</v>
      </c>
      <c r="H193" s="48" t="s">
        <v>2505</v>
      </c>
      <c r="I193" s="48" t="s">
        <v>2503</v>
      </c>
      <c r="J193" s="48" t="s">
        <v>2506</v>
      </c>
      <c r="K193" s="48" t="s">
        <v>2210</v>
      </c>
      <c r="L193" s="48" t="s">
        <v>2507</v>
      </c>
    </row>
    <row r="194" spans="1:12">
      <c r="A194" s="17"/>
      <c r="B194" s="31" t="s">
        <v>2508</v>
      </c>
      <c r="C194" s="48" t="s">
        <v>1955</v>
      </c>
      <c r="D194" s="48" t="s">
        <v>1775</v>
      </c>
      <c r="E194" s="58" t="s">
        <v>361</v>
      </c>
      <c r="F194" s="48" t="s">
        <v>2509</v>
      </c>
      <c r="G194" s="48" t="s">
        <v>2510</v>
      </c>
      <c r="H194" s="48" t="s">
        <v>2511</v>
      </c>
      <c r="I194" s="48" t="s">
        <v>2509</v>
      </c>
      <c r="J194" s="48" t="s">
        <v>2512</v>
      </c>
      <c r="K194" s="48" t="s">
        <v>2513</v>
      </c>
      <c r="L194" s="48" t="s">
        <v>2514</v>
      </c>
    </row>
    <row r="195" spans="1:12">
      <c r="A195" s="17"/>
      <c r="B195" s="31" t="s">
        <v>2515</v>
      </c>
      <c r="C195" s="48" t="s">
        <v>1775</v>
      </c>
      <c r="D195" s="48" t="s">
        <v>1812</v>
      </c>
      <c r="E195" s="58" t="s">
        <v>361</v>
      </c>
      <c r="F195" s="48" t="s">
        <v>2516</v>
      </c>
      <c r="G195" s="48" t="s">
        <v>2517</v>
      </c>
      <c r="H195" s="48" t="s">
        <v>2518</v>
      </c>
      <c r="I195" s="48" t="s">
        <v>2519</v>
      </c>
      <c r="J195" s="48" t="s">
        <v>2520</v>
      </c>
      <c r="K195" s="48" t="s">
        <v>2521</v>
      </c>
      <c r="L195" s="48" t="s">
        <v>2522</v>
      </c>
    </row>
    <row r="196" spans="1:12">
      <c r="A196" s="17"/>
      <c r="B196" s="31" t="s">
        <v>2523</v>
      </c>
      <c r="C196" s="48" t="s">
        <v>2012</v>
      </c>
      <c r="D196" s="48" t="s">
        <v>1775</v>
      </c>
      <c r="E196" s="58" t="s">
        <v>361</v>
      </c>
      <c r="F196" s="48" t="s">
        <v>2524</v>
      </c>
      <c r="G196" s="48" t="s">
        <v>2525</v>
      </c>
      <c r="H196" s="48" t="s">
        <v>2526</v>
      </c>
      <c r="I196" s="48" t="s">
        <v>2524</v>
      </c>
      <c r="J196" s="48" t="s">
        <v>2527</v>
      </c>
      <c r="K196" s="48" t="s">
        <v>2528</v>
      </c>
      <c r="L196" s="48" t="s">
        <v>2529</v>
      </c>
    </row>
    <row r="197" spans="1:12">
      <c r="A197" s="17"/>
      <c r="B197" s="31" t="s">
        <v>2530</v>
      </c>
      <c r="C197" s="48" t="s">
        <v>1855</v>
      </c>
      <c r="D197" s="48" t="s">
        <v>1775</v>
      </c>
      <c r="E197" s="58" t="s">
        <v>361</v>
      </c>
      <c r="F197" s="48" t="s">
        <v>2293</v>
      </c>
      <c r="G197" s="48" t="s">
        <v>621</v>
      </c>
      <c r="H197" s="48" t="s">
        <v>2531</v>
      </c>
      <c r="I197" s="48" t="s">
        <v>2293</v>
      </c>
      <c r="J197" s="48" t="s">
        <v>2532</v>
      </c>
      <c r="K197" s="48" t="s">
        <v>2533</v>
      </c>
      <c r="L197" s="48" t="s">
        <v>2131</v>
      </c>
    </row>
    <row r="198" spans="1:12">
      <c r="A198" s="17"/>
      <c r="B198" s="128"/>
      <c r="C198" s="128"/>
      <c r="D198" s="128"/>
      <c r="E198" s="128"/>
      <c r="F198" s="128"/>
      <c r="G198" s="128"/>
      <c r="H198" s="128"/>
      <c r="I198" s="128"/>
      <c r="J198" s="128"/>
      <c r="K198" s="128"/>
      <c r="L198" s="128"/>
    </row>
    <row r="199" spans="1:12">
      <c r="A199" s="17"/>
      <c r="B199" s="22"/>
      <c r="C199" s="22"/>
      <c r="D199" s="22"/>
      <c r="E199" s="22"/>
      <c r="F199" s="22"/>
      <c r="G199" s="22"/>
      <c r="H199" s="22"/>
      <c r="I199" s="22"/>
      <c r="J199" s="22"/>
      <c r="K199" s="22"/>
      <c r="L199" s="22"/>
    </row>
    <row r="200" spans="1:12">
      <c r="A200" s="17"/>
      <c r="B200" s="22"/>
      <c r="C200" s="22"/>
      <c r="D200" s="22"/>
      <c r="E200" s="22"/>
      <c r="F200" s="22"/>
      <c r="G200" s="22"/>
      <c r="H200" s="22"/>
      <c r="I200" s="22"/>
      <c r="J200" s="22"/>
      <c r="K200" s="22"/>
      <c r="L200" s="22"/>
    </row>
    <row r="201" spans="1:12">
      <c r="A201" s="17"/>
      <c r="B201" s="22"/>
      <c r="C201" s="22"/>
      <c r="D201" s="22"/>
      <c r="E201" s="22"/>
      <c r="F201" s="22"/>
      <c r="G201" s="22"/>
      <c r="H201" s="22"/>
      <c r="I201" s="22"/>
      <c r="J201" s="22"/>
      <c r="K201" s="22"/>
      <c r="L201" s="22"/>
    </row>
    <row r="202" spans="1:12">
      <c r="A202" s="17"/>
      <c r="B202" s="128"/>
      <c r="C202" s="128"/>
      <c r="D202" s="128"/>
      <c r="E202" s="128"/>
      <c r="F202" s="128"/>
      <c r="G202" s="128"/>
      <c r="H202" s="128"/>
      <c r="I202" s="128"/>
      <c r="J202" s="128"/>
      <c r="K202" s="128"/>
      <c r="L202" s="128"/>
    </row>
    <row r="203" spans="1:12">
      <c r="A203" s="17"/>
      <c r="B203" s="33"/>
      <c r="C203" s="32"/>
      <c r="D203" s="32"/>
      <c r="E203" s="32"/>
      <c r="F203" s="32"/>
      <c r="G203" s="32"/>
      <c r="H203" s="32"/>
      <c r="I203" s="32"/>
      <c r="J203" s="32"/>
      <c r="K203" s="32"/>
      <c r="L203" s="32"/>
    </row>
    <row r="204" spans="1:12">
      <c r="A204" s="17"/>
      <c r="B204" s="146"/>
      <c r="C204" s="36"/>
      <c r="D204" s="36"/>
      <c r="E204" s="275" t="s">
        <v>1750</v>
      </c>
      <c r="F204" s="275"/>
      <c r="G204" s="275"/>
      <c r="H204" s="275"/>
      <c r="I204" s="36"/>
      <c r="J204" s="32"/>
      <c r="K204" s="32"/>
      <c r="L204" s="32"/>
    </row>
    <row r="205" spans="1:12">
      <c r="A205" s="17"/>
      <c r="B205" s="146"/>
      <c r="C205" s="36"/>
      <c r="D205" s="275" t="s">
        <v>1751</v>
      </c>
      <c r="E205" s="275"/>
      <c r="F205" s="275"/>
      <c r="G205" s="275"/>
      <c r="H205" s="275"/>
      <c r="I205" s="275"/>
      <c r="J205" s="32"/>
      <c r="K205" s="32"/>
      <c r="L205" s="32"/>
    </row>
    <row r="206" spans="1:12">
      <c r="A206" s="17"/>
      <c r="B206" s="146"/>
      <c r="C206" s="36"/>
      <c r="D206" s="36"/>
      <c r="E206" s="276">
        <v>41639</v>
      </c>
      <c r="F206" s="276"/>
      <c r="G206" s="276"/>
      <c r="H206" s="276"/>
      <c r="I206" s="36"/>
      <c r="J206" s="32"/>
      <c r="K206" s="32"/>
      <c r="L206" s="32"/>
    </row>
    <row r="207" spans="1:12">
      <c r="A207" s="17"/>
      <c r="B207" s="146"/>
      <c r="C207" s="36"/>
      <c r="D207" s="36"/>
      <c r="E207" s="277" t="s">
        <v>925</v>
      </c>
      <c r="F207" s="277"/>
      <c r="G207" s="277"/>
      <c r="H207" s="277"/>
      <c r="I207" s="36"/>
      <c r="J207" s="32"/>
      <c r="K207" s="32"/>
      <c r="L207" s="32"/>
    </row>
    <row r="208" spans="1:12">
      <c r="A208" s="17"/>
      <c r="B208" s="146"/>
      <c r="C208" s="36"/>
      <c r="D208" s="36"/>
      <c r="E208" s="32"/>
      <c r="F208" s="32"/>
      <c r="G208" s="32"/>
      <c r="H208" s="32"/>
      <c r="I208" s="36"/>
      <c r="J208" s="32"/>
      <c r="K208" s="32"/>
      <c r="L208" s="266" t="s">
        <v>1752</v>
      </c>
    </row>
    <row r="209" spans="1:12">
      <c r="A209" s="17"/>
      <c r="B209" s="267"/>
      <c r="C209" s="36"/>
      <c r="D209" s="36"/>
      <c r="E209" s="152"/>
      <c r="F209" s="278"/>
      <c r="G209" s="278"/>
      <c r="H209" s="278"/>
      <c r="I209" s="279" t="s">
        <v>1753</v>
      </c>
      <c r="J209" s="279"/>
      <c r="K209" s="32"/>
      <c r="L209" s="32"/>
    </row>
    <row r="210" spans="1:12">
      <c r="A210" s="17"/>
      <c r="B210" s="267"/>
      <c r="C210" s="36"/>
      <c r="D210" s="36"/>
      <c r="E210" s="152"/>
      <c r="F210" s="32"/>
      <c r="G210" s="32"/>
      <c r="H210" s="268" t="s">
        <v>1754</v>
      </c>
      <c r="I210" s="279" t="s">
        <v>1755</v>
      </c>
      <c r="J210" s="279"/>
      <c r="K210" s="32"/>
      <c r="L210" s="32"/>
    </row>
    <row r="211" spans="1:12" ht="15.75" thickBot="1">
      <c r="A211" s="17"/>
      <c r="B211" s="267"/>
      <c r="C211" s="36"/>
      <c r="D211" s="36"/>
      <c r="E211" s="32"/>
      <c r="F211" s="280" t="s">
        <v>1756</v>
      </c>
      <c r="G211" s="280"/>
      <c r="H211" s="268" t="s">
        <v>1757</v>
      </c>
      <c r="I211" s="280" t="s">
        <v>1758</v>
      </c>
      <c r="J211" s="280"/>
      <c r="K211" s="32"/>
      <c r="L211" s="32"/>
    </row>
    <row r="212" spans="1:12">
      <c r="A212" s="17"/>
      <c r="B212" s="267"/>
      <c r="C212" s="268" t="s">
        <v>954</v>
      </c>
      <c r="D212" s="36"/>
      <c r="E212" s="268" t="s">
        <v>1759</v>
      </c>
      <c r="F212" s="52"/>
      <c r="G212" s="269" t="s">
        <v>1760</v>
      </c>
      <c r="H212" s="268" t="s">
        <v>1761</v>
      </c>
      <c r="I212" s="44"/>
      <c r="J212" s="269" t="s">
        <v>1760</v>
      </c>
      <c r="K212" s="32"/>
      <c r="L212" s="268" t="s">
        <v>1762</v>
      </c>
    </row>
    <row r="213" spans="1:12">
      <c r="A213" s="17"/>
      <c r="B213" s="270" t="s">
        <v>1763</v>
      </c>
      <c r="C213" s="271" t="s">
        <v>1764</v>
      </c>
      <c r="D213" s="271" t="s">
        <v>1765</v>
      </c>
      <c r="E213" s="271" t="s">
        <v>1766</v>
      </c>
      <c r="F213" s="271" t="s">
        <v>341</v>
      </c>
      <c r="G213" s="271" t="s">
        <v>1767</v>
      </c>
      <c r="H213" s="271" t="s">
        <v>1768</v>
      </c>
      <c r="I213" s="271" t="s">
        <v>341</v>
      </c>
      <c r="J213" s="271" t="s">
        <v>1767</v>
      </c>
      <c r="K213" s="271" t="s">
        <v>130</v>
      </c>
      <c r="L213" s="271" t="s">
        <v>1769</v>
      </c>
    </row>
    <row r="214" spans="1:12">
      <c r="A214" s="17"/>
      <c r="B214" s="146"/>
      <c r="C214" s="36"/>
      <c r="D214" s="36"/>
      <c r="E214" s="32"/>
      <c r="F214" s="32"/>
      <c r="G214" s="32"/>
      <c r="H214" s="32"/>
      <c r="I214" s="36"/>
      <c r="J214" s="32"/>
      <c r="K214" s="32"/>
      <c r="L214" s="32"/>
    </row>
    <row r="215" spans="1:12">
      <c r="A215" s="17"/>
      <c r="B215" s="31" t="s">
        <v>2534</v>
      </c>
      <c r="C215" s="48" t="s">
        <v>1900</v>
      </c>
      <c r="D215" s="48" t="s">
        <v>1775</v>
      </c>
      <c r="E215" s="58" t="s">
        <v>361</v>
      </c>
      <c r="F215" s="48" t="s">
        <v>2535</v>
      </c>
      <c r="G215" s="48" t="s">
        <v>2536</v>
      </c>
      <c r="H215" s="48" t="s">
        <v>2498</v>
      </c>
      <c r="I215" s="48" t="s">
        <v>2537</v>
      </c>
      <c r="J215" s="48" t="s">
        <v>2538</v>
      </c>
      <c r="K215" s="48" t="s">
        <v>2539</v>
      </c>
      <c r="L215" s="48" t="s">
        <v>2540</v>
      </c>
    </row>
    <row r="216" spans="1:12">
      <c r="A216" s="17"/>
      <c r="B216" s="31" t="s">
        <v>2541</v>
      </c>
      <c r="C216" s="48" t="s">
        <v>1774</v>
      </c>
      <c r="D216" s="48" t="s">
        <v>1775</v>
      </c>
      <c r="E216" s="58" t="s">
        <v>361</v>
      </c>
      <c r="F216" s="48" t="s">
        <v>2542</v>
      </c>
      <c r="G216" s="48" t="s">
        <v>2543</v>
      </c>
      <c r="H216" s="48" t="s">
        <v>321</v>
      </c>
      <c r="I216" s="48" t="s">
        <v>2544</v>
      </c>
      <c r="J216" s="48" t="s">
        <v>1919</v>
      </c>
      <c r="K216" s="48" t="s">
        <v>2545</v>
      </c>
      <c r="L216" s="48" t="s">
        <v>2546</v>
      </c>
    </row>
    <row r="217" spans="1:12">
      <c r="A217" s="17"/>
      <c r="B217" s="273"/>
      <c r="C217" s="36"/>
      <c r="D217" s="36"/>
      <c r="E217" s="36"/>
      <c r="F217" s="36"/>
      <c r="G217" s="32"/>
      <c r="H217" s="36"/>
      <c r="I217" s="36"/>
      <c r="J217" s="36"/>
      <c r="K217" s="36"/>
      <c r="L217" s="36"/>
    </row>
    <row r="218" spans="1:12">
      <c r="A218" s="17"/>
      <c r="B218" s="273" t="s">
        <v>2547</v>
      </c>
      <c r="C218" s="36"/>
      <c r="D218" s="36"/>
      <c r="E218" s="36"/>
      <c r="F218" s="36"/>
      <c r="G218" s="32"/>
      <c r="H218" s="36"/>
      <c r="I218" s="36"/>
      <c r="J218" s="36"/>
      <c r="K218" s="36"/>
      <c r="L218" s="36"/>
    </row>
    <row r="219" spans="1:12">
      <c r="A219" s="17"/>
      <c r="B219" s="274" t="s">
        <v>2548</v>
      </c>
      <c r="C219" s="36"/>
      <c r="D219" s="36"/>
      <c r="E219" s="36"/>
      <c r="F219" s="36"/>
      <c r="G219" s="36"/>
      <c r="H219" s="58"/>
      <c r="I219" s="36"/>
      <c r="J219" s="36"/>
      <c r="K219" s="36"/>
      <c r="L219" s="36"/>
    </row>
    <row r="220" spans="1:12">
      <c r="A220" s="17"/>
      <c r="B220" s="31" t="s">
        <v>2549</v>
      </c>
      <c r="C220" s="48" t="s">
        <v>1774</v>
      </c>
      <c r="D220" s="48" t="s">
        <v>1891</v>
      </c>
      <c r="E220" s="58" t="s">
        <v>361</v>
      </c>
      <c r="F220" s="48" t="s">
        <v>2550</v>
      </c>
      <c r="G220" s="58" t="s">
        <v>361</v>
      </c>
      <c r="H220" s="48" t="s">
        <v>2551</v>
      </c>
      <c r="I220" s="48" t="s">
        <v>2550</v>
      </c>
      <c r="J220" s="48" t="s">
        <v>2551</v>
      </c>
      <c r="K220" s="48" t="s">
        <v>2552</v>
      </c>
      <c r="L220" s="48" t="s">
        <v>2553</v>
      </c>
    </row>
    <row r="221" spans="1:12">
      <c r="A221" s="17"/>
      <c r="B221" s="274" t="s">
        <v>2554</v>
      </c>
      <c r="C221" s="36"/>
      <c r="D221" s="36"/>
      <c r="E221" s="36"/>
      <c r="F221" s="36"/>
      <c r="G221" s="36"/>
      <c r="H221" s="36"/>
      <c r="I221" s="36"/>
      <c r="J221" s="36"/>
      <c r="K221" s="36"/>
      <c r="L221" s="36"/>
    </row>
    <row r="222" spans="1:12">
      <c r="A222" s="17"/>
      <c r="B222" s="31" t="s">
        <v>2555</v>
      </c>
      <c r="C222" s="48" t="s">
        <v>2357</v>
      </c>
      <c r="D222" s="48" t="s">
        <v>1812</v>
      </c>
      <c r="E222" s="58" t="s">
        <v>361</v>
      </c>
      <c r="F222" s="48" t="s">
        <v>2556</v>
      </c>
      <c r="G222" s="48" t="s">
        <v>2557</v>
      </c>
      <c r="H222" s="141">
        <v>-4825</v>
      </c>
      <c r="I222" s="48" t="s">
        <v>2558</v>
      </c>
      <c r="J222" s="48" t="s">
        <v>2559</v>
      </c>
      <c r="K222" s="48" t="s">
        <v>1524</v>
      </c>
      <c r="L222" s="48" t="s">
        <v>2560</v>
      </c>
    </row>
    <row r="223" spans="1:12">
      <c r="A223" s="17"/>
      <c r="B223" s="31" t="s">
        <v>2561</v>
      </c>
      <c r="C223" s="48" t="s">
        <v>1881</v>
      </c>
      <c r="D223" s="48" t="s">
        <v>1812</v>
      </c>
      <c r="E223" s="58" t="s">
        <v>361</v>
      </c>
      <c r="F223" s="48" t="s">
        <v>2562</v>
      </c>
      <c r="G223" s="48" t="s">
        <v>2563</v>
      </c>
      <c r="H223" s="48" t="s">
        <v>2564</v>
      </c>
      <c r="I223" s="48" t="s">
        <v>2562</v>
      </c>
      <c r="J223" s="48" t="s">
        <v>2565</v>
      </c>
      <c r="K223" s="48" t="s">
        <v>2566</v>
      </c>
      <c r="L223" s="48" t="s">
        <v>2567</v>
      </c>
    </row>
    <row r="224" spans="1:12">
      <c r="A224" s="17"/>
      <c r="B224" s="274" t="s">
        <v>2568</v>
      </c>
      <c r="C224" s="36"/>
      <c r="D224" s="36"/>
      <c r="E224" s="36"/>
      <c r="F224" s="36"/>
      <c r="G224" s="36"/>
      <c r="H224" s="36"/>
      <c r="I224" s="36"/>
      <c r="J224" s="36"/>
      <c r="K224" s="36"/>
      <c r="L224" s="36"/>
    </row>
    <row r="225" spans="1:12">
      <c r="A225" s="17"/>
      <c r="B225" s="31" t="s">
        <v>2569</v>
      </c>
      <c r="C225" s="48" t="s">
        <v>1855</v>
      </c>
      <c r="D225" s="48" t="s">
        <v>2378</v>
      </c>
      <c r="E225" s="58" t="s">
        <v>361</v>
      </c>
      <c r="F225" s="48" t="s">
        <v>2570</v>
      </c>
      <c r="G225" s="48" t="s">
        <v>2571</v>
      </c>
      <c r="H225" s="48" t="s">
        <v>2572</v>
      </c>
      <c r="I225" s="48" t="s">
        <v>2570</v>
      </c>
      <c r="J225" s="48" t="s">
        <v>2573</v>
      </c>
      <c r="K225" s="48" t="s">
        <v>2574</v>
      </c>
      <c r="L225" s="48" t="s">
        <v>2575</v>
      </c>
    </row>
    <row r="226" spans="1:12">
      <c r="A226" s="17"/>
      <c r="B226" s="274" t="s">
        <v>2576</v>
      </c>
      <c r="C226" s="36"/>
      <c r="D226" s="36"/>
      <c r="E226" s="36"/>
      <c r="F226" s="36"/>
      <c r="G226" s="36"/>
      <c r="H226" s="36"/>
      <c r="I226" s="36"/>
      <c r="J226" s="36"/>
      <c r="K226" s="36"/>
      <c r="L226" s="36"/>
    </row>
    <row r="227" spans="1:12">
      <c r="A227" s="17"/>
      <c r="B227" s="31" t="s">
        <v>2577</v>
      </c>
      <c r="C227" s="48" t="s">
        <v>2154</v>
      </c>
      <c r="D227" s="48" t="s">
        <v>2052</v>
      </c>
      <c r="E227" s="58" t="s">
        <v>361</v>
      </c>
      <c r="F227" s="48" t="s">
        <v>2578</v>
      </c>
      <c r="G227" s="48" t="s">
        <v>2579</v>
      </c>
      <c r="H227" s="48" t="s">
        <v>2580</v>
      </c>
      <c r="I227" s="48" t="s">
        <v>2578</v>
      </c>
      <c r="J227" s="48" t="s">
        <v>2581</v>
      </c>
      <c r="K227" s="48" t="s">
        <v>2582</v>
      </c>
      <c r="L227" s="48" t="s">
        <v>2583</v>
      </c>
    </row>
    <row r="228" spans="1:12">
      <c r="A228" s="17"/>
      <c r="B228" s="31" t="s">
        <v>2584</v>
      </c>
      <c r="C228" s="48" t="s">
        <v>2154</v>
      </c>
      <c r="D228" s="48" t="s">
        <v>2052</v>
      </c>
      <c r="E228" s="58" t="s">
        <v>361</v>
      </c>
      <c r="F228" s="48" t="s">
        <v>2585</v>
      </c>
      <c r="G228" s="48" t="s">
        <v>2586</v>
      </c>
      <c r="H228" s="48" t="s">
        <v>2514</v>
      </c>
      <c r="I228" s="48" t="s">
        <v>2585</v>
      </c>
      <c r="J228" s="48" t="s">
        <v>2587</v>
      </c>
      <c r="K228" s="48" t="s">
        <v>2588</v>
      </c>
      <c r="L228" s="48" t="s">
        <v>2589</v>
      </c>
    </row>
    <row r="229" spans="1:12">
      <c r="A229" s="17"/>
      <c r="B229" s="31" t="s">
        <v>2590</v>
      </c>
      <c r="C229" s="48" t="s">
        <v>1909</v>
      </c>
      <c r="D229" s="48" t="s">
        <v>1793</v>
      </c>
      <c r="E229" s="58" t="s">
        <v>361</v>
      </c>
      <c r="F229" s="48" t="s">
        <v>2591</v>
      </c>
      <c r="G229" s="48" t="s">
        <v>2592</v>
      </c>
      <c r="H229" s="48" t="s">
        <v>2593</v>
      </c>
      <c r="I229" s="48" t="s">
        <v>2591</v>
      </c>
      <c r="J229" s="48" t="s">
        <v>2594</v>
      </c>
      <c r="K229" s="48" t="s">
        <v>2595</v>
      </c>
      <c r="L229" s="48" t="s">
        <v>2596</v>
      </c>
    </row>
    <row r="230" spans="1:12">
      <c r="A230" s="17"/>
      <c r="B230" s="31" t="s">
        <v>2597</v>
      </c>
      <c r="C230" s="48" t="s">
        <v>1774</v>
      </c>
      <c r="D230" s="48" t="s">
        <v>1793</v>
      </c>
      <c r="E230" s="58" t="s">
        <v>361</v>
      </c>
      <c r="F230" s="48" t="s">
        <v>2598</v>
      </c>
      <c r="G230" s="48" t="s">
        <v>2599</v>
      </c>
      <c r="H230" s="48" t="s">
        <v>2600</v>
      </c>
      <c r="I230" s="48" t="s">
        <v>2598</v>
      </c>
      <c r="J230" s="48" t="s">
        <v>2601</v>
      </c>
      <c r="K230" s="48" t="s">
        <v>2602</v>
      </c>
      <c r="L230" s="48" t="s">
        <v>2603</v>
      </c>
    </row>
    <row r="231" spans="1:12">
      <c r="A231" s="17"/>
      <c r="B231" s="31" t="s">
        <v>2604</v>
      </c>
      <c r="C231" s="48" t="s">
        <v>2154</v>
      </c>
      <c r="D231" s="48" t="s">
        <v>2052</v>
      </c>
      <c r="E231" s="58" t="s">
        <v>361</v>
      </c>
      <c r="F231" s="48" t="s">
        <v>2605</v>
      </c>
      <c r="G231" s="48" t="s">
        <v>2606</v>
      </c>
      <c r="H231" s="48" t="s">
        <v>2607</v>
      </c>
      <c r="I231" s="48" t="s">
        <v>2608</v>
      </c>
      <c r="J231" s="48" t="s">
        <v>2609</v>
      </c>
      <c r="K231" s="48" t="s">
        <v>1834</v>
      </c>
      <c r="L231" s="48" t="s">
        <v>2610</v>
      </c>
    </row>
    <row r="232" spans="1:12">
      <c r="A232" s="17"/>
      <c r="B232" s="31" t="s">
        <v>2611</v>
      </c>
      <c r="C232" s="48" t="s">
        <v>1784</v>
      </c>
      <c r="D232" s="48" t="s">
        <v>2378</v>
      </c>
      <c r="E232" s="58" t="s">
        <v>361</v>
      </c>
      <c r="F232" s="48" t="s">
        <v>2612</v>
      </c>
      <c r="G232" s="48" t="s">
        <v>2613</v>
      </c>
      <c r="H232" s="48" t="s">
        <v>2614</v>
      </c>
      <c r="I232" s="48" t="s">
        <v>2612</v>
      </c>
      <c r="J232" s="48" t="s">
        <v>2615</v>
      </c>
      <c r="K232" s="48" t="s">
        <v>2616</v>
      </c>
      <c r="L232" s="48" t="s">
        <v>2617</v>
      </c>
    </row>
    <row r="233" spans="1:12">
      <c r="A233" s="17"/>
      <c r="B233" s="31" t="s">
        <v>2618</v>
      </c>
      <c r="C233" s="48" t="s">
        <v>1784</v>
      </c>
      <c r="D233" s="48" t="s">
        <v>2378</v>
      </c>
      <c r="E233" s="58" t="s">
        <v>361</v>
      </c>
      <c r="F233" s="48" t="s">
        <v>2619</v>
      </c>
      <c r="G233" s="48" t="s">
        <v>2620</v>
      </c>
      <c r="H233" s="48" t="s">
        <v>2341</v>
      </c>
      <c r="I233" s="48" t="s">
        <v>2619</v>
      </c>
      <c r="J233" s="48" t="s">
        <v>2621</v>
      </c>
      <c r="K233" s="48" t="s">
        <v>2174</v>
      </c>
      <c r="L233" s="48" t="s">
        <v>2622</v>
      </c>
    </row>
    <row r="234" spans="1:12">
      <c r="A234" s="17"/>
      <c r="B234" s="31" t="s">
        <v>2623</v>
      </c>
      <c r="C234" s="48" t="s">
        <v>1784</v>
      </c>
      <c r="D234" s="48" t="s">
        <v>2378</v>
      </c>
      <c r="E234" s="58" t="s">
        <v>361</v>
      </c>
      <c r="F234" s="48" t="s">
        <v>2624</v>
      </c>
      <c r="G234" s="48" t="s">
        <v>2625</v>
      </c>
      <c r="H234" s="48" t="s">
        <v>2626</v>
      </c>
      <c r="I234" s="48" t="s">
        <v>2624</v>
      </c>
      <c r="J234" s="48" t="s">
        <v>2627</v>
      </c>
      <c r="K234" s="48" t="s">
        <v>2628</v>
      </c>
      <c r="L234" s="48" t="s">
        <v>2629</v>
      </c>
    </row>
    <row r="235" spans="1:12">
      <c r="A235" s="17"/>
      <c r="B235" s="31" t="s">
        <v>2630</v>
      </c>
      <c r="C235" s="48" t="s">
        <v>2012</v>
      </c>
      <c r="D235" s="48" t="s">
        <v>1793</v>
      </c>
      <c r="E235" s="58" t="s">
        <v>361</v>
      </c>
      <c r="F235" s="48" t="s">
        <v>2631</v>
      </c>
      <c r="G235" s="48" t="s">
        <v>2632</v>
      </c>
      <c r="H235" s="48" t="s">
        <v>2633</v>
      </c>
      <c r="I235" s="48" t="s">
        <v>2631</v>
      </c>
      <c r="J235" s="48" t="s">
        <v>2634</v>
      </c>
      <c r="K235" s="48" t="s">
        <v>2635</v>
      </c>
      <c r="L235" s="48" t="s">
        <v>358</v>
      </c>
    </row>
    <row r="236" spans="1:12">
      <c r="A236" s="17"/>
      <c r="B236" s="31" t="s">
        <v>2636</v>
      </c>
      <c r="C236" s="48" t="s">
        <v>1822</v>
      </c>
      <c r="D236" s="48" t="s">
        <v>2005</v>
      </c>
      <c r="E236" s="58" t="s">
        <v>361</v>
      </c>
      <c r="F236" s="48" t="s">
        <v>2637</v>
      </c>
      <c r="G236" s="48" t="s">
        <v>2638</v>
      </c>
      <c r="H236" s="48" t="s">
        <v>2639</v>
      </c>
      <c r="I236" s="48" t="s">
        <v>2637</v>
      </c>
      <c r="J236" s="48" t="s">
        <v>2640</v>
      </c>
      <c r="K236" s="48" t="s">
        <v>2641</v>
      </c>
      <c r="L236" s="48" t="s">
        <v>2642</v>
      </c>
    </row>
    <row r="237" spans="1:12">
      <c r="A237" s="17"/>
      <c r="B237" s="31" t="s">
        <v>2643</v>
      </c>
      <c r="C237" s="48" t="s">
        <v>1939</v>
      </c>
      <c r="D237" s="48" t="s">
        <v>1793</v>
      </c>
      <c r="E237" s="58" t="s">
        <v>361</v>
      </c>
      <c r="F237" s="48" t="s">
        <v>2644</v>
      </c>
      <c r="G237" s="48" t="s">
        <v>2645</v>
      </c>
      <c r="H237" s="48" t="s">
        <v>2646</v>
      </c>
      <c r="I237" s="48" t="s">
        <v>2644</v>
      </c>
      <c r="J237" s="48" t="s">
        <v>2647</v>
      </c>
      <c r="K237" s="48" t="s">
        <v>2648</v>
      </c>
      <c r="L237" s="48" t="s">
        <v>2649</v>
      </c>
    </row>
    <row r="238" spans="1:12">
      <c r="A238" s="17"/>
      <c r="B238" s="31" t="s">
        <v>2650</v>
      </c>
      <c r="C238" s="48" t="s">
        <v>1802</v>
      </c>
      <c r="D238" s="48" t="s">
        <v>2238</v>
      </c>
      <c r="E238" s="58" t="s">
        <v>361</v>
      </c>
      <c r="F238" s="48" t="s">
        <v>2651</v>
      </c>
      <c r="G238" s="48" t="s">
        <v>2652</v>
      </c>
      <c r="H238" s="48" t="s">
        <v>2653</v>
      </c>
      <c r="I238" s="48" t="s">
        <v>2654</v>
      </c>
      <c r="J238" s="48" t="s">
        <v>2655</v>
      </c>
      <c r="K238" s="48" t="s">
        <v>2656</v>
      </c>
      <c r="L238" s="48" t="s">
        <v>2657</v>
      </c>
    </row>
    <row r="239" spans="1:12">
      <c r="A239" s="17"/>
      <c r="B239" s="31" t="s">
        <v>2658</v>
      </c>
      <c r="C239" s="48" t="s">
        <v>1802</v>
      </c>
      <c r="D239" s="48" t="s">
        <v>1891</v>
      </c>
      <c r="E239" s="58" t="s">
        <v>361</v>
      </c>
      <c r="F239" s="48" t="s">
        <v>2659</v>
      </c>
      <c r="G239" s="48" t="s">
        <v>2660</v>
      </c>
      <c r="H239" s="48" t="s">
        <v>2661</v>
      </c>
      <c r="I239" s="48" t="s">
        <v>2659</v>
      </c>
      <c r="J239" s="48" t="s">
        <v>2662</v>
      </c>
      <c r="K239" s="48" t="s">
        <v>2663</v>
      </c>
      <c r="L239" s="48" t="s">
        <v>2664</v>
      </c>
    </row>
    <row r="240" spans="1:12">
      <c r="A240" s="17"/>
      <c r="B240" s="31" t="s">
        <v>2665</v>
      </c>
      <c r="C240" s="48" t="s">
        <v>1999</v>
      </c>
      <c r="D240" s="48" t="s">
        <v>1793</v>
      </c>
      <c r="E240" s="58" t="s">
        <v>361</v>
      </c>
      <c r="F240" s="48" t="s">
        <v>2666</v>
      </c>
      <c r="G240" s="48" t="s">
        <v>2667</v>
      </c>
      <c r="H240" s="48" t="s">
        <v>2668</v>
      </c>
      <c r="I240" s="48" t="s">
        <v>2669</v>
      </c>
      <c r="J240" s="48" t="s">
        <v>2670</v>
      </c>
      <c r="K240" s="48" t="s">
        <v>2671</v>
      </c>
      <c r="L240" s="48" t="s">
        <v>2672</v>
      </c>
    </row>
    <row r="241" spans="1:12">
      <c r="A241" s="17"/>
      <c r="B241" s="31" t="s">
        <v>2673</v>
      </c>
      <c r="C241" s="48" t="s">
        <v>2154</v>
      </c>
      <c r="D241" s="48" t="s">
        <v>1803</v>
      </c>
      <c r="E241" s="48" t="s">
        <v>1149</v>
      </c>
      <c r="F241" s="48" t="s">
        <v>2162</v>
      </c>
      <c r="G241" s="48" t="s">
        <v>2674</v>
      </c>
      <c r="H241" s="141">
        <v>-8399</v>
      </c>
      <c r="I241" s="48" t="s">
        <v>2675</v>
      </c>
      <c r="J241" s="48" t="s">
        <v>2676</v>
      </c>
      <c r="K241" s="48" t="s">
        <v>2677</v>
      </c>
      <c r="L241" s="48" t="s">
        <v>2678</v>
      </c>
    </row>
    <row r="242" spans="1:12">
      <c r="A242" s="17"/>
      <c r="B242" s="31" t="s">
        <v>2679</v>
      </c>
      <c r="C242" s="48" t="s">
        <v>1999</v>
      </c>
      <c r="D242" s="48" t="s">
        <v>1793</v>
      </c>
      <c r="E242" s="58" t="s">
        <v>361</v>
      </c>
      <c r="F242" s="48" t="s">
        <v>2680</v>
      </c>
      <c r="G242" s="48" t="s">
        <v>2681</v>
      </c>
      <c r="H242" s="48" t="s">
        <v>2682</v>
      </c>
      <c r="I242" s="48" t="s">
        <v>2683</v>
      </c>
      <c r="J242" s="48" t="s">
        <v>2684</v>
      </c>
      <c r="K242" s="48" t="s">
        <v>2685</v>
      </c>
      <c r="L242" s="48" t="s">
        <v>1805</v>
      </c>
    </row>
    <row r="243" spans="1:12">
      <c r="A243" s="17"/>
      <c r="B243" s="31" t="s">
        <v>2686</v>
      </c>
      <c r="C243" s="48" t="s">
        <v>1774</v>
      </c>
      <c r="D243" s="48" t="s">
        <v>1793</v>
      </c>
      <c r="E243" s="58" t="s">
        <v>361</v>
      </c>
      <c r="F243" s="48" t="s">
        <v>2687</v>
      </c>
      <c r="G243" s="48" t="s">
        <v>2688</v>
      </c>
      <c r="H243" s="48" t="s">
        <v>2689</v>
      </c>
      <c r="I243" s="48" t="s">
        <v>2687</v>
      </c>
      <c r="J243" s="48" t="s">
        <v>2690</v>
      </c>
      <c r="K243" s="48" t="s">
        <v>2691</v>
      </c>
      <c r="L243" s="48" t="s">
        <v>2692</v>
      </c>
    </row>
    <row r="244" spans="1:12">
      <c r="A244" s="17"/>
      <c r="B244" s="31" t="s">
        <v>2693</v>
      </c>
      <c r="C244" s="48" t="s">
        <v>589</v>
      </c>
      <c r="D244" s="48" t="s">
        <v>589</v>
      </c>
      <c r="E244" s="58" t="s">
        <v>361</v>
      </c>
      <c r="F244" s="48" t="s">
        <v>2694</v>
      </c>
      <c r="G244" s="48" t="s">
        <v>2695</v>
      </c>
      <c r="H244" s="48" t="s">
        <v>2696</v>
      </c>
      <c r="I244" s="48" t="s">
        <v>2694</v>
      </c>
      <c r="J244" s="48" t="s">
        <v>2697</v>
      </c>
      <c r="K244" s="48" t="s">
        <v>2698</v>
      </c>
      <c r="L244" s="48" t="s">
        <v>2699</v>
      </c>
    </row>
    <row r="245" spans="1:12">
      <c r="A245" s="17"/>
      <c r="B245" s="31" t="s">
        <v>2700</v>
      </c>
      <c r="C245" s="48" t="s">
        <v>1803</v>
      </c>
      <c r="D245" s="48" t="s">
        <v>1803</v>
      </c>
      <c r="E245" s="58" t="s">
        <v>361</v>
      </c>
      <c r="F245" s="48" t="s">
        <v>2701</v>
      </c>
      <c r="G245" s="48" t="s">
        <v>2702</v>
      </c>
      <c r="H245" s="48" t="s">
        <v>1455</v>
      </c>
      <c r="I245" s="48" t="s">
        <v>2701</v>
      </c>
      <c r="J245" s="48" t="s">
        <v>2703</v>
      </c>
      <c r="K245" s="48" t="s">
        <v>2704</v>
      </c>
      <c r="L245" s="48" t="s">
        <v>2705</v>
      </c>
    </row>
    <row r="246" spans="1:12">
      <c r="A246" s="17"/>
      <c r="B246" s="31" t="s">
        <v>2706</v>
      </c>
      <c r="C246" s="48" t="s">
        <v>1822</v>
      </c>
      <c r="D246" s="48" t="s">
        <v>1803</v>
      </c>
      <c r="E246" s="48" t="s">
        <v>2707</v>
      </c>
      <c r="F246" s="48" t="s">
        <v>1933</v>
      </c>
      <c r="G246" s="48" t="s">
        <v>2708</v>
      </c>
      <c r="H246" s="141">
        <v>-1118</v>
      </c>
      <c r="I246" s="48" t="s">
        <v>2709</v>
      </c>
      <c r="J246" s="48" t="s">
        <v>2710</v>
      </c>
      <c r="K246" s="48" t="s">
        <v>2711</v>
      </c>
      <c r="L246" s="48" t="s">
        <v>2712</v>
      </c>
    </row>
    <row r="247" spans="1:12">
      <c r="A247" s="17"/>
      <c r="B247" s="31" t="s">
        <v>2713</v>
      </c>
      <c r="C247" s="48" t="s">
        <v>2012</v>
      </c>
      <c r="D247" s="48" t="s">
        <v>1882</v>
      </c>
      <c r="E247" s="48" t="s">
        <v>1139</v>
      </c>
      <c r="F247" s="48" t="s">
        <v>1646</v>
      </c>
      <c r="G247" s="48" t="s">
        <v>2714</v>
      </c>
      <c r="H247" s="48" t="s">
        <v>2715</v>
      </c>
      <c r="I247" s="48" t="s">
        <v>1646</v>
      </c>
      <c r="J247" s="48" t="s">
        <v>2716</v>
      </c>
      <c r="K247" s="48" t="s">
        <v>2717</v>
      </c>
      <c r="L247" s="48" t="s">
        <v>2718</v>
      </c>
    </row>
    <row r="248" spans="1:12">
      <c r="A248" s="17"/>
      <c r="B248" s="31" t="s">
        <v>2719</v>
      </c>
      <c r="C248" s="48" t="s">
        <v>1881</v>
      </c>
      <c r="D248" s="48" t="s">
        <v>2378</v>
      </c>
      <c r="E248" s="58" t="s">
        <v>361</v>
      </c>
      <c r="F248" s="48" t="s">
        <v>2720</v>
      </c>
      <c r="G248" s="48" t="s">
        <v>2721</v>
      </c>
      <c r="H248" s="48" t="s">
        <v>2722</v>
      </c>
      <c r="I248" s="48" t="s">
        <v>2720</v>
      </c>
      <c r="J248" s="48" t="s">
        <v>2723</v>
      </c>
      <c r="K248" s="48" t="s">
        <v>2724</v>
      </c>
      <c r="L248" s="48" t="s">
        <v>2725</v>
      </c>
    </row>
    <row r="249" spans="1:12">
      <c r="A249" s="17"/>
      <c r="B249" s="273"/>
      <c r="C249" s="36"/>
      <c r="D249" s="36"/>
      <c r="E249" s="36"/>
      <c r="F249" s="36"/>
      <c r="G249" s="36"/>
      <c r="H249" s="32"/>
      <c r="I249" s="32"/>
      <c r="J249" s="32"/>
      <c r="K249" s="32"/>
      <c r="L249" s="32"/>
    </row>
    <row r="250" spans="1:12">
      <c r="A250" s="17"/>
      <c r="B250" s="273" t="s">
        <v>2726</v>
      </c>
      <c r="C250" s="36"/>
      <c r="D250" s="36"/>
      <c r="E250" s="36"/>
      <c r="F250" s="36"/>
      <c r="G250" s="36"/>
      <c r="H250" s="36"/>
      <c r="I250" s="36"/>
      <c r="J250" s="36"/>
      <c r="K250" s="36"/>
      <c r="L250" s="36"/>
    </row>
    <row r="251" spans="1:12">
      <c r="A251" s="17"/>
      <c r="B251" s="274" t="s">
        <v>2727</v>
      </c>
      <c r="C251" s="36"/>
      <c r="D251" s="36"/>
      <c r="E251" s="36"/>
      <c r="F251" s="36"/>
      <c r="G251" s="36"/>
      <c r="H251" s="32"/>
      <c r="I251" s="36"/>
      <c r="J251" s="32"/>
      <c r="K251" s="32"/>
      <c r="L251" s="32"/>
    </row>
    <row r="252" spans="1:12">
      <c r="A252" s="17"/>
      <c r="B252" s="31" t="s">
        <v>2728</v>
      </c>
      <c r="C252" s="48" t="s">
        <v>1964</v>
      </c>
      <c r="D252" s="48" t="s">
        <v>1964</v>
      </c>
      <c r="E252" s="58" t="s">
        <v>361</v>
      </c>
      <c r="F252" s="48" t="s">
        <v>2503</v>
      </c>
      <c r="G252" s="48" t="s">
        <v>2729</v>
      </c>
      <c r="H252" s="48" t="s">
        <v>1993</v>
      </c>
      <c r="I252" s="48" t="s">
        <v>2503</v>
      </c>
      <c r="J252" s="48" t="s">
        <v>2730</v>
      </c>
      <c r="K252" s="48" t="s">
        <v>2731</v>
      </c>
      <c r="L252" s="48" t="s">
        <v>2059</v>
      </c>
    </row>
    <row r="253" spans="1:12">
      <c r="A253" s="17"/>
      <c r="B253" s="31" t="s">
        <v>2732</v>
      </c>
      <c r="C253" s="48" t="s">
        <v>1793</v>
      </c>
      <c r="D253" s="48" t="s">
        <v>1793</v>
      </c>
      <c r="E253" s="58" t="s">
        <v>361</v>
      </c>
      <c r="F253" s="48" t="s">
        <v>2733</v>
      </c>
      <c r="G253" s="58" t="s">
        <v>1934</v>
      </c>
      <c r="H253" s="48" t="s">
        <v>2734</v>
      </c>
      <c r="I253" s="48" t="s">
        <v>2733</v>
      </c>
      <c r="J253" s="48" t="s">
        <v>2734</v>
      </c>
      <c r="K253" s="48" t="s">
        <v>2735</v>
      </c>
      <c r="L253" s="48" t="s">
        <v>2736</v>
      </c>
    </row>
    <row r="254" spans="1:12">
      <c r="A254" s="17"/>
      <c r="B254" s="31" t="s">
        <v>2737</v>
      </c>
      <c r="C254" s="48" t="s">
        <v>1999</v>
      </c>
      <c r="D254" s="48" t="s">
        <v>1775</v>
      </c>
      <c r="E254" s="58" t="s">
        <v>361</v>
      </c>
      <c r="F254" s="48" t="s">
        <v>2738</v>
      </c>
      <c r="G254" s="48" t="s">
        <v>2739</v>
      </c>
      <c r="H254" s="48" t="s">
        <v>2740</v>
      </c>
      <c r="I254" s="48" t="s">
        <v>2738</v>
      </c>
      <c r="J254" s="48" t="s">
        <v>2741</v>
      </c>
      <c r="K254" s="48" t="s">
        <v>2742</v>
      </c>
      <c r="L254" s="48" t="s">
        <v>1978</v>
      </c>
    </row>
    <row r="255" spans="1:12">
      <c r="A255" s="17"/>
      <c r="B255" s="31" t="s">
        <v>2743</v>
      </c>
      <c r="C255" s="48" t="s">
        <v>1955</v>
      </c>
      <c r="D255" s="48" t="s">
        <v>1775</v>
      </c>
      <c r="E255" s="58" t="s">
        <v>361</v>
      </c>
      <c r="F255" s="48" t="s">
        <v>2744</v>
      </c>
      <c r="G255" s="48" t="s">
        <v>2745</v>
      </c>
      <c r="H255" s="48" t="s">
        <v>2746</v>
      </c>
      <c r="I255" s="48" t="s">
        <v>2744</v>
      </c>
      <c r="J255" s="48" t="s">
        <v>2747</v>
      </c>
      <c r="K255" s="48" t="s">
        <v>1557</v>
      </c>
      <c r="L255" s="48" t="s">
        <v>2748</v>
      </c>
    </row>
    <row r="256" spans="1:12">
      <c r="A256" s="17"/>
      <c r="B256" s="31" t="s">
        <v>2749</v>
      </c>
      <c r="C256" s="48" t="s">
        <v>2012</v>
      </c>
      <c r="D256" s="48" t="s">
        <v>1775</v>
      </c>
      <c r="E256" s="58" t="s">
        <v>361</v>
      </c>
      <c r="F256" s="48" t="s">
        <v>2738</v>
      </c>
      <c r="G256" s="48" t="s">
        <v>2750</v>
      </c>
      <c r="H256" s="48" t="s">
        <v>2751</v>
      </c>
      <c r="I256" s="48" t="s">
        <v>2738</v>
      </c>
      <c r="J256" s="48" t="s">
        <v>2752</v>
      </c>
      <c r="K256" s="48" t="s">
        <v>2753</v>
      </c>
      <c r="L256" s="48" t="s">
        <v>2754</v>
      </c>
    </row>
    <row r="257" spans="1:12">
      <c r="A257" s="17"/>
      <c r="B257" s="31" t="s">
        <v>2755</v>
      </c>
      <c r="C257" s="48" t="s">
        <v>1774</v>
      </c>
      <c r="D257" s="48" t="s">
        <v>1775</v>
      </c>
      <c r="E257" s="58" t="s">
        <v>361</v>
      </c>
      <c r="F257" s="48" t="s">
        <v>2744</v>
      </c>
      <c r="G257" s="48" t="s">
        <v>2756</v>
      </c>
      <c r="H257" s="48" t="s">
        <v>2757</v>
      </c>
      <c r="I257" s="48" t="s">
        <v>2744</v>
      </c>
      <c r="J257" s="48" t="s">
        <v>2758</v>
      </c>
      <c r="K257" s="48" t="s">
        <v>2759</v>
      </c>
      <c r="L257" s="48" t="s">
        <v>2760</v>
      </c>
    </row>
    <row r="258" spans="1:12">
      <c r="A258" s="17"/>
      <c r="B258" s="31" t="s">
        <v>2761</v>
      </c>
      <c r="C258" s="48" t="s">
        <v>1955</v>
      </c>
      <c r="D258" s="48" t="s">
        <v>1775</v>
      </c>
      <c r="E258" s="58" t="s">
        <v>361</v>
      </c>
      <c r="F258" s="48" t="s">
        <v>1691</v>
      </c>
      <c r="G258" s="48" t="s">
        <v>2762</v>
      </c>
      <c r="H258" s="48" t="s">
        <v>2763</v>
      </c>
      <c r="I258" s="48" t="s">
        <v>1691</v>
      </c>
      <c r="J258" s="48" t="s">
        <v>2764</v>
      </c>
      <c r="K258" s="48" t="s">
        <v>2765</v>
      </c>
      <c r="L258" s="48" t="s">
        <v>2766</v>
      </c>
    </row>
    <row r="259" spans="1:12">
      <c r="A259" s="17"/>
      <c r="B259" s="31" t="s">
        <v>2767</v>
      </c>
      <c r="C259" s="48" t="s">
        <v>1822</v>
      </c>
      <c r="D259" s="48" t="s">
        <v>1775</v>
      </c>
      <c r="E259" s="58" t="s">
        <v>361</v>
      </c>
      <c r="F259" s="48" t="s">
        <v>2768</v>
      </c>
      <c r="G259" s="48" t="s">
        <v>2769</v>
      </c>
      <c r="H259" s="48" t="s">
        <v>2770</v>
      </c>
      <c r="I259" s="48" t="s">
        <v>2768</v>
      </c>
      <c r="J259" s="48" t="s">
        <v>2771</v>
      </c>
      <c r="K259" s="48" t="s">
        <v>2772</v>
      </c>
      <c r="L259" s="48" t="s">
        <v>2773</v>
      </c>
    </row>
    <row r="260" spans="1:12">
      <c r="A260" s="17"/>
      <c r="B260" s="31" t="s">
        <v>2774</v>
      </c>
      <c r="C260" s="48" t="s">
        <v>1785</v>
      </c>
      <c r="D260" s="48" t="s">
        <v>1785</v>
      </c>
      <c r="E260" s="58" t="s">
        <v>361</v>
      </c>
      <c r="F260" s="48" t="s">
        <v>2775</v>
      </c>
      <c r="G260" s="58" t="s">
        <v>361</v>
      </c>
      <c r="H260" s="48" t="s">
        <v>2776</v>
      </c>
      <c r="I260" s="48" t="s">
        <v>2775</v>
      </c>
      <c r="J260" s="48" t="s">
        <v>2776</v>
      </c>
      <c r="K260" s="48" t="s">
        <v>2777</v>
      </c>
      <c r="L260" s="48" t="s">
        <v>2778</v>
      </c>
    </row>
    <row r="261" spans="1:12">
      <c r="A261" s="17"/>
      <c r="B261" s="31" t="s">
        <v>2779</v>
      </c>
      <c r="C261" s="48" t="s">
        <v>1785</v>
      </c>
      <c r="D261" s="48" t="s">
        <v>1785</v>
      </c>
      <c r="E261" s="58" t="s">
        <v>361</v>
      </c>
      <c r="F261" s="48" t="s">
        <v>960</v>
      </c>
      <c r="G261" s="58" t="s">
        <v>361</v>
      </c>
      <c r="H261" s="48" t="s">
        <v>2780</v>
      </c>
      <c r="I261" s="48" t="s">
        <v>960</v>
      </c>
      <c r="J261" s="48" t="s">
        <v>2780</v>
      </c>
      <c r="K261" s="48" t="s">
        <v>2781</v>
      </c>
      <c r="L261" s="48" t="s">
        <v>2782</v>
      </c>
    </row>
    <row r="262" spans="1:12">
      <c r="A262" s="17"/>
      <c r="B262" s="31" t="s">
        <v>2783</v>
      </c>
      <c r="C262" s="48" t="s">
        <v>1891</v>
      </c>
      <c r="D262" s="48" t="s">
        <v>1775</v>
      </c>
      <c r="E262" s="58" t="s">
        <v>361</v>
      </c>
      <c r="F262" s="48" t="s">
        <v>358</v>
      </c>
      <c r="G262" s="58" t="s">
        <v>361</v>
      </c>
      <c r="H262" s="48" t="s">
        <v>2784</v>
      </c>
      <c r="I262" s="48" t="s">
        <v>2785</v>
      </c>
      <c r="J262" s="48" t="s">
        <v>2048</v>
      </c>
      <c r="K262" s="48" t="s">
        <v>2786</v>
      </c>
      <c r="L262" s="48" t="s">
        <v>2787</v>
      </c>
    </row>
    <row r="263" spans="1:12">
      <c r="A263" s="17"/>
      <c r="B263" s="31" t="s">
        <v>2788</v>
      </c>
      <c r="C263" s="48" t="s">
        <v>1891</v>
      </c>
      <c r="D263" s="48" t="s">
        <v>1775</v>
      </c>
      <c r="E263" s="58" t="s">
        <v>361</v>
      </c>
      <c r="F263" s="48" t="s">
        <v>2785</v>
      </c>
      <c r="G263" s="58" t="s">
        <v>361</v>
      </c>
      <c r="H263" s="48" t="s">
        <v>2789</v>
      </c>
      <c r="I263" s="48" t="s">
        <v>358</v>
      </c>
      <c r="J263" s="48" t="s">
        <v>2048</v>
      </c>
      <c r="K263" s="48" t="s">
        <v>2790</v>
      </c>
      <c r="L263" s="48" t="s">
        <v>2787</v>
      </c>
    </row>
    <row r="264" spans="1:12">
      <c r="A264" s="17"/>
      <c r="B264" s="31" t="s">
        <v>2791</v>
      </c>
      <c r="C264" s="48" t="s">
        <v>1822</v>
      </c>
      <c r="D264" s="48" t="s">
        <v>1775</v>
      </c>
      <c r="E264" s="58" t="s">
        <v>361</v>
      </c>
      <c r="F264" s="48" t="s">
        <v>2312</v>
      </c>
      <c r="G264" s="48" t="s">
        <v>2792</v>
      </c>
      <c r="H264" s="48" t="s">
        <v>2793</v>
      </c>
      <c r="I264" s="48" t="s">
        <v>2794</v>
      </c>
      <c r="J264" s="48" t="s">
        <v>2795</v>
      </c>
      <c r="K264" s="48" t="s">
        <v>2796</v>
      </c>
      <c r="L264" s="48" t="s">
        <v>2797</v>
      </c>
    </row>
    <row r="265" spans="1:12" ht="15.75">
      <c r="A265" s="17"/>
      <c r="B265" s="130"/>
      <c r="C265" s="130"/>
      <c r="D265" s="130"/>
      <c r="E265" s="130"/>
      <c r="F265" s="130"/>
      <c r="G265" s="130"/>
      <c r="H265" s="130"/>
      <c r="I265" s="130"/>
      <c r="J265" s="130"/>
      <c r="K265" s="130"/>
      <c r="L265" s="130"/>
    </row>
    <row r="266" spans="1:12">
      <c r="A266" s="17"/>
      <c r="B266" s="22"/>
      <c r="C266" s="22"/>
      <c r="D266" s="22"/>
      <c r="E266" s="22"/>
      <c r="F266" s="22"/>
      <c r="G266" s="22"/>
      <c r="H266" s="22"/>
      <c r="I266" s="22"/>
      <c r="J266" s="22"/>
      <c r="K266" s="22"/>
      <c r="L266" s="22"/>
    </row>
    <row r="267" spans="1:12">
      <c r="A267" s="17"/>
      <c r="B267" s="22"/>
      <c r="C267" s="22"/>
      <c r="D267" s="22"/>
      <c r="E267" s="22"/>
      <c r="F267" s="22"/>
      <c r="G267" s="22"/>
      <c r="H267" s="22"/>
      <c r="I267" s="22"/>
      <c r="J267" s="22"/>
      <c r="K267" s="22"/>
      <c r="L267" s="22"/>
    </row>
    <row r="268" spans="1:12">
      <c r="A268" s="17"/>
      <c r="B268" s="22"/>
      <c r="C268" s="22"/>
      <c r="D268" s="22"/>
      <c r="E268" s="22"/>
      <c r="F268" s="22"/>
      <c r="G268" s="22"/>
      <c r="H268" s="22"/>
      <c r="I268" s="22"/>
      <c r="J268" s="22"/>
      <c r="K268" s="22"/>
      <c r="L268" s="22"/>
    </row>
    <row r="269" spans="1:12">
      <c r="A269" s="17"/>
      <c r="B269" s="128"/>
      <c r="C269" s="128"/>
      <c r="D269" s="128"/>
      <c r="E269" s="128"/>
      <c r="F269" s="128"/>
      <c r="G269" s="128"/>
      <c r="H269" s="128"/>
      <c r="I269" s="128"/>
      <c r="J269" s="128"/>
      <c r="K269" s="128"/>
      <c r="L269" s="128"/>
    </row>
    <row r="270" spans="1:12">
      <c r="A270" s="17"/>
      <c r="B270" s="33"/>
      <c r="C270" s="32"/>
      <c r="D270" s="32"/>
      <c r="E270" s="32"/>
      <c r="F270" s="32"/>
      <c r="G270" s="32"/>
      <c r="H270" s="32"/>
      <c r="I270" s="32"/>
      <c r="J270" s="32"/>
      <c r="K270" s="32"/>
      <c r="L270" s="32"/>
    </row>
    <row r="271" spans="1:12">
      <c r="A271" s="17"/>
      <c r="B271" s="146"/>
      <c r="C271" s="36"/>
      <c r="D271" s="36"/>
      <c r="E271" s="275" t="s">
        <v>1750</v>
      </c>
      <c r="F271" s="275"/>
      <c r="G271" s="275"/>
      <c r="H271" s="275"/>
      <c r="I271" s="36"/>
      <c r="J271" s="32"/>
      <c r="K271" s="32"/>
      <c r="L271" s="32"/>
    </row>
    <row r="272" spans="1:12">
      <c r="A272" s="17"/>
      <c r="B272" s="146"/>
      <c r="C272" s="36"/>
      <c r="D272" s="275" t="s">
        <v>1751</v>
      </c>
      <c r="E272" s="275"/>
      <c r="F272" s="275"/>
      <c r="G272" s="275"/>
      <c r="H272" s="275"/>
      <c r="I272" s="275"/>
      <c r="J272" s="32"/>
      <c r="K272" s="32"/>
      <c r="L272" s="32"/>
    </row>
    <row r="273" spans="1:12">
      <c r="A273" s="17"/>
      <c r="B273" s="146"/>
      <c r="C273" s="36"/>
      <c r="D273" s="36"/>
      <c r="E273" s="276">
        <v>41639</v>
      </c>
      <c r="F273" s="276"/>
      <c r="G273" s="276"/>
      <c r="H273" s="276"/>
      <c r="I273" s="36"/>
      <c r="J273" s="32"/>
      <c r="K273" s="32"/>
      <c r="L273" s="32"/>
    </row>
    <row r="274" spans="1:12">
      <c r="A274" s="17"/>
      <c r="B274" s="146"/>
      <c r="C274" s="36"/>
      <c r="D274" s="36"/>
      <c r="E274" s="277" t="s">
        <v>925</v>
      </c>
      <c r="F274" s="277"/>
      <c r="G274" s="277"/>
      <c r="H274" s="277"/>
      <c r="I274" s="36"/>
      <c r="J274" s="32"/>
      <c r="K274" s="32"/>
      <c r="L274" s="32"/>
    </row>
    <row r="275" spans="1:12">
      <c r="A275" s="17"/>
      <c r="B275" s="146"/>
      <c r="C275" s="36"/>
      <c r="D275" s="36"/>
      <c r="E275" s="32"/>
      <c r="F275" s="32"/>
      <c r="G275" s="32"/>
      <c r="H275" s="32"/>
      <c r="I275" s="36"/>
      <c r="J275" s="32"/>
      <c r="K275" s="32"/>
      <c r="L275" s="266" t="s">
        <v>1752</v>
      </c>
    </row>
    <row r="276" spans="1:12">
      <c r="A276" s="17"/>
      <c r="B276" s="267"/>
      <c r="C276" s="36"/>
      <c r="D276" s="36"/>
      <c r="E276" s="152"/>
      <c r="F276" s="278"/>
      <c r="G276" s="278"/>
      <c r="H276" s="278"/>
      <c r="I276" s="279" t="s">
        <v>1753</v>
      </c>
      <c r="J276" s="279"/>
      <c r="K276" s="32"/>
      <c r="L276" s="32"/>
    </row>
    <row r="277" spans="1:12">
      <c r="A277" s="17"/>
      <c r="B277" s="267"/>
      <c r="C277" s="36"/>
      <c r="D277" s="36"/>
      <c r="E277" s="152"/>
      <c r="F277" s="32"/>
      <c r="G277" s="32"/>
      <c r="H277" s="268" t="s">
        <v>1754</v>
      </c>
      <c r="I277" s="279" t="s">
        <v>1755</v>
      </c>
      <c r="J277" s="279"/>
      <c r="K277" s="32"/>
      <c r="L277" s="32"/>
    </row>
    <row r="278" spans="1:12" ht="15.75" thickBot="1">
      <c r="A278" s="17"/>
      <c r="B278" s="267"/>
      <c r="C278" s="36"/>
      <c r="D278" s="36"/>
      <c r="E278" s="32"/>
      <c r="F278" s="280" t="s">
        <v>1756</v>
      </c>
      <c r="G278" s="280"/>
      <c r="H278" s="268" t="s">
        <v>1757</v>
      </c>
      <c r="I278" s="280" t="s">
        <v>1758</v>
      </c>
      <c r="J278" s="280"/>
      <c r="K278" s="32"/>
      <c r="L278" s="32"/>
    </row>
    <row r="279" spans="1:12">
      <c r="A279" s="17"/>
      <c r="B279" s="267"/>
      <c r="C279" s="268" t="s">
        <v>954</v>
      </c>
      <c r="D279" s="36"/>
      <c r="E279" s="268" t="s">
        <v>1759</v>
      </c>
      <c r="F279" s="52"/>
      <c r="G279" s="269" t="s">
        <v>1760</v>
      </c>
      <c r="H279" s="268" t="s">
        <v>1761</v>
      </c>
      <c r="I279" s="44"/>
      <c r="J279" s="269" t="s">
        <v>1760</v>
      </c>
      <c r="K279" s="32"/>
      <c r="L279" s="268" t="s">
        <v>1762</v>
      </c>
    </row>
    <row r="280" spans="1:12">
      <c r="A280" s="17"/>
      <c r="B280" s="270" t="s">
        <v>1763</v>
      </c>
      <c r="C280" s="271" t="s">
        <v>1764</v>
      </c>
      <c r="D280" s="271" t="s">
        <v>1765</v>
      </c>
      <c r="E280" s="271" t="s">
        <v>1766</v>
      </c>
      <c r="F280" s="271" t="s">
        <v>341</v>
      </c>
      <c r="G280" s="271" t="s">
        <v>1767</v>
      </c>
      <c r="H280" s="271" t="s">
        <v>1768</v>
      </c>
      <c r="I280" s="271" t="s">
        <v>341</v>
      </c>
      <c r="J280" s="271" t="s">
        <v>1767</v>
      </c>
      <c r="K280" s="271" t="s">
        <v>2798</v>
      </c>
      <c r="L280" s="271" t="s">
        <v>1769</v>
      </c>
    </row>
    <row r="281" spans="1:12">
      <c r="A281" s="17"/>
      <c r="B281" s="146"/>
      <c r="C281" s="36"/>
      <c r="D281" s="36"/>
      <c r="E281" s="32"/>
      <c r="F281" s="32"/>
      <c r="G281" s="32"/>
      <c r="H281" s="32"/>
      <c r="I281" s="36"/>
      <c r="J281" s="32"/>
      <c r="K281" s="32"/>
      <c r="L281" s="32"/>
    </row>
    <row r="282" spans="1:12">
      <c r="A282" s="17"/>
      <c r="B282" s="273" t="s">
        <v>2799</v>
      </c>
      <c r="C282" s="36"/>
      <c r="D282" s="36"/>
      <c r="E282" s="36"/>
      <c r="F282" s="36"/>
      <c r="G282" s="36"/>
      <c r="H282" s="36"/>
      <c r="I282" s="32"/>
      <c r="J282" s="36"/>
      <c r="K282" s="36"/>
      <c r="L282" s="36"/>
    </row>
    <row r="283" spans="1:12">
      <c r="A283" s="17"/>
      <c r="B283" s="274" t="s">
        <v>2800</v>
      </c>
      <c r="C283" s="36"/>
      <c r="D283" s="36"/>
      <c r="E283" s="36"/>
      <c r="F283" s="36"/>
      <c r="G283" s="36"/>
      <c r="H283" s="36"/>
      <c r="I283" s="32"/>
      <c r="J283" s="36"/>
      <c r="K283" s="36"/>
      <c r="L283" s="36"/>
    </row>
    <row r="284" spans="1:12">
      <c r="A284" s="17"/>
      <c r="B284" s="31" t="s">
        <v>2801</v>
      </c>
      <c r="C284" s="48" t="s">
        <v>1900</v>
      </c>
      <c r="D284" s="48" t="s">
        <v>1785</v>
      </c>
      <c r="E284" s="58" t="s">
        <v>361</v>
      </c>
      <c r="F284" s="48" t="s">
        <v>2802</v>
      </c>
      <c r="G284" s="48" t="s">
        <v>2056</v>
      </c>
      <c r="H284" s="48" t="s">
        <v>2803</v>
      </c>
      <c r="I284" s="48" t="s">
        <v>2802</v>
      </c>
      <c r="J284" s="48" t="s">
        <v>2804</v>
      </c>
      <c r="K284" s="48" t="s">
        <v>2805</v>
      </c>
      <c r="L284" s="48" t="s">
        <v>2806</v>
      </c>
    </row>
    <row r="285" spans="1:12">
      <c r="A285" s="17"/>
      <c r="B285" s="31" t="s">
        <v>2807</v>
      </c>
      <c r="C285" s="48" t="s">
        <v>1774</v>
      </c>
      <c r="D285" s="48" t="s">
        <v>1785</v>
      </c>
      <c r="E285" s="58" t="s">
        <v>361</v>
      </c>
      <c r="F285" s="48" t="s">
        <v>2382</v>
      </c>
      <c r="G285" s="48" t="s">
        <v>2808</v>
      </c>
      <c r="H285" s="48" t="s">
        <v>2809</v>
      </c>
      <c r="I285" s="48" t="s">
        <v>2382</v>
      </c>
      <c r="J285" s="48" t="s">
        <v>2810</v>
      </c>
      <c r="K285" s="48" t="s">
        <v>2811</v>
      </c>
      <c r="L285" s="48" t="s">
        <v>2812</v>
      </c>
    </row>
    <row r="286" spans="1:12">
      <c r="A286" s="17"/>
      <c r="B286" s="274" t="s">
        <v>2813</v>
      </c>
      <c r="C286" s="36"/>
      <c r="D286" s="36"/>
      <c r="E286" s="36"/>
      <c r="F286" s="36"/>
      <c r="G286" s="36"/>
      <c r="H286" s="36"/>
      <c r="I286" s="32"/>
      <c r="J286" s="36"/>
      <c r="K286" s="36"/>
      <c r="L286" s="36"/>
    </row>
    <row r="287" spans="1:12">
      <c r="A287" s="17"/>
      <c r="B287" s="31" t="s">
        <v>2814</v>
      </c>
      <c r="C287" s="48" t="s">
        <v>2012</v>
      </c>
      <c r="D287" s="48" t="s">
        <v>2815</v>
      </c>
      <c r="E287" s="58" t="s">
        <v>361</v>
      </c>
      <c r="F287" s="48" t="s">
        <v>2816</v>
      </c>
      <c r="G287" s="48" t="s">
        <v>2817</v>
      </c>
      <c r="H287" s="48" t="s">
        <v>2818</v>
      </c>
      <c r="I287" s="48" t="s">
        <v>2816</v>
      </c>
      <c r="J287" s="48" t="s">
        <v>2819</v>
      </c>
      <c r="K287" s="48" t="s">
        <v>2820</v>
      </c>
      <c r="L287" s="48" t="s">
        <v>2821</v>
      </c>
    </row>
    <row r="288" spans="1:12">
      <c r="A288" s="17"/>
      <c r="B288" s="31" t="s">
        <v>2822</v>
      </c>
      <c r="C288" s="48" t="s">
        <v>1999</v>
      </c>
      <c r="D288" s="48" t="s">
        <v>1812</v>
      </c>
      <c r="E288" s="58" t="s">
        <v>361</v>
      </c>
      <c r="F288" s="48" t="s">
        <v>2823</v>
      </c>
      <c r="G288" s="48" t="s">
        <v>2824</v>
      </c>
      <c r="H288" s="48" t="s">
        <v>2825</v>
      </c>
      <c r="I288" s="48" t="s">
        <v>2823</v>
      </c>
      <c r="J288" s="48" t="s">
        <v>2826</v>
      </c>
      <c r="K288" s="48" t="s">
        <v>2827</v>
      </c>
      <c r="L288" s="48" t="s">
        <v>2828</v>
      </c>
    </row>
    <row r="289" spans="1:12">
      <c r="A289" s="17"/>
      <c r="B289" s="274" t="s">
        <v>2829</v>
      </c>
      <c r="C289" s="36"/>
      <c r="D289" s="36"/>
      <c r="E289" s="36"/>
      <c r="F289" s="36"/>
      <c r="G289" s="36"/>
      <c r="H289" s="36"/>
      <c r="I289" s="32"/>
      <c r="J289" s="36"/>
      <c r="K289" s="36"/>
      <c r="L289" s="36"/>
    </row>
    <row r="290" spans="1:12">
      <c r="A290" s="17"/>
      <c r="B290" s="31" t="s">
        <v>2830</v>
      </c>
      <c r="C290" s="48" t="s">
        <v>1822</v>
      </c>
      <c r="D290" s="48" t="s">
        <v>1803</v>
      </c>
      <c r="E290" s="48" t="s">
        <v>1153</v>
      </c>
      <c r="F290" s="48" t="s">
        <v>1804</v>
      </c>
      <c r="G290" s="48" t="s">
        <v>2831</v>
      </c>
      <c r="H290" s="141">
        <v>-6137</v>
      </c>
      <c r="I290" s="48" t="s">
        <v>2832</v>
      </c>
      <c r="J290" s="48" t="s">
        <v>2833</v>
      </c>
      <c r="K290" s="48" t="s">
        <v>2834</v>
      </c>
      <c r="L290" s="48" t="s">
        <v>2010</v>
      </c>
    </row>
    <row r="291" spans="1:12">
      <c r="A291" s="17"/>
      <c r="B291" s="273"/>
      <c r="C291" s="36"/>
      <c r="D291" s="36"/>
      <c r="E291" s="36"/>
      <c r="F291" s="36"/>
      <c r="G291" s="36"/>
      <c r="H291" s="36"/>
      <c r="I291" s="32"/>
      <c r="J291" s="36"/>
      <c r="K291" s="36"/>
      <c r="L291" s="36"/>
    </row>
    <row r="292" spans="1:12">
      <c r="A292" s="17"/>
      <c r="B292" s="273" t="s">
        <v>2835</v>
      </c>
      <c r="C292" s="36"/>
      <c r="D292" s="36"/>
      <c r="E292" s="36"/>
      <c r="F292" s="36"/>
      <c r="G292" s="36"/>
      <c r="H292" s="36"/>
      <c r="I292" s="32"/>
      <c r="J292" s="36"/>
      <c r="K292" s="36"/>
      <c r="L292" s="36"/>
    </row>
    <row r="293" spans="1:12">
      <c r="A293" s="17"/>
      <c r="B293" s="274" t="s">
        <v>2836</v>
      </c>
      <c r="C293" s="36"/>
      <c r="D293" s="36"/>
      <c r="E293" s="36"/>
      <c r="F293" s="36"/>
      <c r="G293" s="36"/>
      <c r="H293" s="58"/>
      <c r="I293" s="32"/>
      <c r="J293" s="36"/>
      <c r="K293" s="36"/>
      <c r="L293" s="36"/>
    </row>
    <row r="294" spans="1:12">
      <c r="A294" s="17"/>
      <c r="B294" s="31" t="s">
        <v>2837</v>
      </c>
      <c r="C294" s="48" t="s">
        <v>1855</v>
      </c>
      <c r="D294" s="48" t="s">
        <v>1891</v>
      </c>
      <c r="E294" s="48" t="s">
        <v>1196</v>
      </c>
      <c r="F294" s="58" t="s">
        <v>361</v>
      </c>
      <c r="G294" s="58" t="s">
        <v>361</v>
      </c>
      <c r="H294" s="48" t="s">
        <v>2838</v>
      </c>
      <c r="I294" s="48" t="s">
        <v>2839</v>
      </c>
      <c r="J294" s="48" t="s">
        <v>2840</v>
      </c>
      <c r="K294" s="48" t="s">
        <v>2838</v>
      </c>
      <c r="L294" s="48" t="s">
        <v>2841</v>
      </c>
    </row>
    <row r="295" spans="1:12">
      <c r="A295" s="17"/>
      <c r="B295" s="274" t="s">
        <v>2842</v>
      </c>
      <c r="C295" s="36"/>
      <c r="D295" s="36"/>
      <c r="E295" s="36"/>
      <c r="F295" s="36"/>
      <c r="G295" s="36"/>
      <c r="H295" s="36"/>
      <c r="I295" s="32"/>
      <c r="J295" s="36"/>
      <c r="K295" s="36"/>
      <c r="L295" s="36"/>
    </row>
    <row r="296" spans="1:12">
      <c r="A296" s="17"/>
      <c r="B296" s="31" t="s">
        <v>2843</v>
      </c>
      <c r="C296" s="48" t="s">
        <v>2844</v>
      </c>
      <c r="D296" s="48" t="s">
        <v>1891</v>
      </c>
      <c r="E296" s="58" t="s">
        <v>361</v>
      </c>
      <c r="F296" s="48" t="s">
        <v>2845</v>
      </c>
      <c r="G296" s="58" t="s">
        <v>361</v>
      </c>
      <c r="H296" s="48" t="s">
        <v>2846</v>
      </c>
      <c r="I296" s="48" t="s">
        <v>2845</v>
      </c>
      <c r="J296" s="48" t="s">
        <v>2846</v>
      </c>
      <c r="K296" s="48" t="s">
        <v>2847</v>
      </c>
      <c r="L296" s="48" t="s">
        <v>2848</v>
      </c>
    </row>
    <row r="297" spans="1:12">
      <c r="A297" s="17"/>
      <c r="B297" s="31" t="s">
        <v>2849</v>
      </c>
      <c r="C297" s="48" t="s">
        <v>1784</v>
      </c>
      <c r="D297" s="48" t="s">
        <v>1891</v>
      </c>
      <c r="E297" s="58" t="s">
        <v>361</v>
      </c>
      <c r="F297" s="48" t="s">
        <v>2850</v>
      </c>
      <c r="G297" s="58" t="s">
        <v>361</v>
      </c>
      <c r="H297" s="48" t="s">
        <v>2851</v>
      </c>
      <c r="I297" s="48" t="s">
        <v>2850</v>
      </c>
      <c r="J297" s="48" t="s">
        <v>2851</v>
      </c>
      <c r="K297" s="48" t="s">
        <v>2852</v>
      </c>
      <c r="L297" s="48" t="s">
        <v>2853</v>
      </c>
    </row>
    <row r="298" spans="1:12">
      <c r="A298" s="17"/>
      <c r="B298" s="31" t="s">
        <v>2854</v>
      </c>
      <c r="C298" s="48" t="s">
        <v>2855</v>
      </c>
      <c r="D298" s="48" t="s">
        <v>1812</v>
      </c>
      <c r="E298" s="58" t="s">
        <v>361</v>
      </c>
      <c r="F298" s="48" t="s">
        <v>2856</v>
      </c>
      <c r="G298" s="48" t="s">
        <v>2857</v>
      </c>
      <c r="H298" s="48" t="s">
        <v>2786</v>
      </c>
      <c r="I298" s="48" t="s">
        <v>2856</v>
      </c>
      <c r="J298" s="48" t="s">
        <v>2858</v>
      </c>
      <c r="K298" s="48" t="s">
        <v>2480</v>
      </c>
      <c r="L298" s="48" t="s">
        <v>2859</v>
      </c>
    </row>
    <row r="299" spans="1:12">
      <c r="A299" s="17"/>
      <c r="B299" s="31" t="s">
        <v>2860</v>
      </c>
      <c r="C299" s="48" t="s">
        <v>2861</v>
      </c>
      <c r="D299" s="48" t="s">
        <v>2862</v>
      </c>
      <c r="E299" s="58" t="s">
        <v>361</v>
      </c>
      <c r="F299" s="48" t="s">
        <v>2863</v>
      </c>
      <c r="G299" s="48" t="s">
        <v>2864</v>
      </c>
      <c r="H299" s="48" t="s">
        <v>2865</v>
      </c>
      <c r="I299" s="48" t="s">
        <v>2863</v>
      </c>
      <c r="J299" s="48" t="s">
        <v>2866</v>
      </c>
      <c r="K299" s="48" t="s">
        <v>2867</v>
      </c>
      <c r="L299" s="48" t="s">
        <v>2868</v>
      </c>
    </row>
    <row r="300" spans="1:12">
      <c r="A300" s="17"/>
      <c r="B300" s="31" t="s">
        <v>2869</v>
      </c>
      <c r="C300" s="48" t="s">
        <v>2012</v>
      </c>
      <c r="D300" s="48" t="s">
        <v>1891</v>
      </c>
      <c r="E300" s="58" t="s">
        <v>361</v>
      </c>
      <c r="F300" s="48" t="s">
        <v>1917</v>
      </c>
      <c r="G300" s="58" t="s">
        <v>1934</v>
      </c>
      <c r="H300" s="48" t="s">
        <v>2870</v>
      </c>
      <c r="I300" s="48" t="s">
        <v>1917</v>
      </c>
      <c r="J300" s="48" t="s">
        <v>2870</v>
      </c>
      <c r="K300" s="48" t="s">
        <v>2871</v>
      </c>
      <c r="L300" s="48" t="s">
        <v>2872</v>
      </c>
    </row>
    <row r="301" spans="1:12">
      <c r="A301" s="17"/>
      <c r="B301" s="31" t="s">
        <v>2873</v>
      </c>
      <c r="C301" s="48" t="s">
        <v>2861</v>
      </c>
      <c r="D301" s="48" t="s">
        <v>2238</v>
      </c>
      <c r="E301" s="58" t="s">
        <v>361</v>
      </c>
      <c r="F301" s="48" t="s">
        <v>2874</v>
      </c>
      <c r="G301" s="48" t="s">
        <v>2875</v>
      </c>
      <c r="H301" s="48" t="s">
        <v>2876</v>
      </c>
      <c r="I301" s="48" t="s">
        <v>2874</v>
      </c>
      <c r="J301" s="48" t="s">
        <v>2877</v>
      </c>
      <c r="K301" s="48" t="s">
        <v>2878</v>
      </c>
      <c r="L301" s="48" t="s">
        <v>2879</v>
      </c>
    </row>
    <row r="302" spans="1:12">
      <c r="A302" s="17"/>
      <c r="B302" s="31" t="s">
        <v>2880</v>
      </c>
      <c r="C302" s="48" t="s">
        <v>1931</v>
      </c>
      <c r="D302" s="48" t="s">
        <v>1891</v>
      </c>
      <c r="E302" s="58" t="s">
        <v>361</v>
      </c>
      <c r="F302" s="48" t="s">
        <v>2881</v>
      </c>
      <c r="G302" s="58" t="s">
        <v>361</v>
      </c>
      <c r="H302" s="48" t="s">
        <v>2480</v>
      </c>
      <c r="I302" s="48" t="s">
        <v>2882</v>
      </c>
      <c r="J302" s="48" t="s">
        <v>2883</v>
      </c>
      <c r="K302" s="48" t="s">
        <v>2884</v>
      </c>
      <c r="L302" s="48" t="s">
        <v>2885</v>
      </c>
    </row>
    <row r="303" spans="1:12">
      <c r="A303" s="17"/>
      <c r="B303" s="274" t="s">
        <v>2886</v>
      </c>
      <c r="C303" s="36"/>
      <c r="D303" s="36"/>
      <c r="E303" s="36"/>
      <c r="F303" s="36"/>
      <c r="G303" s="36"/>
      <c r="H303" s="36"/>
      <c r="I303" s="32"/>
      <c r="J303" s="36"/>
      <c r="K303" s="36"/>
      <c r="L303" s="36"/>
    </row>
    <row r="304" spans="1:12">
      <c r="A304" s="17"/>
      <c r="B304" s="31" t="s">
        <v>2887</v>
      </c>
      <c r="C304" s="48" t="s">
        <v>2357</v>
      </c>
      <c r="D304" s="48" t="s">
        <v>1812</v>
      </c>
      <c r="E304" s="58" t="s">
        <v>361</v>
      </c>
      <c r="F304" s="48" t="s">
        <v>2888</v>
      </c>
      <c r="G304" s="48" t="s">
        <v>2889</v>
      </c>
      <c r="H304" s="48" t="s">
        <v>2890</v>
      </c>
      <c r="I304" s="48" t="s">
        <v>2891</v>
      </c>
      <c r="J304" s="48" t="s">
        <v>2892</v>
      </c>
      <c r="K304" s="48" t="s">
        <v>2893</v>
      </c>
      <c r="L304" s="48" t="s">
        <v>2894</v>
      </c>
    </row>
    <row r="305" spans="1:12">
      <c r="A305" s="17"/>
      <c r="B305" s="274" t="s">
        <v>2895</v>
      </c>
      <c r="C305" s="36"/>
      <c r="D305" s="36"/>
      <c r="E305" s="36"/>
      <c r="F305" s="36"/>
      <c r="G305" s="36"/>
      <c r="H305" s="36"/>
      <c r="I305" s="36"/>
      <c r="J305" s="36"/>
      <c r="K305" s="36"/>
      <c r="L305" s="36"/>
    </row>
    <row r="306" spans="1:12">
      <c r="A306" s="17"/>
      <c r="B306" s="31" t="s">
        <v>2896</v>
      </c>
      <c r="C306" s="48" t="s">
        <v>709</v>
      </c>
      <c r="D306" s="48" t="s">
        <v>589</v>
      </c>
      <c r="E306" s="58" t="s">
        <v>361</v>
      </c>
      <c r="F306" s="48" t="s">
        <v>344</v>
      </c>
      <c r="G306" s="48" t="s">
        <v>350</v>
      </c>
      <c r="H306" s="48" t="s">
        <v>2897</v>
      </c>
      <c r="I306" s="48" t="s">
        <v>344</v>
      </c>
      <c r="J306" s="48" t="s">
        <v>2898</v>
      </c>
      <c r="K306" s="48" t="s">
        <v>2899</v>
      </c>
      <c r="L306" s="48" t="s">
        <v>2900</v>
      </c>
    </row>
    <row r="307" spans="1:12">
      <c r="A307" s="17"/>
      <c r="B307" s="273"/>
      <c r="C307" s="36"/>
      <c r="D307" s="36"/>
      <c r="E307" s="36"/>
      <c r="F307" s="36"/>
      <c r="G307" s="36"/>
      <c r="H307" s="36"/>
      <c r="I307" s="32"/>
      <c r="J307" s="36"/>
      <c r="K307" s="36"/>
      <c r="L307" s="36"/>
    </row>
    <row r="308" spans="1:12">
      <c r="A308" s="17"/>
      <c r="B308" s="273" t="s">
        <v>2901</v>
      </c>
      <c r="C308" s="36"/>
      <c r="D308" s="36"/>
      <c r="E308" s="36"/>
      <c r="F308" s="36"/>
      <c r="G308" s="36"/>
      <c r="H308" s="36"/>
      <c r="I308" s="32"/>
      <c r="J308" s="36"/>
      <c r="K308" s="36"/>
      <c r="L308" s="36"/>
    </row>
    <row r="309" spans="1:12">
      <c r="A309" s="17"/>
      <c r="B309" s="273" t="s">
        <v>2902</v>
      </c>
      <c r="C309" s="36"/>
      <c r="D309" s="36"/>
      <c r="E309" s="36"/>
      <c r="F309" s="36"/>
      <c r="G309" s="36"/>
      <c r="H309" s="58"/>
      <c r="I309" s="32"/>
      <c r="J309" s="36"/>
      <c r="K309" s="36"/>
      <c r="L309" s="36"/>
    </row>
    <row r="310" spans="1:12">
      <c r="A310" s="17"/>
      <c r="B310" s="274" t="s">
        <v>2903</v>
      </c>
      <c r="C310" s="36"/>
      <c r="D310" s="36"/>
      <c r="E310" s="36"/>
      <c r="F310" s="36"/>
      <c r="G310" s="36"/>
      <c r="H310" s="36"/>
      <c r="I310" s="32"/>
      <c r="J310" s="36"/>
      <c r="K310" s="36"/>
      <c r="L310" s="36"/>
    </row>
    <row r="311" spans="1:12">
      <c r="A311" s="17"/>
      <c r="B311" s="31" t="s">
        <v>2904</v>
      </c>
      <c r="C311" s="48" t="s">
        <v>2905</v>
      </c>
      <c r="D311" s="48" t="s">
        <v>2262</v>
      </c>
      <c r="E311" s="58" t="s">
        <v>361</v>
      </c>
      <c r="F311" s="48" t="s">
        <v>2906</v>
      </c>
      <c r="G311" s="48" t="s">
        <v>2907</v>
      </c>
      <c r="H311" s="48" t="s">
        <v>2908</v>
      </c>
      <c r="I311" s="48" t="s">
        <v>2906</v>
      </c>
      <c r="J311" s="48" t="s">
        <v>2909</v>
      </c>
      <c r="K311" s="48" t="s">
        <v>2910</v>
      </c>
      <c r="L311" s="48" t="s">
        <v>2911</v>
      </c>
    </row>
    <row r="312" spans="1:12">
      <c r="A312" s="17"/>
      <c r="B312" s="273"/>
      <c r="C312" s="36"/>
      <c r="D312" s="36"/>
      <c r="E312" s="36"/>
      <c r="F312" s="36"/>
      <c r="G312" s="36"/>
      <c r="H312" s="36"/>
      <c r="I312" s="32"/>
      <c r="J312" s="36"/>
      <c r="K312" s="36"/>
      <c r="L312" s="36"/>
    </row>
    <row r="313" spans="1:12">
      <c r="A313" s="17"/>
      <c r="B313" s="273" t="s">
        <v>2912</v>
      </c>
      <c r="C313" s="36"/>
      <c r="D313" s="36"/>
      <c r="E313" s="36"/>
      <c r="F313" s="36"/>
      <c r="G313" s="36"/>
      <c r="H313" s="36"/>
      <c r="I313" s="32"/>
      <c r="J313" s="36"/>
      <c r="K313" s="36"/>
      <c r="L313" s="36"/>
    </row>
    <row r="314" spans="1:12">
      <c r="A314" s="17"/>
      <c r="B314" s="274" t="s">
        <v>2913</v>
      </c>
      <c r="C314" s="36"/>
      <c r="D314" s="36"/>
      <c r="E314" s="36"/>
      <c r="F314" s="36"/>
      <c r="G314" s="36"/>
      <c r="H314" s="36"/>
      <c r="I314" s="32"/>
      <c r="J314" s="36"/>
      <c r="K314" s="36"/>
      <c r="L314" s="36"/>
    </row>
    <row r="315" spans="1:12">
      <c r="A315" s="17"/>
      <c r="B315" s="31" t="s">
        <v>2914</v>
      </c>
      <c r="C315" s="48" t="s">
        <v>1822</v>
      </c>
      <c r="D315" s="48" t="s">
        <v>1775</v>
      </c>
      <c r="E315" s="58" t="s">
        <v>361</v>
      </c>
      <c r="F315" s="48" t="s">
        <v>2915</v>
      </c>
      <c r="G315" s="48" t="s">
        <v>2916</v>
      </c>
      <c r="H315" s="48" t="s">
        <v>2917</v>
      </c>
      <c r="I315" s="48" t="s">
        <v>2915</v>
      </c>
      <c r="J315" s="48" t="s">
        <v>2918</v>
      </c>
      <c r="K315" s="48" t="s">
        <v>2919</v>
      </c>
      <c r="L315" s="48" t="s">
        <v>2920</v>
      </c>
    </row>
    <row r="316" spans="1:12">
      <c r="A316" s="17"/>
      <c r="B316" s="31"/>
      <c r="C316" s="36"/>
      <c r="D316" s="36"/>
      <c r="E316" s="36"/>
      <c r="F316" s="36"/>
      <c r="G316" s="36"/>
      <c r="H316" s="36"/>
      <c r="I316" s="32"/>
      <c r="J316" s="36"/>
      <c r="K316" s="36"/>
      <c r="L316" s="36"/>
    </row>
    <row r="317" spans="1:12">
      <c r="A317" s="17"/>
      <c r="B317" s="273" t="s">
        <v>2921</v>
      </c>
      <c r="C317" s="36"/>
      <c r="D317" s="36"/>
      <c r="E317" s="36"/>
      <c r="F317" s="36"/>
      <c r="G317" s="36"/>
      <c r="H317" s="36"/>
      <c r="I317" s="32"/>
      <c r="J317" s="36"/>
      <c r="K317" s="36"/>
      <c r="L317" s="36"/>
    </row>
    <row r="318" spans="1:12">
      <c r="A318" s="17"/>
      <c r="B318" s="274" t="s">
        <v>2922</v>
      </c>
      <c r="C318" s="36"/>
      <c r="D318" s="36"/>
      <c r="E318" s="36"/>
      <c r="F318" s="36"/>
      <c r="G318" s="36"/>
      <c r="H318" s="58"/>
      <c r="I318" s="32"/>
      <c r="J318" s="36"/>
      <c r="K318" s="36"/>
      <c r="L318" s="36"/>
    </row>
    <row r="319" spans="1:12">
      <c r="A319" s="17"/>
      <c r="B319" s="31" t="s">
        <v>2923</v>
      </c>
      <c r="C319" s="48" t="s">
        <v>2311</v>
      </c>
      <c r="D319" s="48" t="s">
        <v>1812</v>
      </c>
      <c r="E319" s="58" t="s">
        <v>361</v>
      </c>
      <c r="F319" s="48" t="s">
        <v>2924</v>
      </c>
      <c r="G319" s="48" t="s">
        <v>2925</v>
      </c>
      <c r="H319" s="48" t="s">
        <v>2926</v>
      </c>
      <c r="I319" s="48" t="s">
        <v>2924</v>
      </c>
      <c r="J319" s="48" t="s">
        <v>2927</v>
      </c>
      <c r="K319" s="48" t="s">
        <v>2928</v>
      </c>
      <c r="L319" s="48" t="s">
        <v>2929</v>
      </c>
    </row>
    <row r="320" spans="1:12">
      <c r="A320" s="17"/>
      <c r="B320" s="31" t="s">
        <v>2930</v>
      </c>
      <c r="C320" s="48" t="s">
        <v>2012</v>
      </c>
      <c r="D320" s="48" t="s">
        <v>1812</v>
      </c>
      <c r="E320" s="58" t="s">
        <v>361</v>
      </c>
      <c r="F320" s="48" t="s">
        <v>2730</v>
      </c>
      <c r="G320" s="48" t="s">
        <v>2931</v>
      </c>
      <c r="H320" s="48" t="s">
        <v>2932</v>
      </c>
      <c r="I320" s="48" t="s">
        <v>2730</v>
      </c>
      <c r="J320" s="48" t="s">
        <v>2933</v>
      </c>
      <c r="K320" s="48" t="s">
        <v>2934</v>
      </c>
      <c r="L320" s="48" t="s">
        <v>668</v>
      </c>
    </row>
    <row r="321" spans="1:12">
      <c r="A321" s="17"/>
      <c r="B321" s="31" t="s">
        <v>2935</v>
      </c>
      <c r="C321" s="48" t="s">
        <v>2936</v>
      </c>
      <c r="D321" s="48" t="s">
        <v>1812</v>
      </c>
      <c r="E321" s="58" t="s">
        <v>361</v>
      </c>
      <c r="F321" s="48" t="s">
        <v>680</v>
      </c>
      <c r="G321" s="48" t="s">
        <v>2937</v>
      </c>
      <c r="H321" s="48" t="s">
        <v>2938</v>
      </c>
      <c r="I321" s="48" t="s">
        <v>680</v>
      </c>
      <c r="J321" s="48" t="s">
        <v>2939</v>
      </c>
      <c r="K321" s="48" t="s">
        <v>2940</v>
      </c>
      <c r="L321" s="48" t="s">
        <v>2941</v>
      </c>
    </row>
    <row r="322" spans="1:12">
      <c r="A322" s="17"/>
      <c r="B322" s="31" t="s">
        <v>2942</v>
      </c>
      <c r="C322" s="48" t="s">
        <v>2238</v>
      </c>
      <c r="D322" s="48" t="s">
        <v>2238</v>
      </c>
      <c r="E322" s="58" t="s">
        <v>361</v>
      </c>
      <c r="F322" s="48" t="s">
        <v>2943</v>
      </c>
      <c r="G322" s="48" t="s">
        <v>2944</v>
      </c>
      <c r="H322" s="48">
        <v>-804</v>
      </c>
      <c r="I322" s="48" t="s">
        <v>2943</v>
      </c>
      <c r="J322" s="48" t="s">
        <v>2945</v>
      </c>
      <c r="K322" s="48" t="s">
        <v>2946</v>
      </c>
      <c r="L322" s="48" t="s">
        <v>2947</v>
      </c>
    </row>
    <row r="323" spans="1:12">
      <c r="A323" s="17"/>
      <c r="B323" s="31" t="s">
        <v>2948</v>
      </c>
      <c r="C323" s="48" t="s">
        <v>2936</v>
      </c>
      <c r="D323" s="48" t="s">
        <v>1812</v>
      </c>
      <c r="E323" s="58" t="s">
        <v>361</v>
      </c>
      <c r="F323" s="48" t="s">
        <v>2949</v>
      </c>
      <c r="G323" s="48" t="s">
        <v>2950</v>
      </c>
      <c r="H323" s="48" t="s">
        <v>2951</v>
      </c>
      <c r="I323" s="48" t="s">
        <v>2949</v>
      </c>
      <c r="J323" s="48" t="s">
        <v>2952</v>
      </c>
      <c r="K323" s="48" t="s">
        <v>2953</v>
      </c>
      <c r="L323" s="48" t="s">
        <v>2954</v>
      </c>
    </row>
    <row r="324" spans="1:12">
      <c r="A324" s="17"/>
      <c r="B324" s="31" t="s">
        <v>2955</v>
      </c>
      <c r="C324" s="48" t="s">
        <v>2844</v>
      </c>
      <c r="D324" s="48" t="s">
        <v>1812</v>
      </c>
      <c r="E324" s="58" t="s">
        <v>361</v>
      </c>
      <c r="F324" s="48" t="s">
        <v>2956</v>
      </c>
      <c r="G324" s="48" t="s">
        <v>2957</v>
      </c>
      <c r="H324" s="48" t="s">
        <v>377</v>
      </c>
      <c r="I324" s="48" t="s">
        <v>2956</v>
      </c>
      <c r="J324" s="48" t="s">
        <v>2958</v>
      </c>
      <c r="K324" s="48" t="s">
        <v>2959</v>
      </c>
      <c r="L324" s="48" t="s">
        <v>2960</v>
      </c>
    </row>
    <row r="325" spans="1:12">
      <c r="A325" s="17"/>
      <c r="B325" s="31" t="s">
        <v>2961</v>
      </c>
      <c r="C325" s="48" t="s">
        <v>2311</v>
      </c>
      <c r="D325" s="48" t="s">
        <v>1812</v>
      </c>
      <c r="E325" s="58" t="s">
        <v>361</v>
      </c>
      <c r="F325" s="48" t="s">
        <v>2962</v>
      </c>
      <c r="G325" s="48" t="s">
        <v>2963</v>
      </c>
      <c r="H325" s="48" t="s">
        <v>2964</v>
      </c>
      <c r="I325" s="48" t="s">
        <v>2962</v>
      </c>
      <c r="J325" s="48" t="s">
        <v>2965</v>
      </c>
      <c r="K325" s="48" t="s">
        <v>2966</v>
      </c>
      <c r="L325" s="48" t="s">
        <v>2967</v>
      </c>
    </row>
    <row r="326" spans="1:12">
      <c r="A326" s="17"/>
      <c r="B326" s="31" t="s">
        <v>2968</v>
      </c>
      <c r="C326" s="48" t="s">
        <v>2844</v>
      </c>
      <c r="D326" s="48" t="s">
        <v>1812</v>
      </c>
      <c r="E326" s="58" t="s">
        <v>361</v>
      </c>
      <c r="F326" s="48" t="s">
        <v>2969</v>
      </c>
      <c r="G326" s="48" t="s">
        <v>2970</v>
      </c>
      <c r="H326" s="48" t="s">
        <v>2386</v>
      </c>
      <c r="I326" s="48" t="s">
        <v>2969</v>
      </c>
      <c r="J326" s="48" t="s">
        <v>2971</v>
      </c>
      <c r="K326" s="48" t="s">
        <v>2972</v>
      </c>
      <c r="L326" s="48" t="s">
        <v>2973</v>
      </c>
    </row>
    <row r="327" spans="1:12">
      <c r="A327" s="17"/>
      <c r="B327" s="31" t="s">
        <v>2974</v>
      </c>
      <c r="C327" s="48" t="s">
        <v>2975</v>
      </c>
      <c r="D327" s="48" t="s">
        <v>1812</v>
      </c>
      <c r="E327" s="58" t="s">
        <v>361</v>
      </c>
      <c r="F327" s="48" t="s">
        <v>1655</v>
      </c>
      <c r="G327" s="48" t="s">
        <v>2976</v>
      </c>
      <c r="H327" s="48" t="s">
        <v>2977</v>
      </c>
      <c r="I327" s="48" t="s">
        <v>1655</v>
      </c>
      <c r="J327" s="48" t="s">
        <v>2978</v>
      </c>
      <c r="K327" s="48" t="s">
        <v>2979</v>
      </c>
      <c r="L327" s="48" t="s">
        <v>2268</v>
      </c>
    </row>
    <row r="328" spans="1:12">
      <c r="A328" s="17"/>
      <c r="B328" s="31" t="s">
        <v>2980</v>
      </c>
      <c r="C328" s="48" t="s">
        <v>2357</v>
      </c>
      <c r="D328" s="48" t="s">
        <v>1812</v>
      </c>
      <c r="E328" s="58" t="s">
        <v>361</v>
      </c>
      <c r="F328" s="48" t="s">
        <v>2981</v>
      </c>
      <c r="G328" s="48" t="s">
        <v>2982</v>
      </c>
      <c r="H328" s="48" t="s">
        <v>2983</v>
      </c>
      <c r="I328" s="48" t="s">
        <v>2981</v>
      </c>
      <c r="J328" s="48" t="s">
        <v>2984</v>
      </c>
      <c r="K328" s="48" t="s">
        <v>2985</v>
      </c>
      <c r="L328" s="48" t="s">
        <v>2778</v>
      </c>
    </row>
    <row r="329" spans="1:12">
      <c r="A329" s="17"/>
      <c r="B329" s="31" t="s">
        <v>2986</v>
      </c>
      <c r="C329" s="48" t="s">
        <v>2987</v>
      </c>
      <c r="D329" s="48" t="s">
        <v>1812</v>
      </c>
      <c r="E329" s="58" t="s">
        <v>361</v>
      </c>
      <c r="F329" s="48" t="s">
        <v>2988</v>
      </c>
      <c r="G329" s="48" t="s">
        <v>2989</v>
      </c>
      <c r="H329" s="48" t="s">
        <v>2990</v>
      </c>
      <c r="I329" s="48" t="s">
        <v>2988</v>
      </c>
      <c r="J329" s="48" t="s">
        <v>2991</v>
      </c>
      <c r="K329" s="48" t="s">
        <v>2992</v>
      </c>
      <c r="L329" s="48" t="s">
        <v>2964</v>
      </c>
    </row>
    <row r="330" spans="1:12">
      <c r="A330" s="17"/>
      <c r="B330" s="31" t="s">
        <v>2993</v>
      </c>
      <c r="C330" s="48" t="s">
        <v>2861</v>
      </c>
      <c r="D330" s="48" t="s">
        <v>1812</v>
      </c>
      <c r="E330" s="58" t="s">
        <v>361</v>
      </c>
      <c r="F330" s="48" t="s">
        <v>1283</v>
      </c>
      <c r="G330" s="48" t="s">
        <v>2994</v>
      </c>
      <c r="H330" s="141">
        <v>-3536</v>
      </c>
      <c r="I330" s="48" t="s">
        <v>2995</v>
      </c>
      <c r="J330" s="48" t="s">
        <v>2469</v>
      </c>
      <c r="K330" s="48" t="s">
        <v>2996</v>
      </c>
      <c r="L330" s="48" t="s">
        <v>2997</v>
      </c>
    </row>
    <row r="331" spans="1:12">
      <c r="A331" s="17"/>
      <c r="B331" s="31" t="s">
        <v>2998</v>
      </c>
      <c r="C331" s="48" t="s">
        <v>2905</v>
      </c>
      <c r="D331" s="48" t="s">
        <v>1812</v>
      </c>
      <c r="E331" s="58" t="s">
        <v>361</v>
      </c>
      <c r="F331" s="48" t="s">
        <v>2999</v>
      </c>
      <c r="G331" s="48" t="s">
        <v>3000</v>
      </c>
      <c r="H331" s="48" t="s">
        <v>1283</v>
      </c>
      <c r="I331" s="48" t="s">
        <v>2999</v>
      </c>
      <c r="J331" s="48" t="s">
        <v>625</v>
      </c>
      <c r="K331" s="48" t="s">
        <v>2451</v>
      </c>
      <c r="L331" s="48" t="s">
        <v>1986</v>
      </c>
    </row>
    <row r="332" spans="1:12">
      <c r="A332" s="17"/>
      <c r="B332" s="128"/>
      <c r="C332" s="128"/>
      <c r="D332" s="128"/>
      <c r="E332" s="128"/>
      <c r="F332" s="128"/>
      <c r="G332" s="128"/>
      <c r="H332" s="128"/>
      <c r="I332" s="128"/>
      <c r="J332" s="128"/>
      <c r="K332" s="128"/>
      <c r="L332" s="128"/>
    </row>
    <row r="333" spans="1:12">
      <c r="A333" s="17"/>
      <c r="B333" s="22"/>
      <c r="C333" s="22"/>
      <c r="D333" s="22"/>
      <c r="E333" s="22"/>
      <c r="F333" s="22"/>
      <c r="G333" s="22"/>
      <c r="H333" s="22"/>
      <c r="I333" s="22"/>
      <c r="J333" s="22"/>
      <c r="K333" s="22"/>
      <c r="L333" s="22"/>
    </row>
    <row r="334" spans="1:12">
      <c r="A334" s="17"/>
      <c r="B334" s="22"/>
      <c r="C334" s="22"/>
      <c r="D334" s="22"/>
      <c r="E334" s="22"/>
      <c r="F334" s="22"/>
      <c r="G334" s="22"/>
      <c r="H334" s="22"/>
      <c r="I334" s="22"/>
      <c r="J334" s="22"/>
      <c r="K334" s="22"/>
      <c r="L334" s="22"/>
    </row>
    <row r="335" spans="1:12">
      <c r="A335" s="17"/>
      <c r="B335" s="22"/>
      <c r="C335" s="22"/>
      <c r="D335" s="22"/>
      <c r="E335" s="22"/>
      <c r="F335" s="22"/>
      <c r="G335" s="22"/>
      <c r="H335" s="22"/>
      <c r="I335" s="22"/>
      <c r="J335" s="22"/>
      <c r="K335" s="22"/>
      <c r="L335" s="22"/>
    </row>
    <row r="336" spans="1:12">
      <c r="A336" s="17"/>
      <c r="B336" s="128"/>
      <c r="C336" s="128"/>
      <c r="D336" s="128"/>
      <c r="E336" s="128"/>
      <c r="F336" s="128"/>
      <c r="G336" s="128"/>
      <c r="H336" s="128"/>
      <c r="I336" s="128"/>
      <c r="J336" s="128"/>
      <c r="K336" s="128"/>
      <c r="L336" s="128"/>
    </row>
    <row r="337" spans="1:12">
      <c r="A337" s="17"/>
      <c r="B337" s="33"/>
      <c r="C337" s="32"/>
      <c r="D337" s="32"/>
      <c r="E337" s="32"/>
      <c r="F337" s="32"/>
      <c r="G337" s="32"/>
      <c r="H337" s="32"/>
      <c r="I337" s="32"/>
      <c r="J337" s="32"/>
      <c r="K337" s="32"/>
      <c r="L337" s="32"/>
    </row>
    <row r="338" spans="1:12">
      <c r="A338" s="17"/>
      <c r="B338" s="146"/>
      <c r="C338" s="36"/>
      <c r="D338" s="36"/>
      <c r="E338" s="279" t="s">
        <v>1750</v>
      </c>
      <c r="F338" s="279"/>
      <c r="G338" s="279"/>
      <c r="H338" s="279"/>
      <c r="I338" s="36"/>
      <c r="J338" s="32"/>
      <c r="K338" s="32"/>
      <c r="L338" s="32"/>
    </row>
    <row r="339" spans="1:12">
      <c r="A339" s="17"/>
      <c r="B339" s="146"/>
      <c r="C339" s="36"/>
      <c r="D339" s="279" t="s">
        <v>1751</v>
      </c>
      <c r="E339" s="279"/>
      <c r="F339" s="279"/>
      <c r="G339" s="279"/>
      <c r="H339" s="279"/>
      <c r="I339" s="279"/>
      <c r="J339" s="32"/>
      <c r="K339" s="32"/>
      <c r="L339" s="32"/>
    </row>
    <row r="340" spans="1:12">
      <c r="A340" s="17"/>
      <c r="B340" s="146"/>
      <c r="C340" s="36"/>
      <c r="D340" s="36"/>
      <c r="E340" s="282">
        <v>41639</v>
      </c>
      <c r="F340" s="282"/>
      <c r="G340" s="282"/>
      <c r="H340" s="282"/>
      <c r="I340" s="36"/>
      <c r="J340" s="32"/>
      <c r="K340" s="32"/>
      <c r="L340" s="32"/>
    </row>
    <row r="341" spans="1:12">
      <c r="A341" s="17"/>
      <c r="B341" s="146"/>
      <c r="C341" s="36"/>
      <c r="D341" s="36"/>
      <c r="E341" s="283" t="s">
        <v>925</v>
      </c>
      <c r="F341" s="283"/>
      <c r="G341" s="283"/>
      <c r="H341" s="283"/>
      <c r="I341" s="36"/>
      <c r="J341" s="32"/>
      <c r="K341" s="32"/>
      <c r="L341" s="32"/>
    </row>
    <row r="342" spans="1:12">
      <c r="A342" s="17"/>
      <c r="B342" s="146"/>
      <c r="C342" s="36"/>
      <c r="D342" s="36"/>
      <c r="E342" s="32"/>
      <c r="F342" s="32"/>
      <c r="G342" s="32"/>
      <c r="H342" s="32"/>
      <c r="I342" s="36"/>
      <c r="J342" s="32"/>
      <c r="K342" s="32"/>
      <c r="L342" s="266" t="s">
        <v>1752</v>
      </c>
    </row>
    <row r="343" spans="1:12">
      <c r="A343" s="17"/>
      <c r="B343" s="267"/>
      <c r="C343" s="36"/>
      <c r="D343" s="36"/>
      <c r="E343" s="152"/>
      <c r="F343" s="278"/>
      <c r="G343" s="278"/>
      <c r="H343" s="278"/>
      <c r="I343" s="279" t="s">
        <v>1753</v>
      </c>
      <c r="J343" s="279"/>
      <c r="K343" s="32"/>
      <c r="L343" s="32"/>
    </row>
    <row r="344" spans="1:12">
      <c r="A344" s="17"/>
      <c r="B344" s="267"/>
      <c r="C344" s="36"/>
      <c r="D344" s="36"/>
      <c r="E344" s="152"/>
      <c r="F344" s="32"/>
      <c r="G344" s="32"/>
      <c r="H344" s="268" t="s">
        <v>1754</v>
      </c>
      <c r="I344" s="279" t="s">
        <v>1755</v>
      </c>
      <c r="J344" s="279"/>
      <c r="K344" s="32"/>
      <c r="L344" s="32"/>
    </row>
    <row r="345" spans="1:12" ht="15.75" thickBot="1">
      <c r="A345" s="17"/>
      <c r="B345" s="267"/>
      <c r="C345" s="36"/>
      <c r="D345" s="36"/>
      <c r="E345" s="32"/>
      <c r="F345" s="280" t="s">
        <v>1756</v>
      </c>
      <c r="G345" s="280"/>
      <c r="H345" s="268" t="s">
        <v>1757</v>
      </c>
      <c r="I345" s="280" t="s">
        <v>1758</v>
      </c>
      <c r="J345" s="280"/>
      <c r="K345" s="32"/>
      <c r="L345" s="32"/>
    </row>
    <row r="346" spans="1:12">
      <c r="A346" s="17"/>
      <c r="B346" s="267"/>
      <c r="C346" s="268" t="s">
        <v>954</v>
      </c>
      <c r="D346" s="36"/>
      <c r="E346" s="268" t="s">
        <v>1759</v>
      </c>
      <c r="F346" s="52"/>
      <c r="G346" s="269" t="s">
        <v>1760</v>
      </c>
      <c r="H346" s="268" t="s">
        <v>1761</v>
      </c>
      <c r="I346" s="44"/>
      <c r="J346" s="269" t="s">
        <v>1760</v>
      </c>
      <c r="K346" s="32"/>
      <c r="L346" s="268" t="s">
        <v>1762</v>
      </c>
    </row>
    <row r="347" spans="1:12">
      <c r="A347" s="17"/>
      <c r="B347" s="270" t="s">
        <v>1763</v>
      </c>
      <c r="C347" s="271" t="s">
        <v>1764</v>
      </c>
      <c r="D347" s="271" t="s">
        <v>1765</v>
      </c>
      <c r="E347" s="271" t="s">
        <v>1766</v>
      </c>
      <c r="F347" s="271" t="s">
        <v>341</v>
      </c>
      <c r="G347" s="271" t="s">
        <v>1767</v>
      </c>
      <c r="H347" s="271" t="s">
        <v>1768</v>
      </c>
      <c r="I347" s="271" t="s">
        <v>341</v>
      </c>
      <c r="J347" s="271" t="s">
        <v>1767</v>
      </c>
      <c r="K347" s="271" t="s">
        <v>130</v>
      </c>
      <c r="L347" s="271" t="s">
        <v>1769</v>
      </c>
    </row>
    <row r="348" spans="1:12">
      <c r="A348" s="17"/>
      <c r="B348" s="146"/>
      <c r="C348" s="36"/>
      <c r="D348" s="36"/>
      <c r="E348" s="32"/>
      <c r="F348" s="32"/>
      <c r="G348" s="32"/>
      <c r="H348" s="32"/>
      <c r="I348" s="36"/>
      <c r="J348" s="32"/>
      <c r="K348" s="32"/>
      <c r="L348" s="32"/>
    </row>
    <row r="349" spans="1:12">
      <c r="A349" s="17"/>
      <c r="B349" s="31" t="s">
        <v>3001</v>
      </c>
      <c r="C349" s="134">
        <v>1970</v>
      </c>
      <c r="D349" s="48" t="s">
        <v>1812</v>
      </c>
      <c r="E349" s="58" t="s">
        <v>361</v>
      </c>
      <c r="F349" s="48" t="s">
        <v>3002</v>
      </c>
      <c r="G349" s="48" t="s">
        <v>3003</v>
      </c>
      <c r="H349" s="48" t="s">
        <v>3004</v>
      </c>
      <c r="I349" s="48" t="s">
        <v>3002</v>
      </c>
      <c r="J349" s="48" t="s">
        <v>3005</v>
      </c>
      <c r="K349" s="48" t="s">
        <v>668</v>
      </c>
      <c r="L349" s="48" t="s">
        <v>3006</v>
      </c>
    </row>
    <row r="350" spans="1:12">
      <c r="A350" s="17"/>
      <c r="B350" s="31" t="s">
        <v>3007</v>
      </c>
      <c r="C350" s="134">
        <v>1962</v>
      </c>
      <c r="D350" s="48" t="s">
        <v>1812</v>
      </c>
      <c r="E350" s="58" t="s">
        <v>361</v>
      </c>
      <c r="F350" s="48" t="s">
        <v>3008</v>
      </c>
      <c r="G350" s="48" t="s">
        <v>3009</v>
      </c>
      <c r="H350" s="48" t="s">
        <v>2653</v>
      </c>
      <c r="I350" s="48" t="s">
        <v>3008</v>
      </c>
      <c r="J350" s="48" t="s">
        <v>3010</v>
      </c>
      <c r="K350" s="48" t="s">
        <v>3011</v>
      </c>
      <c r="L350" s="48" t="s">
        <v>3012</v>
      </c>
    </row>
    <row r="351" spans="1:12">
      <c r="A351" s="17"/>
      <c r="B351" s="31" t="s">
        <v>3013</v>
      </c>
      <c r="C351" s="134">
        <v>1970</v>
      </c>
      <c r="D351" s="48" t="s">
        <v>1812</v>
      </c>
      <c r="E351" s="58" t="s">
        <v>361</v>
      </c>
      <c r="F351" s="48" t="s">
        <v>3014</v>
      </c>
      <c r="G351" s="48" t="s">
        <v>3015</v>
      </c>
      <c r="H351" s="48" t="s">
        <v>3016</v>
      </c>
      <c r="I351" s="48" t="s">
        <v>3014</v>
      </c>
      <c r="J351" s="48" t="s">
        <v>2821</v>
      </c>
      <c r="K351" s="48" t="s">
        <v>3017</v>
      </c>
      <c r="L351" s="48" t="s">
        <v>2286</v>
      </c>
    </row>
    <row r="352" spans="1:12">
      <c r="A352" s="17"/>
      <c r="B352" s="31" t="s">
        <v>3018</v>
      </c>
      <c r="C352" s="134">
        <v>1970</v>
      </c>
      <c r="D352" s="48" t="s">
        <v>1812</v>
      </c>
      <c r="E352" s="58" t="s">
        <v>361</v>
      </c>
      <c r="F352" s="48" t="s">
        <v>1988</v>
      </c>
      <c r="G352" s="48" t="s">
        <v>3019</v>
      </c>
      <c r="H352" s="48" t="s">
        <v>3020</v>
      </c>
      <c r="I352" s="48" t="s">
        <v>1988</v>
      </c>
      <c r="J352" s="48" t="s">
        <v>3021</v>
      </c>
      <c r="K352" s="48" t="s">
        <v>3022</v>
      </c>
      <c r="L352" s="48" t="s">
        <v>3023</v>
      </c>
    </row>
    <row r="353" spans="1:12">
      <c r="A353" s="17"/>
      <c r="B353" s="31" t="s">
        <v>3024</v>
      </c>
      <c r="C353" s="134">
        <v>1972</v>
      </c>
      <c r="D353" s="48" t="s">
        <v>1812</v>
      </c>
      <c r="E353" s="58" t="s">
        <v>361</v>
      </c>
      <c r="F353" s="48" t="s">
        <v>3025</v>
      </c>
      <c r="G353" s="48" t="s">
        <v>3026</v>
      </c>
      <c r="H353" s="48" t="s">
        <v>3027</v>
      </c>
      <c r="I353" s="48" t="s">
        <v>3025</v>
      </c>
      <c r="J353" s="48" t="s">
        <v>3028</v>
      </c>
      <c r="K353" s="48" t="s">
        <v>3029</v>
      </c>
      <c r="L353" s="48" t="s">
        <v>3030</v>
      </c>
    </row>
    <row r="354" spans="1:12">
      <c r="A354" s="17"/>
      <c r="B354" s="31" t="s">
        <v>3031</v>
      </c>
      <c r="C354" s="134" t="s">
        <v>468</v>
      </c>
      <c r="D354" s="48" t="s">
        <v>1812</v>
      </c>
      <c r="E354" s="58" t="s">
        <v>361</v>
      </c>
      <c r="F354" s="48" t="s">
        <v>3032</v>
      </c>
      <c r="G354" s="58" t="s">
        <v>361</v>
      </c>
      <c r="H354" s="58" t="s">
        <v>361</v>
      </c>
      <c r="I354" s="48" t="s">
        <v>3032</v>
      </c>
      <c r="J354" s="58" t="s">
        <v>361</v>
      </c>
      <c r="K354" s="48" t="s">
        <v>3032</v>
      </c>
      <c r="L354" s="58" t="s">
        <v>361</v>
      </c>
    </row>
    <row r="355" spans="1:12">
      <c r="A355" s="17"/>
      <c r="B355" s="31" t="s">
        <v>3033</v>
      </c>
      <c r="C355" s="134">
        <v>1986</v>
      </c>
      <c r="D355" s="48" t="s">
        <v>2005</v>
      </c>
      <c r="E355" s="58" t="s">
        <v>361</v>
      </c>
      <c r="F355" s="48" t="s">
        <v>3034</v>
      </c>
      <c r="G355" s="48" t="s">
        <v>3035</v>
      </c>
      <c r="H355" s="48" t="s">
        <v>3036</v>
      </c>
      <c r="I355" s="48" t="s">
        <v>3034</v>
      </c>
      <c r="J355" s="48" t="s">
        <v>3037</v>
      </c>
      <c r="K355" s="48" t="s">
        <v>3038</v>
      </c>
      <c r="L355" s="48" t="s">
        <v>3039</v>
      </c>
    </row>
    <row r="356" spans="1:12">
      <c r="A356" s="17"/>
      <c r="B356" s="31" t="s">
        <v>3040</v>
      </c>
      <c r="C356" s="134">
        <v>1988</v>
      </c>
      <c r="D356" s="48" t="s">
        <v>2005</v>
      </c>
      <c r="E356" s="58" t="s">
        <v>361</v>
      </c>
      <c r="F356" s="48" t="s">
        <v>3034</v>
      </c>
      <c r="G356" s="48" t="s">
        <v>3035</v>
      </c>
      <c r="H356" s="48" t="s">
        <v>1652</v>
      </c>
      <c r="I356" s="48" t="s">
        <v>3041</v>
      </c>
      <c r="J356" s="48" t="s">
        <v>3042</v>
      </c>
      <c r="K356" s="48" t="s">
        <v>3043</v>
      </c>
      <c r="L356" s="48" t="s">
        <v>982</v>
      </c>
    </row>
    <row r="357" spans="1:12">
      <c r="A357" s="17"/>
      <c r="B357" s="31" t="s">
        <v>3044</v>
      </c>
      <c r="C357" s="134">
        <v>1972</v>
      </c>
      <c r="D357" s="48" t="s">
        <v>1812</v>
      </c>
      <c r="E357" s="58" t="s">
        <v>361</v>
      </c>
      <c r="F357" s="48" t="s">
        <v>2030</v>
      </c>
      <c r="G357" s="48" t="s">
        <v>3045</v>
      </c>
      <c r="H357" s="48">
        <v>-420</v>
      </c>
      <c r="I357" s="48" t="s">
        <v>3046</v>
      </c>
      <c r="J357" s="48" t="s">
        <v>3047</v>
      </c>
      <c r="K357" s="48" t="s">
        <v>3048</v>
      </c>
      <c r="L357" s="48" t="s">
        <v>3049</v>
      </c>
    </row>
    <row r="358" spans="1:12">
      <c r="A358" s="17"/>
      <c r="B358" s="31" t="s">
        <v>3050</v>
      </c>
      <c r="C358" s="134">
        <v>1957</v>
      </c>
      <c r="D358" s="48" t="s">
        <v>1812</v>
      </c>
      <c r="E358" s="58" t="s">
        <v>361</v>
      </c>
      <c r="F358" s="48" t="s">
        <v>3051</v>
      </c>
      <c r="G358" s="48" t="s">
        <v>3052</v>
      </c>
      <c r="H358" s="48" t="s">
        <v>3053</v>
      </c>
      <c r="I358" s="48" t="s">
        <v>3051</v>
      </c>
      <c r="J358" s="48" t="s">
        <v>1692</v>
      </c>
      <c r="K358" s="48" t="s">
        <v>2141</v>
      </c>
      <c r="L358" s="48" t="s">
        <v>2270</v>
      </c>
    </row>
    <row r="359" spans="1:12">
      <c r="A359" s="17"/>
      <c r="B359" s="31" t="s">
        <v>3054</v>
      </c>
      <c r="C359" s="134">
        <v>1957</v>
      </c>
      <c r="D359" s="48" t="s">
        <v>1812</v>
      </c>
      <c r="E359" s="58" t="s">
        <v>361</v>
      </c>
      <c r="F359" s="48" t="s">
        <v>3055</v>
      </c>
      <c r="G359" s="48" t="s">
        <v>3056</v>
      </c>
      <c r="H359" s="48" t="s">
        <v>2055</v>
      </c>
      <c r="I359" s="48" t="s">
        <v>3055</v>
      </c>
      <c r="J359" s="48" t="s">
        <v>2445</v>
      </c>
      <c r="K359" s="48" t="s">
        <v>3057</v>
      </c>
      <c r="L359" s="48" t="s">
        <v>724</v>
      </c>
    </row>
    <row r="360" spans="1:12">
      <c r="A360" s="17"/>
      <c r="B360" s="31" t="s">
        <v>3058</v>
      </c>
      <c r="C360" s="134">
        <v>1957</v>
      </c>
      <c r="D360" s="48" t="s">
        <v>1812</v>
      </c>
      <c r="E360" s="58" t="s">
        <v>361</v>
      </c>
      <c r="F360" s="48" t="s">
        <v>3059</v>
      </c>
      <c r="G360" s="48" t="s">
        <v>3060</v>
      </c>
      <c r="H360" s="48" t="s">
        <v>2768</v>
      </c>
      <c r="I360" s="48" t="s">
        <v>3059</v>
      </c>
      <c r="J360" s="48" t="s">
        <v>3061</v>
      </c>
      <c r="K360" s="48" t="s">
        <v>3062</v>
      </c>
      <c r="L360" s="48" t="s">
        <v>3063</v>
      </c>
    </row>
    <row r="361" spans="1:12">
      <c r="A361" s="17"/>
      <c r="B361" s="31" t="s">
        <v>3064</v>
      </c>
      <c r="C361" s="134">
        <v>1957</v>
      </c>
      <c r="D361" s="48" t="s">
        <v>1812</v>
      </c>
      <c r="E361" s="58" t="s">
        <v>361</v>
      </c>
      <c r="F361" s="48" t="s">
        <v>3065</v>
      </c>
      <c r="G361" s="48" t="s">
        <v>3066</v>
      </c>
      <c r="H361" s="48" t="s">
        <v>3067</v>
      </c>
      <c r="I361" s="48" t="s">
        <v>1732</v>
      </c>
      <c r="J361" s="48" t="s">
        <v>3068</v>
      </c>
      <c r="K361" s="48" t="s">
        <v>3069</v>
      </c>
      <c r="L361" s="48" t="s">
        <v>3070</v>
      </c>
    </row>
    <row r="362" spans="1:12">
      <c r="A362" s="17"/>
      <c r="B362" s="31" t="s">
        <v>3071</v>
      </c>
      <c r="C362" s="134">
        <v>1957</v>
      </c>
      <c r="D362" s="48" t="s">
        <v>1812</v>
      </c>
      <c r="E362" s="58" t="s">
        <v>361</v>
      </c>
      <c r="F362" s="48" t="s">
        <v>3072</v>
      </c>
      <c r="G362" s="48" t="s">
        <v>3073</v>
      </c>
      <c r="H362" s="48" t="s">
        <v>3074</v>
      </c>
      <c r="I362" s="48" t="s">
        <v>3072</v>
      </c>
      <c r="J362" s="48" t="s">
        <v>3075</v>
      </c>
      <c r="K362" s="48" t="s">
        <v>3076</v>
      </c>
      <c r="L362" s="48" t="s">
        <v>3077</v>
      </c>
    </row>
    <row r="363" spans="1:12">
      <c r="A363" s="17"/>
      <c r="B363" s="31" t="s">
        <v>3078</v>
      </c>
      <c r="C363" s="134">
        <v>1982</v>
      </c>
      <c r="D363" s="48" t="s">
        <v>1812</v>
      </c>
      <c r="E363" s="58" t="s">
        <v>361</v>
      </c>
      <c r="F363" s="48" t="s">
        <v>3079</v>
      </c>
      <c r="G363" s="48" t="s">
        <v>1795</v>
      </c>
      <c r="H363" s="48" t="s">
        <v>3080</v>
      </c>
      <c r="I363" s="48" t="s">
        <v>3079</v>
      </c>
      <c r="J363" s="48" t="s">
        <v>3081</v>
      </c>
      <c r="K363" s="48" t="s">
        <v>3082</v>
      </c>
      <c r="L363" s="48" t="s">
        <v>3083</v>
      </c>
    </row>
    <row r="364" spans="1:12">
      <c r="A364" s="17"/>
      <c r="B364" s="31" t="s">
        <v>3084</v>
      </c>
      <c r="C364" s="134">
        <v>1967</v>
      </c>
      <c r="D364" s="48" t="s">
        <v>1812</v>
      </c>
      <c r="E364" s="58" t="s">
        <v>361</v>
      </c>
      <c r="F364" s="48" t="s">
        <v>3085</v>
      </c>
      <c r="G364" s="48" t="s">
        <v>3086</v>
      </c>
      <c r="H364" s="48" t="s">
        <v>3087</v>
      </c>
      <c r="I364" s="48" t="s">
        <v>3085</v>
      </c>
      <c r="J364" s="48" t="s">
        <v>3088</v>
      </c>
      <c r="K364" s="48" t="s">
        <v>3089</v>
      </c>
      <c r="L364" s="48" t="s">
        <v>3090</v>
      </c>
    </row>
    <row r="365" spans="1:12">
      <c r="A365" s="17"/>
      <c r="B365" s="31" t="s">
        <v>3091</v>
      </c>
      <c r="C365" s="134">
        <v>1968</v>
      </c>
      <c r="D365" s="48" t="s">
        <v>1812</v>
      </c>
      <c r="E365" s="58" t="s">
        <v>361</v>
      </c>
      <c r="F365" s="48" t="s">
        <v>2099</v>
      </c>
      <c r="G365" s="48" t="s">
        <v>3092</v>
      </c>
      <c r="H365" s="48" t="s">
        <v>3093</v>
      </c>
      <c r="I365" s="48" t="s">
        <v>2099</v>
      </c>
      <c r="J365" s="48" t="s">
        <v>3094</v>
      </c>
      <c r="K365" s="48" t="s">
        <v>3095</v>
      </c>
      <c r="L365" s="48" t="s">
        <v>3096</v>
      </c>
    </row>
    <row r="366" spans="1:12">
      <c r="A366" s="17"/>
      <c r="B366" s="31" t="s">
        <v>3097</v>
      </c>
      <c r="C366" s="134">
        <v>1969</v>
      </c>
      <c r="D366" s="48" t="s">
        <v>1812</v>
      </c>
      <c r="E366" s="58" t="s">
        <v>361</v>
      </c>
      <c r="F366" s="48" t="s">
        <v>2956</v>
      </c>
      <c r="G366" s="48" t="s">
        <v>3098</v>
      </c>
      <c r="H366" s="48" t="s">
        <v>3099</v>
      </c>
      <c r="I366" s="48" t="s">
        <v>2956</v>
      </c>
      <c r="J366" s="48" t="s">
        <v>3100</v>
      </c>
      <c r="K366" s="48" t="s">
        <v>3101</v>
      </c>
      <c r="L366" s="48" t="s">
        <v>3102</v>
      </c>
    </row>
    <row r="367" spans="1:12">
      <c r="A367" s="17"/>
      <c r="B367" s="31" t="s">
        <v>3103</v>
      </c>
      <c r="C367" s="134">
        <v>1969</v>
      </c>
      <c r="D367" s="48" t="s">
        <v>1812</v>
      </c>
      <c r="E367" s="58" t="s">
        <v>361</v>
      </c>
      <c r="F367" s="48" t="s">
        <v>3104</v>
      </c>
      <c r="G367" s="48" t="s">
        <v>2954</v>
      </c>
      <c r="H367" s="48" t="s">
        <v>3105</v>
      </c>
      <c r="I367" s="48" t="s">
        <v>3104</v>
      </c>
      <c r="J367" s="48" t="s">
        <v>3106</v>
      </c>
      <c r="K367" s="48" t="s">
        <v>3107</v>
      </c>
      <c r="L367" s="48" t="s">
        <v>3108</v>
      </c>
    </row>
    <row r="368" spans="1:12">
      <c r="A368" s="17"/>
      <c r="B368" s="31" t="s">
        <v>3109</v>
      </c>
      <c r="C368" s="134">
        <v>1969</v>
      </c>
      <c r="D368" s="48" t="s">
        <v>1812</v>
      </c>
      <c r="E368" s="58" t="s">
        <v>361</v>
      </c>
      <c r="F368" s="48" t="s">
        <v>3110</v>
      </c>
      <c r="G368" s="48" t="s">
        <v>3111</v>
      </c>
      <c r="H368" s="48" t="s">
        <v>1868</v>
      </c>
      <c r="I368" s="48" t="s">
        <v>3110</v>
      </c>
      <c r="J368" s="48" t="s">
        <v>3112</v>
      </c>
      <c r="K368" s="48" t="s">
        <v>3113</v>
      </c>
      <c r="L368" s="48" t="s">
        <v>3114</v>
      </c>
    </row>
    <row r="369" spans="1:12">
      <c r="A369" s="17"/>
      <c r="B369" s="31" t="s">
        <v>3115</v>
      </c>
      <c r="C369" s="134">
        <v>1968</v>
      </c>
      <c r="D369" s="48" t="s">
        <v>1812</v>
      </c>
      <c r="E369" s="58" t="s">
        <v>361</v>
      </c>
      <c r="F369" s="48" t="s">
        <v>3116</v>
      </c>
      <c r="G369" s="48" t="s">
        <v>3117</v>
      </c>
      <c r="H369" s="48" t="s">
        <v>3118</v>
      </c>
      <c r="I369" s="48" t="s">
        <v>3116</v>
      </c>
      <c r="J369" s="48" t="s">
        <v>3119</v>
      </c>
      <c r="K369" s="48" t="s">
        <v>3120</v>
      </c>
      <c r="L369" s="48" t="s">
        <v>3121</v>
      </c>
    </row>
    <row r="370" spans="1:12">
      <c r="A370" s="17"/>
      <c r="B370" s="31" t="s">
        <v>3122</v>
      </c>
      <c r="C370" s="134">
        <v>1972</v>
      </c>
      <c r="D370" s="48" t="s">
        <v>1812</v>
      </c>
      <c r="E370" s="58" t="s">
        <v>361</v>
      </c>
      <c r="F370" s="48" t="s">
        <v>3123</v>
      </c>
      <c r="G370" s="48" t="s">
        <v>621</v>
      </c>
      <c r="H370" s="48" t="s">
        <v>3124</v>
      </c>
      <c r="I370" s="48" t="s">
        <v>3123</v>
      </c>
      <c r="J370" s="48" t="s">
        <v>3125</v>
      </c>
      <c r="K370" s="48" t="s">
        <v>3126</v>
      </c>
      <c r="L370" s="48" t="s">
        <v>3127</v>
      </c>
    </row>
    <row r="371" spans="1:12">
      <c r="A371" s="17"/>
      <c r="B371" s="31" t="s">
        <v>3128</v>
      </c>
      <c r="C371" s="134">
        <v>1971</v>
      </c>
      <c r="D371" s="48" t="s">
        <v>1812</v>
      </c>
      <c r="E371" s="58" t="s">
        <v>361</v>
      </c>
      <c r="F371" s="48" t="s">
        <v>3129</v>
      </c>
      <c r="G371" s="48" t="s">
        <v>3130</v>
      </c>
      <c r="H371" s="48" t="s">
        <v>3131</v>
      </c>
      <c r="I371" s="48" t="s">
        <v>3129</v>
      </c>
      <c r="J371" s="48" t="s">
        <v>3132</v>
      </c>
      <c r="K371" s="48" t="s">
        <v>3133</v>
      </c>
      <c r="L371" s="48" t="s">
        <v>3134</v>
      </c>
    </row>
    <row r="372" spans="1:12">
      <c r="A372" s="17"/>
      <c r="B372" s="274" t="s">
        <v>3135</v>
      </c>
      <c r="C372" s="152"/>
      <c r="D372" s="36"/>
      <c r="E372" s="36"/>
      <c r="F372" s="36"/>
      <c r="G372" s="36"/>
      <c r="H372" s="36"/>
      <c r="I372" s="32"/>
      <c r="J372" s="36"/>
      <c r="K372" s="36"/>
      <c r="L372" s="36"/>
    </row>
    <row r="373" spans="1:12">
      <c r="A373" s="17"/>
      <c r="B373" s="31" t="s">
        <v>3136</v>
      </c>
      <c r="C373" s="134">
        <v>1965</v>
      </c>
      <c r="D373" s="48" t="s">
        <v>1812</v>
      </c>
      <c r="E373" s="58" t="s">
        <v>361</v>
      </c>
      <c r="F373" s="48" t="s">
        <v>2021</v>
      </c>
      <c r="G373" s="48" t="s">
        <v>3137</v>
      </c>
      <c r="H373" s="48" t="s">
        <v>3138</v>
      </c>
      <c r="I373" s="48" t="s">
        <v>2021</v>
      </c>
      <c r="J373" s="48" t="s">
        <v>3139</v>
      </c>
      <c r="K373" s="48" t="s">
        <v>3140</v>
      </c>
      <c r="L373" s="48" t="s">
        <v>3141</v>
      </c>
    </row>
    <row r="374" spans="1:12">
      <c r="A374" s="17"/>
      <c r="B374" s="31" t="s">
        <v>3142</v>
      </c>
      <c r="C374" s="134">
        <v>1980</v>
      </c>
      <c r="D374" s="48" t="s">
        <v>1812</v>
      </c>
      <c r="E374" s="58" t="s">
        <v>361</v>
      </c>
      <c r="F374" s="48" t="s">
        <v>3143</v>
      </c>
      <c r="G374" s="48" t="s">
        <v>3144</v>
      </c>
      <c r="H374" s="48" t="s">
        <v>3145</v>
      </c>
      <c r="I374" s="48" t="s">
        <v>3143</v>
      </c>
      <c r="J374" s="48" t="s">
        <v>3146</v>
      </c>
      <c r="K374" s="48" t="s">
        <v>3147</v>
      </c>
      <c r="L374" s="48" t="s">
        <v>2427</v>
      </c>
    </row>
    <row r="375" spans="1:12">
      <c r="A375" s="17"/>
      <c r="B375" s="31" t="s">
        <v>3148</v>
      </c>
      <c r="C375" s="134">
        <v>1987</v>
      </c>
      <c r="D375" s="48" t="s">
        <v>1812</v>
      </c>
      <c r="E375" s="58" t="s">
        <v>361</v>
      </c>
      <c r="F375" s="48" t="s">
        <v>3149</v>
      </c>
      <c r="G375" s="48" t="s">
        <v>3150</v>
      </c>
      <c r="H375" s="48" t="s">
        <v>3151</v>
      </c>
      <c r="I375" s="48" t="s">
        <v>3149</v>
      </c>
      <c r="J375" s="48" t="s">
        <v>3152</v>
      </c>
      <c r="K375" s="48" t="s">
        <v>3153</v>
      </c>
      <c r="L375" s="48" t="s">
        <v>3154</v>
      </c>
    </row>
    <row r="376" spans="1:12">
      <c r="A376" s="17"/>
      <c r="B376" s="31" t="s">
        <v>3155</v>
      </c>
      <c r="C376" s="134">
        <v>1987</v>
      </c>
      <c r="D376" s="48" t="s">
        <v>1812</v>
      </c>
      <c r="E376" s="58" t="s">
        <v>361</v>
      </c>
      <c r="F376" s="48" t="s">
        <v>1987</v>
      </c>
      <c r="G376" s="48" t="s">
        <v>3156</v>
      </c>
      <c r="H376" s="48" t="s">
        <v>3157</v>
      </c>
      <c r="I376" s="48" t="s">
        <v>1987</v>
      </c>
      <c r="J376" s="48" t="s">
        <v>3158</v>
      </c>
      <c r="K376" s="48" t="s">
        <v>3159</v>
      </c>
      <c r="L376" s="48" t="s">
        <v>3160</v>
      </c>
    </row>
    <row r="377" spans="1:12">
      <c r="A377" s="17"/>
      <c r="B377" s="31" t="s">
        <v>3161</v>
      </c>
      <c r="C377" s="134">
        <v>1980</v>
      </c>
      <c r="D377" s="48" t="s">
        <v>2052</v>
      </c>
      <c r="E377" s="58" t="s">
        <v>361</v>
      </c>
      <c r="F377" s="48" t="s">
        <v>3162</v>
      </c>
      <c r="G377" s="48" t="s">
        <v>3163</v>
      </c>
      <c r="H377" s="48" t="s">
        <v>3164</v>
      </c>
      <c r="I377" s="48" t="s">
        <v>3162</v>
      </c>
      <c r="J377" s="48" t="s">
        <v>3165</v>
      </c>
      <c r="K377" s="48" t="s">
        <v>3166</v>
      </c>
      <c r="L377" s="48" t="s">
        <v>3167</v>
      </c>
    </row>
    <row r="378" spans="1:12">
      <c r="A378" s="17"/>
      <c r="B378" s="31" t="s">
        <v>3168</v>
      </c>
      <c r="C378" s="134">
        <v>1980</v>
      </c>
      <c r="D378" s="48" t="s">
        <v>2052</v>
      </c>
      <c r="E378" s="58" t="s">
        <v>361</v>
      </c>
      <c r="F378" s="48" t="s">
        <v>3169</v>
      </c>
      <c r="G378" s="48" t="s">
        <v>3170</v>
      </c>
      <c r="H378" s="48" t="s">
        <v>3171</v>
      </c>
      <c r="I378" s="48" t="s">
        <v>3169</v>
      </c>
      <c r="J378" s="48" t="s">
        <v>3172</v>
      </c>
      <c r="K378" s="48" t="s">
        <v>3173</v>
      </c>
      <c r="L378" s="48" t="s">
        <v>3174</v>
      </c>
    </row>
    <row r="379" spans="1:12">
      <c r="A379" s="17"/>
      <c r="B379" s="31" t="s">
        <v>3175</v>
      </c>
      <c r="C379" s="134">
        <v>1987</v>
      </c>
      <c r="D379" s="48" t="s">
        <v>1793</v>
      </c>
      <c r="E379" s="58" t="s">
        <v>361</v>
      </c>
      <c r="F379" s="48" t="s">
        <v>1403</v>
      </c>
      <c r="G379" s="48" t="s">
        <v>3176</v>
      </c>
      <c r="H379" s="48" t="s">
        <v>3177</v>
      </c>
      <c r="I379" s="48" t="s">
        <v>1403</v>
      </c>
      <c r="J379" s="48" t="s">
        <v>3178</v>
      </c>
      <c r="K379" s="48" t="s">
        <v>3179</v>
      </c>
      <c r="L379" s="48" t="s">
        <v>3180</v>
      </c>
    </row>
    <row r="380" spans="1:12">
      <c r="A380" s="17"/>
      <c r="B380" s="31" t="s">
        <v>3181</v>
      </c>
      <c r="C380" s="134">
        <v>1985</v>
      </c>
      <c r="D380" s="48" t="s">
        <v>1812</v>
      </c>
      <c r="E380" s="58" t="s">
        <v>361</v>
      </c>
      <c r="F380" s="48" t="s">
        <v>2983</v>
      </c>
      <c r="G380" s="48" t="s">
        <v>3182</v>
      </c>
      <c r="H380" s="48" t="s">
        <v>3183</v>
      </c>
      <c r="I380" s="48" t="s">
        <v>2983</v>
      </c>
      <c r="J380" s="48" t="s">
        <v>3184</v>
      </c>
      <c r="K380" s="48" t="s">
        <v>3185</v>
      </c>
      <c r="L380" s="48" t="s">
        <v>3186</v>
      </c>
    </row>
    <row r="381" spans="1:12">
      <c r="A381" s="17"/>
      <c r="B381" s="31" t="s">
        <v>3187</v>
      </c>
      <c r="C381" s="134">
        <v>1985</v>
      </c>
      <c r="D381" s="48" t="s">
        <v>1812</v>
      </c>
      <c r="E381" s="58" t="s">
        <v>361</v>
      </c>
      <c r="F381" s="48" t="s">
        <v>3188</v>
      </c>
      <c r="G381" s="48" t="s">
        <v>3189</v>
      </c>
      <c r="H381" s="48" t="s">
        <v>3190</v>
      </c>
      <c r="I381" s="48" t="s">
        <v>3188</v>
      </c>
      <c r="J381" s="48" t="s">
        <v>3191</v>
      </c>
      <c r="K381" s="48" t="s">
        <v>3192</v>
      </c>
      <c r="L381" s="48" t="s">
        <v>2781</v>
      </c>
    </row>
    <row r="382" spans="1:12">
      <c r="A382" s="17"/>
      <c r="B382" s="31" t="s">
        <v>3193</v>
      </c>
      <c r="C382" s="134">
        <v>1989</v>
      </c>
      <c r="D382" s="48" t="s">
        <v>1812</v>
      </c>
      <c r="E382" s="58" t="s">
        <v>361</v>
      </c>
      <c r="F382" s="58" t="s">
        <v>1934</v>
      </c>
      <c r="G382" s="48" t="s">
        <v>3194</v>
      </c>
      <c r="H382" s="48" t="s">
        <v>3195</v>
      </c>
      <c r="I382" s="58" t="s">
        <v>361</v>
      </c>
      <c r="J382" s="48" t="s">
        <v>3196</v>
      </c>
      <c r="K382" s="48" t="s">
        <v>3196</v>
      </c>
      <c r="L382" s="48" t="s">
        <v>3197</v>
      </c>
    </row>
    <row r="383" spans="1:12">
      <c r="A383" s="17"/>
      <c r="B383" s="31" t="s">
        <v>3198</v>
      </c>
      <c r="C383" s="134">
        <v>1999</v>
      </c>
      <c r="D383" s="48" t="s">
        <v>1964</v>
      </c>
      <c r="E383" s="58" t="s">
        <v>361</v>
      </c>
      <c r="F383" s="48" t="s">
        <v>3199</v>
      </c>
      <c r="G383" s="48" t="s">
        <v>3200</v>
      </c>
      <c r="H383" s="48" t="s">
        <v>3201</v>
      </c>
      <c r="I383" s="48" t="s">
        <v>3202</v>
      </c>
      <c r="J383" s="48" t="s">
        <v>3203</v>
      </c>
      <c r="K383" s="48" t="s">
        <v>3204</v>
      </c>
      <c r="L383" s="48" t="s">
        <v>2265</v>
      </c>
    </row>
    <row r="384" spans="1:12">
      <c r="A384" s="17"/>
      <c r="B384" s="31" t="s">
        <v>3205</v>
      </c>
      <c r="C384" s="134">
        <v>1989</v>
      </c>
      <c r="D384" s="48" t="s">
        <v>1812</v>
      </c>
      <c r="E384" s="58" t="s">
        <v>361</v>
      </c>
      <c r="F384" s="58" t="s">
        <v>361</v>
      </c>
      <c r="G384" s="48" t="s">
        <v>3206</v>
      </c>
      <c r="H384" s="48" t="s">
        <v>3207</v>
      </c>
      <c r="I384" s="58" t="s">
        <v>361</v>
      </c>
      <c r="J384" s="48" t="s">
        <v>3208</v>
      </c>
      <c r="K384" s="48" t="s">
        <v>3208</v>
      </c>
      <c r="L384" s="48" t="s">
        <v>3209</v>
      </c>
    </row>
    <row r="385" spans="1:12">
      <c r="A385" s="17"/>
      <c r="B385" s="31" t="s">
        <v>3210</v>
      </c>
      <c r="C385" s="134">
        <v>1989</v>
      </c>
      <c r="D385" s="48" t="s">
        <v>1812</v>
      </c>
      <c r="E385" s="58" t="s">
        <v>361</v>
      </c>
      <c r="F385" s="58" t="s">
        <v>361</v>
      </c>
      <c r="G385" s="48" t="s">
        <v>2380</v>
      </c>
      <c r="H385" s="48" t="s">
        <v>3211</v>
      </c>
      <c r="I385" s="58" t="s">
        <v>361</v>
      </c>
      <c r="J385" s="48" t="s">
        <v>3212</v>
      </c>
      <c r="K385" s="48" t="s">
        <v>3212</v>
      </c>
      <c r="L385" s="48" t="s">
        <v>3213</v>
      </c>
    </row>
    <row r="386" spans="1:12">
      <c r="A386" s="17"/>
      <c r="B386" s="274" t="s">
        <v>3214</v>
      </c>
      <c r="C386" s="152"/>
      <c r="D386" s="36"/>
      <c r="E386" s="36"/>
      <c r="F386" s="36"/>
      <c r="G386" s="36"/>
      <c r="H386" s="36"/>
      <c r="I386" s="32"/>
      <c r="J386" s="36"/>
      <c r="K386" s="36"/>
      <c r="L386" s="36"/>
    </row>
    <row r="387" spans="1:12">
      <c r="A387" s="17"/>
      <c r="B387" s="31" t="s">
        <v>3215</v>
      </c>
      <c r="C387" s="134">
        <v>1982</v>
      </c>
      <c r="D387" s="48" t="s">
        <v>1812</v>
      </c>
      <c r="E387" s="58" t="s">
        <v>361</v>
      </c>
      <c r="F387" s="48" t="s">
        <v>3216</v>
      </c>
      <c r="G387" s="48" t="s">
        <v>3217</v>
      </c>
      <c r="H387" s="48" t="s">
        <v>3218</v>
      </c>
      <c r="I387" s="48" t="s">
        <v>3216</v>
      </c>
      <c r="J387" s="48" t="s">
        <v>3219</v>
      </c>
      <c r="K387" s="48" t="s">
        <v>3220</v>
      </c>
      <c r="L387" s="48" t="s">
        <v>3221</v>
      </c>
    </row>
    <row r="388" spans="1:12">
      <c r="A388" s="17"/>
      <c r="B388" s="31" t="s">
        <v>3222</v>
      </c>
      <c r="C388" s="134">
        <v>1984</v>
      </c>
      <c r="D388" s="48" t="s">
        <v>1812</v>
      </c>
      <c r="E388" s="58" t="s">
        <v>361</v>
      </c>
      <c r="F388" s="48" t="s">
        <v>1281</v>
      </c>
      <c r="G388" s="48" t="s">
        <v>3223</v>
      </c>
      <c r="H388" s="48" t="s">
        <v>3224</v>
      </c>
      <c r="I388" s="48" t="s">
        <v>1281</v>
      </c>
      <c r="J388" s="48" t="s">
        <v>3225</v>
      </c>
      <c r="K388" s="48" t="s">
        <v>3226</v>
      </c>
      <c r="L388" s="48" t="s">
        <v>3227</v>
      </c>
    </row>
    <row r="389" spans="1:12">
      <c r="A389" s="17"/>
      <c r="B389" s="31" t="s">
        <v>3228</v>
      </c>
      <c r="C389" s="134">
        <v>1984</v>
      </c>
      <c r="D389" s="48" t="s">
        <v>1812</v>
      </c>
      <c r="E389" s="58" t="s">
        <v>361</v>
      </c>
      <c r="F389" s="48" t="s">
        <v>3229</v>
      </c>
      <c r="G389" s="48" t="s">
        <v>3230</v>
      </c>
      <c r="H389" s="48" t="s">
        <v>2932</v>
      </c>
      <c r="I389" s="48" t="s">
        <v>3229</v>
      </c>
      <c r="J389" s="48" t="s">
        <v>3231</v>
      </c>
      <c r="K389" s="48" t="s">
        <v>3232</v>
      </c>
      <c r="L389" s="48" t="s">
        <v>3233</v>
      </c>
    </row>
    <row r="390" spans="1:12">
      <c r="A390" s="17"/>
      <c r="B390" s="274" t="s">
        <v>3234</v>
      </c>
      <c r="C390" s="152"/>
      <c r="D390" s="36"/>
      <c r="E390" s="36"/>
      <c r="F390" s="36"/>
      <c r="G390" s="36"/>
      <c r="H390" s="36"/>
      <c r="I390" s="32"/>
      <c r="J390" s="36"/>
      <c r="K390" s="36"/>
      <c r="L390" s="36"/>
    </row>
    <row r="391" spans="1:12">
      <c r="A391" s="17"/>
      <c r="B391" s="31" t="s">
        <v>3235</v>
      </c>
      <c r="C391" s="134">
        <v>1975</v>
      </c>
      <c r="D391" s="48" t="s">
        <v>1812</v>
      </c>
      <c r="E391" s="58" t="s">
        <v>361</v>
      </c>
      <c r="F391" s="48" t="s">
        <v>2036</v>
      </c>
      <c r="G391" s="48" t="s">
        <v>3236</v>
      </c>
      <c r="H391" s="48" t="s">
        <v>3237</v>
      </c>
      <c r="I391" s="48" t="s">
        <v>3238</v>
      </c>
      <c r="J391" s="48" t="s">
        <v>3239</v>
      </c>
      <c r="K391" s="48" t="s">
        <v>3240</v>
      </c>
      <c r="L391" s="48" t="s">
        <v>3241</v>
      </c>
    </row>
    <row r="392" spans="1:12">
      <c r="A392" s="17"/>
      <c r="B392" s="31" t="s">
        <v>3242</v>
      </c>
      <c r="C392" s="134">
        <v>1983</v>
      </c>
      <c r="D392" s="48" t="s">
        <v>1812</v>
      </c>
      <c r="E392" s="58" t="s">
        <v>361</v>
      </c>
      <c r="F392" s="48" t="s">
        <v>3118</v>
      </c>
      <c r="G392" s="48" t="s">
        <v>3243</v>
      </c>
      <c r="H392" s="48" t="s">
        <v>3244</v>
      </c>
      <c r="I392" s="48" t="s">
        <v>3118</v>
      </c>
      <c r="J392" s="48" t="s">
        <v>3245</v>
      </c>
      <c r="K392" s="48" t="s">
        <v>3246</v>
      </c>
      <c r="L392" s="48" t="s">
        <v>3247</v>
      </c>
    </row>
    <row r="393" spans="1:12">
      <c r="A393" s="17"/>
      <c r="B393" s="31" t="s">
        <v>3248</v>
      </c>
      <c r="C393" s="134">
        <v>1985</v>
      </c>
      <c r="D393" s="48" t="s">
        <v>1812</v>
      </c>
      <c r="E393" s="58" t="s">
        <v>361</v>
      </c>
      <c r="F393" s="48" t="s">
        <v>959</v>
      </c>
      <c r="G393" s="48" t="s">
        <v>3249</v>
      </c>
      <c r="H393" s="48" t="s">
        <v>3250</v>
      </c>
      <c r="I393" s="48" t="s">
        <v>959</v>
      </c>
      <c r="J393" s="48" t="s">
        <v>3251</v>
      </c>
      <c r="K393" s="48" t="s">
        <v>3252</v>
      </c>
      <c r="L393" s="48" t="s">
        <v>3253</v>
      </c>
    </row>
    <row r="394" spans="1:12">
      <c r="A394" s="17"/>
      <c r="B394" s="31" t="s">
        <v>3254</v>
      </c>
      <c r="C394" s="134">
        <v>1987</v>
      </c>
      <c r="D394" s="48" t="s">
        <v>1812</v>
      </c>
      <c r="E394" s="58" t="s">
        <v>361</v>
      </c>
      <c r="F394" s="48" t="s">
        <v>3255</v>
      </c>
      <c r="G394" s="48" t="s">
        <v>3256</v>
      </c>
      <c r="H394" s="48" t="s">
        <v>3257</v>
      </c>
      <c r="I394" s="48" t="s">
        <v>3255</v>
      </c>
      <c r="J394" s="48" t="s">
        <v>3258</v>
      </c>
      <c r="K394" s="48" t="s">
        <v>3259</v>
      </c>
      <c r="L394" s="48" t="s">
        <v>3260</v>
      </c>
    </row>
    <row r="395" spans="1:12">
      <c r="A395" s="17"/>
      <c r="B395" s="31" t="s">
        <v>3261</v>
      </c>
      <c r="C395" s="134">
        <v>1979</v>
      </c>
      <c r="D395" s="48" t="s">
        <v>1812</v>
      </c>
      <c r="E395" s="58" t="s">
        <v>361</v>
      </c>
      <c r="F395" s="48" t="s">
        <v>2039</v>
      </c>
      <c r="G395" s="48" t="s">
        <v>3262</v>
      </c>
      <c r="H395" s="48" t="s">
        <v>643</v>
      </c>
      <c r="I395" s="48" t="s">
        <v>2039</v>
      </c>
      <c r="J395" s="48" t="s">
        <v>3263</v>
      </c>
      <c r="K395" s="48" t="s">
        <v>3264</v>
      </c>
      <c r="L395" s="48" t="s">
        <v>3265</v>
      </c>
    </row>
    <row r="396" spans="1:12">
      <c r="A396" s="17"/>
      <c r="B396" s="274" t="s">
        <v>3266</v>
      </c>
      <c r="C396" s="152"/>
      <c r="D396" s="36"/>
      <c r="E396" s="36"/>
      <c r="F396" s="36"/>
      <c r="G396" s="36"/>
      <c r="H396" s="36"/>
      <c r="I396" s="32"/>
      <c r="J396" s="36"/>
      <c r="K396" s="36"/>
      <c r="L396" s="36"/>
    </row>
    <row r="397" spans="1:12">
      <c r="A397" s="17"/>
      <c r="B397" s="31" t="s">
        <v>3267</v>
      </c>
      <c r="C397" s="134">
        <v>1987</v>
      </c>
      <c r="D397" s="48" t="s">
        <v>1812</v>
      </c>
      <c r="E397" s="58" t="s">
        <v>361</v>
      </c>
      <c r="F397" s="48" t="s">
        <v>3268</v>
      </c>
      <c r="G397" s="48" t="s">
        <v>3269</v>
      </c>
      <c r="H397" s="48" t="s">
        <v>3270</v>
      </c>
      <c r="I397" s="48" t="s">
        <v>3268</v>
      </c>
      <c r="J397" s="48" t="s">
        <v>3271</v>
      </c>
      <c r="K397" s="48" t="s">
        <v>3272</v>
      </c>
      <c r="L397" s="48" t="s">
        <v>3273</v>
      </c>
    </row>
    <row r="398" spans="1:12">
      <c r="A398" s="17"/>
      <c r="B398" s="31" t="s">
        <v>3274</v>
      </c>
      <c r="C398" s="134">
        <v>1990</v>
      </c>
      <c r="D398" s="48" t="s">
        <v>1812</v>
      </c>
      <c r="E398" s="58" t="s">
        <v>361</v>
      </c>
      <c r="F398" s="48" t="s">
        <v>3275</v>
      </c>
      <c r="G398" s="48" t="s">
        <v>3276</v>
      </c>
      <c r="H398" s="48" t="s">
        <v>3277</v>
      </c>
      <c r="I398" s="48" t="s">
        <v>3275</v>
      </c>
      <c r="J398" s="48" t="s">
        <v>3278</v>
      </c>
      <c r="K398" s="48" t="s">
        <v>3279</v>
      </c>
      <c r="L398" s="48" t="s">
        <v>3280</v>
      </c>
    </row>
    <row r="399" spans="1:12">
      <c r="A399" s="17"/>
      <c r="B399" s="31" t="s">
        <v>3281</v>
      </c>
      <c r="C399" s="134" t="s">
        <v>468</v>
      </c>
      <c r="D399" s="48" t="s">
        <v>1812</v>
      </c>
      <c r="E399" s="58" t="s">
        <v>361</v>
      </c>
      <c r="F399" s="48" t="s">
        <v>3282</v>
      </c>
      <c r="G399" s="58" t="s">
        <v>361</v>
      </c>
      <c r="H399" s="48" t="s">
        <v>305</v>
      </c>
      <c r="I399" s="48" t="s">
        <v>3283</v>
      </c>
      <c r="J399" s="58" t="s">
        <v>361</v>
      </c>
      <c r="K399" s="48" t="s">
        <v>3283</v>
      </c>
      <c r="L399" s="58" t="s">
        <v>361</v>
      </c>
    </row>
    <row r="400" spans="1:12">
      <c r="A400" s="17"/>
      <c r="B400" s="31" t="s">
        <v>3284</v>
      </c>
      <c r="C400" s="134">
        <v>1982</v>
      </c>
      <c r="D400" s="48" t="s">
        <v>1812</v>
      </c>
      <c r="E400" s="58" t="s">
        <v>361</v>
      </c>
      <c r="F400" s="48" t="s">
        <v>2982</v>
      </c>
      <c r="G400" s="48" t="s">
        <v>3285</v>
      </c>
      <c r="H400" s="48" t="s">
        <v>3286</v>
      </c>
      <c r="I400" s="48" t="s">
        <v>3287</v>
      </c>
      <c r="J400" s="48" t="s">
        <v>3288</v>
      </c>
      <c r="K400" s="48" t="s">
        <v>3289</v>
      </c>
      <c r="L400" s="48" t="s">
        <v>3290</v>
      </c>
    </row>
    <row r="401" spans="1:12">
      <c r="A401" s="17"/>
      <c r="B401" s="146"/>
      <c r="C401" s="32"/>
      <c r="D401" s="32"/>
      <c r="E401" s="32"/>
      <c r="F401" s="32"/>
      <c r="G401" s="32"/>
      <c r="H401" s="32"/>
      <c r="I401" s="32"/>
      <c r="J401" s="32"/>
      <c r="K401" s="32"/>
      <c r="L401" s="32"/>
    </row>
    <row r="402" spans="1:12">
      <c r="A402" s="17"/>
      <c r="B402" s="288"/>
      <c r="C402" s="288"/>
      <c r="D402" s="288"/>
      <c r="E402" s="288"/>
      <c r="F402" s="288"/>
      <c r="G402" s="288"/>
      <c r="H402" s="288"/>
      <c r="I402" s="288"/>
      <c r="J402" s="288"/>
      <c r="K402" s="288"/>
      <c r="L402" s="288"/>
    </row>
    <row r="403" spans="1:12">
      <c r="A403" s="17"/>
      <c r="B403" s="22"/>
      <c r="C403" s="22"/>
      <c r="D403" s="22"/>
      <c r="E403" s="22"/>
      <c r="F403" s="22"/>
      <c r="G403" s="22"/>
      <c r="H403" s="22"/>
      <c r="I403" s="22"/>
      <c r="J403" s="22"/>
      <c r="K403" s="22"/>
      <c r="L403" s="22"/>
    </row>
    <row r="404" spans="1:12">
      <c r="A404" s="17"/>
      <c r="B404" s="22"/>
      <c r="C404" s="22"/>
      <c r="D404" s="22"/>
      <c r="E404" s="22"/>
      <c r="F404" s="22"/>
      <c r="G404" s="22"/>
      <c r="H404" s="22"/>
      <c r="I404" s="22"/>
      <c r="J404" s="22"/>
      <c r="K404" s="22"/>
      <c r="L404" s="22"/>
    </row>
    <row r="405" spans="1:12">
      <c r="A405" s="17"/>
      <c r="B405" s="22"/>
      <c r="C405" s="22"/>
      <c r="D405" s="22"/>
      <c r="E405" s="22"/>
      <c r="F405" s="22"/>
      <c r="G405" s="22"/>
      <c r="H405" s="22"/>
      <c r="I405" s="22"/>
      <c r="J405" s="22"/>
      <c r="K405" s="22"/>
      <c r="L405" s="22"/>
    </row>
    <row r="406" spans="1:12">
      <c r="A406" s="17"/>
      <c r="B406" s="288"/>
      <c r="C406" s="288"/>
      <c r="D406" s="288"/>
      <c r="E406" s="288"/>
      <c r="F406" s="288"/>
      <c r="G406" s="288"/>
      <c r="H406" s="288"/>
      <c r="I406" s="288"/>
      <c r="J406" s="288"/>
      <c r="K406" s="288"/>
      <c r="L406" s="288"/>
    </row>
    <row r="407" spans="1:12">
      <c r="A407" s="17"/>
      <c r="B407" s="33"/>
      <c r="C407" s="32"/>
      <c r="D407" s="32"/>
      <c r="E407" s="32"/>
      <c r="F407" s="32"/>
      <c r="G407" s="32"/>
      <c r="H407" s="32"/>
      <c r="I407" s="32"/>
      <c r="J407" s="32"/>
      <c r="K407" s="32"/>
      <c r="L407" s="32"/>
    </row>
    <row r="408" spans="1:12">
      <c r="A408" s="17"/>
      <c r="B408" s="146"/>
      <c r="C408" s="36"/>
      <c r="D408" s="36"/>
      <c r="E408" s="275" t="s">
        <v>1750</v>
      </c>
      <c r="F408" s="275"/>
      <c r="G408" s="275"/>
      <c r="H408" s="275"/>
      <c r="I408" s="36"/>
      <c r="J408" s="32"/>
      <c r="K408" s="32"/>
      <c r="L408" s="32"/>
    </row>
    <row r="409" spans="1:12">
      <c r="A409" s="17"/>
      <c r="B409" s="146"/>
      <c r="C409" s="36"/>
      <c r="D409" s="275" t="s">
        <v>1751</v>
      </c>
      <c r="E409" s="275"/>
      <c r="F409" s="275"/>
      <c r="G409" s="275"/>
      <c r="H409" s="275"/>
      <c r="I409" s="275"/>
      <c r="J409" s="32"/>
      <c r="K409" s="32"/>
      <c r="L409" s="32"/>
    </row>
    <row r="410" spans="1:12">
      <c r="A410" s="17"/>
      <c r="B410" s="146"/>
      <c r="C410" s="36"/>
      <c r="D410" s="36"/>
      <c r="E410" s="276">
        <v>41639</v>
      </c>
      <c r="F410" s="276"/>
      <c r="G410" s="276"/>
      <c r="H410" s="276"/>
      <c r="I410" s="36"/>
      <c r="J410" s="32"/>
      <c r="K410" s="32"/>
      <c r="L410" s="32"/>
    </row>
    <row r="411" spans="1:12">
      <c r="A411" s="17"/>
      <c r="B411" s="146"/>
      <c r="C411" s="36"/>
      <c r="D411" s="36"/>
      <c r="E411" s="277" t="s">
        <v>925</v>
      </c>
      <c r="F411" s="277"/>
      <c r="G411" s="277"/>
      <c r="H411" s="277"/>
      <c r="I411" s="36"/>
      <c r="J411" s="32"/>
      <c r="K411" s="32"/>
      <c r="L411" s="32"/>
    </row>
    <row r="412" spans="1:12">
      <c r="A412" s="17"/>
      <c r="B412" s="146"/>
      <c r="C412" s="36"/>
      <c r="D412" s="36"/>
      <c r="E412" s="32"/>
      <c r="F412" s="32"/>
      <c r="G412" s="32"/>
      <c r="H412" s="32"/>
      <c r="I412" s="36"/>
      <c r="J412" s="32"/>
      <c r="K412" s="32"/>
      <c r="L412" s="266" t="s">
        <v>1752</v>
      </c>
    </row>
    <row r="413" spans="1:12">
      <c r="A413" s="17"/>
      <c r="B413" s="267"/>
      <c r="C413" s="36"/>
      <c r="D413" s="36"/>
      <c r="E413" s="152"/>
      <c r="F413" s="278"/>
      <c r="G413" s="278"/>
      <c r="H413" s="278"/>
      <c r="I413" s="279" t="s">
        <v>1753</v>
      </c>
      <c r="J413" s="279"/>
      <c r="K413" s="32"/>
      <c r="L413" s="32"/>
    </row>
    <row r="414" spans="1:12">
      <c r="A414" s="17"/>
      <c r="B414" s="267"/>
      <c r="C414" s="36"/>
      <c r="D414" s="36"/>
      <c r="E414" s="152"/>
      <c r="F414" s="32"/>
      <c r="G414" s="32"/>
      <c r="H414" s="268" t="s">
        <v>1754</v>
      </c>
      <c r="I414" s="279" t="s">
        <v>1755</v>
      </c>
      <c r="J414" s="279"/>
      <c r="K414" s="32"/>
      <c r="L414" s="32"/>
    </row>
    <row r="415" spans="1:12" ht="15.75" thickBot="1">
      <c r="A415" s="17"/>
      <c r="B415" s="267"/>
      <c r="C415" s="36"/>
      <c r="D415" s="36"/>
      <c r="E415" s="32"/>
      <c r="F415" s="280" t="s">
        <v>1756</v>
      </c>
      <c r="G415" s="280"/>
      <c r="H415" s="268" t="s">
        <v>1757</v>
      </c>
      <c r="I415" s="280" t="s">
        <v>1758</v>
      </c>
      <c r="J415" s="280"/>
      <c r="K415" s="32"/>
      <c r="L415" s="32"/>
    </row>
    <row r="416" spans="1:12">
      <c r="A416" s="17"/>
      <c r="B416" s="267"/>
      <c r="C416" s="268" t="s">
        <v>954</v>
      </c>
      <c r="D416" s="36"/>
      <c r="E416" s="268" t="s">
        <v>1759</v>
      </c>
      <c r="F416" s="52"/>
      <c r="G416" s="269" t="s">
        <v>1760</v>
      </c>
      <c r="H416" s="268" t="s">
        <v>1761</v>
      </c>
      <c r="I416" s="44"/>
      <c r="J416" s="269" t="s">
        <v>1760</v>
      </c>
      <c r="K416" s="32"/>
      <c r="L416" s="268" t="s">
        <v>1762</v>
      </c>
    </row>
    <row r="417" spans="1:12">
      <c r="A417" s="17"/>
      <c r="B417" s="270" t="s">
        <v>1763</v>
      </c>
      <c r="C417" s="271" t="s">
        <v>1764</v>
      </c>
      <c r="D417" s="271" t="s">
        <v>1765</v>
      </c>
      <c r="E417" s="271" t="s">
        <v>1766</v>
      </c>
      <c r="F417" s="271" t="s">
        <v>341</v>
      </c>
      <c r="G417" s="271" t="s">
        <v>1767</v>
      </c>
      <c r="H417" s="271" t="s">
        <v>1768</v>
      </c>
      <c r="I417" s="271" t="s">
        <v>341</v>
      </c>
      <c r="J417" s="271" t="s">
        <v>1767</v>
      </c>
      <c r="K417" s="271" t="s">
        <v>130</v>
      </c>
      <c r="L417" s="271" t="s">
        <v>1769</v>
      </c>
    </row>
    <row r="418" spans="1:12">
      <c r="A418" s="17"/>
      <c r="B418" s="146"/>
      <c r="C418" s="36"/>
      <c r="D418" s="36"/>
      <c r="E418" s="32"/>
      <c r="F418" s="32"/>
      <c r="G418" s="32"/>
      <c r="H418" s="32"/>
      <c r="I418" s="36"/>
      <c r="J418" s="32"/>
      <c r="K418" s="32"/>
      <c r="L418" s="32"/>
    </row>
    <row r="419" spans="1:12">
      <c r="A419" s="17"/>
      <c r="B419" s="31" t="s">
        <v>3291</v>
      </c>
      <c r="C419" s="134">
        <v>1986</v>
      </c>
      <c r="D419" s="48" t="s">
        <v>1812</v>
      </c>
      <c r="E419" s="58" t="s">
        <v>361</v>
      </c>
      <c r="F419" s="48" t="s">
        <v>1455</v>
      </c>
      <c r="G419" s="48" t="s">
        <v>1786</v>
      </c>
      <c r="H419" s="48" t="s">
        <v>3002</v>
      </c>
      <c r="I419" s="48" t="s">
        <v>1455</v>
      </c>
      <c r="J419" s="48" t="s">
        <v>3292</v>
      </c>
      <c r="K419" s="48" t="s">
        <v>3293</v>
      </c>
      <c r="L419" s="48" t="s">
        <v>3294</v>
      </c>
    </row>
    <row r="420" spans="1:12">
      <c r="A420" s="17"/>
      <c r="B420" s="31" t="s">
        <v>3295</v>
      </c>
      <c r="C420" s="134">
        <v>1987</v>
      </c>
      <c r="D420" s="48" t="s">
        <v>1812</v>
      </c>
      <c r="E420" s="58" t="s">
        <v>361</v>
      </c>
      <c r="F420" s="48" t="s">
        <v>2388</v>
      </c>
      <c r="G420" s="48" t="s">
        <v>3296</v>
      </c>
      <c r="H420" s="48" t="s">
        <v>3297</v>
      </c>
      <c r="I420" s="48" t="s">
        <v>2388</v>
      </c>
      <c r="J420" s="48" t="s">
        <v>3298</v>
      </c>
      <c r="K420" s="48" t="s">
        <v>3299</v>
      </c>
      <c r="L420" s="48" t="s">
        <v>3300</v>
      </c>
    </row>
    <row r="421" spans="1:12">
      <c r="A421" s="17"/>
      <c r="B421" s="31" t="s">
        <v>3301</v>
      </c>
      <c r="C421" s="134">
        <v>1986</v>
      </c>
      <c r="D421" s="48" t="s">
        <v>1812</v>
      </c>
      <c r="E421" s="58" t="s">
        <v>361</v>
      </c>
      <c r="F421" s="48" t="s">
        <v>3302</v>
      </c>
      <c r="G421" s="48" t="s">
        <v>3303</v>
      </c>
      <c r="H421" s="48" t="s">
        <v>3304</v>
      </c>
      <c r="I421" s="48" t="s">
        <v>3302</v>
      </c>
      <c r="J421" s="48" t="s">
        <v>3305</v>
      </c>
      <c r="K421" s="48" t="s">
        <v>3306</v>
      </c>
      <c r="L421" s="48" t="s">
        <v>3307</v>
      </c>
    </row>
    <row r="422" spans="1:12">
      <c r="A422" s="17"/>
      <c r="B422" s="31" t="s">
        <v>3308</v>
      </c>
      <c r="C422" s="134">
        <v>1987</v>
      </c>
      <c r="D422" s="48" t="s">
        <v>1812</v>
      </c>
      <c r="E422" s="58" t="s">
        <v>361</v>
      </c>
      <c r="F422" s="48" t="s">
        <v>3207</v>
      </c>
      <c r="G422" s="48" t="s">
        <v>2328</v>
      </c>
      <c r="H422" s="48" t="s">
        <v>3309</v>
      </c>
      <c r="I422" s="48" t="s">
        <v>3207</v>
      </c>
      <c r="J422" s="48" t="s">
        <v>3310</v>
      </c>
      <c r="K422" s="48" t="s">
        <v>3311</v>
      </c>
      <c r="L422" s="48" t="s">
        <v>3312</v>
      </c>
    </row>
    <row r="423" spans="1:12">
      <c r="A423" s="17"/>
      <c r="B423" s="31" t="s">
        <v>3313</v>
      </c>
      <c r="C423" s="134">
        <v>1980</v>
      </c>
      <c r="D423" s="48" t="s">
        <v>1812</v>
      </c>
      <c r="E423" s="58" t="s">
        <v>361</v>
      </c>
      <c r="F423" s="48" t="s">
        <v>3314</v>
      </c>
      <c r="G423" s="48" t="s">
        <v>3315</v>
      </c>
      <c r="H423" s="48" t="s">
        <v>3316</v>
      </c>
      <c r="I423" s="48" t="s">
        <v>3314</v>
      </c>
      <c r="J423" s="48" t="s">
        <v>3317</v>
      </c>
      <c r="K423" s="48" t="s">
        <v>3318</v>
      </c>
      <c r="L423" s="48" t="s">
        <v>3319</v>
      </c>
    </row>
    <row r="424" spans="1:12">
      <c r="A424" s="17"/>
      <c r="B424" s="31" t="s">
        <v>3320</v>
      </c>
      <c r="C424" s="134">
        <v>1984</v>
      </c>
      <c r="D424" s="48" t="s">
        <v>2862</v>
      </c>
      <c r="E424" s="58" t="s">
        <v>361</v>
      </c>
      <c r="F424" s="48" t="s">
        <v>3321</v>
      </c>
      <c r="G424" s="48" t="s">
        <v>3322</v>
      </c>
      <c r="H424" s="48" t="s">
        <v>3323</v>
      </c>
      <c r="I424" s="48" t="s">
        <v>3321</v>
      </c>
      <c r="J424" s="48" t="s">
        <v>3324</v>
      </c>
      <c r="K424" s="48" t="s">
        <v>3325</v>
      </c>
      <c r="L424" s="48" t="s">
        <v>3326</v>
      </c>
    </row>
    <row r="425" spans="1:12">
      <c r="A425" s="17"/>
      <c r="B425" s="31" t="s">
        <v>3327</v>
      </c>
      <c r="C425" s="134">
        <v>1983</v>
      </c>
      <c r="D425" s="48" t="s">
        <v>1812</v>
      </c>
      <c r="E425" s="58" t="s">
        <v>361</v>
      </c>
      <c r="F425" s="48" t="s">
        <v>3328</v>
      </c>
      <c r="G425" s="48" t="s">
        <v>3329</v>
      </c>
      <c r="H425" s="48" t="s">
        <v>3330</v>
      </c>
      <c r="I425" s="48" t="s">
        <v>3328</v>
      </c>
      <c r="J425" s="48" t="s">
        <v>3331</v>
      </c>
      <c r="K425" s="48" t="s">
        <v>3332</v>
      </c>
      <c r="L425" s="48" t="s">
        <v>3333</v>
      </c>
    </row>
    <row r="426" spans="1:12">
      <c r="A426" s="17"/>
      <c r="B426" s="31" t="s">
        <v>3334</v>
      </c>
      <c r="C426" s="134">
        <v>1984</v>
      </c>
      <c r="D426" s="48" t="s">
        <v>1812</v>
      </c>
      <c r="E426" s="58" t="s">
        <v>361</v>
      </c>
      <c r="F426" s="48" t="s">
        <v>3335</v>
      </c>
      <c r="G426" s="48" t="s">
        <v>3336</v>
      </c>
      <c r="H426" s="48" t="s">
        <v>3337</v>
      </c>
      <c r="I426" s="48" t="s">
        <v>3335</v>
      </c>
      <c r="J426" s="48" t="s">
        <v>3338</v>
      </c>
      <c r="K426" s="48" t="s">
        <v>3339</v>
      </c>
      <c r="L426" s="48" t="s">
        <v>3323</v>
      </c>
    </row>
    <row r="427" spans="1:12">
      <c r="A427" s="17"/>
      <c r="B427" s="273"/>
      <c r="C427" s="152"/>
      <c r="D427" s="36"/>
      <c r="E427" s="36"/>
      <c r="F427" s="36"/>
      <c r="G427" s="36"/>
      <c r="H427" s="36"/>
      <c r="I427" s="32"/>
      <c r="J427" s="36"/>
      <c r="K427" s="36"/>
      <c r="L427" s="36"/>
    </row>
    <row r="428" spans="1:12">
      <c r="A428" s="17"/>
      <c r="B428" s="273" t="s">
        <v>3340</v>
      </c>
      <c r="C428" s="152"/>
      <c r="D428" s="36"/>
      <c r="E428" s="36"/>
      <c r="F428" s="36"/>
      <c r="G428" s="36"/>
      <c r="H428" s="36"/>
      <c r="I428" s="32"/>
      <c r="J428" s="36"/>
      <c r="K428" s="36"/>
      <c r="L428" s="36"/>
    </row>
    <row r="429" spans="1:12">
      <c r="A429" s="17"/>
      <c r="B429" s="273" t="s">
        <v>3341</v>
      </c>
      <c r="C429" s="152"/>
      <c r="D429" s="36"/>
      <c r="E429" s="36"/>
      <c r="F429" s="36"/>
      <c r="G429" s="36"/>
      <c r="H429" s="36"/>
      <c r="I429" s="32"/>
      <c r="J429" s="36"/>
      <c r="K429" s="36"/>
      <c r="L429" s="36"/>
    </row>
    <row r="430" spans="1:12">
      <c r="A430" s="17"/>
      <c r="B430" s="274" t="s">
        <v>3342</v>
      </c>
      <c r="C430" s="152"/>
      <c r="D430" s="36"/>
      <c r="E430" s="36"/>
      <c r="F430" s="36"/>
      <c r="G430" s="36"/>
      <c r="H430" s="36"/>
      <c r="I430" s="32"/>
      <c r="J430" s="36"/>
      <c r="K430" s="36"/>
      <c r="L430" s="36"/>
    </row>
    <row r="431" spans="1:12">
      <c r="A431" s="17"/>
      <c r="B431" s="31" t="s">
        <v>3343</v>
      </c>
      <c r="C431" s="134">
        <v>1984</v>
      </c>
      <c r="D431" s="48" t="s">
        <v>2238</v>
      </c>
      <c r="E431" s="58" t="s">
        <v>361</v>
      </c>
      <c r="F431" s="48" t="s">
        <v>3344</v>
      </c>
      <c r="G431" s="48" t="s">
        <v>3345</v>
      </c>
      <c r="H431" s="141">
        <v>-8422</v>
      </c>
      <c r="I431" s="48" t="s">
        <v>3346</v>
      </c>
      <c r="J431" s="48" t="s">
        <v>3347</v>
      </c>
      <c r="K431" s="48" t="s">
        <v>3348</v>
      </c>
      <c r="L431" s="48" t="s">
        <v>1870</v>
      </c>
    </row>
    <row r="432" spans="1:12">
      <c r="A432" s="17"/>
      <c r="B432" s="31" t="s">
        <v>3349</v>
      </c>
      <c r="C432" s="134">
        <v>1986</v>
      </c>
      <c r="D432" s="48" t="s">
        <v>1812</v>
      </c>
      <c r="E432" s="58" t="s">
        <v>361</v>
      </c>
      <c r="F432" s="48" t="s">
        <v>3350</v>
      </c>
      <c r="G432" s="48" t="s">
        <v>3351</v>
      </c>
      <c r="H432" s="48" t="s">
        <v>3352</v>
      </c>
      <c r="I432" s="48" t="s">
        <v>3350</v>
      </c>
      <c r="J432" s="48" t="s">
        <v>3353</v>
      </c>
      <c r="K432" s="48" t="s">
        <v>3354</v>
      </c>
      <c r="L432" s="48" t="s">
        <v>3355</v>
      </c>
    </row>
    <row r="433" spans="1:12">
      <c r="A433" s="17"/>
      <c r="B433" s="128"/>
      <c r="C433" s="128"/>
      <c r="D433" s="128"/>
      <c r="E433" s="128"/>
      <c r="F433" s="128"/>
      <c r="G433" s="128"/>
      <c r="H433" s="128"/>
      <c r="I433" s="128"/>
      <c r="J433" s="128"/>
      <c r="K433" s="128"/>
      <c r="L433" s="128"/>
    </row>
    <row r="434" spans="1:12">
      <c r="A434" s="17"/>
      <c r="B434" s="22"/>
      <c r="C434" s="22"/>
      <c r="D434" s="22"/>
      <c r="E434" s="22"/>
      <c r="F434" s="22"/>
      <c r="G434" s="22"/>
      <c r="H434" s="22"/>
      <c r="I434" s="22"/>
      <c r="J434" s="22"/>
      <c r="K434" s="22"/>
      <c r="L434" s="22"/>
    </row>
    <row r="435" spans="1:12">
      <c r="A435" s="17"/>
      <c r="B435" s="22"/>
      <c r="C435" s="22"/>
      <c r="D435" s="22"/>
      <c r="E435" s="22"/>
      <c r="F435" s="22"/>
      <c r="G435" s="22"/>
      <c r="H435" s="22"/>
      <c r="I435" s="22"/>
      <c r="J435" s="22"/>
      <c r="K435" s="22"/>
      <c r="L435" s="22"/>
    </row>
    <row r="436" spans="1:12">
      <c r="A436" s="17"/>
      <c r="B436" s="22"/>
      <c r="C436" s="22"/>
      <c r="D436" s="22"/>
      <c r="E436" s="22"/>
      <c r="F436" s="22"/>
      <c r="G436" s="22"/>
      <c r="H436" s="22"/>
      <c r="I436" s="22"/>
      <c r="J436" s="22"/>
      <c r="K436" s="22"/>
      <c r="L436" s="22"/>
    </row>
    <row r="437" spans="1:12">
      <c r="A437" s="17"/>
      <c r="B437" s="128"/>
      <c r="C437" s="128"/>
      <c r="D437" s="128"/>
      <c r="E437" s="128"/>
      <c r="F437" s="128"/>
      <c r="G437" s="128"/>
      <c r="H437" s="128"/>
      <c r="I437" s="128"/>
      <c r="J437" s="128"/>
      <c r="K437" s="128"/>
      <c r="L437" s="128"/>
    </row>
    <row r="438" spans="1:12">
      <c r="A438" s="17"/>
      <c r="B438" s="128"/>
      <c r="C438" s="128"/>
      <c r="D438" s="128"/>
      <c r="E438" s="128"/>
      <c r="F438" s="128"/>
      <c r="G438" s="128"/>
      <c r="H438" s="128"/>
      <c r="I438" s="128"/>
      <c r="J438" s="128"/>
      <c r="K438" s="128"/>
      <c r="L438" s="128"/>
    </row>
    <row r="439" spans="1:12">
      <c r="A439" s="17"/>
      <c r="B439" s="128"/>
      <c r="C439" s="128"/>
      <c r="D439" s="128"/>
      <c r="E439" s="128"/>
      <c r="F439" s="128"/>
      <c r="G439" s="128"/>
      <c r="H439" s="128"/>
      <c r="I439" s="128"/>
      <c r="J439" s="128"/>
      <c r="K439" s="128"/>
      <c r="L439" s="128"/>
    </row>
    <row r="440" spans="1:12">
      <c r="A440" s="17"/>
      <c r="B440" s="33"/>
      <c r="C440" s="32"/>
      <c r="D440" s="32"/>
      <c r="E440" s="32"/>
      <c r="F440" s="32"/>
      <c r="G440" s="32"/>
      <c r="H440" s="32"/>
      <c r="I440" s="32"/>
      <c r="J440" s="32"/>
      <c r="K440" s="32"/>
      <c r="L440" s="32"/>
    </row>
    <row r="441" spans="1:12">
      <c r="A441" s="17"/>
      <c r="B441" s="146"/>
      <c r="C441" s="36"/>
      <c r="D441" s="36"/>
      <c r="E441" s="275" t="s">
        <v>1750</v>
      </c>
      <c r="F441" s="275"/>
      <c r="G441" s="275"/>
      <c r="H441" s="275"/>
      <c r="I441" s="36"/>
      <c r="J441" s="32"/>
      <c r="K441" s="32"/>
      <c r="L441" s="32"/>
    </row>
    <row r="442" spans="1:12">
      <c r="A442" s="17"/>
      <c r="B442" s="146"/>
      <c r="C442" s="36"/>
      <c r="D442" s="275" t="s">
        <v>1751</v>
      </c>
      <c r="E442" s="275"/>
      <c r="F442" s="275"/>
      <c r="G442" s="275"/>
      <c r="H442" s="275"/>
      <c r="I442" s="275"/>
      <c r="J442" s="32"/>
      <c r="K442" s="32"/>
      <c r="L442" s="32"/>
    </row>
    <row r="443" spans="1:12">
      <c r="A443" s="17"/>
      <c r="B443" s="146"/>
      <c r="C443" s="36"/>
      <c r="D443" s="36"/>
      <c r="E443" s="276">
        <v>41639</v>
      </c>
      <c r="F443" s="276"/>
      <c r="G443" s="276"/>
      <c r="H443" s="276"/>
      <c r="I443" s="36"/>
      <c r="J443" s="32"/>
      <c r="K443" s="32"/>
      <c r="L443" s="32"/>
    </row>
    <row r="444" spans="1:12">
      <c r="A444" s="17"/>
      <c r="B444" s="146"/>
      <c r="C444" s="36"/>
      <c r="D444" s="36"/>
      <c r="E444" s="277" t="s">
        <v>925</v>
      </c>
      <c r="F444" s="277"/>
      <c r="G444" s="277"/>
      <c r="H444" s="277"/>
      <c r="I444" s="36"/>
      <c r="J444" s="32"/>
      <c r="K444" s="32"/>
      <c r="L444" s="32"/>
    </row>
    <row r="445" spans="1:12">
      <c r="A445" s="17"/>
      <c r="B445" s="146"/>
      <c r="C445" s="36"/>
      <c r="D445" s="36"/>
      <c r="E445" s="32"/>
      <c r="F445" s="32"/>
      <c r="G445" s="32"/>
      <c r="H445" s="32"/>
      <c r="I445" s="36"/>
      <c r="J445" s="32"/>
      <c r="K445" s="32"/>
      <c r="L445" s="266" t="s">
        <v>1752</v>
      </c>
    </row>
    <row r="446" spans="1:12">
      <c r="A446" s="17"/>
      <c r="B446" s="267"/>
      <c r="C446" s="36"/>
      <c r="D446" s="36"/>
      <c r="E446" s="152"/>
      <c r="F446" s="278"/>
      <c r="G446" s="278"/>
      <c r="H446" s="278"/>
      <c r="I446" s="279" t="s">
        <v>1753</v>
      </c>
      <c r="J446" s="279"/>
      <c r="K446" s="32"/>
      <c r="L446" s="32"/>
    </row>
    <row r="447" spans="1:12">
      <c r="A447" s="17"/>
      <c r="B447" s="267"/>
      <c r="C447" s="36"/>
      <c r="D447" s="36"/>
      <c r="E447" s="152"/>
      <c r="F447" s="32"/>
      <c r="G447" s="32"/>
      <c r="H447" s="268" t="s">
        <v>1754</v>
      </c>
      <c r="I447" s="279" t="s">
        <v>1755</v>
      </c>
      <c r="J447" s="279"/>
      <c r="K447" s="32"/>
      <c r="L447" s="32"/>
    </row>
    <row r="448" spans="1:12" ht="15.75" thickBot="1">
      <c r="A448" s="17"/>
      <c r="B448" s="267"/>
      <c r="C448" s="36"/>
      <c r="D448" s="36"/>
      <c r="E448" s="32"/>
      <c r="F448" s="280" t="s">
        <v>1756</v>
      </c>
      <c r="G448" s="280"/>
      <c r="H448" s="268" t="s">
        <v>1757</v>
      </c>
      <c r="I448" s="280" t="s">
        <v>1758</v>
      </c>
      <c r="J448" s="280"/>
      <c r="K448" s="32"/>
      <c r="L448" s="32"/>
    </row>
    <row r="449" spans="1:12">
      <c r="A449" s="17"/>
      <c r="B449" s="267"/>
      <c r="C449" s="268" t="s">
        <v>954</v>
      </c>
      <c r="D449" s="36"/>
      <c r="E449" s="268" t="s">
        <v>1759</v>
      </c>
      <c r="F449" s="52"/>
      <c r="G449" s="269" t="s">
        <v>1760</v>
      </c>
      <c r="H449" s="268" t="s">
        <v>1761</v>
      </c>
      <c r="I449" s="44"/>
      <c r="J449" s="269" t="s">
        <v>1760</v>
      </c>
      <c r="K449" s="32"/>
      <c r="L449" s="268" t="s">
        <v>1762</v>
      </c>
    </row>
    <row r="450" spans="1:12">
      <c r="A450" s="17"/>
      <c r="B450" s="270" t="s">
        <v>1763</v>
      </c>
      <c r="C450" s="271" t="s">
        <v>1764</v>
      </c>
      <c r="D450" s="271" t="s">
        <v>1765</v>
      </c>
      <c r="E450" s="271" t="s">
        <v>1766</v>
      </c>
      <c r="F450" s="271" t="s">
        <v>341</v>
      </c>
      <c r="G450" s="271" t="s">
        <v>1767</v>
      </c>
      <c r="H450" s="271" t="s">
        <v>1768</v>
      </c>
      <c r="I450" s="271" t="s">
        <v>341</v>
      </c>
      <c r="J450" s="271" t="s">
        <v>1767</v>
      </c>
      <c r="K450" s="271" t="s">
        <v>130</v>
      </c>
      <c r="L450" s="271" t="s">
        <v>1769</v>
      </c>
    </row>
    <row r="451" spans="1:12">
      <c r="A451" s="17"/>
      <c r="B451" s="146"/>
      <c r="C451" s="36"/>
      <c r="D451" s="36"/>
      <c r="E451" s="32"/>
      <c r="F451" s="32"/>
      <c r="G451" s="32"/>
      <c r="H451" s="32"/>
      <c r="I451" s="36"/>
      <c r="J451" s="32"/>
      <c r="K451" s="32"/>
      <c r="L451" s="32"/>
    </row>
    <row r="452" spans="1:12">
      <c r="A452" s="17"/>
      <c r="B452" s="47" t="s">
        <v>3356</v>
      </c>
      <c r="C452" s="48" t="s">
        <v>1822</v>
      </c>
      <c r="D452" s="48" t="s">
        <v>1812</v>
      </c>
      <c r="E452" s="58" t="s">
        <v>361</v>
      </c>
      <c r="F452" s="48" t="s">
        <v>3357</v>
      </c>
      <c r="G452" s="48" t="s">
        <v>1919</v>
      </c>
      <c r="H452" s="48" t="s">
        <v>2047</v>
      </c>
      <c r="I452" s="48" t="s">
        <v>3357</v>
      </c>
      <c r="J452" s="48" t="s">
        <v>3358</v>
      </c>
      <c r="K452" s="48" t="s">
        <v>3359</v>
      </c>
      <c r="L452" s="48" t="s">
        <v>3360</v>
      </c>
    </row>
    <row r="453" spans="1:12">
      <c r="A453" s="17"/>
      <c r="B453" s="47" t="s">
        <v>3361</v>
      </c>
      <c r="C453" s="48" t="s">
        <v>2012</v>
      </c>
      <c r="D453" s="48" t="s">
        <v>1812</v>
      </c>
      <c r="E453" s="58" t="s">
        <v>361</v>
      </c>
      <c r="F453" s="48" t="s">
        <v>3362</v>
      </c>
      <c r="G453" s="48" t="s">
        <v>3363</v>
      </c>
      <c r="H453" s="48" t="s">
        <v>2785</v>
      </c>
      <c r="I453" s="48" t="s">
        <v>3362</v>
      </c>
      <c r="J453" s="48" t="s">
        <v>3364</v>
      </c>
      <c r="K453" s="48" t="s">
        <v>3365</v>
      </c>
      <c r="L453" s="48" t="s">
        <v>2619</v>
      </c>
    </row>
    <row r="454" spans="1:12">
      <c r="A454" s="17"/>
      <c r="B454" s="47" t="s">
        <v>3366</v>
      </c>
      <c r="C454" s="48" t="s">
        <v>1964</v>
      </c>
      <c r="D454" s="48" t="s">
        <v>1964</v>
      </c>
      <c r="E454" s="58" t="s">
        <v>361</v>
      </c>
      <c r="F454" s="48" t="s">
        <v>3367</v>
      </c>
      <c r="G454" s="48" t="s">
        <v>3368</v>
      </c>
      <c r="H454" s="48" t="s">
        <v>3369</v>
      </c>
      <c r="I454" s="48" t="s">
        <v>3367</v>
      </c>
      <c r="J454" s="48" t="s">
        <v>2954</v>
      </c>
      <c r="K454" s="48" t="s">
        <v>3370</v>
      </c>
      <c r="L454" s="48" t="s">
        <v>3371</v>
      </c>
    </row>
    <row r="455" spans="1:12">
      <c r="A455" s="17"/>
      <c r="B455" s="47" t="s">
        <v>3372</v>
      </c>
      <c r="C455" s="48" t="s">
        <v>1793</v>
      </c>
      <c r="D455" s="48" t="s">
        <v>1793</v>
      </c>
      <c r="E455" s="58" t="s">
        <v>361</v>
      </c>
      <c r="F455" s="48" t="s">
        <v>3373</v>
      </c>
      <c r="G455" s="58" t="s">
        <v>361</v>
      </c>
      <c r="H455" s="48" t="s">
        <v>3374</v>
      </c>
      <c r="I455" s="48" t="s">
        <v>3373</v>
      </c>
      <c r="J455" s="48" t="s">
        <v>3374</v>
      </c>
      <c r="K455" s="48" t="s">
        <v>3375</v>
      </c>
      <c r="L455" s="48" t="s">
        <v>3376</v>
      </c>
    </row>
    <row r="456" spans="1:12">
      <c r="A456" s="17"/>
      <c r="B456" s="47"/>
      <c r="C456" s="36"/>
      <c r="D456" s="36"/>
      <c r="E456" s="36"/>
      <c r="F456" s="36"/>
      <c r="G456" s="36"/>
      <c r="H456" s="36"/>
      <c r="I456" s="36"/>
      <c r="J456" s="36"/>
      <c r="K456" s="36"/>
      <c r="L456" s="36"/>
    </row>
    <row r="457" spans="1:12">
      <c r="A457" s="17"/>
      <c r="B457" s="34" t="s">
        <v>3377</v>
      </c>
      <c r="C457" s="36"/>
      <c r="D457" s="36"/>
      <c r="E457" s="36"/>
      <c r="F457" s="36"/>
      <c r="G457" s="36"/>
      <c r="H457" s="36"/>
      <c r="I457" s="36"/>
      <c r="J457" s="36"/>
      <c r="K457" s="36"/>
      <c r="L457" s="36"/>
    </row>
    <row r="458" spans="1:12">
      <c r="A458" s="17"/>
      <c r="B458" s="34" t="s">
        <v>3378</v>
      </c>
      <c r="C458" s="36"/>
      <c r="D458" s="36"/>
      <c r="E458" s="36"/>
      <c r="F458" s="36"/>
      <c r="G458" s="36"/>
      <c r="H458" s="36"/>
      <c r="I458" s="36"/>
      <c r="J458" s="36"/>
      <c r="K458" s="36"/>
      <c r="L458" s="36"/>
    </row>
    <row r="459" spans="1:12">
      <c r="A459" s="17"/>
      <c r="B459" s="47" t="s">
        <v>3379</v>
      </c>
      <c r="C459" s="48" t="s">
        <v>3380</v>
      </c>
      <c r="D459" s="48" t="s">
        <v>1964</v>
      </c>
      <c r="E459" s="58" t="s">
        <v>361</v>
      </c>
      <c r="F459" s="48" t="s">
        <v>3381</v>
      </c>
      <c r="G459" s="48" t="s">
        <v>3382</v>
      </c>
      <c r="H459" s="48" t="s">
        <v>3383</v>
      </c>
      <c r="I459" s="48" t="s">
        <v>3381</v>
      </c>
      <c r="J459" s="48" t="s">
        <v>3384</v>
      </c>
      <c r="K459" s="48" t="s">
        <v>3385</v>
      </c>
      <c r="L459" s="48" t="s">
        <v>3386</v>
      </c>
    </row>
    <row r="460" spans="1:12">
      <c r="A460" s="17"/>
      <c r="B460" s="47" t="s">
        <v>3387</v>
      </c>
      <c r="C460" s="48" t="s">
        <v>1774</v>
      </c>
      <c r="D460" s="48" t="s">
        <v>1793</v>
      </c>
      <c r="E460" s="58" t="s">
        <v>361</v>
      </c>
      <c r="F460" s="48" t="s">
        <v>3388</v>
      </c>
      <c r="G460" s="48" t="s">
        <v>3389</v>
      </c>
      <c r="H460" s="48" t="s">
        <v>3390</v>
      </c>
      <c r="I460" s="48" t="s">
        <v>3388</v>
      </c>
      <c r="J460" s="48" t="s">
        <v>3391</v>
      </c>
      <c r="K460" s="48" t="s">
        <v>3392</v>
      </c>
      <c r="L460" s="48" t="s">
        <v>3393</v>
      </c>
    </row>
    <row r="461" spans="1:12">
      <c r="A461" s="17"/>
      <c r="B461" s="34"/>
      <c r="C461" s="36"/>
      <c r="D461" s="36"/>
      <c r="E461" s="36"/>
      <c r="F461" s="36"/>
      <c r="G461" s="36"/>
      <c r="H461" s="36"/>
      <c r="I461" s="36"/>
      <c r="J461" s="36"/>
      <c r="K461" s="36"/>
      <c r="L461" s="36"/>
    </row>
    <row r="462" spans="1:12">
      <c r="A462" s="17"/>
      <c r="B462" s="34" t="s">
        <v>3394</v>
      </c>
      <c r="C462" s="36"/>
      <c r="D462" s="36"/>
      <c r="E462" s="36"/>
      <c r="F462" s="36"/>
      <c r="G462" s="36"/>
      <c r="H462" s="36"/>
      <c r="I462" s="36"/>
      <c r="J462" s="36"/>
      <c r="K462" s="36"/>
      <c r="L462" s="36"/>
    </row>
    <row r="463" spans="1:12">
      <c r="A463" s="17"/>
      <c r="B463" s="34" t="s">
        <v>3395</v>
      </c>
      <c r="C463" s="36"/>
      <c r="D463" s="36"/>
      <c r="E463" s="36"/>
      <c r="F463" s="36"/>
      <c r="G463" s="36"/>
      <c r="H463" s="36"/>
      <c r="I463" s="36"/>
      <c r="J463" s="36"/>
      <c r="K463" s="36"/>
      <c r="L463" s="36"/>
    </row>
    <row r="464" spans="1:12">
      <c r="A464" s="17"/>
      <c r="B464" s="281" t="s">
        <v>3396</v>
      </c>
      <c r="C464" s="36"/>
      <c r="D464" s="36"/>
      <c r="E464" s="36"/>
      <c r="F464" s="36"/>
      <c r="G464" s="36"/>
      <c r="H464" s="36"/>
      <c r="I464" s="36"/>
      <c r="J464" s="36"/>
      <c r="K464" s="36"/>
      <c r="L464" s="36"/>
    </row>
    <row r="465" spans="1:12">
      <c r="A465" s="17"/>
      <c r="B465" s="47" t="s">
        <v>3397</v>
      </c>
      <c r="C465" s="58" t="s">
        <v>468</v>
      </c>
      <c r="D465" s="48" t="s">
        <v>1803</v>
      </c>
      <c r="E465" s="48" t="s">
        <v>1122</v>
      </c>
      <c r="F465" s="48" t="s">
        <v>2275</v>
      </c>
      <c r="G465" s="58" t="s">
        <v>361</v>
      </c>
      <c r="H465" s="48" t="s">
        <v>1711</v>
      </c>
      <c r="I465" s="48" t="s">
        <v>3398</v>
      </c>
      <c r="J465" s="58" t="s">
        <v>361</v>
      </c>
      <c r="K465" s="48" t="s">
        <v>3398</v>
      </c>
      <c r="L465" s="58" t="s">
        <v>361</v>
      </c>
    </row>
    <row r="466" spans="1:12">
      <c r="A466" s="17"/>
      <c r="B466" s="31" t="s">
        <v>3399</v>
      </c>
      <c r="C466" s="58" t="s">
        <v>3400</v>
      </c>
      <c r="D466" s="48" t="s">
        <v>1882</v>
      </c>
      <c r="E466" s="48" t="s">
        <v>1135</v>
      </c>
      <c r="F466" s="48" t="s">
        <v>3401</v>
      </c>
      <c r="G466" s="48" t="s">
        <v>3402</v>
      </c>
      <c r="H466" s="141">
        <v>-2482</v>
      </c>
      <c r="I466" s="48" t="s">
        <v>356</v>
      </c>
      <c r="J466" s="48" t="s">
        <v>3403</v>
      </c>
      <c r="K466" s="48" t="s">
        <v>3404</v>
      </c>
      <c r="L466" s="48" t="s">
        <v>3352</v>
      </c>
    </row>
    <row r="467" spans="1:12">
      <c r="A467" s="17"/>
      <c r="B467" s="31" t="s">
        <v>3405</v>
      </c>
      <c r="C467" s="58" t="s">
        <v>3406</v>
      </c>
      <c r="D467" s="48" t="s">
        <v>1882</v>
      </c>
      <c r="E467" s="58" t="s">
        <v>361</v>
      </c>
      <c r="F467" s="48" t="s">
        <v>3407</v>
      </c>
      <c r="G467" s="48" t="s">
        <v>3408</v>
      </c>
      <c r="H467" s="48" t="s">
        <v>3409</v>
      </c>
      <c r="I467" s="48" t="s">
        <v>3407</v>
      </c>
      <c r="J467" s="48" t="s">
        <v>3410</v>
      </c>
      <c r="K467" s="48" t="s">
        <v>3411</v>
      </c>
      <c r="L467" s="48" t="s">
        <v>3412</v>
      </c>
    </row>
    <row r="468" spans="1:12">
      <c r="A468" s="17"/>
      <c r="B468" s="31" t="s">
        <v>3413</v>
      </c>
      <c r="C468" s="58" t="s">
        <v>3414</v>
      </c>
      <c r="D468" s="48" t="s">
        <v>1882</v>
      </c>
      <c r="E468" s="58" t="s">
        <v>361</v>
      </c>
      <c r="F468" s="48" t="s">
        <v>3204</v>
      </c>
      <c r="G468" s="48" t="s">
        <v>3415</v>
      </c>
      <c r="H468" s="48" t="s">
        <v>2348</v>
      </c>
      <c r="I468" s="48" t="s">
        <v>3204</v>
      </c>
      <c r="J468" s="48" t="s">
        <v>3416</v>
      </c>
      <c r="K468" s="48" t="s">
        <v>3417</v>
      </c>
      <c r="L468" s="48" t="s">
        <v>3418</v>
      </c>
    </row>
    <row r="469" spans="1:12">
      <c r="A469" s="17"/>
      <c r="B469" s="31" t="s">
        <v>3419</v>
      </c>
      <c r="C469" s="58" t="s">
        <v>3420</v>
      </c>
      <c r="D469" s="48" t="s">
        <v>1882</v>
      </c>
      <c r="E469" s="58" t="s">
        <v>361</v>
      </c>
      <c r="F469" s="48" t="s">
        <v>3421</v>
      </c>
      <c r="G469" s="48" t="s">
        <v>3422</v>
      </c>
      <c r="H469" s="48" t="s">
        <v>3195</v>
      </c>
      <c r="I469" s="48" t="s">
        <v>3421</v>
      </c>
      <c r="J469" s="48" t="s">
        <v>3423</v>
      </c>
      <c r="K469" s="48" t="s">
        <v>3424</v>
      </c>
      <c r="L469" s="48" t="s">
        <v>3425</v>
      </c>
    </row>
    <row r="470" spans="1:12">
      <c r="A470" s="17"/>
      <c r="B470" s="47" t="s">
        <v>3426</v>
      </c>
      <c r="C470" s="48" t="s">
        <v>1774</v>
      </c>
      <c r="D470" s="48" t="s">
        <v>1882</v>
      </c>
      <c r="E470" s="58" t="s">
        <v>361</v>
      </c>
      <c r="F470" s="48" t="s">
        <v>3427</v>
      </c>
      <c r="G470" s="48" t="s">
        <v>3428</v>
      </c>
      <c r="H470" s="48" t="s">
        <v>3429</v>
      </c>
      <c r="I470" s="48" t="s">
        <v>3427</v>
      </c>
      <c r="J470" s="48" t="s">
        <v>3430</v>
      </c>
      <c r="K470" s="48" t="s">
        <v>3431</v>
      </c>
      <c r="L470" s="48" t="s">
        <v>3432</v>
      </c>
    </row>
    <row r="471" spans="1:12">
      <c r="A471" s="17"/>
      <c r="B471" s="47" t="s">
        <v>3433</v>
      </c>
      <c r="C471" s="48" t="s">
        <v>1939</v>
      </c>
      <c r="D471" s="48" t="s">
        <v>1882</v>
      </c>
      <c r="E471" s="58" t="s">
        <v>361</v>
      </c>
      <c r="F471" s="48" t="s">
        <v>3434</v>
      </c>
      <c r="G471" s="48" t="s">
        <v>3435</v>
      </c>
      <c r="H471" s="48" t="s">
        <v>3436</v>
      </c>
      <c r="I471" s="48" t="s">
        <v>3434</v>
      </c>
      <c r="J471" s="48" t="s">
        <v>3437</v>
      </c>
      <c r="K471" s="48" t="s">
        <v>3438</v>
      </c>
      <c r="L471" s="48" t="s">
        <v>3439</v>
      </c>
    </row>
    <row r="472" spans="1:12">
      <c r="A472" s="17"/>
      <c r="B472" s="31" t="s">
        <v>3440</v>
      </c>
      <c r="C472" s="58" t="s">
        <v>3441</v>
      </c>
      <c r="D472" s="48" t="s">
        <v>1882</v>
      </c>
      <c r="E472" s="58" t="s">
        <v>361</v>
      </c>
      <c r="F472" s="48" t="s">
        <v>3442</v>
      </c>
      <c r="G472" s="48" t="s">
        <v>3443</v>
      </c>
      <c r="H472" s="48" t="s">
        <v>3444</v>
      </c>
      <c r="I472" s="48" t="s">
        <v>3442</v>
      </c>
      <c r="J472" s="48" t="s">
        <v>3445</v>
      </c>
      <c r="K472" s="48" t="s">
        <v>3446</v>
      </c>
      <c r="L472" s="48" t="s">
        <v>3447</v>
      </c>
    </row>
    <row r="473" spans="1:12">
      <c r="A473" s="17"/>
      <c r="B473" s="281" t="s">
        <v>3448</v>
      </c>
      <c r="C473" s="36"/>
      <c r="D473" s="36"/>
      <c r="E473" s="36"/>
      <c r="F473" s="36"/>
      <c r="G473" s="36"/>
      <c r="H473" s="36"/>
      <c r="I473" s="36"/>
      <c r="J473" s="36"/>
      <c r="K473" s="36"/>
      <c r="L473" s="36"/>
    </row>
    <row r="474" spans="1:12">
      <c r="A474" s="17"/>
      <c r="B474" s="47" t="s">
        <v>3449</v>
      </c>
      <c r="C474" s="48" t="s">
        <v>1999</v>
      </c>
      <c r="D474" s="48" t="s">
        <v>1793</v>
      </c>
      <c r="E474" s="58" t="s">
        <v>361</v>
      </c>
      <c r="F474" s="48" t="s">
        <v>3450</v>
      </c>
      <c r="G474" s="48" t="s">
        <v>3451</v>
      </c>
      <c r="H474" s="48" t="s">
        <v>3452</v>
      </c>
      <c r="I474" s="48" t="s">
        <v>2776</v>
      </c>
      <c r="J474" s="48" t="s">
        <v>3453</v>
      </c>
      <c r="K474" s="48" t="s">
        <v>3454</v>
      </c>
      <c r="L474" s="48" t="s">
        <v>3455</v>
      </c>
    </row>
    <row r="475" spans="1:12">
      <c r="A475" s="17"/>
      <c r="B475" s="284"/>
      <c r="C475" s="284"/>
      <c r="D475" s="36"/>
      <c r="E475" s="32"/>
      <c r="F475" s="36"/>
      <c r="G475" s="36"/>
      <c r="H475" s="36"/>
      <c r="I475" s="36"/>
      <c r="J475" s="32"/>
      <c r="K475" s="36"/>
      <c r="L475" s="36"/>
    </row>
    <row r="476" spans="1:12">
      <c r="A476" s="17"/>
      <c r="B476" s="34" t="s">
        <v>3456</v>
      </c>
      <c r="C476" s="36"/>
      <c r="D476" s="36"/>
      <c r="E476" s="36"/>
      <c r="F476" s="36"/>
      <c r="G476" s="36"/>
      <c r="H476" s="36"/>
      <c r="I476" s="36"/>
      <c r="J476" s="36"/>
      <c r="K476" s="36"/>
      <c r="L476" s="36"/>
    </row>
    <row r="477" spans="1:12">
      <c r="A477" s="17"/>
      <c r="B477" s="34" t="s">
        <v>3457</v>
      </c>
      <c r="C477" s="36"/>
      <c r="D477" s="36"/>
      <c r="E477" s="36"/>
      <c r="F477" s="36"/>
      <c r="G477" s="36"/>
      <c r="H477" s="36"/>
      <c r="I477" s="36"/>
      <c r="J477" s="32"/>
      <c r="K477" s="32"/>
      <c r="L477" s="32"/>
    </row>
    <row r="478" spans="1:12">
      <c r="A478" s="17"/>
      <c r="B478" s="281" t="s">
        <v>3458</v>
      </c>
      <c r="C478" s="36"/>
      <c r="D478" s="36"/>
      <c r="E478" s="36"/>
      <c r="F478" s="36"/>
      <c r="G478" s="36"/>
      <c r="H478" s="36"/>
      <c r="I478" s="36"/>
      <c r="J478" s="32"/>
      <c r="K478" s="32"/>
      <c r="L478" s="32"/>
    </row>
    <row r="479" spans="1:12">
      <c r="A479" s="17"/>
      <c r="B479" s="47" t="s">
        <v>3459</v>
      </c>
      <c r="C479" s="48" t="s">
        <v>2378</v>
      </c>
      <c r="D479" s="48" t="s">
        <v>589</v>
      </c>
      <c r="E479" s="58" t="s">
        <v>361</v>
      </c>
      <c r="F479" s="48" t="s">
        <v>342</v>
      </c>
      <c r="G479" s="48" t="s">
        <v>348</v>
      </c>
      <c r="H479" s="48" t="s">
        <v>3460</v>
      </c>
      <c r="I479" s="48" t="s">
        <v>342</v>
      </c>
      <c r="J479" s="48" t="s">
        <v>3461</v>
      </c>
      <c r="K479" s="48" t="s">
        <v>3462</v>
      </c>
      <c r="L479" s="48" t="s">
        <v>3463</v>
      </c>
    </row>
    <row r="480" spans="1:12">
      <c r="A480" s="17"/>
      <c r="B480" s="47" t="s">
        <v>3464</v>
      </c>
      <c r="C480" s="48" t="s">
        <v>3465</v>
      </c>
      <c r="D480" s="48" t="s">
        <v>589</v>
      </c>
      <c r="E480" s="58" t="s">
        <v>361</v>
      </c>
      <c r="F480" s="48" t="s">
        <v>343</v>
      </c>
      <c r="G480" s="48" t="s">
        <v>349</v>
      </c>
      <c r="H480" s="48" t="s">
        <v>3466</v>
      </c>
      <c r="I480" s="48" t="s">
        <v>343</v>
      </c>
      <c r="J480" s="48" t="s">
        <v>3467</v>
      </c>
      <c r="K480" s="48" t="s">
        <v>3468</v>
      </c>
      <c r="L480" s="48" t="s">
        <v>3469</v>
      </c>
    </row>
    <row r="481" spans="1:12">
      <c r="A481" s="17"/>
      <c r="B481" s="124"/>
      <c r="C481" s="124"/>
      <c r="D481" s="36"/>
      <c r="E481" s="32"/>
      <c r="F481" s="36"/>
      <c r="G481" s="36"/>
      <c r="H481" s="36"/>
      <c r="I481" s="36"/>
      <c r="J481" s="32"/>
      <c r="K481" s="36"/>
      <c r="L481" s="36"/>
    </row>
    <row r="482" spans="1:12">
      <c r="A482" s="17"/>
      <c r="B482" s="285" t="s">
        <v>3470</v>
      </c>
      <c r="C482" s="285"/>
      <c r="D482" s="36"/>
      <c r="E482" s="83"/>
      <c r="F482" s="36"/>
      <c r="G482" s="36"/>
      <c r="H482" s="36"/>
      <c r="I482" s="36"/>
      <c r="J482" s="32"/>
      <c r="K482" s="36"/>
      <c r="L482" s="36"/>
    </row>
    <row r="483" spans="1:12">
      <c r="A483" s="17"/>
      <c r="B483" s="124" t="s">
        <v>3471</v>
      </c>
      <c r="C483" s="124"/>
      <c r="D483" s="36"/>
      <c r="E483" s="48" t="s">
        <v>3472</v>
      </c>
      <c r="F483" s="48" t="s">
        <v>3473</v>
      </c>
      <c r="G483" s="48" t="s">
        <v>3474</v>
      </c>
      <c r="H483" s="36"/>
      <c r="I483" s="48" t="s">
        <v>3473</v>
      </c>
      <c r="J483" s="48" t="s">
        <v>3474</v>
      </c>
      <c r="K483" s="48" t="s">
        <v>3475</v>
      </c>
      <c r="L483" s="48" t="s">
        <v>3476</v>
      </c>
    </row>
    <row r="484" spans="1:12">
      <c r="A484" s="17"/>
      <c r="B484" s="124"/>
      <c r="C484" s="124"/>
      <c r="D484" s="36"/>
      <c r="E484" s="36"/>
      <c r="F484" s="36"/>
      <c r="G484" s="36"/>
      <c r="H484" s="36"/>
      <c r="I484" s="36"/>
      <c r="J484" s="36"/>
      <c r="K484" s="36"/>
      <c r="L484" s="36"/>
    </row>
    <row r="485" spans="1:12">
      <c r="A485" s="17"/>
      <c r="B485" s="286" t="s">
        <v>3477</v>
      </c>
      <c r="C485" s="286"/>
      <c r="D485" s="36"/>
      <c r="E485" s="36"/>
      <c r="F485" s="36"/>
      <c r="G485" s="36"/>
      <c r="H485" s="36"/>
      <c r="I485" s="36"/>
      <c r="J485" s="36"/>
      <c r="K485" s="36"/>
      <c r="L485" s="36"/>
    </row>
    <row r="486" spans="1:12" ht="15.75" thickBot="1">
      <c r="A486" s="17"/>
      <c r="B486" s="124" t="s">
        <v>3478</v>
      </c>
      <c r="C486" s="124"/>
      <c r="D486" s="36"/>
      <c r="E486" s="59" t="s">
        <v>361</v>
      </c>
      <c r="F486" s="59" t="s">
        <v>361</v>
      </c>
      <c r="G486" s="59" t="s">
        <v>361</v>
      </c>
      <c r="H486" s="51" t="s">
        <v>3479</v>
      </c>
      <c r="I486" s="39"/>
      <c r="J486" s="51" t="s">
        <v>3479</v>
      </c>
      <c r="K486" s="51" t="s">
        <v>3479</v>
      </c>
      <c r="L486" s="51" t="s">
        <v>3480</v>
      </c>
    </row>
    <row r="487" spans="1:12">
      <c r="A487" s="17"/>
      <c r="B487" s="124"/>
      <c r="C487" s="124"/>
      <c r="D487" s="36"/>
      <c r="E487" s="44"/>
      <c r="F487" s="44"/>
      <c r="G487" s="44"/>
      <c r="H487" s="44"/>
      <c r="I487" s="44"/>
      <c r="J487" s="44"/>
      <c r="K487" s="44"/>
      <c r="L487" s="44"/>
    </row>
    <row r="488" spans="1:12" ht="15.75" thickBot="1">
      <c r="A488" s="17"/>
      <c r="B488" s="124" t="s">
        <v>3481</v>
      </c>
      <c r="C488" s="124"/>
      <c r="D488" s="36"/>
      <c r="E488" s="64" t="s">
        <v>1202</v>
      </c>
      <c r="F488" s="64" t="s">
        <v>3482</v>
      </c>
      <c r="G488" s="64" t="s">
        <v>3483</v>
      </c>
      <c r="H488" s="64" t="s">
        <v>3484</v>
      </c>
      <c r="I488" s="64" t="s">
        <v>3485</v>
      </c>
      <c r="J488" s="64" t="s">
        <v>3486</v>
      </c>
      <c r="K488" s="64" t="s">
        <v>3487</v>
      </c>
      <c r="L488" s="64" t="s">
        <v>3488</v>
      </c>
    </row>
    <row r="489" spans="1:12" ht="16.5" thickTop="1">
      <c r="A489" s="17"/>
      <c r="B489" s="130"/>
      <c r="C489" s="130"/>
      <c r="D489" s="130"/>
      <c r="E489" s="130"/>
      <c r="F489" s="130"/>
      <c r="G489" s="130"/>
      <c r="H489" s="130"/>
      <c r="I489" s="130"/>
      <c r="J489" s="130"/>
      <c r="K489" s="130"/>
      <c r="L489" s="130"/>
    </row>
    <row r="490" spans="1:12">
      <c r="A490" s="17"/>
      <c r="B490" s="131" t="s">
        <v>3489</v>
      </c>
      <c r="C490" s="131"/>
      <c r="D490" s="131"/>
      <c r="E490" s="131"/>
      <c r="F490" s="131"/>
      <c r="G490" s="131"/>
      <c r="H490" s="131"/>
      <c r="I490" s="131"/>
      <c r="J490" s="131"/>
      <c r="K490" s="131"/>
      <c r="L490" s="131"/>
    </row>
    <row r="491" spans="1:12">
      <c r="A491" s="17"/>
      <c r="B491" s="131" t="s">
        <v>3490</v>
      </c>
      <c r="C491" s="131"/>
      <c r="D491" s="131"/>
      <c r="E491" s="131"/>
      <c r="F491" s="131"/>
      <c r="G491" s="131"/>
      <c r="H491" s="131"/>
      <c r="I491" s="131"/>
      <c r="J491" s="131"/>
      <c r="K491" s="131"/>
      <c r="L491" s="131"/>
    </row>
    <row r="492" spans="1:12">
      <c r="A492" s="17"/>
      <c r="B492" s="131" t="s">
        <v>3491</v>
      </c>
      <c r="C492" s="131"/>
      <c r="D492" s="131"/>
      <c r="E492" s="131"/>
      <c r="F492" s="131"/>
      <c r="G492" s="131"/>
      <c r="H492" s="131"/>
      <c r="I492" s="131"/>
      <c r="J492" s="131"/>
      <c r="K492" s="131"/>
      <c r="L492" s="131"/>
    </row>
    <row r="493" spans="1:12">
      <c r="A493" s="17"/>
      <c r="B493" s="131" t="s">
        <v>3492</v>
      </c>
      <c r="C493" s="131"/>
      <c r="D493" s="131"/>
      <c r="E493" s="131"/>
      <c r="F493" s="131"/>
      <c r="G493" s="131"/>
      <c r="H493" s="131"/>
      <c r="I493" s="131"/>
      <c r="J493" s="131"/>
      <c r="K493" s="131"/>
      <c r="L493" s="131"/>
    </row>
    <row r="494" spans="1:12">
      <c r="A494" s="17"/>
      <c r="B494" s="131" t="s">
        <v>3493</v>
      </c>
      <c r="C494" s="131"/>
      <c r="D494" s="131"/>
      <c r="E494" s="131"/>
      <c r="F494" s="131"/>
      <c r="G494" s="131"/>
      <c r="H494" s="131"/>
      <c r="I494" s="131"/>
      <c r="J494" s="131"/>
      <c r="K494" s="131"/>
      <c r="L494" s="131"/>
    </row>
    <row r="495" spans="1:12">
      <c r="A495" s="17"/>
      <c r="B495" s="131" t="s">
        <v>3494</v>
      </c>
      <c r="C495" s="131"/>
      <c r="D495" s="131"/>
      <c r="E495" s="131"/>
      <c r="F495" s="131"/>
      <c r="G495" s="131"/>
      <c r="H495" s="131"/>
      <c r="I495" s="131"/>
      <c r="J495" s="131"/>
      <c r="K495" s="131"/>
      <c r="L495" s="131"/>
    </row>
    <row r="496" spans="1:12">
      <c r="A496" s="17"/>
      <c r="B496" s="131" t="s">
        <v>3495</v>
      </c>
      <c r="C496" s="131"/>
      <c r="D496" s="131"/>
      <c r="E496" s="131"/>
      <c r="F496" s="131"/>
      <c r="G496" s="131"/>
      <c r="H496" s="131"/>
      <c r="I496" s="131"/>
      <c r="J496" s="131"/>
      <c r="K496" s="131"/>
      <c r="L496" s="131"/>
    </row>
    <row r="497" spans="1:12">
      <c r="A497" s="17"/>
      <c r="B497" s="131" t="s">
        <v>3496</v>
      </c>
      <c r="C497" s="131"/>
      <c r="D497" s="131"/>
      <c r="E497" s="131"/>
      <c r="F497" s="131"/>
      <c r="G497" s="131"/>
      <c r="H497" s="131"/>
      <c r="I497" s="131"/>
      <c r="J497" s="131"/>
      <c r="K497" s="131"/>
      <c r="L497" s="131"/>
    </row>
    <row r="498" spans="1:12">
      <c r="A498" s="17"/>
      <c r="B498" s="131" t="s">
        <v>3497</v>
      </c>
      <c r="C498" s="131"/>
      <c r="D498" s="131"/>
      <c r="E498" s="131"/>
      <c r="F498" s="131"/>
      <c r="G498" s="131"/>
      <c r="H498" s="131"/>
      <c r="I498" s="131"/>
      <c r="J498" s="131"/>
      <c r="K498" s="131"/>
      <c r="L498" s="131"/>
    </row>
    <row r="499" spans="1:12">
      <c r="A499" s="17"/>
      <c r="B499" s="131" t="s">
        <v>3498</v>
      </c>
      <c r="C499" s="131"/>
      <c r="D499" s="131"/>
      <c r="E499" s="131"/>
      <c r="F499" s="131"/>
      <c r="G499" s="131"/>
      <c r="H499" s="131"/>
      <c r="I499" s="131"/>
      <c r="J499" s="131"/>
      <c r="K499" s="131"/>
      <c r="L499" s="131"/>
    </row>
    <row r="500" spans="1:12">
      <c r="A500" s="17"/>
      <c r="B500" s="131"/>
      <c r="C500" s="131"/>
      <c r="D500" s="131"/>
      <c r="E500" s="131"/>
      <c r="F500" s="131"/>
      <c r="G500" s="131"/>
      <c r="H500" s="131"/>
      <c r="I500" s="131"/>
      <c r="J500" s="131"/>
      <c r="K500" s="131"/>
      <c r="L500" s="131"/>
    </row>
    <row r="501" spans="1:12" ht="15.75">
      <c r="A501" s="17"/>
      <c r="B501" s="130"/>
      <c r="C501" s="130"/>
      <c r="D501" s="130"/>
      <c r="E501" s="130"/>
      <c r="F501" s="130"/>
      <c r="G501" s="130"/>
      <c r="H501" s="130"/>
      <c r="I501" s="130"/>
      <c r="J501" s="130"/>
      <c r="K501" s="130"/>
      <c r="L501" s="130"/>
    </row>
    <row r="502" spans="1:12">
      <c r="A502" s="17"/>
      <c r="B502" s="22"/>
      <c r="C502" s="22"/>
      <c r="D502" s="22"/>
      <c r="E502" s="22"/>
      <c r="F502" s="22"/>
      <c r="G502" s="22"/>
      <c r="H502" s="22"/>
      <c r="I502" s="22"/>
      <c r="J502" s="22"/>
      <c r="K502" s="22"/>
      <c r="L502" s="22"/>
    </row>
    <row r="503" spans="1:12">
      <c r="A503" s="17"/>
      <c r="B503" s="22"/>
      <c r="C503" s="22"/>
      <c r="D503" s="22"/>
      <c r="E503" s="22"/>
      <c r="F503" s="22"/>
      <c r="G503" s="22"/>
      <c r="H503" s="22"/>
      <c r="I503" s="22"/>
      <c r="J503" s="22"/>
      <c r="K503" s="22"/>
      <c r="L503" s="22"/>
    </row>
    <row r="504" spans="1:12">
      <c r="A504" s="17"/>
      <c r="B504" s="22"/>
      <c r="C504" s="22"/>
      <c r="D504" s="22"/>
      <c r="E504" s="22"/>
      <c r="F504" s="22"/>
      <c r="G504" s="22"/>
      <c r="H504" s="22"/>
      <c r="I504" s="22"/>
      <c r="J504" s="22"/>
      <c r="K504" s="22"/>
      <c r="L504" s="22"/>
    </row>
    <row r="505" spans="1:12">
      <c r="A505" s="17"/>
      <c r="B505" s="289"/>
      <c r="C505" s="289"/>
      <c r="D505" s="289"/>
      <c r="E505" s="289"/>
      <c r="F505" s="289"/>
      <c r="G505" s="289"/>
      <c r="H505" s="289"/>
      <c r="I505" s="289"/>
      <c r="J505" s="289"/>
      <c r="K505" s="289"/>
      <c r="L505" s="289"/>
    </row>
    <row r="506" spans="1:12">
      <c r="A506" s="17"/>
      <c r="B506" s="289"/>
      <c r="C506" s="289"/>
      <c r="D506" s="289"/>
      <c r="E506" s="289"/>
      <c r="F506" s="289"/>
      <c r="G506" s="289"/>
      <c r="H506" s="289"/>
      <c r="I506" s="289"/>
      <c r="J506" s="289"/>
      <c r="K506" s="289"/>
      <c r="L506" s="289"/>
    </row>
    <row r="507" spans="1:12">
      <c r="A507" s="17"/>
      <c r="B507" s="289"/>
      <c r="C507" s="289"/>
      <c r="D507" s="289"/>
      <c r="E507" s="289"/>
      <c r="F507" s="289"/>
      <c r="G507" s="289"/>
      <c r="H507" s="289"/>
      <c r="I507" s="289"/>
      <c r="J507" s="289"/>
      <c r="K507" s="289"/>
      <c r="L507" s="289"/>
    </row>
    <row r="508" spans="1:12">
      <c r="A508" s="17"/>
      <c r="B508" s="289" t="s">
        <v>3499</v>
      </c>
      <c r="C508" s="289"/>
      <c r="D508" s="289"/>
      <c r="E508" s="289"/>
      <c r="F508" s="289"/>
      <c r="G508" s="289"/>
      <c r="H508" s="289"/>
      <c r="I508" s="289"/>
      <c r="J508" s="289"/>
      <c r="K508" s="289"/>
      <c r="L508" s="289"/>
    </row>
    <row r="509" spans="1:12">
      <c r="A509" s="17"/>
      <c r="B509" s="289" t="s">
        <v>3500</v>
      </c>
      <c r="C509" s="289"/>
      <c r="D509" s="289"/>
      <c r="E509" s="289"/>
      <c r="F509" s="289"/>
      <c r="G509" s="289"/>
      <c r="H509" s="289"/>
      <c r="I509" s="289"/>
      <c r="J509" s="289"/>
      <c r="K509" s="289"/>
      <c r="L509" s="289"/>
    </row>
    <row r="510" spans="1:12">
      <c r="A510" s="17"/>
      <c r="B510" s="160"/>
      <c r="C510" s="160"/>
      <c r="D510" s="160"/>
      <c r="E510" s="160"/>
      <c r="F510" s="160"/>
      <c r="G510" s="160"/>
      <c r="H510" s="160"/>
      <c r="I510" s="160"/>
      <c r="J510" s="160"/>
      <c r="K510" s="160"/>
      <c r="L510" s="160"/>
    </row>
    <row r="511" spans="1:12">
      <c r="A511" s="17"/>
      <c r="B511" s="24"/>
      <c r="C511" s="24"/>
      <c r="D511" s="24"/>
      <c r="E511" s="24"/>
      <c r="F511" s="24"/>
      <c r="G511" s="24"/>
      <c r="H511" s="24"/>
      <c r="I511" s="24"/>
      <c r="J511" s="24"/>
      <c r="K511" s="24"/>
      <c r="L511" s="24"/>
    </row>
    <row r="512" spans="1:12">
      <c r="A512" s="17"/>
      <c r="B512" s="24"/>
      <c r="C512" s="24"/>
      <c r="D512" s="24"/>
      <c r="E512" s="24"/>
      <c r="F512" s="24"/>
      <c r="G512" s="24"/>
      <c r="H512" s="24"/>
      <c r="I512" s="24"/>
      <c r="J512" s="24"/>
      <c r="K512" s="24"/>
      <c r="L512" s="24"/>
    </row>
    <row r="513" spans="1:12">
      <c r="A513" s="17"/>
      <c r="B513" s="26" t="s">
        <v>3501</v>
      </c>
      <c r="C513" s="26"/>
      <c r="D513" s="26"/>
      <c r="E513" s="26"/>
      <c r="F513" s="26"/>
      <c r="G513" s="26"/>
      <c r="H513" s="26"/>
      <c r="I513" s="26"/>
      <c r="J513" s="26"/>
      <c r="K513" s="26"/>
      <c r="L513" s="26"/>
    </row>
    <row r="514" spans="1:12">
      <c r="A514" s="17"/>
      <c r="B514" s="24"/>
      <c r="C514" s="24"/>
      <c r="D514" s="24"/>
      <c r="E514" s="24"/>
      <c r="F514" s="24"/>
      <c r="G514" s="24"/>
      <c r="H514" s="24"/>
      <c r="I514" s="24"/>
      <c r="J514" s="24"/>
      <c r="K514" s="24"/>
      <c r="L514" s="24"/>
    </row>
    <row r="515" spans="1:12">
      <c r="A515" s="17"/>
      <c r="B515" s="128"/>
      <c r="C515" s="128"/>
      <c r="D515" s="128"/>
      <c r="E515" s="128"/>
      <c r="F515" s="128"/>
      <c r="G515" s="128"/>
      <c r="H515" s="128"/>
      <c r="I515" s="128"/>
      <c r="J515" s="128"/>
      <c r="K515" s="128"/>
      <c r="L515" s="128"/>
    </row>
    <row r="516" spans="1:12">
      <c r="A516" s="17"/>
      <c r="B516" s="33"/>
      <c r="C516" s="165"/>
      <c r="D516" s="165"/>
      <c r="E516" s="165"/>
      <c r="F516" s="165"/>
      <c r="G516" s="165"/>
      <c r="H516" s="165"/>
      <c r="I516" s="165"/>
      <c r="J516" s="165"/>
      <c r="K516" s="165"/>
    </row>
    <row r="517" spans="1:12" ht="15.75" thickBot="1">
      <c r="A517" s="17"/>
      <c r="B517" s="15"/>
      <c r="C517" s="165"/>
      <c r="D517" s="165"/>
      <c r="E517" s="212" t="s">
        <v>589</v>
      </c>
      <c r="F517" s="165"/>
      <c r="G517" s="165"/>
      <c r="H517" s="212" t="s">
        <v>590</v>
      </c>
      <c r="I517" s="165"/>
      <c r="J517" s="165"/>
      <c r="K517" s="212" t="s">
        <v>709</v>
      </c>
    </row>
    <row r="518" spans="1:12">
      <c r="A518" s="17"/>
      <c r="B518" s="65" t="s">
        <v>3502</v>
      </c>
      <c r="C518" s="165"/>
      <c r="D518" s="165"/>
      <c r="E518" s="165"/>
      <c r="F518" s="165"/>
      <c r="G518" s="165"/>
      <c r="H518" s="165"/>
      <c r="I518" s="165"/>
      <c r="J518" s="165"/>
      <c r="K518" s="165"/>
    </row>
    <row r="519" spans="1:12">
      <c r="A519" s="17"/>
      <c r="B519" s="15" t="s">
        <v>3503</v>
      </c>
      <c r="C519" s="165"/>
      <c r="D519" s="167" t="s">
        <v>307</v>
      </c>
      <c r="E519" s="210" t="s">
        <v>3504</v>
      </c>
      <c r="F519" s="165"/>
      <c r="G519" s="167" t="s">
        <v>307</v>
      </c>
      <c r="H519" s="210" t="s">
        <v>3505</v>
      </c>
      <c r="I519" s="165"/>
      <c r="J519" s="167" t="s">
        <v>307</v>
      </c>
      <c r="K519" s="210" t="s">
        <v>3506</v>
      </c>
    </row>
    <row r="520" spans="1:12">
      <c r="A520" s="17"/>
      <c r="B520" s="15" t="s">
        <v>3507</v>
      </c>
      <c r="C520" s="165"/>
      <c r="D520" s="165"/>
      <c r="E520" s="210" t="s">
        <v>3508</v>
      </c>
      <c r="F520" s="165"/>
      <c r="G520" s="165"/>
      <c r="H520" s="210" t="s">
        <v>3509</v>
      </c>
      <c r="I520" s="165"/>
      <c r="J520" s="165"/>
      <c r="K520" s="210" t="s">
        <v>3510</v>
      </c>
    </row>
    <row r="521" spans="1:12">
      <c r="A521" s="17"/>
      <c r="B521" s="15" t="s">
        <v>3511</v>
      </c>
      <c r="C521" s="165"/>
      <c r="D521" s="165"/>
      <c r="E521" s="287">
        <v>-107205</v>
      </c>
      <c r="F521" s="165"/>
      <c r="G521" s="165"/>
      <c r="H521" s="287">
        <v>-84716</v>
      </c>
      <c r="I521" s="165"/>
      <c r="J521" s="165"/>
      <c r="K521" s="206" t="s">
        <v>361</v>
      </c>
    </row>
    <row r="522" spans="1:12">
      <c r="A522" s="17"/>
      <c r="B522" s="15" t="s">
        <v>3512</v>
      </c>
      <c r="C522" s="165"/>
      <c r="D522" s="165"/>
      <c r="E522" s="287">
        <v>-256335</v>
      </c>
      <c r="F522" s="165"/>
      <c r="G522" s="165"/>
      <c r="H522" s="287">
        <v>-34563</v>
      </c>
      <c r="I522" s="165"/>
      <c r="J522" s="165"/>
      <c r="K522" s="206" t="s">
        <v>361</v>
      </c>
    </row>
    <row r="523" spans="1:12">
      <c r="A523" s="17"/>
      <c r="B523" s="15" t="s">
        <v>3513</v>
      </c>
      <c r="C523" s="165"/>
      <c r="D523" s="165"/>
      <c r="E523" s="287">
        <v>-149030</v>
      </c>
      <c r="F523" s="165"/>
      <c r="G523" s="165"/>
      <c r="H523" s="287">
        <v>-20573</v>
      </c>
      <c r="I523" s="165"/>
      <c r="J523" s="165"/>
      <c r="K523" s="206" t="s">
        <v>361</v>
      </c>
    </row>
    <row r="524" spans="1:12" ht="15.75" thickBot="1">
      <c r="A524" s="17"/>
      <c r="B524" s="15" t="s">
        <v>3514</v>
      </c>
      <c r="C524" s="165"/>
      <c r="D524" s="165"/>
      <c r="E524" s="211">
        <v>-54927</v>
      </c>
      <c r="F524" s="174"/>
      <c r="G524" s="174"/>
      <c r="H524" s="211">
        <v>-56561</v>
      </c>
      <c r="I524" s="174"/>
      <c r="J524" s="174"/>
      <c r="K524" s="211">
        <v>-28666</v>
      </c>
    </row>
    <row r="525" spans="1:12" ht="15.75" thickBot="1">
      <c r="A525" s="17"/>
      <c r="B525" s="15" t="s">
        <v>3515</v>
      </c>
      <c r="C525" s="165"/>
      <c r="D525" s="167" t="s">
        <v>307</v>
      </c>
      <c r="E525" s="216" t="s">
        <v>3487</v>
      </c>
      <c r="F525" s="137"/>
      <c r="G525" s="223" t="s">
        <v>307</v>
      </c>
      <c r="H525" s="216" t="s">
        <v>3504</v>
      </c>
      <c r="I525" s="137"/>
      <c r="J525" s="223" t="s">
        <v>307</v>
      </c>
      <c r="K525" s="216" t="s">
        <v>3505</v>
      </c>
    </row>
    <row r="526" spans="1:12" ht="15.75" thickTop="1">
      <c r="A526" s="17"/>
      <c r="B526" s="15"/>
      <c r="C526" s="165"/>
      <c r="D526" s="165"/>
      <c r="E526" s="176"/>
      <c r="F526" s="176"/>
      <c r="G526" s="176"/>
      <c r="H526" s="176"/>
      <c r="I526" s="176"/>
      <c r="J526" s="176"/>
      <c r="K526" s="176"/>
    </row>
    <row r="527" spans="1:12">
      <c r="A527" s="17"/>
      <c r="B527" s="15"/>
      <c r="C527" s="165"/>
      <c r="D527" s="165"/>
      <c r="E527" s="165"/>
      <c r="F527" s="165"/>
      <c r="G527" s="165"/>
      <c r="H527" s="165"/>
      <c r="I527" s="165"/>
      <c r="J527" s="165"/>
      <c r="K527" s="165"/>
    </row>
    <row r="528" spans="1:12">
      <c r="A528" s="17"/>
      <c r="B528" s="65" t="s">
        <v>3516</v>
      </c>
      <c r="C528" s="165"/>
      <c r="D528" s="165"/>
      <c r="E528" s="165"/>
      <c r="F528" s="165"/>
      <c r="G528" s="165"/>
      <c r="H528" s="165"/>
      <c r="I528" s="165"/>
      <c r="J528" s="165"/>
      <c r="K528" s="165"/>
    </row>
    <row r="529" spans="1:12">
      <c r="A529" s="17"/>
      <c r="B529" s="15" t="s">
        <v>3503</v>
      </c>
      <c r="C529" s="165"/>
      <c r="D529" s="167" t="s">
        <v>307</v>
      </c>
      <c r="E529" s="210" t="s">
        <v>3517</v>
      </c>
      <c r="F529" s="165"/>
      <c r="G529" s="167" t="s">
        <v>307</v>
      </c>
      <c r="H529" s="210" t="s">
        <v>3518</v>
      </c>
      <c r="I529" s="165"/>
      <c r="J529" s="167" t="s">
        <v>307</v>
      </c>
      <c r="K529" s="210" t="s">
        <v>3519</v>
      </c>
    </row>
    <row r="530" spans="1:12">
      <c r="A530" s="17"/>
      <c r="B530" s="15" t="s">
        <v>3520</v>
      </c>
      <c r="C530" s="165"/>
      <c r="D530" s="165"/>
      <c r="E530" s="210" t="s">
        <v>3521</v>
      </c>
      <c r="F530" s="165"/>
      <c r="G530" s="165"/>
      <c r="H530" s="210" t="s">
        <v>3522</v>
      </c>
      <c r="I530" s="165"/>
      <c r="J530" s="165"/>
      <c r="K530" s="210" t="s">
        <v>3523</v>
      </c>
    </row>
    <row r="531" spans="1:12">
      <c r="A531" s="17"/>
      <c r="B531" s="15" t="s">
        <v>3511</v>
      </c>
      <c r="C531" s="165"/>
      <c r="D531" s="165"/>
      <c r="E531" s="287">
        <v>-35594</v>
      </c>
      <c r="F531" s="165"/>
      <c r="G531" s="165"/>
      <c r="H531" s="287">
        <v>-23852</v>
      </c>
      <c r="I531" s="165"/>
      <c r="J531" s="165"/>
      <c r="K531" s="206" t="s">
        <v>361</v>
      </c>
    </row>
    <row r="532" spans="1:12">
      <c r="A532" s="17"/>
      <c r="B532" s="15" t="s">
        <v>3512</v>
      </c>
      <c r="C532" s="165"/>
      <c r="D532" s="165"/>
      <c r="E532" s="287">
        <v>-104196</v>
      </c>
      <c r="F532" s="165"/>
      <c r="G532" s="165"/>
      <c r="H532" s="287">
        <v>-10026</v>
      </c>
      <c r="I532" s="165"/>
      <c r="J532" s="165"/>
      <c r="K532" s="206" t="s">
        <v>361</v>
      </c>
    </row>
    <row r="533" spans="1:12">
      <c r="A533" s="17"/>
      <c r="B533" s="15" t="s">
        <v>3513</v>
      </c>
      <c r="C533" s="165"/>
      <c r="D533" s="165"/>
      <c r="E533" s="287">
        <v>-38353</v>
      </c>
      <c r="F533" s="165"/>
      <c r="G533" s="165"/>
      <c r="H533" s="210" t="s">
        <v>3524</v>
      </c>
      <c r="I533" s="165"/>
      <c r="J533" s="165"/>
      <c r="K533" s="206" t="s">
        <v>361</v>
      </c>
    </row>
    <row r="534" spans="1:12" ht="15.75" thickBot="1">
      <c r="A534" s="17"/>
      <c r="B534" s="15" t="s">
        <v>3514</v>
      </c>
      <c r="C534" s="165"/>
      <c r="D534" s="165"/>
      <c r="E534" s="211">
        <v>-54929</v>
      </c>
      <c r="F534" s="174"/>
      <c r="G534" s="174"/>
      <c r="H534" s="211">
        <v>-56304</v>
      </c>
      <c r="I534" s="174"/>
      <c r="J534" s="174"/>
      <c r="K534" s="211">
        <v>-28381</v>
      </c>
    </row>
    <row r="535" spans="1:12" ht="15.75" thickBot="1">
      <c r="A535" s="17"/>
      <c r="B535" s="15" t="s">
        <v>3515</v>
      </c>
      <c r="C535" s="165"/>
      <c r="D535" s="167" t="s">
        <v>307</v>
      </c>
      <c r="E535" s="216" t="s">
        <v>3488</v>
      </c>
      <c r="F535" s="137"/>
      <c r="G535" s="223" t="s">
        <v>307</v>
      </c>
      <c r="H535" s="216" t="s">
        <v>3517</v>
      </c>
      <c r="I535" s="137"/>
      <c r="J535" s="223" t="s">
        <v>307</v>
      </c>
      <c r="K535" s="216" t="s">
        <v>3518</v>
      </c>
    </row>
    <row r="536" spans="1:12" ht="15.75" thickTop="1">
      <c r="A536" s="17"/>
      <c r="B536" s="128"/>
      <c r="C536" s="128"/>
      <c r="D536" s="128"/>
      <c r="E536" s="128"/>
      <c r="F536" s="128"/>
      <c r="G536" s="128"/>
      <c r="H536" s="128"/>
      <c r="I536" s="128"/>
      <c r="J536" s="128"/>
      <c r="K536" s="128"/>
      <c r="L536" s="128"/>
    </row>
    <row r="537" spans="1:12">
      <c r="A537" s="17"/>
      <c r="B537" s="29"/>
      <c r="C537" s="29"/>
      <c r="D537" s="29"/>
      <c r="E537" s="29"/>
      <c r="F537" s="29"/>
      <c r="G537" s="29"/>
      <c r="H537" s="29"/>
      <c r="I537" s="29"/>
      <c r="J537" s="29"/>
      <c r="K537" s="29"/>
      <c r="L537" s="29"/>
    </row>
  </sheetData>
  <mergeCells count="154">
    <mergeCell ref="B536:L536"/>
    <mergeCell ref="B537:L537"/>
    <mergeCell ref="B510:L510"/>
    <mergeCell ref="B511:L511"/>
    <mergeCell ref="B512:L512"/>
    <mergeCell ref="B513:L513"/>
    <mergeCell ref="B514:L514"/>
    <mergeCell ref="B515:L515"/>
    <mergeCell ref="B504:L504"/>
    <mergeCell ref="B505:L505"/>
    <mergeCell ref="B506:L506"/>
    <mergeCell ref="B507:L507"/>
    <mergeCell ref="B508:L508"/>
    <mergeCell ref="B509:L509"/>
    <mergeCell ref="B498:L498"/>
    <mergeCell ref="B499:L499"/>
    <mergeCell ref="B500:L500"/>
    <mergeCell ref="B501:L501"/>
    <mergeCell ref="B502:L502"/>
    <mergeCell ref="B503:L503"/>
    <mergeCell ref="B492:L492"/>
    <mergeCell ref="B493:L493"/>
    <mergeCell ref="B494:L494"/>
    <mergeCell ref="B495:L495"/>
    <mergeCell ref="B496:L496"/>
    <mergeCell ref="B497:L497"/>
    <mergeCell ref="B437:L437"/>
    <mergeCell ref="B438:L438"/>
    <mergeCell ref="B439:L439"/>
    <mergeCell ref="B489:L489"/>
    <mergeCell ref="B490:L490"/>
    <mergeCell ref="B491:L491"/>
    <mergeCell ref="B336:L336"/>
    <mergeCell ref="B402:L402"/>
    <mergeCell ref="B403:L403"/>
    <mergeCell ref="B404:L404"/>
    <mergeCell ref="B405:L405"/>
    <mergeCell ref="B406:L406"/>
    <mergeCell ref="B202:L202"/>
    <mergeCell ref="B265:L265"/>
    <mergeCell ref="B266:L266"/>
    <mergeCell ref="B267:L267"/>
    <mergeCell ref="B268:L268"/>
    <mergeCell ref="B269:L269"/>
    <mergeCell ref="B72:L72"/>
    <mergeCell ref="B133:L133"/>
    <mergeCell ref="B134:L134"/>
    <mergeCell ref="B135:L135"/>
    <mergeCell ref="B136:L136"/>
    <mergeCell ref="B137:L137"/>
    <mergeCell ref="B486:C486"/>
    <mergeCell ref="B487:C487"/>
    <mergeCell ref="B488:C488"/>
    <mergeCell ref="A1:A2"/>
    <mergeCell ref="B1:L1"/>
    <mergeCell ref="B2:L2"/>
    <mergeCell ref="B3:L3"/>
    <mergeCell ref="A4:A537"/>
    <mergeCell ref="B4:L4"/>
    <mergeCell ref="B5:L5"/>
    <mergeCell ref="B475:C475"/>
    <mergeCell ref="B481:C481"/>
    <mergeCell ref="B482:C482"/>
    <mergeCell ref="B483:C483"/>
    <mergeCell ref="B484:C484"/>
    <mergeCell ref="B485:C485"/>
    <mergeCell ref="E444:H444"/>
    <mergeCell ref="F446:H446"/>
    <mergeCell ref="I446:J446"/>
    <mergeCell ref="I447:J447"/>
    <mergeCell ref="F448:G448"/>
    <mergeCell ref="I448:J448"/>
    <mergeCell ref="I414:J414"/>
    <mergeCell ref="F415:G415"/>
    <mergeCell ref="I415:J415"/>
    <mergeCell ref="E441:H441"/>
    <mergeCell ref="D442:I442"/>
    <mergeCell ref="E443:H443"/>
    <mergeCell ref="B433:L433"/>
    <mergeCell ref="B434:L434"/>
    <mergeCell ref="B435:L435"/>
    <mergeCell ref="B436:L436"/>
    <mergeCell ref="E408:H408"/>
    <mergeCell ref="D409:I409"/>
    <mergeCell ref="E410:H410"/>
    <mergeCell ref="E411:H411"/>
    <mergeCell ref="F413:H413"/>
    <mergeCell ref="I413:J413"/>
    <mergeCell ref="E341:H341"/>
    <mergeCell ref="F343:H343"/>
    <mergeCell ref="I343:J343"/>
    <mergeCell ref="I344:J344"/>
    <mergeCell ref="F345:G345"/>
    <mergeCell ref="I345:J345"/>
    <mergeCell ref="I277:J277"/>
    <mergeCell ref="F278:G278"/>
    <mergeCell ref="I278:J278"/>
    <mergeCell ref="E338:H338"/>
    <mergeCell ref="D339:I339"/>
    <mergeCell ref="E340:H340"/>
    <mergeCell ref="B332:L332"/>
    <mergeCell ref="B333:L333"/>
    <mergeCell ref="B334:L334"/>
    <mergeCell ref="B335:L335"/>
    <mergeCell ref="E271:H271"/>
    <mergeCell ref="D272:I272"/>
    <mergeCell ref="E273:H273"/>
    <mergeCell ref="E274:H274"/>
    <mergeCell ref="F276:H276"/>
    <mergeCell ref="I276:J276"/>
    <mergeCell ref="E207:H207"/>
    <mergeCell ref="F209:H209"/>
    <mergeCell ref="I209:J209"/>
    <mergeCell ref="I210:J210"/>
    <mergeCell ref="F211:G211"/>
    <mergeCell ref="I211:J211"/>
    <mergeCell ref="I145:J145"/>
    <mergeCell ref="F146:G146"/>
    <mergeCell ref="I146:J146"/>
    <mergeCell ref="E204:H204"/>
    <mergeCell ref="D205:I205"/>
    <mergeCell ref="E206:H206"/>
    <mergeCell ref="B198:L198"/>
    <mergeCell ref="B199:L199"/>
    <mergeCell ref="B200:L200"/>
    <mergeCell ref="B201:L201"/>
    <mergeCell ref="E139:H139"/>
    <mergeCell ref="D140:I140"/>
    <mergeCell ref="E141:H141"/>
    <mergeCell ref="E142:H142"/>
    <mergeCell ref="F144:H144"/>
    <mergeCell ref="I144:J144"/>
    <mergeCell ref="E77:H77"/>
    <mergeCell ref="F79:H79"/>
    <mergeCell ref="I79:J79"/>
    <mergeCell ref="I80:J80"/>
    <mergeCell ref="F81:G81"/>
    <mergeCell ref="I81:J81"/>
    <mergeCell ref="I13:J13"/>
    <mergeCell ref="F14:G14"/>
    <mergeCell ref="I14:J14"/>
    <mergeCell ref="E74:H74"/>
    <mergeCell ref="D75:I75"/>
    <mergeCell ref="E76:H76"/>
    <mergeCell ref="B68:L68"/>
    <mergeCell ref="B69:L69"/>
    <mergeCell ref="B70:L70"/>
    <mergeCell ref="B71:L71"/>
    <mergeCell ref="E7:H7"/>
    <mergeCell ref="D8:I8"/>
    <mergeCell ref="E9:H9"/>
    <mergeCell ref="E10:H10"/>
    <mergeCell ref="F12:H12"/>
    <mergeCell ref="I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2" width="26.7109375" customWidth="1"/>
    <col min="3" max="3" width="25" customWidth="1"/>
    <col min="5" max="5" width="36.5703125" bestFit="1" customWidth="1"/>
  </cols>
  <sheetData>
    <row r="1" spans="1:5" ht="15" customHeight="1">
      <c r="A1" s="8" t="s">
        <v>3525</v>
      </c>
      <c r="B1" s="8" t="s">
        <v>1</v>
      </c>
      <c r="C1" s="8"/>
      <c r="D1" s="8"/>
      <c r="E1" s="8"/>
    </row>
    <row r="2" spans="1:5" ht="15" customHeight="1">
      <c r="A2" s="8"/>
      <c r="B2" s="8" t="s">
        <v>2</v>
      </c>
      <c r="C2" s="8"/>
      <c r="D2" s="8"/>
      <c r="E2" s="8"/>
    </row>
    <row r="3" spans="1:5" ht="30">
      <c r="A3" s="3" t="s">
        <v>217</v>
      </c>
      <c r="B3" s="22" t="s">
        <v>6</v>
      </c>
      <c r="C3" s="22"/>
      <c r="D3" s="22"/>
      <c r="E3" s="22"/>
    </row>
    <row r="4" spans="1:5" ht="15" customHeight="1">
      <c r="A4" s="17" t="s">
        <v>233</v>
      </c>
      <c r="B4" s="22" t="s">
        <v>6</v>
      </c>
      <c r="C4" s="22"/>
      <c r="D4" s="22"/>
      <c r="E4" s="22"/>
    </row>
    <row r="5" spans="1:5">
      <c r="A5" s="17"/>
      <c r="B5" s="25" t="s">
        <v>219</v>
      </c>
      <c r="C5" s="25"/>
      <c r="D5" s="25"/>
      <c r="E5" s="25"/>
    </row>
    <row r="6" spans="1:5" ht="141" customHeight="1">
      <c r="A6" s="17"/>
      <c r="B6" s="25" t="s">
        <v>220</v>
      </c>
      <c r="C6" s="25"/>
      <c r="D6" s="25"/>
      <c r="E6" s="25"/>
    </row>
    <row r="7" spans="1:5">
      <c r="A7" s="17"/>
      <c r="B7" s="26"/>
      <c r="C7" s="26"/>
      <c r="D7" s="26"/>
      <c r="E7" s="26"/>
    </row>
    <row r="8" spans="1:5" ht="89.25" customHeight="1">
      <c r="A8" s="17"/>
      <c r="B8" s="26" t="s">
        <v>221</v>
      </c>
      <c r="C8" s="26"/>
      <c r="D8" s="26"/>
      <c r="E8" s="26"/>
    </row>
    <row r="9" spans="1:5">
      <c r="A9" s="17"/>
      <c r="B9" s="26"/>
      <c r="C9" s="26"/>
      <c r="D9" s="26"/>
      <c r="E9" s="26"/>
    </row>
    <row r="10" spans="1:5" ht="25.5" customHeight="1">
      <c r="A10" s="17"/>
      <c r="B10" s="26" t="s">
        <v>222</v>
      </c>
      <c r="C10" s="26"/>
      <c r="D10" s="26"/>
      <c r="E10" s="26"/>
    </row>
    <row r="11" spans="1:5">
      <c r="A11" s="17"/>
      <c r="B11" s="26"/>
      <c r="C11" s="26"/>
      <c r="D11" s="26"/>
      <c r="E11" s="26"/>
    </row>
    <row r="12" spans="1:5" ht="15.75" thickBot="1">
      <c r="A12" s="17"/>
      <c r="B12" s="18" t="s">
        <v>223</v>
      </c>
      <c r="C12" s="19" t="s">
        <v>224</v>
      </c>
    </row>
    <row r="13" spans="1:5" ht="15.75" thickBot="1">
      <c r="A13" s="17"/>
      <c r="B13" s="20" t="s">
        <v>36</v>
      </c>
      <c r="C13" s="21" t="s">
        <v>225</v>
      </c>
    </row>
    <row r="14" spans="1:5">
      <c r="A14" s="17"/>
      <c r="B14" s="18" t="s">
        <v>37</v>
      </c>
      <c r="C14" s="19" t="s">
        <v>226</v>
      </c>
    </row>
    <row r="15" spans="1:5" ht="15.75" thickBot="1">
      <c r="A15" s="17"/>
      <c r="B15" s="18"/>
      <c r="C15" s="19" t="s">
        <v>227</v>
      </c>
    </row>
    <row r="16" spans="1:5" ht="15.75" thickBot="1">
      <c r="A16" s="17"/>
      <c r="B16" s="20" t="s">
        <v>38</v>
      </c>
      <c r="C16" s="21" t="s">
        <v>228</v>
      </c>
    </row>
    <row r="17" spans="1:5">
      <c r="A17" s="17"/>
      <c r="B17" s="26"/>
      <c r="C17" s="26"/>
      <c r="D17" s="26"/>
      <c r="E17" s="26"/>
    </row>
    <row r="18" spans="1:5" ht="127.5" customHeight="1">
      <c r="A18" s="17"/>
      <c r="B18" s="26" t="s">
        <v>229</v>
      </c>
      <c r="C18" s="26"/>
      <c r="D18" s="26"/>
      <c r="E18" s="26"/>
    </row>
    <row r="19" spans="1:5">
      <c r="A19" s="17"/>
      <c r="B19" s="26"/>
      <c r="C19" s="26"/>
      <c r="D19" s="26"/>
      <c r="E19" s="26"/>
    </row>
    <row r="20" spans="1:5" ht="102" customHeight="1">
      <c r="A20" s="17"/>
      <c r="B20" s="26" t="s">
        <v>230</v>
      </c>
      <c r="C20" s="26"/>
      <c r="D20" s="26"/>
      <c r="E20" s="26"/>
    </row>
    <row r="21" spans="1:5">
      <c r="A21" s="17"/>
      <c r="B21" s="26"/>
      <c r="C21" s="26"/>
      <c r="D21" s="26"/>
      <c r="E21" s="26"/>
    </row>
    <row r="22" spans="1:5" ht="153" customHeight="1">
      <c r="A22" s="17"/>
      <c r="B22" s="26" t="s">
        <v>231</v>
      </c>
      <c r="C22" s="26"/>
      <c r="D22" s="26"/>
      <c r="E22" s="26"/>
    </row>
    <row r="23" spans="1:5">
      <c r="A23" s="17"/>
      <c r="B23" s="26"/>
      <c r="C23" s="26"/>
      <c r="D23" s="26"/>
      <c r="E23" s="26"/>
    </row>
    <row r="24" spans="1:5" ht="191.25" customHeight="1">
      <c r="A24" s="17"/>
      <c r="B24" s="26" t="s">
        <v>232</v>
      </c>
      <c r="C24" s="26"/>
      <c r="D24" s="26"/>
      <c r="E24" s="26"/>
    </row>
    <row r="25" spans="1:5">
      <c r="A25" s="17"/>
      <c r="B25" s="26"/>
      <c r="C25" s="26"/>
      <c r="D25" s="26"/>
      <c r="E25" s="26"/>
    </row>
    <row r="26" spans="1:5">
      <c r="A26" s="17"/>
      <c r="B26" s="29"/>
      <c r="C26" s="29"/>
      <c r="D26" s="29"/>
      <c r="E26" s="29"/>
    </row>
    <row r="27" spans="1:5" ht="15" customHeight="1">
      <c r="A27" s="17" t="s">
        <v>3526</v>
      </c>
      <c r="B27" s="22" t="s">
        <v>6</v>
      </c>
      <c r="C27" s="22"/>
      <c r="D27" s="22"/>
      <c r="E27" s="22"/>
    </row>
    <row r="28" spans="1:5">
      <c r="A28" s="17"/>
      <c r="B28" s="25" t="s">
        <v>233</v>
      </c>
      <c r="C28" s="25"/>
      <c r="D28" s="25"/>
      <c r="E28" s="25"/>
    </row>
    <row r="29" spans="1:5">
      <c r="A29" s="17"/>
      <c r="B29" s="25" t="s">
        <v>234</v>
      </c>
      <c r="C29" s="25"/>
      <c r="D29" s="25"/>
      <c r="E29" s="25"/>
    </row>
    <row r="30" spans="1:5">
      <c r="A30" s="17"/>
      <c r="B30" s="25" t="s">
        <v>235</v>
      </c>
      <c r="C30" s="25"/>
      <c r="D30" s="25"/>
      <c r="E30" s="25"/>
    </row>
    <row r="31" spans="1:5" ht="64.5" customHeight="1">
      <c r="A31" s="17"/>
      <c r="B31" s="25" t="s">
        <v>236</v>
      </c>
      <c r="C31" s="25"/>
      <c r="D31" s="25"/>
      <c r="E31" s="25"/>
    </row>
    <row r="32" spans="1:5">
      <c r="A32" s="17"/>
      <c r="B32" s="26"/>
      <c r="C32" s="26"/>
      <c r="D32" s="26"/>
      <c r="E32" s="26"/>
    </row>
    <row r="33" spans="1:5" ht="63.75" customHeight="1">
      <c r="A33" s="17"/>
      <c r="B33" s="26" t="s">
        <v>237</v>
      </c>
      <c r="C33" s="26"/>
      <c r="D33" s="26"/>
      <c r="E33" s="26"/>
    </row>
    <row r="34" spans="1:5">
      <c r="A34" s="17"/>
      <c r="B34" s="25"/>
      <c r="C34" s="25"/>
      <c r="D34" s="25"/>
      <c r="E34" s="25"/>
    </row>
    <row r="35" spans="1:5">
      <c r="A35" s="17"/>
      <c r="B35" s="29"/>
      <c r="C35" s="29"/>
      <c r="D35" s="29"/>
      <c r="E35" s="29"/>
    </row>
    <row r="36" spans="1:5" ht="15" customHeight="1">
      <c r="A36" s="17" t="s">
        <v>581</v>
      </c>
      <c r="B36" s="22" t="s">
        <v>6</v>
      </c>
      <c r="C36" s="22"/>
      <c r="D36" s="22"/>
      <c r="E36" s="22"/>
    </row>
    <row r="37" spans="1:5">
      <c r="A37" s="17"/>
      <c r="B37" s="25" t="s">
        <v>238</v>
      </c>
      <c r="C37" s="25"/>
      <c r="D37" s="25"/>
      <c r="E37" s="25"/>
    </row>
    <row r="38" spans="1:5">
      <c r="A38" s="17"/>
      <c r="B38" s="25" t="s">
        <v>239</v>
      </c>
      <c r="C38" s="25"/>
      <c r="D38" s="25"/>
      <c r="E38" s="25"/>
    </row>
    <row r="39" spans="1:5" ht="115.5" customHeight="1">
      <c r="A39" s="17"/>
      <c r="B39" s="25" t="s">
        <v>240</v>
      </c>
      <c r="C39" s="25"/>
      <c r="D39" s="25"/>
      <c r="E39" s="25"/>
    </row>
    <row r="40" spans="1:5">
      <c r="A40" s="17"/>
      <c r="B40" s="26"/>
      <c r="C40" s="26"/>
      <c r="D40" s="26"/>
      <c r="E40" s="26"/>
    </row>
    <row r="41" spans="1:5" ht="127.5" customHeight="1">
      <c r="A41" s="17"/>
      <c r="B41" s="26" t="s">
        <v>241</v>
      </c>
      <c r="C41" s="26"/>
      <c r="D41" s="26"/>
      <c r="E41" s="26"/>
    </row>
    <row r="42" spans="1:5">
      <c r="A42" s="17"/>
      <c r="B42" s="26" t="s">
        <v>242</v>
      </c>
      <c r="C42" s="26"/>
      <c r="D42" s="26"/>
      <c r="E42" s="26"/>
    </row>
    <row r="43" spans="1:5">
      <c r="A43" s="17"/>
      <c r="B43" s="29"/>
      <c r="C43" s="29"/>
      <c r="D43" s="29"/>
      <c r="E43" s="29"/>
    </row>
    <row r="44" spans="1:5" ht="15" customHeight="1">
      <c r="A44" s="17" t="s">
        <v>3527</v>
      </c>
      <c r="B44" s="22" t="s">
        <v>6</v>
      </c>
      <c r="C44" s="22"/>
      <c r="D44" s="22"/>
      <c r="E44" s="22"/>
    </row>
    <row r="45" spans="1:5">
      <c r="A45" s="17"/>
      <c r="B45" s="27" t="s">
        <v>243</v>
      </c>
      <c r="C45" s="27"/>
      <c r="D45" s="27"/>
      <c r="E45" s="27"/>
    </row>
    <row r="46" spans="1:5" ht="26.25" customHeight="1">
      <c r="A46" s="17"/>
      <c r="B46" s="25" t="s">
        <v>244</v>
      </c>
      <c r="C46" s="25"/>
      <c r="D46" s="25"/>
      <c r="E46" s="25"/>
    </row>
    <row r="47" spans="1:5">
      <c r="A47" s="17"/>
      <c r="B47" s="25"/>
      <c r="C47" s="25"/>
      <c r="D47" s="25"/>
      <c r="E47" s="25"/>
    </row>
    <row r="48" spans="1:5">
      <c r="A48" s="17"/>
      <c r="B48" s="29"/>
      <c r="C48" s="29"/>
      <c r="D48" s="29"/>
      <c r="E48" s="29"/>
    </row>
    <row r="49" spans="1:5" ht="15" customHeight="1">
      <c r="A49" s="17" t="s">
        <v>3528</v>
      </c>
      <c r="B49" s="22" t="s">
        <v>6</v>
      </c>
      <c r="C49" s="22"/>
      <c r="D49" s="22"/>
      <c r="E49" s="22"/>
    </row>
    <row r="50" spans="1:5">
      <c r="A50" s="17"/>
      <c r="B50" s="25"/>
      <c r="C50" s="25"/>
      <c r="D50" s="25"/>
      <c r="E50" s="25"/>
    </row>
    <row r="51" spans="1:5">
      <c r="A51" s="17"/>
      <c r="B51" s="25" t="s">
        <v>245</v>
      </c>
      <c r="C51" s="25"/>
      <c r="D51" s="25"/>
      <c r="E51" s="25"/>
    </row>
    <row r="52" spans="1:5" ht="77.25" customHeight="1">
      <c r="A52" s="17"/>
      <c r="B52" s="25" t="s">
        <v>246</v>
      </c>
      <c r="C52" s="25"/>
      <c r="D52" s="25"/>
      <c r="E52" s="25"/>
    </row>
    <row r="53" spans="1:5">
      <c r="A53" s="17"/>
      <c r="B53" s="26"/>
      <c r="C53" s="26"/>
      <c r="D53" s="26"/>
      <c r="E53" s="26"/>
    </row>
    <row r="54" spans="1:5">
      <c r="A54" s="17"/>
      <c r="B54" s="29"/>
      <c r="C54" s="29"/>
      <c r="D54" s="29"/>
      <c r="E54" s="29"/>
    </row>
    <row r="55" spans="1:5" ht="15" customHeight="1">
      <c r="A55" s="17" t="s">
        <v>3529</v>
      </c>
      <c r="B55" s="22" t="s">
        <v>6</v>
      </c>
      <c r="C55" s="22"/>
      <c r="D55" s="22"/>
      <c r="E55" s="22"/>
    </row>
    <row r="56" spans="1:5">
      <c r="A56" s="17"/>
      <c r="B56" s="25" t="s">
        <v>245</v>
      </c>
      <c r="C56" s="25"/>
      <c r="D56" s="25"/>
      <c r="E56" s="25"/>
    </row>
    <row r="57" spans="1:5" ht="77.25" customHeight="1">
      <c r="A57" s="17"/>
      <c r="B57" s="25" t="s">
        <v>247</v>
      </c>
      <c r="C57" s="25"/>
      <c r="D57" s="25"/>
      <c r="E57" s="25"/>
    </row>
    <row r="58" spans="1:5">
      <c r="A58" s="17"/>
      <c r="B58" s="26"/>
      <c r="C58" s="26"/>
      <c r="D58" s="26"/>
      <c r="E58" s="26"/>
    </row>
    <row r="59" spans="1:5">
      <c r="A59" s="17"/>
      <c r="B59" s="29"/>
      <c r="C59" s="29"/>
      <c r="D59" s="29"/>
      <c r="E59" s="29"/>
    </row>
    <row r="60" spans="1:5" ht="15" customHeight="1">
      <c r="A60" s="17" t="s">
        <v>404</v>
      </c>
      <c r="B60" s="22" t="s">
        <v>6</v>
      </c>
      <c r="C60" s="22"/>
      <c r="D60" s="22"/>
      <c r="E60" s="22"/>
    </row>
    <row r="61" spans="1:5" ht="128.25" customHeight="1">
      <c r="A61" s="17"/>
      <c r="B61" s="25" t="s">
        <v>248</v>
      </c>
      <c r="C61" s="25"/>
      <c r="D61" s="25"/>
      <c r="E61" s="25"/>
    </row>
    <row r="62" spans="1:5">
      <c r="A62" s="17"/>
      <c r="B62" s="26"/>
      <c r="C62" s="26"/>
      <c r="D62" s="26"/>
      <c r="E62" s="26"/>
    </row>
    <row r="63" spans="1:5">
      <c r="A63" s="17"/>
      <c r="B63" s="29"/>
      <c r="C63" s="29"/>
      <c r="D63" s="29"/>
      <c r="E63" s="29"/>
    </row>
    <row r="64" spans="1:5" ht="15" customHeight="1">
      <c r="A64" s="17" t="s">
        <v>3530</v>
      </c>
      <c r="B64" s="22" t="s">
        <v>6</v>
      </c>
      <c r="C64" s="22"/>
      <c r="D64" s="22"/>
      <c r="E64" s="22"/>
    </row>
    <row r="65" spans="1:5">
      <c r="A65" s="17"/>
      <c r="B65" s="25" t="s">
        <v>249</v>
      </c>
      <c r="C65" s="25"/>
      <c r="D65" s="25"/>
      <c r="E65" s="25"/>
    </row>
    <row r="66" spans="1:5" ht="90" customHeight="1">
      <c r="A66" s="17"/>
      <c r="B66" s="25" t="s">
        <v>250</v>
      </c>
      <c r="C66" s="25"/>
      <c r="D66" s="25"/>
      <c r="E66" s="25"/>
    </row>
    <row r="67" spans="1:5">
      <c r="A67" s="17"/>
      <c r="B67" s="26"/>
      <c r="C67" s="26"/>
      <c r="D67" s="26"/>
      <c r="E67" s="26"/>
    </row>
    <row r="68" spans="1:5">
      <c r="A68" s="17"/>
      <c r="B68" s="29"/>
      <c r="C68" s="29"/>
      <c r="D68" s="29"/>
      <c r="E68" s="29"/>
    </row>
    <row r="69" spans="1:5" ht="15" customHeight="1">
      <c r="A69" s="17" t="s">
        <v>3531</v>
      </c>
      <c r="B69" s="22" t="s">
        <v>6</v>
      </c>
      <c r="C69" s="22"/>
      <c r="D69" s="22"/>
      <c r="E69" s="22"/>
    </row>
    <row r="70" spans="1:5">
      <c r="A70" s="17"/>
      <c r="B70" s="25" t="s">
        <v>251</v>
      </c>
      <c r="C70" s="25"/>
      <c r="D70" s="25"/>
      <c r="E70" s="25"/>
    </row>
    <row r="71" spans="1:5" ht="39" customHeight="1">
      <c r="A71" s="17"/>
      <c r="B71" s="25" t="s">
        <v>252</v>
      </c>
      <c r="C71" s="25"/>
      <c r="D71" s="25"/>
      <c r="E71" s="25"/>
    </row>
    <row r="72" spans="1:5">
      <c r="A72" s="17"/>
      <c r="B72" s="26"/>
      <c r="C72" s="26"/>
      <c r="D72" s="26"/>
      <c r="E72" s="26"/>
    </row>
    <row r="73" spans="1:5" ht="102" customHeight="1">
      <c r="A73" s="17"/>
      <c r="B73" s="26" t="s">
        <v>253</v>
      </c>
      <c r="C73" s="26"/>
      <c r="D73" s="26"/>
      <c r="E73" s="26"/>
    </row>
    <row r="74" spans="1:5">
      <c r="A74" s="17"/>
      <c r="B74" s="26"/>
      <c r="C74" s="26"/>
      <c r="D74" s="26"/>
      <c r="E74" s="26"/>
    </row>
    <row r="75" spans="1:5" ht="38.25" customHeight="1">
      <c r="A75" s="17"/>
      <c r="B75" s="26" t="s">
        <v>254</v>
      </c>
      <c r="C75" s="26"/>
      <c r="D75" s="26"/>
      <c r="E75" s="26"/>
    </row>
    <row r="76" spans="1:5">
      <c r="A76" s="17"/>
      <c r="B76" s="26"/>
      <c r="C76" s="26"/>
      <c r="D76" s="26"/>
      <c r="E76" s="26"/>
    </row>
    <row r="77" spans="1:5" ht="76.5" customHeight="1">
      <c r="A77" s="17"/>
      <c r="B77" s="26" t="s">
        <v>255</v>
      </c>
      <c r="C77" s="26"/>
      <c r="D77" s="26"/>
      <c r="E77" s="26"/>
    </row>
    <row r="78" spans="1:5">
      <c r="A78" s="17"/>
      <c r="B78" s="26"/>
      <c r="C78" s="26"/>
      <c r="D78" s="26"/>
      <c r="E78" s="26"/>
    </row>
    <row r="79" spans="1:5" ht="38.25" customHeight="1">
      <c r="A79" s="17"/>
      <c r="B79" s="26" t="s">
        <v>256</v>
      </c>
      <c r="C79" s="26"/>
      <c r="D79" s="26"/>
      <c r="E79" s="26"/>
    </row>
    <row r="80" spans="1:5">
      <c r="A80" s="17"/>
      <c r="B80" s="26"/>
      <c r="C80" s="26"/>
      <c r="D80" s="26"/>
      <c r="E80" s="26"/>
    </row>
    <row r="81" spans="1:5">
      <c r="A81" s="17"/>
      <c r="B81" s="26" t="s">
        <v>257</v>
      </c>
      <c r="C81" s="26"/>
      <c r="D81" s="26"/>
      <c r="E81" s="26"/>
    </row>
    <row r="82" spans="1:5">
      <c r="A82" s="17"/>
      <c r="B82" s="26"/>
      <c r="C82" s="26"/>
      <c r="D82" s="26"/>
      <c r="E82" s="26"/>
    </row>
    <row r="83" spans="1:5" ht="25.5" customHeight="1">
      <c r="A83" s="17"/>
      <c r="B83" s="26" t="s">
        <v>258</v>
      </c>
      <c r="C83" s="26"/>
      <c r="D83" s="26"/>
      <c r="E83" s="26"/>
    </row>
    <row r="84" spans="1:5">
      <c r="A84" s="17"/>
      <c r="B84" s="26"/>
      <c r="C84" s="26"/>
      <c r="D84" s="26"/>
      <c r="E84" s="26"/>
    </row>
    <row r="85" spans="1:5">
      <c r="A85" s="17"/>
      <c r="B85" s="29"/>
      <c r="C85" s="29"/>
      <c r="D85" s="29"/>
      <c r="E85" s="29"/>
    </row>
    <row r="86" spans="1:5" ht="15" customHeight="1">
      <c r="A86" s="17" t="s">
        <v>3532</v>
      </c>
      <c r="B86" s="22" t="s">
        <v>6</v>
      </c>
      <c r="C86" s="22"/>
      <c r="D86" s="22"/>
      <c r="E86" s="22"/>
    </row>
    <row r="87" spans="1:5">
      <c r="A87" s="17"/>
      <c r="B87" s="25" t="s">
        <v>259</v>
      </c>
      <c r="C87" s="25"/>
      <c r="D87" s="25"/>
      <c r="E87" s="25"/>
    </row>
    <row r="88" spans="1:5" ht="51.75" customHeight="1">
      <c r="A88" s="17"/>
      <c r="B88" s="25" t="s">
        <v>260</v>
      </c>
      <c r="C88" s="25"/>
      <c r="D88" s="25"/>
      <c r="E88" s="25"/>
    </row>
    <row r="89" spans="1:5">
      <c r="A89" s="17"/>
      <c r="B89" s="26"/>
      <c r="C89" s="26"/>
      <c r="D89" s="26"/>
      <c r="E89" s="26"/>
    </row>
    <row r="90" spans="1:5">
      <c r="A90" s="17"/>
      <c r="B90" s="29"/>
      <c r="C90" s="29"/>
      <c r="D90" s="29"/>
      <c r="E90" s="29"/>
    </row>
    <row r="91" spans="1:5" ht="15" customHeight="1">
      <c r="A91" s="17" t="s">
        <v>3533</v>
      </c>
      <c r="B91" s="22" t="s">
        <v>6</v>
      </c>
      <c r="C91" s="22"/>
      <c r="D91" s="22"/>
      <c r="E91" s="22"/>
    </row>
    <row r="92" spans="1:5">
      <c r="A92" s="17"/>
      <c r="B92" s="25" t="s">
        <v>261</v>
      </c>
      <c r="C92" s="25"/>
      <c r="D92" s="25"/>
      <c r="E92" s="25"/>
    </row>
    <row r="93" spans="1:5" ht="217.5" customHeight="1">
      <c r="A93" s="17"/>
      <c r="B93" s="25" t="s">
        <v>262</v>
      </c>
      <c r="C93" s="25"/>
      <c r="D93" s="25"/>
      <c r="E93" s="25"/>
    </row>
    <row r="94" spans="1:5">
      <c r="A94" s="17"/>
      <c r="B94" s="26"/>
      <c r="C94" s="26"/>
      <c r="D94" s="26"/>
      <c r="E94" s="26"/>
    </row>
    <row r="95" spans="1:5" ht="38.25" customHeight="1">
      <c r="A95" s="17"/>
      <c r="B95" s="26" t="s">
        <v>263</v>
      </c>
      <c r="C95" s="26"/>
      <c r="D95" s="26"/>
      <c r="E95" s="26"/>
    </row>
    <row r="96" spans="1:5">
      <c r="A96" s="17"/>
      <c r="B96" s="26"/>
      <c r="C96" s="26"/>
      <c r="D96" s="26"/>
      <c r="E96" s="26"/>
    </row>
    <row r="97" spans="1:5" ht="38.25" customHeight="1">
      <c r="A97" s="17"/>
      <c r="B97" s="26" t="s">
        <v>264</v>
      </c>
      <c r="C97" s="26"/>
      <c r="D97" s="26"/>
      <c r="E97" s="26"/>
    </row>
    <row r="98" spans="1:5">
      <c r="A98" s="17"/>
      <c r="B98" s="26"/>
      <c r="C98" s="26"/>
      <c r="D98" s="26"/>
      <c r="E98" s="26"/>
    </row>
    <row r="99" spans="1:5">
      <c r="A99" s="17"/>
      <c r="B99" s="29"/>
      <c r="C99" s="29"/>
      <c r="D99" s="29"/>
      <c r="E99" s="29"/>
    </row>
    <row r="100" spans="1:5" ht="15" customHeight="1">
      <c r="A100" s="17" t="s">
        <v>3534</v>
      </c>
      <c r="B100" s="22" t="s">
        <v>6</v>
      </c>
      <c r="C100" s="22"/>
      <c r="D100" s="22"/>
      <c r="E100" s="22"/>
    </row>
    <row r="101" spans="1:5">
      <c r="A101" s="17"/>
      <c r="B101" s="25" t="s">
        <v>265</v>
      </c>
      <c r="C101" s="25"/>
      <c r="D101" s="25"/>
      <c r="E101" s="25"/>
    </row>
    <row r="102" spans="1:5" ht="166.5" customHeight="1">
      <c r="A102" s="17"/>
      <c r="B102" s="25" t="s">
        <v>266</v>
      </c>
      <c r="C102" s="25"/>
      <c r="D102" s="25"/>
      <c r="E102" s="25"/>
    </row>
    <row r="103" spans="1:5">
      <c r="A103" s="17"/>
      <c r="B103" s="26"/>
      <c r="C103" s="26"/>
      <c r="D103" s="26"/>
      <c r="E103" s="26"/>
    </row>
    <row r="104" spans="1:5">
      <c r="A104" s="17"/>
      <c r="B104" s="26" t="s">
        <v>267</v>
      </c>
      <c r="C104" s="26"/>
      <c r="D104" s="26"/>
      <c r="E104" s="26"/>
    </row>
    <row r="105" spans="1:5">
      <c r="A105" s="17"/>
      <c r="B105" s="29"/>
      <c r="C105" s="29"/>
      <c r="D105" s="29"/>
      <c r="E105" s="29"/>
    </row>
    <row r="106" spans="1:5" ht="15" customHeight="1">
      <c r="A106" s="17" t="s">
        <v>3535</v>
      </c>
      <c r="B106" s="22" t="s">
        <v>6</v>
      </c>
      <c r="C106" s="22"/>
      <c r="D106" s="22"/>
      <c r="E106" s="22"/>
    </row>
    <row r="107" spans="1:5">
      <c r="A107" s="17"/>
      <c r="B107" s="25" t="s">
        <v>268</v>
      </c>
      <c r="C107" s="25"/>
      <c r="D107" s="25"/>
      <c r="E107" s="25"/>
    </row>
    <row r="108" spans="1:5">
      <c r="A108" s="17"/>
      <c r="B108" s="25" t="s">
        <v>269</v>
      </c>
      <c r="C108" s="25"/>
      <c r="D108" s="25"/>
      <c r="E108" s="25"/>
    </row>
    <row r="109" spans="1:5" ht="77.25" customHeight="1">
      <c r="A109" s="17"/>
      <c r="B109" s="25" t="s">
        <v>270</v>
      </c>
      <c r="C109" s="25"/>
      <c r="D109" s="25"/>
      <c r="E109" s="25"/>
    </row>
    <row r="110" spans="1:5">
      <c r="A110" s="17"/>
      <c r="B110" s="26"/>
      <c r="C110" s="26"/>
      <c r="D110" s="26"/>
      <c r="E110" s="26"/>
    </row>
    <row r="111" spans="1:5" ht="76.5" customHeight="1">
      <c r="A111" s="17"/>
      <c r="B111" s="26" t="s">
        <v>271</v>
      </c>
      <c r="C111" s="26"/>
      <c r="D111" s="26"/>
      <c r="E111" s="26"/>
    </row>
    <row r="112" spans="1:5">
      <c r="A112" s="17"/>
      <c r="B112" s="26"/>
      <c r="C112" s="26"/>
      <c r="D112" s="26"/>
      <c r="E112" s="26"/>
    </row>
    <row r="113" spans="1:5" ht="76.5" customHeight="1">
      <c r="A113" s="17"/>
      <c r="B113" s="26" t="s">
        <v>272</v>
      </c>
      <c r="C113" s="26"/>
      <c r="D113" s="26"/>
      <c r="E113" s="26"/>
    </row>
    <row r="114" spans="1:5">
      <c r="A114" s="17"/>
      <c r="B114" s="26"/>
      <c r="C114" s="26"/>
      <c r="D114" s="26"/>
      <c r="E114" s="26"/>
    </row>
    <row r="115" spans="1:5">
      <c r="A115" s="17"/>
      <c r="B115" s="29"/>
      <c r="C115" s="29"/>
      <c r="D115" s="29"/>
      <c r="E115" s="29"/>
    </row>
    <row r="116" spans="1:5" ht="15" customHeight="1">
      <c r="A116" s="17" t="s">
        <v>3536</v>
      </c>
      <c r="B116" s="22" t="s">
        <v>6</v>
      </c>
      <c r="C116" s="22"/>
      <c r="D116" s="22"/>
      <c r="E116" s="22"/>
    </row>
    <row r="117" spans="1:5">
      <c r="A117" s="17"/>
      <c r="B117" s="28" t="s">
        <v>273</v>
      </c>
      <c r="C117" s="28"/>
      <c r="D117" s="28"/>
      <c r="E117" s="28"/>
    </row>
    <row r="118" spans="1:5">
      <c r="A118" s="17"/>
      <c r="B118" s="25" t="s">
        <v>274</v>
      </c>
      <c r="C118" s="25"/>
      <c r="D118" s="25"/>
      <c r="E118" s="25"/>
    </row>
    <row r="119" spans="1:5" ht="26.25" customHeight="1">
      <c r="A119" s="17"/>
      <c r="B119" s="25" t="s">
        <v>275</v>
      </c>
      <c r="C119" s="25"/>
      <c r="D119" s="25"/>
      <c r="E119" s="25"/>
    </row>
    <row r="120" spans="1:5">
      <c r="A120" s="17"/>
      <c r="B120" s="26"/>
      <c r="C120" s="26"/>
      <c r="D120" s="26"/>
      <c r="E120" s="26"/>
    </row>
    <row r="121" spans="1:5">
      <c r="A121" s="17"/>
      <c r="B121" s="29"/>
      <c r="C121" s="29"/>
      <c r="D121" s="29"/>
      <c r="E121" s="29"/>
    </row>
    <row r="122" spans="1:5" ht="15" customHeight="1">
      <c r="A122" s="17" t="s">
        <v>3537</v>
      </c>
      <c r="B122" s="22" t="s">
        <v>6</v>
      </c>
      <c r="C122" s="22"/>
      <c r="D122" s="22"/>
      <c r="E122" s="22"/>
    </row>
    <row r="123" spans="1:5">
      <c r="A123" s="17"/>
      <c r="B123" s="28" t="s">
        <v>276</v>
      </c>
      <c r="C123" s="28"/>
      <c r="D123" s="28"/>
      <c r="E123" s="28"/>
    </row>
    <row r="124" spans="1:5" ht="64.5" customHeight="1">
      <c r="A124" s="17"/>
      <c r="B124" s="25" t="s">
        <v>277</v>
      </c>
      <c r="C124" s="25"/>
      <c r="D124" s="25"/>
      <c r="E124" s="25"/>
    </row>
    <row r="125" spans="1:5">
      <c r="A125" s="17"/>
      <c r="B125" s="26"/>
      <c r="C125" s="26"/>
      <c r="D125" s="26"/>
      <c r="E125" s="26"/>
    </row>
    <row r="126" spans="1:5">
      <c r="A126" s="17"/>
      <c r="B126" s="29"/>
      <c r="C126" s="29"/>
      <c r="D126" s="29"/>
      <c r="E126" s="29"/>
    </row>
    <row r="127" spans="1:5" ht="15" customHeight="1">
      <c r="A127" s="17" t="s">
        <v>3538</v>
      </c>
      <c r="B127" s="22" t="s">
        <v>6</v>
      </c>
      <c r="C127" s="22"/>
      <c r="D127" s="22"/>
      <c r="E127" s="22"/>
    </row>
    <row r="128" spans="1:5">
      <c r="A128" s="17"/>
      <c r="B128" s="25" t="s">
        <v>278</v>
      </c>
      <c r="C128" s="25"/>
      <c r="D128" s="25"/>
      <c r="E128" s="25"/>
    </row>
    <row r="129" spans="1:5">
      <c r="A129" s="17"/>
      <c r="B129" s="25" t="s">
        <v>279</v>
      </c>
      <c r="C129" s="25"/>
      <c r="D129" s="25"/>
      <c r="E129" s="25"/>
    </row>
    <row r="130" spans="1:5" ht="51.75" customHeight="1">
      <c r="A130" s="17"/>
      <c r="B130" s="25" t="s">
        <v>280</v>
      </c>
      <c r="C130" s="25"/>
      <c r="D130" s="25"/>
      <c r="E130" s="25"/>
    </row>
    <row r="131" spans="1:5">
      <c r="A131" s="17"/>
      <c r="B131" s="29"/>
      <c r="C131" s="29"/>
      <c r="D131" s="29"/>
      <c r="E131" s="29"/>
    </row>
    <row r="132" spans="1:5" ht="15" customHeight="1">
      <c r="A132" s="17" t="s">
        <v>3539</v>
      </c>
      <c r="B132" s="22" t="s">
        <v>6</v>
      </c>
      <c r="C132" s="22"/>
      <c r="D132" s="22"/>
      <c r="E132" s="22"/>
    </row>
    <row r="133" spans="1:5">
      <c r="A133" s="17"/>
      <c r="B133" s="25" t="s">
        <v>281</v>
      </c>
      <c r="C133" s="25"/>
      <c r="D133" s="25"/>
      <c r="E133" s="25"/>
    </row>
    <row r="134" spans="1:5" ht="39" customHeight="1">
      <c r="A134" s="17"/>
      <c r="B134" s="25" t="s">
        <v>282</v>
      </c>
      <c r="C134" s="25"/>
      <c r="D134" s="25"/>
      <c r="E134" s="25"/>
    </row>
    <row r="135" spans="1:5">
      <c r="A135" s="17"/>
      <c r="B135" s="26"/>
      <c r="C135" s="26"/>
      <c r="D135" s="26"/>
      <c r="E135" s="26"/>
    </row>
    <row r="136" spans="1:5" ht="51">
      <c r="A136" s="17"/>
      <c r="B136" s="4"/>
      <c r="C136" s="18" t="s">
        <v>283</v>
      </c>
      <c r="D136" s="4"/>
      <c r="E136" s="18" t="s">
        <v>284</v>
      </c>
    </row>
    <row r="137" spans="1:5" ht="102">
      <c r="A137" s="17"/>
      <c r="B137" s="4"/>
      <c r="C137" s="18" t="s">
        <v>283</v>
      </c>
      <c r="D137" s="4"/>
      <c r="E137" s="18" t="s">
        <v>285</v>
      </c>
    </row>
    <row r="138" spans="1:5" ht="38.25">
      <c r="A138" s="17"/>
      <c r="B138" s="4"/>
      <c r="C138" s="18" t="s">
        <v>283</v>
      </c>
      <c r="D138" s="4"/>
      <c r="E138" s="18" t="s">
        <v>286</v>
      </c>
    </row>
    <row r="139" spans="1:5">
      <c r="A139" s="17"/>
      <c r="B139" s="26"/>
      <c r="C139" s="26"/>
      <c r="D139" s="26"/>
      <c r="E139" s="26"/>
    </row>
    <row r="140" spans="1:5" ht="63.75" customHeight="1">
      <c r="A140" s="17"/>
      <c r="B140" s="26" t="s">
        <v>287</v>
      </c>
      <c r="C140" s="26"/>
      <c r="D140" s="26"/>
      <c r="E140" s="26"/>
    </row>
    <row r="141" spans="1:5">
      <c r="A141" s="17"/>
      <c r="B141" s="29"/>
      <c r="C141" s="29"/>
      <c r="D141" s="29"/>
      <c r="E141" s="29"/>
    </row>
    <row r="142" spans="1:5" ht="15" customHeight="1">
      <c r="A142" s="17" t="s">
        <v>989</v>
      </c>
      <c r="B142" s="22" t="s">
        <v>6</v>
      </c>
      <c r="C142" s="22"/>
      <c r="D142" s="22"/>
      <c r="E142" s="22"/>
    </row>
    <row r="143" spans="1:5">
      <c r="A143" s="17"/>
      <c r="B143" s="25" t="s">
        <v>288</v>
      </c>
      <c r="C143" s="25"/>
      <c r="D143" s="25"/>
      <c r="E143" s="25"/>
    </row>
    <row r="144" spans="1:5" ht="179.25" customHeight="1">
      <c r="A144" s="17"/>
      <c r="B144" s="25" t="s">
        <v>289</v>
      </c>
      <c r="C144" s="25"/>
      <c r="D144" s="25"/>
      <c r="E144" s="25"/>
    </row>
    <row r="145" spans="1:5">
      <c r="A145" s="17"/>
      <c r="B145" s="29"/>
      <c r="C145" s="29"/>
      <c r="D145" s="29"/>
      <c r="E145" s="29"/>
    </row>
  </sheetData>
  <mergeCells count="156">
    <mergeCell ref="A142:A145"/>
    <mergeCell ref="B142:E142"/>
    <mergeCell ref="B143:E143"/>
    <mergeCell ref="B144:E144"/>
    <mergeCell ref="B145:E145"/>
    <mergeCell ref="A132:A141"/>
    <mergeCell ref="B132:E132"/>
    <mergeCell ref="B133:E133"/>
    <mergeCell ref="B134:E134"/>
    <mergeCell ref="B135:E135"/>
    <mergeCell ref="B139:E139"/>
    <mergeCell ref="B140:E140"/>
    <mergeCell ref="B141:E141"/>
    <mergeCell ref="A127:A131"/>
    <mergeCell ref="B127:E127"/>
    <mergeCell ref="B128:E128"/>
    <mergeCell ref="B129:E129"/>
    <mergeCell ref="B130:E130"/>
    <mergeCell ref="B131:E131"/>
    <mergeCell ref="A122:A126"/>
    <mergeCell ref="B122:E122"/>
    <mergeCell ref="B123:E123"/>
    <mergeCell ref="B124:E124"/>
    <mergeCell ref="B125:E125"/>
    <mergeCell ref="B126:E126"/>
    <mergeCell ref="B115:E115"/>
    <mergeCell ref="A116:A121"/>
    <mergeCell ref="B116:E116"/>
    <mergeCell ref="B117:E117"/>
    <mergeCell ref="B118:E118"/>
    <mergeCell ref="B119:E119"/>
    <mergeCell ref="B120:E120"/>
    <mergeCell ref="B121:E121"/>
    <mergeCell ref="A106:A115"/>
    <mergeCell ref="B106:E106"/>
    <mergeCell ref="B107:E107"/>
    <mergeCell ref="B108:E108"/>
    <mergeCell ref="B109:E109"/>
    <mergeCell ref="B110:E110"/>
    <mergeCell ref="B111:E111"/>
    <mergeCell ref="B112:E112"/>
    <mergeCell ref="B113:E113"/>
    <mergeCell ref="B114:E114"/>
    <mergeCell ref="A100:A105"/>
    <mergeCell ref="B100:E100"/>
    <mergeCell ref="B101:E101"/>
    <mergeCell ref="B102:E102"/>
    <mergeCell ref="B103:E103"/>
    <mergeCell ref="B104:E104"/>
    <mergeCell ref="B105:E105"/>
    <mergeCell ref="A91:A99"/>
    <mergeCell ref="B91:E91"/>
    <mergeCell ref="B92:E92"/>
    <mergeCell ref="B93:E93"/>
    <mergeCell ref="B94:E94"/>
    <mergeCell ref="B95:E95"/>
    <mergeCell ref="B96:E96"/>
    <mergeCell ref="B97:E97"/>
    <mergeCell ref="B98:E98"/>
    <mergeCell ref="B99:E99"/>
    <mergeCell ref="B83:E83"/>
    <mergeCell ref="B84:E84"/>
    <mergeCell ref="B85:E85"/>
    <mergeCell ref="A86:A90"/>
    <mergeCell ref="B86:E86"/>
    <mergeCell ref="B87:E87"/>
    <mergeCell ref="B88:E88"/>
    <mergeCell ref="B89:E89"/>
    <mergeCell ref="B90:E90"/>
    <mergeCell ref="B77:E77"/>
    <mergeCell ref="B78:E78"/>
    <mergeCell ref="B79:E79"/>
    <mergeCell ref="B80:E80"/>
    <mergeCell ref="B81:E81"/>
    <mergeCell ref="B82:E82"/>
    <mergeCell ref="B68:E68"/>
    <mergeCell ref="A69:A85"/>
    <mergeCell ref="B69:E69"/>
    <mergeCell ref="B70:E70"/>
    <mergeCell ref="B71:E71"/>
    <mergeCell ref="B72:E72"/>
    <mergeCell ref="B73:E73"/>
    <mergeCell ref="B74:E74"/>
    <mergeCell ref="B75:E75"/>
    <mergeCell ref="B76:E76"/>
    <mergeCell ref="A60:A63"/>
    <mergeCell ref="B60:E60"/>
    <mergeCell ref="B61:E61"/>
    <mergeCell ref="B62:E62"/>
    <mergeCell ref="B63:E63"/>
    <mergeCell ref="A64:A68"/>
    <mergeCell ref="B64:E64"/>
    <mergeCell ref="B65:E65"/>
    <mergeCell ref="B66:E66"/>
    <mergeCell ref="B67:E67"/>
    <mergeCell ref="A55:A59"/>
    <mergeCell ref="B55:E55"/>
    <mergeCell ref="B56:E56"/>
    <mergeCell ref="B57:E57"/>
    <mergeCell ref="B58:E58"/>
    <mergeCell ref="B59:E59"/>
    <mergeCell ref="A49:A54"/>
    <mergeCell ref="B49:E49"/>
    <mergeCell ref="B50:E50"/>
    <mergeCell ref="B51:E51"/>
    <mergeCell ref="B52:E52"/>
    <mergeCell ref="B53:E53"/>
    <mergeCell ref="B54:E54"/>
    <mergeCell ref="A44:A48"/>
    <mergeCell ref="B44:E44"/>
    <mergeCell ref="B45:E45"/>
    <mergeCell ref="B46:E46"/>
    <mergeCell ref="B47:E47"/>
    <mergeCell ref="B48:E48"/>
    <mergeCell ref="B35:E35"/>
    <mergeCell ref="A36:A43"/>
    <mergeCell ref="B36:E36"/>
    <mergeCell ref="B37:E37"/>
    <mergeCell ref="B38:E38"/>
    <mergeCell ref="B39:E39"/>
    <mergeCell ref="B40:E40"/>
    <mergeCell ref="B41:E41"/>
    <mergeCell ref="B42:E42"/>
    <mergeCell ref="B43:E43"/>
    <mergeCell ref="B26:E26"/>
    <mergeCell ref="A27:A35"/>
    <mergeCell ref="B27:E27"/>
    <mergeCell ref="B28:E28"/>
    <mergeCell ref="B29:E29"/>
    <mergeCell ref="B30:E30"/>
    <mergeCell ref="B31:E31"/>
    <mergeCell ref="B32:E32"/>
    <mergeCell ref="B33:E33"/>
    <mergeCell ref="B34:E34"/>
    <mergeCell ref="B20:E20"/>
    <mergeCell ref="B21:E21"/>
    <mergeCell ref="B22:E22"/>
    <mergeCell ref="B23:E23"/>
    <mergeCell ref="B24:E24"/>
    <mergeCell ref="B25:E25"/>
    <mergeCell ref="B9:E9"/>
    <mergeCell ref="B10:E10"/>
    <mergeCell ref="B11:E11"/>
    <mergeCell ref="B17:E17"/>
    <mergeCell ref="B18:E18"/>
    <mergeCell ref="B19:E19"/>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6.7109375" bestFit="1" customWidth="1"/>
    <col min="3" max="3" width="25" bestFit="1" customWidth="1"/>
  </cols>
  <sheetData>
    <row r="1" spans="1:3" ht="15" customHeight="1">
      <c r="A1" s="8" t="s">
        <v>3540</v>
      </c>
      <c r="B1" s="8" t="s">
        <v>1</v>
      </c>
      <c r="C1" s="8"/>
    </row>
    <row r="2" spans="1:3" ht="15" customHeight="1">
      <c r="A2" s="8"/>
      <c r="B2" s="8" t="s">
        <v>2</v>
      </c>
      <c r="C2" s="8"/>
    </row>
    <row r="3" spans="1:3" ht="30">
      <c r="A3" s="3" t="s">
        <v>217</v>
      </c>
      <c r="B3" s="22" t="s">
        <v>6</v>
      </c>
      <c r="C3" s="22"/>
    </row>
    <row r="4" spans="1:3" ht="15" customHeight="1">
      <c r="A4" s="17" t="s">
        <v>3541</v>
      </c>
      <c r="B4" s="22" t="s">
        <v>6</v>
      </c>
      <c r="C4" s="22"/>
    </row>
    <row r="5" spans="1:3" ht="15.75" thickBot="1">
      <c r="A5" s="17"/>
      <c r="B5" s="18" t="s">
        <v>223</v>
      </c>
      <c r="C5" s="19" t="s">
        <v>224</v>
      </c>
    </row>
    <row r="6" spans="1:3" ht="15.75" thickBot="1">
      <c r="A6" s="17"/>
      <c r="B6" s="20" t="s">
        <v>36</v>
      </c>
      <c r="C6" s="21" t="s">
        <v>225</v>
      </c>
    </row>
    <row r="7" spans="1:3">
      <c r="A7" s="17"/>
      <c r="B7" s="18" t="s">
        <v>37</v>
      </c>
      <c r="C7" s="19" t="s">
        <v>226</v>
      </c>
    </row>
    <row r="8" spans="1:3" ht="15.75" thickBot="1">
      <c r="A8" s="17"/>
      <c r="B8" s="18"/>
      <c r="C8" s="19" t="s">
        <v>227</v>
      </c>
    </row>
    <row r="9" spans="1:3" ht="15.75" thickBot="1">
      <c r="A9" s="17"/>
      <c r="B9" s="20" t="s">
        <v>38</v>
      </c>
      <c r="C9" s="21" t="s">
        <v>228</v>
      </c>
    </row>
    <row r="10" spans="1:3" ht="15.75">
      <c r="A10" s="17"/>
      <c r="B10" s="265"/>
      <c r="C10" s="265"/>
    </row>
    <row r="11" spans="1:3">
      <c r="A11" s="17"/>
      <c r="B11" s="29"/>
      <c r="C11" s="29"/>
    </row>
  </sheetData>
  <mergeCells count="8">
    <mergeCell ref="A1:A2"/>
    <mergeCell ref="B1:C1"/>
    <mergeCell ref="B2:C2"/>
    <mergeCell ref="B3:C3"/>
    <mergeCell ref="A4:A11"/>
    <mergeCell ref="B4:C4"/>
    <mergeCell ref="B10:C10"/>
    <mergeCell ref="B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33</v>
      </c>
    </row>
    <row r="2" spans="1:3" ht="30">
      <c r="A2" s="1" t="s">
        <v>73</v>
      </c>
      <c r="B2" s="8"/>
      <c r="C2" s="8"/>
    </row>
    <row r="3" spans="1:3">
      <c r="A3" s="3" t="s">
        <v>74</v>
      </c>
      <c r="B3" s="4" t="s">
        <v>6</v>
      </c>
      <c r="C3" s="4" t="s">
        <v>6</v>
      </c>
    </row>
    <row r="4" spans="1:3" ht="30">
      <c r="A4" s="2" t="s">
        <v>75</v>
      </c>
      <c r="B4" s="6">
        <v>2832</v>
      </c>
      <c r="C4" s="6">
        <v>2614</v>
      </c>
    </row>
    <row r="5" spans="1:3">
      <c r="A5" s="2" t="s">
        <v>76</v>
      </c>
      <c r="B5" s="9">
        <v>0.01</v>
      </c>
      <c r="C5" s="9">
        <v>0.01</v>
      </c>
    </row>
    <row r="6" spans="1:3">
      <c r="A6" s="2" t="s">
        <v>77</v>
      </c>
      <c r="B6" s="7">
        <v>190000000</v>
      </c>
      <c r="C6" s="7">
        <v>190000000</v>
      </c>
    </row>
    <row r="7" spans="1:3">
      <c r="A7" s="2" t="s">
        <v>78</v>
      </c>
      <c r="B7" s="7">
        <v>88247591</v>
      </c>
      <c r="C7" s="7">
        <v>875362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0"/>
  <sheetViews>
    <sheetView showGridLines="0" workbookViewId="0"/>
  </sheetViews>
  <sheetFormatPr defaultRowHeight="15"/>
  <cols>
    <col min="1" max="2" width="36.5703125" bestFit="1" customWidth="1"/>
    <col min="3" max="4" width="36.5703125" customWidth="1"/>
    <col min="5" max="5" width="36.5703125" bestFit="1" customWidth="1"/>
    <col min="6" max="6" width="24.5703125" customWidth="1"/>
    <col min="7" max="7" width="16.28515625" customWidth="1"/>
    <col min="8" max="8" width="11" customWidth="1"/>
    <col min="9" max="9" width="17.28515625" customWidth="1"/>
    <col min="10" max="10" width="15.7109375" customWidth="1"/>
    <col min="11" max="11" width="18.5703125" customWidth="1"/>
    <col min="12" max="12" width="10.5703125" customWidth="1"/>
    <col min="13" max="13" width="13.85546875" customWidth="1"/>
    <col min="14" max="14" width="3.28515625" customWidth="1"/>
    <col min="15" max="15" width="17.28515625" customWidth="1"/>
    <col min="16" max="16" width="15.140625" customWidth="1"/>
    <col min="17" max="17" width="16.5703125" customWidth="1"/>
    <col min="18" max="18" width="3.28515625" customWidth="1"/>
    <col min="19" max="19" width="16.28515625" customWidth="1"/>
  </cols>
  <sheetData>
    <row r="1" spans="1:19" ht="15" customHeight="1">
      <c r="A1" s="8" t="s">
        <v>354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543</v>
      </c>
      <c r="B3" s="22" t="s">
        <v>6</v>
      </c>
      <c r="C3" s="22"/>
      <c r="D3" s="22"/>
      <c r="E3" s="22"/>
      <c r="F3" s="22"/>
      <c r="G3" s="22"/>
      <c r="H3" s="22"/>
      <c r="I3" s="22"/>
      <c r="J3" s="22"/>
      <c r="K3" s="22"/>
      <c r="L3" s="22"/>
      <c r="M3" s="22"/>
      <c r="N3" s="22"/>
      <c r="O3" s="22"/>
      <c r="P3" s="22"/>
      <c r="Q3" s="22"/>
      <c r="R3" s="22"/>
      <c r="S3" s="22"/>
    </row>
    <row r="4" spans="1:19" ht="15" customHeight="1">
      <c r="A4" s="17" t="s">
        <v>3544</v>
      </c>
      <c r="B4" s="22" t="s">
        <v>6</v>
      </c>
      <c r="C4" s="22"/>
      <c r="D4" s="22"/>
      <c r="E4" s="22"/>
      <c r="F4" s="22"/>
      <c r="G4" s="22"/>
      <c r="H4" s="22"/>
      <c r="I4" s="22"/>
      <c r="J4" s="22"/>
      <c r="K4" s="22"/>
      <c r="L4" s="22"/>
      <c r="M4" s="22"/>
      <c r="N4" s="22"/>
      <c r="O4" s="22"/>
      <c r="P4" s="22"/>
      <c r="Q4" s="22"/>
      <c r="R4" s="22"/>
      <c r="S4" s="22"/>
    </row>
    <row r="5" spans="1:19">
      <c r="A5" s="17"/>
      <c r="B5" s="124"/>
      <c r="C5" s="124"/>
      <c r="D5" s="124"/>
      <c r="E5" s="124"/>
      <c r="F5" s="124"/>
      <c r="G5" s="124"/>
      <c r="H5" s="124"/>
      <c r="I5" s="124"/>
      <c r="J5" s="124"/>
      <c r="K5" s="124"/>
      <c r="L5" s="124"/>
      <c r="M5" s="124"/>
      <c r="N5" s="124"/>
      <c r="O5" s="124"/>
      <c r="P5" s="124"/>
      <c r="Q5" s="124"/>
      <c r="R5" s="124"/>
      <c r="S5" s="124"/>
    </row>
    <row r="6" spans="1:19">
      <c r="A6" s="17"/>
      <c r="B6" s="125"/>
      <c r="C6" s="125"/>
      <c r="D6" s="125"/>
      <c r="E6" s="125"/>
      <c r="F6" s="125"/>
      <c r="G6" s="125"/>
      <c r="H6" s="125"/>
      <c r="I6" s="125"/>
      <c r="J6" s="125"/>
      <c r="K6" s="125"/>
      <c r="L6" s="125"/>
      <c r="M6" s="125"/>
      <c r="N6" s="125"/>
      <c r="O6" s="125"/>
      <c r="P6" s="125"/>
      <c r="Q6" s="125"/>
      <c r="R6" s="125"/>
      <c r="S6" s="125"/>
    </row>
    <row r="7" spans="1:19">
      <c r="A7" s="17"/>
      <c r="B7" s="33"/>
      <c r="C7" s="32"/>
      <c r="D7" s="32"/>
      <c r="E7" s="32"/>
      <c r="F7" s="32"/>
      <c r="G7" s="32"/>
      <c r="H7" s="32"/>
      <c r="I7" s="32"/>
      <c r="J7" s="32"/>
    </row>
    <row r="8" spans="1:19">
      <c r="A8" s="17"/>
      <c r="B8" s="34" t="s">
        <v>295</v>
      </c>
      <c r="C8" s="32"/>
      <c r="D8" s="32"/>
      <c r="E8" s="35" t="s">
        <v>296</v>
      </c>
      <c r="F8" s="35" t="s">
        <v>296</v>
      </c>
      <c r="G8" s="36"/>
      <c r="H8" s="36"/>
      <c r="I8" s="35" t="s">
        <v>295</v>
      </c>
      <c r="J8" s="32"/>
    </row>
    <row r="9" spans="1:19" ht="15.75" thickBot="1">
      <c r="A9" s="17"/>
      <c r="B9" s="37" t="s">
        <v>297</v>
      </c>
      <c r="C9" s="37" t="s">
        <v>298</v>
      </c>
      <c r="D9" s="37" t="s">
        <v>299</v>
      </c>
      <c r="E9" s="38" t="s">
        <v>300</v>
      </c>
      <c r="F9" s="38" t="s">
        <v>301</v>
      </c>
      <c r="G9" s="39"/>
      <c r="H9" s="39"/>
      <c r="I9" s="38" t="s">
        <v>302</v>
      </c>
      <c r="J9" s="40"/>
    </row>
    <row r="10" spans="1:19">
      <c r="A10" s="17"/>
      <c r="B10" s="41">
        <v>41292</v>
      </c>
      <c r="C10" s="42" t="s">
        <v>303</v>
      </c>
      <c r="D10" s="42" t="s">
        <v>304</v>
      </c>
      <c r="E10" s="43" t="s">
        <v>305</v>
      </c>
      <c r="F10" s="43" t="s">
        <v>306</v>
      </c>
      <c r="G10" s="44"/>
      <c r="H10" s="45" t="s">
        <v>307</v>
      </c>
      <c r="I10" s="43" t="s">
        <v>308</v>
      </c>
      <c r="J10" s="42" t="s">
        <v>309</v>
      </c>
    </row>
    <row r="11" spans="1:19">
      <c r="A11" s="17"/>
      <c r="B11" s="46">
        <v>41368</v>
      </c>
      <c r="C11" s="47" t="s">
        <v>310</v>
      </c>
      <c r="D11" s="47" t="s">
        <v>304</v>
      </c>
      <c r="E11" s="48" t="s">
        <v>305</v>
      </c>
      <c r="F11" s="48" t="s">
        <v>311</v>
      </c>
      <c r="G11" s="36"/>
      <c r="H11" s="36"/>
      <c r="I11" s="48" t="s">
        <v>312</v>
      </c>
      <c r="J11" s="47" t="s">
        <v>309</v>
      </c>
    </row>
    <row r="12" spans="1:19">
      <c r="A12" s="17"/>
      <c r="B12" s="46">
        <v>41598</v>
      </c>
      <c r="C12" s="47" t="s">
        <v>313</v>
      </c>
      <c r="D12" s="47" t="s">
        <v>314</v>
      </c>
      <c r="E12" s="48" t="s">
        <v>305</v>
      </c>
      <c r="F12" s="48" t="s">
        <v>315</v>
      </c>
      <c r="G12" s="36"/>
      <c r="H12" s="36"/>
      <c r="I12" s="48" t="s">
        <v>316</v>
      </c>
      <c r="J12" s="47" t="s">
        <v>317</v>
      </c>
    </row>
    <row r="13" spans="1:19" ht="15.75" thickBot="1">
      <c r="A13" s="17"/>
      <c r="B13" s="49">
        <v>41627</v>
      </c>
      <c r="C13" s="50" t="s">
        <v>318</v>
      </c>
      <c r="D13" s="50" t="s">
        <v>319</v>
      </c>
      <c r="E13" s="51" t="s">
        <v>320</v>
      </c>
      <c r="F13" s="51" t="s">
        <v>321</v>
      </c>
      <c r="G13" s="39"/>
      <c r="H13" s="39"/>
      <c r="I13" s="51" t="s">
        <v>322</v>
      </c>
      <c r="J13" s="50" t="s">
        <v>323</v>
      </c>
    </row>
    <row r="14" spans="1:19">
      <c r="A14" s="17"/>
      <c r="B14" s="42"/>
      <c r="C14" s="52"/>
      <c r="D14" s="52"/>
      <c r="E14" s="44"/>
      <c r="F14" s="44"/>
      <c r="G14" s="44"/>
      <c r="H14" s="44"/>
      <c r="I14" s="44"/>
      <c r="J14" s="52"/>
    </row>
    <row r="15" spans="1:19" ht="15.75" thickBot="1">
      <c r="A15" s="17"/>
      <c r="B15" s="53" t="s">
        <v>324</v>
      </c>
      <c r="C15" s="54"/>
      <c r="D15" s="54"/>
      <c r="E15" s="55" t="s">
        <v>325</v>
      </c>
      <c r="F15" s="55" t="s">
        <v>326</v>
      </c>
      <c r="G15" s="56"/>
      <c r="H15" s="57" t="s">
        <v>307</v>
      </c>
      <c r="I15" s="55" t="s">
        <v>327</v>
      </c>
      <c r="J15" s="54"/>
    </row>
    <row r="16" spans="1:19" ht="15.75" thickTop="1">
      <c r="A16" s="17"/>
      <c r="B16" s="124"/>
      <c r="C16" s="124"/>
      <c r="D16" s="124"/>
      <c r="E16" s="124"/>
      <c r="F16" s="124"/>
      <c r="G16" s="124"/>
      <c r="H16" s="124"/>
      <c r="I16" s="124"/>
      <c r="J16" s="124"/>
      <c r="K16" s="124"/>
      <c r="L16" s="124"/>
      <c r="M16" s="124"/>
      <c r="N16" s="124"/>
      <c r="O16" s="124"/>
      <c r="P16" s="124"/>
      <c r="Q16" s="124"/>
      <c r="R16" s="124"/>
      <c r="S16" s="124"/>
    </row>
    <row r="17" spans="1:19">
      <c r="A17" s="17"/>
      <c r="B17" s="124" t="s">
        <v>328</v>
      </c>
      <c r="C17" s="124"/>
      <c r="D17" s="124"/>
      <c r="E17" s="124"/>
      <c r="F17" s="124"/>
      <c r="G17" s="124"/>
      <c r="H17" s="124"/>
      <c r="I17" s="124"/>
      <c r="J17" s="124"/>
      <c r="K17" s="124"/>
      <c r="L17" s="124"/>
      <c r="M17" s="124"/>
      <c r="N17" s="124"/>
      <c r="O17" s="124"/>
      <c r="P17" s="124"/>
      <c r="Q17" s="124"/>
      <c r="R17" s="124"/>
      <c r="S17" s="124"/>
    </row>
    <row r="18" spans="1:19" ht="22.5" customHeight="1">
      <c r="A18" s="17"/>
      <c r="B18" s="124" t="s">
        <v>329</v>
      </c>
      <c r="C18" s="124"/>
      <c r="D18" s="124"/>
      <c r="E18" s="124"/>
      <c r="F18" s="124"/>
      <c r="G18" s="124"/>
      <c r="H18" s="124"/>
      <c r="I18" s="124"/>
      <c r="J18" s="124"/>
      <c r="K18" s="124"/>
      <c r="L18" s="124"/>
      <c r="M18" s="124"/>
      <c r="N18" s="124"/>
      <c r="O18" s="124"/>
      <c r="P18" s="124"/>
      <c r="Q18" s="124"/>
      <c r="R18" s="124"/>
      <c r="S18" s="124"/>
    </row>
    <row r="19" spans="1:19">
      <c r="A19" s="17"/>
      <c r="B19" s="124" t="s">
        <v>330</v>
      </c>
      <c r="C19" s="124"/>
      <c r="D19" s="124"/>
      <c r="E19" s="124"/>
      <c r="F19" s="124"/>
      <c r="G19" s="124"/>
      <c r="H19" s="124"/>
      <c r="I19" s="124"/>
      <c r="J19" s="124"/>
      <c r="K19" s="124"/>
      <c r="L19" s="124"/>
      <c r="M19" s="124"/>
      <c r="N19" s="124"/>
      <c r="O19" s="124"/>
      <c r="P19" s="124"/>
      <c r="Q19" s="124"/>
      <c r="R19" s="124"/>
      <c r="S19" s="124"/>
    </row>
    <row r="20" spans="1:19">
      <c r="A20" s="17"/>
      <c r="B20" s="29"/>
      <c r="C20" s="29"/>
      <c r="D20" s="29"/>
      <c r="E20" s="29"/>
      <c r="F20" s="29"/>
      <c r="G20" s="29"/>
      <c r="H20" s="29"/>
      <c r="I20" s="29"/>
      <c r="J20" s="29"/>
      <c r="K20" s="29"/>
      <c r="L20" s="29"/>
      <c r="M20" s="29"/>
      <c r="N20" s="29"/>
      <c r="O20" s="29"/>
      <c r="P20" s="29"/>
      <c r="Q20" s="29"/>
      <c r="R20" s="29"/>
      <c r="S20" s="29"/>
    </row>
    <row r="21" spans="1:19" ht="15" customHeight="1">
      <c r="A21" s="17" t="s">
        <v>3545</v>
      </c>
      <c r="B21" s="22" t="s">
        <v>6</v>
      </c>
      <c r="C21" s="22"/>
      <c r="D21" s="22"/>
      <c r="E21" s="22"/>
      <c r="F21" s="22"/>
      <c r="G21" s="22"/>
      <c r="H21" s="22"/>
      <c r="I21" s="22"/>
      <c r="J21" s="22"/>
      <c r="K21" s="22"/>
      <c r="L21" s="22"/>
      <c r="M21" s="22"/>
      <c r="N21" s="22"/>
      <c r="O21" s="22"/>
      <c r="P21" s="22"/>
      <c r="Q21" s="22"/>
      <c r="R21" s="22"/>
      <c r="S21" s="22"/>
    </row>
    <row r="22" spans="1:19">
      <c r="A22" s="17"/>
      <c r="B22" s="33"/>
      <c r="C22" s="32"/>
      <c r="D22" s="32"/>
      <c r="E22" s="32"/>
      <c r="F22" s="32"/>
      <c r="G22" s="32"/>
      <c r="H22" s="32"/>
      <c r="I22" s="32"/>
      <c r="J22" s="32"/>
      <c r="K22" s="32"/>
      <c r="L22" s="32"/>
      <c r="M22" s="32"/>
      <c r="N22" s="32"/>
      <c r="O22" s="32"/>
      <c r="P22" s="32"/>
      <c r="Q22" s="32"/>
      <c r="R22" s="32"/>
      <c r="S22" s="32"/>
    </row>
    <row r="23" spans="1:19">
      <c r="A23" s="17"/>
      <c r="B23" s="47"/>
      <c r="C23" s="32"/>
      <c r="D23" s="32"/>
      <c r="E23" s="32"/>
      <c r="F23" s="32"/>
      <c r="G23" s="32"/>
      <c r="H23" s="32"/>
      <c r="I23" s="32"/>
      <c r="J23" s="32"/>
      <c r="K23" s="32"/>
      <c r="L23" s="32"/>
      <c r="M23" s="32"/>
      <c r="N23" s="32"/>
      <c r="O23" s="32"/>
      <c r="P23" s="32"/>
      <c r="Q23" s="32"/>
      <c r="R23" s="32"/>
      <c r="S23" s="36"/>
    </row>
    <row r="24" spans="1:19">
      <c r="A24" s="17"/>
      <c r="B24" s="47"/>
      <c r="C24" s="36"/>
      <c r="D24" s="58" t="s">
        <v>332</v>
      </c>
      <c r="E24" s="36"/>
      <c r="F24" s="36"/>
      <c r="G24" s="58" t="s">
        <v>332</v>
      </c>
      <c r="H24" s="36"/>
      <c r="I24" s="36"/>
      <c r="J24" s="36"/>
      <c r="K24" s="36"/>
      <c r="L24" s="36"/>
      <c r="M24" s="32"/>
      <c r="N24" s="36"/>
      <c r="O24" s="36"/>
      <c r="P24" s="32"/>
      <c r="Q24" s="36"/>
      <c r="R24" s="36"/>
      <c r="S24" s="32"/>
    </row>
    <row r="25" spans="1:19">
      <c r="A25" s="17"/>
      <c r="B25" s="47"/>
      <c r="C25" s="36"/>
      <c r="D25" s="58" t="s">
        <v>333</v>
      </c>
      <c r="E25" s="36"/>
      <c r="F25" s="36"/>
      <c r="G25" s="58" t="s">
        <v>333</v>
      </c>
      <c r="H25" s="36"/>
      <c r="I25" s="36"/>
      <c r="J25" s="36"/>
      <c r="K25" s="36"/>
      <c r="L25" s="36"/>
      <c r="M25" s="58" t="s">
        <v>334</v>
      </c>
      <c r="N25" s="36"/>
      <c r="O25" s="36"/>
      <c r="P25" s="58" t="s">
        <v>335</v>
      </c>
      <c r="Q25" s="36"/>
      <c r="R25" s="36"/>
      <c r="S25" s="58" t="s">
        <v>130</v>
      </c>
    </row>
    <row r="26" spans="1:19" ht="15.75" thickBot="1">
      <c r="A26" s="17"/>
      <c r="B26" s="50"/>
      <c r="C26" s="39"/>
      <c r="D26" s="59" t="s">
        <v>336</v>
      </c>
      <c r="E26" s="39"/>
      <c r="F26" s="39"/>
      <c r="G26" s="59" t="s">
        <v>337</v>
      </c>
      <c r="H26" s="39"/>
      <c r="I26" s="39"/>
      <c r="J26" s="59" t="s">
        <v>338</v>
      </c>
      <c r="K26" s="39"/>
      <c r="L26" s="39"/>
      <c r="M26" s="59" t="s">
        <v>339</v>
      </c>
      <c r="N26" s="39"/>
      <c r="O26" s="39"/>
      <c r="P26" s="59" t="s">
        <v>340</v>
      </c>
      <c r="Q26" s="39"/>
      <c r="R26" s="39"/>
      <c r="S26" s="59" t="s">
        <v>293</v>
      </c>
    </row>
    <row r="27" spans="1:19">
      <c r="A27" s="17"/>
      <c r="B27" s="42" t="s">
        <v>341</v>
      </c>
      <c r="C27" s="42" t="s">
        <v>307</v>
      </c>
      <c r="D27" s="43" t="s">
        <v>342</v>
      </c>
      <c r="E27" s="52"/>
      <c r="F27" s="42" t="s">
        <v>307</v>
      </c>
      <c r="G27" s="43" t="s">
        <v>343</v>
      </c>
      <c r="H27" s="52"/>
      <c r="I27" s="42" t="s">
        <v>307</v>
      </c>
      <c r="J27" s="43" t="s">
        <v>344</v>
      </c>
      <c r="K27" s="52"/>
      <c r="L27" s="42" t="s">
        <v>307</v>
      </c>
      <c r="M27" s="43" t="s">
        <v>345</v>
      </c>
      <c r="N27" s="52"/>
      <c r="O27" s="42" t="s">
        <v>307</v>
      </c>
      <c r="P27" s="43" t="s">
        <v>346</v>
      </c>
      <c r="Q27" s="52"/>
      <c r="R27" s="42" t="s">
        <v>307</v>
      </c>
      <c r="S27" s="43" t="s">
        <v>347</v>
      </c>
    </row>
    <row r="28" spans="1:19">
      <c r="A28" s="17"/>
      <c r="B28" s="47" t="s">
        <v>36</v>
      </c>
      <c r="C28" s="32"/>
      <c r="D28" s="48" t="s">
        <v>348</v>
      </c>
      <c r="E28" s="32"/>
      <c r="F28" s="32"/>
      <c r="G28" s="48" t="s">
        <v>349</v>
      </c>
      <c r="H28" s="32"/>
      <c r="I28" s="32"/>
      <c r="J28" s="48" t="s">
        <v>350</v>
      </c>
      <c r="K28" s="32"/>
      <c r="L28" s="32"/>
      <c r="M28" s="48" t="s">
        <v>351</v>
      </c>
      <c r="N28" s="32"/>
      <c r="O28" s="32"/>
      <c r="P28" s="48" t="s">
        <v>352</v>
      </c>
      <c r="Q28" s="32"/>
      <c r="R28" s="32"/>
      <c r="S28" s="48" t="s">
        <v>353</v>
      </c>
    </row>
    <row r="29" spans="1:19">
      <c r="A29" s="17"/>
      <c r="B29" s="47" t="s">
        <v>38</v>
      </c>
      <c r="C29" s="32"/>
      <c r="D29" s="48" t="s">
        <v>354</v>
      </c>
      <c r="E29" s="32"/>
      <c r="F29" s="32"/>
      <c r="G29" s="48" t="s">
        <v>355</v>
      </c>
      <c r="H29" s="32"/>
      <c r="I29" s="32"/>
      <c r="J29" s="48" t="s">
        <v>356</v>
      </c>
      <c r="K29" s="32"/>
      <c r="L29" s="32"/>
      <c r="M29" s="48" t="s">
        <v>357</v>
      </c>
      <c r="N29" s="32"/>
      <c r="O29" s="32"/>
      <c r="P29" s="48" t="s">
        <v>358</v>
      </c>
      <c r="Q29" s="32"/>
      <c r="R29" s="32"/>
      <c r="S29" s="48" t="s">
        <v>359</v>
      </c>
    </row>
    <row r="30" spans="1:19">
      <c r="A30" s="17"/>
      <c r="B30" s="47" t="s">
        <v>360</v>
      </c>
      <c r="C30" s="32"/>
      <c r="D30" s="58" t="s">
        <v>361</v>
      </c>
      <c r="E30" s="32"/>
      <c r="F30" s="32"/>
      <c r="G30" s="58" t="s">
        <v>361</v>
      </c>
      <c r="H30" s="32"/>
      <c r="I30" s="32"/>
      <c r="J30" s="48" t="s">
        <v>362</v>
      </c>
      <c r="K30" s="32"/>
      <c r="L30" s="32"/>
      <c r="M30" s="58" t="s">
        <v>361</v>
      </c>
      <c r="N30" s="32"/>
      <c r="O30" s="32"/>
      <c r="P30" s="58" t="s">
        <v>361</v>
      </c>
      <c r="Q30" s="32"/>
      <c r="R30" s="32"/>
      <c r="S30" s="48" t="s">
        <v>362</v>
      </c>
    </row>
    <row r="31" spans="1:19" ht="15.75" thickBot="1">
      <c r="A31" s="17"/>
      <c r="B31" s="50" t="s">
        <v>363</v>
      </c>
      <c r="C31" s="40"/>
      <c r="D31" s="51" t="s">
        <v>364</v>
      </c>
      <c r="E31" s="40"/>
      <c r="F31" s="40"/>
      <c r="G31" s="51" t="s">
        <v>365</v>
      </c>
      <c r="H31" s="40"/>
      <c r="I31" s="40"/>
      <c r="J31" s="51" t="s">
        <v>366</v>
      </c>
      <c r="K31" s="40"/>
      <c r="L31" s="40"/>
      <c r="M31" s="51" t="s">
        <v>367</v>
      </c>
      <c r="N31" s="40"/>
      <c r="O31" s="40"/>
      <c r="P31" s="51" t="s">
        <v>368</v>
      </c>
      <c r="Q31" s="40"/>
      <c r="R31" s="40"/>
      <c r="S31" s="51" t="s">
        <v>369</v>
      </c>
    </row>
    <row r="32" spans="1:19" ht="15.75" thickBot="1">
      <c r="A32" s="17"/>
      <c r="B32" s="61"/>
      <c r="C32" s="60"/>
      <c r="D32" s="62" t="s">
        <v>370</v>
      </c>
      <c r="E32" s="60"/>
      <c r="F32" s="60"/>
      <c r="G32" s="62" t="s">
        <v>371</v>
      </c>
      <c r="H32" s="60"/>
      <c r="I32" s="60"/>
      <c r="J32" s="62" t="s">
        <v>372</v>
      </c>
      <c r="K32" s="60"/>
      <c r="L32" s="60"/>
      <c r="M32" s="62" t="s">
        <v>373</v>
      </c>
      <c r="N32" s="60"/>
      <c r="O32" s="60"/>
      <c r="P32" s="62" t="s">
        <v>374</v>
      </c>
      <c r="Q32" s="60"/>
      <c r="R32" s="60"/>
      <c r="S32" s="62" t="s">
        <v>375</v>
      </c>
    </row>
    <row r="33" spans="1:19">
      <c r="A33" s="17"/>
      <c r="B33" s="42"/>
      <c r="C33" s="52"/>
      <c r="D33" s="44"/>
      <c r="E33" s="52"/>
      <c r="F33" s="52"/>
      <c r="G33" s="44"/>
      <c r="H33" s="52"/>
      <c r="I33" s="52"/>
      <c r="J33" s="44"/>
      <c r="K33" s="52"/>
      <c r="L33" s="52"/>
      <c r="M33" s="52"/>
      <c r="N33" s="52"/>
      <c r="O33" s="52"/>
      <c r="P33" s="52"/>
      <c r="Q33" s="52"/>
      <c r="R33" s="52"/>
      <c r="S33" s="44"/>
    </row>
    <row r="34" spans="1:19" ht="15.75" thickBot="1">
      <c r="A34" s="17"/>
      <c r="B34" s="50" t="s">
        <v>376</v>
      </c>
      <c r="C34" s="40"/>
      <c r="D34" s="51" t="s">
        <v>377</v>
      </c>
      <c r="E34" s="40"/>
      <c r="F34" s="40"/>
      <c r="G34" s="51" t="s">
        <v>378</v>
      </c>
      <c r="H34" s="40"/>
      <c r="I34" s="40"/>
      <c r="J34" s="51" t="s">
        <v>357</v>
      </c>
      <c r="K34" s="40"/>
      <c r="L34" s="40"/>
      <c r="M34" s="51" t="s">
        <v>379</v>
      </c>
      <c r="N34" s="40"/>
      <c r="O34" s="40"/>
      <c r="P34" s="51" t="s">
        <v>380</v>
      </c>
      <c r="Q34" s="40"/>
      <c r="R34" s="40"/>
      <c r="S34" s="51" t="s">
        <v>381</v>
      </c>
    </row>
    <row r="35" spans="1:19" ht="15.75" thickBot="1">
      <c r="A35" s="17"/>
      <c r="B35" s="61"/>
      <c r="C35" s="60"/>
      <c r="D35" s="62" t="s">
        <v>377</v>
      </c>
      <c r="E35" s="60"/>
      <c r="F35" s="60"/>
      <c r="G35" s="62" t="s">
        <v>378</v>
      </c>
      <c r="H35" s="60"/>
      <c r="I35" s="60"/>
      <c r="J35" s="62" t="s">
        <v>357</v>
      </c>
      <c r="K35" s="60"/>
      <c r="L35" s="60"/>
      <c r="M35" s="62" t="s">
        <v>379</v>
      </c>
      <c r="N35" s="60"/>
      <c r="O35" s="60"/>
      <c r="P35" s="62" t="s">
        <v>380</v>
      </c>
      <c r="Q35" s="60"/>
      <c r="R35" s="60"/>
      <c r="S35" s="62" t="s">
        <v>381</v>
      </c>
    </row>
    <row r="36" spans="1:19">
      <c r="A36" s="17"/>
      <c r="B36" s="42"/>
      <c r="C36" s="52"/>
      <c r="D36" s="44"/>
      <c r="E36" s="52"/>
      <c r="F36" s="52"/>
      <c r="G36" s="44"/>
      <c r="H36" s="52"/>
      <c r="I36" s="52"/>
      <c r="J36" s="44"/>
      <c r="K36" s="52"/>
      <c r="L36" s="52"/>
      <c r="M36" s="52"/>
      <c r="N36" s="52"/>
      <c r="O36" s="52"/>
      <c r="P36" s="52"/>
      <c r="Q36" s="52"/>
      <c r="R36" s="52"/>
      <c r="S36" s="44"/>
    </row>
    <row r="37" spans="1:19" ht="15.75" thickBot="1">
      <c r="A37" s="17"/>
      <c r="B37" s="63" t="s">
        <v>382</v>
      </c>
      <c r="C37" s="63" t="s">
        <v>307</v>
      </c>
      <c r="D37" s="64" t="s">
        <v>308</v>
      </c>
      <c r="E37" s="54"/>
      <c r="F37" s="63" t="s">
        <v>307</v>
      </c>
      <c r="G37" s="64" t="s">
        <v>312</v>
      </c>
      <c r="H37" s="54"/>
      <c r="I37" s="63" t="s">
        <v>307</v>
      </c>
      <c r="J37" s="64" t="s">
        <v>316</v>
      </c>
      <c r="K37" s="54"/>
      <c r="L37" s="63" t="s">
        <v>307</v>
      </c>
      <c r="M37" s="64" t="s">
        <v>383</v>
      </c>
      <c r="N37" s="54"/>
      <c r="O37" s="63" t="s">
        <v>307</v>
      </c>
      <c r="P37" s="64" t="s">
        <v>384</v>
      </c>
      <c r="Q37" s="54"/>
      <c r="R37" s="63" t="s">
        <v>307</v>
      </c>
      <c r="S37" s="64" t="s">
        <v>327</v>
      </c>
    </row>
    <row r="38" spans="1:19" ht="15.75" thickTop="1">
      <c r="A38" s="17"/>
      <c r="B38" s="126"/>
      <c r="C38" s="126"/>
      <c r="D38" s="126"/>
      <c r="E38" s="126"/>
      <c r="F38" s="126"/>
      <c r="G38" s="126"/>
      <c r="H38" s="126"/>
      <c r="I38" s="126"/>
      <c r="J38" s="126"/>
      <c r="K38" s="126"/>
      <c r="L38" s="126"/>
      <c r="M38" s="126"/>
      <c r="N38" s="126"/>
      <c r="O38" s="126"/>
      <c r="P38" s="126"/>
      <c r="Q38" s="126"/>
      <c r="R38" s="126"/>
      <c r="S38" s="126"/>
    </row>
    <row r="39" spans="1:19">
      <c r="A39" s="17"/>
      <c r="B39" s="124"/>
      <c r="C39" s="124"/>
      <c r="D39" s="124"/>
      <c r="E39" s="124"/>
      <c r="F39" s="124"/>
      <c r="G39" s="124"/>
      <c r="H39" s="124"/>
      <c r="I39" s="124"/>
      <c r="J39" s="124"/>
      <c r="K39" s="124"/>
      <c r="L39" s="124"/>
      <c r="M39" s="124"/>
      <c r="N39" s="124"/>
      <c r="O39" s="124"/>
      <c r="P39" s="124"/>
      <c r="Q39" s="124"/>
      <c r="R39" s="124"/>
      <c r="S39" s="124"/>
    </row>
    <row r="40" spans="1:19">
      <c r="A40" s="17"/>
      <c r="B40" s="124" t="s">
        <v>385</v>
      </c>
      <c r="C40" s="124"/>
      <c r="D40" s="124"/>
      <c r="E40" s="124"/>
      <c r="F40" s="124"/>
      <c r="G40" s="124"/>
      <c r="H40" s="124"/>
      <c r="I40" s="124"/>
      <c r="J40" s="124"/>
      <c r="K40" s="124"/>
      <c r="L40" s="124"/>
      <c r="M40" s="124"/>
      <c r="N40" s="124"/>
      <c r="O40" s="124"/>
      <c r="P40" s="124"/>
      <c r="Q40" s="124"/>
      <c r="R40" s="124"/>
      <c r="S40" s="124"/>
    </row>
    <row r="41" spans="1:19">
      <c r="A41" s="17"/>
      <c r="B41" s="29"/>
      <c r="C41" s="29"/>
      <c r="D41" s="29"/>
      <c r="E41" s="29"/>
      <c r="F41" s="29"/>
      <c r="G41" s="29"/>
      <c r="H41" s="29"/>
      <c r="I41" s="29"/>
      <c r="J41" s="29"/>
      <c r="K41" s="29"/>
      <c r="L41" s="29"/>
      <c r="M41" s="29"/>
      <c r="N41" s="29"/>
      <c r="O41" s="29"/>
      <c r="P41" s="29"/>
      <c r="Q41" s="29"/>
      <c r="R41" s="29"/>
      <c r="S41" s="29"/>
    </row>
    <row r="42" spans="1:19" ht="15" customHeight="1">
      <c r="A42" s="17" t="s">
        <v>3546</v>
      </c>
      <c r="B42" s="22" t="s">
        <v>6</v>
      </c>
      <c r="C42" s="22"/>
      <c r="D42" s="22"/>
      <c r="E42" s="22"/>
      <c r="F42" s="22"/>
      <c r="G42" s="22"/>
      <c r="H42" s="22"/>
      <c r="I42" s="22"/>
      <c r="J42" s="22"/>
      <c r="K42" s="22"/>
      <c r="L42" s="22"/>
      <c r="M42" s="22"/>
      <c r="N42" s="22"/>
      <c r="O42" s="22"/>
      <c r="P42" s="22"/>
      <c r="Q42" s="22"/>
      <c r="R42" s="22"/>
      <c r="S42" s="22"/>
    </row>
    <row r="43" spans="1:19">
      <c r="A43" s="17"/>
      <c r="B43" s="33"/>
      <c r="C43" s="32"/>
      <c r="D43" s="32"/>
      <c r="E43" s="32"/>
    </row>
    <row r="44" spans="1:19">
      <c r="A44" s="17"/>
      <c r="B44" s="15" t="s">
        <v>428</v>
      </c>
      <c r="C44" s="32"/>
      <c r="D44" s="66" t="s">
        <v>307</v>
      </c>
      <c r="E44" s="70" t="s">
        <v>429</v>
      </c>
    </row>
    <row r="45" spans="1:19" ht="15.75" thickBot="1">
      <c r="A45" s="17"/>
      <c r="B45" s="71" t="s">
        <v>430</v>
      </c>
      <c r="C45" s="40"/>
      <c r="D45" s="81"/>
      <c r="E45" s="72" t="s">
        <v>431</v>
      </c>
    </row>
    <row r="46" spans="1:19">
      <c r="A46" s="17"/>
      <c r="B46" s="68"/>
      <c r="C46" s="52"/>
      <c r="D46" s="82"/>
      <c r="E46" s="69" t="s">
        <v>432</v>
      </c>
    </row>
    <row r="47" spans="1:19">
      <c r="A47" s="17"/>
      <c r="B47" s="15" t="s">
        <v>433</v>
      </c>
      <c r="C47" s="32"/>
      <c r="D47" s="83"/>
      <c r="E47" s="70" t="s">
        <v>434</v>
      </c>
    </row>
    <row r="48" spans="1:19">
      <c r="A48" s="17"/>
      <c r="B48" s="15" t="s">
        <v>435</v>
      </c>
      <c r="C48" s="32"/>
      <c r="D48" s="83"/>
      <c r="E48" s="70" t="s">
        <v>436</v>
      </c>
    </row>
    <row r="49" spans="1:19" ht="15.75" thickBot="1">
      <c r="A49" s="17"/>
      <c r="B49" s="71" t="s">
        <v>437</v>
      </c>
      <c r="C49" s="40"/>
      <c r="D49" s="81"/>
      <c r="E49" s="72">
        <v>-325</v>
      </c>
    </row>
    <row r="50" spans="1:19">
      <c r="A50" s="17"/>
      <c r="B50" s="68"/>
      <c r="C50" s="52"/>
      <c r="D50" s="82"/>
      <c r="E50" s="69">
        <v>-199</v>
      </c>
    </row>
    <row r="51" spans="1:19">
      <c r="A51" s="17"/>
      <c r="B51" s="15"/>
      <c r="C51" s="32"/>
      <c r="D51" s="83"/>
      <c r="E51" s="32"/>
    </row>
    <row r="52" spans="1:19" ht="27" thickBot="1">
      <c r="A52" s="17"/>
      <c r="B52" s="71" t="s">
        <v>438</v>
      </c>
      <c r="C52" s="40"/>
      <c r="D52" s="81"/>
      <c r="E52" s="84">
        <v>-1252</v>
      </c>
    </row>
    <row r="53" spans="1:19">
      <c r="A53" s="17"/>
      <c r="B53" s="68"/>
      <c r="C53" s="52"/>
      <c r="D53" s="82"/>
      <c r="E53" s="52"/>
    </row>
    <row r="54" spans="1:19" ht="15.75" thickBot="1">
      <c r="A54" s="17"/>
      <c r="B54" s="85" t="s">
        <v>439</v>
      </c>
      <c r="C54" s="54"/>
      <c r="D54" s="86" t="s">
        <v>307</v>
      </c>
      <c r="E54" s="76" t="s">
        <v>440</v>
      </c>
    </row>
    <row r="55" spans="1:19" ht="16.5" thickTop="1">
      <c r="A55" s="17"/>
      <c r="B55" s="130"/>
      <c r="C55" s="130"/>
      <c r="D55" s="130"/>
      <c r="E55" s="130"/>
      <c r="F55" s="130"/>
      <c r="G55" s="130"/>
      <c r="H55" s="130"/>
      <c r="I55" s="130"/>
      <c r="J55" s="130"/>
      <c r="K55" s="130"/>
      <c r="L55" s="130"/>
      <c r="M55" s="130"/>
      <c r="N55" s="130"/>
      <c r="O55" s="130"/>
      <c r="P55" s="130"/>
      <c r="Q55" s="130"/>
      <c r="R55" s="130"/>
      <c r="S55" s="130"/>
    </row>
    <row r="56" spans="1:19">
      <c r="A56" s="17"/>
      <c r="B56" s="29"/>
      <c r="C56" s="29"/>
      <c r="D56" s="29"/>
      <c r="E56" s="29"/>
      <c r="F56" s="29"/>
      <c r="G56" s="29"/>
      <c r="H56" s="29"/>
      <c r="I56" s="29"/>
      <c r="J56" s="29"/>
      <c r="K56" s="29"/>
      <c r="L56" s="29"/>
      <c r="M56" s="29"/>
      <c r="N56" s="29"/>
      <c r="O56" s="29"/>
      <c r="P56" s="29"/>
      <c r="Q56" s="29"/>
      <c r="R56" s="29"/>
      <c r="S56" s="29"/>
    </row>
    <row r="57" spans="1:19" ht="15" customHeight="1">
      <c r="A57" s="17" t="s">
        <v>3547</v>
      </c>
      <c r="B57" s="22" t="s">
        <v>6</v>
      </c>
      <c r="C57" s="22"/>
      <c r="D57" s="22"/>
      <c r="E57" s="22"/>
      <c r="F57" s="22"/>
      <c r="G57" s="22"/>
      <c r="H57" s="22"/>
      <c r="I57" s="22"/>
      <c r="J57" s="22"/>
      <c r="K57" s="22"/>
      <c r="L57" s="22"/>
      <c r="M57" s="22"/>
      <c r="N57" s="22"/>
      <c r="O57" s="22"/>
      <c r="P57" s="22"/>
      <c r="Q57" s="22"/>
      <c r="R57" s="22"/>
      <c r="S57" s="22"/>
    </row>
    <row r="58" spans="1:19">
      <c r="A58" s="17"/>
      <c r="B58" s="128"/>
      <c r="C58" s="128"/>
      <c r="D58" s="128"/>
      <c r="E58" s="128"/>
      <c r="F58" s="128"/>
      <c r="G58" s="128"/>
      <c r="H58" s="128"/>
      <c r="I58" s="128"/>
      <c r="J58" s="128"/>
      <c r="K58" s="128"/>
      <c r="L58" s="128"/>
      <c r="M58" s="128"/>
      <c r="N58" s="128"/>
      <c r="O58" s="128"/>
      <c r="P58" s="128"/>
      <c r="Q58" s="128"/>
      <c r="R58" s="128"/>
      <c r="S58" s="128"/>
    </row>
    <row r="59" spans="1:19" ht="15.75" thickBot="1">
      <c r="A59" s="17"/>
      <c r="B59" s="33"/>
      <c r="C59" s="32"/>
      <c r="D59" s="32"/>
      <c r="E59" s="32"/>
      <c r="F59" s="32"/>
      <c r="G59" s="32"/>
      <c r="H59" s="32"/>
      <c r="I59" s="32"/>
      <c r="J59" s="32"/>
      <c r="K59" s="32"/>
      <c r="L59" s="32"/>
      <c r="M59" s="32"/>
      <c r="N59" s="32"/>
      <c r="O59" s="32"/>
    </row>
    <row r="60" spans="1:19">
      <c r="A60" s="17"/>
      <c r="B60" s="87"/>
      <c r="C60" s="52"/>
      <c r="D60" s="52"/>
      <c r="E60" s="52"/>
      <c r="F60" s="44"/>
      <c r="G60" s="44"/>
      <c r="H60" s="88" t="s">
        <v>443</v>
      </c>
      <c r="I60" s="44"/>
      <c r="J60" s="44"/>
      <c r="K60" s="88" t="s">
        <v>444</v>
      </c>
      <c r="L60" s="82"/>
      <c r="M60" s="44"/>
      <c r="N60" s="44"/>
      <c r="O60" s="88" t="s">
        <v>444</v>
      </c>
    </row>
    <row r="61" spans="1:19">
      <c r="A61" s="17"/>
      <c r="B61" s="89"/>
      <c r="C61" s="32"/>
      <c r="D61" s="32"/>
      <c r="E61" s="32"/>
      <c r="F61" s="90" t="s">
        <v>296</v>
      </c>
      <c r="G61" s="90" t="s">
        <v>445</v>
      </c>
      <c r="H61" s="90" t="s">
        <v>446</v>
      </c>
      <c r="I61" s="36"/>
      <c r="J61" s="36"/>
      <c r="K61" s="90" t="s">
        <v>447</v>
      </c>
      <c r="L61" s="83"/>
      <c r="M61" s="36"/>
      <c r="N61" s="36"/>
      <c r="O61" s="90" t="s">
        <v>448</v>
      </c>
    </row>
    <row r="62" spans="1:19" ht="15.75" thickBot="1">
      <c r="A62" s="17"/>
      <c r="B62" s="91" t="s">
        <v>297</v>
      </c>
      <c r="C62" s="91" t="s">
        <v>449</v>
      </c>
      <c r="D62" s="91" t="s">
        <v>299</v>
      </c>
      <c r="E62" s="91" t="s">
        <v>450</v>
      </c>
      <c r="F62" s="92" t="s">
        <v>451</v>
      </c>
      <c r="G62" s="92" t="s">
        <v>452</v>
      </c>
      <c r="H62" s="92" t="s">
        <v>453</v>
      </c>
      <c r="I62" s="39"/>
      <c r="J62" s="39"/>
      <c r="K62" s="92" t="s">
        <v>454</v>
      </c>
      <c r="L62" s="81"/>
      <c r="M62" s="39"/>
      <c r="N62" s="39"/>
      <c r="O62" s="92" t="s">
        <v>455</v>
      </c>
    </row>
    <row r="63" spans="1:19">
      <c r="A63" s="17"/>
      <c r="B63" s="93">
        <v>41430</v>
      </c>
      <c r="C63" s="94" t="s">
        <v>456</v>
      </c>
      <c r="D63" s="94" t="s">
        <v>457</v>
      </c>
      <c r="E63" s="94" t="s">
        <v>458</v>
      </c>
      <c r="F63" s="95">
        <v>1</v>
      </c>
      <c r="G63" s="96" t="s">
        <v>459</v>
      </c>
      <c r="H63" s="88" t="s">
        <v>361</v>
      </c>
      <c r="I63" s="44"/>
      <c r="J63" s="88" t="s">
        <v>307</v>
      </c>
      <c r="K63" s="96" t="s">
        <v>460</v>
      </c>
      <c r="L63" s="95" t="s">
        <v>309</v>
      </c>
      <c r="M63" s="44"/>
      <c r="N63" s="88" t="s">
        <v>307</v>
      </c>
      <c r="O63" s="96" t="s">
        <v>461</v>
      </c>
    </row>
    <row r="64" spans="1:19" ht="15.75" thickBot="1">
      <c r="A64" s="17"/>
      <c r="B64" s="97">
        <v>41487</v>
      </c>
      <c r="C64" s="98" t="s">
        <v>462</v>
      </c>
      <c r="D64" s="98" t="s">
        <v>463</v>
      </c>
      <c r="E64" s="98" t="s">
        <v>464</v>
      </c>
      <c r="F64" s="99">
        <v>1</v>
      </c>
      <c r="G64" s="100" t="s">
        <v>465</v>
      </c>
      <c r="H64" s="100" t="s">
        <v>466</v>
      </c>
      <c r="I64" s="39"/>
      <c r="J64" s="39"/>
      <c r="K64" s="100" t="s">
        <v>467</v>
      </c>
      <c r="L64" s="99" t="s">
        <v>317</v>
      </c>
      <c r="M64" s="39"/>
      <c r="N64" s="39"/>
      <c r="O64" s="92" t="s">
        <v>468</v>
      </c>
    </row>
    <row r="65" spans="1:19">
      <c r="A65" s="17"/>
      <c r="B65" s="94"/>
      <c r="C65" s="101"/>
      <c r="D65" s="101"/>
      <c r="E65" s="101"/>
      <c r="F65" s="82"/>
      <c r="G65" s="44"/>
      <c r="H65" s="44"/>
      <c r="I65" s="44"/>
      <c r="J65" s="44"/>
      <c r="K65" s="44"/>
      <c r="L65" s="82"/>
      <c r="M65" s="44"/>
      <c r="N65" s="44"/>
      <c r="O65" s="44"/>
    </row>
    <row r="66" spans="1:19" ht="15.75" thickBot="1">
      <c r="A66" s="17"/>
      <c r="B66" s="102" t="s">
        <v>469</v>
      </c>
      <c r="C66" s="103"/>
      <c r="D66" s="103"/>
      <c r="E66" s="103"/>
      <c r="F66" s="104">
        <v>2</v>
      </c>
      <c r="G66" s="105" t="s">
        <v>470</v>
      </c>
      <c r="H66" s="105" t="s">
        <v>466</v>
      </c>
      <c r="I66" s="56"/>
      <c r="J66" s="106" t="s">
        <v>307</v>
      </c>
      <c r="K66" s="105" t="s">
        <v>471</v>
      </c>
      <c r="L66" s="107"/>
      <c r="M66" s="56"/>
      <c r="N66" s="56"/>
      <c r="O66" s="56"/>
    </row>
    <row r="67" spans="1:19" ht="15.75" thickTop="1">
      <c r="A67" s="17"/>
      <c r="B67" s="110"/>
      <c r="C67" s="110"/>
      <c r="D67" s="52"/>
      <c r="E67" s="52"/>
      <c r="F67" s="44"/>
      <c r="G67" s="44"/>
      <c r="H67" s="44"/>
      <c r="I67" s="44"/>
      <c r="J67" s="44"/>
      <c r="K67" s="44"/>
      <c r="L67" s="82"/>
      <c r="M67" s="44"/>
      <c r="N67" s="44"/>
      <c r="O67" s="44"/>
    </row>
    <row r="68" spans="1:19">
      <c r="A68" s="17"/>
      <c r="B68" s="131" t="s">
        <v>472</v>
      </c>
      <c r="C68" s="131"/>
      <c r="D68" s="131"/>
      <c r="E68" s="131"/>
      <c r="F68" s="131"/>
      <c r="G68" s="131"/>
      <c r="H68" s="131"/>
      <c r="I68" s="131"/>
      <c r="J68" s="131"/>
      <c r="K68" s="131"/>
      <c r="L68" s="131"/>
      <c r="M68" s="131"/>
      <c r="N68" s="131"/>
      <c r="O68" s="131"/>
      <c r="P68" s="131"/>
      <c r="Q68" s="131"/>
      <c r="R68" s="131"/>
      <c r="S68" s="131"/>
    </row>
    <row r="69" spans="1:19">
      <c r="A69" s="17"/>
      <c r="B69" s="131" t="s">
        <v>473</v>
      </c>
      <c r="C69" s="131"/>
      <c r="D69" s="131"/>
      <c r="E69" s="131"/>
      <c r="F69" s="131"/>
      <c r="G69" s="131"/>
      <c r="H69" s="131"/>
      <c r="I69" s="131"/>
      <c r="J69" s="131"/>
      <c r="K69" s="131"/>
      <c r="L69" s="131"/>
      <c r="M69" s="131"/>
      <c r="N69" s="131"/>
      <c r="O69" s="131"/>
      <c r="P69" s="131"/>
      <c r="Q69" s="131"/>
      <c r="R69" s="131"/>
      <c r="S69" s="131"/>
    </row>
    <row r="70" spans="1:19">
      <c r="A70" s="17"/>
      <c r="B70" s="29"/>
      <c r="C70" s="29"/>
      <c r="D70" s="29"/>
      <c r="E70" s="29"/>
      <c r="F70" s="29"/>
      <c r="G70" s="29"/>
      <c r="H70" s="29"/>
      <c r="I70" s="29"/>
      <c r="J70" s="29"/>
      <c r="K70" s="29"/>
      <c r="L70" s="29"/>
      <c r="M70" s="29"/>
      <c r="N70" s="29"/>
      <c r="O70" s="29"/>
      <c r="P70" s="29"/>
      <c r="Q70" s="29"/>
      <c r="R70" s="29"/>
      <c r="S70" s="29"/>
    </row>
    <row r="71" spans="1:19" ht="15" customHeight="1">
      <c r="A71" s="17" t="s">
        <v>3548</v>
      </c>
      <c r="B71" s="22" t="s">
        <v>6</v>
      </c>
      <c r="C71" s="22"/>
      <c r="D71" s="22"/>
      <c r="E71" s="22"/>
      <c r="F71" s="22"/>
      <c r="G71" s="22"/>
      <c r="H71" s="22"/>
      <c r="I71" s="22"/>
      <c r="J71" s="22"/>
      <c r="K71" s="22"/>
      <c r="L71" s="22"/>
      <c r="M71" s="22"/>
      <c r="N71" s="22"/>
      <c r="O71" s="22"/>
      <c r="P71" s="22"/>
      <c r="Q71" s="22"/>
      <c r="R71" s="22"/>
      <c r="S71" s="22"/>
    </row>
    <row r="72" spans="1:19">
      <c r="A72" s="17"/>
      <c r="B72" s="26" t="s">
        <v>475</v>
      </c>
      <c r="C72" s="26"/>
      <c r="D72" s="26"/>
      <c r="E72" s="26"/>
      <c r="F72" s="26"/>
      <c r="G72" s="26"/>
      <c r="H72" s="26"/>
      <c r="I72" s="26"/>
      <c r="J72" s="26"/>
      <c r="K72" s="26"/>
      <c r="L72" s="26"/>
      <c r="M72" s="26"/>
      <c r="N72" s="26"/>
      <c r="O72" s="26"/>
      <c r="P72" s="26"/>
      <c r="Q72" s="26"/>
      <c r="R72" s="26"/>
      <c r="S72" s="26"/>
    </row>
    <row r="73" spans="1:19">
      <c r="A73" s="17"/>
      <c r="B73" s="125"/>
      <c r="C73" s="125"/>
      <c r="D73" s="125"/>
      <c r="E73" s="125"/>
      <c r="F73" s="125"/>
      <c r="G73" s="125"/>
      <c r="H73" s="125"/>
      <c r="I73" s="125"/>
      <c r="J73" s="125"/>
      <c r="K73" s="125"/>
      <c r="L73" s="125"/>
      <c r="M73" s="125"/>
      <c r="N73" s="125"/>
      <c r="O73" s="125"/>
      <c r="P73" s="125"/>
      <c r="Q73" s="125"/>
      <c r="R73" s="125"/>
      <c r="S73" s="125"/>
    </row>
    <row r="74" spans="1:19">
      <c r="A74" s="17"/>
      <c r="B74" s="33"/>
      <c r="C74" s="32"/>
      <c r="D74" s="32"/>
      <c r="E74" s="32"/>
      <c r="F74" s="32"/>
      <c r="G74" s="32"/>
      <c r="H74" s="32"/>
      <c r="I74" s="32"/>
      <c r="J74" s="32"/>
      <c r="K74" s="32"/>
      <c r="L74" s="32"/>
      <c r="M74" s="32"/>
      <c r="N74" s="32"/>
      <c r="O74" s="32"/>
      <c r="P74" s="32"/>
    </row>
    <row r="75" spans="1:19" ht="15.75" thickBot="1">
      <c r="A75" s="17"/>
      <c r="B75" s="91"/>
      <c r="C75" s="40"/>
      <c r="D75" s="40"/>
      <c r="E75" s="40"/>
      <c r="F75" s="40"/>
      <c r="G75" s="40"/>
      <c r="H75" s="40"/>
      <c r="I75" s="40"/>
      <c r="J75" s="40"/>
      <c r="K75" s="39"/>
      <c r="L75" s="40"/>
      <c r="M75" s="40"/>
      <c r="N75" s="40"/>
      <c r="O75" s="40"/>
      <c r="P75" s="32"/>
    </row>
    <row r="76" spans="1:19">
      <c r="A76" s="17"/>
      <c r="B76" s="87"/>
      <c r="C76" s="52"/>
      <c r="D76" s="52"/>
      <c r="E76" s="44"/>
      <c r="F76" s="88" t="s">
        <v>445</v>
      </c>
      <c r="G76" s="44"/>
      <c r="H76" s="44"/>
      <c r="I76" s="88" t="s">
        <v>476</v>
      </c>
      <c r="J76" s="44"/>
      <c r="K76" s="44"/>
      <c r="L76" s="88" t="s">
        <v>476</v>
      </c>
      <c r="M76" s="44"/>
      <c r="N76" s="44"/>
      <c r="O76" s="44"/>
      <c r="P76" s="32"/>
    </row>
    <row r="77" spans="1:19">
      <c r="A77" s="17"/>
      <c r="B77" s="89" t="s">
        <v>477</v>
      </c>
      <c r="C77" s="32"/>
      <c r="D77" s="32"/>
      <c r="E77" s="90" t="s">
        <v>296</v>
      </c>
      <c r="F77" s="90" t="s">
        <v>478</v>
      </c>
      <c r="G77" s="36"/>
      <c r="H77" s="36"/>
      <c r="I77" s="90" t="s">
        <v>479</v>
      </c>
      <c r="J77" s="36"/>
      <c r="K77" s="36"/>
      <c r="L77" s="90" t="s">
        <v>480</v>
      </c>
      <c r="M77" s="36"/>
      <c r="N77" s="36"/>
      <c r="O77" s="90" t="s">
        <v>481</v>
      </c>
      <c r="P77" s="32"/>
    </row>
    <row r="78" spans="1:19" ht="15.75" thickBot="1">
      <c r="A78" s="17"/>
      <c r="B78" s="91" t="s">
        <v>297</v>
      </c>
      <c r="C78" s="91" t="s">
        <v>449</v>
      </c>
      <c r="D78" s="91" t="s">
        <v>299</v>
      </c>
      <c r="E78" s="92" t="s">
        <v>451</v>
      </c>
      <c r="F78" s="92" t="s">
        <v>482</v>
      </c>
      <c r="G78" s="39"/>
      <c r="H78" s="39"/>
      <c r="I78" s="92" t="s">
        <v>483</v>
      </c>
      <c r="J78" s="39"/>
      <c r="K78" s="39"/>
      <c r="L78" s="92" t="s">
        <v>484</v>
      </c>
      <c r="M78" s="39"/>
      <c r="N78" s="39"/>
      <c r="O78" s="92" t="s">
        <v>485</v>
      </c>
      <c r="P78" s="32"/>
    </row>
    <row r="79" spans="1:19">
      <c r="A79" s="17"/>
      <c r="B79" s="111">
        <v>41374</v>
      </c>
      <c r="C79" s="87" t="s">
        <v>486</v>
      </c>
      <c r="D79" s="87" t="s">
        <v>487</v>
      </c>
      <c r="E79" s="95">
        <v>1</v>
      </c>
      <c r="F79" s="96" t="s">
        <v>488</v>
      </c>
      <c r="G79" s="52"/>
      <c r="H79" s="88" t="s">
        <v>307</v>
      </c>
      <c r="I79" s="96" t="s">
        <v>489</v>
      </c>
      <c r="J79" s="44"/>
      <c r="K79" s="88" t="s">
        <v>307</v>
      </c>
      <c r="L79" s="96" t="s">
        <v>490</v>
      </c>
      <c r="M79" s="52"/>
      <c r="N79" s="88" t="s">
        <v>307</v>
      </c>
      <c r="O79" s="96" t="s">
        <v>491</v>
      </c>
      <c r="P79" s="32"/>
    </row>
    <row r="80" spans="1:19">
      <c r="A80" s="17"/>
      <c r="B80" s="112">
        <v>41390</v>
      </c>
      <c r="C80" s="89" t="s">
        <v>492</v>
      </c>
      <c r="D80" s="89" t="s">
        <v>493</v>
      </c>
      <c r="E80" s="113">
        <v>1</v>
      </c>
      <c r="F80" s="114" t="s">
        <v>494</v>
      </c>
      <c r="G80" s="32"/>
      <c r="H80" s="36"/>
      <c r="I80" s="114" t="s">
        <v>495</v>
      </c>
      <c r="J80" s="36"/>
      <c r="K80" s="36"/>
      <c r="L80" s="114" t="s">
        <v>496</v>
      </c>
      <c r="M80" s="32"/>
      <c r="N80" s="36"/>
      <c r="O80" s="114" t="s">
        <v>497</v>
      </c>
      <c r="P80" s="32"/>
    </row>
    <row r="81" spans="1:19">
      <c r="A81" s="17"/>
      <c r="B81" s="112">
        <v>41396</v>
      </c>
      <c r="C81" s="89" t="s">
        <v>498</v>
      </c>
      <c r="D81" s="89" t="s">
        <v>499</v>
      </c>
      <c r="E81" s="113">
        <v>1</v>
      </c>
      <c r="F81" s="114" t="s">
        <v>500</v>
      </c>
      <c r="G81" s="32"/>
      <c r="H81" s="36"/>
      <c r="I81" s="114" t="s">
        <v>501</v>
      </c>
      <c r="J81" s="36"/>
      <c r="K81" s="36"/>
      <c r="L81" s="114" t="s">
        <v>502</v>
      </c>
      <c r="M81" s="32"/>
      <c r="N81" s="36"/>
      <c r="O81" s="114" t="s">
        <v>503</v>
      </c>
      <c r="P81" s="32"/>
    </row>
    <row r="82" spans="1:19">
      <c r="A82" s="17"/>
      <c r="B82" s="112">
        <v>41407</v>
      </c>
      <c r="C82" s="89" t="s">
        <v>504</v>
      </c>
      <c r="D82" s="89" t="s">
        <v>505</v>
      </c>
      <c r="E82" s="113">
        <v>1</v>
      </c>
      <c r="F82" s="114" t="s">
        <v>506</v>
      </c>
      <c r="G82" s="32"/>
      <c r="H82" s="36"/>
      <c r="I82" s="114" t="s">
        <v>507</v>
      </c>
      <c r="J82" s="36"/>
      <c r="K82" s="36"/>
      <c r="L82" s="114" t="s">
        <v>508</v>
      </c>
      <c r="M82" s="32"/>
      <c r="N82" s="36"/>
      <c r="O82" s="114" t="s">
        <v>509</v>
      </c>
      <c r="P82" s="32"/>
    </row>
    <row r="83" spans="1:19">
      <c r="A83" s="17"/>
      <c r="B83" s="112">
        <v>41424</v>
      </c>
      <c r="C83" s="89" t="s">
        <v>510</v>
      </c>
      <c r="D83" s="89" t="s">
        <v>511</v>
      </c>
      <c r="E83" s="113">
        <v>2</v>
      </c>
      <c r="F83" s="114" t="s">
        <v>512</v>
      </c>
      <c r="G83" s="32"/>
      <c r="H83" s="36"/>
      <c r="I83" s="114" t="s">
        <v>513</v>
      </c>
      <c r="J83" s="36"/>
      <c r="K83" s="36"/>
      <c r="L83" s="114" t="s">
        <v>514</v>
      </c>
      <c r="M83" s="32"/>
      <c r="N83" s="36"/>
      <c r="O83" s="114">
        <v>-680</v>
      </c>
      <c r="P83" s="32"/>
    </row>
    <row r="84" spans="1:19">
      <c r="A84" s="17"/>
      <c r="B84" s="112">
        <v>41425</v>
      </c>
      <c r="C84" s="89" t="s">
        <v>515</v>
      </c>
      <c r="D84" s="89" t="s">
        <v>516</v>
      </c>
      <c r="E84" s="113">
        <v>1</v>
      </c>
      <c r="F84" s="114" t="s">
        <v>517</v>
      </c>
      <c r="G84" s="32"/>
      <c r="H84" s="36"/>
      <c r="I84" s="114" t="s">
        <v>518</v>
      </c>
      <c r="J84" s="36"/>
      <c r="K84" s="36"/>
      <c r="L84" s="114" t="s">
        <v>519</v>
      </c>
      <c r="M84" s="32"/>
      <c r="N84" s="36"/>
      <c r="O84" s="114" t="s">
        <v>520</v>
      </c>
      <c r="P84" s="32"/>
    </row>
    <row r="85" spans="1:19">
      <c r="A85" s="17"/>
      <c r="B85" s="112">
        <v>41453</v>
      </c>
      <c r="C85" s="89" t="s">
        <v>521</v>
      </c>
      <c r="D85" s="89" t="s">
        <v>522</v>
      </c>
      <c r="E85" s="113">
        <v>1</v>
      </c>
      <c r="F85" s="114" t="s">
        <v>523</v>
      </c>
      <c r="G85" s="32"/>
      <c r="H85" s="36"/>
      <c r="I85" s="114" t="s">
        <v>524</v>
      </c>
      <c r="J85" s="36"/>
      <c r="K85" s="36"/>
      <c r="L85" s="114" t="s">
        <v>525</v>
      </c>
      <c r="M85" s="36"/>
      <c r="N85" s="36"/>
      <c r="O85" s="115">
        <v>-1169</v>
      </c>
      <c r="P85" s="32"/>
    </row>
    <row r="86" spans="1:19">
      <c r="A86" s="17"/>
      <c r="B86" s="112">
        <v>41465</v>
      </c>
      <c r="C86" s="89" t="s">
        <v>526</v>
      </c>
      <c r="D86" s="89" t="s">
        <v>527</v>
      </c>
      <c r="E86" s="113">
        <v>1</v>
      </c>
      <c r="F86" s="114" t="s">
        <v>528</v>
      </c>
      <c r="G86" s="32"/>
      <c r="H86" s="36"/>
      <c r="I86" s="114" t="s">
        <v>529</v>
      </c>
      <c r="J86" s="36"/>
      <c r="K86" s="36"/>
      <c r="L86" s="114" t="s">
        <v>530</v>
      </c>
      <c r="M86" s="36"/>
      <c r="N86" s="36"/>
      <c r="O86" s="114" t="s">
        <v>531</v>
      </c>
      <c r="P86" s="32"/>
    </row>
    <row r="87" spans="1:19" ht="15.75" thickBot="1">
      <c r="A87" s="17"/>
      <c r="B87" s="116">
        <v>41513</v>
      </c>
      <c r="C87" s="91" t="s">
        <v>532</v>
      </c>
      <c r="D87" s="91" t="s">
        <v>533</v>
      </c>
      <c r="E87" s="99">
        <v>15</v>
      </c>
      <c r="F87" s="100" t="s">
        <v>534</v>
      </c>
      <c r="G87" s="40"/>
      <c r="H87" s="39"/>
      <c r="I87" s="100" t="s">
        <v>535</v>
      </c>
      <c r="J87" s="40"/>
      <c r="K87" s="39"/>
      <c r="L87" s="100" t="s">
        <v>536</v>
      </c>
      <c r="M87" s="39"/>
      <c r="N87" s="39"/>
      <c r="O87" s="100" t="s">
        <v>537</v>
      </c>
      <c r="P87" s="32"/>
    </row>
    <row r="88" spans="1:19">
      <c r="A88" s="17"/>
      <c r="B88" s="118"/>
      <c r="C88" s="118"/>
      <c r="D88" s="52"/>
      <c r="E88" s="82"/>
      <c r="F88" s="44"/>
      <c r="G88" s="44"/>
      <c r="H88" s="44"/>
      <c r="I88" s="44"/>
      <c r="J88" s="44"/>
      <c r="K88" s="44"/>
      <c r="L88" s="52"/>
      <c r="M88" s="52"/>
      <c r="N88" s="44"/>
      <c r="O88" s="52"/>
      <c r="P88" s="32"/>
    </row>
    <row r="89" spans="1:19" ht="15.75" thickBot="1">
      <c r="A89" s="17"/>
      <c r="B89" s="119" t="s">
        <v>538</v>
      </c>
      <c r="C89" s="119"/>
      <c r="D89" s="54"/>
      <c r="E89" s="104">
        <v>24</v>
      </c>
      <c r="F89" s="105" t="s">
        <v>539</v>
      </c>
      <c r="G89" s="54"/>
      <c r="H89" s="106" t="s">
        <v>307</v>
      </c>
      <c r="I89" s="105" t="s">
        <v>540</v>
      </c>
      <c r="J89" s="117" t="s">
        <v>541</v>
      </c>
      <c r="K89" s="106" t="s">
        <v>307</v>
      </c>
      <c r="L89" s="105" t="s">
        <v>542</v>
      </c>
      <c r="M89" s="54"/>
      <c r="N89" s="106" t="s">
        <v>307</v>
      </c>
      <c r="O89" s="105" t="s">
        <v>543</v>
      </c>
      <c r="P89" s="89" t="s">
        <v>544</v>
      </c>
    </row>
    <row r="90" spans="1:19" ht="15.75" thickTop="1">
      <c r="A90" s="17"/>
      <c r="B90" s="87"/>
      <c r="C90" s="52"/>
      <c r="D90" s="52"/>
      <c r="E90" s="52"/>
      <c r="F90" s="52"/>
      <c r="G90" s="52"/>
      <c r="H90" s="52"/>
      <c r="I90" s="52"/>
      <c r="J90" s="52"/>
      <c r="K90" s="44"/>
      <c r="L90" s="52"/>
      <c r="M90" s="52"/>
      <c r="N90" s="52"/>
      <c r="O90" s="52"/>
      <c r="P90" s="32"/>
    </row>
    <row r="91" spans="1:19">
      <c r="A91" s="17"/>
      <c r="B91" s="125" t="s">
        <v>267</v>
      </c>
      <c r="C91" s="125"/>
      <c r="D91" s="125"/>
      <c r="E91" s="125"/>
      <c r="F91" s="125"/>
      <c r="G91" s="125"/>
      <c r="H91" s="125"/>
      <c r="I91" s="125"/>
      <c r="J91" s="125"/>
      <c r="K91" s="125"/>
      <c r="L91" s="125"/>
      <c r="M91" s="125"/>
      <c r="N91" s="125"/>
      <c r="O91" s="125"/>
      <c r="P91" s="125"/>
      <c r="Q91" s="125"/>
      <c r="R91" s="125"/>
      <c r="S91" s="125"/>
    </row>
    <row r="92" spans="1:19">
      <c r="A92" s="17"/>
      <c r="B92" s="125"/>
      <c r="C92" s="125"/>
      <c r="D92" s="125"/>
      <c r="E92" s="125"/>
      <c r="F92" s="125"/>
      <c r="G92" s="125"/>
      <c r="H92" s="125"/>
      <c r="I92" s="125"/>
      <c r="J92" s="125"/>
      <c r="K92" s="125"/>
      <c r="L92" s="125"/>
      <c r="M92" s="125"/>
      <c r="N92" s="125"/>
      <c r="O92" s="125"/>
      <c r="P92" s="125"/>
      <c r="Q92" s="125"/>
      <c r="R92" s="125"/>
      <c r="S92" s="125"/>
    </row>
    <row r="93" spans="1:19">
      <c r="A93" s="17"/>
      <c r="B93" s="125"/>
      <c r="C93" s="125"/>
      <c r="D93" s="125"/>
      <c r="E93" s="125"/>
      <c r="F93" s="125"/>
      <c r="G93" s="125"/>
      <c r="H93" s="125"/>
      <c r="I93" s="125"/>
      <c r="J93" s="125"/>
      <c r="K93" s="125"/>
      <c r="L93" s="125"/>
      <c r="M93" s="125"/>
      <c r="N93" s="125"/>
      <c r="O93" s="125"/>
      <c r="P93" s="125"/>
      <c r="Q93" s="125"/>
      <c r="R93" s="125"/>
      <c r="S93" s="125"/>
    </row>
    <row r="94" spans="1:19">
      <c r="A94" s="17"/>
      <c r="B94" s="125"/>
      <c r="C94" s="125"/>
      <c r="D94" s="125"/>
      <c r="E94" s="125"/>
      <c r="F94" s="125"/>
      <c r="G94" s="125"/>
      <c r="H94" s="125"/>
      <c r="I94" s="125"/>
      <c r="J94" s="125"/>
      <c r="K94" s="125"/>
      <c r="L94" s="125"/>
      <c r="M94" s="125"/>
      <c r="N94" s="125"/>
      <c r="O94" s="125"/>
      <c r="P94" s="125"/>
      <c r="Q94" s="125"/>
      <c r="R94" s="125"/>
      <c r="S94" s="125"/>
    </row>
    <row r="95" spans="1:19" ht="72">
      <c r="A95" s="17"/>
      <c r="B95" s="4"/>
      <c r="C95" s="120" t="s">
        <v>309</v>
      </c>
      <c r="D95" s="4"/>
      <c r="E95" s="120" t="s">
        <v>545</v>
      </c>
    </row>
    <row r="96" spans="1:19" ht="27">
      <c r="A96" s="17"/>
      <c r="B96" s="4"/>
      <c r="C96" s="120" t="s">
        <v>317</v>
      </c>
      <c r="D96" s="4"/>
      <c r="E96" s="120" t="s">
        <v>546</v>
      </c>
    </row>
    <row r="97" spans="1:19" ht="54">
      <c r="A97" s="17"/>
      <c r="B97" s="4"/>
      <c r="C97" s="120" t="s">
        <v>547</v>
      </c>
      <c r="D97" s="4"/>
      <c r="E97" s="120" t="s">
        <v>548</v>
      </c>
    </row>
    <row r="98" spans="1:19" ht="54">
      <c r="A98" s="17"/>
      <c r="B98" s="4"/>
      <c r="C98" s="120" t="s">
        <v>549</v>
      </c>
      <c r="D98" s="4"/>
      <c r="E98" s="120" t="s">
        <v>550</v>
      </c>
    </row>
    <row r="99" spans="1:19" ht="279">
      <c r="A99" s="17"/>
      <c r="B99" s="4"/>
      <c r="C99" s="120" t="s">
        <v>551</v>
      </c>
      <c r="D99" s="4"/>
      <c r="E99" s="120" t="s">
        <v>552</v>
      </c>
    </row>
    <row r="100" spans="1:19" ht="27">
      <c r="A100" s="17"/>
      <c r="B100" s="4"/>
      <c r="C100" s="120" t="s">
        <v>541</v>
      </c>
      <c r="D100" s="4"/>
      <c r="E100" s="120" t="s">
        <v>553</v>
      </c>
    </row>
    <row r="101" spans="1:19">
      <c r="A101" s="17"/>
      <c r="B101" s="125"/>
      <c r="C101" s="125"/>
      <c r="D101" s="125"/>
      <c r="E101" s="125"/>
      <c r="F101" s="125"/>
      <c r="G101" s="125"/>
      <c r="H101" s="125"/>
      <c r="I101" s="125"/>
      <c r="J101" s="125"/>
      <c r="K101" s="125"/>
      <c r="L101" s="125"/>
      <c r="M101" s="125"/>
      <c r="N101" s="125"/>
      <c r="O101" s="125"/>
      <c r="P101" s="125"/>
      <c r="Q101" s="125"/>
      <c r="R101" s="125"/>
      <c r="S101" s="125"/>
    </row>
    <row r="102" spans="1:19" ht="54">
      <c r="A102" s="17"/>
      <c r="B102" s="4"/>
      <c r="C102" s="120" t="s">
        <v>544</v>
      </c>
      <c r="D102" s="4"/>
      <c r="E102" s="120" t="s">
        <v>554</v>
      </c>
    </row>
    <row r="103" spans="1:19">
      <c r="A103" s="17"/>
      <c r="B103" s="22"/>
      <c r="C103" s="22"/>
      <c r="D103" s="22"/>
      <c r="E103" s="22"/>
      <c r="F103" s="22"/>
      <c r="G103" s="22"/>
      <c r="H103" s="22"/>
      <c r="I103" s="22"/>
      <c r="J103" s="22"/>
      <c r="K103" s="22"/>
      <c r="L103" s="22"/>
      <c r="M103" s="22"/>
      <c r="N103" s="22"/>
      <c r="O103" s="22"/>
      <c r="P103" s="22"/>
      <c r="Q103" s="22"/>
      <c r="R103" s="22"/>
      <c r="S103" s="22"/>
    </row>
    <row r="104" spans="1:19">
      <c r="A104" s="17"/>
      <c r="B104" s="22"/>
      <c r="C104" s="22"/>
      <c r="D104" s="22"/>
      <c r="E104" s="22"/>
      <c r="F104" s="22"/>
      <c r="G104" s="22"/>
      <c r="H104" s="22"/>
      <c r="I104" s="22"/>
      <c r="J104" s="22"/>
      <c r="K104" s="22"/>
      <c r="L104" s="22"/>
      <c r="M104" s="22"/>
      <c r="N104" s="22"/>
      <c r="O104" s="22"/>
      <c r="P104" s="22"/>
      <c r="Q104" s="22"/>
      <c r="R104" s="22"/>
      <c r="S104" s="22"/>
    </row>
    <row r="105" spans="1:19">
      <c r="A105" s="17"/>
      <c r="B105" s="22"/>
      <c r="C105" s="22"/>
      <c r="D105" s="22"/>
      <c r="E105" s="22"/>
      <c r="F105" s="22"/>
      <c r="G105" s="22"/>
      <c r="H105" s="22"/>
      <c r="I105" s="22"/>
      <c r="J105" s="22"/>
      <c r="K105" s="22"/>
      <c r="L105" s="22"/>
      <c r="M105" s="22"/>
      <c r="N105" s="22"/>
      <c r="O105" s="22"/>
      <c r="P105" s="22"/>
      <c r="Q105" s="22"/>
      <c r="R105" s="22"/>
      <c r="S105" s="22"/>
    </row>
    <row r="106" spans="1:19">
      <c r="A106" s="17"/>
      <c r="B106" s="123"/>
      <c r="C106" s="123"/>
      <c r="D106" s="123"/>
      <c r="E106" s="123"/>
      <c r="F106" s="123"/>
      <c r="G106" s="123"/>
      <c r="H106" s="123"/>
      <c r="I106" s="123"/>
      <c r="J106" s="123"/>
      <c r="K106" s="123"/>
      <c r="L106" s="123"/>
      <c r="M106" s="123"/>
      <c r="N106" s="123"/>
      <c r="O106" s="123"/>
      <c r="P106" s="123"/>
      <c r="Q106" s="123"/>
      <c r="R106" s="123"/>
      <c r="S106" s="123"/>
    </row>
    <row r="107" spans="1:19">
      <c r="A107" s="17"/>
      <c r="B107" s="26" t="s">
        <v>555</v>
      </c>
      <c r="C107" s="26"/>
      <c r="D107" s="26"/>
      <c r="E107" s="26"/>
      <c r="F107" s="26"/>
      <c r="G107" s="26"/>
      <c r="H107" s="26"/>
      <c r="I107" s="26"/>
      <c r="J107" s="26"/>
      <c r="K107" s="26"/>
      <c r="L107" s="26"/>
      <c r="M107" s="26"/>
      <c r="N107" s="26"/>
      <c r="O107" s="26"/>
      <c r="P107" s="26"/>
      <c r="Q107" s="26"/>
      <c r="R107" s="26"/>
      <c r="S107" s="26"/>
    </row>
    <row r="108" spans="1:19">
      <c r="A108" s="17"/>
      <c r="B108" s="132"/>
      <c r="C108" s="132"/>
      <c r="D108" s="132"/>
      <c r="E108" s="132"/>
      <c r="F108" s="132"/>
      <c r="G108" s="132"/>
      <c r="H108" s="132"/>
      <c r="I108" s="132"/>
      <c r="J108" s="132"/>
      <c r="K108" s="132"/>
      <c r="L108" s="132"/>
      <c r="M108" s="132"/>
      <c r="N108" s="132"/>
      <c r="O108" s="132"/>
      <c r="P108" s="132"/>
      <c r="Q108" s="132"/>
      <c r="R108" s="132"/>
      <c r="S108" s="132"/>
    </row>
    <row r="109" spans="1:19" ht="15.75" thickBot="1">
      <c r="A109" s="17"/>
      <c r="B109" s="33"/>
      <c r="C109" s="32"/>
      <c r="D109" s="32"/>
      <c r="E109" s="32"/>
      <c r="F109" s="32"/>
      <c r="G109" s="32"/>
      <c r="H109" s="32"/>
      <c r="I109" s="32"/>
      <c r="J109" s="32"/>
      <c r="K109" s="32"/>
      <c r="L109" s="32"/>
      <c r="M109" s="32"/>
      <c r="N109" s="32"/>
      <c r="O109" s="32"/>
      <c r="P109" s="32"/>
    </row>
    <row r="110" spans="1:19">
      <c r="A110" s="17"/>
      <c r="B110" s="87"/>
      <c r="C110" s="52"/>
      <c r="D110" s="52"/>
      <c r="E110" s="44"/>
      <c r="F110" s="88" t="s">
        <v>445</v>
      </c>
      <c r="G110" s="44"/>
      <c r="H110" s="44"/>
      <c r="I110" s="88" t="s">
        <v>476</v>
      </c>
      <c r="J110" s="44"/>
      <c r="K110" s="44"/>
      <c r="L110" s="88" t="s">
        <v>476</v>
      </c>
      <c r="M110" s="44"/>
      <c r="N110" s="44"/>
      <c r="O110" s="44"/>
      <c r="P110" s="32"/>
    </row>
    <row r="111" spans="1:19">
      <c r="A111" s="17"/>
      <c r="B111" s="89" t="s">
        <v>477</v>
      </c>
      <c r="C111" s="32"/>
      <c r="D111" s="32"/>
      <c r="E111" s="90" t="s">
        <v>296</v>
      </c>
      <c r="F111" s="90" t="s">
        <v>478</v>
      </c>
      <c r="G111" s="36"/>
      <c r="H111" s="36"/>
      <c r="I111" s="90" t="s">
        <v>479</v>
      </c>
      <c r="J111" s="36"/>
      <c r="K111" s="36"/>
      <c r="L111" s="90" t="s">
        <v>480</v>
      </c>
      <c r="M111" s="36"/>
      <c r="N111" s="36"/>
      <c r="O111" s="90" t="s">
        <v>481</v>
      </c>
      <c r="P111" s="32"/>
    </row>
    <row r="112" spans="1:19" ht="15.75" thickBot="1">
      <c r="A112" s="17"/>
      <c r="B112" s="91" t="s">
        <v>297</v>
      </c>
      <c r="C112" s="91" t="s">
        <v>449</v>
      </c>
      <c r="D112" s="91" t="s">
        <v>299</v>
      </c>
      <c r="E112" s="92" t="s">
        <v>451</v>
      </c>
      <c r="F112" s="92" t="s">
        <v>482</v>
      </c>
      <c r="G112" s="39"/>
      <c r="H112" s="39"/>
      <c r="I112" s="92" t="s">
        <v>483</v>
      </c>
      <c r="J112" s="39"/>
      <c r="K112" s="39"/>
      <c r="L112" s="92" t="s">
        <v>484</v>
      </c>
      <c r="M112" s="39"/>
      <c r="N112" s="39"/>
      <c r="O112" s="92" t="s">
        <v>485</v>
      </c>
      <c r="P112" s="32"/>
    </row>
    <row r="113" spans="1:19">
      <c r="A113" s="17"/>
      <c r="B113" s="111">
        <v>41115</v>
      </c>
      <c r="C113" s="87" t="s">
        <v>556</v>
      </c>
      <c r="D113" s="87" t="s">
        <v>557</v>
      </c>
      <c r="E113" s="95">
        <v>1</v>
      </c>
      <c r="F113" s="96" t="s">
        <v>558</v>
      </c>
      <c r="G113" s="52"/>
      <c r="H113" s="88" t="s">
        <v>307</v>
      </c>
      <c r="I113" s="96" t="s">
        <v>559</v>
      </c>
      <c r="J113" s="44"/>
      <c r="K113" s="88" t="s">
        <v>307</v>
      </c>
      <c r="L113" s="96" t="s">
        <v>560</v>
      </c>
      <c r="M113" s="52"/>
      <c r="N113" s="88" t="s">
        <v>307</v>
      </c>
      <c r="O113" s="88" t="s">
        <v>361</v>
      </c>
      <c r="P113" s="32"/>
    </row>
    <row r="114" spans="1:19" ht="15.75" thickBot="1">
      <c r="A114" s="17"/>
      <c r="B114" s="116">
        <v>41220</v>
      </c>
      <c r="C114" s="91" t="s">
        <v>561</v>
      </c>
      <c r="D114" s="91" t="s">
        <v>562</v>
      </c>
      <c r="E114" s="99">
        <v>3</v>
      </c>
      <c r="F114" s="100" t="s">
        <v>563</v>
      </c>
      <c r="G114" s="40"/>
      <c r="H114" s="39"/>
      <c r="I114" s="100" t="s">
        <v>564</v>
      </c>
      <c r="J114" s="39"/>
      <c r="K114" s="39"/>
      <c r="L114" s="100" t="s">
        <v>565</v>
      </c>
      <c r="M114" s="40"/>
      <c r="N114" s="39"/>
      <c r="O114" s="100" t="s">
        <v>566</v>
      </c>
      <c r="P114" s="32"/>
    </row>
    <row r="115" spans="1:19">
      <c r="A115" s="17"/>
      <c r="B115" s="118"/>
      <c r="C115" s="118"/>
      <c r="D115" s="52"/>
      <c r="E115" s="82"/>
      <c r="F115" s="44"/>
      <c r="G115" s="44"/>
      <c r="H115" s="44"/>
      <c r="I115" s="44"/>
      <c r="J115" s="44"/>
      <c r="K115" s="44"/>
      <c r="L115" s="52"/>
      <c r="M115" s="52"/>
      <c r="N115" s="44"/>
      <c r="O115" s="52"/>
      <c r="P115" s="32"/>
    </row>
    <row r="116" spans="1:19" ht="15.75" thickBot="1">
      <c r="A116" s="17"/>
      <c r="B116" s="119" t="s">
        <v>538</v>
      </c>
      <c r="C116" s="119"/>
      <c r="D116" s="54"/>
      <c r="E116" s="104">
        <v>4</v>
      </c>
      <c r="F116" s="105" t="s">
        <v>567</v>
      </c>
      <c r="G116" s="54"/>
      <c r="H116" s="106" t="s">
        <v>307</v>
      </c>
      <c r="I116" s="105" t="s">
        <v>568</v>
      </c>
      <c r="J116" s="54"/>
      <c r="K116" s="106" t="s">
        <v>307</v>
      </c>
      <c r="L116" s="105" t="s">
        <v>569</v>
      </c>
      <c r="M116" s="54"/>
      <c r="N116" s="106" t="s">
        <v>307</v>
      </c>
      <c r="O116" s="105" t="s">
        <v>566</v>
      </c>
      <c r="P116" s="89" t="s">
        <v>547</v>
      </c>
    </row>
    <row r="117" spans="1:19" ht="15.75" thickTop="1">
      <c r="A117" s="17"/>
      <c r="B117" s="121"/>
      <c r="C117" s="52"/>
      <c r="D117" s="52"/>
      <c r="E117" s="52"/>
      <c r="F117" s="52"/>
      <c r="G117" s="52"/>
      <c r="H117" s="52"/>
      <c r="I117" s="52"/>
      <c r="J117" s="52"/>
      <c r="K117" s="44"/>
      <c r="L117" s="52"/>
      <c r="M117" s="52"/>
      <c r="N117" s="52"/>
      <c r="O117" s="52"/>
      <c r="P117" s="32"/>
    </row>
    <row r="118" spans="1:19" ht="22.5">
      <c r="A118" s="17"/>
      <c r="B118" s="4"/>
      <c r="C118" s="122" t="s">
        <v>309</v>
      </c>
      <c r="D118" s="4"/>
      <c r="E118" s="122" t="s">
        <v>570</v>
      </c>
    </row>
    <row r="119" spans="1:19" ht="22.5">
      <c r="A119" s="17"/>
      <c r="B119" s="4"/>
      <c r="C119" s="122" t="s">
        <v>317</v>
      </c>
      <c r="D119" s="4"/>
      <c r="E119" s="122" t="s">
        <v>571</v>
      </c>
    </row>
    <row r="120" spans="1:19" ht="22.5" customHeight="1">
      <c r="A120" s="17"/>
      <c r="B120" s="124" t="s">
        <v>572</v>
      </c>
      <c r="C120" s="124"/>
      <c r="D120" s="124"/>
      <c r="E120" s="124"/>
      <c r="F120" s="124"/>
      <c r="G120" s="124"/>
      <c r="H120" s="124"/>
      <c r="I120" s="124"/>
      <c r="J120" s="124"/>
      <c r="K120" s="124"/>
      <c r="L120" s="124"/>
      <c r="M120" s="124"/>
      <c r="N120" s="124"/>
      <c r="O120" s="124"/>
      <c r="P120" s="124"/>
      <c r="Q120" s="124"/>
      <c r="R120" s="124"/>
      <c r="S120" s="124"/>
    </row>
    <row r="121" spans="1:19">
      <c r="A121" s="17"/>
      <c r="B121" s="123"/>
      <c r="C121" s="123"/>
      <c r="D121" s="123"/>
      <c r="E121" s="123"/>
      <c r="F121" s="123"/>
      <c r="G121" s="123"/>
      <c r="H121" s="123"/>
      <c r="I121" s="123"/>
      <c r="J121" s="123"/>
      <c r="K121" s="123"/>
      <c r="L121" s="123"/>
      <c r="M121" s="123"/>
      <c r="N121" s="123"/>
      <c r="O121" s="123"/>
      <c r="P121" s="123"/>
      <c r="Q121" s="123"/>
      <c r="R121" s="123"/>
      <c r="S121" s="123"/>
    </row>
    <row r="122" spans="1:19" ht="38.25" customHeight="1">
      <c r="A122" s="17"/>
      <c r="B122" s="26" t="s">
        <v>573</v>
      </c>
      <c r="C122" s="26"/>
      <c r="D122" s="26"/>
      <c r="E122" s="26"/>
      <c r="F122" s="26"/>
      <c r="G122" s="26"/>
      <c r="H122" s="26"/>
      <c r="I122" s="26"/>
      <c r="J122" s="26"/>
      <c r="K122" s="26"/>
      <c r="L122" s="26"/>
      <c r="M122" s="26"/>
      <c r="N122" s="26"/>
      <c r="O122" s="26"/>
      <c r="P122" s="26"/>
      <c r="Q122" s="26"/>
      <c r="R122" s="26"/>
      <c r="S122" s="26"/>
    </row>
    <row r="123" spans="1:19">
      <c r="A123" s="17"/>
      <c r="B123" s="26"/>
      <c r="C123" s="26"/>
      <c r="D123" s="26"/>
      <c r="E123" s="26"/>
      <c r="F123" s="26"/>
      <c r="G123" s="26"/>
      <c r="H123" s="26"/>
      <c r="I123" s="26"/>
      <c r="J123" s="26"/>
      <c r="K123" s="26"/>
      <c r="L123" s="26"/>
      <c r="M123" s="26"/>
      <c r="N123" s="26"/>
      <c r="O123" s="26"/>
      <c r="P123" s="26"/>
      <c r="Q123" s="26"/>
      <c r="R123" s="26"/>
      <c r="S123" s="26"/>
    </row>
    <row r="124" spans="1:19" ht="25.5" customHeight="1">
      <c r="A124" s="17"/>
      <c r="B124" s="26" t="s">
        <v>574</v>
      </c>
      <c r="C124" s="26"/>
      <c r="D124" s="26"/>
      <c r="E124" s="26"/>
      <c r="F124" s="26"/>
      <c r="G124" s="26"/>
      <c r="H124" s="26"/>
      <c r="I124" s="26"/>
      <c r="J124" s="26"/>
      <c r="K124" s="26"/>
      <c r="L124" s="26"/>
      <c r="M124" s="26"/>
      <c r="N124" s="26"/>
      <c r="O124" s="26"/>
      <c r="P124" s="26"/>
      <c r="Q124" s="26"/>
      <c r="R124" s="26"/>
      <c r="S124" s="26"/>
    </row>
    <row r="125" spans="1:19">
      <c r="A125" s="17"/>
      <c r="B125" s="26" t="s">
        <v>575</v>
      </c>
      <c r="C125" s="26"/>
      <c r="D125" s="26"/>
      <c r="E125" s="26"/>
      <c r="F125" s="26"/>
      <c r="G125" s="26"/>
      <c r="H125" s="26"/>
      <c r="I125" s="26"/>
      <c r="J125" s="26"/>
      <c r="K125" s="26"/>
      <c r="L125" s="26"/>
      <c r="M125" s="26"/>
      <c r="N125" s="26"/>
      <c r="O125" s="26"/>
      <c r="P125" s="26"/>
      <c r="Q125" s="26"/>
      <c r="R125" s="26"/>
      <c r="S125" s="26"/>
    </row>
    <row r="126" spans="1:19">
      <c r="A126" s="17"/>
      <c r="B126" s="29"/>
      <c r="C126" s="29"/>
      <c r="D126" s="29"/>
      <c r="E126" s="29"/>
      <c r="F126" s="29"/>
      <c r="G126" s="29"/>
      <c r="H126" s="29"/>
      <c r="I126" s="29"/>
      <c r="J126" s="29"/>
      <c r="K126" s="29"/>
      <c r="L126" s="29"/>
      <c r="M126" s="29"/>
      <c r="N126" s="29"/>
      <c r="O126" s="29"/>
      <c r="P126" s="29"/>
      <c r="Q126" s="29"/>
      <c r="R126" s="29"/>
      <c r="S126" s="29"/>
    </row>
    <row r="127" spans="1:19" ht="15" customHeight="1">
      <c r="A127" s="2" t="s">
        <v>3549</v>
      </c>
      <c r="B127" s="22" t="s">
        <v>6</v>
      </c>
      <c r="C127" s="22"/>
      <c r="D127" s="22"/>
      <c r="E127" s="22"/>
      <c r="F127" s="22"/>
      <c r="G127" s="22"/>
      <c r="H127" s="22"/>
      <c r="I127" s="22"/>
      <c r="J127" s="22"/>
      <c r="K127" s="22"/>
      <c r="L127" s="22"/>
      <c r="M127" s="22"/>
      <c r="N127" s="22"/>
      <c r="O127" s="22"/>
      <c r="P127" s="22"/>
      <c r="Q127" s="22"/>
      <c r="R127" s="22"/>
      <c r="S127" s="22"/>
    </row>
    <row r="128" spans="1:19" ht="15" customHeight="1">
      <c r="A128" s="3" t="s">
        <v>3543</v>
      </c>
      <c r="B128" s="22" t="s">
        <v>6</v>
      </c>
      <c r="C128" s="22"/>
      <c r="D128" s="22"/>
      <c r="E128" s="22"/>
      <c r="F128" s="22"/>
      <c r="G128" s="22"/>
      <c r="H128" s="22"/>
      <c r="I128" s="22"/>
      <c r="J128" s="22"/>
      <c r="K128" s="22"/>
      <c r="L128" s="22"/>
      <c r="M128" s="22"/>
      <c r="N128" s="22"/>
      <c r="O128" s="22"/>
      <c r="P128" s="22"/>
      <c r="Q128" s="22"/>
      <c r="R128" s="22"/>
      <c r="S128" s="22"/>
    </row>
    <row r="129" spans="1:19" ht="15" customHeight="1">
      <c r="A129" s="17" t="s">
        <v>3545</v>
      </c>
      <c r="B129" s="22" t="s">
        <v>6</v>
      </c>
      <c r="C129" s="22"/>
      <c r="D129" s="22"/>
      <c r="E129" s="22"/>
      <c r="F129" s="22"/>
      <c r="G129" s="22"/>
      <c r="H129" s="22"/>
      <c r="I129" s="22"/>
      <c r="J129" s="22"/>
      <c r="K129" s="22"/>
      <c r="L129" s="22"/>
      <c r="M129" s="22"/>
      <c r="N129" s="22"/>
      <c r="O129" s="22"/>
      <c r="P129" s="22"/>
      <c r="Q129" s="22"/>
      <c r="R129" s="22"/>
      <c r="S129" s="22"/>
    </row>
    <row r="130" spans="1:19">
      <c r="A130" s="17"/>
      <c r="B130" s="33"/>
      <c r="C130" s="32"/>
      <c r="D130" s="32"/>
    </row>
    <row r="131" spans="1:19">
      <c r="A131" s="17"/>
      <c r="B131" s="24"/>
      <c r="C131" s="78"/>
      <c r="D131" s="66" t="s">
        <v>397</v>
      </c>
    </row>
    <row r="132" spans="1:19" ht="15.75" thickBot="1">
      <c r="A132" s="17"/>
      <c r="B132" s="77"/>
      <c r="C132" s="79"/>
      <c r="D132" s="67">
        <v>2012</v>
      </c>
    </row>
    <row r="133" spans="1:19">
      <c r="A133" s="17"/>
      <c r="B133" s="68" t="s">
        <v>35</v>
      </c>
      <c r="C133" s="68" t="s">
        <v>307</v>
      </c>
      <c r="D133" s="69" t="s">
        <v>398</v>
      </c>
    </row>
    <row r="134" spans="1:19">
      <c r="A134" s="17"/>
      <c r="B134" s="15" t="s">
        <v>36</v>
      </c>
      <c r="C134" s="32"/>
      <c r="D134" s="70" t="s">
        <v>399</v>
      </c>
    </row>
    <row r="135" spans="1:19" ht="26.25">
      <c r="A135" s="17"/>
      <c r="B135" s="15" t="s">
        <v>400</v>
      </c>
      <c r="C135" s="32"/>
      <c r="D135" s="70" t="s">
        <v>401</v>
      </c>
    </row>
    <row r="136" spans="1:19">
      <c r="A136" s="17"/>
      <c r="B136" s="15" t="s">
        <v>402</v>
      </c>
      <c r="C136" s="32"/>
      <c r="D136" s="70" t="s">
        <v>403</v>
      </c>
    </row>
    <row r="137" spans="1:19">
      <c r="A137" s="17"/>
      <c r="B137" s="15" t="s">
        <v>404</v>
      </c>
      <c r="C137" s="32"/>
      <c r="D137" s="70" t="s">
        <v>405</v>
      </c>
    </row>
    <row r="138" spans="1:19" ht="15.75" thickBot="1">
      <c r="A138" s="17"/>
      <c r="B138" s="71" t="s">
        <v>406</v>
      </c>
      <c r="C138" s="40"/>
      <c r="D138" s="72" t="s">
        <v>407</v>
      </c>
    </row>
    <row r="139" spans="1:19" ht="15.75" thickBot="1">
      <c r="A139" s="17"/>
      <c r="B139" s="73"/>
      <c r="C139" s="60"/>
      <c r="D139" s="74" t="s">
        <v>408</v>
      </c>
    </row>
    <row r="140" spans="1:19">
      <c r="A140" s="17"/>
      <c r="B140" s="68"/>
      <c r="C140" s="52"/>
      <c r="D140" s="52"/>
    </row>
    <row r="141" spans="1:19">
      <c r="A141" s="17"/>
      <c r="B141" s="15" t="s">
        <v>409</v>
      </c>
      <c r="C141" s="32"/>
      <c r="D141" s="70" t="s">
        <v>410</v>
      </c>
    </row>
    <row r="142" spans="1:19" ht="39">
      <c r="A142" s="17"/>
      <c r="B142" s="15" t="s">
        <v>411</v>
      </c>
      <c r="C142" s="32"/>
      <c r="D142" s="70" t="s">
        <v>412</v>
      </c>
    </row>
    <row r="143" spans="1:19" ht="15.75" thickBot="1">
      <c r="A143" s="17"/>
      <c r="B143" s="71" t="s">
        <v>413</v>
      </c>
      <c r="C143" s="40"/>
      <c r="D143" s="72" t="s">
        <v>414</v>
      </c>
    </row>
    <row r="144" spans="1:19" ht="15.75" thickBot="1">
      <c r="A144" s="17"/>
      <c r="B144" s="73"/>
      <c r="C144" s="60"/>
      <c r="D144" s="74" t="s">
        <v>415</v>
      </c>
    </row>
    <row r="145" spans="1:19">
      <c r="A145" s="17"/>
      <c r="B145" s="68"/>
      <c r="C145" s="52"/>
      <c r="D145" s="52"/>
    </row>
    <row r="146" spans="1:19" ht="15.75" thickBot="1">
      <c r="A146" s="17"/>
      <c r="B146" s="75" t="s">
        <v>382</v>
      </c>
      <c r="C146" s="75" t="s">
        <v>307</v>
      </c>
      <c r="D146" s="76" t="s">
        <v>416</v>
      </c>
    </row>
    <row r="147" spans="1:19" ht="45.75" thickTop="1">
      <c r="A147" s="17"/>
      <c r="B147" s="4"/>
      <c r="C147" s="80">
        <v>-1</v>
      </c>
      <c r="D147" s="4"/>
      <c r="E147" s="80" t="s">
        <v>417</v>
      </c>
    </row>
    <row r="148" spans="1:19">
      <c r="A148" s="17"/>
      <c r="B148" s="129" t="s">
        <v>418</v>
      </c>
      <c r="C148" s="129"/>
      <c r="D148" s="129"/>
      <c r="E148" s="129"/>
      <c r="F148" s="129"/>
      <c r="G148" s="129"/>
      <c r="H148" s="129"/>
      <c r="I148" s="129"/>
      <c r="J148" s="129"/>
      <c r="K148" s="129"/>
      <c r="L148" s="129"/>
      <c r="M148" s="129"/>
      <c r="N148" s="129"/>
      <c r="O148" s="129"/>
      <c r="P148" s="129"/>
      <c r="Q148" s="129"/>
      <c r="R148" s="129"/>
      <c r="S148" s="129"/>
    </row>
    <row r="149" spans="1:19">
      <c r="A149" s="17"/>
      <c r="B149" s="129" t="s">
        <v>419</v>
      </c>
      <c r="C149" s="129"/>
      <c r="D149" s="129"/>
      <c r="E149" s="129"/>
      <c r="F149" s="129"/>
      <c r="G149" s="129"/>
      <c r="H149" s="129"/>
      <c r="I149" s="129"/>
      <c r="J149" s="129"/>
      <c r="K149" s="129"/>
      <c r="L149" s="129"/>
      <c r="M149" s="129"/>
      <c r="N149" s="129"/>
      <c r="O149" s="129"/>
      <c r="P149" s="129"/>
      <c r="Q149" s="129"/>
      <c r="R149" s="129"/>
      <c r="S149" s="129"/>
    </row>
    <row r="150" spans="1:19">
      <c r="A150" s="17"/>
      <c r="B150" s="29"/>
      <c r="C150" s="29"/>
      <c r="D150" s="29"/>
      <c r="E150" s="29"/>
      <c r="F150" s="29"/>
      <c r="G150" s="29"/>
      <c r="H150" s="29"/>
      <c r="I150" s="29"/>
      <c r="J150" s="29"/>
      <c r="K150" s="29"/>
      <c r="L150" s="29"/>
      <c r="M150" s="29"/>
      <c r="N150" s="29"/>
      <c r="O150" s="29"/>
      <c r="P150" s="29"/>
      <c r="Q150" s="29"/>
      <c r="R150" s="29"/>
      <c r="S150" s="29"/>
    </row>
  </sheetData>
  <mergeCells count="65">
    <mergeCell ref="B124:S124"/>
    <mergeCell ref="B125:S125"/>
    <mergeCell ref="B126:S126"/>
    <mergeCell ref="B127:S127"/>
    <mergeCell ref="B128:S128"/>
    <mergeCell ref="A129:A150"/>
    <mergeCell ref="B129:S129"/>
    <mergeCell ref="B148:S148"/>
    <mergeCell ref="B149:S149"/>
    <mergeCell ref="B150:S150"/>
    <mergeCell ref="B107:S107"/>
    <mergeCell ref="B108:S108"/>
    <mergeCell ref="B120:S120"/>
    <mergeCell ref="B121:S121"/>
    <mergeCell ref="B122:S122"/>
    <mergeCell ref="B123:S123"/>
    <mergeCell ref="A71:A126"/>
    <mergeCell ref="B71:S71"/>
    <mergeCell ref="B72:S72"/>
    <mergeCell ref="B73:S73"/>
    <mergeCell ref="B91:S91"/>
    <mergeCell ref="B92:S92"/>
    <mergeCell ref="B93:S93"/>
    <mergeCell ref="B94:S94"/>
    <mergeCell ref="B101:S101"/>
    <mergeCell ref="B103:S103"/>
    <mergeCell ref="A42:A56"/>
    <mergeCell ref="B42:S42"/>
    <mergeCell ref="B55:S55"/>
    <mergeCell ref="B56:S56"/>
    <mergeCell ref="A57:A70"/>
    <mergeCell ref="B57:S57"/>
    <mergeCell ref="B58:S58"/>
    <mergeCell ref="B68:S68"/>
    <mergeCell ref="B69:S69"/>
    <mergeCell ref="B70:S70"/>
    <mergeCell ref="B18:S18"/>
    <mergeCell ref="B19:S19"/>
    <mergeCell ref="B20:S20"/>
    <mergeCell ref="A21:A41"/>
    <mergeCell ref="B21:S21"/>
    <mergeCell ref="B38:S38"/>
    <mergeCell ref="B39:S39"/>
    <mergeCell ref="B40:S40"/>
    <mergeCell ref="B41:S41"/>
    <mergeCell ref="A1:A2"/>
    <mergeCell ref="B1:S1"/>
    <mergeCell ref="B2:S2"/>
    <mergeCell ref="B3:S3"/>
    <mergeCell ref="A4:A20"/>
    <mergeCell ref="B4:S4"/>
    <mergeCell ref="B5:S5"/>
    <mergeCell ref="B6:S6"/>
    <mergeCell ref="B16:S16"/>
    <mergeCell ref="B17:S17"/>
    <mergeCell ref="B67:C67"/>
    <mergeCell ref="B88:C88"/>
    <mergeCell ref="B89:C89"/>
    <mergeCell ref="B115:C115"/>
    <mergeCell ref="B116:C116"/>
    <mergeCell ref="B131:B132"/>
    <mergeCell ref="C131:C132"/>
    <mergeCell ref="B104:S104"/>
    <mergeCell ref="B105:S105"/>
    <mergeCell ref="B106:S10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2.28515625" customWidth="1"/>
    <col min="4" max="4" width="8.7109375" customWidth="1"/>
    <col min="5" max="5" width="10.28515625" customWidth="1"/>
    <col min="6" max="6" width="2.28515625" customWidth="1"/>
    <col min="7" max="7" width="8.85546875" customWidth="1"/>
    <col min="8" max="8" width="8.7109375" customWidth="1"/>
    <col min="9" max="9" width="2.28515625" customWidth="1"/>
    <col min="10" max="10" width="14.5703125" customWidth="1"/>
    <col min="11" max="11" width="21.140625" customWidth="1"/>
    <col min="12" max="12" width="4.140625" customWidth="1"/>
    <col min="13" max="13" width="14.5703125" customWidth="1"/>
  </cols>
  <sheetData>
    <row r="1" spans="1:13" ht="15" customHeight="1">
      <c r="A1" s="8" t="s">
        <v>35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2</v>
      </c>
      <c r="B3" s="22" t="s">
        <v>6</v>
      </c>
      <c r="C3" s="22"/>
      <c r="D3" s="22"/>
      <c r="E3" s="22"/>
      <c r="F3" s="22"/>
      <c r="G3" s="22"/>
      <c r="H3" s="22"/>
      <c r="I3" s="22"/>
      <c r="J3" s="22"/>
      <c r="K3" s="22"/>
      <c r="L3" s="22"/>
      <c r="M3" s="22"/>
    </row>
    <row r="4" spans="1:13" ht="15" customHeight="1">
      <c r="A4" s="17" t="s">
        <v>3551</v>
      </c>
      <c r="B4" s="22" t="s">
        <v>6</v>
      </c>
      <c r="C4" s="22"/>
      <c r="D4" s="22"/>
      <c r="E4" s="22"/>
      <c r="F4" s="22"/>
      <c r="G4" s="22"/>
      <c r="H4" s="22"/>
      <c r="I4" s="22"/>
      <c r="J4" s="22"/>
      <c r="K4" s="22"/>
      <c r="L4" s="22"/>
      <c r="M4" s="22"/>
    </row>
    <row r="5" spans="1:13">
      <c r="A5" s="17"/>
      <c r="B5" s="33"/>
      <c r="C5" s="32"/>
      <c r="D5" s="32"/>
      <c r="E5" s="32"/>
      <c r="F5" s="32"/>
      <c r="G5" s="32"/>
      <c r="H5" s="32"/>
    </row>
    <row r="6" spans="1:13">
      <c r="A6" s="17"/>
      <c r="B6" s="133"/>
      <c r="C6" s="83"/>
      <c r="D6" s="139" t="s">
        <v>588</v>
      </c>
      <c r="E6" s="139"/>
      <c r="F6" s="139"/>
      <c r="G6" s="139"/>
      <c r="H6" s="139"/>
    </row>
    <row r="7" spans="1:13" ht="15.75" thickBot="1">
      <c r="A7" s="17"/>
      <c r="B7" s="50"/>
      <c r="C7" s="40"/>
      <c r="D7" s="40"/>
      <c r="E7" s="51" t="s">
        <v>589</v>
      </c>
      <c r="F7" s="40"/>
      <c r="G7" s="40"/>
      <c r="H7" s="51" t="s">
        <v>590</v>
      </c>
    </row>
    <row r="8" spans="1:13">
      <c r="A8" s="17"/>
      <c r="B8" s="135" t="s">
        <v>591</v>
      </c>
      <c r="C8" s="52"/>
      <c r="D8" s="52"/>
      <c r="E8" s="52"/>
      <c r="F8" s="52"/>
      <c r="G8" s="52"/>
      <c r="H8" s="52"/>
    </row>
    <row r="9" spans="1:13">
      <c r="A9" s="17"/>
      <c r="B9" s="47" t="s">
        <v>592</v>
      </c>
      <c r="C9" s="32"/>
      <c r="D9" s="47" t="s">
        <v>307</v>
      </c>
      <c r="E9" s="48" t="s">
        <v>593</v>
      </c>
      <c r="F9" s="32"/>
      <c r="G9" s="47" t="s">
        <v>307</v>
      </c>
      <c r="H9" s="48" t="s">
        <v>594</v>
      </c>
    </row>
    <row r="10" spans="1:13">
      <c r="A10" s="17"/>
      <c r="B10" s="47" t="s">
        <v>595</v>
      </c>
      <c r="C10" s="32"/>
      <c r="D10" s="32"/>
      <c r="E10" s="48" t="s">
        <v>596</v>
      </c>
      <c r="F10" s="32"/>
      <c r="G10" s="32"/>
      <c r="H10" s="48" t="s">
        <v>597</v>
      </c>
    </row>
    <row r="11" spans="1:13" ht="15.75" thickBot="1">
      <c r="A11" s="17"/>
      <c r="B11" s="50" t="s">
        <v>435</v>
      </c>
      <c r="C11" s="40"/>
      <c r="D11" s="40"/>
      <c r="E11" s="51" t="s">
        <v>598</v>
      </c>
      <c r="F11" s="40"/>
      <c r="G11" s="40"/>
      <c r="H11" s="51" t="s">
        <v>599</v>
      </c>
    </row>
    <row r="12" spans="1:13" ht="15.75" thickBot="1">
      <c r="A12" s="17"/>
      <c r="B12" s="136" t="s">
        <v>600</v>
      </c>
      <c r="C12" s="137"/>
      <c r="D12" s="136" t="s">
        <v>307</v>
      </c>
      <c r="E12" s="138" t="s">
        <v>601</v>
      </c>
      <c r="F12" s="137"/>
      <c r="G12" s="136" t="s">
        <v>307</v>
      </c>
      <c r="H12" s="138" t="s">
        <v>602</v>
      </c>
    </row>
    <row r="13" spans="1:13" ht="15.75" thickTop="1">
      <c r="A13" s="17"/>
      <c r="B13" s="135" t="s">
        <v>603</v>
      </c>
      <c r="C13" s="52"/>
      <c r="D13" s="52"/>
      <c r="E13" s="52"/>
      <c r="F13" s="52"/>
      <c r="G13" s="52"/>
      <c r="H13" s="52"/>
    </row>
    <row r="14" spans="1:13">
      <c r="A14" s="17"/>
      <c r="B14" s="34" t="s">
        <v>604</v>
      </c>
      <c r="C14" s="32"/>
      <c r="D14" s="32"/>
      <c r="E14" s="32"/>
      <c r="F14" s="32"/>
      <c r="G14" s="32"/>
      <c r="H14" s="32"/>
    </row>
    <row r="15" spans="1:13">
      <c r="A15" s="17"/>
      <c r="B15" s="47" t="s">
        <v>605</v>
      </c>
      <c r="C15" s="32"/>
      <c r="D15" s="47" t="s">
        <v>307</v>
      </c>
      <c r="E15" s="48" t="s">
        <v>606</v>
      </c>
      <c r="F15" s="32"/>
      <c r="G15" s="47" t="s">
        <v>307</v>
      </c>
      <c r="H15" s="48" t="s">
        <v>607</v>
      </c>
    </row>
    <row r="16" spans="1:13">
      <c r="A16" s="17"/>
      <c r="B16" s="47" t="s">
        <v>608</v>
      </c>
      <c r="C16" s="32"/>
      <c r="D16" s="32"/>
      <c r="E16" s="48" t="s">
        <v>609</v>
      </c>
      <c r="F16" s="32"/>
      <c r="G16" s="32"/>
      <c r="H16" s="48" t="s">
        <v>610</v>
      </c>
    </row>
    <row r="17" spans="1:13" ht="15.75" thickBot="1">
      <c r="A17" s="17"/>
      <c r="B17" s="50" t="s">
        <v>611</v>
      </c>
      <c r="C17" s="40"/>
      <c r="D17" s="40"/>
      <c r="E17" s="51" t="s">
        <v>612</v>
      </c>
      <c r="F17" s="40"/>
      <c r="G17" s="40"/>
      <c r="H17" s="51" t="s">
        <v>613</v>
      </c>
    </row>
    <row r="18" spans="1:13">
      <c r="A18" s="17"/>
      <c r="B18" s="42" t="s">
        <v>614</v>
      </c>
      <c r="C18" s="52"/>
      <c r="D18" s="52"/>
      <c r="E18" s="52"/>
      <c r="F18" s="52"/>
      <c r="G18" s="52"/>
      <c r="H18" s="52"/>
    </row>
    <row r="19" spans="1:13" ht="15.75" thickBot="1">
      <c r="A19" s="17"/>
      <c r="B19" s="63" t="s">
        <v>615</v>
      </c>
      <c r="C19" s="54"/>
      <c r="D19" s="63" t="s">
        <v>307</v>
      </c>
      <c r="E19" s="64" t="s">
        <v>601</v>
      </c>
      <c r="F19" s="54"/>
      <c r="G19" s="63" t="s">
        <v>307</v>
      </c>
      <c r="H19" s="64" t="s">
        <v>602</v>
      </c>
    </row>
    <row r="20" spans="1:13" ht="16.5" thickTop="1">
      <c r="A20" s="17"/>
      <c r="B20" s="130"/>
      <c r="C20" s="130"/>
      <c r="D20" s="130"/>
      <c r="E20" s="130"/>
      <c r="F20" s="130"/>
      <c r="G20" s="130"/>
      <c r="H20" s="130"/>
      <c r="I20" s="130"/>
      <c r="J20" s="130"/>
      <c r="K20" s="130"/>
      <c r="L20" s="130"/>
      <c r="M20" s="130"/>
    </row>
    <row r="21" spans="1:13">
      <c r="A21" s="17"/>
      <c r="B21" s="29"/>
      <c r="C21" s="29"/>
      <c r="D21" s="29"/>
      <c r="E21" s="29"/>
      <c r="F21" s="29"/>
      <c r="G21" s="29"/>
      <c r="H21" s="29"/>
      <c r="I21" s="29"/>
      <c r="J21" s="29"/>
      <c r="K21" s="29"/>
      <c r="L21" s="29"/>
      <c r="M21" s="29"/>
    </row>
    <row r="22" spans="1:13" ht="15" customHeight="1">
      <c r="A22" s="17" t="s">
        <v>3552</v>
      </c>
      <c r="B22" s="22" t="s">
        <v>6</v>
      </c>
      <c r="C22" s="22"/>
      <c r="D22" s="22"/>
      <c r="E22" s="22"/>
      <c r="F22" s="22"/>
      <c r="G22" s="22"/>
      <c r="H22" s="22"/>
      <c r="I22" s="22"/>
      <c r="J22" s="22"/>
      <c r="K22" s="22"/>
      <c r="L22" s="22"/>
      <c r="M22" s="22"/>
    </row>
    <row r="23" spans="1:13">
      <c r="A23" s="17"/>
      <c r="B23" s="33"/>
      <c r="C23" s="32"/>
      <c r="D23" s="32"/>
      <c r="E23" s="32"/>
      <c r="F23" s="32"/>
      <c r="G23" s="32"/>
    </row>
    <row r="24" spans="1:13">
      <c r="A24" s="17"/>
      <c r="B24" s="58"/>
      <c r="C24" s="139" t="s">
        <v>617</v>
      </c>
      <c r="D24" s="139"/>
      <c r="E24" s="139"/>
      <c r="F24" s="139"/>
      <c r="G24" s="139"/>
    </row>
    <row r="25" spans="1:13" ht="15.75" thickBot="1">
      <c r="A25" s="17"/>
      <c r="B25" s="50" t="s">
        <v>618</v>
      </c>
      <c r="C25" s="40"/>
      <c r="D25" s="51" t="s">
        <v>589</v>
      </c>
      <c r="E25" s="39"/>
      <c r="F25" s="39"/>
      <c r="G25" s="51" t="s">
        <v>590</v>
      </c>
    </row>
    <row r="26" spans="1:13">
      <c r="A26" s="17"/>
      <c r="B26" s="42" t="s">
        <v>619</v>
      </c>
      <c r="C26" s="140" t="s">
        <v>307</v>
      </c>
      <c r="D26" s="43" t="s">
        <v>620</v>
      </c>
      <c r="E26" s="82"/>
      <c r="F26" s="140" t="s">
        <v>307</v>
      </c>
      <c r="G26" s="43" t="s">
        <v>621</v>
      </c>
    </row>
    <row r="27" spans="1:13">
      <c r="A27" s="17"/>
      <c r="B27" s="47" t="s">
        <v>622</v>
      </c>
      <c r="C27" s="83"/>
      <c r="D27" s="58" t="s">
        <v>361</v>
      </c>
      <c r="E27" s="134" t="s">
        <v>309</v>
      </c>
      <c r="F27" s="83"/>
      <c r="G27" s="141">
        <v>-1225</v>
      </c>
    </row>
    <row r="28" spans="1:13">
      <c r="A28" s="17"/>
      <c r="B28" s="47" t="s">
        <v>623</v>
      </c>
      <c r="C28" s="83"/>
      <c r="D28" s="48" t="s">
        <v>624</v>
      </c>
      <c r="E28" s="83"/>
      <c r="F28" s="83"/>
      <c r="G28" s="48" t="s">
        <v>625</v>
      </c>
    </row>
    <row r="29" spans="1:13">
      <c r="A29" s="17"/>
      <c r="B29" s="47" t="s">
        <v>626</v>
      </c>
      <c r="C29" s="83"/>
      <c r="D29" s="48" t="s">
        <v>627</v>
      </c>
      <c r="E29" s="83"/>
      <c r="F29" s="83"/>
      <c r="G29" s="48" t="s">
        <v>628</v>
      </c>
    </row>
    <row r="30" spans="1:13">
      <c r="A30" s="17"/>
      <c r="B30" s="47" t="s">
        <v>629</v>
      </c>
      <c r="C30" s="32"/>
      <c r="D30" s="58" t="s">
        <v>361</v>
      </c>
      <c r="E30" s="83"/>
      <c r="F30" s="83"/>
      <c r="G30" s="48" t="s">
        <v>630</v>
      </c>
    </row>
    <row r="31" spans="1:13">
      <c r="A31" s="17"/>
      <c r="B31" s="47" t="s">
        <v>631</v>
      </c>
      <c r="C31" s="83"/>
      <c r="D31" s="58" t="s">
        <v>361</v>
      </c>
      <c r="E31" s="83"/>
      <c r="F31" s="83"/>
      <c r="G31" s="48" t="s">
        <v>632</v>
      </c>
    </row>
    <row r="32" spans="1:13">
      <c r="A32" s="17"/>
      <c r="B32" s="47" t="s">
        <v>633</v>
      </c>
      <c r="C32" s="83"/>
      <c r="D32" s="48" t="s">
        <v>634</v>
      </c>
      <c r="E32" s="83"/>
      <c r="F32" s="83"/>
      <c r="G32" s="48" t="s">
        <v>635</v>
      </c>
    </row>
    <row r="33" spans="1:7">
      <c r="A33" s="17"/>
      <c r="B33" s="47" t="s">
        <v>636</v>
      </c>
      <c r="C33" s="83"/>
      <c r="D33" s="48" t="s">
        <v>637</v>
      </c>
      <c r="E33" s="83"/>
      <c r="F33" s="83"/>
      <c r="G33" s="48" t="s">
        <v>638</v>
      </c>
    </row>
    <row r="34" spans="1:7">
      <c r="A34" s="17"/>
      <c r="B34" s="47" t="s">
        <v>639</v>
      </c>
      <c r="C34" s="83"/>
      <c r="D34" s="48" t="s">
        <v>640</v>
      </c>
      <c r="E34" s="83"/>
      <c r="F34" s="83"/>
      <c r="G34" s="48" t="s">
        <v>641</v>
      </c>
    </row>
    <row r="35" spans="1:7">
      <c r="A35" s="17"/>
      <c r="B35" s="47" t="s">
        <v>642</v>
      </c>
      <c r="C35" s="83"/>
      <c r="D35" s="48" t="s">
        <v>643</v>
      </c>
      <c r="E35" s="83"/>
      <c r="F35" s="83"/>
      <c r="G35" s="48" t="s">
        <v>644</v>
      </c>
    </row>
    <row r="36" spans="1:7">
      <c r="A36" s="17"/>
      <c r="B36" s="47" t="s">
        <v>645</v>
      </c>
      <c r="C36" s="83"/>
      <c r="D36" s="58" t="s">
        <v>361</v>
      </c>
      <c r="E36" s="83"/>
      <c r="F36" s="83"/>
      <c r="G36" s="48" t="s">
        <v>646</v>
      </c>
    </row>
    <row r="37" spans="1:7">
      <c r="A37" s="17"/>
      <c r="B37" s="47" t="s">
        <v>647</v>
      </c>
      <c r="C37" s="83"/>
      <c r="D37" s="48" t="s">
        <v>648</v>
      </c>
      <c r="E37" s="83"/>
      <c r="F37" s="83"/>
      <c r="G37" s="48" t="s">
        <v>649</v>
      </c>
    </row>
    <row r="38" spans="1:7">
      <c r="A38" s="17"/>
      <c r="B38" s="47" t="s">
        <v>650</v>
      </c>
      <c r="C38" s="83"/>
      <c r="D38" s="58" t="s">
        <v>361</v>
      </c>
      <c r="E38" s="83"/>
      <c r="F38" s="83"/>
      <c r="G38" s="48" t="s">
        <v>651</v>
      </c>
    </row>
    <row r="39" spans="1:7">
      <c r="A39" s="17"/>
      <c r="B39" s="47" t="s">
        <v>652</v>
      </c>
      <c r="C39" s="83"/>
      <c r="D39" s="58" t="s">
        <v>361</v>
      </c>
      <c r="E39" s="83"/>
      <c r="F39" s="83"/>
      <c r="G39" s="58" t="s">
        <v>361</v>
      </c>
    </row>
    <row r="40" spans="1:7">
      <c r="A40" s="17"/>
      <c r="B40" s="47" t="s">
        <v>653</v>
      </c>
      <c r="C40" s="83"/>
      <c r="D40" s="58" t="s">
        <v>361</v>
      </c>
      <c r="E40" s="83"/>
      <c r="F40" s="83"/>
      <c r="G40" s="48" t="s">
        <v>654</v>
      </c>
    </row>
    <row r="41" spans="1:7">
      <c r="A41" s="17"/>
      <c r="B41" s="47" t="s">
        <v>655</v>
      </c>
      <c r="C41" s="83"/>
      <c r="D41" s="48" t="s">
        <v>656</v>
      </c>
      <c r="E41" s="83"/>
      <c r="F41" s="83"/>
      <c r="G41" s="48" t="s">
        <v>657</v>
      </c>
    </row>
    <row r="42" spans="1:7">
      <c r="A42" s="17"/>
      <c r="B42" s="47" t="s">
        <v>658</v>
      </c>
      <c r="C42" s="83"/>
      <c r="D42" s="48" t="s">
        <v>659</v>
      </c>
      <c r="E42" s="83"/>
      <c r="F42" s="83"/>
      <c r="G42" s="48" t="s">
        <v>660</v>
      </c>
    </row>
    <row r="43" spans="1:7">
      <c r="A43" s="17"/>
      <c r="B43" s="47" t="s">
        <v>661</v>
      </c>
      <c r="C43" s="83"/>
      <c r="D43" s="48" t="s">
        <v>662</v>
      </c>
      <c r="E43" s="83"/>
      <c r="F43" s="83"/>
      <c r="G43" s="48" t="s">
        <v>663</v>
      </c>
    </row>
    <row r="44" spans="1:7">
      <c r="A44" s="17"/>
      <c r="B44" s="47" t="s">
        <v>664</v>
      </c>
      <c r="C44" s="83"/>
      <c r="D44" s="48" t="s">
        <v>665</v>
      </c>
      <c r="E44" s="83"/>
      <c r="F44" s="83"/>
      <c r="G44" s="48" t="s">
        <v>666</v>
      </c>
    </row>
    <row r="45" spans="1:7">
      <c r="A45" s="17"/>
      <c r="B45" s="47" t="s">
        <v>667</v>
      </c>
      <c r="C45" s="83"/>
      <c r="D45" s="48" t="s">
        <v>668</v>
      </c>
      <c r="E45" s="83"/>
      <c r="F45" s="83"/>
      <c r="G45" s="48" t="s">
        <v>669</v>
      </c>
    </row>
    <row r="46" spans="1:7">
      <c r="A46" s="17"/>
      <c r="B46" s="47" t="s">
        <v>670</v>
      </c>
      <c r="C46" s="83"/>
      <c r="D46" s="48" t="s">
        <v>671</v>
      </c>
      <c r="E46" s="83"/>
      <c r="F46" s="83"/>
      <c r="G46" s="48" t="s">
        <v>672</v>
      </c>
    </row>
    <row r="47" spans="1:7">
      <c r="A47" s="17"/>
      <c r="B47" s="47" t="s">
        <v>673</v>
      </c>
      <c r="C47" s="83"/>
      <c r="D47" s="48" t="s">
        <v>674</v>
      </c>
      <c r="E47" s="83"/>
      <c r="F47" s="83"/>
      <c r="G47" s="48" t="s">
        <v>675</v>
      </c>
    </row>
    <row r="48" spans="1:7">
      <c r="A48" s="17"/>
      <c r="B48" s="47" t="s">
        <v>676</v>
      </c>
      <c r="C48" s="83"/>
      <c r="D48" s="48" t="s">
        <v>677</v>
      </c>
      <c r="E48" s="83"/>
      <c r="F48" s="83"/>
      <c r="G48" s="48" t="s">
        <v>678</v>
      </c>
    </row>
    <row r="49" spans="1:13">
      <c r="A49" s="17"/>
      <c r="B49" s="47" t="s">
        <v>679</v>
      </c>
      <c r="C49" s="83"/>
      <c r="D49" s="48" t="s">
        <v>362</v>
      </c>
      <c r="E49" s="83"/>
      <c r="F49" s="83"/>
      <c r="G49" s="48" t="s">
        <v>680</v>
      </c>
    </row>
    <row r="50" spans="1:13">
      <c r="A50" s="17"/>
      <c r="B50" s="47" t="s">
        <v>681</v>
      </c>
      <c r="C50" s="83"/>
      <c r="D50" s="48" t="s">
        <v>682</v>
      </c>
      <c r="E50" s="83"/>
      <c r="F50" s="83"/>
      <c r="G50" s="48" t="s">
        <v>683</v>
      </c>
    </row>
    <row r="51" spans="1:13">
      <c r="A51" s="17"/>
      <c r="B51" s="47" t="s">
        <v>684</v>
      </c>
      <c r="C51" s="83"/>
      <c r="D51" s="58" t="s">
        <v>361</v>
      </c>
      <c r="E51" s="83"/>
      <c r="F51" s="83"/>
      <c r="G51" s="48" t="s">
        <v>685</v>
      </c>
    </row>
    <row r="52" spans="1:13">
      <c r="A52" s="17"/>
      <c r="B52" s="47" t="s">
        <v>686</v>
      </c>
      <c r="C52" s="83"/>
      <c r="D52" s="48" t="s">
        <v>687</v>
      </c>
      <c r="E52" s="83"/>
      <c r="F52" s="83"/>
      <c r="G52" s="48" t="s">
        <v>688</v>
      </c>
    </row>
    <row r="53" spans="1:13">
      <c r="A53" s="17"/>
      <c r="B53" s="47" t="s">
        <v>689</v>
      </c>
      <c r="C53" s="83"/>
      <c r="D53" s="48" t="s">
        <v>690</v>
      </c>
      <c r="E53" s="83"/>
      <c r="F53" s="83"/>
      <c r="G53" s="48" t="s">
        <v>691</v>
      </c>
    </row>
    <row r="54" spans="1:13" ht="23.25">
      <c r="A54" s="17"/>
      <c r="B54" s="47" t="s">
        <v>692</v>
      </c>
      <c r="C54" s="83"/>
      <c r="D54" s="48" t="s">
        <v>693</v>
      </c>
      <c r="E54" s="83"/>
      <c r="F54" s="83"/>
      <c r="G54" s="48" t="s">
        <v>693</v>
      </c>
    </row>
    <row r="55" spans="1:13">
      <c r="A55" s="17"/>
      <c r="B55" s="47" t="s">
        <v>694</v>
      </c>
      <c r="C55" s="83"/>
      <c r="D55" s="48" t="s">
        <v>695</v>
      </c>
      <c r="E55" s="83"/>
      <c r="F55" s="83"/>
      <c r="G55" s="58" t="s">
        <v>361</v>
      </c>
    </row>
    <row r="56" spans="1:13">
      <c r="A56" s="17"/>
      <c r="B56" s="47" t="s">
        <v>696</v>
      </c>
      <c r="C56" s="83"/>
      <c r="D56" s="48" t="s">
        <v>697</v>
      </c>
      <c r="E56" s="83"/>
      <c r="F56" s="83"/>
      <c r="G56" s="58" t="s">
        <v>361</v>
      </c>
    </row>
    <row r="57" spans="1:13">
      <c r="A57" s="17"/>
      <c r="B57" s="47" t="s">
        <v>698</v>
      </c>
      <c r="C57" s="83"/>
      <c r="D57" s="48" t="s">
        <v>699</v>
      </c>
      <c r="E57" s="83"/>
      <c r="F57" s="83"/>
      <c r="G57" s="58" t="s">
        <v>361</v>
      </c>
    </row>
    <row r="58" spans="1:13" ht="15.75" thickBot="1">
      <c r="A58" s="17"/>
      <c r="B58" s="50" t="s">
        <v>700</v>
      </c>
      <c r="C58" s="81"/>
      <c r="D58" s="51" t="s">
        <v>701</v>
      </c>
      <c r="E58" s="81"/>
      <c r="F58" s="81"/>
      <c r="G58" s="59" t="s">
        <v>361</v>
      </c>
    </row>
    <row r="59" spans="1:13" ht="24" thickBot="1">
      <c r="A59" s="17"/>
      <c r="B59" s="136" t="s">
        <v>702</v>
      </c>
      <c r="C59" s="136" t="s">
        <v>307</v>
      </c>
      <c r="D59" s="138" t="s">
        <v>703</v>
      </c>
      <c r="E59" s="137"/>
      <c r="F59" s="136" t="s">
        <v>307</v>
      </c>
      <c r="G59" s="138" t="s">
        <v>704</v>
      </c>
    </row>
    <row r="60" spans="1:13" ht="15.75" thickTop="1">
      <c r="A60" s="17"/>
      <c r="B60" s="129"/>
      <c r="C60" s="129"/>
      <c r="D60" s="129"/>
      <c r="E60" s="129"/>
      <c r="F60" s="129"/>
      <c r="G60" s="129"/>
      <c r="H60" s="129"/>
      <c r="I60" s="129"/>
      <c r="J60" s="129"/>
      <c r="K60" s="129"/>
      <c r="L60" s="129"/>
      <c r="M60" s="129"/>
    </row>
    <row r="61" spans="1:13">
      <c r="A61" s="17"/>
      <c r="B61" s="148" t="s">
        <v>705</v>
      </c>
      <c r="C61" s="148"/>
      <c r="D61" s="148"/>
      <c r="E61" s="148"/>
      <c r="F61" s="148"/>
      <c r="G61" s="148"/>
      <c r="H61" s="148"/>
      <c r="I61" s="148"/>
      <c r="J61" s="148"/>
      <c r="K61" s="148"/>
      <c r="L61" s="148"/>
      <c r="M61" s="148"/>
    </row>
    <row r="62" spans="1:13">
      <c r="A62" s="17"/>
      <c r="B62" s="149" t="s">
        <v>706</v>
      </c>
      <c r="C62" s="149"/>
      <c r="D62" s="149"/>
      <c r="E62" s="149"/>
      <c r="F62" s="149"/>
      <c r="G62" s="149"/>
      <c r="H62" s="149"/>
      <c r="I62" s="149"/>
      <c r="J62" s="149"/>
      <c r="K62" s="149"/>
      <c r="L62" s="149"/>
      <c r="M62" s="149"/>
    </row>
    <row r="63" spans="1:13">
      <c r="A63" s="17"/>
      <c r="B63" s="29"/>
      <c r="C63" s="29"/>
      <c r="D63" s="29"/>
      <c r="E63" s="29"/>
      <c r="F63" s="29"/>
      <c r="G63" s="29"/>
      <c r="H63" s="29"/>
      <c r="I63" s="29"/>
      <c r="J63" s="29"/>
      <c r="K63" s="29"/>
      <c r="L63" s="29"/>
      <c r="M63" s="29"/>
    </row>
    <row r="64" spans="1:13" ht="15" customHeight="1">
      <c r="A64" s="17" t="s">
        <v>3553</v>
      </c>
      <c r="B64" s="22" t="s">
        <v>6</v>
      </c>
      <c r="C64" s="22"/>
      <c r="D64" s="22"/>
      <c r="E64" s="22"/>
      <c r="F64" s="22"/>
      <c r="G64" s="22"/>
      <c r="H64" s="22"/>
      <c r="I64" s="22"/>
      <c r="J64" s="22"/>
      <c r="K64" s="22"/>
      <c r="L64" s="22"/>
      <c r="M64" s="22"/>
    </row>
    <row r="65" spans="1:13">
      <c r="A65" s="17"/>
      <c r="B65" s="33"/>
      <c r="C65" s="32"/>
      <c r="D65" s="32"/>
      <c r="E65" s="32"/>
      <c r="F65" s="32"/>
      <c r="G65" s="32"/>
      <c r="H65" s="32"/>
      <c r="I65" s="32"/>
      <c r="J65" s="32"/>
      <c r="K65" s="32"/>
      <c r="L65" s="32"/>
      <c r="M65" s="32"/>
    </row>
    <row r="66" spans="1:13">
      <c r="A66" s="17"/>
      <c r="B66" s="47"/>
      <c r="C66" s="32"/>
      <c r="D66" s="145"/>
      <c r="E66" s="145"/>
      <c r="F66" s="145"/>
      <c r="G66" s="145"/>
      <c r="H66" s="32"/>
      <c r="I66" s="32"/>
      <c r="J66" s="145"/>
      <c r="K66" s="145"/>
      <c r="L66" s="145"/>
      <c r="M66" s="145"/>
    </row>
    <row r="67" spans="1:13">
      <c r="A67" s="17"/>
      <c r="B67" s="47"/>
      <c r="C67" s="32"/>
      <c r="D67" s="145"/>
      <c r="E67" s="145"/>
      <c r="F67" s="145"/>
      <c r="G67" s="145"/>
      <c r="H67" s="32"/>
      <c r="I67" s="32"/>
      <c r="J67" s="139" t="s">
        <v>708</v>
      </c>
      <c r="K67" s="139"/>
      <c r="L67" s="139"/>
      <c r="M67" s="139"/>
    </row>
    <row r="68" spans="1:13" ht="15.75" thickBot="1">
      <c r="A68" s="17"/>
      <c r="B68" s="50"/>
      <c r="C68" s="40"/>
      <c r="D68" s="39"/>
      <c r="E68" s="40"/>
      <c r="F68" s="40"/>
      <c r="G68" s="51" t="s">
        <v>589</v>
      </c>
      <c r="H68" s="40"/>
      <c r="I68" s="40"/>
      <c r="J68" s="51" t="s">
        <v>590</v>
      </c>
      <c r="K68" s="39"/>
      <c r="L68" s="39"/>
      <c r="M68" s="51" t="s">
        <v>709</v>
      </c>
    </row>
    <row r="69" spans="1:13">
      <c r="A69" s="17"/>
      <c r="B69" s="42" t="s">
        <v>89</v>
      </c>
      <c r="C69" s="52"/>
      <c r="D69" s="44"/>
      <c r="E69" s="52"/>
      <c r="F69" s="42" t="s">
        <v>307</v>
      </c>
      <c r="G69" s="43" t="s">
        <v>710</v>
      </c>
      <c r="H69" s="52"/>
      <c r="I69" s="42" t="s">
        <v>307</v>
      </c>
      <c r="J69" s="43" t="s">
        <v>711</v>
      </c>
      <c r="K69" s="52"/>
      <c r="L69" s="42" t="s">
        <v>307</v>
      </c>
      <c r="M69" s="43" t="s">
        <v>496</v>
      </c>
    </row>
    <row r="70" spans="1:13">
      <c r="A70" s="17"/>
      <c r="B70" s="47" t="s">
        <v>712</v>
      </c>
      <c r="C70" s="32"/>
      <c r="D70" s="36"/>
      <c r="E70" s="32"/>
      <c r="F70" s="32"/>
      <c r="G70" s="141">
        <v>-215830</v>
      </c>
      <c r="H70" s="32"/>
      <c r="I70" s="32"/>
      <c r="J70" s="141">
        <v>-37008</v>
      </c>
      <c r="K70" s="32"/>
      <c r="L70" s="32"/>
      <c r="M70" s="141">
        <v>-32074</v>
      </c>
    </row>
    <row r="71" spans="1:13">
      <c r="A71" s="17"/>
      <c r="B71" s="47" t="s">
        <v>97</v>
      </c>
      <c r="C71" s="32"/>
      <c r="D71" s="36"/>
      <c r="E71" s="32"/>
      <c r="F71" s="32"/>
      <c r="G71" s="141">
        <v>-34525</v>
      </c>
      <c r="H71" s="32"/>
      <c r="I71" s="32"/>
      <c r="J71" s="141">
        <v>-10139</v>
      </c>
      <c r="K71" s="32"/>
      <c r="L71" s="32"/>
      <c r="M71" s="141">
        <v>-10593</v>
      </c>
    </row>
    <row r="72" spans="1:13" ht="15.75" thickBot="1">
      <c r="A72" s="17"/>
      <c r="B72" s="50" t="s">
        <v>102</v>
      </c>
      <c r="C72" s="40"/>
      <c r="D72" s="39"/>
      <c r="E72" s="40"/>
      <c r="F72" s="40"/>
      <c r="G72" s="142">
        <v>-16215</v>
      </c>
      <c r="H72" s="40"/>
      <c r="I72" s="40"/>
      <c r="J72" s="142">
        <v>-6775</v>
      </c>
      <c r="K72" s="40"/>
      <c r="L72" s="40"/>
      <c r="M72" s="142">
        <v>-6743</v>
      </c>
    </row>
    <row r="73" spans="1:13" ht="15.75" thickBot="1">
      <c r="A73" s="17"/>
      <c r="B73" s="136" t="s">
        <v>112</v>
      </c>
      <c r="C73" s="137"/>
      <c r="D73" s="143"/>
      <c r="E73" s="137"/>
      <c r="F73" s="136" t="s">
        <v>307</v>
      </c>
      <c r="G73" s="144">
        <v>-10544</v>
      </c>
      <c r="H73" s="137"/>
      <c r="I73" s="136" t="s">
        <v>307</v>
      </c>
      <c r="J73" s="138" t="s">
        <v>713</v>
      </c>
      <c r="K73" s="137"/>
      <c r="L73" s="136" t="s">
        <v>307</v>
      </c>
      <c r="M73" s="138" t="s">
        <v>714</v>
      </c>
    </row>
    <row r="74" spans="1:13" ht="16.5" thickTop="1">
      <c r="A74" s="17"/>
      <c r="B74" s="231"/>
      <c r="C74" s="231"/>
      <c r="D74" s="231"/>
      <c r="E74" s="231"/>
      <c r="F74" s="231"/>
      <c r="G74" s="231"/>
      <c r="H74" s="231"/>
      <c r="I74" s="231"/>
      <c r="J74" s="231"/>
      <c r="K74" s="231"/>
      <c r="L74" s="231"/>
      <c r="M74" s="231"/>
    </row>
    <row r="75" spans="1:13">
      <c r="A75" s="17"/>
      <c r="B75" s="29"/>
      <c r="C75" s="29"/>
      <c r="D75" s="29"/>
      <c r="E75" s="29"/>
      <c r="F75" s="29"/>
      <c r="G75" s="29"/>
      <c r="H75" s="29"/>
      <c r="I75" s="29"/>
      <c r="J75" s="29"/>
      <c r="K75" s="29"/>
      <c r="L75" s="29"/>
      <c r="M75" s="29"/>
    </row>
    <row r="76" spans="1:13" ht="15" customHeight="1">
      <c r="A76" s="17" t="s">
        <v>3554</v>
      </c>
      <c r="B76" s="22" t="s">
        <v>6</v>
      </c>
      <c r="C76" s="22"/>
      <c r="D76" s="22"/>
      <c r="E76" s="22"/>
      <c r="F76" s="22"/>
      <c r="G76" s="22"/>
      <c r="H76" s="22"/>
      <c r="I76" s="22"/>
      <c r="J76" s="22"/>
      <c r="K76" s="22"/>
      <c r="L76" s="22"/>
      <c r="M76" s="22"/>
    </row>
    <row r="77" spans="1:13">
      <c r="A77" s="17"/>
      <c r="B77" s="33"/>
      <c r="C77" s="32"/>
      <c r="D77" s="32"/>
      <c r="E77" s="32"/>
      <c r="F77" s="32"/>
      <c r="G77" s="32"/>
      <c r="H77" s="32"/>
      <c r="I77" s="32"/>
      <c r="J77" s="32"/>
      <c r="K77" s="32"/>
      <c r="L77" s="32"/>
      <c r="M77" s="32"/>
    </row>
    <row r="78" spans="1:13">
      <c r="A78" s="17"/>
      <c r="B78" s="146"/>
      <c r="C78" s="32"/>
      <c r="D78" s="145"/>
      <c r="E78" s="145"/>
      <c r="F78" s="145"/>
      <c r="G78" s="145"/>
      <c r="H78" s="32"/>
      <c r="I78" s="32"/>
      <c r="J78" s="145"/>
      <c r="K78" s="145"/>
      <c r="L78" s="145"/>
      <c r="M78" s="145"/>
    </row>
    <row r="79" spans="1:13">
      <c r="A79" s="17"/>
      <c r="B79" s="47"/>
      <c r="C79" s="32"/>
      <c r="D79" s="32"/>
      <c r="E79" s="32"/>
      <c r="F79" s="32"/>
      <c r="G79" s="139" t="s">
        <v>716</v>
      </c>
      <c r="H79" s="139"/>
      <c r="I79" s="139"/>
      <c r="J79" s="139"/>
      <c r="K79" s="139"/>
      <c r="L79" s="139"/>
      <c r="M79" s="139"/>
    </row>
    <row r="80" spans="1:13" ht="15.75" thickBot="1">
      <c r="A80" s="17"/>
      <c r="B80" s="50" t="s">
        <v>618</v>
      </c>
      <c r="C80" s="40"/>
      <c r="D80" s="40"/>
      <c r="E80" s="40"/>
      <c r="F80" s="40"/>
      <c r="G80" s="51" t="s">
        <v>589</v>
      </c>
      <c r="H80" s="40"/>
      <c r="I80" s="40"/>
      <c r="J80" s="51" t="s">
        <v>590</v>
      </c>
      <c r="K80" s="40"/>
      <c r="L80" s="40"/>
      <c r="M80" s="51" t="s">
        <v>709</v>
      </c>
    </row>
    <row r="81" spans="1:13">
      <c r="A81" s="17"/>
      <c r="B81" s="42" t="s">
        <v>619</v>
      </c>
      <c r="C81" s="52"/>
      <c r="D81" s="52"/>
      <c r="E81" s="52"/>
      <c r="F81" s="42" t="s">
        <v>307</v>
      </c>
      <c r="G81" s="43" t="s">
        <v>717</v>
      </c>
      <c r="H81" s="52"/>
      <c r="I81" s="42" t="s">
        <v>307</v>
      </c>
      <c r="J81" s="43" t="s">
        <v>718</v>
      </c>
      <c r="K81" s="52"/>
      <c r="L81" s="42" t="s">
        <v>307</v>
      </c>
      <c r="M81" s="43" t="s">
        <v>719</v>
      </c>
    </row>
    <row r="82" spans="1:13">
      <c r="A82" s="17"/>
      <c r="B82" s="47" t="s">
        <v>622</v>
      </c>
      <c r="C82" s="32"/>
      <c r="D82" s="32"/>
      <c r="E82" s="32"/>
      <c r="F82" s="32"/>
      <c r="G82" s="48" t="s">
        <v>720</v>
      </c>
      <c r="H82" s="32"/>
      <c r="I82" s="32"/>
      <c r="J82" s="48" t="s">
        <v>721</v>
      </c>
      <c r="K82" s="32"/>
      <c r="L82" s="32"/>
      <c r="M82" s="48" t="s">
        <v>722</v>
      </c>
    </row>
    <row r="83" spans="1:13">
      <c r="A83" s="17"/>
      <c r="B83" s="47" t="s">
        <v>623</v>
      </c>
      <c r="C83" s="32"/>
      <c r="D83" s="32"/>
      <c r="E83" s="32"/>
      <c r="F83" s="32"/>
      <c r="G83" s="48" t="s">
        <v>723</v>
      </c>
      <c r="H83" s="32"/>
      <c r="I83" s="32"/>
      <c r="J83" s="48" t="s">
        <v>724</v>
      </c>
      <c r="K83" s="32"/>
      <c r="L83" s="32"/>
      <c r="M83" s="48" t="s">
        <v>725</v>
      </c>
    </row>
    <row r="84" spans="1:13">
      <c r="A84" s="17"/>
      <c r="B84" s="47" t="s">
        <v>626</v>
      </c>
      <c r="C84" s="32"/>
      <c r="D84" s="32"/>
      <c r="E84" s="32"/>
      <c r="F84" s="32"/>
      <c r="G84" s="48" t="s">
        <v>726</v>
      </c>
      <c r="H84" s="32"/>
      <c r="I84" s="32"/>
      <c r="J84" s="48" t="s">
        <v>727</v>
      </c>
      <c r="K84" s="32"/>
      <c r="L84" s="32"/>
      <c r="M84" s="48" t="s">
        <v>728</v>
      </c>
    </row>
    <row r="85" spans="1:13">
      <c r="A85" s="17"/>
      <c r="B85" s="47" t="s">
        <v>629</v>
      </c>
      <c r="C85" s="32"/>
      <c r="D85" s="32"/>
      <c r="E85" s="32"/>
      <c r="F85" s="32"/>
      <c r="G85" s="48" t="s">
        <v>729</v>
      </c>
      <c r="H85" s="32"/>
      <c r="I85" s="32"/>
      <c r="J85" s="48">
        <v>-458</v>
      </c>
      <c r="K85" s="32"/>
      <c r="L85" s="32"/>
      <c r="M85" s="48">
        <v>-448</v>
      </c>
    </row>
    <row r="86" spans="1:13">
      <c r="A86" s="17"/>
      <c r="B86" s="47" t="s">
        <v>631</v>
      </c>
      <c r="C86" s="32"/>
      <c r="D86" s="32"/>
      <c r="E86" s="32"/>
      <c r="F86" s="32"/>
      <c r="G86" s="48" t="s">
        <v>730</v>
      </c>
      <c r="H86" s="32"/>
      <c r="I86" s="32"/>
      <c r="J86" s="48" t="s">
        <v>731</v>
      </c>
      <c r="K86" s="32"/>
      <c r="L86" s="32"/>
      <c r="M86" s="48" t="s">
        <v>566</v>
      </c>
    </row>
    <row r="87" spans="1:13">
      <c r="A87" s="17"/>
      <c r="B87" s="47" t="s">
        <v>633</v>
      </c>
      <c r="C87" s="32"/>
      <c r="D87" s="32"/>
      <c r="E87" s="32"/>
      <c r="F87" s="32"/>
      <c r="G87" s="48" t="s">
        <v>732</v>
      </c>
      <c r="H87" s="32"/>
      <c r="I87" s="32"/>
      <c r="J87" s="48" t="s">
        <v>733</v>
      </c>
      <c r="K87" s="32"/>
      <c r="L87" s="32"/>
      <c r="M87" s="58" t="s">
        <v>361</v>
      </c>
    </row>
    <row r="88" spans="1:13">
      <c r="A88" s="17"/>
      <c r="B88" s="47" t="s">
        <v>636</v>
      </c>
      <c r="C88" s="32"/>
      <c r="D88" s="32"/>
      <c r="E88" s="32"/>
      <c r="F88" s="32"/>
      <c r="G88" s="48">
        <v>-540</v>
      </c>
      <c r="H88" s="32"/>
      <c r="I88" s="32"/>
      <c r="J88" s="48" t="s">
        <v>734</v>
      </c>
      <c r="K88" s="32"/>
      <c r="L88" s="32"/>
      <c r="M88" s="58" t="s">
        <v>361</v>
      </c>
    </row>
    <row r="89" spans="1:13">
      <c r="A89" s="17"/>
      <c r="B89" s="47" t="s">
        <v>639</v>
      </c>
      <c r="C89" s="32"/>
      <c r="D89" s="32"/>
      <c r="E89" s="32"/>
      <c r="F89" s="32"/>
      <c r="G89" s="141">
        <v>-1560</v>
      </c>
      <c r="H89" s="32"/>
      <c r="I89" s="32"/>
      <c r="J89" s="48">
        <v>-311</v>
      </c>
      <c r="K89" s="32"/>
      <c r="L89" s="32"/>
      <c r="M89" s="58" t="s">
        <v>361</v>
      </c>
    </row>
    <row r="90" spans="1:13">
      <c r="A90" s="17"/>
      <c r="B90" s="47" t="s">
        <v>642</v>
      </c>
      <c r="C90" s="32"/>
      <c r="D90" s="32"/>
      <c r="E90" s="32"/>
      <c r="F90" s="32"/>
      <c r="G90" s="141">
        <v>-1131</v>
      </c>
      <c r="H90" s="32"/>
      <c r="I90" s="32"/>
      <c r="J90" s="48">
        <v>-197</v>
      </c>
      <c r="K90" s="32"/>
      <c r="L90" s="32"/>
      <c r="M90" s="58" t="s">
        <v>361</v>
      </c>
    </row>
    <row r="91" spans="1:13">
      <c r="A91" s="17"/>
      <c r="B91" s="47" t="s">
        <v>645</v>
      </c>
      <c r="C91" s="32"/>
      <c r="D91" s="32"/>
      <c r="E91" s="32"/>
      <c r="F91" s="32"/>
      <c r="G91" s="48">
        <v>-606</v>
      </c>
      <c r="H91" s="32"/>
      <c r="I91" s="32"/>
      <c r="J91" s="48">
        <v>-533</v>
      </c>
      <c r="K91" s="32"/>
      <c r="L91" s="32"/>
      <c r="M91" s="58" t="s">
        <v>361</v>
      </c>
    </row>
    <row r="92" spans="1:13">
      <c r="A92" s="17"/>
      <c r="B92" s="47" t="s">
        <v>647</v>
      </c>
      <c r="C92" s="32"/>
      <c r="D92" s="32"/>
      <c r="E92" s="32"/>
      <c r="F92" s="32"/>
      <c r="G92" s="48">
        <v>-509</v>
      </c>
      <c r="H92" s="32"/>
      <c r="I92" s="32"/>
      <c r="J92" s="48">
        <v>-25</v>
      </c>
      <c r="K92" s="32"/>
      <c r="L92" s="32"/>
      <c r="M92" s="58" t="s">
        <v>361</v>
      </c>
    </row>
    <row r="93" spans="1:13">
      <c r="A93" s="17"/>
      <c r="B93" s="47" t="s">
        <v>650</v>
      </c>
      <c r="C93" s="32"/>
      <c r="D93" s="32"/>
      <c r="E93" s="32"/>
      <c r="F93" s="32"/>
      <c r="G93" s="48">
        <v>-212</v>
      </c>
      <c r="H93" s="32"/>
      <c r="I93" s="32"/>
      <c r="J93" s="58" t="s">
        <v>361</v>
      </c>
      <c r="K93" s="32"/>
      <c r="L93" s="32"/>
      <c r="M93" s="58" t="s">
        <v>361</v>
      </c>
    </row>
    <row r="94" spans="1:13">
      <c r="A94" s="17"/>
      <c r="B94" s="47" t="s">
        <v>652</v>
      </c>
      <c r="C94" s="32"/>
      <c r="D94" s="32"/>
      <c r="E94" s="32"/>
      <c r="F94" s="32"/>
      <c r="G94" s="58" t="s">
        <v>361</v>
      </c>
      <c r="H94" s="32"/>
      <c r="I94" s="32"/>
      <c r="J94" s="58" t="s">
        <v>361</v>
      </c>
      <c r="K94" s="32"/>
      <c r="L94" s="32"/>
      <c r="M94" s="58" t="s">
        <v>361</v>
      </c>
    </row>
    <row r="95" spans="1:13">
      <c r="A95" s="17"/>
      <c r="B95" s="47" t="s">
        <v>735</v>
      </c>
      <c r="C95" s="32"/>
      <c r="D95" s="32"/>
      <c r="E95" s="32"/>
      <c r="F95" s="32"/>
      <c r="G95" s="48" t="s">
        <v>736</v>
      </c>
      <c r="H95" s="32"/>
      <c r="I95" s="32"/>
      <c r="J95" s="48">
        <v>-11</v>
      </c>
      <c r="K95" s="32"/>
      <c r="L95" s="32"/>
      <c r="M95" s="58" t="s">
        <v>361</v>
      </c>
    </row>
    <row r="96" spans="1:13">
      <c r="A96" s="17"/>
      <c r="B96" s="47" t="s">
        <v>655</v>
      </c>
      <c r="C96" s="32"/>
      <c r="D96" s="32"/>
      <c r="E96" s="32"/>
      <c r="F96" s="32"/>
      <c r="G96" s="48">
        <v>-230</v>
      </c>
      <c r="H96" s="32"/>
      <c r="I96" s="32"/>
      <c r="J96" s="48">
        <v>-80</v>
      </c>
      <c r="K96" s="32"/>
      <c r="L96" s="32"/>
      <c r="M96" s="58" t="s">
        <v>361</v>
      </c>
    </row>
    <row r="97" spans="1:13">
      <c r="A97" s="17"/>
      <c r="B97" s="47" t="s">
        <v>658</v>
      </c>
      <c r="C97" s="32"/>
      <c r="D97" s="32"/>
      <c r="E97" s="32"/>
      <c r="F97" s="32"/>
      <c r="G97" s="48">
        <v>-14</v>
      </c>
      <c r="H97" s="32"/>
      <c r="I97" s="32"/>
      <c r="J97" s="48">
        <v>-323</v>
      </c>
      <c r="K97" s="32"/>
      <c r="L97" s="32"/>
      <c r="M97" s="58" t="s">
        <v>361</v>
      </c>
    </row>
    <row r="98" spans="1:13">
      <c r="A98" s="17"/>
      <c r="B98" s="47" t="s">
        <v>661</v>
      </c>
      <c r="C98" s="32"/>
      <c r="D98" s="32"/>
      <c r="E98" s="32"/>
      <c r="F98" s="32"/>
      <c r="G98" s="48">
        <v>-421</v>
      </c>
      <c r="H98" s="32"/>
      <c r="I98" s="32"/>
      <c r="J98" s="48">
        <v>-5</v>
      </c>
      <c r="K98" s="32"/>
      <c r="L98" s="32"/>
      <c r="M98" s="58" t="s">
        <v>361</v>
      </c>
    </row>
    <row r="99" spans="1:13">
      <c r="A99" s="17"/>
      <c r="B99" s="47" t="s">
        <v>664</v>
      </c>
      <c r="C99" s="32"/>
      <c r="D99" s="32"/>
      <c r="E99" s="32"/>
      <c r="F99" s="32"/>
      <c r="G99" s="48">
        <v>-664</v>
      </c>
      <c r="H99" s="32"/>
      <c r="I99" s="32"/>
      <c r="J99" s="48">
        <v>-87</v>
      </c>
      <c r="K99" s="32"/>
      <c r="L99" s="32"/>
      <c r="M99" s="58" t="s">
        <v>361</v>
      </c>
    </row>
    <row r="100" spans="1:13">
      <c r="A100" s="17"/>
      <c r="B100" s="47" t="s">
        <v>667</v>
      </c>
      <c r="C100" s="32"/>
      <c r="D100" s="32"/>
      <c r="E100" s="32"/>
      <c r="F100" s="32"/>
      <c r="G100" s="48">
        <v>-740</v>
      </c>
      <c r="H100" s="32"/>
      <c r="I100" s="32"/>
      <c r="J100" s="58" t="s">
        <v>361</v>
      </c>
      <c r="K100" s="32"/>
      <c r="L100" s="32"/>
      <c r="M100" s="58" t="s">
        <v>361</v>
      </c>
    </row>
    <row r="101" spans="1:13">
      <c r="A101" s="17"/>
      <c r="B101" s="47" t="s">
        <v>670</v>
      </c>
      <c r="C101" s="32"/>
      <c r="D101" s="32"/>
      <c r="E101" s="32"/>
      <c r="F101" s="32"/>
      <c r="G101" s="48">
        <v>-57</v>
      </c>
      <c r="H101" s="32"/>
      <c r="I101" s="32"/>
      <c r="J101" s="48">
        <v>-13</v>
      </c>
      <c r="K101" s="32"/>
      <c r="L101" s="32"/>
      <c r="M101" s="58" t="s">
        <v>361</v>
      </c>
    </row>
    <row r="102" spans="1:13">
      <c r="A102" s="17"/>
      <c r="B102" s="47" t="s">
        <v>673</v>
      </c>
      <c r="C102" s="32"/>
      <c r="D102" s="32"/>
      <c r="E102" s="32"/>
      <c r="F102" s="32"/>
      <c r="G102" s="48">
        <v>-985</v>
      </c>
      <c r="H102" s="32"/>
      <c r="I102" s="32"/>
      <c r="J102" s="48">
        <v>-142</v>
      </c>
      <c r="K102" s="32"/>
      <c r="L102" s="32"/>
      <c r="M102" s="58" t="s">
        <v>361</v>
      </c>
    </row>
    <row r="103" spans="1:13">
      <c r="A103" s="17"/>
      <c r="B103" s="47" t="s">
        <v>676</v>
      </c>
      <c r="C103" s="32"/>
      <c r="D103" s="32"/>
      <c r="E103" s="32"/>
      <c r="F103" s="32"/>
      <c r="G103" s="48">
        <v>-345</v>
      </c>
      <c r="H103" s="32"/>
      <c r="I103" s="32"/>
      <c r="J103" s="48">
        <v>-83</v>
      </c>
      <c r="K103" s="32"/>
      <c r="L103" s="32"/>
      <c r="M103" s="58" t="s">
        <v>361</v>
      </c>
    </row>
    <row r="104" spans="1:13">
      <c r="A104" s="17"/>
      <c r="B104" s="47" t="s">
        <v>679</v>
      </c>
      <c r="C104" s="32"/>
      <c r="D104" s="32"/>
      <c r="E104" s="32"/>
      <c r="F104" s="32"/>
      <c r="G104" s="48">
        <v>-157</v>
      </c>
      <c r="H104" s="32"/>
      <c r="I104" s="32"/>
      <c r="J104" s="58" t="s">
        <v>361</v>
      </c>
      <c r="K104" s="32"/>
      <c r="L104" s="32"/>
      <c r="M104" s="58" t="s">
        <v>361</v>
      </c>
    </row>
    <row r="105" spans="1:13">
      <c r="A105" s="17"/>
      <c r="B105" s="47" t="s">
        <v>681</v>
      </c>
      <c r="C105" s="32"/>
      <c r="D105" s="32"/>
      <c r="E105" s="32"/>
      <c r="F105" s="32"/>
      <c r="G105" s="58" t="s">
        <v>361</v>
      </c>
      <c r="H105" s="32"/>
      <c r="I105" s="32"/>
      <c r="J105" s="58" t="s">
        <v>361</v>
      </c>
      <c r="K105" s="32"/>
      <c r="L105" s="32"/>
      <c r="M105" s="58" t="s">
        <v>361</v>
      </c>
    </row>
    <row r="106" spans="1:13">
      <c r="A106" s="17"/>
      <c r="B106" s="47" t="s">
        <v>686</v>
      </c>
      <c r="C106" s="32"/>
      <c r="D106" s="32"/>
      <c r="E106" s="32"/>
      <c r="F106" s="32"/>
      <c r="G106" s="58" t="s">
        <v>361</v>
      </c>
      <c r="H106" s="32"/>
      <c r="I106" s="32"/>
      <c r="J106" s="58" t="s">
        <v>361</v>
      </c>
      <c r="K106" s="32"/>
      <c r="L106" s="32"/>
      <c r="M106" s="58" t="s">
        <v>361</v>
      </c>
    </row>
    <row r="107" spans="1:13">
      <c r="A107" s="17"/>
      <c r="B107" s="47" t="s">
        <v>689</v>
      </c>
      <c r="C107" s="32"/>
      <c r="D107" s="32"/>
      <c r="E107" s="32"/>
      <c r="F107" s="32"/>
      <c r="G107" s="48">
        <v>-35</v>
      </c>
      <c r="H107" s="32"/>
      <c r="I107" s="32"/>
      <c r="J107" s="58" t="s">
        <v>361</v>
      </c>
      <c r="K107" s="32"/>
      <c r="L107" s="32"/>
      <c r="M107" s="58" t="s">
        <v>361</v>
      </c>
    </row>
    <row r="108" spans="1:13" ht="23.25">
      <c r="A108" s="17"/>
      <c r="B108" s="47" t="s">
        <v>692</v>
      </c>
      <c r="C108" s="32"/>
      <c r="D108" s="32"/>
      <c r="E108" s="32"/>
      <c r="F108" s="32"/>
      <c r="G108" s="48">
        <v>-77</v>
      </c>
      <c r="H108" s="32"/>
      <c r="I108" s="32"/>
      <c r="J108" s="58" t="s">
        <v>361</v>
      </c>
      <c r="K108" s="32"/>
      <c r="L108" s="32"/>
      <c r="M108" s="58" t="s">
        <v>361</v>
      </c>
    </row>
    <row r="109" spans="1:13">
      <c r="A109" s="17"/>
      <c r="B109" s="47" t="s">
        <v>694</v>
      </c>
      <c r="C109" s="32"/>
      <c r="D109" s="32"/>
      <c r="E109" s="32"/>
      <c r="F109" s="32"/>
      <c r="G109" s="141">
        <v>-2639</v>
      </c>
      <c r="H109" s="32"/>
      <c r="I109" s="32"/>
      <c r="J109" s="58" t="s">
        <v>361</v>
      </c>
      <c r="K109" s="32"/>
      <c r="L109" s="32"/>
      <c r="M109" s="58" t="s">
        <v>361</v>
      </c>
    </row>
    <row r="110" spans="1:13">
      <c r="A110" s="17"/>
      <c r="B110" s="47" t="s">
        <v>696</v>
      </c>
      <c r="C110" s="32"/>
      <c r="D110" s="32"/>
      <c r="E110" s="32"/>
      <c r="F110" s="32"/>
      <c r="G110" s="48">
        <v>-913</v>
      </c>
      <c r="H110" s="32"/>
      <c r="I110" s="32"/>
      <c r="J110" s="58" t="s">
        <v>361</v>
      </c>
      <c r="K110" s="32"/>
      <c r="L110" s="32"/>
      <c r="M110" s="58" t="s">
        <v>361</v>
      </c>
    </row>
    <row r="111" spans="1:13">
      <c r="A111" s="17"/>
      <c r="B111" s="47" t="s">
        <v>698</v>
      </c>
      <c r="C111" s="32"/>
      <c r="D111" s="32"/>
      <c r="E111" s="32"/>
      <c r="F111" s="32"/>
      <c r="G111" s="58" t="s">
        <v>361</v>
      </c>
      <c r="H111" s="32"/>
      <c r="I111" s="32"/>
      <c r="J111" s="58" t="s">
        <v>361</v>
      </c>
      <c r="K111" s="32"/>
      <c r="L111" s="32"/>
      <c r="M111" s="58" t="s">
        <v>361</v>
      </c>
    </row>
    <row r="112" spans="1:13" ht="15.75" thickBot="1">
      <c r="A112" s="17"/>
      <c r="B112" s="50" t="s">
        <v>700</v>
      </c>
      <c r="C112" s="40"/>
      <c r="D112" s="40"/>
      <c r="E112" s="40"/>
      <c r="F112" s="40"/>
      <c r="G112" s="51" t="s">
        <v>737</v>
      </c>
      <c r="H112" s="40"/>
      <c r="I112" s="40"/>
      <c r="J112" s="59" t="s">
        <v>361</v>
      </c>
      <c r="K112" s="40"/>
      <c r="L112" s="40"/>
      <c r="M112" s="59" t="s">
        <v>361</v>
      </c>
    </row>
    <row r="113" spans="1:13" ht="24" thickBot="1">
      <c r="A113" s="17"/>
      <c r="B113" s="136" t="s">
        <v>738</v>
      </c>
      <c r="C113" s="137"/>
      <c r="D113" s="137"/>
      <c r="E113" s="137"/>
      <c r="F113" s="136" t="s">
        <v>307</v>
      </c>
      <c r="G113" s="144">
        <v>-2327</v>
      </c>
      <c r="H113" s="137"/>
      <c r="I113" s="136" t="s">
        <v>307</v>
      </c>
      <c r="J113" s="138" t="s">
        <v>739</v>
      </c>
      <c r="K113" s="137"/>
      <c r="L113" s="136" t="s">
        <v>307</v>
      </c>
      <c r="M113" s="138" t="s">
        <v>740</v>
      </c>
    </row>
    <row r="114" spans="1:13" ht="16.5" thickTop="1">
      <c r="A114" s="17"/>
      <c r="B114" s="231"/>
      <c r="C114" s="231"/>
      <c r="D114" s="231"/>
      <c r="E114" s="231"/>
      <c r="F114" s="231"/>
      <c r="G114" s="231"/>
      <c r="H114" s="231"/>
      <c r="I114" s="231"/>
      <c r="J114" s="231"/>
      <c r="K114" s="231"/>
      <c r="L114" s="231"/>
      <c r="M114" s="231"/>
    </row>
    <row r="115" spans="1:13">
      <c r="A115" s="17"/>
      <c r="B115" s="29"/>
      <c r="C115" s="29"/>
      <c r="D115" s="29"/>
      <c r="E115" s="29"/>
      <c r="F115" s="29"/>
      <c r="G115" s="29"/>
      <c r="H115" s="29"/>
      <c r="I115" s="29"/>
      <c r="J115" s="29"/>
      <c r="K115" s="29"/>
      <c r="L115" s="29"/>
      <c r="M115" s="29"/>
    </row>
  </sheetData>
  <mergeCells count="31">
    <mergeCell ref="A64:A75"/>
    <mergeCell ref="B64:M64"/>
    <mergeCell ref="B74:M74"/>
    <mergeCell ref="B75:M75"/>
    <mergeCell ref="A76:A115"/>
    <mergeCell ref="B76:M76"/>
    <mergeCell ref="B114:M114"/>
    <mergeCell ref="B115:M115"/>
    <mergeCell ref="A22:A63"/>
    <mergeCell ref="B22:M22"/>
    <mergeCell ref="B60:M60"/>
    <mergeCell ref="B61:M61"/>
    <mergeCell ref="B62:M62"/>
    <mergeCell ref="B63:M63"/>
    <mergeCell ref="D78:G78"/>
    <mergeCell ref="J78:M78"/>
    <mergeCell ref="G79:M79"/>
    <mergeCell ref="A1:A2"/>
    <mergeCell ref="B1:M1"/>
    <mergeCell ref="B2:M2"/>
    <mergeCell ref="B3:M3"/>
    <mergeCell ref="A4:A21"/>
    <mergeCell ref="B4:M4"/>
    <mergeCell ref="B20:M20"/>
    <mergeCell ref="D6:H6"/>
    <mergeCell ref="C24:G24"/>
    <mergeCell ref="D66:G66"/>
    <mergeCell ref="J66:M66"/>
    <mergeCell ref="D67:G67"/>
    <mergeCell ref="J67:M67"/>
    <mergeCell ref="B21:M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3.85546875" customWidth="1"/>
    <col min="4" max="4" width="24.5703125" customWidth="1"/>
    <col min="5" max="5" width="36.5703125" bestFit="1" customWidth="1"/>
    <col min="6" max="6" width="3" customWidth="1"/>
    <col min="7" max="7" width="23.42578125" customWidth="1"/>
    <col min="8" max="8" width="15.28515625" customWidth="1"/>
    <col min="9" max="9" width="3" customWidth="1"/>
    <col min="10" max="10" width="18.28515625" customWidth="1"/>
  </cols>
  <sheetData>
    <row r="1" spans="1:10" ht="15" customHeight="1">
      <c r="A1" s="8" t="s">
        <v>3555</v>
      </c>
      <c r="B1" s="8" t="s">
        <v>1</v>
      </c>
      <c r="C1" s="8"/>
      <c r="D1" s="8"/>
      <c r="E1" s="8"/>
      <c r="F1" s="8"/>
      <c r="G1" s="8"/>
      <c r="H1" s="8"/>
      <c r="I1" s="8"/>
      <c r="J1" s="8"/>
    </row>
    <row r="2" spans="1:10" ht="15" customHeight="1">
      <c r="A2" s="8"/>
      <c r="B2" s="8" t="s">
        <v>2</v>
      </c>
      <c r="C2" s="8"/>
      <c r="D2" s="8"/>
      <c r="E2" s="8"/>
      <c r="F2" s="8"/>
      <c r="G2" s="8"/>
      <c r="H2" s="8"/>
      <c r="I2" s="8"/>
      <c r="J2" s="8"/>
    </row>
    <row r="3" spans="1:10" ht="30">
      <c r="A3" s="3" t="s">
        <v>3556</v>
      </c>
      <c r="B3" s="22" t="s">
        <v>6</v>
      </c>
      <c r="C3" s="22"/>
      <c r="D3" s="22"/>
      <c r="E3" s="22"/>
      <c r="F3" s="22"/>
      <c r="G3" s="22"/>
      <c r="H3" s="22"/>
      <c r="I3" s="22"/>
      <c r="J3" s="22"/>
    </row>
    <row r="4" spans="1:10" ht="15" customHeight="1">
      <c r="A4" s="17" t="s">
        <v>3557</v>
      </c>
      <c r="B4" s="22" t="s">
        <v>6</v>
      </c>
      <c r="C4" s="22"/>
      <c r="D4" s="22"/>
      <c r="E4" s="22"/>
      <c r="F4" s="22"/>
      <c r="G4" s="22"/>
      <c r="H4" s="22"/>
      <c r="I4" s="22"/>
      <c r="J4" s="22"/>
    </row>
    <row r="5" spans="1:10">
      <c r="A5" s="17"/>
      <c r="B5" s="33"/>
      <c r="C5" s="32"/>
      <c r="D5" s="32"/>
      <c r="E5" s="32"/>
      <c r="F5" s="32"/>
      <c r="G5" s="32"/>
    </row>
    <row r="6" spans="1:10">
      <c r="A6" s="17"/>
      <c r="B6" s="15"/>
      <c r="C6" s="32"/>
      <c r="D6" s="32"/>
      <c r="E6" s="32"/>
      <c r="F6" s="32"/>
      <c r="G6" s="32"/>
    </row>
    <row r="7" spans="1:10">
      <c r="A7" s="17"/>
      <c r="B7" s="153"/>
      <c r="C7" s="152"/>
      <c r="D7" s="160" t="s">
        <v>924</v>
      </c>
      <c r="E7" s="160"/>
      <c r="F7" s="160"/>
      <c r="G7" s="160"/>
    </row>
    <row r="8" spans="1:10" ht="15.75" thickBot="1">
      <c r="A8" s="17"/>
      <c r="B8" s="154" t="s">
        <v>925</v>
      </c>
      <c r="C8" s="155"/>
      <c r="D8" s="72" t="s">
        <v>589</v>
      </c>
      <c r="E8" s="39"/>
      <c r="F8" s="39"/>
      <c r="G8" s="72" t="s">
        <v>590</v>
      </c>
    </row>
    <row r="9" spans="1:10">
      <c r="A9" s="17"/>
      <c r="B9" s="156" t="s">
        <v>926</v>
      </c>
      <c r="C9" s="156" t="s">
        <v>307</v>
      </c>
      <c r="D9" s="69" t="s">
        <v>927</v>
      </c>
      <c r="E9" s="44"/>
      <c r="F9" s="157" t="s">
        <v>307</v>
      </c>
      <c r="G9" s="69" t="s">
        <v>928</v>
      </c>
    </row>
    <row r="10" spans="1:10" ht="15.75" thickBot="1">
      <c r="A10" s="17"/>
      <c r="B10" s="158" t="s">
        <v>929</v>
      </c>
      <c r="C10" s="155"/>
      <c r="D10" s="72" t="s">
        <v>930</v>
      </c>
      <c r="E10" s="39"/>
      <c r="F10" s="39"/>
      <c r="G10" s="72" t="s">
        <v>931</v>
      </c>
    </row>
    <row r="11" spans="1:10">
      <c r="A11" s="17"/>
      <c r="B11" s="156"/>
      <c r="C11" s="101"/>
      <c r="D11" s="69" t="s">
        <v>932</v>
      </c>
      <c r="E11" s="44"/>
      <c r="F11" s="44"/>
      <c r="G11" s="69" t="s">
        <v>933</v>
      </c>
    </row>
    <row r="12" spans="1:10" ht="15.75" thickBot="1">
      <c r="A12" s="17"/>
      <c r="B12" s="158" t="s">
        <v>934</v>
      </c>
      <c r="C12" s="155"/>
      <c r="D12" s="84">
        <v>-131669</v>
      </c>
      <c r="E12" s="39"/>
      <c r="F12" s="39"/>
      <c r="G12" s="84">
        <v>-131613</v>
      </c>
    </row>
    <row r="13" spans="1:10">
      <c r="A13" s="17"/>
      <c r="B13" s="156" t="s">
        <v>935</v>
      </c>
      <c r="C13" s="101"/>
      <c r="D13" s="69" t="s">
        <v>936</v>
      </c>
      <c r="E13" s="44"/>
      <c r="F13" s="44"/>
      <c r="G13" s="69" t="s">
        <v>937</v>
      </c>
    </row>
    <row r="14" spans="1:10">
      <c r="A14" s="17"/>
      <c r="B14" s="13" t="s">
        <v>938</v>
      </c>
      <c r="C14" s="152"/>
      <c r="D14" s="70" t="s">
        <v>939</v>
      </c>
      <c r="E14" s="36"/>
      <c r="F14" s="36"/>
      <c r="G14" s="66" t="s">
        <v>361</v>
      </c>
    </row>
    <row r="15" spans="1:10" ht="26.25">
      <c r="A15" s="17"/>
      <c r="B15" s="13" t="s">
        <v>940</v>
      </c>
      <c r="C15" s="152"/>
      <c r="D15" s="70" t="s">
        <v>941</v>
      </c>
      <c r="E15" s="36"/>
      <c r="F15" s="36"/>
      <c r="G15" s="70" t="s">
        <v>942</v>
      </c>
    </row>
    <row r="16" spans="1:10">
      <c r="A16" s="17"/>
      <c r="B16" s="13" t="s">
        <v>404</v>
      </c>
      <c r="C16" s="152"/>
      <c r="D16" s="70" t="s">
        <v>405</v>
      </c>
      <c r="E16" s="36"/>
      <c r="F16" s="36"/>
      <c r="G16" s="70" t="s">
        <v>405</v>
      </c>
    </row>
    <row r="17" spans="1:10" ht="15.75" thickBot="1">
      <c r="A17" s="17"/>
      <c r="B17" s="158" t="s">
        <v>943</v>
      </c>
      <c r="C17" s="155"/>
      <c r="D17" s="72" t="s">
        <v>944</v>
      </c>
      <c r="E17" s="39"/>
      <c r="F17" s="39"/>
      <c r="G17" s="72" t="s">
        <v>945</v>
      </c>
    </row>
    <row r="18" spans="1:10">
      <c r="A18" s="17"/>
      <c r="B18" s="156"/>
      <c r="C18" s="101"/>
      <c r="D18" s="82"/>
      <c r="E18" s="82"/>
      <c r="F18" s="82"/>
      <c r="G18" s="44"/>
    </row>
    <row r="19" spans="1:10" ht="27" thickBot="1">
      <c r="A19" s="17"/>
      <c r="B19" s="159" t="s">
        <v>946</v>
      </c>
      <c r="C19" s="159" t="s">
        <v>307</v>
      </c>
      <c r="D19" s="76" t="s">
        <v>947</v>
      </c>
      <c r="E19" s="56"/>
      <c r="F19" s="86" t="s">
        <v>307</v>
      </c>
      <c r="G19" s="76" t="s">
        <v>948</v>
      </c>
    </row>
    <row r="20" spans="1:10" ht="15.75" thickTop="1">
      <c r="A20" s="17"/>
      <c r="B20" s="24"/>
      <c r="C20" s="24"/>
      <c r="D20" s="24"/>
      <c r="E20" s="24"/>
      <c r="F20" s="24"/>
      <c r="G20" s="24"/>
      <c r="H20" s="24"/>
      <c r="I20" s="24"/>
      <c r="J20" s="24"/>
    </row>
    <row r="21" spans="1:10" ht="24" customHeight="1">
      <c r="A21" s="17"/>
      <c r="B21" s="163" t="s">
        <v>949</v>
      </c>
      <c r="C21" s="163"/>
      <c r="D21" s="163"/>
      <c r="E21" s="163"/>
      <c r="F21" s="163"/>
      <c r="G21" s="163"/>
      <c r="H21" s="163"/>
      <c r="I21" s="163"/>
      <c r="J21" s="163"/>
    </row>
    <row r="22" spans="1:10" ht="36" customHeight="1">
      <c r="A22" s="17"/>
      <c r="B22" s="163" t="s">
        <v>950</v>
      </c>
      <c r="C22" s="163"/>
      <c r="D22" s="163"/>
      <c r="E22" s="163"/>
      <c r="F22" s="163"/>
      <c r="G22" s="163"/>
      <c r="H22" s="163"/>
      <c r="I22" s="163"/>
      <c r="J22" s="163"/>
    </row>
    <row r="23" spans="1:10">
      <c r="A23" s="17"/>
      <c r="B23" s="128"/>
      <c r="C23" s="128"/>
      <c r="D23" s="128"/>
      <c r="E23" s="128"/>
      <c r="F23" s="128"/>
      <c r="G23" s="128"/>
      <c r="H23" s="128"/>
      <c r="I23" s="128"/>
      <c r="J23" s="128"/>
    </row>
    <row r="24" spans="1:10">
      <c r="A24" s="17"/>
      <c r="B24" s="33"/>
      <c r="C24" s="32"/>
      <c r="D24" s="32"/>
      <c r="E24" s="32"/>
      <c r="F24" s="32"/>
      <c r="G24" s="32"/>
      <c r="H24" s="32"/>
      <c r="I24" s="32"/>
      <c r="J24" s="32"/>
    </row>
    <row r="25" spans="1:10">
      <c r="A25" s="17"/>
      <c r="B25" s="161"/>
      <c r="C25" s="32"/>
      <c r="D25" s="36"/>
      <c r="E25" s="36"/>
      <c r="F25" s="36"/>
      <c r="G25" s="36"/>
      <c r="H25" s="36"/>
      <c r="I25" s="32"/>
      <c r="J25" s="36"/>
    </row>
    <row r="26" spans="1:10">
      <c r="A26" s="17"/>
      <c r="B26" s="161"/>
      <c r="C26" s="32"/>
      <c r="D26" s="66" t="s">
        <v>951</v>
      </c>
      <c r="E26" s="36"/>
      <c r="F26" s="36"/>
      <c r="G26" s="66" t="s">
        <v>952</v>
      </c>
      <c r="H26" s="36"/>
      <c r="I26" s="32"/>
      <c r="J26" s="36"/>
    </row>
    <row r="27" spans="1:10">
      <c r="A27" s="17"/>
      <c r="B27" s="161"/>
      <c r="C27" s="32"/>
      <c r="D27" s="66" t="s">
        <v>953</v>
      </c>
      <c r="E27" s="36"/>
      <c r="F27" s="36"/>
      <c r="G27" s="66" t="s">
        <v>953</v>
      </c>
      <c r="H27" s="36"/>
      <c r="I27" s="32"/>
      <c r="J27" s="66" t="s">
        <v>130</v>
      </c>
    </row>
    <row r="28" spans="1:10" ht="15.75" thickBot="1">
      <c r="A28" s="17"/>
      <c r="B28" s="158" t="s">
        <v>954</v>
      </c>
      <c r="C28" s="155"/>
      <c r="D28" s="67" t="s">
        <v>955</v>
      </c>
      <c r="E28" s="39"/>
      <c r="F28" s="39"/>
      <c r="G28" s="67" t="s">
        <v>955</v>
      </c>
      <c r="H28" s="39"/>
      <c r="I28" s="155"/>
      <c r="J28" s="67" t="s">
        <v>956</v>
      </c>
    </row>
    <row r="29" spans="1:10">
      <c r="A29" s="17"/>
      <c r="B29" s="156">
        <v>2014</v>
      </c>
      <c r="C29" s="156" t="s">
        <v>307</v>
      </c>
      <c r="D29" s="69">
        <v>-629</v>
      </c>
      <c r="E29" s="44"/>
      <c r="F29" s="156" t="s">
        <v>307</v>
      </c>
      <c r="G29" s="69" t="s">
        <v>957</v>
      </c>
      <c r="H29" s="44"/>
      <c r="I29" s="156" t="s">
        <v>307</v>
      </c>
      <c r="J29" s="69" t="s">
        <v>958</v>
      </c>
    </row>
    <row r="30" spans="1:10">
      <c r="A30" s="17"/>
      <c r="B30" s="13">
        <v>2015</v>
      </c>
      <c r="C30" s="152"/>
      <c r="D30" s="70">
        <v>-338</v>
      </c>
      <c r="E30" s="36"/>
      <c r="F30" s="36"/>
      <c r="G30" s="70" t="s">
        <v>959</v>
      </c>
      <c r="H30" s="36"/>
      <c r="I30" s="152"/>
      <c r="J30" s="70" t="s">
        <v>960</v>
      </c>
    </row>
    <row r="31" spans="1:10">
      <c r="A31" s="17"/>
      <c r="B31" s="13">
        <v>2016</v>
      </c>
      <c r="C31" s="152"/>
      <c r="D31" s="70">
        <v>-288</v>
      </c>
      <c r="E31" s="36"/>
      <c r="F31" s="36"/>
      <c r="G31" s="70" t="s">
        <v>961</v>
      </c>
      <c r="H31" s="36"/>
      <c r="I31" s="152"/>
      <c r="J31" s="70" t="s">
        <v>962</v>
      </c>
    </row>
    <row r="32" spans="1:10">
      <c r="A32" s="17"/>
      <c r="B32" s="13">
        <v>2017</v>
      </c>
      <c r="C32" s="152"/>
      <c r="D32" s="70">
        <v>-261</v>
      </c>
      <c r="E32" s="36"/>
      <c r="F32" s="36"/>
      <c r="G32" s="70" t="s">
        <v>963</v>
      </c>
      <c r="H32" s="36"/>
      <c r="I32" s="152"/>
      <c r="J32" s="70" t="s">
        <v>964</v>
      </c>
    </row>
    <row r="33" spans="1:10" ht="15.75" thickBot="1">
      <c r="A33" s="17"/>
      <c r="B33" s="158">
        <v>2018</v>
      </c>
      <c r="C33" s="155"/>
      <c r="D33" s="72">
        <v>-233</v>
      </c>
      <c r="E33" s="39"/>
      <c r="F33" s="39"/>
      <c r="G33" s="72" t="s">
        <v>306</v>
      </c>
      <c r="H33" s="39"/>
      <c r="I33" s="155"/>
      <c r="J33" s="72" t="s">
        <v>965</v>
      </c>
    </row>
    <row r="34" spans="1:10">
      <c r="A34" s="17"/>
      <c r="B34" s="156"/>
      <c r="C34" s="101"/>
      <c r="D34" s="44"/>
      <c r="E34" s="44"/>
      <c r="F34" s="44"/>
      <c r="G34" s="44"/>
      <c r="H34" s="44"/>
      <c r="I34" s="101"/>
      <c r="J34" s="44"/>
    </row>
    <row r="35" spans="1:10">
      <c r="A35" s="17"/>
      <c r="B35" s="24"/>
      <c r="C35" s="24"/>
      <c r="D35" s="24"/>
      <c r="E35" s="24"/>
      <c r="F35" s="24"/>
      <c r="G35" s="24"/>
      <c r="H35" s="24"/>
      <c r="I35" s="24"/>
      <c r="J35" s="24"/>
    </row>
    <row r="36" spans="1:10" ht="156">
      <c r="A36" s="17"/>
      <c r="B36" s="4"/>
      <c r="C36" s="162">
        <v>-3</v>
      </c>
      <c r="D36" s="4"/>
      <c r="E36" s="162" t="s">
        <v>966</v>
      </c>
    </row>
    <row r="37" spans="1:10">
      <c r="A37" s="17"/>
      <c r="B37" s="128"/>
      <c r="C37" s="128"/>
      <c r="D37" s="128"/>
      <c r="E37" s="128"/>
      <c r="F37" s="128"/>
      <c r="G37" s="128"/>
      <c r="H37" s="128"/>
      <c r="I37" s="128"/>
      <c r="J37" s="128"/>
    </row>
    <row r="38" spans="1:10">
      <c r="A38" s="17"/>
      <c r="B38" s="33"/>
      <c r="C38" s="32"/>
      <c r="D38" s="32"/>
      <c r="E38" s="32"/>
    </row>
    <row r="39" spans="1:10" ht="15.75" thickBot="1">
      <c r="A39" s="17"/>
      <c r="B39" s="71" t="s">
        <v>954</v>
      </c>
      <c r="C39" s="40"/>
      <c r="D39" s="40"/>
      <c r="E39" s="40"/>
    </row>
    <row r="40" spans="1:10">
      <c r="A40" s="17"/>
      <c r="B40" s="69" t="s">
        <v>967</v>
      </c>
      <c r="C40" s="52"/>
      <c r="D40" s="68" t="s">
        <v>307</v>
      </c>
      <c r="E40" s="69" t="s">
        <v>968</v>
      </c>
    </row>
    <row r="41" spans="1:10">
      <c r="A41" s="17"/>
      <c r="B41" s="70" t="s">
        <v>969</v>
      </c>
      <c r="C41" s="32"/>
      <c r="D41" s="32"/>
      <c r="E41" s="70" t="s">
        <v>970</v>
      </c>
    </row>
    <row r="42" spans="1:10">
      <c r="A42" s="17"/>
      <c r="B42" s="70" t="s">
        <v>971</v>
      </c>
      <c r="C42" s="32"/>
      <c r="D42" s="32"/>
      <c r="E42" s="70" t="s">
        <v>687</v>
      </c>
    </row>
    <row r="43" spans="1:10">
      <c r="A43" s="17"/>
      <c r="B43" s="70" t="s">
        <v>972</v>
      </c>
      <c r="C43" s="32"/>
      <c r="D43" s="32"/>
      <c r="E43" s="70" t="s">
        <v>973</v>
      </c>
    </row>
    <row r="44" spans="1:10" ht="15.75" thickBot="1">
      <c r="A44" s="17"/>
      <c r="B44" s="72" t="s">
        <v>974</v>
      </c>
      <c r="C44" s="40"/>
      <c r="D44" s="40"/>
      <c r="E44" s="67" t="s">
        <v>361</v>
      </c>
    </row>
    <row r="45" spans="1:10" ht="15.75">
      <c r="A45" s="17"/>
      <c r="B45" s="130"/>
      <c r="C45" s="130"/>
      <c r="D45" s="130"/>
      <c r="E45" s="130"/>
      <c r="F45" s="130"/>
      <c r="G45" s="130"/>
      <c r="H45" s="130"/>
      <c r="I45" s="130"/>
      <c r="J45" s="130"/>
    </row>
    <row r="46" spans="1:10">
      <c r="A46" s="17"/>
      <c r="B46" s="29"/>
      <c r="C46" s="29"/>
      <c r="D46" s="29"/>
      <c r="E46" s="29"/>
      <c r="F46" s="29"/>
      <c r="G46" s="29"/>
      <c r="H46" s="29"/>
      <c r="I46" s="29"/>
      <c r="J46" s="29"/>
    </row>
    <row r="47" spans="1:10" ht="30">
      <c r="A47" s="2" t="s">
        <v>3558</v>
      </c>
      <c r="B47" s="22" t="s">
        <v>6</v>
      </c>
      <c r="C47" s="22"/>
      <c r="D47" s="22"/>
      <c r="E47" s="22"/>
      <c r="F47" s="22"/>
      <c r="G47" s="22"/>
      <c r="H47" s="22"/>
      <c r="I47" s="22"/>
      <c r="J47" s="22"/>
    </row>
    <row r="48" spans="1:10" ht="30">
      <c r="A48" s="3" t="s">
        <v>3556</v>
      </c>
      <c r="B48" s="22" t="s">
        <v>6</v>
      </c>
      <c r="C48" s="22"/>
      <c r="D48" s="22"/>
      <c r="E48" s="22"/>
      <c r="F48" s="22"/>
      <c r="G48" s="22"/>
      <c r="H48" s="22"/>
      <c r="I48" s="22"/>
      <c r="J48" s="22"/>
    </row>
    <row r="49" spans="1:10" ht="15" customHeight="1">
      <c r="A49" s="17" t="s">
        <v>3559</v>
      </c>
      <c r="B49" s="22" t="s">
        <v>6</v>
      </c>
      <c r="C49" s="22"/>
      <c r="D49" s="22"/>
      <c r="E49" s="22"/>
      <c r="F49" s="22"/>
      <c r="G49" s="22"/>
      <c r="H49" s="22"/>
      <c r="I49" s="22"/>
      <c r="J49" s="22"/>
    </row>
    <row r="50" spans="1:10">
      <c r="A50" s="17"/>
      <c r="B50" s="33"/>
      <c r="C50" s="32"/>
      <c r="D50" s="32"/>
      <c r="E50" s="32"/>
      <c r="F50" s="32"/>
      <c r="G50" s="32"/>
      <c r="H50" s="32"/>
      <c r="I50" s="32"/>
      <c r="J50" s="32"/>
    </row>
    <row r="51" spans="1:10">
      <c r="A51" s="17"/>
      <c r="B51" s="161"/>
      <c r="C51" s="32"/>
      <c r="D51" s="36"/>
      <c r="E51" s="36"/>
      <c r="F51" s="36"/>
      <c r="G51" s="36"/>
      <c r="H51" s="36"/>
      <c r="I51" s="32"/>
      <c r="J51" s="36"/>
    </row>
    <row r="52" spans="1:10">
      <c r="A52" s="17"/>
      <c r="B52" s="161"/>
      <c r="C52" s="32"/>
      <c r="D52" s="66" t="s">
        <v>951</v>
      </c>
      <c r="E52" s="36"/>
      <c r="F52" s="36"/>
      <c r="G52" s="66" t="s">
        <v>952</v>
      </c>
      <c r="H52" s="36"/>
      <c r="I52" s="32"/>
      <c r="J52" s="36"/>
    </row>
    <row r="53" spans="1:10">
      <c r="A53" s="17"/>
      <c r="B53" s="161"/>
      <c r="C53" s="32"/>
      <c r="D53" s="66" t="s">
        <v>953</v>
      </c>
      <c r="E53" s="36"/>
      <c r="F53" s="36"/>
      <c r="G53" s="66" t="s">
        <v>953</v>
      </c>
      <c r="H53" s="36"/>
      <c r="I53" s="32"/>
      <c r="J53" s="66" t="s">
        <v>130</v>
      </c>
    </row>
    <row r="54" spans="1:10" ht="15.75" thickBot="1">
      <c r="A54" s="17"/>
      <c r="B54" s="158" t="s">
        <v>954</v>
      </c>
      <c r="C54" s="155"/>
      <c r="D54" s="67" t="s">
        <v>955</v>
      </c>
      <c r="E54" s="39"/>
      <c r="F54" s="39"/>
      <c r="G54" s="67" t="s">
        <v>955</v>
      </c>
      <c r="H54" s="39"/>
      <c r="I54" s="155"/>
      <c r="J54" s="67" t="s">
        <v>956</v>
      </c>
    </row>
    <row r="55" spans="1:10">
      <c r="A55" s="17"/>
      <c r="B55" s="156">
        <v>2014</v>
      </c>
      <c r="C55" s="156" t="s">
        <v>307</v>
      </c>
      <c r="D55" s="69">
        <v>-629</v>
      </c>
      <c r="E55" s="44"/>
      <c r="F55" s="156" t="s">
        <v>307</v>
      </c>
      <c r="G55" s="69" t="s">
        <v>957</v>
      </c>
      <c r="H55" s="44"/>
      <c r="I55" s="156" t="s">
        <v>307</v>
      </c>
      <c r="J55" s="69" t="s">
        <v>958</v>
      </c>
    </row>
    <row r="56" spans="1:10">
      <c r="A56" s="17"/>
      <c r="B56" s="13">
        <v>2015</v>
      </c>
      <c r="C56" s="152"/>
      <c r="D56" s="70">
        <v>-338</v>
      </c>
      <c r="E56" s="36"/>
      <c r="F56" s="36"/>
      <c r="G56" s="70" t="s">
        <v>959</v>
      </c>
      <c r="H56" s="36"/>
      <c r="I56" s="152"/>
      <c r="J56" s="70" t="s">
        <v>960</v>
      </c>
    </row>
    <row r="57" spans="1:10">
      <c r="A57" s="17"/>
      <c r="B57" s="13">
        <v>2016</v>
      </c>
      <c r="C57" s="152"/>
      <c r="D57" s="70">
        <v>-288</v>
      </c>
      <c r="E57" s="36"/>
      <c r="F57" s="36"/>
      <c r="G57" s="70" t="s">
        <v>961</v>
      </c>
      <c r="H57" s="36"/>
      <c r="I57" s="152"/>
      <c r="J57" s="70" t="s">
        <v>962</v>
      </c>
    </row>
    <row r="58" spans="1:10">
      <c r="A58" s="17"/>
      <c r="B58" s="13">
        <v>2017</v>
      </c>
      <c r="C58" s="152"/>
      <c r="D58" s="70">
        <v>-261</v>
      </c>
      <c r="E58" s="36"/>
      <c r="F58" s="36"/>
      <c r="G58" s="70" t="s">
        <v>963</v>
      </c>
      <c r="H58" s="36"/>
      <c r="I58" s="152"/>
      <c r="J58" s="70" t="s">
        <v>964</v>
      </c>
    </row>
    <row r="59" spans="1:10" ht="15.75" thickBot="1">
      <c r="A59" s="17"/>
      <c r="B59" s="158">
        <v>2018</v>
      </c>
      <c r="C59" s="155"/>
      <c r="D59" s="72">
        <v>-233</v>
      </c>
      <c r="E59" s="39"/>
      <c r="F59" s="39"/>
      <c r="G59" s="72" t="s">
        <v>306</v>
      </c>
      <c r="H59" s="39"/>
      <c r="I59" s="155"/>
      <c r="J59" s="72" t="s">
        <v>965</v>
      </c>
    </row>
    <row r="60" spans="1:10">
      <c r="A60" s="17"/>
      <c r="B60" s="156"/>
      <c r="C60" s="101"/>
      <c r="D60" s="44"/>
      <c r="E60" s="44"/>
      <c r="F60" s="44"/>
      <c r="G60" s="44"/>
      <c r="H60" s="44"/>
      <c r="I60" s="101"/>
      <c r="J60" s="44"/>
    </row>
    <row r="61" spans="1:10" ht="15.75">
      <c r="A61" s="17"/>
      <c r="B61" s="130"/>
      <c r="C61" s="130"/>
      <c r="D61" s="130"/>
      <c r="E61" s="130"/>
      <c r="F61" s="130"/>
      <c r="G61" s="130"/>
      <c r="H61" s="130"/>
      <c r="I61" s="130"/>
      <c r="J61" s="130"/>
    </row>
    <row r="62" spans="1:10">
      <c r="A62" s="17"/>
      <c r="B62" s="29"/>
      <c r="C62" s="29"/>
      <c r="D62" s="29"/>
      <c r="E62" s="29"/>
      <c r="F62" s="29"/>
      <c r="G62" s="29"/>
      <c r="H62" s="29"/>
      <c r="I62" s="29"/>
      <c r="J62" s="29"/>
    </row>
    <row r="63" spans="1:10" ht="30">
      <c r="A63" s="2" t="s">
        <v>3560</v>
      </c>
      <c r="B63" s="22" t="s">
        <v>6</v>
      </c>
      <c r="C63" s="22"/>
      <c r="D63" s="22"/>
      <c r="E63" s="22"/>
      <c r="F63" s="22"/>
      <c r="G63" s="22"/>
      <c r="H63" s="22"/>
      <c r="I63" s="22"/>
      <c r="J63" s="22"/>
    </row>
    <row r="64" spans="1:10" ht="30">
      <c r="A64" s="3" t="s">
        <v>3556</v>
      </c>
      <c r="B64" s="22" t="s">
        <v>6</v>
      </c>
      <c r="C64" s="22"/>
      <c r="D64" s="22"/>
      <c r="E64" s="22"/>
      <c r="F64" s="22"/>
      <c r="G64" s="22"/>
      <c r="H64" s="22"/>
      <c r="I64" s="22"/>
      <c r="J64" s="22"/>
    </row>
    <row r="65" spans="1:10" ht="15" customHeight="1">
      <c r="A65" s="17" t="s">
        <v>3559</v>
      </c>
      <c r="B65" s="22" t="s">
        <v>6</v>
      </c>
      <c r="C65" s="22"/>
      <c r="D65" s="22"/>
      <c r="E65" s="22"/>
      <c r="F65" s="22"/>
      <c r="G65" s="22"/>
      <c r="H65" s="22"/>
      <c r="I65" s="22"/>
      <c r="J65" s="22"/>
    </row>
    <row r="66" spans="1:10">
      <c r="A66" s="17"/>
      <c r="B66" s="33"/>
      <c r="C66" s="32"/>
      <c r="D66" s="32"/>
      <c r="E66" s="32"/>
    </row>
    <row r="67" spans="1:10" ht="15.75" thickBot="1">
      <c r="A67" s="17"/>
      <c r="B67" s="71" t="s">
        <v>954</v>
      </c>
      <c r="C67" s="40"/>
      <c r="D67" s="40"/>
      <c r="E67" s="40"/>
    </row>
    <row r="68" spans="1:10">
      <c r="A68" s="17"/>
      <c r="B68" s="69" t="s">
        <v>967</v>
      </c>
      <c r="C68" s="52"/>
      <c r="D68" s="68" t="s">
        <v>307</v>
      </c>
      <c r="E68" s="69" t="s">
        <v>968</v>
      </c>
    </row>
    <row r="69" spans="1:10">
      <c r="A69" s="17"/>
      <c r="B69" s="70" t="s">
        <v>969</v>
      </c>
      <c r="C69" s="32"/>
      <c r="D69" s="32"/>
      <c r="E69" s="70" t="s">
        <v>970</v>
      </c>
    </row>
    <row r="70" spans="1:10">
      <c r="A70" s="17"/>
      <c r="B70" s="70" t="s">
        <v>971</v>
      </c>
      <c r="C70" s="32"/>
      <c r="D70" s="32"/>
      <c r="E70" s="70" t="s">
        <v>687</v>
      </c>
    </row>
    <row r="71" spans="1:10">
      <c r="A71" s="17"/>
      <c r="B71" s="70" t="s">
        <v>972</v>
      </c>
      <c r="C71" s="32"/>
      <c r="D71" s="32"/>
      <c r="E71" s="70" t="s">
        <v>973</v>
      </c>
    </row>
    <row r="72" spans="1:10" ht="15.75" thickBot="1">
      <c r="A72" s="17"/>
      <c r="B72" s="72" t="s">
        <v>974</v>
      </c>
      <c r="C72" s="40"/>
      <c r="D72" s="40"/>
      <c r="E72" s="67" t="s">
        <v>361</v>
      </c>
    </row>
    <row r="73" spans="1:10" ht="15.75">
      <c r="A73" s="17"/>
      <c r="B73" s="130"/>
      <c r="C73" s="130"/>
      <c r="D73" s="130"/>
      <c r="E73" s="130"/>
      <c r="F73" s="130"/>
      <c r="G73" s="130"/>
      <c r="H73" s="130"/>
      <c r="I73" s="130"/>
      <c r="J73" s="130"/>
    </row>
    <row r="74" spans="1:10">
      <c r="A74" s="17"/>
      <c r="B74" s="29"/>
      <c r="C74" s="29"/>
      <c r="D74" s="29"/>
      <c r="E74" s="29"/>
      <c r="F74" s="29"/>
      <c r="G74" s="29"/>
      <c r="H74" s="29"/>
      <c r="I74" s="29"/>
      <c r="J74" s="29"/>
    </row>
  </sheetData>
  <mergeCells count="27">
    <mergeCell ref="B64:J64"/>
    <mergeCell ref="A65:A74"/>
    <mergeCell ref="B65:J65"/>
    <mergeCell ref="B73:J73"/>
    <mergeCell ref="B74:J74"/>
    <mergeCell ref="B48:J48"/>
    <mergeCell ref="A49:A62"/>
    <mergeCell ref="B49:J49"/>
    <mergeCell ref="B61:J61"/>
    <mergeCell ref="B62:J62"/>
    <mergeCell ref="B63:J63"/>
    <mergeCell ref="B23:J23"/>
    <mergeCell ref="B35:J35"/>
    <mergeCell ref="B37:J37"/>
    <mergeCell ref="B45:J45"/>
    <mergeCell ref="B46:J46"/>
    <mergeCell ref="B47:J47"/>
    <mergeCell ref="D7:G7"/>
    <mergeCell ref="A1:A2"/>
    <mergeCell ref="B1:J1"/>
    <mergeCell ref="B2:J2"/>
    <mergeCell ref="B3:J3"/>
    <mergeCell ref="A4:A46"/>
    <mergeCell ref="B4:J4"/>
    <mergeCell ref="B20:J20"/>
    <mergeCell ref="B21:J21"/>
    <mergeCell ref="B22:J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26.28515625" bestFit="1" customWidth="1"/>
    <col min="2" max="2" width="25.7109375" bestFit="1" customWidth="1"/>
    <col min="3" max="3" width="1.85546875" bestFit="1" customWidth="1"/>
    <col min="4" max="4" width="6.140625" bestFit="1" customWidth="1"/>
    <col min="6" max="6" width="1.85546875" bestFit="1" customWidth="1"/>
    <col min="7" max="7" width="6.140625" bestFit="1" customWidth="1"/>
  </cols>
  <sheetData>
    <row r="1" spans="1:7" ht="15" customHeight="1">
      <c r="A1" s="8" t="s">
        <v>3561</v>
      </c>
      <c r="B1" s="8" t="s">
        <v>1</v>
      </c>
      <c r="C1" s="8"/>
      <c r="D1" s="8"/>
      <c r="E1" s="8"/>
      <c r="F1" s="8"/>
      <c r="G1" s="8"/>
    </row>
    <row r="2" spans="1:7" ht="15" customHeight="1">
      <c r="A2" s="8"/>
      <c r="B2" s="8" t="s">
        <v>2</v>
      </c>
      <c r="C2" s="8"/>
      <c r="D2" s="8"/>
      <c r="E2" s="8"/>
      <c r="F2" s="8"/>
      <c r="G2" s="8"/>
    </row>
    <row r="3" spans="1:7" ht="15" customHeight="1">
      <c r="A3" s="3" t="s">
        <v>976</v>
      </c>
      <c r="B3" s="22" t="s">
        <v>6</v>
      </c>
      <c r="C3" s="22"/>
      <c r="D3" s="22"/>
      <c r="E3" s="22"/>
      <c r="F3" s="22"/>
      <c r="G3" s="22"/>
    </row>
    <row r="4" spans="1:7" ht="15" customHeight="1">
      <c r="A4" s="17" t="s">
        <v>3562</v>
      </c>
      <c r="B4" s="22" t="s">
        <v>6</v>
      </c>
      <c r="C4" s="22"/>
      <c r="D4" s="22"/>
      <c r="E4" s="22"/>
      <c r="F4" s="22"/>
      <c r="G4" s="22"/>
    </row>
    <row r="5" spans="1:7">
      <c r="A5" s="17"/>
      <c r="B5" s="33"/>
      <c r="C5" s="32"/>
      <c r="D5" s="32"/>
      <c r="E5" s="32"/>
      <c r="F5" s="32"/>
      <c r="G5" s="32"/>
    </row>
    <row r="6" spans="1:7">
      <c r="A6" s="17"/>
      <c r="B6" s="146"/>
      <c r="C6" s="32"/>
      <c r="D6" s="32"/>
      <c r="E6" s="32"/>
      <c r="F6" s="32"/>
      <c r="G6" s="32"/>
    </row>
    <row r="7" spans="1:7">
      <c r="A7" s="17"/>
      <c r="B7" s="13"/>
      <c r="C7" s="152"/>
      <c r="D7" s="160" t="s">
        <v>979</v>
      </c>
      <c r="E7" s="160"/>
      <c r="F7" s="160"/>
      <c r="G7" s="160"/>
    </row>
    <row r="8" spans="1:7" ht="15.75" thickBot="1">
      <c r="A8" s="17"/>
      <c r="B8" s="158"/>
      <c r="C8" s="155"/>
      <c r="D8" s="72" t="s">
        <v>589</v>
      </c>
      <c r="E8" s="39"/>
      <c r="F8" s="39"/>
      <c r="G8" s="72" t="s">
        <v>590</v>
      </c>
    </row>
    <row r="9" spans="1:7">
      <c r="A9" s="17"/>
      <c r="B9" s="156" t="s">
        <v>980</v>
      </c>
      <c r="C9" s="156" t="s">
        <v>307</v>
      </c>
      <c r="D9" s="69" t="s">
        <v>981</v>
      </c>
      <c r="E9" s="44"/>
      <c r="F9" s="156" t="s">
        <v>307</v>
      </c>
      <c r="G9" s="69" t="s">
        <v>982</v>
      </c>
    </row>
    <row r="10" spans="1:7" ht="15.75" thickBot="1">
      <c r="A10" s="17"/>
      <c r="B10" s="158" t="s">
        <v>983</v>
      </c>
      <c r="C10" s="155"/>
      <c r="D10" s="72" t="s">
        <v>984</v>
      </c>
      <c r="E10" s="39"/>
      <c r="F10" s="39"/>
      <c r="G10" s="72" t="s">
        <v>985</v>
      </c>
    </row>
    <row r="11" spans="1:7">
      <c r="A11" s="17"/>
      <c r="B11" s="156"/>
      <c r="C11" s="101"/>
      <c r="D11" s="44"/>
      <c r="E11" s="44"/>
      <c r="F11" s="44"/>
      <c r="G11" s="44"/>
    </row>
    <row r="12" spans="1:7" ht="15.75" thickBot="1">
      <c r="A12" s="17"/>
      <c r="B12" s="159" t="s">
        <v>986</v>
      </c>
      <c r="C12" s="159" t="s">
        <v>307</v>
      </c>
      <c r="D12" s="76" t="s">
        <v>987</v>
      </c>
      <c r="E12" s="56"/>
      <c r="F12" s="159" t="s">
        <v>307</v>
      </c>
      <c r="G12" s="76" t="s">
        <v>988</v>
      </c>
    </row>
    <row r="13" spans="1:7" ht="16.5" thickTop="1">
      <c r="A13" s="17"/>
      <c r="B13" s="231"/>
      <c r="C13" s="231"/>
      <c r="D13" s="231"/>
      <c r="E13" s="231"/>
      <c r="F13" s="231"/>
      <c r="G13" s="231"/>
    </row>
    <row r="14" spans="1:7">
      <c r="A14" s="17"/>
      <c r="B14" s="29"/>
      <c r="C14" s="29"/>
      <c r="D14" s="29"/>
      <c r="E14" s="29"/>
      <c r="F14" s="29"/>
      <c r="G14" s="29"/>
    </row>
  </sheetData>
  <mergeCells count="9">
    <mergeCell ref="D7:G7"/>
    <mergeCell ref="A1:A2"/>
    <mergeCell ref="B1:G1"/>
    <mergeCell ref="B2:G2"/>
    <mergeCell ref="B3:G3"/>
    <mergeCell ref="A4:A14"/>
    <mergeCell ref="B4:G4"/>
    <mergeCell ref="B13:G13"/>
    <mergeCell ref="B14:G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3.42578125" customWidth="1"/>
    <col min="4" max="4" width="1.85546875" bestFit="1" customWidth="1"/>
    <col min="5" max="5" width="36.5703125" bestFit="1" customWidth="1"/>
    <col min="7" max="7" width="1.85546875" bestFit="1" customWidth="1"/>
    <col min="8" max="8" width="6.28515625" bestFit="1" customWidth="1"/>
    <col min="10" max="10" width="1.85546875" bestFit="1" customWidth="1"/>
    <col min="11" max="11" width="6.28515625" bestFit="1" customWidth="1"/>
  </cols>
  <sheetData>
    <row r="1" spans="1:11" ht="15" customHeight="1">
      <c r="A1" s="8" t="s">
        <v>356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90</v>
      </c>
      <c r="B3" s="22" t="s">
        <v>6</v>
      </c>
      <c r="C3" s="22"/>
      <c r="D3" s="22"/>
      <c r="E3" s="22"/>
      <c r="F3" s="22"/>
      <c r="G3" s="22"/>
      <c r="H3" s="22"/>
      <c r="I3" s="22"/>
      <c r="J3" s="22"/>
      <c r="K3" s="22"/>
    </row>
    <row r="4" spans="1:11" ht="15" customHeight="1">
      <c r="A4" s="17" t="s">
        <v>3564</v>
      </c>
      <c r="B4" s="22" t="s">
        <v>6</v>
      </c>
      <c r="C4" s="22"/>
      <c r="D4" s="22"/>
      <c r="E4" s="22"/>
      <c r="F4" s="22"/>
      <c r="G4" s="22"/>
      <c r="H4" s="22"/>
      <c r="I4" s="22"/>
      <c r="J4" s="22"/>
      <c r="K4" s="22"/>
    </row>
    <row r="5" spans="1:11">
      <c r="A5" s="17"/>
      <c r="B5" s="166"/>
      <c r="C5" s="165"/>
      <c r="D5" s="32"/>
      <c r="E5" s="32"/>
      <c r="F5" s="32"/>
      <c r="G5" s="32"/>
      <c r="H5" s="32"/>
      <c r="I5" s="32"/>
      <c r="J5" s="32"/>
      <c r="K5" s="32"/>
    </row>
    <row r="6" spans="1:11">
      <c r="A6" s="17"/>
      <c r="B6" s="167"/>
      <c r="C6" s="165"/>
      <c r="D6" s="32"/>
      <c r="E6" s="32"/>
      <c r="F6" s="32"/>
      <c r="G6" s="32"/>
      <c r="H6" s="32"/>
      <c r="I6" s="32"/>
      <c r="J6" s="32"/>
      <c r="K6" s="32"/>
    </row>
    <row r="7" spans="1:11" ht="15.75">
      <c r="A7" s="17"/>
      <c r="B7" s="18"/>
      <c r="C7" s="168"/>
      <c r="D7" s="160" t="s">
        <v>995</v>
      </c>
      <c r="E7" s="160"/>
      <c r="F7" s="160"/>
      <c r="G7" s="160"/>
      <c r="H7" s="160"/>
      <c r="I7" s="160"/>
      <c r="J7" s="160"/>
      <c r="K7" s="160"/>
    </row>
    <row r="8" spans="1:11" ht="15.75" thickBot="1">
      <c r="A8" s="17"/>
      <c r="B8" s="170"/>
      <c r="C8" s="169"/>
      <c r="D8" s="155"/>
      <c r="E8" s="72" t="s">
        <v>589</v>
      </c>
      <c r="F8" s="39"/>
      <c r="G8" s="39"/>
      <c r="H8" s="72" t="s">
        <v>590</v>
      </c>
      <c r="I8" s="39"/>
      <c r="J8" s="155"/>
      <c r="K8" s="72" t="s">
        <v>709</v>
      </c>
    </row>
    <row r="9" spans="1:11">
      <c r="A9" s="17"/>
      <c r="B9" s="156" t="s">
        <v>89</v>
      </c>
      <c r="C9" s="101"/>
      <c r="D9" s="68" t="s">
        <v>307</v>
      </c>
      <c r="E9" s="69" t="s">
        <v>996</v>
      </c>
      <c r="F9" s="101"/>
      <c r="G9" s="156" t="s">
        <v>307</v>
      </c>
      <c r="H9" s="69" t="s">
        <v>997</v>
      </c>
      <c r="I9" s="44"/>
      <c r="J9" s="157" t="s">
        <v>307</v>
      </c>
      <c r="K9" s="69" t="s">
        <v>998</v>
      </c>
    </row>
    <row r="10" spans="1:11">
      <c r="A10" s="17"/>
      <c r="B10" s="13" t="s">
        <v>712</v>
      </c>
      <c r="C10" s="152"/>
      <c r="D10" s="152"/>
      <c r="E10" s="171">
        <v>-13454</v>
      </c>
      <c r="F10" s="152"/>
      <c r="G10" s="152"/>
      <c r="H10" s="171">
        <v>-26484</v>
      </c>
      <c r="I10" s="36"/>
      <c r="J10" s="152"/>
      <c r="K10" s="171">
        <v>-29624</v>
      </c>
    </row>
    <row r="11" spans="1:11">
      <c r="A11" s="17"/>
      <c r="B11" s="13" t="s">
        <v>97</v>
      </c>
      <c r="C11" s="152"/>
      <c r="D11" s="152"/>
      <c r="E11" s="171">
        <v>-8218</v>
      </c>
      <c r="F11" s="152"/>
      <c r="G11" s="152"/>
      <c r="H11" s="171">
        <v>-17765</v>
      </c>
      <c r="I11" s="36"/>
      <c r="J11" s="152"/>
      <c r="K11" s="171">
        <v>-18416</v>
      </c>
    </row>
    <row r="12" spans="1:11" ht="15.75" thickBot="1">
      <c r="A12" s="17"/>
      <c r="B12" s="158" t="s">
        <v>102</v>
      </c>
      <c r="C12" s="155"/>
      <c r="D12" s="155"/>
      <c r="E12" s="72">
        <v>-118</v>
      </c>
      <c r="F12" s="155"/>
      <c r="G12" s="155"/>
      <c r="H12" s="72">
        <v>-755</v>
      </c>
      <c r="I12" s="39"/>
      <c r="J12" s="155"/>
      <c r="K12" s="84">
        <v>-2116</v>
      </c>
    </row>
    <row r="13" spans="1:11">
      <c r="A13" s="17"/>
      <c r="B13" s="156"/>
      <c r="C13" s="101"/>
      <c r="D13" s="101"/>
      <c r="E13" s="44"/>
      <c r="F13" s="101"/>
      <c r="G13" s="101"/>
      <c r="H13" s="44"/>
      <c r="I13" s="52"/>
      <c r="J13" s="101"/>
      <c r="K13" s="44"/>
    </row>
    <row r="14" spans="1:11" ht="15.75" thickBot="1">
      <c r="A14" s="17"/>
      <c r="B14" s="158" t="s">
        <v>109</v>
      </c>
      <c r="C14" s="155"/>
      <c r="D14" s="155"/>
      <c r="E14" s="72" t="s">
        <v>999</v>
      </c>
      <c r="F14" s="155"/>
      <c r="G14" s="155"/>
      <c r="H14" s="72" t="s">
        <v>1000</v>
      </c>
      <c r="I14" s="155"/>
      <c r="J14" s="155"/>
      <c r="K14" s="72" t="s">
        <v>1001</v>
      </c>
    </row>
    <row r="15" spans="1:11">
      <c r="A15" s="17"/>
      <c r="B15" s="156"/>
      <c r="C15" s="101"/>
      <c r="D15" s="101"/>
      <c r="E15" s="44"/>
      <c r="F15" s="101"/>
      <c r="G15" s="101"/>
      <c r="H15" s="44"/>
      <c r="I15" s="52"/>
      <c r="J15" s="101"/>
      <c r="K15" s="44"/>
    </row>
    <row r="16" spans="1:11" ht="15.75" thickBot="1">
      <c r="A16" s="17"/>
      <c r="B16" s="158" t="s">
        <v>105</v>
      </c>
      <c r="C16" s="155"/>
      <c r="D16" s="155"/>
      <c r="E16" s="72">
        <v>-703</v>
      </c>
      <c r="F16" s="155"/>
      <c r="G16" s="155"/>
      <c r="H16" s="67" t="s">
        <v>361</v>
      </c>
      <c r="I16" s="40"/>
      <c r="J16" s="155"/>
      <c r="K16" s="67" t="s">
        <v>361</v>
      </c>
    </row>
    <row r="17" spans="1:11">
      <c r="A17" s="17"/>
      <c r="B17" s="156" t="s">
        <v>1002</v>
      </c>
      <c r="C17" s="101"/>
      <c r="D17" s="101"/>
      <c r="E17" s="172">
        <v>-23851</v>
      </c>
      <c r="F17" s="101"/>
      <c r="G17" s="101"/>
      <c r="H17" s="172">
        <v>-8400</v>
      </c>
      <c r="I17" s="52"/>
      <c r="J17" s="101"/>
      <c r="K17" s="157" t="s">
        <v>361</v>
      </c>
    </row>
    <row r="18" spans="1:11">
      <c r="A18" s="17"/>
      <c r="B18" s="13"/>
      <c r="C18" s="152"/>
      <c r="D18" s="152"/>
      <c r="E18" s="36"/>
      <c r="F18" s="152"/>
      <c r="G18" s="152"/>
      <c r="H18" s="36"/>
      <c r="I18" s="32"/>
      <c r="J18" s="152"/>
      <c r="K18" s="36"/>
    </row>
    <row r="19" spans="1:11" ht="26.25">
      <c r="A19" s="17"/>
      <c r="B19" s="13" t="s">
        <v>1003</v>
      </c>
      <c r="C19" s="152"/>
      <c r="D19" s="152"/>
      <c r="E19" s="66" t="s">
        <v>361</v>
      </c>
      <c r="F19" s="152"/>
      <c r="G19" s="152"/>
      <c r="H19" s="171">
        <v>-9213</v>
      </c>
      <c r="I19" s="32"/>
      <c r="J19" s="152"/>
      <c r="K19" s="66" t="s">
        <v>361</v>
      </c>
    </row>
    <row r="20" spans="1:11" ht="27" thickBot="1">
      <c r="A20" s="17"/>
      <c r="B20" s="158" t="s">
        <v>1004</v>
      </c>
      <c r="C20" s="155"/>
      <c r="D20" s="155"/>
      <c r="E20" s="72" t="s">
        <v>543</v>
      </c>
      <c r="F20" s="155"/>
      <c r="G20" s="155"/>
      <c r="H20" s="72" t="s">
        <v>1005</v>
      </c>
      <c r="I20" s="40"/>
      <c r="J20" s="155"/>
      <c r="K20" s="67" t="s">
        <v>361</v>
      </c>
    </row>
    <row r="21" spans="1:11" ht="26.25">
      <c r="A21" s="17"/>
      <c r="B21" s="156" t="s">
        <v>1006</v>
      </c>
      <c r="C21" s="101"/>
      <c r="D21" s="52"/>
      <c r="E21" s="44"/>
      <c r="F21" s="52"/>
      <c r="G21" s="52"/>
      <c r="H21" s="44"/>
      <c r="I21" s="52"/>
      <c r="J21" s="52"/>
      <c r="K21" s="44"/>
    </row>
    <row r="22" spans="1:11" ht="15.75" thickBot="1">
      <c r="A22" s="17"/>
      <c r="B22" s="77" t="s">
        <v>1007</v>
      </c>
      <c r="C22" s="77"/>
      <c r="D22" s="155"/>
      <c r="E22" s="72" t="s">
        <v>1008</v>
      </c>
      <c r="F22" s="155"/>
      <c r="G22" s="155"/>
      <c r="H22" s="84">
        <v>-13175</v>
      </c>
      <c r="I22" s="155"/>
      <c r="J22" s="155"/>
      <c r="K22" s="67" t="s">
        <v>361</v>
      </c>
    </row>
    <row r="23" spans="1:11">
      <c r="A23" s="17"/>
      <c r="B23" s="156"/>
      <c r="C23" s="101"/>
      <c r="D23" s="101"/>
      <c r="E23" s="44"/>
      <c r="F23" s="101"/>
      <c r="G23" s="101"/>
      <c r="H23" s="44"/>
      <c r="I23" s="52"/>
      <c r="J23" s="101"/>
      <c r="K23" s="44"/>
    </row>
    <row r="24" spans="1:11" ht="15.75" thickBot="1">
      <c r="A24" s="17"/>
      <c r="B24" s="159" t="s">
        <v>111</v>
      </c>
      <c r="C24" s="103"/>
      <c r="D24" s="159" t="s">
        <v>307</v>
      </c>
      <c r="E24" s="76" t="s">
        <v>1009</v>
      </c>
      <c r="F24" s="103"/>
      <c r="G24" s="159" t="s">
        <v>307</v>
      </c>
      <c r="H24" s="76" t="s">
        <v>1010</v>
      </c>
      <c r="I24" s="103"/>
      <c r="J24" s="159" t="s">
        <v>307</v>
      </c>
      <c r="K24" s="76" t="s">
        <v>1001</v>
      </c>
    </row>
    <row r="25" spans="1:11" ht="15.75" thickTop="1">
      <c r="A25" s="17"/>
      <c r="B25" s="173"/>
      <c r="C25" s="173"/>
      <c r="D25" s="173"/>
      <c r="E25" s="173"/>
      <c r="F25" s="173"/>
      <c r="G25" s="173"/>
      <c r="H25" s="173"/>
      <c r="I25" s="173"/>
      <c r="J25" s="173"/>
      <c r="K25" s="173"/>
    </row>
    <row r="26" spans="1:11" ht="33.75">
      <c r="A26" s="17"/>
      <c r="B26" s="4"/>
      <c r="C26" s="122">
        <v>-1</v>
      </c>
      <c r="D26" s="4"/>
      <c r="E26" s="122" t="s">
        <v>1011</v>
      </c>
    </row>
    <row r="27" spans="1:11" ht="22.5">
      <c r="A27" s="17"/>
      <c r="B27" s="4"/>
      <c r="C27" s="122">
        <v>-2</v>
      </c>
      <c r="D27" s="4"/>
      <c r="E27" s="122" t="s">
        <v>1012</v>
      </c>
    </row>
    <row r="28" spans="1:11" ht="112.5">
      <c r="A28" s="17"/>
      <c r="B28" s="4"/>
      <c r="C28" s="122" t="s">
        <v>1013</v>
      </c>
      <c r="D28" s="4"/>
      <c r="E28" s="122" t="s">
        <v>1014</v>
      </c>
    </row>
    <row r="29" spans="1:11" ht="123.75">
      <c r="A29" s="17"/>
      <c r="B29" s="4"/>
      <c r="C29" s="122" t="s">
        <v>1015</v>
      </c>
      <c r="D29" s="4"/>
      <c r="E29" s="122" t="s">
        <v>1016</v>
      </c>
    </row>
    <row r="30" spans="1:11" ht="247.5">
      <c r="A30" s="17"/>
      <c r="B30" s="4"/>
      <c r="C30" s="122" t="s">
        <v>1017</v>
      </c>
      <c r="D30" s="4"/>
      <c r="E30" s="122" t="s">
        <v>1018</v>
      </c>
    </row>
    <row r="31" spans="1:11">
      <c r="A31" s="17"/>
      <c r="B31" s="129" t="s">
        <v>1019</v>
      </c>
      <c r="C31" s="129"/>
      <c r="D31" s="129"/>
      <c r="E31" s="129"/>
      <c r="F31" s="129"/>
      <c r="G31" s="129"/>
      <c r="H31" s="129"/>
      <c r="I31" s="129"/>
      <c r="J31" s="129"/>
      <c r="K31" s="129"/>
    </row>
    <row r="32" spans="1:11">
      <c r="A32" s="17"/>
      <c r="B32" s="29"/>
      <c r="C32" s="29"/>
      <c r="D32" s="29"/>
      <c r="E32" s="29"/>
      <c r="F32" s="29"/>
      <c r="G32" s="29"/>
      <c r="H32" s="29"/>
      <c r="I32" s="29"/>
      <c r="J32" s="29"/>
      <c r="K32" s="29"/>
    </row>
  </sheetData>
  <mergeCells count="11">
    <mergeCell ref="B32:K32"/>
    <mergeCell ref="D7:K7"/>
    <mergeCell ref="B22:C22"/>
    <mergeCell ref="A1:A2"/>
    <mergeCell ref="B1:K1"/>
    <mergeCell ref="B2:K2"/>
    <mergeCell ref="B3:K3"/>
    <mergeCell ref="A4:A32"/>
    <mergeCell ref="B4:K4"/>
    <mergeCell ref="B25:K25"/>
    <mergeCell ref="B31:K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4.42578125" bestFit="1" customWidth="1"/>
    <col min="2" max="2" width="36.5703125" bestFit="1" customWidth="1"/>
    <col min="3" max="3" width="10.85546875" customWidth="1"/>
    <col min="4" max="4" width="2.140625" customWidth="1"/>
    <col min="5" max="5" width="9.85546875" customWidth="1"/>
    <col min="6" max="6" width="10.85546875" customWidth="1"/>
    <col min="7" max="7" width="2.140625" customWidth="1"/>
    <col min="8" max="8" width="9.85546875" customWidth="1"/>
    <col min="9" max="9" width="10.85546875" customWidth="1"/>
    <col min="10" max="10" width="9.5703125" customWidth="1"/>
    <col min="11" max="11" width="3" customWidth="1"/>
  </cols>
  <sheetData>
    <row r="1" spans="1:11" ht="15" customHeight="1">
      <c r="A1" s="8" t="s">
        <v>356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21</v>
      </c>
      <c r="B3" s="22" t="s">
        <v>6</v>
      </c>
      <c r="C3" s="22"/>
      <c r="D3" s="22"/>
      <c r="E3" s="22"/>
      <c r="F3" s="22"/>
      <c r="G3" s="22"/>
      <c r="H3" s="22"/>
      <c r="I3" s="22"/>
      <c r="J3" s="22"/>
      <c r="K3" s="22"/>
    </row>
    <row r="4" spans="1:11" ht="15" customHeight="1">
      <c r="A4" s="17" t="s">
        <v>3566</v>
      </c>
      <c r="B4" s="22" t="s">
        <v>6</v>
      </c>
      <c r="C4" s="22"/>
      <c r="D4" s="22"/>
      <c r="E4" s="22"/>
      <c r="F4" s="22"/>
      <c r="G4" s="22"/>
      <c r="H4" s="22"/>
      <c r="I4" s="22"/>
      <c r="J4" s="22"/>
      <c r="K4" s="22"/>
    </row>
    <row r="5" spans="1:11">
      <c r="A5" s="17"/>
      <c r="B5" s="125"/>
      <c r="C5" s="125"/>
      <c r="D5" s="125"/>
      <c r="E5" s="125"/>
      <c r="F5" s="125"/>
      <c r="G5" s="125"/>
      <c r="H5" s="125"/>
      <c r="I5" s="125"/>
      <c r="J5" s="125"/>
      <c r="K5" s="125"/>
    </row>
    <row r="6" spans="1:11">
      <c r="A6" s="17"/>
      <c r="B6" s="33"/>
      <c r="C6" s="165"/>
      <c r="D6" s="165"/>
      <c r="E6" s="32"/>
      <c r="F6" s="32"/>
      <c r="G6" s="32"/>
      <c r="H6" s="32"/>
      <c r="I6" s="165"/>
      <c r="J6" s="32"/>
      <c r="K6" s="32"/>
    </row>
    <row r="7" spans="1:11">
      <c r="A7" s="17"/>
      <c r="B7" s="15"/>
      <c r="C7" s="32"/>
      <c r="D7" s="32"/>
      <c r="E7" s="160" t="s">
        <v>1026</v>
      </c>
      <c r="F7" s="160"/>
      <c r="G7" s="160"/>
      <c r="H7" s="160"/>
      <c r="I7" s="36"/>
      <c r="J7" s="66" t="s">
        <v>1027</v>
      </c>
      <c r="K7" s="32"/>
    </row>
    <row r="8" spans="1:11" ht="15.75" thickBot="1">
      <c r="A8" s="17"/>
      <c r="B8" s="71"/>
      <c r="C8" s="174"/>
      <c r="D8" s="174"/>
      <c r="E8" s="72" t="s">
        <v>589</v>
      </c>
      <c r="F8" s="39"/>
      <c r="G8" s="39"/>
      <c r="H8" s="72" t="s">
        <v>590</v>
      </c>
      <c r="I8" s="175"/>
      <c r="J8" s="67" t="s">
        <v>1028</v>
      </c>
      <c r="K8" s="40"/>
    </row>
    <row r="9" spans="1:11" ht="26.25">
      <c r="A9" s="17"/>
      <c r="B9" s="68" t="s">
        <v>1029</v>
      </c>
      <c r="C9" s="176"/>
      <c r="D9" s="176"/>
      <c r="E9" s="157" t="s">
        <v>361</v>
      </c>
      <c r="F9" s="177"/>
      <c r="G9" s="178" t="s">
        <v>307</v>
      </c>
      <c r="H9" s="69" t="s">
        <v>1030</v>
      </c>
      <c r="I9" s="177"/>
      <c r="J9" s="69" t="s">
        <v>1031</v>
      </c>
      <c r="K9" s="121" t="s">
        <v>1032</v>
      </c>
    </row>
    <row r="10" spans="1:11" ht="26.25">
      <c r="A10" s="17"/>
      <c r="B10" s="15" t="s">
        <v>1033</v>
      </c>
      <c r="C10" s="165"/>
      <c r="D10" s="167" t="s">
        <v>307</v>
      </c>
      <c r="E10" s="70" t="s">
        <v>1034</v>
      </c>
      <c r="F10" s="179"/>
      <c r="G10" s="165"/>
      <c r="H10" s="70" t="s">
        <v>1035</v>
      </c>
      <c r="I10" s="179"/>
      <c r="J10" s="70" t="s">
        <v>1036</v>
      </c>
      <c r="K10" s="146" t="s">
        <v>1032</v>
      </c>
    </row>
    <row r="11" spans="1:11" ht="26.25">
      <c r="A11" s="17"/>
      <c r="B11" s="15" t="s">
        <v>1037</v>
      </c>
      <c r="C11" s="165"/>
      <c r="D11" s="165"/>
      <c r="E11" s="70" t="s">
        <v>1038</v>
      </c>
      <c r="F11" s="179"/>
      <c r="G11" s="165"/>
      <c r="H11" s="70" t="s">
        <v>1039</v>
      </c>
      <c r="I11" s="179"/>
      <c r="J11" s="70" t="s">
        <v>1040</v>
      </c>
      <c r="K11" s="146" t="s">
        <v>1032</v>
      </c>
    </row>
    <row r="12" spans="1:11" ht="26.25">
      <c r="A12" s="17"/>
      <c r="B12" s="15" t="s">
        <v>1041</v>
      </c>
      <c r="C12" s="165"/>
      <c r="D12" s="165"/>
      <c r="E12" s="70" t="s">
        <v>1042</v>
      </c>
      <c r="F12" s="179"/>
      <c r="G12" s="165"/>
      <c r="H12" s="70" t="s">
        <v>1043</v>
      </c>
      <c r="I12" s="179"/>
      <c r="J12" s="70" t="s">
        <v>1044</v>
      </c>
      <c r="K12" s="146" t="s">
        <v>1032</v>
      </c>
    </row>
    <row r="13" spans="1:11" ht="26.25">
      <c r="A13" s="17"/>
      <c r="B13" s="15" t="s">
        <v>1045</v>
      </c>
      <c r="C13" s="165"/>
      <c r="D13" s="165"/>
      <c r="E13" s="70" t="s">
        <v>1046</v>
      </c>
      <c r="F13" s="179"/>
      <c r="G13" s="165"/>
      <c r="H13" s="70" t="s">
        <v>1047</v>
      </c>
      <c r="I13" s="179"/>
      <c r="J13" s="70" t="s">
        <v>1048</v>
      </c>
      <c r="K13" s="146" t="s">
        <v>1032</v>
      </c>
    </row>
    <row r="14" spans="1:11" ht="26.25">
      <c r="A14" s="17"/>
      <c r="B14" s="15" t="s">
        <v>1049</v>
      </c>
      <c r="C14" s="165"/>
      <c r="D14" s="165"/>
      <c r="E14" s="70" t="s">
        <v>1050</v>
      </c>
      <c r="F14" s="179"/>
      <c r="G14" s="165"/>
      <c r="H14" s="70" t="s">
        <v>1051</v>
      </c>
      <c r="I14" s="179"/>
      <c r="J14" s="70" t="s">
        <v>1052</v>
      </c>
      <c r="K14" s="146" t="s">
        <v>1032</v>
      </c>
    </row>
    <row r="15" spans="1:11" ht="26.25">
      <c r="A15" s="17"/>
      <c r="B15" s="15" t="s">
        <v>1053</v>
      </c>
      <c r="C15" s="165"/>
      <c r="D15" s="165"/>
      <c r="E15" s="70" t="s">
        <v>1054</v>
      </c>
      <c r="F15" s="179"/>
      <c r="G15" s="165"/>
      <c r="H15" s="70" t="s">
        <v>1055</v>
      </c>
      <c r="I15" s="179"/>
      <c r="J15" s="70" t="s">
        <v>1056</v>
      </c>
      <c r="K15" s="146" t="s">
        <v>1032</v>
      </c>
    </row>
    <row r="16" spans="1:11" ht="27" thickBot="1">
      <c r="A16" s="17"/>
      <c r="B16" s="71" t="s">
        <v>1057</v>
      </c>
      <c r="C16" s="174"/>
      <c r="D16" s="174"/>
      <c r="E16" s="72" t="s">
        <v>1058</v>
      </c>
      <c r="F16" s="175"/>
      <c r="G16" s="174"/>
      <c r="H16" s="67" t="s">
        <v>361</v>
      </c>
      <c r="I16" s="175"/>
      <c r="J16" s="72" t="s">
        <v>1059</v>
      </c>
      <c r="K16" s="180" t="s">
        <v>1032</v>
      </c>
    </row>
    <row r="17" spans="1:11">
      <c r="A17" s="17"/>
      <c r="B17" s="68"/>
      <c r="C17" s="52"/>
      <c r="D17" s="52"/>
      <c r="E17" s="52"/>
      <c r="F17" s="52"/>
      <c r="G17" s="52"/>
      <c r="H17" s="52"/>
      <c r="I17" s="52"/>
      <c r="J17" s="44"/>
      <c r="K17" s="52"/>
    </row>
    <row r="18" spans="1:11" ht="15.75" thickBot="1">
      <c r="A18" s="17"/>
      <c r="B18" s="75" t="s">
        <v>1060</v>
      </c>
      <c r="C18" s="54"/>
      <c r="D18" s="75" t="s">
        <v>307</v>
      </c>
      <c r="E18" s="76" t="s">
        <v>1061</v>
      </c>
      <c r="F18" s="56"/>
      <c r="G18" s="75" t="s">
        <v>307</v>
      </c>
      <c r="H18" s="76" t="s">
        <v>1062</v>
      </c>
      <c r="I18" s="56"/>
      <c r="J18" s="56"/>
      <c r="K18" s="54"/>
    </row>
    <row r="19" spans="1:11" ht="15.75" thickTop="1">
      <c r="A19" s="17"/>
      <c r="B19" s="181"/>
      <c r="C19" s="181"/>
      <c r="D19" s="181"/>
      <c r="E19" s="181"/>
      <c r="F19" s="181"/>
      <c r="G19" s="181"/>
      <c r="H19" s="181"/>
      <c r="I19" s="181"/>
      <c r="J19" s="181"/>
      <c r="K19" s="181"/>
    </row>
    <row r="20" spans="1:11" ht="24" customHeight="1">
      <c r="A20" s="17"/>
      <c r="B20" s="163" t="s">
        <v>1063</v>
      </c>
      <c r="C20" s="163"/>
      <c r="D20" s="163"/>
      <c r="E20" s="163"/>
      <c r="F20" s="163"/>
      <c r="G20" s="163"/>
      <c r="H20" s="163"/>
      <c r="I20" s="163"/>
      <c r="J20" s="163"/>
      <c r="K20" s="163"/>
    </row>
    <row r="21" spans="1:11">
      <c r="A21" s="17"/>
      <c r="B21" s="163" t="s">
        <v>1064</v>
      </c>
      <c r="C21" s="163"/>
      <c r="D21" s="163"/>
      <c r="E21" s="163"/>
      <c r="F21" s="163"/>
      <c r="G21" s="163"/>
      <c r="H21" s="163"/>
      <c r="I21" s="163"/>
      <c r="J21" s="163"/>
      <c r="K21" s="163"/>
    </row>
    <row r="22" spans="1:11">
      <c r="A22" s="17"/>
      <c r="B22" s="163" t="s">
        <v>1065</v>
      </c>
      <c r="C22" s="163"/>
      <c r="D22" s="163"/>
      <c r="E22" s="163"/>
      <c r="F22" s="163"/>
      <c r="G22" s="163"/>
      <c r="H22" s="163"/>
      <c r="I22" s="163"/>
      <c r="J22" s="163"/>
      <c r="K22" s="163"/>
    </row>
    <row r="23" spans="1:11">
      <c r="A23" s="17"/>
      <c r="B23" s="26"/>
      <c r="C23" s="26"/>
      <c r="D23" s="26"/>
      <c r="E23" s="26"/>
      <c r="F23" s="26"/>
      <c r="G23" s="26"/>
      <c r="H23" s="26"/>
      <c r="I23" s="26"/>
      <c r="J23" s="26"/>
      <c r="K23" s="26"/>
    </row>
    <row r="24" spans="1:11">
      <c r="A24" s="17"/>
      <c r="B24" s="29"/>
      <c r="C24" s="29"/>
      <c r="D24" s="29"/>
      <c r="E24" s="29"/>
      <c r="F24" s="29"/>
      <c r="G24" s="29"/>
      <c r="H24" s="29"/>
      <c r="I24" s="29"/>
      <c r="J24" s="29"/>
      <c r="K24" s="29"/>
    </row>
  </sheetData>
  <mergeCells count="14">
    <mergeCell ref="B21:K21"/>
    <mergeCell ref="B22:K22"/>
    <mergeCell ref="B23:K23"/>
    <mergeCell ref="B24:K24"/>
    <mergeCell ref="E7:H7"/>
    <mergeCell ref="A1:A2"/>
    <mergeCell ref="B1:K1"/>
    <mergeCell ref="B2:K2"/>
    <mergeCell ref="B3:K3"/>
    <mergeCell ref="A4:A24"/>
    <mergeCell ref="B4:K4"/>
    <mergeCell ref="B5:K5"/>
    <mergeCell ref="B19:K19"/>
    <mergeCell ref="B20:K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7.5703125" bestFit="1" customWidth="1"/>
    <col min="4" max="4" width="19.7109375" bestFit="1" customWidth="1"/>
    <col min="6" max="6" width="10.85546875" bestFit="1" customWidth="1"/>
  </cols>
  <sheetData>
    <row r="1" spans="1:6" ht="15" customHeight="1">
      <c r="A1" s="8" t="s">
        <v>3567</v>
      </c>
      <c r="B1" s="8" t="s">
        <v>1</v>
      </c>
      <c r="C1" s="8"/>
      <c r="D1" s="8"/>
      <c r="E1" s="8"/>
      <c r="F1" s="8"/>
    </row>
    <row r="2" spans="1:6" ht="15" customHeight="1">
      <c r="A2" s="8"/>
      <c r="B2" s="8" t="s">
        <v>2</v>
      </c>
      <c r="C2" s="8"/>
      <c r="D2" s="8"/>
      <c r="E2" s="8"/>
      <c r="F2" s="8"/>
    </row>
    <row r="3" spans="1:6" ht="15" customHeight="1">
      <c r="A3" s="3" t="s">
        <v>1021</v>
      </c>
      <c r="B3" s="22" t="s">
        <v>6</v>
      </c>
      <c r="C3" s="22"/>
      <c r="D3" s="22"/>
      <c r="E3" s="22"/>
      <c r="F3" s="22"/>
    </row>
    <row r="4" spans="1:6" ht="15" customHeight="1">
      <c r="A4" s="17" t="s">
        <v>3568</v>
      </c>
      <c r="B4" s="22" t="s">
        <v>6</v>
      </c>
      <c r="C4" s="22"/>
      <c r="D4" s="22"/>
      <c r="E4" s="22"/>
      <c r="F4" s="22"/>
    </row>
    <row r="5" spans="1:6">
      <c r="A5" s="17"/>
      <c r="B5" s="33"/>
      <c r="C5" s="32"/>
      <c r="D5" s="32"/>
      <c r="E5" s="32"/>
      <c r="F5" s="32"/>
    </row>
    <row r="6" spans="1:6">
      <c r="A6" s="17"/>
      <c r="B6" s="10" t="s">
        <v>1070</v>
      </c>
      <c r="C6" s="32"/>
      <c r="D6" s="182" t="s">
        <v>1071</v>
      </c>
      <c r="E6" s="32"/>
      <c r="F6" s="32"/>
    </row>
    <row r="7" spans="1:6">
      <c r="A7" s="17"/>
      <c r="B7" s="10" t="s">
        <v>1072</v>
      </c>
      <c r="C7" s="32"/>
      <c r="D7" s="182" t="s">
        <v>1073</v>
      </c>
      <c r="E7" s="32"/>
      <c r="F7" s="182" t="s">
        <v>1074</v>
      </c>
    </row>
    <row r="8" spans="1:6" ht="15.75" thickBot="1">
      <c r="A8" s="17"/>
      <c r="B8" s="183" t="s">
        <v>1075</v>
      </c>
      <c r="C8" s="40"/>
      <c r="D8" s="184" t="s">
        <v>1076</v>
      </c>
      <c r="E8" s="40"/>
      <c r="F8" s="184" t="s">
        <v>1077</v>
      </c>
    </row>
    <row r="9" spans="1:6">
      <c r="A9" s="17"/>
      <c r="B9" s="68" t="s">
        <v>1078</v>
      </c>
      <c r="C9" s="52"/>
      <c r="D9" s="69" t="s">
        <v>1079</v>
      </c>
      <c r="E9" s="52"/>
      <c r="F9" s="69" t="s">
        <v>1080</v>
      </c>
    </row>
    <row r="10" spans="1:6">
      <c r="A10" s="17"/>
      <c r="B10" s="15" t="s">
        <v>1081</v>
      </c>
      <c r="C10" s="32"/>
      <c r="D10" s="70" t="s">
        <v>1082</v>
      </c>
      <c r="E10" s="32"/>
      <c r="F10" s="70" t="s">
        <v>1083</v>
      </c>
    </row>
    <row r="11" spans="1:6">
      <c r="A11" s="17"/>
      <c r="B11" s="15" t="s">
        <v>1084</v>
      </c>
      <c r="C11" s="32"/>
      <c r="D11" s="70" t="s">
        <v>1085</v>
      </c>
      <c r="E11" s="32"/>
      <c r="F11" s="70" t="s">
        <v>1086</v>
      </c>
    </row>
    <row r="12" spans="1:6">
      <c r="A12" s="17"/>
      <c r="B12" s="15" t="s">
        <v>1087</v>
      </c>
      <c r="C12" s="32"/>
      <c r="D12" s="70" t="s">
        <v>1088</v>
      </c>
      <c r="E12" s="32"/>
      <c r="F12" s="70" t="s">
        <v>1089</v>
      </c>
    </row>
    <row r="13" spans="1:6">
      <c r="A13" s="17"/>
      <c r="B13" s="15" t="s">
        <v>1090</v>
      </c>
      <c r="C13" s="32"/>
      <c r="D13" s="70" t="s">
        <v>1091</v>
      </c>
      <c r="E13" s="32"/>
      <c r="F13" s="70" t="s">
        <v>1092</v>
      </c>
    </row>
    <row r="14" spans="1:6" ht="15.75">
      <c r="A14" s="17"/>
      <c r="B14" s="130"/>
      <c r="C14" s="130"/>
      <c r="D14" s="130"/>
      <c r="E14" s="130"/>
      <c r="F14" s="130"/>
    </row>
    <row r="15" spans="1:6">
      <c r="A15" s="17"/>
      <c r="B15" s="29"/>
      <c r="C15" s="29"/>
      <c r="D15" s="29"/>
      <c r="E15" s="29"/>
      <c r="F15" s="29"/>
    </row>
  </sheetData>
  <mergeCells count="8">
    <mergeCell ref="A1:A2"/>
    <mergeCell ref="B1:F1"/>
    <mergeCell ref="B2:F2"/>
    <mergeCell ref="B3:F3"/>
    <mergeCell ref="A4:A15"/>
    <mergeCell ref="B4:F4"/>
    <mergeCell ref="B14:F14"/>
    <mergeCell ref="B15: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6.5703125" bestFit="1" customWidth="1"/>
    <col min="2" max="2" width="32.42578125" customWidth="1"/>
    <col min="3" max="3" width="32" customWidth="1"/>
    <col min="4" max="4" width="13.7109375" customWidth="1"/>
    <col min="5" max="5" width="36.5703125" bestFit="1" customWidth="1"/>
    <col min="6" max="6" width="2.7109375" customWidth="1"/>
    <col min="7" max="7" width="11.28515625" customWidth="1"/>
    <col min="8" max="8" width="2.140625" customWidth="1"/>
    <col min="9" max="9" width="8.42578125" customWidth="1"/>
    <col min="10" max="10" width="10" customWidth="1"/>
    <col min="11" max="11" width="8.42578125" customWidth="1"/>
    <col min="12" max="12" width="11" customWidth="1"/>
    <col min="13" max="13" width="9.42578125" customWidth="1"/>
  </cols>
  <sheetData>
    <row r="1" spans="1:13" ht="15" customHeight="1">
      <c r="A1" s="8" t="s">
        <v>35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21</v>
      </c>
      <c r="B3" s="22" t="s">
        <v>6</v>
      </c>
      <c r="C3" s="22"/>
      <c r="D3" s="22"/>
      <c r="E3" s="22"/>
      <c r="F3" s="22"/>
      <c r="G3" s="22"/>
      <c r="H3" s="22"/>
      <c r="I3" s="22"/>
      <c r="J3" s="22"/>
      <c r="K3" s="22"/>
      <c r="L3" s="22"/>
      <c r="M3" s="22"/>
    </row>
    <row r="4" spans="1:13" ht="15" customHeight="1">
      <c r="A4" s="17" t="s">
        <v>3570</v>
      </c>
      <c r="B4" s="22" t="s">
        <v>6</v>
      </c>
      <c r="C4" s="22"/>
      <c r="D4" s="22"/>
      <c r="E4" s="22"/>
      <c r="F4" s="22"/>
      <c r="G4" s="22"/>
      <c r="H4" s="22"/>
      <c r="I4" s="22"/>
      <c r="J4" s="22"/>
      <c r="K4" s="22"/>
      <c r="L4" s="22"/>
      <c r="M4" s="22"/>
    </row>
    <row r="5" spans="1:13">
      <c r="A5" s="17"/>
      <c r="B5" s="33"/>
      <c r="C5" s="32"/>
      <c r="D5" s="32"/>
      <c r="E5" s="32"/>
      <c r="F5" s="32"/>
      <c r="G5" s="32"/>
      <c r="H5" s="32"/>
      <c r="I5" s="32"/>
      <c r="J5" s="32"/>
      <c r="K5" s="32"/>
      <c r="L5" s="32"/>
      <c r="M5" s="32"/>
    </row>
    <row r="6" spans="1:13">
      <c r="A6" s="17"/>
      <c r="B6" s="185"/>
      <c r="C6" s="32"/>
      <c r="D6" s="32"/>
      <c r="E6" s="35" t="s">
        <v>1104</v>
      </c>
      <c r="F6" s="32"/>
      <c r="G6" s="32"/>
      <c r="H6" s="190" t="s">
        <v>1105</v>
      </c>
      <c r="I6" s="190"/>
      <c r="J6" s="190"/>
      <c r="K6" s="190"/>
      <c r="L6" s="32"/>
      <c r="M6" s="32"/>
    </row>
    <row r="7" spans="1:13" ht="15.75" thickBot="1">
      <c r="A7" s="17"/>
      <c r="B7" s="37" t="s">
        <v>1106</v>
      </c>
      <c r="C7" s="37" t="s">
        <v>1107</v>
      </c>
      <c r="D7" s="40"/>
      <c r="E7" s="38" t="s">
        <v>1108</v>
      </c>
      <c r="F7" s="39"/>
      <c r="G7" s="39"/>
      <c r="H7" s="39"/>
      <c r="I7" s="186" t="s">
        <v>589</v>
      </c>
      <c r="J7" s="39"/>
      <c r="K7" s="186" t="s">
        <v>590</v>
      </c>
      <c r="L7" s="39"/>
      <c r="M7" s="38" t="s">
        <v>1109</v>
      </c>
    </row>
    <row r="8" spans="1:13">
      <c r="A8" s="17"/>
      <c r="B8" s="42" t="s">
        <v>1110</v>
      </c>
      <c r="C8" s="42" t="s">
        <v>1111</v>
      </c>
      <c r="D8" s="52"/>
      <c r="E8" s="43" t="s">
        <v>1112</v>
      </c>
      <c r="F8" s="42" t="s">
        <v>1032</v>
      </c>
      <c r="G8" s="44"/>
      <c r="H8" s="44"/>
      <c r="I8" s="45" t="s">
        <v>361</v>
      </c>
      <c r="J8" s="45" t="s">
        <v>307</v>
      </c>
      <c r="K8" s="43" t="s">
        <v>1113</v>
      </c>
      <c r="L8" s="44"/>
      <c r="M8" s="45" t="s">
        <v>1114</v>
      </c>
    </row>
    <row r="9" spans="1:13">
      <c r="A9" s="17"/>
      <c r="B9" s="47" t="s">
        <v>1115</v>
      </c>
      <c r="C9" s="47" t="s">
        <v>1116</v>
      </c>
      <c r="D9" s="32"/>
      <c r="E9" s="48" t="s">
        <v>1117</v>
      </c>
      <c r="F9" s="47" t="s">
        <v>1032</v>
      </c>
      <c r="G9" s="36"/>
      <c r="H9" s="36"/>
      <c r="I9" s="58" t="s">
        <v>361</v>
      </c>
      <c r="J9" s="36"/>
      <c r="K9" s="48" t="s">
        <v>1118</v>
      </c>
      <c r="L9" s="36"/>
      <c r="M9" s="58" t="s">
        <v>1114</v>
      </c>
    </row>
    <row r="10" spans="1:13">
      <c r="A10" s="17"/>
      <c r="B10" s="47" t="s">
        <v>1119</v>
      </c>
      <c r="C10" s="47" t="s">
        <v>1120</v>
      </c>
      <c r="D10" s="32"/>
      <c r="E10" s="48" t="s">
        <v>1121</v>
      </c>
      <c r="F10" s="47" t="s">
        <v>1032</v>
      </c>
      <c r="G10" s="36"/>
      <c r="H10" s="58" t="s">
        <v>307</v>
      </c>
      <c r="I10" s="48" t="s">
        <v>1122</v>
      </c>
      <c r="J10" s="36"/>
      <c r="K10" s="48" t="s">
        <v>1123</v>
      </c>
      <c r="L10" s="36"/>
      <c r="M10" s="187">
        <v>41395</v>
      </c>
    </row>
    <row r="11" spans="1:13">
      <c r="A11" s="17"/>
      <c r="B11" s="47" t="s">
        <v>462</v>
      </c>
      <c r="C11" s="47" t="s">
        <v>1124</v>
      </c>
      <c r="D11" s="191" t="s">
        <v>1125</v>
      </c>
      <c r="E11" s="191"/>
      <c r="F11" s="47" t="s">
        <v>1032</v>
      </c>
      <c r="G11" s="36"/>
      <c r="H11" s="36"/>
      <c r="I11" s="48" t="s">
        <v>1126</v>
      </c>
      <c r="J11" s="36"/>
      <c r="K11" s="48" t="s">
        <v>1127</v>
      </c>
      <c r="L11" s="36"/>
      <c r="M11" s="187">
        <v>41728</v>
      </c>
    </row>
    <row r="12" spans="1:13">
      <c r="A12" s="17"/>
      <c r="B12" s="47" t="s">
        <v>1128</v>
      </c>
      <c r="C12" s="47" t="s">
        <v>1129</v>
      </c>
      <c r="D12" s="32"/>
      <c r="E12" s="48" t="s">
        <v>1130</v>
      </c>
      <c r="F12" s="47" t="s">
        <v>1032</v>
      </c>
      <c r="G12" s="36"/>
      <c r="H12" s="36"/>
      <c r="I12" s="48" t="s">
        <v>1131</v>
      </c>
      <c r="J12" s="36"/>
      <c r="K12" s="48" t="s">
        <v>1132</v>
      </c>
      <c r="L12" s="36"/>
      <c r="M12" s="187">
        <v>41760</v>
      </c>
    </row>
    <row r="13" spans="1:13">
      <c r="A13" s="17"/>
      <c r="B13" s="47" t="s">
        <v>1133</v>
      </c>
      <c r="C13" s="47" t="s">
        <v>1116</v>
      </c>
      <c r="D13" s="32"/>
      <c r="E13" s="48" t="s">
        <v>1134</v>
      </c>
      <c r="F13" s="47" t="s">
        <v>1032</v>
      </c>
      <c r="G13" s="36"/>
      <c r="H13" s="36"/>
      <c r="I13" s="48" t="s">
        <v>1135</v>
      </c>
      <c r="J13" s="36"/>
      <c r="K13" s="48" t="s">
        <v>1136</v>
      </c>
      <c r="L13" s="36"/>
      <c r="M13" s="187">
        <v>41821</v>
      </c>
    </row>
    <row r="14" spans="1:13">
      <c r="A14" s="17"/>
      <c r="B14" s="47" t="s">
        <v>1137</v>
      </c>
      <c r="C14" s="47" t="s">
        <v>1111</v>
      </c>
      <c r="D14" s="32"/>
      <c r="E14" s="48" t="s">
        <v>1138</v>
      </c>
      <c r="F14" s="47" t="s">
        <v>1032</v>
      </c>
      <c r="G14" s="36"/>
      <c r="H14" s="36"/>
      <c r="I14" s="48" t="s">
        <v>1139</v>
      </c>
      <c r="J14" s="36"/>
      <c r="K14" s="48" t="s">
        <v>1140</v>
      </c>
      <c r="L14" s="36"/>
      <c r="M14" s="187">
        <v>41862</v>
      </c>
    </row>
    <row r="15" spans="1:13">
      <c r="A15" s="17"/>
      <c r="B15" s="47" t="s">
        <v>1141</v>
      </c>
      <c r="C15" s="47" t="s">
        <v>1111</v>
      </c>
      <c r="D15" s="32"/>
      <c r="E15" s="48" t="s">
        <v>1142</v>
      </c>
      <c r="F15" s="47" t="s">
        <v>1032</v>
      </c>
      <c r="G15" s="36"/>
      <c r="H15" s="36"/>
      <c r="I15" s="48" t="s">
        <v>1143</v>
      </c>
      <c r="J15" s="36"/>
      <c r="K15" s="48" t="s">
        <v>1144</v>
      </c>
      <c r="L15" s="36"/>
      <c r="M15" s="187">
        <v>41862</v>
      </c>
    </row>
    <row r="16" spans="1:13">
      <c r="A16" s="17"/>
      <c r="B16" s="47" t="s">
        <v>1145</v>
      </c>
      <c r="C16" s="32"/>
      <c r="D16" s="32"/>
      <c r="E16" s="32"/>
      <c r="F16" s="32"/>
      <c r="G16" s="32"/>
      <c r="H16" s="32"/>
      <c r="I16" s="32"/>
      <c r="J16" s="36"/>
      <c r="K16" s="32"/>
      <c r="L16" s="32"/>
      <c r="M16" s="32"/>
    </row>
    <row r="17" spans="1:13">
      <c r="A17" s="17"/>
      <c r="B17" s="47" t="s">
        <v>1146</v>
      </c>
      <c r="C17" s="32"/>
      <c r="D17" s="32"/>
      <c r="E17" s="32"/>
      <c r="F17" s="32"/>
      <c r="G17" s="32"/>
      <c r="H17" s="32"/>
      <c r="I17" s="32"/>
      <c r="J17" s="32"/>
      <c r="K17" s="32"/>
      <c r="L17" s="32"/>
      <c r="M17" s="32"/>
    </row>
    <row r="18" spans="1:13">
      <c r="A18" s="17"/>
      <c r="B18" s="47" t="s">
        <v>1147</v>
      </c>
      <c r="C18" s="47" t="s">
        <v>1111</v>
      </c>
      <c r="D18" s="32"/>
      <c r="E18" s="48" t="s">
        <v>1148</v>
      </c>
      <c r="F18" s="47" t="s">
        <v>1032</v>
      </c>
      <c r="G18" s="36"/>
      <c r="H18" s="36"/>
      <c r="I18" s="48" t="s">
        <v>1149</v>
      </c>
      <c r="J18" s="36"/>
      <c r="K18" s="48" t="s">
        <v>1150</v>
      </c>
      <c r="L18" s="36"/>
      <c r="M18" s="187">
        <v>41862</v>
      </c>
    </row>
    <row r="19" spans="1:13">
      <c r="A19" s="17"/>
      <c r="B19" s="47" t="s">
        <v>1151</v>
      </c>
      <c r="C19" s="47" t="s">
        <v>1111</v>
      </c>
      <c r="D19" s="32"/>
      <c r="E19" s="48" t="s">
        <v>1152</v>
      </c>
      <c r="F19" s="47" t="s">
        <v>1032</v>
      </c>
      <c r="G19" s="36"/>
      <c r="H19" s="36"/>
      <c r="I19" s="48" t="s">
        <v>1153</v>
      </c>
      <c r="J19" s="36"/>
      <c r="K19" s="48" t="s">
        <v>1154</v>
      </c>
      <c r="L19" s="36"/>
      <c r="M19" s="187">
        <v>41862</v>
      </c>
    </row>
    <row r="20" spans="1:13">
      <c r="A20" s="17"/>
      <c r="B20" s="47" t="s">
        <v>1155</v>
      </c>
      <c r="C20" s="47" t="s">
        <v>1124</v>
      </c>
      <c r="D20" s="191" t="s">
        <v>1156</v>
      </c>
      <c r="E20" s="191"/>
      <c r="F20" s="47" t="s">
        <v>1032</v>
      </c>
      <c r="G20" s="36"/>
      <c r="H20" s="36"/>
      <c r="I20" s="48" t="s">
        <v>1157</v>
      </c>
      <c r="J20" s="36"/>
      <c r="K20" s="48" t="s">
        <v>1158</v>
      </c>
      <c r="L20" s="36"/>
      <c r="M20" s="187">
        <v>42266</v>
      </c>
    </row>
    <row r="21" spans="1:13">
      <c r="A21" s="17"/>
      <c r="B21" s="47" t="s">
        <v>1159</v>
      </c>
      <c r="C21" s="47" t="s">
        <v>1111</v>
      </c>
      <c r="D21" s="32"/>
      <c r="E21" s="48" t="s">
        <v>1160</v>
      </c>
      <c r="F21" s="47" t="s">
        <v>1032</v>
      </c>
      <c r="G21" s="36"/>
      <c r="H21" s="36"/>
      <c r="I21" s="48" t="s">
        <v>1161</v>
      </c>
      <c r="J21" s="36"/>
      <c r="K21" s="48" t="s">
        <v>1162</v>
      </c>
      <c r="L21" s="36"/>
      <c r="M21" s="187">
        <v>42501</v>
      </c>
    </row>
    <row r="22" spans="1:13">
      <c r="A22" s="17"/>
      <c r="B22" s="47" t="s">
        <v>1163</v>
      </c>
      <c r="C22" s="47" t="s">
        <v>1111</v>
      </c>
      <c r="D22" s="32"/>
      <c r="E22" s="48" t="s">
        <v>1164</v>
      </c>
      <c r="F22" s="47" t="s">
        <v>1032</v>
      </c>
      <c r="G22" s="36"/>
      <c r="H22" s="36"/>
      <c r="I22" s="48" t="s">
        <v>1165</v>
      </c>
      <c r="J22" s="36"/>
      <c r="K22" s="48" t="s">
        <v>1166</v>
      </c>
      <c r="L22" s="36"/>
      <c r="M22" s="187">
        <v>42501</v>
      </c>
    </row>
    <row r="23" spans="1:13">
      <c r="A23" s="17"/>
      <c r="B23" s="47" t="s">
        <v>1167</v>
      </c>
      <c r="C23" s="47" t="s">
        <v>1111</v>
      </c>
      <c r="D23" s="32"/>
      <c r="E23" s="48" t="s">
        <v>1168</v>
      </c>
      <c r="F23" s="47" t="s">
        <v>1032</v>
      </c>
      <c r="G23" s="36"/>
      <c r="H23" s="36"/>
      <c r="I23" s="48" t="s">
        <v>1169</v>
      </c>
      <c r="J23" s="36"/>
      <c r="K23" s="48" t="s">
        <v>1170</v>
      </c>
      <c r="L23" s="36"/>
      <c r="M23" s="187">
        <v>42501</v>
      </c>
    </row>
    <row r="24" spans="1:13">
      <c r="A24" s="17"/>
      <c r="B24" s="47" t="s">
        <v>1171</v>
      </c>
      <c r="C24" s="47" t="s">
        <v>1172</v>
      </c>
      <c r="D24" s="32"/>
      <c r="E24" s="48" t="s">
        <v>1173</v>
      </c>
      <c r="F24" s="47" t="s">
        <v>1032</v>
      </c>
      <c r="G24" s="36"/>
      <c r="H24" s="36"/>
      <c r="I24" s="48" t="s">
        <v>1174</v>
      </c>
      <c r="J24" s="36"/>
      <c r="K24" s="48" t="s">
        <v>1175</v>
      </c>
      <c r="L24" s="36"/>
      <c r="M24" s="187">
        <v>42750</v>
      </c>
    </row>
    <row r="25" spans="1:13">
      <c r="A25" s="17"/>
      <c r="B25" s="47" t="s">
        <v>1176</v>
      </c>
      <c r="C25" s="47" t="s">
        <v>1177</v>
      </c>
      <c r="D25" s="32"/>
      <c r="E25" s="48" t="s">
        <v>1178</v>
      </c>
      <c r="F25" s="47" t="s">
        <v>1032</v>
      </c>
      <c r="G25" s="36"/>
      <c r="H25" s="36"/>
      <c r="I25" s="48" t="s">
        <v>1179</v>
      </c>
      <c r="J25" s="36"/>
      <c r="K25" s="48" t="s">
        <v>1180</v>
      </c>
      <c r="L25" s="36"/>
      <c r="M25" s="187">
        <v>43344</v>
      </c>
    </row>
    <row r="26" spans="1:13">
      <c r="A26" s="17"/>
      <c r="B26" s="47" t="s">
        <v>1181</v>
      </c>
      <c r="C26" s="47" t="s">
        <v>1182</v>
      </c>
      <c r="D26" s="32"/>
      <c r="E26" s="48" t="s">
        <v>1183</v>
      </c>
      <c r="F26" s="47" t="s">
        <v>1032</v>
      </c>
      <c r="G26" s="36"/>
      <c r="H26" s="36"/>
      <c r="I26" s="48" t="s">
        <v>1184</v>
      </c>
      <c r="J26" s="36"/>
      <c r="K26" s="48" t="s">
        <v>1185</v>
      </c>
      <c r="L26" s="36"/>
      <c r="M26" s="187">
        <v>43405</v>
      </c>
    </row>
    <row r="27" spans="1:13">
      <c r="A27" s="17"/>
      <c r="B27" s="47"/>
      <c r="C27" s="47" t="s">
        <v>1186</v>
      </c>
      <c r="D27" s="32"/>
      <c r="E27" s="36"/>
      <c r="F27" s="32"/>
      <c r="G27" s="36"/>
      <c r="H27" s="36"/>
      <c r="I27" s="36"/>
      <c r="J27" s="36"/>
      <c r="K27" s="36"/>
      <c r="L27" s="36"/>
      <c r="M27" s="32"/>
    </row>
    <row r="28" spans="1:13">
      <c r="A28" s="17"/>
      <c r="B28" s="47"/>
      <c r="C28" s="47" t="s">
        <v>1187</v>
      </c>
      <c r="D28" s="32"/>
      <c r="E28" s="36"/>
      <c r="F28" s="32"/>
      <c r="G28" s="36"/>
      <c r="H28" s="36"/>
      <c r="I28" s="36"/>
      <c r="J28" s="36"/>
      <c r="K28" s="36"/>
      <c r="L28" s="36"/>
      <c r="M28" s="32"/>
    </row>
    <row r="29" spans="1:13">
      <c r="A29" s="17"/>
      <c r="B29" s="47" t="s">
        <v>1188</v>
      </c>
      <c r="C29" s="47" t="s">
        <v>1189</v>
      </c>
      <c r="D29" s="32"/>
      <c r="E29" s="48" t="s">
        <v>1190</v>
      </c>
      <c r="F29" s="47" t="s">
        <v>1032</v>
      </c>
      <c r="G29" s="36"/>
      <c r="H29" s="36"/>
      <c r="I29" s="48" t="s">
        <v>1191</v>
      </c>
      <c r="J29" s="36"/>
      <c r="K29" s="48" t="s">
        <v>1192</v>
      </c>
      <c r="L29" s="36"/>
      <c r="M29" s="187">
        <v>43497</v>
      </c>
    </row>
    <row r="30" spans="1:13">
      <c r="A30" s="17"/>
      <c r="B30" s="47" t="s">
        <v>1193</v>
      </c>
      <c r="C30" s="47" t="s">
        <v>1194</v>
      </c>
      <c r="D30" s="32"/>
      <c r="E30" s="48" t="s">
        <v>1195</v>
      </c>
      <c r="F30" s="47" t="s">
        <v>1032</v>
      </c>
      <c r="G30" s="36"/>
      <c r="H30" s="36"/>
      <c r="I30" s="48" t="s">
        <v>1196</v>
      </c>
      <c r="J30" s="36"/>
      <c r="K30" s="48" t="s">
        <v>1197</v>
      </c>
      <c r="L30" s="36"/>
      <c r="M30" s="187">
        <v>43497</v>
      </c>
    </row>
    <row r="31" spans="1:13" ht="15.75" thickBot="1">
      <c r="A31" s="17"/>
      <c r="B31" s="50" t="s">
        <v>1198</v>
      </c>
      <c r="C31" s="50" t="s">
        <v>1194</v>
      </c>
      <c r="D31" s="40"/>
      <c r="E31" s="51" t="s">
        <v>1195</v>
      </c>
      <c r="F31" s="50" t="s">
        <v>1032</v>
      </c>
      <c r="G31" s="39"/>
      <c r="H31" s="39"/>
      <c r="I31" s="51" t="s">
        <v>1199</v>
      </c>
      <c r="J31" s="39"/>
      <c r="K31" s="51" t="s">
        <v>1200</v>
      </c>
      <c r="L31" s="39"/>
      <c r="M31" s="188">
        <v>43497</v>
      </c>
    </row>
    <row r="32" spans="1:13">
      <c r="A32" s="17"/>
      <c r="B32" s="140"/>
      <c r="C32" s="52"/>
      <c r="D32" s="52"/>
      <c r="E32" s="44"/>
      <c r="F32" s="44"/>
      <c r="G32" s="44"/>
      <c r="H32" s="44"/>
      <c r="I32" s="44"/>
      <c r="J32" s="44"/>
      <c r="K32" s="44"/>
      <c r="L32" s="44"/>
      <c r="M32" s="44"/>
    </row>
    <row r="33" spans="1:13" ht="15.75" thickBot="1">
      <c r="A33" s="17"/>
      <c r="B33" s="192" t="s">
        <v>1201</v>
      </c>
      <c r="C33" s="192"/>
      <c r="D33" s="54"/>
      <c r="E33" s="54"/>
      <c r="F33" s="54"/>
      <c r="G33" s="54"/>
      <c r="H33" s="189" t="s">
        <v>307</v>
      </c>
      <c r="I33" s="64" t="s">
        <v>1202</v>
      </c>
      <c r="J33" s="189" t="s">
        <v>307</v>
      </c>
      <c r="K33" s="64" t="s">
        <v>1203</v>
      </c>
      <c r="L33" s="56"/>
      <c r="M33" s="56"/>
    </row>
    <row r="34" spans="1:13" ht="57" thickTop="1">
      <c r="A34" s="17"/>
      <c r="B34" s="4"/>
      <c r="C34" s="122" t="s">
        <v>309</v>
      </c>
      <c r="D34" s="4"/>
      <c r="E34" s="122" t="s">
        <v>1204</v>
      </c>
    </row>
    <row r="35" spans="1:13" ht="67.5">
      <c r="A35" s="17"/>
      <c r="B35" s="4"/>
      <c r="C35" s="122" t="s">
        <v>317</v>
      </c>
      <c r="D35" s="4"/>
      <c r="E35" s="122" t="s">
        <v>1205</v>
      </c>
    </row>
    <row r="36" spans="1:13" ht="33.75">
      <c r="A36" s="17"/>
      <c r="B36" s="4"/>
      <c r="C36" s="122" t="s">
        <v>547</v>
      </c>
      <c r="D36" s="4"/>
      <c r="E36" s="122" t="s">
        <v>1206</v>
      </c>
    </row>
    <row r="37" spans="1:13" ht="112.5">
      <c r="A37" s="17"/>
      <c r="B37" s="4"/>
      <c r="C37" s="122" t="s">
        <v>549</v>
      </c>
      <c r="D37" s="4"/>
      <c r="E37" s="122" t="s">
        <v>1207</v>
      </c>
    </row>
    <row r="38" spans="1:13" ht="67.5">
      <c r="A38" s="17"/>
      <c r="B38" s="4"/>
      <c r="C38" s="122" t="s">
        <v>551</v>
      </c>
      <c r="D38" s="4"/>
      <c r="E38" s="122" t="s">
        <v>1208</v>
      </c>
    </row>
    <row r="39" spans="1:13" ht="22.5">
      <c r="A39" s="17"/>
      <c r="B39" s="4"/>
      <c r="C39" s="122" t="s">
        <v>541</v>
      </c>
      <c r="D39" s="4"/>
      <c r="E39" s="122" t="s">
        <v>1209</v>
      </c>
    </row>
    <row r="40" spans="1:13" ht="90">
      <c r="A40" s="17"/>
      <c r="B40" s="4"/>
      <c r="C40" s="122" t="s">
        <v>544</v>
      </c>
      <c r="D40" s="4"/>
      <c r="E40" s="122" t="s">
        <v>1210</v>
      </c>
    </row>
    <row r="41" spans="1:13" ht="45">
      <c r="A41" s="17"/>
      <c r="B41" s="4"/>
      <c r="C41" s="122" t="s">
        <v>1211</v>
      </c>
      <c r="D41" s="4"/>
      <c r="E41" s="122" t="s">
        <v>1212</v>
      </c>
    </row>
    <row r="42" spans="1:13" ht="22.5">
      <c r="A42" s="17"/>
      <c r="B42" s="4"/>
      <c r="C42" s="122" t="s">
        <v>1013</v>
      </c>
      <c r="D42" s="4"/>
      <c r="E42" s="122" t="s">
        <v>1213</v>
      </c>
    </row>
    <row r="43" spans="1:13">
      <c r="A43" s="17"/>
      <c r="B43" s="163"/>
      <c r="C43" s="163"/>
      <c r="D43" s="163"/>
      <c r="E43" s="163"/>
      <c r="F43" s="163"/>
      <c r="G43" s="163"/>
      <c r="H43" s="163"/>
      <c r="I43" s="163"/>
      <c r="J43" s="163"/>
      <c r="K43" s="163"/>
      <c r="L43" s="163"/>
      <c r="M43" s="163"/>
    </row>
    <row r="44" spans="1:13">
      <c r="A44" s="17"/>
      <c r="B44" s="123" t="s">
        <v>1214</v>
      </c>
      <c r="C44" s="123"/>
      <c r="D44" s="123"/>
      <c r="E44" s="123"/>
      <c r="F44" s="123"/>
      <c r="G44" s="123"/>
      <c r="H44" s="123"/>
      <c r="I44" s="123"/>
      <c r="J44" s="123"/>
      <c r="K44" s="123"/>
      <c r="L44" s="123"/>
      <c r="M44" s="123"/>
    </row>
    <row r="45" spans="1:13" ht="25.5" customHeight="1">
      <c r="A45" s="17"/>
      <c r="B45" s="26" t="s">
        <v>1215</v>
      </c>
      <c r="C45" s="26"/>
      <c r="D45" s="26"/>
      <c r="E45" s="26"/>
      <c r="F45" s="26"/>
      <c r="G45" s="26"/>
      <c r="H45" s="26"/>
      <c r="I45" s="26"/>
      <c r="J45" s="26"/>
      <c r="K45" s="26"/>
      <c r="L45" s="26"/>
      <c r="M45" s="26"/>
    </row>
    <row r="46" spans="1:13">
      <c r="A46" s="17"/>
      <c r="B46" s="125"/>
      <c r="C46" s="125"/>
      <c r="D46" s="125"/>
      <c r="E46" s="125"/>
      <c r="F46" s="125"/>
      <c r="G46" s="125"/>
      <c r="H46" s="125"/>
      <c r="I46" s="125"/>
      <c r="J46" s="125"/>
      <c r="K46" s="125"/>
      <c r="L46" s="125"/>
      <c r="M46" s="125"/>
    </row>
    <row r="47" spans="1:13">
      <c r="A47" s="17"/>
      <c r="B47" s="33"/>
      <c r="C47" s="32"/>
      <c r="D47" s="32"/>
      <c r="E47" s="32"/>
      <c r="F47" s="32"/>
      <c r="G47" s="32"/>
      <c r="H47" s="32"/>
      <c r="I47" s="32"/>
      <c r="J47" s="32"/>
    </row>
    <row r="48" spans="1:13">
      <c r="A48" s="17"/>
      <c r="B48" s="182"/>
      <c r="C48" s="36"/>
      <c r="D48" s="182" t="s">
        <v>1216</v>
      </c>
      <c r="E48" s="36"/>
      <c r="F48" s="36"/>
      <c r="G48" s="182" t="s">
        <v>1217</v>
      </c>
      <c r="H48" s="36"/>
      <c r="I48" s="36"/>
      <c r="J48" s="36"/>
    </row>
    <row r="49" spans="1:13">
      <c r="A49" s="17"/>
      <c r="B49" s="182"/>
      <c r="C49" s="36"/>
      <c r="D49" s="182" t="s">
        <v>956</v>
      </c>
      <c r="E49" s="36"/>
      <c r="F49" s="36"/>
      <c r="G49" s="182" t="s">
        <v>1218</v>
      </c>
      <c r="H49" s="36"/>
      <c r="I49" s="36"/>
      <c r="J49" s="182" t="s">
        <v>130</v>
      </c>
    </row>
    <row r="50" spans="1:13" ht="15.75" thickBot="1">
      <c r="A50" s="17"/>
      <c r="B50" s="183" t="s">
        <v>1219</v>
      </c>
      <c r="C50" s="40"/>
      <c r="D50" s="184" t="s">
        <v>1220</v>
      </c>
      <c r="E50" s="40"/>
      <c r="F50" s="40"/>
      <c r="G50" s="184" t="s">
        <v>1220</v>
      </c>
      <c r="H50" s="40"/>
      <c r="I50" s="40"/>
      <c r="J50" s="184" t="s">
        <v>1220</v>
      </c>
    </row>
    <row r="51" spans="1:13">
      <c r="A51" s="17"/>
      <c r="B51" s="68">
        <v>2014</v>
      </c>
      <c r="C51" s="193" t="s">
        <v>307</v>
      </c>
      <c r="D51" s="69" t="s">
        <v>1221</v>
      </c>
      <c r="E51" s="82"/>
      <c r="F51" s="193" t="s">
        <v>307</v>
      </c>
      <c r="G51" s="69" t="s">
        <v>1222</v>
      </c>
      <c r="H51" s="82"/>
      <c r="I51" s="193" t="s">
        <v>307</v>
      </c>
      <c r="J51" s="69" t="s">
        <v>1223</v>
      </c>
    </row>
    <row r="52" spans="1:13">
      <c r="A52" s="17"/>
      <c r="B52" s="15">
        <v>2015</v>
      </c>
      <c r="C52" s="83"/>
      <c r="D52" s="70" t="s">
        <v>1224</v>
      </c>
      <c r="E52" s="83"/>
      <c r="F52" s="83"/>
      <c r="G52" s="70" t="s">
        <v>1225</v>
      </c>
      <c r="H52" s="83"/>
      <c r="I52" s="83"/>
      <c r="J52" s="70" t="s">
        <v>1226</v>
      </c>
    </row>
    <row r="53" spans="1:13">
      <c r="A53" s="17"/>
      <c r="B53" s="15">
        <v>2016</v>
      </c>
      <c r="C53" s="83"/>
      <c r="D53" s="70" t="s">
        <v>1227</v>
      </c>
      <c r="E53" s="83"/>
      <c r="F53" s="83"/>
      <c r="G53" s="70" t="s">
        <v>1228</v>
      </c>
      <c r="H53" s="83"/>
      <c r="I53" s="83"/>
      <c r="J53" s="70" t="s">
        <v>1229</v>
      </c>
    </row>
    <row r="54" spans="1:13">
      <c r="A54" s="17"/>
      <c r="B54" s="15">
        <v>2017</v>
      </c>
      <c r="C54" s="83"/>
      <c r="D54" s="70" t="s">
        <v>1230</v>
      </c>
      <c r="E54" s="83"/>
      <c r="F54" s="83"/>
      <c r="G54" s="70" t="s">
        <v>1231</v>
      </c>
      <c r="H54" s="83"/>
      <c r="I54" s="83"/>
      <c r="J54" s="70" t="s">
        <v>1232</v>
      </c>
    </row>
    <row r="55" spans="1:13">
      <c r="A55" s="17"/>
      <c r="B55" s="15">
        <v>2018</v>
      </c>
      <c r="C55" s="83"/>
      <c r="D55" s="70" t="s">
        <v>1233</v>
      </c>
      <c r="E55" s="83"/>
      <c r="F55" s="83"/>
      <c r="G55" s="70" t="s">
        <v>1234</v>
      </c>
      <c r="H55" s="83"/>
      <c r="I55" s="83"/>
      <c r="J55" s="70" t="s">
        <v>1235</v>
      </c>
    </row>
    <row r="56" spans="1:13" ht="15.75" thickBot="1">
      <c r="A56" s="17"/>
      <c r="B56" s="71" t="s">
        <v>1236</v>
      </c>
      <c r="C56" s="81"/>
      <c r="D56" s="72" t="s">
        <v>1237</v>
      </c>
      <c r="E56" s="81"/>
      <c r="F56" s="81"/>
      <c r="G56" s="72" t="s">
        <v>1238</v>
      </c>
      <c r="H56" s="81"/>
      <c r="I56" s="81"/>
      <c r="J56" s="72" t="s">
        <v>1239</v>
      </c>
    </row>
    <row r="57" spans="1:13">
      <c r="A57" s="17"/>
      <c r="B57" s="68" t="s">
        <v>1240</v>
      </c>
      <c r="C57" s="82"/>
      <c r="D57" s="69" t="s">
        <v>1241</v>
      </c>
      <c r="E57" s="82"/>
      <c r="F57" s="82"/>
      <c r="G57" s="69" t="s">
        <v>1242</v>
      </c>
      <c r="H57" s="82"/>
      <c r="I57" s="82"/>
      <c r="J57" s="69" t="s">
        <v>1243</v>
      </c>
    </row>
    <row r="58" spans="1:13">
      <c r="A58" s="17"/>
      <c r="B58" s="15" t="s">
        <v>1244</v>
      </c>
      <c r="C58" s="83"/>
      <c r="D58" s="36"/>
      <c r="E58" s="83"/>
      <c r="F58" s="83"/>
      <c r="G58" s="36"/>
      <c r="H58" s="83"/>
      <c r="I58" s="83"/>
      <c r="J58" s="36"/>
    </row>
    <row r="59" spans="1:13">
      <c r="A59" s="17"/>
      <c r="B59" s="15" t="s">
        <v>1245</v>
      </c>
      <c r="C59" s="83"/>
      <c r="D59" s="36"/>
      <c r="E59" s="83"/>
      <c r="F59" s="83"/>
      <c r="G59" s="36"/>
      <c r="H59" s="83"/>
      <c r="I59" s="83"/>
      <c r="J59" s="36"/>
    </row>
    <row r="60" spans="1:13" ht="15.75" thickBot="1">
      <c r="A60" s="17"/>
      <c r="B60" s="194">
        <v>41639</v>
      </c>
      <c r="C60" s="81"/>
      <c r="D60" s="84">
        <v>-18133</v>
      </c>
      <c r="E60" s="81"/>
      <c r="F60" s="81"/>
      <c r="G60" s="67" t="s">
        <v>361</v>
      </c>
      <c r="H60" s="81"/>
      <c r="I60" s="81"/>
      <c r="J60" s="84">
        <v>-18133</v>
      </c>
    </row>
    <row r="61" spans="1:13">
      <c r="A61" s="17"/>
      <c r="B61" s="68"/>
      <c r="C61" s="82"/>
      <c r="D61" s="44"/>
      <c r="E61" s="82"/>
      <c r="F61" s="82"/>
      <c r="G61" s="44"/>
      <c r="H61" s="82"/>
      <c r="I61" s="82"/>
      <c r="J61" s="44"/>
    </row>
    <row r="62" spans="1:13" ht="15.75" thickBot="1">
      <c r="A62" s="17"/>
      <c r="B62" s="75" t="s">
        <v>1246</v>
      </c>
      <c r="C62" s="195" t="s">
        <v>307</v>
      </c>
      <c r="D62" s="76" t="s">
        <v>1247</v>
      </c>
      <c r="E62" s="107"/>
      <c r="F62" s="195" t="s">
        <v>307</v>
      </c>
      <c r="G62" s="76" t="s">
        <v>1242</v>
      </c>
      <c r="H62" s="107"/>
      <c r="I62" s="195" t="s">
        <v>307</v>
      </c>
      <c r="J62" s="76" t="s">
        <v>1248</v>
      </c>
    </row>
    <row r="63" spans="1:13" ht="15.75" thickTop="1">
      <c r="A63" s="17"/>
      <c r="B63" s="163"/>
      <c r="C63" s="163"/>
      <c r="D63" s="163"/>
      <c r="E63" s="163"/>
      <c r="F63" s="163"/>
      <c r="G63" s="163"/>
      <c r="H63" s="163"/>
      <c r="I63" s="163"/>
      <c r="J63" s="163"/>
      <c r="K63" s="163"/>
      <c r="L63" s="163"/>
      <c r="M63" s="163"/>
    </row>
    <row r="64" spans="1:13">
      <c r="A64" s="17"/>
      <c r="B64" s="29"/>
      <c r="C64" s="29"/>
      <c r="D64" s="29"/>
      <c r="E64" s="29"/>
      <c r="F64" s="29"/>
      <c r="G64" s="29"/>
      <c r="H64" s="29"/>
      <c r="I64" s="29"/>
      <c r="J64" s="29"/>
      <c r="K64" s="29"/>
      <c r="L64" s="29"/>
      <c r="M64" s="29"/>
    </row>
    <row r="65" spans="1:13" ht="15" customHeight="1">
      <c r="A65" s="17" t="s">
        <v>3571</v>
      </c>
      <c r="B65" s="22" t="s">
        <v>6</v>
      </c>
      <c r="C65" s="22"/>
      <c r="D65" s="22"/>
      <c r="E65" s="22"/>
      <c r="F65" s="22"/>
      <c r="G65" s="22"/>
      <c r="H65" s="22"/>
      <c r="I65" s="22"/>
      <c r="J65" s="22"/>
      <c r="K65" s="22"/>
      <c r="L65" s="22"/>
      <c r="M65" s="22"/>
    </row>
    <row r="66" spans="1:13">
      <c r="A66" s="17"/>
      <c r="B66" s="33"/>
      <c r="C66" s="32"/>
      <c r="D66" s="32"/>
      <c r="E66" s="32"/>
      <c r="F66" s="32"/>
      <c r="G66" s="32"/>
      <c r="H66" s="32"/>
      <c r="I66" s="32"/>
      <c r="J66" s="32"/>
    </row>
    <row r="67" spans="1:13">
      <c r="A67" s="17"/>
      <c r="B67" s="182"/>
      <c r="C67" s="36"/>
      <c r="D67" s="182" t="s">
        <v>1216</v>
      </c>
      <c r="E67" s="36"/>
      <c r="F67" s="36"/>
      <c r="G67" s="182" t="s">
        <v>1217</v>
      </c>
      <c r="H67" s="36"/>
      <c r="I67" s="36"/>
      <c r="J67" s="36"/>
    </row>
    <row r="68" spans="1:13">
      <c r="A68" s="17"/>
      <c r="B68" s="182"/>
      <c r="C68" s="36"/>
      <c r="D68" s="182" t="s">
        <v>956</v>
      </c>
      <c r="E68" s="36"/>
      <c r="F68" s="36"/>
      <c r="G68" s="182" t="s">
        <v>1218</v>
      </c>
      <c r="H68" s="36"/>
      <c r="I68" s="36"/>
      <c r="J68" s="182" t="s">
        <v>130</v>
      </c>
    </row>
    <row r="69" spans="1:13" ht="15.75" thickBot="1">
      <c r="A69" s="17"/>
      <c r="B69" s="183" t="s">
        <v>1219</v>
      </c>
      <c r="C69" s="40"/>
      <c r="D69" s="184" t="s">
        <v>1220</v>
      </c>
      <c r="E69" s="40"/>
      <c r="F69" s="40"/>
      <c r="G69" s="184" t="s">
        <v>1220</v>
      </c>
      <c r="H69" s="40"/>
      <c r="I69" s="40"/>
      <c r="J69" s="184" t="s">
        <v>1220</v>
      </c>
    </row>
    <row r="70" spans="1:13">
      <c r="A70" s="17"/>
      <c r="B70" s="68">
        <v>2014</v>
      </c>
      <c r="C70" s="193" t="s">
        <v>307</v>
      </c>
      <c r="D70" s="69" t="s">
        <v>1221</v>
      </c>
      <c r="E70" s="82"/>
      <c r="F70" s="193" t="s">
        <v>307</v>
      </c>
      <c r="G70" s="69" t="s">
        <v>1222</v>
      </c>
      <c r="H70" s="82"/>
      <c r="I70" s="193" t="s">
        <v>307</v>
      </c>
      <c r="J70" s="69" t="s">
        <v>1223</v>
      </c>
    </row>
    <row r="71" spans="1:13">
      <c r="A71" s="17"/>
      <c r="B71" s="15">
        <v>2015</v>
      </c>
      <c r="C71" s="83"/>
      <c r="D71" s="70" t="s">
        <v>1224</v>
      </c>
      <c r="E71" s="83"/>
      <c r="F71" s="83"/>
      <c r="G71" s="70" t="s">
        <v>1225</v>
      </c>
      <c r="H71" s="83"/>
      <c r="I71" s="83"/>
      <c r="J71" s="70" t="s">
        <v>1226</v>
      </c>
    </row>
    <row r="72" spans="1:13">
      <c r="A72" s="17"/>
      <c r="B72" s="15">
        <v>2016</v>
      </c>
      <c r="C72" s="83"/>
      <c r="D72" s="70" t="s">
        <v>1227</v>
      </c>
      <c r="E72" s="83"/>
      <c r="F72" s="83"/>
      <c r="G72" s="70" t="s">
        <v>1228</v>
      </c>
      <c r="H72" s="83"/>
      <c r="I72" s="83"/>
      <c r="J72" s="70" t="s">
        <v>1229</v>
      </c>
    </row>
    <row r="73" spans="1:13">
      <c r="A73" s="17"/>
      <c r="B73" s="15">
        <v>2017</v>
      </c>
      <c r="C73" s="83"/>
      <c r="D73" s="70" t="s">
        <v>1230</v>
      </c>
      <c r="E73" s="83"/>
      <c r="F73" s="83"/>
      <c r="G73" s="70" t="s">
        <v>1231</v>
      </c>
      <c r="H73" s="83"/>
      <c r="I73" s="83"/>
      <c r="J73" s="70" t="s">
        <v>1232</v>
      </c>
    </row>
    <row r="74" spans="1:13">
      <c r="A74" s="17"/>
      <c r="B74" s="15">
        <v>2018</v>
      </c>
      <c r="C74" s="83"/>
      <c r="D74" s="70" t="s">
        <v>1233</v>
      </c>
      <c r="E74" s="83"/>
      <c r="F74" s="83"/>
      <c r="G74" s="70" t="s">
        <v>1234</v>
      </c>
      <c r="H74" s="83"/>
      <c r="I74" s="83"/>
      <c r="J74" s="70" t="s">
        <v>1235</v>
      </c>
    </row>
    <row r="75" spans="1:13" ht="15.75" thickBot="1">
      <c r="A75" s="17"/>
      <c r="B75" s="71" t="s">
        <v>1236</v>
      </c>
      <c r="C75" s="81"/>
      <c r="D75" s="72" t="s">
        <v>1237</v>
      </c>
      <c r="E75" s="81"/>
      <c r="F75" s="81"/>
      <c r="G75" s="72" t="s">
        <v>1238</v>
      </c>
      <c r="H75" s="81"/>
      <c r="I75" s="81"/>
      <c r="J75" s="72" t="s">
        <v>1239</v>
      </c>
    </row>
    <row r="76" spans="1:13">
      <c r="A76" s="17"/>
      <c r="B76" s="68" t="s">
        <v>1240</v>
      </c>
      <c r="C76" s="82"/>
      <c r="D76" s="69" t="s">
        <v>1241</v>
      </c>
      <c r="E76" s="82"/>
      <c r="F76" s="82"/>
      <c r="G76" s="69" t="s">
        <v>1242</v>
      </c>
      <c r="H76" s="82"/>
      <c r="I76" s="82"/>
      <c r="J76" s="69" t="s">
        <v>1243</v>
      </c>
    </row>
    <row r="77" spans="1:13">
      <c r="A77" s="17"/>
      <c r="B77" s="15" t="s">
        <v>1244</v>
      </c>
      <c r="C77" s="83"/>
      <c r="D77" s="36"/>
      <c r="E77" s="83"/>
      <c r="F77" s="83"/>
      <c r="G77" s="36"/>
      <c r="H77" s="83"/>
      <c r="I77" s="83"/>
      <c r="J77" s="36"/>
    </row>
    <row r="78" spans="1:13">
      <c r="A78" s="17"/>
      <c r="B78" s="15" t="s">
        <v>1245</v>
      </c>
      <c r="C78" s="83"/>
      <c r="D78" s="36"/>
      <c r="E78" s="83"/>
      <c r="F78" s="83"/>
      <c r="G78" s="36"/>
      <c r="H78" s="83"/>
      <c r="I78" s="83"/>
      <c r="J78" s="36"/>
    </row>
    <row r="79" spans="1:13" ht="15.75" thickBot="1">
      <c r="A79" s="17"/>
      <c r="B79" s="194">
        <v>41639</v>
      </c>
      <c r="C79" s="81"/>
      <c r="D79" s="84">
        <v>-18133</v>
      </c>
      <c r="E79" s="81"/>
      <c r="F79" s="81"/>
      <c r="G79" s="67" t="s">
        <v>361</v>
      </c>
      <c r="H79" s="81"/>
      <c r="I79" s="81"/>
      <c r="J79" s="84">
        <v>-18133</v>
      </c>
    </row>
    <row r="80" spans="1:13">
      <c r="A80" s="17"/>
      <c r="B80" s="68"/>
      <c r="C80" s="82"/>
      <c r="D80" s="44"/>
      <c r="E80" s="82"/>
      <c r="F80" s="82"/>
      <c r="G80" s="44"/>
      <c r="H80" s="82"/>
      <c r="I80" s="82"/>
      <c r="J80" s="44"/>
    </row>
    <row r="81" spans="1:13" ht="15.75" thickBot="1">
      <c r="A81" s="17"/>
      <c r="B81" s="75" t="s">
        <v>1246</v>
      </c>
      <c r="C81" s="195" t="s">
        <v>307</v>
      </c>
      <c r="D81" s="76" t="s">
        <v>1247</v>
      </c>
      <c r="E81" s="107"/>
      <c r="F81" s="195" t="s">
        <v>307</v>
      </c>
      <c r="G81" s="76" t="s">
        <v>1242</v>
      </c>
      <c r="H81" s="107"/>
      <c r="I81" s="195" t="s">
        <v>307</v>
      </c>
      <c r="J81" s="76" t="s">
        <v>1248</v>
      </c>
    </row>
    <row r="82" spans="1:13" ht="16.5" thickTop="1">
      <c r="A82" s="17"/>
      <c r="B82" s="130"/>
      <c r="C82" s="130"/>
      <c r="D82" s="130"/>
      <c r="E82" s="130"/>
      <c r="F82" s="130"/>
      <c r="G82" s="130"/>
      <c r="H82" s="130"/>
      <c r="I82" s="130"/>
      <c r="J82" s="130"/>
      <c r="K82" s="130"/>
      <c r="L82" s="130"/>
      <c r="M82" s="130"/>
    </row>
    <row r="83" spans="1:13">
      <c r="A83" s="17"/>
      <c r="B83" s="29"/>
      <c r="C83" s="29"/>
      <c r="D83" s="29"/>
      <c r="E83" s="29"/>
      <c r="F83" s="29"/>
      <c r="G83" s="29"/>
      <c r="H83" s="29"/>
      <c r="I83" s="29"/>
      <c r="J83" s="29"/>
      <c r="K83" s="29"/>
      <c r="L83" s="29"/>
      <c r="M83" s="29"/>
    </row>
  </sheetData>
  <mergeCells count="20">
    <mergeCell ref="A65:A83"/>
    <mergeCell ref="B65:M65"/>
    <mergeCell ref="B82:M82"/>
    <mergeCell ref="B83:M83"/>
    <mergeCell ref="B43:M43"/>
    <mergeCell ref="B44:M44"/>
    <mergeCell ref="B45:M45"/>
    <mergeCell ref="B46:M46"/>
    <mergeCell ref="B63:M63"/>
    <mergeCell ref="B64:M64"/>
    <mergeCell ref="H6:K6"/>
    <mergeCell ref="D11:E11"/>
    <mergeCell ref="D20:E20"/>
    <mergeCell ref="B33:C33"/>
    <mergeCell ref="A1:A2"/>
    <mergeCell ref="B1:M1"/>
    <mergeCell ref="B2:M2"/>
    <mergeCell ref="B3:M3"/>
    <mergeCell ref="A4:A64"/>
    <mergeCell ref="B4:M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 bestFit="1" customWidth="1"/>
    <col min="3" max="3" width="1.85546875" bestFit="1" customWidth="1"/>
    <col min="4" max="4" width="7.28515625" bestFit="1" customWidth="1"/>
  </cols>
  <sheetData>
    <row r="1" spans="1:4" ht="15" customHeight="1">
      <c r="A1" s="8" t="s">
        <v>3572</v>
      </c>
      <c r="B1" s="8" t="s">
        <v>1</v>
      </c>
      <c r="C1" s="8"/>
      <c r="D1" s="8"/>
    </row>
    <row r="2" spans="1:4" ht="15" customHeight="1">
      <c r="A2" s="8"/>
      <c r="B2" s="8" t="s">
        <v>2</v>
      </c>
      <c r="C2" s="8"/>
      <c r="D2" s="8"/>
    </row>
    <row r="3" spans="1:4" ht="30">
      <c r="A3" s="3" t="s">
        <v>1267</v>
      </c>
      <c r="B3" s="22" t="s">
        <v>6</v>
      </c>
      <c r="C3" s="22"/>
      <c r="D3" s="22"/>
    </row>
    <row r="4" spans="1:4" ht="15" customHeight="1">
      <c r="A4" s="17" t="s">
        <v>3573</v>
      </c>
      <c r="B4" s="22" t="s">
        <v>6</v>
      </c>
      <c r="C4" s="22"/>
      <c r="D4" s="22"/>
    </row>
    <row r="5" spans="1:4">
      <c r="A5" s="17"/>
      <c r="B5" s="15"/>
      <c r="C5" s="32"/>
      <c r="D5" s="32"/>
    </row>
    <row r="6" spans="1:4">
      <c r="A6" s="17"/>
      <c r="B6" s="161"/>
      <c r="C6" s="32"/>
      <c r="D6" s="32"/>
    </row>
    <row r="7" spans="1:4" ht="15.75" thickBot="1">
      <c r="A7" s="17"/>
      <c r="B7" s="158" t="s">
        <v>954</v>
      </c>
      <c r="C7" s="155"/>
      <c r="D7" s="67" t="s">
        <v>1280</v>
      </c>
    </row>
    <row r="8" spans="1:4">
      <c r="A8" s="17"/>
      <c r="B8" s="156">
        <v>2014</v>
      </c>
      <c r="C8" s="156" t="s">
        <v>307</v>
      </c>
      <c r="D8" s="69" t="s">
        <v>1281</v>
      </c>
    </row>
    <row r="9" spans="1:4">
      <c r="A9" s="17"/>
      <c r="B9" s="13">
        <v>2015</v>
      </c>
      <c r="C9" s="152"/>
      <c r="D9" s="70" t="s">
        <v>1282</v>
      </c>
    </row>
    <row r="10" spans="1:4">
      <c r="A10" s="17"/>
      <c r="B10" s="13">
        <v>2016</v>
      </c>
      <c r="C10" s="152"/>
      <c r="D10" s="70" t="s">
        <v>1282</v>
      </c>
    </row>
    <row r="11" spans="1:4">
      <c r="A11" s="17"/>
      <c r="B11" s="13">
        <v>2017</v>
      </c>
      <c r="C11" s="152"/>
      <c r="D11" s="70" t="s">
        <v>1283</v>
      </c>
    </row>
    <row r="12" spans="1:4">
      <c r="A12" s="17"/>
      <c r="B12" s="13">
        <v>2018</v>
      </c>
      <c r="C12" s="152"/>
      <c r="D12" s="70" t="s">
        <v>1284</v>
      </c>
    </row>
    <row r="13" spans="1:4" ht="15.75" thickBot="1">
      <c r="A13" s="17"/>
      <c r="B13" s="158" t="s">
        <v>1285</v>
      </c>
      <c r="C13" s="155"/>
      <c r="D13" s="72" t="s">
        <v>1286</v>
      </c>
    </row>
    <row r="14" spans="1:4">
      <c r="A14" s="17"/>
      <c r="B14" s="156"/>
      <c r="C14" s="101"/>
      <c r="D14" s="52"/>
    </row>
    <row r="15" spans="1:4" ht="15.75" thickBot="1">
      <c r="A15" s="17"/>
      <c r="B15" s="159" t="s">
        <v>130</v>
      </c>
      <c r="C15" s="159" t="s">
        <v>307</v>
      </c>
      <c r="D15" s="76" t="s">
        <v>1287</v>
      </c>
    </row>
    <row r="16" spans="1:4" ht="16.5" thickTop="1">
      <c r="A16" s="17"/>
      <c r="B16" s="231"/>
      <c r="C16" s="231"/>
      <c r="D16" s="231"/>
    </row>
    <row r="17" spans="1:4">
      <c r="A17" s="17"/>
      <c r="B17" s="29"/>
      <c r="C17" s="29"/>
      <c r="D17" s="29"/>
    </row>
  </sheetData>
  <mergeCells count="8">
    <mergeCell ref="A1:A2"/>
    <mergeCell ref="B1:D1"/>
    <mergeCell ref="B2:D2"/>
    <mergeCell ref="B3:D3"/>
    <mergeCell ref="A4:A17"/>
    <mergeCell ref="B4:D4"/>
    <mergeCell ref="B16:D16"/>
    <mergeCell ref="B17:D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 bestFit="1" customWidth="1"/>
    <col min="3" max="3" width="1.85546875" bestFit="1" customWidth="1"/>
    <col min="4" max="4" width="8.28515625" bestFit="1" customWidth="1"/>
  </cols>
  <sheetData>
    <row r="1" spans="1:4" ht="15" customHeight="1">
      <c r="A1" s="8" t="s">
        <v>3574</v>
      </c>
      <c r="B1" s="8" t="s">
        <v>1</v>
      </c>
      <c r="C1" s="8"/>
      <c r="D1" s="8"/>
    </row>
    <row r="2" spans="1:4" ht="15" customHeight="1">
      <c r="A2" s="8"/>
      <c r="B2" s="8" t="s">
        <v>2</v>
      </c>
      <c r="C2" s="8"/>
      <c r="D2" s="8"/>
    </row>
    <row r="3" spans="1:4" ht="15" customHeight="1">
      <c r="A3" s="3" t="s">
        <v>1300</v>
      </c>
      <c r="B3" s="22" t="s">
        <v>6</v>
      </c>
      <c r="C3" s="22"/>
      <c r="D3" s="22"/>
    </row>
    <row r="4" spans="1:4" ht="15" customHeight="1">
      <c r="A4" s="17" t="s">
        <v>3575</v>
      </c>
      <c r="B4" s="22" t="s">
        <v>6</v>
      </c>
      <c r="C4" s="22"/>
      <c r="D4" s="22"/>
    </row>
    <row r="5" spans="1:4">
      <c r="A5" s="17"/>
      <c r="B5" s="33"/>
      <c r="C5" s="32"/>
      <c r="D5" s="32"/>
    </row>
    <row r="6" spans="1:4">
      <c r="A6" s="17"/>
      <c r="B6" s="146"/>
      <c r="C6" s="32"/>
      <c r="D6" s="32"/>
    </row>
    <row r="7" spans="1:4" ht="15.75" thickBot="1">
      <c r="A7" s="17"/>
      <c r="B7" s="158" t="s">
        <v>954</v>
      </c>
      <c r="C7" s="155"/>
      <c r="D7" s="67" t="s">
        <v>1280</v>
      </c>
    </row>
    <row r="8" spans="1:4">
      <c r="A8" s="17"/>
      <c r="B8" s="156">
        <v>2014</v>
      </c>
      <c r="C8" s="156" t="s">
        <v>307</v>
      </c>
      <c r="D8" s="69" t="s">
        <v>1304</v>
      </c>
    </row>
    <row r="9" spans="1:4">
      <c r="A9" s="17"/>
      <c r="B9" s="13">
        <v>2015</v>
      </c>
      <c r="C9" s="152"/>
      <c r="D9" s="70" t="s">
        <v>1305</v>
      </c>
    </row>
    <row r="10" spans="1:4">
      <c r="A10" s="17"/>
      <c r="B10" s="13">
        <v>2016</v>
      </c>
      <c r="C10" s="152"/>
      <c r="D10" s="70" t="s">
        <v>1306</v>
      </c>
    </row>
    <row r="11" spans="1:4">
      <c r="A11" s="17"/>
      <c r="B11" s="13">
        <v>2017</v>
      </c>
      <c r="C11" s="152"/>
      <c r="D11" s="70" t="s">
        <v>1307</v>
      </c>
    </row>
    <row r="12" spans="1:4">
      <c r="A12" s="17"/>
      <c r="B12" s="13">
        <v>2018</v>
      </c>
      <c r="C12" s="152"/>
      <c r="D12" s="70" t="s">
        <v>1308</v>
      </c>
    </row>
    <row r="13" spans="1:4" ht="15.75" thickBot="1">
      <c r="A13" s="17"/>
      <c r="B13" s="158" t="s">
        <v>1309</v>
      </c>
      <c r="C13" s="155"/>
      <c r="D13" s="72" t="s">
        <v>1310</v>
      </c>
    </row>
    <row r="14" spans="1:4">
      <c r="A14" s="17"/>
      <c r="B14" s="156"/>
      <c r="C14" s="101"/>
      <c r="D14" s="52"/>
    </row>
    <row r="15" spans="1:4" ht="15.75" thickBot="1">
      <c r="A15" s="17"/>
      <c r="B15" s="159" t="s">
        <v>130</v>
      </c>
      <c r="C15" s="159" t="s">
        <v>307</v>
      </c>
      <c r="D15" s="76" t="s">
        <v>1311</v>
      </c>
    </row>
    <row r="16" spans="1:4" ht="16.5" thickTop="1">
      <c r="A16" s="17"/>
      <c r="B16" s="231"/>
      <c r="C16" s="231"/>
      <c r="D16" s="231"/>
    </row>
    <row r="17" spans="1:4">
      <c r="A17" s="17"/>
      <c r="B17" s="29"/>
      <c r="C17" s="29"/>
      <c r="D17" s="29"/>
    </row>
  </sheetData>
  <mergeCells count="8">
    <mergeCell ref="A1:A2"/>
    <mergeCell ref="B1:D1"/>
    <mergeCell ref="B2:D2"/>
    <mergeCell ref="B3:D3"/>
    <mergeCell ref="A4:A17"/>
    <mergeCell ref="B4:D4"/>
    <mergeCell ref="B16:D16"/>
    <mergeCell ref="B17:D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3</v>
      </c>
      <c r="D2" s="1" t="s">
        <v>81</v>
      </c>
    </row>
    <row r="3" spans="1:4">
      <c r="A3" s="3" t="s">
        <v>82</v>
      </c>
      <c r="B3" s="4" t="s">
        <v>6</v>
      </c>
      <c r="C3" s="4" t="s">
        <v>6</v>
      </c>
      <c r="D3" s="4" t="s">
        <v>6</v>
      </c>
    </row>
    <row r="4" spans="1:4">
      <c r="A4" s="2" t="s">
        <v>83</v>
      </c>
      <c r="B4" s="6">
        <v>540165</v>
      </c>
      <c r="C4" s="6">
        <v>535822</v>
      </c>
      <c r="D4" s="6">
        <v>538993</v>
      </c>
    </row>
    <row r="5" spans="1:4" ht="30">
      <c r="A5" s="2" t="s">
        <v>84</v>
      </c>
      <c r="B5" s="7">
        <v>72758</v>
      </c>
      <c r="C5" s="7">
        <v>74535</v>
      </c>
      <c r="D5" s="7">
        <v>83782</v>
      </c>
    </row>
    <row r="6" spans="1:4">
      <c r="A6" s="2" t="s">
        <v>85</v>
      </c>
      <c r="B6" s="7">
        <v>15650</v>
      </c>
      <c r="C6" s="7">
        <v>13557</v>
      </c>
      <c r="D6" s="7">
        <v>12058</v>
      </c>
    </row>
    <row r="7" spans="1:4">
      <c r="A7" s="2" t="s">
        <v>86</v>
      </c>
      <c r="B7" s="7">
        <v>26935</v>
      </c>
      <c r="C7" s="7">
        <v>8606</v>
      </c>
      <c r="D7" s="7">
        <v>5056</v>
      </c>
    </row>
    <row r="8" spans="1:4">
      <c r="A8" s="2" t="s">
        <v>87</v>
      </c>
      <c r="B8" s="7">
        <v>6840</v>
      </c>
      <c r="C8" s="7">
        <v>6021</v>
      </c>
      <c r="D8" s="7">
        <v>6036</v>
      </c>
    </row>
    <row r="9" spans="1:4">
      <c r="A9" s="2" t="s">
        <v>88</v>
      </c>
      <c r="B9" s="7">
        <v>4683</v>
      </c>
      <c r="C9" s="7">
        <v>12091</v>
      </c>
      <c r="D9" s="7">
        <v>6310</v>
      </c>
    </row>
    <row r="10" spans="1:4">
      <c r="A10" s="2" t="s">
        <v>89</v>
      </c>
      <c r="B10" s="7">
        <v>667031</v>
      </c>
      <c r="C10" s="7">
        <v>650632</v>
      </c>
      <c r="D10" s="7">
        <v>652235</v>
      </c>
    </row>
    <row r="11" spans="1:4">
      <c r="A11" s="3" t="s">
        <v>90</v>
      </c>
      <c r="B11" s="4" t="s">
        <v>6</v>
      </c>
      <c r="C11" s="4" t="s">
        <v>6</v>
      </c>
      <c r="D11" s="4" t="s">
        <v>6</v>
      </c>
    </row>
    <row r="12" spans="1:4">
      <c r="A12" s="2" t="s">
        <v>91</v>
      </c>
      <c r="B12" s="7">
        <v>85574</v>
      </c>
      <c r="C12" s="7">
        <v>86683</v>
      </c>
      <c r="D12" s="7">
        <v>79340</v>
      </c>
    </row>
    <row r="13" spans="1:4">
      <c r="A13" s="2" t="s">
        <v>92</v>
      </c>
      <c r="B13" s="7">
        <v>63622</v>
      </c>
      <c r="C13" s="7">
        <v>58267</v>
      </c>
      <c r="D13" s="7">
        <v>66506</v>
      </c>
    </row>
    <row r="14" spans="1:4">
      <c r="A14" s="2" t="s">
        <v>93</v>
      </c>
      <c r="B14" s="7">
        <v>105278</v>
      </c>
      <c r="C14" s="7">
        <v>97005</v>
      </c>
      <c r="D14" s="7">
        <v>102261</v>
      </c>
    </row>
    <row r="15" spans="1:4">
      <c r="A15" s="2" t="s">
        <v>94</v>
      </c>
      <c r="B15" s="7">
        <v>14945</v>
      </c>
      <c r="C15" s="7">
        <v>12647</v>
      </c>
      <c r="D15" s="7">
        <v>11458</v>
      </c>
    </row>
    <row r="16" spans="1:4">
      <c r="A16" s="2" t="s">
        <v>95</v>
      </c>
      <c r="B16" s="7">
        <v>22716</v>
      </c>
      <c r="C16" s="7">
        <v>3746</v>
      </c>
      <c r="D16" s="7">
        <v>1065</v>
      </c>
    </row>
    <row r="17" spans="1:4">
      <c r="A17" s="2" t="s">
        <v>96</v>
      </c>
      <c r="B17" s="7">
        <v>47682</v>
      </c>
      <c r="C17" s="7">
        <v>47664</v>
      </c>
      <c r="D17" s="7">
        <v>35137</v>
      </c>
    </row>
    <row r="18" spans="1:4">
      <c r="A18" s="2" t="s">
        <v>97</v>
      </c>
      <c r="B18" s="7">
        <v>182766</v>
      </c>
      <c r="C18" s="7">
        <v>174333</v>
      </c>
      <c r="D18" s="7">
        <v>175171</v>
      </c>
    </row>
    <row r="19" spans="1:4">
      <c r="A19" s="2" t="s">
        <v>98</v>
      </c>
      <c r="B19" s="7">
        <v>110853</v>
      </c>
      <c r="C19" s="7">
        <v>9845</v>
      </c>
      <c r="D19" s="4" t="s">
        <v>6</v>
      </c>
    </row>
    <row r="20" spans="1:4">
      <c r="A20" s="2" t="s">
        <v>99</v>
      </c>
      <c r="B20" s="7">
        <v>633436</v>
      </c>
      <c r="C20" s="7">
        <v>490190</v>
      </c>
      <c r="D20" s="7">
        <v>470938</v>
      </c>
    </row>
    <row r="21" spans="1:4">
      <c r="A21" s="2" t="s">
        <v>100</v>
      </c>
      <c r="B21" s="7">
        <v>33595</v>
      </c>
      <c r="C21" s="7">
        <v>160442</v>
      </c>
      <c r="D21" s="7">
        <v>181297</v>
      </c>
    </row>
    <row r="22" spans="1:4">
      <c r="A22" s="3" t="s">
        <v>101</v>
      </c>
      <c r="B22" s="4" t="s">
        <v>6</v>
      </c>
      <c r="C22" s="4" t="s">
        <v>6</v>
      </c>
      <c r="D22" s="4" t="s">
        <v>6</v>
      </c>
    </row>
    <row r="23" spans="1:4">
      <c r="A23" s="2" t="s">
        <v>102</v>
      </c>
      <c r="B23" s="7">
        <v>-123701</v>
      </c>
      <c r="C23" s="7">
        <v>-122039</v>
      </c>
      <c r="D23" s="7">
        <v>-123858</v>
      </c>
    </row>
    <row r="24" spans="1:4">
      <c r="A24" s="2" t="s">
        <v>103</v>
      </c>
      <c r="B24" s="7">
        <v>2903</v>
      </c>
      <c r="C24" s="4">
        <v>34</v>
      </c>
      <c r="D24" s="4">
        <v>38</v>
      </c>
    </row>
    <row r="25" spans="1:4" ht="30">
      <c r="A25" s="2" t="s">
        <v>104</v>
      </c>
      <c r="B25" s="7">
        <v>-2327</v>
      </c>
      <c r="C25" s="7">
        <v>4089</v>
      </c>
      <c r="D25" s="7">
        <v>2022</v>
      </c>
    </row>
    <row r="26" spans="1:4">
      <c r="A26" s="2" t="s">
        <v>105</v>
      </c>
      <c r="B26" s="4">
        <v>-156</v>
      </c>
      <c r="C26" s="7">
        <v>-4960</v>
      </c>
      <c r="D26" s="4" t="s">
        <v>6</v>
      </c>
    </row>
    <row r="27" spans="1:4">
      <c r="A27" s="2" t="s">
        <v>106</v>
      </c>
      <c r="B27" s="7">
        <v>-123281</v>
      </c>
      <c r="C27" s="7">
        <v>-122876</v>
      </c>
      <c r="D27" s="7">
        <v>-121798</v>
      </c>
    </row>
    <row r="28" spans="1:4" ht="30">
      <c r="A28" s="2" t="s">
        <v>107</v>
      </c>
      <c r="B28" s="7">
        <v>-89686</v>
      </c>
      <c r="C28" s="7">
        <v>37566</v>
      </c>
      <c r="D28" s="7">
        <v>59499</v>
      </c>
    </row>
    <row r="29" spans="1:4">
      <c r="A29" s="3" t="s">
        <v>108</v>
      </c>
      <c r="B29" s="4" t="s">
        <v>6</v>
      </c>
      <c r="C29" s="4" t="s">
        <v>6</v>
      </c>
      <c r="D29" s="4" t="s">
        <v>6</v>
      </c>
    </row>
    <row r="30" spans="1:4">
      <c r="A30" s="2" t="s">
        <v>109</v>
      </c>
      <c r="B30" s="7">
        <v>11811</v>
      </c>
      <c r="C30" s="7">
        <v>21878</v>
      </c>
      <c r="D30" s="7">
        <v>21888</v>
      </c>
    </row>
    <row r="31" spans="1:4">
      <c r="A31" s="2" t="s">
        <v>105</v>
      </c>
      <c r="B31" s="4">
        <v>-703</v>
      </c>
      <c r="C31" s="4" t="s">
        <v>6</v>
      </c>
      <c r="D31" s="4" t="s">
        <v>6</v>
      </c>
    </row>
    <row r="32" spans="1:4" ht="45">
      <c r="A32" s="2" t="s">
        <v>110</v>
      </c>
      <c r="B32" s="7">
        <v>59520</v>
      </c>
      <c r="C32" s="7">
        <v>-13175</v>
      </c>
      <c r="D32" s="4" t="s">
        <v>6</v>
      </c>
    </row>
    <row r="33" spans="1:4">
      <c r="A33" s="2" t="s">
        <v>111</v>
      </c>
      <c r="B33" s="7">
        <v>70628</v>
      </c>
      <c r="C33" s="7">
        <v>8703</v>
      </c>
      <c r="D33" s="7">
        <v>21888</v>
      </c>
    </row>
    <row r="34" spans="1:4">
      <c r="A34" s="2" t="s">
        <v>112</v>
      </c>
      <c r="B34" s="7">
        <v>-19058</v>
      </c>
      <c r="C34" s="7">
        <v>46269</v>
      </c>
      <c r="D34" s="7">
        <v>81387</v>
      </c>
    </row>
    <row r="35" spans="1:4" ht="30">
      <c r="A35" s="2" t="s">
        <v>113</v>
      </c>
      <c r="B35" s="7">
        <v>2199</v>
      </c>
      <c r="C35" s="4">
        <v>330</v>
      </c>
      <c r="D35" s="4">
        <v>402</v>
      </c>
    </row>
    <row r="36" spans="1:4" ht="30">
      <c r="A36" s="2" t="s">
        <v>114</v>
      </c>
      <c r="B36" s="7">
        <v>10459</v>
      </c>
      <c r="C36" s="7">
        <v>-4619</v>
      </c>
      <c r="D36" s="7">
        <v>-7532</v>
      </c>
    </row>
    <row r="37" spans="1:4" ht="30">
      <c r="A37" s="2" t="s">
        <v>115</v>
      </c>
      <c r="B37" s="7">
        <v>-8509</v>
      </c>
      <c r="C37" s="7">
        <v>-1058</v>
      </c>
      <c r="D37" s="7">
        <v>-2837</v>
      </c>
    </row>
    <row r="38" spans="1:4">
      <c r="A38" s="2" t="s">
        <v>116</v>
      </c>
      <c r="B38" s="4" t="s">
        <v>6</v>
      </c>
      <c r="C38" s="4" t="s">
        <v>6</v>
      </c>
      <c r="D38" s="7">
        <v>-1736</v>
      </c>
    </row>
    <row r="39" spans="1:4" ht="30">
      <c r="A39" s="2" t="s">
        <v>117</v>
      </c>
      <c r="B39" s="6">
        <v>-14909</v>
      </c>
      <c r="C39" s="6">
        <v>40922</v>
      </c>
      <c r="D39" s="6">
        <v>69684</v>
      </c>
    </row>
    <row r="40" spans="1:4">
      <c r="A40" s="3" t="s">
        <v>118</v>
      </c>
      <c r="B40" s="4" t="s">
        <v>6</v>
      </c>
      <c r="C40" s="4" t="s">
        <v>6</v>
      </c>
      <c r="D40" s="4" t="s">
        <v>6</v>
      </c>
    </row>
    <row r="41" spans="1:4" ht="30">
      <c r="A41" s="2" t="s">
        <v>107</v>
      </c>
      <c r="B41" s="9">
        <v>-0.88</v>
      </c>
      <c r="C41" s="9">
        <v>0.38</v>
      </c>
      <c r="D41" s="9">
        <v>0.59</v>
      </c>
    </row>
    <row r="42" spans="1:4">
      <c r="A42" s="2" t="s">
        <v>119</v>
      </c>
      <c r="B42" s="9">
        <v>0.71</v>
      </c>
      <c r="C42" s="9">
        <v>0.09</v>
      </c>
      <c r="D42" s="9">
        <v>0.22</v>
      </c>
    </row>
    <row r="43" spans="1:4" ht="30">
      <c r="A43" s="2" t="s">
        <v>117</v>
      </c>
      <c r="B43" s="9">
        <v>-0.17</v>
      </c>
      <c r="C43" s="9">
        <v>0.47</v>
      </c>
      <c r="D43" s="9">
        <v>0.81</v>
      </c>
    </row>
    <row r="44" spans="1:4">
      <c r="A44" s="3" t="s">
        <v>120</v>
      </c>
      <c r="B44" s="4" t="s">
        <v>6</v>
      </c>
      <c r="C44" s="4" t="s">
        <v>6</v>
      </c>
      <c r="D44" s="4" t="s">
        <v>6</v>
      </c>
    </row>
    <row r="45" spans="1:4" ht="30">
      <c r="A45" s="2" t="s">
        <v>107</v>
      </c>
      <c r="B45" s="9">
        <v>-0.88</v>
      </c>
      <c r="C45" s="9">
        <v>0.38</v>
      </c>
      <c r="D45" s="9">
        <v>0.59</v>
      </c>
    </row>
    <row r="46" spans="1:4">
      <c r="A46" s="2" t="s">
        <v>119</v>
      </c>
      <c r="B46" s="9">
        <v>0.71</v>
      </c>
      <c r="C46" s="9">
        <v>0.09</v>
      </c>
      <c r="D46" s="9">
        <v>0.22</v>
      </c>
    </row>
    <row r="47" spans="1:4" ht="30">
      <c r="A47" s="2" t="s">
        <v>117</v>
      </c>
      <c r="B47" s="9">
        <v>-0.17</v>
      </c>
      <c r="C47" s="9">
        <v>0.47</v>
      </c>
      <c r="D47" s="9">
        <v>0.81</v>
      </c>
    </row>
    <row r="48" spans="1:4" ht="30">
      <c r="A48" s="2" t="s">
        <v>121</v>
      </c>
      <c r="B48" s="7">
        <v>87762</v>
      </c>
      <c r="C48" s="7">
        <v>87742</v>
      </c>
      <c r="D48" s="7">
        <v>86047</v>
      </c>
    </row>
    <row r="49" spans="1:4" ht="30">
      <c r="A49" s="2" t="s">
        <v>122</v>
      </c>
      <c r="B49" s="7">
        <v>99785</v>
      </c>
      <c r="C49" s="7">
        <v>99996</v>
      </c>
      <c r="D49" s="7">
        <v>989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cols>
    <col min="1" max="2" width="36.5703125" bestFit="1" customWidth="1"/>
    <col min="3" max="3" width="15" customWidth="1"/>
    <col min="4" max="4" width="7.42578125" customWidth="1"/>
    <col min="5" max="5" width="7.5703125" customWidth="1"/>
    <col min="6" max="6" width="32.85546875" customWidth="1"/>
    <col min="7" max="7" width="2.140625" customWidth="1"/>
    <col min="8" max="8" width="7.42578125" customWidth="1"/>
    <col min="9" max="9" width="33.7109375" customWidth="1"/>
    <col min="10" max="10" width="2.140625" customWidth="1"/>
    <col min="11" max="11" width="7.42578125" customWidth="1"/>
  </cols>
  <sheetData>
    <row r="1" spans="1:11" ht="15" customHeight="1">
      <c r="A1" s="8" t="s">
        <v>357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314</v>
      </c>
      <c r="B3" s="22" t="s">
        <v>6</v>
      </c>
      <c r="C3" s="22"/>
      <c r="D3" s="22"/>
      <c r="E3" s="22"/>
      <c r="F3" s="22"/>
      <c r="G3" s="22"/>
      <c r="H3" s="22"/>
      <c r="I3" s="22"/>
      <c r="J3" s="22"/>
      <c r="K3" s="22"/>
    </row>
    <row r="4" spans="1:11" ht="15" customHeight="1">
      <c r="A4" s="17" t="s">
        <v>3577</v>
      </c>
      <c r="B4" s="22" t="s">
        <v>6</v>
      </c>
      <c r="C4" s="22"/>
      <c r="D4" s="22"/>
      <c r="E4" s="22"/>
      <c r="F4" s="22"/>
      <c r="G4" s="22"/>
      <c r="H4" s="22"/>
      <c r="I4" s="22"/>
      <c r="J4" s="22"/>
      <c r="K4" s="22"/>
    </row>
    <row r="5" spans="1:11">
      <c r="A5" s="17"/>
      <c r="B5" s="33"/>
      <c r="C5" s="32"/>
      <c r="D5" s="32"/>
      <c r="E5" s="32"/>
      <c r="F5" s="32"/>
      <c r="G5" s="32"/>
      <c r="H5" s="32"/>
      <c r="I5" s="32"/>
    </row>
    <row r="6" spans="1:11">
      <c r="A6" s="17"/>
      <c r="B6" s="196"/>
      <c r="C6" s="32"/>
      <c r="D6" s="32"/>
      <c r="E6" s="32"/>
      <c r="F6" s="32"/>
      <c r="G6" s="32"/>
      <c r="H6" s="32"/>
      <c r="I6" s="32"/>
    </row>
    <row r="7" spans="1:11">
      <c r="A7" s="17"/>
      <c r="B7" s="26"/>
      <c r="C7" s="66" t="s">
        <v>1326</v>
      </c>
      <c r="D7" s="201"/>
      <c r="E7" s="201"/>
      <c r="F7" s="203" t="s">
        <v>1328</v>
      </c>
      <c r="G7" s="201"/>
      <c r="H7" s="201"/>
      <c r="I7" s="203" t="s">
        <v>1329</v>
      </c>
    </row>
    <row r="8" spans="1:11" ht="15.75" thickBot="1">
      <c r="A8" s="17"/>
      <c r="B8" s="200"/>
      <c r="C8" s="67" t="s">
        <v>1327</v>
      </c>
      <c r="D8" s="202"/>
      <c r="E8" s="202"/>
      <c r="F8" s="204"/>
      <c r="G8" s="202"/>
      <c r="H8" s="202"/>
      <c r="I8" s="204"/>
    </row>
    <row r="9" spans="1:11">
      <c r="A9" s="17"/>
      <c r="B9" s="156" t="s">
        <v>1330</v>
      </c>
      <c r="C9" s="69" t="s">
        <v>1331</v>
      </c>
      <c r="D9" s="44"/>
      <c r="E9" s="157" t="s">
        <v>307</v>
      </c>
      <c r="F9" s="69" t="s">
        <v>1332</v>
      </c>
      <c r="G9" s="44"/>
      <c r="H9" s="157" t="s">
        <v>307</v>
      </c>
      <c r="I9" s="69" t="s">
        <v>1333</v>
      </c>
    </row>
    <row r="10" spans="1:11">
      <c r="A10" s="17"/>
      <c r="B10" s="13" t="s">
        <v>1334</v>
      </c>
      <c r="C10" s="171">
        <v>-107806</v>
      </c>
      <c r="D10" s="36"/>
      <c r="E10" s="36"/>
      <c r="F10" s="70" t="s">
        <v>1335</v>
      </c>
      <c r="G10" s="36"/>
      <c r="H10" s="36"/>
      <c r="I10" s="36"/>
    </row>
    <row r="11" spans="1:11" ht="15.75" thickBot="1">
      <c r="A11" s="17"/>
      <c r="B11" s="158" t="s">
        <v>1336</v>
      </c>
      <c r="C11" s="84">
        <v>-4000</v>
      </c>
      <c r="D11" s="39"/>
      <c r="E11" s="39"/>
      <c r="F11" s="72" t="s">
        <v>1337</v>
      </c>
      <c r="G11" s="39"/>
      <c r="H11" s="39"/>
      <c r="I11" s="39"/>
    </row>
    <row r="12" spans="1:11" ht="26.25">
      <c r="A12" s="17"/>
      <c r="B12" s="156" t="s">
        <v>1338</v>
      </c>
      <c r="C12" s="69" t="s">
        <v>1339</v>
      </c>
      <c r="D12" s="44"/>
      <c r="E12" s="157" t="s">
        <v>307</v>
      </c>
      <c r="F12" s="69" t="s">
        <v>1340</v>
      </c>
      <c r="G12" s="44"/>
      <c r="H12" s="44"/>
      <c r="I12" s="157" t="s">
        <v>361</v>
      </c>
    </row>
    <row r="13" spans="1:11" ht="15.75" thickBot="1">
      <c r="A13" s="17"/>
      <c r="B13" s="158" t="s">
        <v>1341</v>
      </c>
      <c r="C13" s="67" t="s">
        <v>361</v>
      </c>
      <c r="D13" s="39"/>
      <c r="E13" s="39"/>
      <c r="F13" s="67" t="s">
        <v>361</v>
      </c>
      <c r="G13" s="39"/>
      <c r="H13" s="39"/>
      <c r="I13" s="39"/>
    </row>
    <row r="14" spans="1:11">
      <c r="A14" s="17"/>
      <c r="B14" s="156" t="s">
        <v>1342</v>
      </c>
      <c r="C14" s="69" t="s">
        <v>1339</v>
      </c>
      <c r="D14" s="44"/>
      <c r="E14" s="157" t="s">
        <v>307</v>
      </c>
      <c r="F14" s="69" t="s">
        <v>1340</v>
      </c>
      <c r="G14" s="44"/>
      <c r="H14" s="44"/>
      <c r="I14" s="157" t="s">
        <v>361</v>
      </c>
    </row>
    <row r="15" spans="1:11" ht="15.75" thickBot="1">
      <c r="A15" s="17"/>
      <c r="B15" s="158" t="s">
        <v>1336</v>
      </c>
      <c r="C15" s="84">
        <v>-168870</v>
      </c>
      <c r="D15" s="39"/>
      <c r="E15" s="39"/>
      <c r="F15" s="72" t="s">
        <v>1343</v>
      </c>
      <c r="G15" s="39"/>
      <c r="H15" s="39"/>
      <c r="I15" s="39"/>
    </row>
    <row r="16" spans="1:11" ht="27" thickBot="1">
      <c r="A16" s="17"/>
      <c r="B16" s="197" t="s">
        <v>1344</v>
      </c>
      <c r="C16" s="74" t="s">
        <v>1345</v>
      </c>
      <c r="D16" s="198"/>
      <c r="E16" s="199" t="s">
        <v>307</v>
      </c>
      <c r="F16" s="74" t="s">
        <v>1346</v>
      </c>
      <c r="G16" s="198"/>
      <c r="H16" s="198"/>
      <c r="I16" s="199" t="s">
        <v>361</v>
      </c>
    </row>
    <row r="17" spans="1:11">
      <c r="A17" s="17"/>
      <c r="B17" s="68" t="s">
        <v>1347</v>
      </c>
      <c r="C17" s="69" t="s">
        <v>1345</v>
      </c>
      <c r="D17" s="44"/>
      <c r="E17" s="44"/>
      <c r="F17" s="44"/>
      <c r="G17" s="44"/>
      <c r="H17" s="44"/>
      <c r="I17" s="44"/>
    </row>
    <row r="18" spans="1:11" ht="15.75" thickBot="1">
      <c r="A18" s="17"/>
      <c r="B18" s="158" t="s">
        <v>1348</v>
      </c>
      <c r="C18" s="72" t="s">
        <v>1349</v>
      </c>
      <c r="D18" s="40"/>
      <c r="E18" s="39"/>
      <c r="F18" s="39"/>
      <c r="G18" s="39"/>
      <c r="H18" s="39"/>
      <c r="I18" s="39"/>
    </row>
    <row r="19" spans="1:11">
      <c r="A19" s="17"/>
      <c r="B19" s="205"/>
      <c r="C19" s="205"/>
      <c r="D19" s="205"/>
      <c r="E19" s="205"/>
      <c r="F19" s="205"/>
      <c r="G19" s="205"/>
      <c r="H19" s="205"/>
      <c r="I19" s="205"/>
    </row>
    <row r="20" spans="1:11" ht="15.75">
      <c r="A20" s="17"/>
      <c r="B20" s="130"/>
      <c r="C20" s="130"/>
      <c r="D20" s="130"/>
      <c r="E20" s="130"/>
      <c r="F20" s="130"/>
      <c r="G20" s="130"/>
      <c r="H20" s="130"/>
      <c r="I20" s="130"/>
      <c r="J20" s="130"/>
      <c r="K20" s="130"/>
    </row>
    <row r="21" spans="1:11">
      <c r="A21" s="17"/>
      <c r="B21" s="29"/>
      <c r="C21" s="29"/>
      <c r="D21" s="29"/>
      <c r="E21" s="29"/>
      <c r="F21" s="29"/>
      <c r="G21" s="29"/>
      <c r="H21" s="29"/>
      <c r="I21" s="29"/>
      <c r="J21" s="29"/>
      <c r="K21" s="29"/>
    </row>
    <row r="22" spans="1:11" ht="15" customHeight="1">
      <c r="A22" s="17" t="s">
        <v>3578</v>
      </c>
      <c r="B22" s="22" t="s">
        <v>6</v>
      </c>
      <c r="C22" s="22"/>
      <c r="D22" s="22"/>
      <c r="E22" s="22"/>
      <c r="F22" s="22"/>
      <c r="G22" s="22"/>
      <c r="H22" s="22"/>
      <c r="I22" s="22"/>
      <c r="J22" s="22"/>
      <c r="K22" s="22"/>
    </row>
    <row r="23" spans="1:11">
      <c r="A23" s="17"/>
      <c r="B23" s="18"/>
      <c r="C23" s="165"/>
      <c r="D23" s="165"/>
      <c r="E23" s="165"/>
      <c r="F23" s="206" t="s">
        <v>1356</v>
      </c>
    </row>
    <row r="24" spans="1:11">
      <c r="A24" s="17"/>
      <c r="B24" s="18"/>
      <c r="C24" s="165"/>
      <c r="D24" s="165"/>
      <c r="E24" s="165"/>
      <c r="F24" s="206" t="s">
        <v>1357</v>
      </c>
    </row>
    <row r="25" spans="1:11" ht="15.75" thickBot="1">
      <c r="A25" s="17"/>
      <c r="B25" s="170"/>
      <c r="C25" s="207" t="s">
        <v>1326</v>
      </c>
      <c r="D25" s="175"/>
      <c r="E25" s="175"/>
      <c r="F25" s="207" t="s">
        <v>1358</v>
      </c>
    </row>
    <row r="26" spans="1:11">
      <c r="A26" s="17"/>
      <c r="B26" s="208" t="s">
        <v>1330</v>
      </c>
      <c r="C26" s="209" t="s">
        <v>1359</v>
      </c>
      <c r="D26" s="176"/>
      <c r="E26" s="157" t="s">
        <v>307</v>
      </c>
      <c r="F26" s="209" t="s">
        <v>1360</v>
      </c>
    </row>
    <row r="27" spans="1:11">
      <c r="A27" s="17"/>
      <c r="B27" s="18" t="s">
        <v>1361</v>
      </c>
      <c r="C27" s="210" t="s">
        <v>1362</v>
      </c>
      <c r="D27" s="165"/>
      <c r="E27" s="36"/>
      <c r="F27" s="210" t="s">
        <v>1363</v>
      </c>
    </row>
    <row r="28" spans="1:11" ht="15.75" thickBot="1">
      <c r="A28" s="17"/>
      <c r="B28" s="170" t="s">
        <v>1364</v>
      </c>
      <c r="C28" s="211">
        <v>-134048</v>
      </c>
      <c r="D28" s="174"/>
      <c r="E28" s="39"/>
      <c r="F28" s="212" t="s">
        <v>1365</v>
      </c>
    </row>
    <row r="29" spans="1:11">
      <c r="A29" s="17"/>
      <c r="B29" s="208" t="s">
        <v>1366</v>
      </c>
      <c r="C29" s="209" t="s">
        <v>1367</v>
      </c>
      <c r="D29" s="176"/>
      <c r="E29" s="44"/>
      <c r="F29" s="209" t="s">
        <v>1368</v>
      </c>
    </row>
    <row r="30" spans="1:11">
      <c r="A30" s="17"/>
      <c r="B30" s="18" t="s">
        <v>1369</v>
      </c>
      <c r="C30" s="210" t="s">
        <v>1370</v>
      </c>
      <c r="D30" s="165"/>
      <c r="E30" s="36"/>
      <c r="F30" s="210" t="s">
        <v>1371</v>
      </c>
    </row>
    <row r="31" spans="1:11" ht="15.75" thickBot="1">
      <c r="A31" s="17"/>
      <c r="B31" s="170" t="s">
        <v>1364</v>
      </c>
      <c r="C31" s="211">
        <v>-123877</v>
      </c>
      <c r="D31" s="174"/>
      <c r="E31" s="39"/>
      <c r="F31" s="212" t="s">
        <v>1372</v>
      </c>
    </row>
    <row r="32" spans="1:11" ht="15.75" thickBot="1">
      <c r="A32" s="17"/>
      <c r="B32" s="20" t="s">
        <v>1342</v>
      </c>
      <c r="C32" s="213" t="s">
        <v>1373</v>
      </c>
      <c r="D32" s="214"/>
      <c r="E32" s="199" t="s">
        <v>307</v>
      </c>
      <c r="F32" s="213" t="s">
        <v>1374</v>
      </c>
    </row>
    <row r="33" spans="1:11">
      <c r="A33" s="17"/>
      <c r="B33" s="156" t="s">
        <v>1375</v>
      </c>
      <c r="C33" s="69" t="s">
        <v>1376</v>
      </c>
      <c r="D33" s="52"/>
      <c r="E33" s="44"/>
      <c r="F33" s="69" t="s">
        <v>1377</v>
      </c>
    </row>
    <row r="34" spans="1:11">
      <c r="A34" s="17"/>
      <c r="B34" s="13" t="s">
        <v>1364</v>
      </c>
      <c r="C34" s="171">
        <v>-149463</v>
      </c>
      <c r="D34" s="32"/>
      <c r="E34" s="36"/>
      <c r="F34" s="70" t="s">
        <v>1378</v>
      </c>
    </row>
    <row r="35" spans="1:11" ht="15.75" thickBot="1">
      <c r="A35" s="17"/>
      <c r="B35" s="158" t="s">
        <v>1379</v>
      </c>
      <c r="C35" s="72">
        <v>-146</v>
      </c>
      <c r="D35" s="40"/>
      <c r="E35" s="39"/>
      <c r="F35" s="72" t="s">
        <v>1380</v>
      </c>
    </row>
    <row r="36" spans="1:11" ht="15.75" thickBot="1">
      <c r="A36" s="17"/>
      <c r="B36" s="215" t="s">
        <v>1381</v>
      </c>
      <c r="C36" s="216" t="s">
        <v>1382</v>
      </c>
      <c r="D36" s="137"/>
      <c r="E36" s="217" t="s">
        <v>307</v>
      </c>
      <c r="F36" s="216" t="s">
        <v>1383</v>
      </c>
    </row>
    <row r="37" spans="1:11" ht="15.75" thickTop="1">
      <c r="A37" s="17"/>
      <c r="B37" s="163"/>
      <c r="C37" s="163"/>
      <c r="D37" s="163"/>
      <c r="E37" s="163"/>
      <c r="F37" s="163"/>
      <c r="G37" s="163"/>
      <c r="H37" s="163"/>
      <c r="I37" s="163"/>
      <c r="J37" s="163"/>
      <c r="K37" s="163"/>
    </row>
    <row r="38" spans="1:11">
      <c r="A38" s="17"/>
      <c r="B38" s="163" t="s">
        <v>1384</v>
      </c>
      <c r="C38" s="163"/>
      <c r="D38" s="163"/>
      <c r="E38" s="163"/>
      <c r="F38" s="163"/>
      <c r="G38" s="163"/>
      <c r="H38" s="163"/>
      <c r="I38" s="163"/>
      <c r="J38" s="163"/>
      <c r="K38" s="163"/>
    </row>
    <row r="39" spans="1:11">
      <c r="A39" s="17"/>
      <c r="B39" s="163" t="s">
        <v>1385</v>
      </c>
      <c r="C39" s="163"/>
      <c r="D39" s="163"/>
      <c r="E39" s="163"/>
      <c r="F39" s="163"/>
      <c r="G39" s="163"/>
      <c r="H39" s="163"/>
      <c r="I39" s="163"/>
      <c r="J39" s="163"/>
      <c r="K39" s="163"/>
    </row>
    <row r="40" spans="1:11">
      <c r="A40" s="17"/>
      <c r="B40" s="163" t="s">
        <v>1386</v>
      </c>
      <c r="C40" s="163"/>
      <c r="D40" s="163"/>
      <c r="E40" s="163"/>
      <c r="F40" s="163"/>
      <c r="G40" s="163"/>
      <c r="H40" s="163"/>
      <c r="I40" s="163"/>
      <c r="J40" s="163"/>
      <c r="K40" s="163"/>
    </row>
    <row r="41" spans="1:11">
      <c r="A41" s="17"/>
      <c r="B41" s="163" t="s">
        <v>1387</v>
      </c>
      <c r="C41" s="163"/>
      <c r="D41" s="163"/>
      <c r="E41" s="163"/>
      <c r="F41" s="163"/>
      <c r="G41" s="163"/>
      <c r="H41" s="163"/>
      <c r="I41" s="163"/>
      <c r="J41" s="163"/>
      <c r="K41" s="163"/>
    </row>
    <row r="42" spans="1:11">
      <c r="A42" s="17"/>
      <c r="B42" s="29"/>
      <c r="C42" s="29"/>
      <c r="D42" s="29"/>
      <c r="E42" s="29"/>
      <c r="F42" s="29"/>
      <c r="G42" s="29"/>
      <c r="H42" s="29"/>
      <c r="I42" s="29"/>
      <c r="J42" s="29"/>
      <c r="K42" s="29"/>
    </row>
    <row r="43" spans="1:11" ht="15" customHeight="1">
      <c r="A43" s="17" t="s">
        <v>3579</v>
      </c>
      <c r="B43" s="22" t="s">
        <v>6</v>
      </c>
      <c r="C43" s="22"/>
      <c r="D43" s="22"/>
      <c r="E43" s="22"/>
      <c r="F43" s="22"/>
      <c r="G43" s="22"/>
      <c r="H43" s="22"/>
      <c r="I43" s="22"/>
      <c r="J43" s="22"/>
      <c r="K43" s="22"/>
    </row>
    <row r="44" spans="1:11">
      <c r="A44" s="17"/>
      <c r="B44" s="166"/>
      <c r="C44" s="165"/>
      <c r="D44" s="165"/>
      <c r="E44" s="165"/>
      <c r="F44" s="165"/>
      <c r="G44" s="32"/>
      <c r="H44" s="32"/>
      <c r="I44" s="32"/>
      <c r="J44" s="32"/>
      <c r="K44" s="32"/>
    </row>
    <row r="45" spans="1:11" ht="15.75">
      <c r="A45" s="17"/>
      <c r="B45" s="218"/>
      <c r="C45" s="165"/>
      <c r="D45" s="160" t="s">
        <v>1397</v>
      </c>
      <c r="E45" s="160"/>
      <c r="F45" s="160"/>
      <c r="G45" s="160"/>
      <c r="H45" s="160"/>
      <c r="I45" s="160"/>
      <c r="J45" s="160"/>
      <c r="K45" s="160"/>
    </row>
    <row r="46" spans="1:11" ht="15.75" thickBot="1">
      <c r="A46" s="17"/>
      <c r="B46" s="219" t="s">
        <v>1398</v>
      </c>
      <c r="C46" s="174"/>
      <c r="D46" s="174"/>
      <c r="E46" s="212" t="s">
        <v>589</v>
      </c>
      <c r="F46" s="174"/>
      <c r="G46" s="40"/>
      <c r="H46" s="72" t="s">
        <v>590</v>
      </c>
      <c r="I46" s="40"/>
      <c r="J46" s="40"/>
      <c r="K46" s="72" t="s">
        <v>709</v>
      </c>
    </row>
    <row r="47" spans="1:11">
      <c r="A47" s="17"/>
      <c r="B47" s="178" t="s">
        <v>107</v>
      </c>
      <c r="C47" s="176"/>
      <c r="D47" s="68" t="s">
        <v>307</v>
      </c>
      <c r="E47" s="172">
        <v>-89686</v>
      </c>
      <c r="F47" s="176"/>
      <c r="G47" s="68" t="s">
        <v>307</v>
      </c>
      <c r="H47" s="69" t="s">
        <v>1399</v>
      </c>
      <c r="I47" s="52"/>
      <c r="J47" s="68" t="s">
        <v>307</v>
      </c>
      <c r="K47" s="69" t="s">
        <v>1400</v>
      </c>
    </row>
    <row r="48" spans="1:11" ht="25.5">
      <c r="A48" s="17"/>
      <c r="B48" s="167" t="s">
        <v>1401</v>
      </c>
      <c r="C48" s="165"/>
      <c r="D48" s="165"/>
      <c r="E48" s="70" t="s">
        <v>1402</v>
      </c>
      <c r="F48" s="165"/>
      <c r="G48" s="32"/>
      <c r="H48" s="70" t="s">
        <v>1403</v>
      </c>
      <c r="I48" s="32"/>
      <c r="J48" s="32"/>
      <c r="K48" s="70" t="s">
        <v>1404</v>
      </c>
    </row>
    <row r="49" spans="1:11" ht="25.5">
      <c r="A49" s="17"/>
      <c r="B49" s="167" t="s">
        <v>1405</v>
      </c>
      <c r="C49" s="165"/>
      <c r="D49" s="165"/>
      <c r="E49" s="70" t="s">
        <v>1406</v>
      </c>
      <c r="F49" s="165"/>
      <c r="G49" s="32"/>
      <c r="H49" s="171">
        <v>-4619</v>
      </c>
      <c r="I49" s="32"/>
      <c r="J49" s="32"/>
      <c r="K49" s="171">
        <v>-7532</v>
      </c>
    </row>
    <row r="50" spans="1:11" ht="15.75" thickBot="1">
      <c r="A50" s="17"/>
      <c r="B50" s="220" t="s">
        <v>1407</v>
      </c>
      <c r="C50" s="174"/>
      <c r="D50" s="174"/>
      <c r="E50" s="67" t="s">
        <v>361</v>
      </c>
      <c r="F50" s="174"/>
      <c r="G50" s="40"/>
      <c r="H50" s="67" t="s">
        <v>361</v>
      </c>
      <c r="I50" s="40"/>
      <c r="J50" s="40"/>
      <c r="K50" s="84">
        <v>-1736</v>
      </c>
    </row>
    <row r="51" spans="1:11" ht="25.5">
      <c r="A51" s="17"/>
      <c r="B51" s="178" t="s">
        <v>1408</v>
      </c>
      <c r="C51" s="176"/>
      <c r="D51" s="176"/>
      <c r="E51" s="172">
        <v>-77028</v>
      </c>
      <c r="F51" s="176"/>
      <c r="G51" s="52"/>
      <c r="H51" s="69" t="s">
        <v>1409</v>
      </c>
      <c r="I51" s="52"/>
      <c r="J51" s="52"/>
      <c r="K51" s="69" t="s">
        <v>1410</v>
      </c>
    </row>
    <row r="52" spans="1:11" ht="25.5">
      <c r="A52" s="17"/>
      <c r="B52" s="167" t="s">
        <v>1411</v>
      </c>
      <c r="C52" s="165"/>
      <c r="D52" s="165"/>
      <c r="E52" s="165"/>
      <c r="F52" s="165"/>
      <c r="G52" s="32"/>
      <c r="H52" s="32"/>
      <c r="I52" s="32"/>
      <c r="J52" s="32"/>
      <c r="K52" s="36"/>
    </row>
    <row r="53" spans="1:11" ht="15.75" thickBot="1">
      <c r="A53" s="17"/>
      <c r="B53" s="220" t="s">
        <v>1412</v>
      </c>
      <c r="C53" s="174"/>
      <c r="D53" s="174"/>
      <c r="E53" s="72" t="s">
        <v>1413</v>
      </c>
      <c r="F53" s="174"/>
      <c r="G53" s="40"/>
      <c r="H53" s="72" t="s">
        <v>1414</v>
      </c>
      <c r="I53" s="40"/>
      <c r="J53" s="40"/>
      <c r="K53" s="72" t="s">
        <v>1415</v>
      </c>
    </row>
    <row r="54" spans="1:11" ht="26.25" thickBot="1">
      <c r="A54" s="17"/>
      <c r="B54" s="221" t="s">
        <v>117</v>
      </c>
      <c r="C54" s="222"/>
      <c r="D54" s="223" t="s">
        <v>307</v>
      </c>
      <c r="E54" s="224">
        <v>-14909</v>
      </c>
      <c r="F54" s="222"/>
      <c r="G54" s="223" t="s">
        <v>307</v>
      </c>
      <c r="H54" s="216" t="s">
        <v>1416</v>
      </c>
      <c r="I54" s="137"/>
      <c r="J54" s="223" t="s">
        <v>307</v>
      </c>
      <c r="K54" s="216" t="s">
        <v>1417</v>
      </c>
    </row>
    <row r="55" spans="1:11" ht="15.75" thickTop="1">
      <c r="A55" s="17"/>
      <c r="B55" s="178"/>
      <c r="C55" s="176"/>
      <c r="D55" s="176"/>
      <c r="E55" s="176"/>
      <c r="F55" s="176"/>
      <c r="G55" s="52"/>
      <c r="H55" s="52"/>
      <c r="I55" s="52"/>
      <c r="J55" s="52"/>
      <c r="K55" s="52"/>
    </row>
    <row r="56" spans="1:11" ht="15.75" thickBot="1">
      <c r="A56" s="17"/>
      <c r="B56" s="220" t="s">
        <v>1418</v>
      </c>
      <c r="C56" s="174"/>
      <c r="D56" s="174"/>
      <c r="E56" s="72" t="s">
        <v>1419</v>
      </c>
      <c r="F56" s="174"/>
      <c r="G56" s="40"/>
      <c r="H56" s="72" t="s">
        <v>1420</v>
      </c>
      <c r="I56" s="40"/>
      <c r="J56" s="40"/>
      <c r="K56" s="72" t="s">
        <v>1421</v>
      </c>
    </row>
    <row r="57" spans="1:11">
      <c r="A57" s="17"/>
      <c r="B57" s="178"/>
      <c r="C57" s="176"/>
      <c r="D57" s="176"/>
      <c r="E57" s="176"/>
      <c r="F57" s="176"/>
      <c r="G57" s="52"/>
      <c r="H57" s="52"/>
      <c r="I57" s="52"/>
      <c r="J57" s="52"/>
      <c r="K57" s="52"/>
    </row>
    <row r="58" spans="1:11">
      <c r="A58" s="17"/>
      <c r="B58" s="225" t="s">
        <v>1422</v>
      </c>
      <c r="C58" s="165"/>
      <c r="D58" s="165"/>
      <c r="E58" s="165"/>
      <c r="F58" s="165"/>
      <c r="G58" s="32"/>
      <c r="H58" s="32"/>
      <c r="I58" s="32"/>
      <c r="J58" s="32"/>
      <c r="K58" s="32"/>
    </row>
    <row r="59" spans="1:11" ht="25.5">
      <c r="A59" s="17"/>
      <c r="B59" s="167" t="s">
        <v>1408</v>
      </c>
      <c r="C59" s="165"/>
      <c r="D59" s="167" t="s">
        <v>307</v>
      </c>
      <c r="E59" s="70">
        <v>-0.88</v>
      </c>
      <c r="F59" s="179"/>
      <c r="G59" s="15" t="s">
        <v>307</v>
      </c>
      <c r="H59" s="70" t="s">
        <v>1423</v>
      </c>
      <c r="I59" s="32"/>
      <c r="J59" s="15" t="s">
        <v>307</v>
      </c>
      <c r="K59" s="70" t="s">
        <v>1424</v>
      </c>
    </row>
    <row r="60" spans="1:11" ht="25.5">
      <c r="A60" s="17"/>
      <c r="B60" s="18" t="s">
        <v>1411</v>
      </c>
      <c r="C60" s="168"/>
      <c r="D60" s="168"/>
      <c r="E60" s="36"/>
      <c r="F60" s="179"/>
      <c r="G60" s="36"/>
      <c r="H60" s="36"/>
      <c r="I60" s="36"/>
      <c r="J60" s="36"/>
      <c r="K60" s="36"/>
    </row>
    <row r="61" spans="1:11" ht="15.75" thickBot="1">
      <c r="A61" s="17"/>
      <c r="B61" s="170" t="s">
        <v>1412</v>
      </c>
      <c r="C61" s="169"/>
      <c r="D61" s="169"/>
      <c r="E61" s="72" t="s">
        <v>1425</v>
      </c>
      <c r="F61" s="175"/>
      <c r="G61" s="39"/>
      <c r="H61" s="72" t="s">
        <v>1426</v>
      </c>
      <c r="I61" s="40"/>
      <c r="J61" s="40"/>
      <c r="K61" s="72" t="s">
        <v>1427</v>
      </c>
    </row>
    <row r="62" spans="1:11" ht="26.25" thickBot="1">
      <c r="A62" s="17"/>
      <c r="B62" s="221" t="s">
        <v>117</v>
      </c>
      <c r="C62" s="222"/>
      <c r="D62" s="221" t="s">
        <v>307</v>
      </c>
      <c r="E62" s="216">
        <v>-0.17</v>
      </c>
      <c r="F62" s="226"/>
      <c r="G62" s="223" t="s">
        <v>307</v>
      </c>
      <c r="H62" s="216" t="s">
        <v>1428</v>
      </c>
      <c r="I62" s="137"/>
      <c r="J62" s="223" t="s">
        <v>307</v>
      </c>
      <c r="K62" s="216" t="s">
        <v>1429</v>
      </c>
    </row>
    <row r="63" spans="1:11" ht="16.5" thickTop="1">
      <c r="A63" s="17"/>
      <c r="B63" s="231"/>
      <c r="C63" s="231"/>
      <c r="D63" s="231"/>
      <c r="E63" s="231"/>
      <c r="F63" s="231"/>
      <c r="G63" s="231"/>
      <c r="H63" s="231"/>
      <c r="I63" s="231"/>
      <c r="J63" s="231"/>
      <c r="K63" s="231"/>
    </row>
    <row r="64" spans="1:11">
      <c r="A64" s="17"/>
      <c r="B64" s="128"/>
      <c r="C64" s="128"/>
      <c r="D64" s="128"/>
      <c r="E64" s="128"/>
      <c r="F64" s="128"/>
      <c r="G64" s="128"/>
      <c r="H64" s="128"/>
      <c r="I64" s="128"/>
      <c r="J64" s="128"/>
      <c r="K64" s="128"/>
    </row>
    <row r="65" spans="1:11">
      <c r="A65" s="17"/>
      <c r="B65" s="166"/>
      <c r="C65" s="165"/>
      <c r="D65" s="165"/>
      <c r="E65" s="165"/>
      <c r="F65" s="165"/>
      <c r="G65" s="32"/>
      <c r="H65" s="32"/>
      <c r="I65" s="32"/>
      <c r="J65" s="32"/>
      <c r="K65" s="32"/>
    </row>
    <row r="66" spans="1:11">
      <c r="A66" s="17"/>
      <c r="B66" s="218"/>
      <c r="C66" s="165"/>
      <c r="D66" s="165"/>
      <c r="E66" s="165"/>
      <c r="F66" s="165"/>
      <c r="G66" s="145"/>
      <c r="H66" s="145"/>
      <c r="I66" s="145"/>
      <c r="J66" s="145"/>
      <c r="K66" s="145"/>
    </row>
    <row r="67" spans="1:11" ht="15.75">
      <c r="A67" s="17"/>
      <c r="B67" s="218"/>
      <c r="C67" s="165"/>
      <c r="D67" s="160" t="s">
        <v>1397</v>
      </c>
      <c r="E67" s="160"/>
      <c r="F67" s="160"/>
      <c r="G67" s="160"/>
      <c r="H67" s="160"/>
      <c r="I67" s="160"/>
      <c r="J67" s="160"/>
      <c r="K67" s="160"/>
    </row>
    <row r="68" spans="1:11" ht="15.75" thickBot="1">
      <c r="A68" s="17"/>
      <c r="B68" s="219" t="s">
        <v>1430</v>
      </c>
      <c r="C68" s="174"/>
      <c r="D68" s="174"/>
      <c r="E68" s="212" t="s">
        <v>589</v>
      </c>
      <c r="F68" s="174"/>
      <c r="G68" s="40"/>
      <c r="H68" s="72" t="s">
        <v>590</v>
      </c>
      <c r="I68" s="40"/>
      <c r="J68" s="40"/>
      <c r="K68" s="72" t="s">
        <v>709</v>
      </c>
    </row>
    <row r="69" spans="1:11" ht="25.5">
      <c r="A69" s="17"/>
      <c r="B69" s="178" t="s">
        <v>1408</v>
      </c>
      <c r="C69" s="176"/>
      <c r="D69" s="68" t="s">
        <v>307</v>
      </c>
      <c r="E69" s="172">
        <v>-77028</v>
      </c>
      <c r="F69" s="176"/>
      <c r="G69" s="68" t="s">
        <v>307</v>
      </c>
      <c r="H69" s="69" t="s">
        <v>1409</v>
      </c>
      <c r="I69" s="52"/>
      <c r="J69" s="68" t="s">
        <v>307</v>
      </c>
      <c r="K69" s="69" t="s">
        <v>1410</v>
      </c>
    </row>
    <row r="70" spans="1:11" ht="26.25" thickBot="1">
      <c r="A70" s="17"/>
      <c r="B70" s="220" t="s">
        <v>1431</v>
      </c>
      <c r="C70" s="174"/>
      <c r="D70" s="174"/>
      <c r="E70" s="84">
        <v>-10459</v>
      </c>
      <c r="F70" s="174"/>
      <c r="G70" s="40"/>
      <c r="H70" s="72" t="s">
        <v>1432</v>
      </c>
      <c r="I70" s="40"/>
      <c r="J70" s="40"/>
      <c r="K70" s="72" t="s">
        <v>1433</v>
      </c>
    </row>
    <row r="71" spans="1:11" ht="25.5">
      <c r="A71" s="17"/>
      <c r="B71" s="178" t="s">
        <v>1434</v>
      </c>
      <c r="C71" s="176"/>
      <c r="D71" s="176"/>
      <c r="E71" s="172">
        <v>-87487</v>
      </c>
      <c r="F71" s="176"/>
      <c r="G71" s="52"/>
      <c r="H71" s="69" t="s">
        <v>1435</v>
      </c>
      <c r="I71" s="52"/>
      <c r="J71" s="52"/>
      <c r="K71" s="69" t="s">
        <v>1436</v>
      </c>
    </row>
    <row r="72" spans="1:11" ht="25.5">
      <c r="A72" s="17"/>
      <c r="B72" s="167" t="s">
        <v>1437</v>
      </c>
      <c r="C72" s="165"/>
      <c r="D72" s="165"/>
      <c r="E72" s="165"/>
      <c r="F72" s="165"/>
      <c r="G72" s="32"/>
      <c r="H72" s="32"/>
      <c r="I72" s="32"/>
      <c r="J72" s="32"/>
      <c r="K72" s="32"/>
    </row>
    <row r="73" spans="1:11" ht="15.75" thickBot="1">
      <c r="A73" s="17"/>
      <c r="B73" s="220" t="s">
        <v>1438</v>
      </c>
      <c r="C73" s="174"/>
      <c r="D73" s="174"/>
      <c r="E73" s="72" t="s">
        <v>1009</v>
      </c>
      <c r="F73" s="174"/>
      <c r="G73" s="40"/>
      <c r="H73" s="72" t="s">
        <v>1010</v>
      </c>
      <c r="I73" s="40"/>
      <c r="J73" s="40"/>
      <c r="K73" s="72" t="s">
        <v>1001</v>
      </c>
    </row>
    <row r="74" spans="1:11" ht="26.25" thickBot="1">
      <c r="A74" s="17"/>
      <c r="B74" s="221" t="s">
        <v>117</v>
      </c>
      <c r="C74" s="222"/>
      <c r="D74" s="223" t="s">
        <v>307</v>
      </c>
      <c r="E74" s="224">
        <v>-16859</v>
      </c>
      <c r="F74" s="222"/>
      <c r="G74" s="223" t="s">
        <v>307</v>
      </c>
      <c r="H74" s="216" t="s">
        <v>1439</v>
      </c>
      <c r="I74" s="137"/>
      <c r="J74" s="223" t="s">
        <v>307</v>
      </c>
      <c r="K74" s="216" t="s">
        <v>1440</v>
      </c>
    </row>
    <row r="75" spans="1:11" ht="15.75" thickTop="1">
      <c r="A75" s="17"/>
      <c r="B75" s="178"/>
      <c r="C75" s="176"/>
      <c r="D75" s="176"/>
      <c r="E75" s="176"/>
      <c r="F75" s="176"/>
      <c r="G75" s="52"/>
      <c r="H75" s="52"/>
      <c r="I75" s="52"/>
      <c r="J75" s="52"/>
      <c r="K75" s="52"/>
    </row>
    <row r="76" spans="1:11" ht="15.75" thickBot="1">
      <c r="A76" s="17"/>
      <c r="B76" s="220" t="s">
        <v>1418</v>
      </c>
      <c r="C76" s="174"/>
      <c r="D76" s="174"/>
      <c r="E76" s="72" t="s">
        <v>1441</v>
      </c>
      <c r="F76" s="174"/>
      <c r="G76" s="40"/>
      <c r="H76" s="72" t="s">
        <v>1442</v>
      </c>
      <c r="I76" s="40"/>
      <c r="J76" s="40"/>
      <c r="K76" s="72" t="s">
        <v>1443</v>
      </c>
    </row>
    <row r="77" spans="1:11">
      <c r="A77" s="17"/>
      <c r="B77" s="178"/>
      <c r="C77" s="176"/>
      <c r="D77" s="176"/>
      <c r="E77" s="176"/>
      <c r="F77" s="176"/>
      <c r="G77" s="52"/>
      <c r="H77" s="52"/>
      <c r="I77" s="52"/>
      <c r="J77" s="52"/>
      <c r="K77" s="52"/>
    </row>
    <row r="78" spans="1:11">
      <c r="A78" s="17"/>
      <c r="B78" s="225" t="s">
        <v>1444</v>
      </c>
      <c r="C78" s="165"/>
      <c r="D78" s="165"/>
      <c r="E78" s="165"/>
      <c r="F78" s="165"/>
      <c r="G78" s="32"/>
      <c r="H78" s="32"/>
      <c r="I78" s="32"/>
      <c r="J78" s="32"/>
      <c r="K78" s="32"/>
    </row>
    <row r="79" spans="1:11" ht="25.5">
      <c r="A79" s="17"/>
      <c r="B79" s="167" t="s">
        <v>1408</v>
      </c>
      <c r="C79" s="165"/>
      <c r="D79" s="167" t="s">
        <v>307</v>
      </c>
      <c r="E79" s="70">
        <v>-0.88</v>
      </c>
      <c r="F79" s="179"/>
      <c r="G79" s="15" t="s">
        <v>307</v>
      </c>
      <c r="H79" s="70" t="s">
        <v>1423</v>
      </c>
      <c r="I79" s="32"/>
      <c r="J79" s="15" t="s">
        <v>307</v>
      </c>
      <c r="K79" s="70" t="s">
        <v>1424</v>
      </c>
    </row>
    <row r="80" spans="1:11" ht="25.5">
      <c r="A80" s="17"/>
      <c r="B80" s="18" t="s">
        <v>1411</v>
      </c>
      <c r="C80" s="168"/>
      <c r="D80" s="168"/>
      <c r="E80" s="36"/>
      <c r="F80" s="179"/>
      <c r="G80" s="36"/>
      <c r="H80" s="36"/>
      <c r="I80" s="36"/>
      <c r="J80" s="36"/>
      <c r="K80" s="36"/>
    </row>
    <row r="81" spans="1:11" ht="15.75" thickBot="1">
      <c r="A81" s="17"/>
      <c r="B81" s="170" t="s">
        <v>1412</v>
      </c>
      <c r="C81" s="169"/>
      <c r="D81" s="169"/>
      <c r="E81" s="72" t="s">
        <v>1425</v>
      </c>
      <c r="F81" s="175"/>
      <c r="G81" s="39"/>
      <c r="H81" s="72" t="s">
        <v>1426</v>
      </c>
      <c r="I81" s="40"/>
      <c r="J81" s="40"/>
      <c r="K81" s="72" t="s">
        <v>1427</v>
      </c>
    </row>
    <row r="82" spans="1:11" ht="26.25" thickBot="1">
      <c r="A82" s="17"/>
      <c r="B82" s="221" t="s">
        <v>117</v>
      </c>
      <c r="C82" s="222"/>
      <c r="D82" s="221" t="s">
        <v>307</v>
      </c>
      <c r="E82" s="216">
        <v>-0.17</v>
      </c>
      <c r="F82" s="226"/>
      <c r="G82" s="223" t="s">
        <v>307</v>
      </c>
      <c r="H82" s="216" t="s">
        <v>1428</v>
      </c>
      <c r="I82" s="137"/>
      <c r="J82" s="223" t="s">
        <v>307</v>
      </c>
      <c r="K82" s="216" t="s">
        <v>1429</v>
      </c>
    </row>
    <row r="83" spans="1:11" ht="16.5" thickTop="1">
      <c r="A83" s="17"/>
      <c r="B83" s="231"/>
      <c r="C83" s="231"/>
      <c r="D83" s="231"/>
      <c r="E83" s="231"/>
      <c r="F83" s="231"/>
      <c r="G83" s="231"/>
      <c r="H83" s="231"/>
      <c r="I83" s="231"/>
      <c r="J83" s="231"/>
      <c r="K83" s="231"/>
    </row>
    <row r="84" spans="1:11">
      <c r="A84" s="17"/>
      <c r="B84" s="26" t="s">
        <v>1445</v>
      </c>
      <c r="C84" s="26"/>
      <c r="D84" s="26"/>
      <c r="E84" s="26"/>
      <c r="F84" s="26"/>
      <c r="G84" s="26"/>
      <c r="H84" s="26"/>
      <c r="I84" s="26"/>
      <c r="J84" s="26"/>
      <c r="K84" s="26"/>
    </row>
    <row r="85" spans="1:11">
      <c r="A85" s="17"/>
      <c r="B85" s="166"/>
      <c r="C85" s="32"/>
      <c r="D85" s="32"/>
      <c r="E85" s="32"/>
      <c r="F85" s="32"/>
    </row>
    <row r="86" spans="1:11">
      <c r="A86" s="17"/>
      <c r="B86" s="218"/>
      <c r="C86" s="201"/>
      <c r="D86" s="201"/>
      <c r="E86" s="201"/>
      <c r="F86" s="201"/>
    </row>
    <row r="87" spans="1:11">
      <c r="A87" s="17"/>
      <c r="B87" s="218"/>
      <c r="C87" s="32"/>
      <c r="D87" s="32"/>
      <c r="E87" s="145"/>
      <c r="F87" s="145"/>
    </row>
    <row r="88" spans="1:11">
      <c r="A88" s="17"/>
      <c r="B88" s="218"/>
      <c r="C88" s="165"/>
      <c r="D88" s="229" t="s">
        <v>1446</v>
      </c>
      <c r="E88" s="229"/>
      <c r="F88" s="229"/>
    </row>
    <row r="89" spans="1:11" ht="15.75" thickBot="1">
      <c r="A89" s="17"/>
      <c r="B89" s="219"/>
      <c r="C89" s="39"/>
      <c r="D89" s="72" t="s">
        <v>589</v>
      </c>
      <c r="E89" s="72" t="s">
        <v>590</v>
      </c>
      <c r="F89" s="72" t="s">
        <v>709</v>
      </c>
    </row>
    <row r="90" spans="1:11">
      <c r="A90" s="17"/>
      <c r="B90" s="178" t="s">
        <v>1447</v>
      </c>
      <c r="C90" s="176"/>
      <c r="D90" s="209" t="s">
        <v>1419</v>
      </c>
      <c r="E90" s="209" t="s">
        <v>1420</v>
      </c>
      <c r="F90" s="209" t="s">
        <v>1421</v>
      </c>
    </row>
    <row r="91" spans="1:11">
      <c r="A91" s="17"/>
      <c r="B91" s="167" t="s">
        <v>1448</v>
      </c>
      <c r="C91" s="165"/>
      <c r="D91" s="210" t="s">
        <v>1449</v>
      </c>
      <c r="E91" s="210" t="s">
        <v>1450</v>
      </c>
      <c r="F91" s="210" t="s">
        <v>1451</v>
      </c>
    </row>
    <row r="92" spans="1:11">
      <c r="A92" s="17"/>
      <c r="B92" s="167" t="s">
        <v>1452</v>
      </c>
      <c r="C92" s="165"/>
      <c r="D92" s="206" t="s">
        <v>361</v>
      </c>
      <c r="E92" s="206" t="s">
        <v>361</v>
      </c>
      <c r="F92" s="210" t="s">
        <v>1453</v>
      </c>
    </row>
    <row r="93" spans="1:11" ht="15.75" thickBot="1">
      <c r="A93" s="17"/>
      <c r="B93" s="220" t="s">
        <v>1454</v>
      </c>
      <c r="C93" s="39"/>
      <c r="D93" s="207" t="s">
        <v>361</v>
      </c>
      <c r="E93" s="227" t="s">
        <v>726</v>
      </c>
      <c r="F93" s="212" t="s">
        <v>1455</v>
      </c>
    </row>
    <row r="94" spans="1:11" ht="15.75" thickBot="1">
      <c r="A94" s="17"/>
      <c r="B94" s="221" t="s">
        <v>1456</v>
      </c>
      <c r="C94" s="222"/>
      <c r="D94" s="228" t="s">
        <v>1441</v>
      </c>
      <c r="E94" s="228" t="s">
        <v>1442</v>
      </c>
      <c r="F94" s="228" t="s">
        <v>1443</v>
      </c>
    </row>
    <row r="95" spans="1:11" ht="16.5" thickTop="1">
      <c r="A95" s="17"/>
      <c r="B95" s="130"/>
      <c r="C95" s="130"/>
      <c r="D95" s="130"/>
      <c r="E95" s="130"/>
      <c r="F95" s="130"/>
      <c r="G95" s="130"/>
      <c r="H95" s="130"/>
      <c r="I95" s="130"/>
      <c r="J95" s="130"/>
      <c r="K95" s="130"/>
    </row>
    <row r="96" spans="1:11">
      <c r="A96" s="17"/>
      <c r="B96" s="29"/>
      <c r="C96" s="29"/>
      <c r="D96" s="29"/>
      <c r="E96" s="29"/>
      <c r="F96" s="29"/>
      <c r="G96" s="29"/>
      <c r="H96" s="29"/>
      <c r="I96" s="29"/>
      <c r="J96" s="29"/>
      <c r="K96" s="29"/>
    </row>
  </sheetData>
  <mergeCells count="39">
    <mergeCell ref="A43:A96"/>
    <mergeCell ref="B43:K43"/>
    <mergeCell ref="B63:K63"/>
    <mergeCell ref="B64:K64"/>
    <mergeCell ref="B83:K83"/>
    <mergeCell ref="B84:K84"/>
    <mergeCell ref="B95:K95"/>
    <mergeCell ref="B96:K96"/>
    <mergeCell ref="A22:A42"/>
    <mergeCell ref="B22:K22"/>
    <mergeCell ref="B37:K37"/>
    <mergeCell ref="B38:K38"/>
    <mergeCell ref="B39:K39"/>
    <mergeCell ref="B40:K40"/>
    <mergeCell ref="B41:K41"/>
    <mergeCell ref="B42:K42"/>
    <mergeCell ref="E87:F87"/>
    <mergeCell ref="D88:F88"/>
    <mergeCell ref="A1:A2"/>
    <mergeCell ref="B1:K1"/>
    <mergeCell ref="B2:K2"/>
    <mergeCell ref="B3:K3"/>
    <mergeCell ref="A4:A21"/>
    <mergeCell ref="B4:K4"/>
    <mergeCell ref="B20:K20"/>
    <mergeCell ref="B21:K21"/>
    <mergeCell ref="I7:I8"/>
    <mergeCell ref="B19:I19"/>
    <mergeCell ref="D45:K45"/>
    <mergeCell ref="G66:K66"/>
    <mergeCell ref="D67:K67"/>
    <mergeCell ref="C86:D86"/>
    <mergeCell ref="E86:F86"/>
    <mergeCell ref="B7:B8"/>
    <mergeCell ref="D7:D8"/>
    <mergeCell ref="E7:E8"/>
    <mergeCell ref="F7:F8"/>
    <mergeCell ref="G7:G8"/>
    <mergeCell ref="H7: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2" width="36.5703125" bestFit="1" customWidth="1"/>
  </cols>
  <sheetData>
    <row r="1" spans="1:3" ht="15" customHeight="1">
      <c r="A1" s="8" t="s">
        <v>3580</v>
      </c>
      <c r="B1" s="8" t="s">
        <v>1</v>
      </c>
      <c r="C1" s="8"/>
    </row>
    <row r="2" spans="1:3" ht="15" customHeight="1">
      <c r="A2" s="8"/>
      <c r="B2" s="8" t="s">
        <v>2</v>
      </c>
      <c r="C2" s="8"/>
    </row>
    <row r="3" spans="1:3" ht="30">
      <c r="A3" s="3" t="s">
        <v>1460</v>
      </c>
      <c r="B3" s="22" t="s">
        <v>6</v>
      </c>
      <c r="C3" s="22"/>
    </row>
    <row r="4" spans="1:3" ht="15" customHeight="1">
      <c r="A4" s="17" t="s">
        <v>3581</v>
      </c>
      <c r="B4" s="22" t="s">
        <v>6</v>
      </c>
      <c r="C4" s="22"/>
    </row>
    <row r="5" spans="1:3">
      <c r="A5" s="17"/>
      <c r="B5" s="166"/>
      <c r="C5" s="165"/>
    </row>
    <row r="6" spans="1:3">
      <c r="A6" s="17"/>
      <c r="B6" s="18"/>
      <c r="C6" s="206" t="s">
        <v>1470</v>
      </c>
    </row>
    <row r="7" spans="1:3">
      <c r="A7" s="17"/>
      <c r="B7" s="18"/>
      <c r="C7" s="206" t="s">
        <v>1471</v>
      </c>
    </row>
    <row r="8" spans="1:3" ht="15.75" thickBot="1">
      <c r="A8" s="17"/>
      <c r="B8" s="170"/>
      <c r="C8" s="175"/>
    </row>
    <row r="9" spans="1:3">
      <c r="A9" s="17"/>
      <c r="B9" s="208" t="s">
        <v>1472</v>
      </c>
      <c r="C9" s="209" t="s">
        <v>1473</v>
      </c>
    </row>
    <row r="10" spans="1:3" ht="26.25" thickBot="1">
      <c r="A10" s="17"/>
      <c r="B10" s="170" t="s">
        <v>1474</v>
      </c>
      <c r="C10" s="211">
        <v>-810546</v>
      </c>
    </row>
    <row r="11" spans="1:3">
      <c r="A11" s="17"/>
      <c r="B11" s="208" t="s">
        <v>1475</v>
      </c>
      <c r="C11" s="209" t="s">
        <v>1476</v>
      </c>
    </row>
    <row r="12" spans="1:3" ht="26.25" thickBot="1">
      <c r="A12" s="17"/>
      <c r="B12" s="170" t="s">
        <v>1474</v>
      </c>
      <c r="C12" s="211">
        <v>-55286</v>
      </c>
    </row>
    <row r="13" spans="1:3">
      <c r="A13" s="17"/>
      <c r="B13" s="208" t="s">
        <v>1477</v>
      </c>
      <c r="C13" s="209" t="s">
        <v>1478</v>
      </c>
    </row>
    <row r="14" spans="1:3" ht="26.25" thickBot="1">
      <c r="A14" s="17"/>
      <c r="B14" s="220" t="s">
        <v>1479</v>
      </c>
      <c r="C14" s="211">
        <v>-277061</v>
      </c>
    </row>
    <row r="15" spans="1:3">
      <c r="A15" s="17"/>
      <c r="B15" s="208"/>
      <c r="C15" s="176"/>
    </row>
    <row r="16" spans="1:3" ht="15.75" thickBot="1">
      <c r="A16" s="17"/>
      <c r="B16" s="232" t="s">
        <v>1480</v>
      </c>
      <c r="C16" s="233" t="s">
        <v>1481</v>
      </c>
    </row>
    <row r="17" spans="1:3" ht="16.5" thickTop="1">
      <c r="A17" s="17"/>
      <c r="B17" s="231"/>
      <c r="C17" s="231"/>
    </row>
    <row r="18" spans="1:3">
      <c r="A18" s="17"/>
      <c r="B18" s="29"/>
      <c r="C18" s="29"/>
    </row>
  </sheetData>
  <mergeCells count="8">
    <mergeCell ref="A1:A2"/>
    <mergeCell ref="B1:C1"/>
    <mergeCell ref="B2:C2"/>
    <mergeCell ref="B3:C3"/>
    <mergeCell ref="A4:A18"/>
    <mergeCell ref="B4:C4"/>
    <mergeCell ref="B17:C17"/>
    <mergeCell ref="B18:C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4" customWidth="1"/>
    <col min="4" max="4" width="20.7109375" customWidth="1"/>
    <col min="5" max="5" width="19.85546875" customWidth="1"/>
    <col min="6" max="6" width="4" customWidth="1"/>
    <col min="7" max="7" width="21.7109375" customWidth="1"/>
    <col min="8" max="8" width="19.85546875" customWidth="1"/>
    <col min="9" max="9" width="4" customWidth="1"/>
    <col min="10" max="10" width="21.7109375" customWidth="1"/>
    <col min="11" max="11" width="6.140625" customWidth="1"/>
    <col min="12" max="12" width="19.85546875" customWidth="1"/>
    <col min="13" max="13" width="4" customWidth="1"/>
    <col min="14" max="15" width="19.85546875" customWidth="1"/>
    <col min="16" max="16" width="4" customWidth="1"/>
    <col min="17" max="17" width="18" customWidth="1"/>
  </cols>
  <sheetData>
    <row r="1" spans="1:17" ht="15" customHeight="1">
      <c r="A1" s="8" t="s">
        <v>35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490</v>
      </c>
      <c r="B3" s="22" t="s">
        <v>6</v>
      </c>
      <c r="C3" s="22"/>
      <c r="D3" s="22"/>
      <c r="E3" s="22"/>
      <c r="F3" s="22"/>
      <c r="G3" s="22"/>
      <c r="H3" s="22"/>
      <c r="I3" s="22"/>
      <c r="J3" s="22"/>
      <c r="K3" s="22"/>
      <c r="L3" s="22"/>
      <c r="M3" s="22"/>
      <c r="N3" s="22"/>
      <c r="O3" s="22"/>
      <c r="P3" s="22"/>
      <c r="Q3" s="22"/>
    </row>
    <row r="4" spans="1:17" ht="15" customHeight="1">
      <c r="A4" s="17" t="s">
        <v>3583</v>
      </c>
      <c r="B4" s="22" t="s">
        <v>6</v>
      </c>
      <c r="C4" s="22"/>
      <c r="D4" s="22"/>
      <c r="E4" s="22"/>
      <c r="F4" s="22"/>
      <c r="G4" s="22"/>
      <c r="H4" s="22"/>
      <c r="I4" s="22"/>
      <c r="J4" s="22"/>
      <c r="K4" s="22"/>
      <c r="L4" s="22"/>
      <c r="M4" s="22"/>
      <c r="N4" s="22"/>
      <c r="O4" s="22"/>
      <c r="P4" s="22"/>
      <c r="Q4" s="22"/>
    </row>
    <row r="5" spans="1:17">
      <c r="A5" s="17"/>
      <c r="B5" s="26"/>
      <c r="C5" s="26"/>
      <c r="D5" s="26"/>
      <c r="E5" s="26"/>
      <c r="F5" s="26"/>
      <c r="G5" s="26"/>
      <c r="H5" s="26"/>
      <c r="I5" s="26"/>
      <c r="J5" s="26"/>
      <c r="K5" s="26"/>
      <c r="L5" s="26"/>
      <c r="M5" s="26"/>
      <c r="N5" s="26"/>
      <c r="O5" s="26"/>
      <c r="P5" s="26"/>
      <c r="Q5" s="26"/>
    </row>
    <row r="6" spans="1:17">
      <c r="A6" s="17"/>
      <c r="B6" s="128"/>
      <c r="C6" s="128"/>
      <c r="D6" s="128"/>
      <c r="E6" s="128"/>
      <c r="F6" s="128"/>
      <c r="G6" s="128"/>
      <c r="H6" s="128"/>
      <c r="I6" s="128"/>
      <c r="J6" s="128"/>
      <c r="K6" s="128"/>
      <c r="L6" s="128"/>
      <c r="M6" s="128"/>
      <c r="N6" s="128"/>
      <c r="O6" s="128"/>
      <c r="P6" s="128"/>
      <c r="Q6" s="128"/>
    </row>
    <row r="7" spans="1:17">
      <c r="A7" s="17"/>
      <c r="B7" s="33"/>
      <c r="C7" s="32"/>
      <c r="D7" s="32"/>
      <c r="E7" s="32"/>
      <c r="F7" s="32"/>
      <c r="G7" s="32"/>
      <c r="H7" s="32"/>
      <c r="I7" s="32"/>
      <c r="J7" s="32"/>
      <c r="K7" s="32"/>
      <c r="L7" s="32"/>
      <c r="M7" s="32"/>
      <c r="N7" s="32"/>
      <c r="O7" s="32"/>
      <c r="P7" s="32"/>
      <c r="Q7" s="32"/>
    </row>
    <row r="8" spans="1:17" ht="15.75" thickBot="1">
      <c r="A8" s="17"/>
      <c r="B8" s="108"/>
      <c r="C8" s="83"/>
      <c r="D8" s="245" t="s">
        <v>1495</v>
      </c>
      <c r="E8" s="245"/>
      <c r="F8" s="245"/>
      <c r="G8" s="245"/>
      <c r="H8" s="32"/>
      <c r="I8" s="83"/>
      <c r="J8" s="36"/>
      <c r="K8" s="36"/>
      <c r="L8" s="36"/>
      <c r="M8" s="83"/>
      <c r="N8" s="36"/>
      <c r="O8" s="36"/>
      <c r="P8" s="83"/>
      <c r="Q8" s="36"/>
    </row>
    <row r="9" spans="1:17">
      <c r="A9" s="17"/>
      <c r="B9" s="108"/>
      <c r="C9" s="83"/>
      <c r="D9" s="235" t="s">
        <v>1496</v>
      </c>
      <c r="E9" s="52"/>
      <c r="F9" s="82"/>
      <c r="G9" s="52"/>
      <c r="H9" s="32"/>
      <c r="I9" s="83"/>
      <c r="J9" s="236" t="s">
        <v>1497</v>
      </c>
      <c r="K9" s="36"/>
      <c r="L9" s="36"/>
      <c r="M9" s="83"/>
      <c r="N9" s="236" t="s">
        <v>1498</v>
      </c>
      <c r="O9" s="36"/>
      <c r="P9" s="83"/>
      <c r="Q9" s="236" t="s">
        <v>130</v>
      </c>
    </row>
    <row r="10" spans="1:17" ht="15.75" thickBot="1">
      <c r="A10" s="17"/>
      <c r="B10" s="237"/>
      <c r="C10" s="81"/>
      <c r="D10" s="238" t="s">
        <v>1499</v>
      </c>
      <c r="E10" s="81"/>
      <c r="F10" s="81"/>
      <c r="G10" s="238" t="s">
        <v>1497</v>
      </c>
      <c r="H10" s="40"/>
      <c r="I10" s="81"/>
      <c r="J10" s="238" t="s">
        <v>1500</v>
      </c>
      <c r="K10" s="39"/>
      <c r="L10" s="39"/>
      <c r="M10" s="81"/>
      <c r="N10" s="238" t="s">
        <v>1501</v>
      </c>
      <c r="O10" s="39"/>
      <c r="P10" s="81"/>
      <c r="Q10" s="238" t="s">
        <v>1502</v>
      </c>
    </row>
    <row r="11" spans="1:17">
      <c r="A11" s="17"/>
      <c r="B11" s="239" t="s">
        <v>1503</v>
      </c>
      <c r="C11" s="82"/>
      <c r="D11" s="52"/>
      <c r="E11" s="52"/>
      <c r="F11" s="82"/>
      <c r="G11" s="52"/>
      <c r="H11" s="52"/>
      <c r="I11" s="82"/>
      <c r="J11" s="52"/>
      <c r="K11" s="52"/>
      <c r="L11" s="52"/>
      <c r="M11" s="82"/>
      <c r="N11" s="52"/>
      <c r="O11" s="52"/>
      <c r="P11" s="82"/>
      <c r="Q11" s="52"/>
    </row>
    <row r="12" spans="1:17">
      <c r="A12" s="17"/>
      <c r="B12" s="108">
        <v>2013</v>
      </c>
      <c r="C12" s="240" t="s">
        <v>307</v>
      </c>
      <c r="D12" s="241" t="s">
        <v>1504</v>
      </c>
      <c r="E12" s="32"/>
      <c r="F12" s="240" t="s">
        <v>307</v>
      </c>
      <c r="G12" s="241" t="s">
        <v>1505</v>
      </c>
      <c r="H12" s="32"/>
      <c r="I12" s="240" t="s">
        <v>307</v>
      </c>
      <c r="J12" s="241" t="s">
        <v>1506</v>
      </c>
      <c r="K12" s="108" t="s">
        <v>551</v>
      </c>
      <c r="L12" s="32"/>
      <c r="M12" s="240" t="s">
        <v>307</v>
      </c>
      <c r="N12" s="241" t="s">
        <v>1507</v>
      </c>
      <c r="O12" s="32"/>
      <c r="P12" s="240" t="s">
        <v>307</v>
      </c>
      <c r="Q12" s="241" t="s">
        <v>1508</v>
      </c>
    </row>
    <row r="13" spans="1:17">
      <c r="A13" s="17"/>
      <c r="B13" s="108">
        <v>2012</v>
      </c>
      <c r="C13" s="83"/>
      <c r="D13" s="241" t="s">
        <v>1509</v>
      </c>
      <c r="E13" s="32"/>
      <c r="F13" s="83"/>
      <c r="G13" s="236" t="s">
        <v>361</v>
      </c>
      <c r="H13" s="32"/>
      <c r="I13" s="83"/>
      <c r="J13" s="241" t="s">
        <v>1510</v>
      </c>
      <c r="K13" s="108" t="s">
        <v>541</v>
      </c>
      <c r="L13" s="32"/>
      <c r="M13" s="83"/>
      <c r="N13" s="241" t="s">
        <v>1511</v>
      </c>
      <c r="O13" s="32"/>
      <c r="P13" s="83"/>
      <c r="Q13" s="241" t="s">
        <v>1512</v>
      </c>
    </row>
    <row r="14" spans="1:17">
      <c r="A14" s="17"/>
      <c r="B14" s="108">
        <v>2011</v>
      </c>
      <c r="C14" s="83"/>
      <c r="D14" s="241" t="s">
        <v>1513</v>
      </c>
      <c r="E14" s="32"/>
      <c r="F14" s="83"/>
      <c r="G14" s="236" t="s">
        <v>361</v>
      </c>
      <c r="H14" s="32"/>
      <c r="I14" s="83"/>
      <c r="J14" s="236" t="s">
        <v>361</v>
      </c>
      <c r="K14" s="32"/>
      <c r="L14" s="32"/>
      <c r="M14" s="83"/>
      <c r="N14" s="241" t="s">
        <v>1514</v>
      </c>
      <c r="O14" s="32"/>
      <c r="P14" s="83"/>
      <c r="Q14" s="241" t="s">
        <v>1515</v>
      </c>
    </row>
    <row r="15" spans="1:17">
      <c r="A15" s="17"/>
      <c r="B15" s="242"/>
      <c r="C15" s="83"/>
      <c r="D15" s="36"/>
      <c r="E15" s="32"/>
      <c r="F15" s="83"/>
      <c r="G15" s="32"/>
      <c r="H15" s="32"/>
      <c r="I15" s="83"/>
      <c r="J15" s="36"/>
      <c r="K15" s="36"/>
      <c r="L15" s="36"/>
      <c r="M15" s="83"/>
      <c r="N15" s="36"/>
      <c r="O15" s="36"/>
      <c r="P15" s="83"/>
      <c r="Q15" s="36"/>
    </row>
    <row r="16" spans="1:17">
      <c r="A16" s="17"/>
      <c r="B16" s="242" t="s">
        <v>1516</v>
      </c>
      <c r="C16" s="83"/>
      <c r="D16" s="36"/>
      <c r="E16" s="32"/>
      <c r="F16" s="83"/>
      <c r="G16" s="32"/>
      <c r="H16" s="32"/>
      <c r="I16" s="83"/>
      <c r="J16" s="36"/>
      <c r="K16" s="36"/>
      <c r="L16" s="36"/>
      <c r="M16" s="83"/>
      <c r="N16" s="36"/>
      <c r="O16" s="36"/>
      <c r="P16" s="83"/>
      <c r="Q16" s="36"/>
    </row>
    <row r="17" spans="1:17">
      <c r="A17" s="17"/>
      <c r="B17" s="242" t="s">
        <v>1517</v>
      </c>
      <c r="C17" s="83"/>
      <c r="D17" s="36"/>
      <c r="E17" s="32"/>
      <c r="F17" s="83"/>
      <c r="G17" s="32"/>
      <c r="H17" s="32"/>
      <c r="I17" s="83"/>
      <c r="J17" s="36"/>
      <c r="K17" s="36"/>
      <c r="L17" s="36"/>
      <c r="M17" s="83"/>
      <c r="N17" s="36"/>
      <c r="O17" s="36"/>
      <c r="P17" s="83"/>
      <c r="Q17" s="36"/>
    </row>
    <row r="18" spans="1:17">
      <c r="A18" s="17"/>
      <c r="B18" s="108">
        <v>2013</v>
      </c>
      <c r="C18" s="240" t="s">
        <v>307</v>
      </c>
      <c r="D18" s="241" t="s">
        <v>1518</v>
      </c>
      <c r="E18" s="32"/>
      <c r="F18" s="240" t="s">
        <v>307</v>
      </c>
      <c r="G18" s="241" t="s">
        <v>1519</v>
      </c>
      <c r="H18" s="32"/>
      <c r="I18" s="240" t="s">
        <v>307</v>
      </c>
      <c r="J18" s="241" t="s">
        <v>1520</v>
      </c>
      <c r="K18" s="32"/>
      <c r="L18" s="32"/>
      <c r="M18" s="240" t="s">
        <v>307</v>
      </c>
      <c r="N18" s="241" t="s">
        <v>1521</v>
      </c>
      <c r="O18" s="32"/>
      <c r="P18" s="240" t="s">
        <v>307</v>
      </c>
      <c r="Q18" s="241" t="s">
        <v>1522</v>
      </c>
    </row>
    <row r="19" spans="1:17">
      <c r="A19" s="17"/>
      <c r="B19" s="108">
        <v>2012</v>
      </c>
      <c r="C19" s="83"/>
      <c r="D19" s="241" t="s">
        <v>1523</v>
      </c>
      <c r="E19" s="32"/>
      <c r="F19" s="83"/>
      <c r="G19" s="236" t="s">
        <v>361</v>
      </c>
      <c r="H19" s="32"/>
      <c r="I19" s="83"/>
      <c r="J19" s="241" t="s">
        <v>1524</v>
      </c>
      <c r="K19" s="32"/>
      <c r="L19" s="32"/>
      <c r="M19" s="83"/>
      <c r="N19" s="241" t="s">
        <v>1525</v>
      </c>
      <c r="O19" s="83"/>
      <c r="P19" s="83"/>
      <c r="Q19" s="241" t="s">
        <v>1526</v>
      </c>
    </row>
    <row r="20" spans="1:17">
      <c r="A20" s="17"/>
      <c r="B20" s="108">
        <v>2011</v>
      </c>
      <c r="C20" s="83"/>
      <c r="D20" s="241" t="s">
        <v>1527</v>
      </c>
      <c r="E20" s="32"/>
      <c r="F20" s="83"/>
      <c r="G20" s="236" t="s">
        <v>361</v>
      </c>
      <c r="H20" s="32"/>
      <c r="I20" s="83"/>
      <c r="J20" s="236" t="s">
        <v>361</v>
      </c>
      <c r="K20" s="32"/>
      <c r="L20" s="32"/>
      <c r="M20" s="83"/>
      <c r="N20" s="241" t="s">
        <v>1528</v>
      </c>
      <c r="O20" s="32"/>
      <c r="P20" s="83"/>
      <c r="Q20" s="241" t="s">
        <v>1529</v>
      </c>
    </row>
    <row r="21" spans="1:17">
      <c r="A21" s="17"/>
      <c r="B21" s="108"/>
      <c r="C21" s="83"/>
      <c r="D21" s="36"/>
      <c r="E21" s="32"/>
      <c r="F21" s="83"/>
      <c r="G21" s="32"/>
      <c r="H21" s="32"/>
      <c r="I21" s="83"/>
      <c r="J21" s="36"/>
      <c r="K21" s="36"/>
      <c r="L21" s="36"/>
      <c r="M21" s="83"/>
      <c r="N21" s="36"/>
      <c r="O21" s="36"/>
      <c r="P21" s="83"/>
      <c r="Q21" s="36"/>
    </row>
    <row r="22" spans="1:17">
      <c r="A22" s="17"/>
      <c r="B22" s="242" t="s">
        <v>1530</v>
      </c>
      <c r="C22" s="83"/>
      <c r="D22" s="36"/>
      <c r="E22" s="32"/>
      <c r="F22" s="83"/>
      <c r="G22" s="32"/>
      <c r="H22" s="32"/>
      <c r="I22" s="83"/>
      <c r="J22" s="36"/>
      <c r="K22" s="36"/>
      <c r="L22" s="36"/>
      <c r="M22" s="83"/>
      <c r="N22" s="36"/>
      <c r="O22" s="36"/>
      <c r="P22" s="83"/>
      <c r="Q22" s="36"/>
    </row>
    <row r="23" spans="1:17">
      <c r="A23" s="17"/>
      <c r="B23" s="242" t="s">
        <v>1531</v>
      </c>
      <c r="C23" s="83"/>
      <c r="D23" s="36"/>
      <c r="E23" s="32"/>
      <c r="F23" s="83"/>
      <c r="G23" s="32"/>
      <c r="H23" s="32"/>
      <c r="I23" s="83"/>
      <c r="J23" s="36"/>
      <c r="K23" s="36"/>
      <c r="L23" s="36"/>
      <c r="M23" s="83"/>
      <c r="N23" s="36"/>
      <c r="O23" s="36"/>
      <c r="P23" s="83"/>
      <c r="Q23" s="36"/>
    </row>
    <row r="24" spans="1:17">
      <c r="A24" s="17"/>
      <c r="B24" s="108">
        <v>2013</v>
      </c>
      <c r="C24" s="240" t="s">
        <v>307</v>
      </c>
      <c r="D24" s="241" t="s">
        <v>1532</v>
      </c>
      <c r="E24" s="32"/>
      <c r="F24" s="240" t="s">
        <v>307</v>
      </c>
      <c r="G24" s="243">
        <v>-10615</v>
      </c>
      <c r="H24" s="32"/>
      <c r="I24" s="240" t="s">
        <v>307</v>
      </c>
      <c r="J24" s="241" t="s">
        <v>1533</v>
      </c>
      <c r="K24" s="36"/>
      <c r="L24" s="32"/>
      <c r="M24" s="240" t="s">
        <v>307</v>
      </c>
      <c r="N24" s="236" t="s">
        <v>361</v>
      </c>
      <c r="O24" s="32"/>
      <c r="P24" s="240" t="s">
        <v>307</v>
      </c>
      <c r="Q24" s="243">
        <v>-2327</v>
      </c>
    </row>
    <row r="25" spans="1:17">
      <c r="A25" s="17"/>
      <c r="B25" s="108">
        <v>2012</v>
      </c>
      <c r="C25" s="83"/>
      <c r="D25" s="241" t="s">
        <v>1534</v>
      </c>
      <c r="E25" s="32"/>
      <c r="F25" s="83"/>
      <c r="G25" s="243">
        <v>-1475</v>
      </c>
      <c r="H25" s="32"/>
      <c r="I25" s="83"/>
      <c r="J25" s="236" t="s">
        <v>361</v>
      </c>
      <c r="K25" s="36"/>
      <c r="L25" s="32"/>
      <c r="M25" s="83"/>
      <c r="N25" s="236" t="s">
        <v>361</v>
      </c>
      <c r="O25" s="32"/>
      <c r="P25" s="83"/>
      <c r="Q25" s="241" t="s">
        <v>739</v>
      </c>
    </row>
    <row r="26" spans="1:17">
      <c r="A26" s="17"/>
      <c r="B26" s="108">
        <v>2011</v>
      </c>
      <c r="C26" s="83"/>
      <c r="D26" s="241" t="s">
        <v>740</v>
      </c>
      <c r="E26" s="32"/>
      <c r="F26" s="83"/>
      <c r="G26" s="236" t="s">
        <v>361</v>
      </c>
      <c r="H26" s="32"/>
      <c r="I26" s="83"/>
      <c r="J26" s="236" t="s">
        <v>361</v>
      </c>
      <c r="K26" s="36"/>
      <c r="L26" s="32"/>
      <c r="M26" s="83"/>
      <c r="N26" s="236" t="s">
        <v>361</v>
      </c>
      <c r="O26" s="32"/>
      <c r="P26" s="83"/>
      <c r="Q26" s="241" t="s">
        <v>740</v>
      </c>
    </row>
    <row r="27" spans="1:17">
      <c r="A27" s="17"/>
      <c r="B27" s="108"/>
      <c r="C27" s="83"/>
      <c r="D27" s="36"/>
      <c r="E27" s="32"/>
      <c r="F27" s="83"/>
      <c r="G27" s="32"/>
      <c r="H27" s="32"/>
      <c r="I27" s="83"/>
      <c r="J27" s="36"/>
      <c r="K27" s="36"/>
      <c r="L27" s="36"/>
      <c r="M27" s="83"/>
      <c r="N27" s="36"/>
      <c r="O27" s="36"/>
      <c r="P27" s="83"/>
      <c r="Q27" s="36"/>
    </row>
    <row r="28" spans="1:17">
      <c r="A28" s="17"/>
      <c r="B28" s="242" t="s">
        <v>1535</v>
      </c>
      <c r="C28" s="83"/>
      <c r="D28" s="36"/>
      <c r="E28" s="32"/>
      <c r="F28" s="83"/>
      <c r="G28" s="32"/>
      <c r="H28" s="32"/>
      <c r="I28" s="83"/>
      <c r="J28" s="36"/>
      <c r="K28" s="36"/>
      <c r="L28" s="36"/>
      <c r="M28" s="83"/>
      <c r="N28" s="36"/>
      <c r="O28" s="36"/>
      <c r="P28" s="83"/>
      <c r="Q28" s="36"/>
    </row>
    <row r="29" spans="1:17">
      <c r="A29" s="17"/>
      <c r="B29" s="108">
        <v>2013</v>
      </c>
      <c r="C29" s="240" t="s">
        <v>307</v>
      </c>
      <c r="D29" s="241" t="s">
        <v>1536</v>
      </c>
      <c r="E29" s="32"/>
      <c r="F29" s="240" t="s">
        <v>307</v>
      </c>
      <c r="G29" s="243">
        <v>-4305</v>
      </c>
      <c r="H29" s="32"/>
      <c r="I29" s="240" t="s">
        <v>307</v>
      </c>
      <c r="J29" s="243">
        <v>-4697</v>
      </c>
      <c r="K29" s="32"/>
      <c r="L29" s="32"/>
      <c r="M29" s="240" t="s">
        <v>307</v>
      </c>
      <c r="N29" s="243">
        <v>-128786</v>
      </c>
      <c r="O29" s="32"/>
      <c r="P29" s="240" t="s">
        <v>307</v>
      </c>
      <c r="Q29" s="241" t="s">
        <v>1537</v>
      </c>
    </row>
    <row r="30" spans="1:17">
      <c r="A30" s="17"/>
      <c r="B30" s="108">
        <v>2012</v>
      </c>
      <c r="C30" s="83"/>
      <c r="D30" s="241" t="s">
        <v>1538</v>
      </c>
      <c r="E30" s="32"/>
      <c r="F30" s="83"/>
      <c r="G30" s="243">
        <v>-1475</v>
      </c>
      <c r="H30" s="32"/>
      <c r="I30" s="83"/>
      <c r="J30" s="241">
        <v>-730</v>
      </c>
      <c r="K30" s="32"/>
      <c r="L30" s="32"/>
      <c r="M30" s="83"/>
      <c r="N30" s="243">
        <v>-134318</v>
      </c>
      <c r="O30" s="83"/>
      <c r="P30" s="83"/>
      <c r="Q30" s="241" t="s">
        <v>1539</v>
      </c>
    </row>
    <row r="31" spans="1:17">
      <c r="A31" s="17"/>
      <c r="B31" s="108">
        <v>2011</v>
      </c>
      <c r="C31" s="83"/>
      <c r="D31" s="241" t="s">
        <v>1540</v>
      </c>
      <c r="E31" s="32"/>
      <c r="F31" s="83"/>
      <c r="G31" s="236" t="s">
        <v>361</v>
      </c>
      <c r="H31" s="32"/>
      <c r="I31" s="83"/>
      <c r="J31" s="236" t="s">
        <v>361</v>
      </c>
      <c r="K31" s="32"/>
      <c r="L31" s="32"/>
      <c r="M31" s="83"/>
      <c r="N31" s="243">
        <v>-127410</v>
      </c>
      <c r="O31" s="83"/>
      <c r="P31" s="83"/>
      <c r="Q31" s="241" t="s">
        <v>1541</v>
      </c>
    </row>
    <row r="32" spans="1:17">
      <c r="A32" s="17"/>
      <c r="B32" s="108"/>
      <c r="C32" s="83"/>
      <c r="D32" s="32"/>
      <c r="E32" s="32"/>
      <c r="F32" s="83"/>
      <c r="G32" s="32"/>
      <c r="H32" s="32"/>
      <c r="I32" s="83"/>
      <c r="J32" s="32"/>
      <c r="K32" s="32"/>
      <c r="L32" s="32"/>
      <c r="M32" s="83"/>
      <c r="N32" s="32"/>
      <c r="O32" s="32"/>
      <c r="P32" s="83"/>
      <c r="Q32" s="36"/>
    </row>
    <row r="33" spans="1:17">
      <c r="A33" s="17"/>
      <c r="B33" s="242" t="s">
        <v>1542</v>
      </c>
      <c r="C33" s="83"/>
      <c r="D33" s="36"/>
      <c r="E33" s="32"/>
      <c r="F33" s="83"/>
      <c r="G33" s="32"/>
      <c r="H33" s="32"/>
      <c r="I33" s="83"/>
      <c r="J33" s="36"/>
      <c r="K33" s="36"/>
      <c r="L33" s="36"/>
      <c r="M33" s="83"/>
      <c r="N33" s="36"/>
      <c r="O33" s="36"/>
      <c r="P33" s="83"/>
      <c r="Q33" s="36"/>
    </row>
    <row r="34" spans="1:17">
      <c r="A34" s="17"/>
      <c r="B34" s="108">
        <v>2013</v>
      </c>
      <c r="C34" s="240" t="s">
        <v>307</v>
      </c>
      <c r="D34" s="241" t="s">
        <v>1543</v>
      </c>
      <c r="E34" s="32"/>
      <c r="F34" s="240" t="s">
        <v>307</v>
      </c>
      <c r="G34" s="241" t="s">
        <v>1544</v>
      </c>
      <c r="H34" s="32"/>
      <c r="I34" s="240" t="s">
        <v>307</v>
      </c>
      <c r="J34" s="241" t="s">
        <v>1545</v>
      </c>
      <c r="K34" s="32"/>
      <c r="L34" s="32"/>
      <c r="M34" s="240" t="s">
        <v>307</v>
      </c>
      <c r="N34" s="241" t="s">
        <v>1546</v>
      </c>
      <c r="O34" s="32"/>
      <c r="P34" s="240" t="s">
        <v>307</v>
      </c>
      <c r="Q34" s="241" t="s">
        <v>1547</v>
      </c>
    </row>
    <row r="35" spans="1:17">
      <c r="A35" s="17"/>
      <c r="B35" s="108">
        <v>2012</v>
      </c>
      <c r="C35" s="83"/>
      <c r="D35" s="241" t="s">
        <v>1548</v>
      </c>
      <c r="E35" s="32"/>
      <c r="F35" s="83"/>
      <c r="G35" s="241" t="s">
        <v>1549</v>
      </c>
      <c r="H35" s="32"/>
      <c r="I35" s="83"/>
      <c r="J35" s="241" t="s">
        <v>1550</v>
      </c>
      <c r="K35" s="36"/>
      <c r="L35" s="36"/>
      <c r="M35" s="83"/>
      <c r="N35" s="241" t="s">
        <v>1551</v>
      </c>
      <c r="O35" s="32"/>
      <c r="P35" s="83"/>
      <c r="Q35" s="241" t="s">
        <v>1552</v>
      </c>
    </row>
    <row r="36" spans="1:17">
      <c r="A36" s="17"/>
      <c r="B36" s="108"/>
      <c r="C36" s="83"/>
      <c r="D36" s="36"/>
      <c r="E36" s="32"/>
      <c r="F36" s="83"/>
      <c r="G36" s="32"/>
      <c r="H36" s="32"/>
      <c r="I36" s="83"/>
      <c r="J36" s="36"/>
      <c r="K36" s="36"/>
      <c r="L36" s="36"/>
      <c r="M36" s="83"/>
      <c r="N36" s="36"/>
      <c r="O36" s="36"/>
      <c r="P36" s="83"/>
      <c r="Q36" s="36"/>
    </row>
    <row r="37" spans="1:17">
      <c r="A37" s="17"/>
      <c r="B37" s="242" t="s">
        <v>1553</v>
      </c>
      <c r="C37" s="83"/>
      <c r="D37" s="36"/>
      <c r="E37" s="32"/>
      <c r="F37" s="83"/>
      <c r="G37" s="32"/>
      <c r="H37" s="32"/>
      <c r="I37" s="83"/>
      <c r="J37" s="36"/>
      <c r="K37" s="36"/>
      <c r="L37" s="36"/>
      <c r="M37" s="83"/>
      <c r="N37" s="36"/>
      <c r="O37" s="36"/>
      <c r="P37" s="83"/>
      <c r="Q37" s="36"/>
    </row>
    <row r="38" spans="1:17">
      <c r="A38" s="17"/>
      <c r="B38" s="108">
        <v>2013</v>
      </c>
      <c r="C38" s="240" t="s">
        <v>307</v>
      </c>
      <c r="D38" s="241" t="s">
        <v>1554</v>
      </c>
      <c r="E38" s="32"/>
      <c r="F38" s="240" t="s">
        <v>307</v>
      </c>
      <c r="G38" s="241" t="s">
        <v>1555</v>
      </c>
      <c r="H38" s="32"/>
      <c r="I38" s="240" t="s">
        <v>307</v>
      </c>
      <c r="J38" s="241" t="s">
        <v>1556</v>
      </c>
      <c r="K38" s="36"/>
      <c r="L38" s="32"/>
      <c r="M38" s="240" t="s">
        <v>307</v>
      </c>
      <c r="N38" s="241" t="s">
        <v>1557</v>
      </c>
      <c r="O38" s="32"/>
      <c r="P38" s="240" t="s">
        <v>307</v>
      </c>
      <c r="Q38" s="241" t="s">
        <v>1558</v>
      </c>
    </row>
    <row r="39" spans="1:17">
      <c r="A39" s="17"/>
      <c r="B39" s="108">
        <v>2012</v>
      </c>
      <c r="C39" s="83"/>
      <c r="D39" s="241" t="s">
        <v>1559</v>
      </c>
      <c r="E39" s="32"/>
      <c r="F39" s="83"/>
      <c r="G39" s="236" t="s">
        <v>361</v>
      </c>
      <c r="H39" s="32"/>
      <c r="I39" s="83"/>
      <c r="J39" s="241" t="s">
        <v>405</v>
      </c>
      <c r="K39" s="36"/>
      <c r="L39" s="36"/>
      <c r="M39" s="83"/>
      <c r="N39" s="241" t="s">
        <v>1560</v>
      </c>
      <c r="O39" s="36"/>
      <c r="P39" s="83"/>
      <c r="Q39" s="241" t="s">
        <v>1561</v>
      </c>
    </row>
    <row r="40" spans="1:17">
      <c r="A40" s="17"/>
      <c r="B40" s="108"/>
      <c r="C40" s="83"/>
      <c r="D40" s="36"/>
      <c r="E40" s="32"/>
      <c r="F40" s="83"/>
      <c r="G40" s="32"/>
      <c r="H40" s="32"/>
      <c r="I40" s="83"/>
      <c r="J40" s="36"/>
      <c r="K40" s="36"/>
      <c r="L40" s="36"/>
      <c r="M40" s="83"/>
      <c r="N40" s="36"/>
      <c r="O40" s="36"/>
      <c r="P40" s="83"/>
      <c r="Q40" s="32"/>
    </row>
    <row r="41" spans="1:17" ht="24.75">
      <c r="A41" s="17"/>
      <c r="B41" s="242" t="s">
        <v>1562</v>
      </c>
      <c r="C41" s="83"/>
      <c r="D41" s="36"/>
      <c r="E41" s="32"/>
      <c r="F41" s="83"/>
      <c r="G41" s="32"/>
      <c r="H41" s="32"/>
      <c r="I41" s="83"/>
      <c r="J41" s="36"/>
      <c r="K41" s="36"/>
      <c r="L41" s="36"/>
      <c r="M41" s="83"/>
      <c r="N41" s="36"/>
      <c r="O41" s="36"/>
      <c r="P41" s="83"/>
      <c r="Q41" s="36"/>
    </row>
    <row r="42" spans="1:17">
      <c r="A42" s="17"/>
      <c r="B42" s="108">
        <v>2013</v>
      </c>
      <c r="C42" s="240" t="s">
        <v>307</v>
      </c>
      <c r="D42" s="241" t="s">
        <v>1563</v>
      </c>
      <c r="E42" s="32"/>
      <c r="F42" s="240" t="s">
        <v>307</v>
      </c>
      <c r="G42" s="241" t="s">
        <v>1564</v>
      </c>
      <c r="H42" s="32"/>
      <c r="I42" s="240" t="s">
        <v>307</v>
      </c>
      <c r="J42" s="241" t="s">
        <v>701</v>
      </c>
      <c r="K42" s="36"/>
      <c r="L42" s="32"/>
      <c r="M42" s="240" t="s">
        <v>307</v>
      </c>
      <c r="N42" s="236" t="s">
        <v>361</v>
      </c>
      <c r="O42" s="32"/>
      <c r="P42" s="240" t="s">
        <v>307</v>
      </c>
      <c r="Q42" s="241" t="s">
        <v>703</v>
      </c>
    </row>
    <row r="43" spans="1:17">
      <c r="A43" s="17"/>
      <c r="B43" s="108">
        <v>2012</v>
      </c>
      <c r="C43" s="83"/>
      <c r="D43" s="241" t="s">
        <v>1565</v>
      </c>
      <c r="E43" s="32"/>
      <c r="F43" s="83"/>
      <c r="G43" s="241" t="s">
        <v>1566</v>
      </c>
      <c r="H43" s="32"/>
      <c r="I43" s="83"/>
      <c r="J43" s="236" t="s">
        <v>361</v>
      </c>
      <c r="K43" s="36"/>
      <c r="L43" s="36"/>
      <c r="M43" s="83"/>
      <c r="N43" s="236" t="s">
        <v>361</v>
      </c>
      <c r="O43" s="36"/>
      <c r="P43" s="83"/>
      <c r="Q43" s="241" t="s">
        <v>704</v>
      </c>
    </row>
    <row r="44" spans="1:17" ht="15.75" thickBot="1">
      <c r="A44" s="17"/>
      <c r="B44" s="244"/>
      <c r="C44" s="107"/>
      <c r="D44" s="54"/>
      <c r="E44" s="54"/>
      <c r="F44" s="107"/>
      <c r="G44" s="54"/>
      <c r="H44" s="54"/>
      <c r="I44" s="107"/>
      <c r="J44" s="54"/>
      <c r="K44" s="54"/>
      <c r="L44" s="54"/>
      <c r="M44" s="107"/>
      <c r="N44" s="54"/>
      <c r="O44" s="54"/>
      <c r="P44" s="107"/>
      <c r="Q44" s="54"/>
    </row>
    <row r="45" spans="1:17" ht="16.5" thickTop="1">
      <c r="A45" s="17"/>
      <c r="B45" s="249"/>
      <c r="C45" s="249"/>
      <c r="D45" s="249"/>
      <c r="E45" s="249"/>
      <c r="F45" s="249"/>
      <c r="G45" s="249"/>
      <c r="H45" s="249"/>
      <c r="I45" s="249"/>
      <c r="J45" s="249"/>
      <c r="K45" s="249"/>
      <c r="L45" s="249"/>
      <c r="M45" s="249"/>
      <c r="N45" s="249"/>
      <c r="O45" s="249"/>
      <c r="P45" s="249"/>
      <c r="Q45" s="249"/>
    </row>
    <row r="46" spans="1:17" ht="24" customHeight="1">
      <c r="A46" s="17"/>
      <c r="B46" s="163" t="s">
        <v>1567</v>
      </c>
      <c r="C46" s="163"/>
      <c r="D46" s="163"/>
      <c r="E46" s="163"/>
      <c r="F46" s="163"/>
      <c r="G46" s="163"/>
      <c r="H46" s="163"/>
      <c r="I46" s="163"/>
      <c r="J46" s="163"/>
      <c r="K46" s="163"/>
      <c r="L46" s="163"/>
      <c r="M46" s="163"/>
      <c r="N46" s="163"/>
      <c r="O46" s="163"/>
      <c r="P46" s="163"/>
      <c r="Q46" s="163"/>
    </row>
    <row r="47" spans="1:17">
      <c r="A47" s="17"/>
      <c r="B47" s="163" t="s">
        <v>1568</v>
      </c>
      <c r="C47" s="163"/>
      <c r="D47" s="163"/>
      <c r="E47" s="163"/>
      <c r="F47" s="163"/>
      <c r="G47" s="163"/>
      <c r="H47" s="163"/>
      <c r="I47" s="163"/>
      <c r="J47" s="163"/>
      <c r="K47" s="163"/>
      <c r="L47" s="163"/>
      <c r="M47" s="163"/>
      <c r="N47" s="163"/>
      <c r="O47" s="163"/>
      <c r="P47" s="163"/>
      <c r="Q47" s="163"/>
    </row>
    <row r="48" spans="1:17">
      <c r="A48" s="17"/>
      <c r="B48" s="163" t="s">
        <v>1569</v>
      </c>
      <c r="C48" s="163"/>
      <c r="D48" s="163"/>
      <c r="E48" s="163"/>
      <c r="F48" s="163"/>
      <c r="G48" s="163"/>
      <c r="H48" s="163"/>
      <c r="I48" s="163"/>
      <c r="J48" s="163"/>
      <c r="K48" s="163"/>
      <c r="L48" s="163"/>
      <c r="M48" s="163"/>
      <c r="N48" s="163"/>
      <c r="O48" s="163"/>
      <c r="P48" s="163"/>
      <c r="Q48" s="163"/>
    </row>
    <row r="49" spans="1:17">
      <c r="A49" s="17"/>
      <c r="B49" s="163" t="s">
        <v>1570</v>
      </c>
      <c r="C49" s="163"/>
      <c r="D49" s="163"/>
      <c r="E49" s="163"/>
      <c r="F49" s="163"/>
      <c r="G49" s="163"/>
      <c r="H49" s="163"/>
      <c r="I49" s="163"/>
      <c r="J49" s="163"/>
      <c r="K49" s="163"/>
      <c r="L49" s="163"/>
      <c r="M49" s="163"/>
      <c r="N49" s="163"/>
      <c r="O49" s="163"/>
      <c r="P49" s="163"/>
      <c r="Q49" s="163"/>
    </row>
    <row r="50" spans="1:17">
      <c r="A50" s="17"/>
      <c r="B50" s="163" t="s">
        <v>1571</v>
      </c>
      <c r="C50" s="163"/>
      <c r="D50" s="163"/>
      <c r="E50" s="163"/>
      <c r="F50" s="163"/>
      <c r="G50" s="163"/>
      <c r="H50" s="163"/>
      <c r="I50" s="163"/>
      <c r="J50" s="163"/>
      <c r="K50" s="163"/>
      <c r="L50" s="163"/>
      <c r="M50" s="163"/>
      <c r="N50" s="163"/>
      <c r="O50" s="163"/>
      <c r="P50" s="163"/>
      <c r="Q50" s="163"/>
    </row>
    <row r="51" spans="1:17">
      <c r="A51" s="17"/>
      <c r="B51" s="163" t="s">
        <v>1572</v>
      </c>
      <c r="C51" s="163"/>
      <c r="D51" s="163"/>
      <c r="E51" s="163"/>
      <c r="F51" s="163"/>
      <c r="G51" s="163"/>
      <c r="H51" s="163"/>
      <c r="I51" s="163"/>
      <c r="J51" s="163"/>
      <c r="K51" s="163"/>
      <c r="L51" s="163"/>
      <c r="M51" s="163"/>
      <c r="N51" s="163"/>
      <c r="O51" s="163"/>
      <c r="P51" s="163"/>
      <c r="Q51" s="163"/>
    </row>
    <row r="52" spans="1:17">
      <c r="A52" s="17"/>
      <c r="B52" s="29"/>
      <c r="C52" s="29"/>
      <c r="D52" s="29"/>
      <c r="E52" s="29"/>
      <c r="F52" s="29"/>
      <c r="G52" s="29"/>
      <c r="H52" s="29"/>
      <c r="I52" s="29"/>
      <c r="J52" s="29"/>
      <c r="K52" s="29"/>
      <c r="L52" s="29"/>
      <c r="M52" s="29"/>
      <c r="N52" s="29"/>
      <c r="O52" s="29"/>
      <c r="P52" s="29"/>
      <c r="Q52" s="29"/>
    </row>
  </sheetData>
  <mergeCells count="17">
    <mergeCell ref="B52:Q52"/>
    <mergeCell ref="B46:Q46"/>
    <mergeCell ref="B47:Q47"/>
    <mergeCell ref="B48:Q48"/>
    <mergeCell ref="B49:Q49"/>
    <mergeCell ref="B50:Q50"/>
    <mergeCell ref="B51:Q51"/>
    <mergeCell ref="D8:G8"/>
    <mergeCell ref="A1:A2"/>
    <mergeCell ref="B1:Q1"/>
    <mergeCell ref="B2:Q2"/>
    <mergeCell ref="B3:Q3"/>
    <mergeCell ref="A4:A52"/>
    <mergeCell ref="B4:Q4"/>
    <mergeCell ref="B5:Q5"/>
    <mergeCell ref="B6:Q6"/>
    <mergeCell ref="B45:Q4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7.140625" customWidth="1"/>
    <col min="4" max="4" width="27.42578125" customWidth="1"/>
    <col min="5" max="5" width="9.5703125" customWidth="1"/>
    <col min="6" max="6" width="7.140625" customWidth="1"/>
    <col min="7" max="7" width="27.42578125" customWidth="1"/>
    <col min="8" max="8" width="36.28515625" customWidth="1"/>
    <col min="9" max="9" width="7.140625" customWidth="1"/>
    <col min="10" max="10" width="27.42578125" customWidth="1"/>
    <col min="11" max="11" width="36.28515625" customWidth="1"/>
    <col min="12" max="12" width="7.140625" customWidth="1"/>
    <col min="13" max="13" width="27.42578125" customWidth="1"/>
  </cols>
  <sheetData>
    <row r="1" spans="1:13" ht="15" customHeight="1">
      <c r="A1" s="8" t="s">
        <v>35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598</v>
      </c>
      <c r="B3" s="22" t="s">
        <v>6</v>
      </c>
      <c r="C3" s="22"/>
      <c r="D3" s="22"/>
      <c r="E3" s="22"/>
      <c r="F3" s="22"/>
      <c r="G3" s="22"/>
      <c r="H3" s="22"/>
      <c r="I3" s="22"/>
      <c r="J3" s="22"/>
      <c r="K3" s="22"/>
      <c r="L3" s="22"/>
      <c r="M3" s="22"/>
    </row>
    <row r="4" spans="1:13" ht="15" customHeight="1">
      <c r="A4" s="17" t="s">
        <v>3585</v>
      </c>
      <c r="B4" s="22" t="s">
        <v>6</v>
      </c>
      <c r="C4" s="22"/>
      <c r="D4" s="22"/>
      <c r="E4" s="22"/>
      <c r="F4" s="22"/>
      <c r="G4" s="22"/>
      <c r="H4" s="22"/>
      <c r="I4" s="22"/>
      <c r="J4" s="22"/>
      <c r="K4" s="22"/>
      <c r="L4" s="22"/>
      <c r="M4" s="22"/>
    </row>
    <row r="5" spans="1:13" ht="15.75" thickBot="1">
      <c r="A5" s="17"/>
      <c r="B5" s="250" t="s">
        <v>1601</v>
      </c>
      <c r="C5" s="40"/>
      <c r="D5" s="251">
        <v>42004</v>
      </c>
      <c r="E5" s="39"/>
      <c r="F5" s="39"/>
      <c r="G5" s="251">
        <v>41912</v>
      </c>
      <c r="H5" s="39"/>
      <c r="I5" s="39"/>
      <c r="J5" s="251">
        <v>41820</v>
      </c>
      <c r="K5" s="39"/>
      <c r="L5" s="39"/>
      <c r="M5" s="251">
        <v>41729</v>
      </c>
    </row>
    <row r="6" spans="1:13" ht="15.75" thickBot="1">
      <c r="A6" s="17"/>
      <c r="B6" s="252" t="s">
        <v>89</v>
      </c>
      <c r="C6" s="252" t="s">
        <v>307</v>
      </c>
      <c r="D6" s="253" t="s">
        <v>1602</v>
      </c>
      <c r="E6" s="198"/>
      <c r="F6" s="254" t="s">
        <v>307</v>
      </c>
      <c r="G6" s="253" t="s">
        <v>1603</v>
      </c>
      <c r="H6" s="198"/>
      <c r="I6" s="254" t="s">
        <v>307</v>
      </c>
      <c r="J6" s="253" t="s">
        <v>1604</v>
      </c>
      <c r="K6" s="198"/>
      <c r="L6" s="254" t="s">
        <v>307</v>
      </c>
      <c r="M6" s="253" t="s">
        <v>1605</v>
      </c>
    </row>
    <row r="7" spans="1:13">
      <c r="A7" s="17"/>
      <c r="B7" s="109" t="s">
        <v>712</v>
      </c>
      <c r="C7" s="52"/>
      <c r="D7" s="255" t="s">
        <v>1606</v>
      </c>
      <c r="E7" s="44"/>
      <c r="F7" s="44"/>
      <c r="G7" s="255" t="s">
        <v>1607</v>
      </c>
      <c r="H7" s="44"/>
      <c r="I7" s="44"/>
      <c r="J7" s="255" t="s">
        <v>1608</v>
      </c>
      <c r="K7" s="44"/>
      <c r="L7" s="44"/>
      <c r="M7" s="255" t="s">
        <v>1609</v>
      </c>
    </row>
    <row r="8" spans="1:13">
      <c r="A8" s="17"/>
      <c r="B8" s="108" t="s">
        <v>94</v>
      </c>
      <c r="C8" s="32"/>
      <c r="D8" s="236" t="s">
        <v>361</v>
      </c>
      <c r="E8" s="36"/>
      <c r="F8" s="36"/>
      <c r="G8" s="241" t="s">
        <v>1610</v>
      </c>
      <c r="H8" s="36"/>
      <c r="I8" s="36"/>
      <c r="J8" s="241" t="s">
        <v>1611</v>
      </c>
      <c r="K8" s="36"/>
      <c r="L8" s="36"/>
      <c r="M8" s="241" t="s">
        <v>1612</v>
      </c>
    </row>
    <row r="9" spans="1:13">
      <c r="A9" s="17"/>
      <c r="B9" s="108" t="s">
        <v>1613</v>
      </c>
      <c r="C9" s="32"/>
      <c r="D9" s="241" t="s">
        <v>1614</v>
      </c>
      <c r="E9" s="36"/>
      <c r="F9" s="36"/>
      <c r="G9" s="241" t="s">
        <v>1615</v>
      </c>
      <c r="H9" s="36"/>
      <c r="I9" s="36"/>
      <c r="J9" s="241" t="s">
        <v>1616</v>
      </c>
      <c r="K9" s="36"/>
      <c r="L9" s="36"/>
      <c r="M9" s="241" t="s">
        <v>1617</v>
      </c>
    </row>
    <row r="10" spans="1:13">
      <c r="A10" s="17"/>
      <c r="B10" s="108" t="s">
        <v>96</v>
      </c>
      <c r="C10" s="32"/>
      <c r="D10" s="241" t="s">
        <v>1618</v>
      </c>
      <c r="E10" s="36"/>
      <c r="F10" s="36"/>
      <c r="G10" s="241" t="s">
        <v>1619</v>
      </c>
      <c r="H10" s="36"/>
      <c r="I10" s="36"/>
      <c r="J10" s="241" t="s">
        <v>1620</v>
      </c>
      <c r="K10" s="36"/>
      <c r="L10" s="36"/>
      <c r="M10" s="241" t="s">
        <v>1621</v>
      </c>
    </row>
    <row r="11" spans="1:13">
      <c r="A11" s="17"/>
      <c r="B11" s="108" t="s">
        <v>97</v>
      </c>
      <c r="C11" s="32"/>
      <c r="D11" s="241" t="s">
        <v>1622</v>
      </c>
      <c r="E11" s="36"/>
      <c r="F11" s="36"/>
      <c r="G11" s="241" t="s">
        <v>1623</v>
      </c>
      <c r="H11" s="36"/>
      <c r="I11" s="36"/>
      <c r="J11" s="241" t="s">
        <v>1624</v>
      </c>
      <c r="K11" s="36"/>
      <c r="L11" s="36"/>
      <c r="M11" s="241" t="s">
        <v>1625</v>
      </c>
    </row>
    <row r="12" spans="1:13" ht="15.75" thickBot="1">
      <c r="A12" s="17"/>
      <c r="B12" s="237" t="s">
        <v>1002</v>
      </c>
      <c r="C12" s="40"/>
      <c r="D12" s="227" t="s">
        <v>1626</v>
      </c>
      <c r="E12" s="227">
        <v>-2</v>
      </c>
      <c r="F12" s="39"/>
      <c r="G12" s="227" t="s">
        <v>1627</v>
      </c>
      <c r="H12" s="39"/>
      <c r="I12" s="39"/>
      <c r="J12" s="238" t="s">
        <v>361</v>
      </c>
      <c r="K12" s="39"/>
      <c r="L12" s="39"/>
      <c r="M12" s="238" t="s">
        <v>361</v>
      </c>
    </row>
    <row r="13" spans="1:13" ht="15.75" thickBot="1">
      <c r="A13" s="17"/>
      <c r="B13" s="252" t="s">
        <v>99</v>
      </c>
      <c r="C13" s="60"/>
      <c r="D13" s="253" t="s">
        <v>1628</v>
      </c>
      <c r="E13" s="198"/>
      <c r="F13" s="198"/>
      <c r="G13" s="253" t="s">
        <v>1629</v>
      </c>
      <c r="H13" s="198"/>
      <c r="I13" s="198"/>
      <c r="J13" s="253" t="s">
        <v>1630</v>
      </c>
      <c r="K13" s="198"/>
      <c r="L13" s="198"/>
      <c r="M13" s="253" t="s">
        <v>1631</v>
      </c>
    </row>
    <row r="14" spans="1:13">
      <c r="A14" s="17"/>
      <c r="B14" s="109" t="s">
        <v>1632</v>
      </c>
      <c r="C14" s="52"/>
      <c r="D14" s="256">
        <v>-29768</v>
      </c>
      <c r="E14" s="44"/>
      <c r="F14" s="44"/>
      <c r="G14" s="256">
        <v>-15061</v>
      </c>
      <c r="H14" s="44"/>
      <c r="I14" s="44"/>
      <c r="J14" s="255" t="s">
        <v>1633</v>
      </c>
      <c r="K14" s="44"/>
      <c r="L14" s="44"/>
      <c r="M14" s="255" t="s">
        <v>1634</v>
      </c>
    </row>
    <row r="15" spans="1:13">
      <c r="A15" s="17"/>
      <c r="B15" s="108" t="s">
        <v>102</v>
      </c>
      <c r="C15" s="32"/>
      <c r="D15" s="243">
        <v>-31626</v>
      </c>
      <c r="E15" s="36"/>
      <c r="F15" s="36"/>
      <c r="G15" s="243">
        <v>-30936</v>
      </c>
      <c r="H15" s="36"/>
      <c r="I15" s="36"/>
      <c r="J15" s="243">
        <v>-31270</v>
      </c>
      <c r="K15" s="36"/>
      <c r="L15" s="36"/>
      <c r="M15" s="243">
        <v>-29869</v>
      </c>
    </row>
    <row r="16" spans="1:13">
      <c r="A16" s="17"/>
      <c r="B16" s="108" t="s">
        <v>103</v>
      </c>
      <c r="C16" s="32"/>
      <c r="D16" s="241" t="s">
        <v>1635</v>
      </c>
      <c r="E16" s="36"/>
      <c r="F16" s="36"/>
      <c r="G16" s="241" t="s">
        <v>1636</v>
      </c>
      <c r="H16" s="36"/>
      <c r="I16" s="36"/>
      <c r="J16" s="241" t="s">
        <v>1637</v>
      </c>
      <c r="K16" s="36"/>
      <c r="L16" s="36"/>
      <c r="M16" s="241" t="s">
        <v>1638</v>
      </c>
    </row>
    <row r="17" spans="1:13">
      <c r="A17" s="17"/>
      <c r="B17" s="108" t="s">
        <v>1639</v>
      </c>
      <c r="C17" s="32"/>
      <c r="D17" s="36"/>
      <c r="E17" s="36"/>
      <c r="F17" s="36"/>
      <c r="G17" s="36"/>
      <c r="H17" s="36"/>
      <c r="I17" s="36"/>
      <c r="J17" s="36"/>
      <c r="K17" s="36"/>
      <c r="L17" s="36"/>
      <c r="M17" s="36"/>
    </row>
    <row r="18" spans="1:13">
      <c r="A18" s="17"/>
      <c r="B18" s="108" t="s">
        <v>1640</v>
      </c>
      <c r="C18" s="32"/>
      <c r="D18" s="241">
        <v>-268</v>
      </c>
      <c r="E18" s="36"/>
      <c r="F18" s="36"/>
      <c r="G18" s="241">
        <v>-229</v>
      </c>
      <c r="H18" s="36"/>
      <c r="I18" s="36"/>
      <c r="J18" s="241">
        <v>-80</v>
      </c>
      <c r="K18" s="36"/>
      <c r="L18" s="36"/>
      <c r="M18" s="243">
        <v>-1750</v>
      </c>
    </row>
    <row r="19" spans="1:13" ht="15.75" thickBot="1">
      <c r="A19" s="17"/>
      <c r="B19" s="237" t="s">
        <v>105</v>
      </c>
      <c r="C19" s="40"/>
      <c r="D19" s="227">
        <v>-156</v>
      </c>
      <c r="E19" s="39"/>
      <c r="F19" s="39"/>
      <c r="G19" s="238" t="s">
        <v>361</v>
      </c>
      <c r="H19" s="39"/>
      <c r="I19" s="39"/>
      <c r="J19" s="238" t="s">
        <v>361</v>
      </c>
      <c r="K19" s="39"/>
      <c r="L19" s="39"/>
      <c r="M19" s="238" t="s">
        <v>361</v>
      </c>
    </row>
    <row r="20" spans="1:13" ht="15.75" thickBot="1">
      <c r="A20" s="17"/>
      <c r="B20" s="252" t="s">
        <v>106</v>
      </c>
      <c r="C20" s="60"/>
      <c r="D20" s="257">
        <v>-30434</v>
      </c>
      <c r="E20" s="198"/>
      <c r="F20" s="198"/>
      <c r="G20" s="257">
        <v>-30978</v>
      </c>
      <c r="H20" s="198"/>
      <c r="I20" s="198"/>
      <c r="J20" s="257">
        <v>-30256</v>
      </c>
      <c r="K20" s="198"/>
      <c r="L20" s="198"/>
      <c r="M20" s="257">
        <v>-31613</v>
      </c>
    </row>
    <row r="21" spans="1:13">
      <c r="A21" s="17"/>
      <c r="B21" s="109" t="s">
        <v>107</v>
      </c>
      <c r="C21" s="52"/>
      <c r="D21" s="256">
        <v>-60202</v>
      </c>
      <c r="E21" s="44"/>
      <c r="F21" s="44"/>
      <c r="G21" s="256">
        <v>-46039</v>
      </c>
      <c r="H21" s="44"/>
      <c r="I21" s="44"/>
      <c r="J21" s="255" t="s">
        <v>1641</v>
      </c>
      <c r="K21" s="44"/>
      <c r="L21" s="44"/>
      <c r="M21" s="255" t="s">
        <v>1642</v>
      </c>
    </row>
    <row r="22" spans="1:13">
      <c r="A22" s="17"/>
      <c r="B22" s="108" t="s">
        <v>108</v>
      </c>
      <c r="C22" s="32"/>
      <c r="D22" s="36"/>
      <c r="E22" s="36"/>
      <c r="F22" s="36"/>
      <c r="G22" s="36"/>
      <c r="H22" s="36"/>
      <c r="I22" s="36"/>
      <c r="J22" s="36"/>
      <c r="K22" s="36"/>
      <c r="L22" s="36"/>
      <c r="M22" s="36"/>
    </row>
    <row r="23" spans="1:13">
      <c r="A23" s="17"/>
      <c r="B23" s="108" t="s">
        <v>1643</v>
      </c>
      <c r="C23" s="32"/>
      <c r="D23" s="241">
        <v>-9</v>
      </c>
      <c r="E23" s="36"/>
      <c r="F23" s="36"/>
      <c r="G23" s="241" t="s">
        <v>1644</v>
      </c>
      <c r="H23" s="36"/>
      <c r="I23" s="36"/>
      <c r="J23" s="241" t="s">
        <v>1645</v>
      </c>
      <c r="K23" s="36"/>
      <c r="L23" s="36"/>
      <c r="M23" s="241" t="s">
        <v>1646</v>
      </c>
    </row>
    <row r="24" spans="1:13">
      <c r="A24" s="17"/>
      <c r="B24" s="108" t="s">
        <v>105</v>
      </c>
      <c r="C24" s="32"/>
      <c r="D24" s="236" t="s">
        <v>361</v>
      </c>
      <c r="E24" s="36"/>
      <c r="F24" s="36"/>
      <c r="G24" s="236" t="s">
        <v>361</v>
      </c>
      <c r="H24" s="36"/>
      <c r="I24" s="36"/>
      <c r="J24" s="241">
        <v>-703</v>
      </c>
      <c r="K24" s="36"/>
      <c r="L24" s="36"/>
      <c r="M24" s="236" t="s">
        <v>361</v>
      </c>
    </row>
    <row r="25" spans="1:13">
      <c r="A25" s="17"/>
      <c r="B25" s="108" t="s">
        <v>1577</v>
      </c>
      <c r="C25" s="32"/>
      <c r="D25" s="36"/>
      <c r="E25" s="36"/>
      <c r="F25" s="36"/>
      <c r="G25" s="36"/>
      <c r="H25" s="36"/>
      <c r="I25" s="36"/>
      <c r="J25" s="36"/>
      <c r="K25" s="36"/>
      <c r="L25" s="36"/>
      <c r="M25" s="36"/>
    </row>
    <row r="26" spans="1:13" ht="15.75" thickBot="1">
      <c r="A26" s="17"/>
      <c r="B26" s="237" t="s">
        <v>1647</v>
      </c>
      <c r="C26" s="40"/>
      <c r="D26" s="258">
        <v>-1559</v>
      </c>
      <c r="E26" s="227">
        <v>-3</v>
      </c>
      <c r="F26" s="39"/>
      <c r="G26" s="227" t="s">
        <v>1648</v>
      </c>
      <c r="H26" s="39"/>
      <c r="I26" s="39"/>
      <c r="J26" s="227" t="s">
        <v>1649</v>
      </c>
      <c r="K26" s="39"/>
      <c r="L26" s="39"/>
      <c r="M26" s="238" t="s">
        <v>361</v>
      </c>
    </row>
    <row r="27" spans="1:13" ht="15.75" thickBot="1">
      <c r="A27" s="17"/>
      <c r="B27" s="252" t="s">
        <v>111</v>
      </c>
      <c r="C27" s="60"/>
      <c r="D27" s="257">
        <v>-1568</v>
      </c>
      <c r="E27" s="198"/>
      <c r="F27" s="198"/>
      <c r="G27" s="253" t="s">
        <v>1650</v>
      </c>
      <c r="H27" s="198"/>
      <c r="I27" s="198"/>
      <c r="J27" s="253" t="s">
        <v>1651</v>
      </c>
      <c r="K27" s="198"/>
      <c r="L27" s="198"/>
      <c r="M27" s="253" t="s">
        <v>1646</v>
      </c>
    </row>
    <row r="28" spans="1:13">
      <c r="A28" s="17"/>
      <c r="B28" s="109" t="s">
        <v>112</v>
      </c>
      <c r="C28" s="52"/>
      <c r="D28" s="256">
        <v>-61770</v>
      </c>
      <c r="E28" s="44"/>
      <c r="F28" s="44"/>
      <c r="G28" s="255" t="s">
        <v>1652</v>
      </c>
      <c r="H28" s="44"/>
      <c r="I28" s="44"/>
      <c r="J28" s="255" t="s">
        <v>1653</v>
      </c>
      <c r="K28" s="44"/>
      <c r="L28" s="44"/>
      <c r="M28" s="255" t="s">
        <v>1654</v>
      </c>
    </row>
    <row r="29" spans="1:13" ht="24.75">
      <c r="A29" s="17"/>
      <c r="B29" s="108" t="s">
        <v>113</v>
      </c>
      <c r="C29" s="32"/>
      <c r="D29" s="241" t="s">
        <v>1655</v>
      </c>
      <c r="E29" s="36"/>
      <c r="F29" s="36"/>
      <c r="G29" s="241" t="s">
        <v>1656</v>
      </c>
      <c r="H29" s="36"/>
      <c r="I29" s="36"/>
      <c r="J29" s="241" t="s">
        <v>1657</v>
      </c>
      <c r="K29" s="36"/>
      <c r="L29" s="36"/>
      <c r="M29" s="241" t="s">
        <v>1657</v>
      </c>
    </row>
    <row r="30" spans="1:13">
      <c r="A30" s="17"/>
      <c r="B30" s="108" t="s">
        <v>1658</v>
      </c>
      <c r="C30" s="32"/>
      <c r="D30" s="241" t="s">
        <v>1659</v>
      </c>
      <c r="E30" s="36"/>
      <c r="F30" s="36"/>
      <c r="G30" s="241" t="s">
        <v>1660</v>
      </c>
      <c r="H30" s="36"/>
      <c r="I30" s="36"/>
      <c r="J30" s="243">
        <v>-1048</v>
      </c>
      <c r="K30" s="36"/>
      <c r="L30" s="36"/>
      <c r="M30" s="241">
        <v>-973</v>
      </c>
    </row>
    <row r="31" spans="1:13" ht="15.75" thickBot="1">
      <c r="A31" s="17"/>
      <c r="B31" s="237" t="s">
        <v>115</v>
      </c>
      <c r="C31" s="40"/>
      <c r="D31" s="227" t="s">
        <v>1636</v>
      </c>
      <c r="E31" s="39"/>
      <c r="F31" s="39"/>
      <c r="G31" s="258">
        <v>-5947</v>
      </c>
      <c r="H31" s="39"/>
      <c r="I31" s="39"/>
      <c r="J31" s="258">
        <v>-2127</v>
      </c>
      <c r="K31" s="39"/>
      <c r="L31" s="39"/>
      <c r="M31" s="227">
        <v>-622</v>
      </c>
    </row>
    <row r="32" spans="1:13" ht="25.5" thickBot="1">
      <c r="A32" s="17"/>
      <c r="B32" s="259" t="s">
        <v>117</v>
      </c>
      <c r="C32" s="259" t="s">
        <v>307</v>
      </c>
      <c r="D32" s="260">
        <v>-54179</v>
      </c>
      <c r="E32" s="143"/>
      <c r="F32" s="261" t="s">
        <v>307</v>
      </c>
      <c r="G32" s="262" t="s">
        <v>1661</v>
      </c>
      <c r="H32" s="143"/>
      <c r="I32" s="261" t="s">
        <v>307</v>
      </c>
      <c r="J32" s="262" t="s">
        <v>1662</v>
      </c>
      <c r="K32" s="143"/>
      <c r="L32" s="261" t="s">
        <v>307</v>
      </c>
      <c r="M32" s="262" t="s">
        <v>1663</v>
      </c>
    </row>
    <row r="33" spans="1:13" ht="15.75" thickTop="1">
      <c r="A33" s="17"/>
      <c r="B33" s="109"/>
      <c r="C33" s="52"/>
      <c r="D33" s="44"/>
      <c r="E33" s="44"/>
      <c r="F33" s="44"/>
      <c r="G33" s="44"/>
      <c r="H33" s="44"/>
      <c r="I33" s="44"/>
      <c r="J33" s="44"/>
      <c r="K33" s="44"/>
      <c r="L33" s="44"/>
      <c r="M33" s="44"/>
    </row>
    <row r="34" spans="1:13">
      <c r="A34" s="17"/>
      <c r="B34" s="242" t="s">
        <v>118</v>
      </c>
      <c r="C34" s="32"/>
      <c r="D34" s="36"/>
      <c r="E34" s="36"/>
      <c r="F34" s="36"/>
      <c r="G34" s="36"/>
      <c r="H34" s="36"/>
      <c r="I34" s="36"/>
      <c r="J34" s="36"/>
      <c r="K34" s="36"/>
      <c r="L34" s="36"/>
      <c r="M34" s="36"/>
    </row>
    <row r="35" spans="1:13">
      <c r="A35" s="17"/>
      <c r="B35" s="108" t="s">
        <v>107</v>
      </c>
      <c r="C35" s="108" t="s">
        <v>307</v>
      </c>
      <c r="D35" s="241">
        <v>-0.6</v>
      </c>
      <c r="E35" s="36"/>
      <c r="F35" s="108" t="s">
        <v>307</v>
      </c>
      <c r="G35" s="241">
        <v>-0.45</v>
      </c>
      <c r="H35" s="36"/>
      <c r="I35" s="108" t="s">
        <v>307</v>
      </c>
      <c r="J35" s="241" t="s">
        <v>1426</v>
      </c>
      <c r="K35" s="36"/>
      <c r="L35" s="108" t="s">
        <v>307</v>
      </c>
      <c r="M35" s="241" t="s">
        <v>1664</v>
      </c>
    </row>
    <row r="36" spans="1:13" ht="15.75" thickBot="1">
      <c r="A36" s="17"/>
      <c r="B36" s="237" t="s">
        <v>119</v>
      </c>
      <c r="C36" s="40"/>
      <c r="D36" s="227">
        <v>-0.02</v>
      </c>
      <c r="E36" s="39"/>
      <c r="F36" s="40"/>
      <c r="G36" s="227" t="s">
        <v>1665</v>
      </c>
      <c r="H36" s="39"/>
      <c r="I36" s="40"/>
      <c r="J36" s="227" t="s">
        <v>1666</v>
      </c>
      <c r="K36" s="39"/>
      <c r="L36" s="40"/>
      <c r="M36" s="227" t="s">
        <v>1667</v>
      </c>
    </row>
    <row r="37" spans="1:13" ht="25.5" thickBot="1">
      <c r="A37" s="17"/>
      <c r="B37" s="259" t="s">
        <v>117</v>
      </c>
      <c r="C37" s="259" t="s">
        <v>307</v>
      </c>
      <c r="D37" s="262">
        <v>-0.62</v>
      </c>
      <c r="E37" s="143"/>
      <c r="F37" s="259" t="s">
        <v>307</v>
      </c>
      <c r="G37" s="262" t="s">
        <v>1667</v>
      </c>
      <c r="H37" s="143"/>
      <c r="I37" s="259" t="s">
        <v>307</v>
      </c>
      <c r="J37" s="262" t="s">
        <v>1668</v>
      </c>
      <c r="K37" s="143"/>
      <c r="L37" s="259" t="s">
        <v>307</v>
      </c>
      <c r="M37" s="262" t="s">
        <v>1669</v>
      </c>
    </row>
    <row r="38" spans="1:13" ht="15.75" thickTop="1">
      <c r="A38" s="17"/>
      <c r="B38" s="239"/>
      <c r="C38" s="52"/>
      <c r="D38" s="44"/>
      <c r="E38" s="44"/>
      <c r="F38" s="44"/>
      <c r="G38" s="44"/>
      <c r="H38" s="44"/>
      <c r="I38" s="44"/>
      <c r="J38" s="44"/>
      <c r="K38" s="44"/>
      <c r="L38" s="44"/>
      <c r="M38" s="44"/>
    </row>
    <row r="39" spans="1:13">
      <c r="A39" s="17"/>
      <c r="B39" s="242" t="s">
        <v>120</v>
      </c>
      <c r="C39" s="32"/>
      <c r="D39" s="36"/>
      <c r="E39" s="36"/>
      <c r="F39" s="36"/>
      <c r="G39" s="36"/>
      <c r="H39" s="36"/>
      <c r="I39" s="36"/>
      <c r="J39" s="36"/>
      <c r="K39" s="36"/>
      <c r="L39" s="36"/>
      <c r="M39" s="36"/>
    </row>
    <row r="40" spans="1:13">
      <c r="A40" s="17"/>
      <c r="B40" s="108" t="s">
        <v>107</v>
      </c>
      <c r="C40" s="108" t="s">
        <v>307</v>
      </c>
      <c r="D40" s="241">
        <v>-0.6</v>
      </c>
      <c r="E40" s="36"/>
      <c r="F40" s="108" t="s">
        <v>307</v>
      </c>
      <c r="G40" s="241">
        <v>-0.45</v>
      </c>
      <c r="H40" s="36"/>
      <c r="I40" s="108" t="s">
        <v>307</v>
      </c>
      <c r="J40" s="241" t="s">
        <v>1426</v>
      </c>
      <c r="K40" s="36"/>
      <c r="L40" s="108" t="s">
        <v>307</v>
      </c>
      <c r="M40" s="241" t="s">
        <v>1664</v>
      </c>
    </row>
    <row r="41" spans="1:13" ht="15.75" thickBot="1">
      <c r="A41" s="17"/>
      <c r="B41" s="237" t="s">
        <v>119</v>
      </c>
      <c r="C41" s="40"/>
      <c r="D41" s="227">
        <v>-0.02</v>
      </c>
      <c r="E41" s="39"/>
      <c r="F41" s="40"/>
      <c r="G41" s="227" t="s">
        <v>1665</v>
      </c>
      <c r="H41" s="39"/>
      <c r="I41" s="40"/>
      <c r="J41" s="227" t="s">
        <v>1666</v>
      </c>
      <c r="K41" s="39"/>
      <c r="L41" s="40"/>
      <c r="M41" s="227" t="s">
        <v>1667</v>
      </c>
    </row>
    <row r="42" spans="1:13" ht="25.5" thickBot="1">
      <c r="A42" s="17"/>
      <c r="B42" s="259" t="s">
        <v>117</v>
      </c>
      <c r="C42" s="259" t="s">
        <v>307</v>
      </c>
      <c r="D42" s="262">
        <v>-0.62</v>
      </c>
      <c r="E42" s="143"/>
      <c r="F42" s="259" t="s">
        <v>307</v>
      </c>
      <c r="G42" s="262" t="s">
        <v>1667</v>
      </c>
      <c r="H42" s="143"/>
      <c r="I42" s="259" t="s">
        <v>307</v>
      </c>
      <c r="J42" s="262" t="s">
        <v>1668</v>
      </c>
      <c r="K42" s="143"/>
      <c r="L42" s="259" t="s">
        <v>307</v>
      </c>
      <c r="M42" s="262" t="s">
        <v>1669</v>
      </c>
    </row>
    <row r="43" spans="1:13" ht="15.75" thickTop="1">
      <c r="A43" s="17"/>
      <c r="B43" s="109"/>
      <c r="C43" s="52"/>
      <c r="D43" s="44"/>
      <c r="E43" s="44"/>
      <c r="F43" s="44"/>
      <c r="G43" s="44"/>
      <c r="H43" s="44"/>
      <c r="I43" s="44"/>
      <c r="J43" s="44"/>
      <c r="K43" s="44"/>
      <c r="L43" s="44"/>
      <c r="M43" s="44"/>
    </row>
    <row r="44" spans="1:13" ht="15.75" thickBot="1">
      <c r="A44" s="17"/>
      <c r="B44" s="237" t="s">
        <v>1670</v>
      </c>
      <c r="C44" s="237" t="s">
        <v>307</v>
      </c>
      <c r="D44" s="227" t="s">
        <v>1671</v>
      </c>
      <c r="E44" s="39"/>
      <c r="F44" s="237" t="s">
        <v>307</v>
      </c>
      <c r="G44" s="227" t="s">
        <v>1671</v>
      </c>
      <c r="H44" s="39"/>
      <c r="I44" s="237" t="s">
        <v>307</v>
      </c>
      <c r="J44" s="227" t="s">
        <v>1671</v>
      </c>
      <c r="K44" s="39"/>
      <c r="L44" s="237" t="s">
        <v>307</v>
      </c>
      <c r="M44" s="227" t="s">
        <v>1672</v>
      </c>
    </row>
    <row r="45" spans="1:13">
      <c r="A45" s="17"/>
      <c r="B45" s="263"/>
      <c r="C45" s="263"/>
      <c r="D45" s="263"/>
      <c r="E45" s="263"/>
      <c r="F45" s="263"/>
      <c r="G45" s="263"/>
      <c r="H45" s="263"/>
      <c r="I45" s="263"/>
      <c r="J45" s="263"/>
      <c r="K45" s="263"/>
      <c r="L45" s="263"/>
      <c r="M45" s="263"/>
    </row>
    <row r="46" spans="1:13">
      <c r="A46" s="17"/>
      <c r="B46" s="129"/>
      <c r="C46" s="129"/>
      <c r="D46" s="129"/>
      <c r="E46" s="129"/>
      <c r="F46" s="129"/>
      <c r="G46" s="129"/>
      <c r="H46" s="129"/>
      <c r="I46" s="129"/>
      <c r="J46" s="129"/>
      <c r="K46" s="129"/>
      <c r="L46" s="129"/>
      <c r="M46" s="129"/>
    </row>
    <row r="47" spans="1:13">
      <c r="A47" s="17"/>
      <c r="B47" s="264" t="s">
        <v>1673</v>
      </c>
      <c r="C47" s="264"/>
      <c r="D47" s="264"/>
      <c r="E47" s="264"/>
      <c r="F47" s="264"/>
      <c r="G47" s="264"/>
      <c r="H47" s="264"/>
      <c r="I47" s="264"/>
      <c r="J47" s="264"/>
      <c r="K47" s="264"/>
      <c r="L47" s="264"/>
      <c r="M47" s="264"/>
    </row>
    <row r="48" spans="1:13" ht="24" customHeight="1">
      <c r="A48" s="17"/>
      <c r="B48" s="163" t="s">
        <v>1674</v>
      </c>
      <c r="C48" s="163"/>
      <c r="D48" s="163"/>
      <c r="E48" s="163"/>
      <c r="F48" s="163"/>
      <c r="G48" s="163"/>
      <c r="H48" s="163"/>
      <c r="I48" s="163"/>
      <c r="J48" s="163"/>
      <c r="K48" s="163"/>
      <c r="L48" s="163"/>
      <c r="M48" s="163"/>
    </row>
    <row r="49" spans="1:13" ht="24" customHeight="1">
      <c r="A49" s="17"/>
      <c r="B49" s="163" t="s">
        <v>1675</v>
      </c>
      <c r="C49" s="163"/>
      <c r="D49" s="163"/>
      <c r="E49" s="163"/>
      <c r="F49" s="163"/>
      <c r="G49" s="163"/>
      <c r="H49" s="163"/>
      <c r="I49" s="163"/>
      <c r="J49" s="163"/>
      <c r="K49" s="163"/>
      <c r="L49" s="163"/>
      <c r="M49" s="163"/>
    </row>
    <row r="50" spans="1:13">
      <c r="A50" s="17"/>
      <c r="B50" s="124"/>
      <c r="C50" s="124"/>
      <c r="D50" s="124"/>
      <c r="E50" s="124"/>
      <c r="F50" s="124"/>
      <c r="G50" s="124"/>
      <c r="H50" s="124"/>
      <c r="I50" s="124"/>
      <c r="J50" s="124"/>
      <c r="K50" s="124"/>
      <c r="L50" s="124"/>
      <c r="M50" s="124"/>
    </row>
    <row r="51" spans="1:13">
      <c r="A51" s="17"/>
      <c r="B51" s="124"/>
      <c r="C51" s="124"/>
      <c r="D51" s="124"/>
      <c r="E51" s="124"/>
      <c r="F51" s="124"/>
      <c r="G51" s="124"/>
      <c r="H51" s="124"/>
      <c r="I51" s="124"/>
      <c r="J51" s="124"/>
      <c r="K51" s="124"/>
      <c r="L51" s="124"/>
      <c r="M51" s="124"/>
    </row>
    <row r="52" spans="1:13">
      <c r="A52" s="17"/>
      <c r="B52" s="124"/>
      <c r="C52" s="124"/>
      <c r="D52" s="124"/>
      <c r="E52" s="124"/>
      <c r="F52" s="124"/>
      <c r="G52" s="124"/>
      <c r="H52" s="124"/>
      <c r="I52" s="124"/>
      <c r="J52" s="124"/>
      <c r="K52" s="124"/>
      <c r="L52" s="124"/>
      <c r="M52" s="124"/>
    </row>
    <row r="53" spans="1:13">
      <c r="A53" s="17"/>
      <c r="B53" s="124"/>
      <c r="C53" s="124"/>
      <c r="D53" s="124"/>
      <c r="E53" s="124"/>
      <c r="F53" s="124"/>
      <c r="G53" s="124"/>
      <c r="H53" s="124"/>
      <c r="I53" s="124"/>
      <c r="J53" s="124"/>
      <c r="K53" s="124"/>
      <c r="L53" s="124"/>
      <c r="M53" s="124"/>
    </row>
    <row r="54" spans="1:13">
      <c r="A54" s="17"/>
      <c r="B54" s="124"/>
      <c r="C54" s="124"/>
      <c r="D54" s="124"/>
      <c r="E54" s="124"/>
      <c r="F54" s="124"/>
      <c r="G54" s="124"/>
      <c r="H54" s="124"/>
      <c r="I54" s="124"/>
      <c r="J54" s="124"/>
      <c r="K54" s="124"/>
      <c r="L54" s="124"/>
      <c r="M54" s="124"/>
    </row>
    <row r="55" spans="1:13">
      <c r="A55" s="17"/>
      <c r="B55" s="124"/>
      <c r="C55" s="124"/>
      <c r="D55" s="124"/>
      <c r="E55" s="124"/>
      <c r="F55" s="124"/>
      <c r="G55" s="124"/>
      <c r="H55" s="124"/>
      <c r="I55" s="124"/>
      <c r="J55" s="124"/>
      <c r="K55" s="124"/>
      <c r="L55" s="124"/>
      <c r="M55" s="124"/>
    </row>
    <row r="56" spans="1:13">
      <c r="A56" s="17"/>
      <c r="B56" s="124"/>
      <c r="C56" s="124"/>
      <c r="D56" s="124"/>
      <c r="E56" s="124"/>
      <c r="F56" s="124"/>
      <c r="G56" s="124"/>
      <c r="H56" s="124"/>
      <c r="I56" s="124"/>
      <c r="J56" s="124"/>
      <c r="K56" s="124"/>
      <c r="L56" s="124"/>
      <c r="M56" s="124"/>
    </row>
    <row r="57" spans="1:13">
      <c r="A57" s="17"/>
      <c r="B57" s="124"/>
      <c r="C57" s="124"/>
      <c r="D57" s="124"/>
      <c r="E57" s="124"/>
      <c r="F57" s="124"/>
      <c r="G57" s="124"/>
      <c r="H57" s="124"/>
      <c r="I57" s="124"/>
      <c r="J57" s="124"/>
      <c r="K57" s="124"/>
      <c r="L57" s="124"/>
      <c r="M57" s="124"/>
    </row>
    <row r="58" spans="1:13">
      <c r="A58" s="17"/>
      <c r="B58" s="124"/>
      <c r="C58" s="124"/>
      <c r="D58" s="124"/>
      <c r="E58" s="124"/>
      <c r="F58" s="124"/>
      <c r="G58" s="124"/>
      <c r="H58" s="124"/>
      <c r="I58" s="124"/>
      <c r="J58" s="124"/>
      <c r="K58" s="124"/>
      <c r="L58" s="124"/>
      <c r="M58" s="124"/>
    </row>
    <row r="59" spans="1:13">
      <c r="A59" s="17"/>
      <c r="B59" s="22"/>
      <c r="C59" s="22"/>
      <c r="D59" s="22"/>
      <c r="E59" s="22"/>
      <c r="F59" s="22"/>
      <c r="G59" s="22"/>
      <c r="H59" s="22"/>
      <c r="I59" s="22"/>
      <c r="J59" s="22"/>
      <c r="K59" s="22"/>
      <c r="L59" s="22"/>
      <c r="M59" s="22"/>
    </row>
    <row r="60" spans="1:13">
      <c r="A60" s="17"/>
      <c r="B60" s="22"/>
      <c r="C60" s="22"/>
      <c r="D60" s="22"/>
      <c r="E60" s="22"/>
      <c r="F60" s="22"/>
      <c r="G60" s="22"/>
      <c r="H60" s="22"/>
      <c r="I60" s="22"/>
      <c r="J60" s="22"/>
      <c r="K60" s="22"/>
      <c r="L60" s="22"/>
      <c r="M60" s="22"/>
    </row>
    <row r="61" spans="1:13">
      <c r="A61" s="17"/>
      <c r="B61" s="22"/>
      <c r="C61" s="22"/>
      <c r="D61" s="22"/>
      <c r="E61" s="22"/>
      <c r="F61" s="22"/>
      <c r="G61" s="22"/>
      <c r="H61" s="22"/>
      <c r="I61" s="22"/>
      <c r="J61" s="22"/>
      <c r="K61" s="22"/>
      <c r="L61" s="22"/>
      <c r="M61" s="22"/>
    </row>
    <row r="62" spans="1:13">
      <c r="A62" s="17"/>
      <c r="B62" s="128"/>
      <c r="C62" s="128"/>
      <c r="D62" s="128"/>
      <c r="E62" s="128"/>
      <c r="F62" s="128"/>
      <c r="G62" s="128"/>
      <c r="H62" s="128"/>
      <c r="I62" s="128"/>
      <c r="J62" s="128"/>
      <c r="K62" s="128"/>
      <c r="L62" s="128"/>
      <c r="M62" s="128"/>
    </row>
    <row r="63" spans="1:13">
      <c r="A63" s="17"/>
      <c r="B63" s="33"/>
      <c r="C63" s="32"/>
      <c r="D63" s="32"/>
      <c r="E63" s="32"/>
      <c r="F63" s="32"/>
      <c r="G63" s="32"/>
      <c r="H63" s="32"/>
      <c r="I63" s="32"/>
      <c r="J63" s="32"/>
      <c r="K63" s="32"/>
      <c r="L63" s="32"/>
      <c r="M63" s="32"/>
    </row>
    <row r="64" spans="1:13" ht="15.75" thickBot="1">
      <c r="A64" s="17"/>
      <c r="B64" s="250" t="s">
        <v>1676</v>
      </c>
      <c r="C64" s="40"/>
      <c r="D64" s="251">
        <v>42004</v>
      </c>
      <c r="E64" s="39"/>
      <c r="F64" s="39"/>
      <c r="G64" s="251">
        <v>41912</v>
      </c>
      <c r="H64" s="39"/>
      <c r="I64" s="39"/>
      <c r="J64" s="251">
        <v>41820</v>
      </c>
      <c r="K64" s="39"/>
      <c r="L64" s="39"/>
      <c r="M64" s="251">
        <v>41729</v>
      </c>
    </row>
    <row r="65" spans="1:13" ht="15.75" thickBot="1">
      <c r="A65" s="17"/>
      <c r="B65" s="252" t="s">
        <v>89</v>
      </c>
      <c r="C65" s="252" t="s">
        <v>307</v>
      </c>
      <c r="D65" s="253" t="s">
        <v>1677</v>
      </c>
      <c r="E65" s="198"/>
      <c r="F65" s="254" t="s">
        <v>307</v>
      </c>
      <c r="G65" s="253" t="s">
        <v>1678</v>
      </c>
      <c r="H65" s="198"/>
      <c r="I65" s="254" t="s">
        <v>307</v>
      </c>
      <c r="J65" s="253" t="s">
        <v>1679</v>
      </c>
      <c r="K65" s="198"/>
      <c r="L65" s="254" t="s">
        <v>307</v>
      </c>
      <c r="M65" s="253" t="s">
        <v>1680</v>
      </c>
    </row>
    <row r="66" spans="1:13">
      <c r="A66" s="17"/>
      <c r="B66" s="109" t="s">
        <v>712</v>
      </c>
      <c r="C66" s="52"/>
      <c r="D66" s="255" t="s">
        <v>1681</v>
      </c>
      <c r="E66" s="44"/>
      <c r="F66" s="44"/>
      <c r="G66" s="255" t="s">
        <v>1682</v>
      </c>
      <c r="H66" s="44"/>
      <c r="I66" s="44"/>
      <c r="J66" s="255" t="s">
        <v>1683</v>
      </c>
      <c r="K66" s="44"/>
      <c r="L66" s="44"/>
      <c r="M66" s="255" t="s">
        <v>1684</v>
      </c>
    </row>
    <row r="67" spans="1:13">
      <c r="A67" s="17"/>
      <c r="B67" s="108" t="s">
        <v>94</v>
      </c>
      <c r="C67" s="32"/>
      <c r="D67" s="241" t="s">
        <v>1685</v>
      </c>
      <c r="E67" s="36"/>
      <c r="F67" s="36"/>
      <c r="G67" s="241" t="s">
        <v>1686</v>
      </c>
      <c r="H67" s="36"/>
      <c r="I67" s="36"/>
      <c r="J67" s="241" t="s">
        <v>1687</v>
      </c>
      <c r="K67" s="36"/>
      <c r="L67" s="36"/>
      <c r="M67" s="241" t="s">
        <v>1688</v>
      </c>
    </row>
    <row r="68" spans="1:13">
      <c r="A68" s="17"/>
      <c r="B68" s="108" t="s">
        <v>1689</v>
      </c>
      <c r="C68" s="32"/>
      <c r="D68" s="241" t="s">
        <v>1690</v>
      </c>
      <c r="E68" s="36"/>
      <c r="F68" s="36"/>
      <c r="G68" s="241" t="s">
        <v>1691</v>
      </c>
      <c r="H68" s="36"/>
      <c r="I68" s="36"/>
      <c r="J68" s="241" t="s">
        <v>1692</v>
      </c>
      <c r="K68" s="36"/>
      <c r="L68" s="36"/>
      <c r="M68" s="241" t="s">
        <v>1693</v>
      </c>
    </row>
    <row r="69" spans="1:13">
      <c r="A69" s="17"/>
      <c r="B69" s="108" t="s">
        <v>96</v>
      </c>
      <c r="C69" s="32"/>
      <c r="D69" s="241" t="s">
        <v>1694</v>
      </c>
      <c r="E69" s="36"/>
      <c r="F69" s="36"/>
      <c r="G69" s="241" t="s">
        <v>1695</v>
      </c>
      <c r="H69" s="36"/>
      <c r="I69" s="36"/>
      <c r="J69" s="241" t="s">
        <v>1696</v>
      </c>
      <c r="K69" s="36"/>
      <c r="L69" s="36"/>
      <c r="M69" s="241" t="s">
        <v>1697</v>
      </c>
    </row>
    <row r="70" spans="1:13">
      <c r="A70" s="17"/>
      <c r="B70" s="108" t="s">
        <v>97</v>
      </c>
      <c r="C70" s="32"/>
      <c r="D70" s="241" t="s">
        <v>1698</v>
      </c>
      <c r="E70" s="36"/>
      <c r="F70" s="36"/>
      <c r="G70" s="241" t="s">
        <v>1699</v>
      </c>
      <c r="H70" s="36"/>
      <c r="I70" s="36"/>
      <c r="J70" s="241" t="s">
        <v>1700</v>
      </c>
      <c r="K70" s="36"/>
      <c r="L70" s="36"/>
      <c r="M70" s="241" t="s">
        <v>1701</v>
      </c>
    </row>
    <row r="71" spans="1:13" ht="15.75" thickBot="1">
      <c r="A71" s="17"/>
      <c r="B71" s="237" t="s">
        <v>1002</v>
      </c>
      <c r="C71" s="40"/>
      <c r="D71" s="227" t="s">
        <v>1702</v>
      </c>
      <c r="E71" s="39"/>
      <c r="F71" s="39"/>
      <c r="G71" s="238" t="s">
        <v>361</v>
      </c>
      <c r="H71" s="39"/>
      <c r="I71" s="39"/>
      <c r="J71" s="238" t="s">
        <v>361</v>
      </c>
      <c r="K71" s="39"/>
      <c r="L71" s="39"/>
      <c r="M71" s="238" t="s">
        <v>361</v>
      </c>
    </row>
    <row r="72" spans="1:13" ht="15.75" thickBot="1">
      <c r="A72" s="17"/>
      <c r="B72" s="252" t="s">
        <v>99</v>
      </c>
      <c r="C72" s="60"/>
      <c r="D72" s="253" t="s">
        <v>1703</v>
      </c>
      <c r="E72" s="198"/>
      <c r="F72" s="198"/>
      <c r="G72" s="253" t="s">
        <v>1704</v>
      </c>
      <c r="H72" s="198"/>
      <c r="I72" s="198"/>
      <c r="J72" s="253" t="s">
        <v>1705</v>
      </c>
      <c r="K72" s="198"/>
      <c r="L72" s="198"/>
      <c r="M72" s="253" t="s">
        <v>1706</v>
      </c>
    </row>
    <row r="73" spans="1:13">
      <c r="A73" s="17"/>
      <c r="B73" s="109" t="s">
        <v>1632</v>
      </c>
      <c r="C73" s="52"/>
      <c r="D73" s="255" t="s">
        <v>1707</v>
      </c>
      <c r="E73" s="44"/>
      <c r="F73" s="44"/>
      <c r="G73" s="255" t="s">
        <v>1708</v>
      </c>
      <c r="H73" s="44"/>
      <c r="I73" s="44"/>
      <c r="J73" s="255" t="s">
        <v>1709</v>
      </c>
      <c r="K73" s="44"/>
      <c r="L73" s="44"/>
      <c r="M73" s="255" t="s">
        <v>1710</v>
      </c>
    </row>
    <row r="74" spans="1:13">
      <c r="A74" s="17"/>
      <c r="B74" s="108" t="s">
        <v>102</v>
      </c>
      <c r="C74" s="32"/>
      <c r="D74" s="243">
        <v>-29500</v>
      </c>
      <c r="E74" s="36"/>
      <c r="F74" s="36"/>
      <c r="G74" s="243">
        <v>-30428</v>
      </c>
      <c r="H74" s="36"/>
      <c r="I74" s="36"/>
      <c r="J74" s="243">
        <v>-31564</v>
      </c>
      <c r="K74" s="36"/>
      <c r="L74" s="36"/>
      <c r="M74" s="243">
        <v>-30547</v>
      </c>
    </row>
    <row r="75" spans="1:13">
      <c r="A75" s="17"/>
      <c r="B75" s="108" t="s">
        <v>103</v>
      </c>
      <c r="C75" s="32"/>
      <c r="D75" s="241" t="s">
        <v>1711</v>
      </c>
      <c r="E75" s="36"/>
      <c r="F75" s="36"/>
      <c r="G75" s="241" t="s">
        <v>1711</v>
      </c>
      <c r="H75" s="36"/>
      <c r="I75" s="36"/>
      <c r="J75" s="241" t="s">
        <v>1711</v>
      </c>
      <c r="K75" s="36"/>
      <c r="L75" s="36"/>
      <c r="M75" s="241" t="s">
        <v>734</v>
      </c>
    </row>
    <row r="76" spans="1:13">
      <c r="A76" s="17"/>
      <c r="B76" s="108" t="s">
        <v>1639</v>
      </c>
      <c r="C76" s="32"/>
      <c r="D76" s="36"/>
      <c r="E76" s="36"/>
      <c r="F76" s="36"/>
      <c r="G76" s="36"/>
      <c r="H76" s="36"/>
      <c r="I76" s="36"/>
      <c r="J76" s="36"/>
      <c r="K76" s="36"/>
      <c r="L76" s="36"/>
      <c r="M76" s="36"/>
    </row>
    <row r="77" spans="1:13">
      <c r="A77" s="17"/>
      <c r="B77" s="108" t="s">
        <v>1640</v>
      </c>
      <c r="C77" s="32"/>
      <c r="D77" s="241">
        <v>-662</v>
      </c>
      <c r="E77" s="36"/>
      <c r="F77" s="36"/>
      <c r="G77" s="241" t="s">
        <v>1712</v>
      </c>
      <c r="H77" s="36"/>
      <c r="I77" s="36"/>
      <c r="J77" s="241" t="s">
        <v>1713</v>
      </c>
      <c r="K77" s="36"/>
      <c r="L77" s="36"/>
      <c r="M77" s="241" t="s">
        <v>1714</v>
      </c>
    </row>
    <row r="78" spans="1:13" ht="15.75" thickBot="1">
      <c r="A78" s="17"/>
      <c r="B78" s="237" t="s">
        <v>105</v>
      </c>
      <c r="C78" s="40"/>
      <c r="D78" s="227">
        <v>-545</v>
      </c>
      <c r="E78" s="39"/>
      <c r="F78" s="39"/>
      <c r="G78" s="238" t="s">
        <v>361</v>
      </c>
      <c r="H78" s="39"/>
      <c r="I78" s="39"/>
      <c r="J78" s="258">
        <v>-4415</v>
      </c>
      <c r="K78" s="39"/>
      <c r="L78" s="39"/>
      <c r="M78" s="238" t="s">
        <v>361</v>
      </c>
    </row>
    <row r="79" spans="1:13" ht="15.75" thickBot="1">
      <c r="A79" s="17"/>
      <c r="B79" s="252" t="s">
        <v>106</v>
      </c>
      <c r="C79" s="60"/>
      <c r="D79" s="257">
        <v>-30700</v>
      </c>
      <c r="E79" s="198"/>
      <c r="F79" s="198"/>
      <c r="G79" s="257">
        <v>-28003</v>
      </c>
      <c r="H79" s="198"/>
      <c r="I79" s="198"/>
      <c r="J79" s="257">
        <v>-34239</v>
      </c>
      <c r="K79" s="198"/>
      <c r="L79" s="198"/>
      <c r="M79" s="257">
        <v>-29934</v>
      </c>
    </row>
    <row r="80" spans="1:13">
      <c r="A80" s="17"/>
      <c r="B80" s="109" t="s">
        <v>107</v>
      </c>
      <c r="C80" s="52"/>
      <c r="D80" s="255" t="s">
        <v>1715</v>
      </c>
      <c r="E80" s="44"/>
      <c r="F80" s="44"/>
      <c r="G80" s="255" t="s">
        <v>1716</v>
      </c>
      <c r="H80" s="44"/>
      <c r="I80" s="44"/>
      <c r="J80" s="255" t="s">
        <v>1717</v>
      </c>
      <c r="K80" s="44"/>
      <c r="L80" s="44"/>
      <c r="M80" s="255" t="s">
        <v>1718</v>
      </c>
    </row>
    <row r="81" spans="1:13">
      <c r="A81" s="17"/>
      <c r="B81" s="108" t="s">
        <v>108</v>
      </c>
      <c r="C81" s="32"/>
      <c r="D81" s="36"/>
      <c r="E81" s="36"/>
      <c r="F81" s="36"/>
      <c r="G81" s="36"/>
      <c r="H81" s="36"/>
      <c r="I81" s="36"/>
      <c r="J81" s="36"/>
      <c r="K81" s="36"/>
      <c r="L81" s="36"/>
      <c r="M81" s="36"/>
    </row>
    <row r="82" spans="1:13">
      <c r="A82" s="17"/>
      <c r="B82" s="108" t="s">
        <v>1643</v>
      </c>
      <c r="C82" s="32"/>
      <c r="D82" s="241" t="s">
        <v>1719</v>
      </c>
      <c r="E82" s="36"/>
      <c r="F82" s="36"/>
      <c r="G82" s="241" t="s">
        <v>1720</v>
      </c>
      <c r="H82" s="36"/>
      <c r="I82" s="36"/>
      <c r="J82" s="241" t="s">
        <v>1721</v>
      </c>
      <c r="K82" s="36"/>
      <c r="L82" s="36"/>
      <c r="M82" s="241" t="s">
        <v>1722</v>
      </c>
    </row>
    <row r="83" spans="1:13">
      <c r="A83" s="17"/>
      <c r="B83" s="108" t="s">
        <v>1577</v>
      </c>
      <c r="C83" s="32"/>
      <c r="D83" s="36"/>
      <c r="E83" s="36"/>
      <c r="F83" s="36"/>
      <c r="G83" s="36"/>
      <c r="H83" s="36"/>
      <c r="I83" s="36"/>
      <c r="J83" s="36"/>
      <c r="K83" s="36"/>
      <c r="L83" s="36"/>
      <c r="M83" s="36"/>
    </row>
    <row r="84" spans="1:13" ht="25.5" thickBot="1">
      <c r="A84" s="17"/>
      <c r="B84" s="237" t="s">
        <v>1723</v>
      </c>
      <c r="C84" s="40"/>
      <c r="D84" s="258">
        <v>-15565</v>
      </c>
      <c r="E84" s="39"/>
      <c r="F84" s="39"/>
      <c r="G84" s="227" t="s">
        <v>1724</v>
      </c>
      <c r="H84" s="39"/>
      <c r="I84" s="39"/>
      <c r="J84" s="258">
        <v>-1634</v>
      </c>
      <c r="K84" s="39"/>
      <c r="L84" s="39"/>
      <c r="M84" s="227" t="s">
        <v>1725</v>
      </c>
    </row>
    <row r="85" spans="1:13" ht="15.75" thickBot="1">
      <c r="A85" s="17"/>
      <c r="B85" s="252" t="s">
        <v>111</v>
      </c>
      <c r="C85" s="60"/>
      <c r="D85" s="257">
        <v>-11110</v>
      </c>
      <c r="E85" s="198"/>
      <c r="F85" s="198"/>
      <c r="G85" s="253" t="s">
        <v>1726</v>
      </c>
      <c r="H85" s="198"/>
      <c r="I85" s="198"/>
      <c r="J85" s="253" t="s">
        <v>1727</v>
      </c>
      <c r="K85" s="198"/>
      <c r="L85" s="198"/>
      <c r="M85" s="253" t="s">
        <v>1728</v>
      </c>
    </row>
    <row r="86" spans="1:13">
      <c r="A86" s="17"/>
      <c r="B86" s="109" t="s">
        <v>112</v>
      </c>
      <c r="C86" s="52"/>
      <c r="D86" s="256">
        <v>-10585</v>
      </c>
      <c r="E86" s="44"/>
      <c r="F86" s="44"/>
      <c r="G86" s="255" t="s">
        <v>1729</v>
      </c>
      <c r="H86" s="44"/>
      <c r="I86" s="44"/>
      <c r="J86" s="255" t="s">
        <v>1730</v>
      </c>
      <c r="K86" s="44"/>
      <c r="L86" s="44"/>
      <c r="M86" s="255" t="s">
        <v>1731</v>
      </c>
    </row>
    <row r="87" spans="1:13" ht="24.75">
      <c r="A87" s="17"/>
      <c r="B87" s="108" t="s">
        <v>113</v>
      </c>
      <c r="C87" s="32"/>
      <c r="D87" s="241" t="s">
        <v>726</v>
      </c>
      <c r="E87" s="36"/>
      <c r="F87" s="36"/>
      <c r="G87" s="241" t="s">
        <v>1732</v>
      </c>
      <c r="H87" s="36"/>
      <c r="I87" s="36"/>
      <c r="J87" s="241" t="s">
        <v>1733</v>
      </c>
      <c r="K87" s="36"/>
      <c r="L87" s="36"/>
      <c r="M87" s="241" t="s">
        <v>434</v>
      </c>
    </row>
    <row r="88" spans="1:13">
      <c r="A88" s="17"/>
      <c r="B88" s="108" t="s">
        <v>1658</v>
      </c>
      <c r="C88" s="32"/>
      <c r="D88" s="241">
        <v>-73</v>
      </c>
      <c r="E88" s="36"/>
      <c r="F88" s="36"/>
      <c r="G88" s="243">
        <v>-1208</v>
      </c>
      <c r="H88" s="36"/>
      <c r="I88" s="36"/>
      <c r="J88" s="241">
        <v>-874</v>
      </c>
      <c r="K88" s="36"/>
      <c r="L88" s="36"/>
      <c r="M88" s="243">
        <v>-2464</v>
      </c>
    </row>
    <row r="89" spans="1:13" ht="15.75" thickBot="1">
      <c r="A89" s="17"/>
      <c r="B89" s="237" t="s">
        <v>115</v>
      </c>
      <c r="C89" s="40"/>
      <c r="D89" s="227" t="s">
        <v>1734</v>
      </c>
      <c r="E89" s="39"/>
      <c r="F89" s="39"/>
      <c r="G89" s="227">
        <v>-772</v>
      </c>
      <c r="H89" s="39"/>
      <c r="I89" s="39"/>
      <c r="J89" s="227">
        <v>-528</v>
      </c>
      <c r="K89" s="39"/>
      <c r="L89" s="39"/>
      <c r="M89" s="258">
        <v>-1115</v>
      </c>
    </row>
    <row r="90" spans="1:13" ht="25.5" thickBot="1">
      <c r="A90" s="17"/>
      <c r="B90" s="259" t="s">
        <v>117</v>
      </c>
      <c r="C90" s="259" t="s">
        <v>307</v>
      </c>
      <c r="D90" s="260">
        <v>-9227</v>
      </c>
      <c r="E90" s="143"/>
      <c r="F90" s="261" t="s">
        <v>307</v>
      </c>
      <c r="G90" s="262" t="s">
        <v>1735</v>
      </c>
      <c r="H90" s="143"/>
      <c r="I90" s="261" t="s">
        <v>307</v>
      </c>
      <c r="J90" s="262" t="s">
        <v>1736</v>
      </c>
      <c r="K90" s="143"/>
      <c r="L90" s="261" t="s">
        <v>307</v>
      </c>
      <c r="M90" s="262" t="s">
        <v>1737</v>
      </c>
    </row>
    <row r="91" spans="1:13" ht="15.75" thickTop="1">
      <c r="A91" s="17"/>
      <c r="B91" s="109"/>
      <c r="C91" s="52"/>
      <c r="D91" s="44"/>
      <c r="E91" s="44"/>
      <c r="F91" s="44"/>
      <c r="G91" s="44"/>
      <c r="H91" s="44"/>
      <c r="I91" s="44"/>
      <c r="J91" s="44"/>
      <c r="K91" s="44"/>
      <c r="L91" s="44"/>
      <c r="M91" s="44"/>
    </row>
    <row r="92" spans="1:13">
      <c r="A92" s="17"/>
      <c r="B92" s="242" t="s">
        <v>118</v>
      </c>
      <c r="C92" s="32"/>
      <c r="D92" s="36"/>
      <c r="E92" s="36"/>
      <c r="F92" s="36"/>
      <c r="G92" s="36"/>
      <c r="H92" s="36"/>
      <c r="I92" s="36"/>
      <c r="J92" s="36"/>
      <c r="K92" s="36"/>
      <c r="L92" s="36"/>
      <c r="M92" s="36"/>
    </row>
    <row r="93" spans="1:13">
      <c r="A93" s="17"/>
      <c r="B93" s="108" t="s">
        <v>107</v>
      </c>
      <c r="C93" s="108" t="s">
        <v>307</v>
      </c>
      <c r="D93" s="241" t="s">
        <v>1738</v>
      </c>
      <c r="E93" s="36"/>
      <c r="F93" s="108" t="s">
        <v>307</v>
      </c>
      <c r="G93" s="241" t="s">
        <v>1739</v>
      </c>
      <c r="H93" s="36"/>
      <c r="I93" s="108" t="s">
        <v>307</v>
      </c>
      <c r="J93" s="241" t="s">
        <v>1740</v>
      </c>
      <c r="K93" s="36"/>
      <c r="L93" s="108" t="s">
        <v>307</v>
      </c>
      <c r="M93" s="241" t="s">
        <v>1741</v>
      </c>
    </row>
    <row r="94" spans="1:13" ht="15.75" thickBot="1">
      <c r="A94" s="17"/>
      <c r="B94" s="237" t="s">
        <v>119</v>
      </c>
      <c r="C94" s="40"/>
      <c r="D94" s="227">
        <v>-0.12</v>
      </c>
      <c r="E94" s="39"/>
      <c r="F94" s="40"/>
      <c r="G94" s="227" t="s">
        <v>1742</v>
      </c>
      <c r="H94" s="39"/>
      <c r="I94" s="40"/>
      <c r="J94" s="227" t="s">
        <v>1743</v>
      </c>
      <c r="K94" s="39"/>
      <c r="L94" s="40"/>
      <c r="M94" s="227" t="s">
        <v>1426</v>
      </c>
    </row>
    <row r="95" spans="1:13" ht="25.5" thickBot="1">
      <c r="A95" s="17"/>
      <c r="B95" s="259" t="s">
        <v>117</v>
      </c>
      <c r="C95" s="259" t="s">
        <v>307</v>
      </c>
      <c r="D95" s="262">
        <v>-0.11</v>
      </c>
      <c r="E95" s="143"/>
      <c r="F95" s="259" t="s">
        <v>307</v>
      </c>
      <c r="G95" s="262" t="s">
        <v>1744</v>
      </c>
      <c r="H95" s="143"/>
      <c r="I95" s="259" t="s">
        <v>307</v>
      </c>
      <c r="J95" s="262" t="s">
        <v>1745</v>
      </c>
      <c r="K95" s="143"/>
      <c r="L95" s="259" t="s">
        <v>307</v>
      </c>
      <c r="M95" s="262" t="s">
        <v>1746</v>
      </c>
    </row>
    <row r="96" spans="1:13" ht="15.75" thickTop="1">
      <c r="A96" s="17"/>
      <c r="B96" s="239"/>
      <c r="C96" s="52"/>
      <c r="D96" s="44"/>
      <c r="E96" s="44"/>
      <c r="F96" s="44"/>
      <c r="G96" s="44"/>
      <c r="H96" s="44"/>
      <c r="I96" s="44"/>
      <c r="J96" s="44"/>
      <c r="K96" s="44"/>
      <c r="L96" s="44"/>
      <c r="M96" s="44"/>
    </row>
    <row r="97" spans="1:13">
      <c r="A97" s="17"/>
      <c r="B97" s="242" t="s">
        <v>120</v>
      </c>
      <c r="C97" s="32"/>
      <c r="D97" s="36"/>
      <c r="E97" s="36"/>
      <c r="F97" s="36"/>
      <c r="G97" s="36"/>
      <c r="H97" s="36"/>
      <c r="I97" s="36"/>
      <c r="J97" s="36"/>
      <c r="K97" s="36"/>
      <c r="L97" s="36"/>
      <c r="M97" s="36"/>
    </row>
    <row r="98" spans="1:13">
      <c r="A98" s="17"/>
      <c r="B98" s="108" t="s">
        <v>107</v>
      </c>
      <c r="C98" s="108" t="s">
        <v>307</v>
      </c>
      <c r="D98" s="241" t="s">
        <v>1738</v>
      </c>
      <c r="E98" s="36"/>
      <c r="F98" s="108" t="s">
        <v>307</v>
      </c>
      <c r="G98" s="241" t="s">
        <v>1739</v>
      </c>
      <c r="H98" s="36"/>
      <c r="I98" s="108" t="s">
        <v>307</v>
      </c>
      <c r="J98" s="241" t="s">
        <v>1740</v>
      </c>
      <c r="K98" s="36"/>
      <c r="L98" s="108" t="s">
        <v>307</v>
      </c>
      <c r="M98" s="241" t="s">
        <v>1741</v>
      </c>
    </row>
    <row r="99" spans="1:13" ht="15.75" thickBot="1">
      <c r="A99" s="17"/>
      <c r="B99" s="237" t="s">
        <v>119</v>
      </c>
      <c r="C99" s="40"/>
      <c r="D99" s="227">
        <v>-0.12</v>
      </c>
      <c r="E99" s="39"/>
      <c r="F99" s="40"/>
      <c r="G99" s="227" t="s">
        <v>1742</v>
      </c>
      <c r="H99" s="39"/>
      <c r="I99" s="40"/>
      <c r="J99" s="227" t="s">
        <v>1743</v>
      </c>
      <c r="K99" s="39"/>
      <c r="L99" s="40"/>
      <c r="M99" s="227" t="s">
        <v>1426</v>
      </c>
    </row>
    <row r="100" spans="1:13" ht="25.5" thickBot="1">
      <c r="A100" s="17"/>
      <c r="B100" s="259" t="s">
        <v>117</v>
      </c>
      <c r="C100" s="259" t="s">
        <v>307</v>
      </c>
      <c r="D100" s="262">
        <v>-0.11</v>
      </c>
      <c r="E100" s="143"/>
      <c r="F100" s="259" t="s">
        <v>307</v>
      </c>
      <c r="G100" s="262" t="s">
        <v>1744</v>
      </c>
      <c r="H100" s="143"/>
      <c r="I100" s="259" t="s">
        <v>307</v>
      </c>
      <c r="J100" s="262" t="s">
        <v>1745</v>
      </c>
      <c r="K100" s="143"/>
      <c r="L100" s="259" t="s">
        <v>307</v>
      </c>
      <c r="M100" s="262" t="s">
        <v>1746</v>
      </c>
    </row>
    <row r="101" spans="1:13" ht="15.75" thickTop="1">
      <c r="A101" s="17"/>
      <c r="B101" s="109"/>
      <c r="C101" s="52"/>
      <c r="D101" s="44"/>
      <c r="E101" s="44"/>
      <c r="F101" s="44"/>
      <c r="G101" s="44"/>
      <c r="H101" s="44"/>
      <c r="I101" s="44"/>
      <c r="J101" s="44"/>
      <c r="K101" s="44"/>
      <c r="L101" s="44"/>
      <c r="M101" s="44"/>
    </row>
    <row r="102" spans="1:13" ht="15.75" thickBot="1">
      <c r="A102" s="17"/>
      <c r="B102" s="237" t="s">
        <v>1670</v>
      </c>
      <c r="C102" s="237" t="s">
        <v>307</v>
      </c>
      <c r="D102" s="227" t="s">
        <v>1672</v>
      </c>
      <c r="E102" s="39"/>
      <c r="F102" s="237" t="s">
        <v>307</v>
      </c>
      <c r="G102" s="227" t="s">
        <v>1672</v>
      </c>
      <c r="H102" s="39"/>
      <c r="I102" s="237" t="s">
        <v>307</v>
      </c>
      <c r="J102" s="227" t="s">
        <v>1672</v>
      </c>
      <c r="K102" s="39"/>
      <c r="L102" s="237" t="s">
        <v>307</v>
      </c>
      <c r="M102" s="227" t="s">
        <v>1672</v>
      </c>
    </row>
    <row r="103" spans="1:13" ht="15.75">
      <c r="A103" s="17"/>
      <c r="B103" s="265"/>
      <c r="C103" s="265"/>
      <c r="D103" s="265"/>
      <c r="E103" s="265"/>
      <c r="F103" s="265"/>
      <c r="G103" s="265"/>
      <c r="H103" s="265"/>
      <c r="I103" s="265"/>
      <c r="J103" s="265"/>
      <c r="K103" s="265"/>
      <c r="L103" s="265"/>
      <c r="M103" s="265"/>
    </row>
    <row r="104" spans="1:13">
      <c r="A104" s="17"/>
      <c r="B104" s="129" t="s">
        <v>1747</v>
      </c>
      <c r="C104" s="129"/>
      <c r="D104" s="129"/>
      <c r="E104" s="129"/>
      <c r="F104" s="129"/>
      <c r="G104" s="129"/>
      <c r="H104" s="129"/>
      <c r="I104" s="129"/>
      <c r="J104" s="129"/>
      <c r="K104" s="129"/>
      <c r="L104" s="129"/>
      <c r="M104" s="129"/>
    </row>
    <row r="105" spans="1:13">
      <c r="A105" s="17"/>
      <c r="B105" s="29"/>
      <c r="C105" s="29"/>
      <c r="D105" s="29"/>
      <c r="E105" s="29"/>
      <c r="F105" s="29"/>
      <c r="G105" s="29"/>
      <c r="H105" s="29"/>
      <c r="I105" s="29"/>
      <c r="J105" s="29"/>
      <c r="K105" s="29"/>
      <c r="L105" s="29"/>
      <c r="M105" s="29"/>
    </row>
  </sheetData>
  <mergeCells count="27">
    <mergeCell ref="B61:M61"/>
    <mergeCell ref="B62:M62"/>
    <mergeCell ref="B103:M103"/>
    <mergeCell ref="B104:M104"/>
    <mergeCell ref="B105:M105"/>
    <mergeCell ref="B55:M55"/>
    <mergeCell ref="B56:M56"/>
    <mergeCell ref="B57:M57"/>
    <mergeCell ref="B58:M58"/>
    <mergeCell ref="B59:M59"/>
    <mergeCell ref="B60:M60"/>
    <mergeCell ref="B49:M49"/>
    <mergeCell ref="B50:M50"/>
    <mergeCell ref="B51:M51"/>
    <mergeCell ref="B52:M52"/>
    <mergeCell ref="B53:M53"/>
    <mergeCell ref="B54:M54"/>
    <mergeCell ref="A1:A2"/>
    <mergeCell ref="B1:M1"/>
    <mergeCell ref="B2:M2"/>
    <mergeCell ref="B3:M3"/>
    <mergeCell ref="A4:A105"/>
    <mergeCell ref="B4:M4"/>
    <mergeCell ref="B45:M45"/>
    <mergeCell ref="B46:M46"/>
    <mergeCell ref="B47:M47"/>
    <mergeCell ref="B48:M4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3586</v>
      </c>
      <c r="B1" s="1" t="s">
        <v>1</v>
      </c>
      <c r="C1" s="1"/>
    </row>
    <row r="2" spans="1:3">
      <c r="A2" s="1" t="s">
        <v>3587</v>
      </c>
      <c r="B2" s="1" t="s">
        <v>2</v>
      </c>
      <c r="C2" s="8" t="s">
        <v>33</v>
      </c>
    </row>
    <row r="3" spans="1:3">
      <c r="A3" s="1"/>
      <c r="B3" s="1" t="s">
        <v>3588</v>
      </c>
      <c r="C3" s="8"/>
    </row>
    <row r="4" spans="1:3">
      <c r="A4" s="1"/>
      <c r="B4" s="1" t="s">
        <v>3589</v>
      </c>
      <c r="C4" s="8"/>
    </row>
    <row r="5" spans="1:3">
      <c r="A5" s="1"/>
      <c r="B5" s="1" t="s">
        <v>3590</v>
      </c>
      <c r="C5" s="8"/>
    </row>
    <row r="6" spans="1:3">
      <c r="A6" s="3" t="s">
        <v>3543</v>
      </c>
      <c r="B6" s="4" t="s">
        <v>6</v>
      </c>
      <c r="C6" s="4" t="s">
        <v>6</v>
      </c>
    </row>
    <row r="7" spans="1:3" ht="30">
      <c r="A7" s="2" t="s">
        <v>3591</v>
      </c>
      <c r="B7" s="4">
        <v>279</v>
      </c>
      <c r="C7" s="4" t="s">
        <v>6</v>
      </c>
    </row>
    <row r="8" spans="1:3" ht="30">
      <c r="A8" s="2" t="s">
        <v>3592</v>
      </c>
      <c r="B8" s="7">
        <v>31000000</v>
      </c>
      <c r="C8" s="4" t="s">
        <v>6</v>
      </c>
    </row>
    <row r="9" spans="1:3" ht="30">
      <c r="A9" s="2" t="s">
        <v>3593</v>
      </c>
      <c r="B9" s="4">
        <v>7</v>
      </c>
      <c r="C9" s="4" t="s">
        <v>6</v>
      </c>
    </row>
    <row r="10" spans="1:3" ht="30">
      <c r="A10" s="2" t="s">
        <v>3594</v>
      </c>
      <c r="B10" s="9">
        <v>215.2</v>
      </c>
      <c r="C10" s="9">
        <v>198.3</v>
      </c>
    </row>
    <row r="11" spans="1:3" ht="30">
      <c r="A11" s="2" t="s">
        <v>3595</v>
      </c>
      <c r="B11" s="4">
        <v>81.900000000000006</v>
      </c>
      <c r="C11" s="4">
        <v>77.099999999999994</v>
      </c>
    </row>
    <row r="12" spans="1:3" ht="30">
      <c r="A12" s="2" t="s">
        <v>3596</v>
      </c>
      <c r="B12" s="9">
        <v>18.3</v>
      </c>
      <c r="C12" s="9">
        <v>16.5</v>
      </c>
    </row>
    <row r="13" spans="1:3">
      <c r="A13" s="2" t="s">
        <v>3597</v>
      </c>
      <c r="B13" s="4" t="s">
        <v>6</v>
      </c>
      <c r="C13" s="4" t="s">
        <v>6</v>
      </c>
    </row>
    <row r="14" spans="1:3">
      <c r="A14" s="3" t="s">
        <v>3543</v>
      </c>
      <c r="B14" s="4" t="s">
        <v>6</v>
      </c>
      <c r="C14" s="4" t="s">
        <v>6</v>
      </c>
    </row>
    <row r="15" spans="1:3" ht="30">
      <c r="A15" s="2" t="s">
        <v>3591</v>
      </c>
      <c r="B15" s="4">
        <v>267</v>
      </c>
      <c r="C15" s="4" t="s">
        <v>6</v>
      </c>
    </row>
    <row r="16" spans="1:3">
      <c r="A16" s="2" t="s">
        <v>3598</v>
      </c>
      <c r="B16" s="7">
        <v>2000</v>
      </c>
      <c r="C16" s="4" t="s">
        <v>6</v>
      </c>
    </row>
    <row r="17" spans="1:3">
      <c r="A17" s="2" t="s">
        <v>3599</v>
      </c>
      <c r="B17" s="4" t="s">
        <v>6</v>
      </c>
      <c r="C17" s="4" t="s">
        <v>6</v>
      </c>
    </row>
    <row r="18" spans="1:3">
      <c r="A18" s="3" t="s">
        <v>3543</v>
      </c>
      <c r="B18" s="4" t="s">
        <v>6</v>
      </c>
      <c r="C18" s="4" t="s">
        <v>6</v>
      </c>
    </row>
    <row r="19" spans="1:3" ht="30">
      <c r="A19" s="2" t="s">
        <v>3591</v>
      </c>
      <c r="B19" s="4">
        <v>12</v>
      </c>
      <c r="C19" s="4" t="s">
        <v>6</v>
      </c>
    </row>
    <row r="20" spans="1:3">
      <c r="A20" s="2" t="s">
        <v>3600</v>
      </c>
      <c r="B20" s="7">
        <v>3678</v>
      </c>
      <c r="C20" s="4" t="s">
        <v>6</v>
      </c>
    </row>
    <row r="21" spans="1:3" ht="30">
      <c r="A21" s="2" t="s">
        <v>3601</v>
      </c>
      <c r="B21" s="4" t="s">
        <v>6</v>
      </c>
      <c r="C21" s="4" t="s">
        <v>6</v>
      </c>
    </row>
    <row r="22" spans="1:3">
      <c r="A22" s="3" t="s">
        <v>3543</v>
      </c>
      <c r="B22" s="4" t="s">
        <v>6</v>
      </c>
      <c r="C22" s="4" t="s">
        <v>6</v>
      </c>
    </row>
    <row r="23" spans="1:3" ht="30">
      <c r="A23" s="2" t="s">
        <v>3591</v>
      </c>
      <c r="B23" s="4">
        <v>252</v>
      </c>
      <c r="C23" s="4" t="s">
        <v>6</v>
      </c>
    </row>
    <row r="24" spans="1:3" ht="30">
      <c r="A24" s="2" t="s">
        <v>3592</v>
      </c>
      <c r="B24" s="7">
        <v>30500000</v>
      </c>
      <c r="C24" s="4" t="s">
        <v>6</v>
      </c>
    </row>
    <row r="25" spans="1:3" ht="30">
      <c r="A25" s="2" t="s">
        <v>3602</v>
      </c>
      <c r="B25" s="4" t="s">
        <v>6</v>
      </c>
      <c r="C25" s="4" t="s">
        <v>6</v>
      </c>
    </row>
    <row r="26" spans="1:3">
      <c r="A26" s="3" t="s">
        <v>3543</v>
      </c>
      <c r="B26" s="4" t="s">
        <v>6</v>
      </c>
      <c r="C26" s="4" t="s">
        <v>6</v>
      </c>
    </row>
    <row r="27" spans="1:3" ht="30">
      <c r="A27" s="2" t="s">
        <v>3591</v>
      </c>
      <c r="B27" s="4">
        <v>22</v>
      </c>
      <c r="C27" s="4" t="s">
        <v>6</v>
      </c>
    </row>
    <row r="28" spans="1:3" ht="30">
      <c r="A28" s="2" t="s">
        <v>3592</v>
      </c>
      <c r="B28" s="7">
        <v>2900000</v>
      </c>
      <c r="C28" s="4" t="s">
        <v>6</v>
      </c>
    </row>
    <row r="29" spans="1:3" ht="30">
      <c r="A29" s="2" t="s">
        <v>3603</v>
      </c>
      <c r="B29" s="4" t="s">
        <v>6</v>
      </c>
      <c r="C29" s="4" t="s">
        <v>6</v>
      </c>
    </row>
    <row r="30" spans="1:3">
      <c r="A30" s="3" t="s">
        <v>3543</v>
      </c>
      <c r="B30" s="4" t="s">
        <v>6</v>
      </c>
      <c r="C30" s="4" t="s">
        <v>6</v>
      </c>
    </row>
    <row r="31" spans="1:3" ht="30">
      <c r="A31" s="2" t="s">
        <v>3591</v>
      </c>
      <c r="B31" s="4">
        <v>6</v>
      </c>
      <c r="C31" s="4" t="s">
        <v>6</v>
      </c>
    </row>
    <row r="32" spans="1:3" ht="30">
      <c r="A32" s="2" t="s">
        <v>3592</v>
      </c>
      <c r="B32" s="7">
        <v>387400</v>
      </c>
      <c r="C32" s="4" t="s">
        <v>6</v>
      </c>
    </row>
    <row r="33" spans="1:3" ht="30">
      <c r="A33" s="2" t="s">
        <v>3604</v>
      </c>
      <c r="B33" s="4" t="s">
        <v>6</v>
      </c>
      <c r="C33" s="4" t="s">
        <v>6</v>
      </c>
    </row>
    <row r="34" spans="1:3">
      <c r="A34" s="3" t="s">
        <v>3543</v>
      </c>
      <c r="B34" s="4" t="s">
        <v>6</v>
      </c>
      <c r="C34" s="4" t="s">
        <v>6</v>
      </c>
    </row>
    <row r="35" spans="1:3" ht="30">
      <c r="A35" s="2" t="s">
        <v>3591</v>
      </c>
      <c r="B35" s="4">
        <v>7</v>
      </c>
      <c r="C35" s="4" t="s">
        <v>6</v>
      </c>
    </row>
    <row r="36" spans="1:3">
      <c r="A36" s="2" t="s">
        <v>3600</v>
      </c>
      <c r="B36" s="7">
        <v>2597</v>
      </c>
      <c r="C36" s="4" t="s">
        <v>6</v>
      </c>
    </row>
    <row r="37" spans="1:3">
      <c r="A37" s="2" t="s">
        <v>3605</v>
      </c>
      <c r="B37" s="4" t="s">
        <v>6</v>
      </c>
      <c r="C37" s="4" t="s">
        <v>6</v>
      </c>
    </row>
    <row r="38" spans="1:3">
      <c r="A38" s="3" t="s">
        <v>3543</v>
      </c>
      <c r="B38" s="4" t="s">
        <v>6</v>
      </c>
      <c r="C38" s="4" t="s">
        <v>6</v>
      </c>
    </row>
    <row r="39" spans="1:3" ht="30">
      <c r="A39" s="2" t="s">
        <v>3591</v>
      </c>
      <c r="B39" s="4">
        <v>5</v>
      </c>
      <c r="C39" s="4" t="s">
        <v>6</v>
      </c>
    </row>
    <row r="40" spans="1:3" ht="30">
      <c r="A40" s="2" t="s">
        <v>3592</v>
      </c>
      <c r="B40" s="7">
        <v>121500</v>
      </c>
      <c r="C40" s="4" t="s">
        <v>6</v>
      </c>
    </row>
    <row r="41" spans="1:3" ht="30">
      <c r="A41" s="2" t="s">
        <v>3606</v>
      </c>
      <c r="B41" s="4" t="s">
        <v>6</v>
      </c>
      <c r="C41" s="4" t="s">
        <v>6</v>
      </c>
    </row>
    <row r="42" spans="1:3">
      <c r="A42" s="3" t="s">
        <v>3543</v>
      </c>
      <c r="B42" s="4" t="s">
        <v>6</v>
      </c>
      <c r="C42" s="4" t="s">
        <v>6</v>
      </c>
    </row>
    <row r="43" spans="1:3" ht="30">
      <c r="A43" s="2" t="s">
        <v>3591</v>
      </c>
      <c r="B43" s="4">
        <v>2</v>
      </c>
      <c r="C43" s="4" t="s">
        <v>6</v>
      </c>
    </row>
    <row r="44" spans="1:3" ht="30">
      <c r="A44" s="2" t="s">
        <v>3592</v>
      </c>
      <c r="B44" s="7">
        <v>81500</v>
      </c>
      <c r="C44" s="4" t="s">
        <v>6</v>
      </c>
    </row>
    <row r="45" spans="1:3" ht="30">
      <c r="A45" s="2" t="s">
        <v>3607</v>
      </c>
      <c r="B45" s="4" t="s">
        <v>6</v>
      </c>
      <c r="C45" s="4" t="s">
        <v>6</v>
      </c>
    </row>
    <row r="46" spans="1:3">
      <c r="A46" s="3" t="s">
        <v>3543</v>
      </c>
      <c r="B46" s="4" t="s">
        <v>6</v>
      </c>
      <c r="C46" s="4" t="s">
        <v>6</v>
      </c>
    </row>
    <row r="47" spans="1:3" ht="30">
      <c r="A47" s="2" t="s">
        <v>3591</v>
      </c>
      <c r="B47" s="4">
        <v>1</v>
      </c>
      <c r="C47" s="4" t="s">
        <v>6</v>
      </c>
    </row>
    <row r="48" spans="1:3">
      <c r="A48" s="2" t="s">
        <v>3600</v>
      </c>
      <c r="B48" s="4">
        <v>350</v>
      </c>
      <c r="C48" s="4" t="s">
        <v>6</v>
      </c>
    </row>
    <row r="49" spans="1:3">
      <c r="A49" s="2" t="s">
        <v>3608</v>
      </c>
      <c r="B49" s="4" t="s">
        <v>6</v>
      </c>
      <c r="C49" s="4" t="s">
        <v>6</v>
      </c>
    </row>
    <row r="50" spans="1:3">
      <c r="A50" s="3" t="s">
        <v>3543</v>
      </c>
      <c r="B50" s="4" t="s">
        <v>6</v>
      </c>
      <c r="C50" s="4" t="s">
        <v>6</v>
      </c>
    </row>
    <row r="51" spans="1:3" ht="30">
      <c r="A51" s="2" t="s">
        <v>3591</v>
      </c>
      <c r="B51" s="4">
        <v>3</v>
      </c>
      <c r="C51" s="4" t="s">
        <v>6</v>
      </c>
    </row>
  </sheetData>
  <mergeCells count="1">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6" width="12.28515625" bestFit="1" customWidth="1"/>
    <col min="7" max="8" width="11.85546875" bestFit="1" customWidth="1"/>
    <col min="9" max="9" width="12.28515625" bestFit="1" customWidth="1"/>
  </cols>
  <sheetData>
    <row r="1" spans="1:9" ht="15" customHeight="1">
      <c r="A1" s="8" t="s">
        <v>3609</v>
      </c>
      <c r="B1" s="8" t="s">
        <v>3610</v>
      </c>
      <c r="C1" s="8"/>
      <c r="D1" s="8" t="s">
        <v>1</v>
      </c>
      <c r="E1" s="8"/>
      <c r="F1" s="8"/>
      <c r="G1" s="1"/>
      <c r="H1" s="1"/>
      <c r="I1" s="1"/>
    </row>
    <row r="2" spans="1:9">
      <c r="A2" s="8"/>
      <c r="B2" s="8" t="s">
        <v>2</v>
      </c>
      <c r="C2" s="8" t="s">
        <v>33</v>
      </c>
      <c r="D2" s="1" t="s">
        <v>2</v>
      </c>
      <c r="E2" s="8" t="s">
        <v>33</v>
      </c>
      <c r="F2" s="8" t="s">
        <v>81</v>
      </c>
      <c r="G2" s="8" t="s">
        <v>3611</v>
      </c>
      <c r="H2" s="8" t="s">
        <v>3612</v>
      </c>
      <c r="I2" s="8" t="s">
        <v>3613</v>
      </c>
    </row>
    <row r="3" spans="1:9">
      <c r="A3" s="8"/>
      <c r="B3" s="8"/>
      <c r="C3" s="8"/>
      <c r="D3" s="1" t="s">
        <v>3590</v>
      </c>
      <c r="E3" s="8"/>
      <c r="F3" s="8"/>
      <c r="G3" s="8"/>
      <c r="H3" s="8"/>
      <c r="I3" s="8"/>
    </row>
    <row r="4" spans="1:9" ht="30">
      <c r="A4" s="3" t="s">
        <v>217</v>
      </c>
      <c r="B4" s="4" t="s">
        <v>6</v>
      </c>
      <c r="C4" s="4" t="s">
        <v>6</v>
      </c>
      <c r="D4" s="4" t="s">
        <v>6</v>
      </c>
      <c r="E4" s="4" t="s">
        <v>6</v>
      </c>
      <c r="F4" s="4" t="s">
        <v>6</v>
      </c>
      <c r="G4" s="4" t="s">
        <v>6</v>
      </c>
      <c r="H4" s="4" t="s">
        <v>6</v>
      </c>
      <c r="I4" s="4" t="s">
        <v>6</v>
      </c>
    </row>
    <row r="5" spans="1:9" ht="45">
      <c r="A5" s="2" t="s">
        <v>3614</v>
      </c>
      <c r="B5" s="4" t="s">
        <v>6</v>
      </c>
      <c r="C5" s="4" t="s">
        <v>6</v>
      </c>
      <c r="D5" s="6">
        <v>4400000</v>
      </c>
      <c r="E5" s="6">
        <v>3800000</v>
      </c>
      <c r="F5" s="6">
        <v>3700000</v>
      </c>
      <c r="G5" s="4" t="s">
        <v>6</v>
      </c>
      <c r="H5" s="4" t="s">
        <v>6</v>
      </c>
      <c r="I5" s="4" t="s">
        <v>6</v>
      </c>
    </row>
    <row r="6" spans="1:9" ht="30">
      <c r="A6" s="2" t="s">
        <v>3615</v>
      </c>
      <c r="B6" s="7">
        <v>40800000</v>
      </c>
      <c r="C6" s="7">
        <v>107600000</v>
      </c>
      <c r="D6" s="7">
        <v>40800000</v>
      </c>
      <c r="E6" s="7">
        <v>107600000</v>
      </c>
      <c r="F6" s="4" t="s">
        <v>6</v>
      </c>
      <c r="G6" s="4" t="s">
        <v>6</v>
      </c>
      <c r="H6" s="4" t="s">
        <v>6</v>
      </c>
      <c r="I6" s="4" t="s">
        <v>6</v>
      </c>
    </row>
    <row r="7" spans="1:9" ht="30">
      <c r="A7" s="2" t="s">
        <v>3616</v>
      </c>
      <c r="B7" s="4" t="s">
        <v>6</v>
      </c>
      <c r="C7" s="4" t="s">
        <v>6</v>
      </c>
      <c r="D7" s="4">
        <v>2</v>
      </c>
      <c r="E7" s="4" t="s">
        <v>6</v>
      </c>
      <c r="F7" s="4" t="s">
        <v>6</v>
      </c>
      <c r="G7" s="4" t="s">
        <v>6</v>
      </c>
      <c r="H7" s="4" t="s">
        <v>6</v>
      </c>
      <c r="I7" s="4" t="s">
        <v>6</v>
      </c>
    </row>
    <row r="8" spans="1:9" ht="45">
      <c r="A8" s="2" t="s">
        <v>3617</v>
      </c>
      <c r="B8" s="4" t="s">
        <v>6</v>
      </c>
      <c r="C8" s="4" t="s">
        <v>6</v>
      </c>
      <c r="D8" s="4" t="s">
        <v>3618</v>
      </c>
      <c r="E8" s="4" t="s">
        <v>6</v>
      </c>
      <c r="F8" s="4" t="s">
        <v>6</v>
      </c>
      <c r="G8" s="4" t="s">
        <v>6</v>
      </c>
      <c r="H8" s="4" t="s">
        <v>6</v>
      </c>
      <c r="I8" s="4" t="s">
        <v>6</v>
      </c>
    </row>
    <row r="9" spans="1:9" ht="45">
      <c r="A9" s="2" t="s">
        <v>3619</v>
      </c>
      <c r="B9" s="4">
        <v>0</v>
      </c>
      <c r="C9" s="4" t="s">
        <v>6</v>
      </c>
      <c r="D9" s="4">
        <v>0</v>
      </c>
      <c r="E9" s="4" t="s">
        <v>6</v>
      </c>
      <c r="F9" s="4" t="s">
        <v>6</v>
      </c>
      <c r="G9" s="4" t="s">
        <v>6</v>
      </c>
      <c r="H9" s="4" t="s">
        <v>6</v>
      </c>
      <c r="I9" s="4" t="s">
        <v>6</v>
      </c>
    </row>
    <row r="10" spans="1:9" ht="30">
      <c r="A10" s="2" t="s">
        <v>3620</v>
      </c>
      <c r="B10" s="4" t="s">
        <v>6</v>
      </c>
      <c r="C10" s="4" t="s">
        <v>6</v>
      </c>
      <c r="D10" s="7">
        <v>3172000</v>
      </c>
      <c r="E10" s="7">
        <v>2669000</v>
      </c>
      <c r="F10" s="7">
        <v>2370000</v>
      </c>
      <c r="G10" s="4" t="s">
        <v>6</v>
      </c>
      <c r="H10" s="4" t="s">
        <v>6</v>
      </c>
      <c r="I10" s="4" t="s">
        <v>6</v>
      </c>
    </row>
    <row r="11" spans="1:9" ht="30">
      <c r="A11" s="2" t="s">
        <v>3621</v>
      </c>
      <c r="B11" s="4" t="s">
        <v>6</v>
      </c>
      <c r="C11" s="4" t="s">
        <v>6</v>
      </c>
      <c r="D11" s="7">
        <v>156000</v>
      </c>
      <c r="E11" s="7">
        <v>593000</v>
      </c>
      <c r="F11" s="4">
        <v>0</v>
      </c>
      <c r="G11" s="4" t="s">
        <v>6</v>
      </c>
      <c r="H11" s="4" t="s">
        <v>6</v>
      </c>
      <c r="I11" s="4" t="s">
        <v>6</v>
      </c>
    </row>
    <row r="12" spans="1:9">
      <c r="A12" s="2" t="s">
        <v>926</v>
      </c>
      <c r="B12" s="4" t="s">
        <v>6</v>
      </c>
      <c r="C12" s="4" t="s">
        <v>6</v>
      </c>
      <c r="D12" s="7">
        <v>4223000</v>
      </c>
      <c r="E12" s="7">
        <v>4354000</v>
      </c>
      <c r="F12" s="7">
        <v>4432000</v>
      </c>
      <c r="G12" s="4" t="s">
        <v>6</v>
      </c>
      <c r="H12" s="4" t="s">
        <v>6</v>
      </c>
      <c r="I12" s="4" t="s">
        <v>6</v>
      </c>
    </row>
    <row r="13" spans="1:9">
      <c r="A13" s="2" t="s">
        <v>3622</v>
      </c>
      <c r="B13" s="7">
        <v>13100000</v>
      </c>
      <c r="C13" s="4" t="s">
        <v>6</v>
      </c>
      <c r="D13" s="7">
        <v>13100000</v>
      </c>
      <c r="E13" s="4" t="s">
        <v>6</v>
      </c>
      <c r="F13" s="4" t="s">
        <v>6</v>
      </c>
      <c r="G13" s="4" t="s">
        <v>6</v>
      </c>
      <c r="H13" s="4" t="s">
        <v>6</v>
      </c>
      <c r="I13" s="4" t="s">
        <v>6</v>
      </c>
    </row>
    <row r="14" spans="1:9" ht="30">
      <c r="A14" s="2" t="s">
        <v>3623</v>
      </c>
      <c r="B14" s="4" t="s">
        <v>6</v>
      </c>
      <c r="C14" s="4" t="s">
        <v>6</v>
      </c>
      <c r="D14" s="4">
        <v>0</v>
      </c>
      <c r="E14" s="4" t="s">
        <v>6</v>
      </c>
      <c r="F14" s="4" t="s">
        <v>6</v>
      </c>
      <c r="G14" s="4" t="s">
        <v>6</v>
      </c>
      <c r="H14" s="4" t="s">
        <v>6</v>
      </c>
      <c r="I14" s="4" t="s">
        <v>6</v>
      </c>
    </row>
    <row r="15" spans="1:9">
      <c r="A15" s="2" t="s">
        <v>78</v>
      </c>
      <c r="B15" s="7">
        <v>88247591</v>
      </c>
      <c r="C15" s="7">
        <v>87536292</v>
      </c>
      <c r="D15" s="7">
        <v>88247591</v>
      </c>
      <c r="E15" s="7">
        <v>87536292</v>
      </c>
      <c r="F15" s="4" t="s">
        <v>6</v>
      </c>
      <c r="G15" s="7">
        <v>87928002</v>
      </c>
      <c r="H15" s="7">
        <v>87537250</v>
      </c>
      <c r="I15" s="4" t="s">
        <v>6</v>
      </c>
    </row>
    <row r="16" spans="1:9">
      <c r="A16" s="2" t="s">
        <v>3624</v>
      </c>
      <c r="B16" s="7">
        <v>11864775</v>
      </c>
      <c r="C16" s="7">
        <v>12141836</v>
      </c>
      <c r="D16" s="7">
        <v>11864775</v>
      </c>
      <c r="E16" s="7">
        <v>12141836</v>
      </c>
      <c r="F16" s="7">
        <v>12197122</v>
      </c>
      <c r="G16" s="7">
        <v>11864775</v>
      </c>
      <c r="H16" s="7">
        <v>12141836</v>
      </c>
      <c r="I16" s="7">
        <v>13007668</v>
      </c>
    </row>
    <row r="17" spans="1:9">
      <c r="A17" s="2" t="s">
        <v>3625</v>
      </c>
      <c r="B17" s="5">
        <v>41645</v>
      </c>
      <c r="C17" s="5">
        <v>41278</v>
      </c>
      <c r="D17" s="4" t="s">
        <v>6</v>
      </c>
      <c r="E17" s="4" t="s">
        <v>6</v>
      </c>
      <c r="F17" s="4" t="s">
        <v>6</v>
      </c>
      <c r="G17" s="4" t="s">
        <v>6</v>
      </c>
      <c r="H17" s="4" t="s">
        <v>6</v>
      </c>
      <c r="I17" s="4" t="s">
        <v>6</v>
      </c>
    </row>
    <row r="18" spans="1:9" ht="30">
      <c r="A18" s="2" t="s">
        <v>3626</v>
      </c>
      <c r="B18" s="9">
        <v>0.3</v>
      </c>
      <c r="C18" s="9">
        <v>0.45</v>
      </c>
      <c r="D18" s="4" t="s">
        <v>6</v>
      </c>
      <c r="E18" s="4" t="s">
        <v>6</v>
      </c>
      <c r="F18" s="4" t="s">
        <v>6</v>
      </c>
      <c r="G18" s="4" t="s">
        <v>6</v>
      </c>
      <c r="H18" s="4" t="s">
        <v>6</v>
      </c>
      <c r="I18" s="4" t="s">
        <v>6</v>
      </c>
    </row>
    <row r="19" spans="1:9">
      <c r="A19" s="2" t="s">
        <v>3627</v>
      </c>
      <c r="B19" s="4" t="s">
        <v>6</v>
      </c>
      <c r="C19" s="4" t="s">
        <v>6</v>
      </c>
      <c r="D19" s="9">
        <v>1.5</v>
      </c>
      <c r="E19" s="9">
        <v>1.8</v>
      </c>
      <c r="F19" s="9">
        <v>1.8</v>
      </c>
      <c r="G19" s="4" t="s">
        <v>6</v>
      </c>
      <c r="H19" s="4" t="s">
        <v>6</v>
      </c>
      <c r="I19" s="4" t="s">
        <v>6</v>
      </c>
    </row>
    <row r="20" spans="1:9" ht="30">
      <c r="A20" s="2" t="s">
        <v>3628</v>
      </c>
      <c r="B20" s="4" t="s">
        <v>6</v>
      </c>
      <c r="C20" s="4" t="s">
        <v>6</v>
      </c>
      <c r="D20" s="290">
        <v>0.53</v>
      </c>
      <c r="E20" s="290">
        <v>0.75</v>
      </c>
      <c r="F20" s="290">
        <v>0.77</v>
      </c>
      <c r="G20" s="4" t="s">
        <v>6</v>
      </c>
      <c r="H20" s="4" t="s">
        <v>6</v>
      </c>
      <c r="I20" s="4" t="s">
        <v>6</v>
      </c>
    </row>
    <row r="21" spans="1:9" ht="30">
      <c r="A21" s="2" t="s">
        <v>3629</v>
      </c>
      <c r="B21" s="4" t="s">
        <v>6</v>
      </c>
      <c r="C21" s="4" t="s">
        <v>6</v>
      </c>
      <c r="D21" s="290">
        <v>0.33</v>
      </c>
      <c r="E21" s="290">
        <v>0.25</v>
      </c>
      <c r="F21" s="290">
        <v>0.23</v>
      </c>
      <c r="G21" s="4" t="s">
        <v>6</v>
      </c>
      <c r="H21" s="4" t="s">
        <v>6</v>
      </c>
      <c r="I21" s="4" t="s">
        <v>6</v>
      </c>
    </row>
    <row r="22" spans="1:9" ht="30">
      <c r="A22" s="2" t="s">
        <v>3630</v>
      </c>
      <c r="B22" s="4" t="s">
        <v>6</v>
      </c>
      <c r="C22" s="4" t="s">
        <v>6</v>
      </c>
      <c r="D22" s="290">
        <v>0.14000000000000001</v>
      </c>
      <c r="E22" s="4" t="s">
        <v>6</v>
      </c>
      <c r="F22" s="4" t="s">
        <v>6</v>
      </c>
      <c r="G22" s="4" t="s">
        <v>6</v>
      </c>
      <c r="H22" s="4" t="s">
        <v>6</v>
      </c>
      <c r="I22" s="4" t="s">
        <v>6</v>
      </c>
    </row>
    <row r="23" spans="1:9">
      <c r="A23" s="2" t="s">
        <v>3631</v>
      </c>
      <c r="B23" s="4" t="s">
        <v>6</v>
      </c>
      <c r="C23" s="4" t="s">
        <v>6</v>
      </c>
      <c r="D23" s="7">
        <v>2387000</v>
      </c>
      <c r="E23" s="7">
        <v>3642000</v>
      </c>
      <c r="F23" s="7">
        <v>4123000</v>
      </c>
      <c r="G23" s="4" t="s">
        <v>6</v>
      </c>
      <c r="H23" s="4" t="s">
        <v>6</v>
      </c>
      <c r="I23" s="4" t="s">
        <v>6</v>
      </c>
    </row>
    <row r="24" spans="1:9" ht="30">
      <c r="A24" s="2" t="s">
        <v>3632</v>
      </c>
      <c r="B24" s="5">
        <v>41654</v>
      </c>
      <c r="C24" s="5">
        <v>41285</v>
      </c>
      <c r="D24" s="4" t="s">
        <v>6</v>
      </c>
      <c r="E24" s="4" t="s">
        <v>6</v>
      </c>
      <c r="F24" s="4" t="s">
        <v>6</v>
      </c>
      <c r="G24" s="4" t="s">
        <v>6</v>
      </c>
      <c r="H24" s="4" t="s">
        <v>6</v>
      </c>
      <c r="I24" s="4" t="s">
        <v>6</v>
      </c>
    </row>
    <row r="25" spans="1:9" ht="45">
      <c r="A25" s="2" t="s">
        <v>3633</v>
      </c>
      <c r="B25" s="4" t="s">
        <v>6</v>
      </c>
      <c r="C25" s="4" t="s">
        <v>6</v>
      </c>
      <c r="D25" s="4">
        <v>0</v>
      </c>
      <c r="E25" s="4">
        <v>0</v>
      </c>
      <c r="F25" s="4">
        <v>0</v>
      </c>
      <c r="G25" s="4" t="s">
        <v>6</v>
      </c>
      <c r="H25" s="4" t="s">
        <v>6</v>
      </c>
      <c r="I25" s="4" t="s">
        <v>6</v>
      </c>
    </row>
    <row r="26" spans="1:9" ht="30">
      <c r="A26" s="2" t="s">
        <v>3634</v>
      </c>
      <c r="B26" s="6">
        <v>0</v>
      </c>
      <c r="C26" s="6">
        <v>0</v>
      </c>
      <c r="D26" s="6">
        <v>0</v>
      </c>
      <c r="E26" s="6">
        <v>0</v>
      </c>
      <c r="F26" s="4" t="s">
        <v>6</v>
      </c>
      <c r="G26" s="4" t="s">
        <v>6</v>
      </c>
      <c r="H26" s="4" t="s">
        <v>6</v>
      </c>
      <c r="I26" s="4" t="s">
        <v>6</v>
      </c>
    </row>
  </sheetData>
  <mergeCells count="10">
    <mergeCell ref="G2:G3"/>
    <mergeCell ref="H2:H3"/>
    <mergeCell ref="I2:I3"/>
    <mergeCell ref="A1:A3"/>
    <mergeCell ref="B1:C1"/>
    <mergeCell ref="D1:F1"/>
    <mergeCell ref="B2:B3"/>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3635</v>
      </c>
      <c r="B1" s="1" t="s">
        <v>1</v>
      </c>
    </row>
    <row r="2" spans="1:2">
      <c r="A2" s="8"/>
      <c r="B2" s="1" t="s">
        <v>2</v>
      </c>
    </row>
    <row r="3" spans="1:2" ht="30">
      <c r="A3" s="2" t="s">
        <v>3636</v>
      </c>
      <c r="B3" s="4" t="s">
        <v>6</v>
      </c>
    </row>
    <row r="4" spans="1:2" ht="30">
      <c r="A4" s="3" t="s">
        <v>3637</v>
      </c>
      <c r="B4" s="4" t="s">
        <v>6</v>
      </c>
    </row>
    <row r="5" spans="1:2">
      <c r="A5" s="2" t="s">
        <v>3638</v>
      </c>
      <c r="B5" s="4" t="s">
        <v>3639</v>
      </c>
    </row>
    <row r="6" spans="1:2" ht="30">
      <c r="A6" s="2" t="s">
        <v>3640</v>
      </c>
      <c r="B6" s="4" t="s">
        <v>6</v>
      </c>
    </row>
    <row r="7" spans="1:2" ht="30">
      <c r="A7" s="3" t="s">
        <v>3637</v>
      </c>
      <c r="B7" s="4" t="s">
        <v>6</v>
      </c>
    </row>
    <row r="8" spans="1:2">
      <c r="A8" s="2" t="s">
        <v>3638</v>
      </c>
      <c r="B8" s="4" t="s">
        <v>3639</v>
      </c>
    </row>
    <row r="9" spans="1:2" ht="30">
      <c r="A9" s="2" t="s">
        <v>3641</v>
      </c>
      <c r="B9" s="4" t="s">
        <v>6</v>
      </c>
    </row>
    <row r="10" spans="1:2" ht="30">
      <c r="A10" s="3" t="s">
        <v>3637</v>
      </c>
      <c r="B10" s="4" t="s">
        <v>6</v>
      </c>
    </row>
    <row r="11" spans="1:2">
      <c r="A11" s="2" t="s">
        <v>3638</v>
      </c>
      <c r="B11" s="4" t="s">
        <v>3642</v>
      </c>
    </row>
    <row r="12" spans="1:2" ht="30">
      <c r="A12" s="2" t="s">
        <v>3643</v>
      </c>
      <c r="B12" s="4" t="s">
        <v>6</v>
      </c>
    </row>
    <row r="13" spans="1:2" ht="30">
      <c r="A13" s="3" t="s">
        <v>3637</v>
      </c>
      <c r="B13" s="4" t="s">
        <v>6</v>
      </c>
    </row>
    <row r="14" spans="1:2">
      <c r="A14" s="2" t="s">
        <v>3638</v>
      </c>
      <c r="B14" s="4" t="s">
        <v>364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28515625" bestFit="1" customWidth="1"/>
  </cols>
  <sheetData>
    <row r="1" spans="1:3" ht="15" customHeight="1">
      <c r="A1" s="8" t="s">
        <v>3645</v>
      </c>
      <c r="B1" s="8" t="s">
        <v>1</v>
      </c>
      <c r="C1" s="8"/>
    </row>
    <row r="2" spans="1:3">
      <c r="A2" s="8"/>
      <c r="B2" s="1" t="s">
        <v>2</v>
      </c>
      <c r="C2" s="8" t="s">
        <v>33</v>
      </c>
    </row>
    <row r="3" spans="1:3">
      <c r="A3" s="8"/>
      <c r="B3" s="1" t="s">
        <v>3646</v>
      </c>
      <c r="C3" s="8"/>
    </row>
    <row r="4" spans="1:3">
      <c r="A4" s="3" t="s">
        <v>3543</v>
      </c>
      <c r="B4" s="4" t="s">
        <v>6</v>
      </c>
      <c r="C4" s="4" t="s">
        <v>6</v>
      </c>
    </row>
    <row r="5" spans="1:3">
      <c r="A5" s="2" t="s">
        <v>3647</v>
      </c>
      <c r="B5" s="6">
        <v>642000</v>
      </c>
      <c r="C5" s="4" t="s">
        <v>6</v>
      </c>
    </row>
    <row r="6" spans="1:3">
      <c r="A6" s="2" t="s">
        <v>3648</v>
      </c>
      <c r="B6" s="4">
        <v>850</v>
      </c>
      <c r="C6" s="4" t="s">
        <v>6</v>
      </c>
    </row>
    <row r="7" spans="1:3">
      <c r="A7" s="2" t="s">
        <v>3649</v>
      </c>
      <c r="B7" s="7">
        <v>236559000</v>
      </c>
      <c r="C7" s="4" t="s">
        <v>6</v>
      </c>
    </row>
    <row r="8" spans="1:3">
      <c r="A8" s="2" t="s">
        <v>3650</v>
      </c>
      <c r="B8" s="4">
        <v>0</v>
      </c>
      <c r="C8" s="4" t="s">
        <v>6</v>
      </c>
    </row>
    <row r="9" spans="1:3">
      <c r="A9" s="2" t="s">
        <v>404</v>
      </c>
      <c r="B9" s="7">
        <v>2945000</v>
      </c>
      <c r="C9" s="7">
        <v>2945000</v>
      </c>
    </row>
    <row r="10" spans="1:3">
      <c r="A10" s="2" t="s">
        <v>3651</v>
      </c>
      <c r="B10" s="290">
        <v>8.5000000000000006E-2</v>
      </c>
      <c r="C10" s="290">
        <v>0.09</v>
      </c>
    </row>
    <row r="11" spans="1:3">
      <c r="A11" s="2" t="s">
        <v>3652</v>
      </c>
      <c r="B11" s="7">
        <v>2755000</v>
      </c>
      <c r="C11" s="4" t="s">
        <v>6</v>
      </c>
    </row>
    <row r="12" spans="1:3">
      <c r="A12" s="2" t="s">
        <v>3599</v>
      </c>
      <c r="B12" s="4" t="s">
        <v>6</v>
      </c>
      <c r="C12" s="4" t="s">
        <v>6</v>
      </c>
    </row>
    <row r="13" spans="1:3">
      <c r="A13" s="3" t="s">
        <v>3543</v>
      </c>
      <c r="B13" s="4" t="s">
        <v>6</v>
      </c>
      <c r="C13" s="4" t="s">
        <v>6</v>
      </c>
    </row>
    <row r="14" spans="1:3">
      <c r="A14" s="2" t="s">
        <v>3600</v>
      </c>
      <c r="B14" s="7">
        <v>3678</v>
      </c>
      <c r="C14" s="4" t="s">
        <v>6</v>
      </c>
    </row>
    <row r="15" spans="1:3">
      <c r="A15" s="2" t="s">
        <v>3549</v>
      </c>
      <c r="B15" s="4" t="s">
        <v>6</v>
      </c>
      <c r="C15" s="4" t="s">
        <v>6</v>
      </c>
    </row>
    <row r="16" spans="1:3">
      <c r="A16" s="3" t="s">
        <v>3543</v>
      </c>
      <c r="B16" s="4" t="s">
        <v>6</v>
      </c>
      <c r="C16" s="4" t="s">
        <v>6</v>
      </c>
    </row>
    <row r="17" spans="1:3">
      <c r="A17" s="2" t="s">
        <v>3647</v>
      </c>
      <c r="B17" s="4" t="s">
        <v>6</v>
      </c>
      <c r="C17" s="7">
        <v>5800000</v>
      </c>
    </row>
    <row r="18" spans="1:3">
      <c r="A18" s="2" t="s">
        <v>3649</v>
      </c>
      <c r="B18" s="4" t="s">
        <v>6</v>
      </c>
      <c r="C18" s="7">
        <v>115602000</v>
      </c>
    </row>
    <row r="19" spans="1:3">
      <c r="A19" s="2" t="s">
        <v>3653</v>
      </c>
      <c r="B19" s="4" t="s">
        <v>6</v>
      </c>
      <c r="C19" s="7">
        <v>115579000</v>
      </c>
    </row>
    <row r="20" spans="1:3">
      <c r="A20" s="2" t="s">
        <v>3654</v>
      </c>
      <c r="B20" s="7">
        <v>10010000</v>
      </c>
      <c r="C20" s="4" t="s">
        <v>6</v>
      </c>
    </row>
    <row r="21" spans="1:3">
      <c r="A21" s="2" t="s">
        <v>3650</v>
      </c>
      <c r="B21" s="4">
        <v>0</v>
      </c>
      <c r="C21" s="4" t="s">
        <v>6</v>
      </c>
    </row>
    <row r="22" spans="1:3" ht="30">
      <c r="A22" s="2" t="s">
        <v>3655</v>
      </c>
      <c r="B22" s="7">
        <v>15600000</v>
      </c>
      <c r="C22" s="4" t="s">
        <v>6</v>
      </c>
    </row>
    <row r="23" spans="1:3">
      <c r="A23" s="2" t="s">
        <v>404</v>
      </c>
      <c r="B23" s="4" t="s">
        <v>6</v>
      </c>
      <c r="C23" s="7">
        <v>2945000</v>
      </c>
    </row>
    <row r="24" spans="1:3" ht="30">
      <c r="A24" s="2" t="s">
        <v>3656</v>
      </c>
      <c r="B24" s="4" t="s">
        <v>3657</v>
      </c>
      <c r="C24" s="4" t="s">
        <v>6</v>
      </c>
    </row>
    <row r="25" spans="1:3" ht="30">
      <c r="A25" s="2" t="s">
        <v>3658</v>
      </c>
      <c r="B25" s="4">
        <v>0</v>
      </c>
      <c r="C25" s="4" t="s">
        <v>6</v>
      </c>
    </row>
    <row r="26" spans="1:3">
      <c r="A26" s="2" t="s">
        <v>3659</v>
      </c>
      <c r="B26" s="7">
        <v>34000000</v>
      </c>
      <c r="C26" s="4" t="s">
        <v>6</v>
      </c>
    </row>
    <row r="27" spans="1:3" ht="30">
      <c r="A27" s="2" t="s">
        <v>3660</v>
      </c>
      <c r="B27" s="4" t="s">
        <v>6</v>
      </c>
      <c r="C27" s="4" t="s">
        <v>6</v>
      </c>
    </row>
    <row r="28" spans="1:3">
      <c r="A28" s="3" t="s">
        <v>3543</v>
      </c>
      <c r="B28" s="4" t="s">
        <v>6</v>
      </c>
      <c r="C28" s="4" t="s">
        <v>6</v>
      </c>
    </row>
    <row r="29" spans="1:3">
      <c r="A29" s="2" t="s">
        <v>3661</v>
      </c>
      <c r="B29" s="4" t="s">
        <v>6</v>
      </c>
      <c r="C29" s="4">
        <v>6</v>
      </c>
    </row>
    <row r="30" spans="1:3">
      <c r="A30" s="2" t="s">
        <v>3600</v>
      </c>
      <c r="B30" s="4" t="s">
        <v>6</v>
      </c>
      <c r="C30" s="7">
        <v>1769</v>
      </c>
    </row>
    <row r="31" spans="1:3" ht="45">
      <c r="A31" s="2" t="s">
        <v>3662</v>
      </c>
      <c r="B31" s="4" t="s">
        <v>6</v>
      </c>
      <c r="C31" s="4" t="s">
        <v>6</v>
      </c>
    </row>
    <row r="32" spans="1:3">
      <c r="A32" s="3" t="s">
        <v>3543</v>
      </c>
      <c r="B32" s="4" t="s">
        <v>6</v>
      </c>
      <c r="C32" s="4" t="s">
        <v>6</v>
      </c>
    </row>
    <row r="33" spans="1:3">
      <c r="A33" s="2" t="s">
        <v>3661</v>
      </c>
      <c r="B33" s="4" t="s">
        <v>6</v>
      </c>
      <c r="C33" s="4">
        <v>1</v>
      </c>
    </row>
    <row r="34" spans="1:3">
      <c r="A34" s="2" t="s">
        <v>3600</v>
      </c>
      <c r="B34" s="4" t="s">
        <v>6</v>
      </c>
      <c r="C34" s="4">
        <v>3</v>
      </c>
    </row>
    <row r="35" spans="1:3" ht="30">
      <c r="A35" s="2" t="s">
        <v>3663</v>
      </c>
      <c r="B35" s="4" t="s">
        <v>6</v>
      </c>
      <c r="C35" s="4" t="s">
        <v>6</v>
      </c>
    </row>
    <row r="36" spans="1:3">
      <c r="A36" s="3" t="s">
        <v>3543</v>
      </c>
      <c r="B36" s="4" t="s">
        <v>6</v>
      </c>
      <c r="C36" s="4" t="s">
        <v>6</v>
      </c>
    </row>
    <row r="37" spans="1:3">
      <c r="A37" s="2" t="s">
        <v>3661</v>
      </c>
      <c r="B37" s="4" t="s">
        <v>6</v>
      </c>
      <c r="C37" s="4">
        <v>4</v>
      </c>
    </row>
    <row r="38" spans="1:3">
      <c r="A38" s="2" t="s">
        <v>3664</v>
      </c>
      <c r="B38" s="4" t="s">
        <v>6</v>
      </c>
      <c r="C38" s="7">
        <v>212000</v>
      </c>
    </row>
    <row r="39" spans="1:3" ht="45">
      <c r="A39" s="2" t="s">
        <v>3665</v>
      </c>
      <c r="B39" s="4" t="s">
        <v>6</v>
      </c>
      <c r="C39" s="4" t="s">
        <v>6</v>
      </c>
    </row>
    <row r="40" spans="1:3">
      <c r="A40" s="3" t="s">
        <v>3543</v>
      </c>
      <c r="B40" s="4" t="s">
        <v>6</v>
      </c>
      <c r="C40" s="4" t="s">
        <v>6</v>
      </c>
    </row>
    <row r="41" spans="1:3">
      <c r="A41" s="2" t="s">
        <v>3661</v>
      </c>
      <c r="B41" s="4" t="s">
        <v>6</v>
      </c>
      <c r="C41" s="4">
        <v>13</v>
      </c>
    </row>
    <row r="42" spans="1:3" ht="60">
      <c r="A42" s="2" t="s">
        <v>3666</v>
      </c>
      <c r="B42" s="4" t="s">
        <v>6</v>
      </c>
      <c r="C42" s="4" t="s">
        <v>6</v>
      </c>
    </row>
    <row r="43" spans="1:3">
      <c r="A43" s="3" t="s">
        <v>3543</v>
      </c>
      <c r="B43" s="4" t="s">
        <v>6</v>
      </c>
      <c r="C43" s="4" t="s">
        <v>6</v>
      </c>
    </row>
    <row r="44" spans="1:3">
      <c r="A44" s="2" t="s">
        <v>3661</v>
      </c>
      <c r="B44" s="4" t="s">
        <v>6</v>
      </c>
      <c r="C44" s="4">
        <v>9</v>
      </c>
    </row>
    <row r="45" spans="1:3">
      <c r="A45" s="2" t="s">
        <v>3600</v>
      </c>
      <c r="B45" s="4" t="s">
        <v>6</v>
      </c>
      <c r="C45" s="7">
        <v>2149</v>
      </c>
    </row>
    <row r="46" spans="1:3" ht="45">
      <c r="A46" s="2" t="s">
        <v>3667</v>
      </c>
      <c r="B46" s="4" t="s">
        <v>6</v>
      </c>
      <c r="C46" s="4" t="s">
        <v>6</v>
      </c>
    </row>
    <row r="47" spans="1:3">
      <c r="A47" s="3" t="s">
        <v>3543</v>
      </c>
      <c r="B47" s="4" t="s">
        <v>6</v>
      </c>
      <c r="C47" s="4" t="s">
        <v>6</v>
      </c>
    </row>
    <row r="48" spans="1:3">
      <c r="A48" s="2" t="s">
        <v>3661</v>
      </c>
      <c r="B48" s="4" t="s">
        <v>6</v>
      </c>
      <c r="C48" s="4">
        <v>2</v>
      </c>
    </row>
    <row r="49" spans="1:3">
      <c r="A49" s="2" t="s">
        <v>3648</v>
      </c>
      <c r="B49" s="4" t="s">
        <v>6</v>
      </c>
      <c r="C49" s="7">
        <v>1591</v>
      </c>
    </row>
    <row r="50" spans="1:3" ht="45">
      <c r="A50" s="2" t="s">
        <v>3668</v>
      </c>
      <c r="B50" s="4" t="s">
        <v>6</v>
      </c>
      <c r="C50" s="4" t="s">
        <v>6</v>
      </c>
    </row>
    <row r="51" spans="1:3">
      <c r="A51" s="3" t="s">
        <v>3543</v>
      </c>
      <c r="B51" s="4" t="s">
        <v>6</v>
      </c>
      <c r="C51" s="4" t="s">
        <v>6</v>
      </c>
    </row>
    <row r="52" spans="1:3">
      <c r="A52" s="2" t="s">
        <v>3661</v>
      </c>
      <c r="B52" s="4" t="s">
        <v>6</v>
      </c>
      <c r="C52" s="4">
        <v>2</v>
      </c>
    </row>
    <row r="53" spans="1:3">
      <c r="A53" s="2" t="s">
        <v>3664</v>
      </c>
      <c r="B53" s="4" t="s">
        <v>6</v>
      </c>
      <c r="C53" s="7">
        <v>35400</v>
      </c>
    </row>
    <row r="54" spans="1:3" ht="60">
      <c r="A54" s="2" t="s">
        <v>3669</v>
      </c>
      <c r="B54" s="4" t="s">
        <v>6</v>
      </c>
      <c r="C54" s="4" t="s">
        <v>6</v>
      </c>
    </row>
    <row r="55" spans="1:3">
      <c r="A55" s="3" t="s">
        <v>3543</v>
      </c>
      <c r="B55" s="4" t="s">
        <v>6</v>
      </c>
      <c r="C55" s="4" t="s">
        <v>6</v>
      </c>
    </row>
    <row r="56" spans="1:3">
      <c r="A56" s="2" t="s">
        <v>3600</v>
      </c>
      <c r="B56" s="4" t="s">
        <v>6</v>
      </c>
      <c r="C56" s="7">
        <v>5980</v>
      </c>
    </row>
    <row r="57" spans="1:3">
      <c r="A57" s="2" t="s">
        <v>3664</v>
      </c>
      <c r="B57" s="4" t="s">
        <v>6</v>
      </c>
      <c r="C57" s="7">
        <v>736000</v>
      </c>
    </row>
    <row r="58" spans="1:3" ht="45">
      <c r="A58" s="2" t="s">
        <v>3670</v>
      </c>
      <c r="B58" s="4" t="s">
        <v>6</v>
      </c>
      <c r="C58" s="4" t="s">
        <v>6</v>
      </c>
    </row>
    <row r="59" spans="1:3">
      <c r="A59" s="3" t="s">
        <v>3543</v>
      </c>
      <c r="B59" s="4" t="s">
        <v>6</v>
      </c>
      <c r="C59" s="4" t="s">
        <v>6</v>
      </c>
    </row>
    <row r="60" spans="1:3">
      <c r="A60" s="2" t="s">
        <v>3600</v>
      </c>
      <c r="B60" s="4" t="s">
        <v>6</v>
      </c>
      <c r="C60" s="4">
        <v>321</v>
      </c>
    </row>
    <row r="61" spans="1:3" ht="30">
      <c r="A61" s="2" t="s">
        <v>3671</v>
      </c>
      <c r="B61" s="4" t="s">
        <v>6</v>
      </c>
      <c r="C61" s="4" t="s">
        <v>6</v>
      </c>
    </row>
    <row r="62" spans="1:3">
      <c r="A62" s="3" t="s">
        <v>3543</v>
      </c>
      <c r="B62" s="4" t="s">
        <v>6</v>
      </c>
      <c r="C62" s="4" t="s">
        <v>6</v>
      </c>
    </row>
    <row r="63" spans="1:3">
      <c r="A63" s="2" t="s">
        <v>3654</v>
      </c>
      <c r="B63" s="7">
        <v>6300000</v>
      </c>
      <c r="C63" s="4" t="s">
        <v>6</v>
      </c>
    </row>
    <row r="64" spans="1:3" ht="30">
      <c r="A64" s="2" t="s">
        <v>3655</v>
      </c>
      <c r="B64" s="7">
        <v>8600000</v>
      </c>
      <c r="C64" s="4" t="s">
        <v>6</v>
      </c>
    </row>
    <row r="65" spans="1:3" ht="45">
      <c r="A65" s="2" t="s">
        <v>3672</v>
      </c>
      <c r="B65" s="4" t="s">
        <v>6</v>
      </c>
      <c r="C65" s="4" t="s">
        <v>6</v>
      </c>
    </row>
    <row r="66" spans="1:3">
      <c r="A66" s="3" t="s">
        <v>3543</v>
      </c>
      <c r="B66" s="4" t="s">
        <v>6</v>
      </c>
      <c r="C66" s="4" t="s">
        <v>6</v>
      </c>
    </row>
    <row r="67" spans="1:3" ht="30">
      <c r="A67" s="2" t="s">
        <v>3655</v>
      </c>
      <c r="B67" s="7">
        <v>2800000</v>
      </c>
      <c r="C67" s="4" t="s">
        <v>6</v>
      </c>
    </row>
    <row r="68" spans="1:3" ht="45">
      <c r="A68" s="2" t="s">
        <v>3673</v>
      </c>
      <c r="B68" s="4" t="s">
        <v>6</v>
      </c>
      <c r="C68" s="4" t="s">
        <v>6</v>
      </c>
    </row>
    <row r="69" spans="1:3">
      <c r="A69" s="3" t="s">
        <v>3543</v>
      </c>
      <c r="B69" s="4" t="s">
        <v>6</v>
      </c>
      <c r="C69" s="4" t="s">
        <v>6</v>
      </c>
    </row>
    <row r="70" spans="1:3" ht="30">
      <c r="A70" s="2" t="s">
        <v>3655</v>
      </c>
      <c r="B70" s="7">
        <v>2800000</v>
      </c>
      <c r="C70" s="4" t="s">
        <v>6</v>
      </c>
    </row>
    <row r="71" spans="1:3" ht="45">
      <c r="A71" s="2" t="s">
        <v>3674</v>
      </c>
      <c r="B71" s="4" t="s">
        <v>6</v>
      </c>
      <c r="C71" s="4" t="s">
        <v>6</v>
      </c>
    </row>
    <row r="72" spans="1:3">
      <c r="A72" s="3" t="s">
        <v>3543</v>
      </c>
      <c r="B72" s="4" t="s">
        <v>6</v>
      </c>
      <c r="C72" s="4" t="s">
        <v>6</v>
      </c>
    </row>
    <row r="73" spans="1:3" ht="30">
      <c r="A73" s="2" t="s">
        <v>3655</v>
      </c>
      <c r="B73" s="7">
        <v>3000000</v>
      </c>
      <c r="C73" s="4" t="s">
        <v>6</v>
      </c>
    </row>
    <row r="74" spans="1:3">
      <c r="A74" s="2" t="s">
        <v>3675</v>
      </c>
      <c r="B74" s="4" t="s">
        <v>3676</v>
      </c>
      <c r="C74" s="4" t="s">
        <v>6</v>
      </c>
    </row>
    <row r="75" spans="1:3" ht="30">
      <c r="A75" s="2" t="s">
        <v>3677</v>
      </c>
      <c r="B75" s="290">
        <v>0.5</v>
      </c>
      <c r="C75" s="4" t="s">
        <v>6</v>
      </c>
    </row>
    <row r="76" spans="1:3" ht="45">
      <c r="A76" s="2" t="s">
        <v>3678</v>
      </c>
      <c r="B76" s="4" t="s">
        <v>6</v>
      </c>
      <c r="C76" s="4" t="s">
        <v>6</v>
      </c>
    </row>
    <row r="77" spans="1:3">
      <c r="A77" s="3" t="s">
        <v>3543</v>
      </c>
      <c r="B77" s="4" t="s">
        <v>6</v>
      </c>
      <c r="C77" s="4" t="s">
        <v>6</v>
      </c>
    </row>
    <row r="78" spans="1:3">
      <c r="A78" s="2" t="s">
        <v>3654</v>
      </c>
      <c r="B78" s="7">
        <v>3700000</v>
      </c>
      <c r="C78" s="4" t="s">
        <v>6</v>
      </c>
    </row>
    <row r="79" spans="1:3" ht="30">
      <c r="A79" s="2" t="s">
        <v>3655</v>
      </c>
      <c r="B79" s="7">
        <v>7000000</v>
      </c>
      <c r="C79" s="4" t="s">
        <v>6</v>
      </c>
    </row>
    <row r="80" spans="1:3">
      <c r="A80" s="2" t="s">
        <v>3675</v>
      </c>
      <c r="B80" s="4" t="s">
        <v>3676</v>
      </c>
      <c r="C80" s="4" t="s">
        <v>6</v>
      </c>
    </row>
    <row r="81" spans="1:3" ht="45">
      <c r="A81" s="2" t="s">
        <v>3679</v>
      </c>
      <c r="B81" s="4" t="s">
        <v>6</v>
      </c>
      <c r="C81" s="4" t="s">
        <v>6</v>
      </c>
    </row>
    <row r="82" spans="1:3">
      <c r="A82" s="3" t="s">
        <v>3543</v>
      </c>
      <c r="B82" s="4" t="s">
        <v>6</v>
      </c>
      <c r="C82" s="4" t="s">
        <v>6</v>
      </c>
    </row>
    <row r="83" spans="1:3" ht="30">
      <c r="A83" s="2" t="s">
        <v>3655</v>
      </c>
      <c r="B83" s="6">
        <v>2000000</v>
      </c>
      <c r="C83" s="4" t="s">
        <v>6</v>
      </c>
    </row>
    <row r="84" spans="1:3">
      <c r="A84" s="2" t="s">
        <v>3680</v>
      </c>
      <c r="B84" s="4" t="s">
        <v>6</v>
      </c>
      <c r="C84" s="4" t="s">
        <v>6</v>
      </c>
    </row>
    <row r="85" spans="1:3">
      <c r="A85" s="3" t="s">
        <v>3543</v>
      </c>
      <c r="B85" s="4" t="s">
        <v>6</v>
      </c>
      <c r="C85" s="4" t="s">
        <v>6</v>
      </c>
    </row>
    <row r="86" spans="1:3">
      <c r="A86" s="2" t="s">
        <v>3681</v>
      </c>
      <c r="B86" s="290">
        <v>0.1</v>
      </c>
      <c r="C86" s="290">
        <v>0.1</v>
      </c>
    </row>
    <row r="87" spans="1:3" ht="30">
      <c r="A87" s="2" t="s">
        <v>3682</v>
      </c>
      <c r="B87" s="4" t="s">
        <v>6</v>
      </c>
      <c r="C87" s="4" t="s">
        <v>6</v>
      </c>
    </row>
    <row r="88" spans="1:3">
      <c r="A88" s="3" t="s">
        <v>3543</v>
      </c>
      <c r="B88" s="4" t="s">
        <v>6</v>
      </c>
      <c r="C88" s="4" t="s">
        <v>6</v>
      </c>
    </row>
    <row r="89" spans="1:3">
      <c r="A89" s="2" t="s">
        <v>3681</v>
      </c>
      <c r="B89" s="290">
        <v>0.1</v>
      </c>
      <c r="C89" s="4" t="s">
        <v>6</v>
      </c>
    </row>
    <row r="90" spans="1:3">
      <c r="A90" s="2" t="s">
        <v>3651</v>
      </c>
      <c r="B90" s="290">
        <v>0.05</v>
      </c>
      <c r="C90" s="4" t="s">
        <v>6</v>
      </c>
    </row>
    <row r="91" spans="1:3" ht="60">
      <c r="A91" s="2" t="s">
        <v>3683</v>
      </c>
      <c r="B91" s="4" t="s">
        <v>6</v>
      </c>
      <c r="C91" s="4" t="s">
        <v>6</v>
      </c>
    </row>
    <row r="92" spans="1:3">
      <c r="A92" s="3" t="s">
        <v>3543</v>
      </c>
      <c r="B92" s="4" t="s">
        <v>6</v>
      </c>
      <c r="C92" s="4" t="s">
        <v>6</v>
      </c>
    </row>
    <row r="93" spans="1:3" ht="30">
      <c r="A93" s="2" t="s">
        <v>3677</v>
      </c>
      <c r="B93" s="290">
        <v>0.92</v>
      </c>
      <c r="C93" s="4" t="s">
        <v>6</v>
      </c>
    </row>
    <row r="94" spans="1:3">
      <c r="A94" s="2" t="s">
        <v>3684</v>
      </c>
      <c r="B94" s="4" t="s">
        <v>6</v>
      </c>
      <c r="C94" s="4" t="s">
        <v>6</v>
      </c>
    </row>
    <row r="95" spans="1:3">
      <c r="A95" s="3" t="s">
        <v>3543</v>
      </c>
      <c r="B95" s="4" t="s">
        <v>6</v>
      </c>
      <c r="C95" s="4" t="s">
        <v>6</v>
      </c>
    </row>
    <row r="96" spans="1:3">
      <c r="A96" s="2" t="s">
        <v>3681</v>
      </c>
      <c r="B96" s="290">
        <v>0.15</v>
      </c>
      <c r="C96" s="290">
        <v>0.15</v>
      </c>
    </row>
    <row r="97" spans="1:3" ht="30">
      <c r="A97" s="2" t="s">
        <v>3685</v>
      </c>
      <c r="B97" s="4" t="s">
        <v>6</v>
      </c>
      <c r="C97" s="4" t="s">
        <v>6</v>
      </c>
    </row>
    <row r="98" spans="1:3">
      <c r="A98" s="3" t="s">
        <v>3543</v>
      </c>
      <c r="B98" s="4" t="s">
        <v>6</v>
      </c>
      <c r="C98" s="4" t="s">
        <v>6</v>
      </c>
    </row>
    <row r="99" spans="1:3">
      <c r="A99" s="2" t="s">
        <v>3681</v>
      </c>
      <c r="B99" s="290">
        <v>0.15</v>
      </c>
      <c r="C99" s="4" t="s">
        <v>6</v>
      </c>
    </row>
    <row r="100" spans="1:3">
      <c r="A100" s="2" t="s">
        <v>3651</v>
      </c>
      <c r="B100" s="290">
        <v>7.4999999999999997E-2</v>
      </c>
      <c r="C100" s="4" t="s">
        <v>6</v>
      </c>
    </row>
    <row r="101" spans="1:3" ht="60">
      <c r="A101" s="2" t="s">
        <v>3686</v>
      </c>
      <c r="B101" s="4" t="s">
        <v>6</v>
      </c>
      <c r="C101" s="4" t="s">
        <v>6</v>
      </c>
    </row>
    <row r="102" spans="1:3">
      <c r="A102" s="3" t="s">
        <v>3543</v>
      </c>
      <c r="B102" s="4" t="s">
        <v>6</v>
      </c>
      <c r="C102" s="4" t="s">
        <v>6</v>
      </c>
    </row>
    <row r="103" spans="1:3" ht="30">
      <c r="A103" s="2" t="s">
        <v>3677</v>
      </c>
      <c r="B103" s="290">
        <v>0.99</v>
      </c>
      <c r="C103" s="4" t="s">
        <v>6</v>
      </c>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42578125" bestFit="1" customWidth="1"/>
    <col min="3" max="3" width="12" bestFit="1" customWidth="1"/>
    <col min="4" max="4" width="16.42578125" bestFit="1" customWidth="1"/>
  </cols>
  <sheetData>
    <row r="1" spans="1:4" ht="15" customHeight="1">
      <c r="A1" s="8" t="s">
        <v>3687</v>
      </c>
      <c r="B1" s="8" t="s">
        <v>3688</v>
      </c>
      <c r="C1" s="8"/>
      <c r="D1" s="1" t="s">
        <v>1</v>
      </c>
    </row>
    <row r="2" spans="1:4">
      <c r="A2" s="8"/>
      <c r="B2" s="1" t="s">
        <v>3689</v>
      </c>
      <c r="C2" s="1" t="s">
        <v>3690</v>
      </c>
      <c r="D2" s="1" t="s">
        <v>2</v>
      </c>
    </row>
    <row r="3" spans="1:4" ht="30">
      <c r="A3" s="2" t="s">
        <v>3691</v>
      </c>
      <c r="B3" s="4" t="s">
        <v>6</v>
      </c>
      <c r="C3" s="4" t="s">
        <v>6</v>
      </c>
      <c r="D3" s="4" t="s">
        <v>6</v>
      </c>
    </row>
    <row r="4" spans="1:4">
      <c r="A4" s="3" t="s">
        <v>3543</v>
      </c>
      <c r="B4" s="4" t="s">
        <v>6</v>
      </c>
      <c r="C4" s="4" t="s">
        <v>6</v>
      </c>
      <c r="D4" s="4" t="s">
        <v>6</v>
      </c>
    </row>
    <row r="5" spans="1:4">
      <c r="A5" s="2" t="s">
        <v>3692</v>
      </c>
      <c r="B5" s="4" t="s">
        <v>6</v>
      </c>
      <c r="C5" s="290">
        <v>0.47499999999999998</v>
      </c>
      <c r="D5" s="4" t="s">
        <v>6</v>
      </c>
    </row>
    <row r="6" spans="1:4">
      <c r="A6" s="2" t="s">
        <v>3693</v>
      </c>
      <c r="B6" s="4" t="s">
        <v>6</v>
      </c>
      <c r="C6" s="4" t="s">
        <v>6</v>
      </c>
      <c r="D6" s="4" t="s">
        <v>6</v>
      </c>
    </row>
    <row r="7" spans="1:4">
      <c r="A7" s="3" t="s">
        <v>3543</v>
      </c>
      <c r="B7" s="4" t="s">
        <v>6</v>
      </c>
      <c r="C7" s="4" t="s">
        <v>6</v>
      </c>
      <c r="D7" s="4" t="s">
        <v>6</v>
      </c>
    </row>
    <row r="8" spans="1:4">
      <c r="A8" s="2" t="s">
        <v>3694</v>
      </c>
      <c r="B8" s="6">
        <v>4900000</v>
      </c>
      <c r="C8" s="6">
        <v>2100000</v>
      </c>
      <c r="D8" s="4" t="s">
        <v>6</v>
      </c>
    </row>
    <row r="9" spans="1:4">
      <c r="A9" s="2" t="s">
        <v>3695</v>
      </c>
      <c r="B9" s="290">
        <v>0.76249999999999996</v>
      </c>
      <c r="C9" s="290">
        <v>0.26250000000000001</v>
      </c>
      <c r="D9" s="4" t="s">
        <v>6</v>
      </c>
    </row>
    <row r="10" spans="1:4">
      <c r="A10" s="2" t="s">
        <v>3696</v>
      </c>
      <c r="B10" s="4" t="s">
        <v>6</v>
      </c>
      <c r="C10" s="4" t="s">
        <v>6</v>
      </c>
      <c r="D10" s="7">
        <v>46000000</v>
      </c>
    </row>
    <row r="11" spans="1:4" ht="30">
      <c r="A11" s="2" t="s">
        <v>3697</v>
      </c>
      <c r="B11" s="4" t="s">
        <v>6</v>
      </c>
      <c r="C11" s="4" t="s">
        <v>6</v>
      </c>
      <c r="D11" s="7">
        <v>18500000</v>
      </c>
    </row>
    <row r="12" spans="1:4">
      <c r="A12" s="2" t="s">
        <v>3698</v>
      </c>
      <c r="B12" s="4">
        <v>0</v>
      </c>
      <c r="C12" s="4" t="s">
        <v>6</v>
      </c>
      <c r="D12" s="4">
        <v>0</v>
      </c>
    </row>
    <row r="13" spans="1:4" ht="45">
      <c r="A13" s="2" t="s">
        <v>3699</v>
      </c>
      <c r="B13" s="4" t="s">
        <v>6</v>
      </c>
      <c r="C13" s="4" t="s">
        <v>6</v>
      </c>
      <c r="D13" s="4" t="s">
        <v>6</v>
      </c>
    </row>
    <row r="14" spans="1:4">
      <c r="A14" s="3" t="s">
        <v>3543</v>
      </c>
      <c r="B14" s="4" t="s">
        <v>6</v>
      </c>
      <c r="C14" s="4" t="s">
        <v>6</v>
      </c>
      <c r="D14" s="4" t="s">
        <v>6</v>
      </c>
    </row>
    <row r="15" spans="1:4">
      <c r="A15" s="2" t="s">
        <v>3692</v>
      </c>
      <c r="B15" s="290">
        <v>0.23749999999999999</v>
      </c>
      <c r="C15" s="4" t="s">
        <v>6</v>
      </c>
      <c r="D15" s="4" t="s">
        <v>6</v>
      </c>
    </row>
    <row r="16" spans="1:4" ht="30">
      <c r="A16" s="2" t="s">
        <v>3700</v>
      </c>
      <c r="B16" s="4" t="s">
        <v>6</v>
      </c>
      <c r="C16" s="4" t="s">
        <v>6</v>
      </c>
      <c r="D16" s="4" t="s">
        <v>6</v>
      </c>
    </row>
    <row r="17" spans="1:4">
      <c r="A17" s="3" t="s">
        <v>3543</v>
      </c>
      <c r="B17" s="4" t="s">
        <v>6</v>
      </c>
      <c r="C17" s="4" t="s">
        <v>6</v>
      </c>
      <c r="D17" s="4" t="s">
        <v>6</v>
      </c>
    </row>
    <row r="18" spans="1:4">
      <c r="A18" s="2" t="s">
        <v>3692</v>
      </c>
      <c r="B18" s="4" t="s">
        <v>6</v>
      </c>
      <c r="C18" s="290">
        <v>0.26250000000000001</v>
      </c>
      <c r="D18" s="4" t="s">
        <v>6</v>
      </c>
    </row>
    <row r="19" spans="1:4" ht="30">
      <c r="A19" s="2" t="s">
        <v>3701</v>
      </c>
      <c r="B19" s="4" t="s">
        <v>6</v>
      </c>
      <c r="C19" s="4" t="s">
        <v>6</v>
      </c>
      <c r="D19" s="4" t="s">
        <v>6</v>
      </c>
    </row>
    <row r="20" spans="1:4">
      <c r="A20" s="3" t="s">
        <v>3543</v>
      </c>
      <c r="B20" s="4" t="s">
        <v>6</v>
      </c>
      <c r="C20" s="4" t="s">
        <v>6</v>
      </c>
      <c r="D20" s="4" t="s">
        <v>6</v>
      </c>
    </row>
    <row r="21" spans="1:4">
      <c r="A21" s="2" t="s">
        <v>3600</v>
      </c>
      <c r="B21" s="4" t="s">
        <v>6</v>
      </c>
      <c r="C21" s="4">
        <v>108</v>
      </c>
      <c r="D21" s="4" t="s">
        <v>6</v>
      </c>
    </row>
    <row r="22" spans="1:4" ht="45">
      <c r="A22" s="2" t="s">
        <v>3702</v>
      </c>
      <c r="B22" s="4" t="s">
        <v>6</v>
      </c>
      <c r="C22" s="4" t="s">
        <v>6</v>
      </c>
      <c r="D22" s="4" t="s">
        <v>6</v>
      </c>
    </row>
    <row r="23" spans="1:4">
      <c r="A23" s="3" t="s">
        <v>3543</v>
      </c>
      <c r="B23" s="4" t="s">
        <v>6</v>
      </c>
      <c r="C23" s="4" t="s">
        <v>6</v>
      </c>
      <c r="D23" s="4" t="s">
        <v>6</v>
      </c>
    </row>
    <row r="24" spans="1:4">
      <c r="A24" s="2" t="s">
        <v>3703</v>
      </c>
      <c r="B24" s="4" t="s">
        <v>6</v>
      </c>
      <c r="C24" s="4" t="s">
        <v>6</v>
      </c>
      <c r="D24" s="6">
        <v>275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9.140625" customWidth="1"/>
    <col min="3" max="3" width="4.42578125" customWidth="1"/>
    <col min="4" max="4" width="21.140625" customWidth="1"/>
    <col min="5" max="5" width="36.5703125" customWidth="1"/>
  </cols>
  <sheetData>
    <row r="1" spans="1:5" ht="15" customHeight="1">
      <c r="A1" s="8" t="s">
        <v>3704</v>
      </c>
      <c r="B1" s="8" t="s">
        <v>1</v>
      </c>
      <c r="C1" s="8"/>
      <c r="D1" s="8"/>
      <c r="E1" s="1" t="s">
        <v>3688</v>
      </c>
    </row>
    <row r="2" spans="1:5" ht="15" customHeight="1">
      <c r="A2" s="8"/>
      <c r="B2" s="8" t="s">
        <v>2</v>
      </c>
      <c r="C2" s="8"/>
      <c r="D2" s="1" t="s">
        <v>33</v>
      </c>
      <c r="E2" s="1" t="s">
        <v>3705</v>
      </c>
    </row>
    <row r="3" spans="1:5" ht="15" customHeight="1">
      <c r="A3" s="8"/>
      <c r="B3" s="8" t="s">
        <v>3588</v>
      </c>
      <c r="C3" s="8"/>
      <c r="D3" s="1" t="s">
        <v>3590</v>
      </c>
      <c r="E3" s="1" t="s">
        <v>3706</v>
      </c>
    </row>
    <row r="4" spans="1:5" ht="15" customHeight="1">
      <c r="A4" s="8"/>
      <c r="B4" s="8" t="s">
        <v>3646</v>
      </c>
      <c r="C4" s="8"/>
      <c r="D4" s="1" t="s">
        <v>3588</v>
      </c>
      <c r="E4" s="1" t="s">
        <v>3707</v>
      </c>
    </row>
    <row r="5" spans="1:5" ht="15" customHeight="1">
      <c r="A5" s="8"/>
      <c r="B5" s="8" t="s">
        <v>3590</v>
      </c>
      <c r="C5" s="8"/>
      <c r="D5" s="1"/>
      <c r="E5" s="1" t="s">
        <v>3646</v>
      </c>
    </row>
    <row r="6" spans="1:5">
      <c r="A6" s="8"/>
      <c r="B6" s="8"/>
      <c r="C6" s="8"/>
      <c r="D6" s="1"/>
      <c r="E6" s="1" t="s">
        <v>3590</v>
      </c>
    </row>
    <row r="7" spans="1:5">
      <c r="A7" s="8"/>
      <c r="B7" s="8"/>
      <c r="C7" s="8"/>
      <c r="D7" s="1"/>
      <c r="E7" s="1" t="s">
        <v>3588</v>
      </c>
    </row>
    <row r="8" spans="1:5">
      <c r="A8" s="3" t="s">
        <v>3543</v>
      </c>
      <c r="B8" s="4" t="s">
        <v>6</v>
      </c>
      <c r="C8" s="4"/>
      <c r="D8" s="4" t="s">
        <v>6</v>
      </c>
      <c r="E8" s="4" t="s">
        <v>6</v>
      </c>
    </row>
    <row r="9" spans="1:5">
      <c r="A9" s="2" t="s">
        <v>3708</v>
      </c>
      <c r="B9" s="4">
        <v>24</v>
      </c>
      <c r="C9" s="4"/>
      <c r="D9" s="4">
        <v>4</v>
      </c>
      <c r="E9" s="4">
        <v>15</v>
      </c>
    </row>
    <row r="10" spans="1:5">
      <c r="A10" s="2" t="s">
        <v>3709</v>
      </c>
      <c r="B10" s="7">
        <v>3006409</v>
      </c>
      <c r="C10" s="4"/>
      <c r="D10" s="7">
        <v>269958</v>
      </c>
      <c r="E10" s="7">
        <v>2300000</v>
      </c>
    </row>
    <row r="11" spans="1:5">
      <c r="A11" s="2" t="s">
        <v>3710</v>
      </c>
      <c r="B11" s="4" t="s">
        <v>6</v>
      </c>
      <c r="C11" s="4"/>
      <c r="D11" s="4" t="s">
        <v>6</v>
      </c>
      <c r="E11" s="6">
        <v>230800000</v>
      </c>
    </row>
    <row r="12" spans="1:5" ht="17.25">
      <c r="A12" s="2" t="s">
        <v>3711</v>
      </c>
      <c r="B12" s="7">
        <v>390615000</v>
      </c>
      <c r="C12" s="291" t="s">
        <v>3712</v>
      </c>
      <c r="D12" s="7">
        <v>23405000</v>
      </c>
      <c r="E12" s="7">
        <v>201700000</v>
      </c>
    </row>
    <row r="13" spans="1:5">
      <c r="A13" s="2" t="s">
        <v>3713</v>
      </c>
      <c r="B13" s="4" t="s">
        <v>6</v>
      </c>
      <c r="C13" s="4"/>
      <c r="D13" s="4" t="s">
        <v>6</v>
      </c>
      <c r="E13" s="7">
        <v>22200000</v>
      </c>
    </row>
    <row r="14" spans="1:5" ht="30">
      <c r="A14" s="2" t="s">
        <v>3714</v>
      </c>
      <c r="B14" s="4" t="s">
        <v>6</v>
      </c>
      <c r="C14" s="4"/>
      <c r="D14" s="4" t="s">
        <v>6</v>
      </c>
      <c r="E14" s="4">
        <v>3</v>
      </c>
    </row>
    <row r="15" spans="1:5" ht="30">
      <c r="A15" s="2" t="s">
        <v>3715</v>
      </c>
      <c r="B15" s="4" t="s">
        <v>6</v>
      </c>
      <c r="C15" s="4"/>
      <c r="D15" s="4" t="s">
        <v>6</v>
      </c>
      <c r="E15" s="6">
        <v>6900000</v>
      </c>
    </row>
    <row r="16" spans="1:5" ht="30">
      <c r="A16" s="2" t="s">
        <v>3716</v>
      </c>
      <c r="B16" s="4" t="s">
        <v>6</v>
      </c>
      <c r="C16" s="4"/>
      <c r="D16" s="4" t="s">
        <v>6</v>
      </c>
      <c r="E16" s="290">
        <v>0.15</v>
      </c>
    </row>
    <row r="17" spans="1:5" ht="30">
      <c r="A17" s="2" t="s">
        <v>3717</v>
      </c>
      <c r="B17" s="4" t="s">
        <v>6</v>
      </c>
      <c r="C17" s="4"/>
      <c r="D17" s="4" t="s">
        <v>6</v>
      </c>
      <c r="E17" s="290">
        <v>0.1</v>
      </c>
    </row>
    <row r="18" spans="1:5">
      <c r="A18" s="2" t="s">
        <v>3718</v>
      </c>
      <c r="B18" s="4" t="s">
        <v>6</v>
      </c>
      <c r="C18" s="4"/>
      <c r="D18" s="4" t="s">
        <v>6</v>
      </c>
      <c r="E18" s="4">
        <v>2</v>
      </c>
    </row>
    <row r="19" spans="1:5">
      <c r="A19" s="2" t="s">
        <v>3719</v>
      </c>
      <c r="B19" s="4" t="s">
        <v>6</v>
      </c>
      <c r="C19" s="4"/>
      <c r="D19" s="4" t="s">
        <v>6</v>
      </c>
      <c r="E19" s="4" t="s">
        <v>3720</v>
      </c>
    </row>
    <row r="20" spans="1:5" ht="30">
      <c r="A20" s="2" t="s">
        <v>3721</v>
      </c>
      <c r="B20" s="4" t="s">
        <v>6</v>
      </c>
      <c r="C20" s="4"/>
      <c r="D20" s="4" t="s">
        <v>6</v>
      </c>
      <c r="E20" s="4">
        <v>11</v>
      </c>
    </row>
    <row r="21" spans="1:5">
      <c r="A21" s="22"/>
      <c r="B21" s="22"/>
      <c r="C21" s="22"/>
      <c r="D21" s="22"/>
      <c r="E21" s="22"/>
    </row>
    <row r="22" spans="1:5" ht="30" customHeight="1">
      <c r="A22" s="2" t="s">
        <v>3712</v>
      </c>
      <c r="B22" s="17" t="s">
        <v>553</v>
      </c>
      <c r="C22" s="17"/>
      <c r="D22" s="17"/>
      <c r="E22" s="17"/>
    </row>
  </sheetData>
  <mergeCells count="10">
    <mergeCell ref="A21:E21"/>
    <mergeCell ref="B22:E22"/>
    <mergeCell ref="A1:A7"/>
    <mergeCell ref="B1:D1"/>
    <mergeCell ref="B2:C2"/>
    <mergeCell ref="B3:C3"/>
    <mergeCell ref="B4:C4"/>
    <mergeCell ref="B5:C5"/>
    <mergeCell ref="B6:C6"/>
    <mergeCell ref="B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24.7109375" bestFit="1" customWidth="1"/>
    <col min="3" max="3" width="24.140625" bestFit="1" customWidth="1"/>
    <col min="4" max="4" width="34" bestFit="1" customWidth="1"/>
    <col min="5" max="6" width="36.5703125" bestFit="1" customWidth="1"/>
    <col min="7" max="7" width="10.5703125" bestFit="1" customWidth="1"/>
  </cols>
  <sheetData>
    <row r="1" spans="1:7" ht="15" customHeight="1">
      <c r="A1" s="1" t="s">
        <v>123</v>
      </c>
      <c r="B1" s="8" t="s">
        <v>125</v>
      </c>
      <c r="C1" s="8" t="s">
        <v>126</v>
      </c>
      <c r="D1" s="8" t="s">
        <v>127</v>
      </c>
      <c r="E1" s="8" t="s">
        <v>128</v>
      </c>
      <c r="F1" s="8" t="s">
        <v>129</v>
      </c>
      <c r="G1" s="8" t="s">
        <v>130</v>
      </c>
    </row>
    <row r="2" spans="1:7">
      <c r="A2" s="1" t="s">
        <v>124</v>
      </c>
      <c r="B2" s="8"/>
      <c r="C2" s="8"/>
      <c r="D2" s="8"/>
      <c r="E2" s="8"/>
      <c r="F2" s="8"/>
      <c r="G2" s="8"/>
    </row>
    <row r="3" spans="1:7">
      <c r="A3" s="2" t="s">
        <v>131</v>
      </c>
      <c r="B3" s="6">
        <v>25000</v>
      </c>
      <c r="C3" s="6">
        <v>796</v>
      </c>
      <c r="D3" s="6">
        <v>2292641</v>
      </c>
      <c r="E3" s="6">
        <v>-560165</v>
      </c>
      <c r="F3" s="6">
        <v>285665</v>
      </c>
      <c r="G3" s="6">
        <v>2043937</v>
      </c>
    </row>
    <row r="4" spans="1:7">
      <c r="A4" s="2" t="s">
        <v>132</v>
      </c>
      <c r="B4" s="7">
        <v>10000</v>
      </c>
      <c r="C4" s="7">
        <v>79605000</v>
      </c>
      <c r="D4" s="4" t="s">
        <v>6</v>
      </c>
      <c r="E4" s="4" t="s">
        <v>6</v>
      </c>
      <c r="F4" s="4" t="s">
        <v>6</v>
      </c>
      <c r="G4" s="4" t="s">
        <v>6</v>
      </c>
    </row>
    <row r="5" spans="1:7">
      <c r="A5" s="2" t="s">
        <v>112</v>
      </c>
      <c r="B5" s="4" t="s">
        <v>6</v>
      </c>
      <c r="C5" s="4" t="s">
        <v>6</v>
      </c>
      <c r="D5" s="4" t="s">
        <v>6</v>
      </c>
      <c r="E5" s="7">
        <v>71420</v>
      </c>
      <c r="F5" s="7">
        <v>9967</v>
      </c>
      <c r="G5" s="7">
        <v>81387</v>
      </c>
    </row>
    <row r="6" spans="1:7">
      <c r="A6" s="2" t="s">
        <v>116</v>
      </c>
      <c r="B6" s="4" t="s">
        <v>6</v>
      </c>
      <c r="C6" s="4" t="s">
        <v>6</v>
      </c>
      <c r="D6" s="4" t="s">
        <v>6</v>
      </c>
      <c r="E6" s="7">
        <v>-1736</v>
      </c>
      <c r="F6" s="4" t="s">
        <v>6</v>
      </c>
      <c r="G6" s="7">
        <v>-1736</v>
      </c>
    </row>
    <row r="7" spans="1:7">
      <c r="A7" s="2" t="s">
        <v>133</v>
      </c>
      <c r="B7" s="4" t="s">
        <v>6</v>
      </c>
      <c r="C7" s="4" t="s">
        <v>6</v>
      </c>
      <c r="D7" s="4" t="s">
        <v>6</v>
      </c>
      <c r="E7" s="7">
        <v>-157017</v>
      </c>
      <c r="F7" s="4" t="s">
        <v>6</v>
      </c>
      <c r="G7" s="7">
        <v>-157017</v>
      </c>
    </row>
    <row r="8" spans="1:7">
      <c r="A8" s="2" t="s">
        <v>134</v>
      </c>
      <c r="B8" s="4" t="s">
        <v>6</v>
      </c>
      <c r="C8" s="4" t="s">
        <v>6</v>
      </c>
      <c r="D8" s="4" t="s">
        <v>6</v>
      </c>
      <c r="E8" s="4" t="s">
        <v>6</v>
      </c>
      <c r="F8" s="7">
        <v>-22794</v>
      </c>
      <c r="G8" s="7">
        <v>-22794</v>
      </c>
    </row>
    <row r="9" spans="1:7">
      <c r="A9" s="2" t="s">
        <v>135</v>
      </c>
      <c r="B9" s="4" t="s">
        <v>6</v>
      </c>
      <c r="C9" s="4">
        <v>72</v>
      </c>
      <c r="D9" s="7">
        <v>227302</v>
      </c>
      <c r="E9" s="4" t="s">
        <v>6</v>
      </c>
      <c r="F9" s="4" t="s">
        <v>6</v>
      </c>
      <c r="G9" s="7">
        <v>227374</v>
      </c>
    </row>
    <row r="10" spans="1:7">
      <c r="A10" s="2" t="s">
        <v>136</v>
      </c>
      <c r="B10" s="4" t="s">
        <v>6</v>
      </c>
      <c r="C10" s="7">
        <v>7188000</v>
      </c>
      <c r="D10" s="4" t="s">
        <v>6</v>
      </c>
      <c r="E10" s="4" t="s">
        <v>6</v>
      </c>
      <c r="F10" s="4" t="s">
        <v>6</v>
      </c>
      <c r="G10" s="4" t="s">
        <v>6</v>
      </c>
    </row>
    <row r="11" spans="1:7" ht="30">
      <c r="A11" s="2" t="s">
        <v>137</v>
      </c>
      <c r="B11" s="4" t="s">
        <v>6</v>
      </c>
      <c r="C11" s="4" t="s">
        <v>6</v>
      </c>
      <c r="D11" s="4" t="s">
        <v>6</v>
      </c>
      <c r="E11" s="4" t="s">
        <v>6</v>
      </c>
      <c r="F11" s="4">
        <v>-107</v>
      </c>
      <c r="G11" s="4">
        <v>-107</v>
      </c>
    </row>
    <row r="12" spans="1:7" ht="30">
      <c r="A12" s="2" t="s">
        <v>138</v>
      </c>
      <c r="B12" s="4" t="s">
        <v>6</v>
      </c>
      <c r="C12" s="4">
        <v>8</v>
      </c>
      <c r="D12" s="7">
        <v>17686</v>
      </c>
      <c r="E12" s="4" t="s">
        <v>6</v>
      </c>
      <c r="F12" s="7">
        <v>-17694</v>
      </c>
      <c r="G12" s="4" t="s">
        <v>6</v>
      </c>
    </row>
    <row r="13" spans="1:7" ht="30">
      <c r="A13" s="2" t="s">
        <v>139</v>
      </c>
      <c r="B13" s="4" t="s">
        <v>6</v>
      </c>
      <c r="C13" s="7">
        <v>811000</v>
      </c>
      <c r="D13" s="4" t="s">
        <v>6</v>
      </c>
      <c r="E13" s="4" t="s">
        <v>6</v>
      </c>
      <c r="F13" s="4" t="s">
        <v>6</v>
      </c>
      <c r="G13" s="4" t="s">
        <v>6</v>
      </c>
    </row>
    <row r="14" spans="1:7" ht="45">
      <c r="A14" s="2" t="s">
        <v>140</v>
      </c>
      <c r="B14" s="4" t="s">
        <v>6</v>
      </c>
      <c r="C14" s="4" t="s">
        <v>6</v>
      </c>
      <c r="D14" s="4">
        <v>187</v>
      </c>
      <c r="E14" s="4" t="s">
        <v>6</v>
      </c>
      <c r="F14" s="4" t="s">
        <v>6</v>
      </c>
      <c r="G14" s="4">
        <v>187</v>
      </c>
    </row>
    <row r="15" spans="1:7" ht="45">
      <c r="A15" s="2" t="s">
        <v>141</v>
      </c>
      <c r="B15" s="4" t="s">
        <v>6</v>
      </c>
      <c r="C15" s="7">
        <v>6000</v>
      </c>
      <c r="D15" s="4" t="s">
        <v>6</v>
      </c>
      <c r="E15" s="4" t="s">
        <v>6</v>
      </c>
      <c r="F15" s="4" t="s">
        <v>6</v>
      </c>
      <c r="G15" s="4" t="s">
        <v>6</v>
      </c>
    </row>
    <row r="16" spans="1:7">
      <c r="A16" s="2" t="s">
        <v>142</v>
      </c>
      <c r="B16" s="4" t="s">
        <v>6</v>
      </c>
      <c r="C16" s="4">
        <v>1</v>
      </c>
      <c r="D16" s="7">
        <v>3047</v>
      </c>
      <c r="E16" s="4" t="s">
        <v>6</v>
      </c>
      <c r="F16" s="4" t="s">
        <v>6</v>
      </c>
      <c r="G16" s="7">
        <v>3048</v>
      </c>
    </row>
    <row r="17" spans="1:7">
      <c r="A17" s="2" t="s">
        <v>143</v>
      </c>
      <c r="B17" s="4" t="s">
        <v>6</v>
      </c>
      <c r="C17" s="7">
        <v>108000</v>
      </c>
      <c r="D17" s="4" t="s">
        <v>6</v>
      </c>
      <c r="E17" s="4" t="s">
        <v>6</v>
      </c>
      <c r="F17" s="4" t="s">
        <v>6</v>
      </c>
      <c r="G17" s="7">
        <v>107806</v>
      </c>
    </row>
    <row r="18" spans="1:7">
      <c r="A18" s="2" t="s">
        <v>144</v>
      </c>
      <c r="B18" s="4" t="s">
        <v>6</v>
      </c>
      <c r="C18" s="4">
        <v>1</v>
      </c>
      <c r="D18" s="7">
        <v>4556</v>
      </c>
      <c r="E18" s="4" t="s">
        <v>6</v>
      </c>
      <c r="F18" s="4" t="s">
        <v>6</v>
      </c>
      <c r="G18" s="7">
        <v>4557</v>
      </c>
    </row>
    <row r="19" spans="1:7">
      <c r="A19" s="2" t="s">
        <v>145</v>
      </c>
      <c r="B19" s="4" t="s">
        <v>6</v>
      </c>
      <c r="C19" s="7">
        <v>82000</v>
      </c>
      <c r="D19" s="4" t="s">
        <v>6</v>
      </c>
      <c r="E19" s="4" t="s">
        <v>6</v>
      </c>
      <c r="F19" s="4" t="s">
        <v>6</v>
      </c>
      <c r="G19" s="4" t="s">
        <v>6</v>
      </c>
    </row>
    <row r="20" spans="1:7">
      <c r="A20" s="2" t="s">
        <v>146</v>
      </c>
      <c r="B20" s="7">
        <v>-25000</v>
      </c>
      <c r="C20" s="4" t="s">
        <v>6</v>
      </c>
      <c r="D20" s="4">
        <v>164</v>
      </c>
      <c r="E20" s="4" t="s">
        <v>6</v>
      </c>
      <c r="F20" s="4" t="s">
        <v>6</v>
      </c>
      <c r="G20" s="7">
        <v>-24836</v>
      </c>
    </row>
    <row r="21" spans="1:7">
      <c r="A21" s="2" t="s">
        <v>147</v>
      </c>
      <c r="B21" s="7">
        <v>-10000</v>
      </c>
      <c r="C21" s="4" t="s">
        <v>6</v>
      </c>
      <c r="D21" s="4" t="s">
        <v>6</v>
      </c>
      <c r="E21" s="4" t="s">
        <v>6</v>
      </c>
      <c r="F21" s="4" t="s">
        <v>6</v>
      </c>
      <c r="G21" s="4" t="s">
        <v>6</v>
      </c>
    </row>
    <row r="22" spans="1:7" ht="30">
      <c r="A22" s="2" t="s">
        <v>148</v>
      </c>
      <c r="B22" s="4" t="s">
        <v>6</v>
      </c>
      <c r="C22" s="4" t="s">
        <v>6</v>
      </c>
      <c r="D22" s="7">
        <v>-9399</v>
      </c>
      <c r="E22" s="4" t="s">
        <v>6</v>
      </c>
      <c r="F22" s="7">
        <v>9399</v>
      </c>
      <c r="G22" s="4" t="s">
        <v>6</v>
      </c>
    </row>
    <row r="23" spans="1:7">
      <c r="A23" s="2" t="s">
        <v>149</v>
      </c>
      <c r="B23" s="4" t="s">
        <v>6</v>
      </c>
      <c r="C23" s="4">
        <v>878</v>
      </c>
      <c r="D23" s="7">
        <v>2536184</v>
      </c>
      <c r="E23" s="7">
        <v>-647498</v>
      </c>
      <c r="F23" s="7">
        <v>264436</v>
      </c>
      <c r="G23" s="7">
        <v>2154000</v>
      </c>
    </row>
    <row r="24" spans="1:7">
      <c r="A24" s="2" t="s">
        <v>150</v>
      </c>
      <c r="B24" s="4" t="s">
        <v>6</v>
      </c>
      <c r="C24" s="7">
        <v>87800000</v>
      </c>
      <c r="D24" s="4" t="s">
        <v>6</v>
      </c>
      <c r="E24" s="4" t="s">
        <v>6</v>
      </c>
      <c r="F24" s="4" t="s">
        <v>6</v>
      </c>
      <c r="G24" s="4" t="s">
        <v>6</v>
      </c>
    </row>
    <row r="25" spans="1:7">
      <c r="A25" s="2" t="s">
        <v>112</v>
      </c>
      <c r="B25" s="4" t="s">
        <v>6</v>
      </c>
      <c r="C25" s="4" t="s">
        <v>6</v>
      </c>
      <c r="D25" s="4" t="s">
        <v>6</v>
      </c>
      <c r="E25" s="7">
        <v>40922</v>
      </c>
      <c r="F25" s="7">
        <v>5347</v>
      </c>
      <c r="G25" s="7">
        <v>46269</v>
      </c>
    </row>
    <row r="26" spans="1:7">
      <c r="A26" s="2" t="s">
        <v>133</v>
      </c>
      <c r="B26" s="4" t="s">
        <v>6</v>
      </c>
      <c r="C26" s="4" t="s">
        <v>6</v>
      </c>
      <c r="D26" s="4" t="s">
        <v>6</v>
      </c>
      <c r="E26" s="7">
        <v>-157946</v>
      </c>
      <c r="F26" s="4" t="s">
        <v>6</v>
      </c>
      <c r="G26" s="7">
        <v>-157946</v>
      </c>
    </row>
    <row r="27" spans="1:7">
      <c r="A27" s="2" t="s">
        <v>134</v>
      </c>
      <c r="B27" s="4" t="s">
        <v>6</v>
      </c>
      <c r="C27" s="4" t="s">
        <v>6</v>
      </c>
      <c r="D27" s="4" t="s">
        <v>6</v>
      </c>
      <c r="E27" s="4" t="s">
        <v>6</v>
      </c>
      <c r="F27" s="7">
        <v>-21908</v>
      </c>
      <c r="G27" s="7">
        <v>-21908</v>
      </c>
    </row>
    <row r="28" spans="1:7" ht="30">
      <c r="A28" s="2" t="s">
        <v>137</v>
      </c>
      <c r="B28" s="4" t="s">
        <v>6</v>
      </c>
      <c r="C28" s="4" t="s">
        <v>6</v>
      </c>
      <c r="D28" s="4" t="s">
        <v>6</v>
      </c>
      <c r="E28" s="4" t="s">
        <v>6</v>
      </c>
      <c r="F28" s="7">
        <v>54835</v>
      </c>
      <c r="G28" s="7">
        <v>54835</v>
      </c>
    </row>
    <row r="29" spans="1:7" ht="30">
      <c r="A29" s="2" t="s">
        <v>138</v>
      </c>
      <c r="B29" s="4" t="s">
        <v>6</v>
      </c>
      <c r="C29" s="4" t="s">
        <v>6</v>
      </c>
      <c r="D29" s="7">
        <v>1162</v>
      </c>
      <c r="E29" s="4" t="s">
        <v>6</v>
      </c>
      <c r="F29" s="7">
        <v>-1162</v>
      </c>
      <c r="G29" s="4" t="s">
        <v>6</v>
      </c>
    </row>
    <row r="30" spans="1:7" ht="30">
      <c r="A30" s="2" t="s">
        <v>139</v>
      </c>
      <c r="B30" s="4" t="s">
        <v>6</v>
      </c>
      <c r="C30" s="7">
        <v>55000</v>
      </c>
      <c r="D30" s="4" t="s">
        <v>6</v>
      </c>
      <c r="E30" s="4" t="s">
        <v>6</v>
      </c>
      <c r="F30" s="4" t="s">
        <v>6</v>
      </c>
      <c r="G30" s="4" t="s">
        <v>6</v>
      </c>
    </row>
    <row r="31" spans="1:7" ht="45">
      <c r="A31" s="2" t="s">
        <v>140</v>
      </c>
      <c r="B31" s="4" t="s">
        <v>6</v>
      </c>
      <c r="C31" s="4" t="s">
        <v>6</v>
      </c>
      <c r="D31" s="4">
        <v>259</v>
      </c>
      <c r="E31" s="4" t="s">
        <v>6</v>
      </c>
      <c r="F31" s="4" t="s">
        <v>6</v>
      </c>
      <c r="G31" s="4">
        <v>259</v>
      </c>
    </row>
    <row r="32" spans="1:7" ht="45">
      <c r="A32" s="2" t="s">
        <v>141</v>
      </c>
      <c r="B32" s="4" t="s">
        <v>6</v>
      </c>
      <c r="C32" s="7">
        <v>10000</v>
      </c>
      <c r="D32" s="4" t="s">
        <v>6</v>
      </c>
      <c r="E32" s="4" t="s">
        <v>6</v>
      </c>
      <c r="F32" s="4" t="s">
        <v>6</v>
      </c>
      <c r="G32" s="4" t="s">
        <v>6</v>
      </c>
    </row>
    <row r="33" spans="1:7">
      <c r="A33" s="2" t="s">
        <v>144</v>
      </c>
      <c r="B33" s="4" t="s">
        <v>6</v>
      </c>
      <c r="C33" s="4">
        <v>1</v>
      </c>
      <c r="D33" s="7">
        <v>4008</v>
      </c>
      <c r="E33" s="4" t="s">
        <v>6</v>
      </c>
      <c r="F33" s="4" t="s">
        <v>6</v>
      </c>
      <c r="G33" s="7">
        <v>4009</v>
      </c>
    </row>
    <row r="34" spans="1:7">
      <c r="A34" s="2" t="s">
        <v>145</v>
      </c>
      <c r="B34" s="4" t="s">
        <v>6</v>
      </c>
      <c r="C34" s="7">
        <v>66000</v>
      </c>
      <c r="D34" s="4" t="s">
        <v>6</v>
      </c>
      <c r="E34" s="4" t="s">
        <v>6</v>
      </c>
      <c r="F34" s="4" t="s">
        <v>6</v>
      </c>
      <c r="G34" s="4" t="s">
        <v>6</v>
      </c>
    </row>
    <row r="35" spans="1:7">
      <c r="A35" s="2" t="s">
        <v>151</v>
      </c>
      <c r="B35" s="4" t="s">
        <v>6</v>
      </c>
      <c r="C35" s="4">
        <v>-4</v>
      </c>
      <c r="D35" s="7">
        <v>-11007</v>
      </c>
      <c r="E35" s="4" t="s">
        <v>6</v>
      </c>
      <c r="F35" s="4" t="s">
        <v>6</v>
      </c>
      <c r="G35" s="7">
        <v>-11011</v>
      </c>
    </row>
    <row r="36" spans="1:7">
      <c r="A36" s="2" t="s">
        <v>152</v>
      </c>
      <c r="B36" s="4" t="s">
        <v>6</v>
      </c>
      <c r="C36" s="7">
        <v>-395000</v>
      </c>
      <c r="D36" s="4" t="s">
        <v>6</v>
      </c>
      <c r="E36" s="4" t="s">
        <v>6</v>
      </c>
      <c r="F36" s="4" t="s">
        <v>6</v>
      </c>
      <c r="G36" s="4" t="s">
        <v>6</v>
      </c>
    </row>
    <row r="37" spans="1:7" ht="30">
      <c r="A37" s="2" t="s">
        <v>148</v>
      </c>
      <c r="B37" s="4" t="s">
        <v>6</v>
      </c>
      <c r="C37" s="4" t="s">
        <v>6</v>
      </c>
      <c r="D37" s="4">
        <v>15</v>
      </c>
      <c r="E37" s="4" t="s">
        <v>6</v>
      </c>
      <c r="F37" s="4">
        <v>-15</v>
      </c>
      <c r="G37" s="4" t="s">
        <v>6</v>
      </c>
    </row>
    <row r="38" spans="1:7">
      <c r="A38" s="2" t="s">
        <v>153</v>
      </c>
      <c r="B38" s="4" t="s">
        <v>6</v>
      </c>
      <c r="C38" s="4">
        <v>875</v>
      </c>
      <c r="D38" s="7">
        <v>2530621</v>
      </c>
      <c r="E38" s="7">
        <v>-764522</v>
      </c>
      <c r="F38" s="7">
        <v>301533</v>
      </c>
      <c r="G38" s="7">
        <v>2068507</v>
      </c>
    </row>
    <row r="39" spans="1:7">
      <c r="A39" s="2" t="s">
        <v>154</v>
      </c>
      <c r="B39" s="4" t="s">
        <v>6</v>
      </c>
      <c r="C39" s="7">
        <v>87536000</v>
      </c>
      <c r="D39" s="4" t="s">
        <v>6</v>
      </c>
      <c r="E39" s="4" t="s">
        <v>6</v>
      </c>
      <c r="F39" s="4" t="s">
        <v>6</v>
      </c>
      <c r="G39" s="4" t="s">
        <v>6</v>
      </c>
    </row>
    <row r="40" spans="1:7">
      <c r="A40" s="2" t="s">
        <v>112</v>
      </c>
      <c r="B40" s="4" t="s">
        <v>6</v>
      </c>
      <c r="C40" s="4" t="s">
        <v>6</v>
      </c>
      <c r="D40" s="4" t="s">
        <v>6</v>
      </c>
      <c r="E40" s="7">
        <v>-14909</v>
      </c>
      <c r="F40" s="7">
        <v>-4149</v>
      </c>
      <c r="G40" s="7">
        <v>-19058</v>
      </c>
    </row>
    <row r="41" spans="1:7">
      <c r="A41" s="2" t="s">
        <v>133</v>
      </c>
      <c r="B41" s="4" t="s">
        <v>6</v>
      </c>
      <c r="C41" s="4" t="s">
        <v>6</v>
      </c>
      <c r="D41" s="4" t="s">
        <v>6</v>
      </c>
      <c r="E41" s="7">
        <v>-118418</v>
      </c>
      <c r="F41" s="4" t="s">
        <v>6</v>
      </c>
      <c r="G41" s="7">
        <v>-118418</v>
      </c>
    </row>
    <row r="42" spans="1:7">
      <c r="A42" s="2" t="s">
        <v>134</v>
      </c>
      <c r="B42" s="4" t="s">
        <v>6</v>
      </c>
      <c r="C42" s="4" t="s">
        <v>6</v>
      </c>
      <c r="D42" s="4" t="s">
        <v>6</v>
      </c>
      <c r="E42" s="4" t="s">
        <v>6</v>
      </c>
      <c r="F42" s="7">
        <v>-16193</v>
      </c>
      <c r="G42" s="7">
        <v>-16193</v>
      </c>
    </row>
    <row r="43" spans="1:7" ht="30">
      <c r="A43" s="2" t="s">
        <v>137</v>
      </c>
      <c r="B43" s="4" t="s">
        <v>6</v>
      </c>
      <c r="C43" s="4" t="s">
        <v>6</v>
      </c>
      <c r="D43" s="4" t="s">
        <v>6</v>
      </c>
      <c r="E43" s="4" t="s">
        <v>6</v>
      </c>
      <c r="F43" s="7">
        <v>1040</v>
      </c>
      <c r="G43" s="7">
        <v>1040</v>
      </c>
    </row>
    <row r="44" spans="1:7" ht="30">
      <c r="A44" s="2" t="s">
        <v>138</v>
      </c>
      <c r="B44" s="4" t="s">
        <v>6</v>
      </c>
      <c r="C44" s="4">
        <v>3</v>
      </c>
      <c r="D44" s="7">
        <v>5475</v>
      </c>
      <c r="E44" s="4" t="s">
        <v>6</v>
      </c>
      <c r="F44" s="7">
        <v>-5478</v>
      </c>
      <c r="G44" s="4" t="s">
        <v>6</v>
      </c>
    </row>
    <row r="45" spans="1:7" ht="30">
      <c r="A45" s="2" t="s">
        <v>139</v>
      </c>
      <c r="B45" s="4" t="s">
        <v>6</v>
      </c>
      <c r="C45" s="7">
        <v>277000</v>
      </c>
      <c r="D45" s="4" t="s">
        <v>6</v>
      </c>
      <c r="E45" s="4" t="s">
        <v>6</v>
      </c>
      <c r="F45" s="4" t="s">
        <v>6</v>
      </c>
      <c r="G45" s="4" t="s">
        <v>6</v>
      </c>
    </row>
    <row r="46" spans="1:7" ht="45">
      <c r="A46" s="2" t="s">
        <v>140</v>
      </c>
      <c r="B46" s="4" t="s">
        <v>6</v>
      </c>
      <c r="C46" s="4" t="s">
        <v>6</v>
      </c>
      <c r="D46" s="4">
        <v>243</v>
      </c>
      <c r="E46" s="4" t="s">
        <v>6</v>
      </c>
      <c r="F46" s="4" t="s">
        <v>6</v>
      </c>
      <c r="G46" s="4">
        <v>243</v>
      </c>
    </row>
    <row r="47" spans="1:7" ht="45">
      <c r="A47" s="2" t="s">
        <v>141</v>
      </c>
      <c r="B47" s="4" t="s">
        <v>6</v>
      </c>
      <c r="C47" s="7">
        <v>10000</v>
      </c>
      <c r="D47" s="4" t="s">
        <v>6</v>
      </c>
      <c r="E47" s="4" t="s">
        <v>6</v>
      </c>
      <c r="F47" s="4" t="s">
        <v>6</v>
      </c>
      <c r="G47" s="4" t="s">
        <v>6</v>
      </c>
    </row>
    <row r="48" spans="1:7">
      <c r="A48" s="2" t="s">
        <v>144</v>
      </c>
      <c r="B48" s="4" t="s">
        <v>6</v>
      </c>
      <c r="C48" s="4">
        <v>4</v>
      </c>
      <c r="D48" s="7">
        <v>2330</v>
      </c>
      <c r="E48" s="4" t="s">
        <v>6</v>
      </c>
      <c r="F48" s="4" t="s">
        <v>6</v>
      </c>
      <c r="G48" s="7">
        <v>2334</v>
      </c>
    </row>
    <row r="49" spans="1:7">
      <c r="A49" s="2" t="s">
        <v>145</v>
      </c>
      <c r="B49" s="4" t="s">
        <v>6</v>
      </c>
      <c r="C49" s="7">
        <v>425000</v>
      </c>
      <c r="D49" s="4" t="s">
        <v>6</v>
      </c>
      <c r="E49" s="4" t="s">
        <v>6</v>
      </c>
      <c r="F49" s="4" t="s">
        <v>6</v>
      </c>
      <c r="G49" s="4" t="s">
        <v>6</v>
      </c>
    </row>
    <row r="50" spans="1:7" ht="30">
      <c r="A50" s="2" t="s">
        <v>148</v>
      </c>
      <c r="B50" s="4" t="s">
        <v>6</v>
      </c>
      <c r="C50" s="4" t="s">
        <v>6</v>
      </c>
      <c r="D50" s="4">
        <v>657</v>
      </c>
      <c r="E50" s="4" t="s">
        <v>6</v>
      </c>
      <c r="F50" s="4">
        <v>-657</v>
      </c>
      <c r="G50" s="4" t="s">
        <v>6</v>
      </c>
    </row>
    <row r="51" spans="1:7">
      <c r="A51" s="2" t="s">
        <v>155</v>
      </c>
      <c r="B51" s="4" t="s">
        <v>6</v>
      </c>
      <c r="C51" s="6">
        <v>882</v>
      </c>
      <c r="D51" s="6">
        <v>2539326</v>
      </c>
      <c r="E51" s="6">
        <v>-897849</v>
      </c>
      <c r="F51" s="6">
        <v>276096</v>
      </c>
      <c r="G51" s="6">
        <v>1918455</v>
      </c>
    </row>
    <row r="52" spans="1:7">
      <c r="A52" s="2" t="s">
        <v>156</v>
      </c>
      <c r="B52" s="4" t="s">
        <v>6</v>
      </c>
      <c r="C52" s="7">
        <v>88248000</v>
      </c>
      <c r="D52" s="4" t="s">
        <v>6</v>
      </c>
      <c r="E52" s="4" t="s">
        <v>6</v>
      </c>
      <c r="F52" s="4" t="s">
        <v>6</v>
      </c>
      <c r="G52"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9" customWidth="1"/>
    <col min="3" max="3" width="10.42578125" customWidth="1"/>
    <col min="4" max="4" width="23.140625" customWidth="1"/>
    <col min="5" max="5" width="5.85546875" customWidth="1"/>
    <col min="6" max="6" width="29" customWidth="1"/>
    <col min="7" max="7" width="5.85546875" customWidth="1"/>
    <col min="8" max="9" width="29" customWidth="1"/>
  </cols>
  <sheetData>
    <row r="1" spans="1:9" ht="15" customHeight="1">
      <c r="A1" s="8" t="s">
        <v>3722</v>
      </c>
      <c r="B1" s="8" t="s">
        <v>3610</v>
      </c>
      <c r="C1" s="8"/>
      <c r="D1" s="8"/>
      <c r="E1" s="8"/>
      <c r="F1" s="8"/>
      <c r="G1" s="8"/>
      <c r="H1" s="8" t="s">
        <v>1</v>
      </c>
      <c r="I1" s="8"/>
    </row>
    <row r="2" spans="1:9">
      <c r="A2" s="8"/>
      <c r="B2" s="8" t="s">
        <v>2</v>
      </c>
      <c r="C2" s="8"/>
      <c r="D2" s="8" t="s">
        <v>3723</v>
      </c>
      <c r="E2" s="8"/>
      <c r="F2" s="8" t="s">
        <v>33</v>
      </c>
      <c r="G2" s="8"/>
      <c r="H2" s="1" t="s">
        <v>2</v>
      </c>
      <c r="I2" s="8" t="s">
        <v>33</v>
      </c>
    </row>
    <row r="3" spans="1:9">
      <c r="A3" s="8"/>
      <c r="B3" s="8"/>
      <c r="C3" s="8"/>
      <c r="D3" s="8"/>
      <c r="E3" s="8"/>
      <c r="F3" s="8"/>
      <c r="G3" s="8"/>
      <c r="H3" s="1" t="s">
        <v>3590</v>
      </c>
      <c r="I3" s="8"/>
    </row>
    <row r="4" spans="1:9">
      <c r="A4" s="3" t="s">
        <v>3543</v>
      </c>
      <c r="B4" s="4" t="s">
        <v>6</v>
      </c>
      <c r="C4" s="4"/>
      <c r="D4" s="4" t="s">
        <v>6</v>
      </c>
      <c r="E4" s="4"/>
      <c r="F4" s="4" t="s">
        <v>6</v>
      </c>
      <c r="G4" s="4"/>
      <c r="H4" s="4" t="s">
        <v>6</v>
      </c>
      <c r="I4" s="4" t="s">
        <v>6</v>
      </c>
    </row>
    <row r="5" spans="1:9">
      <c r="A5" s="2" t="s">
        <v>3724</v>
      </c>
      <c r="B5" s="4" t="s">
        <v>6</v>
      </c>
      <c r="C5" s="4"/>
      <c r="D5" s="4" t="s">
        <v>6</v>
      </c>
      <c r="E5" s="4"/>
      <c r="F5" s="4" t="s">
        <v>6</v>
      </c>
      <c r="G5" s="4"/>
      <c r="H5" s="4">
        <v>18</v>
      </c>
      <c r="I5" s="4" t="s">
        <v>6</v>
      </c>
    </row>
    <row r="6" spans="1:9">
      <c r="A6" s="2" t="s">
        <v>3725</v>
      </c>
      <c r="B6" s="6">
        <v>746191000</v>
      </c>
      <c r="C6" s="4"/>
      <c r="D6" s="4" t="s">
        <v>6</v>
      </c>
      <c r="E6" s="4"/>
      <c r="F6" s="6">
        <v>757495000</v>
      </c>
      <c r="G6" s="4"/>
      <c r="H6" s="6">
        <v>746191000</v>
      </c>
      <c r="I6" s="6">
        <v>757495000</v>
      </c>
    </row>
    <row r="7" spans="1:9" ht="17.25">
      <c r="A7" s="2" t="s">
        <v>98</v>
      </c>
      <c r="B7" s="7">
        <v>62153000</v>
      </c>
      <c r="C7" s="291" t="s">
        <v>3726</v>
      </c>
      <c r="D7" s="7">
        <v>48700000</v>
      </c>
      <c r="E7" s="291" t="s">
        <v>3712</v>
      </c>
      <c r="F7" s="7">
        <v>9845000</v>
      </c>
      <c r="G7" s="291" t="s">
        <v>3727</v>
      </c>
      <c r="H7" s="7">
        <v>110853000</v>
      </c>
      <c r="I7" s="7">
        <v>9845000</v>
      </c>
    </row>
    <row r="8" spans="1:9">
      <c r="A8" s="2" t="s">
        <v>3728</v>
      </c>
      <c r="B8" s="7">
        <v>3728945000</v>
      </c>
      <c r="C8" s="4"/>
      <c r="D8" s="4" t="s">
        <v>6</v>
      </c>
      <c r="E8" s="4"/>
      <c r="F8" s="7">
        <v>3901222000</v>
      </c>
      <c r="G8" s="4"/>
      <c r="H8" s="7">
        <v>3728945000</v>
      </c>
      <c r="I8" s="7">
        <v>3901222000</v>
      </c>
    </row>
    <row r="9" spans="1:9">
      <c r="A9" s="2" t="s">
        <v>3651</v>
      </c>
      <c r="B9" s="4" t="s">
        <v>6</v>
      </c>
      <c r="C9" s="4"/>
      <c r="D9" s="4" t="s">
        <v>6</v>
      </c>
      <c r="E9" s="4"/>
      <c r="F9" s="4" t="s">
        <v>6</v>
      </c>
      <c r="G9" s="4"/>
      <c r="H9" s="290">
        <v>8.5000000000000006E-2</v>
      </c>
      <c r="I9" s="290">
        <v>0.09</v>
      </c>
    </row>
    <row r="10" spans="1:9" ht="30">
      <c r="A10" s="2" t="s">
        <v>3729</v>
      </c>
      <c r="B10" s="4" t="s">
        <v>6</v>
      </c>
      <c r="C10" s="4"/>
      <c r="D10" s="4" t="s">
        <v>6</v>
      </c>
      <c r="E10" s="4"/>
      <c r="F10" s="4" t="s">
        <v>6</v>
      </c>
      <c r="G10" s="4"/>
      <c r="H10" s="4" t="s">
        <v>6</v>
      </c>
      <c r="I10" s="4" t="s">
        <v>6</v>
      </c>
    </row>
    <row r="11" spans="1:9">
      <c r="A11" s="3" t="s">
        <v>3543</v>
      </c>
      <c r="B11" s="4" t="s">
        <v>6</v>
      </c>
      <c r="C11" s="4"/>
      <c r="D11" s="4" t="s">
        <v>6</v>
      </c>
      <c r="E11" s="4"/>
      <c r="F11" s="4" t="s">
        <v>6</v>
      </c>
      <c r="G11" s="4"/>
      <c r="H11" s="4" t="s">
        <v>6</v>
      </c>
      <c r="I11" s="4" t="s">
        <v>6</v>
      </c>
    </row>
    <row r="12" spans="1:9">
      <c r="A12" s="2" t="s">
        <v>3724</v>
      </c>
      <c r="B12" s="4" t="s">
        <v>6</v>
      </c>
      <c r="C12" s="4"/>
      <c r="D12" s="4" t="s">
        <v>6</v>
      </c>
      <c r="E12" s="4"/>
      <c r="F12" s="4" t="s">
        <v>6</v>
      </c>
      <c r="G12" s="4"/>
      <c r="H12" s="4">
        <v>9</v>
      </c>
      <c r="I12" s="4" t="s">
        <v>6</v>
      </c>
    </row>
    <row r="13" spans="1:9">
      <c r="A13" s="2" t="s">
        <v>3664</v>
      </c>
      <c r="B13" s="7">
        <v>1300000</v>
      </c>
      <c r="C13" s="4"/>
      <c r="D13" s="4" t="s">
        <v>6</v>
      </c>
      <c r="E13" s="4"/>
      <c r="F13" s="4" t="s">
        <v>6</v>
      </c>
      <c r="G13" s="4"/>
      <c r="H13" s="7">
        <v>1300000</v>
      </c>
      <c r="I13" s="4" t="s">
        <v>6</v>
      </c>
    </row>
    <row r="14" spans="1:9">
      <c r="A14" s="2" t="s">
        <v>3725</v>
      </c>
      <c r="B14" s="7">
        <v>160000000</v>
      </c>
      <c r="C14" s="4"/>
      <c r="D14" s="4" t="s">
        <v>6</v>
      </c>
      <c r="E14" s="4"/>
      <c r="F14" s="4" t="s">
        <v>6</v>
      </c>
      <c r="G14" s="4"/>
      <c r="H14" s="7">
        <v>160000000</v>
      </c>
      <c r="I14" s="4" t="s">
        <v>6</v>
      </c>
    </row>
    <row r="15" spans="1:9">
      <c r="A15" s="2" t="s">
        <v>3730</v>
      </c>
      <c r="B15" s="4" t="s">
        <v>6</v>
      </c>
      <c r="C15" s="4"/>
      <c r="D15" s="4" t="s">
        <v>6</v>
      </c>
      <c r="E15" s="4"/>
      <c r="F15" s="4" t="s">
        <v>6</v>
      </c>
      <c r="G15" s="4"/>
      <c r="H15" s="4" t="s">
        <v>6</v>
      </c>
      <c r="I15" s="4" t="s">
        <v>6</v>
      </c>
    </row>
    <row r="16" spans="1:9">
      <c r="A16" s="3" t="s">
        <v>3543</v>
      </c>
      <c r="B16" s="4" t="s">
        <v>6</v>
      </c>
      <c r="C16" s="4"/>
      <c r="D16" s="4" t="s">
        <v>6</v>
      </c>
      <c r="E16" s="4"/>
      <c r="F16" s="4" t="s">
        <v>6</v>
      </c>
      <c r="G16" s="4"/>
      <c r="H16" s="4" t="s">
        <v>6</v>
      </c>
      <c r="I16" s="4" t="s">
        <v>6</v>
      </c>
    </row>
    <row r="17" spans="1:9">
      <c r="A17" s="2" t="s">
        <v>3724</v>
      </c>
      <c r="B17" s="4" t="s">
        <v>6</v>
      </c>
      <c r="C17" s="4"/>
      <c r="D17" s="4" t="s">
        <v>6</v>
      </c>
      <c r="E17" s="4"/>
      <c r="F17" s="4" t="s">
        <v>6</v>
      </c>
      <c r="G17" s="4"/>
      <c r="H17" s="4">
        <v>7</v>
      </c>
      <c r="I17" s="4" t="s">
        <v>6</v>
      </c>
    </row>
    <row r="18" spans="1:9">
      <c r="A18" s="2" t="s">
        <v>3664</v>
      </c>
      <c r="B18" s="7">
        <v>646000</v>
      </c>
      <c r="C18" s="4"/>
      <c r="D18" s="4" t="s">
        <v>6</v>
      </c>
      <c r="E18" s="4"/>
      <c r="F18" s="4" t="s">
        <v>6</v>
      </c>
      <c r="G18" s="4"/>
      <c r="H18" s="7">
        <v>646000</v>
      </c>
      <c r="I18" s="4" t="s">
        <v>6</v>
      </c>
    </row>
    <row r="19" spans="1:9" ht="30">
      <c r="A19" s="2" t="s">
        <v>3731</v>
      </c>
      <c r="B19" s="4" t="s">
        <v>6</v>
      </c>
      <c r="C19" s="4"/>
      <c r="D19" s="4" t="s">
        <v>6</v>
      </c>
      <c r="E19" s="4"/>
      <c r="F19" s="4" t="s">
        <v>6</v>
      </c>
      <c r="G19" s="4"/>
      <c r="H19" s="4" t="s">
        <v>6</v>
      </c>
      <c r="I19" s="4" t="s">
        <v>6</v>
      </c>
    </row>
    <row r="20" spans="1:9">
      <c r="A20" s="3" t="s">
        <v>3543</v>
      </c>
      <c r="B20" s="4" t="s">
        <v>6</v>
      </c>
      <c r="C20" s="4"/>
      <c r="D20" s="4" t="s">
        <v>6</v>
      </c>
      <c r="E20" s="4"/>
      <c r="F20" s="4" t="s">
        <v>6</v>
      </c>
      <c r="G20" s="4"/>
      <c r="H20" s="4" t="s">
        <v>6</v>
      </c>
      <c r="I20" s="4" t="s">
        <v>6</v>
      </c>
    </row>
    <row r="21" spans="1:9">
      <c r="A21" s="2" t="s">
        <v>3724</v>
      </c>
      <c r="B21" s="4" t="s">
        <v>6</v>
      </c>
      <c r="C21" s="4"/>
      <c r="D21" s="4" t="s">
        <v>6</v>
      </c>
      <c r="E21" s="4"/>
      <c r="F21" s="4" t="s">
        <v>6</v>
      </c>
      <c r="G21" s="4"/>
      <c r="H21" s="4">
        <v>2</v>
      </c>
      <c r="I21" s="4" t="s">
        <v>6</v>
      </c>
    </row>
    <row r="22" spans="1:9">
      <c r="A22" s="2" t="s">
        <v>3664</v>
      </c>
      <c r="B22" s="7">
        <v>550000</v>
      </c>
      <c r="C22" s="4"/>
      <c r="D22" s="4" t="s">
        <v>6</v>
      </c>
      <c r="E22" s="4"/>
      <c r="F22" s="4" t="s">
        <v>6</v>
      </c>
      <c r="G22" s="4"/>
      <c r="H22" s="7">
        <v>550000</v>
      </c>
      <c r="I22" s="4" t="s">
        <v>6</v>
      </c>
    </row>
    <row r="23" spans="1:9" ht="30">
      <c r="A23" s="2" t="s">
        <v>3732</v>
      </c>
      <c r="B23" s="4" t="s">
        <v>6</v>
      </c>
      <c r="C23" s="4"/>
      <c r="D23" s="4" t="s">
        <v>6</v>
      </c>
      <c r="E23" s="4"/>
      <c r="F23" s="4" t="s">
        <v>6</v>
      </c>
      <c r="G23" s="4"/>
      <c r="H23" s="4" t="s">
        <v>6</v>
      </c>
      <c r="I23" s="4" t="s">
        <v>6</v>
      </c>
    </row>
    <row r="24" spans="1:9">
      <c r="A24" s="3" t="s">
        <v>3543</v>
      </c>
      <c r="B24" s="4" t="s">
        <v>6</v>
      </c>
      <c r="C24" s="4"/>
      <c r="D24" s="4" t="s">
        <v>6</v>
      </c>
      <c r="E24" s="4"/>
      <c r="F24" s="4" t="s">
        <v>6</v>
      </c>
      <c r="G24" s="4"/>
      <c r="H24" s="4" t="s">
        <v>6</v>
      </c>
      <c r="I24" s="4" t="s">
        <v>6</v>
      </c>
    </row>
    <row r="25" spans="1:9">
      <c r="A25" s="2" t="s">
        <v>98</v>
      </c>
      <c r="B25" s="4" t="s">
        <v>6</v>
      </c>
      <c r="C25" s="4"/>
      <c r="D25" s="4" t="s">
        <v>6</v>
      </c>
      <c r="E25" s="4"/>
      <c r="F25" s="4" t="s">
        <v>6</v>
      </c>
      <c r="G25" s="4"/>
      <c r="H25" s="4" t="s">
        <v>6</v>
      </c>
      <c r="I25" s="7">
        <v>6300000</v>
      </c>
    </row>
    <row r="26" spans="1:9">
      <c r="A26" s="2" t="s">
        <v>3728</v>
      </c>
      <c r="B26" s="4" t="s">
        <v>6</v>
      </c>
      <c r="C26" s="4"/>
      <c r="D26" s="4" t="s">
        <v>6</v>
      </c>
      <c r="E26" s="4"/>
      <c r="F26" s="7">
        <v>11900000</v>
      </c>
      <c r="G26" s="4"/>
      <c r="H26" s="4" t="s">
        <v>6</v>
      </c>
      <c r="I26" s="7">
        <v>11900000</v>
      </c>
    </row>
    <row r="27" spans="1:9">
      <c r="A27" s="2" t="s">
        <v>3733</v>
      </c>
      <c r="B27" s="4" t="s">
        <v>6</v>
      </c>
      <c r="C27" s="4"/>
      <c r="D27" s="4" t="s">
        <v>6</v>
      </c>
      <c r="E27" s="4"/>
      <c r="F27" s="7">
        <v>5600000</v>
      </c>
      <c r="G27" s="4"/>
      <c r="H27" s="4" t="s">
        <v>6</v>
      </c>
      <c r="I27" s="7">
        <v>5600000</v>
      </c>
    </row>
    <row r="28" spans="1:9">
      <c r="A28" s="2" t="s">
        <v>3734</v>
      </c>
      <c r="B28" s="4" t="s">
        <v>6</v>
      </c>
      <c r="C28" s="4"/>
      <c r="D28" s="4" t="s">
        <v>6</v>
      </c>
      <c r="E28" s="4"/>
      <c r="F28" s="4" t="s">
        <v>6</v>
      </c>
      <c r="G28" s="4"/>
      <c r="H28" s="4" t="s">
        <v>6</v>
      </c>
      <c r="I28" s="4" t="s">
        <v>6</v>
      </c>
    </row>
    <row r="29" spans="1:9">
      <c r="A29" s="3" t="s">
        <v>3543</v>
      </c>
      <c r="B29" s="4" t="s">
        <v>6</v>
      </c>
      <c r="C29" s="4"/>
      <c r="D29" s="4" t="s">
        <v>6</v>
      </c>
      <c r="E29" s="4"/>
      <c r="F29" s="4" t="s">
        <v>6</v>
      </c>
      <c r="G29" s="4"/>
      <c r="H29" s="4" t="s">
        <v>6</v>
      </c>
      <c r="I29" s="4" t="s">
        <v>6</v>
      </c>
    </row>
    <row r="30" spans="1:9">
      <c r="A30" s="2" t="s">
        <v>98</v>
      </c>
      <c r="B30" s="4" t="s">
        <v>6</v>
      </c>
      <c r="C30" s="4"/>
      <c r="D30" s="4" t="s">
        <v>6</v>
      </c>
      <c r="E30" s="4"/>
      <c r="F30" s="4" t="s">
        <v>6</v>
      </c>
      <c r="G30" s="4"/>
      <c r="H30" s="4" t="s">
        <v>6</v>
      </c>
      <c r="I30" s="7">
        <v>500000</v>
      </c>
    </row>
    <row r="31" spans="1:9">
      <c r="A31" s="2" t="s">
        <v>3680</v>
      </c>
      <c r="B31" s="4" t="s">
        <v>6</v>
      </c>
      <c r="C31" s="4"/>
      <c r="D31" s="4" t="s">
        <v>6</v>
      </c>
      <c r="E31" s="4"/>
      <c r="F31" s="4" t="s">
        <v>6</v>
      </c>
      <c r="G31" s="4"/>
      <c r="H31" s="4" t="s">
        <v>6</v>
      </c>
      <c r="I31" s="4" t="s">
        <v>6</v>
      </c>
    </row>
    <row r="32" spans="1:9">
      <c r="A32" s="3" t="s">
        <v>3543</v>
      </c>
      <c r="B32" s="4" t="s">
        <v>6</v>
      </c>
      <c r="C32" s="4"/>
      <c r="D32" s="4" t="s">
        <v>6</v>
      </c>
      <c r="E32" s="4"/>
      <c r="F32" s="4" t="s">
        <v>6</v>
      </c>
      <c r="G32" s="4"/>
      <c r="H32" s="4" t="s">
        <v>6</v>
      </c>
      <c r="I32" s="4" t="s">
        <v>6</v>
      </c>
    </row>
    <row r="33" spans="1:9">
      <c r="A33" s="2" t="s">
        <v>3681</v>
      </c>
      <c r="B33" s="4" t="s">
        <v>6</v>
      </c>
      <c r="C33" s="4"/>
      <c r="D33" s="4" t="s">
        <v>6</v>
      </c>
      <c r="E33" s="4"/>
      <c r="F33" s="4" t="s">
        <v>6</v>
      </c>
      <c r="G33" s="4"/>
      <c r="H33" s="290">
        <v>0.1</v>
      </c>
      <c r="I33" s="290">
        <v>0.1</v>
      </c>
    </row>
    <row r="34" spans="1:9">
      <c r="A34" s="2" t="s">
        <v>3684</v>
      </c>
      <c r="B34" s="4" t="s">
        <v>6</v>
      </c>
      <c r="C34" s="4"/>
      <c r="D34" s="4" t="s">
        <v>6</v>
      </c>
      <c r="E34" s="4"/>
      <c r="F34" s="4" t="s">
        <v>6</v>
      </c>
      <c r="G34" s="4"/>
      <c r="H34" s="4" t="s">
        <v>6</v>
      </c>
      <c r="I34" s="4" t="s">
        <v>6</v>
      </c>
    </row>
    <row r="35" spans="1:9">
      <c r="A35" s="3" t="s">
        <v>3543</v>
      </c>
      <c r="B35" s="4" t="s">
        <v>6</v>
      </c>
      <c r="C35" s="4"/>
      <c r="D35" s="4" t="s">
        <v>6</v>
      </c>
      <c r="E35" s="4"/>
      <c r="F35" s="4" t="s">
        <v>6</v>
      </c>
      <c r="G35" s="4"/>
      <c r="H35" s="4" t="s">
        <v>6</v>
      </c>
      <c r="I35" s="4" t="s">
        <v>6</v>
      </c>
    </row>
    <row r="36" spans="1:9">
      <c r="A36" s="2" t="s">
        <v>3681</v>
      </c>
      <c r="B36" s="4" t="s">
        <v>6</v>
      </c>
      <c r="C36" s="4"/>
      <c r="D36" s="4" t="s">
        <v>6</v>
      </c>
      <c r="E36" s="4"/>
      <c r="F36" s="4" t="s">
        <v>6</v>
      </c>
      <c r="G36" s="4"/>
      <c r="H36" s="290">
        <v>0.15</v>
      </c>
      <c r="I36" s="290">
        <v>0.15</v>
      </c>
    </row>
    <row r="37" spans="1:9">
      <c r="A37" s="2" t="s">
        <v>3735</v>
      </c>
      <c r="B37" s="4" t="s">
        <v>6</v>
      </c>
      <c r="C37" s="4"/>
      <c r="D37" s="4" t="s">
        <v>6</v>
      </c>
      <c r="E37" s="4"/>
      <c r="F37" s="4" t="s">
        <v>6</v>
      </c>
      <c r="G37" s="4"/>
      <c r="H37" s="4" t="s">
        <v>6</v>
      </c>
      <c r="I37" s="4" t="s">
        <v>6</v>
      </c>
    </row>
    <row r="38" spans="1:9">
      <c r="A38" s="3" t="s">
        <v>3543</v>
      </c>
      <c r="B38" s="4" t="s">
        <v>6</v>
      </c>
      <c r="C38" s="4"/>
      <c r="D38" s="4" t="s">
        <v>6</v>
      </c>
      <c r="E38" s="4"/>
      <c r="F38" s="4" t="s">
        <v>6</v>
      </c>
      <c r="G38" s="4"/>
      <c r="H38" s="4" t="s">
        <v>6</v>
      </c>
      <c r="I38" s="4" t="s">
        <v>6</v>
      </c>
    </row>
    <row r="39" spans="1:9">
      <c r="A39" s="2" t="s">
        <v>3664</v>
      </c>
      <c r="B39" s="4" t="s">
        <v>6</v>
      </c>
      <c r="C39" s="4"/>
      <c r="D39" s="4" t="s">
        <v>6</v>
      </c>
      <c r="E39" s="4"/>
      <c r="F39" s="7">
        <v>38690</v>
      </c>
      <c r="G39" s="4"/>
      <c r="H39" s="4" t="s">
        <v>6</v>
      </c>
      <c r="I39" s="7">
        <v>38690</v>
      </c>
    </row>
    <row r="40" spans="1:9">
      <c r="A40" s="2" t="s">
        <v>98</v>
      </c>
      <c r="B40" s="4" t="s">
        <v>6</v>
      </c>
      <c r="C40" s="4"/>
      <c r="D40" s="4" t="s">
        <v>6</v>
      </c>
      <c r="E40" s="4"/>
      <c r="F40" s="4" t="s">
        <v>6</v>
      </c>
      <c r="G40" s="4"/>
      <c r="H40" s="4" t="s">
        <v>6</v>
      </c>
      <c r="I40" s="7">
        <v>3000000</v>
      </c>
    </row>
    <row r="41" spans="1:9">
      <c r="A41" s="2" t="s">
        <v>3736</v>
      </c>
      <c r="B41" s="4" t="s">
        <v>6</v>
      </c>
      <c r="C41" s="4"/>
      <c r="D41" s="4" t="s">
        <v>6</v>
      </c>
      <c r="E41" s="4"/>
      <c r="F41" s="4" t="s">
        <v>6</v>
      </c>
      <c r="G41" s="4"/>
      <c r="H41" s="4" t="s">
        <v>6</v>
      </c>
      <c r="I41" s="4" t="s">
        <v>3737</v>
      </c>
    </row>
    <row r="42" spans="1:9">
      <c r="A42" s="2" t="s">
        <v>3738</v>
      </c>
      <c r="B42" s="4" t="s">
        <v>6</v>
      </c>
      <c r="C42" s="4"/>
      <c r="D42" s="4" t="s">
        <v>6</v>
      </c>
      <c r="E42" s="4"/>
      <c r="F42" s="6">
        <v>4300000</v>
      </c>
      <c r="G42" s="4"/>
      <c r="H42" s="4" t="s">
        <v>6</v>
      </c>
      <c r="I42" s="6">
        <v>4300000</v>
      </c>
    </row>
    <row r="43" spans="1:9">
      <c r="A43" s="22"/>
      <c r="B43" s="22"/>
      <c r="C43" s="22"/>
      <c r="D43" s="22"/>
      <c r="E43" s="22"/>
      <c r="F43" s="22"/>
      <c r="G43" s="22"/>
      <c r="H43" s="22"/>
      <c r="I43" s="22"/>
    </row>
    <row r="44" spans="1:9" ht="15" customHeight="1">
      <c r="A44" s="2" t="s">
        <v>3712</v>
      </c>
      <c r="B44" s="17" t="s">
        <v>3739</v>
      </c>
      <c r="C44" s="17"/>
      <c r="D44" s="17"/>
      <c r="E44" s="17"/>
      <c r="F44" s="17"/>
      <c r="G44" s="17"/>
      <c r="H44" s="17"/>
      <c r="I44" s="17"/>
    </row>
    <row r="45" spans="1:9" ht="75" customHeight="1">
      <c r="A45" s="2" t="s">
        <v>3740</v>
      </c>
      <c r="B45" s="17" t="s">
        <v>3741</v>
      </c>
      <c r="C45" s="17"/>
      <c r="D45" s="17"/>
      <c r="E45" s="17"/>
      <c r="F45" s="17"/>
      <c r="G45" s="17"/>
      <c r="H45" s="17"/>
      <c r="I45" s="17"/>
    </row>
    <row r="46" spans="1:9" ht="15" customHeight="1">
      <c r="A46" s="2" t="s">
        <v>3727</v>
      </c>
      <c r="B46" s="17" t="s">
        <v>3742</v>
      </c>
      <c r="C46" s="17"/>
      <c r="D46" s="17"/>
      <c r="E46" s="17"/>
      <c r="F46" s="17"/>
      <c r="G46" s="17"/>
      <c r="H46" s="17"/>
      <c r="I46" s="17"/>
    </row>
  </sheetData>
  <mergeCells count="11">
    <mergeCell ref="A43:I43"/>
    <mergeCell ref="B44:I44"/>
    <mergeCell ref="B45:I45"/>
    <mergeCell ref="B46:I46"/>
    <mergeCell ref="A1:A3"/>
    <mergeCell ref="B1:G1"/>
    <mergeCell ref="H1:I1"/>
    <mergeCell ref="B2:C3"/>
    <mergeCell ref="D2:E3"/>
    <mergeCell ref="F2:G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140625" customWidth="1"/>
    <col min="3" max="3" width="31.42578125" customWidth="1"/>
    <col min="4" max="4" width="6.28515625" customWidth="1"/>
    <col min="5" max="5" width="28.42578125" customWidth="1"/>
  </cols>
  <sheetData>
    <row r="1" spans="1:5" ht="15" customHeight="1">
      <c r="A1" s="8" t="s">
        <v>3743</v>
      </c>
      <c r="B1" s="1" t="s">
        <v>3744</v>
      </c>
      <c r="C1" s="8" t="s">
        <v>1</v>
      </c>
      <c r="D1" s="8"/>
      <c r="E1" s="1"/>
    </row>
    <row r="2" spans="1:5" ht="15" customHeight="1">
      <c r="A2" s="8"/>
      <c r="B2" s="8" t="s">
        <v>3745</v>
      </c>
      <c r="C2" s="8" t="s">
        <v>2</v>
      </c>
      <c r="D2" s="8"/>
      <c r="E2" s="8" t="s">
        <v>3746</v>
      </c>
    </row>
    <row r="3" spans="1:5" ht="15" customHeight="1">
      <c r="A3" s="8"/>
      <c r="B3" s="8"/>
      <c r="C3" s="8" t="s">
        <v>3646</v>
      </c>
      <c r="D3" s="8"/>
      <c r="E3" s="8"/>
    </row>
    <row r="4" spans="1:5" ht="15" customHeight="1">
      <c r="A4" s="8"/>
      <c r="B4" s="8"/>
      <c r="C4" s="8" t="s">
        <v>3590</v>
      </c>
      <c r="D4" s="8"/>
      <c r="E4" s="8"/>
    </row>
    <row r="5" spans="1:5">
      <c r="A5" s="3" t="s">
        <v>3747</v>
      </c>
      <c r="B5" s="4" t="s">
        <v>6</v>
      </c>
      <c r="C5" s="4" t="s">
        <v>6</v>
      </c>
      <c r="D5" s="4"/>
      <c r="E5" s="4" t="s">
        <v>6</v>
      </c>
    </row>
    <row r="6" spans="1:5">
      <c r="A6" s="2" t="s">
        <v>3748</v>
      </c>
      <c r="B6" s="4" t="s">
        <v>6</v>
      </c>
      <c r="C6" s="4">
        <v>5</v>
      </c>
      <c r="D6" s="4"/>
      <c r="E6" s="4" t="s">
        <v>6</v>
      </c>
    </row>
    <row r="7" spans="1:5">
      <c r="A7" s="2" t="s">
        <v>3749</v>
      </c>
      <c r="B7" s="4" t="s">
        <v>6</v>
      </c>
      <c r="C7" s="7">
        <v>1081</v>
      </c>
      <c r="D7" s="4"/>
      <c r="E7" s="4" t="s">
        <v>6</v>
      </c>
    </row>
    <row r="8" spans="1:5">
      <c r="A8" s="2" t="s">
        <v>3750</v>
      </c>
      <c r="B8" s="4" t="s">
        <v>6</v>
      </c>
      <c r="C8" s="6">
        <v>236559000</v>
      </c>
      <c r="D8" s="4"/>
      <c r="E8" s="4" t="s">
        <v>6</v>
      </c>
    </row>
    <row r="9" spans="1:5">
      <c r="A9" s="2" t="s">
        <v>3652</v>
      </c>
      <c r="B9" s="4" t="s">
        <v>6</v>
      </c>
      <c r="C9" s="7">
        <v>2755000</v>
      </c>
      <c r="D9" s="4"/>
      <c r="E9" s="4" t="s">
        <v>6</v>
      </c>
    </row>
    <row r="10" spans="1:5">
      <c r="A10" s="2" t="s">
        <v>3751</v>
      </c>
      <c r="B10" s="4" t="s">
        <v>6</v>
      </c>
      <c r="C10" s="4" t="s">
        <v>6</v>
      </c>
      <c r="D10" s="4"/>
      <c r="E10" s="4" t="s">
        <v>6</v>
      </c>
    </row>
    <row r="11" spans="1:5">
      <c r="A11" s="3" t="s">
        <v>3747</v>
      </c>
      <c r="B11" s="4" t="s">
        <v>6</v>
      </c>
      <c r="C11" s="4" t="s">
        <v>6</v>
      </c>
      <c r="D11" s="4"/>
      <c r="E11" s="4" t="s">
        <v>6</v>
      </c>
    </row>
    <row r="12" spans="1:5">
      <c r="A12" s="2" t="s">
        <v>3748</v>
      </c>
      <c r="B12" s="4" t="s">
        <v>6</v>
      </c>
      <c r="C12" s="4">
        <v>1</v>
      </c>
      <c r="D12" s="4"/>
      <c r="E12" s="4" t="s">
        <v>6</v>
      </c>
    </row>
    <row r="13" spans="1:5">
      <c r="A13" s="2" t="s">
        <v>3749</v>
      </c>
      <c r="B13" s="4" t="s">
        <v>6</v>
      </c>
      <c r="C13" s="4">
        <v>310</v>
      </c>
      <c r="D13" s="4"/>
      <c r="E13" s="4" t="s">
        <v>6</v>
      </c>
    </row>
    <row r="14" spans="1:5" ht="17.25">
      <c r="A14" s="2" t="s">
        <v>3750</v>
      </c>
      <c r="B14" s="4" t="s">
        <v>6</v>
      </c>
      <c r="C14" s="7">
        <v>61250000</v>
      </c>
      <c r="D14" s="291" t="s">
        <v>3712</v>
      </c>
      <c r="E14" s="4" t="s">
        <v>6</v>
      </c>
    </row>
    <row r="15" spans="1:5">
      <c r="A15" s="2" t="s">
        <v>3752</v>
      </c>
      <c r="B15" s="4" t="s">
        <v>6</v>
      </c>
      <c r="C15" s="4" t="s">
        <v>6</v>
      </c>
      <c r="D15" s="4"/>
      <c r="E15" s="4" t="s">
        <v>6</v>
      </c>
    </row>
    <row r="16" spans="1:5">
      <c r="A16" s="3" t="s">
        <v>3747</v>
      </c>
      <c r="B16" s="4" t="s">
        <v>6</v>
      </c>
      <c r="C16" s="4" t="s">
        <v>6</v>
      </c>
      <c r="D16" s="4"/>
      <c r="E16" s="4" t="s">
        <v>6</v>
      </c>
    </row>
    <row r="17" spans="1:5">
      <c r="A17" s="2" t="s">
        <v>3748</v>
      </c>
      <c r="B17" s="4" t="s">
        <v>6</v>
      </c>
      <c r="C17" s="4">
        <v>1</v>
      </c>
      <c r="D17" s="4"/>
      <c r="E17" s="4" t="s">
        <v>6</v>
      </c>
    </row>
    <row r="18" spans="1:5">
      <c r="A18" s="2" t="s">
        <v>3749</v>
      </c>
      <c r="B18" s="4" t="s">
        <v>6</v>
      </c>
      <c r="C18" s="4">
        <v>412</v>
      </c>
      <c r="D18" s="4"/>
      <c r="E18" s="4" t="s">
        <v>6</v>
      </c>
    </row>
    <row r="19" spans="1:5" ht="17.25">
      <c r="A19" s="2" t="s">
        <v>3750</v>
      </c>
      <c r="B19" s="4" t="s">
        <v>6</v>
      </c>
      <c r="C19" s="7">
        <v>87950000</v>
      </c>
      <c r="D19" s="291" t="s">
        <v>3712</v>
      </c>
      <c r="E19" s="4" t="s">
        <v>6</v>
      </c>
    </row>
    <row r="20" spans="1:5">
      <c r="A20" s="2" t="s">
        <v>3753</v>
      </c>
      <c r="B20" s="4" t="s">
        <v>6</v>
      </c>
      <c r="C20" s="4" t="s">
        <v>6</v>
      </c>
      <c r="D20" s="4"/>
      <c r="E20" s="4" t="s">
        <v>6</v>
      </c>
    </row>
    <row r="21" spans="1:5">
      <c r="A21" s="3" t="s">
        <v>3747</v>
      </c>
      <c r="B21" s="4" t="s">
        <v>6</v>
      </c>
      <c r="C21" s="4" t="s">
        <v>6</v>
      </c>
      <c r="D21" s="4"/>
      <c r="E21" s="4" t="s">
        <v>6</v>
      </c>
    </row>
    <row r="22" spans="1:5">
      <c r="A22" s="2" t="s">
        <v>3748</v>
      </c>
      <c r="B22" s="4" t="s">
        <v>6</v>
      </c>
      <c r="C22" s="4">
        <v>1</v>
      </c>
      <c r="D22" s="4"/>
      <c r="E22" s="4" t="s">
        <v>6</v>
      </c>
    </row>
    <row r="23" spans="1:5">
      <c r="A23" s="2" t="s">
        <v>3749</v>
      </c>
      <c r="B23" s="4" t="s">
        <v>6</v>
      </c>
      <c r="C23" s="4">
        <v>159</v>
      </c>
      <c r="D23" s="4"/>
      <c r="E23" s="4" t="s">
        <v>6</v>
      </c>
    </row>
    <row r="24" spans="1:5" ht="17.25">
      <c r="A24" s="2" t="s">
        <v>3750</v>
      </c>
      <c r="B24" s="4" t="s">
        <v>6</v>
      </c>
      <c r="C24" s="7">
        <v>46376000</v>
      </c>
      <c r="D24" s="291" t="s">
        <v>3740</v>
      </c>
      <c r="E24" s="4" t="s">
        <v>6</v>
      </c>
    </row>
    <row r="25" spans="1:5">
      <c r="A25" s="2" t="s">
        <v>3653</v>
      </c>
      <c r="B25" s="4" t="s">
        <v>6</v>
      </c>
      <c r="C25" s="7">
        <v>43421000</v>
      </c>
      <c r="D25" s="4"/>
      <c r="E25" s="4" t="s">
        <v>6</v>
      </c>
    </row>
    <row r="26" spans="1:5">
      <c r="A26" s="2" t="s">
        <v>3654</v>
      </c>
      <c r="B26" s="4" t="s">
        <v>6</v>
      </c>
      <c r="C26" s="4" t="s">
        <v>6</v>
      </c>
      <c r="D26" s="4"/>
      <c r="E26" s="7">
        <v>2955000</v>
      </c>
    </row>
    <row r="27" spans="1:5" ht="30">
      <c r="A27" s="2" t="s">
        <v>3754</v>
      </c>
      <c r="B27" s="4" t="s">
        <v>6</v>
      </c>
      <c r="C27" s="7">
        <v>42613355</v>
      </c>
      <c r="D27" s="4"/>
      <c r="E27" s="4" t="s">
        <v>6</v>
      </c>
    </row>
    <row r="28" spans="1:5">
      <c r="A28" s="2" t="s">
        <v>3652</v>
      </c>
      <c r="B28" s="7">
        <v>2550000</v>
      </c>
      <c r="C28" s="4" t="s">
        <v>6</v>
      </c>
      <c r="D28" s="4"/>
      <c r="E28" s="4" t="s">
        <v>6</v>
      </c>
    </row>
    <row r="29" spans="1:5" ht="30">
      <c r="A29" s="2" t="s">
        <v>3755</v>
      </c>
      <c r="B29" s="4" t="s">
        <v>6</v>
      </c>
      <c r="C29" s="4" t="s">
        <v>6</v>
      </c>
      <c r="D29" s="4"/>
      <c r="E29" s="4" t="s">
        <v>6</v>
      </c>
    </row>
    <row r="30" spans="1:5">
      <c r="A30" s="3" t="s">
        <v>3747</v>
      </c>
      <c r="B30" s="4" t="s">
        <v>6</v>
      </c>
      <c r="C30" s="4" t="s">
        <v>6</v>
      </c>
      <c r="D30" s="4"/>
      <c r="E30" s="4" t="s">
        <v>6</v>
      </c>
    </row>
    <row r="31" spans="1:5">
      <c r="A31" s="2" t="s">
        <v>3748</v>
      </c>
      <c r="B31" s="4" t="s">
        <v>6</v>
      </c>
      <c r="C31" s="4">
        <v>2</v>
      </c>
      <c r="D31" s="4"/>
      <c r="E31" s="4" t="s">
        <v>6</v>
      </c>
    </row>
    <row r="32" spans="1:5">
      <c r="A32" s="2" t="s">
        <v>3749</v>
      </c>
      <c r="B32" s="4" t="s">
        <v>6</v>
      </c>
      <c r="C32" s="4">
        <v>200</v>
      </c>
      <c r="D32" s="4"/>
      <c r="E32" s="4" t="s">
        <v>6</v>
      </c>
    </row>
    <row r="33" spans="1:5" ht="17.25">
      <c r="A33" s="2" t="s">
        <v>3750</v>
      </c>
      <c r="B33" s="4" t="s">
        <v>6</v>
      </c>
      <c r="C33" s="7">
        <v>40983000</v>
      </c>
      <c r="D33" s="291" t="s">
        <v>3727</v>
      </c>
      <c r="E33" s="4" t="s">
        <v>6</v>
      </c>
    </row>
    <row r="34" spans="1:5" ht="30">
      <c r="A34" s="2" t="s">
        <v>3754</v>
      </c>
      <c r="B34" s="4" t="s">
        <v>6</v>
      </c>
      <c r="C34" s="6">
        <v>12701925</v>
      </c>
      <c r="D34" s="4"/>
      <c r="E34" s="4" t="s">
        <v>6</v>
      </c>
    </row>
    <row r="35" spans="1:5">
      <c r="A35" s="22"/>
      <c r="B35" s="22"/>
      <c r="C35" s="22"/>
      <c r="D35" s="22"/>
      <c r="E35" s="22"/>
    </row>
    <row r="36" spans="1:5" ht="30" customHeight="1">
      <c r="A36" s="2" t="s">
        <v>3712</v>
      </c>
      <c r="B36" s="17" t="s">
        <v>3756</v>
      </c>
      <c r="C36" s="17"/>
      <c r="D36" s="17"/>
      <c r="E36" s="17"/>
    </row>
    <row r="37" spans="1:5" ht="90" customHeight="1">
      <c r="A37" s="2" t="s">
        <v>3740</v>
      </c>
      <c r="B37" s="17" t="s">
        <v>3757</v>
      </c>
      <c r="C37" s="17"/>
      <c r="D37" s="17"/>
      <c r="E37" s="17"/>
    </row>
    <row r="38" spans="1:5" ht="45" customHeight="1">
      <c r="A38" s="2" t="s">
        <v>3727</v>
      </c>
      <c r="B38" s="17" t="s">
        <v>3758</v>
      </c>
      <c r="C38" s="17"/>
      <c r="D38" s="17"/>
      <c r="E38" s="17"/>
    </row>
  </sheetData>
  <mergeCells count="11">
    <mergeCell ref="E2:E4"/>
    <mergeCell ref="A35:E35"/>
    <mergeCell ref="B36:E36"/>
    <mergeCell ref="B37:E37"/>
    <mergeCell ref="B38:E38"/>
    <mergeCell ref="A1:A4"/>
    <mergeCell ref="C1:D1"/>
    <mergeCell ref="B2:B4"/>
    <mergeCell ref="C2:D2"/>
    <mergeCell ref="C3:D3"/>
    <mergeCell ref="C4: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11.5703125" bestFit="1" customWidth="1"/>
    <col min="3" max="3" width="2.5703125" bestFit="1" customWidth="1"/>
    <col min="4" max="4" width="12.28515625" bestFit="1" customWidth="1"/>
    <col min="5" max="5" width="29" customWidth="1"/>
    <col min="6" max="6" width="7" customWidth="1"/>
    <col min="7" max="7" width="29.42578125" customWidth="1"/>
    <col min="8" max="8" width="6.42578125" customWidth="1"/>
    <col min="9" max="9" width="17" customWidth="1"/>
    <col min="10" max="10" width="4.140625" customWidth="1"/>
    <col min="11" max="11" width="21.42578125" bestFit="1" customWidth="1"/>
    <col min="12" max="12" width="20" customWidth="1"/>
    <col min="13" max="13" width="4.85546875" customWidth="1"/>
    <col min="14" max="14" width="24.28515625" customWidth="1"/>
    <col min="15" max="15" width="5.85546875" customWidth="1"/>
    <col min="16" max="17" width="32.85546875" bestFit="1" customWidth="1"/>
    <col min="18" max="18" width="26.7109375" customWidth="1"/>
    <col min="19" max="19" width="5.85546875" customWidth="1"/>
    <col min="20" max="20" width="19.85546875" bestFit="1" customWidth="1"/>
  </cols>
  <sheetData>
    <row r="1" spans="1:20" ht="15" customHeight="1">
      <c r="A1" s="8" t="s">
        <v>3759</v>
      </c>
      <c r="B1" s="8" t="s">
        <v>2</v>
      </c>
      <c r="C1" s="8"/>
      <c r="D1" s="8" t="s">
        <v>33</v>
      </c>
      <c r="E1" s="8" t="s">
        <v>2</v>
      </c>
      <c r="F1" s="8"/>
      <c r="G1" s="8" t="s">
        <v>2</v>
      </c>
      <c r="H1" s="8"/>
      <c r="I1" s="8" t="s">
        <v>2</v>
      </c>
      <c r="J1" s="8"/>
      <c r="K1" s="1" t="s">
        <v>3746</v>
      </c>
      <c r="L1" s="8" t="s">
        <v>2</v>
      </c>
      <c r="M1" s="8"/>
      <c r="N1" s="8" t="s">
        <v>2</v>
      </c>
      <c r="O1" s="8"/>
      <c r="P1" s="1" t="s">
        <v>3690</v>
      </c>
      <c r="Q1" s="1" t="s">
        <v>2</v>
      </c>
      <c r="R1" s="8" t="s">
        <v>33</v>
      </c>
      <c r="S1" s="8"/>
      <c r="T1" s="1" t="s">
        <v>2</v>
      </c>
    </row>
    <row r="2" spans="1:20" ht="15" customHeight="1">
      <c r="A2" s="8"/>
      <c r="B2" s="8"/>
      <c r="C2" s="8"/>
      <c r="D2" s="8"/>
      <c r="E2" s="8" t="s">
        <v>3751</v>
      </c>
      <c r="F2" s="8"/>
      <c r="G2" s="8" t="s">
        <v>3752</v>
      </c>
      <c r="H2" s="8"/>
      <c r="I2" s="8" t="s">
        <v>3753</v>
      </c>
      <c r="J2" s="8"/>
      <c r="K2" s="1" t="s">
        <v>3753</v>
      </c>
      <c r="L2" s="8" t="s">
        <v>3760</v>
      </c>
      <c r="M2" s="8"/>
      <c r="N2" s="8" t="s">
        <v>3761</v>
      </c>
      <c r="O2" s="8"/>
      <c r="P2" s="1" t="s">
        <v>3549</v>
      </c>
      <c r="Q2" s="1" t="s">
        <v>3549</v>
      </c>
      <c r="R2" s="8" t="s">
        <v>3549</v>
      </c>
      <c r="S2" s="8"/>
      <c r="T2" s="1" t="s">
        <v>3762</v>
      </c>
    </row>
    <row r="3" spans="1:20">
      <c r="A3" s="8"/>
      <c r="B3" s="8"/>
      <c r="C3" s="8"/>
      <c r="D3" s="8"/>
      <c r="E3" s="8"/>
      <c r="F3" s="8"/>
      <c r="G3" s="8"/>
      <c r="H3" s="8"/>
      <c r="I3" s="8"/>
      <c r="J3" s="8"/>
      <c r="K3" s="1"/>
      <c r="L3" s="8"/>
      <c r="M3" s="8"/>
      <c r="N3" s="8"/>
      <c r="O3" s="8"/>
      <c r="P3" s="1"/>
      <c r="Q3" s="1"/>
      <c r="R3" s="8"/>
      <c r="S3" s="8"/>
      <c r="T3" s="1" t="s">
        <v>3684</v>
      </c>
    </row>
    <row r="4" spans="1:20">
      <c r="A4" s="3" t="s">
        <v>3747</v>
      </c>
      <c r="B4" s="4" t="s">
        <v>6</v>
      </c>
      <c r="C4" s="4"/>
      <c r="D4" s="4" t="s">
        <v>6</v>
      </c>
      <c r="E4" s="4" t="s">
        <v>6</v>
      </c>
      <c r="F4" s="4"/>
      <c r="G4" s="4" t="s">
        <v>6</v>
      </c>
      <c r="H4" s="4"/>
      <c r="I4" s="4" t="s">
        <v>6</v>
      </c>
      <c r="J4" s="4"/>
      <c r="K4" s="4" t="s">
        <v>6</v>
      </c>
      <c r="L4" s="4" t="s">
        <v>6</v>
      </c>
      <c r="M4" s="4"/>
      <c r="N4" s="4" t="s">
        <v>6</v>
      </c>
      <c r="O4" s="4"/>
      <c r="P4" s="4" t="s">
        <v>6</v>
      </c>
      <c r="Q4" s="4" t="s">
        <v>6</v>
      </c>
      <c r="R4" s="4" t="s">
        <v>6</v>
      </c>
      <c r="S4" s="4"/>
      <c r="T4" s="4" t="s">
        <v>6</v>
      </c>
    </row>
    <row r="5" spans="1:20">
      <c r="A5" s="2" t="s">
        <v>35</v>
      </c>
      <c r="B5" s="6">
        <v>32258000</v>
      </c>
      <c r="C5" s="4"/>
      <c r="D5" s="4" t="s">
        <v>6</v>
      </c>
      <c r="E5" s="6">
        <v>9042000</v>
      </c>
      <c r="F5" s="4"/>
      <c r="G5" s="6">
        <v>12055000</v>
      </c>
      <c r="H5" s="4"/>
      <c r="I5" s="6">
        <v>4000000</v>
      </c>
      <c r="J5" s="4"/>
      <c r="K5" s="4" t="s">
        <v>6</v>
      </c>
      <c r="L5" s="6">
        <v>2992000</v>
      </c>
      <c r="M5" s="4"/>
      <c r="N5" s="6">
        <v>4169000</v>
      </c>
      <c r="O5" s="4"/>
      <c r="P5" s="4" t="s">
        <v>6</v>
      </c>
      <c r="Q5" s="4" t="s">
        <v>6</v>
      </c>
      <c r="R5" s="6">
        <v>35107000</v>
      </c>
      <c r="S5" s="4"/>
      <c r="T5" s="4" t="s">
        <v>6</v>
      </c>
    </row>
    <row r="6" spans="1:20">
      <c r="A6" s="2" t="s">
        <v>36</v>
      </c>
      <c r="B6" s="7">
        <v>195258000</v>
      </c>
      <c r="C6" s="4"/>
      <c r="D6" s="4" t="s">
        <v>6</v>
      </c>
      <c r="E6" s="7">
        <v>50671000</v>
      </c>
      <c r="F6" s="4"/>
      <c r="G6" s="7">
        <v>71409000</v>
      </c>
      <c r="H6" s="4"/>
      <c r="I6" s="7">
        <v>40670000</v>
      </c>
      <c r="J6" s="4"/>
      <c r="K6" s="4" t="s">
        <v>6</v>
      </c>
      <c r="L6" s="7">
        <v>13534000</v>
      </c>
      <c r="M6" s="4"/>
      <c r="N6" s="7">
        <v>18974000</v>
      </c>
      <c r="O6" s="4"/>
      <c r="P6" s="4" t="s">
        <v>6</v>
      </c>
      <c r="Q6" s="4" t="s">
        <v>6</v>
      </c>
      <c r="R6" s="7">
        <v>162108000</v>
      </c>
      <c r="S6" s="4"/>
      <c r="T6" s="4" t="s">
        <v>6</v>
      </c>
    </row>
    <row r="7" spans="1:20" ht="30">
      <c r="A7" s="2" t="s">
        <v>45</v>
      </c>
      <c r="B7" s="7">
        <v>181129000</v>
      </c>
      <c r="C7" s="4"/>
      <c r="D7" s="7">
        <v>132339000</v>
      </c>
      <c r="E7" s="4" t="s">
        <v>6</v>
      </c>
      <c r="F7" s="4"/>
      <c r="G7" s="4" t="s">
        <v>6</v>
      </c>
      <c r="H7" s="4"/>
      <c r="I7" s="4" t="s">
        <v>6</v>
      </c>
      <c r="J7" s="4"/>
      <c r="K7" s="4" t="s">
        <v>6</v>
      </c>
      <c r="L7" s="4" t="s">
        <v>6</v>
      </c>
      <c r="M7" s="4"/>
      <c r="N7" s="4" t="s">
        <v>6</v>
      </c>
      <c r="O7" s="4"/>
      <c r="P7" s="4" t="s">
        <v>6</v>
      </c>
      <c r="Q7" s="4" t="s">
        <v>6</v>
      </c>
      <c r="R7" s="7">
        <v>66155000</v>
      </c>
      <c r="S7" s="291" t="s">
        <v>3712</v>
      </c>
      <c r="T7" s="4" t="s">
        <v>6</v>
      </c>
    </row>
    <row r="8" spans="1:20">
      <c r="A8" s="2" t="s">
        <v>38</v>
      </c>
      <c r="B8" s="7">
        <v>3290000</v>
      </c>
      <c r="C8" s="4"/>
      <c r="D8" s="4" t="s">
        <v>6</v>
      </c>
      <c r="E8" s="7">
        <v>801000</v>
      </c>
      <c r="F8" s="4"/>
      <c r="G8" s="7">
        <v>1474000</v>
      </c>
      <c r="H8" s="4"/>
      <c r="I8" s="7">
        <v>610000</v>
      </c>
      <c r="J8" s="4"/>
      <c r="K8" s="4" t="s">
        <v>6</v>
      </c>
      <c r="L8" s="7">
        <v>177000</v>
      </c>
      <c r="M8" s="4"/>
      <c r="N8" s="7">
        <v>228000</v>
      </c>
      <c r="O8" s="4"/>
      <c r="P8" s="4" t="s">
        <v>6</v>
      </c>
      <c r="Q8" s="4" t="s">
        <v>6</v>
      </c>
      <c r="R8" s="4" t="s">
        <v>6</v>
      </c>
      <c r="S8" s="4"/>
      <c r="T8" s="4" t="s">
        <v>6</v>
      </c>
    </row>
    <row r="9" spans="1:20" ht="17.25">
      <c r="A9" s="2" t="s">
        <v>3763</v>
      </c>
      <c r="B9" s="4" t="s">
        <v>6</v>
      </c>
      <c r="C9" s="4"/>
      <c r="D9" s="4" t="s">
        <v>6</v>
      </c>
      <c r="E9" s="4" t="s">
        <v>6</v>
      </c>
      <c r="F9" s="4"/>
      <c r="G9" s="4" t="s">
        <v>6</v>
      </c>
      <c r="H9" s="4"/>
      <c r="I9" s="4" t="s">
        <v>6</v>
      </c>
      <c r="J9" s="4"/>
      <c r="K9" s="4" t="s">
        <v>6</v>
      </c>
      <c r="L9" s="4" t="s">
        <v>6</v>
      </c>
      <c r="M9" s="4"/>
      <c r="N9" s="4" t="s">
        <v>6</v>
      </c>
      <c r="O9" s="4"/>
      <c r="P9" s="4" t="s">
        <v>6</v>
      </c>
      <c r="Q9" s="4" t="s">
        <v>6</v>
      </c>
      <c r="R9" s="7">
        <v>2900000</v>
      </c>
      <c r="S9" s="291" t="s">
        <v>3740</v>
      </c>
      <c r="T9" s="4" t="s">
        <v>6</v>
      </c>
    </row>
    <row r="10" spans="1:20" ht="17.25">
      <c r="A10" s="2" t="s">
        <v>3764</v>
      </c>
      <c r="B10" s="7">
        <v>24000</v>
      </c>
      <c r="C10" s="291" t="s">
        <v>3727</v>
      </c>
      <c r="D10" s="4" t="s">
        <v>6</v>
      </c>
      <c r="E10" s="4" t="s">
        <v>6</v>
      </c>
      <c r="F10" s="4"/>
      <c r="G10" s="4" t="s">
        <v>6</v>
      </c>
      <c r="H10" s="4"/>
      <c r="I10" s="7">
        <v>24000</v>
      </c>
      <c r="J10" s="291" t="s">
        <v>3727</v>
      </c>
      <c r="K10" s="4" t="s">
        <v>6</v>
      </c>
      <c r="L10" s="4" t="s">
        <v>6</v>
      </c>
      <c r="M10" s="4"/>
      <c r="N10" s="4" t="s">
        <v>6</v>
      </c>
      <c r="O10" s="4"/>
      <c r="P10" s="4" t="s">
        <v>6</v>
      </c>
      <c r="Q10" s="4" t="s">
        <v>6</v>
      </c>
      <c r="R10" s="4" t="s">
        <v>6</v>
      </c>
      <c r="S10" s="4"/>
      <c r="T10" s="4" t="s">
        <v>6</v>
      </c>
    </row>
    <row r="11" spans="1:20" ht="17.25">
      <c r="A11" s="2" t="s">
        <v>3765</v>
      </c>
      <c r="B11" s="7">
        <v>6322000</v>
      </c>
      <c r="C11" s="291" t="s">
        <v>3727</v>
      </c>
      <c r="D11" s="4" t="s">
        <v>6</v>
      </c>
      <c r="E11" s="7">
        <v>931000</v>
      </c>
      <c r="F11" s="291" t="s">
        <v>3727</v>
      </c>
      <c r="G11" s="7">
        <v>3148000</v>
      </c>
      <c r="H11" s="291" t="s">
        <v>3727</v>
      </c>
      <c r="I11" s="7">
        <v>1249000</v>
      </c>
      <c r="J11" s="291" t="s">
        <v>3727</v>
      </c>
      <c r="K11" s="4" t="s">
        <v>6</v>
      </c>
      <c r="L11" s="7">
        <v>356000</v>
      </c>
      <c r="M11" s="291" t="s">
        <v>3727</v>
      </c>
      <c r="N11" s="7">
        <v>638000</v>
      </c>
      <c r="O11" s="291" t="s">
        <v>3727</v>
      </c>
      <c r="P11" s="4" t="s">
        <v>6</v>
      </c>
      <c r="Q11" s="4" t="s">
        <v>6</v>
      </c>
      <c r="R11" s="4" t="s">
        <v>6</v>
      </c>
      <c r="S11" s="4"/>
      <c r="T11" s="4" t="s">
        <v>6</v>
      </c>
    </row>
    <row r="12" spans="1:20">
      <c r="A12" s="2" t="s">
        <v>404</v>
      </c>
      <c r="B12" s="7">
        <v>2945000</v>
      </c>
      <c r="C12" s="4"/>
      <c r="D12" s="7">
        <v>2945000</v>
      </c>
      <c r="E12" s="4" t="s">
        <v>6</v>
      </c>
      <c r="F12" s="4"/>
      <c r="G12" s="4" t="s">
        <v>6</v>
      </c>
      <c r="H12" s="4"/>
      <c r="I12" s="4" t="s">
        <v>6</v>
      </c>
      <c r="J12" s="4"/>
      <c r="K12" s="4" t="s">
        <v>6</v>
      </c>
      <c r="L12" s="4" t="s">
        <v>6</v>
      </c>
      <c r="M12" s="4"/>
      <c r="N12" s="4" t="s">
        <v>6</v>
      </c>
      <c r="O12" s="4"/>
      <c r="P12" s="4" t="s">
        <v>6</v>
      </c>
      <c r="Q12" s="4" t="s">
        <v>6</v>
      </c>
      <c r="R12" s="7">
        <v>2945000</v>
      </c>
      <c r="S12" s="4"/>
      <c r="T12" s="4" t="s">
        <v>6</v>
      </c>
    </row>
    <row r="13" spans="1:20">
      <c r="A13" s="2" t="s">
        <v>406</v>
      </c>
      <c r="B13" s="4" t="s">
        <v>6</v>
      </c>
      <c r="C13" s="4"/>
      <c r="D13" s="4" t="s">
        <v>6</v>
      </c>
      <c r="E13" s="4" t="s">
        <v>6</v>
      </c>
      <c r="F13" s="4"/>
      <c r="G13" s="4" t="s">
        <v>6</v>
      </c>
      <c r="H13" s="4"/>
      <c r="I13" s="4" t="s">
        <v>6</v>
      </c>
      <c r="J13" s="4"/>
      <c r="K13" s="4" t="s">
        <v>6</v>
      </c>
      <c r="L13" s="4" t="s">
        <v>6</v>
      </c>
      <c r="M13" s="4"/>
      <c r="N13" s="4" t="s">
        <v>6</v>
      </c>
      <c r="O13" s="4"/>
      <c r="P13" s="4" t="s">
        <v>6</v>
      </c>
      <c r="Q13" s="4" t="s">
        <v>6</v>
      </c>
      <c r="R13" s="7">
        <v>9357000</v>
      </c>
      <c r="S13" s="4"/>
      <c r="T13" s="4" t="s">
        <v>6</v>
      </c>
    </row>
    <row r="14" spans="1:20">
      <c r="A14" s="2" t="s">
        <v>3766</v>
      </c>
      <c r="B14" s="7">
        <v>237152000</v>
      </c>
      <c r="C14" s="4"/>
      <c r="D14" s="4" t="s">
        <v>6</v>
      </c>
      <c r="E14" s="7">
        <v>61445000</v>
      </c>
      <c r="F14" s="4"/>
      <c r="G14" s="7">
        <v>88086000</v>
      </c>
      <c r="H14" s="4"/>
      <c r="I14" s="7">
        <v>46553000</v>
      </c>
      <c r="J14" s="4"/>
      <c r="K14" s="4" t="s">
        <v>6</v>
      </c>
      <c r="L14" s="7">
        <v>17059000</v>
      </c>
      <c r="M14" s="4"/>
      <c r="N14" s="7">
        <v>24009000</v>
      </c>
      <c r="O14" s="4"/>
      <c r="P14" s="4" t="s">
        <v>6</v>
      </c>
      <c r="Q14" s="4" t="s">
        <v>6</v>
      </c>
      <c r="R14" s="7">
        <v>278572000</v>
      </c>
      <c r="S14" s="4"/>
      <c r="T14" s="4" t="s">
        <v>6</v>
      </c>
    </row>
    <row r="15" spans="1:20" ht="30">
      <c r="A15" s="2" t="s">
        <v>409</v>
      </c>
      <c r="B15" s="4" t="s">
        <v>6</v>
      </c>
      <c r="C15" s="4"/>
      <c r="D15" s="4" t="s">
        <v>6</v>
      </c>
      <c r="E15" s="4" t="s">
        <v>6</v>
      </c>
      <c r="F15" s="4"/>
      <c r="G15" s="4" t="s">
        <v>6</v>
      </c>
      <c r="H15" s="4"/>
      <c r="I15" s="4" t="s">
        <v>6</v>
      </c>
      <c r="J15" s="4"/>
      <c r="K15" s="4" t="s">
        <v>6</v>
      </c>
      <c r="L15" s="4" t="s">
        <v>6</v>
      </c>
      <c r="M15" s="4"/>
      <c r="N15" s="4" t="s">
        <v>6</v>
      </c>
      <c r="O15" s="4"/>
      <c r="P15" s="4" t="s">
        <v>6</v>
      </c>
      <c r="Q15" s="4" t="s">
        <v>6</v>
      </c>
      <c r="R15" s="7">
        <v>79076000</v>
      </c>
      <c r="S15" s="4"/>
      <c r="T15" s="4" t="s">
        <v>6</v>
      </c>
    </row>
    <row r="16" spans="1:20" ht="17.25">
      <c r="A16" s="2" t="s">
        <v>3767</v>
      </c>
      <c r="B16" s="7">
        <v>593000</v>
      </c>
      <c r="C16" s="291" t="s">
        <v>3727</v>
      </c>
      <c r="D16" s="4" t="s">
        <v>6</v>
      </c>
      <c r="E16" s="7">
        <v>195000</v>
      </c>
      <c r="F16" s="291" t="s">
        <v>3727</v>
      </c>
      <c r="G16" s="7">
        <v>136000</v>
      </c>
      <c r="H16" s="291" t="s">
        <v>3727</v>
      </c>
      <c r="I16" s="7">
        <v>177000</v>
      </c>
      <c r="J16" s="291" t="s">
        <v>3727</v>
      </c>
      <c r="K16" s="4" t="s">
        <v>6</v>
      </c>
      <c r="L16" s="7">
        <v>36000</v>
      </c>
      <c r="M16" s="291" t="s">
        <v>3727</v>
      </c>
      <c r="N16" s="7">
        <v>49000</v>
      </c>
      <c r="O16" s="291" t="s">
        <v>3727</v>
      </c>
      <c r="P16" s="4" t="s">
        <v>6</v>
      </c>
      <c r="Q16" s="4" t="s">
        <v>6</v>
      </c>
      <c r="R16" s="4" t="s">
        <v>6</v>
      </c>
      <c r="S16" s="4"/>
      <c r="T16" s="4" t="s">
        <v>6</v>
      </c>
    </row>
    <row r="17" spans="1:20" ht="45">
      <c r="A17" s="2" t="s">
        <v>3768</v>
      </c>
      <c r="B17" s="4" t="s">
        <v>6</v>
      </c>
      <c r="C17" s="4"/>
      <c r="D17" s="4" t="s">
        <v>6</v>
      </c>
      <c r="E17" s="4" t="s">
        <v>6</v>
      </c>
      <c r="F17" s="4"/>
      <c r="G17" s="4" t="s">
        <v>6</v>
      </c>
      <c r="H17" s="4"/>
      <c r="I17" s="4" t="s">
        <v>6</v>
      </c>
      <c r="J17" s="4"/>
      <c r="K17" s="4" t="s">
        <v>6</v>
      </c>
      <c r="L17" s="4" t="s">
        <v>6</v>
      </c>
      <c r="M17" s="4"/>
      <c r="N17" s="4" t="s">
        <v>6</v>
      </c>
      <c r="O17" s="4"/>
      <c r="P17" s="4" t="s">
        <v>6</v>
      </c>
      <c r="Q17" s="4" t="s">
        <v>6</v>
      </c>
      <c r="R17" s="7">
        <v>29033000</v>
      </c>
      <c r="S17" s="291" t="s">
        <v>3769</v>
      </c>
      <c r="T17" s="4" t="s">
        <v>6</v>
      </c>
    </row>
    <row r="18" spans="1:20">
      <c r="A18" s="2" t="s">
        <v>413</v>
      </c>
      <c r="B18" s="4" t="s">
        <v>6</v>
      </c>
      <c r="C18" s="4"/>
      <c r="D18" s="4" t="s">
        <v>6</v>
      </c>
      <c r="E18" s="4" t="s">
        <v>6</v>
      </c>
      <c r="F18" s="4"/>
      <c r="G18" s="4" t="s">
        <v>6</v>
      </c>
      <c r="H18" s="4"/>
      <c r="I18" s="4" t="s">
        <v>6</v>
      </c>
      <c r="J18" s="4"/>
      <c r="K18" s="4" t="s">
        <v>6</v>
      </c>
      <c r="L18" s="4" t="s">
        <v>6</v>
      </c>
      <c r="M18" s="4"/>
      <c r="N18" s="4" t="s">
        <v>6</v>
      </c>
      <c r="O18" s="4"/>
      <c r="P18" s="4" t="s">
        <v>6</v>
      </c>
      <c r="Q18" s="4" t="s">
        <v>6</v>
      </c>
      <c r="R18" s="7">
        <v>54861000</v>
      </c>
      <c r="S18" s="4"/>
      <c r="T18" s="4" t="s">
        <v>6</v>
      </c>
    </row>
    <row r="19" spans="1:20">
      <c r="A19" s="2" t="s">
        <v>3770</v>
      </c>
      <c r="B19" s="7">
        <v>593000</v>
      </c>
      <c r="C19" s="4"/>
      <c r="D19" s="4" t="s">
        <v>6</v>
      </c>
      <c r="E19" s="7">
        <v>195000</v>
      </c>
      <c r="F19" s="4"/>
      <c r="G19" s="7">
        <v>136000</v>
      </c>
      <c r="H19" s="4"/>
      <c r="I19" s="7">
        <v>177000</v>
      </c>
      <c r="J19" s="4"/>
      <c r="K19" s="4" t="s">
        <v>6</v>
      </c>
      <c r="L19" s="7">
        <v>36000</v>
      </c>
      <c r="M19" s="4"/>
      <c r="N19" s="7">
        <v>49000</v>
      </c>
      <c r="O19" s="4"/>
      <c r="P19" s="4" t="s">
        <v>6</v>
      </c>
      <c r="Q19" s="4" t="s">
        <v>6</v>
      </c>
      <c r="R19" s="7">
        <v>162970000</v>
      </c>
      <c r="S19" s="4"/>
      <c r="T19" s="4" t="s">
        <v>6</v>
      </c>
    </row>
    <row r="20" spans="1:20">
      <c r="A20" s="2" t="s">
        <v>382</v>
      </c>
      <c r="B20" s="7">
        <v>236559000</v>
      </c>
      <c r="C20" s="4"/>
      <c r="D20" s="4" t="s">
        <v>6</v>
      </c>
      <c r="E20" s="7">
        <v>61250000</v>
      </c>
      <c r="F20" s="4"/>
      <c r="G20" s="7">
        <v>87950000</v>
      </c>
      <c r="H20" s="4"/>
      <c r="I20" s="7">
        <v>46376000</v>
      </c>
      <c r="J20" s="4"/>
      <c r="K20" s="4" t="s">
        <v>6</v>
      </c>
      <c r="L20" s="7">
        <v>17023000</v>
      </c>
      <c r="M20" s="4"/>
      <c r="N20" s="7">
        <v>23960000</v>
      </c>
      <c r="O20" s="4"/>
      <c r="P20" s="4" t="s">
        <v>6</v>
      </c>
      <c r="Q20" s="4" t="s">
        <v>6</v>
      </c>
      <c r="R20" s="7">
        <v>115602000</v>
      </c>
      <c r="S20" s="4"/>
      <c r="T20" s="4" t="s">
        <v>6</v>
      </c>
    </row>
    <row r="21" spans="1:20">
      <c r="A21" s="2" t="s">
        <v>3654</v>
      </c>
      <c r="B21" s="4" t="s">
        <v>6</v>
      </c>
      <c r="C21" s="4"/>
      <c r="D21" s="4" t="s">
        <v>6</v>
      </c>
      <c r="E21" s="4" t="s">
        <v>6</v>
      </c>
      <c r="F21" s="4"/>
      <c r="G21" s="4" t="s">
        <v>6</v>
      </c>
      <c r="H21" s="4"/>
      <c r="I21" s="4" t="s">
        <v>6</v>
      </c>
      <c r="J21" s="4"/>
      <c r="K21" s="6">
        <v>2955000</v>
      </c>
      <c r="L21" s="4" t="s">
        <v>6</v>
      </c>
      <c r="M21" s="4"/>
      <c r="N21" s="4" t="s">
        <v>6</v>
      </c>
      <c r="O21" s="4"/>
      <c r="P21" s="4" t="s">
        <v>6</v>
      </c>
      <c r="Q21" s="6">
        <v>10010000</v>
      </c>
      <c r="R21" s="4" t="s">
        <v>6</v>
      </c>
      <c r="S21" s="4"/>
      <c r="T21" s="4" t="s">
        <v>6</v>
      </c>
    </row>
    <row r="22" spans="1:20">
      <c r="A22" s="2" t="s">
        <v>3771</v>
      </c>
      <c r="B22" s="4" t="s">
        <v>6</v>
      </c>
      <c r="C22" s="4"/>
      <c r="D22" s="4" t="s">
        <v>6</v>
      </c>
      <c r="E22" s="4" t="s">
        <v>6</v>
      </c>
      <c r="F22" s="4"/>
      <c r="G22" s="4" t="s">
        <v>6</v>
      </c>
      <c r="H22" s="4"/>
      <c r="I22" s="4" t="s">
        <v>6</v>
      </c>
      <c r="J22" s="4"/>
      <c r="K22" s="4" t="s">
        <v>6</v>
      </c>
      <c r="L22" s="4" t="s">
        <v>6</v>
      </c>
      <c r="M22" s="4"/>
      <c r="N22" s="4" t="s">
        <v>6</v>
      </c>
      <c r="O22" s="4"/>
      <c r="P22" s="4" t="s">
        <v>3772</v>
      </c>
      <c r="Q22" s="4" t="s">
        <v>6</v>
      </c>
      <c r="R22" s="4" t="s">
        <v>6</v>
      </c>
      <c r="S22" s="4"/>
      <c r="T22" s="4" t="s">
        <v>3618</v>
      </c>
    </row>
    <row r="23" spans="1:20">
      <c r="A23" s="22"/>
      <c r="B23" s="22"/>
      <c r="C23" s="22"/>
      <c r="D23" s="22"/>
      <c r="E23" s="22"/>
      <c r="F23" s="22"/>
      <c r="G23" s="22"/>
      <c r="H23" s="22"/>
      <c r="I23" s="22"/>
      <c r="J23" s="22"/>
      <c r="K23" s="22"/>
      <c r="L23" s="22"/>
      <c r="M23" s="22"/>
      <c r="N23" s="22"/>
      <c r="O23" s="22"/>
      <c r="P23" s="22"/>
      <c r="Q23" s="22"/>
      <c r="R23" s="22"/>
      <c r="S23" s="22"/>
      <c r="T23" s="22"/>
    </row>
    <row r="24" spans="1:20" ht="15" customHeight="1">
      <c r="A24" s="2" t="s">
        <v>3712</v>
      </c>
      <c r="B24" s="17" t="s">
        <v>417</v>
      </c>
      <c r="C24" s="17"/>
      <c r="D24" s="17"/>
      <c r="E24" s="17"/>
      <c r="F24" s="17"/>
      <c r="G24" s="17"/>
      <c r="H24" s="17"/>
      <c r="I24" s="17"/>
      <c r="J24" s="17"/>
      <c r="K24" s="17"/>
      <c r="L24" s="17"/>
      <c r="M24" s="17"/>
      <c r="N24" s="17"/>
      <c r="O24" s="17"/>
      <c r="P24" s="17"/>
      <c r="Q24" s="17"/>
      <c r="R24" s="17"/>
      <c r="S24" s="17"/>
      <c r="T24" s="17"/>
    </row>
    <row r="25" spans="1:20" ht="15" customHeight="1">
      <c r="A25" s="2" t="s">
        <v>3740</v>
      </c>
      <c r="B25" s="17" t="s">
        <v>3773</v>
      </c>
      <c r="C25" s="17"/>
      <c r="D25" s="17"/>
      <c r="E25" s="17"/>
      <c r="F25" s="17"/>
      <c r="G25" s="17"/>
      <c r="H25" s="17"/>
      <c r="I25" s="17"/>
      <c r="J25" s="17"/>
      <c r="K25" s="17"/>
      <c r="L25" s="17"/>
      <c r="M25" s="17"/>
      <c r="N25" s="17"/>
      <c r="O25" s="17"/>
      <c r="P25" s="17"/>
      <c r="Q25" s="17"/>
      <c r="R25" s="17"/>
      <c r="S25" s="17"/>
      <c r="T25" s="17"/>
    </row>
    <row r="26" spans="1:20" ht="15" customHeight="1">
      <c r="A26" s="2" t="s">
        <v>3727</v>
      </c>
      <c r="B26" s="17" t="s">
        <v>3774</v>
      </c>
      <c r="C26" s="17"/>
      <c r="D26" s="17"/>
      <c r="E26" s="17"/>
      <c r="F26" s="17"/>
      <c r="G26" s="17"/>
      <c r="H26" s="17"/>
      <c r="I26" s="17"/>
      <c r="J26" s="17"/>
      <c r="K26" s="17"/>
      <c r="L26" s="17"/>
      <c r="M26" s="17"/>
      <c r="N26" s="17"/>
      <c r="O26" s="17"/>
      <c r="P26" s="17"/>
      <c r="Q26" s="17"/>
      <c r="R26" s="17"/>
      <c r="S26" s="17"/>
      <c r="T26" s="17"/>
    </row>
    <row r="27" spans="1:20" ht="15" customHeight="1">
      <c r="A27" s="2" t="s">
        <v>3769</v>
      </c>
      <c r="B27" s="17" t="s">
        <v>3775</v>
      </c>
      <c r="C27" s="17"/>
      <c r="D27" s="17"/>
      <c r="E27" s="17"/>
      <c r="F27" s="17"/>
      <c r="G27" s="17"/>
      <c r="H27" s="17"/>
      <c r="I27" s="17"/>
      <c r="J27" s="17"/>
      <c r="K27" s="17"/>
      <c r="L27" s="17"/>
      <c r="M27" s="17"/>
      <c r="N27" s="17"/>
      <c r="O27" s="17"/>
      <c r="P27" s="17"/>
      <c r="Q27" s="17"/>
      <c r="R27" s="17"/>
      <c r="S27" s="17"/>
      <c r="T27" s="17"/>
    </row>
  </sheetData>
  <mergeCells count="26">
    <mergeCell ref="B26:T26"/>
    <mergeCell ref="B27:T27"/>
    <mergeCell ref="R1:S1"/>
    <mergeCell ref="R2:S2"/>
    <mergeCell ref="R3:S3"/>
    <mergeCell ref="A23:T23"/>
    <mergeCell ref="B24:T24"/>
    <mergeCell ref="B25:T25"/>
    <mergeCell ref="L1:M1"/>
    <mergeCell ref="L2:M2"/>
    <mergeCell ref="L3:M3"/>
    <mergeCell ref="N1:O1"/>
    <mergeCell ref="N2:O2"/>
    <mergeCell ref="N3:O3"/>
    <mergeCell ref="G1:H1"/>
    <mergeCell ref="G2:H2"/>
    <mergeCell ref="G3:H3"/>
    <mergeCell ref="I1:J1"/>
    <mergeCell ref="I2:J2"/>
    <mergeCell ref="I3:J3"/>
    <mergeCell ref="A1:A3"/>
    <mergeCell ref="B1:C3"/>
    <mergeCell ref="D1:D3"/>
    <mergeCell ref="E1:F1"/>
    <mergeCell ref="E2:F2"/>
    <mergeCell ref="E3: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28" bestFit="1" customWidth="1"/>
  </cols>
  <sheetData>
    <row r="1" spans="1:3" ht="45">
      <c r="A1" s="1" t="s">
        <v>3776</v>
      </c>
      <c r="B1" s="8" t="s">
        <v>2</v>
      </c>
      <c r="C1" s="1" t="s">
        <v>3689</v>
      </c>
    </row>
    <row r="2" spans="1:3" ht="30">
      <c r="A2" s="1" t="s">
        <v>32</v>
      </c>
      <c r="B2" s="8"/>
      <c r="C2" s="1" t="s">
        <v>3693</v>
      </c>
    </row>
    <row r="3" spans="1:3">
      <c r="A3" s="3" t="s">
        <v>3747</v>
      </c>
      <c r="B3" s="4" t="s">
        <v>6</v>
      </c>
      <c r="C3" s="4" t="s">
        <v>6</v>
      </c>
    </row>
    <row r="4" spans="1:3">
      <c r="A4" s="2" t="s">
        <v>341</v>
      </c>
      <c r="B4" s="6">
        <v>32258</v>
      </c>
      <c r="C4" s="6">
        <v>5585</v>
      </c>
    </row>
    <row r="5" spans="1:3">
      <c r="A5" s="2" t="s">
        <v>3777</v>
      </c>
      <c r="B5" s="4" t="s">
        <v>6</v>
      </c>
      <c r="C5" s="7">
        <v>3387</v>
      </c>
    </row>
    <row r="6" spans="1:3" ht="30">
      <c r="A6" s="2" t="s">
        <v>3778</v>
      </c>
      <c r="B6" s="4" t="s">
        <v>6</v>
      </c>
      <c r="C6" s="7">
        <v>8972</v>
      </c>
    </row>
    <row r="7" spans="1:3">
      <c r="A7" s="2" t="s">
        <v>44</v>
      </c>
      <c r="B7" s="4" t="s">
        <v>6</v>
      </c>
      <c r="C7" s="4">
        <v>79</v>
      </c>
    </row>
    <row r="8" spans="1:3">
      <c r="A8" s="2" t="s">
        <v>3779</v>
      </c>
      <c r="B8" s="4" t="s">
        <v>6</v>
      </c>
      <c r="C8" s="4">
        <v>47</v>
      </c>
    </row>
    <row r="9" spans="1:3">
      <c r="A9" s="2" t="s">
        <v>3780</v>
      </c>
      <c r="B9" s="4" t="s">
        <v>6</v>
      </c>
      <c r="C9" s="4">
        <v>-325</v>
      </c>
    </row>
    <row r="10" spans="1:3" ht="30">
      <c r="A10" s="2" t="s">
        <v>3781</v>
      </c>
      <c r="B10" s="4" t="s">
        <v>6</v>
      </c>
      <c r="C10" s="4">
        <v>-199</v>
      </c>
    </row>
    <row r="11" spans="1:3" ht="30">
      <c r="A11" s="2" t="s">
        <v>438</v>
      </c>
      <c r="B11" s="4" t="s">
        <v>6</v>
      </c>
      <c r="C11" s="7">
        <v>-1252</v>
      </c>
    </row>
    <row r="12" spans="1:3" ht="30">
      <c r="A12" s="2" t="s">
        <v>439</v>
      </c>
      <c r="B12" s="4" t="s">
        <v>6</v>
      </c>
      <c r="C12" s="6">
        <v>752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3782</v>
      </c>
      <c r="B1" s="8" t="s">
        <v>1</v>
      </c>
      <c r="C1" s="8"/>
    </row>
    <row r="2" spans="1:3" ht="30">
      <c r="A2" s="1" t="s">
        <v>32</v>
      </c>
      <c r="B2" s="8" t="s">
        <v>2</v>
      </c>
      <c r="C2" s="8"/>
    </row>
    <row r="3" spans="1:3" ht="15" customHeight="1">
      <c r="A3" s="1"/>
      <c r="B3" s="8" t="s">
        <v>3588</v>
      </c>
      <c r="C3" s="8"/>
    </row>
    <row r="4" spans="1:3" ht="15" customHeight="1">
      <c r="A4" s="1"/>
      <c r="B4" s="8" t="s">
        <v>3646</v>
      </c>
      <c r="C4" s="8"/>
    </row>
    <row r="5" spans="1:3">
      <c r="A5" s="3" t="s">
        <v>3543</v>
      </c>
      <c r="B5" s="4" t="s">
        <v>6</v>
      </c>
      <c r="C5" s="4"/>
    </row>
    <row r="6" spans="1:3">
      <c r="A6" s="2" t="s">
        <v>3783</v>
      </c>
      <c r="B6" s="4">
        <v>2</v>
      </c>
      <c r="C6" s="4"/>
    </row>
    <row r="7" spans="1:3">
      <c r="A7" s="2" t="s">
        <v>3784</v>
      </c>
      <c r="B7" s="7">
        <v>220242</v>
      </c>
      <c r="C7" s="4"/>
    </row>
    <row r="8" spans="1:3">
      <c r="A8" s="2" t="s">
        <v>3785</v>
      </c>
      <c r="B8" s="4">
        <v>850</v>
      </c>
      <c r="C8" s="4"/>
    </row>
    <row r="9" spans="1:3" ht="30">
      <c r="A9" s="2" t="s">
        <v>3786</v>
      </c>
      <c r="B9" s="6">
        <v>122651</v>
      </c>
      <c r="C9" s="4"/>
    </row>
    <row r="10" spans="1:3">
      <c r="A10" s="2" t="s">
        <v>3787</v>
      </c>
      <c r="B10" s="4" t="s">
        <v>6</v>
      </c>
      <c r="C10" s="4"/>
    </row>
    <row r="11" spans="1:3">
      <c r="A11" s="3" t="s">
        <v>3543</v>
      </c>
      <c r="B11" s="4" t="s">
        <v>6</v>
      </c>
      <c r="C11" s="4"/>
    </row>
    <row r="12" spans="1:3">
      <c r="A12" s="2" t="s">
        <v>3783</v>
      </c>
      <c r="B12" s="4">
        <v>1</v>
      </c>
      <c r="C12" s="4"/>
    </row>
    <row r="13" spans="1:3">
      <c r="A13" s="2" t="s">
        <v>3784</v>
      </c>
      <c r="B13" s="7">
        <v>203506</v>
      </c>
      <c r="C13" s="4"/>
    </row>
    <row r="14" spans="1:3" ht="30">
      <c r="A14" s="2" t="s">
        <v>3786</v>
      </c>
      <c r="B14" s="7">
        <v>51611</v>
      </c>
      <c r="C14" s="291" t="s">
        <v>3712</v>
      </c>
    </row>
    <row r="15" spans="1:3">
      <c r="A15" s="2" t="s">
        <v>3788</v>
      </c>
      <c r="B15" s="4">
        <v>254</v>
      </c>
      <c r="C15" s="4"/>
    </row>
    <row r="16" spans="1:3" ht="30">
      <c r="A16" s="2" t="s">
        <v>3789</v>
      </c>
      <c r="B16" s="4" t="s">
        <v>6</v>
      </c>
      <c r="C16" s="4"/>
    </row>
    <row r="17" spans="1:3">
      <c r="A17" s="3" t="s">
        <v>3543</v>
      </c>
      <c r="B17" s="4" t="s">
        <v>6</v>
      </c>
      <c r="C17" s="4"/>
    </row>
    <row r="18" spans="1:3" ht="30">
      <c r="A18" s="2" t="s">
        <v>3786</v>
      </c>
      <c r="B18" s="7">
        <v>4300</v>
      </c>
      <c r="C18" s="4"/>
    </row>
    <row r="19" spans="1:3">
      <c r="A19" s="2" t="s">
        <v>3790</v>
      </c>
      <c r="B19" s="4" t="s">
        <v>6</v>
      </c>
      <c r="C19" s="4"/>
    </row>
    <row r="20" spans="1:3">
      <c r="A20" s="3" t="s">
        <v>3543</v>
      </c>
      <c r="B20" s="4" t="s">
        <v>6</v>
      </c>
      <c r="C20" s="4"/>
    </row>
    <row r="21" spans="1:3">
      <c r="A21" s="2" t="s">
        <v>3783</v>
      </c>
      <c r="B21" s="4">
        <v>1</v>
      </c>
      <c r="C21" s="4"/>
    </row>
    <row r="22" spans="1:3">
      <c r="A22" s="2" t="s">
        <v>3784</v>
      </c>
      <c r="B22" s="7">
        <v>16736</v>
      </c>
      <c r="C22" s="4"/>
    </row>
    <row r="23" spans="1:3">
      <c r="A23" s="2" t="s">
        <v>3785</v>
      </c>
      <c r="B23" s="4">
        <v>850</v>
      </c>
      <c r="C23" s="4"/>
    </row>
    <row r="24" spans="1:3" ht="30">
      <c r="A24" s="2" t="s">
        <v>3786</v>
      </c>
      <c r="B24" s="7">
        <v>71040</v>
      </c>
      <c r="C24" s="291" t="s">
        <v>3740</v>
      </c>
    </row>
    <row r="25" spans="1:3" ht="30">
      <c r="A25" s="2" t="s">
        <v>3791</v>
      </c>
      <c r="B25" s="4" t="s">
        <v>6</v>
      </c>
      <c r="C25" s="4"/>
    </row>
    <row r="26" spans="1:3">
      <c r="A26" s="3" t="s">
        <v>3543</v>
      </c>
      <c r="B26" s="4" t="s">
        <v>6</v>
      </c>
      <c r="C26" s="4"/>
    </row>
    <row r="27" spans="1:3" ht="30">
      <c r="A27" s="2" t="s">
        <v>3786</v>
      </c>
      <c r="B27" s="7">
        <v>13000</v>
      </c>
      <c r="C27" s="4"/>
    </row>
    <row r="28" spans="1:3" ht="30">
      <c r="A28" s="2" t="s">
        <v>3792</v>
      </c>
      <c r="B28" s="4" t="s">
        <v>6</v>
      </c>
      <c r="C28" s="4"/>
    </row>
    <row r="29" spans="1:3">
      <c r="A29" s="3" t="s">
        <v>3543</v>
      </c>
      <c r="B29" s="4" t="s">
        <v>6</v>
      </c>
      <c r="C29" s="4"/>
    </row>
    <row r="30" spans="1:3" ht="30">
      <c r="A30" s="2" t="s">
        <v>3786</v>
      </c>
      <c r="B30" s="6">
        <v>13100</v>
      </c>
      <c r="C30" s="4"/>
    </row>
    <row r="31" spans="1:3">
      <c r="A31" s="22"/>
      <c r="B31" s="22"/>
      <c r="C31" s="22"/>
    </row>
    <row r="32" spans="1:3" ht="45" customHeight="1">
      <c r="A32" s="2" t="s">
        <v>3712</v>
      </c>
      <c r="B32" s="17" t="s">
        <v>3793</v>
      </c>
      <c r="C32" s="17"/>
    </row>
    <row r="33" spans="1:3" ht="45" customHeight="1">
      <c r="A33" s="2" t="s">
        <v>3740</v>
      </c>
      <c r="B33" s="17" t="s">
        <v>3794</v>
      </c>
      <c r="C33" s="17"/>
    </row>
  </sheetData>
  <mergeCells count="7">
    <mergeCell ref="B33:C33"/>
    <mergeCell ref="B1:C1"/>
    <mergeCell ref="B2:C2"/>
    <mergeCell ref="B3:C3"/>
    <mergeCell ref="B4:C4"/>
    <mergeCell ref="A31:C31"/>
    <mergeCell ref="B32:C3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5"/>
  <sheetViews>
    <sheetView showGridLines="0" workbookViewId="0"/>
  </sheetViews>
  <sheetFormatPr defaultRowHeight="15"/>
  <cols>
    <col min="1" max="1" width="36.5703125" bestFit="1" customWidth="1"/>
    <col min="2" max="2" width="11.7109375" customWidth="1"/>
    <col min="3" max="3" width="6" customWidth="1"/>
    <col min="4" max="4" width="11.7109375" customWidth="1"/>
    <col min="5" max="5" width="3.28515625" customWidth="1"/>
    <col min="6" max="6" width="12.140625" customWidth="1"/>
    <col min="7" max="7" width="12.7109375" customWidth="1"/>
    <col min="8" max="8" width="3.28515625" customWidth="1"/>
    <col min="9" max="9" width="12.42578125" customWidth="1"/>
    <col min="10" max="10" width="12.140625" customWidth="1"/>
    <col min="11" max="12" width="12.7109375" customWidth="1"/>
    <col min="13" max="13" width="3.28515625" customWidth="1"/>
    <col min="14" max="14" width="12.7109375" customWidth="1"/>
    <col min="15" max="15" width="3.28515625" customWidth="1"/>
    <col min="16" max="16" width="12.42578125" customWidth="1"/>
    <col min="17" max="17" width="20.5703125" customWidth="1"/>
    <col min="18" max="18" width="4.42578125" customWidth="1"/>
    <col min="19" max="19" width="25.42578125" customWidth="1"/>
    <col min="20" max="21" width="28" customWidth="1"/>
    <col min="22" max="22" width="24.140625" customWidth="1"/>
    <col min="23" max="23" width="28.5703125" customWidth="1"/>
    <col min="24" max="24" width="29.28515625" customWidth="1"/>
    <col min="25" max="25" width="6.28515625" customWidth="1"/>
    <col min="26" max="26" width="36" customWidth="1"/>
    <col min="27" max="27" width="20.85546875" customWidth="1"/>
    <col min="28" max="28" width="5" customWidth="1"/>
    <col min="29" max="29" width="28.7109375" customWidth="1"/>
    <col min="30" max="30" width="24.42578125" customWidth="1"/>
    <col min="31" max="31" width="36.5703125" bestFit="1" customWidth="1"/>
    <col min="32" max="32" width="27.5703125" customWidth="1"/>
    <col min="33" max="33" width="10" customWidth="1"/>
    <col min="34" max="35" width="36.5703125" bestFit="1" customWidth="1"/>
    <col min="36" max="36" width="26" customWidth="1"/>
    <col min="37" max="37" width="6.140625" customWidth="1"/>
    <col min="38" max="38" width="22" customWidth="1"/>
    <col min="39" max="39" width="4.7109375" customWidth="1"/>
    <col min="40" max="41" width="36.5703125" bestFit="1" customWidth="1"/>
  </cols>
  <sheetData>
    <row r="1" spans="1:41" ht="15" customHeight="1">
      <c r="A1" s="8" t="s">
        <v>3795</v>
      </c>
      <c r="B1" s="8" t="s">
        <v>3610</v>
      </c>
      <c r="C1" s="8"/>
      <c r="D1" s="8"/>
      <c r="E1" s="8"/>
      <c r="F1" s="8"/>
      <c r="G1" s="8"/>
      <c r="H1" s="8"/>
      <c r="I1" s="8"/>
      <c r="J1" s="8"/>
      <c r="K1" s="8"/>
      <c r="L1" s="8" t="s">
        <v>1</v>
      </c>
      <c r="M1" s="8"/>
      <c r="N1" s="8"/>
      <c r="O1" s="8"/>
      <c r="P1" s="8"/>
      <c r="Q1" s="8"/>
      <c r="R1" s="8"/>
      <c r="S1" s="1"/>
      <c r="T1" s="1" t="s">
        <v>1</v>
      </c>
      <c r="U1" s="1"/>
      <c r="V1" s="8" t="s">
        <v>1</v>
      </c>
      <c r="W1" s="8"/>
      <c r="X1" s="8"/>
      <c r="Y1" s="8"/>
      <c r="Z1" s="8"/>
      <c r="AA1" s="8"/>
      <c r="AB1" s="8"/>
      <c r="AC1" s="8"/>
      <c r="AD1" s="8"/>
      <c r="AE1" s="1" t="s">
        <v>3688</v>
      </c>
      <c r="AF1" s="8" t="s">
        <v>1</v>
      </c>
      <c r="AG1" s="8"/>
      <c r="AH1" s="1" t="s">
        <v>3688</v>
      </c>
      <c r="AI1" s="1"/>
      <c r="AJ1" s="8" t="s">
        <v>1</v>
      </c>
      <c r="AK1" s="8"/>
      <c r="AL1" s="8"/>
      <c r="AM1" s="8"/>
      <c r="AN1" s="8"/>
      <c r="AO1" s="8"/>
    </row>
    <row r="2" spans="1:41" ht="15" customHeight="1">
      <c r="A2" s="8"/>
      <c r="B2" s="8" t="s">
        <v>2</v>
      </c>
      <c r="C2" s="8"/>
      <c r="D2" s="8" t="s">
        <v>3723</v>
      </c>
      <c r="E2" s="8"/>
      <c r="F2" s="8" t="s">
        <v>4</v>
      </c>
      <c r="G2" s="8" t="s">
        <v>33</v>
      </c>
      <c r="H2" s="8"/>
      <c r="I2" s="8" t="s">
        <v>3796</v>
      </c>
      <c r="J2" s="8" t="s">
        <v>3797</v>
      </c>
      <c r="K2" s="8" t="s">
        <v>3798</v>
      </c>
      <c r="L2" s="8" t="s">
        <v>2</v>
      </c>
      <c r="M2" s="8"/>
      <c r="N2" s="8" t="s">
        <v>33</v>
      </c>
      <c r="O2" s="8"/>
      <c r="P2" s="8" t="s">
        <v>81</v>
      </c>
      <c r="Q2" s="8" t="s">
        <v>2</v>
      </c>
      <c r="R2" s="8"/>
      <c r="S2" s="1" t="s">
        <v>33</v>
      </c>
      <c r="T2" s="1" t="s">
        <v>2</v>
      </c>
      <c r="U2" s="1" t="s">
        <v>33</v>
      </c>
      <c r="V2" s="1" t="s">
        <v>2</v>
      </c>
      <c r="W2" s="1" t="s">
        <v>2</v>
      </c>
      <c r="X2" s="8" t="s">
        <v>2</v>
      </c>
      <c r="Y2" s="8"/>
      <c r="Z2" s="1" t="s">
        <v>33</v>
      </c>
      <c r="AA2" s="8" t="s">
        <v>2</v>
      </c>
      <c r="AB2" s="8"/>
      <c r="AC2" s="1" t="s">
        <v>2</v>
      </c>
      <c r="AD2" s="1" t="s">
        <v>2</v>
      </c>
      <c r="AE2" s="1" t="s">
        <v>3807</v>
      </c>
      <c r="AF2" s="8" t="s">
        <v>2</v>
      </c>
      <c r="AG2" s="8"/>
      <c r="AH2" s="1" t="s">
        <v>3807</v>
      </c>
      <c r="AI2" s="1" t="s">
        <v>2</v>
      </c>
      <c r="AJ2" s="8" t="s">
        <v>33</v>
      </c>
      <c r="AK2" s="8"/>
      <c r="AL2" s="8" t="s">
        <v>33</v>
      </c>
      <c r="AM2" s="8"/>
      <c r="AN2" s="1" t="s">
        <v>33</v>
      </c>
      <c r="AO2" s="1" t="s">
        <v>3613</v>
      </c>
    </row>
    <row r="3" spans="1:41" ht="30">
      <c r="A3" s="8"/>
      <c r="B3" s="8" t="s">
        <v>3588</v>
      </c>
      <c r="C3" s="8"/>
      <c r="D3" s="8"/>
      <c r="E3" s="8"/>
      <c r="F3" s="8"/>
      <c r="G3" s="8" t="s">
        <v>3590</v>
      </c>
      <c r="H3" s="8"/>
      <c r="I3" s="8"/>
      <c r="J3" s="8"/>
      <c r="K3" s="8"/>
      <c r="L3" s="8" t="s">
        <v>3646</v>
      </c>
      <c r="M3" s="8"/>
      <c r="N3" s="8" t="s">
        <v>3590</v>
      </c>
      <c r="O3" s="8"/>
      <c r="P3" s="8"/>
      <c r="Q3" s="8" t="s">
        <v>3799</v>
      </c>
      <c r="R3" s="8"/>
      <c r="S3" s="1" t="s">
        <v>3799</v>
      </c>
      <c r="T3" s="1" t="s">
        <v>3800</v>
      </c>
      <c r="U3" s="1" t="s">
        <v>3800</v>
      </c>
      <c r="V3" s="1" t="s">
        <v>3801</v>
      </c>
      <c r="W3" s="1" t="s">
        <v>3802</v>
      </c>
      <c r="X3" s="8" t="s">
        <v>3803</v>
      </c>
      <c r="Y3" s="8"/>
      <c r="Z3" s="1" t="s">
        <v>3803</v>
      </c>
      <c r="AA3" s="8" t="s">
        <v>3804</v>
      </c>
      <c r="AB3" s="8"/>
      <c r="AC3" s="1" t="s">
        <v>3805</v>
      </c>
      <c r="AD3" s="1" t="s">
        <v>3806</v>
      </c>
      <c r="AE3" s="1" t="s">
        <v>3808</v>
      </c>
      <c r="AF3" s="8" t="s">
        <v>3808</v>
      </c>
      <c r="AG3" s="8"/>
      <c r="AH3" s="1" t="s">
        <v>3808</v>
      </c>
      <c r="AI3" s="1" t="s">
        <v>3808</v>
      </c>
      <c r="AJ3" s="8" t="s">
        <v>3811</v>
      </c>
      <c r="AK3" s="8"/>
      <c r="AL3" s="8" t="s">
        <v>3812</v>
      </c>
      <c r="AM3" s="8"/>
      <c r="AN3" s="1" t="s">
        <v>3813</v>
      </c>
      <c r="AO3" s="1" t="s">
        <v>3813</v>
      </c>
    </row>
    <row r="4" spans="1:41" ht="15" customHeight="1">
      <c r="A4" s="8"/>
      <c r="B4" s="8" t="s">
        <v>3646</v>
      </c>
      <c r="C4" s="8"/>
      <c r="D4" s="8"/>
      <c r="E4" s="8"/>
      <c r="F4" s="8"/>
      <c r="G4" s="8" t="s">
        <v>3588</v>
      </c>
      <c r="H4" s="8"/>
      <c r="I4" s="8"/>
      <c r="J4" s="8"/>
      <c r="K4" s="8"/>
      <c r="L4" s="8" t="s">
        <v>3590</v>
      </c>
      <c r="M4" s="8"/>
      <c r="N4" s="8" t="s">
        <v>3588</v>
      </c>
      <c r="O4" s="8"/>
      <c r="P4" s="8"/>
      <c r="Q4" s="8" t="s">
        <v>3646</v>
      </c>
      <c r="R4" s="8"/>
      <c r="S4" s="1" t="s">
        <v>3588</v>
      </c>
      <c r="T4" s="1" t="s">
        <v>3646</v>
      </c>
      <c r="U4" s="1" t="s">
        <v>3588</v>
      </c>
      <c r="V4" s="1" t="s">
        <v>3646</v>
      </c>
      <c r="W4" s="1" t="s">
        <v>3588</v>
      </c>
      <c r="X4" s="8" t="s">
        <v>3646</v>
      </c>
      <c r="Y4" s="8"/>
      <c r="Z4" s="1"/>
      <c r="AA4" s="8" t="s">
        <v>3588</v>
      </c>
      <c r="AB4" s="8"/>
      <c r="AC4" s="1" t="s">
        <v>3646</v>
      </c>
      <c r="AD4" s="1" t="s">
        <v>3588</v>
      </c>
      <c r="AE4" s="1" t="s">
        <v>3809</v>
      </c>
      <c r="AF4" s="8" t="s">
        <v>3590</v>
      </c>
      <c r="AG4" s="8"/>
      <c r="AH4" s="1" t="s">
        <v>3810</v>
      </c>
      <c r="AI4" s="1" t="s">
        <v>3810</v>
      </c>
      <c r="AJ4" s="8" t="s">
        <v>3590</v>
      </c>
      <c r="AK4" s="8"/>
      <c r="AL4" s="8" t="s">
        <v>3588</v>
      </c>
      <c r="AM4" s="8"/>
      <c r="AN4" s="1" t="s">
        <v>3588</v>
      </c>
      <c r="AO4" s="1"/>
    </row>
    <row r="5" spans="1:41" ht="15" customHeight="1">
      <c r="A5" s="8"/>
      <c r="B5" s="8"/>
      <c r="C5" s="8"/>
      <c r="D5" s="8"/>
      <c r="E5" s="8"/>
      <c r="F5" s="8"/>
      <c r="G5" s="8"/>
      <c r="H5" s="8"/>
      <c r="I5" s="8"/>
      <c r="J5" s="8"/>
      <c r="K5" s="8"/>
      <c r="L5" s="8" t="s">
        <v>3588</v>
      </c>
      <c r="M5" s="8"/>
      <c r="N5" s="8"/>
      <c r="O5" s="8"/>
      <c r="P5" s="8"/>
      <c r="Q5" s="8" t="s">
        <v>3588</v>
      </c>
      <c r="R5" s="8"/>
      <c r="S5" s="1"/>
      <c r="T5" s="1" t="s">
        <v>3588</v>
      </c>
      <c r="U5" s="1"/>
      <c r="V5" s="1" t="s">
        <v>3588</v>
      </c>
      <c r="W5" s="1" t="s">
        <v>3646</v>
      </c>
      <c r="X5" s="8" t="s">
        <v>3588</v>
      </c>
      <c r="Y5" s="8"/>
      <c r="Z5" s="1"/>
      <c r="AA5" s="8" t="s">
        <v>3646</v>
      </c>
      <c r="AB5" s="8"/>
      <c r="AC5" s="1" t="s">
        <v>3588</v>
      </c>
      <c r="AD5" s="1" t="s">
        <v>3646</v>
      </c>
      <c r="AE5" s="1"/>
      <c r="AF5" s="8" t="s">
        <v>3588</v>
      </c>
      <c r="AG5" s="8"/>
      <c r="AH5" s="1"/>
      <c r="AI5" s="1"/>
      <c r="AJ5" s="8" t="s">
        <v>3588</v>
      </c>
      <c r="AK5" s="8"/>
      <c r="AL5" s="8" t="s">
        <v>3646</v>
      </c>
      <c r="AM5" s="8"/>
      <c r="AN5" s="1"/>
      <c r="AO5" s="1"/>
    </row>
    <row r="6" spans="1:41" ht="15" customHeight="1">
      <c r="A6" s="8"/>
      <c r="B6" s="8"/>
      <c r="C6" s="8"/>
      <c r="D6" s="8"/>
      <c r="E6" s="8"/>
      <c r="F6" s="8"/>
      <c r="G6" s="8"/>
      <c r="H6" s="8"/>
      <c r="I6" s="8"/>
      <c r="J6" s="8"/>
      <c r="K6" s="8"/>
      <c r="L6" s="8"/>
      <c r="M6" s="8"/>
      <c r="N6" s="8"/>
      <c r="O6" s="8"/>
      <c r="P6" s="8"/>
      <c r="Q6" s="8"/>
      <c r="R6" s="8"/>
      <c r="S6" s="1"/>
      <c r="T6" s="1"/>
      <c r="U6" s="1"/>
      <c r="V6" s="1"/>
      <c r="W6" s="1"/>
      <c r="X6" s="8"/>
      <c r="Y6" s="8"/>
      <c r="Z6" s="1"/>
      <c r="AA6" s="8"/>
      <c r="AB6" s="8"/>
      <c r="AC6" s="1"/>
      <c r="AD6" s="1"/>
      <c r="AE6" s="1"/>
      <c r="AF6" s="8" t="s">
        <v>3646</v>
      </c>
      <c r="AG6" s="8"/>
      <c r="AH6" s="1"/>
      <c r="AI6" s="1"/>
      <c r="AJ6" s="8"/>
      <c r="AK6" s="8"/>
      <c r="AL6" s="8" t="s">
        <v>3590</v>
      </c>
      <c r="AM6" s="8"/>
      <c r="AN6" s="1"/>
      <c r="AO6" s="1"/>
    </row>
    <row r="7" spans="1:41" ht="60">
      <c r="A7" s="3" t="s">
        <v>3814</v>
      </c>
      <c r="B7" s="4" t="s">
        <v>6</v>
      </c>
      <c r="C7" s="4"/>
      <c r="D7" s="4" t="s">
        <v>6</v>
      </c>
      <c r="E7" s="4"/>
      <c r="F7" s="4" t="s">
        <v>6</v>
      </c>
      <c r="G7" s="4" t="s">
        <v>6</v>
      </c>
      <c r="H7" s="4"/>
      <c r="I7" s="4" t="s">
        <v>6</v>
      </c>
      <c r="J7" s="4" t="s">
        <v>6</v>
      </c>
      <c r="K7" s="4" t="s">
        <v>6</v>
      </c>
      <c r="L7" s="4" t="s">
        <v>6</v>
      </c>
      <c r="M7" s="4"/>
      <c r="N7" s="4" t="s">
        <v>6</v>
      </c>
      <c r="O7" s="4"/>
      <c r="P7" s="4" t="s">
        <v>6</v>
      </c>
      <c r="Q7" s="4" t="s">
        <v>6</v>
      </c>
      <c r="R7" s="4"/>
      <c r="S7" s="4" t="s">
        <v>6</v>
      </c>
      <c r="T7" s="4" t="s">
        <v>6</v>
      </c>
      <c r="U7" s="4" t="s">
        <v>6</v>
      </c>
      <c r="V7" s="4" t="s">
        <v>6</v>
      </c>
      <c r="W7" s="4" t="s">
        <v>6</v>
      </c>
      <c r="X7" s="4" t="s">
        <v>6</v>
      </c>
      <c r="Y7" s="4"/>
      <c r="Z7" s="4" t="s">
        <v>6</v>
      </c>
      <c r="AA7" s="4" t="s">
        <v>6</v>
      </c>
      <c r="AB7" s="4"/>
      <c r="AC7" s="4" t="s">
        <v>6</v>
      </c>
      <c r="AD7" s="4" t="s">
        <v>6</v>
      </c>
      <c r="AE7" s="4" t="s">
        <v>6</v>
      </c>
      <c r="AF7" s="4" t="s">
        <v>6</v>
      </c>
      <c r="AG7" s="4"/>
      <c r="AH7" s="4" t="s">
        <v>6</v>
      </c>
      <c r="AI7" s="4" t="s">
        <v>6</v>
      </c>
      <c r="AJ7" s="4" t="s">
        <v>6</v>
      </c>
      <c r="AK7" s="4"/>
      <c r="AL7" s="4" t="s">
        <v>6</v>
      </c>
      <c r="AM7" s="4"/>
      <c r="AN7" s="4" t="s">
        <v>6</v>
      </c>
      <c r="AO7" s="4" t="s">
        <v>6</v>
      </c>
    </row>
    <row r="8" spans="1:41" ht="17.25">
      <c r="A8" s="2" t="s">
        <v>3783</v>
      </c>
      <c r="B8" s="4">
        <v>24</v>
      </c>
      <c r="C8" s="4"/>
      <c r="D8" s="4" t="s">
        <v>6</v>
      </c>
      <c r="E8" s="4"/>
      <c r="F8" s="4" t="s">
        <v>6</v>
      </c>
      <c r="G8" s="4">
        <v>4</v>
      </c>
      <c r="H8" s="4"/>
      <c r="I8" s="4" t="s">
        <v>6</v>
      </c>
      <c r="J8" s="4" t="s">
        <v>6</v>
      </c>
      <c r="K8" s="4" t="s">
        <v>6</v>
      </c>
      <c r="L8" s="4">
        <v>24</v>
      </c>
      <c r="M8" s="4"/>
      <c r="N8" s="4">
        <v>4</v>
      </c>
      <c r="O8" s="4"/>
      <c r="P8" s="4" t="s">
        <v>6</v>
      </c>
      <c r="Q8" s="4">
        <v>1</v>
      </c>
      <c r="R8" s="291" t="s">
        <v>3712</v>
      </c>
      <c r="S8" s="4" t="s">
        <v>6</v>
      </c>
      <c r="T8" s="4">
        <v>1</v>
      </c>
      <c r="U8" s="4" t="s">
        <v>6</v>
      </c>
      <c r="V8" s="4">
        <v>1</v>
      </c>
      <c r="W8" s="4">
        <v>1</v>
      </c>
      <c r="X8" s="4">
        <v>2</v>
      </c>
      <c r="Y8" s="291" t="s">
        <v>3740</v>
      </c>
      <c r="Z8" s="4" t="s">
        <v>6</v>
      </c>
      <c r="AA8" s="4">
        <v>1</v>
      </c>
      <c r="AB8" s="291" t="s">
        <v>3727</v>
      </c>
      <c r="AC8" s="4">
        <v>1</v>
      </c>
      <c r="AD8" s="4">
        <v>1</v>
      </c>
      <c r="AE8" s="4" t="s">
        <v>6</v>
      </c>
      <c r="AF8" s="4">
        <v>15</v>
      </c>
      <c r="AG8" s="291" t="s">
        <v>3815</v>
      </c>
      <c r="AH8" s="4" t="s">
        <v>6</v>
      </c>
      <c r="AI8" s="4" t="s">
        <v>6</v>
      </c>
      <c r="AJ8" s="4">
        <v>1</v>
      </c>
      <c r="AK8" s="291" t="s">
        <v>3816</v>
      </c>
      <c r="AL8" s="4">
        <v>3</v>
      </c>
      <c r="AM8" s="291" t="s">
        <v>3817</v>
      </c>
      <c r="AN8" s="4" t="s">
        <v>6</v>
      </c>
      <c r="AO8" s="4" t="s">
        <v>6</v>
      </c>
    </row>
    <row r="9" spans="1:41" ht="17.25">
      <c r="A9" s="2" t="s">
        <v>3784</v>
      </c>
      <c r="B9" s="7">
        <v>3006409</v>
      </c>
      <c r="C9" s="4"/>
      <c r="D9" s="4" t="s">
        <v>6</v>
      </c>
      <c r="E9" s="4"/>
      <c r="F9" s="4" t="s">
        <v>6</v>
      </c>
      <c r="G9" s="7">
        <v>269958</v>
      </c>
      <c r="H9" s="4"/>
      <c r="I9" s="4" t="s">
        <v>6</v>
      </c>
      <c r="J9" s="4" t="s">
        <v>6</v>
      </c>
      <c r="K9" s="4" t="s">
        <v>6</v>
      </c>
      <c r="L9" s="7">
        <v>3006409</v>
      </c>
      <c r="M9" s="4"/>
      <c r="N9" s="7">
        <v>269958</v>
      </c>
      <c r="O9" s="4"/>
      <c r="P9" s="4" t="s">
        <v>6</v>
      </c>
      <c r="Q9" s="7">
        <v>248400</v>
      </c>
      <c r="R9" s="291" t="s">
        <v>3712</v>
      </c>
      <c r="S9" s="4" t="s">
        <v>6</v>
      </c>
      <c r="T9" s="7">
        <v>204057</v>
      </c>
      <c r="U9" s="4" t="s">
        <v>6</v>
      </c>
      <c r="V9" s="7">
        <v>286628</v>
      </c>
      <c r="W9" s="7">
        <v>75000</v>
      </c>
      <c r="X9" s="7">
        <v>188103</v>
      </c>
      <c r="Y9" s="291" t="s">
        <v>3740</v>
      </c>
      <c r="Z9" s="4" t="s">
        <v>6</v>
      </c>
      <c r="AA9" s="7">
        <v>63213</v>
      </c>
      <c r="AB9" s="291" t="s">
        <v>3727</v>
      </c>
      <c r="AC9" s="7">
        <v>145487</v>
      </c>
      <c r="AD9" s="7">
        <v>132010</v>
      </c>
      <c r="AE9" s="4" t="s">
        <v>6</v>
      </c>
      <c r="AF9" s="7">
        <v>1663511</v>
      </c>
      <c r="AG9" s="291" t="s">
        <v>3815</v>
      </c>
      <c r="AH9" s="4" t="s">
        <v>6</v>
      </c>
      <c r="AI9" s="4" t="s">
        <v>6</v>
      </c>
      <c r="AJ9" s="7">
        <v>47700</v>
      </c>
      <c r="AK9" s="291" t="s">
        <v>3816</v>
      </c>
      <c r="AL9" s="7">
        <v>222258</v>
      </c>
      <c r="AM9" s="291" t="s">
        <v>3817</v>
      </c>
      <c r="AN9" s="7">
        <v>174124</v>
      </c>
      <c r="AO9" s="4" t="s">
        <v>6</v>
      </c>
    </row>
    <row r="10" spans="1:41" ht="17.25">
      <c r="A10" s="2" t="s">
        <v>3818</v>
      </c>
      <c r="B10" s="4" t="s">
        <v>6</v>
      </c>
      <c r="C10" s="4"/>
      <c r="D10" s="4" t="s">
        <v>6</v>
      </c>
      <c r="E10" s="4"/>
      <c r="F10" s="4" t="s">
        <v>6</v>
      </c>
      <c r="G10" s="4" t="s">
        <v>6</v>
      </c>
      <c r="H10" s="4"/>
      <c r="I10" s="4" t="s">
        <v>6</v>
      </c>
      <c r="J10" s="4" t="s">
        <v>6</v>
      </c>
      <c r="K10" s="4" t="s">
        <v>6</v>
      </c>
      <c r="L10" s="6">
        <v>390615000</v>
      </c>
      <c r="M10" s="291" t="s">
        <v>3819</v>
      </c>
      <c r="N10" s="6">
        <v>23405000</v>
      </c>
      <c r="O10" s="4"/>
      <c r="P10" s="4" t="s">
        <v>6</v>
      </c>
      <c r="Q10" s="6">
        <v>16131000</v>
      </c>
      <c r="R10" s="291" t="s">
        <v>3712</v>
      </c>
      <c r="S10" s="4" t="s">
        <v>6</v>
      </c>
      <c r="T10" s="6">
        <v>70967000</v>
      </c>
      <c r="U10" s="4" t="s">
        <v>6</v>
      </c>
      <c r="V10" s="6">
        <v>31775000</v>
      </c>
      <c r="W10" s="6">
        <v>5640000</v>
      </c>
      <c r="X10" s="6">
        <v>19041000</v>
      </c>
      <c r="Y10" s="291" t="s">
        <v>3740</v>
      </c>
      <c r="Z10" s="4" t="s">
        <v>6</v>
      </c>
      <c r="AA10" s="6">
        <v>6101000</v>
      </c>
      <c r="AB10" s="291" t="s">
        <v>3727</v>
      </c>
      <c r="AC10" s="6">
        <v>15858000</v>
      </c>
      <c r="AD10" s="6">
        <v>17677000</v>
      </c>
      <c r="AE10" s="4" t="s">
        <v>6</v>
      </c>
      <c r="AF10" s="6">
        <v>207425000</v>
      </c>
      <c r="AG10" s="291" t="s">
        <v>3815</v>
      </c>
      <c r="AH10" s="4" t="s">
        <v>6</v>
      </c>
      <c r="AI10" s="4" t="s">
        <v>6</v>
      </c>
      <c r="AJ10" s="6">
        <v>4014000</v>
      </c>
      <c r="AK10" s="291" t="s">
        <v>3816</v>
      </c>
      <c r="AL10" s="6">
        <v>19391000</v>
      </c>
      <c r="AM10" s="291" t="s">
        <v>3817</v>
      </c>
      <c r="AN10" s="4" t="s">
        <v>6</v>
      </c>
      <c r="AO10" s="4" t="s">
        <v>6</v>
      </c>
    </row>
    <row r="11" spans="1:41" ht="17.25">
      <c r="A11" s="2" t="s">
        <v>3820</v>
      </c>
      <c r="B11" s="7">
        <v>307244000</v>
      </c>
      <c r="C11" s="4"/>
      <c r="D11" s="4" t="s">
        <v>6</v>
      </c>
      <c r="E11" s="4"/>
      <c r="F11" s="4" t="s">
        <v>6</v>
      </c>
      <c r="G11" s="7">
        <v>23478000</v>
      </c>
      <c r="H11" s="4"/>
      <c r="I11" s="4" t="s">
        <v>6</v>
      </c>
      <c r="J11" s="4" t="s">
        <v>6</v>
      </c>
      <c r="K11" s="4" t="s">
        <v>6</v>
      </c>
      <c r="L11" s="7">
        <v>307244000</v>
      </c>
      <c r="M11" s="4"/>
      <c r="N11" s="7">
        <v>23478000</v>
      </c>
      <c r="O11" s="4"/>
      <c r="P11" s="4" t="s">
        <v>6</v>
      </c>
      <c r="Q11" s="7">
        <v>16005000</v>
      </c>
      <c r="R11" s="291" t="s">
        <v>3712</v>
      </c>
      <c r="S11" s="4" t="s">
        <v>6</v>
      </c>
      <c r="T11" s="7">
        <v>51308000</v>
      </c>
      <c r="U11" s="4" t="s">
        <v>6</v>
      </c>
      <c r="V11" s="7">
        <v>14852000</v>
      </c>
      <c r="W11" s="7">
        <v>3713000</v>
      </c>
      <c r="X11" s="7">
        <v>19721000</v>
      </c>
      <c r="Y11" s="291" t="s">
        <v>3740</v>
      </c>
      <c r="Z11" s="4" t="s">
        <v>6</v>
      </c>
      <c r="AA11" s="7">
        <v>5278000</v>
      </c>
      <c r="AB11" s="291" t="s">
        <v>3727</v>
      </c>
      <c r="AC11" s="7">
        <v>17027000</v>
      </c>
      <c r="AD11" s="7">
        <v>15081000</v>
      </c>
      <c r="AE11" s="4" t="s">
        <v>6</v>
      </c>
      <c r="AF11" s="7">
        <v>164259000</v>
      </c>
      <c r="AG11" s="291" t="s">
        <v>3815</v>
      </c>
      <c r="AH11" s="4" t="s">
        <v>6</v>
      </c>
      <c r="AI11" s="4" t="s">
        <v>6</v>
      </c>
      <c r="AJ11" s="7">
        <v>4001000</v>
      </c>
      <c r="AK11" s="291" t="s">
        <v>3816</v>
      </c>
      <c r="AL11" s="7">
        <v>19477000</v>
      </c>
      <c r="AM11" s="291" t="s">
        <v>3817</v>
      </c>
      <c r="AN11" s="4" t="s">
        <v>6</v>
      </c>
      <c r="AO11" s="4" t="s">
        <v>6</v>
      </c>
    </row>
    <row r="12" spans="1:41" ht="17.25">
      <c r="A12" s="2" t="s">
        <v>3821</v>
      </c>
      <c r="B12" s="4" t="s">
        <v>6</v>
      </c>
      <c r="C12" s="4"/>
      <c r="D12" s="4" t="s">
        <v>6</v>
      </c>
      <c r="E12" s="4"/>
      <c r="F12" s="4" t="s">
        <v>6</v>
      </c>
      <c r="G12" s="4" t="s">
        <v>6</v>
      </c>
      <c r="H12" s="4"/>
      <c r="I12" s="4" t="s">
        <v>6</v>
      </c>
      <c r="J12" s="4" t="s">
        <v>6</v>
      </c>
      <c r="K12" s="4" t="s">
        <v>6</v>
      </c>
      <c r="L12" s="7">
        <v>83371000</v>
      </c>
      <c r="M12" s="291" t="s">
        <v>3822</v>
      </c>
      <c r="N12" s="7">
        <v>87000</v>
      </c>
      <c r="O12" s="291" t="s">
        <v>3823</v>
      </c>
      <c r="P12" s="4" t="s">
        <v>6</v>
      </c>
      <c r="Q12" s="7">
        <v>126000</v>
      </c>
      <c r="R12" s="291" t="s">
        <v>3712</v>
      </c>
      <c r="S12" s="4" t="s">
        <v>6</v>
      </c>
      <c r="T12" s="7">
        <v>19659000</v>
      </c>
      <c r="U12" s="4" t="s">
        <v>6</v>
      </c>
      <c r="V12" s="7">
        <v>16923000</v>
      </c>
      <c r="W12" s="7">
        <v>1927000</v>
      </c>
      <c r="X12" s="7">
        <v>-680000</v>
      </c>
      <c r="Y12" s="291" t="s">
        <v>3740</v>
      </c>
      <c r="Z12" s="4" t="s">
        <v>6</v>
      </c>
      <c r="AA12" s="7">
        <v>823000</v>
      </c>
      <c r="AB12" s="291" t="s">
        <v>3727</v>
      </c>
      <c r="AC12" s="7">
        <v>-1169000</v>
      </c>
      <c r="AD12" s="7">
        <v>2596000</v>
      </c>
      <c r="AE12" s="4" t="s">
        <v>6</v>
      </c>
      <c r="AF12" s="7">
        <v>43166000</v>
      </c>
      <c r="AG12" s="291" t="s">
        <v>3815</v>
      </c>
      <c r="AH12" s="4" t="s">
        <v>6</v>
      </c>
      <c r="AI12" s="4" t="s">
        <v>6</v>
      </c>
      <c r="AJ12" s="4">
        <v>0</v>
      </c>
      <c r="AK12" s="4"/>
      <c r="AL12" s="7">
        <v>87000</v>
      </c>
      <c r="AM12" s="291" t="s">
        <v>3817</v>
      </c>
      <c r="AN12" s="7">
        <v>4500000</v>
      </c>
      <c r="AO12" s="4" t="s">
        <v>6</v>
      </c>
    </row>
    <row r="13" spans="1:41">
      <c r="A13" s="2" t="s">
        <v>3824</v>
      </c>
      <c r="B13" s="7">
        <v>13100000</v>
      </c>
      <c r="C13" s="4"/>
      <c r="D13" s="4" t="s">
        <v>6</v>
      </c>
      <c r="E13" s="4"/>
      <c r="F13" s="4" t="s">
        <v>6</v>
      </c>
      <c r="G13" s="4" t="s">
        <v>6</v>
      </c>
      <c r="H13" s="4"/>
      <c r="I13" s="4" t="s">
        <v>6</v>
      </c>
      <c r="J13" s="4" t="s">
        <v>6</v>
      </c>
      <c r="K13" s="4" t="s">
        <v>6</v>
      </c>
      <c r="L13" s="7">
        <v>13100000</v>
      </c>
      <c r="M13" s="4"/>
      <c r="N13" s="4" t="s">
        <v>6</v>
      </c>
      <c r="O13" s="4"/>
      <c r="P13" s="4" t="s">
        <v>6</v>
      </c>
      <c r="Q13" s="4" t="s">
        <v>6</v>
      </c>
      <c r="R13" s="4"/>
      <c r="S13" s="7">
        <v>7100000</v>
      </c>
      <c r="T13" s="4" t="s">
        <v>6</v>
      </c>
      <c r="U13" s="4" t="s">
        <v>6</v>
      </c>
      <c r="V13" s="4" t="s">
        <v>6</v>
      </c>
      <c r="W13" s="4" t="s">
        <v>6</v>
      </c>
      <c r="X13" s="4" t="s">
        <v>6</v>
      </c>
      <c r="Y13" s="4"/>
      <c r="Z13" s="4" t="s">
        <v>6</v>
      </c>
      <c r="AA13" s="4" t="s">
        <v>6</v>
      </c>
      <c r="AB13" s="4"/>
      <c r="AC13" s="4" t="s">
        <v>6</v>
      </c>
      <c r="AD13" s="4" t="s">
        <v>6</v>
      </c>
      <c r="AE13" s="4" t="s">
        <v>6</v>
      </c>
      <c r="AF13" s="4" t="s">
        <v>6</v>
      </c>
      <c r="AG13" s="4"/>
      <c r="AH13" s="4" t="s">
        <v>6</v>
      </c>
      <c r="AI13" s="4" t="s">
        <v>6</v>
      </c>
      <c r="AJ13" s="7">
        <v>500000</v>
      </c>
      <c r="AK13" s="4"/>
      <c r="AL13" s="7">
        <v>1600000</v>
      </c>
      <c r="AM13" s="4"/>
      <c r="AN13" s="4" t="s">
        <v>6</v>
      </c>
      <c r="AO13" s="4" t="s">
        <v>6</v>
      </c>
    </row>
    <row r="14" spans="1:41">
      <c r="A14" s="2" t="s">
        <v>3825</v>
      </c>
      <c r="B14" s="4" t="s">
        <v>6</v>
      </c>
      <c r="C14" s="4"/>
      <c r="D14" s="4" t="s">
        <v>6</v>
      </c>
      <c r="E14" s="4"/>
      <c r="F14" s="4" t="s">
        <v>6</v>
      </c>
      <c r="G14" s="4" t="s">
        <v>6</v>
      </c>
      <c r="H14" s="4"/>
      <c r="I14" s="4" t="s">
        <v>6</v>
      </c>
      <c r="J14" s="4" t="s">
        <v>6</v>
      </c>
      <c r="K14" s="4" t="s">
        <v>6</v>
      </c>
      <c r="L14" s="4" t="s">
        <v>6</v>
      </c>
      <c r="M14" s="4"/>
      <c r="N14" s="4" t="s">
        <v>6</v>
      </c>
      <c r="O14" s="4"/>
      <c r="P14" s="4" t="s">
        <v>6</v>
      </c>
      <c r="Q14" s="7">
        <v>5000000</v>
      </c>
      <c r="R14" s="4"/>
      <c r="S14" s="4" t="s">
        <v>6</v>
      </c>
      <c r="T14" s="4" t="s">
        <v>6</v>
      </c>
      <c r="U14" s="4" t="s">
        <v>6</v>
      </c>
      <c r="V14" s="4" t="s">
        <v>6</v>
      </c>
      <c r="W14" s="4" t="s">
        <v>6</v>
      </c>
      <c r="X14" s="4" t="s">
        <v>6</v>
      </c>
      <c r="Y14" s="4"/>
      <c r="Z14" s="4" t="s">
        <v>6</v>
      </c>
      <c r="AA14" s="4" t="s">
        <v>6</v>
      </c>
      <c r="AB14" s="4"/>
      <c r="AC14" s="4" t="s">
        <v>6</v>
      </c>
      <c r="AD14" s="4" t="s">
        <v>6</v>
      </c>
      <c r="AE14" s="4" t="s">
        <v>6</v>
      </c>
      <c r="AF14" s="4" t="s">
        <v>6</v>
      </c>
      <c r="AG14" s="4"/>
      <c r="AH14" s="4" t="s">
        <v>6</v>
      </c>
      <c r="AI14" s="4" t="s">
        <v>6</v>
      </c>
      <c r="AJ14" s="4" t="s">
        <v>6</v>
      </c>
      <c r="AK14" s="4"/>
      <c r="AL14" s="4" t="s">
        <v>6</v>
      </c>
      <c r="AM14" s="4"/>
      <c r="AN14" s="4" t="s">
        <v>6</v>
      </c>
      <c r="AO14" s="4" t="s">
        <v>6</v>
      </c>
    </row>
    <row r="15" spans="1:41" ht="17.25">
      <c r="A15" s="2" t="s">
        <v>3826</v>
      </c>
      <c r="B15" s="7">
        <v>21986000</v>
      </c>
      <c r="C15" s="291" t="s">
        <v>3827</v>
      </c>
      <c r="D15" s="4" t="s">
        <v>6</v>
      </c>
      <c r="E15" s="4"/>
      <c r="F15" s="4" t="s">
        <v>6</v>
      </c>
      <c r="G15" s="4" t="s">
        <v>6</v>
      </c>
      <c r="H15" s="4"/>
      <c r="I15" s="4" t="s">
        <v>6</v>
      </c>
      <c r="J15" s="4" t="s">
        <v>6</v>
      </c>
      <c r="K15" s="4" t="s">
        <v>6</v>
      </c>
      <c r="L15" s="7">
        <v>21986000</v>
      </c>
      <c r="M15" s="291" t="s">
        <v>3827</v>
      </c>
      <c r="N15" s="4" t="s">
        <v>6</v>
      </c>
      <c r="O15" s="4"/>
      <c r="P15" s="4" t="s">
        <v>6</v>
      </c>
      <c r="Q15" s="7">
        <v>3700000</v>
      </c>
      <c r="R15" s="4"/>
      <c r="S15" s="4" t="s">
        <v>6</v>
      </c>
      <c r="T15" s="4" t="s">
        <v>6</v>
      </c>
      <c r="U15" s="4" t="s">
        <v>6</v>
      </c>
      <c r="V15" s="4" t="s">
        <v>6</v>
      </c>
      <c r="W15" s="4" t="s">
        <v>6</v>
      </c>
      <c r="X15" s="4" t="s">
        <v>6</v>
      </c>
      <c r="Y15" s="4"/>
      <c r="Z15" s="4" t="s">
        <v>6</v>
      </c>
      <c r="AA15" s="4" t="s">
        <v>6</v>
      </c>
      <c r="AB15" s="4"/>
      <c r="AC15" s="4" t="s">
        <v>6</v>
      </c>
      <c r="AD15" s="4" t="s">
        <v>6</v>
      </c>
      <c r="AE15" s="4" t="s">
        <v>6</v>
      </c>
      <c r="AF15" s="4" t="s">
        <v>6</v>
      </c>
      <c r="AG15" s="4"/>
      <c r="AH15" s="4" t="s">
        <v>6</v>
      </c>
      <c r="AI15" s="4" t="s">
        <v>6</v>
      </c>
      <c r="AJ15" s="4" t="s">
        <v>6</v>
      </c>
      <c r="AK15" s="4"/>
      <c r="AL15" s="4" t="s">
        <v>6</v>
      </c>
      <c r="AM15" s="4"/>
      <c r="AN15" s="4" t="s">
        <v>6</v>
      </c>
      <c r="AO15" s="4" t="s">
        <v>6</v>
      </c>
    </row>
    <row r="16" spans="1:41">
      <c r="A16" s="2" t="s">
        <v>3736</v>
      </c>
      <c r="B16" s="4" t="s">
        <v>6</v>
      </c>
      <c r="C16" s="4"/>
      <c r="D16" s="4" t="s">
        <v>6</v>
      </c>
      <c r="E16" s="4"/>
      <c r="F16" s="4" t="s">
        <v>6</v>
      </c>
      <c r="G16" s="4" t="s">
        <v>6</v>
      </c>
      <c r="H16" s="4"/>
      <c r="I16" s="4" t="s">
        <v>6</v>
      </c>
      <c r="J16" s="4" t="s">
        <v>6</v>
      </c>
      <c r="K16" s="4" t="s">
        <v>6</v>
      </c>
      <c r="L16" s="4" t="s">
        <v>6</v>
      </c>
      <c r="M16" s="4"/>
      <c r="N16" s="4" t="s">
        <v>6</v>
      </c>
      <c r="O16" s="4"/>
      <c r="P16" s="4" t="s">
        <v>6</v>
      </c>
      <c r="Q16" s="4" t="s">
        <v>3828</v>
      </c>
      <c r="R16" s="4"/>
      <c r="S16" s="4" t="s">
        <v>6</v>
      </c>
      <c r="T16" s="4" t="s">
        <v>6</v>
      </c>
      <c r="U16" s="4" t="s">
        <v>6</v>
      </c>
      <c r="V16" s="4" t="s">
        <v>6</v>
      </c>
      <c r="W16" s="4" t="s">
        <v>6</v>
      </c>
      <c r="X16" s="4" t="s">
        <v>6</v>
      </c>
      <c r="Y16" s="4"/>
      <c r="Z16" s="4" t="s">
        <v>6</v>
      </c>
      <c r="AA16" s="4" t="s">
        <v>6</v>
      </c>
      <c r="AB16" s="4"/>
      <c r="AC16" s="4" t="s">
        <v>6</v>
      </c>
      <c r="AD16" s="4" t="s">
        <v>6</v>
      </c>
      <c r="AE16" s="4" t="s">
        <v>6</v>
      </c>
      <c r="AF16" s="4" t="s">
        <v>6</v>
      </c>
      <c r="AG16" s="4"/>
      <c r="AH16" s="4" t="s">
        <v>6</v>
      </c>
      <c r="AI16" s="4" t="s">
        <v>6</v>
      </c>
      <c r="AJ16" s="4" t="s">
        <v>6</v>
      </c>
      <c r="AK16" s="4"/>
      <c r="AL16" s="4" t="s">
        <v>6</v>
      </c>
      <c r="AM16" s="4"/>
      <c r="AN16" s="4" t="s">
        <v>6</v>
      </c>
      <c r="AO16" s="4" t="s">
        <v>6</v>
      </c>
    </row>
    <row r="17" spans="1:41" ht="17.25">
      <c r="A17" s="2" t="s">
        <v>98</v>
      </c>
      <c r="B17" s="4" t="s">
        <v>6</v>
      </c>
      <c r="C17" s="4"/>
      <c r="D17" s="4" t="s">
        <v>6</v>
      </c>
      <c r="E17" s="4"/>
      <c r="F17" s="4" t="s">
        <v>6</v>
      </c>
      <c r="G17" s="4" t="s">
        <v>6</v>
      </c>
      <c r="H17" s="4"/>
      <c r="I17" s="4" t="s">
        <v>6</v>
      </c>
      <c r="J17" s="4" t="s">
        <v>6</v>
      </c>
      <c r="K17" s="4" t="s">
        <v>6</v>
      </c>
      <c r="L17" s="7">
        <v>23851000</v>
      </c>
      <c r="M17" s="291" t="s">
        <v>3829</v>
      </c>
      <c r="N17" s="7">
        <v>8400000</v>
      </c>
      <c r="O17" s="291" t="s">
        <v>3829</v>
      </c>
      <c r="P17" s="4" t="s">
        <v>6</v>
      </c>
      <c r="Q17" s="4" t="s">
        <v>6</v>
      </c>
      <c r="R17" s="4"/>
      <c r="S17" s="4" t="s">
        <v>6</v>
      </c>
      <c r="T17" s="4" t="s">
        <v>6</v>
      </c>
      <c r="U17" s="4" t="s">
        <v>6</v>
      </c>
      <c r="V17" s="4" t="s">
        <v>6</v>
      </c>
      <c r="W17" s="4" t="s">
        <v>6</v>
      </c>
      <c r="X17" s="4" t="s">
        <v>6</v>
      </c>
      <c r="Y17" s="4"/>
      <c r="Z17" s="7">
        <v>8400000</v>
      </c>
      <c r="AA17" s="4" t="s">
        <v>6</v>
      </c>
      <c r="AB17" s="4"/>
      <c r="AC17" s="4" t="s">
        <v>6</v>
      </c>
      <c r="AD17" s="4" t="s">
        <v>6</v>
      </c>
      <c r="AE17" s="4" t="s">
        <v>6</v>
      </c>
      <c r="AF17" s="4" t="s">
        <v>6</v>
      </c>
      <c r="AG17" s="4"/>
      <c r="AH17" s="4" t="s">
        <v>6</v>
      </c>
      <c r="AI17" s="4" t="s">
        <v>6</v>
      </c>
      <c r="AJ17" s="4" t="s">
        <v>6</v>
      </c>
      <c r="AK17" s="4"/>
      <c r="AL17" s="4" t="s">
        <v>6</v>
      </c>
      <c r="AM17" s="4"/>
      <c r="AN17" s="4" t="s">
        <v>6</v>
      </c>
      <c r="AO17" s="7">
        <v>9500000</v>
      </c>
    </row>
    <row r="18" spans="1:41">
      <c r="A18" s="2" t="s">
        <v>105</v>
      </c>
      <c r="B18" s="4" t="s">
        <v>6</v>
      </c>
      <c r="C18" s="4"/>
      <c r="D18" s="4" t="s">
        <v>6</v>
      </c>
      <c r="E18" s="4"/>
      <c r="F18" s="7">
        <v>703000</v>
      </c>
      <c r="G18" s="4" t="s">
        <v>6</v>
      </c>
      <c r="H18" s="4"/>
      <c r="I18" s="4" t="s">
        <v>6</v>
      </c>
      <c r="J18" s="4" t="s">
        <v>6</v>
      </c>
      <c r="K18" s="4" t="s">
        <v>6</v>
      </c>
      <c r="L18" s="7">
        <v>703000</v>
      </c>
      <c r="M18" s="4"/>
      <c r="N18" s="4" t="s">
        <v>6</v>
      </c>
      <c r="O18" s="4"/>
      <c r="P18" s="4" t="s">
        <v>6</v>
      </c>
      <c r="Q18" s="4" t="s">
        <v>6</v>
      </c>
      <c r="R18" s="4"/>
      <c r="S18" s="4" t="s">
        <v>6</v>
      </c>
      <c r="T18" s="4" t="s">
        <v>6</v>
      </c>
      <c r="U18" s="4" t="s">
        <v>6</v>
      </c>
      <c r="V18" s="4" t="s">
        <v>6</v>
      </c>
      <c r="W18" s="4" t="s">
        <v>6</v>
      </c>
      <c r="X18" s="4" t="s">
        <v>6</v>
      </c>
      <c r="Y18" s="4"/>
      <c r="Z18" s="4" t="s">
        <v>6</v>
      </c>
      <c r="AA18" s="4" t="s">
        <v>6</v>
      </c>
      <c r="AB18" s="4"/>
      <c r="AC18" s="4" t="s">
        <v>6</v>
      </c>
      <c r="AD18" s="4" t="s">
        <v>6</v>
      </c>
      <c r="AE18" s="4" t="s">
        <v>6</v>
      </c>
      <c r="AF18" s="4" t="s">
        <v>6</v>
      </c>
      <c r="AG18" s="4"/>
      <c r="AH18" s="4" t="s">
        <v>6</v>
      </c>
      <c r="AI18" s="4" t="s">
        <v>6</v>
      </c>
      <c r="AJ18" s="4" t="s">
        <v>6</v>
      </c>
      <c r="AK18" s="4"/>
      <c r="AL18" s="4" t="s">
        <v>6</v>
      </c>
      <c r="AM18" s="4"/>
      <c r="AN18" s="4" t="s">
        <v>6</v>
      </c>
      <c r="AO18" s="4" t="s">
        <v>6</v>
      </c>
    </row>
    <row r="19" spans="1:41">
      <c r="A19" s="2" t="s">
        <v>3724</v>
      </c>
      <c r="B19" s="4" t="s">
        <v>6</v>
      </c>
      <c r="C19" s="4"/>
      <c r="D19" s="4" t="s">
        <v>6</v>
      </c>
      <c r="E19" s="4"/>
      <c r="F19" s="4" t="s">
        <v>6</v>
      </c>
      <c r="G19" s="4" t="s">
        <v>6</v>
      </c>
      <c r="H19" s="4"/>
      <c r="I19" s="4" t="s">
        <v>6</v>
      </c>
      <c r="J19" s="4" t="s">
        <v>6</v>
      </c>
      <c r="K19" s="4" t="s">
        <v>6</v>
      </c>
      <c r="L19" s="4">
        <v>18</v>
      </c>
      <c r="M19" s="4"/>
      <c r="N19" s="4" t="s">
        <v>6</v>
      </c>
      <c r="O19" s="4"/>
      <c r="P19" s="4" t="s">
        <v>6</v>
      </c>
      <c r="Q19" s="4" t="s">
        <v>6</v>
      </c>
      <c r="R19" s="4"/>
      <c r="S19" s="4" t="s">
        <v>6</v>
      </c>
      <c r="T19" s="4" t="s">
        <v>6</v>
      </c>
      <c r="U19" s="4" t="s">
        <v>6</v>
      </c>
      <c r="V19" s="4" t="s">
        <v>6</v>
      </c>
      <c r="W19" s="4" t="s">
        <v>6</v>
      </c>
      <c r="X19" s="4" t="s">
        <v>6</v>
      </c>
      <c r="Y19" s="4"/>
      <c r="Z19" s="4" t="s">
        <v>6</v>
      </c>
      <c r="AA19" s="4" t="s">
        <v>6</v>
      </c>
      <c r="AB19" s="4"/>
      <c r="AC19" s="4" t="s">
        <v>6</v>
      </c>
      <c r="AD19" s="4" t="s">
        <v>6</v>
      </c>
      <c r="AE19" s="4" t="s">
        <v>6</v>
      </c>
      <c r="AF19" s="4">
        <v>5</v>
      </c>
      <c r="AG19" s="4"/>
      <c r="AH19" s="4" t="s">
        <v>6</v>
      </c>
      <c r="AI19" s="4" t="s">
        <v>6</v>
      </c>
      <c r="AJ19" s="4" t="s">
        <v>6</v>
      </c>
      <c r="AK19" s="4"/>
      <c r="AL19" s="4" t="s">
        <v>6</v>
      </c>
      <c r="AM19" s="4"/>
      <c r="AN19" s="4" t="s">
        <v>6</v>
      </c>
      <c r="AO19" s="4" t="s">
        <v>6</v>
      </c>
    </row>
    <row r="20" spans="1:41" ht="17.25">
      <c r="A20" s="2" t="s">
        <v>98</v>
      </c>
      <c r="B20" s="7">
        <v>62153000</v>
      </c>
      <c r="C20" s="291" t="s">
        <v>3830</v>
      </c>
      <c r="D20" s="7">
        <v>48700000</v>
      </c>
      <c r="E20" s="291" t="s">
        <v>3831</v>
      </c>
      <c r="F20" s="4" t="s">
        <v>6</v>
      </c>
      <c r="G20" s="7">
        <v>9845000</v>
      </c>
      <c r="H20" s="291" t="s">
        <v>3832</v>
      </c>
      <c r="I20" s="4" t="s">
        <v>6</v>
      </c>
      <c r="J20" s="4" t="s">
        <v>6</v>
      </c>
      <c r="K20" s="4" t="s">
        <v>6</v>
      </c>
      <c r="L20" s="7">
        <v>110853000</v>
      </c>
      <c r="M20" s="4"/>
      <c r="N20" s="7">
        <v>9845000</v>
      </c>
      <c r="O20" s="4"/>
      <c r="P20" s="4" t="s">
        <v>6</v>
      </c>
      <c r="Q20" s="4" t="s">
        <v>6</v>
      </c>
      <c r="R20" s="4"/>
      <c r="S20" s="4" t="s">
        <v>6</v>
      </c>
      <c r="T20" s="4" t="s">
        <v>6</v>
      </c>
      <c r="U20" s="4" t="s">
        <v>6</v>
      </c>
      <c r="V20" s="4" t="s">
        <v>6</v>
      </c>
      <c r="W20" s="4" t="s">
        <v>6</v>
      </c>
      <c r="X20" s="4" t="s">
        <v>6</v>
      </c>
      <c r="Y20" s="4"/>
      <c r="Z20" s="4" t="s">
        <v>6</v>
      </c>
      <c r="AA20" s="4" t="s">
        <v>6</v>
      </c>
      <c r="AB20" s="4"/>
      <c r="AC20" s="4" t="s">
        <v>6</v>
      </c>
      <c r="AD20" s="4" t="s">
        <v>6</v>
      </c>
      <c r="AE20" s="4" t="s">
        <v>6</v>
      </c>
      <c r="AF20" s="7">
        <v>23851000</v>
      </c>
      <c r="AG20" s="4"/>
      <c r="AH20" s="4" t="s">
        <v>6</v>
      </c>
      <c r="AI20" s="4" t="s">
        <v>6</v>
      </c>
      <c r="AJ20" s="4" t="s">
        <v>6</v>
      </c>
      <c r="AK20" s="4"/>
      <c r="AL20" s="4" t="s">
        <v>6</v>
      </c>
      <c r="AM20" s="4"/>
      <c r="AN20" s="4" t="s">
        <v>6</v>
      </c>
      <c r="AO20" s="4" t="s">
        <v>6</v>
      </c>
    </row>
    <row r="21" spans="1:41">
      <c r="A21" s="2" t="s">
        <v>3664</v>
      </c>
      <c r="B21" s="4" t="s">
        <v>6</v>
      </c>
      <c r="C21" s="4"/>
      <c r="D21" s="4" t="s">
        <v>6</v>
      </c>
      <c r="E21" s="4"/>
      <c r="F21" s="4" t="s">
        <v>6</v>
      </c>
      <c r="G21" s="4" t="s">
        <v>6</v>
      </c>
      <c r="H21" s="4"/>
      <c r="I21" s="4" t="s">
        <v>6</v>
      </c>
      <c r="J21" s="4" t="s">
        <v>6</v>
      </c>
      <c r="K21" s="4" t="s">
        <v>6</v>
      </c>
      <c r="L21" s="4" t="s">
        <v>6</v>
      </c>
      <c r="M21" s="4"/>
      <c r="N21" s="4" t="s">
        <v>6</v>
      </c>
      <c r="O21" s="4"/>
      <c r="P21" s="4" t="s">
        <v>6</v>
      </c>
      <c r="Q21" s="4" t="s">
        <v>6</v>
      </c>
      <c r="R21" s="4"/>
      <c r="S21" s="7">
        <v>248400</v>
      </c>
      <c r="T21" s="4" t="s">
        <v>6</v>
      </c>
      <c r="U21" s="7">
        <v>204057</v>
      </c>
      <c r="V21" s="4" t="s">
        <v>6</v>
      </c>
      <c r="W21" s="4" t="s">
        <v>6</v>
      </c>
      <c r="X21" s="4" t="s">
        <v>6</v>
      </c>
      <c r="Y21" s="4"/>
      <c r="Z21" s="4" t="s">
        <v>6</v>
      </c>
      <c r="AA21" s="4" t="s">
        <v>6</v>
      </c>
      <c r="AB21" s="4"/>
      <c r="AC21" s="4" t="s">
        <v>6</v>
      </c>
      <c r="AD21" s="4" t="s">
        <v>6</v>
      </c>
      <c r="AE21" s="4" t="s">
        <v>6</v>
      </c>
      <c r="AF21" s="4" t="s">
        <v>6</v>
      </c>
      <c r="AG21" s="4"/>
      <c r="AH21" s="4" t="s">
        <v>6</v>
      </c>
      <c r="AI21" s="4" t="s">
        <v>6</v>
      </c>
      <c r="AJ21" s="4" t="s">
        <v>6</v>
      </c>
      <c r="AK21" s="4"/>
      <c r="AL21" s="4" t="s">
        <v>6</v>
      </c>
      <c r="AM21" s="4"/>
      <c r="AN21" s="4" t="s">
        <v>6</v>
      </c>
      <c r="AO21" s="4" t="s">
        <v>6</v>
      </c>
    </row>
    <row r="22" spans="1:41">
      <c r="A22" s="2" t="s">
        <v>3833</v>
      </c>
      <c r="B22" s="4" t="s">
        <v>6</v>
      </c>
      <c r="C22" s="4"/>
      <c r="D22" s="4" t="s">
        <v>6</v>
      </c>
      <c r="E22" s="4"/>
      <c r="F22" s="4" t="s">
        <v>6</v>
      </c>
      <c r="G22" s="4" t="s">
        <v>6</v>
      </c>
      <c r="H22" s="4"/>
      <c r="I22" s="4" t="s">
        <v>6</v>
      </c>
      <c r="J22" s="4" t="s">
        <v>6</v>
      </c>
      <c r="K22" s="4" t="s">
        <v>6</v>
      </c>
      <c r="L22" s="4">
        <v>3</v>
      </c>
      <c r="M22" s="4"/>
      <c r="N22" s="4" t="s">
        <v>6</v>
      </c>
      <c r="O22" s="4"/>
      <c r="P22" s="4" t="s">
        <v>6</v>
      </c>
      <c r="Q22" s="4" t="s">
        <v>6</v>
      </c>
      <c r="R22" s="4"/>
      <c r="S22" s="4" t="s">
        <v>6</v>
      </c>
      <c r="T22" s="4" t="s">
        <v>6</v>
      </c>
      <c r="U22" s="4" t="s">
        <v>6</v>
      </c>
      <c r="V22" s="4" t="s">
        <v>6</v>
      </c>
      <c r="W22" s="4" t="s">
        <v>6</v>
      </c>
      <c r="X22" s="4" t="s">
        <v>6</v>
      </c>
      <c r="Y22" s="4"/>
      <c r="Z22" s="4" t="s">
        <v>6</v>
      </c>
      <c r="AA22" s="4" t="s">
        <v>6</v>
      </c>
      <c r="AB22" s="4"/>
      <c r="AC22" s="4" t="s">
        <v>6</v>
      </c>
      <c r="AD22" s="4" t="s">
        <v>6</v>
      </c>
      <c r="AE22" s="4" t="s">
        <v>6</v>
      </c>
      <c r="AF22" s="4" t="s">
        <v>6</v>
      </c>
      <c r="AG22" s="4"/>
      <c r="AH22" s="4" t="s">
        <v>6</v>
      </c>
      <c r="AI22" s="4" t="s">
        <v>6</v>
      </c>
      <c r="AJ22" s="4" t="s">
        <v>6</v>
      </c>
      <c r="AK22" s="4"/>
      <c r="AL22" s="4" t="s">
        <v>6</v>
      </c>
      <c r="AM22" s="4"/>
      <c r="AN22" s="4" t="s">
        <v>6</v>
      </c>
      <c r="AO22" s="4" t="s">
        <v>6</v>
      </c>
    </row>
    <row r="23" spans="1:41">
      <c r="A23" s="2" t="s">
        <v>3710</v>
      </c>
      <c r="B23" s="4" t="s">
        <v>6</v>
      </c>
      <c r="C23" s="4"/>
      <c r="D23" s="4" t="s">
        <v>6</v>
      </c>
      <c r="E23" s="4"/>
      <c r="F23" s="4" t="s">
        <v>6</v>
      </c>
      <c r="G23" s="4" t="s">
        <v>6</v>
      </c>
      <c r="H23" s="4"/>
      <c r="I23" s="4" t="s">
        <v>6</v>
      </c>
      <c r="J23" s="4" t="s">
        <v>6</v>
      </c>
      <c r="K23" s="4" t="s">
        <v>6</v>
      </c>
      <c r="L23" s="4" t="s">
        <v>6</v>
      </c>
      <c r="M23" s="4"/>
      <c r="N23" s="4" t="s">
        <v>6</v>
      </c>
      <c r="O23" s="4"/>
      <c r="P23" s="4" t="s">
        <v>6</v>
      </c>
      <c r="Q23" s="4" t="s">
        <v>6</v>
      </c>
      <c r="R23" s="4"/>
      <c r="S23" s="4" t="s">
        <v>6</v>
      </c>
      <c r="T23" s="4" t="s">
        <v>6</v>
      </c>
      <c r="U23" s="4" t="s">
        <v>6</v>
      </c>
      <c r="V23" s="4" t="s">
        <v>6</v>
      </c>
      <c r="W23" s="4" t="s">
        <v>6</v>
      </c>
      <c r="X23" s="4" t="s">
        <v>6</v>
      </c>
      <c r="Y23" s="4"/>
      <c r="Z23" s="4" t="s">
        <v>6</v>
      </c>
      <c r="AA23" s="4" t="s">
        <v>6</v>
      </c>
      <c r="AB23" s="4"/>
      <c r="AC23" s="4" t="s">
        <v>6</v>
      </c>
      <c r="AD23" s="4" t="s">
        <v>6</v>
      </c>
      <c r="AE23" s="7">
        <v>233000000</v>
      </c>
      <c r="AF23" s="4" t="s">
        <v>6</v>
      </c>
      <c r="AG23" s="4"/>
      <c r="AH23" s="4" t="s">
        <v>6</v>
      </c>
      <c r="AI23" s="4" t="s">
        <v>6</v>
      </c>
      <c r="AJ23" s="4" t="s">
        <v>6</v>
      </c>
      <c r="AK23" s="4"/>
      <c r="AL23" s="4" t="s">
        <v>6</v>
      </c>
      <c r="AM23" s="4"/>
      <c r="AN23" s="4" t="s">
        <v>6</v>
      </c>
      <c r="AO23" s="4" t="s">
        <v>6</v>
      </c>
    </row>
    <row r="24" spans="1:41">
      <c r="A24" s="2" t="s">
        <v>3834</v>
      </c>
      <c r="B24" s="4" t="s">
        <v>6</v>
      </c>
      <c r="C24" s="4"/>
      <c r="D24" s="4" t="s">
        <v>6</v>
      </c>
      <c r="E24" s="4"/>
      <c r="F24" s="4" t="s">
        <v>6</v>
      </c>
      <c r="G24" s="4" t="s">
        <v>6</v>
      </c>
      <c r="H24" s="4"/>
      <c r="I24" s="4" t="s">
        <v>6</v>
      </c>
      <c r="J24" s="4" t="s">
        <v>6</v>
      </c>
      <c r="K24" s="4" t="s">
        <v>6</v>
      </c>
      <c r="L24" s="7">
        <v>332102000</v>
      </c>
      <c r="M24" s="4"/>
      <c r="N24" s="7">
        <v>23429000</v>
      </c>
      <c r="O24" s="4"/>
      <c r="P24" s="4" t="s">
        <v>6</v>
      </c>
      <c r="Q24" s="4" t="s">
        <v>6</v>
      </c>
      <c r="R24" s="4"/>
      <c r="S24" s="4" t="s">
        <v>6</v>
      </c>
      <c r="T24" s="4" t="s">
        <v>6</v>
      </c>
      <c r="U24" s="4" t="s">
        <v>6</v>
      </c>
      <c r="V24" s="4" t="s">
        <v>6</v>
      </c>
      <c r="W24" s="4" t="s">
        <v>6</v>
      </c>
      <c r="X24" s="4" t="s">
        <v>6</v>
      </c>
      <c r="Y24" s="4"/>
      <c r="Z24" s="4" t="s">
        <v>6</v>
      </c>
      <c r="AA24" s="4" t="s">
        <v>6</v>
      </c>
      <c r="AB24" s="4"/>
      <c r="AC24" s="4" t="s">
        <v>6</v>
      </c>
      <c r="AD24" s="4" t="s">
        <v>6</v>
      </c>
      <c r="AE24" s="7">
        <v>201000000</v>
      </c>
      <c r="AF24" s="4" t="s">
        <v>6</v>
      </c>
      <c r="AG24" s="4"/>
      <c r="AH24" s="4" t="s">
        <v>6</v>
      </c>
      <c r="AI24" s="4" t="s">
        <v>6</v>
      </c>
      <c r="AJ24" s="4" t="s">
        <v>6</v>
      </c>
      <c r="AK24" s="4"/>
      <c r="AL24" s="4" t="s">
        <v>6</v>
      </c>
      <c r="AM24" s="4"/>
      <c r="AN24" s="4" t="s">
        <v>6</v>
      </c>
      <c r="AO24" s="4" t="s">
        <v>6</v>
      </c>
    </row>
    <row r="25" spans="1:41" ht="30">
      <c r="A25" s="2" t="s">
        <v>3835</v>
      </c>
      <c r="B25" s="4" t="s">
        <v>6</v>
      </c>
      <c r="C25" s="4"/>
      <c r="D25" s="4" t="s">
        <v>6</v>
      </c>
      <c r="E25" s="4"/>
      <c r="F25" s="4" t="s">
        <v>6</v>
      </c>
      <c r="G25" s="4" t="s">
        <v>6</v>
      </c>
      <c r="H25" s="4"/>
      <c r="I25" s="4" t="s">
        <v>6</v>
      </c>
      <c r="J25" s="4" t="s">
        <v>6</v>
      </c>
      <c r="K25" s="4" t="s">
        <v>6</v>
      </c>
      <c r="L25" s="4" t="s">
        <v>6</v>
      </c>
      <c r="M25" s="4"/>
      <c r="N25" s="4" t="s">
        <v>6</v>
      </c>
      <c r="O25" s="4"/>
      <c r="P25" s="4" t="s">
        <v>6</v>
      </c>
      <c r="Q25" s="4" t="s">
        <v>6</v>
      </c>
      <c r="R25" s="4"/>
      <c r="S25" s="4" t="s">
        <v>6</v>
      </c>
      <c r="T25" s="4" t="s">
        <v>6</v>
      </c>
      <c r="U25" s="4" t="s">
        <v>6</v>
      </c>
      <c r="V25" s="4" t="s">
        <v>6</v>
      </c>
      <c r="W25" s="4" t="s">
        <v>6</v>
      </c>
      <c r="X25" s="4" t="s">
        <v>6</v>
      </c>
      <c r="Y25" s="4"/>
      <c r="Z25" s="4" t="s">
        <v>6</v>
      </c>
      <c r="AA25" s="4" t="s">
        <v>6</v>
      </c>
      <c r="AB25" s="4"/>
      <c r="AC25" s="4" t="s">
        <v>6</v>
      </c>
      <c r="AD25" s="4" t="s">
        <v>6</v>
      </c>
      <c r="AE25" s="4" t="s">
        <v>6</v>
      </c>
      <c r="AF25" s="7">
        <v>55300000</v>
      </c>
      <c r="AG25" s="4"/>
      <c r="AH25" s="4" t="s">
        <v>6</v>
      </c>
      <c r="AI25" s="4" t="s">
        <v>6</v>
      </c>
      <c r="AJ25" s="4" t="s">
        <v>6</v>
      </c>
      <c r="AK25" s="4"/>
      <c r="AL25" s="4" t="s">
        <v>6</v>
      </c>
      <c r="AM25" s="4"/>
      <c r="AN25" s="4" t="s">
        <v>6</v>
      </c>
      <c r="AO25" s="4" t="s">
        <v>6</v>
      </c>
    </row>
    <row r="26" spans="1:41">
      <c r="A26" s="2" t="s">
        <v>3836</v>
      </c>
      <c r="B26" s="4" t="s">
        <v>6</v>
      </c>
      <c r="C26" s="4"/>
      <c r="D26" s="4" t="s">
        <v>6</v>
      </c>
      <c r="E26" s="4"/>
      <c r="F26" s="4" t="s">
        <v>6</v>
      </c>
      <c r="G26" s="4" t="s">
        <v>6</v>
      </c>
      <c r="H26" s="4"/>
      <c r="I26" s="4" t="s">
        <v>6</v>
      </c>
      <c r="J26" s="4" t="s">
        <v>6</v>
      </c>
      <c r="K26" s="4" t="s">
        <v>6</v>
      </c>
      <c r="L26" s="4" t="s">
        <v>6</v>
      </c>
      <c r="M26" s="4"/>
      <c r="N26" s="4" t="s">
        <v>6</v>
      </c>
      <c r="O26" s="4"/>
      <c r="P26" s="4" t="s">
        <v>6</v>
      </c>
      <c r="Q26" s="4" t="s">
        <v>6</v>
      </c>
      <c r="R26" s="4"/>
      <c r="S26" s="4" t="s">
        <v>6</v>
      </c>
      <c r="T26" s="4" t="s">
        <v>6</v>
      </c>
      <c r="U26" s="4" t="s">
        <v>6</v>
      </c>
      <c r="V26" s="4" t="s">
        <v>6</v>
      </c>
      <c r="W26" s="4" t="s">
        <v>6</v>
      </c>
      <c r="X26" s="4" t="s">
        <v>6</v>
      </c>
      <c r="Y26" s="4"/>
      <c r="Z26" s="4" t="s">
        <v>6</v>
      </c>
      <c r="AA26" s="4" t="s">
        <v>6</v>
      </c>
      <c r="AB26" s="4"/>
      <c r="AC26" s="4" t="s">
        <v>6</v>
      </c>
      <c r="AD26" s="4" t="s">
        <v>6</v>
      </c>
      <c r="AE26" s="7">
        <v>10000000</v>
      </c>
      <c r="AF26" s="4" t="s">
        <v>6</v>
      </c>
      <c r="AG26" s="4"/>
      <c r="AH26" s="4" t="s">
        <v>6</v>
      </c>
      <c r="AI26" s="4" t="s">
        <v>6</v>
      </c>
      <c r="AJ26" s="4" t="s">
        <v>6</v>
      </c>
      <c r="AK26" s="4"/>
      <c r="AL26" s="4" t="s">
        <v>6</v>
      </c>
      <c r="AM26" s="4"/>
      <c r="AN26" s="7">
        <v>16200000</v>
      </c>
      <c r="AO26" s="4" t="s">
        <v>6</v>
      </c>
    </row>
    <row r="27" spans="1:41">
      <c r="A27" s="2" t="s">
        <v>3837</v>
      </c>
      <c r="B27" s="4" t="s">
        <v>6</v>
      </c>
      <c r="C27" s="4"/>
      <c r="D27" s="4" t="s">
        <v>6</v>
      </c>
      <c r="E27" s="4"/>
      <c r="F27" s="4" t="s">
        <v>6</v>
      </c>
      <c r="G27" s="4" t="s">
        <v>6</v>
      </c>
      <c r="H27" s="4"/>
      <c r="I27" s="4" t="s">
        <v>6</v>
      </c>
      <c r="J27" s="4" t="s">
        <v>6</v>
      </c>
      <c r="K27" s="4" t="s">
        <v>6</v>
      </c>
      <c r="L27" s="4" t="s">
        <v>6</v>
      </c>
      <c r="M27" s="4"/>
      <c r="N27" s="4" t="s">
        <v>6</v>
      </c>
      <c r="O27" s="4"/>
      <c r="P27" s="4" t="s">
        <v>6</v>
      </c>
      <c r="Q27" s="4" t="s">
        <v>6</v>
      </c>
      <c r="R27" s="4"/>
      <c r="S27" s="4" t="s">
        <v>6</v>
      </c>
      <c r="T27" s="4" t="s">
        <v>6</v>
      </c>
      <c r="U27" s="4" t="s">
        <v>6</v>
      </c>
      <c r="V27" s="4" t="s">
        <v>6</v>
      </c>
      <c r="W27" s="4" t="s">
        <v>6</v>
      </c>
      <c r="X27" s="4" t="s">
        <v>6</v>
      </c>
      <c r="Y27" s="4"/>
      <c r="Z27" s="4" t="s">
        <v>6</v>
      </c>
      <c r="AA27" s="4" t="s">
        <v>6</v>
      </c>
      <c r="AB27" s="4"/>
      <c r="AC27" s="4" t="s">
        <v>6</v>
      </c>
      <c r="AD27" s="4" t="s">
        <v>6</v>
      </c>
      <c r="AE27" s="4">
        <v>1</v>
      </c>
      <c r="AF27" s="4" t="s">
        <v>6</v>
      </c>
      <c r="AG27" s="4"/>
      <c r="AH27" s="4" t="s">
        <v>6</v>
      </c>
      <c r="AI27" s="4" t="s">
        <v>6</v>
      </c>
      <c r="AJ27" s="4" t="s">
        <v>6</v>
      </c>
      <c r="AK27" s="4"/>
      <c r="AL27" s="4" t="s">
        <v>6</v>
      </c>
      <c r="AM27" s="4"/>
      <c r="AN27" s="4" t="s">
        <v>6</v>
      </c>
      <c r="AO27" s="4" t="s">
        <v>6</v>
      </c>
    </row>
    <row r="28" spans="1:41">
      <c r="A28" s="2" t="s">
        <v>3838</v>
      </c>
      <c r="B28" s="4" t="s">
        <v>6</v>
      </c>
      <c r="C28" s="4"/>
      <c r="D28" s="4" t="s">
        <v>6</v>
      </c>
      <c r="E28" s="4"/>
      <c r="F28" s="4" t="s">
        <v>6</v>
      </c>
      <c r="G28" s="4" t="s">
        <v>6</v>
      </c>
      <c r="H28" s="4"/>
      <c r="I28" s="4" t="s">
        <v>6</v>
      </c>
      <c r="J28" s="4" t="s">
        <v>6</v>
      </c>
      <c r="K28" s="4" t="s">
        <v>6</v>
      </c>
      <c r="L28" s="4" t="s">
        <v>6</v>
      </c>
      <c r="M28" s="4"/>
      <c r="N28" s="4" t="s">
        <v>6</v>
      </c>
      <c r="O28" s="4"/>
      <c r="P28" s="4" t="s">
        <v>6</v>
      </c>
      <c r="Q28" s="4" t="s">
        <v>6</v>
      </c>
      <c r="R28" s="4"/>
      <c r="S28" s="4" t="s">
        <v>6</v>
      </c>
      <c r="T28" s="4" t="s">
        <v>6</v>
      </c>
      <c r="U28" s="4" t="s">
        <v>6</v>
      </c>
      <c r="V28" s="4" t="s">
        <v>6</v>
      </c>
      <c r="W28" s="4" t="s">
        <v>6</v>
      </c>
      <c r="X28" s="4" t="s">
        <v>6</v>
      </c>
      <c r="Y28" s="4"/>
      <c r="Z28" s="4" t="s">
        <v>6</v>
      </c>
      <c r="AA28" s="4" t="s">
        <v>6</v>
      </c>
      <c r="AB28" s="4"/>
      <c r="AC28" s="4" t="s">
        <v>6</v>
      </c>
      <c r="AD28" s="4" t="s">
        <v>6</v>
      </c>
      <c r="AE28" s="7">
        <v>8000000</v>
      </c>
      <c r="AF28" s="4" t="s">
        <v>6</v>
      </c>
      <c r="AG28" s="4"/>
      <c r="AH28" s="4" t="s">
        <v>6</v>
      </c>
      <c r="AI28" s="4" t="s">
        <v>6</v>
      </c>
      <c r="AJ28" s="4" t="s">
        <v>6</v>
      </c>
      <c r="AK28" s="4"/>
      <c r="AL28" s="4" t="s">
        <v>6</v>
      </c>
      <c r="AM28" s="4"/>
      <c r="AN28" s="4" t="s">
        <v>6</v>
      </c>
      <c r="AO28" s="4" t="s">
        <v>6</v>
      </c>
    </row>
    <row r="29" spans="1:41">
      <c r="A29" s="2" t="s">
        <v>3713</v>
      </c>
      <c r="B29" s="4" t="s">
        <v>6</v>
      </c>
      <c r="C29" s="4"/>
      <c r="D29" s="4" t="s">
        <v>6</v>
      </c>
      <c r="E29" s="4"/>
      <c r="F29" s="4" t="s">
        <v>6</v>
      </c>
      <c r="G29" s="4" t="s">
        <v>6</v>
      </c>
      <c r="H29" s="4"/>
      <c r="I29" s="4" t="s">
        <v>6</v>
      </c>
      <c r="J29" s="4" t="s">
        <v>6</v>
      </c>
      <c r="K29" s="4" t="s">
        <v>6</v>
      </c>
      <c r="L29" s="4" t="s">
        <v>6</v>
      </c>
      <c r="M29" s="4"/>
      <c r="N29" s="4" t="s">
        <v>6</v>
      </c>
      <c r="O29" s="4"/>
      <c r="P29" s="4" t="s">
        <v>6</v>
      </c>
      <c r="Q29" s="4" t="s">
        <v>6</v>
      </c>
      <c r="R29" s="4"/>
      <c r="S29" s="4" t="s">
        <v>6</v>
      </c>
      <c r="T29" s="4" t="s">
        <v>6</v>
      </c>
      <c r="U29" s="4" t="s">
        <v>6</v>
      </c>
      <c r="V29" s="4" t="s">
        <v>6</v>
      </c>
      <c r="W29" s="4" t="s">
        <v>6</v>
      </c>
      <c r="X29" s="4" t="s">
        <v>6</v>
      </c>
      <c r="Y29" s="4"/>
      <c r="Z29" s="4" t="s">
        <v>6</v>
      </c>
      <c r="AA29" s="4" t="s">
        <v>6</v>
      </c>
      <c r="AB29" s="4"/>
      <c r="AC29" s="4" t="s">
        <v>6</v>
      </c>
      <c r="AD29" s="4" t="s">
        <v>6</v>
      </c>
      <c r="AE29" s="7">
        <v>22000000</v>
      </c>
      <c r="AF29" s="4" t="s">
        <v>6</v>
      </c>
      <c r="AG29" s="4"/>
      <c r="AH29" s="4" t="s">
        <v>6</v>
      </c>
      <c r="AI29" s="4" t="s">
        <v>6</v>
      </c>
      <c r="AJ29" s="4" t="s">
        <v>6</v>
      </c>
      <c r="AK29" s="4"/>
      <c r="AL29" s="4" t="s">
        <v>6</v>
      </c>
      <c r="AM29" s="4"/>
      <c r="AN29" s="4" t="s">
        <v>6</v>
      </c>
      <c r="AO29" s="4" t="s">
        <v>6</v>
      </c>
    </row>
    <row r="30" spans="1:41">
      <c r="A30" s="2" t="s">
        <v>3839</v>
      </c>
      <c r="B30" s="4" t="s">
        <v>6</v>
      </c>
      <c r="C30" s="4"/>
      <c r="D30" s="4" t="s">
        <v>6</v>
      </c>
      <c r="E30" s="4"/>
      <c r="F30" s="4" t="s">
        <v>6</v>
      </c>
      <c r="G30" s="4" t="s">
        <v>6</v>
      </c>
      <c r="H30" s="4"/>
      <c r="I30" s="4" t="s">
        <v>6</v>
      </c>
      <c r="J30" s="4" t="s">
        <v>6</v>
      </c>
      <c r="K30" s="4" t="s">
        <v>6</v>
      </c>
      <c r="L30" s="7">
        <v>22716000</v>
      </c>
      <c r="M30" s="4"/>
      <c r="N30" s="7">
        <v>3746000</v>
      </c>
      <c r="O30" s="4"/>
      <c r="P30" s="7">
        <v>1065000</v>
      </c>
      <c r="Q30" s="4" t="s">
        <v>6</v>
      </c>
      <c r="R30" s="4"/>
      <c r="S30" s="4" t="s">
        <v>6</v>
      </c>
      <c r="T30" s="4" t="s">
        <v>6</v>
      </c>
      <c r="U30" s="4" t="s">
        <v>6</v>
      </c>
      <c r="V30" s="4" t="s">
        <v>6</v>
      </c>
      <c r="W30" s="4" t="s">
        <v>6</v>
      </c>
      <c r="X30" s="4" t="s">
        <v>6</v>
      </c>
      <c r="Y30" s="4"/>
      <c r="Z30" s="4" t="s">
        <v>6</v>
      </c>
      <c r="AA30" s="4" t="s">
        <v>6</v>
      </c>
      <c r="AB30" s="4"/>
      <c r="AC30" s="4" t="s">
        <v>6</v>
      </c>
      <c r="AD30" s="4" t="s">
        <v>6</v>
      </c>
      <c r="AE30" s="7">
        <v>4000000</v>
      </c>
      <c r="AF30" s="4" t="s">
        <v>6</v>
      </c>
      <c r="AG30" s="4"/>
      <c r="AH30" s="4" t="s">
        <v>6</v>
      </c>
      <c r="AI30" s="4" t="s">
        <v>6</v>
      </c>
      <c r="AJ30" s="4" t="s">
        <v>6</v>
      </c>
      <c r="AK30" s="4"/>
      <c r="AL30" s="4" t="s">
        <v>6</v>
      </c>
      <c r="AM30" s="4"/>
      <c r="AN30" s="4" t="s">
        <v>6</v>
      </c>
      <c r="AO30" s="4" t="s">
        <v>6</v>
      </c>
    </row>
    <row r="31" spans="1:41">
      <c r="A31" s="2" t="s">
        <v>3840</v>
      </c>
      <c r="B31" s="4" t="s">
        <v>6</v>
      </c>
      <c r="C31" s="4"/>
      <c r="D31" s="4" t="s">
        <v>6</v>
      </c>
      <c r="E31" s="4"/>
      <c r="F31" s="4" t="s">
        <v>6</v>
      </c>
      <c r="G31" s="4" t="s">
        <v>6</v>
      </c>
      <c r="H31" s="4"/>
      <c r="I31" s="4" t="s">
        <v>6</v>
      </c>
      <c r="J31" s="4" t="s">
        <v>6</v>
      </c>
      <c r="K31" s="4" t="s">
        <v>6</v>
      </c>
      <c r="L31" s="4" t="s">
        <v>6</v>
      </c>
      <c r="M31" s="4"/>
      <c r="N31" s="4" t="s">
        <v>6</v>
      </c>
      <c r="O31" s="4"/>
      <c r="P31" s="4" t="s">
        <v>6</v>
      </c>
      <c r="Q31" s="4" t="s">
        <v>6</v>
      </c>
      <c r="R31" s="4"/>
      <c r="S31" s="4" t="s">
        <v>6</v>
      </c>
      <c r="T31" s="4" t="s">
        <v>6</v>
      </c>
      <c r="U31" s="4" t="s">
        <v>6</v>
      </c>
      <c r="V31" s="4" t="s">
        <v>6</v>
      </c>
      <c r="W31" s="4" t="s">
        <v>6</v>
      </c>
      <c r="X31" s="4" t="s">
        <v>6</v>
      </c>
      <c r="Y31" s="4"/>
      <c r="Z31" s="4" t="s">
        <v>6</v>
      </c>
      <c r="AA31" s="4" t="s">
        <v>6</v>
      </c>
      <c r="AB31" s="4"/>
      <c r="AC31" s="4" t="s">
        <v>6</v>
      </c>
      <c r="AD31" s="4" t="s">
        <v>6</v>
      </c>
      <c r="AE31" s="4" t="s">
        <v>3841</v>
      </c>
      <c r="AF31" s="4" t="s">
        <v>6</v>
      </c>
      <c r="AG31" s="4"/>
      <c r="AH31" s="4" t="s">
        <v>6</v>
      </c>
      <c r="AI31" s="4" t="s">
        <v>6</v>
      </c>
      <c r="AJ31" s="4" t="s">
        <v>6</v>
      </c>
      <c r="AK31" s="4"/>
      <c r="AL31" s="4" t="s">
        <v>6</v>
      </c>
      <c r="AM31" s="4"/>
      <c r="AN31" s="4" t="s">
        <v>6</v>
      </c>
      <c r="AO31" s="4" t="s">
        <v>6</v>
      </c>
    </row>
    <row r="32" spans="1:41">
      <c r="A32" s="2" t="s">
        <v>3842</v>
      </c>
      <c r="B32" s="4" t="s">
        <v>6</v>
      </c>
      <c r="C32" s="4"/>
      <c r="D32" s="4" t="s">
        <v>6</v>
      </c>
      <c r="E32" s="4"/>
      <c r="F32" s="4" t="s">
        <v>6</v>
      </c>
      <c r="G32" s="4" t="s">
        <v>6</v>
      </c>
      <c r="H32" s="4"/>
      <c r="I32" s="4" t="s">
        <v>6</v>
      </c>
      <c r="J32" s="4" t="s">
        <v>6</v>
      </c>
      <c r="K32" s="4" t="s">
        <v>6</v>
      </c>
      <c r="L32" s="4" t="s">
        <v>6</v>
      </c>
      <c r="M32" s="4"/>
      <c r="N32" s="4" t="s">
        <v>6</v>
      </c>
      <c r="O32" s="4"/>
      <c r="P32" s="4" t="s">
        <v>6</v>
      </c>
      <c r="Q32" s="4" t="s">
        <v>6</v>
      </c>
      <c r="R32" s="4"/>
      <c r="S32" s="4" t="s">
        <v>6</v>
      </c>
      <c r="T32" s="4" t="s">
        <v>6</v>
      </c>
      <c r="U32" s="4" t="s">
        <v>6</v>
      </c>
      <c r="V32" s="4" t="s">
        <v>6</v>
      </c>
      <c r="W32" s="4" t="s">
        <v>6</v>
      </c>
      <c r="X32" s="4" t="s">
        <v>6</v>
      </c>
      <c r="Y32" s="4"/>
      <c r="Z32" s="4" t="s">
        <v>6</v>
      </c>
      <c r="AA32" s="4" t="s">
        <v>6</v>
      </c>
      <c r="AB32" s="4"/>
      <c r="AC32" s="4" t="s">
        <v>6</v>
      </c>
      <c r="AD32" s="4" t="s">
        <v>6</v>
      </c>
      <c r="AE32" s="4" t="s">
        <v>3618</v>
      </c>
      <c r="AF32" s="4" t="s">
        <v>6</v>
      </c>
      <c r="AG32" s="4"/>
      <c r="AH32" s="4" t="s">
        <v>6</v>
      </c>
      <c r="AI32" s="4" t="s">
        <v>6</v>
      </c>
      <c r="AJ32" s="4" t="s">
        <v>6</v>
      </c>
      <c r="AK32" s="4"/>
      <c r="AL32" s="4" t="s">
        <v>6</v>
      </c>
      <c r="AM32" s="4"/>
      <c r="AN32" s="4" t="s">
        <v>6</v>
      </c>
      <c r="AO32" s="4" t="s">
        <v>6</v>
      </c>
    </row>
    <row r="33" spans="1:41">
      <c r="A33" s="2" t="s">
        <v>3843</v>
      </c>
      <c r="B33" s="4" t="s">
        <v>6</v>
      </c>
      <c r="C33" s="4"/>
      <c r="D33" s="4" t="s">
        <v>6</v>
      </c>
      <c r="E33" s="4"/>
      <c r="F33" s="4" t="s">
        <v>6</v>
      </c>
      <c r="G33" s="4" t="s">
        <v>6</v>
      </c>
      <c r="H33" s="4"/>
      <c r="I33" s="4" t="s">
        <v>6</v>
      </c>
      <c r="J33" s="4" t="s">
        <v>6</v>
      </c>
      <c r="K33" s="4" t="s">
        <v>6</v>
      </c>
      <c r="L33" s="4" t="s">
        <v>6</v>
      </c>
      <c r="M33" s="4"/>
      <c r="N33" s="4" t="s">
        <v>6</v>
      </c>
      <c r="O33" s="4"/>
      <c r="P33" s="4" t="s">
        <v>6</v>
      </c>
      <c r="Q33" s="4" t="s">
        <v>6</v>
      </c>
      <c r="R33" s="4"/>
      <c r="S33" s="4" t="s">
        <v>6</v>
      </c>
      <c r="T33" s="4" t="s">
        <v>6</v>
      </c>
      <c r="U33" s="4" t="s">
        <v>6</v>
      </c>
      <c r="V33" s="4" t="s">
        <v>6</v>
      </c>
      <c r="W33" s="4" t="s">
        <v>6</v>
      </c>
      <c r="X33" s="4" t="s">
        <v>6</v>
      </c>
      <c r="Y33" s="4"/>
      <c r="Z33" s="4" t="s">
        <v>6</v>
      </c>
      <c r="AA33" s="4" t="s">
        <v>6</v>
      </c>
      <c r="AB33" s="4"/>
      <c r="AC33" s="4" t="s">
        <v>6</v>
      </c>
      <c r="AD33" s="4" t="s">
        <v>6</v>
      </c>
      <c r="AE33" s="290">
        <v>0.06</v>
      </c>
      <c r="AF33" s="4" t="s">
        <v>6</v>
      </c>
      <c r="AG33" s="4"/>
      <c r="AH33" s="4" t="s">
        <v>6</v>
      </c>
      <c r="AI33" s="4" t="s">
        <v>6</v>
      </c>
      <c r="AJ33" s="4" t="s">
        <v>6</v>
      </c>
      <c r="AK33" s="4"/>
      <c r="AL33" s="4" t="s">
        <v>6</v>
      </c>
      <c r="AM33" s="4"/>
      <c r="AN33" s="4" t="s">
        <v>6</v>
      </c>
      <c r="AO33" s="4" t="s">
        <v>6</v>
      </c>
    </row>
    <row r="34" spans="1:41">
      <c r="A34" s="2" t="s">
        <v>3844</v>
      </c>
      <c r="B34" s="4" t="s">
        <v>6</v>
      </c>
      <c r="C34" s="4"/>
      <c r="D34" s="4" t="s">
        <v>6</v>
      </c>
      <c r="E34" s="4"/>
      <c r="F34" s="4" t="s">
        <v>6</v>
      </c>
      <c r="G34" s="4" t="s">
        <v>6</v>
      </c>
      <c r="H34" s="4"/>
      <c r="I34" s="4" t="s">
        <v>6</v>
      </c>
      <c r="J34" s="4" t="s">
        <v>6</v>
      </c>
      <c r="K34" s="4" t="s">
        <v>6</v>
      </c>
      <c r="L34" s="4" t="s">
        <v>6</v>
      </c>
      <c r="M34" s="4"/>
      <c r="N34" s="4" t="s">
        <v>6</v>
      </c>
      <c r="O34" s="4"/>
      <c r="P34" s="4" t="s">
        <v>6</v>
      </c>
      <c r="Q34" s="4" t="s">
        <v>6</v>
      </c>
      <c r="R34" s="4"/>
      <c r="S34" s="4" t="s">
        <v>6</v>
      </c>
      <c r="T34" s="4" t="s">
        <v>6</v>
      </c>
      <c r="U34" s="4" t="s">
        <v>6</v>
      </c>
      <c r="V34" s="4" t="s">
        <v>6</v>
      </c>
      <c r="W34" s="4" t="s">
        <v>6</v>
      </c>
      <c r="X34" s="4" t="s">
        <v>6</v>
      </c>
      <c r="Y34" s="4"/>
      <c r="Z34" s="4" t="s">
        <v>6</v>
      </c>
      <c r="AA34" s="4" t="s">
        <v>6</v>
      </c>
      <c r="AB34" s="4"/>
      <c r="AC34" s="4" t="s">
        <v>6</v>
      </c>
      <c r="AD34" s="4" t="s">
        <v>6</v>
      </c>
      <c r="AE34" s="4" t="s">
        <v>6</v>
      </c>
      <c r="AF34" s="4" t="s">
        <v>6</v>
      </c>
      <c r="AG34" s="4"/>
      <c r="AH34" s="290">
        <v>0.15</v>
      </c>
      <c r="AI34" s="4" t="s">
        <v>6</v>
      </c>
      <c r="AJ34" s="4" t="s">
        <v>6</v>
      </c>
      <c r="AK34" s="4"/>
      <c r="AL34" s="4" t="s">
        <v>6</v>
      </c>
      <c r="AM34" s="4"/>
      <c r="AN34" s="4" t="s">
        <v>6</v>
      </c>
      <c r="AO34" s="4" t="s">
        <v>6</v>
      </c>
    </row>
    <row r="35" spans="1:41">
      <c r="A35" s="2" t="s">
        <v>3845</v>
      </c>
      <c r="B35" s="4" t="s">
        <v>6</v>
      </c>
      <c r="C35" s="4"/>
      <c r="D35" s="4" t="s">
        <v>6</v>
      </c>
      <c r="E35" s="4"/>
      <c r="F35" s="4" t="s">
        <v>6</v>
      </c>
      <c r="G35" s="4" t="s">
        <v>6</v>
      </c>
      <c r="H35" s="4"/>
      <c r="I35" s="4" t="s">
        <v>6</v>
      </c>
      <c r="J35" s="4" t="s">
        <v>6</v>
      </c>
      <c r="K35" s="4" t="s">
        <v>6</v>
      </c>
      <c r="L35" s="4" t="s">
        <v>6</v>
      </c>
      <c r="M35" s="4"/>
      <c r="N35" s="4" t="s">
        <v>6</v>
      </c>
      <c r="O35" s="4"/>
      <c r="P35" s="4" t="s">
        <v>6</v>
      </c>
      <c r="Q35" s="4" t="s">
        <v>6</v>
      </c>
      <c r="R35" s="4"/>
      <c r="S35" s="4" t="s">
        <v>6</v>
      </c>
      <c r="T35" s="4" t="s">
        <v>6</v>
      </c>
      <c r="U35" s="4" t="s">
        <v>6</v>
      </c>
      <c r="V35" s="4" t="s">
        <v>6</v>
      </c>
      <c r="W35" s="4" t="s">
        <v>6</v>
      </c>
      <c r="X35" s="4" t="s">
        <v>6</v>
      </c>
      <c r="Y35" s="4"/>
      <c r="Z35" s="4" t="s">
        <v>6</v>
      </c>
      <c r="AA35" s="4" t="s">
        <v>6</v>
      </c>
      <c r="AB35" s="4"/>
      <c r="AC35" s="4" t="s">
        <v>6</v>
      </c>
      <c r="AD35" s="4" t="s">
        <v>6</v>
      </c>
      <c r="AE35" s="290">
        <v>0.1</v>
      </c>
      <c r="AF35" s="4" t="s">
        <v>6</v>
      </c>
      <c r="AG35" s="4"/>
      <c r="AH35" s="4" t="s">
        <v>6</v>
      </c>
      <c r="AI35" s="4" t="s">
        <v>6</v>
      </c>
      <c r="AJ35" s="4" t="s">
        <v>6</v>
      </c>
      <c r="AK35" s="4"/>
      <c r="AL35" s="4" t="s">
        <v>6</v>
      </c>
      <c r="AM35" s="4"/>
      <c r="AN35" s="4" t="s">
        <v>6</v>
      </c>
      <c r="AO35" s="4" t="s">
        <v>6</v>
      </c>
    </row>
    <row r="36" spans="1:41" ht="30">
      <c r="A36" s="2" t="s">
        <v>3846</v>
      </c>
      <c r="B36" s="4" t="s">
        <v>6</v>
      </c>
      <c r="C36" s="4"/>
      <c r="D36" s="4" t="s">
        <v>6</v>
      </c>
      <c r="E36" s="4"/>
      <c r="F36" s="4" t="s">
        <v>6</v>
      </c>
      <c r="G36" s="4" t="s">
        <v>6</v>
      </c>
      <c r="H36" s="4"/>
      <c r="I36" s="4" t="s">
        <v>6</v>
      </c>
      <c r="J36" s="4" t="s">
        <v>6</v>
      </c>
      <c r="K36" s="4" t="s">
        <v>6</v>
      </c>
      <c r="L36" s="7">
        <v>535000</v>
      </c>
      <c r="M36" s="4"/>
      <c r="N36" s="4" t="s">
        <v>6</v>
      </c>
      <c r="O36" s="4"/>
      <c r="P36" s="4" t="s">
        <v>6</v>
      </c>
      <c r="Q36" s="4" t="s">
        <v>6</v>
      </c>
      <c r="R36" s="4"/>
      <c r="S36" s="4" t="s">
        <v>6</v>
      </c>
      <c r="T36" s="4" t="s">
        <v>6</v>
      </c>
      <c r="U36" s="4" t="s">
        <v>6</v>
      </c>
      <c r="V36" s="4" t="s">
        <v>6</v>
      </c>
      <c r="W36" s="4" t="s">
        <v>6</v>
      </c>
      <c r="X36" s="4" t="s">
        <v>6</v>
      </c>
      <c r="Y36" s="4"/>
      <c r="Z36" s="4" t="s">
        <v>6</v>
      </c>
      <c r="AA36" s="4" t="s">
        <v>6</v>
      </c>
      <c r="AB36" s="4"/>
      <c r="AC36" s="4" t="s">
        <v>6</v>
      </c>
      <c r="AD36" s="4" t="s">
        <v>6</v>
      </c>
      <c r="AE36" s="4" t="s">
        <v>6</v>
      </c>
      <c r="AF36" s="4" t="s">
        <v>6</v>
      </c>
      <c r="AG36" s="4"/>
      <c r="AH36" s="4" t="s">
        <v>6</v>
      </c>
      <c r="AI36" s="4" t="s">
        <v>6</v>
      </c>
      <c r="AJ36" s="4" t="s">
        <v>6</v>
      </c>
      <c r="AK36" s="4"/>
      <c r="AL36" s="4" t="s">
        <v>6</v>
      </c>
      <c r="AM36" s="4"/>
      <c r="AN36" s="4" t="s">
        <v>6</v>
      </c>
      <c r="AO36" s="4" t="s">
        <v>6</v>
      </c>
    </row>
    <row r="37" spans="1:41">
      <c r="A37" s="2" t="s">
        <v>3692</v>
      </c>
      <c r="B37" s="4" t="s">
        <v>6</v>
      </c>
      <c r="C37" s="4"/>
      <c r="D37" s="4" t="s">
        <v>6</v>
      </c>
      <c r="E37" s="4"/>
      <c r="F37" s="4" t="s">
        <v>6</v>
      </c>
      <c r="G37" s="4" t="s">
        <v>6</v>
      </c>
      <c r="H37" s="4"/>
      <c r="I37" s="4" t="s">
        <v>6</v>
      </c>
      <c r="J37" s="4" t="s">
        <v>6</v>
      </c>
      <c r="K37" s="4" t="s">
        <v>6</v>
      </c>
      <c r="L37" s="4" t="s">
        <v>6</v>
      </c>
      <c r="M37" s="4"/>
      <c r="N37" s="4" t="s">
        <v>6</v>
      </c>
      <c r="O37" s="4"/>
      <c r="P37" s="4" t="s">
        <v>6</v>
      </c>
      <c r="Q37" s="4" t="s">
        <v>6</v>
      </c>
      <c r="R37" s="4"/>
      <c r="S37" s="4" t="s">
        <v>6</v>
      </c>
      <c r="T37" s="4" t="s">
        <v>6</v>
      </c>
      <c r="U37" s="4" t="s">
        <v>6</v>
      </c>
      <c r="V37" s="4" t="s">
        <v>6</v>
      </c>
      <c r="W37" s="4" t="s">
        <v>6</v>
      </c>
      <c r="X37" s="4" t="s">
        <v>6</v>
      </c>
      <c r="Y37" s="4"/>
      <c r="Z37" s="4" t="s">
        <v>6</v>
      </c>
      <c r="AA37" s="4" t="s">
        <v>6</v>
      </c>
      <c r="AB37" s="4"/>
      <c r="AC37" s="4" t="s">
        <v>6</v>
      </c>
      <c r="AD37" s="4" t="s">
        <v>6</v>
      </c>
      <c r="AE37" s="4" t="s">
        <v>6</v>
      </c>
      <c r="AF37" s="4" t="s">
        <v>6</v>
      </c>
      <c r="AG37" s="4"/>
      <c r="AH37" s="4" t="s">
        <v>6</v>
      </c>
      <c r="AI37" s="290">
        <v>0</v>
      </c>
      <c r="AJ37" s="4" t="s">
        <v>6</v>
      </c>
      <c r="AK37" s="4"/>
      <c r="AL37" s="4" t="s">
        <v>6</v>
      </c>
      <c r="AM37" s="4"/>
      <c r="AN37" s="4" t="s">
        <v>6</v>
      </c>
      <c r="AO37" s="4" t="s">
        <v>6</v>
      </c>
    </row>
    <row r="38" spans="1:41" ht="45">
      <c r="A38" s="2" t="s">
        <v>110</v>
      </c>
      <c r="B38" s="6">
        <v>-1559000</v>
      </c>
      <c r="C38" s="291" t="s">
        <v>3847</v>
      </c>
      <c r="D38" s="6">
        <v>47321000</v>
      </c>
      <c r="E38" s="4"/>
      <c r="F38" s="6">
        <v>13758000</v>
      </c>
      <c r="G38" s="6">
        <v>-15565000</v>
      </c>
      <c r="H38" s="4"/>
      <c r="I38" s="6">
        <v>12000</v>
      </c>
      <c r="J38" s="6">
        <v>-1634000</v>
      </c>
      <c r="K38" s="6">
        <v>4012000</v>
      </c>
      <c r="L38" s="6">
        <v>59520000</v>
      </c>
      <c r="M38" s="4"/>
      <c r="N38" s="6">
        <v>-13175000</v>
      </c>
      <c r="O38" s="4"/>
      <c r="P38" s="4" t="s">
        <v>6</v>
      </c>
      <c r="Q38" s="4" t="s">
        <v>6</v>
      </c>
      <c r="R38" s="4"/>
      <c r="S38" s="4" t="s">
        <v>6</v>
      </c>
      <c r="T38" s="4" t="s">
        <v>6</v>
      </c>
      <c r="U38" s="4" t="s">
        <v>6</v>
      </c>
      <c r="V38" s="4" t="s">
        <v>6</v>
      </c>
      <c r="W38" s="4" t="s">
        <v>6</v>
      </c>
      <c r="X38" s="4" t="s">
        <v>6</v>
      </c>
      <c r="Y38" s="4"/>
      <c r="Z38" s="4" t="s">
        <v>6</v>
      </c>
      <c r="AA38" s="4" t="s">
        <v>6</v>
      </c>
      <c r="AB38" s="4"/>
      <c r="AC38" s="4" t="s">
        <v>6</v>
      </c>
      <c r="AD38" s="4" t="s">
        <v>6</v>
      </c>
      <c r="AE38" s="4" t="s">
        <v>6</v>
      </c>
      <c r="AF38" s="4" t="s">
        <v>6</v>
      </c>
      <c r="AG38" s="4"/>
      <c r="AH38" s="4" t="s">
        <v>6</v>
      </c>
      <c r="AI38" s="4" t="s">
        <v>6</v>
      </c>
      <c r="AJ38" s="4" t="s">
        <v>6</v>
      </c>
      <c r="AK38" s="4"/>
      <c r="AL38" s="4" t="s">
        <v>6</v>
      </c>
      <c r="AM38" s="4"/>
      <c r="AN38" s="4" t="s">
        <v>6</v>
      </c>
      <c r="AO38" s="4" t="s">
        <v>6</v>
      </c>
    </row>
    <row r="39" spans="1:41">
      <c r="A39" s="22"/>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c r="AM39" s="22"/>
      <c r="AN39" s="22"/>
      <c r="AO39" s="22"/>
    </row>
    <row r="40" spans="1:41" ht="15" customHeight="1">
      <c r="A40" s="2" t="s">
        <v>3712</v>
      </c>
      <c r="B40" s="17" t="s">
        <v>3848</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c r="AI40" s="17"/>
      <c r="AJ40" s="17"/>
      <c r="AK40" s="17"/>
      <c r="AL40" s="17"/>
      <c r="AM40" s="17"/>
      <c r="AN40" s="17"/>
      <c r="AO40" s="17"/>
    </row>
    <row r="41" spans="1:41" ht="15" customHeight="1">
      <c r="A41" s="2" t="s">
        <v>3740</v>
      </c>
      <c r="B41" s="17" t="s">
        <v>3849</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c r="AL41" s="17"/>
      <c r="AM41" s="17"/>
      <c r="AN41" s="17"/>
      <c r="AO41" s="17"/>
    </row>
    <row r="42" spans="1:41" ht="15" customHeight="1">
      <c r="A42" s="2" t="s">
        <v>3727</v>
      </c>
      <c r="B42" s="17" t="s">
        <v>3850</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c r="AL42" s="17"/>
      <c r="AM42" s="17"/>
      <c r="AN42" s="17"/>
      <c r="AO42" s="17"/>
    </row>
    <row r="43" spans="1:41" ht="15" customHeight="1">
      <c r="A43" s="2" t="s">
        <v>3769</v>
      </c>
      <c r="B43" s="17" t="s">
        <v>3851</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c r="AM43" s="17"/>
      <c r="AN43" s="17"/>
      <c r="AO43" s="17"/>
    </row>
    <row r="44" spans="1:41" ht="45" customHeight="1">
      <c r="A44" s="2" t="s">
        <v>3852</v>
      </c>
      <c r="B44" s="17" t="s">
        <v>3853</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c r="AL44" s="17"/>
      <c r="AM44" s="17"/>
      <c r="AN44" s="17"/>
      <c r="AO44" s="17"/>
    </row>
    <row r="45" spans="1:41" ht="15" customHeight="1">
      <c r="A45" s="2" t="s">
        <v>3816</v>
      </c>
      <c r="B45" s="17" t="s">
        <v>570</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c r="AI45" s="17"/>
      <c r="AJ45" s="17"/>
      <c r="AK45" s="17"/>
      <c r="AL45" s="17"/>
      <c r="AM45" s="17"/>
      <c r="AN45" s="17"/>
      <c r="AO45" s="17"/>
    </row>
    <row r="46" spans="1:41" ht="15" customHeight="1">
      <c r="A46" s="2" t="s">
        <v>3817</v>
      </c>
      <c r="B46" s="17" t="s">
        <v>571</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c r="AL46" s="17"/>
      <c r="AM46" s="17"/>
      <c r="AN46" s="17"/>
      <c r="AO46" s="17"/>
    </row>
    <row r="47" spans="1:41" ht="15" customHeight="1">
      <c r="A47" s="2" t="s">
        <v>3819</v>
      </c>
      <c r="B47" s="17" t="s">
        <v>553</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c r="AL47" s="17"/>
      <c r="AM47" s="17"/>
      <c r="AN47" s="17"/>
      <c r="AO47" s="17"/>
    </row>
    <row r="48" spans="1:41" ht="15" customHeight="1">
      <c r="A48" s="2" t="s">
        <v>3822</v>
      </c>
      <c r="B48" s="17" t="s">
        <v>3854</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c r="AI48" s="17"/>
      <c r="AJ48" s="17"/>
      <c r="AK48" s="17"/>
      <c r="AL48" s="17"/>
      <c r="AM48" s="17"/>
      <c r="AN48" s="17"/>
      <c r="AO48" s="17"/>
    </row>
    <row r="49" spans="1:41" ht="15" customHeight="1">
      <c r="A49" s="2" t="s">
        <v>3823</v>
      </c>
      <c r="B49" s="17" t="s">
        <v>3855</v>
      </c>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c r="AI49" s="17"/>
      <c r="AJ49" s="17"/>
      <c r="AK49" s="17"/>
      <c r="AL49" s="17"/>
      <c r="AM49" s="17"/>
      <c r="AN49" s="17"/>
      <c r="AO49" s="17"/>
    </row>
    <row r="50" spans="1:41" ht="15" customHeight="1">
      <c r="A50" s="2" t="s">
        <v>3827</v>
      </c>
      <c r="B50" s="17" t="s">
        <v>3856</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c r="AH50" s="17"/>
      <c r="AI50" s="17"/>
      <c r="AJ50" s="17"/>
      <c r="AK50" s="17"/>
      <c r="AL50" s="17"/>
      <c r="AM50" s="17"/>
      <c r="AN50" s="17"/>
      <c r="AO50" s="17"/>
    </row>
    <row r="51" spans="1:41" ht="15" customHeight="1">
      <c r="A51" s="2" t="s">
        <v>3829</v>
      </c>
      <c r="B51" s="17" t="s">
        <v>3857</v>
      </c>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c r="AI51" s="17"/>
      <c r="AJ51" s="17"/>
      <c r="AK51" s="17"/>
      <c r="AL51" s="17"/>
      <c r="AM51" s="17"/>
      <c r="AN51" s="17"/>
      <c r="AO51" s="17"/>
    </row>
    <row r="52" spans="1:41" ht="15" customHeight="1">
      <c r="A52" s="2" t="s">
        <v>3831</v>
      </c>
      <c r="B52" s="17" t="s">
        <v>3739</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c r="AL52" s="17"/>
      <c r="AM52" s="17"/>
      <c r="AN52" s="17"/>
      <c r="AO52" s="17"/>
    </row>
    <row r="53" spans="1:41" ht="15" customHeight="1">
      <c r="A53" s="2" t="s">
        <v>3858</v>
      </c>
      <c r="B53" s="17" t="s">
        <v>3741</v>
      </c>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c r="AI53" s="17"/>
      <c r="AJ53" s="17"/>
      <c r="AK53" s="17"/>
      <c r="AL53" s="17"/>
      <c r="AM53" s="17"/>
      <c r="AN53" s="17"/>
      <c r="AO53" s="17"/>
    </row>
    <row r="54" spans="1:41" ht="15" customHeight="1">
      <c r="A54" s="2" t="s">
        <v>3832</v>
      </c>
      <c r="B54" s="17" t="s">
        <v>3742</v>
      </c>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c r="AK54" s="17"/>
      <c r="AL54" s="17"/>
      <c r="AM54" s="17"/>
      <c r="AN54" s="17"/>
      <c r="AO54" s="17"/>
    </row>
    <row r="55" spans="1:41" ht="15" customHeight="1">
      <c r="A55" s="2" t="s">
        <v>3847</v>
      </c>
      <c r="B55" s="17" t="s">
        <v>3859</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c r="AI55" s="17"/>
      <c r="AJ55" s="17"/>
      <c r="AK55" s="17"/>
      <c r="AL55" s="17"/>
      <c r="AM55" s="17"/>
      <c r="AN55" s="17"/>
      <c r="AO55" s="17"/>
    </row>
  </sheetData>
  <mergeCells count="79">
    <mergeCell ref="B51:AO51"/>
    <mergeCell ref="B52:AO52"/>
    <mergeCell ref="B53:AO53"/>
    <mergeCell ref="B54:AO54"/>
    <mergeCell ref="B55:AO55"/>
    <mergeCell ref="B45:AO45"/>
    <mergeCell ref="B46:AO46"/>
    <mergeCell ref="B47:AO47"/>
    <mergeCell ref="B48:AO48"/>
    <mergeCell ref="B49:AO49"/>
    <mergeCell ref="B50:AO50"/>
    <mergeCell ref="A39:AO39"/>
    <mergeCell ref="B40:AO40"/>
    <mergeCell ref="B41:AO41"/>
    <mergeCell ref="B42:AO42"/>
    <mergeCell ref="B43:AO43"/>
    <mergeCell ref="B44:AO44"/>
    <mergeCell ref="AJ2:AK2"/>
    <mergeCell ref="AJ3:AK3"/>
    <mergeCell ref="AJ4:AK4"/>
    <mergeCell ref="AJ5:AK5"/>
    <mergeCell ref="AJ6:AK6"/>
    <mergeCell ref="AL2:AM2"/>
    <mergeCell ref="AL3:AM3"/>
    <mergeCell ref="AL4:AM4"/>
    <mergeCell ref="AL5:AM5"/>
    <mergeCell ref="AL6:AM6"/>
    <mergeCell ref="AA2:AB2"/>
    <mergeCell ref="AA3:AB3"/>
    <mergeCell ref="AA4:AB4"/>
    <mergeCell ref="AA5:AB5"/>
    <mergeCell ref="AA6:AB6"/>
    <mergeCell ref="AF2:AG2"/>
    <mergeCell ref="AF3:AG3"/>
    <mergeCell ref="AF4:AG4"/>
    <mergeCell ref="AF5:AG5"/>
    <mergeCell ref="AF6:AG6"/>
    <mergeCell ref="Q2:R2"/>
    <mergeCell ref="Q3:R3"/>
    <mergeCell ref="Q4:R4"/>
    <mergeCell ref="Q5:R5"/>
    <mergeCell ref="Q6:R6"/>
    <mergeCell ref="X2:Y2"/>
    <mergeCell ref="X3:Y3"/>
    <mergeCell ref="X4:Y4"/>
    <mergeCell ref="X5:Y5"/>
    <mergeCell ref="X6:Y6"/>
    <mergeCell ref="N2:O2"/>
    <mergeCell ref="N3:O3"/>
    <mergeCell ref="N4:O4"/>
    <mergeCell ref="N5:O5"/>
    <mergeCell ref="N6:O6"/>
    <mergeCell ref="P2:P6"/>
    <mergeCell ref="I2:I6"/>
    <mergeCell ref="J2:J6"/>
    <mergeCell ref="K2:K6"/>
    <mergeCell ref="L2:M2"/>
    <mergeCell ref="L3:M3"/>
    <mergeCell ref="L4:M4"/>
    <mergeCell ref="L5:M5"/>
    <mergeCell ref="L6:M6"/>
    <mergeCell ref="B6:C6"/>
    <mergeCell ref="D2:E6"/>
    <mergeCell ref="F2:F6"/>
    <mergeCell ref="G2:H2"/>
    <mergeCell ref="G3:H3"/>
    <mergeCell ref="G4:H4"/>
    <mergeCell ref="G5:H5"/>
    <mergeCell ref="G6:H6"/>
    <mergeCell ref="A1:A6"/>
    <mergeCell ref="B1:K1"/>
    <mergeCell ref="L1:R1"/>
    <mergeCell ref="V1:AD1"/>
    <mergeCell ref="AF1:AG1"/>
    <mergeCell ref="AJ1:AO1"/>
    <mergeCell ref="B2:C2"/>
    <mergeCell ref="B3:C3"/>
    <mergeCell ref="B4:C4"/>
    <mergeCell ref="B5: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30">
      <c r="A1" s="1" t="s">
        <v>3860</v>
      </c>
      <c r="B1" s="1" t="s">
        <v>2</v>
      </c>
      <c r="C1" s="1" t="s">
        <v>33</v>
      </c>
    </row>
    <row r="2" spans="1:3" ht="30">
      <c r="A2" s="3" t="s">
        <v>3861</v>
      </c>
      <c r="B2" s="4" t="s">
        <v>6</v>
      </c>
      <c r="C2" s="4" t="s">
        <v>6</v>
      </c>
    </row>
    <row r="3" spans="1:3" ht="30">
      <c r="A3" s="2" t="s">
        <v>45</v>
      </c>
      <c r="B3" s="6">
        <v>181129000</v>
      </c>
      <c r="C3" s="6">
        <v>132339000</v>
      </c>
    </row>
    <row r="4" spans="1:3" ht="30">
      <c r="A4" s="2" t="s">
        <v>3862</v>
      </c>
      <c r="B4" s="7">
        <v>523000</v>
      </c>
      <c r="C4" s="7">
        <v>370000</v>
      </c>
    </row>
    <row r="5" spans="1:3">
      <c r="A5" s="2" t="s">
        <v>3863</v>
      </c>
      <c r="B5" s="7">
        <v>16800000</v>
      </c>
      <c r="C5" s="4" t="s">
        <v>6</v>
      </c>
    </row>
    <row r="6" spans="1:3" ht="30">
      <c r="A6" s="2" t="s">
        <v>3864</v>
      </c>
      <c r="B6" s="7">
        <v>6600000</v>
      </c>
      <c r="C6" s="4" t="s">
        <v>6</v>
      </c>
    </row>
    <row r="7" spans="1:3" ht="30">
      <c r="A7" s="2" t="s">
        <v>3602</v>
      </c>
      <c r="B7" s="4" t="s">
        <v>6</v>
      </c>
      <c r="C7" s="4" t="s">
        <v>6</v>
      </c>
    </row>
    <row r="8" spans="1:3" ht="30">
      <c r="A8" s="3" t="s">
        <v>3861</v>
      </c>
      <c r="B8" s="4" t="s">
        <v>6</v>
      </c>
      <c r="C8" s="4" t="s">
        <v>6</v>
      </c>
    </row>
    <row r="9" spans="1:3">
      <c r="A9" s="2" t="s">
        <v>3865</v>
      </c>
      <c r="B9" s="4">
        <v>21</v>
      </c>
      <c r="C9" s="4" t="s">
        <v>6</v>
      </c>
    </row>
    <row r="10" spans="1:3" ht="30">
      <c r="A10" s="2" t="s">
        <v>3866</v>
      </c>
      <c r="B10" s="4" t="s">
        <v>6</v>
      </c>
      <c r="C10" s="4" t="s">
        <v>6</v>
      </c>
    </row>
    <row r="11" spans="1:3" ht="30">
      <c r="A11" s="3" t="s">
        <v>3861</v>
      </c>
      <c r="B11" s="4" t="s">
        <v>6</v>
      </c>
      <c r="C11" s="4" t="s">
        <v>6</v>
      </c>
    </row>
    <row r="12" spans="1:3">
      <c r="A12" s="2" t="s">
        <v>3664</v>
      </c>
      <c r="B12" s="7">
        <v>2600000</v>
      </c>
      <c r="C12" s="4" t="s">
        <v>6</v>
      </c>
    </row>
    <row r="13" spans="1:3" ht="30">
      <c r="A13" s="2" t="s">
        <v>3867</v>
      </c>
      <c r="B13" s="4" t="s">
        <v>6</v>
      </c>
      <c r="C13" s="4" t="s">
        <v>6</v>
      </c>
    </row>
    <row r="14" spans="1:3" ht="30">
      <c r="A14" s="3" t="s">
        <v>3861</v>
      </c>
      <c r="B14" s="4" t="s">
        <v>6</v>
      </c>
      <c r="C14" s="4" t="s">
        <v>6</v>
      </c>
    </row>
    <row r="15" spans="1:3">
      <c r="A15" s="2" t="s">
        <v>3865</v>
      </c>
      <c r="B15" s="4">
        <v>2</v>
      </c>
      <c r="C15" s="4" t="s">
        <v>6</v>
      </c>
    </row>
    <row r="16" spans="1:3" ht="30">
      <c r="A16" s="2" t="s">
        <v>3604</v>
      </c>
      <c r="B16" s="4" t="s">
        <v>6</v>
      </c>
      <c r="C16" s="4" t="s">
        <v>6</v>
      </c>
    </row>
    <row r="17" spans="1:3" ht="30">
      <c r="A17" s="3" t="s">
        <v>3861</v>
      </c>
      <c r="B17" s="4" t="s">
        <v>6</v>
      </c>
      <c r="C17" s="4" t="s">
        <v>6</v>
      </c>
    </row>
    <row r="18" spans="1:3">
      <c r="A18" s="2" t="s">
        <v>3865</v>
      </c>
      <c r="B18" s="4">
        <v>7</v>
      </c>
      <c r="C18" s="4" t="s">
        <v>6</v>
      </c>
    </row>
    <row r="19" spans="1:3">
      <c r="A19" s="2" t="s">
        <v>3600</v>
      </c>
      <c r="B19" s="7">
        <v>2597</v>
      </c>
      <c r="C19" s="4" t="s">
        <v>6</v>
      </c>
    </row>
    <row r="20" spans="1:3" ht="30">
      <c r="A20" s="2" t="s">
        <v>3607</v>
      </c>
      <c r="B20" s="4" t="s">
        <v>6</v>
      </c>
      <c r="C20" s="4" t="s">
        <v>6</v>
      </c>
    </row>
    <row r="21" spans="1:3" ht="30">
      <c r="A21" s="3" t="s">
        <v>3861</v>
      </c>
      <c r="B21" s="4" t="s">
        <v>6</v>
      </c>
      <c r="C21" s="4" t="s">
        <v>6</v>
      </c>
    </row>
    <row r="22" spans="1:3">
      <c r="A22" s="2" t="s">
        <v>3600</v>
      </c>
      <c r="B22" s="4">
        <v>350</v>
      </c>
      <c r="C22" s="4" t="s">
        <v>6</v>
      </c>
    </row>
    <row r="23" spans="1:3" ht="30">
      <c r="A23" s="2" t="s">
        <v>3868</v>
      </c>
      <c r="B23" s="4" t="s">
        <v>6</v>
      </c>
      <c r="C23" s="4" t="s">
        <v>6</v>
      </c>
    </row>
    <row r="24" spans="1:3" ht="30">
      <c r="A24" s="3" t="s">
        <v>3861</v>
      </c>
      <c r="B24" s="4" t="s">
        <v>6</v>
      </c>
      <c r="C24" s="4" t="s">
        <v>6</v>
      </c>
    </row>
    <row r="25" spans="1:3">
      <c r="A25" s="2" t="s">
        <v>3664</v>
      </c>
      <c r="B25" s="7">
        <v>1700000</v>
      </c>
      <c r="C25" s="4" t="s">
        <v>6</v>
      </c>
    </row>
    <row r="26" spans="1:3" ht="30">
      <c r="A26" s="2" t="s">
        <v>3869</v>
      </c>
      <c r="B26" s="4" t="s">
        <v>6</v>
      </c>
      <c r="C26" s="4" t="s">
        <v>6</v>
      </c>
    </row>
    <row r="27" spans="1:3" ht="30">
      <c r="A27" s="3" t="s">
        <v>3861</v>
      </c>
      <c r="B27" s="4" t="s">
        <v>6</v>
      </c>
      <c r="C27" s="4" t="s">
        <v>6</v>
      </c>
    </row>
    <row r="28" spans="1:3">
      <c r="A28" s="2" t="s">
        <v>3600</v>
      </c>
      <c r="B28" s="7">
        <v>2976</v>
      </c>
      <c r="C28" s="4" t="s">
        <v>6</v>
      </c>
    </row>
    <row r="29" spans="1:3" ht="30">
      <c r="A29" s="2" t="s">
        <v>3870</v>
      </c>
      <c r="B29" s="4" t="s">
        <v>6</v>
      </c>
      <c r="C29" s="4" t="s">
        <v>6</v>
      </c>
    </row>
    <row r="30" spans="1:3" ht="30">
      <c r="A30" s="3" t="s">
        <v>3861</v>
      </c>
      <c r="B30" s="4" t="s">
        <v>6</v>
      </c>
      <c r="C30" s="4" t="s">
        <v>6</v>
      </c>
    </row>
    <row r="31" spans="1:3">
      <c r="A31" s="2" t="s">
        <v>3600</v>
      </c>
      <c r="B31" s="7">
        <v>3708</v>
      </c>
      <c r="C31" s="4" t="s">
        <v>6</v>
      </c>
    </row>
    <row r="32" spans="1:3">
      <c r="A32" s="2" t="s">
        <v>3680</v>
      </c>
      <c r="B32" s="4" t="s">
        <v>6</v>
      </c>
      <c r="C32" s="4" t="s">
        <v>6</v>
      </c>
    </row>
    <row r="33" spans="1:3" ht="30">
      <c r="A33" s="3" t="s">
        <v>3861</v>
      </c>
      <c r="B33" s="4" t="s">
        <v>6</v>
      </c>
      <c r="C33" s="4" t="s">
        <v>6</v>
      </c>
    </row>
    <row r="34" spans="1:3">
      <c r="A34" s="2" t="s">
        <v>3695</v>
      </c>
      <c r="B34" s="290">
        <v>7.4999999999999997E-2</v>
      </c>
      <c r="C34" s="4" t="s">
        <v>6</v>
      </c>
    </row>
    <row r="35" spans="1:3">
      <c r="A35" s="2" t="s">
        <v>3684</v>
      </c>
      <c r="B35" s="4" t="s">
        <v>6</v>
      </c>
      <c r="C35" s="4" t="s">
        <v>6</v>
      </c>
    </row>
    <row r="36" spans="1:3" ht="30">
      <c r="A36" s="3" t="s">
        <v>3861</v>
      </c>
      <c r="B36" s="4" t="s">
        <v>6</v>
      </c>
      <c r="C36" s="4" t="s">
        <v>6</v>
      </c>
    </row>
    <row r="37" spans="1:3">
      <c r="A37" s="2" t="s">
        <v>3695</v>
      </c>
      <c r="B37" s="290">
        <v>0.8</v>
      </c>
      <c r="C37" s="4" t="s">
        <v>6</v>
      </c>
    </row>
    <row r="38" spans="1:3">
      <c r="A38" s="2" t="s">
        <v>3871</v>
      </c>
      <c r="B38" s="4" t="s">
        <v>6</v>
      </c>
      <c r="C38" s="4" t="s">
        <v>6</v>
      </c>
    </row>
    <row r="39" spans="1:3" ht="30">
      <c r="A39" s="3" t="s">
        <v>3861</v>
      </c>
      <c r="B39" s="4" t="s">
        <v>6</v>
      </c>
      <c r="C39" s="4" t="s">
        <v>6</v>
      </c>
    </row>
    <row r="40" spans="1:3" ht="30">
      <c r="A40" s="2" t="s">
        <v>45</v>
      </c>
      <c r="B40" s="6">
        <v>10200000</v>
      </c>
      <c r="C40" s="4" t="s">
        <v>6</v>
      </c>
    </row>
    <row r="41" spans="1:3">
      <c r="A41" s="2" t="s">
        <v>3872</v>
      </c>
      <c r="B41" s="4">
        <v>6</v>
      </c>
      <c r="C41" s="4" t="s">
        <v>6</v>
      </c>
    </row>
    <row r="42" spans="1:3" ht="30">
      <c r="A42" s="2" t="s">
        <v>3873</v>
      </c>
      <c r="B42" s="4" t="s">
        <v>6</v>
      </c>
      <c r="C42" s="4" t="s">
        <v>6</v>
      </c>
    </row>
    <row r="43" spans="1:3" ht="30">
      <c r="A43" s="3" t="s">
        <v>3861</v>
      </c>
      <c r="B43" s="4" t="s">
        <v>6</v>
      </c>
      <c r="C43" s="4" t="s">
        <v>6</v>
      </c>
    </row>
    <row r="44" spans="1:3">
      <c r="A44" s="2" t="s">
        <v>3664</v>
      </c>
      <c r="B44" s="7">
        <v>1200000</v>
      </c>
      <c r="C44"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3874</v>
      </c>
      <c r="B1" s="8" t="s">
        <v>2</v>
      </c>
      <c r="C1" s="8" t="s">
        <v>33</v>
      </c>
    </row>
    <row r="2" spans="1:3" ht="30">
      <c r="A2" s="1" t="s">
        <v>32</v>
      </c>
      <c r="B2" s="8"/>
      <c r="C2" s="8"/>
    </row>
    <row r="3" spans="1:3" ht="30">
      <c r="A3" s="3" t="s">
        <v>582</v>
      </c>
      <c r="B3" s="4" t="s">
        <v>6</v>
      </c>
      <c r="C3" s="4" t="s">
        <v>6</v>
      </c>
    </row>
    <row r="4" spans="1:3">
      <c r="A4" s="2" t="s">
        <v>3875</v>
      </c>
      <c r="B4" s="6">
        <v>736331</v>
      </c>
      <c r="C4" s="6">
        <v>180254</v>
      </c>
    </row>
    <row r="5" spans="1:3">
      <c r="A5" s="2" t="s">
        <v>3876</v>
      </c>
      <c r="B5" s="7">
        <v>45050</v>
      </c>
      <c r="C5" s="7">
        <v>42276</v>
      </c>
    </row>
    <row r="6" spans="1:3">
      <c r="A6" s="2" t="s">
        <v>3779</v>
      </c>
      <c r="B6" s="7">
        <v>544761</v>
      </c>
      <c r="C6" s="7">
        <v>311847</v>
      </c>
    </row>
    <row r="7" spans="1:3">
      <c r="A7" s="2" t="s">
        <v>50</v>
      </c>
      <c r="B7" s="7">
        <v>1326142</v>
      </c>
      <c r="C7" s="7">
        <v>534377</v>
      </c>
    </row>
    <row r="8" spans="1:3">
      <c r="A8" s="2" t="s">
        <v>3877</v>
      </c>
      <c r="B8" s="7">
        <v>637708</v>
      </c>
      <c r="C8" s="7">
        <v>168908</v>
      </c>
    </row>
    <row r="9" spans="1:3">
      <c r="A9" s="2" t="s">
        <v>3878</v>
      </c>
      <c r="B9" s="7">
        <v>81305</v>
      </c>
      <c r="C9" s="7">
        <v>12141</v>
      </c>
    </row>
    <row r="10" spans="1:3">
      <c r="A10" s="2" t="s">
        <v>3879</v>
      </c>
      <c r="B10" s="7">
        <v>607129</v>
      </c>
      <c r="C10" s="7">
        <v>353328</v>
      </c>
    </row>
    <row r="11" spans="1:3" ht="30">
      <c r="A11" s="2" t="s">
        <v>3880</v>
      </c>
      <c r="B11" s="6">
        <v>1326142</v>
      </c>
      <c r="C11" s="6">
        <v>53437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8"/>
  <sheetViews>
    <sheetView showGridLines="0" workbookViewId="0"/>
  </sheetViews>
  <sheetFormatPr defaultRowHeight="15"/>
  <cols>
    <col min="1" max="1" width="36.5703125" bestFit="1" customWidth="1"/>
    <col min="2" max="3" width="12.5703125" bestFit="1" customWidth="1"/>
    <col min="4" max="5" width="36.5703125" bestFit="1" customWidth="1"/>
    <col min="6" max="6" width="26.42578125" customWidth="1"/>
    <col min="7" max="7" width="6.42578125" customWidth="1"/>
    <col min="8" max="8" width="33" bestFit="1" customWidth="1"/>
    <col min="9" max="12" width="36.5703125" bestFit="1" customWidth="1"/>
    <col min="13" max="13" width="35.85546875" bestFit="1" customWidth="1"/>
    <col min="14" max="14" width="29.7109375" bestFit="1" customWidth="1"/>
    <col min="15" max="16" width="25.85546875" bestFit="1" customWidth="1"/>
    <col min="17" max="18" width="36.28515625" bestFit="1" customWidth="1"/>
    <col min="19" max="25" width="36.5703125" bestFit="1" customWidth="1"/>
    <col min="26" max="26" width="32.85546875" bestFit="1" customWidth="1"/>
    <col min="27" max="29" width="36.5703125" bestFit="1" customWidth="1"/>
    <col min="30" max="31" width="27.5703125" bestFit="1" customWidth="1"/>
    <col min="32" max="39" width="36.5703125" bestFit="1" customWidth="1"/>
    <col min="40" max="41" width="35.28515625" bestFit="1" customWidth="1"/>
    <col min="42" max="47" width="36.5703125" bestFit="1" customWidth="1"/>
    <col min="48" max="48" width="24.5703125" customWidth="1"/>
    <col min="49" max="49" width="5.85546875" customWidth="1"/>
    <col min="50" max="51" width="35.42578125" bestFit="1" customWidth="1"/>
    <col min="52" max="56" width="36.5703125" bestFit="1" customWidth="1"/>
    <col min="57" max="57" width="31.42578125" bestFit="1" customWidth="1"/>
    <col min="58" max="59" width="31.140625" bestFit="1" customWidth="1"/>
    <col min="60" max="60" width="15.85546875" bestFit="1" customWidth="1"/>
  </cols>
  <sheetData>
    <row r="1" spans="1:60" ht="45" customHeight="1">
      <c r="A1" s="8" t="s">
        <v>3881</v>
      </c>
      <c r="B1" s="8" t="s">
        <v>2</v>
      </c>
      <c r="C1" s="8" t="s">
        <v>33</v>
      </c>
      <c r="D1" s="1" t="s">
        <v>2</v>
      </c>
      <c r="E1" s="1" t="s">
        <v>33</v>
      </c>
      <c r="F1" s="8" t="s">
        <v>2</v>
      </c>
      <c r="G1" s="8"/>
      <c r="H1" s="1" t="s">
        <v>33</v>
      </c>
      <c r="I1" s="1" t="s">
        <v>2</v>
      </c>
      <c r="J1" s="1" t="s">
        <v>33</v>
      </c>
      <c r="K1" s="1" t="s">
        <v>2</v>
      </c>
      <c r="L1" s="1" t="s">
        <v>33</v>
      </c>
      <c r="M1" s="1" t="s">
        <v>33</v>
      </c>
      <c r="N1" s="1" t="s">
        <v>33</v>
      </c>
      <c r="O1" s="1" t="s">
        <v>2</v>
      </c>
      <c r="P1" s="1" t="s">
        <v>33</v>
      </c>
      <c r="Q1" s="1" t="s">
        <v>2</v>
      </c>
      <c r="R1" s="1" t="s">
        <v>33</v>
      </c>
      <c r="S1" s="1" t="s">
        <v>2</v>
      </c>
      <c r="T1" s="1" t="s">
        <v>33</v>
      </c>
      <c r="U1" s="1" t="s">
        <v>2</v>
      </c>
      <c r="V1" s="1" t="s">
        <v>33</v>
      </c>
      <c r="W1" s="1" t="s">
        <v>33</v>
      </c>
      <c r="X1" s="1" t="s">
        <v>2</v>
      </c>
      <c r="Y1" s="1" t="s">
        <v>33</v>
      </c>
      <c r="Z1" s="1" t="s">
        <v>33</v>
      </c>
      <c r="AA1" s="1" t="s">
        <v>33</v>
      </c>
      <c r="AB1" s="1" t="s">
        <v>2</v>
      </c>
      <c r="AC1" s="1" t="s">
        <v>33</v>
      </c>
      <c r="AD1" s="1" t="s">
        <v>2</v>
      </c>
      <c r="AE1" s="1" t="s">
        <v>33</v>
      </c>
      <c r="AF1" s="1" t="s">
        <v>2</v>
      </c>
      <c r="AG1" s="1" t="s">
        <v>33</v>
      </c>
      <c r="AH1" s="1" t="s">
        <v>2</v>
      </c>
      <c r="AI1" s="1" t="s">
        <v>33</v>
      </c>
      <c r="AJ1" s="1" t="s">
        <v>2</v>
      </c>
      <c r="AK1" s="1" t="s">
        <v>33</v>
      </c>
      <c r="AL1" s="1" t="s">
        <v>2</v>
      </c>
      <c r="AM1" s="1" t="s">
        <v>33</v>
      </c>
      <c r="AN1" s="1" t="s">
        <v>2</v>
      </c>
      <c r="AO1" s="1" t="s">
        <v>33</v>
      </c>
      <c r="AP1" s="1" t="s">
        <v>2</v>
      </c>
      <c r="AQ1" s="1" t="s">
        <v>33</v>
      </c>
      <c r="AR1" s="1" t="s">
        <v>2</v>
      </c>
      <c r="AS1" s="1" t="s">
        <v>33</v>
      </c>
      <c r="AT1" s="1" t="s">
        <v>2</v>
      </c>
      <c r="AU1" s="1" t="s">
        <v>33</v>
      </c>
      <c r="AV1" s="8" t="s">
        <v>33</v>
      </c>
      <c r="AW1" s="8"/>
      <c r="AX1" s="1" t="s">
        <v>2</v>
      </c>
      <c r="AY1" s="1" t="s">
        <v>33</v>
      </c>
      <c r="AZ1" s="1" t="s">
        <v>2</v>
      </c>
      <c r="BA1" s="1" t="s">
        <v>33</v>
      </c>
      <c r="BB1" s="1" t="s">
        <v>2</v>
      </c>
      <c r="BC1" s="1" t="s">
        <v>33</v>
      </c>
      <c r="BD1" s="1" t="s">
        <v>2</v>
      </c>
      <c r="BE1" s="1" t="s">
        <v>2</v>
      </c>
      <c r="BF1" s="1" t="s">
        <v>2</v>
      </c>
      <c r="BG1" s="1" t="s">
        <v>3913</v>
      </c>
      <c r="BH1" s="1" t="s">
        <v>2</v>
      </c>
    </row>
    <row r="2" spans="1:60" ht="30">
      <c r="A2" s="8"/>
      <c r="B2" s="8"/>
      <c r="C2" s="8"/>
      <c r="D2" s="1" t="s">
        <v>3882</v>
      </c>
      <c r="E2" s="1" t="s">
        <v>3882</v>
      </c>
      <c r="F2" s="8" t="s">
        <v>3883</v>
      </c>
      <c r="G2" s="8"/>
      <c r="H2" s="1" t="s">
        <v>3883</v>
      </c>
      <c r="I2" s="1" t="s">
        <v>3884</v>
      </c>
      <c r="J2" s="1" t="s">
        <v>3884</v>
      </c>
      <c r="K2" s="1" t="s">
        <v>3885</v>
      </c>
      <c r="L2" s="1" t="s">
        <v>3885</v>
      </c>
      <c r="M2" s="1" t="s">
        <v>3886</v>
      </c>
      <c r="N2" s="1" t="s">
        <v>3887</v>
      </c>
      <c r="O2" s="1" t="s">
        <v>3888</v>
      </c>
      <c r="P2" s="1" t="s">
        <v>3888</v>
      </c>
      <c r="Q2" s="1" t="s">
        <v>3889</v>
      </c>
      <c r="R2" s="1" t="s">
        <v>3889</v>
      </c>
      <c r="S2" s="1" t="s">
        <v>3890</v>
      </c>
      <c r="T2" s="1" t="s">
        <v>3890</v>
      </c>
      <c r="U2" s="1" t="s">
        <v>3891</v>
      </c>
      <c r="V2" s="1" t="s">
        <v>3891</v>
      </c>
      <c r="W2" s="1" t="s">
        <v>3892</v>
      </c>
      <c r="X2" s="1" t="s">
        <v>3893</v>
      </c>
      <c r="Y2" s="1" t="s">
        <v>3893</v>
      </c>
      <c r="Z2" s="1" t="s">
        <v>3894</v>
      </c>
      <c r="AA2" s="1" t="s">
        <v>3895</v>
      </c>
      <c r="AB2" s="1" t="s">
        <v>3896</v>
      </c>
      <c r="AC2" s="1" t="s">
        <v>3896</v>
      </c>
      <c r="AD2" s="1" t="s">
        <v>3897</v>
      </c>
      <c r="AE2" s="1" t="s">
        <v>3897</v>
      </c>
      <c r="AF2" s="1" t="s">
        <v>3898</v>
      </c>
      <c r="AG2" s="1" t="s">
        <v>3898</v>
      </c>
      <c r="AH2" s="1" t="s">
        <v>3899</v>
      </c>
      <c r="AI2" s="1" t="s">
        <v>3899</v>
      </c>
      <c r="AJ2" s="1" t="s">
        <v>3900</v>
      </c>
      <c r="AK2" s="1" t="s">
        <v>3900</v>
      </c>
      <c r="AL2" s="1" t="s">
        <v>3901</v>
      </c>
      <c r="AM2" s="1" t="s">
        <v>3901</v>
      </c>
      <c r="AN2" s="1" t="s">
        <v>3902</v>
      </c>
      <c r="AO2" s="1" t="s">
        <v>3902</v>
      </c>
      <c r="AP2" s="1" t="s">
        <v>3903</v>
      </c>
      <c r="AQ2" s="1" t="s">
        <v>3903</v>
      </c>
      <c r="AR2" s="1" t="s">
        <v>3904</v>
      </c>
      <c r="AS2" s="1" t="s">
        <v>3904</v>
      </c>
      <c r="AT2" s="1" t="s">
        <v>3905</v>
      </c>
      <c r="AU2" s="1" t="s">
        <v>3905</v>
      </c>
      <c r="AV2" s="8" t="s">
        <v>3906</v>
      </c>
      <c r="AW2" s="8"/>
      <c r="AX2" s="1" t="s">
        <v>3907</v>
      </c>
      <c r="AY2" s="1" t="s">
        <v>3907</v>
      </c>
      <c r="AZ2" s="1" t="s">
        <v>3908</v>
      </c>
      <c r="BA2" s="1" t="s">
        <v>3908</v>
      </c>
      <c r="BB2" s="1" t="s">
        <v>3909</v>
      </c>
      <c r="BC2" s="1" t="s">
        <v>3909</v>
      </c>
      <c r="BD2" s="1" t="s">
        <v>3910</v>
      </c>
      <c r="BE2" s="1" t="s">
        <v>3911</v>
      </c>
      <c r="BF2" s="1" t="s">
        <v>3912</v>
      </c>
      <c r="BG2" s="1" t="s">
        <v>3912</v>
      </c>
      <c r="BH2" s="1" t="s">
        <v>3914</v>
      </c>
    </row>
    <row r="3" spans="1:60" ht="30">
      <c r="A3" s="3" t="s">
        <v>3861</v>
      </c>
      <c r="B3" s="4" t="s">
        <v>6</v>
      </c>
      <c r="C3" s="4" t="s">
        <v>6</v>
      </c>
      <c r="D3" s="4" t="s">
        <v>6</v>
      </c>
      <c r="E3" s="4" t="s">
        <v>6</v>
      </c>
      <c r="F3" s="4" t="s">
        <v>6</v>
      </c>
      <c r="G3" s="4"/>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c r="AL3" s="4" t="s">
        <v>6</v>
      </c>
      <c r="AM3" s="4" t="s">
        <v>6</v>
      </c>
      <c r="AN3" s="4" t="s">
        <v>6</v>
      </c>
      <c r="AO3" s="4" t="s">
        <v>6</v>
      </c>
      <c r="AP3" s="4" t="s">
        <v>6</v>
      </c>
      <c r="AQ3" s="4" t="s">
        <v>6</v>
      </c>
      <c r="AR3" s="4" t="s">
        <v>6</v>
      </c>
      <c r="AS3" s="4" t="s">
        <v>6</v>
      </c>
      <c r="AT3" s="4" t="s">
        <v>6</v>
      </c>
      <c r="AU3" s="4" t="s">
        <v>6</v>
      </c>
      <c r="AV3" s="4" t="s">
        <v>6</v>
      </c>
      <c r="AW3" s="4"/>
      <c r="AX3" s="4" t="s">
        <v>6</v>
      </c>
      <c r="AY3" s="4" t="s">
        <v>6</v>
      </c>
      <c r="AZ3" s="4" t="s">
        <v>6</v>
      </c>
      <c r="BA3" s="4" t="s">
        <v>6</v>
      </c>
      <c r="BB3" s="4" t="s">
        <v>6</v>
      </c>
      <c r="BC3" s="4" t="s">
        <v>6</v>
      </c>
      <c r="BD3" s="4" t="s">
        <v>6</v>
      </c>
      <c r="BE3" s="4" t="s">
        <v>6</v>
      </c>
      <c r="BF3" s="4" t="s">
        <v>6</v>
      </c>
      <c r="BG3" s="4" t="s">
        <v>6</v>
      </c>
      <c r="BH3" s="4" t="s">
        <v>6</v>
      </c>
    </row>
    <row r="4" spans="1:60" ht="30">
      <c r="A4" s="2" t="s">
        <v>3915</v>
      </c>
      <c r="B4" s="6">
        <v>181129000</v>
      </c>
      <c r="C4" s="6">
        <v>132339000</v>
      </c>
      <c r="D4" s="6">
        <v>3702000</v>
      </c>
      <c r="E4" s="6">
        <v>4321000</v>
      </c>
      <c r="F4" s="4" t="s">
        <v>60</v>
      </c>
      <c r="G4" s="291" t="s">
        <v>3712</v>
      </c>
      <c r="H4" s="6">
        <v>-1225000</v>
      </c>
      <c r="I4" s="6">
        <v>4046000</v>
      </c>
      <c r="J4" s="6">
        <v>3876000</v>
      </c>
      <c r="K4" s="6">
        <v>5514000</v>
      </c>
      <c r="L4" s="6">
        <v>12840000</v>
      </c>
      <c r="M4" s="6">
        <v>13012000</v>
      </c>
      <c r="N4" s="6">
        <v>1029000</v>
      </c>
      <c r="O4" s="6">
        <v>36258000</v>
      </c>
      <c r="P4" s="6">
        <v>34006000</v>
      </c>
      <c r="Q4" s="6">
        <v>15797000</v>
      </c>
      <c r="R4" s="6">
        <v>16918000</v>
      </c>
      <c r="S4" s="6">
        <v>3201000</v>
      </c>
      <c r="T4" s="6">
        <v>4761000</v>
      </c>
      <c r="U4" s="6">
        <v>857000</v>
      </c>
      <c r="V4" s="6">
        <v>1988000</v>
      </c>
      <c r="W4" s="6">
        <v>606000</v>
      </c>
      <c r="X4" s="6">
        <v>6455000</v>
      </c>
      <c r="Y4" s="6">
        <v>7091000</v>
      </c>
      <c r="Z4" s="6">
        <v>31000</v>
      </c>
      <c r="AA4" s="6">
        <v>179000</v>
      </c>
      <c r="AB4" s="6">
        <v>1930000</v>
      </c>
      <c r="AC4" s="6">
        <v>2161000</v>
      </c>
      <c r="AD4" s="6">
        <v>1753000</v>
      </c>
      <c r="AE4" s="6">
        <v>1955000</v>
      </c>
      <c r="AF4" s="6">
        <v>3207000</v>
      </c>
      <c r="AG4" s="6">
        <v>3651000</v>
      </c>
      <c r="AH4" s="6">
        <v>2206000</v>
      </c>
      <c r="AI4" s="6">
        <v>2920000</v>
      </c>
      <c r="AJ4" s="6">
        <v>2068000</v>
      </c>
      <c r="AK4" s="6">
        <v>2582000</v>
      </c>
      <c r="AL4" s="6">
        <v>7567000</v>
      </c>
      <c r="AM4" s="6">
        <v>6182000</v>
      </c>
      <c r="AN4" s="6">
        <v>3117000</v>
      </c>
      <c r="AO4" s="6">
        <v>4136000</v>
      </c>
      <c r="AP4" s="6">
        <v>203000</v>
      </c>
      <c r="AQ4" s="6">
        <v>629000</v>
      </c>
      <c r="AR4" s="6">
        <v>24000</v>
      </c>
      <c r="AS4" s="6">
        <v>220000</v>
      </c>
      <c r="AT4" s="6">
        <v>3655000</v>
      </c>
      <c r="AU4" s="6">
        <v>2606000</v>
      </c>
      <c r="AV4" s="6">
        <v>2395000</v>
      </c>
      <c r="AW4" s="291" t="s">
        <v>3740</v>
      </c>
      <c r="AX4" s="6">
        <v>1224000</v>
      </c>
      <c r="AY4" s="6">
        <v>1165000</v>
      </c>
      <c r="AZ4" s="6">
        <v>1962000</v>
      </c>
      <c r="BA4" s="6">
        <v>1967000</v>
      </c>
      <c r="BB4" s="6">
        <v>337000</v>
      </c>
      <c r="BC4" s="6">
        <v>337000</v>
      </c>
      <c r="BD4" s="6">
        <v>26838000</v>
      </c>
      <c r="BE4" s="6">
        <v>1887000</v>
      </c>
      <c r="BF4" s="6">
        <v>46628000</v>
      </c>
      <c r="BG4" s="6">
        <v>46500000</v>
      </c>
      <c r="BH4" s="6">
        <v>693000</v>
      </c>
    </row>
    <row r="5" spans="1:60" ht="30">
      <c r="A5" s="2" t="s">
        <v>55</v>
      </c>
      <c r="B5" s="6">
        <v>121286000</v>
      </c>
      <c r="C5" s="6">
        <v>124822000</v>
      </c>
      <c r="D5" s="4" t="s">
        <v>6</v>
      </c>
      <c r="E5" s="4" t="s">
        <v>6</v>
      </c>
      <c r="F5" s="6">
        <v>1706000</v>
      </c>
      <c r="G5" s="4"/>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c r="AX5" s="4" t="s">
        <v>6</v>
      </c>
      <c r="AY5" s="4" t="s">
        <v>6</v>
      </c>
      <c r="AZ5" s="4" t="s">
        <v>6</v>
      </c>
      <c r="BA5" s="4" t="s">
        <v>6</v>
      </c>
      <c r="BB5" s="4" t="s">
        <v>6</v>
      </c>
      <c r="BC5" s="4" t="s">
        <v>6</v>
      </c>
      <c r="BD5" s="4" t="s">
        <v>6</v>
      </c>
      <c r="BE5" s="4" t="s">
        <v>6</v>
      </c>
      <c r="BF5" s="4" t="s">
        <v>6</v>
      </c>
      <c r="BG5" s="4" t="s">
        <v>6</v>
      </c>
      <c r="BH5" s="4" t="s">
        <v>6</v>
      </c>
    </row>
    <row r="6" spans="1:60">
      <c r="A6" s="2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c r="AY6" s="22"/>
      <c r="AZ6" s="22"/>
      <c r="BA6" s="22"/>
      <c r="BB6" s="22"/>
      <c r="BC6" s="22"/>
      <c r="BD6" s="22"/>
      <c r="BE6" s="22"/>
      <c r="BF6" s="22"/>
      <c r="BG6" s="22"/>
      <c r="BH6" s="22"/>
    </row>
    <row r="7" spans="1:60" ht="15" customHeight="1">
      <c r="A7" s="2" t="s">
        <v>3712</v>
      </c>
      <c r="B7" s="17" t="s">
        <v>3916</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c r="AT7" s="17"/>
      <c r="AU7" s="17"/>
      <c r="AV7" s="17"/>
      <c r="AW7" s="17"/>
      <c r="AX7" s="17"/>
      <c r="AY7" s="17"/>
      <c r="AZ7" s="17"/>
      <c r="BA7" s="17"/>
      <c r="BB7" s="17"/>
      <c r="BC7" s="17"/>
      <c r="BD7" s="17"/>
      <c r="BE7" s="17"/>
      <c r="BF7" s="17"/>
      <c r="BG7" s="17"/>
      <c r="BH7" s="17"/>
    </row>
    <row r="8" spans="1:60" ht="15" customHeight="1">
      <c r="A8" s="2" t="s">
        <v>3740</v>
      </c>
      <c r="B8" s="17" t="s">
        <v>3917</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c r="AQ8" s="17"/>
      <c r="AR8" s="17"/>
      <c r="AS8" s="17"/>
      <c r="AT8" s="17"/>
      <c r="AU8" s="17"/>
      <c r="AV8" s="17"/>
      <c r="AW8" s="17"/>
      <c r="AX8" s="17"/>
      <c r="AY8" s="17"/>
      <c r="AZ8" s="17"/>
      <c r="BA8" s="17"/>
      <c r="BB8" s="17"/>
      <c r="BC8" s="17"/>
      <c r="BD8" s="17"/>
      <c r="BE8" s="17"/>
      <c r="BF8" s="17"/>
      <c r="BG8" s="17"/>
      <c r="BH8" s="17"/>
    </row>
  </sheetData>
  <mergeCells count="10">
    <mergeCell ref="A6:BH6"/>
    <mergeCell ref="B7:BH7"/>
    <mergeCell ref="B8:BH8"/>
    <mergeCell ref="A1:A2"/>
    <mergeCell ref="B1:B2"/>
    <mergeCell ref="C1:C2"/>
    <mergeCell ref="F1:G1"/>
    <mergeCell ref="F2:G2"/>
    <mergeCell ref="AV1:AW1"/>
    <mergeCell ref="AV2:AW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918</v>
      </c>
      <c r="B1" s="8" t="s">
        <v>1</v>
      </c>
      <c r="C1" s="8"/>
      <c r="D1" s="8"/>
    </row>
    <row r="2" spans="1:4" ht="30">
      <c r="A2" s="1" t="s">
        <v>32</v>
      </c>
      <c r="B2" s="1" t="s">
        <v>2</v>
      </c>
      <c r="C2" s="1" t="s">
        <v>33</v>
      </c>
      <c r="D2" s="1" t="s">
        <v>81</v>
      </c>
    </row>
    <row r="3" spans="1:4" ht="30">
      <c r="A3" s="3" t="s">
        <v>582</v>
      </c>
      <c r="B3" s="4" t="s">
        <v>6</v>
      </c>
      <c r="C3" s="4" t="s">
        <v>6</v>
      </c>
      <c r="D3" s="4" t="s">
        <v>6</v>
      </c>
    </row>
    <row r="4" spans="1:4">
      <c r="A4" s="2" t="s">
        <v>89</v>
      </c>
      <c r="B4" s="6">
        <v>256026</v>
      </c>
      <c r="C4" s="6">
        <v>68183</v>
      </c>
      <c r="D4" s="6">
        <v>51308</v>
      </c>
    </row>
    <row r="5" spans="1:4">
      <c r="A5" s="2" t="s">
        <v>712</v>
      </c>
      <c r="B5" s="7">
        <v>-215830</v>
      </c>
      <c r="C5" s="7">
        <v>-37008</v>
      </c>
      <c r="D5" s="7">
        <v>-32074</v>
      </c>
    </row>
    <row r="6" spans="1:4">
      <c r="A6" s="2" t="s">
        <v>97</v>
      </c>
      <c r="B6" s="7">
        <v>-34525</v>
      </c>
      <c r="C6" s="7">
        <v>-10139</v>
      </c>
      <c r="D6" s="7">
        <v>-10593</v>
      </c>
    </row>
    <row r="7" spans="1:4">
      <c r="A7" s="2" t="s">
        <v>102</v>
      </c>
      <c r="B7" s="7">
        <v>-16215</v>
      </c>
      <c r="C7" s="7">
        <v>-6775</v>
      </c>
      <c r="D7" s="7">
        <v>-6743</v>
      </c>
    </row>
    <row r="8" spans="1:4">
      <c r="A8" s="2" t="s">
        <v>112</v>
      </c>
      <c r="B8" s="6">
        <v>-10544</v>
      </c>
      <c r="C8" s="6">
        <v>14261</v>
      </c>
      <c r="D8" s="6">
        <v>189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57</v>
      </c>
      <c r="B1" s="8" t="s">
        <v>1</v>
      </c>
      <c r="C1" s="8"/>
      <c r="D1" s="8"/>
    </row>
    <row r="2" spans="1:4">
      <c r="A2" s="8"/>
      <c r="B2" s="1" t="s">
        <v>2</v>
      </c>
      <c r="C2" s="1" t="s">
        <v>33</v>
      </c>
      <c r="D2" s="1" t="s">
        <v>81</v>
      </c>
    </row>
    <row r="3" spans="1:4" ht="30">
      <c r="A3" s="3" t="s">
        <v>158</v>
      </c>
      <c r="B3" s="4" t="s">
        <v>6</v>
      </c>
      <c r="C3" s="4" t="s">
        <v>6</v>
      </c>
      <c r="D3" s="4" t="s">
        <v>6</v>
      </c>
    </row>
    <row r="4" spans="1:4">
      <c r="A4" s="2" t="s">
        <v>112</v>
      </c>
      <c r="B4" s="6">
        <v>-19058000</v>
      </c>
      <c r="C4" s="6">
        <v>46269000</v>
      </c>
      <c r="D4" s="6">
        <v>81387000</v>
      </c>
    </row>
    <row r="5" spans="1:4" ht="45">
      <c r="A5" s="3" t="s">
        <v>159</v>
      </c>
      <c r="B5" s="4" t="s">
        <v>6</v>
      </c>
      <c r="C5" s="4" t="s">
        <v>6</v>
      </c>
      <c r="D5" s="4" t="s">
        <v>6</v>
      </c>
    </row>
    <row r="6" spans="1:4" ht="30">
      <c r="A6" s="2" t="s">
        <v>160</v>
      </c>
      <c r="B6" s="7">
        <v>183303000</v>
      </c>
      <c r="C6" s="7">
        <v>174397000</v>
      </c>
      <c r="D6" s="7">
        <v>174589000</v>
      </c>
    </row>
    <row r="7" spans="1:4" ht="30">
      <c r="A7" s="2" t="s">
        <v>161</v>
      </c>
      <c r="B7" s="7">
        <v>8218000</v>
      </c>
      <c r="C7" s="7">
        <v>17765000</v>
      </c>
      <c r="D7" s="7">
        <v>18416000</v>
      </c>
    </row>
    <row r="8" spans="1:4">
      <c r="A8" s="2" t="s">
        <v>162</v>
      </c>
      <c r="B8" s="7">
        <v>529000</v>
      </c>
      <c r="C8" s="7">
        <v>490000</v>
      </c>
      <c r="D8" s="7">
        <v>433000</v>
      </c>
    </row>
    <row r="9" spans="1:4">
      <c r="A9" s="2" t="s">
        <v>163</v>
      </c>
      <c r="B9" s="7">
        <v>2387000</v>
      </c>
      <c r="C9" s="7">
        <v>3642000</v>
      </c>
      <c r="D9" s="7">
        <v>4123000</v>
      </c>
    </row>
    <row r="10" spans="1:4" ht="30">
      <c r="A10" s="2" t="s">
        <v>164</v>
      </c>
      <c r="B10" s="7">
        <v>3172000</v>
      </c>
      <c r="C10" s="7">
        <v>2669000</v>
      </c>
      <c r="D10" s="7">
        <v>2370000</v>
      </c>
    </row>
    <row r="11" spans="1:4" ht="45">
      <c r="A11" s="2" t="s">
        <v>165</v>
      </c>
      <c r="B11" s="7">
        <v>156000</v>
      </c>
      <c r="C11" s="7">
        <v>593000</v>
      </c>
      <c r="D11" s="4">
        <v>0</v>
      </c>
    </row>
    <row r="12" spans="1:4" ht="30">
      <c r="A12" s="2" t="s">
        <v>166</v>
      </c>
      <c r="B12" s="7">
        <v>2327000</v>
      </c>
      <c r="C12" s="7">
        <v>-4089000</v>
      </c>
      <c r="D12" s="7">
        <v>-2022000</v>
      </c>
    </row>
    <row r="13" spans="1:4" ht="30">
      <c r="A13" s="2" t="s">
        <v>167</v>
      </c>
      <c r="B13" s="7">
        <v>8485000</v>
      </c>
      <c r="C13" s="7">
        <v>3990000</v>
      </c>
      <c r="D13" s="7">
        <v>3301000</v>
      </c>
    </row>
    <row r="14" spans="1:4" ht="45">
      <c r="A14" s="2" t="s">
        <v>168</v>
      </c>
      <c r="B14" s="7">
        <v>-59520000</v>
      </c>
      <c r="C14" s="7">
        <v>13175000</v>
      </c>
      <c r="D14" s="4" t="s">
        <v>6</v>
      </c>
    </row>
    <row r="15" spans="1:4">
      <c r="A15" s="2" t="s">
        <v>98</v>
      </c>
      <c r="B15" s="7">
        <v>110853000</v>
      </c>
      <c r="C15" s="7">
        <v>9845000</v>
      </c>
      <c r="D15" s="4" t="s">
        <v>6</v>
      </c>
    </row>
    <row r="16" spans="1:4" ht="30">
      <c r="A16" s="3" t="s">
        <v>169</v>
      </c>
      <c r="B16" s="4" t="s">
        <v>6</v>
      </c>
      <c r="C16" s="4" t="s">
        <v>6</v>
      </c>
      <c r="D16" s="4" t="s">
        <v>6</v>
      </c>
    </row>
    <row r="17" spans="1:4" ht="30">
      <c r="A17" s="2" t="s">
        <v>170</v>
      </c>
      <c r="B17" s="7">
        <v>-10105000</v>
      </c>
      <c r="C17" s="7">
        <v>-6488000</v>
      </c>
      <c r="D17" s="7">
        <v>-7352000</v>
      </c>
    </row>
    <row r="18" spans="1:4" ht="30">
      <c r="A18" s="2" t="s">
        <v>171</v>
      </c>
      <c r="B18" s="7">
        <v>-24623000</v>
      </c>
      <c r="C18" s="7">
        <v>-17224000</v>
      </c>
      <c r="D18" s="7">
        <v>-27397000</v>
      </c>
    </row>
    <row r="19" spans="1:4" ht="30">
      <c r="A19" s="2" t="s">
        <v>172</v>
      </c>
      <c r="B19" s="7">
        <v>248000</v>
      </c>
      <c r="C19" s="7">
        <v>-2065000</v>
      </c>
      <c r="D19" s="7">
        <v>5241000</v>
      </c>
    </row>
    <row r="20" spans="1:4" ht="45">
      <c r="A20" s="2" t="s">
        <v>173</v>
      </c>
      <c r="B20" s="7">
        <v>-7090000</v>
      </c>
      <c r="C20" s="7">
        <v>-1816000</v>
      </c>
      <c r="D20" s="7">
        <v>1827000</v>
      </c>
    </row>
    <row r="21" spans="1:4" ht="30">
      <c r="A21" s="2" t="s">
        <v>174</v>
      </c>
      <c r="B21" s="7">
        <v>-2187000</v>
      </c>
      <c r="C21" s="7">
        <v>2898000</v>
      </c>
      <c r="D21" s="7">
        <v>-4859000</v>
      </c>
    </row>
    <row r="22" spans="1:4">
      <c r="A22" s="2" t="s">
        <v>175</v>
      </c>
      <c r="B22" s="7">
        <v>1598000</v>
      </c>
      <c r="C22" s="7">
        <v>655000</v>
      </c>
      <c r="D22" s="7">
        <v>2008000</v>
      </c>
    </row>
    <row r="23" spans="1:4" ht="30">
      <c r="A23" s="2" t="s">
        <v>176</v>
      </c>
      <c r="B23" s="7">
        <v>198693000</v>
      </c>
      <c r="C23" s="7">
        <v>244706000</v>
      </c>
      <c r="D23" s="7">
        <v>252065000</v>
      </c>
    </row>
    <row r="24" spans="1:4" ht="30">
      <c r="A24" s="3" t="s">
        <v>177</v>
      </c>
      <c r="B24" s="4" t="s">
        <v>6</v>
      </c>
      <c r="C24" s="4" t="s">
        <v>6</v>
      </c>
      <c r="D24" s="4" t="s">
        <v>6</v>
      </c>
    </row>
    <row r="25" spans="1:4" ht="30">
      <c r="A25" s="2" t="s">
        <v>178</v>
      </c>
      <c r="B25" s="7">
        <v>-178294000</v>
      </c>
      <c r="C25" s="7">
        <v>-115460000</v>
      </c>
      <c r="D25" s="4" t="s">
        <v>6</v>
      </c>
    </row>
    <row r="26" spans="1:4" ht="30">
      <c r="A26" s="2" t="s">
        <v>179</v>
      </c>
      <c r="B26" s="7">
        <v>-89869000</v>
      </c>
      <c r="C26" s="7">
        <v>-47191000</v>
      </c>
      <c r="D26" s="7">
        <v>-74888000</v>
      </c>
    </row>
    <row r="27" spans="1:4">
      <c r="A27" s="2" t="s">
        <v>180</v>
      </c>
      <c r="B27" s="7">
        <v>-13772000</v>
      </c>
      <c r="C27" s="7">
        <v>-60354000</v>
      </c>
      <c r="D27" s="7">
        <v>-16841000</v>
      </c>
    </row>
    <row r="28" spans="1:4" ht="30">
      <c r="A28" s="2" t="s">
        <v>181</v>
      </c>
      <c r="B28" s="7">
        <v>332102000</v>
      </c>
      <c r="C28" s="7">
        <v>23429000</v>
      </c>
      <c r="D28" s="4" t="s">
        <v>6</v>
      </c>
    </row>
    <row r="29" spans="1:4" ht="30">
      <c r="A29" s="2" t="s">
        <v>182</v>
      </c>
      <c r="B29" s="7">
        <v>-16425000</v>
      </c>
      <c r="C29" s="4" t="s">
        <v>6</v>
      </c>
      <c r="D29" s="4" t="s">
        <v>6</v>
      </c>
    </row>
    <row r="30" spans="1:4">
      <c r="A30" s="2" t="s">
        <v>183</v>
      </c>
      <c r="B30" s="7">
        <v>333000</v>
      </c>
      <c r="C30" s="4" t="s">
        <v>6</v>
      </c>
      <c r="D30" s="4" t="s">
        <v>6</v>
      </c>
    </row>
    <row r="31" spans="1:4" ht="30">
      <c r="A31" s="2" t="s">
        <v>184</v>
      </c>
      <c r="B31" s="7">
        <v>-86504000</v>
      </c>
      <c r="C31" s="7">
        <v>-36051000</v>
      </c>
      <c r="D31" s="7">
        <v>-501000</v>
      </c>
    </row>
    <row r="32" spans="1:4" ht="45">
      <c r="A32" s="2" t="s">
        <v>185</v>
      </c>
      <c r="B32" s="7">
        <v>23907000</v>
      </c>
      <c r="C32" s="7">
        <v>1547000</v>
      </c>
      <c r="D32" s="7">
        <v>1460000</v>
      </c>
    </row>
    <row r="33" spans="1:4">
      <c r="A33" s="2" t="s">
        <v>186</v>
      </c>
      <c r="B33" s="7">
        <v>-455000</v>
      </c>
      <c r="C33" s="7">
        <v>1724000</v>
      </c>
      <c r="D33" s="7">
        <v>-3407000</v>
      </c>
    </row>
    <row r="34" spans="1:4">
      <c r="A34" s="2" t="s">
        <v>187</v>
      </c>
      <c r="B34" s="7">
        <v>-28977000</v>
      </c>
      <c r="C34" s="7">
        <v>-232356000</v>
      </c>
      <c r="D34" s="7">
        <v>-94177000</v>
      </c>
    </row>
    <row r="35" spans="1:4" ht="30">
      <c r="A35" s="3" t="s">
        <v>188</v>
      </c>
      <c r="B35" s="4" t="s">
        <v>6</v>
      </c>
      <c r="C35" s="4" t="s">
        <v>6</v>
      </c>
      <c r="D35" s="4" t="s">
        <v>6</v>
      </c>
    </row>
    <row r="36" spans="1:4" ht="30">
      <c r="A36" s="2" t="s">
        <v>189</v>
      </c>
      <c r="B36" s="7">
        <v>289000000</v>
      </c>
      <c r="C36" s="7">
        <v>591026000</v>
      </c>
      <c r="D36" s="7">
        <v>299500000</v>
      </c>
    </row>
    <row r="37" spans="1:4">
      <c r="A37" s="2" t="s">
        <v>190</v>
      </c>
      <c r="B37" s="7">
        <v>-289000000</v>
      </c>
      <c r="C37" s="7">
        <v>-646526000</v>
      </c>
      <c r="D37" s="7">
        <v>-472000000</v>
      </c>
    </row>
    <row r="38" spans="1:4">
      <c r="A38" s="2" t="s">
        <v>191</v>
      </c>
      <c r="B38" s="7">
        <v>268928000</v>
      </c>
      <c r="C38" s="7">
        <v>547926000</v>
      </c>
      <c r="D38" s="4" t="s">
        <v>6</v>
      </c>
    </row>
    <row r="39" spans="1:4">
      <c r="A39" s="2" t="s">
        <v>192</v>
      </c>
      <c r="B39" s="7">
        <v>-100000000</v>
      </c>
      <c r="C39" s="7">
        <v>-221019000</v>
      </c>
      <c r="D39" s="4" t="s">
        <v>6</v>
      </c>
    </row>
    <row r="40" spans="1:4" ht="30">
      <c r="A40" s="2" t="s">
        <v>193</v>
      </c>
      <c r="B40" s="7">
        <v>3170000</v>
      </c>
      <c r="C40" s="7">
        <v>1937000</v>
      </c>
      <c r="D40" s="4" t="s">
        <v>6</v>
      </c>
    </row>
    <row r="41" spans="1:4" ht="30">
      <c r="A41" s="2" t="s">
        <v>194</v>
      </c>
      <c r="B41" s="4" t="s">
        <v>6</v>
      </c>
      <c r="C41" s="4" t="s">
        <v>6</v>
      </c>
      <c r="D41" s="7">
        <v>227374000</v>
      </c>
    </row>
    <row r="42" spans="1:4">
      <c r="A42" s="2" t="s">
        <v>195</v>
      </c>
      <c r="B42" s="4" t="s">
        <v>6</v>
      </c>
      <c r="C42" s="4" t="s">
        <v>6</v>
      </c>
      <c r="D42" s="7">
        <v>-25000000</v>
      </c>
    </row>
    <row r="43" spans="1:4" ht="30">
      <c r="A43" s="2" t="s">
        <v>196</v>
      </c>
      <c r="B43" s="7">
        <v>-20715000</v>
      </c>
      <c r="C43" s="7">
        <v>-52318000</v>
      </c>
      <c r="D43" s="7">
        <v>-8684000</v>
      </c>
    </row>
    <row r="44" spans="1:4">
      <c r="A44" s="2" t="s">
        <v>197</v>
      </c>
      <c r="B44" s="7">
        <v>-2755000</v>
      </c>
      <c r="C44" s="4" t="s">
        <v>6</v>
      </c>
      <c r="D44" s="4" t="s">
        <v>6</v>
      </c>
    </row>
    <row r="45" spans="1:4">
      <c r="A45" s="2" t="s">
        <v>198</v>
      </c>
      <c r="B45" s="7">
        <v>-5429000</v>
      </c>
      <c r="C45" s="7">
        <v>-4711000</v>
      </c>
      <c r="D45" s="7">
        <v>-4993000</v>
      </c>
    </row>
    <row r="46" spans="1:4">
      <c r="A46" s="2" t="s">
        <v>199</v>
      </c>
      <c r="B46" s="4" t="s">
        <v>6</v>
      </c>
      <c r="C46" s="7">
        <v>-11011000</v>
      </c>
      <c r="D46" s="4" t="s">
        <v>6</v>
      </c>
    </row>
    <row r="47" spans="1:4">
      <c r="A47" s="2" t="s">
        <v>200</v>
      </c>
      <c r="B47" s="4">
        <v>0</v>
      </c>
      <c r="C47" s="4">
        <v>0</v>
      </c>
      <c r="D47" s="7">
        <v>3048000</v>
      </c>
    </row>
    <row r="48" spans="1:4">
      <c r="A48" s="2" t="s">
        <v>201</v>
      </c>
      <c r="B48" s="7">
        <v>-149454000</v>
      </c>
      <c r="C48" s="7">
        <v>-179905000</v>
      </c>
      <c r="D48" s="7">
        <v>-178488000</v>
      </c>
    </row>
    <row r="49" spans="1:4" ht="30">
      <c r="A49" s="2" t="s">
        <v>202</v>
      </c>
      <c r="B49" s="7">
        <v>-6255000</v>
      </c>
      <c r="C49" s="7">
        <v>25399000</v>
      </c>
      <c r="D49" s="7">
        <v>-159243000</v>
      </c>
    </row>
    <row r="50" spans="1:4" ht="30">
      <c r="A50" s="2" t="s">
        <v>203</v>
      </c>
      <c r="B50" s="7">
        <v>163461000</v>
      </c>
      <c r="C50" s="7">
        <v>37749000</v>
      </c>
      <c r="D50" s="7">
        <v>-1355000</v>
      </c>
    </row>
    <row r="51" spans="1:4" ht="30">
      <c r="A51" s="2" t="s">
        <v>204</v>
      </c>
      <c r="B51" s="7">
        <v>58245000</v>
      </c>
      <c r="C51" s="7">
        <v>20496000</v>
      </c>
      <c r="D51" s="7">
        <v>21851000</v>
      </c>
    </row>
    <row r="52" spans="1:4" ht="30">
      <c r="A52" s="2" t="s">
        <v>205</v>
      </c>
      <c r="B52" s="6">
        <v>221706000</v>
      </c>
      <c r="C52" s="6">
        <v>58245000</v>
      </c>
      <c r="D52" s="6">
        <v>2049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919</v>
      </c>
      <c r="B1" s="8" t="s">
        <v>3610</v>
      </c>
      <c r="C1" s="8"/>
      <c r="D1" s="8"/>
      <c r="E1" s="8"/>
      <c r="F1" s="8"/>
      <c r="G1" s="8"/>
      <c r="H1" s="8"/>
      <c r="I1" s="8"/>
      <c r="J1" s="8" t="s">
        <v>1</v>
      </c>
      <c r="K1" s="8"/>
      <c r="L1" s="8"/>
    </row>
    <row r="2" spans="1:12" ht="30">
      <c r="A2" s="1" t="s">
        <v>32</v>
      </c>
      <c r="B2" s="1" t="s">
        <v>2</v>
      </c>
      <c r="C2" s="1" t="s">
        <v>3723</v>
      </c>
      <c r="D2" s="1" t="s">
        <v>4</v>
      </c>
      <c r="E2" s="1" t="s">
        <v>3920</v>
      </c>
      <c r="F2" s="1" t="s">
        <v>33</v>
      </c>
      <c r="G2" s="1" t="s">
        <v>3796</v>
      </c>
      <c r="H2" s="1" t="s">
        <v>3797</v>
      </c>
      <c r="I2" s="1" t="s">
        <v>3798</v>
      </c>
      <c r="J2" s="1" t="s">
        <v>2</v>
      </c>
      <c r="K2" s="1" t="s">
        <v>33</v>
      </c>
      <c r="L2" s="1" t="s">
        <v>81</v>
      </c>
    </row>
    <row r="3" spans="1:12" ht="30">
      <c r="A3" s="3" t="s">
        <v>3861</v>
      </c>
      <c r="B3" s="4" t="s">
        <v>6</v>
      </c>
      <c r="C3" s="4" t="s">
        <v>6</v>
      </c>
      <c r="D3" s="4" t="s">
        <v>6</v>
      </c>
      <c r="E3" s="4" t="s">
        <v>6</v>
      </c>
      <c r="F3" s="4" t="s">
        <v>6</v>
      </c>
      <c r="G3" s="4" t="s">
        <v>6</v>
      </c>
      <c r="H3" s="4" t="s">
        <v>6</v>
      </c>
      <c r="I3" s="4" t="s">
        <v>6</v>
      </c>
      <c r="J3" s="4" t="s">
        <v>6</v>
      </c>
      <c r="K3" s="4" t="s">
        <v>6</v>
      </c>
      <c r="L3" s="4" t="s">
        <v>6</v>
      </c>
    </row>
    <row r="4" spans="1:12" ht="30">
      <c r="A4" s="2" t="s">
        <v>738</v>
      </c>
      <c r="B4" s="6">
        <v>-268</v>
      </c>
      <c r="C4" s="6">
        <v>-229</v>
      </c>
      <c r="D4" s="6">
        <v>-80</v>
      </c>
      <c r="E4" s="6">
        <v>-1750</v>
      </c>
      <c r="F4" s="6">
        <v>-662</v>
      </c>
      <c r="G4" s="6">
        <v>2418</v>
      </c>
      <c r="H4" s="6">
        <v>1733</v>
      </c>
      <c r="I4" s="6">
        <v>600</v>
      </c>
      <c r="J4" s="6">
        <v>-2327</v>
      </c>
      <c r="K4" s="6">
        <v>4089</v>
      </c>
      <c r="L4" s="6">
        <v>2022</v>
      </c>
    </row>
    <row r="5" spans="1:12" ht="30">
      <c r="A5" s="2" t="s">
        <v>3882</v>
      </c>
      <c r="B5" s="4" t="s">
        <v>6</v>
      </c>
      <c r="C5" s="4" t="s">
        <v>6</v>
      </c>
      <c r="D5" s="4" t="s">
        <v>6</v>
      </c>
      <c r="E5" s="4" t="s">
        <v>6</v>
      </c>
      <c r="F5" s="4" t="s">
        <v>6</v>
      </c>
      <c r="G5" s="4" t="s">
        <v>6</v>
      </c>
      <c r="H5" s="4" t="s">
        <v>6</v>
      </c>
      <c r="I5" s="4" t="s">
        <v>6</v>
      </c>
      <c r="J5" s="4" t="s">
        <v>6</v>
      </c>
      <c r="K5" s="4" t="s">
        <v>6</v>
      </c>
      <c r="L5" s="4" t="s">
        <v>6</v>
      </c>
    </row>
    <row r="6" spans="1:12" ht="30">
      <c r="A6" s="3" t="s">
        <v>3861</v>
      </c>
      <c r="B6" s="4" t="s">
        <v>6</v>
      </c>
      <c r="C6" s="4" t="s">
        <v>6</v>
      </c>
      <c r="D6" s="4" t="s">
        <v>6</v>
      </c>
      <c r="E6" s="4" t="s">
        <v>6</v>
      </c>
      <c r="F6" s="4" t="s">
        <v>6</v>
      </c>
      <c r="G6" s="4" t="s">
        <v>6</v>
      </c>
      <c r="H6" s="4" t="s">
        <v>6</v>
      </c>
      <c r="I6" s="4" t="s">
        <v>6</v>
      </c>
      <c r="J6" s="4" t="s">
        <v>6</v>
      </c>
      <c r="K6" s="4" t="s">
        <v>6</v>
      </c>
      <c r="L6" s="4" t="s">
        <v>6</v>
      </c>
    </row>
    <row r="7" spans="1:12" ht="30">
      <c r="A7" s="2" t="s">
        <v>738</v>
      </c>
      <c r="B7" s="4" t="s">
        <v>6</v>
      </c>
      <c r="C7" s="4" t="s">
        <v>6</v>
      </c>
      <c r="D7" s="4" t="s">
        <v>6</v>
      </c>
      <c r="E7" s="4" t="s">
        <v>6</v>
      </c>
      <c r="F7" s="4" t="s">
        <v>6</v>
      </c>
      <c r="G7" s="4" t="s">
        <v>6</v>
      </c>
      <c r="H7" s="4" t="s">
        <v>6</v>
      </c>
      <c r="I7" s="4" t="s">
        <v>6</v>
      </c>
      <c r="J7" s="4">
        <v>99</v>
      </c>
      <c r="K7" s="4">
        <v>30</v>
      </c>
      <c r="L7" s="4">
        <v>68</v>
      </c>
    </row>
    <row r="8" spans="1:12">
      <c r="A8" s="2" t="s">
        <v>3883</v>
      </c>
      <c r="B8" s="4" t="s">
        <v>6</v>
      </c>
      <c r="C8" s="4" t="s">
        <v>6</v>
      </c>
      <c r="D8" s="4" t="s">
        <v>6</v>
      </c>
      <c r="E8" s="4" t="s">
        <v>6</v>
      </c>
      <c r="F8" s="4" t="s">
        <v>6</v>
      </c>
      <c r="G8" s="4" t="s">
        <v>6</v>
      </c>
      <c r="H8" s="4" t="s">
        <v>6</v>
      </c>
      <c r="I8" s="4" t="s">
        <v>6</v>
      </c>
      <c r="J8" s="4" t="s">
        <v>6</v>
      </c>
      <c r="K8" s="4" t="s">
        <v>6</v>
      </c>
      <c r="L8" s="4" t="s">
        <v>6</v>
      </c>
    </row>
    <row r="9" spans="1:12" ht="30">
      <c r="A9" s="3" t="s">
        <v>3861</v>
      </c>
      <c r="B9" s="4" t="s">
        <v>6</v>
      </c>
      <c r="C9" s="4" t="s">
        <v>6</v>
      </c>
      <c r="D9" s="4" t="s">
        <v>6</v>
      </c>
      <c r="E9" s="4" t="s">
        <v>6</v>
      </c>
      <c r="F9" s="4" t="s">
        <v>6</v>
      </c>
      <c r="G9" s="4" t="s">
        <v>6</v>
      </c>
      <c r="H9" s="4" t="s">
        <v>6</v>
      </c>
      <c r="I9" s="4" t="s">
        <v>6</v>
      </c>
      <c r="J9" s="4" t="s">
        <v>6</v>
      </c>
      <c r="K9" s="4" t="s">
        <v>6</v>
      </c>
      <c r="L9" s="4" t="s">
        <v>6</v>
      </c>
    </row>
    <row r="10" spans="1:12" ht="30">
      <c r="A10" s="2" t="s">
        <v>738</v>
      </c>
      <c r="B10" s="4" t="s">
        <v>6</v>
      </c>
      <c r="C10" s="4" t="s">
        <v>6</v>
      </c>
      <c r="D10" s="4" t="s">
        <v>6</v>
      </c>
      <c r="E10" s="4" t="s">
        <v>6</v>
      </c>
      <c r="F10" s="4" t="s">
        <v>6</v>
      </c>
      <c r="G10" s="4" t="s">
        <v>6</v>
      </c>
      <c r="H10" s="4" t="s">
        <v>6</v>
      </c>
      <c r="I10" s="4" t="s">
        <v>6</v>
      </c>
      <c r="J10" s="7">
        <v>2519</v>
      </c>
      <c r="K10" s="7">
        <v>2368</v>
      </c>
      <c r="L10" s="7">
        <v>1495</v>
      </c>
    </row>
    <row r="11" spans="1:12" ht="30">
      <c r="A11" s="2" t="s">
        <v>3884</v>
      </c>
      <c r="B11" s="4" t="s">
        <v>6</v>
      </c>
      <c r="C11" s="4" t="s">
        <v>6</v>
      </c>
      <c r="D11" s="4" t="s">
        <v>6</v>
      </c>
      <c r="E11" s="4" t="s">
        <v>6</v>
      </c>
      <c r="F11" s="4" t="s">
        <v>6</v>
      </c>
      <c r="G11" s="4" t="s">
        <v>6</v>
      </c>
      <c r="H11" s="4" t="s">
        <v>6</v>
      </c>
      <c r="I11" s="4" t="s">
        <v>6</v>
      </c>
      <c r="J11" s="4" t="s">
        <v>6</v>
      </c>
      <c r="K11" s="4" t="s">
        <v>6</v>
      </c>
      <c r="L11" s="4" t="s">
        <v>6</v>
      </c>
    </row>
    <row r="12" spans="1:12" ht="30">
      <c r="A12" s="3" t="s">
        <v>3861</v>
      </c>
      <c r="B12" s="4" t="s">
        <v>6</v>
      </c>
      <c r="C12" s="4" t="s">
        <v>6</v>
      </c>
      <c r="D12" s="4" t="s">
        <v>6</v>
      </c>
      <c r="E12" s="4" t="s">
        <v>6</v>
      </c>
      <c r="F12" s="4" t="s">
        <v>6</v>
      </c>
      <c r="G12" s="4" t="s">
        <v>6</v>
      </c>
      <c r="H12" s="4" t="s">
        <v>6</v>
      </c>
      <c r="I12" s="4" t="s">
        <v>6</v>
      </c>
      <c r="J12" s="4" t="s">
        <v>6</v>
      </c>
      <c r="K12" s="4" t="s">
        <v>6</v>
      </c>
      <c r="L12" s="4" t="s">
        <v>6</v>
      </c>
    </row>
    <row r="13" spans="1:12" ht="30">
      <c r="A13" s="2" t="s">
        <v>738</v>
      </c>
      <c r="B13" s="4" t="s">
        <v>6</v>
      </c>
      <c r="C13" s="4" t="s">
        <v>6</v>
      </c>
      <c r="D13" s="4" t="s">
        <v>6</v>
      </c>
      <c r="E13" s="4" t="s">
        <v>6</v>
      </c>
      <c r="F13" s="4" t="s">
        <v>6</v>
      </c>
      <c r="G13" s="4" t="s">
        <v>6</v>
      </c>
      <c r="H13" s="4" t="s">
        <v>6</v>
      </c>
      <c r="I13" s="4" t="s">
        <v>6</v>
      </c>
      <c r="J13" s="4">
        <v>372</v>
      </c>
      <c r="K13" s="4">
        <v>360</v>
      </c>
      <c r="L13" s="4">
        <v>446</v>
      </c>
    </row>
    <row r="14" spans="1:12" ht="30">
      <c r="A14" s="2" t="s">
        <v>3885</v>
      </c>
      <c r="B14" s="4" t="s">
        <v>6</v>
      </c>
      <c r="C14" s="4" t="s">
        <v>6</v>
      </c>
      <c r="D14" s="4" t="s">
        <v>6</v>
      </c>
      <c r="E14" s="4" t="s">
        <v>6</v>
      </c>
      <c r="F14" s="4" t="s">
        <v>6</v>
      </c>
      <c r="G14" s="4" t="s">
        <v>6</v>
      </c>
      <c r="H14" s="4" t="s">
        <v>6</v>
      </c>
      <c r="I14" s="4" t="s">
        <v>6</v>
      </c>
      <c r="J14" s="4" t="s">
        <v>6</v>
      </c>
      <c r="K14" s="4" t="s">
        <v>6</v>
      </c>
      <c r="L14" s="4" t="s">
        <v>6</v>
      </c>
    </row>
    <row r="15" spans="1:12" ht="30">
      <c r="A15" s="3" t="s">
        <v>3861</v>
      </c>
      <c r="B15" s="4" t="s">
        <v>6</v>
      </c>
      <c r="C15" s="4" t="s">
        <v>6</v>
      </c>
      <c r="D15" s="4" t="s">
        <v>6</v>
      </c>
      <c r="E15" s="4" t="s">
        <v>6</v>
      </c>
      <c r="F15" s="4" t="s">
        <v>6</v>
      </c>
      <c r="G15" s="4" t="s">
        <v>6</v>
      </c>
      <c r="H15" s="4" t="s">
        <v>6</v>
      </c>
      <c r="I15" s="4" t="s">
        <v>6</v>
      </c>
      <c r="J15" s="4" t="s">
        <v>6</v>
      </c>
      <c r="K15" s="4" t="s">
        <v>6</v>
      </c>
      <c r="L15" s="4" t="s">
        <v>6</v>
      </c>
    </row>
    <row r="16" spans="1:12" ht="30">
      <c r="A16" s="2" t="s">
        <v>738</v>
      </c>
      <c r="B16" s="4" t="s">
        <v>6</v>
      </c>
      <c r="C16" s="4" t="s">
        <v>6</v>
      </c>
      <c r="D16" s="4" t="s">
        <v>6</v>
      </c>
      <c r="E16" s="4" t="s">
        <v>6</v>
      </c>
      <c r="F16" s="4" t="s">
        <v>6</v>
      </c>
      <c r="G16" s="4" t="s">
        <v>6</v>
      </c>
      <c r="H16" s="4" t="s">
        <v>6</v>
      </c>
      <c r="I16" s="4" t="s">
        <v>6</v>
      </c>
      <c r="J16" s="4">
        <v>74</v>
      </c>
      <c r="K16" s="4">
        <v>427</v>
      </c>
      <c r="L16" s="4">
        <v>374</v>
      </c>
    </row>
    <row r="17" spans="1:12">
      <c r="A17" s="2" t="s">
        <v>3886</v>
      </c>
      <c r="B17" s="4" t="s">
        <v>6</v>
      </c>
      <c r="C17" s="4" t="s">
        <v>6</v>
      </c>
      <c r="D17" s="4" t="s">
        <v>6</v>
      </c>
      <c r="E17" s="4" t="s">
        <v>6</v>
      </c>
      <c r="F17" s="4" t="s">
        <v>6</v>
      </c>
      <c r="G17" s="4" t="s">
        <v>6</v>
      </c>
      <c r="H17" s="4" t="s">
        <v>6</v>
      </c>
      <c r="I17" s="4" t="s">
        <v>6</v>
      </c>
      <c r="J17" s="4" t="s">
        <v>6</v>
      </c>
      <c r="K17" s="4" t="s">
        <v>6</v>
      </c>
      <c r="L17" s="4" t="s">
        <v>6</v>
      </c>
    </row>
    <row r="18" spans="1:12" ht="30">
      <c r="A18" s="3" t="s">
        <v>3861</v>
      </c>
      <c r="B18" s="4" t="s">
        <v>6</v>
      </c>
      <c r="C18" s="4" t="s">
        <v>6</v>
      </c>
      <c r="D18" s="4" t="s">
        <v>6</v>
      </c>
      <c r="E18" s="4" t="s">
        <v>6</v>
      </c>
      <c r="F18" s="4" t="s">
        <v>6</v>
      </c>
      <c r="G18" s="4" t="s">
        <v>6</v>
      </c>
      <c r="H18" s="4" t="s">
        <v>6</v>
      </c>
      <c r="I18" s="4" t="s">
        <v>6</v>
      </c>
      <c r="J18" s="4" t="s">
        <v>6</v>
      </c>
      <c r="K18" s="4" t="s">
        <v>6</v>
      </c>
      <c r="L18" s="4" t="s">
        <v>6</v>
      </c>
    </row>
    <row r="19" spans="1:12" ht="30">
      <c r="A19" s="2" t="s">
        <v>738</v>
      </c>
      <c r="B19" s="4" t="s">
        <v>6</v>
      </c>
      <c r="C19" s="4" t="s">
        <v>6</v>
      </c>
      <c r="D19" s="4" t="s">
        <v>6</v>
      </c>
      <c r="E19" s="4" t="s">
        <v>6</v>
      </c>
      <c r="F19" s="4" t="s">
        <v>6</v>
      </c>
      <c r="G19" s="4" t="s">
        <v>6</v>
      </c>
      <c r="H19" s="4" t="s">
        <v>6</v>
      </c>
      <c r="I19" s="4" t="s">
        <v>6</v>
      </c>
      <c r="J19" s="4">
        <v>644</v>
      </c>
      <c r="K19" s="4">
        <v>-458</v>
      </c>
      <c r="L19" s="4">
        <v>-448</v>
      </c>
    </row>
    <row r="20" spans="1:12">
      <c r="A20" s="2" t="s">
        <v>3887</v>
      </c>
      <c r="B20" s="4" t="s">
        <v>6</v>
      </c>
      <c r="C20" s="4" t="s">
        <v>6</v>
      </c>
      <c r="D20" s="4" t="s">
        <v>6</v>
      </c>
      <c r="E20" s="4" t="s">
        <v>6</v>
      </c>
      <c r="F20" s="4" t="s">
        <v>6</v>
      </c>
      <c r="G20" s="4" t="s">
        <v>6</v>
      </c>
      <c r="H20" s="4" t="s">
        <v>6</v>
      </c>
      <c r="I20" s="4" t="s">
        <v>6</v>
      </c>
      <c r="J20" s="4" t="s">
        <v>6</v>
      </c>
      <c r="K20" s="4" t="s">
        <v>6</v>
      </c>
      <c r="L20" s="4" t="s">
        <v>6</v>
      </c>
    </row>
    <row r="21" spans="1:12" ht="30">
      <c r="A21" s="3" t="s">
        <v>3861</v>
      </c>
      <c r="B21" s="4" t="s">
        <v>6</v>
      </c>
      <c r="C21" s="4" t="s">
        <v>6</v>
      </c>
      <c r="D21" s="4" t="s">
        <v>6</v>
      </c>
      <c r="E21" s="4" t="s">
        <v>6</v>
      </c>
      <c r="F21" s="4" t="s">
        <v>6</v>
      </c>
      <c r="G21" s="4" t="s">
        <v>6</v>
      </c>
      <c r="H21" s="4" t="s">
        <v>6</v>
      </c>
      <c r="I21" s="4" t="s">
        <v>6</v>
      </c>
      <c r="J21" s="4" t="s">
        <v>6</v>
      </c>
      <c r="K21" s="4" t="s">
        <v>6</v>
      </c>
      <c r="L21" s="4" t="s">
        <v>6</v>
      </c>
    </row>
    <row r="22" spans="1:12" ht="30">
      <c r="A22" s="2" t="s">
        <v>738</v>
      </c>
      <c r="B22" s="4" t="s">
        <v>6</v>
      </c>
      <c r="C22" s="4" t="s">
        <v>6</v>
      </c>
      <c r="D22" s="4" t="s">
        <v>6</v>
      </c>
      <c r="E22" s="4" t="s">
        <v>6</v>
      </c>
      <c r="F22" s="4" t="s">
        <v>6</v>
      </c>
      <c r="G22" s="4" t="s">
        <v>6</v>
      </c>
      <c r="H22" s="4" t="s">
        <v>6</v>
      </c>
      <c r="I22" s="4" t="s">
        <v>6</v>
      </c>
      <c r="J22" s="4">
        <v>69</v>
      </c>
      <c r="K22" s="4">
        <v>81</v>
      </c>
      <c r="L22" s="4">
        <v>87</v>
      </c>
    </row>
    <row r="23" spans="1:12">
      <c r="A23" s="2" t="s">
        <v>3888</v>
      </c>
      <c r="B23" s="4" t="s">
        <v>6</v>
      </c>
      <c r="C23" s="4" t="s">
        <v>6</v>
      </c>
      <c r="D23" s="4" t="s">
        <v>6</v>
      </c>
      <c r="E23" s="4" t="s">
        <v>6</v>
      </c>
      <c r="F23" s="4" t="s">
        <v>6</v>
      </c>
      <c r="G23" s="4" t="s">
        <v>6</v>
      </c>
      <c r="H23" s="4" t="s">
        <v>6</v>
      </c>
      <c r="I23" s="4" t="s">
        <v>6</v>
      </c>
      <c r="J23" s="4" t="s">
        <v>6</v>
      </c>
      <c r="K23" s="4" t="s">
        <v>6</v>
      </c>
      <c r="L23" s="4" t="s">
        <v>6</v>
      </c>
    </row>
    <row r="24" spans="1:12" ht="30">
      <c r="A24" s="3" t="s">
        <v>3861</v>
      </c>
      <c r="B24" s="4" t="s">
        <v>6</v>
      </c>
      <c r="C24" s="4" t="s">
        <v>6</v>
      </c>
      <c r="D24" s="4" t="s">
        <v>6</v>
      </c>
      <c r="E24" s="4" t="s">
        <v>6</v>
      </c>
      <c r="F24" s="4" t="s">
        <v>6</v>
      </c>
      <c r="G24" s="4" t="s">
        <v>6</v>
      </c>
      <c r="H24" s="4" t="s">
        <v>6</v>
      </c>
      <c r="I24" s="4" t="s">
        <v>6</v>
      </c>
      <c r="J24" s="4" t="s">
        <v>6</v>
      </c>
      <c r="K24" s="4" t="s">
        <v>6</v>
      </c>
      <c r="L24" s="4" t="s">
        <v>6</v>
      </c>
    </row>
    <row r="25" spans="1:12" ht="30">
      <c r="A25" s="2" t="s">
        <v>738</v>
      </c>
      <c r="B25" s="4" t="s">
        <v>6</v>
      </c>
      <c r="C25" s="4" t="s">
        <v>6</v>
      </c>
      <c r="D25" s="4" t="s">
        <v>6</v>
      </c>
      <c r="E25" s="4" t="s">
        <v>6</v>
      </c>
      <c r="F25" s="4" t="s">
        <v>6</v>
      </c>
      <c r="G25" s="4" t="s">
        <v>6</v>
      </c>
      <c r="H25" s="4" t="s">
        <v>6</v>
      </c>
      <c r="I25" s="4" t="s">
        <v>6</v>
      </c>
      <c r="J25" s="7">
        <v>3719</v>
      </c>
      <c r="K25" s="7">
        <v>3078</v>
      </c>
      <c r="L25" s="4" t="s">
        <v>6</v>
      </c>
    </row>
    <row r="26" spans="1:12">
      <c r="A26" s="2" t="s">
        <v>3889</v>
      </c>
      <c r="B26" s="4" t="s">
        <v>6</v>
      </c>
      <c r="C26" s="4" t="s">
        <v>6</v>
      </c>
      <c r="D26" s="4" t="s">
        <v>6</v>
      </c>
      <c r="E26" s="4" t="s">
        <v>6</v>
      </c>
      <c r="F26" s="4" t="s">
        <v>6</v>
      </c>
      <c r="G26" s="4" t="s">
        <v>6</v>
      </c>
      <c r="H26" s="4" t="s">
        <v>6</v>
      </c>
      <c r="I26" s="4" t="s">
        <v>6</v>
      </c>
      <c r="J26" s="4" t="s">
        <v>6</v>
      </c>
      <c r="K26" s="4" t="s">
        <v>6</v>
      </c>
      <c r="L26" s="4" t="s">
        <v>6</v>
      </c>
    </row>
    <row r="27" spans="1:12" ht="30">
      <c r="A27" s="3" t="s">
        <v>3861</v>
      </c>
      <c r="B27" s="4" t="s">
        <v>6</v>
      </c>
      <c r="C27" s="4" t="s">
        <v>6</v>
      </c>
      <c r="D27" s="4" t="s">
        <v>6</v>
      </c>
      <c r="E27" s="4" t="s">
        <v>6</v>
      </c>
      <c r="F27" s="4" t="s">
        <v>6</v>
      </c>
      <c r="G27" s="4" t="s">
        <v>6</v>
      </c>
      <c r="H27" s="4" t="s">
        <v>6</v>
      </c>
      <c r="I27" s="4" t="s">
        <v>6</v>
      </c>
      <c r="J27" s="4" t="s">
        <v>6</v>
      </c>
      <c r="K27" s="4" t="s">
        <v>6</v>
      </c>
      <c r="L27" s="4" t="s">
        <v>6</v>
      </c>
    </row>
    <row r="28" spans="1:12" ht="30">
      <c r="A28" s="2" t="s">
        <v>738</v>
      </c>
      <c r="B28" s="4" t="s">
        <v>6</v>
      </c>
      <c r="C28" s="4" t="s">
        <v>6</v>
      </c>
      <c r="D28" s="4" t="s">
        <v>6</v>
      </c>
      <c r="E28" s="4" t="s">
        <v>6</v>
      </c>
      <c r="F28" s="4" t="s">
        <v>6</v>
      </c>
      <c r="G28" s="4" t="s">
        <v>6</v>
      </c>
      <c r="H28" s="4" t="s">
        <v>6</v>
      </c>
      <c r="I28" s="4" t="s">
        <v>6</v>
      </c>
      <c r="J28" s="4">
        <v>-540</v>
      </c>
      <c r="K28" s="4">
        <v>13</v>
      </c>
      <c r="L28" s="4" t="s">
        <v>6</v>
      </c>
    </row>
    <row r="29" spans="1:12" ht="30">
      <c r="A29" s="2" t="s">
        <v>3890</v>
      </c>
      <c r="B29" s="4" t="s">
        <v>6</v>
      </c>
      <c r="C29" s="4" t="s">
        <v>6</v>
      </c>
      <c r="D29" s="4" t="s">
        <v>6</v>
      </c>
      <c r="E29" s="4" t="s">
        <v>6</v>
      </c>
      <c r="F29" s="4" t="s">
        <v>6</v>
      </c>
      <c r="G29" s="4" t="s">
        <v>6</v>
      </c>
      <c r="H29" s="4" t="s">
        <v>6</v>
      </c>
      <c r="I29" s="4" t="s">
        <v>6</v>
      </c>
      <c r="J29" s="4" t="s">
        <v>6</v>
      </c>
      <c r="K29" s="4" t="s">
        <v>6</v>
      </c>
      <c r="L29" s="4" t="s">
        <v>6</v>
      </c>
    </row>
    <row r="30" spans="1:12" ht="30">
      <c r="A30" s="3" t="s">
        <v>3861</v>
      </c>
      <c r="B30" s="4" t="s">
        <v>6</v>
      </c>
      <c r="C30" s="4" t="s">
        <v>6</v>
      </c>
      <c r="D30" s="4" t="s">
        <v>6</v>
      </c>
      <c r="E30" s="4" t="s">
        <v>6</v>
      </c>
      <c r="F30" s="4" t="s">
        <v>6</v>
      </c>
      <c r="G30" s="4" t="s">
        <v>6</v>
      </c>
      <c r="H30" s="4" t="s">
        <v>6</v>
      </c>
      <c r="I30" s="4" t="s">
        <v>6</v>
      </c>
      <c r="J30" s="4" t="s">
        <v>6</v>
      </c>
      <c r="K30" s="4" t="s">
        <v>6</v>
      </c>
      <c r="L30" s="4" t="s">
        <v>6</v>
      </c>
    </row>
    <row r="31" spans="1:12" ht="30">
      <c r="A31" s="2" t="s">
        <v>738</v>
      </c>
      <c r="B31" s="4" t="s">
        <v>6</v>
      </c>
      <c r="C31" s="4" t="s">
        <v>6</v>
      </c>
      <c r="D31" s="4" t="s">
        <v>6</v>
      </c>
      <c r="E31" s="4" t="s">
        <v>6</v>
      </c>
      <c r="F31" s="4" t="s">
        <v>6</v>
      </c>
      <c r="G31" s="4" t="s">
        <v>6</v>
      </c>
      <c r="H31" s="4" t="s">
        <v>6</v>
      </c>
      <c r="I31" s="4" t="s">
        <v>6</v>
      </c>
      <c r="J31" s="7">
        <v>-1560</v>
      </c>
      <c r="K31" s="4">
        <v>-311</v>
      </c>
      <c r="L31" s="4" t="s">
        <v>6</v>
      </c>
    </row>
    <row r="32" spans="1:12" ht="30">
      <c r="A32" s="2" t="s">
        <v>3891</v>
      </c>
      <c r="B32" s="4" t="s">
        <v>6</v>
      </c>
      <c r="C32" s="4" t="s">
        <v>6</v>
      </c>
      <c r="D32" s="4" t="s">
        <v>6</v>
      </c>
      <c r="E32" s="4" t="s">
        <v>6</v>
      </c>
      <c r="F32" s="4" t="s">
        <v>6</v>
      </c>
      <c r="G32" s="4" t="s">
        <v>6</v>
      </c>
      <c r="H32" s="4" t="s">
        <v>6</v>
      </c>
      <c r="I32" s="4" t="s">
        <v>6</v>
      </c>
      <c r="J32" s="4" t="s">
        <v>6</v>
      </c>
      <c r="K32" s="4" t="s">
        <v>6</v>
      </c>
      <c r="L32" s="4" t="s">
        <v>6</v>
      </c>
    </row>
    <row r="33" spans="1:12" ht="30">
      <c r="A33" s="3" t="s">
        <v>3861</v>
      </c>
      <c r="B33" s="4" t="s">
        <v>6</v>
      </c>
      <c r="C33" s="4" t="s">
        <v>6</v>
      </c>
      <c r="D33" s="4" t="s">
        <v>6</v>
      </c>
      <c r="E33" s="4" t="s">
        <v>6</v>
      </c>
      <c r="F33" s="4" t="s">
        <v>6</v>
      </c>
      <c r="G33" s="4" t="s">
        <v>6</v>
      </c>
      <c r="H33" s="4" t="s">
        <v>6</v>
      </c>
      <c r="I33" s="4" t="s">
        <v>6</v>
      </c>
      <c r="J33" s="4" t="s">
        <v>6</v>
      </c>
      <c r="K33" s="4" t="s">
        <v>6</v>
      </c>
      <c r="L33" s="4" t="s">
        <v>6</v>
      </c>
    </row>
    <row r="34" spans="1:12" ht="30">
      <c r="A34" s="2" t="s">
        <v>738</v>
      </c>
      <c r="B34" s="4" t="s">
        <v>6</v>
      </c>
      <c r="C34" s="4" t="s">
        <v>6</v>
      </c>
      <c r="D34" s="4" t="s">
        <v>6</v>
      </c>
      <c r="E34" s="4" t="s">
        <v>6</v>
      </c>
      <c r="F34" s="4" t="s">
        <v>6</v>
      </c>
      <c r="G34" s="4" t="s">
        <v>6</v>
      </c>
      <c r="H34" s="4" t="s">
        <v>6</v>
      </c>
      <c r="I34" s="4" t="s">
        <v>6</v>
      </c>
      <c r="J34" s="7">
        <v>-1131</v>
      </c>
      <c r="K34" s="4">
        <v>-197</v>
      </c>
      <c r="L34" s="4" t="s">
        <v>6</v>
      </c>
    </row>
    <row r="35" spans="1:12" ht="30">
      <c r="A35" s="2" t="s">
        <v>3892</v>
      </c>
      <c r="B35" s="4" t="s">
        <v>6</v>
      </c>
      <c r="C35" s="4" t="s">
        <v>6</v>
      </c>
      <c r="D35" s="4" t="s">
        <v>6</v>
      </c>
      <c r="E35" s="4" t="s">
        <v>6</v>
      </c>
      <c r="F35" s="4" t="s">
        <v>6</v>
      </c>
      <c r="G35" s="4" t="s">
        <v>6</v>
      </c>
      <c r="H35" s="4" t="s">
        <v>6</v>
      </c>
      <c r="I35" s="4" t="s">
        <v>6</v>
      </c>
      <c r="J35" s="4" t="s">
        <v>6</v>
      </c>
      <c r="K35" s="4" t="s">
        <v>6</v>
      </c>
      <c r="L35" s="4" t="s">
        <v>6</v>
      </c>
    </row>
    <row r="36" spans="1:12" ht="30">
      <c r="A36" s="3" t="s">
        <v>3861</v>
      </c>
      <c r="B36" s="4" t="s">
        <v>6</v>
      </c>
      <c r="C36" s="4" t="s">
        <v>6</v>
      </c>
      <c r="D36" s="4" t="s">
        <v>6</v>
      </c>
      <c r="E36" s="4" t="s">
        <v>6</v>
      </c>
      <c r="F36" s="4" t="s">
        <v>6</v>
      </c>
      <c r="G36" s="4" t="s">
        <v>6</v>
      </c>
      <c r="H36" s="4" t="s">
        <v>6</v>
      </c>
      <c r="I36" s="4" t="s">
        <v>6</v>
      </c>
      <c r="J36" s="4" t="s">
        <v>6</v>
      </c>
      <c r="K36" s="4" t="s">
        <v>6</v>
      </c>
      <c r="L36" s="4" t="s">
        <v>6</v>
      </c>
    </row>
    <row r="37" spans="1:12" ht="30">
      <c r="A37" s="2" t="s">
        <v>738</v>
      </c>
      <c r="B37" s="4" t="s">
        <v>6</v>
      </c>
      <c r="C37" s="4" t="s">
        <v>6</v>
      </c>
      <c r="D37" s="4" t="s">
        <v>6</v>
      </c>
      <c r="E37" s="4" t="s">
        <v>6</v>
      </c>
      <c r="F37" s="4" t="s">
        <v>6</v>
      </c>
      <c r="G37" s="4" t="s">
        <v>6</v>
      </c>
      <c r="H37" s="4" t="s">
        <v>6</v>
      </c>
      <c r="I37" s="4" t="s">
        <v>6</v>
      </c>
      <c r="J37" s="4">
        <v>-606</v>
      </c>
      <c r="K37" s="4">
        <v>-533</v>
      </c>
      <c r="L37" s="4" t="s">
        <v>6</v>
      </c>
    </row>
    <row r="38" spans="1:12" ht="30">
      <c r="A38" s="2" t="s">
        <v>3893</v>
      </c>
      <c r="B38" s="4" t="s">
        <v>6</v>
      </c>
      <c r="C38" s="4" t="s">
        <v>6</v>
      </c>
      <c r="D38" s="4" t="s">
        <v>6</v>
      </c>
      <c r="E38" s="4" t="s">
        <v>6</v>
      </c>
      <c r="F38" s="4" t="s">
        <v>6</v>
      </c>
      <c r="G38" s="4" t="s">
        <v>6</v>
      </c>
      <c r="H38" s="4" t="s">
        <v>6</v>
      </c>
      <c r="I38" s="4" t="s">
        <v>6</v>
      </c>
      <c r="J38" s="4" t="s">
        <v>6</v>
      </c>
      <c r="K38" s="4" t="s">
        <v>6</v>
      </c>
      <c r="L38" s="4" t="s">
        <v>6</v>
      </c>
    </row>
    <row r="39" spans="1:12" ht="30">
      <c r="A39" s="3" t="s">
        <v>3861</v>
      </c>
      <c r="B39" s="4" t="s">
        <v>6</v>
      </c>
      <c r="C39" s="4" t="s">
        <v>6</v>
      </c>
      <c r="D39" s="4" t="s">
        <v>6</v>
      </c>
      <c r="E39" s="4" t="s">
        <v>6</v>
      </c>
      <c r="F39" s="4" t="s">
        <v>6</v>
      </c>
      <c r="G39" s="4" t="s">
        <v>6</v>
      </c>
      <c r="H39" s="4" t="s">
        <v>6</v>
      </c>
      <c r="I39" s="4" t="s">
        <v>6</v>
      </c>
      <c r="J39" s="4" t="s">
        <v>6</v>
      </c>
      <c r="K39" s="4" t="s">
        <v>6</v>
      </c>
      <c r="L39" s="4" t="s">
        <v>6</v>
      </c>
    </row>
    <row r="40" spans="1:12" ht="30">
      <c r="A40" s="2" t="s">
        <v>738</v>
      </c>
      <c r="B40" s="4" t="s">
        <v>6</v>
      </c>
      <c r="C40" s="4" t="s">
        <v>6</v>
      </c>
      <c r="D40" s="4" t="s">
        <v>6</v>
      </c>
      <c r="E40" s="4" t="s">
        <v>6</v>
      </c>
      <c r="F40" s="4" t="s">
        <v>6</v>
      </c>
      <c r="G40" s="4" t="s">
        <v>6</v>
      </c>
      <c r="H40" s="4" t="s">
        <v>6</v>
      </c>
      <c r="I40" s="4" t="s">
        <v>6</v>
      </c>
      <c r="J40" s="4">
        <v>-509</v>
      </c>
      <c r="K40" s="4">
        <v>-25</v>
      </c>
      <c r="L40" s="4" t="s">
        <v>6</v>
      </c>
    </row>
    <row r="41" spans="1:12">
      <c r="A41" s="2" t="s">
        <v>3894</v>
      </c>
      <c r="B41" s="4" t="s">
        <v>6</v>
      </c>
      <c r="C41" s="4" t="s">
        <v>6</v>
      </c>
      <c r="D41" s="4" t="s">
        <v>6</v>
      </c>
      <c r="E41" s="4" t="s">
        <v>6</v>
      </c>
      <c r="F41" s="4" t="s">
        <v>6</v>
      </c>
      <c r="G41" s="4" t="s">
        <v>6</v>
      </c>
      <c r="H41" s="4" t="s">
        <v>6</v>
      </c>
      <c r="I41" s="4" t="s">
        <v>6</v>
      </c>
      <c r="J41" s="4" t="s">
        <v>6</v>
      </c>
      <c r="K41" s="4" t="s">
        <v>6</v>
      </c>
      <c r="L41" s="4" t="s">
        <v>6</v>
      </c>
    </row>
    <row r="42" spans="1:12" ht="30">
      <c r="A42" s="3" t="s">
        <v>3861</v>
      </c>
      <c r="B42" s="4" t="s">
        <v>6</v>
      </c>
      <c r="C42" s="4" t="s">
        <v>6</v>
      </c>
      <c r="D42" s="4" t="s">
        <v>6</v>
      </c>
      <c r="E42" s="4" t="s">
        <v>6</v>
      </c>
      <c r="F42" s="4" t="s">
        <v>6</v>
      </c>
      <c r="G42" s="4" t="s">
        <v>6</v>
      </c>
      <c r="H42" s="4" t="s">
        <v>6</v>
      </c>
      <c r="I42" s="4" t="s">
        <v>6</v>
      </c>
      <c r="J42" s="4" t="s">
        <v>6</v>
      </c>
      <c r="K42" s="4" t="s">
        <v>6</v>
      </c>
      <c r="L42" s="4" t="s">
        <v>6</v>
      </c>
    </row>
    <row r="43" spans="1:12" ht="30">
      <c r="A43" s="2" t="s">
        <v>738</v>
      </c>
      <c r="B43" s="4" t="s">
        <v>6</v>
      </c>
      <c r="C43" s="4" t="s">
        <v>6</v>
      </c>
      <c r="D43" s="4" t="s">
        <v>6</v>
      </c>
      <c r="E43" s="4" t="s">
        <v>6</v>
      </c>
      <c r="F43" s="4" t="s">
        <v>6</v>
      </c>
      <c r="G43" s="4" t="s">
        <v>6</v>
      </c>
      <c r="H43" s="4" t="s">
        <v>6</v>
      </c>
      <c r="I43" s="4" t="s">
        <v>6</v>
      </c>
      <c r="J43" s="4">
        <v>-212</v>
      </c>
      <c r="K43" s="4" t="s">
        <v>6</v>
      </c>
      <c r="L43" s="4" t="s">
        <v>6</v>
      </c>
    </row>
    <row r="44" spans="1:12" ht="30">
      <c r="A44" s="2" t="s">
        <v>3895</v>
      </c>
      <c r="B44" s="4" t="s">
        <v>6</v>
      </c>
      <c r="C44" s="4" t="s">
        <v>6</v>
      </c>
      <c r="D44" s="4" t="s">
        <v>6</v>
      </c>
      <c r="E44" s="4" t="s">
        <v>6</v>
      </c>
      <c r="F44" s="4" t="s">
        <v>6</v>
      </c>
      <c r="G44" s="4" t="s">
        <v>6</v>
      </c>
      <c r="H44" s="4" t="s">
        <v>6</v>
      </c>
      <c r="I44" s="4" t="s">
        <v>6</v>
      </c>
      <c r="J44" s="4" t="s">
        <v>6</v>
      </c>
      <c r="K44" s="4" t="s">
        <v>6</v>
      </c>
      <c r="L44" s="4" t="s">
        <v>6</v>
      </c>
    </row>
    <row r="45" spans="1:12" ht="30">
      <c r="A45" s="3" t="s">
        <v>3861</v>
      </c>
      <c r="B45" s="4" t="s">
        <v>6</v>
      </c>
      <c r="C45" s="4" t="s">
        <v>6</v>
      </c>
      <c r="D45" s="4" t="s">
        <v>6</v>
      </c>
      <c r="E45" s="4" t="s">
        <v>6</v>
      </c>
      <c r="F45" s="4" t="s">
        <v>6</v>
      </c>
      <c r="G45" s="4" t="s">
        <v>6</v>
      </c>
      <c r="H45" s="4" t="s">
        <v>6</v>
      </c>
      <c r="I45" s="4" t="s">
        <v>6</v>
      </c>
      <c r="J45" s="4" t="s">
        <v>6</v>
      </c>
      <c r="K45" s="4" t="s">
        <v>6</v>
      </c>
      <c r="L45" s="4" t="s">
        <v>6</v>
      </c>
    </row>
    <row r="46" spans="1:12" ht="30">
      <c r="A46" s="2" t="s">
        <v>738</v>
      </c>
      <c r="B46" s="4" t="s">
        <v>6</v>
      </c>
      <c r="C46" s="4" t="s">
        <v>6</v>
      </c>
      <c r="D46" s="4" t="s">
        <v>6</v>
      </c>
      <c r="E46" s="4" t="s">
        <v>6</v>
      </c>
      <c r="F46" s="4" t="s">
        <v>6</v>
      </c>
      <c r="G46" s="4" t="s">
        <v>6</v>
      </c>
      <c r="H46" s="4" t="s">
        <v>6</v>
      </c>
      <c r="I46" s="4" t="s">
        <v>6</v>
      </c>
      <c r="J46" s="4">
        <v>293</v>
      </c>
      <c r="K46" s="4">
        <v>-11</v>
      </c>
      <c r="L46" s="4" t="s">
        <v>6</v>
      </c>
    </row>
    <row r="47" spans="1:12">
      <c r="A47" s="2" t="s">
        <v>3896</v>
      </c>
      <c r="B47" s="4" t="s">
        <v>6</v>
      </c>
      <c r="C47" s="4" t="s">
        <v>6</v>
      </c>
      <c r="D47" s="4" t="s">
        <v>6</v>
      </c>
      <c r="E47" s="4" t="s">
        <v>6</v>
      </c>
      <c r="F47" s="4" t="s">
        <v>6</v>
      </c>
      <c r="G47" s="4" t="s">
        <v>6</v>
      </c>
      <c r="H47" s="4" t="s">
        <v>6</v>
      </c>
      <c r="I47" s="4" t="s">
        <v>6</v>
      </c>
      <c r="J47" s="4" t="s">
        <v>6</v>
      </c>
      <c r="K47" s="4" t="s">
        <v>6</v>
      </c>
      <c r="L47" s="4" t="s">
        <v>6</v>
      </c>
    </row>
    <row r="48" spans="1:12" ht="30">
      <c r="A48" s="3" t="s">
        <v>3861</v>
      </c>
      <c r="B48" s="4" t="s">
        <v>6</v>
      </c>
      <c r="C48" s="4" t="s">
        <v>6</v>
      </c>
      <c r="D48" s="4" t="s">
        <v>6</v>
      </c>
      <c r="E48" s="4" t="s">
        <v>6</v>
      </c>
      <c r="F48" s="4" t="s">
        <v>6</v>
      </c>
      <c r="G48" s="4" t="s">
        <v>6</v>
      </c>
      <c r="H48" s="4" t="s">
        <v>6</v>
      </c>
      <c r="I48" s="4" t="s">
        <v>6</v>
      </c>
      <c r="J48" s="4" t="s">
        <v>6</v>
      </c>
      <c r="K48" s="4" t="s">
        <v>6</v>
      </c>
      <c r="L48" s="4" t="s">
        <v>6</v>
      </c>
    </row>
    <row r="49" spans="1:12" ht="30">
      <c r="A49" s="2" t="s">
        <v>738</v>
      </c>
      <c r="B49" s="4" t="s">
        <v>6</v>
      </c>
      <c r="C49" s="4" t="s">
        <v>6</v>
      </c>
      <c r="D49" s="4" t="s">
        <v>6</v>
      </c>
      <c r="E49" s="4" t="s">
        <v>6</v>
      </c>
      <c r="F49" s="4" t="s">
        <v>6</v>
      </c>
      <c r="G49" s="4" t="s">
        <v>6</v>
      </c>
      <c r="H49" s="4" t="s">
        <v>6</v>
      </c>
      <c r="I49" s="4" t="s">
        <v>6</v>
      </c>
      <c r="J49" s="4">
        <v>-230</v>
      </c>
      <c r="K49" s="4">
        <v>-80</v>
      </c>
      <c r="L49" s="4" t="s">
        <v>6</v>
      </c>
    </row>
    <row r="50" spans="1:12">
      <c r="A50" s="2" t="s">
        <v>3897</v>
      </c>
      <c r="B50" s="4" t="s">
        <v>6</v>
      </c>
      <c r="C50" s="4" t="s">
        <v>6</v>
      </c>
      <c r="D50" s="4" t="s">
        <v>6</v>
      </c>
      <c r="E50" s="4" t="s">
        <v>6</v>
      </c>
      <c r="F50" s="4" t="s">
        <v>6</v>
      </c>
      <c r="G50" s="4" t="s">
        <v>6</v>
      </c>
      <c r="H50" s="4" t="s">
        <v>6</v>
      </c>
      <c r="I50" s="4" t="s">
        <v>6</v>
      </c>
      <c r="J50" s="4" t="s">
        <v>6</v>
      </c>
      <c r="K50" s="4" t="s">
        <v>6</v>
      </c>
      <c r="L50" s="4" t="s">
        <v>6</v>
      </c>
    </row>
    <row r="51" spans="1:12" ht="30">
      <c r="A51" s="3" t="s">
        <v>3861</v>
      </c>
      <c r="B51" s="4" t="s">
        <v>6</v>
      </c>
      <c r="C51" s="4" t="s">
        <v>6</v>
      </c>
      <c r="D51" s="4" t="s">
        <v>6</v>
      </c>
      <c r="E51" s="4" t="s">
        <v>6</v>
      </c>
      <c r="F51" s="4" t="s">
        <v>6</v>
      </c>
      <c r="G51" s="4" t="s">
        <v>6</v>
      </c>
      <c r="H51" s="4" t="s">
        <v>6</v>
      </c>
      <c r="I51" s="4" t="s">
        <v>6</v>
      </c>
      <c r="J51" s="4" t="s">
        <v>6</v>
      </c>
      <c r="K51" s="4" t="s">
        <v>6</v>
      </c>
      <c r="L51" s="4" t="s">
        <v>6</v>
      </c>
    </row>
    <row r="52" spans="1:12" ht="30">
      <c r="A52" s="2" t="s">
        <v>738</v>
      </c>
      <c r="B52" s="4" t="s">
        <v>6</v>
      </c>
      <c r="C52" s="4" t="s">
        <v>6</v>
      </c>
      <c r="D52" s="4" t="s">
        <v>6</v>
      </c>
      <c r="E52" s="4" t="s">
        <v>6</v>
      </c>
      <c r="F52" s="4" t="s">
        <v>6</v>
      </c>
      <c r="G52" s="4" t="s">
        <v>6</v>
      </c>
      <c r="H52" s="4" t="s">
        <v>6</v>
      </c>
      <c r="I52" s="4" t="s">
        <v>6</v>
      </c>
      <c r="J52" s="4">
        <v>-14</v>
      </c>
      <c r="K52" s="4">
        <v>-323</v>
      </c>
      <c r="L52" s="4" t="s">
        <v>6</v>
      </c>
    </row>
    <row r="53" spans="1:12" ht="30">
      <c r="A53" s="2" t="s">
        <v>3898</v>
      </c>
      <c r="B53" s="4" t="s">
        <v>6</v>
      </c>
      <c r="C53" s="4" t="s">
        <v>6</v>
      </c>
      <c r="D53" s="4" t="s">
        <v>6</v>
      </c>
      <c r="E53" s="4" t="s">
        <v>6</v>
      </c>
      <c r="F53" s="4" t="s">
        <v>6</v>
      </c>
      <c r="G53" s="4" t="s">
        <v>6</v>
      </c>
      <c r="H53" s="4" t="s">
        <v>6</v>
      </c>
      <c r="I53" s="4" t="s">
        <v>6</v>
      </c>
      <c r="J53" s="4" t="s">
        <v>6</v>
      </c>
      <c r="K53" s="4" t="s">
        <v>6</v>
      </c>
      <c r="L53" s="4" t="s">
        <v>6</v>
      </c>
    </row>
    <row r="54" spans="1:12" ht="30">
      <c r="A54" s="3" t="s">
        <v>3861</v>
      </c>
      <c r="B54" s="4" t="s">
        <v>6</v>
      </c>
      <c r="C54" s="4" t="s">
        <v>6</v>
      </c>
      <c r="D54" s="4" t="s">
        <v>6</v>
      </c>
      <c r="E54" s="4" t="s">
        <v>6</v>
      </c>
      <c r="F54" s="4" t="s">
        <v>6</v>
      </c>
      <c r="G54" s="4" t="s">
        <v>6</v>
      </c>
      <c r="H54" s="4" t="s">
        <v>6</v>
      </c>
      <c r="I54" s="4" t="s">
        <v>6</v>
      </c>
      <c r="J54" s="4" t="s">
        <v>6</v>
      </c>
      <c r="K54" s="4" t="s">
        <v>6</v>
      </c>
      <c r="L54" s="4" t="s">
        <v>6</v>
      </c>
    </row>
    <row r="55" spans="1:12" ht="30">
      <c r="A55" s="2" t="s">
        <v>738</v>
      </c>
      <c r="B55" s="4" t="s">
        <v>6</v>
      </c>
      <c r="C55" s="4" t="s">
        <v>6</v>
      </c>
      <c r="D55" s="4" t="s">
        <v>6</v>
      </c>
      <c r="E55" s="4" t="s">
        <v>6</v>
      </c>
      <c r="F55" s="4" t="s">
        <v>6</v>
      </c>
      <c r="G55" s="4" t="s">
        <v>6</v>
      </c>
      <c r="H55" s="4" t="s">
        <v>6</v>
      </c>
      <c r="I55" s="4" t="s">
        <v>6</v>
      </c>
      <c r="J55" s="4">
        <v>-421</v>
      </c>
      <c r="K55" s="4">
        <v>-5</v>
      </c>
      <c r="L55" s="4" t="s">
        <v>6</v>
      </c>
    </row>
    <row r="56" spans="1:12" ht="30">
      <c r="A56" s="2" t="s">
        <v>3899</v>
      </c>
      <c r="B56" s="4" t="s">
        <v>6</v>
      </c>
      <c r="C56" s="4" t="s">
        <v>6</v>
      </c>
      <c r="D56" s="4" t="s">
        <v>6</v>
      </c>
      <c r="E56" s="4" t="s">
        <v>6</v>
      </c>
      <c r="F56" s="4" t="s">
        <v>6</v>
      </c>
      <c r="G56" s="4" t="s">
        <v>6</v>
      </c>
      <c r="H56" s="4" t="s">
        <v>6</v>
      </c>
      <c r="I56" s="4" t="s">
        <v>6</v>
      </c>
      <c r="J56" s="4" t="s">
        <v>6</v>
      </c>
      <c r="K56" s="4" t="s">
        <v>6</v>
      </c>
      <c r="L56" s="4" t="s">
        <v>6</v>
      </c>
    </row>
    <row r="57" spans="1:12" ht="30">
      <c r="A57" s="3" t="s">
        <v>3861</v>
      </c>
      <c r="B57" s="4" t="s">
        <v>6</v>
      </c>
      <c r="C57" s="4" t="s">
        <v>6</v>
      </c>
      <c r="D57" s="4" t="s">
        <v>6</v>
      </c>
      <c r="E57" s="4" t="s">
        <v>6</v>
      </c>
      <c r="F57" s="4" t="s">
        <v>6</v>
      </c>
      <c r="G57" s="4" t="s">
        <v>6</v>
      </c>
      <c r="H57" s="4" t="s">
        <v>6</v>
      </c>
      <c r="I57" s="4" t="s">
        <v>6</v>
      </c>
      <c r="J57" s="4" t="s">
        <v>6</v>
      </c>
      <c r="K57" s="4" t="s">
        <v>6</v>
      </c>
      <c r="L57" s="4" t="s">
        <v>6</v>
      </c>
    </row>
    <row r="58" spans="1:12" ht="30">
      <c r="A58" s="2" t="s">
        <v>738</v>
      </c>
      <c r="B58" s="4" t="s">
        <v>6</v>
      </c>
      <c r="C58" s="4" t="s">
        <v>6</v>
      </c>
      <c r="D58" s="4" t="s">
        <v>6</v>
      </c>
      <c r="E58" s="4" t="s">
        <v>6</v>
      </c>
      <c r="F58" s="4" t="s">
        <v>6</v>
      </c>
      <c r="G58" s="4" t="s">
        <v>6</v>
      </c>
      <c r="H58" s="4" t="s">
        <v>6</v>
      </c>
      <c r="I58" s="4" t="s">
        <v>6</v>
      </c>
      <c r="J58" s="4">
        <v>-664</v>
      </c>
      <c r="K58" s="4">
        <v>-87</v>
      </c>
      <c r="L58" s="4" t="s">
        <v>6</v>
      </c>
    </row>
    <row r="59" spans="1:12" ht="30">
      <c r="A59" s="2" t="s">
        <v>3900</v>
      </c>
      <c r="B59" s="4" t="s">
        <v>6</v>
      </c>
      <c r="C59" s="4" t="s">
        <v>6</v>
      </c>
      <c r="D59" s="4" t="s">
        <v>6</v>
      </c>
      <c r="E59" s="4" t="s">
        <v>6</v>
      </c>
      <c r="F59" s="4" t="s">
        <v>6</v>
      </c>
      <c r="G59" s="4" t="s">
        <v>6</v>
      </c>
      <c r="H59" s="4" t="s">
        <v>6</v>
      </c>
      <c r="I59" s="4" t="s">
        <v>6</v>
      </c>
      <c r="J59" s="4" t="s">
        <v>6</v>
      </c>
      <c r="K59" s="4" t="s">
        <v>6</v>
      </c>
      <c r="L59" s="4" t="s">
        <v>6</v>
      </c>
    </row>
    <row r="60" spans="1:12" ht="30">
      <c r="A60" s="3" t="s">
        <v>3861</v>
      </c>
      <c r="B60" s="4" t="s">
        <v>6</v>
      </c>
      <c r="C60" s="4" t="s">
        <v>6</v>
      </c>
      <c r="D60" s="4" t="s">
        <v>6</v>
      </c>
      <c r="E60" s="4" t="s">
        <v>6</v>
      </c>
      <c r="F60" s="4" t="s">
        <v>6</v>
      </c>
      <c r="G60" s="4" t="s">
        <v>6</v>
      </c>
      <c r="H60" s="4" t="s">
        <v>6</v>
      </c>
      <c r="I60" s="4" t="s">
        <v>6</v>
      </c>
      <c r="J60" s="4" t="s">
        <v>6</v>
      </c>
      <c r="K60" s="4" t="s">
        <v>6</v>
      </c>
      <c r="L60" s="4" t="s">
        <v>6</v>
      </c>
    </row>
    <row r="61" spans="1:12" ht="30">
      <c r="A61" s="2" t="s">
        <v>738</v>
      </c>
      <c r="B61" s="4" t="s">
        <v>6</v>
      </c>
      <c r="C61" s="4" t="s">
        <v>6</v>
      </c>
      <c r="D61" s="4" t="s">
        <v>6</v>
      </c>
      <c r="E61" s="4" t="s">
        <v>6</v>
      </c>
      <c r="F61" s="4" t="s">
        <v>6</v>
      </c>
      <c r="G61" s="4" t="s">
        <v>6</v>
      </c>
      <c r="H61" s="4" t="s">
        <v>6</v>
      </c>
      <c r="I61" s="4" t="s">
        <v>6</v>
      </c>
      <c r="J61" s="4">
        <v>-740</v>
      </c>
      <c r="K61" s="4" t="s">
        <v>6</v>
      </c>
      <c r="L61" s="4" t="s">
        <v>6</v>
      </c>
    </row>
    <row r="62" spans="1:12" ht="30">
      <c r="A62" s="2" t="s">
        <v>3901</v>
      </c>
      <c r="B62" s="4" t="s">
        <v>6</v>
      </c>
      <c r="C62" s="4" t="s">
        <v>6</v>
      </c>
      <c r="D62" s="4" t="s">
        <v>6</v>
      </c>
      <c r="E62" s="4" t="s">
        <v>6</v>
      </c>
      <c r="F62" s="4" t="s">
        <v>6</v>
      </c>
      <c r="G62" s="4" t="s">
        <v>6</v>
      </c>
      <c r="H62" s="4" t="s">
        <v>6</v>
      </c>
      <c r="I62" s="4" t="s">
        <v>6</v>
      </c>
      <c r="J62" s="4" t="s">
        <v>6</v>
      </c>
      <c r="K62" s="4" t="s">
        <v>6</v>
      </c>
      <c r="L62" s="4" t="s">
        <v>6</v>
      </c>
    </row>
    <row r="63" spans="1:12" ht="30">
      <c r="A63" s="3" t="s">
        <v>3861</v>
      </c>
      <c r="B63" s="4" t="s">
        <v>6</v>
      </c>
      <c r="C63" s="4" t="s">
        <v>6</v>
      </c>
      <c r="D63" s="4" t="s">
        <v>6</v>
      </c>
      <c r="E63" s="4" t="s">
        <v>6</v>
      </c>
      <c r="F63" s="4" t="s">
        <v>6</v>
      </c>
      <c r="G63" s="4" t="s">
        <v>6</v>
      </c>
      <c r="H63" s="4" t="s">
        <v>6</v>
      </c>
      <c r="I63" s="4" t="s">
        <v>6</v>
      </c>
      <c r="J63" s="4" t="s">
        <v>6</v>
      </c>
      <c r="K63" s="4" t="s">
        <v>6</v>
      </c>
      <c r="L63" s="4" t="s">
        <v>6</v>
      </c>
    </row>
    <row r="64" spans="1:12" ht="30">
      <c r="A64" s="2" t="s">
        <v>738</v>
      </c>
      <c r="B64" s="4" t="s">
        <v>6</v>
      </c>
      <c r="C64" s="4" t="s">
        <v>6</v>
      </c>
      <c r="D64" s="4" t="s">
        <v>6</v>
      </c>
      <c r="E64" s="4" t="s">
        <v>6</v>
      </c>
      <c r="F64" s="4" t="s">
        <v>6</v>
      </c>
      <c r="G64" s="4" t="s">
        <v>6</v>
      </c>
      <c r="H64" s="4" t="s">
        <v>6</v>
      </c>
      <c r="I64" s="4" t="s">
        <v>6</v>
      </c>
      <c r="J64" s="4">
        <v>-57</v>
      </c>
      <c r="K64" s="4">
        <v>-13</v>
      </c>
      <c r="L64" s="4" t="s">
        <v>6</v>
      </c>
    </row>
    <row r="65" spans="1:12">
      <c r="A65" s="2" t="s">
        <v>3902</v>
      </c>
      <c r="B65" s="4" t="s">
        <v>6</v>
      </c>
      <c r="C65" s="4" t="s">
        <v>6</v>
      </c>
      <c r="D65" s="4" t="s">
        <v>6</v>
      </c>
      <c r="E65" s="4" t="s">
        <v>6</v>
      </c>
      <c r="F65" s="4" t="s">
        <v>6</v>
      </c>
      <c r="G65" s="4" t="s">
        <v>6</v>
      </c>
      <c r="H65" s="4" t="s">
        <v>6</v>
      </c>
      <c r="I65" s="4" t="s">
        <v>6</v>
      </c>
      <c r="J65" s="4" t="s">
        <v>6</v>
      </c>
      <c r="K65" s="4" t="s">
        <v>6</v>
      </c>
      <c r="L65" s="4" t="s">
        <v>6</v>
      </c>
    </row>
    <row r="66" spans="1:12" ht="30">
      <c r="A66" s="3" t="s">
        <v>3861</v>
      </c>
      <c r="B66" s="4" t="s">
        <v>6</v>
      </c>
      <c r="C66" s="4" t="s">
        <v>6</v>
      </c>
      <c r="D66" s="4" t="s">
        <v>6</v>
      </c>
      <c r="E66" s="4" t="s">
        <v>6</v>
      </c>
      <c r="F66" s="4" t="s">
        <v>6</v>
      </c>
      <c r="G66" s="4" t="s">
        <v>6</v>
      </c>
      <c r="H66" s="4" t="s">
        <v>6</v>
      </c>
      <c r="I66" s="4" t="s">
        <v>6</v>
      </c>
      <c r="J66" s="4" t="s">
        <v>6</v>
      </c>
      <c r="K66" s="4" t="s">
        <v>6</v>
      </c>
      <c r="L66" s="4" t="s">
        <v>6</v>
      </c>
    </row>
    <row r="67" spans="1:12" ht="30">
      <c r="A67" s="2" t="s">
        <v>738</v>
      </c>
      <c r="B67" s="4" t="s">
        <v>6</v>
      </c>
      <c r="C67" s="4" t="s">
        <v>6</v>
      </c>
      <c r="D67" s="4" t="s">
        <v>6</v>
      </c>
      <c r="E67" s="4" t="s">
        <v>6</v>
      </c>
      <c r="F67" s="4" t="s">
        <v>6</v>
      </c>
      <c r="G67" s="4" t="s">
        <v>6</v>
      </c>
      <c r="H67" s="4" t="s">
        <v>6</v>
      </c>
      <c r="I67" s="4" t="s">
        <v>6</v>
      </c>
      <c r="J67" s="4">
        <v>-985</v>
      </c>
      <c r="K67" s="4">
        <v>-142</v>
      </c>
      <c r="L67" s="4" t="s">
        <v>6</v>
      </c>
    </row>
    <row r="68" spans="1:12" ht="30">
      <c r="A68" s="2" t="s">
        <v>3903</v>
      </c>
      <c r="B68" s="4" t="s">
        <v>6</v>
      </c>
      <c r="C68" s="4" t="s">
        <v>6</v>
      </c>
      <c r="D68" s="4" t="s">
        <v>6</v>
      </c>
      <c r="E68" s="4" t="s">
        <v>6</v>
      </c>
      <c r="F68" s="4" t="s">
        <v>6</v>
      </c>
      <c r="G68" s="4" t="s">
        <v>6</v>
      </c>
      <c r="H68" s="4" t="s">
        <v>6</v>
      </c>
      <c r="I68" s="4" t="s">
        <v>6</v>
      </c>
      <c r="J68" s="4" t="s">
        <v>6</v>
      </c>
      <c r="K68" s="4" t="s">
        <v>6</v>
      </c>
      <c r="L68" s="4" t="s">
        <v>6</v>
      </c>
    </row>
    <row r="69" spans="1:12" ht="30">
      <c r="A69" s="3" t="s">
        <v>3861</v>
      </c>
      <c r="B69" s="4" t="s">
        <v>6</v>
      </c>
      <c r="C69" s="4" t="s">
        <v>6</v>
      </c>
      <c r="D69" s="4" t="s">
        <v>6</v>
      </c>
      <c r="E69" s="4" t="s">
        <v>6</v>
      </c>
      <c r="F69" s="4" t="s">
        <v>6</v>
      </c>
      <c r="G69" s="4" t="s">
        <v>6</v>
      </c>
      <c r="H69" s="4" t="s">
        <v>6</v>
      </c>
      <c r="I69" s="4" t="s">
        <v>6</v>
      </c>
      <c r="J69" s="4" t="s">
        <v>6</v>
      </c>
      <c r="K69" s="4" t="s">
        <v>6</v>
      </c>
      <c r="L69" s="4" t="s">
        <v>6</v>
      </c>
    </row>
    <row r="70" spans="1:12" ht="30">
      <c r="A70" s="2" t="s">
        <v>738</v>
      </c>
      <c r="B70" s="4" t="s">
        <v>6</v>
      </c>
      <c r="C70" s="4" t="s">
        <v>6</v>
      </c>
      <c r="D70" s="4" t="s">
        <v>6</v>
      </c>
      <c r="E70" s="4" t="s">
        <v>6</v>
      </c>
      <c r="F70" s="4" t="s">
        <v>6</v>
      </c>
      <c r="G70" s="4" t="s">
        <v>6</v>
      </c>
      <c r="H70" s="4" t="s">
        <v>6</v>
      </c>
      <c r="I70" s="4" t="s">
        <v>6</v>
      </c>
      <c r="J70" s="4">
        <v>-345</v>
      </c>
      <c r="K70" s="4">
        <v>-83</v>
      </c>
      <c r="L70" s="4" t="s">
        <v>6</v>
      </c>
    </row>
    <row r="71" spans="1:12" ht="30">
      <c r="A71" s="2" t="s">
        <v>3904</v>
      </c>
      <c r="B71" s="4" t="s">
        <v>6</v>
      </c>
      <c r="C71" s="4" t="s">
        <v>6</v>
      </c>
      <c r="D71" s="4" t="s">
        <v>6</v>
      </c>
      <c r="E71" s="4" t="s">
        <v>6</v>
      </c>
      <c r="F71" s="4" t="s">
        <v>6</v>
      </c>
      <c r="G71" s="4" t="s">
        <v>6</v>
      </c>
      <c r="H71" s="4" t="s">
        <v>6</v>
      </c>
      <c r="I71" s="4" t="s">
        <v>6</v>
      </c>
      <c r="J71" s="4" t="s">
        <v>6</v>
      </c>
      <c r="K71" s="4" t="s">
        <v>6</v>
      </c>
      <c r="L71" s="4" t="s">
        <v>6</v>
      </c>
    </row>
    <row r="72" spans="1:12" ht="30">
      <c r="A72" s="3" t="s">
        <v>3861</v>
      </c>
      <c r="B72" s="4" t="s">
        <v>6</v>
      </c>
      <c r="C72" s="4" t="s">
        <v>6</v>
      </c>
      <c r="D72" s="4" t="s">
        <v>6</v>
      </c>
      <c r="E72" s="4" t="s">
        <v>6</v>
      </c>
      <c r="F72" s="4" t="s">
        <v>6</v>
      </c>
      <c r="G72" s="4" t="s">
        <v>6</v>
      </c>
      <c r="H72" s="4" t="s">
        <v>6</v>
      </c>
      <c r="I72" s="4" t="s">
        <v>6</v>
      </c>
      <c r="J72" s="4" t="s">
        <v>6</v>
      </c>
      <c r="K72" s="4" t="s">
        <v>6</v>
      </c>
      <c r="L72" s="4" t="s">
        <v>6</v>
      </c>
    </row>
    <row r="73" spans="1:12" ht="30">
      <c r="A73" s="2" t="s">
        <v>738</v>
      </c>
      <c r="B73" s="4" t="s">
        <v>6</v>
      </c>
      <c r="C73" s="4" t="s">
        <v>6</v>
      </c>
      <c r="D73" s="4" t="s">
        <v>6</v>
      </c>
      <c r="E73" s="4" t="s">
        <v>6</v>
      </c>
      <c r="F73" s="4" t="s">
        <v>6</v>
      </c>
      <c r="G73" s="4" t="s">
        <v>6</v>
      </c>
      <c r="H73" s="4" t="s">
        <v>6</v>
      </c>
      <c r="I73" s="4" t="s">
        <v>6</v>
      </c>
      <c r="J73" s="4">
        <v>-157</v>
      </c>
      <c r="K73" s="4" t="s">
        <v>6</v>
      </c>
      <c r="L73" s="4" t="s">
        <v>6</v>
      </c>
    </row>
    <row r="74" spans="1:12" ht="30">
      <c r="A74" s="2" t="s">
        <v>3908</v>
      </c>
      <c r="B74" s="4" t="s">
        <v>6</v>
      </c>
      <c r="C74" s="4" t="s">
        <v>6</v>
      </c>
      <c r="D74" s="4" t="s">
        <v>6</v>
      </c>
      <c r="E74" s="4" t="s">
        <v>6</v>
      </c>
      <c r="F74" s="4" t="s">
        <v>6</v>
      </c>
      <c r="G74" s="4" t="s">
        <v>6</v>
      </c>
      <c r="H74" s="4" t="s">
        <v>6</v>
      </c>
      <c r="I74" s="4" t="s">
        <v>6</v>
      </c>
      <c r="J74" s="4" t="s">
        <v>6</v>
      </c>
      <c r="K74" s="4" t="s">
        <v>6</v>
      </c>
      <c r="L74" s="4" t="s">
        <v>6</v>
      </c>
    </row>
    <row r="75" spans="1:12" ht="30">
      <c r="A75" s="3" t="s">
        <v>3861</v>
      </c>
      <c r="B75" s="4" t="s">
        <v>6</v>
      </c>
      <c r="C75" s="4" t="s">
        <v>6</v>
      </c>
      <c r="D75" s="4" t="s">
        <v>6</v>
      </c>
      <c r="E75" s="4" t="s">
        <v>6</v>
      </c>
      <c r="F75" s="4" t="s">
        <v>6</v>
      </c>
      <c r="G75" s="4" t="s">
        <v>6</v>
      </c>
      <c r="H75" s="4" t="s">
        <v>6</v>
      </c>
      <c r="I75" s="4" t="s">
        <v>6</v>
      </c>
      <c r="J75" s="4" t="s">
        <v>6</v>
      </c>
      <c r="K75" s="4" t="s">
        <v>6</v>
      </c>
      <c r="L75" s="4" t="s">
        <v>6</v>
      </c>
    </row>
    <row r="76" spans="1:12" ht="30">
      <c r="A76" s="2" t="s">
        <v>738</v>
      </c>
      <c r="B76" s="4" t="s">
        <v>6</v>
      </c>
      <c r="C76" s="4" t="s">
        <v>6</v>
      </c>
      <c r="D76" s="4" t="s">
        <v>6</v>
      </c>
      <c r="E76" s="4" t="s">
        <v>6</v>
      </c>
      <c r="F76" s="4" t="s">
        <v>6</v>
      </c>
      <c r="G76" s="4" t="s">
        <v>6</v>
      </c>
      <c r="H76" s="4" t="s">
        <v>6</v>
      </c>
      <c r="I76" s="4" t="s">
        <v>6</v>
      </c>
      <c r="J76" s="4">
        <v>-35</v>
      </c>
      <c r="K76" s="4" t="s">
        <v>6</v>
      </c>
      <c r="L76" s="4" t="s">
        <v>6</v>
      </c>
    </row>
    <row r="77" spans="1:12" ht="30">
      <c r="A77" s="2" t="s">
        <v>3909</v>
      </c>
      <c r="B77" s="4" t="s">
        <v>6</v>
      </c>
      <c r="C77" s="4" t="s">
        <v>6</v>
      </c>
      <c r="D77" s="4" t="s">
        <v>6</v>
      </c>
      <c r="E77" s="4" t="s">
        <v>6</v>
      </c>
      <c r="F77" s="4" t="s">
        <v>6</v>
      </c>
      <c r="G77" s="4" t="s">
        <v>6</v>
      </c>
      <c r="H77" s="4" t="s">
        <v>6</v>
      </c>
      <c r="I77" s="4" t="s">
        <v>6</v>
      </c>
      <c r="J77" s="4" t="s">
        <v>6</v>
      </c>
      <c r="K77" s="4" t="s">
        <v>6</v>
      </c>
      <c r="L77" s="4" t="s">
        <v>6</v>
      </c>
    </row>
    <row r="78" spans="1:12" ht="30">
      <c r="A78" s="3" t="s">
        <v>3861</v>
      </c>
      <c r="B78" s="4" t="s">
        <v>6</v>
      </c>
      <c r="C78" s="4" t="s">
        <v>6</v>
      </c>
      <c r="D78" s="4" t="s">
        <v>6</v>
      </c>
      <c r="E78" s="4" t="s">
        <v>6</v>
      </c>
      <c r="F78" s="4" t="s">
        <v>6</v>
      </c>
      <c r="G78" s="4" t="s">
        <v>6</v>
      </c>
      <c r="H78" s="4" t="s">
        <v>6</v>
      </c>
      <c r="I78" s="4" t="s">
        <v>6</v>
      </c>
      <c r="J78" s="4" t="s">
        <v>6</v>
      </c>
      <c r="K78" s="4" t="s">
        <v>6</v>
      </c>
      <c r="L78" s="4" t="s">
        <v>6</v>
      </c>
    </row>
    <row r="79" spans="1:12" ht="30">
      <c r="A79" s="2" t="s">
        <v>738</v>
      </c>
      <c r="B79" s="4" t="s">
        <v>6</v>
      </c>
      <c r="C79" s="4" t="s">
        <v>6</v>
      </c>
      <c r="D79" s="4" t="s">
        <v>6</v>
      </c>
      <c r="E79" s="4" t="s">
        <v>6</v>
      </c>
      <c r="F79" s="4" t="s">
        <v>6</v>
      </c>
      <c r="G79" s="4" t="s">
        <v>6</v>
      </c>
      <c r="H79" s="4" t="s">
        <v>6</v>
      </c>
      <c r="I79" s="4" t="s">
        <v>6</v>
      </c>
      <c r="J79" s="4">
        <v>-77</v>
      </c>
      <c r="K79" s="4" t="s">
        <v>6</v>
      </c>
      <c r="L79" s="4" t="s">
        <v>6</v>
      </c>
    </row>
    <row r="80" spans="1:12" ht="30">
      <c r="A80" s="2" t="s">
        <v>3910</v>
      </c>
      <c r="B80" s="4" t="s">
        <v>6</v>
      </c>
      <c r="C80" s="4" t="s">
        <v>6</v>
      </c>
      <c r="D80" s="4" t="s">
        <v>6</v>
      </c>
      <c r="E80" s="4" t="s">
        <v>6</v>
      </c>
      <c r="F80" s="4" t="s">
        <v>6</v>
      </c>
      <c r="G80" s="4" t="s">
        <v>6</v>
      </c>
      <c r="H80" s="4" t="s">
        <v>6</v>
      </c>
      <c r="I80" s="4" t="s">
        <v>6</v>
      </c>
      <c r="J80" s="4" t="s">
        <v>6</v>
      </c>
      <c r="K80" s="4" t="s">
        <v>6</v>
      </c>
      <c r="L80" s="4" t="s">
        <v>6</v>
      </c>
    </row>
    <row r="81" spans="1:12" ht="30">
      <c r="A81" s="3" t="s">
        <v>3861</v>
      </c>
      <c r="B81" s="4" t="s">
        <v>6</v>
      </c>
      <c r="C81" s="4" t="s">
        <v>6</v>
      </c>
      <c r="D81" s="4" t="s">
        <v>6</v>
      </c>
      <c r="E81" s="4" t="s">
        <v>6</v>
      </c>
      <c r="F81" s="4" t="s">
        <v>6</v>
      </c>
      <c r="G81" s="4" t="s">
        <v>6</v>
      </c>
      <c r="H81" s="4" t="s">
        <v>6</v>
      </c>
      <c r="I81" s="4" t="s">
        <v>6</v>
      </c>
      <c r="J81" s="4" t="s">
        <v>6</v>
      </c>
      <c r="K81" s="4" t="s">
        <v>6</v>
      </c>
      <c r="L81" s="4" t="s">
        <v>6</v>
      </c>
    </row>
    <row r="82" spans="1:12" ht="30">
      <c r="A82" s="2" t="s">
        <v>738</v>
      </c>
      <c r="B82" s="4" t="s">
        <v>6</v>
      </c>
      <c r="C82" s="4" t="s">
        <v>6</v>
      </c>
      <c r="D82" s="4" t="s">
        <v>6</v>
      </c>
      <c r="E82" s="4" t="s">
        <v>6</v>
      </c>
      <c r="F82" s="4" t="s">
        <v>6</v>
      </c>
      <c r="G82" s="4" t="s">
        <v>6</v>
      </c>
      <c r="H82" s="4" t="s">
        <v>6</v>
      </c>
      <c r="I82" s="4" t="s">
        <v>6</v>
      </c>
      <c r="J82" s="7">
        <v>-2639</v>
      </c>
      <c r="K82" s="4" t="s">
        <v>6</v>
      </c>
      <c r="L82" s="4" t="s">
        <v>6</v>
      </c>
    </row>
    <row r="83" spans="1:12">
      <c r="A83" s="2" t="s">
        <v>3911</v>
      </c>
      <c r="B83" s="4" t="s">
        <v>6</v>
      </c>
      <c r="C83" s="4" t="s">
        <v>6</v>
      </c>
      <c r="D83" s="4" t="s">
        <v>6</v>
      </c>
      <c r="E83" s="4" t="s">
        <v>6</v>
      </c>
      <c r="F83" s="4" t="s">
        <v>6</v>
      </c>
      <c r="G83" s="4" t="s">
        <v>6</v>
      </c>
      <c r="H83" s="4" t="s">
        <v>6</v>
      </c>
      <c r="I83" s="4" t="s">
        <v>6</v>
      </c>
      <c r="J83" s="4" t="s">
        <v>6</v>
      </c>
      <c r="K83" s="4" t="s">
        <v>6</v>
      </c>
      <c r="L83" s="4" t="s">
        <v>6</v>
      </c>
    </row>
    <row r="84" spans="1:12" ht="30">
      <c r="A84" s="3" t="s">
        <v>3861</v>
      </c>
      <c r="B84" s="4" t="s">
        <v>6</v>
      </c>
      <c r="C84" s="4" t="s">
        <v>6</v>
      </c>
      <c r="D84" s="4" t="s">
        <v>6</v>
      </c>
      <c r="E84" s="4" t="s">
        <v>6</v>
      </c>
      <c r="F84" s="4" t="s">
        <v>6</v>
      </c>
      <c r="G84" s="4" t="s">
        <v>6</v>
      </c>
      <c r="H84" s="4" t="s">
        <v>6</v>
      </c>
      <c r="I84" s="4" t="s">
        <v>6</v>
      </c>
      <c r="J84" s="4" t="s">
        <v>6</v>
      </c>
      <c r="K84" s="4" t="s">
        <v>6</v>
      </c>
      <c r="L84" s="4" t="s">
        <v>6</v>
      </c>
    </row>
    <row r="85" spans="1:12" ht="30">
      <c r="A85" s="2" t="s">
        <v>738</v>
      </c>
      <c r="B85" s="4" t="s">
        <v>6</v>
      </c>
      <c r="C85" s="4" t="s">
        <v>6</v>
      </c>
      <c r="D85" s="4" t="s">
        <v>6</v>
      </c>
      <c r="E85" s="4" t="s">
        <v>6</v>
      </c>
      <c r="F85" s="4" t="s">
        <v>6</v>
      </c>
      <c r="G85" s="4" t="s">
        <v>6</v>
      </c>
      <c r="H85" s="4" t="s">
        <v>6</v>
      </c>
      <c r="I85" s="4" t="s">
        <v>6</v>
      </c>
      <c r="J85" s="4">
        <v>-913</v>
      </c>
      <c r="K85" s="4" t="s">
        <v>6</v>
      </c>
      <c r="L85" s="4" t="s">
        <v>6</v>
      </c>
    </row>
    <row r="86" spans="1:12">
      <c r="A86" s="2" t="s">
        <v>3914</v>
      </c>
      <c r="B86" s="4" t="s">
        <v>6</v>
      </c>
      <c r="C86" s="4" t="s">
        <v>6</v>
      </c>
      <c r="D86" s="4" t="s">
        <v>6</v>
      </c>
      <c r="E86" s="4" t="s">
        <v>6</v>
      </c>
      <c r="F86" s="4" t="s">
        <v>6</v>
      </c>
      <c r="G86" s="4" t="s">
        <v>6</v>
      </c>
      <c r="H86" s="4" t="s">
        <v>6</v>
      </c>
      <c r="I86" s="4" t="s">
        <v>6</v>
      </c>
      <c r="J86" s="4" t="s">
        <v>6</v>
      </c>
      <c r="K86" s="4" t="s">
        <v>6</v>
      </c>
      <c r="L86" s="4" t="s">
        <v>6</v>
      </c>
    </row>
    <row r="87" spans="1:12" ht="30">
      <c r="A87" s="3" t="s">
        <v>3861</v>
      </c>
      <c r="B87" s="4" t="s">
        <v>6</v>
      </c>
      <c r="C87" s="4" t="s">
        <v>6</v>
      </c>
      <c r="D87" s="4" t="s">
        <v>6</v>
      </c>
      <c r="E87" s="4" t="s">
        <v>6</v>
      </c>
      <c r="F87" s="4" t="s">
        <v>6</v>
      </c>
      <c r="G87" s="4" t="s">
        <v>6</v>
      </c>
      <c r="H87" s="4" t="s">
        <v>6</v>
      </c>
      <c r="I87" s="4" t="s">
        <v>6</v>
      </c>
      <c r="J87" s="4" t="s">
        <v>6</v>
      </c>
      <c r="K87" s="4" t="s">
        <v>6</v>
      </c>
      <c r="L87" s="4" t="s">
        <v>6</v>
      </c>
    </row>
    <row r="88" spans="1:12" ht="30">
      <c r="A88" s="2" t="s">
        <v>738</v>
      </c>
      <c r="B88" s="4" t="s">
        <v>6</v>
      </c>
      <c r="C88" s="4" t="s">
        <v>6</v>
      </c>
      <c r="D88" s="4" t="s">
        <v>6</v>
      </c>
      <c r="E88" s="4" t="s">
        <v>6</v>
      </c>
      <c r="F88" s="4" t="s">
        <v>6</v>
      </c>
      <c r="G88" s="4" t="s">
        <v>6</v>
      </c>
      <c r="H88" s="4" t="s">
        <v>6</v>
      </c>
      <c r="I88" s="4" t="s">
        <v>6</v>
      </c>
      <c r="J88" s="6">
        <v>1719</v>
      </c>
      <c r="K88" s="4" t="s">
        <v>6</v>
      </c>
      <c r="L88" s="4" t="s">
        <v>6</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3921</v>
      </c>
      <c r="B1" s="1" t="s">
        <v>2</v>
      </c>
    </row>
    <row r="2" spans="1:2" ht="30">
      <c r="A2" s="2" t="s">
        <v>3882</v>
      </c>
      <c r="B2" s="4" t="s">
        <v>6</v>
      </c>
    </row>
    <row r="3" spans="1:2" ht="30">
      <c r="A3" s="3" t="s">
        <v>3861</v>
      </c>
      <c r="B3" s="4" t="s">
        <v>6</v>
      </c>
    </row>
    <row r="4" spans="1:2">
      <c r="A4" s="2" t="s">
        <v>3695</v>
      </c>
      <c r="B4" s="290">
        <v>0.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 r="A1" s="1" t="s">
        <v>3922</v>
      </c>
      <c r="B1" s="1" t="s">
        <v>1</v>
      </c>
    </row>
    <row r="2" spans="1:2">
      <c r="A2" s="1" t="s">
        <v>3587</v>
      </c>
      <c r="B2" s="1" t="s">
        <v>2</v>
      </c>
    </row>
    <row r="3" spans="1:2">
      <c r="A3" s="1"/>
      <c r="B3" s="1" t="s">
        <v>3646</v>
      </c>
    </row>
    <row r="4" spans="1:2">
      <c r="A4" s="2" t="s">
        <v>3883</v>
      </c>
      <c r="B4" s="4" t="s">
        <v>6</v>
      </c>
    </row>
    <row r="5" spans="1:2" ht="30">
      <c r="A5" s="3" t="s">
        <v>3861</v>
      </c>
      <c r="B5" s="4" t="s">
        <v>6</v>
      </c>
    </row>
    <row r="6" spans="1:2">
      <c r="A6" s="2" t="s">
        <v>3600</v>
      </c>
      <c r="B6" s="4">
        <v>350</v>
      </c>
    </row>
    <row r="7" spans="1:2">
      <c r="A7" s="2" t="s">
        <v>3695</v>
      </c>
      <c r="B7" s="290">
        <v>0.5</v>
      </c>
    </row>
    <row r="8" spans="1:2">
      <c r="A8" s="2" t="s">
        <v>3738</v>
      </c>
      <c r="B8" s="9">
        <v>62.8</v>
      </c>
    </row>
    <row r="9" spans="1:2">
      <c r="A9" s="2" t="s">
        <v>3923</v>
      </c>
      <c r="B9" s="290">
        <v>6.1499999999999999E-2</v>
      </c>
    </row>
    <row r="10" spans="1:2">
      <c r="A10" s="2" t="s">
        <v>3736</v>
      </c>
      <c r="B10" s="4" t="s">
        <v>3924</v>
      </c>
    </row>
    <row r="11" spans="1:2">
      <c r="A11" s="2" t="s">
        <v>3925</v>
      </c>
      <c r="B11" s="4">
        <v>4.5999999999999996</v>
      </c>
    </row>
    <row r="12" spans="1:2" ht="30">
      <c r="A12" s="2" t="s">
        <v>3926</v>
      </c>
      <c r="B12" s="290">
        <v>6.0900000000000003E-2</v>
      </c>
    </row>
    <row r="13" spans="1:2" ht="30">
      <c r="A13" s="2" t="s">
        <v>3927</v>
      </c>
      <c r="B13" s="290">
        <v>6.6199999999999995E-2</v>
      </c>
    </row>
    <row r="14" spans="1:2">
      <c r="A14" s="2" t="s">
        <v>3928</v>
      </c>
      <c r="B14" s="5">
        <v>44044</v>
      </c>
    </row>
    <row r="15" spans="1:2">
      <c r="A15" s="2" t="s">
        <v>3929</v>
      </c>
      <c r="B15" s="9">
        <v>4.599999999999999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3930</v>
      </c>
      <c r="B1" s="8" t="s">
        <v>1</v>
      </c>
      <c r="C1" s="8"/>
      <c r="D1" s="8"/>
    </row>
    <row r="2" spans="1:4">
      <c r="A2" s="8"/>
      <c r="B2" s="1" t="s">
        <v>2</v>
      </c>
      <c r="C2" s="8" t="s">
        <v>33</v>
      </c>
      <c r="D2" s="8" t="s">
        <v>81</v>
      </c>
    </row>
    <row r="3" spans="1:4">
      <c r="A3" s="8"/>
      <c r="B3" s="1" t="s">
        <v>3588</v>
      </c>
      <c r="C3" s="8"/>
      <c r="D3" s="8"/>
    </row>
    <row r="4" spans="1:4" ht="30">
      <c r="A4" s="2" t="s">
        <v>3884</v>
      </c>
      <c r="B4" s="4" t="s">
        <v>6</v>
      </c>
      <c r="C4" s="4" t="s">
        <v>6</v>
      </c>
      <c r="D4" s="4" t="s">
        <v>6</v>
      </c>
    </row>
    <row r="5" spans="1:4" ht="30">
      <c r="A5" s="3" t="s">
        <v>3861</v>
      </c>
      <c r="B5" s="4" t="s">
        <v>6</v>
      </c>
      <c r="C5" s="4" t="s">
        <v>6</v>
      </c>
      <c r="D5" s="4" t="s">
        <v>6</v>
      </c>
    </row>
    <row r="6" spans="1:4">
      <c r="A6" s="2" t="s">
        <v>3664</v>
      </c>
      <c r="B6" s="7">
        <v>92878</v>
      </c>
      <c r="C6" s="4" t="s">
        <v>6</v>
      </c>
      <c r="D6" s="4" t="s">
        <v>6</v>
      </c>
    </row>
    <row r="7" spans="1:4">
      <c r="A7" s="2" t="s">
        <v>3931</v>
      </c>
      <c r="B7" s="5">
        <v>43008</v>
      </c>
      <c r="C7" s="4" t="s">
        <v>6</v>
      </c>
      <c r="D7" s="4" t="s">
        <v>6</v>
      </c>
    </row>
    <row r="8" spans="1:4">
      <c r="A8" s="2" t="s">
        <v>3695</v>
      </c>
      <c r="B8" s="290">
        <v>0.5</v>
      </c>
      <c r="C8" s="4" t="s">
        <v>6</v>
      </c>
      <c r="D8" s="4" t="s">
        <v>6</v>
      </c>
    </row>
    <row r="9" spans="1:4">
      <c r="A9" s="2" t="s">
        <v>3738</v>
      </c>
      <c r="B9" s="6">
        <v>16600000</v>
      </c>
      <c r="C9" s="4" t="s">
        <v>6</v>
      </c>
      <c r="D9" s="4" t="s">
        <v>6</v>
      </c>
    </row>
    <row r="10" spans="1:4">
      <c r="A10" s="2" t="s">
        <v>3843</v>
      </c>
      <c r="B10" s="290">
        <v>0.03</v>
      </c>
      <c r="C10" s="4" t="s">
        <v>6</v>
      </c>
      <c r="D10" s="4" t="s">
        <v>6</v>
      </c>
    </row>
    <row r="11" spans="1:4">
      <c r="A11" s="2" t="s">
        <v>3736</v>
      </c>
      <c r="B11" s="4" t="s">
        <v>3932</v>
      </c>
      <c r="C11" s="4" t="s">
        <v>6</v>
      </c>
      <c r="D11" s="4" t="s">
        <v>6</v>
      </c>
    </row>
    <row r="12" spans="1:4">
      <c r="A12" s="2" t="s">
        <v>3933</v>
      </c>
      <c r="B12" s="290">
        <v>1.6999999999999999E-3</v>
      </c>
      <c r="C12" s="4" t="s">
        <v>6</v>
      </c>
      <c r="D12" s="4" t="s">
        <v>6</v>
      </c>
    </row>
    <row r="13" spans="1:4">
      <c r="A13" s="2" t="s">
        <v>3934</v>
      </c>
      <c r="B13" s="290">
        <v>3.9899999999999998E-2</v>
      </c>
      <c r="C13" s="4" t="s">
        <v>6</v>
      </c>
      <c r="D13" s="4" t="s">
        <v>6</v>
      </c>
    </row>
    <row r="14" spans="1:4">
      <c r="A14" s="2" t="s">
        <v>3935</v>
      </c>
      <c r="B14" s="7">
        <v>13650000</v>
      </c>
      <c r="C14" s="4" t="s">
        <v>6</v>
      </c>
      <c r="D14" s="4" t="s">
        <v>6</v>
      </c>
    </row>
    <row r="15" spans="1:4" ht="30">
      <c r="A15" s="2" t="s">
        <v>3936</v>
      </c>
      <c r="B15" s="6">
        <v>104000</v>
      </c>
      <c r="C15" s="6">
        <v>99000</v>
      </c>
      <c r="D15" s="6">
        <v>100000</v>
      </c>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3937</v>
      </c>
      <c r="B1" s="1" t="s">
        <v>1</v>
      </c>
    </row>
    <row r="2" spans="1:2">
      <c r="A2" s="1" t="s">
        <v>3587</v>
      </c>
      <c r="B2" s="1" t="s">
        <v>2</v>
      </c>
    </row>
    <row r="3" spans="1:2">
      <c r="A3" s="1"/>
      <c r="B3" s="1" t="s">
        <v>3588</v>
      </c>
    </row>
    <row r="4" spans="1:2" ht="30">
      <c r="A4" s="2" t="s">
        <v>3885</v>
      </c>
      <c r="B4" s="4" t="s">
        <v>6</v>
      </c>
    </row>
    <row r="5" spans="1:2" ht="30">
      <c r="A5" s="3" t="s">
        <v>3861</v>
      </c>
      <c r="B5" s="4" t="s">
        <v>6</v>
      </c>
    </row>
    <row r="6" spans="1:2">
      <c r="A6" s="2" t="s">
        <v>3695</v>
      </c>
      <c r="B6" s="290">
        <v>0.5</v>
      </c>
    </row>
    <row r="7" spans="1:2">
      <c r="A7" s="2" t="s">
        <v>3664</v>
      </c>
      <c r="B7" s="7">
        <v>139750</v>
      </c>
    </row>
    <row r="8" spans="1:2">
      <c r="A8" s="2" t="s">
        <v>3938</v>
      </c>
      <c r="B8" s="9">
        <v>14.8</v>
      </c>
    </row>
    <row r="9" spans="1:2">
      <c r="A9" s="2" t="s">
        <v>3939</v>
      </c>
      <c r="B9" s="4">
        <v>7.4</v>
      </c>
    </row>
    <row r="10" spans="1:2">
      <c r="A10" s="2" t="s">
        <v>3738</v>
      </c>
      <c r="B10" s="9">
        <v>15.4</v>
      </c>
    </row>
    <row r="11" spans="1:2">
      <c r="A11" s="2" t="s">
        <v>3923</v>
      </c>
      <c r="B11" s="290">
        <v>2.87E-2</v>
      </c>
    </row>
    <row r="12" spans="1:2">
      <c r="A12" s="2" t="s">
        <v>3736</v>
      </c>
      <c r="B12" s="4" t="s">
        <v>394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customWidth="1"/>
    <col min="3" max="3" width="3.28515625" customWidth="1"/>
    <col min="4" max="4" width="12.140625" customWidth="1"/>
    <col min="5" max="5" width="3.7109375" customWidth="1"/>
    <col min="6" max="7" width="36.5703125" customWidth="1"/>
  </cols>
  <sheetData>
    <row r="1" spans="1:7" ht="15" customHeight="1">
      <c r="A1" s="8" t="s">
        <v>3941</v>
      </c>
      <c r="B1" s="8" t="s">
        <v>1</v>
      </c>
      <c r="C1" s="8"/>
      <c r="D1" s="8"/>
      <c r="E1" s="8"/>
      <c r="F1" s="1" t="s">
        <v>3688</v>
      </c>
      <c r="G1" s="1" t="s">
        <v>1</v>
      </c>
    </row>
    <row r="2" spans="1:7">
      <c r="A2" s="8"/>
      <c r="B2" s="8" t="s">
        <v>2</v>
      </c>
      <c r="C2" s="8"/>
      <c r="D2" s="8" t="s">
        <v>33</v>
      </c>
      <c r="E2" s="8"/>
      <c r="F2" s="1" t="s">
        <v>3942</v>
      </c>
      <c r="G2" s="1" t="s">
        <v>2</v>
      </c>
    </row>
    <row r="3" spans="1:7">
      <c r="A3" s="8"/>
      <c r="B3" s="8"/>
      <c r="C3" s="8"/>
      <c r="D3" s="8"/>
      <c r="E3" s="8"/>
      <c r="F3" s="1" t="s">
        <v>3886</v>
      </c>
      <c r="G3" s="1" t="s">
        <v>3886</v>
      </c>
    </row>
    <row r="4" spans="1:7">
      <c r="A4" s="8"/>
      <c r="B4" s="8"/>
      <c r="C4" s="8"/>
      <c r="D4" s="8"/>
      <c r="E4" s="8"/>
      <c r="F4" s="1"/>
      <c r="G4" s="1" t="s">
        <v>3588</v>
      </c>
    </row>
    <row r="5" spans="1:7" ht="30">
      <c r="A5" s="3" t="s">
        <v>3861</v>
      </c>
      <c r="B5" s="4" t="s">
        <v>6</v>
      </c>
      <c r="C5" s="4"/>
      <c r="D5" s="4" t="s">
        <v>6</v>
      </c>
      <c r="E5" s="4"/>
      <c r="F5" s="4" t="s">
        <v>6</v>
      </c>
      <c r="G5" s="4" t="s">
        <v>6</v>
      </c>
    </row>
    <row r="6" spans="1:7">
      <c r="A6" s="2" t="s">
        <v>3664</v>
      </c>
      <c r="B6" s="4" t="s">
        <v>6</v>
      </c>
      <c r="C6" s="4"/>
      <c r="D6" s="4" t="s">
        <v>6</v>
      </c>
      <c r="E6" s="4"/>
      <c r="F6" s="4" t="s">
        <v>6</v>
      </c>
      <c r="G6" s="7">
        <v>1200000</v>
      </c>
    </row>
    <row r="7" spans="1:7">
      <c r="A7" s="2" t="s">
        <v>3695</v>
      </c>
      <c r="B7" s="4" t="s">
        <v>6</v>
      </c>
      <c r="C7" s="4"/>
      <c r="D7" s="4" t="s">
        <v>6</v>
      </c>
      <c r="E7" s="4"/>
      <c r="F7" s="4" t="s">
        <v>6</v>
      </c>
      <c r="G7" s="290">
        <v>0.15</v>
      </c>
    </row>
    <row r="8" spans="1:7">
      <c r="A8" s="2" t="s">
        <v>3943</v>
      </c>
      <c r="B8" s="4" t="s">
        <v>6</v>
      </c>
      <c r="C8" s="4"/>
      <c r="D8" s="4" t="s">
        <v>6</v>
      </c>
      <c r="E8" s="4"/>
      <c r="F8" s="6">
        <v>45000000</v>
      </c>
      <c r="G8" s="4" t="s">
        <v>6</v>
      </c>
    </row>
    <row r="9" spans="1:7">
      <c r="A9" s="2" t="s">
        <v>3944</v>
      </c>
      <c r="B9" s="4" t="s">
        <v>6</v>
      </c>
      <c r="C9" s="4"/>
      <c r="D9" s="4" t="s">
        <v>6</v>
      </c>
      <c r="E9" s="4"/>
      <c r="F9" s="7">
        <v>13500000</v>
      </c>
      <c r="G9" s="4" t="s">
        <v>6</v>
      </c>
    </row>
    <row r="10" spans="1:7" ht="17.25">
      <c r="A10" s="2" t="s">
        <v>3945</v>
      </c>
      <c r="B10" s="6">
        <v>83371000</v>
      </c>
      <c r="C10" s="291" t="s">
        <v>3712</v>
      </c>
      <c r="D10" s="6">
        <v>87000</v>
      </c>
      <c r="E10" s="291" t="s">
        <v>3740</v>
      </c>
      <c r="F10" s="4" t="s">
        <v>6</v>
      </c>
      <c r="G10" s="6">
        <v>754000</v>
      </c>
    </row>
    <row r="11" spans="1:7">
      <c r="A11" s="22"/>
      <c r="B11" s="22"/>
      <c r="C11" s="22"/>
      <c r="D11" s="22"/>
      <c r="E11" s="22"/>
      <c r="F11" s="22"/>
      <c r="G11" s="22"/>
    </row>
    <row r="12" spans="1:7" ht="45" customHeight="1">
      <c r="A12" s="2" t="s">
        <v>3712</v>
      </c>
      <c r="B12" s="17" t="s">
        <v>3854</v>
      </c>
      <c r="C12" s="17"/>
      <c r="D12" s="17"/>
      <c r="E12" s="17"/>
      <c r="F12" s="17"/>
      <c r="G12" s="17"/>
    </row>
    <row r="13" spans="1:7" ht="90" customHeight="1">
      <c r="A13" s="2" t="s">
        <v>3740</v>
      </c>
      <c r="B13" s="17" t="s">
        <v>3855</v>
      </c>
      <c r="C13" s="17"/>
      <c r="D13" s="17"/>
      <c r="E13" s="17"/>
      <c r="F13" s="17"/>
      <c r="G13" s="17"/>
    </row>
  </sheetData>
  <mergeCells count="7">
    <mergeCell ref="B13:G13"/>
    <mergeCell ref="A1:A4"/>
    <mergeCell ref="B1:E1"/>
    <mergeCell ref="B2:C4"/>
    <mergeCell ref="D2:E4"/>
    <mergeCell ref="A11:G11"/>
    <mergeCell ref="B12:G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36.5703125" customWidth="1"/>
    <col min="4" max="4" width="7.5703125" customWidth="1"/>
    <col min="5" max="5" width="27.85546875" customWidth="1"/>
    <col min="6" max="6" width="7.5703125" customWidth="1"/>
    <col min="7" max="7" width="36.28515625" customWidth="1"/>
  </cols>
  <sheetData>
    <row r="1" spans="1:7" ht="15" customHeight="1">
      <c r="A1" s="8" t="s">
        <v>3946</v>
      </c>
      <c r="B1" s="1" t="s">
        <v>3688</v>
      </c>
      <c r="C1" s="8" t="s">
        <v>1</v>
      </c>
      <c r="D1" s="8"/>
      <c r="E1" s="8"/>
      <c r="F1" s="8"/>
      <c r="G1" s="8"/>
    </row>
    <row r="2" spans="1:7" ht="15" customHeight="1">
      <c r="A2" s="8"/>
      <c r="B2" s="8" t="s">
        <v>3612</v>
      </c>
      <c r="C2" s="8" t="s">
        <v>2</v>
      </c>
      <c r="D2" s="8"/>
      <c r="E2" s="8" t="s">
        <v>33</v>
      </c>
      <c r="F2" s="8"/>
      <c r="G2" s="8" t="s">
        <v>81</v>
      </c>
    </row>
    <row r="3" spans="1:7" ht="15" customHeight="1">
      <c r="A3" s="8"/>
      <c r="B3" s="8"/>
      <c r="C3" s="8" t="s">
        <v>3588</v>
      </c>
      <c r="D3" s="8"/>
      <c r="E3" s="8"/>
      <c r="F3" s="8"/>
      <c r="G3" s="8"/>
    </row>
    <row r="4" spans="1:7" ht="30">
      <c r="A4" s="3" t="s">
        <v>3861</v>
      </c>
      <c r="B4" s="4" t="s">
        <v>6</v>
      </c>
      <c r="C4" s="4" t="s">
        <v>6</v>
      </c>
      <c r="D4" s="4"/>
      <c r="E4" s="4" t="s">
        <v>6</v>
      </c>
      <c r="F4" s="4"/>
      <c r="G4" s="4" t="s">
        <v>6</v>
      </c>
    </row>
    <row r="5" spans="1:7" ht="17.25">
      <c r="A5" s="2" t="s">
        <v>3945</v>
      </c>
      <c r="B5" s="4" t="s">
        <v>6</v>
      </c>
      <c r="C5" s="6">
        <v>83371000</v>
      </c>
      <c r="D5" s="291" t="s">
        <v>3712</v>
      </c>
      <c r="E5" s="6">
        <v>87000</v>
      </c>
      <c r="F5" s="291" t="s">
        <v>3740</v>
      </c>
      <c r="G5" s="4" t="s">
        <v>6</v>
      </c>
    </row>
    <row r="6" spans="1:7">
      <c r="A6" s="2" t="s">
        <v>3947</v>
      </c>
      <c r="B6" s="4" t="s">
        <v>6</v>
      </c>
      <c r="C6" s="4" t="s">
        <v>6</v>
      </c>
      <c r="D6" s="4"/>
      <c r="E6" s="4" t="s">
        <v>6</v>
      </c>
      <c r="F6" s="4"/>
      <c r="G6" s="4" t="s">
        <v>6</v>
      </c>
    </row>
    <row r="7" spans="1:7" ht="30">
      <c r="A7" s="3" t="s">
        <v>3861</v>
      </c>
      <c r="B7" s="4" t="s">
        <v>6</v>
      </c>
      <c r="C7" s="4" t="s">
        <v>6</v>
      </c>
      <c r="D7" s="4"/>
      <c r="E7" s="4" t="s">
        <v>6</v>
      </c>
      <c r="F7" s="4"/>
      <c r="G7" s="4" t="s">
        <v>6</v>
      </c>
    </row>
    <row r="8" spans="1:7">
      <c r="A8" s="2" t="s">
        <v>3695</v>
      </c>
      <c r="B8" s="4" t="s">
        <v>6</v>
      </c>
      <c r="C8" s="290">
        <v>8.3299999999999999E-2</v>
      </c>
      <c r="D8" s="4"/>
      <c r="E8" s="4" t="s">
        <v>6</v>
      </c>
      <c r="F8" s="4"/>
      <c r="G8" s="4" t="s">
        <v>6</v>
      </c>
    </row>
    <row r="9" spans="1:7">
      <c r="A9" s="2" t="s">
        <v>3738</v>
      </c>
      <c r="B9" s="4" t="s">
        <v>6</v>
      </c>
      <c r="C9" s="7">
        <v>20200000</v>
      </c>
      <c r="D9" s="4"/>
      <c r="E9" s="4" t="s">
        <v>6</v>
      </c>
      <c r="F9" s="4"/>
      <c r="G9" s="4" t="s">
        <v>6</v>
      </c>
    </row>
    <row r="10" spans="1:7">
      <c r="A10" s="2" t="s">
        <v>3843</v>
      </c>
      <c r="B10" s="4" t="s">
        <v>6</v>
      </c>
      <c r="C10" s="290">
        <v>1.6E-2</v>
      </c>
      <c r="D10" s="4"/>
      <c r="E10" s="4" t="s">
        <v>6</v>
      </c>
      <c r="F10" s="4"/>
      <c r="G10" s="4" t="s">
        <v>6</v>
      </c>
    </row>
    <row r="11" spans="1:7">
      <c r="A11" s="2" t="s">
        <v>3736</v>
      </c>
      <c r="B11" s="4" t="s">
        <v>6</v>
      </c>
      <c r="C11" s="4" t="s">
        <v>3948</v>
      </c>
      <c r="D11" s="4"/>
      <c r="E11" s="4" t="s">
        <v>6</v>
      </c>
      <c r="F11" s="4"/>
      <c r="G11" s="4" t="s">
        <v>6</v>
      </c>
    </row>
    <row r="12" spans="1:7">
      <c r="A12" s="2" t="s">
        <v>3887</v>
      </c>
      <c r="B12" s="4" t="s">
        <v>6</v>
      </c>
      <c r="C12" s="4" t="s">
        <v>6</v>
      </c>
      <c r="D12" s="4"/>
      <c r="E12" s="4" t="s">
        <v>6</v>
      </c>
      <c r="F12" s="4"/>
      <c r="G12" s="4" t="s">
        <v>6</v>
      </c>
    </row>
    <row r="13" spans="1:7" ht="30">
      <c r="A13" s="3" t="s">
        <v>3861</v>
      </c>
      <c r="B13" s="4" t="s">
        <v>6</v>
      </c>
      <c r="C13" s="4" t="s">
        <v>6</v>
      </c>
      <c r="D13" s="4"/>
      <c r="E13" s="4" t="s">
        <v>6</v>
      </c>
      <c r="F13" s="4"/>
      <c r="G13" s="4" t="s">
        <v>6</v>
      </c>
    </row>
    <row r="14" spans="1:7">
      <c r="A14" s="2" t="s">
        <v>3784</v>
      </c>
      <c r="B14" s="4" t="s">
        <v>6</v>
      </c>
      <c r="C14" s="7">
        <v>100010</v>
      </c>
      <c r="D14" s="4"/>
      <c r="E14" s="4" t="s">
        <v>6</v>
      </c>
      <c r="F14" s="4"/>
      <c r="G14" s="4" t="s">
        <v>6</v>
      </c>
    </row>
    <row r="15" spans="1:7">
      <c r="A15" s="2" t="s">
        <v>3931</v>
      </c>
      <c r="B15" s="4" t="s">
        <v>6</v>
      </c>
      <c r="C15" s="5">
        <v>45870</v>
      </c>
      <c r="D15" s="4"/>
      <c r="E15" s="4" t="s">
        <v>6</v>
      </c>
      <c r="F15" s="4"/>
      <c r="G15" s="4" t="s">
        <v>6</v>
      </c>
    </row>
    <row r="16" spans="1:7">
      <c r="A16" s="2" t="s">
        <v>3943</v>
      </c>
      <c r="B16" s="7">
        <v>3200000</v>
      </c>
      <c r="C16" s="4" t="s">
        <v>6</v>
      </c>
      <c r="D16" s="4"/>
      <c r="E16" s="4" t="s">
        <v>6</v>
      </c>
      <c r="F16" s="4"/>
      <c r="G16" s="4" t="s">
        <v>6</v>
      </c>
    </row>
    <row r="17" spans="1:7">
      <c r="A17" s="2" t="s">
        <v>3944</v>
      </c>
      <c r="B17" s="7">
        <v>1100000</v>
      </c>
      <c r="C17" s="4" t="s">
        <v>6</v>
      </c>
      <c r="D17" s="4"/>
      <c r="E17" s="4" t="s">
        <v>6</v>
      </c>
      <c r="F17" s="4"/>
      <c r="G17" s="4" t="s">
        <v>6</v>
      </c>
    </row>
    <row r="18" spans="1:7" ht="30">
      <c r="A18" s="2" t="s">
        <v>3936</v>
      </c>
      <c r="B18" s="4" t="s">
        <v>6</v>
      </c>
      <c r="C18" s="6">
        <v>0</v>
      </c>
      <c r="D18" s="4"/>
      <c r="E18" s="6">
        <v>193000</v>
      </c>
      <c r="F18" s="4"/>
      <c r="G18" s="6">
        <v>154000</v>
      </c>
    </row>
    <row r="19" spans="1:7">
      <c r="A19" s="22"/>
      <c r="B19" s="22"/>
      <c r="C19" s="22"/>
      <c r="D19" s="22"/>
      <c r="E19" s="22"/>
      <c r="F19" s="22"/>
      <c r="G19" s="22"/>
    </row>
    <row r="20" spans="1:7" ht="45" customHeight="1">
      <c r="A20" s="2" t="s">
        <v>3712</v>
      </c>
      <c r="B20" s="17" t="s">
        <v>3854</v>
      </c>
      <c r="C20" s="17"/>
      <c r="D20" s="17"/>
      <c r="E20" s="17"/>
      <c r="F20" s="17"/>
      <c r="G20" s="17"/>
    </row>
    <row r="21" spans="1:7" ht="60" customHeight="1">
      <c r="A21" s="2" t="s">
        <v>3740</v>
      </c>
      <c r="B21" s="17" t="s">
        <v>3855</v>
      </c>
      <c r="C21" s="17"/>
      <c r="D21" s="17"/>
      <c r="E21" s="17"/>
      <c r="F21" s="17"/>
      <c r="G21" s="17"/>
    </row>
  </sheetData>
  <mergeCells count="10">
    <mergeCell ref="A19:G19"/>
    <mergeCell ref="B20:G20"/>
    <mergeCell ref="B21:G21"/>
    <mergeCell ref="A1:A3"/>
    <mergeCell ref="C1:G1"/>
    <mergeCell ref="B2:B3"/>
    <mergeCell ref="C2:D2"/>
    <mergeCell ref="C3:D3"/>
    <mergeCell ref="E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28.7109375" bestFit="1" customWidth="1"/>
    <col min="4" max="4" width="26.7109375" bestFit="1" customWidth="1"/>
    <col min="5" max="5" width="36.5703125" bestFit="1" customWidth="1"/>
    <col min="6" max="7" width="20.140625" bestFit="1" customWidth="1"/>
  </cols>
  <sheetData>
    <row r="1" spans="1:7" ht="15" customHeight="1">
      <c r="A1" s="1" t="s">
        <v>3949</v>
      </c>
      <c r="B1" s="8" t="s">
        <v>3688</v>
      </c>
      <c r="C1" s="8"/>
      <c r="D1" s="1"/>
      <c r="E1" s="8" t="s">
        <v>1</v>
      </c>
      <c r="F1" s="8"/>
      <c r="G1" s="1"/>
    </row>
    <row r="2" spans="1:7">
      <c r="A2" s="1" t="s">
        <v>3587</v>
      </c>
      <c r="B2" s="1" t="s">
        <v>3950</v>
      </c>
      <c r="C2" s="1" t="s">
        <v>3950</v>
      </c>
      <c r="D2" s="1" t="s">
        <v>3950</v>
      </c>
      <c r="E2" s="1" t="s">
        <v>2</v>
      </c>
      <c r="F2" s="1" t="s">
        <v>2</v>
      </c>
      <c r="G2" s="1" t="s">
        <v>3950</v>
      </c>
    </row>
    <row r="3" spans="1:7" ht="30">
      <c r="A3" s="1"/>
      <c r="B3" s="1" t="s">
        <v>3951</v>
      </c>
      <c r="C3" s="1" t="s">
        <v>3952</v>
      </c>
      <c r="D3" s="1" t="s">
        <v>3953</v>
      </c>
      <c r="E3" s="1" t="s">
        <v>3888</v>
      </c>
      <c r="F3" s="1" t="s">
        <v>3954</v>
      </c>
      <c r="G3" s="1" t="s">
        <v>3954</v>
      </c>
    </row>
    <row r="4" spans="1:7">
      <c r="A4" s="1"/>
      <c r="B4" s="1" t="s">
        <v>3588</v>
      </c>
      <c r="C4" s="1" t="s">
        <v>3590</v>
      </c>
      <c r="D4" s="1" t="s">
        <v>3646</v>
      </c>
      <c r="E4" s="1"/>
      <c r="F4" s="1"/>
      <c r="G4" s="1"/>
    </row>
    <row r="5" spans="1:7">
      <c r="A5" s="1"/>
      <c r="B5" s="1"/>
      <c r="C5" s="1" t="s">
        <v>3588</v>
      </c>
      <c r="D5" s="1" t="s">
        <v>3588</v>
      </c>
      <c r="E5" s="1"/>
      <c r="F5" s="1"/>
      <c r="G5" s="1"/>
    </row>
    <row r="6" spans="1:7" ht="30">
      <c r="A6" s="3" t="s">
        <v>3861</v>
      </c>
      <c r="B6" s="4" t="s">
        <v>6</v>
      </c>
      <c r="C6" s="4" t="s">
        <v>6</v>
      </c>
      <c r="D6" s="4" t="s">
        <v>6</v>
      </c>
      <c r="E6" s="4" t="s">
        <v>6</v>
      </c>
      <c r="F6" s="4" t="s">
        <v>6</v>
      </c>
      <c r="G6" s="4" t="s">
        <v>6</v>
      </c>
    </row>
    <row r="7" spans="1:7">
      <c r="A7" s="2" t="s">
        <v>3664</v>
      </c>
      <c r="B7" s="7">
        <v>1700000</v>
      </c>
      <c r="C7" s="7">
        <v>1670000</v>
      </c>
      <c r="D7" s="7">
        <v>70500</v>
      </c>
      <c r="E7" s="4" t="s">
        <v>6</v>
      </c>
      <c r="F7" s="4" t="s">
        <v>6</v>
      </c>
      <c r="G7" s="4" t="s">
        <v>6</v>
      </c>
    </row>
    <row r="8" spans="1:7">
      <c r="A8" s="2" t="s">
        <v>3955</v>
      </c>
      <c r="B8" s="6">
        <v>40</v>
      </c>
      <c r="C8" s="4" t="s">
        <v>6</v>
      </c>
      <c r="D8" s="4" t="s">
        <v>6</v>
      </c>
      <c r="E8" s="4" t="s">
        <v>6</v>
      </c>
      <c r="F8" s="4" t="s">
        <v>6</v>
      </c>
      <c r="G8" s="4" t="s">
        <v>6</v>
      </c>
    </row>
    <row r="9" spans="1:7">
      <c r="A9" s="2" t="s">
        <v>3956</v>
      </c>
      <c r="B9" s="4" t="s">
        <v>6</v>
      </c>
      <c r="C9" s="4" t="s">
        <v>6</v>
      </c>
      <c r="D9" s="4" t="s">
        <v>6</v>
      </c>
      <c r="E9" s="4" t="s">
        <v>6</v>
      </c>
      <c r="F9" s="4" t="s">
        <v>6</v>
      </c>
      <c r="G9" s="4">
        <v>50</v>
      </c>
    </row>
    <row r="10" spans="1:7" ht="30">
      <c r="A10" s="2" t="s">
        <v>3957</v>
      </c>
      <c r="B10" s="4" t="s">
        <v>6</v>
      </c>
      <c r="C10" s="4">
        <v>7</v>
      </c>
      <c r="D10" s="4" t="s">
        <v>6</v>
      </c>
      <c r="E10" s="4" t="s">
        <v>6</v>
      </c>
      <c r="F10" s="4" t="s">
        <v>6</v>
      </c>
      <c r="G10" s="4" t="s">
        <v>6</v>
      </c>
    </row>
    <row r="11" spans="1:7">
      <c r="A11" s="2" t="s">
        <v>3600</v>
      </c>
      <c r="B11" s="4" t="s">
        <v>6</v>
      </c>
      <c r="C11" s="4" t="s">
        <v>6</v>
      </c>
      <c r="D11" s="4">
        <v>106</v>
      </c>
      <c r="E11" s="4" t="s">
        <v>6</v>
      </c>
      <c r="F11" s="4" t="s">
        <v>6</v>
      </c>
      <c r="G11" s="4" t="s">
        <v>6</v>
      </c>
    </row>
    <row r="12" spans="1:7">
      <c r="A12" s="2" t="s">
        <v>3958</v>
      </c>
      <c r="B12" s="4" t="s">
        <v>6</v>
      </c>
      <c r="C12" s="4" t="s">
        <v>6</v>
      </c>
      <c r="D12" s="4" t="s">
        <v>6</v>
      </c>
      <c r="E12" s="4" t="s">
        <v>6</v>
      </c>
      <c r="F12" s="4">
        <v>45.1</v>
      </c>
      <c r="G12" s="4" t="s">
        <v>6</v>
      </c>
    </row>
    <row r="13" spans="1:7" ht="30">
      <c r="A13" s="2" t="s">
        <v>3959</v>
      </c>
      <c r="B13" s="4" t="s">
        <v>6</v>
      </c>
      <c r="C13" s="4" t="s">
        <v>6</v>
      </c>
      <c r="D13" s="4" t="s">
        <v>6</v>
      </c>
      <c r="E13" s="4" t="s">
        <v>6</v>
      </c>
      <c r="F13" s="6">
        <v>47</v>
      </c>
      <c r="G13" s="4" t="s">
        <v>6</v>
      </c>
    </row>
    <row r="14" spans="1:7">
      <c r="A14" s="2" t="s">
        <v>3843</v>
      </c>
      <c r="B14" s="4" t="s">
        <v>6</v>
      </c>
      <c r="C14" s="4" t="s">
        <v>6</v>
      </c>
      <c r="D14" s="4" t="s">
        <v>6</v>
      </c>
      <c r="E14" s="4" t="s">
        <v>6</v>
      </c>
      <c r="F14" s="290">
        <v>3.2500000000000001E-2</v>
      </c>
      <c r="G14" s="4" t="s">
        <v>6</v>
      </c>
    </row>
    <row r="15" spans="1:7">
      <c r="A15" s="2" t="s">
        <v>3960</v>
      </c>
      <c r="B15" s="4" t="s">
        <v>6</v>
      </c>
      <c r="C15" s="4" t="s">
        <v>6</v>
      </c>
      <c r="D15" s="4" t="s">
        <v>6</v>
      </c>
      <c r="E15" s="4" t="s">
        <v>6</v>
      </c>
      <c r="F15" s="5">
        <v>41852</v>
      </c>
      <c r="G15" s="4" t="s">
        <v>6</v>
      </c>
    </row>
    <row r="16" spans="1:7">
      <c r="A16" s="2" t="s">
        <v>3695</v>
      </c>
      <c r="B16" s="4" t="s">
        <v>6</v>
      </c>
      <c r="C16" s="4" t="s">
        <v>6</v>
      </c>
      <c r="D16" s="4" t="s">
        <v>6</v>
      </c>
      <c r="E16" s="290">
        <v>0.8</v>
      </c>
      <c r="F16" s="4" t="s">
        <v>6</v>
      </c>
      <c r="G16" s="4" t="s">
        <v>6</v>
      </c>
    </row>
    <row r="17" spans="1:7">
      <c r="A17" s="2" t="s">
        <v>3692</v>
      </c>
      <c r="B17" s="4" t="s">
        <v>6</v>
      </c>
      <c r="C17" s="4" t="s">
        <v>6</v>
      </c>
      <c r="D17" s="4" t="s">
        <v>6</v>
      </c>
      <c r="E17" s="290">
        <v>0.2</v>
      </c>
      <c r="F17" s="4" t="s">
        <v>6</v>
      </c>
      <c r="G17" s="4" t="s">
        <v>6</v>
      </c>
    </row>
    <row r="18" spans="1:7" ht="165">
      <c r="A18" s="2" t="s">
        <v>3961</v>
      </c>
      <c r="B18" s="4" t="s">
        <v>6</v>
      </c>
      <c r="C18" s="4" t="s">
        <v>6</v>
      </c>
      <c r="D18" s="4" t="s">
        <v>6</v>
      </c>
      <c r="E18" s="4" t="s">
        <v>3962</v>
      </c>
      <c r="F18" s="4" t="s">
        <v>6</v>
      </c>
      <c r="G18" s="4" t="s">
        <v>6</v>
      </c>
    </row>
  </sheetData>
  <mergeCells count="2">
    <mergeCell ref="B1:C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4.140625" bestFit="1" customWidth="1"/>
    <col min="3" max="4" width="36.5703125" bestFit="1" customWidth="1"/>
    <col min="5" max="5" width="36.28515625" bestFit="1" customWidth="1"/>
    <col min="6" max="7" width="36.5703125" bestFit="1" customWidth="1"/>
  </cols>
  <sheetData>
    <row r="1" spans="1:7" ht="15" customHeight="1">
      <c r="A1" s="8" t="s">
        <v>3963</v>
      </c>
      <c r="B1" s="1" t="s">
        <v>3964</v>
      </c>
      <c r="C1" s="8" t="s">
        <v>1</v>
      </c>
      <c r="D1" s="8"/>
      <c r="E1" s="1"/>
      <c r="F1" s="1"/>
      <c r="G1" s="1"/>
    </row>
    <row r="2" spans="1:7">
      <c r="A2" s="8"/>
      <c r="B2" s="1" t="s">
        <v>33</v>
      </c>
      <c r="C2" s="1" t="s">
        <v>2</v>
      </c>
      <c r="D2" s="1" t="s">
        <v>2</v>
      </c>
      <c r="E2" s="1" t="s">
        <v>3690</v>
      </c>
      <c r="F2" s="1" t="s">
        <v>2</v>
      </c>
      <c r="G2" s="1" t="s">
        <v>3690</v>
      </c>
    </row>
    <row r="3" spans="1:7" ht="30">
      <c r="A3" s="8"/>
      <c r="B3" s="1" t="s">
        <v>3965</v>
      </c>
      <c r="C3" s="1" t="s">
        <v>3965</v>
      </c>
      <c r="D3" s="1" t="s">
        <v>3889</v>
      </c>
      <c r="E3" s="1" t="s">
        <v>3889</v>
      </c>
      <c r="F3" s="1" t="s">
        <v>3889</v>
      </c>
      <c r="G3" s="1" t="s">
        <v>3967</v>
      </c>
    </row>
    <row r="4" spans="1:7" ht="30">
      <c r="A4" s="8"/>
      <c r="B4" s="1"/>
      <c r="C4" s="1"/>
      <c r="D4" s="1"/>
      <c r="E4" s="1" t="s">
        <v>3588</v>
      </c>
      <c r="F4" s="1" t="s">
        <v>3966</v>
      </c>
      <c r="G4" s="1"/>
    </row>
    <row r="5" spans="1:7">
      <c r="A5" s="8"/>
      <c r="B5" s="1"/>
      <c r="C5" s="1"/>
      <c r="D5" s="1"/>
      <c r="E5" s="1" t="s">
        <v>3646</v>
      </c>
      <c r="F5" s="1"/>
      <c r="G5" s="1"/>
    </row>
    <row r="6" spans="1:7" ht="30">
      <c r="A6" s="3" t="s">
        <v>3861</v>
      </c>
      <c r="B6" s="4" t="s">
        <v>6</v>
      </c>
      <c r="C6" s="4" t="s">
        <v>6</v>
      </c>
      <c r="D6" s="4" t="s">
        <v>6</v>
      </c>
      <c r="E6" s="4" t="s">
        <v>6</v>
      </c>
      <c r="F6" s="4" t="s">
        <v>6</v>
      </c>
      <c r="G6" s="4" t="s">
        <v>6</v>
      </c>
    </row>
    <row r="7" spans="1:7">
      <c r="A7" s="2" t="s">
        <v>3968</v>
      </c>
      <c r="B7" s="4" t="s">
        <v>6</v>
      </c>
      <c r="C7" s="4" t="s">
        <v>6</v>
      </c>
      <c r="D7" s="4" t="s">
        <v>6</v>
      </c>
      <c r="E7" s="290">
        <v>0.2427</v>
      </c>
      <c r="F7" s="4" t="s">
        <v>6</v>
      </c>
      <c r="G7" s="4" t="s">
        <v>6</v>
      </c>
    </row>
    <row r="8" spans="1:7">
      <c r="A8" s="2" t="s">
        <v>3600</v>
      </c>
      <c r="B8" s="4" t="s">
        <v>6</v>
      </c>
      <c r="C8" s="4" t="s">
        <v>6</v>
      </c>
      <c r="D8" s="4" t="s">
        <v>6</v>
      </c>
      <c r="E8" s="4">
        <v>412</v>
      </c>
      <c r="F8" s="4" t="s">
        <v>6</v>
      </c>
      <c r="G8" s="4" t="s">
        <v>6</v>
      </c>
    </row>
    <row r="9" spans="1:7">
      <c r="A9" s="2" t="s">
        <v>3969</v>
      </c>
      <c r="B9" s="4" t="s">
        <v>6</v>
      </c>
      <c r="C9" s="4" t="s">
        <v>6</v>
      </c>
      <c r="D9" s="4" t="s">
        <v>6</v>
      </c>
      <c r="E9" s="4">
        <v>40</v>
      </c>
      <c r="F9" s="4" t="s">
        <v>6</v>
      </c>
      <c r="G9" s="4" t="s">
        <v>6</v>
      </c>
    </row>
    <row r="10" spans="1:7">
      <c r="A10" s="2" t="s">
        <v>3664</v>
      </c>
      <c r="B10" s="4" t="s">
        <v>6</v>
      </c>
      <c r="C10" s="4" t="s">
        <v>6</v>
      </c>
      <c r="D10" s="4" t="s">
        <v>6</v>
      </c>
      <c r="E10" s="7">
        <v>369607</v>
      </c>
      <c r="F10" s="4" t="s">
        <v>6</v>
      </c>
      <c r="G10" s="4" t="s">
        <v>6</v>
      </c>
    </row>
    <row r="11" spans="1:7">
      <c r="A11" s="2" t="s">
        <v>3695</v>
      </c>
      <c r="B11" s="4" t="s">
        <v>6</v>
      </c>
      <c r="C11" s="4" t="s">
        <v>6</v>
      </c>
      <c r="D11" s="4" t="s">
        <v>6</v>
      </c>
      <c r="E11" s="290">
        <v>0.48530000000000001</v>
      </c>
      <c r="F11" s="4" t="s">
        <v>6</v>
      </c>
      <c r="G11" s="4" t="s">
        <v>6</v>
      </c>
    </row>
    <row r="12" spans="1:7">
      <c r="A12" s="2" t="s">
        <v>3970</v>
      </c>
      <c r="B12" s="4" t="s">
        <v>6</v>
      </c>
      <c r="C12" s="4" t="s">
        <v>6</v>
      </c>
      <c r="D12" s="4" t="s">
        <v>6</v>
      </c>
      <c r="E12" s="4" t="s">
        <v>6</v>
      </c>
      <c r="F12" s="4" t="s">
        <v>6</v>
      </c>
      <c r="G12" s="290">
        <v>0.5</v>
      </c>
    </row>
    <row r="13" spans="1:7" ht="30">
      <c r="A13" s="2" t="s">
        <v>3971</v>
      </c>
      <c r="B13" s="4" t="s">
        <v>6</v>
      </c>
      <c r="C13" s="290">
        <v>9.5000000000000001E-2</v>
      </c>
      <c r="D13" s="4" t="s">
        <v>6</v>
      </c>
      <c r="E13" s="4" t="s">
        <v>6</v>
      </c>
      <c r="F13" s="4" t="s">
        <v>6</v>
      </c>
      <c r="G13" s="4" t="s">
        <v>6</v>
      </c>
    </row>
    <row r="14" spans="1:7">
      <c r="A14" s="2" t="s">
        <v>3713</v>
      </c>
      <c r="B14" s="4" t="s">
        <v>6</v>
      </c>
      <c r="C14" s="4" t="s">
        <v>6</v>
      </c>
      <c r="D14" s="6">
        <v>100000</v>
      </c>
      <c r="E14" s="4" t="s">
        <v>6</v>
      </c>
      <c r="F14" s="6">
        <v>7600000</v>
      </c>
      <c r="G14" s="4" t="s">
        <v>6</v>
      </c>
    </row>
    <row r="15" spans="1:7">
      <c r="A15" s="2" t="s">
        <v>3972</v>
      </c>
      <c r="B15" s="4" t="s">
        <v>6</v>
      </c>
      <c r="C15" s="4" t="s">
        <v>6</v>
      </c>
      <c r="D15" s="4">
        <v>0</v>
      </c>
      <c r="E15" s="4" t="s">
        <v>6</v>
      </c>
      <c r="F15" s="4" t="s">
        <v>6</v>
      </c>
      <c r="G15" s="4" t="s">
        <v>6</v>
      </c>
    </row>
    <row r="16" spans="1:7">
      <c r="A16" s="2" t="s">
        <v>3738</v>
      </c>
      <c r="B16" s="4" t="s">
        <v>6</v>
      </c>
      <c r="C16" s="7">
        <v>95000000</v>
      </c>
      <c r="D16" s="4" t="s">
        <v>6</v>
      </c>
      <c r="E16" s="4" t="s">
        <v>6</v>
      </c>
      <c r="F16" s="4" t="s">
        <v>6</v>
      </c>
      <c r="G16" s="4" t="s">
        <v>6</v>
      </c>
    </row>
    <row r="17" spans="1:7">
      <c r="A17" s="2" t="s">
        <v>3923</v>
      </c>
      <c r="B17" s="4" t="s">
        <v>6</v>
      </c>
      <c r="C17" s="290">
        <v>4.99E-2</v>
      </c>
      <c r="D17" s="4" t="s">
        <v>6</v>
      </c>
      <c r="E17" s="4" t="s">
        <v>6</v>
      </c>
      <c r="F17" s="4" t="s">
        <v>6</v>
      </c>
      <c r="G17" s="4" t="s">
        <v>6</v>
      </c>
    </row>
    <row r="18" spans="1:7">
      <c r="A18" s="2" t="s">
        <v>3736</v>
      </c>
      <c r="B18" s="4" t="s">
        <v>6</v>
      </c>
      <c r="C18" s="4" t="s">
        <v>3973</v>
      </c>
      <c r="D18" s="4" t="s">
        <v>6</v>
      </c>
      <c r="E18" s="4" t="s">
        <v>6</v>
      </c>
      <c r="F18" s="4" t="s">
        <v>6</v>
      </c>
      <c r="G18" s="4" t="s">
        <v>6</v>
      </c>
    </row>
    <row r="19" spans="1:7" ht="30">
      <c r="A19" s="2" t="s">
        <v>3936</v>
      </c>
      <c r="B19" s="6">
        <v>73000</v>
      </c>
      <c r="C19" s="6">
        <v>363000</v>
      </c>
      <c r="D19" s="4" t="s">
        <v>6</v>
      </c>
      <c r="E19" s="4" t="s">
        <v>6</v>
      </c>
      <c r="F19" s="4" t="s">
        <v>6</v>
      </c>
      <c r="G19" s="4" t="s">
        <v>6</v>
      </c>
    </row>
    <row r="20" spans="1:7" ht="180">
      <c r="A20" s="2" t="s">
        <v>3961</v>
      </c>
      <c r="B20" s="4" t="s">
        <v>6</v>
      </c>
      <c r="C20" s="4" t="s">
        <v>3974</v>
      </c>
      <c r="D20" s="4" t="s">
        <v>3975</v>
      </c>
      <c r="E20" s="4" t="s">
        <v>6</v>
      </c>
      <c r="F20" s="4" t="s">
        <v>6</v>
      </c>
      <c r="G20" s="4" t="s">
        <v>6</v>
      </c>
    </row>
  </sheetData>
  <mergeCells count="2">
    <mergeCell ref="A1:A5"/>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9" width="36.5703125" bestFit="1" customWidth="1"/>
  </cols>
  <sheetData>
    <row r="1" spans="1:9" ht="15" customHeight="1">
      <c r="A1" s="8" t="s">
        <v>3976</v>
      </c>
      <c r="B1" s="1" t="s">
        <v>3964</v>
      </c>
      <c r="C1" s="8" t="s">
        <v>1</v>
      </c>
      <c r="D1" s="8"/>
      <c r="E1" s="8"/>
      <c r="F1" s="1"/>
      <c r="G1" s="1"/>
      <c r="H1" s="8"/>
      <c r="I1" s="8"/>
    </row>
    <row r="2" spans="1:9">
      <c r="A2" s="8"/>
      <c r="B2" s="1" t="s">
        <v>33</v>
      </c>
      <c r="C2" s="1" t="s">
        <v>2</v>
      </c>
      <c r="D2" s="1" t="s">
        <v>2</v>
      </c>
      <c r="E2" s="1" t="s">
        <v>2</v>
      </c>
      <c r="F2" s="1" t="s">
        <v>3690</v>
      </c>
      <c r="G2" s="1" t="s">
        <v>2</v>
      </c>
      <c r="H2" s="1" t="s">
        <v>3690</v>
      </c>
      <c r="I2" s="1" t="s">
        <v>3690</v>
      </c>
    </row>
    <row r="3" spans="1:9" ht="30">
      <c r="A3" s="8"/>
      <c r="B3" s="1" t="s">
        <v>3977</v>
      </c>
      <c r="C3" s="1" t="s">
        <v>3977</v>
      </c>
      <c r="D3" s="1" t="s">
        <v>3978</v>
      </c>
      <c r="E3" s="1" t="s">
        <v>3890</v>
      </c>
      <c r="F3" s="1" t="s">
        <v>3890</v>
      </c>
      <c r="G3" s="1" t="s">
        <v>3890</v>
      </c>
      <c r="H3" s="1" t="s">
        <v>3980</v>
      </c>
      <c r="I3" s="1" t="s">
        <v>3981</v>
      </c>
    </row>
    <row r="4" spans="1:9" ht="30">
      <c r="A4" s="8"/>
      <c r="B4" s="1"/>
      <c r="C4" s="1"/>
      <c r="D4" s="1"/>
      <c r="E4" s="1"/>
      <c r="F4" s="1" t="s">
        <v>3588</v>
      </c>
      <c r="G4" s="1" t="s">
        <v>3979</v>
      </c>
      <c r="H4" s="1"/>
      <c r="I4" s="1"/>
    </row>
    <row r="5" spans="1:9">
      <c r="A5" s="8"/>
      <c r="B5" s="1"/>
      <c r="C5" s="1"/>
      <c r="D5" s="1"/>
      <c r="E5" s="1"/>
      <c r="F5" s="1" t="s">
        <v>3646</v>
      </c>
      <c r="G5" s="1"/>
      <c r="H5" s="1"/>
      <c r="I5" s="1"/>
    </row>
    <row r="6" spans="1:9">
      <c r="A6" s="8"/>
      <c r="B6" s="1"/>
      <c r="C6" s="1"/>
      <c r="D6" s="1"/>
      <c r="E6" s="1"/>
      <c r="F6" s="1" t="s">
        <v>3590</v>
      </c>
      <c r="G6" s="1"/>
      <c r="H6" s="1"/>
      <c r="I6" s="1"/>
    </row>
    <row r="7" spans="1:9" ht="30">
      <c r="A7" s="3" t="s">
        <v>3861</v>
      </c>
      <c r="B7" s="4" t="s">
        <v>6</v>
      </c>
      <c r="C7" s="4" t="s">
        <v>6</v>
      </c>
      <c r="D7" s="4" t="s">
        <v>6</v>
      </c>
      <c r="E7" s="4" t="s">
        <v>6</v>
      </c>
      <c r="F7" s="4" t="s">
        <v>6</v>
      </c>
      <c r="G7" s="4" t="s">
        <v>6</v>
      </c>
      <c r="H7" s="4" t="s">
        <v>6</v>
      </c>
      <c r="I7" s="4" t="s">
        <v>6</v>
      </c>
    </row>
    <row r="8" spans="1:9">
      <c r="A8" s="2" t="s">
        <v>3968</v>
      </c>
      <c r="B8" s="4" t="s">
        <v>6</v>
      </c>
      <c r="C8" s="4" t="s">
        <v>6</v>
      </c>
      <c r="D8" s="4" t="s">
        <v>6</v>
      </c>
      <c r="E8" s="4" t="s">
        <v>6</v>
      </c>
      <c r="F8" s="290">
        <v>0.15</v>
      </c>
      <c r="G8" s="4" t="s">
        <v>6</v>
      </c>
      <c r="H8" s="4" t="s">
        <v>6</v>
      </c>
      <c r="I8" s="4" t="s">
        <v>6</v>
      </c>
    </row>
    <row r="9" spans="1:9">
      <c r="A9" s="2" t="s">
        <v>3661</v>
      </c>
      <c r="B9" s="4" t="s">
        <v>6</v>
      </c>
      <c r="C9" s="4" t="s">
        <v>6</v>
      </c>
      <c r="D9" s="4" t="s">
        <v>6</v>
      </c>
      <c r="E9" s="4" t="s">
        <v>6</v>
      </c>
      <c r="F9" s="4">
        <v>2</v>
      </c>
      <c r="G9" s="4" t="s">
        <v>6</v>
      </c>
      <c r="H9" s="4" t="s">
        <v>6</v>
      </c>
      <c r="I9" s="4" t="s">
        <v>6</v>
      </c>
    </row>
    <row r="10" spans="1:9">
      <c r="A10" s="2" t="s">
        <v>3969</v>
      </c>
      <c r="B10" s="4" t="s">
        <v>6</v>
      </c>
      <c r="C10" s="4" t="s">
        <v>6</v>
      </c>
      <c r="D10" s="4" t="s">
        <v>6</v>
      </c>
      <c r="E10" s="4" t="s">
        <v>6</v>
      </c>
      <c r="F10" s="4">
        <v>50</v>
      </c>
      <c r="G10" s="4" t="s">
        <v>6</v>
      </c>
      <c r="H10" s="4" t="s">
        <v>6</v>
      </c>
      <c r="I10" s="4" t="s">
        <v>6</v>
      </c>
    </row>
    <row r="11" spans="1:9">
      <c r="A11" s="2" t="s">
        <v>3600</v>
      </c>
      <c r="B11" s="4" t="s">
        <v>6</v>
      </c>
      <c r="C11" s="4" t="s">
        <v>6</v>
      </c>
      <c r="D11" s="4" t="s">
        <v>6</v>
      </c>
      <c r="E11" s="4" t="s">
        <v>6</v>
      </c>
      <c r="F11" s="4">
        <v>523</v>
      </c>
      <c r="G11" s="4" t="s">
        <v>6</v>
      </c>
      <c r="H11" s="4" t="s">
        <v>6</v>
      </c>
      <c r="I11" s="4" t="s">
        <v>6</v>
      </c>
    </row>
    <row r="12" spans="1:9">
      <c r="A12" s="2" t="s">
        <v>3664</v>
      </c>
      <c r="B12" s="4" t="s">
        <v>6</v>
      </c>
      <c r="C12" s="4" t="s">
        <v>6</v>
      </c>
      <c r="D12" s="4" t="s">
        <v>6</v>
      </c>
      <c r="E12" s="4" t="s">
        <v>6</v>
      </c>
      <c r="F12" s="7">
        <v>477254</v>
      </c>
      <c r="G12" s="4" t="s">
        <v>6</v>
      </c>
      <c r="H12" s="4" t="s">
        <v>6</v>
      </c>
      <c r="I12" s="4" t="s">
        <v>6</v>
      </c>
    </row>
    <row r="13" spans="1:9">
      <c r="A13" s="2" t="s">
        <v>3695</v>
      </c>
      <c r="B13" s="4" t="s">
        <v>6</v>
      </c>
      <c r="C13" s="4" t="s">
        <v>6</v>
      </c>
      <c r="D13" s="4" t="s">
        <v>6</v>
      </c>
      <c r="E13" s="4" t="s">
        <v>6</v>
      </c>
      <c r="F13" s="290">
        <v>0.5</v>
      </c>
      <c r="G13" s="4" t="s">
        <v>6</v>
      </c>
      <c r="H13" s="4" t="s">
        <v>6</v>
      </c>
      <c r="I13" s="4" t="s">
        <v>6</v>
      </c>
    </row>
    <row r="14" spans="1:9">
      <c r="A14" s="2" t="s">
        <v>3970</v>
      </c>
      <c r="B14" s="4" t="s">
        <v>6</v>
      </c>
      <c r="C14" s="4" t="s">
        <v>6</v>
      </c>
      <c r="D14" s="4" t="s">
        <v>6</v>
      </c>
      <c r="E14" s="4" t="s">
        <v>6</v>
      </c>
      <c r="F14" s="4" t="s">
        <v>6</v>
      </c>
      <c r="G14" s="4" t="s">
        <v>6</v>
      </c>
      <c r="H14" s="290">
        <v>0.6</v>
      </c>
      <c r="I14" s="290">
        <v>0.5</v>
      </c>
    </row>
    <row r="15" spans="1:9" ht="30">
      <c r="A15" s="2" t="s">
        <v>3971</v>
      </c>
      <c r="B15" s="4" t="s">
        <v>6</v>
      </c>
      <c r="C15" s="290">
        <v>0.09</v>
      </c>
      <c r="D15" s="4" t="s">
        <v>6</v>
      </c>
      <c r="E15" s="4" t="s">
        <v>6</v>
      </c>
      <c r="F15" s="4" t="s">
        <v>6</v>
      </c>
      <c r="G15" s="4" t="s">
        <v>6</v>
      </c>
      <c r="H15" s="4" t="s">
        <v>6</v>
      </c>
      <c r="I15" s="4" t="s">
        <v>6</v>
      </c>
    </row>
    <row r="16" spans="1:9">
      <c r="A16" s="2" t="s">
        <v>3713</v>
      </c>
      <c r="B16" s="4" t="s">
        <v>6</v>
      </c>
      <c r="C16" s="4" t="s">
        <v>6</v>
      </c>
      <c r="D16" s="4" t="s">
        <v>6</v>
      </c>
      <c r="E16" s="4" t="s">
        <v>6</v>
      </c>
      <c r="F16" s="4" t="s">
        <v>6</v>
      </c>
      <c r="G16" s="6">
        <v>76000000</v>
      </c>
      <c r="H16" s="4" t="s">
        <v>6</v>
      </c>
      <c r="I16" s="4" t="s">
        <v>6</v>
      </c>
    </row>
    <row r="17" spans="1:9">
      <c r="A17" s="2" t="s">
        <v>3972</v>
      </c>
      <c r="B17" s="4" t="s">
        <v>6</v>
      </c>
      <c r="C17" s="4" t="s">
        <v>6</v>
      </c>
      <c r="D17" s="4" t="s">
        <v>6</v>
      </c>
      <c r="E17" s="4" t="s">
        <v>6</v>
      </c>
      <c r="F17" s="4" t="s">
        <v>6</v>
      </c>
      <c r="G17" s="7">
        <v>4000000</v>
      </c>
      <c r="H17" s="4" t="s">
        <v>6</v>
      </c>
      <c r="I17" s="4" t="s">
        <v>6</v>
      </c>
    </row>
    <row r="18" spans="1:9">
      <c r="A18" s="2" t="s">
        <v>3738</v>
      </c>
      <c r="B18" s="4" t="s">
        <v>6</v>
      </c>
      <c r="C18" s="7">
        <v>165000000</v>
      </c>
      <c r="D18" s="4" t="s">
        <v>6</v>
      </c>
      <c r="E18" s="4" t="s">
        <v>6</v>
      </c>
      <c r="F18" s="4" t="s">
        <v>6</v>
      </c>
      <c r="G18" s="4" t="s">
        <v>6</v>
      </c>
      <c r="H18" s="4" t="s">
        <v>6</v>
      </c>
      <c r="I18" s="4" t="s">
        <v>6</v>
      </c>
    </row>
    <row r="19" spans="1:9">
      <c r="A19" s="2" t="s">
        <v>3923</v>
      </c>
      <c r="B19" s="4" t="s">
        <v>6</v>
      </c>
      <c r="C19" s="290">
        <v>4.19E-2</v>
      </c>
      <c r="D19" s="4" t="s">
        <v>6</v>
      </c>
      <c r="E19" s="4" t="s">
        <v>6</v>
      </c>
      <c r="F19" s="4" t="s">
        <v>6</v>
      </c>
      <c r="G19" s="4" t="s">
        <v>6</v>
      </c>
      <c r="H19" s="4" t="s">
        <v>6</v>
      </c>
      <c r="I19" s="4" t="s">
        <v>6</v>
      </c>
    </row>
    <row r="20" spans="1:9">
      <c r="A20" s="2" t="s">
        <v>3736</v>
      </c>
      <c r="B20" s="4" t="s">
        <v>6</v>
      </c>
      <c r="C20" s="4" t="s">
        <v>3982</v>
      </c>
      <c r="D20" s="4" t="s">
        <v>6</v>
      </c>
      <c r="E20" s="4" t="s">
        <v>6</v>
      </c>
      <c r="F20" s="4" t="s">
        <v>6</v>
      </c>
      <c r="G20" s="4" t="s">
        <v>6</v>
      </c>
      <c r="H20" s="4" t="s">
        <v>6</v>
      </c>
      <c r="I20" s="4" t="s">
        <v>6</v>
      </c>
    </row>
    <row r="21" spans="1:9" ht="30">
      <c r="A21" s="2" t="s">
        <v>3936</v>
      </c>
      <c r="B21" s="6">
        <v>85000</v>
      </c>
      <c r="C21" s="6">
        <v>472000</v>
      </c>
      <c r="D21" s="4" t="s">
        <v>6</v>
      </c>
      <c r="E21" s="4" t="s">
        <v>6</v>
      </c>
      <c r="F21" s="4" t="s">
        <v>6</v>
      </c>
      <c r="G21" s="4" t="s">
        <v>6</v>
      </c>
      <c r="H21" s="4" t="s">
        <v>6</v>
      </c>
      <c r="I21" s="4" t="s">
        <v>6</v>
      </c>
    </row>
    <row r="22" spans="1:9" ht="180">
      <c r="A22" s="2" t="s">
        <v>3961</v>
      </c>
      <c r="B22" s="4" t="s">
        <v>6</v>
      </c>
      <c r="C22" s="4" t="s">
        <v>3983</v>
      </c>
      <c r="D22" s="4" t="s">
        <v>3984</v>
      </c>
      <c r="E22" s="4" t="s">
        <v>3985</v>
      </c>
      <c r="F22" s="4" t="s">
        <v>6</v>
      </c>
      <c r="G22" s="4" t="s">
        <v>6</v>
      </c>
      <c r="H22" s="4" t="s">
        <v>6</v>
      </c>
      <c r="I22" s="4" t="s">
        <v>6</v>
      </c>
    </row>
  </sheetData>
  <mergeCells count="3">
    <mergeCell ref="A1:A6"/>
    <mergeCell ref="C1:E1"/>
    <mergeCell ref="H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206</v>
      </c>
      <c r="B1" s="1" t="s">
        <v>1</v>
      </c>
    </row>
    <row r="2" spans="1:2">
      <c r="A2" s="8"/>
      <c r="B2" s="1" t="s">
        <v>2</v>
      </c>
    </row>
    <row r="3" spans="1:2" ht="30">
      <c r="A3" s="3" t="s">
        <v>207</v>
      </c>
      <c r="B3" s="4" t="s">
        <v>6</v>
      </c>
    </row>
    <row r="4" spans="1:2">
      <c r="A4" s="17" t="s">
        <v>206</v>
      </c>
      <c r="B4" s="4" t="s">
        <v>6</v>
      </c>
    </row>
    <row r="5" spans="1:2" ht="26.25">
      <c r="A5" s="17"/>
      <c r="B5" s="10" t="s">
        <v>208</v>
      </c>
    </row>
    <row r="6" spans="1:2" ht="15.75">
      <c r="A6" s="17"/>
      <c r="B6" s="11"/>
    </row>
    <row r="7" spans="1:2">
      <c r="A7" s="17"/>
      <c r="B7" s="12" t="s">
        <v>209</v>
      </c>
    </row>
    <row r="8" spans="1:2" ht="409.6">
      <c r="A8" s="17"/>
      <c r="B8" s="13" t="s">
        <v>210</v>
      </c>
    </row>
    <row r="9" spans="1:2" ht="15.75">
      <c r="A9" s="17"/>
      <c r="B9" s="14"/>
    </row>
    <row r="10" spans="1:2">
      <c r="A10" s="17"/>
      <c r="B10" s="10" t="s">
        <v>211</v>
      </c>
    </row>
    <row r="11" spans="1:2" ht="179.25">
      <c r="A11" s="17"/>
      <c r="B11" s="13" t="s">
        <v>212</v>
      </c>
    </row>
    <row r="12" spans="1:2">
      <c r="A12" s="17"/>
      <c r="B12" s="13"/>
    </row>
    <row r="13" spans="1:2" ht="396">
      <c r="A13" s="17"/>
      <c r="B13" s="13" t="s">
        <v>213</v>
      </c>
    </row>
    <row r="14" spans="1:2">
      <c r="A14" s="17"/>
      <c r="B14" s="13"/>
    </row>
    <row r="15" spans="1:2" ht="115.5">
      <c r="A15" s="17"/>
      <c r="B15" s="13" t="s">
        <v>214</v>
      </c>
    </row>
    <row r="16" spans="1:2">
      <c r="A16" s="17"/>
      <c r="B16" s="13"/>
    </row>
    <row r="17" spans="1:2" ht="179.25">
      <c r="A17" s="17"/>
      <c r="B17" s="15" t="s">
        <v>215</v>
      </c>
    </row>
    <row r="18" spans="1:2">
      <c r="A18" s="17"/>
      <c r="B18" s="16"/>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9" width="36.5703125" bestFit="1" customWidth="1"/>
  </cols>
  <sheetData>
    <row r="1" spans="1:9" ht="15" customHeight="1">
      <c r="A1" s="8" t="s">
        <v>3986</v>
      </c>
      <c r="B1" s="1" t="s">
        <v>3688</v>
      </c>
      <c r="C1" s="8" t="s">
        <v>3964</v>
      </c>
      <c r="D1" s="8"/>
      <c r="E1" s="1" t="s">
        <v>1</v>
      </c>
      <c r="F1" s="1"/>
      <c r="G1" s="1" t="s">
        <v>1</v>
      </c>
      <c r="H1" s="1"/>
      <c r="I1" s="1"/>
    </row>
    <row r="2" spans="1:9">
      <c r="A2" s="8"/>
      <c r="B2" s="1" t="s">
        <v>33</v>
      </c>
      <c r="C2" s="1" t="s">
        <v>3988</v>
      </c>
      <c r="D2" s="1" t="s">
        <v>33</v>
      </c>
      <c r="E2" s="1" t="s">
        <v>2</v>
      </c>
      <c r="F2" s="1" t="s">
        <v>3690</v>
      </c>
      <c r="G2" s="1" t="s">
        <v>2</v>
      </c>
      <c r="H2" s="1" t="s">
        <v>3690</v>
      </c>
      <c r="I2" s="1" t="s">
        <v>2</v>
      </c>
    </row>
    <row r="3" spans="1:9" ht="45">
      <c r="A3" s="8"/>
      <c r="B3" s="1" t="s">
        <v>3987</v>
      </c>
      <c r="C3" s="1" t="s">
        <v>3987</v>
      </c>
      <c r="D3" s="1" t="s">
        <v>3987</v>
      </c>
      <c r="E3" s="1" t="s">
        <v>3987</v>
      </c>
      <c r="F3" s="1" t="s">
        <v>3989</v>
      </c>
      <c r="G3" s="1" t="s">
        <v>3891</v>
      </c>
      <c r="H3" s="1" t="s">
        <v>3891</v>
      </c>
      <c r="I3" s="1" t="s">
        <v>3891</v>
      </c>
    </row>
    <row r="4" spans="1:9">
      <c r="A4" s="8"/>
      <c r="B4" s="1"/>
      <c r="C4" s="1"/>
      <c r="D4" s="1"/>
      <c r="E4" s="1"/>
      <c r="F4" s="1"/>
      <c r="G4" s="1"/>
      <c r="H4" s="1" t="s">
        <v>3646</v>
      </c>
      <c r="I4" s="1" t="s">
        <v>3990</v>
      </c>
    </row>
    <row r="5" spans="1:9">
      <c r="A5" s="8"/>
      <c r="B5" s="1"/>
      <c r="C5" s="1"/>
      <c r="D5" s="1"/>
      <c r="E5" s="1"/>
      <c r="F5" s="1"/>
      <c r="G5" s="1"/>
      <c r="H5" s="1" t="s">
        <v>3588</v>
      </c>
      <c r="I5" s="1"/>
    </row>
    <row r="6" spans="1:9" ht="30">
      <c r="A6" s="3" t="s">
        <v>3861</v>
      </c>
      <c r="B6" s="4" t="s">
        <v>6</v>
      </c>
      <c r="C6" s="4" t="s">
        <v>6</v>
      </c>
      <c r="D6" s="4" t="s">
        <v>6</v>
      </c>
      <c r="E6" s="4" t="s">
        <v>6</v>
      </c>
      <c r="F6" s="4" t="s">
        <v>6</v>
      </c>
      <c r="G6" s="4" t="s">
        <v>6</v>
      </c>
      <c r="H6" s="4" t="s">
        <v>6</v>
      </c>
      <c r="I6" s="4" t="s">
        <v>6</v>
      </c>
    </row>
    <row r="7" spans="1:9">
      <c r="A7" s="2" t="s">
        <v>3968</v>
      </c>
      <c r="B7" s="4" t="s">
        <v>6</v>
      </c>
      <c r="C7" s="4" t="s">
        <v>6</v>
      </c>
      <c r="D7" s="4" t="s">
        <v>6</v>
      </c>
      <c r="E7" s="4" t="s">
        <v>6</v>
      </c>
      <c r="F7" s="4" t="s">
        <v>6</v>
      </c>
      <c r="G7" s="4" t="s">
        <v>6</v>
      </c>
      <c r="H7" s="290">
        <v>0.25</v>
      </c>
      <c r="I7" s="4" t="s">
        <v>6</v>
      </c>
    </row>
    <row r="8" spans="1:9">
      <c r="A8" s="2" t="s">
        <v>3600</v>
      </c>
      <c r="B8" s="4" t="s">
        <v>6</v>
      </c>
      <c r="C8" s="4" t="s">
        <v>6</v>
      </c>
      <c r="D8" s="4" t="s">
        <v>6</v>
      </c>
      <c r="E8" s="4" t="s">
        <v>6</v>
      </c>
      <c r="F8" s="4" t="s">
        <v>6</v>
      </c>
      <c r="G8" s="4" t="s">
        <v>6</v>
      </c>
      <c r="H8" s="4">
        <v>217</v>
      </c>
      <c r="I8" s="4" t="s">
        <v>6</v>
      </c>
    </row>
    <row r="9" spans="1:9">
      <c r="A9" s="2" t="s">
        <v>3664</v>
      </c>
      <c r="B9" s="4" t="s">
        <v>6</v>
      </c>
      <c r="C9" s="4" t="s">
        <v>6</v>
      </c>
      <c r="D9" s="4" t="s">
        <v>6</v>
      </c>
      <c r="E9" s="4" t="s">
        <v>6</v>
      </c>
      <c r="F9" s="4" t="s">
        <v>6</v>
      </c>
      <c r="G9" s="4" t="s">
        <v>6</v>
      </c>
      <c r="H9" s="7">
        <v>185733</v>
      </c>
      <c r="I9" s="4" t="s">
        <v>6</v>
      </c>
    </row>
    <row r="10" spans="1:9">
      <c r="A10" s="2" t="s">
        <v>3695</v>
      </c>
      <c r="B10" s="4" t="s">
        <v>6</v>
      </c>
      <c r="C10" s="4" t="s">
        <v>6</v>
      </c>
      <c r="D10" s="4" t="s">
        <v>6</v>
      </c>
      <c r="E10" s="4" t="s">
        <v>6</v>
      </c>
      <c r="F10" s="4" t="s">
        <v>6</v>
      </c>
      <c r="G10" s="4" t="s">
        <v>6</v>
      </c>
      <c r="H10" s="290">
        <v>0.5</v>
      </c>
      <c r="I10" s="4" t="s">
        <v>6</v>
      </c>
    </row>
    <row r="11" spans="1:9">
      <c r="A11" s="2" t="s">
        <v>3970</v>
      </c>
      <c r="B11" s="4" t="s">
        <v>6</v>
      </c>
      <c r="C11" s="4" t="s">
        <v>6</v>
      </c>
      <c r="D11" s="4" t="s">
        <v>6</v>
      </c>
      <c r="E11" s="4" t="s">
        <v>6</v>
      </c>
      <c r="F11" s="290">
        <v>0.5</v>
      </c>
      <c r="G11" s="4" t="s">
        <v>6</v>
      </c>
      <c r="H11" s="4" t="s">
        <v>6</v>
      </c>
      <c r="I11" s="4" t="s">
        <v>6</v>
      </c>
    </row>
    <row r="12" spans="1:9" ht="30">
      <c r="A12" s="2" t="s">
        <v>3971</v>
      </c>
      <c r="B12" s="290">
        <v>0.09</v>
      </c>
      <c r="C12" s="290">
        <v>0.08</v>
      </c>
      <c r="D12" s="4" t="s">
        <v>6</v>
      </c>
      <c r="E12" s="4" t="s">
        <v>6</v>
      </c>
      <c r="F12" s="4" t="s">
        <v>6</v>
      </c>
      <c r="G12" s="4" t="s">
        <v>6</v>
      </c>
      <c r="H12" s="4" t="s">
        <v>6</v>
      </c>
      <c r="I12" s="4" t="s">
        <v>6</v>
      </c>
    </row>
    <row r="13" spans="1:9">
      <c r="A13" s="2" t="s">
        <v>3713</v>
      </c>
      <c r="B13" s="4" t="s">
        <v>6</v>
      </c>
      <c r="C13" s="4" t="s">
        <v>6</v>
      </c>
      <c r="D13" s="4" t="s">
        <v>6</v>
      </c>
      <c r="E13" s="4" t="s">
        <v>6</v>
      </c>
      <c r="F13" s="4" t="s">
        <v>6</v>
      </c>
      <c r="G13" s="4" t="s">
        <v>6</v>
      </c>
      <c r="H13" s="4" t="s">
        <v>6</v>
      </c>
      <c r="I13" s="6">
        <v>29600000</v>
      </c>
    </row>
    <row r="14" spans="1:9">
      <c r="A14" s="2" t="s">
        <v>3972</v>
      </c>
      <c r="B14" s="4" t="s">
        <v>6</v>
      </c>
      <c r="C14" s="4" t="s">
        <v>6</v>
      </c>
      <c r="D14" s="4" t="s">
        <v>6</v>
      </c>
      <c r="E14" s="4" t="s">
        <v>6</v>
      </c>
      <c r="F14" s="4" t="s">
        <v>6</v>
      </c>
      <c r="G14" s="4" t="s">
        <v>6</v>
      </c>
      <c r="H14" s="4" t="s">
        <v>6</v>
      </c>
      <c r="I14" s="7">
        <v>2400000</v>
      </c>
    </row>
    <row r="15" spans="1:9">
      <c r="A15" s="2" t="s">
        <v>3738</v>
      </c>
      <c r="B15" s="4" t="s">
        <v>6</v>
      </c>
      <c r="C15" s="4" t="s">
        <v>6</v>
      </c>
      <c r="D15" s="4" t="s">
        <v>6</v>
      </c>
      <c r="E15" s="7">
        <v>39400000</v>
      </c>
      <c r="F15" s="4" t="s">
        <v>6</v>
      </c>
      <c r="G15" s="4" t="s">
        <v>6</v>
      </c>
      <c r="H15" s="4" t="s">
        <v>6</v>
      </c>
      <c r="I15" s="4" t="s">
        <v>6</v>
      </c>
    </row>
    <row r="16" spans="1:9">
      <c r="A16" s="2" t="s">
        <v>3923</v>
      </c>
      <c r="B16" s="4" t="s">
        <v>6</v>
      </c>
      <c r="C16" s="4" t="s">
        <v>6</v>
      </c>
      <c r="D16" s="4" t="s">
        <v>6</v>
      </c>
      <c r="E16" s="290">
        <v>0.04</v>
      </c>
      <c r="F16" s="4" t="s">
        <v>6</v>
      </c>
      <c r="G16" s="4" t="s">
        <v>6</v>
      </c>
      <c r="H16" s="4" t="s">
        <v>6</v>
      </c>
      <c r="I16" s="4" t="s">
        <v>6</v>
      </c>
    </row>
    <row r="17" spans="1:9">
      <c r="A17" s="2" t="s">
        <v>3736</v>
      </c>
      <c r="B17" s="4" t="s">
        <v>6</v>
      </c>
      <c r="C17" s="4" t="s">
        <v>6</v>
      </c>
      <c r="D17" s="4" t="s">
        <v>6</v>
      </c>
      <c r="E17" s="4" t="s">
        <v>3991</v>
      </c>
      <c r="F17" s="4" t="s">
        <v>6</v>
      </c>
      <c r="G17" s="4" t="s">
        <v>6</v>
      </c>
      <c r="H17" s="4" t="s">
        <v>6</v>
      </c>
      <c r="I17" s="4" t="s">
        <v>6</v>
      </c>
    </row>
    <row r="18" spans="1:9">
      <c r="A18" s="2" t="s">
        <v>3992</v>
      </c>
      <c r="B18" s="4" t="s">
        <v>6</v>
      </c>
      <c r="C18" s="4" t="s">
        <v>6</v>
      </c>
      <c r="D18" s="4" t="s">
        <v>6</v>
      </c>
      <c r="E18" s="4" t="s">
        <v>3993</v>
      </c>
      <c r="F18" s="4" t="s">
        <v>6</v>
      </c>
      <c r="G18" s="4" t="s">
        <v>6</v>
      </c>
      <c r="H18" s="4" t="s">
        <v>6</v>
      </c>
      <c r="I18" s="4" t="s">
        <v>6</v>
      </c>
    </row>
    <row r="19" spans="1:9" ht="30">
      <c r="A19" s="2" t="s">
        <v>3936</v>
      </c>
      <c r="B19" s="4" t="s">
        <v>6</v>
      </c>
      <c r="C19" s="4" t="s">
        <v>6</v>
      </c>
      <c r="D19" s="6">
        <v>35000</v>
      </c>
      <c r="E19" s="6">
        <v>190000</v>
      </c>
      <c r="F19" s="4" t="s">
        <v>6</v>
      </c>
      <c r="G19" s="4" t="s">
        <v>6</v>
      </c>
      <c r="H19" s="4" t="s">
        <v>6</v>
      </c>
      <c r="I19" s="4" t="s">
        <v>6</v>
      </c>
    </row>
    <row r="20" spans="1:9" ht="195">
      <c r="A20" s="2" t="s">
        <v>3961</v>
      </c>
      <c r="B20" s="4" t="s">
        <v>6</v>
      </c>
      <c r="C20" s="4" t="s">
        <v>6</v>
      </c>
      <c r="D20" s="4" t="s">
        <v>6</v>
      </c>
      <c r="E20" s="4" t="s">
        <v>3994</v>
      </c>
      <c r="F20" s="4" t="s">
        <v>6</v>
      </c>
      <c r="G20" s="4" t="s">
        <v>3995</v>
      </c>
      <c r="H20" s="4" t="s">
        <v>6</v>
      </c>
      <c r="I20" s="4" t="s">
        <v>6</v>
      </c>
    </row>
  </sheetData>
  <mergeCells count="2">
    <mergeCell ref="A1:A5"/>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36.5703125" bestFit="1" customWidth="1"/>
    <col min="4" max="4" width="12" bestFit="1" customWidth="1"/>
  </cols>
  <sheetData>
    <row r="1" spans="1:4" ht="30" customHeight="1">
      <c r="A1" s="8" t="s">
        <v>3996</v>
      </c>
      <c r="B1" s="1" t="s">
        <v>3964</v>
      </c>
      <c r="C1" s="1" t="s">
        <v>1</v>
      </c>
      <c r="D1" s="1"/>
    </row>
    <row r="2" spans="1:4">
      <c r="A2" s="8"/>
      <c r="B2" s="8" t="s">
        <v>33</v>
      </c>
      <c r="C2" s="8" t="s">
        <v>2</v>
      </c>
      <c r="D2" s="1" t="s">
        <v>3690</v>
      </c>
    </row>
    <row r="3" spans="1:4">
      <c r="A3" s="8"/>
      <c r="B3" s="8"/>
      <c r="C3" s="8"/>
      <c r="D3" s="1" t="s">
        <v>3588</v>
      </c>
    </row>
    <row r="4" spans="1:4">
      <c r="A4" s="8"/>
      <c r="B4" s="8"/>
      <c r="C4" s="8"/>
      <c r="D4" s="1" t="s">
        <v>3646</v>
      </c>
    </row>
    <row r="5" spans="1:4" ht="30">
      <c r="A5" s="3" t="s">
        <v>3861</v>
      </c>
      <c r="B5" s="4" t="s">
        <v>6</v>
      </c>
      <c r="C5" s="4" t="s">
        <v>6</v>
      </c>
      <c r="D5" s="4" t="s">
        <v>6</v>
      </c>
    </row>
    <row r="6" spans="1:4">
      <c r="A6" s="2" t="s">
        <v>3695</v>
      </c>
      <c r="B6" s="4" t="s">
        <v>6</v>
      </c>
      <c r="C6" s="4" t="s">
        <v>6</v>
      </c>
      <c r="D6" s="290">
        <v>0.5</v>
      </c>
    </row>
    <row r="7" spans="1:4">
      <c r="A7" s="2" t="s">
        <v>3600</v>
      </c>
      <c r="B7" s="4" t="s">
        <v>6</v>
      </c>
      <c r="C7" s="4" t="s">
        <v>6</v>
      </c>
      <c r="D7" s="4">
        <v>236</v>
      </c>
    </row>
    <row r="8" spans="1:4">
      <c r="A8" s="2" t="s">
        <v>3664</v>
      </c>
      <c r="B8" s="4" t="s">
        <v>6</v>
      </c>
      <c r="C8" s="4" t="s">
        <v>6</v>
      </c>
      <c r="D8" s="7">
        <v>214402</v>
      </c>
    </row>
    <row r="9" spans="1:4">
      <c r="A9" s="2" t="s">
        <v>3692</v>
      </c>
      <c r="B9" s="4" t="s">
        <v>6</v>
      </c>
      <c r="C9" s="4" t="s">
        <v>6</v>
      </c>
      <c r="D9" s="290">
        <v>0.5</v>
      </c>
    </row>
    <row r="10" spans="1:4" ht="30">
      <c r="A10" s="2" t="s">
        <v>3971</v>
      </c>
      <c r="B10" s="4" t="s">
        <v>6</v>
      </c>
      <c r="C10" s="290">
        <v>0.09</v>
      </c>
      <c r="D10" s="4" t="s">
        <v>6</v>
      </c>
    </row>
    <row r="11" spans="1:4" ht="30">
      <c r="A11" s="2" t="s">
        <v>3997</v>
      </c>
      <c r="B11" s="4" t="s">
        <v>6</v>
      </c>
      <c r="C11" s="290">
        <v>0.2</v>
      </c>
      <c r="D11" s="4" t="s">
        <v>6</v>
      </c>
    </row>
    <row r="12" spans="1:4" ht="30">
      <c r="A12" s="2" t="s">
        <v>3998</v>
      </c>
      <c r="B12" s="4" t="s">
        <v>6</v>
      </c>
      <c r="C12" s="290">
        <v>0.08</v>
      </c>
      <c r="D12" s="4" t="s">
        <v>6</v>
      </c>
    </row>
    <row r="13" spans="1:4">
      <c r="A13" s="2" t="s">
        <v>3738</v>
      </c>
      <c r="B13" s="4" t="s">
        <v>6</v>
      </c>
      <c r="C13" s="6">
        <v>57000000</v>
      </c>
      <c r="D13" s="4" t="s">
        <v>6</v>
      </c>
    </row>
    <row r="14" spans="1:4">
      <c r="A14" s="2" t="s">
        <v>3843</v>
      </c>
      <c r="B14" s="4" t="s">
        <v>6</v>
      </c>
      <c r="C14" s="290">
        <v>2.35E-2</v>
      </c>
      <c r="D14" s="4" t="s">
        <v>6</v>
      </c>
    </row>
    <row r="15" spans="1:4">
      <c r="A15" s="2" t="s">
        <v>3736</v>
      </c>
      <c r="B15" s="4" t="s">
        <v>6</v>
      </c>
      <c r="C15" s="4" t="s">
        <v>3999</v>
      </c>
      <c r="D15" s="4" t="s">
        <v>6</v>
      </c>
    </row>
    <row r="16" spans="1:4" ht="30">
      <c r="A16" s="2" t="s">
        <v>3936</v>
      </c>
      <c r="B16" s="7">
        <v>47000</v>
      </c>
      <c r="C16" s="7">
        <v>248000</v>
      </c>
      <c r="D16" s="4" t="s">
        <v>6</v>
      </c>
    </row>
    <row r="17" spans="1:4" ht="180">
      <c r="A17" s="2" t="s">
        <v>3961</v>
      </c>
      <c r="B17" s="4" t="s">
        <v>6</v>
      </c>
      <c r="C17" s="4" t="s">
        <v>4000</v>
      </c>
      <c r="D17" s="4" t="s">
        <v>6</v>
      </c>
    </row>
    <row r="18" spans="1:4">
      <c r="A18" s="2" t="s">
        <v>4001</v>
      </c>
      <c r="B18" s="4" t="s">
        <v>6</v>
      </c>
      <c r="C18" s="4" t="s">
        <v>6</v>
      </c>
      <c r="D18" s="4" t="s">
        <v>6</v>
      </c>
    </row>
    <row r="19" spans="1:4" ht="30">
      <c r="A19" s="3" t="s">
        <v>3861</v>
      </c>
      <c r="B19" s="4" t="s">
        <v>6</v>
      </c>
      <c r="C19" s="4" t="s">
        <v>6</v>
      </c>
      <c r="D19" s="4" t="s">
        <v>6</v>
      </c>
    </row>
    <row r="20" spans="1:4">
      <c r="A20" s="2" t="s">
        <v>3713</v>
      </c>
      <c r="B20" s="4" t="s">
        <v>6</v>
      </c>
      <c r="C20" s="7">
        <v>34500000</v>
      </c>
      <c r="D20" s="4" t="s">
        <v>6</v>
      </c>
    </row>
    <row r="21" spans="1:4">
      <c r="A21" s="2" t="s">
        <v>3972</v>
      </c>
      <c r="B21" s="4" t="s">
        <v>6</v>
      </c>
      <c r="C21" s="7">
        <v>4600000</v>
      </c>
      <c r="D21" s="4" t="s">
        <v>6</v>
      </c>
    </row>
    <row r="22" spans="1:4">
      <c r="A22" s="2" t="s">
        <v>4002</v>
      </c>
      <c r="B22" s="4" t="s">
        <v>6</v>
      </c>
      <c r="C22" s="4" t="s">
        <v>6</v>
      </c>
      <c r="D22" s="4" t="s">
        <v>6</v>
      </c>
    </row>
    <row r="23" spans="1:4" ht="30">
      <c r="A23" s="3" t="s">
        <v>3861</v>
      </c>
      <c r="B23" s="4" t="s">
        <v>6</v>
      </c>
      <c r="C23" s="4" t="s">
        <v>6</v>
      </c>
      <c r="D23" s="4" t="s">
        <v>6</v>
      </c>
    </row>
    <row r="24" spans="1:4">
      <c r="A24" s="2" t="s">
        <v>3738</v>
      </c>
      <c r="B24" s="4" t="s">
        <v>6</v>
      </c>
      <c r="C24" s="6">
        <v>57500000</v>
      </c>
      <c r="D24" s="4" t="s">
        <v>6</v>
      </c>
    </row>
    <row r="25" spans="1:4">
      <c r="A25" s="2" t="s">
        <v>3736</v>
      </c>
      <c r="B25" s="4" t="s">
        <v>6</v>
      </c>
      <c r="C25" s="4" t="s">
        <v>4003</v>
      </c>
      <c r="D25" s="4" t="s">
        <v>6</v>
      </c>
    </row>
    <row r="26" spans="1:4">
      <c r="A26" s="2" t="s">
        <v>3923</v>
      </c>
      <c r="B26" s="4" t="s">
        <v>6</v>
      </c>
      <c r="C26" s="290">
        <v>4.3200000000000002E-2</v>
      </c>
      <c r="D26" s="4" t="s">
        <v>6</v>
      </c>
    </row>
  </sheetData>
  <mergeCells count="3">
    <mergeCell ref="A1:A4"/>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35.28515625" bestFit="1" customWidth="1"/>
    <col min="4" max="4" width="32.85546875" bestFit="1" customWidth="1"/>
    <col min="5" max="5" width="36.5703125" bestFit="1" customWidth="1"/>
    <col min="6" max="6" width="20.140625" bestFit="1" customWidth="1"/>
    <col min="7" max="12" width="36.5703125" bestFit="1" customWidth="1"/>
    <col min="13" max="15" width="35.28515625" bestFit="1" customWidth="1"/>
    <col min="16" max="17" width="36.5703125" bestFit="1" customWidth="1"/>
  </cols>
  <sheetData>
    <row r="1" spans="1:17">
      <c r="A1" s="8" t="s">
        <v>4004</v>
      </c>
      <c r="B1" s="1" t="s">
        <v>1</v>
      </c>
      <c r="C1" s="1"/>
      <c r="D1" s="1" t="s">
        <v>3964</v>
      </c>
      <c r="E1" s="1" t="s">
        <v>1</v>
      </c>
      <c r="F1" s="1"/>
      <c r="G1" s="1" t="s">
        <v>1</v>
      </c>
      <c r="H1" s="1"/>
      <c r="I1" s="1"/>
      <c r="J1" s="8"/>
      <c r="K1" s="8"/>
      <c r="L1" s="1" t="s">
        <v>1</v>
      </c>
      <c r="M1" s="1"/>
      <c r="N1" s="1" t="s">
        <v>1</v>
      </c>
      <c r="O1" s="1"/>
      <c r="P1" s="1" t="s">
        <v>1</v>
      </c>
      <c r="Q1" s="1"/>
    </row>
    <row r="2" spans="1:17">
      <c r="A2" s="8"/>
      <c r="B2" s="1" t="s">
        <v>2</v>
      </c>
      <c r="C2" s="1" t="s">
        <v>3690</v>
      </c>
      <c r="D2" s="1" t="s">
        <v>33</v>
      </c>
      <c r="E2" s="1" t="s">
        <v>2</v>
      </c>
      <c r="F2" s="1" t="s">
        <v>3690</v>
      </c>
      <c r="G2" s="1" t="s">
        <v>2</v>
      </c>
      <c r="H2" s="1" t="s">
        <v>3690</v>
      </c>
      <c r="I2" s="1" t="s">
        <v>2</v>
      </c>
      <c r="J2" s="1" t="s">
        <v>3690</v>
      </c>
      <c r="K2" s="1" t="s">
        <v>3690</v>
      </c>
      <c r="L2" s="1" t="s">
        <v>2</v>
      </c>
      <c r="M2" s="1" t="s">
        <v>3690</v>
      </c>
      <c r="N2" s="1" t="s">
        <v>2</v>
      </c>
      <c r="O2" s="1" t="s">
        <v>3690</v>
      </c>
      <c r="P2" s="1" t="s">
        <v>2</v>
      </c>
      <c r="Q2" s="1" t="s">
        <v>3690</v>
      </c>
    </row>
    <row r="3" spans="1:17" ht="30">
      <c r="A3" s="8"/>
      <c r="B3" s="1" t="s">
        <v>4005</v>
      </c>
      <c r="C3" s="1" t="s">
        <v>4005</v>
      </c>
      <c r="D3" s="1" t="s">
        <v>4006</v>
      </c>
      <c r="E3" s="1" t="s">
        <v>4006</v>
      </c>
      <c r="F3" s="1" t="s">
        <v>3990</v>
      </c>
      <c r="G3" s="1" t="s">
        <v>3893</v>
      </c>
      <c r="H3" s="1" t="s">
        <v>3893</v>
      </c>
      <c r="I3" s="1" t="s">
        <v>3893</v>
      </c>
      <c r="J3" s="1" t="s">
        <v>4007</v>
      </c>
      <c r="K3" s="1" t="s">
        <v>4008</v>
      </c>
      <c r="L3" s="1" t="s">
        <v>4008</v>
      </c>
      <c r="M3" s="1" t="s">
        <v>4010</v>
      </c>
      <c r="N3" s="1" t="s">
        <v>4011</v>
      </c>
      <c r="O3" s="1" t="s">
        <v>4011</v>
      </c>
      <c r="P3" s="1" t="s">
        <v>4012</v>
      </c>
      <c r="Q3" s="1" t="s">
        <v>4012</v>
      </c>
    </row>
    <row r="4" spans="1:17" ht="30">
      <c r="A4" s="8"/>
      <c r="B4" s="1"/>
      <c r="C4" s="1"/>
      <c r="D4" s="1"/>
      <c r="E4" s="1"/>
      <c r="F4" s="1"/>
      <c r="G4" s="1"/>
      <c r="H4" s="1"/>
      <c r="I4" s="1" t="s">
        <v>3990</v>
      </c>
      <c r="J4" s="1"/>
      <c r="K4" s="1" t="s">
        <v>4005</v>
      </c>
      <c r="L4" s="1" t="s">
        <v>4009</v>
      </c>
      <c r="M4" s="1" t="s">
        <v>4005</v>
      </c>
      <c r="N4" s="1" t="s">
        <v>4005</v>
      </c>
      <c r="O4" s="1" t="s">
        <v>4005</v>
      </c>
      <c r="P4" s="1" t="s">
        <v>4005</v>
      </c>
      <c r="Q4" s="1" t="s">
        <v>4005</v>
      </c>
    </row>
    <row r="5" spans="1:17">
      <c r="A5" s="8"/>
      <c r="B5" s="1"/>
      <c r="C5" s="1"/>
      <c r="D5" s="1"/>
      <c r="E5" s="1"/>
      <c r="F5" s="1"/>
      <c r="G5" s="1"/>
      <c r="H5" s="1"/>
      <c r="I5" s="1"/>
      <c r="J5" s="1"/>
      <c r="K5" s="1" t="s">
        <v>3646</v>
      </c>
      <c r="L5" s="1"/>
      <c r="M5" s="1" t="s">
        <v>3646</v>
      </c>
      <c r="N5" s="1"/>
      <c r="O5" s="1" t="s">
        <v>3646</v>
      </c>
      <c r="P5" s="1"/>
      <c r="Q5" s="1" t="s">
        <v>3588</v>
      </c>
    </row>
    <row r="6" spans="1:17" ht="30">
      <c r="A6" s="3" t="s">
        <v>38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3695</v>
      </c>
      <c r="B7" s="4" t="s">
        <v>6</v>
      </c>
      <c r="C7" s="4" t="s">
        <v>6</v>
      </c>
      <c r="D7" s="4" t="s">
        <v>6</v>
      </c>
      <c r="E7" s="4" t="s">
        <v>6</v>
      </c>
      <c r="F7" s="4" t="s">
        <v>6</v>
      </c>
      <c r="G7" s="4" t="s">
        <v>6</v>
      </c>
      <c r="H7" s="290">
        <v>0.5</v>
      </c>
      <c r="I7" s="4" t="s">
        <v>6</v>
      </c>
      <c r="J7" s="4" t="s">
        <v>6</v>
      </c>
      <c r="K7" s="4" t="s">
        <v>6</v>
      </c>
      <c r="L7" s="4" t="s">
        <v>6</v>
      </c>
      <c r="M7" s="4" t="s">
        <v>6</v>
      </c>
      <c r="N7" s="4" t="s">
        <v>6</v>
      </c>
      <c r="O7" s="4" t="s">
        <v>6</v>
      </c>
      <c r="P7" s="4" t="s">
        <v>6</v>
      </c>
      <c r="Q7" s="4" t="s">
        <v>6</v>
      </c>
    </row>
    <row r="8" spans="1:17">
      <c r="A8" s="2" t="s">
        <v>3970</v>
      </c>
      <c r="B8" s="4" t="s">
        <v>6</v>
      </c>
      <c r="C8" s="4" t="s">
        <v>6</v>
      </c>
      <c r="D8" s="4" t="s">
        <v>6</v>
      </c>
      <c r="E8" s="4" t="s">
        <v>6</v>
      </c>
      <c r="F8" s="4" t="s">
        <v>6</v>
      </c>
      <c r="G8" s="4" t="s">
        <v>6</v>
      </c>
      <c r="H8" s="4" t="s">
        <v>6</v>
      </c>
      <c r="I8" s="4" t="s">
        <v>6</v>
      </c>
      <c r="J8" s="290">
        <v>0.5</v>
      </c>
      <c r="K8" s="4" t="s">
        <v>6</v>
      </c>
      <c r="L8" s="4" t="s">
        <v>6</v>
      </c>
      <c r="M8" s="4" t="s">
        <v>6</v>
      </c>
      <c r="N8" s="4" t="s">
        <v>6</v>
      </c>
      <c r="O8" s="290">
        <v>0.5</v>
      </c>
      <c r="P8" s="4" t="s">
        <v>6</v>
      </c>
      <c r="Q8" s="4" t="s">
        <v>6</v>
      </c>
    </row>
    <row r="9" spans="1:17">
      <c r="A9" s="2" t="s">
        <v>3692</v>
      </c>
      <c r="B9" s="4" t="s">
        <v>6</v>
      </c>
      <c r="C9" s="290">
        <v>0.5</v>
      </c>
      <c r="D9" s="4" t="s">
        <v>6</v>
      </c>
      <c r="E9" s="4" t="s">
        <v>6</v>
      </c>
      <c r="F9" s="290">
        <v>0.79</v>
      </c>
      <c r="G9" s="4" t="s">
        <v>6</v>
      </c>
      <c r="H9" s="4" t="s">
        <v>6</v>
      </c>
      <c r="I9" s="4" t="s">
        <v>6</v>
      </c>
      <c r="J9" s="4" t="s">
        <v>6</v>
      </c>
      <c r="K9" s="4" t="s">
        <v>6</v>
      </c>
      <c r="L9" s="4" t="s">
        <v>6</v>
      </c>
      <c r="M9" s="4" t="s">
        <v>6</v>
      </c>
      <c r="N9" s="4" t="s">
        <v>6</v>
      </c>
      <c r="O9" s="4" t="s">
        <v>6</v>
      </c>
      <c r="P9" s="4" t="s">
        <v>6</v>
      </c>
      <c r="Q9" s="4" t="s">
        <v>6</v>
      </c>
    </row>
    <row r="10" spans="1:17">
      <c r="A10" s="2" t="s">
        <v>3600</v>
      </c>
      <c r="B10" s="4" t="s">
        <v>6</v>
      </c>
      <c r="C10" s="4" t="s">
        <v>6</v>
      </c>
      <c r="D10" s="4" t="s">
        <v>6</v>
      </c>
      <c r="E10" s="4" t="s">
        <v>6</v>
      </c>
      <c r="F10" s="4" t="s">
        <v>6</v>
      </c>
      <c r="G10" s="4" t="s">
        <v>6</v>
      </c>
      <c r="H10" s="4" t="s">
        <v>6</v>
      </c>
      <c r="I10" s="4" t="s">
        <v>6</v>
      </c>
      <c r="J10" s="4" t="s">
        <v>6</v>
      </c>
      <c r="K10" s="4">
        <v>76</v>
      </c>
      <c r="L10" s="4" t="s">
        <v>6</v>
      </c>
      <c r="M10" s="4">
        <v>59</v>
      </c>
      <c r="N10" s="4" t="s">
        <v>6</v>
      </c>
      <c r="O10" s="4">
        <v>130</v>
      </c>
      <c r="P10" s="4" t="s">
        <v>6</v>
      </c>
      <c r="Q10" s="4" t="s">
        <v>6</v>
      </c>
    </row>
    <row r="11" spans="1:17">
      <c r="A11" s="2" t="s">
        <v>4013</v>
      </c>
      <c r="B11" s="4" t="s">
        <v>6</v>
      </c>
      <c r="C11" s="4" t="s">
        <v>6</v>
      </c>
      <c r="D11" s="4" t="s">
        <v>6</v>
      </c>
      <c r="E11" s="4" t="s">
        <v>6</v>
      </c>
      <c r="F11" s="4" t="s">
        <v>6</v>
      </c>
      <c r="G11" s="4" t="s">
        <v>6</v>
      </c>
      <c r="H11" s="4" t="s">
        <v>6</v>
      </c>
      <c r="I11" s="4" t="s">
        <v>6</v>
      </c>
      <c r="J11" s="4" t="s">
        <v>6</v>
      </c>
      <c r="K11" s="4">
        <v>3</v>
      </c>
      <c r="L11" s="4" t="s">
        <v>6</v>
      </c>
      <c r="M11" s="4" t="s">
        <v>6</v>
      </c>
      <c r="N11" s="4" t="s">
        <v>6</v>
      </c>
      <c r="O11" s="4" t="s">
        <v>6</v>
      </c>
      <c r="P11" s="4" t="s">
        <v>6</v>
      </c>
      <c r="Q11" s="4" t="s">
        <v>6</v>
      </c>
    </row>
    <row r="12" spans="1:17">
      <c r="A12" s="2" t="s">
        <v>366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7">
        <v>50973</v>
      </c>
    </row>
    <row r="13" spans="1:17">
      <c r="A13" s="2" t="s">
        <v>3923</v>
      </c>
      <c r="B13" s="290">
        <v>0.08</v>
      </c>
      <c r="C13" s="4" t="s">
        <v>6</v>
      </c>
      <c r="D13" s="4" t="s">
        <v>6</v>
      </c>
      <c r="E13" s="4" t="s">
        <v>6</v>
      </c>
      <c r="F13" s="4" t="s">
        <v>6</v>
      </c>
      <c r="G13" s="4" t="s">
        <v>6</v>
      </c>
      <c r="H13" s="4" t="s">
        <v>6</v>
      </c>
      <c r="I13" s="4" t="s">
        <v>6</v>
      </c>
      <c r="J13" s="4" t="s">
        <v>6</v>
      </c>
      <c r="K13" s="4" t="s">
        <v>6</v>
      </c>
      <c r="L13" s="4" t="s">
        <v>6</v>
      </c>
      <c r="M13" s="4" t="s">
        <v>6</v>
      </c>
      <c r="N13" s="290">
        <v>3.2500000000000001E-2</v>
      </c>
      <c r="O13" s="4" t="s">
        <v>6</v>
      </c>
      <c r="P13" s="290">
        <v>3.6299999999999999E-2</v>
      </c>
      <c r="Q13" s="4" t="s">
        <v>6</v>
      </c>
    </row>
    <row r="14" spans="1:17">
      <c r="A14" s="2" t="s">
        <v>4014</v>
      </c>
      <c r="B14" s="4" t="s">
        <v>6</v>
      </c>
      <c r="C14" s="4" t="s">
        <v>6</v>
      </c>
      <c r="D14" s="4" t="s">
        <v>6</v>
      </c>
      <c r="E14" s="4" t="s">
        <v>6</v>
      </c>
      <c r="F14" s="4" t="s">
        <v>6</v>
      </c>
      <c r="G14" s="290">
        <v>0.08</v>
      </c>
      <c r="H14" s="4" t="s">
        <v>6</v>
      </c>
      <c r="I14" s="4" t="s">
        <v>6</v>
      </c>
      <c r="J14" s="4" t="s">
        <v>6</v>
      </c>
      <c r="K14" s="4" t="s">
        <v>6</v>
      </c>
      <c r="L14" s="4" t="s">
        <v>6</v>
      </c>
      <c r="M14" s="4" t="s">
        <v>6</v>
      </c>
      <c r="N14" s="4" t="s">
        <v>6</v>
      </c>
      <c r="O14" s="4" t="s">
        <v>6</v>
      </c>
      <c r="P14" s="4" t="s">
        <v>6</v>
      </c>
      <c r="Q14" s="4" t="s">
        <v>6</v>
      </c>
    </row>
    <row r="15" spans="1:17">
      <c r="A15" s="2" t="s">
        <v>4015</v>
      </c>
      <c r="B15" s="6">
        <v>975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c r="A16" s="2" t="s">
        <v>4016</v>
      </c>
      <c r="B16" s="4" t="s">
        <v>6</v>
      </c>
      <c r="C16" s="4" t="s">
        <v>6</v>
      </c>
      <c r="D16" s="4" t="s">
        <v>6</v>
      </c>
      <c r="E16" s="4" t="s">
        <v>6</v>
      </c>
      <c r="F16" s="4" t="s">
        <v>6</v>
      </c>
      <c r="G16" s="7">
        <v>3200000</v>
      </c>
      <c r="H16" s="4" t="s">
        <v>6</v>
      </c>
      <c r="I16" s="4" t="s">
        <v>6</v>
      </c>
      <c r="J16" s="4" t="s">
        <v>6</v>
      </c>
      <c r="K16" s="4" t="s">
        <v>6</v>
      </c>
      <c r="L16" s="4" t="s">
        <v>6</v>
      </c>
      <c r="M16" s="4" t="s">
        <v>6</v>
      </c>
      <c r="N16" s="4" t="s">
        <v>6</v>
      </c>
      <c r="O16" s="4" t="s">
        <v>6</v>
      </c>
      <c r="P16" s="4" t="s">
        <v>6</v>
      </c>
      <c r="Q16" s="4" t="s">
        <v>6</v>
      </c>
    </row>
    <row r="17" spans="1:17">
      <c r="A17" s="2" t="s">
        <v>4017</v>
      </c>
      <c r="B17" s="4" t="s">
        <v>6</v>
      </c>
      <c r="C17" s="4" t="s">
        <v>6</v>
      </c>
      <c r="D17" s="4" t="s">
        <v>6</v>
      </c>
      <c r="E17" s="4" t="s">
        <v>6</v>
      </c>
      <c r="F17" s="4" t="s">
        <v>6</v>
      </c>
      <c r="G17" s="4" t="s">
        <v>6</v>
      </c>
      <c r="H17" s="4" t="s">
        <v>6</v>
      </c>
      <c r="I17" s="4" t="s">
        <v>6</v>
      </c>
      <c r="J17" s="4" t="s">
        <v>6</v>
      </c>
      <c r="K17" s="4" t="s">
        <v>6</v>
      </c>
      <c r="L17" s="290">
        <v>0.15</v>
      </c>
      <c r="M17" s="4" t="s">
        <v>6</v>
      </c>
      <c r="N17" s="4" t="s">
        <v>6</v>
      </c>
      <c r="O17" s="4" t="s">
        <v>6</v>
      </c>
      <c r="P17" s="4" t="s">
        <v>6</v>
      </c>
      <c r="Q17" s="4" t="s">
        <v>6</v>
      </c>
    </row>
    <row r="18" spans="1:17" ht="30">
      <c r="A18" s="2" t="s">
        <v>3971</v>
      </c>
      <c r="B18" s="4" t="s">
        <v>6</v>
      </c>
      <c r="C18" s="4" t="s">
        <v>6</v>
      </c>
      <c r="D18" s="4" t="s">
        <v>6</v>
      </c>
      <c r="E18" s="290">
        <v>0.09</v>
      </c>
      <c r="F18" s="4" t="s">
        <v>6</v>
      </c>
      <c r="G18" s="4" t="s">
        <v>6</v>
      </c>
      <c r="H18" s="4" t="s">
        <v>6</v>
      </c>
      <c r="I18" s="4" t="s">
        <v>6</v>
      </c>
      <c r="J18" s="4" t="s">
        <v>6</v>
      </c>
      <c r="K18" s="4" t="s">
        <v>6</v>
      </c>
      <c r="L18" s="4" t="s">
        <v>6</v>
      </c>
      <c r="M18" s="4" t="s">
        <v>6</v>
      </c>
      <c r="N18" s="4" t="s">
        <v>6</v>
      </c>
      <c r="O18" s="4" t="s">
        <v>6</v>
      </c>
      <c r="P18" s="4" t="s">
        <v>6</v>
      </c>
      <c r="Q18" s="4" t="s">
        <v>6</v>
      </c>
    </row>
    <row r="19" spans="1:17">
      <c r="A19" s="2" t="s">
        <v>3713</v>
      </c>
      <c r="B19" s="4" t="s">
        <v>6</v>
      </c>
      <c r="C19" s="4" t="s">
        <v>6</v>
      </c>
      <c r="D19" s="4" t="s">
        <v>6</v>
      </c>
      <c r="E19" s="4" t="s">
        <v>6</v>
      </c>
      <c r="F19" s="4" t="s">
        <v>6</v>
      </c>
      <c r="G19" s="7">
        <v>700000</v>
      </c>
      <c r="H19" s="4" t="s">
        <v>6</v>
      </c>
      <c r="I19" s="7">
        <v>20300000</v>
      </c>
      <c r="J19" s="4" t="s">
        <v>6</v>
      </c>
      <c r="K19" s="4" t="s">
        <v>6</v>
      </c>
      <c r="L19" s="4" t="s">
        <v>6</v>
      </c>
      <c r="M19" s="4" t="s">
        <v>6</v>
      </c>
      <c r="N19" s="4" t="s">
        <v>6</v>
      </c>
      <c r="O19" s="4" t="s">
        <v>6</v>
      </c>
      <c r="P19" s="4" t="s">
        <v>6</v>
      </c>
      <c r="Q19" s="4" t="s">
        <v>6</v>
      </c>
    </row>
    <row r="20" spans="1:17">
      <c r="A20" s="2" t="s">
        <v>3738</v>
      </c>
      <c r="B20" s="7">
        <v>1100000</v>
      </c>
      <c r="C20" s="4" t="s">
        <v>6</v>
      </c>
      <c r="D20" s="4" t="s">
        <v>6</v>
      </c>
      <c r="E20" s="7">
        <v>48500000</v>
      </c>
      <c r="F20" s="4" t="s">
        <v>6</v>
      </c>
      <c r="G20" s="4" t="s">
        <v>6</v>
      </c>
      <c r="H20" s="4" t="s">
        <v>6</v>
      </c>
      <c r="I20" s="4" t="s">
        <v>6</v>
      </c>
      <c r="J20" s="4" t="s">
        <v>6</v>
      </c>
      <c r="K20" s="4" t="s">
        <v>6</v>
      </c>
      <c r="L20" s="4" t="s">
        <v>6</v>
      </c>
      <c r="M20" s="4" t="s">
        <v>6</v>
      </c>
      <c r="N20" s="7">
        <v>38600000</v>
      </c>
      <c r="O20" s="4" t="s">
        <v>6</v>
      </c>
      <c r="P20" s="7">
        <v>6500000</v>
      </c>
      <c r="Q20" s="4" t="s">
        <v>6</v>
      </c>
    </row>
    <row r="21" spans="1:17">
      <c r="A21" s="2" t="s">
        <v>3843</v>
      </c>
      <c r="B21" s="290">
        <v>2.5000000000000001E-2</v>
      </c>
      <c r="C21" s="4" t="s">
        <v>6</v>
      </c>
      <c r="D21" s="4" t="s">
        <v>6</v>
      </c>
      <c r="E21" s="290">
        <v>2.75E-2</v>
      </c>
      <c r="F21" s="4" t="s">
        <v>6</v>
      </c>
      <c r="G21" s="4" t="s">
        <v>6</v>
      </c>
      <c r="H21" s="4" t="s">
        <v>6</v>
      </c>
      <c r="I21" s="4" t="s">
        <v>6</v>
      </c>
      <c r="J21" s="4" t="s">
        <v>6</v>
      </c>
      <c r="K21" s="4" t="s">
        <v>6</v>
      </c>
      <c r="L21" s="4" t="s">
        <v>6</v>
      </c>
      <c r="M21" s="4" t="s">
        <v>6</v>
      </c>
      <c r="N21" s="4" t="s">
        <v>6</v>
      </c>
      <c r="O21" s="4" t="s">
        <v>6</v>
      </c>
      <c r="P21" s="4" t="s">
        <v>6</v>
      </c>
      <c r="Q21" s="4" t="s">
        <v>6</v>
      </c>
    </row>
    <row r="22" spans="1:17">
      <c r="A22" s="2" t="s">
        <v>3736</v>
      </c>
      <c r="B22" s="4" t="s">
        <v>4018</v>
      </c>
      <c r="C22" s="4" t="s">
        <v>6</v>
      </c>
      <c r="D22" s="4" t="s">
        <v>6</v>
      </c>
      <c r="E22" s="4" t="s">
        <v>4019</v>
      </c>
      <c r="F22" s="4" t="s">
        <v>6</v>
      </c>
      <c r="G22" s="4" t="s">
        <v>6</v>
      </c>
      <c r="H22" s="4" t="s">
        <v>6</v>
      </c>
      <c r="I22" s="4" t="s">
        <v>6</v>
      </c>
      <c r="J22" s="4" t="s">
        <v>6</v>
      </c>
      <c r="K22" s="4" t="s">
        <v>6</v>
      </c>
      <c r="L22" s="4" t="s">
        <v>6</v>
      </c>
      <c r="M22" s="4" t="s">
        <v>6</v>
      </c>
      <c r="N22" s="4" t="s">
        <v>4003</v>
      </c>
      <c r="O22" s="4" t="s">
        <v>6</v>
      </c>
      <c r="P22" s="4" t="s">
        <v>4020</v>
      </c>
      <c r="Q22" s="4" t="s">
        <v>6</v>
      </c>
    </row>
    <row r="23" spans="1:17">
      <c r="A23" s="2" t="s">
        <v>4021</v>
      </c>
      <c r="B23" s="4" t="s">
        <v>6</v>
      </c>
      <c r="C23" s="4" t="s">
        <v>6</v>
      </c>
      <c r="D23" s="4" t="s">
        <v>6</v>
      </c>
      <c r="E23" s="4" t="s">
        <v>6</v>
      </c>
      <c r="F23" s="4" t="s">
        <v>6</v>
      </c>
      <c r="G23" s="4" t="s">
        <v>6</v>
      </c>
      <c r="H23" s="4" t="s">
        <v>6</v>
      </c>
      <c r="I23" s="4" t="s">
        <v>6</v>
      </c>
      <c r="J23" s="4" t="s">
        <v>6</v>
      </c>
      <c r="K23" s="4" t="s">
        <v>6</v>
      </c>
      <c r="L23" s="4" t="s">
        <v>6</v>
      </c>
      <c r="M23" s="4" t="s">
        <v>6</v>
      </c>
      <c r="N23" s="4" t="s">
        <v>6</v>
      </c>
      <c r="O23" s="4" t="s">
        <v>6</v>
      </c>
      <c r="P23" s="7">
        <v>1000000</v>
      </c>
      <c r="Q23" s="4" t="s">
        <v>6</v>
      </c>
    </row>
    <row r="24" spans="1:17" ht="30">
      <c r="A24" s="2" t="s">
        <v>3936</v>
      </c>
      <c r="B24" s="4" t="s">
        <v>6</v>
      </c>
      <c r="C24" s="4" t="s">
        <v>6</v>
      </c>
      <c r="D24" s="6">
        <v>36000</v>
      </c>
      <c r="E24" s="6">
        <v>180000</v>
      </c>
      <c r="F24" s="4" t="s">
        <v>6</v>
      </c>
      <c r="G24" s="4" t="s">
        <v>6</v>
      </c>
      <c r="H24" s="4" t="s">
        <v>6</v>
      </c>
      <c r="I24" s="4" t="s">
        <v>6</v>
      </c>
      <c r="J24" s="4" t="s">
        <v>6</v>
      </c>
      <c r="K24" s="4" t="s">
        <v>6</v>
      </c>
      <c r="L24" s="4" t="s">
        <v>6</v>
      </c>
      <c r="M24" s="4" t="s">
        <v>6</v>
      </c>
      <c r="N24" s="4" t="s">
        <v>6</v>
      </c>
      <c r="O24" s="4" t="s">
        <v>6</v>
      </c>
      <c r="P24" s="4" t="s">
        <v>6</v>
      </c>
      <c r="Q24" s="4" t="s">
        <v>6</v>
      </c>
    </row>
    <row r="25" spans="1:17" ht="285">
      <c r="A25" s="2" t="s">
        <v>3961</v>
      </c>
      <c r="B25" s="4" t="s">
        <v>4022</v>
      </c>
      <c r="C25" s="4" t="s">
        <v>6</v>
      </c>
      <c r="D25" s="4" t="s">
        <v>6</v>
      </c>
      <c r="E25" s="4" t="s">
        <v>4023</v>
      </c>
      <c r="F25" s="4" t="s">
        <v>6</v>
      </c>
      <c r="G25" s="4" t="s">
        <v>4024</v>
      </c>
      <c r="H25" s="4" t="s">
        <v>6</v>
      </c>
      <c r="I25" s="4" t="s">
        <v>6</v>
      </c>
      <c r="J25" s="4" t="s">
        <v>6</v>
      </c>
      <c r="K25" s="4" t="s">
        <v>6</v>
      </c>
      <c r="L25" s="4" t="s">
        <v>6</v>
      </c>
      <c r="M25" s="4" t="s">
        <v>6</v>
      </c>
      <c r="N25" s="4" t="s">
        <v>6</v>
      </c>
      <c r="O25" s="4" t="s">
        <v>6</v>
      </c>
      <c r="P25" s="4" t="s">
        <v>6</v>
      </c>
      <c r="Q25" s="4" t="s">
        <v>6</v>
      </c>
    </row>
  </sheetData>
  <mergeCells count="2">
    <mergeCell ref="A1:A5"/>
    <mergeCell ref="J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3" width="12.28515625" bestFit="1" customWidth="1"/>
    <col min="4" max="4" width="36.5703125" bestFit="1" customWidth="1"/>
    <col min="5" max="5" width="32.85546875" bestFit="1" customWidth="1"/>
    <col min="6" max="6" width="36.5703125" bestFit="1" customWidth="1"/>
    <col min="7" max="7" width="35.42578125" bestFit="1" customWidth="1"/>
    <col min="8" max="8" width="36.5703125" bestFit="1" customWidth="1"/>
    <col min="9" max="9" width="32.85546875" bestFit="1" customWidth="1"/>
    <col min="10" max="11" width="36.5703125" bestFit="1" customWidth="1"/>
    <col min="12" max="16" width="32.85546875" bestFit="1" customWidth="1"/>
  </cols>
  <sheetData>
    <row r="1" spans="1:16">
      <c r="A1" s="8" t="s">
        <v>4025</v>
      </c>
      <c r="B1" s="8" t="s">
        <v>2</v>
      </c>
      <c r="C1" s="8" t="s">
        <v>33</v>
      </c>
      <c r="D1" s="1" t="s">
        <v>2</v>
      </c>
      <c r="E1" s="1" t="s">
        <v>33</v>
      </c>
      <c r="F1" s="1" t="s">
        <v>2</v>
      </c>
      <c r="G1" s="1" t="s">
        <v>2</v>
      </c>
      <c r="H1" s="1" t="s">
        <v>2</v>
      </c>
      <c r="I1" s="1" t="s">
        <v>3690</v>
      </c>
      <c r="J1" s="1" t="s">
        <v>3690</v>
      </c>
      <c r="K1" s="1" t="s">
        <v>3690</v>
      </c>
      <c r="L1" s="1" t="s">
        <v>3690</v>
      </c>
      <c r="M1" s="1" t="s">
        <v>3690</v>
      </c>
      <c r="N1" s="1" t="s">
        <v>2</v>
      </c>
      <c r="O1" s="1" t="s">
        <v>2</v>
      </c>
      <c r="P1" s="1" t="s">
        <v>2</v>
      </c>
    </row>
    <row r="2" spans="1:16" ht="30">
      <c r="A2" s="8"/>
      <c r="B2" s="8"/>
      <c r="C2" s="8"/>
      <c r="D2" s="1" t="s">
        <v>4026</v>
      </c>
      <c r="E2" s="1" t="s">
        <v>4027</v>
      </c>
      <c r="F2" s="1" t="s">
        <v>4027</v>
      </c>
      <c r="G2" s="1" t="s">
        <v>4028</v>
      </c>
      <c r="H2" s="1" t="s">
        <v>3894</v>
      </c>
      <c r="I2" s="1" t="s">
        <v>3894</v>
      </c>
      <c r="J2" s="1" t="s">
        <v>4029</v>
      </c>
      <c r="K2" s="1" t="s">
        <v>4030</v>
      </c>
      <c r="L2" s="1" t="s">
        <v>4031</v>
      </c>
      <c r="M2" s="1" t="s">
        <v>4032</v>
      </c>
      <c r="N2" s="1" t="s">
        <v>4033</v>
      </c>
      <c r="O2" s="1" t="s">
        <v>4034</v>
      </c>
      <c r="P2" s="1" t="s">
        <v>4035</v>
      </c>
    </row>
    <row r="3" spans="1:16">
      <c r="A3" s="8"/>
      <c r="B3" s="8"/>
      <c r="C3" s="8"/>
      <c r="D3" s="1"/>
      <c r="E3" s="1"/>
      <c r="F3" s="1"/>
      <c r="G3" s="1"/>
      <c r="H3" s="1"/>
      <c r="I3" s="1"/>
      <c r="J3" s="1"/>
      <c r="K3" s="1"/>
      <c r="L3" s="1" t="s">
        <v>3894</v>
      </c>
      <c r="M3" s="1" t="s">
        <v>3894</v>
      </c>
      <c r="N3" s="1" t="s">
        <v>4027</v>
      </c>
      <c r="O3" s="1" t="s">
        <v>4027</v>
      </c>
      <c r="P3" s="1" t="s">
        <v>4027</v>
      </c>
    </row>
    <row r="4" spans="1:16">
      <c r="A4" s="8"/>
      <c r="B4" s="8"/>
      <c r="C4" s="8"/>
      <c r="D4" s="1"/>
      <c r="E4" s="1"/>
      <c r="F4" s="1"/>
      <c r="G4" s="1"/>
      <c r="H4" s="1"/>
      <c r="I4" s="1"/>
      <c r="J4" s="1"/>
      <c r="K4" s="1"/>
      <c r="L4" s="1" t="s">
        <v>3646</v>
      </c>
      <c r="M4" s="1"/>
      <c r="N4" s="1"/>
      <c r="O4" s="1"/>
      <c r="P4" s="1"/>
    </row>
    <row r="5" spans="1:16">
      <c r="A5" s="8"/>
      <c r="B5" s="8"/>
      <c r="C5" s="8"/>
      <c r="D5" s="1"/>
      <c r="E5" s="1"/>
      <c r="F5" s="1"/>
      <c r="G5" s="1"/>
      <c r="H5" s="1"/>
      <c r="I5" s="1"/>
      <c r="J5" s="1"/>
      <c r="K5" s="1"/>
      <c r="L5" s="1" t="s">
        <v>3588</v>
      </c>
      <c r="M5" s="1"/>
      <c r="N5" s="1"/>
      <c r="O5" s="1"/>
      <c r="P5" s="1"/>
    </row>
    <row r="6" spans="1:16" ht="30">
      <c r="A6" s="3" t="s">
        <v>3861</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3968</v>
      </c>
      <c r="B7" s="4" t="s">
        <v>6</v>
      </c>
      <c r="C7" s="4" t="s">
        <v>6</v>
      </c>
      <c r="D7" s="4" t="s">
        <v>6</v>
      </c>
      <c r="E7" s="4" t="s">
        <v>6</v>
      </c>
      <c r="F7" s="4" t="s">
        <v>6</v>
      </c>
      <c r="G7" s="4" t="s">
        <v>6</v>
      </c>
      <c r="H7" s="4" t="s">
        <v>6</v>
      </c>
      <c r="I7" s="290">
        <v>0.25</v>
      </c>
      <c r="J7" s="4" t="s">
        <v>6</v>
      </c>
      <c r="K7" s="4" t="s">
        <v>6</v>
      </c>
      <c r="L7" s="4" t="s">
        <v>6</v>
      </c>
      <c r="M7" s="4" t="s">
        <v>6</v>
      </c>
      <c r="N7" s="4" t="s">
        <v>6</v>
      </c>
      <c r="O7" s="4" t="s">
        <v>6</v>
      </c>
      <c r="P7" s="4" t="s">
        <v>6</v>
      </c>
    </row>
    <row r="8" spans="1:16">
      <c r="A8" s="2" t="s">
        <v>3600</v>
      </c>
      <c r="B8" s="4" t="s">
        <v>6</v>
      </c>
      <c r="C8" s="4" t="s">
        <v>6</v>
      </c>
      <c r="D8" s="4" t="s">
        <v>6</v>
      </c>
      <c r="E8" s="4" t="s">
        <v>6</v>
      </c>
      <c r="F8" s="4" t="s">
        <v>6</v>
      </c>
      <c r="G8" s="4" t="s">
        <v>6</v>
      </c>
      <c r="H8" s="4" t="s">
        <v>6</v>
      </c>
      <c r="I8" s="4" t="s">
        <v>6</v>
      </c>
      <c r="J8" s="4" t="s">
        <v>6</v>
      </c>
      <c r="K8" s="4" t="s">
        <v>6</v>
      </c>
      <c r="L8" s="4">
        <v>251</v>
      </c>
      <c r="M8" s="4" t="s">
        <v>6</v>
      </c>
      <c r="N8" s="4" t="s">
        <v>6</v>
      </c>
      <c r="O8" s="4" t="s">
        <v>6</v>
      </c>
      <c r="P8" s="4" t="s">
        <v>6</v>
      </c>
    </row>
    <row r="9" spans="1:16">
      <c r="A9" s="2" t="s">
        <v>3970</v>
      </c>
      <c r="B9" s="4" t="s">
        <v>6</v>
      </c>
      <c r="C9" s="4" t="s">
        <v>6</v>
      </c>
      <c r="D9" s="4" t="s">
        <v>6</v>
      </c>
      <c r="E9" s="4" t="s">
        <v>6</v>
      </c>
      <c r="F9" s="4" t="s">
        <v>6</v>
      </c>
      <c r="G9" s="4" t="s">
        <v>6</v>
      </c>
      <c r="H9" s="4" t="s">
        <v>6</v>
      </c>
      <c r="I9" s="4" t="s">
        <v>6</v>
      </c>
      <c r="J9" s="290">
        <v>0.5</v>
      </c>
      <c r="K9" s="290">
        <v>1</v>
      </c>
      <c r="L9" s="4" t="s">
        <v>6</v>
      </c>
      <c r="M9" s="290">
        <v>0.5</v>
      </c>
      <c r="N9" s="4" t="s">
        <v>6</v>
      </c>
      <c r="O9" s="4" t="s">
        <v>6</v>
      </c>
      <c r="P9" s="4" t="s">
        <v>6</v>
      </c>
    </row>
    <row r="10" spans="1:16">
      <c r="A10" s="2" t="s">
        <v>3664</v>
      </c>
      <c r="B10" s="4" t="s">
        <v>6</v>
      </c>
      <c r="C10" s="4" t="s">
        <v>6</v>
      </c>
      <c r="D10" s="4" t="s">
        <v>6</v>
      </c>
      <c r="E10" s="4" t="s">
        <v>6</v>
      </c>
      <c r="F10" s="4" t="s">
        <v>6</v>
      </c>
      <c r="G10" s="4" t="s">
        <v>6</v>
      </c>
      <c r="H10" s="4" t="s">
        <v>6</v>
      </c>
      <c r="I10" s="4" t="s">
        <v>6</v>
      </c>
      <c r="J10" s="4" t="s">
        <v>6</v>
      </c>
      <c r="K10" s="4" t="s">
        <v>6</v>
      </c>
      <c r="L10" s="7">
        <v>278721</v>
      </c>
      <c r="M10" s="4" t="s">
        <v>6</v>
      </c>
      <c r="N10" s="4" t="s">
        <v>6</v>
      </c>
      <c r="O10" s="4" t="s">
        <v>6</v>
      </c>
      <c r="P10" s="4" t="s">
        <v>6</v>
      </c>
    </row>
    <row r="11" spans="1:16">
      <c r="A11" s="2" t="s">
        <v>3695</v>
      </c>
      <c r="B11" s="4" t="s">
        <v>6</v>
      </c>
      <c r="C11" s="4" t="s">
        <v>6</v>
      </c>
      <c r="D11" s="4" t="s">
        <v>6</v>
      </c>
      <c r="E11" s="4" t="s">
        <v>6</v>
      </c>
      <c r="F11" s="4" t="s">
        <v>6</v>
      </c>
      <c r="G11" s="4" t="s">
        <v>6</v>
      </c>
      <c r="H11" s="4" t="s">
        <v>6</v>
      </c>
      <c r="I11" s="290">
        <v>0.5</v>
      </c>
      <c r="J11" s="4" t="s">
        <v>6</v>
      </c>
      <c r="K11" s="4" t="s">
        <v>6</v>
      </c>
      <c r="L11" s="4" t="s">
        <v>6</v>
      </c>
      <c r="M11" s="4" t="s">
        <v>6</v>
      </c>
      <c r="N11" s="4" t="s">
        <v>6</v>
      </c>
      <c r="O11" s="4" t="s">
        <v>6</v>
      </c>
      <c r="P11" s="4" t="s">
        <v>6</v>
      </c>
    </row>
    <row r="12" spans="1:16">
      <c r="A12" s="2" t="s">
        <v>4036</v>
      </c>
      <c r="B12" s="4" t="s">
        <v>6</v>
      </c>
      <c r="C12" s="4" t="s">
        <v>6</v>
      </c>
      <c r="D12" s="6">
        <v>18800000</v>
      </c>
      <c r="E12" s="4" t="s">
        <v>6</v>
      </c>
      <c r="F12" s="4" t="s">
        <v>6</v>
      </c>
      <c r="G12" s="4" t="s">
        <v>6</v>
      </c>
      <c r="H12" s="4" t="s">
        <v>6</v>
      </c>
      <c r="I12" s="4" t="s">
        <v>6</v>
      </c>
      <c r="J12" s="4" t="s">
        <v>6</v>
      </c>
      <c r="K12" s="4" t="s">
        <v>6</v>
      </c>
      <c r="L12" s="4" t="s">
        <v>6</v>
      </c>
      <c r="M12" s="4" t="s">
        <v>6</v>
      </c>
      <c r="N12" s="4" t="s">
        <v>6</v>
      </c>
      <c r="O12" s="4" t="s">
        <v>6</v>
      </c>
      <c r="P12" s="4" t="s">
        <v>6</v>
      </c>
    </row>
    <row r="13" spans="1:16">
      <c r="A13" s="2" t="s">
        <v>57</v>
      </c>
      <c r="B13" s="7">
        <v>29153000</v>
      </c>
      <c r="C13" s="7">
        <v>27555000</v>
      </c>
      <c r="D13" s="7">
        <v>15400000</v>
      </c>
      <c r="E13" s="4" t="s">
        <v>6</v>
      </c>
      <c r="F13" s="4" t="s">
        <v>6</v>
      </c>
      <c r="G13" s="4" t="s">
        <v>6</v>
      </c>
      <c r="H13" s="4" t="s">
        <v>6</v>
      </c>
      <c r="I13" s="4" t="s">
        <v>6</v>
      </c>
      <c r="J13" s="4" t="s">
        <v>6</v>
      </c>
      <c r="K13" s="4" t="s">
        <v>6</v>
      </c>
      <c r="L13" s="4" t="s">
        <v>6</v>
      </c>
      <c r="M13" s="4" t="s">
        <v>6</v>
      </c>
      <c r="N13" s="4" t="s">
        <v>6</v>
      </c>
      <c r="O13" s="4" t="s">
        <v>6</v>
      </c>
      <c r="P13" s="4" t="s">
        <v>6</v>
      </c>
    </row>
    <row r="14" spans="1:16">
      <c r="A14" s="2" t="s">
        <v>3738</v>
      </c>
      <c r="B14" s="4" t="s">
        <v>6</v>
      </c>
      <c r="C14" s="4" t="s">
        <v>6</v>
      </c>
      <c r="D14" s="4" t="s">
        <v>6</v>
      </c>
      <c r="E14" s="4" t="s">
        <v>6</v>
      </c>
      <c r="F14" s="7">
        <v>69800000</v>
      </c>
      <c r="G14" s="7">
        <v>5600000</v>
      </c>
      <c r="H14" s="4" t="s">
        <v>6</v>
      </c>
      <c r="I14" s="4" t="s">
        <v>6</v>
      </c>
      <c r="J14" s="4" t="s">
        <v>6</v>
      </c>
      <c r="K14" s="4" t="s">
        <v>6</v>
      </c>
      <c r="L14" s="4" t="s">
        <v>6</v>
      </c>
      <c r="M14" s="4" t="s">
        <v>6</v>
      </c>
      <c r="N14" s="4" t="s">
        <v>6</v>
      </c>
      <c r="O14" s="7">
        <v>52800000</v>
      </c>
      <c r="P14" s="7">
        <v>17000000</v>
      </c>
    </row>
    <row r="15" spans="1:16">
      <c r="A15" s="2" t="s">
        <v>3736</v>
      </c>
      <c r="B15" s="4" t="s">
        <v>6</v>
      </c>
      <c r="C15" s="4" t="s">
        <v>6</v>
      </c>
      <c r="D15" s="4" t="s">
        <v>6</v>
      </c>
      <c r="E15" s="4" t="s">
        <v>6</v>
      </c>
      <c r="F15" s="4" t="s">
        <v>4037</v>
      </c>
      <c r="G15" s="4" t="s">
        <v>4038</v>
      </c>
      <c r="H15" s="4" t="s">
        <v>6</v>
      </c>
      <c r="I15" s="4" t="s">
        <v>6</v>
      </c>
      <c r="J15" s="4" t="s">
        <v>6</v>
      </c>
      <c r="K15" s="4" t="s">
        <v>6</v>
      </c>
      <c r="L15" s="4" t="s">
        <v>6</v>
      </c>
      <c r="M15" s="4" t="s">
        <v>6</v>
      </c>
      <c r="N15" s="4" t="s">
        <v>6</v>
      </c>
      <c r="O15" s="4" t="s">
        <v>6</v>
      </c>
      <c r="P15" s="4" t="s">
        <v>6</v>
      </c>
    </row>
    <row r="16" spans="1:16">
      <c r="A16" s="2" t="s">
        <v>3843</v>
      </c>
      <c r="B16" s="4" t="s">
        <v>6</v>
      </c>
      <c r="C16" s="4" t="s">
        <v>6</v>
      </c>
      <c r="D16" s="4" t="s">
        <v>6</v>
      </c>
      <c r="E16" s="4" t="s">
        <v>6</v>
      </c>
      <c r="F16" s="4" t="s">
        <v>6</v>
      </c>
      <c r="G16" s="290">
        <v>2.5000000000000001E-2</v>
      </c>
      <c r="H16" s="4" t="s">
        <v>6</v>
      </c>
      <c r="I16" s="4" t="s">
        <v>6</v>
      </c>
      <c r="J16" s="4" t="s">
        <v>6</v>
      </c>
      <c r="K16" s="4" t="s">
        <v>6</v>
      </c>
      <c r="L16" s="4" t="s">
        <v>6</v>
      </c>
      <c r="M16" s="4" t="s">
        <v>6</v>
      </c>
      <c r="N16" s="4" t="s">
        <v>6</v>
      </c>
      <c r="O16" s="290">
        <v>0.02</v>
      </c>
      <c r="P16" s="290">
        <v>8.9999999999999993E-3</v>
      </c>
    </row>
    <row r="17" spans="1:16" ht="30">
      <c r="A17" s="2" t="s">
        <v>4039</v>
      </c>
      <c r="B17" s="4" t="s">
        <v>6</v>
      </c>
      <c r="C17" s="4" t="s">
        <v>6</v>
      </c>
      <c r="D17" s="4" t="s">
        <v>6</v>
      </c>
      <c r="E17" s="4" t="s">
        <v>6</v>
      </c>
      <c r="F17" s="4" t="s">
        <v>6</v>
      </c>
      <c r="G17" s="4" t="s">
        <v>6</v>
      </c>
      <c r="H17" s="4" t="s">
        <v>6</v>
      </c>
      <c r="I17" s="4" t="s">
        <v>6</v>
      </c>
      <c r="J17" s="4" t="s">
        <v>6</v>
      </c>
      <c r="K17" s="4" t="s">
        <v>6</v>
      </c>
      <c r="L17" s="4" t="s">
        <v>6</v>
      </c>
      <c r="M17" s="4" t="s">
        <v>6</v>
      </c>
      <c r="N17" s="7">
        <v>17000000</v>
      </c>
      <c r="O17" s="4" t="s">
        <v>6</v>
      </c>
      <c r="P17" s="4" t="s">
        <v>6</v>
      </c>
    </row>
    <row r="18" spans="1:16">
      <c r="A18" s="2" t="s">
        <v>3842</v>
      </c>
      <c r="B18" s="4" t="s">
        <v>6</v>
      </c>
      <c r="C18" s="4" t="s">
        <v>6</v>
      </c>
      <c r="D18" s="4" t="s">
        <v>6</v>
      </c>
      <c r="E18" s="4" t="s">
        <v>6</v>
      </c>
      <c r="F18" s="4" t="s">
        <v>6</v>
      </c>
      <c r="G18" s="4" t="s">
        <v>3618</v>
      </c>
      <c r="H18" s="4" t="s">
        <v>6</v>
      </c>
      <c r="I18" s="4" t="s">
        <v>6</v>
      </c>
      <c r="J18" s="4" t="s">
        <v>6</v>
      </c>
      <c r="K18" s="4" t="s">
        <v>6</v>
      </c>
      <c r="L18" s="4" t="s">
        <v>6</v>
      </c>
      <c r="M18" s="4" t="s">
        <v>6</v>
      </c>
      <c r="N18" s="4" t="s">
        <v>6</v>
      </c>
      <c r="O18" s="4" t="s">
        <v>6</v>
      </c>
      <c r="P18" s="4" t="s">
        <v>6</v>
      </c>
    </row>
    <row r="19" spans="1:16">
      <c r="A19" s="2" t="s">
        <v>4040</v>
      </c>
      <c r="B19" s="4" t="s">
        <v>6</v>
      </c>
      <c r="C19" s="4" t="s">
        <v>6</v>
      </c>
      <c r="D19" s="4" t="s">
        <v>6</v>
      </c>
      <c r="E19" s="4" t="s">
        <v>6</v>
      </c>
      <c r="F19" s="4" t="s">
        <v>6</v>
      </c>
      <c r="G19" s="290">
        <v>2.5000000000000001E-3</v>
      </c>
      <c r="H19" s="4" t="s">
        <v>6</v>
      </c>
      <c r="I19" s="4" t="s">
        <v>6</v>
      </c>
      <c r="J19" s="4" t="s">
        <v>6</v>
      </c>
      <c r="K19" s="4" t="s">
        <v>6</v>
      </c>
      <c r="L19" s="4" t="s">
        <v>6</v>
      </c>
      <c r="M19" s="4" t="s">
        <v>6</v>
      </c>
      <c r="N19" s="4" t="s">
        <v>6</v>
      </c>
      <c r="O19" s="4" t="s">
        <v>6</v>
      </c>
      <c r="P19" s="4" t="s">
        <v>6</v>
      </c>
    </row>
    <row r="20" spans="1:16" ht="30">
      <c r="A20" s="2" t="s">
        <v>4041</v>
      </c>
      <c r="B20" s="4" t="s">
        <v>6</v>
      </c>
      <c r="C20" s="4" t="s">
        <v>6</v>
      </c>
      <c r="D20" s="4" t="s">
        <v>6</v>
      </c>
      <c r="E20" s="4" t="s">
        <v>6</v>
      </c>
      <c r="F20" s="4" t="s">
        <v>6</v>
      </c>
      <c r="G20" s="7">
        <v>1500000</v>
      </c>
      <c r="H20" s="4" t="s">
        <v>6</v>
      </c>
      <c r="I20" s="4" t="s">
        <v>6</v>
      </c>
      <c r="J20" s="4" t="s">
        <v>6</v>
      </c>
      <c r="K20" s="4" t="s">
        <v>6</v>
      </c>
      <c r="L20" s="4" t="s">
        <v>6</v>
      </c>
      <c r="M20" s="4" t="s">
        <v>6</v>
      </c>
      <c r="N20" s="4" t="s">
        <v>6</v>
      </c>
      <c r="O20" s="4" t="s">
        <v>6</v>
      </c>
      <c r="P20" s="4" t="s">
        <v>6</v>
      </c>
    </row>
    <row r="21" spans="1:16" ht="30">
      <c r="A21" s="2" t="s">
        <v>3936</v>
      </c>
      <c r="B21" s="4" t="s">
        <v>6</v>
      </c>
      <c r="C21" s="4" t="s">
        <v>6</v>
      </c>
      <c r="D21" s="4" t="s">
        <v>6</v>
      </c>
      <c r="E21" s="6">
        <v>34000</v>
      </c>
      <c r="F21" s="6">
        <v>184000</v>
      </c>
      <c r="G21" s="4" t="s">
        <v>6</v>
      </c>
      <c r="H21" s="4" t="s">
        <v>6</v>
      </c>
      <c r="I21" s="4" t="s">
        <v>6</v>
      </c>
      <c r="J21" s="4" t="s">
        <v>6</v>
      </c>
      <c r="K21" s="4" t="s">
        <v>6</v>
      </c>
      <c r="L21" s="4" t="s">
        <v>6</v>
      </c>
      <c r="M21" s="4" t="s">
        <v>6</v>
      </c>
      <c r="N21" s="4" t="s">
        <v>6</v>
      </c>
      <c r="O21" s="4" t="s">
        <v>6</v>
      </c>
      <c r="P21" s="4" t="s">
        <v>6</v>
      </c>
    </row>
    <row r="22" spans="1:16" ht="180">
      <c r="A22" s="2" t="s">
        <v>3961</v>
      </c>
      <c r="B22" s="4" t="s">
        <v>6</v>
      </c>
      <c r="C22" s="4" t="s">
        <v>6</v>
      </c>
      <c r="D22" s="4" t="s">
        <v>6</v>
      </c>
      <c r="E22" s="4" t="s">
        <v>6</v>
      </c>
      <c r="F22" s="4" t="s">
        <v>4042</v>
      </c>
      <c r="G22" s="4" t="s">
        <v>6</v>
      </c>
      <c r="H22" s="4" t="s">
        <v>4043</v>
      </c>
      <c r="I22" s="4" t="s">
        <v>6</v>
      </c>
      <c r="J22" s="4" t="s">
        <v>6</v>
      </c>
      <c r="K22" s="4" t="s">
        <v>6</v>
      </c>
      <c r="L22" s="4" t="s">
        <v>6</v>
      </c>
      <c r="M22" s="4" t="s">
        <v>6</v>
      </c>
      <c r="N22" s="4" t="s">
        <v>6</v>
      </c>
      <c r="O22" s="4" t="s">
        <v>6</v>
      </c>
      <c r="P22" s="4" t="s">
        <v>6</v>
      </c>
    </row>
  </sheetData>
  <mergeCells count="3">
    <mergeCell ref="A1:A5"/>
    <mergeCell ref="B1:B5"/>
    <mergeCell ref="C1: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12" bestFit="1" customWidth="1"/>
  </cols>
  <sheetData>
    <row r="1" spans="1:3" ht="45">
      <c r="A1" s="1" t="s">
        <v>4044</v>
      </c>
      <c r="B1" s="1" t="s">
        <v>1</v>
      </c>
      <c r="C1" s="1"/>
    </row>
    <row r="2" spans="1:3">
      <c r="A2" s="1" t="s">
        <v>3587</v>
      </c>
      <c r="B2" s="1" t="s">
        <v>2</v>
      </c>
      <c r="C2" s="1" t="s">
        <v>3690</v>
      </c>
    </row>
    <row r="3" spans="1:3">
      <c r="A3" s="2" t="s">
        <v>4045</v>
      </c>
      <c r="B3" s="4" t="s">
        <v>6</v>
      </c>
      <c r="C3" s="4" t="s">
        <v>6</v>
      </c>
    </row>
    <row r="4" spans="1:3" ht="30">
      <c r="A4" s="3" t="s">
        <v>3861</v>
      </c>
      <c r="B4" s="4" t="s">
        <v>6</v>
      </c>
      <c r="C4" s="4" t="s">
        <v>6</v>
      </c>
    </row>
    <row r="5" spans="1:3">
      <c r="A5" s="2" t="s">
        <v>3695</v>
      </c>
      <c r="B5" s="4" t="s">
        <v>6</v>
      </c>
      <c r="C5" s="290">
        <v>0.5</v>
      </c>
    </row>
    <row r="6" spans="1:3">
      <c r="A6" s="2" t="s">
        <v>4046</v>
      </c>
      <c r="B6" s="6">
        <v>20</v>
      </c>
      <c r="C6" s="4" t="s">
        <v>6</v>
      </c>
    </row>
    <row r="7" spans="1:3" ht="30">
      <c r="A7" s="2" t="s">
        <v>4047</v>
      </c>
      <c r="B7" s="290">
        <v>0.03</v>
      </c>
      <c r="C7" s="4" t="s">
        <v>6</v>
      </c>
    </row>
    <row r="8" spans="1:3">
      <c r="A8" s="2" t="s">
        <v>4048</v>
      </c>
      <c r="B8" s="4">
        <v>17.399999999999999</v>
      </c>
      <c r="C8" s="4" t="s">
        <v>6</v>
      </c>
    </row>
    <row r="9" spans="1:3">
      <c r="A9" s="2" t="s">
        <v>3738</v>
      </c>
      <c r="B9" s="9">
        <v>16.600000000000001</v>
      </c>
      <c r="C9" s="4" t="s">
        <v>6</v>
      </c>
    </row>
    <row r="10" spans="1:3">
      <c r="A10" s="2" t="s">
        <v>3843</v>
      </c>
      <c r="B10" s="290">
        <v>3.5000000000000003E-2</v>
      </c>
      <c r="C10" s="4" t="s">
        <v>6</v>
      </c>
    </row>
    <row r="11" spans="1:3">
      <c r="A11" s="2" t="s">
        <v>3736</v>
      </c>
      <c r="B11" s="4" t="s">
        <v>4049</v>
      </c>
      <c r="C11" s="4" t="s">
        <v>6</v>
      </c>
    </row>
    <row r="12" spans="1:3">
      <c r="A12" s="2" t="s">
        <v>3842</v>
      </c>
      <c r="B12" s="4" t="s">
        <v>3618</v>
      </c>
      <c r="C12" s="4" t="s">
        <v>6</v>
      </c>
    </row>
    <row r="13" spans="1:3">
      <c r="A13" s="2" t="s">
        <v>4040</v>
      </c>
      <c r="B13" s="290">
        <v>2.5000000000000001E-3</v>
      </c>
      <c r="C13" s="4" t="s">
        <v>6</v>
      </c>
    </row>
    <row r="14" spans="1:3" ht="180">
      <c r="A14" s="2" t="s">
        <v>3961</v>
      </c>
      <c r="B14" s="4" t="s">
        <v>4050</v>
      </c>
      <c r="C14" s="4" t="s">
        <v>6</v>
      </c>
    </row>
    <row r="15" spans="1:3" ht="30">
      <c r="A15" s="2" t="s">
        <v>4051</v>
      </c>
      <c r="B15" s="4" t="s">
        <v>6</v>
      </c>
      <c r="C15" s="4" t="s">
        <v>6</v>
      </c>
    </row>
    <row r="16" spans="1:3" ht="30">
      <c r="A16" s="3" t="s">
        <v>3861</v>
      </c>
      <c r="B16" s="4" t="s">
        <v>6</v>
      </c>
      <c r="C16" s="4" t="s">
        <v>6</v>
      </c>
    </row>
    <row r="17" spans="1:3" ht="30">
      <c r="A17" s="2" t="s">
        <v>4047</v>
      </c>
      <c r="B17" s="290">
        <v>0.97</v>
      </c>
      <c r="C17" s="4" t="s">
        <v>6</v>
      </c>
    </row>
    <row r="18" spans="1:3">
      <c r="A18" s="2" t="s">
        <v>3684</v>
      </c>
      <c r="B18" s="4" t="s">
        <v>6</v>
      </c>
      <c r="C18" s="4" t="s">
        <v>6</v>
      </c>
    </row>
    <row r="19" spans="1:3" ht="30">
      <c r="A19" s="3" t="s">
        <v>3861</v>
      </c>
      <c r="B19" s="4" t="s">
        <v>6</v>
      </c>
      <c r="C19" s="4" t="s">
        <v>6</v>
      </c>
    </row>
    <row r="20" spans="1:3">
      <c r="A20" s="2" t="s">
        <v>3695</v>
      </c>
      <c r="B20" s="290">
        <v>0.8</v>
      </c>
      <c r="C20" s="4" t="s">
        <v>6</v>
      </c>
    </row>
    <row r="21" spans="1:3" ht="30">
      <c r="A21" s="2" t="s">
        <v>4052</v>
      </c>
      <c r="B21" s="4" t="s">
        <v>6</v>
      </c>
      <c r="C21" s="4" t="s">
        <v>6</v>
      </c>
    </row>
    <row r="22" spans="1:3" ht="30">
      <c r="A22" s="3" t="s">
        <v>3861</v>
      </c>
      <c r="B22" s="4" t="s">
        <v>6</v>
      </c>
      <c r="C22" s="4" t="s">
        <v>6</v>
      </c>
    </row>
    <row r="23" spans="1:3" ht="30">
      <c r="A23" s="2" t="s">
        <v>3971</v>
      </c>
      <c r="B23" s="290">
        <v>0.06</v>
      </c>
      <c r="C23"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1" width="36.5703125" bestFit="1" customWidth="1"/>
    <col min="2" max="2" width="12.28515625" bestFit="1" customWidth="1"/>
    <col min="3" max="5" width="36.5703125" bestFit="1" customWidth="1"/>
    <col min="6" max="6" width="15.7109375" bestFit="1" customWidth="1"/>
    <col min="7" max="9" width="36.5703125" bestFit="1" customWidth="1"/>
    <col min="10" max="10" width="31.28515625" bestFit="1" customWidth="1"/>
    <col min="11" max="16" width="36.5703125" bestFit="1" customWidth="1"/>
    <col min="17" max="17" width="19.5703125" bestFit="1" customWidth="1"/>
    <col min="18" max="18" width="36.5703125" bestFit="1" customWidth="1"/>
    <col min="19" max="19" width="19.85546875" bestFit="1" customWidth="1"/>
  </cols>
  <sheetData>
    <row r="1" spans="1:19">
      <c r="A1" s="8" t="s">
        <v>4053</v>
      </c>
      <c r="B1" s="8" t="s">
        <v>2</v>
      </c>
      <c r="C1" s="1" t="s">
        <v>33</v>
      </c>
      <c r="D1" s="1" t="s">
        <v>2</v>
      </c>
      <c r="E1" s="1" t="s">
        <v>2</v>
      </c>
      <c r="F1" s="1" t="s">
        <v>2</v>
      </c>
      <c r="G1" s="1" t="s">
        <v>2</v>
      </c>
      <c r="H1" s="1" t="s">
        <v>2</v>
      </c>
      <c r="I1" s="1" t="s">
        <v>2</v>
      </c>
      <c r="J1" s="1" t="s">
        <v>2</v>
      </c>
      <c r="K1" s="1" t="s">
        <v>2</v>
      </c>
      <c r="L1" s="1" t="s">
        <v>2</v>
      </c>
      <c r="M1" s="1" t="s">
        <v>2</v>
      </c>
      <c r="N1" s="1" t="s">
        <v>4060</v>
      </c>
      <c r="O1" s="1" t="s">
        <v>2</v>
      </c>
      <c r="P1" s="1" t="s">
        <v>2</v>
      </c>
      <c r="Q1" s="1" t="s">
        <v>2</v>
      </c>
      <c r="R1" s="1" t="s">
        <v>2</v>
      </c>
      <c r="S1" s="1" t="s">
        <v>2</v>
      </c>
    </row>
    <row r="2" spans="1:19" ht="45">
      <c r="A2" s="8"/>
      <c r="B2" s="8"/>
      <c r="C2" s="1" t="s">
        <v>4054</v>
      </c>
      <c r="D2" s="1" t="s">
        <v>4054</v>
      </c>
      <c r="E2" s="1" t="s">
        <v>4055</v>
      </c>
      <c r="F2" s="1" t="s">
        <v>4056</v>
      </c>
      <c r="G2" s="1" t="s">
        <v>3895</v>
      </c>
      <c r="H2" s="1" t="s">
        <v>3895</v>
      </c>
      <c r="I2" s="1" t="s">
        <v>4057</v>
      </c>
      <c r="J2" s="1" t="s">
        <v>4058</v>
      </c>
      <c r="K2" s="1" t="s">
        <v>4058</v>
      </c>
      <c r="L2" s="1" t="s">
        <v>4058</v>
      </c>
      <c r="M2" s="1" t="s">
        <v>4059</v>
      </c>
      <c r="N2" s="1" t="s">
        <v>4059</v>
      </c>
      <c r="O2" s="1" t="s">
        <v>4059</v>
      </c>
      <c r="P2" s="1" t="s">
        <v>4061</v>
      </c>
      <c r="Q2" s="1" t="s">
        <v>3680</v>
      </c>
      <c r="R2" s="1" t="s">
        <v>3680</v>
      </c>
      <c r="S2" s="1" t="s">
        <v>3684</v>
      </c>
    </row>
    <row r="3" spans="1:19" ht="30">
      <c r="A3" s="8"/>
      <c r="B3" s="8"/>
      <c r="C3" s="1"/>
      <c r="D3" s="1"/>
      <c r="E3" s="1"/>
      <c r="F3" s="1"/>
      <c r="G3" s="1"/>
      <c r="H3" s="1" t="s">
        <v>4055</v>
      </c>
      <c r="I3" s="1"/>
      <c r="J3" s="1"/>
      <c r="K3" s="1" t="s">
        <v>4054</v>
      </c>
      <c r="L3" s="1" t="s">
        <v>3895</v>
      </c>
      <c r="M3" s="1" t="s">
        <v>4054</v>
      </c>
      <c r="N3" s="1" t="s">
        <v>4054</v>
      </c>
      <c r="O3" s="1" t="s">
        <v>4058</v>
      </c>
      <c r="P3" s="1" t="s">
        <v>4054</v>
      </c>
      <c r="Q3" s="1"/>
      <c r="R3" s="1" t="s">
        <v>4059</v>
      </c>
      <c r="S3" s="1"/>
    </row>
    <row r="4" spans="1:19" ht="30">
      <c r="A4" s="8"/>
      <c r="B4" s="8"/>
      <c r="C4" s="1"/>
      <c r="D4" s="1"/>
      <c r="E4" s="1"/>
      <c r="F4" s="1"/>
      <c r="G4" s="1"/>
      <c r="H4" s="1"/>
      <c r="I4" s="1"/>
      <c r="J4" s="1"/>
      <c r="K4" s="1"/>
      <c r="L4" s="1" t="s">
        <v>3646</v>
      </c>
      <c r="M4" s="1" t="s">
        <v>3646</v>
      </c>
      <c r="N4" s="1"/>
      <c r="O4" s="1" t="s">
        <v>4054</v>
      </c>
      <c r="P4" s="1"/>
      <c r="Q4" s="1"/>
      <c r="R4" s="1" t="s">
        <v>4054</v>
      </c>
      <c r="S4" s="1"/>
    </row>
    <row r="5" spans="1:19">
      <c r="A5" s="8"/>
      <c r="B5" s="8"/>
      <c r="C5" s="1"/>
      <c r="D5" s="1"/>
      <c r="E5" s="1"/>
      <c r="F5" s="1"/>
      <c r="G5" s="1"/>
      <c r="H5" s="1"/>
      <c r="I5" s="1"/>
      <c r="J5" s="1"/>
      <c r="K5" s="1"/>
      <c r="L5" s="1" t="s">
        <v>3590</v>
      </c>
      <c r="M5" s="1"/>
      <c r="N5" s="1"/>
      <c r="O5" s="1"/>
      <c r="P5" s="1"/>
      <c r="Q5" s="1"/>
      <c r="R5" s="1"/>
      <c r="S5" s="1"/>
    </row>
    <row r="6" spans="1:19" ht="30">
      <c r="A6" s="3" t="s">
        <v>38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3968</v>
      </c>
      <c r="B7" s="4" t="s">
        <v>6</v>
      </c>
      <c r="C7" s="4" t="s">
        <v>6</v>
      </c>
      <c r="D7" s="4" t="s">
        <v>6</v>
      </c>
      <c r="E7" s="4" t="s">
        <v>6</v>
      </c>
      <c r="F7" s="4" t="s">
        <v>6</v>
      </c>
      <c r="G7" s="290">
        <v>0.25</v>
      </c>
      <c r="H7" s="4" t="s">
        <v>6</v>
      </c>
      <c r="I7" s="4" t="s">
        <v>6</v>
      </c>
      <c r="J7" s="4" t="s">
        <v>6</v>
      </c>
      <c r="K7" s="4" t="s">
        <v>6</v>
      </c>
      <c r="L7" s="4" t="s">
        <v>6</v>
      </c>
      <c r="M7" s="4" t="s">
        <v>6</v>
      </c>
      <c r="N7" s="4" t="s">
        <v>6</v>
      </c>
      <c r="O7" s="4" t="s">
        <v>6</v>
      </c>
      <c r="P7" s="4" t="s">
        <v>6</v>
      </c>
      <c r="Q7" s="4" t="s">
        <v>6</v>
      </c>
      <c r="R7" s="4" t="s">
        <v>6</v>
      </c>
      <c r="S7" s="4" t="s">
        <v>6</v>
      </c>
    </row>
    <row r="8" spans="1:19">
      <c r="A8" s="2" t="s">
        <v>3600</v>
      </c>
      <c r="B8" s="4" t="s">
        <v>6</v>
      </c>
      <c r="C8" s="4" t="s">
        <v>6</v>
      </c>
      <c r="D8" s="4" t="s">
        <v>6</v>
      </c>
      <c r="E8" s="4" t="s">
        <v>6</v>
      </c>
      <c r="F8" s="4" t="s">
        <v>6</v>
      </c>
      <c r="G8" s="4" t="s">
        <v>6</v>
      </c>
      <c r="H8" s="4" t="s">
        <v>6</v>
      </c>
      <c r="I8" s="4" t="s">
        <v>6</v>
      </c>
      <c r="J8" s="4" t="s">
        <v>6</v>
      </c>
      <c r="K8" s="4" t="s">
        <v>6</v>
      </c>
      <c r="L8" s="4">
        <v>371</v>
      </c>
      <c r="M8" s="4" t="s">
        <v>6</v>
      </c>
      <c r="N8" s="4" t="s">
        <v>6</v>
      </c>
      <c r="O8" s="4" t="s">
        <v>6</v>
      </c>
      <c r="P8" s="4" t="s">
        <v>6</v>
      </c>
      <c r="Q8" s="4" t="s">
        <v>6</v>
      </c>
      <c r="R8" s="4" t="s">
        <v>6</v>
      </c>
      <c r="S8" s="4" t="s">
        <v>6</v>
      </c>
    </row>
    <row r="9" spans="1:19">
      <c r="A9" s="2" t="s">
        <v>3661</v>
      </c>
      <c r="B9" s="4" t="s">
        <v>6</v>
      </c>
      <c r="C9" s="4" t="s">
        <v>6</v>
      </c>
      <c r="D9" s="4" t="s">
        <v>6</v>
      </c>
      <c r="E9" s="4" t="s">
        <v>6</v>
      </c>
      <c r="F9" s="4" t="s">
        <v>6</v>
      </c>
      <c r="G9" s="4" t="s">
        <v>6</v>
      </c>
      <c r="H9" s="4" t="s">
        <v>6</v>
      </c>
      <c r="I9" s="4" t="s">
        <v>6</v>
      </c>
      <c r="J9" s="4" t="s">
        <v>6</v>
      </c>
      <c r="K9" s="4" t="s">
        <v>6</v>
      </c>
      <c r="L9" s="4">
        <v>4</v>
      </c>
      <c r="M9" s="4" t="s">
        <v>6</v>
      </c>
      <c r="N9" s="4" t="s">
        <v>6</v>
      </c>
      <c r="O9" s="4" t="s">
        <v>6</v>
      </c>
      <c r="P9" s="4" t="s">
        <v>6</v>
      </c>
      <c r="Q9" s="4" t="s">
        <v>6</v>
      </c>
      <c r="R9" s="4" t="s">
        <v>6</v>
      </c>
      <c r="S9" s="4" t="s">
        <v>6</v>
      </c>
    </row>
    <row r="10" spans="1:19">
      <c r="A10" s="2" t="s">
        <v>3695</v>
      </c>
      <c r="B10" s="4" t="s">
        <v>6</v>
      </c>
      <c r="C10" s="4" t="s">
        <v>6</v>
      </c>
      <c r="D10" s="4" t="s">
        <v>6</v>
      </c>
      <c r="E10" s="4" t="s">
        <v>6</v>
      </c>
      <c r="F10" s="4" t="s">
        <v>6</v>
      </c>
      <c r="G10" s="290">
        <v>0.5</v>
      </c>
      <c r="H10" s="4" t="s">
        <v>6</v>
      </c>
      <c r="I10" s="4" t="s">
        <v>6</v>
      </c>
      <c r="J10" s="4" t="s">
        <v>6</v>
      </c>
      <c r="K10" s="4" t="s">
        <v>6</v>
      </c>
      <c r="L10" s="4" t="s">
        <v>6</v>
      </c>
      <c r="M10" s="4" t="s">
        <v>6</v>
      </c>
      <c r="N10" s="4" t="s">
        <v>6</v>
      </c>
      <c r="O10" s="4" t="s">
        <v>6</v>
      </c>
      <c r="P10" s="4" t="s">
        <v>6</v>
      </c>
      <c r="Q10" s="290">
        <v>7.4999999999999997E-2</v>
      </c>
      <c r="R10" s="4" t="s">
        <v>6</v>
      </c>
      <c r="S10" s="290">
        <v>0.8</v>
      </c>
    </row>
    <row r="11" spans="1:19">
      <c r="A11" s="2" t="s">
        <v>3970</v>
      </c>
      <c r="B11" s="4" t="s">
        <v>6</v>
      </c>
      <c r="C11" s="4" t="s">
        <v>6</v>
      </c>
      <c r="D11" s="4" t="s">
        <v>6</v>
      </c>
      <c r="E11" s="4" t="s">
        <v>6</v>
      </c>
      <c r="F11" s="4" t="s">
        <v>6</v>
      </c>
      <c r="G11" s="4" t="s">
        <v>6</v>
      </c>
      <c r="H11" s="4" t="s">
        <v>6</v>
      </c>
      <c r="I11" s="290">
        <v>0.5</v>
      </c>
      <c r="J11" s="4" t="s">
        <v>6</v>
      </c>
      <c r="K11" s="4" t="s">
        <v>6</v>
      </c>
      <c r="L11" s="4" t="s">
        <v>6</v>
      </c>
      <c r="M11" s="4" t="s">
        <v>6</v>
      </c>
      <c r="N11" s="4" t="s">
        <v>6</v>
      </c>
      <c r="O11" s="4" t="s">
        <v>6</v>
      </c>
      <c r="P11" s="4" t="s">
        <v>6</v>
      </c>
      <c r="Q11" s="4" t="s">
        <v>6</v>
      </c>
      <c r="R11" s="4" t="s">
        <v>6</v>
      </c>
      <c r="S11" s="4" t="s">
        <v>6</v>
      </c>
    </row>
    <row r="12" spans="1:19">
      <c r="A12" s="2" t="s">
        <v>3696</v>
      </c>
      <c r="B12" s="4" t="s">
        <v>6</v>
      </c>
      <c r="C12" s="4" t="s">
        <v>6</v>
      </c>
      <c r="D12" s="4" t="s">
        <v>6</v>
      </c>
      <c r="E12" s="4" t="s">
        <v>6</v>
      </c>
      <c r="F12" s="4" t="s">
        <v>6</v>
      </c>
      <c r="G12" s="4" t="s">
        <v>6</v>
      </c>
      <c r="H12" s="4" t="s">
        <v>6</v>
      </c>
      <c r="I12" s="4" t="s">
        <v>6</v>
      </c>
      <c r="J12" s="6">
        <v>79400000</v>
      </c>
      <c r="K12" s="6">
        <v>23900000</v>
      </c>
      <c r="L12" s="4" t="s">
        <v>6</v>
      </c>
      <c r="M12" s="4" t="s">
        <v>6</v>
      </c>
      <c r="N12" s="4" t="s">
        <v>6</v>
      </c>
      <c r="O12" s="4" t="s">
        <v>6</v>
      </c>
      <c r="P12" s="4" t="s">
        <v>6</v>
      </c>
      <c r="Q12" s="4" t="s">
        <v>6</v>
      </c>
      <c r="R12" s="4" t="s">
        <v>6</v>
      </c>
      <c r="S12" s="4" t="s">
        <v>6</v>
      </c>
    </row>
    <row r="13" spans="1:19">
      <c r="A13" s="2" t="s">
        <v>3703</v>
      </c>
      <c r="B13" s="4" t="s">
        <v>6</v>
      </c>
      <c r="C13" s="4" t="s">
        <v>6</v>
      </c>
      <c r="D13" s="4" t="s">
        <v>6</v>
      </c>
      <c r="E13" s="4" t="s">
        <v>6</v>
      </c>
      <c r="F13" s="4" t="s">
        <v>6</v>
      </c>
      <c r="G13" s="4" t="s">
        <v>6</v>
      </c>
      <c r="H13" s="4" t="s">
        <v>6</v>
      </c>
      <c r="I13" s="4" t="s">
        <v>6</v>
      </c>
      <c r="J13" s="4" t="s">
        <v>6</v>
      </c>
      <c r="K13" s="4" t="s">
        <v>6</v>
      </c>
      <c r="L13" s="4" t="s">
        <v>6</v>
      </c>
      <c r="M13" s="7">
        <v>55500000</v>
      </c>
      <c r="N13" s="4" t="s">
        <v>6</v>
      </c>
      <c r="O13" s="7">
        <v>55500000</v>
      </c>
      <c r="P13" s="4" t="s">
        <v>6</v>
      </c>
      <c r="Q13" s="4" t="s">
        <v>6</v>
      </c>
      <c r="R13" s="4" t="s">
        <v>6</v>
      </c>
      <c r="S13" s="4" t="s">
        <v>6</v>
      </c>
    </row>
    <row r="14" spans="1:19">
      <c r="A14" s="2" t="s">
        <v>4062</v>
      </c>
      <c r="B14" s="4" t="s">
        <v>6</v>
      </c>
      <c r="C14" s="4" t="s">
        <v>6</v>
      </c>
      <c r="D14" s="4" t="s">
        <v>6</v>
      </c>
      <c r="E14" s="4" t="s">
        <v>6</v>
      </c>
      <c r="F14" s="4" t="s">
        <v>6</v>
      </c>
      <c r="G14" s="4" t="s">
        <v>6</v>
      </c>
      <c r="H14" s="4" t="s">
        <v>6</v>
      </c>
      <c r="I14" s="4" t="s">
        <v>6</v>
      </c>
      <c r="J14" s="4" t="s">
        <v>6</v>
      </c>
      <c r="K14" s="4" t="s">
        <v>6</v>
      </c>
      <c r="L14" s="4" t="s">
        <v>6</v>
      </c>
      <c r="M14" s="7">
        <v>22700000</v>
      </c>
      <c r="N14" s="4" t="s">
        <v>6</v>
      </c>
      <c r="O14" s="4" t="s">
        <v>6</v>
      </c>
      <c r="P14" s="4" t="s">
        <v>6</v>
      </c>
      <c r="Q14" s="4" t="s">
        <v>6</v>
      </c>
      <c r="R14" s="4" t="s">
        <v>6</v>
      </c>
      <c r="S14" s="4" t="s">
        <v>6</v>
      </c>
    </row>
    <row r="15" spans="1:19" ht="30">
      <c r="A15" s="2" t="s">
        <v>3971</v>
      </c>
      <c r="B15" s="4" t="s">
        <v>6</v>
      </c>
      <c r="C15" s="4" t="s">
        <v>6</v>
      </c>
      <c r="D15" s="290">
        <v>6.5000000000000002E-2</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c r="A16" s="2" t="s">
        <v>3713</v>
      </c>
      <c r="B16" s="4" t="s">
        <v>6</v>
      </c>
      <c r="C16" s="4" t="s">
        <v>6</v>
      </c>
      <c r="D16" s="4" t="s">
        <v>6</v>
      </c>
      <c r="E16" s="4" t="s">
        <v>6</v>
      </c>
      <c r="F16" s="4" t="s">
        <v>6</v>
      </c>
      <c r="G16" s="4" t="s">
        <v>6</v>
      </c>
      <c r="H16" s="7">
        <v>23900000</v>
      </c>
      <c r="I16" s="4" t="s">
        <v>6</v>
      </c>
      <c r="J16" s="4" t="s">
        <v>6</v>
      </c>
      <c r="K16" s="4" t="s">
        <v>6</v>
      </c>
      <c r="L16" s="4" t="s">
        <v>6</v>
      </c>
      <c r="M16" s="4" t="s">
        <v>6</v>
      </c>
      <c r="N16" s="4" t="s">
        <v>6</v>
      </c>
      <c r="O16" s="4" t="s">
        <v>6</v>
      </c>
      <c r="P16" s="4" t="s">
        <v>6</v>
      </c>
      <c r="Q16" s="4" t="s">
        <v>6</v>
      </c>
      <c r="R16" s="4" t="s">
        <v>6</v>
      </c>
      <c r="S16" s="4" t="s">
        <v>6</v>
      </c>
    </row>
    <row r="17" spans="1:19">
      <c r="A17" s="2" t="s">
        <v>3972</v>
      </c>
      <c r="B17" s="4" t="s">
        <v>6</v>
      </c>
      <c r="C17" s="4" t="s">
        <v>6</v>
      </c>
      <c r="D17" s="4" t="s">
        <v>6</v>
      </c>
      <c r="E17" s="4" t="s">
        <v>6</v>
      </c>
      <c r="F17" s="4" t="s">
        <v>6</v>
      </c>
      <c r="G17" s="4" t="s">
        <v>6</v>
      </c>
      <c r="H17" s="7">
        <v>1500000</v>
      </c>
      <c r="I17" s="4" t="s">
        <v>6</v>
      </c>
      <c r="J17" s="4" t="s">
        <v>6</v>
      </c>
      <c r="K17" s="4" t="s">
        <v>6</v>
      </c>
      <c r="L17" s="4" t="s">
        <v>6</v>
      </c>
      <c r="M17" s="4" t="s">
        <v>6</v>
      </c>
      <c r="N17" s="4" t="s">
        <v>6</v>
      </c>
      <c r="O17" s="4" t="s">
        <v>6</v>
      </c>
      <c r="P17" s="4" t="s">
        <v>6</v>
      </c>
      <c r="Q17" s="4" t="s">
        <v>6</v>
      </c>
      <c r="R17" s="4" t="s">
        <v>6</v>
      </c>
      <c r="S17" s="4" t="s">
        <v>6</v>
      </c>
    </row>
    <row r="18" spans="1:19" ht="30">
      <c r="A18" s="2" t="s">
        <v>4063</v>
      </c>
      <c r="B18" s="4" t="s">
        <v>6</v>
      </c>
      <c r="C18" s="4" t="s">
        <v>6</v>
      </c>
      <c r="D18" s="4" t="s">
        <v>6</v>
      </c>
      <c r="E18" s="290">
        <v>1</v>
      </c>
      <c r="F18" s="4" t="s">
        <v>6</v>
      </c>
      <c r="G18" s="290">
        <v>0.3</v>
      </c>
      <c r="H18" s="4" t="s">
        <v>6</v>
      </c>
      <c r="I18" s="4" t="s">
        <v>6</v>
      </c>
      <c r="J18" s="4" t="s">
        <v>6</v>
      </c>
      <c r="K18" s="4" t="s">
        <v>6</v>
      </c>
      <c r="L18" s="4" t="s">
        <v>6</v>
      </c>
      <c r="M18" s="4" t="s">
        <v>6</v>
      </c>
      <c r="N18" s="4" t="s">
        <v>6</v>
      </c>
      <c r="O18" s="4" t="s">
        <v>6</v>
      </c>
      <c r="P18" s="4" t="s">
        <v>6</v>
      </c>
      <c r="Q18" s="4" t="s">
        <v>6</v>
      </c>
      <c r="R18" s="4" t="s">
        <v>6</v>
      </c>
      <c r="S18" s="4" t="s">
        <v>6</v>
      </c>
    </row>
    <row r="19" spans="1:19">
      <c r="A19" s="2" t="s">
        <v>3844</v>
      </c>
      <c r="B19" s="4" t="s">
        <v>6</v>
      </c>
      <c r="C19" s="4" t="s">
        <v>6</v>
      </c>
      <c r="D19" s="4" t="s">
        <v>6</v>
      </c>
      <c r="E19" s="290">
        <v>0.09</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45">
      <c r="A20" s="2" t="s">
        <v>4064</v>
      </c>
      <c r="B20" s="4" t="s">
        <v>6</v>
      </c>
      <c r="C20" s="4" t="s">
        <v>6</v>
      </c>
      <c r="D20" s="4" t="s">
        <v>6</v>
      </c>
      <c r="E20" s="290">
        <v>0.7</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c r="A21" s="2" t="s">
        <v>3845</v>
      </c>
      <c r="B21" s="4" t="s">
        <v>6</v>
      </c>
      <c r="C21" s="4" t="s">
        <v>6</v>
      </c>
      <c r="D21" s="4" t="s">
        <v>6</v>
      </c>
      <c r="E21" s="290">
        <v>0.11</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c r="A22" s="2" t="s">
        <v>3843</v>
      </c>
      <c r="B22" s="4" t="s">
        <v>6</v>
      </c>
      <c r="C22" s="4" t="s">
        <v>6</v>
      </c>
      <c r="D22" s="4" t="s">
        <v>6</v>
      </c>
      <c r="E22" s="4" t="s">
        <v>6</v>
      </c>
      <c r="F22" s="4" t="s">
        <v>6</v>
      </c>
      <c r="G22" s="4" t="s">
        <v>6</v>
      </c>
      <c r="H22" s="4" t="s">
        <v>6</v>
      </c>
      <c r="I22" s="4" t="s">
        <v>6</v>
      </c>
      <c r="J22" s="4" t="s">
        <v>6</v>
      </c>
      <c r="K22" s="4" t="s">
        <v>6</v>
      </c>
      <c r="L22" s="4" t="s">
        <v>6</v>
      </c>
      <c r="M22" s="290">
        <v>2.5000000000000001E-2</v>
      </c>
      <c r="N22" s="4" t="s">
        <v>6</v>
      </c>
      <c r="O22" s="4" t="s">
        <v>6</v>
      </c>
      <c r="P22" s="4" t="s">
        <v>6</v>
      </c>
      <c r="Q22" s="4" t="s">
        <v>6</v>
      </c>
      <c r="R22" s="4" t="s">
        <v>6</v>
      </c>
      <c r="S22" s="4" t="s">
        <v>6</v>
      </c>
    </row>
    <row r="23" spans="1:19">
      <c r="A23" s="2" t="s">
        <v>3928</v>
      </c>
      <c r="B23" s="4" t="s">
        <v>6</v>
      </c>
      <c r="C23" s="4" t="s">
        <v>6</v>
      </c>
      <c r="D23" s="4" t="s">
        <v>6</v>
      </c>
      <c r="E23" s="4" t="s">
        <v>6</v>
      </c>
      <c r="F23" s="4" t="s">
        <v>6</v>
      </c>
      <c r="G23" s="4" t="s">
        <v>6</v>
      </c>
      <c r="H23" s="4" t="s">
        <v>6</v>
      </c>
      <c r="I23" s="4" t="s">
        <v>6</v>
      </c>
      <c r="J23" s="4" t="s">
        <v>6</v>
      </c>
      <c r="K23" s="4" t="s">
        <v>6</v>
      </c>
      <c r="L23" s="4" t="s">
        <v>6</v>
      </c>
      <c r="M23" s="5">
        <v>42339</v>
      </c>
      <c r="N23" s="4" t="s">
        <v>6</v>
      </c>
      <c r="O23" s="4" t="s">
        <v>6</v>
      </c>
      <c r="P23" s="4" t="s">
        <v>6</v>
      </c>
      <c r="Q23" s="4" t="s">
        <v>6</v>
      </c>
      <c r="R23" s="4" t="s">
        <v>6</v>
      </c>
      <c r="S23" s="4" t="s">
        <v>6</v>
      </c>
    </row>
    <row r="24" spans="1:19">
      <c r="A24" s="2" t="s">
        <v>4065</v>
      </c>
      <c r="B24" s="4" t="s">
        <v>6</v>
      </c>
      <c r="C24" s="4" t="s">
        <v>6</v>
      </c>
      <c r="D24" s="4" t="s">
        <v>6</v>
      </c>
      <c r="E24" s="4" t="s">
        <v>6</v>
      </c>
      <c r="F24" s="4" t="s">
        <v>6</v>
      </c>
      <c r="G24" s="4" t="s">
        <v>6</v>
      </c>
      <c r="H24" s="4" t="s">
        <v>6</v>
      </c>
      <c r="I24" s="4" t="s">
        <v>6</v>
      </c>
      <c r="J24" s="4" t="s">
        <v>6</v>
      </c>
      <c r="K24" s="4" t="s">
        <v>6</v>
      </c>
      <c r="L24" s="4" t="s">
        <v>6</v>
      </c>
      <c r="M24" s="4">
        <v>2</v>
      </c>
      <c r="N24" s="4" t="s">
        <v>6</v>
      </c>
      <c r="O24" s="4" t="s">
        <v>6</v>
      </c>
      <c r="P24" s="4" t="s">
        <v>6</v>
      </c>
      <c r="Q24" s="4" t="s">
        <v>6</v>
      </c>
      <c r="R24" s="4" t="s">
        <v>6</v>
      </c>
      <c r="S24" s="4" t="s">
        <v>6</v>
      </c>
    </row>
    <row r="25" spans="1:19">
      <c r="A25" s="2" t="s">
        <v>3842</v>
      </c>
      <c r="B25" s="4" t="s">
        <v>6</v>
      </c>
      <c r="C25" s="4" t="s">
        <v>6</v>
      </c>
      <c r="D25" s="4" t="s">
        <v>6</v>
      </c>
      <c r="E25" s="4" t="s">
        <v>6</v>
      </c>
      <c r="F25" s="4" t="s">
        <v>6</v>
      </c>
      <c r="G25" s="4" t="s">
        <v>6</v>
      </c>
      <c r="H25" s="4" t="s">
        <v>6</v>
      </c>
      <c r="I25" s="4" t="s">
        <v>6</v>
      </c>
      <c r="J25" s="4" t="s">
        <v>6</v>
      </c>
      <c r="K25" s="4" t="s">
        <v>6</v>
      </c>
      <c r="L25" s="4" t="s">
        <v>6</v>
      </c>
      <c r="M25" s="4" t="s">
        <v>3618</v>
      </c>
      <c r="N25" s="4" t="s">
        <v>6</v>
      </c>
      <c r="O25" s="4" t="s">
        <v>6</v>
      </c>
      <c r="P25" s="4" t="s">
        <v>6</v>
      </c>
      <c r="Q25" s="4" t="s">
        <v>6</v>
      </c>
      <c r="R25" s="4" t="s">
        <v>6</v>
      </c>
      <c r="S25" s="4" t="s">
        <v>6</v>
      </c>
    </row>
    <row r="26" spans="1:19">
      <c r="A26" s="2" t="s">
        <v>4040</v>
      </c>
      <c r="B26" s="4" t="s">
        <v>6</v>
      </c>
      <c r="C26" s="4" t="s">
        <v>6</v>
      </c>
      <c r="D26" s="4" t="s">
        <v>6</v>
      </c>
      <c r="E26" s="4" t="s">
        <v>6</v>
      </c>
      <c r="F26" s="4" t="s">
        <v>6</v>
      </c>
      <c r="G26" s="4" t="s">
        <v>6</v>
      </c>
      <c r="H26" s="4" t="s">
        <v>6</v>
      </c>
      <c r="I26" s="4" t="s">
        <v>6</v>
      </c>
      <c r="J26" s="4" t="s">
        <v>6</v>
      </c>
      <c r="K26" s="4" t="s">
        <v>6</v>
      </c>
      <c r="L26" s="4" t="s">
        <v>6</v>
      </c>
      <c r="M26" s="4" t="s">
        <v>6</v>
      </c>
      <c r="N26" s="4" t="s">
        <v>6</v>
      </c>
      <c r="O26" s="4" t="s">
        <v>6</v>
      </c>
      <c r="P26" s="290">
        <v>2.5000000000000001E-3</v>
      </c>
      <c r="Q26" s="4" t="s">
        <v>6</v>
      </c>
      <c r="R26" s="4" t="s">
        <v>6</v>
      </c>
      <c r="S26" s="4" t="s">
        <v>6</v>
      </c>
    </row>
    <row r="27" spans="1:19" ht="30">
      <c r="A27" s="2" t="s">
        <v>4041</v>
      </c>
      <c r="B27" s="4" t="s">
        <v>6</v>
      </c>
      <c r="C27" s="4" t="s">
        <v>6</v>
      </c>
      <c r="D27" s="4" t="s">
        <v>6</v>
      </c>
      <c r="E27" s="4" t="s">
        <v>6</v>
      </c>
      <c r="F27" s="4" t="s">
        <v>6</v>
      </c>
      <c r="G27" s="4" t="s">
        <v>6</v>
      </c>
      <c r="H27" s="4" t="s">
        <v>6</v>
      </c>
      <c r="I27" s="4" t="s">
        <v>6</v>
      </c>
      <c r="J27" s="4" t="s">
        <v>6</v>
      </c>
      <c r="K27" s="4" t="s">
        <v>6</v>
      </c>
      <c r="L27" s="4" t="s">
        <v>6</v>
      </c>
      <c r="M27" s="7">
        <v>8300000</v>
      </c>
      <c r="N27" s="4" t="s">
        <v>6</v>
      </c>
      <c r="O27" s="4" t="s">
        <v>6</v>
      </c>
      <c r="P27" s="4" t="s">
        <v>6</v>
      </c>
      <c r="Q27" s="4" t="s">
        <v>6</v>
      </c>
      <c r="R27" s="4" t="s">
        <v>6</v>
      </c>
      <c r="S27" s="4" t="s">
        <v>6</v>
      </c>
    </row>
    <row r="28" spans="1:19" ht="45">
      <c r="A28" s="2" t="s">
        <v>406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v>1.25</v>
      </c>
      <c r="S28" s="4" t="s">
        <v>6</v>
      </c>
    </row>
    <row r="29" spans="1:19">
      <c r="A29" s="2" t="s">
        <v>3923</v>
      </c>
      <c r="B29" s="4" t="s">
        <v>6</v>
      </c>
      <c r="C29" s="4" t="s">
        <v>6</v>
      </c>
      <c r="D29" s="4" t="s">
        <v>6</v>
      </c>
      <c r="E29" s="4" t="s">
        <v>6</v>
      </c>
      <c r="F29" s="4" t="s">
        <v>6</v>
      </c>
      <c r="G29" s="4" t="s">
        <v>6</v>
      </c>
      <c r="H29" s="4" t="s">
        <v>6</v>
      </c>
      <c r="I29" s="4" t="s">
        <v>6</v>
      </c>
      <c r="J29" s="4" t="s">
        <v>6</v>
      </c>
      <c r="K29" s="4" t="s">
        <v>6</v>
      </c>
      <c r="L29" s="4" t="s">
        <v>6</v>
      </c>
      <c r="M29" s="4" t="s">
        <v>6</v>
      </c>
      <c r="N29" s="290">
        <v>3.09E-2</v>
      </c>
      <c r="O29" s="4" t="s">
        <v>6</v>
      </c>
      <c r="P29" s="4" t="s">
        <v>6</v>
      </c>
      <c r="Q29" s="4" t="s">
        <v>6</v>
      </c>
      <c r="R29" s="4" t="s">
        <v>6</v>
      </c>
      <c r="S29" s="4" t="s">
        <v>6</v>
      </c>
    </row>
    <row r="30" spans="1:19">
      <c r="A30" s="2" t="s">
        <v>3935</v>
      </c>
      <c r="B30" s="4" t="s">
        <v>6</v>
      </c>
      <c r="C30" s="4" t="s">
        <v>6</v>
      </c>
      <c r="D30" s="4" t="s">
        <v>6</v>
      </c>
      <c r="E30" s="4" t="s">
        <v>6</v>
      </c>
      <c r="F30" s="4" t="s">
        <v>6</v>
      </c>
      <c r="G30" s="4" t="s">
        <v>6</v>
      </c>
      <c r="H30" s="4" t="s">
        <v>6</v>
      </c>
      <c r="I30" s="4" t="s">
        <v>6</v>
      </c>
      <c r="J30" s="4" t="s">
        <v>6</v>
      </c>
      <c r="K30" s="4" t="s">
        <v>6</v>
      </c>
      <c r="L30" s="4" t="s">
        <v>6</v>
      </c>
      <c r="M30" s="7">
        <v>1840000</v>
      </c>
      <c r="N30" s="4" t="s">
        <v>6</v>
      </c>
      <c r="O30" s="4" t="s">
        <v>6</v>
      </c>
      <c r="P30" s="4" t="s">
        <v>6</v>
      </c>
      <c r="Q30" s="4" t="s">
        <v>6</v>
      </c>
      <c r="R30" s="4" t="s">
        <v>6</v>
      </c>
      <c r="S30" s="4" t="s">
        <v>6</v>
      </c>
    </row>
    <row r="31" spans="1:19" ht="30">
      <c r="A31" s="2" t="s">
        <v>4067</v>
      </c>
      <c r="B31" s="4" t="s">
        <v>6</v>
      </c>
      <c r="C31" s="4" t="s">
        <v>6</v>
      </c>
      <c r="D31" s="4" t="s">
        <v>6</v>
      </c>
      <c r="E31" s="4" t="s">
        <v>6</v>
      </c>
      <c r="F31" s="4" t="s">
        <v>6</v>
      </c>
      <c r="G31" s="290">
        <v>0.09</v>
      </c>
      <c r="H31" s="4" t="s">
        <v>6</v>
      </c>
      <c r="I31" s="4" t="s">
        <v>6</v>
      </c>
      <c r="J31" s="4" t="s">
        <v>6</v>
      </c>
      <c r="K31" s="4" t="s">
        <v>6</v>
      </c>
      <c r="L31" s="4" t="s">
        <v>6</v>
      </c>
      <c r="M31" s="4" t="s">
        <v>6</v>
      </c>
      <c r="N31" s="4" t="s">
        <v>6</v>
      </c>
      <c r="O31" s="4" t="s">
        <v>6</v>
      </c>
      <c r="P31" s="4" t="s">
        <v>6</v>
      </c>
      <c r="Q31" s="4" t="s">
        <v>6</v>
      </c>
      <c r="R31" s="4" t="s">
        <v>6</v>
      </c>
      <c r="S31" s="4" t="s">
        <v>6</v>
      </c>
    </row>
    <row r="32" spans="1:19">
      <c r="A32" s="2" t="s">
        <v>4068</v>
      </c>
      <c r="B32" s="7">
        <v>200000</v>
      </c>
      <c r="C32" s="4" t="s">
        <v>6</v>
      </c>
      <c r="D32" s="4" t="s">
        <v>6</v>
      </c>
      <c r="E32" s="4" t="s">
        <v>6</v>
      </c>
      <c r="F32" s="7">
        <v>7200000</v>
      </c>
      <c r="G32" s="4" t="s">
        <v>6</v>
      </c>
      <c r="H32" s="4" t="s">
        <v>6</v>
      </c>
      <c r="I32" s="4" t="s">
        <v>6</v>
      </c>
      <c r="J32" s="4" t="s">
        <v>6</v>
      </c>
      <c r="K32" s="4" t="s">
        <v>6</v>
      </c>
      <c r="L32" s="4" t="s">
        <v>6</v>
      </c>
      <c r="M32" s="4" t="s">
        <v>6</v>
      </c>
      <c r="N32" s="4" t="s">
        <v>6</v>
      </c>
      <c r="O32" s="4" t="s">
        <v>6</v>
      </c>
      <c r="P32" s="4" t="s">
        <v>6</v>
      </c>
      <c r="Q32" s="4" t="s">
        <v>6</v>
      </c>
      <c r="R32" s="4" t="s">
        <v>6</v>
      </c>
      <c r="S32" s="4" t="s">
        <v>6</v>
      </c>
    </row>
    <row r="33" spans="1:19" ht="30">
      <c r="A33" s="2" t="s">
        <v>4069</v>
      </c>
      <c r="B33" s="4" t="s">
        <v>6</v>
      </c>
      <c r="C33" s="6">
        <v>403000</v>
      </c>
      <c r="D33" s="6">
        <v>757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ht="195">
      <c r="A34" s="2" t="s">
        <v>3961</v>
      </c>
      <c r="B34" s="4" t="s">
        <v>6</v>
      </c>
      <c r="C34" s="4" t="s">
        <v>6</v>
      </c>
      <c r="D34" s="4" t="s">
        <v>4070</v>
      </c>
      <c r="E34" s="4" t="s">
        <v>6</v>
      </c>
      <c r="F34" s="4" t="s">
        <v>6</v>
      </c>
      <c r="G34" s="4" t="s">
        <v>4071</v>
      </c>
      <c r="H34" s="4" t="s">
        <v>6</v>
      </c>
      <c r="I34" s="4" t="s">
        <v>6</v>
      </c>
      <c r="J34" s="4" t="s">
        <v>6</v>
      </c>
      <c r="K34" s="4" t="s">
        <v>6</v>
      </c>
      <c r="L34" s="4" t="s">
        <v>6</v>
      </c>
      <c r="M34" s="4" t="s">
        <v>6</v>
      </c>
      <c r="N34" s="4" t="s">
        <v>6</v>
      </c>
      <c r="O34" s="4" t="s">
        <v>6</v>
      </c>
      <c r="P34" s="4" t="s">
        <v>6</v>
      </c>
      <c r="Q34" s="4" t="s">
        <v>6</v>
      </c>
      <c r="R34" s="4" t="s">
        <v>6</v>
      </c>
      <c r="S34" s="4" t="s">
        <v>6</v>
      </c>
    </row>
  </sheetData>
  <mergeCells count="2">
    <mergeCell ref="A1:A5"/>
    <mergeCell ref="B1:B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36.5703125" bestFit="1" customWidth="1"/>
    <col min="4" max="4" width="12" bestFit="1" customWidth="1"/>
  </cols>
  <sheetData>
    <row r="1" spans="1:4" ht="30" customHeight="1">
      <c r="A1" s="8" t="s">
        <v>4072</v>
      </c>
      <c r="B1" s="1" t="s">
        <v>3964</v>
      </c>
      <c r="C1" s="1" t="s">
        <v>1</v>
      </c>
      <c r="D1" s="1"/>
    </row>
    <row r="2" spans="1:4">
      <c r="A2" s="8"/>
      <c r="B2" s="1" t="s">
        <v>33</v>
      </c>
      <c r="C2" s="1" t="s">
        <v>2</v>
      </c>
      <c r="D2" s="1" t="s">
        <v>3690</v>
      </c>
    </row>
    <row r="3" spans="1:4" ht="30">
      <c r="A3" s="2" t="s">
        <v>4073</v>
      </c>
      <c r="B3" s="4" t="s">
        <v>6</v>
      </c>
      <c r="C3" s="4" t="s">
        <v>6</v>
      </c>
      <c r="D3" s="4" t="s">
        <v>6</v>
      </c>
    </row>
    <row r="4" spans="1:4" ht="30">
      <c r="A4" s="3" t="s">
        <v>3861</v>
      </c>
      <c r="B4" s="4" t="s">
        <v>6</v>
      </c>
      <c r="C4" s="4" t="s">
        <v>6</v>
      </c>
      <c r="D4" s="4" t="s">
        <v>6</v>
      </c>
    </row>
    <row r="5" spans="1:4">
      <c r="A5" s="2" t="s">
        <v>4074</v>
      </c>
      <c r="B5" s="4" t="s">
        <v>6</v>
      </c>
      <c r="C5" s="4" t="s">
        <v>6</v>
      </c>
      <c r="D5" s="290">
        <v>0.2</v>
      </c>
    </row>
    <row r="6" spans="1:4" ht="30">
      <c r="A6" s="2" t="s">
        <v>3971</v>
      </c>
      <c r="B6" s="4" t="s">
        <v>6</v>
      </c>
      <c r="C6" s="290">
        <v>0.09</v>
      </c>
      <c r="D6" s="4" t="s">
        <v>6</v>
      </c>
    </row>
    <row r="7" spans="1:4" ht="30">
      <c r="A7" s="2" t="s">
        <v>3936</v>
      </c>
      <c r="B7" s="6">
        <v>6000</v>
      </c>
      <c r="C7" s="6">
        <v>31000</v>
      </c>
      <c r="D7" s="4" t="s">
        <v>6</v>
      </c>
    </row>
    <row r="8" spans="1:4" ht="165">
      <c r="A8" s="2" t="s">
        <v>3961</v>
      </c>
      <c r="B8" s="4" t="s">
        <v>6</v>
      </c>
      <c r="C8" s="4" t="s">
        <v>4075</v>
      </c>
      <c r="D8" s="4" t="s">
        <v>6</v>
      </c>
    </row>
    <row r="9" spans="1:4" ht="45">
      <c r="A9" s="2" t="s">
        <v>4076</v>
      </c>
      <c r="B9" s="4" t="s">
        <v>6</v>
      </c>
      <c r="C9" s="4" t="s">
        <v>6</v>
      </c>
      <c r="D9" s="4" t="s">
        <v>6</v>
      </c>
    </row>
    <row r="10" spans="1:4" ht="30">
      <c r="A10" s="3" t="s">
        <v>3861</v>
      </c>
      <c r="B10" s="4" t="s">
        <v>6</v>
      </c>
      <c r="C10" s="4" t="s">
        <v>6</v>
      </c>
      <c r="D10" s="4" t="s">
        <v>6</v>
      </c>
    </row>
    <row r="11" spans="1:4">
      <c r="A11" s="2" t="s">
        <v>3713</v>
      </c>
      <c r="B11" s="4" t="s">
        <v>6</v>
      </c>
      <c r="C11" s="7">
        <v>4300000</v>
      </c>
      <c r="D11" s="4" t="s">
        <v>6</v>
      </c>
    </row>
    <row r="12" spans="1:4">
      <c r="A12" s="2" t="s">
        <v>3972</v>
      </c>
      <c r="B12" s="4" t="s">
        <v>6</v>
      </c>
      <c r="C12" s="6">
        <v>1800000</v>
      </c>
      <c r="D12" s="4" t="s">
        <v>6</v>
      </c>
    </row>
    <row r="13" spans="1:4">
      <c r="A13" s="2" t="s">
        <v>4077</v>
      </c>
      <c r="B13" s="4" t="s">
        <v>6</v>
      </c>
      <c r="C13" s="4" t="s">
        <v>6</v>
      </c>
      <c r="D13" s="4" t="s">
        <v>6</v>
      </c>
    </row>
    <row r="14" spans="1:4" ht="30">
      <c r="A14" s="3" t="s">
        <v>3861</v>
      </c>
      <c r="B14" s="4" t="s">
        <v>6</v>
      </c>
      <c r="C14" s="4" t="s">
        <v>6</v>
      </c>
      <c r="D14" s="4" t="s">
        <v>6</v>
      </c>
    </row>
    <row r="15" spans="1:4">
      <c r="A15" s="2" t="s">
        <v>3664</v>
      </c>
      <c r="B15" s="4" t="s">
        <v>6</v>
      </c>
      <c r="C15" s="4" t="s">
        <v>6</v>
      </c>
      <c r="D15" s="7">
        <v>3074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3" width="36.5703125" bestFit="1" customWidth="1"/>
    <col min="4" max="4" width="27.5703125" bestFit="1" customWidth="1"/>
  </cols>
  <sheetData>
    <row r="1" spans="1:4" ht="45">
      <c r="A1" s="1" t="s">
        <v>4078</v>
      </c>
      <c r="B1" s="1" t="s">
        <v>1</v>
      </c>
      <c r="C1" s="8"/>
      <c r="D1" s="8"/>
    </row>
    <row r="2" spans="1:4">
      <c r="A2" s="1" t="s">
        <v>3587</v>
      </c>
      <c r="B2" s="1" t="s">
        <v>2</v>
      </c>
      <c r="C2" s="1" t="s">
        <v>3690</v>
      </c>
      <c r="D2" s="1" t="s">
        <v>3690</v>
      </c>
    </row>
    <row r="3" spans="1:4" ht="30">
      <c r="A3" s="1"/>
      <c r="B3" s="1" t="s">
        <v>4079</v>
      </c>
      <c r="C3" s="1" t="s">
        <v>4080</v>
      </c>
      <c r="D3" s="1" t="s">
        <v>3897</v>
      </c>
    </row>
    <row r="4" spans="1:4">
      <c r="A4" s="1"/>
      <c r="B4" s="1"/>
      <c r="C4" s="1"/>
      <c r="D4" s="1" t="s">
        <v>3588</v>
      </c>
    </row>
    <row r="5" spans="1:4" ht="30">
      <c r="A5" s="3" t="s">
        <v>3861</v>
      </c>
      <c r="B5" s="4" t="s">
        <v>6</v>
      </c>
      <c r="C5" s="4" t="s">
        <v>6</v>
      </c>
      <c r="D5" s="4" t="s">
        <v>6</v>
      </c>
    </row>
    <row r="6" spans="1:4">
      <c r="A6" s="2" t="s">
        <v>3968</v>
      </c>
      <c r="B6" s="4" t="s">
        <v>6</v>
      </c>
      <c r="C6" s="4" t="s">
        <v>6</v>
      </c>
      <c r="D6" s="290">
        <v>0.3125</v>
      </c>
    </row>
    <row r="7" spans="1:4">
      <c r="A7" s="2" t="s">
        <v>3664</v>
      </c>
      <c r="B7" s="4" t="s">
        <v>6</v>
      </c>
      <c r="C7" s="4" t="s">
        <v>6</v>
      </c>
      <c r="D7" s="7">
        <v>106345</v>
      </c>
    </row>
    <row r="8" spans="1:4">
      <c r="A8" s="2" t="s">
        <v>3695</v>
      </c>
      <c r="B8" s="4" t="s">
        <v>6</v>
      </c>
      <c r="C8" s="4" t="s">
        <v>6</v>
      </c>
      <c r="D8" s="290">
        <v>0.5</v>
      </c>
    </row>
    <row r="9" spans="1:4">
      <c r="A9" s="2" t="s">
        <v>3970</v>
      </c>
      <c r="B9" s="4" t="s">
        <v>6</v>
      </c>
      <c r="C9" s="290">
        <v>0.625</v>
      </c>
      <c r="D9" s="4" t="s">
        <v>6</v>
      </c>
    </row>
    <row r="10" spans="1:4">
      <c r="A10" s="2" t="s">
        <v>3738</v>
      </c>
      <c r="B10" s="9">
        <v>7.4</v>
      </c>
      <c r="C10" s="4" t="s">
        <v>6</v>
      </c>
      <c r="D10" s="4" t="s">
        <v>6</v>
      </c>
    </row>
    <row r="11" spans="1:4">
      <c r="A11" s="2" t="s">
        <v>3923</v>
      </c>
      <c r="B11" s="290">
        <v>4.7600000000000003E-2</v>
      </c>
      <c r="C11" s="4" t="s">
        <v>6</v>
      </c>
      <c r="D11" s="4" t="s">
        <v>6</v>
      </c>
    </row>
    <row r="12" spans="1:4">
      <c r="A12" s="2" t="s">
        <v>3736</v>
      </c>
      <c r="B12" s="4" t="s">
        <v>4081</v>
      </c>
      <c r="C12" s="4" t="s">
        <v>6</v>
      </c>
      <c r="D12" s="4" t="s">
        <v>6</v>
      </c>
    </row>
    <row r="13" spans="1:4" ht="75">
      <c r="A13" s="2" t="s">
        <v>3961</v>
      </c>
      <c r="B13" s="4" t="s">
        <v>4082</v>
      </c>
      <c r="C13" s="4" t="s">
        <v>6</v>
      </c>
      <c r="D13" s="4" t="s">
        <v>6</v>
      </c>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7" width="36.5703125" bestFit="1" customWidth="1"/>
  </cols>
  <sheetData>
    <row r="1" spans="1:17" ht="15" customHeight="1">
      <c r="A1" s="8" t="s">
        <v>4083</v>
      </c>
      <c r="B1" s="1" t="s">
        <v>1</v>
      </c>
      <c r="C1" s="1" t="s">
        <v>3964</v>
      </c>
      <c r="D1" s="8" t="s">
        <v>1</v>
      </c>
      <c r="E1" s="8"/>
      <c r="F1" s="8"/>
      <c r="G1" s="8"/>
      <c r="H1" s="8" t="s">
        <v>1</v>
      </c>
      <c r="I1" s="8"/>
      <c r="J1" s="8"/>
      <c r="K1" s="8"/>
      <c r="L1" s="1"/>
      <c r="M1" s="1" t="s">
        <v>1</v>
      </c>
      <c r="N1" s="8"/>
      <c r="O1" s="8"/>
      <c r="P1" s="1" t="s">
        <v>1</v>
      </c>
      <c r="Q1" s="1"/>
    </row>
    <row r="2" spans="1:17">
      <c r="A2" s="8"/>
      <c r="B2" s="1" t="s">
        <v>2</v>
      </c>
      <c r="C2" s="1" t="s">
        <v>33</v>
      </c>
      <c r="D2" s="1" t="s">
        <v>2</v>
      </c>
      <c r="E2" s="1" t="s">
        <v>2</v>
      </c>
      <c r="F2" s="1" t="s">
        <v>3690</v>
      </c>
      <c r="G2" s="1" t="s">
        <v>3690</v>
      </c>
      <c r="H2" s="1" t="s">
        <v>2</v>
      </c>
      <c r="I2" s="1" t="s">
        <v>2</v>
      </c>
      <c r="J2" s="1" t="s">
        <v>2</v>
      </c>
      <c r="K2" s="1" t="s">
        <v>2</v>
      </c>
      <c r="L2" s="1" t="s">
        <v>3690</v>
      </c>
      <c r="M2" s="1" t="s">
        <v>2</v>
      </c>
      <c r="N2" s="1" t="s">
        <v>2</v>
      </c>
      <c r="O2" s="1" t="s">
        <v>2</v>
      </c>
      <c r="P2" s="1" t="s">
        <v>2</v>
      </c>
      <c r="Q2" s="1" t="s">
        <v>2</v>
      </c>
    </row>
    <row r="3" spans="1:17" ht="45">
      <c r="A3" s="8"/>
      <c r="B3" s="1" t="s">
        <v>4084</v>
      </c>
      <c r="C3" s="1" t="s">
        <v>4085</v>
      </c>
      <c r="D3" s="1" t="s">
        <v>4085</v>
      </c>
      <c r="E3" s="1" t="s">
        <v>3898</v>
      </c>
      <c r="F3" s="1" t="s">
        <v>3898</v>
      </c>
      <c r="G3" s="1" t="s">
        <v>4086</v>
      </c>
      <c r="H3" s="1" t="s">
        <v>4059</v>
      </c>
      <c r="I3" s="1" t="s">
        <v>4061</v>
      </c>
      <c r="J3" s="1" t="s">
        <v>4087</v>
      </c>
      <c r="K3" s="1" t="s">
        <v>4088</v>
      </c>
      <c r="L3" s="1" t="s">
        <v>4088</v>
      </c>
      <c r="M3" s="1" t="s">
        <v>4088</v>
      </c>
      <c r="N3" s="1" t="s">
        <v>4088</v>
      </c>
      <c r="O3" s="1" t="s">
        <v>3680</v>
      </c>
      <c r="P3" s="1" t="s">
        <v>3898</v>
      </c>
      <c r="Q3" s="1" t="s">
        <v>3898</v>
      </c>
    </row>
    <row r="4" spans="1:17" ht="30">
      <c r="A4" s="8"/>
      <c r="B4" s="1"/>
      <c r="C4" s="1"/>
      <c r="D4" s="1"/>
      <c r="E4" s="1"/>
      <c r="F4" s="1"/>
      <c r="G4" s="1"/>
      <c r="H4" s="1" t="s">
        <v>4085</v>
      </c>
      <c r="I4" s="1" t="s">
        <v>4085</v>
      </c>
      <c r="J4" s="1" t="s">
        <v>4085</v>
      </c>
      <c r="K4" s="1"/>
      <c r="L4" s="1" t="s">
        <v>3646</v>
      </c>
      <c r="M4" s="1" t="s">
        <v>4084</v>
      </c>
      <c r="N4" s="1" t="s">
        <v>4059</v>
      </c>
      <c r="O4" s="1" t="s">
        <v>4059</v>
      </c>
      <c r="P4" s="1"/>
      <c r="Q4" s="1" t="s">
        <v>4084</v>
      </c>
    </row>
    <row r="5" spans="1:17" ht="30">
      <c r="A5" s="8"/>
      <c r="B5" s="1"/>
      <c r="C5" s="1"/>
      <c r="D5" s="1"/>
      <c r="E5" s="1"/>
      <c r="F5" s="1"/>
      <c r="G5" s="1"/>
      <c r="H5" s="1" t="s">
        <v>3646</v>
      </c>
      <c r="I5" s="1"/>
      <c r="J5" s="1"/>
      <c r="K5" s="1"/>
      <c r="L5" s="1"/>
      <c r="M5" s="1"/>
      <c r="N5" s="1" t="s">
        <v>4085</v>
      </c>
      <c r="O5" s="1" t="s">
        <v>4085</v>
      </c>
      <c r="P5" s="1"/>
      <c r="Q5" s="1"/>
    </row>
    <row r="6" spans="1:17" ht="30">
      <c r="A6" s="3" t="s">
        <v>38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3968</v>
      </c>
      <c r="B7" s="4" t="s">
        <v>6</v>
      </c>
      <c r="C7" s="4" t="s">
        <v>6</v>
      </c>
      <c r="D7" s="4" t="s">
        <v>6</v>
      </c>
      <c r="E7" s="4" t="s">
        <v>6</v>
      </c>
      <c r="F7" s="290">
        <v>0.38250000000000001</v>
      </c>
      <c r="G7" s="4" t="s">
        <v>6</v>
      </c>
      <c r="H7" s="4" t="s">
        <v>6</v>
      </c>
      <c r="I7" s="4" t="s">
        <v>6</v>
      </c>
      <c r="J7" s="4" t="s">
        <v>6</v>
      </c>
      <c r="K7" s="4" t="s">
        <v>6</v>
      </c>
      <c r="L7" s="4" t="s">
        <v>6</v>
      </c>
      <c r="M7" s="4" t="s">
        <v>6</v>
      </c>
      <c r="N7" s="4" t="s">
        <v>6</v>
      </c>
      <c r="O7" s="4" t="s">
        <v>6</v>
      </c>
      <c r="P7" s="4" t="s">
        <v>6</v>
      </c>
      <c r="Q7" s="4" t="s">
        <v>6</v>
      </c>
    </row>
    <row r="8" spans="1:17">
      <c r="A8" s="2" t="s">
        <v>3600</v>
      </c>
      <c r="B8" s="4" t="s">
        <v>6</v>
      </c>
      <c r="C8" s="4" t="s">
        <v>6</v>
      </c>
      <c r="D8" s="4" t="s">
        <v>6</v>
      </c>
      <c r="E8" s="4" t="s">
        <v>6</v>
      </c>
      <c r="F8" s="4" t="s">
        <v>6</v>
      </c>
      <c r="G8" s="4" t="s">
        <v>6</v>
      </c>
      <c r="H8" s="4" t="s">
        <v>6</v>
      </c>
      <c r="I8" s="4" t="s">
        <v>6</v>
      </c>
      <c r="J8" s="4" t="s">
        <v>6</v>
      </c>
      <c r="K8" s="4" t="s">
        <v>6</v>
      </c>
      <c r="L8" s="4">
        <v>176</v>
      </c>
      <c r="M8" s="4" t="s">
        <v>6</v>
      </c>
      <c r="N8" s="4" t="s">
        <v>6</v>
      </c>
      <c r="O8" s="4" t="s">
        <v>6</v>
      </c>
      <c r="P8" s="4" t="s">
        <v>6</v>
      </c>
      <c r="Q8" s="4" t="s">
        <v>6</v>
      </c>
    </row>
    <row r="9" spans="1:17">
      <c r="A9" s="2" t="s">
        <v>3970</v>
      </c>
      <c r="B9" s="4" t="s">
        <v>6</v>
      </c>
      <c r="C9" s="4" t="s">
        <v>6</v>
      </c>
      <c r="D9" s="4" t="s">
        <v>6</v>
      </c>
      <c r="E9" s="4" t="s">
        <v>6</v>
      </c>
      <c r="F9" s="290">
        <v>0.85</v>
      </c>
      <c r="G9" s="290">
        <v>0.45</v>
      </c>
      <c r="H9" s="4" t="s">
        <v>6</v>
      </c>
      <c r="I9" s="4" t="s">
        <v>6</v>
      </c>
      <c r="J9" s="4" t="s">
        <v>6</v>
      </c>
      <c r="K9" s="4" t="s">
        <v>6</v>
      </c>
      <c r="L9" s="4" t="s">
        <v>6</v>
      </c>
      <c r="M9" s="4" t="s">
        <v>6</v>
      </c>
      <c r="N9" s="4" t="s">
        <v>6</v>
      </c>
      <c r="O9" s="4" t="s">
        <v>6</v>
      </c>
      <c r="P9" s="4" t="s">
        <v>6</v>
      </c>
      <c r="Q9" s="4" t="s">
        <v>6</v>
      </c>
    </row>
    <row r="10" spans="1:17">
      <c r="A10" s="2" t="s">
        <v>3696</v>
      </c>
      <c r="B10" s="4" t="s">
        <v>6</v>
      </c>
      <c r="C10" s="4" t="s">
        <v>6</v>
      </c>
      <c r="D10" s="4" t="s">
        <v>6</v>
      </c>
      <c r="E10" s="4" t="s">
        <v>6</v>
      </c>
      <c r="F10" s="4" t="s">
        <v>6</v>
      </c>
      <c r="G10" s="4" t="s">
        <v>6</v>
      </c>
      <c r="H10" s="4" t="s">
        <v>6</v>
      </c>
      <c r="I10" s="4" t="s">
        <v>6</v>
      </c>
      <c r="J10" s="4" t="s">
        <v>6</v>
      </c>
      <c r="K10" s="6">
        <v>66300000</v>
      </c>
      <c r="L10" s="4" t="s">
        <v>6</v>
      </c>
      <c r="M10" s="6">
        <v>23800000</v>
      </c>
      <c r="N10" s="4" t="s">
        <v>6</v>
      </c>
      <c r="O10" s="4" t="s">
        <v>6</v>
      </c>
      <c r="P10" s="4" t="s">
        <v>6</v>
      </c>
      <c r="Q10" s="4" t="s">
        <v>6</v>
      </c>
    </row>
    <row r="11" spans="1:17">
      <c r="A11" s="2" t="s">
        <v>3703</v>
      </c>
      <c r="B11" s="4" t="s">
        <v>6</v>
      </c>
      <c r="C11" s="4" t="s">
        <v>6</v>
      </c>
      <c r="D11" s="4" t="s">
        <v>6</v>
      </c>
      <c r="E11" s="4" t="s">
        <v>6</v>
      </c>
      <c r="F11" s="4" t="s">
        <v>6</v>
      </c>
      <c r="G11" s="4" t="s">
        <v>6</v>
      </c>
      <c r="H11" s="7">
        <v>42500000</v>
      </c>
      <c r="I11" s="4" t="s">
        <v>6</v>
      </c>
      <c r="J11" s="4" t="s">
        <v>6</v>
      </c>
      <c r="K11" s="4" t="s">
        <v>6</v>
      </c>
      <c r="L11" s="4" t="s">
        <v>6</v>
      </c>
      <c r="M11" s="4" t="s">
        <v>6</v>
      </c>
      <c r="N11" s="7">
        <v>42500000</v>
      </c>
      <c r="O11" s="4" t="s">
        <v>6</v>
      </c>
      <c r="P11" s="4" t="s">
        <v>6</v>
      </c>
      <c r="Q11" s="4" t="s">
        <v>6</v>
      </c>
    </row>
    <row r="12" spans="1:17">
      <c r="A12" s="2" t="s">
        <v>4062</v>
      </c>
      <c r="B12" s="4" t="s">
        <v>6</v>
      </c>
      <c r="C12" s="4" t="s">
        <v>6</v>
      </c>
      <c r="D12" s="4" t="s">
        <v>6</v>
      </c>
      <c r="E12" s="4" t="s">
        <v>6</v>
      </c>
      <c r="F12" s="4" t="s">
        <v>6</v>
      </c>
      <c r="G12" s="4" t="s">
        <v>6</v>
      </c>
      <c r="H12" s="7">
        <v>1300000</v>
      </c>
      <c r="I12" s="4" t="s">
        <v>6</v>
      </c>
      <c r="J12" s="4" t="s">
        <v>6</v>
      </c>
      <c r="K12" s="4" t="s">
        <v>6</v>
      </c>
      <c r="L12" s="4" t="s">
        <v>6</v>
      </c>
      <c r="M12" s="4" t="s">
        <v>6</v>
      </c>
      <c r="N12" s="4" t="s">
        <v>6</v>
      </c>
      <c r="O12" s="4" t="s">
        <v>6</v>
      </c>
      <c r="P12" s="4" t="s">
        <v>6</v>
      </c>
      <c r="Q12" s="4" t="s">
        <v>6</v>
      </c>
    </row>
    <row r="13" spans="1:17" ht="30">
      <c r="A13" s="2" t="s">
        <v>3971</v>
      </c>
      <c r="B13" s="4" t="s">
        <v>6</v>
      </c>
      <c r="C13" s="4" t="s">
        <v>6</v>
      </c>
      <c r="D13" s="290">
        <v>0.09</v>
      </c>
      <c r="E13" s="4" t="s">
        <v>6</v>
      </c>
      <c r="F13" s="4" t="s">
        <v>6</v>
      </c>
      <c r="G13" s="4" t="s">
        <v>6</v>
      </c>
      <c r="H13" s="4" t="s">
        <v>6</v>
      </c>
      <c r="I13" s="4" t="s">
        <v>6</v>
      </c>
      <c r="J13" s="4" t="s">
        <v>6</v>
      </c>
      <c r="K13" s="4" t="s">
        <v>6</v>
      </c>
      <c r="L13" s="4" t="s">
        <v>6</v>
      </c>
      <c r="M13" s="4" t="s">
        <v>6</v>
      </c>
      <c r="N13" s="4" t="s">
        <v>6</v>
      </c>
      <c r="O13" s="4" t="s">
        <v>6</v>
      </c>
      <c r="P13" s="4" t="s">
        <v>6</v>
      </c>
      <c r="Q13" s="4" t="s">
        <v>6</v>
      </c>
    </row>
    <row r="14" spans="1:17">
      <c r="A14" s="2" t="s">
        <v>371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23800000</v>
      </c>
    </row>
    <row r="15" spans="1:17">
      <c r="A15" s="2" t="s">
        <v>397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1100000</v>
      </c>
    </row>
    <row r="16" spans="1:17" ht="30">
      <c r="A16" s="2" t="s">
        <v>4063</v>
      </c>
      <c r="B16" s="290">
        <v>0.65</v>
      </c>
      <c r="C16" s="4" t="s">
        <v>6</v>
      </c>
      <c r="D16" s="4" t="s">
        <v>6</v>
      </c>
      <c r="E16" s="290">
        <v>0.35</v>
      </c>
      <c r="F16" s="4" t="s">
        <v>6</v>
      </c>
      <c r="G16" s="4" t="s">
        <v>6</v>
      </c>
      <c r="H16" s="4" t="s">
        <v>6</v>
      </c>
      <c r="I16" s="4" t="s">
        <v>6</v>
      </c>
      <c r="J16" s="4" t="s">
        <v>6</v>
      </c>
      <c r="K16" s="4" t="s">
        <v>6</v>
      </c>
      <c r="L16" s="4" t="s">
        <v>6</v>
      </c>
      <c r="M16" s="4" t="s">
        <v>6</v>
      </c>
      <c r="N16" s="4" t="s">
        <v>6</v>
      </c>
      <c r="O16" s="4" t="s">
        <v>6</v>
      </c>
      <c r="P16" s="4" t="s">
        <v>6</v>
      </c>
      <c r="Q16" s="4" t="s">
        <v>6</v>
      </c>
    </row>
    <row r="17" spans="1:17">
      <c r="A17" s="2" t="s">
        <v>3845</v>
      </c>
      <c r="B17" s="290">
        <v>0.1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c r="A18" s="2" t="s">
        <v>3843</v>
      </c>
      <c r="B18" s="4" t="s">
        <v>6</v>
      </c>
      <c r="C18" s="4" t="s">
        <v>6</v>
      </c>
      <c r="D18" s="4" t="s">
        <v>6</v>
      </c>
      <c r="E18" s="4" t="s">
        <v>6</v>
      </c>
      <c r="F18" s="4" t="s">
        <v>6</v>
      </c>
      <c r="G18" s="4" t="s">
        <v>6</v>
      </c>
      <c r="H18" s="290">
        <v>2.5000000000000001E-2</v>
      </c>
      <c r="I18" s="4" t="s">
        <v>6</v>
      </c>
      <c r="J18" s="4" t="s">
        <v>6</v>
      </c>
      <c r="K18" s="4" t="s">
        <v>6</v>
      </c>
      <c r="L18" s="4" t="s">
        <v>6</v>
      </c>
      <c r="M18" s="4" t="s">
        <v>6</v>
      </c>
      <c r="N18" s="4" t="s">
        <v>6</v>
      </c>
      <c r="O18" s="4" t="s">
        <v>6</v>
      </c>
      <c r="P18" s="4" t="s">
        <v>6</v>
      </c>
      <c r="Q18" s="4" t="s">
        <v>6</v>
      </c>
    </row>
    <row r="19" spans="1:17">
      <c r="A19" s="2" t="s">
        <v>3928</v>
      </c>
      <c r="B19" s="4" t="s">
        <v>6</v>
      </c>
      <c r="C19" s="4" t="s">
        <v>6</v>
      </c>
      <c r="D19" s="4" t="s">
        <v>6</v>
      </c>
      <c r="E19" s="4" t="s">
        <v>6</v>
      </c>
      <c r="F19" s="4" t="s">
        <v>6</v>
      </c>
      <c r="G19" s="4" t="s">
        <v>6</v>
      </c>
      <c r="H19" s="5">
        <v>42339</v>
      </c>
      <c r="I19" s="4" t="s">
        <v>6</v>
      </c>
      <c r="J19" s="4" t="s">
        <v>6</v>
      </c>
      <c r="K19" s="4" t="s">
        <v>6</v>
      </c>
      <c r="L19" s="4" t="s">
        <v>6</v>
      </c>
      <c r="M19" s="4" t="s">
        <v>6</v>
      </c>
      <c r="N19" s="4" t="s">
        <v>6</v>
      </c>
      <c r="O19" s="4" t="s">
        <v>6</v>
      </c>
      <c r="P19" s="4" t="s">
        <v>6</v>
      </c>
      <c r="Q19" s="4" t="s">
        <v>6</v>
      </c>
    </row>
    <row r="20" spans="1:17">
      <c r="A20" s="2" t="s">
        <v>4065</v>
      </c>
      <c r="B20" s="4" t="s">
        <v>6</v>
      </c>
      <c r="C20" s="4" t="s">
        <v>6</v>
      </c>
      <c r="D20" s="4" t="s">
        <v>6</v>
      </c>
      <c r="E20" s="4" t="s">
        <v>6</v>
      </c>
      <c r="F20" s="4" t="s">
        <v>6</v>
      </c>
      <c r="G20" s="4" t="s">
        <v>6</v>
      </c>
      <c r="H20" s="4">
        <v>2</v>
      </c>
      <c r="I20" s="4" t="s">
        <v>6</v>
      </c>
      <c r="J20" s="4" t="s">
        <v>6</v>
      </c>
      <c r="K20" s="4" t="s">
        <v>6</v>
      </c>
      <c r="L20" s="4" t="s">
        <v>6</v>
      </c>
      <c r="M20" s="4" t="s">
        <v>6</v>
      </c>
      <c r="N20" s="4" t="s">
        <v>6</v>
      </c>
      <c r="O20" s="4" t="s">
        <v>6</v>
      </c>
      <c r="P20" s="4" t="s">
        <v>6</v>
      </c>
      <c r="Q20" s="4" t="s">
        <v>6</v>
      </c>
    </row>
    <row r="21" spans="1:17">
      <c r="A21" s="2" t="s">
        <v>3842</v>
      </c>
      <c r="B21" s="4" t="s">
        <v>6</v>
      </c>
      <c r="C21" s="4" t="s">
        <v>6</v>
      </c>
      <c r="D21" s="4" t="s">
        <v>6</v>
      </c>
      <c r="E21" s="4" t="s">
        <v>6</v>
      </c>
      <c r="F21" s="4" t="s">
        <v>6</v>
      </c>
      <c r="G21" s="4" t="s">
        <v>6</v>
      </c>
      <c r="H21" s="4" t="s">
        <v>3618</v>
      </c>
      <c r="I21" s="4" t="s">
        <v>6</v>
      </c>
      <c r="J21" s="4" t="s">
        <v>6</v>
      </c>
      <c r="K21" s="4" t="s">
        <v>6</v>
      </c>
      <c r="L21" s="4" t="s">
        <v>6</v>
      </c>
      <c r="M21" s="4" t="s">
        <v>6</v>
      </c>
      <c r="N21" s="4" t="s">
        <v>6</v>
      </c>
      <c r="O21" s="4" t="s">
        <v>6</v>
      </c>
      <c r="P21" s="4" t="s">
        <v>6</v>
      </c>
      <c r="Q21" s="4" t="s">
        <v>6</v>
      </c>
    </row>
    <row r="22" spans="1:17">
      <c r="A22" s="2" t="s">
        <v>4040</v>
      </c>
      <c r="B22" s="4" t="s">
        <v>6</v>
      </c>
      <c r="C22" s="4" t="s">
        <v>6</v>
      </c>
      <c r="D22" s="4" t="s">
        <v>6</v>
      </c>
      <c r="E22" s="4" t="s">
        <v>6</v>
      </c>
      <c r="F22" s="4" t="s">
        <v>6</v>
      </c>
      <c r="G22" s="4" t="s">
        <v>6</v>
      </c>
      <c r="H22" s="4" t="s">
        <v>6</v>
      </c>
      <c r="I22" s="290">
        <v>1.2999999999999999E-3</v>
      </c>
      <c r="J22" s="290">
        <v>2.5000000000000001E-3</v>
      </c>
      <c r="K22" s="4" t="s">
        <v>6</v>
      </c>
      <c r="L22" s="4" t="s">
        <v>6</v>
      </c>
      <c r="M22" s="4" t="s">
        <v>6</v>
      </c>
      <c r="N22" s="4" t="s">
        <v>6</v>
      </c>
      <c r="O22" s="4" t="s">
        <v>6</v>
      </c>
      <c r="P22" s="4" t="s">
        <v>6</v>
      </c>
      <c r="Q22" s="4" t="s">
        <v>6</v>
      </c>
    </row>
    <row r="23" spans="1:17" ht="30">
      <c r="A23" s="2" t="s">
        <v>4089</v>
      </c>
      <c r="B23" s="4" t="s">
        <v>6</v>
      </c>
      <c r="C23" s="4" t="s">
        <v>6</v>
      </c>
      <c r="D23" s="4" t="s">
        <v>6</v>
      </c>
      <c r="E23" s="4" t="s">
        <v>6</v>
      </c>
      <c r="F23" s="4" t="s">
        <v>6</v>
      </c>
      <c r="G23" s="4" t="s">
        <v>6</v>
      </c>
      <c r="H23" s="290">
        <v>0.5</v>
      </c>
      <c r="I23" s="4" t="s">
        <v>6</v>
      </c>
      <c r="J23" s="4" t="s">
        <v>6</v>
      </c>
      <c r="K23" s="4" t="s">
        <v>6</v>
      </c>
      <c r="L23" s="4" t="s">
        <v>6</v>
      </c>
      <c r="M23" s="4" t="s">
        <v>6</v>
      </c>
      <c r="N23" s="4" t="s">
        <v>6</v>
      </c>
      <c r="O23" s="4" t="s">
        <v>6</v>
      </c>
      <c r="P23" s="4" t="s">
        <v>6</v>
      </c>
      <c r="Q23" s="4" t="s">
        <v>6</v>
      </c>
    </row>
    <row r="24" spans="1:17" ht="30">
      <c r="A24" s="2" t="s">
        <v>4090</v>
      </c>
      <c r="B24" s="4" t="s">
        <v>6</v>
      </c>
      <c r="C24" s="4" t="s">
        <v>6</v>
      </c>
      <c r="D24" s="4" t="s">
        <v>6</v>
      </c>
      <c r="E24" s="4" t="s">
        <v>6</v>
      </c>
      <c r="F24" s="4" t="s">
        <v>6</v>
      </c>
      <c r="G24" s="4" t="s">
        <v>6</v>
      </c>
      <c r="H24" s="290">
        <v>0.25</v>
      </c>
      <c r="I24" s="4" t="s">
        <v>6</v>
      </c>
      <c r="J24" s="4" t="s">
        <v>6</v>
      </c>
      <c r="K24" s="4" t="s">
        <v>6</v>
      </c>
      <c r="L24" s="4" t="s">
        <v>6</v>
      </c>
      <c r="M24" s="4" t="s">
        <v>6</v>
      </c>
      <c r="N24" s="4" t="s">
        <v>6</v>
      </c>
      <c r="O24" s="4" t="s">
        <v>6</v>
      </c>
      <c r="P24" s="4" t="s">
        <v>6</v>
      </c>
      <c r="Q24" s="4" t="s">
        <v>6</v>
      </c>
    </row>
    <row r="25" spans="1:17" ht="45">
      <c r="A25" s="2" t="s">
        <v>4091</v>
      </c>
      <c r="B25" s="4" t="s">
        <v>6</v>
      </c>
      <c r="C25" s="4" t="s">
        <v>6</v>
      </c>
      <c r="D25" s="4" t="s">
        <v>6</v>
      </c>
      <c r="E25" s="4" t="s">
        <v>6</v>
      </c>
      <c r="F25" s="4" t="s">
        <v>6</v>
      </c>
      <c r="G25" s="4" t="s">
        <v>6</v>
      </c>
      <c r="H25" s="290">
        <v>0.1</v>
      </c>
      <c r="I25" s="4" t="s">
        <v>6</v>
      </c>
      <c r="J25" s="4" t="s">
        <v>6</v>
      </c>
      <c r="K25" s="4" t="s">
        <v>6</v>
      </c>
      <c r="L25" s="4" t="s">
        <v>6</v>
      </c>
      <c r="M25" s="4" t="s">
        <v>6</v>
      </c>
      <c r="N25" s="4" t="s">
        <v>6</v>
      </c>
      <c r="O25" s="4" t="s">
        <v>6</v>
      </c>
      <c r="P25" s="4" t="s">
        <v>6</v>
      </c>
      <c r="Q25" s="4" t="s">
        <v>6</v>
      </c>
    </row>
    <row r="26" spans="1:17" ht="45">
      <c r="A26" s="2" t="s">
        <v>4066</v>
      </c>
      <c r="B26" s="4" t="s">
        <v>6</v>
      </c>
      <c r="C26" s="4" t="s">
        <v>6</v>
      </c>
      <c r="D26" s="4" t="s">
        <v>6</v>
      </c>
      <c r="E26" s="4" t="s">
        <v>6</v>
      </c>
      <c r="F26" s="4" t="s">
        <v>6</v>
      </c>
      <c r="G26" s="4" t="s">
        <v>6</v>
      </c>
      <c r="H26" s="4" t="s">
        <v>6</v>
      </c>
      <c r="I26" s="4" t="s">
        <v>6</v>
      </c>
      <c r="J26" s="4" t="s">
        <v>6</v>
      </c>
      <c r="K26" s="4" t="s">
        <v>6</v>
      </c>
      <c r="L26" s="4" t="s">
        <v>6</v>
      </c>
      <c r="M26" s="4" t="s">
        <v>6</v>
      </c>
      <c r="N26" s="4" t="s">
        <v>6</v>
      </c>
      <c r="O26" s="4">
        <v>1.25</v>
      </c>
      <c r="P26" s="4" t="s">
        <v>6</v>
      </c>
      <c r="Q26" s="4" t="s">
        <v>6</v>
      </c>
    </row>
    <row r="27" spans="1:17" ht="30">
      <c r="A27" s="2" t="s">
        <v>4069</v>
      </c>
      <c r="B27" s="4" t="s">
        <v>6</v>
      </c>
      <c r="C27" s="6">
        <v>89000</v>
      </c>
      <c r="D27" s="6">
        <v>605000</v>
      </c>
      <c r="E27" s="4" t="s">
        <v>6</v>
      </c>
      <c r="F27" s="4" t="s">
        <v>6</v>
      </c>
      <c r="G27" s="4" t="s">
        <v>6</v>
      </c>
      <c r="H27" s="4" t="s">
        <v>6</v>
      </c>
      <c r="I27" s="4" t="s">
        <v>6</v>
      </c>
      <c r="J27" s="4" t="s">
        <v>6</v>
      </c>
      <c r="K27" s="4" t="s">
        <v>6</v>
      </c>
      <c r="L27" s="4" t="s">
        <v>6</v>
      </c>
      <c r="M27" s="4" t="s">
        <v>6</v>
      </c>
      <c r="N27" s="4" t="s">
        <v>6</v>
      </c>
      <c r="O27" s="4" t="s">
        <v>6</v>
      </c>
      <c r="P27" s="4" t="s">
        <v>6</v>
      </c>
      <c r="Q27" s="4" t="s">
        <v>6</v>
      </c>
    </row>
    <row r="28" spans="1:17" ht="195">
      <c r="A28" s="2" t="s">
        <v>3961</v>
      </c>
      <c r="B28" s="4" t="s">
        <v>6</v>
      </c>
      <c r="C28" s="4" t="s">
        <v>6</v>
      </c>
      <c r="D28" s="4" t="s">
        <v>4092</v>
      </c>
      <c r="E28" s="4" t="s">
        <v>6</v>
      </c>
      <c r="F28" s="4" t="s">
        <v>6</v>
      </c>
      <c r="G28" s="4" t="s">
        <v>6</v>
      </c>
      <c r="H28" s="4" t="s">
        <v>6</v>
      </c>
      <c r="I28" s="4" t="s">
        <v>6</v>
      </c>
      <c r="J28" s="4" t="s">
        <v>6</v>
      </c>
      <c r="K28" s="4" t="s">
        <v>6</v>
      </c>
      <c r="L28" s="4" t="s">
        <v>6</v>
      </c>
      <c r="M28" s="4" t="s">
        <v>6</v>
      </c>
      <c r="N28" s="4" t="s">
        <v>6</v>
      </c>
      <c r="O28" s="4" t="s">
        <v>6</v>
      </c>
      <c r="P28" s="4" t="s">
        <v>4093</v>
      </c>
      <c r="Q28" s="4" t="s">
        <v>6</v>
      </c>
    </row>
  </sheetData>
  <mergeCells count="5">
    <mergeCell ref="A1:A5"/>
    <mergeCell ref="D1:E1"/>
    <mergeCell ref="F1:G1"/>
    <mergeCell ref="H1:K1"/>
    <mergeCell ref="N1:O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6" width="36.5703125" bestFit="1" customWidth="1"/>
    <col min="7" max="8" width="25" bestFit="1" customWidth="1"/>
    <col min="9" max="13" width="36.5703125" bestFit="1" customWidth="1"/>
    <col min="14" max="14" width="14.85546875" bestFit="1" customWidth="1"/>
    <col min="15" max="18" width="36.5703125" bestFit="1" customWidth="1"/>
    <col min="19" max="19" width="19.5703125" bestFit="1" customWidth="1"/>
    <col min="20" max="20" width="36.5703125" bestFit="1" customWidth="1"/>
    <col min="21" max="21" width="19.85546875" bestFit="1" customWidth="1"/>
    <col min="22" max="22" width="36.5703125" bestFit="1" customWidth="1"/>
  </cols>
  <sheetData>
    <row r="1" spans="1:22" ht="15" customHeight="1">
      <c r="A1" s="8" t="s">
        <v>4094</v>
      </c>
      <c r="B1" s="1" t="s">
        <v>3964</v>
      </c>
      <c r="C1" s="1" t="s">
        <v>1</v>
      </c>
      <c r="D1" s="1"/>
      <c r="E1" s="8"/>
      <c r="F1" s="8"/>
      <c r="G1" s="1" t="s">
        <v>1</v>
      </c>
      <c r="H1" s="1"/>
      <c r="I1" s="8" t="s">
        <v>1</v>
      </c>
      <c r="J1" s="8"/>
      <c r="K1" s="1"/>
      <c r="L1" s="8" t="s">
        <v>1</v>
      </c>
      <c r="M1" s="8"/>
      <c r="N1" s="8"/>
      <c r="O1" s="8"/>
      <c r="P1" s="8"/>
      <c r="Q1" s="8"/>
      <c r="R1" s="8"/>
      <c r="S1" s="8"/>
      <c r="T1" s="8"/>
      <c r="U1" s="8"/>
      <c r="V1" s="1"/>
    </row>
    <row r="2" spans="1:22">
      <c r="A2" s="8"/>
      <c r="B2" s="1" t="s">
        <v>33</v>
      </c>
      <c r="C2" s="1" t="s">
        <v>2</v>
      </c>
      <c r="D2" s="1" t="s">
        <v>3690</v>
      </c>
      <c r="E2" s="1" t="s">
        <v>2</v>
      </c>
      <c r="F2" s="1" t="s">
        <v>2</v>
      </c>
      <c r="G2" s="1" t="s">
        <v>2</v>
      </c>
      <c r="H2" s="1" t="s">
        <v>3690</v>
      </c>
      <c r="I2" s="1" t="s">
        <v>2</v>
      </c>
      <c r="J2" s="1" t="s">
        <v>2</v>
      </c>
      <c r="K2" s="1" t="s">
        <v>2</v>
      </c>
      <c r="L2" s="1" t="s">
        <v>2</v>
      </c>
      <c r="M2" s="1" t="s">
        <v>2</v>
      </c>
      <c r="N2" s="1" t="s">
        <v>2</v>
      </c>
      <c r="O2" s="1" t="s">
        <v>2</v>
      </c>
      <c r="P2" s="1" t="s">
        <v>2</v>
      </c>
      <c r="Q2" s="1" t="s">
        <v>2</v>
      </c>
      <c r="R2" s="1" t="s">
        <v>2</v>
      </c>
      <c r="S2" s="1" t="s">
        <v>2</v>
      </c>
      <c r="T2" s="1" t="s">
        <v>2</v>
      </c>
      <c r="U2" s="1" t="s">
        <v>2</v>
      </c>
      <c r="V2" s="1" t="s">
        <v>4100</v>
      </c>
    </row>
    <row r="3" spans="1:22" ht="30">
      <c r="A3" s="8"/>
      <c r="B3" s="1" t="s">
        <v>3899</v>
      </c>
      <c r="C3" s="1" t="s">
        <v>3899</v>
      </c>
      <c r="D3" s="1" t="s">
        <v>3899</v>
      </c>
      <c r="E3" s="1" t="s">
        <v>3899</v>
      </c>
      <c r="F3" s="1" t="s">
        <v>3899</v>
      </c>
      <c r="G3" s="1" t="s">
        <v>4097</v>
      </c>
      <c r="H3" s="1" t="s">
        <v>4097</v>
      </c>
      <c r="I3" s="1" t="s">
        <v>4097</v>
      </c>
      <c r="J3" s="1" t="s">
        <v>4059</v>
      </c>
      <c r="K3" s="1" t="s">
        <v>4059</v>
      </c>
      <c r="L3" s="1" t="s">
        <v>4061</v>
      </c>
      <c r="M3" s="1" t="s">
        <v>4087</v>
      </c>
      <c r="N3" s="1" t="s">
        <v>3608</v>
      </c>
      <c r="O3" s="1" t="s">
        <v>3608</v>
      </c>
      <c r="P3" s="1" t="s">
        <v>3608</v>
      </c>
      <c r="Q3" s="1" t="s">
        <v>4098</v>
      </c>
      <c r="R3" s="1" t="s">
        <v>4099</v>
      </c>
      <c r="S3" s="1" t="s">
        <v>3680</v>
      </c>
      <c r="T3" s="1" t="s">
        <v>3680</v>
      </c>
      <c r="U3" s="1" t="s">
        <v>3684</v>
      </c>
      <c r="V3" s="1" t="s">
        <v>3707</v>
      </c>
    </row>
    <row r="4" spans="1:22" ht="30">
      <c r="A4" s="8"/>
      <c r="B4" s="1"/>
      <c r="C4" s="1"/>
      <c r="D4" s="1"/>
      <c r="E4" s="1" t="s">
        <v>4095</v>
      </c>
      <c r="F4" s="1" t="s">
        <v>4096</v>
      </c>
      <c r="G4" s="1"/>
      <c r="H4" s="1" t="s">
        <v>3646</v>
      </c>
      <c r="I4" s="1" t="s">
        <v>4095</v>
      </c>
      <c r="J4" s="1" t="s">
        <v>3899</v>
      </c>
      <c r="K4" s="1" t="s">
        <v>4097</v>
      </c>
      <c r="L4" s="1" t="s">
        <v>3899</v>
      </c>
      <c r="M4" s="1" t="s">
        <v>3899</v>
      </c>
      <c r="N4" s="1"/>
      <c r="O4" s="1" t="s">
        <v>4095</v>
      </c>
      <c r="P4" s="1" t="s">
        <v>3899</v>
      </c>
      <c r="Q4" s="1" t="s">
        <v>4059</v>
      </c>
      <c r="R4" s="1" t="s">
        <v>4059</v>
      </c>
      <c r="S4" s="1"/>
      <c r="T4" s="1" t="s">
        <v>4059</v>
      </c>
      <c r="U4" s="1"/>
      <c r="V4" s="1" t="s">
        <v>4059</v>
      </c>
    </row>
    <row r="5" spans="1:22" ht="30">
      <c r="A5" s="8"/>
      <c r="B5" s="1"/>
      <c r="C5" s="1"/>
      <c r="D5" s="1"/>
      <c r="E5" s="1"/>
      <c r="F5" s="1"/>
      <c r="G5" s="1"/>
      <c r="H5" s="1"/>
      <c r="I5" s="1"/>
      <c r="J5" s="1"/>
      <c r="K5" s="1" t="s">
        <v>3899</v>
      </c>
      <c r="L5" s="1"/>
      <c r="M5" s="1"/>
      <c r="N5" s="1"/>
      <c r="O5" s="1"/>
      <c r="P5" s="1" t="s">
        <v>4096</v>
      </c>
      <c r="Q5" s="1" t="s">
        <v>3899</v>
      </c>
      <c r="R5" s="1" t="s">
        <v>3899</v>
      </c>
      <c r="S5" s="1"/>
      <c r="T5" s="1" t="s">
        <v>3899</v>
      </c>
      <c r="U5" s="1"/>
      <c r="V5" s="1" t="s">
        <v>3899</v>
      </c>
    </row>
    <row r="6" spans="1:22" ht="30">
      <c r="A6" s="3" t="s">
        <v>38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3695</v>
      </c>
      <c r="B7" s="4" t="s">
        <v>6</v>
      </c>
      <c r="C7" s="4" t="s">
        <v>6</v>
      </c>
      <c r="D7" s="290">
        <v>0.2</v>
      </c>
      <c r="E7" s="4" t="s">
        <v>6</v>
      </c>
      <c r="F7" s="4" t="s">
        <v>6</v>
      </c>
      <c r="G7" s="4" t="s">
        <v>6</v>
      </c>
      <c r="H7" s="4" t="s">
        <v>6</v>
      </c>
      <c r="I7" s="4" t="s">
        <v>6</v>
      </c>
      <c r="J7" s="4" t="s">
        <v>6</v>
      </c>
      <c r="K7" s="4" t="s">
        <v>6</v>
      </c>
      <c r="L7" s="4" t="s">
        <v>6</v>
      </c>
      <c r="M7" s="4" t="s">
        <v>6</v>
      </c>
      <c r="N7" s="4" t="s">
        <v>6</v>
      </c>
      <c r="O7" s="4" t="s">
        <v>6</v>
      </c>
      <c r="P7" s="4" t="s">
        <v>6</v>
      </c>
      <c r="Q7" s="4" t="s">
        <v>6</v>
      </c>
      <c r="R7" s="4" t="s">
        <v>6</v>
      </c>
      <c r="S7" s="290">
        <v>7.4999999999999997E-2</v>
      </c>
      <c r="T7" s="4" t="s">
        <v>6</v>
      </c>
      <c r="U7" s="290">
        <v>0.8</v>
      </c>
      <c r="V7" s="4" t="s">
        <v>6</v>
      </c>
    </row>
    <row r="8" spans="1:22">
      <c r="A8" s="2" t="s">
        <v>3600</v>
      </c>
      <c r="B8" s="4" t="s">
        <v>6</v>
      </c>
      <c r="C8" s="4" t="s">
        <v>6</v>
      </c>
      <c r="D8" s="4" t="s">
        <v>6</v>
      </c>
      <c r="E8" s="4" t="s">
        <v>6</v>
      </c>
      <c r="F8" s="4" t="s">
        <v>6</v>
      </c>
      <c r="G8" s="4" t="s">
        <v>6</v>
      </c>
      <c r="H8" s="4">
        <v>280</v>
      </c>
      <c r="I8" s="4" t="s">
        <v>6</v>
      </c>
      <c r="J8" s="4" t="s">
        <v>6</v>
      </c>
      <c r="K8" s="4" t="s">
        <v>6</v>
      </c>
      <c r="L8" s="4" t="s">
        <v>6</v>
      </c>
      <c r="M8" s="4" t="s">
        <v>6</v>
      </c>
      <c r="N8" s="4" t="s">
        <v>6</v>
      </c>
      <c r="O8" s="4" t="s">
        <v>6</v>
      </c>
      <c r="P8" s="4" t="s">
        <v>6</v>
      </c>
      <c r="Q8" s="4" t="s">
        <v>6</v>
      </c>
      <c r="R8" s="4" t="s">
        <v>6</v>
      </c>
      <c r="S8" s="4" t="s">
        <v>6</v>
      </c>
      <c r="T8" s="4" t="s">
        <v>6</v>
      </c>
      <c r="U8" s="4" t="s">
        <v>6</v>
      </c>
      <c r="V8" s="4" t="s">
        <v>6</v>
      </c>
    </row>
    <row r="9" spans="1:22">
      <c r="A9" s="2" t="s">
        <v>3696</v>
      </c>
      <c r="B9" s="4" t="s">
        <v>6</v>
      </c>
      <c r="C9" s="4" t="s">
        <v>6</v>
      </c>
      <c r="D9" s="4" t="s">
        <v>6</v>
      </c>
      <c r="E9" s="4" t="s">
        <v>6</v>
      </c>
      <c r="F9" s="4" t="s">
        <v>6</v>
      </c>
      <c r="G9" s="6">
        <v>96400000</v>
      </c>
      <c r="H9" s="4" t="s">
        <v>6</v>
      </c>
      <c r="I9" s="6">
        <v>23100000</v>
      </c>
      <c r="J9" s="4" t="s">
        <v>6</v>
      </c>
      <c r="K9" s="4" t="s">
        <v>6</v>
      </c>
      <c r="L9" s="4" t="s">
        <v>6</v>
      </c>
      <c r="M9" s="4" t="s">
        <v>6</v>
      </c>
      <c r="N9" s="4" t="s">
        <v>6</v>
      </c>
      <c r="O9" s="4" t="s">
        <v>6</v>
      </c>
      <c r="P9" s="4" t="s">
        <v>6</v>
      </c>
      <c r="Q9" s="4" t="s">
        <v>6</v>
      </c>
      <c r="R9" s="4" t="s">
        <v>6</v>
      </c>
      <c r="S9" s="4" t="s">
        <v>6</v>
      </c>
      <c r="T9" s="4" t="s">
        <v>6</v>
      </c>
      <c r="U9" s="4" t="s">
        <v>6</v>
      </c>
      <c r="V9" s="4" t="s">
        <v>6</v>
      </c>
    </row>
    <row r="10" spans="1:22">
      <c r="A10" s="2" t="s">
        <v>4101</v>
      </c>
      <c r="B10" s="4" t="s">
        <v>6</v>
      </c>
      <c r="C10" s="4" t="s">
        <v>6</v>
      </c>
      <c r="D10" s="4" t="s">
        <v>6</v>
      </c>
      <c r="E10" s="4" t="s">
        <v>6</v>
      </c>
      <c r="F10" s="4" t="s">
        <v>6</v>
      </c>
      <c r="G10" s="4" t="s">
        <v>6</v>
      </c>
      <c r="H10" s="4" t="s">
        <v>6</v>
      </c>
      <c r="I10" s="4" t="s">
        <v>6</v>
      </c>
      <c r="J10" s="4" t="s">
        <v>6</v>
      </c>
      <c r="K10" s="4" t="s">
        <v>6</v>
      </c>
      <c r="L10" s="4" t="s">
        <v>6</v>
      </c>
      <c r="M10" s="4" t="s">
        <v>6</v>
      </c>
      <c r="N10" s="7">
        <v>21000000</v>
      </c>
      <c r="O10" s="7">
        <v>19200000</v>
      </c>
      <c r="P10" s="7">
        <v>1800000</v>
      </c>
      <c r="Q10" s="4" t="s">
        <v>6</v>
      </c>
      <c r="R10" s="4" t="s">
        <v>6</v>
      </c>
      <c r="S10" s="4" t="s">
        <v>6</v>
      </c>
      <c r="T10" s="4" t="s">
        <v>6</v>
      </c>
      <c r="U10" s="4" t="s">
        <v>6</v>
      </c>
      <c r="V10" s="4" t="s">
        <v>6</v>
      </c>
    </row>
    <row r="11" spans="1:22">
      <c r="A11" s="2" t="s">
        <v>3703</v>
      </c>
      <c r="B11" s="4" t="s">
        <v>6</v>
      </c>
      <c r="C11" s="4" t="s">
        <v>6</v>
      </c>
      <c r="D11" s="4" t="s">
        <v>6</v>
      </c>
      <c r="E11" s="4" t="s">
        <v>6</v>
      </c>
      <c r="F11" s="4" t="s">
        <v>6</v>
      </c>
      <c r="G11" s="4" t="s">
        <v>6</v>
      </c>
      <c r="H11" s="4" t="s">
        <v>6</v>
      </c>
      <c r="I11" s="4" t="s">
        <v>6</v>
      </c>
      <c r="J11" s="7">
        <v>73400000</v>
      </c>
      <c r="K11" s="7">
        <v>73400000</v>
      </c>
      <c r="L11" s="4" t="s">
        <v>6</v>
      </c>
      <c r="M11" s="4" t="s">
        <v>6</v>
      </c>
      <c r="N11" s="4" t="s">
        <v>6</v>
      </c>
      <c r="O11" s="4" t="s">
        <v>6</v>
      </c>
      <c r="P11" s="4" t="s">
        <v>6</v>
      </c>
      <c r="Q11" s="4" t="s">
        <v>6</v>
      </c>
      <c r="R11" s="4" t="s">
        <v>6</v>
      </c>
      <c r="S11" s="4" t="s">
        <v>6</v>
      </c>
      <c r="T11" s="4" t="s">
        <v>6</v>
      </c>
      <c r="U11" s="4" t="s">
        <v>6</v>
      </c>
      <c r="V11" s="4" t="s">
        <v>6</v>
      </c>
    </row>
    <row r="12" spans="1:22">
      <c r="A12" s="2" t="s">
        <v>4062</v>
      </c>
      <c r="B12" s="4" t="s">
        <v>6</v>
      </c>
      <c r="C12" s="4" t="s">
        <v>6</v>
      </c>
      <c r="D12" s="4" t="s">
        <v>6</v>
      </c>
      <c r="E12" s="4" t="s">
        <v>6</v>
      </c>
      <c r="F12" s="4" t="s">
        <v>6</v>
      </c>
      <c r="G12" s="4" t="s">
        <v>6</v>
      </c>
      <c r="H12" s="4" t="s">
        <v>6</v>
      </c>
      <c r="I12" s="4" t="s">
        <v>6</v>
      </c>
      <c r="J12" s="7">
        <v>6400000</v>
      </c>
      <c r="K12" s="4" t="s">
        <v>6</v>
      </c>
      <c r="L12" s="4" t="s">
        <v>6</v>
      </c>
      <c r="M12" s="4" t="s">
        <v>6</v>
      </c>
      <c r="N12" s="4" t="s">
        <v>6</v>
      </c>
      <c r="O12" s="4" t="s">
        <v>6</v>
      </c>
      <c r="P12" s="4" t="s">
        <v>6</v>
      </c>
      <c r="Q12" s="4" t="s">
        <v>6</v>
      </c>
      <c r="R12" s="4" t="s">
        <v>6</v>
      </c>
      <c r="S12" s="4" t="s">
        <v>6</v>
      </c>
      <c r="T12" s="4" t="s">
        <v>6</v>
      </c>
      <c r="U12" s="4" t="s">
        <v>6</v>
      </c>
      <c r="V12" s="4" t="s">
        <v>6</v>
      </c>
    </row>
    <row r="13" spans="1:22" ht="30">
      <c r="A13" s="2" t="s">
        <v>3971</v>
      </c>
      <c r="B13" s="4" t="s">
        <v>6</v>
      </c>
      <c r="C13" s="290">
        <v>0.09</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c r="A14" s="2" t="s">
        <v>3713</v>
      </c>
      <c r="B14" s="4" t="s">
        <v>6</v>
      </c>
      <c r="C14" s="4" t="s">
        <v>6</v>
      </c>
      <c r="D14" s="4" t="s">
        <v>6</v>
      </c>
      <c r="E14" s="7">
        <v>42200000</v>
      </c>
      <c r="F14" s="7">
        <v>18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c r="A15" s="2" t="s">
        <v>3972</v>
      </c>
      <c r="B15" s="4" t="s">
        <v>6</v>
      </c>
      <c r="C15" s="4" t="s">
        <v>6</v>
      </c>
      <c r="D15" s="4" t="s">
        <v>6</v>
      </c>
      <c r="E15" s="7">
        <v>3700000</v>
      </c>
      <c r="F15" s="7">
        <v>1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c r="A16" s="2" t="s">
        <v>3997</v>
      </c>
      <c r="B16" s="4" t="s">
        <v>6</v>
      </c>
      <c r="C16" s="290">
        <v>0.2</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c r="A17" s="2" t="s">
        <v>3998</v>
      </c>
      <c r="B17" s="4" t="s">
        <v>6</v>
      </c>
      <c r="C17" s="290">
        <v>0.08</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c r="A18" s="2" t="s">
        <v>3843</v>
      </c>
      <c r="B18" s="4" t="s">
        <v>6</v>
      </c>
      <c r="C18" s="4" t="s">
        <v>6</v>
      </c>
      <c r="D18" s="4" t="s">
        <v>6</v>
      </c>
      <c r="E18" s="4" t="s">
        <v>6</v>
      </c>
      <c r="F18" s="4" t="s">
        <v>6</v>
      </c>
      <c r="G18" s="4" t="s">
        <v>6</v>
      </c>
      <c r="H18" s="4" t="s">
        <v>6</v>
      </c>
      <c r="I18" s="4" t="s">
        <v>6</v>
      </c>
      <c r="J18" s="290">
        <v>2.1499999999999998E-2</v>
      </c>
      <c r="K18" s="4" t="s">
        <v>6</v>
      </c>
      <c r="L18" s="4" t="s">
        <v>6</v>
      </c>
      <c r="M18" s="4" t="s">
        <v>6</v>
      </c>
      <c r="N18" s="4" t="s">
        <v>6</v>
      </c>
      <c r="O18" s="4" t="s">
        <v>6</v>
      </c>
      <c r="P18" s="4" t="s">
        <v>6</v>
      </c>
      <c r="Q18" s="4" t="s">
        <v>6</v>
      </c>
      <c r="R18" s="4" t="s">
        <v>6</v>
      </c>
      <c r="S18" s="4" t="s">
        <v>6</v>
      </c>
      <c r="T18" s="4" t="s">
        <v>6</v>
      </c>
      <c r="U18" s="4" t="s">
        <v>6</v>
      </c>
      <c r="V18" s="4" t="s">
        <v>6</v>
      </c>
    </row>
    <row r="19" spans="1:22">
      <c r="A19" s="2" t="s">
        <v>3928</v>
      </c>
      <c r="B19" s="4" t="s">
        <v>6</v>
      </c>
      <c r="C19" s="4" t="s">
        <v>6</v>
      </c>
      <c r="D19" s="4" t="s">
        <v>6</v>
      </c>
      <c r="E19" s="4" t="s">
        <v>6</v>
      </c>
      <c r="F19" s="4" t="s">
        <v>6</v>
      </c>
      <c r="G19" s="4" t="s">
        <v>6</v>
      </c>
      <c r="H19" s="4" t="s">
        <v>6</v>
      </c>
      <c r="I19" s="4" t="s">
        <v>6</v>
      </c>
      <c r="J19" s="5">
        <v>42522</v>
      </c>
      <c r="K19" s="4" t="s">
        <v>6</v>
      </c>
      <c r="L19" s="4" t="s">
        <v>6</v>
      </c>
      <c r="M19" s="4" t="s">
        <v>6</v>
      </c>
      <c r="N19" s="4" t="s">
        <v>6</v>
      </c>
      <c r="O19" s="4" t="s">
        <v>6</v>
      </c>
      <c r="P19" s="4" t="s">
        <v>6</v>
      </c>
      <c r="Q19" s="4" t="s">
        <v>6</v>
      </c>
      <c r="R19" s="4" t="s">
        <v>6</v>
      </c>
      <c r="S19" s="4" t="s">
        <v>6</v>
      </c>
      <c r="T19" s="4" t="s">
        <v>6</v>
      </c>
      <c r="U19" s="4" t="s">
        <v>6</v>
      </c>
      <c r="V19" s="4" t="s">
        <v>6</v>
      </c>
    </row>
    <row r="20" spans="1:22">
      <c r="A20" s="2" t="s">
        <v>3842</v>
      </c>
      <c r="B20" s="4" t="s">
        <v>6</v>
      </c>
      <c r="C20" s="4" t="s">
        <v>6</v>
      </c>
      <c r="D20" s="4" t="s">
        <v>6</v>
      </c>
      <c r="E20" s="4" t="s">
        <v>6</v>
      </c>
      <c r="F20" s="4" t="s">
        <v>6</v>
      </c>
      <c r="G20" s="4" t="s">
        <v>6</v>
      </c>
      <c r="H20" s="4" t="s">
        <v>6</v>
      </c>
      <c r="I20" s="4" t="s">
        <v>6</v>
      </c>
      <c r="J20" s="4" t="s">
        <v>6</v>
      </c>
      <c r="K20" s="4" t="s">
        <v>6</v>
      </c>
      <c r="L20" s="4" t="s">
        <v>3618</v>
      </c>
      <c r="M20" s="4" t="s">
        <v>4102</v>
      </c>
      <c r="N20" s="4" t="s">
        <v>6</v>
      </c>
      <c r="O20" s="4" t="s">
        <v>6</v>
      </c>
      <c r="P20" s="4" t="s">
        <v>6</v>
      </c>
      <c r="Q20" s="4" t="s">
        <v>6</v>
      </c>
      <c r="R20" s="4" t="s">
        <v>6</v>
      </c>
      <c r="S20" s="4" t="s">
        <v>6</v>
      </c>
      <c r="T20" s="4" t="s">
        <v>6</v>
      </c>
      <c r="U20" s="4" t="s">
        <v>6</v>
      </c>
      <c r="V20" s="4" t="s">
        <v>6</v>
      </c>
    </row>
    <row r="21" spans="1:22">
      <c r="A21" s="2" t="s">
        <v>4040</v>
      </c>
      <c r="B21" s="4" t="s">
        <v>6</v>
      </c>
      <c r="C21" s="4" t="s">
        <v>6</v>
      </c>
      <c r="D21" s="4" t="s">
        <v>6</v>
      </c>
      <c r="E21" s="4" t="s">
        <v>6</v>
      </c>
      <c r="F21" s="4" t="s">
        <v>6</v>
      </c>
      <c r="G21" s="4" t="s">
        <v>6</v>
      </c>
      <c r="H21" s="4" t="s">
        <v>6</v>
      </c>
      <c r="I21" s="4" t="s">
        <v>6</v>
      </c>
      <c r="J21" s="4" t="s">
        <v>6</v>
      </c>
      <c r="K21" s="4" t="s">
        <v>6</v>
      </c>
      <c r="L21" s="290">
        <v>2.5000000000000001E-3</v>
      </c>
      <c r="M21" s="290">
        <v>2.5000000000000001E-3</v>
      </c>
      <c r="N21" s="4" t="s">
        <v>6</v>
      </c>
      <c r="O21" s="4" t="s">
        <v>6</v>
      </c>
      <c r="P21" s="4" t="s">
        <v>6</v>
      </c>
      <c r="Q21" s="4" t="s">
        <v>6</v>
      </c>
      <c r="R21" s="4" t="s">
        <v>6</v>
      </c>
      <c r="S21" s="4" t="s">
        <v>6</v>
      </c>
      <c r="T21" s="4" t="s">
        <v>6</v>
      </c>
      <c r="U21" s="4" t="s">
        <v>6</v>
      </c>
      <c r="V21" s="4" t="s">
        <v>6</v>
      </c>
    </row>
    <row r="22" spans="1:22" ht="30">
      <c r="A22" s="2" t="s">
        <v>4041</v>
      </c>
      <c r="B22" s="4" t="s">
        <v>6</v>
      </c>
      <c r="C22" s="4" t="s">
        <v>6</v>
      </c>
      <c r="D22" s="4" t="s">
        <v>6</v>
      </c>
      <c r="E22" s="4" t="s">
        <v>6</v>
      </c>
      <c r="F22" s="4" t="s">
        <v>6</v>
      </c>
      <c r="G22" s="4" t="s">
        <v>6</v>
      </c>
      <c r="H22" s="4" t="s">
        <v>6</v>
      </c>
      <c r="I22" s="4" t="s">
        <v>6</v>
      </c>
      <c r="J22" s="7">
        <v>11000000</v>
      </c>
      <c r="K22" s="4" t="s">
        <v>6</v>
      </c>
      <c r="L22" s="4" t="s">
        <v>6</v>
      </c>
      <c r="M22" s="4" t="s">
        <v>6</v>
      </c>
      <c r="N22" s="4" t="s">
        <v>6</v>
      </c>
      <c r="O22" s="4" t="s">
        <v>6</v>
      </c>
      <c r="P22" s="4" t="s">
        <v>6</v>
      </c>
      <c r="Q22" s="4" t="s">
        <v>6</v>
      </c>
      <c r="R22" s="4" t="s">
        <v>6</v>
      </c>
      <c r="S22" s="4" t="s">
        <v>6</v>
      </c>
      <c r="T22" s="4" t="s">
        <v>6</v>
      </c>
      <c r="U22" s="4" t="s">
        <v>6</v>
      </c>
      <c r="V22" s="4" t="s">
        <v>6</v>
      </c>
    </row>
    <row r="23" spans="1:22" ht="45">
      <c r="A23" s="2" t="s">
        <v>410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7">
        <v>7400000</v>
      </c>
      <c r="R23" s="4">
        <v>0</v>
      </c>
      <c r="S23" s="4" t="s">
        <v>6</v>
      </c>
      <c r="T23" s="4" t="s">
        <v>6</v>
      </c>
      <c r="U23" s="4" t="s">
        <v>6</v>
      </c>
      <c r="V23" s="4" t="s">
        <v>6</v>
      </c>
    </row>
    <row r="24" spans="1:22" ht="30">
      <c r="A24" s="2" t="s">
        <v>410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v>1.25</v>
      </c>
      <c r="U24" s="4" t="s">
        <v>6</v>
      </c>
      <c r="V24" s="4" t="s">
        <v>6</v>
      </c>
    </row>
    <row r="25" spans="1:22" ht="45">
      <c r="A25" s="2" t="s">
        <v>406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v>1.4</v>
      </c>
      <c r="U25" s="4" t="s">
        <v>6</v>
      </c>
      <c r="V25" s="4" t="s">
        <v>6</v>
      </c>
    </row>
    <row r="26" spans="1:22">
      <c r="A26" s="2" t="s">
        <v>3935</v>
      </c>
      <c r="B26" s="4" t="s">
        <v>6</v>
      </c>
      <c r="C26" s="4" t="s">
        <v>6</v>
      </c>
      <c r="D26" s="4" t="s">
        <v>6</v>
      </c>
      <c r="E26" s="4" t="s">
        <v>6</v>
      </c>
      <c r="F26" s="4" t="s">
        <v>6</v>
      </c>
      <c r="G26" s="4" t="s">
        <v>6</v>
      </c>
      <c r="H26" s="4" t="s">
        <v>6</v>
      </c>
      <c r="I26" s="4" t="s">
        <v>6</v>
      </c>
      <c r="J26" s="7">
        <v>1620000</v>
      </c>
      <c r="K26" s="4" t="s">
        <v>6</v>
      </c>
      <c r="L26" s="4" t="s">
        <v>6</v>
      </c>
      <c r="M26" s="4" t="s">
        <v>6</v>
      </c>
      <c r="N26" s="4" t="s">
        <v>6</v>
      </c>
      <c r="O26" s="4" t="s">
        <v>6</v>
      </c>
      <c r="P26" s="4" t="s">
        <v>6</v>
      </c>
      <c r="Q26" s="4" t="s">
        <v>6</v>
      </c>
      <c r="R26" s="4" t="s">
        <v>6</v>
      </c>
      <c r="S26" s="4" t="s">
        <v>6</v>
      </c>
      <c r="T26" s="4" t="s">
        <v>6</v>
      </c>
      <c r="U26" s="4" t="s">
        <v>6</v>
      </c>
      <c r="V26" s="4" t="s">
        <v>6</v>
      </c>
    </row>
    <row r="27" spans="1:22">
      <c r="A27" s="2" t="s">
        <v>392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290">
        <v>2.7900000000000001E-2</v>
      </c>
    </row>
    <row r="28" spans="1:22" ht="30">
      <c r="A28" s="2" t="s">
        <v>4069</v>
      </c>
      <c r="B28" s="6">
        <v>203000</v>
      </c>
      <c r="C28" s="6">
        <v>739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ht="165">
      <c r="A29" s="2" t="s">
        <v>3961</v>
      </c>
      <c r="B29" s="4" t="s">
        <v>6</v>
      </c>
      <c r="C29" s="4" t="s">
        <v>4105</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sheetData>
  <mergeCells count="5">
    <mergeCell ref="A1:A5"/>
    <mergeCell ref="E1:F1"/>
    <mergeCell ref="I1:J1"/>
    <mergeCell ref="L1:M1"/>
    <mergeCell ref="N1:U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26.7109375" customWidth="1"/>
    <col min="3" max="3" width="25" customWidth="1"/>
    <col min="5" max="5" width="36.5703125" bestFit="1" customWidth="1"/>
  </cols>
  <sheetData>
    <row r="1" spans="1:5" ht="15" customHeight="1">
      <c r="A1" s="8" t="s">
        <v>216</v>
      </c>
      <c r="B1" s="8" t="s">
        <v>1</v>
      </c>
      <c r="C1" s="8"/>
      <c r="D1" s="8"/>
      <c r="E1" s="8"/>
    </row>
    <row r="2" spans="1:5" ht="15" customHeight="1">
      <c r="A2" s="8"/>
      <c r="B2" s="8" t="s">
        <v>2</v>
      </c>
      <c r="C2" s="8"/>
      <c r="D2" s="8"/>
      <c r="E2" s="8"/>
    </row>
    <row r="3" spans="1:5" ht="30">
      <c r="A3" s="3" t="s">
        <v>217</v>
      </c>
      <c r="B3" s="22" t="s">
        <v>6</v>
      </c>
      <c r="C3" s="22"/>
      <c r="D3" s="22"/>
      <c r="E3" s="22"/>
    </row>
    <row r="4" spans="1:5" ht="15" customHeight="1">
      <c r="A4" s="17" t="s">
        <v>216</v>
      </c>
      <c r="B4" s="22" t="s">
        <v>6</v>
      </c>
      <c r="C4" s="22"/>
      <c r="D4" s="22"/>
      <c r="E4" s="22"/>
    </row>
    <row r="5" spans="1:5">
      <c r="A5" s="17"/>
      <c r="B5" s="23" t="s">
        <v>218</v>
      </c>
      <c r="C5" s="23"/>
      <c r="D5" s="23"/>
      <c r="E5" s="23"/>
    </row>
    <row r="6" spans="1:5">
      <c r="A6" s="17"/>
      <c r="B6" s="24"/>
      <c r="C6" s="24"/>
      <c r="D6" s="24"/>
      <c r="E6" s="24"/>
    </row>
    <row r="7" spans="1:5">
      <c r="A7" s="17"/>
      <c r="B7" s="25" t="s">
        <v>219</v>
      </c>
      <c r="C7" s="25"/>
      <c r="D7" s="25"/>
      <c r="E7" s="25"/>
    </row>
    <row r="8" spans="1:5" ht="141" customHeight="1">
      <c r="A8" s="17"/>
      <c r="B8" s="25" t="s">
        <v>220</v>
      </c>
      <c r="C8" s="25"/>
      <c r="D8" s="25"/>
      <c r="E8" s="25"/>
    </row>
    <row r="9" spans="1:5">
      <c r="A9" s="17"/>
      <c r="B9" s="26"/>
      <c r="C9" s="26"/>
      <c r="D9" s="26"/>
      <c r="E9" s="26"/>
    </row>
    <row r="10" spans="1:5" ht="89.25" customHeight="1">
      <c r="A10" s="17"/>
      <c r="B10" s="26" t="s">
        <v>221</v>
      </c>
      <c r="C10" s="26"/>
      <c r="D10" s="26"/>
      <c r="E10" s="26"/>
    </row>
    <row r="11" spans="1:5">
      <c r="A11" s="17"/>
      <c r="B11" s="26"/>
      <c r="C11" s="26"/>
      <c r="D11" s="26"/>
      <c r="E11" s="26"/>
    </row>
    <row r="12" spans="1:5" ht="25.5" customHeight="1">
      <c r="A12" s="17"/>
      <c r="B12" s="26" t="s">
        <v>222</v>
      </c>
      <c r="C12" s="26"/>
      <c r="D12" s="26"/>
      <c r="E12" s="26"/>
    </row>
    <row r="13" spans="1:5">
      <c r="A13" s="17"/>
      <c r="B13" s="26"/>
      <c r="C13" s="26"/>
      <c r="D13" s="26"/>
      <c r="E13" s="26"/>
    </row>
    <row r="14" spans="1:5" ht="15.75" thickBot="1">
      <c r="A14" s="17"/>
      <c r="B14" s="18" t="s">
        <v>223</v>
      </c>
      <c r="C14" s="19" t="s">
        <v>224</v>
      </c>
    </row>
    <row r="15" spans="1:5" ht="15.75" thickBot="1">
      <c r="A15" s="17"/>
      <c r="B15" s="20" t="s">
        <v>36</v>
      </c>
      <c r="C15" s="21" t="s">
        <v>225</v>
      </c>
    </row>
    <row r="16" spans="1:5">
      <c r="A16" s="17"/>
      <c r="B16" s="18" t="s">
        <v>37</v>
      </c>
      <c r="C16" s="19" t="s">
        <v>226</v>
      </c>
    </row>
    <row r="17" spans="1:5" ht="15.75" thickBot="1">
      <c r="A17" s="17"/>
      <c r="B17" s="18"/>
      <c r="C17" s="19" t="s">
        <v>227</v>
      </c>
    </row>
    <row r="18" spans="1:5" ht="15.75" thickBot="1">
      <c r="A18" s="17"/>
      <c r="B18" s="20" t="s">
        <v>38</v>
      </c>
      <c r="C18" s="21" t="s">
        <v>228</v>
      </c>
    </row>
    <row r="19" spans="1:5">
      <c r="A19" s="17"/>
      <c r="B19" s="26"/>
      <c r="C19" s="26"/>
      <c r="D19" s="26"/>
      <c r="E19" s="26"/>
    </row>
    <row r="20" spans="1:5" ht="127.5" customHeight="1">
      <c r="A20" s="17"/>
      <c r="B20" s="26" t="s">
        <v>229</v>
      </c>
      <c r="C20" s="26"/>
      <c r="D20" s="26"/>
      <c r="E20" s="26"/>
    </row>
    <row r="21" spans="1:5">
      <c r="A21" s="17"/>
      <c r="B21" s="26"/>
      <c r="C21" s="26"/>
      <c r="D21" s="26"/>
      <c r="E21" s="26"/>
    </row>
    <row r="22" spans="1:5" ht="102" customHeight="1">
      <c r="A22" s="17"/>
      <c r="B22" s="26" t="s">
        <v>230</v>
      </c>
      <c r="C22" s="26"/>
      <c r="D22" s="26"/>
      <c r="E22" s="26"/>
    </row>
    <row r="23" spans="1:5">
      <c r="A23" s="17"/>
      <c r="B23" s="26"/>
      <c r="C23" s="26"/>
      <c r="D23" s="26"/>
      <c r="E23" s="26"/>
    </row>
    <row r="24" spans="1:5" ht="153" customHeight="1">
      <c r="A24" s="17"/>
      <c r="B24" s="26" t="s">
        <v>231</v>
      </c>
      <c r="C24" s="26"/>
      <c r="D24" s="26"/>
      <c r="E24" s="26"/>
    </row>
    <row r="25" spans="1:5">
      <c r="A25" s="17"/>
      <c r="B25" s="26"/>
      <c r="C25" s="26"/>
      <c r="D25" s="26"/>
      <c r="E25" s="26"/>
    </row>
    <row r="26" spans="1:5" ht="191.25" customHeight="1">
      <c r="A26" s="17"/>
      <c r="B26" s="26" t="s">
        <v>232</v>
      </c>
      <c r="C26" s="26"/>
      <c r="D26" s="26"/>
      <c r="E26" s="26"/>
    </row>
    <row r="27" spans="1:5">
      <c r="A27" s="17"/>
      <c r="B27" s="26"/>
      <c r="C27" s="26"/>
      <c r="D27" s="26"/>
      <c r="E27" s="26"/>
    </row>
    <row r="28" spans="1:5">
      <c r="A28" s="17"/>
      <c r="B28" s="25" t="s">
        <v>233</v>
      </c>
      <c r="C28" s="25"/>
      <c r="D28" s="25"/>
      <c r="E28" s="25"/>
    </row>
    <row r="29" spans="1:5">
      <c r="A29" s="17"/>
      <c r="B29" s="25" t="s">
        <v>234</v>
      </c>
      <c r="C29" s="25"/>
      <c r="D29" s="25"/>
      <c r="E29" s="25"/>
    </row>
    <row r="30" spans="1:5">
      <c r="A30" s="17"/>
      <c r="B30" s="25" t="s">
        <v>235</v>
      </c>
      <c r="C30" s="25"/>
      <c r="D30" s="25"/>
      <c r="E30" s="25"/>
    </row>
    <row r="31" spans="1:5" ht="64.5" customHeight="1">
      <c r="A31" s="17"/>
      <c r="B31" s="25" t="s">
        <v>236</v>
      </c>
      <c r="C31" s="25"/>
      <c r="D31" s="25"/>
      <c r="E31" s="25"/>
    </row>
    <row r="32" spans="1:5">
      <c r="A32" s="17"/>
      <c r="B32" s="26"/>
      <c r="C32" s="26"/>
      <c r="D32" s="26"/>
      <c r="E32" s="26"/>
    </row>
    <row r="33" spans="1:5" ht="63.75" customHeight="1">
      <c r="A33" s="17"/>
      <c r="B33" s="26" t="s">
        <v>237</v>
      </c>
      <c r="C33" s="26"/>
      <c r="D33" s="26"/>
      <c r="E33" s="26"/>
    </row>
    <row r="34" spans="1:5">
      <c r="A34" s="17"/>
      <c r="B34" s="25"/>
      <c r="C34" s="25"/>
      <c r="D34" s="25"/>
      <c r="E34" s="25"/>
    </row>
    <row r="35" spans="1:5">
      <c r="A35" s="17"/>
      <c r="B35" s="25" t="s">
        <v>238</v>
      </c>
      <c r="C35" s="25"/>
      <c r="D35" s="25"/>
      <c r="E35" s="25"/>
    </row>
    <row r="36" spans="1:5">
      <c r="A36" s="17"/>
      <c r="B36" s="25" t="s">
        <v>239</v>
      </c>
      <c r="C36" s="25"/>
      <c r="D36" s="25"/>
      <c r="E36" s="25"/>
    </row>
    <row r="37" spans="1:5" ht="115.5" customHeight="1">
      <c r="A37" s="17"/>
      <c r="B37" s="25" t="s">
        <v>240</v>
      </c>
      <c r="C37" s="25"/>
      <c r="D37" s="25"/>
      <c r="E37" s="25"/>
    </row>
    <row r="38" spans="1:5">
      <c r="A38" s="17"/>
      <c r="B38" s="26"/>
      <c r="C38" s="26"/>
      <c r="D38" s="26"/>
      <c r="E38" s="26"/>
    </row>
    <row r="39" spans="1:5" ht="127.5" customHeight="1">
      <c r="A39" s="17"/>
      <c r="B39" s="26" t="s">
        <v>241</v>
      </c>
      <c r="C39" s="26"/>
      <c r="D39" s="26"/>
      <c r="E39" s="26"/>
    </row>
    <row r="40" spans="1:5">
      <c r="A40" s="17"/>
      <c r="B40" s="26" t="s">
        <v>242</v>
      </c>
      <c r="C40" s="26"/>
      <c r="D40" s="26"/>
      <c r="E40" s="26"/>
    </row>
    <row r="41" spans="1:5">
      <c r="A41" s="17"/>
      <c r="B41" s="27" t="s">
        <v>243</v>
      </c>
      <c r="C41" s="27"/>
      <c r="D41" s="27"/>
      <c r="E41" s="27"/>
    </row>
    <row r="42" spans="1:5" ht="26.25" customHeight="1">
      <c r="A42" s="17"/>
      <c r="B42" s="25" t="s">
        <v>244</v>
      </c>
      <c r="C42" s="25"/>
      <c r="D42" s="25"/>
      <c r="E42" s="25"/>
    </row>
    <row r="43" spans="1:5">
      <c r="A43" s="17"/>
      <c r="B43" s="25"/>
      <c r="C43" s="25"/>
      <c r="D43" s="25"/>
      <c r="E43" s="25"/>
    </row>
    <row r="44" spans="1:5">
      <c r="A44" s="17"/>
      <c r="B44" s="25" t="s">
        <v>245</v>
      </c>
      <c r="C44" s="25"/>
      <c r="D44" s="25"/>
      <c r="E44" s="25"/>
    </row>
    <row r="45" spans="1:5" ht="77.25" customHeight="1">
      <c r="A45" s="17"/>
      <c r="B45" s="25" t="s">
        <v>246</v>
      </c>
      <c r="C45" s="25"/>
      <c r="D45" s="25"/>
      <c r="E45" s="25"/>
    </row>
    <row r="46" spans="1:5">
      <c r="A46" s="17"/>
      <c r="B46" s="26"/>
      <c r="C46" s="26"/>
      <c r="D46" s="26"/>
      <c r="E46" s="26"/>
    </row>
    <row r="47" spans="1:5">
      <c r="A47" s="17"/>
      <c r="B47" s="25" t="s">
        <v>245</v>
      </c>
      <c r="C47" s="25"/>
      <c r="D47" s="25"/>
      <c r="E47" s="25"/>
    </row>
    <row r="48" spans="1:5" ht="77.25" customHeight="1">
      <c r="A48" s="17"/>
      <c r="B48" s="25" t="s">
        <v>247</v>
      </c>
      <c r="C48" s="25"/>
      <c r="D48" s="25"/>
      <c r="E48" s="25"/>
    </row>
    <row r="49" spans="1:5">
      <c r="A49" s="17"/>
      <c r="B49" s="26"/>
      <c r="C49" s="26"/>
      <c r="D49" s="26"/>
      <c r="E49" s="26"/>
    </row>
    <row r="50" spans="1:5" ht="128.25" customHeight="1">
      <c r="A50" s="17"/>
      <c r="B50" s="25" t="s">
        <v>248</v>
      </c>
      <c r="C50" s="25"/>
      <c r="D50" s="25"/>
      <c r="E50" s="25"/>
    </row>
    <row r="51" spans="1:5">
      <c r="A51" s="17"/>
      <c r="B51" s="26"/>
      <c r="C51" s="26"/>
      <c r="D51" s="26"/>
      <c r="E51" s="26"/>
    </row>
    <row r="52" spans="1:5">
      <c r="A52" s="17"/>
      <c r="B52" s="25" t="s">
        <v>249</v>
      </c>
      <c r="C52" s="25"/>
      <c r="D52" s="25"/>
      <c r="E52" s="25"/>
    </row>
    <row r="53" spans="1:5" ht="90" customHeight="1">
      <c r="A53" s="17"/>
      <c r="B53" s="25" t="s">
        <v>250</v>
      </c>
      <c r="C53" s="25"/>
      <c r="D53" s="25"/>
      <c r="E53" s="25"/>
    </row>
    <row r="54" spans="1:5">
      <c r="A54" s="17"/>
      <c r="B54" s="26"/>
      <c r="C54" s="26"/>
      <c r="D54" s="26"/>
      <c r="E54" s="26"/>
    </row>
    <row r="55" spans="1:5">
      <c r="A55" s="17"/>
      <c r="B55" s="25" t="s">
        <v>251</v>
      </c>
      <c r="C55" s="25"/>
      <c r="D55" s="25"/>
      <c r="E55" s="25"/>
    </row>
    <row r="56" spans="1:5" ht="39" customHeight="1">
      <c r="A56" s="17"/>
      <c r="B56" s="25" t="s">
        <v>252</v>
      </c>
      <c r="C56" s="25"/>
      <c r="D56" s="25"/>
      <c r="E56" s="25"/>
    </row>
    <row r="57" spans="1:5">
      <c r="A57" s="17"/>
      <c r="B57" s="26"/>
      <c r="C57" s="26"/>
      <c r="D57" s="26"/>
      <c r="E57" s="26"/>
    </row>
    <row r="58" spans="1:5" ht="102" customHeight="1">
      <c r="A58" s="17"/>
      <c r="B58" s="26" t="s">
        <v>253</v>
      </c>
      <c r="C58" s="26"/>
      <c r="D58" s="26"/>
      <c r="E58" s="26"/>
    </row>
    <row r="59" spans="1:5">
      <c r="A59" s="17"/>
      <c r="B59" s="26"/>
      <c r="C59" s="26"/>
      <c r="D59" s="26"/>
      <c r="E59" s="26"/>
    </row>
    <row r="60" spans="1:5" ht="38.25" customHeight="1">
      <c r="A60" s="17"/>
      <c r="B60" s="26" t="s">
        <v>254</v>
      </c>
      <c r="C60" s="26"/>
      <c r="D60" s="26"/>
      <c r="E60" s="26"/>
    </row>
    <row r="61" spans="1:5">
      <c r="A61" s="17"/>
      <c r="B61" s="26"/>
      <c r="C61" s="26"/>
      <c r="D61" s="26"/>
      <c r="E61" s="26"/>
    </row>
    <row r="62" spans="1:5" ht="76.5" customHeight="1">
      <c r="A62" s="17"/>
      <c r="B62" s="26" t="s">
        <v>255</v>
      </c>
      <c r="C62" s="26"/>
      <c r="D62" s="26"/>
      <c r="E62" s="26"/>
    </row>
    <row r="63" spans="1:5">
      <c r="A63" s="17"/>
      <c r="B63" s="26"/>
      <c r="C63" s="26"/>
      <c r="D63" s="26"/>
      <c r="E63" s="26"/>
    </row>
    <row r="64" spans="1:5" ht="38.25" customHeight="1">
      <c r="A64" s="17"/>
      <c r="B64" s="26" t="s">
        <v>256</v>
      </c>
      <c r="C64" s="26"/>
      <c r="D64" s="26"/>
      <c r="E64" s="26"/>
    </row>
    <row r="65" spans="1:5">
      <c r="A65" s="17"/>
      <c r="B65" s="26"/>
      <c r="C65" s="26"/>
      <c r="D65" s="26"/>
      <c r="E65" s="26"/>
    </row>
    <row r="66" spans="1:5">
      <c r="A66" s="17"/>
      <c r="B66" s="26" t="s">
        <v>257</v>
      </c>
      <c r="C66" s="26"/>
      <c r="D66" s="26"/>
      <c r="E66" s="26"/>
    </row>
    <row r="67" spans="1:5">
      <c r="A67" s="17"/>
      <c r="B67" s="26"/>
      <c r="C67" s="26"/>
      <c r="D67" s="26"/>
      <c r="E67" s="26"/>
    </row>
    <row r="68" spans="1:5" ht="25.5" customHeight="1">
      <c r="A68" s="17"/>
      <c r="B68" s="26" t="s">
        <v>258</v>
      </c>
      <c r="C68" s="26"/>
      <c r="D68" s="26"/>
      <c r="E68" s="26"/>
    </row>
    <row r="69" spans="1:5">
      <c r="A69" s="17"/>
      <c r="B69" s="26"/>
      <c r="C69" s="26"/>
      <c r="D69" s="26"/>
      <c r="E69" s="26"/>
    </row>
    <row r="70" spans="1:5">
      <c r="A70" s="17"/>
      <c r="B70" s="25" t="s">
        <v>259</v>
      </c>
      <c r="C70" s="25"/>
      <c r="D70" s="25"/>
      <c r="E70" s="25"/>
    </row>
    <row r="71" spans="1:5" ht="51.75" customHeight="1">
      <c r="A71" s="17"/>
      <c r="B71" s="25" t="s">
        <v>260</v>
      </c>
      <c r="C71" s="25"/>
      <c r="D71" s="25"/>
      <c r="E71" s="25"/>
    </row>
    <row r="72" spans="1:5">
      <c r="A72" s="17"/>
      <c r="B72" s="26"/>
      <c r="C72" s="26"/>
      <c r="D72" s="26"/>
      <c r="E72" s="26"/>
    </row>
    <row r="73" spans="1:5">
      <c r="A73" s="17"/>
      <c r="B73" s="25" t="s">
        <v>261</v>
      </c>
      <c r="C73" s="25"/>
      <c r="D73" s="25"/>
      <c r="E73" s="25"/>
    </row>
    <row r="74" spans="1:5" ht="217.5" customHeight="1">
      <c r="A74" s="17"/>
      <c r="B74" s="25" t="s">
        <v>262</v>
      </c>
      <c r="C74" s="25"/>
      <c r="D74" s="25"/>
      <c r="E74" s="25"/>
    </row>
    <row r="75" spans="1:5">
      <c r="A75" s="17"/>
      <c r="B75" s="26"/>
      <c r="C75" s="26"/>
      <c r="D75" s="26"/>
      <c r="E75" s="26"/>
    </row>
    <row r="76" spans="1:5" ht="38.25" customHeight="1">
      <c r="A76" s="17"/>
      <c r="B76" s="26" t="s">
        <v>263</v>
      </c>
      <c r="C76" s="26"/>
      <c r="D76" s="26"/>
      <c r="E76" s="26"/>
    </row>
    <row r="77" spans="1:5">
      <c r="A77" s="17"/>
      <c r="B77" s="26"/>
      <c r="C77" s="26"/>
      <c r="D77" s="26"/>
      <c r="E77" s="26"/>
    </row>
    <row r="78" spans="1:5" ht="38.25" customHeight="1">
      <c r="A78" s="17"/>
      <c r="B78" s="26" t="s">
        <v>264</v>
      </c>
      <c r="C78" s="26"/>
      <c r="D78" s="26"/>
      <c r="E78" s="26"/>
    </row>
    <row r="79" spans="1:5">
      <c r="A79" s="17"/>
      <c r="B79" s="26"/>
      <c r="C79" s="26"/>
      <c r="D79" s="26"/>
      <c r="E79" s="26"/>
    </row>
    <row r="80" spans="1:5">
      <c r="A80" s="17"/>
      <c r="B80" s="25" t="s">
        <v>265</v>
      </c>
      <c r="C80" s="25"/>
      <c r="D80" s="25"/>
      <c r="E80" s="25"/>
    </row>
    <row r="81" spans="1:5" ht="166.5" customHeight="1">
      <c r="A81" s="17"/>
      <c r="B81" s="25" t="s">
        <v>266</v>
      </c>
      <c r="C81" s="25"/>
      <c r="D81" s="25"/>
      <c r="E81" s="25"/>
    </row>
    <row r="82" spans="1:5">
      <c r="A82" s="17"/>
      <c r="B82" s="26"/>
      <c r="C82" s="26"/>
      <c r="D82" s="26"/>
      <c r="E82" s="26"/>
    </row>
    <row r="83" spans="1:5">
      <c r="A83" s="17"/>
      <c r="B83" s="26" t="s">
        <v>267</v>
      </c>
      <c r="C83" s="26"/>
      <c r="D83" s="26"/>
      <c r="E83" s="26"/>
    </row>
    <row r="84" spans="1:5">
      <c r="A84" s="17"/>
      <c r="B84" s="25" t="s">
        <v>268</v>
      </c>
      <c r="C84" s="25"/>
      <c r="D84" s="25"/>
      <c r="E84" s="25"/>
    </row>
    <row r="85" spans="1:5">
      <c r="A85" s="17"/>
      <c r="B85" s="25" t="s">
        <v>269</v>
      </c>
      <c r="C85" s="25"/>
      <c r="D85" s="25"/>
      <c r="E85" s="25"/>
    </row>
    <row r="86" spans="1:5" ht="77.25" customHeight="1">
      <c r="A86" s="17"/>
      <c r="B86" s="25" t="s">
        <v>270</v>
      </c>
      <c r="C86" s="25"/>
      <c r="D86" s="25"/>
      <c r="E86" s="25"/>
    </row>
    <row r="87" spans="1:5">
      <c r="A87" s="17"/>
      <c r="B87" s="26"/>
      <c r="C87" s="26"/>
      <c r="D87" s="26"/>
      <c r="E87" s="26"/>
    </row>
    <row r="88" spans="1:5" ht="76.5" customHeight="1">
      <c r="A88" s="17"/>
      <c r="B88" s="26" t="s">
        <v>271</v>
      </c>
      <c r="C88" s="26"/>
      <c r="D88" s="26"/>
      <c r="E88" s="26"/>
    </row>
    <row r="89" spans="1:5">
      <c r="A89" s="17"/>
      <c r="B89" s="26"/>
      <c r="C89" s="26"/>
      <c r="D89" s="26"/>
      <c r="E89" s="26"/>
    </row>
    <row r="90" spans="1:5" ht="76.5" customHeight="1">
      <c r="A90" s="17"/>
      <c r="B90" s="26" t="s">
        <v>272</v>
      </c>
      <c r="C90" s="26"/>
      <c r="D90" s="26"/>
      <c r="E90" s="26"/>
    </row>
    <row r="91" spans="1:5">
      <c r="A91" s="17"/>
      <c r="B91" s="26"/>
      <c r="C91" s="26"/>
      <c r="D91" s="26"/>
      <c r="E91" s="26"/>
    </row>
    <row r="92" spans="1:5">
      <c r="A92" s="17"/>
      <c r="B92" s="28" t="s">
        <v>273</v>
      </c>
      <c r="C92" s="28"/>
      <c r="D92" s="28"/>
      <c r="E92" s="28"/>
    </row>
    <row r="93" spans="1:5">
      <c r="A93" s="17"/>
      <c r="B93" s="25" t="s">
        <v>274</v>
      </c>
      <c r="C93" s="25"/>
      <c r="D93" s="25"/>
      <c r="E93" s="25"/>
    </row>
    <row r="94" spans="1:5" ht="26.25" customHeight="1">
      <c r="A94" s="17"/>
      <c r="B94" s="25" t="s">
        <v>275</v>
      </c>
      <c r="C94" s="25"/>
      <c r="D94" s="25"/>
      <c r="E94" s="25"/>
    </row>
    <row r="95" spans="1:5">
      <c r="A95" s="17"/>
      <c r="B95" s="26"/>
      <c r="C95" s="26"/>
      <c r="D95" s="26"/>
      <c r="E95" s="26"/>
    </row>
    <row r="96" spans="1:5">
      <c r="A96" s="17"/>
      <c r="B96" s="28" t="s">
        <v>276</v>
      </c>
      <c r="C96" s="28"/>
      <c r="D96" s="28"/>
      <c r="E96" s="28"/>
    </row>
    <row r="97" spans="1:5" ht="64.5" customHeight="1">
      <c r="A97" s="17"/>
      <c r="B97" s="25" t="s">
        <v>277</v>
      </c>
      <c r="C97" s="25"/>
      <c r="D97" s="25"/>
      <c r="E97" s="25"/>
    </row>
    <row r="98" spans="1:5">
      <c r="A98" s="17"/>
      <c r="B98" s="26"/>
      <c r="C98" s="26"/>
      <c r="D98" s="26"/>
      <c r="E98" s="26"/>
    </row>
    <row r="99" spans="1:5">
      <c r="A99" s="17"/>
      <c r="B99" s="25" t="s">
        <v>278</v>
      </c>
      <c r="C99" s="25"/>
      <c r="D99" s="25"/>
      <c r="E99" s="25"/>
    </row>
    <row r="100" spans="1:5">
      <c r="A100" s="17"/>
      <c r="B100" s="25" t="s">
        <v>279</v>
      </c>
      <c r="C100" s="25"/>
      <c r="D100" s="25"/>
      <c r="E100" s="25"/>
    </row>
    <row r="101" spans="1:5" ht="51.75" customHeight="1">
      <c r="A101" s="17"/>
      <c r="B101" s="25" t="s">
        <v>280</v>
      </c>
      <c r="C101" s="25"/>
      <c r="D101" s="25"/>
      <c r="E101" s="25"/>
    </row>
    <row r="102" spans="1:5">
      <c r="A102" s="17"/>
      <c r="B102" s="26"/>
      <c r="C102" s="26"/>
      <c r="D102" s="26"/>
      <c r="E102" s="26"/>
    </row>
    <row r="103" spans="1:5">
      <c r="A103" s="17"/>
      <c r="B103" s="25" t="s">
        <v>281</v>
      </c>
      <c r="C103" s="25"/>
      <c r="D103" s="25"/>
      <c r="E103" s="25"/>
    </row>
    <row r="104" spans="1:5" ht="39" customHeight="1">
      <c r="A104" s="17"/>
      <c r="B104" s="25" t="s">
        <v>282</v>
      </c>
      <c r="C104" s="25"/>
      <c r="D104" s="25"/>
      <c r="E104" s="25"/>
    </row>
    <row r="105" spans="1:5">
      <c r="A105" s="17"/>
      <c r="B105" s="26"/>
      <c r="C105" s="26"/>
      <c r="D105" s="26"/>
      <c r="E105" s="26"/>
    </row>
    <row r="106" spans="1:5" ht="51">
      <c r="A106" s="17"/>
      <c r="B106" s="4"/>
      <c r="C106" s="18" t="s">
        <v>283</v>
      </c>
      <c r="D106" s="4"/>
      <c r="E106" s="18" t="s">
        <v>284</v>
      </c>
    </row>
    <row r="107" spans="1:5" ht="102">
      <c r="A107" s="17"/>
      <c r="B107" s="4"/>
      <c r="C107" s="18" t="s">
        <v>283</v>
      </c>
      <c r="D107" s="4"/>
      <c r="E107" s="18" t="s">
        <v>285</v>
      </c>
    </row>
    <row r="108" spans="1:5" ht="38.25">
      <c r="A108" s="17"/>
      <c r="B108" s="4"/>
      <c r="C108" s="18" t="s">
        <v>283</v>
      </c>
      <c r="D108" s="4"/>
      <c r="E108" s="18" t="s">
        <v>286</v>
      </c>
    </row>
    <row r="109" spans="1:5">
      <c r="A109" s="17"/>
      <c r="B109" s="26"/>
      <c r="C109" s="26"/>
      <c r="D109" s="26"/>
      <c r="E109" s="26"/>
    </row>
    <row r="110" spans="1:5" ht="63.75" customHeight="1">
      <c r="A110" s="17"/>
      <c r="B110" s="26" t="s">
        <v>287</v>
      </c>
      <c r="C110" s="26"/>
      <c r="D110" s="26"/>
      <c r="E110" s="26"/>
    </row>
    <row r="111" spans="1:5">
      <c r="A111" s="17"/>
      <c r="B111" s="26"/>
      <c r="C111" s="26"/>
      <c r="D111" s="26"/>
      <c r="E111" s="26"/>
    </row>
    <row r="112" spans="1:5">
      <c r="A112" s="17"/>
      <c r="B112" s="25" t="s">
        <v>288</v>
      </c>
      <c r="C112" s="25"/>
      <c r="D112" s="25"/>
      <c r="E112" s="25"/>
    </row>
    <row r="113" spans="1:5" ht="179.25" customHeight="1">
      <c r="A113" s="17"/>
      <c r="B113" s="25" t="s">
        <v>289</v>
      </c>
      <c r="C113" s="25"/>
      <c r="D113" s="25"/>
      <c r="E113" s="25"/>
    </row>
    <row r="114" spans="1:5">
      <c r="A114" s="17"/>
      <c r="B114" s="26"/>
      <c r="C114" s="26"/>
      <c r="D114" s="26"/>
      <c r="E114" s="26"/>
    </row>
    <row r="115" spans="1:5">
      <c r="A115" s="17"/>
      <c r="B115" s="29"/>
      <c r="C115" s="29"/>
      <c r="D115" s="29"/>
      <c r="E115" s="29"/>
    </row>
  </sheetData>
  <mergeCells count="109">
    <mergeCell ref="B113:E113"/>
    <mergeCell ref="B114:E114"/>
    <mergeCell ref="B115:E115"/>
    <mergeCell ref="B104:E104"/>
    <mergeCell ref="B105:E105"/>
    <mergeCell ref="B109:E109"/>
    <mergeCell ref="B110:E110"/>
    <mergeCell ref="B111:E111"/>
    <mergeCell ref="B112:E112"/>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9:E9"/>
    <mergeCell ref="B10:E10"/>
    <mergeCell ref="B11:E11"/>
    <mergeCell ref="B12:E12"/>
    <mergeCell ref="B13:E13"/>
    <mergeCell ref="B19:E19"/>
    <mergeCell ref="A1:A2"/>
    <mergeCell ref="B1:E1"/>
    <mergeCell ref="B2:E2"/>
    <mergeCell ref="B3:E3"/>
    <mergeCell ref="A4:A115"/>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2" width="36.5703125" bestFit="1" customWidth="1"/>
    <col min="3" max="3" width="12" bestFit="1" customWidth="1"/>
  </cols>
  <sheetData>
    <row r="1" spans="1:3" ht="30" customHeight="1">
      <c r="A1" s="8" t="s">
        <v>4106</v>
      </c>
      <c r="B1" s="1" t="s">
        <v>1</v>
      </c>
      <c r="C1" s="1"/>
    </row>
    <row r="2" spans="1:3">
      <c r="A2" s="8"/>
      <c r="B2" s="8" t="s">
        <v>2</v>
      </c>
      <c r="C2" s="1" t="s">
        <v>3690</v>
      </c>
    </row>
    <row r="3" spans="1:3">
      <c r="A3" s="8"/>
      <c r="B3" s="8"/>
      <c r="C3" s="1" t="s">
        <v>3646</v>
      </c>
    </row>
    <row r="4" spans="1:3">
      <c r="A4" s="2" t="s">
        <v>3990</v>
      </c>
      <c r="B4" s="4" t="s">
        <v>6</v>
      </c>
      <c r="C4" s="4" t="s">
        <v>6</v>
      </c>
    </row>
    <row r="5" spans="1:3" ht="30">
      <c r="A5" s="3" t="s">
        <v>3861</v>
      </c>
      <c r="B5" s="4" t="s">
        <v>6</v>
      </c>
      <c r="C5" s="4" t="s">
        <v>6</v>
      </c>
    </row>
    <row r="6" spans="1:3">
      <c r="A6" s="2" t="s">
        <v>3692</v>
      </c>
      <c r="B6" s="4" t="s">
        <v>6</v>
      </c>
      <c r="C6" s="290">
        <v>0.79</v>
      </c>
    </row>
    <row r="7" spans="1:3" ht="30">
      <c r="A7" s="2" t="s">
        <v>4107</v>
      </c>
      <c r="B7" s="4" t="s">
        <v>6</v>
      </c>
      <c r="C7" s="4" t="s">
        <v>6</v>
      </c>
    </row>
    <row r="8" spans="1:3" ht="30">
      <c r="A8" s="3" t="s">
        <v>3861</v>
      </c>
      <c r="B8" s="4" t="s">
        <v>6</v>
      </c>
      <c r="C8" s="4" t="s">
        <v>6</v>
      </c>
    </row>
    <row r="9" spans="1:3">
      <c r="A9" s="2" t="s">
        <v>3692</v>
      </c>
      <c r="B9" s="4" t="s">
        <v>6</v>
      </c>
      <c r="C9" s="290">
        <v>0.01</v>
      </c>
    </row>
    <row r="10" spans="1:3" ht="30">
      <c r="A10" s="2" t="s">
        <v>3900</v>
      </c>
      <c r="B10" s="4" t="s">
        <v>6</v>
      </c>
      <c r="C10" s="4" t="s">
        <v>6</v>
      </c>
    </row>
    <row r="11" spans="1:3" ht="30">
      <c r="A11" s="3" t="s">
        <v>3861</v>
      </c>
      <c r="B11" s="4" t="s">
        <v>6</v>
      </c>
      <c r="C11" s="4" t="s">
        <v>6</v>
      </c>
    </row>
    <row r="12" spans="1:3">
      <c r="A12" s="2" t="s">
        <v>4074</v>
      </c>
      <c r="B12" s="4" t="s">
        <v>6</v>
      </c>
      <c r="C12" s="290">
        <v>0.2</v>
      </c>
    </row>
    <row r="13" spans="1:3">
      <c r="A13" s="2" t="s">
        <v>3600</v>
      </c>
      <c r="B13" s="4" t="s">
        <v>6</v>
      </c>
      <c r="C13" s="4">
        <v>363</v>
      </c>
    </row>
    <row r="14" spans="1:3" ht="30">
      <c r="A14" s="2" t="s">
        <v>3971</v>
      </c>
      <c r="B14" s="290">
        <v>0.1</v>
      </c>
      <c r="C14" s="4" t="s">
        <v>6</v>
      </c>
    </row>
    <row r="15" spans="1:3" ht="30">
      <c r="A15" s="2" t="s">
        <v>4108</v>
      </c>
      <c r="B15" s="290">
        <v>0.1</v>
      </c>
      <c r="C15" s="4" t="s">
        <v>6</v>
      </c>
    </row>
    <row r="16" spans="1:3" ht="300">
      <c r="A16" s="2" t="s">
        <v>3961</v>
      </c>
      <c r="B16" s="4" t="s">
        <v>4109</v>
      </c>
      <c r="C16" s="4" t="s">
        <v>6</v>
      </c>
    </row>
    <row r="17" spans="1:3" ht="45">
      <c r="A17" s="2" t="s">
        <v>4110</v>
      </c>
      <c r="B17" s="4" t="s">
        <v>6</v>
      </c>
      <c r="C17" s="4" t="s">
        <v>6</v>
      </c>
    </row>
    <row r="18" spans="1:3" ht="30">
      <c r="A18" s="3" t="s">
        <v>3861</v>
      </c>
      <c r="B18" s="4" t="s">
        <v>6</v>
      </c>
      <c r="C18" s="4" t="s">
        <v>6</v>
      </c>
    </row>
    <row r="19" spans="1:3">
      <c r="A19" s="2" t="s">
        <v>3713</v>
      </c>
      <c r="B19" s="7">
        <v>766000</v>
      </c>
      <c r="C19" s="4" t="s">
        <v>6</v>
      </c>
    </row>
    <row r="20" spans="1:3">
      <c r="A20" s="2" t="s">
        <v>3972</v>
      </c>
      <c r="B20" s="7">
        <v>42000</v>
      </c>
      <c r="C20" s="4" t="s">
        <v>6</v>
      </c>
    </row>
    <row r="21" spans="1:3" ht="45">
      <c r="A21" s="2" t="s">
        <v>4111</v>
      </c>
      <c r="B21" s="4" t="s">
        <v>6</v>
      </c>
      <c r="C21" s="4" t="s">
        <v>6</v>
      </c>
    </row>
    <row r="22" spans="1:3" ht="30">
      <c r="A22" s="3" t="s">
        <v>3861</v>
      </c>
      <c r="B22" s="4" t="s">
        <v>6</v>
      </c>
      <c r="C22" s="4" t="s">
        <v>6</v>
      </c>
    </row>
    <row r="23" spans="1:3">
      <c r="A23" s="2" t="s">
        <v>3713</v>
      </c>
      <c r="B23" s="7">
        <v>191000</v>
      </c>
      <c r="C23" s="4" t="s">
        <v>6</v>
      </c>
    </row>
    <row r="24" spans="1:3">
      <c r="A24" s="2" t="s">
        <v>3972</v>
      </c>
      <c r="B24" s="7">
        <v>10000</v>
      </c>
      <c r="C24" s="4" t="s">
        <v>6</v>
      </c>
    </row>
    <row r="25" spans="1:3" ht="60">
      <c r="A25" s="2" t="s">
        <v>4112</v>
      </c>
      <c r="B25" s="4" t="s">
        <v>6</v>
      </c>
      <c r="C25" s="4" t="s">
        <v>6</v>
      </c>
    </row>
    <row r="26" spans="1:3" ht="30">
      <c r="A26" s="3" t="s">
        <v>3861</v>
      </c>
      <c r="B26" s="4" t="s">
        <v>6</v>
      </c>
      <c r="C26" s="4" t="s">
        <v>6</v>
      </c>
    </row>
    <row r="27" spans="1:3">
      <c r="A27" s="2" t="s">
        <v>3713</v>
      </c>
      <c r="B27" s="7">
        <v>57700000</v>
      </c>
      <c r="C27" s="4" t="s">
        <v>6</v>
      </c>
    </row>
    <row r="28" spans="1:3" ht="45">
      <c r="A28" s="2" t="s">
        <v>4113</v>
      </c>
      <c r="B28" s="4" t="s">
        <v>6</v>
      </c>
      <c r="C28" s="4" t="s">
        <v>6</v>
      </c>
    </row>
    <row r="29" spans="1:3" ht="30">
      <c r="A29" s="3" t="s">
        <v>3861</v>
      </c>
      <c r="B29" s="4" t="s">
        <v>6</v>
      </c>
      <c r="C29" s="4" t="s">
        <v>6</v>
      </c>
    </row>
    <row r="30" spans="1:3">
      <c r="A30" s="2" t="s">
        <v>3713</v>
      </c>
      <c r="B30" s="7">
        <v>5000000</v>
      </c>
      <c r="C30" s="4" t="s">
        <v>6</v>
      </c>
    </row>
    <row r="31" spans="1:3" ht="60">
      <c r="A31" s="2" t="s">
        <v>4114</v>
      </c>
      <c r="B31" s="4" t="s">
        <v>6</v>
      </c>
      <c r="C31" s="4" t="s">
        <v>6</v>
      </c>
    </row>
    <row r="32" spans="1:3" ht="30">
      <c r="A32" s="3" t="s">
        <v>3861</v>
      </c>
      <c r="B32" s="4" t="s">
        <v>6</v>
      </c>
      <c r="C32" s="4" t="s">
        <v>6</v>
      </c>
    </row>
    <row r="33" spans="1:3">
      <c r="A33" s="2" t="s">
        <v>3713</v>
      </c>
      <c r="B33" s="7">
        <v>18300000</v>
      </c>
      <c r="C33" s="4" t="s">
        <v>6</v>
      </c>
    </row>
    <row r="34" spans="1:3">
      <c r="A34" s="2" t="s">
        <v>3972</v>
      </c>
      <c r="B34" s="7">
        <v>4400000</v>
      </c>
      <c r="C34" s="4" t="s">
        <v>6</v>
      </c>
    </row>
    <row r="35" spans="1:3" ht="45">
      <c r="A35" s="2" t="s">
        <v>4115</v>
      </c>
      <c r="B35" s="4" t="s">
        <v>6</v>
      </c>
      <c r="C35" s="4" t="s">
        <v>6</v>
      </c>
    </row>
    <row r="36" spans="1:3" ht="30">
      <c r="A36" s="3" t="s">
        <v>3861</v>
      </c>
      <c r="B36" s="4" t="s">
        <v>6</v>
      </c>
      <c r="C36" s="4" t="s">
        <v>6</v>
      </c>
    </row>
    <row r="37" spans="1:3">
      <c r="A37" s="2" t="s">
        <v>3713</v>
      </c>
      <c r="B37" s="7">
        <v>35000</v>
      </c>
      <c r="C37" s="4" t="s">
        <v>6</v>
      </c>
    </row>
    <row r="38" spans="1:3">
      <c r="A38" s="2" t="s">
        <v>3972</v>
      </c>
      <c r="B38" s="7">
        <v>2000</v>
      </c>
      <c r="C38" s="4" t="s">
        <v>6</v>
      </c>
    </row>
  </sheetData>
  <mergeCells count="2">
    <mergeCell ref="A1:A3"/>
    <mergeCell ref="B2: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34.28515625" bestFit="1" customWidth="1"/>
    <col min="3" max="9" width="36.5703125" bestFit="1" customWidth="1"/>
    <col min="10" max="10" width="34.28515625" bestFit="1" customWidth="1"/>
    <col min="11" max="12" width="36.5703125" bestFit="1" customWidth="1"/>
  </cols>
  <sheetData>
    <row r="1" spans="1:12" ht="15" customHeight="1">
      <c r="A1" s="8" t="s">
        <v>4116</v>
      </c>
      <c r="B1" s="1" t="s">
        <v>3964</v>
      </c>
      <c r="C1" s="8" t="s">
        <v>1</v>
      </c>
      <c r="D1" s="8"/>
      <c r="E1" s="1"/>
      <c r="F1" s="8"/>
      <c r="G1" s="8"/>
      <c r="H1" s="8"/>
      <c r="I1" s="1"/>
      <c r="J1" s="8" t="s">
        <v>1</v>
      </c>
      <c r="K1" s="8"/>
      <c r="L1" s="8"/>
    </row>
    <row r="2" spans="1:12">
      <c r="A2" s="8"/>
      <c r="B2" s="1" t="s">
        <v>33</v>
      </c>
      <c r="C2" s="1" t="s">
        <v>2</v>
      </c>
      <c r="D2" s="1" t="s">
        <v>2</v>
      </c>
      <c r="E2" s="1" t="s">
        <v>3690</v>
      </c>
      <c r="F2" s="1" t="s">
        <v>2</v>
      </c>
      <c r="G2" s="1" t="s">
        <v>2</v>
      </c>
      <c r="H2" s="1" t="s">
        <v>2</v>
      </c>
      <c r="I2" s="1" t="s">
        <v>3690</v>
      </c>
      <c r="J2" s="1" t="s">
        <v>2</v>
      </c>
      <c r="K2" s="1" t="s">
        <v>2</v>
      </c>
      <c r="L2" s="1" t="s">
        <v>2</v>
      </c>
    </row>
    <row r="3" spans="1:12" ht="30">
      <c r="A3" s="8"/>
      <c r="B3" s="1" t="s">
        <v>4117</v>
      </c>
      <c r="C3" s="1" t="s">
        <v>4117</v>
      </c>
      <c r="D3" s="1" t="s">
        <v>3901</v>
      </c>
      <c r="E3" s="1" t="s">
        <v>3901</v>
      </c>
      <c r="F3" s="1" t="s">
        <v>3901</v>
      </c>
      <c r="G3" s="1" t="s">
        <v>3901</v>
      </c>
      <c r="H3" s="1" t="s">
        <v>3901</v>
      </c>
      <c r="I3" s="1" t="s">
        <v>4119</v>
      </c>
      <c r="J3" s="1" t="s">
        <v>4059</v>
      </c>
      <c r="K3" s="1" t="s">
        <v>4061</v>
      </c>
      <c r="L3" s="1" t="s">
        <v>4087</v>
      </c>
    </row>
    <row r="4" spans="1:12" ht="30">
      <c r="A4" s="8"/>
      <c r="B4" s="1"/>
      <c r="C4" s="1"/>
      <c r="D4" s="1"/>
      <c r="E4" s="1" t="s">
        <v>3646</v>
      </c>
      <c r="F4" s="1" t="s">
        <v>4118</v>
      </c>
      <c r="G4" s="1" t="s">
        <v>4117</v>
      </c>
      <c r="H4" s="1" t="s">
        <v>4096</v>
      </c>
      <c r="I4" s="1"/>
      <c r="J4" s="1" t="s">
        <v>4117</v>
      </c>
      <c r="K4" s="1" t="s">
        <v>4117</v>
      </c>
      <c r="L4" s="1" t="s">
        <v>4117</v>
      </c>
    </row>
    <row r="5" spans="1:12">
      <c r="A5" s="8"/>
      <c r="B5" s="1"/>
      <c r="C5" s="1"/>
      <c r="D5" s="1"/>
      <c r="E5" s="1"/>
      <c r="F5" s="1"/>
      <c r="G5" s="1"/>
      <c r="H5" s="1"/>
      <c r="I5" s="1"/>
      <c r="J5" s="1" t="s">
        <v>3646</v>
      </c>
      <c r="K5" s="1"/>
      <c r="L5" s="1"/>
    </row>
    <row r="6" spans="1:12" ht="30">
      <c r="A6" s="3" t="s">
        <v>3861</v>
      </c>
      <c r="B6" s="4" t="s">
        <v>6</v>
      </c>
      <c r="C6" s="4" t="s">
        <v>6</v>
      </c>
      <c r="D6" s="4" t="s">
        <v>6</v>
      </c>
      <c r="E6" s="4" t="s">
        <v>6</v>
      </c>
      <c r="F6" s="4" t="s">
        <v>6</v>
      </c>
      <c r="G6" s="4" t="s">
        <v>6</v>
      </c>
      <c r="H6" s="4" t="s">
        <v>6</v>
      </c>
      <c r="I6" s="4" t="s">
        <v>6</v>
      </c>
      <c r="J6" s="4" t="s">
        <v>6</v>
      </c>
      <c r="K6" s="4" t="s">
        <v>6</v>
      </c>
      <c r="L6" s="4" t="s">
        <v>6</v>
      </c>
    </row>
    <row r="7" spans="1:12">
      <c r="A7" s="2" t="s">
        <v>3968</v>
      </c>
      <c r="B7" s="4" t="s">
        <v>6</v>
      </c>
      <c r="C7" s="4" t="s">
        <v>6</v>
      </c>
      <c r="D7" s="4" t="s">
        <v>6</v>
      </c>
      <c r="E7" s="290">
        <v>0.2427</v>
      </c>
      <c r="F7" s="4" t="s">
        <v>6</v>
      </c>
      <c r="G7" s="4" t="s">
        <v>6</v>
      </c>
      <c r="H7" s="4" t="s">
        <v>6</v>
      </c>
      <c r="I7" s="4" t="s">
        <v>6</v>
      </c>
      <c r="J7" s="4" t="s">
        <v>6</v>
      </c>
      <c r="K7" s="4" t="s">
        <v>6</v>
      </c>
      <c r="L7" s="4" t="s">
        <v>6</v>
      </c>
    </row>
    <row r="8" spans="1:12">
      <c r="A8" s="2" t="s">
        <v>3600</v>
      </c>
      <c r="B8" s="4" t="s">
        <v>6</v>
      </c>
      <c r="C8" s="4" t="s">
        <v>6</v>
      </c>
      <c r="D8" s="4" t="s">
        <v>6</v>
      </c>
      <c r="E8" s="4">
        <v>311</v>
      </c>
      <c r="F8" s="4" t="s">
        <v>6</v>
      </c>
      <c r="G8" s="4" t="s">
        <v>6</v>
      </c>
      <c r="H8" s="4" t="s">
        <v>6</v>
      </c>
      <c r="I8" s="4" t="s">
        <v>6</v>
      </c>
      <c r="J8" s="4" t="s">
        <v>6</v>
      </c>
      <c r="K8" s="4" t="s">
        <v>6</v>
      </c>
      <c r="L8" s="4" t="s">
        <v>6</v>
      </c>
    </row>
    <row r="9" spans="1:12">
      <c r="A9" s="2" t="s">
        <v>3695</v>
      </c>
      <c r="B9" s="4" t="s">
        <v>6</v>
      </c>
      <c r="C9" s="4" t="s">
        <v>6</v>
      </c>
      <c r="D9" s="4" t="s">
        <v>6</v>
      </c>
      <c r="E9" s="290">
        <v>0.48530000000000001</v>
      </c>
      <c r="F9" s="4" t="s">
        <v>6</v>
      </c>
      <c r="G9" s="4" t="s">
        <v>6</v>
      </c>
      <c r="H9" s="4" t="s">
        <v>6</v>
      </c>
      <c r="I9" s="4" t="s">
        <v>6</v>
      </c>
      <c r="J9" s="4" t="s">
        <v>6</v>
      </c>
      <c r="K9" s="4" t="s">
        <v>6</v>
      </c>
      <c r="L9" s="4" t="s">
        <v>6</v>
      </c>
    </row>
    <row r="10" spans="1:12">
      <c r="A10" s="2" t="s">
        <v>3970</v>
      </c>
      <c r="B10" s="4" t="s">
        <v>6</v>
      </c>
      <c r="C10" s="4" t="s">
        <v>6</v>
      </c>
      <c r="D10" s="4" t="s">
        <v>6</v>
      </c>
      <c r="E10" s="4" t="s">
        <v>6</v>
      </c>
      <c r="F10" s="4" t="s">
        <v>6</v>
      </c>
      <c r="G10" s="4" t="s">
        <v>6</v>
      </c>
      <c r="H10" s="4" t="s">
        <v>6</v>
      </c>
      <c r="I10" s="290">
        <v>0.5</v>
      </c>
      <c r="J10" s="4" t="s">
        <v>6</v>
      </c>
      <c r="K10" s="4" t="s">
        <v>6</v>
      </c>
      <c r="L10" s="4" t="s">
        <v>6</v>
      </c>
    </row>
    <row r="11" spans="1:12" ht="30">
      <c r="A11" s="2" t="s">
        <v>3971</v>
      </c>
      <c r="B11" s="4" t="s">
        <v>6</v>
      </c>
      <c r="C11" s="290">
        <v>0.09</v>
      </c>
      <c r="D11" s="290">
        <v>0.09</v>
      </c>
      <c r="E11" s="4" t="s">
        <v>6</v>
      </c>
      <c r="F11" s="4" t="s">
        <v>6</v>
      </c>
      <c r="G11" s="4" t="s">
        <v>6</v>
      </c>
      <c r="H11" s="4" t="s">
        <v>6</v>
      </c>
      <c r="I11" s="4" t="s">
        <v>6</v>
      </c>
      <c r="J11" s="4" t="s">
        <v>6</v>
      </c>
      <c r="K11" s="4" t="s">
        <v>6</v>
      </c>
      <c r="L11" s="4" t="s">
        <v>6</v>
      </c>
    </row>
    <row r="12" spans="1:12">
      <c r="A12" s="2" t="s">
        <v>3713</v>
      </c>
      <c r="B12" s="4" t="s">
        <v>6</v>
      </c>
      <c r="C12" s="4" t="s">
        <v>6</v>
      </c>
      <c r="D12" s="4" t="s">
        <v>6</v>
      </c>
      <c r="E12" s="4" t="s">
        <v>6</v>
      </c>
      <c r="F12" s="6">
        <v>0</v>
      </c>
      <c r="G12" s="6">
        <v>11600000</v>
      </c>
      <c r="H12" s="6">
        <v>3700000</v>
      </c>
      <c r="I12" s="4" t="s">
        <v>6</v>
      </c>
      <c r="J12" s="4" t="s">
        <v>6</v>
      </c>
      <c r="K12" s="4" t="s">
        <v>6</v>
      </c>
      <c r="L12" s="4" t="s">
        <v>6</v>
      </c>
    </row>
    <row r="13" spans="1:12">
      <c r="A13" s="2" t="s">
        <v>3972</v>
      </c>
      <c r="B13" s="4" t="s">
        <v>6</v>
      </c>
      <c r="C13" s="4" t="s">
        <v>6</v>
      </c>
      <c r="D13" s="4" t="s">
        <v>6</v>
      </c>
      <c r="E13" s="4" t="s">
        <v>6</v>
      </c>
      <c r="F13" s="4" t="s">
        <v>6</v>
      </c>
      <c r="G13" s="7">
        <v>600000</v>
      </c>
      <c r="H13" s="7">
        <v>100000</v>
      </c>
      <c r="I13" s="4" t="s">
        <v>6</v>
      </c>
      <c r="J13" s="4" t="s">
        <v>6</v>
      </c>
      <c r="K13" s="4" t="s">
        <v>6</v>
      </c>
      <c r="L13" s="4" t="s">
        <v>6</v>
      </c>
    </row>
    <row r="14" spans="1:12">
      <c r="A14" s="2" t="s">
        <v>3703</v>
      </c>
      <c r="B14" s="4" t="s">
        <v>6</v>
      </c>
      <c r="C14" s="4" t="s">
        <v>6</v>
      </c>
      <c r="D14" s="4" t="s">
        <v>6</v>
      </c>
      <c r="E14" s="4" t="s">
        <v>6</v>
      </c>
      <c r="F14" s="4" t="s">
        <v>6</v>
      </c>
      <c r="G14" s="4" t="s">
        <v>6</v>
      </c>
      <c r="H14" s="4" t="s">
        <v>6</v>
      </c>
      <c r="I14" s="4" t="s">
        <v>6</v>
      </c>
      <c r="J14" s="7">
        <v>77400000</v>
      </c>
      <c r="K14" s="4" t="s">
        <v>6</v>
      </c>
      <c r="L14" s="4" t="s">
        <v>6</v>
      </c>
    </row>
    <row r="15" spans="1:12">
      <c r="A15" s="2" t="s">
        <v>4062</v>
      </c>
      <c r="B15" s="4" t="s">
        <v>6</v>
      </c>
      <c r="C15" s="4" t="s">
        <v>6</v>
      </c>
      <c r="D15" s="4" t="s">
        <v>6</v>
      </c>
      <c r="E15" s="4" t="s">
        <v>6</v>
      </c>
      <c r="F15" s="4" t="s">
        <v>6</v>
      </c>
      <c r="G15" s="4" t="s">
        <v>6</v>
      </c>
      <c r="H15" s="4" t="s">
        <v>6</v>
      </c>
      <c r="I15" s="4" t="s">
        <v>6</v>
      </c>
      <c r="J15" s="7">
        <v>6400000</v>
      </c>
      <c r="K15" s="4" t="s">
        <v>6</v>
      </c>
      <c r="L15" s="4" t="s">
        <v>6</v>
      </c>
    </row>
    <row r="16" spans="1:12">
      <c r="A16" s="2" t="s">
        <v>3843</v>
      </c>
      <c r="B16" s="4" t="s">
        <v>6</v>
      </c>
      <c r="C16" s="4" t="s">
        <v>6</v>
      </c>
      <c r="D16" s="4" t="s">
        <v>6</v>
      </c>
      <c r="E16" s="4" t="s">
        <v>6</v>
      </c>
      <c r="F16" s="4" t="s">
        <v>6</v>
      </c>
      <c r="G16" s="4" t="s">
        <v>6</v>
      </c>
      <c r="H16" s="4" t="s">
        <v>6</v>
      </c>
      <c r="I16" s="4" t="s">
        <v>6</v>
      </c>
      <c r="J16" s="290">
        <v>2.2499999999999999E-2</v>
      </c>
      <c r="K16" s="4" t="s">
        <v>6</v>
      </c>
      <c r="L16" s="4" t="s">
        <v>6</v>
      </c>
    </row>
    <row r="17" spans="1:12">
      <c r="A17" s="2" t="s">
        <v>4065</v>
      </c>
      <c r="B17" s="4" t="s">
        <v>6</v>
      </c>
      <c r="C17" s="4" t="s">
        <v>6</v>
      </c>
      <c r="D17" s="4" t="s">
        <v>6</v>
      </c>
      <c r="E17" s="4" t="s">
        <v>6</v>
      </c>
      <c r="F17" s="4" t="s">
        <v>6</v>
      </c>
      <c r="G17" s="4" t="s">
        <v>6</v>
      </c>
      <c r="H17" s="4" t="s">
        <v>6</v>
      </c>
      <c r="I17" s="4" t="s">
        <v>6</v>
      </c>
      <c r="J17" s="4">
        <v>2</v>
      </c>
      <c r="K17" s="4" t="s">
        <v>6</v>
      </c>
      <c r="L17" s="4" t="s">
        <v>6</v>
      </c>
    </row>
    <row r="18" spans="1:12">
      <c r="A18" s="2" t="s">
        <v>3736</v>
      </c>
      <c r="B18" s="4" t="s">
        <v>6</v>
      </c>
      <c r="C18" s="4" t="s">
        <v>6</v>
      </c>
      <c r="D18" s="4" t="s">
        <v>6</v>
      </c>
      <c r="E18" s="4" t="s">
        <v>6</v>
      </c>
      <c r="F18" s="4" t="s">
        <v>6</v>
      </c>
      <c r="G18" s="4" t="s">
        <v>6</v>
      </c>
      <c r="H18" s="4" t="s">
        <v>6</v>
      </c>
      <c r="I18" s="4" t="s">
        <v>6</v>
      </c>
      <c r="J18" s="4" t="s">
        <v>4120</v>
      </c>
      <c r="K18" s="4" t="s">
        <v>6</v>
      </c>
      <c r="L18" s="4" t="s">
        <v>6</v>
      </c>
    </row>
    <row r="19" spans="1:12">
      <c r="A19" s="2" t="s">
        <v>3842</v>
      </c>
      <c r="B19" s="4" t="s">
        <v>6</v>
      </c>
      <c r="C19" s="4" t="s">
        <v>6</v>
      </c>
      <c r="D19" s="4" t="s">
        <v>6</v>
      </c>
      <c r="E19" s="4" t="s">
        <v>6</v>
      </c>
      <c r="F19" s="4" t="s">
        <v>6</v>
      </c>
      <c r="G19" s="4" t="s">
        <v>6</v>
      </c>
      <c r="H19" s="4" t="s">
        <v>6</v>
      </c>
      <c r="I19" s="4" t="s">
        <v>6</v>
      </c>
      <c r="J19" s="4" t="s">
        <v>3618</v>
      </c>
      <c r="K19" s="4" t="s">
        <v>6</v>
      </c>
      <c r="L19" s="4" t="s">
        <v>6</v>
      </c>
    </row>
    <row r="20" spans="1:12">
      <c r="A20" s="2" t="s">
        <v>4040</v>
      </c>
      <c r="B20" s="4" t="s">
        <v>6</v>
      </c>
      <c r="C20" s="4" t="s">
        <v>6</v>
      </c>
      <c r="D20" s="4" t="s">
        <v>6</v>
      </c>
      <c r="E20" s="4" t="s">
        <v>6</v>
      </c>
      <c r="F20" s="4" t="s">
        <v>6</v>
      </c>
      <c r="G20" s="4" t="s">
        <v>6</v>
      </c>
      <c r="H20" s="4" t="s">
        <v>6</v>
      </c>
      <c r="I20" s="4" t="s">
        <v>6</v>
      </c>
      <c r="J20" s="4" t="s">
        <v>6</v>
      </c>
      <c r="K20" s="290">
        <v>2.5000000000000001E-3</v>
      </c>
      <c r="L20" s="290">
        <v>2.5000000000000001E-3</v>
      </c>
    </row>
    <row r="21" spans="1:12" ht="30">
      <c r="A21" s="2" t="s">
        <v>4069</v>
      </c>
      <c r="B21" s="6">
        <v>11000</v>
      </c>
      <c r="C21" s="6">
        <v>282000</v>
      </c>
      <c r="D21" s="4" t="s">
        <v>6</v>
      </c>
      <c r="E21" s="4" t="s">
        <v>6</v>
      </c>
      <c r="F21" s="4" t="s">
        <v>6</v>
      </c>
      <c r="G21" s="4" t="s">
        <v>6</v>
      </c>
      <c r="H21" s="4" t="s">
        <v>6</v>
      </c>
      <c r="I21" s="4" t="s">
        <v>6</v>
      </c>
      <c r="J21" s="4" t="s">
        <v>6</v>
      </c>
      <c r="K21" s="4" t="s">
        <v>6</v>
      </c>
      <c r="L21" s="4" t="s">
        <v>6</v>
      </c>
    </row>
    <row r="22" spans="1:12" ht="210">
      <c r="A22" s="2" t="s">
        <v>3961</v>
      </c>
      <c r="B22" s="4" t="s">
        <v>6</v>
      </c>
      <c r="C22" s="4" t="s">
        <v>4121</v>
      </c>
      <c r="D22" s="4" t="s">
        <v>4122</v>
      </c>
      <c r="E22" s="4" t="s">
        <v>6</v>
      </c>
      <c r="F22" s="4" t="s">
        <v>6</v>
      </c>
      <c r="G22" s="4" t="s">
        <v>6</v>
      </c>
      <c r="H22" s="4" t="s">
        <v>6</v>
      </c>
      <c r="I22" s="4" t="s">
        <v>6</v>
      </c>
      <c r="J22" s="4" t="s">
        <v>6</v>
      </c>
      <c r="K22" s="4" t="s">
        <v>6</v>
      </c>
      <c r="L22" s="4" t="s">
        <v>6</v>
      </c>
    </row>
  </sheetData>
  <mergeCells count="4">
    <mergeCell ref="A1:A5"/>
    <mergeCell ref="C1:D1"/>
    <mergeCell ref="F1:H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4" width="36.5703125" bestFit="1" customWidth="1"/>
    <col min="5" max="5" width="20.140625" bestFit="1" customWidth="1"/>
    <col min="6" max="6" width="36.5703125" bestFit="1" customWidth="1"/>
    <col min="7" max="7" width="35.28515625" bestFit="1" customWidth="1"/>
    <col min="8" max="12" width="36.5703125" bestFit="1" customWidth="1"/>
  </cols>
  <sheetData>
    <row r="1" spans="1:12" ht="15" customHeight="1">
      <c r="A1" s="8" t="s">
        <v>4123</v>
      </c>
      <c r="B1" s="1" t="s">
        <v>1</v>
      </c>
      <c r="C1" s="1" t="s">
        <v>3964</v>
      </c>
      <c r="D1" s="8" t="s">
        <v>1</v>
      </c>
      <c r="E1" s="8"/>
      <c r="F1" s="8"/>
      <c r="G1" s="1"/>
      <c r="H1" s="1"/>
      <c r="I1" s="1"/>
      <c r="J1" s="1"/>
      <c r="K1" s="8" t="s">
        <v>1</v>
      </c>
      <c r="L1" s="8"/>
    </row>
    <row r="2" spans="1:12">
      <c r="A2" s="8"/>
      <c r="B2" s="1" t="s">
        <v>2</v>
      </c>
      <c r="C2" s="1" t="s">
        <v>33</v>
      </c>
      <c r="D2" s="1" t="s">
        <v>2</v>
      </c>
      <c r="E2" s="1" t="s">
        <v>2</v>
      </c>
      <c r="F2" s="1" t="s">
        <v>2</v>
      </c>
      <c r="G2" s="1" t="s">
        <v>3690</v>
      </c>
      <c r="H2" s="1" t="s">
        <v>2</v>
      </c>
      <c r="I2" s="1" t="s">
        <v>3690</v>
      </c>
      <c r="J2" s="1" t="s">
        <v>2</v>
      </c>
      <c r="K2" s="1" t="s">
        <v>2</v>
      </c>
      <c r="L2" s="1" t="s">
        <v>2</v>
      </c>
    </row>
    <row r="3" spans="1:12" ht="30">
      <c r="A3" s="8"/>
      <c r="B3" s="1" t="s">
        <v>4124</v>
      </c>
      <c r="C3" s="1" t="s">
        <v>4125</v>
      </c>
      <c r="D3" s="1" t="s">
        <v>4125</v>
      </c>
      <c r="E3" s="1" t="s">
        <v>3990</v>
      </c>
      <c r="F3" s="1" t="s">
        <v>3902</v>
      </c>
      <c r="G3" s="1" t="s">
        <v>3902</v>
      </c>
      <c r="H3" s="1" t="s">
        <v>3902</v>
      </c>
      <c r="I3" s="1" t="s">
        <v>4126</v>
      </c>
      <c r="J3" s="1" t="s">
        <v>4059</v>
      </c>
      <c r="K3" s="1" t="s">
        <v>4059</v>
      </c>
      <c r="L3" s="1" t="s">
        <v>4127</v>
      </c>
    </row>
    <row r="4" spans="1:12" ht="30">
      <c r="A4" s="8"/>
      <c r="B4" s="1"/>
      <c r="C4" s="1"/>
      <c r="D4" s="1"/>
      <c r="E4" s="1"/>
      <c r="F4" s="1"/>
      <c r="G4" s="1" t="s">
        <v>3646</v>
      </c>
      <c r="H4" s="1" t="s">
        <v>4124</v>
      </c>
      <c r="I4" s="1"/>
      <c r="J4" s="1" t="s">
        <v>4124</v>
      </c>
      <c r="K4" s="1" t="s">
        <v>4125</v>
      </c>
      <c r="L4" s="1" t="s">
        <v>4124</v>
      </c>
    </row>
    <row r="5" spans="1:12" ht="30">
      <c r="A5" s="3" t="s">
        <v>3861</v>
      </c>
      <c r="B5" s="4" t="s">
        <v>6</v>
      </c>
      <c r="C5" s="4" t="s">
        <v>6</v>
      </c>
      <c r="D5" s="4" t="s">
        <v>6</v>
      </c>
      <c r="E5" s="4" t="s">
        <v>6</v>
      </c>
      <c r="F5" s="4" t="s">
        <v>6</v>
      </c>
      <c r="G5" s="4" t="s">
        <v>6</v>
      </c>
      <c r="H5" s="4" t="s">
        <v>6</v>
      </c>
      <c r="I5" s="4" t="s">
        <v>6</v>
      </c>
      <c r="J5" s="4" t="s">
        <v>6</v>
      </c>
      <c r="K5" s="4" t="s">
        <v>6</v>
      </c>
      <c r="L5" s="4" t="s">
        <v>6</v>
      </c>
    </row>
    <row r="6" spans="1:12">
      <c r="A6" s="2" t="s">
        <v>3968</v>
      </c>
      <c r="B6" s="4" t="s">
        <v>6</v>
      </c>
      <c r="C6" s="4" t="s">
        <v>6</v>
      </c>
      <c r="D6" s="4" t="s">
        <v>6</v>
      </c>
      <c r="E6" s="4" t="s">
        <v>6</v>
      </c>
      <c r="F6" s="4" t="s">
        <v>6</v>
      </c>
      <c r="G6" s="290">
        <v>0.25</v>
      </c>
      <c r="H6" s="4" t="s">
        <v>6</v>
      </c>
      <c r="I6" s="4" t="s">
        <v>6</v>
      </c>
      <c r="J6" s="4" t="s">
        <v>6</v>
      </c>
      <c r="K6" s="4" t="s">
        <v>6</v>
      </c>
      <c r="L6" s="4" t="s">
        <v>6</v>
      </c>
    </row>
    <row r="7" spans="1:12">
      <c r="A7" s="2" t="s">
        <v>3969</v>
      </c>
      <c r="B7" s="4" t="s">
        <v>6</v>
      </c>
      <c r="C7" s="4" t="s">
        <v>6</v>
      </c>
      <c r="D7" s="4" t="s">
        <v>6</v>
      </c>
      <c r="E7" s="4" t="s">
        <v>6</v>
      </c>
      <c r="F7" s="4" t="s">
        <v>6</v>
      </c>
      <c r="G7" s="4">
        <v>12</v>
      </c>
      <c r="H7" s="4" t="s">
        <v>6</v>
      </c>
      <c r="I7" s="4" t="s">
        <v>6</v>
      </c>
      <c r="J7" s="4" t="s">
        <v>6</v>
      </c>
      <c r="K7" s="4" t="s">
        <v>6</v>
      </c>
      <c r="L7" s="4" t="s">
        <v>6</v>
      </c>
    </row>
    <row r="8" spans="1:12">
      <c r="A8" s="2" t="s">
        <v>3600</v>
      </c>
      <c r="B8" s="4" t="s">
        <v>6</v>
      </c>
      <c r="C8" s="4" t="s">
        <v>6</v>
      </c>
      <c r="D8" s="4" t="s">
        <v>6</v>
      </c>
      <c r="E8" s="4" t="s">
        <v>6</v>
      </c>
      <c r="F8" s="4" t="s">
        <v>6</v>
      </c>
      <c r="G8" s="4">
        <v>316</v>
      </c>
      <c r="H8" s="4" t="s">
        <v>6</v>
      </c>
      <c r="I8" s="4" t="s">
        <v>6</v>
      </c>
      <c r="J8" s="4" t="s">
        <v>6</v>
      </c>
      <c r="K8" s="4" t="s">
        <v>6</v>
      </c>
      <c r="L8" s="4" t="s">
        <v>6</v>
      </c>
    </row>
    <row r="9" spans="1:12">
      <c r="A9" s="2" t="s">
        <v>3695</v>
      </c>
      <c r="B9" s="4" t="s">
        <v>6</v>
      </c>
      <c r="C9" s="4" t="s">
        <v>6</v>
      </c>
      <c r="D9" s="4" t="s">
        <v>6</v>
      </c>
      <c r="E9" s="4" t="s">
        <v>6</v>
      </c>
      <c r="F9" s="4" t="s">
        <v>6</v>
      </c>
      <c r="G9" s="290">
        <v>0.5</v>
      </c>
      <c r="H9" s="4" t="s">
        <v>6</v>
      </c>
      <c r="I9" s="4" t="s">
        <v>6</v>
      </c>
      <c r="J9" s="4" t="s">
        <v>6</v>
      </c>
      <c r="K9" s="4" t="s">
        <v>6</v>
      </c>
      <c r="L9" s="4" t="s">
        <v>6</v>
      </c>
    </row>
    <row r="10" spans="1:12">
      <c r="A10" s="2" t="s">
        <v>3970</v>
      </c>
      <c r="B10" s="4" t="s">
        <v>6</v>
      </c>
      <c r="C10" s="4" t="s">
        <v>6</v>
      </c>
      <c r="D10" s="4" t="s">
        <v>6</v>
      </c>
      <c r="E10" s="4" t="s">
        <v>6</v>
      </c>
      <c r="F10" s="4" t="s">
        <v>6</v>
      </c>
      <c r="G10" s="4" t="s">
        <v>6</v>
      </c>
      <c r="H10" s="4" t="s">
        <v>6</v>
      </c>
      <c r="I10" s="290">
        <v>0.5</v>
      </c>
      <c r="J10" s="4" t="s">
        <v>6</v>
      </c>
      <c r="K10" s="4" t="s">
        <v>6</v>
      </c>
      <c r="L10" s="4" t="s">
        <v>6</v>
      </c>
    </row>
    <row r="11" spans="1:12">
      <c r="A11" s="2" t="s">
        <v>3696</v>
      </c>
      <c r="B11" s="6">
        <v>118100000</v>
      </c>
      <c r="C11" s="4" t="s">
        <v>6</v>
      </c>
      <c r="D11" s="4" t="s">
        <v>6</v>
      </c>
      <c r="E11" s="4" t="s">
        <v>6</v>
      </c>
      <c r="F11" s="4" t="s">
        <v>6</v>
      </c>
      <c r="G11" s="4" t="s">
        <v>6</v>
      </c>
      <c r="H11" s="4" t="s">
        <v>6</v>
      </c>
      <c r="I11" s="4" t="s">
        <v>6</v>
      </c>
      <c r="J11" s="4" t="s">
        <v>6</v>
      </c>
      <c r="K11" s="4" t="s">
        <v>6</v>
      </c>
      <c r="L11" s="6">
        <v>35000000</v>
      </c>
    </row>
    <row r="12" spans="1:12">
      <c r="A12" s="2" t="s">
        <v>3703</v>
      </c>
      <c r="B12" s="4" t="s">
        <v>6</v>
      </c>
      <c r="C12" s="4" t="s">
        <v>6</v>
      </c>
      <c r="D12" s="4" t="s">
        <v>6</v>
      </c>
      <c r="E12" s="4" t="s">
        <v>6</v>
      </c>
      <c r="F12" s="4" t="s">
        <v>6</v>
      </c>
      <c r="G12" s="4" t="s">
        <v>6</v>
      </c>
      <c r="H12" s="4" t="s">
        <v>6</v>
      </c>
      <c r="I12" s="4" t="s">
        <v>6</v>
      </c>
      <c r="J12" s="7">
        <v>83100000</v>
      </c>
      <c r="K12" s="7">
        <v>83100000</v>
      </c>
      <c r="L12" s="4" t="s">
        <v>6</v>
      </c>
    </row>
    <row r="13" spans="1:12" ht="30">
      <c r="A13" s="2" t="s">
        <v>3971</v>
      </c>
      <c r="B13" s="4" t="s">
        <v>6</v>
      </c>
      <c r="C13" s="4" t="s">
        <v>6</v>
      </c>
      <c r="D13" s="290">
        <v>7.7499999999999999E-2</v>
      </c>
      <c r="E13" s="4" t="s">
        <v>6</v>
      </c>
      <c r="F13" s="4" t="s">
        <v>6</v>
      </c>
      <c r="G13" s="4" t="s">
        <v>6</v>
      </c>
      <c r="H13" s="4" t="s">
        <v>6</v>
      </c>
      <c r="I13" s="4" t="s">
        <v>6</v>
      </c>
      <c r="J13" s="4" t="s">
        <v>6</v>
      </c>
      <c r="K13" s="4" t="s">
        <v>6</v>
      </c>
      <c r="L13" s="4" t="s">
        <v>6</v>
      </c>
    </row>
    <row r="14" spans="1:12">
      <c r="A14" s="2" t="s">
        <v>3713</v>
      </c>
      <c r="B14" s="4" t="s">
        <v>6</v>
      </c>
      <c r="C14" s="4" t="s">
        <v>6</v>
      </c>
      <c r="D14" s="4" t="s">
        <v>6</v>
      </c>
      <c r="E14" s="4" t="s">
        <v>6</v>
      </c>
      <c r="F14" s="4" t="s">
        <v>6</v>
      </c>
      <c r="G14" s="4" t="s">
        <v>6</v>
      </c>
      <c r="H14" s="7">
        <v>35000000</v>
      </c>
      <c r="I14" s="4" t="s">
        <v>6</v>
      </c>
      <c r="J14" s="4" t="s">
        <v>6</v>
      </c>
      <c r="K14" s="4" t="s">
        <v>6</v>
      </c>
      <c r="L14" s="4" t="s">
        <v>6</v>
      </c>
    </row>
    <row r="15" spans="1:12">
      <c r="A15" s="2" t="s">
        <v>3972</v>
      </c>
      <c r="B15" s="4" t="s">
        <v>6</v>
      </c>
      <c r="C15" s="4" t="s">
        <v>6</v>
      </c>
      <c r="D15" s="4" t="s">
        <v>6</v>
      </c>
      <c r="E15" s="4" t="s">
        <v>6</v>
      </c>
      <c r="F15" s="4" t="s">
        <v>6</v>
      </c>
      <c r="G15" s="4" t="s">
        <v>6</v>
      </c>
      <c r="H15" s="7">
        <v>6800000</v>
      </c>
      <c r="I15" s="4" t="s">
        <v>6</v>
      </c>
      <c r="J15" s="4" t="s">
        <v>6</v>
      </c>
      <c r="K15" s="4" t="s">
        <v>6</v>
      </c>
      <c r="L15" s="4" t="s">
        <v>6</v>
      </c>
    </row>
    <row r="16" spans="1:12" ht="30">
      <c r="A16" s="2" t="s">
        <v>4063</v>
      </c>
      <c r="B16" s="290">
        <v>1</v>
      </c>
      <c r="C16" s="4" t="s">
        <v>6</v>
      </c>
      <c r="D16" s="4" t="s">
        <v>6</v>
      </c>
      <c r="E16" s="4" t="s">
        <v>6</v>
      </c>
      <c r="F16" s="4" t="s">
        <v>6</v>
      </c>
      <c r="G16" s="4" t="s">
        <v>6</v>
      </c>
      <c r="H16" s="4" t="s">
        <v>6</v>
      </c>
      <c r="I16" s="4" t="s">
        <v>6</v>
      </c>
      <c r="J16" s="4" t="s">
        <v>6</v>
      </c>
      <c r="K16" s="4" t="s">
        <v>6</v>
      </c>
      <c r="L16" s="4" t="s">
        <v>6</v>
      </c>
    </row>
    <row r="17" spans="1:12">
      <c r="A17" s="2" t="s">
        <v>3845</v>
      </c>
      <c r="B17" s="290">
        <v>7.7499999999999999E-2</v>
      </c>
      <c r="C17" s="4" t="s">
        <v>6</v>
      </c>
      <c r="D17" s="4" t="s">
        <v>6</v>
      </c>
      <c r="E17" s="4" t="s">
        <v>6</v>
      </c>
      <c r="F17" s="4" t="s">
        <v>6</v>
      </c>
      <c r="G17" s="4" t="s">
        <v>6</v>
      </c>
      <c r="H17" s="4" t="s">
        <v>6</v>
      </c>
      <c r="I17" s="4" t="s">
        <v>6</v>
      </c>
      <c r="J17" s="4" t="s">
        <v>6</v>
      </c>
      <c r="K17" s="4" t="s">
        <v>6</v>
      </c>
      <c r="L17" s="4" t="s">
        <v>6</v>
      </c>
    </row>
    <row r="18" spans="1:12" ht="30">
      <c r="A18" s="2" t="s">
        <v>4128</v>
      </c>
      <c r="B18" s="4" t="s">
        <v>6</v>
      </c>
      <c r="C18" s="4" t="s">
        <v>6</v>
      </c>
      <c r="D18" s="4" t="s">
        <v>6</v>
      </c>
      <c r="E18" s="7">
        <v>1300000</v>
      </c>
      <c r="F18" s="4" t="s">
        <v>6</v>
      </c>
      <c r="G18" s="4" t="s">
        <v>6</v>
      </c>
      <c r="H18" s="4" t="s">
        <v>6</v>
      </c>
      <c r="I18" s="4" t="s">
        <v>6</v>
      </c>
      <c r="J18" s="4" t="s">
        <v>6</v>
      </c>
      <c r="K18" s="4" t="s">
        <v>6</v>
      </c>
      <c r="L18" s="4" t="s">
        <v>6</v>
      </c>
    </row>
    <row r="19" spans="1:12">
      <c r="A19" s="2" t="s">
        <v>4062</v>
      </c>
      <c r="B19" s="4" t="s">
        <v>6</v>
      </c>
      <c r="C19" s="4" t="s">
        <v>6</v>
      </c>
      <c r="D19" s="4" t="s">
        <v>6</v>
      </c>
      <c r="E19" s="4" t="s">
        <v>6</v>
      </c>
      <c r="F19" s="4" t="s">
        <v>6</v>
      </c>
      <c r="G19" s="4" t="s">
        <v>6</v>
      </c>
      <c r="H19" s="4" t="s">
        <v>6</v>
      </c>
      <c r="I19" s="4" t="s">
        <v>6</v>
      </c>
      <c r="J19" s="4" t="s">
        <v>6</v>
      </c>
      <c r="K19" s="7">
        <v>65200000</v>
      </c>
      <c r="L19" s="4" t="s">
        <v>6</v>
      </c>
    </row>
    <row r="20" spans="1:12">
      <c r="A20" s="2" t="s">
        <v>3923</v>
      </c>
      <c r="B20" s="4" t="s">
        <v>6</v>
      </c>
      <c r="C20" s="4" t="s">
        <v>6</v>
      </c>
      <c r="D20" s="4" t="s">
        <v>6</v>
      </c>
      <c r="E20" s="4" t="s">
        <v>6</v>
      </c>
      <c r="F20" s="4" t="s">
        <v>6</v>
      </c>
      <c r="G20" s="4" t="s">
        <v>6</v>
      </c>
      <c r="H20" s="4" t="s">
        <v>6</v>
      </c>
      <c r="I20" s="4" t="s">
        <v>6</v>
      </c>
      <c r="J20" s="4" t="s">
        <v>6</v>
      </c>
      <c r="K20" s="290">
        <v>0.06</v>
      </c>
      <c r="L20" s="4" t="s">
        <v>6</v>
      </c>
    </row>
    <row r="21" spans="1:12">
      <c r="A21" s="2" t="s">
        <v>3928</v>
      </c>
      <c r="B21" s="4" t="s">
        <v>6</v>
      </c>
      <c r="C21" s="4" t="s">
        <v>6</v>
      </c>
      <c r="D21" s="4" t="s">
        <v>6</v>
      </c>
      <c r="E21" s="4" t="s">
        <v>6</v>
      </c>
      <c r="F21" s="4" t="s">
        <v>6</v>
      </c>
      <c r="G21" s="4" t="s">
        <v>6</v>
      </c>
      <c r="H21" s="4" t="s">
        <v>6</v>
      </c>
      <c r="I21" s="4" t="s">
        <v>6</v>
      </c>
      <c r="J21" s="4" t="s">
        <v>6</v>
      </c>
      <c r="K21" s="5">
        <v>44378</v>
      </c>
      <c r="L21" s="4" t="s">
        <v>6</v>
      </c>
    </row>
    <row r="22" spans="1:12" ht="30">
      <c r="A22" s="2" t="s">
        <v>4041</v>
      </c>
      <c r="B22" s="4" t="s">
        <v>6</v>
      </c>
      <c r="C22" s="4" t="s">
        <v>6</v>
      </c>
      <c r="D22" s="7">
        <v>15000000</v>
      </c>
      <c r="E22" s="4" t="s">
        <v>6</v>
      </c>
      <c r="F22" s="4" t="s">
        <v>6</v>
      </c>
      <c r="G22" s="4" t="s">
        <v>6</v>
      </c>
      <c r="H22" s="4" t="s">
        <v>6</v>
      </c>
      <c r="I22" s="4" t="s">
        <v>6</v>
      </c>
      <c r="J22" s="4" t="s">
        <v>6</v>
      </c>
      <c r="K22" s="4" t="s">
        <v>6</v>
      </c>
      <c r="L22" s="4" t="s">
        <v>6</v>
      </c>
    </row>
    <row r="23" spans="1:12" ht="30">
      <c r="A23" s="2" t="s">
        <v>4129</v>
      </c>
      <c r="B23" s="4" t="s">
        <v>6</v>
      </c>
      <c r="C23" s="4" t="s">
        <v>6</v>
      </c>
      <c r="D23" s="4" t="s">
        <v>6</v>
      </c>
      <c r="E23" s="4" t="s">
        <v>6</v>
      </c>
      <c r="F23" s="4" t="s">
        <v>6</v>
      </c>
      <c r="G23" s="4" t="s">
        <v>6</v>
      </c>
      <c r="H23" s="4" t="s">
        <v>6</v>
      </c>
      <c r="I23" s="4" t="s">
        <v>6</v>
      </c>
      <c r="J23" s="4" t="s">
        <v>6</v>
      </c>
      <c r="K23" s="4" t="s">
        <v>4102</v>
      </c>
      <c r="L23" s="4" t="s">
        <v>6</v>
      </c>
    </row>
    <row r="24" spans="1:12" ht="30">
      <c r="A24" s="2" t="s">
        <v>4069</v>
      </c>
      <c r="B24" s="4" t="s">
        <v>6</v>
      </c>
      <c r="C24" s="6">
        <v>133000</v>
      </c>
      <c r="D24" s="6">
        <v>409000</v>
      </c>
      <c r="E24" s="4" t="s">
        <v>6</v>
      </c>
      <c r="F24" s="4" t="s">
        <v>6</v>
      </c>
      <c r="G24" s="4" t="s">
        <v>6</v>
      </c>
      <c r="H24" s="4" t="s">
        <v>6</v>
      </c>
      <c r="I24" s="4" t="s">
        <v>6</v>
      </c>
      <c r="J24" s="4" t="s">
        <v>6</v>
      </c>
      <c r="K24" s="4" t="s">
        <v>6</v>
      </c>
      <c r="L24" s="4" t="s">
        <v>6</v>
      </c>
    </row>
    <row r="25" spans="1:12" ht="255">
      <c r="A25" s="2" t="s">
        <v>3961</v>
      </c>
      <c r="B25" s="4" t="s">
        <v>6</v>
      </c>
      <c r="C25" s="4" t="s">
        <v>6</v>
      </c>
      <c r="D25" s="4" t="s">
        <v>4130</v>
      </c>
      <c r="E25" s="4" t="s">
        <v>6</v>
      </c>
      <c r="F25" s="4" t="s">
        <v>4131</v>
      </c>
      <c r="G25" s="4" t="s">
        <v>6</v>
      </c>
      <c r="H25" s="4" t="s">
        <v>6</v>
      </c>
      <c r="I25" s="4" t="s">
        <v>6</v>
      </c>
      <c r="J25" s="4" t="s">
        <v>6</v>
      </c>
      <c r="K25" s="4" t="s">
        <v>6</v>
      </c>
      <c r="L25" s="4" t="s">
        <v>6</v>
      </c>
    </row>
  </sheetData>
  <mergeCells count="3">
    <mergeCell ref="A1:A4"/>
    <mergeCell ref="D1:F1"/>
    <mergeCell ref="K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2" width="36.5703125" bestFit="1" customWidth="1"/>
  </cols>
  <sheetData>
    <row r="1" spans="1:12" ht="15" customHeight="1">
      <c r="A1" s="8" t="s">
        <v>4132</v>
      </c>
      <c r="B1" s="1" t="s">
        <v>1</v>
      </c>
      <c r="C1" s="1"/>
      <c r="D1" s="1"/>
      <c r="E1" s="1" t="s">
        <v>3964</v>
      </c>
      <c r="F1" s="1" t="s">
        <v>1</v>
      </c>
      <c r="G1" s="8"/>
      <c r="H1" s="8"/>
      <c r="I1" s="1"/>
      <c r="J1" s="8" t="s">
        <v>1</v>
      </c>
      <c r="K1" s="8"/>
      <c r="L1" s="8"/>
    </row>
    <row r="2" spans="1:12">
      <c r="A2" s="8"/>
      <c r="B2" s="1" t="s">
        <v>2</v>
      </c>
      <c r="C2" s="1" t="s">
        <v>3690</v>
      </c>
      <c r="D2" s="1" t="s">
        <v>2</v>
      </c>
      <c r="E2" s="1" t="s">
        <v>33</v>
      </c>
      <c r="F2" s="1" t="s">
        <v>2</v>
      </c>
      <c r="G2" s="1" t="s">
        <v>3690</v>
      </c>
      <c r="H2" s="1" t="s">
        <v>3690</v>
      </c>
      <c r="I2" s="1" t="s">
        <v>4137</v>
      </c>
      <c r="J2" s="1" t="s">
        <v>2</v>
      </c>
      <c r="K2" s="1" t="s">
        <v>2</v>
      </c>
      <c r="L2" s="1" t="s">
        <v>2</v>
      </c>
    </row>
    <row r="3" spans="1:12" ht="45">
      <c r="A3" s="8"/>
      <c r="B3" s="1" t="s">
        <v>3903</v>
      </c>
      <c r="C3" s="1" t="s">
        <v>3903</v>
      </c>
      <c r="D3" s="1" t="s">
        <v>3903</v>
      </c>
      <c r="E3" s="1" t="s">
        <v>4134</v>
      </c>
      <c r="F3" s="1" t="s">
        <v>4134</v>
      </c>
      <c r="G3" s="1" t="s">
        <v>4135</v>
      </c>
      <c r="H3" s="1" t="s">
        <v>4136</v>
      </c>
      <c r="I3" s="1" t="s">
        <v>4138</v>
      </c>
      <c r="J3" s="1" t="s">
        <v>4139</v>
      </c>
      <c r="K3" s="1" t="s">
        <v>4059</v>
      </c>
      <c r="L3" s="1" t="s">
        <v>4059</v>
      </c>
    </row>
    <row r="4" spans="1:12" ht="30">
      <c r="A4" s="8"/>
      <c r="B4" s="1"/>
      <c r="C4" s="1" t="s">
        <v>3646</v>
      </c>
      <c r="D4" s="1" t="s">
        <v>4133</v>
      </c>
      <c r="E4" s="1"/>
      <c r="F4" s="1"/>
      <c r="G4" s="1" t="s">
        <v>3903</v>
      </c>
      <c r="H4" s="1" t="s">
        <v>3903</v>
      </c>
      <c r="I4" s="1" t="s">
        <v>3903</v>
      </c>
      <c r="J4" s="1" t="s">
        <v>3903</v>
      </c>
      <c r="K4" s="1" t="s">
        <v>4138</v>
      </c>
      <c r="L4" s="1" t="s">
        <v>4140</v>
      </c>
    </row>
    <row r="5" spans="1:12" ht="30">
      <c r="A5" s="8"/>
      <c r="B5" s="1"/>
      <c r="C5" s="1" t="s">
        <v>3590</v>
      </c>
      <c r="D5" s="1"/>
      <c r="E5" s="1"/>
      <c r="F5" s="1"/>
      <c r="G5" s="1" t="s">
        <v>3646</v>
      </c>
      <c r="H5" s="1" t="s">
        <v>3646</v>
      </c>
      <c r="I5" s="1" t="s">
        <v>3646</v>
      </c>
      <c r="J5" s="1"/>
      <c r="K5" s="1" t="s">
        <v>3904</v>
      </c>
      <c r="L5" s="1" t="s">
        <v>4133</v>
      </c>
    </row>
    <row r="6" spans="1:12" ht="30">
      <c r="A6" s="3" t="s">
        <v>3861</v>
      </c>
      <c r="B6" s="4" t="s">
        <v>6</v>
      </c>
      <c r="C6" s="4" t="s">
        <v>6</v>
      </c>
      <c r="D6" s="4" t="s">
        <v>6</v>
      </c>
      <c r="E6" s="4" t="s">
        <v>6</v>
      </c>
      <c r="F6" s="4" t="s">
        <v>6</v>
      </c>
      <c r="G6" s="4" t="s">
        <v>6</v>
      </c>
      <c r="H6" s="4" t="s">
        <v>6</v>
      </c>
      <c r="I6" s="4" t="s">
        <v>6</v>
      </c>
      <c r="J6" s="4" t="s">
        <v>6</v>
      </c>
      <c r="K6" s="4" t="s">
        <v>6</v>
      </c>
      <c r="L6" s="4" t="s">
        <v>6</v>
      </c>
    </row>
    <row r="7" spans="1:12">
      <c r="A7" s="2" t="s">
        <v>4074</v>
      </c>
      <c r="B7" s="4" t="s">
        <v>6</v>
      </c>
      <c r="C7" s="290">
        <v>7.4999999999999997E-2</v>
      </c>
      <c r="D7" s="4" t="s">
        <v>6</v>
      </c>
      <c r="E7" s="4" t="s">
        <v>6</v>
      </c>
      <c r="F7" s="4" t="s">
        <v>6</v>
      </c>
      <c r="G7" s="4" t="s">
        <v>6</v>
      </c>
      <c r="H7" s="4" t="s">
        <v>6</v>
      </c>
      <c r="I7" s="4" t="s">
        <v>6</v>
      </c>
      <c r="J7" s="4" t="s">
        <v>6</v>
      </c>
      <c r="K7" s="4" t="s">
        <v>6</v>
      </c>
      <c r="L7" s="4" t="s">
        <v>6</v>
      </c>
    </row>
    <row r="8" spans="1:12">
      <c r="A8" s="2" t="s">
        <v>3865</v>
      </c>
      <c r="B8" s="4" t="s">
        <v>6</v>
      </c>
      <c r="C8" s="4">
        <v>3</v>
      </c>
      <c r="D8" s="4" t="s">
        <v>6</v>
      </c>
      <c r="E8" s="4" t="s">
        <v>6</v>
      </c>
      <c r="F8" s="4" t="s">
        <v>6</v>
      </c>
      <c r="G8" s="4" t="s">
        <v>6</v>
      </c>
      <c r="H8" s="4" t="s">
        <v>6</v>
      </c>
      <c r="I8" s="4" t="s">
        <v>6</v>
      </c>
      <c r="J8" s="4" t="s">
        <v>6</v>
      </c>
      <c r="K8" s="4" t="s">
        <v>6</v>
      </c>
      <c r="L8" s="4" t="s">
        <v>6</v>
      </c>
    </row>
    <row r="9" spans="1:12">
      <c r="A9" s="2" t="s">
        <v>3600</v>
      </c>
      <c r="B9" s="4" t="s">
        <v>6</v>
      </c>
      <c r="C9" s="4">
        <v>582</v>
      </c>
      <c r="D9" s="4" t="s">
        <v>6</v>
      </c>
      <c r="E9" s="4" t="s">
        <v>6</v>
      </c>
      <c r="F9" s="4" t="s">
        <v>6</v>
      </c>
      <c r="G9" s="4">
        <v>181</v>
      </c>
      <c r="H9" s="4">
        <v>174</v>
      </c>
      <c r="I9" s="4">
        <v>227</v>
      </c>
      <c r="J9" s="4" t="s">
        <v>6</v>
      </c>
      <c r="K9" s="4" t="s">
        <v>6</v>
      </c>
      <c r="L9" s="4" t="s">
        <v>6</v>
      </c>
    </row>
    <row r="10" spans="1:12">
      <c r="A10" s="2" t="s">
        <v>3696</v>
      </c>
      <c r="B10" s="4" t="s">
        <v>6</v>
      </c>
      <c r="C10" s="4" t="s">
        <v>6</v>
      </c>
      <c r="D10" s="4" t="s">
        <v>6</v>
      </c>
      <c r="E10" s="4" t="s">
        <v>6</v>
      </c>
      <c r="F10" s="4" t="s">
        <v>6</v>
      </c>
      <c r="G10" s="4" t="s">
        <v>6</v>
      </c>
      <c r="H10" s="4" t="s">
        <v>6</v>
      </c>
      <c r="I10" s="4" t="s">
        <v>6</v>
      </c>
      <c r="J10" s="6">
        <v>219500000</v>
      </c>
      <c r="K10" s="4" t="s">
        <v>6</v>
      </c>
      <c r="L10" s="4" t="s">
        <v>6</v>
      </c>
    </row>
    <row r="11" spans="1:12">
      <c r="A11" s="2" t="s">
        <v>4141</v>
      </c>
      <c r="B11" s="4" t="s">
        <v>6</v>
      </c>
      <c r="C11" s="4" t="s">
        <v>6</v>
      </c>
      <c r="D11" s="4" t="s">
        <v>6</v>
      </c>
      <c r="E11" s="4" t="s">
        <v>6</v>
      </c>
      <c r="F11" s="4" t="s">
        <v>6</v>
      </c>
      <c r="G11" s="4" t="s">
        <v>6</v>
      </c>
      <c r="H11" s="4" t="s">
        <v>6</v>
      </c>
      <c r="I11" s="4" t="s">
        <v>6</v>
      </c>
      <c r="J11" s="4">
        <v>0</v>
      </c>
      <c r="K11" s="4" t="s">
        <v>6</v>
      </c>
      <c r="L11" s="4" t="s">
        <v>6</v>
      </c>
    </row>
    <row r="12" spans="1:12" ht="30">
      <c r="A12" s="2" t="s">
        <v>4067</v>
      </c>
      <c r="B12" s="290">
        <v>8.5000000000000006E-2</v>
      </c>
      <c r="C12" s="4" t="s">
        <v>6</v>
      </c>
      <c r="D12" s="4" t="s">
        <v>6</v>
      </c>
      <c r="E12" s="4" t="s">
        <v>6</v>
      </c>
      <c r="F12" s="4" t="s">
        <v>6</v>
      </c>
      <c r="G12" s="4" t="s">
        <v>6</v>
      </c>
      <c r="H12" s="4" t="s">
        <v>6</v>
      </c>
      <c r="I12" s="4" t="s">
        <v>6</v>
      </c>
      <c r="J12" s="4" t="s">
        <v>6</v>
      </c>
      <c r="K12" s="4" t="s">
        <v>6</v>
      </c>
      <c r="L12" s="4" t="s">
        <v>6</v>
      </c>
    </row>
    <row r="13" spans="1:12">
      <c r="A13" s="2" t="s">
        <v>3713</v>
      </c>
      <c r="B13" s="4" t="s">
        <v>6</v>
      </c>
      <c r="C13" s="4" t="s">
        <v>6</v>
      </c>
      <c r="D13" s="7">
        <v>74000000</v>
      </c>
      <c r="E13" s="4" t="s">
        <v>6</v>
      </c>
      <c r="F13" s="4" t="s">
        <v>6</v>
      </c>
      <c r="G13" s="4" t="s">
        <v>6</v>
      </c>
      <c r="H13" s="4" t="s">
        <v>6</v>
      </c>
      <c r="I13" s="4" t="s">
        <v>6</v>
      </c>
      <c r="J13" s="4" t="s">
        <v>6</v>
      </c>
      <c r="K13" s="4" t="s">
        <v>6</v>
      </c>
      <c r="L13" s="4" t="s">
        <v>6</v>
      </c>
    </row>
    <row r="14" spans="1:12">
      <c r="A14" s="2" t="s">
        <v>3972</v>
      </c>
      <c r="B14" s="4" t="s">
        <v>6</v>
      </c>
      <c r="C14" s="4" t="s">
        <v>6</v>
      </c>
      <c r="D14" s="7">
        <v>15400000</v>
      </c>
      <c r="E14" s="4" t="s">
        <v>6</v>
      </c>
      <c r="F14" s="4" t="s">
        <v>6</v>
      </c>
      <c r="G14" s="4" t="s">
        <v>6</v>
      </c>
      <c r="H14" s="4" t="s">
        <v>6</v>
      </c>
      <c r="I14" s="4" t="s">
        <v>6</v>
      </c>
      <c r="J14" s="4" t="s">
        <v>6</v>
      </c>
      <c r="K14" s="4" t="s">
        <v>6</v>
      </c>
      <c r="L14" s="4" t="s">
        <v>6</v>
      </c>
    </row>
    <row r="15" spans="1:12">
      <c r="A15" s="2" t="s">
        <v>3703</v>
      </c>
      <c r="B15" s="4" t="s">
        <v>6</v>
      </c>
      <c r="C15" s="4" t="s">
        <v>6</v>
      </c>
      <c r="D15" s="4" t="s">
        <v>6</v>
      </c>
      <c r="E15" s="4" t="s">
        <v>6</v>
      </c>
      <c r="F15" s="4" t="s">
        <v>6</v>
      </c>
      <c r="G15" s="4" t="s">
        <v>6</v>
      </c>
      <c r="H15" s="4" t="s">
        <v>6</v>
      </c>
      <c r="I15" s="4" t="s">
        <v>6</v>
      </c>
      <c r="J15" s="4" t="s">
        <v>6</v>
      </c>
      <c r="K15" s="7">
        <v>57000000</v>
      </c>
      <c r="L15" s="7">
        <v>91000000</v>
      </c>
    </row>
    <row r="16" spans="1:12">
      <c r="A16" s="2" t="s">
        <v>4062</v>
      </c>
      <c r="B16" s="4" t="s">
        <v>6</v>
      </c>
      <c r="C16" s="4" t="s">
        <v>6</v>
      </c>
      <c r="D16" s="4" t="s">
        <v>6</v>
      </c>
      <c r="E16" s="4" t="s">
        <v>6</v>
      </c>
      <c r="F16" s="4" t="s">
        <v>6</v>
      </c>
      <c r="G16" s="4" t="s">
        <v>6</v>
      </c>
      <c r="H16" s="4" t="s">
        <v>6</v>
      </c>
      <c r="I16" s="4" t="s">
        <v>6</v>
      </c>
      <c r="J16" s="4" t="s">
        <v>6</v>
      </c>
      <c r="K16" s="7">
        <v>7800000</v>
      </c>
      <c r="L16" s="7">
        <v>53200000</v>
      </c>
    </row>
    <row r="17" spans="1:12">
      <c r="A17" s="2" t="s">
        <v>3843</v>
      </c>
      <c r="B17" s="4" t="s">
        <v>6</v>
      </c>
      <c r="C17" s="4" t="s">
        <v>6</v>
      </c>
      <c r="D17" s="4" t="s">
        <v>6</v>
      </c>
      <c r="E17" s="4" t="s">
        <v>6</v>
      </c>
      <c r="F17" s="4" t="s">
        <v>6</v>
      </c>
      <c r="G17" s="4" t="s">
        <v>6</v>
      </c>
      <c r="H17" s="4" t="s">
        <v>6</v>
      </c>
      <c r="I17" s="4" t="s">
        <v>6</v>
      </c>
      <c r="J17" s="4" t="s">
        <v>6</v>
      </c>
      <c r="K17" s="290">
        <v>2.1000000000000001E-2</v>
      </c>
      <c r="L17" s="290">
        <v>2.1000000000000001E-2</v>
      </c>
    </row>
    <row r="18" spans="1:12">
      <c r="A18" s="2" t="s">
        <v>3928</v>
      </c>
      <c r="B18" s="4" t="s">
        <v>6</v>
      </c>
      <c r="C18" s="4" t="s">
        <v>6</v>
      </c>
      <c r="D18" s="4" t="s">
        <v>6</v>
      </c>
      <c r="E18" s="4" t="s">
        <v>6</v>
      </c>
      <c r="F18" s="4" t="s">
        <v>6</v>
      </c>
      <c r="G18" s="4" t="s">
        <v>6</v>
      </c>
      <c r="H18" s="4" t="s">
        <v>6</v>
      </c>
      <c r="I18" s="4" t="s">
        <v>6</v>
      </c>
      <c r="J18" s="4" t="s">
        <v>6</v>
      </c>
      <c r="K18" s="5">
        <v>42736</v>
      </c>
      <c r="L18" s="5">
        <v>42522</v>
      </c>
    </row>
    <row r="19" spans="1:12">
      <c r="A19" s="2" t="s">
        <v>3842</v>
      </c>
      <c r="B19" s="4" t="s">
        <v>6</v>
      </c>
      <c r="C19" s="4" t="s">
        <v>6</v>
      </c>
      <c r="D19" s="4" t="s">
        <v>6</v>
      </c>
      <c r="E19" s="4" t="s">
        <v>6</v>
      </c>
      <c r="F19" s="4" t="s">
        <v>6</v>
      </c>
      <c r="G19" s="4" t="s">
        <v>6</v>
      </c>
      <c r="H19" s="4" t="s">
        <v>6</v>
      </c>
      <c r="I19" s="4" t="s">
        <v>6</v>
      </c>
      <c r="J19" s="4" t="s">
        <v>6</v>
      </c>
      <c r="K19" s="4" t="s">
        <v>3618</v>
      </c>
      <c r="L19" s="4" t="s">
        <v>3618</v>
      </c>
    </row>
    <row r="20" spans="1:12">
      <c r="A20" s="2" t="s">
        <v>4040</v>
      </c>
      <c r="B20" s="4" t="s">
        <v>6</v>
      </c>
      <c r="C20" s="4" t="s">
        <v>6</v>
      </c>
      <c r="D20" s="4" t="s">
        <v>6</v>
      </c>
      <c r="E20" s="4" t="s">
        <v>6</v>
      </c>
      <c r="F20" s="4" t="s">
        <v>6</v>
      </c>
      <c r="G20" s="4" t="s">
        <v>6</v>
      </c>
      <c r="H20" s="4" t="s">
        <v>6</v>
      </c>
      <c r="I20" s="4" t="s">
        <v>6</v>
      </c>
      <c r="J20" s="4" t="s">
        <v>6</v>
      </c>
      <c r="K20" s="290">
        <v>2.5000000000000001E-3</v>
      </c>
      <c r="L20" s="290">
        <v>2.5000000000000001E-3</v>
      </c>
    </row>
    <row r="21" spans="1:12" ht="30">
      <c r="A21" s="2" t="s">
        <v>4069</v>
      </c>
      <c r="B21" s="4" t="s">
        <v>6</v>
      </c>
      <c r="C21" s="4" t="s">
        <v>6</v>
      </c>
      <c r="D21" s="4" t="s">
        <v>6</v>
      </c>
      <c r="E21" s="6">
        <v>74000</v>
      </c>
      <c r="F21" s="6">
        <v>998000</v>
      </c>
      <c r="G21" s="4" t="s">
        <v>6</v>
      </c>
      <c r="H21" s="4" t="s">
        <v>6</v>
      </c>
      <c r="I21" s="4" t="s">
        <v>6</v>
      </c>
      <c r="J21" s="4" t="s">
        <v>6</v>
      </c>
      <c r="K21" s="4" t="s">
        <v>6</v>
      </c>
      <c r="L21" s="4" t="s">
        <v>6</v>
      </c>
    </row>
    <row r="22" spans="1:12" ht="240">
      <c r="A22" s="2" t="s">
        <v>3961</v>
      </c>
      <c r="B22" s="4" t="s">
        <v>4142</v>
      </c>
      <c r="C22" s="4" t="s">
        <v>6</v>
      </c>
      <c r="D22" s="4" t="s">
        <v>6</v>
      </c>
      <c r="E22" s="4" t="s">
        <v>6</v>
      </c>
      <c r="F22" s="4" t="s">
        <v>6</v>
      </c>
      <c r="G22" s="4" t="s">
        <v>6</v>
      </c>
      <c r="H22" s="4" t="s">
        <v>6</v>
      </c>
      <c r="I22" s="4" t="s">
        <v>6</v>
      </c>
      <c r="J22" s="4" t="s">
        <v>6</v>
      </c>
      <c r="K22" s="4" t="s">
        <v>6</v>
      </c>
      <c r="L22" s="4" t="s">
        <v>6</v>
      </c>
    </row>
  </sheetData>
  <mergeCells count="3">
    <mergeCell ref="A1:A5"/>
    <mergeCell ref="G1:H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2" width="36.5703125" bestFit="1" customWidth="1"/>
    <col min="3" max="3" width="12" bestFit="1" customWidth="1"/>
  </cols>
  <sheetData>
    <row r="1" spans="1:3" ht="30" customHeight="1">
      <c r="A1" s="8" t="s">
        <v>4143</v>
      </c>
      <c r="B1" s="1" t="s">
        <v>1</v>
      </c>
      <c r="C1" s="1"/>
    </row>
    <row r="2" spans="1:3">
      <c r="A2" s="8"/>
      <c r="B2" s="1" t="s">
        <v>2</v>
      </c>
      <c r="C2" s="1" t="s">
        <v>3690</v>
      </c>
    </row>
    <row r="3" spans="1:3">
      <c r="A3" s="2" t="s">
        <v>3905</v>
      </c>
      <c r="B3" s="4" t="s">
        <v>6</v>
      </c>
      <c r="C3" s="4" t="s">
        <v>6</v>
      </c>
    </row>
    <row r="4" spans="1:3" ht="30">
      <c r="A4" s="3" t="s">
        <v>3861</v>
      </c>
      <c r="B4" s="4" t="s">
        <v>6</v>
      </c>
      <c r="C4" s="4" t="s">
        <v>6</v>
      </c>
    </row>
    <row r="5" spans="1:3">
      <c r="A5" s="2" t="s">
        <v>3695</v>
      </c>
      <c r="B5" s="4" t="s">
        <v>6</v>
      </c>
      <c r="C5" s="290">
        <v>0.36</v>
      </c>
    </row>
    <row r="6" spans="1:3" ht="75">
      <c r="A6" s="2" t="s">
        <v>3961</v>
      </c>
      <c r="B6" s="4" t="s">
        <v>4144</v>
      </c>
      <c r="C6" s="4" t="s">
        <v>6</v>
      </c>
    </row>
    <row r="7" spans="1:3" ht="30">
      <c r="A7" s="2" t="s">
        <v>4145</v>
      </c>
      <c r="B7" s="4" t="s">
        <v>6</v>
      </c>
      <c r="C7" s="4" t="s">
        <v>6</v>
      </c>
    </row>
    <row r="8" spans="1:3" ht="30">
      <c r="A8" s="3" t="s">
        <v>3861</v>
      </c>
      <c r="B8" s="4" t="s">
        <v>6</v>
      </c>
      <c r="C8" s="4" t="s">
        <v>6</v>
      </c>
    </row>
    <row r="9" spans="1:3">
      <c r="A9" s="2" t="s">
        <v>3692</v>
      </c>
      <c r="B9" s="290">
        <v>0.36</v>
      </c>
      <c r="C9" s="4" t="s">
        <v>6</v>
      </c>
    </row>
    <row r="10" spans="1:3" ht="30">
      <c r="A10" s="2" t="s">
        <v>4146</v>
      </c>
      <c r="B10" s="4" t="s">
        <v>6</v>
      </c>
      <c r="C10" s="4" t="s">
        <v>6</v>
      </c>
    </row>
    <row r="11" spans="1:3" ht="30">
      <c r="A11" s="3" t="s">
        <v>3861</v>
      </c>
      <c r="B11" s="4" t="s">
        <v>6</v>
      </c>
      <c r="C11" s="4" t="s">
        <v>6</v>
      </c>
    </row>
    <row r="12" spans="1:3">
      <c r="A12" s="2" t="s">
        <v>3692</v>
      </c>
      <c r="B12" s="290">
        <v>0.28000000000000003</v>
      </c>
      <c r="C12" s="4" t="s">
        <v>6</v>
      </c>
    </row>
    <row r="13" spans="1:3">
      <c r="A13" s="2" t="s">
        <v>4147</v>
      </c>
      <c r="B13" s="4" t="s">
        <v>6</v>
      </c>
      <c r="C13" s="4" t="s">
        <v>6</v>
      </c>
    </row>
    <row r="14" spans="1:3" ht="30">
      <c r="A14" s="3" t="s">
        <v>3861</v>
      </c>
      <c r="B14" s="4" t="s">
        <v>6</v>
      </c>
      <c r="C14" s="4" t="s">
        <v>6</v>
      </c>
    </row>
    <row r="15" spans="1:3" ht="30">
      <c r="A15" s="2" t="s">
        <v>4148</v>
      </c>
      <c r="B15" s="290">
        <v>0.40500000000000003</v>
      </c>
      <c r="C15" s="4" t="s">
        <v>6</v>
      </c>
    </row>
    <row r="16" spans="1:3" ht="30">
      <c r="A16" s="2" t="s">
        <v>4149</v>
      </c>
      <c r="B16" s="4" t="s">
        <v>6</v>
      </c>
      <c r="C16" s="4" t="s">
        <v>6</v>
      </c>
    </row>
    <row r="17" spans="1:3" ht="30">
      <c r="A17" s="3" t="s">
        <v>3861</v>
      </c>
      <c r="B17" s="4" t="s">
        <v>6</v>
      </c>
      <c r="C17" s="4" t="s">
        <v>6</v>
      </c>
    </row>
    <row r="18" spans="1:3">
      <c r="A18" s="2" t="s">
        <v>3600</v>
      </c>
      <c r="B18" s="4" t="s">
        <v>6</v>
      </c>
      <c r="C18" s="4">
        <v>141</v>
      </c>
    </row>
    <row r="19" spans="1:3">
      <c r="A19" s="2" t="s">
        <v>3696</v>
      </c>
      <c r="B19" s="7">
        <v>27900000</v>
      </c>
      <c r="C19" s="4" t="s">
        <v>6</v>
      </c>
    </row>
    <row r="20" spans="1:3" ht="30">
      <c r="A20" s="2" t="s">
        <v>4150</v>
      </c>
      <c r="B20" s="4" t="s">
        <v>6</v>
      </c>
      <c r="C20" s="4" t="s">
        <v>6</v>
      </c>
    </row>
    <row r="21" spans="1:3" ht="30">
      <c r="A21" s="3" t="s">
        <v>3861</v>
      </c>
      <c r="B21" s="4" t="s">
        <v>6</v>
      </c>
      <c r="C21" s="4" t="s">
        <v>6</v>
      </c>
    </row>
    <row r="22" spans="1:3">
      <c r="A22" s="2" t="s">
        <v>3703</v>
      </c>
      <c r="B22" s="7">
        <v>23400000</v>
      </c>
      <c r="C22" s="4" t="s">
        <v>6</v>
      </c>
    </row>
    <row r="23" spans="1:3">
      <c r="A23" s="2" t="s">
        <v>4062</v>
      </c>
      <c r="B23" s="7">
        <v>3400000</v>
      </c>
      <c r="C23" s="4" t="s">
        <v>6</v>
      </c>
    </row>
    <row r="24" spans="1:3">
      <c r="A24" s="2" t="s">
        <v>3843</v>
      </c>
      <c r="B24" s="290">
        <v>2.35E-2</v>
      </c>
      <c r="C24" s="4" t="s">
        <v>6</v>
      </c>
    </row>
    <row r="25" spans="1:3">
      <c r="A25" s="2" t="s">
        <v>3928</v>
      </c>
      <c r="B25" s="5">
        <v>42522</v>
      </c>
      <c r="C25" s="4" t="s">
        <v>6</v>
      </c>
    </row>
    <row r="26" spans="1:3">
      <c r="A26" s="2" t="s">
        <v>4065</v>
      </c>
      <c r="B26" s="4">
        <v>2</v>
      </c>
      <c r="C26" s="4" t="s">
        <v>6</v>
      </c>
    </row>
    <row r="27" spans="1:3">
      <c r="A27" s="2" t="s">
        <v>3842</v>
      </c>
      <c r="B27" s="4" t="s">
        <v>3618</v>
      </c>
      <c r="C27" s="4" t="s">
        <v>6</v>
      </c>
    </row>
    <row r="28" spans="1:3" ht="30">
      <c r="A28" s="2" t="s">
        <v>4089</v>
      </c>
      <c r="B28" s="290">
        <v>0.25</v>
      </c>
      <c r="C28" s="4" t="s">
        <v>6</v>
      </c>
    </row>
    <row r="29" spans="1:3" ht="45">
      <c r="A29" s="2" t="s">
        <v>4151</v>
      </c>
      <c r="B29" s="290">
        <v>0.1</v>
      </c>
      <c r="C29" s="4" t="s">
        <v>6</v>
      </c>
    </row>
    <row r="30" spans="1:3" ht="30">
      <c r="A30" s="2" t="s">
        <v>4152</v>
      </c>
      <c r="B30" s="4">
        <v>1.3</v>
      </c>
      <c r="C30" s="4" t="s">
        <v>6</v>
      </c>
    </row>
    <row r="31" spans="1:3" ht="30">
      <c r="A31" s="2" t="s">
        <v>4153</v>
      </c>
      <c r="B31" s="290">
        <v>0.65</v>
      </c>
      <c r="C31" s="4" t="s">
        <v>6</v>
      </c>
    </row>
    <row r="32" spans="1:3" ht="45">
      <c r="A32" s="2" t="s">
        <v>4154</v>
      </c>
      <c r="B32" s="4" t="s">
        <v>6</v>
      </c>
      <c r="C32" s="4" t="s">
        <v>6</v>
      </c>
    </row>
    <row r="33" spans="1:3" ht="30">
      <c r="A33" s="3" t="s">
        <v>3861</v>
      </c>
      <c r="B33" s="4" t="s">
        <v>6</v>
      </c>
      <c r="C33" s="4" t="s">
        <v>6</v>
      </c>
    </row>
    <row r="34" spans="1:3">
      <c r="A34" s="2" t="s">
        <v>3703</v>
      </c>
      <c r="B34" s="7">
        <v>23400000</v>
      </c>
      <c r="C34" s="4" t="s">
        <v>6</v>
      </c>
    </row>
    <row r="35" spans="1:3" ht="45">
      <c r="A35" s="2" t="s">
        <v>4155</v>
      </c>
      <c r="B35" s="4" t="s">
        <v>6</v>
      </c>
      <c r="C35" s="4" t="s">
        <v>6</v>
      </c>
    </row>
    <row r="36" spans="1:3" ht="30">
      <c r="A36" s="3" t="s">
        <v>3861</v>
      </c>
      <c r="B36" s="4" t="s">
        <v>6</v>
      </c>
      <c r="C36" s="4" t="s">
        <v>6</v>
      </c>
    </row>
    <row r="37" spans="1:3">
      <c r="A37" s="2" t="s">
        <v>4040</v>
      </c>
      <c r="B37" s="290">
        <v>2E-3</v>
      </c>
      <c r="C37" s="4" t="s">
        <v>6</v>
      </c>
    </row>
    <row r="38" spans="1:3" ht="45">
      <c r="A38" s="2" t="s">
        <v>4156</v>
      </c>
      <c r="B38" s="4" t="s">
        <v>6</v>
      </c>
      <c r="C38" s="4" t="s">
        <v>6</v>
      </c>
    </row>
    <row r="39" spans="1:3" ht="30">
      <c r="A39" s="3" t="s">
        <v>3861</v>
      </c>
      <c r="B39" s="4" t="s">
        <v>6</v>
      </c>
      <c r="C39" s="4" t="s">
        <v>6</v>
      </c>
    </row>
    <row r="40" spans="1:3">
      <c r="A40" s="2" t="s">
        <v>4040</v>
      </c>
      <c r="B40" s="290">
        <v>2E-3</v>
      </c>
      <c r="C40" s="4" t="s">
        <v>6</v>
      </c>
    </row>
    <row r="41" spans="1:3" ht="45">
      <c r="A41" s="2" t="s">
        <v>4157</v>
      </c>
      <c r="B41" s="4" t="s">
        <v>6</v>
      </c>
      <c r="C41" s="4" t="s">
        <v>6</v>
      </c>
    </row>
    <row r="42" spans="1:3" ht="30">
      <c r="A42" s="3" t="s">
        <v>3861</v>
      </c>
      <c r="B42" s="4" t="s">
        <v>6</v>
      </c>
      <c r="C42" s="4" t="s">
        <v>6</v>
      </c>
    </row>
    <row r="43" spans="1:3">
      <c r="A43" s="2" t="s">
        <v>3713</v>
      </c>
      <c r="B43" s="7">
        <v>8000000</v>
      </c>
      <c r="C43" s="4" t="s">
        <v>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3" width="36.5703125" bestFit="1" customWidth="1"/>
    <col min="4" max="4" width="30.7109375" bestFit="1" customWidth="1"/>
    <col min="5" max="5" width="31.140625" bestFit="1" customWidth="1"/>
    <col min="6" max="8" width="28" bestFit="1" customWidth="1"/>
    <col min="9" max="9" width="36.5703125" bestFit="1" customWidth="1"/>
    <col min="10" max="11" width="30.7109375" bestFit="1" customWidth="1"/>
  </cols>
  <sheetData>
    <row r="1" spans="1:11">
      <c r="A1" s="8" t="s">
        <v>4158</v>
      </c>
      <c r="B1" s="1" t="s">
        <v>3690</v>
      </c>
      <c r="C1" s="1" t="s">
        <v>2</v>
      </c>
      <c r="D1" s="1" t="s">
        <v>33</v>
      </c>
      <c r="E1" s="1" t="s">
        <v>3690</v>
      </c>
      <c r="F1" s="1" t="s">
        <v>3689</v>
      </c>
      <c r="G1" s="1" t="s">
        <v>3690</v>
      </c>
      <c r="H1" s="1" t="s">
        <v>2</v>
      </c>
      <c r="I1" s="1" t="s">
        <v>3689</v>
      </c>
      <c r="J1" s="1" t="s">
        <v>3690</v>
      </c>
      <c r="K1" s="1" t="s">
        <v>2</v>
      </c>
    </row>
    <row r="2" spans="1:11" ht="30">
      <c r="A2" s="8"/>
      <c r="B2" s="1" t="s">
        <v>3691</v>
      </c>
      <c r="C2" s="1" t="s">
        <v>3906</v>
      </c>
      <c r="D2" s="1" t="s">
        <v>3906</v>
      </c>
      <c r="E2" s="1" t="s">
        <v>3906</v>
      </c>
      <c r="F2" s="1" t="s">
        <v>3693</v>
      </c>
      <c r="G2" s="1" t="s">
        <v>3693</v>
      </c>
      <c r="H2" s="1" t="s">
        <v>3693</v>
      </c>
      <c r="I2" s="1" t="s">
        <v>3693</v>
      </c>
      <c r="J2" s="1" t="s">
        <v>3693</v>
      </c>
      <c r="K2" s="1" t="s">
        <v>4059</v>
      </c>
    </row>
    <row r="3" spans="1:11" ht="30">
      <c r="A3" s="8"/>
      <c r="B3" s="1"/>
      <c r="C3" s="1"/>
      <c r="D3" s="1"/>
      <c r="E3" s="1" t="s">
        <v>4159</v>
      </c>
      <c r="F3" s="1"/>
      <c r="G3" s="1"/>
      <c r="H3" s="1"/>
      <c r="I3" s="1" t="s">
        <v>3691</v>
      </c>
      <c r="J3" s="1" t="s">
        <v>3906</v>
      </c>
      <c r="K3" s="1" t="s">
        <v>3693</v>
      </c>
    </row>
    <row r="4" spans="1:11">
      <c r="A4" s="8"/>
      <c r="B4" s="1"/>
      <c r="C4" s="1"/>
      <c r="D4" s="1"/>
      <c r="E4" s="1"/>
      <c r="F4" s="1"/>
      <c r="G4" s="1"/>
      <c r="H4" s="1"/>
      <c r="I4" s="1"/>
      <c r="J4" s="1" t="s">
        <v>3646</v>
      </c>
      <c r="K4" s="1" t="s">
        <v>3906</v>
      </c>
    </row>
    <row r="5" spans="1:11" ht="30">
      <c r="A5" s="3" t="s">
        <v>3861</v>
      </c>
      <c r="B5" s="4" t="s">
        <v>6</v>
      </c>
      <c r="C5" s="4" t="s">
        <v>6</v>
      </c>
      <c r="D5" s="4" t="s">
        <v>6</v>
      </c>
      <c r="E5" s="4" t="s">
        <v>6</v>
      </c>
      <c r="F5" s="4" t="s">
        <v>6</v>
      </c>
      <c r="G5" s="4" t="s">
        <v>6</v>
      </c>
      <c r="H5" s="4" t="s">
        <v>6</v>
      </c>
      <c r="I5" s="4" t="s">
        <v>6</v>
      </c>
      <c r="J5" s="4" t="s">
        <v>6</v>
      </c>
      <c r="K5" s="4" t="s">
        <v>6</v>
      </c>
    </row>
    <row r="6" spans="1:11">
      <c r="A6" s="2" t="s">
        <v>3695</v>
      </c>
      <c r="B6" s="4" t="s">
        <v>6</v>
      </c>
      <c r="C6" s="4" t="s">
        <v>6</v>
      </c>
      <c r="D6" s="4" t="s">
        <v>6</v>
      </c>
      <c r="E6" s="4" t="s">
        <v>6</v>
      </c>
      <c r="F6" s="290">
        <v>0.76249999999999996</v>
      </c>
      <c r="G6" s="290">
        <v>0.26250000000000001</v>
      </c>
      <c r="H6" s="4" t="s">
        <v>6</v>
      </c>
      <c r="I6" s="4" t="s">
        <v>6</v>
      </c>
      <c r="J6" s="4" t="s">
        <v>6</v>
      </c>
      <c r="K6" s="4" t="s">
        <v>6</v>
      </c>
    </row>
    <row r="7" spans="1:11">
      <c r="A7" s="2" t="s">
        <v>3600</v>
      </c>
      <c r="B7" s="4" t="s">
        <v>6</v>
      </c>
      <c r="C7" s="4" t="s">
        <v>6</v>
      </c>
      <c r="D7" s="4" t="s">
        <v>6</v>
      </c>
      <c r="E7" s="4" t="s">
        <v>6</v>
      </c>
      <c r="F7" s="4" t="s">
        <v>6</v>
      </c>
      <c r="G7" s="4" t="s">
        <v>6</v>
      </c>
      <c r="H7" s="4" t="s">
        <v>6</v>
      </c>
      <c r="I7" s="4" t="s">
        <v>6</v>
      </c>
      <c r="J7" s="4">
        <v>108</v>
      </c>
      <c r="K7" s="4" t="s">
        <v>6</v>
      </c>
    </row>
    <row r="8" spans="1:11">
      <c r="A8" s="2" t="s">
        <v>3694</v>
      </c>
      <c r="B8" s="4" t="s">
        <v>6</v>
      </c>
      <c r="C8" s="4" t="s">
        <v>6</v>
      </c>
      <c r="D8" s="4" t="s">
        <v>6</v>
      </c>
      <c r="E8" s="4" t="s">
        <v>6</v>
      </c>
      <c r="F8" s="6">
        <v>4900000</v>
      </c>
      <c r="G8" s="6">
        <v>2100000</v>
      </c>
      <c r="H8" s="4" t="s">
        <v>6</v>
      </c>
      <c r="I8" s="4" t="s">
        <v>6</v>
      </c>
      <c r="J8" s="4" t="s">
        <v>6</v>
      </c>
      <c r="K8" s="4" t="s">
        <v>6</v>
      </c>
    </row>
    <row r="9" spans="1:11">
      <c r="A9" s="2" t="s">
        <v>3692</v>
      </c>
      <c r="B9" s="290">
        <v>0.47499999999999998</v>
      </c>
      <c r="C9" s="4" t="s">
        <v>6</v>
      </c>
      <c r="D9" s="4" t="s">
        <v>6</v>
      </c>
      <c r="E9" s="290">
        <v>0.26250000000000001</v>
      </c>
      <c r="F9" s="4" t="s">
        <v>6</v>
      </c>
      <c r="G9" s="4" t="s">
        <v>6</v>
      </c>
      <c r="H9" s="4" t="s">
        <v>6</v>
      </c>
      <c r="I9" s="290">
        <v>0.23749999999999999</v>
      </c>
      <c r="J9" s="4" t="s">
        <v>6</v>
      </c>
      <c r="K9" s="4" t="s">
        <v>6</v>
      </c>
    </row>
    <row r="10" spans="1:11">
      <c r="A10" s="2" t="s">
        <v>3696</v>
      </c>
      <c r="B10" s="4" t="s">
        <v>6</v>
      </c>
      <c r="C10" s="4" t="s">
        <v>6</v>
      </c>
      <c r="D10" s="4" t="s">
        <v>6</v>
      </c>
      <c r="E10" s="4" t="s">
        <v>6</v>
      </c>
      <c r="F10" s="4" t="s">
        <v>6</v>
      </c>
      <c r="G10" s="4" t="s">
        <v>6</v>
      </c>
      <c r="H10" s="7">
        <v>46000000</v>
      </c>
      <c r="I10" s="4" t="s">
        <v>6</v>
      </c>
      <c r="J10" s="4" t="s">
        <v>6</v>
      </c>
      <c r="K10" s="4" t="s">
        <v>6</v>
      </c>
    </row>
    <row r="11" spans="1:11">
      <c r="A11" s="2" t="s">
        <v>3703</v>
      </c>
      <c r="B11" s="4" t="s">
        <v>6</v>
      </c>
      <c r="C11" s="4" t="s">
        <v>6</v>
      </c>
      <c r="D11" s="4" t="s">
        <v>6</v>
      </c>
      <c r="E11" s="4" t="s">
        <v>6</v>
      </c>
      <c r="F11" s="4" t="s">
        <v>6</v>
      </c>
      <c r="G11" s="4" t="s">
        <v>6</v>
      </c>
      <c r="H11" s="4" t="s">
        <v>6</v>
      </c>
      <c r="I11" s="4" t="s">
        <v>6</v>
      </c>
      <c r="J11" s="4" t="s">
        <v>6</v>
      </c>
      <c r="K11" s="7">
        <v>27500000</v>
      </c>
    </row>
    <row r="12" spans="1:11" ht="30">
      <c r="A12" s="2" t="s">
        <v>3697</v>
      </c>
      <c r="B12" s="4" t="s">
        <v>6</v>
      </c>
      <c r="C12" s="4" t="s">
        <v>6</v>
      </c>
      <c r="D12" s="4" t="s">
        <v>6</v>
      </c>
      <c r="E12" s="4" t="s">
        <v>6</v>
      </c>
      <c r="F12" s="4" t="s">
        <v>6</v>
      </c>
      <c r="G12" s="4" t="s">
        <v>6</v>
      </c>
      <c r="H12" s="7">
        <v>18500000</v>
      </c>
      <c r="I12" s="4" t="s">
        <v>6</v>
      </c>
      <c r="J12" s="4" t="s">
        <v>6</v>
      </c>
      <c r="K12" s="4" t="s">
        <v>6</v>
      </c>
    </row>
    <row r="13" spans="1:11">
      <c r="A13" s="2" t="s">
        <v>3698</v>
      </c>
      <c r="B13" s="4" t="s">
        <v>6</v>
      </c>
      <c r="C13" s="4" t="s">
        <v>6</v>
      </c>
      <c r="D13" s="4" t="s">
        <v>6</v>
      </c>
      <c r="E13" s="4" t="s">
        <v>6</v>
      </c>
      <c r="F13" s="4">
        <v>0</v>
      </c>
      <c r="G13" s="4" t="s">
        <v>6</v>
      </c>
      <c r="H13" s="4">
        <v>0</v>
      </c>
      <c r="I13" s="4" t="s">
        <v>6</v>
      </c>
      <c r="J13" s="4" t="s">
        <v>6</v>
      </c>
      <c r="K13" s="4" t="s">
        <v>6</v>
      </c>
    </row>
    <row r="14" spans="1:11" ht="30">
      <c r="A14" s="2" t="s">
        <v>4067</v>
      </c>
      <c r="B14" s="4" t="s">
        <v>6</v>
      </c>
      <c r="C14" s="290">
        <v>0.08</v>
      </c>
      <c r="D14" s="4" t="s">
        <v>6</v>
      </c>
      <c r="E14" s="4" t="s">
        <v>6</v>
      </c>
      <c r="F14" s="4" t="s">
        <v>6</v>
      </c>
      <c r="G14" s="4" t="s">
        <v>6</v>
      </c>
      <c r="H14" s="4" t="s">
        <v>6</v>
      </c>
      <c r="I14" s="4" t="s">
        <v>6</v>
      </c>
      <c r="J14" s="4" t="s">
        <v>6</v>
      </c>
      <c r="K14" s="4" t="s">
        <v>6</v>
      </c>
    </row>
    <row r="15" spans="1:11" ht="30">
      <c r="A15" s="2" t="s">
        <v>4069</v>
      </c>
      <c r="B15" s="4" t="s">
        <v>6</v>
      </c>
      <c r="C15" s="6">
        <v>102000</v>
      </c>
      <c r="D15" s="6">
        <v>0</v>
      </c>
      <c r="E15" s="4" t="s">
        <v>6</v>
      </c>
      <c r="F15" s="4" t="s">
        <v>6</v>
      </c>
      <c r="G15" s="4" t="s">
        <v>6</v>
      </c>
      <c r="H15" s="4" t="s">
        <v>6</v>
      </c>
      <c r="I15" s="4" t="s">
        <v>6</v>
      </c>
      <c r="J15" s="4" t="s">
        <v>6</v>
      </c>
      <c r="K15" s="4" t="s">
        <v>6</v>
      </c>
    </row>
    <row r="16" spans="1:11" ht="210">
      <c r="A16" s="2" t="s">
        <v>3961</v>
      </c>
      <c r="B16" s="4" t="s">
        <v>6</v>
      </c>
      <c r="C16" s="4" t="s">
        <v>4160</v>
      </c>
      <c r="D16" s="4" t="s">
        <v>6</v>
      </c>
      <c r="E16" s="4" t="s">
        <v>6</v>
      </c>
      <c r="F16" s="4" t="s">
        <v>6</v>
      </c>
      <c r="G16" s="4" t="s">
        <v>6</v>
      </c>
      <c r="H16" s="4" t="s">
        <v>6</v>
      </c>
      <c r="I16" s="4" t="s">
        <v>6</v>
      </c>
      <c r="J16" s="4" t="s">
        <v>6</v>
      </c>
      <c r="K16" s="4" t="s">
        <v>6</v>
      </c>
    </row>
  </sheetData>
  <mergeCells count="1">
    <mergeCell ref="A1:A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12" bestFit="1" customWidth="1"/>
  </cols>
  <sheetData>
    <row r="1" spans="1:3" ht="45" customHeight="1">
      <c r="A1" s="8" t="s">
        <v>4161</v>
      </c>
      <c r="B1" s="1" t="s">
        <v>1</v>
      </c>
      <c r="C1" s="1"/>
    </row>
    <row r="2" spans="1:3">
      <c r="A2" s="8"/>
      <c r="B2" s="1" t="s">
        <v>2</v>
      </c>
      <c r="C2" s="1" t="s">
        <v>3690</v>
      </c>
    </row>
    <row r="3" spans="1:3">
      <c r="A3" s="2" t="s">
        <v>3907</v>
      </c>
      <c r="B3" s="4" t="s">
        <v>6</v>
      </c>
      <c r="C3" s="4" t="s">
        <v>6</v>
      </c>
    </row>
    <row r="4" spans="1:3" ht="30">
      <c r="A4" s="3" t="s">
        <v>3861</v>
      </c>
      <c r="B4" s="4" t="s">
        <v>6</v>
      </c>
      <c r="C4" s="4" t="s">
        <v>6</v>
      </c>
    </row>
    <row r="5" spans="1:3">
      <c r="A5" s="2" t="s">
        <v>3695</v>
      </c>
      <c r="B5" s="4" t="s">
        <v>6</v>
      </c>
      <c r="C5" s="290">
        <v>0.41670000000000001</v>
      </c>
    </row>
    <row r="6" spans="1:3" ht="60">
      <c r="A6" s="2" t="s">
        <v>3961</v>
      </c>
      <c r="B6" s="4" t="s">
        <v>4162</v>
      </c>
      <c r="C6" s="4" t="s">
        <v>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12" bestFit="1" customWidth="1"/>
  </cols>
  <sheetData>
    <row r="1" spans="1:3" ht="45" customHeight="1">
      <c r="A1" s="8" t="s">
        <v>4163</v>
      </c>
      <c r="B1" s="1" t="s">
        <v>1</v>
      </c>
      <c r="C1" s="1"/>
    </row>
    <row r="2" spans="1:3">
      <c r="A2" s="8"/>
      <c r="B2" s="1" t="s">
        <v>2</v>
      </c>
      <c r="C2" s="1" t="s">
        <v>3690</v>
      </c>
    </row>
    <row r="3" spans="1:3" ht="30">
      <c r="A3" s="2" t="s">
        <v>3908</v>
      </c>
      <c r="B3" s="4" t="s">
        <v>6</v>
      </c>
      <c r="C3" s="4" t="s">
        <v>6</v>
      </c>
    </row>
    <row r="4" spans="1:3" ht="30">
      <c r="A4" s="3" t="s">
        <v>3861</v>
      </c>
      <c r="B4" s="4" t="s">
        <v>6</v>
      </c>
      <c r="C4" s="4" t="s">
        <v>6</v>
      </c>
    </row>
    <row r="5" spans="1:3">
      <c r="A5" s="2" t="s">
        <v>3695</v>
      </c>
      <c r="B5" s="4" t="s">
        <v>6</v>
      </c>
      <c r="C5" s="290">
        <v>0.5</v>
      </c>
    </row>
    <row r="6" spans="1:3" ht="90">
      <c r="A6" s="2" t="s">
        <v>3961</v>
      </c>
      <c r="B6" s="4" t="s">
        <v>4164</v>
      </c>
      <c r="C6" s="4" t="s">
        <v>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90">
      <c r="A1" s="1" t="s">
        <v>4165</v>
      </c>
      <c r="B1" s="1" t="s">
        <v>3690</v>
      </c>
    </row>
    <row r="2" spans="1:2" ht="30">
      <c r="A2" s="2" t="s">
        <v>3909</v>
      </c>
      <c r="B2" s="4" t="s">
        <v>6</v>
      </c>
    </row>
    <row r="3" spans="1:2" ht="30">
      <c r="A3" s="3" t="s">
        <v>3861</v>
      </c>
      <c r="B3" s="4" t="s">
        <v>6</v>
      </c>
    </row>
    <row r="4" spans="1:2">
      <c r="A4" s="2" t="s">
        <v>3695</v>
      </c>
      <c r="B4" s="290">
        <v>0.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45" customHeight="1">
      <c r="A1" s="8" t="s">
        <v>4166</v>
      </c>
      <c r="B1" s="1" t="s">
        <v>3688</v>
      </c>
      <c r="C1" s="1" t="s">
        <v>1</v>
      </c>
    </row>
    <row r="2" spans="1:3">
      <c r="A2" s="8"/>
      <c r="B2" s="1" t="s">
        <v>4167</v>
      </c>
      <c r="C2" s="8" t="s">
        <v>2</v>
      </c>
    </row>
    <row r="3" spans="1:3">
      <c r="A3" s="8"/>
      <c r="B3" s="1" t="s">
        <v>3646</v>
      </c>
      <c r="C3" s="8"/>
    </row>
    <row r="4" spans="1:3" ht="30">
      <c r="A4" s="3" t="s">
        <v>3861</v>
      </c>
      <c r="B4" s="4" t="s">
        <v>6</v>
      </c>
      <c r="C4" s="4" t="s">
        <v>6</v>
      </c>
    </row>
    <row r="5" spans="1:3">
      <c r="A5" s="2" t="s">
        <v>3600</v>
      </c>
      <c r="B5" s="4">
        <v>828</v>
      </c>
      <c r="C5" s="4" t="s">
        <v>6</v>
      </c>
    </row>
    <row r="6" spans="1:3">
      <c r="A6" s="2" t="s">
        <v>3955</v>
      </c>
      <c r="B6" s="6">
        <v>262500000</v>
      </c>
      <c r="C6" s="4" t="s">
        <v>6</v>
      </c>
    </row>
    <row r="7" spans="1:3" ht="30">
      <c r="A7" s="2" t="s">
        <v>4168</v>
      </c>
      <c r="B7" s="4">
        <v>295</v>
      </c>
      <c r="C7" s="4" t="s">
        <v>6</v>
      </c>
    </row>
    <row r="8" spans="1:3" ht="30">
      <c r="A8" s="2" t="s">
        <v>4169</v>
      </c>
      <c r="B8" s="4">
        <v>252</v>
      </c>
      <c r="C8" s="4" t="s">
        <v>6</v>
      </c>
    </row>
    <row r="9" spans="1:3">
      <c r="A9" s="2" t="s">
        <v>3695</v>
      </c>
      <c r="B9" s="290">
        <v>0.25</v>
      </c>
      <c r="C9" s="4" t="s">
        <v>6</v>
      </c>
    </row>
    <row r="10" spans="1:3" ht="30">
      <c r="A10" s="2" t="s">
        <v>4170</v>
      </c>
      <c r="B10" s="290">
        <v>0.5</v>
      </c>
      <c r="C10" s="4" t="s">
        <v>6</v>
      </c>
    </row>
    <row r="11" spans="1:3">
      <c r="A11" s="2" t="s">
        <v>3694</v>
      </c>
      <c r="B11" s="7">
        <v>30200000</v>
      </c>
      <c r="C11" s="4" t="s">
        <v>6</v>
      </c>
    </row>
    <row r="12" spans="1:3">
      <c r="A12" s="2" t="s">
        <v>3845</v>
      </c>
      <c r="B12" s="4" t="s">
        <v>6</v>
      </c>
      <c r="C12" s="290">
        <v>0.09</v>
      </c>
    </row>
    <row r="13" spans="1:3">
      <c r="A13" s="2" t="s">
        <v>3738</v>
      </c>
      <c r="B13" s="4" t="s">
        <v>6</v>
      </c>
      <c r="C13" s="7">
        <v>165000000</v>
      </c>
    </row>
    <row r="14" spans="1:3">
      <c r="A14" s="2" t="s">
        <v>3923</v>
      </c>
      <c r="B14" s="4" t="s">
        <v>6</v>
      </c>
      <c r="C14" s="290">
        <v>3.1699999999999999E-2</v>
      </c>
    </row>
    <row r="15" spans="1:3">
      <c r="A15" s="2" t="s">
        <v>3736</v>
      </c>
      <c r="B15" s="4" t="s">
        <v>6</v>
      </c>
      <c r="C15" s="4" t="s">
        <v>4171</v>
      </c>
    </row>
    <row r="16" spans="1:3">
      <c r="A16" s="2" t="s">
        <v>4172</v>
      </c>
      <c r="B16" s="4" t="s">
        <v>6</v>
      </c>
      <c r="C16" s="4" t="s">
        <v>3639</v>
      </c>
    </row>
    <row r="17" spans="1:3">
      <c r="A17" s="2" t="s">
        <v>3992</v>
      </c>
      <c r="B17" s="4" t="s">
        <v>6</v>
      </c>
      <c r="C17" s="4" t="s">
        <v>3993</v>
      </c>
    </row>
    <row r="18" spans="1:3" ht="30">
      <c r="A18" s="2" t="s">
        <v>3936</v>
      </c>
      <c r="B18" s="4" t="s">
        <v>6</v>
      </c>
      <c r="C18" s="6">
        <v>337000</v>
      </c>
    </row>
    <row r="19" spans="1:3" ht="165">
      <c r="A19" s="2" t="s">
        <v>3961</v>
      </c>
      <c r="B19" s="4" t="s">
        <v>6</v>
      </c>
      <c r="C19" s="4" t="s">
        <v>4173</v>
      </c>
    </row>
    <row r="20" spans="1:3">
      <c r="A20" s="2" t="s">
        <v>4096</v>
      </c>
      <c r="B20" s="4" t="s">
        <v>6</v>
      </c>
      <c r="C20" s="4" t="s">
        <v>6</v>
      </c>
    </row>
    <row r="21" spans="1:3" ht="30">
      <c r="A21" s="3" t="s">
        <v>3861</v>
      </c>
      <c r="B21" s="4" t="s">
        <v>6</v>
      </c>
      <c r="C21" s="4" t="s">
        <v>6</v>
      </c>
    </row>
    <row r="22" spans="1:3" ht="30">
      <c r="A22" s="2" t="s">
        <v>4063</v>
      </c>
      <c r="B22" s="4" t="s">
        <v>6</v>
      </c>
      <c r="C22" s="290">
        <v>0.5</v>
      </c>
    </row>
    <row r="23" spans="1:3" ht="30">
      <c r="A23" s="2" t="s">
        <v>4174</v>
      </c>
      <c r="B23" s="4" t="s">
        <v>6</v>
      </c>
      <c r="C23" s="4" t="s">
        <v>6</v>
      </c>
    </row>
    <row r="24" spans="1:3" ht="30">
      <c r="A24" s="3" t="s">
        <v>3861</v>
      </c>
      <c r="B24" s="4" t="s">
        <v>6</v>
      </c>
      <c r="C24" s="4" t="s">
        <v>6</v>
      </c>
    </row>
    <row r="25" spans="1:3" ht="30">
      <c r="A25" s="2" t="s">
        <v>4063</v>
      </c>
      <c r="B25" s="4" t="s">
        <v>6</v>
      </c>
      <c r="C25" s="290">
        <v>0.5</v>
      </c>
    </row>
  </sheetData>
  <mergeCells count="2">
    <mergeCell ref="A1:A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9"/>
  <sheetViews>
    <sheetView showGridLines="0" workbookViewId="0"/>
  </sheetViews>
  <sheetFormatPr defaultRowHeight="15"/>
  <cols>
    <col min="1" max="1" width="32" bestFit="1" customWidth="1"/>
    <col min="2" max="2" width="36.5703125" bestFit="1" customWidth="1"/>
    <col min="3" max="4" width="36.5703125" customWidth="1"/>
    <col min="5" max="5" width="36.5703125" bestFit="1" customWidth="1"/>
    <col min="6" max="6" width="24.5703125" customWidth="1"/>
    <col min="7" max="7" width="16.28515625" customWidth="1"/>
    <col min="8" max="8" width="11" customWidth="1"/>
    <col min="9" max="9" width="17.28515625" customWidth="1"/>
    <col min="10" max="10" width="15.7109375" customWidth="1"/>
    <col min="11" max="11" width="18.5703125" customWidth="1"/>
    <col min="12" max="12" width="10.5703125" customWidth="1"/>
    <col min="13" max="13" width="13.85546875" customWidth="1"/>
    <col min="14" max="14" width="3.28515625" customWidth="1"/>
    <col min="15" max="15" width="17.28515625" customWidth="1"/>
    <col min="16" max="16" width="15.140625" customWidth="1"/>
    <col min="17" max="17" width="16.5703125" customWidth="1"/>
    <col min="18" max="18" width="3.28515625" customWidth="1"/>
    <col min="19" max="19" width="16.28515625" customWidth="1"/>
  </cols>
  <sheetData>
    <row r="1" spans="1:19" ht="15" customHeight="1">
      <c r="A1" s="8" t="s">
        <v>29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91</v>
      </c>
      <c r="B3" s="22" t="s">
        <v>6</v>
      </c>
      <c r="C3" s="22"/>
      <c r="D3" s="22"/>
      <c r="E3" s="22"/>
      <c r="F3" s="22"/>
      <c r="G3" s="22"/>
      <c r="H3" s="22"/>
      <c r="I3" s="22"/>
      <c r="J3" s="22"/>
      <c r="K3" s="22"/>
      <c r="L3" s="22"/>
      <c r="M3" s="22"/>
      <c r="N3" s="22"/>
      <c r="O3" s="22"/>
      <c r="P3" s="22"/>
      <c r="Q3" s="22"/>
      <c r="R3" s="22"/>
      <c r="S3" s="22"/>
    </row>
    <row r="4" spans="1:19" ht="15" customHeight="1">
      <c r="A4" s="17" t="s">
        <v>290</v>
      </c>
      <c r="B4" s="22" t="s">
        <v>6</v>
      </c>
      <c r="C4" s="22"/>
      <c r="D4" s="22"/>
      <c r="E4" s="22"/>
      <c r="F4" s="22"/>
      <c r="G4" s="22"/>
      <c r="H4" s="22"/>
      <c r="I4" s="22"/>
      <c r="J4" s="22"/>
      <c r="K4" s="22"/>
      <c r="L4" s="22"/>
      <c r="M4" s="22"/>
      <c r="N4" s="22"/>
      <c r="O4" s="22"/>
      <c r="P4" s="22"/>
      <c r="Q4" s="22"/>
      <c r="R4" s="22"/>
      <c r="S4" s="22"/>
    </row>
    <row r="5" spans="1:19">
      <c r="A5" s="17"/>
      <c r="B5" s="123" t="s">
        <v>292</v>
      </c>
      <c r="C5" s="123"/>
      <c r="D5" s="123"/>
      <c r="E5" s="123"/>
      <c r="F5" s="123"/>
      <c r="G5" s="123"/>
      <c r="H5" s="123"/>
      <c r="I5" s="123"/>
      <c r="J5" s="123"/>
      <c r="K5" s="123"/>
      <c r="L5" s="123"/>
      <c r="M5" s="123"/>
      <c r="N5" s="123"/>
      <c r="O5" s="123"/>
      <c r="P5" s="123"/>
      <c r="Q5" s="123"/>
      <c r="R5" s="123"/>
      <c r="S5" s="123"/>
    </row>
    <row r="6" spans="1:19">
      <c r="A6" s="17"/>
      <c r="B6" s="123"/>
      <c r="C6" s="123"/>
      <c r="D6" s="123"/>
      <c r="E6" s="123"/>
      <c r="F6" s="123"/>
      <c r="G6" s="123"/>
      <c r="H6" s="123"/>
      <c r="I6" s="123"/>
      <c r="J6" s="123"/>
      <c r="K6" s="123"/>
      <c r="L6" s="123"/>
      <c r="M6" s="123"/>
      <c r="N6" s="123"/>
      <c r="O6" s="123"/>
      <c r="P6" s="123"/>
      <c r="Q6" s="123"/>
      <c r="R6" s="123"/>
      <c r="S6" s="123"/>
    </row>
    <row r="7" spans="1:19">
      <c r="A7" s="17"/>
      <c r="B7" s="123" t="s">
        <v>293</v>
      </c>
      <c r="C7" s="123"/>
      <c r="D7" s="123"/>
      <c r="E7" s="123"/>
      <c r="F7" s="123"/>
      <c r="G7" s="123"/>
      <c r="H7" s="123"/>
      <c r="I7" s="123"/>
      <c r="J7" s="123"/>
      <c r="K7" s="123"/>
      <c r="L7" s="123"/>
      <c r="M7" s="123"/>
      <c r="N7" s="123"/>
      <c r="O7" s="123"/>
      <c r="P7" s="123"/>
      <c r="Q7" s="123"/>
      <c r="R7" s="123"/>
      <c r="S7" s="123"/>
    </row>
    <row r="8" spans="1:19">
      <c r="A8" s="17"/>
      <c r="B8" s="26" t="s">
        <v>294</v>
      </c>
      <c r="C8" s="26"/>
      <c r="D8" s="26"/>
      <c r="E8" s="26"/>
      <c r="F8" s="26"/>
      <c r="G8" s="26"/>
      <c r="H8" s="26"/>
      <c r="I8" s="26"/>
      <c r="J8" s="26"/>
      <c r="K8" s="26"/>
      <c r="L8" s="26"/>
      <c r="M8" s="26"/>
      <c r="N8" s="26"/>
      <c r="O8" s="26"/>
      <c r="P8" s="26"/>
      <c r="Q8" s="26"/>
      <c r="R8" s="26"/>
      <c r="S8" s="26"/>
    </row>
    <row r="9" spans="1:19">
      <c r="A9" s="17"/>
      <c r="B9" s="124"/>
      <c r="C9" s="124"/>
      <c r="D9" s="124"/>
      <c r="E9" s="124"/>
      <c r="F9" s="124"/>
      <c r="G9" s="124"/>
      <c r="H9" s="124"/>
      <c r="I9" s="124"/>
      <c r="J9" s="124"/>
      <c r="K9" s="124"/>
      <c r="L9" s="124"/>
      <c r="M9" s="124"/>
      <c r="N9" s="124"/>
      <c r="O9" s="124"/>
      <c r="P9" s="124"/>
      <c r="Q9" s="124"/>
      <c r="R9" s="124"/>
      <c r="S9" s="124"/>
    </row>
    <row r="10" spans="1:19">
      <c r="A10" s="17"/>
      <c r="B10" s="125"/>
      <c r="C10" s="125"/>
      <c r="D10" s="125"/>
      <c r="E10" s="125"/>
      <c r="F10" s="125"/>
      <c r="G10" s="125"/>
      <c r="H10" s="125"/>
      <c r="I10" s="125"/>
      <c r="J10" s="125"/>
      <c r="K10" s="125"/>
      <c r="L10" s="125"/>
      <c r="M10" s="125"/>
      <c r="N10" s="125"/>
      <c r="O10" s="125"/>
      <c r="P10" s="125"/>
      <c r="Q10" s="125"/>
      <c r="R10" s="125"/>
      <c r="S10" s="125"/>
    </row>
    <row r="11" spans="1:19">
      <c r="A11" s="17"/>
      <c r="B11" s="33"/>
      <c r="C11" s="32"/>
      <c r="D11" s="32"/>
      <c r="E11" s="32"/>
      <c r="F11" s="32"/>
      <c r="G11" s="32"/>
      <c r="H11" s="32"/>
      <c r="I11" s="32"/>
      <c r="J11" s="32"/>
    </row>
    <row r="12" spans="1:19">
      <c r="A12" s="17"/>
      <c r="B12" s="34" t="s">
        <v>295</v>
      </c>
      <c r="C12" s="32"/>
      <c r="D12" s="32"/>
      <c r="E12" s="35" t="s">
        <v>296</v>
      </c>
      <c r="F12" s="35" t="s">
        <v>296</v>
      </c>
      <c r="G12" s="36"/>
      <c r="H12" s="36"/>
      <c r="I12" s="35" t="s">
        <v>295</v>
      </c>
      <c r="J12" s="32"/>
    </row>
    <row r="13" spans="1:19" ht="15.75" thickBot="1">
      <c r="A13" s="17"/>
      <c r="B13" s="37" t="s">
        <v>297</v>
      </c>
      <c r="C13" s="37" t="s">
        <v>298</v>
      </c>
      <c r="D13" s="37" t="s">
        <v>299</v>
      </c>
      <c r="E13" s="38" t="s">
        <v>300</v>
      </c>
      <c r="F13" s="38" t="s">
        <v>301</v>
      </c>
      <c r="G13" s="39"/>
      <c r="H13" s="39"/>
      <c r="I13" s="38" t="s">
        <v>302</v>
      </c>
      <c r="J13" s="40"/>
    </row>
    <row r="14" spans="1:19">
      <c r="A14" s="17"/>
      <c r="B14" s="41">
        <v>41292</v>
      </c>
      <c r="C14" s="42" t="s">
        <v>303</v>
      </c>
      <c r="D14" s="42" t="s">
        <v>304</v>
      </c>
      <c r="E14" s="43" t="s">
        <v>305</v>
      </c>
      <c r="F14" s="43" t="s">
        <v>306</v>
      </c>
      <c r="G14" s="44"/>
      <c r="H14" s="45" t="s">
        <v>307</v>
      </c>
      <c r="I14" s="43" t="s">
        <v>308</v>
      </c>
      <c r="J14" s="42" t="s">
        <v>309</v>
      </c>
    </row>
    <row r="15" spans="1:19">
      <c r="A15" s="17"/>
      <c r="B15" s="46">
        <v>41368</v>
      </c>
      <c r="C15" s="47" t="s">
        <v>310</v>
      </c>
      <c r="D15" s="47" t="s">
        <v>304</v>
      </c>
      <c r="E15" s="48" t="s">
        <v>305</v>
      </c>
      <c r="F15" s="48" t="s">
        <v>311</v>
      </c>
      <c r="G15" s="36"/>
      <c r="H15" s="36"/>
      <c r="I15" s="48" t="s">
        <v>312</v>
      </c>
      <c r="J15" s="47" t="s">
        <v>309</v>
      </c>
    </row>
    <row r="16" spans="1:19">
      <c r="A16" s="17"/>
      <c r="B16" s="46">
        <v>41598</v>
      </c>
      <c r="C16" s="47" t="s">
        <v>313</v>
      </c>
      <c r="D16" s="47" t="s">
        <v>314</v>
      </c>
      <c r="E16" s="48" t="s">
        <v>305</v>
      </c>
      <c r="F16" s="48" t="s">
        <v>315</v>
      </c>
      <c r="G16" s="36"/>
      <c r="H16" s="36"/>
      <c r="I16" s="48" t="s">
        <v>316</v>
      </c>
      <c r="J16" s="47" t="s">
        <v>317</v>
      </c>
    </row>
    <row r="17" spans="1:19" ht="15.75" thickBot="1">
      <c r="A17" s="17"/>
      <c r="B17" s="49">
        <v>41627</v>
      </c>
      <c r="C17" s="50" t="s">
        <v>318</v>
      </c>
      <c r="D17" s="50" t="s">
        <v>319</v>
      </c>
      <c r="E17" s="51" t="s">
        <v>320</v>
      </c>
      <c r="F17" s="51" t="s">
        <v>321</v>
      </c>
      <c r="G17" s="39"/>
      <c r="H17" s="39"/>
      <c r="I17" s="51" t="s">
        <v>322</v>
      </c>
      <c r="J17" s="50" t="s">
        <v>323</v>
      </c>
    </row>
    <row r="18" spans="1:19">
      <c r="A18" s="17"/>
      <c r="B18" s="42"/>
      <c r="C18" s="52"/>
      <c r="D18" s="52"/>
      <c r="E18" s="44"/>
      <c r="F18" s="44"/>
      <c r="G18" s="44"/>
      <c r="H18" s="44"/>
      <c r="I18" s="44"/>
      <c r="J18" s="52"/>
    </row>
    <row r="19" spans="1:19" ht="15.75" thickBot="1">
      <c r="A19" s="17"/>
      <c r="B19" s="53" t="s">
        <v>324</v>
      </c>
      <c r="C19" s="54"/>
      <c r="D19" s="54"/>
      <c r="E19" s="55" t="s">
        <v>325</v>
      </c>
      <c r="F19" s="55" t="s">
        <v>326</v>
      </c>
      <c r="G19" s="56"/>
      <c r="H19" s="57" t="s">
        <v>307</v>
      </c>
      <c r="I19" s="55" t="s">
        <v>327</v>
      </c>
      <c r="J19" s="54"/>
    </row>
    <row r="20" spans="1:19" ht="15.75" thickTop="1">
      <c r="A20" s="17"/>
      <c r="B20" s="124"/>
      <c r="C20" s="124"/>
      <c r="D20" s="124"/>
      <c r="E20" s="124"/>
      <c r="F20" s="124"/>
      <c r="G20" s="124"/>
      <c r="H20" s="124"/>
      <c r="I20" s="124"/>
      <c r="J20" s="124"/>
      <c r="K20" s="124"/>
      <c r="L20" s="124"/>
      <c r="M20" s="124"/>
      <c r="N20" s="124"/>
      <c r="O20" s="124"/>
      <c r="P20" s="124"/>
      <c r="Q20" s="124"/>
      <c r="R20" s="124"/>
      <c r="S20" s="124"/>
    </row>
    <row r="21" spans="1:19">
      <c r="A21" s="17"/>
      <c r="B21" s="124" t="s">
        <v>328</v>
      </c>
      <c r="C21" s="124"/>
      <c r="D21" s="124"/>
      <c r="E21" s="124"/>
      <c r="F21" s="124"/>
      <c r="G21" s="124"/>
      <c r="H21" s="124"/>
      <c r="I21" s="124"/>
      <c r="J21" s="124"/>
      <c r="K21" s="124"/>
      <c r="L21" s="124"/>
      <c r="M21" s="124"/>
      <c r="N21" s="124"/>
      <c r="O21" s="124"/>
      <c r="P21" s="124"/>
      <c r="Q21" s="124"/>
      <c r="R21" s="124"/>
      <c r="S21" s="124"/>
    </row>
    <row r="22" spans="1:19" ht="22.5" customHeight="1">
      <c r="A22" s="17"/>
      <c r="B22" s="124" t="s">
        <v>329</v>
      </c>
      <c r="C22" s="124"/>
      <c r="D22" s="124"/>
      <c r="E22" s="124"/>
      <c r="F22" s="124"/>
      <c r="G22" s="124"/>
      <c r="H22" s="124"/>
      <c r="I22" s="124"/>
      <c r="J22" s="124"/>
      <c r="K22" s="124"/>
      <c r="L22" s="124"/>
      <c r="M22" s="124"/>
      <c r="N22" s="124"/>
      <c r="O22" s="124"/>
      <c r="P22" s="124"/>
      <c r="Q22" s="124"/>
      <c r="R22" s="124"/>
      <c r="S22" s="124"/>
    </row>
    <row r="23" spans="1:19">
      <c r="A23" s="17"/>
      <c r="B23" s="124" t="s">
        <v>330</v>
      </c>
      <c r="C23" s="124"/>
      <c r="D23" s="124"/>
      <c r="E23" s="124"/>
      <c r="F23" s="124"/>
      <c r="G23" s="124"/>
      <c r="H23" s="124"/>
      <c r="I23" s="124"/>
      <c r="J23" s="124"/>
      <c r="K23" s="124"/>
      <c r="L23" s="124"/>
      <c r="M23" s="124"/>
      <c r="N23" s="124"/>
      <c r="O23" s="124"/>
      <c r="P23" s="124"/>
      <c r="Q23" s="124"/>
      <c r="R23" s="124"/>
      <c r="S23" s="124"/>
    </row>
    <row r="24" spans="1:19">
      <c r="A24" s="17"/>
      <c r="B24" s="24"/>
      <c r="C24" s="24"/>
      <c r="D24" s="24"/>
      <c r="E24" s="24"/>
      <c r="F24" s="24"/>
      <c r="G24" s="24"/>
      <c r="H24" s="24"/>
      <c r="I24" s="24"/>
      <c r="J24" s="24"/>
      <c r="K24" s="24"/>
      <c r="L24" s="24"/>
      <c r="M24" s="24"/>
      <c r="N24" s="24"/>
      <c r="O24" s="24"/>
      <c r="P24" s="24"/>
      <c r="Q24" s="24"/>
      <c r="R24" s="24"/>
      <c r="S24" s="24"/>
    </row>
    <row r="25" spans="1:19">
      <c r="A25" s="17"/>
      <c r="B25" s="26" t="s">
        <v>331</v>
      </c>
      <c r="C25" s="26"/>
      <c r="D25" s="26"/>
      <c r="E25" s="26"/>
      <c r="F25" s="26"/>
      <c r="G25" s="26"/>
      <c r="H25" s="26"/>
      <c r="I25" s="26"/>
      <c r="J25" s="26"/>
      <c r="K25" s="26"/>
      <c r="L25" s="26"/>
      <c r="M25" s="26"/>
      <c r="N25" s="26"/>
      <c r="O25" s="26"/>
      <c r="P25" s="26"/>
      <c r="Q25" s="26"/>
      <c r="R25" s="26"/>
      <c r="S25" s="26"/>
    </row>
    <row r="26" spans="1:19">
      <c r="A26" s="17"/>
      <c r="B26" s="125"/>
      <c r="C26" s="125"/>
      <c r="D26" s="125"/>
      <c r="E26" s="125"/>
      <c r="F26" s="125"/>
      <c r="G26" s="125"/>
      <c r="H26" s="125"/>
      <c r="I26" s="125"/>
      <c r="J26" s="125"/>
      <c r="K26" s="125"/>
      <c r="L26" s="125"/>
      <c r="M26" s="125"/>
      <c r="N26" s="125"/>
      <c r="O26" s="125"/>
      <c r="P26" s="125"/>
      <c r="Q26" s="125"/>
      <c r="R26" s="125"/>
      <c r="S26" s="125"/>
    </row>
    <row r="27" spans="1:19">
      <c r="A27" s="17"/>
      <c r="B27" s="33"/>
      <c r="C27" s="32"/>
      <c r="D27" s="32"/>
      <c r="E27" s="32"/>
      <c r="F27" s="32"/>
      <c r="G27" s="32"/>
      <c r="H27" s="32"/>
      <c r="I27" s="32"/>
      <c r="J27" s="32"/>
      <c r="K27" s="32"/>
      <c r="L27" s="32"/>
      <c r="M27" s="32"/>
      <c r="N27" s="32"/>
      <c r="O27" s="32"/>
      <c r="P27" s="32"/>
      <c r="Q27" s="32"/>
      <c r="R27" s="32"/>
      <c r="S27" s="32"/>
    </row>
    <row r="28" spans="1:19">
      <c r="A28" s="17"/>
      <c r="B28" s="47"/>
      <c r="C28" s="32"/>
      <c r="D28" s="32"/>
      <c r="E28" s="32"/>
      <c r="F28" s="32"/>
      <c r="G28" s="32"/>
      <c r="H28" s="32"/>
      <c r="I28" s="32"/>
      <c r="J28" s="32"/>
      <c r="K28" s="32"/>
      <c r="L28" s="32"/>
      <c r="M28" s="32"/>
      <c r="N28" s="32"/>
      <c r="O28" s="32"/>
      <c r="P28" s="32"/>
      <c r="Q28" s="32"/>
      <c r="R28" s="32"/>
      <c r="S28" s="36"/>
    </row>
    <row r="29" spans="1:19">
      <c r="A29" s="17"/>
      <c r="B29" s="47"/>
      <c r="C29" s="36"/>
      <c r="D29" s="58" t="s">
        <v>332</v>
      </c>
      <c r="E29" s="36"/>
      <c r="F29" s="36"/>
      <c r="G29" s="58" t="s">
        <v>332</v>
      </c>
      <c r="H29" s="36"/>
      <c r="I29" s="36"/>
      <c r="J29" s="36"/>
      <c r="K29" s="36"/>
      <c r="L29" s="36"/>
      <c r="M29" s="32"/>
      <c r="N29" s="36"/>
      <c r="O29" s="36"/>
      <c r="P29" s="32"/>
      <c r="Q29" s="36"/>
      <c r="R29" s="36"/>
      <c r="S29" s="32"/>
    </row>
    <row r="30" spans="1:19">
      <c r="A30" s="17"/>
      <c r="B30" s="47"/>
      <c r="C30" s="36"/>
      <c r="D30" s="58" t="s">
        <v>333</v>
      </c>
      <c r="E30" s="36"/>
      <c r="F30" s="36"/>
      <c r="G30" s="58" t="s">
        <v>333</v>
      </c>
      <c r="H30" s="36"/>
      <c r="I30" s="36"/>
      <c r="J30" s="36"/>
      <c r="K30" s="36"/>
      <c r="L30" s="36"/>
      <c r="M30" s="58" t="s">
        <v>334</v>
      </c>
      <c r="N30" s="36"/>
      <c r="O30" s="36"/>
      <c r="P30" s="58" t="s">
        <v>335</v>
      </c>
      <c r="Q30" s="36"/>
      <c r="R30" s="36"/>
      <c r="S30" s="58" t="s">
        <v>130</v>
      </c>
    </row>
    <row r="31" spans="1:19" ht="15.75" thickBot="1">
      <c r="A31" s="17"/>
      <c r="B31" s="50"/>
      <c r="C31" s="39"/>
      <c r="D31" s="59" t="s">
        <v>336</v>
      </c>
      <c r="E31" s="39"/>
      <c r="F31" s="39"/>
      <c r="G31" s="59" t="s">
        <v>337</v>
      </c>
      <c r="H31" s="39"/>
      <c r="I31" s="39"/>
      <c r="J31" s="59" t="s">
        <v>338</v>
      </c>
      <c r="K31" s="39"/>
      <c r="L31" s="39"/>
      <c r="M31" s="59" t="s">
        <v>339</v>
      </c>
      <c r="N31" s="39"/>
      <c r="O31" s="39"/>
      <c r="P31" s="59" t="s">
        <v>340</v>
      </c>
      <c r="Q31" s="39"/>
      <c r="R31" s="39"/>
      <c r="S31" s="59" t="s">
        <v>293</v>
      </c>
    </row>
    <row r="32" spans="1:19">
      <c r="A32" s="17"/>
      <c r="B32" s="42" t="s">
        <v>341</v>
      </c>
      <c r="C32" s="42" t="s">
        <v>307</v>
      </c>
      <c r="D32" s="43" t="s">
        <v>342</v>
      </c>
      <c r="E32" s="52"/>
      <c r="F32" s="42" t="s">
        <v>307</v>
      </c>
      <c r="G32" s="43" t="s">
        <v>343</v>
      </c>
      <c r="H32" s="52"/>
      <c r="I32" s="42" t="s">
        <v>307</v>
      </c>
      <c r="J32" s="43" t="s">
        <v>344</v>
      </c>
      <c r="K32" s="52"/>
      <c r="L32" s="42" t="s">
        <v>307</v>
      </c>
      <c r="M32" s="43" t="s">
        <v>345</v>
      </c>
      <c r="N32" s="52"/>
      <c r="O32" s="42" t="s">
        <v>307</v>
      </c>
      <c r="P32" s="43" t="s">
        <v>346</v>
      </c>
      <c r="Q32" s="52"/>
      <c r="R32" s="42" t="s">
        <v>307</v>
      </c>
      <c r="S32" s="43" t="s">
        <v>347</v>
      </c>
    </row>
    <row r="33" spans="1:19">
      <c r="A33" s="17"/>
      <c r="B33" s="47" t="s">
        <v>36</v>
      </c>
      <c r="C33" s="32"/>
      <c r="D33" s="48" t="s">
        <v>348</v>
      </c>
      <c r="E33" s="32"/>
      <c r="F33" s="32"/>
      <c r="G33" s="48" t="s">
        <v>349</v>
      </c>
      <c r="H33" s="32"/>
      <c r="I33" s="32"/>
      <c r="J33" s="48" t="s">
        <v>350</v>
      </c>
      <c r="K33" s="32"/>
      <c r="L33" s="32"/>
      <c r="M33" s="48" t="s">
        <v>351</v>
      </c>
      <c r="N33" s="32"/>
      <c r="O33" s="32"/>
      <c r="P33" s="48" t="s">
        <v>352</v>
      </c>
      <c r="Q33" s="32"/>
      <c r="R33" s="32"/>
      <c r="S33" s="48" t="s">
        <v>353</v>
      </c>
    </row>
    <row r="34" spans="1:19">
      <c r="A34" s="17"/>
      <c r="B34" s="47" t="s">
        <v>38</v>
      </c>
      <c r="C34" s="32"/>
      <c r="D34" s="48" t="s">
        <v>354</v>
      </c>
      <c r="E34" s="32"/>
      <c r="F34" s="32"/>
      <c r="G34" s="48" t="s">
        <v>355</v>
      </c>
      <c r="H34" s="32"/>
      <c r="I34" s="32"/>
      <c r="J34" s="48" t="s">
        <v>356</v>
      </c>
      <c r="K34" s="32"/>
      <c r="L34" s="32"/>
      <c r="M34" s="48" t="s">
        <v>357</v>
      </c>
      <c r="N34" s="32"/>
      <c r="O34" s="32"/>
      <c r="P34" s="48" t="s">
        <v>358</v>
      </c>
      <c r="Q34" s="32"/>
      <c r="R34" s="32"/>
      <c r="S34" s="48" t="s">
        <v>359</v>
      </c>
    </row>
    <row r="35" spans="1:19">
      <c r="A35" s="17"/>
      <c r="B35" s="47" t="s">
        <v>360</v>
      </c>
      <c r="C35" s="32"/>
      <c r="D35" s="58" t="s">
        <v>361</v>
      </c>
      <c r="E35" s="32"/>
      <c r="F35" s="32"/>
      <c r="G35" s="58" t="s">
        <v>361</v>
      </c>
      <c r="H35" s="32"/>
      <c r="I35" s="32"/>
      <c r="J35" s="48" t="s">
        <v>362</v>
      </c>
      <c r="K35" s="32"/>
      <c r="L35" s="32"/>
      <c r="M35" s="58" t="s">
        <v>361</v>
      </c>
      <c r="N35" s="32"/>
      <c r="O35" s="32"/>
      <c r="P35" s="58" t="s">
        <v>361</v>
      </c>
      <c r="Q35" s="32"/>
      <c r="R35" s="32"/>
      <c r="S35" s="48" t="s">
        <v>362</v>
      </c>
    </row>
    <row r="36" spans="1:19" ht="15.75" thickBot="1">
      <c r="A36" s="17"/>
      <c r="B36" s="50" t="s">
        <v>363</v>
      </c>
      <c r="C36" s="40"/>
      <c r="D36" s="51" t="s">
        <v>364</v>
      </c>
      <c r="E36" s="40"/>
      <c r="F36" s="40"/>
      <c r="G36" s="51" t="s">
        <v>365</v>
      </c>
      <c r="H36" s="40"/>
      <c r="I36" s="40"/>
      <c r="J36" s="51" t="s">
        <v>366</v>
      </c>
      <c r="K36" s="40"/>
      <c r="L36" s="40"/>
      <c r="M36" s="51" t="s">
        <v>367</v>
      </c>
      <c r="N36" s="40"/>
      <c r="O36" s="40"/>
      <c r="P36" s="51" t="s">
        <v>368</v>
      </c>
      <c r="Q36" s="40"/>
      <c r="R36" s="40"/>
      <c r="S36" s="51" t="s">
        <v>369</v>
      </c>
    </row>
    <row r="37" spans="1:19" ht="15.75" thickBot="1">
      <c r="A37" s="17"/>
      <c r="B37" s="61"/>
      <c r="C37" s="60"/>
      <c r="D37" s="62" t="s">
        <v>370</v>
      </c>
      <c r="E37" s="60"/>
      <c r="F37" s="60"/>
      <c r="G37" s="62" t="s">
        <v>371</v>
      </c>
      <c r="H37" s="60"/>
      <c r="I37" s="60"/>
      <c r="J37" s="62" t="s">
        <v>372</v>
      </c>
      <c r="K37" s="60"/>
      <c r="L37" s="60"/>
      <c r="M37" s="62" t="s">
        <v>373</v>
      </c>
      <c r="N37" s="60"/>
      <c r="O37" s="60"/>
      <c r="P37" s="62" t="s">
        <v>374</v>
      </c>
      <c r="Q37" s="60"/>
      <c r="R37" s="60"/>
      <c r="S37" s="62" t="s">
        <v>375</v>
      </c>
    </row>
    <row r="38" spans="1:19">
      <c r="A38" s="17"/>
      <c r="B38" s="42"/>
      <c r="C38" s="52"/>
      <c r="D38" s="44"/>
      <c r="E38" s="52"/>
      <c r="F38" s="52"/>
      <c r="G38" s="44"/>
      <c r="H38" s="52"/>
      <c r="I38" s="52"/>
      <c r="J38" s="44"/>
      <c r="K38" s="52"/>
      <c r="L38" s="52"/>
      <c r="M38" s="52"/>
      <c r="N38" s="52"/>
      <c r="O38" s="52"/>
      <c r="P38" s="52"/>
      <c r="Q38" s="52"/>
      <c r="R38" s="52"/>
      <c r="S38" s="44"/>
    </row>
    <row r="39" spans="1:19" ht="15.75" thickBot="1">
      <c r="A39" s="17"/>
      <c r="B39" s="50" t="s">
        <v>376</v>
      </c>
      <c r="C39" s="40"/>
      <c r="D39" s="51" t="s">
        <v>377</v>
      </c>
      <c r="E39" s="40"/>
      <c r="F39" s="40"/>
      <c r="G39" s="51" t="s">
        <v>378</v>
      </c>
      <c r="H39" s="40"/>
      <c r="I39" s="40"/>
      <c r="J39" s="51" t="s">
        <v>357</v>
      </c>
      <c r="K39" s="40"/>
      <c r="L39" s="40"/>
      <c r="M39" s="51" t="s">
        <v>379</v>
      </c>
      <c r="N39" s="40"/>
      <c r="O39" s="40"/>
      <c r="P39" s="51" t="s">
        <v>380</v>
      </c>
      <c r="Q39" s="40"/>
      <c r="R39" s="40"/>
      <c r="S39" s="51" t="s">
        <v>381</v>
      </c>
    </row>
    <row r="40" spans="1:19" ht="15.75" thickBot="1">
      <c r="A40" s="17"/>
      <c r="B40" s="61"/>
      <c r="C40" s="60"/>
      <c r="D40" s="62" t="s">
        <v>377</v>
      </c>
      <c r="E40" s="60"/>
      <c r="F40" s="60"/>
      <c r="G40" s="62" t="s">
        <v>378</v>
      </c>
      <c r="H40" s="60"/>
      <c r="I40" s="60"/>
      <c r="J40" s="62" t="s">
        <v>357</v>
      </c>
      <c r="K40" s="60"/>
      <c r="L40" s="60"/>
      <c r="M40" s="62" t="s">
        <v>379</v>
      </c>
      <c r="N40" s="60"/>
      <c r="O40" s="60"/>
      <c r="P40" s="62" t="s">
        <v>380</v>
      </c>
      <c r="Q40" s="60"/>
      <c r="R40" s="60"/>
      <c r="S40" s="62" t="s">
        <v>381</v>
      </c>
    </row>
    <row r="41" spans="1:19">
      <c r="A41" s="17"/>
      <c r="B41" s="42"/>
      <c r="C41" s="52"/>
      <c r="D41" s="44"/>
      <c r="E41" s="52"/>
      <c r="F41" s="52"/>
      <c r="G41" s="44"/>
      <c r="H41" s="52"/>
      <c r="I41" s="52"/>
      <c r="J41" s="44"/>
      <c r="K41" s="52"/>
      <c r="L41" s="52"/>
      <c r="M41" s="52"/>
      <c r="N41" s="52"/>
      <c r="O41" s="52"/>
      <c r="P41" s="52"/>
      <c r="Q41" s="52"/>
      <c r="R41" s="52"/>
      <c r="S41" s="44"/>
    </row>
    <row r="42" spans="1:19" ht="15.75" thickBot="1">
      <c r="A42" s="17"/>
      <c r="B42" s="63" t="s">
        <v>382</v>
      </c>
      <c r="C42" s="63" t="s">
        <v>307</v>
      </c>
      <c r="D42" s="64" t="s">
        <v>308</v>
      </c>
      <c r="E42" s="54"/>
      <c r="F42" s="63" t="s">
        <v>307</v>
      </c>
      <c r="G42" s="64" t="s">
        <v>312</v>
      </c>
      <c r="H42" s="54"/>
      <c r="I42" s="63" t="s">
        <v>307</v>
      </c>
      <c r="J42" s="64" t="s">
        <v>316</v>
      </c>
      <c r="K42" s="54"/>
      <c r="L42" s="63" t="s">
        <v>307</v>
      </c>
      <c r="M42" s="64" t="s">
        <v>383</v>
      </c>
      <c r="N42" s="54"/>
      <c r="O42" s="63" t="s">
        <v>307</v>
      </c>
      <c r="P42" s="64" t="s">
        <v>384</v>
      </c>
      <c r="Q42" s="54"/>
      <c r="R42" s="63" t="s">
        <v>307</v>
      </c>
      <c r="S42" s="64" t="s">
        <v>327</v>
      </c>
    </row>
    <row r="43" spans="1:19" ht="15.75" thickTop="1">
      <c r="A43" s="17"/>
      <c r="B43" s="126"/>
      <c r="C43" s="126"/>
      <c r="D43" s="126"/>
      <c r="E43" s="126"/>
      <c r="F43" s="126"/>
      <c r="G43" s="126"/>
      <c r="H43" s="126"/>
      <c r="I43" s="126"/>
      <c r="J43" s="126"/>
      <c r="K43" s="126"/>
      <c r="L43" s="126"/>
      <c r="M43" s="126"/>
      <c r="N43" s="126"/>
      <c r="O43" s="126"/>
      <c r="P43" s="126"/>
      <c r="Q43" s="126"/>
      <c r="R43" s="126"/>
      <c r="S43" s="126"/>
    </row>
    <row r="44" spans="1:19">
      <c r="A44" s="17"/>
      <c r="B44" s="124"/>
      <c r="C44" s="124"/>
      <c r="D44" s="124"/>
      <c r="E44" s="124"/>
      <c r="F44" s="124"/>
      <c r="G44" s="124"/>
      <c r="H44" s="124"/>
      <c r="I44" s="124"/>
      <c r="J44" s="124"/>
      <c r="K44" s="124"/>
      <c r="L44" s="124"/>
      <c r="M44" s="124"/>
      <c r="N44" s="124"/>
      <c r="O44" s="124"/>
      <c r="P44" s="124"/>
      <c r="Q44" s="124"/>
      <c r="R44" s="124"/>
      <c r="S44" s="124"/>
    </row>
    <row r="45" spans="1:19">
      <c r="A45" s="17"/>
      <c r="B45" s="124" t="s">
        <v>385</v>
      </c>
      <c r="C45" s="124"/>
      <c r="D45" s="124"/>
      <c r="E45" s="124"/>
      <c r="F45" s="124"/>
      <c r="G45" s="124"/>
      <c r="H45" s="124"/>
      <c r="I45" s="124"/>
      <c r="J45" s="124"/>
      <c r="K45" s="124"/>
      <c r="L45" s="124"/>
      <c r="M45" s="124"/>
      <c r="N45" s="124"/>
      <c r="O45" s="124"/>
      <c r="P45" s="124"/>
      <c r="Q45" s="124"/>
      <c r="R45" s="124"/>
      <c r="S45" s="124"/>
    </row>
    <row r="46" spans="1:19">
      <c r="A46" s="17"/>
      <c r="B46" s="26"/>
      <c r="C46" s="26"/>
      <c r="D46" s="26"/>
      <c r="E46" s="26"/>
      <c r="F46" s="26"/>
      <c r="G46" s="26"/>
      <c r="H46" s="26"/>
      <c r="I46" s="26"/>
      <c r="J46" s="26"/>
      <c r="K46" s="26"/>
      <c r="L46" s="26"/>
      <c r="M46" s="26"/>
      <c r="N46" s="26"/>
      <c r="O46" s="26"/>
      <c r="P46" s="26"/>
      <c r="Q46" s="26"/>
      <c r="R46" s="26"/>
      <c r="S46" s="26"/>
    </row>
    <row r="47" spans="1:19">
      <c r="A47" s="17"/>
      <c r="B47" s="26" t="s">
        <v>386</v>
      </c>
      <c r="C47" s="26"/>
      <c r="D47" s="26"/>
      <c r="E47" s="26"/>
      <c r="F47" s="26"/>
      <c r="G47" s="26"/>
      <c r="H47" s="26"/>
      <c r="I47" s="26"/>
      <c r="J47" s="26"/>
      <c r="K47" s="26"/>
      <c r="L47" s="26"/>
      <c r="M47" s="26"/>
      <c r="N47" s="26"/>
      <c r="O47" s="26"/>
      <c r="P47" s="26"/>
      <c r="Q47" s="26"/>
      <c r="R47" s="26"/>
      <c r="S47" s="26"/>
    </row>
    <row r="48" spans="1:19">
      <c r="A48" s="17"/>
      <c r="B48" s="26"/>
      <c r="C48" s="26"/>
      <c r="D48" s="26"/>
      <c r="E48" s="26"/>
      <c r="F48" s="26"/>
      <c r="G48" s="26"/>
      <c r="H48" s="26"/>
      <c r="I48" s="26"/>
      <c r="J48" s="26"/>
      <c r="K48" s="26"/>
      <c r="L48" s="26"/>
      <c r="M48" s="26"/>
      <c r="N48" s="26"/>
      <c r="O48" s="26"/>
      <c r="P48" s="26"/>
      <c r="Q48" s="26"/>
      <c r="R48" s="26"/>
      <c r="S48" s="26"/>
    </row>
    <row r="49" spans="1:19">
      <c r="A49" s="17"/>
      <c r="B49" s="127" t="s">
        <v>387</v>
      </c>
      <c r="C49" s="127"/>
      <c r="D49" s="127"/>
      <c r="E49" s="127"/>
      <c r="F49" s="127"/>
      <c r="G49" s="127"/>
      <c r="H49" s="127"/>
      <c r="I49" s="127"/>
      <c r="J49" s="127"/>
      <c r="K49" s="127"/>
      <c r="L49" s="127"/>
      <c r="M49" s="127"/>
      <c r="N49" s="127"/>
      <c r="O49" s="127"/>
      <c r="P49" s="127"/>
      <c r="Q49" s="127"/>
      <c r="R49" s="127"/>
      <c r="S49" s="127"/>
    </row>
    <row r="50" spans="1:19" ht="25.5" customHeight="1">
      <c r="A50" s="17"/>
      <c r="B50" s="26" t="s">
        <v>388</v>
      </c>
      <c r="C50" s="26"/>
      <c r="D50" s="26"/>
      <c r="E50" s="26"/>
      <c r="F50" s="26"/>
      <c r="G50" s="26"/>
      <c r="H50" s="26"/>
      <c r="I50" s="26"/>
      <c r="J50" s="26"/>
      <c r="K50" s="26"/>
      <c r="L50" s="26"/>
      <c r="M50" s="26"/>
      <c r="N50" s="26"/>
      <c r="O50" s="26"/>
      <c r="P50" s="26"/>
      <c r="Q50" s="26"/>
      <c r="R50" s="26"/>
      <c r="S50" s="26"/>
    </row>
    <row r="51" spans="1:19">
      <c r="A51" s="17"/>
      <c r="B51" s="24"/>
      <c r="C51" s="24"/>
      <c r="D51" s="24"/>
      <c r="E51" s="24"/>
      <c r="F51" s="24"/>
      <c r="G51" s="24"/>
      <c r="H51" s="24"/>
      <c r="I51" s="24"/>
      <c r="J51" s="24"/>
      <c r="K51" s="24"/>
      <c r="L51" s="24"/>
      <c r="M51" s="24"/>
      <c r="N51" s="24"/>
      <c r="O51" s="24"/>
      <c r="P51" s="24"/>
      <c r="Q51" s="24"/>
      <c r="R51" s="24"/>
      <c r="S51" s="24"/>
    </row>
    <row r="52" spans="1:19" ht="38.25" customHeight="1">
      <c r="A52" s="17"/>
      <c r="B52" s="26" t="s">
        <v>389</v>
      </c>
      <c r="C52" s="26"/>
      <c r="D52" s="26"/>
      <c r="E52" s="26"/>
      <c r="F52" s="26"/>
      <c r="G52" s="26"/>
      <c r="H52" s="26"/>
      <c r="I52" s="26"/>
      <c r="J52" s="26"/>
      <c r="K52" s="26"/>
      <c r="L52" s="26"/>
      <c r="M52" s="26"/>
      <c r="N52" s="26"/>
      <c r="O52" s="26"/>
      <c r="P52" s="26"/>
      <c r="Q52" s="26"/>
      <c r="R52" s="26"/>
      <c r="S52" s="26"/>
    </row>
    <row r="53" spans="1:19">
      <c r="A53" s="17"/>
      <c r="B53" s="24"/>
      <c r="C53" s="24"/>
      <c r="D53" s="24"/>
      <c r="E53" s="24"/>
      <c r="F53" s="24"/>
      <c r="G53" s="24"/>
      <c r="H53" s="24"/>
      <c r="I53" s="24"/>
      <c r="J53" s="24"/>
      <c r="K53" s="24"/>
      <c r="L53" s="24"/>
      <c r="M53" s="24"/>
      <c r="N53" s="24"/>
      <c r="O53" s="24"/>
      <c r="P53" s="24"/>
      <c r="Q53" s="24"/>
      <c r="R53" s="24"/>
      <c r="S53" s="24"/>
    </row>
    <row r="54" spans="1:19">
      <c r="A54" s="17"/>
      <c r="B54" s="26" t="s">
        <v>390</v>
      </c>
      <c r="C54" s="26"/>
      <c r="D54" s="26"/>
      <c r="E54" s="26"/>
      <c r="F54" s="26"/>
      <c r="G54" s="26"/>
      <c r="H54" s="26"/>
      <c r="I54" s="26"/>
      <c r="J54" s="26"/>
      <c r="K54" s="26"/>
      <c r="L54" s="26"/>
      <c r="M54" s="26"/>
      <c r="N54" s="26"/>
      <c r="O54" s="26"/>
      <c r="P54" s="26"/>
      <c r="Q54" s="26"/>
      <c r="R54" s="26"/>
      <c r="S54" s="26"/>
    </row>
    <row r="55" spans="1:19">
      <c r="A55" s="17"/>
      <c r="B55" s="24"/>
      <c r="C55" s="24"/>
      <c r="D55" s="24"/>
      <c r="E55" s="24"/>
      <c r="F55" s="24"/>
      <c r="G55" s="24"/>
      <c r="H55" s="24"/>
      <c r="I55" s="24"/>
      <c r="J55" s="24"/>
      <c r="K55" s="24"/>
      <c r="L55" s="24"/>
      <c r="M55" s="24"/>
      <c r="N55" s="24"/>
      <c r="O55" s="24"/>
      <c r="P55" s="24"/>
      <c r="Q55" s="24"/>
      <c r="R55" s="24"/>
      <c r="S55" s="24"/>
    </row>
    <row r="56" spans="1:19" ht="38.25" customHeight="1">
      <c r="A56" s="17"/>
      <c r="B56" s="26" t="s">
        <v>391</v>
      </c>
      <c r="C56" s="26"/>
      <c r="D56" s="26"/>
      <c r="E56" s="26"/>
      <c r="F56" s="26"/>
      <c r="G56" s="26"/>
      <c r="H56" s="26"/>
      <c r="I56" s="26"/>
      <c r="J56" s="26"/>
      <c r="K56" s="26"/>
      <c r="L56" s="26"/>
      <c r="M56" s="26"/>
      <c r="N56" s="26"/>
      <c r="O56" s="26"/>
      <c r="P56" s="26"/>
      <c r="Q56" s="26"/>
      <c r="R56" s="26"/>
      <c r="S56" s="26"/>
    </row>
    <row r="57" spans="1:19">
      <c r="A57" s="17"/>
      <c r="B57" s="24"/>
      <c r="C57" s="24"/>
      <c r="D57" s="24"/>
      <c r="E57" s="24"/>
      <c r="F57" s="24"/>
      <c r="G57" s="24"/>
      <c r="H57" s="24"/>
      <c r="I57" s="24"/>
      <c r="J57" s="24"/>
      <c r="K57" s="24"/>
      <c r="L57" s="24"/>
      <c r="M57" s="24"/>
      <c r="N57" s="24"/>
      <c r="O57" s="24"/>
      <c r="P57" s="24"/>
      <c r="Q57" s="24"/>
      <c r="R57" s="24"/>
      <c r="S57" s="24"/>
    </row>
    <row r="58" spans="1:19" ht="25.5" customHeight="1">
      <c r="A58" s="17"/>
      <c r="B58" s="26" t="s">
        <v>392</v>
      </c>
      <c r="C58" s="26"/>
      <c r="D58" s="26"/>
      <c r="E58" s="26"/>
      <c r="F58" s="26"/>
      <c r="G58" s="26"/>
      <c r="H58" s="26"/>
      <c r="I58" s="26"/>
      <c r="J58" s="26"/>
      <c r="K58" s="26"/>
      <c r="L58" s="26"/>
      <c r="M58" s="26"/>
      <c r="N58" s="26"/>
      <c r="O58" s="26"/>
      <c r="P58" s="26"/>
      <c r="Q58" s="26"/>
      <c r="R58" s="26"/>
      <c r="S58" s="26"/>
    </row>
    <row r="59" spans="1:19">
      <c r="A59" s="17"/>
      <c r="B59" s="24"/>
      <c r="C59" s="24"/>
      <c r="D59" s="24"/>
      <c r="E59" s="24"/>
      <c r="F59" s="24"/>
      <c r="G59" s="24"/>
      <c r="H59" s="24"/>
      <c r="I59" s="24"/>
      <c r="J59" s="24"/>
      <c r="K59" s="24"/>
      <c r="L59" s="24"/>
      <c r="M59" s="24"/>
      <c r="N59" s="24"/>
      <c r="O59" s="24"/>
      <c r="P59" s="24"/>
      <c r="Q59" s="24"/>
      <c r="R59" s="24"/>
      <c r="S59" s="24"/>
    </row>
    <row r="60" spans="1:19">
      <c r="A60" s="17"/>
      <c r="B60" s="26" t="s">
        <v>393</v>
      </c>
      <c r="C60" s="26"/>
      <c r="D60" s="26"/>
      <c r="E60" s="26"/>
      <c r="F60" s="26"/>
      <c r="G60" s="26"/>
      <c r="H60" s="26"/>
      <c r="I60" s="26"/>
      <c r="J60" s="26"/>
      <c r="K60" s="26"/>
      <c r="L60" s="26"/>
      <c r="M60" s="26"/>
      <c r="N60" s="26"/>
      <c r="O60" s="26"/>
      <c r="P60" s="26"/>
      <c r="Q60" s="26"/>
      <c r="R60" s="26"/>
      <c r="S60" s="26"/>
    </row>
    <row r="61" spans="1:19">
      <c r="A61" s="17"/>
      <c r="B61" s="24"/>
      <c r="C61" s="24"/>
      <c r="D61" s="24"/>
      <c r="E61" s="24"/>
      <c r="F61" s="24"/>
      <c r="G61" s="24"/>
      <c r="H61" s="24"/>
      <c r="I61" s="24"/>
      <c r="J61" s="24"/>
      <c r="K61" s="24"/>
      <c r="L61" s="24"/>
      <c r="M61" s="24"/>
      <c r="N61" s="24"/>
      <c r="O61" s="24"/>
      <c r="P61" s="24"/>
      <c r="Q61" s="24"/>
      <c r="R61" s="24"/>
      <c r="S61" s="24"/>
    </row>
    <row r="62" spans="1:19" ht="25.5" customHeight="1">
      <c r="A62" s="17"/>
      <c r="B62" s="26" t="s">
        <v>394</v>
      </c>
      <c r="C62" s="26"/>
      <c r="D62" s="26"/>
      <c r="E62" s="26"/>
      <c r="F62" s="26"/>
      <c r="G62" s="26"/>
      <c r="H62" s="26"/>
      <c r="I62" s="26"/>
      <c r="J62" s="26"/>
      <c r="K62" s="26"/>
      <c r="L62" s="26"/>
      <c r="M62" s="26"/>
      <c r="N62" s="26"/>
      <c r="O62" s="26"/>
      <c r="P62" s="26"/>
      <c r="Q62" s="26"/>
      <c r="R62" s="26"/>
      <c r="S62" s="26"/>
    </row>
    <row r="63" spans="1:19">
      <c r="A63" s="17"/>
      <c r="B63" s="26"/>
      <c r="C63" s="26"/>
      <c r="D63" s="26"/>
      <c r="E63" s="26"/>
      <c r="F63" s="26"/>
      <c r="G63" s="26"/>
      <c r="H63" s="26"/>
      <c r="I63" s="26"/>
      <c r="J63" s="26"/>
      <c r="K63" s="26"/>
      <c r="L63" s="26"/>
      <c r="M63" s="26"/>
      <c r="N63" s="26"/>
      <c r="O63" s="26"/>
      <c r="P63" s="26"/>
      <c r="Q63" s="26"/>
      <c r="R63" s="26"/>
      <c r="S63" s="26"/>
    </row>
    <row r="64" spans="1:19" ht="38.25" customHeight="1">
      <c r="A64" s="17"/>
      <c r="B64" s="26" t="s">
        <v>395</v>
      </c>
      <c r="C64" s="26"/>
      <c r="D64" s="26"/>
      <c r="E64" s="26"/>
      <c r="F64" s="26"/>
      <c r="G64" s="26"/>
      <c r="H64" s="26"/>
      <c r="I64" s="26"/>
      <c r="J64" s="26"/>
      <c r="K64" s="26"/>
      <c r="L64" s="26"/>
      <c r="M64" s="26"/>
      <c r="N64" s="26"/>
      <c r="O64" s="26"/>
      <c r="P64" s="26"/>
      <c r="Q64" s="26"/>
      <c r="R64" s="26"/>
      <c r="S64" s="26"/>
    </row>
    <row r="65" spans="1:19">
      <c r="A65" s="17"/>
      <c r="B65" s="26"/>
      <c r="C65" s="26"/>
      <c r="D65" s="26"/>
      <c r="E65" s="26"/>
      <c r="F65" s="26"/>
      <c r="G65" s="26"/>
      <c r="H65" s="26"/>
      <c r="I65" s="26"/>
      <c r="J65" s="26"/>
      <c r="K65" s="26"/>
      <c r="L65" s="26"/>
      <c r="M65" s="26"/>
      <c r="N65" s="26"/>
      <c r="O65" s="26"/>
      <c r="P65" s="26"/>
      <c r="Q65" s="26"/>
      <c r="R65" s="26"/>
      <c r="S65" s="26"/>
    </row>
    <row r="66" spans="1:19">
      <c r="A66" s="17"/>
      <c r="B66" s="26" t="s">
        <v>396</v>
      </c>
      <c r="C66" s="26"/>
      <c r="D66" s="26"/>
      <c r="E66" s="26"/>
      <c r="F66" s="26"/>
      <c r="G66" s="26"/>
      <c r="H66" s="26"/>
      <c r="I66" s="26"/>
      <c r="J66" s="26"/>
      <c r="K66" s="26"/>
      <c r="L66" s="26"/>
      <c r="M66" s="26"/>
      <c r="N66" s="26"/>
      <c r="O66" s="26"/>
      <c r="P66" s="26"/>
      <c r="Q66" s="26"/>
      <c r="R66" s="26"/>
      <c r="S66" s="26"/>
    </row>
    <row r="67" spans="1:19">
      <c r="A67" s="17"/>
      <c r="B67" s="128"/>
      <c r="C67" s="128"/>
      <c r="D67" s="128"/>
      <c r="E67" s="128"/>
      <c r="F67" s="128"/>
      <c r="G67" s="128"/>
      <c r="H67" s="128"/>
      <c r="I67" s="128"/>
      <c r="J67" s="128"/>
      <c r="K67" s="128"/>
      <c r="L67" s="128"/>
      <c r="M67" s="128"/>
      <c r="N67" s="128"/>
      <c r="O67" s="128"/>
      <c r="P67" s="128"/>
      <c r="Q67" s="128"/>
      <c r="R67" s="128"/>
      <c r="S67" s="128"/>
    </row>
    <row r="68" spans="1:19">
      <c r="A68" s="17"/>
      <c r="B68" s="33"/>
      <c r="C68" s="32"/>
      <c r="D68" s="32"/>
    </row>
    <row r="69" spans="1:19">
      <c r="A69" s="17"/>
      <c r="B69" s="24"/>
      <c r="C69" s="78"/>
      <c r="D69" s="66" t="s">
        <v>397</v>
      </c>
    </row>
    <row r="70" spans="1:19" ht="15.75" thickBot="1">
      <c r="A70" s="17"/>
      <c r="B70" s="77"/>
      <c r="C70" s="79"/>
      <c r="D70" s="67">
        <v>2012</v>
      </c>
    </row>
    <row r="71" spans="1:19">
      <c r="A71" s="17"/>
      <c r="B71" s="68" t="s">
        <v>35</v>
      </c>
      <c r="C71" s="68" t="s">
        <v>307</v>
      </c>
      <c r="D71" s="69" t="s">
        <v>398</v>
      </c>
    </row>
    <row r="72" spans="1:19">
      <c r="A72" s="17"/>
      <c r="B72" s="15" t="s">
        <v>36</v>
      </c>
      <c r="C72" s="32"/>
      <c r="D72" s="70" t="s">
        <v>399</v>
      </c>
    </row>
    <row r="73" spans="1:19" ht="26.25">
      <c r="A73" s="17"/>
      <c r="B73" s="15" t="s">
        <v>400</v>
      </c>
      <c r="C73" s="32"/>
      <c r="D73" s="70" t="s">
        <v>401</v>
      </c>
    </row>
    <row r="74" spans="1:19">
      <c r="A74" s="17"/>
      <c r="B74" s="15" t="s">
        <v>402</v>
      </c>
      <c r="C74" s="32"/>
      <c r="D74" s="70" t="s">
        <v>403</v>
      </c>
    </row>
    <row r="75" spans="1:19">
      <c r="A75" s="17"/>
      <c r="B75" s="15" t="s">
        <v>404</v>
      </c>
      <c r="C75" s="32"/>
      <c r="D75" s="70" t="s">
        <v>405</v>
      </c>
    </row>
    <row r="76" spans="1:19" ht="15.75" thickBot="1">
      <c r="A76" s="17"/>
      <c r="B76" s="71" t="s">
        <v>406</v>
      </c>
      <c r="C76" s="40"/>
      <c r="D76" s="72" t="s">
        <v>407</v>
      </c>
    </row>
    <row r="77" spans="1:19" ht="15.75" thickBot="1">
      <c r="A77" s="17"/>
      <c r="B77" s="73"/>
      <c r="C77" s="60"/>
      <c r="D77" s="74" t="s">
        <v>408</v>
      </c>
    </row>
    <row r="78" spans="1:19">
      <c r="A78" s="17"/>
      <c r="B78" s="68"/>
      <c r="C78" s="52"/>
      <c r="D78" s="52"/>
    </row>
    <row r="79" spans="1:19">
      <c r="A79" s="17"/>
      <c r="B79" s="15" t="s">
        <v>409</v>
      </c>
      <c r="C79" s="32"/>
      <c r="D79" s="70" t="s">
        <v>410</v>
      </c>
    </row>
    <row r="80" spans="1:19" ht="39">
      <c r="A80" s="17"/>
      <c r="B80" s="15" t="s">
        <v>411</v>
      </c>
      <c r="C80" s="32"/>
      <c r="D80" s="70" t="s">
        <v>412</v>
      </c>
    </row>
    <row r="81" spans="1:19" ht="15.75" thickBot="1">
      <c r="A81" s="17"/>
      <c r="B81" s="71" t="s">
        <v>413</v>
      </c>
      <c r="C81" s="40"/>
      <c r="D81" s="72" t="s">
        <v>414</v>
      </c>
    </row>
    <row r="82" spans="1:19" ht="15.75" thickBot="1">
      <c r="A82" s="17"/>
      <c r="B82" s="73"/>
      <c r="C82" s="60"/>
      <c r="D82" s="74" t="s">
        <v>415</v>
      </c>
    </row>
    <row r="83" spans="1:19">
      <c r="A83" s="17"/>
      <c r="B83" s="68"/>
      <c r="C83" s="52"/>
      <c r="D83" s="52"/>
    </row>
    <row r="84" spans="1:19" ht="15.75" thickBot="1">
      <c r="A84" s="17"/>
      <c r="B84" s="75" t="s">
        <v>382</v>
      </c>
      <c r="C84" s="75" t="s">
        <v>307</v>
      </c>
      <c r="D84" s="76" t="s">
        <v>416</v>
      </c>
    </row>
    <row r="85" spans="1:19" ht="45.75" thickTop="1">
      <c r="A85" s="17"/>
      <c r="B85" s="4"/>
      <c r="C85" s="80">
        <v>-1</v>
      </c>
      <c r="D85" s="4"/>
      <c r="E85" s="80" t="s">
        <v>417</v>
      </c>
    </row>
    <row r="86" spans="1:19">
      <c r="A86" s="17"/>
      <c r="B86" s="129" t="s">
        <v>418</v>
      </c>
      <c r="C86" s="129"/>
      <c r="D86" s="129"/>
      <c r="E86" s="129"/>
      <c r="F86" s="129"/>
      <c r="G86" s="129"/>
      <c r="H86" s="129"/>
      <c r="I86" s="129"/>
      <c r="J86" s="129"/>
      <c r="K86" s="129"/>
      <c r="L86" s="129"/>
      <c r="M86" s="129"/>
      <c r="N86" s="129"/>
      <c r="O86" s="129"/>
      <c r="P86" s="129"/>
      <c r="Q86" s="129"/>
      <c r="R86" s="129"/>
      <c r="S86" s="129"/>
    </row>
    <row r="87" spans="1:19">
      <c r="A87" s="17"/>
      <c r="B87" s="129" t="s">
        <v>419</v>
      </c>
      <c r="C87" s="129"/>
      <c r="D87" s="129"/>
      <c r="E87" s="129"/>
      <c r="F87" s="129"/>
      <c r="G87" s="129"/>
      <c r="H87" s="129"/>
      <c r="I87" s="129"/>
      <c r="J87" s="129"/>
      <c r="K87" s="129"/>
      <c r="L87" s="129"/>
      <c r="M87" s="129"/>
      <c r="N87" s="129"/>
      <c r="O87" s="129"/>
      <c r="P87" s="129"/>
      <c r="Q87" s="129"/>
      <c r="R87" s="129"/>
      <c r="S87" s="129"/>
    </row>
    <row r="88" spans="1:19">
      <c r="A88" s="17"/>
      <c r="B88" s="24"/>
      <c r="C88" s="24"/>
      <c r="D88" s="24"/>
      <c r="E88" s="24"/>
      <c r="F88" s="24"/>
      <c r="G88" s="24"/>
      <c r="H88" s="24"/>
      <c r="I88" s="24"/>
      <c r="J88" s="24"/>
      <c r="K88" s="24"/>
      <c r="L88" s="24"/>
      <c r="M88" s="24"/>
      <c r="N88" s="24"/>
      <c r="O88" s="24"/>
      <c r="P88" s="24"/>
      <c r="Q88" s="24"/>
      <c r="R88" s="24"/>
      <c r="S88" s="24"/>
    </row>
    <row r="89" spans="1:19">
      <c r="A89" s="17"/>
      <c r="B89" s="24" t="s">
        <v>420</v>
      </c>
      <c r="C89" s="24"/>
      <c r="D89" s="24"/>
      <c r="E89" s="24"/>
      <c r="F89" s="24"/>
      <c r="G89" s="24"/>
      <c r="H89" s="24"/>
      <c r="I89" s="24"/>
      <c r="J89" s="24"/>
      <c r="K89" s="24"/>
      <c r="L89" s="24"/>
      <c r="M89" s="24"/>
      <c r="N89" s="24"/>
      <c r="O89" s="24"/>
      <c r="P89" s="24"/>
      <c r="Q89" s="24"/>
      <c r="R89" s="24"/>
      <c r="S89" s="24"/>
    </row>
    <row r="90" spans="1:19">
      <c r="A90" s="17"/>
      <c r="B90" s="24" t="s">
        <v>421</v>
      </c>
      <c r="C90" s="24"/>
      <c r="D90" s="24"/>
      <c r="E90" s="24"/>
      <c r="F90" s="24"/>
      <c r="G90" s="24"/>
      <c r="H90" s="24"/>
      <c r="I90" s="24"/>
      <c r="J90" s="24"/>
      <c r="K90" s="24"/>
      <c r="L90" s="24"/>
      <c r="M90" s="24"/>
      <c r="N90" s="24"/>
      <c r="O90" s="24"/>
      <c r="P90" s="24"/>
      <c r="Q90" s="24"/>
      <c r="R90" s="24"/>
      <c r="S90" s="24"/>
    </row>
    <row r="91" spans="1:19">
      <c r="A91" s="17"/>
      <c r="B91" s="24"/>
      <c r="C91" s="24"/>
      <c r="D91" s="24"/>
      <c r="E91" s="24"/>
      <c r="F91" s="24"/>
      <c r="G91" s="24"/>
      <c r="H91" s="24"/>
      <c r="I91" s="24"/>
      <c r="J91" s="24"/>
      <c r="K91" s="24"/>
      <c r="L91" s="24"/>
      <c r="M91" s="24"/>
      <c r="N91" s="24"/>
      <c r="O91" s="24"/>
      <c r="P91" s="24"/>
      <c r="Q91" s="24"/>
      <c r="R91" s="24"/>
      <c r="S91" s="24"/>
    </row>
    <row r="92" spans="1:19">
      <c r="A92" s="17"/>
      <c r="B92" s="24" t="s">
        <v>422</v>
      </c>
      <c r="C92" s="24"/>
      <c r="D92" s="24"/>
      <c r="E92" s="24"/>
      <c r="F92" s="24"/>
      <c r="G92" s="24"/>
      <c r="H92" s="24"/>
      <c r="I92" s="24"/>
      <c r="J92" s="24"/>
      <c r="K92" s="24"/>
      <c r="L92" s="24"/>
      <c r="M92" s="24"/>
      <c r="N92" s="24"/>
      <c r="O92" s="24"/>
      <c r="P92" s="24"/>
      <c r="Q92" s="24"/>
      <c r="R92" s="24"/>
      <c r="S92" s="24"/>
    </row>
    <row r="93" spans="1:19">
      <c r="A93" s="17"/>
      <c r="B93" s="26" t="s">
        <v>423</v>
      </c>
      <c r="C93" s="26"/>
      <c r="D93" s="26"/>
      <c r="E93" s="26"/>
      <c r="F93" s="26"/>
      <c r="G93" s="26"/>
      <c r="H93" s="26"/>
      <c r="I93" s="26"/>
      <c r="J93" s="26"/>
      <c r="K93" s="26"/>
      <c r="L93" s="26"/>
      <c r="M93" s="26"/>
      <c r="N93" s="26"/>
      <c r="O93" s="26"/>
      <c r="P93" s="26"/>
      <c r="Q93" s="26"/>
      <c r="R93" s="26"/>
      <c r="S93" s="26"/>
    </row>
    <row r="94" spans="1:19">
      <c r="A94" s="17"/>
      <c r="B94" s="26"/>
      <c r="C94" s="26"/>
      <c r="D94" s="26"/>
      <c r="E94" s="26"/>
      <c r="F94" s="26"/>
      <c r="G94" s="26"/>
      <c r="H94" s="26"/>
      <c r="I94" s="26"/>
      <c r="J94" s="26"/>
      <c r="K94" s="26"/>
      <c r="L94" s="26"/>
      <c r="M94" s="26"/>
      <c r="N94" s="26"/>
      <c r="O94" s="26"/>
      <c r="P94" s="26"/>
      <c r="Q94" s="26"/>
      <c r="R94" s="26"/>
      <c r="S94" s="26"/>
    </row>
    <row r="95" spans="1:19">
      <c r="A95" s="17"/>
      <c r="B95" s="123" t="s">
        <v>424</v>
      </c>
      <c r="C95" s="123"/>
      <c r="D95" s="123"/>
      <c r="E95" s="123"/>
      <c r="F95" s="123"/>
      <c r="G95" s="123"/>
      <c r="H95" s="123"/>
      <c r="I95" s="123"/>
      <c r="J95" s="123"/>
      <c r="K95" s="123"/>
      <c r="L95" s="123"/>
      <c r="M95" s="123"/>
      <c r="N95" s="123"/>
      <c r="O95" s="123"/>
      <c r="P95" s="123"/>
      <c r="Q95" s="123"/>
      <c r="R95" s="123"/>
      <c r="S95" s="123"/>
    </row>
    <row r="96" spans="1:19" ht="25.5" customHeight="1">
      <c r="A96" s="17"/>
      <c r="B96" s="26" t="s">
        <v>425</v>
      </c>
      <c r="C96" s="26"/>
      <c r="D96" s="26"/>
      <c r="E96" s="26"/>
      <c r="F96" s="26"/>
      <c r="G96" s="26"/>
      <c r="H96" s="26"/>
      <c r="I96" s="26"/>
      <c r="J96" s="26"/>
      <c r="K96" s="26"/>
      <c r="L96" s="26"/>
      <c r="M96" s="26"/>
      <c r="N96" s="26"/>
      <c r="O96" s="26"/>
      <c r="P96" s="26"/>
      <c r="Q96" s="26"/>
      <c r="R96" s="26"/>
      <c r="S96" s="26"/>
    </row>
    <row r="97" spans="1:19">
      <c r="A97" s="17"/>
      <c r="B97" s="26"/>
      <c r="C97" s="26"/>
      <c r="D97" s="26"/>
      <c r="E97" s="26"/>
      <c r="F97" s="26"/>
      <c r="G97" s="26"/>
      <c r="H97" s="26"/>
      <c r="I97" s="26"/>
      <c r="J97" s="26"/>
      <c r="K97" s="26"/>
      <c r="L97" s="26"/>
      <c r="M97" s="26"/>
      <c r="N97" s="26"/>
      <c r="O97" s="26"/>
      <c r="P97" s="26"/>
      <c r="Q97" s="26"/>
      <c r="R97" s="26"/>
      <c r="S97" s="26"/>
    </row>
    <row r="98" spans="1:19" ht="25.5" customHeight="1">
      <c r="A98" s="17"/>
      <c r="B98" s="26" t="s">
        <v>426</v>
      </c>
      <c r="C98" s="26"/>
      <c r="D98" s="26"/>
      <c r="E98" s="26"/>
      <c r="F98" s="26"/>
      <c r="G98" s="26"/>
      <c r="H98" s="26"/>
      <c r="I98" s="26"/>
      <c r="J98" s="26"/>
      <c r="K98" s="26"/>
      <c r="L98" s="26"/>
      <c r="M98" s="26"/>
      <c r="N98" s="26"/>
      <c r="O98" s="26"/>
      <c r="P98" s="26"/>
      <c r="Q98" s="26"/>
      <c r="R98" s="26"/>
      <c r="S98" s="26"/>
    </row>
    <row r="99" spans="1:19">
      <c r="A99" s="17"/>
      <c r="B99" s="26"/>
      <c r="C99" s="26"/>
      <c r="D99" s="26"/>
      <c r="E99" s="26"/>
      <c r="F99" s="26"/>
      <c r="G99" s="26"/>
      <c r="H99" s="26"/>
      <c r="I99" s="26"/>
      <c r="J99" s="26"/>
      <c r="K99" s="26"/>
      <c r="L99" s="26"/>
      <c r="M99" s="26"/>
      <c r="N99" s="26"/>
      <c r="O99" s="26"/>
      <c r="P99" s="26"/>
      <c r="Q99" s="26"/>
      <c r="R99" s="26"/>
      <c r="S99" s="26"/>
    </row>
    <row r="100" spans="1:19">
      <c r="A100" s="17"/>
      <c r="B100" s="26" t="s">
        <v>427</v>
      </c>
      <c r="C100" s="26"/>
      <c r="D100" s="26"/>
      <c r="E100" s="26"/>
      <c r="F100" s="26"/>
      <c r="G100" s="26"/>
      <c r="H100" s="26"/>
      <c r="I100" s="26"/>
      <c r="J100" s="26"/>
      <c r="K100" s="26"/>
      <c r="L100" s="26"/>
      <c r="M100" s="26"/>
      <c r="N100" s="26"/>
      <c r="O100" s="26"/>
      <c r="P100" s="26"/>
      <c r="Q100" s="26"/>
      <c r="R100" s="26"/>
      <c r="S100" s="26"/>
    </row>
    <row r="101" spans="1:19">
      <c r="A101" s="17"/>
      <c r="B101" s="26"/>
      <c r="C101" s="26"/>
      <c r="D101" s="26"/>
      <c r="E101" s="26"/>
      <c r="F101" s="26"/>
      <c r="G101" s="26"/>
      <c r="H101" s="26"/>
      <c r="I101" s="26"/>
      <c r="J101" s="26"/>
      <c r="K101" s="26"/>
      <c r="L101" s="26"/>
      <c r="M101" s="26"/>
      <c r="N101" s="26"/>
      <c r="O101" s="26"/>
      <c r="P101" s="26"/>
      <c r="Q101" s="26"/>
      <c r="R101" s="26"/>
      <c r="S101" s="26"/>
    </row>
    <row r="102" spans="1:19">
      <c r="A102" s="17"/>
      <c r="B102" s="125"/>
      <c r="C102" s="125"/>
      <c r="D102" s="125"/>
      <c r="E102" s="125"/>
      <c r="F102" s="125"/>
      <c r="G102" s="125"/>
      <c r="H102" s="125"/>
      <c r="I102" s="125"/>
      <c r="J102" s="125"/>
      <c r="K102" s="125"/>
      <c r="L102" s="125"/>
      <c r="M102" s="125"/>
      <c r="N102" s="125"/>
      <c r="O102" s="125"/>
      <c r="P102" s="125"/>
      <c r="Q102" s="125"/>
      <c r="R102" s="125"/>
      <c r="S102" s="125"/>
    </row>
    <row r="103" spans="1:19">
      <c r="A103" s="17"/>
      <c r="B103" s="128"/>
      <c r="C103" s="128"/>
      <c r="D103" s="128"/>
      <c r="E103" s="128"/>
      <c r="F103" s="128"/>
      <c r="G103" s="128"/>
      <c r="H103" s="128"/>
      <c r="I103" s="128"/>
      <c r="J103" s="128"/>
      <c r="K103" s="128"/>
      <c r="L103" s="128"/>
      <c r="M103" s="128"/>
      <c r="N103" s="128"/>
      <c r="O103" s="128"/>
      <c r="P103" s="128"/>
      <c r="Q103" s="128"/>
      <c r="R103" s="128"/>
      <c r="S103" s="128"/>
    </row>
    <row r="104" spans="1:19">
      <c r="A104" s="17"/>
      <c r="B104" s="33"/>
      <c r="C104" s="32"/>
      <c r="D104" s="32"/>
      <c r="E104" s="32"/>
    </row>
    <row r="105" spans="1:19">
      <c r="A105" s="17"/>
      <c r="B105" s="15" t="s">
        <v>428</v>
      </c>
      <c r="C105" s="32"/>
      <c r="D105" s="66" t="s">
        <v>307</v>
      </c>
      <c r="E105" s="70" t="s">
        <v>429</v>
      </c>
    </row>
    <row r="106" spans="1:19" ht="15.75" thickBot="1">
      <c r="A106" s="17"/>
      <c r="B106" s="71" t="s">
        <v>430</v>
      </c>
      <c r="C106" s="40"/>
      <c r="D106" s="81"/>
      <c r="E106" s="72" t="s">
        <v>431</v>
      </c>
    </row>
    <row r="107" spans="1:19">
      <c r="A107" s="17"/>
      <c r="B107" s="68"/>
      <c r="C107" s="52"/>
      <c r="D107" s="82"/>
      <c r="E107" s="69" t="s">
        <v>432</v>
      </c>
    </row>
    <row r="108" spans="1:19">
      <c r="A108" s="17"/>
      <c r="B108" s="15" t="s">
        <v>433</v>
      </c>
      <c r="C108" s="32"/>
      <c r="D108" s="83"/>
      <c r="E108" s="70" t="s">
        <v>434</v>
      </c>
    </row>
    <row r="109" spans="1:19">
      <c r="A109" s="17"/>
      <c r="B109" s="15" t="s">
        <v>435</v>
      </c>
      <c r="C109" s="32"/>
      <c r="D109" s="83"/>
      <c r="E109" s="70" t="s">
        <v>436</v>
      </c>
    </row>
    <row r="110" spans="1:19" ht="15.75" thickBot="1">
      <c r="A110" s="17"/>
      <c r="B110" s="71" t="s">
        <v>437</v>
      </c>
      <c r="C110" s="40"/>
      <c r="D110" s="81"/>
      <c r="E110" s="72">
        <v>-325</v>
      </c>
    </row>
    <row r="111" spans="1:19">
      <c r="A111" s="17"/>
      <c r="B111" s="68"/>
      <c r="C111" s="52"/>
      <c r="D111" s="82"/>
      <c r="E111" s="69">
        <v>-199</v>
      </c>
    </row>
    <row r="112" spans="1:19">
      <c r="A112" s="17"/>
      <c r="B112" s="15"/>
      <c r="C112" s="32"/>
      <c r="D112" s="83"/>
      <c r="E112" s="32"/>
    </row>
    <row r="113" spans="1:19" ht="27" thickBot="1">
      <c r="A113" s="17"/>
      <c r="B113" s="71" t="s">
        <v>438</v>
      </c>
      <c r="C113" s="40"/>
      <c r="D113" s="81"/>
      <c r="E113" s="84">
        <v>-1252</v>
      </c>
    </row>
    <row r="114" spans="1:19">
      <c r="A114" s="17"/>
      <c r="B114" s="68"/>
      <c r="C114" s="52"/>
      <c r="D114" s="82"/>
      <c r="E114" s="52"/>
    </row>
    <row r="115" spans="1:19" ht="15.75" thickBot="1">
      <c r="A115" s="17"/>
      <c r="B115" s="85" t="s">
        <v>439</v>
      </c>
      <c r="C115" s="54"/>
      <c r="D115" s="86" t="s">
        <v>307</v>
      </c>
      <c r="E115" s="76" t="s">
        <v>440</v>
      </c>
    </row>
    <row r="116" spans="1:19" ht="16.5" thickTop="1">
      <c r="A116" s="17"/>
      <c r="B116" s="130"/>
      <c r="C116" s="130"/>
      <c r="D116" s="130"/>
      <c r="E116" s="130"/>
      <c r="F116" s="130"/>
      <c r="G116" s="130"/>
      <c r="H116" s="130"/>
      <c r="I116" s="130"/>
      <c r="J116" s="130"/>
      <c r="K116" s="130"/>
      <c r="L116" s="130"/>
      <c r="M116" s="130"/>
      <c r="N116" s="130"/>
      <c r="O116" s="130"/>
      <c r="P116" s="130"/>
      <c r="Q116" s="130"/>
      <c r="R116" s="130"/>
      <c r="S116" s="130"/>
    </row>
    <row r="117" spans="1:19">
      <c r="A117" s="17"/>
      <c r="B117" s="23" t="s">
        <v>441</v>
      </c>
      <c r="C117" s="23"/>
      <c r="D117" s="23"/>
      <c r="E117" s="23"/>
      <c r="F117" s="23"/>
      <c r="G117" s="23"/>
      <c r="H117" s="23"/>
      <c r="I117" s="23"/>
      <c r="J117" s="23"/>
      <c r="K117" s="23"/>
      <c r="L117" s="23"/>
      <c r="M117" s="23"/>
      <c r="N117" s="23"/>
      <c r="O117" s="23"/>
      <c r="P117" s="23"/>
      <c r="Q117" s="23"/>
      <c r="R117" s="23"/>
      <c r="S117" s="23"/>
    </row>
    <row r="118" spans="1:19">
      <c r="A118" s="17"/>
      <c r="B118" s="26" t="s">
        <v>442</v>
      </c>
      <c r="C118" s="26"/>
      <c r="D118" s="26"/>
      <c r="E118" s="26"/>
      <c r="F118" s="26"/>
      <c r="G118" s="26"/>
      <c r="H118" s="26"/>
      <c r="I118" s="26"/>
      <c r="J118" s="26"/>
      <c r="K118" s="26"/>
      <c r="L118" s="26"/>
      <c r="M118" s="26"/>
      <c r="N118" s="26"/>
      <c r="O118" s="26"/>
      <c r="P118" s="26"/>
      <c r="Q118" s="26"/>
      <c r="R118" s="26"/>
      <c r="S118" s="26"/>
    </row>
    <row r="119" spans="1:19">
      <c r="A119" s="17"/>
      <c r="B119" s="125"/>
      <c r="C119" s="125"/>
      <c r="D119" s="125"/>
      <c r="E119" s="125"/>
      <c r="F119" s="125"/>
      <c r="G119" s="125"/>
      <c r="H119" s="125"/>
      <c r="I119" s="125"/>
      <c r="J119" s="125"/>
      <c r="K119" s="125"/>
      <c r="L119" s="125"/>
      <c r="M119" s="125"/>
      <c r="N119" s="125"/>
      <c r="O119" s="125"/>
      <c r="P119" s="125"/>
      <c r="Q119" s="125"/>
      <c r="R119" s="125"/>
      <c r="S119" s="125"/>
    </row>
    <row r="120" spans="1:19">
      <c r="A120" s="17"/>
      <c r="B120" s="128"/>
      <c r="C120" s="128"/>
      <c r="D120" s="128"/>
      <c r="E120" s="128"/>
      <c r="F120" s="128"/>
      <c r="G120" s="128"/>
      <c r="H120" s="128"/>
      <c r="I120" s="128"/>
      <c r="J120" s="128"/>
      <c r="K120" s="128"/>
      <c r="L120" s="128"/>
      <c r="M120" s="128"/>
      <c r="N120" s="128"/>
      <c r="O120" s="128"/>
      <c r="P120" s="128"/>
      <c r="Q120" s="128"/>
      <c r="R120" s="128"/>
      <c r="S120" s="128"/>
    </row>
    <row r="121" spans="1:19" ht="15.75" thickBot="1">
      <c r="A121" s="17"/>
      <c r="B121" s="33"/>
      <c r="C121" s="32"/>
      <c r="D121" s="32"/>
      <c r="E121" s="32"/>
      <c r="F121" s="32"/>
      <c r="G121" s="32"/>
      <c r="H121" s="32"/>
      <c r="I121" s="32"/>
      <c r="J121" s="32"/>
      <c r="K121" s="32"/>
      <c r="L121" s="32"/>
      <c r="M121" s="32"/>
      <c r="N121" s="32"/>
      <c r="O121" s="32"/>
    </row>
    <row r="122" spans="1:19">
      <c r="A122" s="17"/>
      <c r="B122" s="87"/>
      <c r="C122" s="52"/>
      <c r="D122" s="52"/>
      <c r="E122" s="52"/>
      <c r="F122" s="44"/>
      <c r="G122" s="44"/>
      <c r="H122" s="88" t="s">
        <v>443</v>
      </c>
      <c r="I122" s="44"/>
      <c r="J122" s="44"/>
      <c r="K122" s="88" t="s">
        <v>444</v>
      </c>
      <c r="L122" s="82"/>
      <c r="M122" s="44"/>
      <c r="N122" s="44"/>
      <c r="O122" s="88" t="s">
        <v>444</v>
      </c>
    </row>
    <row r="123" spans="1:19">
      <c r="A123" s="17"/>
      <c r="B123" s="89"/>
      <c r="C123" s="32"/>
      <c r="D123" s="32"/>
      <c r="E123" s="32"/>
      <c r="F123" s="90" t="s">
        <v>296</v>
      </c>
      <c r="G123" s="90" t="s">
        <v>445</v>
      </c>
      <c r="H123" s="90" t="s">
        <v>446</v>
      </c>
      <c r="I123" s="36"/>
      <c r="J123" s="36"/>
      <c r="K123" s="90" t="s">
        <v>447</v>
      </c>
      <c r="L123" s="83"/>
      <c r="M123" s="36"/>
      <c r="N123" s="36"/>
      <c r="O123" s="90" t="s">
        <v>448</v>
      </c>
    </row>
    <row r="124" spans="1:19" ht="15.75" thickBot="1">
      <c r="A124" s="17"/>
      <c r="B124" s="91" t="s">
        <v>297</v>
      </c>
      <c r="C124" s="91" t="s">
        <v>449</v>
      </c>
      <c r="D124" s="91" t="s">
        <v>299</v>
      </c>
      <c r="E124" s="91" t="s">
        <v>450</v>
      </c>
      <c r="F124" s="92" t="s">
        <v>451</v>
      </c>
      <c r="G124" s="92" t="s">
        <v>452</v>
      </c>
      <c r="H124" s="92" t="s">
        <v>453</v>
      </c>
      <c r="I124" s="39"/>
      <c r="J124" s="39"/>
      <c r="K124" s="92" t="s">
        <v>454</v>
      </c>
      <c r="L124" s="81"/>
      <c r="M124" s="39"/>
      <c r="N124" s="39"/>
      <c r="O124" s="92" t="s">
        <v>455</v>
      </c>
    </row>
    <row r="125" spans="1:19">
      <c r="A125" s="17"/>
      <c r="B125" s="93">
        <v>41430</v>
      </c>
      <c r="C125" s="94" t="s">
        <v>456</v>
      </c>
      <c r="D125" s="94" t="s">
        <v>457</v>
      </c>
      <c r="E125" s="94" t="s">
        <v>458</v>
      </c>
      <c r="F125" s="95">
        <v>1</v>
      </c>
      <c r="G125" s="96" t="s">
        <v>459</v>
      </c>
      <c r="H125" s="88" t="s">
        <v>361</v>
      </c>
      <c r="I125" s="44"/>
      <c r="J125" s="88" t="s">
        <v>307</v>
      </c>
      <c r="K125" s="96" t="s">
        <v>460</v>
      </c>
      <c r="L125" s="95" t="s">
        <v>309</v>
      </c>
      <c r="M125" s="44"/>
      <c r="N125" s="88" t="s">
        <v>307</v>
      </c>
      <c r="O125" s="96" t="s">
        <v>461</v>
      </c>
    </row>
    <row r="126" spans="1:19" ht="15.75" thickBot="1">
      <c r="A126" s="17"/>
      <c r="B126" s="97">
        <v>41487</v>
      </c>
      <c r="C126" s="98" t="s">
        <v>462</v>
      </c>
      <c r="D126" s="98" t="s">
        <v>463</v>
      </c>
      <c r="E126" s="98" t="s">
        <v>464</v>
      </c>
      <c r="F126" s="99">
        <v>1</v>
      </c>
      <c r="G126" s="100" t="s">
        <v>465</v>
      </c>
      <c r="H126" s="100" t="s">
        <v>466</v>
      </c>
      <c r="I126" s="39"/>
      <c r="J126" s="39"/>
      <c r="K126" s="100" t="s">
        <v>467</v>
      </c>
      <c r="L126" s="99" t="s">
        <v>317</v>
      </c>
      <c r="M126" s="39"/>
      <c r="N126" s="39"/>
      <c r="O126" s="92" t="s">
        <v>468</v>
      </c>
    </row>
    <row r="127" spans="1:19">
      <c r="A127" s="17"/>
      <c r="B127" s="94"/>
      <c r="C127" s="101"/>
      <c r="D127" s="101"/>
      <c r="E127" s="101"/>
      <c r="F127" s="82"/>
      <c r="G127" s="44"/>
      <c r="H127" s="44"/>
      <c r="I127" s="44"/>
      <c r="J127" s="44"/>
      <c r="K127" s="44"/>
      <c r="L127" s="82"/>
      <c r="M127" s="44"/>
      <c r="N127" s="44"/>
      <c r="O127" s="44"/>
    </row>
    <row r="128" spans="1:19" ht="15.75" thickBot="1">
      <c r="A128" s="17"/>
      <c r="B128" s="102" t="s">
        <v>469</v>
      </c>
      <c r="C128" s="103"/>
      <c r="D128" s="103"/>
      <c r="E128" s="103"/>
      <c r="F128" s="104">
        <v>2</v>
      </c>
      <c r="G128" s="105" t="s">
        <v>470</v>
      </c>
      <c r="H128" s="105" t="s">
        <v>466</v>
      </c>
      <c r="I128" s="56"/>
      <c r="J128" s="106" t="s">
        <v>307</v>
      </c>
      <c r="K128" s="105" t="s">
        <v>471</v>
      </c>
      <c r="L128" s="107"/>
      <c r="M128" s="56"/>
      <c r="N128" s="56"/>
      <c r="O128" s="56"/>
    </row>
    <row r="129" spans="1:19" ht="15.75" thickTop="1">
      <c r="A129" s="17"/>
      <c r="B129" s="110"/>
      <c r="C129" s="110"/>
      <c r="D129" s="52"/>
      <c r="E129" s="52"/>
      <c r="F129" s="44"/>
      <c r="G129" s="44"/>
      <c r="H129" s="44"/>
      <c r="I129" s="44"/>
      <c r="J129" s="44"/>
      <c r="K129" s="44"/>
      <c r="L129" s="82"/>
      <c r="M129" s="44"/>
      <c r="N129" s="44"/>
      <c r="O129" s="44"/>
    </row>
    <row r="130" spans="1:19">
      <c r="A130" s="17"/>
      <c r="B130" s="131" t="s">
        <v>472</v>
      </c>
      <c r="C130" s="131"/>
      <c r="D130" s="131"/>
      <c r="E130" s="131"/>
      <c r="F130" s="131"/>
      <c r="G130" s="131"/>
      <c r="H130" s="131"/>
      <c r="I130" s="131"/>
      <c r="J130" s="131"/>
      <c r="K130" s="131"/>
      <c r="L130" s="131"/>
      <c r="M130" s="131"/>
      <c r="N130" s="131"/>
      <c r="O130" s="131"/>
      <c r="P130" s="131"/>
      <c r="Q130" s="131"/>
      <c r="R130" s="131"/>
      <c r="S130" s="131"/>
    </row>
    <row r="131" spans="1:19">
      <c r="A131" s="17"/>
      <c r="B131" s="131" t="s">
        <v>473</v>
      </c>
      <c r="C131" s="131"/>
      <c r="D131" s="131"/>
      <c r="E131" s="131"/>
      <c r="F131" s="131"/>
      <c r="G131" s="131"/>
      <c r="H131" s="131"/>
      <c r="I131" s="131"/>
      <c r="J131" s="131"/>
      <c r="K131" s="131"/>
      <c r="L131" s="131"/>
      <c r="M131" s="131"/>
      <c r="N131" s="131"/>
      <c r="O131" s="131"/>
      <c r="P131" s="131"/>
      <c r="Q131" s="131"/>
      <c r="R131" s="131"/>
      <c r="S131" s="131"/>
    </row>
    <row r="132" spans="1:19">
      <c r="A132" s="17"/>
      <c r="B132" s="22"/>
      <c r="C132" s="22"/>
      <c r="D132" s="22"/>
      <c r="E132" s="22"/>
      <c r="F132" s="22"/>
      <c r="G132" s="22"/>
      <c r="H132" s="22"/>
      <c r="I132" s="22"/>
      <c r="J132" s="22"/>
      <c r="K132" s="22"/>
      <c r="L132" s="22"/>
      <c r="M132" s="22"/>
      <c r="N132" s="22"/>
      <c r="O132" s="22"/>
      <c r="P132" s="22"/>
      <c r="Q132" s="22"/>
      <c r="R132" s="22"/>
      <c r="S132" s="22"/>
    </row>
    <row r="133" spans="1:19">
      <c r="A133" s="17"/>
      <c r="B133" s="22"/>
      <c r="C133" s="22"/>
      <c r="D133" s="22"/>
      <c r="E133" s="22"/>
      <c r="F133" s="22"/>
      <c r="G133" s="22"/>
      <c r="H133" s="22"/>
      <c r="I133" s="22"/>
      <c r="J133" s="22"/>
      <c r="K133" s="22"/>
      <c r="L133" s="22"/>
      <c r="M133" s="22"/>
      <c r="N133" s="22"/>
      <c r="O133" s="22"/>
      <c r="P133" s="22"/>
      <c r="Q133" s="22"/>
      <c r="R133" s="22"/>
      <c r="S133" s="22"/>
    </row>
    <row r="134" spans="1:19">
      <c r="A134" s="17"/>
      <c r="B134" s="22"/>
      <c r="C134" s="22"/>
      <c r="D134" s="22"/>
      <c r="E134" s="22"/>
      <c r="F134" s="22"/>
      <c r="G134" s="22"/>
      <c r="H134" s="22"/>
      <c r="I134" s="22"/>
      <c r="J134" s="22"/>
      <c r="K134" s="22"/>
      <c r="L134" s="22"/>
      <c r="M134" s="22"/>
      <c r="N134" s="22"/>
      <c r="O134" s="22"/>
      <c r="P134" s="22"/>
      <c r="Q134" s="22"/>
      <c r="R134" s="22"/>
      <c r="S134" s="22"/>
    </row>
    <row r="135" spans="1:19">
      <c r="A135" s="17"/>
      <c r="B135" s="123" t="s">
        <v>474</v>
      </c>
      <c r="C135" s="123"/>
      <c r="D135" s="123"/>
      <c r="E135" s="123"/>
      <c r="F135" s="123"/>
      <c r="G135" s="123"/>
      <c r="H135" s="123"/>
      <c r="I135" s="123"/>
      <c r="J135" s="123"/>
      <c r="K135" s="123"/>
      <c r="L135" s="123"/>
      <c r="M135" s="123"/>
      <c r="N135" s="123"/>
      <c r="O135" s="123"/>
      <c r="P135" s="123"/>
      <c r="Q135" s="123"/>
      <c r="R135" s="123"/>
      <c r="S135" s="123"/>
    </row>
    <row r="136" spans="1:19">
      <c r="A136" s="17"/>
      <c r="B136" s="26" t="s">
        <v>475</v>
      </c>
      <c r="C136" s="26"/>
      <c r="D136" s="26"/>
      <c r="E136" s="26"/>
      <c r="F136" s="26"/>
      <c r="G136" s="26"/>
      <c r="H136" s="26"/>
      <c r="I136" s="26"/>
      <c r="J136" s="26"/>
      <c r="K136" s="26"/>
      <c r="L136" s="26"/>
      <c r="M136" s="26"/>
      <c r="N136" s="26"/>
      <c r="O136" s="26"/>
      <c r="P136" s="26"/>
      <c r="Q136" s="26"/>
      <c r="R136" s="26"/>
      <c r="S136" s="26"/>
    </row>
    <row r="137" spans="1:19">
      <c r="A137" s="17"/>
      <c r="B137" s="125"/>
      <c r="C137" s="125"/>
      <c r="D137" s="125"/>
      <c r="E137" s="125"/>
      <c r="F137" s="125"/>
      <c r="G137" s="125"/>
      <c r="H137" s="125"/>
      <c r="I137" s="125"/>
      <c r="J137" s="125"/>
      <c r="K137" s="125"/>
      <c r="L137" s="125"/>
      <c r="M137" s="125"/>
      <c r="N137" s="125"/>
      <c r="O137" s="125"/>
      <c r="P137" s="125"/>
      <c r="Q137" s="125"/>
      <c r="R137" s="125"/>
      <c r="S137" s="125"/>
    </row>
    <row r="138" spans="1:19">
      <c r="A138" s="17"/>
      <c r="B138" s="33"/>
      <c r="C138" s="32"/>
      <c r="D138" s="32"/>
      <c r="E138" s="32"/>
      <c r="F138" s="32"/>
      <c r="G138" s="32"/>
      <c r="H138" s="32"/>
      <c r="I138" s="32"/>
      <c r="J138" s="32"/>
      <c r="K138" s="32"/>
      <c r="L138" s="32"/>
      <c r="M138" s="32"/>
      <c r="N138" s="32"/>
      <c r="O138" s="32"/>
      <c r="P138" s="32"/>
    </row>
    <row r="139" spans="1:19" ht="15.75" thickBot="1">
      <c r="A139" s="17"/>
      <c r="B139" s="91"/>
      <c r="C139" s="40"/>
      <c r="D139" s="40"/>
      <c r="E139" s="40"/>
      <c r="F139" s="40"/>
      <c r="G139" s="40"/>
      <c r="H139" s="40"/>
      <c r="I139" s="40"/>
      <c r="J139" s="40"/>
      <c r="K139" s="39"/>
      <c r="L139" s="40"/>
      <c r="M139" s="40"/>
      <c r="N139" s="40"/>
      <c r="O139" s="40"/>
      <c r="P139" s="32"/>
    </row>
    <row r="140" spans="1:19">
      <c r="A140" s="17"/>
      <c r="B140" s="87"/>
      <c r="C140" s="52"/>
      <c r="D140" s="52"/>
      <c r="E140" s="44"/>
      <c r="F140" s="88" t="s">
        <v>445</v>
      </c>
      <c r="G140" s="44"/>
      <c r="H140" s="44"/>
      <c r="I140" s="88" t="s">
        <v>476</v>
      </c>
      <c r="J140" s="44"/>
      <c r="K140" s="44"/>
      <c r="L140" s="88" t="s">
        <v>476</v>
      </c>
      <c r="M140" s="44"/>
      <c r="N140" s="44"/>
      <c r="O140" s="44"/>
      <c r="P140" s="32"/>
    </row>
    <row r="141" spans="1:19">
      <c r="A141" s="17"/>
      <c r="B141" s="89" t="s">
        <v>477</v>
      </c>
      <c r="C141" s="32"/>
      <c r="D141" s="32"/>
      <c r="E141" s="90" t="s">
        <v>296</v>
      </c>
      <c r="F141" s="90" t="s">
        <v>478</v>
      </c>
      <c r="G141" s="36"/>
      <c r="H141" s="36"/>
      <c r="I141" s="90" t="s">
        <v>479</v>
      </c>
      <c r="J141" s="36"/>
      <c r="K141" s="36"/>
      <c r="L141" s="90" t="s">
        <v>480</v>
      </c>
      <c r="M141" s="36"/>
      <c r="N141" s="36"/>
      <c r="O141" s="90" t="s">
        <v>481</v>
      </c>
      <c r="P141" s="32"/>
    </row>
    <row r="142" spans="1:19" ht="15.75" thickBot="1">
      <c r="A142" s="17"/>
      <c r="B142" s="91" t="s">
        <v>297</v>
      </c>
      <c r="C142" s="91" t="s">
        <v>449</v>
      </c>
      <c r="D142" s="91" t="s">
        <v>299</v>
      </c>
      <c r="E142" s="92" t="s">
        <v>451</v>
      </c>
      <c r="F142" s="92" t="s">
        <v>482</v>
      </c>
      <c r="G142" s="39"/>
      <c r="H142" s="39"/>
      <c r="I142" s="92" t="s">
        <v>483</v>
      </c>
      <c r="J142" s="39"/>
      <c r="K142" s="39"/>
      <c r="L142" s="92" t="s">
        <v>484</v>
      </c>
      <c r="M142" s="39"/>
      <c r="N142" s="39"/>
      <c r="O142" s="92" t="s">
        <v>485</v>
      </c>
      <c r="P142" s="32"/>
    </row>
    <row r="143" spans="1:19">
      <c r="A143" s="17"/>
      <c r="B143" s="111">
        <v>41374</v>
      </c>
      <c r="C143" s="87" t="s">
        <v>486</v>
      </c>
      <c r="D143" s="87" t="s">
        <v>487</v>
      </c>
      <c r="E143" s="95">
        <v>1</v>
      </c>
      <c r="F143" s="96" t="s">
        <v>488</v>
      </c>
      <c r="G143" s="52"/>
      <c r="H143" s="88" t="s">
        <v>307</v>
      </c>
      <c r="I143" s="96" t="s">
        <v>489</v>
      </c>
      <c r="J143" s="44"/>
      <c r="K143" s="88" t="s">
        <v>307</v>
      </c>
      <c r="L143" s="96" t="s">
        <v>490</v>
      </c>
      <c r="M143" s="52"/>
      <c r="N143" s="88" t="s">
        <v>307</v>
      </c>
      <c r="O143" s="96" t="s">
        <v>491</v>
      </c>
      <c r="P143" s="32"/>
    </row>
    <row r="144" spans="1:19">
      <c r="A144" s="17"/>
      <c r="B144" s="112">
        <v>41390</v>
      </c>
      <c r="C144" s="89" t="s">
        <v>492</v>
      </c>
      <c r="D144" s="89" t="s">
        <v>493</v>
      </c>
      <c r="E144" s="113">
        <v>1</v>
      </c>
      <c r="F144" s="114" t="s">
        <v>494</v>
      </c>
      <c r="G144" s="32"/>
      <c r="H144" s="36"/>
      <c r="I144" s="114" t="s">
        <v>495</v>
      </c>
      <c r="J144" s="36"/>
      <c r="K144" s="36"/>
      <c r="L144" s="114" t="s">
        <v>496</v>
      </c>
      <c r="M144" s="32"/>
      <c r="N144" s="36"/>
      <c r="O144" s="114" t="s">
        <v>497</v>
      </c>
      <c r="P144" s="32"/>
    </row>
    <row r="145" spans="1:19">
      <c r="A145" s="17"/>
      <c r="B145" s="112">
        <v>41396</v>
      </c>
      <c r="C145" s="89" t="s">
        <v>498</v>
      </c>
      <c r="D145" s="89" t="s">
        <v>499</v>
      </c>
      <c r="E145" s="113">
        <v>1</v>
      </c>
      <c r="F145" s="114" t="s">
        <v>500</v>
      </c>
      <c r="G145" s="32"/>
      <c r="H145" s="36"/>
      <c r="I145" s="114" t="s">
        <v>501</v>
      </c>
      <c r="J145" s="36"/>
      <c r="K145" s="36"/>
      <c r="L145" s="114" t="s">
        <v>502</v>
      </c>
      <c r="M145" s="32"/>
      <c r="N145" s="36"/>
      <c r="O145" s="114" t="s">
        <v>503</v>
      </c>
      <c r="P145" s="32"/>
    </row>
    <row r="146" spans="1:19">
      <c r="A146" s="17"/>
      <c r="B146" s="112">
        <v>41407</v>
      </c>
      <c r="C146" s="89" t="s">
        <v>504</v>
      </c>
      <c r="D146" s="89" t="s">
        <v>505</v>
      </c>
      <c r="E146" s="113">
        <v>1</v>
      </c>
      <c r="F146" s="114" t="s">
        <v>506</v>
      </c>
      <c r="G146" s="32"/>
      <c r="H146" s="36"/>
      <c r="I146" s="114" t="s">
        <v>507</v>
      </c>
      <c r="J146" s="36"/>
      <c r="K146" s="36"/>
      <c r="L146" s="114" t="s">
        <v>508</v>
      </c>
      <c r="M146" s="32"/>
      <c r="N146" s="36"/>
      <c r="O146" s="114" t="s">
        <v>509</v>
      </c>
      <c r="P146" s="32"/>
    </row>
    <row r="147" spans="1:19">
      <c r="A147" s="17"/>
      <c r="B147" s="112">
        <v>41424</v>
      </c>
      <c r="C147" s="89" t="s">
        <v>510</v>
      </c>
      <c r="D147" s="89" t="s">
        <v>511</v>
      </c>
      <c r="E147" s="113">
        <v>2</v>
      </c>
      <c r="F147" s="114" t="s">
        <v>512</v>
      </c>
      <c r="G147" s="32"/>
      <c r="H147" s="36"/>
      <c r="I147" s="114" t="s">
        <v>513</v>
      </c>
      <c r="J147" s="36"/>
      <c r="K147" s="36"/>
      <c r="L147" s="114" t="s">
        <v>514</v>
      </c>
      <c r="M147" s="32"/>
      <c r="N147" s="36"/>
      <c r="O147" s="114">
        <v>-680</v>
      </c>
      <c r="P147" s="32"/>
    </row>
    <row r="148" spans="1:19">
      <c r="A148" s="17"/>
      <c r="B148" s="112">
        <v>41425</v>
      </c>
      <c r="C148" s="89" t="s">
        <v>515</v>
      </c>
      <c r="D148" s="89" t="s">
        <v>516</v>
      </c>
      <c r="E148" s="113">
        <v>1</v>
      </c>
      <c r="F148" s="114" t="s">
        <v>517</v>
      </c>
      <c r="G148" s="32"/>
      <c r="H148" s="36"/>
      <c r="I148" s="114" t="s">
        <v>518</v>
      </c>
      <c r="J148" s="36"/>
      <c r="K148" s="36"/>
      <c r="L148" s="114" t="s">
        <v>519</v>
      </c>
      <c r="M148" s="32"/>
      <c r="N148" s="36"/>
      <c r="O148" s="114" t="s">
        <v>520</v>
      </c>
      <c r="P148" s="32"/>
    </row>
    <row r="149" spans="1:19">
      <c r="A149" s="17"/>
      <c r="B149" s="112">
        <v>41453</v>
      </c>
      <c r="C149" s="89" t="s">
        <v>521</v>
      </c>
      <c r="D149" s="89" t="s">
        <v>522</v>
      </c>
      <c r="E149" s="113">
        <v>1</v>
      </c>
      <c r="F149" s="114" t="s">
        <v>523</v>
      </c>
      <c r="G149" s="32"/>
      <c r="H149" s="36"/>
      <c r="I149" s="114" t="s">
        <v>524</v>
      </c>
      <c r="J149" s="36"/>
      <c r="K149" s="36"/>
      <c r="L149" s="114" t="s">
        <v>525</v>
      </c>
      <c r="M149" s="36"/>
      <c r="N149" s="36"/>
      <c r="O149" s="115">
        <v>-1169</v>
      </c>
      <c r="P149" s="32"/>
    </row>
    <row r="150" spans="1:19">
      <c r="A150" s="17"/>
      <c r="B150" s="112">
        <v>41465</v>
      </c>
      <c r="C150" s="89" t="s">
        <v>526</v>
      </c>
      <c r="D150" s="89" t="s">
        <v>527</v>
      </c>
      <c r="E150" s="113">
        <v>1</v>
      </c>
      <c r="F150" s="114" t="s">
        <v>528</v>
      </c>
      <c r="G150" s="32"/>
      <c r="H150" s="36"/>
      <c r="I150" s="114" t="s">
        <v>529</v>
      </c>
      <c r="J150" s="36"/>
      <c r="K150" s="36"/>
      <c r="L150" s="114" t="s">
        <v>530</v>
      </c>
      <c r="M150" s="36"/>
      <c r="N150" s="36"/>
      <c r="O150" s="114" t="s">
        <v>531</v>
      </c>
      <c r="P150" s="32"/>
    </row>
    <row r="151" spans="1:19" ht="15.75" thickBot="1">
      <c r="A151" s="17"/>
      <c r="B151" s="116">
        <v>41513</v>
      </c>
      <c r="C151" s="91" t="s">
        <v>532</v>
      </c>
      <c r="D151" s="91" t="s">
        <v>533</v>
      </c>
      <c r="E151" s="99">
        <v>15</v>
      </c>
      <c r="F151" s="100" t="s">
        <v>534</v>
      </c>
      <c r="G151" s="40"/>
      <c r="H151" s="39"/>
      <c r="I151" s="100" t="s">
        <v>535</v>
      </c>
      <c r="J151" s="40"/>
      <c r="K151" s="39"/>
      <c r="L151" s="100" t="s">
        <v>536</v>
      </c>
      <c r="M151" s="39"/>
      <c r="N151" s="39"/>
      <c r="O151" s="100" t="s">
        <v>537</v>
      </c>
      <c r="P151" s="32"/>
    </row>
    <row r="152" spans="1:19">
      <c r="A152" s="17"/>
      <c r="B152" s="118"/>
      <c r="C152" s="118"/>
      <c r="D152" s="52"/>
      <c r="E152" s="82"/>
      <c r="F152" s="44"/>
      <c r="G152" s="44"/>
      <c r="H152" s="44"/>
      <c r="I152" s="44"/>
      <c r="J152" s="44"/>
      <c r="K152" s="44"/>
      <c r="L152" s="52"/>
      <c r="M152" s="52"/>
      <c r="N152" s="44"/>
      <c r="O152" s="52"/>
      <c r="P152" s="32"/>
    </row>
    <row r="153" spans="1:19" ht="15.75" thickBot="1">
      <c r="A153" s="17"/>
      <c r="B153" s="119" t="s">
        <v>538</v>
      </c>
      <c r="C153" s="119"/>
      <c r="D153" s="54"/>
      <c r="E153" s="104">
        <v>24</v>
      </c>
      <c r="F153" s="105" t="s">
        <v>539</v>
      </c>
      <c r="G153" s="54"/>
      <c r="H153" s="106" t="s">
        <v>307</v>
      </c>
      <c r="I153" s="105" t="s">
        <v>540</v>
      </c>
      <c r="J153" s="117" t="s">
        <v>541</v>
      </c>
      <c r="K153" s="106" t="s">
        <v>307</v>
      </c>
      <c r="L153" s="105" t="s">
        <v>542</v>
      </c>
      <c r="M153" s="54"/>
      <c r="N153" s="106" t="s">
        <v>307</v>
      </c>
      <c r="O153" s="105" t="s">
        <v>543</v>
      </c>
      <c r="P153" s="89" t="s">
        <v>544</v>
      </c>
    </row>
    <row r="154" spans="1:19" ht="15.75" thickTop="1">
      <c r="A154" s="17"/>
      <c r="B154" s="87"/>
      <c r="C154" s="52"/>
      <c r="D154" s="52"/>
      <c r="E154" s="52"/>
      <c r="F154" s="52"/>
      <c r="G154" s="52"/>
      <c r="H154" s="52"/>
      <c r="I154" s="52"/>
      <c r="J154" s="52"/>
      <c r="K154" s="44"/>
      <c r="L154" s="52"/>
      <c r="M154" s="52"/>
      <c r="N154" s="52"/>
      <c r="O154" s="52"/>
      <c r="P154" s="32"/>
    </row>
    <row r="155" spans="1:19">
      <c r="A155" s="17"/>
      <c r="B155" s="125" t="s">
        <v>267</v>
      </c>
      <c r="C155" s="125"/>
      <c r="D155" s="125"/>
      <c r="E155" s="125"/>
      <c r="F155" s="125"/>
      <c r="G155" s="125"/>
      <c r="H155" s="125"/>
      <c r="I155" s="125"/>
      <c r="J155" s="125"/>
      <c r="K155" s="125"/>
      <c r="L155" s="125"/>
      <c r="M155" s="125"/>
      <c r="N155" s="125"/>
      <c r="O155" s="125"/>
      <c r="P155" s="125"/>
      <c r="Q155" s="125"/>
      <c r="R155" s="125"/>
      <c r="S155" s="125"/>
    </row>
    <row r="156" spans="1:19">
      <c r="A156" s="17"/>
      <c r="B156" s="125"/>
      <c r="C156" s="125"/>
      <c r="D156" s="125"/>
      <c r="E156" s="125"/>
      <c r="F156" s="125"/>
      <c r="G156" s="125"/>
      <c r="H156" s="125"/>
      <c r="I156" s="125"/>
      <c r="J156" s="125"/>
      <c r="K156" s="125"/>
      <c r="L156" s="125"/>
      <c r="M156" s="125"/>
      <c r="N156" s="125"/>
      <c r="O156" s="125"/>
      <c r="P156" s="125"/>
      <c r="Q156" s="125"/>
      <c r="R156" s="125"/>
      <c r="S156" s="125"/>
    </row>
    <row r="157" spans="1:19">
      <c r="A157" s="17"/>
      <c r="B157" s="125"/>
      <c r="C157" s="125"/>
      <c r="D157" s="125"/>
      <c r="E157" s="125"/>
      <c r="F157" s="125"/>
      <c r="G157" s="125"/>
      <c r="H157" s="125"/>
      <c r="I157" s="125"/>
      <c r="J157" s="125"/>
      <c r="K157" s="125"/>
      <c r="L157" s="125"/>
      <c r="M157" s="125"/>
      <c r="N157" s="125"/>
      <c r="O157" s="125"/>
      <c r="P157" s="125"/>
      <c r="Q157" s="125"/>
      <c r="R157" s="125"/>
      <c r="S157" s="125"/>
    </row>
    <row r="158" spans="1:19">
      <c r="A158" s="17"/>
      <c r="B158" s="125"/>
      <c r="C158" s="125"/>
      <c r="D158" s="125"/>
      <c r="E158" s="125"/>
      <c r="F158" s="125"/>
      <c r="G158" s="125"/>
      <c r="H158" s="125"/>
      <c r="I158" s="125"/>
      <c r="J158" s="125"/>
      <c r="K158" s="125"/>
      <c r="L158" s="125"/>
      <c r="M158" s="125"/>
      <c r="N158" s="125"/>
      <c r="O158" s="125"/>
      <c r="P158" s="125"/>
      <c r="Q158" s="125"/>
      <c r="R158" s="125"/>
      <c r="S158" s="125"/>
    </row>
    <row r="159" spans="1:19" ht="72">
      <c r="A159" s="17"/>
      <c r="B159" s="4"/>
      <c r="C159" s="120" t="s">
        <v>309</v>
      </c>
      <c r="D159" s="4"/>
      <c r="E159" s="120" t="s">
        <v>545</v>
      </c>
    </row>
    <row r="160" spans="1:19" ht="27">
      <c r="A160" s="17"/>
      <c r="B160" s="4"/>
      <c r="C160" s="120" t="s">
        <v>317</v>
      </c>
      <c r="D160" s="4"/>
      <c r="E160" s="120" t="s">
        <v>546</v>
      </c>
    </row>
    <row r="161" spans="1:19" ht="54">
      <c r="A161" s="17"/>
      <c r="B161" s="4"/>
      <c r="C161" s="120" t="s">
        <v>547</v>
      </c>
      <c r="D161" s="4"/>
      <c r="E161" s="120" t="s">
        <v>548</v>
      </c>
    </row>
    <row r="162" spans="1:19" ht="54">
      <c r="A162" s="17"/>
      <c r="B162" s="4"/>
      <c r="C162" s="120" t="s">
        <v>549</v>
      </c>
      <c r="D162" s="4"/>
      <c r="E162" s="120" t="s">
        <v>550</v>
      </c>
    </row>
    <row r="163" spans="1:19" ht="279">
      <c r="A163" s="17"/>
      <c r="B163" s="4"/>
      <c r="C163" s="120" t="s">
        <v>551</v>
      </c>
      <c r="D163" s="4"/>
      <c r="E163" s="120" t="s">
        <v>552</v>
      </c>
    </row>
    <row r="164" spans="1:19" ht="27">
      <c r="A164" s="17"/>
      <c r="B164" s="4"/>
      <c r="C164" s="120" t="s">
        <v>541</v>
      </c>
      <c r="D164" s="4"/>
      <c r="E164" s="120" t="s">
        <v>553</v>
      </c>
    </row>
    <row r="165" spans="1:19">
      <c r="A165" s="17"/>
      <c r="B165" s="125"/>
      <c r="C165" s="125"/>
      <c r="D165" s="125"/>
      <c r="E165" s="125"/>
      <c r="F165" s="125"/>
      <c r="G165" s="125"/>
      <c r="H165" s="125"/>
      <c r="I165" s="125"/>
      <c r="J165" s="125"/>
      <c r="K165" s="125"/>
      <c r="L165" s="125"/>
      <c r="M165" s="125"/>
      <c r="N165" s="125"/>
      <c r="O165" s="125"/>
      <c r="P165" s="125"/>
      <c r="Q165" s="125"/>
      <c r="R165" s="125"/>
      <c r="S165" s="125"/>
    </row>
    <row r="166" spans="1:19" ht="54">
      <c r="A166" s="17"/>
      <c r="B166" s="4"/>
      <c r="C166" s="120" t="s">
        <v>544</v>
      </c>
      <c r="D166" s="4"/>
      <c r="E166" s="120" t="s">
        <v>554</v>
      </c>
    </row>
    <row r="167" spans="1:19">
      <c r="A167" s="17"/>
      <c r="B167" s="22"/>
      <c r="C167" s="22"/>
      <c r="D167" s="22"/>
      <c r="E167" s="22"/>
      <c r="F167" s="22"/>
      <c r="G167" s="22"/>
      <c r="H167" s="22"/>
      <c r="I167" s="22"/>
      <c r="J167" s="22"/>
      <c r="K167" s="22"/>
      <c r="L167" s="22"/>
      <c r="M167" s="22"/>
      <c r="N167" s="22"/>
      <c r="O167" s="22"/>
      <c r="P167" s="22"/>
      <c r="Q167" s="22"/>
      <c r="R167" s="22"/>
      <c r="S167" s="22"/>
    </row>
    <row r="168" spans="1:19">
      <c r="A168" s="17"/>
      <c r="B168" s="22"/>
      <c r="C168" s="22"/>
      <c r="D168" s="22"/>
      <c r="E168" s="22"/>
      <c r="F168" s="22"/>
      <c r="G168" s="22"/>
      <c r="H168" s="22"/>
      <c r="I168" s="22"/>
      <c r="J168" s="22"/>
      <c r="K168" s="22"/>
      <c r="L168" s="22"/>
      <c r="M168" s="22"/>
      <c r="N168" s="22"/>
      <c r="O168" s="22"/>
      <c r="P168" s="22"/>
      <c r="Q168" s="22"/>
      <c r="R168" s="22"/>
      <c r="S168" s="22"/>
    </row>
    <row r="169" spans="1:19">
      <c r="A169" s="17"/>
      <c r="B169" s="22"/>
      <c r="C169" s="22"/>
      <c r="D169" s="22"/>
      <c r="E169" s="22"/>
      <c r="F169" s="22"/>
      <c r="G169" s="22"/>
      <c r="H169" s="22"/>
      <c r="I169" s="22"/>
      <c r="J169" s="22"/>
      <c r="K169" s="22"/>
      <c r="L169" s="22"/>
      <c r="M169" s="22"/>
      <c r="N169" s="22"/>
      <c r="O169" s="22"/>
      <c r="P169" s="22"/>
      <c r="Q169" s="22"/>
      <c r="R169" s="22"/>
      <c r="S169" s="22"/>
    </row>
    <row r="170" spans="1:19">
      <c r="A170" s="17"/>
      <c r="B170" s="123"/>
      <c r="C170" s="123"/>
      <c r="D170" s="123"/>
      <c r="E170" s="123"/>
      <c r="F170" s="123"/>
      <c r="G170" s="123"/>
      <c r="H170" s="123"/>
      <c r="I170" s="123"/>
      <c r="J170" s="123"/>
      <c r="K170" s="123"/>
      <c r="L170" s="123"/>
      <c r="M170" s="123"/>
      <c r="N170" s="123"/>
      <c r="O170" s="123"/>
      <c r="P170" s="123"/>
      <c r="Q170" s="123"/>
      <c r="R170" s="123"/>
      <c r="S170" s="123"/>
    </row>
    <row r="171" spans="1:19">
      <c r="A171" s="17"/>
      <c r="B171" s="26" t="s">
        <v>555</v>
      </c>
      <c r="C171" s="26"/>
      <c r="D171" s="26"/>
      <c r="E171" s="26"/>
      <c r="F171" s="26"/>
      <c r="G171" s="26"/>
      <c r="H171" s="26"/>
      <c r="I171" s="26"/>
      <c r="J171" s="26"/>
      <c r="K171" s="26"/>
      <c r="L171" s="26"/>
      <c r="M171" s="26"/>
      <c r="N171" s="26"/>
      <c r="O171" s="26"/>
      <c r="P171" s="26"/>
      <c r="Q171" s="26"/>
      <c r="R171" s="26"/>
      <c r="S171" s="26"/>
    </row>
    <row r="172" spans="1:19">
      <c r="A172" s="17"/>
      <c r="B172" s="132"/>
      <c r="C172" s="132"/>
      <c r="D172" s="132"/>
      <c r="E172" s="132"/>
      <c r="F172" s="132"/>
      <c r="G172" s="132"/>
      <c r="H172" s="132"/>
      <c r="I172" s="132"/>
      <c r="J172" s="132"/>
      <c r="K172" s="132"/>
      <c r="L172" s="132"/>
      <c r="M172" s="132"/>
      <c r="N172" s="132"/>
      <c r="O172" s="132"/>
      <c r="P172" s="132"/>
      <c r="Q172" s="132"/>
      <c r="R172" s="132"/>
      <c r="S172" s="132"/>
    </row>
    <row r="173" spans="1:19" ht="15.75" thickBot="1">
      <c r="A173" s="17"/>
      <c r="B173" s="33"/>
      <c r="C173" s="32"/>
      <c r="D173" s="32"/>
      <c r="E173" s="32"/>
      <c r="F173" s="32"/>
      <c r="G173" s="32"/>
      <c r="H173" s="32"/>
      <c r="I173" s="32"/>
      <c r="J173" s="32"/>
      <c r="K173" s="32"/>
      <c r="L173" s="32"/>
      <c r="M173" s="32"/>
      <c r="N173" s="32"/>
      <c r="O173" s="32"/>
      <c r="P173" s="32"/>
    </row>
    <row r="174" spans="1:19">
      <c r="A174" s="17"/>
      <c r="B174" s="87"/>
      <c r="C174" s="52"/>
      <c r="D174" s="52"/>
      <c r="E174" s="44"/>
      <c r="F174" s="88" t="s">
        <v>445</v>
      </c>
      <c r="G174" s="44"/>
      <c r="H174" s="44"/>
      <c r="I174" s="88" t="s">
        <v>476</v>
      </c>
      <c r="J174" s="44"/>
      <c r="K174" s="44"/>
      <c r="L174" s="88" t="s">
        <v>476</v>
      </c>
      <c r="M174" s="44"/>
      <c r="N174" s="44"/>
      <c r="O174" s="44"/>
      <c r="P174" s="32"/>
    </row>
    <row r="175" spans="1:19">
      <c r="A175" s="17"/>
      <c r="B175" s="89" t="s">
        <v>477</v>
      </c>
      <c r="C175" s="32"/>
      <c r="D175" s="32"/>
      <c r="E175" s="90" t="s">
        <v>296</v>
      </c>
      <c r="F175" s="90" t="s">
        <v>478</v>
      </c>
      <c r="G175" s="36"/>
      <c r="H175" s="36"/>
      <c r="I175" s="90" t="s">
        <v>479</v>
      </c>
      <c r="J175" s="36"/>
      <c r="K175" s="36"/>
      <c r="L175" s="90" t="s">
        <v>480</v>
      </c>
      <c r="M175" s="36"/>
      <c r="N175" s="36"/>
      <c r="O175" s="90" t="s">
        <v>481</v>
      </c>
      <c r="P175" s="32"/>
    </row>
    <row r="176" spans="1:19" ht="15.75" thickBot="1">
      <c r="A176" s="17"/>
      <c r="B176" s="91" t="s">
        <v>297</v>
      </c>
      <c r="C176" s="91" t="s">
        <v>449</v>
      </c>
      <c r="D176" s="91" t="s">
        <v>299</v>
      </c>
      <c r="E176" s="92" t="s">
        <v>451</v>
      </c>
      <c r="F176" s="92" t="s">
        <v>482</v>
      </c>
      <c r="G176" s="39"/>
      <c r="H176" s="39"/>
      <c r="I176" s="92" t="s">
        <v>483</v>
      </c>
      <c r="J176" s="39"/>
      <c r="K176" s="39"/>
      <c r="L176" s="92" t="s">
        <v>484</v>
      </c>
      <c r="M176" s="39"/>
      <c r="N176" s="39"/>
      <c r="O176" s="92" t="s">
        <v>485</v>
      </c>
      <c r="P176" s="32"/>
    </row>
    <row r="177" spans="1:19">
      <c r="A177" s="17"/>
      <c r="B177" s="111">
        <v>41115</v>
      </c>
      <c r="C177" s="87" t="s">
        <v>556</v>
      </c>
      <c r="D177" s="87" t="s">
        <v>557</v>
      </c>
      <c r="E177" s="95">
        <v>1</v>
      </c>
      <c r="F177" s="96" t="s">
        <v>558</v>
      </c>
      <c r="G177" s="52"/>
      <c r="H177" s="88" t="s">
        <v>307</v>
      </c>
      <c r="I177" s="96" t="s">
        <v>559</v>
      </c>
      <c r="J177" s="44"/>
      <c r="K177" s="88" t="s">
        <v>307</v>
      </c>
      <c r="L177" s="96" t="s">
        <v>560</v>
      </c>
      <c r="M177" s="52"/>
      <c r="N177" s="88" t="s">
        <v>307</v>
      </c>
      <c r="O177" s="88" t="s">
        <v>361</v>
      </c>
      <c r="P177" s="32"/>
    </row>
    <row r="178" spans="1:19" ht="15.75" thickBot="1">
      <c r="A178" s="17"/>
      <c r="B178" s="116">
        <v>41220</v>
      </c>
      <c r="C178" s="91" t="s">
        <v>561</v>
      </c>
      <c r="D178" s="91" t="s">
        <v>562</v>
      </c>
      <c r="E178" s="99">
        <v>3</v>
      </c>
      <c r="F178" s="100" t="s">
        <v>563</v>
      </c>
      <c r="G178" s="40"/>
      <c r="H178" s="39"/>
      <c r="I178" s="100" t="s">
        <v>564</v>
      </c>
      <c r="J178" s="39"/>
      <c r="K178" s="39"/>
      <c r="L178" s="100" t="s">
        <v>565</v>
      </c>
      <c r="M178" s="40"/>
      <c r="N178" s="39"/>
      <c r="O178" s="100" t="s">
        <v>566</v>
      </c>
      <c r="P178" s="32"/>
    </row>
    <row r="179" spans="1:19">
      <c r="A179" s="17"/>
      <c r="B179" s="118"/>
      <c r="C179" s="118"/>
      <c r="D179" s="52"/>
      <c r="E179" s="82"/>
      <c r="F179" s="44"/>
      <c r="G179" s="44"/>
      <c r="H179" s="44"/>
      <c r="I179" s="44"/>
      <c r="J179" s="44"/>
      <c r="K179" s="44"/>
      <c r="L179" s="52"/>
      <c r="M179" s="52"/>
      <c r="N179" s="44"/>
      <c r="O179" s="52"/>
      <c r="P179" s="32"/>
    </row>
    <row r="180" spans="1:19" ht="15.75" thickBot="1">
      <c r="A180" s="17"/>
      <c r="B180" s="119" t="s">
        <v>538</v>
      </c>
      <c r="C180" s="119"/>
      <c r="D180" s="54"/>
      <c r="E180" s="104">
        <v>4</v>
      </c>
      <c r="F180" s="105" t="s">
        <v>567</v>
      </c>
      <c r="G180" s="54"/>
      <c r="H180" s="106" t="s">
        <v>307</v>
      </c>
      <c r="I180" s="105" t="s">
        <v>568</v>
      </c>
      <c r="J180" s="54"/>
      <c r="K180" s="106" t="s">
        <v>307</v>
      </c>
      <c r="L180" s="105" t="s">
        <v>569</v>
      </c>
      <c r="M180" s="54"/>
      <c r="N180" s="106" t="s">
        <v>307</v>
      </c>
      <c r="O180" s="105" t="s">
        <v>566</v>
      </c>
      <c r="P180" s="89" t="s">
        <v>547</v>
      </c>
    </row>
    <row r="181" spans="1:19" ht="15.75" thickTop="1">
      <c r="A181" s="17"/>
      <c r="B181" s="121"/>
      <c r="C181" s="52"/>
      <c r="D181" s="52"/>
      <c r="E181" s="52"/>
      <c r="F181" s="52"/>
      <c r="G181" s="52"/>
      <c r="H181" s="52"/>
      <c r="I181" s="52"/>
      <c r="J181" s="52"/>
      <c r="K181" s="44"/>
      <c r="L181" s="52"/>
      <c r="M181" s="52"/>
      <c r="N181" s="52"/>
      <c r="O181" s="52"/>
      <c r="P181" s="32"/>
    </row>
    <row r="182" spans="1:19" ht="22.5">
      <c r="A182" s="17"/>
      <c r="B182" s="4"/>
      <c r="C182" s="122" t="s">
        <v>309</v>
      </c>
      <c r="D182" s="4"/>
      <c r="E182" s="122" t="s">
        <v>570</v>
      </c>
    </row>
    <row r="183" spans="1:19" ht="22.5">
      <c r="A183" s="17"/>
      <c r="B183" s="4"/>
      <c r="C183" s="122" t="s">
        <v>317</v>
      </c>
      <c r="D183" s="4"/>
      <c r="E183" s="122" t="s">
        <v>571</v>
      </c>
    </row>
    <row r="184" spans="1:19" ht="22.5" customHeight="1">
      <c r="A184" s="17"/>
      <c r="B184" s="124" t="s">
        <v>572</v>
      </c>
      <c r="C184" s="124"/>
      <c r="D184" s="124"/>
      <c r="E184" s="124"/>
      <c r="F184" s="124"/>
      <c r="G184" s="124"/>
      <c r="H184" s="124"/>
      <c r="I184" s="124"/>
      <c r="J184" s="124"/>
      <c r="K184" s="124"/>
      <c r="L184" s="124"/>
      <c r="M184" s="124"/>
      <c r="N184" s="124"/>
      <c r="O184" s="124"/>
      <c r="P184" s="124"/>
      <c r="Q184" s="124"/>
      <c r="R184" s="124"/>
      <c r="S184" s="124"/>
    </row>
    <row r="185" spans="1:19">
      <c r="A185" s="17"/>
      <c r="B185" s="123"/>
      <c r="C185" s="123"/>
      <c r="D185" s="123"/>
      <c r="E185" s="123"/>
      <c r="F185" s="123"/>
      <c r="G185" s="123"/>
      <c r="H185" s="123"/>
      <c r="I185" s="123"/>
      <c r="J185" s="123"/>
      <c r="K185" s="123"/>
      <c r="L185" s="123"/>
      <c r="M185" s="123"/>
      <c r="N185" s="123"/>
      <c r="O185" s="123"/>
      <c r="P185" s="123"/>
      <c r="Q185" s="123"/>
      <c r="R185" s="123"/>
      <c r="S185" s="123"/>
    </row>
    <row r="186" spans="1:19" ht="38.25" customHeight="1">
      <c r="A186" s="17"/>
      <c r="B186" s="26" t="s">
        <v>573</v>
      </c>
      <c r="C186" s="26"/>
      <c r="D186" s="26"/>
      <c r="E186" s="26"/>
      <c r="F186" s="26"/>
      <c r="G186" s="26"/>
      <c r="H186" s="26"/>
      <c r="I186" s="26"/>
      <c r="J186" s="26"/>
      <c r="K186" s="26"/>
      <c r="L186" s="26"/>
      <c r="M186" s="26"/>
      <c r="N186" s="26"/>
      <c r="O186" s="26"/>
      <c r="P186" s="26"/>
      <c r="Q186" s="26"/>
      <c r="R186" s="26"/>
      <c r="S186" s="26"/>
    </row>
    <row r="187" spans="1:19">
      <c r="A187" s="17"/>
      <c r="B187" s="26"/>
      <c r="C187" s="26"/>
      <c r="D187" s="26"/>
      <c r="E187" s="26"/>
      <c r="F187" s="26"/>
      <c r="G187" s="26"/>
      <c r="H187" s="26"/>
      <c r="I187" s="26"/>
      <c r="J187" s="26"/>
      <c r="K187" s="26"/>
      <c r="L187" s="26"/>
      <c r="M187" s="26"/>
      <c r="N187" s="26"/>
      <c r="O187" s="26"/>
      <c r="P187" s="26"/>
      <c r="Q187" s="26"/>
      <c r="R187" s="26"/>
      <c r="S187" s="26"/>
    </row>
    <row r="188" spans="1:19" ht="25.5" customHeight="1">
      <c r="A188" s="17"/>
      <c r="B188" s="26" t="s">
        <v>574</v>
      </c>
      <c r="C188" s="26"/>
      <c r="D188" s="26"/>
      <c r="E188" s="26"/>
      <c r="F188" s="26"/>
      <c r="G188" s="26"/>
      <c r="H188" s="26"/>
      <c r="I188" s="26"/>
      <c r="J188" s="26"/>
      <c r="K188" s="26"/>
      <c r="L188" s="26"/>
      <c r="M188" s="26"/>
      <c r="N188" s="26"/>
      <c r="O188" s="26"/>
      <c r="P188" s="26"/>
      <c r="Q188" s="26"/>
      <c r="R188" s="26"/>
      <c r="S188" s="26"/>
    </row>
    <row r="189" spans="1:19">
      <c r="A189" s="17"/>
      <c r="B189" s="26" t="s">
        <v>575</v>
      </c>
      <c r="C189" s="26"/>
      <c r="D189" s="26"/>
      <c r="E189" s="26"/>
      <c r="F189" s="26"/>
      <c r="G189" s="26"/>
      <c r="H189" s="26"/>
      <c r="I189" s="26"/>
      <c r="J189" s="26"/>
      <c r="K189" s="26"/>
      <c r="L189" s="26"/>
      <c r="M189" s="26"/>
      <c r="N189" s="26"/>
      <c r="O189" s="26"/>
      <c r="P189" s="26"/>
      <c r="Q189" s="26"/>
      <c r="R189" s="26"/>
      <c r="S189" s="26"/>
    </row>
    <row r="190" spans="1:19">
      <c r="A190" s="17"/>
      <c r="B190" s="123"/>
      <c r="C190" s="123"/>
      <c r="D190" s="123"/>
      <c r="E190" s="123"/>
      <c r="F190" s="123"/>
      <c r="G190" s="123"/>
      <c r="H190" s="123"/>
      <c r="I190" s="123"/>
      <c r="J190" s="123"/>
      <c r="K190" s="123"/>
      <c r="L190" s="123"/>
      <c r="M190" s="123"/>
      <c r="N190" s="123"/>
      <c r="O190" s="123"/>
      <c r="P190" s="123"/>
      <c r="Q190" s="123"/>
      <c r="R190" s="123"/>
      <c r="S190" s="123"/>
    </row>
    <row r="191" spans="1:19">
      <c r="A191" s="17"/>
      <c r="B191" s="123" t="s">
        <v>576</v>
      </c>
      <c r="C191" s="123"/>
      <c r="D191" s="123"/>
      <c r="E191" s="123"/>
      <c r="F191" s="123"/>
      <c r="G191" s="123"/>
      <c r="H191" s="123"/>
      <c r="I191" s="123"/>
      <c r="J191" s="123"/>
      <c r="K191" s="123"/>
      <c r="L191" s="123"/>
      <c r="M191" s="123"/>
      <c r="N191" s="123"/>
      <c r="O191" s="123"/>
      <c r="P191" s="123"/>
      <c r="Q191" s="123"/>
      <c r="R191" s="123"/>
      <c r="S191" s="123"/>
    </row>
    <row r="192" spans="1:19" ht="38.25" customHeight="1">
      <c r="A192" s="17"/>
      <c r="B192" s="26" t="s">
        <v>577</v>
      </c>
      <c r="C192" s="26"/>
      <c r="D192" s="26"/>
      <c r="E192" s="26"/>
      <c r="F192" s="26"/>
      <c r="G192" s="26"/>
      <c r="H192" s="26"/>
      <c r="I192" s="26"/>
      <c r="J192" s="26"/>
      <c r="K192" s="26"/>
      <c r="L192" s="26"/>
      <c r="M192" s="26"/>
      <c r="N192" s="26"/>
      <c r="O192" s="26"/>
      <c r="P192" s="26"/>
      <c r="Q192" s="26"/>
      <c r="R192" s="26"/>
      <c r="S192" s="26"/>
    </row>
    <row r="193" spans="1:19">
      <c r="A193" s="17"/>
      <c r="B193" s="26"/>
      <c r="C193" s="26"/>
      <c r="D193" s="26"/>
      <c r="E193" s="26"/>
      <c r="F193" s="26"/>
      <c r="G193" s="26"/>
      <c r="H193" s="26"/>
      <c r="I193" s="26"/>
      <c r="J193" s="26"/>
      <c r="K193" s="26"/>
      <c r="L193" s="26"/>
      <c r="M193" s="26"/>
      <c r="N193" s="26"/>
      <c r="O193" s="26"/>
      <c r="P193" s="26"/>
      <c r="Q193" s="26"/>
      <c r="R193" s="26"/>
      <c r="S193" s="26"/>
    </row>
    <row r="194" spans="1:19" ht="25.5" customHeight="1">
      <c r="A194" s="17"/>
      <c r="B194" s="26" t="s">
        <v>578</v>
      </c>
      <c r="C194" s="26"/>
      <c r="D194" s="26"/>
      <c r="E194" s="26"/>
      <c r="F194" s="26"/>
      <c r="G194" s="26"/>
      <c r="H194" s="26"/>
      <c r="I194" s="26"/>
      <c r="J194" s="26"/>
      <c r="K194" s="26"/>
      <c r="L194" s="26"/>
      <c r="M194" s="26"/>
      <c r="N194" s="26"/>
      <c r="O194" s="26"/>
      <c r="P194" s="26"/>
      <c r="Q194" s="26"/>
      <c r="R194" s="26"/>
      <c r="S194" s="26"/>
    </row>
    <row r="195" spans="1:19">
      <c r="A195" s="17"/>
      <c r="B195" s="24"/>
      <c r="C195" s="24"/>
      <c r="D195" s="24"/>
      <c r="E195" s="24"/>
      <c r="F195" s="24"/>
      <c r="G195" s="24"/>
      <c r="H195" s="24"/>
      <c r="I195" s="24"/>
      <c r="J195" s="24"/>
      <c r="K195" s="24"/>
      <c r="L195" s="24"/>
      <c r="M195" s="24"/>
      <c r="N195" s="24"/>
      <c r="O195" s="24"/>
      <c r="P195" s="24"/>
      <c r="Q195" s="24"/>
      <c r="R195" s="24"/>
      <c r="S195" s="24"/>
    </row>
    <row r="196" spans="1:19" ht="25.5" customHeight="1">
      <c r="A196" s="17"/>
      <c r="B196" s="26" t="s">
        <v>579</v>
      </c>
      <c r="C196" s="26"/>
      <c r="D196" s="26"/>
      <c r="E196" s="26"/>
      <c r="F196" s="26"/>
      <c r="G196" s="26"/>
      <c r="H196" s="26"/>
      <c r="I196" s="26"/>
      <c r="J196" s="26"/>
      <c r="K196" s="26"/>
      <c r="L196" s="26"/>
      <c r="M196" s="26"/>
      <c r="N196" s="26"/>
      <c r="O196" s="26"/>
      <c r="P196" s="26"/>
      <c r="Q196" s="26"/>
      <c r="R196" s="26"/>
      <c r="S196" s="26"/>
    </row>
    <row r="197" spans="1:19">
      <c r="A197" s="17"/>
      <c r="B197" s="26"/>
      <c r="C197" s="26"/>
      <c r="D197" s="26"/>
      <c r="E197" s="26"/>
      <c r="F197" s="26"/>
      <c r="G197" s="26"/>
      <c r="H197" s="26"/>
      <c r="I197" s="26"/>
      <c r="J197" s="26"/>
      <c r="K197" s="26"/>
      <c r="L197" s="26"/>
      <c r="M197" s="26"/>
      <c r="N197" s="26"/>
      <c r="O197" s="26"/>
      <c r="P197" s="26"/>
      <c r="Q197" s="26"/>
      <c r="R197" s="26"/>
      <c r="S197" s="26"/>
    </row>
    <row r="198" spans="1:19" ht="41.25" customHeight="1">
      <c r="A198" s="17"/>
      <c r="B198" s="24" t="s">
        <v>580</v>
      </c>
      <c r="C198" s="24"/>
      <c r="D198" s="24"/>
      <c r="E198" s="24"/>
      <c r="F198" s="24"/>
      <c r="G198" s="24"/>
      <c r="H198" s="24"/>
      <c r="I198" s="24"/>
      <c r="J198" s="24"/>
      <c r="K198" s="24"/>
      <c r="L198" s="24"/>
      <c r="M198" s="24"/>
      <c r="N198" s="24"/>
      <c r="O198" s="24"/>
      <c r="P198" s="24"/>
      <c r="Q198" s="24"/>
      <c r="R198" s="24"/>
      <c r="S198" s="24"/>
    </row>
    <row r="199" spans="1:19">
      <c r="A199" s="17"/>
      <c r="B199" s="29"/>
      <c r="C199" s="29"/>
      <c r="D199" s="29"/>
      <c r="E199" s="29"/>
      <c r="F199" s="29"/>
      <c r="G199" s="29"/>
      <c r="H199" s="29"/>
      <c r="I199" s="29"/>
      <c r="J199" s="29"/>
      <c r="K199" s="29"/>
      <c r="L199" s="29"/>
      <c r="M199" s="29"/>
      <c r="N199" s="29"/>
      <c r="O199" s="29"/>
      <c r="P199" s="29"/>
      <c r="Q199" s="29"/>
      <c r="R199" s="29"/>
      <c r="S199" s="29"/>
    </row>
  </sheetData>
  <mergeCells count="109">
    <mergeCell ref="B195:S195"/>
    <mergeCell ref="B196:S196"/>
    <mergeCell ref="B197:S197"/>
    <mergeCell ref="B198:S198"/>
    <mergeCell ref="B199:S199"/>
    <mergeCell ref="B189:S189"/>
    <mergeCell ref="B190:S190"/>
    <mergeCell ref="B191:S191"/>
    <mergeCell ref="B192:S192"/>
    <mergeCell ref="B193:S193"/>
    <mergeCell ref="B194:S194"/>
    <mergeCell ref="B172:S172"/>
    <mergeCell ref="B184:S184"/>
    <mergeCell ref="B185:S185"/>
    <mergeCell ref="B186:S186"/>
    <mergeCell ref="B187:S187"/>
    <mergeCell ref="B188:S188"/>
    <mergeCell ref="B165:S165"/>
    <mergeCell ref="B167:S167"/>
    <mergeCell ref="B168:S168"/>
    <mergeCell ref="B169:S169"/>
    <mergeCell ref="B170:S170"/>
    <mergeCell ref="B171:S171"/>
    <mergeCell ref="B136:S136"/>
    <mergeCell ref="B137:S137"/>
    <mergeCell ref="B155:S155"/>
    <mergeCell ref="B156:S156"/>
    <mergeCell ref="B157:S157"/>
    <mergeCell ref="B158:S158"/>
    <mergeCell ref="B130:S130"/>
    <mergeCell ref="B131:S131"/>
    <mergeCell ref="B132:S132"/>
    <mergeCell ref="B133:S133"/>
    <mergeCell ref="B134:S134"/>
    <mergeCell ref="B135:S135"/>
    <mergeCell ref="B103:S103"/>
    <mergeCell ref="B116:S116"/>
    <mergeCell ref="B117:S117"/>
    <mergeCell ref="B118:S118"/>
    <mergeCell ref="B119:S119"/>
    <mergeCell ref="B120:S120"/>
    <mergeCell ref="B97:S97"/>
    <mergeCell ref="B98:S98"/>
    <mergeCell ref="B99:S99"/>
    <mergeCell ref="B100:S100"/>
    <mergeCell ref="B101:S101"/>
    <mergeCell ref="B102:S102"/>
    <mergeCell ref="B91:S91"/>
    <mergeCell ref="B92:S92"/>
    <mergeCell ref="B93:S93"/>
    <mergeCell ref="B94:S94"/>
    <mergeCell ref="B95:S95"/>
    <mergeCell ref="B96:S96"/>
    <mergeCell ref="B63:S63"/>
    <mergeCell ref="B64:S64"/>
    <mergeCell ref="B65:S65"/>
    <mergeCell ref="B66:S66"/>
    <mergeCell ref="B67:S67"/>
    <mergeCell ref="B86:S86"/>
    <mergeCell ref="B57:S57"/>
    <mergeCell ref="B58:S58"/>
    <mergeCell ref="B59:S59"/>
    <mergeCell ref="B60:S60"/>
    <mergeCell ref="B61:S61"/>
    <mergeCell ref="B62:S62"/>
    <mergeCell ref="B51:S51"/>
    <mergeCell ref="B52:S52"/>
    <mergeCell ref="B53:S53"/>
    <mergeCell ref="B54:S54"/>
    <mergeCell ref="B55:S55"/>
    <mergeCell ref="B56:S56"/>
    <mergeCell ref="B45:S45"/>
    <mergeCell ref="B46:S46"/>
    <mergeCell ref="B47:S47"/>
    <mergeCell ref="B48:S48"/>
    <mergeCell ref="B49:S49"/>
    <mergeCell ref="B50:S50"/>
    <mergeCell ref="B23:S23"/>
    <mergeCell ref="B24:S24"/>
    <mergeCell ref="B25:S25"/>
    <mergeCell ref="B26:S26"/>
    <mergeCell ref="B43:S43"/>
    <mergeCell ref="B44:S44"/>
    <mergeCell ref="B8:S8"/>
    <mergeCell ref="B9:S9"/>
    <mergeCell ref="B10:S10"/>
    <mergeCell ref="B20:S20"/>
    <mergeCell ref="B21:S21"/>
    <mergeCell ref="B22:S22"/>
    <mergeCell ref="B180:C180"/>
    <mergeCell ref="A1:A2"/>
    <mergeCell ref="B1:S1"/>
    <mergeCell ref="B2:S2"/>
    <mergeCell ref="B3:S3"/>
    <mergeCell ref="A4:A199"/>
    <mergeCell ref="B4:S4"/>
    <mergeCell ref="B5:S5"/>
    <mergeCell ref="B6:S6"/>
    <mergeCell ref="B7:S7"/>
    <mergeCell ref="B69:B70"/>
    <mergeCell ref="C69:C70"/>
    <mergeCell ref="B129:C129"/>
    <mergeCell ref="B152:C152"/>
    <mergeCell ref="B153:C153"/>
    <mergeCell ref="B179:C179"/>
    <mergeCell ref="B87:S87"/>
    <mergeCell ref="B88:S88"/>
    <mergeCell ref="B89:S89"/>
    <mergeCell ref="B90:S9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2.28515625" bestFit="1" customWidth="1"/>
    <col min="3" max="4" width="30.42578125" bestFit="1" customWidth="1"/>
    <col min="5" max="5" width="28.7109375" bestFit="1" customWidth="1"/>
    <col min="6" max="6" width="36.5703125" bestFit="1" customWidth="1"/>
    <col min="7" max="7" width="31.42578125" bestFit="1" customWidth="1"/>
    <col min="8" max="9" width="27.140625" bestFit="1" customWidth="1"/>
    <col min="10" max="10" width="19.5703125" bestFit="1" customWidth="1"/>
    <col min="11" max="11" width="27.140625" bestFit="1" customWidth="1"/>
    <col min="12" max="12" width="36.5703125" bestFit="1" customWidth="1"/>
    <col min="13" max="13" width="32" bestFit="1" customWidth="1"/>
    <col min="14" max="14" width="35.85546875" bestFit="1" customWidth="1"/>
  </cols>
  <sheetData>
    <row r="1" spans="1:14">
      <c r="A1" s="8" t="s">
        <v>4175</v>
      </c>
      <c r="B1" s="1" t="s">
        <v>2</v>
      </c>
      <c r="C1" s="1" t="s">
        <v>2</v>
      </c>
      <c r="D1" s="1" t="s">
        <v>4177</v>
      </c>
      <c r="E1" s="1" t="s">
        <v>2</v>
      </c>
      <c r="F1" s="1" t="s">
        <v>2</v>
      </c>
      <c r="G1" s="1" t="s">
        <v>4177</v>
      </c>
      <c r="H1" s="1" t="s">
        <v>4177</v>
      </c>
      <c r="I1" s="1" t="s">
        <v>2</v>
      </c>
      <c r="J1" s="1" t="s">
        <v>2</v>
      </c>
      <c r="K1" s="1" t="s">
        <v>2</v>
      </c>
      <c r="L1" s="1" t="s">
        <v>2</v>
      </c>
      <c r="M1" s="1" t="s">
        <v>2</v>
      </c>
      <c r="N1" s="1" t="s">
        <v>2</v>
      </c>
    </row>
    <row r="2" spans="1:14" ht="30">
      <c r="A2" s="8"/>
      <c r="B2" s="1" t="s">
        <v>3646</v>
      </c>
      <c r="C2" s="1" t="s">
        <v>4176</v>
      </c>
      <c r="D2" s="1" t="s">
        <v>4176</v>
      </c>
      <c r="E2" s="1" t="s">
        <v>4178</v>
      </c>
      <c r="F2" s="1" t="s">
        <v>4179</v>
      </c>
      <c r="G2" s="1" t="s">
        <v>3911</v>
      </c>
      <c r="H2" s="1" t="s">
        <v>4180</v>
      </c>
      <c r="I2" s="1" t="s">
        <v>4180</v>
      </c>
      <c r="J2" s="1" t="s">
        <v>3680</v>
      </c>
      <c r="K2" s="1" t="s">
        <v>3680</v>
      </c>
      <c r="L2" s="1" t="s">
        <v>4181</v>
      </c>
      <c r="M2" s="1" t="s">
        <v>4182</v>
      </c>
      <c r="N2" s="1" t="s">
        <v>4183</v>
      </c>
    </row>
    <row r="3" spans="1:14">
      <c r="A3" s="8"/>
      <c r="B3" s="1"/>
      <c r="C3" s="1" t="s">
        <v>3646</v>
      </c>
      <c r="D3" s="1"/>
      <c r="E3" s="1"/>
      <c r="F3" s="1"/>
      <c r="G3" s="1"/>
      <c r="H3" s="1" t="s">
        <v>3646</v>
      </c>
      <c r="I3" s="1" t="s">
        <v>3646</v>
      </c>
      <c r="J3" s="1"/>
      <c r="K3" s="1" t="s">
        <v>4180</v>
      </c>
      <c r="L3" s="1"/>
      <c r="M3" s="1"/>
      <c r="N3" s="1"/>
    </row>
    <row r="4" spans="1:14">
      <c r="A4" s="8"/>
      <c r="B4" s="1"/>
      <c r="C4" s="1"/>
      <c r="D4" s="1"/>
      <c r="E4" s="1"/>
      <c r="F4" s="1"/>
      <c r="G4" s="1"/>
      <c r="H4" s="1" t="s">
        <v>3588</v>
      </c>
      <c r="I4" s="1" t="s">
        <v>3588</v>
      </c>
      <c r="J4" s="1"/>
      <c r="K4" s="1"/>
      <c r="L4" s="1"/>
      <c r="M4" s="1"/>
      <c r="N4" s="1"/>
    </row>
    <row r="5" spans="1:14" ht="30">
      <c r="A5" s="3" t="s">
        <v>3861</v>
      </c>
      <c r="B5" s="4" t="s">
        <v>6</v>
      </c>
      <c r="C5" s="4" t="s">
        <v>6</v>
      </c>
      <c r="D5" s="4" t="s">
        <v>6</v>
      </c>
      <c r="E5" s="4" t="s">
        <v>6</v>
      </c>
      <c r="F5" s="4" t="s">
        <v>6</v>
      </c>
      <c r="G5" s="4" t="s">
        <v>6</v>
      </c>
      <c r="H5" s="4" t="s">
        <v>6</v>
      </c>
      <c r="I5" s="4" t="s">
        <v>6</v>
      </c>
      <c r="J5" s="4" t="s">
        <v>6</v>
      </c>
      <c r="K5" s="4" t="s">
        <v>6</v>
      </c>
      <c r="L5" s="4" t="s">
        <v>6</v>
      </c>
      <c r="M5" s="4" t="s">
        <v>6</v>
      </c>
      <c r="N5" s="4" t="s">
        <v>6</v>
      </c>
    </row>
    <row r="6" spans="1:14">
      <c r="A6" s="2" t="s">
        <v>3695</v>
      </c>
      <c r="B6" s="4" t="s">
        <v>6</v>
      </c>
      <c r="C6" s="4" t="s">
        <v>6</v>
      </c>
      <c r="D6" s="290">
        <v>0.33329999999999999</v>
      </c>
      <c r="E6" s="290">
        <v>0.57769999999999999</v>
      </c>
      <c r="F6" s="4" t="s">
        <v>6</v>
      </c>
      <c r="G6" s="4" t="s">
        <v>6</v>
      </c>
      <c r="H6" s="4" t="s">
        <v>6</v>
      </c>
      <c r="I6" s="4" t="s">
        <v>6</v>
      </c>
      <c r="J6" s="290">
        <v>7.4999999999999997E-2</v>
      </c>
      <c r="K6" s="4" t="s">
        <v>6</v>
      </c>
      <c r="L6" s="4" t="s">
        <v>6</v>
      </c>
      <c r="M6" s="4" t="s">
        <v>6</v>
      </c>
      <c r="N6" s="4" t="s">
        <v>6</v>
      </c>
    </row>
    <row r="7" spans="1:14">
      <c r="A7" s="2" t="s">
        <v>3969</v>
      </c>
      <c r="B7" s="4" t="s">
        <v>6</v>
      </c>
      <c r="C7" s="4" t="s">
        <v>6</v>
      </c>
      <c r="D7" s="4" t="s">
        <v>6</v>
      </c>
      <c r="E7" s="4" t="s">
        <v>6</v>
      </c>
      <c r="F7" s="4" t="s">
        <v>6</v>
      </c>
      <c r="G7" s="4" t="s">
        <v>6</v>
      </c>
      <c r="H7" s="4">
        <v>9</v>
      </c>
      <c r="I7" s="4" t="s">
        <v>6</v>
      </c>
      <c r="J7" s="4" t="s">
        <v>6</v>
      </c>
      <c r="K7" s="4" t="s">
        <v>6</v>
      </c>
      <c r="L7" s="4" t="s">
        <v>6</v>
      </c>
      <c r="M7" s="4" t="s">
        <v>6</v>
      </c>
      <c r="N7" s="4" t="s">
        <v>6</v>
      </c>
    </row>
    <row r="8" spans="1:14">
      <c r="A8" s="2" t="s">
        <v>3664</v>
      </c>
      <c r="B8" s="4" t="s">
        <v>6</v>
      </c>
      <c r="C8" s="4" t="s">
        <v>6</v>
      </c>
      <c r="D8" s="4" t="s">
        <v>6</v>
      </c>
      <c r="E8" s="4" t="s">
        <v>6</v>
      </c>
      <c r="F8" s="4" t="s">
        <v>6</v>
      </c>
      <c r="G8" s="4" t="s">
        <v>6</v>
      </c>
      <c r="H8" s="7">
        <v>400000</v>
      </c>
      <c r="I8" s="4" t="s">
        <v>6</v>
      </c>
      <c r="J8" s="4" t="s">
        <v>6</v>
      </c>
      <c r="K8" s="4" t="s">
        <v>6</v>
      </c>
      <c r="L8" s="4" t="s">
        <v>6</v>
      </c>
      <c r="M8" s="4" t="s">
        <v>6</v>
      </c>
      <c r="N8" s="4" t="s">
        <v>6</v>
      </c>
    </row>
    <row r="9" spans="1:14">
      <c r="A9" s="2" t="s">
        <v>3694</v>
      </c>
      <c r="B9" s="4" t="s">
        <v>6</v>
      </c>
      <c r="C9" s="4" t="s">
        <v>6</v>
      </c>
      <c r="D9" s="4" t="s">
        <v>6</v>
      </c>
      <c r="E9" s="4" t="s">
        <v>6</v>
      </c>
      <c r="F9" s="4" t="s">
        <v>6</v>
      </c>
      <c r="G9" s="6">
        <v>2800000</v>
      </c>
      <c r="H9" s="6">
        <v>40500000</v>
      </c>
      <c r="I9" s="4" t="s">
        <v>6</v>
      </c>
      <c r="J9" s="4" t="s">
        <v>6</v>
      </c>
      <c r="K9" s="4" t="s">
        <v>6</v>
      </c>
      <c r="L9" s="4" t="s">
        <v>6</v>
      </c>
      <c r="M9" s="4" t="s">
        <v>6</v>
      </c>
      <c r="N9" s="4" t="s">
        <v>6</v>
      </c>
    </row>
    <row r="10" spans="1:14">
      <c r="A10" s="2" t="s">
        <v>3696</v>
      </c>
      <c r="B10" s="4" t="s">
        <v>6</v>
      </c>
      <c r="C10" s="4" t="s">
        <v>6</v>
      </c>
      <c r="D10" s="4" t="s">
        <v>6</v>
      </c>
      <c r="E10" s="4" t="s">
        <v>6</v>
      </c>
      <c r="F10" s="4" t="s">
        <v>6</v>
      </c>
      <c r="G10" s="4" t="s">
        <v>6</v>
      </c>
      <c r="H10" s="4" t="s">
        <v>6</v>
      </c>
      <c r="I10" s="4" t="s">
        <v>6</v>
      </c>
      <c r="J10" s="4" t="s">
        <v>6</v>
      </c>
      <c r="K10" s="7">
        <v>20000000</v>
      </c>
      <c r="L10" s="4" t="s">
        <v>6</v>
      </c>
      <c r="M10" s="4" t="s">
        <v>6</v>
      </c>
      <c r="N10" s="4" t="s">
        <v>6</v>
      </c>
    </row>
    <row r="11" spans="1:14">
      <c r="A11" s="2" t="s">
        <v>4184</v>
      </c>
      <c r="B11" s="4" t="s">
        <v>6</v>
      </c>
      <c r="C11" s="4" t="s">
        <v>6</v>
      </c>
      <c r="D11" s="4" t="s">
        <v>6</v>
      </c>
      <c r="E11" s="4" t="s">
        <v>6</v>
      </c>
      <c r="F11" s="4" t="s">
        <v>6</v>
      </c>
      <c r="G11" s="4" t="s">
        <v>6</v>
      </c>
      <c r="H11" s="4" t="s">
        <v>6</v>
      </c>
      <c r="I11" s="7">
        <v>55000</v>
      </c>
      <c r="J11" s="4" t="s">
        <v>6</v>
      </c>
      <c r="K11" s="4" t="s">
        <v>6</v>
      </c>
      <c r="L11" s="4" t="s">
        <v>6</v>
      </c>
      <c r="M11" s="4" t="s">
        <v>6</v>
      </c>
      <c r="N11" s="4" t="s">
        <v>6</v>
      </c>
    </row>
    <row r="12" spans="1:14">
      <c r="A12" s="2" t="s">
        <v>3648</v>
      </c>
      <c r="B12" s="4">
        <v>850</v>
      </c>
      <c r="C12" s="4" t="s">
        <v>6</v>
      </c>
      <c r="D12" s="4" t="s">
        <v>6</v>
      </c>
      <c r="E12" s="4" t="s">
        <v>6</v>
      </c>
      <c r="F12" s="4" t="s">
        <v>6</v>
      </c>
      <c r="G12" s="4" t="s">
        <v>6</v>
      </c>
      <c r="H12" s="4" t="s">
        <v>6</v>
      </c>
      <c r="I12" s="4">
        <v>110</v>
      </c>
      <c r="J12" s="4" t="s">
        <v>6</v>
      </c>
      <c r="K12" s="4" t="s">
        <v>6</v>
      </c>
      <c r="L12" s="4" t="s">
        <v>6</v>
      </c>
      <c r="M12" s="4" t="s">
        <v>6</v>
      </c>
      <c r="N12" s="4" t="s">
        <v>6</v>
      </c>
    </row>
    <row r="13" spans="1:14">
      <c r="A13" s="2" t="s">
        <v>3970</v>
      </c>
      <c r="B13" s="4" t="s">
        <v>6</v>
      </c>
      <c r="C13" s="4" t="s">
        <v>6</v>
      </c>
      <c r="D13" s="4" t="s">
        <v>6</v>
      </c>
      <c r="E13" s="4" t="s">
        <v>6</v>
      </c>
      <c r="F13" s="4" t="s">
        <v>6</v>
      </c>
      <c r="G13" s="4" t="s">
        <v>6</v>
      </c>
      <c r="H13" s="4" t="s">
        <v>6</v>
      </c>
      <c r="I13" s="4" t="s">
        <v>6</v>
      </c>
      <c r="J13" s="4" t="s">
        <v>6</v>
      </c>
      <c r="K13" s="4" t="s">
        <v>6</v>
      </c>
      <c r="L13" s="290">
        <v>0.57699999999999996</v>
      </c>
      <c r="M13" s="290">
        <v>0.1789</v>
      </c>
      <c r="N13" s="290">
        <v>0.24399999999999999</v>
      </c>
    </row>
    <row r="14" spans="1:14" ht="45">
      <c r="A14" s="2" t="s">
        <v>4185</v>
      </c>
      <c r="B14" s="4" t="s">
        <v>6</v>
      </c>
      <c r="C14" s="4" t="s">
        <v>6</v>
      </c>
      <c r="D14" s="4" t="s">
        <v>6</v>
      </c>
      <c r="E14" s="4" t="s">
        <v>6</v>
      </c>
      <c r="F14" s="4">
        <v>0</v>
      </c>
      <c r="G14" s="4" t="s">
        <v>6</v>
      </c>
      <c r="H14" s="4" t="s">
        <v>6</v>
      </c>
      <c r="I14" s="4" t="s">
        <v>6</v>
      </c>
      <c r="J14" s="4" t="s">
        <v>6</v>
      </c>
      <c r="K14" s="4" t="s">
        <v>6</v>
      </c>
      <c r="L14" s="4" t="s">
        <v>6</v>
      </c>
      <c r="M14" s="4" t="s">
        <v>6</v>
      </c>
      <c r="N14" s="4" t="s">
        <v>6</v>
      </c>
    </row>
    <row r="15" spans="1:14" ht="45">
      <c r="A15" s="2" t="s">
        <v>4186</v>
      </c>
      <c r="B15" s="4" t="s">
        <v>6</v>
      </c>
      <c r="C15" s="4" t="s">
        <v>6</v>
      </c>
      <c r="D15" s="4" t="s">
        <v>6</v>
      </c>
      <c r="E15" s="4" t="s">
        <v>6</v>
      </c>
      <c r="F15" s="4">
        <v>0</v>
      </c>
      <c r="G15" s="4" t="s">
        <v>6</v>
      </c>
      <c r="H15" s="4" t="s">
        <v>6</v>
      </c>
      <c r="I15" s="4" t="s">
        <v>6</v>
      </c>
      <c r="J15" s="4" t="s">
        <v>6</v>
      </c>
      <c r="K15" s="4" t="s">
        <v>6</v>
      </c>
      <c r="L15" s="4" t="s">
        <v>6</v>
      </c>
      <c r="M15" s="4" t="s">
        <v>6</v>
      </c>
      <c r="N15" s="4" t="s">
        <v>6</v>
      </c>
    </row>
    <row r="16" spans="1:14" ht="45">
      <c r="A16" s="2" t="s">
        <v>4187</v>
      </c>
      <c r="B16" s="4" t="s">
        <v>6</v>
      </c>
      <c r="C16" s="4" t="s">
        <v>6</v>
      </c>
      <c r="D16" s="4" t="s">
        <v>6</v>
      </c>
      <c r="E16" s="4" t="s">
        <v>6</v>
      </c>
      <c r="F16" s="4">
        <v>0</v>
      </c>
      <c r="G16" s="4" t="s">
        <v>6</v>
      </c>
      <c r="H16" s="4" t="s">
        <v>6</v>
      </c>
      <c r="I16" s="4" t="s">
        <v>6</v>
      </c>
      <c r="J16" s="4" t="s">
        <v>6</v>
      </c>
      <c r="K16" s="4" t="s">
        <v>6</v>
      </c>
      <c r="L16" s="4" t="s">
        <v>6</v>
      </c>
      <c r="M16" s="4" t="s">
        <v>6</v>
      </c>
      <c r="N16" s="4" t="s">
        <v>6</v>
      </c>
    </row>
    <row r="17" spans="1:14">
      <c r="A17" s="2" t="s">
        <v>3738</v>
      </c>
      <c r="B17" s="4" t="s">
        <v>6</v>
      </c>
      <c r="C17" s="6">
        <v>61500000</v>
      </c>
      <c r="D17" s="4" t="s">
        <v>6</v>
      </c>
      <c r="E17" s="4" t="s">
        <v>6</v>
      </c>
      <c r="F17" s="4" t="s">
        <v>6</v>
      </c>
      <c r="G17" s="4" t="s">
        <v>6</v>
      </c>
      <c r="H17" s="4" t="s">
        <v>6</v>
      </c>
      <c r="I17" s="4" t="s">
        <v>6</v>
      </c>
      <c r="J17" s="4" t="s">
        <v>6</v>
      </c>
      <c r="K17" s="4" t="s">
        <v>6</v>
      </c>
      <c r="L17" s="4" t="s">
        <v>6</v>
      </c>
      <c r="M17" s="4" t="s">
        <v>6</v>
      </c>
      <c r="N17" s="4" t="s">
        <v>6</v>
      </c>
    </row>
    <row r="18" spans="1:14">
      <c r="A18" s="2" t="s">
        <v>3923</v>
      </c>
      <c r="B18" s="4" t="s">
        <v>6</v>
      </c>
      <c r="C18" s="290">
        <v>7</v>
      </c>
      <c r="D18" s="4" t="s">
        <v>6</v>
      </c>
      <c r="E18" s="4" t="s">
        <v>6</v>
      </c>
      <c r="F18" s="4" t="s">
        <v>6</v>
      </c>
      <c r="G18" s="4" t="s">
        <v>6</v>
      </c>
      <c r="H18" s="4" t="s">
        <v>6</v>
      </c>
      <c r="I18" s="4" t="s">
        <v>6</v>
      </c>
      <c r="J18" s="4" t="s">
        <v>6</v>
      </c>
      <c r="K18" s="4" t="s">
        <v>6</v>
      </c>
      <c r="L18" s="4" t="s">
        <v>6</v>
      </c>
      <c r="M18" s="4" t="s">
        <v>6</v>
      </c>
      <c r="N18" s="4" t="s">
        <v>6</v>
      </c>
    </row>
    <row r="19" spans="1:14">
      <c r="A19" s="2" t="s">
        <v>3736</v>
      </c>
      <c r="B19" s="4" t="s">
        <v>6</v>
      </c>
      <c r="C19" s="4" t="s">
        <v>4188</v>
      </c>
      <c r="D19" s="4" t="s">
        <v>6</v>
      </c>
      <c r="E19" s="4" t="s">
        <v>6</v>
      </c>
      <c r="F19" s="4" t="s">
        <v>6</v>
      </c>
      <c r="G19" s="4" t="s">
        <v>6</v>
      </c>
      <c r="H19" s="4" t="s">
        <v>6</v>
      </c>
      <c r="I19" s="4" t="s">
        <v>6</v>
      </c>
      <c r="J19" s="4" t="s">
        <v>6</v>
      </c>
      <c r="K19" s="4" t="s">
        <v>6</v>
      </c>
      <c r="L19" s="4" t="s">
        <v>6</v>
      </c>
      <c r="M19" s="4" t="s">
        <v>6</v>
      </c>
      <c r="N19" s="4" t="s">
        <v>6</v>
      </c>
    </row>
    <row r="20" spans="1:14">
      <c r="A20" s="2" t="s">
        <v>4065</v>
      </c>
      <c r="B20" s="4" t="s">
        <v>6</v>
      </c>
      <c r="C20" s="4">
        <v>2</v>
      </c>
      <c r="D20" s="4" t="s">
        <v>6</v>
      </c>
      <c r="E20" s="4" t="s">
        <v>6</v>
      </c>
      <c r="F20" s="4" t="s">
        <v>6</v>
      </c>
      <c r="G20" s="4" t="s">
        <v>6</v>
      </c>
      <c r="H20" s="4" t="s">
        <v>6</v>
      </c>
      <c r="I20" s="4" t="s">
        <v>6</v>
      </c>
      <c r="J20" s="4" t="s">
        <v>6</v>
      </c>
      <c r="K20" s="4" t="s">
        <v>6</v>
      </c>
      <c r="L20" s="4" t="s">
        <v>6</v>
      </c>
      <c r="M20" s="4" t="s">
        <v>6</v>
      </c>
      <c r="N20" s="4" t="s">
        <v>6</v>
      </c>
    </row>
    <row r="21" spans="1:14">
      <c r="A21" s="2" t="s">
        <v>4189</v>
      </c>
      <c r="B21" s="4" t="s">
        <v>6</v>
      </c>
      <c r="C21" s="4" t="s">
        <v>3618</v>
      </c>
      <c r="D21" s="4" t="s">
        <v>6</v>
      </c>
      <c r="E21" s="4" t="s">
        <v>6</v>
      </c>
      <c r="F21" s="4" t="s">
        <v>6</v>
      </c>
      <c r="G21" s="4" t="s">
        <v>6</v>
      </c>
      <c r="H21" s="4" t="s">
        <v>6</v>
      </c>
      <c r="I21" s="4" t="s">
        <v>6</v>
      </c>
      <c r="J21" s="4" t="s">
        <v>6</v>
      </c>
      <c r="K21" s="4" t="s">
        <v>6</v>
      </c>
      <c r="L21" s="4" t="s">
        <v>6</v>
      </c>
      <c r="M21" s="4" t="s">
        <v>6</v>
      </c>
      <c r="N21" s="4" t="s">
        <v>6</v>
      </c>
    </row>
    <row r="22" spans="1:14" ht="360">
      <c r="A22" s="2" t="s">
        <v>3961</v>
      </c>
      <c r="B22" s="4" t="s">
        <v>6</v>
      </c>
      <c r="C22" s="4" t="s">
        <v>6</v>
      </c>
      <c r="D22" s="4" t="s">
        <v>6</v>
      </c>
      <c r="E22" s="4" t="s">
        <v>6</v>
      </c>
      <c r="F22" s="4" t="s">
        <v>4190</v>
      </c>
      <c r="G22" s="4" t="s">
        <v>6</v>
      </c>
      <c r="H22" s="4" t="s">
        <v>6</v>
      </c>
      <c r="I22" s="4" t="s">
        <v>6</v>
      </c>
      <c r="J22" s="4" t="s">
        <v>6</v>
      </c>
      <c r="K22" s="4" t="s">
        <v>6</v>
      </c>
      <c r="L22" s="4" t="s">
        <v>6</v>
      </c>
      <c r="M22" s="4" t="s">
        <v>6</v>
      </c>
      <c r="N22" s="4" t="s">
        <v>6</v>
      </c>
    </row>
  </sheetData>
  <mergeCells count="1">
    <mergeCell ref="A1:A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3" width="12.5703125" bestFit="1" customWidth="1"/>
    <col min="4" max="4" width="36.5703125" bestFit="1" customWidth="1"/>
    <col min="5" max="6" width="31.140625" bestFit="1" customWidth="1"/>
    <col min="7" max="8" width="22.140625" bestFit="1" customWidth="1"/>
    <col min="9" max="9" width="27" bestFit="1" customWidth="1"/>
  </cols>
  <sheetData>
    <row r="1" spans="1:9">
      <c r="A1" s="8" t="s">
        <v>4191</v>
      </c>
      <c r="B1" s="1" t="s">
        <v>2</v>
      </c>
      <c r="C1" s="8" t="s">
        <v>33</v>
      </c>
      <c r="D1" s="1" t="s">
        <v>2</v>
      </c>
      <c r="E1" s="1" t="s">
        <v>3913</v>
      </c>
      <c r="F1" s="1" t="s">
        <v>2</v>
      </c>
      <c r="G1" s="1" t="s">
        <v>2</v>
      </c>
      <c r="H1" s="1" t="s">
        <v>3913</v>
      </c>
      <c r="I1" s="1" t="s">
        <v>2</v>
      </c>
    </row>
    <row r="2" spans="1:9">
      <c r="A2" s="8"/>
      <c r="B2" s="1" t="s">
        <v>3646</v>
      </c>
      <c r="C2" s="8"/>
      <c r="D2" s="1" t="s">
        <v>3912</v>
      </c>
      <c r="E2" s="1" t="s">
        <v>3912</v>
      </c>
      <c r="F2" s="1" t="s">
        <v>3912</v>
      </c>
      <c r="G2" s="1" t="s">
        <v>4193</v>
      </c>
      <c r="H2" s="1" t="s">
        <v>4193</v>
      </c>
      <c r="I2" s="1" t="s">
        <v>4193</v>
      </c>
    </row>
    <row r="3" spans="1:9">
      <c r="A3" s="8"/>
      <c r="B3" s="1"/>
      <c r="C3" s="8"/>
      <c r="D3" s="1"/>
      <c r="E3" s="1"/>
      <c r="F3" s="1" t="s">
        <v>4192</v>
      </c>
      <c r="G3" s="1"/>
      <c r="H3" s="1" t="s">
        <v>3646</v>
      </c>
      <c r="I3" s="1" t="s">
        <v>4059</v>
      </c>
    </row>
    <row r="4" spans="1:9">
      <c r="A4" s="8"/>
      <c r="B4" s="1"/>
      <c r="C4" s="8"/>
      <c r="D4" s="1"/>
      <c r="E4" s="1"/>
      <c r="F4" s="1"/>
      <c r="G4" s="1"/>
      <c r="H4" s="1" t="s">
        <v>3588</v>
      </c>
      <c r="I4" s="1"/>
    </row>
    <row r="5" spans="1:9" ht="30">
      <c r="A5" s="3" t="s">
        <v>3861</v>
      </c>
      <c r="B5" s="4" t="s">
        <v>6</v>
      </c>
      <c r="C5" s="4" t="s">
        <v>6</v>
      </c>
      <c r="D5" s="4" t="s">
        <v>6</v>
      </c>
      <c r="E5" s="4" t="s">
        <v>6</v>
      </c>
      <c r="F5" s="4" t="s">
        <v>6</v>
      </c>
      <c r="G5" s="4" t="s">
        <v>6</v>
      </c>
      <c r="H5" s="4" t="s">
        <v>6</v>
      </c>
      <c r="I5" s="4" t="s">
        <v>6</v>
      </c>
    </row>
    <row r="6" spans="1:9">
      <c r="A6" s="2" t="s">
        <v>3695</v>
      </c>
      <c r="B6" s="4" t="s">
        <v>6</v>
      </c>
      <c r="C6" s="4" t="s">
        <v>6</v>
      </c>
      <c r="D6" s="4" t="s">
        <v>6</v>
      </c>
      <c r="E6" s="290">
        <v>0.5</v>
      </c>
      <c r="F6" s="4" t="s">
        <v>6</v>
      </c>
      <c r="G6" s="4" t="s">
        <v>6</v>
      </c>
      <c r="H6" s="4" t="s">
        <v>6</v>
      </c>
      <c r="I6" s="4" t="s">
        <v>6</v>
      </c>
    </row>
    <row r="7" spans="1:9">
      <c r="A7" s="2" t="s">
        <v>3600</v>
      </c>
      <c r="B7" s="4" t="s">
        <v>6</v>
      </c>
      <c r="C7" s="4" t="s">
        <v>6</v>
      </c>
      <c r="D7" s="4" t="s">
        <v>6</v>
      </c>
      <c r="E7" s="4" t="s">
        <v>6</v>
      </c>
      <c r="F7" s="4" t="s">
        <v>6</v>
      </c>
      <c r="G7" s="4" t="s">
        <v>6</v>
      </c>
      <c r="H7" s="4">
        <v>377</v>
      </c>
      <c r="I7" s="4" t="s">
        <v>6</v>
      </c>
    </row>
    <row r="8" spans="1:9">
      <c r="A8" s="2" t="s">
        <v>3664</v>
      </c>
      <c r="B8" s="4" t="s">
        <v>6</v>
      </c>
      <c r="C8" s="4" t="s">
        <v>6</v>
      </c>
      <c r="D8" s="4" t="s">
        <v>6</v>
      </c>
      <c r="E8" s="4" t="s">
        <v>6</v>
      </c>
      <c r="F8" s="4" t="s">
        <v>6</v>
      </c>
      <c r="G8" s="4" t="s">
        <v>6</v>
      </c>
      <c r="H8" s="7">
        <v>25000</v>
      </c>
      <c r="I8" s="4" t="s">
        <v>6</v>
      </c>
    </row>
    <row r="9" spans="1:9">
      <c r="A9" s="2" t="s">
        <v>3648</v>
      </c>
      <c r="B9" s="4">
        <v>850</v>
      </c>
      <c r="C9" s="4" t="s">
        <v>6</v>
      </c>
      <c r="D9" s="4" t="s">
        <v>6</v>
      </c>
      <c r="E9" s="4" t="s">
        <v>6</v>
      </c>
      <c r="F9" s="4" t="s">
        <v>6</v>
      </c>
      <c r="G9" s="4" t="s">
        <v>6</v>
      </c>
      <c r="H9" s="4">
        <v>309</v>
      </c>
      <c r="I9" s="4" t="s">
        <v>6</v>
      </c>
    </row>
    <row r="10" spans="1:9" ht="30">
      <c r="A10" s="2" t="s">
        <v>45</v>
      </c>
      <c r="B10" s="6">
        <v>181129000</v>
      </c>
      <c r="C10" s="6">
        <v>132339000</v>
      </c>
      <c r="D10" s="6">
        <v>46628000</v>
      </c>
      <c r="E10" s="6">
        <v>46500000</v>
      </c>
      <c r="F10" s="4" t="s">
        <v>6</v>
      </c>
      <c r="G10" s="4" t="s">
        <v>6</v>
      </c>
      <c r="H10" s="4" t="s">
        <v>6</v>
      </c>
      <c r="I10" s="4" t="s">
        <v>6</v>
      </c>
    </row>
    <row r="11" spans="1:9">
      <c r="A11" s="2" t="s">
        <v>3696</v>
      </c>
      <c r="B11" s="4" t="s">
        <v>6</v>
      </c>
      <c r="C11" s="4" t="s">
        <v>6</v>
      </c>
      <c r="D11" s="4" t="s">
        <v>6</v>
      </c>
      <c r="E11" s="4" t="s">
        <v>6</v>
      </c>
      <c r="F11" s="4" t="s">
        <v>6</v>
      </c>
      <c r="G11" s="7">
        <v>120700000</v>
      </c>
      <c r="H11" s="4" t="s">
        <v>6</v>
      </c>
      <c r="I11" s="4" t="s">
        <v>6</v>
      </c>
    </row>
    <row r="12" spans="1:9">
      <c r="A12" s="2" t="s">
        <v>4194</v>
      </c>
      <c r="B12" s="4" t="s">
        <v>6</v>
      </c>
      <c r="C12" s="4" t="s">
        <v>6</v>
      </c>
      <c r="D12" s="4" t="s">
        <v>6</v>
      </c>
      <c r="E12" s="4" t="s">
        <v>6</v>
      </c>
      <c r="F12" s="4" t="s">
        <v>6</v>
      </c>
      <c r="G12" s="7">
        <v>38500000</v>
      </c>
      <c r="H12" s="4" t="s">
        <v>6</v>
      </c>
      <c r="I12" s="4" t="s">
        <v>6</v>
      </c>
    </row>
    <row r="13" spans="1:9" ht="45">
      <c r="A13" s="2" t="s">
        <v>4186</v>
      </c>
      <c r="B13" s="4" t="s">
        <v>6</v>
      </c>
      <c r="C13" s="4" t="s">
        <v>6</v>
      </c>
      <c r="D13" s="4" t="s">
        <v>6</v>
      </c>
      <c r="E13" s="4" t="s">
        <v>6</v>
      </c>
      <c r="F13" s="7">
        <v>2500000</v>
      </c>
      <c r="G13" s="4" t="s">
        <v>6</v>
      </c>
      <c r="H13" s="4" t="s">
        <v>6</v>
      </c>
      <c r="I13" s="4" t="s">
        <v>6</v>
      </c>
    </row>
    <row r="14" spans="1:9">
      <c r="A14" s="2" t="s">
        <v>3840</v>
      </c>
      <c r="B14" s="4" t="s">
        <v>6</v>
      </c>
      <c r="C14" s="4" t="s">
        <v>6</v>
      </c>
      <c r="D14" s="4" t="s">
        <v>6</v>
      </c>
      <c r="E14" s="4" t="s">
        <v>6</v>
      </c>
      <c r="F14" s="4" t="s">
        <v>6</v>
      </c>
      <c r="G14" s="4" t="s">
        <v>6</v>
      </c>
      <c r="H14" s="4" t="s">
        <v>6</v>
      </c>
      <c r="I14" s="4" t="s">
        <v>4195</v>
      </c>
    </row>
    <row r="15" spans="1:9">
      <c r="A15" s="2" t="s">
        <v>3703</v>
      </c>
      <c r="B15" s="4" t="s">
        <v>6</v>
      </c>
      <c r="C15" s="4" t="s">
        <v>6</v>
      </c>
      <c r="D15" s="4" t="s">
        <v>6</v>
      </c>
      <c r="E15" s="4" t="s">
        <v>6</v>
      </c>
      <c r="F15" s="4" t="s">
        <v>6</v>
      </c>
      <c r="G15" s="4" t="s">
        <v>6</v>
      </c>
      <c r="H15" s="4" t="s">
        <v>6</v>
      </c>
      <c r="I15" s="7">
        <v>100700000</v>
      </c>
    </row>
    <row r="16" spans="1:9">
      <c r="A16" s="2" t="s">
        <v>4062</v>
      </c>
      <c r="B16" s="4" t="s">
        <v>6</v>
      </c>
      <c r="C16" s="4" t="s">
        <v>6</v>
      </c>
      <c r="D16" s="4" t="s">
        <v>6</v>
      </c>
      <c r="E16" s="4" t="s">
        <v>6</v>
      </c>
      <c r="F16" s="4" t="s">
        <v>6</v>
      </c>
      <c r="G16" s="4" t="s">
        <v>6</v>
      </c>
      <c r="H16" s="4" t="s">
        <v>6</v>
      </c>
      <c r="I16" s="6">
        <v>24600000</v>
      </c>
    </row>
    <row r="17" spans="1:9">
      <c r="A17" s="2" t="s">
        <v>3923</v>
      </c>
      <c r="B17" s="4" t="s">
        <v>6</v>
      </c>
      <c r="C17" s="4" t="s">
        <v>6</v>
      </c>
      <c r="D17" s="4" t="s">
        <v>6</v>
      </c>
      <c r="E17" s="4" t="s">
        <v>6</v>
      </c>
      <c r="F17" s="4" t="s">
        <v>6</v>
      </c>
      <c r="G17" s="4" t="s">
        <v>6</v>
      </c>
      <c r="H17" s="4" t="s">
        <v>6</v>
      </c>
      <c r="I17" s="290">
        <v>4.82E-2</v>
      </c>
    </row>
    <row r="18" spans="1:9">
      <c r="A18" s="2" t="s">
        <v>3928</v>
      </c>
      <c r="B18" s="4" t="s">
        <v>6</v>
      </c>
      <c r="C18" s="4" t="s">
        <v>6</v>
      </c>
      <c r="D18" s="4" t="s">
        <v>6</v>
      </c>
      <c r="E18" s="4" t="s">
        <v>6</v>
      </c>
      <c r="F18" s="4" t="s">
        <v>6</v>
      </c>
      <c r="G18" s="4" t="s">
        <v>6</v>
      </c>
      <c r="H18" s="4" t="s">
        <v>6</v>
      </c>
      <c r="I18" s="5">
        <v>48761</v>
      </c>
    </row>
    <row r="19" spans="1:9">
      <c r="A19" s="2" t="s">
        <v>3992</v>
      </c>
      <c r="B19" s="4" t="s">
        <v>6</v>
      </c>
      <c r="C19" s="4" t="s">
        <v>6</v>
      </c>
      <c r="D19" s="4" t="s">
        <v>6</v>
      </c>
      <c r="E19" s="4" t="s">
        <v>6</v>
      </c>
      <c r="F19" s="4" t="s">
        <v>6</v>
      </c>
      <c r="G19" s="4" t="s">
        <v>3993</v>
      </c>
      <c r="H19" s="4" t="s">
        <v>6</v>
      </c>
      <c r="I19" s="4" t="s">
        <v>6</v>
      </c>
    </row>
    <row r="20" spans="1:9" ht="255">
      <c r="A20" s="2" t="s">
        <v>3961</v>
      </c>
      <c r="B20" s="4" t="s">
        <v>6</v>
      </c>
      <c r="C20" s="4" t="s">
        <v>6</v>
      </c>
      <c r="D20" s="4" t="s">
        <v>4196</v>
      </c>
      <c r="E20" s="4" t="s">
        <v>6</v>
      </c>
      <c r="F20" s="4" t="s">
        <v>6</v>
      </c>
      <c r="G20" s="4" t="s">
        <v>6</v>
      </c>
      <c r="H20" s="4" t="s">
        <v>6</v>
      </c>
      <c r="I20" s="4" t="s">
        <v>6</v>
      </c>
    </row>
  </sheetData>
  <mergeCells count="2">
    <mergeCell ref="A1:A4"/>
    <mergeCell ref="C1:C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3.28515625" customWidth="1"/>
    <col min="3" max="3" width="6.7109375" customWidth="1"/>
    <col min="4" max="4" width="33.28515625" customWidth="1"/>
    <col min="5" max="5" width="32.5703125" customWidth="1"/>
  </cols>
  <sheetData>
    <row r="1" spans="1:5" ht="45" customHeight="1">
      <c r="A1" s="8" t="s">
        <v>4197</v>
      </c>
      <c r="B1" s="8" t="s">
        <v>1</v>
      </c>
      <c r="C1" s="8"/>
      <c r="D1" s="8"/>
      <c r="E1" s="8"/>
    </row>
    <row r="2" spans="1:5" ht="15" customHeight="1">
      <c r="A2" s="8"/>
      <c r="B2" s="8" t="s">
        <v>2</v>
      </c>
      <c r="C2" s="8"/>
      <c r="D2" s="1" t="s">
        <v>33</v>
      </c>
      <c r="E2" s="1" t="s">
        <v>81</v>
      </c>
    </row>
    <row r="3" spans="1:5" ht="30">
      <c r="A3" s="3" t="s">
        <v>3556</v>
      </c>
      <c r="B3" s="4" t="s">
        <v>6</v>
      </c>
      <c r="C3" s="4"/>
      <c r="D3" s="4" t="s">
        <v>6</v>
      </c>
      <c r="E3" s="4" t="s">
        <v>6</v>
      </c>
    </row>
    <row r="4" spans="1:5">
      <c r="A4" s="2" t="s">
        <v>926</v>
      </c>
      <c r="B4" s="6">
        <v>258648000</v>
      </c>
      <c r="C4" s="4"/>
      <c r="D4" s="6">
        <v>267197000</v>
      </c>
      <c r="E4" s="4" t="s">
        <v>6</v>
      </c>
    </row>
    <row r="5" spans="1:5">
      <c r="A5" s="2" t="s">
        <v>929</v>
      </c>
      <c r="B5" s="7">
        <v>25366000</v>
      </c>
      <c r="C5" s="4"/>
      <c r="D5" s="7">
        <v>20447000</v>
      </c>
      <c r="E5" s="4" t="s">
        <v>6</v>
      </c>
    </row>
    <row r="6" spans="1:5">
      <c r="A6" s="2" t="s">
        <v>4198</v>
      </c>
      <c r="B6" s="7">
        <v>284014000</v>
      </c>
      <c r="C6" s="4"/>
      <c r="D6" s="7">
        <v>287644000</v>
      </c>
      <c r="E6" s="4" t="s">
        <v>6</v>
      </c>
    </row>
    <row r="7" spans="1:5">
      <c r="A7" s="2" t="s">
        <v>934</v>
      </c>
      <c r="B7" s="7">
        <v>-131669000</v>
      </c>
      <c r="C7" s="4"/>
      <c r="D7" s="7">
        <v>-131613000</v>
      </c>
      <c r="E7" s="4" t="s">
        <v>6</v>
      </c>
    </row>
    <row r="8" spans="1:5">
      <c r="A8" s="2" t="s">
        <v>935</v>
      </c>
      <c r="B8" s="7">
        <v>152345000</v>
      </c>
      <c r="C8" s="4"/>
      <c r="D8" s="7">
        <v>156031000</v>
      </c>
      <c r="E8" s="4" t="s">
        <v>6</v>
      </c>
    </row>
    <row r="9" spans="1:5" ht="17.25">
      <c r="A9" s="2" t="s">
        <v>4199</v>
      </c>
      <c r="B9" s="7">
        <v>21986000</v>
      </c>
      <c r="C9" s="291" t="s">
        <v>3712</v>
      </c>
      <c r="D9" s="4" t="s">
        <v>6</v>
      </c>
      <c r="E9" s="4" t="s">
        <v>6</v>
      </c>
    </row>
    <row r="10" spans="1:5" ht="30">
      <c r="A10" s="2" t="s">
        <v>4200</v>
      </c>
      <c r="B10" s="7">
        <v>13659000</v>
      </c>
      <c r="C10" s="4"/>
      <c r="D10" s="7">
        <v>19284000</v>
      </c>
      <c r="E10" s="4" t="s">
        <v>6</v>
      </c>
    </row>
    <row r="11" spans="1:5">
      <c r="A11" s="2" t="s">
        <v>404</v>
      </c>
      <c r="B11" s="7">
        <v>2945000</v>
      </c>
      <c r="C11" s="4"/>
      <c r="D11" s="7">
        <v>2945000</v>
      </c>
      <c r="E11" s="4" t="s">
        <v>6</v>
      </c>
    </row>
    <row r="12" spans="1:5">
      <c r="A12" s="2" t="s">
        <v>943</v>
      </c>
      <c r="B12" s="7">
        <v>27584000</v>
      </c>
      <c r="C12" s="4"/>
      <c r="D12" s="7">
        <v>26614000</v>
      </c>
      <c r="E12" s="4" t="s">
        <v>6</v>
      </c>
    </row>
    <row r="13" spans="1:5" ht="30">
      <c r="A13" s="2" t="s">
        <v>946</v>
      </c>
      <c r="B13" s="7">
        <v>218519000</v>
      </c>
      <c r="C13" s="4"/>
      <c r="D13" s="7">
        <v>204874000</v>
      </c>
      <c r="E13" s="4" t="s">
        <v>6</v>
      </c>
    </row>
    <row r="14" spans="1:5">
      <c r="A14" s="2" t="s">
        <v>4201</v>
      </c>
      <c r="B14" s="7">
        <v>540165000</v>
      </c>
      <c r="C14" s="4"/>
      <c r="D14" s="7">
        <v>535822000</v>
      </c>
      <c r="E14" s="7">
        <v>538993000</v>
      </c>
    </row>
    <row r="15" spans="1:5" ht="30">
      <c r="A15" s="2" t="s">
        <v>3558</v>
      </c>
      <c r="B15" s="4" t="s">
        <v>6</v>
      </c>
      <c r="C15" s="4"/>
      <c r="D15" s="4" t="s">
        <v>6</v>
      </c>
      <c r="E15" s="4" t="s">
        <v>6</v>
      </c>
    </row>
    <row r="16" spans="1:5" ht="30">
      <c r="A16" s="3" t="s">
        <v>3556</v>
      </c>
      <c r="B16" s="4" t="s">
        <v>6</v>
      </c>
      <c r="C16" s="4"/>
      <c r="D16" s="4" t="s">
        <v>6</v>
      </c>
      <c r="E16" s="4" t="s">
        <v>6</v>
      </c>
    </row>
    <row r="17" spans="1:5">
      <c r="A17" s="2" t="s">
        <v>4201</v>
      </c>
      <c r="B17" s="7">
        <v>1500000</v>
      </c>
      <c r="C17" s="4"/>
      <c r="D17" s="7">
        <v>1400000</v>
      </c>
      <c r="E17" s="7">
        <v>1400000</v>
      </c>
    </row>
    <row r="18" spans="1:5">
      <c r="A18" s="2" t="s">
        <v>4202</v>
      </c>
      <c r="B18" s="4" t="s">
        <v>6</v>
      </c>
      <c r="C18" s="4"/>
      <c r="D18" s="4" t="s">
        <v>6</v>
      </c>
      <c r="E18" s="4" t="s">
        <v>6</v>
      </c>
    </row>
    <row r="19" spans="1:5" ht="30">
      <c r="A19" s="3" t="s">
        <v>3556</v>
      </c>
      <c r="B19" s="4" t="s">
        <v>6</v>
      </c>
      <c r="C19" s="4"/>
      <c r="D19" s="4" t="s">
        <v>6</v>
      </c>
      <c r="E19" s="4" t="s">
        <v>6</v>
      </c>
    </row>
    <row r="20" spans="1:5">
      <c r="A20" s="2" t="s">
        <v>4199</v>
      </c>
      <c r="B20" s="7">
        <v>10400000</v>
      </c>
      <c r="C20" s="4"/>
      <c r="D20" s="4" t="s">
        <v>6</v>
      </c>
      <c r="E20" s="4" t="s">
        <v>6</v>
      </c>
    </row>
    <row r="21" spans="1:5">
      <c r="A21" s="2" t="s">
        <v>3843</v>
      </c>
      <c r="B21" s="290">
        <v>0.06</v>
      </c>
      <c r="C21" s="4"/>
      <c r="D21" s="4" t="s">
        <v>6</v>
      </c>
      <c r="E21" s="4" t="s">
        <v>6</v>
      </c>
    </row>
    <row r="22" spans="1:5">
      <c r="A22" s="2" t="s">
        <v>4203</v>
      </c>
      <c r="B22" s="4" t="s">
        <v>6</v>
      </c>
      <c r="C22" s="4"/>
      <c r="D22" s="4" t="s">
        <v>6</v>
      </c>
      <c r="E22" s="4" t="s">
        <v>6</v>
      </c>
    </row>
    <row r="23" spans="1:5" ht="30">
      <c r="A23" s="3" t="s">
        <v>3556</v>
      </c>
      <c r="B23" s="4" t="s">
        <v>6</v>
      </c>
      <c r="C23" s="4"/>
      <c r="D23" s="4" t="s">
        <v>6</v>
      </c>
      <c r="E23" s="4" t="s">
        <v>6</v>
      </c>
    </row>
    <row r="24" spans="1:5">
      <c r="A24" s="2" t="s">
        <v>4199</v>
      </c>
      <c r="B24" s="7">
        <v>8000000</v>
      </c>
      <c r="C24" s="4"/>
      <c r="D24" s="4" t="s">
        <v>6</v>
      </c>
      <c r="E24" s="4" t="s">
        <v>6</v>
      </c>
    </row>
    <row r="25" spans="1:5">
      <c r="A25" s="2" t="s">
        <v>3923</v>
      </c>
      <c r="B25" s="290">
        <v>0.08</v>
      </c>
      <c r="C25" s="4"/>
      <c r="D25" s="4" t="s">
        <v>6</v>
      </c>
      <c r="E25" s="4" t="s">
        <v>6</v>
      </c>
    </row>
    <row r="26" spans="1:5" ht="30">
      <c r="A26" s="2" t="s">
        <v>4204</v>
      </c>
      <c r="B26" s="4" t="s">
        <v>6</v>
      </c>
      <c r="C26" s="4"/>
      <c r="D26" s="4" t="s">
        <v>6</v>
      </c>
      <c r="E26" s="4" t="s">
        <v>6</v>
      </c>
    </row>
    <row r="27" spans="1:5" ht="30">
      <c r="A27" s="3" t="s">
        <v>3556</v>
      </c>
      <c r="B27" s="4" t="s">
        <v>6</v>
      </c>
      <c r="C27" s="4"/>
      <c r="D27" s="4" t="s">
        <v>6</v>
      </c>
      <c r="E27" s="4" t="s">
        <v>6</v>
      </c>
    </row>
    <row r="28" spans="1:5">
      <c r="A28" s="2" t="s">
        <v>4199</v>
      </c>
      <c r="B28" s="6">
        <v>3600000</v>
      </c>
      <c r="C28" s="4"/>
      <c r="D28" s="4" t="s">
        <v>6</v>
      </c>
      <c r="E28" s="4" t="s">
        <v>6</v>
      </c>
    </row>
    <row r="29" spans="1:5">
      <c r="A29" s="22"/>
      <c r="B29" s="22"/>
      <c r="C29" s="22"/>
      <c r="D29" s="22"/>
      <c r="E29" s="22"/>
    </row>
    <row r="30" spans="1:5" ht="45" customHeight="1">
      <c r="A30" s="2" t="s">
        <v>3712</v>
      </c>
      <c r="B30" s="17" t="s">
        <v>3856</v>
      </c>
      <c r="C30" s="17"/>
      <c r="D30" s="17"/>
      <c r="E30" s="17"/>
    </row>
  </sheetData>
  <mergeCells count="5">
    <mergeCell ref="A1:A2"/>
    <mergeCell ref="B1:E1"/>
    <mergeCell ref="B2:C2"/>
    <mergeCell ref="A29:E29"/>
    <mergeCell ref="B30:E3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ustomHeight="1">
      <c r="A1" s="8" t="s">
        <v>4205</v>
      </c>
      <c r="B1" s="8" t="s">
        <v>1</v>
      </c>
      <c r="C1" s="8"/>
      <c r="D1" s="8"/>
    </row>
    <row r="2" spans="1:4">
      <c r="A2" s="8"/>
      <c r="B2" s="1" t="s">
        <v>2</v>
      </c>
      <c r="C2" s="1" t="s">
        <v>33</v>
      </c>
      <c r="D2" s="1" t="s">
        <v>81</v>
      </c>
    </row>
    <row r="3" spans="1:4" ht="30">
      <c r="A3" s="3" t="s">
        <v>4206</v>
      </c>
      <c r="B3" s="4" t="s">
        <v>6</v>
      </c>
      <c r="C3" s="4" t="s">
        <v>6</v>
      </c>
      <c r="D3" s="4" t="s">
        <v>6</v>
      </c>
    </row>
    <row r="4" spans="1:4">
      <c r="A4" s="2">
        <v>2014</v>
      </c>
      <c r="B4" s="6">
        <v>643000</v>
      </c>
      <c r="C4" s="4" t="s">
        <v>6</v>
      </c>
      <c r="D4" s="4" t="s">
        <v>6</v>
      </c>
    </row>
    <row r="5" spans="1:4">
      <c r="A5" s="2">
        <v>2015</v>
      </c>
      <c r="B5" s="7">
        <v>226000</v>
      </c>
      <c r="C5" s="4" t="s">
        <v>6</v>
      </c>
      <c r="D5" s="4" t="s">
        <v>6</v>
      </c>
    </row>
    <row r="6" spans="1:4">
      <c r="A6" s="2">
        <v>2016</v>
      </c>
      <c r="B6" s="7">
        <v>82000</v>
      </c>
      <c r="C6" s="4" t="s">
        <v>6</v>
      </c>
      <c r="D6" s="4" t="s">
        <v>6</v>
      </c>
    </row>
    <row r="7" spans="1:4">
      <c r="A7" s="2">
        <v>2017</v>
      </c>
      <c r="B7" s="7">
        <v>103000</v>
      </c>
      <c r="C7" s="4" t="s">
        <v>6</v>
      </c>
      <c r="D7" s="4" t="s">
        <v>6</v>
      </c>
    </row>
    <row r="8" spans="1:4">
      <c r="A8" s="2">
        <v>2018</v>
      </c>
      <c r="B8" s="7">
        <v>77000</v>
      </c>
      <c r="C8" s="4" t="s">
        <v>6</v>
      </c>
      <c r="D8" s="4" t="s">
        <v>6</v>
      </c>
    </row>
    <row r="9" spans="1:4" ht="30">
      <c r="A9" s="2" t="s">
        <v>4207</v>
      </c>
      <c r="B9" s="4" t="s">
        <v>6</v>
      </c>
      <c r="C9" s="4" t="s">
        <v>6</v>
      </c>
      <c r="D9" s="4" t="s">
        <v>6</v>
      </c>
    </row>
    <row r="10" spans="1:4" ht="30">
      <c r="A10" s="3" t="s">
        <v>4206</v>
      </c>
      <c r="B10" s="4" t="s">
        <v>6</v>
      </c>
      <c r="C10" s="4" t="s">
        <v>6</v>
      </c>
      <c r="D10" s="4" t="s">
        <v>6</v>
      </c>
    </row>
    <row r="11" spans="1:4">
      <c r="A11" s="2">
        <v>2014</v>
      </c>
      <c r="B11" s="7">
        <v>-629000</v>
      </c>
      <c r="C11" s="4" t="s">
        <v>6</v>
      </c>
      <c r="D11" s="4" t="s">
        <v>6</v>
      </c>
    </row>
    <row r="12" spans="1:4">
      <c r="A12" s="2">
        <v>2015</v>
      </c>
      <c r="B12" s="7">
        <v>-338000</v>
      </c>
      <c r="C12" s="4" t="s">
        <v>6</v>
      </c>
      <c r="D12" s="4" t="s">
        <v>6</v>
      </c>
    </row>
    <row r="13" spans="1:4">
      <c r="A13" s="2">
        <v>2016</v>
      </c>
      <c r="B13" s="7">
        <v>-288000</v>
      </c>
      <c r="C13" s="4" t="s">
        <v>6</v>
      </c>
      <c r="D13" s="4" t="s">
        <v>6</v>
      </c>
    </row>
    <row r="14" spans="1:4">
      <c r="A14" s="2">
        <v>2017</v>
      </c>
      <c r="B14" s="7">
        <v>-261000</v>
      </c>
      <c r="C14" s="4" t="s">
        <v>6</v>
      </c>
      <c r="D14" s="4" t="s">
        <v>6</v>
      </c>
    </row>
    <row r="15" spans="1:4">
      <c r="A15" s="2">
        <v>2018</v>
      </c>
      <c r="B15" s="7">
        <v>-233000</v>
      </c>
      <c r="C15" s="4" t="s">
        <v>6</v>
      </c>
      <c r="D15" s="4" t="s">
        <v>6</v>
      </c>
    </row>
    <row r="16" spans="1:4" ht="30">
      <c r="A16" s="2" t="s">
        <v>4208</v>
      </c>
      <c r="B16" s="4" t="s">
        <v>6</v>
      </c>
      <c r="C16" s="4" t="s">
        <v>6</v>
      </c>
      <c r="D16" s="4" t="s">
        <v>6</v>
      </c>
    </row>
    <row r="17" spans="1:4" ht="30">
      <c r="A17" s="3" t="s">
        <v>4206</v>
      </c>
      <c r="B17" s="4" t="s">
        <v>6</v>
      </c>
      <c r="C17" s="4" t="s">
        <v>6</v>
      </c>
      <c r="D17" s="4" t="s">
        <v>6</v>
      </c>
    </row>
    <row r="18" spans="1:4">
      <c r="A18" s="2">
        <v>2014</v>
      </c>
      <c r="B18" s="7">
        <v>1272000</v>
      </c>
      <c r="C18" s="4" t="s">
        <v>6</v>
      </c>
      <c r="D18" s="4" t="s">
        <v>6</v>
      </c>
    </row>
    <row r="19" spans="1:4">
      <c r="A19" s="2">
        <v>2015</v>
      </c>
      <c r="B19" s="7">
        <v>564000</v>
      </c>
      <c r="C19" s="4" t="s">
        <v>6</v>
      </c>
      <c r="D19" s="4" t="s">
        <v>6</v>
      </c>
    </row>
    <row r="20" spans="1:4">
      <c r="A20" s="2">
        <v>2016</v>
      </c>
      <c r="B20" s="7">
        <v>370000</v>
      </c>
      <c r="C20" s="4" t="s">
        <v>6</v>
      </c>
      <c r="D20" s="4" t="s">
        <v>6</v>
      </c>
    </row>
    <row r="21" spans="1:4">
      <c r="A21" s="2">
        <v>2017</v>
      </c>
      <c r="B21" s="7">
        <v>364000</v>
      </c>
      <c r="C21" s="4" t="s">
        <v>6</v>
      </c>
      <c r="D21" s="4" t="s">
        <v>6</v>
      </c>
    </row>
    <row r="22" spans="1:4">
      <c r="A22" s="2">
        <v>2018</v>
      </c>
      <c r="B22" s="7">
        <v>310000</v>
      </c>
      <c r="C22" s="4" t="s">
        <v>6</v>
      </c>
      <c r="D22" s="4" t="s">
        <v>6</v>
      </c>
    </row>
    <row r="23" spans="1:4" ht="30">
      <c r="A23" s="2" t="s">
        <v>3560</v>
      </c>
      <c r="B23" s="4" t="s">
        <v>6</v>
      </c>
      <c r="C23" s="4" t="s">
        <v>6</v>
      </c>
      <c r="D23" s="4" t="s">
        <v>6</v>
      </c>
    </row>
    <row r="24" spans="1:4" ht="30">
      <c r="A24" s="3" t="s">
        <v>4206</v>
      </c>
      <c r="B24" s="4" t="s">
        <v>6</v>
      </c>
      <c r="C24" s="4" t="s">
        <v>6</v>
      </c>
      <c r="D24" s="4" t="s">
        <v>6</v>
      </c>
    </row>
    <row r="25" spans="1:4">
      <c r="A25" s="2">
        <v>2014</v>
      </c>
      <c r="B25" s="7">
        <v>5891000</v>
      </c>
      <c r="C25" s="4" t="s">
        <v>6</v>
      </c>
      <c r="D25" s="4" t="s">
        <v>6</v>
      </c>
    </row>
    <row r="26" spans="1:4">
      <c r="A26" s="2">
        <v>2015</v>
      </c>
      <c r="B26" s="7">
        <v>1231000</v>
      </c>
      <c r="C26" s="4" t="s">
        <v>6</v>
      </c>
      <c r="D26" s="4" t="s">
        <v>6</v>
      </c>
    </row>
    <row r="27" spans="1:4">
      <c r="A27" s="2">
        <v>2016</v>
      </c>
      <c r="B27" s="7">
        <v>1224000</v>
      </c>
      <c r="C27" s="4" t="s">
        <v>6</v>
      </c>
      <c r="D27" s="4" t="s">
        <v>6</v>
      </c>
    </row>
    <row r="28" spans="1:4">
      <c r="A28" s="2">
        <v>2017</v>
      </c>
      <c r="B28" s="7">
        <v>918000</v>
      </c>
      <c r="C28" s="4" t="s">
        <v>6</v>
      </c>
      <c r="D28" s="4" t="s">
        <v>6</v>
      </c>
    </row>
    <row r="29" spans="1:4">
      <c r="A29" s="2" t="s">
        <v>4209</v>
      </c>
      <c r="B29" s="6">
        <v>10700000</v>
      </c>
      <c r="C29" s="6">
        <v>10200000</v>
      </c>
      <c r="D29" s="6">
        <v>113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4210</v>
      </c>
      <c r="B1" s="8" t="s">
        <v>2</v>
      </c>
      <c r="C1" s="8" t="s">
        <v>33</v>
      </c>
    </row>
    <row r="2" spans="1:3" ht="30">
      <c r="A2" s="1" t="s">
        <v>32</v>
      </c>
      <c r="B2" s="8"/>
      <c r="C2" s="8"/>
    </row>
    <row r="3" spans="1:3">
      <c r="A3" s="3" t="s">
        <v>976</v>
      </c>
      <c r="B3" s="4" t="s">
        <v>6</v>
      </c>
      <c r="C3" s="4" t="s">
        <v>6</v>
      </c>
    </row>
    <row r="4" spans="1:3">
      <c r="A4" s="2" t="s">
        <v>980</v>
      </c>
      <c r="B4" s="6">
        <v>8534</v>
      </c>
      <c r="C4" s="6">
        <v>7165</v>
      </c>
    </row>
    <row r="5" spans="1:3">
      <c r="A5" s="2" t="s">
        <v>983</v>
      </c>
      <c r="B5" s="7">
        <v>11260</v>
      </c>
      <c r="C5" s="7">
        <v>12174</v>
      </c>
    </row>
    <row r="6" spans="1:3">
      <c r="A6" s="2" t="s">
        <v>986</v>
      </c>
      <c r="B6" s="6">
        <v>19794</v>
      </c>
      <c r="C6" s="6">
        <v>1933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4211</v>
      </c>
      <c r="B1" s="8" t="s">
        <v>1</v>
      </c>
      <c r="C1" s="8"/>
      <c r="D1" s="8"/>
    </row>
    <row r="2" spans="1:4" ht="30">
      <c r="A2" s="1" t="s">
        <v>32</v>
      </c>
      <c r="B2" s="8" t="s">
        <v>2</v>
      </c>
      <c r="C2" s="8"/>
      <c r="D2" s="1" t="s">
        <v>33</v>
      </c>
    </row>
    <row r="3" spans="1:4" ht="15" customHeight="1">
      <c r="A3" s="1"/>
      <c r="B3" s="8" t="s">
        <v>3646</v>
      </c>
      <c r="C3" s="8"/>
      <c r="D3" s="1" t="s">
        <v>3590</v>
      </c>
    </row>
    <row r="4" spans="1:4" ht="15" customHeight="1">
      <c r="A4" s="1"/>
      <c r="B4" s="8" t="s">
        <v>3588</v>
      </c>
      <c r="C4" s="8"/>
      <c r="D4" s="1" t="s">
        <v>3588</v>
      </c>
    </row>
    <row r="5" spans="1:4" ht="15" customHeight="1">
      <c r="A5" s="1"/>
      <c r="B5" s="8" t="s">
        <v>3590</v>
      </c>
      <c r="C5" s="8"/>
      <c r="D5" s="1"/>
    </row>
    <row r="6" spans="1:4" ht="60">
      <c r="A6" s="3" t="s">
        <v>3814</v>
      </c>
      <c r="B6" s="4" t="s">
        <v>6</v>
      </c>
      <c r="C6" s="4"/>
      <c r="D6" s="4" t="s">
        <v>6</v>
      </c>
    </row>
    <row r="7" spans="1:4">
      <c r="A7" s="2" t="s">
        <v>3708</v>
      </c>
      <c r="B7" s="4">
        <v>24</v>
      </c>
      <c r="C7" s="4"/>
      <c r="D7" s="4">
        <v>4</v>
      </c>
    </row>
    <row r="8" spans="1:4">
      <c r="A8" s="2" t="s">
        <v>4212</v>
      </c>
      <c r="B8" s="7">
        <v>3006409</v>
      </c>
      <c r="C8" s="4"/>
      <c r="D8" s="7">
        <v>269958</v>
      </c>
    </row>
    <row r="9" spans="1:4">
      <c r="A9" s="2" t="s">
        <v>3833</v>
      </c>
      <c r="B9" s="4">
        <v>3</v>
      </c>
      <c r="C9" s="4"/>
      <c r="D9" s="4" t="s">
        <v>6</v>
      </c>
    </row>
    <row r="10" spans="1:4" ht="17.25">
      <c r="A10" s="2" t="s">
        <v>3711</v>
      </c>
      <c r="B10" s="6">
        <v>390615</v>
      </c>
      <c r="C10" s="291" t="s">
        <v>3712</v>
      </c>
      <c r="D10" s="6">
        <v>23405</v>
      </c>
    </row>
    <row r="11" spans="1:4">
      <c r="A11" s="2" t="s">
        <v>4213</v>
      </c>
      <c r="B11" s="4" t="s">
        <v>6</v>
      </c>
      <c r="C11" s="4"/>
      <c r="D11" s="4" t="s">
        <v>6</v>
      </c>
    </row>
    <row r="12" spans="1:4" ht="60">
      <c r="A12" s="3" t="s">
        <v>3814</v>
      </c>
      <c r="B12" s="4" t="s">
        <v>6</v>
      </c>
      <c r="C12" s="4"/>
      <c r="D12" s="4" t="s">
        <v>6</v>
      </c>
    </row>
    <row r="13" spans="1:4">
      <c r="A13" s="2" t="s">
        <v>3708</v>
      </c>
      <c r="B13" s="4">
        <v>3</v>
      </c>
      <c r="C13" s="4"/>
      <c r="D13" s="4" t="s">
        <v>6</v>
      </c>
    </row>
    <row r="14" spans="1:4">
      <c r="A14" s="22"/>
      <c r="B14" s="22"/>
      <c r="C14" s="22"/>
      <c r="D14" s="22"/>
    </row>
    <row r="15" spans="1:4" ht="30" customHeight="1">
      <c r="A15" s="2" t="s">
        <v>3712</v>
      </c>
      <c r="B15" s="17" t="s">
        <v>553</v>
      </c>
      <c r="C15" s="17"/>
      <c r="D15" s="17"/>
    </row>
  </sheetData>
  <mergeCells count="7">
    <mergeCell ref="B15:D15"/>
    <mergeCell ref="B1:D1"/>
    <mergeCell ref="B2:C2"/>
    <mergeCell ref="B3:C3"/>
    <mergeCell ref="B4:C4"/>
    <mergeCell ref="B5:C5"/>
    <mergeCell ref="A14:D1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36.5703125" bestFit="1" customWidth="1"/>
    <col min="2" max="2" width="34.140625" customWidth="1"/>
    <col min="3" max="3" width="8.7109375" customWidth="1"/>
    <col min="4" max="4" width="33" customWidth="1"/>
    <col min="5" max="5" width="32.28515625" customWidth="1"/>
    <col min="6" max="6" width="33.7109375" customWidth="1"/>
    <col min="7" max="7" width="34.140625" customWidth="1"/>
    <col min="8" max="8" width="6.85546875" customWidth="1"/>
    <col min="9" max="9" width="33" customWidth="1"/>
    <col min="10" max="10" width="32.28515625" customWidth="1"/>
    <col min="11" max="11" width="33.7109375" customWidth="1"/>
    <col min="12" max="12" width="34.140625" customWidth="1"/>
    <col min="13" max="13" width="8.7109375" customWidth="1"/>
    <col min="14" max="14" width="34.140625" customWidth="1"/>
    <col min="15" max="15" width="6.85546875" customWidth="1"/>
    <col min="16" max="16" width="33" customWidth="1"/>
  </cols>
  <sheetData>
    <row r="1" spans="1:16" ht="15" customHeight="1">
      <c r="A1" s="8" t="s">
        <v>4214</v>
      </c>
      <c r="B1" s="8" t="s">
        <v>3610</v>
      </c>
      <c r="C1" s="8"/>
      <c r="D1" s="8"/>
      <c r="E1" s="8"/>
      <c r="F1" s="8"/>
      <c r="G1" s="8"/>
      <c r="H1" s="8"/>
      <c r="I1" s="8"/>
      <c r="J1" s="8"/>
      <c r="K1" s="8"/>
      <c r="L1" s="8" t="s">
        <v>1</v>
      </c>
      <c r="M1" s="8"/>
      <c r="N1" s="8"/>
      <c r="O1" s="8"/>
      <c r="P1" s="8"/>
    </row>
    <row r="2" spans="1:16" ht="15" customHeight="1">
      <c r="A2" s="8"/>
      <c r="B2" s="8" t="s">
        <v>2</v>
      </c>
      <c r="C2" s="8"/>
      <c r="D2" s="8" t="s">
        <v>3723</v>
      </c>
      <c r="E2" s="8" t="s">
        <v>4</v>
      </c>
      <c r="F2" s="8" t="s">
        <v>3920</v>
      </c>
      <c r="G2" s="8" t="s">
        <v>33</v>
      </c>
      <c r="H2" s="8"/>
      <c r="I2" s="8" t="s">
        <v>3796</v>
      </c>
      <c r="J2" s="8" t="s">
        <v>3797</v>
      </c>
      <c r="K2" s="8" t="s">
        <v>3798</v>
      </c>
      <c r="L2" s="8" t="s">
        <v>2</v>
      </c>
      <c r="M2" s="8"/>
      <c r="N2" s="8" t="s">
        <v>33</v>
      </c>
      <c r="O2" s="8"/>
      <c r="P2" s="8" t="s">
        <v>81</v>
      </c>
    </row>
    <row r="3" spans="1:16" ht="15" customHeight="1">
      <c r="A3" s="8"/>
      <c r="B3" s="8" t="s">
        <v>3646</v>
      </c>
      <c r="C3" s="8"/>
      <c r="D3" s="8"/>
      <c r="E3" s="8"/>
      <c r="F3" s="8"/>
      <c r="G3" s="8" t="s">
        <v>3588</v>
      </c>
      <c r="H3" s="8"/>
      <c r="I3" s="8"/>
      <c r="J3" s="8"/>
      <c r="K3" s="8"/>
      <c r="L3" s="8" t="s">
        <v>3646</v>
      </c>
      <c r="M3" s="8"/>
      <c r="N3" s="8" t="s">
        <v>3588</v>
      </c>
      <c r="O3" s="8"/>
      <c r="P3" s="8"/>
    </row>
    <row r="4" spans="1:16" ht="15" customHeight="1">
      <c r="A4" s="8"/>
      <c r="B4" s="8" t="s">
        <v>3588</v>
      </c>
      <c r="C4" s="8"/>
      <c r="D4" s="8"/>
      <c r="E4" s="8"/>
      <c r="F4" s="8"/>
      <c r="G4" s="8" t="s">
        <v>3590</v>
      </c>
      <c r="H4" s="8"/>
      <c r="I4" s="8"/>
      <c r="J4" s="8"/>
      <c r="K4" s="8"/>
      <c r="L4" s="8" t="s">
        <v>3588</v>
      </c>
      <c r="M4" s="8"/>
      <c r="N4" s="8" t="s">
        <v>3590</v>
      </c>
      <c r="O4" s="8"/>
      <c r="P4" s="8"/>
    </row>
    <row r="5" spans="1:16" ht="15" customHeight="1">
      <c r="A5" s="8"/>
      <c r="B5" s="8"/>
      <c r="C5" s="8"/>
      <c r="D5" s="8"/>
      <c r="E5" s="8"/>
      <c r="F5" s="8"/>
      <c r="G5" s="8"/>
      <c r="H5" s="8"/>
      <c r="I5" s="8"/>
      <c r="J5" s="8"/>
      <c r="K5" s="8"/>
      <c r="L5" s="8" t="s">
        <v>3590</v>
      </c>
      <c r="M5" s="8"/>
      <c r="N5" s="8"/>
      <c r="O5" s="8"/>
      <c r="P5" s="8"/>
    </row>
    <row r="6" spans="1:16" ht="60">
      <c r="A6" s="3" t="s">
        <v>3814</v>
      </c>
      <c r="B6" s="4" t="s">
        <v>6</v>
      </c>
      <c r="C6" s="4"/>
      <c r="D6" s="4" t="s">
        <v>6</v>
      </c>
      <c r="E6" s="4" t="s">
        <v>6</v>
      </c>
      <c r="F6" s="4" t="s">
        <v>6</v>
      </c>
      <c r="G6" s="4" t="s">
        <v>6</v>
      </c>
      <c r="H6" s="4"/>
      <c r="I6" s="4" t="s">
        <v>6</v>
      </c>
      <c r="J6" s="4" t="s">
        <v>6</v>
      </c>
      <c r="K6" s="4" t="s">
        <v>6</v>
      </c>
      <c r="L6" s="4" t="s">
        <v>6</v>
      </c>
      <c r="M6" s="4"/>
      <c r="N6" s="4" t="s">
        <v>6</v>
      </c>
      <c r="O6" s="4"/>
      <c r="P6" s="4" t="s">
        <v>6</v>
      </c>
    </row>
    <row r="7" spans="1:16">
      <c r="A7" s="2" t="s">
        <v>89</v>
      </c>
      <c r="B7" s="4" t="s">
        <v>6</v>
      </c>
      <c r="C7" s="4"/>
      <c r="D7" s="4" t="s">
        <v>6</v>
      </c>
      <c r="E7" s="4" t="s">
        <v>6</v>
      </c>
      <c r="F7" s="4" t="s">
        <v>6</v>
      </c>
      <c r="G7" s="4" t="s">
        <v>6</v>
      </c>
      <c r="H7" s="4"/>
      <c r="I7" s="4" t="s">
        <v>6</v>
      </c>
      <c r="J7" s="4" t="s">
        <v>6</v>
      </c>
      <c r="K7" s="4" t="s">
        <v>6</v>
      </c>
      <c r="L7" s="6">
        <v>33601000</v>
      </c>
      <c r="M7" s="4"/>
      <c r="N7" s="6">
        <v>66882000</v>
      </c>
      <c r="O7" s="4"/>
      <c r="P7" s="6">
        <v>72044000</v>
      </c>
    </row>
    <row r="8" spans="1:16">
      <c r="A8" s="2" t="s">
        <v>712</v>
      </c>
      <c r="B8" s="4" t="s">
        <v>6</v>
      </c>
      <c r="C8" s="4"/>
      <c r="D8" s="4" t="s">
        <v>6</v>
      </c>
      <c r="E8" s="4" t="s">
        <v>6</v>
      </c>
      <c r="F8" s="4" t="s">
        <v>6</v>
      </c>
      <c r="G8" s="4" t="s">
        <v>6</v>
      </c>
      <c r="H8" s="4"/>
      <c r="I8" s="4" t="s">
        <v>6</v>
      </c>
      <c r="J8" s="4" t="s">
        <v>6</v>
      </c>
      <c r="K8" s="4" t="s">
        <v>6</v>
      </c>
      <c r="L8" s="7">
        <v>-13454000</v>
      </c>
      <c r="M8" s="4"/>
      <c r="N8" s="7">
        <v>-26484000</v>
      </c>
      <c r="O8" s="4"/>
      <c r="P8" s="7">
        <v>-29624000</v>
      </c>
    </row>
    <row r="9" spans="1:16">
      <c r="A9" s="2" t="s">
        <v>97</v>
      </c>
      <c r="B9" s="4" t="s">
        <v>6</v>
      </c>
      <c r="C9" s="4"/>
      <c r="D9" s="4" t="s">
        <v>6</v>
      </c>
      <c r="E9" s="4" t="s">
        <v>6</v>
      </c>
      <c r="F9" s="4" t="s">
        <v>6</v>
      </c>
      <c r="G9" s="4" t="s">
        <v>6</v>
      </c>
      <c r="H9" s="4"/>
      <c r="I9" s="4" t="s">
        <v>6</v>
      </c>
      <c r="J9" s="4" t="s">
        <v>6</v>
      </c>
      <c r="K9" s="4" t="s">
        <v>6</v>
      </c>
      <c r="L9" s="7">
        <v>-8218000</v>
      </c>
      <c r="M9" s="4"/>
      <c r="N9" s="7">
        <v>-17765000</v>
      </c>
      <c r="O9" s="4"/>
      <c r="P9" s="7">
        <v>-18416000</v>
      </c>
    </row>
    <row r="10" spans="1:16" ht="30">
      <c r="A10" s="2" t="s">
        <v>4215</v>
      </c>
      <c r="B10" s="4" t="s">
        <v>6</v>
      </c>
      <c r="C10" s="4"/>
      <c r="D10" s="4" t="s">
        <v>6</v>
      </c>
      <c r="E10" s="4" t="s">
        <v>6</v>
      </c>
      <c r="F10" s="4" t="s">
        <v>6</v>
      </c>
      <c r="G10" s="4" t="s">
        <v>6</v>
      </c>
      <c r="H10" s="4"/>
      <c r="I10" s="4" t="s">
        <v>6</v>
      </c>
      <c r="J10" s="4" t="s">
        <v>6</v>
      </c>
      <c r="K10" s="4" t="s">
        <v>6</v>
      </c>
      <c r="L10" s="7">
        <v>-118000</v>
      </c>
      <c r="M10" s="4"/>
      <c r="N10" s="7">
        <v>-755000</v>
      </c>
      <c r="O10" s="4"/>
      <c r="P10" s="7">
        <v>-2116000</v>
      </c>
    </row>
    <row r="11" spans="1:16">
      <c r="A11" s="2" t="s">
        <v>109</v>
      </c>
      <c r="B11" s="7">
        <v>-9000</v>
      </c>
      <c r="C11" s="4"/>
      <c r="D11" s="7">
        <v>2157000</v>
      </c>
      <c r="E11" s="7">
        <v>4530000</v>
      </c>
      <c r="F11" s="7">
        <v>5133000</v>
      </c>
      <c r="G11" s="7">
        <v>4455000</v>
      </c>
      <c r="H11" s="4"/>
      <c r="I11" s="7">
        <v>6329000</v>
      </c>
      <c r="J11" s="7">
        <v>5969000</v>
      </c>
      <c r="K11" s="7">
        <v>5125000</v>
      </c>
      <c r="L11" s="7">
        <v>11811000</v>
      </c>
      <c r="M11" s="4"/>
      <c r="N11" s="7">
        <v>21878000</v>
      </c>
      <c r="O11" s="4"/>
      <c r="P11" s="7">
        <v>21888000</v>
      </c>
    </row>
    <row r="12" spans="1:16">
      <c r="A12" s="2" t="s">
        <v>105</v>
      </c>
      <c r="B12" s="4" t="s">
        <v>6</v>
      </c>
      <c r="C12" s="4"/>
      <c r="D12" s="4" t="s">
        <v>6</v>
      </c>
      <c r="E12" s="7">
        <v>-703000</v>
      </c>
      <c r="F12" s="4" t="s">
        <v>6</v>
      </c>
      <c r="G12" s="4" t="s">
        <v>6</v>
      </c>
      <c r="H12" s="4"/>
      <c r="I12" s="4" t="s">
        <v>6</v>
      </c>
      <c r="J12" s="4" t="s">
        <v>6</v>
      </c>
      <c r="K12" s="4" t="s">
        <v>6</v>
      </c>
      <c r="L12" s="7">
        <v>-703000</v>
      </c>
      <c r="M12" s="4"/>
      <c r="N12" s="4" t="s">
        <v>6</v>
      </c>
      <c r="O12" s="4"/>
      <c r="P12" s="4" t="s">
        <v>6</v>
      </c>
    </row>
    <row r="13" spans="1:16" ht="17.25">
      <c r="A13" s="2" t="s">
        <v>98</v>
      </c>
      <c r="B13" s="4" t="s">
        <v>6</v>
      </c>
      <c r="C13" s="4"/>
      <c r="D13" s="4" t="s">
        <v>6</v>
      </c>
      <c r="E13" s="4" t="s">
        <v>6</v>
      </c>
      <c r="F13" s="4" t="s">
        <v>6</v>
      </c>
      <c r="G13" s="4" t="s">
        <v>6</v>
      </c>
      <c r="H13" s="4"/>
      <c r="I13" s="4" t="s">
        <v>6</v>
      </c>
      <c r="J13" s="4" t="s">
        <v>6</v>
      </c>
      <c r="K13" s="4" t="s">
        <v>6</v>
      </c>
      <c r="L13" s="7">
        <v>-23851000</v>
      </c>
      <c r="M13" s="291" t="s">
        <v>3712</v>
      </c>
      <c r="N13" s="7">
        <v>-8400000</v>
      </c>
      <c r="O13" s="291" t="s">
        <v>3712</v>
      </c>
      <c r="P13" s="4" t="s">
        <v>6</v>
      </c>
    </row>
    <row r="14" spans="1:16" ht="30">
      <c r="A14" s="2" t="s">
        <v>4216</v>
      </c>
      <c r="B14" s="4" t="s">
        <v>6</v>
      </c>
      <c r="C14" s="4"/>
      <c r="D14" s="4" t="s">
        <v>6</v>
      </c>
      <c r="E14" s="4" t="s">
        <v>6</v>
      </c>
      <c r="F14" s="4" t="s">
        <v>6</v>
      </c>
      <c r="G14" s="4" t="s">
        <v>6</v>
      </c>
      <c r="H14" s="4"/>
      <c r="I14" s="4" t="s">
        <v>6</v>
      </c>
      <c r="J14" s="4" t="s">
        <v>6</v>
      </c>
      <c r="K14" s="4" t="s">
        <v>6</v>
      </c>
      <c r="L14" s="4" t="s">
        <v>6</v>
      </c>
      <c r="M14" s="4"/>
      <c r="N14" s="7">
        <v>-9213000</v>
      </c>
      <c r="O14" s="291" t="s">
        <v>3740</v>
      </c>
      <c r="P14" s="4" t="s">
        <v>6</v>
      </c>
    </row>
    <row r="15" spans="1:16" ht="30">
      <c r="A15" s="2" t="s">
        <v>4217</v>
      </c>
      <c r="B15" s="4" t="s">
        <v>6</v>
      </c>
      <c r="C15" s="4"/>
      <c r="D15" s="4" t="s">
        <v>6</v>
      </c>
      <c r="E15" s="4" t="s">
        <v>6</v>
      </c>
      <c r="F15" s="4" t="s">
        <v>6</v>
      </c>
      <c r="G15" s="4" t="s">
        <v>6</v>
      </c>
      <c r="H15" s="4"/>
      <c r="I15" s="4" t="s">
        <v>6</v>
      </c>
      <c r="J15" s="4" t="s">
        <v>6</v>
      </c>
      <c r="K15" s="4" t="s">
        <v>6</v>
      </c>
      <c r="L15" s="7">
        <v>83371000</v>
      </c>
      <c r="M15" s="291" t="s">
        <v>3727</v>
      </c>
      <c r="N15" s="7">
        <v>4438000</v>
      </c>
      <c r="O15" s="291" t="s">
        <v>3727</v>
      </c>
      <c r="P15" s="4" t="s">
        <v>6</v>
      </c>
    </row>
    <row r="16" spans="1:16" ht="45">
      <c r="A16" s="2" t="s">
        <v>110</v>
      </c>
      <c r="B16" s="7">
        <v>-1559000</v>
      </c>
      <c r="C16" s="291" t="s">
        <v>3769</v>
      </c>
      <c r="D16" s="7">
        <v>47321000</v>
      </c>
      <c r="E16" s="7">
        <v>13758000</v>
      </c>
      <c r="F16" s="4" t="s">
        <v>6</v>
      </c>
      <c r="G16" s="7">
        <v>-15565000</v>
      </c>
      <c r="H16" s="4"/>
      <c r="I16" s="7">
        <v>12000</v>
      </c>
      <c r="J16" s="7">
        <v>-1634000</v>
      </c>
      <c r="K16" s="7">
        <v>4012000</v>
      </c>
      <c r="L16" s="7">
        <v>59520000</v>
      </c>
      <c r="M16" s="4"/>
      <c r="N16" s="7">
        <v>-13175000</v>
      </c>
      <c r="O16" s="4"/>
      <c r="P16" s="4" t="s">
        <v>6</v>
      </c>
    </row>
    <row r="17" spans="1:16">
      <c r="A17" s="2" t="s">
        <v>111</v>
      </c>
      <c r="B17" s="7">
        <v>-1568000</v>
      </c>
      <c r="C17" s="4"/>
      <c r="D17" s="7">
        <v>49478000</v>
      </c>
      <c r="E17" s="7">
        <v>17585000</v>
      </c>
      <c r="F17" s="7">
        <v>5133000</v>
      </c>
      <c r="G17" s="7">
        <v>-11110000</v>
      </c>
      <c r="H17" s="4"/>
      <c r="I17" s="7">
        <v>6341000</v>
      </c>
      <c r="J17" s="7">
        <v>4335000</v>
      </c>
      <c r="K17" s="7">
        <v>9137000</v>
      </c>
      <c r="L17" s="7">
        <v>70628000</v>
      </c>
      <c r="M17" s="4"/>
      <c r="N17" s="7">
        <v>8703000</v>
      </c>
      <c r="O17" s="4"/>
      <c r="P17" s="7">
        <v>21888000</v>
      </c>
    </row>
    <row r="18" spans="1:16">
      <c r="A18" s="2" t="s">
        <v>4212</v>
      </c>
      <c r="B18" s="7">
        <v>3006409</v>
      </c>
      <c r="C18" s="4"/>
      <c r="D18" s="4" t="s">
        <v>6</v>
      </c>
      <c r="E18" s="4" t="s">
        <v>6</v>
      </c>
      <c r="F18" s="4" t="s">
        <v>6</v>
      </c>
      <c r="G18" s="7">
        <v>269958</v>
      </c>
      <c r="H18" s="4"/>
      <c r="I18" s="4" t="s">
        <v>6</v>
      </c>
      <c r="J18" s="4" t="s">
        <v>6</v>
      </c>
      <c r="K18" s="4" t="s">
        <v>6</v>
      </c>
      <c r="L18" s="7">
        <v>3006409</v>
      </c>
      <c r="M18" s="4"/>
      <c r="N18" s="7">
        <v>269958</v>
      </c>
      <c r="O18" s="4"/>
      <c r="P18" s="4" t="s">
        <v>6</v>
      </c>
    </row>
    <row r="19" spans="1:16">
      <c r="A19" s="2" t="s">
        <v>3824</v>
      </c>
      <c r="B19" s="7">
        <v>13100000</v>
      </c>
      <c r="C19" s="4"/>
      <c r="D19" s="4" t="s">
        <v>6</v>
      </c>
      <c r="E19" s="4" t="s">
        <v>6</v>
      </c>
      <c r="F19" s="4" t="s">
        <v>6</v>
      </c>
      <c r="G19" s="4" t="s">
        <v>6</v>
      </c>
      <c r="H19" s="4"/>
      <c r="I19" s="4" t="s">
        <v>6</v>
      </c>
      <c r="J19" s="4" t="s">
        <v>6</v>
      </c>
      <c r="K19" s="4" t="s">
        <v>6</v>
      </c>
      <c r="L19" s="7">
        <v>13100000</v>
      </c>
      <c r="M19" s="4"/>
      <c r="N19" s="4" t="s">
        <v>6</v>
      </c>
      <c r="O19" s="4"/>
      <c r="P19" s="4" t="s">
        <v>6</v>
      </c>
    </row>
    <row r="20" spans="1:16" ht="17.25">
      <c r="A20" s="2" t="s">
        <v>3711</v>
      </c>
      <c r="B20" s="4" t="s">
        <v>6</v>
      </c>
      <c r="C20" s="4"/>
      <c r="D20" s="4" t="s">
        <v>6</v>
      </c>
      <c r="E20" s="4" t="s">
        <v>6</v>
      </c>
      <c r="F20" s="4" t="s">
        <v>6</v>
      </c>
      <c r="G20" s="4" t="s">
        <v>6</v>
      </c>
      <c r="H20" s="4"/>
      <c r="I20" s="4" t="s">
        <v>6</v>
      </c>
      <c r="J20" s="4" t="s">
        <v>6</v>
      </c>
      <c r="K20" s="4" t="s">
        <v>6</v>
      </c>
      <c r="L20" s="7">
        <v>390615000</v>
      </c>
      <c r="M20" s="291" t="s">
        <v>3852</v>
      </c>
      <c r="N20" s="7">
        <v>23405000</v>
      </c>
      <c r="O20" s="4"/>
      <c r="P20" s="4" t="s">
        <v>6</v>
      </c>
    </row>
    <row r="21" spans="1:16" ht="17.25">
      <c r="A21" s="2" t="s">
        <v>3945</v>
      </c>
      <c r="B21" s="4" t="s">
        <v>6</v>
      </c>
      <c r="C21" s="4"/>
      <c r="D21" s="4" t="s">
        <v>6</v>
      </c>
      <c r="E21" s="4" t="s">
        <v>6</v>
      </c>
      <c r="F21" s="4" t="s">
        <v>6</v>
      </c>
      <c r="G21" s="4" t="s">
        <v>6</v>
      </c>
      <c r="H21" s="4"/>
      <c r="I21" s="4" t="s">
        <v>6</v>
      </c>
      <c r="J21" s="4" t="s">
        <v>6</v>
      </c>
      <c r="K21" s="4" t="s">
        <v>6</v>
      </c>
      <c r="L21" s="7">
        <v>83371000</v>
      </c>
      <c r="M21" s="291" t="s">
        <v>3816</v>
      </c>
      <c r="N21" s="7">
        <v>87000</v>
      </c>
      <c r="O21" s="291" t="s">
        <v>3817</v>
      </c>
      <c r="P21" s="4" t="s">
        <v>6</v>
      </c>
    </row>
    <row r="22" spans="1:16">
      <c r="A22" s="2" t="s">
        <v>4218</v>
      </c>
      <c r="B22" s="4">
        <v>24</v>
      </c>
      <c r="C22" s="4"/>
      <c r="D22" s="4" t="s">
        <v>6</v>
      </c>
      <c r="E22" s="4" t="s">
        <v>6</v>
      </c>
      <c r="F22" s="4" t="s">
        <v>6</v>
      </c>
      <c r="G22" s="4">
        <v>4</v>
      </c>
      <c r="H22" s="4"/>
      <c r="I22" s="4" t="s">
        <v>6</v>
      </c>
      <c r="J22" s="4" t="s">
        <v>6</v>
      </c>
      <c r="K22" s="4" t="s">
        <v>6</v>
      </c>
      <c r="L22" s="4">
        <v>24</v>
      </c>
      <c r="M22" s="4"/>
      <c r="N22" s="4">
        <v>4</v>
      </c>
      <c r="O22" s="4"/>
      <c r="P22" s="4" t="s">
        <v>6</v>
      </c>
    </row>
    <row r="23" spans="1:16">
      <c r="A23" s="2" t="s">
        <v>4219</v>
      </c>
      <c r="B23" s="7">
        <v>1400988000</v>
      </c>
      <c r="C23" s="4"/>
      <c r="D23" s="4" t="s">
        <v>6</v>
      </c>
      <c r="E23" s="4" t="s">
        <v>6</v>
      </c>
      <c r="F23" s="4" t="s">
        <v>6</v>
      </c>
      <c r="G23" s="7">
        <v>1478214000</v>
      </c>
      <c r="H23" s="4"/>
      <c r="I23" s="4" t="s">
        <v>6</v>
      </c>
      <c r="J23" s="4" t="s">
        <v>6</v>
      </c>
      <c r="K23" s="4" t="s">
        <v>6</v>
      </c>
      <c r="L23" s="7">
        <v>1400988000</v>
      </c>
      <c r="M23" s="4"/>
      <c r="N23" s="7">
        <v>1478214000</v>
      </c>
      <c r="O23" s="4"/>
      <c r="P23" s="4" t="s">
        <v>6</v>
      </c>
    </row>
    <row r="24" spans="1:16">
      <c r="A24" s="2" t="s">
        <v>3811</v>
      </c>
      <c r="B24" s="4" t="s">
        <v>6</v>
      </c>
      <c r="C24" s="4"/>
      <c r="D24" s="4" t="s">
        <v>6</v>
      </c>
      <c r="E24" s="4" t="s">
        <v>6</v>
      </c>
      <c r="F24" s="4" t="s">
        <v>6</v>
      </c>
      <c r="G24" s="4" t="s">
        <v>6</v>
      </c>
      <c r="H24" s="4"/>
      <c r="I24" s="4" t="s">
        <v>6</v>
      </c>
      <c r="J24" s="4" t="s">
        <v>6</v>
      </c>
      <c r="K24" s="4" t="s">
        <v>6</v>
      </c>
      <c r="L24" s="4" t="s">
        <v>6</v>
      </c>
      <c r="M24" s="4"/>
      <c r="N24" s="4" t="s">
        <v>6</v>
      </c>
      <c r="O24" s="4"/>
      <c r="P24" s="4" t="s">
        <v>6</v>
      </c>
    </row>
    <row r="25" spans="1:16" ht="60">
      <c r="A25" s="3" t="s">
        <v>3814</v>
      </c>
      <c r="B25" s="4" t="s">
        <v>6</v>
      </c>
      <c r="C25" s="4"/>
      <c r="D25" s="4" t="s">
        <v>6</v>
      </c>
      <c r="E25" s="4" t="s">
        <v>6</v>
      </c>
      <c r="F25" s="4" t="s">
        <v>6</v>
      </c>
      <c r="G25" s="4" t="s">
        <v>6</v>
      </c>
      <c r="H25" s="4"/>
      <c r="I25" s="4" t="s">
        <v>6</v>
      </c>
      <c r="J25" s="4" t="s">
        <v>6</v>
      </c>
      <c r="K25" s="4" t="s">
        <v>6</v>
      </c>
      <c r="L25" s="4" t="s">
        <v>6</v>
      </c>
      <c r="M25" s="4"/>
      <c r="N25" s="4" t="s">
        <v>6</v>
      </c>
      <c r="O25" s="4"/>
      <c r="P25" s="4" t="s">
        <v>6</v>
      </c>
    </row>
    <row r="26" spans="1:16" ht="17.25">
      <c r="A26" s="2" t="s">
        <v>4212</v>
      </c>
      <c r="B26" s="4" t="s">
        <v>6</v>
      </c>
      <c r="C26" s="4"/>
      <c r="D26" s="4" t="s">
        <v>6</v>
      </c>
      <c r="E26" s="4" t="s">
        <v>6</v>
      </c>
      <c r="F26" s="4" t="s">
        <v>6</v>
      </c>
      <c r="G26" s="7">
        <v>47700</v>
      </c>
      <c r="H26" s="291" t="s">
        <v>3819</v>
      </c>
      <c r="I26" s="4" t="s">
        <v>6</v>
      </c>
      <c r="J26" s="4" t="s">
        <v>6</v>
      </c>
      <c r="K26" s="4" t="s">
        <v>6</v>
      </c>
      <c r="L26" s="4" t="s">
        <v>6</v>
      </c>
      <c r="M26" s="4"/>
      <c r="N26" s="7">
        <v>47700</v>
      </c>
      <c r="O26" s="291" t="s">
        <v>3819</v>
      </c>
      <c r="P26" s="4" t="s">
        <v>6</v>
      </c>
    </row>
    <row r="27" spans="1:16">
      <c r="A27" s="2" t="s">
        <v>3824</v>
      </c>
      <c r="B27" s="4" t="s">
        <v>6</v>
      </c>
      <c r="C27" s="4"/>
      <c r="D27" s="4" t="s">
        <v>6</v>
      </c>
      <c r="E27" s="4" t="s">
        <v>6</v>
      </c>
      <c r="F27" s="4" t="s">
        <v>6</v>
      </c>
      <c r="G27" s="7">
        <v>500000</v>
      </c>
      <c r="H27" s="4"/>
      <c r="I27" s="4" t="s">
        <v>6</v>
      </c>
      <c r="J27" s="4" t="s">
        <v>6</v>
      </c>
      <c r="K27" s="4" t="s">
        <v>6</v>
      </c>
      <c r="L27" s="4" t="s">
        <v>6</v>
      </c>
      <c r="M27" s="4"/>
      <c r="N27" s="7">
        <v>500000</v>
      </c>
      <c r="O27" s="4"/>
      <c r="P27" s="4" t="s">
        <v>6</v>
      </c>
    </row>
    <row r="28" spans="1:16" ht="17.25">
      <c r="A28" s="2" t="s">
        <v>3711</v>
      </c>
      <c r="B28" s="4" t="s">
        <v>6</v>
      </c>
      <c r="C28" s="4"/>
      <c r="D28" s="4" t="s">
        <v>6</v>
      </c>
      <c r="E28" s="4" t="s">
        <v>6</v>
      </c>
      <c r="F28" s="4" t="s">
        <v>6</v>
      </c>
      <c r="G28" s="4" t="s">
        <v>6</v>
      </c>
      <c r="H28" s="4"/>
      <c r="I28" s="4" t="s">
        <v>6</v>
      </c>
      <c r="J28" s="4" t="s">
        <v>6</v>
      </c>
      <c r="K28" s="4" t="s">
        <v>6</v>
      </c>
      <c r="L28" s="4" t="s">
        <v>6</v>
      </c>
      <c r="M28" s="4"/>
      <c r="N28" s="7">
        <v>4014000</v>
      </c>
      <c r="O28" s="291" t="s">
        <v>3819</v>
      </c>
      <c r="P28" s="4" t="s">
        <v>6</v>
      </c>
    </row>
    <row r="29" spans="1:16">
      <c r="A29" s="2" t="s">
        <v>3945</v>
      </c>
      <c r="B29" s="4" t="s">
        <v>6</v>
      </c>
      <c r="C29" s="4"/>
      <c r="D29" s="4" t="s">
        <v>6</v>
      </c>
      <c r="E29" s="4" t="s">
        <v>6</v>
      </c>
      <c r="F29" s="4" t="s">
        <v>6</v>
      </c>
      <c r="G29" s="4" t="s">
        <v>6</v>
      </c>
      <c r="H29" s="4"/>
      <c r="I29" s="4" t="s">
        <v>6</v>
      </c>
      <c r="J29" s="4" t="s">
        <v>6</v>
      </c>
      <c r="K29" s="4" t="s">
        <v>6</v>
      </c>
      <c r="L29" s="4" t="s">
        <v>6</v>
      </c>
      <c r="M29" s="4"/>
      <c r="N29" s="4">
        <v>0</v>
      </c>
      <c r="O29" s="4"/>
      <c r="P29" s="4" t="s">
        <v>6</v>
      </c>
    </row>
    <row r="30" spans="1:16" ht="17.25">
      <c r="A30" s="2" t="s">
        <v>4218</v>
      </c>
      <c r="B30" s="4" t="s">
        <v>6</v>
      </c>
      <c r="C30" s="4"/>
      <c r="D30" s="4" t="s">
        <v>6</v>
      </c>
      <c r="E30" s="4" t="s">
        <v>6</v>
      </c>
      <c r="F30" s="4" t="s">
        <v>6</v>
      </c>
      <c r="G30" s="4">
        <v>1</v>
      </c>
      <c r="H30" s="291" t="s">
        <v>3819</v>
      </c>
      <c r="I30" s="4" t="s">
        <v>6</v>
      </c>
      <c r="J30" s="4" t="s">
        <v>6</v>
      </c>
      <c r="K30" s="4" t="s">
        <v>6</v>
      </c>
      <c r="L30" s="4" t="s">
        <v>6</v>
      </c>
      <c r="M30" s="4"/>
      <c r="N30" s="4">
        <v>1</v>
      </c>
      <c r="O30" s="291" t="s">
        <v>3819</v>
      </c>
      <c r="P30" s="4" t="s">
        <v>6</v>
      </c>
    </row>
    <row r="31" spans="1:16">
      <c r="A31" s="2" t="s">
        <v>3812</v>
      </c>
      <c r="B31" s="4" t="s">
        <v>6</v>
      </c>
      <c r="C31" s="4"/>
      <c r="D31" s="4" t="s">
        <v>6</v>
      </c>
      <c r="E31" s="4" t="s">
        <v>6</v>
      </c>
      <c r="F31" s="4" t="s">
        <v>6</v>
      </c>
      <c r="G31" s="4" t="s">
        <v>6</v>
      </c>
      <c r="H31" s="4"/>
      <c r="I31" s="4" t="s">
        <v>6</v>
      </c>
      <c r="J31" s="4" t="s">
        <v>6</v>
      </c>
      <c r="K31" s="4" t="s">
        <v>6</v>
      </c>
      <c r="L31" s="4" t="s">
        <v>6</v>
      </c>
      <c r="M31" s="4"/>
      <c r="N31" s="4" t="s">
        <v>6</v>
      </c>
      <c r="O31" s="4"/>
      <c r="P31" s="4" t="s">
        <v>6</v>
      </c>
    </row>
    <row r="32" spans="1:16" ht="60">
      <c r="A32" s="3" t="s">
        <v>3814</v>
      </c>
      <c r="B32" s="4" t="s">
        <v>6</v>
      </c>
      <c r="C32" s="4"/>
      <c r="D32" s="4" t="s">
        <v>6</v>
      </c>
      <c r="E32" s="4" t="s">
        <v>6</v>
      </c>
      <c r="F32" s="4" t="s">
        <v>6</v>
      </c>
      <c r="G32" s="4" t="s">
        <v>6</v>
      </c>
      <c r="H32" s="4"/>
      <c r="I32" s="4" t="s">
        <v>6</v>
      </c>
      <c r="J32" s="4" t="s">
        <v>6</v>
      </c>
      <c r="K32" s="4" t="s">
        <v>6</v>
      </c>
      <c r="L32" s="4" t="s">
        <v>6</v>
      </c>
      <c r="M32" s="4"/>
      <c r="N32" s="4" t="s">
        <v>6</v>
      </c>
      <c r="O32" s="4"/>
      <c r="P32" s="4" t="s">
        <v>6</v>
      </c>
    </row>
    <row r="33" spans="1:16" ht="17.25">
      <c r="A33" s="2" t="s">
        <v>4212</v>
      </c>
      <c r="B33" s="4" t="s">
        <v>6</v>
      </c>
      <c r="C33" s="4"/>
      <c r="D33" s="4" t="s">
        <v>6</v>
      </c>
      <c r="E33" s="4" t="s">
        <v>6</v>
      </c>
      <c r="F33" s="4" t="s">
        <v>6</v>
      </c>
      <c r="G33" s="7">
        <v>222258</v>
      </c>
      <c r="H33" s="291" t="s">
        <v>3822</v>
      </c>
      <c r="I33" s="4" t="s">
        <v>6</v>
      </c>
      <c r="J33" s="4" t="s">
        <v>6</v>
      </c>
      <c r="K33" s="4" t="s">
        <v>6</v>
      </c>
      <c r="L33" s="4" t="s">
        <v>6</v>
      </c>
      <c r="M33" s="4"/>
      <c r="N33" s="7">
        <v>222258</v>
      </c>
      <c r="O33" s="291" t="s">
        <v>3822</v>
      </c>
      <c r="P33" s="4" t="s">
        <v>6</v>
      </c>
    </row>
    <row r="34" spans="1:16">
      <c r="A34" s="2" t="s">
        <v>3824</v>
      </c>
      <c r="B34" s="4" t="s">
        <v>6</v>
      </c>
      <c r="C34" s="4"/>
      <c r="D34" s="4" t="s">
        <v>6</v>
      </c>
      <c r="E34" s="4" t="s">
        <v>6</v>
      </c>
      <c r="F34" s="4" t="s">
        <v>6</v>
      </c>
      <c r="G34" s="7">
        <v>1600000</v>
      </c>
      <c r="H34" s="4"/>
      <c r="I34" s="4" t="s">
        <v>6</v>
      </c>
      <c r="J34" s="4" t="s">
        <v>6</v>
      </c>
      <c r="K34" s="4" t="s">
        <v>6</v>
      </c>
      <c r="L34" s="4" t="s">
        <v>6</v>
      </c>
      <c r="M34" s="4"/>
      <c r="N34" s="7">
        <v>1600000</v>
      </c>
      <c r="O34" s="4"/>
      <c r="P34" s="4" t="s">
        <v>6</v>
      </c>
    </row>
    <row r="35" spans="1:16" ht="17.25">
      <c r="A35" s="2" t="s">
        <v>3711</v>
      </c>
      <c r="B35" s="4" t="s">
        <v>6</v>
      </c>
      <c r="C35" s="4"/>
      <c r="D35" s="4" t="s">
        <v>6</v>
      </c>
      <c r="E35" s="4" t="s">
        <v>6</v>
      </c>
      <c r="F35" s="4" t="s">
        <v>6</v>
      </c>
      <c r="G35" s="4" t="s">
        <v>6</v>
      </c>
      <c r="H35" s="4"/>
      <c r="I35" s="4" t="s">
        <v>6</v>
      </c>
      <c r="J35" s="4" t="s">
        <v>6</v>
      </c>
      <c r="K35" s="4" t="s">
        <v>6</v>
      </c>
      <c r="L35" s="4" t="s">
        <v>6</v>
      </c>
      <c r="M35" s="4"/>
      <c r="N35" s="7">
        <v>19391000</v>
      </c>
      <c r="O35" s="291" t="s">
        <v>3822</v>
      </c>
      <c r="P35" s="4" t="s">
        <v>6</v>
      </c>
    </row>
    <row r="36" spans="1:16" ht="17.25">
      <c r="A36" s="2" t="s">
        <v>3945</v>
      </c>
      <c r="B36" s="4" t="s">
        <v>6</v>
      </c>
      <c r="C36" s="4"/>
      <c r="D36" s="4" t="s">
        <v>6</v>
      </c>
      <c r="E36" s="4" t="s">
        <v>6</v>
      </c>
      <c r="F36" s="4" t="s">
        <v>6</v>
      </c>
      <c r="G36" s="4" t="s">
        <v>6</v>
      </c>
      <c r="H36" s="4"/>
      <c r="I36" s="4" t="s">
        <v>6</v>
      </c>
      <c r="J36" s="4" t="s">
        <v>6</v>
      </c>
      <c r="K36" s="4" t="s">
        <v>6</v>
      </c>
      <c r="L36" s="4" t="s">
        <v>6</v>
      </c>
      <c r="M36" s="4"/>
      <c r="N36" s="7">
        <v>87000</v>
      </c>
      <c r="O36" s="291" t="s">
        <v>3822</v>
      </c>
      <c r="P36" s="4" t="s">
        <v>6</v>
      </c>
    </row>
    <row r="37" spans="1:16" ht="17.25">
      <c r="A37" s="2" t="s">
        <v>4218</v>
      </c>
      <c r="B37" s="4" t="s">
        <v>6</v>
      </c>
      <c r="C37" s="4"/>
      <c r="D37" s="4" t="s">
        <v>6</v>
      </c>
      <c r="E37" s="4" t="s">
        <v>6</v>
      </c>
      <c r="F37" s="4" t="s">
        <v>6</v>
      </c>
      <c r="G37" s="4">
        <v>3</v>
      </c>
      <c r="H37" s="291" t="s">
        <v>3822</v>
      </c>
      <c r="I37" s="4" t="s">
        <v>6</v>
      </c>
      <c r="J37" s="4" t="s">
        <v>6</v>
      </c>
      <c r="K37" s="4" t="s">
        <v>6</v>
      </c>
      <c r="L37" s="4" t="s">
        <v>6</v>
      </c>
      <c r="M37" s="4"/>
      <c r="N37" s="4">
        <v>3</v>
      </c>
      <c r="O37" s="291" t="s">
        <v>3822</v>
      </c>
      <c r="P37" s="4" t="s">
        <v>6</v>
      </c>
    </row>
    <row r="38" spans="1:16">
      <c r="A38" s="2" t="s">
        <v>3799</v>
      </c>
      <c r="B38" s="4" t="s">
        <v>6</v>
      </c>
      <c r="C38" s="4"/>
      <c r="D38" s="4" t="s">
        <v>6</v>
      </c>
      <c r="E38" s="4" t="s">
        <v>6</v>
      </c>
      <c r="F38" s="4" t="s">
        <v>6</v>
      </c>
      <c r="G38" s="4" t="s">
        <v>6</v>
      </c>
      <c r="H38" s="4"/>
      <c r="I38" s="4" t="s">
        <v>6</v>
      </c>
      <c r="J38" s="4" t="s">
        <v>6</v>
      </c>
      <c r="K38" s="4" t="s">
        <v>6</v>
      </c>
      <c r="L38" s="4" t="s">
        <v>6</v>
      </c>
      <c r="M38" s="4"/>
      <c r="N38" s="4" t="s">
        <v>6</v>
      </c>
      <c r="O38" s="4"/>
      <c r="P38" s="4" t="s">
        <v>6</v>
      </c>
    </row>
    <row r="39" spans="1:16" ht="60">
      <c r="A39" s="3" t="s">
        <v>3814</v>
      </c>
      <c r="B39" s="4" t="s">
        <v>6</v>
      </c>
      <c r="C39" s="4"/>
      <c r="D39" s="4" t="s">
        <v>6</v>
      </c>
      <c r="E39" s="4" t="s">
        <v>6</v>
      </c>
      <c r="F39" s="4" t="s">
        <v>6</v>
      </c>
      <c r="G39" s="4" t="s">
        <v>6</v>
      </c>
      <c r="H39" s="4"/>
      <c r="I39" s="4" t="s">
        <v>6</v>
      </c>
      <c r="J39" s="4" t="s">
        <v>6</v>
      </c>
      <c r="K39" s="4" t="s">
        <v>6</v>
      </c>
      <c r="L39" s="4" t="s">
        <v>6</v>
      </c>
      <c r="M39" s="4"/>
      <c r="N39" s="4" t="s">
        <v>6</v>
      </c>
      <c r="O39" s="4"/>
      <c r="P39" s="4" t="s">
        <v>6</v>
      </c>
    </row>
    <row r="40" spans="1:16" ht="17.25">
      <c r="A40" s="2" t="s">
        <v>4212</v>
      </c>
      <c r="B40" s="7">
        <v>248400</v>
      </c>
      <c r="C40" s="291" t="s">
        <v>3823</v>
      </c>
      <c r="D40" s="4" t="s">
        <v>6</v>
      </c>
      <c r="E40" s="4" t="s">
        <v>6</v>
      </c>
      <c r="F40" s="4" t="s">
        <v>6</v>
      </c>
      <c r="G40" s="4" t="s">
        <v>6</v>
      </c>
      <c r="H40" s="4"/>
      <c r="I40" s="4" t="s">
        <v>6</v>
      </c>
      <c r="J40" s="4" t="s">
        <v>6</v>
      </c>
      <c r="K40" s="4" t="s">
        <v>6</v>
      </c>
      <c r="L40" s="7">
        <v>248400</v>
      </c>
      <c r="M40" s="291" t="s">
        <v>3823</v>
      </c>
      <c r="N40" s="4" t="s">
        <v>6</v>
      </c>
      <c r="O40" s="4"/>
      <c r="P40" s="4" t="s">
        <v>6</v>
      </c>
    </row>
    <row r="41" spans="1:16">
      <c r="A41" s="2" t="s">
        <v>3824</v>
      </c>
      <c r="B41" s="4" t="s">
        <v>6</v>
      </c>
      <c r="C41" s="4"/>
      <c r="D41" s="4" t="s">
        <v>6</v>
      </c>
      <c r="E41" s="4" t="s">
        <v>6</v>
      </c>
      <c r="F41" s="4" t="s">
        <v>6</v>
      </c>
      <c r="G41" s="7">
        <v>7100000</v>
      </c>
      <c r="H41" s="4"/>
      <c r="I41" s="4" t="s">
        <v>6</v>
      </c>
      <c r="J41" s="4" t="s">
        <v>6</v>
      </c>
      <c r="K41" s="4" t="s">
        <v>6</v>
      </c>
      <c r="L41" s="4" t="s">
        <v>6</v>
      </c>
      <c r="M41" s="4"/>
      <c r="N41" s="7">
        <v>7100000</v>
      </c>
      <c r="O41" s="4"/>
      <c r="P41" s="4" t="s">
        <v>6</v>
      </c>
    </row>
    <row r="42" spans="1:16" ht="17.25">
      <c r="A42" s="2" t="s">
        <v>3711</v>
      </c>
      <c r="B42" s="4" t="s">
        <v>6</v>
      </c>
      <c r="C42" s="4"/>
      <c r="D42" s="4" t="s">
        <v>6</v>
      </c>
      <c r="E42" s="4" t="s">
        <v>6</v>
      </c>
      <c r="F42" s="4" t="s">
        <v>6</v>
      </c>
      <c r="G42" s="4" t="s">
        <v>6</v>
      </c>
      <c r="H42" s="4"/>
      <c r="I42" s="4" t="s">
        <v>6</v>
      </c>
      <c r="J42" s="4" t="s">
        <v>6</v>
      </c>
      <c r="K42" s="4" t="s">
        <v>6</v>
      </c>
      <c r="L42" s="7">
        <v>16131000</v>
      </c>
      <c r="M42" s="291" t="s">
        <v>3823</v>
      </c>
      <c r="N42" s="4" t="s">
        <v>6</v>
      </c>
      <c r="O42" s="4"/>
      <c r="P42" s="4" t="s">
        <v>6</v>
      </c>
    </row>
    <row r="43" spans="1:16" ht="17.25">
      <c r="A43" s="2" t="s">
        <v>3945</v>
      </c>
      <c r="B43" s="4" t="s">
        <v>6</v>
      </c>
      <c r="C43" s="4"/>
      <c r="D43" s="4" t="s">
        <v>6</v>
      </c>
      <c r="E43" s="4" t="s">
        <v>6</v>
      </c>
      <c r="F43" s="4" t="s">
        <v>6</v>
      </c>
      <c r="G43" s="4" t="s">
        <v>6</v>
      </c>
      <c r="H43" s="4"/>
      <c r="I43" s="4" t="s">
        <v>6</v>
      </c>
      <c r="J43" s="4" t="s">
        <v>6</v>
      </c>
      <c r="K43" s="4" t="s">
        <v>6</v>
      </c>
      <c r="L43" s="7">
        <v>126000</v>
      </c>
      <c r="M43" s="291" t="s">
        <v>3823</v>
      </c>
      <c r="N43" s="4" t="s">
        <v>6</v>
      </c>
      <c r="O43" s="4"/>
      <c r="P43" s="4" t="s">
        <v>6</v>
      </c>
    </row>
    <row r="44" spans="1:16" ht="17.25">
      <c r="A44" s="2" t="s">
        <v>4218</v>
      </c>
      <c r="B44" s="4">
        <v>1</v>
      </c>
      <c r="C44" s="291" t="s">
        <v>3823</v>
      </c>
      <c r="D44" s="4" t="s">
        <v>6</v>
      </c>
      <c r="E44" s="4" t="s">
        <v>6</v>
      </c>
      <c r="F44" s="4" t="s">
        <v>6</v>
      </c>
      <c r="G44" s="4" t="s">
        <v>6</v>
      </c>
      <c r="H44" s="4"/>
      <c r="I44" s="4" t="s">
        <v>6</v>
      </c>
      <c r="J44" s="4" t="s">
        <v>6</v>
      </c>
      <c r="K44" s="4" t="s">
        <v>6</v>
      </c>
      <c r="L44" s="4">
        <v>1</v>
      </c>
      <c r="M44" s="291" t="s">
        <v>3823</v>
      </c>
      <c r="N44" s="4" t="s">
        <v>6</v>
      </c>
      <c r="O44" s="4"/>
      <c r="P44" s="4" t="s">
        <v>6</v>
      </c>
    </row>
    <row r="45" spans="1:16">
      <c r="A45" s="2" t="s">
        <v>3664</v>
      </c>
      <c r="B45" s="4" t="s">
        <v>6</v>
      </c>
      <c r="C45" s="4"/>
      <c r="D45" s="4" t="s">
        <v>6</v>
      </c>
      <c r="E45" s="4" t="s">
        <v>6</v>
      </c>
      <c r="F45" s="4" t="s">
        <v>6</v>
      </c>
      <c r="G45" s="7">
        <v>248400</v>
      </c>
      <c r="H45" s="4"/>
      <c r="I45" s="4" t="s">
        <v>6</v>
      </c>
      <c r="J45" s="4" t="s">
        <v>6</v>
      </c>
      <c r="K45" s="4" t="s">
        <v>6</v>
      </c>
      <c r="L45" s="4" t="s">
        <v>6</v>
      </c>
      <c r="M45" s="4"/>
      <c r="N45" s="7">
        <v>248400</v>
      </c>
      <c r="O45" s="4"/>
      <c r="P45" s="4" t="s">
        <v>6</v>
      </c>
    </row>
    <row r="46" spans="1:16">
      <c r="A46" s="2" t="s">
        <v>3800</v>
      </c>
      <c r="B46" s="4" t="s">
        <v>6</v>
      </c>
      <c r="C46" s="4"/>
      <c r="D46" s="4" t="s">
        <v>6</v>
      </c>
      <c r="E46" s="4" t="s">
        <v>6</v>
      </c>
      <c r="F46" s="4" t="s">
        <v>6</v>
      </c>
      <c r="G46" s="4" t="s">
        <v>6</v>
      </c>
      <c r="H46" s="4"/>
      <c r="I46" s="4" t="s">
        <v>6</v>
      </c>
      <c r="J46" s="4" t="s">
        <v>6</v>
      </c>
      <c r="K46" s="4" t="s">
        <v>6</v>
      </c>
      <c r="L46" s="4" t="s">
        <v>6</v>
      </c>
      <c r="M46" s="4"/>
      <c r="N46" s="4" t="s">
        <v>6</v>
      </c>
      <c r="O46" s="4"/>
      <c r="P46" s="4" t="s">
        <v>6</v>
      </c>
    </row>
    <row r="47" spans="1:16" ht="60">
      <c r="A47" s="3" t="s">
        <v>3814</v>
      </c>
      <c r="B47" s="4" t="s">
        <v>6</v>
      </c>
      <c r="C47" s="4"/>
      <c r="D47" s="4" t="s">
        <v>6</v>
      </c>
      <c r="E47" s="4" t="s">
        <v>6</v>
      </c>
      <c r="F47" s="4" t="s">
        <v>6</v>
      </c>
      <c r="G47" s="4" t="s">
        <v>6</v>
      </c>
      <c r="H47" s="4"/>
      <c r="I47" s="4" t="s">
        <v>6</v>
      </c>
      <c r="J47" s="4" t="s">
        <v>6</v>
      </c>
      <c r="K47" s="4" t="s">
        <v>6</v>
      </c>
      <c r="L47" s="4" t="s">
        <v>6</v>
      </c>
      <c r="M47" s="4"/>
      <c r="N47" s="4" t="s">
        <v>6</v>
      </c>
      <c r="O47" s="4"/>
      <c r="P47" s="4" t="s">
        <v>6</v>
      </c>
    </row>
    <row r="48" spans="1:16">
      <c r="A48" s="2" t="s">
        <v>4212</v>
      </c>
      <c r="B48" s="7">
        <v>204057</v>
      </c>
      <c r="C48" s="4"/>
      <c r="D48" s="4" t="s">
        <v>6</v>
      </c>
      <c r="E48" s="4" t="s">
        <v>6</v>
      </c>
      <c r="F48" s="4" t="s">
        <v>6</v>
      </c>
      <c r="G48" s="4" t="s">
        <v>6</v>
      </c>
      <c r="H48" s="4"/>
      <c r="I48" s="4" t="s">
        <v>6</v>
      </c>
      <c r="J48" s="4" t="s">
        <v>6</v>
      </c>
      <c r="K48" s="4" t="s">
        <v>6</v>
      </c>
      <c r="L48" s="7">
        <v>204057</v>
      </c>
      <c r="M48" s="4"/>
      <c r="N48" s="4" t="s">
        <v>6</v>
      </c>
      <c r="O48" s="4"/>
      <c r="P48" s="4" t="s">
        <v>6</v>
      </c>
    </row>
    <row r="49" spans="1:16">
      <c r="A49" s="2" t="s">
        <v>3711</v>
      </c>
      <c r="B49" s="4" t="s">
        <v>6</v>
      </c>
      <c r="C49" s="4"/>
      <c r="D49" s="4" t="s">
        <v>6</v>
      </c>
      <c r="E49" s="4" t="s">
        <v>6</v>
      </c>
      <c r="F49" s="4" t="s">
        <v>6</v>
      </c>
      <c r="G49" s="4" t="s">
        <v>6</v>
      </c>
      <c r="H49" s="4"/>
      <c r="I49" s="4" t="s">
        <v>6</v>
      </c>
      <c r="J49" s="4" t="s">
        <v>6</v>
      </c>
      <c r="K49" s="4" t="s">
        <v>6</v>
      </c>
      <c r="L49" s="7">
        <v>70967000</v>
      </c>
      <c r="M49" s="4"/>
      <c r="N49" s="4" t="s">
        <v>6</v>
      </c>
      <c r="O49" s="4"/>
      <c r="P49" s="4" t="s">
        <v>6</v>
      </c>
    </row>
    <row r="50" spans="1:16">
      <c r="A50" s="2" t="s">
        <v>3945</v>
      </c>
      <c r="B50" s="4" t="s">
        <v>6</v>
      </c>
      <c r="C50" s="4"/>
      <c r="D50" s="4" t="s">
        <v>6</v>
      </c>
      <c r="E50" s="4" t="s">
        <v>6</v>
      </c>
      <c r="F50" s="4" t="s">
        <v>6</v>
      </c>
      <c r="G50" s="4" t="s">
        <v>6</v>
      </c>
      <c r="H50" s="4"/>
      <c r="I50" s="4" t="s">
        <v>6</v>
      </c>
      <c r="J50" s="4" t="s">
        <v>6</v>
      </c>
      <c r="K50" s="4" t="s">
        <v>6</v>
      </c>
      <c r="L50" s="7">
        <v>19659000</v>
      </c>
      <c r="M50" s="4"/>
      <c r="N50" s="4" t="s">
        <v>6</v>
      </c>
      <c r="O50" s="4"/>
      <c r="P50" s="4" t="s">
        <v>6</v>
      </c>
    </row>
    <row r="51" spans="1:16">
      <c r="A51" s="2" t="s">
        <v>4218</v>
      </c>
      <c r="B51" s="4">
        <v>1</v>
      </c>
      <c r="C51" s="4"/>
      <c r="D51" s="4" t="s">
        <v>6</v>
      </c>
      <c r="E51" s="4" t="s">
        <v>6</v>
      </c>
      <c r="F51" s="4" t="s">
        <v>6</v>
      </c>
      <c r="G51" s="4" t="s">
        <v>6</v>
      </c>
      <c r="H51" s="4"/>
      <c r="I51" s="4" t="s">
        <v>6</v>
      </c>
      <c r="J51" s="4" t="s">
        <v>6</v>
      </c>
      <c r="K51" s="4" t="s">
        <v>6</v>
      </c>
      <c r="L51" s="4">
        <v>1</v>
      </c>
      <c r="M51" s="4"/>
      <c r="N51" s="4" t="s">
        <v>6</v>
      </c>
      <c r="O51" s="4"/>
      <c r="P51" s="4" t="s">
        <v>6</v>
      </c>
    </row>
    <row r="52" spans="1:16">
      <c r="A52" s="2" t="s">
        <v>3664</v>
      </c>
      <c r="B52" s="4" t="s">
        <v>6</v>
      </c>
      <c r="C52" s="4"/>
      <c r="D52" s="4" t="s">
        <v>6</v>
      </c>
      <c r="E52" s="4" t="s">
        <v>6</v>
      </c>
      <c r="F52" s="4" t="s">
        <v>6</v>
      </c>
      <c r="G52" s="7">
        <v>204057</v>
      </c>
      <c r="H52" s="4"/>
      <c r="I52" s="4" t="s">
        <v>6</v>
      </c>
      <c r="J52" s="4" t="s">
        <v>6</v>
      </c>
      <c r="K52" s="4" t="s">
        <v>6</v>
      </c>
      <c r="L52" s="4" t="s">
        <v>6</v>
      </c>
      <c r="M52" s="4"/>
      <c r="N52" s="7">
        <v>204057</v>
      </c>
      <c r="O52" s="4"/>
      <c r="P52" s="4" t="s">
        <v>6</v>
      </c>
    </row>
    <row r="53" spans="1:16" ht="30">
      <c r="A53" s="2" t="s">
        <v>4220</v>
      </c>
      <c r="B53" s="4" t="s">
        <v>6</v>
      </c>
      <c r="C53" s="4"/>
      <c r="D53" s="4" t="s">
        <v>6</v>
      </c>
      <c r="E53" s="4" t="s">
        <v>6</v>
      </c>
      <c r="F53" s="4" t="s">
        <v>6</v>
      </c>
      <c r="G53" s="4" t="s">
        <v>6</v>
      </c>
      <c r="H53" s="4"/>
      <c r="I53" s="4" t="s">
        <v>6</v>
      </c>
      <c r="J53" s="4" t="s">
        <v>6</v>
      </c>
      <c r="K53" s="4" t="s">
        <v>6</v>
      </c>
      <c r="L53" s="4" t="s">
        <v>6</v>
      </c>
      <c r="M53" s="4"/>
      <c r="N53" s="4" t="s">
        <v>6</v>
      </c>
      <c r="O53" s="4"/>
      <c r="P53" s="4" t="s">
        <v>6</v>
      </c>
    </row>
    <row r="54" spans="1:16" ht="60">
      <c r="A54" s="3" t="s">
        <v>3814</v>
      </c>
      <c r="B54" s="4" t="s">
        <v>6</v>
      </c>
      <c r="C54" s="4"/>
      <c r="D54" s="4" t="s">
        <v>6</v>
      </c>
      <c r="E54" s="4" t="s">
        <v>6</v>
      </c>
      <c r="F54" s="4" t="s">
        <v>6</v>
      </c>
      <c r="G54" s="4" t="s">
        <v>6</v>
      </c>
      <c r="H54" s="4"/>
      <c r="I54" s="4" t="s">
        <v>6</v>
      </c>
      <c r="J54" s="4" t="s">
        <v>6</v>
      </c>
      <c r="K54" s="4" t="s">
        <v>6</v>
      </c>
      <c r="L54" s="4" t="s">
        <v>6</v>
      </c>
      <c r="M54" s="4"/>
      <c r="N54" s="4" t="s">
        <v>6</v>
      </c>
      <c r="O54" s="4"/>
      <c r="P54" s="4" t="s">
        <v>6</v>
      </c>
    </row>
    <row r="55" spans="1:16">
      <c r="A55" s="2" t="s">
        <v>4221</v>
      </c>
      <c r="B55" s="4" t="s">
        <v>6</v>
      </c>
      <c r="C55" s="4"/>
      <c r="D55" s="4" t="s">
        <v>6</v>
      </c>
      <c r="E55" s="4" t="s">
        <v>6</v>
      </c>
      <c r="F55" s="4" t="s">
        <v>6</v>
      </c>
      <c r="G55" s="4">
        <v>2</v>
      </c>
      <c r="H55" s="4"/>
      <c r="I55" s="4" t="s">
        <v>6</v>
      </c>
      <c r="J55" s="4" t="s">
        <v>6</v>
      </c>
      <c r="K55" s="4" t="s">
        <v>6</v>
      </c>
      <c r="L55" s="4" t="s">
        <v>6</v>
      </c>
      <c r="M55" s="4"/>
      <c r="N55" s="4">
        <v>2</v>
      </c>
      <c r="O55" s="4"/>
      <c r="P55" s="4" t="s">
        <v>6</v>
      </c>
    </row>
    <row r="56" spans="1:16">
      <c r="A56" s="2" t="s">
        <v>4222</v>
      </c>
      <c r="B56" s="4" t="s">
        <v>6</v>
      </c>
      <c r="C56" s="4"/>
      <c r="D56" s="4" t="s">
        <v>6</v>
      </c>
      <c r="E56" s="4" t="s">
        <v>6</v>
      </c>
      <c r="F56" s="4" t="s">
        <v>6</v>
      </c>
      <c r="G56" s="7">
        <v>60900000</v>
      </c>
      <c r="H56" s="4"/>
      <c r="I56" s="4" t="s">
        <v>6</v>
      </c>
      <c r="J56" s="4" t="s">
        <v>6</v>
      </c>
      <c r="K56" s="4" t="s">
        <v>6</v>
      </c>
      <c r="L56" s="4" t="s">
        <v>6</v>
      </c>
      <c r="M56" s="4"/>
      <c r="N56" s="7">
        <v>60900000</v>
      </c>
      <c r="O56" s="4"/>
      <c r="P56" s="4" t="s">
        <v>6</v>
      </c>
    </row>
    <row r="57" spans="1:16">
      <c r="A57" s="2" t="s">
        <v>4219</v>
      </c>
      <c r="B57" s="4" t="s">
        <v>6</v>
      </c>
      <c r="C57" s="4"/>
      <c r="D57" s="4" t="s">
        <v>6</v>
      </c>
      <c r="E57" s="4" t="s">
        <v>6</v>
      </c>
      <c r="F57" s="4" t="s">
        <v>6</v>
      </c>
      <c r="G57" s="6">
        <v>16800000</v>
      </c>
      <c r="H57" s="4"/>
      <c r="I57" s="4" t="s">
        <v>6</v>
      </c>
      <c r="J57" s="4" t="s">
        <v>6</v>
      </c>
      <c r="K57" s="4" t="s">
        <v>6</v>
      </c>
      <c r="L57" s="4" t="s">
        <v>6</v>
      </c>
      <c r="M57" s="4"/>
      <c r="N57" s="6">
        <v>16800000</v>
      </c>
      <c r="O57" s="4"/>
      <c r="P57" s="4" t="s">
        <v>6</v>
      </c>
    </row>
    <row r="58" spans="1:16">
      <c r="A58" s="22"/>
      <c r="B58" s="22"/>
      <c r="C58" s="22"/>
      <c r="D58" s="22"/>
      <c r="E58" s="22"/>
      <c r="F58" s="22"/>
      <c r="G58" s="22"/>
      <c r="H58" s="22"/>
      <c r="I58" s="22"/>
      <c r="J58" s="22"/>
      <c r="K58" s="22"/>
      <c r="L58" s="22"/>
      <c r="M58" s="22"/>
      <c r="N58" s="22"/>
      <c r="O58" s="22"/>
      <c r="P58" s="22"/>
    </row>
    <row r="59" spans="1:16" ht="15" customHeight="1">
      <c r="A59" s="2" t="s">
        <v>3712</v>
      </c>
      <c r="B59" s="17" t="s">
        <v>3857</v>
      </c>
      <c r="C59" s="17"/>
      <c r="D59" s="17"/>
      <c r="E59" s="17"/>
      <c r="F59" s="17"/>
      <c r="G59" s="17"/>
      <c r="H59" s="17"/>
      <c r="I59" s="17"/>
      <c r="J59" s="17"/>
      <c r="K59" s="17"/>
      <c r="L59" s="17"/>
      <c r="M59" s="17"/>
      <c r="N59" s="17"/>
      <c r="O59" s="17"/>
      <c r="P59" s="17"/>
    </row>
    <row r="60" spans="1:16" ht="75" customHeight="1">
      <c r="A60" s="2" t="s">
        <v>3740</v>
      </c>
      <c r="B60" s="17" t="s">
        <v>4223</v>
      </c>
      <c r="C60" s="17"/>
      <c r="D60" s="17"/>
      <c r="E60" s="17"/>
      <c r="F60" s="17"/>
      <c r="G60" s="17"/>
      <c r="H60" s="17"/>
      <c r="I60" s="17"/>
      <c r="J60" s="17"/>
      <c r="K60" s="17"/>
      <c r="L60" s="17"/>
      <c r="M60" s="17"/>
      <c r="N60" s="17"/>
      <c r="O60" s="17"/>
      <c r="P60" s="17"/>
    </row>
    <row r="61" spans="1:16" ht="15" customHeight="1">
      <c r="A61" s="2" t="s">
        <v>3727</v>
      </c>
      <c r="B61" s="17" t="s">
        <v>4224</v>
      </c>
      <c r="C61" s="17"/>
      <c r="D61" s="17"/>
      <c r="E61" s="17"/>
      <c r="F61" s="17"/>
      <c r="G61" s="17"/>
      <c r="H61" s="17"/>
      <c r="I61" s="17"/>
      <c r="J61" s="17"/>
      <c r="K61" s="17"/>
      <c r="L61" s="17"/>
      <c r="M61" s="17"/>
      <c r="N61" s="17"/>
      <c r="O61" s="17"/>
      <c r="P61" s="17"/>
    </row>
    <row r="62" spans="1:16" ht="30" customHeight="1">
      <c r="A62" s="2" t="s">
        <v>3769</v>
      </c>
      <c r="B62" s="17" t="s">
        <v>3859</v>
      </c>
      <c r="C62" s="17"/>
      <c r="D62" s="17"/>
      <c r="E62" s="17"/>
      <c r="F62" s="17"/>
      <c r="G62" s="17"/>
      <c r="H62" s="17"/>
      <c r="I62" s="17"/>
      <c r="J62" s="17"/>
      <c r="K62" s="17"/>
      <c r="L62" s="17"/>
      <c r="M62" s="17"/>
      <c r="N62" s="17"/>
      <c r="O62" s="17"/>
      <c r="P62" s="17"/>
    </row>
    <row r="63" spans="1:16" ht="15" customHeight="1">
      <c r="A63" s="2" t="s">
        <v>3852</v>
      </c>
      <c r="B63" s="17" t="s">
        <v>553</v>
      </c>
      <c r="C63" s="17"/>
      <c r="D63" s="17"/>
      <c r="E63" s="17"/>
      <c r="F63" s="17"/>
      <c r="G63" s="17"/>
      <c r="H63" s="17"/>
      <c r="I63" s="17"/>
      <c r="J63" s="17"/>
      <c r="K63" s="17"/>
      <c r="L63" s="17"/>
      <c r="M63" s="17"/>
      <c r="N63" s="17"/>
      <c r="O63" s="17"/>
      <c r="P63" s="17"/>
    </row>
    <row r="64" spans="1:16" ht="15" customHeight="1">
      <c r="A64" s="2" t="s">
        <v>3816</v>
      </c>
      <c r="B64" s="17" t="s">
        <v>3854</v>
      </c>
      <c r="C64" s="17"/>
      <c r="D64" s="17"/>
      <c r="E64" s="17"/>
      <c r="F64" s="17"/>
      <c r="G64" s="17"/>
      <c r="H64" s="17"/>
      <c r="I64" s="17"/>
      <c r="J64" s="17"/>
      <c r="K64" s="17"/>
      <c r="L64" s="17"/>
      <c r="M64" s="17"/>
      <c r="N64" s="17"/>
      <c r="O64" s="17"/>
      <c r="P64" s="17"/>
    </row>
    <row r="65" spans="1:16" ht="30" customHeight="1">
      <c r="A65" s="2" t="s">
        <v>3817</v>
      </c>
      <c r="B65" s="17" t="s">
        <v>3855</v>
      </c>
      <c r="C65" s="17"/>
      <c r="D65" s="17"/>
      <c r="E65" s="17"/>
      <c r="F65" s="17"/>
      <c r="G65" s="17"/>
      <c r="H65" s="17"/>
      <c r="I65" s="17"/>
      <c r="J65" s="17"/>
      <c r="K65" s="17"/>
      <c r="L65" s="17"/>
      <c r="M65" s="17"/>
      <c r="N65" s="17"/>
      <c r="O65" s="17"/>
      <c r="P65" s="17"/>
    </row>
    <row r="66" spans="1:16" ht="15" customHeight="1">
      <c r="A66" s="2" t="s">
        <v>3819</v>
      </c>
      <c r="B66" s="17" t="s">
        <v>570</v>
      </c>
      <c r="C66" s="17"/>
      <c r="D66" s="17"/>
      <c r="E66" s="17"/>
      <c r="F66" s="17"/>
      <c r="G66" s="17"/>
      <c r="H66" s="17"/>
      <c r="I66" s="17"/>
      <c r="J66" s="17"/>
      <c r="K66" s="17"/>
      <c r="L66" s="17"/>
      <c r="M66" s="17"/>
      <c r="N66" s="17"/>
      <c r="O66" s="17"/>
      <c r="P66" s="17"/>
    </row>
    <row r="67" spans="1:16" ht="15" customHeight="1">
      <c r="A67" s="2" t="s">
        <v>3822</v>
      </c>
      <c r="B67" s="17" t="s">
        <v>571</v>
      </c>
      <c r="C67" s="17"/>
      <c r="D67" s="17"/>
      <c r="E67" s="17"/>
      <c r="F67" s="17"/>
      <c r="G67" s="17"/>
      <c r="H67" s="17"/>
      <c r="I67" s="17"/>
      <c r="J67" s="17"/>
      <c r="K67" s="17"/>
      <c r="L67" s="17"/>
      <c r="M67" s="17"/>
      <c r="N67" s="17"/>
      <c r="O67" s="17"/>
      <c r="P67" s="17"/>
    </row>
    <row r="68" spans="1:16" ht="15" customHeight="1">
      <c r="A68" s="2" t="s">
        <v>3823</v>
      </c>
      <c r="B68" s="17" t="s">
        <v>3848</v>
      </c>
      <c r="C68" s="17"/>
      <c r="D68" s="17"/>
      <c r="E68" s="17"/>
      <c r="F68" s="17"/>
      <c r="G68" s="17"/>
      <c r="H68" s="17"/>
      <c r="I68" s="17"/>
      <c r="J68" s="17"/>
      <c r="K68" s="17"/>
      <c r="L68" s="17"/>
      <c r="M68" s="17"/>
      <c r="N68" s="17"/>
      <c r="O68" s="17"/>
      <c r="P68" s="17"/>
    </row>
  </sheetData>
  <mergeCells count="37">
    <mergeCell ref="B63:P63"/>
    <mergeCell ref="B64:P64"/>
    <mergeCell ref="B65:P65"/>
    <mergeCell ref="B66:P66"/>
    <mergeCell ref="B67:P67"/>
    <mergeCell ref="B68:P68"/>
    <mergeCell ref="P2:P5"/>
    <mergeCell ref="A58:P58"/>
    <mergeCell ref="B59:P59"/>
    <mergeCell ref="B60:P60"/>
    <mergeCell ref="B61:P61"/>
    <mergeCell ref="B62:P62"/>
    <mergeCell ref="K2:K5"/>
    <mergeCell ref="L2:M2"/>
    <mergeCell ref="L3:M3"/>
    <mergeCell ref="L4:M4"/>
    <mergeCell ref="L5:M5"/>
    <mergeCell ref="N2:O2"/>
    <mergeCell ref="N3:O3"/>
    <mergeCell ref="N4:O4"/>
    <mergeCell ref="N5:O5"/>
    <mergeCell ref="G2:H2"/>
    <mergeCell ref="G3:H3"/>
    <mergeCell ref="G4:H4"/>
    <mergeCell ref="G5:H5"/>
    <mergeCell ref="I2:I5"/>
    <mergeCell ref="J2:J5"/>
    <mergeCell ref="A1:A5"/>
    <mergeCell ref="B1:K1"/>
    <mergeCell ref="L1:P1"/>
    <mergeCell ref="B2:C2"/>
    <mergeCell ref="B3:C3"/>
    <mergeCell ref="B4:C4"/>
    <mergeCell ref="B5:C5"/>
    <mergeCell ref="D2:D5"/>
    <mergeCell ref="E2:E5"/>
    <mergeCell ref="F2:F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3" customWidth="1"/>
    <col min="3" max="3" width="4.7109375" customWidth="1"/>
    <col min="4" max="4" width="23" customWidth="1"/>
  </cols>
  <sheetData>
    <row r="1" spans="1:4" ht="15" customHeight="1">
      <c r="A1" s="8" t="s">
        <v>4225</v>
      </c>
      <c r="B1" s="8" t="s">
        <v>1</v>
      </c>
      <c r="C1" s="8"/>
      <c r="D1" s="8"/>
    </row>
    <row r="2" spans="1:4" ht="15" customHeight="1">
      <c r="A2" s="8"/>
      <c r="B2" s="8" t="s">
        <v>2</v>
      </c>
      <c r="C2" s="8"/>
      <c r="D2" s="1" t="s">
        <v>33</v>
      </c>
    </row>
    <row r="3" spans="1:4">
      <c r="A3" s="3" t="s">
        <v>4226</v>
      </c>
      <c r="B3" s="4" t="s">
        <v>6</v>
      </c>
      <c r="C3" s="4"/>
      <c r="D3" s="4" t="s">
        <v>6</v>
      </c>
    </row>
    <row r="4" spans="1:4" ht="30">
      <c r="A4" s="2" t="s">
        <v>4227</v>
      </c>
      <c r="B4" s="6">
        <v>268928000</v>
      </c>
      <c r="C4" s="4"/>
      <c r="D4" s="6">
        <v>547926000</v>
      </c>
    </row>
    <row r="5" spans="1:4">
      <c r="A5" s="2" t="s">
        <v>4228</v>
      </c>
      <c r="B5" s="7">
        <v>100000000</v>
      </c>
      <c r="C5" s="4"/>
      <c r="D5" s="7">
        <v>221019000</v>
      </c>
    </row>
    <row r="6" spans="1:4" ht="30">
      <c r="A6" s="2" t="s">
        <v>4229</v>
      </c>
      <c r="B6" s="4" t="s">
        <v>6</v>
      </c>
      <c r="C6" s="4"/>
      <c r="D6" s="4" t="s">
        <v>6</v>
      </c>
    </row>
    <row r="7" spans="1:4">
      <c r="A7" s="3" t="s">
        <v>4226</v>
      </c>
      <c r="B7" s="4" t="s">
        <v>6</v>
      </c>
      <c r="C7" s="4"/>
      <c r="D7" s="4" t="s">
        <v>6</v>
      </c>
    </row>
    <row r="8" spans="1:4">
      <c r="A8" s="2" t="s">
        <v>4230</v>
      </c>
      <c r="B8" s="7">
        <v>275000000</v>
      </c>
      <c r="C8" s="4"/>
      <c r="D8" s="4" t="s">
        <v>6</v>
      </c>
    </row>
    <row r="9" spans="1:4">
      <c r="A9" s="2" t="s">
        <v>4231</v>
      </c>
      <c r="B9" s="290">
        <v>3.15E-2</v>
      </c>
      <c r="C9" s="4"/>
      <c r="D9" s="4" t="s">
        <v>6</v>
      </c>
    </row>
    <row r="10" spans="1:4" ht="30">
      <c r="A10" s="2" t="s">
        <v>4232</v>
      </c>
      <c r="B10" s="5">
        <v>45061</v>
      </c>
      <c r="C10" s="4"/>
      <c r="D10" s="4" t="s">
        <v>6</v>
      </c>
    </row>
    <row r="11" spans="1:4" ht="30">
      <c r="A11" s="2" t="s">
        <v>4227</v>
      </c>
      <c r="B11" s="7">
        <v>266500000</v>
      </c>
      <c r="C11" s="4"/>
      <c r="D11" s="4" t="s">
        <v>6</v>
      </c>
    </row>
    <row r="12" spans="1:4" ht="30">
      <c r="A12" s="2" t="s">
        <v>4233</v>
      </c>
      <c r="B12" s="4" t="s">
        <v>6</v>
      </c>
      <c r="C12" s="4"/>
      <c r="D12" s="4" t="s">
        <v>6</v>
      </c>
    </row>
    <row r="13" spans="1:4">
      <c r="A13" s="3" t="s">
        <v>4226</v>
      </c>
      <c r="B13" s="4" t="s">
        <v>6</v>
      </c>
      <c r="C13" s="4"/>
      <c r="D13" s="4" t="s">
        <v>6</v>
      </c>
    </row>
    <row r="14" spans="1:4" ht="17.25">
      <c r="A14" s="2" t="s">
        <v>4231</v>
      </c>
      <c r="B14" s="290">
        <v>4.5999999999999999E-2</v>
      </c>
      <c r="C14" s="291" t="s">
        <v>3712</v>
      </c>
      <c r="D14" s="4" t="s">
        <v>6</v>
      </c>
    </row>
    <row r="15" spans="1:4" ht="30">
      <c r="A15" s="2" t="s">
        <v>4232</v>
      </c>
      <c r="B15" s="5">
        <v>41440</v>
      </c>
      <c r="C15" s="291" t="s">
        <v>3712</v>
      </c>
      <c r="D15" s="4" t="s">
        <v>6</v>
      </c>
    </row>
    <row r="16" spans="1:4">
      <c r="A16" s="2" t="s">
        <v>4228</v>
      </c>
      <c r="B16" s="6">
        <v>100000000</v>
      </c>
      <c r="C16" s="4"/>
      <c r="D16" s="4" t="s">
        <v>6</v>
      </c>
    </row>
    <row r="17" spans="1:4">
      <c r="A17" s="22"/>
      <c r="B17" s="22"/>
      <c r="C17" s="22"/>
      <c r="D17" s="22"/>
    </row>
    <row r="18" spans="1:4" ht="15" customHeight="1">
      <c r="A18" s="2" t="s">
        <v>3712</v>
      </c>
      <c r="B18" s="17" t="s">
        <v>4234</v>
      </c>
      <c r="C18" s="17"/>
      <c r="D18" s="17"/>
    </row>
  </sheetData>
  <mergeCells count="5">
    <mergeCell ref="A1:A2"/>
    <mergeCell ref="B1:D1"/>
    <mergeCell ref="B2:C2"/>
    <mergeCell ref="A17:D17"/>
    <mergeCell ref="B18:D1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5.85546875" customWidth="1"/>
    <col min="4" max="4" width="34.42578125" customWidth="1"/>
    <col min="5" max="5" width="8.28515625" customWidth="1"/>
  </cols>
  <sheetData>
    <row r="1" spans="1:5" ht="15" customHeight="1">
      <c r="A1" s="1" t="s">
        <v>4235</v>
      </c>
      <c r="B1" s="8" t="s">
        <v>1</v>
      </c>
      <c r="C1" s="8"/>
      <c r="D1" s="8"/>
      <c r="E1" s="8"/>
    </row>
    <row r="2" spans="1:5" ht="30">
      <c r="A2" s="1" t="s">
        <v>32</v>
      </c>
      <c r="B2" s="8" t="s">
        <v>2</v>
      </c>
      <c r="C2" s="8"/>
      <c r="D2" s="8" t="s">
        <v>33</v>
      </c>
      <c r="E2" s="8"/>
    </row>
    <row r="3" spans="1:5">
      <c r="A3" s="3" t="s">
        <v>4226</v>
      </c>
      <c r="B3" s="4" t="s">
        <v>6</v>
      </c>
      <c r="C3" s="4"/>
      <c r="D3" s="4" t="s">
        <v>6</v>
      </c>
      <c r="E3" s="4"/>
    </row>
    <row r="4" spans="1:5">
      <c r="A4" s="2" t="s">
        <v>1020</v>
      </c>
      <c r="B4" s="6">
        <v>1616575</v>
      </c>
      <c r="C4" s="4"/>
      <c r="D4" s="6">
        <v>1446894</v>
      </c>
      <c r="E4" s="4"/>
    </row>
    <row r="5" spans="1:5" ht="30">
      <c r="A5" s="2" t="s">
        <v>4233</v>
      </c>
      <c r="B5" s="4" t="s">
        <v>6</v>
      </c>
      <c r="C5" s="4"/>
      <c r="D5" s="4" t="s">
        <v>6</v>
      </c>
      <c r="E5" s="4"/>
    </row>
    <row r="6" spans="1:5">
      <c r="A6" s="3" t="s">
        <v>4226</v>
      </c>
      <c r="B6" s="4" t="s">
        <v>6</v>
      </c>
      <c r="C6" s="4"/>
      <c r="D6" s="4" t="s">
        <v>6</v>
      </c>
      <c r="E6" s="4"/>
    </row>
    <row r="7" spans="1:5" ht="17.25">
      <c r="A7" s="2" t="s">
        <v>1020</v>
      </c>
      <c r="B7" s="4" t="s">
        <v>6</v>
      </c>
      <c r="C7" s="4"/>
      <c r="D7" s="7">
        <v>99987</v>
      </c>
      <c r="E7" s="291" t="s">
        <v>3712</v>
      </c>
    </row>
    <row r="8" spans="1:5" ht="17.25">
      <c r="A8" s="2" t="s">
        <v>4236</v>
      </c>
      <c r="B8" s="290">
        <v>4.7399999999999998E-2</v>
      </c>
      <c r="C8" s="291" t="s">
        <v>3726</v>
      </c>
      <c r="D8" s="4" t="s">
        <v>6</v>
      </c>
      <c r="E8" s="4"/>
    </row>
    <row r="9" spans="1:5" ht="17.25">
      <c r="A9" s="2" t="s">
        <v>4231</v>
      </c>
      <c r="B9" s="290">
        <v>4.5999999999999999E-2</v>
      </c>
      <c r="C9" s="291" t="s">
        <v>3712</v>
      </c>
      <c r="D9" s="4" t="s">
        <v>6</v>
      </c>
      <c r="E9" s="4"/>
    </row>
    <row r="10" spans="1:5" ht="30">
      <c r="A10" s="2" t="s">
        <v>4232</v>
      </c>
      <c r="B10" s="5">
        <v>41440</v>
      </c>
      <c r="C10" s="291" t="s">
        <v>3712</v>
      </c>
      <c r="D10" s="4" t="s">
        <v>6</v>
      </c>
      <c r="E10" s="4"/>
    </row>
    <row r="11" spans="1:5" ht="30">
      <c r="A11" s="2" t="s">
        <v>4237</v>
      </c>
      <c r="B11" s="4" t="s">
        <v>6</v>
      </c>
      <c r="C11" s="4"/>
      <c r="D11" s="4" t="s">
        <v>6</v>
      </c>
      <c r="E11" s="4"/>
    </row>
    <row r="12" spans="1:5">
      <c r="A12" s="3" t="s">
        <v>4226</v>
      </c>
      <c r="B12" s="4" t="s">
        <v>6</v>
      </c>
      <c r="C12" s="4"/>
      <c r="D12" s="4" t="s">
        <v>6</v>
      </c>
      <c r="E12" s="4"/>
    </row>
    <row r="13" spans="1:5" ht="17.25">
      <c r="A13" s="2" t="s">
        <v>1020</v>
      </c>
      <c r="B13" s="7">
        <v>200030</v>
      </c>
      <c r="C13" s="291" t="s">
        <v>3727</v>
      </c>
      <c r="D13" s="7">
        <v>200270</v>
      </c>
      <c r="E13" s="291" t="s">
        <v>3727</v>
      </c>
    </row>
    <row r="14" spans="1:5" ht="17.25">
      <c r="A14" s="2" t="s">
        <v>4236</v>
      </c>
      <c r="B14" s="290">
        <v>5.11E-2</v>
      </c>
      <c r="C14" s="291" t="s">
        <v>4238</v>
      </c>
      <c r="D14" s="4" t="s">
        <v>6</v>
      </c>
      <c r="E14" s="4"/>
    </row>
    <row r="15" spans="1:5" ht="17.25">
      <c r="A15" s="2" t="s">
        <v>4231</v>
      </c>
      <c r="B15" s="290">
        <v>5.1299999999999998E-2</v>
      </c>
      <c r="C15" s="291" t="s">
        <v>3727</v>
      </c>
      <c r="D15" s="4" t="s">
        <v>6</v>
      </c>
      <c r="E15" s="4"/>
    </row>
    <row r="16" spans="1:5" ht="30">
      <c r="A16" s="2" t="s">
        <v>4232</v>
      </c>
      <c r="B16" s="5">
        <v>41685</v>
      </c>
      <c r="C16" s="291" t="s">
        <v>3727</v>
      </c>
      <c r="D16" s="4" t="s">
        <v>6</v>
      </c>
      <c r="E16" s="4"/>
    </row>
    <row r="17" spans="1:5" ht="30">
      <c r="A17" s="2" t="s">
        <v>4239</v>
      </c>
      <c r="B17" s="4" t="s">
        <v>6</v>
      </c>
      <c r="C17" s="4"/>
      <c r="D17" s="4" t="s">
        <v>6</v>
      </c>
      <c r="E17" s="4"/>
    </row>
    <row r="18" spans="1:5">
      <c r="A18" s="3" t="s">
        <v>4226</v>
      </c>
      <c r="B18" s="4" t="s">
        <v>6</v>
      </c>
      <c r="C18" s="4"/>
      <c r="D18" s="4" t="s">
        <v>6</v>
      </c>
      <c r="E18" s="4"/>
    </row>
    <row r="19" spans="1:5">
      <c r="A19" s="2" t="s">
        <v>1020</v>
      </c>
      <c r="B19" s="7">
        <v>149902</v>
      </c>
      <c r="C19" s="4"/>
      <c r="D19" s="7">
        <v>149810</v>
      </c>
      <c r="E19" s="4"/>
    </row>
    <row r="20" spans="1:5" ht="17.25">
      <c r="A20" s="2" t="s">
        <v>4236</v>
      </c>
      <c r="B20" s="290">
        <v>5.2999999999999999E-2</v>
      </c>
      <c r="C20" s="291" t="s">
        <v>3740</v>
      </c>
      <c r="D20" s="4" t="s">
        <v>6</v>
      </c>
      <c r="E20" s="4"/>
    </row>
    <row r="21" spans="1:5">
      <c r="A21" s="2" t="s">
        <v>4231</v>
      </c>
      <c r="B21" s="290">
        <v>5.1299999999999998E-2</v>
      </c>
      <c r="C21" s="4"/>
      <c r="D21" s="4" t="s">
        <v>6</v>
      </c>
      <c r="E21" s="4"/>
    </row>
    <row r="22" spans="1:5" ht="30">
      <c r="A22" s="2" t="s">
        <v>4232</v>
      </c>
      <c r="B22" s="5">
        <v>42019</v>
      </c>
      <c r="C22" s="4"/>
      <c r="D22" s="4" t="s">
        <v>6</v>
      </c>
      <c r="E22" s="4"/>
    </row>
    <row r="23" spans="1:5" ht="30">
      <c r="A23" s="2" t="s">
        <v>4240</v>
      </c>
      <c r="B23" s="4" t="s">
        <v>6</v>
      </c>
      <c r="C23" s="4"/>
      <c r="D23" s="4" t="s">
        <v>6</v>
      </c>
      <c r="E23" s="4"/>
    </row>
    <row r="24" spans="1:5">
      <c r="A24" s="3" t="s">
        <v>4226</v>
      </c>
      <c r="B24" s="4" t="s">
        <v>6</v>
      </c>
      <c r="C24" s="4"/>
      <c r="D24" s="4" t="s">
        <v>6</v>
      </c>
      <c r="E24" s="4"/>
    </row>
    <row r="25" spans="1:5">
      <c r="A25" s="2" t="s">
        <v>1020</v>
      </c>
      <c r="B25" s="7">
        <v>200161</v>
      </c>
      <c r="C25" s="4"/>
      <c r="D25" s="7">
        <v>200237</v>
      </c>
      <c r="E25" s="4"/>
    </row>
    <row r="26" spans="1:5" ht="17.25">
      <c r="A26" s="2" t="s">
        <v>4236</v>
      </c>
      <c r="B26" s="290">
        <v>5.8099999999999999E-2</v>
      </c>
      <c r="C26" s="291" t="s">
        <v>3740</v>
      </c>
      <c r="D26" s="4" t="s">
        <v>6</v>
      </c>
      <c r="E26" s="4"/>
    </row>
    <row r="27" spans="1:5">
      <c r="A27" s="2" t="s">
        <v>4231</v>
      </c>
      <c r="B27" s="290">
        <v>5.8000000000000003E-2</v>
      </c>
      <c r="C27" s="4"/>
      <c r="D27" s="4" t="s">
        <v>6</v>
      </c>
      <c r="E27" s="4"/>
    </row>
    <row r="28" spans="1:5" ht="30">
      <c r="A28" s="2" t="s">
        <v>4232</v>
      </c>
      <c r="B28" s="5">
        <v>42384</v>
      </c>
      <c r="C28" s="4"/>
      <c r="D28" s="4" t="s">
        <v>6</v>
      </c>
      <c r="E28" s="4"/>
    </row>
    <row r="29" spans="1:5" ht="30">
      <c r="A29" s="2" t="s">
        <v>4241</v>
      </c>
      <c r="B29" s="4" t="s">
        <v>6</v>
      </c>
      <c r="C29" s="4"/>
      <c r="D29" s="4" t="s">
        <v>6</v>
      </c>
      <c r="E29" s="4"/>
    </row>
    <row r="30" spans="1:5">
      <c r="A30" s="3" t="s">
        <v>4226</v>
      </c>
      <c r="B30" s="4" t="s">
        <v>6</v>
      </c>
      <c r="C30" s="4"/>
      <c r="D30" s="4" t="s">
        <v>6</v>
      </c>
      <c r="E30" s="4"/>
    </row>
    <row r="31" spans="1:5">
      <c r="A31" s="2" t="s">
        <v>1020</v>
      </c>
      <c r="B31" s="7">
        <v>248855</v>
      </c>
      <c r="C31" s="4"/>
      <c r="D31" s="7">
        <v>248560</v>
      </c>
      <c r="E31" s="4"/>
    </row>
    <row r="32" spans="1:5" ht="17.25">
      <c r="A32" s="2" t="s">
        <v>4236</v>
      </c>
      <c r="B32" s="290">
        <v>2.8000000000000001E-2</v>
      </c>
      <c r="C32" s="291" t="s">
        <v>3740</v>
      </c>
      <c r="D32" s="4" t="s">
        <v>6</v>
      </c>
      <c r="E32" s="4"/>
    </row>
    <row r="33" spans="1:5">
      <c r="A33" s="2" t="s">
        <v>4231</v>
      </c>
      <c r="B33" s="290">
        <v>2.5000000000000001E-2</v>
      </c>
      <c r="C33" s="4"/>
      <c r="D33" s="4" t="s">
        <v>6</v>
      </c>
      <c r="E33" s="4"/>
    </row>
    <row r="34" spans="1:5" ht="30">
      <c r="A34" s="2" t="s">
        <v>4232</v>
      </c>
      <c r="B34" s="5">
        <v>43084</v>
      </c>
      <c r="C34" s="4"/>
      <c r="D34" s="4" t="s">
        <v>6</v>
      </c>
      <c r="E34" s="4"/>
    </row>
    <row r="35" spans="1:5" ht="30">
      <c r="A35" s="2" t="s">
        <v>4242</v>
      </c>
      <c r="B35" s="4" t="s">
        <v>6</v>
      </c>
      <c r="C35" s="4"/>
      <c r="D35" s="4" t="s">
        <v>6</v>
      </c>
      <c r="E35" s="4"/>
    </row>
    <row r="36" spans="1:5">
      <c r="A36" s="3" t="s">
        <v>4226</v>
      </c>
      <c r="B36" s="4" t="s">
        <v>6</v>
      </c>
      <c r="C36" s="4"/>
      <c r="D36" s="4" t="s">
        <v>6</v>
      </c>
      <c r="E36" s="4"/>
    </row>
    <row r="37" spans="1:5">
      <c r="A37" s="2" t="s">
        <v>1020</v>
      </c>
      <c r="B37" s="7">
        <v>248799</v>
      </c>
      <c r="C37" s="4"/>
      <c r="D37" s="7">
        <v>248585</v>
      </c>
      <c r="E37" s="4"/>
    </row>
    <row r="38" spans="1:5" ht="17.25">
      <c r="A38" s="2" t="s">
        <v>4236</v>
      </c>
      <c r="B38" s="290">
        <v>8.0199999999999994E-2</v>
      </c>
      <c r="C38" s="291" t="s">
        <v>3740</v>
      </c>
      <c r="D38" s="4" t="s">
        <v>6</v>
      </c>
      <c r="E38" s="4"/>
    </row>
    <row r="39" spans="1:5">
      <c r="A39" s="2" t="s">
        <v>4231</v>
      </c>
      <c r="B39" s="290">
        <v>7.7499999999999999E-2</v>
      </c>
      <c r="C39" s="4"/>
      <c r="D39" s="4" t="s">
        <v>6</v>
      </c>
      <c r="E39" s="4"/>
    </row>
    <row r="40" spans="1:5" ht="30">
      <c r="A40" s="2" t="s">
        <v>4232</v>
      </c>
      <c r="B40" s="5">
        <v>43692</v>
      </c>
      <c r="C40" s="4"/>
      <c r="D40" s="4" t="s">
        <v>6</v>
      </c>
      <c r="E40" s="4"/>
    </row>
    <row r="41" spans="1:5" ht="30">
      <c r="A41" s="2" t="s">
        <v>4243</v>
      </c>
      <c r="B41" s="4" t="s">
        <v>6</v>
      </c>
      <c r="C41" s="4"/>
      <c r="D41" s="4" t="s">
        <v>6</v>
      </c>
      <c r="E41" s="4"/>
    </row>
    <row r="42" spans="1:5">
      <c r="A42" s="3" t="s">
        <v>4226</v>
      </c>
      <c r="B42" s="4" t="s">
        <v>6</v>
      </c>
      <c r="C42" s="4"/>
      <c r="D42" s="4" t="s">
        <v>6</v>
      </c>
      <c r="E42" s="4"/>
    </row>
    <row r="43" spans="1:5">
      <c r="A43" s="2" t="s">
        <v>1020</v>
      </c>
      <c r="B43" s="7">
        <v>299505</v>
      </c>
      <c r="C43" s="4"/>
      <c r="D43" s="7">
        <v>299445</v>
      </c>
      <c r="E43" s="4"/>
    </row>
    <row r="44" spans="1:5" ht="17.25">
      <c r="A44" s="2" t="s">
        <v>4236</v>
      </c>
      <c r="B44" s="290">
        <v>4.6100000000000002E-2</v>
      </c>
      <c r="C44" s="291" t="s">
        <v>3740</v>
      </c>
      <c r="D44" s="4" t="s">
        <v>6</v>
      </c>
      <c r="E44" s="4"/>
    </row>
    <row r="45" spans="1:5">
      <c r="A45" s="2" t="s">
        <v>4231</v>
      </c>
      <c r="B45" s="290">
        <v>4.4999999999999998E-2</v>
      </c>
      <c r="C45" s="4"/>
      <c r="D45" s="4" t="s">
        <v>6</v>
      </c>
      <c r="E45" s="4"/>
    </row>
    <row r="46" spans="1:5" ht="30">
      <c r="A46" s="2" t="s">
        <v>4232</v>
      </c>
      <c r="B46" s="5">
        <v>44669</v>
      </c>
      <c r="C46" s="4"/>
      <c r="D46" s="4" t="s">
        <v>6</v>
      </c>
      <c r="E46" s="4"/>
    </row>
    <row r="47" spans="1:5" ht="30">
      <c r="A47" s="2" t="s">
        <v>4229</v>
      </c>
      <c r="B47" s="4" t="s">
        <v>6</v>
      </c>
      <c r="C47" s="4"/>
      <c r="D47" s="4" t="s">
        <v>6</v>
      </c>
      <c r="E47" s="4"/>
    </row>
    <row r="48" spans="1:5">
      <c r="A48" s="3" t="s">
        <v>4226</v>
      </c>
      <c r="B48" s="4" t="s">
        <v>6</v>
      </c>
      <c r="C48" s="4"/>
      <c r="D48" s="4" t="s">
        <v>6</v>
      </c>
      <c r="E48" s="4"/>
    </row>
    <row r="49" spans="1:5">
      <c r="A49" s="2" t="s">
        <v>1020</v>
      </c>
      <c r="B49" s="6">
        <v>269323</v>
      </c>
      <c r="C49" s="4"/>
      <c r="D49" s="4" t="s">
        <v>6</v>
      </c>
      <c r="E49" s="4"/>
    </row>
    <row r="50" spans="1:5" ht="17.25">
      <c r="A50" s="2" t="s">
        <v>4236</v>
      </c>
      <c r="B50" s="290">
        <v>3.5200000000000002E-2</v>
      </c>
      <c r="C50" s="291" t="s">
        <v>3740</v>
      </c>
      <c r="D50" s="4" t="s">
        <v>6</v>
      </c>
      <c r="E50" s="4"/>
    </row>
    <row r="51" spans="1:5">
      <c r="A51" s="2" t="s">
        <v>4231</v>
      </c>
      <c r="B51" s="290">
        <v>3.15E-2</v>
      </c>
      <c r="C51" s="4"/>
      <c r="D51" s="4" t="s">
        <v>6</v>
      </c>
      <c r="E51" s="4"/>
    </row>
    <row r="52" spans="1:5" ht="30">
      <c r="A52" s="2" t="s">
        <v>4232</v>
      </c>
      <c r="B52" s="5">
        <v>45061</v>
      </c>
      <c r="C52" s="4"/>
      <c r="D52" s="4" t="s">
        <v>6</v>
      </c>
      <c r="E52" s="4"/>
    </row>
    <row r="53" spans="1:5">
      <c r="A53" s="22"/>
      <c r="B53" s="22"/>
      <c r="C53" s="22"/>
      <c r="D53" s="22"/>
      <c r="E53" s="22"/>
    </row>
    <row r="54" spans="1:5" ht="15" customHeight="1">
      <c r="A54" s="2" t="s">
        <v>3712</v>
      </c>
      <c r="B54" s="17" t="s">
        <v>4234</v>
      </c>
      <c r="C54" s="17"/>
      <c r="D54" s="17"/>
      <c r="E54" s="17"/>
    </row>
    <row r="55" spans="1:5" ht="30" customHeight="1">
      <c r="A55" s="2" t="s">
        <v>3740</v>
      </c>
      <c r="B55" s="17" t="s">
        <v>4244</v>
      </c>
      <c r="C55" s="17"/>
      <c r="D55" s="17"/>
      <c r="E55" s="17"/>
    </row>
    <row r="56" spans="1:5" ht="30" customHeight="1">
      <c r="A56" s="2" t="s">
        <v>3727</v>
      </c>
      <c r="B56" s="17" t="s">
        <v>4245</v>
      </c>
      <c r="C56" s="17"/>
      <c r="D56" s="17"/>
      <c r="E56" s="17"/>
    </row>
  </sheetData>
  <mergeCells count="8">
    <mergeCell ref="B55:E55"/>
    <mergeCell ref="B56:E56"/>
    <mergeCell ref="B1:C1"/>
    <mergeCell ref="D1:E1"/>
    <mergeCell ref="B2:C2"/>
    <mergeCell ref="D2:E2"/>
    <mergeCell ref="A53:E53"/>
    <mergeCell ref="B54:E5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6" width="36.5703125" bestFit="1" customWidth="1"/>
    <col min="7" max="8" width="28.85546875" bestFit="1" customWidth="1"/>
    <col min="9" max="10" width="36.5703125" bestFit="1" customWidth="1"/>
    <col min="11" max="11" width="28.85546875" bestFit="1" customWidth="1"/>
  </cols>
  <sheetData>
    <row r="1" spans="1:11">
      <c r="A1" s="8" t="s">
        <v>4246</v>
      </c>
      <c r="B1" s="1" t="s">
        <v>1</v>
      </c>
      <c r="C1" s="1"/>
      <c r="D1" s="8"/>
      <c r="E1" s="8"/>
      <c r="F1" s="1" t="s">
        <v>3688</v>
      </c>
      <c r="G1" s="1"/>
      <c r="H1" s="1"/>
      <c r="I1" s="8"/>
      <c r="J1" s="8"/>
      <c r="K1" s="1" t="s">
        <v>1</v>
      </c>
    </row>
    <row r="2" spans="1:11">
      <c r="A2" s="8"/>
      <c r="B2" s="1" t="s">
        <v>2</v>
      </c>
      <c r="C2" s="1" t="s">
        <v>33</v>
      </c>
      <c r="D2" s="1" t="s">
        <v>2</v>
      </c>
      <c r="E2" s="1" t="s">
        <v>2</v>
      </c>
      <c r="F2" s="1" t="s">
        <v>4251</v>
      </c>
      <c r="G2" s="1" t="s">
        <v>2</v>
      </c>
      <c r="H2" s="1" t="s">
        <v>33</v>
      </c>
      <c r="I2" s="1" t="s">
        <v>2</v>
      </c>
      <c r="J2" s="1" t="s">
        <v>2</v>
      </c>
      <c r="K2" s="1" t="s">
        <v>2</v>
      </c>
    </row>
    <row r="3" spans="1:11" ht="30">
      <c r="A3" s="8"/>
      <c r="B3" s="1" t="s">
        <v>4247</v>
      </c>
      <c r="C3" s="1" t="s">
        <v>4247</v>
      </c>
      <c r="D3" s="1" t="s">
        <v>4249</v>
      </c>
      <c r="E3" s="1" t="s">
        <v>4250</v>
      </c>
      <c r="F3" s="1" t="s">
        <v>4252</v>
      </c>
      <c r="G3" s="1" t="s">
        <v>4253</v>
      </c>
      <c r="H3" s="1" t="s">
        <v>4253</v>
      </c>
      <c r="I3" s="1" t="s">
        <v>3680</v>
      </c>
      <c r="J3" s="1" t="s">
        <v>3684</v>
      </c>
      <c r="K3" s="1" t="s">
        <v>3684</v>
      </c>
    </row>
    <row r="4" spans="1:11" ht="30">
      <c r="A4" s="8"/>
      <c r="B4" s="1" t="s">
        <v>3646</v>
      </c>
      <c r="C4" s="1"/>
      <c r="D4" s="1"/>
      <c r="E4" s="1"/>
      <c r="F4" s="1"/>
      <c r="G4" s="1"/>
      <c r="H4" s="1"/>
      <c r="I4" s="1" t="s">
        <v>4247</v>
      </c>
      <c r="J4" s="1" t="s">
        <v>4247</v>
      </c>
      <c r="K4" s="1" t="s">
        <v>4253</v>
      </c>
    </row>
    <row r="5" spans="1:11">
      <c r="A5" s="8"/>
      <c r="B5" s="1" t="s">
        <v>4248</v>
      </c>
      <c r="C5" s="1"/>
      <c r="D5" s="1"/>
      <c r="E5" s="1"/>
      <c r="F5" s="1"/>
      <c r="G5" s="1"/>
      <c r="H5" s="1"/>
      <c r="I5" s="1" t="s">
        <v>3646</v>
      </c>
      <c r="J5" s="1"/>
      <c r="K5" s="1"/>
    </row>
    <row r="6" spans="1:11">
      <c r="A6" s="3" t="s">
        <v>4254</v>
      </c>
      <c r="B6" s="4" t="s">
        <v>6</v>
      </c>
      <c r="C6" s="4" t="s">
        <v>6</v>
      </c>
      <c r="D6" s="4" t="s">
        <v>6</v>
      </c>
      <c r="E6" s="4" t="s">
        <v>6</v>
      </c>
      <c r="F6" s="4" t="s">
        <v>6</v>
      </c>
      <c r="G6" s="4" t="s">
        <v>6</v>
      </c>
      <c r="H6" s="4" t="s">
        <v>6</v>
      </c>
      <c r="I6" s="4" t="s">
        <v>6</v>
      </c>
      <c r="J6" s="4" t="s">
        <v>6</v>
      </c>
      <c r="K6" s="4" t="s">
        <v>6</v>
      </c>
    </row>
    <row r="7" spans="1:11">
      <c r="A7" s="2" t="s">
        <v>4255</v>
      </c>
      <c r="B7" s="4">
        <v>17</v>
      </c>
      <c r="C7" s="4" t="s">
        <v>6</v>
      </c>
      <c r="D7" s="4" t="s">
        <v>6</v>
      </c>
      <c r="E7" s="4" t="s">
        <v>6</v>
      </c>
      <c r="F7" s="4" t="s">
        <v>6</v>
      </c>
      <c r="G7" s="4" t="s">
        <v>6</v>
      </c>
      <c r="H7" s="4" t="s">
        <v>6</v>
      </c>
      <c r="I7" s="4" t="s">
        <v>6</v>
      </c>
      <c r="J7" s="4" t="s">
        <v>6</v>
      </c>
      <c r="K7" s="4" t="s">
        <v>6</v>
      </c>
    </row>
    <row r="8" spans="1:11" ht="30">
      <c r="A8" s="2" t="s">
        <v>4039</v>
      </c>
      <c r="B8" s="6">
        <v>600000000</v>
      </c>
      <c r="C8" s="4" t="s">
        <v>6</v>
      </c>
      <c r="D8" s="4" t="s">
        <v>6</v>
      </c>
      <c r="E8" s="4" t="s">
        <v>6</v>
      </c>
      <c r="F8" s="6">
        <v>600000000</v>
      </c>
      <c r="G8" s="6">
        <v>75000000</v>
      </c>
      <c r="H8" s="4" t="s">
        <v>6</v>
      </c>
      <c r="I8" s="4" t="s">
        <v>6</v>
      </c>
      <c r="J8" s="4" t="s">
        <v>6</v>
      </c>
      <c r="K8" s="4" t="s">
        <v>6</v>
      </c>
    </row>
    <row r="9" spans="1:11" ht="30">
      <c r="A9" s="2" t="s">
        <v>4256</v>
      </c>
      <c r="B9" s="7">
        <v>1000000000</v>
      </c>
      <c r="C9" s="4" t="s">
        <v>6</v>
      </c>
      <c r="D9" s="4" t="s">
        <v>6</v>
      </c>
      <c r="E9" s="4" t="s">
        <v>6</v>
      </c>
      <c r="F9" s="4" t="s">
        <v>6</v>
      </c>
      <c r="G9" s="4" t="s">
        <v>6</v>
      </c>
      <c r="H9" s="4" t="s">
        <v>6</v>
      </c>
      <c r="I9" s="4" t="s">
        <v>6</v>
      </c>
      <c r="J9" s="4" t="s">
        <v>6</v>
      </c>
      <c r="K9" s="4" t="s">
        <v>6</v>
      </c>
    </row>
    <row r="10" spans="1:11">
      <c r="A10" s="2" t="s">
        <v>4257</v>
      </c>
      <c r="B10" s="5">
        <v>42917</v>
      </c>
      <c r="C10" s="4" t="s">
        <v>6</v>
      </c>
      <c r="D10" s="4" t="s">
        <v>6</v>
      </c>
      <c r="E10" s="4" t="s">
        <v>6</v>
      </c>
      <c r="F10" s="4" t="s">
        <v>6</v>
      </c>
      <c r="G10" s="4" t="s">
        <v>6</v>
      </c>
      <c r="H10" s="4" t="s">
        <v>6</v>
      </c>
      <c r="I10" s="4" t="s">
        <v>6</v>
      </c>
      <c r="J10" s="4" t="s">
        <v>6</v>
      </c>
      <c r="K10" s="4" t="s">
        <v>6</v>
      </c>
    </row>
    <row r="11" spans="1:11">
      <c r="A11" s="2" t="s">
        <v>4065</v>
      </c>
      <c r="B11" s="4">
        <v>2</v>
      </c>
      <c r="C11" s="4" t="s">
        <v>6</v>
      </c>
      <c r="D11" s="4" t="s">
        <v>6</v>
      </c>
      <c r="E11" s="4" t="s">
        <v>6</v>
      </c>
      <c r="F11" s="4" t="s">
        <v>6</v>
      </c>
      <c r="G11" s="4" t="s">
        <v>6</v>
      </c>
      <c r="H11" s="4" t="s">
        <v>6</v>
      </c>
      <c r="I11" s="4" t="s">
        <v>6</v>
      </c>
      <c r="J11" s="4" t="s">
        <v>6</v>
      </c>
      <c r="K11" s="4" t="s">
        <v>6</v>
      </c>
    </row>
    <row r="12" spans="1:11">
      <c r="A12" s="2" t="s">
        <v>4189</v>
      </c>
      <c r="B12" s="4" t="s">
        <v>4102</v>
      </c>
      <c r="C12" s="4" t="s">
        <v>6</v>
      </c>
      <c r="D12" s="4" t="s">
        <v>6</v>
      </c>
      <c r="E12" s="4" t="s">
        <v>6</v>
      </c>
      <c r="F12" s="4" t="s">
        <v>6</v>
      </c>
      <c r="G12" s="4" t="s">
        <v>6</v>
      </c>
      <c r="H12" s="4" t="s">
        <v>6</v>
      </c>
      <c r="I12" s="4" t="s">
        <v>6</v>
      </c>
      <c r="J12" s="4" t="s">
        <v>6</v>
      </c>
      <c r="K12" s="4" t="s">
        <v>6</v>
      </c>
    </row>
    <row r="13" spans="1:11" ht="30">
      <c r="A13" s="2" t="s">
        <v>4258</v>
      </c>
      <c r="B13" s="4" t="s">
        <v>6</v>
      </c>
      <c r="C13" s="4" t="s">
        <v>6</v>
      </c>
      <c r="D13" s="290">
        <v>8.0000000000000004E-4</v>
      </c>
      <c r="E13" s="290">
        <v>8.0000000000000004E-4</v>
      </c>
      <c r="F13" s="290">
        <v>2.5000000000000001E-3</v>
      </c>
      <c r="G13" s="4" t="s">
        <v>6</v>
      </c>
      <c r="H13" s="4" t="s">
        <v>6</v>
      </c>
      <c r="I13" s="4" t="s">
        <v>6</v>
      </c>
      <c r="J13" s="4" t="s">
        <v>6</v>
      </c>
      <c r="K13" s="4" t="s">
        <v>6</v>
      </c>
    </row>
    <row r="14" spans="1:11" ht="30">
      <c r="A14" s="2" t="s">
        <v>4259</v>
      </c>
      <c r="B14" s="7">
        <v>300000000</v>
      </c>
      <c r="C14" s="4" t="s">
        <v>6</v>
      </c>
      <c r="D14" s="4" t="s">
        <v>6</v>
      </c>
      <c r="E14" s="4" t="s">
        <v>6</v>
      </c>
      <c r="F14" s="4" t="s">
        <v>6</v>
      </c>
      <c r="G14" s="4" t="s">
        <v>6</v>
      </c>
      <c r="H14" s="4" t="s">
        <v>6</v>
      </c>
      <c r="I14" s="4" t="s">
        <v>6</v>
      </c>
      <c r="J14" s="4" t="s">
        <v>6</v>
      </c>
      <c r="K14" s="4" t="s">
        <v>6</v>
      </c>
    </row>
    <row r="15" spans="1:11">
      <c r="A15" s="2" t="s">
        <v>4260</v>
      </c>
      <c r="B15" s="4" t="s">
        <v>6</v>
      </c>
      <c r="C15" s="4" t="s">
        <v>6</v>
      </c>
      <c r="D15" s="4" t="s">
        <v>6</v>
      </c>
      <c r="E15" s="4" t="s">
        <v>6</v>
      </c>
      <c r="F15" s="4" t="s">
        <v>6</v>
      </c>
      <c r="G15" s="4" t="s">
        <v>6</v>
      </c>
      <c r="H15" s="4" t="s">
        <v>6</v>
      </c>
      <c r="I15" s="4" t="s">
        <v>6</v>
      </c>
      <c r="J15" s="290">
        <v>0.6</v>
      </c>
      <c r="K15" s="4" t="s">
        <v>6</v>
      </c>
    </row>
    <row r="16" spans="1:11">
      <c r="A16" s="2" t="s">
        <v>4261</v>
      </c>
      <c r="B16" s="4" t="s">
        <v>6</v>
      </c>
      <c r="C16" s="4" t="s">
        <v>6</v>
      </c>
      <c r="D16" s="4" t="s">
        <v>6</v>
      </c>
      <c r="E16" s="4" t="s">
        <v>6</v>
      </c>
      <c r="F16" s="4" t="s">
        <v>6</v>
      </c>
      <c r="G16" s="4" t="s">
        <v>6</v>
      </c>
      <c r="H16" s="4" t="s">
        <v>6</v>
      </c>
      <c r="I16" s="4" t="s">
        <v>6</v>
      </c>
      <c r="J16" s="290">
        <v>0.4</v>
      </c>
      <c r="K16" s="4" t="s">
        <v>6</v>
      </c>
    </row>
    <row r="17" spans="1:11">
      <c r="A17" s="2" t="s">
        <v>4262</v>
      </c>
      <c r="B17" s="4" t="s">
        <v>6</v>
      </c>
      <c r="C17" s="4" t="s">
        <v>6</v>
      </c>
      <c r="D17" s="4" t="s">
        <v>6</v>
      </c>
      <c r="E17" s="4" t="s">
        <v>6</v>
      </c>
      <c r="F17" s="4" t="s">
        <v>6</v>
      </c>
      <c r="G17" s="4" t="s">
        <v>6</v>
      </c>
      <c r="H17" s="4" t="s">
        <v>6</v>
      </c>
      <c r="I17" s="4">
        <v>1.5</v>
      </c>
      <c r="J17" s="4" t="s">
        <v>6</v>
      </c>
      <c r="K17" s="4" t="s">
        <v>6</v>
      </c>
    </row>
    <row r="18" spans="1:11">
      <c r="A18" s="2" t="s">
        <v>4263</v>
      </c>
      <c r="B18" s="4" t="s">
        <v>6</v>
      </c>
      <c r="C18" s="4" t="s">
        <v>6</v>
      </c>
      <c r="D18" s="4" t="s">
        <v>6</v>
      </c>
      <c r="E18" s="4" t="s">
        <v>6</v>
      </c>
      <c r="F18" s="4" t="s">
        <v>6</v>
      </c>
      <c r="G18" s="4" t="s">
        <v>6</v>
      </c>
      <c r="H18" s="4" t="s">
        <v>6</v>
      </c>
      <c r="I18" s="4" t="s">
        <v>6</v>
      </c>
      <c r="J18" s="290">
        <v>0.6</v>
      </c>
      <c r="K18" s="4" t="s">
        <v>6</v>
      </c>
    </row>
    <row r="19" spans="1:11" ht="30">
      <c r="A19" s="2" t="s">
        <v>4264</v>
      </c>
      <c r="B19" s="4" t="s">
        <v>6</v>
      </c>
      <c r="C19" s="4" t="s">
        <v>6</v>
      </c>
      <c r="D19" s="4" t="s">
        <v>6</v>
      </c>
      <c r="E19" s="4" t="s">
        <v>6</v>
      </c>
      <c r="F19" s="4" t="s">
        <v>6</v>
      </c>
      <c r="G19" s="4" t="s">
        <v>6</v>
      </c>
      <c r="H19" s="4" t="s">
        <v>6</v>
      </c>
      <c r="I19" s="4">
        <v>2</v>
      </c>
      <c r="J19" s="4" t="s">
        <v>6</v>
      </c>
      <c r="K19" s="4" t="s">
        <v>6</v>
      </c>
    </row>
    <row r="20" spans="1:11" ht="30">
      <c r="A20" s="2" t="s">
        <v>4265</v>
      </c>
      <c r="B20" s="4" t="s">
        <v>6</v>
      </c>
      <c r="C20" s="4" t="s">
        <v>6</v>
      </c>
      <c r="D20" s="4" t="s">
        <v>6</v>
      </c>
      <c r="E20" s="4" t="s">
        <v>6</v>
      </c>
      <c r="F20" s="4" t="s">
        <v>6</v>
      </c>
      <c r="G20" s="4" t="s">
        <v>6</v>
      </c>
      <c r="H20" s="4" t="s">
        <v>6</v>
      </c>
      <c r="I20" s="4" t="s">
        <v>6</v>
      </c>
      <c r="J20" s="290">
        <v>0.15</v>
      </c>
      <c r="K20" s="4" t="s">
        <v>6</v>
      </c>
    </row>
    <row r="21" spans="1:11" ht="409.5">
      <c r="A21" s="2" t="s">
        <v>4266</v>
      </c>
      <c r="B21" s="4" t="s">
        <v>4267</v>
      </c>
      <c r="C21" s="4" t="s">
        <v>6</v>
      </c>
      <c r="D21" s="4" t="s">
        <v>6</v>
      </c>
      <c r="E21" s="4" t="s">
        <v>6</v>
      </c>
      <c r="F21" s="4" t="s">
        <v>6</v>
      </c>
      <c r="G21" s="4" t="s">
        <v>6</v>
      </c>
      <c r="H21" s="4" t="s">
        <v>6</v>
      </c>
      <c r="I21" s="4" t="s">
        <v>6</v>
      </c>
      <c r="J21" s="4" t="s">
        <v>6</v>
      </c>
      <c r="K21" s="4" t="s">
        <v>6</v>
      </c>
    </row>
    <row r="22" spans="1:11" ht="75">
      <c r="A22" s="2" t="s">
        <v>4268</v>
      </c>
      <c r="B22" s="4" t="s">
        <v>4269</v>
      </c>
      <c r="C22" s="4" t="s">
        <v>6</v>
      </c>
      <c r="D22" s="4" t="s">
        <v>6</v>
      </c>
      <c r="E22" s="4" t="s">
        <v>6</v>
      </c>
      <c r="F22" s="4" t="s">
        <v>6</v>
      </c>
      <c r="G22" s="4" t="s">
        <v>6</v>
      </c>
      <c r="H22" s="4" t="s">
        <v>6</v>
      </c>
      <c r="I22" s="4" t="s">
        <v>6</v>
      </c>
      <c r="J22" s="4" t="s">
        <v>6</v>
      </c>
      <c r="K22" s="4" t="s">
        <v>6</v>
      </c>
    </row>
    <row r="23" spans="1:11" ht="30">
      <c r="A23" s="2" t="s">
        <v>4270</v>
      </c>
      <c r="B23" s="6">
        <v>0</v>
      </c>
      <c r="C23" s="6">
        <v>0</v>
      </c>
      <c r="D23" s="4" t="s">
        <v>6</v>
      </c>
      <c r="E23" s="4" t="s">
        <v>6</v>
      </c>
      <c r="F23" s="4" t="s">
        <v>6</v>
      </c>
      <c r="G23" s="6">
        <v>0</v>
      </c>
      <c r="H23" s="6">
        <v>0</v>
      </c>
      <c r="I23" s="4" t="s">
        <v>6</v>
      </c>
      <c r="J23" s="4" t="s">
        <v>6</v>
      </c>
      <c r="K23" s="4" t="s">
        <v>6</v>
      </c>
    </row>
    <row r="24" spans="1:11">
      <c r="A24" s="2" t="s">
        <v>3843</v>
      </c>
      <c r="B24" s="4" t="s">
        <v>6</v>
      </c>
      <c r="C24" s="4" t="s">
        <v>6</v>
      </c>
      <c r="D24" s="4" t="s">
        <v>6</v>
      </c>
      <c r="E24" s="4" t="s">
        <v>6</v>
      </c>
      <c r="F24" s="290">
        <v>1.2500000000000001E-2</v>
      </c>
      <c r="G24" s="4" t="s">
        <v>6</v>
      </c>
      <c r="H24" s="4" t="s">
        <v>6</v>
      </c>
      <c r="I24" s="4" t="s">
        <v>6</v>
      </c>
      <c r="J24" s="4" t="s">
        <v>6</v>
      </c>
      <c r="K24" s="4" t="s">
        <v>6</v>
      </c>
    </row>
    <row r="25" spans="1:11" ht="30">
      <c r="A25" s="2" t="s">
        <v>4271</v>
      </c>
      <c r="B25" s="4" t="s">
        <v>6</v>
      </c>
      <c r="C25" s="4" t="s">
        <v>6</v>
      </c>
      <c r="D25" s="4" t="s">
        <v>6</v>
      </c>
      <c r="E25" s="4" t="s">
        <v>6</v>
      </c>
      <c r="F25" s="4" t="s">
        <v>6</v>
      </c>
      <c r="G25" s="4" t="s">
        <v>6</v>
      </c>
      <c r="H25" s="4" t="s">
        <v>6</v>
      </c>
      <c r="I25" s="4" t="s">
        <v>6</v>
      </c>
      <c r="J25" s="4" t="s">
        <v>6</v>
      </c>
      <c r="K25" s="4" t="s">
        <v>3720</v>
      </c>
    </row>
  </sheetData>
  <mergeCells count="3">
    <mergeCell ref="A1:A5"/>
    <mergeCell ref="D1:E1"/>
    <mergeCell ref="I1:J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Basis_Of_Pres</vt:lpstr>
      <vt:lpstr>Significant_Accounting_Policie</vt:lpstr>
      <vt:lpstr>Real_Estate_Transactions</vt:lpstr>
      <vt:lpstr>Investments_In_Unconsolidated_</vt:lpstr>
      <vt:lpstr>Deferred_Charges_Goodwill_And_</vt:lpstr>
      <vt:lpstr>Restricted_Cash</vt:lpstr>
      <vt:lpstr>Discontinued_Operations</vt:lpstr>
      <vt:lpstr>Senior_Unsecured_Notes</vt:lpstr>
      <vt:lpstr>Unsecured_Revolving_Credit_Fac</vt:lpstr>
      <vt:lpstr>Mortgages_Loans_Payable_And_Ot</vt:lpstr>
      <vt:lpstr>Employee_Benefit_401k_Plans_An</vt:lpstr>
      <vt:lpstr>Disclosure_Of_Fair_Value_Of_Fi</vt:lpstr>
      <vt:lpstr>Commitments_And_Contingencies</vt:lpstr>
      <vt:lpstr>Tenant_Leases</vt:lpstr>
      <vt:lpstr>MackCali_Realty_Corporation_St</vt:lpstr>
      <vt:lpstr>Noncontrolling_Interests_In_Su</vt:lpstr>
      <vt:lpstr>Segment_Reporting</vt:lpstr>
      <vt:lpstr>Related_Party_Transactions</vt:lpstr>
      <vt:lpstr>Subsequent_Events</vt:lpstr>
      <vt:lpstr>Condensed_Quarterly_Financial_</vt:lpstr>
      <vt:lpstr>Real_Estate_Investments_And_Ac</vt:lpstr>
      <vt:lpstr>Significant_Accounting_Policie1</vt:lpstr>
      <vt:lpstr>Significant_Accounting_Policie2</vt:lpstr>
      <vt:lpstr>Real_Estate_Transactions_Table</vt:lpstr>
      <vt:lpstr>Investments_In_Unconsolidated_1</vt:lpstr>
      <vt:lpstr>Deferred_Charges_Goodwill_And_1</vt:lpstr>
      <vt:lpstr>Restricted_Cash_Tables</vt:lpstr>
      <vt:lpstr>Discontinued_Operations_Tables</vt:lpstr>
      <vt:lpstr>Senior_Unsecured_Notes_Tables</vt:lpstr>
      <vt:lpstr>Unsecured_Revolving_Credit_Fac1</vt:lpstr>
      <vt:lpstr>Mortgages_Loans_Payable_And_Ot1</vt:lpstr>
      <vt:lpstr>Commitments_And_Contingencies_</vt:lpstr>
      <vt:lpstr>Tenant_Leases_Tables</vt:lpstr>
      <vt:lpstr>MackCali_Realty_Corporation_St1</vt:lpstr>
      <vt:lpstr>Noncontrolling_Interests_In_Su1</vt:lpstr>
      <vt:lpstr>Segment_Reporting_Tables</vt:lpstr>
      <vt:lpstr>Condensed_Quarterly_Financial_1</vt:lpstr>
      <vt:lpstr>Organization_And_Basis_Of_Pres1</vt:lpstr>
      <vt:lpstr>Significant_Accounting_Policie3</vt:lpstr>
      <vt:lpstr>Significant_Accounting_Policie4</vt:lpstr>
      <vt:lpstr>Real_Estate_Transactions_Acqui</vt:lpstr>
      <vt:lpstr>Real_Estate_Transactions_Conso</vt:lpstr>
      <vt:lpstr>Real_Estate_Transactions_Prope</vt:lpstr>
      <vt:lpstr>Real_Estate_Transactions_Impai</vt:lpstr>
      <vt:lpstr>Real_Estate_Transactions_Sched</vt:lpstr>
      <vt:lpstr>Real_Estate_Transactions_Sched1</vt:lpstr>
      <vt:lpstr>Real_Estate_Transactions_Sched2</vt:lpstr>
      <vt:lpstr>Real_Estate_Transactions_Sched3</vt:lpstr>
      <vt:lpstr>Real_Estate_Transactions_Sched4</vt:lpstr>
      <vt:lpstr>Investments_In_Unconsolidated_2</vt:lpstr>
      <vt:lpstr>Investments_In_Unconsolidated_3</vt:lpstr>
      <vt:lpstr>Investments_In_Unconsolidated_4</vt:lpstr>
      <vt:lpstr>Investments_In_Unconsolidated_5</vt:lpstr>
      <vt:lpstr>Investments_In_Unconsolidated_6</vt:lpstr>
      <vt:lpstr>Investments_In_Unconsolidated_7</vt:lpstr>
      <vt:lpstr>Investments_In_Unconsolidated_8</vt:lpstr>
      <vt:lpstr>Investments_In_Unconsolidated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Deferred_Charges_Goodwill_And_2</vt:lpstr>
      <vt:lpstr>Deferred_Charges_Goodwill_And_3</vt:lpstr>
      <vt:lpstr>Restricted_Cash_Details</vt:lpstr>
      <vt:lpstr>Discontinued_Operations_Narrat</vt:lpstr>
      <vt:lpstr>Discontinued_Operations_Summar</vt:lpstr>
      <vt:lpstr>Senior_Unsecured_Notes_Narrati</vt:lpstr>
      <vt:lpstr>Senior_Unsecured_Notes_Summary</vt:lpstr>
      <vt:lpstr>Unsecured_Revolving_Credit_Fac2</vt:lpstr>
      <vt:lpstr>Unsecured_Revolving_Credit_Fac3</vt:lpstr>
      <vt:lpstr>Mortgages_Loans_Payable_And_Ot2</vt:lpstr>
      <vt:lpstr>Mortgages_Loans_Payable_And_Ot3</vt:lpstr>
      <vt:lpstr>Mortgages_Loans_Payable_And_Ot4</vt:lpstr>
      <vt:lpstr>Employee_Benefit_401k_Plans_An1</vt:lpstr>
      <vt:lpstr>Disclosure_Of_Fair_Value_Of_Fi1</vt:lpstr>
      <vt:lpstr>Commitments_And_Contingencies_1</vt:lpstr>
      <vt:lpstr>Commitments_And_Contingencies_2</vt:lpstr>
      <vt:lpstr>Commitments_And_Contingencies_3</vt:lpstr>
      <vt:lpstr>Commitments_And_Contingencies_4</vt:lpstr>
      <vt:lpstr>Commitments_And_Contingencies_5</vt:lpstr>
      <vt:lpstr>Tenant_Leases_Details</vt:lpstr>
      <vt:lpstr>MackCali_Realty_Corporation_St2</vt:lpstr>
      <vt:lpstr>MackCali_Realty_Corporation_St3</vt:lpstr>
      <vt:lpstr>MackCali_Realty_Corporation_St4</vt:lpstr>
      <vt:lpstr>MackCali_Realty_Corporation_St5</vt:lpstr>
      <vt:lpstr>MackCali_Realty_Corporation_St6</vt:lpstr>
      <vt:lpstr>MackCali_Realty_Corporation_St7</vt:lpstr>
      <vt:lpstr>MackCali_Realty_Corporation_St8</vt:lpstr>
      <vt:lpstr>MackCali_Realty_Corporation_St9</vt:lpstr>
      <vt:lpstr>Recovered_Sheet29</vt:lpstr>
      <vt:lpstr>Recovered_Sheet30</vt:lpstr>
      <vt:lpstr>Noncontrolling_Interests_In_Su2</vt:lpstr>
      <vt:lpstr>Noncontrolling_Interests_In_Su3</vt:lpstr>
      <vt:lpstr>Segment_Reporting_Narrative_De</vt:lpstr>
      <vt:lpstr>Segment_Reporting_Selected_Res</vt:lpstr>
      <vt:lpstr>Segment_Reporting_Schedule_Of_</vt:lpstr>
      <vt:lpstr>Related_Party_Transactions_Det</vt:lpstr>
      <vt:lpstr>Subesquent_Events_Details</vt:lpstr>
      <vt:lpstr>Condensed_Quarterly_Financial_2</vt:lpstr>
      <vt:lpstr>Real_Estate_Investments_And_Ac1</vt:lpstr>
      <vt:lpstr>Real_Estate_Investments_And_A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14:17Z</dcterms:created>
  <dcterms:modified xsi:type="dcterms:W3CDTF">2014-03-03T11:14:17Z</dcterms:modified>
</cp:coreProperties>
</file>